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8" r:id="rId2"/>
    <sheet name="Consolidated_Statements_of_Fin1" sheetId="99" r:id="rId3"/>
    <sheet name="Consolidated_Statements_of_Ope" sheetId="4" r:id="rId4"/>
    <sheet name="Consolidated_Statements_of_Com" sheetId="5" r:id="rId5"/>
    <sheet name="Consolidated_Statements_of_Cha" sheetId="100" r:id="rId6"/>
    <sheet name="Consolidated_Statements_of_Cha1" sheetId="7" r:id="rId7"/>
    <sheet name="Consolidated_Statements_of_Cas" sheetId="8" r:id="rId8"/>
    <sheet name="Summary_of_Significant_Account" sheetId="101" r:id="rId9"/>
    <sheet name="Available_for_Sale_Securities" sheetId="102" r:id="rId10"/>
    <sheet name="Loans_Receivable" sheetId="103" r:id="rId11"/>
    <sheet name="Investment_Required_by_Regulat" sheetId="104" r:id="rId12"/>
    <sheet name="Premises_and_Equipment" sheetId="105" r:id="rId13"/>
    <sheet name="Deposits" sheetId="106" r:id="rId14"/>
    <sheet name="Borrowed_Funds" sheetId="107" r:id="rId15"/>
    <sheet name="Income_Taxes" sheetId="108" r:id="rId16"/>
    <sheet name="Employee_Benefit_Plans" sheetId="109" r:id="rId17"/>
    <sheet name="Other_Comprehensive_Income_los" sheetId="110" r:id="rId18"/>
    <sheet name="Commitments_and_Contingencies" sheetId="111" r:id="rId19"/>
    <sheet name="Fair_Value" sheetId="112" r:id="rId20"/>
    <sheet name="Financial_Instruments" sheetId="113" r:id="rId21"/>
    <sheet name="Regulatory_Matters_and_Insuran" sheetId="114" r:id="rId22"/>
    <sheet name="Quarterly_Financial_Data_unaud" sheetId="115" r:id="rId23"/>
    <sheet name="ESB_Financial_Corporation_Cond" sheetId="116" r:id="rId24"/>
    <sheet name="Summary_of_Significant_Account1" sheetId="117" r:id="rId25"/>
    <sheet name="Summary_of_Significant_Account2" sheetId="118" r:id="rId26"/>
    <sheet name="Available_for_Sale_Securities_" sheetId="119" r:id="rId27"/>
    <sheet name="Loans_Receivable_Tables" sheetId="120" r:id="rId28"/>
    <sheet name="Premises_and_Equipment_Tables" sheetId="121" r:id="rId29"/>
    <sheet name="Deposits_Tables" sheetId="122" r:id="rId30"/>
    <sheet name="Borrowed_Funds_Tables" sheetId="123" r:id="rId31"/>
    <sheet name="Income_Taxes_Tables" sheetId="124" r:id="rId32"/>
    <sheet name="Employee_Benefit_Plans_Tables" sheetId="125" r:id="rId33"/>
    <sheet name="Other_Comprehensive_Income_los1" sheetId="126" r:id="rId34"/>
    <sheet name="Commitments_and_Contingencies_" sheetId="127" r:id="rId35"/>
    <sheet name="Fair_Value_Tables" sheetId="128" r:id="rId36"/>
    <sheet name="Financial_Instruments_Tables" sheetId="129" r:id="rId37"/>
    <sheet name="Regulatory_Matters_and_Insuran1" sheetId="130" r:id="rId38"/>
    <sheet name="Quarterly_Financial_Data_unaud1" sheetId="131" r:id="rId39"/>
    <sheet name="ESB_Financial_Corporation_Cond1" sheetId="132" r:id="rId40"/>
    <sheet name="Summary_of_Significant_Account3" sheetId="133" r:id="rId41"/>
    <sheet name="Summary_of_Significant_Account4" sheetId="42" r:id="rId42"/>
    <sheet name="Summary_of_Significant_Account5" sheetId="43" r:id="rId43"/>
    <sheet name="Summary_of_Significant_Account6" sheetId="44" r:id="rId44"/>
    <sheet name="Available_for_Sale_Securities_1" sheetId="134" r:id="rId45"/>
    <sheet name="Available_for_Sale_Securities_2" sheetId="135" r:id="rId46"/>
    <sheet name="Available_for_Sale_Securities_3" sheetId="47" r:id="rId47"/>
    <sheet name="Available_for_Sale_Securities_4" sheetId="136" r:id="rId48"/>
    <sheet name="Available_for_Sale_Securities_5" sheetId="137" r:id="rId49"/>
    <sheet name="Loans_Receivable_Schedule_of_L" sheetId="138" r:id="rId50"/>
    <sheet name="Loans_Receivable_Additional_In" sheetId="139" r:id="rId51"/>
    <sheet name="Loans_Receivable_Changes_in_Al" sheetId="52" r:id="rId52"/>
    <sheet name="Loans_Receivable_Schedule_of_C" sheetId="140" r:id="rId53"/>
    <sheet name="Loans_Receivable_Performing_an" sheetId="141" r:id="rId54"/>
    <sheet name="Loans_Receivable_Summary_of_In" sheetId="55" r:id="rId55"/>
    <sheet name="Loans_Receivable_Aging_Analysi" sheetId="142" r:id="rId56"/>
    <sheet name="Loans_Receivable_Recorded_Inve" sheetId="143" r:id="rId57"/>
    <sheet name="Loans_Receivable_Average_Recor" sheetId="58" r:id="rId58"/>
    <sheet name="Loans_Receivable_Schedule_of_L1" sheetId="144" r:id="rId59"/>
    <sheet name="Loans_Receivable_Summary_of_In1" sheetId="145" r:id="rId60"/>
    <sheet name="Investment_Required_by_Regulat1" sheetId="61" r:id="rId61"/>
    <sheet name="Premises_and_Equipment_Schedul" sheetId="146" r:id="rId62"/>
    <sheet name="Premises_and_Equipment_Additio" sheetId="63" r:id="rId63"/>
    <sheet name="Deposits_Summary_of_Deposits_D" sheetId="147" r:id="rId64"/>
    <sheet name="Deposits_Schedule_of_Deposits_" sheetId="148" r:id="rId65"/>
    <sheet name="Deposits_Additional_Informatio" sheetId="149" r:id="rId66"/>
    <sheet name="Deposits_Schedule_of_Interest_" sheetId="67" r:id="rId67"/>
    <sheet name="Borrowed_Funds_Summary_of_Borr" sheetId="150" r:id="rId68"/>
    <sheet name="Borrowed_Funds_Additional_Info" sheetId="151" r:id="rId69"/>
    <sheet name="Income_Taxes_Schedule_of_Provi" sheetId="70" r:id="rId70"/>
    <sheet name="Income_Taxes_Schedule_of_Incom" sheetId="71" r:id="rId71"/>
    <sheet name="Income_Taxes_Tax_Effects_of_As" sheetId="72" r:id="rId72"/>
    <sheet name="Income_Taxes_Additional_Inform" sheetId="73" r:id="rId73"/>
    <sheet name="Income_Taxes_Reconciliation_of" sheetId="74" r:id="rId74"/>
    <sheet name="Employee_Benefit_Plans_Additio" sheetId="152" r:id="rId75"/>
    <sheet name="Employee_Benefit_Plans_Stock_O" sheetId="76" r:id="rId76"/>
    <sheet name="Employee_Benefit_Plans_Schedul" sheetId="77" r:id="rId77"/>
    <sheet name="Employee_Benefit_Plans_Schedul1" sheetId="78" r:id="rId78"/>
    <sheet name="Employee_Benefit_Plans_Schedul2" sheetId="79" r:id="rId79"/>
    <sheet name="Employee_Benefit_Plans_Schedul3" sheetId="80" r:id="rId80"/>
    <sheet name="Employee_Benefit_Plans_Schedul4" sheetId="81" r:id="rId81"/>
    <sheet name="Other_Comprehensive_Income_los2" sheetId="82" r:id="rId82"/>
    <sheet name="Other_Comprehensive_Income_los3" sheetId="83" r:id="rId83"/>
    <sheet name="Commitments_and_Contingencies_1" sheetId="84" r:id="rId84"/>
    <sheet name="Fair_Value_Assets_and_Liabilit" sheetId="153" r:id="rId85"/>
    <sheet name="Fair_Value_Additional_Informat" sheetId="86" r:id="rId86"/>
    <sheet name="Fair_Value_Fair_Value_Measurem" sheetId="87" r:id="rId87"/>
    <sheet name="Fair_Value_Changes_in_Unrealiz" sheetId="88" r:id="rId88"/>
    <sheet name="Fair_Value_Schedule_of_Fair_Va" sheetId="89" r:id="rId89"/>
    <sheet name="Financial_Instruments_Carrying" sheetId="154" r:id="rId90"/>
    <sheet name="Regulatory_Matters_and_Insuran2" sheetId="91" r:id="rId91"/>
    <sheet name="Regulatory_Matters_and_Insuran3" sheetId="155" r:id="rId92"/>
    <sheet name="Quarterly_Financial_Data_unaud2" sheetId="93" r:id="rId93"/>
    <sheet name="ESB_Financial_Corporation_Cond2" sheetId="156" r:id="rId94"/>
    <sheet name="ESB_Financial_Corporation_Cond3" sheetId="95" r:id="rId95"/>
    <sheet name="ESB_Financial_Corporation_Cond4" sheetId="96" r:id="rId96"/>
    <sheet name="ESB_Financial_Corporation_Cond5" sheetId="97" r:id="rId97"/>
  </sheets>
  <calcPr calcId="0"/>
</workbook>
</file>

<file path=xl/sharedStrings.xml><?xml version="1.0" encoding="utf-8"?>
<sst xmlns="http://schemas.openxmlformats.org/spreadsheetml/2006/main" count="24087" uniqueCount="2027">
  <si>
    <t>Document and Entity Information (USD $)</t>
  </si>
  <si>
    <t>In Millions, except Share data, unless otherwise specified</t>
  </si>
  <si>
    <t>12 Months Ended</t>
  </si>
  <si>
    <t>Dec. 31, 2013</t>
  </si>
  <si>
    <t>Mar. 0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ESB FINANCIAL CORP</t>
  </si>
  <si>
    <t>Entity Central Index Key</t>
  </si>
  <si>
    <t>'000087283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Financial Condition (USD $)</t>
  </si>
  <si>
    <t>In Thousands, unless otherwise specified</t>
  </si>
  <si>
    <t>Dec. 31, 2012</t>
  </si>
  <si>
    <t>Assets</t>
  </si>
  <si>
    <t>Cash on hand and in banks</t>
  </si>
  <si>
    <t>Interest-earning deposits</t>
  </si>
  <si>
    <t>Cash and cash equivalents</t>
  </si>
  <si>
    <t>Securities available for sale; cost of $1,051,311 and $1,065,447</t>
  </si>
  <si>
    <t>Loans receivable, net of allowance for loan losses of $6,805 and $6,709</t>
  </si>
  <si>
    <t>Accrued interest receivable</t>
  </si>
  <si>
    <t>Federal Home Loan Bank (FHLB) stock</t>
  </si>
  <si>
    <t>Premises and equipment, net</t>
  </si>
  <si>
    <t>Real estate acquired through foreclosure, net</t>
  </si>
  <si>
    <t>Real estate held for investment</t>
  </si>
  <si>
    <t>Goodwill</t>
  </si>
  <si>
    <t>Intangible assets</t>
  </si>
  <si>
    <t>Bank owned life insurance</t>
  </si>
  <si>
    <t>Securities receivable</t>
  </si>
  <si>
    <t>Prepaid expenses and other assets</t>
  </si>
  <si>
    <t>Total assets</t>
  </si>
  <si>
    <t>Liabilities:</t>
  </si>
  <si>
    <t>Deposits</t>
  </si>
  <si>
    <t>FHLB advances</t>
  </si>
  <si>
    <t>Repurchase agreements</t>
  </si>
  <si>
    <t>Other borrowings</t>
  </si>
  <si>
    <t>Junior subordinated notes</t>
  </si>
  <si>
    <t>Advance payments by borrowers for taxes and insurance</t>
  </si>
  <si>
    <t>Accounts payable for land development</t>
  </si>
  <si>
    <t>Accrued expenses and other liabilities</t>
  </si>
  <si>
    <t>Total liabilities</t>
  </si>
  <si>
    <t>Stockholders' Equity:</t>
  </si>
  <si>
    <t>Preferred stock, $.01 par value, 5,000,000 shares authorized; none issued</t>
  </si>
  <si>
    <t>'  </t>
  </si>
  <si>
    <t>Common stock, $.01 par value, 30,000,000 shares authorized; 19,214,226 and 19,211,028 shares issued; 17,729,105 and 17,599,928 shares outstanding</t>
  </si>
  <si>
    <t>Additional paid-in capital</t>
  </si>
  <si>
    <t>Treasury stock, at cost; 1,485,121 and 1,611,100 shares</t>
  </si>
  <si>
    <t>Unearned Employee Stock Ownership Plan (ESOP) shares</t>
  </si>
  <si>
    <t>Retained earnings</t>
  </si>
  <si>
    <t>Accumulated other comprehensive income, net</t>
  </si>
  <si>
    <t>Total ESB Financial Corporation's stockholders' equity</t>
  </si>
  <si>
    <t>Noncontrolling interest</t>
  </si>
  <si>
    <t>Total stockholders' equity</t>
  </si>
  <si>
    <t>Total liabilities and stockholders' equity</t>
  </si>
  <si>
    <t>Consolidated Statements of Financial Condition (Parenthetical) (USD $)</t>
  </si>
  <si>
    <t>In Thousands, except Share data, unless otherwise specified</t>
  </si>
  <si>
    <t>Statement Of Financial Position [Abstract]</t>
  </si>
  <si>
    <t>Securities available for sale; cost</t>
  </si>
  <si>
    <t>Loans receivable, 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Dec. 31, 2011</t>
  </si>
  <si>
    <t>Interest income:</t>
  </si>
  <si>
    <t>Loans receivable, including fees</t>
  </si>
  <si>
    <t>Taxable securities available for sale</t>
  </si>
  <si>
    <t>Tax-exempt securities available for sale</t>
  </si>
  <si>
    <t>FHLB stock</t>
  </si>
  <si>
    <t>Interest-earning deposits and federal funds sold</t>
  </si>
  <si>
    <t>Total interest income</t>
  </si>
  <si>
    <t>Interest expense:</t>
  </si>
  <si>
    <t>FHLB advances, repurchase agreements and other borrowings</t>
  </si>
  <si>
    <t>Total interest expense</t>
  </si>
  <si>
    <t>Net interest income</t>
  </si>
  <si>
    <t>Provision for loan losses</t>
  </si>
  <si>
    <t>Net interest income after provision for loan losses</t>
  </si>
  <si>
    <t>Noninterest income:</t>
  </si>
  <si>
    <t>Fees and service charges</t>
  </si>
  <si>
    <t>Net gain on sale of loans</t>
  </si>
  <si>
    <t>Increase of cash surrender value of bank owned life insurance</t>
  </si>
  <si>
    <t>Net realized gain on securities available for sale</t>
  </si>
  <si>
    <t>Impairment losses on investment securities</t>
  </si>
  <si>
    <t>Total other-than-temporary impairment losses</t>
  </si>
  <si>
    <t>Portion of loss recognized in other comprehensive income before taxes</t>
  </si>
  <si>
    <t>Net impairment losses on investment securities</t>
  </si>
  <si>
    <t>Net realized gain (loss) on derivatives</t>
  </si>
  <si>
    <t>Income from real estate joint ventures</t>
  </si>
  <si>
    <t>Other</t>
  </si>
  <si>
    <t>Total noninterest income</t>
  </si>
  <si>
    <t>Noninterest expense:</t>
  </si>
  <si>
    <t>Compensation and employee benefits</t>
  </si>
  <si>
    <t>Premises and equipment</t>
  </si>
  <si>
    <t>Federal deposit insurance premiums</t>
  </si>
  <si>
    <t>Data processing</t>
  </si>
  <si>
    <t>Amortization of intangible assets</t>
  </si>
  <si>
    <t>Advertising</t>
  </si>
  <si>
    <t>Total noninterest expense</t>
  </si>
  <si>
    <t>Income before provision for income taxes</t>
  </si>
  <si>
    <t>Provision for income taxes</t>
  </si>
  <si>
    <t>Net income before noncontrolling interest</t>
  </si>
  <si>
    <t>Less: net income attributable to noncontrolling interest</t>
  </si>
  <si>
    <t>Net income attributable to ESB Financial Corporation</t>
  </si>
  <si>
    <t>Net income per share:</t>
  </si>
  <si>
    <t>Basic</t>
  </si>
  <si>
    <t>[1]</t>
  </si>
  <si>
    <t>Diluted</t>
  </si>
  <si>
    <t>Cash dividends declared per share</t>
  </si>
  <si>
    <t>Weighted average shares outstanding</t>
  </si>
  <si>
    <t>Weighted average shares and share equivalents outstanding</t>
  </si>
  <si>
    <t>Outstanding shares and per share data have been adjusted for years 2012 and 2011 to reflect a six-for five stock split of the common stock paid on May 17, 2013.</t>
  </si>
  <si>
    <t>Consolidated Statements of Comprehensive Income (USD $)</t>
  </si>
  <si>
    <t>Statement Of Income And Comprehensive Income [Abstract]</t>
  </si>
  <si>
    <t>Net Income before noncontrolling interest</t>
  </si>
  <si>
    <t>Securities available for sale other-than-temporarily impaired:</t>
  </si>
  <si>
    <t>Total losses</t>
  </si>
  <si>
    <t>Reclassification adjustment for losses recognized in earnings</t>
  </si>
  <si>
    <t>Losses recognized in comprehensive income</t>
  </si>
  <si>
    <t>Income tax effect</t>
  </si>
  <si>
    <t>Unrealized holding losses on other-than-temporarily impaired securities available for sale, net of tax</t>
  </si>
  <si>
    <t>Securities available for sale not other-than-temporarily impaired:</t>
  </si>
  <si>
    <t>(Losses) gains arising during the period before reclassification adjustments</t>
  </si>
  <si>
    <t>Gains arising during the year, net of tax</t>
  </si>
  <si>
    <t>Reclassification adjustment for gains recognized in earnings</t>
  </si>
  <si>
    <t>Gains recognized in earnings, net of tax</t>
  </si>
  <si>
    <t>Unrealized holding (losses) gains on securities available for sale not other-than-temporarily-impaired, net of tax</t>
  </si>
  <si>
    <t>Unrealized holding (loss) gain on securities, net</t>
  </si>
  <si>
    <t>Pension and postretirement amortization</t>
  </si>
  <si>
    <t>Pension and Postretirement Amortization, net of tax</t>
  </si>
  <si>
    <t>Adjustment to minimum pension liability of the SERP and DRP plan</t>
  </si>
  <si>
    <t>Minimum pension liability, net of tax</t>
  </si>
  <si>
    <t>Fair value adjustment on derivatives</t>
  </si>
  <si>
    <t>Fair Value adjustment on derivatives, net of tax</t>
  </si>
  <si>
    <t>Other comprehensive (loss) income</t>
  </si>
  <si>
    <t>Net comprehensive (loss) income before noncontrolling interest</t>
  </si>
  <si>
    <t>Less: net income attributable to the noncontrolling interest</t>
  </si>
  <si>
    <t>Net comprehensive (loss) income attributable to ESB Financial Corporation</t>
  </si>
  <si>
    <t>Consolidated Statements of Changes in Stockholders' Equity (USD $)</t>
  </si>
  <si>
    <t>In Thousands</t>
  </si>
  <si>
    <t>Total</t>
  </si>
  <si>
    <t>Common Stock [Member]</t>
  </si>
  <si>
    <t>Additional Paid-in Capital [Member]</t>
  </si>
  <si>
    <t>Treasury Stock [Member]</t>
  </si>
  <si>
    <t>Unearned ESOP Shares [Member]</t>
  </si>
  <si>
    <t>Retained Earnings [Member]</t>
  </si>
  <si>
    <t>Accumulated Other Comprehensive Income (Loss), Net of Tax [Member]</t>
  </si>
  <si>
    <t>Noncontrolling Interest [Member]</t>
  </si>
  <si>
    <t>Beginning balance at Dec. 31, 2010</t>
  </si>
  <si>
    <t>Net income</t>
  </si>
  <si>
    <t>Other comprehensive results, net</t>
  </si>
  <si>
    <t>Cash dividends</t>
  </si>
  <si>
    <t>Six for five stock split, payment in lieu of fractional shares</t>
  </si>
  <si>
    <t>Purchase of treasury stock, at cost</t>
  </si>
  <si>
    <t>Reissuance of treasury stock for stock option exercises</t>
  </si>
  <si>
    <t>Compensation expense on ESOP</t>
  </si>
  <si>
    <t>Additional ESOP shares purchased</t>
  </si>
  <si>
    <t>Tax effect of compensatory stock options</t>
  </si>
  <si>
    <t>Compensation expense for stock options</t>
  </si>
  <si>
    <t>Purchase of treasury stock for ESOP shares</t>
  </si>
  <si>
    <t>Unvested shares in MRP</t>
  </si>
  <si>
    <t>Capital disbursement for noncontrolling interest</t>
  </si>
  <si>
    <t>Ending balance at Dec. 31, 2011</t>
  </si>
  <si>
    <t>Ending balance at Dec. 31, 2012</t>
  </si>
  <si>
    <t>Ending balance at Dec. 31, 2013</t>
  </si>
  <si>
    <t>Consolidated Statements of Changes in Stockholders' Equity (Parenthetical) (USD $)</t>
  </si>
  <si>
    <t>Cash dividends per share</t>
  </si>
  <si>
    <t>Purchase of treasury stock, shares</t>
  </si>
  <si>
    <t>Reissuance of treasury stock for stock option exercises, shares</t>
  </si>
  <si>
    <t>Consolidated Statements of Cash Flows (USD $)</t>
  </si>
  <si>
    <t>Operating activities:</t>
  </si>
  <si>
    <t>Adjustments to reconcile net income to net cash provided by operating activities:</t>
  </si>
  <si>
    <t>Depreciation for premises and equipment</t>
  </si>
  <si>
    <t>Amortization of premiums and accretion of discounts</t>
  </si>
  <si>
    <t>Origination of loans held for sale</t>
  </si>
  <si>
    <t>Proceeds from sale of loans held for sale</t>
  </si>
  <si>
    <t>Gain on sale of loans held for sale</t>
  </si>
  <si>
    <t>Net realized (gain) loss on derivatives</t>
  </si>
  <si>
    <t>Compensation expense on ESOP, MRP and RSP</t>
  </si>
  <si>
    <t>Compensation expense on stock options</t>
  </si>
  <si>
    <t>Decrease in accrued interest receivable</t>
  </si>
  <si>
    <t>Decrease (increase) in deferred tax asset</t>
  </si>
  <si>
    <t>Decrease in prepaid FDIC assessment</t>
  </si>
  <si>
    <t>Decrease (increase) in prepaid expenses and other assets</t>
  </si>
  <si>
    <t>(Decrease) increase in accrued expenses and other liabilities</t>
  </si>
  <si>
    <t>Gain on sale of real estate acquired through foreclosure</t>
  </si>
  <si>
    <t>Writedown of real estate held for investment</t>
  </si>
  <si>
    <t>Net cash provided by operating activities</t>
  </si>
  <si>
    <t>Investing activities:</t>
  </si>
  <si>
    <t>Loan originations</t>
  </si>
  <si>
    <t>Purchases of:</t>
  </si>
  <si>
    <t>Securities available for sale</t>
  </si>
  <si>
    <t>Principal repayments of:</t>
  </si>
  <si>
    <t>Loans receivable</t>
  </si>
  <si>
    <t>Proceeds from the sale of:</t>
  </si>
  <si>
    <t>Real estate acquired through foreclosure</t>
  </si>
  <si>
    <t>Proceeds from Bank Owned Life Insurance</t>
  </si>
  <si>
    <t>Redemption of FHLB stock</t>
  </si>
  <si>
    <t>Funding of real estate held for investment</t>
  </si>
  <si>
    <t>Proceeds from real estate held for investment</t>
  </si>
  <si>
    <t>Net cash (used in) provided by investing activities</t>
  </si>
  <si>
    <t>Financing activities:</t>
  </si>
  <si>
    <t>Net increase in deposits</t>
  </si>
  <si>
    <t>Proceeds from long-term borrowings</t>
  </si>
  <si>
    <t>Repayments of long-term borrowings</t>
  </si>
  <si>
    <t>Net (decrease) increase in short-term borrowings</t>
  </si>
  <si>
    <t>Cash disbursement to noncontrolling interest</t>
  </si>
  <si>
    <t>Redemption of junior subordinated notes</t>
  </si>
  <si>
    <t>Proceeds received from exercise of stock options</t>
  </si>
  <si>
    <t>Dividends paid</t>
  </si>
  <si>
    <t>Payments to acquire treasury stock</t>
  </si>
  <si>
    <t>Stock purchased by ESOP</t>
  </si>
  <si>
    <t>Net cash (used in) provided by financing activities</t>
  </si>
  <si>
    <t>Net increase (decrease) in cash and cash equivalents</t>
  </si>
  <si>
    <t>Cash and cash equivalents at beginning of period</t>
  </si>
  <si>
    <t>Cash and cash equivalents at end of period</t>
  </si>
  <si>
    <t>Supplemental information:</t>
  </si>
  <si>
    <t>Interest paid</t>
  </si>
  <si>
    <t>Income taxes paid</t>
  </si>
  <si>
    <t>Supplemental schedule of non-cash investing and financing activities:</t>
  </si>
  <si>
    <t>Transfers from loans receivable to real estate acquired through foreclosure</t>
  </si>
  <si>
    <t>Originated loans for real estate held for investment</t>
  </si>
  <si>
    <t>Dividends declared but not paid</t>
  </si>
  <si>
    <t>Summary of Significant Accounting Policies</t>
  </si>
  <si>
    <t>Accounting Policies [Abstract]</t>
  </si>
  <si>
    <t>Principles of Consolidation</t>
  </si>
  <si>
    <t>ESB Financial Corporation (the Company) is a publicly traded Pennsylvania thrift holding company. The consolidated financial statements include the accounts of the Company and its direct and indirect wholly owned subsidiaries, ESB Bank (ESB or the Bank), THF, Inc. (THF), AMSCO, Inc. (AMSCO) and ESB Financial Services, Inc. ESB is a Pennsylvania chartered Federal Deposit Insurance Corporation (FDIC) insured stock savings bank.</t>
  </si>
  <si>
    <t>AMSCO is engaged in real estate development and construction of 1-4 family residential units independently or in conjunction with its joint ventures. The Bank has provided all development and construction financing. The joint ventures which are 51% owned or greater by AMSCO have been included in the consolidated financial statements and are reflected within other noninterest income or expense. The Bank’s loans to AMSCO and related interest have been eliminated in consolidation.</t>
  </si>
  <si>
    <t>In addition to the elimination of the loans and interest to the joint ventures described above, all other significant intercompany transactions and balances have been eliminated in consolidation.</t>
  </si>
  <si>
    <t>Basis of Presentation</t>
  </si>
  <si>
    <t>The preparation of financial statements in conformity with U.S. generally accepted accounting principles (GAAP) requires management to make some estimates and assumptions that affect the reported amounts in the consolidated financial statements and accompanying notes. Actual results could differ from those estimates. Certain amounts previously reported have been reclassified to conform to the current year financial statement presentation. The reclassification had no effect on net income.</t>
  </si>
  <si>
    <t>Operating Segments</t>
  </si>
  <si>
    <t>An operating segment is defined as a component of an enterprise that engages in business activities that generate revenue and incur expense, the operating results of which are reviewed by management and for which discrete financial information is available. The Company conducts business through 23 full service banking branches, one loan production office and its various other subsidiaries. Loans and deposits are primarily generated from the areas where banking branches are located. The Company derives its income predominantly from interest on loans and securities and to a lesser extent, noninterest income. The Company’s principal expenses are interest paid on deposits and borrowed funds and normal operating costs. The Company’s operations are principally in the savings and loan industry. Consistent with internal reporting, the Company’s operations are reported in one operating segment, which is community banking.</t>
  </si>
  <si>
    <t>Cash Equivalents</t>
  </si>
  <si>
    <t>Cash equivalents include cash on hand and in banks, interest-earning deposits with original maturities of 120 days or less and federal funds sold. The Board of Governors of the Federal Reserve imposes certain reserve requirements on all depository institutions. These reserves are maintained in the form of vault cash or as a noninterest bearing balance with the Federal Reserve Bank. Required reserves at the Federal Reserve Bank averaged $589,000 and $1.0 million during the year 2013 and 2012, respectively.</t>
  </si>
  <si>
    <t>Securities Available for Sale and Held for Maturity</t>
  </si>
  <si>
    <t>Securities include investments primarily in bonds, notes and to a lesser extent equity securities and are classified as either available for sale or held to maturity at the time of purchase based on management’s intent. Such intent includes consideration of the interest rate environment, prepayment risk, credit risk, maturity and repricing characteristics, liquidity considerations, investment and asset/liability management policies and other pertinent factors. Unrealized holding gains and losses, net of applicable income taxes, on available for sale securities are reported as accumulated other comprehensive income (AOCI) until realized. Gains and losses on the sale of securities are determined using the specific identification method and are included in operations in the period sold.</t>
  </si>
  <si>
    <t>Management monitors all of the Company’s securities for other than temporary impairment (OTTI) on a quarterly basis and determines whether any impairment should be recorded. For a security to be considered OTTI, its characteristics would have to consist of an accumulation of these factors:</t>
  </si>
  <si>
    <t>•</t>
  </si>
  <si>
    <t>Fair value is significantly below cost</t>
  </si>
  <si>
    <t>Decline in fair value is attributable to specific adverse conditions affecting a particular investment, specific conditions in an industry or geographic area</t>
  </si>
  <si>
    <t>Management does not possess both the intent and ability to hold the investment for a period of time sufficient to allow for any anticipated recovery in fair value</t>
  </si>
  <si>
    <t>The decline in fair value has existed for an extended period of time</t>
  </si>
  <si>
    <t>Debt security has been downgraded by a rating agency</t>
  </si>
  <si>
    <t>Rating differences</t>
  </si>
  <si>
    <t>Financial condition of the issuer has deteriorated and the issuer has reduced or eliminated scheduled dividends or interest payments</t>
  </si>
  <si>
    <t>SEC filings – disclosures that would indicate an inability by the issuer to satisfy their obligations</t>
  </si>
  <si>
    <t>Audits – the Company will review the issuer’s audits to determine if they have received going concern audit opinions</t>
  </si>
  <si>
    <t>Other debt of the issuers – the Company will review the market prices of other debt of the issuer to determine if the market loss of an issue is related to credit or interest rate risk</t>
  </si>
  <si>
    <t>Management will more closely evaluate the securities that have unrealized losses of 15% or more. If management determines that the declines in value of the security are not temporary, or if management does not have the ability to hold the security until maturity, which is the case with equity securities, then management will record impairment on the security. For equity securities, typically the amount of impairment is the difference between the security’s book value and current fair value determined by independent market pricing. For debt securities evaluated for impairment, management will determine what portion of the unrealized valuation loss is attributed to projected or known loss of principal, and what portion is attributed to market pricing not reflective of the true value of the security, based on current cash flow analysis. Management will generally record impairment equivalent to the projected or known loss of principal, known as the credit loss. The other portion of the fair value loss is attributed to market factors and it is management’s opinion that these fair value losses are temporary and not permanent. All impairment is recorded as a loss on securities and is included in the Company’s consolidated statements of operations.</t>
  </si>
  <si>
    <t>Yields and carrying values for certain mortgage-backed securities are subject to normal interest rate and prepayment risks. Premiums and discounts on securities are recognized in interest income using the interest method over the period to maturity.</t>
  </si>
  <si>
    <t>Loans Receivable</t>
  </si>
  <si>
    <t>Loans receivable, for which management has the intent and the Company has the ability to hold for the foreseeable future or until maturity or payoff, are reported at their outstanding unpaid principal balances reduced by any charge-offs and net of any deferred fees or costs on loans originated, unamortized premiums or discounts on loans purchased and the allowance for loan losses.</t>
  </si>
  <si>
    <t>Interest income on loans is accrued and credited to operations as earned. Interest income is not accrued for loans delinquent 90 days or greater. Interest on impaired loans is discontinued when, in management’s opinion, the borrower may be unable to meet contractual payments. When interest accrual is discontinued, all unpaid accrued interest is reversed. Interest receipts on nonaccrual and impaired loans are recognized as interest revenue or applied to principal when management believes the ultimate collectibility of principal is in doubt.</t>
  </si>
  <si>
    <t>The Company maintains records of the full amount of interest that is owed by the borrowers. A non-accrual loan will generally be placed back on accrual status only when the delinquency is less than 90 days.</t>
  </si>
  <si>
    <t>Discounts and premiums on purchased loans are recognized in interest income using the interest method over the remaining period to contractual maturity, adjusted for prepayments. Loan origination fees and certain direct origination costs are capitalized and recognized as an adjustment to the yield of the related loan over the loan’s period to maturity. Loans originated and intended for sale are carried at the lower of cost or fair value in the aggregate.</t>
  </si>
  <si>
    <t>Impaired loans are commercial, multi-family, residential real estate construction and commercial real estate loans for which it is probable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ibility, while not classifying the loan as impaired. Factors considered by management in determining impairment include payment status and collateral value. The amount of impairment for these types of impaired loans is determined by the difference between the present value of the expected cash flows related to the loan, using current interest rates and its recorded value, or, as a practical expedient in the case of collateralized loans, the difference between the fair value of the collateral and the recorded amount of the loans. When the loan balance becomes collateral dependent, impairment is measured based on the fair value of the collateral.</t>
  </si>
  <si>
    <t>Mortgage loans on one-to four family properties and all consumer loans are large groups of smaller balance homogeneous loans and are measured for impairment collectively. Loans that experience insignificant payment delays, which are defined as less than 90 day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t>
  </si>
  <si>
    <t>Allowance for loan losses</t>
  </si>
  <si>
    <t>Management establishes the allowance for loan losses based upon its evaluation of the pertinent factors underlying the types and quality of loans in the portfolio. Commercial loans and commercial real estate loans are reviewed on a regular basis with a focus on larger loans along with loans which have experienced past payment or financial deficiencies. Larger commercial loans, multi-family, residential real estate construction and commercial real estate loans which are 60 days or more past due are selected for impairment testing. These loans are analyzed to determine if they are “impaired”, which means that it is probable that all amounts will not be collected according to the contractual terms of the loan agreement. All loans that are delinquent 90 days and are placed on nonaccrual status are classified on an individual basis. Residential loans 60 days past due, which are still accruing interest are classified as substandard as per the Company’s asset classification policy. The remaining loans are evaluated and classified as groups of loans with similar risk characteristics. The Company allocates allowances based on the factors described below, which conform to the Company’s asset classification policy. In reviewing risk within the Bank’s loan portfolio, management has determined there to be several different risk categories within the loan portfolio. The allowance for loan losses consists of amounts applicable to: (i) the commercial loan portfolio; (ii) the commercial real estate portfolio; (iii) the consumer loan portfolio; (iv) the residential real estate portfolio. Factors considered in this process included general loan terms, collateral and availability of historical data to support the analysis. Historical loss percentages for each risk category are calculated and used as the basis for calculating allowance allocations. Certain qualitative factors are then added to the historical loss percentages to get the adjusted factor to be applied to non classified loans. The following qualitative factors are analyzed:</t>
  </si>
  <si>
    <t>Levels of and trends in delinquencies and nonaccruals</t>
  </si>
  <si>
    <t>Trends in volume and terms</t>
  </si>
  <si>
    <t>Changes in lending policies and procedures</t>
  </si>
  <si>
    <t>Volatility of losses within each risk category</t>
  </si>
  <si>
    <t>Loans and lending staff acquired through acquisition</t>
  </si>
  <si>
    <t>Economic trends</t>
  </si>
  <si>
    <t>Concentrations of credit</t>
  </si>
  <si>
    <t>Experience depth and ability of management</t>
  </si>
  <si>
    <t>The Company also maintains an unallocated allowance to account for any factors or conditions that may cause a potential loss but are not specifically addressed in the process described above. The Company analyzes its loan portfolio each quarter to determine the appropriateness of its allowance for loan losses.</t>
  </si>
  <si>
    <t>The allowance for loan losses is maintained at a level believed to be adequate by management to absorb probable losses inherent in the portfolio and is based on the size and current risk characteristics of the loan portfolio, an assessment of individual problem loans and actual loss experience, current economic events in specific industries and other pertinent factors such as regulatory guidance and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current economic trends, all of which may be susceptible to significant change. Loan losses are charged off against the allowance, while recoveries of amounts previously charged off are credited to the allowance. A provision for loan losses is charged to operations based on management’s periodic evaluation of the factors previously mentioned, as well as other pertinent factors. Evaluations are conducted quarterly, during which loans may be charged off upon reaching various stages of delinquency and depending upon the loan type.</t>
  </si>
  <si>
    <t>Loan Charge-off Policies</t>
  </si>
  <si>
    <t>Consumer loans are generally fully or partially charged down to the fair value of collateral securing the asset when the loan is 180 days past due for open-end loans or 120 days past due for closed-end loans unless the loan is well secured and in the process of collection. All other loans are generally charged down to the fair value when the loan is 90 days past due.</t>
  </si>
  <si>
    <t>Troubled Debt Restructurings</t>
  </si>
  <si>
    <t>In situations where, for economic or legal reasons related to a borrower’s financial difficulties, management may grant a concession for other than an insignificant period of time to the borrower that would not otherwise be considered, the related loan is classified as a TDR. Management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In addition to the allowance for the pooled portfolios, management has developed a separate allowance for loans that are identified as impaired through a TDR. These loans are excluded from pooled loss forecasts and a separate reserve is provided under the accounting guidance for loan impairment. Consumer loans whose terms have been modified in a TDR are also individually analyzed for estimated impairment.</t>
  </si>
  <si>
    <t>Real Estate Acquired Through Foreclosure</t>
  </si>
  <si>
    <t>Real estate properties acquired through foreclosure are initially recorded at the lower of cost or fair value at the date of foreclosure, establishing a new cost basis. After foreclosure, management periodically performs valuations and the real estate is carried at the lower of cost or fair value less estimated costs to sell. Revenue and expenses from operations of the properties, gains and losses on sales and additions to the valuation allowance are included in operating results.</t>
  </si>
  <si>
    <t>Federal Home Loan Bank Stock</t>
  </si>
  <si>
    <t>The Bank is a member of the FHLB of Pittsburgh and as such, is required to maintain a minimum investment in FHLB stock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when necessar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There was no impairment of the FHLB stock at December 31, 2013 or 2012.</t>
  </si>
  <si>
    <t>Premises and Equipment</t>
  </si>
  <si>
    <t>Land is carried at cost. Premises, furniture and equipment and leasehold improvements are carried at cost less accumulated depreciation or amortization. Depreciation is calculated on a straight-line basis over the estimated useful lives of the related assets, which are twenty-five to fifty years for buildings and three to ten years for furniture and equipment. Amortization of leasehold improvements is computed using the straight-line method over the term of the related lease.</t>
  </si>
  <si>
    <t>Goodwill and Intangible Assets</t>
  </si>
  <si>
    <t>Goodwill totaled $41.6 million at December 31, 2013 and 2012, respectively. The Company evaluates goodwill for impairment. This impairment assessment is performed at least annually by assessing various qualitative factors to determine whether it is more likely than not that the fair value of a reporting unit is less than its carrying amount. The Company performed this assessment as of October 31, 2013 and concluded that the recorded value of goodwill was not impaired. Core deposit intangible was $118,000 and $288,000 at December 31, 2013 and 2012, respectively. The core deposit intangible asset is amortized on a sum of the year’s digit basis over the estimated useful life, generally up to ten years. Amortization of finite lived assets is expected to total $110,000 and $8,000 for the years 2014 and 2015, respectively.</t>
  </si>
  <si>
    <t>Mortgage Servicing Assets</t>
  </si>
  <si>
    <t>At December 31, 2013, the remaining balance and fair value of the servicing asset was $9,000, which is recorded in intangible assets. Servicing assets are amortized in proportion to and over the period of, estimated net servicing revenues. Impairment of servicing assets is based on fair value of those assets, estimated using discounted cash flows and prepayment assumptions for the market area of the servicing portfolio. For purposes of measuring impairment, the servicing asset is stratified based on interest rate. The amount of impairment recognized is the amount by which the capitalized servicing asset for a stratum exceeds the fair value of that stratum. During 2013 the Company recovered a portion of the impairment valuation of approximately $3,000. The remaining impairment valuation at December 31, 2013, 2012 and 2011 was $12,000, $15,000 and $24,000, respectively. The amortization taken on the servicing asset for the year ended December 31, 2013, 2012 and 2011 was $8,000, $10,000 and $14,000, respectively. The Company had total loans serviced for others of $4.3 million, $5.8 million and $10.2 million at December 31, 2013, 2012 and 2011, respectively.</t>
  </si>
  <si>
    <t>Advertising Costs</t>
  </si>
  <si>
    <t>Advertising costs are expensed as the costs are incurred. Advertising expenses amounted to $663,000, $613,000 and $612,000 for 2013, 2012 and 2011, respectively.</t>
  </si>
  <si>
    <t>Income Taxes</t>
  </si>
  <si>
    <t>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t>
  </si>
  <si>
    <t>Bank-Owned Life Insurance (BOLI)</t>
  </si>
  <si>
    <t>The Company owns insurance on the lives of a certain group of key employees. The policies were purchased to help offset the increases in the costs of various fringe benefit plans including healthcare. The cash surrender value of these policies is included as an asset on the consolidated statements of financial condition and any increases in cash surrender value are recorded as noninterest income on the consolidated statements of operations. In the event of the death of an insured individual under these policies, the Company would receive a death benefit.</t>
  </si>
  <si>
    <t>Financial Instruments</t>
  </si>
  <si>
    <t>As part of its overall interest rate risk management activities, the Company utilizes derivative instruments to manage its exposure to various types of interest rate risk. Interest rate swaps and interest rate caps are the primary instruments the Company uses for interest rate risk management. Derivative instruments are recorded at fair value as either part of prepaid expenses and other assets or accrued expenses and other liabilities on the consolidated statements of financial condition.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t>
  </si>
  <si>
    <t>The Company formally documents the relationship between the hedging instruments and hedged items, as well as the risk management objective and strategy, before undertaking an accounting hedge. To qualify for hedge accounting, the derivatives and related hedged items must be designated as a hedge at inception of the hedge relationship. For accounting hedge relationships, we formally assess, both at the inception of the hedge and on an ongoing basis, if the derivatives are highly effective in offsetting designated changes in the fair value or cash flows of the hedged item. If it is determined that the derivative instrument is not highly effective, hedge accounting is discontinued.</t>
  </si>
  <si>
    <t>For derivatives designated as fair value hedges, changes in the fair value of the derivative and the hedged item related to the hedged risk are recognized in earnings. To the extent the change in fair value of the derivative does not offset the change in fair value of the hedged item, the difference or ineffectiveness is reflected in earnings in the same financial statement category as the hedged item.</t>
  </si>
  <si>
    <t>For derivatives designated as cash flow hedges, the effective portion of changes in the fair value of the derivative is initially reported in AOCI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fair value or cash flows of the derivative hedging instrument with the changes in fair value or cash flows of the designated hedged item or transaction. For derivatives not designated as hedges, changes in fair value are recognized in earnings.</t>
  </si>
  <si>
    <t>At December 31, 2013, there were 22 interest rate cap contracts outstanding with notional amounts totaling $230.0 million. These derivative instruments are not hedged and therefore adjustments to fair value are recorded in current earnings.</t>
  </si>
  <si>
    <t>During 2009, the Company entered into two interest rate swap contracts to manage its exposure to interest rate risk. These interest rate swap transactions involved the exchange of the Company’s interest payment on $35.0 million in junior subordinated notes which became floating rate notes in 2011 for a fixed rate interest payment without the exchange of the underlying principal amount. Entering into interest rate derivatives potentially exposes the Company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Management utilizes the change in variable cash flows method to measure hedge ineffectiveness. To the extent that the cumulative change in anticipated cash flows from the hedging derivative offsets from 80% to 125% of the cumulative change in anticipated cash flows from the hedged exposure, the hedged is deemed effective. As of December 31, 2013, the interest rate swaps were deemed to be effective, therefore no amounts were charged to current earnings. The Company also does not expect to reclassify any hedge related amounts from AOCI to earnings over the next twelve months.</t>
  </si>
  <si>
    <t>The fixed interest rate swap contracts outstanding at December 31, 2013 are being utilized to hedge $35.0 million in floating rate junior subordinated notes. The interest rate swaps are carried at fair value. Below is a summary of the interest rate swap contracts and the terms at December 31, 2013:</t>
  </si>
  <si>
    <t>(Dollars in thousands)</t>
  </si>
  <si>
    <t>  </t>
  </si>
  <si>
    <t>Notional</t>
  </si>
  <si>
    <t>Amount</t>
  </si>
  <si>
    <t>Effective</t>
  </si>
  <si>
    <t>Date</t>
  </si>
  <si>
    <t>Pay</t>
  </si>
  <si>
    <t>Rate</t>
  </si>
  <si>
    <t>Receive</t>
  </si>
  <si>
    <t>Rate (*)</t>
  </si>
  <si>
    <t>Maturity</t>
  </si>
  <si>
    <t>Unrealized</t>
  </si>
  <si>
    <t>Loss</t>
  </si>
  <si>
    <t>Cash Flow Hedge</t>
  </si>
  <si>
    <t>  $</t>
  </si>
  <si>
    <t>% </t>
  </si>
  <si>
    <t>  35,000</t>
  </si>
  <si>
    <t>* Variable receive rate based upon contract rates in effect at December 31, 2013</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t>
  </si>
  <si>
    <t>Stock-Based Compensation</t>
  </si>
  <si>
    <t>The Company accounts for stock compensation based on the grant-date fair value of all share-based payment awards that are expected to vest, including employee share options to be recognized as employee compensation expense over the requisite service period.</t>
  </si>
  <si>
    <t>During the years ended December 31, 2013, 2012 and 2011, the Company recorded $747,000, $575,000, and $377,000, respectively, in compensation expense and tax benefits of $296,000, $73,000 and $1,000, respectively, related to our share-based compensation awards. As of December 31, 2013, there was approximately $98,000 of unrecognized compensation cost, related to unvested share-based compensation awards granted in 2010, that is expected to be recognized over the next year. There was approximately $163,000 of unrecognized compensation cost related to unvested share-based compensation awards granted in 2011, that is expected to be recognized over the next two years. There was approximately $111,000 of unrecognized compensation cost related to unvested share-based compensation awards granted in 2012, that is expected to be recognized over the next year and $243,000 of unrecognized compensation cost related to unvested share-based compensation awards granted in 2012 that is expected to be recognized over the next three years. Finally, there was approximately $296,000 of unrecognized compensation cost related to unvested share-based compensation awards granted in 2013 that is expected to be recognized over the next two years and $420,000 of unrecognized compensation cost related to unvested share-based compensation awards granted in 2013 that is expected to be recognized over the next four years. The Company has recorded $45,000, $48,000 and $55,000 in excess tax benefits which have been classified as financing cash inflows for the years ended December 31, 2013, 2012 and 2011, respectively, in the Consolidated Statements of Cash Flows.</t>
  </si>
  <si>
    <t>For purposes of computing results, the Company estimated the fair values of stock options using the Black-Scholes option-pricing model. The model requires the use of subjective assumptions that can materially affect fair value estimates. The fair value of each option is amortized into compensation expense on a straight line basis between the grant date for the option and each vesting date. The fair value of each stock option granted was estimated using the following weighted-average assumptions:</t>
  </si>
  <si>
    <r>
      <t> </t>
    </r>
    <r>
      <rPr>
        <sz val="7.5"/>
        <color theme="1"/>
        <rFont val="Calibri"/>
        <family val="2"/>
        <scheme val="minor"/>
      </rPr>
      <t> </t>
    </r>
  </si>
  <si>
    <t>      2013      </t>
  </si>
  <si>
    <t>      2012      </t>
  </si>
  <si>
    <t>      2011      </t>
  </si>
  <si>
    <t>Assumptions</t>
  </si>
  <si>
    <t>Volatility</t>
  </si>
  <si>
    <t>Interest Rates</t>
  </si>
  <si>
    <t>Dividend Yields</t>
  </si>
  <si>
    <t>Weighted Average Life ( in years)</t>
  </si>
  <si>
    <t>The weighted average fair value of each stock option granted for 2013, 2012, and 2011 was $3.86, $3.04, and $3.28 , respectively. The total intrinsic value of options exercised during the years ended December 31, 2013, 2012 and 2011, was $361,000, $229,000 and $287,000, respectively. The total intrinsic value of in-the-money stock options was $3.7 million, $3.1 million, and $2.5 million at the year ended December 31, 2013, 2012 and 2011 respectively. The total intrinsic value of the exercisable stock options was $2.3 million, $2.0 million and $1.6 million at the year ended December 31, 2013, 2012 and 2011, respectively.</t>
  </si>
  <si>
    <t>Net Income Per Share</t>
  </si>
  <si>
    <t>The following table summarizes the Company’s net income per share for the years ended December 31, 2013, 2012, and 2011:</t>
  </si>
  <si>
    <t>(Amounts in thousands, except per share data)</t>
  </si>
  <si>
    <t>Weighted-average common shares outstanding</t>
  </si>
  <si>
    <t>Basic earnings per share</t>
  </si>
  <si>
    <t>Common stock equivalents due to effect of stock options</t>
  </si>
  <si>
    <t>Total weighted-average common shares and equivalents</t>
  </si>
  <si>
    <t>Diluted earnings per share</t>
  </si>
  <si>
    <t>The unallocated shares controlled by the ESOP of 200,569, 296,096 and 395,587 at December 31, 2013, 2012 and 2011, respectively, are not considered in the weighted average shares outstanding until the shares are committed for allocation to an employee’s individual account. Options to purchase 32,526 shares at $10.35 per diluted share expiring November 2020, 51,995 shares at $11.00 per diluted share expiring November 2021, 122,068 shares at $10.50 per diluted share expiring November 2022 and 191,192 shares at $13.36 per diluted share expiring November 2023 were outstanding at December 31, 2013, but were not included in the computation of diluted earnings per share because the options’ exercise price combined with its fair value was greater than the average market price of the common shares. All of the outstanding options were included in the computation of diluted earnings per share for 2012 and 2011 because the options’ exercise price combined with its fair value was less than the average market price of the common shares.</t>
  </si>
  <si>
    <t>Reclassifications</t>
  </si>
  <si>
    <t>Certain amounts in the 2012 financial statements have been reclassified to conform to the 2013 presentation format. These reclassifications had no effect on stockholders’ equity or net income.</t>
  </si>
  <si>
    <t>Effect of Recent Accounting and Regulatory Pronouncements</t>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requirements will take effect for public companies in fiscal years, and interim periods within those years, beginning after December 15, 2012. The Company adopted this standard on January 1, 2013. The effect of adopting this standard increased our disclosure surrounding reclassification items out of accumulated other comprehensive income.</t>
    </r>
  </si>
  <si>
    <r>
      <t xml:space="preserve">In February 2013, the FASB issued ASU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The ASU requires the measurement of obligations resulting from joint and several liability arrangements for which the total amount of the obligation is fixed at the reporting date as the sum of the amount the reporting entity agreed to pay on the basis of its arrangement with its co-obligors as well as any additional amount that the entity expects to pay on behalf of its co-obligors. The new standard is effective retrospectively for fiscal years and interim periods within those years, beginning after December 15, 2013, and early adoption is permitted. This ASU is not expected to have a significant impact on the Company’s financial statements.</t>
    </r>
  </si>
  <si>
    <r>
      <t xml:space="preserve">In April 2013, the FASB issued ASU 2013-07, </t>
    </r>
    <r>
      <rPr>
        <i/>
        <sz val="10"/>
        <color theme="1"/>
        <rFont val="Times New Roman"/>
        <family val="1"/>
      </rPr>
      <t>Presentation of Financial Statements (Topic 205): Liquidation Basis of Accounting.</t>
    </r>
    <r>
      <rPr>
        <sz val="10"/>
        <color theme="1"/>
        <rFont val="Times New Roman"/>
        <family val="1"/>
      </rPr>
      <t xml:space="preserve"> The amendments in this Update are being issu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Entities that use the liquidation basis of accounting as of the effective date in accordance with other Topics (for example, terminating employee benefit plans) are not required to apply the amendments. Instead, those entities should continue to apply the guidance in those other Topics until they have completed liquidation. This ASU is not expected to have a significant impact on the Company’s financial statements.</t>
    </r>
  </si>
  <si>
    <r>
      <t xml:space="preserve">In June 2013, the FASB issued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The amendments in this Update affect the scope, measurement, and disclosure requirements for investment companies under U.S. GAAP. The amendments do all of the following: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3.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Update are effective for an entity’s interim and annual reporting periods in fiscal years that begin after December 15, 2013. Earlier application is prohibited. This ASU is not expected to have a significant impact on the Company’s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is ASU is not expected to have a significant impact on the Company’s financial statements.</t>
    </r>
  </si>
  <si>
    <r>
      <t xml:space="preserve">In January 2014, FASB issued ASU 2014-01, </t>
    </r>
    <r>
      <rPr>
        <i/>
        <sz val="10"/>
        <color theme="1"/>
        <rFont val="Times New Roman"/>
        <family val="1"/>
      </rPr>
      <t>Investments – Equity Method and Joint Ventures (Topic 323): Accounting for Investments in Qualified Affordable Housing Projects.</t>
    </r>
    <r>
      <rPr>
        <sz val="10"/>
        <color theme="1"/>
        <rFont val="Times New Roman"/>
        <family val="1"/>
      </rPr>
      <t xml:space="preserve">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ASU is not expected to have a significant impact on the Company’s financial statements.</t>
    </r>
  </si>
  <si>
    <r>
      <t xml:space="preserve">In January 2014, the FASB issued ASU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theme="1"/>
        <rFont val="Times New Roman"/>
        <family val="1"/>
      </rPr>
      <t>.</t>
    </r>
    <r>
      <rPr>
        <sz val="10"/>
        <color theme="1"/>
        <rFont val="Times New Roman"/>
        <family val="1"/>
      </rPr>
      <t xml:space="preserve">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ASU is not expected to have a significant impact on the Company’s financial statements.</t>
    </r>
  </si>
  <si>
    <t>Available for Sale Securities</t>
  </si>
  <si>
    <t>Investments Debt And Equity Securities [Abstract]</t>
  </si>
  <si>
    <t>The following table summarizes the Company’s available for sale securities:</t>
  </si>
  <si>
    <t>(Dollar amounts in thousands)</t>
  </si>
  <si>
    <t>    </t>
  </si>
  <si>
    <t>Amortized</t>
  </si>
  <si>
    <t>cost</t>
  </si>
  <si>
    <t>gains</t>
  </si>
  <si>
    <t>losses</t>
  </si>
  <si>
    <t>Fair value</t>
  </si>
  <si>
    <t>December 31, 2013:</t>
  </si>
  <si>
    <t>Trust preferred securities</t>
  </si>
  <si>
    <t>Municipal securities</t>
  </si>
  <si>
    <t>Equity securities</t>
  </si>
  <si>
    <t>-</t>
  </si>
  <si>
    <t>Corporate bonds</t>
  </si>
  <si>
    <t>Mortgage-backed securities</t>
  </si>
  <si>
    <t>U.S. sponsored entities</t>
  </si>
  <si>
    <t>Private label</t>
  </si>
  <si>
    <t>Subtotal mortgage-backed securities</t>
  </si>
  <si>
    <t>Total securities</t>
  </si>
  <si>
    <t>December 31, 2012:</t>
  </si>
  <si>
    <t>The private-label mortgage backed securities totaled $1.8 million and $4.3 million as of December 31, 2013 and December 31, 2012, respectively, and are secured by residential real estate.</t>
  </si>
  <si>
    <t>The proceeds from the sale of securities as of December 31, 2013 were $10.3 million. Gross realized gains on sales of securities available for sale were $898,000 in 2013. The Company recorded impairment charges of approximately $310,000 on a $2.5 million collateralized debt obligation (CDO) in 2013. There was no non-credit related OTTI on this security.</t>
  </si>
  <si>
    <t>The proceeds from the sale of securities as of December 31, 2012 were $3.7 million. Gross realized gains on sales of securities available for sale were $746,000 in 2012. The Company recorded impairment charges of approximately $5,000 on a $2.5 million collateralized debt obligation (CDO) and approximately $26,000 on one of its equity investments in a bank that had experienced a decline in its market value for the several quarters during 2012. There was non-credit related OTTI on these securities recognized in OCI during the period of approximately $375,000.</t>
  </si>
  <si>
    <t>The proceeds from the sale of securities as of December 31, 2011 were $25.4 million. Gross realized gains on sales of securities available for sale were $937,000 in 2011. The Company recorded impairment charges of approximately $78,000 on a $2.5 million CDO, $52,000 on a private – label mortgage backed security and approximately $317,000 on five of its equity investments in various banks that had experienced a decline in their fair value for the several quarters during 2011. There was non-credit related OTTI on these securities recognized in AOCI during the period of approximately $548,000.</t>
  </si>
  <si>
    <t>Included in the $38.9 million of trust preferred securities was one pooled trust preferred security with a par value of $2.5 million that was not investment-grade rated. The Company took an impairment charge of approximately $310,000 on this $2.5 million collateralized debt obligation (CDO) during 2013. The Company had an independent third party analyze this bond at December 31, 2013. The current Volcker Rule passed on December 10, 2013 prohibits U.S. Banks from investing in certain “covered funds.” If a “covered fund” is owned it must be divested by July 21, 2015. On January 14, 2014, the Federal banking regulatory agencies released a listing of CDO’s that qualify for an exemption under this rule. The Company determined after a review of this list that its MM Community Funding investment is exempted from the Volcker Rule. Even though the MM Community investment became exempt from the Volcker Rule the Company has determined that its intention is to sell this investment in the near future and due to this, the Company has written this bond down to the fair value at December 31, 2013 as calculated by the third party.</t>
  </si>
  <si>
    <r>
      <t xml:space="preserve">Because of the subprime crisis current markets for variable rate corporate trust preferred bonds are illiquid. In order to determine prices of these securities the Company utilizes a discounted cash flow method, mentioned above. This method is described more fully in footnote 12, </t>
    </r>
    <r>
      <rPr>
        <i/>
        <sz val="10"/>
        <color theme="1"/>
        <rFont val="Times New Roman"/>
        <family val="1"/>
      </rPr>
      <t>Fair Value</t>
    </r>
    <r>
      <rPr>
        <sz val="10"/>
        <color theme="1"/>
        <rFont val="Times New Roman"/>
        <family val="1"/>
      </rPr>
      <t>.</t>
    </r>
  </si>
  <si>
    <t>The following is a summary of the amounts recognized in earnings related to credit losses on securities which the Company has recorded other-than-temporary impairment charges through earnings and other comprehensive income:</t>
  </si>
  <si>
    <t>      Totals      </t>
  </si>
  <si>
    <t>January 1, 2011</t>
  </si>
  <si>
    <t>Credit losses on securities for which other-than-temporary impairment was not previously recognized</t>
  </si>
  <si>
    <t>Additional increases as a result of impairment charges recognized on investments for which an OTTI charge was not previously recognized</t>
  </si>
  <si>
    <t>December 31, 2011</t>
  </si>
  <si>
    <t>December 31, 2012</t>
  </si>
  <si>
    <t>December 31, 2013</t>
  </si>
  <si>
    <t>At December 31, 2013 and 2012, the Bank did not have any corporate bonds whose book value exceeded 10% of equity.</t>
  </si>
  <si>
    <t>The following table shows the Company’s investments’ gross unrealized losses and fair value aggregated by investment category and length of time that individual securities have been in a continuous unrealized loss position, at December 31, 2013 and 2012:</t>
  </si>
  <si>
    <t>As of December 31, 2013</t>
  </si>
  <si>
    <t>Less than 12 Months</t>
  </si>
  <si>
    <t>12 Months or more</t>
  </si>
  <si>
    <t># of</t>
  </si>
  <si>
    <t>Securities</t>
  </si>
  <si>
    <t>Fair Value</t>
  </si>
  <si>
    <t>Fair</t>
  </si>
  <si>
    <t>Value</t>
  </si>
  <si>
    <t>As of December 31, 2012</t>
  </si>
  <si>
    <t>The Company primarily invests in mortgage-backed securities, variable and fixed rate corporate bonds, municipal bonds, trust preferred securities, government bonds and to a lesser extent equity securities. The policy of the Company is to recognize an OTTI on equity securities where the fair value has been significantly below cost for three consecutive quarters. Declines in the fair value of the corporate bonds that can be attributed to specific adverse conditions affecting the credit quality of the investment would be recorded as OTTI losses and charged to earnings. In order to determine if a decline in fair value is other than temporary, the Company reviews corporate ratings of the investment, analyst reports and SEC filings of the issuers. For fixed maturity investments with unrealized losses due to interest rates where the Company expects to recover the entire amortized cost basis of the security, declines in value below cost are not assumed to be other than temporary. The Company reviews its position quarterly and has asserted that at December 31, 2013, the declines outlined in the above table represent temporary declines due to changes in interest rates and are not reflections of impairment in the credit quality of the securities. Additionally, the Company does not intend to sell the investment and it is not more likely than not that the Company will be required to sell the investment before recovery of its amortized cost basis.</t>
  </si>
  <si>
    <t>The Company reviews investment debt securities on an ongoing basis for the presence of OTTI with formal reviews performed quarterly. Credit–related OTTI losses on individual securities were recognized during 2013 in earnings while noncredit-related OTTI on securities not expected to be sold is recognized in AOCI. The credit-related OTTI recognized during 2013, 2012 and 2011 was $310,000, $31,000 and $447,000, respectively and was related to securities having a book value of $192,000 at December 31, 2013, $608,000 at December 31, 2012 and $2.1 million at December 31, 2011. The noncredit-related OTTI was $0, $375,000 and $548,000 for 2013, 2012 and 2011, respectively.</t>
  </si>
  <si>
    <t>The following table summarizes scheduled maturities of the Company’s securities as of December 31, 2013, excluding equity securities which have no maturity dates:</t>
  </si>
  <si>
    <t>Available for sale</t>
  </si>
  <si>
    <t>Weighted</t>
  </si>
  <si>
    <t>    Average Yield    </t>
  </si>
  <si>
    <t>Due in one year or less</t>
  </si>
  <si>
    <t>Due from one year to five years</t>
  </si>
  <si>
    <t>Due from five to ten years</t>
  </si>
  <si>
    <t>Due after ten years</t>
  </si>
  <si>
    <t>For purposes of the maturity table, mortgage-backed securities, which are not due at a single maturity date, have been allocated over maturity groupings based on weighted-average contractual maturities of underlying collateral. The mortgage-backed securities may mature earlier than their weighted-average contractual maturities because of principal prepayments.</t>
  </si>
  <si>
    <t>Securities, with carrying values of $309.9 million and $229.0 million as of December 31, 2013 and 2012, respectively, were pledged to secure public deposits and for other purposes required or permitted by law.</t>
  </si>
  <si>
    <t>Receivables [Abstract]</t>
  </si>
  <si>
    <t>The following table summarizes the Company’s loans receivable as of December 31:</t>
  </si>
  <si>
    <t>Mortgage loans:</t>
  </si>
  <si>
    <t>Residential real estate</t>
  </si>
  <si>
    <t>Single family</t>
  </si>
  <si>
    <t>Construction</t>
  </si>
  <si>
    <t>Multi family</t>
  </si>
  <si>
    <t>Total residential real estate</t>
  </si>
  <si>
    <t>Commercial real estate</t>
  </si>
  <si>
    <t>Commercial</t>
  </si>
  <si>
    <t>Total commercial real estate</t>
  </si>
  <si>
    <t>Subtotal mortgage loans</t>
  </si>
  <si>
    <t>Other loans:</t>
  </si>
  <si>
    <t>Consumer loans</t>
  </si>
  <si>
    <t>Home equity loans</t>
  </si>
  <si>
    <t>Dealer auto and RV loans</t>
  </si>
  <si>
    <t>Other loans</t>
  </si>
  <si>
    <t>Total consumer loans</t>
  </si>
  <si>
    <t>Commercial business</t>
  </si>
  <si>
    <t>Subtotal other loans</t>
  </si>
  <si>
    <t>Total loans receivable</t>
  </si>
  <si>
    <t>Less:</t>
  </si>
  <si>
    <t>Deferred loan fees and net discounts</t>
  </si>
  <si>
    <t>(2,007</t>
  </si>
  <si>
    <t>) </t>
  </si>
  <si>
    <t>(1,862</t>
  </si>
  <si>
    <t>Loans in process</t>
  </si>
  <si>
    <t>Net loans receivable</t>
  </si>
  <si>
    <t>The Company conducts its business through 23 offices in Allegheny, Beaver, Butler and Lawrence counties in Pennsylvania which also serves as its primary lending area. Management does not believe it has significant concentrations of credit risk to any one group of borrowers given its underwriting and collateral requirements.</t>
  </si>
  <si>
    <t>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commercial business loans, commercial real estate loans, residential real estate loans and consumer loans. The Company sub-segments residential real estate loans into the following three classes: single family, construction and multi-family. Commercial real estate is sub-segmented into commercial and construction classes. The Company also sub-segments the consumer loan portfolio into the following three classes: home equity, dealer automobile and recreational vehicle (RV) and other consumer loans. Historical loss percentages for each risk category are calculated and used as the basis for calculating allowance allocations. These historical loss percentages are calculated over a three year period for all portfolio segments. Certain qualitative factors are then added to the historical loss percentages to get the adjusted factor to be applied to non classified loans. The following qualitative factors are analyzed for each portfolio segment:</t>
  </si>
  <si>
    <t>Loans and Lending staff acquired through acquisition</t>
  </si>
  <si>
    <t>These qualitative factors are reviewed each quarter and adjusted based upon relevant changes within the portfolio. During 2013, the qualitative factors for changes in levels of and trends in delinquencies were increased for commercial and dealer loans. The changes in delinquencies related to the loans collectively evaluated for impairment resulted in a decrease to the related factors for commercial mortgage loans. Changes in portfolio volumes in 2013 resulted in an increase to the related factors for residential mortgages, commercial mortgages including multi-family mortgages, commercial loans and consumer loans. During 2013, the qualitative factors for volatility of portfolio losses were unchanged for all loans based upon the calculated volatility. The changes to economic trends for were also unchanged for all loans based upon the economic factors reviewed.</t>
  </si>
  <si>
    <t>In terms of the Company’s loan portfolio, the commercial and industrial loans and commercial real estate loans are deemed to have more risk than the consumer real estate loans and other consumer loans in the portfolio. The commercial loans not secured by real estate are highly dependent on financial condition and are more dependent on economic conditions. The commercial loans secured by real estate are also dependent on economic conditions but generally have stronger forms of collateral. More recently, commercial real estate has been negatively impacted by devaluation so these commercial loans carry a higher qualitative factor for changes in the value of collateral. The commercial loans and commercial real estate loans have historically been responsible for the majority of the Company’s delinquencies, non-accrual loans, and charge-offs so both of these categories carry higher qualitative factors than consumer real estate loans and other consumer loans. The Company has historically experienced very low levels of consumer real estate and consumer loan charge-offs so these qualitative factors are set lower than the commercial real estate and commercial and industrial loans.</t>
  </si>
  <si>
    <t>Loans by Segment</t>
  </si>
  <si>
    <t>The total allowance reflects management’s estimate of loan losses inherent in the loan portfolio at the Statement of Financial Condition date. The Company considers the allowance for loan losses of $6.8 million adequate to cover loan losses inherent in the loan portfolio, at December 31, 2013. The following tables present by portfolio segment, the changes in the allowance for loan losses and the recorded investment in loans for the year ended December 31, 2013, 2012 and 2011:</t>
  </si>
  <si>
    <t>Real Estate</t>
  </si>
  <si>
    <t>Consumer</t>
  </si>
  <si>
    <t>Residential</t>
  </si>
  <si>
    <t>Unallocated</t>
  </si>
  <si>
    <t>Allowance for loan losses:</t>
  </si>
  <si>
    <t>Beginning balance</t>
  </si>
  <si>
    <t>Charge-offs</t>
  </si>
  <si>
    <t>Recoveries</t>
  </si>
  <si>
    <t>Provision</t>
  </si>
  <si>
    <t>(125</t>
  </si>
  <si>
    <t>Reallocations</t>
  </si>
  <si>
    <t>(62</t>
  </si>
  <si>
    <t>(542</t>
  </si>
  <si>
    <t>Ending Balance</t>
  </si>
  <si>
    <t>As of December 31, 2012</t>
  </si>
  <si>
    <t>(289</t>
  </si>
  <si>
    <t>(256</t>
  </si>
  <si>
    <t>(39</t>
  </si>
  <si>
    <t>As of December 31, 2011</t>
  </si>
  <si>
    <t>(238</t>
  </si>
  <si>
    <t>(37</t>
  </si>
  <si>
    <t>(453</t>
  </si>
  <si>
    <t>Ending balance: individually evaluated for impairment</t>
  </si>
  <si>
    <t>Ending balance: collectively evaluated for impairment</t>
  </si>
  <si>
    <t>Loans Receivable:</t>
  </si>
  <si>
    <t>Credit Quality Information</t>
  </si>
  <si>
    <t>The following tables represent credit exposures by internally assigned grades for year ended December 31, 2013. The grading analysis estimates the capability of the borrower to repay the contractual obligations of the loan agreements as scheduled or at all. The Company’s internal credit risk grading system is based on experiences with similarly graded loans.</t>
  </si>
  <si>
    <t>The Company’s internally assigned grades are as follows:</t>
  </si>
  <si>
    <t>Pass – loans which are protected by the current net worth and paying capacity of the obligor or by the value of the underlying collateral.</t>
  </si>
  <si>
    <t>Special Mention – loans where a potential weakness or risk exists, which could cause a more serious problem if not corrected.</t>
  </si>
  <si>
    <t>Substandard – loans that have a well-defined weakness based on objective evidence and be characterized by the distinct possibility that the Bank will sustain some loss if the deficiencies are not corrected.</t>
  </si>
  <si>
    <t>Doubtful – loans classified as doubtful have all the weaknesses inherent in a substandard asset. In addition, these weaknesses make collection or liquidation in full highly questionable and improbable, based on existing circumstances.</t>
  </si>
  <si>
    <t>Loss – loans classified as a loss are considered uncollectible, or of such value that continuance as an asset is not warranted.</t>
  </si>
  <si>
    <t>Multi – family</t>
  </si>
  <si>
    <t>Pass</t>
  </si>
  <si>
    <t>Special Mention</t>
  </si>
  <si>
    <t>Substandard</t>
  </si>
  <si>
    <t>Doubtful</t>
  </si>
  <si>
    <t>The following tables present performing and nonperforming single family residential and consumer loans based on payment activity for the years ended December 31, 2013 and 2012. Payment activity is reviewed by management on a monthly basis to determine how loans are performing. Loans are considered to be nonperforming when they become 90 days delinquent.</t>
  </si>
  <si>
    <t>Real Estate</t>
  </si>
  <si>
    <t>Single Family</t>
  </si>
  <si>
    <t>Home</t>
  </si>
  <si>
    <t>Equity</t>
  </si>
  <si>
    <t>Dealer</t>
  </si>
  <si>
    <t>Auto and</t>
  </si>
  <si>
    <t>RV</t>
  </si>
  <si>
    <t>Performing</t>
  </si>
  <si>
    <t>Nonperforming</t>
  </si>
  <si>
    <t>Nonperforming loans also include certain loans that have been modified in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Delinquent TDRs are classified as nonperforming at the time of restructure and may only be returned to performing status after considering the borrower’s sustained repayment performance for a reasonable period, generally six months.</t>
  </si>
  <si>
    <t>Non-performing loans, which include nonaccrual loans and TDRs, were $8.7 million and $7.4 million at December 31, 2013 and 2012, respectively. The TDRs included in non-performing loans amounted to $107,000 and $368,000 at December 31, 2013 and 2012 respectively. At December 31, 2013 the Company also had $10.6 million of TDR’s that were in compliance with their modified terms.</t>
  </si>
  <si>
    <t>For non-performing loans, the interest income that would have been recorded under the original terms of such loans and the interest income actually recognized for the years ended December 31, 2013, 2012 and 2011 are summarized below:</t>
  </si>
  <si>
    <t>        2013        </t>
  </si>
  <si>
    <t>        2012        </t>
  </si>
  <si>
    <t>        2011        </t>
  </si>
  <si>
    <t>Interest income that would have been recorded</t>
  </si>
  <si>
    <t>Interest income recognized</t>
  </si>
  <si>
    <t>Interest income foregone</t>
  </si>
  <si>
    <t>The Company is not committed to lend additional funds to debtors whose loans are on non-accrual status.</t>
  </si>
  <si>
    <t>Age Analysis of Past Due Loans Receivable by Class</t>
  </si>
  <si>
    <t>The following tables include an aging analysis of the investment of past due loans receivable as of December 31, 2013 and 2012:</t>
  </si>
  <si>
    <t>30-59 Days</t>
  </si>
  <si>
    <t>Past Due</t>
  </si>
  <si>
    <t>60-89 Days</t>
  </si>
  <si>
    <t>90 Days</t>
  </si>
  <si>
    <t>Or Greater</t>
  </si>
  <si>
    <t>Total Past</t>
  </si>
  <si>
    <t>Due</t>
  </si>
  <si>
    <t>Current</t>
  </si>
  <si>
    <t>Total Loans</t>
  </si>
  <si>
    <t>Receivable</t>
  </si>
  <si>
    <t>Recorded</t>
  </si>
  <si>
    <t>Investment &gt;</t>
  </si>
  <si>
    <t>90 Days and</t>
  </si>
  <si>
    <t>Accruing</t>
  </si>
  <si>
    <t>Multi - family</t>
  </si>
  <si>
    <t>Commercial Real Estate</t>
  </si>
  <si>
    <t>Consumer - home equity</t>
  </si>
  <si>
    <t>Consumer - dealer auto and RV</t>
  </si>
  <si>
    <t>Consumer - other</t>
  </si>
  <si>
    <t>Impaired Loans</t>
  </si>
  <si>
    <t>Management considers commercial loans, multi-family, residential real estate construction and commercial real estate loans which are 90 days or more past due to be impaired. Larger commercial loans and commercial real estate loans which are 60 days or more past due are selected for impairment testing. These loans are analyzed to determine if it is probable that all amounts will not be collected according to the contractual terms of the loan agreement. If management determines that the fair value of the impaired loan is less than the recorded investment in the loan, impairment is recognized through a provision for loan loss estimate or a charge-off to the allowance for loan losses.</t>
  </si>
  <si>
    <t>The Company collectively reviews all other residential real estate and consumer loans for impairment.</t>
  </si>
  <si>
    <t>The following tables include the recorded investment and unpaid principal balances for impaired loans receivable as of December 31, 2013 and 2012 with the associated allowance for loan losses amount, if applicable.</t>
  </si>
  <si>
    <t>Investment</t>
  </si>
  <si>
    <t>Unpaid</t>
  </si>
  <si>
    <t>Principal</t>
  </si>
  <si>
    <t>Balance</t>
  </si>
  <si>
    <t>Related</t>
  </si>
  <si>
    <t>Allowance</t>
  </si>
  <si>
    <t>With no related allowance recorded:</t>
  </si>
  <si>
    <t>Residential single family</t>
  </si>
  <si>
    <t>Residential construction loans</t>
  </si>
  <si>
    <t>Home Equity</t>
  </si>
  <si>
    <t>Dealer auto and RV</t>
  </si>
  <si>
    <t>With an allowance recorded:</t>
  </si>
  <si>
    <t>Commercial business loans</t>
  </si>
  <si>
    <t>Home equity</t>
  </si>
  <si>
    <t>Total:</t>
  </si>
  <si>
    <t>The following include the average recorded investment and interest income recognized on the loans considered to be impaired during the years ended December 31, 2013, 2012 and 2011:</t>
  </si>
  <si>
    <t>Average</t>
  </si>
  <si>
    <t>Interest</t>
  </si>
  <si>
    <t>Income</t>
  </si>
  <si>
    <t>Recognized</t>
  </si>
  <si>
    <t>Nonaccrual Loans</t>
  </si>
  <si>
    <t>Loans are considered nonaccrual upon reaching 90 days delinquency, although the Company may be receiving partial payments of interest and partial repayments of principal on such loans. When a loan is placed in nonaccrual status, previously accrued but unpaid interest is deducted from interest income.</t>
  </si>
  <si>
    <t>The following table sets forth the loans receivable on nonaccrual status as of December 31, 2013 and December 31, 2012. The balances are presented by class of loans.</t>
  </si>
  <si>
    <t>Consumer – Home Equity</t>
  </si>
  <si>
    <t>Consumer – Dealer auto and RV</t>
  </si>
  <si>
    <t>Consumer – other</t>
  </si>
  <si>
    <t>Modifications</t>
  </si>
  <si>
    <t>The Company’s loan portfolio also include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Delinquent TDRs are classified as nonperforming at the time of restructure and may only be returned to performing status after considering the borrower’s sustained repayment performance for a reasonable period, generally six months.</t>
  </si>
  <si>
    <t>When the Company modifies a loan, management evaluates any possible impairment based on the present value of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by segment or class of loan, as applicable, through an allowance estimate or a charge-off to the allowance. Segment and class status is determined by the loan’s classification at origination.</t>
  </si>
  <si>
    <t>The following table includes the recorded investment and number of modifications for modified loans, as of December 31, 2013 and 2012. The Company reports the recorded investment in the loans prior to a modification and also the recorded investment in the loans after the loans were restructured.</t>
  </si>
  <si>
    <t>Post-Modification Recorded Investment</t>
  </si>
  <si>
    <t>Number of</t>
  </si>
  <si>
    <t>Contracts</t>
  </si>
  <si>
    <t>Pre-Modification</t>
  </si>
  <si>
    <t>Outstanding</t>
  </si>
  <si>
    <t>Maturity Date</t>
  </si>
  <si>
    <t>Extension</t>
  </si>
  <si>
    <t>Deferral of</t>
  </si>
  <si>
    <t>Principal Payments</t>
  </si>
  <si>
    <t>    Other    </t>
  </si>
  <si>
    <t>    Total    </t>
  </si>
  <si>
    <t>$</t>
  </si>
  <si>
    <t>        2,306</t>
  </si>
  <si>
    <t>        2,479</t>
  </si>
  <si>
    <t>Residential construction</t>
  </si>
  <si>
    <t>The Company did not have any TDR’s that defaulted subsequent to their modification during the periods reported.</t>
  </si>
  <si>
    <t>Investment Required by Regulation</t>
  </si>
  <si>
    <t>Banking And Thrift [Abstract]</t>
  </si>
  <si>
    <t>The Company’s subsidiary bank is a member of the FHLB system. As a member, the Bank maintains an investment in the capital stock of the FHLB of Pittsburgh, at cost, in an amount not less than 1.0% of the unpaid principal balances of residential mortgage loans, 0.3% of total assets or approximately 5.0% of outstanding advances, if any due to the FHLB, whichever is greater, as calculated periodically by the FHLB. Purchases and redemptions of FHLB stock are made directly with the FHLB at par.</t>
  </si>
  <si>
    <t>Property Plant And Equipment [Abstract]</t>
  </si>
  <si>
    <t>Premises and equipment at December 31, are summarized by major classification as follows:</t>
  </si>
  <si>
    <t>Land</t>
  </si>
  <si>
    <t>Buildings and improvements</t>
  </si>
  <si>
    <t>Leasehold improvements</t>
  </si>
  <si>
    <t>Furniture, fixtures and equipment</t>
  </si>
  <si>
    <t>Less accumulated depreciation and amortization</t>
  </si>
  <si>
    <t>Depreciation expense for the years December 31, 2013, 2012 and 2011 was $962,000, $1.0 million, and $962,000, respectively.</t>
  </si>
  <si>
    <t>The Company is obligated under non-cancelable long term operating lease agreements for certain branch offices. These lease agreements, each having renewal options and none expiring later than 2019, have approximate aggregate rentals of $77,000, $75,000, $50,000, $50,000, $50,000 and $29,000 for the years ended December 31, 2014, 2015, 2016, 2017, 2018 and thereafter, respectively. Rent expense for the years ended December 31, 2013, 2012 and 2011 was $82,000, $83,000 and $85,000, respectively.</t>
  </si>
  <si>
    <t>The following table summarizes the Company’s deposits as of December 31:</t>
  </si>
  <si>
    <t>Type of accounts</t>
  </si>
  <si>
    <t>    Amount    </t>
  </si>
  <si>
    <t>%</t>
  </si>
  <si>
    <t>     Amount     </t>
  </si>
  <si>
    <t>Noninterest-bearing deposits</t>
  </si>
  <si>
    <t>NOW account deposits</t>
  </si>
  <si>
    <t>Money Market deposits</t>
  </si>
  <si>
    <t>Passbook account deposits</t>
  </si>
  <si>
    <t>Time deposits</t>
  </si>
  <si>
    <t>        100.0%</t>
  </si>
  <si>
    <t>Time deposits mature as follows:</t>
  </si>
  <si>
    <t>Within one year</t>
  </si>
  <si>
    <t>After one year through two years</t>
  </si>
  <si>
    <t>After two years through three years</t>
  </si>
  <si>
    <t>After three years through four years</t>
  </si>
  <si>
    <t>After four years through five years</t>
  </si>
  <si>
    <t>Thereafter</t>
  </si>
  <si>
    <t>The Company had a total of $272.1 million and $244.8 million in time deposits of $100,000 or more at December 31, 2013 and 2012, respectively.</t>
  </si>
  <si>
    <t>Interest expense by type of deposit account for the years ended December 31, 2013, 2012 and 2011 is as follows:</t>
  </si>
  <si>
    <t>    $</t>
  </si>
  <si>
    <t>  232</t>
  </si>
  <si>
    <t>  298</t>
  </si>
  <si>
    <t>  556</t>
  </si>
  <si>
    <t>  7,372</t>
  </si>
  <si>
    <t>  9,325</t>
  </si>
  <si>
    <t>  11,954</t>
  </si>
  <si>
    <t>Borrowed Funds</t>
  </si>
  <si>
    <t>Debt Disclosure [Abstract]</t>
  </si>
  <si>
    <t>Borrowed funds, which include FHLB advances, repurchase agreements, ESOP borrowings, corporate borrowings, borrowings for joint ventures and junior subordinated debt, as of December 31, 2013 and 2012 are summarized as follows:</t>
  </si>
  <si>
    <t>    Weighted    </t>
  </si>
  <si>
    <t>average rate</t>
  </si>
  <si>
    <t>FHLB advances:</t>
  </si>
  <si>
    <t>Due within 12 months</t>
  </si>
  <si>
    <t>Due beyond 12 months but within 2 years</t>
  </si>
  <si>
    <t>Due beyond 2 years but within 3 years</t>
  </si>
  <si>
    <t>Due beyond 3 years but within 4 years</t>
  </si>
  <si>
    <t>Due beyond 4 years but within 5 years</t>
  </si>
  <si>
    <t>Due beyond 5 years</t>
  </si>
  <si>
    <t>Repurchase agreements:</t>
  </si>
  <si>
    <t>Other borrowings:</t>
  </si>
  <si>
    <t>ESOP borrowings</t>
  </si>
  <si>
    <t>Corporate borrowings</t>
  </si>
  <si>
    <t>Borrowings for joint ventures</t>
  </si>
  <si>
    <t>Included in the $290.9 million of FHLB advances at December 31, 2013 are $20.0 million in structured advances with imbedded caps at various strike rates based on the 3 month LIBOR rate. If during the term of the advance, the 3 month LIBOR rate exceeds the strike rate, the interest rate on the structured advance is reduced by the difference between the rate and the strike rate.</t>
  </si>
  <si>
    <t>FHLB advances are secured by FHLB stock, qualifying residential mortgage loans and mortgage-backed securities to the extent that the fair value of such pledged collateral must be at least equal to the advances outstanding. At December 31, 2013 the Company had a maximum borrowing capacity with the FHLB of $366.0 million, with $65.1 million available for use.</t>
  </si>
  <si>
    <t>Included in the $138.0 million of repurchase agreements (REPOs) are $20.0 million in structured REPOs with imbedded caps at various strike rates based on the 3 month LIBOR rate. If during the term of the REPO, the 3 month LIBOR rate exceeds the strike rate, the interest rate on the structured REPO is reduced by the difference between the rate and the strike rate.</t>
  </si>
  <si>
    <t>Also included in the $138.0 million of REPOs is a $25.0 million structured REPO in which the Company pays a fixed rate of interest. At the reset date and every quarterly period thereafter, the counterparty has the right to terminate the transaction. It has historically been the Company’s position to pay off any borrowings and replace them with fixed rate funding if converted by the counterparty.</t>
  </si>
  <si>
    <t>The Company enters into sales of securities under agreements to repurchase. Such REPOs are treated as borrowed funds. The dollar amount of the securities underlying the agreements remains in their respective asset accounts.</t>
  </si>
  <si>
    <t>REPOs are collateralized by various securities that are either held in safekeeping at the FHLB or delivered to the dealer who arranged the transaction and the Company maintains control of these securities.</t>
  </si>
  <si>
    <t>The fair value of such securities exceeded the amortized cost of the securities sold under agreements to repurchase. The fair value of the securities as of December 31, 2013 was $168.8 million with an amortized cost of $160.4 million. The fair value of the securities as of December 31, 2012 was $318.9 million with an amortized cost of $297.8 million. The average maturity date of the mortgage backed securities sold under agreements to repurchase was greater than 90 days for the periods ended December 31, 2013 and December 31, 2012.</t>
  </si>
  <si>
    <t>As of December 31, 2013 and December 31, 2012, the Company had REPO’s with Citigroup of $45.0 million and $115.0 million respectively, Barclays Capital of $30.0 million and $40.0 million, respectively, Credit Suisse of $43.0 million and $83.0 million, respectively and Morgan Stanley of $20.0 million and $30.0 million, respectively.</t>
  </si>
  <si>
    <t>As of December 31, 2013, the REPO’s with Citigroup had $8.1 million at risk (where the fair value of the securities exceeds the borrowing), with a weighted average maturity of 23 months, Barclays Capital had $6.9 million at risk with a weighted average maturity of 43 months, Credit Suisse had $12.4 million at risk with a weighted average maturity of 33 months and Morgan Stanley had $3.4 million at risk with a weighted average maturity of 6 months.</t>
  </si>
  <si>
    <t>Borrowings under repurchase agreements averaged $173.0 million, $305.5 million and $356.8 million during 2013, 2012 and 2011, respectively. The maximum amount outstanding at any month-end was $258.0 million, $343.0 million and $368.0 million during 2013, 2012 and 2011, respectively.</t>
  </si>
  <si>
    <t>At December 31, 2013, the Bank had cash management lines of credit with PNC Bank, NA and the Federal Home Loan Bank of Pittsburgh enabling it to borrow up to $36.0 million and $100.0 million, respectively. There were no borrowings from the PNC Bank line of credit outstanding as of December 31, 2013 and December 31, 2012. The Bank had borrowings on its line of credit with the FHLB in the amount of $20.1 million and $27.5 million, respectively at December 31, 2013 and 2012. These borrowings carried an interest rate of 0.25% December 31, 2013 and 2012, respectively. The Bank also has the ability to borrow funds through the Federal Reserve Bank up to the amount of the pledged collateral. The rate is the current primary credit rate offered.</t>
  </si>
  <si>
    <t>The Company has a $10.0 million revolving line of credit loan with WesBanco that expires on April 30, 2014 unless extended. The rate on this line of credit is 1 month LIBOR plus 2.75% with a floor of 3.00%. There were no borrowings on this line at December 31, 2013.</t>
  </si>
  <si>
    <t>On April 10, 2003, ESB Capital Trust II (Trust II), a statutory business trust established under Delaware law that is a subsidiary of the Company, issued $10.0 million variable rate preferred securities with a stated value and liquidation preference of $1,000 per share. The Company purchased $310,000 of common securities of Trust II. The dividend rate on the preferred securities reset quarterly to equal the LIBOR plus 3.25%. Trust II’s obligations under the preferred securities issued are fully and unconditionally guaranteed by the Company. The proceeds from the sale of the preferred securities and the common securities were utilized by the Trust II to invest in $10.3 million of variable rate subordinated debt of the Company. The subordinated debt is unsecured and ranks subordinate and junior in right of payment to all indebtedness, liabilities and obligations of the Company. The subordinated debt primarily represents the sole assets of the Trust II. Dividends on the preferred securities is cumulative and payable quarterly in arrears. The Company has the right to optionally redeem the subordinated debt prior to the maturity date of April 24, 2033, on or after April 24, 2008, at the redemption price, plus accrued and unpaid distributions, if any, at the redemption date. Under the occurrence of certain events, specifically, a tax event, investment company event or capital treatment event as more fully defined in the Indenture dated April 10, 2003, the Company may redeem in whole, but not in part, the subordinated debt at any time within 90 days following the occurrence of such event. Proceeds from any redemption of the subordinated debt would cause a mandatory redemption of the preferred securities and the common securities having an aggregate liquidation amount equal to the principal amount of the subordinated debt redeemed. On July 23, 2008, the Company redeemed $5.0 million of the preferred securities of ESB Capital Trust II with proceeds from a $14.0 million loan with First Tennessee Bank National Association (“First Tennessee”). The remainder of the First Tennessee loan was used to repay an existing loan with First Tennessee with a remaining balance of $9.0 million, which had an interest rate of 5.55% and was due on December 31, 2008. No unamortized deferred debt issuance costs remain on this issuance. On January 24, 2013, the Company redeemed the remaining subordinated debt and securities of ESB Capital Trust II with $5.0 million of the proceeds from a $10.0 million loan with WesBanco, with a fixed interest rate of 3.75%. The remaining $5.0 million of the WesBanco loan was drawn on March 15, 2013 and used to redeem the subordinated debt and securities of ESB Capital Trust III.</t>
  </si>
  <si>
    <t>On December 17, 2003, ESB Statutory Trust (Trust III), a statutory business trust established under Delaware law that is a subsidiary of the Company, issued $5.0 million variable rate preferred securities with a stated value and liquidation preference of $1,000 per share. The Company purchased $155,000 of common securities of Trust III. The preferred securities reset quarterly to equal the LIBOR Index plus 2.95%. Trust III’s obligations under the preferred securities issued are fully and unconditionally guaranteed by the Company. The proceeds from the sale of the preferred securities and the common securities were utilized by Trust III to invest in $5.2 million of variable rate subordinated debt of the Company. The subordinated debt is unsecured and ranks subordinate and junior in right of payment to all indebtedness, liabilities and obligations of the Company. The subordinated debt primarily represents the sole assets of Trust III. Interest on the preferred securities is cumulative and payable quarterly in arrears.</t>
  </si>
  <si>
    <t>The Company has the right to optionally redeem the subordinated debt prior to the maturity date of December 17, 2033, on or after December 17, 2008, at the redemption price, plus accrued and unpaid distributions, if any, at the redemption date. Under the occurrence of certain events, specifically, a tax event, investment company event or capital treatment event as more fully defined in the Indenture dated December 17, 2003; the Company may redeem in whole, but not in part, the subordinated debt at any time within 90 days following the occurrence of such event. Proceeds from any redemption of the subordinated debt would cause a mandatory redemption of the preferred securities and the common securities having an aggregate liquidation amount equal to the principal amount of the subordinated debt redeemed. No unamortized deferred debt issuance costs remain on this issuance. On March 18, 2013, the Company redeemed the subordinated debt and securities of ESB Capital Trust III with a $5.0 million of the aforementioned proceeds of the $10.0 million loan from WesBanco.</t>
  </si>
  <si>
    <t>On February 10, 2005, ESB Capital Trust IV (Trust IV), a statutory business trust established under Delaware law that is a subsidiary of the Company, issued $35.0 million fixed rate preferred securities. The Company purchased $1.1 million of common securities of Trust IV. The preferred securities are fixed at a rate of 6.03% for six years and then are variable at three month LIBOR plus 1.82%. The preferred securities have a stated maturity of thirty years. Trust IV’s obligations under the preferred securities issued are fully and unconditionally guaranteed by the Company. The proceeds from the sale of the preferred securities and the common securities were utilized by Trust IV to invest in $36.1 million of fixed/variable rate subordinated debt of the Company. The subordinated debt is unsecured and ranks subordinate and junior in right of payment to all indebtedness, liabilities and obligations of the Company. The subordinated debt primarily represents the sole assets of Trust IV. Interest on the preferred securities is cumulative and payable quarterly in arrears. The Company has the right to optionally redeem the subordinated debt prior to the maturity date of February 10, 2035, on or after February 10, 2011, at the redemption price, which is equal to the liquidation amount, plus accrued and unpaid distributions, if any, at the redemption date. Under the occurrence of certain events, specifically, a tax event, investment company event or capital treatment event as more fully defined in the Indenture dated February 10, 2005, the Company may redeem in whole, but not in part, the subordinated debt at any time within 90 days following the occurrence of such event. Proceeds from any redemption of the subordinated debt would cause a mandatory redemption of the preferred securities and the common securities having an aggregate liquidation amount equal to the principal amount of the subordinated debt redeemed. The Company did not have any deferred debt issuance costs associated with the preferred securities.</t>
  </si>
  <si>
    <t>Income Tax Disclosure [Abstract]</t>
  </si>
  <si>
    <t>The provision for income taxes for the years ended December 31, 2013, 2012 and 2011 is comprised of the following:</t>
  </si>
  <si>
    <t>    2013    </t>
  </si>
  <si>
    <t>    2012    </t>
  </si>
  <si>
    <t>    2011    </t>
  </si>
  <si>
    <t>Current expense:</t>
  </si>
  <si>
    <t>Federal</t>
  </si>
  <si>
    <t>State</t>
  </si>
  <si>
    <t>Deferred benefit:</t>
  </si>
  <si>
    <t>(412</t>
  </si>
  <si>
    <t>(1,758</t>
  </si>
  <si>
    <t>(63</t>
  </si>
  <si>
    <t>In addition to income taxes applicable to income before taxes in the consolidated statements of operations, the following income tax amounts were recorded to stockholders’ equity during the years ended December 31, 2013, 2012 and 2011:</t>
  </si>
  <si>
    <t>Net loss (gain) on securities available for sale</t>
  </si>
  <si>
    <t>(4,072</t>
  </si>
  <si>
    <t>(4,350</t>
  </si>
  <si>
    <t>Net (gain) loss on fair value adjustment on derivatives</t>
  </si>
  <si>
    <t>(655</t>
  </si>
  <si>
    <t>Net unrecognized pension (benefit) cost</t>
  </si>
  <si>
    <t>(81</t>
  </si>
  <si>
    <t>Compensation expense for tax purposes in excess of amounts recognized for financial statement purposes</t>
  </si>
  <si>
    <t>(3,936</t>
  </si>
  <si>
    <t>(3,315</t>
  </si>
  <si>
    <t>The tax effects of temporary differences between the financial reporting basis and income tax basis of assets and liabilities that are included in the net deferred tax asset as of December 31, relate to the following:</t>
  </si>
  <si>
    <t>Deferred tax assets:</t>
  </si>
  <si>
    <t>Allowances for losses on loans and real estate owned</t>
  </si>
  <si>
    <t>Minimum tax credit carry forward</t>
  </si>
  <si>
    <t>Writedown of debt</t>
  </si>
  <si>
    <t>State net operating loss carryover</t>
  </si>
  <si>
    <t>Defined benefit plans</t>
  </si>
  <si>
    <t>Mortgage servicing rights</t>
  </si>
  <si>
    <t>Investment in joint ventures</t>
  </si>
  <si>
    <t>Interest rate swaps</t>
  </si>
  <si>
    <t>Total gross deferred tax assets</t>
  </si>
  <si>
    <t>Less state valuation allowance</t>
  </si>
  <si>
    <t>Deferred tax assets after valuation allowance</t>
  </si>
  <si>
    <t>Deferred tax liabilities:</t>
  </si>
  <si>
    <t>Investment in securities available for sale</t>
  </si>
  <si>
    <t>Accretion of discounts</t>
  </si>
  <si>
    <t>Core deposit intangible</t>
  </si>
  <si>
    <t>Purchase price adjustments</t>
  </si>
  <si>
    <t>Gross deferred tax liabilities</t>
  </si>
  <si>
    <t>Net deferred tax (liability)</t>
  </si>
  <si>
    <t>(2,240</t>
  </si>
  <si>
    <t>As of December 31, 2013 and 2012, the Company determined that it was not required to establish a valuation allowance for federal deferred tax assets since it is more likely than not that the deferred tax asset will be realized through carry-back to taxable income in prior years, future reversals of existing taxable temporary differences and, to a lesser extent, future taxable income.</t>
  </si>
  <si>
    <t>The alternative minimum tax credit of $3.9 million is available to reduce future regular income taxes over an indefinite period.</t>
  </si>
  <si>
    <t>A portion of the deferred tax assets relating to state net operating loss carryforwards were recorded as part of the purchase price allocation of the acquisition of PHSB Financial Corporation and its wholly owned subsidiary Peoples Home Savings Bank during 2005. The state net operating loss carryforward of $3.6 million expires in 2024. This net operating loss was generated by PHSB Financial Corporation in its final tax return. The Company created an additional state deferred tax asset relating to write-downs taken at the Company’s joint venture projects. The Company did establish a partial valuation allowance for this asset since it is more likely than not that a portion of the deferred tax asset will not be realized through future taxable income. At December 31, 2013 and 2012, the valuation allowance for state deferred tax assets was $244,000 and $234,000, respectively.</t>
  </si>
  <si>
    <t>A reconciliation between the provision for income taxes and the amount computed by multiplying operating results before income taxes by the statutory federal income tax rate of 35% for the years ended December 31, 2013, 2012 and 2011:</t>
  </si>
  <si>
    <t>Tax at statutory rate</t>
  </si>
  <si>
    <t>(Decrease) increase resulting from:</t>
  </si>
  <si>
    <t>Tax free income, net of interest disallowance</t>
  </si>
  <si>
    <t>(14.0</t>
  </si>
  <si>
    <t>%) </t>
  </si>
  <si>
    <t>(14.2</t>
  </si>
  <si>
    <t>(12.6</t>
  </si>
  <si>
    <t>State income taxes, net of Federal income tax benefit</t>
  </si>
  <si>
    <t>Earnings of BOLI</t>
  </si>
  <si>
    <t>(1.1</t>
  </si>
  <si>
    <t>(1.2</t>
  </si>
  <si>
    <t>(1.3</t>
  </si>
  <si>
    <t>Other, net</t>
  </si>
  <si>
    <t>(2.5</t>
  </si>
  <si>
    <t>(1.9</t>
  </si>
  <si>
    <t>(2.7</t>
  </si>
  <si>
    <t>Effective rate</t>
  </si>
  <si>
    <t>The Company and its subsidiaries file a consolidated federal income tax return. Prior to 1996, the Bank was permitted under the Internal Revenue Code to deduct an annual addition to a reserve for bad debts in determining taxable income, subject to certain limitations. Subsequent to 1995, the Bank’s bad debt deduction is based on actual net charge-offs. Bad debt deductions for income tax purposes are included in taxable income of later years only if the Bank’s base year bad debt reserve is used subsequently for purposes other than to absorb bad debt losses. Because the Bank does not intend to use the reserve for purposes other than to absorb losses, no deferred income taxes have been provided prior to 1987. Retained earnings at December 31, 2012 (the most recent date for which a tax return has been filed) include approximately $17.7 million, representing such bad debt deductions for which no deferred income taxes have been provided.</t>
  </si>
  <si>
    <t>GAAP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Guidance is also provided on the accounting for and disclosure of unrecognized tax benefits, interest and penalties.</t>
  </si>
  <si>
    <t>There is currently no liability for uncertain tax positions and no known unrecognized tax benefits. The Company recognizes, when applicable, interest and penalties related to unrecognized tax benefits in the provision for income taxes in the consolidated statements of operations. The Company’s federal and state income tax returns for taxable years through December 31, 2009 have been closed for purposes of examination by the IRS and the Pennsylvania Department of Revenue.</t>
  </si>
  <si>
    <t>Employee Benefit Plans</t>
  </si>
  <si>
    <t>Compensation And Retirement Disclosure [Abstract]</t>
  </si>
  <si>
    <t>Retirement Savings Plan</t>
  </si>
  <si>
    <t>The Company has a defined contribution employee retirement plan for the benefit of substantially all employees. The plan provides for regular employer payments that match each participating employee’s contribution to their individual tax-deferred retirement account. Employees can contribute up to 100% of their compensation, less required deductions, to the plan and the Company matches 100% of the first 1% and 50% of the remaining 2% through 6% of employee contributions in stock of the Company. The Company contributed $298,000, $313,000 and $286,000 to the plan during 2013, 2012 and 2011, respectively.</t>
  </si>
  <si>
    <t>Employee Stock Ownership Plan</t>
  </si>
  <si>
    <t>The Company has a tax qualified Employee Stock Ownership Plan (ESOP) for the benefit of its employees. Employees begin to participate in the plan January 1 of the year following their date of hire. Participants become 25% vested in their accounts after two years of service, 50% after three years of service, 75% after four years of service and 100% after five years of service or, earlier, upon death, disability or attainment of normal retirement age.</t>
  </si>
  <si>
    <t>The purchase of shares of the Company’s stock by the ESOP is funded by a loan and contributions from the Company, through the Bank. Unreleased ESOP shares collateralize the loan payable and the cost of these shares is recorded as a contra-equity account in stockholders’ equity of the Company. The ESOP’s loan payable bears a weighted-average interest rate of 4.68% and matures in 2016. Shares released as debt payments are made by the ESOP to the loan. The ESOP’s sources of repayment of the loans can include dividends, if any, on the unallocated stock held by the ESOP and discretionary contributions from the Company to the ESOP and earnings thereon.</t>
  </si>
  <si>
    <t>Dividends received on unallocated ESOP shares during 2013, 2012 and 2011 amounted to $108,044, $169,899 and $111,622, respectively. All of the unallocated dividends were used for debt service on the loan. The Company contributed $1.5 million, $1.3 million and $1.3 million for each of the years ended December 31, 2013, 2012 and 2011. The ESOP incurred interest on the loan of $134,257, $181,122, and $205,562 for the years ended December 31, 2013, 2012 and 2011, respectively.</t>
  </si>
  <si>
    <t>Compensation is recognized under the shares released method and compensation expense is equal to the fair value of the shares committed to be released and unallocated ESOP shares are excluded from outstanding shares for purposes of computing EPS.</t>
  </si>
  <si>
    <t>During 2013, 2012 and 2011, the Company recognized compensation expense related to the ESOP of $1.6 million, $1.4 million and $1.3 million, respectively.</t>
  </si>
  <si>
    <t>As of December 31, 2013 and 2012, the ESOP held a total of 2,811,955 and 2,691,012 shares, respectively, of the Company’s stock and there were 200,569 and 296,096 unallocated shares, respectively, with a fair value of $2,848,080 and $3,422,367, respectively. During 2013 and 2012, 95,527 and 99,491 shares were released for allocation, respectively. During 2013, 2012 and 2011, 34,073, 30,108 and 52,436 additional shares were purchased by the Company to be released for allocation at a cost of $425,000, $329,000, and $504,000, respectively. These amounts were included in the Company’s compensation expense related to the ESOP.</t>
  </si>
  <si>
    <t>Stock Option Plans</t>
  </si>
  <si>
    <t>The Company maintains various stock option plans (Option Plans), which provide for the grant of stock options to directors, officers and other key employees. The Option Plans provide for the grant of both incentive stock options and compensatory stock options. Stock options are granted at an exercise price equal to the market price at the date of grant, the options vest over a specified time and are exercisable on the date they vest and have a maximum term of ten years. These terms are discretionary. Stock option activities under the Option Plans for the years ended December 31, 2013 ,2012 and 2011 are as follows:</t>
  </si>
  <si>
    <t>Options</t>
  </si>
  <si>
    <t>Exercise</t>
  </si>
  <si>
    <t>Price/Share</t>
  </si>
  <si>
    <t>Outstanding at beginning of year</t>
  </si>
  <si>
    <t>    9.51</t>
  </si>
  <si>
    <t>    9.08</t>
  </si>
  <si>
    <t>    8.53</t>
  </si>
  <si>
    <t>Granted</t>
  </si>
  <si>
    <t>Exercised</t>
  </si>
  <si>
    <t>(161,811</t>
  </si>
  <si>
    <t>(112,105</t>
  </si>
  <si>
    <t>(146,334</t>
  </si>
  <si>
    <t>Forfeited</t>
  </si>
  <si>
    <t>(19,750</t>
  </si>
  <si>
    <t>(54,155</t>
  </si>
  <si>
    <t>(94,018</t>
  </si>
  <si>
    <t>Outstanding at end of year</t>
  </si>
  <si>
    <t>Exercisable at end of year</t>
  </si>
  <si>
    <t>    9.47</t>
  </si>
  <si>
    <t>    9.13</t>
  </si>
  <si>
    <t>    8.78</t>
  </si>
  <si>
    <t>The following table summarizes certain characteristics of issued stock options as of December 31, 2013:</t>
  </si>
  <si>
    <t>Year Issued</t>
  </si>
  <si>
    <t>  Outstanding  </t>
  </si>
  <si>
    <t>Price</t>
  </si>
  <si>
    <t>Remaining</t>
  </si>
  <si>
    <t>Contractual</t>
  </si>
  <si>
    <t>Life (in years)</t>
  </si>
  <si>
    <t>      1,273,090</t>
  </si>
  <si>
    <t>              6.7</t>
  </si>
  <si>
    <t>Management Recognition Plan and Restricted Stock Plan</t>
  </si>
  <si>
    <t>In connection with previous acquisitions, the Company acquired shares of stock held in trust for potential future distribution to management and key employees for compensation purposes. As of December 31, 2013, there were 13,330 shares held in the Management Recognition Plan (MRP) trust.</t>
  </si>
  <si>
    <t>In May 2004, the Company awarded 37,740 shares to eligible individuals, 5,784 shares vested on the date of the grant, 27,870 shares subsequently vested and 4,086 shares have been forfeited. The price on the grant date was $10.68 and the fair value of the shares was approximately $403,000.</t>
  </si>
  <si>
    <t>In May 2005, the Company awarded 840 shares to eligible individuals, 90 shares vested on the date of the grant and 750 shares subsequently vested. The price on the grant date was $11.04 and the fair value of the shares was approximately $10,000.</t>
  </si>
  <si>
    <t>In November 2011, the Company awarded 19,042 shares to eligible individuals, 1,904 shares vested on the date of the grant, 3,808 shares subsequently vested and the remaining 13,330 shares will vest over a scheduled vesting period ending in 2020.</t>
  </si>
  <si>
    <t>In November 2011, the Company awarded 88,955 shares, from the restricted stock plan (RSP), to eligible individuals, 8,896 shares vested on the date of the grant, 17,788 shares have subsequently vested and the remaining 62,271 shares will vest over a scheduled vesting period ending in 2020. Upon vesting the shares will be awarded to the individuals.</t>
  </si>
  <si>
    <t>In November 2012, the Company awarded 33,330 shares, from the RSP, to eligible individuals, 6,662 shares vested on the date of the grant, 6,665 shares have subsequently vested and the remaining 20,003 shares will vest over a scheduled vesting period ending in 2016. Upon vesting the shares will be awarded to the individuals.</t>
  </si>
  <si>
    <t>In November 2013, the Company awarded 26,196 shares, from the RSP, to eligible individuals, 5,238 shares vested on the date of the grant and the remaining 20,958 shares will vest over a scheduled vesting period ending in 2017. Upon vesting the shares will be awarded to the individuals.</t>
  </si>
  <si>
    <t>Compensation expense, related to the MRP, recognized in 2013, 2012 and 2011 was $21,000, $21,000 and $37,000, respectively. The Company is expected to recognize compensation expense of $21,000, $21,000, $21,000, $21,000, $21,000 and $42,000 for the years 2014, 2015, 2016, 2017, 2018 and thereafter.</t>
  </si>
  <si>
    <t>Compensation expense, related to the RSP, recognized in 2013, 2012 and 2011 was $211,000, $150,000 and $106,000, respectively. The Company is expected to recognize compensation expense of $211,000, $213,000, $214,000, $151,000, $91,000 and $181,000 respectively for the years 2014, 2015, 2016, 2017, 2018 and thereafter.</t>
  </si>
  <si>
    <t>The following is a summary of the changes in the stock for the MRP and RSP during the years ended December 31, 2013, 2012 and 2011:</t>
  </si>
  <si>
    <t>Shares</t>
  </si>
  <si>
    <t>Nonvested restricted stock as of January 1, 2011</t>
  </si>
  <si>
    <t>Vested</t>
  </si>
  <si>
    <t>(13,956</t>
  </si>
  <si>
    <t>(150</t>
  </si>
  <si>
    <t>Nonvested restricted stock as of December 31, 2011</t>
  </si>
  <si>
    <t>(17,464</t>
  </si>
  <si>
    <t>Nonvested restricted stock as of December 31, 2012</t>
  </si>
  <si>
    <t>(22,703</t>
  </si>
  <si>
    <t>Nonvested restricted stock as of December 31, 2013</t>
  </si>
  <si>
    <t>          116,561</t>
  </si>
  <si>
    <t>Excess Benefit Plan</t>
  </si>
  <si>
    <t>The Company has adopted an excess benefit plan for the purpose of permitting an executive officer and any other employees of the Company who may be designated pursuant to the plan, to receive certain benefits that the executive officer and any other employees of the Company otherwise would be eligible to receive under the Company’s retirement and profit sharing plan and ESOP but for the limitations set forth in Section 401(a)(17), 402(g) and 415 of the Internal Revenue Code of 1986, as amended (the “Code”). Pursuant to the excess benefit plan, during any plan year the Company shall make matching contributions on behalf of the participant in an amount equal to the amount of matching contributions that would have been made by the Company on behalf of the participant but for limitations in the Code, less the actual amount of matching contributions actually made by the Company on behalf of the participant. Finally, the excess benefit plan generally provides that during any plan year a participant shall receive a supplemental ESOP allocation in an amount equal to the amount which would have been allocated to the participant but for limitations in the Code, less the amount actually allocated to the participant pursuant to the ESOP. The supplemental benefits to be received by a participant pursuant to the excess benefit plan shall be credited to an account maintained pursuant to the plan within 180 days after the end of each plan year. The Company maintains a trust, which currently holds 96,790 shares of common stock, to fund its obligation under the excess benefit plan.</t>
  </si>
  <si>
    <t>Supplemental Executive Retirement Plan and Directors’ Retirement Plan</t>
  </si>
  <si>
    <t>The Company has adopted a Supplemental Executive Benefit Plan (SERP) in order to provide supplemental retirement and death benefits for certain key employees of the Company. Under the SERP, participants shall receive an annual retirement benefit following retirement at age 65 equal to 25% of the participant’s final average pay multiplied by a target retirement benefit percentage. Final average pay is based upon the participant’s last three year’s compensation and the target benefit percentage is equal to the fraction resulting from the participant’s years of credited service divided by 20, this targeted percentage is capped at 100%. Benefits under the plan are payable in ten equal annual payments and a lesser benefit is payable upon early retirement at age 50 with at least twelve years of service. If a participant dies prior to retirement, the participant’s estate will receive a lump sum payment equal to the net present value of future benefit payments under the plan. At December 31, 2013, the participants in the plan had credited service under the SERP ranging from 23 to 35 years.</t>
  </si>
  <si>
    <t>The Company and the Bank have adopted the ESB Financial Corporation Directors’ Retirement Plan and entered into director retirement agreements with each director of the Company and the Bank. The plan provides that any retiring director with a minimum of five or more years of service with the Company or the Bank and a minimum of 10 total years of service, including years of service with any bank acquired by the Company or the Bank, that remains in continuous service as a board member until age 75 will be entitled to receive an annual retirement benefit equal to his or her director’s fees earned during the last full calendar year prior to his or her retirement date, multiplied by a ratio, ranging from 25% to 80%, based on the director’s total years of service. The maximum ratio of 80% of fees requires 20 or more years of service and the minimum ratio of 25% of fees requires 10 years of service. Retirement benefits may also be payable under the plan if a director retires from service as a director prior to attaining age 75. During 2013, three directors received monthly benefits under the plan.</t>
  </si>
  <si>
    <t>The following table sets forth the obligation and funded status as of December 31, 2013 and 2012:</t>
  </si>
  <si>
    <t>Directors’ Retirement Plan</t>
  </si>
  <si>
    <t>SERP</t>
  </si>
  <si>
    <t>Change in benefit obligation</t>
  </si>
  <si>
    <t>Benefit obligation at beginning of year</t>
  </si>
  <si>
    <t>Service Cost</t>
  </si>
  <si>
    <t>Interest Cost</t>
  </si>
  <si>
    <t>Actuarial losses</t>
  </si>
  <si>
    <t>(93</t>
  </si>
  <si>
    <t>Benefits paid</t>
  </si>
  <si>
    <t>(41</t>
  </si>
  <si>
    <t>(72</t>
  </si>
  <si>
    <t>(85</t>
  </si>
  <si>
    <t>Benefit obligation at end of year</t>
  </si>
  <si>
    <t>Change in plan assets</t>
  </si>
  <si>
    <t>Fair value of plan assets at beginning of year</t>
  </si>
  <si>
    <t>Employer contributions</t>
  </si>
  <si>
    <t>Fair value of plan assets at end of year</t>
  </si>
  <si>
    <t>Funded Status</t>
  </si>
  <si>
    <t>(827</t>
  </si>
  <si>
    <t>(2,993</t>
  </si>
  <si>
    <t>(2,960</t>
  </si>
  <si>
    <t>Amounts recognized in accumulated other comprehensive income, net consist of:</t>
  </si>
  <si>
    <t>Net loss</t>
  </si>
  <si>
    <t>Prior service cost</t>
  </si>
  <si>
    <t>Transition obligation</t>
  </si>
  <si>
    <t>The accumulated benefit obligation for the director’s retirement plan was $777,000 and $793,000 at December 31, 2013 and 2012, respectively and for the SERP were $2.7 million and $2.7 million at December 31, 2013 and 2012, respectively.</t>
  </si>
  <si>
    <t>The components of net periodic benefit cost and other amounts recognized in AOCI at December 31, 2013, 2012 and 2011 are as follows:</t>
  </si>
  <si>
    <t>Net Periodic Pension Cost</t>
  </si>
  <si>
    <t>Service cost</t>
  </si>
  <si>
    <t>Interest cost</t>
  </si>
  <si>
    <t>Amortization of transition obligation</t>
  </si>
  <si>
    <t>Amortization of net loss</t>
  </si>
  <si>
    <t>Amortization of prior service cost</t>
  </si>
  <si>
    <t>Net periodic pension cost</t>
  </si>
  <si>
    <t>Other changes in plan assets and benefit obligations recognized in accumulated other comprehensive income (loss)</t>
  </si>
  <si>
    <t>Net actuarial loss/ (gain)</t>
  </si>
  <si>
    <t>(7</t>
  </si>
  <si>
    <t>(128</t>
  </si>
  <si>
    <t>(27</t>
  </si>
  <si>
    <t>(29</t>
  </si>
  <si>
    <t>(22</t>
  </si>
  <si>
    <t>(57</t>
  </si>
  <si>
    <t>Total recognized in other comprehensive income</t>
  </si>
  <si>
    <t>(46</t>
  </si>
  <si>
    <t>(155</t>
  </si>
  <si>
    <t>The estimated net loss, transition obligation and prior service cost for the director’s retirement plan and SERP plans that will be amortized from AOCI into net periodic benefit cost over the next fiscal year are approximately $1,000 and $86,000, respectively.</t>
  </si>
  <si>
    <t>The weighted average assumptions used to determine benefit obligations and net periodic pension cost at the measurement dates were as follows:</t>
  </si>
  <si>
    <t>          2013          </t>
  </si>
  <si>
    <t>          2012          </t>
  </si>
  <si>
    <t>Discount rate</t>
  </si>
  <si>
    <t>Rate of compensation increase</t>
  </si>
  <si>
    <t>At December 31, 2013, the projected benefit payments for the director’s retirement plan were $128,000, $134,000, $134,000, $135,000, $136,000 and $172,000 for years 2014, 2015, 2016, 2017, 2018 and thereafter, respectively. At December 31, 2013, the projected benefit payments for the SERP were $85,000, $85,000, $85,000, $290,000, $245,000 and $4.6 million for years 2014, 2015, 2016, 2017, 2018 and thereafter. The projected payments were calculated using the same assumptions as those used to calculate the benefit obligations listed above.</t>
  </si>
  <si>
    <t>Other Comprehensive Income (loss)</t>
  </si>
  <si>
    <t>Equity [Abstract]</t>
  </si>
  <si>
    <t>The components of AOCI, net of tax as of year-end were as follows:</t>
  </si>
  <si>
    <t>Details about AOCI Components</t>
  </si>
  <si>
    <t>in the Statement where net</t>
  </si>
  <si>
    <t>income is presented</t>
  </si>
  <si>
    <t>Available-for-sale securities</t>
  </si>
  <si>
    <t>Realized gain on sale of securities</t>
  </si>
  <si>
    <t>(898</t>
  </si>
  <si>
    <t>(746</t>
  </si>
  <si>
    <t>(937</t>
  </si>
  <si>
    <t>Net realized gain on securities</t>
  </si>
  <si>
    <t>Non-interest income</t>
  </si>
  <si>
    <t>(588</t>
  </si>
  <si>
    <t>(715</t>
  </si>
  <si>
    <t>(490</t>
  </si>
  <si>
    <t>Total before tax</t>
  </si>
  <si>
    <t>available for sale</t>
  </si>
  <si>
    <t>Provision for income tax expense</t>
  </si>
  <si>
    <t>(382</t>
  </si>
  <si>
    <t>(465</t>
  </si>
  <si>
    <t>(323</t>
  </si>
  <si>
    <t>Net of tax</t>
  </si>
  <si>
    <t>Defined benefit pension plan items</t>
  </si>
  <si>
    <t>Amortization of transition obligations</t>
  </si>
  <si>
    <t>See Note 1 below</t>
  </si>
  <si>
    <t>Amortization of prior service costs</t>
  </si>
  <si>
    <t>Amortization of actuarial gains/(losses)</t>
  </si>
  <si>
    <t>(51</t>
  </si>
  <si>
    <t>(54</t>
  </si>
  <si>
    <t>(64</t>
  </si>
  <si>
    <t>Provision for income tax expense</t>
  </si>
  <si>
    <t>Total reclassifications</t>
  </si>
  <si>
    <t>(287</t>
  </si>
  <si>
    <t>(364</t>
  </si>
  <si>
    <t>(204</t>
  </si>
  <si>
    <r>
      <t>Note 1:</t>
    </r>
    <r>
      <rPr>
        <sz val="10"/>
        <color theme="1"/>
        <rFont val="Times New Roman"/>
        <family val="1"/>
      </rPr>
      <t xml:space="preserve"> These items are included in the compensation and employee benefits. See Note 8, </t>
    </r>
    <r>
      <rPr>
        <i/>
        <sz val="10"/>
        <color theme="1"/>
        <rFont val="Times New Roman"/>
        <family val="1"/>
      </rPr>
      <t>Retirement Plans,</t>
    </r>
    <r>
      <rPr>
        <sz val="10"/>
        <color theme="1"/>
        <rFont val="Times New Roman"/>
        <family val="1"/>
      </rPr>
      <t xml:space="preserve"> for additional information.</t>
    </r>
  </si>
  <si>
    <t>Gains/(losses)</t>
  </si>
  <si>
    <t>on Cash Flow</t>
  </si>
  <si>
    <t>Hedges</t>
  </si>
  <si>
    <t>gains/(losses) on</t>
  </si>
  <si>
    <t>available-for-sale</t>
  </si>
  <si>
    <t>securities</t>
  </si>
  <si>
    <t>Defined</t>
  </si>
  <si>
    <t>benefit pension</t>
  </si>
  <si>
    <t>plan items</t>
  </si>
  <si>
    <t>        Total         </t>
  </si>
  <si>
    <t>Balance at January 1, 2011</t>
  </si>
  <si>
    <t>(1,886</t>
  </si>
  <si>
    <t>(574</t>
  </si>
  <si>
    <t>Other comprehensive income/(loss) before reclassification</t>
  </si>
  <si>
    <t>(1,709</t>
  </si>
  <si>
    <t>(147</t>
  </si>
  <si>
    <t>Amounts reclassified from AOCI</t>
  </si>
  <si>
    <t>Balance at December 31, 2011</t>
  </si>
  <si>
    <t>(3,595</t>
  </si>
  <si>
    <t>(602</t>
  </si>
  <si>
    <t>(138</t>
  </si>
  <si>
    <t>(127</t>
  </si>
  <si>
    <t>        4,562</t>
  </si>
  <si>
    <t>            101</t>
  </si>
  <si>
    <t>Balance at December 31, 2012</t>
  </si>
  <si>
    <t>(3,733</t>
  </si>
  <si>
    <t>        29,464</t>
  </si>
  <si>
    <t>(628</t>
  </si>
  <si>
    <t>(21,474</t>
  </si>
  <si>
    <t>(20,201</t>
  </si>
  <si>
    <t>                -</t>
  </si>
  <si>
    <t>Balance at December 31, 2013</t>
  </si>
  <si>
    <t>(2,515</t>
  </si>
  <si>
    <t>(478</t>
  </si>
  <si>
    <t>Commitments and Contingencies</t>
  </si>
  <si>
    <t>Commitments And Contingencies Disclosure [Abstract]</t>
  </si>
  <si>
    <t>In the ordinary course of business, the Company has various outstanding commitments and contingent liabilities that are not reflected in the accompanying consolidated financial statements. In addition, the Company is involved in certain claims and legal actions arising in the ordinary course of business. The outcome of these claims and actions are not presently determinable; however, in the opinion of the Company’s management, after consulting legal counsel, the ultimate disposition of these matters will not have a material adverse effect on the Company’s financial position. The following table presents the notional amount of the Company’s off-balance sheet financial instruments as of December 31, 2013 and 2012:</t>
  </si>
  <si>
    <t>Loans in process and commitments:</t>
  </si>
  <si>
    <t>Fixed interest rate</t>
  </si>
  <si>
    <t>Variable interest rate</t>
  </si>
  <si>
    <t>Lines of credit (unfunded):</t>
  </si>
  <si>
    <t>Letters of credit:</t>
  </si>
  <si>
    <t>Standby</t>
  </si>
  <si>
    <t>Interest Rate Cap Contracts</t>
  </si>
  <si>
    <t>Interest Rate Swap Contracts</t>
  </si>
  <si>
    <t>Commitments to extend credit involve, to a varying degree, elements of credit and interest rate risk in excess of amounts recognized in the consolidated statement of financial condition. The Company’s exposure to credit loss in the event of non-performance by the other party for commitments to extend credit is represented by the contractual amount of these commitments, less any collateral value obtained. The Company uses the same credit policies in making commitments as for on-balance sheet instruments.</t>
  </si>
  <si>
    <t>The Company’s distribution of commitments to extend credit approximates the distribution of loans receivable outstanding. The fair value of the off balance sheet items approximated the carrying value of those items at those dates.</t>
  </si>
  <si>
    <t>Fair Value Disclosures [Abstract]</t>
  </si>
  <si>
    <t>The following disclosures show the hierarchal disclosure framework associated with the level of pricing observations utilized in measuring assets and liabilities at fair value. The three broad levels defined by U.S. generally accepted accounting principles are as follows:</t>
  </si>
  <si>
    <t>Level I:</t>
  </si>
  <si>
    <t>Quoted prices are available in the active markets for identical assets or liabilities as of the reported date.</t>
  </si>
  <si>
    <t>Level II:</t>
  </si>
  <si>
    <t>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t>
  </si>
  <si>
    <t>Level III:</t>
  </si>
  <si>
    <t>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The following tables present the assets and liabilities reported on the consolidated statements of financial condition at their fair value on a recurring basis as of December 31, 2013 and 2012 by level within the fair value hierarchy. Financial assets and liabilities are classified in their entirety based on the lowest level of input that is significant to the fair value measurement.</t>
  </si>
  <si>
    <t>Quoted Prices</t>
  </si>
  <si>
    <t>in Active</t>
  </si>
  <si>
    <t>Markets for</t>
  </si>
  <si>
    <t>Identical</t>
  </si>
  <si>
    <t>Assets  or</t>
  </si>
  <si>
    <t>Liabilities</t>
  </si>
  <si>
    <t>(Level I)</t>
  </si>
  <si>
    <t>Significant Other</t>
  </si>
  <si>
    <t>Observable</t>
  </si>
  <si>
    <t>Inputs (Level II)</t>
  </si>
  <si>
    <t>Significant</t>
  </si>
  <si>
    <t>Unobservable</t>
  </si>
  <si>
    <t>Inputs</t>
  </si>
  <si>
    <t>(Level III)</t>
  </si>
  <si>
    <t>Assets:</t>
  </si>
  <si>
    <t>Securities available for sale:</t>
  </si>
  <si>
    <t>Mortgage backed securities</t>
  </si>
  <si>
    <t>Total securities available for sale</t>
  </si>
  <si>
    <t>        1,921</t>
  </si>
  <si>
    <t>        37,209</t>
  </si>
  <si>
    <t>        1,063,016</t>
  </si>
  <si>
    <t>Other Assets</t>
  </si>
  <si>
    <t>Interest rate caps</t>
  </si>
  <si>
    <t>Total other assets</t>
  </si>
  <si>
    <t>Other Liabilties</t>
  </si>
  <si>
    <t>Total other liabilities</t>
  </si>
  <si>
    <t>in Active</t>
  </si>
  <si>
    <t>Markets for</t>
  </si>
  <si>
    <t>Assets or</t>
  </si>
  <si>
    <t>        1,818</t>
  </si>
  <si>
    <t>        36,179</t>
  </si>
  <si>
    <t>        1,110,776</t>
  </si>
  <si>
    <t>Due to recent uncertainties in the credit markets broadly and the lack of both trading and new issuance of floating rate trust preferred securities, market price indications generally reflect the lack of liquidity in these markets. Due to this lack of practical quoted prices, fair value for floating rate trust preferred securities has been determined using a discounted cash-flow technique. Cash flows are estimated based upon the contractual terms of each instrument. Market rates have been calculated based upon the five year historical discount margin for these instruments from August 2002 through August 2007, when the market was more liquid. These market rates were then adjusted for credit spreads and liquidity risk given the current markets. Credit spreads are based upon the Moody’s rating for each bond and range from 40 to 70 basis points. Liquidity risk adjustments ranged from 20 to 55 basis points where the securities of the 15 largest banks in the United States are assigned 20 to 40 basis points and banks outside of the top 15 were given a higher liquidity risk adjustment. Approximately $18.3 million or 49.2% of the $37.2 million in floating rate trust preferred securities represent investments in two of the four largest banks in the United States.</t>
  </si>
  <si>
    <t>The following table presents the changes in the Level III fair-value category for the years ended December 31, 2013 and 2012. The Company classifies financial instruments in Level III of the fair-value hierarchy when there is reliance on at least one significant unobservable input to the valuation model. In addition to these unobservable inputs, the valuation models for Level III financial instruments typically also rely on a number of inputs that are readily observable either directly or indirectly.</t>
  </si>
  <si>
    <t>Fair value measurements using significant unobservable inputs (Level III):</t>
  </si>
  <si>
    <t>Securites available for sale</t>
  </si>
  <si>
    <t>Beginning balance January 1,</t>
  </si>
  <si>
    <t>Total net realized/unrealized gains (losses)</t>
  </si>
  <si>
    <t>Included in earnings:</t>
  </si>
  <si>
    <t>Interest income on securities</t>
  </si>
  <si>
    <t>Net realized loss on securities available for sale</t>
  </si>
  <si>
    <t>(310</t>
  </si>
  <si>
    <t>(5</t>
  </si>
  <si>
    <t>Included in other comprehensive income</t>
  </si>
  <si>
    <t>Transfers in and/or out of Level III</t>
  </si>
  <si>
    <t>Purchases, issuances, sales and settlements</t>
  </si>
  <si>
    <t>Purchases</t>
  </si>
  <si>
    <t>Issuances</t>
  </si>
  <si>
    <t>Sales</t>
  </si>
  <si>
    <t>Settlements</t>
  </si>
  <si>
    <t>Ending balance, December 31,</t>
  </si>
  <si>
    <t>The following table summarizes changes in unrealized gains and losses recorded in earnings for the year ended December 31, 2013 and December 31, 2012, for Level III assets and liabilities that were still held at December 31, 2013 and 2012:</t>
  </si>
  <si>
    <t>Securites available for sale</t>
  </si>
  <si>
    <t>(296</t>
  </si>
  <si>
    <t>For Level III assets measured at fair value on a recurring or non-recurring basis as of December 31, 2013, the significant observable inputs used in the fair value measurements were as follows:</t>
  </si>
  <si>
    <t>(Dollar amounts in thousands)</t>
  </si>
  <si>
    <t>Fair Value at</t>
  </si>
  <si>
    <t>December 31,</t>
  </si>
  <si>
    <t>Valuation</t>
  </si>
  <si>
    <t>Technique</t>
  </si>
  <si>
    <t>2013 Range</t>
  </si>
  <si>
    <t>(Weighted</t>
  </si>
  <si>
    <t>Average)</t>
  </si>
  <si>
    <t>2012 Range</t>
  </si>
  <si>
    <t>Trust Preferred Securities</t>
  </si>
  <si>
    <t>Discounted</t>
  </si>
  <si>
    <t>Cash Flow</t>
  </si>
  <si>
    <t>Credit Spreads</t>
  </si>
  <si>
    <t>45-70 (57.5)</t>
  </si>
  <si>
    <t>basis points</t>
  </si>
  <si>
    <t>45-80 (66.1)</t>
  </si>
  <si>
    <t>Liquidity Risk</t>
  </si>
  <si>
    <t>Adjustments</t>
  </si>
  <si>
    <t>20-55 (36)</t>
  </si>
  <si>
    <t>20-65 (38)</t>
  </si>
  <si>
    <t>Default Rates</t>
  </si>
  <si>
    <t>.6% - 1%</t>
  </si>
  <si>
    <t>Appraisal of</t>
  </si>
  <si>
    <t>collateral (1)</t>
  </si>
  <si>
    <t>Appraisal value</t>
  </si>
  <si>
    <t>and liquidation</t>
  </si>
  <si>
    <t>expense</t>
  </si>
  <si>
    <t>2.84% - 48.93%</t>
  </si>
  <si>
    <t>0.64% - 48.93%</t>
  </si>
  <si>
    <t>Appraisal of</t>
  </si>
  <si>
    <t>collateral (1)</t>
  </si>
  <si>
    <t>N/A</t>
  </si>
  <si>
    <t>Servicing assets</t>
  </si>
  <si>
    <t>Remaining term</t>
  </si>
  <si>
    <t>1.25 yrs to 16.9</t>
  </si>
  <si>
    <t>yrs (12.5 yrs)</t>
  </si>
  <si>
    <t>0.2 yrs to 18.8</t>
  </si>
  <si>
    <t>yrs (13.5 yrs)</t>
  </si>
  <si>
    <t>Discount Rate</t>
  </si>
  <si>
    <t>11.25% - 12.25%</t>
  </si>
  <si>
    <t>Fair value is generally determined through independent appraisals of the underlying collateral, which generally includes various level III inputs which are not identifiable. Appraisals may be adjusted by management for qualitative factors such as economic conditions and estimated liquidation expenses.</t>
  </si>
  <si>
    <r>
      <t xml:space="preserve">The significant unobservable inputs in the fair value measurement of the Company’s trust preferred securities are the credit spreads, liquidity risk adjustments and default rates as described in </t>
    </r>
    <r>
      <rPr>
        <i/>
        <sz val="10"/>
        <color theme="1"/>
        <rFont val="Times New Roman"/>
        <family val="1"/>
      </rPr>
      <t>Investment Securities Available for Sale.</t>
    </r>
    <r>
      <rPr>
        <sz val="10"/>
        <color theme="1"/>
        <rFont val="Times New Roman"/>
        <family val="1"/>
      </rPr>
      <t xml:space="preserve"> Significant increases (decreases) in any of those inputs in isolation could result in a significantly lower (higher) fair value measurement.</t>
    </r>
  </si>
  <si>
    <t>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During 2013 and 2012, the Company incurred write-downs on its REO properties of $24,000 and $370,000, respectively. There were no adjustments to the fair value of the Company’s remaining assets and liabilities measured at fair value on a nonrecurring basis in accordance with GAAP during the respective periods.</t>
  </si>
  <si>
    <t>Investments All Other Investments [Abstract]</t>
  </si>
  <si>
    <t>In the ordinary course of business, the Company has entered into off-balance sheet financial instruments, consisting of commitments to extend credit, commitments under line of credit lending arrangements and letters of credit. Such financial instruments are recorded in the financial statements when they are funded or related fees are received.</t>
  </si>
  <si>
    <t>The following methods and assumptions were used in estimating fair values of financial instruments.</t>
  </si>
  <si>
    <r>
      <t>Cash and cash equivalents</t>
    </r>
    <r>
      <rPr>
        <sz val="10"/>
        <color theme="1"/>
        <rFont val="Times New Roman"/>
        <family val="1"/>
      </rPr>
      <t xml:space="preserve"> – The carrying amounts of cash equivalents approximate their fair values.</t>
    </r>
  </si>
  <si>
    <r>
      <t>Securities available for sale</t>
    </r>
    <r>
      <rPr>
        <sz val="10"/>
        <color theme="1"/>
        <rFont val="Times New Roman"/>
        <family val="1"/>
      </rPr>
      <t xml:space="preserve"> – With the exception of floating rate trust preferred securities, fair values for securities available for sale are determined by obtaining quoted prices on nationally recognized securities exchanges or matrix pricing, which is a mathematical technique which is widely used in the industry to value debt securities without relying exclusively on quoted prices for the specific securities but rather by relying on the securities’ relationship to other benchmark quoted securities. The determination of the fair value of the trust preferred securities is discussed more fully in footnote 12, </t>
    </r>
    <r>
      <rPr>
        <i/>
        <sz val="10"/>
        <color theme="1"/>
        <rFont val="Times New Roman"/>
        <family val="1"/>
      </rPr>
      <t>Fair Value</t>
    </r>
  </si>
  <si>
    <r>
      <t>Securities receivable</t>
    </r>
    <r>
      <rPr>
        <i/>
        <sz val="10"/>
        <color theme="1"/>
        <rFont val="Times New Roman"/>
        <family val="1"/>
      </rPr>
      <t xml:space="preserve"> –</t>
    </r>
    <r>
      <rPr>
        <sz val="10"/>
        <color theme="1"/>
        <rFont val="Times New Roman"/>
        <family val="1"/>
      </rPr>
      <t xml:space="preserve"> The carrying amount of securities receivable approximates their fair values.</t>
    </r>
  </si>
  <si>
    <r>
      <t>Loans receivable</t>
    </r>
    <r>
      <rPr>
        <sz val="10"/>
        <color theme="1"/>
        <rFont val="Times New Roman"/>
        <family val="1"/>
      </rPr>
      <t xml:space="preserve"> – Fair values for loans are estimated using discounted cash flow analyses, using interest rates currently being offered for loans with similar terms to borrowers of similar credit quality. Fair values of impaired loans are estimated using discounted cash flow analyses or underlying collateral values, where applicable.</t>
    </r>
  </si>
  <si>
    <r>
      <t>Accrued interest receivable and payable</t>
    </r>
    <r>
      <rPr>
        <sz val="10"/>
        <color theme="1"/>
        <rFont val="Times New Roman"/>
        <family val="1"/>
      </rPr>
      <t xml:space="preserve"> – The carrying amounts of accrued interest approximate their fair values.</t>
    </r>
  </si>
  <si>
    <r>
      <t>FHLB stock</t>
    </r>
    <r>
      <rPr>
        <sz val="10"/>
        <color theme="1"/>
        <rFont val="Times New Roman"/>
        <family val="1"/>
      </rPr>
      <t xml:space="preserve"> – FHLB stock is restricted from trading purposes and thus, the carrying value approximates its fair value.</t>
    </r>
  </si>
  <si>
    <r>
      <t>Bank owned life insurance (BOLI)</t>
    </r>
    <r>
      <rPr>
        <sz val="10"/>
        <color theme="1"/>
        <rFont val="Times New Roman"/>
        <family val="1"/>
      </rPr>
      <t xml:space="preserve"> – The fair value of BOLI at December 31, 2013 and December 31, 2012 approximated the cash surrender value of the policies at those dates.</t>
    </r>
  </si>
  <si>
    <r>
      <t>Interest rate cap and interest rate swap contracts</t>
    </r>
    <r>
      <rPr>
        <sz val="10"/>
        <color theme="1"/>
        <rFont val="Times New Roman"/>
        <family val="1"/>
      </rPr>
      <t xml:space="preserve"> – Fair values of interest rate cap and interest rate swap contracts are based on dealer quotes.</t>
    </r>
  </si>
  <si>
    <r>
      <t>Deposits</t>
    </r>
    <r>
      <rPr>
        <sz val="10"/>
        <color theme="1"/>
        <rFont val="Times New Roman"/>
        <family val="1"/>
      </rPr>
      <t xml:space="preserve"> – The fair values disclosed for demand deposits are, by definition, equal to the amount payable on demand at the reporting date. Fair values for certificates of deposit are estimated using a discounted cash flow calculation that applies current market interest rates to a schedule of aggregated expected monthly maturities.</t>
    </r>
  </si>
  <si>
    <r>
      <t>Borrowed funds and subordinated debt</t>
    </r>
    <r>
      <rPr>
        <sz val="10"/>
        <color theme="1"/>
        <rFont val="Times New Roman"/>
        <family val="1"/>
      </rPr>
      <t xml:space="preserve"> – For variable rate borrowings, fair values are based on carrying values. For fixed rate borrowings, fair values are based on the discounted value of contractual cash flows and on the Company’s current incremental borrowing rates for similar types of borrowing arrangements. Fair values of structured borrowings are based on dealer quotes.</t>
    </r>
  </si>
  <si>
    <r>
      <t>Advance payments by borrowers for taxes and insurance</t>
    </r>
    <r>
      <rPr>
        <i/>
        <sz val="10"/>
        <color theme="1"/>
        <rFont val="Times New Roman"/>
        <family val="1"/>
      </rPr>
      <t xml:space="preserve"> –</t>
    </r>
    <r>
      <rPr>
        <sz val="10"/>
        <color theme="1"/>
        <rFont val="Times New Roman"/>
        <family val="1"/>
      </rPr>
      <t xml:space="preserve"> The fair value of the advance payments by borrowers for taxes and insurance approximated the carrying value of those commitments at those dates.</t>
    </r>
  </si>
  <si>
    <t>The following table sets forth the carrying amount and fair value of the Company’s financial instruments included in the consolidated statement of financial condition as of December 31:</t>
  </si>
  <si>
    <t>Carrying Amount</t>
  </si>
  <si>
    <t>Identical Assets</t>
  </si>
  <si>
    <t>or Liabilities</t>
  </si>
  <si>
    <t>(Level II)</t>
  </si>
  <si>
    <t>Total Fair</t>
  </si>
  <si>
    <t>Financial assets:</t>
  </si>
  <si>
    <t>    1,063,016</t>
  </si>
  <si>
    <t>    1,023,886</t>
  </si>
  <si>
    <t>    707,919</t>
  </si>
  <si>
    <t>Interest rate cap contracts</t>
  </si>
  <si>
    <t>Financial liabilities:</t>
  </si>
  <si>
    <t>    577,040</t>
  </si>
  <si>
    <t>Borrowed funds</t>
  </si>
  <si>
    <t>Advance payment by borrowers for taxes and insurance</t>
  </si>
  <si>
    <t>Accrued interest payable</t>
  </si>
  <si>
    <t>Interest rate swap contracts</t>
  </si>
  <si>
    <t>As of December 31, 2012</t>
  </si>
  <si>
    <t>Carrying</t>
  </si>
  <si>
    <t>(Levell II)</t>
  </si>
  <si>
    <t>(Level III)</t>
  </si>
  <si>
    <t>Regulatory Matters and Insurance of Accounts</t>
  </si>
  <si>
    <t>Text Block [Abstract]</t>
  </si>
  <si>
    <t>The Company’s subsidiary bank, ESB Bank, is subject to various regulatory capital requirements administered by the federal banking agencies. Failure to meet minimum capital requirements could result in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their related classification for the Bank are also subject to qualitative judgments by the regulators about components, risk weightings and other factors. Quantitative measures established by regulation to ensure capital adequacy requires the Bank to maintain minimum amounts and ratios (set forth in the table below) of total capital (as defined in the regulations), tier 1 leverage capital (as defined) and tier 1 risk-based capital (as defined). As of December 31, 2013, the Bank met all capital adequacy requirements to which it is subject.</t>
  </si>
  <si>
    <t>As of December 31, 2013 and 2012, the most recent notification from the FDIC categorized the Bank as well capitalized under the regulatory framework for prompt corrective action. To be categorized as well capitalized, the Bank must maintain minimum total, tier 1 leverage and tier 1 risk-based capital ratios as set forth in the following table. As of December 31, 2013, there are no conditions or events since that notification that have changed the categorization.</t>
  </si>
  <si>
    <t>Tier 1 leverage capital level in the following table is presented as a percentage of total adjusted assets (as defined in the regulations); total capital and tier 1 risk based capital levels are shown as a percentage of risk-weighted assets (as defined).</t>
  </si>
  <si>
    <t>The minimum required regulatory capital percentages to be well capitalized under prompt corrective action provisions is 5%, 6% and 10% for tier 1 leverage, tier I risk-based and total capital ratios, respectively.</t>
  </si>
  <si>
    <t>The following table sets forth certain information concerning regulatory capital of the Bank:</t>
  </si>
  <si>
    <t>Actual</t>
  </si>
  <si>
    <t>For Capital Adequacy</t>
  </si>
  <si>
    <t>Purposes:</t>
  </si>
  <si>
    <t>To Be Well</t>
  </si>
  <si>
    <t>Capitalized Under</t>
  </si>
  <si>
    <t>Prompt Corrective</t>
  </si>
  <si>
    <t>Action Provisions:</t>
  </si>
  <si>
    <t>  Amount  </t>
  </si>
  <si>
    <t>  Ratio  </t>
  </si>
  <si>
    <t>As of December 31, 2013:</t>
  </si>
  <si>
    <t>Total Capital</t>
  </si>
  <si>
    <t>(to Risk Weighted Assets)</t>
  </si>
  <si>
    <t>Tier 1 Leverage Capital</t>
  </si>
  <si>
    <t>(to Adjusted Tangible Assets)</t>
  </si>
  <si>
    <t>Tier 1 Risk Based Capital</t>
  </si>
  <si>
    <t>As of December 31, 2012:</t>
  </si>
  <si>
    <t>Quarterly Financial Data (unaudited)</t>
  </si>
  <si>
    <t>Quarterly Financial Information Disclosure [Abstract]</t>
  </si>
  <si>
    <t>Quarterly earnings per share data may vary from annual earnings due to rounding.</t>
  </si>
  <si>
    <t>(Dollar amounts in thousands, except share data)</t>
  </si>
  <si>
    <t>First</t>
  </si>
  <si>
    <t>    Quarter    </t>
  </si>
  <si>
    <t>Second</t>
  </si>
  <si>
    <t>Third</t>
  </si>
  <si>
    <t>Fourth</t>
  </si>
  <si>
    <t>Interest income</t>
  </si>
  <si>
    <t>Interest expense</t>
  </si>
  <si>
    <t>Other noninterest income</t>
  </si>
  <si>
    <t>Noninterest expense</t>
  </si>
  <si>
    <t>Net income per share</t>
  </si>
  <si>
    <t>ESB Financial Corporation - Condensed Financial Statements (Parent Company Only)</t>
  </si>
  <si>
    <t>Condensed Financial Information Of Parent Company Only Disclosure [Abstract]</t>
  </si>
  <si>
    <t>ESB Financial Corporation – Condensed Financial Statements (Parent Company Only)</t>
  </si>
  <si>
    <t>Following are condensed financial statements for the parent company as of and for the years ended December 31, 2013 and 2012:</t>
  </si>
  <si>
    <t>Condensed Statements of Financial Condition</t>
  </si>
  <si>
    <t>Equity in net assets of subsidiaries</t>
  </si>
  <si>
    <t>Other assets</t>
  </si>
  <si>
    <t>Liabilities and stockholders’ equity:</t>
  </si>
  <si>
    <t>Subordinated debt, net</t>
  </si>
  <si>
    <t>Stockholders’ equity</t>
  </si>
  <si>
    <t>Total liabilities and stockholders’ equity</t>
  </si>
  <si>
    <t>Condensed Statements of Operations</t>
  </si>
  <si>
    <t>Income:</t>
  </si>
  <si>
    <t>Equity in undistributed earnings of subsidiaries</t>
  </si>
  <si>
    <t>Dividends from subsidiaries</t>
  </si>
  <si>
    <t>Management fee income, from subsidiaries</t>
  </si>
  <si>
    <t>Net gain on sale of securities available for sale</t>
  </si>
  <si>
    <t>Other than temporary impairment losses on securities available for sale</t>
  </si>
  <si>
    <t>(26</t>
  </si>
  <si>
    <t>(317</t>
  </si>
  <si>
    <t>Interest and other income</t>
  </si>
  <si>
    <t>Total income</t>
  </si>
  <si>
    <t>Expense:</t>
  </si>
  <si>
    <t>Interest expense, to subsidiary</t>
  </si>
  <si>
    <t>Total expense</t>
  </si>
  <si>
    <t>Income before benefit from income taxes</t>
  </si>
  <si>
    <t>Benefit from income taxes</t>
  </si>
  <si>
    <t>(1,321</t>
  </si>
  <si>
    <t>(1,016</t>
  </si>
  <si>
    <t>(1,155</t>
  </si>
  <si>
    <t>  15,344</t>
  </si>
  <si>
    <t>Condensed Statements of Comprehensive Income</t>
  </si>
  <si>
    <t>Other comprehensive income (loss) (net of tax and reclassifications)</t>
  </si>
  <si>
    <t>Net change in unrealized gains (losses):</t>
  </si>
  <si>
    <t>Gains (losses) arising during the period</t>
  </si>
  <si>
    <t>(889</t>
  </si>
  <si>
    <t>(259</t>
  </si>
  <si>
    <t>(129</t>
  </si>
  <si>
    <t>(578</t>
  </si>
  <si>
    <t>Gains recognized in earnings</t>
  </si>
  <si>
    <t>(629</t>
  </si>
  <si>
    <t>(141</t>
  </si>
  <si>
    <t>(166</t>
  </si>
  <si>
    <t>(408</t>
  </si>
  <si>
    <t>(92</t>
  </si>
  <si>
    <t>Unrealized holding gains (losses) on securities available for sale not other-than-temporarily-impaired, net of tax</t>
  </si>
  <si>
    <t>(744</t>
  </si>
  <si>
    <t>(211</t>
  </si>
  <si>
    <t>(2,631</t>
  </si>
  <si>
    <t>(137</t>
  </si>
  <si>
    <t>(1,710</t>
  </si>
  <si>
    <t>Other comprehensive income (loss) of bank subsidiary</t>
  </si>
  <si>
    <t>(20,962</t>
  </si>
  <si>
    <t>Total comprehensive income (loss), net of tax</t>
  </si>
  <si>
    <t>(20,488</t>
  </si>
  <si>
    <t>Net comprehensive income (loss) before noncontrolling interest</t>
  </si>
  <si>
    <t>(4,634</t>
  </si>
  <si>
    <t>Net comprehensive income (loss) attributable to ESB Financial Corporation</t>
  </si>
  <si>
    <t>(5,144</t>
  </si>
  <si>
    <t>Condensed Statements of Cash Flows</t>
  </si>
  <si>
    <t>(7,007</t>
  </si>
  <si>
    <t>(6,356</t>
  </si>
  <si>
    <t>(1,664</t>
  </si>
  <si>
    <t>Compensation expense on ESOP and MRP</t>
  </si>
  <si>
    <t>(2,190</t>
  </si>
  <si>
    <t>Purchases of securities</t>
  </si>
  <si>
    <t>(9,533</t>
  </si>
  <si>
    <t>(14,411</t>
  </si>
  <si>
    <t>(6,733</t>
  </si>
  <si>
    <t>Principal repayments of securities</t>
  </si>
  <si>
    <t>Proceeds from the sale of securities available for sale</t>
  </si>
  <si>
    <t>(432</t>
  </si>
  <si>
    <t>(3,664</t>
  </si>
  <si>
    <t>(10,310</t>
  </si>
  <si>
    <t>Proceeds from long term borrowings</t>
  </si>
  <si>
    <t>Repayments of long term borrowings</t>
  </si>
  <si>
    <t>(1,000</t>
  </si>
  <si>
    <t>(5,200</t>
  </si>
  <si>
    <t>(4,999</t>
  </si>
  <si>
    <t>(7,321</t>
  </si>
  <si>
    <t>(5,409</t>
  </si>
  <si>
    <t>(619</t>
  </si>
  <si>
    <t>(541</t>
  </si>
  <si>
    <t>(4,754</t>
  </si>
  <si>
    <t>(425</t>
  </si>
  <si>
    <t>(329</t>
  </si>
  <si>
    <t>(504</t>
  </si>
  <si>
    <t>Net cash used in financing activities</t>
  </si>
  <si>
    <t>(5,750</t>
  </si>
  <si>
    <t>(12,597</t>
  </si>
  <si>
    <t>(9,835</t>
  </si>
  <si>
    <t>(Decrease) increase in cash equivalents</t>
  </si>
  <si>
    <t>(5,567</t>
  </si>
  <si>
    <t>Cash equivalents at beginning of period</t>
  </si>
  <si>
    <t>Cash equivalents at end of period</t>
  </si>
  <si>
    <t>Summary of Significant Accounting Policies (Policies)</t>
  </si>
  <si>
    <t>Allowance for Loan Losses</t>
  </si>
  <si>
    <t>Summary of Significant Accounting Policies (Tables)</t>
  </si>
  <si>
    <t>Summary of Interest Rate Swap Contract</t>
  </si>
  <si>
    <t>Below is a summary of the interest rate swap contracts and the terms at December 31, 2013:</t>
  </si>
  <si>
    <t>Schedule of Fair Value of Stock Option Granted</t>
  </si>
  <si>
    <t>The fair value of each stock option granted was estimated using the following weighted-average assumptions:</t>
  </si>
  <si>
    <t>Summary of Net Income Per Share</t>
  </si>
  <si>
    <t>Available for Sale Securities (Tables)</t>
  </si>
  <si>
    <t>Summary of available for sale securities</t>
  </si>
  <si>
    <t>Schedule of the Amounts Recognized in Earnings Related to Credit Losses on Securities</t>
  </si>
  <si>
    <t>Schedule of Investments Gross Unrealized Losses and Fair Value</t>
  </si>
  <si>
    <t>Scheduled Maturities of Securities</t>
  </si>
  <si>
    <t>Loans Receivable (Tables)</t>
  </si>
  <si>
    <t>Schedule of Loans Receivable</t>
  </si>
  <si>
    <t>Changes in Allowance for Loan Losses and Recorded Investment in Loans</t>
  </si>
  <si>
    <t>The following tables present by portfolio segment, the changes in the allowance for loan losses and the recorded investment in loans for the year ended December 31, 2013, 2012 and 2011:</t>
  </si>
  <si>
    <t>Schedule of Credit Exposures by Internally Assigned Grades</t>
  </si>
  <si>
    <t>Performing and Nonperforming Single Family Residential and Consumer Loans Based on Payment Activity</t>
  </si>
  <si>
    <t>Schedule of Non-Performing loans Interest Income Recorded and Recognized</t>
  </si>
  <si>
    <t>Aging Analysis of Investment of Past Due Loans Receivable</t>
  </si>
  <si>
    <t>Recorded Investment and Unpaid Principal Balances for Impaired Loans Receivable</t>
  </si>
  <si>
    <t>Average Recorded Investment and Interest Income Recognized on Loans</t>
  </si>
  <si>
    <t>Schedule of Loans Receivable on Nonaccrual Status</t>
  </si>
  <si>
    <t>Summary of Information Relating to Troubled Debt Restructuring by Class of Loans</t>
  </si>
  <si>
    <t>The following table includes the recorded investment and number of modifications for modified loans, as of December 31, 2013 and 2012.</t>
  </si>
  <si>
    <t>Premises and Equipment (Tables)</t>
  </si>
  <si>
    <t>Schedule of Major Classifications of Premises and Equipment</t>
  </si>
  <si>
    <t>Deposits (Tables)</t>
  </si>
  <si>
    <t>Summary of Deposits</t>
  </si>
  <si>
    <t>Schedule of Deposits of Time Deposits Maturity</t>
  </si>
  <si>
    <t>Schedule of Interest Expense by Type of Deposit Account</t>
  </si>
  <si>
    <t>Borrowed Funds (Tables)</t>
  </si>
  <si>
    <t>Summary of Borrowed Funds</t>
  </si>
  <si>
    <t>Income Taxes (Tables)</t>
  </si>
  <si>
    <t>Schedule of Provision for Income Taxes</t>
  </si>
  <si>
    <t>Schedule of Income Tax Amounts Recorded to Stockholders' Equity</t>
  </si>
  <si>
    <t>Tax Effects of Assets and Liabilities Included in Net Deferred Tax Asset</t>
  </si>
  <si>
    <t>Reconciliation of Federal Income Tax Rate</t>
  </si>
  <si>
    <t>Employee Benefit Plans (Tables)</t>
  </si>
  <si>
    <t>Stock Option Activities Under the Option Plans</t>
  </si>
  <si>
    <t>Stock option activities under the Option Plans for the years ended December 31, 2013 ,2012 and 2011 are as follows:</t>
  </si>
  <si>
    <t>Schedule of Characteristics of Issued Stock Options</t>
  </si>
  <si>
    <t>Schedule of Changes in the Stock for the MRP and RSP</t>
  </si>
  <si>
    <t>Schedule of the Obligation and Funded Status</t>
  </si>
  <si>
    <t>Schedule of Net Periodic Pension Cost for Retirement Plan</t>
  </si>
  <si>
    <t>Schedule of the Weighted Average Assumptions Used to Determine Benefit Obligations and Net Periodic Pension Cost</t>
  </si>
  <si>
    <t>Other Comprehensive Income (loss) (Tables)</t>
  </si>
  <si>
    <t>Summary of Amounts Recognized in Other Comprehensive Income Loss</t>
  </si>
  <si>
    <t>Summary of Comprehensive Income Loss</t>
  </si>
  <si>
    <t>Commitments and Contingencies (Tables)</t>
  </si>
  <si>
    <t>Schedule of Notional Amount of Company's Off-Balance Sheet Financial Instruments</t>
  </si>
  <si>
    <t>The following table presents the notional amount of the Company’s off-balance sheet financial instruments as of December 31, 2013 and 2012:</t>
  </si>
  <si>
    <t>Fair Value (Tables)</t>
  </si>
  <si>
    <t>Assets and Liabilities Reported on Consolidated Statements of Financial Condition at Fair Value on a Recurring Basis</t>
  </si>
  <si>
    <t>Fair Value Measurements Using Significant Unobservable Inputs (Level III)</t>
  </si>
  <si>
    <t>Changes in Unrealized Gains and Losses Recorded in Earnings for Level III Assets and Liabilities</t>
  </si>
  <si>
    <t>Schedule of Fair Value Level III Assets Measured at Fair Value on a Recurring or Non-Recurring Basis</t>
  </si>
  <si>
    <t>Financial Instruments (Tables)</t>
  </si>
  <si>
    <t>Carrying Amount and Fair Value of the Company's Financial Instruments</t>
  </si>
  <si>
    <t>Regulatory Matters and Insurance of Accounts (Tables)</t>
  </si>
  <si>
    <t>Schedule of Information Concerning Regulatory Capital of the Bank</t>
  </si>
  <si>
    <t>Quarterly Financial Data (unaudited) (Tables)</t>
  </si>
  <si>
    <t>Schedule of Quarterly Financial Data (unaudited)</t>
  </si>
  <si>
    <t>ESB Financial Corporation - Condensed Financial Statements (Parent Company Only) (Tables)</t>
  </si>
  <si>
    <t>Schedule of Condensed Statements of Financial Condition</t>
  </si>
  <si>
    <t>Schedule of Condensed Statements of Operations</t>
  </si>
  <si>
    <t>Schedule of Condensed Statements of Comprehensive Income</t>
  </si>
  <si>
    <t>Schedule of Condensed Statements of Cash Flows</t>
  </si>
  <si>
    <t>Summary of Significant Accounting Policies - Additional Information (Detail) (USD $)</t>
  </si>
  <si>
    <t>Segment</t>
  </si>
  <si>
    <t>Branches</t>
  </si>
  <si>
    <t>Contract</t>
  </si>
  <si>
    <t>Office</t>
  </si>
  <si>
    <t>Dec. 31, 2010</t>
  </si>
  <si>
    <t>Dec. 31, 2009</t>
  </si>
  <si>
    <t>Summary Of Significant Accounting Policies [Line Items]</t>
  </si>
  <si>
    <t>Real estate development and construction maximum family residential units</t>
  </si>
  <si>
    <t>Real estate development and construction minimum family residential units</t>
  </si>
  <si>
    <t>Number of full service banking branches</t>
  </si>
  <si>
    <t>Number of loan production offices</t>
  </si>
  <si>
    <t>Number of operating segment</t>
  </si>
  <si>
    <t>Reserves at Federal Reserve Bank Average</t>
  </si>
  <si>
    <t>Unrealized Losses</t>
  </si>
  <si>
    <t>Interest income is not accrued for loans delinquent</t>
  </si>
  <si>
    <t>'90 days or greater</t>
  </si>
  <si>
    <t>Non-accrual loan placed back on accrual status delinquency</t>
  </si>
  <si>
    <t>'Less than 90 days</t>
  </si>
  <si>
    <t>Loans experiencing insignificant payment delays</t>
  </si>
  <si>
    <t>Larger commercial loans and commercial real estate loans</t>
  </si>
  <si>
    <t>'60 days</t>
  </si>
  <si>
    <t>Consumer loans charged down to the fair value of collateral securing the asset due for open-end loans</t>
  </si>
  <si>
    <t>'180 days</t>
  </si>
  <si>
    <t>Consumer loans charged down to the fair value of collateral securing the asset due for closed-end loans</t>
  </si>
  <si>
    <t>'120 days</t>
  </si>
  <si>
    <t>Consumer loans charged down to the net realizable value</t>
  </si>
  <si>
    <t>'90 days</t>
  </si>
  <si>
    <t>Par value of Federal Home Loan Bank Stock</t>
  </si>
  <si>
    <t>Impairment of FHLB stock</t>
  </si>
  <si>
    <t>Core deposit intangible Assets are Amortized</t>
  </si>
  <si>
    <t>'10 years</t>
  </si>
  <si>
    <t>Amortization of finite lived assets expected on the year 2014</t>
  </si>
  <si>
    <t>Amortization of finite lived assets expected on the year 2015</t>
  </si>
  <si>
    <t>Fair value of the servicing asset</t>
  </si>
  <si>
    <t>Company recovered a portion of the impairment valuation</t>
  </si>
  <si>
    <t>Remaining impairment valuation</t>
  </si>
  <si>
    <t>Amortization taken on the servicing asset</t>
  </si>
  <si>
    <t>Total loans serviced</t>
  </si>
  <si>
    <t>Advertising expenses</t>
  </si>
  <si>
    <t>Interest rate cap contracts outstanding</t>
  </si>
  <si>
    <t>Interest payment in junior subordinated notes</t>
  </si>
  <si>
    <t>Number of interest rate swap contracts</t>
  </si>
  <si>
    <t>Minimum cumulative percentage change in anticipated cash flows</t>
  </si>
  <si>
    <t>Maximum cumulative percentage change in anticipated cash flows</t>
  </si>
  <si>
    <t>Amounts charged to current earnings</t>
  </si>
  <si>
    <t>Stock-based compensation expense</t>
  </si>
  <si>
    <t>Tax benefit from compensation expense</t>
  </si>
  <si>
    <t>Share based compensation expense recognized, years</t>
  </si>
  <si>
    <t>'3 years</t>
  </si>
  <si>
    <t>'1 year</t>
  </si>
  <si>
    <t>'2 years</t>
  </si>
  <si>
    <t>Tax benefits which have been classified as financing cash inflows</t>
  </si>
  <si>
    <t>Weighted average fair value of stock option granted</t>
  </si>
  <si>
    <t>Total intrinsic value of options exercised</t>
  </si>
  <si>
    <t>Total intrinsic value of in-the-money stock options</t>
  </si>
  <si>
    <t>Total intrinsic value of the exercisable stock options</t>
  </si>
  <si>
    <t>Unallocated shares controlled by the ESOP</t>
  </si>
  <si>
    <t>Interest Rate Swaps [Member]</t>
  </si>
  <si>
    <t>Interest Rate Caps [Member]</t>
  </si>
  <si>
    <t>Core Deposits [Member]</t>
  </si>
  <si>
    <t>Two Thousand Ten Grant [Member]</t>
  </si>
  <si>
    <t>Unrecognized compensation cost</t>
  </si>
  <si>
    <t>Two Thousand Eleven Grant [Member]</t>
  </si>
  <si>
    <t>Two Thousand Twelve Grant [Member]</t>
  </si>
  <si>
    <t>Two Thousand Twelve Grant [Member] | Employee Stock [Member]</t>
  </si>
  <si>
    <t>Two Thousand Thirteen Grant [Member]</t>
  </si>
  <si>
    <t>Two Thousand Thirteen Grant [Member] | Employee Stock [Member]</t>
  </si>
  <si>
    <t>Expiration November 2020 [Member]</t>
  </si>
  <si>
    <t>Options to purchase shares</t>
  </si>
  <si>
    <t>Price per share</t>
  </si>
  <si>
    <t>Expire date of option purchase</t>
  </si>
  <si>
    <t>'2020-11</t>
  </si>
  <si>
    <t>Expiration November 2021 [Member]</t>
  </si>
  <si>
    <t>'2021-11</t>
  </si>
  <si>
    <t>Expiration November 2022 [Member]</t>
  </si>
  <si>
    <t>'2022-11</t>
  </si>
  <si>
    <t>Expiration November 2023 [Member]</t>
  </si>
  <si>
    <t>'2023-11</t>
  </si>
  <si>
    <t>Minimum [Member] | Building [Member]</t>
  </si>
  <si>
    <t>Estimated useful lives</t>
  </si>
  <si>
    <t>'25 years</t>
  </si>
  <si>
    <t>Minimum [Member] | Furniture and Equipment [Member]</t>
  </si>
  <si>
    <t>Maximum [Member] | Building [Member]</t>
  </si>
  <si>
    <t>'50 years</t>
  </si>
  <si>
    <t>Maximum [Member] | Furniture and Equipment [Member]</t>
  </si>
  <si>
    <t>Maximum [Member] | Cash Equivalents [Member]</t>
  </si>
  <si>
    <t>Interest-earning deposits with original maturities</t>
  </si>
  <si>
    <t>AMSCO Inc [Member]</t>
  </si>
  <si>
    <t>Ownership percentage</t>
  </si>
  <si>
    <t>Summary of Significant Accounting Policies - Summary of Interest Rate Swap Contract (Detail) (USD $)</t>
  </si>
  <si>
    <t>Derivative [Line Items]</t>
  </si>
  <si>
    <t>Notional Amount</t>
  </si>
  <si>
    <t>Unrealized Loss</t>
  </si>
  <si>
    <t>4.18 % Cash Flow Hedge [Member]</t>
  </si>
  <si>
    <t>Effective Date</t>
  </si>
  <si>
    <t>Pay Rate</t>
  </si>
  <si>
    <t>Receive Rate</t>
  </si>
  <si>
    <t>Maturity Date</t>
  </si>
  <si>
    <t>3.91 % Cash Flow Hedge [Member]</t>
  </si>
  <si>
    <t>Summary of Significant Accounting Policies - Schedule of Fair Value of Stock Option Granted (Detail)</t>
  </si>
  <si>
    <t>'5 years 6 months</t>
  </si>
  <si>
    <t>'7 years</t>
  </si>
  <si>
    <t>Summary of Significant Accounting Policies - Summary of Net Income Per Share (Detail) (USD $)</t>
  </si>
  <si>
    <t>3 Months Ended</t>
  </si>
  <si>
    <t>Sep. 30, 2013</t>
  </si>
  <si>
    <t>Mar. 31, 2013</t>
  </si>
  <si>
    <t>Sep. 30, 2012</t>
  </si>
  <si>
    <t>Jun. 30, 2012</t>
  </si>
  <si>
    <t>Mar. 31, 2012</t>
  </si>
  <si>
    <t>Available for Sale Securities - Summary of available for sale securities (Detail) (USD $)</t>
  </si>
  <si>
    <t>Schedule of Available-for-sale Securities [Line Items]</t>
  </si>
  <si>
    <t>Amortized cost</t>
  </si>
  <si>
    <t>Unrealized gains</t>
  </si>
  <si>
    <t>Unrealized losses</t>
  </si>
  <si>
    <t>Trust Preferred Securities [Member]</t>
  </si>
  <si>
    <t>Municipal Securities [Member]</t>
  </si>
  <si>
    <t>Equity Securities [Member]</t>
  </si>
  <si>
    <t>Corporate Bonds [Member]</t>
  </si>
  <si>
    <t>U.S. Sponsored Entities [Member]</t>
  </si>
  <si>
    <t>Private Label [Member]</t>
  </si>
  <si>
    <t>Subtotal Mortgage-Backed Securities [Member]</t>
  </si>
  <si>
    <t>Available for Sale Securities - Additional Information (Detail) (USD $)</t>
  </si>
  <si>
    <t>Schedule of Equity Method Investments [Line Items]</t>
  </si>
  <si>
    <t>Proceeds from the sale of securities</t>
  </si>
  <si>
    <t>Gross realized gains from sale of securities</t>
  </si>
  <si>
    <t>Company recorded impairment charges</t>
  </si>
  <si>
    <t>Number of equity investments in various banks</t>
  </si>
  <si>
    <t>Fair value, Securities</t>
  </si>
  <si>
    <t>Fair value was not investment-grade rated</t>
  </si>
  <si>
    <t>Exceeded book value corporate bonds</t>
  </si>
  <si>
    <t>Carrying values of securities</t>
  </si>
  <si>
    <t>CDO [Member]</t>
  </si>
  <si>
    <t>Covered fund securities, divestment date</t>
  </si>
  <si>
    <t>Non Credit Related Securities [Member]</t>
  </si>
  <si>
    <t>Non Credit Related OTTI [Member]</t>
  </si>
  <si>
    <t>Securities recognized in AOCI</t>
  </si>
  <si>
    <t>Credit Related Securities [Member]</t>
  </si>
  <si>
    <t>Equity method investments, book value</t>
  </si>
  <si>
    <t>Available for Sale Securities - Schedule of the Amounts Recognized in Earnings Related to Credit Losses on Securities (Detail) (USD $)</t>
  </si>
  <si>
    <t>Credit Losses Recognized in Earnings, Credit Losses on Debt Securities Held, Beginning</t>
  </si>
  <si>
    <t>Credit Losses Recognized in Earnings, Credit Losses on Debt Securities Held, Ending</t>
  </si>
  <si>
    <t>Available for Sale Securities - Schedule of Investments Gross Unrealized Losses and Fair Value (Detail) (USD $)</t>
  </si>
  <si>
    <t>Security</t>
  </si>
  <si>
    <t>Less than 12 Months, # of Securities</t>
  </si>
  <si>
    <t>Less than 12 Months, Fair Value</t>
  </si>
  <si>
    <t>Less than 12 Months, Unrealized losses</t>
  </si>
  <si>
    <t>12 Months or more, # of Securities</t>
  </si>
  <si>
    <t>12 Months or more, Fair Value</t>
  </si>
  <si>
    <t>12 Months or more, Unrealized losses</t>
  </si>
  <si>
    <t>Total, # of Securities</t>
  </si>
  <si>
    <t>Total, Fair Value</t>
  </si>
  <si>
    <t>Total, Unrealized losses</t>
  </si>
  <si>
    <t>Available for Sale Securities - Scheduled Maturities of Securities (Detail) (USD $)</t>
  </si>
  <si>
    <t>Available For Sale Securities Debt Maturities [Abstract]</t>
  </si>
  <si>
    <t>Weighted Average Yield, Due in one year or less</t>
  </si>
  <si>
    <t>Weighted Average Yield, Due from one year to five years</t>
  </si>
  <si>
    <t>Weighted Average Yield, Due from five to ten years</t>
  </si>
  <si>
    <t>Weighted Average Yield, Due after ten years</t>
  </si>
  <si>
    <t>Weighted Average Yield, Total</t>
  </si>
  <si>
    <t>Amortized cost, Due in one year or less</t>
  </si>
  <si>
    <t>Amortized cost, Due from one year to five years</t>
  </si>
  <si>
    <t>Amortized cost, Due from five to ten years</t>
  </si>
  <si>
    <t>Amortized cost, Due after ten years</t>
  </si>
  <si>
    <t>Amortized cost, Total</t>
  </si>
  <si>
    <t>Fair value, Due in one year or less</t>
  </si>
  <si>
    <t>Fair value, Due from one year to five years</t>
  </si>
  <si>
    <t>Fair value, Due from five to ten years</t>
  </si>
  <si>
    <t>Fair value, Due after ten years</t>
  </si>
  <si>
    <t>Fair value, Total</t>
  </si>
  <si>
    <t>Loans Receivable - Schedule of Loans Receivable (Detail) (USD $)</t>
  </si>
  <si>
    <t>Financing Receivable, Recorded Investment, Past Due [Line Items]</t>
  </si>
  <si>
    <t>Residential Real Estate, Single Family [Member]</t>
  </si>
  <si>
    <t>Residential Real Estate, Construction [Member]</t>
  </si>
  <si>
    <t>Residential Real Estate Multi-Family [Member]</t>
  </si>
  <si>
    <t>Commercial Real Estate [Member]</t>
  </si>
  <si>
    <t>Commercial Real Estate, Construction [Member]</t>
  </si>
  <si>
    <t>Consumer Home Equity [Member]</t>
  </si>
  <si>
    <t>Consumer Dealer Auto and RV Loans [Member]</t>
  </si>
  <si>
    <t>Consumer Other [Member]</t>
  </si>
  <si>
    <t>Loans Receivable - Additional Information (Detail) (USD $)</t>
  </si>
  <si>
    <t>Number of offices of company</t>
  </si>
  <si>
    <t>Historical loss calculation period</t>
  </si>
  <si>
    <t>Borrowers sustained repayment period</t>
  </si>
  <si>
    <t>'6 months</t>
  </si>
  <si>
    <t>Non-performing loans, including non-accrual loans and TDRs</t>
  </si>
  <si>
    <t>Troubled debt restructuring (TDRs)</t>
  </si>
  <si>
    <t>TDR with modified terms</t>
  </si>
  <si>
    <t>Maturity period of impaired loans</t>
  </si>
  <si>
    <t>Maturity period of Larger commercial loans</t>
  </si>
  <si>
    <t>Description of Loans</t>
  </si>
  <si>
    <t>'Loans are considered nonaccrual upon reaching 90 days delinquency</t>
  </si>
  <si>
    <t>Loans Receivable - Changes in Allowance for Loan Losses and Recorded Investment in Loans (Detail) (USD $)</t>
  </si>
  <si>
    <t>Financing Receivable, Allowance for Credit Losses [Line Items]</t>
  </si>
  <si>
    <t>Commercial [Member]</t>
  </si>
  <si>
    <t>Consumer [Member]</t>
  </si>
  <si>
    <t>Residential [Member]</t>
  </si>
  <si>
    <t>Unallocated [Member]</t>
  </si>
  <si>
    <t>Loans Receivable - Schedule of Credit Exposures by Internally Assigned Grades (Detail) (USD $)</t>
  </si>
  <si>
    <t>Financing Receivable, Recorded Investment [Line Items]</t>
  </si>
  <si>
    <t>Financing Receivable</t>
  </si>
  <si>
    <t>Pass [Member]</t>
  </si>
  <si>
    <t>Special Mention [Member]</t>
  </si>
  <si>
    <t>Substandard [Member]</t>
  </si>
  <si>
    <t>Doubtful [Member]</t>
  </si>
  <si>
    <t>Loss [Member]</t>
  </si>
  <si>
    <t>Residential Real Estate Multi-Family [Member] | Pass [Member]</t>
  </si>
  <si>
    <t>Residential Real Estate Multi-Family [Member] | Special Mention [Member]</t>
  </si>
  <si>
    <t>Residential Real Estate Multi-Family [Member] | Substandard [Member]</t>
  </si>
  <si>
    <t>Residential Real Estate Multi-Family [Member] | Doubtful [Member]</t>
  </si>
  <si>
    <t>Residential Real Estate Multi-Family [Member] | Loss [Member]</t>
  </si>
  <si>
    <t>Residential Real Estate, Construction [Member] | Pass [Member]</t>
  </si>
  <si>
    <t>Residential Real Estate, Construction [Member] | Special Mention [Member]</t>
  </si>
  <si>
    <t>Residential Real Estate, Construction [Member] | Substandard [Member]</t>
  </si>
  <si>
    <t>Residential Real Estate, Construction [Member] | Doubtful [Member]</t>
  </si>
  <si>
    <t>Residential Real Estate, Construction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mmercial Real Estate, Construction [Member] | Pass [Member]</t>
  </si>
  <si>
    <t>Commercial Real Estate, Construction [Member] | Special Mention [Member]</t>
  </si>
  <si>
    <t>Commercial Real Estate, Construction [Member] | Substandard [Member]</t>
  </si>
  <si>
    <t>Commercial Real Estate, Construction [Member] | Doubtful [Member]</t>
  </si>
  <si>
    <t>Commercial Real Estate, Construction [Member] | Loss [Member]</t>
  </si>
  <si>
    <t>Commercial [Member] | Pass [Member]</t>
  </si>
  <si>
    <t>Commercial [Member] | Special Mention [Member]</t>
  </si>
  <si>
    <t>Commercial [Member] | Substandard [Member]</t>
  </si>
  <si>
    <t>Commercial [Member] | Doubtful [Member]</t>
  </si>
  <si>
    <t>Commercial [Member] | Loss [Member]</t>
  </si>
  <si>
    <t>Loans Receivable - Performing and Nonperforming Single Family Residential and Consumer Loans Based on Payment Activity (Detail) (USD $)</t>
  </si>
  <si>
    <t>Single Family Residential And Consumer Loans [Member]</t>
  </si>
  <si>
    <t>Single Family Residential And Consumer Loans [Member] | Performing [Member]</t>
  </si>
  <si>
    <t>Single Family Residential And Consumer Loans [Member] | Nonperforming [Member]</t>
  </si>
  <si>
    <t>Residential Real Estate, Single Family [Member] | Single Family Residential And Consumer Loans [Member]</t>
  </si>
  <si>
    <t>Residential Real Estate, Single Family [Member] | Single Family Residential And Consumer Loans [Member] | Performing [Member]</t>
  </si>
  <si>
    <t>Residential Real Estate, Single Family [Member] | Single Family Residential And Consumer Loans [Member] | Nonperforming [Member]</t>
  </si>
  <si>
    <t>Consumer Home Equity [Member] | Single Family Residential And Consumer Loans [Member]</t>
  </si>
  <si>
    <t>Consumer Home Equity [Member] | Single Family Residential And Consumer Loans [Member] | Performing [Member]</t>
  </si>
  <si>
    <t>Consumer Home Equity [Member] | Single Family Residential And Consumer Loans [Member] | Nonperforming [Member]</t>
  </si>
  <si>
    <t>Consumer Dealer Auto and RV Loans [Member] | Single Family Residential And Consumer Loans [Member]</t>
  </si>
  <si>
    <t>Consumer Dealer Auto and RV Loans [Member] | Single Family Residential And Consumer Loans [Member] | Performing [Member]</t>
  </si>
  <si>
    <t>Consumer Dealer Auto and RV Loans [Member] | Single Family Residential And Consumer Loans [Member] | Nonperforming [Member]</t>
  </si>
  <si>
    <t>Consumer Other [Member] | Single Family Residential And Consumer Loans [Member]</t>
  </si>
  <si>
    <t>Consumer Other [Member] | Single Family Residential And Consumer Loans [Member] | Performing [Member]</t>
  </si>
  <si>
    <t>Consumer Other [Member] | Single Family Residential And Consumer Loans [Member] | Nonperforming [Member]</t>
  </si>
  <si>
    <t>Loans Receivable - Summary of Information Relating to Interest Income (Detail) (USD $)</t>
  </si>
  <si>
    <t>Loans Receivable - Aging Analysis of Investment of Past Due Loans Receivable (Detail) (USD $)</t>
  </si>
  <si>
    <t>30-59 Days Past Due</t>
  </si>
  <si>
    <t>60-89 Days Past Due</t>
  </si>
  <si>
    <t>90 Days Or Greater</t>
  </si>
  <si>
    <t>Total Past Due</t>
  </si>
  <si>
    <t>Recorded Investment greater than 90 Days and Accruing</t>
  </si>
  <si>
    <t>Commercial Real Estate, Commercial [Member]</t>
  </si>
  <si>
    <t>Loans Receivable - Recorded Investment and Unpaid Principal Balances for Impaired Loans Receivable (Detail) (USD $)</t>
  </si>
  <si>
    <t>Financing Receivable, Impaired [Line Items]</t>
  </si>
  <si>
    <t>Recorded Investment</t>
  </si>
  <si>
    <t>Unpaid Principal Balance</t>
  </si>
  <si>
    <t>Related Allowance</t>
  </si>
  <si>
    <t>Commercial Real Estate [Member] | With No Related Allowance Recorded [Member]</t>
  </si>
  <si>
    <t>Commercial Real Estate [Member] | With an Allowance Recorded [Member]</t>
  </si>
  <si>
    <t>Residential Real Estate, Single Family [Member] | With No Related Allowance Recorded [Member]</t>
  </si>
  <si>
    <t>Residential Construction Loans [Member]</t>
  </si>
  <si>
    <t>Residential Construction Loans [Member] | With No Related Allowance Recorded [Member]</t>
  </si>
  <si>
    <t>Consumer Home Equity [Member] | With No Related Allowance Recorded [Member]</t>
  </si>
  <si>
    <t>Consumer Home Equity [Member] | With an Allowance Recorded [Member]</t>
  </si>
  <si>
    <t>Consumer Dealer Auto and RV Loans [Member] | With No Related Allowance Recorded [Member]</t>
  </si>
  <si>
    <t>Consumer Dealer Auto and RV Loans [Member] | With an Allowance Recorded [Member]</t>
  </si>
  <si>
    <t>Commercial Business Loans [Member]</t>
  </si>
  <si>
    <t>Commercial Business Loans [Member] | With an Allowance Recorded [Member]</t>
  </si>
  <si>
    <t>Loans Receivable - Average Recorded Investment and Interest Income Recognized on Loans (Detail) (USD $)</t>
  </si>
  <si>
    <t>Interest Income Recognized</t>
  </si>
  <si>
    <t>Average Recorded Investment</t>
  </si>
  <si>
    <t>With No Related Allowance Recorded [Member] | Commercial Real Estate [Member]</t>
  </si>
  <si>
    <t>With No Related Allowance Recorded [Member] | Commercial Business Loans [Member]</t>
  </si>
  <si>
    <t>With No Related Allowance Recorded [Member] | Residential Real Estate, Single Family [Member]</t>
  </si>
  <si>
    <t>With No Related Allowance Recorded [Member] | Residential Construction Loans [Member]</t>
  </si>
  <si>
    <t>With No Related Allowance Recorded [Member] | Consumer Home Equity [Member]</t>
  </si>
  <si>
    <t>With No Related Allowance Recorded [Member] | Consumer Dealer Auto and RV Loans [Member]</t>
  </si>
  <si>
    <t>With an Allowance Recorded [Member] | Commercial Real Estate [Member]</t>
  </si>
  <si>
    <t>With an Allowance Recorded [Member] | Commercial Business Loans [Member]</t>
  </si>
  <si>
    <t>With an Allowance Recorded [Member] | Consumer Home Equity [Member]</t>
  </si>
  <si>
    <t>With an Allowance Recorded [Member] | Consumer Dealer Auto and RV Loans [Member]</t>
  </si>
  <si>
    <t>Loans Receivable - Schedule of Loans Receivable on Nonaccrual Status (Detail) (USD $)</t>
  </si>
  <si>
    <t>Non Accrual Loans Segregated By Class Of Loans [Line Items]</t>
  </si>
  <si>
    <t>Loans receivable on nonaccrual status</t>
  </si>
  <si>
    <t>Loans Receivable - Summary of Information Relating to Troubled Debt Restructuring by Class of Loans (Detail) (USD $)</t>
  </si>
  <si>
    <t>Financing Receivable, Modifications [Line Items]</t>
  </si>
  <si>
    <t>Number of Contracts</t>
  </si>
  <si>
    <t>Pre-Modification Outstanding Recorded Investment</t>
  </si>
  <si>
    <t>Maturity Date Extension</t>
  </si>
  <si>
    <t>Deferral of Principal Payments</t>
  </si>
  <si>
    <t>Investment Required by Regulation - Additional Information (Detail)</t>
  </si>
  <si>
    <t>Percentage of unpaid principal balances of residential mortgage loans</t>
  </si>
  <si>
    <t>Percentage of total assets</t>
  </si>
  <si>
    <t>Percentage of outstanding advances</t>
  </si>
  <si>
    <t>Premises and Equipment - Schedule of Major Classifications of Premises and Equipment (Detail) (USD $)</t>
  </si>
  <si>
    <t>Property, Plant and Equipment [Line Items]</t>
  </si>
  <si>
    <t>Premises and equipment, gross</t>
  </si>
  <si>
    <t>Land [Member]</t>
  </si>
  <si>
    <t>Buildings and Improvements [Member]</t>
  </si>
  <si>
    <t>Leasehold Improvements [Member]</t>
  </si>
  <si>
    <t>Furniture, Fixtures and Equipment [Member]</t>
  </si>
  <si>
    <t>Premises and Equipment - Additional Information (Detail) (USD $)</t>
  </si>
  <si>
    <t>Depreciation expense</t>
  </si>
  <si>
    <t>Lease agreements aggregate rentals 2014</t>
  </si>
  <si>
    <t>Lease agreements aggregate rentals 2015</t>
  </si>
  <si>
    <t>Lease agreements aggregate rentals 2016</t>
  </si>
  <si>
    <t>Lease agreements aggregate rentals 2017</t>
  </si>
  <si>
    <t>Lease agreements aggregate rentals 2018</t>
  </si>
  <si>
    <t>Lease agreements aggregate rentals after 2018</t>
  </si>
  <si>
    <t>Lease and rent expense</t>
  </si>
  <si>
    <t>Deposits - Summary of Deposits (Detail) (USD $)</t>
  </si>
  <si>
    <t>Percentage of noninterest-bearing deposits</t>
  </si>
  <si>
    <t>Percentage of NOW account deposits</t>
  </si>
  <si>
    <t>Percentage of Money Market deposits</t>
  </si>
  <si>
    <t>Percentage of Passbook account deposits</t>
  </si>
  <si>
    <t>Percentage of Time deposits</t>
  </si>
  <si>
    <t>Percentage of deposits, total</t>
  </si>
  <si>
    <t>Deposits - Schedule of Deposits of Time Deposits Maturity (Detail) (USD $)</t>
  </si>
  <si>
    <t>Within one year, Weighted average rate</t>
  </si>
  <si>
    <t>After one year through two years, Weighted average rate</t>
  </si>
  <si>
    <t>After two years through three years, Weighted average rate</t>
  </si>
  <si>
    <t>After three years through four years, Weighted average rate</t>
  </si>
  <si>
    <t>After four years through five years, Weighted average rate</t>
  </si>
  <si>
    <t>Thereafter, Weighted average rate</t>
  </si>
  <si>
    <t>Total, Weighted average rate</t>
  </si>
  <si>
    <t>Deposits - Additional Information (Detail) (USD $)</t>
  </si>
  <si>
    <t>In Millions, unless otherwise specified</t>
  </si>
  <si>
    <t>Time deposits of $100,000 or more</t>
  </si>
  <si>
    <t>Deposits - Schedule of Interest Expense by Type of Deposit Account (Detail) (USD $)</t>
  </si>
  <si>
    <t>Interest Expense Deposits [Abstract]</t>
  </si>
  <si>
    <t>Interest Expense, Deposits</t>
  </si>
  <si>
    <t>Borrowed Funds - Summary of Borrowed Funds (Detail) (USD $)</t>
  </si>
  <si>
    <t>Debt Instrument [Line Items]</t>
  </si>
  <si>
    <t>Due within 12 months, Weighted average rate</t>
  </si>
  <si>
    <t>Due beyond 12 months but within 2 years, Weighted average rate</t>
  </si>
  <si>
    <t>Due beyond 2 years but within 3 years, Weighted average rate</t>
  </si>
  <si>
    <t>Due beyond 3 years but within 4 years, Weighted average rate</t>
  </si>
  <si>
    <t>Due beyond 4 years but within 5 years, Weighted average rate</t>
  </si>
  <si>
    <t>Due beyond 5 years, Weighted average rate</t>
  </si>
  <si>
    <t>Repurchase Agreements [Member]</t>
  </si>
  <si>
    <t>ESOP Borrowings [Member]</t>
  </si>
  <si>
    <t>Corporate Borrowings [Member]</t>
  </si>
  <si>
    <t>Borrowings for Joint Ventures [Member]</t>
  </si>
  <si>
    <t>Junior Subordinated Notes [Member]</t>
  </si>
  <si>
    <t>Borrowed Funds - Additional Information (Detail) (USD $)</t>
  </si>
  <si>
    <t>0 Months Ended</t>
  </si>
  <si>
    <t>Trust II Preferred Securities [Member]</t>
  </si>
  <si>
    <t>Trust III Preferred Securities [Member]</t>
  </si>
  <si>
    <t>Trust IV Preferred Securities [Member]</t>
  </si>
  <si>
    <t>Mar. 18, 2013</t>
  </si>
  <si>
    <t>Secured Debt [Member]</t>
  </si>
  <si>
    <t>Jan. 24, 2013</t>
  </si>
  <si>
    <t>ESB Capital Trust II (Trust II) [Member]</t>
  </si>
  <si>
    <t>Jul. 23, 2008</t>
  </si>
  <si>
    <t>Dec. 31, 2008</t>
  </si>
  <si>
    <t>Apr. 10, 2003</t>
  </si>
  <si>
    <t>ESB Statutory Trust (Trust III) [Member]</t>
  </si>
  <si>
    <t>Dec. 17, 2003</t>
  </si>
  <si>
    <t>ESB Capital Trust IV (Trust IV) [Member]</t>
  </si>
  <si>
    <t>Feb. 10, 2005</t>
  </si>
  <si>
    <t>PNC Bank [Member]</t>
  </si>
  <si>
    <t>Federal Home Loan Bank of Pittsburgh [Member]</t>
  </si>
  <si>
    <t>WesBanco [Member]</t>
  </si>
  <si>
    <t>Structured Advances [Member]</t>
  </si>
  <si>
    <t>Structured REPOs [Member]</t>
  </si>
  <si>
    <t>Citigroup [Member]</t>
  </si>
  <si>
    <t>Barclays Capital [Member]</t>
  </si>
  <si>
    <t>Credit Suisse [Member]</t>
  </si>
  <si>
    <t>Morgan Stanley [Member]</t>
  </si>
  <si>
    <t>Variable Rate [Member]</t>
  </si>
  <si>
    <t>WesBanco Loan [Member]</t>
  </si>
  <si>
    <t>Structured advances</t>
  </si>
  <si>
    <t>Debt instrument variable rates basis</t>
  </si>
  <si>
    <t>'20.0 million in structured advances with imbedded caps at various strike rates based on the 3 month LIBOR rate</t>
  </si>
  <si>
    <t>LIBOR Rate</t>
  </si>
  <si>
    <t>'3 months</t>
  </si>
  <si>
    <t>Maximum borrowing capacity</t>
  </si>
  <si>
    <t>Maximum borrowing capacity, available for use</t>
  </si>
  <si>
    <t>Structured REPO's</t>
  </si>
  <si>
    <t>Repurchase agreements with flexible interest rates</t>
  </si>
  <si>
    <t>Repurchase agreements with fixed interest rate</t>
  </si>
  <si>
    <t>Market value of the securities</t>
  </si>
  <si>
    <t>Securities available for sale, cost</t>
  </si>
  <si>
    <t>Repurchase agreements, maturities</t>
  </si>
  <si>
    <t>'Greater than 90 days</t>
  </si>
  <si>
    <t>REPO's with other banks</t>
  </si>
  <si>
    <t>Risk related to repurchase agreement amount</t>
  </si>
  <si>
    <t>Weighted average maturity</t>
  </si>
  <si>
    <t>'23 months</t>
  </si>
  <si>
    <t>'43 months</t>
  </si>
  <si>
    <t>'33 months</t>
  </si>
  <si>
    <t>Average borrowings under REPO</t>
  </si>
  <si>
    <t>Maximum month-end outstanding amount</t>
  </si>
  <si>
    <t>Line of credit loan</t>
  </si>
  <si>
    <t>Borrowings</t>
  </si>
  <si>
    <t>Interest rate</t>
  </si>
  <si>
    <t>Revolving line of credit loan, expire date</t>
  </si>
  <si>
    <t>Line of credit, description</t>
  </si>
  <si>
    <t>'1 month LIBOR plus 2.75% with a floor of 3.00%</t>
  </si>
  <si>
    <t>Preferred securities interest rate</t>
  </si>
  <si>
    <t>Line of credit, interest rate</t>
  </si>
  <si>
    <t>Preferred securities</t>
  </si>
  <si>
    <t>Liquidation preference per share</t>
  </si>
  <si>
    <t>Purchase of common securities</t>
  </si>
  <si>
    <t>Preferred securities variable interest rate</t>
  </si>
  <si>
    <t>'LIBOR plus 3.25%</t>
  </si>
  <si>
    <t>'LIBOR Index plus 2.95%</t>
  </si>
  <si>
    <t>'Three month LIBOR plus 1.82%</t>
  </si>
  <si>
    <t>Subordinated debt</t>
  </si>
  <si>
    <t>Maturity date of subordinated debt start date range</t>
  </si>
  <si>
    <t>Maturity date of subordinated debt end date range</t>
  </si>
  <si>
    <t>Subordinated debt redemption description</t>
  </si>
  <si>
    <t>'The Company may redeem in whole, but not in part, the subordinated debt at any time within 90 days following the occurrence of such event</t>
  </si>
  <si>
    <t>Redeemed preferred securities</t>
  </si>
  <si>
    <t>Proceeds from bank loan</t>
  </si>
  <si>
    <t>Loans Payable</t>
  </si>
  <si>
    <t>Unamortized deferred debt issuance costs</t>
  </si>
  <si>
    <t>Maturity of redemption of subordinated debt</t>
  </si>
  <si>
    <t>Preferred securities fixed interest rate</t>
  </si>
  <si>
    <t>'6.03% for six years</t>
  </si>
  <si>
    <t>Maturity year of preferred securities</t>
  </si>
  <si>
    <t>'30 years</t>
  </si>
  <si>
    <t>Preferred securities maturity period</t>
  </si>
  <si>
    <t>'Six years</t>
  </si>
  <si>
    <t>Income Taxes - Schedule of Provision for Income Taxes (Detail) (USD $)</t>
  </si>
  <si>
    <t>Income Taxes - Schedule of Income Tax Amounts Recorded to Stockholder's Equity (Detail) (USD $)</t>
  </si>
  <si>
    <t>Net unrecognized pension cost (benefit)</t>
  </si>
  <si>
    <t>Income Taxes - Tax Effects of Assets and Liabilities Included in Net Deferred Tax (Detail) (USD $)</t>
  </si>
  <si>
    <t>Income Taxes - Additional Information (Detail) (USD $)</t>
  </si>
  <si>
    <t>Income Tax [Line Items]</t>
  </si>
  <si>
    <t>Alternative minimum tax credit</t>
  </si>
  <si>
    <t>State net operating loss carryforward</t>
  </si>
  <si>
    <t>Valuation allowance for state deferred tax assets</t>
  </si>
  <si>
    <t>Statutory federal income tax rate</t>
  </si>
  <si>
    <t>Deferred income taxes</t>
  </si>
  <si>
    <t>Liability for uncertain tax positions</t>
  </si>
  <si>
    <t>Unrecognized tax benefits</t>
  </si>
  <si>
    <t>Phsb Financial Corporation [Member]</t>
  </si>
  <si>
    <t>Income Taxes - Reconciliation of Federal Income Tax Rate (Detail)</t>
  </si>
  <si>
    <t>Employee Benefit Plans - Additional Information (Detail) (USD $)</t>
  </si>
  <si>
    <t>1 Months Ended</t>
  </si>
  <si>
    <t>Directors</t>
  </si>
  <si>
    <t>Directors' Retirement Plan [Member]</t>
  </si>
  <si>
    <t>SERP [Member]</t>
  </si>
  <si>
    <t>Minimum [Member]</t>
  </si>
  <si>
    <t>ESB Financial Corporation Directors Retirement Plan [Member]</t>
  </si>
  <si>
    <t>Maximum [Member]</t>
  </si>
  <si>
    <t>Nov. 30, 2011</t>
  </si>
  <si>
    <t>Management Recognition Plan [Member]</t>
  </si>
  <si>
    <t>Nov. 30, 2013</t>
  </si>
  <si>
    <t>Restricted Stock [Member]</t>
  </si>
  <si>
    <t>Nov. 30, 2012</t>
  </si>
  <si>
    <t>Excess Benefit Plan [Member]</t>
  </si>
  <si>
    <t>Pension Plans, Postretirement and Other Employee Benefits [Line Items]</t>
  </si>
  <si>
    <t>Employees contribution in stock of the company</t>
  </si>
  <si>
    <t>Percentage of eligible compensation, matched 100% by employer</t>
  </si>
  <si>
    <t>Percentage of eligible compensation, matched 50% by employer</t>
  </si>
  <si>
    <t>Employer match of employee contributions of first 1% of eligible compensation (as a percent)</t>
  </si>
  <si>
    <t>Employer match of employee contributions of next 2% and 6% of eligible compensation (as a percent)</t>
  </si>
  <si>
    <t>Employer contribution of employees retirement plan</t>
  </si>
  <si>
    <t>Employee stock ownership plan benefit of employees after two years service</t>
  </si>
  <si>
    <t>Employee stock ownership plan benefit of employees after three years service</t>
  </si>
  <si>
    <t>Employee stock ownership plan benefit of employees after four years service</t>
  </si>
  <si>
    <t>Employee stock ownership plan benefit of employees after five years service</t>
  </si>
  <si>
    <t>ESOP's loan payable bears a weighted-average interest rate</t>
  </si>
  <si>
    <t>ESOP's loan maturity</t>
  </si>
  <si>
    <t>'2016</t>
  </si>
  <si>
    <t>Dividends received on unallocated ESOP shares</t>
  </si>
  <si>
    <t>Company contribution of unallocated ESOP Shares</t>
  </si>
  <si>
    <t>Interest incurred on the loan by ESOP</t>
  </si>
  <si>
    <t>Company recognized compensation expense related to the ESOP</t>
  </si>
  <si>
    <t>Total shares held to ESOP</t>
  </si>
  <si>
    <t>ESOP fair value of shares</t>
  </si>
  <si>
    <t>ESOP shares released for allocation</t>
  </si>
  <si>
    <t>Additional shares purchased by company Employee Stock Ownership Plan</t>
  </si>
  <si>
    <t>Cost of additional shares released for allocation</t>
  </si>
  <si>
    <t>Maximum vesting period of stock option</t>
  </si>
  <si>
    <t>Shares held in Management Recognition Plan</t>
  </si>
  <si>
    <t>Shares awarded to eligible individuals</t>
  </si>
  <si>
    <t>Shares vested on the date of the grant</t>
  </si>
  <si>
    <t>Shares subsequently vested</t>
  </si>
  <si>
    <t>Shares forfeited</t>
  </si>
  <si>
    <t>Price on the grant date</t>
  </si>
  <si>
    <t>Fair value of the shares</t>
  </si>
  <si>
    <t>Share Based Compensation Arrangement By Share Based Payment Award Equity Instruments Other Than Options Remaining Shares Vested Subsequently</t>
  </si>
  <si>
    <t>Compensation expense</t>
  </si>
  <si>
    <t>Expected compensation expense on 2014</t>
  </si>
  <si>
    <t>Expected compensation expense on 2015</t>
  </si>
  <si>
    <t>Expected compensation expense on 2016</t>
  </si>
  <si>
    <t>Expected compensation expense on 2017</t>
  </si>
  <si>
    <t>Expected compensation expense on 2018</t>
  </si>
  <si>
    <t>Expected compensation expense, thereafter</t>
  </si>
  <si>
    <t>Number of days taken to credit supplemental benefits received</t>
  </si>
  <si>
    <t>Annual retirement benefit age</t>
  </si>
  <si>
    <t>'75 years</t>
  </si>
  <si>
    <t>'65 years</t>
  </si>
  <si>
    <t>Annual retirement benefit percentage</t>
  </si>
  <si>
    <t>Targeted benefit percentage</t>
  </si>
  <si>
    <t>Benefit plan premium equally paid</t>
  </si>
  <si>
    <t>Benefit payable upon early retirement</t>
  </si>
  <si>
    <t>'Age 50 with at least twelve years of service</t>
  </si>
  <si>
    <t>Service needed to lesser benefit payable upon early retirement</t>
  </si>
  <si>
    <t>'12 years</t>
  </si>
  <si>
    <t>Participants credited service under benefit plans</t>
  </si>
  <si>
    <t>'23 years</t>
  </si>
  <si>
    <t>'35 years</t>
  </si>
  <si>
    <t>Service period to get retirement benefit</t>
  </si>
  <si>
    <t>'5 years</t>
  </si>
  <si>
    <t>Retirement benefit calculation ratio</t>
  </si>
  <si>
    <t>Years of service required for ratios</t>
  </si>
  <si>
    <t>'20 years</t>
  </si>
  <si>
    <t>Number of director eligible for the benefit under defined benefit plan</t>
  </si>
  <si>
    <t>Accumulated benefit obligation for the director's retirement plan</t>
  </si>
  <si>
    <t>Estimated net loss</t>
  </si>
  <si>
    <t>Projected benefit payments on 2014</t>
  </si>
  <si>
    <t>Projected benefit payments on 2015</t>
  </si>
  <si>
    <t>Projected benefit payments on 2016</t>
  </si>
  <si>
    <t>Projected benefit payments on 2017</t>
  </si>
  <si>
    <t>Projected benefit payments on 2018</t>
  </si>
  <si>
    <t>Employee Benefit Plans - Stock Option Activities under the Option Plans (Detail) (USD $)</t>
  </si>
  <si>
    <t>Options Outstanding, Beginning Balance</t>
  </si>
  <si>
    <t>Options, Granted</t>
  </si>
  <si>
    <t>Options, Exercised</t>
  </si>
  <si>
    <t>Options, Forfeited</t>
  </si>
  <si>
    <t>Options Outstanding, Ending Balance</t>
  </si>
  <si>
    <t>Options, Exercisable</t>
  </si>
  <si>
    <t>Options Outstanding Weighted Average Exercise Price/Share, Beginning Balance</t>
  </si>
  <si>
    <t>Options Granted, Weighted Average Exercise Price/Share</t>
  </si>
  <si>
    <t>Options Exercised, Weighted Average Exercise Price/Share</t>
  </si>
  <si>
    <t>Options Forfeited, Weighted Average Exercise Price/Share</t>
  </si>
  <si>
    <t>Options Outstanding Weighted Average Exercise Price/Share, Ending Balance</t>
  </si>
  <si>
    <t>Options Exercisable, Weighted Average Exercise Price/Share</t>
  </si>
  <si>
    <t>Employee Benefit Plans - Schedule of Characteristics of Issued Stock Options (Detail) (USD $)</t>
  </si>
  <si>
    <t>Share-based Compensation Arrangement by Share-based Payment Award [Line Items]</t>
  </si>
  <si>
    <t>Options Outstanding</t>
  </si>
  <si>
    <t>Exercise Price</t>
  </si>
  <si>
    <t>Average Remaining Contractual Life (in years)</t>
  </si>
  <si>
    <t>'6 years 8 months 12 days</t>
  </si>
  <si>
    <t>2004 [Member]</t>
  </si>
  <si>
    <t>'10 months 24 days</t>
  </si>
  <si>
    <t>2005 [Member]</t>
  </si>
  <si>
    <t>'1 year 3 months 18 days</t>
  </si>
  <si>
    <t>2005 Additional [Member]</t>
  </si>
  <si>
    <t>2006 [Member]</t>
  </si>
  <si>
    <t>'2 years 10 months 24 days</t>
  </si>
  <si>
    <t>2007 [Member]</t>
  </si>
  <si>
    <t>'3 years 10 months 24 days</t>
  </si>
  <si>
    <t>2008 [Member]</t>
  </si>
  <si>
    <t>'4 years 10 months 24 days</t>
  </si>
  <si>
    <t>2009 [Member]</t>
  </si>
  <si>
    <t>'5 years 10 months 24 days</t>
  </si>
  <si>
    <t>2010 [Member]</t>
  </si>
  <si>
    <t>'6 years 10 months 24 days</t>
  </si>
  <si>
    <t>2011 [Member]</t>
  </si>
  <si>
    <t>'7 years 10 months 24 days</t>
  </si>
  <si>
    <t>2012 [Member]</t>
  </si>
  <si>
    <t>'8 years 10 months 24 days</t>
  </si>
  <si>
    <t>2013 [Member]</t>
  </si>
  <si>
    <t>'9 years 10 months 24 days</t>
  </si>
  <si>
    <t>Employee Benefit Plans - Schedule of Changes in the Stock for the MRP and RSP (Detail) (Non Vested Restricted Stock [Member])</t>
  </si>
  <si>
    <t>Non Vested Restricted Stock [Member]</t>
  </si>
  <si>
    <t>Nonvested restricted stock outstanding, Beginning Balance</t>
  </si>
  <si>
    <t>Nonvested restricted stock outstanding, Ending Balance</t>
  </si>
  <si>
    <t>Employee Benefit Plans - Schedule of the Obligation and Funded Status (Detail) (USD $)</t>
  </si>
  <si>
    <t>Employee Benefit Plans - Schedule of Net Periodic Pension Cost for Retirement Plan (Detail) (USD $)</t>
  </si>
  <si>
    <t>Employee Benefit Plans - Schedule of the Weighted Average Assumptions Used to Determine Benefit Obligations and Net Periodic Pension Cost (Detail)</t>
  </si>
  <si>
    <t>Other Comprehensive Income (loss) - Summary of Amounts Recognized in Other Comprehensive Income Loss (Detail) (USD $)</t>
  </si>
  <si>
    <t>Available-for-sale securities, Total before tax</t>
  </si>
  <si>
    <t>Available-for-sale securities, Net of tax</t>
  </si>
  <si>
    <t>Defined benefit pension plan items, Total before tax</t>
  </si>
  <si>
    <t>Defined benefit pension plan items, Provision for income tax expense</t>
  </si>
  <si>
    <t>Defined benefit pension plan items, Net of tax</t>
  </si>
  <si>
    <t>Accumulated Defined Benefit Plans Adjustment [Member]</t>
  </si>
  <si>
    <t>Accumulated Defined Benefit Plans Adjustment [Member] | Reclassification out of Accumulated Other Comprehensive Income [Member]</t>
  </si>
  <si>
    <t>Other Comprehensive Income (loss) - Summary of Comprehensive Income Loss (Detail) (USD $)</t>
  </si>
  <si>
    <t>Amounts Reclassified Out Of Accumulated Other Comprehensive Income Loss [Abstract]</t>
  </si>
  <si>
    <t>Beginning balance, Gains/(losses) on Cash Flow Hedges</t>
  </si>
  <si>
    <t>Other comprehensive income/(loss) before reclassification, Gains/(losses) on Cash Flow Hedges</t>
  </si>
  <si>
    <t>Amounts reclassified from AOCI, Gains/(losses) on Cash Flow Hedges</t>
  </si>
  <si>
    <t>Ending balance, Gains/(losses) on Cash Flow Hedges</t>
  </si>
  <si>
    <t>Beginning balance, Unrealized gains/(losses) on available-for-sale securities</t>
  </si>
  <si>
    <t>Other comprehensive income/(loss) before reclassification, Unrealized gains/(losses) on available-for-sale securities</t>
  </si>
  <si>
    <t>Amounts reclassified from AOCI, Unrealized gains/(losses) on available-for-sale securities</t>
  </si>
  <si>
    <t>Ending Balance, Unrealized gains/(losses) on available-for-sale securities</t>
  </si>
  <si>
    <t>Beginning balance, Defined benefit pension plan items</t>
  </si>
  <si>
    <t>Other comprehensive income/(loss) before reclassification, Defined benefit pension plan items</t>
  </si>
  <si>
    <t>Amounts reclassified from AOCI, Defined benefit pension plan items</t>
  </si>
  <si>
    <t>Ending balance, Defined benefit pension plan items</t>
  </si>
  <si>
    <t>Beginning balance, Total</t>
  </si>
  <si>
    <t>Other comprehensive income/(loss) before reclassification, Total</t>
  </si>
  <si>
    <t>Amounts reclassified from AOCI, Total</t>
  </si>
  <si>
    <t>Ending balance, Total</t>
  </si>
  <si>
    <t>Commitments and Contingencies - Schedule of Notional Amount of Company's Off-Balance Sheet Financial Instruments (Detail) (USD $)</t>
  </si>
  <si>
    <t>Schedule of Off-Balance Sheet Financial Instruments [Line Items]</t>
  </si>
  <si>
    <t>Loans in process and commitments</t>
  </si>
  <si>
    <t>Letters of credit</t>
  </si>
  <si>
    <t>Standby [Member]</t>
  </si>
  <si>
    <t>Lines of credit (unfunded)</t>
  </si>
  <si>
    <t>Fixed Interest Rate [Member]</t>
  </si>
  <si>
    <t>Variable Interest Rate [Member]</t>
  </si>
  <si>
    <t>Fair Value - Assets and Liabilities Reported on Consolidated Statements of Financial Condition at Fair Value on a Recurring Basis (Detail) (USD $)</t>
  </si>
  <si>
    <t>Fair Value, Assets and Liabilities Measured on Recurring and Nonrecurring Basis [Line Items]</t>
  </si>
  <si>
    <t>Quoted Prices in Active Markets for Identical Assets or Liabilities (Level I) [Member]</t>
  </si>
  <si>
    <t>Significant Other Observable Inputs (Level II) [Member]</t>
  </si>
  <si>
    <t>Significant Unobservable Inputs (Level III) [Member]</t>
  </si>
  <si>
    <t>Fair Value, Measurements, Recurring [Member]</t>
  </si>
  <si>
    <t>Fair Value, Measurements, Recurring [Member] | U.S. Sponsored Entities [Member]</t>
  </si>
  <si>
    <t>Fair Value, Measurements, Recurring [Member] | Private Label [Member]</t>
  </si>
  <si>
    <t>Fair Value, Measurements, Recurring [Member] | Trust Preferred Securities [Member]</t>
  </si>
  <si>
    <t>Fair Value, Measurements, Recurring [Member] | Municipal Securities [Member]</t>
  </si>
  <si>
    <t>Fair Value, Measurements, Recurring [Member] | Equity Securities [Member]</t>
  </si>
  <si>
    <t>Fair Value, Measurements, Recurring [Member] | Corporate Bonds [Member]</t>
  </si>
  <si>
    <t>Fair Value, Measurements, Recurring [Member] | Interest Rate Swaps [Member]</t>
  </si>
  <si>
    <t>Fair Value, Measurements, Recurring [Member] | Interest Rate Caps [Member]</t>
  </si>
  <si>
    <t>Fair Value, Measurements, Recurring [Member] | Quoted Prices in Active Markets for Identical Assets or Liabilities (Level I) [Member]</t>
  </si>
  <si>
    <t>Fair Value, Measurements, Recurring [Member] | Quoted Prices in Active Markets for Identical Assets or Liabilities (Level I) [Member] | U.S. Sponsored Entities [Member]</t>
  </si>
  <si>
    <t>Fair Value, Measurements, Recurring [Member] | Quoted Prices in Active Markets for Identical Assets or Liabilities (Level I) [Member] | Private Label [Member]</t>
  </si>
  <si>
    <t>Fair Value, Measurements, Recurring [Member] | Quoted Prices in Active Markets for Identical Assets or Liabilities (Level I) [Member] | Equity Securities [Member]</t>
  </si>
  <si>
    <t>Fair Value, Measurements, Recurring [Member] | Quoted Prices in Active Markets for Identical Assets or Liabilities (Level I) [Member] | Interest Rate Swaps [Member]</t>
  </si>
  <si>
    <t>Fair Value, Measurements, Recurring [Member] | Quoted Prices in Active Markets for Identical Assets or Liabilities (Level I) [Member] | Interest Rate Caps [Member]</t>
  </si>
  <si>
    <t>Fair Value, Measurements, Recurring [Member] | Significant Other Observable Inputs (Level II) [Member]</t>
  </si>
  <si>
    <t>Fair Value, Measurements, Recurring [Member] | Significant Other Observable Inputs (Level II) [Member] | U.S. Sponsored Entities [Member]</t>
  </si>
  <si>
    <t>Fair Value, Measurements, Recurring [Member] | Significant Other Observable Inputs (Level II) [Member] | Private Label [Member]</t>
  </si>
  <si>
    <t>Fair Value, Measurements, Recurring [Member] | Significant Other Observable Inputs (Level II) [Member] | Trust Preferred Securities [Member]</t>
  </si>
  <si>
    <t>Fair Value, Measurements, Recurring [Member] | Significant Other Observable Inputs (Level II) [Member] | Municipal Securities [Member]</t>
  </si>
  <si>
    <t>Fair Value, Measurements, Recurring [Member] | Significant Other Observable Inputs (Level II) [Member] | Corporate Bonds [Member]</t>
  </si>
  <si>
    <t>Fair Value, Measurements, Recurring [Member] | Significant Other Observable Inputs (Level II) [Member] | Interest Rate Swaps [Member]</t>
  </si>
  <si>
    <t>Fair Value, Measurements, Recurring [Member] | Significant Other Observable Inputs (Level II) [Member] | Interest Rate Caps [Member]</t>
  </si>
  <si>
    <t>Fair Value, Measurements, Recurring [Member] | Significant Unobservable Inputs (Level III) [Member]</t>
  </si>
  <si>
    <t>Fair Value, Measurements, Recurring [Member] | Significant Unobservable Inputs (Level III) [Member] | U.S. Sponsored Entities [Member]</t>
  </si>
  <si>
    <t>Fair Value, Measurements, Recurring [Member] | Significant Unobservable Inputs (Level III) [Member] | Private Label [Member]</t>
  </si>
  <si>
    <t>Fair Value, Measurements, Recurring [Member] | Significant Unobservable Inputs (Level III) [Member] | Trust Preferred Securities [Member]</t>
  </si>
  <si>
    <t>Fair Value, Measurements, Recurring [Member] | Significant Unobservable Inputs (Level III) [Member] | Interest Rate Swaps [Member]</t>
  </si>
  <si>
    <t>Fair Value, Measurements, Recurring [Member] | Significant Unobservable Inputs (Level III) [Member] | Interest Rate Caps [Member]</t>
  </si>
  <si>
    <t>Fair Value - Additional Information (Detail) (USD $)</t>
  </si>
  <si>
    <t>Credit spreads on Moody's rating</t>
  </si>
  <si>
    <t>'40 to 70 basis points</t>
  </si>
  <si>
    <t>Liquidity risk adjustments ranged</t>
  </si>
  <si>
    <t>'20 to 55 basis points</t>
  </si>
  <si>
    <t>Liquidity risk adjustments ranged, securities of 15 largest banks</t>
  </si>
  <si>
    <t>'20 to 40 basis points</t>
  </si>
  <si>
    <t>Investment in three largest banks</t>
  </si>
  <si>
    <t>Investment in three largest banks percentage</t>
  </si>
  <si>
    <t>Investment in Floating rate trust preferred securities</t>
  </si>
  <si>
    <t>Write-downs on REO properties</t>
  </si>
  <si>
    <t>Fair Value - Fair Value Measurements Using Significant Unobservable Inputs (Level III) (Detail) (USD $)</t>
  </si>
  <si>
    <t>Total net realized/unrealized gains (losses) Included in earnings:</t>
  </si>
  <si>
    <t>Ending balance</t>
  </si>
  <si>
    <t>Fair Value - Changes in Unrealized Gains and Losses Recorded in Earnings for Level III Assets and Liabilities (Detail) (USD $)</t>
  </si>
  <si>
    <t>Fair Value Assets And Liabilities Measured On Recurring Basis Gain Loss Included In Earnings [Abstract]</t>
  </si>
  <si>
    <t>Fair Value - Schedule of Fair Value Level III Assets Measured at Fair Value on a Recurring or Non-Recurring Basis (Detail) (USD $)</t>
  </si>
  <si>
    <t>Servicing Assets [Member]</t>
  </si>
  <si>
    <t>Fair Value of Assets</t>
  </si>
  <si>
    <t>Valuation Technique</t>
  </si>
  <si>
    <t>'Discounted Cash Flow</t>
  </si>
  <si>
    <t>Significant Unobservable Inputs</t>
  </si>
  <si>
    <t>'Remaining term</t>
  </si>
  <si>
    <t>Impaired Loans [Member]</t>
  </si>
  <si>
    <t>'Appraisal of collateral</t>
  </si>
  <si>
    <t>Real Estate Acquired Through Foreclosure [Member]</t>
  </si>
  <si>
    <t>Trust Preferred Securities Credit Spreads [Member]</t>
  </si>
  <si>
    <t>'Credit Spreads</t>
  </si>
  <si>
    <t>Trust Preferred Securities Liquidity Risk Adjustments [Member]</t>
  </si>
  <si>
    <t>'Liquidity Risk Adjustments</t>
  </si>
  <si>
    <t>Trust Preferred Securities Default Rates [Member]</t>
  </si>
  <si>
    <t>'Default Rates</t>
  </si>
  <si>
    <t>Impaired Loans Appraisal Value and Liquidation Expense [Member]</t>
  </si>
  <si>
    <t>'Appraisal value and liquidation expense</t>
  </si>
  <si>
    <t>Servicing Assets Discount Rate [Member]</t>
  </si>
  <si>
    <t>'Discount Rate</t>
  </si>
  <si>
    <t>Minimum [Member] | Servicing Assets [Member]</t>
  </si>
  <si>
    <t>Range/Weighted Average</t>
  </si>
  <si>
    <t>'1 year 3 months</t>
  </si>
  <si>
    <t>'2 months 12 days</t>
  </si>
  <si>
    <t>Minimum [Member] | Trust Preferred Securities Credit Spreads [Member]</t>
  </si>
  <si>
    <t>Minimum [Member] | Trust Preferred Securities Liquidity Risk Adjustments [Member]</t>
  </si>
  <si>
    <t>Minimum [Member] | Trust Preferred Securities Default Rates [Member]</t>
  </si>
  <si>
    <t>Minimum [Member] | Impaired Loans Discount Rate [Member]</t>
  </si>
  <si>
    <t>Minimum [Member] | Impaired Loans Appraisal Value and Liquidation Expense [Member]</t>
  </si>
  <si>
    <t>Minimum [Member] | Servicing Assets Discount Rate [Member]</t>
  </si>
  <si>
    <t>Maximum [Member] | Servicing Assets [Member]</t>
  </si>
  <si>
    <t>'16 years 10 months 24 days</t>
  </si>
  <si>
    <t>'18 years 9 months 18 days</t>
  </si>
  <si>
    <t>Maximum [Member] | Trust Preferred Securities Credit Spreads [Member]</t>
  </si>
  <si>
    <t>Maximum [Member] | Trust Preferred Securities Liquidity Risk Adjustments [Member]</t>
  </si>
  <si>
    <t>Maximum [Member] | Trust Preferred Securities Default Rates [Member]</t>
  </si>
  <si>
    <t>Maximum [Member] | Impaired Loans Discount Rate [Member]</t>
  </si>
  <si>
    <t>Maximum [Member] | Impaired Loans Appraisal Value and Liquidation Expense [Member]</t>
  </si>
  <si>
    <t>Maximum [Member] | Servicing Assets Discount Rate [Member]</t>
  </si>
  <si>
    <t>Weighted Average [Member] | Servicing Assets [Member]</t>
  </si>
  <si>
    <t>'12 years 6 months</t>
  </si>
  <si>
    <t>'13 years 6 months</t>
  </si>
  <si>
    <t>Weighted Average [Member] | Trust Preferred Securities Credit Spreads [Member]</t>
  </si>
  <si>
    <t>Weighted Average [Member] | Trust Preferred Securities Liquidity Risk Adjustments [Member]</t>
  </si>
  <si>
    <t>Weighted Average [Member] | Impaired Loans Discount Rate [Member]</t>
  </si>
  <si>
    <t>Weighted Average [Member] | Impaired Loans Appraisal Value and Liquidation Expense [Member]</t>
  </si>
  <si>
    <t>Weighted Average [Member] | Servicing Assets Discount Rate [Member]</t>
  </si>
  <si>
    <t>Financial Instruments - Carrying Amount and Fair Value of the Company's Financial Instruments (Detail) (USD $)</t>
  </si>
  <si>
    <t>Carrying Amount [Member]</t>
  </si>
  <si>
    <t>Fair Value [Member]</t>
  </si>
  <si>
    <t>Regulatory Matters and Insurance of Accounts - Additional Information (Detail)</t>
  </si>
  <si>
    <t>Regulated Operations [Abstract]</t>
  </si>
  <si>
    <t>The minimum required regulatory capital percentages to be well capitalized under prompt corrective action provisions, Tier 1 Leverage Capital</t>
  </si>
  <si>
    <t>The minimum required regulatory capital percentages to be well capitalized under prompt corrective action provisions, Tier 1 Risk Based Capital</t>
  </si>
  <si>
    <t>The minimum required regulatory capital percentages to be well capitalized under prompt corrective action provisions, Total Capital</t>
  </si>
  <si>
    <t>Regulatory Matters and Insurance of Accounts - Schedule of Information Concerning Regulatory Capital of the Bank (Detail) (USD $)</t>
  </si>
  <si>
    <t>Total Capital, Actual</t>
  </si>
  <si>
    <t>Tier 1 Leverage Capital, Actual</t>
  </si>
  <si>
    <t>Tier 1 Risk Based Capital, Actual</t>
  </si>
  <si>
    <t>Total Capital, For Capital Adequacy Purposes</t>
  </si>
  <si>
    <t>Tier 1 Leverage Capital, For Capital Adequacy Purposes</t>
  </si>
  <si>
    <t>Tier 1 Risk Based Capital, For Capital Adequacy Purposes</t>
  </si>
  <si>
    <t>Total Capital, To Be Well Capitalized Under Prompt Corrective Action Provisions</t>
  </si>
  <si>
    <t>Tier 1 Leverage Capital, To Be Well Capitalized Under Prompt Corrective Action Provisions</t>
  </si>
  <si>
    <t>Tier 1 Risk Based Capital, To Be Well Capitalized Under Prompt Corrective Action Provisions</t>
  </si>
  <si>
    <t>Total Capital (to Risk Weighted Assets), Actual</t>
  </si>
  <si>
    <t>Tier 1 Leverage Capital (to Adjusted Tangible Assets), Actual</t>
  </si>
  <si>
    <t>Tier 1 Risk Based Capital (to Risk Weighted Assets), Actual</t>
  </si>
  <si>
    <t>Total Capital (to Risk Weighted Assets), For Capital Adequacy Purposes</t>
  </si>
  <si>
    <t>Tier 1 Leverage Capital (to Adjusted Tangible Assets), For Capital Adequacy Purposes</t>
  </si>
  <si>
    <t>Tier 1 Risk Based Capital (to Risk Weighted Assets), For Capital Adequacy Purposes</t>
  </si>
  <si>
    <t>Total Capital (to Risk Weighted Assets), To Be Well Capitalized Under Prompt Corrective Action Provisions</t>
  </si>
  <si>
    <t>Tier 1 Leverage Capital (to Adjusted Tangible Assets), To Be Well Capitalized Under Prompt Corrective Action Provisions</t>
  </si>
  <si>
    <t>Tier 1 Risk Based Capital (to Risk Weighted Assets), To Be Well Capitalized Under Prompt Corrective Action Provisions</t>
  </si>
  <si>
    <t>Quarterly Financial Data (unaudited) - Schedule of Quarterly Financial Data (unaudited) (Detail) (USD $)</t>
  </si>
  <si>
    <t>ESB Financial Corporation - Condensed Financial Statements (Parent Company Only) - Schedule of Condensed Statements of Financial Condition (Detail) (USD $)</t>
  </si>
  <si>
    <t>Liabilities and stockholders' equity:</t>
  </si>
  <si>
    <t>Stockholders' equity</t>
  </si>
  <si>
    <t>Parent [Member]</t>
  </si>
  <si>
    <t>ESB Financial Corporation - Condensed Financial Statements (Parent Company Only) - Schedule of Condensed Statements of Operations (Detail) (USD $)</t>
  </si>
  <si>
    <t>ESB Financial Corporation - Condensed Financial Statements (Parent Company Only) - Schedule of Condensed Statements of Comprehensive Income (Detail) (USD $)</t>
  </si>
  <si>
    <t>Schedule of Condensed Consolidating Statement of Income and Comprehensive Income [Line Items]</t>
  </si>
  <si>
    <t>Gains (losses) arising during the period, net of tax</t>
  </si>
  <si>
    <t>Fair value adjustment on derivatives, net of tax</t>
  </si>
  <si>
    <t>ESB Financial Corporation - Condensed Financial Statements (Parent Company Only) - Schedule of Con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rgb="FF2D5D5B"/>
      <name val="Times New Roman"/>
      <family val="1"/>
    </font>
    <font>
      <sz val="7.5"/>
      <color theme="1"/>
      <name val="Calibri"/>
      <family val="2"/>
      <scheme val="minor"/>
    </font>
    <font>
      <b/>
      <i/>
      <sz val="10"/>
      <color rgb="FF2D5D5B"/>
      <name val="Times New Roman"/>
      <family val="1"/>
    </font>
    <font>
      <sz val="10"/>
      <color theme="1"/>
      <name val="Times New Roman"/>
      <family val="1"/>
    </font>
    <font>
      <sz val="9"/>
      <color theme="1"/>
      <name val="Calibri"/>
      <family val="2"/>
      <scheme val="minor"/>
    </font>
    <font>
      <sz val="14"/>
      <color theme="1"/>
      <name val="Calibri"/>
      <family val="2"/>
      <scheme val="minor"/>
    </font>
    <font>
      <sz val="7.5"/>
      <color theme="1"/>
      <name val="Times New Roman"/>
      <family val="1"/>
    </font>
    <font>
      <i/>
      <sz val="7.5"/>
      <color theme="1"/>
      <name val="Times New Roman"/>
      <family val="1"/>
    </font>
    <font>
      <sz val="1"/>
      <color theme="1"/>
      <name val="Calibri"/>
      <family val="2"/>
      <scheme val="minor"/>
    </font>
    <font>
      <b/>
      <sz val="10"/>
      <color theme="1"/>
      <name val="Times New Roman"/>
      <family val="1"/>
    </font>
    <font>
      <b/>
      <i/>
      <sz val="10"/>
      <color theme="1"/>
      <name val="Times New Roman"/>
      <family val="1"/>
    </font>
    <font>
      <i/>
      <sz val="10"/>
      <color theme="1"/>
      <name val="Times New Roman"/>
      <family val="1"/>
    </font>
    <font>
      <b/>
      <sz val="7.5"/>
      <color theme="1"/>
      <name val="Times New Roman"/>
      <family val="1"/>
    </font>
    <font>
      <sz val="10"/>
      <color rgb="FF191919"/>
      <name val="Times New Roman"/>
      <family val="1"/>
    </font>
    <font>
      <i/>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20" fillId="0" borderId="0" xfId="0" applyFont="1" applyAlignment="1">
      <alignment vertical="top" wrapText="1"/>
    </xf>
    <xf numFmtId="0" fontId="22" fillId="0" borderId="0" xfId="0" applyFont="1" applyAlignment="1">
      <alignment wrapText="1"/>
    </xf>
    <xf numFmtId="0" fontId="20" fillId="0" borderId="0" xfId="0" applyFont="1" applyAlignment="1">
      <alignment wrapText="1"/>
    </xf>
    <xf numFmtId="0" fontId="22" fillId="0" borderId="0" xfId="0" applyFont="1" applyAlignment="1">
      <alignment horizontal="left" vertical="top" wrapText="1"/>
    </xf>
    <xf numFmtId="0" fontId="26" fillId="0" borderId="0" xfId="0" applyFont="1" applyAlignment="1">
      <alignment wrapText="1"/>
    </xf>
    <xf numFmtId="0" fontId="26" fillId="0" borderId="11" xfId="0" applyFont="1" applyBorder="1" applyAlignment="1">
      <alignment wrapText="1"/>
    </xf>
    <xf numFmtId="0" fontId="20" fillId="0" borderId="11" xfId="0" applyFont="1" applyBorder="1" applyAlignment="1">
      <alignment wrapText="1"/>
    </xf>
    <xf numFmtId="0" fontId="22" fillId="0" borderId="12" xfId="0" applyFont="1" applyBorder="1" applyAlignment="1">
      <alignment horizontal="center" wrapText="1"/>
    </xf>
    <xf numFmtId="0" fontId="22"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14"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vertical="top" wrapText="1" indent="1"/>
    </xf>
    <xf numFmtId="3" fontId="22" fillId="0" borderId="0" xfId="0" applyNumberFormat="1" applyFont="1" applyAlignment="1">
      <alignment horizontal="right" wrapText="1"/>
    </xf>
    <xf numFmtId="0" fontId="22" fillId="0" borderId="0" xfId="0" applyFont="1"/>
    <xf numFmtId="14" fontId="22" fillId="0" borderId="0" xfId="0" applyNumberFormat="1" applyFont="1" applyAlignment="1">
      <alignment horizontal="right" wrapText="1"/>
    </xf>
    <xf numFmtId="0" fontId="22"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0" fillId="33" borderId="0" xfId="0" applyFill="1" applyAlignment="1">
      <alignment vertical="top" wrapText="1"/>
    </xf>
    <xf numFmtId="0" fontId="27" fillId="0" borderId="13" xfId="0" applyFont="1" applyBorder="1" applyAlignment="1">
      <alignment wrapText="1"/>
    </xf>
    <xf numFmtId="0" fontId="27" fillId="0" borderId="12" xfId="0" applyFont="1" applyBorder="1" applyAlignment="1">
      <alignment wrapText="1"/>
    </xf>
    <xf numFmtId="0" fontId="0" fillId="0" borderId="12" xfId="0" applyBorder="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0" fillId="0" borderId="11" xfId="0" applyFont="1" applyBorder="1" applyAlignment="1">
      <alignment wrapText="1"/>
    </xf>
    <xf numFmtId="0" fontId="20" fillId="0" borderId="12" xfId="0" applyFont="1" applyBorder="1" applyAlignment="1">
      <alignment wrapText="1"/>
    </xf>
    <xf numFmtId="0" fontId="22" fillId="0" borderId="11" xfId="0" applyFont="1" applyBorder="1" applyAlignment="1">
      <alignment horizontal="center" wrapText="1"/>
    </xf>
    <xf numFmtId="0" fontId="22" fillId="0" borderId="12" xfId="0" applyFont="1" applyBorder="1" applyAlignment="1">
      <alignment horizontal="center" wrapText="1"/>
    </xf>
    <xf numFmtId="0" fontId="0" fillId="0" borderId="11" xfId="0" applyBorder="1" applyAlignment="1">
      <alignment wrapText="1"/>
    </xf>
    <xf numFmtId="0" fontId="0" fillId="0" borderId="10" xfId="0" applyBorder="1" applyAlignment="1">
      <alignment wrapText="1"/>
    </xf>
    <xf numFmtId="0" fontId="20" fillId="0" borderId="10" xfId="0" applyFont="1" applyBorder="1" applyAlignment="1">
      <alignment wrapText="1"/>
    </xf>
    <xf numFmtId="0" fontId="28" fillId="0" borderId="0" xfId="0" applyFont="1" applyAlignment="1">
      <alignment horizontal="center" wrapText="1"/>
    </xf>
    <xf numFmtId="0" fontId="29" fillId="0" borderId="12" xfId="0" applyFont="1" applyBorder="1"/>
    <xf numFmtId="10" fontId="22" fillId="33" borderId="0" xfId="0" applyNumberFormat="1" applyFont="1" applyFill="1" applyAlignment="1">
      <alignment horizontal="right" wrapText="1"/>
    </xf>
    <xf numFmtId="10" fontId="22" fillId="0" borderId="0" xfId="0" applyNumberFormat="1" applyFont="1" applyAlignment="1">
      <alignment horizontal="right" wrapText="1"/>
    </xf>
    <xf numFmtId="0" fontId="22" fillId="0" borderId="12" xfId="0" applyFont="1" applyBorder="1" applyAlignment="1">
      <alignment horizontal="left" vertical="top" wrapText="1" indent="1"/>
    </xf>
    <xf numFmtId="0" fontId="20" fillId="0" borderId="12" xfId="0" applyFont="1" applyBorder="1" applyAlignment="1">
      <alignment wrapText="1"/>
    </xf>
    <xf numFmtId="0" fontId="22" fillId="0" borderId="12" xfId="0" applyFont="1" applyBorder="1" applyAlignment="1">
      <alignment wrapText="1"/>
    </xf>
    <xf numFmtId="0" fontId="22" fillId="0" borderId="12" xfId="0" applyFont="1" applyBorder="1" applyAlignment="1">
      <alignment horizontal="right" wrapText="1"/>
    </xf>
    <xf numFmtId="0" fontId="22" fillId="0" borderId="12" xfId="0" applyFont="1" applyBorder="1"/>
    <xf numFmtId="0" fontId="28" fillId="0" borderId="10" xfId="0" applyFont="1" applyBorder="1" applyAlignment="1">
      <alignment horizontal="center" wrapText="1"/>
    </xf>
    <xf numFmtId="0" fontId="20" fillId="0" borderId="0" xfId="0" applyFont="1" applyAlignment="1">
      <alignment wrapText="1"/>
    </xf>
    <xf numFmtId="0" fontId="26" fillId="0" borderId="10" xfId="0" applyFont="1" applyBorder="1" applyAlignment="1">
      <alignment wrapText="1"/>
    </xf>
    <xf numFmtId="0" fontId="28" fillId="0" borderId="12" xfId="0" applyFont="1" applyBorder="1" applyAlignment="1">
      <alignment horizontal="center" wrapText="1"/>
    </xf>
    <xf numFmtId="0" fontId="28" fillId="33" borderId="0" xfId="0" applyFont="1" applyFill="1" applyAlignment="1">
      <alignment horizontal="left" vertical="top" wrapText="1" indent="4"/>
    </xf>
    <xf numFmtId="0" fontId="0" fillId="0" borderId="10" xfId="0" applyBorder="1" applyAlignment="1">
      <alignment wrapText="1"/>
    </xf>
    <xf numFmtId="0" fontId="28" fillId="0" borderId="12"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11" xfId="0" applyFont="1" applyBorder="1" applyAlignment="1">
      <alignment wrapText="1"/>
    </xf>
    <xf numFmtId="0" fontId="26" fillId="0" borderId="0" xfId="0" applyFont="1" applyAlignment="1">
      <alignment vertical="top" wrapText="1"/>
    </xf>
    <xf numFmtId="0" fontId="26" fillId="0" borderId="11" xfId="0" applyFont="1" applyBorder="1" applyAlignment="1">
      <alignment vertical="top" wrapText="1"/>
    </xf>
    <xf numFmtId="0" fontId="28" fillId="33" borderId="0" xfId="0" applyFont="1" applyFill="1" applyAlignment="1">
      <alignment horizontal="left" vertical="top" wrapText="1" inden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0" borderId="0" xfId="0" applyFont="1" applyAlignment="1">
      <alignment horizontal="right"/>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6" fillId="0" borderId="11" xfId="0" applyFont="1" applyBorder="1" applyAlignment="1">
      <alignment vertical="top" wrapText="1"/>
    </xf>
    <xf numFmtId="0" fontId="26" fillId="0" borderId="12" xfId="0" applyFont="1" applyBorder="1" applyAlignment="1">
      <alignment vertical="top" wrapText="1"/>
    </xf>
    <xf numFmtId="0" fontId="0" fillId="0" borderId="11" xfId="0" applyBorder="1" applyAlignment="1">
      <alignment wrapText="1"/>
    </xf>
    <xf numFmtId="0" fontId="20" fillId="0" borderId="12" xfId="0" applyFont="1" applyBorder="1" applyAlignment="1">
      <alignment vertical="top" wrapText="1"/>
    </xf>
    <xf numFmtId="0" fontId="28" fillId="0" borderId="12" xfId="0" applyFont="1" applyBorder="1" applyAlignment="1">
      <alignment wrapText="1"/>
    </xf>
    <xf numFmtId="0" fontId="28" fillId="0" borderId="12" xfId="0" applyFont="1" applyBorder="1" applyAlignment="1">
      <alignment horizontal="right" wrapText="1"/>
    </xf>
    <xf numFmtId="0" fontId="28" fillId="0" borderId="12" xfId="0" applyFont="1" applyBorder="1"/>
    <xf numFmtId="0" fontId="22" fillId="33" borderId="0" xfId="0" applyFont="1" applyFill="1" applyAlignment="1">
      <alignment horizontal="right"/>
    </xf>
    <xf numFmtId="0" fontId="31" fillId="0" borderId="11" xfId="0" applyFont="1" applyBorder="1" applyAlignment="1">
      <alignment wrapText="1"/>
    </xf>
    <xf numFmtId="0" fontId="31" fillId="0" borderId="0" xfId="0" applyFont="1" applyAlignment="1">
      <alignment horizontal="center" wrapText="1"/>
    </xf>
    <xf numFmtId="0" fontId="25" fillId="0" borderId="0" xfId="0" applyFont="1" applyAlignment="1">
      <alignment horizontal="center" wrapText="1"/>
    </xf>
    <xf numFmtId="0" fontId="25" fillId="33" borderId="0" xfId="0" applyFont="1" applyFill="1" applyAlignment="1">
      <alignment horizontal="left" vertical="top" wrapText="1" indent="1"/>
    </xf>
    <xf numFmtId="0" fontId="25" fillId="33" borderId="0" xfId="0" applyFont="1" applyFill="1"/>
    <xf numFmtId="0" fontId="25" fillId="33" borderId="0" xfId="0" applyFont="1" applyFill="1" applyAlignment="1">
      <alignment horizontal="right"/>
    </xf>
    <xf numFmtId="0" fontId="25" fillId="33" borderId="0" xfId="0" applyFont="1" applyFill="1" applyAlignment="1">
      <alignmen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3" fontId="25" fillId="0" borderId="0" xfId="0" applyNumberFormat="1" applyFont="1" applyAlignment="1">
      <alignment horizontal="right"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5" fillId="0" borderId="0" xfId="0" applyFont="1" applyAlignment="1">
      <alignment horizontal="right"/>
    </xf>
    <xf numFmtId="0" fontId="31" fillId="0" borderId="0" xfId="0" applyFont="1" applyAlignment="1">
      <alignment horizontal="center" wrapText="1"/>
    </xf>
    <xf numFmtId="0" fontId="0" fillId="0" borderId="12" xfId="0" applyBorder="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7" fillId="0" borderId="0" xfId="0" applyFont="1" applyAlignment="1">
      <alignment wrapText="1"/>
    </xf>
    <xf numFmtId="0" fontId="22" fillId="0" borderId="0" xfId="0" applyFont="1" applyAlignment="1">
      <alignment horizontal="center" wrapText="1"/>
    </xf>
    <xf numFmtId="0" fontId="26" fillId="0" borderId="10" xfId="0" applyFont="1" applyBorder="1" applyAlignment="1">
      <alignment vertical="top" wrapText="1"/>
    </xf>
    <xf numFmtId="0" fontId="32" fillId="33" borderId="0" xfId="0" applyFont="1" applyFill="1" applyAlignment="1">
      <alignment horizontal="left" vertical="top" wrapText="1" indent="3"/>
    </xf>
    <xf numFmtId="0" fontId="28" fillId="0" borderId="0" xfId="0" applyFont="1" applyAlignment="1">
      <alignment horizontal="left" vertical="top" wrapText="1" indent="1"/>
    </xf>
    <xf numFmtId="0" fontId="22" fillId="0" borderId="10" xfId="0" applyFont="1" applyBorder="1" applyAlignment="1">
      <alignment horizontal="center" wrapText="1"/>
    </xf>
    <xf numFmtId="0" fontId="0" fillId="0" borderId="0" xfId="0" applyAlignment="1">
      <alignment horizontal="center"/>
    </xf>
    <xf numFmtId="0" fontId="22" fillId="0" borderId="0" xfId="0" applyFont="1" applyAlignment="1">
      <alignment horizontal="center"/>
    </xf>
    <xf numFmtId="0" fontId="22" fillId="0" borderId="0" xfId="0" applyFont="1" applyAlignment="1">
      <alignment horizontal="center"/>
    </xf>
    <xf numFmtId="0" fontId="22" fillId="0" borderId="12" xfId="0" applyFont="1" applyBorder="1" applyAlignment="1">
      <alignment horizontal="center"/>
    </xf>
    <xf numFmtId="0" fontId="22" fillId="0" borderId="12" xfId="0" applyFont="1" applyBorder="1" applyAlignment="1">
      <alignment horizontal="right" wrapText="1"/>
    </xf>
    <xf numFmtId="0" fontId="31" fillId="0" borderId="0" xfId="0" applyFont="1"/>
    <xf numFmtId="0" fontId="31" fillId="0" borderId="0" xfId="0" applyFont="1" applyAlignment="1">
      <alignment wrapText="1"/>
    </xf>
    <xf numFmtId="0" fontId="31" fillId="0" borderId="0" xfId="0" applyFont="1" applyAlignment="1">
      <alignment vertical="top" wrapText="1"/>
    </xf>
    <xf numFmtId="0" fontId="22" fillId="0" borderId="0" xfId="0" applyFont="1" applyAlignment="1">
      <alignment horizontal="left" vertical="top" wrapText="1" indent="4"/>
    </xf>
    <xf numFmtId="0" fontId="22" fillId="33" borderId="0" xfId="0" applyFont="1" applyFill="1" applyAlignment="1">
      <alignment horizontal="left" vertical="top" wrapText="1" indent="4"/>
    </xf>
    <xf numFmtId="0" fontId="22" fillId="0" borderId="12" xfId="0" applyFont="1" applyBorder="1" applyAlignment="1">
      <alignment horizontal="left" vertical="top" wrapText="1" indent="3"/>
    </xf>
    <xf numFmtId="0" fontId="0" fillId="0" borderId="12" xfId="0" applyBorder="1" applyAlignment="1">
      <alignment vertical="top" wrapText="1"/>
    </xf>
    <xf numFmtId="0" fontId="30" fillId="0" borderId="0" xfId="0" applyFont="1" applyAlignment="1">
      <alignment wrapText="1"/>
    </xf>
    <xf numFmtId="0" fontId="23" fillId="0" borderId="11" xfId="0" applyFont="1" applyBorder="1" applyAlignment="1">
      <alignment wrapText="1"/>
    </xf>
    <xf numFmtId="0" fontId="21" fillId="0" borderId="11" xfId="0" applyFont="1" applyBorder="1" applyAlignment="1">
      <alignment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22" fillId="0" borderId="0" xfId="0" applyFont="1" applyAlignment="1">
      <alignment horizontal="left" vertical="top" wrapText="1" indent="7"/>
    </xf>
    <xf numFmtId="0" fontId="22" fillId="33" borderId="0" xfId="0" applyFont="1" applyFill="1" applyAlignment="1">
      <alignment horizontal="left" vertical="top" wrapText="1" indent="7"/>
    </xf>
    <xf numFmtId="0" fontId="22" fillId="33" borderId="0" xfId="0" applyFont="1" applyFill="1" applyAlignment="1">
      <alignment horizontal="left" vertical="top" wrapText="1" indent="6"/>
    </xf>
    <xf numFmtId="0" fontId="22" fillId="0" borderId="0" xfId="0" applyFont="1" applyAlignment="1">
      <alignment horizontal="left" vertical="top" wrapText="1" indent="6"/>
    </xf>
    <xf numFmtId="0" fontId="22" fillId="0" borderId="0" xfId="0" applyFont="1" applyBorder="1" applyAlignment="1">
      <alignment horizontal="center" wrapText="1"/>
    </xf>
    <xf numFmtId="0" fontId="20" fillId="0" borderId="0" xfId="0" applyFont="1" applyBorder="1" applyAlignment="1">
      <alignment wrapText="1"/>
    </xf>
    <xf numFmtId="0" fontId="0" fillId="0" borderId="0" xfId="0" applyAlignment="1">
      <alignment horizontal="center" wrapText="1"/>
    </xf>
    <xf numFmtId="0" fontId="0" fillId="0" borderId="12" xfId="0" applyBorder="1" applyAlignment="1">
      <alignment horizontal="center" wrapText="1"/>
    </xf>
    <xf numFmtId="0" fontId="31" fillId="0" borderId="11" xfId="0" applyFont="1" applyBorder="1" applyAlignment="1">
      <alignment horizontal="center" wrapText="1"/>
    </xf>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31" fillId="0" borderId="11" xfId="0" applyFont="1" applyBorder="1" applyAlignment="1">
      <alignment horizontal="center" wrapText="1"/>
    </xf>
    <xf numFmtId="10" fontId="25" fillId="33" borderId="0" xfId="0" applyNumberFormat="1" applyFont="1" applyFill="1" applyAlignment="1">
      <alignment horizontal="center" wrapText="1"/>
    </xf>
    <xf numFmtId="0" fontId="25" fillId="0" borderId="12" xfId="0" applyFont="1" applyBorder="1" applyAlignment="1">
      <alignment horizontal="left" vertical="top" wrapText="1" indent="1"/>
    </xf>
    <xf numFmtId="10" fontId="25" fillId="0" borderId="12" xfId="0" applyNumberFormat="1" applyFont="1" applyBorder="1" applyAlignment="1">
      <alignment horizontal="center" wrapText="1"/>
    </xf>
    <xf numFmtId="0" fontId="22" fillId="0" borderId="12" xfId="0" applyFont="1" applyBorder="1" applyAlignment="1">
      <alignment wrapText="1"/>
    </xf>
    <xf numFmtId="0" fontId="28" fillId="0" borderId="0" xfId="0" applyFont="1" applyAlignment="1">
      <alignment horizontal="center" wrapText="1"/>
    </xf>
    <xf numFmtId="0" fontId="26" fillId="0" borderId="0" xfId="0" applyFont="1" applyBorder="1" applyAlignment="1">
      <alignment wrapText="1"/>
    </xf>
    <xf numFmtId="0" fontId="22" fillId="0" borderId="11" xfId="0" applyFont="1" applyBorder="1" applyAlignment="1">
      <alignment horizontal="center"/>
    </xf>
    <xf numFmtId="0" fontId="0" fillId="0" borderId="12" xfId="0" applyBorder="1" applyAlignment="1">
      <alignment horizontal="center"/>
    </xf>
    <xf numFmtId="0" fontId="22" fillId="0" borderId="0" xfId="0" applyFont="1" applyBorder="1" applyAlignment="1">
      <alignment horizontal="center"/>
    </xf>
    <xf numFmtId="0" fontId="28" fillId="0" borderId="0" xfId="0" applyFont="1" applyAlignment="1">
      <alignment wrapText="1"/>
    </xf>
    <xf numFmtId="3" fontId="22" fillId="0" borderId="12" xfId="0" applyNumberFormat="1" applyFont="1" applyBorder="1" applyAlignment="1">
      <alignment horizontal="right" wrapText="1"/>
    </xf>
    <xf numFmtId="0" fontId="22" fillId="0" borderId="0" xfId="0" applyFont="1" applyAlignment="1">
      <alignment vertical="top"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31" fillId="0" borderId="10" xfId="0" applyFont="1" applyBorder="1" applyAlignment="1">
      <alignment horizontal="center" wrapText="1"/>
    </xf>
    <xf numFmtId="0" fontId="0" fillId="0" borderId="0" xfId="0" applyBorder="1" applyAlignment="1">
      <alignment wrapText="1"/>
    </xf>
    <xf numFmtId="0" fontId="31" fillId="0" borderId="12" xfId="0" applyFont="1" applyBorder="1" applyAlignment="1">
      <alignment horizontal="center" wrapText="1"/>
    </xf>
    <xf numFmtId="0" fontId="22" fillId="33" borderId="0" xfId="0" applyFont="1" applyFill="1" applyAlignment="1">
      <alignment horizontal="center"/>
    </xf>
    <xf numFmtId="0" fontId="22" fillId="0" borderId="0" xfId="0" applyFont="1" applyAlignment="1">
      <alignment horizontal="center" vertical="top"/>
    </xf>
    <xf numFmtId="10" fontId="22" fillId="0" borderId="0" xfId="0" applyNumberFormat="1" applyFont="1" applyAlignment="1">
      <alignment horizontal="center"/>
    </xf>
    <xf numFmtId="10" fontId="22" fillId="33" borderId="12" xfId="0" applyNumberFormat="1" applyFont="1" applyFill="1" applyBorder="1" applyAlignment="1">
      <alignment horizontal="center"/>
    </xf>
    <xf numFmtId="0" fontId="31" fillId="0" borderId="12" xfId="0" applyFont="1" applyBorder="1" applyAlignment="1">
      <alignment horizontal="center" wrapText="1"/>
    </xf>
    <xf numFmtId="0" fontId="22" fillId="33" borderId="0" xfId="0" applyFont="1" applyFill="1" applyAlignment="1">
      <alignment horizontal="left" vertical="top" wrapText="1" indent="1"/>
    </xf>
    <xf numFmtId="0" fontId="22" fillId="33" borderId="11" xfId="0" applyFont="1" applyFill="1" applyBorder="1" applyAlignment="1">
      <alignment horizontal="left" vertical="top" wrapText="1" indent="1"/>
    </xf>
    <xf numFmtId="0" fontId="20" fillId="33" borderId="0" xfId="0" applyFont="1" applyFill="1" applyAlignment="1">
      <alignment wrapText="1"/>
    </xf>
    <xf numFmtId="0" fontId="20" fillId="33" borderId="11" xfId="0" applyFont="1" applyFill="1" applyBorder="1" applyAlignment="1">
      <alignment wrapText="1"/>
    </xf>
    <xf numFmtId="0" fontId="22" fillId="33" borderId="0" xfId="0" applyFont="1" applyFill="1"/>
    <xf numFmtId="0" fontId="22" fillId="33" borderId="11" xfId="0" applyFont="1" applyFill="1" applyBorder="1"/>
    <xf numFmtId="3" fontId="22" fillId="33" borderId="0" xfId="0" applyNumberFormat="1" applyFont="1" applyFill="1" applyAlignment="1">
      <alignment horizontal="right"/>
    </xf>
    <xf numFmtId="3" fontId="22" fillId="33" borderId="11" xfId="0" applyNumberFormat="1" applyFont="1" applyFill="1" applyBorder="1" applyAlignment="1">
      <alignment horizontal="right"/>
    </xf>
    <xf numFmtId="6" fontId="22" fillId="33" borderId="0" xfId="0" applyNumberFormat="1" applyFont="1" applyFill="1" applyAlignment="1">
      <alignment horizontal="right"/>
    </xf>
    <xf numFmtId="6" fontId="22" fillId="33" borderId="11" xfId="0" applyNumberFormat="1" applyFont="1" applyFill="1" applyBorder="1" applyAlignment="1">
      <alignment horizontal="right"/>
    </xf>
    <xf numFmtId="0" fontId="22" fillId="33" borderId="0" xfId="0" applyFont="1" applyFill="1" applyAlignment="1">
      <alignment horizontal="center"/>
    </xf>
    <xf numFmtId="0" fontId="22" fillId="33" borderId="11" xfId="0" applyFont="1" applyFill="1" applyBorder="1" applyAlignment="1">
      <alignment horizontal="center"/>
    </xf>
    <xf numFmtId="0" fontId="22" fillId="0" borderId="0" xfId="0" applyFont="1" applyAlignment="1">
      <alignment horizontal="left" vertical="top" wrapText="1" indent="1"/>
    </xf>
    <xf numFmtId="0" fontId="22" fillId="0" borderId="0" xfId="0" applyFont="1"/>
    <xf numFmtId="3" fontId="22" fillId="0" borderId="0" xfId="0" applyNumberFormat="1" applyFont="1" applyAlignment="1">
      <alignment horizontal="right"/>
    </xf>
    <xf numFmtId="0" fontId="22" fillId="0" borderId="0" xfId="0" applyFont="1" applyAlignment="1">
      <alignment horizontal="right"/>
    </xf>
    <xf numFmtId="0" fontId="20" fillId="33" borderId="0" xfId="0" applyFont="1" applyFill="1" applyAlignment="1">
      <alignment vertical="top" wrapText="1"/>
    </xf>
    <xf numFmtId="0" fontId="20" fillId="33" borderId="12" xfId="0" applyFont="1" applyFill="1" applyBorder="1" applyAlignment="1">
      <alignment vertical="top" wrapText="1"/>
    </xf>
    <xf numFmtId="0" fontId="20" fillId="33" borderId="12" xfId="0" applyFont="1" applyFill="1" applyBorder="1" applyAlignment="1">
      <alignment wrapText="1"/>
    </xf>
    <xf numFmtId="0" fontId="22" fillId="33" borderId="12" xfId="0" applyFont="1" applyFill="1" applyBorder="1" applyAlignment="1">
      <alignment horizontal="center"/>
    </xf>
    <xf numFmtId="0" fontId="30" fillId="0" borderId="0" xfId="0" applyFont="1" applyAlignment="1">
      <alignment horizontal="left" vertical="top" wrapText="1" indent="1"/>
    </xf>
    <xf numFmtId="0" fontId="30" fillId="0" borderId="0" xfId="0" applyFont="1" applyAlignment="1">
      <alignment horizontal="left" vertical="top" wrapText="1" indent="1"/>
    </xf>
    <xf numFmtId="0" fontId="31" fillId="0" borderId="11" xfId="0" applyFont="1" applyBorder="1" applyAlignment="1">
      <alignment vertical="top" wrapText="1"/>
    </xf>
    <xf numFmtId="0" fontId="33" fillId="0" borderId="0" xfId="0" applyFont="1" applyAlignment="1">
      <alignment wrapText="1"/>
    </xf>
    <xf numFmtId="0" fontId="28" fillId="33" borderId="0" xfId="0" applyFont="1" applyFill="1" applyAlignment="1">
      <alignment horizontal="left" vertical="top" indent="1"/>
    </xf>
    <xf numFmtId="0" fontId="22" fillId="33" borderId="0" xfId="0" applyFont="1" applyFill="1" applyAlignment="1">
      <alignment horizontal="left" vertical="top" indent="2"/>
    </xf>
    <xf numFmtId="0" fontId="22" fillId="0" borderId="0" xfId="0" applyFont="1" applyAlignment="1">
      <alignment horizontal="left" vertical="top" indent="2"/>
    </xf>
    <xf numFmtId="0" fontId="22" fillId="0" borderId="12" xfId="0" applyFont="1" applyBorder="1" applyAlignment="1">
      <alignment horizontal="left" vertical="top" indent="2"/>
    </xf>
    <xf numFmtId="0" fontId="26" fillId="0" borderId="0" xfId="0" applyFont="1" applyBorder="1" applyAlignment="1">
      <alignment vertical="top" wrapText="1"/>
    </xf>
    <xf numFmtId="0" fontId="28" fillId="0" borderId="11" xfId="0" applyFont="1" applyBorder="1" applyAlignment="1">
      <alignment horizontal="center" wrapText="1"/>
    </xf>
    <xf numFmtId="0" fontId="28" fillId="0" borderId="0" xfId="0" applyFont="1" applyBorder="1" applyAlignment="1">
      <alignment horizontal="center" wrapText="1"/>
    </xf>
    <xf numFmtId="46" fontId="34" fillId="33" borderId="0" xfId="0" applyNumberFormat="1" applyFont="1" applyFill="1" applyAlignment="1">
      <alignment horizontal="left" vertical="top" wrapText="1" indent="1"/>
    </xf>
    <xf numFmtId="46" fontId="34" fillId="0" borderId="0" xfId="0" applyNumberFormat="1" applyFont="1" applyAlignment="1">
      <alignment horizontal="left" vertical="top" wrapText="1" indent="1"/>
    </xf>
    <xf numFmtId="0" fontId="22" fillId="0" borderId="12" xfId="0" applyFont="1" applyBorder="1" applyAlignment="1">
      <alignment horizontal="left" vertical="top" wrapText="1" indent="4"/>
    </xf>
    <xf numFmtId="0" fontId="26" fillId="0" borderId="11" xfId="0" applyFont="1" applyBorder="1" applyAlignment="1">
      <alignment vertical="top"/>
    </xf>
    <xf numFmtId="0" fontId="26" fillId="0" borderId="12" xfId="0" applyFont="1" applyBorder="1" applyAlignment="1">
      <alignment vertical="top"/>
    </xf>
    <xf numFmtId="0" fontId="28" fillId="0" borderId="11" xfId="0" applyFont="1" applyBorder="1" applyAlignment="1">
      <alignment wrapText="1"/>
    </xf>
    <xf numFmtId="0" fontId="26" fillId="0" borderId="12" xfId="0" applyFont="1" applyBorder="1"/>
    <xf numFmtId="0" fontId="22" fillId="0" borderId="0" xfId="0" applyFont="1" applyAlignment="1">
      <alignment horizontal="left" vertical="top" wrapText="1" indent="12"/>
    </xf>
    <xf numFmtId="0" fontId="22" fillId="33" borderId="0" xfId="0" applyFont="1" applyFill="1" applyAlignment="1">
      <alignment horizontal="left" vertical="top" wrapText="1" indent="12"/>
    </xf>
    <xf numFmtId="0" fontId="28" fillId="33" borderId="0" xfId="0" applyFont="1" applyFill="1"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0.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17737607</v>
      </c>
      <c r="D16" s="4" t="s">
        <v>7</v>
      </c>
    </row>
    <row r="17" spans="1:4" x14ac:dyDescent="0.25">
      <c r="A17" s="2" t="s">
        <v>31</v>
      </c>
      <c r="B17" s="4" t="s">
        <v>7</v>
      </c>
      <c r="C17" s="4" t="s">
        <v>7</v>
      </c>
      <c r="D17" s="7">
        <v>187.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6"/>
  <sheetViews>
    <sheetView showGridLines="0" workbookViewId="0"/>
  </sheetViews>
  <sheetFormatPr defaultRowHeight="15" x14ac:dyDescent="0.25"/>
  <cols>
    <col min="1" max="2" width="36.5703125" bestFit="1" customWidth="1"/>
    <col min="3" max="3" width="8.42578125" customWidth="1"/>
    <col min="4" max="5" width="36.5703125" customWidth="1"/>
    <col min="6" max="6" width="12.7109375" customWidth="1"/>
    <col min="7" max="7" width="8.42578125" customWidth="1"/>
    <col min="8" max="8" width="11.42578125" customWidth="1"/>
    <col min="9" max="9" width="34.140625" customWidth="1"/>
    <col min="10" max="10" width="7.5703125" customWidth="1"/>
    <col min="11" max="11" width="8.42578125" customWidth="1"/>
    <col min="12" max="12" width="11.42578125" customWidth="1"/>
    <col min="13" max="13" width="34.140625" customWidth="1"/>
    <col min="14" max="14" width="7.5703125" customWidth="1"/>
    <col min="15" max="15" width="8.42578125" customWidth="1"/>
    <col min="16" max="16" width="11.42578125" customWidth="1"/>
    <col min="17" max="17" width="34.140625" customWidth="1"/>
    <col min="18" max="18" width="7.5703125" customWidth="1"/>
    <col min="19" max="19" width="36.5703125" customWidth="1"/>
    <col min="20" max="20" width="10" customWidth="1"/>
    <col min="21" max="21" width="24.85546875" customWidth="1"/>
    <col min="22" max="22" width="6.140625" customWidth="1"/>
    <col min="23" max="23" width="36.5703125" customWidth="1"/>
    <col min="24" max="24" width="10" customWidth="1"/>
    <col min="25" max="25" width="20.42578125" customWidth="1"/>
    <col min="26" max="26" width="6.140625" customWidth="1"/>
    <col min="27" max="28" width="36.5703125" customWidth="1"/>
    <col min="29" max="29" width="15.140625" customWidth="1"/>
    <col min="30" max="30" width="6.140625" customWidth="1"/>
    <col min="31" max="31" width="36.5703125" customWidth="1"/>
    <col min="32" max="32" width="10" customWidth="1"/>
    <col min="33" max="33" width="28.7109375" customWidth="1"/>
    <col min="34" max="34" width="6.140625" customWidth="1"/>
    <col min="35" max="35" width="36.5703125" customWidth="1"/>
    <col min="36" max="36" width="10" customWidth="1"/>
    <col min="37" max="37" width="23.5703125" customWidth="1"/>
    <col min="38" max="38" width="6.140625" customWidth="1"/>
  </cols>
  <sheetData>
    <row r="1" spans="1:38" ht="15" customHeight="1" x14ac:dyDescent="0.25">
      <c r="A1" s="9" t="s">
        <v>37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37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37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3">
        <v>2</v>
      </c>
      <c r="C5" s="14"/>
      <c r="D5" s="13" t="s">
        <v>376</v>
      </c>
    </row>
    <row r="6" spans="1:38" x14ac:dyDescent="0.25">
      <c r="A6" s="12"/>
      <c r="B6" s="67" t="s">
        <v>378</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c r="AI6" s="67"/>
      <c r="AJ6" s="67"/>
      <c r="AK6" s="67"/>
      <c r="AL6" s="67"/>
    </row>
    <row r="7" spans="1:38" x14ac:dyDescent="0.25">
      <c r="A7" s="12"/>
      <c r="B7" s="68"/>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c r="AI7" s="68"/>
      <c r="AJ7" s="68"/>
      <c r="AK7" s="68"/>
      <c r="AL7" s="68"/>
    </row>
    <row r="8" spans="1:38" ht="15.75" thickBot="1" x14ac:dyDescent="0.3">
      <c r="A8" s="12"/>
      <c r="B8" s="4"/>
      <c r="C8" s="4"/>
      <c r="D8" s="4"/>
      <c r="E8" s="4"/>
      <c r="F8" s="4"/>
      <c r="G8" s="4"/>
      <c r="H8" s="4"/>
      <c r="I8" s="4"/>
      <c r="J8" s="4"/>
      <c r="K8" s="4"/>
      <c r="L8" s="4"/>
      <c r="M8" s="4"/>
      <c r="N8" s="4"/>
      <c r="O8" s="4"/>
      <c r="P8" s="4"/>
      <c r="Q8" s="4"/>
      <c r="R8" s="4"/>
    </row>
    <row r="9" spans="1:38" x14ac:dyDescent="0.25">
      <c r="A9" s="12"/>
      <c r="B9" s="79" t="s">
        <v>379</v>
      </c>
      <c r="C9" s="43" t="s">
        <v>380</v>
      </c>
      <c r="D9" s="45" t="s">
        <v>381</v>
      </c>
      <c r="E9" s="45"/>
      <c r="F9" s="43"/>
      <c r="G9" s="43" t="s">
        <v>380</v>
      </c>
      <c r="H9" s="45" t="s">
        <v>334</v>
      </c>
      <c r="I9" s="45"/>
      <c r="J9" s="43"/>
      <c r="K9" s="43" t="s">
        <v>380</v>
      </c>
      <c r="L9" s="45" t="s">
        <v>334</v>
      </c>
      <c r="M9" s="45"/>
      <c r="N9" s="43"/>
      <c r="O9" s="43" t="s">
        <v>380</v>
      </c>
      <c r="P9" s="45" t="s">
        <v>385</v>
      </c>
      <c r="Q9" s="45"/>
      <c r="R9" s="43"/>
    </row>
    <row r="10" spans="1:38" ht="15.75" thickBot="1" x14ac:dyDescent="0.3">
      <c r="A10" s="12"/>
      <c r="B10" s="80"/>
      <c r="C10" s="44"/>
      <c r="D10" s="46" t="s">
        <v>382</v>
      </c>
      <c r="E10" s="46"/>
      <c r="F10" s="44"/>
      <c r="G10" s="44"/>
      <c r="H10" s="46" t="s">
        <v>383</v>
      </c>
      <c r="I10" s="46"/>
      <c r="J10" s="44"/>
      <c r="K10" s="44"/>
      <c r="L10" s="46" t="s">
        <v>384</v>
      </c>
      <c r="M10" s="46"/>
      <c r="N10" s="44"/>
      <c r="O10" s="44"/>
      <c r="P10" s="46"/>
      <c r="Q10" s="46"/>
      <c r="R10" s="44"/>
    </row>
    <row r="11" spans="1:38" x14ac:dyDescent="0.25">
      <c r="A11" s="12"/>
      <c r="B11" s="4"/>
      <c r="C11" s="81"/>
      <c r="D11" s="81"/>
      <c r="E11" s="81"/>
      <c r="F11" s="81"/>
      <c r="G11" s="81"/>
      <c r="H11" s="81"/>
      <c r="I11" s="81"/>
      <c r="J11" s="81"/>
      <c r="K11" s="81"/>
      <c r="L11" s="81"/>
      <c r="M11" s="81"/>
      <c r="N11" s="81"/>
      <c r="O11" s="81"/>
      <c r="P11" s="81"/>
      <c r="Q11" s="81"/>
      <c r="R11" s="81"/>
    </row>
    <row r="12" spans="1:38" x14ac:dyDescent="0.25">
      <c r="A12" s="12"/>
      <c r="B12" s="73" t="s">
        <v>386</v>
      </c>
      <c r="C12" s="24" t="s">
        <v>380</v>
      </c>
      <c r="D12" s="23"/>
      <c r="E12" s="23"/>
      <c r="F12" s="23"/>
      <c r="G12" s="24" t="s">
        <v>380</v>
      </c>
      <c r="H12" s="23"/>
      <c r="I12" s="23"/>
      <c r="J12" s="23"/>
      <c r="K12" s="24" t="s">
        <v>380</v>
      </c>
      <c r="L12" s="23"/>
      <c r="M12" s="23"/>
      <c r="N12" s="23"/>
      <c r="O12" s="24" t="s">
        <v>380</v>
      </c>
      <c r="P12" s="23"/>
      <c r="Q12" s="23"/>
      <c r="R12" s="23"/>
    </row>
    <row r="13" spans="1:38" x14ac:dyDescent="0.25">
      <c r="A13" s="12"/>
      <c r="B13" s="74" t="s">
        <v>387</v>
      </c>
      <c r="C13" s="16" t="s">
        <v>380</v>
      </c>
      <c r="D13" s="15" t="s">
        <v>337</v>
      </c>
      <c r="E13" s="31">
        <v>45589</v>
      </c>
      <c r="F13" s="32" t="s">
        <v>324</v>
      </c>
      <c r="G13" s="16" t="s">
        <v>380</v>
      </c>
      <c r="H13" s="15" t="s">
        <v>337</v>
      </c>
      <c r="I13" s="34">
        <v>225</v>
      </c>
      <c r="J13" s="32" t="s">
        <v>324</v>
      </c>
      <c r="K13" s="16" t="s">
        <v>380</v>
      </c>
      <c r="L13" s="15" t="s">
        <v>337</v>
      </c>
      <c r="M13" s="31">
        <v>-6908</v>
      </c>
      <c r="N13" s="32" t="s">
        <v>324</v>
      </c>
      <c r="O13" s="16" t="s">
        <v>380</v>
      </c>
      <c r="P13" s="15" t="s">
        <v>337</v>
      </c>
      <c r="Q13" s="31">
        <v>38906</v>
      </c>
      <c r="R13" s="32" t="s">
        <v>324</v>
      </c>
    </row>
    <row r="14" spans="1:38" x14ac:dyDescent="0.25">
      <c r="A14" s="12"/>
      <c r="B14" s="75" t="s">
        <v>388</v>
      </c>
      <c r="C14" s="24" t="s">
        <v>380</v>
      </c>
      <c r="D14" s="25"/>
      <c r="E14" s="26">
        <v>178579</v>
      </c>
      <c r="F14" s="27" t="s">
        <v>324</v>
      </c>
      <c r="G14" s="24" t="s">
        <v>380</v>
      </c>
      <c r="H14" s="25"/>
      <c r="I14" s="26">
        <v>5310</v>
      </c>
      <c r="J14" s="27" t="s">
        <v>324</v>
      </c>
      <c r="K14" s="24" t="s">
        <v>380</v>
      </c>
      <c r="L14" s="25"/>
      <c r="M14" s="26">
        <v>-4149</v>
      </c>
      <c r="N14" s="27" t="s">
        <v>324</v>
      </c>
      <c r="O14" s="24" t="s">
        <v>380</v>
      </c>
      <c r="P14" s="25"/>
      <c r="Q14" s="26">
        <v>179740</v>
      </c>
      <c r="R14" s="27" t="s">
        <v>324</v>
      </c>
    </row>
    <row r="15" spans="1:38" x14ac:dyDescent="0.25">
      <c r="A15" s="12"/>
      <c r="B15" s="74" t="s">
        <v>389</v>
      </c>
      <c r="C15" s="16" t="s">
        <v>380</v>
      </c>
      <c r="D15" s="15"/>
      <c r="E15" s="34">
        <v>953</v>
      </c>
      <c r="F15" s="32" t="s">
        <v>324</v>
      </c>
      <c r="G15" s="16" t="s">
        <v>380</v>
      </c>
      <c r="H15" s="15"/>
      <c r="I15" s="34">
        <v>968</v>
      </c>
      <c r="J15" s="32" t="s">
        <v>324</v>
      </c>
      <c r="K15" s="16" t="s">
        <v>380</v>
      </c>
      <c r="L15" s="32"/>
      <c r="M15" s="76" t="s">
        <v>390</v>
      </c>
      <c r="N15" s="32" t="s">
        <v>324</v>
      </c>
      <c r="O15" s="16" t="s">
        <v>380</v>
      </c>
      <c r="P15" s="15"/>
      <c r="Q15" s="31">
        <v>1921</v>
      </c>
      <c r="R15" s="32" t="s">
        <v>324</v>
      </c>
    </row>
    <row r="16" spans="1:38" x14ac:dyDescent="0.25">
      <c r="A16" s="12"/>
      <c r="B16" s="75" t="s">
        <v>391</v>
      </c>
      <c r="C16" s="24" t="s">
        <v>380</v>
      </c>
      <c r="D16" s="25"/>
      <c r="E16" s="26">
        <v>201268</v>
      </c>
      <c r="F16" s="27" t="s">
        <v>324</v>
      </c>
      <c r="G16" s="24" t="s">
        <v>380</v>
      </c>
      <c r="H16" s="25"/>
      <c r="I16" s="26">
        <v>5313</v>
      </c>
      <c r="J16" s="27" t="s">
        <v>324</v>
      </c>
      <c r="K16" s="24" t="s">
        <v>380</v>
      </c>
      <c r="L16" s="25"/>
      <c r="M16" s="29">
        <v>-361</v>
      </c>
      <c r="N16" s="27" t="s">
        <v>324</v>
      </c>
      <c r="O16" s="24" t="s">
        <v>380</v>
      </c>
      <c r="P16" s="25"/>
      <c r="Q16" s="26">
        <v>206220</v>
      </c>
      <c r="R16" s="27" t="s">
        <v>324</v>
      </c>
    </row>
    <row r="17" spans="1:18" x14ac:dyDescent="0.25">
      <c r="A17" s="12"/>
      <c r="B17" s="74" t="s">
        <v>392</v>
      </c>
      <c r="C17" s="16" t="s">
        <v>380</v>
      </c>
      <c r="D17" s="4"/>
      <c r="E17" s="4"/>
      <c r="F17" s="4"/>
      <c r="G17" s="16" t="s">
        <v>380</v>
      </c>
      <c r="H17" s="4"/>
      <c r="I17" s="4"/>
      <c r="J17" s="4"/>
      <c r="K17" s="16" t="s">
        <v>380</v>
      </c>
      <c r="L17" s="4"/>
      <c r="M17" s="4"/>
      <c r="N17" s="4"/>
      <c r="O17" s="16" t="s">
        <v>380</v>
      </c>
      <c r="P17" s="4"/>
      <c r="Q17" s="4"/>
      <c r="R17" s="4"/>
    </row>
    <row r="18" spans="1:18" x14ac:dyDescent="0.25">
      <c r="A18" s="12"/>
      <c r="B18" s="77" t="s">
        <v>393</v>
      </c>
      <c r="C18" s="24" t="s">
        <v>380</v>
      </c>
      <c r="D18" s="25"/>
      <c r="E18" s="26">
        <v>623134</v>
      </c>
      <c r="F18" s="27" t="s">
        <v>324</v>
      </c>
      <c r="G18" s="24" t="s">
        <v>380</v>
      </c>
      <c r="H18" s="25"/>
      <c r="I18" s="26">
        <v>18397</v>
      </c>
      <c r="J18" s="27" t="s">
        <v>324</v>
      </c>
      <c r="K18" s="24" t="s">
        <v>380</v>
      </c>
      <c r="L18" s="25"/>
      <c r="M18" s="26">
        <v>-7107</v>
      </c>
      <c r="N18" s="27" t="s">
        <v>324</v>
      </c>
      <c r="O18" s="24" t="s">
        <v>380</v>
      </c>
      <c r="P18" s="25"/>
      <c r="Q18" s="26">
        <v>634424</v>
      </c>
      <c r="R18" s="27" t="s">
        <v>324</v>
      </c>
    </row>
    <row r="19" spans="1:18" ht="15.75" thickBot="1" x14ac:dyDescent="0.3">
      <c r="A19" s="12"/>
      <c r="B19" s="78" t="s">
        <v>394</v>
      </c>
      <c r="C19" s="16" t="s">
        <v>380</v>
      </c>
      <c r="D19" s="15"/>
      <c r="E19" s="31">
        <v>1788</v>
      </c>
      <c r="F19" s="32" t="s">
        <v>324</v>
      </c>
      <c r="G19" s="16" t="s">
        <v>380</v>
      </c>
      <c r="H19" s="15"/>
      <c r="I19" s="34">
        <v>21</v>
      </c>
      <c r="J19" s="32" t="s">
        <v>324</v>
      </c>
      <c r="K19" s="16" t="s">
        <v>380</v>
      </c>
      <c r="L19" s="15"/>
      <c r="M19" s="34">
        <v>-4</v>
      </c>
      <c r="N19" s="32" t="s">
        <v>324</v>
      </c>
      <c r="O19" s="16" t="s">
        <v>380</v>
      </c>
      <c r="P19" s="15"/>
      <c r="Q19" s="31">
        <v>1805</v>
      </c>
      <c r="R19" s="32" t="s">
        <v>324</v>
      </c>
    </row>
    <row r="20" spans="1:18" x14ac:dyDescent="0.25">
      <c r="A20" s="12"/>
      <c r="B20" s="35"/>
      <c r="C20" s="35" t="s">
        <v>380</v>
      </c>
      <c r="D20" s="36"/>
      <c r="E20" s="36"/>
      <c r="F20" s="35"/>
      <c r="G20" s="35" t="s">
        <v>380</v>
      </c>
      <c r="H20" s="36"/>
      <c r="I20" s="36"/>
      <c r="J20" s="35"/>
      <c r="K20" s="35" t="s">
        <v>380</v>
      </c>
      <c r="L20" s="36"/>
      <c r="M20" s="36"/>
      <c r="N20" s="35"/>
      <c r="O20" s="35" t="s">
        <v>380</v>
      </c>
      <c r="P20" s="36"/>
      <c r="Q20" s="36"/>
      <c r="R20" s="35"/>
    </row>
    <row r="21" spans="1:18" ht="15.75" thickBot="1" x14ac:dyDescent="0.3">
      <c r="A21" s="12"/>
      <c r="B21" s="75" t="s">
        <v>395</v>
      </c>
      <c r="C21" s="24" t="s">
        <v>380</v>
      </c>
      <c r="D21" s="25"/>
      <c r="E21" s="26">
        <v>624922</v>
      </c>
      <c r="F21" s="27" t="s">
        <v>324</v>
      </c>
      <c r="G21" s="24" t="s">
        <v>380</v>
      </c>
      <c r="H21" s="25"/>
      <c r="I21" s="26">
        <v>18418</v>
      </c>
      <c r="J21" s="27" t="s">
        <v>324</v>
      </c>
      <c r="K21" s="24" t="s">
        <v>380</v>
      </c>
      <c r="L21" s="25"/>
      <c r="M21" s="26">
        <v>-7111</v>
      </c>
      <c r="N21" s="27" t="s">
        <v>324</v>
      </c>
      <c r="O21" s="24" t="s">
        <v>380</v>
      </c>
      <c r="P21" s="25"/>
      <c r="Q21" s="26">
        <v>636229</v>
      </c>
      <c r="R21" s="27" t="s">
        <v>324</v>
      </c>
    </row>
    <row r="22" spans="1:18" x14ac:dyDescent="0.25">
      <c r="A22" s="12"/>
      <c r="B22" s="35"/>
      <c r="C22" s="35" t="s">
        <v>380</v>
      </c>
      <c r="D22" s="36"/>
      <c r="E22" s="36"/>
      <c r="F22" s="35"/>
      <c r="G22" s="35" t="s">
        <v>380</v>
      </c>
      <c r="H22" s="36"/>
      <c r="I22" s="36"/>
      <c r="J22" s="35"/>
      <c r="K22" s="35" t="s">
        <v>380</v>
      </c>
      <c r="L22" s="36"/>
      <c r="M22" s="36"/>
      <c r="N22" s="35"/>
      <c r="O22" s="35" t="s">
        <v>380</v>
      </c>
      <c r="P22" s="36"/>
      <c r="Q22" s="36"/>
      <c r="R22" s="35"/>
    </row>
    <row r="23" spans="1:18" ht="15.75" thickBot="1" x14ac:dyDescent="0.3">
      <c r="A23" s="12"/>
      <c r="B23" s="74" t="s">
        <v>396</v>
      </c>
      <c r="C23" s="16" t="s">
        <v>380</v>
      </c>
      <c r="D23" s="15" t="s">
        <v>337</v>
      </c>
      <c r="E23" s="31">
        <v>1051311</v>
      </c>
      <c r="F23" s="32" t="s">
        <v>324</v>
      </c>
      <c r="G23" s="16" t="s">
        <v>380</v>
      </c>
      <c r="H23" s="15" t="s">
        <v>337</v>
      </c>
      <c r="I23" s="31">
        <v>30234</v>
      </c>
      <c r="J23" s="32" t="s">
        <v>324</v>
      </c>
      <c r="K23" s="16" t="s">
        <v>380</v>
      </c>
      <c r="L23" s="15" t="s">
        <v>337</v>
      </c>
      <c r="M23" s="31">
        <v>-18529</v>
      </c>
      <c r="N23" s="32" t="s">
        <v>324</v>
      </c>
      <c r="O23" s="16" t="s">
        <v>380</v>
      </c>
      <c r="P23" s="15" t="s">
        <v>337</v>
      </c>
      <c r="Q23" s="31">
        <v>1063016</v>
      </c>
      <c r="R23" s="32" t="s">
        <v>324</v>
      </c>
    </row>
    <row r="24" spans="1:18" ht="15.75" thickTop="1" x14ac:dyDescent="0.25">
      <c r="A24" s="12"/>
      <c r="B24" s="35"/>
      <c r="C24" s="35" t="s">
        <v>380</v>
      </c>
      <c r="D24" s="38"/>
      <c r="E24" s="38"/>
      <c r="F24" s="35"/>
      <c r="G24" s="35" t="s">
        <v>380</v>
      </c>
      <c r="H24" s="38"/>
      <c r="I24" s="38"/>
      <c r="J24" s="35"/>
      <c r="K24" s="35" t="s">
        <v>380</v>
      </c>
      <c r="L24" s="38"/>
      <c r="M24" s="38"/>
      <c r="N24" s="35"/>
      <c r="O24" s="35" t="s">
        <v>380</v>
      </c>
      <c r="P24" s="38"/>
      <c r="Q24" s="38"/>
      <c r="R24" s="35"/>
    </row>
    <row r="25" spans="1:18" x14ac:dyDescent="0.25">
      <c r="A25" s="12"/>
      <c r="B25" s="4"/>
      <c r="C25" s="11"/>
      <c r="D25" s="11"/>
      <c r="E25" s="11"/>
      <c r="F25" s="11"/>
      <c r="G25" s="11"/>
      <c r="H25" s="11"/>
      <c r="I25" s="11"/>
      <c r="J25" s="11"/>
      <c r="K25" s="11"/>
      <c r="L25" s="11"/>
      <c r="M25" s="11"/>
      <c r="N25" s="11"/>
      <c r="O25" s="11"/>
      <c r="P25" s="11"/>
      <c r="Q25" s="11"/>
      <c r="R25" s="11"/>
    </row>
    <row r="26" spans="1:18" x14ac:dyDescent="0.25">
      <c r="A26" s="12"/>
      <c r="B26" s="73" t="s">
        <v>397</v>
      </c>
      <c r="C26" s="24" t="s">
        <v>380</v>
      </c>
      <c r="D26" s="23"/>
      <c r="E26" s="23"/>
      <c r="F26" s="23"/>
      <c r="G26" s="24" t="s">
        <v>380</v>
      </c>
      <c r="H26" s="23"/>
      <c r="I26" s="23"/>
      <c r="J26" s="23"/>
      <c r="K26" s="24" t="s">
        <v>380</v>
      </c>
      <c r="L26" s="23"/>
      <c r="M26" s="23"/>
      <c r="N26" s="23"/>
      <c r="O26" s="24" t="s">
        <v>380</v>
      </c>
      <c r="P26" s="23"/>
      <c r="Q26" s="23"/>
      <c r="R26" s="23"/>
    </row>
    <row r="27" spans="1:18" x14ac:dyDescent="0.25">
      <c r="A27" s="12"/>
      <c r="B27" s="74" t="s">
        <v>387</v>
      </c>
      <c r="C27" s="16" t="s">
        <v>380</v>
      </c>
      <c r="D27" s="15" t="s">
        <v>337</v>
      </c>
      <c r="E27" s="31">
        <v>45894</v>
      </c>
      <c r="F27" s="32" t="s">
        <v>324</v>
      </c>
      <c r="G27" s="16" t="s">
        <v>380</v>
      </c>
      <c r="H27" s="15" t="s">
        <v>337</v>
      </c>
      <c r="I27" s="34">
        <v>367</v>
      </c>
      <c r="J27" s="32" t="s">
        <v>324</v>
      </c>
      <c r="K27" s="16" t="s">
        <v>380</v>
      </c>
      <c r="L27" s="15" t="s">
        <v>337</v>
      </c>
      <c r="M27" s="31">
        <v>-8234</v>
      </c>
      <c r="N27" s="32" t="s">
        <v>324</v>
      </c>
      <c r="O27" s="16" t="s">
        <v>380</v>
      </c>
      <c r="P27" s="15" t="s">
        <v>337</v>
      </c>
      <c r="Q27" s="31">
        <v>38027</v>
      </c>
      <c r="R27" s="32" t="s">
        <v>324</v>
      </c>
    </row>
    <row r="28" spans="1:18" x14ac:dyDescent="0.25">
      <c r="A28" s="12"/>
      <c r="B28" s="75" t="s">
        <v>388</v>
      </c>
      <c r="C28" s="24" t="s">
        <v>380</v>
      </c>
      <c r="D28" s="25"/>
      <c r="E28" s="26">
        <v>177414</v>
      </c>
      <c r="F28" s="27" t="s">
        <v>324</v>
      </c>
      <c r="G28" s="24" t="s">
        <v>380</v>
      </c>
      <c r="H28" s="25"/>
      <c r="I28" s="26">
        <v>13717</v>
      </c>
      <c r="J28" s="27" t="s">
        <v>324</v>
      </c>
      <c r="K28" s="24" t="s">
        <v>380</v>
      </c>
      <c r="L28" s="25"/>
      <c r="M28" s="29">
        <v>-244</v>
      </c>
      <c r="N28" s="27" t="s">
        <v>324</v>
      </c>
      <c r="O28" s="24" t="s">
        <v>380</v>
      </c>
      <c r="P28" s="25"/>
      <c r="Q28" s="26">
        <v>190887</v>
      </c>
      <c r="R28" s="27" t="s">
        <v>324</v>
      </c>
    </row>
    <row r="29" spans="1:18" x14ac:dyDescent="0.25">
      <c r="A29" s="12"/>
      <c r="B29" s="74" t="s">
        <v>389</v>
      </c>
      <c r="C29" s="16" t="s">
        <v>380</v>
      </c>
      <c r="D29" s="15"/>
      <c r="E29" s="31">
        <v>1142</v>
      </c>
      <c r="F29" s="32" t="s">
        <v>324</v>
      </c>
      <c r="G29" s="16" t="s">
        <v>380</v>
      </c>
      <c r="H29" s="15"/>
      <c r="I29" s="34">
        <v>676</v>
      </c>
      <c r="J29" s="32" t="s">
        <v>324</v>
      </c>
      <c r="K29" s="16" t="s">
        <v>380</v>
      </c>
      <c r="L29" s="32"/>
      <c r="M29" s="76" t="s">
        <v>390</v>
      </c>
      <c r="N29" s="32" t="s">
        <v>324</v>
      </c>
      <c r="O29" s="16" t="s">
        <v>380</v>
      </c>
      <c r="P29" s="15"/>
      <c r="Q29" s="31">
        <v>1818</v>
      </c>
      <c r="R29" s="32" t="s">
        <v>324</v>
      </c>
    </row>
    <row r="30" spans="1:18" x14ac:dyDescent="0.25">
      <c r="A30" s="12"/>
      <c r="B30" s="75" t="s">
        <v>391</v>
      </c>
      <c r="C30" s="24" t="s">
        <v>380</v>
      </c>
      <c r="D30" s="25"/>
      <c r="E30" s="26">
        <v>219700</v>
      </c>
      <c r="F30" s="27" t="s">
        <v>324</v>
      </c>
      <c r="G30" s="24" t="s">
        <v>380</v>
      </c>
      <c r="H30" s="25"/>
      <c r="I30" s="26">
        <v>7186</v>
      </c>
      <c r="J30" s="27" t="s">
        <v>324</v>
      </c>
      <c r="K30" s="24" t="s">
        <v>380</v>
      </c>
      <c r="L30" s="25"/>
      <c r="M30" s="26">
        <v>-1091</v>
      </c>
      <c r="N30" s="27" t="s">
        <v>324</v>
      </c>
      <c r="O30" s="24" t="s">
        <v>380</v>
      </c>
      <c r="P30" s="25"/>
      <c r="Q30" s="26">
        <v>225795</v>
      </c>
      <c r="R30" s="27" t="s">
        <v>324</v>
      </c>
    </row>
    <row r="31" spans="1:18" x14ac:dyDescent="0.25">
      <c r="A31" s="12"/>
      <c r="B31" s="74" t="s">
        <v>392</v>
      </c>
      <c r="C31" s="16" t="s">
        <v>380</v>
      </c>
      <c r="D31" s="4"/>
      <c r="E31" s="4"/>
      <c r="F31" s="4"/>
      <c r="G31" s="16" t="s">
        <v>380</v>
      </c>
      <c r="H31" s="4"/>
      <c r="I31" s="4"/>
      <c r="J31" s="4"/>
      <c r="K31" s="16" t="s">
        <v>380</v>
      </c>
      <c r="L31" s="4"/>
      <c r="M31" s="4"/>
      <c r="N31" s="4"/>
      <c r="O31" s="16" t="s">
        <v>380</v>
      </c>
      <c r="P31" s="4"/>
      <c r="Q31" s="4"/>
      <c r="R31" s="4"/>
    </row>
    <row r="32" spans="1:18" x14ac:dyDescent="0.25">
      <c r="A32" s="12"/>
      <c r="B32" s="77" t="s">
        <v>393</v>
      </c>
      <c r="C32" s="24" t="s">
        <v>380</v>
      </c>
      <c r="D32" s="25"/>
      <c r="E32" s="26">
        <v>617158</v>
      </c>
      <c r="F32" s="27" t="s">
        <v>324</v>
      </c>
      <c r="G32" s="24" t="s">
        <v>380</v>
      </c>
      <c r="H32" s="25"/>
      <c r="I32" s="26">
        <v>33021</v>
      </c>
      <c r="J32" s="27" t="s">
        <v>324</v>
      </c>
      <c r="K32" s="24" t="s">
        <v>380</v>
      </c>
      <c r="L32" s="25"/>
      <c r="M32" s="29">
        <v>-246</v>
      </c>
      <c r="N32" s="27" t="s">
        <v>324</v>
      </c>
      <c r="O32" s="24" t="s">
        <v>380</v>
      </c>
      <c r="P32" s="25"/>
      <c r="Q32" s="26">
        <v>649933</v>
      </c>
      <c r="R32" s="27" t="s">
        <v>324</v>
      </c>
    </row>
    <row r="33" spans="1:38" ht="15.75" thickBot="1" x14ac:dyDescent="0.3">
      <c r="A33" s="12"/>
      <c r="B33" s="78" t="s">
        <v>394</v>
      </c>
      <c r="C33" s="16" t="s">
        <v>380</v>
      </c>
      <c r="D33" s="15"/>
      <c r="E33" s="31">
        <v>4139</v>
      </c>
      <c r="F33" s="32" t="s">
        <v>324</v>
      </c>
      <c r="G33" s="16" t="s">
        <v>380</v>
      </c>
      <c r="H33" s="15"/>
      <c r="I33" s="34">
        <v>177</v>
      </c>
      <c r="J33" s="32" t="s">
        <v>324</v>
      </c>
      <c r="K33" s="16" t="s">
        <v>380</v>
      </c>
      <c r="L33" s="32"/>
      <c r="M33" s="76" t="s">
        <v>390</v>
      </c>
      <c r="N33" s="32" t="s">
        <v>324</v>
      </c>
      <c r="O33" s="16" t="s">
        <v>380</v>
      </c>
      <c r="P33" s="15"/>
      <c r="Q33" s="31">
        <v>4316</v>
      </c>
      <c r="R33" s="32" t="s">
        <v>324</v>
      </c>
    </row>
    <row r="34" spans="1:38" x14ac:dyDescent="0.25">
      <c r="A34" s="12"/>
      <c r="B34" s="35"/>
      <c r="C34" s="35" t="s">
        <v>380</v>
      </c>
      <c r="D34" s="36"/>
      <c r="E34" s="36"/>
      <c r="F34" s="35"/>
      <c r="G34" s="35" t="s">
        <v>380</v>
      </c>
      <c r="H34" s="36"/>
      <c r="I34" s="36"/>
      <c r="J34" s="35"/>
      <c r="K34" s="35" t="s">
        <v>380</v>
      </c>
      <c r="L34" s="36"/>
      <c r="M34" s="36"/>
      <c r="N34" s="35"/>
      <c r="O34" s="35" t="s">
        <v>380</v>
      </c>
      <c r="P34" s="36"/>
      <c r="Q34" s="36"/>
      <c r="R34" s="35"/>
    </row>
    <row r="35" spans="1:38" ht="15.75" thickBot="1" x14ac:dyDescent="0.3">
      <c r="A35" s="12"/>
      <c r="B35" s="75" t="s">
        <v>395</v>
      </c>
      <c r="C35" s="24" t="s">
        <v>380</v>
      </c>
      <c r="D35" s="25"/>
      <c r="E35" s="26">
        <v>621297</v>
      </c>
      <c r="F35" s="27" t="s">
        <v>324</v>
      </c>
      <c r="G35" s="24" t="s">
        <v>380</v>
      </c>
      <c r="H35" s="25"/>
      <c r="I35" s="26">
        <v>33198</v>
      </c>
      <c r="J35" s="27" t="s">
        <v>324</v>
      </c>
      <c r="K35" s="24" t="s">
        <v>380</v>
      </c>
      <c r="L35" s="25"/>
      <c r="M35" s="29">
        <v>-246</v>
      </c>
      <c r="N35" s="27" t="s">
        <v>324</v>
      </c>
      <c r="O35" s="24" t="s">
        <v>380</v>
      </c>
      <c r="P35" s="25"/>
      <c r="Q35" s="26">
        <v>654249</v>
      </c>
      <c r="R35" s="27" t="s">
        <v>324</v>
      </c>
    </row>
    <row r="36" spans="1:38" x14ac:dyDescent="0.25">
      <c r="A36" s="12"/>
      <c r="B36" s="35"/>
      <c r="C36" s="35" t="s">
        <v>380</v>
      </c>
      <c r="D36" s="36"/>
      <c r="E36" s="36"/>
      <c r="F36" s="35"/>
      <c r="G36" s="35" t="s">
        <v>380</v>
      </c>
      <c r="H36" s="36"/>
      <c r="I36" s="36"/>
      <c r="J36" s="35"/>
      <c r="K36" s="35" t="s">
        <v>380</v>
      </c>
      <c r="L36" s="36"/>
      <c r="M36" s="36"/>
      <c r="N36" s="35"/>
      <c r="O36" s="35" t="s">
        <v>380</v>
      </c>
      <c r="P36" s="36"/>
      <c r="Q36" s="36"/>
      <c r="R36" s="35"/>
    </row>
    <row r="37" spans="1:38" ht="15.75" thickBot="1" x14ac:dyDescent="0.3">
      <c r="A37" s="12"/>
      <c r="B37" s="74" t="s">
        <v>396</v>
      </c>
      <c r="C37" s="16" t="s">
        <v>380</v>
      </c>
      <c r="D37" s="15" t="s">
        <v>337</v>
      </c>
      <c r="E37" s="31">
        <v>1065447</v>
      </c>
      <c r="F37" s="32" t="s">
        <v>324</v>
      </c>
      <c r="G37" s="16" t="s">
        <v>380</v>
      </c>
      <c r="H37" s="15" t="s">
        <v>337</v>
      </c>
      <c r="I37" s="31">
        <v>55144</v>
      </c>
      <c r="J37" s="32" t="s">
        <v>324</v>
      </c>
      <c r="K37" s="16" t="s">
        <v>380</v>
      </c>
      <c r="L37" s="15" t="s">
        <v>337</v>
      </c>
      <c r="M37" s="31">
        <v>-9815</v>
      </c>
      <c r="N37" s="32" t="s">
        <v>324</v>
      </c>
      <c r="O37" s="16" t="s">
        <v>380</v>
      </c>
      <c r="P37" s="15" t="s">
        <v>337</v>
      </c>
      <c r="Q37" s="31">
        <v>1110776</v>
      </c>
      <c r="R37" s="32" t="s">
        <v>324</v>
      </c>
    </row>
    <row r="38" spans="1:38" ht="15.75" thickTop="1" x14ac:dyDescent="0.25">
      <c r="A38" s="12"/>
      <c r="B38" s="35"/>
      <c r="C38" s="35" t="s">
        <v>380</v>
      </c>
      <c r="D38" s="38"/>
      <c r="E38" s="38"/>
      <c r="F38" s="35"/>
      <c r="G38" s="35" t="s">
        <v>380</v>
      </c>
      <c r="H38" s="38"/>
      <c r="I38" s="38"/>
      <c r="J38" s="35"/>
      <c r="K38" s="35" t="s">
        <v>380</v>
      </c>
      <c r="L38" s="38"/>
      <c r="M38" s="38"/>
      <c r="N38" s="35"/>
      <c r="O38" s="35" t="s">
        <v>380</v>
      </c>
      <c r="P38" s="38"/>
      <c r="Q38" s="38"/>
      <c r="R38" s="35"/>
    </row>
    <row r="39" spans="1:38" ht="15.75" thickBot="1" x14ac:dyDescent="0.3">
      <c r="A39" s="12"/>
      <c r="B39" s="39"/>
      <c r="C39" s="39" t="s">
        <v>380</v>
      </c>
      <c r="D39" s="39"/>
      <c r="E39" s="39"/>
      <c r="F39" s="39"/>
      <c r="G39" s="39" t="s">
        <v>380</v>
      </c>
      <c r="H39" s="39"/>
      <c r="I39" s="39"/>
      <c r="J39" s="39"/>
      <c r="K39" s="39" t="s">
        <v>380</v>
      </c>
      <c r="L39" s="39"/>
      <c r="M39" s="39"/>
      <c r="N39" s="39"/>
      <c r="O39" s="39" t="s">
        <v>380</v>
      </c>
      <c r="P39" s="39"/>
      <c r="Q39" s="39"/>
      <c r="R39" s="39"/>
    </row>
    <row r="40" spans="1:38" x14ac:dyDescent="0.25">
      <c r="A40" s="12"/>
      <c r="B40" s="67" t="s">
        <v>398</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c r="AE40" s="67"/>
      <c r="AF40" s="67"/>
      <c r="AG40" s="67"/>
      <c r="AH40" s="67"/>
      <c r="AI40" s="67"/>
      <c r="AJ40" s="67"/>
      <c r="AK40" s="67"/>
      <c r="AL40" s="67"/>
    </row>
    <row r="41" spans="1:38" x14ac:dyDescent="0.25">
      <c r="A41" s="12"/>
      <c r="B41" s="67" t="s">
        <v>399</v>
      </c>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c r="AE41" s="67"/>
      <c r="AF41" s="67"/>
      <c r="AG41" s="67"/>
      <c r="AH41" s="67"/>
      <c r="AI41" s="67"/>
      <c r="AJ41" s="67"/>
      <c r="AK41" s="67"/>
      <c r="AL41" s="67"/>
    </row>
    <row r="42" spans="1:38" x14ac:dyDescent="0.25">
      <c r="A42" s="12"/>
      <c r="B42" s="67" t="s">
        <v>400</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c r="AE42" s="67"/>
      <c r="AF42" s="67"/>
      <c r="AG42" s="67"/>
      <c r="AH42" s="67"/>
      <c r="AI42" s="67"/>
      <c r="AJ42" s="67"/>
      <c r="AK42" s="67"/>
      <c r="AL42" s="67"/>
    </row>
    <row r="43" spans="1:38" x14ac:dyDescent="0.25">
      <c r="A43" s="12"/>
      <c r="B43" s="67" t="s">
        <v>401</v>
      </c>
      <c r="C43" s="67"/>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c r="AD43" s="67"/>
      <c r="AE43" s="67"/>
      <c r="AF43" s="67"/>
      <c r="AG43" s="67"/>
      <c r="AH43" s="67"/>
      <c r="AI43" s="67"/>
      <c r="AJ43" s="67"/>
      <c r="AK43" s="67"/>
      <c r="AL43" s="67"/>
    </row>
    <row r="44" spans="1:38" ht="25.5" customHeight="1" x14ac:dyDescent="0.25">
      <c r="A44" s="12"/>
      <c r="B44" s="67" t="s">
        <v>402</v>
      </c>
      <c r="C44" s="67"/>
      <c r="D44" s="67"/>
      <c r="E44" s="67"/>
      <c r="F44" s="67"/>
      <c r="G44" s="67"/>
      <c r="H44" s="67"/>
      <c r="I44" s="67"/>
      <c r="J44" s="67"/>
      <c r="K44" s="67"/>
      <c r="L44" s="67"/>
      <c r="M44" s="67"/>
      <c r="N44" s="67"/>
      <c r="O44" s="67"/>
      <c r="P44" s="67"/>
      <c r="Q44" s="67"/>
      <c r="R44" s="67"/>
      <c r="S44" s="67"/>
      <c r="T44" s="67"/>
      <c r="U44" s="67"/>
      <c r="V44" s="67"/>
      <c r="W44" s="67"/>
      <c r="X44" s="67"/>
      <c r="Y44" s="67"/>
      <c r="Z44" s="67"/>
      <c r="AA44" s="67"/>
      <c r="AB44" s="67"/>
      <c r="AC44" s="67"/>
      <c r="AD44" s="67"/>
      <c r="AE44" s="67"/>
      <c r="AF44" s="67"/>
      <c r="AG44" s="67"/>
      <c r="AH44" s="67"/>
      <c r="AI44" s="67"/>
      <c r="AJ44" s="67"/>
      <c r="AK44" s="67"/>
      <c r="AL44" s="67"/>
    </row>
    <row r="45" spans="1:38" x14ac:dyDescent="0.25">
      <c r="A45" s="12"/>
      <c r="B45" s="67" t="s">
        <v>403</v>
      </c>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7"/>
      <c r="AE45" s="67"/>
      <c r="AF45" s="67"/>
      <c r="AG45" s="67"/>
      <c r="AH45" s="67"/>
      <c r="AI45" s="67"/>
      <c r="AJ45" s="67"/>
      <c r="AK45" s="67"/>
      <c r="AL45" s="67"/>
    </row>
    <row r="46" spans="1:38" x14ac:dyDescent="0.25">
      <c r="A46" s="12"/>
      <c r="B46" s="67" t="s">
        <v>404</v>
      </c>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c r="AE46" s="67"/>
      <c r="AF46" s="67"/>
      <c r="AG46" s="67"/>
      <c r="AH46" s="67"/>
      <c r="AI46" s="67"/>
      <c r="AJ46" s="67"/>
      <c r="AK46" s="67"/>
      <c r="AL46" s="67"/>
    </row>
    <row r="47" spans="1:38" x14ac:dyDescent="0.25">
      <c r="A47" s="12"/>
      <c r="B47" s="68"/>
      <c r="C47" s="68"/>
      <c r="D47" s="68"/>
      <c r="E47" s="68"/>
      <c r="F47" s="68"/>
      <c r="G47" s="68"/>
      <c r="H47" s="68"/>
      <c r="I47" s="68"/>
      <c r="J47" s="68"/>
      <c r="K47" s="68"/>
      <c r="L47" s="68"/>
      <c r="M47" s="68"/>
      <c r="N47" s="68"/>
      <c r="O47" s="68"/>
      <c r="P47" s="68"/>
      <c r="Q47" s="68"/>
      <c r="R47" s="68"/>
      <c r="S47" s="68"/>
      <c r="T47" s="68"/>
      <c r="U47" s="68"/>
      <c r="V47" s="68"/>
      <c r="W47" s="68"/>
      <c r="X47" s="68"/>
      <c r="Y47" s="68"/>
      <c r="Z47" s="68"/>
      <c r="AA47" s="68"/>
      <c r="AB47" s="68"/>
      <c r="AC47" s="68"/>
      <c r="AD47" s="68"/>
      <c r="AE47" s="68"/>
      <c r="AF47" s="68"/>
      <c r="AG47" s="68"/>
      <c r="AH47" s="68"/>
      <c r="AI47" s="68"/>
      <c r="AJ47" s="68"/>
      <c r="AK47" s="68"/>
      <c r="AL47" s="68"/>
    </row>
    <row r="48" spans="1:38" ht="15.75" thickBot="1" x14ac:dyDescent="0.3">
      <c r="A48" s="12"/>
      <c r="B48" s="4"/>
      <c r="C48" s="4"/>
      <c r="D48" s="4"/>
      <c r="E48" s="4"/>
      <c r="F48" s="4"/>
    </row>
    <row r="49" spans="1:6" ht="15" customHeight="1" x14ac:dyDescent="0.25">
      <c r="A49" s="12"/>
      <c r="B49" s="19" t="s">
        <v>323</v>
      </c>
      <c r="C49" s="20" t="s">
        <v>324</v>
      </c>
      <c r="D49" s="81" t="s">
        <v>347</v>
      </c>
      <c r="E49" s="81"/>
      <c r="F49" s="20"/>
    </row>
    <row r="50" spans="1:6" ht="15.75" thickBot="1" x14ac:dyDescent="0.3">
      <c r="A50" s="12"/>
      <c r="B50" s="82"/>
      <c r="C50" s="55" t="s">
        <v>324</v>
      </c>
      <c r="D50" s="83"/>
      <c r="E50" s="84" t="s">
        <v>405</v>
      </c>
      <c r="F50" s="85" t="s">
        <v>324</v>
      </c>
    </row>
    <row r="51" spans="1:6" x14ac:dyDescent="0.25">
      <c r="A51" s="12"/>
      <c r="B51" s="22" t="s">
        <v>406</v>
      </c>
      <c r="C51" s="24" t="s">
        <v>324</v>
      </c>
      <c r="D51" s="25" t="s">
        <v>337</v>
      </c>
      <c r="E51" s="26">
        <v>1022</v>
      </c>
      <c r="F51" s="27" t="s">
        <v>324</v>
      </c>
    </row>
    <row r="52" spans="1:6" ht="38.25" x14ac:dyDescent="0.25">
      <c r="A52" s="12"/>
      <c r="B52" s="30" t="s">
        <v>407</v>
      </c>
      <c r="C52" s="16" t="s">
        <v>324</v>
      </c>
      <c r="D52" s="32"/>
      <c r="E52" s="76" t="s">
        <v>390</v>
      </c>
      <c r="F52" s="32" t="s">
        <v>324</v>
      </c>
    </row>
    <row r="53" spans="1:6" ht="51.75" thickBot="1" x14ac:dyDescent="0.3">
      <c r="A53" s="12"/>
      <c r="B53" s="22" t="s">
        <v>408</v>
      </c>
      <c r="C53" s="24" t="s">
        <v>324</v>
      </c>
      <c r="D53" s="25"/>
      <c r="E53" s="29">
        <v>130</v>
      </c>
      <c r="F53" s="27" t="s">
        <v>324</v>
      </c>
    </row>
    <row r="54" spans="1:6" x14ac:dyDescent="0.25">
      <c r="A54" s="12"/>
      <c r="B54" s="35"/>
      <c r="C54" s="35" t="s">
        <v>324</v>
      </c>
      <c r="D54" s="36"/>
      <c r="E54" s="36"/>
      <c r="F54" s="35"/>
    </row>
    <row r="55" spans="1:6" x14ac:dyDescent="0.25">
      <c r="A55" s="12"/>
      <c r="B55" s="30" t="s">
        <v>409</v>
      </c>
      <c r="C55" s="16" t="s">
        <v>324</v>
      </c>
      <c r="D55" s="15"/>
      <c r="E55" s="31">
        <v>1152</v>
      </c>
      <c r="F55" s="32" t="s">
        <v>324</v>
      </c>
    </row>
    <row r="56" spans="1:6" ht="38.25" x14ac:dyDescent="0.25">
      <c r="A56" s="12"/>
      <c r="B56" s="22" t="s">
        <v>407</v>
      </c>
      <c r="C56" s="24" t="s">
        <v>324</v>
      </c>
      <c r="D56" s="27"/>
      <c r="E56" s="86" t="s">
        <v>390</v>
      </c>
      <c r="F56" s="27" t="s">
        <v>324</v>
      </c>
    </row>
    <row r="57" spans="1:6" ht="51.75" thickBot="1" x14ac:dyDescent="0.3">
      <c r="A57" s="12"/>
      <c r="B57" s="30" t="s">
        <v>408</v>
      </c>
      <c r="C57" s="16" t="s">
        <v>324</v>
      </c>
      <c r="D57" s="15"/>
      <c r="E57" s="34">
        <v>5</v>
      </c>
      <c r="F57" s="32" t="s">
        <v>324</v>
      </c>
    </row>
    <row r="58" spans="1:6" x14ac:dyDescent="0.25">
      <c r="A58" s="12"/>
      <c r="B58" s="35"/>
      <c r="C58" s="35" t="s">
        <v>324</v>
      </c>
      <c r="D58" s="36"/>
      <c r="E58" s="36"/>
      <c r="F58" s="35"/>
    </row>
    <row r="59" spans="1:6" x14ac:dyDescent="0.25">
      <c r="A59" s="12"/>
      <c r="B59" s="22" t="s">
        <v>410</v>
      </c>
      <c r="C59" s="24" t="s">
        <v>324</v>
      </c>
      <c r="D59" s="25"/>
      <c r="E59" s="26">
        <v>1157</v>
      </c>
      <c r="F59" s="27" t="s">
        <v>324</v>
      </c>
    </row>
    <row r="60" spans="1:6" ht="38.25" x14ac:dyDescent="0.25">
      <c r="A60" s="12"/>
      <c r="B60" s="30" t="s">
        <v>407</v>
      </c>
      <c r="C60" s="16" t="s">
        <v>324</v>
      </c>
      <c r="D60" s="32"/>
      <c r="E60" s="76" t="s">
        <v>390</v>
      </c>
      <c r="F60" s="32" t="s">
        <v>324</v>
      </c>
    </row>
    <row r="61" spans="1:6" ht="51.75" thickBot="1" x14ac:dyDescent="0.3">
      <c r="A61" s="12"/>
      <c r="B61" s="22" t="s">
        <v>408</v>
      </c>
      <c r="C61" s="24" t="s">
        <v>324</v>
      </c>
      <c r="D61" s="25"/>
      <c r="E61" s="29">
        <v>310</v>
      </c>
      <c r="F61" s="27" t="s">
        <v>324</v>
      </c>
    </row>
    <row r="62" spans="1:6" x14ac:dyDescent="0.25">
      <c r="A62" s="12"/>
      <c r="B62" s="35"/>
      <c r="C62" s="35" t="s">
        <v>324</v>
      </c>
      <c r="D62" s="36"/>
      <c r="E62" s="36"/>
      <c r="F62" s="35"/>
    </row>
    <row r="63" spans="1:6" ht="15.75" thickBot="1" x14ac:dyDescent="0.3">
      <c r="A63" s="12"/>
      <c r="B63" s="30" t="s">
        <v>411</v>
      </c>
      <c r="C63" s="16" t="s">
        <v>324</v>
      </c>
      <c r="D63" s="15" t="s">
        <v>337</v>
      </c>
      <c r="E63" s="31">
        <v>1467</v>
      </c>
      <c r="F63" s="32" t="s">
        <v>324</v>
      </c>
    </row>
    <row r="64" spans="1:6" ht="15.75" thickTop="1" x14ac:dyDescent="0.25">
      <c r="A64" s="12"/>
      <c r="B64" s="35"/>
      <c r="C64" s="35" t="s">
        <v>324</v>
      </c>
      <c r="D64" s="38"/>
      <c r="E64" s="38"/>
      <c r="F64" s="35"/>
    </row>
    <row r="65" spans="1:38" ht="15.75" thickBot="1" x14ac:dyDescent="0.3">
      <c r="A65" s="12"/>
      <c r="B65" s="39"/>
      <c r="C65" s="39" t="s">
        <v>324</v>
      </c>
      <c r="D65" s="39"/>
      <c r="E65" s="39"/>
      <c r="F65" s="39"/>
    </row>
    <row r="66" spans="1:38" x14ac:dyDescent="0.25">
      <c r="A66" s="12"/>
      <c r="B66" s="68"/>
      <c r="C66" s="68"/>
      <c r="D66" s="68"/>
      <c r="E66" s="68"/>
      <c r="F66" s="68"/>
      <c r="G66" s="68"/>
      <c r="H66" s="68"/>
      <c r="I66" s="68"/>
      <c r="J66" s="68"/>
      <c r="K66" s="68"/>
      <c r="L66" s="68"/>
      <c r="M66" s="68"/>
      <c r="N66" s="68"/>
      <c r="O66" s="68"/>
      <c r="P66" s="68"/>
      <c r="Q66" s="68"/>
      <c r="R66" s="68"/>
      <c r="S66" s="68"/>
      <c r="T66" s="68"/>
      <c r="U66" s="68"/>
      <c r="V66" s="68"/>
      <c r="W66" s="68"/>
      <c r="X66" s="68"/>
      <c r="Y66" s="68"/>
      <c r="Z66" s="68"/>
      <c r="AA66" s="68"/>
      <c r="AB66" s="68"/>
      <c r="AC66" s="68"/>
      <c r="AD66" s="68"/>
      <c r="AE66" s="68"/>
      <c r="AF66" s="68"/>
      <c r="AG66" s="68"/>
      <c r="AH66" s="68"/>
      <c r="AI66" s="68"/>
      <c r="AJ66" s="68"/>
      <c r="AK66" s="68"/>
      <c r="AL66" s="68"/>
    </row>
    <row r="67" spans="1:38" x14ac:dyDescent="0.25">
      <c r="A67" s="12"/>
      <c r="B67" s="67" t="s">
        <v>412</v>
      </c>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67"/>
      <c r="AE67" s="67"/>
      <c r="AF67" s="67"/>
      <c r="AG67" s="67"/>
      <c r="AH67" s="67"/>
      <c r="AI67" s="67"/>
      <c r="AJ67" s="67"/>
      <c r="AK67" s="67"/>
      <c r="AL67" s="67"/>
    </row>
    <row r="68" spans="1:38" x14ac:dyDescent="0.25">
      <c r="A68" s="12"/>
      <c r="B68" s="67" t="s">
        <v>413</v>
      </c>
      <c r="C68" s="67"/>
      <c r="D68" s="67"/>
      <c r="E68" s="67"/>
      <c r="F68" s="67"/>
      <c r="G68" s="67"/>
      <c r="H68" s="67"/>
      <c r="I68" s="67"/>
      <c r="J68" s="67"/>
      <c r="K68" s="67"/>
      <c r="L68" s="67"/>
      <c r="M68" s="67"/>
      <c r="N68" s="67"/>
      <c r="O68" s="67"/>
      <c r="P68" s="67"/>
      <c r="Q68" s="67"/>
      <c r="R68" s="67"/>
      <c r="S68" s="67"/>
      <c r="T68" s="67"/>
      <c r="U68" s="67"/>
      <c r="V68" s="67"/>
      <c r="W68" s="67"/>
      <c r="X68" s="67"/>
      <c r="Y68" s="67"/>
      <c r="Z68" s="67"/>
      <c r="AA68" s="67"/>
      <c r="AB68" s="67"/>
      <c r="AC68" s="67"/>
      <c r="AD68" s="67"/>
      <c r="AE68" s="67"/>
      <c r="AF68" s="67"/>
      <c r="AG68" s="67"/>
      <c r="AH68" s="67"/>
      <c r="AI68" s="67"/>
      <c r="AJ68" s="67"/>
      <c r="AK68" s="67"/>
      <c r="AL68" s="67"/>
    </row>
    <row r="69" spans="1:38" x14ac:dyDescent="0.25">
      <c r="A69" s="12"/>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c r="AB69" s="68"/>
      <c r="AC69" s="68"/>
      <c r="AD69" s="68"/>
      <c r="AE69" s="68"/>
      <c r="AF69" s="68"/>
      <c r="AG69" s="68"/>
      <c r="AH69" s="68"/>
      <c r="AI69" s="68"/>
      <c r="AJ69" s="68"/>
      <c r="AK69" s="68"/>
      <c r="AL69" s="68"/>
    </row>
    <row r="70" spans="1:38" ht="15.75" thickBot="1" x14ac:dyDescent="0.3">
      <c r="A70" s="12"/>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row>
    <row r="71" spans="1:38" ht="15" customHeight="1" x14ac:dyDescent="0.25">
      <c r="A71" s="12"/>
      <c r="B71" s="87" t="s">
        <v>414</v>
      </c>
      <c r="C71" s="20"/>
      <c r="D71" s="81" t="s">
        <v>347</v>
      </c>
      <c r="E71" s="81"/>
      <c r="F71" s="20"/>
      <c r="G71" s="20"/>
      <c r="H71" s="81" t="s">
        <v>347</v>
      </c>
      <c r="I71" s="81"/>
      <c r="J71" s="20"/>
      <c r="K71" s="20"/>
      <c r="L71" s="81" t="s">
        <v>347</v>
      </c>
      <c r="M71" s="81"/>
      <c r="N71" s="20"/>
      <c r="O71" s="20"/>
      <c r="P71" s="81" t="s">
        <v>347</v>
      </c>
      <c r="Q71" s="81"/>
      <c r="R71" s="20"/>
      <c r="S71" s="20"/>
      <c r="T71" s="81" t="s">
        <v>347</v>
      </c>
      <c r="U71" s="81"/>
      <c r="V71" s="20"/>
      <c r="W71" s="20"/>
      <c r="X71" s="81" t="s">
        <v>347</v>
      </c>
      <c r="Y71" s="81"/>
      <c r="Z71" s="20"/>
      <c r="AA71" s="20"/>
      <c r="AB71" s="81" t="s">
        <v>347</v>
      </c>
      <c r="AC71" s="81"/>
      <c r="AD71" s="20"/>
      <c r="AE71" s="20"/>
      <c r="AF71" s="81" t="s">
        <v>347</v>
      </c>
      <c r="AG71" s="81"/>
      <c r="AH71" s="20"/>
      <c r="AI71" s="20"/>
      <c r="AJ71" s="81" t="s">
        <v>347</v>
      </c>
      <c r="AK71" s="81"/>
      <c r="AL71" s="20"/>
    </row>
    <row r="72" spans="1:38" x14ac:dyDescent="0.25">
      <c r="A72" s="12"/>
      <c r="B72" s="4"/>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row>
    <row r="73" spans="1:38" x14ac:dyDescent="0.25">
      <c r="A73" s="12"/>
      <c r="B73" s="18" t="s">
        <v>379</v>
      </c>
      <c r="C73" s="16"/>
      <c r="D73" s="104" t="s">
        <v>415</v>
      </c>
      <c r="E73" s="104"/>
      <c r="F73" s="104"/>
      <c r="G73" s="104"/>
      <c r="H73" s="104"/>
      <c r="I73" s="104"/>
      <c r="J73" s="104"/>
      <c r="K73" s="104"/>
      <c r="L73" s="104"/>
      <c r="M73" s="104"/>
      <c r="N73" s="16"/>
      <c r="O73" s="16"/>
      <c r="P73" s="104" t="s">
        <v>416</v>
      </c>
      <c r="Q73" s="104"/>
      <c r="R73" s="104"/>
      <c r="S73" s="104"/>
      <c r="T73" s="104"/>
      <c r="U73" s="104"/>
      <c r="V73" s="104"/>
      <c r="W73" s="104"/>
      <c r="X73" s="104"/>
      <c r="Y73" s="104"/>
      <c r="Z73" s="16"/>
      <c r="AA73" s="16"/>
      <c r="AB73" s="104" t="s">
        <v>165</v>
      </c>
      <c r="AC73" s="104"/>
      <c r="AD73" s="104"/>
      <c r="AE73" s="104"/>
      <c r="AF73" s="104"/>
      <c r="AG73" s="104"/>
      <c r="AH73" s="104"/>
      <c r="AI73" s="104"/>
      <c r="AJ73" s="104"/>
      <c r="AK73" s="104"/>
      <c r="AL73" s="16"/>
    </row>
    <row r="74" spans="1:38" x14ac:dyDescent="0.25">
      <c r="A74" s="12"/>
      <c r="B74" s="11" t="s">
        <v>347</v>
      </c>
      <c r="C74" s="60"/>
      <c r="D74" s="106" t="s">
        <v>417</v>
      </c>
      <c r="E74" s="106"/>
      <c r="F74" s="60"/>
      <c r="G74" s="60"/>
      <c r="H74" s="106" t="s">
        <v>419</v>
      </c>
      <c r="I74" s="106"/>
      <c r="J74" s="60"/>
      <c r="K74" s="60"/>
      <c r="L74" s="106" t="s">
        <v>334</v>
      </c>
      <c r="M74" s="106"/>
      <c r="N74" s="60"/>
      <c r="O74" s="60"/>
      <c r="P74" s="106" t="s">
        <v>417</v>
      </c>
      <c r="Q74" s="106"/>
      <c r="R74" s="60"/>
      <c r="S74" s="60"/>
      <c r="T74" s="106" t="s">
        <v>420</v>
      </c>
      <c r="U74" s="106"/>
      <c r="V74" s="60"/>
      <c r="W74" s="60"/>
      <c r="X74" s="106" t="s">
        <v>334</v>
      </c>
      <c r="Y74" s="106"/>
      <c r="Z74" s="60"/>
      <c r="AA74" s="60"/>
      <c r="AB74" s="106" t="s">
        <v>417</v>
      </c>
      <c r="AC74" s="106"/>
      <c r="AD74" s="60"/>
      <c r="AE74" s="60"/>
      <c r="AF74" s="106" t="s">
        <v>419</v>
      </c>
      <c r="AG74" s="106"/>
      <c r="AH74" s="60"/>
      <c r="AI74" s="60"/>
      <c r="AJ74" s="106" t="s">
        <v>334</v>
      </c>
      <c r="AK74" s="106"/>
      <c r="AL74" s="60"/>
    </row>
    <row r="75" spans="1:38" ht="15.75" thickBot="1" x14ac:dyDescent="0.3">
      <c r="A75" s="12"/>
      <c r="B75" s="105"/>
      <c r="C75" s="44"/>
      <c r="D75" s="107" t="s">
        <v>418</v>
      </c>
      <c r="E75" s="107"/>
      <c r="F75" s="44"/>
      <c r="G75" s="44"/>
      <c r="H75" s="107"/>
      <c r="I75" s="107"/>
      <c r="J75" s="44"/>
      <c r="K75" s="44"/>
      <c r="L75" s="107" t="s">
        <v>384</v>
      </c>
      <c r="M75" s="107"/>
      <c r="N75" s="44"/>
      <c r="O75" s="44"/>
      <c r="P75" s="107" t="s">
        <v>418</v>
      </c>
      <c r="Q75" s="107"/>
      <c r="R75" s="44"/>
      <c r="S75" s="44"/>
      <c r="T75" s="107" t="s">
        <v>421</v>
      </c>
      <c r="U75" s="107"/>
      <c r="V75" s="44"/>
      <c r="W75" s="44"/>
      <c r="X75" s="107" t="s">
        <v>384</v>
      </c>
      <c r="Y75" s="107"/>
      <c r="Z75" s="44"/>
      <c r="AA75" s="44"/>
      <c r="AB75" s="107" t="s">
        <v>418</v>
      </c>
      <c r="AC75" s="107"/>
      <c r="AD75" s="44"/>
      <c r="AE75" s="44"/>
      <c r="AF75" s="107"/>
      <c r="AG75" s="107"/>
      <c r="AH75" s="44"/>
      <c r="AI75" s="44"/>
      <c r="AJ75" s="107" t="s">
        <v>384</v>
      </c>
      <c r="AK75" s="107"/>
      <c r="AL75" s="44"/>
    </row>
    <row r="76" spans="1:38" x14ac:dyDescent="0.25">
      <c r="A76" s="12"/>
      <c r="B76" s="4"/>
      <c r="C76" s="81"/>
      <c r="D76" s="81"/>
      <c r="E76" s="81"/>
      <c r="F76" s="81"/>
      <c r="G76" s="81"/>
      <c r="H76" s="81"/>
      <c r="I76" s="81"/>
      <c r="J76" s="81"/>
      <c r="K76" s="81"/>
      <c r="L76" s="81"/>
      <c r="M76" s="81"/>
      <c r="N76" s="81"/>
      <c r="O76" s="81"/>
      <c r="P76" s="81"/>
      <c r="Q76" s="81"/>
      <c r="R76" s="81"/>
      <c r="S76" s="81"/>
      <c r="T76" s="81"/>
      <c r="U76" s="81"/>
      <c r="V76" s="81"/>
      <c r="W76" s="81"/>
      <c r="X76" s="81"/>
      <c r="Y76" s="81"/>
      <c r="Z76" s="81"/>
      <c r="AA76" s="81"/>
      <c r="AB76" s="81"/>
      <c r="AC76" s="81"/>
      <c r="AD76" s="81"/>
      <c r="AE76" s="81"/>
      <c r="AF76" s="81"/>
      <c r="AG76" s="81"/>
      <c r="AH76" s="81"/>
      <c r="AI76" s="81"/>
      <c r="AJ76" s="81"/>
      <c r="AK76" s="81"/>
      <c r="AL76" s="81"/>
    </row>
    <row r="77" spans="1:38" x14ac:dyDescent="0.25">
      <c r="A77" s="12"/>
      <c r="B77" s="90" t="s">
        <v>387</v>
      </c>
      <c r="C77" s="24"/>
      <c r="D77" s="91"/>
      <c r="E77" s="92" t="s">
        <v>390</v>
      </c>
      <c r="F77" s="91" t="s">
        <v>324</v>
      </c>
      <c r="G77" s="24"/>
      <c r="H77" s="91" t="s">
        <v>337</v>
      </c>
      <c r="I77" s="92" t="s">
        <v>390</v>
      </c>
      <c r="J77" s="91" t="s">
        <v>324</v>
      </c>
      <c r="K77" s="24"/>
      <c r="L77" s="91" t="s">
        <v>337</v>
      </c>
      <c r="M77" s="92" t="s">
        <v>390</v>
      </c>
      <c r="N77" s="91" t="s">
        <v>324</v>
      </c>
      <c r="O77" s="24"/>
      <c r="P77" s="93"/>
      <c r="Q77" s="94">
        <v>8</v>
      </c>
      <c r="R77" s="91" t="s">
        <v>324</v>
      </c>
      <c r="S77" s="24"/>
      <c r="T77" s="93" t="s">
        <v>337</v>
      </c>
      <c r="U77" s="95">
        <v>37016</v>
      </c>
      <c r="V77" s="91" t="s">
        <v>324</v>
      </c>
      <c r="W77" s="24"/>
      <c r="X77" s="93" t="s">
        <v>337</v>
      </c>
      <c r="Y77" s="95">
        <v>6908</v>
      </c>
      <c r="Z77" s="91" t="s">
        <v>324</v>
      </c>
      <c r="AA77" s="24"/>
      <c r="AB77" s="93"/>
      <c r="AC77" s="94">
        <v>8</v>
      </c>
      <c r="AD77" s="91" t="s">
        <v>324</v>
      </c>
      <c r="AE77" s="24"/>
      <c r="AF77" s="93" t="s">
        <v>337</v>
      </c>
      <c r="AG77" s="95">
        <v>37016</v>
      </c>
      <c r="AH77" s="91" t="s">
        <v>324</v>
      </c>
      <c r="AI77" s="24"/>
      <c r="AJ77" s="93" t="s">
        <v>337</v>
      </c>
      <c r="AK77" s="95">
        <v>6908</v>
      </c>
      <c r="AL77" s="91" t="s">
        <v>324</v>
      </c>
    </row>
    <row r="78" spans="1:38" x14ac:dyDescent="0.25">
      <c r="A78" s="12"/>
      <c r="B78" s="4"/>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row>
    <row r="79" spans="1:38" x14ac:dyDescent="0.25">
      <c r="A79" s="12"/>
      <c r="B79" s="96" t="s">
        <v>388</v>
      </c>
      <c r="C79" s="16"/>
      <c r="D79" s="97"/>
      <c r="E79" s="98">
        <v>44</v>
      </c>
      <c r="F79" s="99" t="s">
        <v>324</v>
      </c>
      <c r="G79" s="16"/>
      <c r="H79" s="97"/>
      <c r="I79" s="100">
        <v>37243</v>
      </c>
      <c r="J79" s="99" t="s">
        <v>324</v>
      </c>
      <c r="K79" s="16"/>
      <c r="L79" s="97"/>
      <c r="M79" s="100">
        <v>3129</v>
      </c>
      <c r="N79" s="99" t="s">
        <v>324</v>
      </c>
      <c r="O79" s="16"/>
      <c r="P79" s="97"/>
      <c r="Q79" s="98">
        <v>6</v>
      </c>
      <c r="R79" s="99" t="s">
        <v>324</v>
      </c>
      <c r="S79" s="16"/>
      <c r="T79" s="97"/>
      <c r="U79" s="100">
        <v>5518</v>
      </c>
      <c r="V79" s="99" t="s">
        <v>324</v>
      </c>
      <c r="W79" s="16"/>
      <c r="X79" s="97"/>
      <c r="Y79" s="100">
        <v>1020</v>
      </c>
      <c r="Z79" s="99" t="s">
        <v>324</v>
      </c>
      <c r="AA79" s="16"/>
      <c r="AB79" s="97"/>
      <c r="AC79" s="98">
        <v>50</v>
      </c>
      <c r="AD79" s="99" t="s">
        <v>324</v>
      </c>
      <c r="AE79" s="16"/>
      <c r="AF79" s="97"/>
      <c r="AG79" s="100">
        <v>42761</v>
      </c>
      <c r="AH79" s="99" t="s">
        <v>324</v>
      </c>
      <c r="AI79" s="16"/>
      <c r="AJ79" s="97"/>
      <c r="AK79" s="100">
        <v>4149</v>
      </c>
      <c r="AL79" s="99" t="s">
        <v>324</v>
      </c>
    </row>
    <row r="80" spans="1:38" x14ac:dyDescent="0.25">
      <c r="A80" s="12"/>
      <c r="B80" s="4"/>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row>
    <row r="81" spans="1:38" x14ac:dyDescent="0.25">
      <c r="A81" s="12"/>
      <c r="B81" s="90" t="s">
        <v>391</v>
      </c>
      <c r="C81" s="24"/>
      <c r="D81" s="93"/>
      <c r="E81" s="94">
        <v>6</v>
      </c>
      <c r="F81" s="91" t="s">
        <v>324</v>
      </c>
      <c r="G81" s="24"/>
      <c r="H81" s="93"/>
      <c r="I81" s="95">
        <v>20869</v>
      </c>
      <c r="J81" s="91" t="s">
        <v>324</v>
      </c>
      <c r="K81" s="24"/>
      <c r="L81" s="93"/>
      <c r="M81" s="94">
        <v>109</v>
      </c>
      <c r="N81" s="91" t="s">
        <v>324</v>
      </c>
      <c r="O81" s="24"/>
      <c r="P81" s="93"/>
      <c r="Q81" s="94">
        <v>3</v>
      </c>
      <c r="R81" s="91" t="s">
        <v>324</v>
      </c>
      <c r="S81" s="24"/>
      <c r="T81" s="93"/>
      <c r="U81" s="95">
        <v>11474</v>
      </c>
      <c r="V81" s="91" t="s">
        <v>324</v>
      </c>
      <c r="W81" s="24"/>
      <c r="X81" s="93"/>
      <c r="Y81" s="94">
        <v>252</v>
      </c>
      <c r="Z81" s="91" t="s">
        <v>324</v>
      </c>
      <c r="AA81" s="24"/>
      <c r="AB81" s="93"/>
      <c r="AC81" s="94">
        <v>9</v>
      </c>
      <c r="AD81" s="91" t="s">
        <v>324</v>
      </c>
      <c r="AE81" s="24"/>
      <c r="AF81" s="93"/>
      <c r="AG81" s="95">
        <v>32343</v>
      </c>
      <c r="AH81" s="91" t="s">
        <v>324</v>
      </c>
      <c r="AI81" s="24"/>
      <c r="AJ81" s="93"/>
      <c r="AK81" s="94">
        <v>361</v>
      </c>
      <c r="AL81" s="91" t="s">
        <v>324</v>
      </c>
    </row>
    <row r="82" spans="1:38" x14ac:dyDescent="0.25">
      <c r="A82" s="12"/>
      <c r="B82" s="4"/>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row>
    <row r="83" spans="1:38" x14ac:dyDescent="0.25">
      <c r="A83" s="12"/>
      <c r="B83" s="96" t="s">
        <v>392</v>
      </c>
      <c r="C83" s="16"/>
      <c r="D83" s="4"/>
      <c r="E83" s="4"/>
      <c r="F83" s="4"/>
      <c r="G83" s="16"/>
      <c r="H83" s="4"/>
      <c r="I83" s="4"/>
      <c r="J83" s="4"/>
      <c r="K83" s="16"/>
      <c r="L83" s="4"/>
      <c r="M83" s="4"/>
      <c r="N83" s="4"/>
      <c r="O83" s="16"/>
      <c r="P83" s="4"/>
      <c r="Q83" s="4"/>
      <c r="R83" s="4"/>
      <c r="S83" s="16"/>
      <c r="T83" s="4"/>
      <c r="U83" s="4"/>
      <c r="V83" s="4"/>
      <c r="W83" s="16"/>
      <c r="X83" s="4"/>
      <c r="Y83" s="4"/>
      <c r="Z83" s="4"/>
      <c r="AA83" s="16"/>
      <c r="AB83" s="4"/>
      <c r="AC83" s="4"/>
      <c r="AD83" s="4"/>
      <c r="AE83" s="16"/>
      <c r="AF83" s="4"/>
      <c r="AG83" s="4"/>
      <c r="AH83" s="4"/>
      <c r="AI83" s="16"/>
      <c r="AJ83" s="4"/>
      <c r="AK83" s="4"/>
      <c r="AL83" s="4"/>
    </row>
    <row r="84" spans="1:38" x14ac:dyDescent="0.25">
      <c r="A84" s="12"/>
      <c r="B84" s="4"/>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row>
    <row r="85" spans="1:38" x14ac:dyDescent="0.25">
      <c r="A85" s="12"/>
      <c r="B85" s="101" t="s">
        <v>393</v>
      </c>
      <c r="C85" s="24"/>
      <c r="D85" s="93"/>
      <c r="E85" s="94">
        <v>69</v>
      </c>
      <c r="F85" s="91" t="s">
        <v>324</v>
      </c>
      <c r="G85" s="24"/>
      <c r="H85" s="93"/>
      <c r="I85" s="95">
        <v>229223</v>
      </c>
      <c r="J85" s="91" t="s">
        <v>324</v>
      </c>
      <c r="K85" s="24"/>
      <c r="L85" s="93"/>
      <c r="M85" s="95">
        <v>6363</v>
      </c>
      <c r="N85" s="91" t="s">
        <v>324</v>
      </c>
      <c r="O85" s="24"/>
      <c r="P85" s="93"/>
      <c r="Q85" s="94">
        <v>4</v>
      </c>
      <c r="R85" s="91" t="s">
        <v>324</v>
      </c>
      <c r="S85" s="24"/>
      <c r="T85" s="93"/>
      <c r="U85" s="95">
        <v>16878</v>
      </c>
      <c r="V85" s="91" t="s">
        <v>324</v>
      </c>
      <c r="W85" s="24"/>
      <c r="X85" s="93"/>
      <c r="Y85" s="94">
        <v>744</v>
      </c>
      <c r="Z85" s="91" t="s">
        <v>324</v>
      </c>
      <c r="AA85" s="24"/>
      <c r="AB85" s="93"/>
      <c r="AC85" s="94">
        <v>73</v>
      </c>
      <c r="AD85" s="91" t="s">
        <v>324</v>
      </c>
      <c r="AE85" s="24"/>
      <c r="AF85" s="93"/>
      <c r="AG85" s="95">
        <v>246101</v>
      </c>
      <c r="AH85" s="91" t="s">
        <v>324</v>
      </c>
      <c r="AI85" s="24"/>
      <c r="AJ85" s="93"/>
      <c r="AK85" s="95">
        <v>7107</v>
      </c>
      <c r="AL85" s="91" t="s">
        <v>324</v>
      </c>
    </row>
    <row r="86" spans="1:38" x14ac:dyDescent="0.25">
      <c r="A86" s="12"/>
      <c r="B86" s="4"/>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row>
    <row r="87" spans="1:38" ht="15.75" thickBot="1" x14ac:dyDescent="0.3">
      <c r="A87" s="12"/>
      <c r="B87" s="102" t="s">
        <v>394</v>
      </c>
      <c r="C87" s="16"/>
      <c r="D87" s="97"/>
      <c r="E87" s="98">
        <v>1</v>
      </c>
      <c r="F87" s="99" t="s">
        <v>324</v>
      </c>
      <c r="G87" s="16"/>
      <c r="H87" s="97"/>
      <c r="I87" s="98">
        <v>502</v>
      </c>
      <c r="J87" s="99" t="s">
        <v>324</v>
      </c>
      <c r="K87" s="16"/>
      <c r="L87" s="97"/>
      <c r="M87" s="98">
        <v>4</v>
      </c>
      <c r="N87" s="99" t="s">
        <v>324</v>
      </c>
      <c r="O87" s="16"/>
      <c r="P87" s="99"/>
      <c r="Q87" s="103" t="s">
        <v>390</v>
      </c>
      <c r="R87" s="99" t="s">
        <v>324</v>
      </c>
      <c r="S87" s="16"/>
      <c r="T87" s="99"/>
      <c r="U87" s="103" t="s">
        <v>390</v>
      </c>
      <c r="V87" s="99" t="s">
        <v>324</v>
      </c>
      <c r="W87" s="16"/>
      <c r="X87" s="99"/>
      <c r="Y87" s="103" t="s">
        <v>390</v>
      </c>
      <c r="Z87" s="99" t="s">
        <v>324</v>
      </c>
      <c r="AA87" s="16"/>
      <c r="AB87" s="97"/>
      <c r="AC87" s="98">
        <v>1</v>
      </c>
      <c r="AD87" s="99" t="s">
        <v>324</v>
      </c>
      <c r="AE87" s="16"/>
      <c r="AF87" s="97"/>
      <c r="AG87" s="98">
        <v>502</v>
      </c>
      <c r="AH87" s="99" t="s">
        <v>324</v>
      </c>
      <c r="AI87" s="16"/>
      <c r="AJ87" s="97"/>
      <c r="AK87" s="98">
        <v>4</v>
      </c>
      <c r="AL87" s="99" t="s">
        <v>324</v>
      </c>
    </row>
    <row r="88" spans="1:38" x14ac:dyDescent="0.25">
      <c r="A88" s="12"/>
      <c r="B88" s="35"/>
      <c r="C88" s="35"/>
      <c r="D88" s="36"/>
      <c r="E88" s="108"/>
      <c r="F88" s="108"/>
      <c r="G88" s="108"/>
      <c r="H88" s="108"/>
      <c r="I88" s="108"/>
      <c r="J88" s="108"/>
      <c r="K88" s="108"/>
      <c r="L88" s="108"/>
      <c r="M88" s="108"/>
      <c r="N88" s="108"/>
      <c r="O88" s="108"/>
      <c r="P88" s="108"/>
      <c r="Q88" s="108"/>
      <c r="R88" s="108"/>
      <c r="S88" s="108"/>
      <c r="T88" s="108"/>
      <c r="U88" s="108"/>
      <c r="V88" s="108"/>
      <c r="W88" s="108"/>
      <c r="X88" s="108"/>
      <c r="Y88" s="108"/>
      <c r="Z88" s="108"/>
      <c r="AA88" s="108"/>
      <c r="AB88" s="108"/>
      <c r="AC88" s="108"/>
      <c r="AD88" s="108"/>
      <c r="AE88" s="108"/>
      <c r="AF88" s="108"/>
      <c r="AG88" s="108"/>
      <c r="AH88" s="108"/>
      <c r="AI88" s="108"/>
      <c r="AJ88" s="108"/>
      <c r="AK88" s="108"/>
      <c r="AL88" s="35"/>
    </row>
    <row r="89" spans="1:38" x14ac:dyDescent="0.25">
      <c r="A89" s="12"/>
      <c r="B89" s="4"/>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row>
    <row r="90" spans="1:38" ht="15.75" thickBot="1" x14ac:dyDescent="0.3">
      <c r="A90" s="12"/>
      <c r="B90" s="90" t="s">
        <v>395</v>
      </c>
      <c r="C90" s="24"/>
      <c r="D90" s="93"/>
      <c r="E90" s="94">
        <v>70</v>
      </c>
      <c r="F90" s="91" t="s">
        <v>324</v>
      </c>
      <c r="G90" s="24"/>
      <c r="H90" s="93"/>
      <c r="I90" s="95">
        <v>229725</v>
      </c>
      <c r="J90" s="91" t="s">
        <v>324</v>
      </c>
      <c r="K90" s="24"/>
      <c r="L90" s="93"/>
      <c r="M90" s="95">
        <v>6367</v>
      </c>
      <c r="N90" s="91" t="s">
        <v>324</v>
      </c>
      <c r="O90" s="24"/>
      <c r="P90" s="93"/>
      <c r="Q90" s="94">
        <v>4</v>
      </c>
      <c r="R90" s="91" t="s">
        <v>324</v>
      </c>
      <c r="S90" s="24"/>
      <c r="T90" s="93"/>
      <c r="U90" s="95">
        <v>16878</v>
      </c>
      <c r="V90" s="91" t="s">
        <v>324</v>
      </c>
      <c r="W90" s="24"/>
      <c r="X90" s="93"/>
      <c r="Y90" s="94">
        <v>744</v>
      </c>
      <c r="Z90" s="91" t="s">
        <v>324</v>
      </c>
      <c r="AA90" s="24"/>
      <c r="AB90" s="93"/>
      <c r="AC90" s="94">
        <v>74</v>
      </c>
      <c r="AD90" s="91" t="s">
        <v>324</v>
      </c>
      <c r="AE90" s="24"/>
      <c r="AF90" s="93"/>
      <c r="AG90" s="95">
        <v>246603</v>
      </c>
      <c r="AH90" s="91" t="s">
        <v>324</v>
      </c>
      <c r="AI90" s="24"/>
      <c r="AJ90" s="93"/>
      <c r="AK90" s="95">
        <v>7111</v>
      </c>
      <c r="AL90" s="91" t="s">
        <v>324</v>
      </c>
    </row>
    <row r="91" spans="1:38" x14ac:dyDescent="0.25">
      <c r="A91" s="12"/>
      <c r="B91" s="35"/>
      <c r="C91" s="35"/>
      <c r="D91" s="36"/>
      <c r="E91" s="108"/>
      <c r="F91" s="108"/>
      <c r="G91" s="108"/>
      <c r="H91" s="108"/>
      <c r="I91" s="108"/>
      <c r="J91" s="108"/>
      <c r="K91" s="108"/>
      <c r="L91" s="108"/>
      <c r="M91" s="108"/>
      <c r="N91" s="108"/>
      <c r="O91" s="108"/>
      <c r="P91" s="108"/>
      <c r="Q91" s="108"/>
      <c r="R91" s="108"/>
      <c r="S91" s="108"/>
      <c r="T91" s="108"/>
      <c r="U91" s="108"/>
      <c r="V91" s="108"/>
      <c r="W91" s="108"/>
      <c r="X91" s="108"/>
      <c r="Y91" s="108"/>
      <c r="Z91" s="108"/>
      <c r="AA91" s="108"/>
      <c r="AB91" s="108"/>
      <c r="AC91" s="108"/>
      <c r="AD91" s="108"/>
      <c r="AE91" s="108"/>
      <c r="AF91" s="108"/>
      <c r="AG91" s="108"/>
      <c r="AH91" s="108"/>
      <c r="AI91" s="108"/>
      <c r="AJ91" s="108"/>
      <c r="AK91" s="108"/>
      <c r="AL91" s="35"/>
    </row>
    <row r="92" spans="1:38" x14ac:dyDescent="0.25">
      <c r="A92" s="12"/>
      <c r="B92" s="4"/>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row>
    <row r="93" spans="1:38" ht="15.75" thickBot="1" x14ac:dyDescent="0.3">
      <c r="A93" s="12"/>
      <c r="B93" s="96" t="s">
        <v>165</v>
      </c>
      <c r="C93" s="16"/>
      <c r="D93" s="97"/>
      <c r="E93" s="98">
        <v>120</v>
      </c>
      <c r="F93" s="99" t="s">
        <v>324</v>
      </c>
      <c r="G93" s="16"/>
      <c r="H93" s="97" t="s">
        <v>337</v>
      </c>
      <c r="I93" s="100">
        <v>287837</v>
      </c>
      <c r="J93" s="99" t="s">
        <v>324</v>
      </c>
      <c r="K93" s="16"/>
      <c r="L93" s="97" t="s">
        <v>337</v>
      </c>
      <c r="M93" s="100">
        <v>9605</v>
      </c>
      <c r="N93" s="99" t="s">
        <v>324</v>
      </c>
      <c r="O93" s="16"/>
      <c r="P93" s="97"/>
      <c r="Q93" s="98">
        <v>21</v>
      </c>
      <c r="R93" s="99" t="s">
        <v>324</v>
      </c>
      <c r="S93" s="16"/>
      <c r="T93" s="97" t="s">
        <v>337</v>
      </c>
      <c r="U93" s="100">
        <v>70886</v>
      </c>
      <c r="V93" s="99" t="s">
        <v>324</v>
      </c>
      <c r="W93" s="16"/>
      <c r="X93" s="97" t="s">
        <v>337</v>
      </c>
      <c r="Y93" s="100">
        <v>8924</v>
      </c>
      <c r="Z93" s="99" t="s">
        <v>324</v>
      </c>
      <c r="AA93" s="16"/>
      <c r="AB93" s="97"/>
      <c r="AC93" s="98">
        <v>141</v>
      </c>
      <c r="AD93" s="99" t="s">
        <v>324</v>
      </c>
      <c r="AE93" s="16"/>
      <c r="AF93" s="97" t="s">
        <v>337</v>
      </c>
      <c r="AG93" s="100">
        <v>358723</v>
      </c>
      <c r="AH93" s="99" t="s">
        <v>324</v>
      </c>
      <c r="AI93" s="16"/>
      <c r="AJ93" s="97" t="s">
        <v>337</v>
      </c>
      <c r="AK93" s="100">
        <v>18529</v>
      </c>
      <c r="AL93" s="99" t="s">
        <v>324</v>
      </c>
    </row>
    <row r="94" spans="1:38" ht="15.75" thickTop="1" x14ac:dyDescent="0.25">
      <c r="A94" s="12"/>
      <c r="B94" s="35"/>
      <c r="C94" s="35"/>
      <c r="D94" s="38"/>
      <c r="E94" s="108"/>
      <c r="F94" s="108"/>
      <c r="G94" s="108"/>
      <c r="H94" s="108"/>
      <c r="I94" s="108"/>
      <c r="J94" s="108"/>
      <c r="K94" s="108"/>
      <c r="L94" s="108"/>
      <c r="M94" s="108"/>
      <c r="N94" s="108"/>
      <c r="O94" s="108"/>
      <c r="P94" s="108"/>
      <c r="Q94" s="108"/>
      <c r="R94" s="108"/>
      <c r="S94" s="108"/>
      <c r="T94" s="108"/>
      <c r="U94" s="108"/>
      <c r="V94" s="108"/>
      <c r="W94" s="108"/>
      <c r="X94" s="108"/>
      <c r="Y94" s="108"/>
      <c r="Z94" s="108"/>
      <c r="AA94" s="108"/>
      <c r="AB94" s="108"/>
      <c r="AC94" s="108"/>
      <c r="AD94" s="108"/>
      <c r="AE94" s="108"/>
      <c r="AF94" s="108"/>
      <c r="AG94" s="108"/>
      <c r="AH94" s="108"/>
      <c r="AI94" s="108"/>
      <c r="AJ94" s="108"/>
      <c r="AK94" s="108"/>
      <c r="AL94" s="35"/>
    </row>
    <row r="95" spans="1:38" x14ac:dyDescent="0.25">
      <c r="A95" s="12"/>
      <c r="B95" s="68"/>
      <c r="C95" s="68"/>
      <c r="D95" s="68"/>
      <c r="E95" s="68"/>
      <c r="F95" s="68"/>
      <c r="G95" s="68"/>
      <c r="H95" s="68"/>
      <c r="I95" s="68"/>
      <c r="J95" s="68"/>
      <c r="K95" s="68"/>
      <c r="L95" s="68"/>
      <c r="M95" s="68"/>
      <c r="N95" s="68"/>
      <c r="O95" s="68"/>
      <c r="P95" s="68"/>
      <c r="Q95" s="68"/>
      <c r="R95" s="68"/>
      <c r="S95" s="68"/>
      <c r="T95" s="68"/>
      <c r="U95" s="68"/>
      <c r="V95" s="68"/>
      <c r="W95" s="68"/>
      <c r="X95" s="68"/>
      <c r="Y95" s="68"/>
      <c r="Z95" s="68"/>
      <c r="AA95" s="68"/>
      <c r="AB95" s="68"/>
      <c r="AC95" s="68"/>
      <c r="AD95" s="68"/>
      <c r="AE95" s="68"/>
      <c r="AF95" s="68"/>
      <c r="AG95" s="68"/>
      <c r="AH95" s="68"/>
      <c r="AI95" s="68"/>
      <c r="AJ95" s="68"/>
      <c r="AK95" s="68"/>
      <c r="AL95" s="68"/>
    </row>
    <row r="96" spans="1:38" ht="15.75" thickBot="1" x14ac:dyDescent="0.3">
      <c r="A96" s="12"/>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row>
    <row r="97" spans="1:38" ht="15" customHeight="1" x14ac:dyDescent="0.25">
      <c r="A97" s="12"/>
      <c r="B97" s="87" t="s">
        <v>422</v>
      </c>
      <c r="C97" s="20"/>
      <c r="D97" s="81" t="s">
        <v>347</v>
      </c>
      <c r="E97" s="81"/>
      <c r="F97" s="20"/>
      <c r="G97" s="20"/>
      <c r="H97" s="81" t="s">
        <v>347</v>
      </c>
      <c r="I97" s="81"/>
      <c r="J97" s="20"/>
      <c r="K97" s="20"/>
      <c r="L97" s="81" t="s">
        <v>347</v>
      </c>
      <c r="M97" s="81"/>
      <c r="N97" s="20"/>
      <c r="O97" s="20"/>
      <c r="P97" s="81" t="s">
        <v>347</v>
      </c>
      <c r="Q97" s="81"/>
      <c r="R97" s="20"/>
      <c r="S97" s="20"/>
      <c r="T97" s="81" t="s">
        <v>347</v>
      </c>
      <c r="U97" s="81"/>
      <c r="V97" s="20"/>
      <c r="W97" s="20"/>
      <c r="X97" s="81" t="s">
        <v>347</v>
      </c>
      <c r="Y97" s="81"/>
      <c r="Z97" s="20"/>
      <c r="AA97" s="20"/>
      <c r="AB97" s="81" t="s">
        <v>347</v>
      </c>
      <c r="AC97" s="81"/>
      <c r="AD97" s="20"/>
      <c r="AE97" s="20"/>
      <c r="AF97" s="81" t="s">
        <v>347</v>
      </c>
      <c r="AG97" s="81"/>
      <c r="AH97" s="20"/>
      <c r="AI97" s="20"/>
      <c r="AJ97" s="81" t="s">
        <v>347</v>
      </c>
      <c r="AK97" s="81"/>
      <c r="AL97" s="20"/>
    </row>
    <row r="98" spans="1:38" x14ac:dyDescent="0.25">
      <c r="A98" s="12"/>
      <c r="B98" s="4"/>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row>
    <row r="99" spans="1:38" x14ac:dyDescent="0.25">
      <c r="A99" s="12"/>
      <c r="B99" s="18" t="s">
        <v>379</v>
      </c>
      <c r="C99" s="16"/>
      <c r="D99" s="104" t="s">
        <v>415</v>
      </c>
      <c r="E99" s="104"/>
      <c r="F99" s="104"/>
      <c r="G99" s="104"/>
      <c r="H99" s="104"/>
      <c r="I99" s="104"/>
      <c r="J99" s="104"/>
      <c r="K99" s="104"/>
      <c r="L99" s="104"/>
      <c r="M99" s="104"/>
      <c r="N99" s="16"/>
      <c r="O99" s="16"/>
      <c r="P99" s="104" t="s">
        <v>416</v>
      </c>
      <c r="Q99" s="104"/>
      <c r="R99" s="104"/>
      <c r="S99" s="104"/>
      <c r="T99" s="104"/>
      <c r="U99" s="104"/>
      <c r="V99" s="104"/>
      <c r="W99" s="104"/>
      <c r="X99" s="104"/>
      <c r="Y99" s="104"/>
      <c r="Z99" s="16"/>
      <c r="AA99" s="16"/>
      <c r="AB99" s="104" t="s">
        <v>165</v>
      </c>
      <c r="AC99" s="104"/>
      <c r="AD99" s="104"/>
      <c r="AE99" s="104"/>
      <c r="AF99" s="104"/>
      <c r="AG99" s="104"/>
      <c r="AH99" s="104"/>
      <c r="AI99" s="104"/>
      <c r="AJ99" s="104"/>
      <c r="AK99" s="104"/>
      <c r="AL99" s="16"/>
    </row>
    <row r="100" spans="1:38" x14ac:dyDescent="0.25">
      <c r="A100" s="12"/>
      <c r="B100" s="11" t="s">
        <v>347</v>
      </c>
      <c r="C100" s="60"/>
      <c r="D100" s="106" t="s">
        <v>417</v>
      </c>
      <c r="E100" s="106"/>
      <c r="F100" s="60"/>
      <c r="G100" s="60"/>
      <c r="H100" s="106" t="s">
        <v>420</v>
      </c>
      <c r="I100" s="106"/>
      <c r="J100" s="60"/>
      <c r="K100" s="60"/>
      <c r="L100" s="106" t="s">
        <v>334</v>
      </c>
      <c r="M100" s="106"/>
      <c r="N100" s="60"/>
      <c r="O100" s="60"/>
      <c r="P100" s="106" t="s">
        <v>417</v>
      </c>
      <c r="Q100" s="106"/>
      <c r="R100" s="60"/>
      <c r="S100" s="60"/>
      <c r="T100" s="106" t="s">
        <v>420</v>
      </c>
      <c r="U100" s="106"/>
      <c r="V100" s="60"/>
      <c r="W100" s="60"/>
      <c r="X100" s="106" t="s">
        <v>334</v>
      </c>
      <c r="Y100" s="106"/>
      <c r="Z100" s="60"/>
      <c r="AA100" s="60"/>
      <c r="AB100" s="106" t="s">
        <v>417</v>
      </c>
      <c r="AC100" s="106"/>
      <c r="AD100" s="60"/>
      <c r="AE100" s="60"/>
      <c r="AF100" s="106" t="s">
        <v>419</v>
      </c>
      <c r="AG100" s="106"/>
      <c r="AH100" s="60"/>
      <c r="AI100" s="60"/>
      <c r="AJ100" s="106" t="s">
        <v>334</v>
      </c>
      <c r="AK100" s="106"/>
      <c r="AL100" s="60"/>
    </row>
    <row r="101" spans="1:38" ht="15.75" thickBot="1" x14ac:dyDescent="0.3">
      <c r="A101" s="12"/>
      <c r="B101" s="105"/>
      <c r="C101" s="44"/>
      <c r="D101" s="107" t="s">
        <v>418</v>
      </c>
      <c r="E101" s="107"/>
      <c r="F101" s="44"/>
      <c r="G101" s="44"/>
      <c r="H101" s="107" t="s">
        <v>421</v>
      </c>
      <c r="I101" s="107"/>
      <c r="J101" s="44"/>
      <c r="K101" s="44"/>
      <c r="L101" s="107" t="s">
        <v>384</v>
      </c>
      <c r="M101" s="107"/>
      <c r="N101" s="44"/>
      <c r="O101" s="44"/>
      <c r="P101" s="107" t="s">
        <v>418</v>
      </c>
      <c r="Q101" s="107"/>
      <c r="R101" s="44"/>
      <c r="S101" s="44"/>
      <c r="T101" s="107" t="s">
        <v>421</v>
      </c>
      <c r="U101" s="107"/>
      <c r="V101" s="44"/>
      <c r="W101" s="44"/>
      <c r="X101" s="107" t="s">
        <v>384</v>
      </c>
      <c r="Y101" s="107"/>
      <c r="Z101" s="44"/>
      <c r="AA101" s="44"/>
      <c r="AB101" s="107" t="s">
        <v>418</v>
      </c>
      <c r="AC101" s="107"/>
      <c r="AD101" s="44"/>
      <c r="AE101" s="44"/>
      <c r="AF101" s="107"/>
      <c r="AG101" s="107"/>
      <c r="AH101" s="44"/>
      <c r="AI101" s="44"/>
      <c r="AJ101" s="107" t="s">
        <v>384</v>
      </c>
      <c r="AK101" s="107"/>
      <c r="AL101" s="44"/>
    </row>
    <row r="102" spans="1:38" x14ac:dyDescent="0.25">
      <c r="A102" s="12"/>
      <c r="B102" s="4"/>
      <c r="C102" s="81"/>
      <c r="D102" s="81"/>
      <c r="E102" s="81"/>
      <c r="F102" s="81"/>
      <c r="G102" s="81"/>
      <c r="H102" s="81"/>
      <c r="I102" s="81"/>
      <c r="J102" s="81"/>
      <c r="K102" s="81"/>
      <c r="L102" s="81"/>
      <c r="M102" s="81"/>
      <c r="N102" s="81"/>
      <c r="O102" s="81"/>
      <c r="P102" s="81"/>
      <c r="Q102" s="81"/>
      <c r="R102" s="81"/>
      <c r="S102" s="81"/>
      <c r="T102" s="81"/>
      <c r="U102" s="81"/>
      <c r="V102" s="81"/>
      <c r="W102" s="81"/>
      <c r="X102" s="81"/>
      <c r="Y102" s="81"/>
      <c r="Z102" s="81"/>
      <c r="AA102" s="81"/>
      <c r="AB102" s="81"/>
      <c r="AC102" s="81"/>
      <c r="AD102" s="81"/>
      <c r="AE102" s="81"/>
      <c r="AF102" s="81"/>
      <c r="AG102" s="81"/>
      <c r="AH102" s="81"/>
      <c r="AI102" s="81"/>
      <c r="AJ102" s="81"/>
      <c r="AK102" s="81"/>
      <c r="AL102" s="81"/>
    </row>
    <row r="103" spans="1:38" x14ac:dyDescent="0.25">
      <c r="A103" s="12"/>
      <c r="B103" s="90" t="s">
        <v>387</v>
      </c>
      <c r="C103" s="24"/>
      <c r="D103" s="91"/>
      <c r="E103" s="92" t="s">
        <v>390</v>
      </c>
      <c r="F103" s="91" t="s">
        <v>324</v>
      </c>
      <c r="G103" s="24"/>
      <c r="H103" s="91" t="s">
        <v>337</v>
      </c>
      <c r="I103" s="92" t="s">
        <v>390</v>
      </c>
      <c r="J103" s="91" t="s">
        <v>324</v>
      </c>
      <c r="K103" s="24"/>
      <c r="L103" s="91" t="s">
        <v>337</v>
      </c>
      <c r="M103" s="92" t="s">
        <v>390</v>
      </c>
      <c r="N103" s="91" t="s">
        <v>324</v>
      </c>
      <c r="O103" s="24"/>
      <c r="P103" s="93"/>
      <c r="Q103" s="94">
        <v>9</v>
      </c>
      <c r="R103" s="91" t="s">
        <v>324</v>
      </c>
      <c r="S103" s="24"/>
      <c r="T103" s="93" t="s">
        <v>337</v>
      </c>
      <c r="U103" s="95">
        <v>36179</v>
      </c>
      <c r="V103" s="91" t="s">
        <v>324</v>
      </c>
      <c r="W103" s="24"/>
      <c r="X103" s="93" t="s">
        <v>337</v>
      </c>
      <c r="Y103" s="95">
        <v>8234</v>
      </c>
      <c r="Z103" s="91" t="s">
        <v>324</v>
      </c>
      <c r="AA103" s="24"/>
      <c r="AB103" s="93"/>
      <c r="AC103" s="94">
        <v>9</v>
      </c>
      <c r="AD103" s="91" t="s">
        <v>324</v>
      </c>
      <c r="AE103" s="24"/>
      <c r="AF103" s="93" t="s">
        <v>337</v>
      </c>
      <c r="AG103" s="95">
        <v>36179</v>
      </c>
      <c r="AH103" s="91" t="s">
        <v>324</v>
      </c>
      <c r="AI103" s="24"/>
      <c r="AJ103" s="93" t="s">
        <v>337</v>
      </c>
      <c r="AK103" s="95">
        <v>8234</v>
      </c>
      <c r="AL103" s="91" t="s">
        <v>324</v>
      </c>
    </row>
    <row r="104" spans="1:38" x14ac:dyDescent="0.25">
      <c r="A104" s="12"/>
      <c r="B104" s="4"/>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row>
    <row r="105" spans="1:38" x14ac:dyDescent="0.25">
      <c r="A105" s="12"/>
      <c r="B105" s="96" t="s">
        <v>388</v>
      </c>
      <c r="C105" s="16"/>
      <c r="D105" s="97"/>
      <c r="E105" s="98">
        <v>5</v>
      </c>
      <c r="F105" s="99" t="s">
        <v>324</v>
      </c>
      <c r="G105" s="16"/>
      <c r="H105" s="97"/>
      <c r="I105" s="100">
        <v>4179</v>
      </c>
      <c r="J105" s="99" t="s">
        <v>324</v>
      </c>
      <c r="K105" s="16"/>
      <c r="L105" s="97"/>
      <c r="M105" s="98">
        <v>58</v>
      </c>
      <c r="N105" s="99" t="s">
        <v>324</v>
      </c>
      <c r="O105" s="16"/>
      <c r="P105" s="97"/>
      <c r="Q105" s="98">
        <v>2</v>
      </c>
      <c r="R105" s="99" t="s">
        <v>324</v>
      </c>
      <c r="S105" s="16"/>
      <c r="T105" s="97"/>
      <c r="U105" s="100">
        <v>3059</v>
      </c>
      <c r="V105" s="99" t="s">
        <v>324</v>
      </c>
      <c r="W105" s="16"/>
      <c r="X105" s="97"/>
      <c r="Y105" s="98">
        <v>186</v>
      </c>
      <c r="Z105" s="99" t="s">
        <v>324</v>
      </c>
      <c r="AA105" s="16"/>
      <c r="AB105" s="97"/>
      <c r="AC105" s="98">
        <v>7</v>
      </c>
      <c r="AD105" s="99" t="s">
        <v>324</v>
      </c>
      <c r="AE105" s="16"/>
      <c r="AF105" s="97"/>
      <c r="AG105" s="100">
        <v>7238</v>
      </c>
      <c r="AH105" s="99" t="s">
        <v>324</v>
      </c>
      <c r="AI105" s="16"/>
      <c r="AJ105" s="97"/>
      <c r="AK105" s="98">
        <v>244</v>
      </c>
      <c r="AL105" s="99" t="s">
        <v>324</v>
      </c>
    </row>
    <row r="106" spans="1:38" x14ac:dyDescent="0.25">
      <c r="A106" s="12"/>
      <c r="B106" s="4"/>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row>
    <row r="107" spans="1:38" x14ac:dyDescent="0.25">
      <c r="A107" s="12"/>
      <c r="B107" s="90" t="s">
        <v>391</v>
      </c>
      <c r="C107" s="24"/>
      <c r="D107" s="93"/>
      <c r="E107" s="94">
        <v>5</v>
      </c>
      <c r="F107" s="91" t="s">
        <v>324</v>
      </c>
      <c r="G107" s="24"/>
      <c r="H107" s="93"/>
      <c r="I107" s="95">
        <v>15604</v>
      </c>
      <c r="J107" s="91" t="s">
        <v>324</v>
      </c>
      <c r="K107" s="24"/>
      <c r="L107" s="93"/>
      <c r="M107" s="94">
        <v>110</v>
      </c>
      <c r="N107" s="91" t="s">
        <v>324</v>
      </c>
      <c r="O107" s="24"/>
      <c r="P107" s="93"/>
      <c r="Q107" s="94">
        <v>5</v>
      </c>
      <c r="R107" s="91" t="s">
        <v>324</v>
      </c>
      <c r="S107" s="24"/>
      <c r="T107" s="93"/>
      <c r="U107" s="95">
        <v>20020</v>
      </c>
      <c r="V107" s="91" t="s">
        <v>324</v>
      </c>
      <c r="W107" s="24"/>
      <c r="X107" s="93"/>
      <c r="Y107" s="94">
        <v>981</v>
      </c>
      <c r="Z107" s="91" t="s">
        <v>324</v>
      </c>
      <c r="AA107" s="24"/>
      <c r="AB107" s="93"/>
      <c r="AC107" s="94">
        <v>10</v>
      </c>
      <c r="AD107" s="91" t="s">
        <v>324</v>
      </c>
      <c r="AE107" s="24"/>
      <c r="AF107" s="93"/>
      <c r="AG107" s="95">
        <v>35624</v>
      </c>
      <c r="AH107" s="91" t="s">
        <v>324</v>
      </c>
      <c r="AI107" s="24"/>
      <c r="AJ107" s="93"/>
      <c r="AK107" s="95">
        <v>1091</v>
      </c>
      <c r="AL107" s="91" t="s">
        <v>324</v>
      </c>
    </row>
    <row r="108" spans="1:38" x14ac:dyDescent="0.25">
      <c r="A108" s="12"/>
      <c r="B108" s="4"/>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row>
    <row r="109" spans="1:38" x14ac:dyDescent="0.25">
      <c r="A109" s="12"/>
      <c r="B109" s="96" t="s">
        <v>392</v>
      </c>
      <c r="C109" s="16"/>
      <c r="D109" s="4"/>
      <c r="E109" s="4"/>
      <c r="F109" s="4"/>
      <c r="G109" s="16"/>
      <c r="H109" s="4"/>
      <c r="I109" s="4"/>
      <c r="J109" s="4"/>
      <c r="K109" s="16"/>
      <c r="L109" s="4"/>
      <c r="M109" s="4"/>
      <c r="N109" s="4"/>
      <c r="O109" s="16"/>
      <c r="P109" s="4"/>
      <c r="Q109" s="4"/>
      <c r="R109" s="4"/>
      <c r="S109" s="16"/>
      <c r="T109" s="4"/>
      <c r="U109" s="4"/>
      <c r="V109" s="4"/>
      <c r="W109" s="16"/>
      <c r="X109" s="4"/>
      <c r="Y109" s="4"/>
      <c r="Z109" s="4"/>
      <c r="AA109" s="16"/>
      <c r="AB109" s="4"/>
      <c r="AC109" s="4"/>
      <c r="AD109" s="4"/>
      <c r="AE109" s="16"/>
      <c r="AF109" s="4"/>
      <c r="AG109" s="4"/>
      <c r="AH109" s="4"/>
      <c r="AI109" s="16"/>
      <c r="AJ109" s="4"/>
      <c r="AK109" s="4"/>
      <c r="AL109" s="4"/>
    </row>
    <row r="110" spans="1:38" x14ac:dyDescent="0.25">
      <c r="A110" s="12"/>
      <c r="B110" s="4"/>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row>
    <row r="111" spans="1:38" ht="15.75" thickBot="1" x14ac:dyDescent="0.3">
      <c r="A111" s="12"/>
      <c r="B111" s="101" t="s">
        <v>393</v>
      </c>
      <c r="C111" s="24"/>
      <c r="D111" s="93"/>
      <c r="E111" s="94">
        <v>8</v>
      </c>
      <c r="F111" s="91" t="s">
        <v>324</v>
      </c>
      <c r="G111" s="24"/>
      <c r="H111" s="93"/>
      <c r="I111" s="95">
        <v>28246</v>
      </c>
      <c r="J111" s="91" t="s">
        <v>324</v>
      </c>
      <c r="K111" s="24"/>
      <c r="L111" s="93"/>
      <c r="M111" s="94">
        <v>246</v>
      </c>
      <c r="N111" s="91" t="s">
        <v>324</v>
      </c>
      <c r="O111" s="24"/>
      <c r="P111" s="91"/>
      <c r="Q111" s="92" t="s">
        <v>390</v>
      </c>
      <c r="R111" s="91" t="s">
        <v>324</v>
      </c>
      <c r="S111" s="24"/>
      <c r="T111" s="91"/>
      <c r="U111" s="92" t="s">
        <v>390</v>
      </c>
      <c r="V111" s="91" t="s">
        <v>324</v>
      </c>
      <c r="W111" s="24"/>
      <c r="X111" s="91"/>
      <c r="Y111" s="92" t="s">
        <v>390</v>
      </c>
      <c r="Z111" s="91" t="s">
        <v>324</v>
      </c>
      <c r="AA111" s="24"/>
      <c r="AB111" s="93"/>
      <c r="AC111" s="94">
        <v>8</v>
      </c>
      <c r="AD111" s="91" t="s">
        <v>324</v>
      </c>
      <c r="AE111" s="24"/>
      <c r="AF111" s="93"/>
      <c r="AG111" s="95">
        <v>28246</v>
      </c>
      <c r="AH111" s="91" t="s">
        <v>324</v>
      </c>
      <c r="AI111" s="24"/>
      <c r="AJ111" s="93"/>
      <c r="AK111" s="94">
        <v>246</v>
      </c>
      <c r="AL111" s="91" t="s">
        <v>324</v>
      </c>
    </row>
    <row r="112" spans="1:38" x14ac:dyDescent="0.25">
      <c r="A112" s="12"/>
      <c r="B112" s="35"/>
      <c r="C112" s="35"/>
      <c r="D112" s="36"/>
      <c r="E112" s="108"/>
      <c r="F112" s="108"/>
      <c r="G112" s="108"/>
      <c r="H112" s="108"/>
      <c r="I112" s="108"/>
      <c r="J112" s="108"/>
      <c r="K112" s="108"/>
      <c r="L112" s="108"/>
      <c r="M112" s="108"/>
      <c r="N112" s="108"/>
      <c r="O112" s="108"/>
      <c r="P112" s="108"/>
      <c r="Q112" s="108"/>
      <c r="R112" s="108"/>
      <c r="S112" s="108"/>
      <c r="T112" s="108"/>
      <c r="U112" s="108"/>
      <c r="V112" s="108"/>
      <c r="W112" s="108"/>
      <c r="X112" s="108"/>
      <c r="Y112" s="108"/>
      <c r="Z112" s="108"/>
      <c r="AA112" s="108"/>
      <c r="AB112" s="108"/>
      <c r="AC112" s="108"/>
      <c r="AD112" s="108"/>
      <c r="AE112" s="108"/>
      <c r="AF112" s="108"/>
      <c r="AG112" s="108"/>
      <c r="AH112" s="108"/>
      <c r="AI112" s="108"/>
      <c r="AJ112" s="108"/>
      <c r="AK112" s="108"/>
      <c r="AL112" s="35"/>
    </row>
    <row r="113" spans="1:38" x14ac:dyDescent="0.25">
      <c r="A113" s="12"/>
      <c r="B113" s="4"/>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row>
    <row r="114" spans="1:38" ht="15.75" thickBot="1" x14ac:dyDescent="0.3">
      <c r="A114" s="12"/>
      <c r="B114" s="96" t="s">
        <v>165</v>
      </c>
      <c r="C114" s="16"/>
      <c r="D114" s="97"/>
      <c r="E114" s="98">
        <v>18</v>
      </c>
      <c r="F114" s="99" t="s">
        <v>324</v>
      </c>
      <c r="G114" s="16"/>
      <c r="H114" s="97" t="s">
        <v>337</v>
      </c>
      <c r="I114" s="100">
        <v>48029</v>
      </c>
      <c r="J114" s="99" t="s">
        <v>324</v>
      </c>
      <c r="K114" s="16"/>
      <c r="L114" s="97" t="s">
        <v>337</v>
      </c>
      <c r="M114" s="98">
        <v>414</v>
      </c>
      <c r="N114" s="99" t="s">
        <v>324</v>
      </c>
      <c r="O114" s="16"/>
      <c r="P114" s="97"/>
      <c r="Q114" s="98">
        <v>16</v>
      </c>
      <c r="R114" s="99" t="s">
        <v>324</v>
      </c>
      <c r="S114" s="16"/>
      <c r="T114" s="97" t="s">
        <v>337</v>
      </c>
      <c r="U114" s="100">
        <v>59258</v>
      </c>
      <c r="V114" s="99" t="s">
        <v>324</v>
      </c>
      <c r="W114" s="16"/>
      <c r="X114" s="97" t="s">
        <v>337</v>
      </c>
      <c r="Y114" s="100">
        <v>9401</v>
      </c>
      <c r="Z114" s="99" t="s">
        <v>324</v>
      </c>
      <c r="AA114" s="16"/>
      <c r="AB114" s="97"/>
      <c r="AC114" s="98">
        <v>34</v>
      </c>
      <c r="AD114" s="99" t="s">
        <v>324</v>
      </c>
      <c r="AE114" s="16"/>
      <c r="AF114" s="97" t="s">
        <v>337</v>
      </c>
      <c r="AG114" s="100">
        <v>107287</v>
      </c>
      <c r="AH114" s="99" t="s">
        <v>324</v>
      </c>
      <c r="AI114" s="16"/>
      <c r="AJ114" s="97" t="s">
        <v>337</v>
      </c>
      <c r="AK114" s="100">
        <v>9815</v>
      </c>
      <c r="AL114" s="99" t="s">
        <v>324</v>
      </c>
    </row>
    <row r="115" spans="1:38" ht="15.75" thickTop="1" x14ac:dyDescent="0.25">
      <c r="A115" s="12"/>
      <c r="B115" s="35"/>
      <c r="C115" s="35"/>
      <c r="D115" s="38"/>
      <c r="E115" s="108"/>
      <c r="F115" s="108"/>
      <c r="G115" s="108"/>
      <c r="H115" s="108"/>
      <c r="I115" s="108"/>
      <c r="J115" s="108"/>
      <c r="K115" s="108"/>
      <c r="L115" s="108"/>
      <c r="M115" s="108"/>
      <c r="N115" s="108"/>
      <c r="O115" s="108"/>
      <c r="P115" s="108"/>
      <c r="Q115" s="108"/>
      <c r="R115" s="108"/>
      <c r="S115" s="108"/>
      <c r="T115" s="108"/>
      <c r="U115" s="108"/>
      <c r="V115" s="108"/>
      <c r="W115" s="108"/>
      <c r="X115" s="108"/>
      <c r="Y115" s="108"/>
      <c r="Z115" s="108"/>
      <c r="AA115" s="108"/>
      <c r="AB115" s="108"/>
      <c r="AC115" s="108"/>
      <c r="AD115" s="108"/>
      <c r="AE115" s="108"/>
      <c r="AF115" s="108"/>
      <c r="AG115" s="108"/>
      <c r="AH115" s="108"/>
      <c r="AI115" s="108"/>
      <c r="AJ115" s="108"/>
      <c r="AK115" s="108"/>
      <c r="AL115" s="35"/>
    </row>
    <row r="116" spans="1:38" ht="15.75" thickBot="1" x14ac:dyDescent="0.3">
      <c r="A116" s="12"/>
      <c r="B116" s="39"/>
      <c r="C116" s="39"/>
      <c r="D116" s="39"/>
      <c r="E116" s="108"/>
      <c r="F116" s="108"/>
      <c r="G116" s="108"/>
      <c r="H116" s="108"/>
      <c r="I116" s="108"/>
      <c r="J116" s="108"/>
      <c r="K116" s="108"/>
      <c r="L116" s="108"/>
      <c r="M116" s="108"/>
      <c r="N116" s="108"/>
      <c r="O116" s="108"/>
      <c r="P116" s="108"/>
      <c r="Q116" s="108"/>
      <c r="R116" s="108"/>
      <c r="S116" s="108"/>
      <c r="T116" s="108"/>
      <c r="U116" s="108"/>
      <c r="V116" s="108"/>
      <c r="W116" s="108"/>
      <c r="X116" s="108"/>
      <c r="Y116" s="108"/>
      <c r="Z116" s="108"/>
      <c r="AA116" s="108"/>
      <c r="AB116" s="108"/>
      <c r="AC116" s="108"/>
      <c r="AD116" s="108"/>
      <c r="AE116" s="108"/>
      <c r="AF116" s="108"/>
      <c r="AG116" s="108"/>
      <c r="AH116" s="108"/>
      <c r="AI116" s="108"/>
      <c r="AJ116" s="108"/>
      <c r="AK116" s="108"/>
      <c r="AL116" s="39"/>
    </row>
    <row r="117" spans="1:38" ht="25.5" customHeight="1" x14ac:dyDescent="0.25">
      <c r="A117" s="12"/>
      <c r="B117" s="67" t="s">
        <v>423</v>
      </c>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c r="AA117" s="67"/>
      <c r="AB117" s="67"/>
      <c r="AC117" s="67"/>
      <c r="AD117" s="67"/>
      <c r="AE117" s="67"/>
      <c r="AF117" s="67"/>
      <c r="AG117" s="67"/>
      <c r="AH117" s="67"/>
      <c r="AI117" s="67"/>
      <c r="AJ117" s="67"/>
      <c r="AK117" s="67"/>
      <c r="AL117" s="67"/>
    </row>
    <row r="118" spans="1:38" x14ac:dyDescent="0.25">
      <c r="A118" s="12"/>
      <c r="B118" s="68"/>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c r="AB118" s="68"/>
      <c r="AC118" s="68"/>
      <c r="AD118" s="68"/>
      <c r="AE118" s="68"/>
      <c r="AF118" s="68"/>
      <c r="AG118" s="68"/>
      <c r="AH118" s="68"/>
      <c r="AI118" s="68"/>
      <c r="AJ118" s="68"/>
      <c r="AK118" s="68"/>
      <c r="AL118" s="68"/>
    </row>
    <row r="119" spans="1:38" x14ac:dyDescent="0.25">
      <c r="A119" s="12"/>
      <c r="B119" s="67" t="s">
        <v>424</v>
      </c>
      <c r="C119" s="67"/>
      <c r="D119" s="67"/>
      <c r="E119" s="67"/>
      <c r="F119" s="67"/>
      <c r="G119" s="67"/>
      <c r="H119" s="67"/>
      <c r="I119" s="67"/>
      <c r="J119" s="67"/>
      <c r="K119" s="67"/>
      <c r="L119" s="67"/>
      <c r="M119" s="67"/>
      <c r="N119" s="67"/>
      <c r="O119" s="67"/>
      <c r="P119" s="67"/>
      <c r="Q119" s="67"/>
      <c r="R119" s="67"/>
      <c r="S119" s="67"/>
      <c r="T119" s="67"/>
      <c r="U119" s="67"/>
      <c r="V119" s="67"/>
      <c r="W119" s="67"/>
      <c r="X119" s="67"/>
      <c r="Y119" s="67"/>
      <c r="Z119" s="67"/>
      <c r="AA119" s="67"/>
      <c r="AB119" s="67"/>
      <c r="AC119" s="67"/>
      <c r="AD119" s="67"/>
      <c r="AE119" s="67"/>
      <c r="AF119" s="67"/>
      <c r="AG119" s="67"/>
      <c r="AH119" s="67"/>
      <c r="AI119" s="67"/>
      <c r="AJ119" s="67"/>
      <c r="AK119" s="67"/>
      <c r="AL119" s="67"/>
    </row>
    <row r="120" spans="1:38" x14ac:dyDescent="0.25">
      <c r="A120" s="12"/>
      <c r="B120" s="67" t="s">
        <v>425</v>
      </c>
      <c r="C120" s="67"/>
      <c r="D120" s="67"/>
      <c r="E120" s="67"/>
      <c r="F120" s="67"/>
      <c r="G120" s="67"/>
      <c r="H120" s="67"/>
      <c r="I120" s="67"/>
      <c r="J120" s="67"/>
      <c r="K120" s="67"/>
      <c r="L120" s="67"/>
      <c r="M120" s="67"/>
      <c r="N120" s="67"/>
      <c r="O120" s="67"/>
      <c r="P120" s="67"/>
      <c r="Q120" s="67"/>
      <c r="R120" s="67"/>
      <c r="S120" s="67"/>
      <c r="T120" s="67"/>
      <c r="U120" s="67"/>
      <c r="V120" s="67"/>
      <c r="W120" s="67"/>
      <c r="X120" s="67"/>
      <c r="Y120" s="67"/>
      <c r="Z120" s="67"/>
      <c r="AA120" s="67"/>
      <c r="AB120" s="67"/>
      <c r="AC120" s="67"/>
      <c r="AD120" s="67"/>
      <c r="AE120" s="67"/>
      <c r="AF120" s="67"/>
      <c r="AG120" s="67"/>
      <c r="AH120" s="67"/>
      <c r="AI120" s="67"/>
      <c r="AJ120" s="67"/>
      <c r="AK120" s="67"/>
      <c r="AL120" s="67"/>
    </row>
    <row r="121" spans="1:38" x14ac:dyDescent="0.25">
      <c r="A121" s="12"/>
      <c r="B121" s="68"/>
      <c r="C121" s="68"/>
      <c r="D121" s="68"/>
      <c r="E121" s="68"/>
      <c r="F121" s="68"/>
      <c r="G121" s="68"/>
      <c r="H121" s="68"/>
      <c r="I121" s="68"/>
      <c r="J121" s="68"/>
      <c r="K121" s="68"/>
      <c r="L121" s="68"/>
      <c r="M121" s="68"/>
      <c r="N121" s="68"/>
      <c r="O121" s="68"/>
      <c r="P121" s="68"/>
      <c r="Q121" s="68"/>
      <c r="R121" s="68"/>
      <c r="S121" s="68"/>
      <c r="T121" s="68"/>
      <c r="U121" s="68"/>
      <c r="V121" s="68"/>
      <c r="W121" s="68"/>
      <c r="X121" s="68"/>
      <c r="Y121" s="68"/>
      <c r="Z121" s="68"/>
      <c r="AA121" s="68"/>
      <c r="AB121" s="68"/>
      <c r="AC121" s="68"/>
      <c r="AD121" s="68"/>
      <c r="AE121" s="68"/>
      <c r="AF121" s="68"/>
      <c r="AG121" s="68"/>
      <c r="AH121" s="68"/>
      <c r="AI121" s="68"/>
      <c r="AJ121" s="68"/>
      <c r="AK121" s="68"/>
      <c r="AL121" s="68"/>
    </row>
    <row r="122" spans="1:38" ht="15.75" thickBot="1" x14ac:dyDescent="0.3">
      <c r="A122" s="12"/>
      <c r="B122" s="4"/>
      <c r="C122" s="4"/>
      <c r="D122" s="4"/>
      <c r="E122" s="4"/>
      <c r="F122" s="4"/>
      <c r="G122" s="4"/>
      <c r="H122" s="4"/>
      <c r="I122" s="4"/>
      <c r="J122" s="4"/>
      <c r="K122" s="4"/>
      <c r="L122" s="4"/>
      <c r="M122" s="4"/>
      <c r="N122" s="4"/>
    </row>
    <row r="123" spans="1:38" ht="15.75" thickBot="1" x14ac:dyDescent="0.3">
      <c r="A123" s="12"/>
      <c r="B123" s="19" t="s">
        <v>379</v>
      </c>
      <c r="C123" s="20" t="s">
        <v>324</v>
      </c>
      <c r="D123" s="45" t="s">
        <v>426</v>
      </c>
      <c r="E123" s="45"/>
      <c r="F123" s="45"/>
      <c r="G123" s="45"/>
      <c r="H123" s="45"/>
      <c r="I123" s="45"/>
      <c r="J123" s="45"/>
      <c r="K123" s="45"/>
      <c r="L123" s="45"/>
      <c r="M123" s="45"/>
      <c r="N123" s="20"/>
    </row>
    <row r="124" spans="1:38" x14ac:dyDescent="0.25">
      <c r="A124" s="12"/>
      <c r="B124" s="35"/>
      <c r="C124" s="35" t="s">
        <v>324</v>
      </c>
      <c r="D124" s="36"/>
      <c r="E124" s="108"/>
      <c r="F124" s="108"/>
      <c r="G124" s="108"/>
      <c r="H124" s="108"/>
      <c r="I124" s="108"/>
      <c r="J124" s="108"/>
      <c r="K124" s="108"/>
      <c r="L124" s="108"/>
      <c r="M124" s="108"/>
      <c r="N124" s="35"/>
    </row>
    <row r="125" spans="1:38" x14ac:dyDescent="0.25">
      <c r="A125" s="12"/>
      <c r="B125" s="11" t="s">
        <v>347</v>
      </c>
      <c r="C125" s="60" t="s">
        <v>324</v>
      </c>
      <c r="D125" s="109" t="s">
        <v>427</v>
      </c>
      <c r="E125" s="109"/>
      <c r="F125" s="60"/>
      <c r="G125" s="60"/>
      <c r="H125" s="109" t="s">
        <v>381</v>
      </c>
      <c r="I125" s="109"/>
      <c r="J125" s="60"/>
      <c r="K125" s="60" t="s">
        <v>324</v>
      </c>
      <c r="L125" s="109" t="s">
        <v>385</v>
      </c>
      <c r="M125" s="109"/>
      <c r="N125" s="60"/>
    </row>
    <row r="126" spans="1:38" ht="15.75" thickBot="1" x14ac:dyDescent="0.3">
      <c r="A126" s="12"/>
      <c r="B126" s="105"/>
      <c r="C126" s="44"/>
      <c r="D126" s="46" t="s">
        <v>428</v>
      </c>
      <c r="E126" s="46"/>
      <c r="F126" s="44"/>
      <c r="G126" s="44"/>
      <c r="H126" s="46" t="s">
        <v>382</v>
      </c>
      <c r="I126" s="46"/>
      <c r="J126" s="44"/>
      <c r="K126" s="44"/>
      <c r="L126" s="46"/>
      <c r="M126" s="46"/>
      <c r="N126" s="44"/>
    </row>
    <row r="127" spans="1:38" x14ac:dyDescent="0.25">
      <c r="A127" s="12"/>
      <c r="B127" s="22" t="s">
        <v>429</v>
      </c>
      <c r="C127" s="24" t="s">
        <v>324</v>
      </c>
      <c r="D127" s="25"/>
      <c r="E127" s="29">
        <v>2.79</v>
      </c>
      <c r="F127" s="27" t="s">
        <v>338</v>
      </c>
      <c r="G127" s="24"/>
      <c r="H127" s="25" t="s">
        <v>337</v>
      </c>
      <c r="I127" s="26">
        <v>41074</v>
      </c>
      <c r="J127" s="27" t="s">
        <v>324</v>
      </c>
      <c r="K127" s="24" t="s">
        <v>324</v>
      </c>
      <c r="L127" s="25" t="s">
        <v>337</v>
      </c>
      <c r="M127" s="26">
        <v>41497</v>
      </c>
      <c r="N127" s="27" t="s">
        <v>324</v>
      </c>
    </row>
    <row r="128" spans="1:38" x14ac:dyDescent="0.25">
      <c r="A128" s="12"/>
      <c r="B128" s="30" t="s">
        <v>430</v>
      </c>
      <c r="C128" s="16" t="s">
        <v>324</v>
      </c>
      <c r="D128" s="15"/>
      <c r="E128" s="34">
        <v>2.97</v>
      </c>
      <c r="F128" s="32" t="s">
        <v>338</v>
      </c>
      <c r="G128" s="16"/>
      <c r="H128" s="15"/>
      <c r="I128" s="31">
        <v>163785</v>
      </c>
      <c r="J128" s="32" t="s">
        <v>324</v>
      </c>
      <c r="K128" s="16" t="s">
        <v>324</v>
      </c>
      <c r="L128" s="15"/>
      <c r="M128" s="31">
        <v>169767</v>
      </c>
      <c r="N128" s="32" t="s">
        <v>324</v>
      </c>
    </row>
    <row r="129" spans="1:38" x14ac:dyDescent="0.25">
      <c r="A129" s="12"/>
      <c r="B129" s="22" t="s">
        <v>431</v>
      </c>
      <c r="C129" s="24" t="s">
        <v>324</v>
      </c>
      <c r="D129" s="25"/>
      <c r="E129" s="29">
        <v>3.37</v>
      </c>
      <c r="F129" s="27" t="s">
        <v>338</v>
      </c>
      <c r="G129" s="24"/>
      <c r="H129" s="25"/>
      <c r="I129" s="26">
        <v>106115</v>
      </c>
      <c r="J129" s="27" t="s">
        <v>324</v>
      </c>
      <c r="K129" s="24" t="s">
        <v>324</v>
      </c>
      <c r="L129" s="25"/>
      <c r="M129" s="26">
        <v>107917</v>
      </c>
      <c r="N129" s="27" t="s">
        <v>324</v>
      </c>
    </row>
    <row r="130" spans="1:38" ht="15.75" thickBot="1" x14ac:dyDescent="0.3">
      <c r="A130" s="12"/>
      <c r="B130" s="30" t="s">
        <v>432</v>
      </c>
      <c r="C130" s="16" t="s">
        <v>324</v>
      </c>
      <c r="D130" s="15"/>
      <c r="E130" s="34">
        <v>3.14</v>
      </c>
      <c r="F130" s="32" t="s">
        <v>338</v>
      </c>
      <c r="G130" s="16"/>
      <c r="H130" s="15"/>
      <c r="I130" s="31">
        <v>739384</v>
      </c>
      <c r="J130" s="32" t="s">
        <v>324</v>
      </c>
      <c r="K130" s="16" t="s">
        <v>324</v>
      </c>
      <c r="L130" s="15"/>
      <c r="M130" s="31">
        <v>741914</v>
      </c>
      <c r="N130" s="32" t="s">
        <v>324</v>
      </c>
    </row>
    <row r="131" spans="1:38" x14ac:dyDescent="0.25">
      <c r="A131" s="12"/>
      <c r="B131" s="35"/>
      <c r="C131" s="35" t="s">
        <v>324</v>
      </c>
      <c r="D131" s="36"/>
      <c r="E131" s="108"/>
      <c r="F131" s="108"/>
      <c r="G131" s="108"/>
      <c r="H131" s="108"/>
      <c r="I131" s="108"/>
      <c r="J131" s="108"/>
      <c r="K131" s="108"/>
      <c r="L131" s="108"/>
      <c r="M131" s="108"/>
      <c r="N131" s="35"/>
    </row>
    <row r="132" spans="1:38" ht="15.75" thickBot="1" x14ac:dyDescent="0.3">
      <c r="A132" s="12"/>
      <c r="B132" s="37"/>
      <c r="C132" s="24" t="s">
        <v>324</v>
      </c>
      <c r="D132" s="25"/>
      <c r="E132" s="29">
        <v>3.12</v>
      </c>
      <c r="F132" s="27" t="s">
        <v>338</v>
      </c>
      <c r="G132" s="24"/>
      <c r="H132" s="25" t="s">
        <v>337</v>
      </c>
      <c r="I132" s="26">
        <v>1050358</v>
      </c>
      <c r="J132" s="27" t="s">
        <v>324</v>
      </c>
      <c r="K132" s="24" t="s">
        <v>324</v>
      </c>
      <c r="L132" s="25" t="s">
        <v>337</v>
      </c>
      <c r="M132" s="26">
        <v>1061095</v>
      </c>
      <c r="N132" s="27" t="s">
        <v>324</v>
      </c>
    </row>
    <row r="133" spans="1:38" ht="15.75" thickTop="1" x14ac:dyDescent="0.25">
      <c r="A133" s="12"/>
      <c r="B133" s="35"/>
      <c r="C133" s="35" t="s">
        <v>324</v>
      </c>
      <c r="D133" s="38"/>
      <c r="E133" s="108"/>
      <c r="F133" s="108"/>
      <c r="G133" s="108"/>
      <c r="H133" s="108"/>
      <c r="I133" s="108"/>
      <c r="J133" s="108"/>
      <c r="K133" s="108"/>
      <c r="L133" s="108"/>
      <c r="M133" s="108"/>
      <c r="N133" s="35"/>
    </row>
    <row r="134" spans="1:38" ht="15.75" thickBot="1" x14ac:dyDescent="0.3">
      <c r="A134" s="12"/>
      <c r="B134" s="39"/>
      <c r="C134" s="39" t="s">
        <v>324</v>
      </c>
      <c r="D134" s="39"/>
      <c r="E134" s="108"/>
      <c r="F134" s="108"/>
      <c r="G134" s="108"/>
      <c r="H134" s="108"/>
      <c r="I134" s="108"/>
      <c r="J134" s="108"/>
      <c r="K134" s="108"/>
      <c r="L134" s="108"/>
      <c r="M134" s="108"/>
      <c r="N134" s="39"/>
    </row>
    <row r="135" spans="1:38" x14ac:dyDescent="0.25">
      <c r="A135" s="12"/>
      <c r="B135" s="67" t="s">
        <v>433</v>
      </c>
      <c r="C135" s="67"/>
      <c r="D135" s="67"/>
      <c r="E135" s="67"/>
      <c r="F135" s="67"/>
      <c r="G135" s="67"/>
      <c r="H135" s="67"/>
      <c r="I135" s="67"/>
      <c r="J135" s="67"/>
      <c r="K135" s="67"/>
      <c r="L135" s="67"/>
      <c r="M135" s="67"/>
      <c r="N135" s="67"/>
      <c r="O135" s="67"/>
      <c r="P135" s="67"/>
      <c r="Q135" s="67"/>
      <c r="R135" s="67"/>
      <c r="S135" s="67"/>
      <c r="T135" s="67"/>
      <c r="U135" s="67"/>
      <c r="V135" s="67"/>
      <c r="W135" s="67"/>
      <c r="X135" s="67"/>
      <c r="Y135" s="67"/>
      <c r="Z135" s="67"/>
      <c r="AA135" s="67"/>
      <c r="AB135" s="67"/>
      <c r="AC135" s="67"/>
      <c r="AD135" s="67"/>
      <c r="AE135" s="67"/>
      <c r="AF135" s="67"/>
      <c r="AG135" s="67"/>
      <c r="AH135" s="67"/>
      <c r="AI135" s="67"/>
      <c r="AJ135" s="67"/>
      <c r="AK135" s="67"/>
      <c r="AL135" s="67"/>
    </row>
    <row r="136" spans="1:38" x14ac:dyDescent="0.25">
      <c r="A136" s="12"/>
      <c r="B136" s="67" t="s">
        <v>434</v>
      </c>
      <c r="C136" s="67"/>
      <c r="D136" s="67"/>
      <c r="E136" s="67"/>
      <c r="F136" s="67"/>
      <c r="G136" s="67"/>
      <c r="H136" s="67"/>
      <c r="I136" s="67"/>
      <c r="J136" s="67"/>
      <c r="K136" s="67"/>
      <c r="L136" s="67"/>
      <c r="M136" s="67"/>
      <c r="N136" s="67"/>
      <c r="O136" s="67"/>
      <c r="P136" s="67"/>
      <c r="Q136" s="67"/>
      <c r="R136" s="67"/>
      <c r="S136" s="67"/>
      <c r="T136" s="67"/>
      <c r="U136" s="67"/>
      <c r="V136" s="67"/>
      <c r="W136" s="67"/>
      <c r="X136" s="67"/>
      <c r="Y136" s="67"/>
      <c r="Z136" s="67"/>
      <c r="AA136" s="67"/>
      <c r="AB136" s="67"/>
      <c r="AC136" s="67"/>
      <c r="AD136" s="67"/>
      <c r="AE136" s="67"/>
      <c r="AF136" s="67"/>
      <c r="AG136" s="67"/>
      <c r="AH136" s="67"/>
      <c r="AI136" s="67"/>
      <c r="AJ136" s="67"/>
      <c r="AK136" s="67"/>
      <c r="AL136" s="67"/>
    </row>
  </sheetData>
  <mergeCells count="303">
    <mergeCell ref="B135:AL135"/>
    <mergeCell ref="B136:AL136"/>
    <mergeCell ref="B67:AL67"/>
    <mergeCell ref="B68:AL68"/>
    <mergeCell ref="B69:AL69"/>
    <mergeCell ref="B95:AL95"/>
    <mergeCell ref="B117:AL117"/>
    <mergeCell ref="B118:AL118"/>
    <mergeCell ref="B43:AL43"/>
    <mergeCell ref="B44:AL44"/>
    <mergeCell ref="B45:AL45"/>
    <mergeCell ref="B46:AL46"/>
    <mergeCell ref="B47:AL47"/>
    <mergeCell ref="B66:AL66"/>
    <mergeCell ref="A1:A2"/>
    <mergeCell ref="B1:AL1"/>
    <mergeCell ref="B2:AL2"/>
    <mergeCell ref="B3:AL3"/>
    <mergeCell ref="A4:A136"/>
    <mergeCell ref="B4:AL4"/>
    <mergeCell ref="B6:AL6"/>
    <mergeCell ref="B7:AL7"/>
    <mergeCell ref="B40:AL40"/>
    <mergeCell ref="B41:AL41"/>
    <mergeCell ref="K125:K126"/>
    <mergeCell ref="L125:M126"/>
    <mergeCell ref="N125:N126"/>
    <mergeCell ref="E131:M131"/>
    <mergeCell ref="E133:M133"/>
    <mergeCell ref="E134:M134"/>
    <mergeCell ref="E124:M124"/>
    <mergeCell ref="B125:B126"/>
    <mergeCell ref="C125:C126"/>
    <mergeCell ref="D125:E125"/>
    <mergeCell ref="D126:E126"/>
    <mergeCell ref="F125:F126"/>
    <mergeCell ref="G125:G126"/>
    <mergeCell ref="H125:I125"/>
    <mergeCell ref="H126:I126"/>
    <mergeCell ref="J125:J126"/>
    <mergeCell ref="AA113:AD113"/>
    <mergeCell ref="AE113:AH113"/>
    <mergeCell ref="AI113:AL113"/>
    <mergeCell ref="E115:AK115"/>
    <mergeCell ref="E116:AK116"/>
    <mergeCell ref="D123:M123"/>
    <mergeCell ref="B119:AL119"/>
    <mergeCell ref="B120:AL120"/>
    <mergeCell ref="B121:AL121"/>
    <mergeCell ref="AA110:AD110"/>
    <mergeCell ref="AE110:AH110"/>
    <mergeCell ref="AI110:AL110"/>
    <mergeCell ref="E112:AK112"/>
    <mergeCell ref="C113:F113"/>
    <mergeCell ref="G113:J113"/>
    <mergeCell ref="K113:N113"/>
    <mergeCell ref="O113:R113"/>
    <mergeCell ref="S113:V113"/>
    <mergeCell ref="W113:Z113"/>
    <mergeCell ref="C110:F110"/>
    <mergeCell ref="G110:J110"/>
    <mergeCell ref="K110:N110"/>
    <mergeCell ref="O110:R110"/>
    <mergeCell ref="S110:V110"/>
    <mergeCell ref="W110:Z110"/>
    <mergeCell ref="AI106:AL106"/>
    <mergeCell ref="C108:F108"/>
    <mergeCell ref="G108:J108"/>
    <mergeCell ref="K108:N108"/>
    <mergeCell ref="O108:R108"/>
    <mergeCell ref="S108:V108"/>
    <mergeCell ref="W108:Z108"/>
    <mergeCell ref="AA108:AD108"/>
    <mergeCell ref="AE108:AH108"/>
    <mergeCell ref="AI108:AL108"/>
    <mergeCell ref="AE104:AH104"/>
    <mergeCell ref="AI104:AL104"/>
    <mergeCell ref="C106:F106"/>
    <mergeCell ref="G106:J106"/>
    <mergeCell ref="K106:N106"/>
    <mergeCell ref="O106:R106"/>
    <mergeCell ref="S106:V106"/>
    <mergeCell ref="W106:Z106"/>
    <mergeCell ref="AA106:AD106"/>
    <mergeCell ref="AE106:AH106"/>
    <mergeCell ref="AA102:AD102"/>
    <mergeCell ref="AE102:AH102"/>
    <mergeCell ref="AI102:AL102"/>
    <mergeCell ref="C104:F104"/>
    <mergeCell ref="G104:J104"/>
    <mergeCell ref="K104:N104"/>
    <mergeCell ref="O104:R104"/>
    <mergeCell ref="S104:V104"/>
    <mergeCell ref="W104:Z104"/>
    <mergeCell ref="AA104:AD104"/>
    <mergeCell ref="C102:F102"/>
    <mergeCell ref="G102:J102"/>
    <mergeCell ref="K102:N102"/>
    <mergeCell ref="O102:R102"/>
    <mergeCell ref="S102:V102"/>
    <mergeCell ref="W102:Z102"/>
    <mergeCell ref="AF100:AG101"/>
    <mergeCell ref="AH100:AH101"/>
    <mergeCell ref="AI100:AI101"/>
    <mergeCell ref="AJ100:AK100"/>
    <mergeCell ref="AJ101:AK101"/>
    <mergeCell ref="AL100:AL101"/>
    <mergeCell ref="Z100:Z101"/>
    <mergeCell ref="AA100:AA101"/>
    <mergeCell ref="AB100:AC100"/>
    <mergeCell ref="AB101:AC101"/>
    <mergeCell ref="AD100:AD101"/>
    <mergeCell ref="AE100:AE101"/>
    <mergeCell ref="T100:U100"/>
    <mergeCell ref="T101:U101"/>
    <mergeCell ref="V100:V101"/>
    <mergeCell ref="W100:W101"/>
    <mergeCell ref="X100:Y100"/>
    <mergeCell ref="X101:Y101"/>
    <mergeCell ref="N100:N101"/>
    <mergeCell ref="O100:O101"/>
    <mergeCell ref="P100:Q100"/>
    <mergeCell ref="P101:Q101"/>
    <mergeCell ref="R100:R101"/>
    <mergeCell ref="S100:S101"/>
    <mergeCell ref="H100:I100"/>
    <mergeCell ref="H101:I101"/>
    <mergeCell ref="J100:J101"/>
    <mergeCell ref="K100:K101"/>
    <mergeCell ref="L100:M100"/>
    <mergeCell ref="L101:M101"/>
    <mergeCell ref="B100:B101"/>
    <mergeCell ref="C100:C101"/>
    <mergeCell ref="D100:E100"/>
    <mergeCell ref="D101:E101"/>
    <mergeCell ref="F100:F101"/>
    <mergeCell ref="G100:G101"/>
    <mergeCell ref="AF97:AG97"/>
    <mergeCell ref="AJ97:AK97"/>
    <mergeCell ref="C98:N98"/>
    <mergeCell ref="O98:Z98"/>
    <mergeCell ref="AA98:AL98"/>
    <mergeCell ref="D99:M99"/>
    <mergeCell ref="P99:Y99"/>
    <mergeCell ref="AB99:AK99"/>
    <mergeCell ref="AE92:AH92"/>
    <mergeCell ref="AI92:AL92"/>
    <mergeCell ref="E94:AK94"/>
    <mergeCell ref="D97:E97"/>
    <mergeCell ref="H97:I97"/>
    <mergeCell ref="L97:M97"/>
    <mergeCell ref="P97:Q97"/>
    <mergeCell ref="T97:U97"/>
    <mergeCell ref="X97:Y97"/>
    <mergeCell ref="AB97:AC97"/>
    <mergeCell ref="AE89:AH89"/>
    <mergeCell ref="AI89:AL89"/>
    <mergeCell ref="E91:AK91"/>
    <mergeCell ref="C92:F92"/>
    <mergeCell ref="G92:J92"/>
    <mergeCell ref="K92:N92"/>
    <mergeCell ref="O92:R92"/>
    <mergeCell ref="S92:V92"/>
    <mergeCell ref="W92:Z92"/>
    <mergeCell ref="AA92:AD92"/>
    <mergeCell ref="AE86:AH86"/>
    <mergeCell ref="AI86:AL86"/>
    <mergeCell ref="E88:AK88"/>
    <mergeCell ref="C89:F89"/>
    <mergeCell ref="G89:J89"/>
    <mergeCell ref="K89:N89"/>
    <mergeCell ref="O89:R89"/>
    <mergeCell ref="S89:V89"/>
    <mergeCell ref="W89:Z89"/>
    <mergeCell ref="AA89:AD89"/>
    <mergeCell ref="AA84:AD84"/>
    <mergeCell ref="AE84:AH84"/>
    <mergeCell ref="AI84:AL84"/>
    <mergeCell ref="C86:F86"/>
    <mergeCell ref="G86:J86"/>
    <mergeCell ref="K86:N86"/>
    <mergeCell ref="O86:R86"/>
    <mergeCell ref="S86:V86"/>
    <mergeCell ref="W86:Z86"/>
    <mergeCell ref="AA86:AD86"/>
    <mergeCell ref="C84:F84"/>
    <mergeCell ref="G84:J84"/>
    <mergeCell ref="K84:N84"/>
    <mergeCell ref="O84:R84"/>
    <mergeCell ref="S84:V84"/>
    <mergeCell ref="W84:Z84"/>
    <mergeCell ref="AI80:AL80"/>
    <mergeCell ref="C82:F82"/>
    <mergeCell ref="G82:J82"/>
    <mergeCell ref="K82:N82"/>
    <mergeCell ref="O82:R82"/>
    <mergeCell ref="S82:V82"/>
    <mergeCell ref="W82:Z82"/>
    <mergeCell ref="AA82:AD82"/>
    <mergeCell ref="AE82:AH82"/>
    <mergeCell ref="AI82:AL82"/>
    <mergeCell ref="AE78:AH78"/>
    <mergeCell ref="AI78:AL78"/>
    <mergeCell ref="C80:F80"/>
    <mergeCell ref="G80:J80"/>
    <mergeCell ref="K80:N80"/>
    <mergeCell ref="O80:R80"/>
    <mergeCell ref="S80:V80"/>
    <mergeCell ref="W80:Z80"/>
    <mergeCell ref="AA80:AD80"/>
    <mergeCell ref="AE80:AH80"/>
    <mergeCell ref="AA76:AD76"/>
    <mergeCell ref="AE76:AH76"/>
    <mergeCell ref="AI76:AL76"/>
    <mergeCell ref="C78:F78"/>
    <mergeCell ref="G78:J78"/>
    <mergeCell ref="K78:N78"/>
    <mergeCell ref="O78:R78"/>
    <mergeCell ref="S78:V78"/>
    <mergeCell ref="W78:Z78"/>
    <mergeCell ref="AA78:AD78"/>
    <mergeCell ref="AI74:AI75"/>
    <mergeCell ref="AJ74:AK74"/>
    <mergeCell ref="AJ75:AK75"/>
    <mergeCell ref="AL74:AL75"/>
    <mergeCell ref="C76:F76"/>
    <mergeCell ref="G76:J76"/>
    <mergeCell ref="K76:N76"/>
    <mergeCell ref="O76:R76"/>
    <mergeCell ref="S76:V76"/>
    <mergeCell ref="W76:Z76"/>
    <mergeCell ref="AB74:AC74"/>
    <mergeCell ref="AB75:AC75"/>
    <mergeCell ref="AD74:AD75"/>
    <mergeCell ref="AE74:AE75"/>
    <mergeCell ref="AF74:AG75"/>
    <mergeCell ref="AH74:AH75"/>
    <mergeCell ref="V74:V75"/>
    <mergeCell ref="W74:W75"/>
    <mergeCell ref="X74:Y74"/>
    <mergeCell ref="X75:Y75"/>
    <mergeCell ref="Z74:Z75"/>
    <mergeCell ref="AA74:AA75"/>
    <mergeCell ref="P74:Q74"/>
    <mergeCell ref="P75:Q75"/>
    <mergeCell ref="R74:R75"/>
    <mergeCell ref="S74:S75"/>
    <mergeCell ref="T74:U74"/>
    <mergeCell ref="T75:U75"/>
    <mergeCell ref="J74:J75"/>
    <mergeCell ref="K74:K75"/>
    <mergeCell ref="L74:M74"/>
    <mergeCell ref="L75:M75"/>
    <mergeCell ref="N74:N75"/>
    <mergeCell ref="O74:O75"/>
    <mergeCell ref="D73:M73"/>
    <mergeCell ref="P73:Y73"/>
    <mergeCell ref="AB73:AK73"/>
    <mergeCell ref="B74:B75"/>
    <mergeCell ref="C74:C75"/>
    <mergeCell ref="D74:E74"/>
    <mergeCell ref="D75:E75"/>
    <mergeCell ref="F74:F75"/>
    <mergeCell ref="G74:G75"/>
    <mergeCell ref="H74:I75"/>
    <mergeCell ref="T71:U71"/>
    <mergeCell ref="X71:Y71"/>
    <mergeCell ref="AB71:AC71"/>
    <mergeCell ref="AF71:AG71"/>
    <mergeCell ref="AJ71:AK71"/>
    <mergeCell ref="C72:N72"/>
    <mergeCell ref="O72:Z72"/>
    <mergeCell ref="AA72:AL72"/>
    <mergeCell ref="C25:F25"/>
    <mergeCell ref="G25:J25"/>
    <mergeCell ref="K25:N25"/>
    <mergeCell ref="O25:R25"/>
    <mergeCell ref="D49:E49"/>
    <mergeCell ref="D71:E71"/>
    <mergeCell ref="H71:I71"/>
    <mergeCell ref="L71:M71"/>
    <mergeCell ref="P71:Q71"/>
    <mergeCell ref="B42:AL42"/>
    <mergeCell ref="N9:N10"/>
    <mergeCell ref="O9:O10"/>
    <mergeCell ref="P9:Q10"/>
    <mergeCell ref="R9:R10"/>
    <mergeCell ref="C11:F11"/>
    <mergeCell ref="G11:J11"/>
    <mergeCell ref="K11:N11"/>
    <mergeCell ref="O11:R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8"/>
  <sheetViews>
    <sheetView showGridLines="0" workbookViewId="0"/>
  </sheetViews>
  <sheetFormatPr defaultRowHeight="15" x14ac:dyDescent="0.25"/>
  <cols>
    <col min="1" max="1" width="21" bestFit="1" customWidth="1"/>
    <col min="2" max="2" width="36.5703125" bestFit="1" customWidth="1"/>
    <col min="3" max="3" width="7.7109375" customWidth="1"/>
    <col min="4" max="4" width="36.5703125" customWidth="1"/>
    <col min="5" max="5" width="36.5703125" bestFit="1" customWidth="1"/>
    <col min="6" max="6" width="11.85546875" customWidth="1"/>
    <col min="7" max="7" width="10.7109375" customWidth="1"/>
    <col min="8" max="8" width="13.85546875" customWidth="1"/>
    <col min="9" max="9" width="36.5703125" customWidth="1"/>
    <col min="10" max="10" width="13.85546875" customWidth="1"/>
    <col min="11" max="11" width="34" customWidth="1"/>
    <col min="12" max="12" width="13.85546875" customWidth="1"/>
    <col min="13" max="13" width="34" customWidth="1"/>
    <col min="14" max="14" width="10.28515625" customWidth="1"/>
    <col min="15" max="15" width="7.7109375" customWidth="1"/>
    <col min="16" max="16" width="13.85546875" customWidth="1"/>
    <col min="17" max="17" width="34" customWidth="1"/>
    <col min="18" max="18" width="10.28515625" customWidth="1"/>
    <col min="19" max="19" width="7.7109375" customWidth="1"/>
    <col min="20" max="20" width="13.85546875" customWidth="1"/>
    <col min="21" max="21" width="34" customWidth="1"/>
    <col min="22" max="22" width="10.28515625" customWidth="1"/>
    <col min="23" max="23" width="7.7109375" customWidth="1"/>
    <col min="24" max="24" width="13.85546875" customWidth="1"/>
    <col min="25" max="25" width="34" customWidth="1"/>
    <col min="26" max="26" width="9.28515625" customWidth="1"/>
    <col min="27" max="27" width="36.5703125" customWidth="1"/>
    <col min="28" max="28" width="13.85546875" customWidth="1"/>
    <col min="29" max="29" width="7.7109375" customWidth="1"/>
    <col min="30" max="30" width="9.28515625" customWidth="1"/>
  </cols>
  <sheetData>
    <row r="1" spans="1:30" ht="15" customHeight="1" x14ac:dyDescent="0.25">
      <c r="A1" s="9" t="s">
        <v>27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3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7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3">
        <v>3</v>
      </c>
      <c r="C5" s="14"/>
      <c r="D5" s="13" t="s">
        <v>276</v>
      </c>
    </row>
    <row r="6" spans="1:30" x14ac:dyDescent="0.25">
      <c r="A6" s="12"/>
      <c r="B6" s="67" t="s">
        <v>436</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row>
    <row r="7" spans="1:30" x14ac:dyDescent="0.25">
      <c r="A7" s="12"/>
      <c r="B7" s="68"/>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row>
    <row r="8" spans="1:30" ht="15.75" thickBot="1" x14ac:dyDescent="0.3">
      <c r="A8" s="12"/>
      <c r="B8" s="4"/>
      <c r="C8" s="4"/>
      <c r="D8" s="4"/>
      <c r="E8" s="4"/>
      <c r="F8" s="4"/>
      <c r="G8" s="4"/>
      <c r="H8" s="4"/>
      <c r="I8" s="4"/>
      <c r="J8" s="4"/>
      <c r="K8" s="4"/>
      <c r="L8" s="4"/>
    </row>
    <row r="9" spans="1:30" ht="15.75" thickBot="1" x14ac:dyDescent="0.3">
      <c r="A9" s="12"/>
      <c r="B9" s="110" t="s">
        <v>379</v>
      </c>
      <c r="C9" s="49" t="s">
        <v>324</v>
      </c>
      <c r="D9" s="113">
        <v>2013</v>
      </c>
      <c r="E9" s="113"/>
      <c r="F9" s="49"/>
      <c r="G9" s="49" t="s">
        <v>380</v>
      </c>
      <c r="H9" s="48" t="s">
        <v>347</v>
      </c>
      <c r="I9" s="49" t="s">
        <v>324</v>
      </c>
      <c r="J9" s="113">
        <v>2012</v>
      </c>
      <c r="K9" s="113"/>
      <c r="L9" s="49"/>
    </row>
    <row r="10" spans="1:30" x14ac:dyDescent="0.25">
      <c r="A10" s="12"/>
      <c r="B10" s="73" t="s">
        <v>437</v>
      </c>
      <c r="C10" s="24" t="s">
        <v>324</v>
      </c>
      <c r="D10" s="23"/>
      <c r="E10" s="23"/>
      <c r="F10" s="23"/>
      <c r="G10" s="24" t="s">
        <v>380</v>
      </c>
      <c r="H10" s="23"/>
      <c r="I10" s="24" t="s">
        <v>324</v>
      </c>
      <c r="J10" s="23"/>
      <c r="K10" s="23"/>
      <c r="L10" s="23"/>
    </row>
    <row r="11" spans="1:30" x14ac:dyDescent="0.25">
      <c r="A11" s="12"/>
      <c r="B11" s="74" t="s">
        <v>438</v>
      </c>
      <c r="C11" s="16" t="s">
        <v>324</v>
      </c>
      <c r="D11" s="4"/>
      <c r="E11" s="4"/>
      <c r="F11" s="4"/>
      <c r="G11" s="16" t="s">
        <v>380</v>
      </c>
      <c r="H11" s="4"/>
      <c r="I11" s="16" t="s">
        <v>324</v>
      </c>
      <c r="J11" s="4"/>
      <c r="K11" s="4"/>
      <c r="L11" s="4"/>
    </row>
    <row r="12" spans="1:30" x14ac:dyDescent="0.25">
      <c r="A12" s="12"/>
      <c r="B12" s="111" t="s">
        <v>439</v>
      </c>
      <c r="C12" s="24" t="s">
        <v>324</v>
      </c>
      <c r="D12" s="25" t="s">
        <v>337</v>
      </c>
      <c r="E12" s="26">
        <v>341775</v>
      </c>
      <c r="F12" s="27" t="s">
        <v>324</v>
      </c>
      <c r="G12" s="24" t="s">
        <v>380</v>
      </c>
      <c r="H12" s="23"/>
      <c r="I12" s="24" t="s">
        <v>324</v>
      </c>
      <c r="J12" s="25" t="s">
        <v>337</v>
      </c>
      <c r="K12" s="26">
        <v>326005</v>
      </c>
      <c r="L12" s="27" t="s">
        <v>324</v>
      </c>
    </row>
    <row r="13" spans="1:30" x14ac:dyDescent="0.25">
      <c r="A13" s="12"/>
      <c r="B13" s="78" t="s">
        <v>440</v>
      </c>
      <c r="C13" s="16" t="s">
        <v>324</v>
      </c>
      <c r="D13" s="15"/>
      <c r="E13" s="31">
        <v>44327</v>
      </c>
      <c r="F13" s="32" t="s">
        <v>324</v>
      </c>
      <c r="G13" s="16" t="s">
        <v>380</v>
      </c>
      <c r="H13" s="4"/>
      <c r="I13" s="16" t="s">
        <v>324</v>
      </c>
      <c r="J13" s="15"/>
      <c r="K13" s="31">
        <v>46418</v>
      </c>
      <c r="L13" s="32" t="s">
        <v>324</v>
      </c>
    </row>
    <row r="14" spans="1:30" ht="15.75" thickBot="1" x14ac:dyDescent="0.3">
      <c r="A14" s="12"/>
      <c r="B14" s="77" t="s">
        <v>441</v>
      </c>
      <c r="C14" s="24" t="s">
        <v>324</v>
      </c>
      <c r="D14" s="25"/>
      <c r="E14" s="26">
        <v>37857</v>
      </c>
      <c r="F14" s="27" t="s">
        <v>324</v>
      </c>
      <c r="G14" s="24" t="s">
        <v>380</v>
      </c>
      <c r="H14" s="23"/>
      <c r="I14" s="24" t="s">
        <v>324</v>
      </c>
      <c r="J14" s="25"/>
      <c r="K14" s="26">
        <v>33472</v>
      </c>
      <c r="L14" s="27" t="s">
        <v>324</v>
      </c>
    </row>
    <row r="15" spans="1:30" x14ac:dyDescent="0.25">
      <c r="A15" s="12"/>
      <c r="B15" s="35"/>
      <c r="C15" s="35" t="s">
        <v>324</v>
      </c>
      <c r="D15" s="36"/>
      <c r="E15" s="36"/>
      <c r="F15" s="35"/>
      <c r="G15" s="35" t="s">
        <v>380</v>
      </c>
      <c r="H15" s="35"/>
      <c r="I15" s="35" t="s">
        <v>324</v>
      </c>
      <c r="J15" s="36"/>
      <c r="K15" s="36"/>
      <c r="L15" s="35"/>
    </row>
    <row r="16" spans="1:30" x14ac:dyDescent="0.25">
      <c r="A16" s="12"/>
      <c r="B16" s="78" t="s">
        <v>442</v>
      </c>
      <c r="C16" s="16" t="s">
        <v>324</v>
      </c>
      <c r="D16" s="15"/>
      <c r="E16" s="31">
        <v>423959</v>
      </c>
      <c r="F16" s="32" t="s">
        <v>324</v>
      </c>
      <c r="G16" s="16" t="s">
        <v>380</v>
      </c>
      <c r="H16" s="4"/>
      <c r="I16" s="16" t="s">
        <v>324</v>
      </c>
      <c r="J16" s="15"/>
      <c r="K16" s="31">
        <v>405895</v>
      </c>
      <c r="L16" s="32" t="s">
        <v>324</v>
      </c>
    </row>
    <row r="17" spans="1:12" x14ac:dyDescent="0.25">
      <c r="A17" s="12"/>
      <c r="B17" s="75" t="s">
        <v>443</v>
      </c>
      <c r="C17" s="24" t="s">
        <v>324</v>
      </c>
      <c r="D17" s="23"/>
      <c r="E17" s="23"/>
      <c r="F17" s="23"/>
      <c r="G17" s="24" t="s">
        <v>380</v>
      </c>
      <c r="H17" s="23"/>
      <c r="I17" s="24" t="s">
        <v>324</v>
      </c>
      <c r="J17" s="23"/>
      <c r="K17" s="23"/>
      <c r="L17" s="23"/>
    </row>
    <row r="18" spans="1:12" x14ac:dyDescent="0.25">
      <c r="A18" s="12"/>
      <c r="B18" s="78" t="s">
        <v>444</v>
      </c>
      <c r="C18" s="16" t="s">
        <v>324</v>
      </c>
      <c r="D18" s="15"/>
      <c r="E18" s="31">
        <v>77366</v>
      </c>
      <c r="F18" s="32" t="s">
        <v>324</v>
      </c>
      <c r="G18" s="16" t="s">
        <v>380</v>
      </c>
      <c r="H18" s="4"/>
      <c r="I18" s="16" t="s">
        <v>324</v>
      </c>
      <c r="J18" s="15"/>
      <c r="K18" s="31">
        <v>81077</v>
      </c>
      <c r="L18" s="32" t="s">
        <v>324</v>
      </c>
    </row>
    <row r="19" spans="1:12" ht="15.75" thickBot="1" x14ac:dyDescent="0.3">
      <c r="A19" s="12"/>
      <c r="B19" s="77" t="s">
        <v>440</v>
      </c>
      <c r="C19" s="24" t="s">
        <v>324</v>
      </c>
      <c r="D19" s="25"/>
      <c r="E19" s="26">
        <v>25971</v>
      </c>
      <c r="F19" s="27" t="s">
        <v>324</v>
      </c>
      <c r="G19" s="24" t="s">
        <v>380</v>
      </c>
      <c r="H19" s="23"/>
      <c r="I19" s="24" t="s">
        <v>324</v>
      </c>
      <c r="J19" s="25"/>
      <c r="K19" s="26">
        <v>15878</v>
      </c>
      <c r="L19" s="27" t="s">
        <v>324</v>
      </c>
    </row>
    <row r="20" spans="1:12" x14ac:dyDescent="0.25">
      <c r="A20" s="12"/>
      <c r="B20" s="35"/>
      <c r="C20" s="35" t="s">
        <v>324</v>
      </c>
      <c r="D20" s="36"/>
      <c r="E20" s="36"/>
      <c r="F20" s="35"/>
      <c r="G20" s="35" t="s">
        <v>380</v>
      </c>
      <c r="H20" s="35"/>
      <c r="I20" s="35" t="s">
        <v>324</v>
      </c>
      <c r="J20" s="36"/>
      <c r="K20" s="36"/>
      <c r="L20" s="35"/>
    </row>
    <row r="21" spans="1:12" ht="15.75" thickBot="1" x14ac:dyDescent="0.3">
      <c r="A21" s="12"/>
      <c r="B21" s="78" t="s">
        <v>445</v>
      </c>
      <c r="C21" s="16" t="s">
        <v>324</v>
      </c>
      <c r="D21" s="15"/>
      <c r="E21" s="31">
        <v>103337</v>
      </c>
      <c r="F21" s="32" t="s">
        <v>324</v>
      </c>
      <c r="G21" s="16" t="s">
        <v>380</v>
      </c>
      <c r="H21" s="4"/>
      <c r="I21" s="16" t="s">
        <v>324</v>
      </c>
      <c r="J21" s="15"/>
      <c r="K21" s="31">
        <v>96955</v>
      </c>
      <c r="L21" s="32" t="s">
        <v>324</v>
      </c>
    </row>
    <row r="22" spans="1:12" x14ac:dyDescent="0.25">
      <c r="A22" s="12"/>
      <c r="B22" s="35"/>
      <c r="C22" s="35" t="s">
        <v>324</v>
      </c>
      <c r="D22" s="36"/>
      <c r="E22" s="36"/>
      <c r="F22" s="35"/>
      <c r="G22" s="35" t="s">
        <v>380</v>
      </c>
      <c r="H22" s="35"/>
      <c r="I22" s="35" t="s">
        <v>324</v>
      </c>
      <c r="J22" s="36"/>
      <c r="K22" s="36"/>
      <c r="L22" s="35"/>
    </row>
    <row r="23" spans="1:12" ht="15.75" thickBot="1" x14ac:dyDescent="0.3">
      <c r="A23" s="12"/>
      <c r="B23" s="75" t="s">
        <v>446</v>
      </c>
      <c r="C23" s="24" t="s">
        <v>324</v>
      </c>
      <c r="D23" s="25"/>
      <c r="E23" s="26">
        <v>527296</v>
      </c>
      <c r="F23" s="27" t="s">
        <v>324</v>
      </c>
      <c r="G23" s="24" t="s">
        <v>380</v>
      </c>
      <c r="H23" s="23"/>
      <c r="I23" s="24" t="s">
        <v>324</v>
      </c>
      <c r="J23" s="25"/>
      <c r="K23" s="26">
        <v>502850</v>
      </c>
      <c r="L23" s="27" t="s">
        <v>324</v>
      </c>
    </row>
    <row r="24" spans="1:12" x14ac:dyDescent="0.25">
      <c r="A24" s="12"/>
      <c r="B24" s="35"/>
      <c r="C24" s="35" t="s">
        <v>324</v>
      </c>
      <c r="D24" s="36"/>
      <c r="E24" s="36"/>
      <c r="F24" s="35"/>
      <c r="G24" s="35" t="s">
        <v>380</v>
      </c>
      <c r="H24" s="35"/>
      <c r="I24" s="35" t="s">
        <v>324</v>
      </c>
      <c r="J24" s="36"/>
      <c r="K24" s="36"/>
      <c r="L24" s="35"/>
    </row>
    <row r="25" spans="1:12" x14ac:dyDescent="0.25">
      <c r="A25" s="12"/>
      <c r="B25" s="112" t="s">
        <v>447</v>
      </c>
      <c r="C25" s="16" t="s">
        <v>324</v>
      </c>
      <c r="D25" s="4"/>
      <c r="E25" s="4"/>
      <c r="F25" s="4"/>
      <c r="G25" s="16" t="s">
        <v>380</v>
      </c>
      <c r="H25" s="4"/>
      <c r="I25" s="16" t="s">
        <v>324</v>
      </c>
      <c r="J25" s="4"/>
      <c r="K25" s="4"/>
      <c r="L25" s="4"/>
    </row>
    <row r="26" spans="1:12" x14ac:dyDescent="0.25">
      <c r="A26" s="12"/>
      <c r="B26" s="75" t="s">
        <v>448</v>
      </c>
      <c r="C26" s="24" t="s">
        <v>324</v>
      </c>
      <c r="D26" s="23"/>
      <c r="E26" s="23"/>
      <c r="F26" s="23"/>
      <c r="G26" s="24" t="s">
        <v>380</v>
      </c>
      <c r="H26" s="23"/>
      <c r="I26" s="24" t="s">
        <v>324</v>
      </c>
      <c r="J26" s="23"/>
      <c r="K26" s="23"/>
      <c r="L26" s="23"/>
    </row>
    <row r="27" spans="1:12" x14ac:dyDescent="0.25">
      <c r="A27" s="12"/>
      <c r="B27" s="78" t="s">
        <v>449</v>
      </c>
      <c r="C27" s="16" t="s">
        <v>324</v>
      </c>
      <c r="D27" s="15"/>
      <c r="E27" s="31">
        <v>82987</v>
      </c>
      <c r="F27" s="32" t="s">
        <v>324</v>
      </c>
      <c r="G27" s="16" t="s">
        <v>380</v>
      </c>
      <c r="H27" s="4"/>
      <c r="I27" s="16" t="s">
        <v>324</v>
      </c>
      <c r="J27" s="15"/>
      <c r="K27" s="31">
        <v>80418</v>
      </c>
      <c r="L27" s="32" t="s">
        <v>324</v>
      </c>
    </row>
    <row r="28" spans="1:12" x14ac:dyDescent="0.25">
      <c r="A28" s="12"/>
      <c r="B28" s="77" t="s">
        <v>450</v>
      </c>
      <c r="C28" s="24" t="s">
        <v>324</v>
      </c>
      <c r="D28" s="25"/>
      <c r="E28" s="26">
        <v>46502</v>
      </c>
      <c r="F28" s="27" t="s">
        <v>324</v>
      </c>
      <c r="G28" s="24" t="s">
        <v>380</v>
      </c>
      <c r="H28" s="23"/>
      <c r="I28" s="24" t="s">
        <v>324</v>
      </c>
      <c r="J28" s="25"/>
      <c r="K28" s="26">
        <v>46571</v>
      </c>
      <c r="L28" s="27" t="s">
        <v>324</v>
      </c>
    </row>
    <row r="29" spans="1:12" ht="15.75" thickBot="1" x14ac:dyDescent="0.3">
      <c r="A29" s="12"/>
      <c r="B29" s="78" t="s">
        <v>451</v>
      </c>
      <c r="C29" s="16" t="s">
        <v>324</v>
      </c>
      <c r="D29" s="15"/>
      <c r="E29" s="31">
        <v>6653</v>
      </c>
      <c r="F29" s="32" t="s">
        <v>324</v>
      </c>
      <c r="G29" s="16" t="s">
        <v>380</v>
      </c>
      <c r="H29" s="4"/>
      <c r="I29" s="16" t="s">
        <v>324</v>
      </c>
      <c r="J29" s="15"/>
      <c r="K29" s="31">
        <v>7896</v>
      </c>
      <c r="L29" s="32" t="s">
        <v>324</v>
      </c>
    </row>
    <row r="30" spans="1:12" x14ac:dyDescent="0.25">
      <c r="A30" s="12"/>
      <c r="B30" s="35"/>
      <c r="C30" s="35" t="s">
        <v>324</v>
      </c>
      <c r="D30" s="36"/>
      <c r="E30" s="36"/>
      <c r="F30" s="35"/>
      <c r="G30" s="35" t="s">
        <v>380</v>
      </c>
      <c r="H30" s="35"/>
      <c r="I30" s="35" t="s">
        <v>324</v>
      </c>
      <c r="J30" s="36"/>
      <c r="K30" s="36"/>
      <c r="L30" s="35"/>
    </row>
    <row r="31" spans="1:12" x14ac:dyDescent="0.25">
      <c r="A31" s="12"/>
      <c r="B31" s="75" t="s">
        <v>452</v>
      </c>
      <c r="C31" s="24" t="s">
        <v>324</v>
      </c>
      <c r="D31" s="25"/>
      <c r="E31" s="26">
        <v>136142</v>
      </c>
      <c r="F31" s="27" t="s">
        <v>324</v>
      </c>
      <c r="G31" s="24" t="s">
        <v>380</v>
      </c>
      <c r="H31" s="23"/>
      <c r="I31" s="24" t="s">
        <v>324</v>
      </c>
      <c r="J31" s="25"/>
      <c r="K31" s="26">
        <v>134885</v>
      </c>
      <c r="L31" s="27" t="s">
        <v>324</v>
      </c>
    </row>
    <row r="32" spans="1:12" ht="15.75" thickBot="1" x14ac:dyDescent="0.3">
      <c r="A32" s="12"/>
      <c r="B32" s="74" t="s">
        <v>453</v>
      </c>
      <c r="C32" s="16" t="s">
        <v>324</v>
      </c>
      <c r="D32" s="15"/>
      <c r="E32" s="31">
        <v>52801</v>
      </c>
      <c r="F32" s="32" t="s">
        <v>324</v>
      </c>
      <c r="G32" s="16" t="s">
        <v>380</v>
      </c>
      <c r="H32" s="4"/>
      <c r="I32" s="16" t="s">
        <v>324</v>
      </c>
      <c r="J32" s="15"/>
      <c r="K32" s="31">
        <v>54445</v>
      </c>
      <c r="L32" s="32" t="s">
        <v>324</v>
      </c>
    </row>
    <row r="33" spans="1:30" x14ac:dyDescent="0.25">
      <c r="A33" s="12"/>
      <c r="B33" s="35"/>
      <c r="C33" s="35" t="s">
        <v>324</v>
      </c>
      <c r="D33" s="36"/>
      <c r="E33" s="36"/>
      <c r="F33" s="35"/>
      <c r="G33" s="35" t="s">
        <v>380</v>
      </c>
      <c r="H33" s="35"/>
      <c r="I33" s="35" t="s">
        <v>324</v>
      </c>
      <c r="J33" s="36"/>
      <c r="K33" s="36"/>
      <c r="L33" s="35"/>
    </row>
    <row r="34" spans="1:30" ht="15.75" thickBot="1" x14ac:dyDescent="0.3">
      <c r="A34" s="12"/>
      <c r="B34" s="75" t="s">
        <v>454</v>
      </c>
      <c r="C34" s="24" t="s">
        <v>324</v>
      </c>
      <c r="D34" s="25"/>
      <c r="E34" s="26">
        <v>188943</v>
      </c>
      <c r="F34" s="27" t="s">
        <v>324</v>
      </c>
      <c r="G34" s="24" t="s">
        <v>380</v>
      </c>
      <c r="H34" s="23"/>
      <c r="I34" s="24" t="s">
        <v>324</v>
      </c>
      <c r="J34" s="25"/>
      <c r="K34" s="26">
        <v>189330</v>
      </c>
      <c r="L34" s="27" t="s">
        <v>324</v>
      </c>
    </row>
    <row r="35" spans="1:30" x14ac:dyDescent="0.25">
      <c r="A35" s="12"/>
      <c r="B35" s="35"/>
      <c r="C35" s="35" t="s">
        <v>324</v>
      </c>
      <c r="D35" s="36"/>
      <c r="E35" s="36"/>
      <c r="F35" s="35"/>
      <c r="G35" s="35" t="s">
        <v>380</v>
      </c>
      <c r="H35" s="35"/>
      <c r="I35" s="35" t="s">
        <v>324</v>
      </c>
      <c r="J35" s="36"/>
      <c r="K35" s="36"/>
      <c r="L35" s="35"/>
    </row>
    <row r="36" spans="1:30" x14ac:dyDescent="0.25">
      <c r="A36" s="12"/>
      <c r="B36" s="112" t="s">
        <v>455</v>
      </c>
      <c r="C36" s="16" t="s">
        <v>324</v>
      </c>
      <c r="D36" s="15"/>
      <c r="E36" s="31">
        <v>716239</v>
      </c>
      <c r="F36" s="32" t="s">
        <v>324</v>
      </c>
      <c r="G36" s="16" t="s">
        <v>380</v>
      </c>
      <c r="H36" s="4"/>
      <c r="I36" s="16" t="s">
        <v>324</v>
      </c>
      <c r="J36" s="15"/>
      <c r="K36" s="31">
        <v>692180</v>
      </c>
      <c r="L36" s="32" t="s">
        <v>324</v>
      </c>
    </row>
    <row r="37" spans="1:30" x14ac:dyDescent="0.25">
      <c r="A37" s="12"/>
      <c r="B37" s="73" t="s">
        <v>456</v>
      </c>
      <c r="C37" s="24" t="s">
        <v>324</v>
      </c>
      <c r="D37" s="23"/>
      <c r="E37" s="23"/>
      <c r="F37" s="23"/>
      <c r="G37" s="24" t="s">
        <v>380</v>
      </c>
      <c r="H37" s="23"/>
      <c r="I37" s="24" t="s">
        <v>324</v>
      </c>
      <c r="J37" s="23"/>
      <c r="K37" s="23"/>
      <c r="L37" s="23"/>
    </row>
    <row r="38" spans="1:30" x14ac:dyDescent="0.25">
      <c r="A38" s="12"/>
      <c r="B38" s="74" t="s">
        <v>283</v>
      </c>
      <c r="C38" s="16" t="s">
        <v>324</v>
      </c>
      <c r="D38" s="15"/>
      <c r="E38" s="31">
        <v>6805</v>
      </c>
      <c r="F38" s="32" t="s">
        <v>324</v>
      </c>
      <c r="G38" s="16" t="s">
        <v>380</v>
      </c>
      <c r="H38" s="4"/>
      <c r="I38" s="16" t="s">
        <v>324</v>
      </c>
      <c r="J38" s="15"/>
      <c r="K38" s="31">
        <v>6709</v>
      </c>
      <c r="L38" s="32" t="s">
        <v>324</v>
      </c>
    </row>
    <row r="39" spans="1:30" x14ac:dyDescent="0.25">
      <c r="A39" s="12"/>
      <c r="B39" s="75" t="s">
        <v>457</v>
      </c>
      <c r="C39" s="24" t="s">
        <v>324</v>
      </c>
      <c r="D39" s="25"/>
      <c r="E39" s="29" t="s">
        <v>458</v>
      </c>
      <c r="F39" s="27" t="s">
        <v>459</v>
      </c>
      <c r="G39" s="24" t="s">
        <v>380</v>
      </c>
      <c r="H39" s="23"/>
      <c r="I39" s="24" t="s">
        <v>324</v>
      </c>
      <c r="J39" s="25"/>
      <c r="K39" s="29" t="s">
        <v>460</v>
      </c>
      <c r="L39" s="27" t="s">
        <v>459</v>
      </c>
    </row>
    <row r="40" spans="1:30" ht="15.75" thickBot="1" x14ac:dyDescent="0.3">
      <c r="A40" s="12"/>
      <c r="B40" s="74" t="s">
        <v>461</v>
      </c>
      <c r="C40" s="16" t="s">
        <v>324</v>
      </c>
      <c r="D40" s="15"/>
      <c r="E40" s="31">
        <v>15805</v>
      </c>
      <c r="F40" s="32" t="s">
        <v>324</v>
      </c>
      <c r="G40" s="16" t="s">
        <v>380</v>
      </c>
      <c r="H40" s="4"/>
      <c r="I40" s="16" t="s">
        <v>324</v>
      </c>
      <c r="J40" s="15"/>
      <c r="K40" s="31">
        <v>15247</v>
      </c>
      <c r="L40" s="32" t="s">
        <v>324</v>
      </c>
    </row>
    <row r="41" spans="1:30" x14ac:dyDescent="0.25">
      <c r="A41" s="12"/>
      <c r="B41" s="35"/>
      <c r="C41" s="35" t="s">
        <v>324</v>
      </c>
      <c r="D41" s="36"/>
      <c r="E41" s="36"/>
      <c r="F41" s="35"/>
      <c r="G41" s="35" t="s">
        <v>380</v>
      </c>
      <c r="H41" s="35"/>
      <c r="I41" s="35" t="s">
        <v>324</v>
      </c>
      <c r="J41" s="36"/>
      <c r="K41" s="36"/>
      <c r="L41" s="35"/>
    </row>
    <row r="42" spans="1:30" ht="15.75" thickBot="1" x14ac:dyDescent="0.3">
      <c r="A42" s="12"/>
      <c r="B42" s="73" t="s">
        <v>462</v>
      </c>
      <c r="C42" s="24" t="s">
        <v>324</v>
      </c>
      <c r="D42" s="25" t="s">
        <v>337</v>
      </c>
      <c r="E42" s="26">
        <v>695636</v>
      </c>
      <c r="F42" s="27" t="s">
        <v>324</v>
      </c>
      <c r="G42" s="24" t="s">
        <v>380</v>
      </c>
      <c r="H42" s="23"/>
      <c r="I42" s="24" t="s">
        <v>324</v>
      </c>
      <c r="J42" s="25" t="s">
        <v>337</v>
      </c>
      <c r="K42" s="26">
        <v>672086</v>
      </c>
      <c r="L42" s="27" t="s">
        <v>324</v>
      </c>
    </row>
    <row r="43" spans="1:30" ht="15.75" thickTop="1" x14ac:dyDescent="0.25">
      <c r="A43" s="12"/>
      <c r="B43" s="35"/>
      <c r="C43" s="35" t="s">
        <v>324</v>
      </c>
      <c r="D43" s="38"/>
      <c r="E43" s="38"/>
      <c r="F43" s="35"/>
      <c r="G43" s="35" t="s">
        <v>380</v>
      </c>
      <c r="H43" s="35"/>
      <c r="I43" s="35" t="s">
        <v>324</v>
      </c>
      <c r="J43" s="38"/>
      <c r="K43" s="38"/>
      <c r="L43" s="35"/>
    </row>
    <row r="44" spans="1:30" ht="15.75" thickBot="1" x14ac:dyDescent="0.3">
      <c r="A44" s="12"/>
      <c r="B44" s="39"/>
      <c r="C44" s="39" t="s">
        <v>324</v>
      </c>
      <c r="D44" s="39"/>
      <c r="E44" s="39"/>
      <c r="F44" s="39"/>
      <c r="G44" s="39" t="s">
        <v>380</v>
      </c>
      <c r="H44" s="39"/>
      <c r="I44" s="39" t="s">
        <v>324</v>
      </c>
      <c r="J44" s="39"/>
      <c r="K44" s="39"/>
      <c r="L44" s="39"/>
    </row>
    <row r="45" spans="1:30" x14ac:dyDescent="0.25">
      <c r="A45" s="12"/>
      <c r="B45" s="67" t="s">
        <v>463</v>
      </c>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7"/>
    </row>
    <row r="46" spans="1:30" ht="25.5" customHeight="1" x14ac:dyDescent="0.25">
      <c r="A46" s="12"/>
      <c r="B46" s="67" t="s">
        <v>464</v>
      </c>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row>
    <row r="47" spans="1:30" x14ac:dyDescent="0.25">
      <c r="A47" s="12"/>
      <c r="B47" s="68"/>
      <c r="C47" s="68"/>
      <c r="D47" s="68"/>
      <c r="E47" s="68"/>
      <c r="F47" s="68"/>
      <c r="G47" s="68"/>
      <c r="H47" s="68"/>
      <c r="I47" s="68"/>
      <c r="J47" s="68"/>
      <c r="K47" s="68"/>
      <c r="L47" s="68"/>
      <c r="M47" s="68"/>
      <c r="N47" s="68"/>
      <c r="O47" s="68"/>
      <c r="P47" s="68"/>
      <c r="Q47" s="68"/>
      <c r="R47" s="68"/>
      <c r="S47" s="68"/>
      <c r="T47" s="68"/>
      <c r="U47" s="68"/>
      <c r="V47" s="68"/>
      <c r="W47" s="68"/>
      <c r="X47" s="68"/>
      <c r="Y47" s="68"/>
      <c r="Z47" s="68"/>
      <c r="AA47" s="68"/>
      <c r="AB47" s="68"/>
      <c r="AC47" s="68"/>
      <c r="AD47" s="68"/>
    </row>
    <row r="48" spans="1:30" ht="25.5" x14ac:dyDescent="0.25">
      <c r="A48" s="12"/>
      <c r="B48" s="16"/>
      <c r="C48" s="17" t="s">
        <v>263</v>
      </c>
      <c r="D48" s="14"/>
      <c r="E48" s="17" t="s">
        <v>285</v>
      </c>
    </row>
    <row r="49" spans="1:30" x14ac:dyDescent="0.25">
      <c r="A49" s="12"/>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8"/>
    </row>
    <row r="50" spans="1:30" x14ac:dyDescent="0.25">
      <c r="A50" s="12"/>
      <c r="B50" s="16"/>
      <c r="C50" s="17" t="s">
        <v>263</v>
      </c>
      <c r="D50" s="14"/>
      <c r="E50" s="17" t="s">
        <v>286</v>
      </c>
    </row>
    <row r="51" spans="1:30" x14ac:dyDescent="0.25">
      <c r="A51" s="12"/>
      <c r="B51" s="68"/>
      <c r="C51" s="68"/>
      <c r="D51" s="68"/>
      <c r="E51" s="68"/>
      <c r="F51" s="68"/>
      <c r="G51" s="68"/>
      <c r="H51" s="68"/>
      <c r="I51" s="68"/>
      <c r="J51" s="68"/>
      <c r="K51" s="68"/>
      <c r="L51" s="68"/>
      <c r="M51" s="68"/>
      <c r="N51" s="68"/>
      <c r="O51" s="68"/>
      <c r="P51" s="68"/>
      <c r="Q51" s="68"/>
      <c r="R51" s="68"/>
      <c r="S51" s="68"/>
      <c r="T51" s="68"/>
      <c r="U51" s="68"/>
      <c r="V51" s="68"/>
      <c r="W51" s="68"/>
      <c r="X51" s="68"/>
      <c r="Y51" s="68"/>
      <c r="Z51" s="68"/>
      <c r="AA51" s="68"/>
      <c r="AB51" s="68"/>
      <c r="AC51" s="68"/>
      <c r="AD51" s="68"/>
    </row>
    <row r="52" spans="1:30" x14ac:dyDescent="0.25">
      <c r="A52" s="12"/>
      <c r="B52" s="16"/>
      <c r="C52" s="17" t="s">
        <v>263</v>
      </c>
      <c r="D52" s="14"/>
      <c r="E52" s="17" t="s">
        <v>287</v>
      </c>
    </row>
    <row r="53" spans="1:30" x14ac:dyDescent="0.25">
      <c r="A53" s="12"/>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c r="AB53" s="68"/>
      <c r="AC53" s="68"/>
      <c r="AD53" s="68"/>
    </row>
    <row r="54" spans="1:30" x14ac:dyDescent="0.25">
      <c r="A54" s="12"/>
      <c r="B54" s="16"/>
      <c r="C54" s="17" t="s">
        <v>263</v>
      </c>
      <c r="D54" s="14"/>
      <c r="E54" s="17" t="s">
        <v>288</v>
      </c>
    </row>
    <row r="55" spans="1:30" x14ac:dyDescent="0.25">
      <c r="A55" s="12"/>
      <c r="B55" s="68"/>
      <c r="C55" s="68"/>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8"/>
    </row>
    <row r="56" spans="1:30" ht="25.5" x14ac:dyDescent="0.25">
      <c r="A56" s="12"/>
      <c r="B56" s="16"/>
      <c r="C56" s="17" t="s">
        <v>263</v>
      </c>
      <c r="D56" s="14"/>
      <c r="E56" s="17" t="s">
        <v>465</v>
      </c>
    </row>
    <row r="57" spans="1:30" x14ac:dyDescent="0.25">
      <c r="A57" s="12"/>
      <c r="B57" s="68"/>
      <c r="C57" s="68"/>
      <c r="D57" s="68"/>
      <c r="E57" s="68"/>
      <c r="F57" s="68"/>
      <c r="G57" s="68"/>
      <c r="H57" s="68"/>
      <c r="I57" s="68"/>
      <c r="J57" s="68"/>
      <c r="K57" s="68"/>
      <c r="L57" s="68"/>
      <c r="M57" s="68"/>
      <c r="N57" s="68"/>
      <c r="O57" s="68"/>
      <c r="P57" s="68"/>
      <c r="Q57" s="68"/>
      <c r="R57" s="68"/>
      <c r="S57" s="68"/>
      <c r="T57" s="68"/>
      <c r="U57" s="68"/>
      <c r="V57" s="68"/>
      <c r="W57" s="68"/>
      <c r="X57" s="68"/>
      <c r="Y57" s="68"/>
      <c r="Z57" s="68"/>
      <c r="AA57" s="68"/>
      <c r="AB57" s="68"/>
      <c r="AC57" s="68"/>
      <c r="AD57" s="68"/>
    </row>
    <row r="58" spans="1:30" x14ac:dyDescent="0.25">
      <c r="A58" s="12"/>
      <c r="B58" s="16"/>
      <c r="C58" s="17" t="s">
        <v>263</v>
      </c>
      <c r="D58" s="14"/>
      <c r="E58" s="17" t="s">
        <v>290</v>
      </c>
    </row>
    <row r="59" spans="1:30" x14ac:dyDescent="0.25">
      <c r="A59" s="12"/>
      <c r="B59" s="68"/>
      <c r="C59" s="68"/>
      <c r="D59" s="68"/>
      <c r="E59" s="68"/>
      <c r="F59" s="68"/>
      <c r="G59" s="68"/>
      <c r="H59" s="68"/>
      <c r="I59" s="68"/>
      <c r="J59" s="68"/>
      <c r="K59" s="68"/>
      <c r="L59" s="68"/>
      <c r="M59" s="68"/>
      <c r="N59" s="68"/>
      <c r="O59" s="68"/>
      <c r="P59" s="68"/>
      <c r="Q59" s="68"/>
      <c r="R59" s="68"/>
      <c r="S59" s="68"/>
      <c r="T59" s="68"/>
      <c r="U59" s="68"/>
      <c r="V59" s="68"/>
      <c r="W59" s="68"/>
      <c r="X59" s="68"/>
      <c r="Y59" s="68"/>
      <c r="Z59" s="68"/>
      <c r="AA59" s="68"/>
      <c r="AB59" s="68"/>
      <c r="AC59" s="68"/>
      <c r="AD59" s="68"/>
    </row>
    <row r="60" spans="1:30" x14ac:dyDescent="0.25">
      <c r="A60" s="12"/>
      <c r="B60" s="16"/>
      <c r="C60" s="17" t="s">
        <v>263</v>
      </c>
      <c r="D60" s="14"/>
      <c r="E60" s="17" t="s">
        <v>291</v>
      </c>
    </row>
    <row r="61" spans="1:30" x14ac:dyDescent="0.25">
      <c r="A61" s="12"/>
      <c r="B61" s="68"/>
      <c r="C61" s="68"/>
      <c r="D61" s="68"/>
      <c r="E61" s="68"/>
      <c r="F61" s="68"/>
      <c r="G61" s="68"/>
      <c r="H61" s="68"/>
      <c r="I61" s="68"/>
      <c r="J61" s="68"/>
      <c r="K61" s="68"/>
      <c r="L61" s="68"/>
      <c r="M61" s="68"/>
      <c r="N61" s="68"/>
      <c r="O61" s="68"/>
      <c r="P61" s="68"/>
      <c r="Q61" s="68"/>
      <c r="R61" s="68"/>
      <c r="S61" s="68"/>
      <c r="T61" s="68"/>
      <c r="U61" s="68"/>
      <c r="V61" s="68"/>
      <c r="W61" s="68"/>
      <c r="X61" s="68"/>
      <c r="Y61" s="68"/>
      <c r="Z61" s="68"/>
      <c r="AA61" s="68"/>
      <c r="AB61" s="68"/>
      <c r="AC61" s="68"/>
      <c r="AD61" s="68"/>
    </row>
    <row r="62" spans="1:30" x14ac:dyDescent="0.25">
      <c r="A62" s="12"/>
      <c r="B62" s="16"/>
      <c r="C62" s="17" t="s">
        <v>263</v>
      </c>
      <c r="D62" s="14"/>
      <c r="E62" s="17" t="s">
        <v>292</v>
      </c>
    </row>
    <row r="63" spans="1:30" ht="25.5" customHeight="1" x14ac:dyDescent="0.25">
      <c r="A63" s="12"/>
      <c r="B63" s="67" t="s">
        <v>466</v>
      </c>
      <c r="C63" s="67"/>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c r="AD63" s="67"/>
    </row>
    <row r="64" spans="1:30" ht="25.5" customHeight="1" x14ac:dyDescent="0.25">
      <c r="A64" s="12"/>
      <c r="B64" s="67" t="s">
        <v>467</v>
      </c>
      <c r="C64" s="67"/>
      <c r="D64" s="67"/>
      <c r="E64" s="67"/>
      <c r="F64" s="67"/>
      <c r="G64" s="67"/>
      <c r="H64" s="67"/>
      <c r="I64" s="67"/>
      <c r="J64" s="67"/>
      <c r="K64" s="67"/>
      <c r="L64" s="67"/>
      <c r="M64" s="67"/>
      <c r="N64" s="67"/>
      <c r="O64" s="67"/>
      <c r="P64" s="67"/>
      <c r="Q64" s="67"/>
      <c r="R64" s="67"/>
      <c r="S64" s="67"/>
      <c r="T64" s="67"/>
      <c r="U64" s="67"/>
      <c r="V64" s="67"/>
      <c r="W64" s="67"/>
      <c r="X64" s="67"/>
      <c r="Y64" s="67"/>
      <c r="Z64" s="67"/>
      <c r="AA64" s="67"/>
      <c r="AB64" s="67"/>
      <c r="AC64" s="67"/>
      <c r="AD64" s="67"/>
    </row>
    <row r="65" spans="1:30" x14ac:dyDescent="0.25">
      <c r="A65" s="12"/>
      <c r="B65" s="68"/>
      <c r="C65" s="68"/>
      <c r="D65" s="68"/>
      <c r="E65" s="68"/>
      <c r="F65" s="68"/>
      <c r="G65" s="68"/>
      <c r="H65" s="68"/>
      <c r="I65" s="68"/>
      <c r="J65" s="68"/>
      <c r="K65" s="68"/>
      <c r="L65" s="68"/>
      <c r="M65" s="68"/>
      <c r="N65" s="68"/>
      <c r="O65" s="68"/>
      <c r="P65" s="68"/>
      <c r="Q65" s="68"/>
      <c r="R65" s="68"/>
      <c r="S65" s="68"/>
      <c r="T65" s="68"/>
      <c r="U65" s="68"/>
      <c r="V65" s="68"/>
      <c r="W65" s="68"/>
      <c r="X65" s="68"/>
      <c r="Y65" s="68"/>
      <c r="Z65" s="68"/>
      <c r="AA65" s="68"/>
      <c r="AB65" s="68"/>
      <c r="AC65" s="68"/>
      <c r="AD65" s="68"/>
    </row>
    <row r="66" spans="1:30" x14ac:dyDescent="0.25">
      <c r="A66" s="12"/>
      <c r="B66" s="66" t="s">
        <v>468</v>
      </c>
      <c r="C66" s="66"/>
      <c r="D66" s="66"/>
      <c r="E66" s="66"/>
      <c r="F66" s="66"/>
      <c r="G66" s="66"/>
      <c r="H66" s="66"/>
      <c r="I66" s="66"/>
      <c r="J66" s="66"/>
      <c r="K66" s="66"/>
      <c r="L66" s="66"/>
      <c r="M66" s="66"/>
      <c r="N66" s="66"/>
      <c r="O66" s="66"/>
      <c r="P66" s="66"/>
      <c r="Q66" s="66"/>
      <c r="R66" s="66"/>
      <c r="S66" s="66"/>
      <c r="T66" s="66"/>
      <c r="U66" s="66"/>
      <c r="V66" s="66"/>
      <c r="W66" s="66"/>
      <c r="X66" s="66"/>
      <c r="Y66" s="66"/>
      <c r="Z66" s="66"/>
      <c r="AA66" s="66"/>
      <c r="AB66" s="66"/>
      <c r="AC66" s="66"/>
      <c r="AD66" s="66"/>
    </row>
    <row r="67" spans="1:30" x14ac:dyDescent="0.25">
      <c r="A67" s="12"/>
      <c r="B67" s="67" t="s">
        <v>469</v>
      </c>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67"/>
    </row>
    <row r="68" spans="1:30" x14ac:dyDescent="0.25">
      <c r="A68" s="12"/>
      <c r="B68" s="68"/>
      <c r="C68" s="68"/>
      <c r="D68" s="68"/>
      <c r="E68" s="68"/>
      <c r="F68" s="68"/>
      <c r="G68" s="68"/>
      <c r="H68" s="68"/>
      <c r="I68" s="68"/>
      <c r="J68" s="68"/>
      <c r="K68" s="68"/>
      <c r="L68" s="68"/>
      <c r="M68" s="68"/>
      <c r="N68" s="68"/>
      <c r="O68" s="68"/>
      <c r="P68" s="68"/>
      <c r="Q68" s="68"/>
      <c r="R68" s="68"/>
      <c r="S68" s="68"/>
      <c r="T68" s="68"/>
      <c r="U68" s="68"/>
      <c r="V68" s="68"/>
      <c r="W68" s="68"/>
      <c r="X68" s="68"/>
      <c r="Y68" s="68"/>
      <c r="Z68" s="68"/>
      <c r="AA68" s="68"/>
      <c r="AB68" s="68"/>
      <c r="AC68" s="68"/>
      <c r="AD68" s="68"/>
    </row>
    <row r="69" spans="1:30" ht="15.75" thickBot="1" x14ac:dyDescent="0.3">
      <c r="A69" s="12"/>
      <c r="B69" s="4"/>
      <c r="C69" s="4"/>
      <c r="D69" s="4"/>
      <c r="E69" s="4"/>
      <c r="F69" s="4"/>
      <c r="G69" s="4"/>
      <c r="H69" s="4"/>
      <c r="I69" s="4"/>
      <c r="J69" s="4"/>
      <c r="K69" s="4"/>
      <c r="L69" s="4"/>
      <c r="M69" s="4"/>
      <c r="N69" s="4"/>
      <c r="O69" s="4"/>
      <c r="P69" s="4"/>
      <c r="Q69" s="4"/>
      <c r="R69" s="4"/>
      <c r="S69" s="4"/>
      <c r="T69" s="4"/>
      <c r="U69" s="4"/>
      <c r="V69" s="4"/>
      <c r="W69" s="4"/>
      <c r="X69" s="4"/>
      <c r="Y69" s="4"/>
      <c r="Z69" s="4"/>
    </row>
    <row r="70" spans="1:30" ht="15" customHeight="1" x14ac:dyDescent="0.25">
      <c r="A70" s="12"/>
      <c r="B70" s="87" t="s">
        <v>414</v>
      </c>
      <c r="C70" s="20" t="s">
        <v>324</v>
      </c>
      <c r="D70" s="81" t="s">
        <v>347</v>
      </c>
      <c r="E70" s="81"/>
      <c r="F70" s="20"/>
      <c r="G70" s="20"/>
      <c r="H70" s="81" t="s">
        <v>347</v>
      </c>
      <c r="I70" s="81"/>
      <c r="J70" s="20"/>
      <c r="K70" s="20"/>
      <c r="L70" s="81" t="s">
        <v>347</v>
      </c>
      <c r="M70" s="81"/>
      <c r="N70" s="20"/>
      <c r="O70" s="20" t="s">
        <v>324</v>
      </c>
      <c r="P70" s="81" t="s">
        <v>347</v>
      </c>
      <c r="Q70" s="81"/>
      <c r="R70" s="20"/>
      <c r="S70" s="20" t="s">
        <v>324</v>
      </c>
      <c r="T70" s="81" t="s">
        <v>347</v>
      </c>
      <c r="U70" s="81"/>
      <c r="V70" s="20"/>
      <c r="W70" s="20"/>
      <c r="X70" s="81" t="s">
        <v>347</v>
      </c>
      <c r="Y70" s="81"/>
      <c r="Z70" s="20"/>
    </row>
    <row r="71" spans="1:30" x14ac:dyDescent="0.25">
      <c r="A71" s="12"/>
      <c r="B71" s="18" t="s">
        <v>379</v>
      </c>
      <c r="C71" s="16" t="s">
        <v>324</v>
      </c>
      <c r="D71" s="60"/>
      <c r="E71" s="60"/>
      <c r="F71" s="60"/>
      <c r="G71" s="60"/>
      <c r="H71" s="60"/>
      <c r="I71" s="60"/>
      <c r="J71" s="16"/>
      <c r="K71" s="16"/>
      <c r="L71" s="60"/>
      <c r="M71" s="60"/>
      <c r="N71" s="60"/>
      <c r="O71" s="60"/>
      <c r="P71" s="60"/>
      <c r="Q71" s="60"/>
      <c r="R71" s="16"/>
      <c r="S71" s="16" t="s">
        <v>324</v>
      </c>
      <c r="T71" s="60"/>
      <c r="U71" s="60"/>
      <c r="V71" s="60"/>
      <c r="W71" s="60"/>
      <c r="X71" s="60"/>
      <c r="Y71" s="60"/>
      <c r="Z71" s="16"/>
    </row>
    <row r="72" spans="1:30" x14ac:dyDescent="0.25">
      <c r="A72" s="12"/>
      <c r="B72" s="11" t="s">
        <v>347</v>
      </c>
      <c r="C72" s="60" t="s">
        <v>324</v>
      </c>
      <c r="D72" s="109" t="s">
        <v>444</v>
      </c>
      <c r="E72" s="109"/>
      <c r="F72" s="60"/>
      <c r="G72" s="60"/>
      <c r="H72" s="109" t="s">
        <v>444</v>
      </c>
      <c r="I72" s="109"/>
      <c r="J72" s="60"/>
      <c r="K72" s="60"/>
      <c r="L72" s="109" t="s">
        <v>471</v>
      </c>
      <c r="M72" s="109"/>
      <c r="N72" s="60"/>
      <c r="O72" s="60" t="s">
        <v>324</v>
      </c>
      <c r="P72" s="109" t="s">
        <v>472</v>
      </c>
      <c r="Q72" s="109"/>
      <c r="R72" s="60"/>
      <c r="S72" s="60" t="s">
        <v>324</v>
      </c>
      <c r="T72" s="109" t="s">
        <v>473</v>
      </c>
      <c r="U72" s="109"/>
      <c r="V72" s="60"/>
      <c r="W72" s="60"/>
      <c r="X72" s="109" t="s">
        <v>165</v>
      </c>
      <c r="Y72" s="109"/>
      <c r="Z72" s="60"/>
    </row>
    <row r="73" spans="1:30" ht="15.75" thickBot="1" x14ac:dyDescent="0.3">
      <c r="A73" s="12"/>
      <c r="B73" s="105"/>
      <c r="C73" s="44"/>
      <c r="D73" s="46"/>
      <c r="E73" s="46"/>
      <c r="F73" s="44"/>
      <c r="G73" s="44"/>
      <c r="H73" s="46" t="s">
        <v>470</v>
      </c>
      <c r="I73" s="46"/>
      <c r="J73" s="44"/>
      <c r="K73" s="44"/>
      <c r="L73" s="46"/>
      <c r="M73" s="46"/>
      <c r="N73" s="44"/>
      <c r="O73" s="44"/>
      <c r="P73" s="46"/>
      <c r="Q73" s="46"/>
      <c r="R73" s="44"/>
      <c r="S73" s="44"/>
      <c r="T73" s="46"/>
      <c r="U73" s="46"/>
      <c r="V73" s="44"/>
      <c r="W73" s="44"/>
      <c r="X73" s="46"/>
      <c r="Y73" s="46"/>
      <c r="Z73" s="44"/>
    </row>
    <row r="74" spans="1:30" x14ac:dyDescent="0.25">
      <c r="A74" s="12"/>
      <c r="B74" s="73" t="s">
        <v>474</v>
      </c>
      <c r="C74" s="24" t="s">
        <v>324</v>
      </c>
      <c r="D74" s="23"/>
      <c r="E74" s="23"/>
      <c r="F74" s="23"/>
      <c r="G74" s="24"/>
      <c r="H74" s="23"/>
      <c r="I74" s="23"/>
      <c r="J74" s="23"/>
      <c r="K74" s="24"/>
      <c r="L74" s="23"/>
      <c r="M74" s="23"/>
      <c r="N74" s="23"/>
      <c r="O74" s="24" t="s">
        <v>324</v>
      </c>
      <c r="P74" s="23"/>
      <c r="Q74" s="23"/>
      <c r="R74" s="23"/>
      <c r="S74" s="24" t="s">
        <v>324</v>
      </c>
      <c r="T74" s="23"/>
      <c r="U74" s="23"/>
      <c r="V74" s="23"/>
      <c r="W74" s="24"/>
      <c r="X74" s="23"/>
      <c r="Y74" s="23"/>
      <c r="Z74" s="23"/>
    </row>
    <row r="75" spans="1:30" x14ac:dyDescent="0.25">
      <c r="A75" s="12"/>
      <c r="B75" s="30" t="s">
        <v>475</v>
      </c>
      <c r="C75" s="16" t="s">
        <v>324</v>
      </c>
      <c r="D75" s="15" t="s">
        <v>337</v>
      </c>
      <c r="E75" s="34">
        <v>550</v>
      </c>
      <c r="F75" s="32" t="s">
        <v>324</v>
      </c>
      <c r="G75" s="16"/>
      <c r="H75" s="15" t="s">
        <v>337</v>
      </c>
      <c r="I75" s="31">
        <v>2075</v>
      </c>
      <c r="J75" s="32" t="s">
        <v>324</v>
      </c>
      <c r="K75" s="16"/>
      <c r="L75" s="15" t="s">
        <v>337</v>
      </c>
      <c r="M75" s="31">
        <v>1031</v>
      </c>
      <c r="N75" s="32" t="s">
        <v>324</v>
      </c>
      <c r="O75" s="16" t="s">
        <v>324</v>
      </c>
      <c r="P75" s="15" t="s">
        <v>337</v>
      </c>
      <c r="Q75" s="31">
        <v>2541</v>
      </c>
      <c r="R75" s="32" t="s">
        <v>324</v>
      </c>
      <c r="S75" s="16" t="s">
        <v>324</v>
      </c>
      <c r="T75" s="15" t="s">
        <v>337</v>
      </c>
      <c r="U75" s="34">
        <v>512</v>
      </c>
      <c r="V75" s="32" t="s">
        <v>324</v>
      </c>
      <c r="W75" s="16"/>
      <c r="X75" s="15" t="s">
        <v>337</v>
      </c>
      <c r="Y75" s="31">
        <v>6709</v>
      </c>
      <c r="Z75" s="32" t="s">
        <v>324</v>
      </c>
    </row>
    <row r="76" spans="1:30" x14ac:dyDescent="0.25">
      <c r="A76" s="12"/>
      <c r="B76" s="75" t="s">
        <v>476</v>
      </c>
      <c r="C76" s="24" t="s">
        <v>324</v>
      </c>
      <c r="D76" s="25"/>
      <c r="E76" s="29">
        <v>19</v>
      </c>
      <c r="F76" s="27" t="s">
        <v>324</v>
      </c>
      <c r="G76" s="24"/>
      <c r="H76" s="25"/>
      <c r="I76" s="29">
        <v>7</v>
      </c>
      <c r="J76" s="27" t="s">
        <v>324</v>
      </c>
      <c r="K76" s="24"/>
      <c r="L76" s="25"/>
      <c r="M76" s="29">
        <v>477</v>
      </c>
      <c r="N76" s="27" t="s">
        <v>324</v>
      </c>
      <c r="O76" s="24" t="s">
        <v>324</v>
      </c>
      <c r="P76" s="25"/>
      <c r="Q76" s="29">
        <v>60</v>
      </c>
      <c r="R76" s="27" t="s">
        <v>324</v>
      </c>
      <c r="S76" s="24" t="s">
        <v>324</v>
      </c>
      <c r="T76" s="25"/>
      <c r="U76" s="29">
        <v>4</v>
      </c>
      <c r="V76" s="27" t="s">
        <v>324</v>
      </c>
      <c r="W76" s="24"/>
      <c r="X76" s="25"/>
      <c r="Y76" s="29">
        <v>567</v>
      </c>
      <c r="Z76" s="27" t="s">
        <v>324</v>
      </c>
    </row>
    <row r="77" spans="1:30" x14ac:dyDescent="0.25">
      <c r="A77" s="12"/>
      <c r="B77" s="74" t="s">
        <v>477</v>
      </c>
      <c r="C77" s="16" t="s">
        <v>324</v>
      </c>
      <c r="D77" s="32"/>
      <c r="E77" s="76" t="s">
        <v>390</v>
      </c>
      <c r="F77" s="32" t="s">
        <v>324</v>
      </c>
      <c r="G77" s="16"/>
      <c r="H77" s="32"/>
      <c r="I77" s="76" t="s">
        <v>390</v>
      </c>
      <c r="J77" s="32" t="s">
        <v>324</v>
      </c>
      <c r="K77" s="16"/>
      <c r="L77" s="15"/>
      <c r="M77" s="34">
        <v>138</v>
      </c>
      <c r="N77" s="32" t="s">
        <v>324</v>
      </c>
      <c r="O77" s="16" t="s">
        <v>324</v>
      </c>
      <c r="P77" s="15"/>
      <c r="Q77" s="34">
        <v>25</v>
      </c>
      <c r="R77" s="32" t="s">
        <v>324</v>
      </c>
      <c r="S77" s="16" t="s">
        <v>324</v>
      </c>
      <c r="T77" s="32"/>
      <c r="U77" s="76" t="s">
        <v>390</v>
      </c>
      <c r="V77" s="32" t="s">
        <v>324</v>
      </c>
      <c r="W77" s="16"/>
      <c r="X77" s="15"/>
      <c r="Y77" s="34">
        <v>163</v>
      </c>
      <c r="Z77" s="32" t="s">
        <v>324</v>
      </c>
    </row>
    <row r="78" spans="1:30" x14ac:dyDescent="0.25">
      <c r="A78" s="12"/>
      <c r="B78" s="75" t="s">
        <v>478</v>
      </c>
      <c r="C78" s="24" t="s">
        <v>324</v>
      </c>
      <c r="D78" s="25"/>
      <c r="E78" s="29">
        <v>54</v>
      </c>
      <c r="F78" s="27" t="s">
        <v>324</v>
      </c>
      <c r="G78" s="24"/>
      <c r="H78" s="25"/>
      <c r="I78" s="29">
        <v>197</v>
      </c>
      <c r="J78" s="27" t="s">
        <v>324</v>
      </c>
      <c r="K78" s="24"/>
      <c r="L78" s="25"/>
      <c r="M78" s="29">
        <v>108</v>
      </c>
      <c r="N78" s="27" t="s">
        <v>324</v>
      </c>
      <c r="O78" s="24" t="s">
        <v>324</v>
      </c>
      <c r="P78" s="25"/>
      <c r="Q78" s="29">
        <v>266</v>
      </c>
      <c r="R78" s="27" t="s">
        <v>324</v>
      </c>
      <c r="S78" s="24" t="s">
        <v>324</v>
      </c>
      <c r="T78" s="25"/>
      <c r="U78" s="29" t="s">
        <v>479</v>
      </c>
      <c r="V78" s="27" t="s">
        <v>459</v>
      </c>
      <c r="W78" s="24"/>
      <c r="X78" s="25"/>
      <c r="Y78" s="29">
        <v>500</v>
      </c>
      <c r="Z78" s="27" t="s">
        <v>324</v>
      </c>
    </row>
    <row r="79" spans="1:30" ht="15.75" thickBot="1" x14ac:dyDescent="0.3">
      <c r="A79" s="12"/>
      <c r="B79" s="74" t="s">
        <v>480</v>
      </c>
      <c r="C79" s="16" t="s">
        <v>324</v>
      </c>
      <c r="D79" s="15"/>
      <c r="E79" s="34" t="s">
        <v>481</v>
      </c>
      <c r="F79" s="32" t="s">
        <v>459</v>
      </c>
      <c r="G79" s="16"/>
      <c r="H79" s="15"/>
      <c r="I79" s="34" t="s">
        <v>482</v>
      </c>
      <c r="J79" s="32" t="s">
        <v>459</v>
      </c>
      <c r="K79" s="16"/>
      <c r="L79" s="15"/>
      <c r="M79" s="34">
        <v>254</v>
      </c>
      <c r="N79" s="32" t="s">
        <v>324</v>
      </c>
      <c r="O79" s="16" t="s">
        <v>324</v>
      </c>
      <c r="P79" s="15"/>
      <c r="Q79" s="34">
        <v>224</v>
      </c>
      <c r="R79" s="32" t="s">
        <v>324</v>
      </c>
      <c r="S79" s="16" t="s">
        <v>324</v>
      </c>
      <c r="T79" s="15"/>
      <c r="U79" s="34">
        <v>126</v>
      </c>
      <c r="V79" s="32" t="s">
        <v>324</v>
      </c>
      <c r="W79" s="16"/>
      <c r="X79" s="32"/>
      <c r="Y79" s="76" t="s">
        <v>390</v>
      </c>
      <c r="Z79" s="32" t="s">
        <v>324</v>
      </c>
    </row>
    <row r="80" spans="1:30" x14ac:dyDescent="0.25">
      <c r="A80" s="12"/>
      <c r="B80" s="35"/>
      <c r="C80" s="35" t="s">
        <v>324</v>
      </c>
      <c r="D80" s="36"/>
      <c r="E80" s="36"/>
      <c r="F80" s="35"/>
      <c r="G80" s="35"/>
      <c r="H80" s="36"/>
      <c r="I80" s="36"/>
      <c r="J80" s="35"/>
      <c r="K80" s="35"/>
      <c r="L80" s="36"/>
      <c r="M80" s="36"/>
      <c r="N80" s="35"/>
      <c r="O80" s="35" t="s">
        <v>324</v>
      </c>
      <c r="P80" s="36"/>
      <c r="Q80" s="36"/>
      <c r="R80" s="35"/>
      <c r="S80" s="35" t="s">
        <v>324</v>
      </c>
      <c r="T80" s="36"/>
      <c r="U80" s="36"/>
      <c r="V80" s="35"/>
      <c r="W80" s="35"/>
      <c r="X80" s="36"/>
      <c r="Y80" s="36"/>
      <c r="Z80" s="35"/>
    </row>
    <row r="81" spans="1:30" ht="15.75" thickBot="1" x14ac:dyDescent="0.3">
      <c r="A81" s="12"/>
      <c r="B81" s="22" t="s">
        <v>483</v>
      </c>
      <c r="C81" s="24" t="s">
        <v>324</v>
      </c>
      <c r="D81" s="25" t="s">
        <v>337</v>
      </c>
      <c r="E81" s="29">
        <v>523</v>
      </c>
      <c r="F81" s="27" t="s">
        <v>324</v>
      </c>
      <c r="G81" s="24"/>
      <c r="H81" s="25" t="s">
        <v>337</v>
      </c>
      <c r="I81" s="26">
        <v>1723</v>
      </c>
      <c r="J81" s="27" t="s">
        <v>324</v>
      </c>
      <c r="K81" s="24"/>
      <c r="L81" s="25" t="s">
        <v>337</v>
      </c>
      <c r="M81" s="26">
        <v>1054</v>
      </c>
      <c r="N81" s="27" t="s">
        <v>324</v>
      </c>
      <c r="O81" s="24" t="s">
        <v>324</v>
      </c>
      <c r="P81" s="25" t="s">
        <v>337</v>
      </c>
      <c r="Q81" s="26">
        <v>2996</v>
      </c>
      <c r="R81" s="27" t="s">
        <v>324</v>
      </c>
      <c r="S81" s="24" t="s">
        <v>324</v>
      </c>
      <c r="T81" s="25" t="s">
        <v>337</v>
      </c>
      <c r="U81" s="29">
        <v>509</v>
      </c>
      <c r="V81" s="27" t="s">
        <v>324</v>
      </c>
      <c r="W81" s="24"/>
      <c r="X81" s="25" t="s">
        <v>337</v>
      </c>
      <c r="Y81" s="26">
        <v>6805</v>
      </c>
      <c r="Z81" s="27" t="s">
        <v>324</v>
      </c>
    </row>
    <row r="82" spans="1:30" ht="15.75" thickTop="1" x14ac:dyDescent="0.25">
      <c r="A82" s="12"/>
      <c r="B82" s="35"/>
      <c r="C82" s="35" t="s">
        <v>324</v>
      </c>
      <c r="D82" s="38"/>
      <c r="E82" s="38"/>
      <c r="F82" s="35"/>
      <c r="G82" s="35"/>
      <c r="H82" s="38"/>
      <c r="I82" s="38"/>
      <c r="J82" s="35"/>
      <c r="K82" s="35"/>
      <c r="L82" s="38"/>
      <c r="M82" s="38"/>
      <c r="N82" s="35"/>
      <c r="O82" s="35" t="s">
        <v>324</v>
      </c>
      <c r="P82" s="38"/>
      <c r="Q82" s="38"/>
      <c r="R82" s="35"/>
      <c r="S82" s="35" t="s">
        <v>324</v>
      </c>
      <c r="T82" s="38"/>
      <c r="U82" s="38"/>
      <c r="V82" s="35"/>
      <c r="W82" s="35"/>
      <c r="X82" s="38"/>
      <c r="Y82" s="38"/>
      <c r="Z82" s="35"/>
    </row>
    <row r="83" spans="1:30" ht="15.75" thickBot="1" x14ac:dyDescent="0.3">
      <c r="A83" s="12"/>
      <c r="B83" s="39"/>
      <c r="C83" s="39" t="s">
        <v>324</v>
      </c>
      <c r="D83" s="39"/>
      <c r="E83" s="39"/>
      <c r="F83" s="39"/>
      <c r="G83" s="39"/>
      <c r="H83" s="39"/>
      <c r="I83" s="39"/>
      <c r="J83" s="39"/>
      <c r="K83" s="39"/>
      <c r="L83" s="39"/>
      <c r="M83" s="39"/>
      <c r="N83" s="39"/>
      <c r="O83" s="39" t="s">
        <v>324</v>
      </c>
      <c r="P83" s="39"/>
      <c r="Q83" s="39"/>
      <c r="R83" s="39"/>
      <c r="S83" s="39" t="s">
        <v>324</v>
      </c>
      <c r="T83" s="39"/>
      <c r="U83" s="39"/>
      <c r="V83" s="39"/>
      <c r="W83" s="39"/>
      <c r="X83" s="39"/>
      <c r="Y83" s="39"/>
      <c r="Z83" s="39"/>
    </row>
    <row r="84" spans="1:30" x14ac:dyDescent="0.25">
      <c r="A84" s="12"/>
      <c r="B84" s="68"/>
      <c r="C84" s="68"/>
      <c r="D84" s="68"/>
      <c r="E84" s="68"/>
      <c r="F84" s="68"/>
      <c r="G84" s="68"/>
      <c r="H84" s="68"/>
      <c r="I84" s="68"/>
      <c r="J84" s="68"/>
      <c r="K84" s="68"/>
      <c r="L84" s="68"/>
      <c r="M84" s="68"/>
      <c r="N84" s="68"/>
      <c r="O84" s="68"/>
      <c r="P84" s="68"/>
      <c r="Q84" s="68"/>
      <c r="R84" s="68"/>
      <c r="S84" s="68"/>
      <c r="T84" s="68"/>
      <c r="U84" s="68"/>
      <c r="V84" s="68"/>
      <c r="W84" s="68"/>
      <c r="X84" s="68"/>
      <c r="Y84" s="68"/>
      <c r="Z84" s="68"/>
      <c r="AA84" s="68"/>
      <c r="AB84" s="68"/>
      <c r="AC84" s="68"/>
      <c r="AD84" s="68"/>
    </row>
    <row r="85" spans="1:30" ht="15.75" thickBot="1" x14ac:dyDescent="0.3">
      <c r="A85" s="12"/>
      <c r="B85" s="4"/>
      <c r="C85" s="4"/>
      <c r="D85" s="4"/>
      <c r="E85" s="4"/>
      <c r="F85" s="4"/>
      <c r="G85" s="4"/>
      <c r="H85" s="4"/>
      <c r="I85" s="4"/>
      <c r="J85" s="4"/>
      <c r="K85" s="4"/>
      <c r="L85" s="4"/>
      <c r="M85" s="4"/>
      <c r="N85" s="4"/>
      <c r="O85" s="4"/>
      <c r="P85" s="4"/>
      <c r="Q85" s="4"/>
      <c r="R85" s="4"/>
      <c r="S85" s="4"/>
      <c r="T85" s="4"/>
      <c r="U85" s="4"/>
      <c r="V85" s="4"/>
      <c r="W85" s="4"/>
      <c r="X85" s="4"/>
      <c r="Y85" s="4"/>
      <c r="Z85" s="4"/>
    </row>
    <row r="86" spans="1:30" ht="15" customHeight="1" x14ac:dyDescent="0.25">
      <c r="A86" s="12"/>
      <c r="B86" s="87" t="s">
        <v>484</v>
      </c>
      <c r="C86" s="20" t="s">
        <v>324</v>
      </c>
      <c r="D86" s="81" t="s">
        <v>347</v>
      </c>
      <c r="E86" s="81"/>
      <c r="F86" s="20"/>
      <c r="G86" s="20" t="s">
        <v>324</v>
      </c>
      <c r="H86" s="81" t="s">
        <v>347</v>
      </c>
      <c r="I86" s="81"/>
      <c r="J86" s="20"/>
      <c r="K86" s="20"/>
      <c r="L86" s="81" t="s">
        <v>347</v>
      </c>
      <c r="M86" s="81"/>
      <c r="N86" s="20"/>
      <c r="O86" s="20" t="s">
        <v>324</v>
      </c>
      <c r="P86" s="81" t="s">
        <v>347</v>
      </c>
      <c r="Q86" s="81"/>
      <c r="R86" s="20"/>
      <c r="S86" s="20"/>
      <c r="T86" s="81" t="s">
        <v>347</v>
      </c>
      <c r="U86" s="81"/>
      <c r="V86" s="20"/>
      <c r="W86" s="20"/>
      <c r="X86" s="81" t="s">
        <v>347</v>
      </c>
      <c r="Y86" s="81"/>
      <c r="Z86" s="20"/>
    </row>
    <row r="87" spans="1:30" x14ac:dyDescent="0.25">
      <c r="A87" s="12"/>
      <c r="B87" s="18" t="s">
        <v>379</v>
      </c>
      <c r="C87" s="16" t="s">
        <v>324</v>
      </c>
      <c r="D87" s="60"/>
      <c r="E87" s="60"/>
      <c r="F87" s="60"/>
      <c r="G87" s="60"/>
      <c r="H87" s="60"/>
      <c r="I87" s="60"/>
      <c r="J87" s="16"/>
      <c r="K87" s="16"/>
      <c r="L87" s="60"/>
      <c r="M87" s="60"/>
      <c r="N87" s="60"/>
      <c r="O87" s="60"/>
      <c r="P87" s="60"/>
      <c r="Q87" s="60"/>
      <c r="R87" s="16"/>
      <c r="S87" s="16"/>
      <c r="T87" s="60"/>
      <c r="U87" s="60"/>
      <c r="V87" s="60"/>
      <c r="W87" s="60"/>
      <c r="X87" s="60"/>
      <c r="Y87" s="60"/>
      <c r="Z87" s="16"/>
    </row>
    <row r="88" spans="1:30" x14ac:dyDescent="0.25">
      <c r="A88" s="12"/>
      <c r="B88" s="11" t="s">
        <v>347</v>
      </c>
      <c r="C88" s="60" t="s">
        <v>324</v>
      </c>
      <c r="D88" s="109" t="s">
        <v>444</v>
      </c>
      <c r="E88" s="109"/>
      <c r="F88" s="60"/>
      <c r="G88" s="60" t="s">
        <v>324</v>
      </c>
      <c r="H88" s="109" t="s">
        <v>444</v>
      </c>
      <c r="I88" s="109"/>
      <c r="J88" s="60"/>
      <c r="K88" s="60"/>
      <c r="L88" s="109" t="s">
        <v>471</v>
      </c>
      <c r="M88" s="109"/>
      <c r="N88" s="60"/>
      <c r="O88" s="60" t="s">
        <v>324</v>
      </c>
      <c r="P88" s="109" t="s">
        <v>472</v>
      </c>
      <c r="Q88" s="109"/>
      <c r="R88" s="60"/>
      <c r="S88" s="60"/>
      <c r="T88" s="109" t="s">
        <v>473</v>
      </c>
      <c r="U88" s="109"/>
      <c r="V88" s="60"/>
      <c r="W88" s="60"/>
      <c r="X88" s="109" t="s">
        <v>165</v>
      </c>
      <c r="Y88" s="109"/>
      <c r="Z88" s="60"/>
    </row>
    <row r="89" spans="1:30" ht="15.75" thickBot="1" x14ac:dyDescent="0.3">
      <c r="A89" s="12"/>
      <c r="B89" s="105"/>
      <c r="C89" s="44"/>
      <c r="D89" s="46"/>
      <c r="E89" s="46"/>
      <c r="F89" s="44"/>
      <c r="G89" s="44"/>
      <c r="H89" s="46" t="s">
        <v>470</v>
      </c>
      <c r="I89" s="46"/>
      <c r="J89" s="44"/>
      <c r="K89" s="44"/>
      <c r="L89" s="46"/>
      <c r="M89" s="46"/>
      <c r="N89" s="44"/>
      <c r="O89" s="44"/>
      <c r="P89" s="46"/>
      <c r="Q89" s="46"/>
      <c r="R89" s="44"/>
      <c r="S89" s="44"/>
      <c r="T89" s="46"/>
      <c r="U89" s="46"/>
      <c r="V89" s="44"/>
      <c r="W89" s="44"/>
      <c r="X89" s="46"/>
      <c r="Y89" s="46"/>
      <c r="Z89" s="44"/>
    </row>
    <row r="90" spans="1:30" x14ac:dyDescent="0.25">
      <c r="A90" s="12"/>
      <c r="B90" s="73" t="s">
        <v>474</v>
      </c>
      <c r="C90" s="24" t="s">
        <v>324</v>
      </c>
      <c r="D90" s="23"/>
      <c r="E90" s="23"/>
      <c r="F90" s="23"/>
      <c r="G90" s="24" t="s">
        <v>324</v>
      </c>
      <c r="H90" s="23"/>
      <c r="I90" s="23"/>
      <c r="J90" s="23"/>
      <c r="K90" s="24"/>
      <c r="L90" s="23"/>
      <c r="M90" s="23"/>
      <c r="N90" s="23"/>
      <c r="O90" s="24" t="s">
        <v>324</v>
      </c>
      <c r="P90" s="23"/>
      <c r="Q90" s="23"/>
      <c r="R90" s="23"/>
      <c r="S90" s="24"/>
      <c r="T90" s="23"/>
      <c r="U90" s="23"/>
      <c r="V90" s="23"/>
      <c r="W90" s="24"/>
      <c r="X90" s="23"/>
      <c r="Y90" s="23"/>
      <c r="Z90" s="23"/>
    </row>
    <row r="91" spans="1:30" x14ac:dyDescent="0.25">
      <c r="A91" s="12"/>
      <c r="B91" s="30" t="s">
        <v>475</v>
      </c>
      <c r="C91" s="16" t="s">
        <v>324</v>
      </c>
      <c r="D91" s="15" t="s">
        <v>337</v>
      </c>
      <c r="E91" s="34">
        <v>384</v>
      </c>
      <c r="F91" s="32" t="s">
        <v>324</v>
      </c>
      <c r="G91" s="16" t="s">
        <v>324</v>
      </c>
      <c r="H91" s="15" t="s">
        <v>337</v>
      </c>
      <c r="I91" s="31">
        <v>2442</v>
      </c>
      <c r="J91" s="32" t="s">
        <v>324</v>
      </c>
      <c r="K91" s="16"/>
      <c r="L91" s="15" t="s">
        <v>337</v>
      </c>
      <c r="M91" s="31">
        <v>1045</v>
      </c>
      <c r="N91" s="32" t="s">
        <v>324</v>
      </c>
      <c r="O91" s="16" t="s">
        <v>324</v>
      </c>
      <c r="P91" s="15" t="s">
        <v>337</v>
      </c>
      <c r="Q91" s="31">
        <v>2115</v>
      </c>
      <c r="R91" s="32" t="s">
        <v>324</v>
      </c>
      <c r="S91" s="16"/>
      <c r="T91" s="15" t="s">
        <v>337</v>
      </c>
      <c r="U91" s="34">
        <v>551</v>
      </c>
      <c r="V91" s="32" t="s">
        <v>324</v>
      </c>
      <c r="W91" s="16"/>
      <c r="X91" s="15" t="s">
        <v>337</v>
      </c>
      <c r="Y91" s="31">
        <v>6537</v>
      </c>
      <c r="Z91" s="32" t="s">
        <v>324</v>
      </c>
    </row>
    <row r="92" spans="1:30" x14ac:dyDescent="0.25">
      <c r="A92" s="12"/>
      <c r="B92" s="75" t="s">
        <v>476</v>
      </c>
      <c r="C92" s="24" t="s">
        <v>324</v>
      </c>
      <c r="D92" s="25"/>
      <c r="E92" s="29">
        <v>32</v>
      </c>
      <c r="F92" s="27" t="s">
        <v>324</v>
      </c>
      <c r="G92" s="24" t="s">
        <v>324</v>
      </c>
      <c r="H92" s="25"/>
      <c r="I92" s="29">
        <v>163</v>
      </c>
      <c r="J92" s="27" t="s">
        <v>324</v>
      </c>
      <c r="K92" s="24"/>
      <c r="L92" s="25"/>
      <c r="M92" s="29">
        <v>562</v>
      </c>
      <c r="N92" s="27" t="s">
        <v>324</v>
      </c>
      <c r="O92" s="24" t="s">
        <v>324</v>
      </c>
      <c r="P92" s="25"/>
      <c r="Q92" s="29">
        <v>289</v>
      </c>
      <c r="R92" s="27" t="s">
        <v>324</v>
      </c>
      <c r="S92" s="24"/>
      <c r="T92" s="27"/>
      <c r="U92" s="86" t="s">
        <v>390</v>
      </c>
      <c r="V92" s="27" t="s">
        <v>324</v>
      </c>
      <c r="W92" s="24"/>
      <c r="X92" s="25"/>
      <c r="Y92" s="26">
        <v>1046</v>
      </c>
      <c r="Z92" s="27" t="s">
        <v>324</v>
      </c>
    </row>
    <row r="93" spans="1:30" x14ac:dyDescent="0.25">
      <c r="A93" s="12"/>
      <c r="B93" s="74" t="s">
        <v>477</v>
      </c>
      <c r="C93" s="16" t="s">
        <v>324</v>
      </c>
      <c r="D93" s="32"/>
      <c r="E93" s="76" t="s">
        <v>390</v>
      </c>
      <c r="F93" s="32" t="s">
        <v>324</v>
      </c>
      <c r="G93" s="16" t="s">
        <v>324</v>
      </c>
      <c r="H93" s="32"/>
      <c r="I93" s="76" t="s">
        <v>390</v>
      </c>
      <c r="J93" s="32" t="s">
        <v>324</v>
      </c>
      <c r="K93" s="16"/>
      <c r="L93" s="15"/>
      <c r="M93" s="34">
        <v>101</v>
      </c>
      <c r="N93" s="32" t="s">
        <v>324</v>
      </c>
      <c r="O93" s="16" t="s">
        <v>324</v>
      </c>
      <c r="P93" s="15"/>
      <c r="Q93" s="34">
        <v>17</v>
      </c>
      <c r="R93" s="32" t="s">
        <v>324</v>
      </c>
      <c r="S93" s="16"/>
      <c r="T93" s="32"/>
      <c r="U93" s="76" t="s">
        <v>390</v>
      </c>
      <c r="V93" s="32" t="s">
        <v>324</v>
      </c>
      <c r="W93" s="16"/>
      <c r="X93" s="15"/>
      <c r="Y93" s="34">
        <v>118</v>
      </c>
      <c r="Z93" s="32" t="s">
        <v>324</v>
      </c>
    </row>
    <row r="94" spans="1:30" x14ac:dyDescent="0.25">
      <c r="A94" s="12"/>
      <c r="B94" s="75" t="s">
        <v>478</v>
      </c>
      <c r="C94" s="24" t="s">
        <v>324</v>
      </c>
      <c r="D94" s="25"/>
      <c r="E94" s="29">
        <v>21</v>
      </c>
      <c r="F94" s="27" t="s">
        <v>324</v>
      </c>
      <c r="G94" s="24" t="s">
        <v>324</v>
      </c>
      <c r="H94" s="25"/>
      <c r="I94" s="29">
        <v>85</v>
      </c>
      <c r="J94" s="27" t="s">
        <v>324</v>
      </c>
      <c r="K94" s="24"/>
      <c r="L94" s="25"/>
      <c r="M94" s="29">
        <v>40</v>
      </c>
      <c r="N94" s="27" t="s">
        <v>324</v>
      </c>
      <c r="O94" s="24" t="s">
        <v>324</v>
      </c>
      <c r="P94" s="25"/>
      <c r="Q94" s="29">
        <v>954</v>
      </c>
      <c r="R94" s="27" t="s">
        <v>324</v>
      </c>
      <c r="S94" s="24"/>
      <c r="T94" s="27"/>
      <c r="U94" s="86" t="s">
        <v>390</v>
      </c>
      <c r="V94" s="27" t="s">
        <v>324</v>
      </c>
      <c r="W94" s="24"/>
      <c r="X94" s="25"/>
      <c r="Y94" s="26">
        <v>1100</v>
      </c>
      <c r="Z94" s="27" t="s">
        <v>324</v>
      </c>
    </row>
    <row r="95" spans="1:30" ht="15.75" thickBot="1" x14ac:dyDescent="0.3">
      <c r="A95" s="12"/>
      <c r="B95" s="74" t="s">
        <v>480</v>
      </c>
      <c r="C95" s="16" t="s">
        <v>324</v>
      </c>
      <c r="D95" s="15"/>
      <c r="E95" s="34">
        <v>177</v>
      </c>
      <c r="F95" s="32" t="s">
        <v>324</v>
      </c>
      <c r="G95" s="16" t="s">
        <v>324</v>
      </c>
      <c r="H95" s="15"/>
      <c r="I95" s="34" t="s">
        <v>485</v>
      </c>
      <c r="J95" s="32" t="s">
        <v>459</v>
      </c>
      <c r="K95" s="16"/>
      <c r="L95" s="15"/>
      <c r="M95" s="34">
        <v>407</v>
      </c>
      <c r="N95" s="32" t="s">
        <v>324</v>
      </c>
      <c r="O95" s="16" t="s">
        <v>324</v>
      </c>
      <c r="P95" s="15"/>
      <c r="Q95" s="34" t="s">
        <v>486</v>
      </c>
      <c r="R95" s="32" t="s">
        <v>459</v>
      </c>
      <c r="S95" s="16"/>
      <c r="T95" s="15"/>
      <c r="U95" s="34" t="s">
        <v>487</v>
      </c>
      <c r="V95" s="32" t="s">
        <v>459</v>
      </c>
      <c r="W95" s="16"/>
      <c r="X95" s="32"/>
      <c r="Y95" s="76" t="s">
        <v>390</v>
      </c>
      <c r="Z95" s="32" t="s">
        <v>324</v>
      </c>
    </row>
    <row r="96" spans="1:30" x14ac:dyDescent="0.25">
      <c r="A96" s="12"/>
      <c r="B96" s="35"/>
      <c r="C96" s="35" t="s">
        <v>324</v>
      </c>
      <c r="D96" s="36"/>
      <c r="E96" s="36"/>
      <c r="F96" s="35"/>
      <c r="G96" s="35" t="s">
        <v>324</v>
      </c>
      <c r="H96" s="36"/>
      <c r="I96" s="36"/>
      <c r="J96" s="35"/>
      <c r="K96" s="35"/>
      <c r="L96" s="36"/>
      <c r="M96" s="36"/>
      <c r="N96" s="35"/>
      <c r="O96" s="35" t="s">
        <v>324</v>
      </c>
      <c r="P96" s="36"/>
      <c r="Q96" s="36"/>
      <c r="R96" s="35"/>
      <c r="S96" s="35"/>
      <c r="T96" s="36"/>
      <c r="U96" s="36"/>
      <c r="V96" s="35"/>
      <c r="W96" s="35"/>
      <c r="X96" s="36"/>
      <c r="Y96" s="36"/>
      <c r="Z96" s="35"/>
    </row>
    <row r="97" spans="1:30" ht="15.75" thickBot="1" x14ac:dyDescent="0.3">
      <c r="A97" s="12"/>
      <c r="B97" s="22" t="s">
        <v>483</v>
      </c>
      <c r="C97" s="24" t="s">
        <v>324</v>
      </c>
      <c r="D97" s="25" t="s">
        <v>337</v>
      </c>
      <c r="E97" s="29">
        <v>550</v>
      </c>
      <c r="F97" s="27" t="s">
        <v>324</v>
      </c>
      <c r="G97" s="24" t="s">
        <v>324</v>
      </c>
      <c r="H97" s="25" t="s">
        <v>337</v>
      </c>
      <c r="I97" s="26">
        <v>2075</v>
      </c>
      <c r="J97" s="27" t="s">
        <v>324</v>
      </c>
      <c r="K97" s="24"/>
      <c r="L97" s="25" t="s">
        <v>337</v>
      </c>
      <c r="M97" s="26">
        <v>1031</v>
      </c>
      <c r="N97" s="27" t="s">
        <v>324</v>
      </c>
      <c r="O97" s="24" t="s">
        <v>324</v>
      </c>
      <c r="P97" s="25" t="s">
        <v>337</v>
      </c>
      <c r="Q97" s="26">
        <v>2541</v>
      </c>
      <c r="R97" s="27" t="s">
        <v>324</v>
      </c>
      <c r="S97" s="24"/>
      <c r="T97" s="25" t="s">
        <v>337</v>
      </c>
      <c r="U97" s="29">
        <v>512</v>
      </c>
      <c r="V97" s="27" t="s">
        <v>324</v>
      </c>
      <c r="W97" s="24"/>
      <c r="X97" s="25" t="s">
        <v>337</v>
      </c>
      <c r="Y97" s="26">
        <v>6709</v>
      </c>
      <c r="Z97" s="27" t="s">
        <v>324</v>
      </c>
    </row>
    <row r="98" spans="1:30" ht="15.75" thickTop="1" x14ac:dyDescent="0.25">
      <c r="A98" s="12"/>
      <c r="B98" s="35"/>
      <c r="C98" s="35" t="s">
        <v>324</v>
      </c>
      <c r="D98" s="38"/>
      <c r="E98" s="38"/>
      <c r="F98" s="35"/>
      <c r="G98" s="35" t="s">
        <v>324</v>
      </c>
      <c r="H98" s="38"/>
      <c r="I98" s="38"/>
      <c r="J98" s="35"/>
      <c r="K98" s="35"/>
      <c r="L98" s="38"/>
      <c r="M98" s="38"/>
      <c r="N98" s="35"/>
      <c r="O98" s="35" t="s">
        <v>324</v>
      </c>
      <c r="P98" s="38"/>
      <c r="Q98" s="38"/>
      <c r="R98" s="35"/>
      <c r="S98" s="35"/>
      <c r="T98" s="38"/>
      <c r="U98" s="38"/>
      <c r="V98" s="35"/>
      <c r="W98" s="35"/>
      <c r="X98" s="38"/>
      <c r="Y98" s="38"/>
      <c r="Z98" s="35"/>
    </row>
    <row r="99" spans="1:30" ht="15.75" thickBot="1" x14ac:dyDescent="0.3">
      <c r="A99" s="12"/>
      <c r="B99" s="39"/>
      <c r="C99" s="39" t="s">
        <v>324</v>
      </c>
      <c r="D99" s="39"/>
      <c r="E99" s="39"/>
      <c r="F99" s="39"/>
      <c r="G99" s="39" t="s">
        <v>324</v>
      </c>
      <c r="H99" s="39"/>
      <c r="I99" s="39"/>
      <c r="J99" s="39"/>
      <c r="K99" s="39"/>
      <c r="L99" s="39"/>
      <c r="M99" s="39"/>
      <c r="N99" s="39"/>
      <c r="O99" s="39" t="s">
        <v>324</v>
      </c>
      <c r="P99" s="39"/>
      <c r="Q99" s="39"/>
      <c r="R99" s="39"/>
      <c r="S99" s="39"/>
      <c r="T99" s="39"/>
      <c r="U99" s="39"/>
      <c r="V99" s="39"/>
      <c r="W99" s="39"/>
      <c r="X99" s="39"/>
      <c r="Y99" s="39"/>
      <c r="Z99" s="39"/>
    </row>
    <row r="100" spans="1:30" x14ac:dyDescent="0.25">
      <c r="A100" s="12"/>
      <c r="B100" s="68"/>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c r="AA100" s="68"/>
      <c r="AB100" s="68"/>
      <c r="AC100" s="68"/>
      <c r="AD100" s="68"/>
    </row>
    <row r="101" spans="1:30" ht="15.75" thickBot="1" x14ac:dyDescent="0.3">
      <c r="A101" s="12"/>
      <c r="B101" s="4"/>
      <c r="C101" s="4"/>
      <c r="D101" s="4"/>
      <c r="E101" s="4"/>
      <c r="F101" s="4"/>
      <c r="G101" s="4"/>
      <c r="H101" s="4"/>
      <c r="I101" s="4"/>
      <c r="J101" s="4"/>
      <c r="K101" s="4"/>
      <c r="L101" s="4"/>
      <c r="M101" s="4"/>
      <c r="N101" s="4"/>
      <c r="O101" s="4"/>
      <c r="P101" s="4"/>
      <c r="Q101" s="4"/>
      <c r="R101" s="4"/>
      <c r="S101" s="4"/>
      <c r="T101" s="4"/>
      <c r="U101" s="4"/>
      <c r="V101" s="4"/>
      <c r="W101" s="4"/>
      <c r="X101" s="4"/>
      <c r="Y101" s="4"/>
      <c r="Z101" s="4"/>
    </row>
    <row r="102" spans="1:30" ht="15" customHeight="1" x14ac:dyDescent="0.25">
      <c r="A102" s="12"/>
      <c r="B102" s="87" t="s">
        <v>488</v>
      </c>
      <c r="C102" s="20" t="s">
        <v>324</v>
      </c>
      <c r="D102" s="81" t="s">
        <v>347</v>
      </c>
      <c r="E102" s="81"/>
      <c r="F102" s="20"/>
      <c r="G102" s="20"/>
      <c r="H102" s="81" t="s">
        <v>347</v>
      </c>
      <c r="I102" s="81"/>
      <c r="J102" s="20"/>
      <c r="K102" s="20" t="s">
        <v>324</v>
      </c>
      <c r="L102" s="81" t="s">
        <v>347</v>
      </c>
      <c r="M102" s="81"/>
      <c r="N102" s="20"/>
      <c r="O102" s="20"/>
      <c r="P102" s="81" t="s">
        <v>347</v>
      </c>
      <c r="Q102" s="81"/>
      <c r="R102" s="20"/>
      <c r="S102" s="20"/>
      <c r="T102" s="81" t="s">
        <v>347</v>
      </c>
      <c r="U102" s="81"/>
      <c r="V102" s="20"/>
      <c r="W102" s="20" t="s">
        <v>324</v>
      </c>
      <c r="X102" s="81" t="s">
        <v>347</v>
      </c>
      <c r="Y102" s="81"/>
      <c r="Z102" s="20"/>
    </row>
    <row r="103" spans="1:30" x14ac:dyDescent="0.25">
      <c r="A103" s="12"/>
      <c r="B103" s="18" t="s">
        <v>379</v>
      </c>
      <c r="C103" s="16" t="s">
        <v>324</v>
      </c>
      <c r="D103" s="60"/>
      <c r="E103" s="60"/>
      <c r="F103" s="60"/>
      <c r="G103" s="60"/>
      <c r="H103" s="60"/>
      <c r="I103" s="60"/>
      <c r="J103" s="16"/>
      <c r="K103" s="16" t="s">
        <v>324</v>
      </c>
      <c r="L103" s="60"/>
      <c r="M103" s="60"/>
      <c r="N103" s="60"/>
      <c r="O103" s="60"/>
      <c r="P103" s="60"/>
      <c r="Q103" s="60"/>
      <c r="R103" s="16"/>
      <c r="S103" s="16"/>
      <c r="T103" s="60"/>
      <c r="U103" s="60"/>
      <c r="V103" s="60"/>
      <c r="W103" s="60"/>
      <c r="X103" s="60"/>
      <c r="Y103" s="60"/>
      <c r="Z103" s="16"/>
    </row>
    <row r="104" spans="1:30" x14ac:dyDescent="0.25">
      <c r="A104" s="12"/>
      <c r="B104" s="11" t="s">
        <v>347</v>
      </c>
      <c r="C104" s="60" t="s">
        <v>324</v>
      </c>
      <c r="D104" s="109" t="s">
        <v>444</v>
      </c>
      <c r="E104" s="109"/>
      <c r="F104" s="60"/>
      <c r="G104" s="60"/>
      <c r="H104" s="109" t="s">
        <v>444</v>
      </c>
      <c r="I104" s="109"/>
      <c r="J104" s="60"/>
      <c r="K104" s="60" t="s">
        <v>324</v>
      </c>
      <c r="L104" s="109" t="s">
        <v>471</v>
      </c>
      <c r="M104" s="109"/>
      <c r="N104" s="60"/>
      <c r="O104" s="60"/>
      <c r="P104" s="109" t="s">
        <v>472</v>
      </c>
      <c r="Q104" s="109"/>
      <c r="R104" s="60"/>
      <c r="S104" s="60"/>
      <c r="T104" s="109" t="s">
        <v>473</v>
      </c>
      <c r="U104" s="109"/>
      <c r="V104" s="60"/>
      <c r="W104" s="60" t="s">
        <v>324</v>
      </c>
      <c r="X104" s="109" t="s">
        <v>165</v>
      </c>
      <c r="Y104" s="109"/>
      <c r="Z104" s="60"/>
    </row>
    <row r="105" spans="1:30" ht="15.75" thickBot="1" x14ac:dyDescent="0.3">
      <c r="A105" s="12"/>
      <c r="B105" s="105"/>
      <c r="C105" s="44"/>
      <c r="D105" s="46"/>
      <c r="E105" s="46"/>
      <c r="F105" s="44"/>
      <c r="G105" s="44"/>
      <c r="H105" s="46" t="s">
        <v>470</v>
      </c>
      <c r="I105" s="46"/>
      <c r="J105" s="44"/>
      <c r="K105" s="44"/>
      <c r="L105" s="46"/>
      <c r="M105" s="46"/>
      <c r="N105" s="44"/>
      <c r="O105" s="44"/>
      <c r="P105" s="46"/>
      <c r="Q105" s="46"/>
      <c r="R105" s="44"/>
      <c r="S105" s="44"/>
      <c r="T105" s="46"/>
      <c r="U105" s="46"/>
      <c r="V105" s="44"/>
      <c r="W105" s="44"/>
      <c r="X105" s="46"/>
      <c r="Y105" s="46"/>
      <c r="Z105" s="44"/>
    </row>
    <row r="106" spans="1:30" x14ac:dyDescent="0.25">
      <c r="A106" s="12"/>
      <c r="B106" s="73" t="s">
        <v>474</v>
      </c>
      <c r="C106" s="24" t="s">
        <v>324</v>
      </c>
      <c r="D106" s="23"/>
      <c r="E106" s="23"/>
      <c r="F106" s="23"/>
      <c r="G106" s="24"/>
      <c r="H106" s="23"/>
      <c r="I106" s="23"/>
      <c r="J106" s="23"/>
      <c r="K106" s="24" t="s">
        <v>324</v>
      </c>
      <c r="L106" s="23"/>
      <c r="M106" s="23"/>
      <c r="N106" s="23"/>
      <c r="O106" s="24"/>
      <c r="P106" s="23"/>
      <c r="Q106" s="23"/>
      <c r="R106" s="23"/>
      <c r="S106" s="24"/>
      <c r="T106" s="23"/>
      <c r="U106" s="23"/>
      <c r="V106" s="23"/>
      <c r="W106" s="24" t="s">
        <v>324</v>
      </c>
      <c r="X106" s="23"/>
      <c r="Y106" s="23"/>
      <c r="Z106" s="23"/>
    </row>
    <row r="107" spans="1:30" x14ac:dyDescent="0.25">
      <c r="A107" s="12"/>
      <c r="B107" s="30" t="s">
        <v>475</v>
      </c>
      <c r="C107" s="16" t="s">
        <v>324</v>
      </c>
      <c r="D107" s="15" t="s">
        <v>337</v>
      </c>
      <c r="E107" s="34">
        <v>784</v>
      </c>
      <c r="F107" s="32" t="s">
        <v>324</v>
      </c>
      <c r="G107" s="16"/>
      <c r="H107" s="15" t="s">
        <v>337</v>
      </c>
      <c r="I107" s="31">
        <v>1831</v>
      </c>
      <c r="J107" s="32" t="s">
        <v>324</v>
      </c>
      <c r="K107" s="16" t="s">
        <v>324</v>
      </c>
      <c r="L107" s="15" t="s">
        <v>337</v>
      </c>
      <c r="M107" s="31">
        <v>1125</v>
      </c>
      <c r="N107" s="32" t="s">
        <v>324</v>
      </c>
      <c r="O107" s="16"/>
      <c r="P107" s="15" t="s">
        <v>337</v>
      </c>
      <c r="Q107" s="31">
        <v>2573</v>
      </c>
      <c r="R107" s="32" t="s">
        <v>324</v>
      </c>
      <c r="S107" s="16"/>
      <c r="T107" s="15" t="s">
        <v>337</v>
      </c>
      <c r="U107" s="34">
        <v>234</v>
      </c>
      <c r="V107" s="32" t="s">
        <v>324</v>
      </c>
      <c r="W107" s="16" t="s">
        <v>324</v>
      </c>
      <c r="X107" s="15" t="s">
        <v>337</v>
      </c>
      <c r="Y107" s="31">
        <v>6547</v>
      </c>
      <c r="Z107" s="32" t="s">
        <v>324</v>
      </c>
    </row>
    <row r="108" spans="1:30" x14ac:dyDescent="0.25">
      <c r="A108" s="12"/>
      <c r="B108" s="75" t="s">
        <v>476</v>
      </c>
      <c r="C108" s="24" t="s">
        <v>324</v>
      </c>
      <c r="D108" s="25"/>
      <c r="E108" s="29">
        <v>187</v>
      </c>
      <c r="F108" s="27" t="s">
        <v>324</v>
      </c>
      <c r="G108" s="24"/>
      <c r="H108" s="27"/>
      <c r="I108" s="86" t="s">
        <v>390</v>
      </c>
      <c r="J108" s="27" t="s">
        <v>324</v>
      </c>
      <c r="K108" s="24" t="s">
        <v>324</v>
      </c>
      <c r="L108" s="25"/>
      <c r="M108" s="29">
        <v>478</v>
      </c>
      <c r="N108" s="27" t="s">
        <v>324</v>
      </c>
      <c r="O108" s="24"/>
      <c r="P108" s="25"/>
      <c r="Q108" s="29">
        <v>709</v>
      </c>
      <c r="R108" s="27" t="s">
        <v>324</v>
      </c>
      <c r="S108" s="24"/>
      <c r="T108" s="27"/>
      <c r="U108" s="86" t="s">
        <v>390</v>
      </c>
      <c r="V108" s="27" t="s">
        <v>324</v>
      </c>
      <c r="W108" s="24" t="s">
        <v>324</v>
      </c>
      <c r="X108" s="25"/>
      <c r="Y108" s="26">
        <v>1374</v>
      </c>
      <c r="Z108" s="27" t="s">
        <v>324</v>
      </c>
    </row>
    <row r="109" spans="1:30" x14ac:dyDescent="0.25">
      <c r="A109" s="12"/>
      <c r="B109" s="74" t="s">
        <v>477</v>
      </c>
      <c r="C109" s="16" t="s">
        <v>324</v>
      </c>
      <c r="D109" s="15"/>
      <c r="E109" s="34">
        <v>25</v>
      </c>
      <c r="F109" s="32" t="s">
        <v>324</v>
      </c>
      <c r="G109" s="16"/>
      <c r="H109" s="32"/>
      <c r="I109" s="76" t="s">
        <v>390</v>
      </c>
      <c r="J109" s="32" t="s">
        <v>324</v>
      </c>
      <c r="K109" s="16" t="s">
        <v>324</v>
      </c>
      <c r="L109" s="15"/>
      <c r="M109" s="34">
        <v>160</v>
      </c>
      <c r="N109" s="32" t="s">
        <v>324</v>
      </c>
      <c r="O109" s="16"/>
      <c r="P109" s="15"/>
      <c r="Q109" s="34">
        <v>49</v>
      </c>
      <c r="R109" s="32" t="s">
        <v>324</v>
      </c>
      <c r="S109" s="16"/>
      <c r="T109" s="32"/>
      <c r="U109" s="76" t="s">
        <v>390</v>
      </c>
      <c r="V109" s="32" t="s">
        <v>324</v>
      </c>
      <c r="W109" s="16" t="s">
        <v>324</v>
      </c>
      <c r="X109" s="15"/>
      <c r="Y109" s="34">
        <v>234</v>
      </c>
      <c r="Z109" s="32" t="s">
        <v>324</v>
      </c>
    </row>
    <row r="110" spans="1:30" x14ac:dyDescent="0.25">
      <c r="A110" s="12"/>
      <c r="B110" s="75" t="s">
        <v>478</v>
      </c>
      <c r="C110" s="24" t="s">
        <v>324</v>
      </c>
      <c r="D110" s="27"/>
      <c r="E110" s="86" t="s">
        <v>390</v>
      </c>
      <c r="F110" s="27" t="s">
        <v>324</v>
      </c>
      <c r="G110" s="24"/>
      <c r="H110" s="25"/>
      <c r="I110" s="29">
        <v>125</v>
      </c>
      <c r="J110" s="27" t="s">
        <v>324</v>
      </c>
      <c r="K110" s="24" t="s">
        <v>324</v>
      </c>
      <c r="L110" s="25"/>
      <c r="M110" s="29">
        <v>275</v>
      </c>
      <c r="N110" s="27" t="s">
        <v>324</v>
      </c>
      <c r="O110" s="24"/>
      <c r="P110" s="25"/>
      <c r="Q110" s="29">
        <v>655</v>
      </c>
      <c r="R110" s="27" t="s">
        <v>324</v>
      </c>
      <c r="S110" s="24"/>
      <c r="T110" s="25"/>
      <c r="U110" s="29">
        <v>75</v>
      </c>
      <c r="V110" s="27" t="s">
        <v>324</v>
      </c>
      <c r="W110" s="24" t="s">
        <v>324</v>
      </c>
      <c r="X110" s="25"/>
      <c r="Y110" s="26">
        <v>1130</v>
      </c>
      <c r="Z110" s="27" t="s">
        <v>324</v>
      </c>
    </row>
    <row r="111" spans="1:30" ht="15.75" thickBot="1" x14ac:dyDescent="0.3">
      <c r="A111" s="12"/>
      <c r="B111" s="74" t="s">
        <v>480</v>
      </c>
      <c r="C111" s="16" t="s">
        <v>324</v>
      </c>
      <c r="D111" s="15"/>
      <c r="E111" s="34" t="s">
        <v>489</v>
      </c>
      <c r="F111" s="32" t="s">
        <v>459</v>
      </c>
      <c r="G111" s="16"/>
      <c r="H111" s="15"/>
      <c r="I111" s="34">
        <v>486</v>
      </c>
      <c r="J111" s="32" t="s">
        <v>324</v>
      </c>
      <c r="K111" s="16" t="s">
        <v>324</v>
      </c>
      <c r="L111" s="15"/>
      <c r="M111" s="34" t="s">
        <v>490</v>
      </c>
      <c r="N111" s="32" t="s">
        <v>459</v>
      </c>
      <c r="O111" s="16"/>
      <c r="P111" s="15"/>
      <c r="Q111" s="34" t="s">
        <v>491</v>
      </c>
      <c r="R111" s="32" t="s">
        <v>459</v>
      </c>
      <c r="S111" s="16"/>
      <c r="T111" s="15"/>
      <c r="U111" s="34">
        <v>242</v>
      </c>
      <c r="V111" s="32" t="s">
        <v>324</v>
      </c>
      <c r="W111" s="16" t="s">
        <v>324</v>
      </c>
      <c r="X111" s="32"/>
      <c r="Y111" s="76" t="s">
        <v>390</v>
      </c>
      <c r="Z111" s="32" t="s">
        <v>324</v>
      </c>
    </row>
    <row r="112" spans="1:30" x14ac:dyDescent="0.25">
      <c r="A112" s="12"/>
      <c r="B112" s="35"/>
      <c r="C112" s="35" t="s">
        <v>324</v>
      </c>
      <c r="D112" s="36"/>
      <c r="E112" s="36"/>
      <c r="F112" s="35"/>
      <c r="G112" s="35"/>
      <c r="H112" s="36"/>
      <c r="I112" s="36"/>
      <c r="J112" s="35"/>
      <c r="K112" s="35" t="s">
        <v>324</v>
      </c>
      <c r="L112" s="36"/>
      <c r="M112" s="36"/>
      <c r="N112" s="35"/>
      <c r="O112" s="35"/>
      <c r="P112" s="36"/>
      <c r="Q112" s="36"/>
      <c r="R112" s="35"/>
      <c r="S112" s="35"/>
      <c r="T112" s="36"/>
      <c r="U112" s="36"/>
      <c r="V112" s="35"/>
      <c r="W112" s="35" t="s">
        <v>324</v>
      </c>
      <c r="X112" s="36"/>
      <c r="Y112" s="36"/>
      <c r="Z112" s="35"/>
    </row>
    <row r="113" spans="1:30" ht="15.75" thickBot="1" x14ac:dyDescent="0.3">
      <c r="A113" s="12"/>
      <c r="B113" s="22" t="s">
        <v>483</v>
      </c>
      <c r="C113" s="24" t="s">
        <v>324</v>
      </c>
      <c r="D113" s="25" t="s">
        <v>337</v>
      </c>
      <c r="E113" s="29">
        <v>384</v>
      </c>
      <c r="F113" s="27" t="s">
        <v>324</v>
      </c>
      <c r="G113" s="24"/>
      <c r="H113" s="25" t="s">
        <v>337</v>
      </c>
      <c r="I113" s="26">
        <v>2442</v>
      </c>
      <c r="J113" s="27" t="s">
        <v>324</v>
      </c>
      <c r="K113" s="24" t="s">
        <v>324</v>
      </c>
      <c r="L113" s="25" t="s">
        <v>337</v>
      </c>
      <c r="M113" s="26">
        <v>1045</v>
      </c>
      <c r="N113" s="27" t="s">
        <v>324</v>
      </c>
      <c r="O113" s="24"/>
      <c r="P113" s="25" t="s">
        <v>337</v>
      </c>
      <c r="Q113" s="26">
        <v>2115</v>
      </c>
      <c r="R113" s="27" t="s">
        <v>324</v>
      </c>
      <c r="S113" s="24"/>
      <c r="T113" s="25" t="s">
        <v>337</v>
      </c>
      <c r="U113" s="29">
        <v>551</v>
      </c>
      <c r="V113" s="27" t="s">
        <v>324</v>
      </c>
      <c r="W113" s="24" t="s">
        <v>324</v>
      </c>
      <c r="X113" s="25" t="s">
        <v>337</v>
      </c>
      <c r="Y113" s="26">
        <v>6537</v>
      </c>
      <c r="Z113" s="27" t="s">
        <v>324</v>
      </c>
    </row>
    <row r="114" spans="1:30" ht="15.75" thickTop="1" x14ac:dyDescent="0.25">
      <c r="A114" s="12"/>
      <c r="B114" s="35"/>
      <c r="C114" s="35" t="s">
        <v>324</v>
      </c>
      <c r="D114" s="38"/>
      <c r="E114" s="38"/>
      <c r="F114" s="35"/>
      <c r="G114" s="35"/>
      <c r="H114" s="38"/>
      <c r="I114" s="38"/>
      <c r="J114" s="35"/>
      <c r="K114" s="35" t="s">
        <v>324</v>
      </c>
      <c r="L114" s="38"/>
      <c r="M114" s="38"/>
      <c r="N114" s="35"/>
      <c r="O114" s="35"/>
      <c r="P114" s="38"/>
      <c r="Q114" s="38"/>
      <c r="R114" s="35"/>
      <c r="S114" s="35"/>
      <c r="T114" s="38"/>
      <c r="U114" s="38"/>
      <c r="V114" s="35"/>
      <c r="W114" s="35" t="s">
        <v>324</v>
      </c>
      <c r="X114" s="38"/>
      <c r="Y114" s="38"/>
      <c r="Z114" s="35"/>
    </row>
    <row r="115" spans="1:30" ht="15.75" thickBot="1" x14ac:dyDescent="0.3">
      <c r="A115" s="12"/>
      <c r="B115" s="39"/>
      <c r="C115" s="39" t="s">
        <v>324</v>
      </c>
      <c r="D115" s="39"/>
      <c r="E115" s="39"/>
      <c r="F115" s="39"/>
      <c r="G115" s="39"/>
      <c r="H115" s="39"/>
      <c r="I115" s="39"/>
      <c r="J115" s="39"/>
      <c r="K115" s="39" t="s">
        <v>324</v>
      </c>
      <c r="L115" s="39"/>
      <c r="M115" s="39"/>
      <c r="N115" s="39"/>
      <c r="O115" s="39"/>
      <c r="P115" s="39"/>
      <c r="Q115" s="39"/>
      <c r="R115" s="39"/>
      <c r="S115" s="39"/>
      <c r="T115" s="39"/>
      <c r="U115" s="39"/>
      <c r="V115" s="39"/>
      <c r="W115" s="39" t="s">
        <v>324</v>
      </c>
      <c r="X115" s="39"/>
      <c r="Y115" s="39"/>
      <c r="Z115" s="39"/>
    </row>
    <row r="116" spans="1:30" x14ac:dyDescent="0.25">
      <c r="A116" s="12"/>
      <c r="B116" s="68"/>
      <c r="C116" s="68"/>
      <c r="D116" s="68"/>
      <c r="E116" s="68"/>
      <c r="F116" s="68"/>
      <c r="G116" s="68"/>
      <c r="H116" s="68"/>
      <c r="I116" s="68"/>
      <c r="J116" s="68"/>
      <c r="K116" s="68"/>
      <c r="L116" s="68"/>
      <c r="M116" s="68"/>
      <c r="N116" s="68"/>
      <c r="O116" s="68"/>
      <c r="P116" s="68"/>
      <c r="Q116" s="68"/>
      <c r="R116" s="68"/>
      <c r="S116" s="68"/>
      <c r="T116" s="68"/>
      <c r="U116" s="68"/>
      <c r="V116" s="68"/>
      <c r="W116" s="68"/>
      <c r="X116" s="68"/>
      <c r="Y116" s="68"/>
      <c r="Z116" s="68"/>
      <c r="AA116" s="68"/>
      <c r="AB116" s="68"/>
      <c r="AC116" s="68"/>
      <c r="AD116" s="68"/>
    </row>
    <row r="117" spans="1:30" ht="15.75" thickBot="1" x14ac:dyDescent="0.3">
      <c r="A117" s="12"/>
      <c r="B117" s="4"/>
      <c r="C117" s="4"/>
      <c r="D117" s="4"/>
      <c r="E117" s="4"/>
      <c r="F117" s="4"/>
      <c r="G117" s="4"/>
      <c r="H117" s="4"/>
      <c r="I117" s="4"/>
      <c r="J117" s="4"/>
      <c r="K117" s="4"/>
      <c r="L117" s="4"/>
      <c r="M117" s="4"/>
      <c r="N117" s="4"/>
      <c r="O117" s="4"/>
      <c r="P117" s="4"/>
      <c r="Q117" s="4"/>
      <c r="R117" s="4"/>
      <c r="S117" s="4"/>
      <c r="T117" s="4"/>
      <c r="U117" s="4"/>
      <c r="V117" s="4"/>
      <c r="W117" s="4"/>
      <c r="X117" s="4"/>
      <c r="Y117" s="4"/>
      <c r="Z117" s="4"/>
    </row>
    <row r="118" spans="1:30" ht="15" customHeight="1" x14ac:dyDescent="0.25">
      <c r="A118" s="12"/>
      <c r="B118" s="87" t="s">
        <v>414</v>
      </c>
      <c r="C118" s="20" t="s">
        <v>324</v>
      </c>
      <c r="D118" s="81" t="s">
        <v>347</v>
      </c>
      <c r="E118" s="81"/>
      <c r="F118" s="20"/>
      <c r="G118" s="20" t="s">
        <v>324</v>
      </c>
      <c r="H118" s="81" t="s">
        <v>347</v>
      </c>
      <c r="I118" s="81"/>
      <c r="J118" s="20"/>
      <c r="K118" s="20" t="s">
        <v>324</v>
      </c>
      <c r="L118" s="81" t="s">
        <v>347</v>
      </c>
      <c r="M118" s="81"/>
      <c r="N118" s="20"/>
      <c r="O118" s="20" t="s">
        <v>324</v>
      </c>
      <c r="P118" s="81" t="s">
        <v>347</v>
      </c>
      <c r="Q118" s="81"/>
      <c r="R118" s="20"/>
      <c r="S118" s="20" t="s">
        <v>324</v>
      </c>
      <c r="T118" s="81" t="s">
        <v>347</v>
      </c>
      <c r="U118" s="81"/>
      <c r="V118" s="20"/>
      <c r="W118" s="20" t="s">
        <v>324</v>
      </c>
      <c r="X118" s="81" t="s">
        <v>347</v>
      </c>
      <c r="Y118" s="81"/>
      <c r="Z118" s="20"/>
    </row>
    <row r="119" spans="1:30" x14ac:dyDescent="0.25">
      <c r="A119" s="12"/>
      <c r="B119" s="18" t="s">
        <v>379</v>
      </c>
      <c r="C119" s="16" t="s">
        <v>324</v>
      </c>
      <c r="D119" s="60"/>
      <c r="E119" s="60"/>
      <c r="F119" s="60"/>
      <c r="G119" s="60"/>
      <c r="H119" s="60"/>
      <c r="I119" s="60"/>
      <c r="J119" s="16"/>
      <c r="K119" s="16" t="s">
        <v>324</v>
      </c>
      <c r="L119" s="60"/>
      <c r="M119" s="60"/>
      <c r="N119" s="60"/>
      <c r="O119" s="60"/>
      <c r="P119" s="60"/>
      <c r="Q119" s="60"/>
      <c r="R119" s="16"/>
      <c r="S119" s="16" t="s">
        <v>324</v>
      </c>
      <c r="T119" s="60"/>
      <c r="U119" s="60"/>
      <c r="V119" s="60"/>
      <c r="W119" s="60"/>
      <c r="X119" s="60"/>
      <c r="Y119" s="60"/>
      <c r="Z119" s="16"/>
    </row>
    <row r="120" spans="1:30" x14ac:dyDescent="0.25">
      <c r="A120" s="12"/>
      <c r="B120" s="11" t="s">
        <v>347</v>
      </c>
      <c r="C120" s="60" t="s">
        <v>324</v>
      </c>
      <c r="D120" s="109" t="s">
        <v>444</v>
      </c>
      <c r="E120" s="109"/>
      <c r="F120" s="60"/>
      <c r="G120" s="60" t="s">
        <v>324</v>
      </c>
      <c r="H120" s="109" t="s">
        <v>444</v>
      </c>
      <c r="I120" s="109"/>
      <c r="J120" s="60"/>
      <c r="K120" s="60" t="s">
        <v>324</v>
      </c>
      <c r="L120" s="109" t="s">
        <v>471</v>
      </c>
      <c r="M120" s="109"/>
      <c r="N120" s="60"/>
      <c r="O120" s="60" t="s">
        <v>324</v>
      </c>
      <c r="P120" s="109" t="s">
        <v>472</v>
      </c>
      <c r="Q120" s="109"/>
      <c r="R120" s="60"/>
      <c r="S120" s="60" t="s">
        <v>324</v>
      </c>
      <c r="T120" s="109" t="s">
        <v>473</v>
      </c>
      <c r="U120" s="109"/>
      <c r="V120" s="60"/>
      <c r="W120" s="60" t="s">
        <v>324</v>
      </c>
      <c r="X120" s="109" t="s">
        <v>165</v>
      </c>
      <c r="Y120" s="109"/>
      <c r="Z120" s="60"/>
    </row>
    <row r="121" spans="1:30" ht="15.75" thickBot="1" x14ac:dyDescent="0.3">
      <c r="A121" s="12"/>
      <c r="B121" s="105"/>
      <c r="C121" s="44"/>
      <c r="D121" s="46"/>
      <c r="E121" s="46"/>
      <c r="F121" s="44"/>
      <c r="G121" s="44"/>
      <c r="H121" s="46" t="s">
        <v>470</v>
      </c>
      <c r="I121" s="46"/>
      <c r="J121" s="44"/>
      <c r="K121" s="44"/>
      <c r="L121" s="46"/>
      <c r="M121" s="46"/>
      <c r="N121" s="44"/>
      <c r="O121" s="44"/>
      <c r="P121" s="46"/>
      <c r="Q121" s="46"/>
      <c r="R121" s="44"/>
      <c r="S121" s="44"/>
      <c r="T121" s="46"/>
      <c r="U121" s="46"/>
      <c r="V121" s="44"/>
      <c r="W121" s="44"/>
      <c r="X121" s="46"/>
      <c r="Y121" s="46"/>
      <c r="Z121" s="44"/>
    </row>
    <row r="122" spans="1:30" x14ac:dyDescent="0.25">
      <c r="A122" s="12"/>
      <c r="B122" s="73" t="s">
        <v>474</v>
      </c>
      <c r="C122" s="24" t="s">
        <v>324</v>
      </c>
      <c r="D122" s="23"/>
      <c r="E122" s="23"/>
      <c r="F122" s="23"/>
      <c r="G122" s="24" t="s">
        <v>324</v>
      </c>
      <c r="H122" s="23"/>
      <c r="I122" s="23"/>
      <c r="J122" s="23"/>
      <c r="K122" s="24" t="s">
        <v>324</v>
      </c>
      <c r="L122" s="23"/>
      <c r="M122" s="23"/>
      <c r="N122" s="23"/>
      <c r="O122" s="24" t="s">
        <v>324</v>
      </c>
      <c r="P122" s="23"/>
      <c r="Q122" s="23"/>
      <c r="R122" s="23"/>
      <c r="S122" s="24" t="s">
        <v>324</v>
      </c>
      <c r="T122" s="23"/>
      <c r="U122" s="23"/>
      <c r="V122" s="23"/>
      <c r="W122" s="24" t="s">
        <v>324</v>
      </c>
      <c r="X122" s="23"/>
      <c r="Y122" s="23"/>
      <c r="Z122" s="23"/>
    </row>
    <row r="123" spans="1:30" ht="15.75" thickBot="1" x14ac:dyDescent="0.3">
      <c r="A123" s="12"/>
      <c r="B123" s="30" t="s">
        <v>483</v>
      </c>
      <c r="C123" s="16" t="s">
        <v>324</v>
      </c>
      <c r="D123" s="15" t="s">
        <v>337</v>
      </c>
      <c r="E123" s="34">
        <v>523</v>
      </c>
      <c r="F123" s="32" t="s">
        <v>324</v>
      </c>
      <c r="G123" s="16" t="s">
        <v>324</v>
      </c>
      <c r="H123" s="15" t="s">
        <v>337</v>
      </c>
      <c r="I123" s="31">
        <v>1723</v>
      </c>
      <c r="J123" s="32" t="s">
        <v>324</v>
      </c>
      <c r="K123" s="16" t="s">
        <v>324</v>
      </c>
      <c r="L123" s="15" t="s">
        <v>337</v>
      </c>
      <c r="M123" s="31">
        <v>1054</v>
      </c>
      <c r="N123" s="32" t="s">
        <v>324</v>
      </c>
      <c r="O123" s="16" t="s">
        <v>324</v>
      </c>
      <c r="P123" s="15" t="s">
        <v>337</v>
      </c>
      <c r="Q123" s="31">
        <v>2996</v>
      </c>
      <c r="R123" s="32" t="s">
        <v>324</v>
      </c>
      <c r="S123" s="16" t="s">
        <v>324</v>
      </c>
      <c r="T123" s="15" t="s">
        <v>337</v>
      </c>
      <c r="U123" s="34">
        <v>509</v>
      </c>
      <c r="V123" s="32" t="s">
        <v>324</v>
      </c>
      <c r="W123" s="16" t="s">
        <v>324</v>
      </c>
      <c r="X123" s="15" t="s">
        <v>337</v>
      </c>
      <c r="Y123" s="31">
        <v>6805</v>
      </c>
      <c r="Z123" s="32" t="s">
        <v>324</v>
      </c>
    </row>
    <row r="124" spans="1:30" ht="15.75" thickTop="1" x14ac:dyDescent="0.25">
      <c r="A124" s="12"/>
      <c r="B124" s="35"/>
      <c r="C124" s="35" t="s">
        <v>324</v>
      </c>
      <c r="D124" s="38"/>
      <c r="E124" s="38"/>
      <c r="F124" s="35"/>
      <c r="G124" s="35" t="s">
        <v>324</v>
      </c>
      <c r="H124" s="38"/>
      <c r="I124" s="38"/>
      <c r="J124" s="35"/>
      <c r="K124" s="35" t="s">
        <v>324</v>
      </c>
      <c r="L124" s="38"/>
      <c r="M124" s="38"/>
      <c r="N124" s="35"/>
      <c r="O124" s="35" t="s">
        <v>324</v>
      </c>
      <c r="P124" s="38"/>
      <c r="Q124" s="38"/>
      <c r="R124" s="35"/>
      <c r="S124" s="35" t="s">
        <v>324</v>
      </c>
      <c r="T124" s="38"/>
      <c r="U124" s="38"/>
      <c r="V124" s="35"/>
      <c r="W124" s="35" t="s">
        <v>324</v>
      </c>
      <c r="X124" s="38"/>
      <c r="Y124" s="38"/>
      <c r="Z124" s="35"/>
    </row>
    <row r="125" spans="1:30" ht="26.25" thickBot="1" x14ac:dyDescent="0.3">
      <c r="A125" s="12"/>
      <c r="B125" s="22" t="s">
        <v>492</v>
      </c>
      <c r="C125" s="24" t="s">
        <v>324</v>
      </c>
      <c r="D125" s="25" t="s">
        <v>337</v>
      </c>
      <c r="E125" s="29">
        <v>24</v>
      </c>
      <c r="F125" s="27" t="s">
        <v>324</v>
      </c>
      <c r="G125" s="24" t="s">
        <v>324</v>
      </c>
      <c r="H125" s="25" t="s">
        <v>337</v>
      </c>
      <c r="I125" s="29">
        <v>989</v>
      </c>
      <c r="J125" s="27" t="s">
        <v>324</v>
      </c>
      <c r="K125" s="24" t="s">
        <v>324</v>
      </c>
      <c r="L125" s="25" t="s">
        <v>337</v>
      </c>
      <c r="M125" s="29">
        <v>48</v>
      </c>
      <c r="N125" s="27" t="s">
        <v>324</v>
      </c>
      <c r="O125" s="24" t="s">
        <v>324</v>
      </c>
      <c r="P125" s="27" t="s">
        <v>337</v>
      </c>
      <c r="Q125" s="86" t="s">
        <v>390</v>
      </c>
      <c r="R125" s="27" t="s">
        <v>324</v>
      </c>
      <c r="S125" s="24" t="s">
        <v>324</v>
      </c>
      <c r="T125" s="27" t="s">
        <v>337</v>
      </c>
      <c r="U125" s="86" t="s">
        <v>390</v>
      </c>
      <c r="V125" s="27" t="s">
        <v>324</v>
      </c>
      <c r="W125" s="24" t="s">
        <v>324</v>
      </c>
      <c r="X125" s="25" t="s">
        <v>337</v>
      </c>
      <c r="Y125" s="26">
        <v>1061</v>
      </c>
      <c r="Z125" s="27" t="s">
        <v>324</v>
      </c>
    </row>
    <row r="126" spans="1:30" ht="15.75" thickTop="1" x14ac:dyDescent="0.25">
      <c r="A126" s="12"/>
      <c r="B126" s="35"/>
      <c r="C126" s="35" t="s">
        <v>324</v>
      </c>
      <c r="D126" s="38"/>
      <c r="E126" s="38"/>
      <c r="F126" s="35"/>
      <c r="G126" s="35" t="s">
        <v>324</v>
      </c>
      <c r="H126" s="38"/>
      <c r="I126" s="38"/>
      <c r="J126" s="35"/>
      <c r="K126" s="35" t="s">
        <v>324</v>
      </c>
      <c r="L126" s="38"/>
      <c r="M126" s="38"/>
      <c r="N126" s="35"/>
      <c r="O126" s="35" t="s">
        <v>324</v>
      </c>
      <c r="P126" s="38"/>
      <c r="Q126" s="38"/>
      <c r="R126" s="35"/>
      <c r="S126" s="35" t="s">
        <v>324</v>
      </c>
      <c r="T126" s="38"/>
      <c r="U126" s="38"/>
      <c r="V126" s="35"/>
      <c r="W126" s="35" t="s">
        <v>324</v>
      </c>
      <c r="X126" s="38"/>
      <c r="Y126" s="38"/>
      <c r="Z126" s="35"/>
    </row>
    <row r="127" spans="1:30" ht="26.25" thickBot="1" x14ac:dyDescent="0.3">
      <c r="A127" s="12"/>
      <c r="B127" s="30" t="s">
        <v>493</v>
      </c>
      <c r="C127" s="16" t="s">
        <v>324</v>
      </c>
      <c r="D127" s="15" t="s">
        <v>337</v>
      </c>
      <c r="E127" s="34">
        <v>499</v>
      </c>
      <c r="F127" s="32" t="s">
        <v>324</v>
      </c>
      <c r="G127" s="16" t="s">
        <v>324</v>
      </c>
      <c r="H127" s="15" t="s">
        <v>337</v>
      </c>
      <c r="I127" s="34">
        <v>734</v>
      </c>
      <c r="J127" s="32" t="s">
        <v>324</v>
      </c>
      <c r="K127" s="16" t="s">
        <v>324</v>
      </c>
      <c r="L127" s="15" t="s">
        <v>337</v>
      </c>
      <c r="M127" s="31">
        <v>1006</v>
      </c>
      <c r="N127" s="32" t="s">
        <v>324</v>
      </c>
      <c r="O127" s="16" t="s">
        <v>324</v>
      </c>
      <c r="P127" s="15" t="s">
        <v>337</v>
      </c>
      <c r="Q127" s="31">
        <v>2996</v>
      </c>
      <c r="R127" s="32" t="s">
        <v>324</v>
      </c>
      <c r="S127" s="16" t="s">
        <v>324</v>
      </c>
      <c r="T127" s="15" t="s">
        <v>337</v>
      </c>
      <c r="U127" s="34">
        <v>509</v>
      </c>
      <c r="V127" s="32" t="s">
        <v>324</v>
      </c>
      <c r="W127" s="16" t="s">
        <v>324</v>
      </c>
      <c r="X127" s="15" t="s">
        <v>337</v>
      </c>
      <c r="Y127" s="31">
        <v>5744</v>
      </c>
      <c r="Z127" s="32" t="s">
        <v>324</v>
      </c>
    </row>
    <row r="128" spans="1:30" ht="15.75" thickTop="1" x14ac:dyDescent="0.25">
      <c r="A128" s="12"/>
      <c r="B128" s="35"/>
      <c r="C128" s="35" t="s">
        <v>324</v>
      </c>
      <c r="D128" s="38"/>
      <c r="E128" s="38"/>
      <c r="F128" s="35"/>
      <c r="G128" s="35" t="s">
        <v>324</v>
      </c>
      <c r="H128" s="38"/>
      <c r="I128" s="38"/>
      <c r="J128" s="35"/>
      <c r="K128" s="35" t="s">
        <v>324</v>
      </c>
      <c r="L128" s="38"/>
      <c r="M128" s="38"/>
      <c r="N128" s="35"/>
      <c r="O128" s="35" t="s">
        <v>324</v>
      </c>
      <c r="P128" s="38"/>
      <c r="Q128" s="38"/>
      <c r="R128" s="35"/>
      <c r="S128" s="35" t="s">
        <v>324</v>
      </c>
      <c r="T128" s="38"/>
      <c r="U128" s="38"/>
      <c r="V128" s="35"/>
      <c r="W128" s="35" t="s">
        <v>324</v>
      </c>
      <c r="X128" s="38"/>
      <c r="Y128" s="38"/>
      <c r="Z128" s="35"/>
    </row>
    <row r="129" spans="1:30" x14ac:dyDescent="0.25">
      <c r="A129" s="12"/>
      <c r="B129" s="73" t="s">
        <v>494</v>
      </c>
      <c r="C129" s="24" t="s">
        <v>324</v>
      </c>
      <c r="D129" s="23"/>
      <c r="E129" s="23"/>
      <c r="F129" s="23"/>
      <c r="G129" s="24" t="s">
        <v>324</v>
      </c>
      <c r="H129" s="23"/>
      <c r="I129" s="23"/>
      <c r="J129" s="23"/>
      <c r="K129" s="24" t="s">
        <v>324</v>
      </c>
      <c r="L129" s="23"/>
      <c r="M129" s="23"/>
      <c r="N129" s="23"/>
      <c r="O129" s="24" t="s">
        <v>324</v>
      </c>
      <c r="P129" s="23"/>
      <c r="Q129" s="23"/>
      <c r="R129" s="23"/>
      <c r="S129" s="24" t="s">
        <v>324</v>
      </c>
      <c r="T129" s="23"/>
      <c r="U129" s="23"/>
      <c r="V129" s="23"/>
      <c r="W129" s="24" t="s">
        <v>324</v>
      </c>
      <c r="X129" s="23"/>
      <c r="Y129" s="23"/>
      <c r="Z129" s="23"/>
    </row>
    <row r="130" spans="1:30" ht="15.75" thickBot="1" x14ac:dyDescent="0.3">
      <c r="A130" s="12"/>
      <c r="B130" s="30" t="s">
        <v>483</v>
      </c>
      <c r="C130" s="16" t="s">
        <v>324</v>
      </c>
      <c r="D130" s="15" t="s">
        <v>337</v>
      </c>
      <c r="E130" s="31">
        <v>52801</v>
      </c>
      <c r="F130" s="32" t="s">
        <v>324</v>
      </c>
      <c r="G130" s="16" t="s">
        <v>324</v>
      </c>
      <c r="H130" s="15" t="s">
        <v>337</v>
      </c>
      <c r="I130" s="31">
        <v>103337</v>
      </c>
      <c r="J130" s="32" t="s">
        <v>324</v>
      </c>
      <c r="K130" s="16" t="s">
        <v>324</v>
      </c>
      <c r="L130" s="15" t="s">
        <v>337</v>
      </c>
      <c r="M130" s="31">
        <v>136142</v>
      </c>
      <c r="N130" s="32" t="s">
        <v>324</v>
      </c>
      <c r="O130" s="16" t="s">
        <v>324</v>
      </c>
      <c r="P130" s="15" t="s">
        <v>337</v>
      </c>
      <c r="Q130" s="31">
        <v>423959</v>
      </c>
      <c r="R130" s="32" t="s">
        <v>324</v>
      </c>
      <c r="S130" s="16" t="s">
        <v>324</v>
      </c>
      <c r="T130" s="32" t="s">
        <v>337</v>
      </c>
      <c r="U130" s="76" t="s">
        <v>390</v>
      </c>
      <c r="V130" s="32" t="s">
        <v>324</v>
      </c>
      <c r="W130" s="16" t="s">
        <v>324</v>
      </c>
      <c r="X130" s="15" t="s">
        <v>337</v>
      </c>
      <c r="Y130" s="31">
        <v>716239</v>
      </c>
      <c r="Z130" s="32" t="s">
        <v>324</v>
      </c>
    </row>
    <row r="131" spans="1:30" ht="15.75" thickTop="1" x14ac:dyDescent="0.25">
      <c r="A131" s="12"/>
      <c r="B131" s="35"/>
      <c r="C131" s="35" t="s">
        <v>324</v>
      </c>
      <c r="D131" s="38"/>
      <c r="E131" s="38"/>
      <c r="F131" s="35"/>
      <c r="G131" s="35" t="s">
        <v>324</v>
      </c>
      <c r="H131" s="38"/>
      <c r="I131" s="38"/>
      <c r="J131" s="35"/>
      <c r="K131" s="35" t="s">
        <v>324</v>
      </c>
      <c r="L131" s="38"/>
      <c r="M131" s="38"/>
      <c r="N131" s="35"/>
      <c r="O131" s="35" t="s">
        <v>324</v>
      </c>
      <c r="P131" s="38"/>
      <c r="Q131" s="38"/>
      <c r="R131" s="35"/>
      <c r="S131" s="35" t="s">
        <v>324</v>
      </c>
      <c r="T131" s="38"/>
      <c r="U131" s="38"/>
      <c r="V131" s="35"/>
      <c r="W131" s="35" t="s">
        <v>324</v>
      </c>
      <c r="X131" s="38"/>
      <c r="Y131" s="38"/>
      <c r="Z131" s="35"/>
    </row>
    <row r="132" spans="1:30" ht="26.25" thickBot="1" x14ac:dyDescent="0.3">
      <c r="A132" s="12"/>
      <c r="B132" s="22" t="s">
        <v>492</v>
      </c>
      <c r="C132" s="24" t="s">
        <v>324</v>
      </c>
      <c r="D132" s="25" t="s">
        <v>337</v>
      </c>
      <c r="E132" s="29">
        <v>24</v>
      </c>
      <c r="F132" s="27" t="s">
        <v>324</v>
      </c>
      <c r="G132" s="24" t="s">
        <v>324</v>
      </c>
      <c r="H132" s="25" t="s">
        <v>337</v>
      </c>
      <c r="I132" s="26">
        <v>14385</v>
      </c>
      <c r="J132" s="27" t="s">
        <v>324</v>
      </c>
      <c r="K132" s="24" t="s">
        <v>324</v>
      </c>
      <c r="L132" s="25" t="s">
        <v>337</v>
      </c>
      <c r="M132" s="29">
        <v>407</v>
      </c>
      <c r="N132" s="27" t="s">
        <v>324</v>
      </c>
      <c r="O132" s="24" t="s">
        <v>324</v>
      </c>
      <c r="P132" s="25" t="s">
        <v>337</v>
      </c>
      <c r="Q132" s="26">
        <v>2206</v>
      </c>
      <c r="R132" s="27" t="s">
        <v>324</v>
      </c>
      <c r="S132" s="24" t="s">
        <v>324</v>
      </c>
      <c r="T132" s="27" t="s">
        <v>337</v>
      </c>
      <c r="U132" s="86" t="s">
        <v>390</v>
      </c>
      <c r="V132" s="27" t="s">
        <v>324</v>
      </c>
      <c r="W132" s="24" t="s">
        <v>324</v>
      </c>
      <c r="X132" s="25" t="s">
        <v>337</v>
      </c>
      <c r="Y132" s="26">
        <v>17022</v>
      </c>
      <c r="Z132" s="27" t="s">
        <v>324</v>
      </c>
    </row>
    <row r="133" spans="1:30" ht="15.75" thickTop="1" x14ac:dyDescent="0.25">
      <c r="A133" s="12"/>
      <c r="B133" s="35"/>
      <c r="C133" s="35" t="s">
        <v>324</v>
      </c>
      <c r="D133" s="38"/>
      <c r="E133" s="38"/>
      <c r="F133" s="35"/>
      <c r="G133" s="35" t="s">
        <v>324</v>
      </c>
      <c r="H133" s="38"/>
      <c r="I133" s="38"/>
      <c r="J133" s="35"/>
      <c r="K133" s="35" t="s">
        <v>324</v>
      </c>
      <c r="L133" s="38"/>
      <c r="M133" s="38"/>
      <c r="N133" s="35"/>
      <c r="O133" s="35" t="s">
        <v>324</v>
      </c>
      <c r="P133" s="38"/>
      <c r="Q133" s="38"/>
      <c r="R133" s="35"/>
      <c r="S133" s="35" t="s">
        <v>324</v>
      </c>
      <c r="T133" s="38"/>
      <c r="U133" s="38"/>
      <c r="V133" s="35"/>
      <c r="W133" s="35" t="s">
        <v>324</v>
      </c>
      <c r="X133" s="38"/>
      <c r="Y133" s="38"/>
      <c r="Z133" s="35"/>
    </row>
    <row r="134" spans="1:30" ht="26.25" thickBot="1" x14ac:dyDescent="0.3">
      <c r="A134" s="12"/>
      <c r="B134" s="30" t="s">
        <v>493</v>
      </c>
      <c r="C134" s="16" t="s">
        <v>324</v>
      </c>
      <c r="D134" s="15" t="s">
        <v>337</v>
      </c>
      <c r="E134" s="31">
        <v>52777</v>
      </c>
      <c r="F134" s="32" t="s">
        <v>324</v>
      </c>
      <c r="G134" s="16" t="s">
        <v>324</v>
      </c>
      <c r="H134" s="15" t="s">
        <v>337</v>
      </c>
      <c r="I134" s="31">
        <v>88952</v>
      </c>
      <c r="J134" s="32" t="s">
        <v>324</v>
      </c>
      <c r="K134" s="16" t="s">
        <v>324</v>
      </c>
      <c r="L134" s="15" t="s">
        <v>337</v>
      </c>
      <c r="M134" s="31">
        <v>135735</v>
      </c>
      <c r="N134" s="32" t="s">
        <v>324</v>
      </c>
      <c r="O134" s="16" t="s">
        <v>324</v>
      </c>
      <c r="P134" s="15" t="s">
        <v>337</v>
      </c>
      <c r="Q134" s="31">
        <v>421753</v>
      </c>
      <c r="R134" s="32" t="s">
        <v>324</v>
      </c>
      <c r="S134" s="16" t="s">
        <v>324</v>
      </c>
      <c r="T134" s="32" t="s">
        <v>337</v>
      </c>
      <c r="U134" s="76" t="s">
        <v>390</v>
      </c>
      <c r="V134" s="32" t="s">
        <v>324</v>
      </c>
      <c r="W134" s="16" t="s">
        <v>324</v>
      </c>
      <c r="X134" s="15" t="s">
        <v>337</v>
      </c>
      <c r="Y134" s="31">
        <v>699217</v>
      </c>
      <c r="Z134" s="32" t="s">
        <v>324</v>
      </c>
    </row>
    <row r="135" spans="1:30" ht="15.75" thickTop="1" x14ac:dyDescent="0.25">
      <c r="A135" s="12"/>
      <c r="B135" s="35"/>
      <c r="C135" s="35" t="s">
        <v>324</v>
      </c>
      <c r="D135" s="38"/>
      <c r="E135" s="38"/>
      <c r="F135" s="35"/>
      <c r="G135" s="35" t="s">
        <v>324</v>
      </c>
      <c r="H135" s="38"/>
      <c r="I135" s="38"/>
      <c r="J135" s="35"/>
      <c r="K135" s="35" t="s">
        <v>324</v>
      </c>
      <c r="L135" s="38"/>
      <c r="M135" s="38"/>
      <c r="N135" s="35"/>
      <c r="O135" s="35" t="s">
        <v>324</v>
      </c>
      <c r="P135" s="38"/>
      <c r="Q135" s="38"/>
      <c r="R135" s="35"/>
      <c r="S135" s="35" t="s">
        <v>324</v>
      </c>
      <c r="T135" s="38"/>
      <c r="U135" s="38"/>
      <c r="V135" s="35"/>
      <c r="W135" s="35" t="s">
        <v>324</v>
      </c>
      <c r="X135" s="38"/>
      <c r="Y135" s="38"/>
      <c r="Z135" s="35"/>
    </row>
    <row r="136" spans="1:30" ht="15.75" thickBot="1" x14ac:dyDescent="0.3">
      <c r="A136" s="12"/>
      <c r="B136" s="39"/>
      <c r="C136" s="39" t="s">
        <v>324</v>
      </c>
      <c r="D136" s="39"/>
      <c r="E136" s="39"/>
      <c r="F136" s="39"/>
      <c r="G136" s="39" t="s">
        <v>324</v>
      </c>
      <c r="H136" s="39"/>
      <c r="I136" s="39"/>
      <c r="J136" s="39"/>
      <c r="K136" s="39" t="s">
        <v>324</v>
      </c>
      <c r="L136" s="39"/>
      <c r="M136" s="39"/>
      <c r="N136" s="39"/>
      <c r="O136" s="39" t="s">
        <v>324</v>
      </c>
      <c r="P136" s="39"/>
      <c r="Q136" s="39"/>
      <c r="R136" s="39"/>
      <c r="S136" s="39" t="s">
        <v>324</v>
      </c>
      <c r="T136" s="39"/>
      <c r="U136" s="39"/>
      <c r="V136" s="39"/>
      <c r="W136" s="39" t="s">
        <v>324</v>
      </c>
      <c r="X136" s="39"/>
      <c r="Y136" s="39"/>
      <c r="Z136" s="39"/>
    </row>
    <row r="137" spans="1:30" x14ac:dyDescent="0.25">
      <c r="A137" s="12"/>
      <c r="B137" s="68"/>
      <c r="C137" s="68"/>
      <c r="D137" s="68"/>
      <c r="E137" s="68"/>
      <c r="F137" s="68"/>
      <c r="G137" s="68"/>
      <c r="H137" s="68"/>
      <c r="I137" s="68"/>
      <c r="J137" s="68"/>
      <c r="K137" s="68"/>
      <c r="L137" s="68"/>
      <c r="M137" s="68"/>
      <c r="N137" s="68"/>
      <c r="O137" s="68"/>
      <c r="P137" s="68"/>
      <c r="Q137" s="68"/>
      <c r="R137" s="68"/>
      <c r="S137" s="68"/>
      <c r="T137" s="68"/>
      <c r="U137" s="68"/>
      <c r="V137" s="68"/>
      <c r="W137" s="68"/>
      <c r="X137" s="68"/>
      <c r="Y137" s="68"/>
      <c r="Z137" s="68"/>
      <c r="AA137" s="68"/>
      <c r="AB137" s="68"/>
      <c r="AC137" s="68"/>
      <c r="AD137" s="68"/>
    </row>
    <row r="138" spans="1:30" ht="15.75" thickBot="1" x14ac:dyDescent="0.3">
      <c r="A138" s="12"/>
      <c r="B138" s="4"/>
      <c r="C138" s="4"/>
      <c r="D138" s="4"/>
      <c r="E138" s="4"/>
      <c r="F138" s="4"/>
      <c r="G138" s="4"/>
      <c r="H138" s="4"/>
      <c r="I138" s="4"/>
      <c r="J138" s="4"/>
      <c r="K138" s="4"/>
      <c r="L138" s="4"/>
      <c r="M138" s="4"/>
      <c r="N138" s="4"/>
      <c r="O138" s="4"/>
      <c r="P138" s="4"/>
      <c r="Q138" s="4"/>
      <c r="R138" s="4"/>
      <c r="S138" s="4"/>
      <c r="T138" s="4"/>
      <c r="U138" s="4"/>
      <c r="V138" s="4"/>
      <c r="W138" s="4"/>
      <c r="X138" s="4"/>
      <c r="Y138" s="4"/>
      <c r="Z138" s="4"/>
    </row>
    <row r="139" spans="1:30" ht="15" customHeight="1" x14ac:dyDescent="0.25">
      <c r="A139" s="12"/>
      <c r="B139" s="87" t="s">
        <v>484</v>
      </c>
      <c r="C139" s="20" t="s">
        <v>324</v>
      </c>
      <c r="D139" s="81" t="s">
        <v>347</v>
      </c>
      <c r="E139" s="81"/>
      <c r="F139" s="20"/>
      <c r="G139" s="20" t="s">
        <v>324</v>
      </c>
      <c r="H139" s="81" t="s">
        <v>347</v>
      </c>
      <c r="I139" s="81"/>
      <c r="J139" s="20"/>
      <c r="K139" s="20" t="s">
        <v>324</v>
      </c>
      <c r="L139" s="81" t="s">
        <v>347</v>
      </c>
      <c r="M139" s="81"/>
      <c r="N139" s="20"/>
      <c r="O139" s="20" t="s">
        <v>324</v>
      </c>
      <c r="P139" s="81" t="s">
        <v>347</v>
      </c>
      <c r="Q139" s="81"/>
      <c r="R139" s="20"/>
      <c r="S139" s="20" t="s">
        <v>324</v>
      </c>
      <c r="T139" s="81" t="s">
        <v>347</v>
      </c>
      <c r="U139" s="81"/>
      <c r="V139" s="20"/>
      <c r="W139" s="20" t="s">
        <v>324</v>
      </c>
      <c r="X139" s="81" t="s">
        <v>347</v>
      </c>
      <c r="Y139" s="81"/>
      <c r="Z139" s="20"/>
    </row>
    <row r="140" spans="1:30" x14ac:dyDescent="0.25">
      <c r="A140" s="12"/>
      <c r="B140" s="18" t="s">
        <v>379</v>
      </c>
      <c r="C140" s="16" t="s">
        <v>324</v>
      </c>
      <c r="D140" s="60"/>
      <c r="E140" s="60"/>
      <c r="F140" s="60"/>
      <c r="G140" s="60"/>
      <c r="H140" s="60"/>
      <c r="I140" s="60"/>
      <c r="J140" s="16"/>
      <c r="K140" s="16" t="s">
        <v>324</v>
      </c>
      <c r="L140" s="60"/>
      <c r="M140" s="60"/>
      <c r="N140" s="60"/>
      <c r="O140" s="60"/>
      <c r="P140" s="60"/>
      <c r="Q140" s="60"/>
      <c r="R140" s="16"/>
      <c r="S140" s="16" t="s">
        <v>324</v>
      </c>
      <c r="T140" s="60"/>
      <c r="U140" s="60"/>
      <c r="V140" s="60"/>
      <c r="W140" s="60"/>
      <c r="X140" s="60"/>
      <c r="Y140" s="60"/>
      <c r="Z140" s="16"/>
    </row>
    <row r="141" spans="1:30" x14ac:dyDescent="0.25">
      <c r="A141" s="12"/>
      <c r="B141" s="11" t="s">
        <v>347</v>
      </c>
      <c r="C141" s="60" t="s">
        <v>324</v>
      </c>
      <c r="D141" s="109" t="s">
        <v>444</v>
      </c>
      <c r="E141" s="109"/>
      <c r="F141" s="60"/>
      <c r="G141" s="60" t="s">
        <v>324</v>
      </c>
      <c r="H141" s="109" t="s">
        <v>444</v>
      </c>
      <c r="I141" s="109"/>
      <c r="J141" s="60"/>
      <c r="K141" s="60" t="s">
        <v>324</v>
      </c>
      <c r="L141" s="109" t="s">
        <v>471</v>
      </c>
      <c r="M141" s="109"/>
      <c r="N141" s="60"/>
      <c r="O141" s="60" t="s">
        <v>324</v>
      </c>
      <c r="P141" s="109" t="s">
        <v>472</v>
      </c>
      <c r="Q141" s="109"/>
      <c r="R141" s="60"/>
      <c r="S141" s="60" t="s">
        <v>324</v>
      </c>
      <c r="T141" s="109" t="s">
        <v>473</v>
      </c>
      <c r="U141" s="109"/>
      <c r="V141" s="60"/>
      <c r="W141" s="60" t="s">
        <v>324</v>
      </c>
      <c r="X141" s="109" t="s">
        <v>165</v>
      </c>
      <c r="Y141" s="109"/>
      <c r="Z141" s="60"/>
    </row>
    <row r="142" spans="1:30" ht="15.75" thickBot="1" x14ac:dyDescent="0.3">
      <c r="A142" s="12"/>
      <c r="B142" s="105"/>
      <c r="C142" s="44"/>
      <c r="D142" s="46"/>
      <c r="E142" s="46"/>
      <c r="F142" s="44"/>
      <c r="G142" s="44"/>
      <c r="H142" s="46" t="s">
        <v>470</v>
      </c>
      <c r="I142" s="46"/>
      <c r="J142" s="44"/>
      <c r="K142" s="44"/>
      <c r="L142" s="46"/>
      <c r="M142" s="46"/>
      <c r="N142" s="44"/>
      <c r="O142" s="44"/>
      <c r="P142" s="46"/>
      <c r="Q142" s="46"/>
      <c r="R142" s="44"/>
      <c r="S142" s="44"/>
      <c r="T142" s="46"/>
      <c r="U142" s="46"/>
      <c r="V142" s="44"/>
      <c r="W142" s="44"/>
      <c r="X142" s="46"/>
      <c r="Y142" s="46"/>
      <c r="Z142" s="44"/>
    </row>
    <row r="143" spans="1:30" x14ac:dyDescent="0.25">
      <c r="A143" s="12"/>
      <c r="B143" s="73" t="s">
        <v>474</v>
      </c>
      <c r="C143" s="24" t="s">
        <v>324</v>
      </c>
      <c r="D143" s="23"/>
      <c r="E143" s="23"/>
      <c r="F143" s="23"/>
      <c r="G143" s="24" t="s">
        <v>324</v>
      </c>
      <c r="H143" s="23"/>
      <c r="I143" s="23"/>
      <c r="J143" s="23"/>
      <c r="K143" s="24" t="s">
        <v>324</v>
      </c>
      <c r="L143" s="23"/>
      <c r="M143" s="23"/>
      <c r="N143" s="23"/>
      <c r="O143" s="24" t="s">
        <v>324</v>
      </c>
      <c r="P143" s="23"/>
      <c r="Q143" s="23"/>
      <c r="R143" s="23"/>
      <c r="S143" s="24" t="s">
        <v>324</v>
      </c>
      <c r="T143" s="23"/>
      <c r="U143" s="23"/>
      <c r="V143" s="23"/>
      <c r="W143" s="24" t="s">
        <v>324</v>
      </c>
      <c r="X143" s="23"/>
      <c r="Y143" s="23"/>
      <c r="Z143" s="23"/>
    </row>
    <row r="144" spans="1:30" ht="15.75" thickBot="1" x14ac:dyDescent="0.3">
      <c r="A144" s="12"/>
      <c r="B144" s="30" t="s">
        <v>483</v>
      </c>
      <c r="C144" s="16" t="s">
        <v>324</v>
      </c>
      <c r="D144" s="15" t="s">
        <v>337</v>
      </c>
      <c r="E144" s="34">
        <v>550</v>
      </c>
      <c r="F144" s="32" t="s">
        <v>324</v>
      </c>
      <c r="G144" s="16" t="s">
        <v>324</v>
      </c>
      <c r="H144" s="15" t="s">
        <v>337</v>
      </c>
      <c r="I144" s="31">
        <v>2075</v>
      </c>
      <c r="J144" s="32" t="s">
        <v>324</v>
      </c>
      <c r="K144" s="16" t="s">
        <v>324</v>
      </c>
      <c r="L144" s="15" t="s">
        <v>337</v>
      </c>
      <c r="M144" s="31">
        <v>1031</v>
      </c>
      <c r="N144" s="32" t="s">
        <v>324</v>
      </c>
      <c r="O144" s="16" t="s">
        <v>324</v>
      </c>
      <c r="P144" s="15" t="s">
        <v>337</v>
      </c>
      <c r="Q144" s="31">
        <v>2541</v>
      </c>
      <c r="R144" s="32" t="s">
        <v>324</v>
      </c>
      <c r="S144" s="16" t="s">
        <v>324</v>
      </c>
      <c r="T144" s="15" t="s">
        <v>337</v>
      </c>
      <c r="U144" s="34">
        <v>512</v>
      </c>
      <c r="V144" s="32" t="s">
        <v>324</v>
      </c>
      <c r="W144" s="16" t="s">
        <v>324</v>
      </c>
      <c r="X144" s="15" t="s">
        <v>337</v>
      </c>
      <c r="Y144" s="31">
        <v>6709</v>
      </c>
      <c r="Z144" s="32" t="s">
        <v>324</v>
      </c>
    </row>
    <row r="145" spans="1:30" ht="15.75" thickTop="1" x14ac:dyDescent="0.25">
      <c r="A145" s="12"/>
      <c r="B145" s="35"/>
      <c r="C145" s="35" t="s">
        <v>324</v>
      </c>
      <c r="D145" s="38"/>
      <c r="E145" s="38"/>
      <c r="F145" s="35"/>
      <c r="G145" s="35" t="s">
        <v>324</v>
      </c>
      <c r="H145" s="38"/>
      <c r="I145" s="38"/>
      <c r="J145" s="35"/>
      <c r="K145" s="35" t="s">
        <v>324</v>
      </c>
      <c r="L145" s="38"/>
      <c r="M145" s="38"/>
      <c r="N145" s="35"/>
      <c r="O145" s="35" t="s">
        <v>324</v>
      </c>
      <c r="P145" s="38"/>
      <c r="Q145" s="38"/>
      <c r="R145" s="35"/>
      <c r="S145" s="35" t="s">
        <v>324</v>
      </c>
      <c r="T145" s="38"/>
      <c r="U145" s="38"/>
      <c r="V145" s="35"/>
      <c r="W145" s="35" t="s">
        <v>324</v>
      </c>
      <c r="X145" s="38"/>
      <c r="Y145" s="38"/>
      <c r="Z145" s="35"/>
    </row>
    <row r="146" spans="1:30" ht="26.25" thickBot="1" x14ac:dyDescent="0.3">
      <c r="A146" s="12"/>
      <c r="B146" s="22" t="s">
        <v>492</v>
      </c>
      <c r="C146" s="24" t="s">
        <v>324</v>
      </c>
      <c r="D146" s="27" t="s">
        <v>337</v>
      </c>
      <c r="E146" s="86" t="s">
        <v>390</v>
      </c>
      <c r="F146" s="27" t="s">
        <v>324</v>
      </c>
      <c r="G146" s="24" t="s">
        <v>324</v>
      </c>
      <c r="H146" s="25" t="s">
        <v>337</v>
      </c>
      <c r="I146" s="26">
        <v>1110</v>
      </c>
      <c r="J146" s="27" t="s">
        <v>324</v>
      </c>
      <c r="K146" s="24" t="s">
        <v>324</v>
      </c>
      <c r="L146" s="25" t="s">
        <v>337</v>
      </c>
      <c r="M146" s="29">
        <v>54</v>
      </c>
      <c r="N146" s="27" t="s">
        <v>324</v>
      </c>
      <c r="O146" s="24" t="s">
        <v>324</v>
      </c>
      <c r="P146" s="27" t="s">
        <v>337</v>
      </c>
      <c r="Q146" s="86" t="s">
        <v>390</v>
      </c>
      <c r="R146" s="27" t="s">
        <v>324</v>
      </c>
      <c r="S146" s="24" t="s">
        <v>324</v>
      </c>
      <c r="T146" s="27" t="s">
        <v>337</v>
      </c>
      <c r="U146" s="86" t="s">
        <v>390</v>
      </c>
      <c r="V146" s="27" t="s">
        <v>324</v>
      </c>
      <c r="W146" s="24" t="s">
        <v>324</v>
      </c>
      <c r="X146" s="25" t="s">
        <v>337</v>
      </c>
      <c r="Y146" s="26">
        <v>1164</v>
      </c>
      <c r="Z146" s="27" t="s">
        <v>324</v>
      </c>
    </row>
    <row r="147" spans="1:30" ht="15.75" thickTop="1" x14ac:dyDescent="0.25">
      <c r="A147" s="12"/>
      <c r="B147" s="35"/>
      <c r="C147" s="35" t="s">
        <v>324</v>
      </c>
      <c r="D147" s="38"/>
      <c r="E147" s="38"/>
      <c r="F147" s="35"/>
      <c r="G147" s="35" t="s">
        <v>324</v>
      </c>
      <c r="H147" s="38"/>
      <c r="I147" s="38"/>
      <c r="J147" s="35"/>
      <c r="K147" s="35" t="s">
        <v>324</v>
      </c>
      <c r="L147" s="38"/>
      <c r="M147" s="38"/>
      <c r="N147" s="35"/>
      <c r="O147" s="35" t="s">
        <v>324</v>
      </c>
      <c r="P147" s="38"/>
      <c r="Q147" s="38"/>
      <c r="R147" s="35"/>
      <c r="S147" s="35" t="s">
        <v>324</v>
      </c>
      <c r="T147" s="38"/>
      <c r="U147" s="38"/>
      <c r="V147" s="35"/>
      <c r="W147" s="35" t="s">
        <v>324</v>
      </c>
      <c r="X147" s="38"/>
      <c r="Y147" s="38"/>
      <c r="Z147" s="35"/>
    </row>
    <row r="148" spans="1:30" ht="26.25" thickBot="1" x14ac:dyDescent="0.3">
      <c r="A148" s="12"/>
      <c r="B148" s="30" t="s">
        <v>493</v>
      </c>
      <c r="C148" s="16" t="s">
        <v>324</v>
      </c>
      <c r="D148" s="15" t="s">
        <v>337</v>
      </c>
      <c r="E148" s="34">
        <v>550</v>
      </c>
      <c r="F148" s="32" t="s">
        <v>324</v>
      </c>
      <c r="G148" s="16" t="s">
        <v>324</v>
      </c>
      <c r="H148" s="15" t="s">
        <v>337</v>
      </c>
      <c r="I148" s="34">
        <v>965</v>
      </c>
      <c r="J148" s="32" t="s">
        <v>324</v>
      </c>
      <c r="K148" s="16" t="s">
        <v>324</v>
      </c>
      <c r="L148" s="15" t="s">
        <v>337</v>
      </c>
      <c r="M148" s="34">
        <v>977</v>
      </c>
      <c r="N148" s="32" t="s">
        <v>324</v>
      </c>
      <c r="O148" s="16" t="s">
        <v>324</v>
      </c>
      <c r="P148" s="15" t="s">
        <v>337</v>
      </c>
      <c r="Q148" s="31">
        <v>2541</v>
      </c>
      <c r="R148" s="32" t="s">
        <v>324</v>
      </c>
      <c r="S148" s="16" t="s">
        <v>324</v>
      </c>
      <c r="T148" s="15" t="s">
        <v>337</v>
      </c>
      <c r="U148" s="34">
        <v>512</v>
      </c>
      <c r="V148" s="32" t="s">
        <v>324</v>
      </c>
      <c r="W148" s="16" t="s">
        <v>324</v>
      </c>
      <c r="X148" s="15" t="s">
        <v>337</v>
      </c>
      <c r="Y148" s="31">
        <v>5545</v>
      </c>
      <c r="Z148" s="32" t="s">
        <v>324</v>
      </c>
    </row>
    <row r="149" spans="1:30" ht="15.75" thickTop="1" x14ac:dyDescent="0.25">
      <c r="A149" s="12"/>
      <c r="B149" s="35"/>
      <c r="C149" s="35" t="s">
        <v>324</v>
      </c>
      <c r="D149" s="38"/>
      <c r="E149" s="38"/>
      <c r="F149" s="35"/>
      <c r="G149" s="35" t="s">
        <v>324</v>
      </c>
      <c r="H149" s="38"/>
      <c r="I149" s="38"/>
      <c r="J149" s="35"/>
      <c r="K149" s="35" t="s">
        <v>324</v>
      </c>
      <c r="L149" s="38"/>
      <c r="M149" s="38"/>
      <c r="N149" s="35"/>
      <c r="O149" s="35" t="s">
        <v>324</v>
      </c>
      <c r="P149" s="38"/>
      <c r="Q149" s="38"/>
      <c r="R149" s="35"/>
      <c r="S149" s="35" t="s">
        <v>324</v>
      </c>
      <c r="T149" s="38"/>
      <c r="U149" s="38"/>
      <c r="V149" s="35"/>
      <c r="W149" s="35" t="s">
        <v>324</v>
      </c>
      <c r="X149" s="38"/>
      <c r="Y149" s="38"/>
      <c r="Z149" s="35"/>
    </row>
    <row r="150" spans="1:30" x14ac:dyDescent="0.25">
      <c r="A150" s="12"/>
      <c r="B150" s="73" t="s">
        <v>494</v>
      </c>
      <c r="C150" s="24" t="s">
        <v>324</v>
      </c>
      <c r="D150" s="23"/>
      <c r="E150" s="23"/>
      <c r="F150" s="23"/>
      <c r="G150" s="24" t="s">
        <v>324</v>
      </c>
      <c r="H150" s="23"/>
      <c r="I150" s="23"/>
      <c r="J150" s="23"/>
      <c r="K150" s="24" t="s">
        <v>324</v>
      </c>
      <c r="L150" s="23"/>
      <c r="M150" s="23"/>
      <c r="N150" s="23"/>
      <c r="O150" s="24" t="s">
        <v>324</v>
      </c>
      <c r="P150" s="23"/>
      <c r="Q150" s="23"/>
      <c r="R150" s="23"/>
      <c r="S150" s="24" t="s">
        <v>324</v>
      </c>
      <c r="T150" s="23"/>
      <c r="U150" s="23"/>
      <c r="V150" s="23"/>
      <c r="W150" s="24" t="s">
        <v>324</v>
      </c>
      <c r="X150" s="23"/>
      <c r="Y150" s="23"/>
      <c r="Z150" s="23"/>
    </row>
    <row r="151" spans="1:30" ht="15.75" thickBot="1" x14ac:dyDescent="0.3">
      <c r="A151" s="12"/>
      <c r="B151" s="30" t="s">
        <v>483</v>
      </c>
      <c r="C151" s="16" t="s">
        <v>324</v>
      </c>
      <c r="D151" s="15" t="s">
        <v>337</v>
      </c>
      <c r="E151" s="31">
        <v>54445</v>
      </c>
      <c r="F151" s="32" t="s">
        <v>324</v>
      </c>
      <c r="G151" s="16" t="s">
        <v>324</v>
      </c>
      <c r="H151" s="15" t="s">
        <v>337</v>
      </c>
      <c r="I151" s="31">
        <v>96955</v>
      </c>
      <c r="J151" s="32" t="s">
        <v>324</v>
      </c>
      <c r="K151" s="16" t="s">
        <v>324</v>
      </c>
      <c r="L151" s="15" t="s">
        <v>337</v>
      </c>
      <c r="M151" s="31">
        <v>134885</v>
      </c>
      <c r="N151" s="32" t="s">
        <v>324</v>
      </c>
      <c r="O151" s="16" t="s">
        <v>324</v>
      </c>
      <c r="P151" s="15" t="s">
        <v>337</v>
      </c>
      <c r="Q151" s="31">
        <v>405895</v>
      </c>
      <c r="R151" s="32" t="s">
        <v>324</v>
      </c>
      <c r="S151" s="16" t="s">
        <v>324</v>
      </c>
      <c r="T151" s="32" t="s">
        <v>337</v>
      </c>
      <c r="U151" s="76" t="s">
        <v>390</v>
      </c>
      <c r="V151" s="32" t="s">
        <v>324</v>
      </c>
      <c r="W151" s="16" t="s">
        <v>324</v>
      </c>
      <c r="X151" s="15" t="s">
        <v>337</v>
      </c>
      <c r="Y151" s="31">
        <v>692180</v>
      </c>
      <c r="Z151" s="32" t="s">
        <v>324</v>
      </c>
    </row>
    <row r="152" spans="1:30" ht="15.75" thickTop="1" x14ac:dyDescent="0.25">
      <c r="A152" s="12"/>
      <c r="B152" s="35"/>
      <c r="C152" s="35" t="s">
        <v>324</v>
      </c>
      <c r="D152" s="38"/>
      <c r="E152" s="38"/>
      <c r="F152" s="35"/>
      <c r="G152" s="35" t="s">
        <v>324</v>
      </c>
      <c r="H152" s="38"/>
      <c r="I152" s="38"/>
      <c r="J152" s="35"/>
      <c r="K152" s="35" t="s">
        <v>324</v>
      </c>
      <c r="L152" s="38"/>
      <c r="M152" s="38"/>
      <c r="N152" s="35"/>
      <c r="O152" s="35" t="s">
        <v>324</v>
      </c>
      <c r="P152" s="38"/>
      <c r="Q152" s="38"/>
      <c r="R152" s="35"/>
      <c r="S152" s="35" t="s">
        <v>324</v>
      </c>
      <c r="T152" s="38"/>
      <c r="U152" s="38"/>
      <c r="V152" s="35"/>
      <c r="W152" s="35" t="s">
        <v>324</v>
      </c>
      <c r="X152" s="38"/>
      <c r="Y152" s="38"/>
      <c r="Z152" s="35"/>
    </row>
    <row r="153" spans="1:30" ht="26.25" thickBot="1" x14ac:dyDescent="0.3">
      <c r="A153" s="12"/>
      <c r="B153" s="22" t="s">
        <v>492</v>
      </c>
      <c r="C153" s="24" t="s">
        <v>324</v>
      </c>
      <c r="D153" s="27" t="s">
        <v>337</v>
      </c>
      <c r="E153" s="86" t="s">
        <v>390</v>
      </c>
      <c r="F153" s="27" t="s">
        <v>324</v>
      </c>
      <c r="G153" s="24" t="s">
        <v>324</v>
      </c>
      <c r="H153" s="25" t="s">
        <v>337</v>
      </c>
      <c r="I153" s="26">
        <v>13414</v>
      </c>
      <c r="J153" s="27" t="s">
        <v>324</v>
      </c>
      <c r="K153" s="24" t="s">
        <v>324</v>
      </c>
      <c r="L153" s="25" t="s">
        <v>337</v>
      </c>
      <c r="M153" s="29">
        <v>327</v>
      </c>
      <c r="N153" s="27" t="s">
        <v>324</v>
      </c>
      <c r="O153" s="24" t="s">
        <v>324</v>
      </c>
      <c r="P153" s="25" t="s">
        <v>337</v>
      </c>
      <c r="Q153" s="26">
        <v>2163</v>
      </c>
      <c r="R153" s="27" t="s">
        <v>324</v>
      </c>
      <c r="S153" s="24" t="s">
        <v>324</v>
      </c>
      <c r="T153" s="27" t="s">
        <v>337</v>
      </c>
      <c r="U153" s="86" t="s">
        <v>390</v>
      </c>
      <c r="V153" s="27" t="s">
        <v>324</v>
      </c>
      <c r="W153" s="24" t="s">
        <v>324</v>
      </c>
      <c r="X153" s="25" t="s">
        <v>337</v>
      </c>
      <c r="Y153" s="26">
        <v>15904</v>
      </c>
      <c r="Z153" s="27" t="s">
        <v>324</v>
      </c>
    </row>
    <row r="154" spans="1:30" ht="15.75" thickTop="1" x14ac:dyDescent="0.25">
      <c r="A154" s="12"/>
      <c r="B154" s="35"/>
      <c r="C154" s="35" t="s">
        <v>324</v>
      </c>
      <c r="D154" s="38"/>
      <c r="E154" s="38"/>
      <c r="F154" s="35"/>
      <c r="G154" s="35" t="s">
        <v>324</v>
      </c>
      <c r="H154" s="38"/>
      <c r="I154" s="38"/>
      <c r="J154" s="35"/>
      <c r="K154" s="35" t="s">
        <v>324</v>
      </c>
      <c r="L154" s="38"/>
      <c r="M154" s="38"/>
      <c r="N154" s="35"/>
      <c r="O154" s="35" t="s">
        <v>324</v>
      </c>
      <c r="P154" s="38"/>
      <c r="Q154" s="38"/>
      <c r="R154" s="35"/>
      <c r="S154" s="35" t="s">
        <v>324</v>
      </c>
      <c r="T154" s="38"/>
      <c r="U154" s="38"/>
      <c r="V154" s="35"/>
      <c r="W154" s="35" t="s">
        <v>324</v>
      </c>
      <c r="X154" s="38"/>
      <c r="Y154" s="38"/>
      <c r="Z154" s="35"/>
    </row>
    <row r="155" spans="1:30" ht="26.25" thickBot="1" x14ac:dyDescent="0.3">
      <c r="A155" s="12"/>
      <c r="B155" s="30" t="s">
        <v>493</v>
      </c>
      <c r="C155" s="16" t="s">
        <v>324</v>
      </c>
      <c r="D155" s="15" t="s">
        <v>337</v>
      </c>
      <c r="E155" s="31">
        <v>54445</v>
      </c>
      <c r="F155" s="32" t="s">
        <v>324</v>
      </c>
      <c r="G155" s="16" t="s">
        <v>324</v>
      </c>
      <c r="H155" s="15" t="s">
        <v>337</v>
      </c>
      <c r="I155" s="31">
        <v>83541</v>
      </c>
      <c r="J155" s="32" t="s">
        <v>324</v>
      </c>
      <c r="K155" s="16" t="s">
        <v>324</v>
      </c>
      <c r="L155" s="15" t="s">
        <v>337</v>
      </c>
      <c r="M155" s="31">
        <v>134558</v>
      </c>
      <c r="N155" s="32" t="s">
        <v>324</v>
      </c>
      <c r="O155" s="16" t="s">
        <v>324</v>
      </c>
      <c r="P155" s="15" t="s">
        <v>337</v>
      </c>
      <c r="Q155" s="31">
        <v>403732</v>
      </c>
      <c r="R155" s="32" t="s">
        <v>324</v>
      </c>
      <c r="S155" s="16" t="s">
        <v>324</v>
      </c>
      <c r="T155" s="32" t="s">
        <v>337</v>
      </c>
      <c r="U155" s="76" t="s">
        <v>390</v>
      </c>
      <c r="V155" s="32" t="s">
        <v>324</v>
      </c>
      <c r="W155" s="16" t="s">
        <v>324</v>
      </c>
      <c r="X155" s="15" t="s">
        <v>337</v>
      </c>
      <c r="Y155" s="31">
        <v>676276</v>
      </c>
      <c r="Z155" s="32" t="s">
        <v>324</v>
      </c>
    </row>
    <row r="156" spans="1:30" ht="15.75" thickTop="1" x14ac:dyDescent="0.25">
      <c r="A156" s="12"/>
      <c r="B156" s="35"/>
      <c r="C156" s="35" t="s">
        <v>324</v>
      </c>
      <c r="D156" s="38"/>
      <c r="E156" s="38"/>
      <c r="F156" s="35"/>
      <c r="G156" s="35" t="s">
        <v>324</v>
      </c>
      <c r="H156" s="38"/>
      <c r="I156" s="38"/>
      <c r="J156" s="35"/>
      <c r="K156" s="35" t="s">
        <v>324</v>
      </c>
      <c r="L156" s="38"/>
      <c r="M156" s="38"/>
      <c r="N156" s="35"/>
      <c r="O156" s="35" t="s">
        <v>324</v>
      </c>
      <c r="P156" s="38"/>
      <c r="Q156" s="38"/>
      <c r="R156" s="35"/>
      <c r="S156" s="35" t="s">
        <v>324</v>
      </c>
      <c r="T156" s="38"/>
      <c r="U156" s="38"/>
      <c r="V156" s="35"/>
      <c r="W156" s="35" t="s">
        <v>324</v>
      </c>
      <c r="X156" s="38"/>
      <c r="Y156" s="38"/>
      <c r="Z156" s="35"/>
    </row>
    <row r="157" spans="1:30" ht="15.75" thickBot="1" x14ac:dyDescent="0.3">
      <c r="A157" s="12"/>
      <c r="B157" s="39"/>
      <c r="C157" s="39" t="s">
        <v>324</v>
      </c>
      <c r="D157" s="39"/>
      <c r="E157" s="39"/>
      <c r="F157" s="39"/>
      <c r="G157" s="39" t="s">
        <v>324</v>
      </c>
      <c r="H157" s="39"/>
      <c r="I157" s="39"/>
      <c r="J157" s="39"/>
      <c r="K157" s="39" t="s">
        <v>324</v>
      </c>
      <c r="L157" s="39"/>
      <c r="M157" s="39"/>
      <c r="N157" s="39"/>
      <c r="O157" s="39" t="s">
        <v>324</v>
      </c>
      <c r="P157" s="39"/>
      <c r="Q157" s="39"/>
      <c r="R157" s="39"/>
      <c r="S157" s="39" t="s">
        <v>324</v>
      </c>
      <c r="T157" s="39"/>
      <c r="U157" s="39"/>
      <c r="V157" s="39"/>
      <c r="W157" s="39" t="s">
        <v>324</v>
      </c>
      <c r="X157" s="39"/>
      <c r="Y157" s="39"/>
      <c r="Z157" s="39"/>
    </row>
    <row r="158" spans="1:30" x14ac:dyDescent="0.25">
      <c r="A158" s="12"/>
      <c r="B158" s="66" t="s">
        <v>495</v>
      </c>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c r="AB158" s="66"/>
      <c r="AC158" s="66"/>
      <c r="AD158" s="66"/>
    </row>
    <row r="159" spans="1:30" x14ac:dyDescent="0.25">
      <c r="A159" s="12"/>
      <c r="B159" s="67" t="s">
        <v>496</v>
      </c>
      <c r="C159" s="67"/>
      <c r="D159" s="67"/>
      <c r="E159" s="67"/>
      <c r="F159" s="67"/>
      <c r="G159" s="67"/>
      <c r="H159" s="67"/>
      <c r="I159" s="67"/>
      <c r="J159" s="67"/>
      <c r="K159" s="67"/>
      <c r="L159" s="67"/>
      <c r="M159" s="67"/>
      <c r="N159" s="67"/>
      <c r="O159" s="67"/>
      <c r="P159" s="67"/>
      <c r="Q159" s="67"/>
      <c r="R159" s="67"/>
      <c r="S159" s="67"/>
      <c r="T159" s="67"/>
      <c r="U159" s="67"/>
      <c r="V159" s="67"/>
      <c r="W159" s="67"/>
      <c r="X159" s="67"/>
      <c r="Y159" s="67"/>
      <c r="Z159" s="67"/>
      <c r="AA159" s="67"/>
      <c r="AB159" s="67"/>
      <c r="AC159" s="67"/>
      <c r="AD159" s="67"/>
    </row>
    <row r="160" spans="1:30" x14ac:dyDescent="0.25">
      <c r="A160" s="12"/>
      <c r="B160" s="67" t="s">
        <v>497</v>
      </c>
      <c r="C160" s="67"/>
      <c r="D160" s="67"/>
      <c r="E160" s="67"/>
      <c r="F160" s="67"/>
      <c r="G160" s="67"/>
      <c r="H160" s="67"/>
      <c r="I160" s="67"/>
      <c r="J160" s="67"/>
      <c r="K160" s="67"/>
      <c r="L160" s="67"/>
      <c r="M160" s="67"/>
      <c r="N160" s="67"/>
      <c r="O160" s="67"/>
      <c r="P160" s="67"/>
      <c r="Q160" s="67"/>
      <c r="R160" s="67"/>
      <c r="S160" s="67"/>
      <c r="T160" s="67"/>
      <c r="U160" s="67"/>
      <c r="V160" s="67"/>
      <c r="W160" s="67"/>
      <c r="X160" s="67"/>
      <c r="Y160" s="67"/>
      <c r="Z160" s="67"/>
      <c r="AA160" s="67"/>
      <c r="AB160" s="67"/>
      <c r="AC160" s="67"/>
      <c r="AD160" s="67"/>
    </row>
    <row r="161" spans="1:30" x14ac:dyDescent="0.25">
      <c r="A161" s="12"/>
      <c r="B161" s="67" t="s">
        <v>498</v>
      </c>
      <c r="C161" s="67"/>
      <c r="D161" s="67"/>
      <c r="E161" s="67"/>
      <c r="F161" s="67"/>
      <c r="G161" s="67"/>
      <c r="H161" s="67"/>
      <c r="I161" s="67"/>
      <c r="J161" s="67"/>
      <c r="K161" s="67"/>
      <c r="L161" s="67"/>
      <c r="M161" s="67"/>
      <c r="N161" s="67"/>
      <c r="O161" s="67"/>
      <c r="P161" s="67"/>
      <c r="Q161" s="67"/>
      <c r="R161" s="67"/>
      <c r="S161" s="67"/>
      <c r="T161" s="67"/>
      <c r="U161" s="67"/>
      <c r="V161" s="67"/>
      <c r="W161" s="67"/>
      <c r="X161" s="67"/>
      <c r="Y161" s="67"/>
      <c r="Z161" s="67"/>
      <c r="AA161" s="67"/>
      <c r="AB161" s="67"/>
      <c r="AC161" s="67"/>
      <c r="AD161" s="67"/>
    </row>
    <row r="162" spans="1:30" x14ac:dyDescent="0.25">
      <c r="A162" s="12"/>
      <c r="B162" s="68"/>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c r="AA162" s="68"/>
      <c r="AB162" s="68"/>
      <c r="AC162" s="68"/>
      <c r="AD162" s="68"/>
    </row>
    <row r="163" spans="1:30" x14ac:dyDescent="0.25">
      <c r="A163" s="12"/>
      <c r="B163" s="67" t="s">
        <v>499</v>
      </c>
      <c r="C163" s="67"/>
      <c r="D163" s="67"/>
      <c r="E163" s="67"/>
      <c r="F163" s="67"/>
      <c r="G163" s="67"/>
      <c r="H163" s="67"/>
      <c r="I163" s="67"/>
      <c r="J163" s="67"/>
      <c r="K163" s="67"/>
      <c r="L163" s="67"/>
      <c r="M163" s="67"/>
      <c r="N163" s="67"/>
      <c r="O163" s="67"/>
      <c r="P163" s="67"/>
      <c r="Q163" s="67"/>
      <c r="R163" s="67"/>
      <c r="S163" s="67"/>
      <c r="T163" s="67"/>
      <c r="U163" s="67"/>
      <c r="V163" s="67"/>
      <c r="W163" s="67"/>
      <c r="X163" s="67"/>
      <c r="Y163" s="67"/>
      <c r="Z163" s="67"/>
      <c r="AA163" s="67"/>
      <c r="AB163" s="67"/>
      <c r="AC163" s="67"/>
      <c r="AD163" s="67"/>
    </row>
    <row r="164" spans="1:30" x14ac:dyDescent="0.25">
      <c r="A164" s="12"/>
      <c r="B164" s="67" t="s">
        <v>500</v>
      </c>
      <c r="C164" s="67"/>
      <c r="D164" s="67"/>
      <c r="E164" s="67"/>
      <c r="F164" s="67"/>
      <c r="G164" s="67"/>
      <c r="H164" s="67"/>
      <c r="I164" s="67"/>
      <c r="J164" s="67"/>
      <c r="K164" s="67"/>
      <c r="L164" s="67"/>
      <c r="M164" s="67"/>
      <c r="N164" s="67"/>
      <c r="O164" s="67"/>
      <c r="P164" s="67"/>
      <c r="Q164" s="67"/>
      <c r="R164" s="67"/>
      <c r="S164" s="67"/>
      <c r="T164" s="67"/>
      <c r="U164" s="67"/>
      <c r="V164" s="67"/>
      <c r="W164" s="67"/>
      <c r="X164" s="67"/>
      <c r="Y164" s="67"/>
      <c r="Z164" s="67"/>
      <c r="AA164" s="67"/>
      <c r="AB164" s="67"/>
      <c r="AC164" s="67"/>
      <c r="AD164" s="67"/>
    </row>
    <row r="165" spans="1:30" x14ac:dyDescent="0.25">
      <c r="A165" s="12"/>
      <c r="B165" s="67" t="s">
        <v>501</v>
      </c>
      <c r="C165" s="67"/>
      <c r="D165" s="67"/>
      <c r="E165" s="67"/>
      <c r="F165" s="67"/>
      <c r="G165" s="67"/>
      <c r="H165" s="67"/>
      <c r="I165" s="67"/>
      <c r="J165" s="67"/>
      <c r="K165" s="67"/>
      <c r="L165" s="67"/>
      <c r="M165" s="67"/>
      <c r="N165" s="67"/>
      <c r="O165" s="67"/>
      <c r="P165" s="67"/>
      <c r="Q165" s="67"/>
      <c r="R165" s="67"/>
      <c r="S165" s="67"/>
      <c r="T165" s="67"/>
      <c r="U165" s="67"/>
      <c r="V165" s="67"/>
      <c r="W165" s="67"/>
      <c r="X165" s="67"/>
      <c r="Y165" s="67"/>
      <c r="Z165" s="67"/>
      <c r="AA165" s="67"/>
      <c r="AB165" s="67"/>
      <c r="AC165" s="67"/>
      <c r="AD165" s="67"/>
    </row>
    <row r="166" spans="1:30" x14ac:dyDescent="0.25">
      <c r="A166" s="12"/>
      <c r="B166" s="67" t="s">
        <v>502</v>
      </c>
      <c r="C166" s="67"/>
      <c r="D166" s="67"/>
      <c r="E166" s="67"/>
      <c r="F166" s="67"/>
      <c r="G166" s="67"/>
      <c r="H166" s="67"/>
      <c r="I166" s="67"/>
      <c r="J166" s="67"/>
      <c r="K166" s="67"/>
      <c r="L166" s="67"/>
      <c r="M166" s="67"/>
      <c r="N166" s="67"/>
      <c r="O166" s="67"/>
      <c r="P166" s="67"/>
      <c r="Q166" s="67"/>
      <c r="R166" s="67"/>
      <c r="S166" s="67"/>
      <c r="T166" s="67"/>
      <c r="U166" s="67"/>
      <c r="V166" s="67"/>
      <c r="W166" s="67"/>
      <c r="X166" s="67"/>
      <c r="Y166" s="67"/>
      <c r="Z166" s="67"/>
      <c r="AA166" s="67"/>
      <c r="AB166" s="67"/>
      <c r="AC166" s="67"/>
      <c r="AD166" s="67"/>
    </row>
    <row r="167" spans="1:30" x14ac:dyDescent="0.25">
      <c r="A167" s="12"/>
      <c r="B167" s="68"/>
      <c r="C167" s="68"/>
      <c r="D167" s="68"/>
      <c r="E167" s="68"/>
      <c r="F167" s="68"/>
      <c r="G167" s="68"/>
      <c r="H167" s="68"/>
      <c r="I167" s="68"/>
      <c r="J167" s="68"/>
      <c r="K167" s="68"/>
      <c r="L167" s="68"/>
      <c r="M167" s="68"/>
      <c r="N167" s="68"/>
      <c r="O167" s="68"/>
      <c r="P167" s="68"/>
      <c r="Q167" s="68"/>
      <c r="R167" s="68"/>
      <c r="S167" s="68"/>
      <c r="T167" s="68"/>
      <c r="U167" s="68"/>
      <c r="V167" s="68"/>
      <c r="W167" s="68"/>
      <c r="X167" s="68"/>
      <c r="Y167" s="68"/>
      <c r="Z167" s="68"/>
      <c r="AA167" s="68"/>
      <c r="AB167" s="68"/>
      <c r="AC167" s="68"/>
      <c r="AD167" s="68"/>
    </row>
    <row r="168" spans="1:30" ht="15.75" thickBot="1" x14ac:dyDescent="0.3">
      <c r="A168" s="12"/>
      <c r="B168" s="4"/>
      <c r="C168" s="4"/>
      <c r="D168" s="4"/>
      <c r="E168" s="4"/>
      <c r="F168" s="4"/>
      <c r="G168" s="4"/>
      <c r="H168" s="4"/>
      <c r="I168" s="4"/>
      <c r="J168" s="4"/>
      <c r="K168" s="4"/>
      <c r="L168" s="4"/>
      <c r="M168" s="4"/>
      <c r="N168" s="4"/>
      <c r="O168" s="4"/>
      <c r="P168" s="4"/>
      <c r="Q168" s="4"/>
      <c r="R168" s="4"/>
      <c r="S168" s="4"/>
      <c r="T168" s="4"/>
      <c r="U168" s="4"/>
      <c r="V168" s="4"/>
      <c r="W168" s="4"/>
      <c r="X168" s="4"/>
      <c r="Y168" s="4"/>
      <c r="Z168" s="4"/>
    </row>
    <row r="169" spans="1:30" ht="15" customHeight="1" x14ac:dyDescent="0.25">
      <c r="A169" s="12"/>
      <c r="B169" s="87" t="s">
        <v>414</v>
      </c>
      <c r="C169" s="20" t="s">
        <v>324</v>
      </c>
      <c r="D169" s="81" t="s">
        <v>347</v>
      </c>
      <c r="E169" s="81"/>
      <c r="F169" s="20"/>
      <c r="G169" s="20" t="s">
        <v>324</v>
      </c>
      <c r="H169" s="81" t="s">
        <v>347</v>
      </c>
      <c r="I169" s="81"/>
      <c r="J169" s="20"/>
      <c r="K169" s="20" t="s">
        <v>324</v>
      </c>
      <c r="L169" s="81" t="s">
        <v>347</v>
      </c>
      <c r="M169" s="81"/>
      <c r="N169" s="20"/>
      <c r="O169" s="20" t="s">
        <v>324</v>
      </c>
      <c r="P169" s="81" t="s">
        <v>347</v>
      </c>
      <c r="Q169" s="81"/>
      <c r="R169" s="20"/>
      <c r="S169" s="20" t="s">
        <v>324</v>
      </c>
      <c r="T169" s="81" t="s">
        <v>347</v>
      </c>
      <c r="U169" s="81"/>
      <c r="V169" s="20"/>
      <c r="W169" s="20" t="s">
        <v>324</v>
      </c>
      <c r="X169" s="81" t="s">
        <v>347</v>
      </c>
      <c r="Y169" s="81"/>
      <c r="Z169" s="20"/>
    </row>
    <row r="170" spans="1:30" x14ac:dyDescent="0.25">
      <c r="A170" s="12"/>
      <c r="B170" s="71" t="s">
        <v>379</v>
      </c>
      <c r="C170" s="16" t="s">
        <v>324</v>
      </c>
      <c r="D170" s="4"/>
      <c r="E170" s="4"/>
      <c r="F170" s="4"/>
      <c r="G170" s="16" t="s">
        <v>324</v>
      </c>
      <c r="H170" s="4"/>
      <c r="I170" s="4"/>
      <c r="J170" s="4"/>
      <c r="K170" s="16" t="s">
        <v>324</v>
      </c>
      <c r="L170" s="4"/>
      <c r="M170" s="4"/>
      <c r="N170" s="4"/>
      <c r="O170" s="16" t="s">
        <v>324</v>
      </c>
      <c r="P170" s="4"/>
      <c r="Q170" s="4"/>
      <c r="R170" s="4"/>
      <c r="S170" s="16" t="s">
        <v>324</v>
      </c>
      <c r="T170" s="4"/>
      <c r="U170" s="4"/>
      <c r="V170" s="4"/>
      <c r="W170" s="16" t="s">
        <v>324</v>
      </c>
      <c r="X170" s="4"/>
      <c r="Y170" s="4"/>
      <c r="Z170" s="4"/>
    </row>
    <row r="171" spans="1:30" x14ac:dyDescent="0.25">
      <c r="A171" s="12"/>
      <c r="B171" s="11" t="s">
        <v>347</v>
      </c>
      <c r="C171" s="60" t="s">
        <v>324</v>
      </c>
      <c r="D171" s="116" t="s">
        <v>472</v>
      </c>
      <c r="E171" s="116"/>
      <c r="F171" s="60"/>
      <c r="G171" s="60" t="s">
        <v>324</v>
      </c>
      <c r="H171" s="116" t="s">
        <v>472</v>
      </c>
      <c r="I171" s="116"/>
      <c r="J171" s="60"/>
      <c r="K171" s="60" t="s">
        <v>324</v>
      </c>
      <c r="L171" s="116" t="s">
        <v>444</v>
      </c>
      <c r="M171" s="116"/>
      <c r="N171" s="60"/>
      <c r="O171" s="60" t="s">
        <v>324</v>
      </c>
      <c r="P171" s="116" t="s">
        <v>444</v>
      </c>
      <c r="Q171" s="116"/>
      <c r="R171" s="60"/>
      <c r="S171" s="60" t="s">
        <v>324</v>
      </c>
      <c r="T171" s="116" t="s">
        <v>444</v>
      </c>
      <c r="U171" s="116"/>
      <c r="V171" s="60"/>
      <c r="W171" s="60" t="s">
        <v>324</v>
      </c>
      <c r="X171" s="116" t="s">
        <v>165</v>
      </c>
      <c r="Y171" s="116"/>
      <c r="Z171" s="60"/>
    </row>
    <row r="172" spans="1:30" x14ac:dyDescent="0.25">
      <c r="A172" s="12"/>
      <c r="B172" s="11"/>
      <c r="C172" s="60"/>
      <c r="D172" s="116" t="s">
        <v>470</v>
      </c>
      <c r="E172" s="116"/>
      <c r="F172" s="60"/>
      <c r="G172" s="60"/>
      <c r="H172" s="116" t="s">
        <v>470</v>
      </c>
      <c r="I172" s="116"/>
      <c r="J172" s="60"/>
      <c r="K172" s="60"/>
      <c r="L172" s="116" t="s">
        <v>470</v>
      </c>
      <c r="M172" s="116"/>
      <c r="N172" s="60"/>
      <c r="O172" s="60"/>
      <c r="P172" s="116" t="s">
        <v>470</v>
      </c>
      <c r="Q172" s="116"/>
      <c r="R172" s="60"/>
      <c r="S172" s="60"/>
      <c r="T172" s="116"/>
      <c r="U172" s="116"/>
      <c r="V172" s="60"/>
      <c r="W172" s="60"/>
      <c r="X172" s="116"/>
      <c r="Y172" s="116"/>
      <c r="Z172" s="60"/>
    </row>
    <row r="173" spans="1:30" ht="15.75" thickBot="1" x14ac:dyDescent="0.3">
      <c r="A173" s="12"/>
      <c r="B173" s="105"/>
      <c r="C173" s="44"/>
      <c r="D173" s="117" t="s">
        <v>503</v>
      </c>
      <c r="E173" s="117"/>
      <c r="F173" s="44"/>
      <c r="G173" s="44"/>
      <c r="H173" s="117" t="s">
        <v>440</v>
      </c>
      <c r="I173" s="117"/>
      <c r="J173" s="44"/>
      <c r="K173" s="44"/>
      <c r="L173" s="117" t="s">
        <v>444</v>
      </c>
      <c r="M173" s="117"/>
      <c r="N173" s="44"/>
      <c r="O173" s="44"/>
      <c r="P173" s="117" t="s">
        <v>440</v>
      </c>
      <c r="Q173" s="117"/>
      <c r="R173" s="44"/>
      <c r="S173" s="44"/>
      <c r="T173" s="117"/>
      <c r="U173" s="117"/>
      <c r="V173" s="44"/>
      <c r="W173" s="44"/>
      <c r="X173" s="117"/>
      <c r="Y173" s="117"/>
      <c r="Z173" s="44"/>
    </row>
    <row r="174" spans="1:30" x14ac:dyDescent="0.25">
      <c r="A174" s="12"/>
      <c r="B174" s="22" t="s">
        <v>504</v>
      </c>
      <c r="C174" s="24" t="s">
        <v>324</v>
      </c>
      <c r="D174" s="25" t="s">
        <v>337</v>
      </c>
      <c r="E174" s="26">
        <v>37857</v>
      </c>
      <c r="F174" s="27" t="s">
        <v>324</v>
      </c>
      <c r="G174" s="24" t="s">
        <v>324</v>
      </c>
      <c r="H174" s="25" t="s">
        <v>337</v>
      </c>
      <c r="I174" s="26">
        <v>40874</v>
      </c>
      <c r="J174" s="27" t="s">
        <v>324</v>
      </c>
      <c r="K174" s="24" t="s">
        <v>324</v>
      </c>
      <c r="L174" s="25" t="s">
        <v>337</v>
      </c>
      <c r="M174" s="26">
        <v>63532</v>
      </c>
      <c r="N174" s="27" t="s">
        <v>324</v>
      </c>
      <c r="O174" s="24" t="s">
        <v>324</v>
      </c>
      <c r="P174" s="25" t="s">
        <v>337</v>
      </c>
      <c r="Q174" s="26">
        <v>25971</v>
      </c>
      <c r="R174" s="27" t="s">
        <v>324</v>
      </c>
      <c r="S174" s="24" t="s">
        <v>324</v>
      </c>
      <c r="T174" s="25" t="s">
        <v>337</v>
      </c>
      <c r="U174" s="26">
        <v>52730</v>
      </c>
      <c r="V174" s="27" t="s">
        <v>324</v>
      </c>
      <c r="W174" s="24" t="s">
        <v>324</v>
      </c>
      <c r="X174" s="25" t="s">
        <v>337</v>
      </c>
      <c r="Y174" s="26">
        <v>220964</v>
      </c>
      <c r="Z174" s="27" t="s">
        <v>324</v>
      </c>
    </row>
    <row r="175" spans="1:30" x14ac:dyDescent="0.25">
      <c r="A175" s="12"/>
      <c r="B175" s="30" t="s">
        <v>505</v>
      </c>
      <c r="C175" s="16" t="s">
        <v>324</v>
      </c>
      <c r="D175" s="32"/>
      <c r="E175" s="76" t="s">
        <v>390</v>
      </c>
      <c r="F175" s="32" t="s">
        <v>324</v>
      </c>
      <c r="G175" s="16" t="s">
        <v>324</v>
      </c>
      <c r="H175" s="15"/>
      <c r="I175" s="34">
        <v>382</v>
      </c>
      <c r="J175" s="32" t="s">
        <v>324</v>
      </c>
      <c r="K175" s="16" t="s">
        <v>324</v>
      </c>
      <c r="L175" s="15"/>
      <c r="M175" s="31">
        <v>1283</v>
      </c>
      <c r="N175" s="32" t="s">
        <v>324</v>
      </c>
      <c r="O175" s="16" t="s">
        <v>324</v>
      </c>
      <c r="P175" s="32"/>
      <c r="Q175" s="76" t="s">
        <v>390</v>
      </c>
      <c r="R175" s="32" t="s">
        <v>324</v>
      </c>
      <c r="S175" s="16" t="s">
        <v>324</v>
      </c>
      <c r="T175" s="15"/>
      <c r="U175" s="34">
        <v>17</v>
      </c>
      <c r="V175" s="32" t="s">
        <v>324</v>
      </c>
      <c r="W175" s="16" t="s">
        <v>324</v>
      </c>
      <c r="X175" s="15"/>
      <c r="Y175" s="31">
        <v>1682</v>
      </c>
      <c r="Z175" s="32" t="s">
        <v>324</v>
      </c>
    </row>
    <row r="176" spans="1:30" x14ac:dyDescent="0.25">
      <c r="A176" s="12"/>
      <c r="B176" s="22" t="s">
        <v>506</v>
      </c>
      <c r="C176" s="24" t="s">
        <v>324</v>
      </c>
      <c r="D176" s="27"/>
      <c r="E176" s="86" t="s">
        <v>390</v>
      </c>
      <c r="F176" s="27" t="s">
        <v>324</v>
      </c>
      <c r="G176" s="24" t="s">
        <v>324</v>
      </c>
      <c r="H176" s="25"/>
      <c r="I176" s="26">
        <v>3071</v>
      </c>
      <c r="J176" s="27" t="s">
        <v>324</v>
      </c>
      <c r="K176" s="24" t="s">
        <v>324</v>
      </c>
      <c r="L176" s="25"/>
      <c r="M176" s="26">
        <v>12551</v>
      </c>
      <c r="N176" s="27" t="s">
        <v>324</v>
      </c>
      <c r="O176" s="24" t="s">
        <v>324</v>
      </c>
      <c r="P176" s="27"/>
      <c r="Q176" s="86" t="s">
        <v>390</v>
      </c>
      <c r="R176" s="27" t="s">
        <v>324</v>
      </c>
      <c r="S176" s="24" t="s">
        <v>324</v>
      </c>
      <c r="T176" s="25"/>
      <c r="U176" s="29">
        <v>54</v>
      </c>
      <c r="V176" s="27" t="s">
        <v>324</v>
      </c>
      <c r="W176" s="24" t="s">
        <v>324</v>
      </c>
      <c r="X176" s="25"/>
      <c r="Y176" s="26">
        <v>15676</v>
      </c>
      <c r="Z176" s="27" t="s">
        <v>324</v>
      </c>
    </row>
    <row r="177" spans="1:30" x14ac:dyDescent="0.25">
      <c r="A177" s="12"/>
      <c r="B177" s="30" t="s">
        <v>507</v>
      </c>
      <c r="C177" s="16" t="s">
        <v>324</v>
      </c>
      <c r="D177" s="32"/>
      <c r="E177" s="76" t="s">
        <v>390</v>
      </c>
      <c r="F177" s="32" t="s">
        <v>324</v>
      </c>
      <c r="G177" s="16" t="s">
        <v>324</v>
      </c>
      <c r="H177" s="32"/>
      <c r="I177" s="76" t="s">
        <v>390</v>
      </c>
      <c r="J177" s="32" t="s">
        <v>324</v>
      </c>
      <c r="K177" s="16" t="s">
        <v>324</v>
      </c>
      <c r="L177" s="32"/>
      <c r="M177" s="76" t="s">
        <v>390</v>
      </c>
      <c r="N177" s="32" t="s">
        <v>324</v>
      </c>
      <c r="O177" s="16" t="s">
        <v>324</v>
      </c>
      <c r="P177" s="32"/>
      <c r="Q177" s="76" t="s">
        <v>390</v>
      </c>
      <c r="R177" s="32" t="s">
        <v>324</v>
      </c>
      <c r="S177" s="16" t="s">
        <v>324</v>
      </c>
      <c r="T177" s="32"/>
      <c r="U177" s="76" t="s">
        <v>390</v>
      </c>
      <c r="V177" s="32" t="s">
        <v>324</v>
      </c>
      <c r="W177" s="16" t="s">
        <v>324</v>
      </c>
      <c r="X177" s="32"/>
      <c r="Y177" s="76" t="s">
        <v>390</v>
      </c>
      <c r="Z177" s="32" t="s">
        <v>324</v>
      </c>
    </row>
    <row r="178" spans="1:30" ht="15.75" thickBot="1" x14ac:dyDescent="0.3">
      <c r="A178" s="12"/>
      <c r="B178" s="22" t="s">
        <v>335</v>
      </c>
      <c r="C178" s="24" t="s">
        <v>324</v>
      </c>
      <c r="D178" s="27"/>
      <c r="E178" s="86" t="s">
        <v>390</v>
      </c>
      <c r="F178" s="27" t="s">
        <v>324</v>
      </c>
      <c r="G178" s="24" t="s">
        <v>324</v>
      </c>
      <c r="H178" s="27"/>
      <c r="I178" s="86" t="s">
        <v>390</v>
      </c>
      <c r="J178" s="27" t="s">
        <v>324</v>
      </c>
      <c r="K178" s="24" t="s">
        <v>324</v>
      </c>
      <c r="L178" s="27"/>
      <c r="M178" s="86" t="s">
        <v>390</v>
      </c>
      <c r="N178" s="27" t="s">
        <v>324</v>
      </c>
      <c r="O178" s="24" t="s">
        <v>324</v>
      </c>
      <c r="P178" s="27"/>
      <c r="Q178" s="86" t="s">
        <v>390</v>
      </c>
      <c r="R178" s="27" t="s">
        <v>324</v>
      </c>
      <c r="S178" s="24" t="s">
        <v>324</v>
      </c>
      <c r="T178" s="27"/>
      <c r="U178" s="86" t="s">
        <v>390</v>
      </c>
      <c r="V178" s="27" t="s">
        <v>324</v>
      </c>
      <c r="W178" s="24" t="s">
        <v>324</v>
      </c>
      <c r="X178" s="27"/>
      <c r="Y178" s="86" t="s">
        <v>390</v>
      </c>
      <c r="Z178" s="27" t="s">
        <v>324</v>
      </c>
    </row>
    <row r="179" spans="1:30" x14ac:dyDescent="0.25">
      <c r="A179" s="12"/>
      <c r="B179" s="35"/>
      <c r="C179" s="35" t="s">
        <v>324</v>
      </c>
      <c r="D179" s="36"/>
      <c r="E179" s="36"/>
      <c r="F179" s="35"/>
      <c r="G179" s="35" t="s">
        <v>324</v>
      </c>
      <c r="H179" s="36"/>
      <c r="I179" s="36"/>
      <c r="J179" s="35"/>
      <c r="K179" s="35" t="s">
        <v>324</v>
      </c>
      <c r="L179" s="36"/>
      <c r="M179" s="36"/>
      <c r="N179" s="35"/>
      <c r="O179" s="35" t="s">
        <v>324</v>
      </c>
      <c r="P179" s="36"/>
      <c r="Q179" s="36"/>
      <c r="R179" s="35"/>
      <c r="S179" s="35" t="s">
        <v>324</v>
      </c>
      <c r="T179" s="36"/>
      <c r="U179" s="36"/>
      <c r="V179" s="35"/>
      <c r="W179" s="35" t="s">
        <v>324</v>
      </c>
      <c r="X179" s="36"/>
      <c r="Y179" s="36"/>
      <c r="Z179" s="35"/>
    </row>
    <row r="180" spans="1:30" ht="15.75" thickBot="1" x14ac:dyDescent="0.3">
      <c r="A180" s="12"/>
      <c r="B180" s="30" t="s">
        <v>483</v>
      </c>
      <c r="C180" s="16" t="s">
        <v>324</v>
      </c>
      <c r="D180" s="15" t="s">
        <v>337</v>
      </c>
      <c r="E180" s="31">
        <v>37857</v>
      </c>
      <c r="F180" s="32" t="s">
        <v>324</v>
      </c>
      <c r="G180" s="16" t="s">
        <v>324</v>
      </c>
      <c r="H180" s="15" t="s">
        <v>337</v>
      </c>
      <c r="I180" s="31">
        <v>44327</v>
      </c>
      <c r="J180" s="32" t="s">
        <v>324</v>
      </c>
      <c r="K180" s="16" t="s">
        <v>324</v>
      </c>
      <c r="L180" s="15" t="s">
        <v>337</v>
      </c>
      <c r="M180" s="31">
        <v>77366</v>
      </c>
      <c r="N180" s="32" t="s">
        <v>324</v>
      </c>
      <c r="O180" s="16" t="s">
        <v>324</v>
      </c>
      <c r="P180" s="15" t="s">
        <v>337</v>
      </c>
      <c r="Q180" s="31">
        <v>25971</v>
      </c>
      <c r="R180" s="32" t="s">
        <v>324</v>
      </c>
      <c r="S180" s="16" t="s">
        <v>324</v>
      </c>
      <c r="T180" s="15" t="s">
        <v>337</v>
      </c>
      <c r="U180" s="31">
        <v>52801</v>
      </c>
      <c r="V180" s="32" t="s">
        <v>324</v>
      </c>
      <c r="W180" s="16" t="s">
        <v>324</v>
      </c>
      <c r="X180" s="15" t="s">
        <v>337</v>
      </c>
      <c r="Y180" s="31">
        <v>238322</v>
      </c>
      <c r="Z180" s="32" t="s">
        <v>324</v>
      </c>
    </row>
    <row r="181" spans="1:30" ht="15.75" thickTop="1" x14ac:dyDescent="0.25">
      <c r="A181" s="12"/>
      <c r="B181" s="35"/>
      <c r="C181" s="35" t="s">
        <v>324</v>
      </c>
      <c r="D181" s="38"/>
      <c r="E181" s="38"/>
      <c r="F181" s="35"/>
      <c r="G181" s="35" t="s">
        <v>324</v>
      </c>
      <c r="H181" s="38"/>
      <c r="I181" s="38"/>
      <c r="J181" s="35"/>
      <c r="K181" s="35" t="s">
        <v>324</v>
      </c>
      <c r="L181" s="38"/>
      <c r="M181" s="38"/>
      <c r="N181" s="35"/>
      <c r="O181" s="35" t="s">
        <v>324</v>
      </c>
      <c r="P181" s="38"/>
      <c r="Q181" s="38"/>
      <c r="R181" s="35"/>
      <c r="S181" s="35" t="s">
        <v>324</v>
      </c>
      <c r="T181" s="38"/>
      <c r="U181" s="38"/>
      <c r="V181" s="35"/>
      <c r="W181" s="35" t="s">
        <v>324</v>
      </c>
      <c r="X181" s="38"/>
      <c r="Y181" s="38"/>
      <c r="Z181" s="35"/>
    </row>
    <row r="182" spans="1:30" ht="15.75" thickBot="1" x14ac:dyDescent="0.3">
      <c r="A182" s="12"/>
      <c r="B182" s="39"/>
      <c r="C182" s="39" t="s">
        <v>324</v>
      </c>
      <c r="D182" s="39"/>
      <c r="E182" s="39"/>
      <c r="F182" s="39"/>
      <c r="G182" s="39" t="s">
        <v>324</v>
      </c>
      <c r="H182" s="39"/>
      <c r="I182" s="39"/>
      <c r="J182" s="39"/>
      <c r="K182" s="39" t="s">
        <v>324</v>
      </c>
      <c r="L182" s="39"/>
      <c r="M182" s="39"/>
      <c r="N182" s="39"/>
      <c r="O182" s="39" t="s">
        <v>324</v>
      </c>
      <c r="P182" s="39"/>
      <c r="Q182" s="39"/>
      <c r="R182" s="39"/>
      <c r="S182" s="39" t="s">
        <v>324</v>
      </c>
      <c r="T182" s="39"/>
      <c r="U182" s="39"/>
      <c r="V182" s="39"/>
      <c r="W182" s="39" t="s">
        <v>324</v>
      </c>
      <c r="X182" s="39"/>
      <c r="Y182" s="39"/>
      <c r="Z182" s="39"/>
    </row>
    <row r="183" spans="1:30" x14ac:dyDescent="0.25">
      <c r="A183" s="12"/>
      <c r="B183" s="68"/>
      <c r="C183" s="68"/>
      <c r="D183" s="68"/>
      <c r="E183" s="68"/>
      <c r="F183" s="68"/>
      <c r="G183" s="68"/>
      <c r="H183" s="68"/>
      <c r="I183" s="68"/>
      <c r="J183" s="68"/>
      <c r="K183" s="68"/>
      <c r="L183" s="68"/>
      <c r="M183" s="68"/>
      <c r="N183" s="68"/>
      <c r="O183" s="68"/>
      <c r="P183" s="68"/>
      <c r="Q183" s="68"/>
      <c r="R183" s="68"/>
      <c r="S183" s="68"/>
      <c r="T183" s="68"/>
      <c r="U183" s="68"/>
      <c r="V183" s="68"/>
      <c r="W183" s="68"/>
      <c r="X183" s="68"/>
      <c r="Y183" s="68"/>
      <c r="Z183" s="68"/>
      <c r="AA183" s="68"/>
      <c r="AB183" s="68"/>
      <c r="AC183" s="68"/>
      <c r="AD183" s="68"/>
    </row>
    <row r="184" spans="1:30" ht="15.75" thickBot="1" x14ac:dyDescent="0.3">
      <c r="A184" s="12"/>
      <c r="B184" s="4"/>
      <c r="C184" s="4"/>
      <c r="D184" s="4"/>
      <c r="E184" s="4"/>
      <c r="F184" s="4"/>
      <c r="G184" s="4"/>
      <c r="H184" s="4"/>
      <c r="I184" s="4"/>
      <c r="J184" s="4"/>
      <c r="K184" s="4"/>
      <c r="L184" s="4"/>
      <c r="M184" s="4"/>
      <c r="N184" s="4"/>
      <c r="O184" s="4"/>
      <c r="P184" s="4"/>
      <c r="Q184" s="4"/>
      <c r="R184" s="4"/>
      <c r="S184" s="4"/>
      <c r="T184" s="4"/>
      <c r="U184" s="4"/>
      <c r="V184" s="4"/>
      <c r="W184" s="4"/>
      <c r="X184" s="4"/>
      <c r="Y184" s="4"/>
      <c r="Z184" s="4"/>
    </row>
    <row r="185" spans="1:30" ht="15" customHeight="1" x14ac:dyDescent="0.25">
      <c r="A185" s="12"/>
      <c r="B185" s="87" t="s">
        <v>484</v>
      </c>
      <c r="C185" s="20" t="s">
        <v>324</v>
      </c>
      <c r="D185" s="81" t="s">
        <v>347</v>
      </c>
      <c r="E185" s="81"/>
      <c r="F185" s="20"/>
      <c r="G185" s="20" t="s">
        <v>324</v>
      </c>
      <c r="H185" s="81" t="s">
        <v>347</v>
      </c>
      <c r="I185" s="81"/>
      <c r="J185" s="20"/>
      <c r="K185" s="20" t="s">
        <v>324</v>
      </c>
      <c r="L185" s="81" t="s">
        <v>347</v>
      </c>
      <c r="M185" s="81"/>
      <c r="N185" s="20"/>
      <c r="O185" s="20" t="s">
        <v>324</v>
      </c>
      <c r="P185" s="81" t="s">
        <v>347</v>
      </c>
      <c r="Q185" s="81"/>
      <c r="R185" s="20"/>
      <c r="S185" s="20" t="s">
        <v>324</v>
      </c>
      <c r="T185" s="81" t="s">
        <v>347</v>
      </c>
      <c r="U185" s="81"/>
      <c r="V185" s="20"/>
      <c r="W185" s="20" t="s">
        <v>324</v>
      </c>
      <c r="X185" s="81" t="s">
        <v>347</v>
      </c>
      <c r="Y185" s="81"/>
      <c r="Z185" s="20"/>
    </row>
    <row r="186" spans="1:30" x14ac:dyDescent="0.25">
      <c r="A186" s="12"/>
      <c r="B186" s="71" t="s">
        <v>379</v>
      </c>
      <c r="C186" s="16" t="s">
        <v>324</v>
      </c>
      <c r="D186" s="4"/>
      <c r="E186" s="4"/>
      <c r="F186" s="4"/>
      <c r="G186" s="16" t="s">
        <v>324</v>
      </c>
      <c r="H186" s="4"/>
      <c r="I186" s="4"/>
      <c r="J186" s="4"/>
      <c r="K186" s="16" t="s">
        <v>324</v>
      </c>
      <c r="L186" s="4"/>
      <c r="M186" s="4"/>
      <c r="N186" s="4"/>
      <c r="O186" s="16" t="s">
        <v>324</v>
      </c>
      <c r="P186" s="4"/>
      <c r="Q186" s="4"/>
      <c r="R186" s="4"/>
      <c r="S186" s="16" t="s">
        <v>324</v>
      </c>
      <c r="T186" s="4"/>
      <c r="U186" s="4"/>
      <c r="V186" s="4"/>
      <c r="W186" s="16" t="s">
        <v>324</v>
      </c>
      <c r="X186" s="4"/>
      <c r="Y186" s="4"/>
      <c r="Z186" s="4"/>
    </row>
    <row r="187" spans="1:30" x14ac:dyDescent="0.25">
      <c r="A187" s="12"/>
      <c r="B187" s="11" t="s">
        <v>347</v>
      </c>
      <c r="C187" s="60" t="s">
        <v>324</v>
      </c>
      <c r="D187" s="116" t="s">
        <v>472</v>
      </c>
      <c r="E187" s="116"/>
      <c r="F187" s="60"/>
      <c r="G187" s="60" t="s">
        <v>324</v>
      </c>
      <c r="H187" s="116" t="s">
        <v>472</v>
      </c>
      <c r="I187" s="116"/>
      <c r="J187" s="60"/>
      <c r="K187" s="60" t="s">
        <v>324</v>
      </c>
      <c r="L187" s="116" t="s">
        <v>444</v>
      </c>
      <c r="M187" s="116"/>
      <c r="N187" s="60"/>
      <c r="O187" s="60" t="s">
        <v>324</v>
      </c>
      <c r="P187" s="116" t="s">
        <v>444</v>
      </c>
      <c r="Q187" s="116"/>
      <c r="R187" s="60"/>
      <c r="S187" s="60" t="s">
        <v>324</v>
      </c>
      <c r="T187" s="116" t="s">
        <v>444</v>
      </c>
      <c r="U187" s="116"/>
      <c r="V187" s="60"/>
      <c r="W187" s="60" t="s">
        <v>324</v>
      </c>
      <c r="X187" s="116" t="s">
        <v>165</v>
      </c>
      <c r="Y187" s="116"/>
      <c r="Z187" s="60"/>
    </row>
    <row r="188" spans="1:30" x14ac:dyDescent="0.25">
      <c r="A188" s="12"/>
      <c r="B188" s="11"/>
      <c r="C188" s="60"/>
      <c r="D188" s="116" t="s">
        <v>470</v>
      </c>
      <c r="E188" s="116"/>
      <c r="F188" s="60"/>
      <c r="G188" s="60"/>
      <c r="H188" s="116" t="s">
        <v>470</v>
      </c>
      <c r="I188" s="116"/>
      <c r="J188" s="60"/>
      <c r="K188" s="60"/>
      <c r="L188" s="116" t="s">
        <v>470</v>
      </c>
      <c r="M188" s="116"/>
      <c r="N188" s="60"/>
      <c r="O188" s="60"/>
      <c r="P188" s="116" t="s">
        <v>470</v>
      </c>
      <c r="Q188" s="116"/>
      <c r="R188" s="60"/>
      <c r="S188" s="60"/>
      <c r="T188" s="116"/>
      <c r="U188" s="116"/>
      <c r="V188" s="60"/>
      <c r="W188" s="60"/>
      <c r="X188" s="116"/>
      <c r="Y188" s="116"/>
      <c r="Z188" s="60"/>
    </row>
    <row r="189" spans="1:30" ht="15.75" thickBot="1" x14ac:dyDescent="0.3">
      <c r="A189" s="12"/>
      <c r="B189" s="105"/>
      <c r="C189" s="44"/>
      <c r="D189" s="117" t="s">
        <v>503</v>
      </c>
      <c r="E189" s="117"/>
      <c r="F189" s="44"/>
      <c r="G189" s="44"/>
      <c r="H189" s="117" t="s">
        <v>440</v>
      </c>
      <c r="I189" s="117"/>
      <c r="J189" s="44"/>
      <c r="K189" s="44"/>
      <c r="L189" s="117" t="s">
        <v>444</v>
      </c>
      <c r="M189" s="117"/>
      <c r="N189" s="44"/>
      <c r="O189" s="44"/>
      <c r="P189" s="117" t="s">
        <v>440</v>
      </c>
      <c r="Q189" s="117"/>
      <c r="R189" s="44"/>
      <c r="S189" s="44"/>
      <c r="T189" s="117"/>
      <c r="U189" s="117"/>
      <c r="V189" s="44"/>
      <c r="W189" s="44"/>
      <c r="X189" s="117"/>
      <c r="Y189" s="117"/>
      <c r="Z189" s="44"/>
    </row>
    <row r="190" spans="1:30" x14ac:dyDescent="0.25">
      <c r="A190" s="12"/>
      <c r="B190" s="22" t="s">
        <v>504</v>
      </c>
      <c r="C190" s="24" t="s">
        <v>324</v>
      </c>
      <c r="D190" s="25" t="s">
        <v>337</v>
      </c>
      <c r="E190" s="26">
        <v>33472</v>
      </c>
      <c r="F190" s="27" t="s">
        <v>324</v>
      </c>
      <c r="G190" s="24" t="s">
        <v>324</v>
      </c>
      <c r="H190" s="25" t="s">
        <v>337</v>
      </c>
      <c r="I190" s="26">
        <v>41138</v>
      </c>
      <c r="J190" s="27" t="s">
        <v>324</v>
      </c>
      <c r="K190" s="24" t="s">
        <v>324</v>
      </c>
      <c r="L190" s="25" t="s">
        <v>337</v>
      </c>
      <c r="M190" s="26">
        <v>65696</v>
      </c>
      <c r="N190" s="27" t="s">
        <v>324</v>
      </c>
      <c r="O190" s="24" t="s">
        <v>324</v>
      </c>
      <c r="P190" s="25" t="s">
        <v>337</v>
      </c>
      <c r="Q190" s="26">
        <v>15878</v>
      </c>
      <c r="R190" s="27" t="s">
        <v>324</v>
      </c>
      <c r="S190" s="24" t="s">
        <v>324</v>
      </c>
      <c r="T190" s="25" t="s">
        <v>337</v>
      </c>
      <c r="U190" s="26">
        <v>53883</v>
      </c>
      <c r="V190" s="27" t="s">
        <v>324</v>
      </c>
      <c r="W190" s="24" t="s">
        <v>324</v>
      </c>
      <c r="X190" s="25" t="s">
        <v>337</v>
      </c>
      <c r="Y190" s="26">
        <v>210067</v>
      </c>
      <c r="Z190" s="27" t="s">
        <v>324</v>
      </c>
    </row>
    <row r="191" spans="1:30" x14ac:dyDescent="0.25">
      <c r="A191" s="12"/>
      <c r="B191" s="30" t="s">
        <v>505</v>
      </c>
      <c r="C191" s="16" t="s">
        <v>324</v>
      </c>
      <c r="D191" s="32"/>
      <c r="E191" s="76" t="s">
        <v>390</v>
      </c>
      <c r="F191" s="32" t="s">
        <v>324</v>
      </c>
      <c r="G191" s="16" t="s">
        <v>324</v>
      </c>
      <c r="H191" s="15"/>
      <c r="I191" s="31">
        <v>4477</v>
      </c>
      <c r="J191" s="32" t="s">
        <v>324</v>
      </c>
      <c r="K191" s="16" t="s">
        <v>324</v>
      </c>
      <c r="L191" s="15"/>
      <c r="M191" s="31">
        <v>1334</v>
      </c>
      <c r="N191" s="32" t="s">
        <v>324</v>
      </c>
      <c r="O191" s="16" t="s">
        <v>324</v>
      </c>
      <c r="P191" s="32"/>
      <c r="Q191" s="76" t="s">
        <v>390</v>
      </c>
      <c r="R191" s="32" t="s">
        <v>324</v>
      </c>
      <c r="S191" s="16" t="s">
        <v>324</v>
      </c>
      <c r="T191" s="15"/>
      <c r="U191" s="34">
        <v>527</v>
      </c>
      <c r="V191" s="32" t="s">
        <v>324</v>
      </c>
      <c r="W191" s="16" t="s">
        <v>324</v>
      </c>
      <c r="X191" s="15"/>
      <c r="Y191" s="31">
        <v>6338</v>
      </c>
      <c r="Z191" s="32" t="s">
        <v>324</v>
      </c>
    </row>
    <row r="192" spans="1:30" x14ac:dyDescent="0.25">
      <c r="A192" s="12"/>
      <c r="B192" s="22" t="s">
        <v>506</v>
      </c>
      <c r="C192" s="24" t="s">
        <v>324</v>
      </c>
      <c r="D192" s="27"/>
      <c r="E192" s="86" t="s">
        <v>390</v>
      </c>
      <c r="F192" s="27" t="s">
        <v>324</v>
      </c>
      <c r="G192" s="24" t="s">
        <v>324</v>
      </c>
      <c r="H192" s="25"/>
      <c r="I192" s="29">
        <v>803</v>
      </c>
      <c r="J192" s="27" t="s">
        <v>324</v>
      </c>
      <c r="K192" s="24" t="s">
        <v>324</v>
      </c>
      <c r="L192" s="25"/>
      <c r="M192" s="26">
        <v>14047</v>
      </c>
      <c r="N192" s="27" t="s">
        <v>324</v>
      </c>
      <c r="O192" s="24" t="s">
        <v>324</v>
      </c>
      <c r="P192" s="27"/>
      <c r="Q192" s="86" t="s">
        <v>390</v>
      </c>
      <c r="R192" s="27" t="s">
        <v>324</v>
      </c>
      <c r="S192" s="24" t="s">
        <v>324</v>
      </c>
      <c r="T192" s="25"/>
      <c r="U192" s="29">
        <v>35</v>
      </c>
      <c r="V192" s="27" t="s">
        <v>324</v>
      </c>
      <c r="W192" s="24" t="s">
        <v>324</v>
      </c>
      <c r="X192" s="25"/>
      <c r="Y192" s="26">
        <v>14885</v>
      </c>
      <c r="Z192" s="27" t="s">
        <v>324</v>
      </c>
    </row>
    <row r="193" spans="1:30" x14ac:dyDescent="0.25">
      <c r="A193" s="12"/>
      <c r="B193" s="30" t="s">
        <v>507</v>
      </c>
      <c r="C193" s="16" t="s">
        <v>324</v>
      </c>
      <c r="D193" s="32"/>
      <c r="E193" s="76" t="s">
        <v>390</v>
      </c>
      <c r="F193" s="32" t="s">
        <v>324</v>
      </c>
      <c r="G193" s="16" t="s">
        <v>324</v>
      </c>
      <c r="H193" s="32"/>
      <c r="I193" s="76" t="s">
        <v>390</v>
      </c>
      <c r="J193" s="32" t="s">
        <v>324</v>
      </c>
      <c r="K193" s="16" t="s">
        <v>324</v>
      </c>
      <c r="L193" s="32"/>
      <c r="M193" s="76" t="s">
        <v>390</v>
      </c>
      <c r="N193" s="32" t="s">
        <v>324</v>
      </c>
      <c r="O193" s="16" t="s">
        <v>324</v>
      </c>
      <c r="P193" s="32"/>
      <c r="Q193" s="76" t="s">
        <v>390</v>
      </c>
      <c r="R193" s="32" t="s">
        <v>324</v>
      </c>
      <c r="S193" s="16" t="s">
        <v>324</v>
      </c>
      <c r="T193" s="32"/>
      <c r="U193" s="76" t="s">
        <v>390</v>
      </c>
      <c r="V193" s="32" t="s">
        <v>324</v>
      </c>
      <c r="W193" s="16" t="s">
        <v>324</v>
      </c>
      <c r="X193" s="32"/>
      <c r="Y193" s="76" t="s">
        <v>390</v>
      </c>
      <c r="Z193" s="32" t="s">
        <v>324</v>
      </c>
    </row>
    <row r="194" spans="1:30" ht="15.75" thickBot="1" x14ac:dyDescent="0.3">
      <c r="A194" s="12"/>
      <c r="B194" s="22" t="s">
        <v>335</v>
      </c>
      <c r="C194" s="24" t="s">
        <v>324</v>
      </c>
      <c r="D194" s="27"/>
      <c r="E194" s="86" t="s">
        <v>390</v>
      </c>
      <c r="F194" s="27" t="s">
        <v>324</v>
      </c>
      <c r="G194" s="24" t="s">
        <v>324</v>
      </c>
      <c r="H194" s="27"/>
      <c r="I194" s="86" t="s">
        <v>390</v>
      </c>
      <c r="J194" s="27" t="s">
        <v>324</v>
      </c>
      <c r="K194" s="24" t="s">
        <v>324</v>
      </c>
      <c r="L194" s="27"/>
      <c r="M194" s="86" t="s">
        <v>390</v>
      </c>
      <c r="N194" s="27" t="s">
        <v>324</v>
      </c>
      <c r="O194" s="24" t="s">
        <v>324</v>
      </c>
      <c r="P194" s="27"/>
      <c r="Q194" s="86" t="s">
        <v>390</v>
      </c>
      <c r="R194" s="27" t="s">
        <v>324</v>
      </c>
      <c r="S194" s="24" t="s">
        <v>324</v>
      </c>
      <c r="T194" s="27"/>
      <c r="U194" s="86" t="s">
        <v>390</v>
      </c>
      <c r="V194" s="27" t="s">
        <v>324</v>
      </c>
      <c r="W194" s="24" t="s">
        <v>324</v>
      </c>
      <c r="X194" s="27"/>
      <c r="Y194" s="86" t="s">
        <v>390</v>
      </c>
      <c r="Z194" s="27" t="s">
        <v>324</v>
      </c>
    </row>
    <row r="195" spans="1:30" x14ac:dyDescent="0.25">
      <c r="A195" s="12"/>
      <c r="B195" s="35"/>
      <c r="C195" s="35" t="s">
        <v>324</v>
      </c>
      <c r="D195" s="36"/>
      <c r="E195" s="36"/>
      <c r="F195" s="35"/>
      <c r="G195" s="35" t="s">
        <v>324</v>
      </c>
      <c r="H195" s="36"/>
      <c r="I195" s="36"/>
      <c r="J195" s="35"/>
      <c r="K195" s="35" t="s">
        <v>324</v>
      </c>
      <c r="L195" s="36"/>
      <c r="M195" s="36"/>
      <c r="N195" s="35"/>
      <c r="O195" s="35" t="s">
        <v>324</v>
      </c>
      <c r="P195" s="36"/>
      <c r="Q195" s="36"/>
      <c r="R195" s="35"/>
      <c r="S195" s="35" t="s">
        <v>324</v>
      </c>
      <c r="T195" s="36"/>
      <c r="U195" s="36"/>
      <c r="V195" s="35"/>
      <c r="W195" s="35" t="s">
        <v>324</v>
      </c>
      <c r="X195" s="36"/>
      <c r="Y195" s="36"/>
      <c r="Z195" s="35"/>
    </row>
    <row r="196" spans="1:30" ht="15.75" thickBot="1" x14ac:dyDescent="0.3">
      <c r="A196" s="12"/>
      <c r="B196" s="30" t="s">
        <v>483</v>
      </c>
      <c r="C196" s="16" t="s">
        <v>324</v>
      </c>
      <c r="D196" s="15" t="s">
        <v>337</v>
      </c>
      <c r="E196" s="31">
        <v>33472</v>
      </c>
      <c r="F196" s="32" t="s">
        <v>324</v>
      </c>
      <c r="G196" s="16" t="s">
        <v>324</v>
      </c>
      <c r="H196" s="15" t="s">
        <v>337</v>
      </c>
      <c r="I196" s="31">
        <v>46418</v>
      </c>
      <c r="J196" s="32" t="s">
        <v>324</v>
      </c>
      <c r="K196" s="16" t="s">
        <v>324</v>
      </c>
      <c r="L196" s="15" t="s">
        <v>337</v>
      </c>
      <c r="M196" s="31">
        <v>81077</v>
      </c>
      <c r="N196" s="32" t="s">
        <v>324</v>
      </c>
      <c r="O196" s="16" t="s">
        <v>324</v>
      </c>
      <c r="P196" s="15" t="s">
        <v>337</v>
      </c>
      <c r="Q196" s="31">
        <v>15878</v>
      </c>
      <c r="R196" s="32" t="s">
        <v>324</v>
      </c>
      <c r="S196" s="16" t="s">
        <v>324</v>
      </c>
      <c r="T196" s="15" t="s">
        <v>337</v>
      </c>
      <c r="U196" s="31">
        <v>54445</v>
      </c>
      <c r="V196" s="32" t="s">
        <v>324</v>
      </c>
      <c r="W196" s="16" t="s">
        <v>324</v>
      </c>
      <c r="X196" s="15" t="s">
        <v>337</v>
      </c>
      <c r="Y196" s="31">
        <v>231290</v>
      </c>
      <c r="Z196" s="32" t="s">
        <v>324</v>
      </c>
    </row>
    <row r="197" spans="1:30" ht="15.75" thickTop="1" x14ac:dyDescent="0.25">
      <c r="A197" s="12"/>
      <c r="B197" s="35"/>
      <c r="C197" s="35" t="s">
        <v>324</v>
      </c>
      <c r="D197" s="38"/>
      <c r="E197" s="38"/>
      <c r="F197" s="35"/>
      <c r="G197" s="35" t="s">
        <v>324</v>
      </c>
      <c r="H197" s="38"/>
      <c r="I197" s="38"/>
      <c r="J197" s="35"/>
      <c r="K197" s="35" t="s">
        <v>324</v>
      </c>
      <c r="L197" s="38"/>
      <c r="M197" s="38"/>
      <c r="N197" s="35"/>
      <c r="O197" s="35" t="s">
        <v>324</v>
      </c>
      <c r="P197" s="38"/>
      <c r="Q197" s="38"/>
      <c r="R197" s="35"/>
      <c r="S197" s="35" t="s">
        <v>324</v>
      </c>
      <c r="T197" s="38"/>
      <c r="U197" s="38"/>
      <c r="V197" s="35"/>
      <c r="W197" s="35" t="s">
        <v>324</v>
      </c>
      <c r="X197" s="38"/>
      <c r="Y197" s="38"/>
      <c r="Z197" s="35"/>
    </row>
    <row r="198" spans="1:30" ht="15.75" thickBot="1" x14ac:dyDescent="0.3">
      <c r="A198" s="12"/>
      <c r="B198" s="39"/>
      <c r="C198" s="39" t="s">
        <v>324</v>
      </c>
      <c r="D198" s="39"/>
      <c r="E198" s="39"/>
      <c r="F198" s="39"/>
      <c r="G198" s="39" t="s">
        <v>324</v>
      </c>
      <c r="H198" s="39"/>
      <c r="I198" s="39"/>
      <c r="J198" s="39"/>
      <c r="K198" s="39" t="s">
        <v>324</v>
      </c>
      <c r="L198" s="39"/>
      <c r="M198" s="39"/>
      <c r="N198" s="39"/>
      <c r="O198" s="39" t="s">
        <v>324</v>
      </c>
      <c r="P198" s="39"/>
      <c r="Q198" s="39"/>
      <c r="R198" s="39"/>
      <c r="S198" s="39" t="s">
        <v>324</v>
      </c>
      <c r="T198" s="39"/>
      <c r="U198" s="39"/>
      <c r="V198" s="39"/>
      <c r="W198" s="39" t="s">
        <v>324</v>
      </c>
      <c r="X198" s="39"/>
      <c r="Y198" s="39"/>
      <c r="Z198" s="39"/>
    </row>
    <row r="199" spans="1:30" x14ac:dyDescent="0.25">
      <c r="A199" s="12"/>
      <c r="B199" s="67" t="s">
        <v>508</v>
      </c>
      <c r="C199" s="67"/>
      <c r="D199" s="67"/>
      <c r="E199" s="67"/>
      <c r="F199" s="67"/>
      <c r="G199" s="67"/>
      <c r="H199" s="67"/>
      <c r="I199" s="67"/>
      <c r="J199" s="67"/>
      <c r="K199" s="67"/>
      <c r="L199" s="67"/>
      <c r="M199" s="67"/>
      <c r="N199" s="67"/>
      <c r="O199" s="67"/>
      <c r="P199" s="67"/>
      <c r="Q199" s="67"/>
      <c r="R199" s="67"/>
      <c r="S199" s="67"/>
      <c r="T199" s="67"/>
      <c r="U199" s="67"/>
      <c r="V199" s="67"/>
      <c r="W199" s="67"/>
      <c r="X199" s="67"/>
      <c r="Y199" s="67"/>
      <c r="Z199" s="67"/>
      <c r="AA199" s="67"/>
      <c r="AB199" s="67"/>
      <c r="AC199" s="67"/>
      <c r="AD199" s="67"/>
    </row>
    <row r="200" spans="1:30" x14ac:dyDescent="0.25">
      <c r="A200" s="12"/>
      <c r="B200" s="68"/>
      <c r="C200" s="68"/>
      <c r="D200" s="68"/>
      <c r="E200" s="68"/>
      <c r="F200" s="68"/>
      <c r="G200" s="68"/>
      <c r="H200" s="68"/>
      <c r="I200" s="68"/>
      <c r="J200" s="68"/>
      <c r="K200" s="68"/>
      <c r="L200" s="68"/>
      <c r="M200" s="68"/>
      <c r="N200" s="68"/>
      <c r="O200" s="68"/>
      <c r="P200" s="68"/>
      <c r="Q200" s="68"/>
      <c r="R200" s="68"/>
      <c r="S200" s="68"/>
      <c r="T200" s="68"/>
      <c r="U200" s="68"/>
      <c r="V200" s="68"/>
      <c r="W200" s="68"/>
      <c r="X200" s="68"/>
      <c r="Y200" s="68"/>
      <c r="Z200" s="68"/>
      <c r="AA200" s="68"/>
      <c r="AB200" s="68"/>
      <c r="AC200" s="68"/>
      <c r="AD200" s="68"/>
    </row>
    <row r="201" spans="1:30" ht="15.75" thickBot="1" x14ac:dyDescent="0.3">
      <c r="A201" s="12"/>
      <c r="B201" s="4"/>
      <c r="C201" s="4"/>
      <c r="D201" s="4"/>
      <c r="E201" s="4"/>
      <c r="F201" s="4"/>
      <c r="G201" s="4"/>
      <c r="H201" s="4"/>
      <c r="I201" s="4"/>
      <c r="J201" s="4"/>
      <c r="K201" s="4"/>
      <c r="L201" s="4"/>
      <c r="M201" s="4"/>
      <c r="N201" s="4"/>
      <c r="O201" s="4"/>
      <c r="P201" s="4"/>
      <c r="Q201" s="4"/>
      <c r="R201" s="4"/>
      <c r="S201" s="4"/>
      <c r="T201" s="4"/>
      <c r="U201" s="4"/>
      <c r="V201" s="4"/>
    </row>
    <row r="202" spans="1:30" ht="15" customHeight="1" x14ac:dyDescent="0.25">
      <c r="A202" s="12"/>
      <c r="B202" s="87" t="s">
        <v>414</v>
      </c>
      <c r="C202" s="20" t="s">
        <v>324</v>
      </c>
      <c r="D202" s="81" t="s">
        <v>347</v>
      </c>
      <c r="E202" s="81"/>
      <c r="F202" s="20"/>
      <c r="G202" s="20" t="s">
        <v>324</v>
      </c>
      <c r="H202" s="81" t="s">
        <v>347</v>
      </c>
      <c r="I202" s="81"/>
      <c r="J202" s="20"/>
      <c r="K202" s="20" t="s">
        <v>324</v>
      </c>
      <c r="L202" s="81" t="s">
        <v>347</v>
      </c>
      <c r="M202" s="81"/>
      <c r="N202" s="20"/>
      <c r="O202" s="20" t="s">
        <v>324</v>
      </c>
      <c r="P202" s="81" t="s">
        <v>347</v>
      </c>
      <c r="Q202" s="81"/>
      <c r="R202" s="20"/>
      <c r="S202" s="20" t="s">
        <v>324</v>
      </c>
      <c r="T202" s="81" t="s">
        <v>347</v>
      </c>
      <c r="U202" s="81"/>
      <c r="V202" s="20"/>
    </row>
    <row r="203" spans="1:30" x14ac:dyDescent="0.25">
      <c r="A203" s="12"/>
      <c r="B203" s="71" t="s">
        <v>379</v>
      </c>
      <c r="C203" s="16" t="s">
        <v>324</v>
      </c>
      <c r="D203" s="4"/>
      <c r="E203" s="4"/>
      <c r="F203" s="4"/>
      <c r="G203" s="16" t="s">
        <v>324</v>
      </c>
      <c r="H203" s="4"/>
      <c r="I203" s="4"/>
      <c r="J203" s="4"/>
      <c r="K203" s="16" t="s">
        <v>324</v>
      </c>
      <c r="L203" s="4"/>
      <c r="M203" s="4"/>
      <c r="N203" s="4"/>
      <c r="O203" s="16" t="s">
        <v>324</v>
      </c>
      <c r="P203" s="4"/>
      <c r="Q203" s="4"/>
      <c r="R203" s="4"/>
      <c r="S203" s="16" t="s">
        <v>324</v>
      </c>
      <c r="T203" s="4"/>
      <c r="U203" s="4"/>
      <c r="V203" s="4"/>
    </row>
    <row r="204" spans="1:30" x14ac:dyDescent="0.25">
      <c r="A204" s="12"/>
      <c r="B204" s="11" t="s">
        <v>347</v>
      </c>
      <c r="C204" s="60" t="s">
        <v>324</v>
      </c>
      <c r="D204" s="116" t="s">
        <v>472</v>
      </c>
      <c r="E204" s="116"/>
      <c r="F204" s="60"/>
      <c r="G204" s="60" t="s">
        <v>324</v>
      </c>
      <c r="H204" s="116" t="s">
        <v>471</v>
      </c>
      <c r="I204" s="116"/>
      <c r="J204" s="60"/>
      <c r="K204" s="60" t="s">
        <v>324</v>
      </c>
      <c r="L204" s="116" t="s">
        <v>513</v>
      </c>
      <c r="M204" s="116"/>
      <c r="N204" s="60"/>
      <c r="O204" s="60" t="s">
        <v>324</v>
      </c>
      <c r="P204" s="116" t="s">
        <v>114</v>
      </c>
      <c r="Q204" s="116"/>
      <c r="R204" s="60"/>
      <c r="S204" s="60" t="s">
        <v>324</v>
      </c>
      <c r="T204" s="116" t="s">
        <v>165</v>
      </c>
      <c r="U204" s="116"/>
      <c r="V204" s="60"/>
    </row>
    <row r="205" spans="1:30" x14ac:dyDescent="0.25">
      <c r="A205" s="12"/>
      <c r="B205" s="11"/>
      <c r="C205" s="60"/>
      <c r="D205" s="116" t="s">
        <v>509</v>
      </c>
      <c r="E205" s="116"/>
      <c r="F205" s="60"/>
      <c r="G205" s="60"/>
      <c r="H205" s="116" t="s">
        <v>511</v>
      </c>
      <c r="I205" s="116"/>
      <c r="J205" s="60"/>
      <c r="K205" s="60"/>
      <c r="L205" s="116" t="s">
        <v>514</v>
      </c>
      <c r="M205" s="116"/>
      <c r="N205" s="60"/>
      <c r="O205" s="60"/>
      <c r="P205" s="116" t="s">
        <v>471</v>
      </c>
      <c r="Q205" s="116"/>
      <c r="R205" s="60"/>
      <c r="S205" s="60"/>
      <c r="T205" s="116"/>
      <c r="U205" s="116"/>
      <c r="V205" s="60"/>
    </row>
    <row r="206" spans="1:30" ht="15.75" thickBot="1" x14ac:dyDescent="0.3">
      <c r="A206" s="12"/>
      <c r="B206" s="105"/>
      <c r="C206" s="44"/>
      <c r="D206" s="117" t="s">
        <v>510</v>
      </c>
      <c r="E206" s="117"/>
      <c r="F206" s="44"/>
      <c r="G206" s="44"/>
      <c r="H206" s="117" t="s">
        <v>512</v>
      </c>
      <c r="I206" s="117"/>
      <c r="J206" s="44"/>
      <c r="K206" s="44"/>
      <c r="L206" s="117" t="s">
        <v>515</v>
      </c>
      <c r="M206" s="117"/>
      <c r="N206" s="44"/>
      <c r="O206" s="44"/>
      <c r="P206" s="117"/>
      <c r="Q206" s="117"/>
      <c r="R206" s="44"/>
      <c r="S206" s="44"/>
      <c r="T206" s="117"/>
      <c r="U206" s="117"/>
      <c r="V206" s="44"/>
    </row>
    <row r="207" spans="1:30" x14ac:dyDescent="0.25">
      <c r="A207" s="12"/>
      <c r="B207" s="22" t="s">
        <v>516</v>
      </c>
      <c r="C207" s="24" t="s">
        <v>324</v>
      </c>
      <c r="D207" s="25" t="s">
        <v>337</v>
      </c>
      <c r="E207" s="26">
        <v>338370</v>
      </c>
      <c r="F207" s="27" t="s">
        <v>324</v>
      </c>
      <c r="G207" s="24" t="s">
        <v>324</v>
      </c>
      <c r="H207" s="25" t="s">
        <v>337</v>
      </c>
      <c r="I207" s="26">
        <v>82692</v>
      </c>
      <c r="J207" s="27" t="s">
        <v>324</v>
      </c>
      <c r="K207" s="24" t="s">
        <v>324</v>
      </c>
      <c r="L207" s="25" t="s">
        <v>337</v>
      </c>
      <c r="M207" s="26">
        <v>46364</v>
      </c>
      <c r="N207" s="27" t="s">
        <v>324</v>
      </c>
      <c r="O207" s="24" t="s">
        <v>324</v>
      </c>
      <c r="P207" s="25" t="s">
        <v>337</v>
      </c>
      <c r="Q207" s="26">
        <v>6588</v>
      </c>
      <c r="R207" s="27" t="s">
        <v>324</v>
      </c>
      <c r="S207" s="24" t="s">
        <v>324</v>
      </c>
      <c r="T207" s="25" t="s">
        <v>337</v>
      </c>
      <c r="U207" s="26">
        <v>474014</v>
      </c>
      <c r="V207" s="27" t="s">
        <v>324</v>
      </c>
    </row>
    <row r="208" spans="1:30" ht="15.75" thickBot="1" x14ac:dyDescent="0.3">
      <c r="A208" s="12"/>
      <c r="B208" s="30" t="s">
        <v>517</v>
      </c>
      <c r="C208" s="16" t="s">
        <v>324</v>
      </c>
      <c r="D208" s="15"/>
      <c r="E208" s="31">
        <v>3405</v>
      </c>
      <c r="F208" s="32" t="s">
        <v>324</v>
      </c>
      <c r="G208" s="16" t="s">
        <v>324</v>
      </c>
      <c r="H208" s="15"/>
      <c r="I208" s="34">
        <v>295</v>
      </c>
      <c r="J208" s="32" t="s">
        <v>324</v>
      </c>
      <c r="K208" s="16" t="s">
        <v>324</v>
      </c>
      <c r="L208" s="15"/>
      <c r="M208" s="34">
        <v>138</v>
      </c>
      <c r="N208" s="32" t="s">
        <v>324</v>
      </c>
      <c r="O208" s="16" t="s">
        <v>324</v>
      </c>
      <c r="P208" s="15"/>
      <c r="Q208" s="34">
        <v>65</v>
      </c>
      <c r="R208" s="32" t="s">
        <v>324</v>
      </c>
      <c r="S208" s="16" t="s">
        <v>324</v>
      </c>
      <c r="T208" s="15"/>
      <c r="U208" s="31">
        <v>3903</v>
      </c>
      <c r="V208" s="32" t="s">
        <v>324</v>
      </c>
    </row>
    <row r="209" spans="1:30" x14ac:dyDescent="0.25">
      <c r="A209" s="12"/>
      <c r="B209" s="35"/>
      <c r="C209" s="35" t="s">
        <v>324</v>
      </c>
      <c r="D209" s="36"/>
      <c r="E209" s="36"/>
      <c r="F209" s="35"/>
      <c r="G209" s="35" t="s">
        <v>324</v>
      </c>
      <c r="H209" s="36"/>
      <c r="I209" s="36"/>
      <c r="J209" s="35"/>
      <c r="K209" s="35" t="s">
        <v>324</v>
      </c>
      <c r="L209" s="36"/>
      <c r="M209" s="36"/>
      <c r="N209" s="35"/>
      <c r="O209" s="35" t="s">
        <v>324</v>
      </c>
      <c r="P209" s="36"/>
      <c r="Q209" s="36"/>
      <c r="R209" s="35"/>
      <c r="S209" s="35" t="s">
        <v>324</v>
      </c>
      <c r="T209" s="36"/>
      <c r="U209" s="36"/>
      <c r="V209" s="35"/>
    </row>
    <row r="210" spans="1:30" ht="15.75" thickBot="1" x14ac:dyDescent="0.3">
      <c r="A210" s="12"/>
      <c r="B210" s="22" t="s">
        <v>165</v>
      </c>
      <c r="C210" s="24" t="s">
        <v>324</v>
      </c>
      <c r="D210" s="25" t="s">
        <v>337</v>
      </c>
      <c r="E210" s="26">
        <v>341775</v>
      </c>
      <c r="F210" s="27" t="s">
        <v>324</v>
      </c>
      <c r="G210" s="24" t="s">
        <v>324</v>
      </c>
      <c r="H210" s="25" t="s">
        <v>337</v>
      </c>
      <c r="I210" s="26">
        <v>82987</v>
      </c>
      <c r="J210" s="27" t="s">
        <v>324</v>
      </c>
      <c r="K210" s="24" t="s">
        <v>324</v>
      </c>
      <c r="L210" s="25" t="s">
        <v>337</v>
      </c>
      <c r="M210" s="26">
        <v>46502</v>
      </c>
      <c r="N210" s="27" t="s">
        <v>324</v>
      </c>
      <c r="O210" s="24" t="s">
        <v>324</v>
      </c>
      <c r="P210" s="25" t="s">
        <v>337</v>
      </c>
      <c r="Q210" s="26">
        <v>6653</v>
      </c>
      <c r="R210" s="27" t="s">
        <v>324</v>
      </c>
      <c r="S210" s="24" t="s">
        <v>324</v>
      </c>
      <c r="T210" s="25" t="s">
        <v>337</v>
      </c>
      <c r="U210" s="26">
        <v>477917</v>
      </c>
      <c r="V210" s="27" t="s">
        <v>324</v>
      </c>
    </row>
    <row r="211" spans="1:30" ht="15.75" thickTop="1" x14ac:dyDescent="0.25">
      <c r="A211" s="12"/>
      <c r="B211" s="35"/>
      <c r="C211" s="35" t="s">
        <v>324</v>
      </c>
      <c r="D211" s="38"/>
      <c r="E211" s="38"/>
      <c r="F211" s="35"/>
      <c r="G211" s="35" t="s">
        <v>324</v>
      </c>
      <c r="H211" s="38"/>
      <c r="I211" s="38"/>
      <c r="J211" s="35"/>
      <c r="K211" s="35" t="s">
        <v>324</v>
      </c>
      <c r="L211" s="38"/>
      <c r="M211" s="38"/>
      <c r="N211" s="35"/>
      <c r="O211" s="35" t="s">
        <v>324</v>
      </c>
      <c r="P211" s="38"/>
      <c r="Q211" s="38"/>
      <c r="R211" s="35"/>
      <c r="S211" s="35" t="s">
        <v>324</v>
      </c>
      <c r="T211" s="38"/>
      <c r="U211" s="38"/>
      <c r="V211" s="35"/>
    </row>
    <row r="212" spans="1:30" ht="15.75" thickBot="1" x14ac:dyDescent="0.3">
      <c r="A212" s="12"/>
      <c r="B212" s="39"/>
      <c r="C212" s="39" t="s">
        <v>324</v>
      </c>
      <c r="D212" s="39"/>
      <c r="E212" s="39"/>
      <c r="F212" s="39"/>
      <c r="G212" s="39" t="s">
        <v>324</v>
      </c>
      <c r="H212" s="39"/>
      <c r="I212" s="39"/>
      <c r="J212" s="39"/>
      <c r="K212" s="39" t="s">
        <v>324</v>
      </c>
      <c r="L212" s="39"/>
      <c r="M212" s="39"/>
      <c r="N212" s="39"/>
      <c r="O212" s="39" t="s">
        <v>324</v>
      </c>
      <c r="P212" s="39"/>
      <c r="Q212" s="39"/>
      <c r="R212" s="39"/>
      <c r="S212" s="39" t="s">
        <v>324</v>
      </c>
      <c r="T212" s="39"/>
      <c r="U212" s="39"/>
      <c r="V212" s="39"/>
    </row>
    <row r="213" spans="1:30" x14ac:dyDescent="0.25">
      <c r="A213" s="12"/>
      <c r="B213" s="68"/>
      <c r="C213" s="68"/>
      <c r="D213" s="68"/>
      <c r="E213" s="68"/>
      <c r="F213" s="68"/>
      <c r="G213" s="68"/>
      <c r="H213" s="68"/>
      <c r="I213" s="68"/>
      <c r="J213" s="68"/>
      <c r="K213" s="68"/>
      <c r="L213" s="68"/>
      <c r="M213" s="68"/>
      <c r="N213" s="68"/>
      <c r="O213" s="68"/>
      <c r="P213" s="68"/>
      <c r="Q213" s="68"/>
      <c r="R213" s="68"/>
      <c r="S213" s="68"/>
      <c r="T213" s="68"/>
      <c r="U213" s="68"/>
      <c r="V213" s="68"/>
      <c r="W213" s="68"/>
      <c r="X213" s="68"/>
      <c r="Y213" s="68"/>
      <c r="Z213" s="68"/>
      <c r="AA213" s="68"/>
      <c r="AB213" s="68"/>
      <c r="AC213" s="68"/>
      <c r="AD213" s="68"/>
    </row>
    <row r="214" spans="1:30" ht="15.75" thickBot="1" x14ac:dyDescent="0.3">
      <c r="A214" s="12"/>
      <c r="B214" s="4"/>
      <c r="C214" s="4"/>
      <c r="D214" s="4"/>
      <c r="E214" s="4"/>
      <c r="F214" s="4"/>
      <c r="G214" s="4"/>
      <c r="H214" s="4"/>
      <c r="I214" s="4"/>
      <c r="J214" s="4"/>
      <c r="K214" s="4"/>
      <c r="L214" s="4"/>
      <c r="M214" s="4"/>
      <c r="N214" s="4"/>
      <c r="O214" s="4"/>
      <c r="P214" s="4"/>
      <c r="Q214" s="4"/>
      <c r="R214" s="4"/>
      <c r="S214" s="4"/>
      <c r="T214" s="4"/>
      <c r="U214" s="4"/>
      <c r="V214" s="4"/>
    </row>
    <row r="215" spans="1:30" ht="15" customHeight="1" x14ac:dyDescent="0.25">
      <c r="A215" s="12"/>
      <c r="B215" s="87" t="s">
        <v>484</v>
      </c>
      <c r="C215" s="20" t="s">
        <v>324</v>
      </c>
      <c r="D215" s="81" t="s">
        <v>347</v>
      </c>
      <c r="E215" s="81"/>
      <c r="F215" s="20"/>
      <c r="G215" s="20" t="s">
        <v>324</v>
      </c>
      <c r="H215" s="81" t="s">
        <v>347</v>
      </c>
      <c r="I215" s="81"/>
      <c r="J215" s="20"/>
      <c r="K215" s="20" t="s">
        <v>324</v>
      </c>
      <c r="L215" s="81" t="s">
        <v>347</v>
      </c>
      <c r="M215" s="81"/>
      <c r="N215" s="20"/>
      <c r="O215" s="20" t="s">
        <v>324</v>
      </c>
      <c r="P215" s="81" t="s">
        <v>347</v>
      </c>
      <c r="Q215" s="81"/>
      <c r="R215" s="20"/>
      <c r="S215" s="20" t="s">
        <v>324</v>
      </c>
      <c r="T215" s="81" t="s">
        <v>347</v>
      </c>
      <c r="U215" s="81"/>
      <c r="V215" s="20"/>
    </row>
    <row r="216" spans="1:30" x14ac:dyDescent="0.25">
      <c r="A216" s="12"/>
      <c r="B216" s="71" t="s">
        <v>379</v>
      </c>
      <c r="C216" s="16" t="s">
        <v>324</v>
      </c>
      <c r="D216" s="4"/>
      <c r="E216" s="4"/>
      <c r="F216" s="4"/>
      <c r="G216" s="16" t="s">
        <v>324</v>
      </c>
      <c r="H216" s="4"/>
      <c r="I216" s="4"/>
      <c r="J216" s="4"/>
      <c r="K216" s="16" t="s">
        <v>324</v>
      </c>
      <c r="L216" s="4"/>
      <c r="M216" s="4"/>
      <c r="N216" s="4"/>
      <c r="O216" s="16" t="s">
        <v>324</v>
      </c>
      <c r="P216" s="4"/>
      <c r="Q216" s="4"/>
      <c r="R216" s="4"/>
      <c r="S216" s="16" t="s">
        <v>324</v>
      </c>
      <c r="T216" s="4"/>
      <c r="U216" s="4"/>
      <c r="V216" s="4"/>
    </row>
    <row r="217" spans="1:30" x14ac:dyDescent="0.25">
      <c r="A217" s="12"/>
      <c r="B217" s="11" t="s">
        <v>347</v>
      </c>
      <c r="C217" s="60" t="s">
        <v>324</v>
      </c>
      <c r="D217" s="116" t="s">
        <v>472</v>
      </c>
      <c r="E217" s="116"/>
      <c r="F217" s="60"/>
      <c r="G217" s="60" t="s">
        <v>324</v>
      </c>
      <c r="H217" s="116" t="s">
        <v>471</v>
      </c>
      <c r="I217" s="116"/>
      <c r="J217" s="60"/>
      <c r="K217" s="60" t="s">
        <v>324</v>
      </c>
      <c r="L217" s="116" t="s">
        <v>513</v>
      </c>
      <c r="M217" s="116"/>
      <c r="N217" s="60"/>
      <c r="O217" s="60" t="s">
        <v>324</v>
      </c>
      <c r="P217" s="116" t="s">
        <v>114</v>
      </c>
      <c r="Q217" s="116"/>
      <c r="R217" s="60"/>
      <c r="S217" s="60" t="s">
        <v>324</v>
      </c>
      <c r="T217" s="116" t="s">
        <v>165</v>
      </c>
      <c r="U217" s="116"/>
      <c r="V217" s="60"/>
    </row>
    <row r="218" spans="1:30" x14ac:dyDescent="0.25">
      <c r="A218" s="12"/>
      <c r="B218" s="11"/>
      <c r="C218" s="60"/>
      <c r="D218" s="116" t="s">
        <v>509</v>
      </c>
      <c r="E218" s="116"/>
      <c r="F218" s="60"/>
      <c r="G218" s="60"/>
      <c r="H218" s="116" t="s">
        <v>511</v>
      </c>
      <c r="I218" s="116"/>
      <c r="J218" s="60"/>
      <c r="K218" s="60"/>
      <c r="L218" s="116" t="s">
        <v>514</v>
      </c>
      <c r="M218" s="116"/>
      <c r="N218" s="60"/>
      <c r="O218" s="60"/>
      <c r="P218" s="116" t="s">
        <v>471</v>
      </c>
      <c r="Q218" s="116"/>
      <c r="R218" s="60"/>
      <c r="S218" s="60"/>
      <c r="T218" s="116"/>
      <c r="U218" s="116"/>
      <c r="V218" s="60"/>
    </row>
    <row r="219" spans="1:30" ht="15.75" thickBot="1" x14ac:dyDescent="0.3">
      <c r="A219" s="12"/>
      <c r="B219" s="105"/>
      <c r="C219" s="44"/>
      <c r="D219" s="117" t="s">
        <v>510</v>
      </c>
      <c r="E219" s="117"/>
      <c r="F219" s="44"/>
      <c r="G219" s="44"/>
      <c r="H219" s="117" t="s">
        <v>512</v>
      </c>
      <c r="I219" s="117"/>
      <c r="J219" s="44"/>
      <c r="K219" s="44"/>
      <c r="L219" s="117" t="s">
        <v>515</v>
      </c>
      <c r="M219" s="117"/>
      <c r="N219" s="44"/>
      <c r="O219" s="44"/>
      <c r="P219" s="117"/>
      <c r="Q219" s="117"/>
      <c r="R219" s="44"/>
      <c r="S219" s="44"/>
      <c r="T219" s="117"/>
      <c r="U219" s="117"/>
      <c r="V219" s="44"/>
    </row>
    <row r="220" spans="1:30" x14ac:dyDescent="0.25">
      <c r="A220" s="12"/>
      <c r="B220" s="22" t="s">
        <v>516</v>
      </c>
      <c r="C220" s="24" t="s">
        <v>324</v>
      </c>
      <c r="D220" s="25" t="s">
        <v>337</v>
      </c>
      <c r="E220" s="26">
        <v>322662</v>
      </c>
      <c r="F220" s="27" t="s">
        <v>324</v>
      </c>
      <c r="G220" s="24" t="s">
        <v>324</v>
      </c>
      <c r="H220" s="25" t="s">
        <v>337</v>
      </c>
      <c r="I220" s="26">
        <v>80124</v>
      </c>
      <c r="J220" s="27" t="s">
        <v>324</v>
      </c>
      <c r="K220" s="24" t="s">
        <v>324</v>
      </c>
      <c r="L220" s="25" t="s">
        <v>337</v>
      </c>
      <c r="M220" s="26">
        <v>46450</v>
      </c>
      <c r="N220" s="27" t="s">
        <v>324</v>
      </c>
      <c r="O220" s="24" t="s">
        <v>324</v>
      </c>
      <c r="P220" s="25" t="s">
        <v>337</v>
      </c>
      <c r="Q220" s="26">
        <v>7787</v>
      </c>
      <c r="R220" s="27" t="s">
        <v>324</v>
      </c>
      <c r="S220" s="24" t="s">
        <v>324</v>
      </c>
      <c r="T220" s="25" t="s">
        <v>337</v>
      </c>
      <c r="U220" s="26">
        <v>457023</v>
      </c>
      <c r="V220" s="27" t="s">
        <v>324</v>
      </c>
    </row>
    <row r="221" spans="1:30" ht="15.75" thickBot="1" x14ac:dyDescent="0.3">
      <c r="A221" s="12"/>
      <c r="B221" s="30" t="s">
        <v>517</v>
      </c>
      <c r="C221" s="16" t="s">
        <v>324</v>
      </c>
      <c r="D221" s="15"/>
      <c r="E221" s="31">
        <v>3343</v>
      </c>
      <c r="F221" s="32" t="s">
        <v>324</v>
      </c>
      <c r="G221" s="16" t="s">
        <v>324</v>
      </c>
      <c r="H221" s="15"/>
      <c r="I221" s="34">
        <v>294</v>
      </c>
      <c r="J221" s="32" t="s">
        <v>324</v>
      </c>
      <c r="K221" s="16" t="s">
        <v>324</v>
      </c>
      <c r="L221" s="15"/>
      <c r="M221" s="34">
        <v>121</v>
      </c>
      <c r="N221" s="32" t="s">
        <v>324</v>
      </c>
      <c r="O221" s="16" t="s">
        <v>324</v>
      </c>
      <c r="P221" s="15"/>
      <c r="Q221" s="34">
        <v>109</v>
      </c>
      <c r="R221" s="32" t="s">
        <v>324</v>
      </c>
      <c r="S221" s="16" t="s">
        <v>324</v>
      </c>
      <c r="T221" s="15"/>
      <c r="U221" s="31">
        <v>3867</v>
      </c>
      <c r="V221" s="32" t="s">
        <v>324</v>
      </c>
    </row>
    <row r="222" spans="1:30" x14ac:dyDescent="0.25">
      <c r="A222" s="12"/>
      <c r="B222" s="35"/>
      <c r="C222" s="35" t="s">
        <v>324</v>
      </c>
      <c r="D222" s="36"/>
      <c r="E222" s="36"/>
      <c r="F222" s="35"/>
      <c r="G222" s="35" t="s">
        <v>324</v>
      </c>
      <c r="H222" s="36"/>
      <c r="I222" s="36"/>
      <c r="J222" s="35"/>
      <c r="K222" s="35" t="s">
        <v>324</v>
      </c>
      <c r="L222" s="36"/>
      <c r="M222" s="36"/>
      <c r="N222" s="35"/>
      <c r="O222" s="35" t="s">
        <v>324</v>
      </c>
      <c r="P222" s="36"/>
      <c r="Q222" s="36"/>
      <c r="R222" s="35"/>
      <c r="S222" s="35" t="s">
        <v>324</v>
      </c>
      <c r="T222" s="36"/>
      <c r="U222" s="36"/>
      <c r="V222" s="35"/>
    </row>
    <row r="223" spans="1:30" ht="15.75" thickBot="1" x14ac:dyDescent="0.3">
      <c r="A223" s="12"/>
      <c r="B223" s="22" t="s">
        <v>165</v>
      </c>
      <c r="C223" s="24" t="s">
        <v>324</v>
      </c>
      <c r="D223" s="25" t="s">
        <v>337</v>
      </c>
      <c r="E223" s="26">
        <v>326005</v>
      </c>
      <c r="F223" s="27" t="s">
        <v>324</v>
      </c>
      <c r="G223" s="24" t="s">
        <v>324</v>
      </c>
      <c r="H223" s="25" t="s">
        <v>337</v>
      </c>
      <c r="I223" s="26">
        <v>80418</v>
      </c>
      <c r="J223" s="27" t="s">
        <v>324</v>
      </c>
      <c r="K223" s="24" t="s">
        <v>324</v>
      </c>
      <c r="L223" s="25" t="s">
        <v>337</v>
      </c>
      <c r="M223" s="26">
        <v>46571</v>
      </c>
      <c r="N223" s="27" t="s">
        <v>324</v>
      </c>
      <c r="O223" s="24" t="s">
        <v>324</v>
      </c>
      <c r="P223" s="25" t="s">
        <v>337</v>
      </c>
      <c r="Q223" s="26">
        <v>7896</v>
      </c>
      <c r="R223" s="27" t="s">
        <v>324</v>
      </c>
      <c r="S223" s="24" t="s">
        <v>324</v>
      </c>
      <c r="T223" s="25" t="s">
        <v>337</v>
      </c>
      <c r="U223" s="26">
        <v>460890</v>
      </c>
      <c r="V223" s="27" t="s">
        <v>324</v>
      </c>
    </row>
    <row r="224" spans="1:30" ht="15.75" thickTop="1" x14ac:dyDescent="0.25">
      <c r="A224" s="12"/>
      <c r="B224" s="35"/>
      <c r="C224" s="35" t="s">
        <v>324</v>
      </c>
      <c r="D224" s="38"/>
      <c r="E224" s="38"/>
      <c r="F224" s="35"/>
      <c r="G224" s="35" t="s">
        <v>324</v>
      </c>
      <c r="H224" s="38"/>
      <c r="I224" s="38"/>
      <c r="J224" s="35"/>
      <c r="K224" s="35" t="s">
        <v>324</v>
      </c>
      <c r="L224" s="38"/>
      <c r="M224" s="38"/>
      <c r="N224" s="35"/>
      <c r="O224" s="35" t="s">
        <v>324</v>
      </c>
      <c r="P224" s="38"/>
      <c r="Q224" s="38"/>
      <c r="R224" s="35"/>
      <c r="S224" s="35" t="s">
        <v>324</v>
      </c>
      <c r="T224" s="38"/>
      <c r="U224" s="38"/>
      <c r="V224" s="35"/>
    </row>
    <row r="225" spans="1:30" ht="15.75" thickBot="1" x14ac:dyDescent="0.3">
      <c r="A225" s="12"/>
      <c r="B225" s="39"/>
      <c r="C225" s="39" t="s">
        <v>324</v>
      </c>
      <c r="D225" s="39"/>
      <c r="E225" s="39"/>
      <c r="F225" s="39"/>
      <c r="G225" s="39" t="s">
        <v>324</v>
      </c>
      <c r="H225" s="39"/>
      <c r="I225" s="39"/>
      <c r="J225" s="39"/>
      <c r="K225" s="39" t="s">
        <v>324</v>
      </c>
      <c r="L225" s="39"/>
      <c r="M225" s="39"/>
      <c r="N225" s="39"/>
      <c r="O225" s="39" t="s">
        <v>324</v>
      </c>
      <c r="P225" s="39"/>
      <c r="Q225" s="39"/>
      <c r="R225" s="39"/>
      <c r="S225" s="39" t="s">
        <v>324</v>
      </c>
      <c r="T225" s="39"/>
      <c r="U225" s="39"/>
      <c r="V225" s="39"/>
    </row>
    <row r="226" spans="1:30" x14ac:dyDescent="0.25">
      <c r="A226" s="12"/>
      <c r="B226" s="67" t="s">
        <v>518</v>
      </c>
      <c r="C226" s="67"/>
      <c r="D226" s="67"/>
      <c r="E226" s="67"/>
      <c r="F226" s="67"/>
      <c r="G226" s="67"/>
      <c r="H226" s="67"/>
      <c r="I226" s="67"/>
      <c r="J226" s="67"/>
      <c r="K226" s="67"/>
      <c r="L226" s="67"/>
      <c r="M226" s="67"/>
      <c r="N226" s="67"/>
      <c r="O226" s="67"/>
      <c r="P226" s="67"/>
      <c r="Q226" s="67"/>
      <c r="R226" s="67"/>
      <c r="S226" s="67"/>
      <c r="T226" s="67"/>
      <c r="U226" s="67"/>
      <c r="V226" s="67"/>
      <c r="W226" s="67"/>
      <c r="X226" s="67"/>
      <c r="Y226" s="67"/>
      <c r="Z226" s="67"/>
      <c r="AA226" s="67"/>
      <c r="AB226" s="67"/>
      <c r="AC226" s="67"/>
      <c r="AD226" s="67"/>
    </row>
    <row r="227" spans="1:30" x14ac:dyDescent="0.25">
      <c r="A227" s="12"/>
      <c r="B227" s="67" t="s">
        <v>519</v>
      </c>
      <c r="C227" s="67"/>
      <c r="D227" s="67"/>
      <c r="E227" s="67"/>
      <c r="F227" s="67"/>
      <c r="G227" s="67"/>
      <c r="H227" s="67"/>
      <c r="I227" s="67"/>
      <c r="J227" s="67"/>
      <c r="K227" s="67"/>
      <c r="L227" s="67"/>
      <c r="M227" s="67"/>
      <c r="N227" s="67"/>
      <c r="O227" s="67"/>
      <c r="P227" s="67"/>
      <c r="Q227" s="67"/>
      <c r="R227" s="67"/>
      <c r="S227" s="67"/>
      <c r="T227" s="67"/>
      <c r="U227" s="67"/>
      <c r="V227" s="67"/>
      <c r="W227" s="67"/>
      <c r="X227" s="67"/>
      <c r="Y227" s="67"/>
      <c r="Z227" s="67"/>
      <c r="AA227" s="67"/>
      <c r="AB227" s="67"/>
      <c r="AC227" s="67"/>
      <c r="AD227" s="67"/>
    </row>
    <row r="228" spans="1:30" x14ac:dyDescent="0.25">
      <c r="A228" s="12"/>
      <c r="B228" s="67" t="s">
        <v>520</v>
      </c>
      <c r="C228" s="67"/>
      <c r="D228" s="67"/>
      <c r="E228" s="67"/>
      <c r="F228" s="67"/>
      <c r="G228" s="67"/>
      <c r="H228" s="67"/>
      <c r="I228" s="67"/>
      <c r="J228" s="67"/>
      <c r="K228" s="67"/>
      <c r="L228" s="67"/>
      <c r="M228" s="67"/>
      <c r="N228" s="67"/>
      <c r="O228" s="67"/>
      <c r="P228" s="67"/>
      <c r="Q228" s="67"/>
      <c r="R228" s="67"/>
      <c r="S228" s="67"/>
      <c r="T228" s="67"/>
      <c r="U228" s="67"/>
      <c r="V228" s="67"/>
      <c r="W228" s="67"/>
      <c r="X228" s="67"/>
      <c r="Y228" s="67"/>
      <c r="Z228" s="67"/>
      <c r="AA228" s="67"/>
      <c r="AB228" s="67"/>
      <c r="AC228" s="67"/>
      <c r="AD228" s="67"/>
    </row>
    <row r="229" spans="1:30" x14ac:dyDescent="0.25">
      <c r="A229" s="12"/>
      <c r="B229" s="68"/>
      <c r="C229" s="68"/>
      <c r="D229" s="68"/>
      <c r="E229" s="68"/>
      <c r="F229" s="68"/>
      <c r="G229" s="68"/>
      <c r="H229" s="68"/>
      <c r="I229" s="68"/>
      <c r="J229" s="68"/>
      <c r="K229" s="68"/>
      <c r="L229" s="68"/>
      <c r="M229" s="68"/>
      <c r="N229" s="68"/>
      <c r="O229" s="68"/>
      <c r="P229" s="68"/>
      <c r="Q229" s="68"/>
      <c r="R229" s="68"/>
      <c r="S229" s="68"/>
      <c r="T229" s="68"/>
      <c r="U229" s="68"/>
      <c r="V229" s="68"/>
      <c r="W229" s="68"/>
      <c r="X229" s="68"/>
      <c r="Y229" s="68"/>
      <c r="Z229" s="68"/>
      <c r="AA229" s="68"/>
      <c r="AB229" s="68"/>
      <c r="AC229" s="68"/>
      <c r="AD229" s="68"/>
    </row>
    <row r="230" spans="1:30" ht="15.75" thickBot="1" x14ac:dyDescent="0.3">
      <c r="A230" s="12"/>
      <c r="B230" s="4"/>
      <c r="C230" s="4"/>
      <c r="D230" s="4"/>
      <c r="E230" s="4"/>
      <c r="F230" s="4"/>
      <c r="G230" s="4"/>
      <c r="H230" s="4"/>
      <c r="I230" s="4"/>
      <c r="J230" s="4"/>
      <c r="K230" s="4"/>
      <c r="L230" s="4"/>
      <c r="M230" s="4"/>
      <c r="N230" s="4"/>
    </row>
    <row r="231" spans="1:30" x14ac:dyDescent="0.25">
      <c r="A231" s="12"/>
      <c r="B231" s="72" t="s">
        <v>379</v>
      </c>
      <c r="C231" s="20" t="s">
        <v>324</v>
      </c>
      <c r="D231" s="20"/>
      <c r="E231" s="20"/>
      <c r="F231" s="20"/>
      <c r="G231" s="20" t="s">
        <v>324</v>
      </c>
      <c r="H231" s="20"/>
      <c r="I231" s="20"/>
      <c r="J231" s="20"/>
      <c r="K231" s="20" t="s">
        <v>324</v>
      </c>
      <c r="L231" s="20"/>
      <c r="M231" s="20"/>
      <c r="N231" s="20"/>
    </row>
    <row r="232" spans="1:30" ht="15.75" thickBot="1" x14ac:dyDescent="0.3">
      <c r="A232" s="12"/>
      <c r="B232" s="40" t="s">
        <v>347</v>
      </c>
      <c r="C232" s="55" t="s">
        <v>324</v>
      </c>
      <c r="D232" s="118" t="s">
        <v>521</v>
      </c>
      <c r="E232" s="118"/>
      <c r="F232" s="55"/>
      <c r="G232" s="55" t="s">
        <v>324</v>
      </c>
      <c r="H232" s="118" t="s">
        <v>522</v>
      </c>
      <c r="I232" s="118"/>
      <c r="J232" s="55"/>
      <c r="K232" s="55" t="s">
        <v>324</v>
      </c>
      <c r="L232" s="118" t="s">
        <v>523</v>
      </c>
      <c r="M232" s="118"/>
      <c r="N232" s="55"/>
    </row>
    <row r="233" spans="1:30" ht="25.5" x14ac:dyDescent="0.25">
      <c r="A233" s="12"/>
      <c r="B233" s="22" t="s">
        <v>524</v>
      </c>
      <c r="C233" s="24" t="s">
        <v>324</v>
      </c>
      <c r="D233" s="25" t="s">
        <v>337</v>
      </c>
      <c r="E233" s="29">
        <v>561</v>
      </c>
      <c r="F233" s="27" t="s">
        <v>324</v>
      </c>
      <c r="G233" s="24" t="s">
        <v>324</v>
      </c>
      <c r="H233" s="25" t="s">
        <v>337</v>
      </c>
      <c r="I233" s="29">
        <v>488</v>
      </c>
      <c r="J233" s="27" t="s">
        <v>324</v>
      </c>
      <c r="K233" s="24" t="s">
        <v>324</v>
      </c>
      <c r="L233" s="25" t="s">
        <v>337</v>
      </c>
      <c r="M233" s="29">
        <v>858</v>
      </c>
      <c r="N233" s="27" t="s">
        <v>324</v>
      </c>
    </row>
    <row r="234" spans="1:30" ht="15.75" thickBot="1" x14ac:dyDescent="0.3">
      <c r="A234" s="12"/>
      <c r="B234" s="30" t="s">
        <v>525</v>
      </c>
      <c r="C234" s="16" t="s">
        <v>324</v>
      </c>
      <c r="D234" s="15"/>
      <c r="E234" s="34">
        <v>175</v>
      </c>
      <c r="F234" s="32" t="s">
        <v>324</v>
      </c>
      <c r="G234" s="16" t="s">
        <v>324</v>
      </c>
      <c r="H234" s="15"/>
      <c r="I234" s="34">
        <v>111</v>
      </c>
      <c r="J234" s="32" t="s">
        <v>324</v>
      </c>
      <c r="K234" s="16" t="s">
        <v>324</v>
      </c>
      <c r="L234" s="15"/>
      <c r="M234" s="34">
        <v>728</v>
      </c>
      <c r="N234" s="32" t="s">
        <v>324</v>
      </c>
    </row>
    <row r="235" spans="1:30" x14ac:dyDescent="0.25">
      <c r="A235" s="12"/>
      <c r="B235" s="35"/>
      <c r="C235" s="35" t="s">
        <v>324</v>
      </c>
      <c r="D235" s="36"/>
      <c r="E235" s="36"/>
      <c r="F235" s="35"/>
      <c r="G235" s="35" t="s">
        <v>324</v>
      </c>
      <c r="H235" s="36"/>
      <c r="I235" s="36"/>
      <c r="J235" s="35"/>
      <c r="K235" s="35" t="s">
        <v>324</v>
      </c>
      <c r="L235" s="36"/>
      <c r="M235" s="36"/>
      <c r="N235" s="35"/>
    </row>
    <row r="236" spans="1:30" ht="15.75" thickBot="1" x14ac:dyDescent="0.3">
      <c r="A236" s="12"/>
      <c r="B236" s="22" t="s">
        <v>526</v>
      </c>
      <c r="C236" s="24" t="s">
        <v>324</v>
      </c>
      <c r="D236" s="25" t="s">
        <v>337</v>
      </c>
      <c r="E236" s="29">
        <v>386</v>
      </c>
      <c r="F236" s="27" t="s">
        <v>324</v>
      </c>
      <c r="G236" s="24" t="s">
        <v>324</v>
      </c>
      <c r="H236" s="25" t="s">
        <v>337</v>
      </c>
      <c r="I236" s="29">
        <v>377</v>
      </c>
      <c r="J236" s="27" t="s">
        <v>324</v>
      </c>
      <c r="K236" s="24" t="s">
        <v>324</v>
      </c>
      <c r="L236" s="25" t="s">
        <v>337</v>
      </c>
      <c r="M236" s="29">
        <v>130</v>
      </c>
      <c r="N236" s="27" t="s">
        <v>324</v>
      </c>
    </row>
    <row r="237" spans="1:30" ht="15.75" thickTop="1" x14ac:dyDescent="0.25">
      <c r="A237" s="12"/>
      <c r="B237" s="35"/>
      <c r="C237" s="35" t="s">
        <v>324</v>
      </c>
      <c r="D237" s="38"/>
      <c r="E237" s="38"/>
      <c r="F237" s="35"/>
      <c r="G237" s="35" t="s">
        <v>324</v>
      </c>
      <c r="H237" s="38"/>
      <c r="I237" s="38"/>
      <c r="J237" s="35"/>
      <c r="K237" s="35" t="s">
        <v>324</v>
      </c>
      <c r="L237" s="38"/>
      <c r="M237" s="38"/>
      <c r="N237" s="35"/>
    </row>
    <row r="238" spans="1:30" ht="15.75" thickBot="1" x14ac:dyDescent="0.3">
      <c r="A238" s="12"/>
      <c r="B238" s="39"/>
      <c r="C238" s="39" t="s">
        <v>324</v>
      </c>
      <c r="D238" s="39"/>
      <c r="E238" s="39"/>
      <c r="F238" s="39"/>
      <c r="G238" s="39" t="s">
        <v>324</v>
      </c>
      <c r="H238" s="39"/>
      <c r="I238" s="39"/>
      <c r="J238" s="39"/>
      <c r="K238" s="39" t="s">
        <v>324</v>
      </c>
      <c r="L238" s="39"/>
      <c r="M238" s="39"/>
      <c r="N238" s="39"/>
    </row>
    <row r="239" spans="1:30" x14ac:dyDescent="0.25">
      <c r="A239" s="12"/>
      <c r="B239" s="67" t="s">
        <v>527</v>
      </c>
      <c r="C239" s="67"/>
      <c r="D239" s="67"/>
      <c r="E239" s="67"/>
      <c r="F239" s="67"/>
      <c r="G239" s="67"/>
      <c r="H239" s="67"/>
      <c r="I239" s="67"/>
      <c r="J239" s="67"/>
      <c r="K239" s="67"/>
      <c r="L239" s="67"/>
      <c r="M239" s="67"/>
      <c r="N239" s="67"/>
      <c r="O239" s="67"/>
      <c r="P239" s="67"/>
      <c r="Q239" s="67"/>
      <c r="R239" s="67"/>
      <c r="S239" s="67"/>
      <c r="T239" s="67"/>
      <c r="U239" s="67"/>
      <c r="V239" s="67"/>
      <c r="W239" s="67"/>
      <c r="X239" s="67"/>
      <c r="Y239" s="67"/>
      <c r="Z239" s="67"/>
      <c r="AA239" s="67"/>
      <c r="AB239" s="67"/>
      <c r="AC239" s="67"/>
      <c r="AD239" s="67"/>
    </row>
    <row r="240" spans="1:30" x14ac:dyDescent="0.25">
      <c r="A240" s="12"/>
      <c r="B240" s="68"/>
      <c r="C240" s="68"/>
      <c r="D240" s="68"/>
      <c r="E240" s="68"/>
      <c r="F240" s="68"/>
      <c r="G240" s="68"/>
      <c r="H240" s="68"/>
      <c r="I240" s="68"/>
      <c r="J240" s="68"/>
      <c r="K240" s="68"/>
      <c r="L240" s="68"/>
      <c r="M240" s="68"/>
      <c r="N240" s="68"/>
      <c r="O240" s="68"/>
      <c r="P240" s="68"/>
      <c r="Q240" s="68"/>
      <c r="R240" s="68"/>
      <c r="S240" s="68"/>
      <c r="T240" s="68"/>
      <c r="U240" s="68"/>
      <c r="V240" s="68"/>
      <c r="W240" s="68"/>
      <c r="X240" s="68"/>
      <c r="Y240" s="68"/>
      <c r="Z240" s="68"/>
      <c r="AA240" s="68"/>
      <c r="AB240" s="68"/>
      <c r="AC240" s="68"/>
      <c r="AD240" s="68"/>
    </row>
    <row r="241" spans="1:30" x14ac:dyDescent="0.25">
      <c r="A241" s="12"/>
      <c r="B241" s="66" t="s">
        <v>528</v>
      </c>
      <c r="C241" s="66"/>
      <c r="D241" s="66"/>
      <c r="E241" s="66"/>
      <c r="F241" s="66"/>
      <c r="G241" s="66"/>
      <c r="H241" s="66"/>
      <c r="I241" s="66"/>
      <c r="J241" s="66"/>
      <c r="K241" s="66"/>
      <c r="L241" s="66"/>
      <c r="M241" s="66"/>
      <c r="N241" s="66"/>
      <c r="O241" s="66"/>
      <c r="P241" s="66"/>
      <c r="Q241" s="66"/>
      <c r="R241" s="66"/>
      <c r="S241" s="66"/>
      <c r="T241" s="66"/>
      <c r="U241" s="66"/>
      <c r="V241" s="66"/>
      <c r="W241" s="66"/>
      <c r="X241" s="66"/>
      <c r="Y241" s="66"/>
      <c r="Z241" s="66"/>
      <c r="AA241" s="66"/>
      <c r="AB241" s="66"/>
      <c r="AC241" s="66"/>
      <c r="AD241" s="66"/>
    </row>
    <row r="242" spans="1:30" x14ac:dyDescent="0.25">
      <c r="A242" s="12"/>
      <c r="B242" s="67" t="s">
        <v>529</v>
      </c>
      <c r="C242" s="67"/>
      <c r="D242" s="67"/>
      <c r="E242" s="67"/>
      <c r="F242" s="67"/>
      <c r="G242" s="67"/>
      <c r="H242" s="67"/>
      <c r="I242" s="67"/>
      <c r="J242" s="67"/>
      <c r="K242" s="67"/>
      <c r="L242" s="67"/>
      <c r="M242" s="67"/>
      <c r="N242" s="67"/>
      <c r="O242" s="67"/>
      <c r="P242" s="67"/>
      <c r="Q242" s="67"/>
      <c r="R242" s="67"/>
      <c r="S242" s="67"/>
      <c r="T242" s="67"/>
      <c r="U242" s="67"/>
      <c r="V242" s="67"/>
      <c r="W242" s="67"/>
      <c r="X242" s="67"/>
      <c r="Y242" s="67"/>
      <c r="Z242" s="67"/>
      <c r="AA242" s="67"/>
      <c r="AB242" s="67"/>
      <c r="AC242" s="67"/>
      <c r="AD242" s="67"/>
    </row>
    <row r="243" spans="1:30" x14ac:dyDescent="0.25">
      <c r="A243" s="12"/>
      <c r="B243" s="68"/>
      <c r="C243" s="68"/>
      <c r="D243" s="68"/>
      <c r="E243" s="68"/>
      <c r="F243" s="68"/>
      <c r="G243" s="68"/>
      <c r="H243" s="68"/>
      <c r="I243" s="68"/>
      <c r="J243" s="68"/>
      <c r="K243" s="68"/>
      <c r="L243" s="68"/>
      <c r="M243" s="68"/>
      <c r="N243" s="68"/>
      <c r="O243" s="68"/>
      <c r="P243" s="68"/>
      <c r="Q243" s="68"/>
      <c r="R243" s="68"/>
      <c r="S243" s="68"/>
      <c r="T243" s="68"/>
      <c r="U243" s="68"/>
      <c r="V243" s="68"/>
      <c r="W243" s="68"/>
      <c r="X243" s="68"/>
      <c r="Y243" s="68"/>
      <c r="Z243" s="68"/>
      <c r="AA243" s="68"/>
      <c r="AB243" s="68"/>
      <c r="AC243" s="68"/>
      <c r="AD243" s="68"/>
    </row>
    <row r="244" spans="1:30" ht="15.75" thickBot="1" x14ac:dyDescent="0.3">
      <c r="A244" s="12"/>
      <c r="B244" s="4"/>
      <c r="C244" s="4"/>
      <c r="D244" s="4"/>
      <c r="E244" s="4"/>
      <c r="F244" s="4"/>
      <c r="G244" s="4"/>
      <c r="H244" s="4"/>
      <c r="I244" s="4"/>
      <c r="J244" s="4"/>
      <c r="K244" s="4"/>
      <c r="L244" s="4"/>
      <c r="M244" s="4"/>
      <c r="N244" s="4"/>
      <c r="O244" s="4"/>
      <c r="P244" s="4"/>
      <c r="Q244" s="4"/>
      <c r="R244" s="4"/>
      <c r="S244" s="4"/>
      <c r="T244" s="4"/>
      <c r="U244" s="4"/>
      <c r="V244" s="4"/>
      <c r="W244" s="4"/>
      <c r="X244" s="4"/>
      <c r="Y244" s="4"/>
      <c r="Z244" s="4"/>
      <c r="AA244" s="4"/>
      <c r="AB244" s="4"/>
      <c r="AC244" s="4"/>
      <c r="AD244" s="4"/>
    </row>
    <row r="245" spans="1:30" x14ac:dyDescent="0.25">
      <c r="A245" s="12"/>
      <c r="B245" s="41" t="s">
        <v>379</v>
      </c>
      <c r="C245" s="41"/>
      <c r="D245" s="41"/>
      <c r="E245" s="41"/>
      <c r="F245" s="19" t="s">
        <v>324</v>
      </c>
      <c r="G245" s="20"/>
      <c r="H245" s="20"/>
      <c r="I245" s="20"/>
      <c r="J245" s="20"/>
      <c r="K245" s="20"/>
      <c r="L245" s="20"/>
      <c r="M245" s="20"/>
      <c r="N245" s="20"/>
      <c r="O245" s="20"/>
      <c r="P245" s="20"/>
      <c r="Q245" s="20"/>
      <c r="R245" s="20"/>
      <c r="S245" s="20"/>
      <c r="T245" s="20"/>
      <c r="U245" s="20"/>
      <c r="V245" s="20"/>
      <c r="W245" s="20"/>
      <c r="X245" s="20"/>
      <c r="Y245" s="20"/>
      <c r="Z245" s="20"/>
      <c r="AA245" s="20"/>
      <c r="AB245" s="20"/>
      <c r="AC245" s="20"/>
      <c r="AD245" s="20"/>
    </row>
    <row r="246" spans="1:30" x14ac:dyDescent="0.25">
      <c r="A246" s="12"/>
      <c r="B246" s="119" t="s">
        <v>414</v>
      </c>
      <c r="C246" s="16"/>
      <c r="D246" s="4"/>
      <c r="E246" s="4"/>
      <c r="F246" s="4"/>
      <c r="G246" s="16"/>
      <c r="H246" s="4"/>
      <c r="I246" s="4"/>
      <c r="J246" s="4"/>
      <c r="K246" s="16"/>
      <c r="L246" s="4"/>
      <c r="M246" s="4"/>
      <c r="N246" s="4"/>
      <c r="O246" s="16"/>
      <c r="P246" s="4"/>
      <c r="Q246" s="4"/>
      <c r="R246" s="4"/>
      <c r="S246" s="16"/>
      <c r="T246" s="4"/>
      <c r="U246" s="4"/>
      <c r="V246" s="4"/>
      <c r="W246" s="16"/>
      <c r="X246" s="4"/>
      <c r="Y246" s="4"/>
      <c r="Z246" s="4"/>
      <c r="AA246" s="16"/>
      <c r="AB246" s="4"/>
      <c r="AC246" s="4"/>
      <c r="AD246" s="4"/>
    </row>
    <row r="247" spans="1:30" x14ac:dyDescent="0.25">
      <c r="A247" s="12"/>
      <c r="B247" s="11" t="s">
        <v>347</v>
      </c>
      <c r="C247" s="60"/>
      <c r="D247" s="116" t="s">
        <v>530</v>
      </c>
      <c r="E247" s="116"/>
      <c r="F247" s="60"/>
      <c r="G247" s="60"/>
      <c r="H247" s="116" t="s">
        <v>532</v>
      </c>
      <c r="I247" s="116"/>
      <c r="J247" s="60"/>
      <c r="K247" s="60"/>
      <c r="L247" s="116" t="s">
        <v>533</v>
      </c>
      <c r="M247" s="116"/>
      <c r="N247" s="60"/>
      <c r="O247" s="60"/>
      <c r="P247" s="116" t="s">
        <v>535</v>
      </c>
      <c r="Q247" s="116"/>
      <c r="R247" s="60"/>
      <c r="S247" s="60"/>
      <c r="T247" s="116" t="s">
        <v>537</v>
      </c>
      <c r="U247" s="116"/>
      <c r="V247" s="60"/>
      <c r="W247" s="60"/>
      <c r="X247" s="116" t="s">
        <v>538</v>
      </c>
      <c r="Y247" s="116"/>
      <c r="Z247" s="60"/>
      <c r="AA247" s="60"/>
      <c r="AB247" s="116" t="s">
        <v>540</v>
      </c>
      <c r="AC247" s="116"/>
      <c r="AD247" s="60"/>
    </row>
    <row r="248" spans="1:30" x14ac:dyDescent="0.25">
      <c r="A248" s="12"/>
      <c r="B248" s="11"/>
      <c r="C248" s="60"/>
      <c r="D248" s="116" t="s">
        <v>531</v>
      </c>
      <c r="E248" s="116"/>
      <c r="F248" s="60"/>
      <c r="G248" s="60"/>
      <c r="H248" s="116" t="s">
        <v>531</v>
      </c>
      <c r="I248" s="116"/>
      <c r="J248" s="60"/>
      <c r="K248" s="60"/>
      <c r="L248" s="116" t="s">
        <v>534</v>
      </c>
      <c r="M248" s="116"/>
      <c r="N248" s="60"/>
      <c r="O248" s="60"/>
      <c r="P248" s="116" t="s">
        <v>536</v>
      </c>
      <c r="Q248" s="116"/>
      <c r="R248" s="60"/>
      <c r="S248" s="60"/>
      <c r="T248" s="116"/>
      <c r="U248" s="116"/>
      <c r="V248" s="60"/>
      <c r="W248" s="60"/>
      <c r="X248" s="116" t="s">
        <v>539</v>
      </c>
      <c r="Y248" s="116"/>
      <c r="Z248" s="60"/>
      <c r="AA248" s="60"/>
      <c r="AB248" s="116" t="s">
        <v>541</v>
      </c>
      <c r="AC248" s="116"/>
      <c r="AD248" s="60"/>
    </row>
    <row r="249" spans="1:30" x14ac:dyDescent="0.25">
      <c r="A249" s="12"/>
      <c r="B249" s="11"/>
      <c r="C249" s="60"/>
      <c r="D249" s="116"/>
      <c r="E249" s="116"/>
      <c r="F249" s="60"/>
      <c r="G249" s="60"/>
      <c r="H249" s="116"/>
      <c r="I249" s="116"/>
      <c r="J249" s="60"/>
      <c r="K249" s="60"/>
      <c r="L249" s="116"/>
      <c r="M249" s="116"/>
      <c r="N249" s="60"/>
      <c r="O249" s="60"/>
      <c r="P249" s="116"/>
      <c r="Q249" s="116"/>
      <c r="R249" s="60"/>
      <c r="S249" s="60"/>
      <c r="T249" s="116"/>
      <c r="U249" s="116"/>
      <c r="V249" s="60"/>
      <c r="W249" s="60"/>
      <c r="X249" s="116"/>
      <c r="Y249" s="116"/>
      <c r="Z249" s="60"/>
      <c r="AA249" s="60"/>
      <c r="AB249" s="116" t="s">
        <v>542</v>
      </c>
      <c r="AC249" s="116"/>
      <c r="AD249" s="60"/>
    </row>
    <row r="250" spans="1:30" ht="15.75" thickBot="1" x14ac:dyDescent="0.3">
      <c r="A250" s="12"/>
      <c r="B250" s="105"/>
      <c r="C250" s="44"/>
      <c r="D250" s="117"/>
      <c r="E250" s="117"/>
      <c r="F250" s="44"/>
      <c r="G250" s="44"/>
      <c r="H250" s="117"/>
      <c r="I250" s="117"/>
      <c r="J250" s="44"/>
      <c r="K250" s="44"/>
      <c r="L250" s="117"/>
      <c r="M250" s="117"/>
      <c r="N250" s="44"/>
      <c r="O250" s="44"/>
      <c r="P250" s="117"/>
      <c r="Q250" s="117"/>
      <c r="R250" s="44"/>
      <c r="S250" s="44"/>
      <c r="T250" s="117"/>
      <c r="U250" s="117"/>
      <c r="V250" s="44"/>
      <c r="W250" s="44"/>
      <c r="X250" s="117"/>
      <c r="Y250" s="117"/>
      <c r="Z250" s="44"/>
      <c r="AA250" s="44"/>
      <c r="AB250" s="117" t="s">
        <v>543</v>
      </c>
      <c r="AC250" s="117"/>
      <c r="AD250" s="44"/>
    </row>
    <row r="251" spans="1:30" x14ac:dyDescent="0.25">
      <c r="A251" s="12"/>
      <c r="B251" s="22" t="s">
        <v>438</v>
      </c>
      <c r="C251" s="24"/>
      <c r="D251" s="23"/>
      <c r="E251" s="23"/>
      <c r="F251" s="23"/>
      <c r="G251" s="24"/>
      <c r="H251" s="23"/>
      <c r="I251" s="23"/>
      <c r="J251" s="23"/>
      <c r="K251" s="24"/>
      <c r="L251" s="23"/>
      <c r="M251" s="23"/>
      <c r="N251" s="23"/>
      <c r="O251" s="24"/>
      <c r="P251" s="23"/>
      <c r="Q251" s="23"/>
      <c r="R251" s="23"/>
      <c r="S251" s="24"/>
      <c r="T251" s="23"/>
      <c r="U251" s="23"/>
      <c r="V251" s="23"/>
      <c r="W251" s="24"/>
      <c r="X251" s="23"/>
      <c r="Y251" s="23"/>
      <c r="Z251" s="23"/>
      <c r="AA251" s="24"/>
      <c r="AB251" s="23"/>
      <c r="AC251" s="23"/>
      <c r="AD251" s="23"/>
    </row>
    <row r="252" spans="1:30" x14ac:dyDescent="0.25">
      <c r="A252" s="12"/>
      <c r="B252" s="74" t="s">
        <v>439</v>
      </c>
      <c r="C252" s="16"/>
      <c r="D252" s="15" t="s">
        <v>337</v>
      </c>
      <c r="E252" s="34">
        <v>653</v>
      </c>
      <c r="F252" s="32" t="s">
        <v>324</v>
      </c>
      <c r="G252" s="16"/>
      <c r="H252" s="15" t="s">
        <v>337</v>
      </c>
      <c r="I252" s="34">
        <v>319</v>
      </c>
      <c r="J252" s="32" t="s">
        <v>324</v>
      </c>
      <c r="K252" s="16"/>
      <c r="L252" s="15" t="s">
        <v>337</v>
      </c>
      <c r="M252" s="31">
        <v>3405</v>
      </c>
      <c r="N252" s="32" t="s">
        <v>324</v>
      </c>
      <c r="O252" s="16"/>
      <c r="P252" s="15" t="s">
        <v>337</v>
      </c>
      <c r="Q252" s="31">
        <v>4377</v>
      </c>
      <c r="R252" s="32" t="s">
        <v>324</v>
      </c>
      <c r="S252" s="16"/>
      <c r="T252" s="15" t="s">
        <v>337</v>
      </c>
      <c r="U252" s="31">
        <v>337398</v>
      </c>
      <c r="V252" s="32" t="s">
        <v>324</v>
      </c>
      <c r="W252" s="16"/>
      <c r="X252" s="15" t="s">
        <v>337</v>
      </c>
      <c r="Y252" s="31">
        <v>341775</v>
      </c>
      <c r="Z252" s="32" t="s">
        <v>324</v>
      </c>
      <c r="AA252" s="16"/>
      <c r="AB252" s="32" t="s">
        <v>337</v>
      </c>
      <c r="AC252" s="76" t="s">
        <v>390</v>
      </c>
      <c r="AD252" s="32" t="s">
        <v>324</v>
      </c>
    </row>
    <row r="253" spans="1:30" x14ac:dyDescent="0.25">
      <c r="A253" s="12"/>
      <c r="B253" s="75" t="s">
        <v>440</v>
      </c>
      <c r="C253" s="24"/>
      <c r="D253" s="27"/>
      <c r="E253" s="86" t="s">
        <v>390</v>
      </c>
      <c r="F253" s="27" t="s">
        <v>324</v>
      </c>
      <c r="G253" s="24"/>
      <c r="H253" s="27"/>
      <c r="I253" s="86" t="s">
        <v>390</v>
      </c>
      <c r="J253" s="27" t="s">
        <v>324</v>
      </c>
      <c r="K253" s="24"/>
      <c r="L253" s="27"/>
      <c r="M253" s="86" t="s">
        <v>390</v>
      </c>
      <c r="N253" s="27" t="s">
        <v>324</v>
      </c>
      <c r="O253" s="24"/>
      <c r="P253" s="27"/>
      <c r="Q253" s="86" t="s">
        <v>390</v>
      </c>
      <c r="R253" s="27" t="s">
        <v>324</v>
      </c>
      <c r="S253" s="24"/>
      <c r="T253" s="25"/>
      <c r="U253" s="26">
        <v>44327</v>
      </c>
      <c r="V253" s="27" t="s">
        <v>324</v>
      </c>
      <c r="W253" s="24"/>
      <c r="X253" s="25"/>
      <c r="Y253" s="26">
        <v>44327</v>
      </c>
      <c r="Z253" s="27" t="s">
        <v>324</v>
      </c>
      <c r="AA253" s="24"/>
      <c r="AB253" s="27"/>
      <c r="AC253" s="86" t="s">
        <v>390</v>
      </c>
      <c r="AD253" s="27" t="s">
        <v>324</v>
      </c>
    </row>
    <row r="254" spans="1:30" x14ac:dyDescent="0.25">
      <c r="A254" s="12"/>
      <c r="B254" s="74" t="s">
        <v>544</v>
      </c>
      <c r="C254" s="16"/>
      <c r="D254" s="32"/>
      <c r="E254" s="76" t="s">
        <v>390</v>
      </c>
      <c r="F254" s="32" t="s">
        <v>324</v>
      </c>
      <c r="G254" s="16"/>
      <c r="H254" s="32"/>
      <c r="I254" s="76" t="s">
        <v>390</v>
      </c>
      <c r="J254" s="32" t="s">
        <v>324</v>
      </c>
      <c r="K254" s="16"/>
      <c r="L254" s="32"/>
      <c r="M254" s="76" t="s">
        <v>390</v>
      </c>
      <c r="N254" s="32" t="s">
        <v>324</v>
      </c>
      <c r="O254" s="16"/>
      <c r="P254" s="32"/>
      <c r="Q254" s="76" t="s">
        <v>390</v>
      </c>
      <c r="R254" s="32" t="s">
        <v>324</v>
      </c>
      <c r="S254" s="16"/>
      <c r="T254" s="15"/>
      <c r="U254" s="31">
        <v>37857</v>
      </c>
      <c r="V254" s="32" t="s">
        <v>324</v>
      </c>
      <c r="W254" s="16"/>
      <c r="X254" s="15"/>
      <c r="Y254" s="31">
        <v>37857</v>
      </c>
      <c r="Z254" s="32" t="s">
        <v>324</v>
      </c>
      <c r="AA254" s="16"/>
      <c r="AB254" s="32"/>
      <c r="AC254" s="76" t="s">
        <v>390</v>
      </c>
      <c r="AD254" s="32" t="s">
        <v>324</v>
      </c>
    </row>
    <row r="255" spans="1:30" x14ac:dyDescent="0.25">
      <c r="A255" s="12"/>
      <c r="B255" s="22" t="s">
        <v>545</v>
      </c>
      <c r="C255" s="24"/>
      <c r="D255" s="23"/>
      <c r="E255" s="23"/>
      <c r="F255" s="23"/>
      <c r="G255" s="24"/>
      <c r="H255" s="23"/>
      <c r="I255" s="23"/>
      <c r="J255" s="23"/>
      <c r="K255" s="24"/>
      <c r="L255" s="23"/>
      <c r="M255" s="23"/>
      <c r="N255" s="23"/>
      <c r="O255" s="24"/>
      <c r="P255" s="23"/>
      <c r="Q255" s="23"/>
      <c r="R255" s="23"/>
      <c r="S255" s="24"/>
      <c r="T255" s="23"/>
      <c r="U255" s="23"/>
      <c r="V255" s="23"/>
      <c r="W255" s="24"/>
      <c r="X255" s="23"/>
      <c r="Y255" s="23"/>
      <c r="Z255" s="23"/>
      <c r="AA255" s="24"/>
      <c r="AB255" s="23"/>
      <c r="AC255" s="23"/>
      <c r="AD255" s="23"/>
    </row>
    <row r="256" spans="1:30" x14ac:dyDescent="0.25">
      <c r="A256" s="12"/>
      <c r="B256" s="74" t="s">
        <v>444</v>
      </c>
      <c r="C256" s="16"/>
      <c r="D256" s="15"/>
      <c r="E256" s="34">
        <v>53</v>
      </c>
      <c r="F256" s="32" t="s">
        <v>324</v>
      </c>
      <c r="G256" s="16"/>
      <c r="H256" s="15"/>
      <c r="I256" s="34">
        <v>65</v>
      </c>
      <c r="J256" s="32" t="s">
        <v>324</v>
      </c>
      <c r="K256" s="16"/>
      <c r="L256" s="15"/>
      <c r="M256" s="31">
        <v>4787</v>
      </c>
      <c r="N256" s="32" t="s">
        <v>324</v>
      </c>
      <c r="O256" s="16"/>
      <c r="P256" s="15"/>
      <c r="Q256" s="31">
        <v>4905</v>
      </c>
      <c r="R256" s="32" t="s">
        <v>324</v>
      </c>
      <c r="S256" s="16"/>
      <c r="T256" s="15"/>
      <c r="U256" s="31">
        <v>72461</v>
      </c>
      <c r="V256" s="32" t="s">
        <v>324</v>
      </c>
      <c r="W256" s="16"/>
      <c r="X256" s="15"/>
      <c r="Y256" s="31">
        <v>77366</v>
      </c>
      <c r="Z256" s="32" t="s">
        <v>324</v>
      </c>
      <c r="AA256" s="16"/>
      <c r="AB256" s="32"/>
      <c r="AC256" s="76" t="s">
        <v>390</v>
      </c>
      <c r="AD256" s="32" t="s">
        <v>324</v>
      </c>
    </row>
    <row r="257" spans="1:30" x14ac:dyDescent="0.25">
      <c r="A257" s="12"/>
      <c r="B257" s="75" t="s">
        <v>440</v>
      </c>
      <c r="C257" s="24"/>
      <c r="D257" s="27"/>
      <c r="E257" s="86" t="s">
        <v>390</v>
      </c>
      <c r="F257" s="27" t="s">
        <v>324</v>
      </c>
      <c r="G257" s="24"/>
      <c r="H257" s="27"/>
      <c r="I257" s="86" t="s">
        <v>390</v>
      </c>
      <c r="J257" s="27" t="s">
        <v>324</v>
      </c>
      <c r="K257" s="24"/>
      <c r="L257" s="27"/>
      <c r="M257" s="86" t="s">
        <v>390</v>
      </c>
      <c r="N257" s="27" t="s">
        <v>324</v>
      </c>
      <c r="O257" s="24"/>
      <c r="P257" s="27"/>
      <c r="Q257" s="86" t="s">
        <v>390</v>
      </c>
      <c r="R257" s="27" t="s">
        <v>324</v>
      </c>
      <c r="S257" s="24"/>
      <c r="T257" s="25"/>
      <c r="U257" s="26">
        <v>25971</v>
      </c>
      <c r="V257" s="27" t="s">
        <v>324</v>
      </c>
      <c r="W257" s="24"/>
      <c r="X257" s="25"/>
      <c r="Y257" s="26">
        <v>25971</v>
      </c>
      <c r="Z257" s="27" t="s">
        <v>324</v>
      </c>
      <c r="AA257" s="24"/>
      <c r="AB257" s="27"/>
      <c r="AC257" s="86" t="s">
        <v>390</v>
      </c>
      <c r="AD257" s="27" t="s">
        <v>324</v>
      </c>
    </row>
    <row r="258" spans="1:30" x14ac:dyDescent="0.25">
      <c r="A258" s="12"/>
      <c r="B258" s="30" t="s">
        <v>471</v>
      </c>
      <c r="C258" s="16"/>
      <c r="D258" s="4"/>
      <c r="E258" s="4"/>
      <c r="F258" s="4"/>
      <c r="G258" s="16"/>
      <c r="H258" s="4"/>
      <c r="I258" s="4"/>
      <c r="J258" s="4"/>
      <c r="K258" s="16"/>
      <c r="L258" s="4"/>
      <c r="M258" s="4"/>
      <c r="N258" s="4"/>
      <c r="O258" s="16"/>
      <c r="P258" s="4"/>
      <c r="Q258" s="4"/>
      <c r="R258" s="4"/>
      <c r="S258" s="16"/>
      <c r="T258" s="4"/>
      <c r="U258" s="4"/>
      <c r="V258" s="4"/>
      <c r="W258" s="16"/>
      <c r="X258" s="4"/>
      <c r="Y258" s="4"/>
      <c r="Z258" s="4"/>
      <c r="AA258" s="16"/>
      <c r="AB258" s="4"/>
      <c r="AC258" s="4"/>
      <c r="AD258" s="4"/>
    </row>
    <row r="259" spans="1:30" x14ac:dyDescent="0.25">
      <c r="A259" s="12"/>
      <c r="B259" s="75" t="s">
        <v>546</v>
      </c>
      <c r="C259" s="24"/>
      <c r="D259" s="25"/>
      <c r="E259" s="29">
        <v>156</v>
      </c>
      <c r="F259" s="27" t="s">
        <v>324</v>
      </c>
      <c r="G259" s="24"/>
      <c r="H259" s="25"/>
      <c r="I259" s="29">
        <v>65</v>
      </c>
      <c r="J259" s="27" t="s">
        <v>324</v>
      </c>
      <c r="K259" s="24"/>
      <c r="L259" s="25"/>
      <c r="M259" s="29">
        <v>214</v>
      </c>
      <c r="N259" s="27" t="s">
        <v>324</v>
      </c>
      <c r="O259" s="24"/>
      <c r="P259" s="25"/>
      <c r="Q259" s="29">
        <v>435</v>
      </c>
      <c r="R259" s="27" t="s">
        <v>324</v>
      </c>
      <c r="S259" s="24"/>
      <c r="T259" s="25"/>
      <c r="U259" s="26">
        <v>82552</v>
      </c>
      <c r="V259" s="27" t="s">
        <v>324</v>
      </c>
      <c r="W259" s="24"/>
      <c r="X259" s="25"/>
      <c r="Y259" s="26">
        <v>82987</v>
      </c>
      <c r="Z259" s="27" t="s">
        <v>324</v>
      </c>
      <c r="AA259" s="24"/>
      <c r="AB259" s="27"/>
      <c r="AC259" s="86" t="s">
        <v>390</v>
      </c>
      <c r="AD259" s="27" t="s">
        <v>324</v>
      </c>
    </row>
    <row r="260" spans="1:30" x14ac:dyDescent="0.25">
      <c r="A260" s="12"/>
      <c r="B260" s="74" t="s">
        <v>547</v>
      </c>
      <c r="C260" s="16"/>
      <c r="D260" s="15"/>
      <c r="E260" s="34">
        <v>993</v>
      </c>
      <c r="F260" s="32" t="s">
        <v>324</v>
      </c>
      <c r="G260" s="16"/>
      <c r="H260" s="15"/>
      <c r="I260" s="34">
        <v>106</v>
      </c>
      <c r="J260" s="32" t="s">
        <v>324</v>
      </c>
      <c r="K260" s="16"/>
      <c r="L260" s="15"/>
      <c r="M260" s="34">
        <v>136</v>
      </c>
      <c r="N260" s="32" t="s">
        <v>324</v>
      </c>
      <c r="O260" s="16"/>
      <c r="P260" s="15"/>
      <c r="Q260" s="31">
        <v>1235</v>
      </c>
      <c r="R260" s="32" t="s">
        <v>324</v>
      </c>
      <c r="S260" s="16"/>
      <c r="T260" s="15"/>
      <c r="U260" s="31">
        <v>45267</v>
      </c>
      <c r="V260" s="32" t="s">
        <v>324</v>
      </c>
      <c r="W260" s="16"/>
      <c r="X260" s="15"/>
      <c r="Y260" s="31">
        <v>46502</v>
      </c>
      <c r="Z260" s="32" t="s">
        <v>324</v>
      </c>
      <c r="AA260" s="16"/>
      <c r="AB260" s="32"/>
      <c r="AC260" s="76" t="s">
        <v>390</v>
      </c>
      <c r="AD260" s="32" t="s">
        <v>324</v>
      </c>
    </row>
    <row r="261" spans="1:30" x14ac:dyDescent="0.25">
      <c r="A261" s="12"/>
      <c r="B261" s="75" t="s">
        <v>548</v>
      </c>
      <c r="C261" s="24"/>
      <c r="D261" s="25"/>
      <c r="E261" s="29">
        <v>47</v>
      </c>
      <c r="F261" s="27" t="s">
        <v>324</v>
      </c>
      <c r="G261" s="24"/>
      <c r="H261" s="25"/>
      <c r="I261" s="29">
        <v>43</v>
      </c>
      <c r="J261" s="27" t="s">
        <v>324</v>
      </c>
      <c r="K261" s="24"/>
      <c r="L261" s="25"/>
      <c r="M261" s="29">
        <v>65</v>
      </c>
      <c r="N261" s="27" t="s">
        <v>324</v>
      </c>
      <c r="O261" s="24"/>
      <c r="P261" s="25"/>
      <c r="Q261" s="29">
        <v>155</v>
      </c>
      <c r="R261" s="27" t="s">
        <v>324</v>
      </c>
      <c r="S261" s="24"/>
      <c r="T261" s="25"/>
      <c r="U261" s="26">
        <v>6498</v>
      </c>
      <c r="V261" s="27" t="s">
        <v>324</v>
      </c>
      <c r="W261" s="24"/>
      <c r="X261" s="25"/>
      <c r="Y261" s="26">
        <v>6653</v>
      </c>
      <c r="Z261" s="27" t="s">
        <v>324</v>
      </c>
      <c r="AA261" s="24"/>
      <c r="AB261" s="27"/>
      <c r="AC261" s="86" t="s">
        <v>390</v>
      </c>
      <c r="AD261" s="27" t="s">
        <v>324</v>
      </c>
    </row>
    <row r="262" spans="1:30" ht="15.75" thickBot="1" x14ac:dyDescent="0.3">
      <c r="A262" s="12"/>
      <c r="B262" s="30" t="s">
        <v>444</v>
      </c>
      <c r="C262" s="16"/>
      <c r="D262" s="32"/>
      <c r="E262" s="76" t="s">
        <v>390</v>
      </c>
      <c r="F262" s="32" t="s">
        <v>324</v>
      </c>
      <c r="G262" s="16"/>
      <c r="H262" s="32"/>
      <c r="I262" s="76" t="s">
        <v>390</v>
      </c>
      <c r="J262" s="32" t="s">
        <v>324</v>
      </c>
      <c r="K262" s="16"/>
      <c r="L262" s="15"/>
      <c r="M262" s="34">
        <v>30</v>
      </c>
      <c r="N262" s="32" t="s">
        <v>324</v>
      </c>
      <c r="O262" s="16"/>
      <c r="P262" s="15"/>
      <c r="Q262" s="34">
        <v>30</v>
      </c>
      <c r="R262" s="32" t="s">
        <v>324</v>
      </c>
      <c r="S262" s="16"/>
      <c r="T262" s="15"/>
      <c r="U262" s="31">
        <v>52771</v>
      </c>
      <c r="V262" s="32" t="s">
        <v>324</v>
      </c>
      <c r="W262" s="16"/>
      <c r="X262" s="15"/>
      <c r="Y262" s="31">
        <v>52801</v>
      </c>
      <c r="Z262" s="32" t="s">
        <v>324</v>
      </c>
      <c r="AA262" s="16"/>
      <c r="AB262" s="32"/>
      <c r="AC262" s="76" t="s">
        <v>390</v>
      </c>
      <c r="AD262" s="32" t="s">
        <v>324</v>
      </c>
    </row>
    <row r="263" spans="1:30" x14ac:dyDescent="0.25">
      <c r="A263" s="12"/>
      <c r="B263" s="35"/>
      <c r="C263" s="35"/>
      <c r="D263" s="36"/>
      <c r="E263" s="36"/>
      <c r="F263" s="35"/>
      <c r="G263" s="35"/>
      <c r="H263" s="36"/>
      <c r="I263" s="36"/>
      <c r="J263" s="35"/>
      <c r="K263" s="35"/>
      <c r="L263" s="36"/>
      <c r="M263" s="36"/>
      <c r="N263" s="35"/>
      <c r="O263" s="35"/>
      <c r="P263" s="36"/>
      <c r="Q263" s="36"/>
      <c r="R263" s="35"/>
      <c r="S263" s="35"/>
      <c r="T263" s="36"/>
      <c r="U263" s="36"/>
      <c r="V263" s="35"/>
      <c r="W263" s="35"/>
      <c r="X263" s="36"/>
      <c r="Y263" s="36"/>
      <c r="Z263" s="35"/>
      <c r="AA263" s="35"/>
      <c r="AB263" s="36"/>
      <c r="AC263" s="36"/>
      <c r="AD263" s="35"/>
    </row>
    <row r="264" spans="1:30" ht="15.75" thickBot="1" x14ac:dyDescent="0.3">
      <c r="A264" s="12"/>
      <c r="B264" s="75" t="s">
        <v>165</v>
      </c>
      <c r="C264" s="24"/>
      <c r="D264" s="25" t="s">
        <v>337</v>
      </c>
      <c r="E264" s="26">
        <v>1902</v>
      </c>
      <c r="F264" s="27" t="s">
        <v>324</v>
      </c>
      <c r="G264" s="24"/>
      <c r="H264" s="25" t="s">
        <v>337</v>
      </c>
      <c r="I264" s="29">
        <v>598</v>
      </c>
      <c r="J264" s="27" t="s">
        <v>324</v>
      </c>
      <c r="K264" s="24"/>
      <c r="L264" s="25" t="s">
        <v>337</v>
      </c>
      <c r="M264" s="26">
        <v>8637</v>
      </c>
      <c r="N264" s="27" t="s">
        <v>324</v>
      </c>
      <c r="O264" s="24"/>
      <c r="P264" s="25" t="s">
        <v>337</v>
      </c>
      <c r="Q264" s="26">
        <v>11137</v>
      </c>
      <c r="R264" s="27" t="s">
        <v>324</v>
      </c>
      <c r="S264" s="24"/>
      <c r="T264" s="25" t="s">
        <v>337</v>
      </c>
      <c r="U264" s="26">
        <v>705102</v>
      </c>
      <c r="V264" s="27" t="s">
        <v>324</v>
      </c>
      <c r="W264" s="24"/>
      <c r="X264" s="25" t="s">
        <v>337</v>
      </c>
      <c r="Y264" s="26">
        <v>716239</v>
      </c>
      <c r="Z264" s="27" t="s">
        <v>324</v>
      </c>
      <c r="AA264" s="24"/>
      <c r="AB264" s="27" t="s">
        <v>337</v>
      </c>
      <c r="AC264" s="86" t="s">
        <v>390</v>
      </c>
      <c r="AD264" s="27" t="s">
        <v>324</v>
      </c>
    </row>
    <row r="265" spans="1:30" ht="15.75" thickTop="1" x14ac:dyDescent="0.25">
      <c r="A265" s="12"/>
      <c r="B265" s="35"/>
      <c r="C265" s="35"/>
      <c r="D265" s="38"/>
      <c r="E265" s="38"/>
      <c r="F265" s="35"/>
      <c r="G265" s="35"/>
      <c r="H265" s="38"/>
      <c r="I265" s="38"/>
      <c r="J265" s="35"/>
      <c r="K265" s="35"/>
      <c r="L265" s="38"/>
      <c r="M265" s="38"/>
      <c r="N265" s="35"/>
      <c r="O265" s="35"/>
      <c r="P265" s="38"/>
      <c r="Q265" s="38"/>
      <c r="R265" s="35"/>
      <c r="S265" s="35"/>
      <c r="T265" s="38"/>
      <c r="U265" s="38"/>
      <c r="V265" s="35"/>
      <c r="W265" s="35"/>
      <c r="X265" s="38"/>
      <c r="Y265" s="38"/>
      <c r="Z265" s="35"/>
      <c r="AA265" s="35"/>
      <c r="AB265" s="38"/>
      <c r="AC265" s="38"/>
      <c r="AD265" s="35"/>
    </row>
    <row r="266" spans="1:30" ht="15.75" thickBot="1" x14ac:dyDescent="0.3">
      <c r="A266" s="12"/>
      <c r="B266" s="39"/>
      <c r="C266" s="39"/>
      <c r="D266" s="39"/>
      <c r="E266" s="39"/>
      <c r="F266" s="39"/>
      <c r="G266" s="39"/>
      <c r="H266" s="39"/>
      <c r="I266" s="39"/>
      <c r="J266" s="39"/>
      <c r="K266" s="39"/>
      <c r="L266" s="39"/>
      <c r="M266" s="39"/>
      <c r="N266" s="39"/>
      <c r="O266" s="39"/>
      <c r="P266" s="39"/>
      <c r="Q266" s="39"/>
      <c r="R266" s="39"/>
      <c r="S266" s="39"/>
      <c r="T266" s="39"/>
      <c r="U266" s="39"/>
      <c r="V266" s="39"/>
      <c r="W266" s="39"/>
      <c r="X266" s="39"/>
      <c r="Y266" s="39"/>
      <c r="Z266" s="39"/>
      <c r="AA266" s="39"/>
      <c r="AB266" s="39"/>
      <c r="AC266" s="39"/>
      <c r="AD266" s="39"/>
    </row>
    <row r="267" spans="1:30" x14ac:dyDescent="0.25">
      <c r="A267" s="12"/>
      <c r="B267" s="127"/>
      <c r="C267" s="127"/>
      <c r="D267" s="127"/>
      <c r="E267" s="127"/>
      <c r="F267" s="127"/>
      <c r="G267" s="127"/>
      <c r="H267" s="127"/>
      <c r="I267" s="127"/>
      <c r="J267" s="127"/>
      <c r="K267" s="127"/>
      <c r="L267" s="127"/>
      <c r="M267" s="127"/>
      <c r="N267" s="127"/>
      <c r="O267" s="127"/>
      <c r="P267" s="127"/>
      <c r="Q267" s="127"/>
      <c r="R267" s="127"/>
      <c r="S267" s="127"/>
      <c r="T267" s="127"/>
      <c r="U267" s="127"/>
      <c r="V267" s="127"/>
      <c r="W267" s="127"/>
      <c r="X267" s="127"/>
      <c r="Y267" s="127"/>
      <c r="Z267" s="127"/>
      <c r="AA267" s="127"/>
      <c r="AB267" s="127"/>
      <c r="AC267" s="127"/>
      <c r="AD267" s="127"/>
    </row>
    <row r="268" spans="1:30" ht="15.75" thickBot="1" x14ac:dyDescent="0.3">
      <c r="A268" s="12"/>
      <c r="B268" s="4"/>
      <c r="C268" s="4"/>
      <c r="D268" s="4"/>
      <c r="E268" s="4"/>
      <c r="F268" s="4"/>
      <c r="G268" s="4"/>
      <c r="H268" s="4"/>
      <c r="I268" s="4"/>
      <c r="J268" s="4"/>
      <c r="K268" s="4"/>
      <c r="L268" s="4"/>
      <c r="M268" s="4"/>
      <c r="N268" s="4"/>
      <c r="O268" s="4"/>
      <c r="P268" s="4"/>
      <c r="Q268" s="4"/>
      <c r="R268" s="4"/>
      <c r="S268" s="4"/>
      <c r="T268" s="4"/>
      <c r="U268" s="4"/>
      <c r="V268" s="4"/>
      <c r="W268" s="4"/>
      <c r="X268" s="4"/>
      <c r="Y268" s="4"/>
      <c r="Z268" s="4"/>
      <c r="AA268" s="4"/>
      <c r="AB268" s="4"/>
      <c r="AC268" s="4"/>
      <c r="AD268" s="4"/>
    </row>
    <row r="269" spans="1:30" x14ac:dyDescent="0.25">
      <c r="A269" s="12"/>
      <c r="B269" s="19" t="s">
        <v>379</v>
      </c>
      <c r="C269" s="20"/>
      <c r="D269" s="20"/>
      <c r="E269" s="20"/>
      <c r="F269" s="20"/>
      <c r="G269" s="20"/>
      <c r="H269" s="20"/>
      <c r="I269" s="20"/>
      <c r="J269" s="20"/>
      <c r="K269" s="20"/>
      <c r="L269" s="20"/>
      <c r="M269" s="20"/>
      <c r="N269" s="20"/>
      <c r="O269" s="20"/>
      <c r="P269" s="20"/>
      <c r="Q269" s="20"/>
      <c r="R269" s="20"/>
      <c r="S269" s="20"/>
      <c r="T269" s="20"/>
      <c r="U269" s="20"/>
      <c r="V269" s="20"/>
      <c r="W269" s="20"/>
      <c r="X269" s="20"/>
      <c r="Y269" s="20"/>
      <c r="Z269" s="20"/>
      <c r="AA269" s="20"/>
      <c r="AB269" s="20"/>
      <c r="AC269" s="20"/>
      <c r="AD269" s="20"/>
    </row>
    <row r="270" spans="1:30" x14ac:dyDescent="0.25">
      <c r="A270" s="12"/>
      <c r="B270" s="120" t="s">
        <v>484</v>
      </c>
      <c r="C270" s="16"/>
      <c r="D270" s="4"/>
      <c r="E270" s="4"/>
      <c r="F270" s="4"/>
      <c r="G270" s="16"/>
      <c r="H270" s="4"/>
      <c r="I270" s="4"/>
      <c r="J270" s="4"/>
      <c r="K270" s="16"/>
      <c r="L270" s="4"/>
      <c r="M270" s="4"/>
      <c r="N270" s="4"/>
      <c r="O270" s="16"/>
      <c r="P270" s="4"/>
      <c r="Q270" s="4"/>
      <c r="R270" s="4"/>
      <c r="S270" s="16"/>
      <c r="T270" s="4"/>
      <c r="U270" s="4"/>
      <c r="V270" s="4"/>
      <c r="W270" s="16"/>
      <c r="X270" s="4"/>
      <c r="Y270" s="4"/>
      <c r="Z270" s="4"/>
      <c r="AA270" s="16"/>
      <c r="AB270" s="4"/>
      <c r="AC270" s="4"/>
      <c r="AD270" s="4"/>
    </row>
    <row r="271" spans="1:30" x14ac:dyDescent="0.25">
      <c r="A271" s="12"/>
      <c r="B271" s="11" t="s">
        <v>347</v>
      </c>
      <c r="C271" s="60"/>
      <c r="D271" s="116" t="s">
        <v>530</v>
      </c>
      <c r="E271" s="116"/>
      <c r="F271" s="60"/>
      <c r="G271" s="60"/>
      <c r="H271" s="116" t="s">
        <v>532</v>
      </c>
      <c r="I271" s="116"/>
      <c r="J271" s="60"/>
      <c r="K271" s="60"/>
      <c r="L271" s="116" t="s">
        <v>533</v>
      </c>
      <c r="M271" s="116"/>
      <c r="N271" s="60"/>
      <c r="O271" s="60"/>
      <c r="P271" s="116" t="s">
        <v>535</v>
      </c>
      <c r="Q271" s="116"/>
      <c r="R271" s="60"/>
      <c r="S271" s="60"/>
      <c r="T271" s="116" t="s">
        <v>537</v>
      </c>
      <c r="U271" s="116"/>
      <c r="V271" s="60"/>
      <c r="W271" s="60"/>
      <c r="X271" s="116" t="s">
        <v>538</v>
      </c>
      <c r="Y271" s="116"/>
      <c r="Z271" s="60"/>
      <c r="AA271" s="60"/>
      <c r="AB271" s="116" t="s">
        <v>540</v>
      </c>
      <c r="AC271" s="116"/>
      <c r="AD271" s="60"/>
    </row>
    <row r="272" spans="1:30" x14ac:dyDescent="0.25">
      <c r="A272" s="12"/>
      <c r="B272" s="11"/>
      <c r="C272" s="60"/>
      <c r="D272" s="116" t="s">
        <v>531</v>
      </c>
      <c r="E272" s="116"/>
      <c r="F272" s="60"/>
      <c r="G272" s="60"/>
      <c r="H272" s="116" t="s">
        <v>531</v>
      </c>
      <c r="I272" s="116"/>
      <c r="J272" s="60"/>
      <c r="K272" s="60"/>
      <c r="L272" s="116" t="s">
        <v>534</v>
      </c>
      <c r="M272" s="116"/>
      <c r="N272" s="60"/>
      <c r="O272" s="60"/>
      <c r="P272" s="116" t="s">
        <v>536</v>
      </c>
      <c r="Q272" s="116"/>
      <c r="R272" s="60"/>
      <c r="S272" s="60"/>
      <c r="T272" s="116"/>
      <c r="U272" s="116"/>
      <c r="V272" s="60"/>
      <c r="W272" s="60"/>
      <c r="X272" s="116" t="s">
        <v>539</v>
      </c>
      <c r="Y272" s="116"/>
      <c r="Z272" s="60"/>
      <c r="AA272" s="60"/>
      <c r="AB272" s="116" t="s">
        <v>541</v>
      </c>
      <c r="AC272" s="116"/>
      <c r="AD272" s="60"/>
    </row>
    <row r="273" spans="1:30" x14ac:dyDescent="0.25">
      <c r="A273" s="12"/>
      <c r="B273" s="11"/>
      <c r="C273" s="60"/>
      <c r="D273" s="116"/>
      <c r="E273" s="116"/>
      <c r="F273" s="60"/>
      <c r="G273" s="60"/>
      <c r="H273" s="116"/>
      <c r="I273" s="116"/>
      <c r="J273" s="60"/>
      <c r="K273" s="60"/>
      <c r="L273" s="116"/>
      <c r="M273" s="116"/>
      <c r="N273" s="60"/>
      <c r="O273" s="60"/>
      <c r="P273" s="116"/>
      <c r="Q273" s="116"/>
      <c r="R273" s="60"/>
      <c r="S273" s="60"/>
      <c r="T273" s="116"/>
      <c r="U273" s="116"/>
      <c r="V273" s="60"/>
      <c r="W273" s="60"/>
      <c r="X273" s="116"/>
      <c r="Y273" s="116"/>
      <c r="Z273" s="60"/>
      <c r="AA273" s="60"/>
      <c r="AB273" s="116" t="s">
        <v>542</v>
      </c>
      <c r="AC273" s="116"/>
      <c r="AD273" s="60"/>
    </row>
    <row r="274" spans="1:30" ht="15.75" thickBot="1" x14ac:dyDescent="0.3">
      <c r="A274" s="12"/>
      <c r="B274" s="105"/>
      <c r="C274" s="44"/>
      <c r="D274" s="117"/>
      <c r="E274" s="117"/>
      <c r="F274" s="44"/>
      <c r="G274" s="44"/>
      <c r="H274" s="117"/>
      <c r="I274" s="117"/>
      <c r="J274" s="44"/>
      <c r="K274" s="44"/>
      <c r="L274" s="117"/>
      <c r="M274" s="117"/>
      <c r="N274" s="44"/>
      <c r="O274" s="44"/>
      <c r="P274" s="117"/>
      <c r="Q274" s="117"/>
      <c r="R274" s="44"/>
      <c r="S274" s="44"/>
      <c r="T274" s="117"/>
      <c r="U274" s="117"/>
      <c r="V274" s="44"/>
      <c r="W274" s="44"/>
      <c r="X274" s="117"/>
      <c r="Y274" s="117"/>
      <c r="Z274" s="44"/>
      <c r="AA274" s="44"/>
      <c r="AB274" s="117" t="s">
        <v>543</v>
      </c>
      <c r="AC274" s="117"/>
      <c r="AD274" s="44"/>
    </row>
    <row r="275" spans="1:30" x14ac:dyDescent="0.25">
      <c r="A275" s="12"/>
      <c r="B275" s="22" t="s">
        <v>438</v>
      </c>
      <c r="C275" s="24"/>
      <c r="D275" s="23"/>
      <c r="E275" s="23"/>
      <c r="F275" s="23"/>
      <c r="G275" s="24"/>
      <c r="H275" s="23"/>
      <c r="I275" s="23"/>
      <c r="J275" s="23"/>
      <c r="K275" s="24"/>
      <c r="L275" s="23"/>
      <c r="M275" s="23"/>
      <c r="N275" s="23"/>
      <c r="O275" s="24"/>
      <c r="P275" s="23"/>
      <c r="Q275" s="23"/>
      <c r="R275" s="23"/>
      <c r="S275" s="24"/>
      <c r="T275" s="23"/>
      <c r="U275" s="23"/>
      <c r="V275" s="23"/>
      <c r="W275" s="24"/>
      <c r="X275" s="23"/>
      <c r="Y275" s="23"/>
      <c r="Z275" s="23"/>
      <c r="AA275" s="24"/>
      <c r="AB275" s="23"/>
      <c r="AC275" s="23"/>
      <c r="AD275" s="23"/>
    </row>
    <row r="276" spans="1:30" x14ac:dyDescent="0.25">
      <c r="A276" s="12"/>
      <c r="B276" s="74" t="s">
        <v>439</v>
      </c>
      <c r="C276" s="16"/>
      <c r="D276" s="15" t="s">
        <v>337</v>
      </c>
      <c r="E276" s="34">
        <v>887</v>
      </c>
      <c r="F276" s="32" t="s">
        <v>324</v>
      </c>
      <c r="G276" s="16"/>
      <c r="H276" s="15" t="s">
        <v>337</v>
      </c>
      <c r="I276" s="34">
        <v>420</v>
      </c>
      <c r="J276" s="32" t="s">
        <v>324</v>
      </c>
      <c r="K276" s="16"/>
      <c r="L276" s="15" t="s">
        <v>337</v>
      </c>
      <c r="M276" s="31">
        <v>3343</v>
      </c>
      <c r="N276" s="32" t="s">
        <v>324</v>
      </c>
      <c r="O276" s="16"/>
      <c r="P276" s="15" t="s">
        <v>337</v>
      </c>
      <c r="Q276" s="31">
        <v>4650</v>
      </c>
      <c r="R276" s="32" t="s">
        <v>324</v>
      </c>
      <c r="S276" s="16"/>
      <c r="T276" s="15" t="s">
        <v>337</v>
      </c>
      <c r="U276" s="31">
        <v>321355</v>
      </c>
      <c r="V276" s="32" t="s">
        <v>324</v>
      </c>
      <c r="W276" s="16"/>
      <c r="X276" s="15" t="s">
        <v>337</v>
      </c>
      <c r="Y276" s="31">
        <v>326005</v>
      </c>
      <c r="Z276" s="32" t="s">
        <v>324</v>
      </c>
      <c r="AA276" s="16"/>
      <c r="AB276" s="32" t="s">
        <v>337</v>
      </c>
      <c r="AC276" s="76" t="s">
        <v>390</v>
      </c>
      <c r="AD276" s="32" t="s">
        <v>324</v>
      </c>
    </row>
    <row r="277" spans="1:30" x14ac:dyDescent="0.25">
      <c r="A277" s="12"/>
      <c r="B277" s="75" t="s">
        <v>440</v>
      </c>
      <c r="C277" s="24"/>
      <c r="D277" s="27"/>
      <c r="E277" s="86" t="s">
        <v>390</v>
      </c>
      <c r="F277" s="27" t="s">
        <v>324</v>
      </c>
      <c r="G277" s="24"/>
      <c r="H277" s="27"/>
      <c r="I277" s="86" t="s">
        <v>390</v>
      </c>
      <c r="J277" s="27" t="s">
        <v>324</v>
      </c>
      <c r="K277" s="24"/>
      <c r="L277" s="27"/>
      <c r="M277" s="86" t="s">
        <v>390</v>
      </c>
      <c r="N277" s="27" t="s">
        <v>324</v>
      </c>
      <c r="O277" s="24"/>
      <c r="P277" s="27"/>
      <c r="Q277" s="86" t="s">
        <v>390</v>
      </c>
      <c r="R277" s="27" t="s">
        <v>324</v>
      </c>
      <c r="S277" s="24"/>
      <c r="T277" s="25"/>
      <c r="U277" s="26">
        <v>46418</v>
      </c>
      <c r="V277" s="27" t="s">
        <v>324</v>
      </c>
      <c r="W277" s="24"/>
      <c r="X277" s="25"/>
      <c r="Y277" s="26">
        <v>46418</v>
      </c>
      <c r="Z277" s="27" t="s">
        <v>324</v>
      </c>
      <c r="AA277" s="24"/>
      <c r="AB277" s="27"/>
      <c r="AC277" s="86" t="s">
        <v>390</v>
      </c>
      <c r="AD277" s="27" t="s">
        <v>324</v>
      </c>
    </row>
    <row r="278" spans="1:30" x14ac:dyDescent="0.25">
      <c r="A278" s="12"/>
      <c r="B278" s="74" t="s">
        <v>544</v>
      </c>
      <c r="C278" s="16"/>
      <c r="D278" s="32"/>
      <c r="E278" s="76" t="s">
        <v>390</v>
      </c>
      <c r="F278" s="32" t="s">
        <v>324</v>
      </c>
      <c r="G278" s="16"/>
      <c r="H278" s="32"/>
      <c r="I278" s="76" t="s">
        <v>390</v>
      </c>
      <c r="J278" s="32" t="s">
        <v>324</v>
      </c>
      <c r="K278" s="16"/>
      <c r="L278" s="32"/>
      <c r="M278" s="76" t="s">
        <v>390</v>
      </c>
      <c r="N278" s="32" t="s">
        <v>324</v>
      </c>
      <c r="O278" s="16"/>
      <c r="P278" s="32"/>
      <c r="Q278" s="76" t="s">
        <v>390</v>
      </c>
      <c r="R278" s="32" t="s">
        <v>324</v>
      </c>
      <c r="S278" s="16"/>
      <c r="T278" s="15"/>
      <c r="U278" s="31">
        <v>33472</v>
      </c>
      <c r="V278" s="32" t="s">
        <v>324</v>
      </c>
      <c r="W278" s="16"/>
      <c r="X278" s="15"/>
      <c r="Y278" s="31">
        <v>33472</v>
      </c>
      <c r="Z278" s="32" t="s">
        <v>324</v>
      </c>
      <c r="AA278" s="16"/>
      <c r="AB278" s="32"/>
      <c r="AC278" s="76" t="s">
        <v>390</v>
      </c>
      <c r="AD278" s="32" t="s">
        <v>324</v>
      </c>
    </row>
    <row r="279" spans="1:30" x14ac:dyDescent="0.25">
      <c r="A279" s="12"/>
      <c r="B279" s="22" t="s">
        <v>545</v>
      </c>
      <c r="C279" s="24"/>
      <c r="D279" s="23"/>
      <c r="E279" s="23"/>
      <c r="F279" s="23"/>
      <c r="G279" s="24"/>
      <c r="H279" s="23"/>
      <c r="I279" s="23"/>
      <c r="J279" s="23"/>
      <c r="K279" s="24"/>
      <c r="L279" s="23"/>
      <c r="M279" s="23"/>
      <c r="N279" s="23"/>
      <c r="O279" s="24"/>
      <c r="P279" s="23"/>
      <c r="Q279" s="23"/>
      <c r="R279" s="23"/>
      <c r="S279" s="24"/>
      <c r="T279" s="23"/>
      <c r="U279" s="23"/>
      <c r="V279" s="23"/>
      <c r="W279" s="24"/>
      <c r="X279" s="23"/>
      <c r="Y279" s="23"/>
      <c r="Z279" s="23"/>
      <c r="AA279" s="24"/>
      <c r="AB279" s="23"/>
      <c r="AC279" s="23"/>
      <c r="AD279" s="23"/>
    </row>
    <row r="280" spans="1:30" x14ac:dyDescent="0.25">
      <c r="A280" s="12"/>
      <c r="B280" s="74" t="s">
        <v>444</v>
      </c>
      <c r="C280" s="16"/>
      <c r="D280" s="15"/>
      <c r="E280" s="34">
        <v>246</v>
      </c>
      <c r="F280" s="32" t="s">
        <v>324</v>
      </c>
      <c r="G280" s="16"/>
      <c r="H280" s="15"/>
      <c r="I280" s="34">
        <v>598</v>
      </c>
      <c r="J280" s="32" t="s">
        <v>324</v>
      </c>
      <c r="K280" s="16"/>
      <c r="L280" s="15"/>
      <c r="M280" s="31">
        <v>3211</v>
      </c>
      <c r="N280" s="32" t="s">
        <v>324</v>
      </c>
      <c r="O280" s="16"/>
      <c r="P280" s="15"/>
      <c r="Q280" s="31">
        <v>4055</v>
      </c>
      <c r="R280" s="32" t="s">
        <v>324</v>
      </c>
      <c r="S280" s="16"/>
      <c r="T280" s="15"/>
      <c r="U280" s="31">
        <v>77022</v>
      </c>
      <c r="V280" s="32" t="s">
        <v>324</v>
      </c>
      <c r="W280" s="16"/>
      <c r="X280" s="15"/>
      <c r="Y280" s="31">
        <v>81077</v>
      </c>
      <c r="Z280" s="32" t="s">
        <v>324</v>
      </c>
      <c r="AA280" s="16"/>
      <c r="AB280" s="32"/>
      <c r="AC280" s="76" t="s">
        <v>390</v>
      </c>
      <c r="AD280" s="32" t="s">
        <v>324</v>
      </c>
    </row>
    <row r="281" spans="1:30" x14ac:dyDescent="0.25">
      <c r="A281" s="12"/>
      <c r="B281" s="75" t="s">
        <v>440</v>
      </c>
      <c r="C281" s="24"/>
      <c r="D281" s="27"/>
      <c r="E281" s="86" t="s">
        <v>390</v>
      </c>
      <c r="F281" s="27" t="s">
        <v>324</v>
      </c>
      <c r="G281" s="24"/>
      <c r="H281" s="27"/>
      <c r="I281" s="86" t="s">
        <v>390</v>
      </c>
      <c r="J281" s="27" t="s">
        <v>324</v>
      </c>
      <c r="K281" s="24"/>
      <c r="L281" s="27"/>
      <c r="M281" s="86" t="s">
        <v>390</v>
      </c>
      <c r="N281" s="27" t="s">
        <v>324</v>
      </c>
      <c r="O281" s="24"/>
      <c r="P281" s="27"/>
      <c r="Q281" s="86" t="s">
        <v>390</v>
      </c>
      <c r="R281" s="27" t="s">
        <v>324</v>
      </c>
      <c r="S281" s="24"/>
      <c r="T281" s="25"/>
      <c r="U281" s="26">
        <v>15878</v>
      </c>
      <c r="V281" s="27" t="s">
        <v>324</v>
      </c>
      <c r="W281" s="24"/>
      <c r="X281" s="25"/>
      <c r="Y281" s="26">
        <v>15878</v>
      </c>
      <c r="Z281" s="27" t="s">
        <v>324</v>
      </c>
      <c r="AA281" s="24"/>
      <c r="AB281" s="27"/>
      <c r="AC281" s="86" t="s">
        <v>390</v>
      </c>
      <c r="AD281" s="27" t="s">
        <v>324</v>
      </c>
    </row>
    <row r="282" spans="1:30" x14ac:dyDescent="0.25">
      <c r="A282" s="12"/>
      <c r="B282" s="30" t="s">
        <v>471</v>
      </c>
      <c r="C282" s="16"/>
      <c r="D282" s="4"/>
      <c r="E282" s="4"/>
      <c r="F282" s="4"/>
      <c r="G282" s="16"/>
      <c r="H282" s="4"/>
      <c r="I282" s="4"/>
      <c r="J282" s="4"/>
      <c r="K282" s="16"/>
      <c r="L282" s="4"/>
      <c r="M282" s="4"/>
      <c r="N282" s="4"/>
      <c r="O282" s="16"/>
      <c r="P282" s="4"/>
      <c r="Q282" s="4"/>
      <c r="R282" s="4"/>
      <c r="S282" s="16"/>
      <c r="T282" s="4"/>
      <c r="U282" s="4"/>
      <c r="V282" s="4"/>
      <c r="W282" s="16"/>
      <c r="X282" s="4"/>
      <c r="Y282" s="4"/>
      <c r="Z282" s="4"/>
      <c r="AA282" s="16"/>
      <c r="AB282" s="4"/>
      <c r="AC282" s="4"/>
      <c r="AD282" s="4"/>
    </row>
    <row r="283" spans="1:30" x14ac:dyDescent="0.25">
      <c r="A283" s="12"/>
      <c r="B283" s="75" t="s">
        <v>546</v>
      </c>
      <c r="C283" s="24"/>
      <c r="D283" s="25"/>
      <c r="E283" s="29">
        <v>219</v>
      </c>
      <c r="F283" s="27" t="s">
        <v>324</v>
      </c>
      <c r="G283" s="24"/>
      <c r="H283" s="27"/>
      <c r="I283" s="86" t="s">
        <v>390</v>
      </c>
      <c r="J283" s="27" t="s">
        <v>324</v>
      </c>
      <c r="K283" s="24"/>
      <c r="L283" s="25"/>
      <c r="M283" s="29">
        <v>223</v>
      </c>
      <c r="N283" s="27" t="s">
        <v>324</v>
      </c>
      <c r="O283" s="24"/>
      <c r="P283" s="25"/>
      <c r="Q283" s="29">
        <v>442</v>
      </c>
      <c r="R283" s="27" t="s">
        <v>324</v>
      </c>
      <c r="S283" s="24"/>
      <c r="T283" s="25"/>
      <c r="U283" s="26">
        <v>79976</v>
      </c>
      <c r="V283" s="27" t="s">
        <v>324</v>
      </c>
      <c r="W283" s="24"/>
      <c r="X283" s="25"/>
      <c r="Y283" s="26">
        <v>80418</v>
      </c>
      <c r="Z283" s="27" t="s">
        <v>324</v>
      </c>
      <c r="AA283" s="24"/>
      <c r="AB283" s="27"/>
      <c r="AC283" s="86" t="s">
        <v>390</v>
      </c>
      <c r="AD283" s="27" t="s">
        <v>324</v>
      </c>
    </row>
    <row r="284" spans="1:30" x14ac:dyDescent="0.25">
      <c r="A284" s="12"/>
      <c r="B284" s="74" t="s">
        <v>547</v>
      </c>
      <c r="C284" s="16"/>
      <c r="D284" s="15"/>
      <c r="E284" s="34">
        <v>771</v>
      </c>
      <c r="F284" s="32" t="s">
        <v>324</v>
      </c>
      <c r="G284" s="16"/>
      <c r="H284" s="15"/>
      <c r="I284" s="34">
        <v>230</v>
      </c>
      <c r="J284" s="32" t="s">
        <v>324</v>
      </c>
      <c r="K284" s="16"/>
      <c r="L284" s="15"/>
      <c r="M284" s="34">
        <v>104</v>
      </c>
      <c r="N284" s="32" t="s">
        <v>324</v>
      </c>
      <c r="O284" s="16"/>
      <c r="P284" s="15"/>
      <c r="Q284" s="31">
        <v>1105</v>
      </c>
      <c r="R284" s="32" t="s">
        <v>324</v>
      </c>
      <c r="S284" s="16"/>
      <c r="T284" s="15"/>
      <c r="U284" s="31">
        <v>45466</v>
      </c>
      <c r="V284" s="32" t="s">
        <v>324</v>
      </c>
      <c r="W284" s="16"/>
      <c r="X284" s="15"/>
      <c r="Y284" s="31">
        <v>46571</v>
      </c>
      <c r="Z284" s="32" t="s">
        <v>324</v>
      </c>
      <c r="AA284" s="16"/>
      <c r="AB284" s="32"/>
      <c r="AC284" s="76" t="s">
        <v>390</v>
      </c>
      <c r="AD284" s="32" t="s">
        <v>324</v>
      </c>
    </row>
    <row r="285" spans="1:30" x14ac:dyDescent="0.25">
      <c r="A285" s="12"/>
      <c r="B285" s="75" t="s">
        <v>548</v>
      </c>
      <c r="C285" s="24"/>
      <c r="D285" s="25"/>
      <c r="E285" s="29">
        <v>70</v>
      </c>
      <c r="F285" s="27" t="s">
        <v>324</v>
      </c>
      <c r="G285" s="24"/>
      <c r="H285" s="25"/>
      <c r="I285" s="29">
        <v>12</v>
      </c>
      <c r="J285" s="27" t="s">
        <v>324</v>
      </c>
      <c r="K285" s="24"/>
      <c r="L285" s="25"/>
      <c r="M285" s="29">
        <v>109</v>
      </c>
      <c r="N285" s="27" t="s">
        <v>324</v>
      </c>
      <c r="O285" s="24"/>
      <c r="P285" s="25"/>
      <c r="Q285" s="29">
        <v>191</v>
      </c>
      <c r="R285" s="27" t="s">
        <v>324</v>
      </c>
      <c r="S285" s="24"/>
      <c r="T285" s="25"/>
      <c r="U285" s="26">
        <v>7705</v>
      </c>
      <c r="V285" s="27" t="s">
        <v>324</v>
      </c>
      <c r="W285" s="24"/>
      <c r="X285" s="25"/>
      <c r="Y285" s="26">
        <v>7896</v>
      </c>
      <c r="Z285" s="27" t="s">
        <v>324</v>
      </c>
      <c r="AA285" s="24"/>
      <c r="AB285" s="27"/>
      <c r="AC285" s="86" t="s">
        <v>390</v>
      </c>
      <c r="AD285" s="27" t="s">
        <v>324</v>
      </c>
    </row>
    <row r="286" spans="1:30" ht="15.75" thickBot="1" x14ac:dyDescent="0.3">
      <c r="A286" s="12"/>
      <c r="B286" s="30" t="s">
        <v>444</v>
      </c>
      <c r="C286" s="16"/>
      <c r="D286" s="32"/>
      <c r="E286" s="76" t="s">
        <v>390</v>
      </c>
      <c r="F286" s="32" t="s">
        <v>324</v>
      </c>
      <c r="G286" s="16"/>
      <c r="H286" s="15"/>
      <c r="I286" s="34">
        <v>2</v>
      </c>
      <c r="J286" s="32" t="s">
        <v>324</v>
      </c>
      <c r="K286" s="16"/>
      <c r="L286" s="15"/>
      <c r="M286" s="34">
        <v>35</v>
      </c>
      <c r="N286" s="32" t="s">
        <v>324</v>
      </c>
      <c r="O286" s="16"/>
      <c r="P286" s="15"/>
      <c r="Q286" s="34">
        <v>37</v>
      </c>
      <c r="R286" s="32" t="s">
        <v>324</v>
      </c>
      <c r="S286" s="16"/>
      <c r="T286" s="15"/>
      <c r="U286" s="31">
        <v>54408</v>
      </c>
      <c r="V286" s="32" t="s">
        <v>324</v>
      </c>
      <c r="W286" s="16"/>
      <c r="X286" s="15"/>
      <c r="Y286" s="31">
        <v>54445</v>
      </c>
      <c r="Z286" s="32" t="s">
        <v>324</v>
      </c>
      <c r="AA286" s="16"/>
      <c r="AB286" s="32"/>
      <c r="AC286" s="76" t="s">
        <v>390</v>
      </c>
      <c r="AD286" s="32" t="s">
        <v>324</v>
      </c>
    </row>
    <row r="287" spans="1:30" x14ac:dyDescent="0.25">
      <c r="A287" s="12"/>
      <c r="B287" s="35"/>
      <c r="C287" s="35"/>
      <c r="D287" s="36"/>
      <c r="E287" s="36"/>
      <c r="F287" s="35"/>
      <c r="G287" s="35"/>
      <c r="H287" s="36"/>
      <c r="I287" s="36"/>
      <c r="J287" s="35"/>
      <c r="K287" s="35"/>
      <c r="L287" s="36"/>
      <c r="M287" s="36"/>
      <c r="N287" s="35"/>
      <c r="O287" s="35"/>
      <c r="P287" s="36"/>
      <c r="Q287" s="36"/>
      <c r="R287" s="35"/>
      <c r="S287" s="35"/>
      <c r="T287" s="36"/>
      <c r="U287" s="36"/>
      <c r="V287" s="35"/>
      <c r="W287" s="35"/>
      <c r="X287" s="36"/>
      <c r="Y287" s="36"/>
      <c r="Z287" s="35"/>
      <c r="AA287" s="35"/>
      <c r="AB287" s="36"/>
      <c r="AC287" s="36"/>
      <c r="AD287" s="35"/>
    </row>
    <row r="288" spans="1:30" ht="15.75" thickBot="1" x14ac:dyDescent="0.3">
      <c r="A288" s="12"/>
      <c r="B288" s="75" t="s">
        <v>165</v>
      </c>
      <c r="C288" s="24"/>
      <c r="D288" s="25" t="s">
        <v>337</v>
      </c>
      <c r="E288" s="26">
        <v>2193</v>
      </c>
      <c r="F288" s="27" t="s">
        <v>324</v>
      </c>
      <c r="G288" s="24"/>
      <c r="H288" s="25" t="s">
        <v>337</v>
      </c>
      <c r="I288" s="26">
        <v>1262</v>
      </c>
      <c r="J288" s="27" t="s">
        <v>324</v>
      </c>
      <c r="K288" s="24"/>
      <c r="L288" s="25" t="s">
        <v>337</v>
      </c>
      <c r="M288" s="26">
        <v>7025</v>
      </c>
      <c r="N288" s="27" t="s">
        <v>324</v>
      </c>
      <c r="O288" s="24"/>
      <c r="P288" s="25" t="s">
        <v>337</v>
      </c>
      <c r="Q288" s="26">
        <v>10480</v>
      </c>
      <c r="R288" s="27" t="s">
        <v>324</v>
      </c>
      <c r="S288" s="24"/>
      <c r="T288" s="25" t="s">
        <v>337</v>
      </c>
      <c r="U288" s="26">
        <v>681700</v>
      </c>
      <c r="V288" s="27" t="s">
        <v>324</v>
      </c>
      <c r="W288" s="24"/>
      <c r="X288" s="25" t="s">
        <v>337</v>
      </c>
      <c r="Y288" s="26">
        <v>692180</v>
      </c>
      <c r="Z288" s="27" t="s">
        <v>324</v>
      </c>
      <c r="AA288" s="24"/>
      <c r="AB288" s="27" t="s">
        <v>337</v>
      </c>
      <c r="AC288" s="86" t="s">
        <v>390</v>
      </c>
      <c r="AD288" s="27" t="s">
        <v>324</v>
      </c>
    </row>
    <row r="289" spans="1:30" ht="15.75" thickTop="1" x14ac:dyDescent="0.25">
      <c r="A289" s="12"/>
      <c r="B289" s="35"/>
      <c r="C289" s="35"/>
      <c r="D289" s="38"/>
      <c r="E289" s="38"/>
      <c r="F289" s="35"/>
      <c r="G289" s="35"/>
      <c r="H289" s="38"/>
      <c r="I289" s="38"/>
      <c r="J289" s="35"/>
      <c r="K289" s="35"/>
      <c r="L289" s="38"/>
      <c r="M289" s="38"/>
      <c r="N289" s="35"/>
      <c r="O289" s="35"/>
      <c r="P289" s="38"/>
      <c r="Q289" s="38"/>
      <c r="R289" s="35"/>
      <c r="S289" s="35"/>
      <c r="T289" s="38"/>
      <c r="U289" s="38"/>
      <c r="V289" s="35"/>
      <c r="W289" s="35"/>
      <c r="X289" s="38"/>
      <c r="Y289" s="38"/>
      <c r="Z289" s="35"/>
      <c r="AA289" s="35"/>
      <c r="AB289" s="38"/>
      <c r="AC289" s="38"/>
      <c r="AD289" s="35"/>
    </row>
    <row r="290" spans="1:30" ht="15.75" thickBot="1" x14ac:dyDescent="0.3">
      <c r="A290" s="12"/>
      <c r="B290" s="39"/>
      <c r="C290" s="39"/>
      <c r="D290" s="39"/>
      <c r="E290" s="39"/>
      <c r="F290" s="39"/>
      <c r="G290" s="39"/>
      <c r="H290" s="39"/>
      <c r="I290" s="39"/>
      <c r="J290" s="39"/>
      <c r="K290" s="39"/>
      <c r="L290" s="39"/>
      <c r="M290" s="39"/>
      <c r="N290" s="39"/>
      <c r="O290" s="39"/>
      <c r="P290" s="39"/>
      <c r="Q290" s="39"/>
      <c r="R290" s="39"/>
      <c r="S290" s="39"/>
      <c r="T290" s="39"/>
      <c r="U290" s="39"/>
      <c r="V290" s="39"/>
      <c r="W290" s="39"/>
      <c r="X290" s="39"/>
      <c r="Y290" s="39"/>
      <c r="Z290" s="39"/>
      <c r="AA290" s="39"/>
      <c r="AB290" s="39"/>
      <c r="AC290" s="39"/>
      <c r="AD290" s="39"/>
    </row>
    <row r="291" spans="1:30" x14ac:dyDescent="0.25">
      <c r="A291" s="12"/>
      <c r="B291" s="128" t="s">
        <v>549</v>
      </c>
      <c r="C291" s="128"/>
      <c r="D291" s="128"/>
      <c r="E291" s="128"/>
      <c r="F291" s="128"/>
      <c r="G291" s="128"/>
      <c r="H291" s="128"/>
      <c r="I291" s="128"/>
      <c r="J291" s="128"/>
      <c r="K291" s="128"/>
      <c r="L291" s="128"/>
      <c r="M291" s="128"/>
      <c r="N291" s="128"/>
      <c r="O291" s="128"/>
      <c r="P291" s="128"/>
      <c r="Q291" s="128"/>
      <c r="R291" s="128"/>
      <c r="S291" s="128"/>
      <c r="T291" s="128"/>
      <c r="U291" s="128"/>
      <c r="V291" s="128"/>
      <c r="W291" s="128"/>
      <c r="X291" s="128"/>
      <c r="Y291" s="128"/>
      <c r="Z291" s="128"/>
      <c r="AA291" s="128"/>
      <c r="AB291" s="128"/>
      <c r="AC291" s="128"/>
      <c r="AD291" s="128"/>
    </row>
    <row r="292" spans="1:30" x14ac:dyDescent="0.25">
      <c r="A292" s="12"/>
      <c r="B292" s="67" t="s">
        <v>550</v>
      </c>
      <c r="C292" s="67"/>
      <c r="D292" s="67"/>
      <c r="E292" s="67"/>
      <c r="F292" s="67"/>
      <c r="G292" s="67"/>
      <c r="H292" s="67"/>
      <c r="I292" s="67"/>
      <c r="J292" s="67"/>
      <c r="K292" s="67"/>
      <c r="L292" s="67"/>
      <c r="M292" s="67"/>
      <c r="N292" s="67"/>
      <c r="O292" s="67"/>
      <c r="P292" s="67"/>
      <c r="Q292" s="67"/>
      <c r="R292" s="67"/>
      <c r="S292" s="67"/>
      <c r="T292" s="67"/>
      <c r="U292" s="67"/>
      <c r="V292" s="67"/>
      <c r="W292" s="67"/>
      <c r="X292" s="67"/>
      <c r="Y292" s="67"/>
      <c r="Z292" s="67"/>
      <c r="AA292" s="67"/>
      <c r="AB292" s="67"/>
      <c r="AC292" s="67"/>
      <c r="AD292" s="67"/>
    </row>
    <row r="293" spans="1:30" x14ac:dyDescent="0.25">
      <c r="A293" s="12"/>
      <c r="B293" s="67" t="s">
        <v>551</v>
      </c>
      <c r="C293" s="67"/>
      <c r="D293" s="67"/>
      <c r="E293" s="67"/>
      <c r="F293" s="67"/>
      <c r="G293" s="67"/>
      <c r="H293" s="67"/>
      <c r="I293" s="67"/>
      <c r="J293" s="67"/>
      <c r="K293" s="67"/>
      <c r="L293" s="67"/>
      <c r="M293" s="67"/>
      <c r="N293" s="67"/>
      <c r="O293" s="67"/>
      <c r="P293" s="67"/>
      <c r="Q293" s="67"/>
      <c r="R293" s="67"/>
      <c r="S293" s="67"/>
      <c r="T293" s="67"/>
      <c r="U293" s="67"/>
      <c r="V293" s="67"/>
      <c r="W293" s="67"/>
      <c r="X293" s="67"/>
      <c r="Y293" s="67"/>
      <c r="Z293" s="67"/>
      <c r="AA293" s="67"/>
      <c r="AB293" s="67"/>
      <c r="AC293" s="67"/>
      <c r="AD293" s="67"/>
    </row>
    <row r="294" spans="1:30" x14ac:dyDescent="0.25">
      <c r="A294" s="12"/>
      <c r="B294" s="67" t="s">
        <v>552</v>
      </c>
      <c r="C294" s="67"/>
      <c r="D294" s="67"/>
      <c r="E294" s="67"/>
      <c r="F294" s="67"/>
      <c r="G294" s="67"/>
      <c r="H294" s="67"/>
      <c r="I294" s="67"/>
      <c r="J294" s="67"/>
      <c r="K294" s="67"/>
      <c r="L294" s="67"/>
      <c r="M294" s="67"/>
      <c r="N294" s="67"/>
      <c r="O294" s="67"/>
      <c r="P294" s="67"/>
      <c r="Q294" s="67"/>
      <c r="R294" s="67"/>
      <c r="S294" s="67"/>
      <c r="T294" s="67"/>
      <c r="U294" s="67"/>
      <c r="V294" s="67"/>
      <c r="W294" s="67"/>
      <c r="X294" s="67"/>
      <c r="Y294" s="67"/>
      <c r="Z294" s="67"/>
      <c r="AA294" s="67"/>
      <c r="AB294" s="67"/>
      <c r="AC294" s="67"/>
      <c r="AD294" s="67"/>
    </row>
    <row r="295" spans="1:30" x14ac:dyDescent="0.25">
      <c r="A295" s="12"/>
      <c r="B295" s="68"/>
      <c r="C295" s="68"/>
      <c r="D295" s="68"/>
      <c r="E295" s="68"/>
      <c r="F295" s="68"/>
      <c r="G295" s="68"/>
      <c r="H295" s="68"/>
      <c r="I295" s="68"/>
      <c r="J295" s="68"/>
      <c r="K295" s="68"/>
      <c r="L295" s="68"/>
      <c r="M295" s="68"/>
      <c r="N295" s="68"/>
      <c r="O295" s="68"/>
      <c r="P295" s="68"/>
      <c r="Q295" s="68"/>
      <c r="R295" s="68"/>
      <c r="S295" s="68"/>
      <c r="T295" s="68"/>
      <c r="U295" s="68"/>
      <c r="V295" s="68"/>
      <c r="W295" s="68"/>
      <c r="X295" s="68"/>
      <c r="Y295" s="68"/>
      <c r="Z295" s="68"/>
      <c r="AA295" s="68"/>
      <c r="AB295" s="68"/>
      <c r="AC295" s="68"/>
      <c r="AD295" s="68"/>
    </row>
    <row r="296" spans="1:30" ht="15.75" thickBot="1" x14ac:dyDescent="0.3">
      <c r="A296" s="12"/>
      <c r="B296" s="4"/>
      <c r="C296" s="4"/>
      <c r="D296" s="4"/>
      <c r="E296" s="4"/>
      <c r="F296" s="4"/>
      <c r="G296" s="4"/>
      <c r="H296" s="4"/>
      <c r="I296" s="4"/>
      <c r="J296" s="4"/>
      <c r="K296" s="4"/>
      <c r="L296" s="4"/>
      <c r="M296" s="4"/>
      <c r="N296" s="4"/>
    </row>
    <row r="297" spans="1:30" x14ac:dyDescent="0.25">
      <c r="A297" s="12"/>
      <c r="B297" s="72" t="s">
        <v>379</v>
      </c>
      <c r="C297" s="20" t="s">
        <v>324</v>
      </c>
      <c r="D297" s="20"/>
      <c r="E297" s="20"/>
      <c r="F297" s="20"/>
      <c r="G297" s="20" t="s">
        <v>324</v>
      </c>
      <c r="H297" s="20"/>
      <c r="I297" s="20"/>
      <c r="J297" s="20"/>
      <c r="K297" s="20" t="s">
        <v>324</v>
      </c>
      <c r="L297" s="20"/>
      <c r="M297" s="20"/>
      <c r="N297" s="20"/>
    </row>
    <row r="298" spans="1:30" x14ac:dyDescent="0.25">
      <c r="A298" s="12"/>
      <c r="B298" s="4"/>
      <c r="C298" s="11"/>
      <c r="D298" s="11"/>
      <c r="E298" s="11"/>
      <c r="F298" s="11"/>
      <c r="G298" s="11"/>
      <c r="H298" s="11"/>
      <c r="I298" s="11"/>
      <c r="J298" s="11"/>
      <c r="K298" s="11"/>
      <c r="L298" s="11"/>
      <c r="M298" s="11"/>
      <c r="N298" s="11"/>
    </row>
    <row r="299" spans="1:30" x14ac:dyDescent="0.25">
      <c r="A299" s="12"/>
      <c r="B299" s="121" t="s">
        <v>414</v>
      </c>
      <c r="C299" s="16" t="s">
        <v>324</v>
      </c>
      <c r="D299" s="4"/>
      <c r="E299" s="4"/>
      <c r="F299" s="4"/>
      <c r="G299" s="16" t="s">
        <v>324</v>
      </c>
      <c r="H299" s="4"/>
      <c r="I299" s="4"/>
      <c r="J299" s="4"/>
      <c r="K299" s="16" t="s">
        <v>324</v>
      </c>
      <c r="L299" s="4"/>
      <c r="M299" s="4"/>
      <c r="N299" s="4"/>
    </row>
    <row r="300" spans="1:30" x14ac:dyDescent="0.25">
      <c r="A300" s="12"/>
      <c r="B300" s="11" t="s">
        <v>347</v>
      </c>
      <c r="C300" s="60" t="s">
        <v>324</v>
      </c>
      <c r="D300" s="106" t="s">
        <v>540</v>
      </c>
      <c r="E300" s="106"/>
      <c r="F300" s="60"/>
      <c r="G300" s="60" t="s">
        <v>324</v>
      </c>
      <c r="H300" s="106" t="s">
        <v>554</v>
      </c>
      <c r="I300" s="106"/>
      <c r="J300" s="60"/>
      <c r="K300" s="60" t="s">
        <v>324</v>
      </c>
      <c r="L300" s="106" t="s">
        <v>557</v>
      </c>
      <c r="M300" s="106"/>
      <c r="N300" s="60"/>
    </row>
    <row r="301" spans="1:30" x14ac:dyDescent="0.25">
      <c r="A301" s="12"/>
      <c r="B301" s="11"/>
      <c r="C301" s="60"/>
      <c r="D301" s="106" t="s">
        <v>553</v>
      </c>
      <c r="E301" s="106"/>
      <c r="F301" s="60"/>
      <c r="G301" s="60"/>
      <c r="H301" s="106" t="s">
        <v>555</v>
      </c>
      <c r="I301" s="106"/>
      <c r="J301" s="60"/>
      <c r="K301" s="60"/>
      <c r="L301" s="106" t="s">
        <v>558</v>
      </c>
      <c r="M301" s="106"/>
      <c r="N301" s="60"/>
    </row>
    <row r="302" spans="1:30" ht="15.75" thickBot="1" x14ac:dyDescent="0.3">
      <c r="A302" s="12"/>
      <c r="B302" s="105"/>
      <c r="C302" s="44"/>
      <c r="D302" s="107"/>
      <c r="E302" s="107"/>
      <c r="F302" s="44"/>
      <c r="G302" s="44"/>
      <c r="H302" s="107" t="s">
        <v>556</v>
      </c>
      <c r="I302" s="107"/>
      <c r="J302" s="44"/>
      <c r="K302" s="44"/>
      <c r="L302" s="107"/>
      <c r="M302" s="107"/>
      <c r="N302" s="44"/>
    </row>
    <row r="303" spans="1:30" x14ac:dyDescent="0.25">
      <c r="A303" s="12"/>
      <c r="B303" s="22" t="s">
        <v>559</v>
      </c>
      <c r="C303" s="24" t="s">
        <v>324</v>
      </c>
      <c r="D303" s="23"/>
      <c r="E303" s="23"/>
      <c r="F303" s="23"/>
      <c r="G303" s="24" t="s">
        <v>324</v>
      </c>
      <c r="H303" s="23"/>
      <c r="I303" s="23"/>
      <c r="J303" s="23"/>
      <c r="K303" s="24" t="s">
        <v>324</v>
      </c>
      <c r="L303" s="23"/>
      <c r="M303" s="23"/>
      <c r="N303" s="23"/>
    </row>
    <row r="304" spans="1:30" x14ac:dyDescent="0.25">
      <c r="A304" s="12"/>
      <c r="B304" s="78" t="s">
        <v>443</v>
      </c>
      <c r="C304" s="16" t="s">
        <v>324</v>
      </c>
      <c r="D304" s="15" t="s">
        <v>337</v>
      </c>
      <c r="E304" s="31">
        <v>3139</v>
      </c>
      <c r="F304" s="32" t="s">
        <v>324</v>
      </c>
      <c r="G304" s="16" t="s">
        <v>324</v>
      </c>
      <c r="H304" s="15" t="s">
        <v>337</v>
      </c>
      <c r="I304" s="31">
        <v>3246</v>
      </c>
      <c r="J304" s="32" t="s">
        <v>324</v>
      </c>
      <c r="K304" s="16" t="s">
        <v>324</v>
      </c>
      <c r="L304" s="32" t="s">
        <v>337</v>
      </c>
      <c r="M304" s="76" t="s">
        <v>390</v>
      </c>
      <c r="N304" s="32" t="s">
        <v>324</v>
      </c>
    </row>
    <row r="305" spans="1:14" x14ac:dyDescent="0.25">
      <c r="A305" s="12"/>
      <c r="B305" s="77" t="s">
        <v>560</v>
      </c>
      <c r="C305" s="24" t="s">
        <v>324</v>
      </c>
      <c r="D305" s="25"/>
      <c r="E305" s="26">
        <v>1356</v>
      </c>
      <c r="F305" s="27" t="s">
        <v>324</v>
      </c>
      <c r="G305" s="24" t="s">
        <v>324</v>
      </c>
      <c r="H305" s="25"/>
      <c r="I305" s="26">
        <v>1356</v>
      </c>
      <c r="J305" s="27" t="s">
        <v>324</v>
      </c>
      <c r="K305" s="24" t="s">
        <v>324</v>
      </c>
      <c r="L305" s="27"/>
      <c r="M305" s="86" t="s">
        <v>390</v>
      </c>
      <c r="N305" s="27" t="s">
        <v>324</v>
      </c>
    </row>
    <row r="306" spans="1:14" x14ac:dyDescent="0.25">
      <c r="A306" s="12"/>
      <c r="B306" s="78" t="s">
        <v>561</v>
      </c>
      <c r="C306" s="16" t="s">
        <v>324</v>
      </c>
      <c r="D306" s="15"/>
      <c r="E306" s="34">
        <v>850</v>
      </c>
      <c r="F306" s="32" t="s">
        <v>324</v>
      </c>
      <c r="G306" s="16" t="s">
        <v>324</v>
      </c>
      <c r="H306" s="15"/>
      <c r="I306" s="34">
        <v>850</v>
      </c>
      <c r="J306" s="32" t="s">
        <v>324</v>
      </c>
      <c r="K306" s="16" t="s">
        <v>324</v>
      </c>
      <c r="L306" s="32"/>
      <c r="M306" s="76" t="s">
        <v>390</v>
      </c>
      <c r="N306" s="32" t="s">
        <v>324</v>
      </c>
    </row>
    <row r="307" spans="1:14" x14ac:dyDescent="0.25">
      <c r="A307" s="12"/>
      <c r="B307" s="77" t="s">
        <v>448</v>
      </c>
      <c r="C307" s="24" t="s">
        <v>324</v>
      </c>
      <c r="D307" s="23"/>
      <c r="E307" s="23"/>
      <c r="F307" s="23"/>
      <c r="G307" s="24" t="s">
        <v>324</v>
      </c>
      <c r="H307" s="23"/>
      <c r="I307" s="23"/>
      <c r="J307" s="23"/>
      <c r="K307" s="24" t="s">
        <v>324</v>
      </c>
      <c r="L307" s="23"/>
      <c r="M307" s="23"/>
      <c r="N307" s="23"/>
    </row>
    <row r="308" spans="1:14" x14ac:dyDescent="0.25">
      <c r="A308" s="12"/>
      <c r="B308" s="122" t="s">
        <v>562</v>
      </c>
      <c r="C308" s="16" t="s">
        <v>324</v>
      </c>
      <c r="D308" s="15"/>
      <c r="E308" s="34">
        <v>249</v>
      </c>
      <c r="F308" s="32" t="s">
        <v>324</v>
      </c>
      <c r="G308" s="16" t="s">
        <v>324</v>
      </c>
      <c r="H308" s="15"/>
      <c r="I308" s="34">
        <v>253</v>
      </c>
      <c r="J308" s="32" t="s">
        <v>324</v>
      </c>
      <c r="K308" s="16" t="s">
        <v>324</v>
      </c>
      <c r="L308" s="32"/>
      <c r="M308" s="76" t="s">
        <v>390</v>
      </c>
      <c r="N308" s="32" t="s">
        <v>324</v>
      </c>
    </row>
    <row r="309" spans="1:14" x14ac:dyDescent="0.25">
      <c r="A309" s="12"/>
      <c r="B309" s="123" t="s">
        <v>563</v>
      </c>
      <c r="C309" s="24" t="s">
        <v>324</v>
      </c>
      <c r="D309" s="25"/>
      <c r="E309" s="29">
        <v>6</v>
      </c>
      <c r="F309" s="27" t="s">
        <v>324</v>
      </c>
      <c r="G309" s="24" t="s">
        <v>324</v>
      </c>
      <c r="H309" s="25"/>
      <c r="I309" s="29">
        <v>6</v>
      </c>
      <c r="J309" s="27" t="s">
        <v>324</v>
      </c>
      <c r="K309" s="24" t="s">
        <v>324</v>
      </c>
      <c r="L309" s="27"/>
      <c r="M309" s="86" t="s">
        <v>390</v>
      </c>
      <c r="N309" s="27" t="s">
        <v>324</v>
      </c>
    </row>
    <row r="310" spans="1:14" x14ac:dyDescent="0.25">
      <c r="A310" s="12"/>
      <c r="B310" s="30" t="s">
        <v>564</v>
      </c>
      <c r="C310" s="16" t="s">
        <v>324</v>
      </c>
      <c r="D310" s="4"/>
      <c r="E310" s="4"/>
      <c r="F310" s="4"/>
      <c r="G310" s="16" t="s">
        <v>324</v>
      </c>
      <c r="H310" s="4"/>
      <c r="I310" s="4"/>
      <c r="J310" s="4"/>
      <c r="K310" s="16" t="s">
        <v>324</v>
      </c>
      <c r="L310" s="4"/>
      <c r="M310" s="4"/>
      <c r="N310" s="4"/>
    </row>
    <row r="311" spans="1:14" x14ac:dyDescent="0.25">
      <c r="A311" s="12"/>
      <c r="B311" s="77" t="s">
        <v>443</v>
      </c>
      <c r="C311" s="24" t="s">
        <v>324</v>
      </c>
      <c r="D311" s="25"/>
      <c r="E311" s="26">
        <v>11246</v>
      </c>
      <c r="F311" s="27" t="s">
        <v>324</v>
      </c>
      <c r="G311" s="24" t="s">
        <v>324</v>
      </c>
      <c r="H311" s="25"/>
      <c r="I311" s="26">
        <v>11409</v>
      </c>
      <c r="J311" s="27" t="s">
        <v>324</v>
      </c>
      <c r="K311" s="24" t="s">
        <v>324</v>
      </c>
      <c r="L311" s="25"/>
      <c r="M311" s="29">
        <v>989</v>
      </c>
      <c r="N311" s="27" t="s">
        <v>324</v>
      </c>
    </row>
    <row r="312" spans="1:14" x14ac:dyDescent="0.25">
      <c r="A312" s="12"/>
      <c r="B312" s="78" t="s">
        <v>565</v>
      </c>
      <c r="C312" s="16" t="s">
        <v>324</v>
      </c>
      <c r="D312" s="15"/>
      <c r="E312" s="34">
        <v>24</v>
      </c>
      <c r="F312" s="32" t="s">
        <v>324</v>
      </c>
      <c r="G312" s="16" t="s">
        <v>324</v>
      </c>
      <c r="H312" s="15"/>
      <c r="I312" s="34">
        <v>24</v>
      </c>
      <c r="J312" s="32" t="s">
        <v>324</v>
      </c>
      <c r="K312" s="16" t="s">
        <v>324</v>
      </c>
      <c r="L312" s="15"/>
      <c r="M312" s="34">
        <v>24</v>
      </c>
      <c r="N312" s="32" t="s">
        <v>324</v>
      </c>
    </row>
    <row r="313" spans="1:14" x14ac:dyDescent="0.25">
      <c r="A313" s="12"/>
      <c r="B313" s="77" t="s">
        <v>448</v>
      </c>
      <c r="C313" s="24" t="s">
        <v>324</v>
      </c>
      <c r="D313" s="23"/>
      <c r="E313" s="23"/>
      <c r="F313" s="23"/>
      <c r="G313" s="24" t="s">
        <v>324</v>
      </c>
      <c r="H313" s="23"/>
      <c r="I313" s="23"/>
      <c r="J313" s="23"/>
      <c r="K313" s="24" t="s">
        <v>324</v>
      </c>
      <c r="L313" s="23"/>
      <c r="M313" s="23"/>
      <c r="N313" s="23"/>
    </row>
    <row r="314" spans="1:14" x14ac:dyDescent="0.25">
      <c r="A314" s="12"/>
      <c r="B314" s="122" t="s">
        <v>566</v>
      </c>
      <c r="C314" s="16" t="s">
        <v>324</v>
      </c>
      <c r="D314" s="15"/>
      <c r="E314" s="34">
        <v>149</v>
      </c>
      <c r="F314" s="32" t="s">
        <v>324</v>
      </c>
      <c r="G314" s="16" t="s">
        <v>324</v>
      </c>
      <c r="H314" s="15"/>
      <c r="I314" s="34">
        <v>149</v>
      </c>
      <c r="J314" s="32" t="s">
        <v>324</v>
      </c>
      <c r="K314" s="16" t="s">
        <v>324</v>
      </c>
      <c r="L314" s="15"/>
      <c r="M314" s="34">
        <v>45</v>
      </c>
      <c r="N314" s="32" t="s">
        <v>324</v>
      </c>
    </row>
    <row r="315" spans="1:14" x14ac:dyDescent="0.25">
      <c r="A315" s="12"/>
      <c r="B315" s="123" t="s">
        <v>563</v>
      </c>
      <c r="C315" s="24" t="s">
        <v>324</v>
      </c>
      <c r="D315" s="25"/>
      <c r="E315" s="29">
        <v>3</v>
      </c>
      <c r="F315" s="27" t="s">
        <v>324</v>
      </c>
      <c r="G315" s="24" t="s">
        <v>324</v>
      </c>
      <c r="H315" s="25"/>
      <c r="I315" s="29">
        <v>3</v>
      </c>
      <c r="J315" s="27" t="s">
        <v>324</v>
      </c>
      <c r="K315" s="24" t="s">
        <v>324</v>
      </c>
      <c r="L315" s="25"/>
      <c r="M315" s="29">
        <v>3</v>
      </c>
      <c r="N315" s="27" t="s">
        <v>324</v>
      </c>
    </row>
    <row r="316" spans="1:14" x14ac:dyDescent="0.25">
      <c r="A316" s="12"/>
      <c r="B316" s="30" t="s">
        <v>567</v>
      </c>
      <c r="C316" s="16" t="s">
        <v>324</v>
      </c>
      <c r="D316" s="4"/>
      <c r="E316" s="4"/>
      <c r="F316" s="4"/>
      <c r="G316" s="16" t="s">
        <v>324</v>
      </c>
      <c r="H316" s="4"/>
      <c r="I316" s="4"/>
      <c r="J316" s="4"/>
      <c r="K316" s="16" t="s">
        <v>324</v>
      </c>
      <c r="L316" s="4"/>
      <c r="M316" s="4"/>
      <c r="N316" s="4"/>
    </row>
    <row r="317" spans="1:14" x14ac:dyDescent="0.25">
      <c r="A317" s="12"/>
      <c r="B317" s="77" t="s">
        <v>545</v>
      </c>
      <c r="C317" s="24" t="s">
        <v>324</v>
      </c>
      <c r="D317" s="25"/>
      <c r="E317" s="26">
        <v>14385</v>
      </c>
      <c r="F317" s="27" t="s">
        <v>324</v>
      </c>
      <c r="G317" s="24" t="s">
        <v>324</v>
      </c>
      <c r="H317" s="25"/>
      <c r="I317" s="26">
        <v>14655</v>
      </c>
      <c r="J317" s="27" t="s">
        <v>324</v>
      </c>
      <c r="K317" s="24" t="s">
        <v>324</v>
      </c>
      <c r="L317" s="25"/>
      <c r="M317" s="29">
        <v>989</v>
      </c>
      <c r="N317" s="27" t="s">
        <v>324</v>
      </c>
    </row>
    <row r="318" spans="1:14" x14ac:dyDescent="0.25">
      <c r="A318" s="12"/>
      <c r="B318" s="78" t="s">
        <v>565</v>
      </c>
      <c r="C318" s="16" t="s">
        <v>324</v>
      </c>
      <c r="D318" s="15"/>
      <c r="E318" s="34">
        <v>24</v>
      </c>
      <c r="F318" s="32" t="s">
        <v>324</v>
      </c>
      <c r="G318" s="16" t="s">
        <v>324</v>
      </c>
      <c r="H318" s="15"/>
      <c r="I318" s="34">
        <v>24</v>
      </c>
      <c r="J318" s="32" t="s">
        <v>324</v>
      </c>
      <c r="K318" s="16" t="s">
        <v>324</v>
      </c>
      <c r="L318" s="15"/>
      <c r="M318" s="34">
        <v>24</v>
      </c>
      <c r="N318" s="32" t="s">
        <v>324</v>
      </c>
    </row>
    <row r="319" spans="1:14" x14ac:dyDescent="0.25">
      <c r="A319" s="12"/>
      <c r="B319" s="77" t="s">
        <v>560</v>
      </c>
      <c r="C319" s="24" t="s">
        <v>324</v>
      </c>
      <c r="D319" s="25"/>
      <c r="E319" s="26">
        <v>1356</v>
      </c>
      <c r="F319" s="27" t="s">
        <v>324</v>
      </c>
      <c r="G319" s="24" t="s">
        <v>324</v>
      </c>
      <c r="H319" s="25"/>
      <c r="I319" s="26">
        <v>1356</v>
      </c>
      <c r="J319" s="27" t="s">
        <v>324</v>
      </c>
      <c r="K319" s="24" t="s">
        <v>324</v>
      </c>
      <c r="L319" s="27"/>
      <c r="M319" s="86" t="s">
        <v>390</v>
      </c>
      <c r="N319" s="27" t="s">
        <v>324</v>
      </c>
    </row>
    <row r="320" spans="1:14" x14ac:dyDescent="0.25">
      <c r="A320" s="12"/>
      <c r="B320" s="78" t="s">
        <v>561</v>
      </c>
      <c r="C320" s="16" t="s">
        <v>324</v>
      </c>
      <c r="D320" s="15"/>
      <c r="E320" s="34">
        <v>850</v>
      </c>
      <c r="F320" s="32" t="s">
        <v>324</v>
      </c>
      <c r="G320" s="16" t="s">
        <v>324</v>
      </c>
      <c r="H320" s="15"/>
      <c r="I320" s="34">
        <v>850</v>
      </c>
      <c r="J320" s="32" t="s">
        <v>324</v>
      </c>
      <c r="K320" s="16" t="s">
        <v>324</v>
      </c>
      <c r="L320" s="32"/>
      <c r="M320" s="76" t="s">
        <v>390</v>
      </c>
      <c r="N320" s="32" t="s">
        <v>324</v>
      </c>
    </row>
    <row r="321" spans="1:30" ht="15.75" thickBot="1" x14ac:dyDescent="0.3">
      <c r="A321" s="12"/>
      <c r="B321" s="77" t="s">
        <v>471</v>
      </c>
      <c r="C321" s="24" t="s">
        <v>324</v>
      </c>
      <c r="D321" s="25"/>
      <c r="E321" s="29">
        <v>407</v>
      </c>
      <c r="F321" s="27" t="s">
        <v>324</v>
      </c>
      <c r="G321" s="24" t="s">
        <v>324</v>
      </c>
      <c r="H321" s="25"/>
      <c r="I321" s="29">
        <v>411</v>
      </c>
      <c r="J321" s="27" t="s">
        <v>324</v>
      </c>
      <c r="K321" s="24" t="s">
        <v>324</v>
      </c>
      <c r="L321" s="25"/>
      <c r="M321" s="29">
        <v>48</v>
      </c>
      <c r="N321" s="27" t="s">
        <v>324</v>
      </c>
    </row>
    <row r="322" spans="1:30" x14ac:dyDescent="0.25">
      <c r="A322" s="12"/>
      <c r="B322" s="35"/>
      <c r="C322" s="35" t="s">
        <v>324</v>
      </c>
      <c r="D322" s="36"/>
      <c r="E322" s="36"/>
      <c r="F322" s="35"/>
      <c r="G322" s="35" t="s">
        <v>324</v>
      </c>
      <c r="H322" s="36"/>
      <c r="I322" s="36"/>
      <c r="J322" s="35"/>
      <c r="K322" s="35" t="s">
        <v>324</v>
      </c>
      <c r="L322" s="36"/>
      <c r="M322" s="36"/>
      <c r="N322" s="35"/>
    </row>
    <row r="323" spans="1:30" ht="15.75" thickBot="1" x14ac:dyDescent="0.3">
      <c r="A323" s="12"/>
      <c r="B323" s="78" t="s">
        <v>165</v>
      </c>
      <c r="C323" s="16" t="s">
        <v>324</v>
      </c>
      <c r="D323" s="15" t="s">
        <v>337</v>
      </c>
      <c r="E323" s="31">
        <v>17022</v>
      </c>
      <c r="F323" s="32" t="s">
        <v>324</v>
      </c>
      <c r="G323" s="16" t="s">
        <v>324</v>
      </c>
      <c r="H323" s="15" t="s">
        <v>337</v>
      </c>
      <c r="I323" s="31">
        <v>17296</v>
      </c>
      <c r="J323" s="32" t="s">
        <v>324</v>
      </c>
      <c r="K323" s="16" t="s">
        <v>324</v>
      </c>
      <c r="L323" s="15" t="s">
        <v>337</v>
      </c>
      <c r="M323" s="31">
        <v>1061</v>
      </c>
      <c r="N323" s="32" t="s">
        <v>324</v>
      </c>
    </row>
    <row r="324" spans="1:30" ht="15.75" thickTop="1" x14ac:dyDescent="0.25">
      <c r="A324" s="12"/>
      <c r="B324" s="35"/>
      <c r="C324" s="35" t="s">
        <v>324</v>
      </c>
      <c r="D324" s="38"/>
      <c r="E324" s="38"/>
      <c r="F324" s="35"/>
      <c r="G324" s="35" t="s">
        <v>324</v>
      </c>
      <c r="H324" s="38"/>
      <c r="I324" s="38"/>
      <c r="J324" s="35"/>
      <c r="K324" s="35" t="s">
        <v>324</v>
      </c>
      <c r="L324" s="38"/>
      <c r="M324" s="38"/>
      <c r="N324" s="35"/>
    </row>
    <row r="325" spans="1:30" ht="15.75" thickBot="1" x14ac:dyDescent="0.3">
      <c r="A325" s="12"/>
      <c r="B325" s="39"/>
      <c r="C325" s="39" t="s">
        <v>324</v>
      </c>
      <c r="D325" s="39"/>
      <c r="E325" s="39"/>
      <c r="F325" s="39"/>
      <c r="G325" s="39" t="s">
        <v>324</v>
      </c>
      <c r="H325" s="39"/>
      <c r="I325" s="39"/>
      <c r="J325" s="39"/>
      <c r="K325" s="39" t="s">
        <v>324</v>
      </c>
      <c r="L325" s="39"/>
      <c r="M325" s="39"/>
      <c r="N325" s="39"/>
    </row>
    <row r="326" spans="1:30" x14ac:dyDescent="0.25">
      <c r="A326" s="12"/>
      <c r="B326" s="68"/>
      <c r="C326" s="68"/>
      <c r="D326" s="68"/>
      <c r="E326" s="68"/>
      <c r="F326" s="68"/>
      <c r="G326" s="68"/>
      <c r="H326" s="68"/>
      <c r="I326" s="68"/>
      <c r="J326" s="68"/>
      <c r="K326" s="68"/>
      <c r="L326" s="68"/>
      <c r="M326" s="68"/>
      <c r="N326" s="68"/>
      <c r="O326" s="68"/>
      <c r="P326" s="68"/>
      <c r="Q326" s="68"/>
      <c r="R326" s="68"/>
      <c r="S326" s="68"/>
      <c r="T326" s="68"/>
      <c r="U326" s="68"/>
      <c r="V326" s="68"/>
      <c r="W326" s="68"/>
      <c r="X326" s="68"/>
      <c r="Y326" s="68"/>
      <c r="Z326" s="68"/>
      <c r="AA326" s="68"/>
      <c r="AB326" s="68"/>
      <c r="AC326" s="68"/>
      <c r="AD326" s="68"/>
    </row>
    <row r="327" spans="1:30" ht="15.75" thickBot="1" x14ac:dyDescent="0.3">
      <c r="A327" s="12"/>
      <c r="B327" s="4"/>
      <c r="C327" s="4"/>
      <c r="D327" s="4"/>
      <c r="E327" s="4"/>
      <c r="F327" s="4"/>
      <c r="G327" s="4"/>
      <c r="H327" s="4"/>
      <c r="I327" s="4"/>
      <c r="J327" s="4"/>
      <c r="K327" s="4"/>
      <c r="L327" s="4"/>
      <c r="M327" s="4"/>
      <c r="N327" s="4"/>
    </row>
    <row r="328" spans="1:30" x14ac:dyDescent="0.25">
      <c r="A328" s="12"/>
      <c r="B328" s="72" t="s">
        <v>379</v>
      </c>
      <c r="C328" s="20" t="s">
        <v>324</v>
      </c>
      <c r="D328" s="20"/>
      <c r="E328" s="20"/>
      <c r="F328" s="20"/>
      <c r="G328" s="20" t="s">
        <v>324</v>
      </c>
      <c r="H328" s="20"/>
      <c r="I328" s="20"/>
      <c r="J328" s="20"/>
      <c r="K328" s="20" t="s">
        <v>324</v>
      </c>
      <c r="L328" s="20"/>
      <c r="M328" s="20"/>
      <c r="N328" s="20"/>
    </row>
    <row r="329" spans="1:30" x14ac:dyDescent="0.25">
      <c r="A329" s="12"/>
      <c r="B329" s="4"/>
      <c r="C329" s="11"/>
      <c r="D329" s="11"/>
      <c r="E329" s="11"/>
      <c r="F329" s="11"/>
      <c r="G329" s="11"/>
      <c r="H329" s="11"/>
      <c r="I329" s="11"/>
      <c r="J329" s="11"/>
      <c r="K329" s="11"/>
      <c r="L329" s="11"/>
      <c r="M329" s="11"/>
      <c r="N329" s="11"/>
    </row>
    <row r="330" spans="1:30" x14ac:dyDescent="0.25">
      <c r="A330" s="12"/>
      <c r="B330" s="121" t="s">
        <v>484</v>
      </c>
      <c r="C330" s="16" t="s">
        <v>324</v>
      </c>
      <c r="D330" s="4"/>
      <c r="E330" s="4"/>
      <c r="F330" s="4"/>
      <c r="G330" s="16" t="s">
        <v>324</v>
      </c>
      <c r="H330" s="4"/>
      <c r="I330" s="4"/>
      <c r="J330" s="4"/>
      <c r="K330" s="16" t="s">
        <v>324</v>
      </c>
      <c r="L330" s="4"/>
      <c r="M330" s="4"/>
      <c r="N330" s="4"/>
    </row>
    <row r="331" spans="1:30" x14ac:dyDescent="0.25">
      <c r="A331" s="12"/>
      <c r="B331" s="11" t="s">
        <v>347</v>
      </c>
      <c r="C331" s="60" t="s">
        <v>324</v>
      </c>
      <c r="D331" s="106" t="s">
        <v>540</v>
      </c>
      <c r="E331" s="106"/>
      <c r="F331" s="60"/>
      <c r="G331" s="60" t="s">
        <v>324</v>
      </c>
      <c r="H331" s="106" t="s">
        <v>554</v>
      </c>
      <c r="I331" s="106"/>
      <c r="J331" s="60"/>
      <c r="K331" s="60" t="s">
        <v>324</v>
      </c>
      <c r="L331" s="106" t="s">
        <v>557</v>
      </c>
      <c r="M331" s="106"/>
      <c r="N331" s="60"/>
    </row>
    <row r="332" spans="1:30" x14ac:dyDescent="0.25">
      <c r="A332" s="12"/>
      <c r="B332" s="11"/>
      <c r="C332" s="60"/>
      <c r="D332" s="106" t="s">
        <v>553</v>
      </c>
      <c r="E332" s="106"/>
      <c r="F332" s="60"/>
      <c r="G332" s="60"/>
      <c r="H332" s="106" t="s">
        <v>555</v>
      </c>
      <c r="I332" s="106"/>
      <c r="J332" s="60"/>
      <c r="K332" s="60"/>
      <c r="L332" s="106" t="s">
        <v>558</v>
      </c>
      <c r="M332" s="106"/>
      <c r="N332" s="60"/>
    </row>
    <row r="333" spans="1:30" ht="15.75" thickBot="1" x14ac:dyDescent="0.3">
      <c r="A333" s="12"/>
      <c r="B333" s="105"/>
      <c r="C333" s="44"/>
      <c r="D333" s="107"/>
      <c r="E333" s="107"/>
      <c r="F333" s="44"/>
      <c r="G333" s="44"/>
      <c r="H333" s="107" t="s">
        <v>556</v>
      </c>
      <c r="I333" s="107"/>
      <c r="J333" s="44"/>
      <c r="K333" s="44"/>
      <c r="L333" s="107"/>
      <c r="M333" s="107"/>
      <c r="N333" s="44"/>
    </row>
    <row r="334" spans="1:30" x14ac:dyDescent="0.25">
      <c r="A334" s="12"/>
      <c r="B334" s="22" t="s">
        <v>559</v>
      </c>
      <c r="C334" s="24" t="s">
        <v>324</v>
      </c>
      <c r="D334" s="23"/>
      <c r="E334" s="23"/>
      <c r="F334" s="23"/>
      <c r="G334" s="24" t="s">
        <v>324</v>
      </c>
      <c r="H334" s="23"/>
      <c r="I334" s="23"/>
      <c r="J334" s="23"/>
      <c r="K334" s="24" t="s">
        <v>324</v>
      </c>
      <c r="L334" s="23"/>
      <c r="M334" s="23"/>
      <c r="N334" s="23"/>
    </row>
    <row r="335" spans="1:30" x14ac:dyDescent="0.25">
      <c r="A335" s="12"/>
      <c r="B335" s="78" t="s">
        <v>443</v>
      </c>
      <c r="C335" s="16" t="s">
        <v>324</v>
      </c>
      <c r="D335" s="15" t="s">
        <v>337</v>
      </c>
      <c r="E335" s="31">
        <v>5433</v>
      </c>
      <c r="F335" s="32" t="s">
        <v>324</v>
      </c>
      <c r="G335" s="16" t="s">
        <v>324</v>
      </c>
      <c r="H335" s="15" t="s">
        <v>337</v>
      </c>
      <c r="I335" s="31">
        <v>5540</v>
      </c>
      <c r="J335" s="32" t="s">
        <v>324</v>
      </c>
      <c r="K335" s="16" t="s">
        <v>324</v>
      </c>
      <c r="L335" s="32" t="s">
        <v>337</v>
      </c>
      <c r="M335" s="76" t="s">
        <v>390</v>
      </c>
      <c r="N335" s="32" t="s">
        <v>324</v>
      </c>
    </row>
    <row r="336" spans="1:30" x14ac:dyDescent="0.25">
      <c r="A336" s="12"/>
      <c r="B336" s="77" t="s">
        <v>560</v>
      </c>
      <c r="C336" s="24" t="s">
        <v>324</v>
      </c>
      <c r="D336" s="25"/>
      <c r="E336" s="26">
        <v>1360</v>
      </c>
      <c r="F336" s="27" t="s">
        <v>324</v>
      </c>
      <c r="G336" s="24" t="s">
        <v>324</v>
      </c>
      <c r="H336" s="25"/>
      <c r="I336" s="26">
        <v>1360</v>
      </c>
      <c r="J336" s="27" t="s">
        <v>324</v>
      </c>
      <c r="K336" s="24" t="s">
        <v>324</v>
      </c>
      <c r="L336" s="27"/>
      <c r="M336" s="86" t="s">
        <v>390</v>
      </c>
      <c r="N336" s="27" t="s">
        <v>324</v>
      </c>
    </row>
    <row r="337" spans="1:14" x14ac:dyDescent="0.25">
      <c r="A337" s="12"/>
      <c r="B337" s="78" t="s">
        <v>561</v>
      </c>
      <c r="C337" s="16" t="s">
        <v>324</v>
      </c>
      <c r="D337" s="15"/>
      <c r="E337" s="34">
        <v>803</v>
      </c>
      <c r="F337" s="32" t="s">
        <v>324</v>
      </c>
      <c r="G337" s="16" t="s">
        <v>324</v>
      </c>
      <c r="H337" s="15"/>
      <c r="I337" s="34">
        <v>803</v>
      </c>
      <c r="J337" s="32" t="s">
        <v>324</v>
      </c>
      <c r="K337" s="16" t="s">
        <v>324</v>
      </c>
      <c r="L337" s="32"/>
      <c r="M337" s="76" t="s">
        <v>390</v>
      </c>
      <c r="N337" s="32" t="s">
        <v>324</v>
      </c>
    </row>
    <row r="338" spans="1:14" x14ac:dyDescent="0.25">
      <c r="A338" s="12"/>
      <c r="B338" s="77" t="s">
        <v>448</v>
      </c>
      <c r="C338" s="24" t="s">
        <v>324</v>
      </c>
      <c r="D338" s="23"/>
      <c r="E338" s="23"/>
      <c r="F338" s="23"/>
      <c r="G338" s="24" t="s">
        <v>324</v>
      </c>
      <c r="H338" s="23"/>
      <c r="I338" s="23"/>
      <c r="J338" s="23"/>
      <c r="K338" s="24" t="s">
        <v>324</v>
      </c>
      <c r="L338" s="23"/>
      <c r="M338" s="23"/>
      <c r="N338" s="23"/>
    </row>
    <row r="339" spans="1:14" x14ac:dyDescent="0.25">
      <c r="A339" s="12"/>
      <c r="B339" s="122" t="s">
        <v>562</v>
      </c>
      <c r="C339" s="16" t="s">
        <v>324</v>
      </c>
      <c r="D339" s="15"/>
      <c r="E339" s="34">
        <v>130</v>
      </c>
      <c r="F339" s="32" t="s">
        <v>324</v>
      </c>
      <c r="G339" s="16" t="s">
        <v>324</v>
      </c>
      <c r="H339" s="15"/>
      <c r="I339" s="34">
        <v>130</v>
      </c>
      <c r="J339" s="32" t="s">
        <v>324</v>
      </c>
      <c r="K339" s="16" t="s">
        <v>324</v>
      </c>
      <c r="L339" s="32"/>
      <c r="M339" s="76" t="s">
        <v>390</v>
      </c>
      <c r="N339" s="32" t="s">
        <v>324</v>
      </c>
    </row>
    <row r="340" spans="1:14" x14ac:dyDescent="0.25">
      <c r="A340" s="12"/>
      <c r="B340" s="123" t="s">
        <v>563</v>
      </c>
      <c r="C340" s="24" t="s">
        <v>324</v>
      </c>
      <c r="D340" s="25"/>
      <c r="E340" s="29">
        <v>14</v>
      </c>
      <c r="F340" s="27" t="s">
        <v>324</v>
      </c>
      <c r="G340" s="24" t="s">
        <v>324</v>
      </c>
      <c r="H340" s="25"/>
      <c r="I340" s="29">
        <v>14</v>
      </c>
      <c r="J340" s="27" t="s">
        <v>324</v>
      </c>
      <c r="K340" s="24" t="s">
        <v>324</v>
      </c>
      <c r="L340" s="27"/>
      <c r="M340" s="86" t="s">
        <v>390</v>
      </c>
      <c r="N340" s="27" t="s">
        <v>324</v>
      </c>
    </row>
    <row r="341" spans="1:14" x14ac:dyDescent="0.25">
      <c r="A341" s="12"/>
      <c r="B341" s="30" t="s">
        <v>564</v>
      </c>
      <c r="C341" s="16" t="s">
        <v>324</v>
      </c>
      <c r="D341" s="4"/>
      <c r="E341" s="4"/>
      <c r="F341" s="4"/>
      <c r="G341" s="16" t="s">
        <v>324</v>
      </c>
      <c r="H341" s="4"/>
      <c r="I341" s="4"/>
      <c r="J341" s="4"/>
      <c r="K341" s="16" t="s">
        <v>324</v>
      </c>
      <c r="L341" s="4"/>
      <c r="M341" s="4"/>
      <c r="N341" s="4"/>
    </row>
    <row r="342" spans="1:14" x14ac:dyDescent="0.25">
      <c r="A342" s="12"/>
      <c r="B342" s="77" t="s">
        <v>443</v>
      </c>
      <c r="C342" s="24" t="s">
        <v>324</v>
      </c>
      <c r="D342" s="25"/>
      <c r="E342" s="26">
        <v>7981</v>
      </c>
      <c r="F342" s="27" t="s">
        <v>324</v>
      </c>
      <c r="G342" s="24" t="s">
        <v>324</v>
      </c>
      <c r="H342" s="25"/>
      <c r="I342" s="26">
        <v>8144</v>
      </c>
      <c r="J342" s="27" t="s">
        <v>324</v>
      </c>
      <c r="K342" s="24" t="s">
        <v>324</v>
      </c>
      <c r="L342" s="25"/>
      <c r="M342" s="26">
        <v>1110</v>
      </c>
      <c r="N342" s="27" t="s">
        <v>324</v>
      </c>
    </row>
    <row r="343" spans="1:14" x14ac:dyDescent="0.25">
      <c r="A343" s="12"/>
      <c r="B343" s="78" t="s">
        <v>448</v>
      </c>
      <c r="C343" s="16" t="s">
        <v>324</v>
      </c>
      <c r="D343" s="4"/>
      <c r="E343" s="4"/>
      <c r="F343" s="4"/>
      <c r="G343" s="16" t="s">
        <v>324</v>
      </c>
      <c r="H343" s="4"/>
      <c r="I343" s="4"/>
      <c r="J343" s="4"/>
      <c r="K343" s="16" t="s">
        <v>324</v>
      </c>
      <c r="L343" s="4"/>
      <c r="M343" s="4"/>
      <c r="N343" s="4"/>
    </row>
    <row r="344" spans="1:14" x14ac:dyDescent="0.25">
      <c r="A344" s="12"/>
      <c r="B344" s="123" t="s">
        <v>566</v>
      </c>
      <c r="C344" s="24" t="s">
        <v>324</v>
      </c>
      <c r="D344" s="25"/>
      <c r="E344" s="29">
        <v>179</v>
      </c>
      <c r="F344" s="27" t="s">
        <v>324</v>
      </c>
      <c r="G344" s="24" t="s">
        <v>324</v>
      </c>
      <c r="H344" s="25"/>
      <c r="I344" s="29">
        <v>179</v>
      </c>
      <c r="J344" s="27" t="s">
        <v>324</v>
      </c>
      <c r="K344" s="24" t="s">
        <v>324</v>
      </c>
      <c r="L344" s="25"/>
      <c r="M344" s="29">
        <v>50</v>
      </c>
      <c r="N344" s="27" t="s">
        <v>324</v>
      </c>
    </row>
    <row r="345" spans="1:14" x14ac:dyDescent="0.25">
      <c r="A345" s="12"/>
      <c r="B345" s="122" t="s">
        <v>563</v>
      </c>
      <c r="C345" s="16" t="s">
        <v>324</v>
      </c>
      <c r="D345" s="15"/>
      <c r="E345" s="34">
        <v>4</v>
      </c>
      <c r="F345" s="32" t="s">
        <v>324</v>
      </c>
      <c r="G345" s="16" t="s">
        <v>324</v>
      </c>
      <c r="H345" s="15"/>
      <c r="I345" s="34">
        <v>4</v>
      </c>
      <c r="J345" s="32" t="s">
        <v>324</v>
      </c>
      <c r="K345" s="16" t="s">
        <v>324</v>
      </c>
      <c r="L345" s="15"/>
      <c r="M345" s="34">
        <v>4</v>
      </c>
      <c r="N345" s="32" t="s">
        <v>324</v>
      </c>
    </row>
    <row r="346" spans="1:14" x14ac:dyDescent="0.25">
      <c r="A346" s="12"/>
      <c r="B346" s="22" t="s">
        <v>567</v>
      </c>
      <c r="C346" s="24" t="s">
        <v>324</v>
      </c>
      <c r="D346" s="23"/>
      <c r="E346" s="23"/>
      <c r="F346" s="23"/>
      <c r="G346" s="24" t="s">
        <v>324</v>
      </c>
      <c r="H346" s="23"/>
      <c r="I346" s="23"/>
      <c r="J346" s="23"/>
      <c r="K346" s="24" t="s">
        <v>324</v>
      </c>
      <c r="L346" s="23"/>
      <c r="M346" s="23"/>
      <c r="N346" s="23"/>
    </row>
    <row r="347" spans="1:14" x14ac:dyDescent="0.25">
      <c r="A347" s="12"/>
      <c r="B347" s="78" t="s">
        <v>545</v>
      </c>
      <c r="C347" s="16" t="s">
        <v>324</v>
      </c>
      <c r="D347" s="15"/>
      <c r="E347" s="31">
        <v>13414</v>
      </c>
      <c r="F347" s="32" t="s">
        <v>324</v>
      </c>
      <c r="G347" s="16" t="s">
        <v>324</v>
      </c>
      <c r="H347" s="15"/>
      <c r="I347" s="31">
        <v>13684</v>
      </c>
      <c r="J347" s="32" t="s">
        <v>324</v>
      </c>
      <c r="K347" s="16" t="s">
        <v>324</v>
      </c>
      <c r="L347" s="15"/>
      <c r="M347" s="31">
        <v>1110</v>
      </c>
      <c r="N347" s="32" t="s">
        <v>324</v>
      </c>
    </row>
    <row r="348" spans="1:14" x14ac:dyDescent="0.25">
      <c r="A348" s="12"/>
      <c r="B348" s="77" t="s">
        <v>560</v>
      </c>
      <c r="C348" s="24" t="s">
        <v>324</v>
      </c>
      <c r="D348" s="25"/>
      <c r="E348" s="26">
        <v>1360</v>
      </c>
      <c r="F348" s="27" t="s">
        <v>324</v>
      </c>
      <c r="G348" s="24" t="s">
        <v>324</v>
      </c>
      <c r="H348" s="25"/>
      <c r="I348" s="26">
        <v>1360</v>
      </c>
      <c r="J348" s="27" t="s">
        <v>324</v>
      </c>
      <c r="K348" s="24" t="s">
        <v>324</v>
      </c>
      <c r="L348" s="27"/>
      <c r="M348" s="86" t="s">
        <v>390</v>
      </c>
      <c r="N348" s="27" t="s">
        <v>324</v>
      </c>
    </row>
    <row r="349" spans="1:14" x14ac:dyDescent="0.25">
      <c r="A349" s="12"/>
      <c r="B349" s="78" t="s">
        <v>561</v>
      </c>
      <c r="C349" s="16" t="s">
        <v>324</v>
      </c>
      <c r="D349" s="15"/>
      <c r="E349" s="34">
        <v>803</v>
      </c>
      <c r="F349" s="32" t="s">
        <v>324</v>
      </c>
      <c r="G349" s="16" t="s">
        <v>324</v>
      </c>
      <c r="H349" s="15"/>
      <c r="I349" s="34">
        <v>803</v>
      </c>
      <c r="J349" s="32" t="s">
        <v>324</v>
      </c>
      <c r="K349" s="16" t="s">
        <v>324</v>
      </c>
      <c r="L349" s="32"/>
      <c r="M349" s="76" t="s">
        <v>390</v>
      </c>
      <c r="N349" s="32" t="s">
        <v>324</v>
      </c>
    </row>
    <row r="350" spans="1:14" ht="15.75" thickBot="1" x14ac:dyDescent="0.3">
      <c r="A350" s="12"/>
      <c r="B350" s="77" t="s">
        <v>471</v>
      </c>
      <c r="C350" s="24" t="s">
        <v>324</v>
      </c>
      <c r="D350" s="25"/>
      <c r="E350" s="29">
        <v>327</v>
      </c>
      <c r="F350" s="27" t="s">
        <v>324</v>
      </c>
      <c r="G350" s="24" t="s">
        <v>324</v>
      </c>
      <c r="H350" s="25"/>
      <c r="I350" s="29">
        <v>327</v>
      </c>
      <c r="J350" s="27" t="s">
        <v>324</v>
      </c>
      <c r="K350" s="24" t="s">
        <v>324</v>
      </c>
      <c r="L350" s="25"/>
      <c r="M350" s="29">
        <v>54</v>
      </c>
      <c r="N350" s="27" t="s">
        <v>324</v>
      </c>
    </row>
    <row r="351" spans="1:14" x14ac:dyDescent="0.25">
      <c r="A351" s="12"/>
      <c r="B351" s="35"/>
      <c r="C351" s="35" t="s">
        <v>324</v>
      </c>
      <c r="D351" s="36"/>
      <c r="E351" s="36"/>
      <c r="F351" s="35"/>
      <c r="G351" s="35" t="s">
        <v>324</v>
      </c>
      <c r="H351" s="36"/>
      <c r="I351" s="36"/>
      <c r="J351" s="35"/>
      <c r="K351" s="35" t="s">
        <v>324</v>
      </c>
      <c r="L351" s="36"/>
      <c r="M351" s="36"/>
      <c r="N351" s="35"/>
    </row>
    <row r="352" spans="1:14" ht="15.75" thickBot="1" x14ac:dyDescent="0.3">
      <c r="A352" s="12"/>
      <c r="B352" s="78" t="s">
        <v>165</v>
      </c>
      <c r="C352" s="16" t="s">
        <v>324</v>
      </c>
      <c r="D352" s="15" t="s">
        <v>337</v>
      </c>
      <c r="E352" s="31">
        <v>15904</v>
      </c>
      <c r="F352" s="32" t="s">
        <v>324</v>
      </c>
      <c r="G352" s="16" t="s">
        <v>324</v>
      </c>
      <c r="H352" s="15" t="s">
        <v>337</v>
      </c>
      <c r="I352" s="31">
        <v>16174</v>
      </c>
      <c r="J352" s="32" t="s">
        <v>324</v>
      </c>
      <c r="K352" s="16" t="s">
        <v>324</v>
      </c>
      <c r="L352" s="15" t="s">
        <v>337</v>
      </c>
      <c r="M352" s="31">
        <v>1164</v>
      </c>
      <c r="N352" s="32" t="s">
        <v>324</v>
      </c>
    </row>
    <row r="353" spans="1:30" ht="15.75" thickTop="1" x14ac:dyDescent="0.25">
      <c r="A353" s="12"/>
      <c r="B353" s="35"/>
      <c r="C353" s="35" t="s">
        <v>324</v>
      </c>
      <c r="D353" s="38"/>
      <c r="E353" s="38"/>
      <c r="F353" s="35"/>
      <c r="G353" s="35" t="s">
        <v>324</v>
      </c>
      <c r="H353" s="38"/>
      <c r="I353" s="38"/>
      <c r="J353" s="35"/>
      <c r="K353" s="35" t="s">
        <v>324</v>
      </c>
      <c r="L353" s="38"/>
      <c r="M353" s="38"/>
      <c r="N353" s="35"/>
    </row>
    <row r="354" spans="1:30" ht="15.75" thickBot="1" x14ac:dyDescent="0.3">
      <c r="A354" s="12"/>
      <c r="B354" s="39"/>
      <c r="C354" s="39" t="s">
        <v>324</v>
      </c>
      <c r="D354" s="39"/>
      <c r="E354" s="39"/>
      <c r="F354" s="39"/>
      <c r="G354" s="39" t="s">
        <v>324</v>
      </c>
      <c r="H354" s="39"/>
      <c r="I354" s="39"/>
      <c r="J354" s="39"/>
      <c r="K354" s="39" t="s">
        <v>324</v>
      </c>
      <c r="L354" s="39"/>
      <c r="M354" s="39"/>
      <c r="N354" s="39"/>
    </row>
    <row r="355" spans="1:30" x14ac:dyDescent="0.25">
      <c r="A355" s="12"/>
      <c r="B355" s="67" t="s">
        <v>568</v>
      </c>
      <c r="C355" s="67"/>
      <c r="D355" s="67"/>
      <c r="E355" s="67"/>
      <c r="F355" s="67"/>
      <c r="G355" s="67"/>
      <c r="H355" s="67"/>
      <c r="I355" s="67"/>
      <c r="J355" s="67"/>
      <c r="K355" s="67"/>
      <c r="L355" s="67"/>
      <c r="M355" s="67"/>
      <c r="N355" s="67"/>
      <c r="O355" s="67"/>
      <c r="P355" s="67"/>
      <c r="Q355" s="67"/>
      <c r="R355" s="67"/>
      <c r="S355" s="67"/>
      <c r="T355" s="67"/>
      <c r="U355" s="67"/>
      <c r="V355" s="67"/>
      <c r="W355" s="67"/>
      <c r="X355" s="67"/>
      <c r="Y355" s="67"/>
      <c r="Z355" s="67"/>
      <c r="AA355" s="67"/>
      <c r="AB355" s="67"/>
      <c r="AC355" s="67"/>
      <c r="AD355" s="67"/>
    </row>
    <row r="356" spans="1:30" x14ac:dyDescent="0.25">
      <c r="A356" s="12"/>
      <c r="B356" s="68"/>
      <c r="C356" s="68"/>
      <c r="D356" s="68"/>
      <c r="E356" s="68"/>
      <c r="F356" s="68"/>
      <c r="G356" s="68"/>
      <c r="H356" s="68"/>
      <c r="I356" s="68"/>
      <c r="J356" s="68"/>
      <c r="K356" s="68"/>
      <c r="L356" s="68"/>
      <c r="M356" s="68"/>
      <c r="N356" s="68"/>
      <c r="O356" s="68"/>
      <c r="P356" s="68"/>
      <c r="Q356" s="68"/>
      <c r="R356" s="68"/>
      <c r="S356" s="68"/>
      <c r="T356" s="68"/>
      <c r="U356" s="68"/>
      <c r="V356" s="68"/>
      <c r="W356" s="68"/>
      <c r="X356" s="68"/>
      <c r="Y356" s="68"/>
      <c r="Z356" s="68"/>
      <c r="AA356" s="68"/>
      <c r="AB356" s="68"/>
      <c r="AC356" s="68"/>
      <c r="AD356" s="68"/>
    </row>
    <row r="357" spans="1:30" ht="15.75" thickBot="1" x14ac:dyDescent="0.3">
      <c r="A357" s="12"/>
      <c r="B357" s="4"/>
      <c r="C357" s="4"/>
      <c r="D357" s="4"/>
      <c r="E357" s="4"/>
      <c r="F357" s="4"/>
      <c r="G357" s="4"/>
      <c r="H357" s="4"/>
      <c r="I357" s="4"/>
      <c r="J357" s="4"/>
      <c r="K357" s="4"/>
      <c r="L357" s="4"/>
      <c r="M357" s="4"/>
      <c r="N357" s="4"/>
      <c r="O357" s="4"/>
      <c r="P357" s="4"/>
      <c r="Q357" s="4"/>
      <c r="R357" s="4"/>
      <c r="S357" s="4"/>
      <c r="T357" s="4"/>
      <c r="U357" s="4"/>
      <c r="V357" s="4"/>
      <c r="W357" s="4"/>
      <c r="X357" s="4"/>
      <c r="Y357" s="4"/>
      <c r="Z357" s="4"/>
    </row>
    <row r="358" spans="1:30" ht="15" customHeight="1" x14ac:dyDescent="0.25">
      <c r="A358" s="12"/>
      <c r="B358" s="19" t="s">
        <v>379</v>
      </c>
      <c r="C358" s="20"/>
      <c r="D358" s="81" t="s">
        <v>347</v>
      </c>
      <c r="E358" s="81"/>
      <c r="F358" s="81"/>
      <c r="G358" s="81"/>
      <c r="H358" s="81"/>
      <c r="I358" s="81"/>
      <c r="J358" s="20"/>
      <c r="K358" s="20"/>
      <c r="L358" s="81" t="s">
        <v>347</v>
      </c>
      <c r="M358" s="81"/>
      <c r="N358" s="81"/>
      <c r="O358" s="81"/>
      <c r="P358" s="81"/>
      <c r="Q358" s="81"/>
      <c r="R358" s="20"/>
      <c r="S358" s="20"/>
      <c r="T358" s="81" t="s">
        <v>347</v>
      </c>
      <c r="U358" s="81"/>
      <c r="V358" s="81"/>
      <c r="W358" s="81"/>
      <c r="X358" s="81"/>
      <c r="Y358" s="81"/>
      <c r="Z358" s="20"/>
    </row>
    <row r="359" spans="1:30" x14ac:dyDescent="0.25">
      <c r="A359" s="12"/>
      <c r="B359" s="4"/>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row>
    <row r="360" spans="1:30" ht="15.75" thickBot="1" x14ac:dyDescent="0.3">
      <c r="A360" s="12"/>
      <c r="B360" s="120" t="s">
        <v>414</v>
      </c>
      <c r="C360" s="16"/>
      <c r="D360" s="109">
        <v>2013</v>
      </c>
      <c r="E360" s="109"/>
      <c r="F360" s="109"/>
      <c r="G360" s="109"/>
      <c r="H360" s="109"/>
      <c r="I360" s="109"/>
      <c r="J360" s="16"/>
      <c r="K360" s="16"/>
      <c r="L360" s="109">
        <v>2012</v>
      </c>
      <c r="M360" s="109"/>
      <c r="N360" s="109"/>
      <c r="O360" s="109"/>
      <c r="P360" s="109"/>
      <c r="Q360" s="109"/>
      <c r="R360" s="16"/>
      <c r="S360" s="16"/>
      <c r="T360" s="109">
        <v>2011</v>
      </c>
      <c r="U360" s="109"/>
      <c r="V360" s="109"/>
      <c r="W360" s="109"/>
      <c r="X360" s="109"/>
      <c r="Y360" s="109"/>
      <c r="Z360" s="16"/>
    </row>
    <row r="361" spans="1:30" x14ac:dyDescent="0.25">
      <c r="A361" s="12"/>
      <c r="B361" s="35"/>
      <c r="C361" s="35"/>
      <c r="D361" s="36"/>
      <c r="E361" s="108"/>
      <c r="F361" s="108"/>
      <c r="G361" s="108"/>
      <c r="H361" s="108"/>
      <c r="I361" s="108"/>
      <c r="J361" s="35"/>
      <c r="K361" s="35"/>
      <c r="L361" s="36"/>
      <c r="M361" s="108"/>
      <c r="N361" s="108"/>
      <c r="O361" s="108"/>
      <c r="P361" s="108"/>
      <c r="Q361" s="108"/>
      <c r="R361" s="35"/>
      <c r="S361" s="35"/>
      <c r="T361" s="36"/>
      <c r="U361" s="108"/>
      <c r="V361" s="108"/>
      <c r="W361" s="108"/>
      <c r="X361" s="108"/>
      <c r="Y361" s="108"/>
      <c r="Z361" s="35"/>
    </row>
    <row r="362" spans="1:30" x14ac:dyDescent="0.25">
      <c r="A362" s="12"/>
      <c r="B362" s="12" t="s">
        <v>347</v>
      </c>
      <c r="C362" s="60"/>
      <c r="D362" s="109" t="s">
        <v>569</v>
      </c>
      <c r="E362" s="109"/>
      <c r="F362" s="60"/>
      <c r="G362" s="60"/>
      <c r="H362" s="109" t="s">
        <v>570</v>
      </c>
      <c r="I362" s="109"/>
      <c r="J362" s="60"/>
      <c r="K362" s="60"/>
      <c r="L362" s="109" t="s">
        <v>569</v>
      </c>
      <c r="M362" s="109"/>
      <c r="N362" s="60"/>
      <c r="O362" s="60"/>
      <c r="P362" s="109" t="s">
        <v>570</v>
      </c>
      <c r="Q362" s="109"/>
      <c r="R362" s="60"/>
      <c r="S362" s="60"/>
      <c r="T362" s="109" t="s">
        <v>569</v>
      </c>
      <c r="U362" s="109"/>
      <c r="V362" s="60"/>
      <c r="W362" s="60"/>
      <c r="X362" s="109" t="s">
        <v>570</v>
      </c>
      <c r="Y362" s="109"/>
      <c r="Z362" s="60"/>
    </row>
    <row r="363" spans="1:30" x14ac:dyDescent="0.25">
      <c r="A363" s="12"/>
      <c r="B363" s="12"/>
      <c r="C363" s="60"/>
      <c r="D363" s="109" t="s">
        <v>540</v>
      </c>
      <c r="E363" s="109"/>
      <c r="F363" s="60"/>
      <c r="G363" s="60"/>
      <c r="H363" s="109" t="s">
        <v>571</v>
      </c>
      <c r="I363" s="109"/>
      <c r="J363" s="60"/>
      <c r="K363" s="60"/>
      <c r="L363" s="109" t="s">
        <v>540</v>
      </c>
      <c r="M363" s="109"/>
      <c r="N363" s="60"/>
      <c r="O363" s="60"/>
      <c r="P363" s="109" t="s">
        <v>571</v>
      </c>
      <c r="Q363" s="109"/>
      <c r="R363" s="60"/>
      <c r="S363" s="60"/>
      <c r="T363" s="109" t="s">
        <v>540</v>
      </c>
      <c r="U363" s="109"/>
      <c r="V363" s="60"/>
      <c r="W363" s="60"/>
      <c r="X363" s="109" t="s">
        <v>571</v>
      </c>
      <c r="Y363" s="109"/>
      <c r="Z363" s="60"/>
    </row>
    <row r="364" spans="1:30" ht="15.75" thickBot="1" x14ac:dyDescent="0.3">
      <c r="A364" s="12"/>
      <c r="B364" s="125"/>
      <c r="C364" s="44"/>
      <c r="D364" s="46" t="s">
        <v>553</v>
      </c>
      <c r="E364" s="46"/>
      <c r="F364" s="44"/>
      <c r="G364" s="44"/>
      <c r="H364" s="46" t="s">
        <v>572</v>
      </c>
      <c r="I364" s="46"/>
      <c r="J364" s="44"/>
      <c r="K364" s="44"/>
      <c r="L364" s="46" t="s">
        <v>553</v>
      </c>
      <c r="M364" s="46"/>
      <c r="N364" s="44"/>
      <c r="O364" s="44"/>
      <c r="P364" s="46" t="s">
        <v>572</v>
      </c>
      <c r="Q364" s="46"/>
      <c r="R364" s="44"/>
      <c r="S364" s="44"/>
      <c r="T364" s="46" t="s">
        <v>553</v>
      </c>
      <c r="U364" s="46"/>
      <c r="V364" s="44"/>
      <c r="W364" s="44"/>
      <c r="X364" s="46" t="s">
        <v>572</v>
      </c>
      <c r="Y364" s="46"/>
      <c r="Z364" s="44"/>
    </row>
    <row r="365" spans="1:30" x14ac:dyDescent="0.25">
      <c r="A365" s="12"/>
      <c r="B365" s="22" t="s">
        <v>559</v>
      </c>
      <c r="C365" s="24"/>
      <c r="D365" s="23"/>
      <c r="E365" s="23"/>
      <c r="F365" s="23"/>
      <c r="G365" s="24"/>
      <c r="H365" s="23"/>
      <c r="I365" s="23"/>
      <c r="J365" s="23"/>
      <c r="K365" s="24"/>
      <c r="L365" s="23"/>
      <c r="M365" s="23"/>
      <c r="N365" s="23"/>
      <c r="O365" s="24"/>
      <c r="P365" s="23"/>
      <c r="Q365" s="23"/>
      <c r="R365" s="23"/>
      <c r="S365" s="24"/>
      <c r="T365" s="23"/>
      <c r="U365" s="23"/>
      <c r="V365" s="23"/>
      <c r="W365" s="24"/>
      <c r="X365" s="23"/>
      <c r="Y365" s="23"/>
      <c r="Z365" s="23"/>
    </row>
    <row r="366" spans="1:30" x14ac:dyDescent="0.25">
      <c r="A366" s="12"/>
      <c r="B366" s="78" t="s">
        <v>443</v>
      </c>
      <c r="C366" s="16"/>
      <c r="D366" s="15" t="s">
        <v>337</v>
      </c>
      <c r="E366" s="31">
        <v>3147</v>
      </c>
      <c r="F366" s="32" t="s">
        <v>324</v>
      </c>
      <c r="G366" s="16"/>
      <c r="H366" s="15" t="s">
        <v>337</v>
      </c>
      <c r="I366" s="34">
        <v>83</v>
      </c>
      <c r="J366" s="32" t="s">
        <v>324</v>
      </c>
      <c r="K366" s="16"/>
      <c r="L366" s="15" t="s">
        <v>337</v>
      </c>
      <c r="M366" s="31">
        <v>5473</v>
      </c>
      <c r="N366" s="32" t="s">
        <v>324</v>
      </c>
      <c r="O366" s="16"/>
      <c r="P366" s="15" t="s">
        <v>337</v>
      </c>
      <c r="Q366" s="34">
        <v>228</v>
      </c>
      <c r="R366" s="32" t="s">
        <v>324</v>
      </c>
      <c r="S366" s="16"/>
      <c r="T366" s="15" t="s">
        <v>337</v>
      </c>
      <c r="U366" s="31">
        <v>1416</v>
      </c>
      <c r="V366" s="32" t="s">
        <v>324</v>
      </c>
      <c r="W366" s="16"/>
      <c r="X366" s="15" t="s">
        <v>337</v>
      </c>
      <c r="Y366" s="34">
        <v>302</v>
      </c>
      <c r="Z366" s="32" t="s">
        <v>324</v>
      </c>
    </row>
    <row r="367" spans="1:30" x14ac:dyDescent="0.25">
      <c r="A367" s="12"/>
      <c r="B367" s="77" t="s">
        <v>565</v>
      </c>
      <c r="C367" s="24"/>
      <c r="D367" s="27"/>
      <c r="E367" s="86" t="s">
        <v>390</v>
      </c>
      <c r="F367" s="27" t="s">
        <v>324</v>
      </c>
      <c r="G367" s="24"/>
      <c r="H367" s="27"/>
      <c r="I367" s="86" t="s">
        <v>390</v>
      </c>
      <c r="J367" s="27" t="s">
        <v>324</v>
      </c>
      <c r="K367" s="24"/>
      <c r="L367" s="27"/>
      <c r="M367" s="86" t="s">
        <v>390</v>
      </c>
      <c r="N367" s="27" t="s">
        <v>324</v>
      </c>
      <c r="O367" s="24"/>
      <c r="P367" s="27"/>
      <c r="Q367" s="86" t="s">
        <v>390</v>
      </c>
      <c r="R367" s="27" t="s">
        <v>324</v>
      </c>
      <c r="S367" s="24"/>
      <c r="T367" s="25"/>
      <c r="U367" s="29">
        <v>68</v>
      </c>
      <c r="V367" s="27" t="s">
        <v>324</v>
      </c>
      <c r="W367" s="24"/>
      <c r="X367" s="25"/>
      <c r="Y367" s="29">
        <v>10</v>
      </c>
      <c r="Z367" s="27" t="s">
        <v>324</v>
      </c>
    </row>
    <row r="368" spans="1:30" x14ac:dyDescent="0.25">
      <c r="A368" s="12"/>
      <c r="B368" s="78" t="s">
        <v>560</v>
      </c>
      <c r="C368" s="16"/>
      <c r="D368" s="15"/>
      <c r="E368" s="31">
        <v>1358</v>
      </c>
      <c r="F368" s="32" t="s">
        <v>324</v>
      </c>
      <c r="G368" s="16"/>
      <c r="H368" s="15"/>
      <c r="I368" s="34">
        <v>9</v>
      </c>
      <c r="J368" s="32" t="s">
        <v>324</v>
      </c>
      <c r="K368" s="16"/>
      <c r="L368" s="15"/>
      <c r="M368" s="31">
        <v>1362</v>
      </c>
      <c r="N368" s="32" t="s">
        <v>324</v>
      </c>
      <c r="O368" s="16"/>
      <c r="P368" s="15"/>
      <c r="Q368" s="34">
        <v>9</v>
      </c>
      <c r="R368" s="32" t="s">
        <v>324</v>
      </c>
      <c r="S368" s="16"/>
      <c r="T368" s="15"/>
      <c r="U368" s="31">
        <v>1207</v>
      </c>
      <c r="V368" s="32" t="s">
        <v>324</v>
      </c>
      <c r="W368" s="16"/>
      <c r="X368" s="15"/>
      <c r="Y368" s="34">
        <v>61</v>
      </c>
      <c r="Z368" s="32" t="s">
        <v>324</v>
      </c>
    </row>
    <row r="369" spans="1:26" x14ac:dyDescent="0.25">
      <c r="A369" s="12"/>
      <c r="B369" s="77" t="s">
        <v>561</v>
      </c>
      <c r="C369" s="24"/>
      <c r="D369" s="25"/>
      <c r="E369" s="29">
        <v>883</v>
      </c>
      <c r="F369" s="27" t="s">
        <v>324</v>
      </c>
      <c r="G369" s="24"/>
      <c r="H369" s="25"/>
      <c r="I369" s="29">
        <v>33</v>
      </c>
      <c r="J369" s="27" t="s">
        <v>324</v>
      </c>
      <c r="K369" s="24"/>
      <c r="L369" s="25"/>
      <c r="M369" s="29">
        <v>512</v>
      </c>
      <c r="N369" s="27" t="s">
        <v>324</v>
      </c>
      <c r="O369" s="24"/>
      <c r="P369" s="25"/>
      <c r="Q369" s="29">
        <v>41</v>
      </c>
      <c r="R369" s="27" t="s">
        <v>324</v>
      </c>
      <c r="S369" s="24"/>
      <c r="T369" s="27"/>
      <c r="U369" s="86" t="s">
        <v>390</v>
      </c>
      <c r="V369" s="27" t="s">
        <v>324</v>
      </c>
      <c r="W369" s="24"/>
      <c r="X369" s="27"/>
      <c r="Y369" s="86" t="s">
        <v>390</v>
      </c>
      <c r="Z369" s="27" t="s">
        <v>324</v>
      </c>
    </row>
    <row r="370" spans="1:26" x14ac:dyDescent="0.25">
      <c r="A370" s="12"/>
      <c r="B370" s="78" t="s">
        <v>448</v>
      </c>
      <c r="C370" s="16"/>
      <c r="D370" s="4"/>
      <c r="E370" s="4"/>
      <c r="F370" s="4"/>
      <c r="G370" s="16"/>
      <c r="H370" s="4"/>
      <c r="I370" s="4"/>
      <c r="J370" s="4"/>
      <c r="K370" s="16"/>
      <c r="L370" s="4"/>
      <c r="M370" s="4"/>
      <c r="N370" s="4"/>
      <c r="O370" s="16"/>
      <c r="P370" s="4"/>
      <c r="Q370" s="4"/>
      <c r="R370" s="4"/>
      <c r="S370" s="16"/>
      <c r="T370" s="4"/>
      <c r="U370" s="4"/>
      <c r="V370" s="4"/>
      <c r="W370" s="16"/>
      <c r="X370" s="4"/>
      <c r="Y370" s="4"/>
      <c r="Z370" s="4"/>
    </row>
    <row r="371" spans="1:26" x14ac:dyDescent="0.25">
      <c r="A371" s="12"/>
      <c r="B371" s="123" t="s">
        <v>562</v>
      </c>
      <c r="C371" s="24"/>
      <c r="D371" s="25"/>
      <c r="E371" s="29">
        <v>211</v>
      </c>
      <c r="F371" s="27" t="s">
        <v>324</v>
      </c>
      <c r="G371" s="24"/>
      <c r="H371" s="25"/>
      <c r="I371" s="29">
        <v>16</v>
      </c>
      <c r="J371" s="27" t="s">
        <v>324</v>
      </c>
      <c r="K371" s="24"/>
      <c r="L371" s="25"/>
      <c r="M371" s="29">
        <v>57</v>
      </c>
      <c r="N371" s="27" t="s">
        <v>324</v>
      </c>
      <c r="O371" s="24"/>
      <c r="P371" s="25"/>
      <c r="Q371" s="29">
        <v>11</v>
      </c>
      <c r="R371" s="27" t="s">
        <v>324</v>
      </c>
      <c r="S371" s="24"/>
      <c r="T371" s="27"/>
      <c r="U371" s="86" t="s">
        <v>390</v>
      </c>
      <c r="V371" s="27" t="s">
        <v>324</v>
      </c>
      <c r="W371" s="24"/>
      <c r="X371" s="27"/>
      <c r="Y371" s="86" t="s">
        <v>390</v>
      </c>
      <c r="Z371" s="27" t="s">
        <v>324</v>
      </c>
    </row>
    <row r="372" spans="1:26" x14ac:dyDescent="0.25">
      <c r="A372" s="12"/>
      <c r="B372" s="122" t="s">
        <v>563</v>
      </c>
      <c r="C372" s="16"/>
      <c r="D372" s="15"/>
      <c r="E372" s="34">
        <v>9</v>
      </c>
      <c r="F372" s="32" t="s">
        <v>324</v>
      </c>
      <c r="G372" s="16"/>
      <c r="H372" s="15"/>
      <c r="I372" s="34">
        <v>2</v>
      </c>
      <c r="J372" s="32" t="s">
        <v>324</v>
      </c>
      <c r="K372" s="16"/>
      <c r="L372" s="15"/>
      <c r="M372" s="34">
        <v>3</v>
      </c>
      <c r="N372" s="32" t="s">
        <v>324</v>
      </c>
      <c r="O372" s="16"/>
      <c r="P372" s="15"/>
      <c r="Q372" s="34">
        <v>3</v>
      </c>
      <c r="R372" s="32" t="s">
        <v>324</v>
      </c>
      <c r="S372" s="16"/>
      <c r="T372" s="32"/>
      <c r="U372" s="76" t="s">
        <v>390</v>
      </c>
      <c r="V372" s="32" t="s">
        <v>324</v>
      </c>
      <c r="W372" s="16"/>
      <c r="X372" s="32"/>
      <c r="Y372" s="76" t="s">
        <v>390</v>
      </c>
      <c r="Z372" s="32" t="s">
        <v>324</v>
      </c>
    </row>
    <row r="373" spans="1:26" x14ac:dyDescent="0.25">
      <c r="A373" s="12"/>
      <c r="B373" s="22" t="s">
        <v>564</v>
      </c>
      <c r="C373" s="24"/>
      <c r="D373" s="23"/>
      <c r="E373" s="23"/>
      <c r="F373" s="23"/>
      <c r="G373" s="24"/>
      <c r="H373" s="23"/>
      <c r="I373" s="23"/>
      <c r="J373" s="23"/>
      <c r="K373" s="24"/>
      <c r="L373" s="23"/>
      <c r="M373" s="23"/>
      <c r="N373" s="23"/>
      <c r="O373" s="24"/>
      <c r="P373" s="23"/>
      <c r="Q373" s="23"/>
      <c r="R373" s="23"/>
      <c r="S373" s="24"/>
      <c r="T373" s="23"/>
      <c r="U373" s="23"/>
      <c r="V373" s="23"/>
      <c r="W373" s="24"/>
      <c r="X373" s="23"/>
      <c r="Y373" s="23"/>
      <c r="Z373" s="23"/>
    </row>
    <row r="374" spans="1:26" x14ac:dyDescent="0.25">
      <c r="A374" s="12"/>
      <c r="B374" s="78" t="s">
        <v>443</v>
      </c>
      <c r="C374" s="16"/>
      <c r="D374" s="15"/>
      <c r="E374" s="31">
        <v>10848</v>
      </c>
      <c r="F374" s="32" t="s">
        <v>324</v>
      </c>
      <c r="G374" s="16"/>
      <c r="H374" s="15"/>
      <c r="I374" s="34">
        <v>609</v>
      </c>
      <c r="J374" s="32" t="s">
        <v>324</v>
      </c>
      <c r="K374" s="16"/>
      <c r="L374" s="15"/>
      <c r="M374" s="31">
        <v>8186</v>
      </c>
      <c r="N374" s="32" t="s">
        <v>324</v>
      </c>
      <c r="O374" s="16"/>
      <c r="P374" s="15"/>
      <c r="Q374" s="34">
        <v>406</v>
      </c>
      <c r="R374" s="32" t="s">
        <v>324</v>
      </c>
      <c r="S374" s="16"/>
      <c r="T374" s="15"/>
      <c r="U374" s="31">
        <v>7478</v>
      </c>
      <c r="V374" s="32" t="s">
        <v>324</v>
      </c>
      <c r="W374" s="16"/>
      <c r="X374" s="15"/>
      <c r="Y374" s="34">
        <v>544</v>
      </c>
      <c r="Z374" s="32" t="s">
        <v>324</v>
      </c>
    </row>
    <row r="375" spans="1:26" x14ac:dyDescent="0.25">
      <c r="A375" s="12"/>
      <c r="B375" s="77" t="s">
        <v>565</v>
      </c>
      <c r="C375" s="24"/>
      <c r="D375" s="25"/>
      <c r="E375" s="29">
        <v>14</v>
      </c>
      <c r="F375" s="27" t="s">
        <v>324</v>
      </c>
      <c r="G375" s="24"/>
      <c r="H375" s="25"/>
      <c r="I375" s="29">
        <v>1</v>
      </c>
      <c r="J375" s="27" t="s">
        <v>324</v>
      </c>
      <c r="K375" s="24"/>
      <c r="L375" s="27"/>
      <c r="M375" s="86" t="s">
        <v>390</v>
      </c>
      <c r="N375" s="27" t="s">
        <v>324</v>
      </c>
      <c r="O375" s="24"/>
      <c r="P375" s="27"/>
      <c r="Q375" s="86" t="s">
        <v>390</v>
      </c>
      <c r="R375" s="27" t="s">
        <v>324</v>
      </c>
      <c r="S375" s="24"/>
      <c r="T375" s="25"/>
      <c r="U375" s="29">
        <v>122</v>
      </c>
      <c r="V375" s="27" t="s">
        <v>324</v>
      </c>
      <c r="W375" s="24"/>
      <c r="X375" s="25"/>
      <c r="Y375" s="29">
        <v>3</v>
      </c>
      <c r="Z375" s="27" t="s">
        <v>324</v>
      </c>
    </row>
    <row r="376" spans="1:26" x14ac:dyDescent="0.25">
      <c r="A376" s="12"/>
      <c r="B376" s="78" t="s">
        <v>448</v>
      </c>
      <c r="C376" s="16"/>
      <c r="D376" s="4"/>
      <c r="E376" s="4"/>
      <c r="F376" s="4"/>
      <c r="G376" s="16"/>
      <c r="H376" s="4"/>
      <c r="I376" s="4"/>
      <c r="J376" s="4"/>
      <c r="K376" s="16"/>
      <c r="L376" s="4"/>
      <c r="M376" s="4"/>
      <c r="N376" s="4"/>
      <c r="O376" s="16"/>
      <c r="P376" s="4"/>
      <c r="Q376" s="4"/>
      <c r="R376" s="4"/>
      <c r="S376" s="16"/>
      <c r="T376" s="4"/>
      <c r="U376" s="4"/>
      <c r="V376" s="4"/>
      <c r="W376" s="16"/>
      <c r="X376" s="4"/>
      <c r="Y376" s="4"/>
      <c r="Z376" s="4"/>
    </row>
    <row r="377" spans="1:26" x14ac:dyDescent="0.25">
      <c r="A377" s="12"/>
      <c r="B377" s="123" t="s">
        <v>566</v>
      </c>
      <c r="C377" s="24"/>
      <c r="D377" s="25"/>
      <c r="E377" s="29">
        <v>150</v>
      </c>
      <c r="F377" s="27" t="s">
        <v>324</v>
      </c>
      <c r="G377" s="24"/>
      <c r="H377" s="25"/>
      <c r="I377" s="29">
        <v>9</v>
      </c>
      <c r="J377" s="27" t="s">
        <v>324</v>
      </c>
      <c r="K377" s="24"/>
      <c r="L377" s="25"/>
      <c r="M377" s="29">
        <v>166</v>
      </c>
      <c r="N377" s="27" t="s">
        <v>324</v>
      </c>
      <c r="O377" s="24"/>
      <c r="P377" s="25"/>
      <c r="Q377" s="29">
        <v>12</v>
      </c>
      <c r="R377" s="27" t="s">
        <v>324</v>
      </c>
      <c r="S377" s="24"/>
      <c r="T377" s="25"/>
      <c r="U377" s="29">
        <v>154</v>
      </c>
      <c r="V377" s="27" t="s">
        <v>324</v>
      </c>
      <c r="W377" s="24"/>
      <c r="X377" s="25"/>
      <c r="Y377" s="29">
        <v>9</v>
      </c>
      <c r="Z377" s="27" t="s">
        <v>324</v>
      </c>
    </row>
    <row r="378" spans="1:26" x14ac:dyDescent="0.25">
      <c r="A378" s="12"/>
      <c r="B378" s="122" t="s">
        <v>563</v>
      </c>
      <c r="C378" s="16"/>
      <c r="D378" s="15"/>
      <c r="E378" s="34">
        <v>3</v>
      </c>
      <c r="F378" s="32" t="s">
        <v>324</v>
      </c>
      <c r="G378" s="16"/>
      <c r="H378" s="32"/>
      <c r="I378" s="76" t="s">
        <v>390</v>
      </c>
      <c r="J378" s="32" t="s">
        <v>324</v>
      </c>
      <c r="K378" s="16"/>
      <c r="L378" s="15"/>
      <c r="M378" s="34">
        <v>1</v>
      </c>
      <c r="N378" s="32" t="s">
        <v>324</v>
      </c>
      <c r="O378" s="16"/>
      <c r="P378" s="15"/>
      <c r="Q378" s="34">
        <v>1</v>
      </c>
      <c r="R378" s="32" t="s">
        <v>324</v>
      </c>
      <c r="S378" s="16"/>
      <c r="T378" s="32"/>
      <c r="U378" s="76" t="s">
        <v>390</v>
      </c>
      <c r="V378" s="32" t="s">
        <v>324</v>
      </c>
      <c r="W378" s="16"/>
      <c r="X378" s="32"/>
      <c r="Y378" s="76" t="s">
        <v>390</v>
      </c>
      <c r="Z378" s="32" t="s">
        <v>324</v>
      </c>
    </row>
    <row r="379" spans="1:26" x14ac:dyDescent="0.25">
      <c r="A379" s="12"/>
      <c r="B379" s="22" t="s">
        <v>567</v>
      </c>
      <c r="C379" s="24"/>
      <c r="D379" s="23"/>
      <c r="E379" s="23"/>
      <c r="F379" s="23"/>
      <c r="G379" s="24"/>
      <c r="H379" s="23"/>
      <c r="I379" s="23"/>
      <c r="J379" s="23"/>
      <c r="K379" s="24"/>
      <c r="L379" s="23"/>
      <c r="M379" s="23"/>
      <c r="N379" s="23"/>
      <c r="O379" s="24"/>
      <c r="P379" s="23"/>
      <c r="Q379" s="23"/>
      <c r="R379" s="23"/>
      <c r="S379" s="24"/>
      <c r="T379" s="23"/>
      <c r="U379" s="23"/>
      <c r="V379" s="23"/>
      <c r="W379" s="24"/>
      <c r="X379" s="23"/>
      <c r="Y379" s="23"/>
      <c r="Z379" s="23"/>
    </row>
    <row r="380" spans="1:26" x14ac:dyDescent="0.25">
      <c r="A380" s="12"/>
      <c r="B380" s="78" t="s">
        <v>545</v>
      </c>
      <c r="C380" s="16"/>
      <c r="D380" s="15"/>
      <c r="E380" s="31">
        <v>13995</v>
      </c>
      <c r="F380" s="32" t="s">
        <v>324</v>
      </c>
      <c r="G380" s="16"/>
      <c r="H380" s="15"/>
      <c r="I380" s="34">
        <v>692</v>
      </c>
      <c r="J380" s="32" t="s">
        <v>324</v>
      </c>
      <c r="K380" s="16"/>
      <c r="L380" s="15"/>
      <c r="M380" s="31">
        <v>13659</v>
      </c>
      <c r="N380" s="32" t="s">
        <v>324</v>
      </c>
      <c r="O380" s="16"/>
      <c r="P380" s="15"/>
      <c r="Q380" s="34">
        <v>634</v>
      </c>
      <c r="R380" s="32" t="s">
        <v>324</v>
      </c>
      <c r="S380" s="16"/>
      <c r="T380" s="15"/>
      <c r="U380" s="31">
        <v>8894</v>
      </c>
      <c r="V380" s="32" t="s">
        <v>324</v>
      </c>
      <c r="W380" s="16"/>
      <c r="X380" s="15"/>
      <c r="Y380" s="34">
        <v>846</v>
      </c>
      <c r="Z380" s="32" t="s">
        <v>324</v>
      </c>
    </row>
    <row r="381" spans="1:26" x14ac:dyDescent="0.25">
      <c r="A381" s="12"/>
      <c r="B381" s="77" t="s">
        <v>565</v>
      </c>
      <c r="C381" s="24"/>
      <c r="D381" s="25"/>
      <c r="E381" s="29">
        <v>14</v>
      </c>
      <c r="F381" s="27" t="s">
        <v>324</v>
      </c>
      <c r="G381" s="24"/>
      <c r="H381" s="25"/>
      <c r="I381" s="29">
        <v>1</v>
      </c>
      <c r="J381" s="27" t="s">
        <v>324</v>
      </c>
      <c r="K381" s="24"/>
      <c r="L381" s="27"/>
      <c r="M381" s="86" t="s">
        <v>390</v>
      </c>
      <c r="N381" s="27" t="s">
        <v>324</v>
      </c>
      <c r="O381" s="24"/>
      <c r="P381" s="27"/>
      <c r="Q381" s="86" t="s">
        <v>390</v>
      </c>
      <c r="R381" s="27" t="s">
        <v>324</v>
      </c>
      <c r="S381" s="24"/>
      <c r="T381" s="25"/>
      <c r="U381" s="29">
        <v>190</v>
      </c>
      <c r="V381" s="27" t="s">
        <v>324</v>
      </c>
      <c r="W381" s="24"/>
      <c r="X381" s="25"/>
      <c r="Y381" s="29">
        <v>13</v>
      </c>
      <c r="Z381" s="27" t="s">
        <v>324</v>
      </c>
    </row>
    <row r="382" spans="1:26" x14ac:dyDescent="0.25">
      <c r="A382" s="12"/>
      <c r="B382" s="78" t="s">
        <v>560</v>
      </c>
      <c r="C382" s="16"/>
      <c r="D382" s="15"/>
      <c r="E382" s="31">
        <v>1358</v>
      </c>
      <c r="F382" s="32" t="s">
        <v>324</v>
      </c>
      <c r="G382" s="16"/>
      <c r="H382" s="15"/>
      <c r="I382" s="34">
        <v>9</v>
      </c>
      <c r="J382" s="32" t="s">
        <v>324</v>
      </c>
      <c r="K382" s="16"/>
      <c r="L382" s="15"/>
      <c r="M382" s="31">
        <v>1362</v>
      </c>
      <c r="N382" s="32" t="s">
        <v>324</v>
      </c>
      <c r="O382" s="16"/>
      <c r="P382" s="15"/>
      <c r="Q382" s="34">
        <v>9</v>
      </c>
      <c r="R382" s="32" t="s">
        <v>324</v>
      </c>
      <c r="S382" s="16"/>
      <c r="T382" s="15"/>
      <c r="U382" s="31">
        <v>1207</v>
      </c>
      <c r="V382" s="32" t="s">
        <v>324</v>
      </c>
      <c r="W382" s="16"/>
      <c r="X382" s="15"/>
      <c r="Y382" s="34">
        <v>61</v>
      </c>
      <c r="Z382" s="32" t="s">
        <v>324</v>
      </c>
    </row>
    <row r="383" spans="1:26" x14ac:dyDescent="0.25">
      <c r="A383" s="12"/>
      <c r="B383" s="77" t="s">
        <v>561</v>
      </c>
      <c r="C383" s="24"/>
      <c r="D383" s="25"/>
      <c r="E383" s="29">
        <v>883</v>
      </c>
      <c r="F383" s="27" t="s">
        <v>324</v>
      </c>
      <c r="G383" s="24"/>
      <c r="H383" s="25"/>
      <c r="I383" s="29">
        <v>33</v>
      </c>
      <c r="J383" s="27" t="s">
        <v>324</v>
      </c>
      <c r="K383" s="24"/>
      <c r="L383" s="25"/>
      <c r="M383" s="29">
        <v>512</v>
      </c>
      <c r="N383" s="27" t="s">
        <v>324</v>
      </c>
      <c r="O383" s="24"/>
      <c r="P383" s="25"/>
      <c r="Q383" s="29">
        <v>41</v>
      </c>
      <c r="R383" s="27" t="s">
        <v>324</v>
      </c>
      <c r="S383" s="24"/>
      <c r="T383" s="27"/>
      <c r="U383" s="86" t="s">
        <v>390</v>
      </c>
      <c r="V383" s="27" t="s">
        <v>324</v>
      </c>
      <c r="W383" s="24"/>
      <c r="X383" s="27"/>
      <c r="Y383" s="86" t="s">
        <v>390</v>
      </c>
      <c r="Z383" s="27" t="s">
        <v>324</v>
      </c>
    </row>
    <row r="384" spans="1:26" ht="15.75" thickBot="1" x14ac:dyDescent="0.3">
      <c r="A384" s="12"/>
      <c r="B384" s="124" t="s">
        <v>471</v>
      </c>
      <c r="C384" s="55"/>
      <c r="D384" s="56"/>
      <c r="E384" s="57">
        <v>373</v>
      </c>
      <c r="F384" s="58" t="s">
        <v>324</v>
      </c>
      <c r="G384" s="55"/>
      <c r="H384" s="56"/>
      <c r="I384" s="57">
        <v>27</v>
      </c>
      <c r="J384" s="58" t="s">
        <v>324</v>
      </c>
      <c r="K384" s="55"/>
      <c r="L384" s="56"/>
      <c r="M384" s="57">
        <v>227</v>
      </c>
      <c r="N384" s="58" t="s">
        <v>324</v>
      </c>
      <c r="O384" s="55"/>
      <c r="P384" s="56"/>
      <c r="Q384" s="57">
        <v>27</v>
      </c>
      <c r="R384" s="58" t="s">
        <v>324</v>
      </c>
      <c r="S384" s="55"/>
      <c r="T384" s="56"/>
      <c r="U384" s="57">
        <v>154</v>
      </c>
      <c r="V384" s="58" t="s">
        <v>324</v>
      </c>
      <c r="W384" s="55"/>
      <c r="X384" s="56"/>
      <c r="Y384" s="57">
        <v>9</v>
      </c>
      <c r="Z384" s="58" t="s">
        <v>324</v>
      </c>
    </row>
    <row r="385" spans="1:30" x14ac:dyDescent="0.25">
      <c r="A385" s="12"/>
      <c r="B385" s="68"/>
      <c r="C385" s="68"/>
      <c r="D385" s="68"/>
      <c r="E385" s="68"/>
      <c r="F385" s="68"/>
      <c r="G385" s="68"/>
      <c r="H385" s="68"/>
      <c r="I385" s="68"/>
      <c r="J385" s="68"/>
      <c r="K385" s="68"/>
      <c r="L385" s="68"/>
      <c r="M385" s="68"/>
      <c r="N385" s="68"/>
      <c r="O385" s="68"/>
      <c r="P385" s="68"/>
      <c r="Q385" s="68"/>
      <c r="R385" s="68"/>
      <c r="S385" s="68"/>
      <c r="T385" s="68"/>
      <c r="U385" s="68"/>
      <c r="V385" s="68"/>
      <c r="W385" s="68"/>
      <c r="X385" s="68"/>
      <c r="Y385" s="68"/>
      <c r="Z385" s="68"/>
      <c r="AA385" s="68"/>
      <c r="AB385" s="68"/>
      <c r="AC385" s="68"/>
      <c r="AD385" s="68"/>
    </row>
    <row r="386" spans="1:30" x14ac:dyDescent="0.25">
      <c r="A386" s="12"/>
      <c r="B386" s="66" t="s">
        <v>573</v>
      </c>
      <c r="C386" s="66"/>
      <c r="D386" s="66"/>
      <c r="E386" s="66"/>
      <c r="F386" s="66"/>
      <c r="G386" s="66"/>
      <c r="H386" s="66"/>
      <c r="I386" s="66"/>
      <c r="J386" s="66"/>
      <c r="K386" s="66"/>
      <c r="L386" s="66"/>
      <c r="M386" s="66"/>
      <c r="N386" s="66"/>
      <c r="O386" s="66"/>
      <c r="P386" s="66"/>
      <c r="Q386" s="66"/>
      <c r="R386" s="66"/>
      <c r="S386" s="66"/>
      <c r="T386" s="66"/>
      <c r="U386" s="66"/>
      <c r="V386" s="66"/>
      <c r="W386" s="66"/>
      <c r="X386" s="66"/>
      <c r="Y386" s="66"/>
      <c r="Z386" s="66"/>
      <c r="AA386" s="66"/>
      <c r="AB386" s="66"/>
      <c r="AC386" s="66"/>
      <c r="AD386" s="66"/>
    </row>
    <row r="387" spans="1:30" x14ac:dyDescent="0.25">
      <c r="A387" s="12"/>
      <c r="B387" s="67" t="s">
        <v>574</v>
      </c>
      <c r="C387" s="67"/>
      <c r="D387" s="67"/>
      <c r="E387" s="67"/>
      <c r="F387" s="67"/>
      <c r="G387" s="67"/>
      <c r="H387" s="67"/>
      <c r="I387" s="67"/>
      <c r="J387" s="67"/>
      <c r="K387" s="67"/>
      <c r="L387" s="67"/>
      <c r="M387" s="67"/>
      <c r="N387" s="67"/>
      <c r="O387" s="67"/>
      <c r="P387" s="67"/>
      <c r="Q387" s="67"/>
      <c r="R387" s="67"/>
      <c r="S387" s="67"/>
      <c r="T387" s="67"/>
      <c r="U387" s="67"/>
      <c r="V387" s="67"/>
      <c r="W387" s="67"/>
      <c r="X387" s="67"/>
      <c r="Y387" s="67"/>
      <c r="Z387" s="67"/>
      <c r="AA387" s="67"/>
      <c r="AB387" s="67"/>
      <c r="AC387" s="67"/>
      <c r="AD387" s="67"/>
    </row>
    <row r="388" spans="1:30" x14ac:dyDescent="0.25">
      <c r="A388" s="12"/>
      <c r="B388" s="67" t="s">
        <v>575</v>
      </c>
      <c r="C388" s="67"/>
      <c r="D388" s="67"/>
      <c r="E388" s="67"/>
      <c r="F388" s="67"/>
      <c r="G388" s="67"/>
      <c r="H388" s="67"/>
      <c r="I388" s="67"/>
      <c r="J388" s="67"/>
      <c r="K388" s="67"/>
      <c r="L388" s="67"/>
      <c r="M388" s="67"/>
      <c r="N388" s="67"/>
      <c r="O388" s="67"/>
      <c r="P388" s="67"/>
      <c r="Q388" s="67"/>
      <c r="R388" s="67"/>
      <c r="S388" s="67"/>
      <c r="T388" s="67"/>
      <c r="U388" s="67"/>
      <c r="V388" s="67"/>
      <c r="W388" s="67"/>
      <c r="X388" s="67"/>
      <c r="Y388" s="67"/>
      <c r="Z388" s="67"/>
      <c r="AA388" s="67"/>
      <c r="AB388" s="67"/>
      <c r="AC388" s="67"/>
      <c r="AD388" s="67"/>
    </row>
    <row r="389" spans="1:30" x14ac:dyDescent="0.25">
      <c r="A389" s="12"/>
      <c r="B389" s="68"/>
      <c r="C389" s="68"/>
      <c r="D389" s="68"/>
      <c r="E389" s="68"/>
      <c r="F389" s="68"/>
      <c r="G389" s="68"/>
      <c r="H389" s="68"/>
      <c r="I389" s="68"/>
      <c r="J389" s="68"/>
      <c r="K389" s="68"/>
      <c r="L389" s="68"/>
      <c r="M389" s="68"/>
      <c r="N389" s="68"/>
      <c r="O389" s="68"/>
      <c r="P389" s="68"/>
      <c r="Q389" s="68"/>
      <c r="R389" s="68"/>
      <c r="S389" s="68"/>
      <c r="T389" s="68"/>
      <c r="U389" s="68"/>
      <c r="V389" s="68"/>
      <c r="W389" s="68"/>
      <c r="X389" s="68"/>
      <c r="Y389" s="68"/>
      <c r="Z389" s="68"/>
      <c r="AA389" s="68"/>
      <c r="AB389" s="68"/>
      <c r="AC389" s="68"/>
      <c r="AD389" s="68"/>
    </row>
    <row r="390" spans="1:30" ht="15.75" thickBot="1" x14ac:dyDescent="0.3">
      <c r="A390" s="12"/>
      <c r="B390" s="4"/>
      <c r="C390" s="4"/>
      <c r="D390" s="4"/>
      <c r="E390" s="4"/>
      <c r="F390" s="4"/>
      <c r="G390" s="4"/>
      <c r="H390" s="4"/>
      <c r="I390" s="4"/>
      <c r="J390" s="4"/>
    </row>
    <row r="391" spans="1:30" ht="15" customHeight="1" x14ac:dyDescent="0.25">
      <c r="A391" s="12"/>
      <c r="B391" s="41" t="s">
        <v>379</v>
      </c>
      <c r="C391" s="41"/>
      <c r="D391" s="41"/>
      <c r="E391" s="41"/>
      <c r="F391" s="20"/>
      <c r="G391" s="20" t="s">
        <v>324</v>
      </c>
      <c r="H391" s="81" t="s">
        <v>347</v>
      </c>
      <c r="I391" s="81"/>
      <c r="J391" s="20"/>
    </row>
    <row r="392" spans="1:30" ht="15.75" thickBot="1" x14ac:dyDescent="0.3">
      <c r="A392" s="12"/>
      <c r="B392" s="40" t="s">
        <v>347</v>
      </c>
      <c r="C392" s="55" t="s">
        <v>324</v>
      </c>
      <c r="D392" s="46" t="s">
        <v>521</v>
      </c>
      <c r="E392" s="46"/>
      <c r="F392" s="55"/>
      <c r="G392" s="55" t="s">
        <v>324</v>
      </c>
      <c r="H392" s="46" t="s">
        <v>522</v>
      </c>
      <c r="I392" s="46"/>
      <c r="J392" s="55"/>
    </row>
    <row r="393" spans="1:30" x14ac:dyDescent="0.25">
      <c r="A393" s="12"/>
      <c r="B393" s="22" t="s">
        <v>444</v>
      </c>
      <c r="C393" s="24" t="s">
        <v>324</v>
      </c>
      <c r="D393" s="25" t="s">
        <v>337</v>
      </c>
      <c r="E393" s="29">
        <v>30</v>
      </c>
      <c r="F393" s="27" t="s">
        <v>324</v>
      </c>
      <c r="G393" s="24" t="s">
        <v>324</v>
      </c>
      <c r="H393" s="25" t="s">
        <v>337</v>
      </c>
      <c r="I393" s="29">
        <v>35</v>
      </c>
      <c r="J393" s="27" t="s">
        <v>324</v>
      </c>
    </row>
    <row r="394" spans="1:30" x14ac:dyDescent="0.25">
      <c r="A394" s="12"/>
      <c r="B394" s="30" t="s">
        <v>545</v>
      </c>
      <c r="C394" s="16" t="s">
        <v>324</v>
      </c>
      <c r="D394" s="15"/>
      <c r="E394" s="31">
        <v>4787</v>
      </c>
      <c r="F394" s="32" t="s">
        <v>324</v>
      </c>
      <c r="G394" s="16" t="s">
        <v>324</v>
      </c>
      <c r="H394" s="15"/>
      <c r="I394" s="31">
        <v>3432</v>
      </c>
      <c r="J394" s="32" t="s">
        <v>324</v>
      </c>
    </row>
    <row r="395" spans="1:30" x14ac:dyDescent="0.25">
      <c r="A395" s="12"/>
      <c r="B395" s="22" t="s">
        <v>472</v>
      </c>
      <c r="C395" s="24" t="s">
        <v>324</v>
      </c>
      <c r="D395" s="25"/>
      <c r="E395" s="26">
        <v>3405</v>
      </c>
      <c r="F395" s="27" t="s">
        <v>324</v>
      </c>
      <c r="G395" s="24" t="s">
        <v>324</v>
      </c>
      <c r="H395" s="25"/>
      <c r="I395" s="26">
        <v>3403</v>
      </c>
      <c r="J395" s="27" t="s">
        <v>324</v>
      </c>
    </row>
    <row r="396" spans="1:30" x14ac:dyDescent="0.25">
      <c r="A396" s="12"/>
      <c r="B396" s="30" t="s">
        <v>471</v>
      </c>
      <c r="C396" s="16" t="s">
        <v>324</v>
      </c>
      <c r="D396" s="4"/>
      <c r="E396" s="4"/>
      <c r="F396" s="4"/>
      <c r="G396" s="16" t="s">
        <v>324</v>
      </c>
      <c r="H396" s="4"/>
      <c r="I396" s="4"/>
      <c r="J396" s="4"/>
    </row>
    <row r="397" spans="1:30" x14ac:dyDescent="0.25">
      <c r="A397" s="12"/>
      <c r="B397" s="77" t="s">
        <v>576</v>
      </c>
      <c r="C397" s="24" t="s">
        <v>324</v>
      </c>
      <c r="D397" s="25"/>
      <c r="E397" s="29">
        <v>214</v>
      </c>
      <c r="F397" s="27" t="s">
        <v>324</v>
      </c>
      <c r="G397" s="24" t="s">
        <v>324</v>
      </c>
      <c r="H397" s="25"/>
      <c r="I397" s="29">
        <v>293</v>
      </c>
      <c r="J397" s="27" t="s">
        <v>324</v>
      </c>
    </row>
    <row r="398" spans="1:30" x14ac:dyDescent="0.25">
      <c r="A398" s="12"/>
      <c r="B398" s="78" t="s">
        <v>577</v>
      </c>
      <c r="C398" s="16" t="s">
        <v>324</v>
      </c>
      <c r="D398" s="15"/>
      <c r="E398" s="34">
        <v>136</v>
      </c>
      <c r="F398" s="32" t="s">
        <v>324</v>
      </c>
      <c r="G398" s="16" t="s">
        <v>324</v>
      </c>
      <c r="H398" s="15"/>
      <c r="I398" s="34">
        <v>121</v>
      </c>
      <c r="J398" s="32" t="s">
        <v>324</v>
      </c>
    </row>
    <row r="399" spans="1:30" ht="15.75" thickBot="1" x14ac:dyDescent="0.3">
      <c r="A399" s="12"/>
      <c r="B399" s="77" t="s">
        <v>578</v>
      </c>
      <c r="C399" s="24" t="s">
        <v>324</v>
      </c>
      <c r="D399" s="25"/>
      <c r="E399" s="29">
        <v>65</v>
      </c>
      <c r="F399" s="27" t="s">
        <v>324</v>
      </c>
      <c r="G399" s="24" t="s">
        <v>324</v>
      </c>
      <c r="H399" s="25"/>
      <c r="I399" s="29">
        <v>109</v>
      </c>
      <c r="J399" s="27" t="s">
        <v>324</v>
      </c>
    </row>
    <row r="400" spans="1:30" x14ac:dyDescent="0.25">
      <c r="A400" s="12"/>
      <c r="B400" s="35"/>
      <c r="C400" s="35" t="s">
        <v>324</v>
      </c>
      <c r="D400" s="36"/>
      <c r="E400" s="36"/>
      <c r="F400" s="35"/>
      <c r="G400" s="35" t="s">
        <v>324</v>
      </c>
      <c r="H400" s="36"/>
      <c r="I400" s="36"/>
      <c r="J400" s="35"/>
    </row>
    <row r="401" spans="1:30" ht="15.75" thickBot="1" x14ac:dyDescent="0.3">
      <c r="A401" s="12"/>
      <c r="B401" s="78" t="s">
        <v>165</v>
      </c>
      <c r="C401" s="16" t="s">
        <v>324</v>
      </c>
      <c r="D401" s="15" t="s">
        <v>337</v>
      </c>
      <c r="E401" s="31">
        <v>8637</v>
      </c>
      <c r="F401" s="32" t="s">
        <v>324</v>
      </c>
      <c r="G401" s="16" t="s">
        <v>324</v>
      </c>
      <c r="H401" s="15" t="s">
        <v>337</v>
      </c>
      <c r="I401" s="31">
        <v>7393</v>
      </c>
      <c r="J401" s="32" t="s">
        <v>324</v>
      </c>
    </row>
    <row r="402" spans="1:30" ht="15.75" thickTop="1" x14ac:dyDescent="0.25">
      <c r="A402" s="12"/>
      <c r="B402" s="35"/>
      <c r="C402" s="35" t="s">
        <v>324</v>
      </c>
      <c r="D402" s="38"/>
      <c r="E402" s="38"/>
      <c r="F402" s="35"/>
      <c r="G402" s="35" t="s">
        <v>324</v>
      </c>
      <c r="H402" s="38"/>
      <c r="I402" s="38"/>
      <c r="J402" s="35"/>
    </row>
    <row r="403" spans="1:30" ht="15.75" thickBot="1" x14ac:dyDescent="0.3">
      <c r="A403" s="12"/>
      <c r="B403" s="39"/>
      <c r="C403" s="39" t="s">
        <v>324</v>
      </c>
      <c r="D403" s="39"/>
      <c r="E403" s="39"/>
      <c r="F403" s="39"/>
      <c r="G403" s="39" t="s">
        <v>324</v>
      </c>
      <c r="H403" s="39"/>
      <c r="I403" s="39"/>
      <c r="J403" s="39"/>
    </row>
    <row r="404" spans="1:30" x14ac:dyDescent="0.25">
      <c r="A404" s="12"/>
      <c r="B404" s="66" t="s">
        <v>579</v>
      </c>
      <c r="C404" s="66"/>
      <c r="D404" s="66"/>
      <c r="E404" s="66"/>
      <c r="F404" s="66"/>
      <c r="G404" s="66"/>
      <c r="H404" s="66"/>
      <c r="I404" s="66"/>
      <c r="J404" s="66"/>
      <c r="K404" s="66"/>
      <c r="L404" s="66"/>
      <c r="M404" s="66"/>
      <c r="N404" s="66"/>
      <c r="O404" s="66"/>
      <c r="P404" s="66"/>
      <c r="Q404" s="66"/>
      <c r="R404" s="66"/>
      <c r="S404" s="66"/>
      <c r="T404" s="66"/>
      <c r="U404" s="66"/>
      <c r="V404" s="66"/>
      <c r="W404" s="66"/>
      <c r="X404" s="66"/>
      <c r="Y404" s="66"/>
      <c r="Z404" s="66"/>
      <c r="AA404" s="66"/>
      <c r="AB404" s="66"/>
      <c r="AC404" s="66"/>
      <c r="AD404" s="66"/>
    </row>
    <row r="405" spans="1:30" x14ac:dyDescent="0.25">
      <c r="A405" s="12"/>
      <c r="B405" s="67" t="s">
        <v>580</v>
      </c>
      <c r="C405" s="67"/>
      <c r="D405" s="67"/>
      <c r="E405" s="67"/>
      <c r="F405" s="67"/>
      <c r="G405" s="67"/>
      <c r="H405" s="67"/>
      <c r="I405" s="67"/>
      <c r="J405" s="67"/>
      <c r="K405" s="67"/>
      <c r="L405" s="67"/>
      <c r="M405" s="67"/>
      <c r="N405" s="67"/>
      <c r="O405" s="67"/>
      <c r="P405" s="67"/>
      <c r="Q405" s="67"/>
      <c r="R405" s="67"/>
      <c r="S405" s="67"/>
      <c r="T405" s="67"/>
      <c r="U405" s="67"/>
      <c r="V405" s="67"/>
      <c r="W405" s="67"/>
      <c r="X405" s="67"/>
      <c r="Y405" s="67"/>
      <c r="Z405" s="67"/>
      <c r="AA405" s="67"/>
      <c r="AB405" s="67"/>
      <c r="AC405" s="67"/>
      <c r="AD405" s="67"/>
    </row>
    <row r="406" spans="1:30" ht="25.5" customHeight="1" x14ac:dyDescent="0.25">
      <c r="A406" s="12"/>
      <c r="B406" s="67" t="s">
        <v>581</v>
      </c>
      <c r="C406" s="67"/>
      <c r="D406" s="67"/>
      <c r="E406" s="67"/>
      <c r="F406" s="67"/>
      <c r="G406" s="67"/>
      <c r="H406" s="67"/>
      <c r="I406" s="67"/>
      <c r="J406" s="67"/>
      <c r="K406" s="67"/>
      <c r="L406" s="67"/>
      <c r="M406" s="67"/>
      <c r="N406" s="67"/>
      <c r="O406" s="67"/>
      <c r="P406" s="67"/>
      <c r="Q406" s="67"/>
      <c r="R406" s="67"/>
      <c r="S406" s="67"/>
      <c r="T406" s="67"/>
      <c r="U406" s="67"/>
      <c r="V406" s="67"/>
      <c r="W406" s="67"/>
      <c r="X406" s="67"/>
      <c r="Y406" s="67"/>
      <c r="Z406" s="67"/>
      <c r="AA406" s="67"/>
      <c r="AB406" s="67"/>
      <c r="AC406" s="67"/>
      <c r="AD406" s="67"/>
    </row>
    <row r="407" spans="1:30" x14ac:dyDescent="0.25">
      <c r="A407" s="12"/>
      <c r="B407" s="68"/>
      <c r="C407" s="68"/>
      <c r="D407" s="68"/>
      <c r="E407" s="68"/>
      <c r="F407" s="68"/>
      <c r="G407" s="68"/>
      <c r="H407" s="68"/>
      <c r="I407" s="68"/>
      <c r="J407" s="68"/>
      <c r="K407" s="68"/>
      <c r="L407" s="68"/>
      <c r="M407" s="68"/>
      <c r="N407" s="68"/>
      <c r="O407" s="68"/>
      <c r="P407" s="68"/>
      <c r="Q407" s="68"/>
      <c r="R407" s="68"/>
      <c r="S407" s="68"/>
      <c r="T407" s="68"/>
      <c r="U407" s="68"/>
      <c r="V407" s="68"/>
      <c r="W407" s="68"/>
      <c r="X407" s="68"/>
      <c r="Y407" s="68"/>
      <c r="Z407" s="68"/>
      <c r="AA407" s="68"/>
      <c r="AB407" s="68"/>
      <c r="AC407" s="68"/>
      <c r="AD407" s="68"/>
    </row>
    <row r="408" spans="1:30" x14ac:dyDescent="0.25">
      <c r="A408" s="12"/>
      <c r="B408" s="67" t="s">
        <v>582</v>
      </c>
      <c r="C408" s="67"/>
      <c r="D408" s="67"/>
      <c r="E408" s="67"/>
      <c r="F408" s="67"/>
      <c r="G408" s="67"/>
      <c r="H408" s="67"/>
      <c r="I408" s="67"/>
      <c r="J408" s="67"/>
      <c r="K408" s="67"/>
      <c r="L408" s="67"/>
      <c r="M408" s="67"/>
      <c r="N408" s="67"/>
      <c r="O408" s="67"/>
      <c r="P408" s="67"/>
      <c r="Q408" s="67"/>
      <c r="R408" s="67"/>
      <c r="S408" s="67"/>
      <c r="T408" s="67"/>
      <c r="U408" s="67"/>
      <c r="V408" s="67"/>
      <c r="W408" s="67"/>
      <c r="X408" s="67"/>
      <c r="Y408" s="67"/>
      <c r="Z408" s="67"/>
      <c r="AA408" s="67"/>
      <c r="AB408" s="67"/>
      <c r="AC408" s="67"/>
      <c r="AD408" s="67"/>
    </row>
    <row r="409" spans="1:30" x14ac:dyDescent="0.25">
      <c r="A409" s="12"/>
      <c r="B409" s="68"/>
      <c r="C409" s="68"/>
      <c r="D409" s="68"/>
      <c r="E409" s="68"/>
      <c r="F409" s="68"/>
      <c r="G409" s="68"/>
      <c r="H409" s="68"/>
      <c r="I409" s="68"/>
      <c r="J409" s="68"/>
      <c r="K409" s="68"/>
      <c r="L409" s="68"/>
      <c r="M409" s="68"/>
      <c r="N409" s="68"/>
      <c r="O409" s="68"/>
      <c r="P409" s="68"/>
      <c r="Q409" s="68"/>
      <c r="R409" s="68"/>
      <c r="S409" s="68"/>
      <c r="T409" s="68"/>
      <c r="U409" s="68"/>
      <c r="V409" s="68"/>
      <c r="W409" s="68"/>
      <c r="X409" s="68"/>
      <c r="Y409" s="68"/>
      <c r="Z409" s="68"/>
      <c r="AA409" s="68"/>
      <c r="AB409" s="68"/>
      <c r="AC409" s="68"/>
      <c r="AD409" s="68"/>
    </row>
    <row r="410" spans="1:30" ht="15.75" thickBot="1" x14ac:dyDescent="0.3">
      <c r="A410" s="12"/>
      <c r="B410" s="4"/>
      <c r="C410" s="4"/>
      <c r="D410" s="4"/>
      <c r="E410" s="4"/>
      <c r="F410" s="4"/>
      <c r="G410" s="4"/>
      <c r="H410" s="4"/>
      <c r="I410" s="4"/>
      <c r="J410" s="4"/>
      <c r="K410" s="4"/>
      <c r="L410" s="4"/>
      <c r="M410" s="4"/>
      <c r="N410" s="4"/>
      <c r="O410" s="4"/>
      <c r="P410" s="4"/>
      <c r="Q410" s="4"/>
      <c r="R410" s="4"/>
      <c r="S410" s="4"/>
      <c r="T410" s="4"/>
      <c r="U410" s="4"/>
      <c r="V410" s="4"/>
      <c r="W410" s="4"/>
      <c r="X410" s="4"/>
      <c r="Y410" s="4"/>
      <c r="Z410" s="4"/>
    </row>
    <row r="411" spans="1:30" ht="15" customHeight="1" x14ac:dyDescent="0.25">
      <c r="A411" s="12"/>
      <c r="B411" s="87" t="s">
        <v>414</v>
      </c>
      <c r="C411" s="20"/>
      <c r="D411" s="81" t="s">
        <v>347</v>
      </c>
      <c r="E411" s="81"/>
      <c r="F411" s="20"/>
      <c r="G411" s="20"/>
      <c r="H411" s="81" t="s">
        <v>347</v>
      </c>
      <c r="I411" s="81"/>
      <c r="J411" s="20"/>
      <c r="K411" s="20"/>
      <c r="L411" s="81" t="s">
        <v>347</v>
      </c>
      <c r="M411" s="81"/>
      <c r="N411" s="20"/>
      <c r="O411" s="20"/>
      <c r="P411" s="81" t="s">
        <v>347</v>
      </c>
      <c r="Q411" s="81"/>
      <c r="R411" s="20"/>
      <c r="S411" s="20"/>
      <c r="T411" s="81" t="s">
        <v>347</v>
      </c>
      <c r="U411" s="81"/>
      <c r="V411" s="20"/>
      <c r="W411" s="20"/>
      <c r="X411" s="81" t="s">
        <v>347</v>
      </c>
      <c r="Y411" s="81"/>
      <c r="Z411" s="20"/>
    </row>
    <row r="412" spans="1:30" x14ac:dyDescent="0.25">
      <c r="A412" s="12"/>
      <c r="B412" s="4"/>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row>
    <row r="413" spans="1:30" x14ac:dyDescent="0.25">
      <c r="A413" s="12"/>
      <c r="B413" s="18" t="s">
        <v>379</v>
      </c>
      <c r="C413" s="16"/>
      <c r="D413" s="60"/>
      <c r="E413" s="60"/>
      <c r="F413" s="60"/>
      <c r="G413" s="60"/>
      <c r="H413" s="60"/>
      <c r="I413" s="60"/>
      <c r="J413" s="16"/>
      <c r="K413" s="16"/>
      <c r="L413" s="60"/>
      <c r="M413" s="60"/>
      <c r="N413" s="60"/>
      <c r="O413" s="60"/>
      <c r="P413" s="60"/>
      <c r="Q413" s="60"/>
      <c r="R413" s="60"/>
      <c r="S413" s="60"/>
      <c r="T413" s="60"/>
      <c r="U413" s="60"/>
      <c r="V413" s="60"/>
      <c r="W413" s="60"/>
      <c r="X413" s="60"/>
      <c r="Y413" s="60"/>
      <c r="Z413" s="16"/>
    </row>
    <row r="414" spans="1:30" x14ac:dyDescent="0.25">
      <c r="A414" s="12"/>
      <c r="B414" s="16"/>
      <c r="C414" s="16"/>
      <c r="D414" s="60"/>
      <c r="E414" s="60"/>
      <c r="F414" s="60"/>
      <c r="G414" s="60"/>
      <c r="H414" s="60"/>
      <c r="I414" s="60"/>
      <c r="J414" s="16"/>
      <c r="K414" s="16"/>
      <c r="L414" s="109" t="s">
        <v>583</v>
      </c>
      <c r="M414" s="109"/>
      <c r="N414" s="109"/>
      <c r="O414" s="109"/>
      <c r="P414" s="109"/>
      <c r="Q414" s="109"/>
      <c r="R414" s="109"/>
      <c r="S414" s="109"/>
      <c r="T414" s="109"/>
      <c r="U414" s="109"/>
      <c r="V414" s="109"/>
      <c r="W414" s="109"/>
      <c r="X414" s="109"/>
      <c r="Y414" s="109"/>
      <c r="Z414" s="16"/>
    </row>
    <row r="415" spans="1:30" x14ac:dyDescent="0.25">
      <c r="A415" s="12"/>
      <c r="B415" s="11" t="s">
        <v>347</v>
      </c>
      <c r="C415" s="60"/>
      <c r="D415" s="109" t="s">
        <v>584</v>
      </c>
      <c r="E415" s="109"/>
      <c r="F415" s="60"/>
      <c r="G415" s="60"/>
      <c r="H415" s="109" t="s">
        <v>586</v>
      </c>
      <c r="I415" s="109"/>
      <c r="J415" s="60"/>
      <c r="K415" s="60"/>
      <c r="L415" s="109" t="s">
        <v>588</v>
      </c>
      <c r="M415" s="109"/>
      <c r="N415" s="60"/>
      <c r="O415" s="60"/>
      <c r="P415" s="109" t="s">
        <v>590</v>
      </c>
      <c r="Q415" s="109"/>
      <c r="R415" s="60"/>
      <c r="S415" s="60"/>
      <c r="T415" s="109" t="s">
        <v>592</v>
      </c>
      <c r="U415" s="109"/>
      <c r="V415" s="60"/>
      <c r="W415" s="60"/>
      <c r="X415" s="109" t="s">
        <v>593</v>
      </c>
      <c r="Y415" s="109"/>
      <c r="Z415" s="60"/>
    </row>
    <row r="416" spans="1:30" x14ac:dyDescent="0.25">
      <c r="A416" s="12"/>
      <c r="B416" s="11"/>
      <c r="C416" s="60"/>
      <c r="D416" s="109" t="s">
        <v>585</v>
      </c>
      <c r="E416" s="109"/>
      <c r="F416" s="60"/>
      <c r="G416" s="60"/>
      <c r="H416" s="109" t="s">
        <v>587</v>
      </c>
      <c r="I416" s="109"/>
      <c r="J416" s="60"/>
      <c r="K416" s="60"/>
      <c r="L416" s="109" t="s">
        <v>589</v>
      </c>
      <c r="M416" s="109"/>
      <c r="N416" s="60"/>
      <c r="O416" s="60"/>
      <c r="P416" s="109" t="s">
        <v>591</v>
      </c>
      <c r="Q416" s="109"/>
      <c r="R416" s="60"/>
      <c r="S416" s="60"/>
      <c r="T416" s="109"/>
      <c r="U416" s="109"/>
      <c r="V416" s="60"/>
      <c r="W416" s="60"/>
      <c r="X416" s="109"/>
      <c r="Y416" s="109"/>
      <c r="Z416" s="60"/>
    </row>
    <row r="417" spans="1:30" x14ac:dyDescent="0.25">
      <c r="A417" s="12"/>
      <c r="B417" s="11"/>
      <c r="C417" s="60"/>
      <c r="D417" s="109"/>
      <c r="E417" s="109"/>
      <c r="F417" s="60"/>
      <c r="G417" s="60"/>
      <c r="H417" s="109" t="s">
        <v>540</v>
      </c>
      <c r="I417" s="109"/>
      <c r="J417" s="60"/>
      <c r="K417" s="60"/>
      <c r="L417" s="109"/>
      <c r="M417" s="109"/>
      <c r="N417" s="60"/>
      <c r="O417" s="60"/>
      <c r="P417" s="109"/>
      <c r="Q417" s="109"/>
      <c r="R417" s="60"/>
      <c r="S417" s="60"/>
      <c r="T417" s="109"/>
      <c r="U417" s="109"/>
      <c r="V417" s="60"/>
      <c r="W417" s="60"/>
      <c r="X417" s="109"/>
      <c r="Y417" s="109"/>
      <c r="Z417" s="60"/>
    </row>
    <row r="418" spans="1:30" ht="15.75" thickBot="1" x14ac:dyDescent="0.3">
      <c r="A418" s="12"/>
      <c r="B418" s="105"/>
      <c r="C418" s="44"/>
      <c r="D418" s="46"/>
      <c r="E418" s="46"/>
      <c r="F418" s="44"/>
      <c r="G418" s="44"/>
      <c r="H418" s="46" t="s">
        <v>553</v>
      </c>
      <c r="I418" s="46"/>
      <c r="J418" s="44"/>
      <c r="K418" s="44"/>
      <c r="L418" s="46"/>
      <c r="M418" s="46"/>
      <c r="N418" s="44"/>
      <c r="O418" s="44"/>
      <c r="P418" s="46"/>
      <c r="Q418" s="46"/>
      <c r="R418" s="44"/>
      <c r="S418" s="44"/>
      <c r="T418" s="46"/>
      <c r="U418" s="46"/>
      <c r="V418" s="44"/>
      <c r="W418" s="44"/>
      <c r="X418" s="46"/>
      <c r="Y418" s="46"/>
      <c r="Z418" s="44"/>
    </row>
    <row r="419" spans="1:30" x14ac:dyDescent="0.25">
      <c r="A419" s="12"/>
      <c r="B419" s="22" t="s">
        <v>297</v>
      </c>
      <c r="C419" s="24"/>
      <c r="D419" s="23"/>
      <c r="E419" s="23"/>
      <c r="F419" s="23"/>
      <c r="G419" s="24"/>
      <c r="H419" s="23"/>
      <c r="I419" s="23"/>
      <c r="J419" s="23"/>
      <c r="K419" s="24"/>
      <c r="L419" s="23"/>
      <c r="M419" s="23"/>
      <c r="N419" s="23"/>
      <c r="O419" s="24"/>
      <c r="P419" s="23"/>
      <c r="Q419" s="23"/>
      <c r="R419" s="23"/>
      <c r="S419" s="24"/>
      <c r="T419" s="23"/>
      <c r="U419" s="23"/>
      <c r="V419" s="23"/>
      <c r="W419" s="24"/>
      <c r="X419" s="23"/>
      <c r="Y419" s="23"/>
      <c r="Z419" s="23"/>
    </row>
    <row r="420" spans="1:30" x14ac:dyDescent="0.25">
      <c r="A420" s="12"/>
      <c r="B420" s="74" t="s">
        <v>443</v>
      </c>
      <c r="C420" s="16"/>
      <c r="D420" s="15"/>
      <c r="E420" s="34">
        <v>11</v>
      </c>
      <c r="F420" s="32" t="s">
        <v>324</v>
      </c>
      <c r="G420" s="16"/>
      <c r="H420" s="15" t="s">
        <v>594</v>
      </c>
      <c r="I420" s="34" t="s">
        <v>595</v>
      </c>
      <c r="J420" s="32" t="s">
        <v>324</v>
      </c>
      <c r="K420" s="16"/>
      <c r="L420" s="15" t="s">
        <v>594</v>
      </c>
      <c r="M420" s="34">
        <v>26</v>
      </c>
      <c r="N420" s="32" t="s">
        <v>324</v>
      </c>
      <c r="O420" s="16"/>
      <c r="P420" s="32" t="s">
        <v>594</v>
      </c>
      <c r="Q420" s="76" t="s">
        <v>390</v>
      </c>
      <c r="R420" s="32" t="s">
        <v>324</v>
      </c>
      <c r="S420" s="16"/>
      <c r="T420" s="15" t="s">
        <v>594</v>
      </c>
      <c r="U420" s="31">
        <v>2280</v>
      </c>
      <c r="V420" s="32" t="s">
        <v>324</v>
      </c>
      <c r="W420" s="16"/>
      <c r="X420" s="15" t="s">
        <v>594</v>
      </c>
      <c r="Y420" s="31">
        <v>2306</v>
      </c>
      <c r="Z420" s="32" t="s">
        <v>324</v>
      </c>
    </row>
    <row r="421" spans="1:30" x14ac:dyDescent="0.25">
      <c r="A421" s="12"/>
      <c r="B421" s="75" t="s">
        <v>565</v>
      </c>
      <c r="C421" s="24"/>
      <c r="D421" s="25"/>
      <c r="E421" s="29">
        <v>1</v>
      </c>
      <c r="F421" s="27" t="s">
        <v>324</v>
      </c>
      <c r="G421" s="24"/>
      <c r="H421" s="25"/>
      <c r="I421" s="29">
        <v>25</v>
      </c>
      <c r="J421" s="27" t="s">
        <v>324</v>
      </c>
      <c r="K421" s="24"/>
      <c r="L421" s="23"/>
      <c r="M421" s="23"/>
      <c r="N421" s="23"/>
      <c r="O421" s="24"/>
      <c r="P421" s="23"/>
      <c r="Q421" s="23"/>
      <c r="R421" s="23"/>
      <c r="S421" s="24"/>
      <c r="T421" s="25"/>
      <c r="U421" s="29">
        <v>25</v>
      </c>
      <c r="V421" s="27" t="s">
        <v>324</v>
      </c>
      <c r="W421" s="24"/>
      <c r="X421" s="25"/>
      <c r="Y421" s="29">
        <v>25</v>
      </c>
      <c r="Z421" s="27" t="s">
        <v>324</v>
      </c>
    </row>
    <row r="422" spans="1:30" x14ac:dyDescent="0.25">
      <c r="A422" s="12"/>
      <c r="B422" s="74" t="s">
        <v>471</v>
      </c>
      <c r="C422" s="16"/>
      <c r="D422" s="4"/>
      <c r="E422" s="4"/>
      <c r="F422" s="4"/>
      <c r="G422" s="16"/>
      <c r="H422" s="4"/>
      <c r="I422" s="4"/>
      <c r="J422" s="4"/>
      <c r="K422" s="16"/>
      <c r="L422" s="4"/>
      <c r="M422" s="4"/>
      <c r="N422" s="4"/>
      <c r="O422" s="16"/>
      <c r="P422" s="4"/>
      <c r="Q422" s="4"/>
      <c r="R422" s="4"/>
      <c r="S422" s="16"/>
      <c r="T422" s="4"/>
      <c r="U422" s="4"/>
      <c r="V422" s="4"/>
      <c r="W422" s="16"/>
      <c r="X422" s="4"/>
      <c r="Y422" s="4"/>
      <c r="Z422" s="4"/>
    </row>
    <row r="423" spans="1:30" ht="15.75" thickBot="1" x14ac:dyDescent="0.3">
      <c r="A423" s="12"/>
      <c r="B423" s="77" t="s">
        <v>566</v>
      </c>
      <c r="C423" s="24"/>
      <c r="D423" s="25"/>
      <c r="E423" s="29">
        <v>8</v>
      </c>
      <c r="F423" s="27" t="s">
        <v>324</v>
      </c>
      <c r="G423" s="24"/>
      <c r="H423" s="25"/>
      <c r="I423" s="29">
        <v>148</v>
      </c>
      <c r="J423" s="27" t="s">
        <v>324</v>
      </c>
      <c r="K423" s="24"/>
      <c r="L423" s="25"/>
      <c r="M423" s="29">
        <v>148</v>
      </c>
      <c r="N423" s="27" t="s">
        <v>324</v>
      </c>
      <c r="O423" s="24"/>
      <c r="P423" s="27"/>
      <c r="Q423" s="86" t="s">
        <v>390</v>
      </c>
      <c r="R423" s="27" t="s">
        <v>324</v>
      </c>
      <c r="S423" s="24"/>
      <c r="T423" s="27"/>
      <c r="U423" s="86" t="s">
        <v>390</v>
      </c>
      <c r="V423" s="27" t="s">
        <v>324</v>
      </c>
      <c r="W423" s="24"/>
      <c r="X423" s="25"/>
      <c r="Y423" s="29">
        <v>148</v>
      </c>
      <c r="Z423" s="27" t="s">
        <v>324</v>
      </c>
    </row>
    <row r="424" spans="1:30" x14ac:dyDescent="0.25">
      <c r="A424" s="12"/>
      <c r="B424" s="35"/>
      <c r="C424" s="35"/>
      <c r="D424" s="36"/>
      <c r="E424" s="36"/>
      <c r="F424" s="35"/>
      <c r="G424" s="35"/>
      <c r="H424" s="36"/>
      <c r="I424" s="36"/>
      <c r="J424" s="35"/>
      <c r="K424" s="35"/>
      <c r="L424" s="36"/>
      <c r="M424" s="36"/>
      <c r="N424" s="35"/>
      <c r="O424" s="35"/>
      <c r="P424" s="36"/>
      <c r="Q424" s="36"/>
      <c r="R424" s="35"/>
      <c r="S424" s="35"/>
      <c r="T424" s="36"/>
      <c r="U424" s="36"/>
      <c r="V424" s="35"/>
      <c r="W424" s="35"/>
      <c r="X424" s="36"/>
      <c r="Y424" s="36"/>
      <c r="Z424" s="35"/>
    </row>
    <row r="425" spans="1:30" ht="15.75" thickBot="1" x14ac:dyDescent="0.3">
      <c r="A425" s="12"/>
      <c r="B425" s="30" t="s">
        <v>297</v>
      </c>
      <c r="C425" s="16"/>
      <c r="D425" s="15"/>
      <c r="E425" s="34">
        <v>20</v>
      </c>
      <c r="F425" s="32" t="s">
        <v>324</v>
      </c>
      <c r="G425" s="16"/>
      <c r="H425" s="15" t="s">
        <v>594</v>
      </c>
      <c r="I425" s="34" t="s">
        <v>596</v>
      </c>
      <c r="J425" s="32" t="s">
        <v>324</v>
      </c>
      <c r="K425" s="16"/>
      <c r="L425" s="15" t="s">
        <v>594</v>
      </c>
      <c r="M425" s="34">
        <v>174</v>
      </c>
      <c r="N425" s="32" t="s">
        <v>324</v>
      </c>
      <c r="O425" s="16"/>
      <c r="P425" s="32" t="s">
        <v>594</v>
      </c>
      <c r="Q425" s="76" t="s">
        <v>390</v>
      </c>
      <c r="R425" s="32" t="s">
        <v>324</v>
      </c>
      <c r="S425" s="16"/>
      <c r="T425" s="15" t="s">
        <v>594</v>
      </c>
      <c r="U425" s="31">
        <v>2305</v>
      </c>
      <c r="V425" s="32" t="s">
        <v>324</v>
      </c>
      <c r="W425" s="16"/>
      <c r="X425" s="15" t="s">
        <v>594</v>
      </c>
      <c r="Y425" s="31">
        <v>2479</v>
      </c>
      <c r="Z425" s="32" t="s">
        <v>324</v>
      </c>
    </row>
    <row r="426" spans="1:30" ht="15.75" thickTop="1" x14ac:dyDescent="0.25">
      <c r="A426" s="12"/>
      <c r="B426" s="35"/>
      <c r="C426" s="35"/>
      <c r="D426" s="38"/>
      <c r="E426" s="38"/>
      <c r="F426" s="35"/>
      <c r="G426" s="35"/>
      <c r="H426" s="38"/>
      <c r="I426" s="38"/>
      <c r="J426" s="35"/>
      <c r="K426" s="35"/>
      <c r="L426" s="38"/>
      <c r="M426" s="38"/>
      <c r="N426" s="35"/>
      <c r="O426" s="35"/>
      <c r="P426" s="38"/>
      <c r="Q426" s="38"/>
      <c r="R426" s="35"/>
      <c r="S426" s="35"/>
      <c r="T426" s="38"/>
      <c r="U426" s="38"/>
      <c r="V426" s="35"/>
      <c r="W426" s="35"/>
      <c r="X426" s="38"/>
      <c r="Y426" s="38"/>
      <c r="Z426" s="35"/>
    </row>
    <row r="427" spans="1:30" ht="15.75" thickBot="1" x14ac:dyDescent="0.3">
      <c r="A427" s="12"/>
      <c r="B427" s="39"/>
      <c r="C427" s="39"/>
      <c r="D427" s="39"/>
      <c r="E427" s="39"/>
      <c r="F427" s="39"/>
      <c r="G427" s="39"/>
      <c r="H427" s="39"/>
      <c r="I427" s="39"/>
      <c r="J427" s="39"/>
      <c r="K427" s="39"/>
      <c r="L427" s="39"/>
      <c r="M427" s="39"/>
      <c r="N427" s="39"/>
      <c r="O427" s="39"/>
      <c r="P427" s="39"/>
      <c r="Q427" s="39"/>
      <c r="R427" s="39"/>
      <c r="S427" s="39"/>
      <c r="T427" s="39"/>
      <c r="U427" s="39"/>
      <c r="V427" s="39"/>
      <c r="W427" s="39"/>
      <c r="X427" s="39"/>
      <c r="Y427" s="39"/>
      <c r="Z427" s="39"/>
    </row>
    <row r="428" spans="1:30" x14ac:dyDescent="0.25">
      <c r="A428" s="12"/>
      <c r="B428" s="68"/>
      <c r="C428" s="68"/>
      <c r="D428" s="68"/>
      <c r="E428" s="68"/>
      <c r="F428" s="68"/>
      <c r="G428" s="68"/>
      <c r="H428" s="68"/>
      <c r="I428" s="68"/>
      <c r="J428" s="68"/>
      <c r="K428" s="68"/>
      <c r="L428" s="68"/>
      <c r="M428" s="68"/>
      <c r="N428" s="68"/>
      <c r="O428" s="68"/>
      <c r="P428" s="68"/>
      <c r="Q428" s="68"/>
      <c r="R428" s="68"/>
      <c r="S428" s="68"/>
      <c r="T428" s="68"/>
      <c r="U428" s="68"/>
      <c r="V428" s="68"/>
      <c r="W428" s="68"/>
      <c r="X428" s="68"/>
      <c r="Y428" s="68"/>
      <c r="Z428" s="68"/>
      <c r="AA428" s="68"/>
      <c r="AB428" s="68"/>
      <c r="AC428" s="68"/>
      <c r="AD428" s="68"/>
    </row>
    <row r="429" spans="1:30" ht="15.75" thickBot="1" x14ac:dyDescent="0.3">
      <c r="A429" s="12"/>
      <c r="B429" s="4"/>
      <c r="C429" s="4"/>
      <c r="D429" s="4"/>
      <c r="E429" s="4"/>
      <c r="F429" s="4"/>
      <c r="G429" s="4"/>
      <c r="H429" s="4"/>
      <c r="I429" s="4"/>
      <c r="J429" s="4"/>
      <c r="K429" s="4"/>
      <c r="L429" s="4"/>
      <c r="M429" s="4"/>
      <c r="N429" s="4"/>
      <c r="O429" s="4"/>
      <c r="P429" s="4"/>
      <c r="Q429" s="4"/>
      <c r="R429" s="4"/>
      <c r="S429" s="4"/>
      <c r="T429" s="4"/>
      <c r="U429" s="4"/>
      <c r="V429" s="4"/>
      <c r="W429" s="4"/>
      <c r="X429" s="4"/>
      <c r="Y429" s="4"/>
      <c r="Z429" s="4"/>
    </row>
    <row r="430" spans="1:30" ht="15" customHeight="1" x14ac:dyDescent="0.25">
      <c r="A430" s="12"/>
      <c r="B430" s="87" t="s">
        <v>484</v>
      </c>
      <c r="C430" s="20"/>
      <c r="D430" s="81" t="s">
        <v>347</v>
      </c>
      <c r="E430" s="81"/>
      <c r="F430" s="20"/>
      <c r="G430" s="20"/>
      <c r="H430" s="81" t="s">
        <v>347</v>
      </c>
      <c r="I430" s="81"/>
      <c r="J430" s="20"/>
      <c r="K430" s="20"/>
      <c r="L430" s="81" t="s">
        <v>347</v>
      </c>
      <c r="M430" s="81"/>
      <c r="N430" s="20"/>
      <c r="O430" s="20"/>
      <c r="P430" s="81" t="s">
        <v>347</v>
      </c>
      <c r="Q430" s="81"/>
      <c r="R430" s="20"/>
      <c r="S430" s="20"/>
      <c r="T430" s="81" t="s">
        <v>347</v>
      </c>
      <c r="U430" s="81"/>
      <c r="V430" s="20"/>
      <c r="W430" s="20"/>
      <c r="X430" s="81" t="s">
        <v>347</v>
      </c>
      <c r="Y430" s="81"/>
      <c r="Z430" s="20"/>
    </row>
    <row r="431" spans="1:30" x14ac:dyDescent="0.25">
      <c r="A431" s="12"/>
      <c r="B431" s="4"/>
      <c r="C431" s="11"/>
      <c r="D431" s="11"/>
      <c r="E431" s="11"/>
      <c r="F431" s="11"/>
      <c r="G431" s="11"/>
      <c r="H431" s="11"/>
      <c r="I431" s="11"/>
      <c r="J431" s="11"/>
      <c r="K431" s="11"/>
      <c r="L431" s="11"/>
      <c r="M431" s="11"/>
      <c r="N431" s="11"/>
      <c r="O431" s="11"/>
      <c r="P431" s="11"/>
      <c r="Q431" s="11"/>
      <c r="R431" s="11"/>
      <c r="S431" s="11"/>
      <c r="T431" s="11"/>
      <c r="U431" s="11"/>
      <c r="V431" s="11"/>
      <c r="W431" s="11"/>
      <c r="X431" s="11"/>
      <c r="Y431" s="11"/>
      <c r="Z431" s="11"/>
    </row>
    <row r="432" spans="1:30" x14ac:dyDescent="0.25">
      <c r="A432" s="12"/>
      <c r="B432" s="126" t="s">
        <v>379</v>
      </c>
      <c r="C432" s="16"/>
      <c r="D432" s="60"/>
      <c r="E432" s="60"/>
      <c r="F432" s="60"/>
      <c r="G432" s="60"/>
      <c r="H432" s="60"/>
      <c r="I432" s="60"/>
      <c r="J432" s="16"/>
      <c r="K432" s="16"/>
      <c r="L432" s="60"/>
      <c r="M432" s="60"/>
      <c r="N432" s="60"/>
      <c r="O432" s="60"/>
      <c r="P432" s="60"/>
      <c r="Q432" s="60"/>
      <c r="R432" s="60"/>
      <c r="S432" s="60"/>
      <c r="T432" s="60"/>
      <c r="U432" s="60"/>
      <c r="V432" s="60"/>
      <c r="W432" s="60"/>
      <c r="X432" s="60"/>
      <c r="Y432" s="60"/>
      <c r="Z432" s="16"/>
    </row>
    <row r="433" spans="1:30" x14ac:dyDescent="0.25">
      <c r="A433" s="12"/>
      <c r="B433" s="16"/>
      <c r="C433" s="16"/>
      <c r="D433" s="60"/>
      <c r="E433" s="60"/>
      <c r="F433" s="60"/>
      <c r="G433" s="60"/>
      <c r="H433" s="60"/>
      <c r="I433" s="60"/>
      <c r="J433" s="16"/>
      <c r="K433" s="16"/>
      <c r="L433" s="109" t="s">
        <v>583</v>
      </c>
      <c r="M433" s="109"/>
      <c r="N433" s="109"/>
      <c r="O433" s="109"/>
      <c r="P433" s="109"/>
      <c r="Q433" s="109"/>
      <c r="R433" s="109"/>
      <c r="S433" s="109"/>
      <c r="T433" s="109"/>
      <c r="U433" s="109"/>
      <c r="V433" s="109"/>
      <c r="W433" s="109"/>
      <c r="X433" s="109"/>
      <c r="Y433" s="109"/>
      <c r="Z433" s="16"/>
    </row>
    <row r="434" spans="1:30" x14ac:dyDescent="0.25">
      <c r="A434" s="12"/>
      <c r="B434" s="11" t="s">
        <v>347</v>
      </c>
      <c r="C434" s="60"/>
      <c r="D434" s="109" t="s">
        <v>584</v>
      </c>
      <c r="E434" s="109"/>
      <c r="F434" s="60"/>
      <c r="G434" s="60"/>
      <c r="H434" s="109" t="s">
        <v>586</v>
      </c>
      <c r="I434" s="109"/>
      <c r="J434" s="60"/>
      <c r="K434" s="60"/>
      <c r="L434" s="109" t="s">
        <v>588</v>
      </c>
      <c r="M434" s="109"/>
      <c r="N434" s="60"/>
      <c r="O434" s="60"/>
      <c r="P434" s="109" t="s">
        <v>590</v>
      </c>
      <c r="Q434" s="109"/>
      <c r="R434" s="60"/>
      <c r="S434" s="60"/>
      <c r="T434" s="109" t="s">
        <v>592</v>
      </c>
      <c r="U434" s="109"/>
      <c r="V434" s="60"/>
      <c r="W434" s="60"/>
      <c r="X434" s="109" t="s">
        <v>593</v>
      </c>
      <c r="Y434" s="109"/>
      <c r="Z434" s="60"/>
    </row>
    <row r="435" spans="1:30" x14ac:dyDescent="0.25">
      <c r="A435" s="12"/>
      <c r="B435" s="11"/>
      <c r="C435" s="60"/>
      <c r="D435" s="109" t="s">
        <v>585</v>
      </c>
      <c r="E435" s="109"/>
      <c r="F435" s="60"/>
      <c r="G435" s="60"/>
      <c r="H435" s="109" t="s">
        <v>587</v>
      </c>
      <c r="I435" s="109"/>
      <c r="J435" s="60"/>
      <c r="K435" s="60"/>
      <c r="L435" s="109" t="s">
        <v>589</v>
      </c>
      <c r="M435" s="109"/>
      <c r="N435" s="60"/>
      <c r="O435" s="60"/>
      <c r="P435" s="109" t="s">
        <v>591</v>
      </c>
      <c r="Q435" s="109"/>
      <c r="R435" s="60"/>
      <c r="S435" s="60"/>
      <c r="T435" s="109"/>
      <c r="U435" s="109"/>
      <c r="V435" s="60"/>
      <c r="W435" s="60"/>
      <c r="X435" s="109"/>
      <c r="Y435" s="109"/>
      <c r="Z435" s="60"/>
    </row>
    <row r="436" spans="1:30" x14ac:dyDescent="0.25">
      <c r="A436" s="12"/>
      <c r="B436" s="11"/>
      <c r="C436" s="60"/>
      <c r="D436" s="109"/>
      <c r="E436" s="109"/>
      <c r="F436" s="60"/>
      <c r="G436" s="60"/>
      <c r="H436" s="109" t="s">
        <v>540</v>
      </c>
      <c r="I436" s="109"/>
      <c r="J436" s="60"/>
      <c r="K436" s="60"/>
      <c r="L436" s="109"/>
      <c r="M436" s="109"/>
      <c r="N436" s="60"/>
      <c r="O436" s="60"/>
      <c r="P436" s="109"/>
      <c r="Q436" s="109"/>
      <c r="R436" s="60"/>
      <c r="S436" s="60"/>
      <c r="T436" s="109"/>
      <c r="U436" s="109"/>
      <c r="V436" s="60"/>
      <c r="W436" s="60"/>
      <c r="X436" s="109"/>
      <c r="Y436" s="109"/>
      <c r="Z436" s="60"/>
    </row>
    <row r="437" spans="1:30" ht="15.75" thickBot="1" x14ac:dyDescent="0.3">
      <c r="A437" s="12"/>
      <c r="B437" s="105"/>
      <c r="C437" s="44"/>
      <c r="D437" s="46"/>
      <c r="E437" s="46"/>
      <c r="F437" s="44"/>
      <c r="G437" s="44"/>
      <c r="H437" s="46" t="s">
        <v>553</v>
      </c>
      <c r="I437" s="46"/>
      <c r="J437" s="44"/>
      <c r="K437" s="44"/>
      <c r="L437" s="46"/>
      <c r="M437" s="46"/>
      <c r="N437" s="44"/>
      <c r="O437" s="44"/>
      <c r="P437" s="46"/>
      <c r="Q437" s="46"/>
      <c r="R437" s="44"/>
      <c r="S437" s="44"/>
      <c r="T437" s="46"/>
      <c r="U437" s="46"/>
      <c r="V437" s="44"/>
      <c r="W437" s="44"/>
      <c r="X437" s="46"/>
      <c r="Y437" s="46"/>
      <c r="Z437" s="44"/>
    </row>
    <row r="438" spans="1:30" x14ac:dyDescent="0.25">
      <c r="A438" s="12"/>
      <c r="B438" s="22" t="s">
        <v>297</v>
      </c>
      <c r="C438" s="24"/>
      <c r="D438" s="23"/>
      <c r="E438" s="23"/>
      <c r="F438" s="23"/>
      <c r="G438" s="24"/>
      <c r="H438" s="23"/>
      <c r="I438" s="23"/>
      <c r="J438" s="23"/>
      <c r="K438" s="24"/>
      <c r="L438" s="23"/>
      <c r="M438" s="23"/>
      <c r="N438" s="23"/>
      <c r="O438" s="24"/>
      <c r="P438" s="23"/>
      <c r="Q438" s="23"/>
      <c r="R438" s="23"/>
      <c r="S438" s="24"/>
      <c r="T438" s="23"/>
      <c r="U438" s="23"/>
      <c r="V438" s="23"/>
      <c r="W438" s="24"/>
      <c r="X438" s="23"/>
      <c r="Y438" s="23"/>
      <c r="Z438" s="23"/>
    </row>
    <row r="439" spans="1:30" x14ac:dyDescent="0.25">
      <c r="A439" s="12"/>
      <c r="B439" s="74" t="s">
        <v>597</v>
      </c>
      <c r="C439" s="16"/>
      <c r="D439" s="15"/>
      <c r="E439" s="34">
        <v>4</v>
      </c>
      <c r="F439" s="32" t="s">
        <v>324</v>
      </c>
      <c r="G439" s="16"/>
      <c r="H439" s="15" t="s">
        <v>594</v>
      </c>
      <c r="I439" s="31">
        <v>1053</v>
      </c>
      <c r="J439" s="32" t="s">
        <v>324</v>
      </c>
      <c r="K439" s="16"/>
      <c r="L439" s="15" t="s">
        <v>594</v>
      </c>
      <c r="M439" s="31">
        <v>1053</v>
      </c>
      <c r="N439" s="32" t="s">
        <v>324</v>
      </c>
      <c r="O439" s="16"/>
      <c r="P439" s="32" t="s">
        <v>594</v>
      </c>
      <c r="Q439" s="76" t="s">
        <v>390</v>
      </c>
      <c r="R439" s="32" t="s">
        <v>324</v>
      </c>
      <c r="S439" s="16"/>
      <c r="T439" s="32" t="s">
        <v>594</v>
      </c>
      <c r="U439" s="76" t="s">
        <v>390</v>
      </c>
      <c r="V439" s="32" t="s">
        <v>324</v>
      </c>
      <c r="W439" s="16"/>
      <c r="X439" s="15" t="s">
        <v>594</v>
      </c>
      <c r="Y439" s="31">
        <v>1053</v>
      </c>
      <c r="Z439" s="32" t="s">
        <v>324</v>
      </c>
    </row>
    <row r="440" spans="1:30" x14ac:dyDescent="0.25">
      <c r="A440" s="12"/>
      <c r="B440" s="75" t="s">
        <v>443</v>
      </c>
      <c r="C440" s="24"/>
      <c r="D440" s="25"/>
      <c r="E440" s="29">
        <v>2</v>
      </c>
      <c r="F440" s="27" t="s">
        <v>324</v>
      </c>
      <c r="G440" s="24"/>
      <c r="H440" s="25"/>
      <c r="I440" s="29">
        <v>198</v>
      </c>
      <c r="J440" s="27" t="s">
        <v>324</v>
      </c>
      <c r="K440" s="24"/>
      <c r="L440" s="25"/>
      <c r="M440" s="29">
        <v>198</v>
      </c>
      <c r="N440" s="27" t="s">
        <v>324</v>
      </c>
      <c r="O440" s="24"/>
      <c r="P440" s="27"/>
      <c r="Q440" s="86" t="s">
        <v>390</v>
      </c>
      <c r="R440" s="27" t="s">
        <v>324</v>
      </c>
      <c r="S440" s="24"/>
      <c r="T440" s="27"/>
      <c r="U440" s="86" t="s">
        <v>390</v>
      </c>
      <c r="V440" s="27" t="s">
        <v>324</v>
      </c>
      <c r="W440" s="24"/>
      <c r="X440" s="25"/>
      <c r="Y440" s="29">
        <v>198</v>
      </c>
      <c r="Z440" s="27" t="s">
        <v>324</v>
      </c>
    </row>
    <row r="441" spans="1:30" x14ac:dyDescent="0.25">
      <c r="A441" s="12"/>
      <c r="B441" s="74" t="s">
        <v>471</v>
      </c>
      <c r="C441" s="16"/>
      <c r="D441" s="4"/>
      <c r="E441" s="4"/>
      <c r="F441" s="4"/>
      <c r="G441" s="16"/>
      <c r="H441" s="4"/>
      <c r="I441" s="4"/>
      <c r="J441" s="4"/>
      <c r="K441" s="16"/>
      <c r="L441" s="4"/>
      <c r="M441" s="4"/>
      <c r="N441" s="4"/>
      <c r="O441" s="16"/>
      <c r="P441" s="4"/>
      <c r="Q441" s="4"/>
      <c r="R441" s="4"/>
      <c r="S441" s="16"/>
      <c r="T441" s="4"/>
      <c r="U441" s="4"/>
      <c r="V441" s="4"/>
      <c r="W441" s="16"/>
      <c r="X441" s="4"/>
      <c r="Y441" s="4"/>
      <c r="Z441" s="4"/>
    </row>
    <row r="442" spans="1:30" x14ac:dyDescent="0.25">
      <c r="A442" s="12"/>
      <c r="B442" s="77" t="s">
        <v>566</v>
      </c>
      <c r="C442" s="24"/>
      <c r="D442" s="25"/>
      <c r="E442" s="29">
        <v>7</v>
      </c>
      <c r="F442" s="27" t="s">
        <v>324</v>
      </c>
      <c r="G442" s="24"/>
      <c r="H442" s="25"/>
      <c r="I442" s="29">
        <v>168</v>
      </c>
      <c r="J442" s="27" t="s">
        <v>324</v>
      </c>
      <c r="K442" s="24"/>
      <c r="L442" s="25"/>
      <c r="M442" s="29">
        <v>168</v>
      </c>
      <c r="N442" s="27" t="s">
        <v>324</v>
      </c>
      <c r="O442" s="24"/>
      <c r="P442" s="27"/>
      <c r="Q442" s="86" t="s">
        <v>390</v>
      </c>
      <c r="R442" s="27" t="s">
        <v>324</v>
      </c>
      <c r="S442" s="24"/>
      <c r="T442" s="27"/>
      <c r="U442" s="86" t="s">
        <v>390</v>
      </c>
      <c r="V442" s="27" t="s">
        <v>324</v>
      </c>
      <c r="W442" s="24"/>
      <c r="X442" s="25"/>
      <c r="Y442" s="29">
        <v>168</v>
      </c>
      <c r="Z442" s="27" t="s">
        <v>324</v>
      </c>
    </row>
    <row r="443" spans="1:30" ht="15.75" thickBot="1" x14ac:dyDescent="0.3">
      <c r="A443" s="12"/>
      <c r="B443" s="78" t="s">
        <v>563</v>
      </c>
      <c r="C443" s="16"/>
      <c r="D443" s="15"/>
      <c r="E443" s="34">
        <v>4</v>
      </c>
      <c r="F443" s="32" t="s">
        <v>324</v>
      </c>
      <c r="G443" s="16"/>
      <c r="H443" s="15"/>
      <c r="I443" s="34">
        <v>18</v>
      </c>
      <c r="J443" s="32" t="s">
        <v>324</v>
      </c>
      <c r="K443" s="16"/>
      <c r="L443" s="15"/>
      <c r="M443" s="34">
        <v>18</v>
      </c>
      <c r="N443" s="32" t="s">
        <v>324</v>
      </c>
      <c r="O443" s="16"/>
      <c r="P443" s="32"/>
      <c r="Q443" s="76" t="s">
        <v>390</v>
      </c>
      <c r="R443" s="32" t="s">
        <v>324</v>
      </c>
      <c r="S443" s="16"/>
      <c r="T443" s="32"/>
      <c r="U443" s="76" t="s">
        <v>390</v>
      </c>
      <c r="V443" s="32" t="s">
        <v>324</v>
      </c>
      <c r="W443" s="16"/>
      <c r="X443" s="15"/>
      <c r="Y443" s="34">
        <v>18</v>
      </c>
      <c r="Z443" s="32" t="s">
        <v>324</v>
      </c>
    </row>
    <row r="444" spans="1:30" x14ac:dyDescent="0.25">
      <c r="A444" s="12"/>
      <c r="B444" s="35"/>
      <c r="C444" s="35"/>
      <c r="D444" s="36"/>
      <c r="E444" s="36"/>
      <c r="F444" s="35"/>
      <c r="G444" s="35"/>
      <c r="H444" s="36"/>
      <c r="I444" s="36"/>
      <c r="J444" s="35"/>
      <c r="K444" s="35"/>
      <c r="L444" s="36"/>
      <c r="M444" s="36"/>
      <c r="N444" s="35"/>
      <c r="O444" s="35"/>
      <c r="P444" s="36"/>
      <c r="Q444" s="36"/>
      <c r="R444" s="35"/>
      <c r="S444" s="35"/>
      <c r="T444" s="36"/>
      <c r="U444" s="36"/>
      <c r="V444" s="35"/>
      <c r="W444" s="35"/>
      <c r="X444" s="36"/>
      <c r="Y444" s="36"/>
      <c r="Z444" s="35"/>
    </row>
    <row r="445" spans="1:30" ht="15.75" thickBot="1" x14ac:dyDescent="0.3">
      <c r="A445" s="12"/>
      <c r="B445" s="22" t="s">
        <v>297</v>
      </c>
      <c r="C445" s="24"/>
      <c r="D445" s="25"/>
      <c r="E445" s="29">
        <v>17</v>
      </c>
      <c r="F445" s="27" t="s">
        <v>324</v>
      </c>
      <c r="G445" s="24"/>
      <c r="H445" s="25" t="s">
        <v>594</v>
      </c>
      <c r="I445" s="26">
        <v>1437</v>
      </c>
      <c r="J445" s="27" t="s">
        <v>324</v>
      </c>
      <c r="K445" s="24"/>
      <c r="L445" s="25" t="s">
        <v>594</v>
      </c>
      <c r="M445" s="26">
        <v>1437</v>
      </c>
      <c r="N445" s="27" t="s">
        <v>324</v>
      </c>
      <c r="O445" s="24"/>
      <c r="P445" s="27" t="s">
        <v>594</v>
      </c>
      <c r="Q445" s="86" t="s">
        <v>390</v>
      </c>
      <c r="R445" s="27" t="s">
        <v>324</v>
      </c>
      <c r="S445" s="24"/>
      <c r="T445" s="27" t="s">
        <v>594</v>
      </c>
      <c r="U445" s="86" t="s">
        <v>390</v>
      </c>
      <c r="V445" s="27" t="s">
        <v>324</v>
      </c>
      <c r="W445" s="24"/>
      <c r="X445" s="25" t="s">
        <v>594</v>
      </c>
      <c r="Y445" s="26">
        <v>1437</v>
      </c>
      <c r="Z445" s="27" t="s">
        <v>324</v>
      </c>
    </row>
    <row r="446" spans="1:30" ht="15.75" thickTop="1" x14ac:dyDescent="0.25">
      <c r="A446" s="12"/>
      <c r="B446" s="35"/>
      <c r="C446" s="35"/>
      <c r="D446" s="38"/>
      <c r="E446" s="38"/>
      <c r="F446" s="35"/>
      <c r="G446" s="35"/>
      <c r="H446" s="38"/>
      <c r="I446" s="38"/>
      <c r="J446" s="35"/>
      <c r="K446" s="35"/>
      <c r="L446" s="38"/>
      <c r="M446" s="38"/>
      <c r="N446" s="35"/>
      <c r="O446" s="35"/>
      <c r="P446" s="38"/>
      <c r="Q446" s="38"/>
      <c r="R446" s="35"/>
      <c r="S446" s="35"/>
      <c r="T446" s="38"/>
      <c r="U446" s="38"/>
      <c r="V446" s="35"/>
      <c r="W446" s="35"/>
      <c r="X446" s="38"/>
      <c r="Y446" s="38"/>
      <c r="Z446" s="35"/>
    </row>
    <row r="447" spans="1:30" ht="15.75" thickBot="1" x14ac:dyDescent="0.3">
      <c r="A447" s="12"/>
      <c r="B447" s="39"/>
      <c r="C447" s="39"/>
      <c r="D447" s="39"/>
      <c r="E447" s="39"/>
      <c r="F447" s="39"/>
      <c r="G447" s="39"/>
      <c r="H447" s="39"/>
      <c r="I447" s="39"/>
      <c r="J447" s="39"/>
      <c r="K447" s="39"/>
      <c r="L447" s="39"/>
      <c r="M447" s="39"/>
      <c r="N447" s="39"/>
      <c r="O447" s="39"/>
      <c r="P447" s="39"/>
      <c r="Q447" s="39"/>
      <c r="R447" s="39"/>
      <c r="S447" s="39"/>
      <c r="T447" s="39"/>
      <c r="U447" s="39"/>
      <c r="V447" s="39"/>
      <c r="W447" s="39"/>
      <c r="X447" s="39"/>
      <c r="Y447" s="39"/>
      <c r="Z447" s="39"/>
    </row>
    <row r="448" spans="1:30" x14ac:dyDescent="0.25">
      <c r="A448" s="12"/>
      <c r="B448" s="67" t="s">
        <v>598</v>
      </c>
      <c r="C448" s="67"/>
      <c r="D448" s="67"/>
      <c r="E448" s="67"/>
      <c r="F448" s="67"/>
      <c r="G448" s="67"/>
      <c r="H448" s="67"/>
      <c r="I448" s="67"/>
      <c r="J448" s="67"/>
      <c r="K448" s="67"/>
      <c r="L448" s="67"/>
      <c r="M448" s="67"/>
      <c r="N448" s="67"/>
      <c r="O448" s="67"/>
      <c r="P448" s="67"/>
      <c r="Q448" s="67"/>
      <c r="R448" s="67"/>
      <c r="S448" s="67"/>
      <c r="T448" s="67"/>
      <c r="U448" s="67"/>
      <c r="V448" s="67"/>
      <c r="W448" s="67"/>
      <c r="X448" s="67"/>
      <c r="Y448" s="67"/>
      <c r="Z448" s="67"/>
      <c r="AA448" s="67"/>
      <c r="AB448" s="67"/>
      <c r="AC448" s="67"/>
      <c r="AD448" s="67"/>
    </row>
  </sheetData>
  <mergeCells count="599">
    <mergeCell ref="B428:AD428"/>
    <mergeCell ref="B448:AD448"/>
    <mergeCell ref="B389:AD389"/>
    <mergeCell ref="B404:AD404"/>
    <mergeCell ref="B405:AD405"/>
    <mergeCell ref="B406:AD406"/>
    <mergeCell ref="B407:AD407"/>
    <mergeCell ref="B408:AD408"/>
    <mergeCell ref="B291:AD291"/>
    <mergeCell ref="B292:AD292"/>
    <mergeCell ref="B293:AD293"/>
    <mergeCell ref="B294:AD294"/>
    <mergeCell ref="B295:AD295"/>
    <mergeCell ref="B326:AD326"/>
    <mergeCell ref="B239:AD239"/>
    <mergeCell ref="B240:AD240"/>
    <mergeCell ref="B241:AD241"/>
    <mergeCell ref="B242:AD242"/>
    <mergeCell ref="B243:AD243"/>
    <mergeCell ref="B267:AD267"/>
    <mergeCell ref="B167:AD167"/>
    <mergeCell ref="B183:AD183"/>
    <mergeCell ref="B199:AD199"/>
    <mergeCell ref="B200:AD200"/>
    <mergeCell ref="B213:AD213"/>
    <mergeCell ref="B226:AD226"/>
    <mergeCell ref="B161:AD161"/>
    <mergeCell ref="B162:AD162"/>
    <mergeCell ref="B163:AD163"/>
    <mergeCell ref="B164:AD164"/>
    <mergeCell ref="B165:AD165"/>
    <mergeCell ref="B166:AD166"/>
    <mergeCell ref="B64:AD64"/>
    <mergeCell ref="B65:AD65"/>
    <mergeCell ref="B66:AD66"/>
    <mergeCell ref="B67:AD67"/>
    <mergeCell ref="B68:AD68"/>
    <mergeCell ref="B84:AD84"/>
    <mergeCell ref="B53:AD53"/>
    <mergeCell ref="B55:AD55"/>
    <mergeCell ref="B57:AD57"/>
    <mergeCell ref="B59:AD59"/>
    <mergeCell ref="B61:AD61"/>
    <mergeCell ref="B63:AD63"/>
    <mergeCell ref="Z434:Z437"/>
    <mergeCell ref="A1:A2"/>
    <mergeCell ref="B1:AD1"/>
    <mergeCell ref="B2:AD2"/>
    <mergeCell ref="B3:AD3"/>
    <mergeCell ref="A4:A448"/>
    <mergeCell ref="B4:AD4"/>
    <mergeCell ref="B6:AD6"/>
    <mergeCell ref="B7:AD7"/>
    <mergeCell ref="B45:AD45"/>
    <mergeCell ref="R434:R437"/>
    <mergeCell ref="S434:S437"/>
    <mergeCell ref="T434:U437"/>
    <mergeCell ref="V434:V437"/>
    <mergeCell ref="W434:W437"/>
    <mergeCell ref="X434:Y437"/>
    <mergeCell ref="N434:N437"/>
    <mergeCell ref="O434:O437"/>
    <mergeCell ref="P434:Q434"/>
    <mergeCell ref="P435:Q435"/>
    <mergeCell ref="P436:Q436"/>
    <mergeCell ref="P437:Q437"/>
    <mergeCell ref="J434:J437"/>
    <mergeCell ref="K434:K437"/>
    <mergeCell ref="L434:M434"/>
    <mergeCell ref="L435:M435"/>
    <mergeCell ref="L436:M436"/>
    <mergeCell ref="L437:M437"/>
    <mergeCell ref="F434:F437"/>
    <mergeCell ref="G434:G437"/>
    <mergeCell ref="H434:I434"/>
    <mergeCell ref="H435:I435"/>
    <mergeCell ref="H436:I436"/>
    <mergeCell ref="H437:I437"/>
    <mergeCell ref="B434:B437"/>
    <mergeCell ref="C434:C437"/>
    <mergeCell ref="D434:E434"/>
    <mergeCell ref="D435:E435"/>
    <mergeCell ref="D436:E436"/>
    <mergeCell ref="D437:E437"/>
    <mergeCell ref="X430:Y430"/>
    <mergeCell ref="C431:J431"/>
    <mergeCell ref="K431:Z431"/>
    <mergeCell ref="D432:I432"/>
    <mergeCell ref="L432:Y432"/>
    <mergeCell ref="D433:I433"/>
    <mergeCell ref="L433:Y433"/>
    <mergeCell ref="T415:U418"/>
    <mergeCell ref="V415:V418"/>
    <mergeCell ref="W415:W418"/>
    <mergeCell ref="X415:Y418"/>
    <mergeCell ref="Z415:Z418"/>
    <mergeCell ref="D430:E430"/>
    <mergeCell ref="H430:I430"/>
    <mergeCell ref="L430:M430"/>
    <mergeCell ref="P430:Q430"/>
    <mergeCell ref="T430:U430"/>
    <mergeCell ref="P415:Q415"/>
    <mergeCell ref="P416:Q416"/>
    <mergeCell ref="P417:Q417"/>
    <mergeCell ref="P418:Q418"/>
    <mergeCell ref="R415:R418"/>
    <mergeCell ref="S415:S418"/>
    <mergeCell ref="L415:M415"/>
    <mergeCell ref="L416:M416"/>
    <mergeCell ref="L417:M417"/>
    <mergeCell ref="L418:M418"/>
    <mergeCell ref="N415:N418"/>
    <mergeCell ref="O415:O418"/>
    <mergeCell ref="H415:I415"/>
    <mergeCell ref="H416:I416"/>
    <mergeCell ref="H417:I417"/>
    <mergeCell ref="H418:I418"/>
    <mergeCell ref="J415:J418"/>
    <mergeCell ref="K415:K418"/>
    <mergeCell ref="D414:I414"/>
    <mergeCell ref="L414:Y414"/>
    <mergeCell ref="B415:B418"/>
    <mergeCell ref="C415:C418"/>
    <mergeCell ref="D415:E415"/>
    <mergeCell ref="D416:E416"/>
    <mergeCell ref="D417:E417"/>
    <mergeCell ref="D418:E418"/>
    <mergeCell ref="F415:F418"/>
    <mergeCell ref="G415:G418"/>
    <mergeCell ref="T411:U411"/>
    <mergeCell ref="X411:Y411"/>
    <mergeCell ref="C412:J412"/>
    <mergeCell ref="K412:Z412"/>
    <mergeCell ref="D413:I413"/>
    <mergeCell ref="L413:Y413"/>
    <mergeCell ref="D392:E392"/>
    <mergeCell ref="H392:I392"/>
    <mergeCell ref="D411:E411"/>
    <mergeCell ref="H411:I411"/>
    <mergeCell ref="L411:M411"/>
    <mergeCell ref="P411:Q411"/>
    <mergeCell ref="B409:AD409"/>
    <mergeCell ref="X362:Y362"/>
    <mergeCell ref="X363:Y363"/>
    <mergeCell ref="X364:Y364"/>
    <mergeCell ref="Z362:Z364"/>
    <mergeCell ref="B391:E391"/>
    <mergeCell ref="H391:I391"/>
    <mergeCell ref="B385:AD385"/>
    <mergeCell ref="B386:AD386"/>
    <mergeCell ref="B387:AD387"/>
    <mergeCell ref="B388:AD388"/>
    <mergeCell ref="S362:S364"/>
    <mergeCell ref="T362:U362"/>
    <mergeCell ref="T363:U363"/>
    <mergeCell ref="T364:U364"/>
    <mergeCell ref="V362:V364"/>
    <mergeCell ref="W362:W364"/>
    <mergeCell ref="N362:N364"/>
    <mergeCell ref="O362:O364"/>
    <mergeCell ref="P362:Q362"/>
    <mergeCell ref="P363:Q363"/>
    <mergeCell ref="P364:Q364"/>
    <mergeCell ref="R362:R364"/>
    <mergeCell ref="H362:I362"/>
    <mergeCell ref="H363:I363"/>
    <mergeCell ref="H364:I364"/>
    <mergeCell ref="J362:J364"/>
    <mergeCell ref="K362:K364"/>
    <mergeCell ref="L362:M362"/>
    <mergeCell ref="L363:M363"/>
    <mergeCell ref="L364:M364"/>
    <mergeCell ref="E361:I361"/>
    <mergeCell ref="M361:Q361"/>
    <mergeCell ref="U361:Y361"/>
    <mergeCell ref="B362:B364"/>
    <mergeCell ref="C362:C364"/>
    <mergeCell ref="D362:E362"/>
    <mergeCell ref="D363:E363"/>
    <mergeCell ref="D364:E364"/>
    <mergeCell ref="F362:F364"/>
    <mergeCell ref="G362:G364"/>
    <mergeCell ref="T358:Y358"/>
    <mergeCell ref="C359:J359"/>
    <mergeCell ref="K359:R359"/>
    <mergeCell ref="S359:Z359"/>
    <mergeCell ref="D360:I360"/>
    <mergeCell ref="L360:Q360"/>
    <mergeCell ref="T360:Y360"/>
    <mergeCell ref="L331:M331"/>
    <mergeCell ref="L332:M332"/>
    <mergeCell ref="L333:M333"/>
    <mergeCell ref="N331:N333"/>
    <mergeCell ref="D358:I358"/>
    <mergeCell ref="L358:Q358"/>
    <mergeCell ref="B355:AD355"/>
    <mergeCell ref="B356:AD356"/>
    <mergeCell ref="G331:G333"/>
    <mergeCell ref="H331:I331"/>
    <mergeCell ref="H332:I332"/>
    <mergeCell ref="H333:I333"/>
    <mergeCell ref="J331:J333"/>
    <mergeCell ref="K331:K333"/>
    <mergeCell ref="B331:B333"/>
    <mergeCell ref="C331:C333"/>
    <mergeCell ref="D331:E331"/>
    <mergeCell ref="D332:E332"/>
    <mergeCell ref="D333:E333"/>
    <mergeCell ref="F331:F333"/>
    <mergeCell ref="L300:M300"/>
    <mergeCell ref="L301:M301"/>
    <mergeCell ref="L302:M302"/>
    <mergeCell ref="N300:N302"/>
    <mergeCell ref="C329:F329"/>
    <mergeCell ref="G329:J329"/>
    <mergeCell ref="K329:N329"/>
    <mergeCell ref="G300:G302"/>
    <mergeCell ref="H300:I300"/>
    <mergeCell ref="H301:I301"/>
    <mergeCell ref="H302:I302"/>
    <mergeCell ref="J300:J302"/>
    <mergeCell ref="K300:K302"/>
    <mergeCell ref="AD271:AD274"/>
    <mergeCell ref="C298:F298"/>
    <mergeCell ref="G298:J298"/>
    <mergeCell ref="K298:N298"/>
    <mergeCell ref="B300:B302"/>
    <mergeCell ref="C300:C302"/>
    <mergeCell ref="D300:E300"/>
    <mergeCell ref="D301:E301"/>
    <mergeCell ref="D302:E302"/>
    <mergeCell ref="F300:F302"/>
    <mergeCell ref="Z271:Z274"/>
    <mergeCell ref="AA271:AA274"/>
    <mergeCell ref="AB271:AC271"/>
    <mergeCell ref="AB272:AC272"/>
    <mergeCell ref="AB273:AC273"/>
    <mergeCell ref="AB274:AC274"/>
    <mergeCell ref="R271:R274"/>
    <mergeCell ref="S271:S274"/>
    <mergeCell ref="T271:U274"/>
    <mergeCell ref="V271:V274"/>
    <mergeCell ref="W271:W274"/>
    <mergeCell ref="X271:Y271"/>
    <mergeCell ref="X272:Y272"/>
    <mergeCell ref="X273:Y273"/>
    <mergeCell ref="X274:Y274"/>
    <mergeCell ref="N271:N274"/>
    <mergeCell ref="O271:O274"/>
    <mergeCell ref="P271:Q271"/>
    <mergeCell ref="P272:Q272"/>
    <mergeCell ref="P273:Q273"/>
    <mergeCell ref="P274:Q274"/>
    <mergeCell ref="H272:I272"/>
    <mergeCell ref="H273:I273"/>
    <mergeCell ref="H274:I274"/>
    <mergeCell ref="J271:J274"/>
    <mergeCell ref="K271:K274"/>
    <mergeCell ref="L271:M271"/>
    <mergeCell ref="L272:M272"/>
    <mergeCell ref="L273:M273"/>
    <mergeCell ref="L274:M274"/>
    <mergeCell ref="AD247:AD250"/>
    <mergeCell ref="B271:B274"/>
    <mergeCell ref="C271:C274"/>
    <mergeCell ref="D271:E271"/>
    <mergeCell ref="D272:E272"/>
    <mergeCell ref="D273:E273"/>
    <mergeCell ref="D274:E274"/>
    <mergeCell ref="F271:F274"/>
    <mergeCell ref="G271:G274"/>
    <mergeCell ref="H271:I271"/>
    <mergeCell ref="Z247:Z250"/>
    <mergeCell ref="AA247:AA250"/>
    <mergeCell ref="AB247:AC247"/>
    <mergeCell ref="AB248:AC248"/>
    <mergeCell ref="AB249:AC249"/>
    <mergeCell ref="AB250:AC250"/>
    <mergeCell ref="R247:R250"/>
    <mergeCell ref="S247:S250"/>
    <mergeCell ref="T247:U250"/>
    <mergeCell ref="V247:V250"/>
    <mergeCell ref="W247:W250"/>
    <mergeCell ref="X247:Y247"/>
    <mergeCell ref="X248:Y248"/>
    <mergeCell ref="X249:Y249"/>
    <mergeCell ref="X250:Y250"/>
    <mergeCell ref="N247:N250"/>
    <mergeCell ref="O247:O250"/>
    <mergeCell ref="P247:Q247"/>
    <mergeCell ref="P248:Q248"/>
    <mergeCell ref="P249:Q249"/>
    <mergeCell ref="P250:Q250"/>
    <mergeCell ref="J247:J250"/>
    <mergeCell ref="K247:K250"/>
    <mergeCell ref="L247:M247"/>
    <mergeCell ref="L248:M248"/>
    <mergeCell ref="L249:M249"/>
    <mergeCell ref="L250:M250"/>
    <mergeCell ref="F247:F250"/>
    <mergeCell ref="G247:G250"/>
    <mergeCell ref="H247:I247"/>
    <mergeCell ref="H248:I248"/>
    <mergeCell ref="H249:I249"/>
    <mergeCell ref="H250:I250"/>
    <mergeCell ref="B245:E245"/>
    <mergeCell ref="B247:B250"/>
    <mergeCell ref="C247:C250"/>
    <mergeCell ref="D247:E247"/>
    <mergeCell ref="D248:E248"/>
    <mergeCell ref="D249:E249"/>
    <mergeCell ref="D250:E250"/>
    <mergeCell ref="R217:R219"/>
    <mergeCell ref="S217:S219"/>
    <mergeCell ref="T217:U219"/>
    <mergeCell ref="V217:V219"/>
    <mergeCell ref="D232:E232"/>
    <mergeCell ref="H232:I232"/>
    <mergeCell ref="L232:M232"/>
    <mergeCell ref="B227:AD227"/>
    <mergeCell ref="B228:AD228"/>
    <mergeCell ref="B229:AD229"/>
    <mergeCell ref="L217:M217"/>
    <mergeCell ref="L218:M218"/>
    <mergeCell ref="L219:M219"/>
    <mergeCell ref="N217:N219"/>
    <mergeCell ref="O217:O219"/>
    <mergeCell ref="P217:Q217"/>
    <mergeCell ref="P218:Q218"/>
    <mergeCell ref="P219:Q219"/>
    <mergeCell ref="G217:G219"/>
    <mergeCell ref="H217:I217"/>
    <mergeCell ref="H218:I218"/>
    <mergeCell ref="H219:I219"/>
    <mergeCell ref="J217:J219"/>
    <mergeCell ref="K217:K219"/>
    <mergeCell ref="B217:B219"/>
    <mergeCell ref="C217:C219"/>
    <mergeCell ref="D217:E217"/>
    <mergeCell ref="D218:E218"/>
    <mergeCell ref="D219:E219"/>
    <mergeCell ref="F217:F219"/>
    <mergeCell ref="R204:R206"/>
    <mergeCell ref="S204:S206"/>
    <mergeCell ref="T204:U206"/>
    <mergeCell ref="V204:V206"/>
    <mergeCell ref="D215:E215"/>
    <mergeCell ref="H215:I215"/>
    <mergeCell ref="L215:M215"/>
    <mergeCell ref="P215:Q215"/>
    <mergeCell ref="T215:U215"/>
    <mergeCell ref="L204:M204"/>
    <mergeCell ref="L205:M205"/>
    <mergeCell ref="L206:M206"/>
    <mergeCell ref="N204:N206"/>
    <mergeCell ref="O204:O206"/>
    <mergeCell ref="P204:Q204"/>
    <mergeCell ref="P205:Q205"/>
    <mergeCell ref="P206:Q206"/>
    <mergeCell ref="G204:G206"/>
    <mergeCell ref="H204:I204"/>
    <mergeCell ref="H205:I205"/>
    <mergeCell ref="H206:I206"/>
    <mergeCell ref="J204:J206"/>
    <mergeCell ref="K204:K206"/>
    <mergeCell ref="B204:B206"/>
    <mergeCell ref="C204:C206"/>
    <mergeCell ref="D204:E204"/>
    <mergeCell ref="D205:E205"/>
    <mergeCell ref="D206:E206"/>
    <mergeCell ref="F204:F206"/>
    <mergeCell ref="Z187:Z189"/>
    <mergeCell ref="D202:E202"/>
    <mergeCell ref="H202:I202"/>
    <mergeCell ref="L202:M202"/>
    <mergeCell ref="P202:Q202"/>
    <mergeCell ref="T202:U202"/>
    <mergeCell ref="R187:R189"/>
    <mergeCell ref="S187:S189"/>
    <mergeCell ref="T187:U189"/>
    <mergeCell ref="V187:V189"/>
    <mergeCell ref="W187:W189"/>
    <mergeCell ref="X187:Y189"/>
    <mergeCell ref="L187:M187"/>
    <mergeCell ref="L188:M188"/>
    <mergeCell ref="L189:M189"/>
    <mergeCell ref="N187:N189"/>
    <mergeCell ref="O187:O189"/>
    <mergeCell ref="P187:Q187"/>
    <mergeCell ref="P188:Q188"/>
    <mergeCell ref="P189:Q189"/>
    <mergeCell ref="G187:G189"/>
    <mergeCell ref="H187:I187"/>
    <mergeCell ref="H188:I188"/>
    <mergeCell ref="H189:I189"/>
    <mergeCell ref="J187:J189"/>
    <mergeCell ref="K187:K189"/>
    <mergeCell ref="B187:B189"/>
    <mergeCell ref="C187:C189"/>
    <mergeCell ref="D187:E187"/>
    <mergeCell ref="D188:E188"/>
    <mergeCell ref="D189:E189"/>
    <mergeCell ref="F187:F189"/>
    <mergeCell ref="Z171:Z173"/>
    <mergeCell ref="D185:E185"/>
    <mergeCell ref="H185:I185"/>
    <mergeCell ref="L185:M185"/>
    <mergeCell ref="P185:Q185"/>
    <mergeCell ref="T185:U185"/>
    <mergeCell ref="X185:Y185"/>
    <mergeCell ref="R171:R173"/>
    <mergeCell ref="S171:S173"/>
    <mergeCell ref="T171:U173"/>
    <mergeCell ref="V171:V173"/>
    <mergeCell ref="W171:W173"/>
    <mergeCell ref="X171:Y173"/>
    <mergeCell ref="L171:M171"/>
    <mergeCell ref="L172:M172"/>
    <mergeCell ref="L173:M173"/>
    <mergeCell ref="N171:N173"/>
    <mergeCell ref="O171:O173"/>
    <mergeCell ref="P171:Q171"/>
    <mergeCell ref="P172:Q172"/>
    <mergeCell ref="P173:Q173"/>
    <mergeCell ref="G171:G173"/>
    <mergeCell ref="H171:I171"/>
    <mergeCell ref="H172:I172"/>
    <mergeCell ref="H173:I173"/>
    <mergeCell ref="J171:J173"/>
    <mergeCell ref="K171:K173"/>
    <mergeCell ref="B171:B173"/>
    <mergeCell ref="C171:C173"/>
    <mergeCell ref="D171:E171"/>
    <mergeCell ref="D172:E172"/>
    <mergeCell ref="D173:E173"/>
    <mergeCell ref="F171:F173"/>
    <mergeCell ref="Z141:Z142"/>
    <mergeCell ref="D169:E169"/>
    <mergeCell ref="H169:I169"/>
    <mergeCell ref="L169:M169"/>
    <mergeCell ref="P169:Q169"/>
    <mergeCell ref="T169:U169"/>
    <mergeCell ref="X169:Y169"/>
    <mergeCell ref="B158:AD158"/>
    <mergeCell ref="B159:AD159"/>
    <mergeCell ref="B160:AD160"/>
    <mergeCell ref="R141:R142"/>
    <mergeCell ref="S141:S142"/>
    <mergeCell ref="T141:U142"/>
    <mergeCell ref="V141:V142"/>
    <mergeCell ref="W141:W142"/>
    <mergeCell ref="X141:Y142"/>
    <mergeCell ref="J141:J142"/>
    <mergeCell ref="K141:K142"/>
    <mergeCell ref="L141:M142"/>
    <mergeCell ref="N141:N142"/>
    <mergeCell ref="O141:O142"/>
    <mergeCell ref="P141:Q142"/>
    <mergeCell ref="D140:I140"/>
    <mergeCell ref="L140:Q140"/>
    <mergeCell ref="T140:Y140"/>
    <mergeCell ref="B141:B142"/>
    <mergeCell ref="C141:C142"/>
    <mergeCell ref="D141:E142"/>
    <mergeCell ref="F141:F142"/>
    <mergeCell ref="G141:G142"/>
    <mergeCell ref="H141:I141"/>
    <mergeCell ref="H142:I142"/>
    <mergeCell ref="Z120:Z121"/>
    <mergeCell ref="D139:E139"/>
    <mergeCell ref="H139:I139"/>
    <mergeCell ref="L139:M139"/>
    <mergeCell ref="P139:Q139"/>
    <mergeCell ref="T139:U139"/>
    <mergeCell ref="X139:Y139"/>
    <mergeCell ref="B137:AD137"/>
    <mergeCell ref="R120:R121"/>
    <mergeCell ref="S120:S121"/>
    <mergeCell ref="T120:U121"/>
    <mergeCell ref="V120:V121"/>
    <mergeCell ref="W120:W121"/>
    <mergeCell ref="X120:Y121"/>
    <mergeCell ref="J120:J121"/>
    <mergeCell ref="K120:K121"/>
    <mergeCell ref="L120:M121"/>
    <mergeCell ref="N120:N121"/>
    <mergeCell ref="O120:O121"/>
    <mergeCell ref="P120:Q121"/>
    <mergeCell ref="D119:I119"/>
    <mergeCell ref="L119:Q119"/>
    <mergeCell ref="T119:Y119"/>
    <mergeCell ref="B120:B121"/>
    <mergeCell ref="C120:C121"/>
    <mergeCell ref="D120:E121"/>
    <mergeCell ref="F120:F121"/>
    <mergeCell ref="G120:G121"/>
    <mergeCell ref="H120:I120"/>
    <mergeCell ref="H121:I121"/>
    <mergeCell ref="Z104:Z105"/>
    <mergeCell ref="D118:E118"/>
    <mergeCell ref="H118:I118"/>
    <mergeCell ref="L118:M118"/>
    <mergeCell ref="P118:Q118"/>
    <mergeCell ref="T118:U118"/>
    <mergeCell ref="X118:Y118"/>
    <mergeCell ref="B116:AD116"/>
    <mergeCell ref="R104:R105"/>
    <mergeCell ref="S104:S105"/>
    <mergeCell ref="T104:U105"/>
    <mergeCell ref="V104:V105"/>
    <mergeCell ref="W104:W105"/>
    <mergeCell ref="X104:Y105"/>
    <mergeCell ref="J104:J105"/>
    <mergeCell ref="K104:K105"/>
    <mergeCell ref="L104:M105"/>
    <mergeCell ref="N104:N105"/>
    <mergeCell ref="O104:O105"/>
    <mergeCell ref="P104:Q105"/>
    <mergeCell ref="D103:I103"/>
    <mergeCell ref="L103:Q103"/>
    <mergeCell ref="T103:Y103"/>
    <mergeCell ref="B104:B105"/>
    <mergeCell ref="C104:C105"/>
    <mergeCell ref="D104:E105"/>
    <mergeCell ref="F104:F105"/>
    <mergeCell ref="G104:G105"/>
    <mergeCell ref="H104:I104"/>
    <mergeCell ref="H105:I105"/>
    <mergeCell ref="Z88:Z89"/>
    <mergeCell ref="D102:E102"/>
    <mergeCell ref="H102:I102"/>
    <mergeCell ref="L102:M102"/>
    <mergeCell ref="P102:Q102"/>
    <mergeCell ref="T102:U102"/>
    <mergeCell ref="X102:Y102"/>
    <mergeCell ref="B100:AD100"/>
    <mergeCell ref="R88:R89"/>
    <mergeCell ref="S88:S89"/>
    <mergeCell ref="T88:U89"/>
    <mergeCell ref="V88:V89"/>
    <mergeCell ref="W88:W89"/>
    <mergeCell ref="X88:Y89"/>
    <mergeCell ref="J88:J89"/>
    <mergeCell ref="K88:K89"/>
    <mergeCell ref="L88:M89"/>
    <mergeCell ref="N88:N89"/>
    <mergeCell ref="O88:O89"/>
    <mergeCell ref="P88:Q89"/>
    <mergeCell ref="D87:I87"/>
    <mergeCell ref="L87:Q87"/>
    <mergeCell ref="T87:Y87"/>
    <mergeCell ref="B88:B89"/>
    <mergeCell ref="C88:C89"/>
    <mergeCell ref="D88:E89"/>
    <mergeCell ref="F88:F89"/>
    <mergeCell ref="G88:G89"/>
    <mergeCell ref="H88:I88"/>
    <mergeCell ref="H89:I89"/>
    <mergeCell ref="W72:W73"/>
    <mergeCell ref="X72:Y73"/>
    <mergeCell ref="Z72:Z73"/>
    <mergeCell ref="D86:E86"/>
    <mergeCell ref="H86:I86"/>
    <mergeCell ref="L86:M86"/>
    <mergeCell ref="P86:Q86"/>
    <mergeCell ref="T86:U86"/>
    <mergeCell ref="X86:Y86"/>
    <mergeCell ref="O72:O73"/>
    <mergeCell ref="P72:Q73"/>
    <mergeCell ref="R72:R73"/>
    <mergeCell ref="S72:S73"/>
    <mergeCell ref="T72:U73"/>
    <mergeCell ref="V72:V73"/>
    <mergeCell ref="H72:I72"/>
    <mergeCell ref="H73:I73"/>
    <mergeCell ref="J72:J73"/>
    <mergeCell ref="K72:K73"/>
    <mergeCell ref="L72:M73"/>
    <mergeCell ref="N72:N73"/>
    <mergeCell ref="T70:U70"/>
    <mergeCell ref="X70:Y70"/>
    <mergeCell ref="D71:I71"/>
    <mergeCell ref="L71:Q71"/>
    <mergeCell ref="T71:Y71"/>
    <mergeCell ref="B72:B73"/>
    <mergeCell ref="C72:C73"/>
    <mergeCell ref="D72:E73"/>
    <mergeCell ref="F72:F73"/>
    <mergeCell ref="G72:G73"/>
    <mergeCell ref="D9:E9"/>
    <mergeCell ref="J9:K9"/>
    <mergeCell ref="D70:E70"/>
    <mergeCell ref="H70:I70"/>
    <mergeCell ref="L70:M70"/>
    <mergeCell ref="P70:Q70"/>
    <mergeCell ref="B46:AD46"/>
    <mergeCell ref="B47:AD47"/>
    <mergeCell ref="B49:AD49"/>
    <mergeCell ref="B51:AD5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3" bestFit="1" customWidth="1"/>
    <col min="2" max="2" width="3.42578125" customWidth="1"/>
    <col min="3" max="3" width="16" customWidth="1"/>
    <col min="4" max="4" width="36.5703125" customWidth="1"/>
  </cols>
  <sheetData>
    <row r="1" spans="1:4" ht="15" customHeight="1" x14ac:dyDescent="0.25">
      <c r="A1" s="9" t="s">
        <v>599</v>
      </c>
      <c r="B1" s="9" t="s">
        <v>2</v>
      </c>
      <c r="C1" s="9"/>
      <c r="D1" s="9"/>
    </row>
    <row r="2" spans="1:4" ht="15" customHeight="1" x14ac:dyDescent="0.25">
      <c r="A2" s="9"/>
      <c r="B2" s="9" t="s">
        <v>3</v>
      </c>
      <c r="C2" s="9"/>
      <c r="D2" s="9"/>
    </row>
    <row r="3" spans="1:4" ht="15" customHeight="1" x14ac:dyDescent="0.25">
      <c r="A3" s="3" t="s">
        <v>600</v>
      </c>
      <c r="B3" s="11" t="s">
        <v>7</v>
      </c>
      <c r="C3" s="11"/>
      <c r="D3" s="11"/>
    </row>
    <row r="4" spans="1:4" ht="15" customHeight="1" x14ac:dyDescent="0.25">
      <c r="A4" s="12" t="s">
        <v>599</v>
      </c>
      <c r="B4" s="11" t="s">
        <v>7</v>
      </c>
      <c r="C4" s="11"/>
      <c r="D4" s="11"/>
    </row>
    <row r="5" spans="1:4" x14ac:dyDescent="0.25">
      <c r="A5" s="12"/>
      <c r="B5" s="13">
        <v>4</v>
      </c>
      <c r="C5" s="14"/>
      <c r="D5" s="13" t="s">
        <v>599</v>
      </c>
    </row>
    <row r="6" spans="1:4" ht="102" customHeight="1" x14ac:dyDescent="0.25">
      <c r="A6" s="12"/>
      <c r="B6" s="67" t="s">
        <v>601</v>
      </c>
      <c r="C6" s="67"/>
      <c r="D6" s="67"/>
    </row>
  </sheetData>
  <mergeCells count="7">
    <mergeCell ref="A1:A2"/>
    <mergeCell ref="B1:D1"/>
    <mergeCell ref="B2:D2"/>
    <mergeCell ref="B3:D3"/>
    <mergeCell ref="A4:A6"/>
    <mergeCell ref="B4:D4"/>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5" customWidth="1"/>
    <col min="4" max="4" width="36.5703125" customWidth="1"/>
    <col min="5" max="5" width="19.28515625" customWidth="1"/>
    <col min="6" max="6" width="6.28515625" customWidth="1"/>
    <col min="7" max="7" width="5" customWidth="1"/>
    <col min="8" max="8" width="9" customWidth="1"/>
    <col min="9" max="9" width="19.28515625" customWidth="1"/>
    <col min="10" max="10" width="6.28515625" customWidth="1"/>
  </cols>
  <sheetData>
    <row r="1" spans="1:10" ht="15" customHeight="1" x14ac:dyDescent="0.25">
      <c r="A1" s="9" t="s">
        <v>30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02</v>
      </c>
      <c r="B3" s="11" t="s">
        <v>7</v>
      </c>
      <c r="C3" s="11"/>
      <c r="D3" s="11"/>
      <c r="E3" s="11"/>
      <c r="F3" s="11"/>
      <c r="G3" s="11"/>
      <c r="H3" s="11"/>
      <c r="I3" s="11"/>
      <c r="J3" s="11"/>
    </row>
    <row r="4" spans="1:10" ht="15" customHeight="1" x14ac:dyDescent="0.25">
      <c r="A4" s="12" t="s">
        <v>303</v>
      </c>
      <c r="B4" s="11" t="s">
        <v>7</v>
      </c>
      <c r="C4" s="11"/>
      <c r="D4" s="11"/>
      <c r="E4" s="11"/>
      <c r="F4" s="11"/>
      <c r="G4" s="11"/>
      <c r="H4" s="11"/>
      <c r="I4" s="11"/>
      <c r="J4" s="11"/>
    </row>
    <row r="5" spans="1:10" x14ac:dyDescent="0.25">
      <c r="A5" s="12"/>
      <c r="B5" s="13">
        <v>5</v>
      </c>
      <c r="C5" s="14"/>
      <c r="D5" s="13" t="s">
        <v>303</v>
      </c>
    </row>
    <row r="6" spans="1:10" x14ac:dyDescent="0.25">
      <c r="A6" s="12"/>
      <c r="B6" s="67" t="s">
        <v>603</v>
      </c>
      <c r="C6" s="67"/>
      <c r="D6" s="67"/>
      <c r="E6" s="67"/>
      <c r="F6" s="67"/>
      <c r="G6" s="67"/>
      <c r="H6" s="67"/>
      <c r="I6" s="67"/>
      <c r="J6" s="67"/>
    </row>
    <row r="7" spans="1:10" x14ac:dyDescent="0.25">
      <c r="A7" s="12"/>
      <c r="B7" s="68"/>
      <c r="C7" s="68"/>
      <c r="D7" s="68"/>
      <c r="E7" s="68"/>
      <c r="F7" s="68"/>
      <c r="G7" s="68"/>
      <c r="H7" s="68"/>
      <c r="I7" s="68"/>
      <c r="J7" s="68"/>
    </row>
    <row r="8" spans="1:10" ht="15.75" thickBot="1" x14ac:dyDescent="0.3">
      <c r="A8" s="12"/>
      <c r="B8" s="4"/>
      <c r="C8" s="4"/>
      <c r="D8" s="4"/>
      <c r="E8" s="4"/>
      <c r="F8" s="4"/>
      <c r="G8" s="4"/>
      <c r="H8" s="4"/>
      <c r="I8" s="4"/>
      <c r="J8" s="4"/>
    </row>
    <row r="9" spans="1:10" ht="15.75" thickBot="1" x14ac:dyDescent="0.3">
      <c r="A9" s="12"/>
      <c r="B9" s="61" t="s">
        <v>379</v>
      </c>
      <c r="C9" s="49" t="s">
        <v>324</v>
      </c>
      <c r="D9" s="113" t="s">
        <v>348</v>
      </c>
      <c r="E9" s="113"/>
      <c r="F9" s="49"/>
      <c r="G9" s="49" t="s">
        <v>324</v>
      </c>
      <c r="H9" s="113" t="s">
        <v>349</v>
      </c>
      <c r="I9" s="113"/>
      <c r="J9" s="49"/>
    </row>
    <row r="10" spans="1:10" x14ac:dyDescent="0.25">
      <c r="A10" s="12"/>
      <c r="B10" s="22" t="s">
        <v>604</v>
      </c>
      <c r="C10" s="24" t="s">
        <v>324</v>
      </c>
      <c r="D10" s="25" t="s">
        <v>337</v>
      </c>
      <c r="E10" s="26">
        <v>3377</v>
      </c>
      <c r="F10" s="27" t="s">
        <v>324</v>
      </c>
      <c r="G10" s="24" t="s">
        <v>324</v>
      </c>
      <c r="H10" s="25" t="s">
        <v>337</v>
      </c>
      <c r="I10" s="26">
        <v>3444</v>
      </c>
      <c r="J10" s="27" t="s">
        <v>324</v>
      </c>
    </row>
    <row r="11" spans="1:10" x14ac:dyDescent="0.25">
      <c r="A11" s="12"/>
      <c r="B11" s="30" t="s">
        <v>605</v>
      </c>
      <c r="C11" s="16" t="s">
        <v>324</v>
      </c>
      <c r="D11" s="15"/>
      <c r="E11" s="31">
        <v>19839</v>
      </c>
      <c r="F11" s="32" t="s">
        <v>324</v>
      </c>
      <c r="G11" s="16" t="s">
        <v>324</v>
      </c>
      <c r="H11" s="15"/>
      <c r="I11" s="31">
        <v>19889</v>
      </c>
      <c r="J11" s="32" t="s">
        <v>324</v>
      </c>
    </row>
    <row r="12" spans="1:10" x14ac:dyDescent="0.25">
      <c r="A12" s="12"/>
      <c r="B12" s="22" t="s">
        <v>606</v>
      </c>
      <c r="C12" s="24" t="s">
        <v>324</v>
      </c>
      <c r="D12" s="25"/>
      <c r="E12" s="29">
        <v>805</v>
      </c>
      <c r="F12" s="27" t="s">
        <v>324</v>
      </c>
      <c r="G12" s="24" t="s">
        <v>324</v>
      </c>
      <c r="H12" s="25"/>
      <c r="I12" s="29">
        <v>795</v>
      </c>
      <c r="J12" s="27" t="s">
        <v>324</v>
      </c>
    </row>
    <row r="13" spans="1:10" ht="15.75" thickBot="1" x14ac:dyDescent="0.3">
      <c r="A13" s="12"/>
      <c r="B13" s="30" t="s">
        <v>607</v>
      </c>
      <c r="C13" s="16" t="s">
        <v>324</v>
      </c>
      <c r="D13" s="15"/>
      <c r="E13" s="31">
        <v>8697</v>
      </c>
      <c r="F13" s="32" t="s">
        <v>324</v>
      </c>
      <c r="G13" s="16" t="s">
        <v>324</v>
      </c>
      <c r="H13" s="15"/>
      <c r="I13" s="31">
        <v>8723</v>
      </c>
      <c r="J13" s="32" t="s">
        <v>324</v>
      </c>
    </row>
    <row r="14" spans="1:10" x14ac:dyDescent="0.25">
      <c r="A14" s="12"/>
      <c r="B14" s="35"/>
      <c r="C14" s="35" t="s">
        <v>324</v>
      </c>
      <c r="D14" s="36"/>
      <c r="E14" s="36"/>
      <c r="F14" s="35"/>
      <c r="G14" s="35" t="s">
        <v>324</v>
      </c>
      <c r="H14" s="36"/>
      <c r="I14" s="36"/>
      <c r="J14" s="35"/>
    </row>
    <row r="15" spans="1:10" x14ac:dyDescent="0.25">
      <c r="A15" s="12"/>
      <c r="B15" s="37"/>
      <c r="C15" s="24" t="s">
        <v>324</v>
      </c>
      <c r="D15" s="25"/>
      <c r="E15" s="26">
        <v>32718</v>
      </c>
      <c r="F15" s="27" t="s">
        <v>324</v>
      </c>
      <c r="G15" s="24" t="s">
        <v>324</v>
      </c>
      <c r="H15" s="25"/>
      <c r="I15" s="26">
        <v>32851</v>
      </c>
      <c r="J15" s="27" t="s">
        <v>324</v>
      </c>
    </row>
    <row r="16" spans="1:10" ht="26.25" thickBot="1" x14ac:dyDescent="0.3">
      <c r="A16" s="12"/>
      <c r="B16" s="30" t="s">
        <v>608</v>
      </c>
      <c r="C16" s="16" t="s">
        <v>324</v>
      </c>
      <c r="D16" s="15"/>
      <c r="E16" s="31">
        <v>19410</v>
      </c>
      <c r="F16" s="32" t="s">
        <v>324</v>
      </c>
      <c r="G16" s="16" t="s">
        <v>324</v>
      </c>
      <c r="H16" s="15"/>
      <c r="I16" s="31">
        <v>18565</v>
      </c>
      <c r="J16" s="32" t="s">
        <v>324</v>
      </c>
    </row>
    <row r="17" spans="1:10" x14ac:dyDescent="0.25">
      <c r="A17" s="12"/>
      <c r="B17" s="35"/>
      <c r="C17" s="35" t="s">
        <v>324</v>
      </c>
      <c r="D17" s="36"/>
      <c r="E17" s="36"/>
      <c r="F17" s="35"/>
      <c r="G17" s="35" t="s">
        <v>324</v>
      </c>
      <c r="H17" s="36"/>
      <c r="I17" s="36"/>
      <c r="J17" s="35"/>
    </row>
    <row r="18" spans="1:10" ht="15.75" thickBot="1" x14ac:dyDescent="0.3">
      <c r="A18" s="12"/>
      <c r="B18" s="37"/>
      <c r="C18" s="24" t="s">
        <v>324</v>
      </c>
      <c r="D18" s="25" t="s">
        <v>337</v>
      </c>
      <c r="E18" s="26">
        <v>13308</v>
      </c>
      <c r="F18" s="27" t="s">
        <v>324</v>
      </c>
      <c r="G18" s="24" t="s">
        <v>324</v>
      </c>
      <c r="H18" s="25" t="s">
        <v>337</v>
      </c>
      <c r="I18" s="26">
        <v>14286</v>
      </c>
      <c r="J18" s="27" t="s">
        <v>324</v>
      </c>
    </row>
    <row r="19" spans="1:10" ht="15.75" thickTop="1" x14ac:dyDescent="0.25">
      <c r="A19" s="12"/>
      <c r="B19" s="35"/>
      <c r="C19" s="35" t="s">
        <v>324</v>
      </c>
      <c r="D19" s="38"/>
      <c r="E19" s="38"/>
      <c r="F19" s="35"/>
      <c r="G19" s="35" t="s">
        <v>324</v>
      </c>
      <c r="H19" s="38"/>
      <c r="I19" s="38"/>
      <c r="J19" s="35"/>
    </row>
    <row r="20" spans="1:10" ht="15.75" thickBot="1" x14ac:dyDescent="0.3">
      <c r="A20" s="12"/>
      <c r="B20" s="39"/>
      <c r="C20" s="39" t="s">
        <v>324</v>
      </c>
      <c r="D20" s="39"/>
      <c r="E20" s="39"/>
      <c r="F20" s="39"/>
      <c r="G20" s="39" t="s">
        <v>324</v>
      </c>
      <c r="H20" s="39"/>
      <c r="I20" s="39"/>
      <c r="J20" s="39"/>
    </row>
    <row r="21" spans="1:10" x14ac:dyDescent="0.25">
      <c r="A21" s="12"/>
      <c r="B21" s="70" t="s">
        <v>609</v>
      </c>
      <c r="C21" s="70"/>
      <c r="D21" s="70"/>
      <c r="E21" s="70"/>
      <c r="F21" s="70"/>
      <c r="G21" s="70"/>
      <c r="H21" s="70"/>
      <c r="I21" s="70"/>
      <c r="J21" s="70"/>
    </row>
    <row r="22" spans="1:10" ht="38.25" customHeight="1" x14ac:dyDescent="0.25">
      <c r="A22" s="12"/>
      <c r="B22" s="67" t="s">
        <v>610</v>
      </c>
      <c r="C22" s="67"/>
      <c r="D22" s="67"/>
      <c r="E22" s="67"/>
      <c r="F22" s="67"/>
      <c r="G22" s="67"/>
      <c r="H22" s="67"/>
      <c r="I22" s="67"/>
      <c r="J22" s="67"/>
    </row>
  </sheetData>
  <mergeCells count="12">
    <mergeCell ref="B21:J21"/>
    <mergeCell ref="B22:J22"/>
    <mergeCell ref="D9:E9"/>
    <mergeCell ref="H9:I9"/>
    <mergeCell ref="A1:A2"/>
    <mergeCell ref="B1:J1"/>
    <mergeCell ref="B2:J2"/>
    <mergeCell ref="B3:J3"/>
    <mergeCell ref="A4:A22"/>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7" bestFit="1" customWidth="1"/>
    <col min="2" max="2" width="32.7109375" customWidth="1"/>
    <col min="3" max="3" width="1.5703125" customWidth="1"/>
    <col min="4" max="4" width="8.140625" customWidth="1"/>
    <col min="5" max="5" width="8.42578125" customWidth="1"/>
    <col min="6" max="6" width="1.85546875" customWidth="1"/>
    <col min="7" max="7" width="1.5703125" customWidth="1"/>
    <col min="8" max="8" width="3.7109375" customWidth="1"/>
    <col min="9" max="9" width="10.5703125" customWidth="1"/>
    <col min="10" max="10" width="1.85546875" customWidth="1"/>
    <col min="11" max="11" width="1.5703125" customWidth="1"/>
    <col min="12" max="12" width="3.7109375" customWidth="1"/>
    <col min="13" max="13" width="8.42578125" customWidth="1"/>
    <col min="14" max="14" width="1.85546875" customWidth="1"/>
    <col min="15" max="15" width="1.5703125" customWidth="1"/>
    <col min="16" max="16" width="9.7109375" customWidth="1"/>
    <col min="17" max="17" width="10.5703125" customWidth="1"/>
    <col min="18" max="18" width="1.85546875" customWidth="1"/>
  </cols>
  <sheetData>
    <row r="1" spans="1:18" ht="15" customHeight="1" x14ac:dyDescent="0.25">
      <c r="A1" s="9" t="s">
        <v>5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00</v>
      </c>
      <c r="B3" s="11" t="s">
        <v>7</v>
      </c>
      <c r="C3" s="11"/>
      <c r="D3" s="11"/>
      <c r="E3" s="11"/>
      <c r="F3" s="11"/>
      <c r="G3" s="11"/>
      <c r="H3" s="11"/>
      <c r="I3" s="11"/>
      <c r="J3" s="11"/>
      <c r="K3" s="11"/>
      <c r="L3" s="11"/>
      <c r="M3" s="11"/>
      <c r="N3" s="11"/>
      <c r="O3" s="11"/>
      <c r="P3" s="11"/>
      <c r="Q3" s="11"/>
      <c r="R3" s="11"/>
    </row>
    <row r="4" spans="1:18" ht="15" customHeight="1" x14ac:dyDescent="0.25">
      <c r="A4" s="12" t="s">
        <v>53</v>
      </c>
      <c r="B4" s="11" t="s">
        <v>7</v>
      </c>
      <c r="C4" s="11"/>
      <c r="D4" s="11"/>
      <c r="E4" s="11"/>
      <c r="F4" s="11"/>
      <c r="G4" s="11"/>
      <c r="H4" s="11"/>
      <c r="I4" s="11"/>
      <c r="J4" s="11"/>
      <c r="K4" s="11"/>
      <c r="L4" s="11"/>
      <c r="M4" s="11"/>
      <c r="N4" s="11"/>
      <c r="O4" s="11"/>
      <c r="P4" s="11"/>
      <c r="Q4" s="11"/>
      <c r="R4" s="11"/>
    </row>
    <row r="5" spans="1:18" x14ac:dyDescent="0.25">
      <c r="A5" s="12"/>
      <c r="B5" s="13">
        <v>6</v>
      </c>
      <c r="C5" s="14"/>
      <c r="D5" s="13" t="s">
        <v>53</v>
      </c>
    </row>
    <row r="6" spans="1:18" x14ac:dyDescent="0.25">
      <c r="A6" s="12"/>
      <c r="B6" s="67" t="s">
        <v>611</v>
      </c>
      <c r="C6" s="67"/>
      <c r="D6" s="67"/>
      <c r="E6" s="67"/>
      <c r="F6" s="67"/>
      <c r="G6" s="67"/>
      <c r="H6" s="67"/>
      <c r="I6" s="67"/>
      <c r="J6" s="67"/>
      <c r="K6" s="67"/>
      <c r="L6" s="67"/>
      <c r="M6" s="67"/>
      <c r="N6" s="67"/>
      <c r="O6" s="67"/>
      <c r="P6" s="67"/>
      <c r="Q6" s="67"/>
      <c r="R6" s="67"/>
    </row>
    <row r="7" spans="1:18" x14ac:dyDescent="0.25">
      <c r="A7" s="12"/>
      <c r="B7" s="68"/>
      <c r="C7" s="68"/>
      <c r="D7" s="68"/>
      <c r="E7" s="68"/>
      <c r="F7" s="68"/>
      <c r="G7" s="68"/>
      <c r="H7" s="68"/>
      <c r="I7" s="68"/>
      <c r="J7" s="68"/>
      <c r="K7" s="68"/>
      <c r="L7" s="68"/>
      <c r="M7" s="68"/>
      <c r="N7" s="68"/>
      <c r="O7" s="68"/>
      <c r="P7" s="68"/>
      <c r="Q7" s="68"/>
      <c r="R7" s="68"/>
    </row>
    <row r="8" spans="1:18" ht="15.75" thickBot="1" x14ac:dyDescent="0.3">
      <c r="A8" s="12"/>
      <c r="B8" s="4"/>
      <c r="C8" s="4"/>
      <c r="D8" s="4"/>
      <c r="E8" s="4"/>
      <c r="F8" s="4"/>
      <c r="G8" s="4"/>
      <c r="H8" s="4"/>
      <c r="I8" s="4"/>
      <c r="J8" s="4"/>
      <c r="K8" s="4"/>
      <c r="L8" s="4"/>
      <c r="M8" s="4"/>
      <c r="N8" s="4"/>
      <c r="O8" s="4"/>
      <c r="P8" s="4"/>
      <c r="Q8" s="4"/>
      <c r="R8" s="4"/>
    </row>
    <row r="9" spans="1:18" ht="15.75" thickBot="1" x14ac:dyDescent="0.3">
      <c r="A9" s="12"/>
      <c r="B9" s="19" t="s">
        <v>379</v>
      </c>
      <c r="C9" s="20" t="s">
        <v>324</v>
      </c>
      <c r="D9" s="45">
        <v>2013</v>
      </c>
      <c r="E9" s="45"/>
      <c r="F9" s="45"/>
      <c r="G9" s="45"/>
      <c r="H9" s="45"/>
      <c r="I9" s="45"/>
      <c r="J9" s="20"/>
      <c r="K9" s="20" t="s">
        <v>324</v>
      </c>
      <c r="L9" s="45">
        <v>2012</v>
      </c>
      <c r="M9" s="45"/>
      <c r="N9" s="45"/>
      <c r="O9" s="45"/>
      <c r="P9" s="45"/>
      <c r="Q9" s="45"/>
      <c r="R9" s="20"/>
    </row>
    <row r="10" spans="1:18" x14ac:dyDescent="0.25">
      <c r="A10" s="12"/>
      <c r="B10" s="35"/>
      <c r="C10" s="35" t="s">
        <v>324</v>
      </c>
      <c r="D10" s="36"/>
      <c r="E10" s="108"/>
      <c r="F10" s="108"/>
      <c r="G10" s="108"/>
      <c r="H10" s="108"/>
      <c r="I10" s="108"/>
      <c r="J10" s="35"/>
      <c r="K10" s="35" t="s">
        <v>324</v>
      </c>
      <c r="L10" s="36"/>
      <c r="M10" s="108"/>
      <c r="N10" s="108"/>
      <c r="O10" s="108"/>
      <c r="P10" s="108"/>
      <c r="Q10" s="108"/>
      <c r="R10" s="35"/>
    </row>
    <row r="11" spans="1:18" x14ac:dyDescent="0.25">
      <c r="A11" s="12"/>
      <c r="B11" s="4"/>
      <c r="C11" s="11"/>
      <c r="D11" s="11"/>
      <c r="E11" s="11"/>
      <c r="F11" s="11"/>
      <c r="G11" s="11"/>
      <c r="H11" s="11"/>
      <c r="I11" s="11"/>
      <c r="J11" s="11"/>
      <c r="K11" s="11"/>
      <c r="L11" s="11"/>
      <c r="M11" s="11"/>
      <c r="N11" s="11"/>
      <c r="O11" s="11"/>
      <c r="P11" s="11"/>
      <c r="Q11" s="11"/>
      <c r="R11" s="11"/>
    </row>
    <row r="12" spans="1:18" ht="15.75" thickBot="1" x14ac:dyDescent="0.3">
      <c r="A12" s="12"/>
      <c r="B12" s="21" t="s">
        <v>612</v>
      </c>
      <c r="C12" s="55" t="s">
        <v>324</v>
      </c>
      <c r="D12" s="46" t="s">
        <v>613</v>
      </c>
      <c r="E12" s="46"/>
      <c r="F12" s="55"/>
      <c r="G12" s="55" t="s">
        <v>324</v>
      </c>
      <c r="H12" s="46" t="s">
        <v>614</v>
      </c>
      <c r="I12" s="46"/>
      <c r="J12" s="55"/>
      <c r="K12" s="55" t="s">
        <v>324</v>
      </c>
      <c r="L12" s="46" t="s">
        <v>615</v>
      </c>
      <c r="M12" s="46"/>
      <c r="N12" s="55"/>
      <c r="O12" s="55" t="s">
        <v>324</v>
      </c>
      <c r="P12" s="46" t="s">
        <v>614</v>
      </c>
      <c r="Q12" s="46"/>
      <c r="R12" s="55"/>
    </row>
    <row r="13" spans="1:18" x14ac:dyDescent="0.25">
      <c r="A13" s="12"/>
      <c r="B13" s="22" t="s">
        <v>616</v>
      </c>
      <c r="C13" s="24" t="s">
        <v>324</v>
      </c>
      <c r="D13" s="25" t="s">
        <v>337</v>
      </c>
      <c r="E13" s="26">
        <v>124777</v>
      </c>
      <c r="F13" s="27" t="s">
        <v>324</v>
      </c>
      <c r="G13" s="24" t="s">
        <v>324</v>
      </c>
      <c r="H13" s="25"/>
      <c r="I13" s="52">
        <v>0.10199999999999999</v>
      </c>
      <c r="J13" s="27" t="s">
        <v>324</v>
      </c>
      <c r="K13" s="24" t="s">
        <v>324</v>
      </c>
      <c r="L13" s="25" t="s">
        <v>337</v>
      </c>
      <c r="M13" s="26">
        <v>109964</v>
      </c>
      <c r="N13" s="27" t="s">
        <v>324</v>
      </c>
      <c r="O13" s="24" t="s">
        <v>324</v>
      </c>
      <c r="P13" s="25"/>
      <c r="Q13" s="52">
        <v>9.2999999999999999E-2</v>
      </c>
      <c r="R13" s="27" t="s">
        <v>324</v>
      </c>
    </row>
    <row r="14" spans="1:18" x14ac:dyDescent="0.25">
      <c r="A14" s="12"/>
      <c r="B14" s="30" t="s">
        <v>617</v>
      </c>
      <c r="C14" s="16" t="s">
        <v>324</v>
      </c>
      <c r="D14" s="15"/>
      <c r="E14" s="31">
        <v>234163</v>
      </c>
      <c r="F14" s="32" t="s">
        <v>324</v>
      </c>
      <c r="G14" s="16" t="s">
        <v>324</v>
      </c>
      <c r="H14" s="15"/>
      <c r="I14" s="53">
        <v>0.192</v>
      </c>
      <c r="J14" s="32" t="s">
        <v>324</v>
      </c>
      <c r="K14" s="16" t="s">
        <v>324</v>
      </c>
      <c r="L14" s="15"/>
      <c r="M14" s="31">
        <v>223736</v>
      </c>
      <c r="N14" s="32" t="s">
        <v>324</v>
      </c>
      <c r="O14" s="16" t="s">
        <v>324</v>
      </c>
      <c r="P14" s="15"/>
      <c r="Q14" s="53">
        <v>0.19</v>
      </c>
      <c r="R14" s="32" t="s">
        <v>324</v>
      </c>
    </row>
    <row r="15" spans="1:18" x14ac:dyDescent="0.25">
      <c r="A15" s="12"/>
      <c r="B15" s="22" t="s">
        <v>618</v>
      </c>
      <c r="C15" s="24" t="s">
        <v>324</v>
      </c>
      <c r="D15" s="25"/>
      <c r="E15" s="26">
        <v>39688</v>
      </c>
      <c r="F15" s="27" t="s">
        <v>324</v>
      </c>
      <c r="G15" s="24" t="s">
        <v>324</v>
      </c>
      <c r="H15" s="25"/>
      <c r="I15" s="52">
        <v>3.2000000000000001E-2</v>
      </c>
      <c r="J15" s="27" t="s">
        <v>324</v>
      </c>
      <c r="K15" s="24" t="s">
        <v>324</v>
      </c>
      <c r="L15" s="25"/>
      <c r="M15" s="26">
        <v>39255</v>
      </c>
      <c r="N15" s="27" t="s">
        <v>324</v>
      </c>
      <c r="O15" s="24" t="s">
        <v>324</v>
      </c>
      <c r="P15" s="25"/>
      <c r="Q15" s="52">
        <v>3.3000000000000002E-2</v>
      </c>
      <c r="R15" s="27" t="s">
        <v>324</v>
      </c>
    </row>
    <row r="16" spans="1:18" x14ac:dyDescent="0.25">
      <c r="A16" s="12"/>
      <c r="B16" s="30" t="s">
        <v>619</v>
      </c>
      <c r="C16" s="16" t="s">
        <v>324</v>
      </c>
      <c r="D16" s="15"/>
      <c r="E16" s="31">
        <v>178412</v>
      </c>
      <c r="F16" s="32" t="s">
        <v>324</v>
      </c>
      <c r="G16" s="16" t="s">
        <v>324</v>
      </c>
      <c r="H16" s="15"/>
      <c r="I16" s="53">
        <v>0.14599999999999999</v>
      </c>
      <c r="J16" s="32" t="s">
        <v>324</v>
      </c>
      <c r="K16" s="16" t="s">
        <v>324</v>
      </c>
      <c r="L16" s="15"/>
      <c r="M16" s="31">
        <v>173343</v>
      </c>
      <c r="N16" s="32" t="s">
        <v>324</v>
      </c>
      <c r="O16" s="16" t="s">
        <v>324</v>
      </c>
      <c r="P16" s="15"/>
      <c r="Q16" s="53">
        <v>0.14699999999999999</v>
      </c>
      <c r="R16" s="32" t="s">
        <v>324</v>
      </c>
    </row>
    <row r="17" spans="1:18" ht="15.75" thickBot="1" x14ac:dyDescent="0.3">
      <c r="A17" s="12"/>
      <c r="B17" s="22" t="s">
        <v>620</v>
      </c>
      <c r="C17" s="24" t="s">
        <v>324</v>
      </c>
      <c r="D17" s="25"/>
      <c r="E17" s="26">
        <v>645727</v>
      </c>
      <c r="F17" s="27" t="s">
        <v>324</v>
      </c>
      <c r="G17" s="24" t="s">
        <v>324</v>
      </c>
      <c r="H17" s="25"/>
      <c r="I17" s="52">
        <v>0.52800000000000002</v>
      </c>
      <c r="J17" s="27" t="s">
        <v>324</v>
      </c>
      <c r="K17" s="24" t="s">
        <v>324</v>
      </c>
      <c r="L17" s="25"/>
      <c r="M17" s="26">
        <v>631759</v>
      </c>
      <c r="N17" s="27" t="s">
        <v>324</v>
      </c>
      <c r="O17" s="24" t="s">
        <v>324</v>
      </c>
      <c r="P17" s="25"/>
      <c r="Q17" s="52">
        <v>0.53700000000000003</v>
      </c>
      <c r="R17" s="27" t="s">
        <v>324</v>
      </c>
    </row>
    <row r="18" spans="1:18" x14ac:dyDescent="0.25">
      <c r="A18" s="12"/>
      <c r="B18" s="35"/>
      <c r="C18" s="35" t="s">
        <v>324</v>
      </c>
      <c r="D18" s="36"/>
      <c r="E18" s="36"/>
      <c r="F18" s="35"/>
      <c r="G18" s="35" t="s">
        <v>324</v>
      </c>
      <c r="H18" s="36"/>
      <c r="I18" s="36"/>
      <c r="J18" s="35"/>
      <c r="K18" s="35" t="s">
        <v>324</v>
      </c>
      <c r="L18" s="36"/>
      <c r="M18" s="36"/>
      <c r="N18" s="35"/>
      <c r="O18" s="35" t="s">
        <v>324</v>
      </c>
      <c r="P18" s="36"/>
      <c r="Q18" s="36"/>
      <c r="R18" s="35"/>
    </row>
    <row r="19" spans="1:18" ht="15.75" thickBot="1" x14ac:dyDescent="0.3">
      <c r="A19" s="12"/>
      <c r="B19" s="2"/>
      <c r="C19" s="16" t="s">
        <v>324</v>
      </c>
      <c r="D19" s="15" t="s">
        <v>337</v>
      </c>
      <c r="E19" s="31">
        <v>1222767</v>
      </c>
      <c r="F19" s="32" t="s">
        <v>324</v>
      </c>
      <c r="G19" s="16" t="s">
        <v>324</v>
      </c>
      <c r="H19" s="15"/>
      <c r="I19" s="34" t="s">
        <v>621</v>
      </c>
      <c r="J19" s="32" t="s">
        <v>324</v>
      </c>
      <c r="K19" s="16" t="s">
        <v>324</v>
      </c>
      <c r="L19" s="15" t="s">
        <v>337</v>
      </c>
      <c r="M19" s="31">
        <v>1178057</v>
      </c>
      <c r="N19" s="32" t="s">
        <v>324</v>
      </c>
      <c r="O19" s="16" t="s">
        <v>324</v>
      </c>
      <c r="P19" s="15"/>
      <c r="Q19" s="34" t="s">
        <v>621</v>
      </c>
      <c r="R19" s="32" t="s">
        <v>324</v>
      </c>
    </row>
    <row r="20" spans="1:18" ht="15.75" thickTop="1" x14ac:dyDescent="0.25">
      <c r="A20" s="12"/>
      <c r="B20" s="35"/>
      <c r="C20" s="35" t="s">
        <v>324</v>
      </c>
      <c r="D20" s="38"/>
      <c r="E20" s="38"/>
      <c r="F20" s="35"/>
      <c r="G20" s="35" t="s">
        <v>324</v>
      </c>
      <c r="H20" s="38"/>
      <c r="I20" s="38"/>
      <c r="J20" s="35"/>
      <c r="K20" s="35" t="s">
        <v>324</v>
      </c>
      <c r="L20" s="38"/>
      <c r="M20" s="38"/>
      <c r="N20" s="35"/>
      <c r="O20" s="35" t="s">
        <v>324</v>
      </c>
      <c r="P20" s="38"/>
      <c r="Q20" s="38"/>
      <c r="R20" s="35"/>
    </row>
    <row r="21" spans="1:18" x14ac:dyDescent="0.25">
      <c r="A21" s="12"/>
      <c r="B21" s="4"/>
      <c r="C21" s="11"/>
      <c r="D21" s="11"/>
      <c r="E21" s="11"/>
      <c r="F21" s="11"/>
      <c r="G21" s="11"/>
      <c r="H21" s="11"/>
      <c r="I21" s="11"/>
      <c r="J21" s="11"/>
      <c r="K21" s="11"/>
      <c r="L21" s="11"/>
      <c r="M21" s="11"/>
      <c r="N21" s="11"/>
      <c r="O21" s="11"/>
      <c r="P21" s="11"/>
      <c r="Q21" s="11"/>
      <c r="R21" s="11"/>
    </row>
    <row r="22" spans="1:18" x14ac:dyDescent="0.25">
      <c r="A22" s="12"/>
      <c r="B22" s="22" t="s">
        <v>622</v>
      </c>
      <c r="C22" s="24" t="s">
        <v>324</v>
      </c>
      <c r="D22" s="23"/>
      <c r="E22" s="23"/>
      <c r="F22" s="23"/>
      <c r="G22" s="24" t="s">
        <v>324</v>
      </c>
      <c r="H22" s="23"/>
      <c r="I22" s="23"/>
      <c r="J22" s="23"/>
      <c r="K22" s="24" t="s">
        <v>324</v>
      </c>
      <c r="L22" s="23"/>
      <c r="M22" s="23"/>
      <c r="N22" s="23"/>
      <c r="O22" s="24" t="s">
        <v>324</v>
      </c>
      <c r="P22" s="23"/>
      <c r="Q22" s="23"/>
      <c r="R22" s="23"/>
    </row>
    <row r="23" spans="1:18" x14ac:dyDescent="0.25">
      <c r="A23" s="12"/>
      <c r="B23" s="4"/>
      <c r="C23" s="11"/>
      <c r="D23" s="11"/>
      <c r="E23" s="11"/>
      <c r="F23" s="11"/>
      <c r="G23" s="11"/>
      <c r="H23" s="11"/>
      <c r="I23" s="11"/>
      <c r="J23" s="11"/>
      <c r="K23" s="11"/>
      <c r="L23" s="11"/>
      <c r="M23" s="11"/>
      <c r="N23" s="11"/>
      <c r="O23" s="11"/>
      <c r="P23" s="11"/>
      <c r="Q23" s="11"/>
      <c r="R23" s="11"/>
    </row>
    <row r="24" spans="1:18" x14ac:dyDescent="0.25">
      <c r="A24" s="12"/>
      <c r="B24" s="30" t="s">
        <v>623</v>
      </c>
      <c r="C24" s="16" t="s">
        <v>324</v>
      </c>
      <c r="D24" s="15" t="s">
        <v>337</v>
      </c>
      <c r="E24" s="31">
        <v>437731</v>
      </c>
      <c r="F24" s="32" t="s">
        <v>324</v>
      </c>
      <c r="G24" s="16" t="s">
        <v>324</v>
      </c>
      <c r="H24" s="15"/>
      <c r="I24" s="53">
        <v>0.67800000000000005</v>
      </c>
      <c r="J24" s="32" t="s">
        <v>324</v>
      </c>
      <c r="K24" s="16" t="s">
        <v>324</v>
      </c>
      <c r="L24" s="15" t="s">
        <v>337</v>
      </c>
      <c r="M24" s="31">
        <v>375862</v>
      </c>
      <c r="N24" s="32" t="s">
        <v>324</v>
      </c>
      <c r="O24" s="16" t="s">
        <v>324</v>
      </c>
      <c r="P24" s="15"/>
      <c r="Q24" s="53">
        <v>0.59599999999999997</v>
      </c>
      <c r="R24" s="32" t="s">
        <v>324</v>
      </c>
    </row>
    <row r="25" spans="1:18" x14ac:dyDescent="0.25">
      <c r="A25" s="12"/>
      <c r="B25" s="22" t="s">
        <v>624</v>
      </c>
      <c r="C25" s="24" t="s">
        <v>324</v>
      </c>
      <c r="D25" s="25"/>
      <c r="E25" s="26">
        <v>115976</v>
      </c>
      <c r="F25" s="27" t="s">
        <v>324</v>
      </c>
      <c r="G25" s="24" t="s">
        <v>324</v>
      </c>
      <c r="H25" s="25"/>
      <c r="I25" s="52">
        <v>0.18</v>
      </c>
      <c r="J25" s="27" t="s">
        <v>324</v>
      </c>
      <c r="K25" s="24" t="s">
        <v>324</v>
      </c>
      <c r="L25" s="25"/>
      <c r="M25" s="26">
        <v>118333</v>
      </c>
      <c r="N25" s="27" t="s">
        <v>324</v>
      </c>
      <c r="O25" s="24" t="s">
        <v>324</v>
      </c>
      <c r="P25" s="25"/>
      <c r="Q25" s="52">
        <v>0.187</v>
      </c>
      <c r="R25" s="27" t="s">
        <v>324</v>
      </c>
    </row>
    <row r="26" spans="1:18" x14ac:dyDescent="0.25">
      <c r="A26" s="12"/>
      <c r="B26" s="30" t="s">
        <v>625</v>
      </c>
      <c r="C26" s="16" t="s">
        <v>324</v>
      </c>
      <c r="D26" s="15"/>
      <c r="E26" s="31">
        <v>60045</v>
      </c>
      <c r="F26" s="32" t="s">
        <v>324</v>
      </c>
      <c r="G26" s="16" t="s">
        <v>324</v>
      </c>
      <c r="H26" s="15"/>
      <c r="I26" s="53">
        <v>9.2999999999999999E-2</v>
      </c>
      <c r="J26" s="32" t="s">
        <v>324</v>
      </c>
      <c r="K26" s="16" t="s">
        <v>324</v>
      </c>
      <c r="L26" s="15"/>
      <c r="M26" s="31">
        <v>78492</v>
      </c>
      <c r="N26" s="32" t="s">
        <v>324</v>
      </c>
      <c r="O26" s="16" t="s">
        <v>324</v>
      </c>
      <c r="P26" s="15"/>
      <c r="Q26" s="53">
        <v>0.124</v>
      </c>
      <c r="R26" s="32" t="s">
        <v>324</v>
      </c>
    </row>
    <row r="27" spans="1:18" x14ac:dyDescent="0.25">
      <c r="A27" s="12"/>
      <c r="B27" s="22" t="s">
        <v>626</v>
      </c>
      <c r="C27" s="24" t="s">
        <v>324</v>
      </c>
      <c r="D27" s="25"/>
      <c r="E27" s="26">
        <v>16393</v>
      </c>
      <c r="F27" s="27" t="s">
        <v>324</v>
      </c>
      <c r="G27" s="24" t="s">
        <v>324</v>
      </c>
      <c r="H27" s="25"/>
      <c r="I27" s="52">
        <v>2.5000000000000001E-2</v>
      </c>
      <c r="J27" s="27" t="s">
        <v>324</v>
      </c>
      <c r="K27" s="24" t="s">
        <v>324</v>
      </c>
      <c r="L27" s="25"/>
      <c r="M27" s="26">
        <v>36920</v>
      </c>
      <c r="N27" s="27" t="s">
        <v>324</v>
      </c>
      <c r="O27" s="24" t="s">
        <v>324</v>
      </c>
      <c r="P27" s="25"/>
      <c r="Q27" s="52">
        <v>5.8000000000000003E-2</v>
      </c>
      <c r="R27" s="27" t="s">
        <v>324</v>
      </c>
    </row>
    <row r="28" spans="1:18" x14ac:dyDescent="0.25">
      <c r="A28" s="12"/>
      <c r="B28" s="30" t="s">
        <v>627</v>
      </c>
      <c r="C28" s="16" t="s">
        <v>324</v>
      </c>
      <c r="D28" s="15"/>
      <c r="E28" s="31">
        <v>10871</v>
      </c>
      <c r="F28" s="32" t="s">
        <v>324</v>
      </c>
      <c r="G28" s="16" t="s">
        <v>324</v>
      </c>
      <c r="H28" s="15"/>
      <c r="I28" s="53">
        <v>1.7000000000000001E-2</v>
      </c>
      <c r="J28" s="32" t="s">
        <v>324</v>
      </c>
      <c r="K28" s="16" t="s">
        <v>324</v>
      </c>
      <c r="L28" s="15"/>
      <c r="M28" s="31">
        <v>17106</v>
      </c>
      <c r="N28" s="32" t="s">
        <v>324</v>
      </c>
      <c r="O28" s="16" t="s">
        <v>324</v>
      </c>
      <c r="P28" s="15"/>
      <c r="Q28" s="53">
        <v>2.7E-2</v>
      </c>
      <c r="R28" s="32" t="s">
        <v>324</v>
      </c>
    </row>
    <row r="29" spans="1:18" ht="15.75" thickBot="1" x14ac:dyDescent="0.3">
      <c r="A29" s="12"/>
      <c r="B29" s="22" t="s">
        <v>628</v>
      </c>
      <c r="C29" s="24" t="s">
        <v>324</v>
      </c>
      <c r="D29" s="25"/>
      <c r="E29" s="26">
        <v>4711</v>
      </c>
      <c r="F29" s="27" t="s">
        <v>324</v>
      </c>
      <c r="G29" s="24" t="s">
        <v>324</v>
      </c>
      <c r="H29" s="25"/>
      <c r="I29" s="52">
        <v>7.0000000000000001E-3</v>
      </c>
      <c r="J29" s="27" t="s">
        <v>324</v>
      </c>
      <c r="K29" s="24" t="s">
        <v>324</v>
      </c>
      <c r="L29" s="25"/>
      <c r="M29" s="26">
        <v>5046</v>
      </c>
      <c r="N29" s="27" t="s">
        <v>324</v>
      </c>
      <c r="O29" s="24" t="s">
        <v>324</v>
      </c>
      <c r="P29" s="25"/>
      <c r="Q29" s="52">
        <v>8.0000000000000002E-3</v>
      </c>
      <c r="R29" s="27" t="s">
        <v>324</v>
      </c>
    </row>
    <row r="30" spans="1:18" x14ac:dyDescent="0.25">
      <c r="A30" s="12"/>
      <c r="B30" s="35"/>
      <c r="C30" s="35" t="s">
        <v>324</v>
      </c>
      <c r="D30" s="36"/>
      <c r="E30" s="36"/>
      <c r="F30" s="35"/>
      <c r="G30" s="35" t="s">
        <v>324</v>
      </c>
      <c r="H30" s="36"/>
      <c r="I30" s="36"/>
      <c r="J30" s="35"/>
      <c r="K30" s="35" t="s">
        <v>324</v>
      </c>
      <c r="L30" s="36"/>
      <c r="M30" s="36"/>
      <c r="N30" s="35"/>
      <c r="O30" s="35" t="s">
        <v>324</v>
      </c>
      <c r="P30" s="36"/>
      <c r="Q30" s="36"/>
      <c r="R30" s="35"/>
    </row>
    <row r="31" spans="1:18" ht="15.75" thickBot="1" x14ac:dyDescent="0.3">
      <c r="A31" s="12"/>
      <c r="B31" s="2"/>
      <c r="C31" s="16" t="s">
        <v>324</v>
      </c>
      <c r="D31" s="15" t="s">
        <v>337</v>
      </c>
      <c r="E31" s="31">
        <v>645727</v>
      </c>
      <c r="F31" s="32" t="s">
        <v>324</v>
      </c>
      <c r="G31" s="16" t="s">
        <v>324</v>
      </c>
      <c r="H31" s="15"/>
      <c r="I31" s="53">
        <v>1</v>
      </c>
      <c r="J31" s="32" t="s">
        <v>324</v>
      </c>
      <c r="K31" s="16" t="s">
        <v>324</v>
      </c>
      <c r="L31" s="15" t="s">
        <v>337</v>
      </c>
      <c r="M31" s="31">
        <v>631759</v>
      </c>
      <c r="N31" s="32" t="s">
        <v>324</v>
      </c>
      <c r="O31" s="16" t="s">
        <v>324</v>
      </c>
      <c r="P31" s="15"/>
      <c r="Q31" s="53">
        <v>1</v>
      </c>
      <c r="R31" s="32" t="s">
        <v>324</v>
      </c>
    </row>
    <row r="32" spans="1:18" ht="15.75" thickTop="1" x14ac:dyDescent="0.25">
      <c r="A32" s="12"/>
      <c r="B32" s="35"/>
      <c r="C32" s="35" t="s">
        <v>324</v>
      </c>
      <c r="D32" s="38"/>
      <c r="E32" s="38"/>
      <c r="F32" s="35"/>
      <c r="G32" s="35" t="s">
        <v>324</v>
      </c>
      <c r="H32" s="38"/>
      <c r="I32" s="38"/>
      <c r="J32" s="35"/>
      <c r="K32" s="35" t="s">
        <v>324</v>
      </c>
      <c r="L32" s="38"/>
      <c r="M32" s="38"/>
      <c r="N32" s="35"/>
      <c r="O32" s="35" t="s">
        <v>324</v>
      </c>
      <c r="P32" s="38"/>
      <c r="Q32" s="38"/>
      <c r="R32" s="35"/>
    </row>
    <row r="33" spans="1:18" ht="15.75" thickBot="1" x14ac:dyDescent="0.3">
      <c r="A33" s="12"/>
      <c r="B33" s="39"/>
      <c r="C33" s="39" t="s">
        <v>324</v>
      </c>
      <c r="D33" s="39"/>
      <c r="E33" s="39"/>
      <c r="F33" s="39"/>
      <c r="G33" s="39" t="s">
        <v>324</v>
      </c>
      <c r="H33" s="39"/>
      <c r="I33" s="39"/>
      <c r="J33" s="39"/>
      <c r="K33" s="39" t="s">
        <v>324</v>
      </c>
      <c r="L33" s="39"/>
      <c r="M33" s="39"/>
      <c r="N33" s="39"/>
      <c r="O33" s="39" t="s">
        <v>324</v>
      </c>
      <c r="P33" s="39"/>
      <c r="Q33" s="39"/>
      <c r="R33" s="39"/>
    </row>
    <row r="34" spans="1:18" x14ac:dyDescent="0.25">
      <c r="A34" s="12"/>
      <c r="B34" s="70" t="s">
        <v>629</v>
      </c>
      <c r="C34" s="70"/>
      <c r="D34" s="70"/>
      <c r="E34" s="70"/>
      <c r="F34" s="70"/>
      <c r="G34" s="70"/>
      <c r="H34" s="70"/>
      <c r="I34" s="70"/>
      <c r="J34" s="70"/>
      <c r="K34" s="70"/>
      <c r="L34" s="70"/>
      <c r="M34" s="70"/>
      <c r="N34" s="70"/>
      <c r="O34" s="70"/>
      <c r="P34" s="70"/>
      <c r="Q34" s="70"/>
      <c r="R34" s="70"/>
    </row>
    <row r="35" spans="1:18" x14ac:dyDescent="0.25">
      <c r="A35" s="12"/>
      <c r="B35" s="68"/>
      <c r="C35" s="68"/>
      <c r="D35" s="68"/>
      <c r="E35" s="68"/>
      <c r="F35" s="68"/>
      <c r="G35" s="68"/>
      <c r="H35" s="68"/>
      <c r="I35" s="68"/>
      <c r="J35" s="68"/>
      <c r="K35" s="68"/>
      <c r="L35" s="68"/>
      <c r="M35" s="68"/>
      <c r="N35" s="68"/>
      <c r="O35" s="68"/>
      <c r="P35" s="68"/>
      <c r="Q35" s="68"/>
      <c r="R35" s="68"/>
    </row>
    <row r="36" spans="1:18" x14ac:dyDescent="0.25">
      <c r="A36" s="12"/>
      <c r="B36" s="67" t="s">
        <v>630</v>
      </c>
      <c r="C36" s="67"/>
      <c r="D36" s="67"/>
      <c r="E36" s="67"/>
      <c r="F36" s="67"/>
      <c r="G36" s="67"/>
      <c r="H36" s="67"/>
      <c r="I36" s="67"/>
      <c r="J36" s="67"/>
      <c r="K36" s="67"/>
      <c r="L36" s="67"/>
      <c r="M36" s="67"/>
      <c r="N36" s="67"/>
      <c r="O36" s="67"/>
      <c r="P36" s="67"/>
      <c r="Q36" s="67"/>
      <c r="R36" s="67"/>
    </row>
    <row r="37" spans="1:18" x14ac:dyDescent="0.25">
      <c r="A37" s="12"/>
      <c r="B37" s="68"/>
      <c r="C37" s="68"/>
      <c r="D37" s="68"/>
      <c r="E37" s="68"/>
      <c r="F37" s="68"/>
      <c r="G37" s="68"/>
      <c r="H37" s="68"/>
      <c r="I37" s="68"/>
      <c r="J37" s="68"/>
      <c r="K37" s="68"/>
      <c r="L37" s="68"/>
      <c r="M37" s="68"/>
      <c r="N37" s="68"/>
      <c r="O37" s="68"/>
      <c r="P37" s="68"/>
      <c r="Q37" s="68"/>
      <c r="R37" s="68"/>
    </row>
    <row r="38" spans="1:18" ht="15.75" thickBot="1" x14ac:dyDescent="0.3">
      <c r="A38" s="12"/>
      <c r="B38" s="4"/>
      <c r="C38" s="4"/>
      <c r="D38" s="4"/>
      <c r="E38" s="4"/>
      <c r="F38" s="4"/>
      <c r="G38" s="4"/>
      <c r="H38" s="4"/>
      <c r="I38" s="4"/>
      <c r="J38" s="4"/>
      <c r="K38" s="4"/>
      <c r="L38" s="4"/>
      <c r="M38" s="4"/>
      <c r="N38" s="4"/>
    </row>
    <row r="39" spans="1:18" ht="15.75" thickBot="1" x14ac:dyDescent="0.3">
      <c r="A39" s="12"/>
      <c r="B39" s="61" t="s">
        <v>379</v>
      </c>
      <c r="C39" s="49" t="s">
        <v>324</v>
      </c>
      <c r="D39" s="113" t="s">
        <v>348</v>
      </c>
      <c r="E39" s="113"/>
      <c r="F39" s="49"/>
      <c r="G39" s="49" t="s">
        <v>324</v>
      </c>
      <c r="H39" s="113" t="s">
        <v>349</v>
      </c>
      <c r="I39" s="113"/>
      <c r="J39" s="49"/>
      <c r="K39" s="49" t="s">
        <v>324</v>
      </c>
      <c r="L39" s="113" t="s">
        <v>350</v>
      </c>
      <c r="M39" s="113"/>
      <c r="N39" s="49"/>
    </row>
    <row r="40" spans="1:18" x14ac:dyDescent="0.25">
      <c r="A40" s="12"/>
      <c r="B40" s="4"/>
      <c r="C40" s="81"/>
      <c r="D40" s="81"/>
      <c r="E40" s="81"/>
      <c r="F40" s="81"/>
      <c r="G40" s="81"/>
      <c r="H40" s="81"/>
      <c r="I40" s="81"/>
      <c r="J40" s="81"/>
      <c r="K40" s="81"/>
      <c r="L40" s="81"/>
      <c r="M40" s="81"/>
      <c r="N40" s="81"/>
    </row>
    <row r="41" spans="1:18" x14ac:dyDescent="0.25">
      <c r="A41" s="12"/>
      <c r="B41" s="22" t="s">
        <v>617</v>
      </c>
      <c r="C41" s="24" t="s">
        <v>324</v>
      </c>
      <c r="D41" s="25" t="s">
        <v>631</v>
      </c>
      <c r="E41" s="29" t="s">
        <v>632</v>
      </c>
      <c r="F41" s="27" t="s">
        <v>324</v>
      </c>
      <c r="G41" s="24" t="s">
        <v>324</v>
      </c>
      <c r="H41" s="25" t="s">
        <v>631</v>
      </c>
      <c r="I41" s="29" t="s">
        <v>633</v>
      </c>
      <c r="J41" s="27" t="s">
        <v>324</v>
      </c>
      <c r="K41" s="24" t="s">
        <v>324</v>
      </c>
      <c r="L41" s="25" t="s">
        <v>631</v>
      </c>
      <c r="M41" s="29" t="s">
        <v>634</v>
      </c>
      <c r="N41" s="27" t="s">
        <v>324</v>
      </c>
    </row>
    <row r="42" spans="1:18" x14ac:dyDescent="0.25">
      <c r="A42" s="12"/>
      <c r="B42" s="4"/>
      <c r="C42" s="11"/>
      <c r="D42" s="11"/>
      <c r="E42" s="11"/>
      <c r="F42" s="11"/>
      <c r="G42" s="11"/>
      <c r="H42" s="11"/>
      <c r="I42" s="11"/>
      <c r="J42" s="11"/>
      <c r="K42" s="11"/>
      <c r="L42" s="11"/>
      <c r="M42" s="11"/>
      <c r="N42" s="11"/>
    </row>
    <row r="43" spans="1:18" x14ac:dyDescent="0.25">
      <c r="A43" s="12"/>
      <c r="B43" s="30" t="s">
        <v>618</v>
      </c>
      <c r="C43" s="16" t="s">
        <v>324</v>
      </c>
      <c r="D43" s="15"/>
      <c r="E43" s="34">
        <v>34</v>
      </c>
      <c r="F43" s="32" t="s">
        <v>324</v>
      </c>
      <c r="G43" s="16" t="s">
        <v>324</v>
      </c>
      <c r="H43" s="15"/>
      <c r="I43" s="34">
        <v>47</v>
      </c>
      <c r="J43" s="32" t="s">
        <v>324</v>
      </c>
      <c r="K43" s="16" t="s">
        <v>324</v>
      </c>
      <c r="L43" s="15"/>
      <c r="M43" s="34">
        <v>103</v>
      </c>
      <c r="N43" s="32" t="s">
        <v>324</v>
      </c>
    </row>
    <row r="44" spans="1:18" x14ac:dyDescent="0.25">
      <c r="A44" s="12"/>
      <c r="B44" s="4"/>
      <c r="C44" s="11"/>
      <c r="D44" s="11"/>
      <c r="E44" s="11"/>
      <c r="F44" s="11"/>
      <c r="G44" s="11"/>
      <c r="H44" s="11"/>
      <c r="I44" s="11"/>
      <c r="J44" s="11"/>
      <c r="K44" s="11"/>
      <c r="L44" s="11"/>
      <c r="M44" s="11"/>
      <c r="N44" s="11"/>
    </row>
    <row r="45" spans="1:18" x14ac:dyDescent="0.25">
      <c r="A45" s="12"/>
      <c r="B45" s="22" t="s">
        <v>619</v>
      </c>
      <c r="C45" s="24" t="s">
        <v>324</v>
      </c>
      <c r="D45" s="25"/>
      <c r="E45" s="29">
        <v>89</v>
      </c>
      <c r="F45" s="27" t="s">
        <v>324</v>
      </c>
      <c r="G45" s="24" t="s">
        <v>324</v>
      </c>
      <c r="H45" s="25"/>
      <c r="I45" s="29">
        <v>156</v>
      </c>
      <c r="J45" s="27" t="s">
        <v>324</v>
      </c>
      <c r="K45" s="24" t="s">
        <v>324</v>
      </c>
      <c r="L45" s="25"/>
      <c r="M45" s="29">
        <v>372</v>
      </c>
      <c r="N45" s="27" t="s">
        <v>324</v>
      </c>
    </row>
    <row r="46" spans="1:18" x14ac:dyDescent="0.25">
      <c r="A46" s="12"/>
      <c r="B46" s="4"/>
      <c r="C46" s="11"/>
      <c r="D46" s="11"/>
      <c r="E46" s="11"/>
      <c r="F46" s="11"/>
      <c r="G46" s="11"/>
      <c r="H46" s="11"/>
      <c r="I46" s="11"/>
      <c r="J46" s="11"/>
      <c r="K46" s="11"/>
      <c r="L46" s="11"/>
      <c r="M46" s="11"/>
      <c r="N46" s="11"/>
    </row>
    <row r="47" spans="1:18" ht="15.75" thickBot="1" x14ac:dyDescent="0.3">
      <c r="A47" s="12"/>
      <c r="B47" s="30" t="s">
        <v>620</v>
      </c>
      <c r="C47" s="16" t="s">
        <v>324</v>
      </c>
      <c r="D47" s="15"/>
      <c r="E47" s="31">
        <v>7017</v>
      </c>
      <c r="F47" s="32" t="s">
        <v>324</v>
      </c>
      <c r="G47" s="16" t="s">
        <v>324</v>
      </c>
      <c r="H47" s="15"/>
      <c r="I47" s="31">
        <v>8824</v>
      </c>
      <c r="J47" s="32" t="s">
        <v>324</v>
      </c>
      <c r="K47" s="16" t="s">
        <v>324</v>
      </c>
      <c r="L47" s="15"/>
      <c r="M47" s="31">
        <v>10923</v>
      </c>
      <c r="N47" s="32" t="s">
        <v>324</v>
      </c>
    </row>
    <row r="48" spans="1:18" x14ac:dyDescent="0.25">
      <c r="A48" s="12"/>
      <c r="B48" s="35"/>
      <c r="C48" s="35" t="s">
        <v>324</v>
      </c>
      <c r="D48" s="36"/>
      <c r="E48" s="36"/>
      <c r="F48" s="35"/>
      <c r="G48" s="35" t="s">
        <v>324</v>
      </c>
      <c r="H48" s="36"/>
      <c r="I48" s="36"/>
      <c r="J48" s="35"/>
      <c r="K48" s="35" t="s">
        <v>324</v>
      </c>
      <c r="L48" s="36"/>
      <c r="M48" s="36"/>
      <c r="N48" s="35"/>
    </row>
    <row r="49" spans="1:14" x14ac:dyDescent="0.25">
      <c r="A49" s="12"/>
      <c r="B49" s="4"/>
      <c r="C49" s="11"/>
      <c r="D49" s="11"/>
      <c r="E49" s="11"/>
      <c r="F49" s="11"/>
      <c r="G49" s="11"/>
      <c r="H49" s="11"/>
      <c r="I49" s="11"/>
      <c r="J49" s="11"/>
      <c r="K49" s="11"/>
      <c r="L49" s="11"/>
      <c r="M49" s="11"/>
      <c r="N49" s="11"/>
    </row>
    <row r="50" spans="1:14" ht="15.75" thickBot="1" x14ac:dyDescent="0.3">
      <c r="A50" s="12"/>
      <c r="B50" s="37"/>
      <c r="C50" s="24" t="s">
        <v>324</v>
      </c>
      <c r="D50" s="25" t="s">
        <v>631</v>
      </c>
      <c r="E50" s="29" t="s">
        <v>635</v>
      </c>
      <c r="F50" s="27" t="s">
        <v>324</v>
      </c>
      <c r="G50" s="24" t="s">
        <v>324</v>
      </c>
      <c r="H50" s="25" t="s">
        <v>631</v>
      </c>
      <c r="I50" s="29" t="s">
        <v>636</v>
      </c>
      <c r="J50" s="27" t="s">
        <v>324</v>
      </c>
      <c r="K50" s="24" t="s">
        <v>324</v>
      </c>
      <c r="L50" s="25" t="s">
        <v>631</v>
      </c>
      <c r="M50" s="29" t="s">
        <v>637</v>
      </c>
      <c r="N50" s="27" t="s">
        <v>324</v>
      </c>
    </row>
    <row r="51" spans="1:14" ht="15.75" thickTop="1" x14ac:dyDescent="0.25">
      <c r="A51" s="12"/>
      <c r="B51" s="35"/>
      <c r="C51" s="35" t="s">
        <v>324</v>
      </c>
      <c r="D51" s="38"/>
      <c r="E51" s="38"/>
      <c r="F51" s="35"/>
      <c r="G51" s="35" t="s">
        <v>324</v>
      </c>
      <c r="H51" s="38"/>
      <c r="I51" s="38"/>
      <c r="J51" s="35"/>
      <c r="K51" s="35" t="s">
        <v>324</v>
      </c>
      <c r="L51" s="38"/>
      <c r="M51" s="38"/>
      <c r="N51" s="35"/>
    </row>
  </sheetData>
  <mergeCells count="50">
    <mergeCell ref="B7:R7"/>
    <mergeCell ref="B34:R34"/>
    <mergeCell ref="B35:R35"/>
    <mergeCell ref="B36:R36"/>
    <mergeCell ref="B37:R37"/>
    <mergeCell ref="C49:F49"/>
    <mergeCell ref="G49:J49"/>
    <mergeCell ref="K49:N49"/>
    <mergeCell ref="A1:A2"/>
    <mergeCell ref="B1:R1"/>
    <mergeCell ref="B2:R2"/>
    <mergeCell ref="B3:R3"/>
    <mergeCell ref="A4:A51"/>
    <mergeCell ref="B4:R4"/>
    <mergeCell ref="B6:R6"/>
    <mergeCell ref="C44:F44"/>
    <mergeCell ref="G44:J44"/>
    <mergeCell ref="K44:N44"/>
    <mergeCell ref="C46:F46"/>
    <mergeCell ref="G46:J46"/>
    <mergeCell ref="K46:N46"/>
    <mergeCell ref="C40:F40"/>
    <mergeCell ref="G40:J40"/>
    <mergeCell ref="K40:N40"/>
    <mergeCell ref="C42:F42"/>
    <mergeCell ref="G42:J42"/>
    <mergeCell ref="K42:N42"/>
    <mergeCell ref="C23:F23"/>
    <mergeCell ref="G23:J23"/>
    <mergeCell ref="K23:N23"/>
    <mergeCell ref="O23:R23"/>
    <mergeCell ref="D39:E39"/>
    <mergeCell ref="H39:I39"/>
    <mergeCell ref="L39:M39"/>
    <mergeCell ref="D12:E12"/>
    <mergeCell ref="H12:I12"/>
    <mergeCell ref="L12:M12"/>
    <mergeCell ref="P12:Q12"/>
    <mergeCell ref="C21:F21"/>
    <mergeCell ref="G21:J21"/>
    <mergeCell ref="K21:N21"/>
    <mergeCell ref="O21:R21"/>
    <mergeCell ref="D9:I9"/>
    <mergeCell ref="L9:Q9"/>
    <mergeCell ref="E10:I10"/>
    <mergeCell ref="M10:Q10"/>
    <mergeCell ref="C11:F11"/>
    <mergeCell ref="G11:J11"/>
    <mergeCell ref="K11:N11"/>
    <mergeCell ref="O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24.42578125" bestFit="1" customWidth="1"/>
    <col min="2" max="2" width="36.5703125" bestFit="1" customWidth="1"/>
    <col min="3" max="3" width="5.28515625" customWidth="1"/>
    <col min="4" max="4" width="36.5703125" customWidth="1"/>
    <col min="5" max="5" width="15.5703125" customWidth="1"/>
    <col min="6" max="6" width="10.28515625" customWidth="1"/>
    <col min="7" max="7" width="33.42578125" customWidth="1"/>
    <col min="8" max="8" width="9.42578125" customWidth="1"/>
    <col min="9" max="9" width="23.85546875" customWidth="1"/>
    <col min="10" max="10" width="6.42578125" customWidth="1"/>
    <col min="11" max="11" width="5.28515625" customWidth="1"/>
    <col min="12" max="12" width="33.42578125" customWidth="1"/>
    <col min="13" max="13" width="15.5703125" customWidth="1"/>
    <col min="14" max="14" width="10.28515625" customWidth="1"/>
    <col min="15" max="15" width="33.42578125" customWidth="1"/>
    <col min="16" max="16" width="9.42578125" customWidth="1"/>
    <col min="17" max="17" width="23.85546875" customWidth="1"/>
    <col min="18" max="18" width="6.42578125" customWidth="1"/>
  </cols>
  <sheetData>
    <row r="1" spans="1:18" ht="15" customHeight="1" x14ac:dyDescent="0.25">
      <c r="A1" s="9" t="s">
        <v>6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39</v>
      </c>
      <c r="B3" s="11" t="s">
        <v>7</v>
      </c>
      <c r="C3" s="11"/>
      <c r="D3" s="11"/>
      <c r="E3" s="11"/>
      <c r="F3" s="11"/>
      <c r="G3" s="11"/>
      <c r="H3" s="11"/>
      <c r="I3" s="11"/>
      <c r="J3" s="11"/>
      <c r="K3" s="11"/>
      <c r="L3" s="11"/>
      <c r="M3" s="11"/>
      <c r="N3" s="11"/>
      <c r="O3" s="11"/>
      <c r="P3" s="11"/>
      <c r="Q3" s="11"/>
      <c r="R3" s="11"/>
    </row>
    <row r="4" spans="1:18" ht="15" customHeight="1" x14ac:dyDescent="0.25">
      <c r="A4" s="12" t="s">
        <v>638</v>
      </c>
      <c r="B4" s="11" t="s">
        <v>7</v>
      </c>
      <c r="C4" s="11"/>
      <c r="D4" s="11"/>
      <c r="E4" s="11"/>
      <c r="F4" s="11"/>
      <c r="G4" s="11"/>
      <c r="H4" s="11"/>
      <c r="I4" s="11"/>
      <c r="J4" s="11"/>
      <c r="K4" s="11"/>
      <c r="L4" s="11"/>
      <c r="M4" s="11"/>
      <c r="N4" s="11"/>
      <c r="O4" s="11"/>
      <c r="P4" s="11"/>
      <c r="Q4" s="11"/>
      <c r="R4" s="11"/>
    </row>
    <row r="5" spans="1:18" x14ac:dyDescent="0.25">
      <c r="A5" s="12"/>
      <c r="B5" s="13">
        <v>7</v>
      </c>
      <c r="C5" s="14"/>
      <c r="D5" s="13" t="s">
        <v>638</v>
      </c>
    </row>
    <row r="6" spans="1:18" x14ac:dyDescent="0.25">
      <c r="A6" s="12"/>
      <c r="B6" s="67" t="s">
        <v>640</v>
      </c>
      <c r="C6" s="67"/>
      <c r="D6" s="67"/>
      <c r="E6" s="67"/>
      <c r="F6" s="67"/>
      <c r="G6" s="67"/>
      <c r="H6" s="67"/>
      <c r="I6" s="67"/>
      <c r="J6" s="67"/>
      <c r="K6" s="67"/>
      <c r="L6" s="67"/>
      <c r="M6" s="67"/>
      <c r="N6" s="67"/>
      <c r="O6" s="67"/>
      <c r="P6" s="67"/>
      <c r="Q6" s="67"/>
      <c r="R6" s="67"/>
    </row>
    <row r="7" spans="1:18" x14ac:dyDescent="0.25">
      <c r="A7" s="12"/>
      <c r="B7" s="68"/>
      <c r="C7" s="68"/>
      <c r="D7" s="68"/>
      <c r="E7" s="68"/>
      <c r="F7" s="68"/>
      <c r="G7" s="68"/>
      <c r="H7" s="68"/>
      <c r="I7" s="68"/>
      <c r="J7" s="68"/>
      <c r="K7" s="68"/>
      <c r="L7" s="68"/>
      <c r="M7" s="68"/>
      <c r="N7" s="68"/>
      <c r="O7" s="68"/>
      <c r="P7" s="68"/>
      <c r="Q7" s="68"/>
      <c r="R7" s="68"/>
    </row>
    <row r="8" spans="1:18" ht="15.75" thickBot="1" x14ac:dyDescent="0.3">
      <c r="A8" s="12"/>
      <c r="B8" s="4"/>
      <c r="C8" s="4"/>
      <c r="D8" s="4"/>
      <c r="E8" s="4"/>
      <c r="F8" s="4"/>
      <c r="G8" s="4"/>
      <c r="H8" s="4"/>
      <c r="I8" s="4"/>
      <c r="J8" s="4"/>
      <c r="K8" s="4"/>
      <c r="L8" s="4"/>
      <c r="M8" s="4"/>
      <c r="N8" s="4"/>
      <c r="O8" s="4"/>
      <c r="P8" s="4"/>
      <c r="Q8" s="4"/>
      <c r="R8" s="4"/>
    </row>
    <row r="9" spans="1:18" ht="15.75" thickBot="1" x14ac:dyDescent="0.3">
      <c r="A9" s="12"/>
      <c r="B9" s="19" t="s">
        <v>379</v>
      </c>
      <c r="C9" s="20" t="s">
        <v>324</v>
      </c>
      <c r="D9" s="113">
        <v>2013</v>
      </c>
      <c r="E9" s="113"/>
      <c r="F9" s="113"/>
      <c r="G9" s="113"/>
      <c r="H9" s="113"/>
      <c r="I9" s="113"/>
      <c r="J9" s="20"/>
      <c r="K9" s="20" t="s">
        <v>324</v>
      </c>
      <c r="L9" s="113">
        <v>2012</v>
      </c>
      <c r="M9" s="113"/>
      <c r="N9" s="113"/>
      <c r="O9" s="113"/>
      <c r="P9" s="113"/>
      <c r="Q9" s="113"/>
      <c r="R9" s="20"/>
    </row>
    <row r="10" spans="1:18" x14ac:dyDescent="0.25">
      <c r="A10" s="12"/>
      <c r="B10" s="11" t="s">
        <v>347</v>
      </c>
      <c r="C10" s="60" t="s">
        <v>324</v>
      </c>
      <c r="D10" s="45" t="s">
        <v>641</v>
      </c>
      <c r="E10" s="45"/>
      <c r="F10" s="43"/>
      <c r="G10" s="43"/>
      <c r="H10" s="45" t="s">
        <v>613</v>
      </c>
      <c r="I10" s="45"/>
      <c r="J10" s="60"/>
      <c r="K10" s="60" t="s">
        <v>324</v>
      </c>
      <c r="L10" s="45" t="s">
        <v>641</v>
      </c>
      <c r="M10" s="45"/>
      <c r="N10" s="43"/>
      <c r="O10" s="43"/>
      <c r="P10" s="45" t="s">
        <v>613</v>
      </c>
      <c r="Q10" s="45"/>
      <c r="R10" s="60"/>
    </row>
    <row r="11" spans="1:18" ht="15.75" thickBot="1" x14ac:dyDescent="0.3">
      <c r="A11" s="12"/>
      <c r="B11" s="105"/>
      <c r="C11" s="44"/>
      <c r="D11" s="46" t="s">
        <v>642</v>
      </c>
      <c r="E11" s="46"/>
      <c r="F11" s="44"/>
      <c r="G11" s="44"/>
      <c r="H11" s="46"/>
      <c r="I11" s="46"/>
      <c r="J11" s="44"/>
      <c r="K11" s="44"/>
      <c r="L11" s="46" t="s">
        <v>642</v>
      </c>
      <c r="M11" s="46"/>
      <c r="N11" s="44"/>
      <c r="O11" s="44"/>
      <c r="P11" s="46"/>
      <c r="Q11" s="46"/>
      <c r="R11" s="44"/>
    </row>
    <row r="12" spans="1:18" x14ac:dyDescent="0.25">
      <c r="A12" s="12"/>
      <c r="B12" s="4"/>
      <c r="C12" s="81"/>
      <c r="D12" s="81"/>
      <c r="E12" s="81"/>
      <c r="F12" s="81"/>
      <c r="G12" s="81"/>
      <c r="H12" s="81"/>
      <c r="I12" s="81"/>
      <c r="J12" s="81"/>
      <c r="K12" s="81"/>
      <c r="L12" s="81"/>
      <c r="M12" s="81"/>
      <c r="N12" s="81"/>
      <c r="O12" s="81"/>
      <c r="P12" s="81"/>
      <c r="Q12" s="81"/>
      <c r="R12" s="81"/>
    </row>
    <row r="13" spans="1:18" x14ac:dyDescent="0.25">
      <c r="A13" s="12"/>
      <c r="B13" s="73" t="s">
        <v>643</v>
      </c>
      <c r="C13" s="24" t="s">
        <v>324</v>
      </c>
      <c r="D13" s="23"/>
      <c r="E13" s="23"/>
      <c r="F13" s="23"/>
      <c r="G13" s="24"/>
      <c r="H13" s="23"/>
      <c r="I13" s="23"/>
      <c r="J13" s="23"/>
      <c r="K13" s="24" t="s">
        <v>324</v>
      </c>
      <c r="L13" s="23"/>
      <c r="M13" s="23"/>
      <c r="N13" s="23"/>
      <c r="O13" s="24"/>
      <c r="P13" s="23"/>
      <c r="Q13" s="23"/>
      <c r="R13" s="23"/>
    </row>
    <row r="14" spans="1:18" x14ac:dyDescent="0.25">
      <c r="A14" s="12"/>
      <c r="B14" s="78" t="s">
        <v>644</v>
      </c>
      <c r="C14" s="16" t="s">
        <v>324</v>
      </c>
      <c r="D14" s="15"/>
      <c r="E14" s="34">
        <v>2.12</v>
      </c>
      <c r="F14" s="32" t="s">
        <v>338</v>
      </c>
      <c r="G14" s="16"/>
      <c r="H14" s="15" t="s">
        <v>337</v>
      </c>
      <c r="I14" s="31">
        <v>101492</v>
      </c>
      <c r="J14" s="32" t="s">
        <v>324</v>
      </c>
      <c r="K14" s="16" t="s">
        <v>324</v>
      </c>
      <c r="L14" s="15"/>
      <c r="M14" s="34">
        <v>2.69</v>
      </c>
      <c r="N14" s="32" t="s">
        <v>338</v>
      </c>
      <c r="O14" s="16"/>
      <c r="P14" s="15" t="s">
        <v>337</v>
      </c>
      <c r="Q14" s="31">
        <v>100147</v>
      </c>
      <c r="R14" s="32" t="s">
        <v>324</v>
      </c>
    </row>
    <row r="15" spans="1:18" ht="25.5" x14ac:dyDescent="0.25">
      <c r="A15" s="12"/>
      <c r="B15" s="77" t="s">
        <v>645</v>
      </c>
      <c r="C15" s="24" t="s">
        <v>324</v>
      </c>
      <c r="D15" s="25"/>
      <c r="E15" s="29">
        <v>2.14</v>
      </c>
      <c r="F15" s="27" t="s">
        <v>338</v>
      </c>
      <c r="G15" s="24"/>
      <c r="H15" s="25"/>
      <c r="I15" s="26">
        <v>25873</v>
      </c>
      <c r="J15" s="27" t="s">
        <v>324</v>
      </c>
      <c r="K15" s="24" t="s">
        <v>324</v>
      </c>
      <c r="L15" s="25"/>
      <c r="M15" s="29">
        <v>2.88</v>
      </c>
      <c r="N15" s="27" t="s">
        <v>338</v>
      </c>
      <c r="O15" s="24"/>
      <c r="P15" s="25"/>
      <c r="Q15" s="26">
        <v>71392</v>
      </c>
      <c r="R15" s="27" t="s">
        <v>324</v>
      </c>
    </row>
    <row r="16" spans="1:18" x14ac:dyDescent="0.25">
      <c r="A16" s="12"/>
      <c r="B16" s="78" t="s">
        <v>646</v>
      </c>
      <c r="C16" s="16" t="s">
        <v>324</v>
      </c>
      <c r="D16" s="15"/>
      <c r="E16" s="34">
        <v>0.99</v>
      </c>
      <c r="F16" s="32" t="s">
        <v>338</v>
      </c>
      <c r="G16" s="16"/>
      <c r="H16" s="15"/>
      <c r="I16" s="31">
        <v>78008</v>
      </c>
      <c r="J16" s="32" t="s">
        <v>324</v>
      </c>
      <c r="K16" s="16" t="s">
        <v>324</v>
      </c>
      <c r="L16" s="15"/>
      <c r="M16" s="34">
        <v>3.13</v>
      </c>
      <c r="N16" s="32" t="s">
        <v>338</v>
      </c>
      <c r="O16" s="16"/>
      <c r="P16" s="15"/>
      <c r="Q16" s="31">
        <v>15873</v>
      </c>
      <c r="R16" s="32" t="s">
        <v>324</v>
      </c>
    </row>
    <row r="17" spans="1:18" x14ac:dyDescent="0.25">
      <c r="A17" s="12"/>
      <c r="B17" s="77" t="s">
        <v>647</v>
      </c>
      <c r="C17" s="24" t="s">
        <v>324</v>
      </c>
      <c r="D17" s="25"/>
      <c r="E17" s="29">
        <v>1.34</v>
      </c>
      <c r="F17" s="27" t="s">
        <v>338</v>
      </c>
      <c r="G17" s="24"/>
      <c r="H17" s="25"/>
      <c r="I17" s="26">
        <v>73380</v>
      </c>
      <c r="J17" s="27" t="s">
        <v>324</v>
      </c>
      <c r="K17" s="24" t="s">
        <v>324</v>
      </c>
      <c r="L17" s="25"/>
      <c r="M17" s="29">
        <v>2.15</v>
      </c>
      <c r="N17" s="27" t="s">
        <v>338</v>
      </c>
      <c r="O17" s="24"/>
      <c r="P17" s="25"/>
      <c r="Q17" s="26">
        <v>8013</v>
      </c>
      <c r="R17" s="27" t="s">
        <v>324</v>
      </c>
    </row>
    <row r="18" spans="1:18" x14ac:dyDescent="0.25">
      <c r="A18" s="12"/>
      <c r="B18" s="78" t="s">
        <v>648</v>
      </c>
      <c r="C18" s="16" t="s">
        <v>324</v>
      </c>
      <c r="D18" s="15"/>
      <c r="E18" s="34">
        <v>3.26</v>
      </c>
      <c r="F18" s="32" t="s">
        <v>338</v>
      </c>
      <c r="G18" s="16"/>
      <c r="H18" s="15"/>
      <c r="I18" s="31">
        <v>12168</v>
      </c>
      <c r="J18" s="32" t="s">
        <v>324</v>
      </c>
      <c r="K18" s="16" t="s">
        <v>324</v>
      </c>
      <c r="L18" s="15"/>
      <c r="M18" s="34">
        <v>1.03</v>
      </c>
      <c r="N18" s="32" t="s">
        <v>338</v>
      </c>
      <c r="O18" s="16"/>
      <c r="P18" s="15"/>
      <c r="Q18" s="31">
        <v>7807</v>
      </c>
      <c r="R18" s="32" t="s">
        <v>324</v>
      </c>
    </row>
    <row r="19" spans="1:18" ht="15.75" thickBot="1" x14ac:dyDescent="0.3">
      <c r="A19" s="12"/>
      <c r="B19" s="77" t="s">
        <v>649</v>
      </c>
      <c r="C19" s="24" t="s">
        <v>324</v>
      </c>
      <c r="D19" s="27"/>
      <c r="E19" s="86" t="s">
        <v>390</v>
      </c>
      <c r="F19" s="27" t="s">
        <v>324</v>
      </c>
      <c r="G19" s="24"/>
      <c r="H19" s="27"/>
      <c r="I19" s="86" t="s">
        <v>390</v>
      </c>
      <c r="J19" s="27" t="s">
        <v>324</v>
      </c>
      <c r="K19" s="24" t="s">
        <v>324</v>
      </c>
      <c r="L19" s="25"/>
      <c r="M19" s="29">
        <v>3.61</v>
      </c>
      <c r="N19" s="27" t="s">
        <v>338</v>
      </c>
      <c r="O19" s="24"/>
      <c r="P19" s="25"/>
      <c r="Q19" s="26">
        <v>10000</v>
      </c>
      <c r="R19" s="27" t="s">
        <v>324</v>
      </c>
    </row>
    <row r="20" spans="1:18" x14ac:dyDescent="0.25">
      <c r="A20" s="12"/>
      <c r="B20" s="35"/>
      <c r="C20" s="35" t="s">
        <v>324</v>
      </c>
      <c r="D20" s="35"/>
      <c r="E20" s="35"/>
      <c r="F20" s="35"/>
      <c r="G20" s="35"/>
      <c r="H20" s="36"/>
      <c r="I20" s="36"/>
      <c r="J20" s="35"/>
      <c r="K20" s="35" t="s">
        <v>324</v>
      </c>
      <c r="L20" s="35"/>
      <c r="M20" s="35"/>
      <c r="N20" s="35"/>
      <c r="O20" s="35"/>
      <c r="P20" s="36"/>
      <c r="Q20" s="36"/>
      <c r="R20" s="35"/>
    </row>
    <row r="21" spans="1:18" ht="15.75" thickBot="1" x14ac:dyDescent="0.3">
      <c r="A21" s="12"/>
      <c r="B21" s="2"/>
      <c r="C21" s="16" t="s">
        <v>324</v>
      </c>
      <c r="D21" s="4"/>
      <c r="E21" s="4"/>
      <c r="F21" s="4"/>
      <c r="G21" s="16"/>
      <c r="H21" s="15" t="s">
        <v>337</v>
      </c>
      <c r="I21" s="31">
        <v>290921</v>
      </c>
      <c r="J21" s="32" t="s">
        <v>324</v>
      </c>
      <c r="K21" s="16" t="s">
        <v>324</v>
      </c>
      <c r="L21" s="4"/>
      <c r="M21" s="4"/>
      <c r="N21" s="4"/>
      <c r="O21" s="16"/>
      <c r="P21" s="15" t="s">
        <v>337</v>
      </c>
      <c r="Q21" s="31">
        <v>213232</v>
      </c>
      <c r="R21" s="32" t="s">
        <v>324</v>
      </c>
    </row>
    <row r="22" spans="1:18" ht="15.75" thickTop="1" x14ac:dyDescent="0.25">
      <c r="A22" s="12"/>
      <c r="B22" s="35"/>
      <c r="C22" s="35" t="s">
        <v>324</v>
      </c>
      <c r="D22" s="35"/>
      <c r="E22" s="35"/>
      <c r="F22" s="35"/>
      <c r="G22" s="35"/>
      <c r="H22" s="38"/>
      <c r="I22" s="38"/>
      <c r="J22" s="35"/>
      <c r="K22" s="35" t="s">
        <v>324</v>
      </c>
      <c r="L22" s="35"/>
      <c r="M22" s="35"/>
      <c r="N22" s="35"/>
      <c r="O22" s="35"/>
      <c r="P22" s="38"/>
      <c r="Q22" s="38"/>
      <c r="R22" s="35"/>
    </row>
    <row r="23" spans="1:18" x14ac:dyDescent="0.25">
      <c r="A23" s="12"/>
      <c r="B23" s="4"/>
      <c r="C23" s="11"/>
      <c r="D23" s="11"/>
      <c r="E23" s="11"/>
      <c r="F23" s="11"/>
      <c r="G23" s="11"/>
      <c r="H23" s="11"/>
      <c r="I23" s="11"/>
      <c r="J23" s="11"/>
      <c r="K23" s="11"/>
      <c r="L23" s="11"/>
      <c r="M23" s="11"/>
      <c r="N23" s="11"/>
      <c r="O23" s="11"/>
      <c r="P23" s="11"/>
      <c r="Q23" s="11"/>
      <c r="R23" s="11"/>
    </row>
    <row r="24" spans="1:18" x14ac:dyDescent="0.25">
      <c r="A24" s="12"/>
      <c r="B24" s="73" t="s">
        <v>650</v>
      </c>
      <c r="C24" s="24" t="s">
        <v>324</v>
      </c>
      <c r="D24" s="23"/>
      <c r="E24" s="23"/>
      <c r="F24" s="23"/>
      <c r="G24" s="24"/>
      <c r="H24" s="23"/>
      <c r="I24" s="23"/>
      <c r="J24" s="23"/>
      <c r="K24" s="24" t="s">
        <v>324</v>
      </c>
      <c r="L24" s="23"/>
      <c r="M24" s="23"/>
      <c r="N24" s="23"/>
      <c r="O24" s="24"/>
      <c r="P24" s="23"/>
      <c r="Q24" s="23"/>
      <c r="R24" s="23"/>
    </row>
    <row r="25" spans="1:18" x14ac:dyDescent="0.25">
      <c r="A25" s="12"/>
      <c r="B25" s="78" t="s">
        <v>644</v>
      </c>
      <c r="C25" s="16" t="s">
        <v>324</v>
      </c>
      <c r="D25" s="15"/>
      <c r="E25" s="34">
        <v>2.34</v>
      </c>
      <c r="F25" s="32" t="s">
        <v>338</v>
      </c>
      <c r="G25" s="16"/>
      <c r="H25" s="15" t="s">
        <v>337</v>
      </c>
      <c r="I25" s="31">
        <v>58000</v>
      </c>
      <c r="J25" s="32" t="s">
        <v>324</v>
      </c>
      <c r="K25" s="16" t="s">
        <v>324</v>
      </c>
      <c r="L25" s="15"/>
      <c r="M25" s="34">
        <v>2.99</v>
      </c>
      <c r="N25" s="32" t="s">
        <v>338</v>
      </c>
      <c r="O25" s="16"/>
      <c r="P25" s="15" t="s">
        <v>337</v>
      </c>
      <c r="Q25" s="31">
        <v>148000</v>
      </c>
      <c r="R25" s="32" t="s">
        <v>324</v>
      </c>
    </row>
    <row r="26" spans="1:18" ht="25.5" x14ac:dyDescent="0.25">
      <c r="A26" s="12"/>
      <c r="B26" s="77" t="s">
        <v>645</v>
      </c>
      <c r="C26" s="24" t="s">
        <v>324</v>
      </c>
      <c r="D26" s="25"/>
      <c r="E26" s="29">
        <v>4.12</v>
      </c>
      <c r="F26" s="27" t="s">
        <v>338</v>
      </c>
      <c r="G26" s="24"/>
      <c r="H26" s="25"/>
      <c r="I26" s="26">
        <v>10000</v>
      </c>
      <c r="J26" s="27" t="s">
        <v>324</v>
      </c>
      <c r="K26" s="24" t="s">
        <v>324</v>
      </c>
      <c r="L26" s="25"/>
      <c r="M26" s="29">
        <v>3.07</v>
      </c>
      <c r="N26" s="27" t="s">
        <v>338</v>
      </c>
      <c r="O26" s="24"/>
      <c r="P26" s="25"/>
      <c r="Q26" s="26">
        <v>40000</v>
      </c>
      <c r="R26" s="27" t="s">
        <v>324</v>
      </c>
    </row>
    <row r="27" spans="1:18" x14ac:dyDescent="0.25">
      <c r="A27" s="12"/>
      <c r="B27" s="78" t="s">
        <v>646</v>
      </c>
      <c r="C27" s="16" t="s">
        <v>324</v>
      </c>
      <c r="D27" s="32"/>
      <c r="E27" s="76" t="s">
        <v>390</v>
      </c>
      <c r="F27" s="32" t="s">
        <v>324</v>
      </c>
      <c r="G27" s="16"/>
      <c r="H27" s="32"/>
      <c r="I27" s="76" t="s">
        <v>390</v>
      </c>
      <c r="J27" s="32" t="s">
        <v>324</v>
      </c>
      <c r="K27" s="16" t="s">
        <v>324</v>
      </c>
      <c r="L27" s="15"/>
      <c r="M27" s="34">
        <v>4.12</v>
      </c>
      <c r="N27" s="32" t="s">
        <v>338</v>
      </c>
      <c r="O27" s="16"/>
      <c r="P27" s="15"/>
      <c r="Q27" s="31">
        <v>10000</v>
      </c>
      <c r="R27" s="32" t="s">
        <v>324</v>
      </c>
    </row>
    <row r="28" spans="1:18" x14ac:dyDescent="0.25">
      <c r="A28" s="12"/>
      <c r="B28" s="77" t="s">
        <v>647</v>
      </c>
      <c r="C28" s="24" t="s">
        <v>324</v>
      </c>
      <c r="D28" s="25"/>
      <c r="E28" s="29">
        <v>4.28</v>
      </c>
      <c r="F28" s="27" t="s">
        <v>338</v>
      </c>
      <c r="G28" s="24"/>
      <c r="H28" s="25"/>
      <c r="I28" s="26">
        <v>25000</v>
      </c>
      <c r="J28" s="27" t="s">
        <v>324</v>
      </c>
      <c r="K28" s="24" t="s">
        <v>324</v>
      </c>
      <c r="L28" s="27"/>
      <c r="M28" s="86" t="s">
        <v>390</v>
      </c>
      <c r="N28" s="27" t="s">
        <v>324</v>
      </c>
      <c r="O28" s="24"/>
      <c r="P28" s="27"/>
      <c r="Q28" s="86" t="s">
        <v>390</v>
      </c>
      <c r="R28" s="27" t="s">
        <v>324</v>
      </c>
    </row>
    <row r="29" spans="1:18" x14ac:dyDescent="0.25">
      <c r="A29" s="12"/>
      <c r="B29" s="78" t="s">
        <v>648</v>
      </c>
      <c r="C29" s="16" t="s">
        <v>324</v>
      </c>
      <c r="D29" s="15"/>
      <c r="E29" s="34">
        <v>4.49</v>
      </c>
      <c r="F29" s="32" t="s">
        <v>338</v>
      </c>
      <c r="G29" s="16"/>
      <c r="H29" s="15"/>
      <c r="I29" s="31">
        <v>45000</v>
      </c>
      <c r="J29" s="32" t="s">
        <v>324</v>
      </c>
      <c r="K29" s="16" t="s">
        <v>324</v>
      </c>
      <c r="L29" s="15"/>
      <c r="M29" s="34">
        <v>4.28</v>
      </c>
      <c r="N29" s="32" t="s">
        <v>338</v>
      </c>
      <c r="O29" s="16"/>
      <c r="P29" s="15"/>
      <c r="Q29" s="31">
        <v>25000</v>
      </c>
      <c r="R29" s="32" t="s">
        <v>324</v>
      </c>
    </row>
    <row r="30" spans="1:18" ht="15.75" thickBot="1" x14ac:dyDescent="0.3">
      <c r="A30" s="12"/>
      <c r="B30" s="77" t="s">
        <v>649</v>
      </c>
      <c r="C30" s="24" t="s">
        <v>324</v>
      </c>
      <c r="D30" s="27"/>
      <c r="E30" s="86" t="s">
        <v>390</v>
      </c>
      <c r="F30" s="27" t="s">
        <v>324</v>
      </c>
      <c r="G30" s="24"/>
      <c r="H30" s="27"/>
      <c r="I30" s="86" t="s">
        <v>390</v>
      </c>
      <c r="J30" s="27" t="s">
        <v>324</v>
      </c>
      <c r="K30" s="24" t="s">
        <v>324</v>
      </c>
      <c r="L30" s="25"/>
      <c r="M30" s="29">
        <v>4.49</v>
      </c>
      <c r="N30" s="27" t="s">
        <v>338</v>
      </c>
      <c r="O30" s="24"/>
      <c r="P30" s="25"/>
      <c r="Q30" s="26">
        <v>45000</v>
      </c>
      <c r="R30" s="27" t="s">
        <v>324</v>
      </c>
    </row>
    <row r="31" spans="1:18" x14ac:dyDescent="0.25">
      <c r="A31" s="12"/>
      <c r="B31" s="35"/>
      <c r="C31" s="35" t="s">
        <v>324</v>
      </c>
      <c r="D31" s="35"/>
      <c r="E31" s="35"/>
      <c r="F31" s="35"/>
      <c r="G31" s="35"/>
      <c r="H31" s="36"/>
      <c r="I31" s="36"/>
      <c r="J31" s="35"/>
      <c r="K31" s="35" t="s">
        <v>324</v>
      </c>
      <c r="L31" s="35"/>
      <c r="M31" s="35"/>
      <c r="N31" s="35"/>
      <c r="O31" s="35"/>
      <c r="P31" s="36"/>
      <c r="Q31" s="36"/>
      <c r="R31" s="35"/>
    </row>
    <row r="32" spans="1:18" ht="15.75" thickBot="1" x14ac:dyDescent="0.3">
      <c r="A32" s="12"/>
      <c r="B32" s="2"/>
      <c r="C32" s="16" t="s">
        <v>324</v>
      </c>
      <c r="D32" s="4"/>
      <c r="E32" s="4"/>
      <c r="F32" s="4"/>
      <c r="G32" s="16"/>
      <c r="H32" s="15" t="s">
        <v>337</v>
      </c>
      <c r="I32" s="31">
        <v>138000</v>
      </c>
      <c r="J32" s="32" t="s">
        <v>324</v>
      </c>
      <c r="K32" s="16" t="s">
        <v>324</v>
      </c>
      <c r="L32" s="4"/>
      <c r="M32" s="4"/>
      <c r="N32" s="4"/>
      <c r="O32" s="16"/>
      <c r="P32" s="15" t="s">
        <v>337</v>
      </c>
      <c r="Q32" s="31">
        <v>268000</v>
      </c>
      <c r="R32" s="32" t="s">
        <v>324</v>
      </c>
    </row>
    <row r="33" spans="1:18" ht="15.75" thickTop="1" x14ac:dyDescent="0.25">
      <c r="A33" s="12"/>
      <c r="B33" s="35"/>
      <c r="C33" s="35" t="s">
        <v>324</v>
      </c>
      <c r="D33" s="35"/>
      <c r="E33" s="35"/>
      <c r="F33" s="35"/>
      <c r="G33" s="35"/>
      <c r="H33" s="38"/>
      <c r="I33" s="38"/>
      <c r="J33" s="35"/>
      <c r="K33" s="35" t="s">
        <v>324</v>
      </c>
      <c r="L33" s="35"/>
      <c r="M33" s="35"/>
      <c r="N33" s="35"/>
      <c r="O33" s="35"/>
      <c r="P33" s="38"/>
      <c r="Q33" s="38"/>
      <c r="R33" s="35"/>
    </row>
    <row r="34" spans="1:18" x14ac:dyDescent="0.25">
      <c r="A34" s="12"/>
      <c r="B34" s="4"/>
      <c r="C34" s="11"/>
      <c r="D34" s="11"/>
      <c r="E34" s="11"/>
      <c r="F34" s="11"/>
      <c r="G34" s="11"/>
      <c r="H34" s="11"/>
      <c r="I34" s="11"/>
      <c r="J34" s="11"/>
      <c r="K34" s="11"/>
      <c r="L34" s="11"/>
      <c r="M34" s="11"/>
      <c r="N34" s="11"/>
      <c r="O34" s="11"/>
      <c r="P34" s="11"/>
      <c r="Q34" s="11"/>
      <c r="R34" s="11"/>
    </row>
    <row r="35" spans="1:18" x14ac:dyDescent="0.25">
      <c r="A35" s="12"/>
      <c r="B35" s="73" t="s">
        <v>651</v>
      </c>
      <c r="C35" s="24" t="s">
        <v>324</v>
      </c>
      <c r="D35" s="23"/>
      <c r="E35" s="23"/>
      <c r="F35" s="23"/>
      <c r="G35" s="24"/>
      <c r="H35" s="23"/>
      <c r="I35" s="23"/>
      <c r="J35" s="23"/>
      <c r="K35" s="24" t="s">
        <v>324</v>
      </c>
      <c r="L35" s="23"/>
      <c r="M35" s="23"/>
      <c r="N35" s="23"/>
      <c r="O35" s="24"/>
      <c r="P35" s="23"/>
      <c r="Q35" s="23"/>
      <c r="R35" s="23"/>
    </row>
    <row r="36" spans="1:18" x14ac:dyDescent="0.25">
      <c r="A36" s="12"/>
      <c r="B36" s="4"/>
      <c r="C36" s="11"/>
      <c r="D36" s="11"/>
      <c r="E36" s="11"/>
      <c r="F36" s="11"/>
      <c r="G36" s="11"/>
      <c r="H36" s="11"/>
      <c r="I36" s="11"/>
      <c r="J36" s="11"/>
      <c r="K36" s="11"/>
      <c r="L36" s="11"/>
      <c r="M36" s="11"/>
      <c r="N36" s="11"/>
      <c r="O36" s="11"/>
      <c r="P36" s="11"/>
      <c r="Q36" s="11"/>
      <c r="R36" s="11"/>
    </row>
    <row r="37" spans="1:18" x14ac:dyDescent="0.25">
      <c r="A37" s="12"/>
      <c r="B37" s="129" t="s">
        <v>652</v>
      </c>
      <c r="C37" s="16" t="s">
        <v>324</v>
      </c>
      <c r="D37" s="4"/>
      <c r="E37" s="4"/>
      <c r="F37" s="4"/>
      <c r="G37" s="16"/>
      <c r="H37" s="4"/>
      <c r="I37" s="4"/>
      <c r="J37" s="4"/>
      <c r="K37" s="16" t="s">
        <v>324</v>
      </c>
      <c r="L37" s="4"/>
      <c r="M37" s="4"/>
      <c r="N37" s="4"/>
      <c r="O37" s="16"/>
      <c r="P37" s="4"/>
      <c r="Q37" s="4"/>
      <c r="R37" s="4"/>
    </row>
    <row r="38" spans="1:18" x14ac:dyDescent="0.25">
      <c r="A38" s="12"/>
      <c r="B38" s="77" t="s">
        <v>644</v>
      </c>
      <c r="C38" s="24" t="s">
        <v>324</v>
      </c>
      <c r="D38" s="25"/>
      <c r="E38" s="29">
        <v>4.68</v>
      </c>
      <c r="F38" s="27" t="s">
        <v>338</v>
      </c>
      <c r="G38" s="24"/>
      <c r="H38" s="25" t="s">
        <v>337</v>
      </c>
      <c r="I38" s="26">
        <v>1000</v>
      </c>
      <c r="J38" s="27" t="s">
        <v>324</v>
      </c>
      <c r="K38" s="24" t="s">
        <v>324</v>
      </c>
      <c r="L38" s="25"/>
      <c r="M38" s="29">
        <v>4.68</v>
      </c>
      <c r="N38" s="27" t="s">
        <v>338</v>
      </c>
      <c r="O38" s="24"/>
      <c r="P38" s="25" t="s">
        <v>337</v>
      </c>
      <c r="Q38" s="26">
        <v>1000</v>
      </c>
      <c r="R38" s="27" t="s">
        <v>324</v>
      </c>
    </row>
    <row r="39" spans="1:18" ht="25.5" x14ac:dyDescent="0.25">
      <c r="A39" s="12"/>
      <c r="B39" s="78" t="s">
        <v>645</v>
      </c>
      <c r="C39" s="16" t="s">
        <v>324</v>
      </c>
      <c r="D39" s="15"/>
      <c r="E39" s="34">
        <v>4.68</v>
      </c>
      <c r="F39" s="32" t="s">
        <v>338</v>
      </c>
      <c r="G39" s="16"/>
      <c r="H39" s="15"/>
      <c r="I39" s="31">
        <v>1000</v>
      </c>
      <c r="J39" s="32" t="s">
        <v>324</v>
      </c>
      <c r="K39" s="16" t="s">
        <v>324</v>
      </c>
      <c r="L39" s="15"/>
      <c r="M39" s="34">
        <v>4.68</v>
      </c>
      <c r="N39" s="32" t="s">
        <v>338</v>
      </c>
      <c r="O39" s="16"/>
      <c r="P39" s="15"/>
      <c r="Q39" s="31">
        <v>1000</v>
      </c>
      <c r="R39" s="32" t="s">
        <v>324</v>
      </c>
    </row>
    <row r="40" spans="1:18" x14ac:dyDescent="0.25">
      <c r="A40" s="12"/>
      <c r="B40" s="77" t="s">
        <v>646</v>
      </c>
      <c r="C40" s="24" t="s">
        <v>324</v>
      </c>
      <c r="D40" s="25"/>
      <c r="E40" s="29">
        <v>4.68</v>
      </c>
      <c r="F40" s="27" t="s">
        <v>338</v>
      </c>
      <c r="G40" s="24"/>
      <c r="H40" s="25"/>
      <c r="I40" s="29">
        <v>250</v>
      </c>
      <c r="J40" s="27" t="s">
        <v>324</v>
      </c>
      <c r="K40" s="24" t="s">
        <v>324</v>
      </c>
      <c r="L40" s="25"/>
      <c r="M40" s="29">
        <v>4.68</v>
      </c>
      <c r="N40" s="27" t="s">
        <v>338</v>
      </c>
      <c r="O40" s="24"/>
      <c r="P40" s="25"/>
      <c r="Q40" s="26">
        <v>1000</v>
      </c>
      <c r="R40" s="27" t="s">
        <v>324</v>
      </c>
    </row>
    <row r="41" spans="1:18" ht="15.75" thickBot="1" x14ac:dyDescent="0.3">
      <c r="A41" s="12"/>
      <c r="B41" s="78" t="s">
        <v>647</v>
      </c>
      <c r="C41" s="16" t="s">
        <v>324</v>
      </c>
      <c r="D41" s="32"/>
      <c r="E41" s="76" t="s">
        <v>390</v>
      </c>
      <c r="F41" s="32" t="s">
        <v>324</v>
      </c>
      <c r="G41" s="16"/>
      <c r="H41" s="32"/>
      <c r="I41" s="76" t="s">
        <v>390</v>
      </c>
      <c r="J41" s="32" t="s">
        <v>324</v>
      </c>
      <c r="K41" s="16" t="s">
        <v>324</v>
      </c>
      <c r="L41" s="15"/>
      <c r="M41" s="34">
        <v>4.68</v>
      </c>
      <c r="N41" s="32" t="s">
        <v>338</v>
      </c>
      <c r="O41" s="16"/>
      <c r="P41" s="15"/>
      <c r="Q41" s="34">
        <v>250</v>
      </c>
      <c r="R41" s="32" t="s">
        <v>324</v>
      </c>
    </row>
    <row r="42" spans="1:18" x14ac:dyDescent="0.25">
      <c r="A42" s="12"/>
      <c r="B42" s="35"/>
      <c r="C42" s="35" t="s">
        <v>324</v>
      </c>
      <c r="D42" s="35"/>
      <c r="E42" s="35"/>
      <c r="F42" s="35"/>
      <c r="G42" s="35"/>
      <c r="H42" s="36"/>
      <c r="I42" s="36"/>
      <c r="J42" s="35"/>
      <c r="K42" s="35" t="s">
        <v>324</v>
      </c>
      <c r="L42" s="35"/>
      <c r="M42" s="35"/>
      <c r="N42" s="35"/>
      <c r="O42" s="35"/>
      <c r="P42" s="36"/>
      <c r="Q42" s="36"/>
      <c r="R42" s="35"/>
    </row>
    <row r="43" spans="1:18" ht="15.75" thickBot="1" x14ac:dyDescent="0.3">
      <c r="A43" s="12"/>
      <c r="B43" s="37"/>
      <c r="C43" s="24" t="s">
        <v>324</v>
      </c>
      <c r="D43" s="23"/>
      <c r="E43" s="23"/>
      <c r="F43" s="23"/>
      <c r="G43" s="24"/>
      <c r="H43" s="25" t="s">
        <v>337</v>
      </c>
      <c r="I43" s="26">
        <v>2250</v>
      </c>
      <c r="J43" s="27" t="s">
        <v>324</v>
      </c>
      <c r="K43" s="24" t="s">
        <v>324</v>
      </c>
      <c r="L43" s="23"/>
      <c r="M43" s="23"/>
      <c r="N43" s="23"/>
      <c r="O43" s="24"/>
      <c r="P43" s="25" t="s">
        <v>337</v>
      </c>
      <c r="Q43" s="26">
        <v>3250</v>
      </c>
      <c r="R43" s="27" t="s">
        <v>324</v>
      </c>
    </row>
    <row r="44" spans="1:18" ht="15.75" thickTop="1" x14ac:dyDescent="0.25">
      <c r="A44" s="12"/>
      <c r="B44" s="35"/>
      <c r="C44" s="35" t="s">
        <v>324</v>
      </c>
      <c r="D44" s="35"/>
      <c r="E44" s="35"/>
      <c r="F44" s="35"/>
      <c r="G44" s="35"/>
      <c r="H44" s="38"/>
      <c r="I44" s="38"/>
      <c r="J44" s="35"/>
      <c r="K44" s="35" t="s">
        <v>324</v>
      </c>
      <c r="L44" s="35"/>
      <c r="M44" s="35"/>
      <c r="N44" s="35"/>
      <c r="O44" s="35"/>
      <c r="P44" s="38"/>
      <c r="Q44" s="38"/>
      <c r="R44" s="35"/>
    </row>
    <row r="45" spans="1:18" x14ac:dyDescent="0.25">
      <c r="A45" s="12"/>
      <c r="B45" s="4"/>
      <c r="C45" s="11"/>
      <c r="D45" s="11"/>
      <c r="E45" s="11"/>
      <c r="F45" s="11"/>
      <c r="G45" s="11"/>
      <c r="H45" s="11"/>
      <c r="I45" s="11"/>
      <c r="J45" s="11"/>
      <c r="K45" s="11"/>
      <c r="L45" s="11"/>
      <c r="M45" s="11"/>
      <c r="N45" s="11"/>
      <c r="O45" s="11"/>
      <c r="P45" s="11"/>
      <c r="Q45" s="11"/>
      <c r="R45" s="11"/>
    </row>
    <row r="46" spans="1:18" x14ac:dyDescent="0.25">
      <c r="A46" s="12"/>
      <c r="B46" s="129" t="s">
        <v>653</v>
      </c>
      <c r="C46" s="16" t="s">
        <v>324</v>
      </c>
      <c r="D46" s="4"/>
      <c r="E46" s="4"/>
      <c r="F46" s="4"/>
      <c r="G46" s="16"/>
      <c r="H46" s="4"/>
      <c r="I46" s="4"/>
      <c r="J46" s="4"/>
      <c r="K46" s="16" t="s">
        <v>324</v>
      </c>
      <c r="L46" s="4"/>
      <c r="M46" s="4"/>
      <c r="N46" s="4"/>
      <c r="O46" s="16"/>
      <c r="P46" s="4"/>
      <c r="Q46" s="4"/>
      <c r="R46" s="4"/>
    </row>
    <row r="47" spans="1:18" x14ac:dyDescent="0.25">
      <c r="A47" s="12"/>
      <c r="B47" s="77" t="s">
        <v>644</v>
      </c>
      <c r="C47" s="24" t="s">
        <v>324</v>
      </c>
      <c r="D47" s="25"/>
      <c r="E47" s="29">
        <v>3.75</v>
      </c>
      <c r="F47" s="27" t="s">
        <v>338</v>
      </c>
      <c r="G47" s="24"/>
      <c r="H47" s="25" t="s">
        <v>337</v>
      </c>
      <c r="I47" s="26">
        <v>1000</v>
      </c>
      <c r="J47" s="27" t="s">
        <v>324</v>
      </c>
      <c r="K47" s="24" t="s">
        <v>324</v>
      </c>
      <c r="L47" s="27"/>
      <c r="M47" s="86" t="s">
        <v>390</v>
      </c>
      <c r="N47" s="27" t="s">
        <v>324</v>
      </c>
      <c r="O47" s="24"/>
      <c r="P47" s="27" t="s">
        <v>337</v>
      </c>
      <c r="Q47" s="86" t="s">
        <v>390</v>
      </c>
      <c r="R47" s="27" t="s">
        <v>324</v>
      </c>
    </row>
    <row r="48" spans="1:18" ht="25.5" x14ac:dyDescent="0.25">
      <c r="A48" s="12"/>
      <c r="B48" s="78" t="s">
        <v>645</v>
      </c>
      <c r="C48" s="16" t="s">
        <v>324</v>
      </c>
      <c r="D48" s="15"/>
      <c r="E48" s="34">
        <v>3.75</v>
      </c>
      <c r="F48" s="32" t="s">
        <v>338</v>
      </c>
      <c r="G48" s="16"/>
      <c r="H48" s="15"/>
      <c r="I48" s="31">
        <v>1000</v>
      </c>
      <c r="J48" s="32" t="s">
        <v>324</v>
      </c>
      <c r="K48" s="16" t="s">
        <v>324</v>
      </c>
      <c r="L48" s="32"/>
      <c r="M48" s="76" t="s">
        <v>390</v>
      </c>
      <c r="N48" s="32" t="s">
        <v>324</v>
      </c>
      <c r="O48" s="16"/>
      <c r="P48" s="32"/>
      <c r="Q48" s="76" t="s">
        <v>390</v>
      </c>
      <c r="R48" s="32" t="s">
        <v>324</v>
      </c>
    </row>
    <row r="49" spans="1:18" x14ac:dyDescent="0.25">
      <c r="A49" s="12"/>
      <c r="B49" s="77" t="s">
        <v>646</v>
      </c>
      <c r="C49" s="24" t="s">
        <v>324</v>
      </c>
      <c r="D49" s="25"/>
      <c r="E49" s="29">
        <v>3.75</v>
      </c>
      <c r="F49" s="27" t="s">
        <v>338</v>
      </c>
      <c r="G49" s="24"/>
      <c r="H49" s="25"/>
      <c r="I49" s="26">
        <v>1000</v>
      </c>
      <c r="J49" s="27" t="s">
        <v>324</v>
      </c>
      <c r="K49" s="24" t="s">
        <v>324</v>
      </c>
      <c r="L49" s="27"/>
      <c r="M49" s="86" t="s">
        <v>390</v>
      </c>
      <c r="N49" s="27" t="s">
        <v>324</v>
      </c>
      <c r="O49" s="24"/>
      <c r="P49" s="27"/>
      <c r="Q49" s="86" t="s">
        <v>390</v>
      </c>
      <c r="R49" s="27" t="s">
        <v>324</v>
      </c>
    </row>
    <row r="50" spans="1:18" x14ac:dyDescent="0.25">
      <c r="A50" s="12"/>
      <c r="B50" s="78" t="s">
        <v>647</v>
      </c>
      <c r="C50" s="16" t="s">
        <v>324</v>
      </c>
      <c r="D50" s="15"/>
      <c r="E50" s="34">
        <v>3.75</v>
      </c>
      <c r="F50" s="32" t="s">
        <v>338</v>
      </c>
      <c r="G50" s="16"/>
      <c r="H50" s="15"/>
      <c r="I50" s="31">
        <v>1000</v>
      </c>
      <c r="J50" s="32" t="s">
        <v>324</v>
      </c>
      <c r="K50" s="16" t="s">
        <v>324</v>
      </c>
      <c r="L50" s="32"/>
      <c r="M50" s="76" t="s">
        <v>390</v>
      </c>
      <c r="N50" s="32" t="s">
        <v>324</v>
      </c>
      <c r="O50" s="16"/>
      <c r="P50" s="32"/>
      <c r="Q50" s="76" t="s">
        <v>390</v>
      </c>
      <c r="R50" s="32" t="s">
        <v>324</v>
      </c>
    </row>
    <row r="51" spans="1:18" ht="15.75" thickBot="1" x14ac:dyDescent="0.3">
      <c r="A51" s="12"/>
      <c r="B51" s="77" t="s">
        <v>648</v>
      </c>
      <c r="C51" s="24" t="s">
        <v>324</v>
      </c>
      <c r="D51" s="25"/>
      <c r="E51" s="29">
        <v>3.75</v>
      </c>
      <c r="F51" s="27" t="s">
        <v>338</v>
      </c>
      <c r="G51" s="24"/>
      <c r="H51" s="25"/>
      <c r="I51" s="26">
        <v>5973</v>
      </c>
      <c r="J51" s="27" t="s">
        <v>324</v>
      </c>
      <c r="K51" s="24" t="s">
        <v>324</v>
      </c>
      <c r="L51" s="27"/>
      <c r="M51" s="86" t="s">
        <v>390</v>
      </c>
      <c r="N51" s="27" t="s">
        <v>324</v>
      </c>
      <c r="O51" s="24"/>
      <c r="P51" s="27"/>
      <c r="Q51" s="86" t="s">
        <v>390</v>
      </c>
      <c r="R51" s="27" t="s">
        <v>324</v>
      </c>
    </row>
    <row r="52" spans="1:18" x14ac:dyDescent="0.25">
      <c r="A52" s="12"/>
      <c r="B52" s="35"/>
      <c r="C52" s="35" t="s">
        <v>324</v>
      </c>
      <c r="D52" s="35"/>
      <c r="E52" s="35"/>
      <c r="F52" s="35"/>
      <c r="G52" s="35"/>
      <c r="H52" s="36"/>
      <c r="I52" s="36"/>
      <c r="J52" s="35"/>
      <c r="K52" s="35" t="s">
        <v>324</v>
      </c>
      <c r="L52" s="35"/>
      <c r="M52" s="35"/>
      <c r="N52" s="35"/>
      <c r="O52" s="35"/>
      <c r="P52" s="36"/>
      <c r="Q52" s="36"/>
      <c r="R52" s="35"/>
    </row>
    <row r="53" spans="1:18" ht="15.75" thickBot="1" x14ac:dyDescent="0.3">
      <c r="A53" s="12"/>
      <c r="B53" s="2"/>
      <c r="C53" s="16" t="s">
        <v>324</v>
      </c>
      <c r="D53" s="4"/>
      <c r="E53" s="4"/>
      <c r="F53" s="4"/>
      <c r="G53" s="16"/>
      <c r="H53" s="15" t="s">
        <v>337</v>
      </c>
      <c r="I53" s="31">
        <v>9973</v>
      </c>
      <c r="J53" s="32" t="s">
        <v>324</v>
      </c>
      <c r="K53" s="16" t="s">
        <v>324</v>
      </c>
      <c r="L53" s="4"/>
      <c r="M53" s="4"/>
      <c r="N53" s="4"/>
      <c r="O53" s="16"/>
      <c r="P53" s="32" t="s">
        <v>337</v>
      </c>
      <c r="Q53" s="76" t="s">
        <v>390</v>
      </c>
      <c r="R53" s="32" t="s">
        <v>324</v>
      </c>
    </row>
    <row r="54" spans="1:18" ht="15.75" thickTop="1" x14ac:dyDescent="0.25">
      <c r="A54" s="12"/>
      <c r="B54" s="35"/>
      <c r="C54" s="35" t="s">
        <v>324</v>
      </c>
      <c r="D54" s="35"/>
      <c r="E54" s="35"/>
      <c r="F54" s="35"/>
      <c r="G54" s="35"/>
      <c r="H54" s="38"/>
      <c r="I54" s="38"/>
      <c r="J54" s="35"/>
      <c r="K54" s="35" t="s">
        <v>324</v>
      </c>
      <c r="L54" s="35"/>
      <c r="M54" s="35"/>
      <c r="N54" s="35"/>
      <c r="O54" s="35"/>
      <c r="P54" s="38"/>
      <c r="Q54" s="38"/>
      <c r="R54" s="35"/>
    </row>
    <row r="55" spans="1:18" x14ac:dyDescent="0.25">
      <c r="A55" s="12"/>
      <c r="B55" s="4"/>
      <c r="C55" s="11"/>
      <c r="D55" s="11"/>
      <c r="E55" s="11"/>
      <c r="F55" s="11"/>
      <c r="G55" s="11"/>
      <c r="H55" s="11"/>
      <c r="I55" s="11"/>
      <c r="J55" s="11"/>
      <c r="K55" s="11"/>
      <c r="L55" s="11"/>
      <c r="M55" s="11"/>
      <c r="N55" s="11"/>
      <c r="O55" s="11"/>
      <c r="P55" s="11"/>
      <c r="Q55" s="11"/>
      <c r="R55" s="11"/>
    </row>
    <row r="56" spans="1:18" x14ac:dyDescent="0.25">
      <c r="A56" s="12"/>
      <c r="B56" s="130" t="s">
        <v>654</v>
      </c>
      <c r="C56" s="24" t="s">
        <v>324</v>
      </c>
      <c r="D56" s="23"/>
      <c r="E56" s="23"/>
      <c r="F56" s="23"/>
      <c r="G56" s="24"/>
      <c r="H56" s="23"/>
      <c r="I56" s="23"/>
      <c r="J56" s="23"/>
      <c r="K56" s="24" t="s">
        <v>324</v>
      </c>
      <c r="L56" s="23"/>
      <c r="M56" s="23"/>
      <c r="N56" s="23"/>
      <c r="O56" s="24"/>
      <c r="P56" s="23"/>
      <c r="Q56" s="23"/>
      <c r="R56" s="23"/>
    </row>
    <row r="57" spans="1:18" ht="15.75" thickBot="1" x14ac:dyDescent="0.3">
      <c r="A57" s="12"/>
      <c r="B57" s="78" t="s">
        <v>648</v>
      </c>
      <c r="C57" s="16" t="s">
        <v>324</v>
      </c>
      <c r="D57" s="32"/>
      <c r="E57" s="76" t="s">
        <v>390</v>
      </c>
      <c r="F57" s="32" t="s">
        <v>324</v>
      </c>
      <c r="G57" s="16"/>
      <c r="H57" s="32"/>
      <c r="I57" s="76" t="s">
        <v>390</v>
      </c>
      <c r="J57" s="32" t="s">
        <v>324</v>
      </c>
      <c r="K57" s="16" t="s">
        <v>324</v>
      </c>
      <c r="L57" s="15"/>
      <c r="M57" s="34">
        <v>3.75</v>
      </c>
      <c r="N57" s="32" t="s">
        <v>338</v>
      </c>
      <c r="O57" s="16"/>
      <c r="P57" s="15"/>
      <c r="Q57" s="34">
        <v>74</v>
      </c>
      <c r="R57" s="32" t="s">
        <v>324</v>
      </c>
    </row>
    <row r="58" spans="1:18" x14ac:dyDescent="0.25">
      <c r="A58" s="12"/>
      <c r="B58" s="35"/>
      <c r="C58" s="35" t="s">
        <v>324</v>
      </c>
      <c r="D58" s="35"/>
      <c r="E58" s="35"/>
      <c r="F58" s="35"/>
      <c r="G58" s="35"/>
      <c r="H58" s="36"/>
      <c r="I58" s="36"/>
      <c r="J58" s="35"/>
      <c r="K58" s="35" t="s">
        <v>324</v>
      </c>
      <c r="L58" s="35"/>
      <c r="M58" s="35"/>
      <c r="N58" s="35"/>
      <c r="O58" s="35"/>
      <c r="P58" s="36"/>
      <c r="Q58" s="36"/>
      <c r="R58" s="35"/>
    </row>
    <row r="59" spans="1:18" ht="15.75" thickBot="1" x14ac:dyDescent="0.3">
      <c r="A59" s="12"/>
      <c r="B59" s="37"/>
      <c r="C59" s="24" t="s">
        <v>324</v>
      </c>
      <c r="D59" s="23"/>
      <c r="E59" s="23"/>
      <c r="F59" s="23"/>
      <c r="G59" s="24"/>
      <c r="H59" s="27" t="s">
        <v>337</v>
      </c>
      <c r="I59" s="86" t="s">
        <v>390</v>
      </c>
      <c r="J59" s="27" t="s">
        <v>324</v>
      </c>
      <c r="K59" s="24" t="s">
        <v>324</v>
      </c>
      <c r="L59" s="23"/>
      <c r="M59" s="23"/>
      <c r="N59" s="23"/>
      <c r="O59" s="24"/>
      <c r="P59" s="25" t="s">
        <v>337</v>
      </c>
      <c r="Q59" s="29">
        <v>74</v>
      </c>
      <c r="R59" s="27" t="s">
        <v>324</v>
      </c>
    </row>
    <row r="60" spans="1:18" ht="15.75" thickTop="1" x14ac:dyDescent="0.25">
      <c r="A60" s="12"/>
      <c r="B60" s="35"/>
      <c r="C60" s="35" t="s">
        <v>324</v>
      </c>
      <c r="D60" s="35"/>
      <c r="E60" s="35"/>
      <c r="F60" s="35"/>
      <c r="G60" s="35"/>
      <c r="H60" s="38"/>
      <c r="I60" s="38"/>
      <c r="J60" s="35"/>
      <c r="K60" s="35" t="s">
        <v>324</v>
      </c>
      <c r="L60" s="35"/>
      <c r="M60" s="35"/>
      <c r="N60" s="35"/>
      <c r="O60" s="35"/>
      <c r="P60" s="38"/>
      <c r="Q60" s="38"/>
      <c r="R60" s="35"/>
    </row>
    <row r="61" spans="1:18" x14ac:dyDescent="0.25">
      <c r="A61" s="12"/>
      <c r="B61" s="4"/>
      <c r="C61" s="11"/>
      <c r="D61" s="11"/>
      <c r="E61" s="11"/>
      <c r="F61" s="11"/>
      <c r="G61" s="11"/>
      <c r="H61" s="11"/>
      <c r="I61" s="11"/>
      <c r="J61" s="11"/>
      <c r="K61" s="11"/>
      <c r="L61" s="11"/>
      <c r="M61" s="11"/>
      <c r="N61" s="11"/>
      <c r="O61" s="11"/>
      <c r="P61" s="11"/>
      <c r="Q61" s="11"/>
      <c r="R61" s="11"/>
    </row>
    <row r="62" spans="1:18" x14ac:dyDescent="0.25">
      <c r="A62" s="12"/>
      <c r="B62" s="112" t="s">
        <v>57</v>
      </c>
      <c r="C62" s="16" t="s">
        <v>324</v>
      </c>
      <c r="D62" s="4"/>
      <c r="E62" s="4"/>
      <c r="F62" s="4"/>
      <c r="G62" s="16"/>
      <c r="H62" s="4"/>
      <c r="I62" s="4"/>
      <c r="J62" s="4"/>
      <c r="K62" s="16" t="s">
        <v>324</v>
      </c>
      <c r="L62" s="4"/>
      <c r="M62" s="4"/>
      <c r="N62" s="4"/>
      <c r="O62" s="16"/>
      <c r="P62" s="4"/>
      <c r="Q62" s="4"/>
      <c r="R62" s="4"/>
    </row>
    <row r="63" spans="1:18" ht="15.75" thickBot="1" x14ac:dyDescent="0.3">
      <c r="A63" s="12"/>
      <c r="B63" s="77" t="s">
        <v>649</v>
      </c>
      <c r="C63" s="24" t="s">
        <v>324</v>
      </c>
      <c r="D63" s="25"/>
      <c r="E63" s="29">
        <v>2.06</v>
      </c>
      <c r="F63" s="27" t="s">
        <v>338</v>
      </c>
      <c r="G63" s="24"/>
      <c r="H63" s="25" t="s">
        <v>337</v>
      </c>
      <c r="I63" s="26">
        <v>36083</v>
      </c>
      <c r="J63" s="27" t="s">
        <v>324</v>
      </c>
      <c r="K63" s="24" t="s">
        <v>324</v>
      </c>
      <c r="L63" s="25"/>
      <c r="M63" s="29">
        <v>2.41</v>
      </c>
      <c r="N63" s="27" t="s">
        <v>338</v>
      </c>
      <c r="O63" s="24"/>
      <c r="P63" s="25" t="s">
        <v>337</v>
      </c>
      <c r="Q63" s="26">
        <v>46393</v>
      </c>
      <c r="R63" s="27" t="s">
        <v>324</v>
      </c>
    </row>
    <row r="64" spans="1:18" ht="15.75" thickTop="1" x14ac:dyDescent="0.25">
      <c r="A64" s="12"/>
      <c r="B64" s="35"/>
      <c r="C64" s="35" t="s">
        <v>324</v>
      </c>
      <c r="D64" s="35"/>
      <c r="E64" s="35"/>
      <c r="F64" s="35"/>
      <c r="G64" s="35"/>
      <c r="H64" s="38"/>
      <c r="I64" s="38"/>
      <c r="J64" s="35"/>
      <c r="K64" s="35" t="s">
        <v>324</v>
      </c>
      <c r="L64" s="35"/>
      <c r="M64" s="35"/>
      <c r="N64" s="35"/>
      <c r="O64" s="35"/>
      <c r="P64" s="38"/>
      <c r="Q64" s="38"/>
      <c r="R64" s="35"/>
    </row>
    <row r="65" spans="1:18" ht="15.75" thickBot="1" x14ac:dyDescent="0.3">
      <c r="A65" s="12"/>
      <c r="B65" s="39"/>
      <c r="C65" s="39" t="s">
        <v>324</v>
      </c>
      <c r="D65" s="39"/>
      <c r="E65" s="39"/>
      <c r="F65" s="39"/>
      <c r="G65" s="39"/>
      <c r="H65" s="39"/>
      <c r="I65" s="39"/>
      <c r="J65" s="39"/>
      <c r="K65" s="39" t="s">
        <v>324</v>
      </c>
      <c r="L65" s="39"/>
      <c r="M65" s="39"/>
      <c r="N65" s="39"/>
      <c r="O65" s="39"/>
      <c r="P65" s="39"/>
      <c r="Q65" s="39"/>
      <c r="R65" s="39"/>
    </row>
    <row r="66" spans="1:18" x14ac:dyDescent="0.25">
      <c r="A66" s="12"/>
      <c r="B66" s="70" t="s">
        <v>655</v>
      </c>
      <c r="C66" s="70"/>
      <c r="D66" s="70"/>
      <c r="E66" s="70"/>
      <c r="F66" s="70"/>
      <c r="G66" s="70"/>
      <c r="H66" s="70"/>
      <c r="I66" s="70"/>
      <c r="J66" s="70"/>
      <c r="K66" s="70"/>
      <c r="L66" s="70"/>
      <c r="M66" s="70"/>
      <c r="N66" s="70"/>
      <c r="O66" s="70"/>
      <c r="P66" s="70"/>
      <c r="Q66" s="70"/>
      <c r="R66" s="70"/>
    </row>
    <row r="67" spans="1:18" x14ac:dyDescent="0.25">
      <c r="A67" s="12"/>
      <c r="B67" s="68"/>
      <c r="C67" s="68"/>
      <c r="D67" s="68"/>
      <c r="E67" s="68"/>
      <c r="F67" s="68"/>
      <c r="G67" s="68"/>
      <c r="H67" s="68"/>
      <c r="I67" s="68"/>
      <c r="J67" s="68"/>
      <c r="K67" s="68"/>
      <c r="L67" s="68"/>
      <c r="M67" s="68"/>
      <c r="N67" s="68"/>
      <c r="O67" s="68"/>
      <c r="P67" s="68"/>
      <c r="Q67" s="68"/>
      <c r="R67" s="68"/>
    </row>
    <row r="68" spans="1:18" x14ac:dyDescent="0.25">
      <c r="A68" s="12"/>
      <c r="B68" s="67" t="s">
        <v>656</v>
      </c>
      <c r="C68" s="67"/>
      <c r="D68" s="67"/>
      <c r="E68" s="67"/>
      <c r="F68" s="67"/>
      <c r="G68" s="67"/>
      <c r="H68" s="67"/>
      <c r="I68" s="67"/>
      <c r="J68" s="67"/>
      <c r="K68" s="67"/>
      <c r="L68" s="67"/>
      <c r="M68" s="67"/>
      <c r="N68" s="67"/>
      <c r="O68" s="67"/>
      <c r="P68" s="67"/>
      <c r="Q68" s="67"/>
      <c r="R68" s="67"/>
    </row>
    <row r="69" spans="1:18" x14ac:dyDescent="0.25">
      <c r="A69" s="12"/>
      <c r="B69" s="67" t="s">
        <v>657</v>
      </c>
      <c r="C69" s="67"/>
      <c r="D69" s="67"/>
      <c r="E69" s="67"/>
      <c r="F69" s="67"/>
      <c r="G69" s="67"/>
      <c r="H69" s="67"/>
      <c r="I69" s="67"/>
      <c r="J69" s="67"/>
      <c r="K69" s="67"/>
      <c r="L69" s="67"/>
      <c r="M69" s="67"/>
      <c r="N69" s="67"/>
      <c r="O69" s="67"/>
      <c r="P69" s="67"/>
      <c r="Q69" s="67"/>
      <c r="R69" s="67"/>
    </row>
    <row r="70" spans="1:18" x14ac:dyDescent="0.25">
      <c r="A70" s="12"/>
      <c r="B70" s="67" t="s">
        <v>658</v>
      </c>
      <c r="C70" s="67"/>
      <c r="D70" s="67"/>
      <c r="E70" s="67"/>
      <c r="F70" s="67"/>
      <c r="G70" s="67"/>
      <c r="H70" s="67"/>
      <c r="I70" s="67"/>
      <c r="J70" s="67"/>
      <c r="K70" s="67"/>
      <c r="L70" s="67"/>
      <c r="M70" s="67"/>
      <c r="N70" s="67"/>
      <c r="O70" s="67"/>
      <c r="P70" s="67"/>
      <c r="Q70" s="67"/>
      <c r="R70" s="67"/>
    </row>
    <row r="71" spans="1:18" x14ac:dyDescent="0.25">
      <c r="A71" s="12"/>
      <c r="B71" s="67" t="s">
        <v>659</v>
      </c>
      <c r="C71" s="67"/>
      <c r="D71" s="67"/>
      <c r="E71" s="67"/>
      <c r="F71" s="67"/>
      <c r="G71" s="67"/>
      <c r="H71" s="67"/>
      <c r="I71" s="67"/>
      <c r="J71" s="67"/>
      <c r="K71" s="67"/>
      <c r="L71" s="67"/>
      <c r="M71" s="67"/>
      <c r="N71" s="67"/>
      <c r="O71" s="67"/>
      <c r="P71" s="67"/>
      <c r="Q71" s="67"/>
      <c r="R71" s="67"/>
    </row>
    <row r="72" spans="1:18" x14ac:dyDescent="0.25">
      <c r="A72" s="12"/>
      <c r="B72" s="67" t="s">
        <v>660</v>
      </c>
      <c r="C72" s="67"/>
      <c r="D72" s="67"/>
      <c r="E72" s="67"/>
      <c r="F72" s="67"/>
      <c r="G72" s="67"/>
      <c r="H72" s="67"/>
      <c r="I72" s="67"/>
      <c r="J72" s="67"/>
      <c r="K72" s="67"/>
      <c r="L72" s="67"/>
      <c r="M72" s="67"/>
      <c r="N72" s="67"/>
      <c r="O72" s="67"/>
      <c r="P72" s="67"/>
      <c r="Q72" s="67"/>
      <c r="R72" s="67"/>
    </row>
    <row r="73" spans="1:18" ht="25.5" customHeight="1" x14ac:dyDescent="0.25">
      <c r="A73" s="12"/>
      <c r="B73" s="67" t="s">
        <v>661</v>
      </c>
      <c r="C73" s="67"/>
      <c r="D73" s="67"/>
      <c r="E73" s="67"/>
      <c r="F73" s="67"/>
      <c r="G73" s="67"/>
      <c r="H73" s="67"/>
      <c r="I73" s="67"/>
      <c r="J73" s="67"/>
      <c r="K73" s="67"/>
      <c r="L73" s="67"/>
      <c r="M73" s="67"/>
      <c r="N73" s="67"/>
      <c r="O73" s="67"/>
      <c r="P73" s="67"/>
      <c r="Q73" s="67"/>
      <c r="R73" s="67"/>
    </row>
    <row r="74" spans="1:18" x14ac:dyDescent="0.25">
      <c r="A74" s="12"/>
      <c r="B74" s="67" t="s">
        <v>662</v>
      </c>
      <c r="C74" s="67"/>
      <c r="D74" s="67"/>
      <c r="E74" s="67"/>
      <c r="F74" s="67"/>
      <c r="G74" s="67"/>
      <c r="H74" s="67"/>
      <c r="I74" s="67"/>
      <c r="J74" s="67"/>
      <c r="K74" s="67"/>
      <c r="L74" s="67"/>
      <c r="M74" s="67"/>
      <c r="N74" s="67"/>
      <c r="O74" s="67"/>
      <c r="P74" s="67"/>
      <c r="Q74" s="67"/>
      <c r="R74" s="67"/>
    </row>
    <row r="75" spans="1:18" ht="25.5" customHeight="1" x14ac:dyDescent="0.25">
      <c r="A75" s="12"/>
      <c r="B75" s="67" t="s">
        <v>663</v>
      </c>
      <c r="C75" s="67"/>
      <c r="D75" s="67"/>
      <c r="E75" s="67"/>
      <c r="F75" s="67"/>
      <c r="G75" s="67"/>
      <c r="H75" s="67"/>
      <c r="I75" s="67"/>
      <c r="J75" s="67"/>
      <c r="K75" s="67"/>
      <c r="L75" s="67"/>
      <c r="M75" s="67"/>
      <c r="N75" s="67"/>
      <c r="O75" s="67"/>
      <c r="P75" s="67"/>
      <c r="Q75" s="67"/>
      <c r="R75" s="67"/>
    </row>
    <row r="76" spans="1:18" x14ac:dyDescent="0.25">
      <c r="A76" s="12"/>
      <c r="B76" s="67" t="s">
        <v>664</v>
      </c>
      <c r="C76" s="67"/>
      <c r="D76" s="67"/>
      <c r="E76" s="67"/>
      <c r="F76" s="67"/>
      <c r="G76" s="67"/>
      <c r="H76" s="67"/>
      <c r="I76" s="67"/>
      <c r="J76" s="67"/>
      <c r="K76" s="67"/>
      <c r="L76" s="67"/>
      <c r="M76" s="67"/>
      <c r="N76" s="67"/>
      <c r="O76" s="67"/>
      <c r="P76" s="67"/>
      <c r="Q76" s="67"/>
      <c r="R76" s="67"/>
    </row>
    <row r="77" spans="1:18" ht="25.5" customHeight="1" x14ac:dyDescent="0.25">
      <c r="A77" s="12"/>
      <c r="B77" s="67" t="s">
        <v>665</v>
      </c>
      <c r="C77" s="67"/>
      <c r="D77" s="67"/>
      <c r="E77" s="67"/>
      <c r="F77" s="67"/>
      <c r="G77" s="67"/>
      <c r="H77" s="67"/>
      <c r="I77" s="67"/>
      <c r="J77" s="67"/>
      <c r="K77" s="67"/>
      <c r="L77" s="67"/>
      <c r="M77" s="67"/>
      <c r="N77" s="67"/>
      <c r="O77" s="67"/>
      <c r="P77" s="67"/>
      <c r="Q77" s="67"/>
      <c r="R77" s="67"/>
    </row>
    <row r="78" spans="1:18" x14ac:dyDescent="0.25">
      <c r="A78" s="12"/>
      <c r="B78" s="67" t="s">
        <v>666</v>
      </c>
      <c r="C78" s="67"/>
      <c r="D78" s="67"/>
      <c r="E78" s="67"/>
      <c r="F78" s="67"/>
      <c r="G78" s="67"/>
      <c r="H78" s="67"/>
      <c r="I78" s="67"/>
      <c r="J78" s="67"/>
      <c r="K78" s="67"/>
      <c r="L78" s="67"/>
      <c r="M78" s="67"/>
      <c r="N78" s="67"/>
      <c r="O78" s="67"/>
      <c r="P78" s="67"/>
      <c r="Q78" s="67"/>
      <c r="R78" s="67"/>
    </row>
    <row r="79" spans="1:18" ht="89.25" customHeight="1" x14ac:dyDescent="0.25">
      <c r="A79" s="12"/>
      <c r="B79" s="67" t="s">
        <v>667</v>
      </c>
      <c r="C79" s="67"/>
      <c r="D79" s="67"/>
      <c r="E79" s="67"/>
      <c r="F79" s="67"/>
      <c r="G79" s="67"/>
      <c r="H79" s="67"/>
      <c r="I79" s="67"/>
      <c r="J79" s="67"/>
      <c r="K79" s="67"/>
      <c r="L79" s="67"/>
      <c r="M79" s="67"/>
      <c r="N79" s="67"/>
      <c r="O79" s="67"/>
      <c r="P79" s="67"/>
      <c r="Q79" s="67"/>
      <c r="R79" s="67"/>
    </row>
    <row r="80" spans="1:18" ht="38.25" customHeight="1" x14ac:dyDescent="0.25">
      <c r="A80" s="12"/>
      <c r="B80" s="67" t="s">
        <v>668</v>
      </c>
      <c r="C80" s="67"/>
      <c r="D80" s="67"/>
      <c r="E80" s="67"/>
      <c r="F80" s="67"/>
      <c r="G80" s="67"/>
      <c r="H80" s="67"/>
      <c r="I80" s="67"/>
      <c r="J80" s="67"/>
      <c r="K80" s="67"/>
      <c r="L80" s="67"/>
      <c r="M80" s="67"/>
      <c r="N80" s="67"/>
      <c r="O80" s="67"/>
      <c r="P80" s="67"/>
      <c r="Q80" s="67"/>
      <c r="R80" s="67"/>
    </row>
    <row r="81" spans="1:18" ht="38.25" customHeight="1" x14ac:dyDescent="0.25">
      <c r="A81" s="12"/>
      <c r="B81" s="67" t="s">
        <v>669</v>
      </c>
      <c r="C81" s="67"/>
      <c r="D81" s="67"/>
      <c r="E81" s="67"/>
      <c r="F81" s="67"/>
      <c r="G81" s="67"/>
      <c r="H81" s="67"/>
      <c r="I81" s="67"/>
      <c r="J81" s="67"/>
      <c r="K81" s="67"/>
      <c r="L81" s="67"/>
      <c r="M81" s="67"/>
      <c r="N81" s="67"/>
      <c r="O81" s="67"/>
      <c r="P81" s="67"/>
      <c r="Q81" s="67"/>
      <c r="R81" s="67"/>
    </row>
    <row r="82" spans="1:18" ht="63.75" customHeight="1" x14ac:dyDescent="0.25">
      <c r="A82" s="12"/>
      <c r="B82" s="67" t="s">
        <v>670</v>
      </c>
      <c r="C82" s="67"/>
      <c r="D82" s="67"/>
      <c r="E82" s="67"/>
      <c r="F82" s="67"/>
      <c r="G82" s="67"/>
      <c r="H82" s="67"/>
      <c r="I82" s="67"/>
      <c r="J82" s="67"/>
      <c r="K82" s="67"/>
      <c r="L82" s="67"/>
      <c r="M82" s="67"/>
      <c r="N82" s="67"/>
      <c r="O82" s="67"/>
      <c r="P82" s="67"/>
      <c r="Q82" s="67"/>
      <c r="R82" s="67"/>
    </row>
  </sheetData>
  <mergeCells count="70">
    <mergeCell ref="B82:R82"/>
    <mergeCell ref="B76:R76"/>
    <mergeCell ref="B77:R77"/>
    <mergeCell ref="B78:R78"/>
    <mergeCell ref="B79:R79"/>
    <mergeCell ref="B80:R80"/>
    <mergeCell ref="B81:R81"/>
    <mergeCell ref="B70:R70"/>
    <mergeCell ref="B71:R71"/>
    <mergeCell ref="B72:R72"/>
    <mergeCell ref="B73:R73"/>
    <mergeCell ref="B74:R74"/>
    <mergeCell ref="B75:R75"/>
    <mergeCell ref="B6:R6"/>
    <mergeCell ref="B7:R7"/>
    <mergeCell ref="B66:R66"/>
    <mergeCell ref="B67:R67"/>
    <mergeCell ref="B68:R68"/>
    <mergeCell ref="B69:R69"/>
    <mergeCell ref="C61:F61"/>
    <mergeCell ref="G61:J61"/>
    <mergeCell ref="K61:N61"/>
    <mergeCell ref="O61:R61"/>
    <mergeCell ref="A1:A2"/>
    <mergeCell ref="B1:R1"/>
    <mergeCell ref="B2:R2"/>
    <mergeCell ref="B3:R3"/>
    <mergeCell ref="A4:A82"/>
    <mergeCell ref="B4:R4"/>
    <mergeCell ref="C45:F45"/>
    <mergeCell ref="G45:J45"/>
    <mergeCell ref="K45:N45"/>
    <mergeCell ref="O45:R45"/>
    <mergeCell ref="C55:F55"/>
    <mergeCell ref="G55:J55"/>
    <mergeCell ref="K55:N55"/>
    <mergeCell ref="O55:R55"/>
    <mergeCell ref="C34:F34"/>
    <mergeCell ref="G34:J34"/>
    <mergeCell ref="K34:N34"/>
    <mergeCell ref="O34:R34"/>
    <mergeCell ref="C36:F36"/>
    <mergeCell ref="G36:J36"/>
    <mergeCell ref="K36:N36"/>
    <mergeCell ref="O36:R36"/>
    <mergeCell ref="R10:R11"/>
    <mergeCell ref="C12:F12"/>
    <mergeCell ref="G12:J12"/>
    <mergeCell ref="K12:N12"/>
    <mergeCell ref="O12:R12"/>
    <mergeCell ref="C23:F23"/>
    <mergeCell ref="G23:J23"/>
    <mergeCell ref="K23:N23"/>
    <mergeCell ref="O23:R23"/>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0.42578125" bestFit="1" customWidth="1"/>
    <col min="2" max="2" width="36.5703125" bestFit="1" customWidth="1"/>
    <col min="3" max="3" width="8" customWidth="1"/>
    <col min="4" max="4" width="36.5703125" customWidth="1"/>
    <col min="5" max="5" width="22.42578125" customWidth="1"/>
    <col min="6" max="6" width="13.85546875" customWidth="1"/>
    <col min="7" max="7" width="8" customWidth="1"/>
    <col min="8" max="8" width="10.42578125" customWidth="1"/>
    <col min="9" max="9" width="22.42578125" customWidth="1"/>
    <col min="10" max="10" width="13.85546875" customWidth="1"/>
    <col min="11" max="11" width="36.140625" customWidth="1"/>
    <col min="12" max="12" width="10.42578125" customWidth="1"/>
    <col min="13" max="13" width="21.42578125" customWidth="1"/>
    <col min="14" max="14" width="13.85546875" customWidth="1"/>
  </cols>
  <sheetData>
    <row r="1" spans="1:14" ht="15" customHeight="1" x14ac:dyDescent="0.25">
      <c r="A1" s="9" t="s">
        <v>3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71</v>
      </c>
      <c r="B3" s="11" t="s">
        <v>7</v>
      </c>
      <c r="C3" s="11"/>
      <c r="D3" s="11"/>
      <c r="E3" s="11"/>
      <c r="F3" s="11"/>
      <c r="G3" s="11"/>
      <c r="H3" s="11"/>
      <c r="I3" s="11"/>
      <c r="J3" s="11"/>
      <c r="K3" s="11"/>
      <c r="L3" s="11"/>
      <c r="M3" s="11"/>
      <c r="N3" s="11"/>
    </row>
    <row r="4" spans="1:14" ht="15" customHeight="1" x14ac:dyDescent="0.25">
      <c r="A4" s="12" t="s">
        <v>311</v>
      </c>
      <c r="B4" s="11" t="s">
        <v>7</v>
      </c>
      <c r="C4" s="11"/>
      <c r="D4" s="11"/>
      <c r="E4" s="11"/>
      <c r="F4" s="11"/>
      <c r="G4" s="11"/>
      <c r="H4" s="11"/>
      <c r="I4" s="11"/>
      <c r="J4" s="11"/>
      <c r="K4" s="11"/>
      <c r="L4" s="11"/>
      <c r="M4" s="11"/>
      <c r="N4" s="11"/>
    </row>
    <row r="5" spans="1:14" x14ac:dyDescent="0.25">
      <c r="A5" s="12"/>
      <c r="B5" s="13">
        <v>8</v>
      </c>
      <c r="C5" s="14"/>
      <c r="D5" s="13" t="s">
        <v>311</v>
      </c>
    </row>
    <row r="6" spans="1:14" x14ac:dyDescent="0.25">
      <c r="A6" s="12"/>
      <c r="B6" s="67" t="s">
        <v>672</v>
      </c>
      <c r="C6" s="67"/>
      <c r="D6" s="67"/>
      <c r="E6" s="67"/>
      <c r="F6" s="67"/>
      <c r="G6" s="67"/>
      <c r="H6" s="67"/>
      <c r="I6" s="67"/>
      <c r="J6" s="67"/>
      <c r="K6" s="67"/>
      <c r="L6" s="67"/>
      <c r="M6" s="67"/>
      <c r="N6" s="67"/>
    </row>
    <row r="7" spans="1:14" x14ac:dyDescent="0.25">
      <c r="A7" s="12"/>
      <c r="B7" s="68"/>
      <c r="C7" s="68"/>
      <c r="D7" s="68"/>
      <c r="E7" s="68"/>
      <c r="F7" s="68"/>
      <c r="G7" s="68"/>
      <c r="H7" s="68"/>
      <c r="I7" s="68"/>
      <c r="J7" s="68"/>
      <c r="K7" s="68"/>
      <c r="L7" s="68"/>
      <c r="M7" s="68"/>
      <c r="N7" s="68"/>
    </row>
    <row r="8" spans="1:14" ht="15.75" thickBot="1" x14ac:dyDescent="0.3">
      <c r="A8" s="12"/>
      <c r="B8" s="4"/>
      <c r="C8" s="4"/>
      <c r="D8" s="4"/>
      <c r="E8" s="4"/>
      <c r="F8" s="4"/>
      <c r="G8" s="4"/>
      <c r="H8" s="4"/>
      <c r="I8" s="4"/>
      <c r="J8" s="4"/>
      <c r="K8" s="4"/>
      <c r="L8" s="4"/>
      <c r="M8" s="4"/>
      <c r="N8" s="4"/>
    </row>
    <row r="9" spans="1:14" ht="15.75" thickBot="1" x14ac:dyDescent="0.3">
      <c r="A9" s="12"/>
      <c r="B9" s="61" t="s">
        <v>379</v>
      </c>
      <c r="C9" s="49" t="s">
        <v>324</v>
      </c>
      <c r="D9" s="113" t="s">
        <v>673</v>
      </c>
      <c r="E9" s="113"/>
      <c r="F9" s="49"/>
      <c r="G9" s="49" t="s">
        <v>324</v>
      </c>
      <c r="H9" s="113" t="s">
        <v>674</v>
      </c>
      <c r="I9" s="113"/>
      <c r="J9" s="49"/>
      <c r="K9" s="49"/>
      <c r="L9" s="113" t="s">
        <v>675</v>
      </c>
      <c r="M9" s="113"/>
      <c r="N9" s="49"/>
    </row>
    <row r="10" spans="1:14" x14ac:dyDescent="0.25">
      <c r="A10" s="12"/>
      <c r="B10" s="4"/>
      <c r="C10" s="81"/>
      <c r="D10" s="81"/>
      <c r="E10" s="81"/>
      <c r="F10" s="81"/>
      <c r="G10" s="81"/>
      <c r="H10" s="81"/>
      <c r="I10" s="81"/>
      <c r="J10" s="81"/>
      <c r="K10" s="81"/>
      <c r="L10" s="81"/>
      <c r="M10" s="81"/>
      <c r="N10" s="81"/>
    </row>
    <row r="11" spans="1:14" x14ac:dyDescent="0.25">
      <c r="A11" s="12"/>
      <c r="B11" s="73" t="s">
        <v>676</v>
      </c>
      <c r="C11" s="24" t="s">
        <v>324</v>
      </c>
      <c r="D11" s="23"/>
      <c r="E11" s="23"/>
      <c r="F11" s="23"/>
      <c r="G11" s="24" t="s">
        <v>324</v>
      </c>
      <c r="H11" s="23"/>
      <c r="I11" s="23"/>
      <c r="J11" s="23"/>
      <c r="K11" s="24"/>
      <c r="L11" s="23"/>
      <c r="M11" s="23"/>
      <c r="N11" s="23"/>
    </row>
    <row r="12" spans="1:14" x14ac:dyDescent="0.25">
      <c r="A12" s="12"/>
      <c r="B12" s="74" t="s">
        <v>677</v>
      </c>
      <c r="C12" s="16" t="s">
        <v>324</v>
      </c>
      <c r="D12" s="15" t="s">
        <v>337</v>
      </c>
      <c r="E12" s="31">
        <v>3065</v>
      </c>
      <c r="F12" s="32" t="s">
        <v>324</v>
      </c>
      <c r="G12" s="16" t="s">
        <v>324</v>
      </c>
      <c r="H12" s="15" t="s">
        <v>337</v>
      </c>
      <c r="I12" s="31">
        <v>3578</v>
      </c>
      <c r="J12" s="32" t="s">
        <v>324</v>
      </c>
      <c r="K12" s="16"/>
      <c r="L12" s="15" t="s">
        <v>337</v>
      </c>
      <c r="M12" s="31">
        <v>5170</v>
      </c>
      <c r="N12" s="32" t="s">
        <v>324</v>
      </c>
    </row>
    <row r="13" spans="1:14" ht="15.75" thickBot="1" x14ac:dyDescent="0.3">
      <c r="A13" s="12"/>
      <c r="B13" s="75" t="s">
        <v>678</v>
      </c>
      <c r="C13" s="24" t="s">
        <v>324</v>
      </c>
      <c r="D13" s="25"/>
      <c r="E13" s="29">
        <v>140</v>
      </c>
      <c r="F13" s="27" t="s">
        <v>324</v>
      </c>
      <c r="G13" s="24" t="s">
        <v>324</v>
      </c>
      <c r="H13" s="25"/>
      <c r="I13" s="29">
        <v>48</v>
      </c>
      <c r="J13" s="27" t="s">
        <v>324</v>
      </c>
      <c r="K13" s="24"/>
      <c r="L13" s="25"/>
      <c r="M13" s="29">
        <v>31</v>
      </c>
      <c r="N13" s="27" t="s">
        <v>324</v>
      </c>
    </row>
    <row r="14" spans="1:14" x14ac:dyDescent="0.25">
      <c r="A14" s="12"/>
      <c r="B14" s="35"/>
      <c r="C14" s="35" t="s">
        <v>324</v>
      </c>
      <c r="D14" s="36"/>
      <c r="E14" s="36"/>
      <c r="F14" s="35"/>
      <c r="G14" s="35" t="s">
        <v>324</v>
      </c>
      <c r="H14" s="36"/>
      <c r="I14" s="36"/>
      <c r="J14" s="35"/>
      <c r="K14" s="35"/>
      <c r="L14" s="36"/>
      <c r="M14" s="36"/>
      <c r="N14" s="35"/>
    </row>
    <row r="15" spans="1:14" x14ac:dyDescent="0.25">
      <c r="A15" s="12"/>
      <c r="B15" s="2"/>
      <c r="C15" s="16" t="s">
        <v>324</v>
      </c>
      <c r="D15" s="15"/>
      <c r="E15" s="31">
        <v>3205</v>
      </c>
      <c r="F15" s="32" t="s">
        <v>324</v>
      </c>
      <c r="G15" s="16" t="s">
        <v>324</v>
      </c>
      <c r="H15" s="15"/>
      <c r="I15" s="31">
        <v>3626</v>
      </c>
      <c r="J15" s="32" t="s">
        <v>324</v>
      </c>
      <c r="K15" s="16"/>
      <c r="L15" s="15"/>
      <c r="M15" s="31">
        <v>5201</v>
      </c>
      <c r="N15" s="32" t="s">
        <v>324</v>
      </c>
    </row>
    <row r="16" spans="1:14" x14ac:dyDescent="0.25">
      <c r="A16" s="12"/>
      <c r="B16" s="4"/>
      <c r="C16" s="11"/>
      <c r="D16" s="11"/>
      <c r="E16" s="11"/>
      <c r="F16" s="11"/>
      <c r="G16" s="11"/>
      <c r="H16" s="11"/>
      <c r="I16" s="11"/>
      <c r="J16" s="11"/>
      <c r="K16" s="11"/>
      <c r="L16" s="11"/>
      <c r="M16" s="11"/>
      <c r="N16" s="11"/>
    </row>
    <row r="17" spans="1:14" x14ac:dyDescent="0.25">
      <c r="A17" s="12"/>
      <c r="B17" s="73" t="s">
        <v>679</v>
      </c>
      <c r="C17" s="24" t="s">
        <v>324</v>
      </c>
      <c r="D17" s="23"/>
      <c r="E17" s="23"/>
      <c r="F17" s="23"/>
      <c r="G17" s="24" t="s">
        <v>324</v>
      </c>
      <c r="H17" s="23"/>
      <c r="I17" s="23"/>
      <c r="J17" s="23"/>
      <c r="K17" s="24"/>
      <c r="L17" s="23"/>
      <c r="M17" s="23"/>
      <c r="N17" s="23"/>
    </row>
    <row r="18" spans="1:14" x14ac:dyDescent="0.25">
      <c r="A18" s="12"/>
      <c r="B18" s="74" t="s">
        <v>677</v>
      </c>
      <c r="C18" s="16" t="s">
        <v>324</v>
      </c>
      <c r="D18" s="15"/>
      <c r="E18" s="34">
        <v>114</v>
      </c>
      <c r="F18" s="32" t="s">
        <v>324</v>
      </c>
      <c r="G18" s="16" t="s">
        <v>324</v>
      </c>
      <c r="H18" s="15"/>
      <c r="I18" s="34" t="s">
        <v>680</v>
      </c>
      <c r="J18" s="32" t="s">
        <v>459</v>
      </c>
      <c r="K18" s="16"/>
      <c r="L18" s="15"/>
      <c r="M18" s="34" t="s">
        <v>681</v>
      </c>
      <c r="N18" s="32" t="s">
        <v>459</v>
      </c>
    </row>
    <row r="19" spans="1:14" ht="15.75" thickBot="1" x14ac:dyDescent="0.3">
      <c r="A19" s="12"/>
      <c r="B19" s="75" t="s">
        <v>678</v>
      </c>
      <c r="C19" s="24" t="s">
        <v>324</v>
      </c>
      <c r="D19" s="25"/>
      <c r="E19" s="29">
        <v>22</v>
      </c>
      <c r="F19" s="27" t="s">
        <v>324</v>
      </c>
      <c r="G19" s="24" t="s">
        <v>324</v>
      </c>
      <c r="H19" s="25"/>
      <c r="I19" s="29">
        <v>22</v>
      </c>
      <c r="J19" s="27" t="s">
        <v>324</v>
      </c>
      <c r="K19" s="24"/>
      <c r="L19" s="25"/>
      <c r="M19" s="29" t="s">
        <v>682</v>
      </c>
      <c r="N19" s="27" t="s">
        <v>459</v>
      </c>
    </row>
    <row r="20" spans="1:14" x14ac:dyDescent="0.25">
      <c r="A20" s="12"/>
      <c r="B20" s="35"/>
      <c r="C20" s="35" t="s">
        <v>324</v>
      </c>
      <c r="D20" s="36"/>
      <c r="E20" s="36"/>
      <c r="F20" s="35"/>
      <c r="G20" s="35" t="s">
        <v>324</v>
      </c>
      <c r="H20" s="36"/>
      <c r="I20" s="36"/>
      <c r="J20" s="35"/>
      <c r="K20" s="35"/>
      <c r="L20" s="36"/>
      <c r="M20" s="36"/>
      <c r="N20" s="35"/>
    </row>
    <row r="21" spans="1:14" ht="15.75" thickBot="1" x14ac:dyDescent="0.3">
      <c r="A21" s="12"/>
      <c r="B21" s="2"/>
      <c r="C21" s="16" t="s">
        <v>324</v>
      </c>
      <c r="D21" s="15" t="s">
        <v>337</v>
      </c>
      <c r="E21" s="31">
        <v>3341</v>
      </c>
      <c r="F21" s="32" t="s">
        <v>324</v>
      </c>
      <c r="G21" s="16" t="s">
        <v>324</v>
      </c>
      <c r="H21" s="15" t="s">
        <v>337</v>
      </c>
      <c r="I21" s="31">
        <v>3236</v>
      </c>
      <c r="J21" s="32" t="s">
        <v>324</v>
      </c>
      <c r="K21" s="16"/>
      <c r="L21" s="15" t="s">
        <v>337</v>
      </c>
      <c r="M21" s="31">
        <v>3380</v>
      </c>
      <c r="N21" s="32" t="s">
        <v>324</v>
      </c>
    </row>
    <row r="22" spans="1:14" ht="15.75" thickTop="1" x14ac:dyDescent="0.25">
      <c r="A22" s="12"/>
      <c r="B22" s="35"/>
      <c r="C22" s="35" t="s">
        <v>324</v>
      </c>
      <c r="D22" s="38"/>
      <c r="E22" s="38"/>
      <c r="F22" s="35"/>
      <c r="G22" s="35" t="s">
        <v>324</v>
      </c>
      <c r="H22" s="38"/>
      <c r="I22" s="38"/>
      <c r="J22" s="35"/>
      <c r="K22" s="35"/>
      <c r="L22" s="38"/>
      <c r="M22" s="38"/>
      <c r="N22" s="35"/>
    </row>
    <row r="23" spans="1:14" ht="15.75" thickBot="1" x14ac:dyDescent="0.3">
      <c r="A23" s="12"/>
      <c r="B23" s="39"/>
      <c r="C23" s="39" t="s">
        <v>324</v>
      </c>
      <c r="D23" s="39"/>
      <c r="E23" s="39"/>
      <c r="F23" s="39"/>
      <c r="G23" s="39" t="s">
        <v>324</v>
      </c>
      <c r="H23" s="39"/>
      <c r="I23" s="39"/>
      <c r="J23" s="39"/>
      <c r="K23" s="39"/>
      <c r="L23" s="39"/>
      <c r="M23" s="39"/>
      <c r="N23" s="39"/>
    </row>
    <row r="24" spans="1:14" x14ac:dyDescent="0.25">
      <c r="A24" s="12"/>
      <c r="B24" s="127"/>
      <c r="C24" s="127"/>
      <c r="D24" s="127"/>
      <c r="E24" s="127"/>
      <c r="F24" s="127"/>
      <c r="G24" s="127"/>
      <c r="H24" s="127"/>
      <c r="I24" s="127"/>
      <c r="J24" s="127"/>
      <c r="K24" s="127"/>
      <c r="L24" s="127"/>
      <c r="M24" s="127"/>
      <c r="N24" s="127"/>
    </row>
    <row r="25" spans="1:14" x14ac:dyDescent="0.25">
      <c r="A25" s="12"/>
      <c r="B25" s="67" t="s">
        <v>683</v>
      </c>
      <c r="C25" s="67"/>
      <c r="D25" s="67"/>
      <c r="E25" s="67"/>
      <c r="F25" s="67"/>
      <c r="G25" s="67"/>
      <c r="H25" s="67"/>
      <c r="I25" s="67"/>
      <c r="J25" s="67"/>
      <c r="K25" s="67"/>
      <c r="L25" s="67"/>
      <c r="M25" s="67"/>
      <c r="N25" s="67"/>
    </row>
    <row r="26" spans="1:14" x14ac:dyDescent="0.25">
      <c r="A26" s="12"/>
      <c r="B26" s="68"/>
      <c r="C26" s="68"/>
      <c r="D26" s="68"/>
      <c r="E26" s="68"/>
      <c r="F26" s="68"/>
      <c r="G26" s="68"/>
      <c r="H26" s="68"/>
      <c r="I26" s="68"/>
      <c r="J26" s="68"/>
      <c r="K26" s="68"/>
      <c r="L26" s="68"/>
      <c r="M26" s="68"/>
      <c r="N26" s="68"/>
    </row>
    <row r="27" spans="1:14" ht="15.75" thickBot="1" x14ac:dyDescent="0.3">
      <c r="A27" s="12"/>
      <c r="B27" s="4"/>
      <c r="C27" s="4"/>
      <c r="D27" s="4"/>
      <c r="E27" s="4"/>
      <c r="F27" s="4"/>
      <c r="G27" s="4"/>
      <c r="H27" s="4"/>
      <c r="I27" s="4"/>
      <c r="J27" s="4"/>
      <c r="K27" s="4"/>
      <c r="L27" s="4"/>
      <c r="M27" s="4"/>
      <c r="N27" s="4"/>
    </row>
    <row r="28" spans="1:14" ht="15.75" thickBot="1" x14ac:dyDescent="0.3">
      <c r="A28" s="12"/>
      <c r="B28" s="61" t="s">
        <v>379</v>
      </c>
      <c r="C28" s="49" t="s">
        <v>324</v>
      </c>
      <c r="D28" s="113" t="s">
        <v>673</v>
      </c>
      <c r="E28" s="113"/>
      <c r="F28" s="49"/>
      <c r="G28" s="49"/>
      <c r="H28" s="113" t="s">
        <v>674</v>
      </c>
      <c r="I28" s="113"/>
      <c r="J28" s="49"/>
      <c r="K28" s="49"/>
      <c r="L28" s="113" t="s">
        <v>675</v>
      </c>
      <c r="M28" s="113"/>
      <c r="N28" s="49"/>
    </row>
    <row r="29" spans="1:14" x14ac:dyDescent="0.25">
      <c r="A29" s="12"/>
      <c r="B29" s="4"/>
      <c r="C29" s="81"/>
      <c r="D29" s="81"/>
      <c r="E29" s="81"/>
      <c r="F29" s="81"/>
      <c r="G29" s="81"/>
      <c r="H29" s="81"/>
      <c r="I29" s="81"/>
      <c r="J29" s="81"/>
      <c r="K29" s="81"/>
      <c r="L29" s="81"/>
      <c r="M29" s="81"/>
      <c r="N29" s="81"/>
    </row>
    <row r="30" spans="1:14" ht="25.5" x14ac:dyDescent="0.25">
      <c r="A30" s="12"/>
      <c r="B30" s="22" t="s">
        <v>684</v>
      </c>
      <c r="C30" s="24" t="s">
        <v>324</v>
      </c>
      <c r="D30" s="25" t="s">
        <v>337</v>
      </c>
      <c r="E30" s="26">
        <v>12331</v>
      </c>
      <c r="F30" s="27" t="s">
        <v>324</v>
      </c>
      <c r="G30" s="24"/>
      <c r="H30" s="25" t="s">
        <v>337</v>
      </c>
      <c r="I30" s="29" t="s">
        <v>685</v>
      </c>
      <c r="J30" s="27" t="s">
        <v>459</v>
      </c>
      <c r="K30" s="24"/>
      <c r="L30" s="25" t="s">
        <v>337</v>
      </c>
      <c r="M30" s="29" t="s">
        <v>686</v>
      </c>
      <c r="N30" s="27" t="s">
        <v>459</v>
      </c>
    </row>
    <row r="31" spans="1:14" ht="25.5" x14ac:dyDescent="0.25">
      <c r="A31" s="12"/>
      <c r="B31" s="30" t="s">
        <v>687</v>
      </c>
      <c r="C31" s="16" t="s">
        <v>324</v>
      </c>
      <c r="D31" s="15"/>
      <c r="E31" s="34" t="s">
        <v>688</v>
      </c>
      <c r="F31" s="32" t="s">
        <v>459</v>
      </c>
      <c r="G31" s="16"/>
      <c r="H31" s="15"/>
      <c r="I31" s="34">
        <v>74</v>
      </c>
      <c r="J31" s="32" t="s">
        <v>324</v>
      </c>
      <c r="K31" s="16"/>
      <c r="L31" s="15"/>
      <c r="M31" s="34">
        <v>965</v>
      </c>
      <c r="N31" s="32" t="s">
        <v>324</v>
      </c>
    </row>
    <row r="32" spans="1:14" x14ac:dyDescent="0.25">
      <c r="A32" s="12"/>
      <c r="B32" s="22" t="s">
        <v>689</v>
      </c>
      <c r="C32" s="24" t="s">
        <v>324</v>
      </c>
      <c r="D32" s="25"/>
      <c r="E32" s="29" t="s">
        <v>690</v>
      </c>
      <c r="F32" s="27" t="s">
        <v>459</v>
      </c>
      <c r="G32" s="24"/>
      <c r="H32" s="25"/>
      <c r="I32" s="29">
        <v>14</v>
      </c>
      <c r="J32" s="27" t="s">
        <v>324</v>
      </c>
      <c r="K32" s="24"/>
      <c r="L32" s="25"/>
      <c r="M32" s="29">
        <v>15</v>
      </c>
      <c r="N32" s="27" t="s">
        <v>324</v>
      </c>
    </row>
    <row r="33" spans="1:14" ht="39" thickBot="1" x14ac:dyDescent="0.3">
      <c r="A33" s="12"/>
      <c r="B33" s="30" t="s">
        <v>691</v>
      </c>
      <c r="C33" s="16" t="s">
        <v>324</v>
      </c>
      <c r="D33" s="15"/>
      <c r="E33" s="34">
        <v>47</v>
      </c>
      <c r="F33" s="32" t="s">
        <v>324</v>
      </c>
      <c r="G33" s="16"/>
      <c r="H33" s="15"/>
      <c r="I33" s="34">
        <v>48</v>
      </c>
      <c r="J33" s="32" t="s">
        <v>324</v>
      </c>
      <c r="K33" s="16"/>
      <c r="L33" s="15"/>
      <c r="M33" s="34">
        <v>55</v>
      </c>
      <c r="N33" s="32" t="s">
        <v>324</v>
      </c>
    </row>
    <row r="34" spans="1:14" x14ac:dyDescent="0.25">
      <c r="A34" s="12"/>
      <c r="B34" s="35"/>
      <c r="C34" s="35" t="s">
        <v>324</v>
      </c>
      <c r="D34" s="36"/>
      <c r="E34" s="36"/>
      <c r="F34" s="35"/>
      <c r="G34" s="35"/>
      <c r="H34" s="36"/>
      <c r="I34" s="36"/>
      <c r="J34" s="35"/>
      <c r="K34" s="35"/>
      <c r="L34" s="36"/>
      <c r="M34" s="36"/>
      <c r="N34" s="35"/>
    </row>
    <row r="35" spans="1:14" ht="15.75" thickBot="1" x14ac:dyDescent="0.3">
      <c r="A35" s="12"/>
      <c r="B35" s="37"/>
      <c r="C35" s="24" t="s">
        <v>324</v>
      </c>
      <c r="D35" s="25" t="s">
        <v>337</v>
      </c>
      <c r="E35" s="26">
        <v>11642</v>
      </c>
      <c r="F35" s="27" t="s">
        <v>324</v>
      </c>
      <c r="G35" s="24"/>
      <c r="H35" s="25" t="s">
        <v>337</v>
      </c>
      <c r="I35" s="29" t="s">
        <v>692</v>
      </c>
      <c r="J35" s="27" t="s">
        <v>459</v>
      </c>
      <c r="K35" s="24"/>
      <c r="L35" s="25" t="s">
        <v>337</v>
      </c>
      <c r="M35" s="29" t="s">
        <v>693</v>
      </c>
      <c r="N35" s="27" t="s">
        <v>459</v>
      </c>
    </row>
    <row r="36" spans="1:14" ht="15.75" thickTop="1" x14ac:dyDescent="0.25">
      <c r="A36" s="12"/>
      <c r="B36" s="35"/>
      <c r="C36" s="35" t="s">
        <v>324</v>
      </c>
      <c r="D36" s="38"/>
      <c r="E36" s="38"/>
      <c r="F36" s="35"/>
      <c r="G36" s="35"/>
      <c r="H36" s="38"/>
      <c r="I36" s="38"/>
      <c r="J36" s="35"/>
      <c r="K36" s="35"/>
      <c r="L36" s="38"/>
      <c r="M36" s="38"/>
      <c r="N36" s="35"/>
    </row>
    <row r="37" spans="1:14" ht="15.75" thickBot="1" x14ac:dyDescent="0.3">
      <c r="A37" s="12"/>
      <c r="B37" s="39"/>
      <c r="C37" s="39" t="s">
        <v>324</v>
      </c>
      <c r="D37" s="39"/>
      <c r="E37" s="39"/>
      <c r="F37" s="39"/>
      <c r="G37" s="39"/>
      <c r="H37" s="39"/>
      <c r="I37" s="39"/>
      <c r="J37" s="39"/>
      <c r="K37" s="39"/>
      <c r="L37" s="39"/>
      <c r="M37" s="39"/>
      <c r="N37" s="39"/>
    </row>
    <row r="38" spans="1:14" x14ac:dyDescent="0.25">
      <c r="A38" s="12"/>
      <c r="B38" s="70" t="s">
        <v>694</v>
      </c>
      <c r="C38" s="70"/>
      <c r="D38" s="70"/>
      <c r="E38" s="70"/>
      <c r="F38" s="70"/>
      <c r="G38" s="70"/>
      <c r="H38" s="70"/>
      <c r="I38" s="70"/>
      <c r="J38" s="70"/>
      <c r="K38" s="70"/>
      <c r="L38" s="70"/>
      <c r="M38" s="70"/>
      <c r="N38" s="70"/>
    </row>
    <row r="39" spans="1:14" x14ac:dyDescent="0.25">
      <c r="A39" s="12"/>
      <c r="B39" s="68"/>
      <c r="C39" s="68"/>
      <c r="D39" s="68"/>
      <c r="E39" s="68"/>
      <c r="F39" s="68"/>
      <c r="G39" s="68"/>
      <c r="H39" s="68"/>
      <c r="I39" s="68"/>
      <c r="J39" s="68"/>
      <c r="K39" s="68"/>
      <c r="L39" s="68"/>
      <c r="M39" s="68"/>
      <c r="N39" s="68"/>
    </row>
    <row r="40" spans="1:14" ht="15.75" thickBot="1" x14ac:dyDescent="0.3">
      <c r="A40" s="12"/>
      <c r="B40" s="4"/>
      <c r="C40" s="4"/>
      <c r="D40" s="4"/>
      <c r="E40" s="4"/>
      <c r="F40" s="4"/>
      <c r="G40" s="4"/>
      <c r="H40" s="4"/>
      <c r="I40" s="4"/>
      <c r="J40" s="4"/>
    </row>
    <row r="41" spans="1:14" ht="15.75" thickBot="1" x14ac:dyDescent="0.3">
      <c r="A41" s="12"/>
      <c r="B41" s="61" t="s">
        <v>379</v>
      </c>
      <c r="C41" s="49" t="s">
        <v>380</v>
      </c>
      <c r="D41" s="113" t="s">
        <v>673</v>
      </c>
      <c r="E41" s="113"/>
      <c r="F41" s="49"/>
      <c r="G41" s="49" t="s">
        <v>380</v>
      </c>
      <c r="H41" s="113" t="s">
        <v>674</v>
      </c>
      <c r="I41" s="113"/>
      <c r="J41" s="49"/>
    </row>
    <row r="42" spans="1:14" x14ac:dyDescent="0.25">
      <c r="A42" s="12"/>
      <c r="B42" s="73" t="s">
        <v>695</v>
      </c>
      <c r="C42" s="24" t="s">
        <v>380</v>
      </c>
      <c r="D42" s="23"/>
      <c r="E42" s="23"/>
      <c r="F42" s="23"/>
      <c r="G42" s="24" t="s">
        <v>380</v>
      </c>
      <c r="H42" s="23"/>
      <c r="I42" s="23"/>
      <c r="J42" s="23"/>
    </row>
    <row r="43" spans="1:14" ht="25.5" x14ac:dyDescent="0.25">
      <c r="A43" s="12"/>
      <c r="B43" s="131" t="s">
        <v>696</v>
      </c>
      <c r="C43" s="16" t="s">
        <v>380</v>
      </c>
      <c r="D43" s="15" t="s">
        <v>337</v>
      </c>
      <c r="E43" s="31">
        <v>2432</v>
      </c>
      <c r="F43" s="32" t="s">
        <v>324</v>
      </c>
      <c r="G43" s="16" t="s">
        <v>380</v>
      </c>
      <c r="H43" s="15" t="s">
        <v>337</v>
      </c>
      <c r="I43" s="31">
        <v>2369</v>
      </c>
      <c r="J43" s="32" t="s">
        <v>324</v>
      </c>
    </row>
    <row r="44" spans="1:14" x14ac:dyDescent="0.25">
      <c r="A44" s="12"/>
      <c r="B44" s="132" t="s">
        <v>697</v>
      </c>
      <c r="C44" s="24" t="s">
        <v>380</v>
      </c>
      <c r="D44" s="25"/>
      <c r="E44" s="26">
        <v>3851</v>
      </c>
      <c r="F44" s="27" t="s">
        <v>324</v>
      </c>
      <c r="G44" s="24" t="s">
        <v>380</v>
      </c>
      <c r="H44" s="25"/>
      <c r="I44" s="26">
        <v>3834</v>
      </c>
      <c r="J44" s="27" t="s">
        <v>324</v>
      </c>
    </row>
    <row r="45" spans="1:14" x14ac:dyDescent="0.25">
      <c r="A45" s="12"/>
      <c r="B45" s="131" t="s">
        <v>698</v>
      </c>
      <c r="C45" s="16" t="s">
        <v>380</v>
      </c>
      <c r="D45" s="15"/>
      <c r="E45" s="31">
        <v>1255</v>
      </c>
      <c r="F45" s="32" t="s">
        <v>324</v>
      </c>
      <c r="G45" s="16" t="s">
        <v>380</v>
      </c>
      <c r="H45" s="15"/>
      <c r="I45" s="31">
        <v>1305</v>
      </c>
      <c r="J45" s="32" t="s">
        <v>324</v>
      </c>
    </row>
    <row r="46" spans="1:14" ht="25.5" x14ac:dyDescent="0.25">
      <c r="A46" s="12"/>
      <c r="B46" s="132" t="s">
        <v>44</v>
      </c>
      <c r="C46" s="24" t="s">
        <v>380</v>
      </c>
      <c r="D46" s="25"/>
      <c r="E46" s="29">
        <v>176</v>
      </c>
      <c r="F46" s="27" t="s">
        <v>324</v>
      </c>
      <c r="G46" s="24" t="s">
        <v>380</v>
      </c>
      <c r="H46" s="25"/>
      <c r="I46" s="29">
        <v>213</v>
      </c>
      <c r="J46" s="27" t="s">
        <v>324</v>
      </c>
    </row>
    <row r="47" spans="1:14" x14ac:dyDescent="0.25">
      <c r="A47" s="12"/>
      <c r="B47" s="131" t="s">
        <v>699</v>
      </c>
      <c r="C47" s="16" t="s">
        <v>380</v>
      </c>
      <c r="D47" s="15"/>
      <c r="E47" s="34">
        <v>556</v>
      </c>
      <c r="F47" s="32" t="s">
        <v>324</v>
      </c>
      <c r="G47" s="16" t="s">
        <v>380</v>
      </c>
      <c r="H47" s="15"/>
      <c r="I47" s="34">
        <v>568</v>
      </c>
      <c r="J47" s="32" t="s">
        <v>324</v>
      </c>
    </row>
    <row r="48" spans="1:14" x14ac:dyDescent="0.25">
      <c r="A48" s="12"/>
      <c r="B48" s="132" t="s">
        <v>700</v>
      </c>
      <c r="C48" s="24" t="s">
        <v>380</v>
      </c>
      <c r="D48" s="25"/>
      <c r="E48" s="29">
        <v>244</v>
      </c>
      <c r="F48" s="27" t="s">
        <v>324</v>
      </c>
      <c r="G48" s="24" t="s">
        <v>380</v>
      </c>
      <c r="H48" s="25"/>
      <c r="I48" s="29">
        <v>325</v>
      </c>
      <c r="J48" s="27" t="s">
        <v>324</v>
      </c>
    </row>
    <row r="49" spans="1:10" x14ac:dyDescent="0.25">
      <c r="A49" s="12"/>
      <c r="B49" s="131" t="s">
        <v>701</v>
      </c>
      <c r="C49" s="16" t="s">
        <v>380</v>
      </c>
      <c r="D49" s="15"/>
      <c r="E49" s="34">
        <v>1</v>
      </c>
      <c r="F49" s="32" t="s">
        <v>324</v>
      </c>
      <c r="G49" s="16" t="s">
        <v>380</v>
      </c>
      <c r="H49" s="15"/>
      <c r="I49" s="34">
        <v>3</v>
      </c>
      <c r="J49" s="32" t="s">
        <v>324</v>
      </c>
    </row>
    <row r="50" spans="1:10" x14ac:dyDescent="0.25">
      <c r="A50" s="12"/>
      <c r="B50" s="132" t="s">
        <v>702</v>
      </c>
      <c r="C50" s="24" t="s">
        <v>380</v>
      </c>
      <c r="D50" s="25"/>
      <c r="E50" s="29">
        <v>906</v>
      </c>
      <c r="F50" s="27" t="s">
        <v>324</v>
      </c>
      <c r="G50" s="24" t="s">
        <v>380</v>
      </c>
      <c r="H50" s="25"/>
      <c r="I50" s="26">
        <v>1210</v>
      </c>
      <c r="J50" s="27" t="s">
        <v>324</v>
      </c>
    </row>
    <row r="51" spans="1:10" x14ac:dyDescent="0.25">
      <c r="A51" s="12"/>
      <c r="B51" s="131" t="s">
        <v>703</v>
      </c>
      <c r="C51" s="16" t="s">
        <v>380</v>
      </c>
      <c r="D51" s="15"/>
      <c r="E51" s="31">
        <v>2515</v>
      </c>
      <c r="F51" s="32" t="s">
        <v>324</v>
      </c>
      <c r="G51" s="16" t="s">
        <v>380</v>
      </c>
      <c r="H51" s="15"/>
      <c r="I51" s="31">
        <v>3733</v>
      </c>
      <c r="J51" s="32" t="s">
        <v>324</v>
      </c>
    </row>
    <row r="52" spans="1:10" ht="15.75" thickBot="1" x14ac:dyDescent="0.3">
      <c r="A52" s="12"/>
      <c r="B52" s="132" t="s">
        <v>114</v>
      </c>
      <c r="C52" s="24" t="s">
        <v>380</v>
      </c>
      <c r="D52" s="25"/>
      <c r="E52" s="26">
        <v>2612</v>
      </c>
      <c r="F52" s="27" t="s">
        <v>324</v>
      </c>
      <c r="G52" s="24" t="s">
        <v>380</v>
      </c>
      <c r="H52" s="25"/>
      <c r="I52" s="26">
        <v>2407</v>
      </c>
      <c r="J52" s="27" t="s">
        <v>324</v>
      </c>
    </row>
    <row r="53" spans="1:10" x14ac:dyDescent="0.25">
      <c r="A53" s="12"/>
      <c r="B53" s="35"/>
      <c r="C53" s="35" t="s">
        <v>380</v>
      </c>
      <c r="D53" s="36"/>
      <c r="E53" s="36"/>
      <c r="F53" s="35"/>
      <c r="G53" s="35" t="s">
        <v>380</v>
      </c>
      <c r="H53" s="36"/>
      <c r="I53" s="36"/>
      <c r="J53" s="35"/>
    </row>
    <row r="54" spans="1:10" x14ac:dyDescent="0.25">
      <c r="A54" s="12"/>
      <c r="B54" s="131" t="s">
        <v>704</v>
      </c>
      <c r="C54" s="16" t="s">
        <v>380</v>
      </c>
      <c r="D54" s="15"/>
      <c r="E54" s="31">
        <v>14548</v>
      </c>
      <c r="F54" s="32" t="s">
        <v>324</v>
      </c>
      <c r="G54" s="16" t="s">
        <v>380</v>
      </c>
      <c r="H54" s="15"/>
      <c r="I54" s="31">
        <v>15967</v>
      </c>
      <c r="J54" s="32" t="s">
        <v>324</v>
      </c>
    </row>
    <row r="55" spans="1:10" ht="15.75" thickBot="1" x14ac:dyDescent="0.3">
      <c r="A55" s="12"/>
      <c r="B55" s="132" t="s">
        <v>705</v>
      </c>
      <c r="C55" s="24" t="s">
        <v>380</v>
      </c>
      <c r="D55" s="25"/>
      <c r="E55" s="29">
        <v>244</v>
      </c>
      <c r="F55" s="27" t="s">
        <v>324</v>
      </c>
      <c r="G55" s="24" t="s">
        <v>380</v>
      </c>
      <c r="H55" s="25"/>
      <c r="I55" s="29">
        <v>234</v>
      </c>
      <c r="J55" s="27" t="s">
        <v>324</v>
      </c>
    </row>
    <row r="56" spans="1:10" x14ac:dyDescent="0.25">
      <c r="A56" s="12"/>
      <c r="B56" s="35"/>
      <c r="C56" s="35" t="s">
        <v>380</v>
      </c>
      <c r="D56" s="36"/>
      <c r="E56" s="36"/>
      <c r="F56" s="35"/>
      <c r="G56" s="35" t="s">
        <v>380</v>
      </c>
      <c r="H56" s="36"/>
      <c r="I56" s="36"/>
      <c r="J56" s="35"/>
    </row>
    <row r="57" spans="1:10" ht="26.25" thickBot="1" x14ac:dyDescent="0.3">
      <c r="A57" s="12"/>
      <c r="B57" s="131" t="s">
        <v>706</v>
      </c>
      <c r="C57" s="16" t="s">
        <v>380</v>
      </c>
      <c r="D57" s="15"/>
      <c r="E57" s="31">
        <v>14304</v>
      </c>
      <c r="F57" s="32" t="s">
        <v>324</v>
      </c>
      <c r="G57" s="16" t="s">
        <v>380</v>
      </c>
      <c r="H57" s="15"/>
      <c r="I57" s="31">
        <v>15733</v>
      </c>
      <c r="J57" s="32" t="s">
        <v>324</v>
      </c>
    </row>
    <row r="58" spans="1:10" x14ac:dyDescent="0.25">
      <c r="A58" s="12"/>
      <c r="B58" s="35"/>
      <c r="C58" s="35" t="s">
        <v>380</v>
      </c>
      <c r="D58" s="36"/>
      <c r="E58" s="36"/>
      <c r="F58" s="35"/>
      <c r="G58" s="35" t="s">
        <v>380</v>
      </c>
      <c r="H58" s="36"/>
      <c r="I58" s="36"/>
      <c r="J58" s="35"/>
    </row>
    <row r="59" spans="1:10" x14ac:dyDescent="0.25">
      <c r="A59" s="12"/>
      <c r="B59" s="73" t="s">
        <v>707</v>
      </c>
      <c r="C59" s="24" t="s">
        <v>380</v>
      </c>
      <c r="D59" s="23"/>
      <c r="E59" s="23"/>
      <c r="F59" s="23"/>
      <c r="G59" s="24" t="s">
        <v>380</v>
      </c>
      <c r="H59" s="23"/>
      <c r="I59" s="23"/>
      <c r="J59" s="23"/>
    </row>
    <row r="60" spans="1:10" ht="25.5" x14ac:dyDescent="0.25">
      <c r="A60" s="12"/>
      <c r="B60" s="131" t="s">
        <v>708</v>
      </c>
      <c r="C60" s="16" t="s">
        <v>380</v>
      </c>
      <c r="D60" s="15"/>
      <c r="E60" s="31">
        <v>5257</v>
      </c>
      <c r="F60" s="32" t="s">
        <v>324</v>
      </c>
      <c r="G60" s="16" t="s">
        <v>380</v>
      </c>
      <c r="H60" s="15"/>
      <c r="I60" s="31">
        <v>17588</v>
      </c>
      <c r="J60" s="32" t="s">
        <v>324</v>
      </c>
    </row>
    <row r="61" spans="1:10" x14ac:dyDescent="0.25">
      <c r="A61" s="12"/>
      <c r="B61" s="132" t="s">
        <v>709</v>
      </c>
      <c r="C61" s="24" t="s">
        <v>380</v>
      </c>
      <c r="D61" s="25"/>
      <c r="E61" s="29">
        <v>3</v>
      </c>
      <c r="F61" s="27" t="s">
        <v>324</v>
      </c>
      <c r="G61" s="24" t="s">
        <v>380</v>
      </c>
      <c r="H61" s="25"/>
      <c r="I61" s="29">
        <v>3</v>
      </c>
      <c r="J61" s="27" t="s">
        <v>324</v>
      </c>
    </row>
    <row r="62" spans="1:10" x14ac:dyDescent="0.25">
      <c r="A62" s="12"/>
      <c r="B62" s="131" t="s">
        <v>710</v>
      </c>
      <c r="C62" s="16" t="s">
        <v>380</v>
      </c>
      <c r="D62" s="15"/>
      <c r="E62" s="34">
        <v>41</v>
      </c>
      <c r="F62" s="32" t="s">
        <v>324</v>
      </c>
      <c r="G62" s="16" t="s">
        <v>380</v>
      </c>
      <c r="H62" s="15"/>
      <c r="I62" s="34">
        <v>101</v>
      </c>
      <c r="J62" s="32" t="s">
        <v>324</v>
      </c>
    </row>
    <row r="63" spans="1:10" x14ac:dyDescent="0.25">
      <c r="A63" s="12"/>
      <c r="B63" s="132" t="s">
        <v>711</v>
      </c>
      <c r="C63" s="24" t="s">
        <v>380</v>
      </c>
      <c r="D63" s="25"/>
      <c r="E63" s="29">
        <v>41</v>
      </c>
      <c r="F63" s="27" t="s">
        <v>324</v>
      </c>
      <c r="G63" s="24" t="s">
        <v>380</v>
      </c>
      <c r="H63" s="25"/>
      <c r="I63" s="29">
        <v>63</v>
      </c>
      <c r="J63" s="27" t="s">
        <v>324</v>
      </c>
    </row>
    <row r="64" spans="1:10" ht="15.75" thickBot="1" x14ac:dyDescent="0.3">
      <c r="A64" s="12"/>
      <c r="B64" s="131" t="s">
        <v>114</v>
      </c>
      <c r="C64" s="16" t="s">
        <v>380</v>
      </c>
      <c r="D64" s="15"/>
      <c r="E64" s="34">
        <v>225</v>
      </c>
      <c r="F64" s="32" t="s">
        <v>324</v>
      </c>
      <c r="G64" s="16" t="s">
        <v>380</v>
      </c>
      <c r="H64" s="15"/>
      <c r="I64" s="34">
        <v>218</v>
      </c>
      <c r="J64" s="32" t="s">
        <v>324</v>
      </c>
    </row>
    <row r="65" spans="1:14" x14ac:dyDescent="0.25">
      <c r="A65" s="12"/>
      <c r="B65" s="35"/>
      <c r="C65" s="35" t="s">
        <v>380</v>
      </c>
      <c r="D65" s="36"/>
      <c r="E65" s="36"/>
      <c r="F65" s="35"/>
      <c r="G65" s="35" t="s">
        <v>380</v>
      </c>
      <c r="H65" s="36"/>
      <c r="I65" s="36"/>
      <c r="J65" s="35"/>
    </row>
    <row r="66" spans="1:14" ht="15.75" thickBot="1" x14ac:dyDescent="0.3">
      <c r="A66" s="12"/>
      <c r="B66" s="132" t="s">
        <v>712</v>
      </c>
      <c r="C66" s="24" t="s">
        <v>380</v>
      </c>
      <c r="D66" s="25"/>
      <c r="E66" s="26">
        <v>5567</v>
      </c>
      <c r="F66" s="27" t="s">
        <v>324</v>
      </c>
      <c r="G66" s="24" t="s">
        <v>380</v>
      </c>
      <c r="H66" s="25"/>
      <c r="I66" s="26">
        <v>17973</v>
      </c>
      <c r="J66" s="27" t="s">
        <v>324</v>
      </c>
    </row>
    <row r="67" spans="1:14" x14ac:dyDescent="0.25">
      <c r="A67" s="12"/>
      <c r="B67" s="35"/>
      <c r="C67" s="35" t="s">
        <v>380</v>
      </c>
      <c r="D67" s="36"/>
      <c r="E67" s="36"/>
      <c r="F67" s="35"/>
      <c r="G67" s="35" t="s">
        <v>380</v>
      </c>
      <c r="H67" s="36"/>
      <c r="I67" s="36"/>
      <c r="J67" s="35"/>
    </row>
    <row r="68" spans="1:14" ht="15.75" thickBot="1" x14ac:dyDescent="0.3">
      <c r="A68" s="12"/>
      <c r="B68" s="131" t="s">
        <v>713</v>
      </c>
      <c r="C68" s="16" t="s">
        <v>380</v>
      </c>
      <c r="D68" s="15" t="s">
        <v>337</v>
      </c>
      <c r="E68" s="31">
        <v>8737</v>
      </c>
      <c r="F68" s="32" t="s">
        <v>324</v>
      </c>
      <c r="G68" s="16" t="s">
        <v>380</v>
      </c>
      <c r="H68" s="15" t="s">
        <v>337</v>
      </c>
      <c r="I68" s="34" t="s">
        <v>714</v>
      </c>
      <c r="J68" s="32" t="s">
        <v>459</v>
      </c>
    </row>
    <row r="69" spans="1:14" ht="15.75" thickTop="1" x14ac:dyDescent="0.25">
      <c r="A69" s="12"/>
      <c r="B69" s="35"/>
      <c r="C69" s="35" t="s">
        <v>380</v>
      </c>
      <c r="D69" s="38"/>
      <c r="E69" s="38"/>
      <c r="F69" s="35"/>
      <c r="G69" s="35" t="s">
        <v>380</v>
      </c>
      <c r="H69" s="38"/>
      <c r="I69" s="38"/>
      <c r="J69" s="35"/>
    </row>
    <row r="70" spans="1:14" ht="15.75" thickBot="1" x14ac:dyDescent="0.3">
      <c r="A70" s="12"/>
      <c r="B70" s="39"/>
      <c r="C70" s="39" t="s">
        <v>380</v>
      </c>
      <c r="D70" s="39"/>
      <c r="E70" s="39"/>
      <c r="F70" s="39"/>
      <c r="G70" s="39" t="s">
        <v>380</v>
      </c>
      <c r="H70" s="39"/>
      <c r="I70" s="39"/>
      <c r="J70" s="39"/>
    </row>
    <row r="71" spans="1:14" ht="25.5" customHeight="1" x14ac:dyDescent="0.25">
      <c r="A71" s="12"/>
      <c r="B71" s="67" t="s">
        <v>715</v>
      </c>
      <c r="C71" s="67"/>
      <c r="D71" s="67"/>
      <c r="E71" s="67"/>
      <c r="F71" s="67"/>
      <c r="G71" s="67"/>
      <c r="H71" s="67"/>
      <c r="I71" s="67"/>
      <c r="J71" s="67"/>
      <c r="K71" s="67"/>
      <c r="L71" s="67"/>
      <c r="M71" s="67"/>
      <c r="N71" s="67"/>
    </row>
    <row r="72" spans="1:14" x14ac:dyDescent="0.25">
      <c r="A72" s="12"/>
      <c r="B72" s="68"/>
      <c r="C72" s="68"/>
      <c r="D72" s="68"/>
      <c r="E72" s="68"/>
      <c r="F72" s="68"/>
      <c r="G72" s="68"/>
      <c r="H72" s="68"/>
      <c r="I72" s="68"/>
      <c r="J72" s="68"/>
      <c r="K72" s="68"/>
      <c r="L72" s="68"/>
      <c r="M72" s="68"/>
      <c r="N72" s="68"/>
    </row>
    <row r="73" spans="1:14" x14ac:dyDescent="0.25">
      <c r="A73" s="12"/>
      <c r="B73" s="67" t="s">
        <v>716</v>
      </c>
      <c r="C73" s="67"/>
      <c r="D73" s="67"/>
      <c r="E73" s="67"/>
      <c r="F73" s="67"/>
      <c r="G73" s="67"/>
      <c r="H73" s="67"/>
      <c r="I73" s="67"/>
      <c r="J73" s="67"/>
      <c r="K73" s="67"/>
      <c r="L73" s="67"/>
      <c r="M73" s="67"/>
      <c r="N73" s="67"/>
    </row>
    <row r="74" spans="1:14" ht="38.25" customHeight="1" x14ac:dyDescent="0.25">
      <c r="A74" s="12"/>
      <c r="B74" s="67" t="s">
        <v>717</v>
      </c>
      <c r="C74" s="67"/>
      <c r="D74" s="67"/>
      <c r="E74" s="67"/>
      <c r="F74" s="67"/>
      <c r="G74" s="67"/>
      <c r="H74" s="67"/>
      <c r="I74" s="67"/>
      <c r="J74" s="67"/>
      <c r="K74" s="67"/>
      <c r="L74" s="67"/>
      <c r="M74" s="67"/>
      <c r="N74" s="67"/>
    </row>
    <row r="75" spans="1:14" x14ac:dyDescent="0.25">
      <c r="A75" s="12"/>
      <c r="B75" s="67" t="s">
        <v>718</v>
      </c>
      <c r="C75" s="67"/>
      <c r="D75" s="67"/>
      <c r="E75" s="67"/>
      <c r="F75" s="67"/>
      <c r="G75" s="67"/>
      <c r="H75" s="67"/>
      <c r="I75" s="67"/>
      <c r="J75" s="67"/>
      <c r="K75" s="67"/>
      <c r="L75" s="67"/>
      <c r="M75" s="67"/>
      <c r="N75" s="67"/>
    </row>
    <row r="76" spans="1:14" x14ac:dyDescent="0.25">
      <c r="A76" s="12"/>
      <c r="B76" s="68"/>
      <c r="C76" s="68"/>
      <c r="D76" s="68"/>
      <c r="E76" s="68"/>
      <c r="F76" s="68"/>
      <c r="G76" s="68"/>
      <c r="H76" s="68"/>
      <c r="I76" s="68"/>
      <c r="J76" s="68"/>
      <c r="K76" s="68"/>
      <c r="L76" s="68"/>
      <c r="M76" s="68"/>
      <c r="N76" s="68"/>
    </row>
    <row r="77" spans="1:14" ht="15.75" thickBot="1" x14ac:dyDescent="0.3">
      <c r="A77" s="12"/>
      <c r="B77" s="4"/>
      <c r="C77" s="4"/>
      <c r="D77" s="4"/>
      <c r="E77" s="4"/>
      <c r="F77" s="4"/>
      <c r="G77" s="4"/>
      <c r="H77" s="4"/>
      <c r="I77" s="4"/>
      <c r="J77" s="4"/>
      <c r="K77" s="4"/>
      <c r="L77" s="4"/>
      <c r="M77" s="4"/>
      <c r="N77" s="4"/>
    </row>
    <row r="78" spans="1:14" ht="15.75" thickBot="1" x14ac:dyDescent="0.3">
      <c r="A78" s="12"/>
      <c r="B78" s="48" t="s">
        <v>347</v>
      </c>
      <c r="C78" s="49" t="s">
        <v>380</v>
      </c>
      <c r="D78" s="113" t="s">
        <v>673</v>
      </c>
      <c r="E78" s="113"/>
      <c r="F78" s="49"/>
      <c r="G78" s="49"/>
      <c r="H78" s="113" t="s">
        <v>674</v>
      </c>
      <c r="I78" s="113"/>
      <c r="J78" s="49"/>
      <c r="K78" s="49"/>
      <c r="L78" s="113" t="s">
        <v>675</v>
      </c>
      <c r="M78" s="113"/>
      <c r="N78" s="49"/>
    </row>
    <row r="79" spans="1:14" x14ac:dyDescent="0.25">
      <c r="A79" s="12"/>
      <c r="B79" s="4"/>
      <c r="C79" s="81"/>
      <c r="D79" s="81"/>
      <c r="E79" s="81"/>
      <c r="F79" s="81"/>
      <c r="G79" s="81"/>
      <c r="H79" s="81"/>
      <c r="I79" s="81"/>
      <c r="J79" s="81"/>
      <c r="K79" s="81"/>
      <c r="L79" s="81"/>
      <c r="M79" s="81"/>
      <c r="N79" s="81"/>
    </row>
    <row r="80" spans="1:14" x14ac:dyDescent="0.25">
      <c r="A80" s="12"/>
      <c r="B80" s="22" t="s">
        <v>719</v>
      </c>
      <c r="C80" s="24" t="s">
        <v>380</v>
      </c>
      <c r="D80" s="25"/>
      <c r="E80" s="29">
        <v>35</v>
      </c>
      <c r="F80" s="27" t="s">
        <v>338</v>
      </c>
      <c r="G80" s="24"/>
      <c r="H80" s="25"/>
      <c r="I80" s="29">
        <v>35</v>
      </c>
      <c r="J80" s="27" t="s">
        <v>338</v>
      </c>
      <c r="K80" s="24"/>
      <c r="L80" s="25"/>
      <c r="M80" s="29">
        <v>35</v>
      </c>
      <c r="N80" s="27" t="s">
        <v>338</v>
      </c>
    </row>
    <row r="81" spans="1:14" x14ac:dyDescent="0.25">
      <c r="A81" s="12"/>
      <c r="B81" s="30" t="s">
        <v>720</v>
      </c>
      <c r="C81" s="16" t="s">
        <v>380</v>
      </c>
      <c r="D81" s="4"/>
      <c r="E81" s="4"/>
      <c r="F81" s="4"/>
      <c r="G81" s="16"/>
      <c r="H81" s="4"/>
      <c r="I81" s="4"/>
      <c r="J81" s="4"/>
      <c r="K81" s="16"/>
      <c r="L81" s="4"/>
      <c r="M81" s="4"/>
      <c r="N81" s="4"/>
    </row>
    <row r="82" spans="1:14" ht="25.5" x14ac:dyDescent="0.25">
      <c r="A82" s="12"/>
      <c r="B82" s="133" t="s">
        <v>721</v>
      </c>
      <c r="C82" s="24" t="s">
        <v>380</v>
      </c>
      <c r="D82" s="25"/>
      <c r="E82" s="29" t="s">
        <v>722</v>
      </c>
      <c r="F82" s="27" t="s">
        <v>723</v>
      </c>
      <c r="G82" s="24"/>
      <c r="H82" s="25"/>
      <c r="I82" s="29" t="s">
        <v>724</v>
      </c>
      <c r="J82" s="27" t="s">
        <v>723</v>
      </c>
      <c r="K82" s="24"/>
      <c r="L82" s="25"/>
      <c r="M82" s="29" t="s">
        <v>725</v>
      </c>
      <c r="N82" s="27" t="s">
        <v>723</v>
      </c>
    </row>
    <row r="83" spans="1:14" ht="25.5" x14ac:dyDescent="0.25">
      <c r="A83" s="12"/>
      <c r="B83" s="134" t="s">
        <v>726</v>
      </c>
      <c r="C83" s="16" t="s">
        <v>380</v>
      </c>
      <c r="D83" s="15"/>
      <c r="E83" s="34">
        <v>0.5</v>
      </c>
      <c r="F83" s="32" t="s">
        <v>338</v>
      </c>
      <c r="G83" s="16"/>
      <c r="H83" s="15"/>
      <c r="I83" s="34">
        <v>0.2</v>
      </c>
      <c r="J83" s="32" t="s">
        <v>338</v>
      </c>
      <c r="K83" s="16"/>
      <c r="L83" s="15"/>
      <c r="M83" s="34">
        <v>0.1</v>
      </c>
      <c r="N83" s="32" t="s">
        <v>338</v>
      </c>
    </row>
    <row r="84" spans="1:14" x14ac:dyDescent="0.25">
      <c r="A84" s="12"/>
      <c r="B84" s="133" t="s">
        <v>727</v>
      </c>
      <c r="C84" s="24" t="s">
        <v>380</v>
      </c>
      <c r="D84" s="25"/>
      <c r="E84" s="29" t="s">
        <v>728</v>
      </c>
      <c r="F84" s="27" t="s">
        <v>723</v>
      </c>
      <c r="G84" s="24"/>
      <c r="H84" s="25"/>
      <c r="I84" s="29" t="s">
        <v>729</v>
      </c>
      <c r="J84" s="27" t="s">
        <v>723</v>
      </c>
      <c r="K84" s="24"/>
      <c r="L84" s="25"/>
      <c r="M84" s="29" t="s">
        <v>730</v>
      </c>
      <c r="N84" s="27" t="s">
        <v>723</v>
      </c>
    </row>
    <row r="85" spans="1:14" ht="15.75" thickBot="1" x14ac:dyDescent="0.3">
      <c r="A85" s="12"/>
      <c r="B85" s="134" t="s">
        <v>731</v>
      </c>
      <c r="C85" s="16" t="s">
        <v>380</v>
      </c>
      <c r="D85" s="15"/>
      <c r="E85" s="34" t="s">
        <v>732</v>
      </c>
      <c r="F85" s="32" t="s">
        <v>723</v>
      </c>
      <c r="G85" s="16"/>
      <c r="H85" s="15"/>
      <c r="I85" s="34" t="s">
        <v>733</v>
      </c>
      <c r="J85" s="32" t="s">
        <v>723</v>
      </c>
      <c r="K85" s="16"/>
      <c r="L85" s="15"/>
      <c r="M85" s="34" t="s">
        <v>734</v>
      </c>
      <c r="N85" s="32" t="s">
        <v>723</v>
      </c>
    </row>
    <row r="86" spans="1:14" x14ac:dyDescent="0.25">
      <c r="A86" s="12"/>
      <c r="B86" s="35"/>
      <c r="C86" s="35" t="s">
        <v>380</v>
      </c>
      <c r="D86" s="36"/>
      <c r="E86" s="36"/>
      <c r="F86" s="35"/>
      <c r="G86" s="35"/>
      <c r="H86" s="36"/>
      <c r="I86" s="36"/>
      <c r="J86" s="35"/>
      <c r="K86" s="35"/>
      <c r="L86" s="36"/>
      <c r="M86" s="36"/>
      <c r="N86" s="35"/>
    </row>
    <row r="87" spans="1:14" x14ac:dyDescent="0.25">
      <c r="A87" s="12"/>
      <c r="B87" s="4"/>
      <c r="C87" s="11"/>
      <c r="D87" s="11"/>
      <c r="E87" s="11"/>
      <c r="F87" s="11"/>
      <c r="G87" s="11"/>
      <c r="H87" s="11"/>
      <c r="I87" s="11"/>
      <c r="J87" s="11"/>
      <c r="K87" s="11"/>
      <c r="L87" s="11"/>
      <c r="M87" s="11"/>
      <c r="N87" s="11"/>
    </row>
    <row r="88" spans="1:14" ht="15.75" thickBot="1" x14ac:dyDescent="0.3">
      <c r="A88" s="12"/>
      <c r="B88" s="22" t="s">
        <v>735</v>
      </c>
      <c r="C88" s="24" t="s">
        <v>380</v>
      </c>
      <c r="D88" s="25"/>
      <c r="E88" s="29">
        <v>17.899999999999999</v>
      </c>
      <c r="F88" s="27" t="s">
        <v>338</v>
      </c>
      <c r="G88" s="24"/>
      <c r="H88" s="25"/>
      <c r="I88" s="29">
        <v>17.8</v>
      </c>
      <c r="J88" s="27" t="s">
        <v>338</v>
      </c>
      <c r="K88" s="24"/>
      <c r="L88" s="25"/>
      <c r="M88" s="29">
        <v>18.5</v>
      </c>
      <c r="N88" s="27" t="s">
        <v>338</v>
      </c>
    </row>
    <row r="89" spans="1:14" ht="15.75" thickTop="1" x14ac:dyDescent="0.25">
      <c r="A89" s="12"/>
      <c r="B89" s="35"/>
      <c r="C89" s="35" t="s">
        <v>380</v>
      </c>
      <c r="D89" s="38"/>
      <c r="E89" s="38"/>
      <c r="F89" s="35"/>
      <c r="G89" s="35"/>
      <c r="H89" s="38"/>
      <c r="I89" s="38"/>
      <c r="J89" s="35"/>
      <c r="K89" s="35"/>
      <c r="L89" s="38"/>
      <c r="M89" s="38"/>
      <c r="N89" s="35"/>
    </row>
    <row r="90" spans="1:14" ht="15.75" thickBot="1" x14ac:dyDescent="0.3">
      <c r="A90" s="12"/>
      <c r="B90" s="39"/>
      <c r="C90" s="39" t="s">
        <v>380</v>
      </c>
      <c r="D90" s="39"/>
      <c r="E90" s="39"/>
      <c r="F90" s="39"/>
      <c r="G90" s="39"/>
      <c r="H90" s="39"/>
      <c r="I90" s="39"/>
      <c r="J90" s="39"/>
      <c r="K90" s="39"/>
      <c r="L90" s="39"/>
      <c r="M90" s="39"/>
      <c r="N90" s="39"/>
    </row>
    <row r="91" spans="1:14" ht="38.25" customHeight="1" x14ac:dyDescent="0.25">
      <c r="A91" s="12"/>
      <c r="B91" s="70" t="s">
        <v>736</v>
      </c>
      <c r="C91" s="70"/>
      <c r="D91" s="70"/>
      <c r="E91" s="70"/>
      <c r="F91" s="70"/>
      <c r="G91" s="70"/>
      <c r="H91" s="70"/>
      <c r="I91" s="70"/>
      <c r="J91" s="70"/>
      <c r="K91" s="70"/>
      <c r="L91" s="70"/>
      <c r="M91" s="70"/>
      <c r="N91" s="70"/>
    </row>
    <row r="92" spans="1:14" ht="51" customHeight="1" x14ac:dyDescent="0.25">
      <c r="A92" s="12"/>
      <c r="B92" s="67" t="s">
        <v>737</v>
      </c>
      <c r="C92" s="67"/>
      <c r="D92" s="67"/>
      <c r="E92" s="67"/>
      <c r="F92" s="67"/>
      <c r="G92" s="67"/>
      <c r="H92" s="67"/>
      <c r="I92" s="67"/>
      <c r="J92" s="67"/>
      <c r="K92" s="67"/>
      <c r="L92" s="67"/>
      <c r="M92" s="67"/>
      <c r="N92" s="67"/>
    </row>
    <row r="93" spans="1:14" ht="25.5" customHeight="1" x14ac:dyDescent="0.25">
      <c r="A93" s="12"/>
      <c r="B93" s="67" t="s">
        <v>738</v>
      </c>
      <c r="C93" s="67"/>
      <c r="D93" s="67"/>
      <c r="E93" s="67"/>
      <c r="F93" s="67"/>
      <c r="G93" s="67"/>
      <c r="H93" s="67"/>
      <c r="I93" s="67"/>
      <c r="J93" s="67"/>
      <c r="K93" s="67"/>
      <c r="L93" s="67"/>
      <c r="M93" s="67"/>
      <c r="N93" s="67"/>
    </row>
  </sheetData>
  <mergeCells count="48">
    <mergeCell ref="B91:N91"/>
    <mergeCell ref="B92:N92"/>
    <mergeCell ref="B93:N93"/>
    <mergeCell ref="B71:N71"/>
    <mergeCell ref="B72:N72"/>
    <mergeCell ref="B73:N73"/>
    <mergeCell ref="B74:N74"/>
    <mergeCell ref="B75:N75"/>
    <mergeCell ref="B76:N76"/>
    <mergeCell ref="A1:A2"/>
    <mergeCell ref="B1:N1"/>
    <mergeCell ref="B2:N2"/>
    <mergeCell ref="B3:N3"/>
    <mergeCell ref="A4:A93"/>
    <mergeCell ref="B4:N4"/>
    <mergeCell ref="B6:N6"/>
    <mergeCell ref="B7:N7"/>
    <mergeCell ref="B24:N24"/>
    <mergeCell ref="B25:N25"/>
    <mergeCell ref="C79:F79"/>
    <mergeCell ref="G79:J79"/>
    <mergeCell ref="K79:N79"/>
    <mergeCell ref="C87:F87"/>
    <mergeCell ref="G87:J87"/>
    <mergeCell ref="K87:N87"/>
    <mergeCell ref="C29:F29"/>
    <mergeCell ref="G29:J29"/>
    <mergeCell ref="K29:N29"/>
    <mergeCell ref="D41:E41"/>
    <mergeCell ref="H41:I41"/>
    <mergeCell ref="D78:E78"/>
    <mergeCell ref="H78:I78"/>
    <mergeCell ref="L78:M78"/>
    <mergeCell ref="B38:N38"/>
    <mergeCell ref="B39:N39"/>
    <mergeCell ref="C16:F16"/>
    <mergeCell ref="G16:J16"/>
    <mergeCell ref="K16:N16"/>
    <mergeCell ref="D28:E28"/>
    <mergeCell ref="H28:I28"/>
    <mergeCell ref="L28:M28"/>
    <mergeCell ref="B26:N26"/>
    <mergeCell ref="D9:E9"/>
    <mergeCell ref="H9:I9"/>
    <mergeCell ref="L9:M9"/>
    <mergeCell ref="C10:F10"/>
    <mergeCell ref="G10:J10"/>
    <mergeCell ref="K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4"/>
  <sheetViews>
    <sheetView showGridLines="0" workbookViewId="0"/>
  </sheetViews>
  <sheetFormatPr defaultRowHeight="15" x14ac:dyDescent="0.25"/>
  <cols>
    <col min="1" max="2" width="36.5703125" bestFit="1" customWidth="1"/>
    <col min="3" max="3" width="5" customWidth="1"/>
    <col min="4" max="4" width="36.5703125" customWidth="1"/>
    <col min="5" max="5" width="35.7109375" customWidth="1"/>
    <col min="6" max="6" width="32.42578125" customWidth="1"/>
    <col min="7" max="7" width="6.85546875" customWidth="1"/>
    <col min="8" max="8" width="8.85546875" customWidth="1"/>
    <col min="9" max="9" width="24.85546875" customWidth="1"/>
    <col min="10" max="10" width="32.42578125" customWidth="1"/>
    <col min="11" max="11" width="6.85546875" customWidth="1"/>
    <col min="12" max="12" width="32.42578125" customWidth="1"/>
    <col min="13" max="13" width="30" customWidth="1"/>
    <col min="14" max="14" width="6.42578125" customWidth="1"/>
    <col min="15" max="15" width="21.140625" customWidth="1"/>
    <col min="16" max="16" width="8.85546875" customWidth="1"/>
    <col min="17" max="17" width="18.7109375" customWidth="1"/>
    <col min="18" max="18" width="8" customWidth="1"/>
    <col min="19" max="19" width="24.85546875" customWidth="1"/>
    <col min="20" max="20" width="5.5703125" customWidth="1"/>
    <col min="21" max="21" width="25.85546875" customWidth="1"/>
    <col min="22" max="22" width="8" customWidth="1"/>
    <col min="23" max="23" width="24.85546875" customWidth="1"/>
    <col min="24" max="24" width="8.85546875" customWidth="1"/>
    <col min="25" max="25" width="18.7109375" customWidth="1"/>
    <col min="26" max="26" width="8" customWidth="1"/>
    <col min="27" max="27" width="24" customWidth="1"/>
    <col min="28" max="28" width="5.5703125" customWidth="1"/>
  </cols>
  <sheetData>
    <row r="1" spans="1:28" ht="15" customHeight="1" x14ac:dyDescent="0.25">
      <c r="A1" s="9" t="s">
        <v>739</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74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73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13">
        <v>9</v>
      </c>
      <c r="C5" s="14"/>
      <c r="D5" s="13" t="s">
        <v>739</v>
      </c>
    </row>
    <row r="6" spans="1:28" x14ac:dyDescent="0.25">
      <c r="A6" s="12"/>
      <c r="B6" s="66" t="s">
        <v>741</v>
      </c>
      <c r="C6" s="66"/>
      <c r="D6" s="66"/>
      <c r="E6" s="66"/>
      <c r="F6" s="66"/>
      <c r="G6" s="66"/>
      <c r="H6" s="66"/>
      <c r="I6" s="66"/>
      <c r="J6" s="66"/>
      <c r="K6" s="66"/>
      <c r="L6" s="66"/>
      <c r="M6" s="66"/>
      <c r="N6" s="66"/>
      <c r="O6" s="66"/>
      <c r="P6" s="66"/>
      <c r="Q6" s="66"/>
      <c r="R6" s="66"/>
      <c r="S6" s="66"/>
      <c r="T6" s="66"/>
      <c r="U6" s="66"/>
      <c r="V6" s="66"/>
      <c r="W6" s="66"/>
      <c r="X6" s="66"/>
      <c r="Y6" s="66"/>
      <c r="Z6" s="66"/>
      <c r="AA6" s="66"/>
      <c r="AB6" s="66"/>
    </row>
    <row r="7" spans="1:28" x14ac:dyDescent="0.25">
      <c r="A7" s="12"/>
      <c r="B7" s="67" t="s">
        <v>742</v>
      </c>
      <c r="C7" s="67"/>
      <c r="D7" s="67"/>
      <c r="E7" s="67"/>
      <c r="F7" s="67"/>
      <c r="G7" s="67"/>
      <c r="H7" s="67"/>
      <c r="I7" s="67"/>
      <c r="J7" s="67"/>
      <c r="K7" s="67"/>
      <c r="L7" s="67"/>
      <c r="M7" s="67"/>
      <c r="N7" s="67"/>
      <c r="O7" s="67"/>
      <c r="P7" s="67"/>
      <c r="Q7" s="67"/>
      <c r="R7" s="67"/>
      <c r="S7" s="67"/>
      <c r="T7" s="67"/>
      <c r="U7" s="67"/>
      <c r="V7" s="67"/>
      <c r="W7" s="67"/>
      <c r="X7" s="67"/>
      <c r="Y7" s="67"/>
      <c r="Z7" s="67"/>
      <c r="AA7" s="67"/>
      <c r="AB7" s="67"/>
    </row>
    <row r="8" spans="1:28" x14ac:dyDescent="0.25">
      <c r="A8" s="12"/>
      <c r="B8" s="66" t="s">
        <v>743</v>
      </c>
      <c r="C8" s="66"/>
      <c r="D8" s="66"/>
      <c r="E8" s="66"/>
      <c r="F8" s="66"/>
      <c r="G8" s="66"/>
      <c r="H8" s="66"/>
      <c r="I8" s="66"/>
      <c r="J8" s="66"/>
      <c r="K8" s="66"/>
      <c r="L8" s="66"/>
      <c r="M8" s="66"/>
      <c r="N8" s="66"/>
      <c r="O8" s="66"/>
      <c r="P8" s="66"/>
      <c r="Q8" s="66"/>
      <c r="R8" s="66"/>
      <c r="S8" s="66"/>
      <c r="T8" s="66"/>
      <c r="U8" s="66"/>
      <c r="V8" s="66"/>
      <c r="W8" s="66"/>
      <c r="X8" s="66"/>
      <c r="Y8" s="66"/>
      <c r="Z8" s="66"/>
      <c r="AA8" s="66"/>
      <c r="AB8" s="66"/>
    </row>
    <row r="9" spans="1:28" x14ac:dyDescent="0.25">
      <c r="A9" s="12"/>
      <c r="B9" s="67" t="s">
        <v>744</v>
      </c>
      <c r="C9" s="67"/>
      <c r="D9" s="67"/>
      <c r="E9" s="67"/>
      <c r="F9" s="67"/>
      <c r="G9" s="67"/>
      <c r="H9" s="67"/>
      <c r="I9" s="67"/>
      <c r="J9" s="67"/>
      <c r="K9" s="67"/>
      <c r="L9" s="67"/>
      <c r="M9" s="67"/>
      <c r="N9" s="67"/>
      <c r="O9" s="67"/>
      <c r="P9" s="67"/>
      <c r="Q9" s="67"/>
      <c r="R9" s="67"/>
      <c r="S9" s="67"/>
      <c r="T9" s="67"/>
      <c r="U9" s="67"/>
      <c r="V9" s="67"/>
      <c r="W9" s="67"/>
      <c r="X9" s="67"/>
      <c r="Y9" s="67"/>
      <c r="Z9" s="67"/>
      <c r="AA9" s="67"/>
      <c r="AB9" s="67"/>
    </row>
    <row r="10" spans="1:28" ht="25.5" customHeight="1" x14ac:dyDescent="0.25">
      <c r="A10" s="12"/>
      <c r="B10" s="67" t="s">
        <v>745</v>
      </c>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row>
    <row r="11" spans="1:28" x14ac:dyDescent="0.25">
      <c r="A11" s="12"/>
      <c r="B11" s="67" t="s">
        <v>746</v>
      </c>
      <c r="C11" s="67"/>
      <c r="D11" s="67"/>
      <c r="E11" s="67"/>
      <c r="F11" s="67"/>
      <c r="G11" s="67"/>
      <c r="H11" s="67"/>
      <c r="I11" s="67"/>
      <c r="J11" s="67"/>
      <c r="K11" s="67"/>
      <c r="L11" s="67"/>
      <c r="M11" s="67"/>
      <c r="N11" s="67"/>
      <c r="O11" s="67"/>
      <c r="P11" s="67"/>
      <c r="Q11" s="67"/>
      <c r="R11" s="67"/>
      <c r="S11" s="67"/>
      <c r="T11" s="67"/>
      <c r="U11" s="67"/>
      <c r="V11" s="67"/>
      <c r="W11" s="67"/>
      <c r="X11" s="67"/>
      <c r="Y11" s="67"/>
      <c r="Z11" s="67"/>
      <c r="AA11" s="67"/>
      <c r="AB11" s="67"/>
    </row>
    <row r="12" spans="1:28" x14ac:dyDescent="0.25">
      <c r="A12" s="12"/>
      <c r="B12" s="67" t="s">
        <v>747</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row>
    <row r="13" spans="1:28" x14ac:dyDescent="0.25">
      <c r="A13" s="12"/>
      <c r="B13" s="67" t="s">
        <v>748</v>
      </c>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row>
    <row r="14" spans="1:28" x14ac:dyDescent="0.25">
      <c r="A14" s="12"/>
      <c r="B14" s="68"/>
      <c r="C14" s="68"/>
      <c r="D14" s="68"/>
      <c r="E14" s="68"/>
      <c r="F14" s="68"/>
      <c r="G14" s="68"/>
      <c r="H14" s="68"/>
      <c r="I14" s="68"/>
      <c r="J14" s="68"/>
      <c r="K14" s="68"/>
      <c r="L14" s="68"/>
      <c r="M14" s="68"/>
      <c r="N14" s="68"/>
      <c r="O14" s="68"/>
      <c r="P14" s="68"/>
      <c r="Q14" s="68"/>
      <c r="R14" s="68"/>
      <c r="S14" s="68"/>
      <c r="T14" s="68"/>
      <c r="U14" s="68"/>
      <c r="V14" s="68"/>
      <c r="W14" s="68"/>
      <c r="X14" s="68"/>
      <c r="Y14" s="68"/>
      <c r="Z14" s="68"/>
      <c r="AA14" s="68"/>
      <c r="AB14" s="68"/>
    </row>
    <row r="15" spans="1:28" x14ac:dyDescent="0.25">
      <c r="A15" s="12"/>
      <c r="B15" s="67" t="s">
        <v>749</v>
      </c>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row>
    <row r="16" spans="1:28" x14ac:dyDescent="0.25">
      <c r="A16" s="12"/>
      <c r="B16" s="66" t="s">
        <v>750</v>
      </c>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row>
    <row r="17" spans="1:28" x14ac:dyDescent="0.25">
      <c r="A17" s="12"/>
      <c r="B17" s="67" t="s">
        <v>751</v>
      </c>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row>
    <row r="18" spans="1:28" x14ac:dyDescent="0.25">
      <c r="A18" s="12"/>
      <c r="B18" s="68"/>
      <c r="C18" s="68"/>
      <c r="D18" s="68"/>
      <c r="E18" s="68"/>
      <c r="F18" s="68"/>
      <c r="G18" s="68"/>
      <c r="H18" s="68"/>
      <c r="I18" s="68"/>
      <c r="J18" s="68"/>
      <c r="K18" s="68"/>
      <c r="L18" s="68"/>
      <c r="M18" s="68"/>
      <c r="N18" s="68"/>
      <c r="O18" s="68"/>
      <c r="P18" s="68"/>
      <c r="Q18" s="68"/>
      <c r="R18" s="68"/>
      <c r="S18" s="68"/>
      <c r="T18" s="68"/>
      <c r="U18" s="68"/>
      <c r="V18" s="68"/>
      <c r="W18" s="68"/>
      <c r="X18" s="68"/>
      <c r="Y18" s="68"/>
      <c r="Z18" s="68"/>
      <c r="AA18" s="68"/>
      <c r="AB18" s="68"/>
    </row>
    <row r="19" spans="1:28" ht="15.75" thickBot="1" x14ac:dyDescent="0.3">
      <c r="A19" s="12"/>
      <c r="B19" s="4"/>
      <c r="C19" s="4"/>
      <c r="D19" s="4"/>
      <c r="E19" s="4"/>
      <c r="F19" s="4"/>
      <c r="G19" s="4"/>
      <c r="H19" s="4"/>
      <c r="I19" s="4"/>
      <c r="J19" s="4"/>
      <c r="K19" s="4"/>
      <c r="L19" s="4"/>
      <c r="M19" s="4"/>
      <c r="N19" s="4"/>
      <c r="O19" s="4"/>
      <c r="P19" s="4"/>
      <c r="Q19" s="4"/>
      <c r="R19" s="4"/>
      <c r="S19" s="4"/>
      <c r="T19" s="4"/>
      <c r="U19" s="4"/>
      <c r="V19" s="4"/>
      <c r="W19" s="4"/>
      <c r="X19" s="4"/>
      <c r="Y19" s="4"/>
      <c r="Z19" s="4"/>
    </row>
    <row r="20" spans="1:28" ht="15.75" thickBot="1" x14ac:dyDescent="0.3">
      <c r="A20" s="12"/>
      <c r="B20" s="47" t="s">
        <v>347</v>
      </c>
      <c r="C20" s="20" t="s">
        <v>324</v>
      </c>
      <c r="D20" s="45">
        <v>2013</v>
      </c>
      <c r="E20" s="45"/>
      <c r="F20" s="45"/>
      <c r="G20" s="45"/>
      <c r="H20" s="45"/>
      <c r="I20" s="45"/>
      <c r="J20" s="20"/>
      <c r="K20" s="20" t="s">
        <v>324</v>
      </c>
      <c r="L20" s="45">
        <v>2012</v>
      </c>
      <c r="M20" s="45"/>
      <c r="N20" s="45"/>
      <c r="O20" s="45"/>
      <c r="P20" s="45"/>
      <c r="Q20" s="45"/>
      <c r="R20" s="20"/>
      <c r="S20" s="20" t="s">
        <v>324</v>
      </c>
      <c r="T20" s="45">
        <v>2011</v>
      </c>
      <c r="U20" s="45"/>
      <c r="V20" s="45"/>
      <c r="W20" s="45"/>
      <c r="X20" s="45"/>
      <c r="Y20" s="45"/>
      <c r="Z20" s="20"/>
    </row>
    <row r="21" spans="1:28" x14ac:dyDescent="0.25">
      <c r="A21" s="12"/>
      <c r="B21" s="35"/>
      <c r="C21" s="35" t="s">
        <v>324</v>
      </c>
      <c r="D21" s="36"/>
      <c r="E21" s="108"/>
      <c r="F21" s="108"/>
      <c r="G21" s="108"/>
      <c r="H21" s="108"/>
      <c r="I21" s="108"/>
      <c r="J21" s="35"/>
      <c r="K21" s="35" t="s">
        <v>324</v>
      </c>
      <c r="L21" s="36"/>
      <c r="M21" s="108"/>
      <c r="N21" s="108"/>
      <c r="O21" s="108"/>
      <c r="P21" s="108"/>
      <c r="Q21" s="108"/>
      <c r="R21" s="35"/>
      <c r="S21" s="35" t="s">
        <v>324</v>
      </c>
      <c r="T21" s="36"/>
      <c r="U21" s="108"/>
      <c r="V21" s="108"/>
      <c r="W21" s="108"/>
      <c r="X21" s="108"/>
      <c r="Y21" s="108"/>
      <c r="Z21" s="35"/>
    </row>
    <row r="22" spans="1:28" x14ac:dyDescent="0.25">
      <c r="A22" s="12"/>
      <c r="B22" s="11" t="s">
        <v>347</v>
      </c>
      <c r="C22" s="60" t="s">
        <v>324</v>
      </c>
      <c r="D22" s="116" t="s">
        <v>752</v>
      </c>
      <c r="E22" s="116"/>
      <c r="F22" s="60"/>
      <c r="G22" s="60"/>
      <c r="H22" s="116" t="s">
        <v>427</v>
      </c>
      <c r="I22" s="116"/>
      <c r="J22" s="60"/>
      <c r="K22" s="60" t="s">
        <v>324</v>
      </c>
      <c r="L22" s="116" t="s">
        <v>752</v>
      </c>
      <c r="M22" s="116"/>
      <c r="N22" s="60"/>
      <c r="O22" s="60"/>
      <c r="P22" s="116" t="s">
        <v>427</v>
      </c>
      <c r="Q22" s="116"/>
      <c r="R22" s="60"/>
      <c r="S22" s="60" t="s">
        <v>324</v>
      </c>
      <c r="T22" s="116" t="s">
        <v>752</v>
      </c>
      <c r="U22" s="116"/>
      <c r="V22" s="60"/>
      <c r="W22" s="60"/>
      <c r="X22" s="116" t="s">
        <v>427</v>
      </c>
      <c r="Y22" s="116"/>
      <c r="Z22" s="60"/>
    </row>
    <row r="23" spans="1:28" x14ac:dyDescent="0.25">
      <c r="A23" s="12"/>
      <c r="B23" s="11"/>
      <c r="C23" s="60"/>
      <c r="D23" s="116"/>
      <c r="E23" s="116"/>
      <c r="F23" s="60"/>
      <c r="G23" s="60"/>
      <c r="H23" s="116" t="s">
        <v>569</v>
      </c>
      <c r="I23" s="116"/>
      <c r="J23" s="60"/>
      <c r="K23" s="60"/>
      <c r="L23" s="116"/>
      <c r="M23" s="116"/>
      <c r="N23" s="60"/>
      <c r="O23" s="60"/>
      <c r="P23" s="116" t="s">
        <v>569</v>
      </c>
      <c r="Q23" s="116"/>
      <c r="R23" s="60"/>
      <c r="S23" s="60"/>
      <c r="T23" s="116"/>
      <c r="U23" s="116"/>
      <c r="V23" s="60"/>
      <c r="W23" s="60"/>
      <c r="X23" s="116" t="s">
        <v>569</v>
      </c>
      <c r="Y23" s="116"/>
      <c r="Z23" s="60"/>
    </row>
    <row r="24" spans="1:28" x14ac:dyDescent="0.25">
      <c r="A24" s="12"/>
      <c r="B24" s="11"/>
      <c r="C24" s="60"/>
      <c r="D24" s="116"/>
      <c r="E24" s="116"/>
      <c r="F24" s="60"/>
      <c r="G24" s="60"/>
      <c r="H24" s="116" t="s">
        <v>753</v>
      </c>
      <c r="I24" s="116"/>
      <c r="J24" s="60"/>
      <c r="K24" s="60"/>
      <c r="L24" s="116"/>
      <c r="M24" s="116"/>
      <c r="N24" s="60"/>
      <c r="O24" s="60"/>
      <c r="P24" s="116" t="s">
        <v>753</v>
      </c>
      <c r="Q24" s="116"/>
      <c r="R24" s="60"/>
      <c r="S24" s="60"/>
      <c r="T24" s="116"/>
      <c r="U24" s="116"/>
      <c r="V24" s="60"/>
      <c r="W24" s="60"/>
      <c r="X24" s="116" t="s">
        <v>753</v>
      </c>
      <c r="Y24" s="116"/>
      <c r="Z24" s="60"/>
    </row>
    <row r="25" spans="1:28" ht="15.75" thickBot="1" x14ac:dyDescent="0.3">
      <c r="A25" s="12"/>
      <c r="B25" s="105"/>
      <c r="C25" s="44"/>
      <c r="D25" s="117"/>
      <c r="E25" s="117"/>
      <c r="F25" s="44"/>
      <c r="G25" s="44"/>
      <c r="H25" s="117" t="s">
        <v>754</v>
      </c>
      <c r="I25" s="117"/>
      <c r="J25" s="44"/>
      <c r="K25" s="44"/>
      <c r="L25" s="117"/>
      <c r="M25" s="117"/>
      <c r="N25" s="44"/>
      <c r="O25" s="44"/>
      <c r="P25" s="117" t="s">
        <v>754</v>
      </c>
      <c r="Q25" s="117"/>
      <c r="R25" s="44"/>
      <c r="S25" s="44"/>
      <c r="T25" s="117"/>
      <c r="U25" s="117"/>
      <c r="V25" s="44"/>
      <c r="W25" s="44"/>
      <c r="X25" s="117" t="s">
        <v>754</v>
      </c>
      <c r="Y25" s="117"/>
      <c r="Z25" s="44"/>
    </row>
    <row r="26" spans="1:28" x14ac:dyDescent="0.25">
      <c r="A26" s="12"/>
      <c r="B26" s="22" t="s">
        <v>755</v>
      </c>
      <c r="C26" s="24" t="s">
        <v>324</v>
      </c>
      <c r="D26" s="25"/>
      <c r="E26" s="26">
        <v>1195661</v>
      </c>
      <c r="F26" s="27" t="s">
        <v>324</v>
      </c>
      <c r="G26" s="24"/>
      <c r="H26" s="25" t="s">
        <v>337</v>
      </c>
      <c r="I26" s="29" t="s">
        <v>756</v>
      </c>
      <c r="J26" s="27" t="s">
        <v>324</v>
      </c>
      <c r="K26" s="24" t="s">
        <v>324</v>
      </c>
      <c r="L26" s="25"/>
      <c r="M26" s="26">
        <v>1102325</v>
      </c>
      <c r="N26" s="27" t="s">
        <v>324</v>
      </c>
      <c r="O26" s="24"/>
      <c r="P26" s="25" t="s">
        <v>337</v>
      </c>
      <c r="Q26" s="29" t="s">
        <v>757</v>
      </c>
      <c r="R26" s="27" t="s">
        <v>324</v>
      </c>
      <c r="S26" s="24" t="s">
        <v>324</v>
      </c>
      <c r="T26" s="25"/>
      <c r="U26" s="26">
        <v>1201410</v>
      </c>
      <c r="V26" s="27" t="s">
        <v>324</v>
      </c>
      <c r="W26" s="24"/>
      <c r="X26" s="25" t="s">
        <v>337</v>
      </c>
      <c r="Y26" s="29" t="s">
        <v>758</v>
      </c>
      <c r="Z26" s="27" t="s">
        <v>324</v>
      </c>
    </row>
    <row r="27" spans="1:28" x14ac:dyDescent="0.25">
      <c r="A27" s="12"/>
      <c r="B27" s="74" t="s">
        <v>759</v>
      </c>
      <c r="C27" s="16" t="s">
        <v>324</v>
      </c>
      <c r="D27" s="15"/>
      <c r="E27" s="31">
        <v>258990</v>
      </c>
      <c r="F27" s="32" t="s">
        <v>324</v>
      </c>
      <c r="G27" s="16"/>
      <c r="H27" s="15"/>
      <c r="I27" s="34">
        <v>13.36</v>
      </c>
      <c r="J27" s="32" t="s">
        <v>324</v>
      </c>
      <c r="K27" s="16" t="s">
        <v>324</v>
      </c>
      <c r="L27" s="15"/>
      <c r="M27" s="31">
        <v>259596</v>
      </c>
      <c r="N27" s="32" t="s">
        <v>324</v>
      </c>
      <c r="O27" s="16"/>
      <c r="P27" s="15"/>
      <c r="Q27" s="34">
        <v>10.5</v>
      </c>
      <c r="R27" s="32" t="s">
        <v>324</v>
      </c>
      <c r="S27" s="16" t="s">
        <v>324</v>
      </c>
      <c r="T27" s="15"/>
      <c r="U27" s="31">
        <v>141266</v>
      </c>
      <c r="V27" s="32" t="s">
        <v>324</v>
      </c>
      <c r="W27" s="16"/>
      <c r="X27" s="15"/>
      <c r="Y27" s="34">
        <v>10.99</v>
      </c>
      <c r="Z27" s="32" t="s">
        <v>324</v>
      </c>
    </row>
    <row r="28" spans="1:28" x14ac:dyDescent="0.25">
      <c r="A28" s="12"/>
      <c r="B28" s="75" t="s">
        <v>760</v>
      </c>
      <c r="C28" s="24" t="s">
        <v>324</v>
      </c>
      <c r="D28" s="25"/>
      <c r="E28" s="29" t="s">
        <v>761</v>
      </c>
      <c r="F28" s="27" t="s">
        <v>459</v>
      </c>
      <c r="G28" s="24"/>
      <c r="H28" s="25"/>
      <c r="I28" s="29">
        <v>9.8800000000000008</v>
      </c>
      <c r="J28" s="27" t="s">
        <v>324</v>
      </c>
      <c r="K28" s="24" t="s">
        <v>324</v>
      </c>
      <c r="L28" s="25"/>
      <c r="M28" s="29" t="s">
        <v>762</v>
      </c>
      <c r="N28" s="27" t="s">
        <v>459</v>
      </c>
      <c r="O28" s="24"/>
      <c r="P28" s="25"/>
      <c r="Q28" s="29">
        <v>7.93</v>
      </c>
      <c r="R28" s="27" t="s">
        <v>324</v>
      </c>
      <c r="S28" s="24" t="s">
        <v>324</v>
      </c>
      <c r="T28" s="25"/>
      <c r="U28" s="29" t="s">
        <v>763</v>
      </c>
      <c r="V28" s="27" t="s">
        <v>459</v>
      </c>
      <c r="W28" s="24"/>
      <c r="X28" s="25"/>
      <c r="Y28" s="29">
        <v>7.34</v>
      </c>
      <c r="Z28" s="27" t="s">
        <v>324</v>
      </c>
    </row>
    <row r="29" spans="1:28" ht="15.75" thickBot="1" x14ac:dyDescent="0.3">
      <c r="A29" s="12"/>
      <c r="B29" s="74" t="s">
        <v>764</v>
      </c>
      <c r="C29" s="16" t="s">
        <v>324</v>
      </c>
      <c r="D29" s="15"/>
      <c r="E29" s="34" t="s">
        <v>765</v>
      </c>
      <c r="F29" s="32" t="s">
        <v>459</v>
      </c>
      <c r="G29" s="16"/>
      <c r="H29" s="15"/>
      <c r="I29" s="34">
        <v>9.86</v>
      </c>
      <c r="J29" s="32" t="s">
        <v>324</v>
      </c>
      <c r="K29" s="16" t="s">
        <v>324</v>
      </c>
      <c r="L29" s="15"/>
      <c r="M29" s="34" t="s">
        <v>766</v>
      </c>
      <c r="N29" s="32" t="s">
        <v>459</v>
      </c>
      <c r="O29" s="16"/>
      <c r="P29" s="15"/>
      <c r="Q29" s="34">
        <v>8.7799999999999994</v>
      </c>
      <c r="R29" s="32" t="s">
        <v>324</v>
      </c>
      <c r="S29" s="16" t="s">
        <v>324</v>
      </c>
      <c r="T29" s="15"/>
      <c r="U29" s="34" t="s">
        <v>767</v>
      </c>
      <c r="V29" s="32" t="s">
        <v>459</v>
      </c>
      <c r="W29" s="16"/>
      <c r="X29" s="15"/>
      <c r="Y29" s="34">
        <v>7.68</v>
      </c>
      <c r="Z29" s="32" t="s">
        <v>324</v>
      </c>
    </row>
    <row r="30" spans="1:28" x14ac:dyDescent="0.25">
      <c r="A30" s="12"/>
      <c r="B30" s="35"/>
      <c r="C30" s="35" t="s">
        <v>324</v>
      </c>
      <c r="D30" s="36"/>
      <c r="E30" s="36"/>
      <c r="F30" s="35"/>
      <c r="G30" s="35"/>
      <c r="H30" s="35"/>
      <c r="I30" s="35"/>
      <c r="J30" s="35"/>
      <c r="K30" s="35" t="s">
        <v>324</v>
      </c>
      <c r="L30" s="36"/>
      <c r="M30" s="36"/>
      <c r="N30" s="35"/>
      <c r="O30" s="35"/>
      <c r="P30" s="35"/>
      <c r="Q30" s="35"/>
      <c r="R30" s="35"/>
      <c r="S30" s="35" t="s">
        <v>324</v>
      </c>
      <c r="T30" s="36"/>
      <c r="U30" s="36"/>
      <c r="V30" s="35"/>
      <c r="W30" s="35"/>
      <c r="X30" s="35"/>
      <c r="Y30" s="35"/>
      <c r="Z30" s="35"/>
    </row>
    <row r="31" spans="1:28" ht="15.75" thickBot="1" x14ac:dyDescent="0.3">
      <c r="A31" s="12"/>
      <c r="B31" s="22" t="s">
        <v>768</v>
      </c>
      <c r="C31" s="24" t="s">
        <v>324</v>
      </c>
      <c r="D31" s="25"/>
      <c r="E31" s="26">
        <v>1273090</v>
      </c>
      <c r="F31" s="27" t="s">
        <v>324</v>
      </c>
      <c r="G31" s="24"/>
      <c r="H31" s="25"/>
      <c r="I31" s="29">
        <v>10.24</v>
      </c>
      <c r="J31" s="27" t="s">
        <v>324</v>
      </c>
      <c r="K31" s="24" t="s">
        <v>324</v>
      </c>
      <c r="L31" s="25"/>
      <c r="M31" s="26">
        <v>1195661</v>
      </c>
      <c r="N31" s="27" t="s">
        <v>324</v>
      </c>
      <c r="O31" s="24"/>
      <c r="P31" s="25"/>
      <c r="Q31" s="29">
        <v>9.51</v>
      </c>
      <c r="R31" s="27" t="s">
        <v>324</v>
      </c>
      <c r="S31" s="24" t="s">
        <v>324</v>
      </c>
      <c r="T31" s="25"/>
      <c r="U31" s="26">
        <v>1102325</v>
      </c>
      <c r="V31" s="27" t="s">
        <v>324</v>
      </c>
      <c r="W31" s="24"/>
      <c r="X31" s="25"/>
      <c r="Y31" s="29">
        <v>9.08</v>
      </c>
      <c r="Z31" s="27" t="s">
        <v>324</v>
      </c>
    </row>
    <row r="32" spans="1:28" ht="15.75" thickTop="1" x14ac:dyDescent="0.25">
      <c r="A32" s="12"/>
      <c r="B32" s="35"/>
      <c r="C32" s="35" t="s">
        <v>324</v>
      </c>
      <c r="D32" s="38"/>
      <c r="E32" s="38"/>
      <c r="F32" s="35"/>
      <c r="G32" s="35"/>
      <c r="H32" s="35"/>
      <c r="I32" s="35"/>
      <c r="J32" s="35"/>
      <c r="K32" s="35" t="s">
        <v>324</v>
      </c>
      <c r="L32" s="38"/>
      <c r="M32" s="38"/>
      <c r="N32" s="35"/>
      <c r="O32" s="35"/>
      <c r="P32" s="35"/>
      <c r="Q32" s="35"/>
      <c r="R32" s="35"/>
      <c r="S32" s="35" t="s">
        <v>324</v>
      </c>
      <c r="T32" s="38"/>
      <c r="U32" s="38"/>
      <c r="V32" s="35"/>
      <c r="W32" s="35"/>
      <c r="X32" s="35"/>
      <c r="Y32" s="35"/>
      <c r="Z32" s="35"/>
    </row>
    <row r="33" spans="1:28" ht="15.75" thickBot="1" x14ac:dyDescent="0.3">
      <c r="A33" s="12"/>
      <c r="B33" s="30" t="s">
        <v>769</v>
      </c>
      <c r="C33" s="16" t="s">
        <v>324</v>
      </c>
      <c r="D33" s="15"/>
      <c r="E33" s="31">
        <v>875309</v>
      </c>
      <c r="F33" s="32" t="s">
        <v>324</v>
      </c>
      <c r="G33" s="16"/>
      <c r="H33" s="15" t="s">
        <v>337</v>
      </c>
      <c r="I33" s="34" t="s">
        <v>770</v>
      </c>
      <c r="J33" s="32" t="s">
        <v>324</v>
      </c>
      <c r="K33" s="16" t="s">
        <v>324</v>
      </c>
      <c r="L33" s="15"/>
      <c r="M33" s="31">
        <v>827640</v>
      </c>
      <c r="N33" s="32" t="s">
        <v>324</v>
      </c>
      <c r="O33" s="16"/>
      <c r="P33" s="15" t="s">
        <v>337</v>
      </c>
      <c r="Q33" s="34" t="s">
        <v>771</v>
      </c>
      <c r="R33" s="32" t="s">
        <v>324</v>
      </c>
      <c r="S33" s="16" t="s">
        <v>324</v>
      </c>
      <c r="T33" s="15"/>
      <c r="U33" s="31">
        <v>793846</v>
      </c>
      <c r="V33" s="32" t="s">
        <v>324</v>
      </c>
      <c r="W33" s="16"/>
      <c r="X33" s="15" t="s">
        <v>337</v>
      </c>
      <c r="Y33" s="34" t="s">
        <v>772</v>
      </c>
      <c r="Z33" s="32" t="s">
        <v>324</v>
      </c>
    </row>
    <row r="34" spans="1:28" ht="15.75" thickTop="1" x14ac:dyDescent="0.25">
      <c r="A34" s="12"/>
      <c r="B34" s="35"/>
      <c r="C34" s="35" t="s">
        <v>324</v>
      </c>
      <c r="D34" s="38"/>
      <c r="E34" s="38"/>
      <c r="F34" s="35"/>
      <c r="G34" s="35"/>
      <c r="H34" s="35"/>
      <c r="I34" s="35"/>
      <c r="J34" s="35"/>
      <c r="K34" s="35" t="s">
        <v>324</v>
      </c>
      <c r="L34" s="38"/>
      <c r="M34" s="38"/>
      <c r="N34" s="35"/>
      <c r="O34" s="35"/>
      <c r="P34" s="35"/>
      <c r="Q34" s="35"/>
      <c r="R34" s="35"/>
      <c r="S34" s="35" t="s">
        <v>324</v>
      </c>
      <c r="T34" s="38"/>
      <c r="U34" s="38"/>
      <c r="V34" s="35"/>
      <c r="W34" s="35"/>
      <c r="X34" s="35"/>
      <c r="Y34" s="35"/>
      <c r="Z34" s="35"/>
    </row>
    <row r="35" spans="1:28" ht="15.75" thickBot="1" x14ac:dyDescent="0.3">
      <c r="A35" s="12"/>
      <c r="B35" s="39"/>
      <c r="C35" s="39" t="s">
        <v>324</v>
      </c>
      <c r="D35" s="39"/>
      <c r="E35" s="39"/>
      <c r="F35" s="39"/>
      <c r="G35" s="39"/>
      <c r="H35" s="39"/>
      <c r="I35" s="39"/>
      <c r="J35" s="39"/>
      <c r="K35" s="39" t="s">
        <v>324</v>
      </c>
      <c r="L35" s="39"/>
      <c r="M35" s="39"/>
      <c r="N35" s="39"/>
      <c r="O35" s="39"/>
      <c r="P35" s="39"/>
      <c r="Q35" s="39"/>
      <c r="R35" s="39"/>
      <c r="S35" s="39" t="s">
        <v>324</v>
      </c>
      <c r="T35" s="39"/>
      <c r="U35" s="39"/>
      <c r="V35" s="39"/>
      <c r="W35" s="39"/>
      <c r="X35" s="39"/>
      <c r="Y35" s="39"/>
      <c r="Z35" s="39"/>
    </row>
    <row r="36" spans="1:28" x14ac:dyDescent="0.25">
      <c r="A36" s="12"/>
      <c r="B36" s="67" t="s">
        <v>773</v>
      </c>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row>
    <row r="37" spans="1:28" x14ac:dyDescent="0.25">
      <c r="A37" s="12"/>
      <c r="B37" s="68"/>
      <c r="C37" s="68"/>
      <c r="D37" s="68"/>
      <c r="E37" s="68"/>
      <c r="F37" s="68"/>
      <c r="G37" s="68"/>
      <c r="H37" s="68"/>
      <c r="I37" s="68"/>
      <c r="J37" s="68"/>
      <c r="K37" s="68"/>
      <c r="L37" s="68"/>
      <c r="M37" s="68"/>
      <c r="N37" s="68"/>
      <c r="O37" s="68"/>
      <c r="P37" s="68"/>
      <c r="Q37" s="68"/>
      <c r="R37" s="68"/>
      <c r="S37" s="68"/>
      <c r="T37" s="68"/>
      <c r="U37" s="68"/>
      <c r="V37" s="68"/>
      <c r="W37" s="68"/>
      <c r="X37" s="68"/>
      <c r="Y37" s="68"/>
      <c r="Z37" s="68"/>
      <c r="AA37" s="68"/>
      <c r="AB37" s="68"/>
    </row>
    <row r="38" spans="1:28" ht="15.75" thickBot="1" x14ac:dyDescent="0.3">
      <c r="A38" s="12"/>
      <c r="B38" s="4"/>
      <c r="C38" s="4"/>
      <c r="D38" s="4"/>
      <c r="E38" s="4"/>
      <c r="F38" s="4"/>
      <c r="G38" s="4"/>
      <c r="H38" s="4"/>
      <c r="I38" s="4"/>
      <c r="J38" s="4"/>
      <c r="K38" s="4"/>
      <c r="L38" s="4"/>
      <c r="M38" s="4"/>
      <c r="N38" s="4"/>
    </row>
    <row r="39" spans="1:28" x14ac:dyDescent="0.25">
      <c r="A39" s="12"/>
      <c r="B39" s="45" t="s">
        <v>774</v>
      </c>
      <c r="C39" s="43" t="s">
        <v>324</v>
      </c>
      <c r="D39" s="45" t="s">
        <v>752</v>
      </c>
      <c r="E39" s="45"/>
      <c r="F39" s="43"/>
      <c r="G39" s="43" t="s">
        <v>380</v>
      </c>
      <c r="H39" s="45" t="s">
        <v>753</v>
      </c>
      <c r="I39" s="45"/>
      <c r="J39" s="43"/>
      <c r="K39" s="43" t="s">
        <v>380</v>
      </c>
      <c r="L39" s="45" t="s">
        <v>569</v>
      </c>
      <c r="M39" s="45"/>
      <c r="N39" s="43"/>
    </row>
    <row r="40" spans="1:28" x14ac:dyDescent="0.25">
      <c r="A40" s="12"/>
      <c r="B40" s="135"/>
      <c r="C40" s="136"/>
      <c r="D40" s="109" t="s">
        <v>775</v>
      </c>
      <c r="E40" s="109"/>
      <c r="F40" s="136"/>
      <c r="G40" s="136"/>
      <c r="H40" s="109" t="s">
        <v>776</v>
      </c>
      <c r="I40" s="109"/>
      <c r="J40" s="136"/>
      <c r="K40" s="136"/>
      <c r="L40" s="109" t="s">
        <v>777</v>
      </c>
      <c r="M40" s="109"/>
      <c r="N40" s="136"/>
    </row>
    <row r="41" spans="1:28" x14ac:dyDescent="0.25">
      <c r="A41" s="12"/>
      <c r="B41" s="135"/>
      <c r="C41" s="136"/>
      <c r="D41" s="137"/>
      <c r="E41" s="137"/>
      <c r="F41" s="136"/>
      <c r="G41" s="136"/>
      <c r="H41" s="109"/>
      <c r="I41" s="109"/>
      <c r="J41" s="136"/>
      <c r="K41" s="136"/>
      <c r="L41" s="109" t="s">
        <v>778</v>
      </c>
      <c r="M41" s="109"/>
      <c r="N41" s="136"/>
    </row>
    <row r="42" spans="1:28" ht="15.75" thickBot="1" x14ac:dyDescent="0.3">
      <c r="A42" s="12"/>
      <c r="B42" s="46"/>
      <c r="C42" s="44"/>
      <c r="D42" s="138"/>
      <c r="E42" s="138"/>
      <c r="F42" s="44"/>
      <c r="G42" s="44"/>
      <c r="H42" s="46"/>
      <c r="I42" s="46"/>
      <c r="J42" s="44"/>
      <c r="K42" s="44"/>
      <c r="L42" s="46" t="s">
        <v>779</v>
      </c>
      <c r="M42" s="46"/>
      <c r="N42" s="44"/>
    </row>
    <row r="43" spans="1:28" x14ac:dyDescent="0.25">
      <c r="A43" s="12"/>
      <c r="B43" s="77">
        <v>2004</v>
      </c>
      <c r="C43" s="24" t="s">
        <v>324</v>
      </c>
      <c r="D43" s="25"/>
      <c r="E43" s="26">
        <v>78133</v>
      </c>
      <c r="F43" s="27" t="s">
        <v>324</v>
      </c>
      <c r="G43" s="24" t="s">
        <v>380</v>
      </c>
      <c r="H43" s="25" t="s">
        <v>337</v>
      </c>
      <c r="I43" s="29">
        <v>10.08</v>
      </c>
      <c r="J43" s="27" t="s">
        <v>324</v>
      </c>
      <c r="K43" s="24" t="s">
        <v>380</v>
      </c>
      <c r="L43" s="25"/>
      <c r="M43" s="29">
        <v>0.9</v>
      </c>
      <c r="N43" s="27" t="s">
        <v>324</v>
      </c>
    </row>
    <row r="44" spans="1:28" x14ac:dyDescent="0.25">
      <c r="A44" s="12"/>
      <c r="B44" s="78">
        <v>2005</v>
      </c>
      <c r="C44" s="16" t="s">
        <v>324</v>
      </c>
      <c r="D44" s="15"/>
      <c r="E44" s="31">
        <v>68534</v>
      </c>
      <c r="F44" s="32" t="s">
        <v>324</v>
      </c>
      <c r="G44" s="16" t="s">
        <v>380</v>
      </c>
      <c r="H44" s="15"/>
      <c r="I44" s="34">
        <v>8.48</v>
      </c>
      <c r="J44" s="32" t="s">
        <v>324</v>
      </c>
      <c r="K44" s="16" t="s">
        <v>380</v>
      </c>
      <c r="L44" s="15"/>
      <c r="M44" s="34">
        <v>1.3</v>
      </c>
      <c r="N44" s="32" t="s">
        <v>324</v>
      </c>
    </row>
    <row r="45" spans="1:28" x14ac:dyDescent="0.25">
      <c r="A45" s="12"/>
      <c r="B45" s="77">
        <v>2005</v>
      </c>
      <c r="C45" s="24" t="s">
        <v>324</v>
      </c>
      <c r="D45" s="25"/>
      <c r="E45" s="26">
        <v>17709</v>
      </c>
      <c r="F45" s="27" t="s">
        <v>324</v>
      </c>
      <c r="G45" s="24" t="s">
        <v>380</v>
      </c>
      <c r="H45" s="25"/>
      <c r="I45" s="29">
        <v>8.61</v>
      </c>
      <c r="J45" s="27" t="s">
        <v>324</v>
      </c>
      <c r="K45" s="24" t="s">
        <v>380</v>
      </c>
      <c r="L45" s="25"/>
      <c r="M45" s="29">
        <v>1.3</v>
      </c>
      <c r="N45" s="27" t="s">
        <v>324</v>
      </c>
    </row>
    <row r="46" spans="1:28" x14ac:dyDescent="0.25">
      <c r="A46" s="12"/>
      <c r="B46" s="78">
        <v>2006</v>
      </c>
      <c r="C46" s="16" t="s">
        <v>324</v>
      </c>
      <c r="D46" s="15"/>
      <c r="E46" s="31">
        <v>59355</v>
      </c>
      <c r="F46" s="32" t="s">
        <v>324</v>
      </c>
      <c r="G46" s="16" t="s">
        <v>380</v>
      </c>
      <c r="H46" s="15"/>
      <c r="I46" s="34">
        <v>7.47</v>
      </c>
      <c r="J46" s="32" t="s">
        <v>324</v>
      </c>
      <c r="K46" s="16" t="s">
        <v>380</v>
      </c>
      <c r="L46" s="15"/>
      <c r="M46" s="34">
        <v>2.9</v>
      </c>
      <c r="N46" s="32" t="s">
        <v>324</v>
      </c>
    </row>
    <row r="47" spans="1:28" x14ac:dyDescent="0.25">
      <c r="A47" s="12"/>
      <c r="B47" s="77">
        <v>2007</v>
      </c>
      <c r="C47" s="24" t="s">
        <v>324</v>
      </c>
      <c r="D47" s="25"/>
      <c r="E47" s="26">
        <v>57492</v>
      </c>
      <c r="F47" s="27" t="s">
        <v>324</v>
      </c>
      <c r="G47" s="24" t="s">
        <v>380</v>
      </c>
      <c r="H47" s="25"/>
      <c r="I47" s="29">
        <v>7.03</v>
      </c>
      <c r="J47" s="27" t="s">
        <v>324</v>
      </c>
      <c r="K47" s="24" t="s">
        <v>380</v>
      </c>
      <c r="L47" s="25"/>
      <c r="M47" s="29">
        <v>3.9</v>
      </c>
      <c r="N47" s="27" t="s">
        <v>324</v>
      </c>
    </row>
    <row r="48" spans="1:28" x14ac:dyDescent="0.25">
      <c r="A48" s="12"/>
      <c r="B48" s="78">
        <v>2008</v>
      </c>
      <c r="C48" s="16" t="s">
        <v>324</v>
      </c>
      <c r="D48" s="15"/>
      <c r="E48" s="31">
        <v>69768</v>
      </c>
      <c r="F48" s="32" t="s">
        <v>324</v>
      </c>
      <c r="G48" s="16" t="s">
        <v>380</v>
      </c>
      <c r="H48" s="15"/>
      <c r="I48" s="34">
        <v>7.16</v>
      </c>
      <c r="J48" s="32" t="s">
        <v>324</v>
      </c>
      <c r="K48" s="16" t="s">
        <v>380</v>
      </c>
      <c r="L48" s="15"/>
      <c r="M48" s="34">
        <v>4.9000000000000004</v>
      </c>
      <c r="N48" s="32" t="s">
        <v>324</v>
      </c>
    </row>
    <row r="49" spans="1:28" x14ac:dyDescent="0.25">
      <c r="A49" s="12"/>
      <c r="B49" s="77">
        <v>2009</v>
      </c>
      <c r="C49" s="24" t="s">
        <v>324</v>
      </c>
      <c r="D49" s="25"/>
      <c r="E49" s="26">
        <v>118668</v>
      </c>
      <c r="F49" s="27" t="s">
        <v>324</v>
      </c>
      <c r="G49" s="24" t="s">
        <v>380</v>
      </c>
      <c r="H49" s="25"/>
      <c r="I49" s="29">
        <v>8.02</v>
      </c>
      <c r="J49" s="27" t="s">
        <v>324</v>
      </c>
      <c r="K49" s="24" t="s">
        <v>380</v>
      </c>
      <c r="L49" s="25"/>
      <c r="M49" s="29">
        <v>5.9</v>
      </c>
      <c r="N49" s="27" t="s">
        <v>324</v>
      </c>
    </row>
    <row r="50" spans="1:28" x14ac:dyDescent="0.25">
      <c r="A50" s="12"/>
      <c r="B50" s="78">
        <v>2010</v>
      </c>
      <c r="C50" s="16" t="s">
        <v>324</v>
      </c>
      <c r="D50" s="15"/>
      <c r="E50" s="31">
        <v>162274</v>
      </c>
      <c r="F50" s="32" t="s">
        <v>324</v>
      </c>
      <c r="G50" s="16" t="s">
        <v>380</v>
      </c>
      <c r="H50" s="15"/>
      <c r="I50" s="34">
        <v>10.35</v>
      </c>
      <c r="J50" s="32" t="s">
        <v>324</v>
      </c>
      <c r="K50" s="16" t="s">
        <v>380</v>
      </c>
      <c r="L50" s="15"/>
      <c r="M50" s="34">
        <v>6.9</v>
      </c>
      <c r="N50" s="32" t="s">
        <v>324</v>
      </c>
    </row>
    <row r="51" spans="1:28" x14ac:dyDescent="0.25">
      <c r="A51" s="12"/>
      <c r="B51" s="77">
        <v>2011</v>
      </c>
      <c r="C51" s="24" t="s">
        <v>324</v>
      </c>
      <c r="D51" s="25"/>
      <c r="E51" s="26">
        <v>129686</v>
      </c>
      <c r="F51" s="27" t="s">
        <v>324</v>
      </c>
      <c r="G51" s="24" t="s">
        <v>380</v>
      </c>
      <c r="H51" s="25"/>
      <c r="I51" s="29">
        <v>11</v>
      </c>
      <c r="J51" s="27" t="s">
        <v>324</v>
      </c>
      <c r="K51" s="24" t="s">
        <v>380</v>
      </c>
      <c r="L51" s="25"/>
      <c r="M51" s="29">
        <v>7.9</v>
      </c>
      <c r="N51" s="27" t="s">
        <v>324</v>
      </c>
    </row>
    <row r="52" spans="1:28" x14ac:dyDescent="0.25">
      <c r="A52" s="12"/>
      <c r="B52" s="78">
        <v>2012</v>
      </c>
      <c r="C52" s="16" t="s">
        <v>324</v>
      </c>
      <c r="D52" s="15"/>
      <c r="E52" s="31">
        <v>252481</v>
      </c>
      <c r="F52" s="32" t="s">
        <v>324</v>
      </c>
      <c r="G52" s="16" t="s">
        <v>380</v>
      </c>
      <c r="H52" s="15"/>
      <c r="I52" s="34">
        <v>10.5</v>
      </c>
      <c r="J52" s="32" t="s">
        <v>324</v>
      </c>
      <c r="K52" s="16" t="s">
        <v>380</v>
      </c>
      <c r="L52" s="15"/>
      <c r="M52" s="34">
        <v>8.9</v>
      </c>
      <c r="N52" s="32" t="s">
        <v>324</v>
      </c>
    </row>
    <row r="53" spans="1:28" ht="15.75" thickBot="1" x14ac:dyDescent="0.3">
      <c r="A53" s="12"/>
      <c r="B53" s="77">
        <v>2013</v>
      </c>
      <c r="C53" s="24" t="s">
        <v>324</v>
      </c>
      <c r="D53" s="25"/>
      <c r="E53" s="26">
        <v>258990</v>
      </c>
      <c r="F53" s="27" t="s">
        <v>324</v>
      </c>
      <c r="G53" s="24" t="s">
        <v>380</v>
      </c>
      <c r="H53" s="25"/>
      <c r="I53" s="29">
        <v>13.36</v>
      </c>
      <c r="J53" s="27" t="s">
        <v>324</v>
      </c>
      <c r="K53" s="24" t="s">
        <v>380</v>
      </c>
      <c r="L53" s="25"/>
      <c r="M53" s="29">
        <v>9.9</v>
      </c>
      <c r="N53" s="27" t="s">
        <v>324</v>
      </c>
    </row>
    <row r="54" spans="1:28" x14ac:dyDescent="0.25">
      <c r="A54" s="12"/>
      <c r="B54" s="35"/>
      <c r="C54" s="35" t="s">
        <v>324</v>
      </c>
      <c r="D54" s="36"/>
      <c r="E54" s="36"/>
      <c r="F54" s="35"/>
      <c r="G54" s="35" t="s">
        <v>380</v>
      </c>
      <c r="H54" s="35"/>
      <c r="I54" s="35"/>
      <c r="J54" s="35"/>
      <c r="K54" s="35" t="s">
        <v>380</v>
      </c>
      <c r="L54" s="35"/>
      <c r="M54" s="35"/>
      <c r="N54" s="35"/>
    </row>
    <row r="55" spans="1:28" ht="15.75" thickBot="1" x14ac:dyDescent="0.3">
      <c r="A55" s="12"/>
      <c r="B55" s="2"/>
      <c r="C55" s="16" t="s">
        <v>324</v>
      </c>
      <c r="D55" s="15"/>
      <c r="E55" s="34" t="s">
        <v>780</v>
      </c>
      <c r="F55" s="32" t="s">
        <v>324</v>
      </c>
      <c r="G55" s="16" t="s">
        <v>380</v>
      </c>
      <c r="H55" s="15" t="s">
        <v>337</v>
      </c>
      <c r="I55" s="34">
        <v>10.24</v>
      </c>
      <c r="J55" s="32" t="s">
        <v>324</v>
      </c>
      <c r="K55" s="16" t="s">
        <v>380</v>
      </c>
      <c r="L55" s="15"/>
      <c r="M55" s="34" t="s">
        <v>781</v>
      </c>
      <c r="N55" s="32" t="s">
        <v>324</v>
      </c>
    </row>
    <row r="56" spans="1:28" ht="15.75" thickTop="1" x14ac:dyDescent="0.25">
      <c r="A56" s="12"/>
      <c r="B56" s="35"/>
      <c r="C56" s="35" t="s">
        <v>324</v>
      </c>
      <c r="D56" s="38"/>
      <c r="E56" s="38"/>
      <c r="F56" s="35"/>
      <c r="G56" s="35" t="s">
        <v>380</v>
      </c>
      <c r="H56" s="35"/>
      <c r="I56" s="35"/>
      <c r="J56" s="35"/>
      <c r="K56" s="35" t="s">
        <v>380</v>
      </c>
      <c r="L56" s="35"/>
      <c r="M56" s="35"/>
      <c r="N56" s="35"/>
    </row>
    <row r="57" spans="1:28" ht="15.75" thickBot="1" x14ac:dyDescent="0.3">
      <c r="A57" s="12"/>
      <c r="B57" s="39"/>
      <c r="C57" s="39" t="s">
        <v>324</v>
      </c>
      <c r="D57" s="39"/>
      <c r="E57" s="39"/>
      <c r="F57" s="39"/>
      <c r="G57" s="39" t="s">
        <v>380</v>
      </c>
      <c r="H57" s="39"/>
      <c r="I57" s="39"/>
      <c r="J57" s="39"/>
      <c r="K57" s="39" t="s">
        <v>380</v>
      </c>
      <c r="L57" s="39"/>
      <c r="M57" s="39"/>
      <c r="N57" s="39"/>
    </row>
    <row r="58" spans="1:28" x14ac:dyDescent="0.25">
      <c r="A58" s="12"/>
      <c r="B58" s="68"/>
      <c r="C58" s="68"/>
      <c r="D58" s="68"/>
      <c r="E58" s="68"/>
      <c r="F58" s="68"/>
      <c r="G58" s="68"/>
      <c r="H58" s="68"/>
      <c r="I58" s="68"/>
      <c r="J58" s="68"/>
      <c r="K58" s="68"/>
      <c r="L58" s="68"/>
      <c r="M58" s="68"/>
      <c r="N58" s="68"/>
      <c r="O58" s="68"/>
      <c r="P58" s="68"/>
      <c r="Q58" s="68"/>
      <c r="R58" s="68"/>
      <c r="S58" s="68"/>
      <c r="T58" s="68"/>
      <c r="U58" s="68"/>
      <c r="V58" s="68"/>
      <c r="W58" s="68"/>
      <c r="X58" s="68"/>
      <c r="Y58" s="68"/>
      <c r="Z58" s="68"/>
      <c r="AA58" s="68"/>
      <c r="AB58" s="68"/>
    </row>
    <row r="59" spans="1:28" x14ac:dyDescent="0.25">
      <c r="A59" s="12"/>
      <c r="B59" s="66" t="s">
        <v>782</v>
      </c>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row>
    <row r="60" spans="1:28" x14ac:dyDescent="0.25">
      <c r="A60" s="12"/>
      <c r="B60" s="67" t="s">
        <v>783</v>
      </c>
      <c r="C60" s="67"/>
      <c r="D60" s="67"/>
      <c r="E60" s="67"/>
      <c r="F60" s="67"/>
      <c r="G60" s="67"/>
      <c r="H60" s="67"/>
      <c r="I60" s="67"/>
      <c r="J60" s="67"/>
      <c r="K60" s="67"/>
      <c r="L60" s="67"/>
      <c r="M60" s="67"/>
      <c r="N60" s="67"/>
      <c r="O60" s="67"/>
      <c r="P60" s="67"/>
      <c r="Q60" s="67"/>
      <c r="R60" s="67"/>
      <c r="S60" s="67"/>
      <c r="T60" s="67"/>
      <c r="U60" s="67"/>
      <c r="V60" s="67"/>
      <c r="W60" s="67"/>
      <c r="X60" s="67"/>
      <c r="Y60" s="67"/>
      <c r="Z60" s="67"/>
      <c r="AA60" s="67"/>
      <c r="AB60" s="67"/>
    </row>
    <row r="61" spans="1:28" x14ac:dyDescent="0.25">
      <c r="A61" s="12"/>
      <c r="B61" s="67" t="s">
        <v>784</v>
      </c>
      <c r="C61" s="67"/>
      <c r="D61" s="67"/>
      <c r="E61" s="67"/>
      <c r="F61" s="67"/>
      <c r="G61" s="67"/>
      <c r="H61" s="67"/>
      <c r="I61" s="67"/>
      <c r="J61" s="67"/>
      <c r="K61" s="67"/>
      <c r="L61" s="67"/>
      <c r="M61" s="67"/>
      <c r="N61" s="67"/>
      <c r="O61" s="67"/>
      <c r="P61" s="67"/>
      <c r="Q61" s="67"/>
      <c r="R61" s="67"/>
      <c r="S61" s="67"/>
      <c r="T61" s="67"/>
      <c r="U61" s="67"/>
      <c r="V61" s="67"/>
      <c r="W61" s="67"/>
      <c r="X61" s="67"/>
      <c r="Y61" s="67"/>
      <c r="Z61" s="67"/>
      <c r="AA61" s="67"/>
      <c r="AB61" s="67"/>
    </row>
    <row r="62" spans="1:28" x14ac:dyDescent="0.25">
      <c r="A62" s="12"/>
      <c r="B62" s="67" t="s">
        <v>785</v>
      </c>
      <c r="C62" s="67"/>
      <c r="D62" s="67"/>
      <c r="E62" s="67"/>
      <c r="F62" s="67"/>
      <c r="G62" s="67"/>
      <c r="H62" s="67"/>
      <c r="I62" s="67"/>
      <c r="J62" s="67"/>
      <c r="K62" s="67"/>
      <c r="L62" s="67"/>
      <c r="M62" s="67"/>
      <c r="N62" s="67"/>
      <c r="O62" s="67"/>
      <c r="P62" s="67"/>
      <c r="Q62" s="67"/>
      <c r="R62" s="67"/>
      <c r="S62" s="67"/>
      <c r="T62" s="67"/>
      <c r="U62" s="67"/>
      <c r="V62" s="67"/>
      <c r="W62" s="67"/>
      <c r="X62" s="67"/>
      <c r="Y62" s="67"/>
      <c r="Z62" s="67"/>
      <c r="AA62" s="67"/>
      <c r="AB62" s="67"/>
    </row>
    <row r="63" spans="1:28" x14ac:dyDescent="0.25">
      <c r="A63" s="12"/>
      <c r="B63" s="67" t="s">
        <v>786</v>
      </c>
      <c r="C63" s="67"/>
      <c r="D63" s="67"/>
      <c r="E63" s="67"/>
      <c r="F63" s="67"/>
      <c r="G63" s="67"/>
      <c r="H63" s="67"/>
      <c r="I63" s="67"/>
      <c r="J63" s="67"/>
      <c r="K63" s="67"/>
      <c r="L63" s="67"/>
      <c r="M63" s="67"/>
      <c r="N63" s="67"/>
      <c r="O63" s="67"/>
      <c r="P63" s="67"/>
      <c r="Q63" s="67"/>
      <c r="R63" s="67"/>
      <c r="S63" s="67"/>
      <c r="T63" s="67"/>
      <c r="U63" s="67"/>
      <c r="V63" s="67"/>
      <c r="W63" s="67"/>
      <c r="X63" s="67"/>
      <c r="Y63" s="67"/>
      <c r="Z63" s="67"/>
      <c r="AA63" s="67"/>
      <c r="AB63" s="67"/>
    </row>
    <row r="64" spans="1:28" x14ac:dyDescent="0.25">
      <c r="A64" s="12"/>
      <c r="B64" s="67" t="s">
        <v>787</v>
      </c>
      <c r="C64" s="67"/>
      <c r="D64" s="67"/>
      <c r="E64" s="67"/>
      <c r="F64" s="67"/>
      <c r="G64" s="67"/>
      <c r="H64" s="67"/>
      <c r="I64" s="67"/>
      <c r="J64" s="67"/>
      <c r="K64" s="67"/>
      <c r="L64" s="67"/>
      <c r="M64" s="67"/>
      <c r="N64" s="67"/>
      <c r="O64" s="67"/>
      <c r="P64" s="67"/>
      <c r="Q64" s="67"/>
      <c r="R64" s="67"/>
      <c r="S64" s="67"/>
      <c r="T64" s="67"/>
      <c r="U64" s="67"/>
      <c r="V64" s="67"/>
      <c r="W64" s="67"/>
      <c r="X64" s="67"/>
      <c r="Y64" s="67"/>
      <c r="Z64" s="67"/>
      <c r="AA64" s="67"/>
      <c r="AB64" s="67"/>
    </row>
    <row r="65" spans="1:28" x14ac:dyDescent="0.25">
      <c r="A65" s="12"/>
      <c r="B65" s="67" t="s">
        <v>788</v>
      </c>
      <c r="C65" s="67"/>
      <c r="D65" s="67"/>
      <c r="E65" s="67"/>
      <c r="F65" s="67"/>
      <c r="G65" s="67"/>
      <c r="H65" s="67"/>
      <c r="I65" s="67"/>
      <c r="J65" s="67"/>
      <c r="K65" s="67"/>
      <c r="L65" s="67"/>
      <c r="M65" s="67"/>
      <c r="N65" s="67"/>
      <c r="O65" s="67"/>
      <c r="P65" s="67"/>
      <c r="Q65" s="67"/>
      <c r="R65" s="67"/>
      <c r="S65" s="67"/>
      <c r="T65" s="67"/>
      <c r="U65" s="67"/>
      <c r="V65" s="67"/>
      <c r="W65" s="67"/>
      <c r="X65" s="67"/>
      <c r="Y65" s="67"/>
      <c r="Z65" s="67"/>
      <c r="AA65" s="67"/>
      <c r="AB65" s="67"/>
    </row>
    <row r="66" spans="1:28" x14ac:dyDescent="0.25">
      <c r="A66" s="12"/>
      <c r="B66" s="67" t="s">
        <v>789</v>
      </c>
      <c r="C66" s="67"/>
      <c r="D66" s="67"/>
      <c r="E66" s="67"/>
      <c r="F66" s="67"/>
      <c r="G66" s="67"/>
      <c r="H66" s="67"/>
      <c r="I66" s="67"/>
      <c r="J66" s="67"/>
      <c r="K66" s="67"/>
      <c r="L66" s="67"/>
      <c r="M66" s="67"/>
      <c r="N66" s="67"/>
      <c r="O66" s="67"/>
      <c r="P66" s="67"/>
      <c r="Q66" s="67"/>
      <c r="R66" s="67"/>
      <c r="S66" s="67"/>
      <c r="T66" s="67"/>
      <c r="U66" s="67"/>
      <c r="V66" s="67"/>
      <c r="W66" s="67"/>
      <c r="X66" s="67"/>
      <c r="Y66" s="67"/>
      <c r="Z66" s="67"/>
      <c r="AA66" s="67"/>
      <c r="AB66" s="67"/>
    </row>
    <row r="67" spans="1:28" x14ac:dyDescent="0.25">
      <c r="A67" s="12"/>
      <c r="B67" s="67" t="s">
        <v>790</v>
      </c>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row>
    <row r="68" spans="1:28" x14ac:dyDescent="0.25">
      <c r="A68" s="12"/>
      <c r="B68" s="67" t="s">
        <v>791</v>
      </c>
      <c r="C68" s="67"/>
      <c r="D68" s="67"/>
      <c r="E68" s="67"/>
      <c r="F68" s="67"/>
      <c r="G68" s="67"/>
      <c r="H68" s="67"/>
      <c r="I68" s="67"/>
      <c r="J68" s="67"/>
      <c r="K68" s="67"/>
      <c r="L68" s="67"/>
      <c r="M68" s="67"/>
      <c r="N68" s="67"/>
      <c r="O68" s="67"/>
      <c r="P68" s="67"/>
      <c r="Q68" s="67"/>
      <c r="R68" s="67"/>
      <c r="S68" s="67"/>
      <c r="T68" s="67"/>
      <c r="U68" s="67"/>
      <c r="V68" s="67"/>
      <c r="W68" s="67"/>
      <c r="X68" s="67"/>
      <c r="Y68" s="67"/>
      <c r="Z68" s="67"/>
      <c r="AA68" s="67"/>
      <c r="AB68" s="67"/>
    </row>
    <row r="69" spans="1:28" x14ac:dyDescent="0.25">
      <c r="A69" s="12"/>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c r="AB69" s="68"/>
    </row>
    <row r="70" spans="1:28" x14ac:dyDescent="0.25">
      <c r="A70" s="12"/>
      <c r="B70" s="67" t="s">
        <v>792</v>
      </c>
      <c r="C70" s="67"/>
      <c r="D70" s="67"/>
      <c r="E70" s="67"/>
      <c r="F70" s="67"/>
      <c r="G70" s="67"/>
      <c r="H70" s="67"/>
      <c r="I70" s="67"/>
      <c r="J70" s="67"/>
      <c r="K70" s="67"/>
      <c r="L70" s="67"/>
      <c r="M70" s="67"/>
      <c r="N70" s="67"/>
      <c r="O70" s="67"/>
      <c r="P70" s="67"/>
      <c r="Q70" s="67"/>
      <c r="R70" s="67"/>
      <c r="S70" s="67"/>
      <c r="T70" s="67"/>
      <c r="U70" s="67"/>
      <c r="V70" s="67"/>
      <c r="W70" s="67"/>
      <c r="X70" s="67"/>
      <c r="Y70" s="67"/>
      <c r="Z70" s="67"/>
      <c r="AA70" s="67"/>
      <c r="AB70" s="67"/>
    </row>
    <row r="71" spans="1:28" x14ac:dyDescent="0.25">
      <c r="A71" s="12"/>
      <c r="B71" s="68"/>
      <c r="C71" s="68"/>
      <c r="D71" s="68"/>
      <c r="E71" s="68"/>
      <c r="F71" s="68"/>
      <c r="G71" s="68"/>
      <c r="H71" s="68"/>
      <c r="I71" s="68"/>
      <c r="J71" s="68"/>
      <c r="K71" s="68"/>
      <c r="L71" s="68"/>
      <c r="M71" s="68"/>
      <c r="N71" s="68"/>
      <c r="O71" s="68"/>
      <c r="P71" s="68"/>
      <c r="Q71" s="68"/>
      <c r="R71" s="68"/>
      <c r="S71" s="68"/>
      <c r="T71" s="68"/>
      <c r="U71" s="68"/>
      <c r="V71" s="68"/>
      <c r="W71" s="68"/>
      <c r="X71" s="68"/>
      <c r="Y71" s="68"/>
      <c r="Z71" s="68"/>
      <c r="AA71" s="68"/>
      <c r="AB71" s="68"/>
    </row>
    <row r="72" spans="1:28" ht="15.75" thickBot="1" x14ac:dyDescent="0.3">
      <c r="A72" s="12"/>
      <c r="B72" s="4"/>
      <c r="C72" s="4"/>
      <c r="D72" s="4"/>
      <c r="E72" s="4"/>
      <c r="F72" s="4"/>
    </row>
    <row r="73" spans="1:28" ht="15.75" thickBot="1" x14ac:dyDescent="0.3">
      <c r="A73" s="12"/>
      <c r="B73" s="47" t="s">
        <v>347</v>
      </c>
      <c r="C73" s="20" t="s">
        <v>324</v>
      </c>
      <c r="D73" s="113" t="s">
        <v>793</v>
      </c>
      <c r="E73" s="113"/>
      <c r="F73" s="20"/>
    </row>
    <row r="74" spans="1:28" ht="25.5" x14ac:dyDescent="0.25">
      <c r="A74" s="12"/>
      <c r="B74" s="22" t="s">
        <v>794</v>
      </c>
      <c r="C74" s="24" t="s">
        <v>324</v>
      </c>
      <c r="D74" s="25"/>
      <c r="E74" s="26">
        <v>3306</v>
      </c>
      <c r="F74" s="27" t="s">
        <v>324</v>
      </c>
    </row>
    <row r="75" spans="1:28" x14ac:dyDescent="0.25">
      <c r="A75" s="12"/>
      <c r="B75" s="30" t="s">
        <v>759</v>
      </c>
      <c r="C75" s="16" t="s">
        <v>324</v>
      </c>
      <c r="D75" s="15"/>
      <c r="E75" s="31">
        <v>108000</v>
      </c>
      <c r="F75" s="32" t="s">
        <v>324</v>
      </c>
    </row>
    <row r="76" spans="1:28" x14ac:dyDescent="0.25">
      <c r="A76" s="12"/>
      <c r="B76" s="22" t="s">
        <v>795</v>
      </c>
      <c r="C76" s="24" t="s">
        <v>324</v>
      </c>
      <c r="D76" s="25"/>
      <c r="E76" s="29" t="s">
        <v>796</v>
      </c>
      <c r="F76" s="27" t="s">
        <v>459</v>
      </c>
    </row>
    <row r="77" spans="1:28" ht="15.75" thickBot="1" x14ac:dyDescent="0.3">
      <c r="A77" s="12"/>
      <c r="B77" s="30" t="s">
        <v>764</v>
      </c>
      <c r="C77" s="16" t="s">
        <v>324</v>
      </c>
      <c r="D77" s="15"/>
      <c r="E77" s="34" t="s">
        <v>797</v>
      </c>
      <c r="F77" s="32" t="s">
        <v>459</v>
      </c>
    </row>
    <row r="78" spans="1:28" x14ac:dyDescent="0.25">
      <c r="A78" s="12"/>
      <c r="B78" s="35"/>
      <c r="C78" s="35" t="s">
        <v>324</v>
      </c>
      <c r="D78" s="36"/>
      <c r="E78" s="36"/>
      <c r="F78" s="35"/>
    </row>
    <row r="79" spans="1:28" ht="25.5" x14ac:dyDescent="0.25">
      <c r="A79" s="12"/>
      <c r="B79" s="22" t="s">
        <v>798</v>
      </c>
      <c r="C79" s="24" t="s">
        <v>324</v>
      </c>
      <c r="D79" s="25"/>
      <c r="E79" s="26">
        <v>97200</v>
      </c>
      <c r="F79" s="27" t="s">
        <v>324</v>
      </c>
    </row>
    <row r="80" spans="1:28" x14ac:dyDescent="0.25">
      <c r="A80" s="12"/>
      <c r="B80" s="30" t="s">
        <v>759</v>
      </c>
      <c r="C80" s="16" t="s">
        <v>324</v>
      </c>
      <c r="D80" s="15"/>
      <c r="E80" s="31">
        <v>33332</v>
      </c>
      <c r="F80" s="32" t="s">
        <v>324</v>
      </c>
    </row>
    <row r="81" spans="1:28" x14ac:dyDescent="0.25">
      <c r="A81" s="12"/>
      <c r="B81" s="22" t="s">
        <v>795</v>
      </c>
      <c r="C81" s="24" t="s">
        <v>324</v>
      </c>
      <c r="D81" s="25"/>
      <c r="E81" s="29" t="s">
        <v>799</v>
      </c>
      <c r="F81" s="27" t="s">
        <v>459</v>
      </c>
    </row>
    <row r="82" spans="1:28" ht="15.75" thickBot="1" x14ac:dyDescent="0.3">
      <c r="A82" s="12"/>
      <c r="B82" s="30" t="s">
        <v>764</v>
      </c>
      <c r="C82" s="16" t="s">
        <v>324</v>
      </c>
      <c r="D82" s="32"/>
      <c r="E82" s="76" t="s">
        <v>390</v>
      </c>
      <c r="F82" s="32" t="s">
        <v>324</v>
      </c>
    </row>
    <row r="83" spans="1:28" x14ac:dyDescent="0.25">
      <c r="A83" s="12"/>
      <c r="B83" s="35"/>
      <c r="C83" s="35" t="s">
        <v>324</v>
      </c>
      <c r="D83" s="36"/>
      <c r="E83" s="36"/>
      <c r="F83" s="35"/>
    </row>
    <row r="84" spans="1:28" ht="25.5" x14ac:dyDescent="0.25">
      <c r="A84" s="12"/>
      <c r="B84" s="22" t="s">
        <v>800</v>
      </c>
      <c r="C84" s="24" t="s">
        <v>324</v>
      </c>
      <c r="D84" s="25"/>
      <c r="E84" s="26">
        <v>113068</v>
      </c>
      <c r="F84" s="27" t="s">
        <v>324</v>
      </c>
    </row>
    <row r="85" spans="1:28" x14ac:dyDescent="0.25">
      <c r="A85" s="12"/>
      <c r="B85" s="30" t="s">
        <v>759</v>
      </c>
      <c r="C85" s="16" t="s">
        <v>324</v>
      </c>
      <c r="D85" s="15"/>
      <c r="E85" s="31">
        <v>26196</v>
      </c>
      <c r="F85" s="32" t="s">
        <v>324</v>
      </c>
    </row>
    <row r="86" spans="1:28" x14ac:dyDescent="0.25">
      <c r="A86" s="12"/>
      <c r="B86" s="22" t="s">
        <v>795</v>
      </c>
      <c r="C86" s="24" t="s">
        <v>324</v>
      </c>
      <c r="D86" s="25"/>
      <c r="E86" s="29" t="s">
        <v>801</v>
      </c>
      <c r="F86" s="27" t="s">
        <v>459</v>
      </c>
    </row>
    <row r="87" spans="1:28" ht="15.75" thickBot="1" x14ac:dyDescent="0.3">
      <c r="A87" s="12"/>
      <c r="B87" s="30" t="s">
        <v>764</v>
      </c>
      <c r="C87" s="16" t="s">
        <v>324</v>
      </c>
      <c r="D87" s="32"/>
      <c r="E87" s="76" t="s">
        <v>390</v>
      </c>
      <c r="F87" s="32" t="s">
        <v>324</v>
      </c>
    </row>
    <row r="88" spans="1:28" x14ac:dyDescent="0.25">
      <c r="A88" s="12"/>
      <c r="B88" s="35"/>
      <c r="C88" s="35" t="s">
        <v>324</v>
      </c>
      <c r="D88" s="36"/>
      <c r="E88" s="36"/>
      <c r="F88" s="35"/>
    </row>
    <row r="89" spans="1:28" ht="26.25" thickBot="1" x14ac:dyDescent="0.3">
      <c r="A89" s="12"/>
      <c r="B89" s="22" t="s">
        <v>802</v>
      </c>
      <c r="C89" s="24" t="s">
        <v>324</v>
      </c>
      <c r="D89" s="25"/>
      <c r="E89" s="29" t="s">
        <v>803</v>
      </c>
      <c r="F89" s="27" t="s">
        <v>324</v>
      </c>
    </row>
    <row r="90" spans="1:28" ht="15.75" thickTop="1" x14ac:dyDescent="0.25">
      <c r="A90" s="12"/>
      <c r="B90" s="35"/>
      <c r="C90" s="35" t="s">
        <v>324</v>
      </c>
      <c r="D90" s="38"/>
      <c r="E90" s="38"/>
      <c r="F90" s="35"/>
    </row>
    <row r="91" spans="1:28" ht="15.75" thickBot="1" x14ac:dyDescent="0.3">
      <c r="A91" s="12"/>
      <c r="B91" s="39"/>
      <c r="C91" s="39" t="s">
        <v>324</v>
      </c>
      <c r="D91" s="39"/>
      <c r="E91" s="39"/>
      <c r="F91" s="39"/>
    </row>
    <row r="92" spans="1:28" x14ac:dyDescent="0.25">
      <c r="A92" s="12"/>
      <c r="B92" s="66" t="s">
        <v>804</v>
      </c>
      <c r="C92" s="66"/>
      <c r="D92" s="66"/>
      <c r="E92" s="66"/>
      <c r="F92" s="66"/>
      <c r="G92" s="66"/>
      <c r="H92" s="66"/>
      <c r="I92" s="66"/>
      <c r="J92" s="66"/>
      <c r="K92" s="66"/>
      <c r="L92" s="66"/>
      <c r="M92" s="66"/>
      <c r="N92" s="66"/>
      <c r="O92" s="66"/>
      <c r="P92" s="66"/>
      <c r="Q92" s="66"/>
      <c r="R92" s="66"/>
      <c r="S92" s="66"/>
      <c r="T92" s="66"/>
      <c r="U92" s="66"/>
      <c r="V92" s="66"/>
      <c r="W92" s="66"/>
      <c r="X92" s="66"/>
      <c r="Y92" s="66"/>
      <c r="Z92" s="66"/>
      <c r="AA92" s="66"/>
      <c r="AB92" s="66"/>
    </row>
    <row r="93" spans="1:28" ht="38.25" customHeight="1" x14ac:dyDescent="0.25">
      <c r="A93" s="12"/>
      <c r="B93" s="67" t="s">
        <v>805</v>
      </c>
      <c r="C93" s="67"/>
      <c r="D93" s="67"/>
      <c r="E93" s="67"/>
      <c r="F93" s="67"/>
      <c r="G93" s="67"/>
      <c r="H93" s="67"/>
      <c r="I93" s="67"/>
      <c r="J93" s="67"/>
      <c r="K93" s="67"/>
      <c r="L93" s="67"/>
      <c r="M93" s="67"/>
      <c r="N93" s="67"/>
      <c r="O93" s="67"/>
      <c r="P93" s="67"/>
      <c r="Q93" s="67"/>
      <c r="R93" s="67"/>
      <c r="S93" s="67"/>
      <c r="T93" s="67"/>
      <c r="U93" s="67"/>
      <c r="V93" s="67"/>
      <c r="W93" s="67"/>
      <c r="X93" s="67"/>
      <c r="Y93" s="67"/>
      <c r="Z93" s="67"/>
      <c r="AA93" s="67"/>
      <c r="AB93" s="67"/>
    </row>
    <row r="94" spans="1:28" x14ac:dyDescent="0.25">
      <c r="A94" s="12"/>
      <c r="B94" s="66" t="s">
        <v>806</v>
      </c>
      <c r="C94" s="66"/>
      <c r="D94" s="66"/>
      <c r="E94" s="66"/>
      <c r="F94" s="66"/>
      <c r="G94" s="66"/>
      <c r="H94" s="66"/>
      <c r="I94" s="66"/>
      <c r="J94" s="66"/>
      <c r="K94" s="66"/>
      <c r="L94" s="66"/>
      <c r="M94" s="66"/>
      <c r="N94" s="66"/>
      <c r="O94" s="66"/>
      <c r="P94" s="66"/>
      <c r="Q94" s="66"/>
      <c r="R94" s="66"/>
      <c r="S94" s="66"/>
      <c r="T94" s="66"/>
      <c r="U94" s="66"/>
      <c r="V94" s="66"/>
      <c r="W94" s="66"/>
      <c r="X94" s="66"/>
      <c r="Y94" s="66"/>
      <c r="Z94" s="66"/>
      <c r="AA94" s="66"/>
      <c r="AB94" s="66"/>
    </row>
    <row r="95" spans="1:28" ht="25.5" customHeight="1" x14ac:dyDescent="0.25">
      <c r="A95" s="12"/>
      <c r="B95" s="67" t="s">
        <v>807</v>
      </c>
      <c r="C95" s="67"/>
      <c r="D95" s="67"/>
      <c r="E95" s="67"/>
      <c r="F95" s="67"/>
      <c r="G95" s="67"/>
      <c r="H95" s="67"/>
      <c r="I95" s="67"/>
      <c r="J95" s="67"/>
      <c r="K95" s="67"/>
      <c r="L95" s="67"/>
      <c r="M95" s="67"/>
      <c r="N95" s="67"/>
      <c r="O95" s="67"/>
      <c r="P95" s="67"/>
      <c r="Q95" s="67"/>
      <c r="R95" s="67"/>
      <c r="S95" s="67"/>
      <c r="T95" s="67"/>
      <c r="U95" s="67"/>
      <c r="V95" s="67"/>
      <c r="W95" s="67"/>
      <c r="X95" s="67"/>
      <c r="Y95" s="67"/>
      <c r="Z95" s="67"/>
      <c r="AA95" s="67"/>
      <c r="AB95" s="67"/>
    </row>
    <row r="96" spans="1:28" x14ac:dyDescent="0.25">
      <c r="A96" s="12"/>
      <c r="B96" s="68"/>
      <c r="C96" s="68"/>
      <c r="D96" s="68"/>
      <c r="E96" s="68"/>
      <c r="F96" s="68"/>
      <c r="G96" s="68"/>
      <c r="H96" s="68"/>
      <c r="I96" s="68"/>
      <c r="J96" s="68"/>
      <c r="K96" s="68"/>
      <c r="L96" s="68"/>
      <c r="M96" s="68"/>
      <c r="N96" s="68"/>
      <c r="O96" s="68"/>
      <c r="P96" s="68"/>
      <c r="Q96" s="68"/>
      <c r="R96" s="68"/>
      <c r="S96" s="68"/>
      <c r="T96" s="68"/>
      <c r="U96" s="68"/>
      <c r="V96" s="68"/>
      <c r="W96" s="68"/>
      <c r="X96" s="68"/>
      <c r="Y96" s="68"/>
      <c r="Z96" s="68"/>
      <c r="AA96" s="68"/>
      <c r="AB96" s="68"/>
    </row>
    <row r="97" spans="1:28" ht="25.5" customHeight="1" x14ac:dyDescent="0.25">
      <c r="A97" s="12"/>
      <c r="B97" s="67" t="s">
        <v>808</v>
      </c>
      <c r="C97" s="67"/>
      <c r="D97" s="67"/>
      <c r="E97" s="67"/>
      <c r="F97" s="67"/>
      <c r="G97" s="67"/>
      <c r="H97" s="67"/>
      <c r="I97" s="67"/>
      <c r="J97" s="67"/>
      <c r="K97" s="67"/>
      <c r="L97" s="67"/>
      <c r="M97" s="67"/>
      <c r="N97" s="67"/>
      <c r="O97" s="67"/>
      <c r="P97" s="67"/>
      <c r="Q97" s="67"/>
      <c r="R97" s="67"/>
      <c r="S97" s="67"/>
      <c r="T97" s="67"/>
      <c r="U97" s="67"/>
      <c r="V97" s="67"/>
      <c r="W97" s="67"/>
      <c r="X97" s="67"/>
      <c r="Y97" s="67"/>
      <c r="Z97" s="67"/>
      <c r="AA97" s="67"/>
      <c r="AB97" s="67"/>
    </row>
    <row r="98" spans="1:28" x14ac:dyDescent="0.25">
      <c r="A98" s="12"/>
      <c r="B98" s="67" t="s">
        <v>809</v>
      </c>
      <c r="C98" s="67"/>
      <c r="D98" s="67"/>
      <c r="E98" s="67"/>
      <c r="F98" s="67"/>
      <c r="G98" s="67"/>
      <c r="H98" s="67"/>
      <c r="I98" s="67"/>
      <c r="J98" s="67"/>
      <c r="K98" s="67"/>
      <c r="L98" s="67"/>
      <c r="M98" s="67"/>
      <c r="N98" s="67"/>
      <c r="O98" s="67"/>
      <c r="P98" s="67"/>
      <c r="Q98" s="67"/>
      <c r="R98" s="67"/>
      <c r="S98" s="67"/>
      <c r="T98" s="67"/>
      <c r="U98" s="67"/>
      <c r="V98" s="67"/>
      <c r="W98" s="67"/>
      <c r="X98" s="67"/>
      <c r="Y98" s="67"/>
      <c r="Z98" s="67"/>
      <c r="AA98" s="67"/>
      <c r="AB98" s="67"/>
    </row>
    <row r="99" spans="1:28" x14ac:dyDescent="0.25">
      <c r="A99" s="12"/>
      <c r="B99" s="68"/>
      <c r="C99" s="68"/>
      <c r="D99" s="68"/>
      <c r="E99" s="68"/>
      <c r="F99" s="68"/>
      <c r="G99" s="68"/>
      <c r="H99" s="68"/>
      <c r="I99" s="68"/>
      <c r="J99" s="68"/>
      <c r="K99" s="68"/>
      <c r="L99" s="68"/>
      <c r="M99" s="68"/>
      <c r="N99" s="68"/>
      <c r="O99" s="68"/>
      <c r="P99" s="68"/>
      <c r="Q99" s="68"/>
      <c r="R99" s="68"/>
      <c r="S99" s="68"/>
      <c r="T99" s="68"/>
      <c r="U99" s="68"/>
      <c r="V99" s="68"/>
      <c r="W99" s="68"/>
      <c r="X99" s="68"/>
      <c r="Y99" s="68"/>
      <c r="Z99" s="68"/>
      <c r="AA99" s="68"/>
      <c r="AB99" s="68"/>
    </row>
    <row r="100" spans="1:28" ht="15.75" thickBot="1" x14ac:dyDescent="0.3">
      <c r="A100" s="12"/>
      <c r="B100" s="4"/>
      <c r="C100" s="4"/>
      <c r="D100" s="4"/>
      <c r="E100" s="4"/>
      <c r="F100" s="4"/>
      <c r="G100" s="4"/>
      <c r="H100" s="4"/>
      <c r="I100" s="4"/>
      <c r="J100" s="4"/>
      <c r="K100" s="4"/>
      <c r="L100" s="4"/>
      <c r="M100" s="4"/>
      <c r="N100" s="4"/>
      <c r="O100" s="4"/>
      <c r="P100" s="4"/>
      <c r="Q100" s="4"/>
      <c r="R100" s="4"/>
      <c r="S100" s="4"/>
      <c r="T100" s="4"/>
    </row>
    <row r="101" spans="1:28" x14ac:dyDescent="0.25">
      <c r="A101" s="12"/>
      <c r="B101" s="19" t="s">
        <v>379</v>
      </c>
      <c r="C101" s="20" t="s">
        <v>324</v>
      </c>
      <c r="D101" s="144" t="s">
        <v>810</v>
      </c>
      <c r="E101" s="144"/>
      <c r="F101" s="144"/>
      <c r="G101" s="144"/>
      <c r="H101" s="144"/>
      <c r="I101" s="144"/>
      <c r="J101" s="20"/>
      <c r="K101" s="20"/>
      <c r="L101" s="47" t="s">
        <v>347</v>
      </c>
      <c r="M101" s="20" t="s">
        <v>324</v>
      </c>
      <c r="N101" s="144" t="s">
        <v>811</v>
      </c>
      <c r="O101" s="144"/>
      <c r="P101" s="144"/>
      <c r="Q101" s="144"/>
      <c r="R101" s="144"/>
      <c r="S101" s="144"/>
      <c r="T101" s="20"/>
    </row>
    <row r="102" spans="1:28" x14ac:dyDescent="0.25">
      <c r="A102" s="12"/>
      <c r="B102" s="2"/>
      <c r="C102" s="16" t="s">
        <v>324</v>
      </c>
      <c r="D102" s="97"/>
      <c r="E102" s="98" t="s">
        <v>521</v>
      </c>
      <c r="F102" s="99" t="s">
        <v>324</v>
      </c>
      <c r="G102" s="16"/>
      <c r="H102" s="97"/>
      <c r="I102" s="98" t="s">
        <v>674</v>
      </c>
      <c r="J102" s="99" t="s">
        <v>324</v>
      </c>
      <c r="K102" s="16"/>
      <c r="L102" s="4"/>
      <c r="M102" s="16" t="s">
        <v>324</v>
      </c>
      <c r="N102" s="97"/>
      <c r="O102" s="98" t="s">
        <v>673</v>
      </c>
      <c r="P102" s="99" t="s">
        <v>324</v>
      </c>
      <c r="Q102" s="16"/>
      <c r="R102" s="97"/>
      <c r="S102" s="98" t="s">
        <v>674</v>
      </c>
      <c r="T102" s="99" t="s">
        <v>324</v>
      </c>
    </row>
    <row r="103" spans="1:28" x14ac:dyDescent="0.25">
      <c r="A103" s="12"/>
      <c r="B103" s="16"/>
      <c r="C103" s="16" t="s">
        <v>324</v>
      </c>
      <c r="D103" s="11"/>
      <c r="E103" s="11"/>
      <c r="F103" s="11"/>
      <c r="G103" s="11"/>
      <c r="H103" s="11"/>
      <c r="I103" s="11"/>
      <c r="J103" s="16"/>
      <c r="K103" s="16"/>
      <c r="L103" s="16"/>
      <c r="M103" s="16" t="s">
        <v>324</v>
      </c>
      <c r="N103" s="11"/>
      <c r="O103" s="11"/>
      <c r="P103" s="11"/>
      <c r="Q103" s="11"/>
      <c r="R103" s="11"/>
      <c r="S103" s="11"/>
      <c r="T103" s="16"/>
    </row>
    <row r="104" spans="1:28" x14ac:dyDescent="0.25">
      <c r="A104" s="12"/>
      <c r="B104" s="140" t="s">
        <v>812</v>
      </c>
      <c r="C104" s="24" t="s">
        <v>324</v>
      </c>
      <c r="D104" s="23"/>
      <c r="E104" s="23"/>
      <c r="F104" s="23"/>
      <c r="G104" s="24"/>
      <c r="H104" s="23"/>
      <c r="I104" s="23"/>
      <c r="J104" s="23"/>
      <c r="K104" s="24"/>
      <c r="L104" s="23"/>
      <c r="M104" s="24" t="s">
        <v>324</v>
      </c>
      <c r="N104" s="23"/>
      <c r="O104" s="23"/>
      <c r="P104" s="23"/>
      <c r="Q104" s="24"/>
      <c r="R104" s="23"/>
      <c r="S104" s="23"/>
      <c r="T104" s="23"/>
    </row>
    <row r="105" spans="1:28" x14ac:dyDescent="0.25">
      <c r="A105" s="12"/>
      <c r="B105" s="96" t="s">
        <v>813</v>
      </c>
      <c r="C105" s="16" t="s">
        <v>324</v>
      </c>
      <c r="D105" s="97" t="s">
        <v>594</v>
      </c>
      <c r="E105" s="98">
        <v>827</v>
      </c>
      <c r="F105" s="99" t="s">
        <v>324</v>
      </c>
      <c r="G105" s="16"/>
      <c r="H105" s="97" t="s">
        <v>594</v>
      </c>
      <c r="I105" s="98">
        <v>829</v>
      </c>
      <c r="J105" s="99" t="s">
        <v>324</v>
      </c>
      <c r="K105" s="16"/>
      <c r="L105" s="4"/>
      <c r="M105" s="16" t="s">
        <v>324</v>
      </c>
      <c r="N105" s="97" t="s">
        <v>594</v>
      </c>
      <c r="O105" s="100">
        <v>2960</v>
      </c>
      <c r="P105" s="99" t="s">
        <v>324</v>
      </c>
      <c r="Q105" s="16"/>
      <c r="R105" s="97" t="s">
        <v>594</v>
      </c>
      <c r="S105" s="100">
        <v>2678</v>
      </c>
      <c r="T105" s="99" t="s">
        <v>324</v>
      </c>
    </row>
    <row r="106" spans="1:28" x14ac:dyDescent="0.25">
      <c r="A106" s="12"/>
      <c r="B106" s="90" t="s">
        <v>814</v>
      </c>
      <c r="C106" s="24" t="s">
        <v>324</v>
      </c>
      <c r="D106" s="93"/>
      <c r="E106" s="94">
        <v>4</v>
      </c>
      <c r="F106" s="91" t="s">
        <v>324</v>
      </c>
      <c r="G106" s="24"/>
      <c r="H106" s="93"/>
      <c r="I106" s="94">
        <v>6</v>
      </c>
      <c r="J106" s="91" t="s">
        <v>324</v>
      </c>
      <c r="K106" s="24"/>
      <c r="L106" s="23"/>
      <c r="M106" s="24" t="s">
        <v>324</v>
      </c>
      <c r="N106" s="93"/>
      <c r="O106" s="94">
        <v>99</v>
      </c>
      <c r="P106" s="91" t="s">
        <v>324</v>
      </c>
      <c r="Q106" s="24"/>
      <c r="R106" s="93"/>
      <c r="S106" s="94">
        <v>81</v>
      </c>
      <c r="T106" s="91" t="s">
        <v>324</v>
      </c>
    </row>
    <row r="107" spans="1:28" x14ac:dyDescent="0.25">
      <c r="A107" s="12"/>
      <c r="B107" s="96" t="s">
        <v>815</v>
      </c>
      <c r="C107" s="16" t="s">
        <v>324</v>
      </c>
      <c r="D107" s="97"/>
      <c r="E107" s="98">
        <v>29</v>
      </c>
      <c r="F107" s="99" t="s">
        <v>324</v>
      </c>
      <c r="G107" s="16"/>
      <c r="H107" s="97"/>
      <c r="I107" s="98">
        <v>34</v>
      </c>
      <c r="J107" s="99" t="s">
        <v>324</v>
      </c>
      <c r="K107" s="16"/>
      <c r="L107" s="4"/>
      <c r="M107" s="16" t="s">
        <v>324</v>
      </c>
      <c r="N107" s="97"/>
      <c r="O107" s="98">
        <v>112</v>
      </c>
      <c r="P107" s="99" t="s">
        <v>324</v>
      </c>
      <c r="Q107" s="16"/>
      <c r="R107" s="97"/>
      <c r="S107" s="98">
        <v>120</v>
      </c>
      <c r="T107" s="99" t="s">
        <v>324</v>
      </c>
    </row>
    <row r="108" spans="1:28" x14ac:dyDescent="0.25">
      <c r="A108" s="12"/>
      <c r="B108" s="90" t="s">
        <v>816</v>
      </c>
      <c r="C108" s="24" t="s">
        <v>324</v>
      </c>
      <c r="D108" s="93"/>
      <c r="E108" s="94">
        <v>8</v>
      </c>
      <c r="F108" s="91" t="s">
        <v>324</v>
      </c>
      <c r="G108" s="24"/>
      <c r="H108" s="93"/>
      <c r="I108" s="94">
        <v>30</v>
      </c>
      <c r="J108" s="91" t="s">
        <v>324</v>
      </c>
      <c r="K108" s="24"/>
      <c r="L108" s="23"/>
      <c r="M108" s="24" t="s">
        <v>324</v>
      </c>
      <c r="N108" s="93"/>
      <c r="O108" s="94" t="s">
        <v>817</v>
      </c>
      <c r="P108" s="91" t="s">
        <v>459</v>
      </c>
      <c r="Q108" s="24"/>
      <c r="R108" s="93"/>
      <c r="S108" s="94">
        <v>166</v>
      </c>
      <c r="T108" s="91" t="s">
        <v>324</v>
      </c>
    </row>
    <row r="109" spans="1:28" ht="15.75" thickBot="1" x14ac:dyDescent="0.3">
      <c r="A109" s="12"/>
      <c r="B109" s="96" t="s">
        <v>818</v>
      </c>
      <c r="C109" s="16" t="s">
        <v>324</v>
      </c>
      <c r="D109" s="97"/>
      <c r="E109" s="98" t="s">
        <v>819</v>
      </c>
      <c r="F109" s="99" t="s">
        <v>459</v>
      </c>
      <c r="G109" s="16"/>
      <c r="H109" s="97"/>
      <c r="I109" s="98" t="s">
        <v>820</v>
      </c>
      <c r="J109" s="99" t="s">
        <v>459</v>
      </c>
      <c r="K109" s="16"/>
      <c r="L109" s="4"/>
      <c r="M109" s="16" t="s">
        <v>324</v>
      </c>
      <c r="N109" s="97"/>
      <c r="O109" s="98" t="s">
        <v>821</v>
      </c>
      <c r="P109" s="99" t="s">
        <v>459</v>
      </c>
      <c r="Q109" s="16"/>
      <c r="R109" s="97"/>
      <c r="S109" s="98" t="s">
        <v>821</v>
      </c>
      <c r="T109" s="99" t="s">
        <v>459</v>
      </c>
    </row>
    <row r="110" spans="1:28" x14ac:dyDescent="0.25">
      <c r="A110" s="12"/>
      <c r="B110" s="35"/>
      <c r="C110" s="35" t="s">
        <v>324</v>
      </c>
      <c r="D110" s="36"/>
      <c r="E110" s="108"/>
      <c r="F110" s="108"/>
      <c r="G110" s="108"/>
      <c r="H110" s="108"/>
      <c r="I110" s="108"/>
      <c r="J110" s="35"/>
      <c r="K110" s="35"/>
      <c r="L110" s="35"/>
      <c r="M110" s="35" t="s">
        <v>324</v>
      </c>
      <c r="N110" s="36"/>
      <c r="O110" s="108"/>
      <c r="P110" s="108"/>
      <c r="Q110" s="108"/>
      <c r="R110" s="108"/>
      <c r="S110" s="108"/>
      <c r="T110" s="35"/>
    </row>
    <row r="111" spans="1:28" ht="15.75" thickBot="1" x14ac:dyDescent="0.3">
      <c r="A111" s="12"/>
      <c r="B111" s="90" t="s">
        <v>822</v>
      </c>
      <c r="C111" s="24" t="s">
        <v>324</v>
      </c>
      <c r="D111" s="93"/>
      <c r="E111" s="94">
        <v>827</v>
      </c>
      <c r="F111" s="91" t="s">
        <v>324</v>
      </c>
      <c r="G111" s="24"/>
      <c r="H111" s="93"/>
      <c r="I111" s="94">
        <v>827</v>
      </c>
      <c r="J111" s="91" t="s">
        <v>324</v>
      </c>
      <c r="K111" s="24"/>
      <c r="L111" s="23"/>
      <c r="M111" s="24" t="s">
        <v>324</v>
      </c>
      <c r="N111" s="93"/>
      <c r="O111" s="95">
        <v>2993</v>
      </c>
      <c r="P111" s="91" t="s">
        <v>324</v>
      </c>
      <c r="Q111" s="24"/>
      <c r="R111" s="93"/>
      <c r="S111" s="95">
        <v>2960</v>
      </c>
      <c r="T111" s="91" t="s">
        <v>324</v>
      </c>
    </row>
    <row r="112" spans="1:28" x14ac:dyDescent="0.25">
      <c r="A112" s="12"/>
      <c r="B112" s="35"/>
      <c r="C112" s="35" t="s">
        <v>324</v>
      </c>
      <c r="D112" s="36"/>
      <c r="E112" s="108"/>
      <c r="F112" s="108"/>
      <c r="G112" s="108"/>
      <c r="H112" s="108"/>
      <c r="I112" s="108"/>
      <c r="J112" s="35"/>
      <c r="K112" s="35"/>
      <c r="L112" s="35"/>
      <c r="M112" s="35" t="s">
        <v>324</v>
      </c>
      <c r="N112" s="36"/>
      <c r="O112" s="108"/>
      <c r="P112" s="108"/>
      <c r="Q112" s="108"/>
      <c r="R112" s="108"/>
      <c r="S112" s="108"/>
      <c r="T112" s="35"/>
    </row>
    <row r="113" spans="1:20" x14ac:dyDescent="0.25">
      <c r="A113" s="12"/>
      <c r="B113" s="141" t="s">
        <v>823</v>
      </c>
      <c r="C113" s="16" t="s">
        <v>324</v>
      </c>
      <c r="D113" s="4"/>
      <c r="E113" s="4"/>
      <c r="F113" s="4"/>
      <c r="G113" s="16"/>
      <c r="H113" s="4"/>
      <c r="I113" s="4"/>
      <c r="J113" s="4"/>
      <c r="K113" s="16"/>
      <c r="L113" s="4"/>
      <c r="M113" s="16" t="s">
        <v>324</v>
      </c>
      <c r="N113" s="4"/>
      <c r="O113" s="4"/>
      <c r="P113" s="4"/>
      <c r="Q113" s="16"/>
      <c r="R113" s="4"/>
      <c r="S113" s="4"/>
      <c r="T113" s="4"/>
    </row>
    <row r="114" spans="1:20" x14ac:dyDescent="0.25">
      <c r="A114" s="12"/>
      <c r="B114" s="90" t="s">
        <v>824</v>
      </c>
      <c r="C114" s="24" t="s">
        <v>324</v>
      </c>
      <c r="D114" s="91"/>
      <c r="E114" s="92" t="s">
        <v>390</v>
      </c>
      <c r="F114" s="91" t="s">
        <v>324</v>
      </c>
      <c r="G114" s="24"/>
      <c r="H114" s="91"/>
      <c r="I114" s="92" t="s">
        <v>390</v>
      </c>
      <c r="J114" s="91" t="s">
        <v>324</v>
      </c>
      <c r="K114" s="24"/>
      <c r="L114" s="23"/>
      <c r="M114" s="24" t="s">
        <v>324</v>
      </c>
      <c r="N114" s="91"/>
      <c r="O114" s="92" t="s">
        <v>390</v>
      </c>
      <c r="P114" s="91" t="s">
        <v>324</v>
      </c>
      <c r="Q114" s="24"/>
      <c r="R114" s="91"/>
      <c r="S114" s="92" t="s">
        <v>390</v>
      </c>
      <c r="T114" s="91" t="s">
        <v>324</v>
      </c>
    </row>
    <row r="115" spans="1:20" x14ac:dyDescent="0.25">
      <c r="A115" s="12"/>
      <c r="B115" s="96" t="s">
        <v>825</v>
      </c>
      <c r="C115" s="16" t="s">
        <v>324</v>
      </c>
      <c r="D115" s="97"/>
      <c r="E115" s="98">
        <v>41</v>
      </c>
      <c r="F115" s="99" t="s">
        <v>324</v>
      </c>
      <c r="G115" s="16"/>
      <c r="H115" s="97"/>
      <c r="I115" s="98">
        <v>72</v>
      </c>
      <c r="J115" s="99" t="s">
        <v>324</v>
      </c>
      <c r="K115" s="16"/>
      <c r="L115" s="4"/>
      <c r="M115" s="16" t="s">
        <v>324</v>
      </c>
      <c r="N115" s="97"/>
      <c r="O115" s="98">
        <v>85</v>
      </c>
      <c r="P115" s="99" t="s">
        <v>324</v>
      </c>
      <c r="Q115" s="16"/>
      <c r="R115" s="97"/>
      <c r="S115" s="98">
        <v>85</v>
      </c>
      <c r="T115" s="99" t="s">
        <v>324</v>
      </c>
    </row>
    <row r="116" spans="1:20" ht="15.75" thickBot="1" x14ac:dyDescent="0.3">
      <c r="A116" s="12"/>
      <c r="B116" s="90" t="s">
        <v>818</v>
      </c>
      <c r="C116" s="24" t="s">
        <v>324</v>
      </c>
      <c r="D116" s="93"/>
      <c r="E116" s="94" t="s">
        <v>819</v>
      </c>
      <c r="F116" s="91" t="s">
        <v>459</v>
      </c>
      <c r="G116" s="24"/>
      <c r="H116" s="93"/>
      <c r="I116" s="94" t="s">
        <v>820</v>
      </c>
      <c r="J116" s="91" t="s">
        <v>459</v>
      </c>
      <c r="K116" s="24"/>
      <c r="L116" s="23"/>
      <c r="M116" s="24" t="s">
        <v>324</v>
      </c>
      <c r="N116" s="93"/>
      <c r="O116" s="94" t="s">
        <v>821</v>
      </c>
      <c r="P116" s="91" t="s">
        <v>459</v>
      </c>
      <c r="Q116" s="24"/>
      <c r="R116" s="93"/>
      <c r="S116" s="94" t="s">
        <v>821</v>
      </c>
      <c r="T116" s="91" t="s">
        <v>459</v>
      </c>
    </row>
    <row r="117" spans="1:20" x14ac:dyDescent="0.25">
      <c r="A117" s="12"/>
      <c r="B117" s="35"/>
      <c r="C117" s="35" t="s">
        <v>324</v>
      </c>
      <c r="D117" s="36"/>
      <c r="E117" s="108"/>
      <c r="F117" s="108"/>
      <c r="G117" s="108"/>
      <c r="H117" s="108"/>
      <c r="I117" s="108"/>
      <c r="J117" s="35"/>
      <c r="K117" s="35"/>
      <c r="L117" s="35"/>
      <c r="M117" s="35" t="s">
        <v>324</v>
      </c>
      <c r="N117" s="36"/>
      <c r="O117" s="108"/>
      <c r="P117" s="108"/>
      <c r="Q117" s="108"/>
      <c r="R117" s="108"/>
      <c r="S117" s="108"/>
      <c r="T117" s="35"/>
    </row>
    <row r="118" spans="1:20" ht="15.75" thickBot="1" x14ac:dyDescent="0.3">
      <c r="A118" s="12"/>
      <c r="B118" s="96" t="s">
        <v>826</v>
      </c>
      <c r="C118" s="16" t="s">
        <v>324</v>
      </c>
      <c r="D118" s="99"/>
      <c r="E118" s="103" t="s">
        <v>390</v>
      </c>
      <c r="F118" s="99" t="s">
        <v>324</v>
      </c>
      <c r="G118" s="16"/>
      <c r="H118" s="99"/>
      <c r="I118" s="103" t="s">
        <v>390</v>
      </c>
      <c r="J118" s="99" t="s">
        <v>324</v>
      </c>
      <c r="K118" s="16"/>
      <c r="L118" s="4"/>
      <c r="M118" s="16" t="s">
        <v>324</v>
      </c>
      <c r="N118" s="99"/>
      <c r="O118" s="103" t="s">
        <v>390</v>
      </c>
      <c r="P118" s="99" t="s">
        <v>324</v>
      </c>
      <c r="Q118" s="16"/>
      <c r="R118" s="99"/>
      <c r="S118" s="103" t="s">
        <v>390</v>
      </c>
      <c r="T118" s="99" t="s">
        <v>324</v>
      </c>
    </row>
    <row r="119" spans="1:20" x14ac:dyDescent="0.25">
      <c r="A119" s="12"/>
      <c r="B119" s="35"/>
      <c r="C119" s="35" t="s">
        <v>324</v>
      </c>
      <c r="D119" s="36"/>
      <c r="E119" s="108"/>
      <c r="F119" s="108"/>
      <c r="G119" s="108"/>
      <c r="H119" s="108"/>
      <c r="I119" s="108"/>
      <c r="J119" s="35"/>
      <c r="K119" s="35"/>
      <c r="L119" s="35"/>
      <c r="M119" s="35" t="s">
        <v>324</v>
      </c>
      <c r="N119" s="36"/>
      <c r="O119" s="108"/>
      <c r="P119" s="108"/>
      <c r="Q119" s="108"/>
      <c r="R119" s="108"/>
      <c r="S119" s="108"/>
      <c r="T119" s="35"/>
    </row>
    <row r="120" spans="1:20" ht="15.75" thickBot="1" x14ac:dyDescent="0.3">
      <c r="A120" s="12"/>
      <c r="B120" s="90" t="s">
        <v>827</v>
      </c>
      <c r="C120" s="24" t="s">
        <v>324</v>
      </c>
      <c r="D120" s="93" t="s">
        <v>594</v>
      </c>
      <c r="E120" s="94" t="s">
        <v>828</v>
      </c>
      <c r="F120" s="91" t="s">
        <v>459</v>
      </c>
      <c r="G120" s="24"/>
      <c r="H120" s="93" t="s">
        <v>594</v>
      </c>
      <c r="I120" s="94" t="s">
        <v>828</v>
      </c>
      <c r="J120" s="91" t="s">
        <v>459</v>
      </c>
      <c r="K120" s="24"/>
      <c r="L120" s="23"/>
      <c r="M120" s="24" t="s">
        <v>324</v>
      </c>
      <c r="N120" s="93" t="s">
        <v>594</v>
      </c>
      <c r="O120" s="94" t="s">
        <v>829</v>
      </c>
      <c r="P120" s="91" t="s">
        <v>459</v>
      </c>
      <c r="Q120" s="24"/>
      <c r="R120" s="93" t="s">
        <v>594</v>
      </c>
      <c r="S120" s="94" t="s">
        <v>830</v>
      </c>
      <c r="T120" s="91" t="s">
        <v>459</v>
      </c>
    </row>
    <row r="121" spans="1:20" ht="15.75" thickTop="1" x14ac:dyDescent="0.25">
      <c r="A121" s="12"/>
      <c r="B121" s="35"/>
      <c r="C121" s="35" t="s">
        <v>324</v>
      </c>
      <c r="D121" s="38"/>
      <c r="E121" s="108"/>
      <c r="F121" s="108"/>
      <c r="G121" s="108"/>
      <c r="H121" s="108"/>
      <c r="I121" s="108"/>
      <c r="J121" s="35"/>
      <c r="K121" s="35"/>
      <c r="L121" s="35"/>
      <c r="M121" s="35" t="s">
        <v>324</v>
      </c>
      <c r="N121" s="38"/>
      <c r="O121" s="108"/>
      <c r="P121" s="108"/>
      <c r="Q121" s="108"/>
      <c r="R121" s="108"/>
      <c r="S121" s="108"/>
      <c r="T121" s="35"/>
    </row>
    <row r="122" spans="1:20" ht="19.5" x14ac:dyDescent="0.25">
      <c r="A122" s="12"/>
      <c r="B122" s="96" t="s">
        <v>831</v>
      </c>
      <c r="C122" s="16" t="s">
        <v>324</v>
      </c>
      <c r="D122" s="4"/>
      <c r="E122" s="4"/>
      <c r="F122" s="4"/>
      <c r="G122" s="16"/>
      <c r="H122" s="4"/>
      <c r="I122" s="4"/>
      <c r="J122" s="4"/>
      <c r="K122" s="16"/>
      <c r="L122" s="4"/>
      <c r="M122" s="16" t="s">
        <v>324</v>
      </c>
      <c r="N122" s="4"/>
      <c r="O122" s="4"/>
      <c r="P122" s="4"/>
      <c r="Q122" s="16"/>
      <c r="R122" s="4"/>
      <c r="S122" s="4"/>
      <c r="T122" s="4"/>
    </row>
    <row r="123" spans="1:20" x14ac:dyDescent="0.25">
      <c r="A123" s="12"/>
      <c r="B123" s="142" t="s">
        <v>832</v>
      </c>
      <c r="C123" s="24" t="s">
        <v>324</v>
      </c>
      <c r="D123" s="93" t="s">
        <v>594</v>
      </c>
      <c r="E123" s="94">
        <v>61</v>
      </c>
      <c r="F123" s="91" t="s">
        <v>324</v>
      </c>
      <c r="G123" s="24"/>
      <c r="H123" s="93" t="s">
        <v>594</v>
      </c>
      <c r="I123" s="94">
        <v>56</v>
      </c>
      <c r="J123" s="91" t="s">
        <v>324</v>
      </c>
      <c r="K123" s="24"/>
      <c r="L123" s="23"/>
      <c r="M123" s="24" t="s">
        <v>324</v>
      </c>
      <c r="N123" s="93" t="s">
        <v>594</v>
      </c>
      <c r="O123" s="94">
        <v>335</v>
      </c>
      <c r="P123" s="91" t="s">
        <v>324</v>
      </c>
      <c r="Q123" s="24"/>
      <c r="R123" s="93" t="s">
        <v>594</v>
      </c>
      <c r="S123" s="94">
        <v>465</v>
      </c>
      <c r="T123" s="91" t="s">
        <v>324</v>
      </c>
    </row>
    <row r="124" spans="1:20" x14ac:dyDescent="0.25">
      <c r="A124" s="12"/>
      <c r="B124" s="143" t="s">
        <v>833</v>
      </c>
      <c r="C124" s="16" t="s">
        <v>324</v>
      </c>
      <c r="D124" s="99"/>
      <c r="E124" s="103" t="s">
        <v>390</v>
      </c>
      <c r="F124" s="99" t="s">
        <v>324</v>
      </c>
      <c r="G124" s="16"/>
      <c r="H124" s="99"/>
      <c r="I124" s="103" t="s">
        <v>390</v>
      </c>
      <c r="J124" s="99" t="s">
        <v>324</v>
      </c>
      <c r="K124" s="16"/>
      <c r="L124" s="4"/>
      <c r="M124" s="16" t="s">
        <v>324</v>
      </c>
      <c r="N124" s="99"/>
      <c r="O124" s="103" t="s">
        <v>390</v>
      </c>
      <c r="P124" s="99" t="s">
        <v>324</v>
      </c>
      <c r="Q124" s="16"/>
      <c r="R124" s="99"/>
      <c r="S124" s="103" t="s">
        <v>390</v>
      </c>
      <c r="T124" s="99" t="s">
        <v>324</v>
      </c>
    </row>
    <row r="125" spans="1:20" ht="15.75" thickBot="1" x14ac:dyDescent="0.3">
      <c r="A125" s="12"/>
      <c r="B125" s="142" t="s">
        <v>834</v>
      </c>
      <c r="C125" s="24" t="s">
        <v>324</v>
      </c>
      <c r="D125" s="91"/>
      <c r="E125" s="92" t="s">
        <v>390</v>
      </c>
      <c r="F125" s="91" t="s">
        <v>324</v>
      </c>
      <c r="G125" s="24"/>
      <c r="H125" s="91"/>
      <c r="I125" s="92" t="s">
        <v>390</v>
      </c>
      <c r="J125" s="91" t="s">
        <v>324</v>
      </c>
      <c r="K125" s="24"/>
      <c r="L125" s="23"/>
      <c r="M125" s="24" t="s">
        <v>324</v>
      </c>
      <c r="N125" s="93"/>
      <c r="O125" s="94">
        <v>81</v>
      </c>
      <c r="P125" s="91" t="s">
        <v>324</v>
      </c>
      <c r="Q125" s="24"/>
      <c r="R125" s="93"/>
      <c r="S125" s="94">
        <v>108</v>
      </c>
      <c r="T125" s="91" t="s">
        <v>324</v>
      </c>
    </row>
    <row r="126" spans="1:20" x14ac:dyDescent="0.25">
      <c r="A126" s="12"/>
      <c r="B126" s="35"/>
      <c r="C126" s="35" t="s">
        <v>324</v>
      </c>
      <c r="D126" s="36"/>
      <c r="E126" s="108"/>
      <c r="F126" s="108"/>
      <c r="G126" s="108"/>
      <c r="H126" s="108"/>
      <c r="I126" s="108"/>
      <c r="J126" s="35"/>
      <c r="K126" s="35"/>
      <c r="L126" s="35"/>
      <c r="M126" s="35" t="s">
        <v>324</v>
      </c>
      <c r="N126" s="36"/>
      <c r="O126" s="108"/>
      <c r="P126" s="108"/>
      <c r="Q126" s="108"/>
      <c r="R126" s="108"/>
      <c r="S126" s="108"/>
      <c r="T126" s="35"/>
    </row>
    <row r="127" spans="1:20" ht="15.75" thickBot="1" x14ac:dyDescent="0.3">
      <c r="A127" s="12"/>
      <c r="B127" s="96" t="s">
        <v>165</v>
      </c>
      <c r="C127" s="16" t="s">
        <v>324</v>
      </c>
      <c r="D127" s="97" t="s">
        <v>594</v>
      </c>
      <c r="E127" s="98">
        <v>61</v>
      </c>
      <c r="F127" s="99" t="s">
        <v>324</v>
      </c>
      <c r="G127" s="16"/>
      <c r="H127" s="97" t="s">
        <v>594</v>
      </c>
      <c r="I127" s="98">
        <v>56</v>
      </c>
      <c r="J127" s="99" t="s">
        <v>324</v>
      </c>
      <c r="K127" s="16"/>
      <c r="L127" s="4"/>
      <c r="M127" s="16" t="s">
        <v>324</v>
      </c>
      <c r="N127" s="97" t="s">
        <v>594</v>
      </c>
      <c r="O127" s="98">
        <v>416</v>
      </c>
      <c r="P127" s="99" t="s">
        <v>324</v>
      </c>
      <c r="Q127" s="16"/>
      <c r="R127" s="97" t="s">
        <v>594</v>
      </c>
      <c r="S127" s="98">
        <v>573</v>
      </c>
      <c r="T127" s="99" t="s">
        <v>324</v>
      </c>
    </row>
    <row r="128" spans="1:20" ht="15.75" thickTop="1" x14ac:dyDescent="0.25">
      <c r="A128" s="12"/>
      <c r="B128" s="35"/>
      <c r="C128" s="35" t="s">
        <v>324</v>
      </c>
      <c r="D128" s="38"/>
      <c r="E128" s="108"/>
      <c r="F128" s="108"/>
      <c r="G128" s="108"/>
      <c r="H128" s="108"/>
      <c r="I128" s="108"/>
      <c r="J128" s="35"/>
      <c r="K128" s="35"/>
      <c r="L128" s="35"/>
      <c r="M128" s="35" t="s">
        <v>324</v>
      </c>
      <c r="N128" s="38"/>
      <c r="O128" s="108"/>
      <c r="P128" s="108"/>
      <c r="Q128" s="108"/>
      <c r="R128" s="108"/>
      <c r="S128" s="108"/>
      <c r="T128" s="35"/>
    </row>
    <row r="129" spans="1:28" ht="15.75" thickBot="1" x14ac:dyDescent="0.3">
      <c r="A129" s="12"/>
      <c r="B129" s="39"/>
      <c r="C129" s="39" t="s">
        <v>324</v>
      </c>
      <c r="D129" s="39"/>
      <c r="E129" s="108"/>
      <c r="F129" s="108"/>
      <c r="G129" s="108"/>
      <c r="H129" s="108"/>
      <c r="I129" s="108"/>
      <c r="J129" s="39"/>
      <c r="K129" s="39"/>
      <c r="L129" s="39"/>
      <c r="M129" s="39" t="s">
        <v>324</v>
      </c>
      <c r="N129" s="39"/>
      <c r="O129" s="108"/>
      <c r="P129" s="108"/>
      <c r="Q129" s="108"/>
      <c r="R129" s="108"/>
      <c r="S129" s="108"/>
      <c r="T129" s="39"/>
    </row>
    <row r="130" spans="1:28" x14ac:dyDescent="0.25">
      <c r="A130" s="12"/>
      <c r="B130" s="67" t="s">
        <v>835</v>
      </c>
      <c r="C130" s="67"/>
      <c r="D130" s="67"/>
      <c r="E130" s="67"/>
      <c r="F130" s="67"/>
      <c r="G130" s="67"/>
      <c r="H130" s="67"/>
      <c r="I130" s="67"/>
      <c r="J130" s="67"/>
      <c r="K130" s="67"/>
      <c r="L130" s="67"/>
      <c r="M130" s="67"/>
      <c r="N130" s="67"/>
      <c r="O130" s="67"/>
      <c r="P130" s="67"/>
      <c r="Q130" s="67"/>
      <c r="R130" s="67"/>
      <c r="S130" s="67"/>
      <c r="T130" s="67"/>
      <c r="U130" s="67"/>
      <c r="V130" s="67"/>
      <c r="W130" s="67"/>
      <c r="X130" s="67"/>
      <c r="Y130" s="67"/>
      <c r="Z130" s="67"/>
      <c r="AA130" s="67"/>
      <c r="AB130" s="67"/>
    </row>
    <row r="131" spans="1:28" x14ac:dyDescent="0.25">
      <c r="A131" s="12"/>
      <c r="B131" s="68"/>
      <c r="C131" s="68"/>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c r="AB131" s="68"/>
    </row>
    <row r="132" spans="1:28" x14ac:dyDescent="0.25">
      <c r="A132" s="12"/>
      <c r="B132" s="67" t="s">
        <v>836</v>
      </c>
      <c r="C132" s="67"/>
      <c r="D132" s="67"/>
      <c r="E132" s="67"/>
      <c r="F132" s="67"/>
      <c r="G132" s="67"/>
      <c r="H132" s="67"/>
      <c r="I132" s="67"/>
      <c r="J132" s="67"/>
      <c r="K132" s="67"/>
      <c r="L132" s="67"/>
      <c r="M132" s="67"/>
      <c r="N132" s="67"/>
      <c r="O132" s="67"/>
      <c r="P132" s="67"/>
      <c r="Q132" s="67"/>
      <c r="R132" s="67"/>
      <c r="S132" s="67"/>
      <c r="T132" s="67"/>
      <c r="U132" s="67"/>
      <c r="V132" s="67"/>
      <c r="W132" s="67"/>
      <c r="X132" s="67"/>
      <c r="Y132" s="67"/>
      <c r="Z132" s="67"/>
      <c r="AA132" s="67"/>
      <c r="AB132" s="67"/>
    </row>
    <row r="133" spans="1:28" x14ac:dyDescent="0.25">
      <c r="A133" s="12"/>
      <c r="B133" s="68"/>
      <c r="C133" s="68"/>
      <c r="D133" s="68"/>
      <c r="E133" s="68"/>
      <c r="F133" s="68"/>
      <c r="G133" s="68"/>
      <c r="H133" s="68"/>
      <c r="I133" s="68"/>
      <c r="J133" s="68"/>
      <c r="K133" s="68"/>
      <c r="L133" s="68"/>
      <c r="M133" s="68"/>
      <c r="N133" s="68"/>
      <c r="O133" s="68"/>
      <c r="P133" s="68"/>
      <c r="Q133" s="68"/>
      <c r="R133" s="68"/>
      <c r="S133" s="68"/>
      <c r="T133" s="68"/>
      <c r="U133" s="68"/>
      <c r="V133" s="68"/>
      <c r="W133" s="68"/>
      <c r="X133" s="68"/>
      <c r="Y133" s="68"/>
      <c r="Z133" s="68"/>
      <c r="AA133" s="68"/>
      <c r="AB133" s="68"/>
    </row>
    <row r="134" spans="1:28" ht="15.75" thickBot="1" x14ac:dyDescent="0.3">
      <c r="A134" s="12"/>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row>
    <row r="135" spans="1:28" x14ac:dyDescent="0.25">
      <c r="A135" s="12"/>
      <c r="B135" s="19" t="s">
        <v>379</v>
      </c>
      <c r="C135" s="20"/>
      <c r="D135" s="144" t="s">
        <v>810</v>
      </c>
      <c r="E135" s="144"/>
      <c r="F135" s="144"/>
      <c r="G135" s="144"/>
      <c r="H135" s="144"/>
      <c r="I135" s="144"/>
      <c r="J135" s="144"/>
      <c r="K135" s="144"/>
      <c r="L135" s="144"/>
      <c r="M135" s="144"/>
      <c r="N135" s="20"/>
      <c r="O135" s="20"/>
      <c r="P135" s="47" t="s">
        <v>347</v>
      </c>
      <c r="Q135" s="20"/>
      <c r="R135" s="144" t="s">
        <v>811</v>
      </c>
      <c r="S135" s="144"/>
      <c r="T135" s="144"/>
      <c r="U135" s="144"/>
      <c r="V135" s="144"/>
      <c r="W135" s="144"/>
      <c r="X135" s="144"/>
      <c r="Y135" s="144"/>
      <c r="Z135" s="144"/>
      <c r="AA135" s="144"/>
      <c r="AB135" s="20"/>
    </row>
    <row r="136" spans="1:28" ht="15.75" thickBot="1" x14ac:dyDescent="0.3">
      <c r="A136" s="12"/>
      <c r="B136" s="2"/>
      <c r="C136" s="16"/>
      <c r="D136" s="97"/>
      <c r="E136" s="98" t="s">
        <v>348</v>
      </c>
      <c r="F136" s="99" t="s">
        <v>324</v>
      </c>
      <c r="G136" s="16"/>
      <c r="H136" s="97"/>
      <c r="I136" s="98" t="s">
        <v>349</v>
      </c>
      <c r="J136" s="99" t="s">
        <v>324</v>
      </c>
      <c r="K136" s="16"/>
      <c r="L136" s="97"/>
      <c r="M136" s="98" t="s">
        <v>350</v>
      </c>
      <c r="N136" s="99" t="s">
        <v>324</v>
      </c>
      <c r="O136" s="16"/>
      <c r="P136" s="4"/>
      <c r="Q136" s="16"/>
      <c r="R136" s="97"/>
      <c r="S136" s="98" t="s">
        <v>348</v>
      </c>
      <c r="T136" s="99" t="s">
        <v>324</v>
      </c>
      <c r="U136" s="16"/>
      <c r="V136" s="97"/>
      <c r="W136" s="98" t="s">
        <v>349</v>
      </c>
      <c r="X136" s="99" t="s">
        <v>324</v>
      </c>
      <c r="Y136" s="16"/>
      <c r="Z136" s="97"/>
      <c r="AA136" s="98" t="s">
        <v>350</v>
      </c>
      <c r="AB136" s="99" t="s">
        <v>324</v>
      </c>
    </row>
    <row r="137" spans="1:28" x14ac:dyDescent="0.25">
      <c r="A137" s="12"/>
      <c r="B137" s="35"/>
      <c r="C137" s="35"/>
      <c r="D137" s="36"/>
      <c r="E137" s="36"/>
      <c r="F137" s="35"/>
      <c r="G137" s="35"/>
      <c r="H137" s="36"/>
      <c r="I137" s="36"/>
      <c r="J137" s="35"/>
      <c r="K137" s="35"/>
      <c r="L137" s="36"/>
      <c r="M137" s="36"/>
      <c r="N137" s="35"/>
      <c r="O137" s="35"/>
      <c r="P137" s="35"/>
      <c r="Q137" s="35"/>
      <c r="R137" s="36"/>
      <c r="S137" s="36"/>
      <c r="T137" s="35"/>
      <c r="U137" s="35"/>
      <c r="V137" s="36"/>
      <c r="W137" s="36"/>
      <c r="X137" s="35"/>
      <c r="Y137" s="35"/>
      <c r="Z137" s="36"/>
      <c r="AA137" s="36"/>
      <c r="AB137" s="35"/>
    </row>
    <row r="138" spans="1:28" x14ac:dyDescent="0.25">
      <c r="A138" s="12"/>
      <c r="B138" s="140" t="s">
        <v>837</v>
      </c>
      <c r="C138" s="24"/>
      <c r="D138" s="23"/>
      <c r="E138" s="23"/>
      <c r="F138" s="23"/>
      <c r="G138" s="24"/>
      <c r="H138" s="23"/>
      <c r="I138" s="23"/>
      <c r="J138" s="23"/>
      <c r="K138" s="24"/>
      <c r="L138" s="23"/>
      <c r="M138" s="23"/>
      <c r="N138" s="23"/>
      <c r="O138" s="24"/>
      <c r="P138" s="23"/>
      <c r="Q138" s="24"/>
      <c r="R138" s="23"/>
      <c r="S138" s="23"/>
      <c r="T138" s="23"/>
      <c r="U138" s="24"/>
      <c r="V138" s="23"/>
      <c r="W138" s="23"/>
      <c r="X138" s="23"/>
      <c r="Y138" s="24"/>
      <c r="Z138" s="23"/>
      <c r="AA138" s="23"/>
      <c r="AB138" s="23"/>
    </row>
    <row r="139" spans="1:28" x14ac:dyDescent="0.25">
      <c r="A139" s="12"/>
      <c r="B139" s="96" t="s">
        <v>838</v>
      </c>
      <c r="C139" s="16"/>
      <c r="D139" s="97" t="s">
        <v>337</v>
      </c>
      <c r="E139" s="98">
        <v>4</v>
      </c>
      <c r="F139" s="99" t="s">
        <v>324</v>
      </c>
      <c r="G139" s="16"/>
      <c r="H139" s="97" t="s">
        <v>337</v>
      </c>
      <c r="I139" s="98">
        <v>6</v>
      </c>
      <c r="J139" s="99" t="s">
        <v>324</v>
      </c>
      <c r="K139" s="16"/>
      <c r="L139" s="97" t="s">
        <v>337</v>
      </c>
      <c r="M139" s="98">
        <v>5</v>
      </c>
      <c r="N139" s="99" t="s">
        <v>324</v>
      </c>
      <c r="O139" s="16"/>
      <c r="P139" s="4"/>
      <c r="Q139" s="16"/>
      <c r="R139" s="97" t="s">
        <v>337</v>
      </c>
      <c r="S139" s="98">
        <v>99</v>
      </c>
      <c r="T139" s="99" t="s">
        <v>324</v>
      </c>
      <c r="U139" s="16"/>
      <c r="V139" s="97" t="s">
        <v>337</v>
      </c>
      <c r="W139" s="98">
        <v>81</v>
      </c>
      <c r="X139" s="99" t="s">
        <v>324</v>
      </c>
      <c r="Y139" s="16"/>
      <c r="Z139" s="97" t="s">
        <v>337</v>
      </c>
      <c r="AA139" s="98">
        <v>64</v>
      </c>
      <c r="AB139" s="99" t="s">
        <v>324</v>
      </c>
    </row>
    <row r="140" spans="1:28" x14ac:dyDescent="0.25">
      <c r="A140" s="12"/>
      <c r="B140" s="90" t="s">
        <v>839</v>
      </c>
      <c r="C140" s="24"/>
      <c r="D140" s="93"/>
      <c r="E140" s="94">
        <v>29</v>
      </c>
      <c r="F140" s="91" t="s">
        <v>324</v>
      </c>
      <c r="G140" s="24"/>
      <c r="H140" s="93"/>
      <c r="I140" s="94">
        <v>34</v>
      </c>
      <c r="J140" s="91" t="s">
        <v>324</v>
      </c>
      <c r="K140" s="24"/>
      <c r="L140" s="93"/>
      <c r="M140" s="94">
        <v>41</v>
      </c>
      <c r="N140" s="91" t="s">
        <v>324</v>
      </c>
      <c r="O140" s="24"/>
      <c r="P140" s="23"/>
      <c r="Q140" s="24"/>
      <c r="R140" s="93"/>
      <c r="S140" s="94">
        <v>112</v>
      </c>
      <c r="T140" s="91" t="s">
        <v>324</v>
      </c>
      <c r="U140" s="24"/>
      <c r="V140" s="93"/>
      <c r="W140" s="94">
        <v>120</v>
      </c>
      <c r="X140" s="91" t="s">
        <v>324</v>
      </c>
      <c r="Y140" s="24"/>
      <c r="Z140" s="93"/>
      <c r="AA140" s="94">
        <v>123</v>
      </c>
      <c r="AB140" s="91" t="s">
        <v>324</v>
      </c>
    </row>
    <row r="141" spans="1:28" x14ac:dyDescent="0.25">
      <c r="A141" s="12"/>
      <c r="B141" s="96" t="s">
        <v>840</v>
      </c>
      <c r="C141" s="16"/>
      <c r="D141" s="99"/>
      <c r="E141" s="103" t="s">
        <v>390</v>
      </c>
      <c r="F141" s="99" t="s">
        <v>324</v>
      </c>
      <c r="G141" s="16"/>
      <c r="H141" s="99"/>
      <c r="I141" s="103" t="s">
        <v>390</v>
      </c>
      <c r="J141" s="99" t="s">
        <v>324</v>
      </c>
      <c r="K141" s="16"/>
      <c r="L141" s="99"/>
      <c r="M141" s="103" t="s">
        <v>390</v>
      </c>
      <c r="N141" s="99" t="s">
        <v>324</v>
      </c>
      <c r="O141" s="16"/>
      <c r="P141" s="4"/>
      <c r="Q141" s="16"/>
      <c r="R141" s="97"/>
      <c r="S141" s="98">
        <v>41</v>
      </c>
      <c r="T141" s="99" t="s">
        <v>324</v>
      </c>
      <c r="U141" s="16"/>
      <c r="V141" s="97"/>
      <c r="W141" s="98">
        <v>41</v>
      </c>
      <c r="X141" s="99" t="s">
        <v>324</v>
      </c>
      <c r="Y141" s="16"/>
      <c r="Z141" s="97"/>
      <c r="AA141" s="98">
        <v>41</v>
      </c>
      <c r="AB141" s="99" t="s">
        <v>324</v>
      </c>
    </row>
    <row r="142" spans="1:28" x14ac:dyDescent="0.25">
      <c r="A142" s="12"/>
      <c r="B142" s="90" t="s">
        <v>841</v>
      </c>
      <c r="C142" s="24"/>
      <c r="D142" s="91"/>
      <c r="E142" s="92" t="s">
        <v>390</v>
      </c>
      <c r="F142" s="91" t="s">
        <v>324</v>
      </c>
      <c r="G142" s="24"/>
      <c r="H142" s="91"/>
      <c r="I142" s="92" t="s">
        <v>390</v>
      </c>
      <c r="J142" s="91" t="s">
        <v>324</v>
      </c>
      <c r="K142" s="24"/>
      <c r="L142" s="91"/>
      <c r="M142" s="92" t="s">
        <v>390</v>
      </c>
      <c r="N142" s="91" t="s">
        <v>324</v>
      </c>
      <c r="O142" s="24"/>
      <c r="P142" s="23"/>
      <c r="Q142" s="24"/>
      <c r="R142" s="93"/>
      <c r="S142" s="94">
        <v>105</v>
      </c>
      <c r="T142" s="91" t="s">
        <v>324</v>
      </c>
      <c r="U142" s="24"/>
      <c r="V142" s="93"/>
      <c r="W142" s="94">
        <v>81</v>
      </c>
      <c r="X142" s="91" t="s">
        <v>324</v>
      </c>
      <c r="Y142" s="24"/>
      <c r="Z142" s="93"/>
      <c r="AA142" s="94">
        <v>55</v>
      </c>
      <c r="AB142" s="91" t="s">
        <v>324</v>
      </c>
    </row>
    <row r="143" spans="1:28" ht="15.75" thickBot="1" x14ac:dyDescent="0.3">
      <c r="A143" s="12"/>
      <c r="B143" s="96" t="s">
        <v>842</v>
      </c>
      <c r="C143" s="16"/>
      <c r="D143" s="99"/>
      <c r="E143" s="103" t="s">
        <v>390</v>
      </c>
      <c r="F143" s="99" t="s">
        <v>324</v>
      </c>
      <c r="G143" s="16"/>
      <c r="H143" s="97"/>
      <c r="I143" s="98">
        <v>33</v>
      </c>
      <c r="J143" s="99" t="s">
        <v>324</v>
      </c>
      <c r="K143" s="16"/>
      <c r="L143" s="97"/>
      <c r="M143" s="98">
        <v>87</v>
      </c>
      <c r="N143" s="99" t="s">
        <v>324</v>
      </c>
      <c r="O143" s="16"/>
      <c r="P143" s="4"/>
      <c r="Q143" s="16"/>
      <c r="R143" s="99"/>
      <c r="S143" s="103" t="s">
        <v>390</v>
      </c>
      <c r="T143" s="99" t="s">
        <v>324</v>
      </c>
      <c r="U143" s="16"/>
      <c r="V143" s="99"/>
      <c r="W143" s="103" t="s">
        <v>390</v>
      </c>
      <c r="X143" s="99" t="s">
        <v>324</v>
      </c>
      <c r="Y143" s="16"/>
      <c r="Z143" s="99"/>
      <c r="AA143" s="103" t="s">
        <v>390</v>
      </c>
      <c r="AB143" s="99" t="s">
        <v>324</v>
      </c>
    </row>
    <row r="144" spans="1:28" x14ac:dyDescent="0.25">
      <c r="A144" s="12"/>
      <c r="B144" s="35"/>
      <c r="C144" s="35"/>
      <c r="D144" s="36"/>
      <c r="E144" s="108"/>
      <c r="F144" s="108"/>
      <c r="G144" s="108"/>
      <c r="H144" s="108"/>
      <c r="I144" s="108"/>
      <c r="J144" s="108"/>
      <c r="K144" s="108"/>
      <c r="L144" s="108"/>
      <c r="M144" s="108"/>
      <c r="N144" s="35"/>
      <c r="O144" s="35"/>
      <c r="P144" s="35"/>
      <c r="Q144" s="35"/>
      <c r="R144" s="36"/>
      <c r="S144" s="108"/>
      <c r="T144" s="108"/>
      <c r="U144" s="108"/>
      <c r="V144" s="108"/>
      <c r="W144" s="108"/>
      <c r="X144" s="108"/>
      <c r="Y144" s="108"/>
      <c r="Z144" s="108"/>
      <c r="AA144" s="108"/>
      <c r="AB144" s="35"/>
    </row>
    <row r="145" spans="1:28" ht="15.75" thickBot="1" x14ac:dyDescent="0.3">
      <c r="A145" s="12"/>
      <c r="B145" s="90" t="s">
        <v>843</v>
      </c>
      <c r="C145" s="24"/>
      <c r="D145" s="93" t="s">
        <v>337</v>
      </c>
      <c r="E145" s="94">
        <v>33</v>
      </c>
      <c r="F145" s="91" t="s">
        <v>324</v>
      </c>
      <c r="G145" s="24"/>
      <c r="H145" s="93" t="s">
        <v>337</v>
      </c>
      <c r="I145" s="94">
        <v>73</v>
      </c>
      <c r="J145" s="91" t="s">
        <v>324</v>
      </c>
      <c r="K145" s="24"/>
      <c r="L145" s="93" t="s">
        <v>337</v>
      </c>
      <c r="M145" s="94">
        <v>133</v>
      </c>
      <c r="N145" s="91" t="s">
        <v>324</v>
      </c>
      <c r="O145" s="24"/>
      <c r="P145" s="23"/>
      <c r="Q145" s="24"/>
      <c r="R145" s="93" t="s">
        <v>337</v>
      </c>
      <c r="S145" s="94">
        <v>357</v>
      </c>
      <c r="T145" s="91" t="s">
        <v>324</v>
      </c>
      <c r="U145" s="24"/>
      <c r="V145" s="93" t="s">
        <v>337</v>
      </c>
      <c r="W145" s="94">
        <v>323</v>
      </c>
      <c r="X145" s="91" t="s">
        <v>324</v>
      </c>
      <c r="Y145" s="24"/>
      <c r="Z145" s="93" t="s">
        <v>337</v>
      </c>
      <c r="AA145" s="94">
        <v>283</v>
      </c>
      <c r="AB145" s="91" t="s">
        <v>324</v>
      </c>
    </row>
    <row r="146" spans="1:28" ht="15.75" thickTop="1" x14ac:dyDescent="0.25">
      <c r="A146" s="12"/>
      <c r="B146" s="35"/>
      <c r="C146" s="35"/>
      <c r="D146" s="38"/>
      <c r="E146" s="108"/>
      <c r="F146" s="108"/>
      <c r="G146" s="108"/>
      <c r="H146" s="108"/>
      <c r="I146" s="108"/>
      <c r="J146" s="108"/>
      <c r="K146" s="108"/>
      <c r="L146" s="108"/>
      <c r="M146" s="108"/>
      <c r="N146" s="35"/>
      <c r="O146" s="35"/>
      <c r="P146" s="35"/>
      <c r="Q146" s="35"/>
      <c r="R146" s="38"/>
      <c r="S146" s="108"/>
      <c r="T146" s="108"/>
      <c r="U146" s="108"/>
      <c r="V146" s="108"/>
      <c r="W146" s="108"/>
      <c r="X146" s="108"/>
      <c r="Y146" s="108"/>
      <c r="Z146" s="108"/>
      <c r="AA146" s="108"/>
      <c r="AB146" s="35"/>
    </row>
    <row r="147" spans="1:28" ht="29.25" x14ac:dyDescent="0.25">
      <c r="A147" s="12"/>
      <c r="B147" s="141" t="s">
        <v>844</v>
      </c>
      <c r="C147" s="16"/>
      <c r="D147" s="4"/>
      <c r="E147" s="4"/>
      <c r="F147" s="4"/>
      <c r="G147" s="16"/>
      <c r="H147" s="4"/>
      <c r="I147" s="4"/>
      <c r="J147" s="4"/>
      <c r="K147" s="16"/>
      <c r="L147" s="4"/>
      <c r="M147" s="4"/>
      <c r="N147" s="4"/>
      <c r="O147" s="16"/>
      <c r="P147" s="4"/>
      <c r="Q147" s="16"/>
      <c r="R147" s="4"/>
      <c r="S147" s="4"/>
      <c r="T147" s="4"/>
      <c r="U147" s="16"/>
      <c r="V147" s="4"/>
      <c r="W147" s="4"/>
      <c r="X147" s="4"/>
      <c r="Y147" s="16"/>
      <c r="Z147" s="4"/>
      <c r="AA147" s="4"/>
      <c r="AB147" s="4"/>
    </row>
    <row r="148" spans="1:28" x14ac:dyDescent="0.25">
      <c r="A148" s="12"/>
      <c r="B148" s="90" t="s">
        <v>845</v>
      </c>
      <c r="C148" s="24"/>
      <c r="D148" s="93" t="s">
        <v>337</v>
      </c>
      <c r="E148" s="94">
        <v>5</v>
      </c>
      <c r="F148" s="91" t="s">
        <v>324</v>
      </c>
      <c r="G148" s="24"/>
      <c r="H148" s="93" t="s">
        <v>337</v>
      </c>
      <c r="I148" s="94" t="s">
        <v>846</v>
      </c>
      <c r="J148" s="91" t="s">
        <v>459</v>
      </c>
      <c r="K148" s="24"/>
      <c r="L148" s="93" t="s">
        <v>337</v>
      </c>
      <c r="M148" s="94">
        <v>11</v>
      </c>
      <c r="N148" s="91" t="s">
        <v>324</v>
      </c>
      <c r="O148" s="24"/>
      <c r="P148" s="23"/>
      <c r="Q148" s="24"/>
      <c r="R148" s="93" t="s">
        <v>337</v>
      </c>
      <c r="S148" s="94" t="s">
        <v>847</v>
      </c>
      <c r="T148" s="91" t="s">
        <v>459</v>
      </c>
      <c r="U148" s="24"/>
      <c r="V148" s="93" t="s">
        <v>337</v>
      </c>
      <c r="W148" s="94">
        <v>51</v>
      </c>
      <c r="X148" s="91" t="s">
        <v>324</v>
      </c>
      <c r="Y148" s="24"/>
      <c r="Z148" s="93" t="s">
        <v>337</v>
      </c>
      <c r="AA148" s="94">
        <v>101</v>
      </c>
      <c r="AB148" s="91" t="s">
        <v>324</v>
      </c>
    </row>
    <row r="149" spans="1:28" x14ac:dyDescent="0.25">
      <c r="A149" s="12"/>
      <c r="B149" s="96" t="s">
        <v>840</v>
      </c>
      <c r="C149" s="16"/>
      <c r="D149" s="99"/>
      <c r="E149" s="103" t="s">
        <v>390</v>
      </c>
      <c r="F149" s="99" t="s">
        <v>324</v>
      </c>
      <c r="G149" s="16"/>
      <c r="H149" s="99"/>
      <c r="I149" s="103" t="s">
        <v>390</v>
      </c>
      <c r="J149" s="99" t="s">
        <v>324</v>
      </c>
      <c r="K149" s="16"/>
      <c r="L149" s="99"/>
      <c r="M149" s="103" t="s">
        <v>390</v>
      </c>
      <c r="N149" s="99" t="s">
        <v>324</v>
      </c>
      <c r="O149" s="16"/>
      <c r="P149" s="4"/>
      <c r="Q149" s="16"/>
      <c r="R149" s="97"/>
      <c r="S149" s="98" t="s">
        <v>848</v>
      </c>
      <c r="T149" s="99" t="s">
        <v>459</v>
      </c>
      <c r="U149" s="16"/>
      <c r="V149" s="97"/>
      <c r="W149" s="98" t="s">
        <v>849</v>
      </c>
      <c r="X149" s="99" t="s">
        <v>459</v>
      </c>
      <c r="Y149" s="16"/>
      <c r="Z149" s="97"/>
      <c r="AA149" s="98" t="s">
        <v>848</v>
      </c>
      <c r="AB149" s="99" t="s">
        <v>459</v>
      </c>
    </row>
    <row r="150" spans="1:28" ht="15.75" thickBot="1" x14ac:dyDescent="0.3">
      <c r="A150" s="12"/>
      <c r="B150" s="90" t="s">
        <v>842</v>
      </c>
      <c r="C150" s="24"/>
      <c r="D150" s="91"/>
      <c r="E150" s="92" t="s">
        <v>390</v>
      </c>
      <c r="F150" s="91" t="s">
        <v>324</v>
      </c>
      <c r="G150" s="24"/>
      <c r="H150" s="93"/>
      <c r="I150" s="94" t="s">
        <v>850</v>
      </c>
      <c r="J150" s="91" t="s">
        <v>459</v>
      </c>
      <c r="K150" s="24"/>
      <c r="L150" s="93"/>
      <c r="M150" s="94" t="s">
        <v>851</v>
      </c>
      <c r="N150" s="91" t="s">
        <v>459</v>
      </c>
      <c r="O150" s="24"/>
      <c r="P150" s="23"/>
      <c r="Q150" s="24"/>
      <c r="R150" s="91"/>
      <c r="S150" s="92" t="s">
        <v>390</v>
      </c>
      <c r="T150" s="91" t="s">
        <v>324</v>
      </c>
      <c r="U150" s="24"/>
      <c r="V150" s="91"/>
      <c r="W150" s="92" t="s">
        <v>390</v>
      </c>
      <c r="X150" s="91" t="s">
        <v>324</v>
      </c>
      <c r="Y150" s="24"/>
      <c r="Z150" s="91"/>
      <c r="AA150" s="92" t="s">
        <v>390</v>
      </c>
      <c r="AB150" s="91" t="s">
        <v>324</v>
      </c>
    </row>
    <row r="151" spans="1:28" x14ac:dyDescent="0.25">
      <c r="A151" s="12"/>
      <c r="B151" s="35"/>
      <c r="C151" s="35"/>
      <c r="D151" s="36"/>
      <c r="E151" s="108"/>
      <c r="F151" s="108"/>
      <c r="G151" s="108"/>
      <c r="H151" s="108"/>
      <c r="I151" s="108"/>
      <c r="J151" s="108"/>
      <c r="K151" s="108"/>
      <c r="L151" s="108"/>
      <c r="M151" s="108"/>
      <c r="N151" s="35"/>
      <c r="O151" s="35"/>
      <c r="P151" s="36"/>
      <c r="Q151" s="35"/>
      <c r="R151" s="36"/>
      <c r="S151" s="108"/>
      <c r="T151" s="108"/>
      <c r="U151" s="108"/>
      <c r="V151" s="108"/>
      <c r="W151" s="108"/>
      <c r="X151" s="108"/>
      <c r="Y151" s="108"/>
      <c r="Z151" s="108"/>
      <c r="AA151" s="108"/>
      <c r="AB151" s="35"/>
    </row>
    <row r="152" spans="1:28" ht="15.75" thickBot="1" x14ac:dyDescent="0.3">
      <c r="A152" s="12"/>
      <c r="B152" s="96" t="s">
        <v>852</v>
      </c>
      <c r="C152" s="16"/>
      <c r="D152" s="97" t="s">
        <v>337</v>
      </c>
      <c r="E152" s="98">
        <v>5</v>
      </c>
      <c r="F152" s="99" t="s">
        <v>324</v>
      </c>
      <c r="G152" s="16"/>
      <c r="H152" s="97" t="s">
        <v>337</v>
      </c>
      <c r="I152" s="98" t="s">
        <v>849</v>
      </c>
      <c r="J152" s="99" t="s">
        <v>459</v>
      </c>
      <c r="K152" s="16"/>
      <c r="L152" s="97" t="s">
        <v>337</v>
      </c>
      <c r="M152" s="98" t="s">
        <v>853</v>
      </c>
      <c r="N152" s="99" t="s">
        <v>459</v>
      </c>
      <c r="O152" s="16"/>
      <c r="P152" s="4"/>
      <c r="Q152" s="16"/>
      <c r="R152" s="97" t="s">
        <v>337</v>
      </c>
      <c r="S152" s="98" t="s">
        <v>854</v>
      </c>
      <c r="T152" s="99" t="s">
        <v>459</v>
      </c>
      <c r="U152" s="16"/>
      <c r="V152" s="97" t="s">
        <v>337</v>
      </c>
      <c r="W152" s="98">
        <v>22</v>
      </c>
      <c r="X152" s="99" t="s">
        <v>324</v>
      </c>
      <c r="Y152" s="16"/>
      <c r="Z152" s="97" t="s">
        <v>337</v>
      </c>
      <c r="AA152" s="98">
        <v>74</v>
      </c>
      <c r="AB152" s="99" t="s">
        <v>324</v>
      </c>
    </row>
    <row r="153" spans="1:28" ht="15.75" thickTop="1" x14ac:dyDescent="0.25">
      <c r="A153" s="12"/>
      <c r="B153" s="35"/>
      <c r="C153" s="35"/>
      <c r="D153" s="38"/>
      <c r="E153" s="108"/>
      <c r="F153" s="108"/>
      <c r="G153" s="108"/>
      <c r="H153" s="108"/>
      <c r="I153" s="108"/>
      <c r="J153" s="108"/>
      <c r="K153" s="108"/>
      <c r="L153" s="108"/>
      <c r="M153" s="108"/>
      <c r="N153" s="35"/>
      <c r="O153" s="35"/>
      <c r="P153" s="35"/>
      <c r="Q153" s="35"/>
      <c r="R153" s="38"/>
      <c r="S153" s="108"/>
      <c r="T153" s="108"/>
      <c r="U153" s="108"/>
      <c r="V153" s="108"/>
      <c r="W153" s="108"/>
      <c r="X153" s="108"/>
      <c r="Y153" s="108"/>
      <c r="Z153" s="108"/>
      <c r="AA153" s="108"/>
      <c r="AB153" s="35"/>
    </row>
    <row r="154" spans="1:28" ht="15.75" thickBot="1" x14ac:dyDescent="0.3">
      <c r="A154" s="12"/>
      <c r="B154" s="39"/>
      <c r="C154" s="39"/>
      <c r="D154" s="39"/>
      <c r="E154" s="108"/>
      <c r="F154" s="108"/>
      <c r="G154" s="108"/>
      <c r="H154" s="108"/>
      <c r="I154" s="108"/>
      <c r="J154" s="108"/>
      <c r="K154" s="108"/>
      <c r="L154" s="108"/>
      <c r="M154" s="108"/>
      <c r="N154" s="39"/>
      <c r="O154" s="39"/>
      <c r="P154" s="39"/>
      <c r="Q154" s="39"/>
      <c r="R154" s="39"/>
      <c r="S154" s="108"/>
      <c r="T154" s="108"/>
      <c r="U154" s="108"/>
      <c r="V154" s="108"/>
      <c r="W154" s="108"/>
      <c r="X154" s="108"/>
      <c r="Y154" s="108"/>
      <c r="Z154" s="108"/>
      <c r="AA154" s="108"/>
      <c r="AB154" s="39"/>
    </row>
    <row r="155" spans="1:28" x14ac:dyDescent="0.25">
      <c r="A155" s="12"/>
      <c r="B155" s="67" t="s">
        <v>855</v>
      </c>
      <c r="C155" s="67"/>
      <c r="D155" s="67"/>
      <c r="E155" s="67"/>
      <c r="F155" s="67"/>
      <c r="G155" s="67"/>
      <c r="H155" s="67"/>
      <c r="I155" s="67"/>
      <c r="J155" s="67"/>
      <c r="K155" s="67"/>
      <c r="L155" s="67"/>
      <c r="M155" s="67"/>
      <c r="N155" s="67"/>
      <c r="O155" s="67"/>
      <c r="P155" s="67"/>
      <c r="Q155" s="67"/>
      <c r="R155" s="67"/>
      <c r="S155" s="67"/>
      <c r="T155" s="67"/>
      <c r="U155" s="67"/>
      <c r="V155" s="67"/>
      <c r="W155" s="67"/>
      <c r="X155" s="67"/>
      <c r="Y155" s="67"/>
      <c r="Z155" s="67"/>
      <c r="AA155" s="67"/>
      <c r="AB155" s="67"/>
    </row>
    <row r="156" spans="1:28" x14ac:dyDescent="0.25">
      <c r="A156" s="12"/>
      <c r="B156" s="67" t="s">
        <v>856</v>
      </c>
      <c r="C156" s="67"/>
      <c r="D156" s="67"/>
      <c r="E156" s="67"/>
      <c r="F156" s="67"/>
      <c r="G156" s="67"/>
      <c r="H156" s="67"/>
      <c r="I156" s="67"/>
      <c r="J156" s="67"/>
      <c r="K156" s="67"/>
      <c r="L156" s="67"/>
      <c r="M156" s="67"/>
      <c r="N156" s="67"/>
      <c r="O156" s="67"/>
      <c r="P156" s="67"/>
      <c r="Q156" s="67"/>
      <c r="R156" s="67"/>
      <c r="S156" s="67"/>
      <c r="T156" s="67"/>
      <c r="U156" s="67"/>
      <c r="V156" s="67"/>
      <c r="W156" s="67"/>
      <c r="X156" s="67"/>
      <c r="Y156" s="67"/>
      <c r="Z156" s="67"/>
      <c r="AA156" s="67"/>
      <c r="AB156" s="67"/>
    </row>
    <row r="157" spans="1:28" x14ac:dyDescent="0.25">
      <c r="A157" s="12"/>
      <c r="B157" s="68"/>
      <c r="C157" s="68"/>
      <c r="D157" s="68"/>
      <c r="E157" s="68"/>
      <c r="F157" s="68"/>
      <c r="G157" s="68"/>
      <c r="H157" s="68"/>
      <c r="I157" s="68"/>
      <c r="J157" s="68"/>
      <c r="K157" s="68"/>
      <c r="L157" s="68"/>
      <c r="M157" s="68"/>
      <c r="N157" s="68"/>
      <c r="O157" s="68"/>
      <c r="P157" s="68"/>
      <c r="Q157" s="68"/>
      <c r="R157" s="68"/>
      <c r="S157" s="68"/>
      <c r="T157" s="68"/>
      <c r="U157" s="68"/>
      <c r="V157" s="68"/>
      <c r="W157" s="68"/>
      <c r="X157" s="68"/>
      <c r="Y157" s="68"/>
      <c r="Z157" s="68"/>
      <c r="AA157" s="68"/>
      <c r="AB157" s="68"/>
    </row>
    <row r="158" spans="1:28" ht="15.75" thickBot="1" x14ac:dyDescent="0.3">
      <c r="A158" s="12"/>
      <c r="B158" s="4"/>
      <c r="C158" s="4"/>
      <c r="D158" s="4"/>
      <c r="E158" s="4"/>
      <c r="F158" s="4"/>
      <c r="G158" s="4"/>
      <c r="H158" s="4"/>
      <c r="I158" s="4"/>
      <c r="J158" s="4"/>
      <c r="K158" s="4"/>
      <c r="L158" s="4"/>
    </row>
    <row r="159" spans="1:28" x14ac:dyDescent="0.25">
      <c r="A159" s="12"/>
      <c r="B159" s="47" t="s">
        <v>347</v>
      </c>
      <c r="C159" s="20" t="s">
        <v>324</v>
      </c>
      <c r="D159" s="144" t="s">
        <v>810</v>
      </c>
      <c r="E159" s="144"/>
      <c r="F159" s="144"/>
      <c r="G159" s="20"/>
      <c r="H159" s="47" t="s">
        <v>347</v>
      </c>
      <c r="I159" s="20" t="s">
        <v>324</v>
      </c>
      <c r="J159" s="144" t="s">
        <v>811</v>
      </c>
      <c r="K159" s="144"/>
      <c r="L159" s="144"/>
    </row>
    <row r="160" spans="1:28" x14ac:dyDescent="0.25">
      <c r="A160" s="12"/>
      <c r="B160" s="16"/>
      <c r="C160" s="16" t="s">
        <v>324</v>
      </c>
      <c r="D160" s="89" t="s">
        <v>857</v>
      </c>
      <c r="E160" s="16"/>
      <c r="F160" s="89" t="s">
        <v>858</v>
      </c>
      <c r="G160" s="16"/>
      <c r="H160" s="16"/>
      <c r="I160" s="16" t="s">
        <v>324</v>
      </c>
      <c r="J160" s="89" t="s">
        <v>857</v>
      </c>
      <c r="K160" s="16"/>
      <c r="L160" s="89" t="s">
        <v>858</v>
      </c>
    </row>
    <row r="161" spans="1:28" x14ac:dyDescent="0.25">
      <c r="A161" s="12"/>
      <c r="B161" s="35"/>
      <c r="C161" s="35" t="s">
        <v>324</v>
      </c>
      <c r="D161" s="108"/>
      <c r="E161" s="108"/>
      <c r="F161" s="108"/>
      <c r="G161" s="35"/>
      <c r="H161" s="35"/>
      <c r="I161" s="35" t="s">
        <v>324</v>
      </c>
      <c r="J161" s="108"/>
      <c r="K161" s="108"/>
      <c r="L161" s="108"/>
    </row>
    <row r="162" spans="1:28" x14ac:dyDescent="0.25">
      <c r="A162" s="12"/>
      <c r="B162" s="90" t="s">
        <v>859</v>
      </c>
      <c r="C162" s="24" t="s">
        <v>324</v>
      </c>
      <c r="D162" s="145">
        <v>4.7500000000000001E-2</v>
      </c>
      <c r="E162" s="24"/>
      <c r="F162" s="145">
        <v>4.4999999999999998E-2</v>
      </c>
      <c r="G162" s="24"/>
      <c r="H162" s="23"/>
      <c r="I162" s="24" t="s">
        <v>324</v>
      </c>
      <c r="J162" s="145">
        <v>4.2500000000000003E-2</v>
      </c>
      <c r="K162" s="24"/>
      <c r="L162" s="145">
        <v>4.1300000000000003E-2</v>
      </c>
    </row>
    <row r="163" spans="1:28" ht="15.75" thickBot="1" x14ac:dyDescent="0.3">
      <c r="A163" s="12"/>
      <c r="B163" s="146" t="s">
        <v>860</v>
      </c>
      <c r="C163" s="55" t="s">
        <v>324</v>
      </c>
      <c r="D163" s="147">
        <v>0.04</v>
      </c>
      <c r="E163" s="55"/>
      <c r="F163" s="147">
        <v>2.5000000000000001E-2</v>
      </c>
      <c r="G163" s="55"/>
      <c r="H163" s="55"/>
      <c r="I163" s="55" t="s">
        <v>324</v>
      </c>
      <c r="J163" s="147">
        <v>0.04</v>
      </c>
      <c r="K163" s="55"/>
      <c r="L163" s="147">
        <v>0.04</v>
      </c>
    </row>
    <row r="164" spans="1:28" x14ac:dyDescent="0.25">
      <c r="A164" s="12"/>
      <c r="B164" s="67" t="s">
        <v>861</v>
      </c>
      <c r="C164" s="67"/>
      <c r="D164" s="67"/>
      <c r="E164" s="67"/>
      <c r="F164" s="67"/>
      <c r="G164" s="67"/>
      <c r="H164" s="67"/>
      <c r="I164" s="67"/>
      <c r="J164" s="67"/>
      <c r="K164" s="67"/>
      <c r="L164" s="67"/>
      <c r="M164" s="67"/>
      <c r="N164" s="67"/>
      <c r="O164" s="67"/>
      <c r="P164" s="67"/>
      <c r="Q164" s="67"/>
      <c r="R164" s="67"/>
      <c r="S164" s="67"/>
      <c r="T164" s="67"/>
      <c r="U164" s="67"/>
      <c r="V164" s="67"/>
      <c r="W164" s="67"/>
      <c r="X164" s="67"/>
      <c r="Y164" s="67"/>
      <c r="Z164" s="67"/>
      <c r="AA164" s="67"/>
      <c r="AB164" s="67"/>
    </row>
  </sheetData>
  <mergeCells count="141">
    <mergeCell ref="B164:AB164"/>
    <mergeCell ref="B99:AB99"/>
    <mergeCell ref="B130:AB130"/>
    <mergeCell ref="B131:AB131"/>
    <mergeCell ref="B132:AB132"/>
    <mergeCell ref="B133:AB133"/>
    <mergeCell ref="B155:AB155"/>
    <mergeCell ref="B93:AB93"/>
    <mergeCell ref="B94:AB94"/>
    <mergeCell ref="B95:AB95"/>
    <mergeCell ref="B96:AB96"/>
    <mergeCell ref="B97:AB97"/>
    <mergeCell ref="B98:AB98"/>
    <mergeCell ref="B67:AB67"/>
    <mergeCell ref="B68:AB68"/>
    <mergeCell ref="B69:AB69"/>
    <mergeCell ref="B70:AB70"/>
    <mergeCell ref="B71:AB71"/>
    <mergeCell ref="B92:AB92"/>
    <mergeCell ref="B37:AB37"/>
    <mergeCell ref="B58:AB58"/>
    <mergeCell ref="B59:AB59"/>
    <mergeCell ref="B60:AB60"/>
    <mergeCell ref="B61:AB61"/>
    <mergeCell ref="B62:AB62"/>
    <mergeCell ref="B14:AB14"/>
    <mergeCell ref="B15:AB15"/>
    <mergeCell ref="B16:AB16"/>
    <mergeCell ref="B17:AB17"/>
    <mergeCell ref="B18:AB18"/>
    <mergeCell ref="B36:AB36"/>
    <mergeCell ref="B8:AB8"/>
    <mergeCell ref="B9:AB9"/>
    <mergeCell ref="B10:AB10"/>
    <mergeCell ref="B11:AB11"/>
    <mergeCell ref="B12:AB12"/>
    <mergeCell ref="B13:AB13"/>
    <mergeCell ref="D161:F161"/>
    <mergeCell ref="J161:L161"/>
    <mergeCell ref="A1:A2"/>
    <mergeCell ref="B1:AB1"/>
    <mergeCell ref="B2:AB2"/>
    <mergeCell ref="B3:AB3"/>
    <mergeCell ref="A4:A164"/>
    <mergeCell ref="B4:AB4"/>
    <mergeCell ref="B6:AB6"/>
    <mergeCell ref="B7:AB7"/>
    <mergeCell ref="E153:M153"/>
    <mergeCell ref="S153:AA153"/>
    <mergeCell ref="E154:M154"/>
    <mergeCell ref="S154:AA154"/>
    <mergeCell ref="D159:F159"/>
    <mergeCell ref="J159:L159"/>
    <mergeCell ref="B156:AB156"/>
    <mergeCell ref="B157:AB157"/>
    <mergeCell ref="E144:M144"/>
    <mergeCell ref="S144:AA144"/>
    <mergeCell ref="E146:M146"/>
    <mergeCell ref="S146:AA146"/>
    <mergeCell ref="E151:M151"/>
    <mergeCell ref="S151:AA151"/>
    <mergeCell ref="E128:I128"/>
    <mergeCell ref="O128:S128"/>
    <mergeCell ref="E129:I129"/>
    <mergeCell ref="O129:S129"/>
    <mergeCell ref="D135:M135"/>
    <mergeCell ref="R135:AA135"/>
    <mergeCell ref="E119:I119"/>
    <mergeCell ref="O119:S119"/>
    <mergeCell ref="E121:I121"/>
    <mergeCell ref="O121:S121"/>
    <mergeCell ref="E126:I126"/>
    <mergeCell ref="O126:S126"/>
    <mergeCell ref="E110:I110"/>
    <mergeCell ref="O110:S110"/>
    <mergeCell ref="E112:I112"/>
    <mergeCell ref="O112:S112"/>
    <mergeCell ref="E117:I117"/>
    <mergeCell ref="O117:S117"/>
    <mergeCell ref="N39:N42"/>
    <mergeCell ref="D73:E73"/>
    <mergeCell ref="D101:I101"/>
    <mergeCell ref="N101:S101"/>
    <mergeCell ref="D103:I103"/>
    <mergeCell ref="N103:S103"/>
    <mergeCell ref="B63:AB63"/>
    <mergeCell ref="B64:AB64"/>
    <mergeCell ref="B65:AB65"/>
    <mergeCell ref="B66:AB66"/>
    <mergeCell ref="H40:I40"/>
    <mergeCell ref="H41:I41"/>
    <mergeCell ref="H42:I42"/>
    <mergeCell ref="J39:J42"/>
    <mergeCell ref="K39:K42"/>
    <mergeCell ref="L39:M39"/>
    <mergeCell ref="L40:M40"/>
    <mergeCell ref="L41:M41"/>
    <mergeCell ref="L42:M42"/>
    <mergeCell ref="Z22:Z25"/>
    <mergeCell ref="B39:B42"/>
    <mergeCell ref="C39:C42"/>
    <mergeCell ref="D39:E39"/>
    <mergeCell ref="D40:E40"/>
    <mergeCell ref="D41:E41"/>
    <mergeCell ref="D42:E42"/>
    <mergeCell ref="F39:F42"/>
    <mergeCell ref="G39:G42"/>
    <mergeCell ref="H39:I39"/>
    <mergeCell ref="R22:R25"/>
    <mergeCell ref="S22:S25"/>
    <mergeCell ref="T22:U25"/>
    <mergeCell ref="V22:V25"/>
    <mergeCell ref="W22:W25"/>
    <mergeCell ref="X22:Y22"/>
    <mergeCell ref="X23:Y23"/>
    <mergeCell ref="X24:Y24"/>
    <mergeCell ref="X25:Y25"/>
    <mergeCell ref="J22:J25"/>
    <mergeCell ref="K22:K25"/>
    <mergeCell ref="L22:M25"/>
    <mergeCell ref="N22:N25"/>
    <mergeCell ref="O22:O25"/>
    <mergeCell ref="P22:Q22"/>
    <mergeCell ref="P23:Q23"/>
    <mergeCell ref="P24:Q24"/>
    <mergeCell ref="P25:Q25"/>
    <mergeCell ref="B22:B25"/>
    <mergeCell ref="C22:C25"/>
    <mergeCell ref="D22:E25"/>
    <mergeCell ref="F22:F25"/>
    <mergeCell ref="G22:G25"/>
    <mergeCell ref="H22:I22"/>
    <mergeCell ref="H23:I23"/>
    <mergeCell ref="H24:I24"/>
    <mergeCell ref="H25:I25"/>
    <mergeCell ref="D20:I20"/>
    <mergeCell ref="L20:Q20"/>
    <mergeCell ref="T20:Y20"/>
    <mergeCell ref="E21:I21"/>
    <mergeCell ref="M21:Q21"/>
    <mergeCell ref="U21:Y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3.5703125" bestFit="1" customWidth="1"/>
    <col min="2" max="2" width="36.5703125" bestFit="1" customWidth="1"/>
    <col min="3" max="3" width="1.5703125" bestFit="1" customWidth="1"/>
    <col min="4" max="4" width="29.42578125" bestFit="1" customWidth="1"/>
    <col min="5" max="5" width="8.42578125" bestFit="1" customWidth="1"/>
    <col min="6" max="6" width="2" bestFit="1" customWidth="1"/>
    <col min="8" max="8" width="3.140625" customWidth="1"/>
    <col min="9" max="9" width="10.85546875" customWidth="1"/>
    <col min="10" max="10" width="2" bestFit="1" customWidth="1"/>
    <col min="12" max="12" width="3" customWidth="1"/>
    <col min="13" max="13" width="9.5703125" customWidth="1"/>
    <col min="14" max="14" width="2" bestFit="1" customWidth="1"/>
    <col min="16" max="16" width="26.42578125" bestFit="1" customWidth="1"/>
    <col min="17" max="17" width="8.28515625" bestFit="1" customWidth="1"/>
    <col min="18" max="18" width="2" bestFit="1" customWidth="1"/>
  </cols>
  <sheetData>
    <row r="1" spans="1:18" ht="15" customHeight="1" x14ac:dyDescent="0.25">
      <c r="A1" s="9" t="s">
        <v>86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63</v>
      </c>
      <c r="B3" s="11" t="s">
        <v>7</v>
      </c>
      <c r="C3" s="11"/>
      <c r="D3" s="11"/>
      <c r="E3" s="11"/>
      <c r="F3" s="11"/>
      <c r="G3" s="11"/>
      <c r="H3" s="11"/>
      <c r="I3" s="11"/>
      <c r="J3" s="11"/>
      <c r="K3" s="11"/>
      <c r="L3" s="11"/>
      <c r="M3" s="11"/>
      <c r="N3" s="11"/>
      <c r="O3" s="11"/>
      <c r="P3" s="11"/>
      <c r="Q3" s="11"/>
      <c r="R3" s="11"/>
    </row>
    <row r="4" spans="1:18" ht="15" customHeight="1" x14ac:dyDescent="0.25">
      <c r="A4" s="12" t="s">
        <v>862</v>
      </c>
      <c r="B4" s="11" t="s">
        <v>7</v>
      </c>
      <c r="C4" s="11"/>
      <c r="D4" s="11"/>
      <c r="E4" s="11"/>
      <c r="F4" s="11"/>
      <c r="G4" s="11"/>
      <c r="H4" s="11"/>
      <c r="I4" s="11"/>
      <c r="J4" s="11"/>
      <c r="K4" s="11"/>
      <c r="L4" s="11"/>
      <c r="M4" s="11"/>
      <c r="N4" s="11"/>
      <c r="O4" s="11"/>
      <c r="P4" s="11"/>
      <c r="Q4" s="11"/>
      <c r="R4" s="11"/>
    </row>
    <row r="5" spans="1:18" x14ac:dyDescent="0.25">
      <c r="A5" s="12"/>
      <c r="B5" s="13">
        <v>10</v>
      </c>
      <c r="C5" s="14"/>
      <c r="D5" s="13" t="s">
        <v>862</v>
      </c>
    </row>
    <row r="6" spans="1:18" x14ac:dyDescent="0.25">
      <c r="A6" s="12"/>
      <c r="B6" s="67" t="s">
        <v>864</v>
      </c>
      <c r="C6" s="67"/>
      <c r="D6" s="67"/>
      <c r="E6" s="67"/>
      <c r="F6" s="67"/>
      <c r="G6" s="67"/>
      <c r="H6" s="67"/>
      <c r="I6" s="67"/>
      <c r="J6" s="67"/>
      <c r="K6" s="67"/>
      <c r="L6" s="67"/>
      <c r="M6" s="67"/>
      <c r="N6" s="67"/>
      <c r="O6" s="67"/>
      <c r="P6" s="67"/>
      <c r="Q6" s="67"/>
      <c r="R6" s="67"/>
    </row>
    <row r="7" spans="1:18" x14ac:dyDescent="0.25">
      <c r="A7" s="12"/>
      <c r="B7" s="68"/>
      <c r="C7" s="68"/>
      <c r="D7" s="68"/>
      <c r="E7" s="68"/>
      <c r="F7" s="68"/>
      <c r="G7" s="68"/>
      <c r="H7" s="68"/>
      <c r="I7" s="68"/>
      <c r="J7" s="68"/>
      <c r="K7" s="68"/>
      <c r="L7" s="68"/>
      <c r="M7" s="68"/>
      <c r="N7" s="68"/>
      <c r="O7" s="68"/>
      <c r="P7" s="68"/>
      <c r="Q7" s="68"/>
      <c r="R7" s="68"/>
    </row>
    <row r="8" spans="1:18" ht="15.75" thickBot="1" x14ac:dyDescent="0.3">
      <c r="A8" s="12"/>
      <c r="B8" s="4"/>
      <c r="C8" s="4"/>
      <c r="D8" s="4"/>
      <c r="E8" s="4"/>
      <c r="F8" s="4"/>
      <c r="G8" s="4"/>
      <c r="H8" s="4"/>
      <c r="I8" s="4"/>
      <c r="J8" s="4"/>
      <c r="K8" s="4"/>
      <c r="L8" s="4"/>
      <c r="M8" s="4"/>
      <c r="N8" s="4"/>
      <c r="O8" s="4"/>
      <c r="P8" s="4"/>
    </row>
    <row r="9" spans="1:18" ht="15" customHeight="1" x14ac:dyDescent="0.25">
      <c r="A9" s="12"/>
      <c r="B9" s="19" t="s">
        <v>379</v>
      </c>
      <c r="C9" s="20" t="s">
        <v>324</v>
      </c>
      <c r="D9" s="81" t="s">
        <v>347</v>
      </c>
      <c r="E9" s="81"/>
      <c r="F9" s="20"/>
      <c r="G9" s="20"/>
      <c r="H9" s="81" t="s">
        <v>347</v>
      </c>
      <c r="I9" s="81"/>
      <c r="J9" s="20"/>
      <c r="K9" s="20"/>
      <c r="L9" s="81" t="s">
        <v>347</v>
      </c>
      <c r="M9" s="81"/>
      <c r="N9" s="20"/>
      <c r="O9" s="20"/>
      <c r="P9" s="47" t="s">
        <v>347</v>
      </c>
    </row>
    <row r="10" spans="1:18" x14ac:dyDescent="0.25">
      <c r="A10" s="12"/>
      <c r="B10" s="4"/>
      <c r="C10" s="11"/>
      <c r="D10" s="11"/>
      <c r="E10" s="11"/>
      <c r="F10" s="11"/>
      <c r="G10" s="11"/>
      <c r="H10" s="11"/>
      <c r="I10" s="11"/>
      <c r="J10" s="11"/>
      <c r="K10" s="11"/>
      <c r="L10" s="11"/>
      <c r="M10" s="11"/>
      <c r="N10" s="11"/>
      <c r="O10" s="11"/>
      <c r="P10" s="11"/>
    </row>
    <row r="11" spans="1:18" x14ac:dyDescent="0.25">
      <c r="A11" s="12"/>
      <c r="B11" s="67" t="s">
        <v>865</v>
      </c>
      <c r="C11" s="60" t="s">
        <v>324</v>
      </c>
      <c r="D11" s="149" t="s">
        <v>673</v>
      </c>
      <c r="E11" s="149"/>
      <c r="F11" s="60"/>
      <c r="G11" s="60"/>
      <c r="H11" s="149" t="s">
        <v>674</v>
      </c>
      <c r="I11" s="149"/>
      <c r="J11" s="60"/>
      <c r="K11" s="60"/>
      <c r="L11" s="149" t="s">
        <v>675</v>
      </c>
      <c r="M11" s="149"/>
      <c r="N11" s="60"/>
      <c r="O11" s="60"/>
      <c r="P11" s="50" t="s">
        <v>866</v>
      </c>
    </row>
    <row r="12" spans="1:18" ht="15.75" thickBot="1" x14ac:dyDescent="0.3">
      <c r="A12" s="12"/>
      <c r="B12" s="148"/>
      <c r="C12" s="44"/>
      <c r="D12" s="65"/>
      <c r="E12" s="65"/>
      <c r="F12" s="44"/>
      <c r="G12" s="44"/>
      <c r="H12" s="65"/>
      <c r="I12" s="65"/>
      <c r="J12" s="44"/>
      <c r="K12" s="44"/>
      <c r="L12" s="65"/>
      <c r="M12" s="65"/>
      <c r="N12" s="44"/>
      <c r="O12" s="44"/>
      <c r="P12" s="62" t="s">
        <v>867</v>
      </c>
    </row>
    <row r="13" spans="1:18" x14ac:dyDescent="0.25">
      <c r="A13" s="12"/>
      <c r="B13" s="73" t="s">
        <v>868</v>
      </c>
      <c r="C13" s="24" t="s">
        <v>324</v>
      </c>
      <c r="D13" s="23"/>
      <c r="E13" s="23"/>
      <c r="F13" s="23"/>
      <c r="G13" s="24"/>
      <c r="H13" s="23"/>
      <c r="I13" s="23"/>
      <c r="J13" s="23"/>
      <c r="K13" s="24"/>
      <c r="L13" s="23"/>
      <c r="M13" s="23"/>
      <c r="N13" s="23"/>
      <c r="O13" s="24"/>
      <c r="P13" s="23"/>
    </row>
    <row r="14" spans="1:18" x14ac:dyDescent="0.25">
      <c r="A14" s="12"/>
      <c r="B14" s="74" t="s">
        <v>869</v>
      </c>
      <c r="C14" s="16" t="s">
        <v>324</v>
      </c>
      <c r="D14" s="15" t="s">
        <v>337</v>
      </c>
      <c r="E14" s="34" t="s">
        <v>870</v>
      </c>
      <c r="F14" s="32" t="s">
        <v>459</v>
      </c>
      <c r="G14" s="16"/>
      <c r="H14" s="15" t="s">
        <v>337</v>
      </c>
      <c r="I14" s="34" t="s">
        <v>871</v>
      </c>
      <c r="J14" s="32" t="s">
        <v>459</v>
      </c>
      <c r="K14" s="16"/>
      <c r="L14" s="15" t="s">
        <v>337</v>
      </c>
      <c r="M14" s="34" t="s">
        <v>872</v>
      </c>
      <c r="N14" s="32" t="s">
        <v>459</v>
      </c>
      <c r="O14" s="16"/>
      <c r="P14" s="15" t="s">
        <v>873</v>
      </c>
    </row>
    <row r="15" spans="1:18" ht="26.25" thickBot="1" x14ac:dyDescent="0.3">
      <c r="A15" s="12"/>
      <c r="B15" s="75" t="s">
        <v>108</v>
      </c>
      <c r="C15" s="24" t="s">
        <v>324</v>
      </c>
      <c r="D15" s="25"/>
      <c r="E15" s="29">
        <v>310</v>
      </c>
      <c r="F15" s="27" t="s">
        <v>324</v>
      </c>
      <c r="G15" s="24"/>
      <c r="H15" s="25"/>
      <c r="I15" s="29">
        <v>31</v>
      </c>
      <c r="J15" s="27" t="s">
        <v>324</v>
      </c>
      <c r="K15" s="24"/>
      <c r="L15" s="25"/>
      <c r="M15" s="29">
        <v>447</v>
      </c>
      <c r="N15" s="27" t="s">
        <v>324</v>
      </c>
      <c r="O15" s="24"/>
      <c r="P15" s="25" t="s">
        <v>874</v>
      </c>
    </row>
    <row r="16" spans="1:18" x14ac:dyDescent="0.25">
      <c r="A16" s="12"/>
      <c r="B16" s="35"/>
      <c r="C16" s="35" t="s">
        <v>324</v>
      </c>
      <c r="D16" s="36"/>
      <c r="E16" s="36"/>
      <c r="F16" s="35"/>
      <c r="G16" s="35"/>
      <c r="H16" s="36"/>
      <c r="I16" s="36"/>
      <c r="J16" s="35"/>
      <c r="K16" s="35"/>
      <c r="L16" s="36"/>
      <c r="M16" s="36"/>
      <c r="N16" s="35"/>
      <c r="O16" s="35"/>
      <c r="P16" s="35"/>
    </row>
    <row r="17" spans="1:16" x14ac:dyDescent="0.25">
      <c r="A17" s="12"/>
      <c r="B17" s="2"/>
      <c r="C17" s="16" t="s">
        <v>324</v>
      </c>
      <c r="D17" s="15"/>
      <c r="E17" s="34" t="s">
        <v>875</v>
      </c>
      <c r="F17" s="32" t="s">
        <v>459</v>
      </c>
      <c r="G17" s="16"/>
      <c r="H17" s="15"/>
      <c r="I17" s="34" t="s">
        <v>876</v>
      </c>
      <c r="J17" s="32" t="s">
        <v>459</v>
      </c>
      <c r="K17" s="16"/>
      <c r="L17" s="15"/>
      <c r="M17" s="34" t="s">
        <v>877</v>
      </c>
      <c r="N17" s="32" t="s">
        <v>459</v>
      </c>
      <c r="O17" s="16"/>
      <c r="P17" s="15" t="s">
        <v>878</v>
      </c>
    </row>
    <row r="18" spans="1:16" x14ac:dyDescent="0.25">
      <c r="A18" s="12"/>
      <c r="B18" s="37"/>
      <c r="C18" s="24" t="s">
        <v>324</v>
      </c>
      <c r="D18" s="23"/>
      <c r="E18" s="23"/>
      <c r="F18" s="23"/>
      <c r="G18" s="24"/>
      <c r="H18" s="23"/>
      <c r="I18" s="23"/>
      <c r="J18" s="23"/>
      <c r="K18" s="24"/>
      <c r="L18" s="23"/>
      <c r="M18" s="23"/>
      <c r="N18" s="23"/>
      <c r="O18" s="24"/>
      <c r="P18" s="25" t="s">
        <v>879</v>
      </c>
    </row>
    <row r="19" spans="1:16" ht="15.75" thickBot="1" x14ac:dyDescent="0.3">
      <c r="A19" s="12"/>
      <c r="B19" s="2"/>
      <c r="C19" s="16" t="s">
        <v>324</v>
      </c>
      <c r="D19" s="15"/>
      <c r="E19" s="34">
        <v>206</v>
      </c>
      <c r="F19" s="32" t="s">
        <v>324</v>
      </c>
      <c r="G19" s="16"/>
      <c r="H19" s="15"/>
      <c r="I19" s="34">
        <v>250</v>
      </c>
      <c r="J19" s="32" t="s">
        <v>324</v>
      </c>
      <c r="K19" s="16"/>
      <c r="L19" s="15"/>
      <c r="M19" s="34">
        <v>167</v>
      </c>
      <c r="N19" s="32" t="s">
        <v>324</v>
      </c>
      <c r="O19" s="16"/>
      <c r="P19" s="15" t="s">
        <v>880</v>
      </c>
    </row>
    <row r="20" spans="1:16" x14ac:dyDescent="0.25">
      <c r="A20" s="12"/>
      <c r="B20" s="35"/>
      <c r="C20" s="35" t="s">
        <v>324</v>
      </c>
      <c r="D20" s="36"/>
      <c r="E20" s="36"/>
      <c r="F20" s="35"/>
      <c r="G20" s="35"/>
      <c r="H20" s="36"/>
      <c r="I20" s="36"/>
      <c r="J20" s="35"/>
      <c r="K20" s="35"/>
      <c r="L20" s="36"/>
      <c r="M20" s="36"/>
      <c r="N20" s="35"/>
      <c r="O20" s="35"/>
      <c r="P20" s="35"/>
    </row>
    <row r="21" spans="1:16" x14ac:dyDescent="0.25">
      <c r="A21" s="12"/>
      <c r="B21" s="37"/>
      <c r="C21" s="24" t="s">
        <v>324</v>
      </c>
      <c r="D21" s="25"/>
      <c r="E21" s="29" t="s">
        <v>881</v>
      </c>
      <c r="F21" s="27" t="s">
        <v>459</v>
      </c>
      <c r="G21" s="24"/>
      <c r="H21" s="25"/>
      <c r="I21" s="29" t="s">
        <v>882</v>
      </c>
      <c r="J21" s="27" t="s">
        <v>459</v>
      </c>
      <c r="K21" s="24"/>
      <c r="L21" s="25"/>
      <c r="M21" s="29" t="s">
        <v>883</v>
      </c>
      <c r="N21" s="27" t="s">
        <v>459</v>
      </c>
      <c r="O21" s="24"/>
      <c r="P21" s="25" t="s">
        <v>884</v>
      </c>
    </row>
    <row r="22" spans="1:16" x14ac:dyDescent="0.25">
      <c r="A22" s="12"/>
      <c r="B22" s="112" t="s">
        <v>885</v>
      </c>
      <c r="C22" s="16" t="s">
        <v>324</v>
      </c>
      <c r="D22" s="4"/>
      <c r="E22" s="4"/>
      <c r="F22" s="4"/>
      <c r="G22" s="16"/>
      <c r="H22" s="4"/>
      <c r="I22" s="4"/>
      <c r="J22" s="4"/>
      <c r="K22" s="16"/>
      <c r="L22" s="4"/>
      <c r="M22" s="4"/>
      <c r="N22" s="4"/>
      <c r="O22" s="16"/>
      <c r="P22" s="4"/>
    </row>
    <row r="23" spans="1:16" x14ac:dyDescent="0.25">
      <c r="A23" s="12"/>
      <c r="B23" s="75" t="s">
        <v>886</v>
      </c>
      <c r="C23" s="24" t="s">
        <v>324</v>
      </c>
      <c r="D23" s="25"/>
      <c r="E23" s="29">
        <v>41</v>
      </c>
      <c r="F23" s="27" t="s">
        <v>324</v>
      </c>
      <c r="G23" s="24"/>
      <c r="H23" s="25"/>
      <c r="I23" s="29">
        <v>41</v>
      </c>
      <c r="J23" s="27" t="s">
        <v>324</v>
      </c>
      <c r="K23" s="24"/>
      <c r="L23" s="25"/>
      <c r="M23" s="29">
        <v>41</v>
      </c>
      <c r="N23" s="27" t="s">
        <v>324</v>
      </c>
      <c r="O23" s="24"/>
      <c r="P23" s="25" t="s">
        <v>887</v>
      </c>
    </row>
    <row r="24" spans="1:16" x14ac:dyDescent="0.25">
      <c r="A24" s="12"/>
      <c r="B24" s="74" t="s">
        <v>888</v>
      </c>
      <c r="C24" s="16" t="s">
        <v>324</v>
      </c>
      <c r="D24" s="32"/>
      <c r="E24" s="76" t="s">
        <v>390</v>
      </c>
      <c r="F24" s="32" t="s">
        <v>324</v>
      </c>
      <c r="G24" s="16"/>
      <c r="H24" s="15"/>
      <c r="I24" s="34">
        <v>33</v>
      </c>
      <c r="J24" s="32" t="s">
        <v>324</v>
      </c>
      <c r="K24" s="16"/>
      <c r="L24" s="15"/>
      <c r="M24" s="34">
        <v>87</v>
      </c>
      <c r="N24" s="32" t="s">
        <v>324</v>
      </c>
      <c r="O24" s="16"/>
      <c r="P24" s="15" t="s">
        <v>887</v>
      </c>
    </row>
    <row r="25" spans="1:16" ht="15.75" thickBot="1" x14ac:dyDescent="0.3">
      <c r="A25" s="12"/>
      <c r="B25" s="75" t="s">
        <v>889</v>
      </c>
      <c r="C25" s="24" t="s">
        <v>324</v>
      </c>
      <c r="D25" s="25"/>
      <c r="E25" s="29">
        <v>105</v>
      </c>
      <c r="F25" s="27" t="s">
        <v>324</v>
      </c>
      <c r="G25" s="24"/>
      <c r="H25" s="25"/>
      <c r="I25" s="29">
        <v>81</v>
      </c>
      <c r="J25" s="27" t="s">
        <v>324</v>
      </c>
      <c r="K25" s="24"/>
      <c r="L25" s="25"/>
      <c r="M25" s="29">
        <v>55</v>
      </c>
      <c r="N25" s="27" t="s">
        <v>324</v>
      </c>
      <c r="O25" s="24"/>
      <c r="P25" s="25" t="s">
        <v>887</v>
      </c>
    </row>
    <row r="26" spans="1:16" x14ac:dyDescent="0.25">
      <c r="A26" s="12"/>
      <c r="B26" s="35"/>
      <c r="C26" s="35" t="s">
        <v>324</v>
      </c>
      <c r="D26" s="36"/>
      <c r="E26" s="36"/>
      <c r="F26" s="35"/>
      <c r="G26" s="35"/>
      <c r="H26" s="36"/>
      <c r="I26" s="36"/>
      <c r="J26" s="35"/>
      <c r="K26" s="35"/>
      <c r="L26" s="36"/>
      <c r="M26" s="36"/>
      <c r="N26" s="35"/>
      <c r="O26" s="35"/>
      <c r="P26" s="35"/>
    </row>
    <row r="27" spans="1:16" x14ac:dyDescent="0.25">
      <c r="A27" s="12"/>
      <c r="B27" s="2"/>
      <c r="C27" s="16" t="s">
        <v>324</v>
      </c>
      <c r="D27" s="15"/>
      <c r="E27" s="34">
        <v>146</v>
      </c>
      <c r="F27" s="32" t="s">
        <v>324</v>
      </c>
      <c r="G27" s="16"/>
      <c r="H27" s="15"/>
      <c r="I27" s="34">
        <v>155</v>
      </c>
      <c r="J27" s="32" t="s">
        <v>324</v>
      </c>
      <c r="K27" s="16"/>
      <c r="L27" s="15"/>
      <c r="M27" s="34">
        <v>183</v>
      </c>
      <c r="N27" s="32" t="s">
        <v>324</v>
      </c>
      <c r="O27" s="16"/>
      <c r="P27" s="15" t="s">
        <v>878</v>
      </c>
    </row>
    <row r="28" spans="1:16" ht="15.75" thickBot="1" x14ac:dyDescent="0.3">
      <c r="A28" s="12"/>
      <c r="B28" s="37"/>
      <c r="C28" s="24" t="s">
        <v>324</v>
      </c>
      <c r="D28" s="25"/>
      <c r="E28" s="29" t="s">
        <v>890</v>
      </c>
      <c r="F28" s="27" t="s">
        <v>459</v>
      </c>
      <c r="G28" s="24"/>
      <c r="H28" s="25"/>
      <c r="I28" s="29" t="s">
        <v>891</v>
      </c>
      <c r="J28" s="27" t="s">
        <v>459</v>
      </c>
      <c r="K28" s="24"/>
      <c r="L28" s="25"/>
      <c r="M28" s="29" t="s">
        <v>892</v>
      </c>
      <c r="N28" s="27" t="s">
        <v>459</v>
      </c>
      <c r="O28" s="24"/>
      <c r="P28" s="25" t="s">
        <v>893</v>
      </c>
    </row>
    <row r="29" spans="1:16" x14ac:dyDescent="0.25">
      <c r="A29" s="12"/>
      <c r="B29" s="35"/>
      <c r="C29" s="35" t="s">
        <v>324</v>
      </c>
      <c r="D29" s="36"/>
      <c r="E29" s="36"/>
      <c r="F29" s="35"/>
      <c r="G29" s="35"/>
      <c r="H29" s="36"/>
      <c r="I29" s="36"/>
      <c r="J29" s="35"/>
      <c r="K29" s="35"/>
      <c r="L29" s="36"/>
      <c r="M29" s="36"/>
      <c r="N29" s="35"/>
      <c r="O29" s="35"/>
      <c r="P29" s="35"/>
    </row>
    <row r="30" spans="1:16" x14ac:dyDescent="0.25">
      <c r="A30" s="12"/>
      <c r="B30" s="2"/>
      <c r="C30" s="16" t="s">
        <v>324</v>
      </c>
      <c r="D30" s="15"/>
      <c r="E30" s="34">
        <v>95</v>
      </c>
      <c r="F30" s="32" t="s">
        <v>324</v>
      </c>
      <c r="G30" s="16"/>
      <c r="H30" s="15"/>
      <c r="I30" s="34">
        <v>101</v>
      </c>
      <c r="J30" s="32" t="s">
        <v>324</v>
      </c>
      <c r="K30" s="16"/>
      <c r="L30" s="15"/>
      <c r="M30" s="34">
        <v>119</v>
      </c>
      <c r="N30" s="32" t="s">
        <v>324</v>
      </c>
      <c r="O30" s="16"/>
      <c r="P30" s="15" t="s">
        <v>884</v>
      </c>
    </row>
    <row r="31" spans="1:16" ht="15.75" thickBot="1" x14ac:dyDescent="0.3">
      <c r="A31" s="12"/>
      <c r="B31" s="73" t="s">
        <v>894</v>
      </c>
      <c r="C31" s="24" t="s">
        <v>324</v>
      </c>
      <c r="D31" s="25" t="s">
        <v>337</v>
      </c>
      <c r="E31" s="29" t="s">
        <v>895</v>
      </c>
      <c r="F31" s="27" t="s">
        <v>459</v>
      </c>
      <c r="G31" s="24"/>
      <c r="H31" s="25" t="s">
        <v>337</v>
      </c>
      <c r="I31" s="29" t="s">
        <v>896</v>
      </c>
      <c r="J31" s="27" t="s">
        <v>459</v>
      </c>
      <c r="K31" s="24"/>
      <c r="L31" s="25" t="s">
        <v>337</v>
      </c>
      <c r="M31" s="29" t="s">
        <v>897</v>
      </c>
      <c r="N31" s="27" t="s">
        <v>459</v>
      </c>
      <c r="O31" s="24"/>
      <c r="P31" s="25" t="s">
        <v>884</v>
      </c>
    </row>
    <row r="32" spans="1:16" ht="15.75" thickTop="1" x14ac:dyDescent="0.25">
      <c r="A32" s="12"/>
      <c r="B32" s="35"/>
      <c r="C32" s="35" t="s">
        <v>324</v>
      </c>
      <c r="D32" s="38"/>
      <c r="E32" s="38"/>
      <c r="F32" s="35"/>
      <c r="G32" s="35"/>
      <c r="H32" s="38"/>
      <c r="I32" s="38"/>
      <c r="J32" s="35"/>
      <c r="K32" s="35"/>
      <c r="L32" s="38"/>
      <c r="M32" s="38"/>
      <c r="N32" s="35"/>
      <c r="O32" s="35"/>
      <c r="P32" s="35"/>
    </row>
    <row r="33" spans="1:18" ht="15.75" thickBot="1" x14ac:dyDescent="0.3">
      <c r="A33" s="12"/>
      <c r="B33" s="39"/>
      <c r="C33" s="39" t="s">
        <v>324</v>
      </c>
      <c r="D33" s="39"/>
      <c r="E33" s="39"/>
      <c r="F33" s="39"/>
      <c r="G33" s="39"/>
      <c r="H33" s="39"/>
      <c r="I33" s="39"/>
      <c r="J33" s="39"/>
      <c r="K33" s="39"/>
      <c r="L33" s="39"/>
      <c r="M33" s="39"/>
      <c r="N33" s="39"/>
      <c r="O33" s="39"/>
      <c r="P33" s="39"/>
    </row>
    <row r="34" spans="1:18" x14ac:dyDescent="0.25">
      <c r="A34" s="12"/>
      <c r="B34" s="154" t="s">
        <v>898</v>
      </c>
      <c r="C34" s="154"/>
      <c r="D34" s="154"/>
      <c r="E34" s="154"/>
      <c r="F34" s="154"/>
      <c r="G34" s="154"/>
      <c r="H34" s="154"/>
      <c r="I34" s="154"/>
      <c r="J34" s="154"/>
      <c r="K34" s="154"/>
      <c r="L34" s="154"/>
      <c r="M34" s="154"/>
      <c r="N34" s="154"/>
      <c r="O34" s="154"/>
      <c r="P34" s="154"/>
      <c r="Q34" s="154"/>
      <c r="R34" s="154"/>
    </row>
    <row r="35" spans="1:18" x14ac:dyDescent="0.25">
      <c r="A35" s="12"/>
      <c r="B35" s="68"/>
      <c r="C35" s="68"/>
      <c r="D35" s="68"/>
      <c r="E35" s="68"/>
      <c r="F35" s="68"/>
      <c r="G35" s="68"/>
      <c r="H35" s="68"/>
      <c r="I35" s="68"/>
      <c r="J35" s="68"/>
      <c r="K35" s="68"/>
      <c r="L35" s="68"/>
      <c r="M35" s="68"/>
      <c r="N35" s="68"/>
      <c r="O35" s="68"/>
      <c r="P35" s="68"/>
      <c r="Q35" s="68"/>
      <c r="R35" s="68"/>
    </row>
    <row r="36" spans="1:18" ht="15.75" thickBot="1" x14ac:dyDescent="0.3">
      <c r="A36" s="12"/>
      <c r="B36" s="4"/>
      <c r="C36" s="4"/>
      <c r="D36" s="4"/>
      <c r="E36" s="4"/>
      <c r="F36" s="4"/>
      <c r="G36" s="4"/>
      <c r="H36" s="4"/>
      <c r="I36" s="4"/>
      <c r="J36" s="4"/>
      <c r="K36" s="4"/>
      <c r="L36" s="4"/>
      <c r="M36" s="4"/>
      <c r="N36" s="4"/>
      <c r="O36" s="4"/>
      <c r="P36" s="4"/>
      <c r="Q36" s="4"/>
      <c r="R36" s="4"/>
    </row>
    <row r="37" spans="1:18" x14ac:dyDescent="0.25">
      <c r="A37" s="12"/>
      <c r="B37" s="41" t="s">
        <v>379</v>
      </c>
      <c r="C37" s="43" t="s">
        <v>324</v>
      </c>
      <c r="D37" s="151" t="s">
        <v>899</v>
      </c>
      <c r="E37" s="151"/>
      <c r="F37" s="43"/>
      <c r="G37" s="43"/>
      <c r="H37" s="151" t="s">
        <v>334</v>
      </c>
      <c r="I37" s="151"/>
      <c r="J37" s="43"/>
      <c r="K37" s="43"/>
      <c r="L37" s="151" t="s">
        <v>905</v>
      </c>
      <c r="M37" s="151"/>
      <c r="N37" s="43"/>
      <c r="O37" s="43"/>
      <c r="P37" s="151" t="s">
        <v>908</v>
      </c>
      <c r="Q37" s="151"/>
      <c r="R37" s="43"/>
    </row>
    <row r="38" spans="1:18" x14ac:dyDescent="0.25">
      <c r="A38" s="12"/>
      <c r="B38" s="150"/>
      <c r="C38" s="136"/>
      <c r="D38" s="116" t="s">
        <v>900</v>
      </c>
      <c r="E38" s="116"/>
      <c r="F38" s="136"/>
      <c r="G38" s="136"/>
      <c r="H38" s="116" t="s">
        <v>902</v>
      </c>
      <c r="I38" s="116"/>
      <c r="J38" s="136"/>
      <c r="K38" s="136"/>
      <c r="L38" s="116" t="s">
        <v>906</v>
      </c>
      <c r="M38" s="116"/>
      <c r="N38" s="136"/>
      <c r="O38" s="136"/>
      <c r="P38" s="153"/>
      <c r="Q38" s="153"/>
      <c r="R38" s="136"/>
    </row>
    <row r="39" spans="1:18" x14ac:dyDescent="0.25">
      <c r="A39" s="12"/>
      <c r="B39" s="150"/>
      <c r="C39" s="136"/>
      <c r="D39" s="116" t="s">
        <v>901</v>
      </c>
      <c r="E39" s="116"/>
      <c r="F39" s="136"/>
      <c r="G39" s="136"/>
      <c r="H39" s="116" t="s">
        <v>903</v>
      </c>
      <c r="I39" s="116"/>
      <c r="J39" s="136"/>
      <c r="K39" s="136"/>
      <c r="L39" s="116" t="s">
        <v>907</v>
      </c>
      <c r="M39" s="116"/>
      <c r="N39" s="136"/>
      <c r="O39" s="136"/>
      <c r="P39" s="153"/>
      <c r="Q39" s="153"/>
      <c r="R39" s="136"/>
    </row>
    <row r="40" spans="1:18" ht="15.75" thickBot="1" x14ac:dyDescent="0.3">
      <c r="A40" s="12"/>
      <c r="B40" s="42"/>
      <c r="C40" s="44"/>
      <c r="D40" s="117"/>
      <c r="E40" s="117"/>
      <c r="F40" s="44"/>
      <c r="G40" s="44"/>
      <c r="H40" s="117" t="s">
        <v>904</v>
      </c>
      <c r="I40" s="117"/>
      <c r="J40" s="44"/>
      <c r="K40" s="44"/>
      <c r="L40" s="152"/>
      <c r="M40" s="152"/>
      <c r="N40" s="44"/>
      <c r="O40" s="44"/>
      <c r="P40" s="117"/>
      <c r="Q40" s="117"/>
      <c r="R40" s="44"/>
    </row>
    <row r="41" spans="1:18" x14ac:dyDescent="0.25">
      <c r="A41" s="12"/>
      <c r="B41" s="22" t="s">
        <v>909</v>
      </c>
      <c r="C41" s="24" t="s">
        <v>324</v>
      </c>
      <c r="D41" s="25" t="s">
        <v>594</v>
      </c>
      <c r="E41" s="29" t="s">
        <v>910</v>
      </c>
      <c r="F41" s="27" t="s">
        <v>459</v>
      </c>
      <c r="G41" s="24"/>
      <c r="H41" s="25" t="s">
        <v>594</v>
      </c>
      <c r="I41" s="26">
        <v>17794</v>
      </c>
      <c r="J41" s="27" t="s">
        <v>324</v>
      </c>
      <c r="K41" s="24"/>
      <c r="L41" s="25" t="s">
        <v>594</v>
      </c>
      <c r="M41" s="29" t="s">
        <v>911</v>
      </c>
      <c r="N41" s="27" t="s">
        <v>459</v>
      </c>
      <c r="O41" s="24"/>
      <c r="P41" s="25" t="s">
        <v>594</v>
      </c>
      <c r="Q41" s="26">
        <v>15334</v>
      </c>
      <c r="R41" s="27" t="s">
        <v>324</v>
      </c>
    </row>
    <row r="42" spans="1:18" ht="25.5" x14ac:dyDescent="0.25">
      <c r="A42" s="12"/>
      <c r="B42" s="74" t="s">
        <v>912</v>
      </c>
      <c r="C42" s="16" t="s">
        <v>324</v>
      </c>
      <c r="D42" s="15"/>
      <c r="E42" s="34" t="s">
        <v>913</v>
      </c>
      <c r="F42" s="32" t="s">
        <v>459</v>
      </c>
      <c r="G42" s="16"/>
      <c r="H42" s="15"/>
      <c r="I42" s="31">
        <v>7631</v>
      </c>
      <c r="J42" s="32" t="s">
        <v>324</v>
      </c>
      <c r="K42" s="16"/>
      <c r="L42" s="15"/>
      <c r="M42" s="34" t="s">
        <v>914</v>
      </c>
      <c r="N42" s="32" t="s">
        <v>459</v>
      </c>
      <c r="O42" s="16"/>
      <c r="P42" s="15"/>
      <c r="Q42" s="31">
        <v>5775</v>
      </c>
      <c r="R42" s="32" t="s">
        <v>324</v>
      </c>
    </row>
    <row r="43" spans="1:18" ht="15.75" thickBot="1" x14ac:dyDescent="0.3">
      <c r="A43" s="12"/>
      <c r="B43" s="75" t="s">
        <v>915</v>
      </c>
      <c r="C43" s="24" t="s">
        <v>324</v>
      </c>
      <c r="D43" s="27"/>
      <c r="E43" s="86" t="s">
        <v>390</v>
      </c>
      <c r="F43" s="27" t="s">
        <v>324</v>
      </c>
      <c r="G43" s="24"/>
      <c r="H43" s="25"/>
      <c r="I43" s="29" t="s">
        <v>883</v>
      </c>
      <c r="J43" s="27" t="s">
        <v>459</v>
      </c>
      <c r="K43" s="24"/>
      <c r="L43" s="25"/>
      <c r="M43" s="29">
        <v>119</v>
      </c>
      <c r="N43" s="27" t="s">
        <v>324</v>
      </c>
      <c r="O43" s="24"/>
      <c r="P43" s="25"/>
      <c r="Q43" s="29" t="s">
        <v>897</v>
      </c>
      <c r="R43" s="27" t="s">
        <v>459</v>
      </c>
    </row>
    <row r="44" spans="1:18" x14ac:dyDescent="0.25">
      <c r="A44" s="12"/>
      <c r="B44" s="35"/>
      <c r="C44" s="35" t="s">
        <v>324</v>
      </c>
      <c r="D44" s="36"/>
      <c r="E44" s="36"/>
      <c r="F44" s="35"/>
      <c r="G44" s="35"/>
      <c r="H44" s="36"/>
      <c r="I44" s="36"/>
      <c r="J44" s="35"/>
      <c r="K44" s="35"/>
      <c r="L44" s="36"/>
      <c r="M44" s="36"/>
      <c r="N44" s="35"/>
      <c r="O44" s="35"/>
      <c r="P44" s="36"/>
      <c r="Q44" s="36"/>
      <c r="R44" s="35"/>
    </row>
    <row r="45" spans="1:18" ht="15.75" thickBot="1" x14ac:dyDescent="0.3">
      <c r="A45" s="12"/>
      <c r="B45" s="30" t="s">
        <v>916</v>
      </c>
      <c r="C45" s="16" t="s">
        <v>324</v>
      </c>
      <c r="D45" s="15"/>
      <c r="E45" s="34" t="s">
        <v>917</v>
      </c>
      <c r="F45" s="32" t="s">
        <v>459</v>
      </c>
      <c r="G45" s="16"/>
      <c r="H45" s="15"/>
      <c r="I45" s="31">
        <v>25102</v>
      </c>
      <c r="J45" s="32" t="s">
        <v>324</v>
      </c>
      <c r="K45" s="16"/>
      <c r="L45" s="15"/>
      <c r="M45" s="34" t="s">
        <v>918</v>
      </c>
      <c r="N45" s="32" t="s">
        <v>459</v>
      </c>
      <c r="O45" s="16"/>
      <c r="P45" s="15"/>
      <c r="Q45" s="31">
        <v>20905</v>
      </c>
      <c r="R45" s="32" t="s">
        <v>324</v>
      </c>
    </row>
    <row r="46" spans="1:18" x14ac:dyDescent="0.25">
      <c r="A46" s="12"/>
      <c r="B46" s="35"/>
      <c r="C46" s="35" t="s">
        <v>324</v>
      </c>
      <c r="D46" s="36"/>
      <c r="E46" s="36"/>
      <c r="F46" s="35"/>
      <c r="G46" s="35"/>
      <c r="H46" s="36"/>
      <c r="I46" s="36"/>
      <c r="J46" s="35"/>
      <c r="K46" s="35"/>
      <c r="L46" s="36"/>
      <c r="M46" s="36"/>
      <c r="N46" s="35"/>
      <c r="O46" s="35"/>
      <c r="P46" s="36"/>
      <c r="Q46" s="36"/>
      <c r="R46" s="35"/>
    </row>
    <row r="47" spans="1:18" ht="25.5" x14ac:dyDescent="0.25">
      <c r="A47" s="12"/>
      <c r="B47" s="75" t="s">
        <v>912</v>
      </c>
      <c r="C47" s="24" t="s">
        <v>324</v>
      </c>
      <c r="D47" s="25"/>
      <c r="E47" s="29" t="s">
        <v>919</v>
      </c>
      <c r="F47" s="27" t="s">
        <v>459</v>
      </c>
      <c r="G47" s="24"/>
      <c r="H47" s="25"/>
      <c r="I47" s="26">
        <v>4827</v>
      </c>
      <c r="J47" s="27" t="s">
        <v>324</v>
      </c>
      <c r="K47" s="24"/>
      <c r="L47" s="25"/>
      <c r="M47" s="29" t="s">
        <v>920</v>
      </c>
      <c r="N47" s="27" t="s">
        <v>459</v>
      </c>
      <c r="O47" s="24"/>
      <c r="P47" s="25"/>
      <c r="Q47" s="29" t="s">
        <v>921</v>
      </c>
      <c r="R47" s="27" t="s">
        <v>324</v>
      </c>
    </row>
    <row r="48" spans="1:18" ht="15.75" thickBot="1" x14ac:dyDescent="0.3">
      <c r="A48" s="12"/>
      <c r="B48" s="74" t="s">
        <v>915</v>
      </c>
      <c r="C48" s="16" t="s">
        <v>324</v>
      </c>
      <c r="D48" s="32"/>
      <c r="E48" s="76" t="s">
        <v>390</v>
      </c>
      <c r="F48" s="32" t="s">
        <v>324</v>
      </c>
      <c r="G48" s="16"/>
      <c r="H48" s="15"/>
      <c r="I48" s="34" t="s">
        <v>882</v>
      </c>
      <c r="J48" s="32" t="s">
        <v>459</v>
      </c>
      <c r="K48" s="16"/>
      <c r="L48" s="15"/>
      <c r="M48" s="34" t="s">
        <v>922</v>
      </c>
      <c r="N48" s="32" t="s">
        <v>324</v>
      </c>
      <c r="O48" s="16"/>
      <c r="P48" s="15"/>
      <c r="Q48" s="34" t="s">
        <v>896</v>
      </c>
      <c r="R48" s="32" t="s">
        <v>459</v>
      </c>
    </row>
    <row r="49" spans="1:18" x14ac:dyDescent="0.25">
      <c r="A49" s="12"/>
      <c r="B49" s="35"/>
      <c r="C49" s="35" t="s">
        <v>324</v>
      </c>
      <c r="D49" s="36"/>
      <c r="E49" s="36"/>
      <c r="F49" s="35"/>
      <c r="G49" s="35"/>
      <c r="H49" s="36"/>
      <c r="I49" s="36"/>
      <c r="J49" s="35"/>
      <c r="K49" s="35"/>
      <c r="L49" s="36"/>
      <c r="M49" s="36"/>
      <c r="N49" s="35"/>
      <c r="O49" s="35"/>
      <c r="P49" s="36"/>
      <c r="Q49" s="36"/>
      <c r="R49" s="35"/>
    </row>
    <row r="50" spans="1:18" ht="15.75" thickBot="1" x14ac:dyDescent="0.3">
      <c r="A50" s="12"/>
      <c r="B50" s="22" t="s">
        <v>923</v>
      </c>
      <c r="C50" s="24" t="s">
        <v>324</v>
      </c>
      <c r="D50" s="25"/>
      <c r="E50" s="29" t="s">
        <v>924</v>
      </c>
      <c r="F50" s="27" t="s">
        <v>459</v>
      </c>
      <c r="G50" s="24"/>
      <c r="H50" s="25"/>
      <c r="I50" s="29" t="s">
        <v>925</v>
      </c>
      <c r="J50" s="27" t="s">
        <v>324</v>
      </c>
      <c r="K50" s="24"/>
      <c r="L50" s="25"/>
      <c r="M50" s="29" t="s">
        <v>926</v>
      </c>
      <c r="N50" s="27" t="s">
        <v>459</v>
      </c>
      <c r="O50" s="24"/>
      <c r="P50" s="25"/>
      <c r="Q50" s="26">
        <v>25103</v>
      </c>
      <c r="R50" s="27" t="s">
        <v>324</v>
      </c>
    </row>
    <row r="51" spans="1:18" x14ac:dyDescent="0.25">
      <c r="A51" s="12"/>
      <c r="B51" s="35"/>
      <c r="C51" s="35" t="s">
        <v>324</v>
      </c>
      <c r="D51" s="36"/>
      <c r="E51" s="36"/>
      <c r="F51" s="35"/>
      <c r="G51" s="35"/>
      <c r="H51" s="36"/>
      <c r="I51" s="36"/>
      <c r="J51" s="35"/>
      <c r="K51" s="35"/>
      <c r="L51" s="36"/>
      <c r="M51" s="36"/>
      <c r="N51" s="35"/>
      <c r="O51" s="35"/>
      <c r="P51" s="36"/>
      <c r="Q51" s="36"/>
      <c r="R51" s="35"/>
    </row>
    <row r="52" spans="1:18" ht="25.5" x14ac:dyDescent="0.25">
      <c r="A52" s="12"/>
      <c r="B52" s="74" t="s">
        <v>912</v>
      </c>
      <c r="C52" s="16" t="s">
        <v>324</v>
      </c>
      <c r="D52" s="15"/>
      <c r="E52" s="31">
        <v>1218</v>
      </c>
      <c r="F52" s="32" t="s">
        <v>324</v>
      </c>
      <c r="G52" s="16"/>
      <c r="H52" s="15"/>
      <c r="I52" s="34" t="s">
        <v>927</v>
      </c>
      <c r="J52" s="32" t="s">
        <v>459</v>
      </c>
      <c r="K52" s="16"/>
      <c r="L52" s="15"/>
      <c r="M52" s="34">
        <v>55</v>
      </c>
      <c r="N52" s="32" t="s">
        <v>324</v>
      </c>
      <c r="O52" s="16"/>
      <c r="P52" s="15"/>
      <c r="Q52" s="34" t="s">
        <v>928</v>
      </c>
      <c r="R52" s="32" t="s">
        <v>459</v>
      </c>
    </row>
    <row r="53" spans="1:18" ht="15.75" thickBot="1" x14ac:dyDescent="0.3">
      <c r="A53" s="12"/>
      <c r="B53" s="75" t="s">
        <v>915</v>
      </c>
      <c r="C53" s="24" t="s">
        <v>324</v>
      </c>
      <c r="D53" s="27"/>
      <c r="E53" s="86" t="s">
        <v>929</v>
      </c>
      <c r="F53" s="27" t="s">
        <v>324</v>
      </c>
      <c r="G53" s="24"/>
      <c r="H53" s="25"/>
      <c r="I53" s="29" t="s">
        <v>881</v>
      </c>
      <c r="J53" s="27" t="s">
        <v>459</v>
      </c>
      <c r="K53" s="24"/>
      <c r="L53" s="25"/>
      <c r="M53" s="29">
        <v>95</v>
      </c>
      <c r="N53" s="27" t="s">
        <v>324</v>
      </c>
      <c r="O53" s="24"/>
      <c r="P53" s="25"/>
      <c r="Q53" s="29" t="s">
        <v>895</v>
      </c>
      <c r="R53" s="27" t="s">
        <v>459</v>
      </c>
    </row>
    <row r="54" spans="1:18" x14ac:dyDescent="0.25">
      <c r="A54" s="12"/>
      <c r="B54" s="35"/>
      <c r="C54" s="35" t="s">
        <v>324</v>
      </c>
      <c r="D54" s="36"/>
      <c r="E54" s="36"/>
      <c r="F54" s="35"/>
      <c r="G54" s="35"/>
      <c r="H54" s="36"/>
      <c r="I54" s="36"/>
      <c r="J54" s="35"/>
      <c r="K54" s="35"/>
      <c r="L54" s="36"/>
      <c r="M54" s="36"/>
      <c r="N54" s="35"/>
      <c r="O54" s="35"/>
      <c r="P54" s="36"/>
      <c r="Q54" s="36"/>
      <c r="R54" s="35"/>
    </row>
    <row r="55" spans="1:18" ht="15.75" thickBot="1" x14ac:dyDescent="0.3">
      <c r="A55" s="12"/>
      <c r="B55" s="30" t="s">
        <v>930</v>
      </c>
      <c r="C55" s="16" t="s">
        <v>324</v>
      </c>
      <c r="D55" s="15" t="s">
        <v>594</v>
      </c>
      <c r="E55" s="34" t="s">
        <v>931</v>
      </c>
      <c r="F55" s="32" t="s">
        <v>459</v>
      </c>
      <c r="G55" s="16"/>
      <c r="H55" s="15" t="s">
        <v>594</v>
      </c>
      <c r="I55" s="31">
        <v>7608</v>
      </c>
      <c r="J55" s="32" t="s">
        <v>324</v>
      </c>
      <c r="K55" s="16"/>
      <c r="L55" s="15" t="s">
        <v>594</v>
      </c>
      <c r="M55" s="34" t="s">
        <v>932</v>
      </c>
      <c r="N55" s="32" t="s">
        <v>459</v>
      </c>
      <c r="O55" s="16"/>
      <c r="P55" s="15" t="s">
        <v>594</v>
      </c>
      <c r="Q55" s="31">
        <v>4615</v>
      </c>
      <c r="R55" s="32" t="s">
        <v>324</v>
      </c>
    </row>
    <row r="56" spans="1:18" ht="15.75" thickTop="1" x14ac:dyDescent="0.25">
      <c r="A56" s="12"/>
      <c r="B56" s="35"/>
      <c r="C56" s="35" t="s">
        <v>324</v>
      </c>
      <c r="D56" s="38"/>
      <c r="E56" s="38"/>
      <c r="F56" s="35"/>
      <c r="G56" s="35"/>
      <c r="H56" s="38"/>
      <c r="I56" s="38"/>
      <c r="J56" s="35"/>
      <c r="K56" s="35"/>
      <c r="L56" s="38"/>
      <c r="M56" s="38"/>
      <c r="N56" s="35"/>
      <c r="O56" s="35"/>
      <c r="P56" s="38"/>
      <c r="Q56" s="38"/>
      <c r="R56" s="35"/>
    </row>
  </sheetData>
  <mergeCells count="50">
    <mergeCell ref="B34:R34"/>
    <mergeCell ref="B35:R35"/>
    <mergeCell ref="P37:Q40"/>
    <mergeCell ref="R37:R40"/>
    <mergeCell ref="A1:A2"/>
    <mergeCell ref="B1:R1"/>
    <mergeCell ref="B2:R2"/>
    <mergeCell ref="B3:R3"/>
    <mergeCell ref="A4:A56"/>
    <mergeCell ref="B4:R4"/>
    <mergeCell ref="B6:R6"/>
    <mergeCell ref="B7:R7"/>
    <mergeCell ref="L37:M37"/>
    <mergeCell ref="L38:M38"/>
    <mergeCell ref="L39:M39"/>
    <mergeCell ref="L40:M40"/>
    <mergeCell ref="N37:N40"/>
    <mergeCell ref="O37:O40"/>
    <mergeCell ref="H37:I37"/>
    <mergeCell ref="H38:I38"/>
    <mergeCell ref="H39:I39"/>
    <mergeCell ref="H40:I40"/>
    <mergeCell ref="J37:J40"/>
    <mergeCell ref="K37:K40"/>
    <mergeCell ref="N11:N12"/>
    <mergeCell ref="O11:O12"/>
    <mergeCell ref="B37:B40"/>
    <mergeCell ref="C37:C40"/>
    <mergeCell ref="D37:E37"/>
    <mergeCell ref="D38:E38"/>
    <mergeCell ref="D39:E39"/>
    <mergeCell ref="D40:E40"/>
    <mergeCell ref="F37:F40"/>
    <mergeCell ref="G37:G40"/>
    <mergeCell ref="O10:P10"/>
    <mergeCell ref="B11:B12"/>
    <mergeCell ref="C11:C12"/>
    <mergeCell ref="D11:E12"/>
    <mergeCell ref="F11:F12"/>
    <mergeCell ref="G11:G12"/>
    <mergeCell ref="H11:I12"/>
    <mergeCell ref="J11:J12"/>
    <mergeCell ref="K11:K12"/>
    <mergeCell ref="L11:M12"/>
    <mergeCell ref="D9:E9"/>
    <mergeCell ref="H9:I9"/>
    <mergeCell ref="L9:M9"/>
    <mergeCell ref="C10:F10"/>
    <mergeCell ref="G10:J10"/>
    <mergeCell ref="K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27.7109375" customWidth="1"/>
    <col min="6" max="6" width="7.5703125" customWidth="1"/>
    <col min="7" max="7" width="6.42578125" customWidth="1"/>
    <col min="8" max="8" width="7.5703125" customWidth="1"/>
    <col min="9" max="9" width="27.7109375" customWidth="1"/>
    <col min="10" max="10" width="7.5703125" customWidth="1"/>
  </cols>
  <sheetData>
    <row r="1" spans="1:10" ht="15" customHeight="1" x14ac:dyDescent="0.25">
      <c r="A1" s="9" t="s">
        <v>93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34</v>
      </c>
      <c r="B3" s="11" t="s">
        <v>7</v>
      </c>
      <c r="C3" s="11"/>
      <c r="D3" s="11"/>
      <c r="E3" s="11"/>
      <c r="F3" s="11"/>
      <c r="G3" s="11"/>
      <c r="H3" s="11"/>
      <c r="I3" s="11"/>
      <c r="J3" s="11"/>
    </row>
    <row r="4" spans="1:10" ht="15" customHeight="1" x14ac:dyDescent="0.25">
      <c r="A4" s="12" t="s">
        <v>933</v>
      </c>
      <c r="B4" s="11" t="s">
        <v>7</v>
      </c>
      <c r="C4" s="11"/>
      <c r="D4" s="11"/>
      <c r="E4" s="11"/>
      <c r="F4" s="11"/>
      <c r="G4" s="11"/>
      <c r="H4" s="11"/>
      <c r="I4" s="11"/>
      <c r="J4" s="11"/>
    </row>
    <row r="5" spans="1:10" x14ac:dyDescent="0.25">
      <c r="A5" s="12"/>
      <c r="B5" s="13">
        <v>11</v>
      </c>
      <c r="C5" s="14"/>
      <c r="D5" s="13" t="s">
        <v>933</v>
      </c>
    </row>
    <row r="6" spans="1:10" ht="51" customHeight="1" x14ac:dyDescent="0.25">
      <c r="A6" s="12"/>
      <c r="B6" s="67" t="s">
        <v>935</v>
      </c>
      <c r="C6" s="67"/>
      <c r="D6" s="67"/>
      <c r="E6" s="67"/>
      <c r="F6" s="67"/>
      <c r="G6" s="67"/>
      <c r="H6" s="67"/>
      <c r="I6" s="67"/>
      <c r="J6" s="67"/>
    </row>
    <row r="7" spans="1:10" x14ac:dyDescent="0.25">
      <c r="A7" s="12"/>
      <c r="B7" s="68"/>
      <c r="C7" s="68"/>
      <c r="D7" s="68"/>
      <c r="E7" s="68"/>
      <c r="F7" s="68"/>
      <c r="G7" s="68"/>
      <c r="H7" s="68"/>
      <c r="I7" s="68"/>
      <c r="J7" s="68"/>
    </row>
    <row r="8" spans="1:10" ht="15.75" thickBot="1" x14ac:dyDescent="0.3">
      <c r="A8" s="12"/>
      <c r="B8" s="4"/>
      <c r="C8" s="4"/>
      <c r="D8" s="4"/>
      <c r="E8" s="4"/>
      <c r="F8" s="4"/>
      <c r="G8" s="4"/>
      <c r="H8" s="4"/>
      <c r="I8" s="4"/>
      <c r="J8" s="4"/>
    </row>
    <row r="9" spans="1:10" ht="15.75" thickBot="1" x14ac:dyDescent="0.3">
      <c r="A9" s="12"/>
      <c r="B9" s="61" t="s">
        <v>379</v>
      </c>
      <c r="C9" s="49" t="s">
        <v>324</v>
      </c>
      <c r="D9" s="113" t="s">
        <v>673</v>
      </c>
      <c r="E9" s="113"/>
      <c r="F9" s="49"/>
      <c r="G9" s="49" t="s">
        <v>324</v>
      </c>
      <c r="H9" s="113" t="s">
        <v>674</v>
      </c>
      <c r="I9" s="113"/>
      <c r="J9" s="49"/>
    </row>
    <row r="10" spans="1:10" x14ac:dyDescent="0.25">
      <c r="A10" s="12"/>
      <c r="B10" s="22" t="s">
        <v>936</v>
      </c>
      <c r="C10" s="24" t="s">
        <v>324</v>
      </c>
      <c r="D10" s="23"/>
      <c r="E10" s="23"/>
      <c r="F10" s="23"/>
      <c r="G10" s="24" t="s">
        <v>324</v>
      </c>
      <c r="H10" s="23"/>
      <c r="I10" s="23"/>
      <c r="J10" s="23"/>
    </row>
    <row r="11" spans="1:10" x14ac:dyDescent="0.25">
      <c r="A11" s="12"/>
      <c r="B11" s="74" t="s">
        <v>937</v>
      </c>
      <c r="C11" s="16" t="s">
        <v>324</v>
      </c>
      <c r="D11" s="15" t="s">
        <v>594</v>
      </c>
      <c r="E11" s="31">
        <v>18551</v>
      </c>
      <c r="F11" s="32" t="s">
        <v>324</v>
      </c>
      <c r="G11" s="16" t="s">
        <v>324</v>
      </c>
      <c r="H11" s="15" t="s">
        <v>594</v>
      </c>
      <c r="I11" s="31">
        <v>18732</v>
      </c>
      <c r="J11" s="32" t="s">
        <v>324</v>
      </c>
    </row>
    <row r="12" spans="1:10" x14ac:dyDescent="0.25">
      <c r="A12" s="12"/>
      <c r="B12" s="75" t="s">
        <v>938</v>
      </c>
      <c r="C12" s="24" t="s">
        <v>324</v>
      </c>
      <c r="D12" s="25"/>
      <c r="E12" s="26">
        <v>11671</v>
      </c>
      <c r="F12" s="27" t="s">
        <v>324</v>
      </c>
      <c r="G12" s="24" t="s">
        <v>324</v>
      </c>
      <c r="H12" s="25"/>
      <c r="I12" s="26">
        <v>13617</v>
      </c>
      <c r="J12" s="27" t="s">
        <v>324</v>
      </c>
    </row>
    <row r="13" spans="1:10" x14ac:dyDescent="0.25">
      <c r="A13" s="12"/>
      <c r="B13" s="30" t="s">
        <v>939</v>
      </c>
      <c r="C13" s="16" t="s">
        <v>324</v>
      </c>
      <c r="D13" s="4"/>
      <c r="E13" s="4"/>
      <c r="F13" s="4"/>
      <c r="G13" s="16" t="s">
        <v>324</v>
      </c>
      <c r="H13" s="4"/>
      <c r="I13" s="4"/>
      <c r="J13" s="4"/>
    </row>
    <row r="14" spans="1:10" x14ac:dyDescent="0.25">
      <c r="A14" s="12"/>
      <c r="B14" s="75" t="s">
        <v>444</v>
      </c>
      <c r="C14" s="24" t="s">
        <v>324</v>
      </c>
      <c r="D14" s="25"/>
      <c r="E14" s="26">
        <v>29009</v>
      </c>
      <c r="F14" s="27" t="s">
        <v>324</v>
      </c>
      <c r="G14" s="24" t="s">
        <v>324</v>
      </c>
      <c r="H14" s="25"/>
      <c r="I14" s="26">
        <v>21544</v>
      </c>
      <c r="J14" s="27" t="s">
        <v>324</v>
      </c>
    </row>
    <row r="15" spans="1:10" x14ac:dyDescent="0.25">
      <c r="A15" s="12"/>
      <c r="B15" s="74" t="s">
        <v>471</v>
      </c>
      <c r="C15" s="16" t="s">
        <v>324</v>
      </c>
      <c r="D15" s="15"/>
      <c r="E15" s="31">
        <v>50002</v>
      </c>
      <c r="F15" s="32" t="s">
        <v>324</v>
      </c>
      <c r="G15" s="16" t="s">
        <v>324</v>
      </c>
      <c r="H15" s="15"/>
      <c r="I15" s="31">
        <v>51375</v>
      </c>
      <c r="J15" s="32" t="s">
        <v>324</v>
      </c>
    </row>
    <row r="16" spans="1:10" x14ac:dyDescent="0.25">
      <c r="A16" s="12"/>
      <c r="B16" s="22" t="s">
        <v>940</v>
      </c>
      <c r="C16" s="24" t="s">
        <v>324</v>
      </c>
      <c r="D16" s="23"/>
      <c r="E16" s="23"/>
      <c r="F16" s="23"/>
      <c r="G16" s="24" t="s">
        <v>324</v>
      </c>
      <c r="H16" s="23"/>
      <c r="I16" s="23"/>
      <c r="J16" s="23"/>
    </row>
    <row r="17" spans="1:10" x14ac:dyDescent="0.25">
      <c r="A17" s="12"/>
      <c r="B17" s="74" t="s">
        <v>941</v>
      </c>
      <c r="C17" s="16" t="s">
        <v>324</v>
      </c>
      <c r="D17" s="15"/>
      <c r="E17" s="31">
        <v>2903</v>
      </c>
      <c r="F17" s="32" t="s">
        <v>324</v>
      </c>
      <c r="G17" s="16" t="s">
        <v>324</v>
      </c>
      <c r="H17" s="15"/>
      <c r="I17" s="31">
        <v>15423</v>
      </c>
      <c r="J17" s="32" t="s">
        <v>324</v>
      </c>
    </row>
    <row r="18" spans="1:10" x14ac:dyDescent="0.25">
      <c r="A18" s="12"/>
      <c r="B18" s="22" t="s">
        <v>942</v>
      </c>
      <c r="C18" s="24" t="s">
        <v>324</v>
      </c>
      <c r="D18" s="25"/>
      <c r="E18" s="26">
        <v>230000</v>
      </c>
      <c r="F18" s="27" t="s">
        <v>324</v>
      </c>
      <c r="G18" s="24" t="s">
        <v>324</v>
      </c>
      <c r="H18" s="25"/>
      <c r="I18" s="26">
        <v>170000</v>
      </c>
      <c r="J18" s="27" t="s">
        <v>324</v>
      </c>
    </row>
    <row r="19" spans="1:10" ht="15.75" thickBot="1" x14ac:dyDescent="0.3">
      <c r="A19" s="12"/>
      <c r="B19" s="54" t="s">
        <v>943</v>
      </c>
      <c r="C19" s="55" t="s">
        <v>324</v>
      </c>
      <c r="D19" s="56"/>
      <c r="E19" s="155">
        <v>35000</v>
      </c>
      <c r="F19" s="58" t="s">
        <v>324</v>
      </c>
      <c r="G19" s="55" t="s">
        <v>324</v>
      </c>
      <c r="H19" s="56"/>
      <c r="I19" s="155">
        <v>35000</v>
      </c>
      <c r="J19" s="58" t="s">
        <v>324</v>
      </c>
    </row>
    <row r="20" spans="1:10" ht="38.25" customHeight="1" x14ac:dyDescent="0.25">
      <c r="A20" s="12"/>
      <c r="B20" s="70" t="s">
        <v>944</v>
      </c>
      <c r="C20" s="70"/>
      <c r="D20" s="70"/>
      <c r="E20" s="70"/>
      <c r="F20" s="70"/>
      <c r="G20" s="70"/>
      <c r="H20" s="70"/>
      <c r="I20" s="70"/>
      <c r="J20" s="70"/>
    </row>
    <row r="21" spans="1:10" ht="25.5" customHeight="1" x14ac:dyDescent="0.25">
      <c r="A21" s="12"/>
      <c r="B21" s="67" t="s">
        <v>945</v>
      </c>
      <c r="C21" s="67"/>
      <c r="D21" s="67"/>
      <c r="E21" s="67"/>
      <c r="F21" s="67"/>
      <c r="G21" s="67"/>
      <c r="H21" s="67"/>
      <c r="I21" s="67"/>
      <c r="J21" s="67"/>
    </row>
  </sheetData>
  <mergeCells count="12">
    <mergeCell ref="B20:J20"/>
    <mergeCell ref="B21:J21"/>
    <mergeCell ref="D9:E9"/>
    <mergeCell ref="H9:I9"/>
    <mergeCell ref="A1:A2"/>
    <mergeCell ref="B1:J1"/>
    <mergeCell ref="B2:J2"/>
    <mergeCell ref="B3:J3"/>
    <mergeCell ref="A4:A21"/>
    <mergeCell ref="B4:J4"/>
    <mergeCell ref="B6:J6"/>
    <mergeCell ref="B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7272</v>
      </c>
      <c r="C4" s="8">
        <v>5664</v>
      </c>
    </row>
    <row r="5" spans="1:3" x14ac:dyDescent="0.25">
      <c r="A5" s="2" t="s">
        <v>37</v>
      </c>
      <c r="B5" s="6">
        <v>8942</v>
      </c>
      <c r="C5" s="6">
        <v>9400</v>
      </c>
    </row>
    <row r="6" spans="1:3" x14ac:dyDescent="0.25">
      <c r="A6" s="2" t="s">
        <v>38</v>
      </c>
      <c r="B6" s="6">
        <v>16214</v>
      </c>
      <c r="C6" s="6">
        <v>15064</v>
      </c>
    </row>
    <row r="7" spans="1:3" ht="30" x14ac:dyDescent="0.25">
      <c r="A7" s="2" t="s">
        <v>39</v>
      </c>
      <c r="B7" s="6">
        <v>1063016</v>
      </c>
      <c r="C7" s="6">
        <v>1110776</v>
      </c>
    </row>
    <row r="8" spans="1:3" ht="30" x14ac:dyDescent="0.25">
      <c r="A8" s="2" t="s">
        <v>40</v>
      </c>
      <c r="B8" s="6">
        <v>695636</v>
      </c>
      <c r="C8" s="6">
        <v>672086</v>
      </c>
    </row>
    <row r="9" spans="1:3" x14ac:dyDescent="0.25">
      <c r="A9" s="2" t="s">
        <v>41</v>
      </c>
      <c r="B9" s="6">
        <v>7345</v>
      </c>
      <c r="C9" s="6">
        <v>8068</v>
      </c>
    </row>
    <row r="10" spans="1:3" x14ac:dyDescent="0.25">
      <c r="A10" s="2" t="s">
        <v>42</v>
      </c>
      <c r="B10" s="6">
        <v>15436</v>
      </c>
      <c r="C10" s="6">
        <v>15077</v>
      </c>
    </row>
    <row r="11" spans="1:3" x14ac:dyDescent="0.25">
      <c r="A11" s="2" t="s">
        <v>43</v>
      </c>
      <c r="B11" s="6">
        <v>13308</v>
      </c>
      <c r="C11" s="6">
        <v>14286</v>
      </c>
    </row>
    <row r="12" spans="1:3" ht="30" x14ac:dyDescent="0.25">
      <c r="A12" s="2" t="s">
        <v>44</v>
      </c>
      <c r="B12" s="6">
        <v>1977</v>
      </c>
      <c r="C12" s="6">
        <v>2441</v>
      </c>
    </row>
    <row r="13" spans="1:3" x14ac:dyDescent="0.25">
      <c r="A13" s="2" t="s">
        <v>45</v>
      </c>
      <c r="B13" s="6">
        <v>7813</v>
      </c>
      <c r="C13" s="6">
        <v>9968</v>
      </c>
    </row>
    <row r="14" spans="1:3" x14ac:dyDescent="0.25">
      <c r="A14" s="2" t="s">
        <v>46</v>
      </c>
      <c r="B14" s="6">
        <v>41599</v>
      </c>
      <c r="C14" s="6">
        <v>41599</v>
      </c>
    </row>
    <row r="15" spans="1:3" x14ac:dyDescent="0.25">
      <c r="A15" s="2" t="s">
        <v>47</v>
      </c>
      <c r="B15" s="4">
        <v>127</v>
      </c>
      <c r="C15" s="4">
        <v>302</v>
      </c>
    </row>
    <row r="16" spans="1:3" x14ac:dyDescent="0.25">
      <c r="A16" s="2" t="s">
        <v>48</v>
      </c>
      <c r="B16" s="6">
        <v>30595</v>
      </c>
      <c r="C16" s="6">
        <v>30025</v>
      </c>
    </row>
    <row r="17" spans="1:3" x14ac:dyDescent="0.25">
      <c r="A17" s="2" t="s">
        <v>49</v>
      </c>
      <c r="B17" s="4">
        <v>654</v>
      </c>
      <c r="C17" s="6">
        <v>1277</v>
      </c>
    </row>
    <row r="18" spans="1:3" x14ac:dyDescent="0.25">
      <c r="A18" s="2" t="s">
        <v>50</v>
      </c>
      <c r="B18" s="6">
        <v>13197</v>
      </c>
      <c r="C18" s="6">
        <v>6645</v>
      </c>
    </row>
    <row r="19" spans="1:3" x14ac:dyDescent="0.25">
      <c r="A19" s="2" t="s">
        <v>51</v>
      </c>
      <c r="B19" s="6">
        <v>1906917</v>
      </c>
      <c r="C19" s="6">
        <v>1927614</v>
      </c>
    </row>
    <row r="20" spans="1:3" x14ac:dyDescent="0.25">
      <c r="A20" s="3" t="s">
        <v>52</v>
      </c>
      <c r="B20" s="4" t="s">
        <v>7</v>
      </c>
      <c r="C20" s="4" t="s">
        <v>7</v>
      </c>
    </row>
    <row r="21" spans="1:3" x14ac:dyDescent="0.25">
      <c r="A21" s="2" t="s">
        <v>53</v>
      </c>
      <c r="B21" s="6">
        <v>1222767</v>
      </c>
      <c r="C21" s="6">
        <v>1178057</v>
      </c>
    </row>
    <row r="22" spans="1:3" x14ac:dyDescent="0.25">
      <c r="A22" s="2" t="s">
        <v>54</v>
      </c>
      <c r="B22" s="6">
        <v>290921</v>
      </c>
      <c r="C22" s="6">
        <v>213232</v>
      </c>
    </row>
    <row r="23" spans="1:3" x14ac:dyDescent="0.25">
      <c r="A23" s="2" t="s">
        <v>55</v>
      </c>
      <c r="B23" s="6">
        <v>138000</v>
      </c>
      <c r="C23" s="6">
        <v>268000</v>
      </c>
    </row>
    <row r="24" spans="1:3" x14ac:dyDescent="0.25">
      <c r="A24" s="2" t="s">
        <v>56</v>
      </c>
      <c r="B24" s="6">
        <v>12223</v>
      </c>
      <c r="C24" s="6">
        <v>3324</v>
      </c>
    </row>
    <row r="25" spans="1:3" x14ac:dyDescent="0.25">
      <c r="A25" s="2" t="s">
        <v>57</v>
      </c>
      <c r="B25" s="6">
        <v>36083</v>
      </c>
      <c r="C25" s="6">
        <v>46393</v>
      </c>
    </row>
    <row r="26" spans="1:3" ht="30" x14ac:dyDescent="0.25">
      <c r="A26" s="2" t="s">
        <v>58</v>
      </c>
      <c r="B26" s="6">
        <v>2659</v>
      </c>
      <c r="C26" s="6">
        <v>2619</v>
      </c>
    </row>
    <row r="27" spans="1:3" ht="30" x14ac:dyDescent="0.25">
      <c r="A27" s="2" t="s">
        <v>59</v>
      </c>
      <c r="B27" s="6">
        <v>1383</v>
      </c>
      <c r="C27" s="6">
        <v>2033</v>
      </c>
    </row>
    <row r="28" spans="1:3" x14ac:dyDescent="0.25">
      <c r="A28" s="2" t="s">
        <v>60</v>
      </c>
      <c r="B28" s="6">
        <v>17038</v>
      </c>
      <c r="C28" s="6">
        <v>19156</v>
      </c>
    </row>
    <row r="29" spans="1:3" x14ac:dyDescent="0.25">
      <c r="A29" s="2" t="s">
        <v>61</v>
      </c>
      <c r="B29" s="6">
        <v>1721074</v>
      </c>
      <c r="C29" s="6">
        <v>1732814</v>
      </c>
    </row>
    <row r="30" spans="1:3" x14ac:dyDescent="0.25">
      <c r="A30" s="3" t="s">
        <v>62</v>
      </c>
      <c r="B30" s="4" t="s">
        <v>7</v>
      </c>
      <c r="C30" s="4" t="s">
        <v>7</v>
      </c>
    </row>
    <row r="31" spans="1:3" ht="45" x14ac:dyDescent="0.25">
      <c r="A31" s="2" t="s">
        <v>63</v>
      </c>
      <c r="B31" s="4" t="s">
        <v>64</v>
      </c>
      <c r="C31" s="4" t="s">
        <v>64</v>
      </c>
    </row>
    <row r="32" spans="1:3" ht="75" x14ac:dyDescent="0.25">
      <c r="A32" s="2" t="s">
        <v>65</v>
      </c>
      <c r="B32" s="4">
        <v>192</v>
      </c>
      <c r="C32" s="4">
        <v>163</v>
      </c>
    </row>
    <row r="33" spans="1:3" x14ac:dyDescent="0.25">
      <c r="A33" s="2" t="s">
        <v>66</v>
      </c>
      <c r="B33" s="6">
        <v>104251</v>
      </c>
      <c r="C33" s="6">
        <v>103346</v>
      </c>
    </row>
    <row r="34" spans="1:3" ht="30" x14ac:dyDescent="0.25">
      <c r="A34" s="2" t="s">
        <v>67</v>
      </c>
      <c r="B34" s="6">
        <v>-17540</v>
      </c>
      <c r="C34" s="6">
        <v>-18847</v>
      </c>
    </row>
    <row r="35" spans="1:3" ht="30" x14ac:dyDescent="0.25">
      <c r="A35" s="2" t="s">
        <v>68</v>
      </c>
      <c r="B35" s="6">
        <v>-2121</v>
      </c>
      <c r="C35" s="6">
        <v>-3132</v>
      </c>
    </row>
    <row r="36" spans="1:3" x14ac:dyDescent="0.25">
      <c r="A36" s="2" t="s">
        <v>69</v>
      </c>
      <c r="B36" s="6">
        <v>97605</v>
      </c>
      <c r="C36" s="6">
        <v>89065</v>
      </c>
    </row>
    <row r="37" spans="1:3" ht="30" x14ac:dyDescent="0.25">
      <c r="A37" s="2" t="s">
        <v>70</v>
      </c>
      <c r="B37" s="6">
        <v>4615</v>
      </c>
      <c r="C37" s="6">
        <v>25103</v>
      </c>
    </row>
    <row r="38" spans="1:3" ht="30" x14ac:dyDescent="0.25">
      <c r="A38" s="2" t="s">
        <v>71</v>
      </c>
      <c r="B38" s="6">
        <v>187002</v>
      </c>
      <c r="C38" s="6">
        <v>195698</v>
      </c>
    </row>
    <row r="39" spans="1:3" x14ac:dyDescent="0.25">
      <c r="A39" s="2" t="s">
        <v>72</v>
      </c>
      <c r="B39" s="6">
        <v>-1159</v>
      </c>
      <c r="C39" s="4">
        <v>-898</v>
      </c>
    </row>
    <row r="40" spans="1:3" x14ac:dyDescent="0.25">
      <c r="A40" s="2" t="s">
        <v>73</v>
      </c>
      <c r="B40" s="6">
        <v>185843</v>
      </c>
      <c r="C40" s="6">
        <v>194800</v>
      </c>
    </row>
    <row r="41" spans="1:3" ht="30" x14ac:dyDescent="0.25">
      <c r="A41" s="2" t="s">
        <v>74</v>
      </c>
      <c r="B41" s="8">
        <v>1906917</v>
      </c>
      <c r="C41" s="8">
        <v>19276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30.140625" bestFit="1" customWidth="1"/>
    <col min="2" max="2" width="36.5703125" bestFit="1" customWidth="1"/>
    <col min="3" max="3" width="5.42578125" customWidth="1"/>
    <col min="4" max="4" width="36.5703125" bestFit="1" customWidth="1"/>
    <col min="5" max="5" width="19.5703125" customWidth="1"/>
    <col min="6" max="6" width="4.5703125" customWidth="1"/>
    <col min="7" max="7" width="3.42578125" customWidth="1"/>
    <col min="8" max="8" width="28.28515625" customWidth="1"/>
    <col min="9" max="9" width="18.7109375" customWidth="1"/>
    <col min="10" max="10" width="24.7109375" customWidth="1"/>
    <col min="11" max="11" width="3.42578125" customWidth="1"/>
    <col min="12" max="12" width="31.42578125" customWidth="1"/>
    <col min="13" max="13" width="21.85546875" customWidth="1"/>
    <col min="14" max="14" width="32.28515625" customWidth="1"/>
    <col min="15" max="15" width="3.42578125" customWidth="1"/>
    <col min="16" max="16" width="32.28515625" customWidth="1"/>
    <col min="17" max="17" width="26.85546875" customWidth="1"/>
    <col min="18" max="18" width="4" customWidth="1"/>
  </cols>
  <sheetData>
    <row r="1" spans="1:18" ht="15" customHeight="1" x14ac:dyDescent="0.25">
      <c r="A1" s="9" t="s">
        <v>41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946</v>
      </c>
      <c r="B3" s="11" t="s">
        <v>7</v>
      </c>
      <c r="C3" s="11"/>
      <c r="D3" s="11"/>
      <c r="E3" s="11"/>
      <c r="F3" s="11"/>
      <c r="G3" s="11"/>
      <c r="H3" s="11"/>
      <c r="I3" s="11"/>
      <c r="J3" s="11"/>
      <c r="K3" s="11"/>
      <c r="L3" s="11"/>
      <c r="M3" s="11"/>
      <c r="N3" s="11"/>
      <c r="O3" s="11"/>
      <c r="P3" s="11"/>
      <c r="Q3" s="11"/>
      <c r="R3" s="11"/>
    </row>
    <row r="4" spans="1:18" ht="15" customHeight="1" x14ac:dyDescent="0.25">
      <c r="A4" s="12" t="s">
        <v>419</v>
      </c>
      <c r="B4" s="11" t="s">
        <v>7</v>
      </c>
      <c r="C4" s="11"/>
      <c r="D4" s="11"/>
      <c r="E4" s="11"/>
      <c r="F4" s="11"/>
      <c r="G4" s="11"/>
      <c r="H4" s="11"/>
      <c r="I4" s="11"/>
      <c r="J4" s="11"/>
      <c r="K4" s="11"/>
      <c r="L4" s="11"/>
      <c r="M4" s="11"/>
      <c r="N4" s="11"/>
      <c r="O4" s="11"/>
      <c r="P4" s="11"/>
      <c r="Q4" s="11"/>
      <c r="R4" s="11"/>
    </row>
    <row r="5" spans="1:18" x14ac:dyDescent="0.25">
      <c r="A5" s="12"/>
      <c r="B5" s="13">
        <v>12</v>
      </c>
      <c r="C5" s="14"/>
      <c r="D5" s="13" t="s">
        <v>419</v>
      </c>
    </row>
    <row r="6" spans="1:18" x14ac:dyDescent="0.25">
      <c r="A6" s="12"/>
      <c r="B6" s="67" t="s">
        <v>947</v>
      </c>
      <c r="C6" s="67"/>
      <c r="D6" s="67"/>
      <c r="E6" s="67"/>
      <c r="F6" s="67"/>
      <c r="G6" s="67"/>
      <c r="H6" s="67"/>
      <c r="I6" s="67"/>
      <c r="J6" s="67"/>
      <c r="K6" s="67"/>
      <c r="L6" s="67"/>
      <c r="M6" s="67"/>
      <c r="N6" s="67"/>
      <c r="O6" s="67"/>
      <c r="P6" s="67"/>
      <c r="Q6" s="67"/>
      <c r="R6" s="67"/>
    </row>
    <row r="7" spans="1:18" x14ac:dyDescent="0.25">
      <c r="A7" s="12"/>
      <c r="B7" s="68"/>
      <c r="C7" s="68"/>
      <c r="D7" s="68"/>
      <c r="E7" s="68"/>
      <c r="F7" s="68"/>
      <c r="G7" s="68"/>
      <c r="H7" s="68"/>
      <c r="I7" s="68"/>
      <c r="J7" s="68"/>
      <c r="K7" s="68"/>
      <c r="L7" s="68"/>
      <c r="M7" s="68"/>
      <c r="N7" s="68"/>
      <c r="O7" s="68"/>
      <c r="P7" s="68"/>
      <c r="Q7" s="68"/>
      <c r="R7" s="68"/>
    </row>
    <row r="8" spans="1:18" x14ac:dyDescent="0.25">
      <c r="A8" s="12"/>
      <c r="B8" s="4"/>
      <c r="C8" s="4"/>
      <c r="D8" s="4"/>
    </row>
    <row r="9" spans="1:18" ht="39" x14ac:dyDescent="0.25">
      <c r="A9" s="12"/>
      <c r="B9" s="156" t="s">
        <v>948</v>
      </c>
      <c r="C9" s="16" t="s">
        <v>324</v>
      </c>
      <c r="D9" s="15" t="s">
        <v>949</v>
      </c>
    </row>
    <row r="10" spans="1:18" x14ac:dyDescent="0.25">
      <c r="A10" s="12"/>
      <c r="B10" s="4"/>
      <c r="C10" s="11"/>
      <c r="D10" s="11"/>
    </row>
    <row r="11" spans="1:18" ht="115.5" x14ac:dyDescent="0.25">
      <c r="A11" s="12"/>
      <c r="B11" s="156" t="s">
        <v>950</v>
      </c>
      <c r="C11" s="16" t="s">
        <v>324</v>
      </c>
      <c r="D11" s="15" t="s">
        <v>951</v>
      </c>
    </row>
    <row r="12" spans="1:18" x14ac:dyDescent="0.25">
      <c r="A12" s="12"/>
      <c r="B12" s="4"/>
      <c r="C12" s="11"/>
      <c r="D12" s="11"/>
    </row>
    <row r="13" spans="1:18" ht="102.75" x14ac:dyDescent="0.25">
      <c r="A13" s="12"/>
      <c r="B13" s="156" t="s">
        <v>952</v>
      </c>
      <c r="C13" s="16" t="s">
        <v>324</v>
      </c>
      <c r="D13" s="15" t="s">
        <v>953</v>
      </c>
    </row>
    <row r="14" spans="1:18" x14ac:dyDescent="0.25">
      <c r="A14" s="12"/>
      <c r="B14" s="68"/>
      <c r="C14" s="68"/>
      <c r="D14" s="68"/>
      <c r="E14" s="68"/>
      <c r="F14" s="68"/>
      <c r="G14" s="68"/>
      <c r="H14" s="68"/>
      <c r="I14" s="68"/>
      <c r="J14" s="68"/>
      <c r="K14" s="68"/>
      <c r="L14" s="68"/>
      <c r="M14" s="68"/>
      <c r="N14" s="68"/>
      <c r="O14" s="68"/>
      <c r="P14" s="68"/>
      <c r="Q14" s="68"/>
      <c r="R14" s="68"/>
    </row>
    <row r="15" spans="1:18" x14ac:dyDescent="0.25">
      <c r="A15" s="12"/>
      <c r="B15" s="67" t="s">
        <v>954</v>
      </c>
      <c r="C15" s="67"/>
      <c r="D15" s="67"/>
      <c r="E15" s="67"/>
      <c r="F15" s="67"/>
      <c r="G15" s="67"/>
      <c r="H15" s="67"/>
      <c r="I15" s="67"/>
      <c r="J15" s="67"/>
      <c r="K15" s="67"/>
      <c r="L15" s="67"/>
      <c r="M15" s="67"/>
      <c r="N15" s="67"/>
      <c r="O15" s="67"/>
      <c r="P15" s="67"/>
      <c r="Q15" s="67"/>
      <c r="R15" s="67"/>
    </row>
    <row r="16" spans="1:18" x14ac:dyDescent="0.25">
      <c r="A16" s="12"/>
      <c r="B16" s="68"/>
      <c r="C16" s="68"/>
      <c r="D16" s="68"/>
      <c r="E16" s="68"/>
      <c r="F16" s="68"/>
      <c r="G16" s="68"/>
      <c r="H16" s="68"/>
      <c r="I16" s="68"/>
      <c r="J16" s="68"/>
      <c r="K16" s="68"/>
      <c r="L16" s="68"/>
      <c r="M16" s="68"/>
      <c r="N16" s="68"/>
      <c r="O16" s="68"/>
      <c r="P16" s="68"/>
      <c r="Q16" s="68"/>
      <c r="R16" s="68"/>
    </row>
    <row r="17" spans="1:18" ht="15.75" thickBot="1" x14ac:dyDescent="0.3">
      <c r="A17" s="12"/>
      <c r="B17" s="4"/>
      <c r="C17" s="4"/>
      <c r="D17" s="4"/>
      <c r="E17" s="4"/>
      <c r="F17" s="4"/>
      <c r="G17" s="4"/>
      <c r="H17" s="4"/>
      <c r="I17" s="4"/>
      <c r="J17" s="4"/>
      <c r="K17" s="4"/>
      <c r="L17" s="4"/>
      <c r="M17" s="4"/>
      <c r="N17" s="4"/>
      <c r="O17" s="4"/>
      <c r="P17" s="4"/>
      <c r="Q17" s="4"/>
      <c r="R17" s="4"/>
    </row>
    <row r="18" spans="1:18" ht="15.75" thickBot="1" x14ac:dyDescent="0.3">
      <c r="A18" s="12"/>
      <c r="B18" s="47" t="s">
        <v>347</v>
      </c>
      <c r="C18" s="20" t="s">
        <v>324</v>
      </c>
      <c r="D18" s="159" t="s">
        <v>414</v>
      </c>
      <c r="E18" s="159"/>
      <c r="F18" s="159"/>
      <c r="G18" s="159"/>
      <c r="H18" s="159"/>
      <c r="I18" s="159"/>
      <c r="J18" s="159"/>
      <c r="K18" s="159"/>
      <c r="L18" s="159"/>
      <c r="M18" s="159"/>
      <c r="N18" s="159"/>
      <c r="O18" s="159"/>
      <c r="P18" s="159"/>
      <c r="Q18" s="159"/>
      <c r="R18" s="20"/>
    </row>
    <row r="19" spans="1:18" x14ac:dyDescent="0.25">
      <c r="A19" s="12"/>
      <c r="B19" s="4"/>
      <c r="C19" s="11"/>
      <c r="D19" s="11"/>
      <c r="E19" s="11"/>
      <c r="F19" s="11"/>
      <c r="G19" s="11"/>
      <c r="H19" s="11"/>
      <c r="I19" s="11"/>
      <c r="J19" s="11"/>
      <c r="K19" s="11"/>
      <c r="L19" s="11"/>
      <c r="M19" s="11"/>
      <c r="N19" s="11"/>
      <c r="O19" s="11"/>
      <c r="P19" s="11"/>
      <c r="Q19" s="11"/>
      <c r="R19" s="11"/>
    </row>
    <row r="20" spans="1:18" x14ac:dyDescent="0.25">
      <c r="A20" s="12"/>
      <c r="B20" s="126" t="s">
        <v>379</v>
      </c>
      <c r="C20" s="16" t="s">
        <v>324</v>
      </c>
      <c r="D20" s="60"/>
      <c r="E20" s="60"/>
      <c r="F20" s="60"/>
      <c r="G20" s="60"/>
      <c r="H20" s="60"/>
      <c r="I20" s="60"/>
      <c r="J20" s="60"/>
      <c r="K20" s="60"/>
      <c r="L20" s="60"/>
      <c r="M20" s="60"/>
      <c r="N20" s="60"/>
      <c r="O20" s="60"/>
      <c r="P20" s="60"/>
      <c r="Q20" s="60"/>
      <c r="R20" s="16"/>
    </row>
    <row r="21" spans="1:18" x14ac:dyDescent="0.25">
      <c r="A21" s="12"/>
      <c r="B21" s="60"/>
      <c r="C21" s="60" t="s">
        <v>324</v>
      </c>
      <c r="D21" s="109" t="s">
        <v>955</v>
      </c>
      <c r="E21" s="109"/>
      <c r="F21" s="60"/>
      <c r="G21" s="60" t="s">
        <v>324</v>
      </c>
      <c r="H21" s="109" t="s">
        <v>962</v>
      </c>
      <c r="I21" s="109"/>
      <c r="J21" s="60"/>
      <c r="K21" s="60" t="s">
        <v>324</v>
      </c>
      <c r="L21" s="109" t="s">
        <v>965</v>
      </c>
      <c r="M21" s="109"/>
      <c r="N21" s="60"/>
      <c r="O21" s="60" t="s">
        <v>324</v>
      </c>
      <c r="P21" s="109" t="s">
        <v>165</v>
      </c>
      <c r="Q21" s="109"/>
      <c r="R21" s="60"/>
    </row>
    <row r="22" spans="1:18" x14ac:dyDescent="0.25">
      <c r="A22" s="12"/>
      <c r="B22" s="60"/>
      <c r="C22" s="60"/>
      <c r="D22" s="109" t="s">
        <v>956</v>
      </c>
      <c r="E22" s="109"/>
      <c r="F22" s="60"/>
      <c r="G22" s="60"/>
      <c r="H22" s="109" t="s">
        <v>963</v>
      </c>
      <c r="I22" s="109"/>
      <c r="J22" s="60"/>
      <c r="K22" s="60"/>
      <c r="L22" s="109" t="s">
        <v>966</v>
      </c>
      <c r="M22" s="109"/>
      <c r="N22" s="60"/>
      <c r="O22" s="60"/>
      <c r="P22" s="109"/>
      <c r="Q22" s="109"/>
      <c r="R22" s="60"/>
    </row>
    <row r="23" spans="1:18" x14ac:dyDescent="0.25">
      <c r="A23" s="12"/>
      <c r="B23" s="60"/>
      <c r="C23" s="60"/>
      <c r="D23" s="109" t="s">
        <v>957</v>
      </c>
      <c r="E23" s="109"/>
      <c r="F23" s="60"/>
      <c r="G23" s="60"/>
      <c r="H23" s="109" t="s">
        <v>964</v>
      </c>
      <c r="I23" s="109"/>
      <c r="J23" s="60"/>
      <c r="K23" s="60"/>
      <c r="L23" s="109" t="s">
        <v>967</v>
      </c>
      <c r="M23" s="109"/>
      <c r="N23" s="60"/>
      <c r="O23" s="60"/>
      <c r="P23" s="109"/>
      <c r="Q23" s="109"/>
      <c r="R23" s="60"/>
    </row>
    <row r="24" spans="1:18" x14ac:dyDescent="0.25">
      <c r="A24" s="12"/>
      <c r="B24" s="60"/>
      <c r="C24" s="60"/>
      <c r="D24" s="109" t="s">
        <v>958</v>
      </c>
      <c r="E24" s="109"/>
      <c r="F24" s="60"/>
      <c r="G24" s="60"/>
      <c r="H24" s="109"/>
      <c r="I24" s="109"/>
      <c r="J24" s="60"/>
      <c r="K24" s="60"/>
      <c r="L24" s="109" t="s">
        <v>968</v>
      </c>
      <c r="M24" s="109"/>
      <c r="N24" s="60"/>
      <c r="O24" s="60"/>
      <c r="P24" s="109"/>
      <c r="Q24" s="109"/>
      <c r="R24" s="60"/>
    </row>
    <row r="25" spans="1:18" x14ac:dyDescent="0.25">
      <c r="A25" s="12"/>
      <c r="B25" s="60"/>
      <c r="C25" s="60"/>
      <c r="D25" s="109" t="s">
        <v>959</v>
      </c>
      <c r="E25" s="109"/>
      <c r="F25" s="60"/>
      <c r="G25" s="60"/>
      <c r="H25" s="109"/>
      <c r="I25" s="109"/>
      <c r="J25" s="60"/>
      <c r="K25" s="60"/>
      <c r="L25" s="109"/>
      <c r="M25" s="109"/>
      <c r="N25" s="60"/>
      <c r="O25" s="60"/>
      <c r="P25" s="109"/>
      <c r="Q25" s="109"/>
      <c r="R25" s="60"/>
    </row>
    <row r="26" spans="1:18" x14ac:dyDescent="0.25">
      <c r="A26" s="12"/>
      <c r="B26" s="60"/>
      <c r="C26" s="60"/>
      <c r="D26" s="109" t="s">
        <v>960</v>
      </c>
      <c r="E26" s="109"/>
      <c r="F26" s="60"/>
      <c r="G26" s="60"/>
      <c r="H26" s="109"/>
      <c r="I26" s="109"/>
      <c r="J26" s="60"/>
      <c r="K26" s="60"/>
      <c r="L26" s="109"/>
      <c r="M26" s="109"/>
      <c r="N26" s="60"/>
      <c r="O26" s="60"/>
      <c r="P26" s="109"/>
      <c r="Q26" s="109"/>
      <c r="R26" s="60"/>
    </row>
    <row r="27" spans="1:18" ht="15.75" thickBot="1" x14ac:dyDescent="0.3">
      <c r="A27" s="12"/>
      <c r="B27" s="60"/>
      <c r="C27" s="60"/>
      <c r="D27" s="46" t="s">
        <v>961</v>
      </c>
      <c r="E27" s="46"/>
      <c r="F27" s="60"/>
      <c r="G27" s="60"/>
      <c r="H27" s="46"/>
      <c r="I27" s="46"/>
      <c r="J27" s="60"/>
      <c r="K27" s="60"/>
      <c r="L27" s="46"/>
      <c r="M27" s="46"/>
      <c r="N27" s="60"/>
      <c r="O27" s="60"/>
      <c r="P27" s="46"/>
      <c r="Q27" s="46"/>
      <c r="R27" s="60"/>
    </row>
    <row r="28" spans="1:18" x14ac:dyDescent="0.25">
      <c r="A28" s="12"/>
      <c r="B28" s="73" t="s">
        <v>969</v>
      </c>
      <c r="C28" s="24" t="s">
        <v>324</v>
      </c>
      <c r="D28" s="23"/>
      <c r="E28" s="23"/>
      <c r="F28" s="23"/>
      <c r="G28" s="24" t="s">
        <v>324</v>
      </c>
      <c r="H28" s="23"/>
      <c r="I28" s="23"/>
      <c r="J28" s="23"/>
      <c r="K28" s="24" t="s">
        <v>324</v>
      </c>
      <c r="L28" s="23"/>
      <c r="M28" s="23"/>
      <c r="N28" s="23"/>
      <c r="O28" s="24" t="s">
        <v>324</v>
      </c>
      <c r="P28" s="23"/>
      <c r="Q28" s="23"/>
      <c r="R28" s="23"/>
    </row>
    <row r="29" spans="1:18" x14ac:dyDescent="0.25">
      <c r="A29" s="12"/>
      <c r="B29" s="74" t="s">
        <v>970</v>
      </c>
      <c r="C29" s="16" t="s">
        <v>324</v>
      </c>
      <c r="D29" s="4"/>
      <c r="E29" s="4"/>
      <c r="F29" s="4"/>
      <c r="G29" s="16" t="s">
        <v>324</v>
      </c>
      <c r="H29" s="4"/>
      <c r="I29" s="4"/>
      <c r="J29" s="4"/>
      <c r="K29" s="16" t="s">
        <v>324</v>
      </c>
      <c r="L29" s="4"/>
      <c r="M29" s="4"/>
      <c r="N29" s="4"/>
      <c r="O29" s="16" t="s">
        <v>324</v>
      </c>
      <c r="P29" s="4"/>
      <c r="Q29" s="4"/>
      <c r="R29" s="4"/>
    </row>
    <row r="30" spans="1:18" x14ac:dyDescent="0.25">
      <c r="A30" s="12"/>
      <c r="B30" s="77" t="s">
        <v>387</v>
      </c>
      <c r="C30" s="24" t="s">
        <v>324</v>
      </c>
      <c r="D30" s="27" t="s">
        <v>337</v>
      </c>
      <c r="E30" s="86" t="s">
        <v>390</v>
      </c>
      <c r="F30" s="27" t="s">
        <v>324</v>
      </c>
      <c r="G30" s="24" t="s">
        <v>324</v>
      </c>
      <c r="H30" s="25" t="s">
        <v>337</v>
      </c>
      <c r="I30" s="26">
        <v>1697</v>
      </c>
      <c r="J30" s="27" t="s">
        <v>324</v>
      </c>
      <c r="K30" s="24" t="s">
        <v>324</v>
      </c>
      <c r="L30" s="25" t="s">
        <v>337</v>
      </c>
      <c r="M30" s="26">
        <v>37209</v>
      </c>
      <c r="N30" s="27" t="s">
        <v>324</v>
      </c>
      <c r="O30" s="24" t="s">
        <v>324</v>
      </c>
      <c r="P30" s="25" t="s">
        <v>337</v>
      </c>
      <c r="Q30" s="26">
        <v>38906</v>
      </c>
      <c r="R30" s="27" t="s">
        <v>324</v>
      </c>
    </row>
    <row r="31" spans="1:18" x14ac:dyDescent="0.25">
      <c r="A31" s="12"/>
      <c r="B31" s="78" t="s">
        <v>388</v>
      </c>
      <c r="C31" s="16" t="s">
        <v>324</v>
      </c>
      <c r="D31" s="32"/>
      <c r="E31" s="76" t="s">
        <v>390</v>
      </c>
      <c r="F31" s="32" t="s">
        <v>324</v>
      </c>
      <c r="G31" s="16" t="s">
        <v>324</v>
      </c>
      <c r="H31" s="15"/>
      <c r="I31" s="31">
        <v>179740</v>
      </c>
      <c r="J31" s="32" t="s">
        <v>324</v>
      </c>
      <c r="K31" s="16" t="s">
        <v>324</v>
      </c>
      <c r="L31" s="32"/>
      <c r="M31" s="76" t="s">
        <v>390</v>
      </c>
      <c r="N31" s="32" t="s">
        <v>324</v>
      </c>
      <c r="O31" s="16" t="s">
        <v>324</v>
      </c>
      <c r="P31" s="15"/>
      <c r="Q31" s="31">
        <v>179740</v>
      </c>
      <c r="R31" s="32" t="s">
        <v>324</v>
      </c>
    </row>
    <row r="32" spans="1:18" x14ac:dyDescent="0.25">
      <c r="A32" s="12"/>
      <c r="B32" s="77" t="s">
        <v>389</v>
      </c>
      <c r="C32" s="24" t="s">
        <v>324</v>
      </c>
      <c r="D32" s="25"/>
      <c r="E32" s="26">
        <v>1921</v>
      </c>
      <c r="F32" s="27" t="s">
        <v>324</v>
      </c>
      <c r="G32" s="24" t="s">
        <v>324</v>
      </c>
      <c r="H32" s="27"/>
      <c r="I32" s="86" t="s">
        <v>390</v>
      </c>
      <c r="J32" s="27" t="s">
        <v>324</v>
      </c>
      <c r="K32" s="24" t="s">
        <v>324</v>
      </c>
      <c r="L32" s="27"/>
      <c r="M32" s="86" t="s">
        <v>390</v>
      </c>
      <c r="N32" s="27" t="s">
        <v>324</v>
      </c>
      <c r="O32" s="24" t="s">
        <v>324</v>
      </c>
      <c r="P32" s="25"/>
      <c r="Q32" s="26">
        <v>1921</v>
      </c>
      <c r="R32" s="27" t="s">
        <v>324</v>
      </c>
    </row>
    <row r="33" spans="1:18" x14ac:dyDescent="0.25">
      <c r="A33" s="12"/>
      <c r="B33" s="78" t="s">
        <v>391</v>
      </c>
      <c r="C33" s="16" t="s">
        <v>324</v>
      </c>
      <c r="D33" s="32"/>
      <c r="E33" s="76" t="s">
        <v>390</v>
      </c>
      <c r="F33" s="32" t="s">
        <v>324</v>
      </c>
      <c r="G33" s="16" t="s">
        <v>324</v>
      </c>
      <c r="H33" s="15"/>
      <c r="I33" s="31">
        <v>206220</v>
      </c>
      <c r="J33" s="32" t="s">
        <v>324</v>
      </c>
      <c r="K33" s="16" t="s">
        <v>324</v>
      </c>
      <c r="L33" s="32"/>
      <c r="M33" s="76" t="s">
        <v>390</v>
      </c>
      <c r="N33" s="32" t="s">
        <v>324</v>
      </c>
      <c r="O33" s="16" t="s">
        <v>324</v>
      </c>
      <c r="P33" s="15"/>
      <c r="Q33" s="31">
        <v>206220</v>
      </c>
      <c r="R33" s="32" t="s">
        <v>324</v>
      </c>
    </row>
    <row r="34" spans="1:18" x14ac:dyDescent="0.25">
      <c r="A34" s="12"/>
      <c r="B34" s="77" t="s">
        <v>971</v>
      </c>
      <c r="C34" s="24" t="s">
        <v>324</v>
      </c>
      <c r="D34" s="23"/>
      <c r="E34" s="23"/>
      <c r="F34" s="23"/>
      <c r="G34" s="24" t="s">
        <v>324</v>
      </c>
      <c r="H34" s="23"/>
      <c r="I34" s="23"/>
      <c r="J34" s="23"/>
      <c r="K34" s="24" t="s">
        <v>324</v>
      </c>
      <c r="L34" s="23"/>
      <c r="M34" s="23"/>
      <c r="N34" s="23"/>
      <c r="O34" s="24" t="s">
        <v>324</v>
      </c>
      <c r="P34" s="23"/>
      <c r="Q34" s="23"/>
      <c r="R34" s="23"/>
    </row>
    <row r="35" spans="1:18" x14ac:dyDescent="0.25">
      <c r="A35" s="12"/>
      <c r="B35" s="157" t="s">
        <v>393</v>
      </c>
      <c r="C35" s="16" t="s">
        <v>324</v>
      </c>
      <c r="D35" s="32"/>
      <c r="E35" s="76" t="s">
        <v>390</v>
      </c>
      <c r="F35" s="32" t="s">
        <v>324</v>
      </c>
      <c r="G35" s="16" t="s">
        <v>324</v>
      </c>
      <c r="H35" s="15"/>
      <c r="I35" s="31">
        <v>634424</v>
      </c>
      <c r="J35" s="32" t="s">
        <v>324</v>
      </c>
      <c r="K35" s="16" t="s">
        <v>324</v>
      </c>
      <c r="L35" s="32"/>
      <c r="M35" s="76" t="s">
        <v>390</v>
      </c>
      <c r="N35" s="32" t="s">
        <v>324</v>
      </c>
      <c r="O35" s="16" t="s">
        <v>324</v>
      </c>
      <c r="P35" s="15"/>
      <c r="Q35" s="31">
        <v>634424</v>
      </c>
      <c r="R35" s="32" t="s">
        <v>324</v>
      </c>
    </row>
    <row r="36" spans="1:18" ht="15.75" thickBot="1" x14ac:dyDescent="0.3">
      <c r="A36" s="12"/>
      <c r="B36" s="158" t="s">
        <v>394</v>
      </c>
      <c r="C36" s="24" t="s">
        <v>324</v>
      </c>
      <c r="D36" s="27"/>
      <c r="E36" s="86" t="s">
        <v>390</v>
      </c>
      <c r="F36" s="27" t="s">
        <v>324</v>
      </c>
      <c r="G36" s="24" t="s">
        <v>324</v>
      </c>
      <c r="H36" s="25"/>
      <c r="I36" s="26">
        <v>1805</v>
      </c>
      <c r="J36" s="27" t="s">
        <v>324</v>
      </c>
      <c r="K36" s="24" t="s">
        <v>324</v>
      </c>
      <c r="L36" s="27"/>
      <c r="M36" s="86" t="s">
        <v>390</v>
      </c>
      <c r="N36" s="27" t="s">
        <v>324</v>
      </c>
      <c r="O36" s="24" t="s">
        <v>324</v>
      </c>
      <c r="P36" s="25"/>
      <c r="Q36" s="26">
        <v>1805</v>
      </c>
      <c r="R36" s="27" t="s">
        <v>324</v>
      </c>
    </row>
    <row r="37" spans="1:18" x14ac:dyDescent="0.25">
      <c r="A37" s="12"/>
      <c r="B37" s="35"/>
      <c r="C37" s="35" t="s">
        <v>324</v>
      </c>
      <c r="D37" s="36"/>
      <c r="E37" s="36"/>
      <c r="F37" s="35"/>
      <c r="G37" s="35" t="s">
        <v>324</v>
      </c>
      <c r="H37" s="36"/>
      <c r="I37" s="36"/>
      <c r="J37" s="35"/>
      <c r="K37" s="35" t="s">
        <v>324</v>
      </c>
      <c r="L37" s="36"/>
      <c r="M37" s="36"/>
      <c r="N37" s="35"/>
      <c r="O37" s="35" t="s">
        <v>324</v>
      </c>
      <c r="P37" s="36"/>
      <c r="Q37" s="36"/>
      <c r="R37" s="35"/>
    </row>
    <row r="38" spans="1:18" ht="15.75" thickBot="1" x14ac:dyDescent="0.3">
      <c r="A38" s="12"/>
      <c r="B38" s="157" t="s">
        <v>395</v>
      </c>
      <c r="C38" s="16" t="s">
        <v>324</v>
      </c>
      <c r="D38" s="32"/>
      <c r="E38" s="76" t="s">
        <v>390</v>
      </c>
      <c r="F38" s="32" t="s">
        <v>324</v>
      </c>
      <c r="G38" s="16" t="s">
        <v>324</v>
      </c>
      <c r="H38" s="15"/>
      <c r="I38" s="31">
        <v>636229</v>
      </c>
      <c r="J38" s="32" t="s">
        <v>324</v>
      </c>
      <c r="K38" s="16" t="s">
        <v>324</v>
      </c>
      <c r="L38" s="32"/>
      <c r="M38" s="76" t="s">
        <v>390</v>
      </c>
      <c r="N38" s="32" t="s">
        <v>324</v>
      </c>
      <c r="O38" s="16" t="s">
        <v>324</v>
      </c>
      <c r="P38" s="15"/>
      <c r="Q38" s="31">
        <v>636229</v>
      </c>
      <c r="R38" s="32" t="s">
        <v>324</v>
      </c>
    </row>
    <row r="39" spans="1:18" x14ac:dyDescent="0.25">
      <c r="A39" s="12"/>
      <c r="B39" s="35"/>
      <c r="C39" s="35" t="s">
        <v>324</v>
      </c>
      <c r="D39" s="36"/>
      <c r="E39" s="36"/>
      <c r="F39" s="35"/>
      <c r="G39" s="35" t="s">
        <v>324</v>
      </c>
      <c r="H39" s="36"/>
      <c r="I39" s="36"/>
      <c r="J39" s="35"/>
      <c r="K39" s="35" t="s">
        <v>324</v>
      </c>
      <c r="L39" s="36"/>
      <c r="M39" s="36"/>
      <c r="N39" s="35"/>
      <c r="O39" s="35" t="s">
        <v>324</v>
      </c>
      <c r="P39" s="36"/>
      <c r="Q39" s="36"/>
      <c r="R39" s="35"/>
    </row>
    <row r="40" spans="1:18" ht="15.75" thickBot="1" x14ac:dyDescent="0.3">
      <c r="A40" s="12"/>
      <c r="B40" s="75" t="s">
        <v>972</v>
      </c>
      <c r="C40" s="24" t="s">
        <v>324</v>
      </c>
      <c r="D40" s="25" t="s">
        <v>337</v>
      </c>
      <c r="E40" s="29" t="s">
        <v>973</v>
      </c>
      <c r="F40" s="27" t="s">
        <v>324</v>
      </c>
      <c r="G40" s="24" t="s">
        <v>324</v>
      </c>
      <c r="H40" s="25" t="s">
        <v>337</v>
      </c>
      <c r="I40" s="26">
        <v>1023886</v>
      </c>
      <c r="J40" s="27" t="s">
        <v>324</v>
      </c>
      <c r="K40" s="24" t="s">
        <v>324</v>
      </c>
      <c r="L40" s="25" t="s">
        <v>337</v>
      </c>
      <c r="M40" s="29" t="s">
        <v>974</v>
      </c>
      <c r="N40" s="27" t="s">
        <v>324</v>
      </c>
      <c r="O40" s="24" t="s">
        <v>324</v>
      </c>
      <c r="P40" s="25" t="s">
        <v>337</v>
      </c>
      <c r="Q40" s="29" t="s">
        <v>975</v>
      </c>
      <c r="R40" s="27" t="s">
        <v>324</v>
      </c>
    </row>
    <row r="41" spans="1:18" x14ac:dyDescent="0.25">
      <c r="A41" s="12"/>
      <c r="B41" s="35"/>
      <c r="C41" s="35" t="s">
        <v>324</v>
      </c>
      <c r="D41" s="36"/>
      <c r="E41" s="36"/>
      <c r="F41" s="35"/>
      <c r="G41" s="35" t="s">
        <v>324</v>
      </c>
      <c r="H41" s="36"/>
      <c r="I41" s="36"/>
      <c r="J41" s="35"/>
      <c r="K41" s="35" t="s">
        <v>324</v>
      </c>
      <c r="L41" s="36"/>
      <c r="M41" s="36"/>
      <c r="N41" s="35"/>
      <c r="O41" s="35" t="s">
        <v>324</v>
      </c>
      <c r="P41" s="36"/>
      <c r="Q41" s="36"/>
      <c r="R41" s="35"/>
    </row>
    <row r="42" spans="1:18" x14ac:dyDescent="0.25">
      <c r="A42" s="12"/>
      <c r="B42" s="74" t="s">
        <v>976</v>
      </c>
      <c r="C42" s="16" t="s">
        <v>324</v>
      </c>
      <c r="D42" s="4"/>
      <c r="E42" s="4"/>
      <c r="F42" s="4"/>
      <c r="G42" s="16" t="s">
        <v>324</v>
      </c>
      <c r="H42" s="4"/>
      <c r="I42" s="4"/>
      <c r="J42" s="4"/>
      <c r="K42" s="16" t="s">
        <v>324</v>
      </c>
      <c r="L42" s="4"/>
      <c r="M42" s="4"/>
      <c r="N42" s="4"/>
      <c r="O42" s="16" t="s">
        <v>324</v>
      </c>
      <c r="P42" s="4"/>
      <c r="Q42" s="4"/>
      <c r="R42" s="4"/>
    </row>
    <row r="43" spans="1:18" ht="15.75" thickBot="1" x14ac:dyDescent="0.3">
      <c r="A43" s="12"/>
      <c r="B43" s="77" t="s">
        <v>977</v>
      </c>
      <c r="C43" s="24" t="s">
        <v>324</v>
      </c>
      <c r="D43" s="27"/>
      <c r="E43" s="86" t="s">
        <v>390</v>
      </c>
      <c r="F43" s="27" t="s">
        <v>324</v>
      </c>
      <c r="G43" s="24" t="s">
        <v>324</v>
      </c>
      <c r="H43" s="25"/>
      <c r="I43" s="29">
        <v>717</v>
      </c>
      <c r="J43" s="27" t="s">
        <v>324</v>
      </c>
      <c r="K43" s="24" t="s">
        <v>324</v>
      </c>
      <c r="L43" s="27"/>
      <c r="M43" s="86" t="s">
        <v>390</v>
      </c>
      <c r="N43" s="27" t="s">
        <v>324</v>
      </c>
      <c r="O43" s="24" t="s">
        <v>324</v>
      </c>
      <c r="P43" s="25"/>
      <c r="Q43" s="29">
        <v>717</v>
      </c>
      <c r="R43" s="27" t="s">
        <v>324</v>
      </c>
    </row>
    <row r="44" spans="1:18" x14ac:dyDescent="0.25">
      <c r="A44" s="12"/>
      <c r="B44" s="35"/>
      <c r="C44" s="35" t="s">
        <v>324</v>
      </c>
      <c r="D44" s="36"/>
      <c r="E44" s="36"/>
      <c r="F44" s="35"/>
      <c r="G44" s="35" t="s">
        <v>324</v>
      </c>
      <c r="H44" s="36"/>
      <c r="I44" s="36"/>
      <c r="J44" s="35"/>
      <c r="K44" s="35" t="s">
        <v>324</v>
      </c>
      <c r="L44" s="36"/>
      <c r="M44" s="36"/>
      <c r="N44" s="35"/>
      <c r="O44" s="35" t="s">
        <v>324</v>
      </c>
      <c r="P44" s="36"/>
      <c r="Q44" s="36"/>
      <c r="R44" s="35"/>
    </row>
    <row r="45" spans="1:18" ht="15.75" thickBot="1" x14ac:dyDescent="0.3">
      <c r="A45" s="12"/>
      <c r="B45" s="74" t="s">
        <v>978</v>
      </c>
      <c r="C45" s="16" t="s">
        <v>324</v>
      </c>
      <c r="D45" s="32" t="s">
        <v>337</v>
      </c>
      <c r="E45" s="76" t="s">
        <v>390</v>
      </c>
      <c r="F45" s="32" t="s">
        <v>324</v>
      </c>
      <c r="G45" s="16" t="s">
        <v>324</v>
      </c>
      <c r="H45" s="15" t="s">
        <v>337</v>
      </c>
      <c r="I45" s="34">
        <v>717</v>
      </c>
      <c r="J45" s="32" t="s">
        <v>324</v>
      </c>
      <c r="K45" s="16" t="s">
        <v>324</v>
      </c>
      <c r="L45" s="32" t="s">
        <v>337</v>
      </c>
      <c r="M45" s="76" t="s">
        <v>390</v>
      </c>
      <c r="N45" s="32" t="s">
        <v>324</v>
      </c>
      <c r="O45" s="16" t="s">
        <v>324</v>
      </c>
      <c r="P45" s="15" t="s">
        <v>337</v>
      </c>
      <c r="Q45" s="34">
        <v>717</v>
      </c>
      <c r="R45" s="32" t="s">
        <v>324</v>
      </c>
    </row>
    <row r="46" spans="1:18" x14ac:dyDescent="0.25">
      <c r="A46" s="12"/>
      <c r="B46" s="35"/>
      <c r="C46" s="35" t="s">
        <v>324</v>
      </c>
      <c r="D46" s="36"/>
      <c r="E46" s="36"/>
      <c r="F46" s="35"/>
      <c r="G46" s="35" t="s">
        <v>324</v>
      </c>
      <c r="H46" s="36"/>
      <c r="I46" s="36"/>
      <c r="J46" s="35"/>
      <c r="K46" s="35" t="s">
        <v>324</v>
      </c>
      <c r="L46" s="36"/>
      <c r="M46" s="36"/>
      <c r="N46" s="35"/>
      <c r="O46" s="35" t="s">
        <v>324</v>
      </c>
      <c r="P46" s="36"/>
      <c r="Q46" s="36"/>
      <c r="R46" s="35"/>
    </row>
    <row r="47" spans="1:18" x14ac:dyDescent="0.25">
      <c r="A47" s="12"/>
      <c r="B47" s="73" t="s">
        <v>52</v>
      </c>
      <c r="C47" s="24" t="s">
        <v>324</v>
      </c>
      <c r="D47" s="23"/>
      <c r="E47" s="23"/>
      <c r="F47" s="23"/>
      <c r="G47" s="24" t="s">
        <v>324</v>
      </c>
      <c r="H47" s="23"/>
      <c r="I47" s="23"/>
      <c r="J47" s="23"/>
      <c r="K47" s="24" t="s">
        <v>324</v>
      </c>
      <c r="L47" s="23"/>
      <c r="M47" s="23"/>
      <c r="N47" s="23"/>
      <c r="O47" s="24" t="s">
        <v>324</v>
      </c>
      <c r="P47" s="23"/>
      <c r="Q47" s="23"/>
      <c r="R47" s="23"/>
    </row>
    <row r="48" spans="1:18" x14ac:dyDescent="0.25">
      <c r="A48" s="12"/>
      <c r="B48" s="74" t="s">
        <v>979</v>
      </c>
      <c r="C48" s="16" t="s">
        <v>324</v>
      </c>
      <c r="D48" s="4"/>
      <c r="E48" s="4"/>
      <c r="F48" s="4"/>
      <c r="G48" s="16" t="s">
        <v>324</v>
      </c>
      <c r="H48" s="4"/>
      <c r="I48" s="4"/>
      <c r="J48" s="4"/>
      <c r="K48" s="16" t="s">
        <v>324</v>
      </c>
      <c r="L48" s="4"/>
      <c r="M48" s="4"/>
      <c r="N48" s="4"/>
      <c r="O48" s="16" t="s">
        <v>324</v>
      </c>
      <c r="P48" s="4"/>
      <c r="Q48" s="4"/>
      <c r="R48" s="4"/>
    </row>
    <row r="49" spans="1:18" ht="15.75" thickBot="1" x14ac:dyDescent="0.3">
      <c r="A49" s="12"/>
      <c r="B49" s="77" t="s">
        <v>703</v>
      </c>
      <c r="C49" s="24" t="s">
        <v>324</v>
      </c>
      <c r="D49" s="27"/>
      <c r="E49" s="86" t="s">
        <v>390</v>
      </c>
      <c r="F49" s="27" t="s">
        <v>324</v>
      </c>
      <c r="G49" s="24" t="s">
        <v>324</v>
      </c>
      <c r="H49" s="25"/>
      <c r="I49" s="26">
        <v>3870</v>
      </c>
      <c r="J49" s="27" t="s">
        <v>324</v>
      </c>
      <c r="K49" s="24" t="s">
        <v>324</v>
      </c>
      <c r="L49" s="27"/>
      <c r="M49" s="86" t="s">
        <v>390</v>
      </c>
      <c r="N49" s="27" t="s">
        <v>324</v>
      </c>
      <c r="O49" s="24" t="s">
        <v>324</v>
      </c>
      <c r="P49" s="25"/>
      <c r="Q49" s="26">
        <v>3870</v>
      </c>
      <c r="R49" s="27" t="s">
        <v>324</v>
      </c>
    </row>
    <row r="50" spans="1:18" x14ac:dyDescent="0.25">
      <c r="A50" s="12"/>
      <c r="B50" s="35"/>
      <c r="C50" s="35" t="s">
        <v>324</v>
      </c>
      <c r="D50" s="36"/>
      <c r="E50" s="36"/>
      <c r="F50" s="35"/>
      <c r="G50" s="35" t="s">
        <v>324</v>
      </c>
      <c r="H50" s="36"/>
      <c r="I50" s="36"/>
      <c r="J50" s="35"/>
      <c r="K50" s="35" t="s">
        <v>324</v>
      </c>
      <c r="L50" s="36"/>
      <c r="M50" s="36"/>
      <c r="N50" s="35"/>
      <c r="O50" s="35" t="s">
        <v>324</v>
      </c>
      <c r="P50" s="36"/>
      <c r="Q50" s="36"/>
      <c r="R50" s="35"/>
    </row>
    <row r="51" spans="1:18" ht="15.75" thickBot="1" x14ac:dyDescent="0.3">
      <c r="A51" s="12"/>
      <c r="B51" s="74" t="s">
        <v>980</v>
      </c>
      <c r="C51" s="16" t="s">
        <v>324</v>
      </c>
      <c r="D51" s="32" t="s">
        <v>337</v>
      </c>
      <c r="E51" s="76" t="s">
        <v>390</v>
      </c>
      <c r="F51" s="32" t="s">
        <v>324</v>
      </c>
      <c r="G51" s="16" t="s">
        <v>324</v>
      </c>
      <c r="H51" s="15" t="s">
        <v>337</v>
      </c>
      <c r="I51" s="31">
        <v>3870</v>
      </c>
      <c r="J51" s="32" t="s">
        <v>324</v>
      </c>
      <c r="K51" s="16" t="s">
        <v>324</v>
      </c>
      <c r="L51" s="32" t="s">
        <v>337</v>
      </c>
      <c r="M51" s="76" t="s">
        <v>390</v>
      </c>
      <c r="N51" s="32" t="s">
        <v>324</v>
      </c>
      <c r="O51" s="16" t="s">
        <v>324</v>
      </c>
      <c r="P51" s="15" t="s">
        <v>337</v>
      </c>
      <c r="Q51" s="31">
        <v>3870</v>
      </c>
      <c r="R51" s="32" t="s">
        <v>324</v>
      </c>
    </row>
    <row r="52" spans="1:18" x14ac:dyDescent="0.25">
      <c r="A52" s="12"/>
      <c r="B52" s="35"/>
      <c r="C52" s="35" t="s">
        <v>324</v>
      </c>
      <c r="D52" s="36"/>
      <c r="E52" s="36"/>
      <c r="F52" s="35"/>
      <c r="G52" s="35" t="s">
        <v>324</v>
      </c>
      <c r="H52" s="36"/>
      <c r="I52" s="36"/>
      <c r="J52" s="35"/>
      <c r="K52" s="35" t="s">
        <v>324</v>
      </c>
      <c r="L52" s="36"/>
      <c r="M52" s="36"/>
      <c r="N52" s="35"/>
      <c r="O52" s="35" t="s">
        <v>324</v>
      </c>
      <c r="P52" s="36"/>
      <c r="Q52" s="36"/>
      <c r="R52" s="35"/>
    </row>
    <row r="53" spans="1:18" ht="15.75" thickBot="1" x14ac:dyDescent="0.3">
      <c r="A53" s="12"/>
      <c r="B53" s="39"/>
      <c r="C53" s="39" t="s">
        <v>324</v>
      </c>
      <c r="D53" s="39"/>
      <c r="E53" s="39"/>
      <c r="F53" s="39"/>
      <c r="G53" s="39" t="s">
        <v>324</v>
      </c>
      <c r="H53" s="39"/>
      <c r="I53" s="39"/>
      <c r="J53" s="39"/>
      <c r="K53" s="39" t="s">
        <v>324</v>
      </c>
      <c r="L53" s="39"/>
      <c r="M53" s="39"/>
      <c r="N53" s="39"/>
      <c r="O53" s="39" t="s">
        <v>324</v>
      </c>
      <c r="P53" s="39"/>
      <c r="Q53" s="39"/>
      <c r="R53" s="39"/>
    </row>
    <row r="54" spans="1:18" x14ac:dyDescent="0.25">
      <c r="A54" s="12"/>
      <c r="B54" s="127"/>
      <c r="C54" s="127"/>
      <c r="D54" s="127"/>
      <c r="E54" s="127"/>
      <c r="F54" s="127"/>
      <c r="G54" s="127"/>
      <c r="H54" s="127"/>
      <c r="I54" s="127"/>
      <c r="J54" s="127"/>
      <c r="K54" s="127"/>
      <c r="L54" s="127"/>
      <c r="M54" s="127"/>
      <c r="N54" s="127"/>
      <c r="O54" s="127"/>
      <c r="P54" s="127"/>
      <c r="Q54" s="127"/>
      <c r="R54" s="127"/>
    </row>
    <row r="55" spans="1:18" ht="15.75" thickBot="1" x14ac:dyDescent="0.3">
      <c r="A55" s="12"/>
      <c r="B55" s="4"/>
      <c r="C55" s="4"/>
      <c r="D55" s="4"/>
      <c r="E55" s="4"/>
      <c r="F55" s="4"/>
      <c r="G55" s="4"/>
      <c r="H55" s="4"/>
      <c r="I55" s="4"/>
      <c r="J55" s="4"/>
      <c r="K55" s="4"/>
      <c r="L55" s="4"/>
      <c r="M55" s="4"/>
      <c r="N55" s="4"/>
      <c r="O55" s="4"/>
      <c r="P55" s="4"/>
      <c r="Q55" s="4"/>
      <c r="R55" s="4"/>
    </row>
    <row r="56" spans="1:18" ht="15.75" thickBot="1" x14ac:dyDescent="0.3">
      <c r="A56" s="12"/>
      <c r="B56" s="47" t="s">
        <v>347</v>
      </c>
      <c r="C56" s="20" t="s">
        <v>324</v>
      </c>
      <c r="D56" s="159" t="s">
        <v>484</v>
      </c>
      <c r="E56" s="159"/>
      <c r="F56" s="159"/>
      <c r="G56" s="159"/>
      <c r="H56" s="159"/>
      <c r="I56" s="159"/>
      <c r="J56" s="159"/>
      <c r="K56" s="159"/>
      <c r="L56" s="159"/>
      <c r="M56" s="159"/>
      <c r="N56" s="159"/>
      <c r="O56" s="159"/>
      <c r="P56" s="159"/>
      <c r="Q56" s="159"/>
      <c r="R56" s="20"/>
    </row>
    <row r="57" spans="1:18" x14ac:dyDescent="0.25">
      <c r="A57" s="12"/>
      <c r="B57" s="4"/>
      <c r="C57" s="11"/>
      <c r="D57" s="11"/>
      <c r="E57" s="11"/>
      <c r="F57" s="11"/>
      <c r="G57" s="11"/>
      <c r="H57" s="11"/>
      <c r="I57" s="11"/>
      <c r="J57" s="11"/>
      <c r="K57" s="11"/>
      <c r="L57" s="11"/>
      <c r="M57" s="11"/>
      <c r="N57" s="11"/>
      <c r="O57" s="11"/>
      <c r="P57" s="11"/>
      <c r="Q57" s="11"/>
      <c r="R57" s="11"/>
    </row>
    <row r="58" spans="1:18" x14ac:dyDescent="0.25">
      <c r="A58" s="12"/>
      <c r="B58" s="126" t="s">
        <v>379</v>
      </c>
      <c r="C58" s="16" t="s">
        <v>324</v>
      </c>
      <c r="D58" s="60"/>
      <c r="E58" s="60"/>
      <c r="F58" s="60"/>
      <c r="G58" s="60"/>
      <c r="H58" s="60"/>
      <c r="I58" s="60"/>
      <c r="J58" s="60"/>
      <c r="K58" s="60"/>
      <c r="L58" s="60"/>
      <c r="M58" s="60"/>
      <c r="N58" s="60"/>
      <c r="O58" s="60"/>
      <c r="P58" s="60"/>
      <c r="Q58" s="60"/>
      <c r="R58" s="16"/>
    </row>
    <row r="59" spans="1:18" x14ac:dyDescent="0.25">
      <c r="A59" s="12"/>
      <c r="B59" s="60"/>
      <c r="C59" s="60" t="s">
        <v>324</v>
      </c>
      <c r="D59" s="109" t="s">
        <v>955</v>
      </c>
      <c r="E59" s="109"/>
      <c r="F59" s="60"/>
      <c r="G59" s="60" t="s">
        <v>324</v>
      </c>
      <c r="H59" s="109" t="s">
        <v>962</v>
      </c>
      <c r="I59" s="109"/>
      <c r="J59" s="60"/>
      <c r="K59" s="60" t="s">
        <v>324</v>
      </c>
      <c r="L59" s="109" t="s">
        <v>965</v>
      </c>
      <c r="M59" s="109"/>
      <c r="N59" s="60"/>
      <c r="O59" s="60" t="s">
        <v>324</v>
      </c>
      <c r="P59" s="109" t="s">
        <v>165</v>
      </c>
      <c r="Q59" s="109"/>
      <c r="R59" s="60"/>
    </row>
    <row r="60" spans="1:18" x14ac:dyDescent="0.25">
      <c r="A60" s="12"/>
      <c r="B60" s="60"/>
      <c r="C60" s="60"/>
      <c r="D60" s="109" t="s">
        <v>981</v>
      </c>
      <c r="E60" s="109"/>
      <c r="F60" s="60"/>
      <c r="G60" s="60"/>
      <c r="H60" s="109" t="s">
        <v>963</v>
      </c>
      <c r="I60" s="109"/>
      <c r="J60" s="60"/>
      <c r="K60" s="60"/>
      <c r="L60" s="109" t="s">
        <v>966</v>
      </c>
      <c r="M60" s="109"/>
      <c r="N60" s="60"/>
      <c r="O60" s="60"/>
      <c r="P60" s="109"/>
      <c r="Q60" s="109"/>
      <c r="R60" s="60"/>
    </row>
    <row r="61" spans="1:18" x14ac:dyDescent="0.25">
      <c r="A61" s="12"/>
      <c r="B61" s="60"/>
      <c r="C61" s="60"/>
      <c r="D61" s="109" t="s">
        <v>982</v>
      </c>
      <c r="E61" s="109"/>
      <c r="F61" s="60"/>
      <c r="G61" s="60"/>
      <c r="H61" s="109" t="s">
        <v>964</v>
      </c>
      <c r="I61" s="109"/>
      <c r="J61" s="60"/>
      <c r="K61" s="60"/>
      <c r="L61" s="109" t="s">
        <v>967</v>
      </c>
      <c r="M61" s="109"/>
      <c r="N61" s="60"/>
      <c r="O61" s="60"/>
      <c r="P61" s="109"/>
      <c r="Q61" s="109"/>
      <c r="R61" s="60"/>
    </row>
    <row r="62" spans="1:18" x14ac:dyDescent="0.25">
      <c r="A62" s="12"/>
      <c r="B62" s="60"/>
      <c r="C62" s="60"/>
      <c r="D62" s="109" t="s">
        <v>958</v>
      </c>
      <c r="E62" s="109"/>
      <c r="F62" s="60"/>
      <c r="G62" s="60"/>
      <c r="H62" s="109"/>
      <c r="I62" s="109"/>
      <c r="J62" s="60"/>
      <c r="K62" s="60"/>
      <c r="L62" s="109" t="s">
        <v>968</v>
      </c>
      <c r="M62" s="109"/>
      <c r="N62" s="60"/>
      <c r="O62" s="60"/>
      <c r="P62" s="109"/>
      <c r="Q62" s="109"/>
      <c r="R62" s="60"/>
    </row>
    <row r="63" spans="1:18" x14ac:dyDescent="0.25">
      <c r="A63" s="12"/>
      <c r="B63" s="60"/>
      <c r="C63" s="60"/>
      <c r="D63" s="109" t="s">
        <v>983</v>
      </c>
      <c r="E63" s="109"/>
      <c r="F63" s="60"/>
      <c r="G63" s="60"/>
      <c r="H63" s="109"/>
      <c r="I63" s="109"/>
      <c r="J63" s="60"/>
      <c r="K63" s="60"/>
      <c r="L63" s="109"/>
      <c r="M63" s="109"/>
      <c r="N63" s="60"/>
      <c r="O63" s="60"/>
      <c r="P63" s="109"/>
      <c r="Q63" s="109"/>
      <c r="R63" s="60"/>
    </row>
    <row r="64" spans="1:18" x14ac:dyDescent="0.25">
      <c r="A64" s="12"/>
      <c r="B64" s="60"/>
      <c r="C64" s="60"/>
      <c r="D64" s="109" t="s">
        <v>960</v>
      </c>
      <c r="E64" s="109"/>
      <c r="F64" s="60"/>
      <c r="G64" s="60"/>
      <c r="H64" s="109"/>
      <c r="I64" s="109"/>
      <c r="J64" s="60"/>
      <c r="K64" s="60"/>
      <c r="L64" s="109"/>
      <c r="M64" s="109"/>
      <c r="N64" s="60"/>
      <c r="O64" s="60"/>
      <c r="P64" s="109"/>
      <c r="Q64" s="109"/>
      <c r="R64" s="60"/>
    </row>
    <row r="65" spans="1:18" ht="15.75" thickBot="1" x14ac:dyDescent="0.3">
      <c r="A65" s="12"/>
      <c r="B65" s="60"/>
      <c r="C65" s="60"/>
      <c r="D65" s="46" t="s">
        <v>961</v>
      </c>
      <c r="E65" s="46"/>
      <c r="F65" s="60"/>
      <c r="G65" s="60"/>
      <c r="H65" s="46"/>
      <c r="I65" s="46"/>
      <c r="J65" s="60"/>
      <c r="K65" s="60"/>
      <c r="L65" s="46"/>
      <c r="M65" s="46"/>
      <c r="N65" s="60"/>
      <c r="O65" s="60"/>
      <c r="P65" s="46"/>
      <c r="Q65" s="46"/>
      <c r="R65" s="60"/>
    </row>
    <row r="66" spans="1:18" x14ac:dyDescent="0.25">
      <c r="A66" s="12"/>
      <c r="B66" s="73" t="s">
        <v>969</v>
      </c>
      <c r="C66" s="24" t="s">
        <v>324</v>
      </c>
      <c r="D66" s="23"/>
      <c r="E66" s="23"/>
      <c r="F66" s="23"/>
      <c r="G66" s="24" t="s">
        <v>324</v>
      </c>
      <c r="H66" s="23"/>
      <c r="I66" s="23"/>
      <c r="J66" s="23"/>
      <c r="K66" s="24" t="s">
        <v>324</v>
      </c>
      <c r="L66" s="23"/>
      <c r="M66" s="23"/>
      <c r="N66" s="23"/>
      <c r="O66" s="24" t="s">
        <v>324</v>
      </c>
      <c r="P66" s="23"/>
      <c r="Q66" s="23"/>
      <c r="R66" s="23"/>
    </row>
    <row r="67" spans="1:18" x14ac:dyDescent="0.25">
      <c r="A67" s="12"/>
      <c r="B67" s="74" t="s">
        <v>970</v>
      </c>
      <c r="C67" s="16" t="s">
        <v>324</v>
      </c>
      <c r="D67" s="4"/>
      <c r="E67" s="4"/>
      <c r="F67" s="4"/>
      <c r="G67" s="16" t="s">
        <v>324</v>
      </c>
      <c r="H67" s="4"/>
      <c r="I67" s="4"/>
      <c r="J67" s="4"/>
      <c r="K67" s="16" t="s">
        <v>324</v>
      </c>
      <c r="L67" s="4"/>
      <c r="M67" s="4"/>
      <c r="N67" s="4"/>
      <c r="O67" s="16" t="s">
        <v>324</v>
      </c>
      <c r="P67" s="4"/>
      <c r="Q67" s="4"/>
      <c r="R67" s="4"/>
    </row>
    <row r="68" spans="1:18" x14ac:dyDescent="0.25">
      <c r="A68" s="12"/>
      <c r="B68" s="77" t="s">
        <v>387</v>
      </c>
      <c r="C68" s="24" t="s">
        <v>324</v>
      </c>
      <c r="D68" s="27" t="s">
        <v>337</v>
      </c>
      <c r="E68" s="86" t="s">
        <v>390</v>
      </c>
      <c r="F68" s="27" t="s">
        <v>324</v>
      </c>
      <c r="G68" s="24" t="s">
        <v>324</v>
      </c>
      <c r="H68" s="25" t="s">
        <v>337</v>
      </c>
      <c r="I68" s="26">
        <v>1848</v>
      </c>
      <c r="J68" s="27" t="s">
        <v>324</v>
      </c>
      <c r="K68" s="24" t="s">
        <v>324</v>
      </c>
      <c r="L68" s="25" t="s">
        <v>337</v>
      </c>
      <c r="M68" s="26">
        <v>36179</v>
      </c>
      <c r="N68" s="27" t="s">
        <v>324</v>
      </c>
      <c r="O68" s="24" t="s">
        <v>324</v>
      </c>
      <c r="P68" s="25" t="s">
        <v>337</v>
      </c>
      <c r="Q68" s="26">
        <v>38027</v>
      </c>
      <c r="R68" s="27" t="s">
        <v>324</v>
      </c>
    </row>
    <row r="69" spans="1:18" x14ac:dyDescent="0.25">
      <c r="A69" s="12"/>
      <c r="B69" s="78" t="s">
        <v>388</v>
      </c>
      <c r="C69" s="16" t="s">
        <v>324</v>
      </c>
      <c r="D69" s="32"/>
      <c r="E69" s="76" t="s">
        <v>390</v>
      </c>
      <c r="F69" s="32" t="s">
        <v>324</v>
      </c>
      <c r="G69" s="16" t="s">
        <v>324</v>
      </c>
      <c r="H69" s="15"/>
      <c r="I69" s="31">
        <v>190887</v>
      </c>
      <c r="J69" s="32" t="s">
        <v>324</v>
      </c>
      <c r="K69" s="16" t="s">
        <v>324</v>
      </c>
      <c r="L69" s="32"/>
      <c r="M69" s="76" t="s">
        <v>390</v>
      </c>
      <c r="N69" s="32" t="s">
        <v>324</v>
      </c>
      <c r="O69" s="16" t="s">
        <v>324</v>
      </c>
      <c r="P69" s="15"/>
      <c r="Q69" s="31">
        <v>190887</v>
      </c>
      <c r="R69" s="32" t="s">
        <v>324</v>
      </c>
    </row>
    <row r="70" spans="1:18" x14ac:dyDescent="0.25">
      <c r="A70" s="12"/>
      <c r="B70" s="77" t="s">
        <v>389</v>
      </c>
      <c r="C70" s="24" t="s">
        <v>324</v>
      </c>
      <c r="D70" s="25"/>
      <c r="E70" s="26">
        <v>1818</v>
      </c>
      <c r="F70" s="27" t="s">
        <v>324</v>
      </c>
      <c r="G70" s="24" t="s">
        <v>324</v>
      </c>
      <c r="H70" s="27"/>
      <c r="I70" s="86" t="s">
        <v>390</v>
      </c>
      <c r="J70" s="27" t="s">
        <v>324</v>
      </c>
      <c r="K70" s="24" t="s">
        <v>324</v>
      </c>
      <c r="L70" s="27"/>
      <c r="M70" s="86" t="s">
        <v>390</v>
      </c>
      <c r="N70" s="27" t="s">
        <v>324</v>
      </c>
      <c r="O70" s="24" t="s">
        <v>324</v>
      </c>
      <c r="P70" s="25"/>
      <c r="Q70" s="26">
        <v>1818</v>
      </c>
      <c r="R70" s="27" t="s">
        <v>324</v>
      </c>
    </row>
    <row r="71" spans="1:18" x14ac:dyDescent="0.25">
      <c r="A71" s="12"/>
      <c r="B71" s="78" t="s">
        <v>391</v>
      </c>
      <c r="C71" s="16" t="s">
        <v>324</v>
      </c>
      <c r="D71" s="32"/>
      <c r="E71" s="76" t="s">
        <v>390</v>
      </c>
      <c r="F71" s="32" t="s">
        <v>324</v>
      </c>
      <c r="G71" s="16" t="s">
        <v>324</v>
      </c>
      <c r="H71" s="15"/>
      <c r="I71" s="31">
        <v>225795</v>
      </c>
      <c r="J71" s="32" t="s">
        <v>324</v>
      </c>
      <c r="K71" s="16" t="s">
        <v>324</v>
      </c>
      <c r="L71" s="32"/>
      <c r="M71" s="76" t="s">
        <v>390</v>
      </c>
      <c r="N71" s="32" t="s">
        <v>324</v>
      </c>
      <c r="O71" s="16" t="s">
        <v>324</v>
      </c>
      <c r="P71" s="15"/>
      <c r="Q71" s="31">
        <v>225795</v>
      </c>
      <c r="R71" s="32" t="s">
        <v>324</v>
      </c>
    </row>
    <row r="72" spans="1:18" x14ac:dyDescent="0.25">
      <c r="A72" s="12"/>
      <c r="B72" s="77" t="s">
        <v>971</v>
      </c>
      <c r="C72" s="24" t="s">
        <v>324</v>
      </c>
      <c r="D72" s="23"/>
      <c r="E72" s="23"/>
      <c r="F72" s="23"/>
      <c r="G72" s="24" t="s">
        <v>324</v>
      </c>
      <c r="H72" s="23"/>
      <c r="I72" s="23"/>
      <c r="J72" s="23"/>
      <c r="K72" s="24" t="s">
        <v>324</v>
      </c>
      <c r="L72" s="23"/>
      <c r="M72" s="23"/>
      <c r="N72" s="23"/>
      <c r="O72" s="24" t="s">
        <v>324</v>
      </c>
      <c r="P72" s="23"/>
      <c r="Q72" s="23"/>
      <c r="R72" s="23"/>
    </row>
    <row r="73" spans="1:18" x14ac:dyDescent="0.25">
      <c r="A73" s="12"/>
      <c r="B73" s="157" t="s">
        <v>393</v>
      </c>
      <c r="C73" s="16" t="s">
        <v>324</v>
      </c>
      <c r="D73" s="32"/>
      <c r="E73" s="76" t="s">
        <v>390</v>
      </c>
      <c r="F73" s="32" t="s">
        <v>324</v>
      </c>
      <c r="G73" s="16" t="s">
        <v>324</v>
      </c>
      <c r="H73" s="15"/>
      <c r="I73" s="31">
        <v>649933</v>
      </c>
      <c r="J73" s="32" t="s">
        <v>324</v>
      </c>
      <c r="K73" s="16" t="s">
        <v>324</v>
      </c>
      <c r="L73" s="32"/>
      <c r="M73" s="76" t="s">
        <v>390</v>
      </c>
      <c r="N73" s="32" t="s">
        <v>324</v>
      </c>
      <c r="O73" s="16" t="s">
        <v>324</v>
      </c>
      <c r="P73" s="15"/>
      <c r="Q73" s="31">
        <v>649933</v>
      </c>
      <c r="R73" s="32" t="s">
        <v>324</v>
      </c>
    </row>
    <row r="74" spans="1:18" ht="15.75" thickBot="1" x14ac:dyDescent="0.3">
      <c r="A74" s="12"/>
      <c r="B74" s="158" t="s">
        <v>394</v>
      </c>
      <c r="C74" s="24" t="s">
        <v>324</v>
      </c>
      <c r="D74" s="27"/>
      <c r="E74" s="86" t="s">
        <v>390</v>
      </c>
      <c r="F74" s="27" t="s">
        <v>324</v>
      </c>
      <c r="G74" s="24" t="s">
        <v>324</v>
      </c>
      <c r="H74" s="25"/>
      <c r="I74" s="26">
        <v>4316</v>
      </c>
      <c r="J74" s="27" t="s">
        <v>324</v>
      </c>
      <c r="K74" s="24" t="s">
        <v>324</v>
      </c>
      <c r="L74" s="27"/>
      <c r="M74" s="86" t="s">
        <v>390</v>
      </c>
      <c r="N74" s="27" t="s">
        <v>324</v>
      </c>
      <c r="O74" s="24" t="s">
        <v>324</v>
      </c>
      <c r="P74" s="25"/>
      <c r="Q74" s="26">
        <v>4316</v>
      </c>
      <c r="R74" s="27" t="s">
        <v>324</v>
      </c>
    </row>
    <row r="75" spans="1:18" x14ac:dyDescent="0.25">
      <c r="A75" s="12"/>
      <c r="B75" s="35"/>
      <c r="C75" s="35" t="s">
        <v>324</v>
      </c>
      <c r="D75" s="36"/>
      <c r="E75" s="36"/>
      <c r="F75" s="35"/>
      <c r="G75" s="35" t="s">
        <v>324</v>
      </c>
      <c r="H75" s="36"/>
      <c r="I75" s="36"/>
      <c r="J75" s="35"/>
      <c r="K75" s="35" t="s">
        <v>324</v>
      </c>
      <c r="L75" s="36"/>
      <c r="M75" s="36"/>
      <c r="N75" s="35"/>
      <c r="O75" s="35" t="s">
        <v>324</v>
      </c>
      <c r="P75" s="36"/>
      <c r="Q75" s="36"/>
      <c r="R75" s="35"/>
    </row>
    <row r="76" spans="1:18" ht="15.75" thickBot="1" x14ac:dyDescent="0.3">
      <c r="A76" s="12"/>
      <c r="B76" s="157" t="s">
        <v>395</v>
      </c>
      <c r="C76" s="16" t="s">
        <v>324</v>
      </c>
      <c r="D76" s="32"/>
      <c r="E76" s="76" t="s">
        <v>390</v>
      </c>
      <c r="F76" s="32" t="s">
        <v>324</v>
      </c>
      <c r="G76" s="16" t="s">
        <v>324</v>
      </c>
      <c r="H76" s="15"/>
      <c r="I76" s="31">
        <v>654249</v>
      </c>
      <c r="J76" s="32" t="s">
        <v>324</v>
      </c>
      <c r="K76" s="16" t="s">
        <v>324</v>
      </c>
      <c r="L76" s="32"/>
      <c r="M76" s="76" t="s">
        <v>390</v>
      </c>
      <c r="N76" s="32" t="s">
        <v>324</v>
      </c>
      <c r="O76" s="16" t="s">
        <v>324</v>
      </c>
      <c r="P76" s="15"/>
      <c r="Q76" s="31">
        <v>654249</v>
      </c>
      <c r="R76" s="32" t="s">
        <v>324</v>
      </c>
    </row>
    <row r="77" spans="1:18" x14ac:dyDescent="0.25">
      <c r="A77" s="12"/>
      <c r="B77" s="35"/>
      <c r="C77" s="35" t="s">
        <v>324</v>
      </c>
      <c r="D77" s="36"/>
      <c r="E77" s="36"/>
      <c r="F77" s="35"/>
      <c r="G77" s="35" t="s">
        <v>324</v>
      </c>
      <c r="H77" s="36"/>
      <c r="I77" s="36"/>
      <c r="J77" s="35"/>
      <c r="K77" s="35" t="s">
        <v>324</v>
      </c>
      <c r="L77" s="36"/>
      <c r="M77" s="36"/>
      <c r="N77" s="35"/>
      <c r="O77" s="35" t="s">
        <v>324</v>
      </c>
      <c r="P77" s="36"/>
      <c r="Q77" s="36"/>
      <c r="R77" s="35"/>
    </row>
    <row r="78" spans="1:18" ht="15.75" thickBot="1" x14ac:dyDescent="0.3">
      <c r="A78" s="12"/>
      <c r="B78" s="75" t="s">
        <v>972</v>
      </c>
      <c r="C78" s="24" t="s">
        <v>324</v>
      </c>
      <c r="D78" s="25" t="s">
        <v>337</v>
      </c>
      <c r="E78" s="29" t="s">
        <v>984</v>
      </c>
      <c r="F78" s="27" t="s">
        <v>324</v>
      </c>
      <c r="G78" s="24" t="s">
        <v>324</v>
      </c>
      <c r="H78" s="25" t="s">
        <v>337</v>
      </c>
      <c r="I78" s="26">
        <v>1072779</v>
      </c>
      <c r="J78" s="27" t="s">
        <v>324</v>
      </c>
      <c r="K78" s="24" t="s">
        <v>324</v>
      </c>
      <c r="L78" s="25" t="s">
        <v>337</v>
      </c>
      <c r="M78" s="29" t="s">
        <v>985</v>
      </c>
      <c r="N78" s="27" t="s">
        <v>324</v>
      </c>
      <c r="O78" s="24" t="s">
        <v>324</v>
      </c>
      <c r="P78" s="25" t="s">
        <v>337</v>
      </c>
      <c r="Q78" s="29" t="s">
        <v>986</v>
      </c>
      <c r="R78" s="27" t="s">
        <v>324</v>
      </c>
    </row>
    <row r="79" spans="1:18" x14ac:dyDescent="0.25">
      <c r="A79" s="12"/>
      <c r="B79" s="35"/>
      <c r="C79" s="35" t="s">
        <v>324</v>
      </c>
      <c r="D79" s="36"/>
      <c r="E79" s="36"/>
      <c r="F79" s="35"/>
      <c r="G79" s="35" t="s">
        <v>324</v>
      </c>
      <c r="H79" s="36"/>
      <c r="I79" s="36"/>
      <c r="J79" s="35"/>
      <c r="K79" s="35" t="s">
        <v>324</v>
      </c>
      <c r="L79" s="36"/>
      <c r="M79" s="36"/>
      <c r="N79" s="35"/>
      <c r="O79" s="35" t="s">
        <v>324</v>
      </c>
      <c r="P79" s="36"/>
      <c r="Q79" s="36"/>
      <c r="R79" s="35"/>
    </row>
    <row r="80" spans="1:18" x14ac:dyDescent="0.25">
      <c r="A80" s="12"/>
      <c r="B80" s="74" t="s">
        <v>976</v>
      </c>
      <c r="C80" s="16" t="s">
        <v>324</v>
      </c>
      <c r="D80" s="4"/>
      <c r="E80" s="4"/>
      <c r="F80" s="4"/>
      <c r="G80" s="16" t="s">
        <v>324</v>
      </c>
      <c r="H80" s="4"/>
      <c r="I80" s="4"/>
      <c r="J80" s="4"/>
      <c r="K80" s="16" t="s">
        <v>324</v>
      </c>
      <c r="L80" s="4"/>
      <c r="M80" s="4"/>
      <c r="N80" s="4"/>
      <c r="O80" s="16" t="s">
        <v>324</v>
      </c>
      <c r="P80" s="4"/>
      <c r="Q80" s="4"/>
      <c r="R80" s="4"/>
    </row>
    <row r="81" spans="1:18" ht="15.75" thickBot="1" x14ac:dyDescent="0.3">
      <c r="A81" s="12"/>
      <c r="B81" s="77" t="s">
        <v>977</v>
      </c>
      <c r="C81" s="24" t="s">
        <v>324</v>
      </c>
      <c r="D81" s="27"/>
      <c r="E81" s="86" t="s">
        <v>390</v>
      </c>
      <c r="F81" s="27" t="s">
        <v>324</v>
      </c>
      <c r="G81" s="24" t="s">
        <v>324</v>
      </c>
      <c r="H81" s="25"/>
      <c r="I81" s="29">
        <v>90</v>
      </c>
      <c r="J81" s="27" t="s">
        <v>324</v>
      </c>
      <c r="K81" s="24" t="s">
        <v>324</v>
      </c>
      <c r="L81" s="27"/>
      <c r="M81" s="86" t="s">
        <v>390</v>
      </c>
      <c r="N81" s="27" t="s">
        <v>324</v>
      </c>
      <c r="O81" s="24" t="s">
        <v>324</v>
      </c>
      <c r="P81" s="25"/>
      <c r="Q81" s="29">
        <v>90</v>
      </c>
      <c r="R81" s="27" t="s">
        <v>324</v>
      </c>
    </row>
    <row r="82" spans="1:18" x14ac:dyDescent="0.25">
      <c r="A82" s="12"/>
      <c r="B82" s="35"/>
      <c r="C82" s="35" t="s">
        <v>324</v>
      </c>
      <c r="D82" s="36"/>
      <c r="E82" s="36"/>
      <c r="F82" s="35"/>
      <c r="G82" s="35" t="s">
        <v>324</v>
      </c>
      <c r="H82" s="36"/>
      <c r="I82" s="36"/>
      <c r="J82" s="35"/>
      <c r="K82" s="35" t="s">
        <v>324</v>
      </c>
      <c r="L82" s="36"/>
      <c r="M82" s="36"/>
      <c r="N82" s="35"/>
      <c r="O82" s="35" t="s">
        <v>324</v>
      </c>
      <c r="P82" s="36"/>
      <c r="Q82" s="36"/>
      <c r="R82" s="35"/>
    </row>
    <row r="83" spans="1:18" ht="15.75" thickBot="1" x14ac:dyDescent="0.3">
      <c r="A83" s="12"/>
      <c r="B83" s="74" t="s">
        <v>978</v>
      </c>
      <c r="C83" s="16" t="s">
        <v>324</v>
      </c>
      <c r="D83" s="32" t="s">
        <v>337</v>
      </c>
      <c r="E83" s="76" t="s">
        <v>390</v>
      </c>
      <c r="F83" s="32" t="s">
        <v>324</v>
      </c>
      <c r="G83" s="16" t="s">
        <v>324</v>
      </c>
      <c r="H83" s="15" t="s">
        <v>337</v>
      </c>
      <c r="I83" s="34">
        <v>90</v>
      </c>
      <c r="J83" s="32" t="s">
        <v>324</v>
      </c>
      <c r="K83" s="16" t="s">
        <v>324</v>
      </c>
      <c r="L83" s="32" t="s">
        <v>337</v>
      </c>
      <c r="M83" s="76" t="s">
        <v>390</v>
      </c>
      <c r="N83" s="32" t="s">
        <v>324</v>
      </c>
      <c r="O83" s="16" t="s">
        <v>324</v>
      </c>
      <c r="P83" s="15" t="s">
        <v>337</v>
      </c>
      <c r="Q83" s="34">
        <v>90</v>
      </c>
      <c r="R83" s="32" t="s">
        <v>324</v>
      </c>
    </row>
    <row r="84" spans="1:18" x14ac:dyDescent="0.25">
      <c r="A84" s="12"/>
      <c r="B84" s="35"/>
      <c r="C84" s="35" t="s">
        <v>324</v>
      </c>
      <c r="D84" s="36"/>
      <c r="E84" s="36"/>
      <c r="F84" s="35"/>
      <c r="G84" s="35" t="s">
        <v>324</v>
      </c>
      <c r="H84" s="36"/>
      <c r="I84" s="36"/>
      <c r="J84" s="35"/>
      <c r="K84" s="35" t="s">
        <v>324</v>
      </c>
      <c r="L84" s="36"/>
      <c r="M84" s="36"/>
      <c r="N84" s="35"/>
      <c r="O84" s="35" t="s">
        <v>324</v>
      </c>
      <c r="P84" s="36"/>
      <c r="Q84" s="36"/>
      <c r="R84" s="35"/>
    </row>
    <row r="85" spans="1:18" x14ac:dyDescent="0.25">
      <c r="A85" s="12"/>
      <c r="B85" s="73" t="s">
        <v>52</v>
      </c>
      <c r="C85" s="24" t="s">
        <v>324</v>
      </c>
      <c r="D85" s="23"/>
      <c r="E85" s="23"/>
      <c r="F85" s="23"/>
      <c r="G85" s="24" t="s">
        <v>324</v>
      </c>
      <c r="H85" s="23"/>
      <c r="I85" s="23"/>
      <c r="J85" s="23"/>
      <c r="K85" s="24" t="s">
        <v>324</v>
      </c>
      <c r="L85" s="23"/>
      <c r="M85" s="23"/>
      <c r="N85" s="23"/>
      <c r="O85" s="24" t="s">
        <v>324</v>
      </c>
      <c r="P85" s="23"/>
      <c r="Q85" s="23"/>
      <c r="R85" s="23"/>
    </row>
    <row r="86" spans="1:18" x14ac:dyDescent="0.25">
      <c r="A86" s="12"/>
      <c r="B86" s="74" t="s">
        <v>979</v>
      </c>
      <c r="C86" s="16" t="s">
        <v>324</v>
      </c>
      <c r="D86" s="4"/>
      <c r="E86" s="4"/>
      <c r="F86" s="4"/>
      <c r="G86" s="16" t="s">
        <v>324</v>
      </c>
      <c r="H86" s="4"/>
      <c r="I86" s="4"/>
      <c r="J86" s="4"/>
      <c r="K86" s="16" t="s">
        <v>324</v>
      </c>
      <c r="L86" s="4"/>
      <c r="M86" s="4"/>
      <c r="N86" s="4"/>
      <c r="O86" s="16" t="s">
        <v>324</v>
      </c>
      <c r="P86" s="4"/>
      <c r="Q86" s="4"/>
      <c r="R86" s="4"/>
    </row>
    <row r="87" spans="1:18" ht="15.75" thickBot="1" x14ac:dyDescent="0.3">
      <c r="A87" s="12"/>
      <c r="B87" s="77" t="s">
        <v>703</v>
      </c>
      <c r="C87" s="24" t="s">
        <v>324</v>
      </c>
      <c r="D87" s="27"/>
      <c r="E87" s="86" t="s">
        <v>390</v>
      </c>
      <c r="F87" s="27" t="s">
        <v>324</v>
      </c>
      <c r="G87" s="24" t="s">
        <v>324</v>
      </c>
      <c r="H87" s="25"/>
      <c r="I87" s="26">
        <v>5743</v>
      </c>
      <c r="J87" s="27" t="s">
        <v>324</v>
      </c>
      <c r="K87" s="24" t="s">
        <v>324</v>
      </c>
      <c r="L87" s="27"/>
      <c r="M87" s="86" t="s">
        <v>390</v>
      </c>
      <c r="N87" s="27" t="s">
        <v>324</v>
      </c>
      <c r="O87" s="24" t="s">
        <v>324</v>
      </c>
      <c r="P87" s="25"/>
      <c r="Q87" s="26">
        <v>5743</v>
      </c>
      <c r="R87" s="27" t="s">
        <v>324</v>
      </c>
    </row>
    <row r="88" spans="1:18" x14ac:dyDescent="0.25">
      <c r="A88" s="12"/>
      <c r="B88" s="35"/>
      <c r="C88" s="35" t="s">
        <v>324</v>
      </c>
      <c r="D88" s="36"/>
      <c r="E88" s="36"/>
      <c r="F88" s="35"/>
      <c r="G88" s="35" t="s">
        <v>324</v>
      </c>
      <c r="H88" s="36"/>
      <c r="I88" s="36"/>
      <c r="J88" s="35"/>
      <c r="K88" s="35" t="s">
        <v>324</v>
      </c>
      <c r="L88" s="36"/>
      <c r="M88" s="36"/>
      <c r="N88" s="35"/>
      <c r="O88" s="35" t="s">
        <v>324</v>
      </c>
      <c r="P88" s="36"/>
      <c r="Q88" s="36"/>
      <c r="R88" s="35"/>
    </row>
    <row r="89" spans="1:18" ht="15.75" thickBot="1" x14ac:dyDescent="0.3">
      <c r="A89" s="12"/>
      <c r="B89" s="74" t="s">
        <v>980</v>
      </c>
      <c r="C89" s="16" t="s">
        <v>324</v>
      </c>
      <c r="D89" s="32" t="s">
        <v>337</v>
      </c>
      <c r="E89" s="76" t="s">
        <v>390</v>
      </c>
      <c r="F89" s="32" t="s">
        <v>324</v>
      </c>
      <c r="G89" s="16" t="s">
        <v>324</v>
      </c>
      <c r="H89" s="15" t="s">
        <v>337</v>
      </c>
      <c r="I89" s="31">
        <v>5743</v>
      </c>
      <c r="J89" s="32" t="s">
        <v>324</v>
      </c>
      <c r="K89" s="16" t="s">
        <v>324</v>
      </c>
      <c r="L89" s="32" t="s">
        <v>337</v>
      </c>
      <c r="M89" s="76" t="s">
        <v>390</v>
      </c>
      <c r="N89" s="32" t="s">
        <v>324</v>
      </c>
      <c r="O89" s="16" t="s">
        <v>324</v>
      </c>
      <c r="P89" s="15" t="s">
        <v>337</v>
      </c>
      <c r="Q89" s="31">
        <v>5743</v>
      </c>
      <c r="R89" s="32" t="s">
        <v>324</v>
      </c>
    </row>
    <row r="90" spans="1:18" ht="15.75" thickTop="1" x14ac:dyDescent="0.25">
      <c r="A90" s="12"/>
      <c r="B90" s="35"/>
      <c r="C90" s="35" t="s">
        <v>324</v>
      </c>
      <c r="D90" s="38"/>
      <c r="E90" s="38"/>
      <c r="F90" s="35"/>
      <c r="G90" s="35" t="s">
        <v>324</v>
      </c>
      <c r="H90" s="38"/>
      <c r="I90" s="38"/>
      <c r="J90" s="35"/>
      <c r="K90" s="35" t="s">
        <v>324</v>
      </c>
      <c r="L90" s="38"/>
      <c r="M90" s="38"/>
      <c r="N90" s="35"/>
      <c r="O90" s="35" t="s">
        <v>324</v>
      </c>
      <c r="P90" s="38"/>
      <c r="Q90" s="38"/>
      <c r="R90" s="35"/>
    </row>
    <row r="91" spans="1:18" ht="15.75" thickBot="1" x14ac:dyDescent="0.3">
      <c r="A91" s="12"/>
      <c r="B91" s="39"/>
      <c r="C91" s="39" t="s">
        <v>324</v>
      </c>
      <c r="D91" s="39"/>
      <c r="E91" s="39"/>
      <c r="F91" s="39"/>
      <c r="G91" s="39" t="s">
        <v>324</v>
      </c>
      <c r="H91" s="39"/>
      <c r="I91" s="39"/>
      <c r="J91" s="39"/>
      <c r="K91" s="39" t="s">
        <v>324</v>
      </c>
      <c r="L91" s="39"/>
      <c r="M91" s="39"/>
      <c r="N91" s="39"/>
      <c r="O91" s="39" t="s">
        <v>324</v>
      </c>
      <c r="P91" s="39"/>
      <c r="Q91" s="39"/>
      <c r="R91" s="39"/>
    </row>
    <row r="92" spans="1:18" ht="38.25" customHeight="1" x14ac:dyDescent="0.25">
      <c r="A92" s="12"/>
      <c r="B92" s="70" t="s">
        <v>987</v>
      </c>
      <c r="C92" s="70"/>
      <c r="D92" s="70"/>
      <c r="E92" s="70"/>
      <c r="F92" s="70"/>
      <c r="G92" s="70"/>
      <c r="H92" s="70"/>
      <c r="I92" s="70"/>
      <c r="J92" s="70"/>
      <c r="K92" s="70"/>
      <c r="L92" s="70"/>
      <c r="M92" s="70"/>
      <c r="N92" s="70"/>
      <c r="O92" s="70"/>
      <c r="P92" s="70"/>
      <c r="Q92" s="70"/>
      <c r="R92" s="70"/>
    </row>
    <row r="93" spans="1:18" ht="25.5" customHeight="1" x14ac:dyDescent="0.25">
      <c r="A93" s="12"/>
      <c r="B93" s="67" t="s">
        <v>988</v>
      </c>
      <c r="C93" s="67"/>
      <c r="D93" s="67"/>
      <c r="E93" s="67"/>
      <c r="F93" s="67"/>
      <c r="G93" s="67"/>
      <c r="H93" s="67"/>
      <c r="I93" s="67"/>
      <c r="J93" s="67"/>
      <c r="K93" s="67"/>
      <c r="L93" s="67"/>
      <c r="M93" s="67"/>
      <c r="N93" s="67"/>
      <c r="O93" s="67"/>
      <c r="P93" s="67"/>
      <c r="Q93" s="67"/>
      <c r="R93" s="67"/>
    </row>
    <row r="94" spans="1:18" x14ac:dyDescent="0.25">
      <c r="A94" s="12"/>
      <c r="B94" s="68"/>
      <c r="C94" s="68"/>
      <c r="D94" s="68"/>
      <c r="E94" s="68"/>
      <c r="F94" s="68"/>
      <c r="G94" s="68"/>
      <c r="H94" s="68"/>
      <c r="I94" s="68"/>
      <c r="J94" s="68"/>
      <c r="K94" s="68"/>
      <c r="L94" s="68"/>
      <c r="M94" s="68"/>
      <c r="N94" s="68"/>
      <c r="O94" s="68"/>
      <c r="P94" s="68"/>
      <c r="Q94" s="68"/>
      <c r="R94" s="68"/>
    </row>
    <row r="95" spans="1:18" x14ac:dyDescent="0.25">
      <c r="A95" s="12"/>
      <c r="B95" s="67" t="s">
        <v>989</v>
      </c>
      <c r="C95" s="67"/>
      <c r="D95" s="67"/>
      <c r="E95" s="67"/>
      <c r="F95" s="67"/>
      <c r="G95" s="67"/>
      <c r="H95" s="67"/>
      <c r="I95" s="67"/>
      <c r="J95" s="67"/>
      <c r="K95" s="67"/>
      <c r="L95" s="67"/>
      <c r="M95" s="67"/>
      <c r="N95" s="67"/>
      <c r="O95" s="67"/>
      <c r="P95" s="67"/>
      <c r="Q95" s="67"/>
      <c r="R95" s="67"/>
    </row>
    <row r="96" spans="1:18" x14ac:dyDescent="0.25">
      <c r="A96" s="12"/>
      <c r="B96" s="68"/>
      <c r="C96" s="68"/>
      <c r="D96" s="68"/>
      <c r="E96" s="68"/>
      <c r="F96" s="68"/>
      <c r="G96" s="68"/>
      <c r="H96" s="68"/>
      <c r="I96" s="68"/>
      <c r="J96" s="68"/>
      <c r="K96" s="68"/>
      <c r="L96" s="68"/>
      <c r="M96" s="68"/>
      <c r="N96" s="68"/>
      <c r="O96" s="68"/>
      <c r="P96" s="68"/>
      <c r="Q96" s="68"/>
      <c r="R96" s="68"/>
    </row>
    <row r="97" spans="1:10" ht="15.75" thickBot="1" x14ac:dyDescent="0.3">
      <c r="A97" s="12"/>
      <c r="B97" s="4"/>
      <c r="C97" s="4"/>
      <c r="D97" s="4"/>
      <c r="E97" s="4"/>
      <c r="F97" s="4"/>
      <c r="G97" s="4"/>
      <c r="H97" s="4"/>
      <c r="I97" s="4"/>
      <c r="J97" s="4"/>
    </row>
    <row r="98" spans="1:10" ht="15.75" thickBot="1" x14ac:dyDescent="0.3">
      <c r="A98" s="12"/>
      <c r="B98" s="81" t="s">
        <v>347</v>
      </c>
      <c r="C98" s="20" t="s">
        <v>324</v>
      </c>
      <c r="D98" s="113" t="s">
        <v>990</v>
      </c>
      <c r="E98" s="113"/>
      <c r="F98" s="113"/>
      <c r="G98" s="113"/>
      <c r="H98" s="113"/>
      <c r="I98" s="113"/>
      <c r="J98" s="20"/>
    </row>
    <row r="99" spans="1:10" ht="15.75" thickBot="1" x14ac:dyDescent="0.3">
      <c r="A99" s="12"/>
      <c r="B99" s="160"/>
      <c r="C99" s="16" t="s">
        <v>324</v>
      </c>
      <c r="D99" s="113" t="s">
        <v>521</v>
      </c>
      <c r="E99" s="113"/>
      <c r="F99" s="16"/>
      <c r="G99" s="16"/>
      <c r="H99" s="113" t="s">
        <v>522</v>
      </c>
      <c r="I99" s="113"/>
      <c r="J99" s="16"/>
    </row>
    <row r="100" spans="1:10" x14ac:dyDescent="0.25">
      <c r="A100" s="12"/>
      <c r="B100" s="22" t="s">
        <v>991</v>
      </c>
      <c r="C100" s="24" t="s">
        <v>324</v>
      </c>
      <c r="D100" s="25" t="s">
        <v>594</v>
      </c>
      <c r="E100" s="26">
        <v>36179</v>
      </c>
      <c r="F100" s="27" t="s">
        <v>324</v>
      </c>
      <c r="G100" s="24"/>
      <c r="H100" s="25" t="s">
        <v>594</v>
      </c>
      <c r="I100" s="26">
        <v>35789</v>
      </c>
      <c r="J100" s="27" t="s">
        <v>324</v>
      </c>
    </row>
    <row r="101" spans="1:10" ht="25.5" x14ac:dyDescent="0.25">
      <c r="A101" s="12"/>
      <c r="B101" s="74" t="s">
        <v>992</v>
      </c>
      <c r="C101" s="16" t="s">
        <v>324</v>
      </c>
      <c r="D101" s="4"/>
      <c r="E101" s="4"/>
      <c r="F101" s="4"/>
      <c r="G101" s="16"/>
      <c r="H101" s="4"/>
      <c r="I101" s="4"/>
      <c r="J101" s="4"/>
    </row>
    <row r="102" spans="1:10" x14ac:dyDescent="0.25">
      <c r="A102" s="12"/>
      <c r="B102" s="77" t="s">
        <v>993</v>
      </c>
      <c r="C102" s="24" t="s">
        <v>324</v>
      </c>
      <c r="D102" s="23"/>
      <c r="E102" s="23"/>
      <c r="F102" s="23"/>
      <c r="G102" s="24"/>
      <c r="H102" s="23"/>
      <c r="I102" s="23"/>
      <c r="J102" s="23"/>
    </row>
    <row r="103" spans="1:10" x14ac:dyDescent="0.25">
      <c r="A103" s="12"/>
      <c r="B103" s="122" t="s">
        <v>994</v>
      </c>
      <c r="C103" s="16" t="s">
        <v>324</v>
      </c>
      <c r="D103" s="15"/>
      <c r="E103" s="34">
        <v>14</v>
      </c>
      <c r="F103" s="32" t="s">
        <v>324</v>
      </c>
      <c r="G103" s="16"/>
      <c r="H103" s="15"/>
      <c r="I103" s="34">
        <v>14</v>
      </c>
      <c r="J103" s="32" t="s">
        <v>324</v>
      </c>
    </row>
    <row r="104" spans="1:10" ht="25.5" x14ac:dyDescent="0.25">
      <c r="A104" s="12"/>
      <c r="B104" s="123" t="s">
        <v>995</v>
      </c>
      <c r="C104" s="24" t="s">
        <v>324</v>
      </c>
      <c r="D104" s="25"/>
      <c r="E104" s="29" t="s">
        <v>996</v>
      </c>
      <c r="F104" s="27" t="s">
        <v>459</v>
      </c>
      <c r="G104" s="24"/>
      <c r="H104" s="25"/>
      <c r="I104" s="29" t="s">
        <v>997</v>
      </c>
      <c r="J104" s="27" t="s">
        <v>459</v>
      </c>
    </row>
    <row r="105" spans="1:10" x14ac:dyDescent="0.25">
      <c r="A105" s="12"/>
      <c r="B105" s="78" t="s">
        <v>998</v>
      </c>
      <c r="C105" s="16" t="s">
        <v>324</v>
      </c>
      <c r="D105" s="15"/>
      <c r="E105" s="31">
        <v>1326</v>
      </c>
      <c r="F105" s="32" t="s">
        <v>324</v>
      </c>
      <c r="G105" s="16"/>
      <c r="H105" s="15"/>
      <c r="I105" s="34">
        <v>381</v>
      </c>
      <c r="J105" s="32" t="s">
        <v>324</v>
      </c>
    </row>
    <row r="106" spans="1:10" x14ac:dyDescent="0.25">
      <c r="A106" s="12"/>
      <c r="B106" s="22" t="s">
        <v>999</v>
      </c>
      <c r="C106" s="24" t="s">
        <v>324</v>
      </c>
      <c r="D106" s="27"/>
      <c r="E106" s="86" t="s">
        <v>390</v>
      </c>
      <c r="F106" s="27" t="s">
        <v>324</v>
      </c>
      <c r="G106" s="24"/>
      <c r="H106" s="27"/>
      <c r="I106" s="86" t="s">
        <v>390</v>
      </c>
      <c r="J106" s="27" t="s">
        <v>324</v>
      </c>
    </row>
    <row r="107" spans="1:10" x14ac:dyDescent="0.25">
      <c r="A107" s="12"/>
      <c r="B107" s="30" t="s">
        <v>1000</v>
      </c>
      <c r="C107" s="16" t="s">
        <v>324</v>
      </c>
      <c r="D107" s="4"/>
      <c r="E107" s="4"/>
      <c r="F107" s="4"/>
      <c r="G107" s="16"/>
      <c r="H107" s="4"/>
      <c r="I107" s="4"/>
      <c r="J107" s="4"/>
    </row>
    <row r="108" spans="1:10" x14ac:dyDescent="0.25">
      <c r="A108" s="12"/>
      <c r="B108" s="77" t="s">
        <v>1001</v>
      </c>
      <c r="C108" s="24" t="s">
        <v>324</v>
      </c>
      <c r="D108" s="27"/>
      <c r="E108" s="86" t="s">
        <v>390</v>
      </c>
      <c r="F108" s="27" t="s">
        <v>324</v>
      </c>
      <c r="G108" s="24"/>
      <c r="H108" s="27"/>
      <c r="I108" s="86" t="s">
        <v>390</v>
      </c>
      <c r="J108" s="27" t="s">
        <v>324</v>
      </c>
    </row>
    <row r="109" spans="1:10" x14ac:dyDescent="0.25">
      <c r="A109" s="12"/>
      <c r="B109" s="78" t="s">
        <v>1002</v>
      </c>
      <c r="C109" s="16" t="s">
        <v>324</v>
      </c>
      <c r="D109" s="32"/>
      <c r="E109" s="76" t="s">
        <v>390</v>
      </c>
      <c r="F109" s="32" t="s">
        <v>324</v>
      </c>
      <c r="G109" s="16"/>
      <c r="H109" s="32"/>
      <c r="I109" s="76" t="s">
        <v>390</v>
      </c>
      <c r="J109" s="32" t="s">
        <v>324</v>
      </c>
    </row>
    <row r="110" spans="1:10" x14ac:dyDescent="0.25">
      <c r="A110" s="12"/>
      <c r="B110" s="77" t="s">
        <v>1003</v>
      </c>
      <c r="C110" s="24" t="s">
        <v>324</v>
      </c>
      <c r="D110" s="27"/>
      <c r="E110" s="86" t="s">
        <v>390</v>
      </c>
      <c r="F110" s="27" t="s">
        <v>324</v>
      </c>
      <c r="G110" s="24"/>
      <c r="H110" s="27"/>
      <c r="I110" s="86" t="s">
        <v>390</v>
      </c>
      <c r="J110" s="27" t="s">
        <v>324</v>
      </c>
    </row>
    <row r="111" spans="1:10" ht="15.75" thickBot="1" x14ac:dyDescent="0.3">
      <c r="A111" s="12"/>
      <c r="B111" s="30" t="s">
        <v>1004</v>
      </c>
      <c r="C111" s="16" t="s">
        <v>324</v>
      </c>
      <c r="D111" s="32"/>
      <c r="E111" s="76" t="s">
        <v>390</v>
      </c>
      <c r="F111" s="32" t="s">
        <v>324</v>
      </c>
      <c r="G111" s="16"/>
      <c r="H111" s="32"/>
      <c r="I111" s="76" t="s">
        <v>390</v>
      </c>
      <c r="J111" s="32" t="s">
        <v>324</v>
      </c>
    </row>
    <row r="112" spans="1:10" x14ac:dyDescent="0.25">
      <c r="A112" s="12"/>
      <c r="B112" s="35"/>
      <c r="C112" s="35" t="s">
        <v>324</v>
      </c>
      <c r="D112" s="36"/>
      <c r="E112" s="36"/>
      <c r="F112" s="35"/>
      <c r="G112" s="35"/>
      <c r="H112" s="36"/>
      <c r="I112" s="36"/>
      <c r="J112" s="35"/>
    </row>
    <row r="113" spans="1:18" ht="15.75" thickBot="1" x14ac:dyDescent="0.3">
      <c r="A113" s="12"/>
      <c r="B113" s="22" t="s">
        <v>1005</v>
      </c>
      <c r="C113" s="24" t="s">
        <v>324</v>
      </c>
      <c r="D113" s="25" t="s">
        <v>594</v>
      </c>
      <c r="E113" s="26">
        <v>37209</v>
      </c>
      <c r="F113" s="27" t="s">
        <v>324</v>
      </c>
      <c r="G113" s="24"/>
      <c r="H113" s="25" t="s">
        <v>594</v>
      </c>
      <c r="I113" s="26">
        <v>36179</v>
      </c>
      <c r="J113" s="27" t="s">
        <v>324</v>
      </c>
    </row>
    <row r="114" spans="1:18" ht="15.75" thickTop="1" x14ac:dyDescent="0.25">
      <c r="A114" s="12"/>
      <c r="B114" s="35"/>
      <c r="C114" s="35" t="s">
        <v>324</v>
      </c>
      <c r="D114" s="38"/>
      <c r="E114" s="38"/>
      <c r="F114" s="35"/>
      <c r="G114" s="35"/>
      <c r="H114" s="38"/>
      <c r="I114" s="38"/>
      <c r="J114" s="35"/>
    </row>
    <row r="115" spans="1:18" ht="15.75" thickBot="1" x14ac:dyDescent="0.3">
      <c r="A115" s="12"/>
      <c r="B115" s="39"/>
      <c r="C115" s="39" t="s">
        <v>324</v>
      </c>
      <c r="D115" s="39"/>
      <c r="E115" s="39"/>
      <c r="F115" s="39"/>
      <c r="G115" s="39"/>
      <c r="H115" s="39"/>
      <c r="I115" s="39"/>
      <c r="J115" s="39"/>
    </row>
    <row r="116" spans="1:18" x14ac:dyDescent="0.25">
      <c r="A116" s="12"/>
      <c r="B116" s="67" t="s">
        <v>1006</v>
      </c>
      <c r="C116" s="67"/>
      <c r="D116" s="67"/>
      <c r="E116" s="67"/>
      <c r="F116" s="67"/>
      <c r="G116" s="67"/>
      <c r="H116" s="67"/>
      <c r="I116" s="67"/>
      <c r="J116" s="67"/>
      <c r="K116" s="67"/>
      <c r="L116" s="67"/>
      <c r="M116" s="67"/>
      <c r="N116" s="67"/>
      <c r="O116" s="67"/>
      <c r="P116" s="67"/>
      <c r="Q116" s="67"/>
      <c r="R116" s="67"/>
    </row>
    <row r="117" spans="1:18" x14ac:dyDescent="0.25">
      <c r="A117" s="12"/>
      <c r="B117" s="68"/>
      <c r="C117" s="68"/>
      <c r="D117" s="68"/>
      <c r="E117" s="68"/>
      <c r="F117" s="68"/>
      <c r="G117" s="68"/>
      <c r="H117" s="68"/>
      <c r="I117" s="68"/>
      <c r="J117" s="68"/>
      <c r="K117" s="68"/>
      <c r="L117" s="68"/>
      <c r="M117" s="68"/>
      <c r="N117" s="68"/>
      <c r="O117" s="68"/>
      <c r="P117" s="68"/>
      <c r="Q117" s="68"/>
      <c r="R117" s="68"/>
    </row>
    <row r="118" spans="1:18" ht="15.75" thickBot="1" x14ac:dyDescent="0.3">
      <c r="A118" s="12"/>
      <c r="B118" s="4"/>
      <c r="C118" s="4"/>
      <c r="D118" s="4"/>
      <c r="E118" s="4"/>
      <c r="F118" s="4"/>
      <c r="G118" s="4"/>
      <c r="H118" s="4"/>
      <c r="I118" s="4"/>
      <c r="J118" s="4"/>
    </row>
    <row r="119" spans="1:18" ht="15.75" thickBot="1" x14ac:dyDescent="0.3">
      <c r="A119" s="12"/>
      <c r="B119" s="81" t="s">
        <v>347</v>
      </c>
      <c r="C119" s="20" t="s">
        <v>324</v>
      </c>
      <c r="D119" s="113" t="s">
        <v>1007</v>
      </c>
      <c r="E119" s="113"/>
      <c r="F119" s="113"/>
      <c r="G119" s="113"/>
      <c r="H119" s="113"/>
      <c r="I119" s="113"/>
      <c r="J119" s="20"/>
    </row>
    <row r="120" spans="1:18" ht="15.75" thickBot="1" x14ac:dyDescent="0.3">
      <c r="A120" s="12"/>
      <c r="B120" s="160"/>
      <c r="C120" s="16" t="s">
        <v>324</v>
      </c>
      <c r="D120" s="113" t="s">
        <v>521</v>
      </c>
      <c r="E120" s="113"/>
      <c r="F120" s="16"/>
      <c r="G120" s="16"/>
      <c r="H120" s="113" t="s">
        <v>522</v>
      </c>
      <c r="I120" s="113"/>
      <c r="J120" s="16"/>
    </row>
    <row r="121" spans="1:18" x14ac:dyDescent="0.25">
      <c r="A121" s="12"/>
      <c r="B121" s="22" t="s">
        <v>994</v>
      </c>
      <c r="C121" s="24" t="s">
        <v>324</v>
      </c>
      <c r="D121" s="25" t="s">
        <v>594</v>
      </c>
      <c r="E121" s="29">
        <v>14</v>
      </c>
      <c r="F121" s="27" t="s">
        <v>324</v>
      </c>
      <c r="G121" s="24"/>
      <c r="H121" s="25" t="s">
        <v>594</v>
      </c>
      <c r="I121" s="29">
        <v>14</v>
      </c>
      <c r="J121" s="27" t="s">
        <v>324</v>
      </c>
    </row>
    <row r="122" spans="1:18" ht="26.25" thickBot="1" x14ac:dyDescent="0.3">
      <c r="A122" s="12"/>
      <c r="B122" s="30" t="s">
        <v>995</v>
      </c>
      <c r="C122" s="16" t="s">
        <v>324</v>
      </c>
      <c r="D122" s="15"/>
      <c r="E122" s="34" t="s">
        <v>996</v>
      </c>
      <c r="F122" s="32" t="s">
        <v>459</v>
      </c>
      <c r="G122" s="16"/>
      <c r="H122" s="15"/>
      <c r="I122" s="34" t="s">
        <v>997</v>
      </c>
      <c r="J122" s="32" t="s">
        <v>459</v>
      </c>
    </row>
    <row r="123" spans="1:18" x14ac:dyDescent="0.25">
      <c r="A123" s="12"/>
      <c r="B123" s="35"/>
      <c r="C123" s="35" t="s">
        <v>324</v>
      </c>
      <c r="D123" s="36"/>
      <c r="E123" s="108"/>
      <c r="F123" s="108"/>
      <c r="G123" s="108"/>
      <c r="H123" s="108"/>
      <c r="I123" s="108"/>
      <c r="J123" s="35"/>
    </row>
    <row r="124" spans="1:18" ht="15.75" thickBot="1" x14ac:dyDescent="0.3">
      <c r="A124" s="12"/>
      <c r="B124" s="22" t="s">
        <v>165</v>
      </c>
      <c r="C124" s="24" t="s">
        <v>324</v>
      </c>
      <c r="D124" s="25" t="s">
        <v>594</v>
      </c>
      <c r="E124" s="29" t="s">
        <v>1008</v>
      </c>
      <c r="F124" s="27" t="s">
        <v>459</v>
      </c>
      <c r="G124" s="24"/>
      <c r="H124" s="25" t="s">
        <v>594</v>
      </c>
      <c r="I124" s="29">
        <v>9</v>
      </c>
      <c r="J124" s="27" t="s">
        <v>324</v>
      </c>
    </row>
    <row r="125" spans="1:18" ht="15.75" thickTop="1" x14ac:dyDescent="0.25">
      <c r="A125" s="12"/>
      <c r="B125" s="35"/>
      <c r="C125" s="35" t="s">
        <v>324</v>
      </c>
      <c r="D125" s="38"/>
      <c r="E125" s="108"/>
      <c r="F125" s="108"/>
      <c r="G125" s="108"/>
      <c r="H125" s="108"/>
      <c r="I125" s="108"/>
      <c r="J125" s="35"/>
    </row>
    <row r="126" spans="1:18" ht="15.75" thickBot="1" x14ac:dyDescent="0.3">
      <c r="A126" s="12"/>
      <c r="B126" s="39"/>
      <c r="C126" s="39" t="s">
        <v>324</v>
      </c>
      <c r="D126" s="39"/>
      <c r="E126" s="108"/>
      <c r="F126" s="108"/>
      <c r="G126" s="108"/>
      <c r="H126" s="108"/>
      <c r="I126" s="108"/>
      <c r="J126" s="39"/>
    </row>
    <row r="127" spans="1:18" x14ac:dyDescent="0.25">
      <c r="A127" s="12"/>
      <c r="B127" s="68"/>
      <c r="C127" s="68"/>
      <c r="D127" s="68"/>
      <c r="E127" s="68"/>
      <c r="F127" s="68"/>
      <c r="G127" s="68"/>
      <c r="H127" s="68"/>
      <c r="I127" s="68"/>
      <c r="J127" s="68"/>
      <c r="K127" s="68"/>
      <c r="L127" s="68"/>
      <c r="M127" s="68"/>
      <c r="N127" s="68"/>
      <c r="O127" s="68"/>
      <c r="P127" s="68"/>
      <c r="Q127" s="68"/>
      <c r="R127" s="68"/>
    </row>
    <row r="128" spans="1:18" x14ac:dyDescent="0.25">
      <c r="A128" s="12"/>
      <c r="B128" s="67" t="s">
        <v>1009</v>
      </c>
      <c r="C128" s="67"/>
      <c r="D128" s="67"/>
      <c r="E128" s="67"/>
      <c r="F128" s="67"/>
      <c r="G128" s="67"/>
      <c r="H128" s="67"/>
      <c r="I128" s="67"/>
      <c r="J128" s="67"/>
      <c r="K128" s="67"/>
      <c r="L128" s="67"/>
      <c r="M128" s="67"/>
      <c r="N128" s="67"/>
      <c r="O128" s="67"/>
      <c r="P128" s="67"/>
      <c r="Q128" s="67"/>
      <c r="R128" s="67"/>
    </row>
    <row r="129" spans="1:18" x14ac:dyDescent="0.25">
      <c r="A129" s="12"/>
      <c r="B129" s="68"/>
      <c r="C129" s="68"/>
      <c r="D129" s="68"/>
      <c r="E129" s="68"/>
      <c r="F129" s="68"/>
      <c r="G129" s="68"/>
      <c r="H129" s="68"/>
      <c r="I129" s="68"/>
      <c r="J129" s="68"/>
      <c r="K129" s="68"/>
      <c r="L129" s="68"/>
      <c r="M129" s="68"/>
      <c r="N129" s="68"/>
      <c r="O129" s="68"/>
      <c r="P129" s="68"/>
      <c r="Q129" s="68"/>
      <c r="R129" s="68"/>
    </row>
    <row r="130" spans="1:18" ht="15.75" thickBot="1" x14ac:dyDescent="0.3">
      <c r="A130" s="12"/>
      <c r="B130" s="4"/>
      <c r="C130" s="4"/>
      <c r="D130" s="4"/>
      <c r="E130" s="4"/>
      <c r="F130" s="4"/>
      <c r="G130" s="4"/>
      <c r="H130" s="4"/>
      <c r="I130" s="4"/>
      <c r="J130" s="4"/>
      <c r="K130" s="4"/>
      <c r="L130" s="4"/>
      <c r="M130" s="4"/>
      <c r="N130" s="4"/>
      <c r="O130" s="4"/>
      <c r="P130" s="4"/>
    </row>
    <row r="131" spans="1:18" x14ac:dyDescent="0.25">
      <c r="A131" s="12"/>
      <c r="B131" s="41" t="s">
        <v>1010</v>
      </c>
      <c r="C131" s="43"/>
      <c r="D131" s="144" t="s">
        <v>1011</v>
      </c>
      <c r="E131" s="144"/>
      <c r="F131" s="43"/>
      <c r="G131" s="43"/>
      <c r="H131" s="139" t="s">
        <v>1011</v>
      </c>
      <c r="I131" s="43"/>
      <c r="J131" s="139" t="s">
        <v>1013</v>
      </c>
      <c r="K131" s="43"/>
      <c r="L131" s="139" t="s">
        <v>965</v>
      </c>
      <c r="M131" s="43"/>
      <c r="N131" s="139" t="s">
        <v>1015</v>
      </c>
      <c r="O131" s="43"/>
      <c r="P131" s="139" t="s">
        <v>1018</v>
      </c>
    </row>
    <row r="132" spans="1:18" x14ac:dyDescent="0.25">
      <c r="A132" s="12"/>
      <c r="B132" s="150"/>
      <c r="C132" s="136"/>
      <c r="D132" s="104" t="s">
        <v>1012</v>
      </c>
      <c r="E132" s="104"/>
      <c r="F132" s="136"/>
      <c r="G132" s="136"/>
      <c r="H132" s="88" t="s">
        <v>1012</v>
      </c>
      <c r="I132" s="136"/>
      <c r="J132" s="88" t="s">
        <v>1014</v>
      </c>
      <c r="K132" s="136"/>
      <c r="L132" s="88" t="s">
        <v>966</v>
      </c>
      <c r="M132" s="136"/>
      <c r="N132" s="88" t="s">
        <v>1016</v>
      </c>
      <c r="O132" s="136"/>
      <c r="P132" s="88" t="s">
        <v>1016</v>
      </c>
    </row>
    <row r="133" spans="1:18" ht="15.75" thickBot="1" x14ac:dyDescent="0.3">
      <c r="A133" s="12"/>
      <c r="B133" s="42"/>
      <c r="C133" s="44"/>
      <c r="D133" s="166">
        <v>2013</v>
      </c>
      <c r="E133" s="166"/>
      <c r="F133" s="44"/>
      <c r="G133" s="44"/>
      <c r="H133" s="161">
        <v>2012</v>
      </c>
      <c r="I133" s="44"/>
      <c r="J133" s="161"/>
      <c r="K133" s="44"/>
      <c r="L133" s="161" t="s">
        <v>967</v>
      </c>
      <c r="M133" s="44"/>
      <c r="N133" s="161" t="s">
        <v>1017</v>
      </c>
      <c r="O133" s="44"/>
      <c r="P133" s="161" t="s">
        <v>1017</v>
      </c>
    </row>
    <row r="134" spans="1:18" x14ac:dyDescent="0.25">
      <c r="A134" s="12"/>
      <c r="B134" s="168" t="s">
        <v>1019</v>
      </c>
      <c r="C134" s="170"/>
      <c r="D134" s="172" t="s">
        <v>594</v>
      </c>
      <c r="E134" s="174">
        <v>37209</v>
      </c>
      <c r="F134" s="172" t="s">
        <v>324</v>
      </c>
      <c r="G134" s="170"/>
      <c r="H134" s="176">
        <v>36179</v>
      </c>
      <c r="I134" s="170"/>
      <c r="J134" s="27" t="s">
        <v>1020</v>
      </c>
      <c r="K134" s="170"/>
      <c r="L134" s="178" t="s">
        <v>1022</v>
      </c>
      <c r="M134" s="170"/>
      <c r="N134" s="162" t="s">
        <v>1023</v>
      </c>
      <c r="O134" s="170"/>
      <c r="P134" s="162" t="s">
        <v>1025</v>
      </c>
    </row>
    <row r="135" spans="1:18" x14ac:dyDescent="0.25">
      <c r="A135" s="12"/>
      <c r="B135" s="167"/>
      <c r="C135" s="169"/>
      <c r="D135" s="171"/>
      <c r="E135" s="173"/>
      <c r="F135" s="171"/>
      <c r="G135" s="169"/>
      <c r="H135" s="175"/>
      <c r="I135" s="169"/>
      <c r="J135" s="27" t="s">
        <v>1021</v>
      </c>
      <c r="K135" s="169"/>
      <c r="L135" s="177"/>
      <c r="M135" s="169"/>
      <c r="N135" s="162" t="s">
        <v>1024</v>
      </c>
      <c r="O135" s="169"/>
      <c r="P135" s="162" t="s">
        <v>1024</v>
      </c>
    </row>
    <row r="136" spans="1:18" x14ac:dyDescent="0.25">
      <c r="A136" s="12"/>
      <c r="B136" s="12"/>
      <c r="C136" s="60"/>
      <c r="D136" s="11"/>
      <c r="E136" s="11"/>
      <c r="F136" s="11"/>
      <c r="G136" s="60"/>
      <c r="H136" s="11"/>
      <c r="I136" s="60"/>
      <c r="J136" s="11"/>
      <c r="K136" s="60"/>
      <c r="L136" s="115" t="s">
        <v>1026</v>
      </c>
      <c r="M136" s="60"/>
      <c r="N136" s="115" t="s">
        <v>1028</v>
      </c>
      <c r="O136" s="60"/>
      <c r="P136" s="115" t="s">
        <v>1029</v>
      </c>
    </row>
    <row r="137" spans="1:18" x14ac:dyDescent="0.25">
      <c r="A137" s="12"/>
      <c r="B137" s="12"/>
      <c r="C137" s="60"/>
      <c r="D137" s="11"/>
      <c r="E137" s="11"/>
      <c r="F137" s="11"/>
      <c r="G137" s="60"/>
      <c r="H137" s="11"/>
      <c r="I137" s="60"/>
      <c r="J137" s="11"/>
      <c r="K137" s="60"/>
      <c r="L137" s="115" t="s">
        <v>1027</v>
      </c>
      <c r="M137" s="60"/>
      <c r="N137" s="115" t="s">
        <v>1024</v>
      </c>
      <c r="O137" s="60"/>
      <c r="P137" s="115" t="s">
        <v>1024</v>
      </c>
    </row>
    <row r="138" spans="1:18" x14ac:dyDescent="0.25">
      <c r="A138" s="12"/>
      <c r="B138" s="37"/>
      <c r="C138" s="24"/>
      <c r="D138" s="23"/>
      <c r="E138" s="23"/>
      <c r="F138" s="23"/>
      <c r="G138" s="24"/>
      <c r="H138" s="23"/>
      <c r="I138" s="24"/>
      <c r="J138" s="23"/>
      <c r="K138" s="24"/>
      <c r="L138" s="162" t="s">
        <v>1030</v>
      </c>
      <c r="M138" s="24"/>
      <c r="N138" s="162" t="s">
        <v>1031</v>
      </c>
      <c r="O138" s="24"/>
      <c r="P138" s="162" t="s">
        <v>1031</v>
      </c>
    </row>
    <row r="139" spans="1:18" x14ac:dyDescent="0.25">
      <c r="A139" s="12"/>
      <c r="B139" s="179" t="s">
        <v>549</v>
      </c>
      <c r="C139" s="60"/>
      <c r="D139" s="180"/>
      <c r="E139" s="181">
        <v>15961</v>
      </c>
      <c r="F139" s="180" t="s">
        <v>324</v>
      </c>
      <c r="G139" s="60"/>
      <c r="H139" s="181">
        <v>14740</v>
      </c>
      <c r="I139" s="60"/>
      <c r="J139" s="32" t="s">
        <v>1032</v>
      </c>
      <c r="K139" s="60"/>
      <c r="L139" s="163" t="s">
        <v>1034</v>
      </c>
      <c r="M139" s="60"/>
      <c r="N139" s="115" t="s">
        <v>1037</v>
      </c>
      <c r="O139" s="60"/>
      <c r="P139" s="115" t="s">
        <v>1038</v>
      </c>
    </row>
    <row r="140" spans="1:18" x14ac:dyDescent="0.25">
      <c r="A140" s="12"/>
      <c r="B140" s="179"/>
      <c r="C140" s="60"/>
      <c r="D140" s="180"/>
      <c r="E140" s="181"/>
      <c r="F140" s="180"/>
      <c r="G140" s="60"/>
      <c r="H140" s="181"/>
      <c r="I140" s="60"/>
      <c r="J140" s="32" t="s">
        <v>1033</v>
      </c>
      <c r="K140" s="60"/>
      <c r="L140" s="163" t="s">
        <v>1035</v>
      </c>
      <c r="M140" s="60"/>
      <c r="N140" s="164">
        <v>-9.9500000000000005E-2</v>
      </c>
      <c r="O140" s="60"/>
      <c r="P140" s="164">
        <v>-9.98E-2</v>
      </c>
    </row>
    <row r="141" spans="1:18" x14ac:dyDescent="0.25">
      <c r="A141" s="12"/>
      <c r="B141" s="179"/>
      <c r="C141" s="60"/>
      <c r="D141" s="180"/>
      <c r="E141" s="181"/>
      <c r="F141" s="180"/>
      <c r="G141" s="60"/>
      <c r="H141" s="181"/>
      <c r="I141" s="60"/>
      <c r="K141" s="60"/>
      <c r="L141" s="163" t="s">
        <v>1036</v>
      </c>
      <c r="M141" s="60"/>
      <c r="N141" s="114"/>
      <c r="O141" s="60"/>
      <c r="P141" s="114"/>
    </row>
    <row r="142" spans="1:18" x14ac:dyDescent="0.25">
      <c r="A142" s="12"/>
      <c r="B142" s="167" t="s">
        <v>220</v>
      </c>
      <c r="C142" s="169"/>
      <c r="D142" s="171"/>
      <c r="E142" s="173">
        <v>1977</v>
      </c>
      <c r="F142" s="171" t="s">
        <v>324</v>
      </c>
      <c r="G142" s="169"/>
      <c r="H142" s="173">
        <v>2441</v>
      </c>
      <c r="I142" s="169"/>
      <c r="J142" s="27" t="s">
        <v>1039</v>
      </c>
      <c r="K142" s="169"/>
      <c r="L142" s="177" t="s">
        <v>1041</v>
      </c>
      <c r="M142" s="169"/>
      <c r="N142" s="177" t="s">
        <v>1041</v>
      </c>
      <c r="O142" s="169"/>
      <c r="P142" s="177" t="s">
        <v>1041</v>
      </c>
    </row>
    <row r="143" spans="1:18" x14ac:dyDescent="0.25">
      <c r="A143" s="12"/>
      <c r="B143" s="167"/>
      <c r="C143" s="169"/>
      <c r="D143" s="171"/>
      <c r="E143" s="173"/>
      <c r="F143" s="171"/>
      <c r="G143" s="169"/>
      <c r="H143" s="173"/>
      <c r="I143" s="169"/>
      <c r="J143" s="27" t="s">
        <v>1040</v>
      </c>
      <c r="K143" s="169"/>
      <c r="L143" s="177"/>
      <c r="M143" s="169"/>
      <c r="N143" s="177"/>
      <c r="O143" s="169"/>
      <c r="P143" s="177"/>
    </row>
    <row r="144" spans="1:18" x14ac:dyDescent="0.25">
      <c r="A144" s="12"/>
      <c r="B144" s="179" t="s">
        <v>1042</v>
      </c>
      <c r="C144" s="60"/>
      <c r="D144" s="180"/>
      <c r="E144" s="182">
        <v>9</v>
      </c>
      <c r="F144" s="180" t="s">
        <v>324</v>
      </c>
      <c r="G144" s="60"/>
      <c r="H144" s="182">
        <v>14</v>
      </c>
      <c r="I144" s="60"/>
      <c r="J144" s="32" t="s">
        <v>1020</v>
      </c>
      <c r="K144" s="60"/>
      <c r="L144" s="116" t="s">
        <v>1043</v>
      </c>
      <c r="M144" s="60"/>
      <c r="N144" s="115" t="s">
        <v>1044</v>
      </c>
      <c r="O144" s="60"/>
      <c r="P144" s="115" t="s">
        <v>1046</v>
      </c>
    </row>
    <row r="145" spans="1:18" x14ac:dyDescent="0.25">
      <c r="A145" s="12"/>
      <c r="B145" s="179"/>
      <c r="C145" s="60"/>
      <c r="D145" s="180"/>
      <c r="E145" s="182"/>
      <c r="F145" s="180"/>
      <c r="G145" s="60"/>
      <c r="H145" s="182"/>
      <c r="I145" s="60"/>
      <c r="J145" s="32" t="s">
        <v>1021</v>
      </c>
      <c r="K145" s="60"/>
      <c r="L145" s="116"/>
      <c r="M145" s="60"/>
      <c r="N145" s="115" t="s">
        <v>1045</v>
      </c>
      <c r="O145" s="60"/>
      <c r="P145" s="115" t="s">
        <v>1047</v>
      </c>
    </row>
    <row r="146" spans="1:18" x14ac:dyDescent="0.25">
      <c r="A146" s="12"/>
      <c r="B146" s="183"/>
      <c r="C146" s="169"/>
      <c r="D146" s="169"/>
      <c r="E146" s="169"/>
      <c r="F146" s="169"/>
      <c r="G146" s="169"/>
      <c r="H146" s="169"/>
      <c r="I146" s="169"/>
      <c r="J146" s="169"/>
      <c r="K146" s="169"/>
      <c r="L146" s="177" t="s">
        <v>1048</v>
      </c>
      <c r="M146" s="169"/>
      <c r="N146" s="162" t="s">
        <v>1049</v>
      </c>
      <c r="O146" s="169"/>
      <c r="P146" s="162" t="s">
        <v>1049</v>
      </c>
    </row>
    <row r="147" spans="1:18" ht="15.75" thickBot="1" x14ac:dyDescent="0.3">
      <c r="A147" s="12"/>
      <c r="B147" s="184"/>
      <c r="C147" s="185"/>
      <c r="D147" s="185"/>
      <c r="E147" s="185"/>
      <c r="F147" s="185"/>
      <c r="G147" s="185"/>
      <c r="H147" s="185"/>
      <c r="I147" s="185"/>
      <c r="J147" s="185"/>
      <c r="K147" s="185"/>
      <c r="L147" s="186"/>
      <c r="M147" s="185"/>
      <c r="N147" s="165">
        <v>-0.11360000000000001</v>
      </c>
      <c r="O147" s="185"/>
      <c r="P147" s="165">
        <v>-0.11509999999999999</v>
      </c>
    </row>
    <row r="148" spans="1:18" x14ac:dyDescent="0.25">
      <c r="A148" s="12"/>
      <c r="B148" s="68"/>
      <c r="C148" s="68"/>
      <c r="D148" s="68"/>
      <c r="E148" s="68"/>
      <c r="F148" s="68"/>
      <c r="G148" s="68"/>
      <c r="H148" s="68"/>
      <c r="I148" s="68"/>
      <c r="J148" s="68"/>
      <c r="K148" s="68"/>
      <c r="L148" s="68"/>
      <c r="M148" s="68"/>
      <c r="N148" s="68"/>
      <c r="O148" s="68"/>
      <c r="P148" s="68"/>
      <c r="Q148" s="68"/>
      <c r="R148" s="68"/>
    </row>
    <row r="149" spans="1:18" ht="102" x14ac:dyDescent="0.25">
      <c r="A149" s="12"/>
      <c r="B149" s="16"/>
      <c r="C149" s="17">
        <v>-1</v>
      </c>
      <c r="D149" s="17" t="s">
        <v>1050</v>
      </c>
    </row>
    <row r="150" spans="1:18" x14ac:dyDescent="0.25">
      <c r="A150" s="12"/>
      <c r="B150" s="67" t="s">
        <v>1051</v>
      </c>
      <c r="C150" s="67"/>
      <c r="D150" s="67"/>
      <c r="E150" s="67"/>
      <c r="F150" s="67"/>
      <c r="G150" s="67"/>
      <c r="H150" s="67"/>
      <c r="I150" s="67"/>
      <c r="J150" s="67"/>
      <c r="K150" s="67"/>
      <c r="L150" s="67"/>
      <c r="M150" s="67"/>
      <c r="N150" s="67"/>
      <c r="O150" s="67"/>
      <c r="P150" s="67"/>
      <c r="Q150" s="67"/>
      <c r="R150" s="67"/>
    </row>
    <row r="151" spans="1:18" ht="25.5" customHeight="1" x14ac:dyDescent="0.25">
      <c r="A151" s="12"/>
      <c r="B151" s="67" t="s">
        <v>1052</v>
      </c>
      <c r="C151" s="67"/>
      <c r="D151" s="67"/>
      <c r="E151" s="67"/>
      <c r="F151" s="67"/>
      <c r="G151" s="67"/>
      <c r="H151" s="67"/>
      <c r="I151" s="67"/>
      <c r="J151" s="67"/>
      <c r="K151" s="67"/>
      <c r="L151" s="67"/>
      <c r="M151" s="67"/>
      <c r="N151" s="67"/>
      <c r="O151" s="67"/>
      <c r="P151" s="67"/>
      <c r="Q151" s="67"/>
      <c r="R151" s="67"/>
    </row>
  </sheetData>
  <mergeCells count="191">
    <mergeCell ref="B150:R150"/>
    <mergeCell ref="B151:R151"/>
    <mergeCell ref="B116:R116"/>
    <mergeCell ref="B117:R117"/>
    <mergeCell ref="B127:R127"/>
    <mergeCell ref="B128:R128"/>
    <mergeCell ref="B129:R129"/>
    <mergeCell ref="B148:R148"/>
    <mergeCell ref="B15:R15"/>
    <mergeCell ref="B16:R16"/>
    <mergeCell ref="B54:R54"/>
    <mergeCell ref="B92:R92"/>
    <mergeCell ref="B93:R93"/>
    <mergeCell ref="B94:R94"/>
    <mergeCell ref="O146:O147"/>
    <mergeCell ref="A1:A2"/>
    <mergeCell ref="B1:R1"/>
    <mergeCell ref="B2:R2"/>
    <mergeCell ref="B3:R3"/>
    <mergeCell ref="A4:A151"/>
    <mergeCell ref="B4:R4"/>
    <mergeCell ref="B6:R6"/>
    <mergeCell ref="B7:R7"/>
    <mergeCell ref="B14:R14"/>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K144:K145"/>
    <mergeCell ref="L144:L145"/>
    <mergeCell ref="M144:M145"/>
    <mergeCell ref="O144:O145"/>
    <mergeCell ref="B144:B145"/>
    <mergeCell ref="C144:C145"/>
    <mergeCell ref="D144:D145"/>
    <mergeCell ref="E144:E145"/>
    <mergeCell ref="F144:F145"/>
    <mergeCell ref="G144:G145"/>
    <mergeCell ref="K142:K143"/>
    <mergeCell ref="L142:L143"/>
    <mergeCell ref="M142:M143"/>
    <mergeCell ref="N142:N143"/>
    <mergeCell ref="O142:O143"/>
    <mergeCell ref="P142:P143"/>
    <mergeCell ref="M139:M141"/>
    <mergeCell ref="O139:O141"/>
    <mergeCell ref="B142:B143"/>
    <mergeCell ref="C142:C143"/>
    <mergeCell ref="D142:D143"/>
    <mergeCell ref="E142:E143"/>
    <mergeCell ref="F142:F143"/>
    <mergeCell ref="G142:G143"/>
    <mergeCell ref="H142:H143"/>
    <mergeCell ref="I142:I143"/>
    <mergeCell ref="O136:O137"/>
    <mergeCell ref="B139:B141"/>
    <mergeCell ref="C139:C141"/>
    <mergeCell ref="D139:D141"/>
    <mergeCell ref="E139:E141"/>
    <mergeCell ref="F139:F141"/>
    <mergeCell ref="G139:G141"/>
    <mergeCell ref="H139:H141"/>
    <mergeCell ref="I139:I141"/>
    <mergeCell ref="K139:K141"/>
    <mergeCell ref="G136:G137"/>
    <mergeCell ref="H136:H137"/>
    <mergeCell ref="I136:I137"/>
    <mergeCell ref="J136:J137"/>
    <mergeCell ref="K136:K137"/>
    <mergeCell ref="M136:M137"/>
    <mergeCell ref="I134:I135"/>
    <mergeCell ref="K134:K135"/>
    <mergeCell ref="L134:L135"/>
    <mergeCell ref="M134:M135"/>
    <mergeCell ref="O134:O135"/>
    <mergeCell ref="B136:B137"/>
    <mergeCell ref="C136:C137"/>
    <mergeCell ref="D136:D137"/>
    <mergeCell ref="E136:E137"/>
    <mergeCell ref="F136:F137"/>
    <mergeCell ref="K131:K133"/>
    <mergeCell ref="M131:M133"/>
    <mergeCell ref="O131:O133"/>
    <mergeCell ref="B134:B135"/>
    <mergeCell ref="C134:C135"/>
    <mergeCell ref="D134:D135"/>
    <mergeCell ref="E134:E135"/>
    <mergeCell ref="F134:F135"/>
    <mergeCell ref="G134:G135"/>
    <mergeCell ref="H134:H135"/>
    <mergeCell ref="E126:I126"/>
    <mergeCell ref="B131:B133"/>
    <mergeCell ref="C131:C133"/>
    <mergeCell ref="D131:E131"/>
    <mergeCell ref="D132:E132"/>
    <mergeCell ref="D133:E133"/>
    <mergeCell ref="F131:F133"/>
    <mergeCell ref="G131:G133"/>
    <mergeCell ref="I131:I133"/>
    <mergeCell ref="B119:B120"/>
    <mergeCell ref="D119:I119"/>
    <mergeCell ref="D120:E120"/>
    <mergeCell ref="H120:I120"/>
    <mergeCell ref="E123:I123"/>
    <mergeCell ref="E125:I125"/>
    <mergeCell ref="N59:N65"/>
    <mergeCell ref="O59:O65"/>
    <mergeCell ref="P59:Q65"/>
    <mergeCell ref="R59:R65"/>
    <mergeCell ref="B98:B99"/>
    <mergeCell ref="D98:I98"/>
    <mergeCell ref="D99:E99"/>
    <mergeCell ref="H99:I99"/>
    <mergeCell ref="B95:R95"/>
    <mergeCell ref="B96:R96"/>
    <mergeCell ref="J59:J65"/>
    <mergeCell ref="K59:K65"/>
    <mergeCell ref="L59:M59"/>
    <mergeCell ref="L60:M60"/>
    <mergeCell ref="L61:M61"/>
    <mergeCell ref="L62:M62"/>
    <mergeCell ref="L63:M63"/>
    <mergeCell ref="L64:M64"/>
    <mergeCell ref="L65:M65"/>
    <mergeCell ref="F59:F65"/>
    <mergeCell ref="G59:G65"/>
    <mergeCell ref="H59:I59"/>
    <mergeCell ref="H60:I60"/>
    <mergeCell ref="H61:I61"/>
    <mergeCell ref="H62:I62"/>
    <mergeCell ref="H63:I63"/>
    <mergeCell ref="H64:I64"/>
    <mergeCell ref="H65:I65"/>
    <mergeCell ref="D58:Q58"/>
    <mergeCell ref="B59:B65"/>
    <mergeCell ref="C59:C65"/>
    <mergeCell ref="D59:E59"/>
    <mergeCell ref="D60:E60"/>
    <mergeCell ref="D61:E61"/>
    <mergeCell ref="D62:E62"/>
    <mergeCell ref="D63:E63"/>
    <mergeCell ref="D64:E64"/>
    <mergeCell ref="D65:E65"/>
    <mergeCell ref="N21:N27"/>
    <mergeCell ref="O21:O27"/>
    <mergeCell ref="P21:Q27"/>
    <mergeCell ref="R21:R27"/>
    <mergeCell ref="D56:Q56"/>
    <mergeCell ref="C57:R57"/>
    <mergeCell ref="H27:I27"/>
    <mergeCell ref="J21:J27"/>
    <mergeCell ref="K21:K27"/>
    <mergeCell ref="L21:M21"/>
    <mergeCell ref="L22:M22"/>
    <mergeCell ref="L23:M23"/>
    <mergeCell ref="L24:M24"/>
    <mergeCell ref="L25:M25"/>
    <mergeCell ref="L26:M26"/>
    <mergeCell ref="L27:M27"/>
    <mergeCell ref="H21:I21"/>
    <mergeCell ref="H22:I22"/>
    <mergeCell ref="H23:I23"/>
    <mergeCell ref="H24:I24"/>
    <mergeCell ref="H25:I25"/>
    <mergeCell ref="H26:I26"/>
    <mergeCell ref="D24:E24"/>
    <mergeCell ref="D25:E25"/>
    <mergeCell ref="D26:E26"/>
    <mergeCell ref="D27:E27"/>
    <mergeCell ref="F21:F27"/>
    <mergeCell ref="G21:G27"/>
    <mergeCell ref="C10:D10"/>
    <mergeCell ref="C12:D12"/>
    <mergeCell ref="D18:Q18"/>
    <mergeCell ref="C19:R19"/>
    <mergeCell ref="D20:Q20"/>
    <mergeCell ref="B21:B27"/>
    <mergeCell ref="C21:C27"/>
    <mergeCell ref="D21:E21"/>
    <mergeCell ref="D22:E22"/>
    <mergeCell ref="D23:E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2" width="36.5703125" bestFit="1" customWidth="1"/>
    <col min="3" max="3" width="7" customWidth="1"/>
    <col min="4" max="5" width="36.5703125" customWidth="1"/>
    <col min="6" max="6" width="16.85546875" customWidth="1"/>
    <col min="7" max="7" width="7" customWidth="1"/>
    <col min="8" max="8" width="8.28515625" customWidth="1"/>
    <col min="9" max="9" width="36.5703125" customWidth="1"/>
    <col min="10" max="10" width="8.28515625" customWidth="1"/>
    <col min="11" max="11" width="7" customWidth="1"/>
    <col min="12" max="12" width="8.28515625" customWidth="1"/>
    <col min="13" max="13" width="36.5703125" customWidth="1"/>
    <col min="14" max="14" width="8.28515625" customWidth="1"/>
    <col min="15" max="15" width="7" customWidth="1"/>
    <col min="16" max="16" width="8.28515625" customWidth="1"/>
    <col min="17" max="17" width="36.5703125" customWidth="1"/>
    <col min="18" max="18" width="8.28515625" customWidth="1"/>
    <col min="19" max="19" width="7" customWidth="1"/>
    <col min="20" max="20" width="8.28515625" customWidth="1"/>
    <col min="21" max="21" width="36.5703125" customWidth="1"/>
    <col min="22" max="22" width="8.28515625" customWidth="1"/>
  </cols>
  <sheetData>
    <row r="1" spans="1:22" ht="15" customHeight="1" x14ac:dyDescent="0.25">
      <c r="A1" s="9" t="s">
        <v>31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053</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315</v>
      </c>
      <c r="B4" s="11" t="s">
        <v>7</v>
      </c>
      <c r="C4" s="11"/>
      <c r="D4" s="11"/>
      <c r="E4" s="11"/>
      <c r="F4" s="11"/>
      <c r="G4" s="11"/>
      <c r="H4" s="11"/>
      <c r="I4" s="11"/>
      <c r="J4" s="11"/>
      <c r="K4" s="11"/>
      <c r="L4" s="11"/>
      <c r="M4" s="11"/>
      <c r="N4" s="11"/>
      <c r="O4" s="11"/>
      <c r="P4" s="11"/>
      <c r="Q4" s="11"/>
      <c r="R4" s="11"/>
      <c r="S4" s="11"/>
      <c r="T4" s="11"/>
      <c r="U4" s="11"/>
      <c r="V4" s="11"/>
    </row>
    <row r="5" spans="1:22" x14ac:dyDescent="0.25">
      <c r="A5" s="12"/>
      <c r="B5" s="13">
        <v>13</v>
      </c>
      <c r="C5" s="14"/>
      <c r="D5" s="13" t="s">
        <v>315</v>
      </c>
    </row>
    <row r="6" spans="1:22" x14ac:dyDescent="0.25">
      <c r="A6" s="12"/>
      <c r="B6" s="67" t="s">
        <v>1054</v>
      </c>
      <c r="C6" s="67"/>
      <c r="D6" s="67"/>
      <c r="E6" s="67"/>
      <c r="F6" s="67"/>
      <c r="G6" s="67"/>
      <c r="H6" s="67"/>
      <c r="I6" s="67"/>
      <c r="J6" s="67"/>
      <c r="K6" s="67"/>
      <c r="L6" s="67"/>
      <c r="M6" s="67"/>
      <c r="N6" s="67"/>
      <c r="O6" s="67"/>
      <c r="P6" s="67"/>
      <c r="Q6" s="67"/>
      <c r="R6" s="67"/>
      <c r="S6" s="67"/>
      <c r="T6" s="67"/>
      <c r="U6" s="67"/>
      <c r="V6" s="67"/>
    </row>
    <row r="7" spans="1:22" x14ac:dyDescent="0.25">
      <c r="A7" s="12"/>
      <c r="B7" s="67" t="s">
        <v>1055</v>
      </c>
      <c r="C7" s="67"/>
      <c r="D7" s="67"/>
      <c r="E7" s="67"/>
      <c r="F7" s="67"/>
      <c r="G7" s="67"/>
      <c r="H7" s="67"/>
      <c r="I7" s="67"/>
      <c r="J7" s="67"/>
      <c r="K7" s="67"/>
      <c r="L7" s="67"/>
      <c r="M7" s="67"/>
      <c r="N7" s="67"/>
      <c r="O7" s="67"/>
      <c r="P7" s="67"/>
      <c r="Q7" s="67"/>
      <c r="R7" s="67"/>
      <c r="S7" s="67"/>
      <c r="T7" s="67"/>
      <c r="U7" s="67"/>
      <c r="V7" s="67"/>
    </row>
    <row r="8" spans="1:22" x14ac:dyDescent="0.25">
      <c r="A8" s="12"/>
      <c r="B8" s="190" t="s">
        <v>1056</v>
      </c>
      <c r="C8" s="190"/>
      <c r="D8" s="190"/>
      <c r="E8" s="190"/>
      <c r="F8" s="190"/>
      <c r="G8" s="190"/>
      <c r="H8" s="190"/>
      <c r="I8" s="190"/>
      <c r="J8" s="190"/>
      <c r="K8" s="190"/>
      <c r="L8" s="190"/>
      <c r="M8" s="190"/>
      <c r="N8" s="190"/>
      <c r="O8" s="190"/>
      <c r="P8" s="190"/>
      <c r="Q8" s="190"/>
      <c r="R8" s="190"/>
      <c r="S8" s="190"/>
      <c r="T8" s="190"/>
      <c r="U8" s="190"/>
      <c r="V8" s="190"/>
    </row>
    <row r="9" spans="1:22" ht="25.5" customHeight="1" x14ac:dyDescent="0.25">
      <c r="A9" s="12"/>
      <c r="B9" s="190" t="s">
        <v>1057</v>
      </c>
      <c r="C9" s="190"/>
      <c r="D9" s="190"/>
      <c r="E9" s="190"/>
      <c r="F9" s="190"/>
      <c r="G9" s="190"/>
      <c r="H9" s="190"/>
      <c r="I9" s="190"/>
      <c r="J9" s="190"/>
      <c r="K9" s="190"/>
      <c r="L9" s="190"/>
      <c r="M9" s="190"/>
      <c r="N9" s="190"/>
      <c r="O9" s="190"/>
      <c r="P9" s="190"/>
      <c r="Q9" s="190"/>
      <c r="R9" s="190"/>
      <c r="S9" s="190"/>
      <c r="T9" s="190"/>
      <c r="U9" s="190"/>
      <c r="V9" s="190"/>
    </row>
    <row r="10" spans="1:22" x14ac:dyDescent="0.25">
      <c r="A10" s="12"/>
      <c r="B10" s="190" t="s">
        <v>1058</v>
      </c>
      <c r="C10" s="190"/>
      <c r="D10" s="190"/>
      <c r="E10" s="190"/>
      <c r="F10" s="190"/>
      <c r="G10" s="190"/>
      <c r="H10" s="190"/>
      <c r="I10" s="190"/>
      <c r="J10" s="190"/>
      <c r="K10" s="190"/>
      <c r="L10" s="190"/>
      <c r="M10" s="190"/>
      <c r="N10" s="190"/>
      <c r="O10" s="190"/>
      <c r="P10" s="190"/>
      <c r="Q10" s="190"/>
      <c r="R10" s="190"/>
      <c r="S10" s="190"/>
      <c r="T10" s="190"/>
      <c r="U10" s="190"/>
      <c r="V10" s="190"/>
    </row>
    <row r="11" spans="1:22" x14ac:dyDescent="0.25">
      <c r="A11" s="12"/>
      <c r="B11" s="190" t="s">
        <v>1059</v>
      </c>
      <c r="C11" s="190"/>
      <c r="D11" s="190"/>
      <c r="E11" s="190"/>
      <c r="F11" s="190"/>
      <c r="G11" s="190"/>
      <c r="H11" s="190"/>
      <c r="I11" s="190"/>
      <c r="J11" s="190"/>
      <c r="K11" s="190"/>
      <c r="L11" s="190"/>
      <c r="M11" s="190"/>
      <c r="N11" s="190"/>
      <c r="O11" s="190"/>
      <c r="P11" s="190"/>
      <c r="Q11" s="190"/>
      <c r="R11" s="190"/>
      <c r="S11" s="190"/>
      <c r="T11" s="190"/>
      <c r="U11" s="190"/>
      <c r="V11" s="190"/>
    </row>
    <row r="12" spans="1:22" x14ac:dyDescent="0.25">
      <c r="A12" s="12"/>
      <c r="B12" s="190" t="s">
        <v>1060</v>
      </c>
      <c r="C12" s="190"/>
      <c r="D12" s="190"/>
      <c r="E12" s="190"/>
      <c r="F12" s="190"/>
      <c r="G12" s="190"/>
      <c r="H12" s="190"/>
      <c r="I12" s="190"/>
      <c r="J12" s="190"/>
      <c r="K12" s="190"/>
      <c r="L12" s="190"/>
      <c r="M12" s="190"/>
      <c r="N12" s="190"/>
      <c r="O12" s="190"/>
      <c r="P12" s="190"/>
      <c r="Q12" s="190"/>
      <c r="R12" s="190"/>
      <c r="S12" s="190"/>
      <c r="T12" s="190"/>
      <c r="U12" s="190"/>
      <c r="V12" s="190"/>
    </row>
    <row r="13" spans="1:22" x14ac:dyDescent="0.25">
      <c r="A13" s="12"/>
      <c r="B13" s="190" t="s">
        <v>1061</v>
      </c>
      <c r="C13" s="190"/>
      <c r="D13" s="190"/>
      <c r="E13" s="190"/>
      <c r="F13" s="190"/>
      <c r="G13" s="190"/>
      <c r="H13" s="190"/>
      <c r="I13" s="190"/>
      <c r="J13" s="190"/>
      <c r="K13" s="190"/>
      <c r="L13" s="190"/>
      <c r="M13" s="190"/>
      <c r="N13" s="190"/>
      <c r="O13" s="190"/>
      <c r="P13" s="190"/>
      <c r="Q13" s="190"/>
      <c r="R13" s="190"/>
      <c r="S13" s="190"/>
      <c r="T13" s="190"/>
      <c r="U13" s="190"/>
      <c r="V13" s="190"/>
    </row>
    <row r="14" spans="1:22" x14ac:dyDescent="0.25">
      <c r="A14" s="12"/>
      <c r="B14" s="190" t="s">
        <v>1062</v>
      </c>
      <c r="C14" s="190"/>
      <c r="D14" s="190"/>
      <c r="E14" s="190"/>
      <c r="F14" s="190"/>
      <c r="G14" s="190"/>
      <c r="H14" s="190"/>
      <c r="I14" s="190"/>
      <c r="J14" s="190"/>
      <c r="K14" s="190"/>
      <c r="L14" s="190"/>
      <c r="M14" s="190"/>
      <c r="N14" s="190"/>
      <c r="O14" s="190"/>
      <c r="P14" s="190"/>
      <c r="Q14" s="190"/>
      <c r="R14" s="190"/>
      <c r="S14" s="190"/>
      <c r="T14" s="190"/>
      <c r="U14" s="190"/>
      <c r="V14" s="190"/>
    </row>
    <row r="15" spans="1:22" x14ac:dyDescent="0.25">
      <c r="A15" s="12"/>
      <c r="B15" s="190" t="s">
        <v>1063</v>
      </c>
      <c r="C15" s="190"/>
      <c r="D15" s="190"/>
      <c r="E15" s="190"/>
      <c r="F15" s="190"/>
      <c r="G15" s="190"/>
      <c r="H15" s="190"/>
      <c r="I15" s="190"/>
      <c r="J15" s="190"/>
      <c r="K15" s="190"/>
      <c r="L15" s="190"/>
      <c r="M15" s="190"/>
      <c r="N15" s="190"/>
      <c r="O15" s="190"/>
      <c r="P15" s="190"/>
      <c r="Q15" s="190"/>
      <c r="R15" s="190"/>
      <c r="S15" s="190"/>
      <c r="T15" s="190"/>
      <c r="U15" s="190"/>
      <c r="V15" s="190"/>
    </row>
    <row r="16" spans="1:22" x14ac:dyDescent="0.25">
      <c r="A16" s="12"/>
      <c r="B16" s="190" t="s">
        <v>1064</v>
      </c>
      <c r="C16" s="190"/>
      <c r="D16" s="190"/>
      <c r="E16" s="190"/>
      <c r="F16" s="190"/>
      <c r="G16" s="190"/>
      <c r="H16" s="190"/>
      <c r="I16" s="190"/>
      <c r="J16" s="190"/>
      <c r="K16" s="190"/>
      <c r="L16" s="190"/>
      <c r="M16" s="190"/>
      <c r="N16" s="190"/>
      <c r="O16" s="190"/>
      <c r="P16" s="190"/>
      <c r="Q16" s="190"/>
      <c r="R16" s="190"/>
      <c r="S16" s="190"/>
      <c r="T16" s="190"/>
      <c r="U16" s="190"/>
      <c r="V16" s="190"/>
    </row>
    <row r="17" spans="1:22" x14ac:dyDescent="0.25">
      <c r="A17" s="12"/>
      <c r="B17" s="190" t="s">
        <v>1065</v>
      </c>
      <c r="C17" s="190"/>
      <c r="D17" s="190"/>
      <c r="E17" s="190"/>
      <c r="F17" s="190"/>
      <c r="G17" s="190"/>
      <c r="H17" s="190"/>
      <c r="I17" s="190"/>
      <c r="J17" s="190"/>
      <c r="K17" s="190"/>
      <c r="L17" s="190"/>
      <c r="M17" s="190"/>
      <c r="N17" s="190"/>
      <c r="O17" s="190"/>
      <c r="P17" s="190"/>
      <c r="Q17" s="190"/>
      <c r="R17" s="190"/>
      <c r="S17" s="190"/>
      <c r="T17" s="190"/>
      <c r="U17" s="190"/>
      <c r="V17" s="190"/>
    </row>
    <row r="18" spans="1:22" x14ac:dyDescent="0.25">
      <c r="A18" s="12"/>
      <c r="B18" s="190" t="s">
        <v>1066</v>
      </c>
      <c r="C18" s="190"/>
      <c r="D18" s="190"/>
      <c r="E18" s="190"/>
      <c r="F18" s="190"/>
      <c r="G18" s="190"/>
      <c r="H18" s="190"/>
      <c r="I18" s="190"/>
      <c r="J18" s="190"/>
      <c r="K18" s="190"/>
      <c r="L18" s="190"/>
      <c r="M18" s="190"/>
      <c r="N18" s="190"/>
      <c r="O18" s="190"/>
      <c r="P18" s="190"/>
      <c r="Q18" s="190"/>
      <c r="R18" s="190"/>
      <c r="S18" s="190"/>
      <c r="T18" s="190"/>
      <c r="U18" s="190"/>
      <c r="V18" s="190"/>
    </row>
    <row r="19" spans="1:22" x14ac:dyDescent="0.25">
      <c r="A19" s="12"/>
      <c r="B19" s="68"/>
      <c r="C19" s="68"/>
      <c r="D19" s="68"/>
      <c r="E19" s="68"/>
      <c r="F19" s="68"/>
      <c r="G19" s="68"/>
      <c r="H19" s="68"/>
      <c r="I19" s="68"/>
      <c r="J19" s="68"/>
      <c r="K19" s="68"/>
      <c r="L19" s="68"/>
      <c r="M19" s="68"/>
      <c r="N19" s="68"/>
      <c r="O19" s="68"/>
      <c r="P19" s="68"/>
      <c r="Q19" s="68"/>
      <c r="R19" s="68"/>
      <c r="S19" s="68"/>
      <c r="T19" s="68"/>
      <c r="U19" s="68"/>
      <c r="V19" s="68"/>
    </row>
    <row r="20" spans="1:22" x14ac:dyDescent="0.25">
      <c r="A20" s="12"/>
      <c r="B20" s="67" t="s">
        <v>1067</v>
      </c>
      <c r="C20" s="67"/>
      <c r="D20" s="67"/>
      <c r="E20" s="67"/>
      <c r="F20" s="67"/>
      <c r="G20" s="67"/>
      <c r="H20" s="67"/>
      <c r="I20" s="67"/>
      <c r="J20" s="67"/>
      <c r="K20" s="67"/>
      <c r="L20" s="67"/>
      <c r="M20" s="67"/>
      <c r="N20" s="67"/>
      <c r="O20" s="67"/>
      <c r="P20" s="67"/>
      <c r="Q20" s="67"/>
      <c r="R20" s="67"/>
      <c r="S20" s="67"/>
      <c r="T20" s="67"/>
      <c r="U20" s="67"/>
      <c r="V20" s="67"/>
    </row>
    <row r="21" spans="1:22" x14ac:dyDescent="0.25">
      <c r="A21" s="12"/>
      <c r="B21" s="68"/>
      <c r="C21" s="68"/>
      <c r="D21" s="68"/>
      <c r="E21" s="68"/>
      <c r="F21" s="68"/>
      <c r="G21" s="68"/>
      <c r="H21" s="68"/>
      <c r="I21" s="68"/>
      <c r="J21" s="68"/>
      <c r="K21" s="68"/>
      <c r="L21" s="68"/>
      <c r="M21" s="68"/>
      <c r="N21" s="68"/>
      <c r="O21" s="68"/>
      <c r="P21" s="68"/>
      <c r="Q21" s="68"/>
      <c r="R21" s="68"/>
      <c r="S21" s="68"/>
      <c r="T21" s="68"/>
      <c r="U21" s="68"/>
      <c r="V21" s="68"/>
    </row>
    <row r="22" spans="1:22" ht="15.75" thickBot="1" x14ac:dyDescent="0.3">
      <c r="A22" s="12"/>
      <c r="B22" s="4"/>
      <c r="C22" s="4"/>
      <c r="D22" s="4"/>
      <c r="E22" s="4"/>
      <c r="F22" s="4"/>
      <c r="G22" s="4"/>
      <c r="H22" s="4"/>
      <c r="I22" s="4"/>
      <c r="J22" s="4"/>
      <c r="K22" s="4"/>
      <c r="L22" s="4"/>
      <c r="M22" s="4"/>
      <c r="N22" s="4"/>
      <c r="O22" s="4"/>
      <c r="P22" s="4"/>
      <c r="Q22" s="4"/>
      <c r="R22" s="4"/>
      <c r="S22" s="4"/>
      <c r="T22" s="4"/>
      <c r="U22" s="4"/>
      <c r="V22" s="4"/>
    </row>
    <row r="23" spans="1:22" ht="15" customHeight="1" x14ac:dyDescent="0.25">
      <c r="A23" s="12"/>
      <c r="B23" s="87" t="s">
        <v>414</v>
      </c>
      <c r="C23" s="20"/>
      <c r="D23" s="81" t="s">
        <v>347</v>
      </c>
      <c r="E23" s="81"/>
      <c r="F23" s="20"/>
      <c r="G23" s="20"/>
      <c r="H23" s="81" t="s">
        <v>347</v>
      </c>
      <c r="I23" s="81"/>
      <c r="J23" s="20"/>
      <c r="K23" s="20"/>
      <c r="L23" s="81" t="s">
        <v>347</v>
      </c>
      <c r="M23" s="81"/>
      <c r="N23" s="20"/>
      <c r="O23" s="20"/>
      <c r="P23" s="81" t="s">
        <v>347</v>
      </c>
      <c r="Q23" s="81"/>
      <c r="R23" s="20"/>
      <c r="S23" s="20"/>
      <c r="T23" s="81" t="s">
        <v>347</v>
      </c>
      <c r="U23" s="81"/>
      <c r="V23" s="20"/>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88" t="s">
        <v>379</v>
      </c>
      <c r="C25" s="188"/>
      <c r="D25" s="188"/>
      <c r="E25" s="188"/>
      <c r="F25" s="187" t="s">
        <v>324</v>
      </c>
      <c r="G25" s="16"/>
      <c r="H25" s="4"/>
      <c r="I25" s="4"/>
      <c r="J25" s="4"/>
      <c r="K25" s="16"/>
      <c r="L25" s="4"/>
      <c r="M25" s="11"/>
      <c r="N25" s="11"/>
      <c r="O25" s="11"/>
      <c r="P25" s="11"/>
      <c r="Q25" s="11"/>
      <c r="R25" s="11"/>
      <c r="S25" s="11"/>
      <c r="T25" s="11"/>
      <c r="U25" s="11"/>
      <c r="V25" s="4"/>
    </row>
    <row r="26" spans="1:22" x14ac:dyDescent="0.25">
      <c r="A26" s="12"/>
      <c r="B26" s="60"/>
      <c r="C26" s="60"/>
      <c r="D26" s="109" t="s">
        <v>1068</v>
      </c>
      <c r="E26" s="109"/>
      <c r="F26" s="60"/>
      <c r="G26" s="60"/>
      <c r="H26" s="109" t="s">
        <v>955</v>
      </c>
      <c r="I26" s="109"/>
      <c r="J26" s="60"/>
      <c r="K26" s="60"/>
      <c r="L26" s="109" t="s">
        <v>965</v>
      </c>
      <c r="M26" s="109"/>
      <c r="N26" s="60"/>
      <c r="O26" s="60"/>
      <c r="P26" s="109" t="s">
        <v>965</v>
      </c>
      <c r="Q26" s="109"/>
      <c r="R26" s="60"/>
      <c r="S26" s="60"/>
      <c r="T26" s="109" t="s">
        <v>1072</v>
      </c>
      <c r="U26" s="109"/>
      <c r="V26" s="60"/>
    </row>
    <row r="27" spans="1:22" x14ac:dyDescent="0.25">
      <c r="A27" s="12"/>
      <c r="B27" s="60"/>
      <c r="C27" s="60"/>
      <c r="D27" s="109"/>
      <c r="E27" s="109"/>
      <c r="F27" s="60"/>
      <c r="G27" s="60"/>
      <c r="H27" s="109" t="s">
        <v>981</v>
      </c>
      <c r="I27" s="109"/>
      <c r="J27" s="60"/>
      <c r="K27" s="60"/>
      <c r="L27" s="109" t="s">
        <v>114</v>
      </c>
      <c r="M27" s="109"/>
      <c r="N27" s="60"/>
      <c r="O27" s="60"/>
      <c r="P27" s="109" t="s">
        <v>966</v>
      </c>
      <c r="Q27" s="109"/>
      <c r="R27" s="60"/>
      <c r="S27" s="60"/>
      <c r="T27" s="109" t="s">
        <v>421</v>
      </c>
      <c r="U27" s="109"/>
      <c r="V27" s="60"/>
    </row>
    <row r="28" spans="1:22" x14ac:dyDescent="0.25">
      <c r="A28" s="12"/>
      <c r="B28" s="60"/>
      <c r="C28" s="60"/>
      <c r="D28" s="109"/>
      <c r="E28" s="109"/>
      <c r="F28" s="60"/>
      <c r="G28" s="60"/>
      <c r="H28" s="109" t="s">
        <v>982</v>
      </c>
      <c r="I28" s="109"/>
      <c r="J28" s="60"/>
      <c r="K28" s="60"/>
      <c r="L28" s="109" t="s">
        <v>963</v>
      </c>
      <c r="M28" s="109"/>
      <c r="N28" s="60"/>
      <c r="O28" s="60"/>
      <c r="P28" s="109" t="s">
        <v>967</v>
      </c>
      <c r="Q28" s="109"/>
      <c r="R28" s="60"/>
      <c r="S28" s="60"/>
      <c r="T28" s="109"/>
      <c r="U28" s="109"/>
      <c r="V28" s="60"/>
    </row>
    <row r="29" spans="1:22" x14ac:dyDescent="0.25">
      <c r="A29" s="12"/>
      <c r="B29" s="60"/>
      <c r="C29" s="60"/>
      <c r="D29" s="109"/>
      <c r="E29" s="109"/>
      <c r="F29" s="60"/>
      <c r="G29" s="60"/>
      <c r="H29" s="109" t="s">
        <v>1069</v>
      </c>
      <c r="I29" s="109"/>
      <c r="J29" s="60"/>
      <c r="K29" s="60"/>
      <c r="L29" s="109" t="s">
        <v>967</v>
      </c>
      <c r="M29" s="109"/>
      <c r="N29" s="60"/>
      <c r="O29" s="60"/>
      <c r="P29" s="109" t="s">
        <v>968</v>
      </c>
      <c r="Q29" s="109"/>
      <c r="R29" s="60"/>
      <c r="S29" s="60"/>
      <c r="T29" s="109"/>
      <c r="U29" s="109"/>
      <c r="V29" s="60"/>
    </row>
    <row r="30" spans="1:22" x14ac:dyDescent="0.25">
      <c r="A30" s="12"/>
      <c r="B30" s="60"/>
      <c r="C30" s="60"/>
      <c r="D30" s="109"/>
      <c r="E30" s="109"/>
      <c r="F30" s="60"/>
      <c r="G30" s="60"/>
      <c r="H30" s="109" t="s">
        <v>1070</v>
      </c>
      <c r="I30" s="109"/>
      <c r="J30" s="60"/>
      <c r="K30" s="60"/>
      <c r="L30" s="109" t="s">
        <v>1071</v>
      </c>
      <c r="M30" s="109"/>
      <c r="N30" s="60"/>
      <c r="O30" s="60"/>
      <c r="P30" s="109"/>
      <c r="Q30" s="109"/>
      <c r="R30" s="60"/>
      <c r="S30" s="60"/>
      <c r="T30" s="109"/>
      <c r="U30" s="109"/>
      <c r="V30" s="60"/>
    </row>
    <row r="31" spans="1:22" ht="15.75" thickBot="1" x14ac:dyDescent="0.3">
      <c r="A31" s="12"/>
      <c r="B31" s="60"/>
      <c r="C31" s="60"/>
      <c r="D31" s="46"/>
      <c r="E31" s="46"/>
      <c r="F31" s="60"/>
      <c r="G31" s="60"/>
      <c r="H31" s="46" t="s">
        <v>961</v>
      </c>
      <c r="I31" s="46"/>
      <c r="J31" s="60"/>
      <c r="K31" s="60"/>
      <c r="L31" s="46"/>
      <c r="M31" s="46"/>
      <c r="N31" s="60"/>
      <c r="O31" s="60"/>
      <c r="P31" s="46"/>
      <c r="Q31" s="46"/>
      <c r="R31" s="60"/>
      <c r="S31" s="60"/>
      <c r="T31" s="46"/>
      <c r="U31" s="46"/>
      <c r="V31" s="60"/>
    </row>
    <row r="32" spans="1:22" x14ac:dyDescent="0.25">
      <c r="A32" s="12"/>
      <c r="B32" s="73" t="s">
        <v>1073</v>
      </c>
      <c r="C32" s="24"/>
      <c r="D32" s="23"/>
      <c r="E32" s="23"/>
      <c r="F32" s="23"/>
      <c r="G32" s="24"/>
      <c r="H32" s="23"/>
      <c r="I32" s="23"/>
      <c r="J32" s="23"/>
      <c r="K32" s="24"/>
      <c r="L32" s="23"/>
      <c r="M32" s="23"/>
      <c r="N32" s="23"/>
      <c r="O32" s="24"/>
      <c r="P32" s="23"/>
      <c r="Q32" s="23"/>
      <c r="R32" s="23"/>
      <c r="S32" s="24"/>
      <c r="T32" s="23"/>
      <c r="U32" s="23"/>
      <c r="V32" s="23"/>
    </row>
    <row r="33" spans="1:22" x14ac:dyDescent="0.25">
      <c r="A33" s="12"/>
      <c r="B33" s="74" t="s">
        <v>38</v>
      </c>
      <c r="C33" s="16"/>
      <c r="D33" s="15" t="s">
        <v>594</v>
      </c>
      <c r="E33" s="31">
        <v>16214</v>
      </c>
      <c r="F33" s="32" t="s">
        <v>324</v>
      </c>
      <c r="G33" s="16"/>
      <c r="H33" s="15" t="s">
        <v>594</v>
      </c>
      <c r="I33" s="31">
        <v>16214</v>
      </c>
      <c r="J33" s="32" t="s">
        <v>324</v>
      </c>
      <c r="K33" s="16"/>
      <c r="L33" s="32" t="s">
        <v>594</v>
      </c>
      <c r="M33" s="76" t="s">
        <v>390</v>
      </c>
      <c r="N33" s="32" t="s">
        <v>324</v>
      </c>
      <c r="O33" s="16"/>
      <c r="P33" s="32" t="s">
        <v>594</v>
      </c>
      <c r="Q33" s="76" t="s">
        <v>390</v>
      </c>
      <c r="R33" s="32" t="s">
        <v>324</v>
      </c>
      <c r="S33" s="16"/>
      <c r="T33" s="15" t="s">
        <v>594</v>
      </c>
      <c r="U33" s="31">
        <v>16214</v>
      </c>
      <c r="V33" s="32" t="s">
        <v>324</v>
      </c>
    </row>
    <row r="34" spans="1:22" x14ac:dyDescent="0.25">
      <c r="A34" s="12"/>
      <c r="B34" s="75" t="s">
        <v>418</v>
      </c>
      <c r="C34" s="24"/>
      <c r="D34" s="25"/>
      <c r="E34" s="29" t="s">
        <v>1074</v>
      </c>
      <c r="F34" s="27" t="s">
        <v>324</v>
      </c>
      <c r="G34" s="24"/>
      <c r="H34" s="25"/>
      <c r="I34" s="26">
        <v>1921</v>
      </c>
      <c r="J34" s="27" t="s">
        <v>324</v>
      </c>
      <c r="K34" s="24"/>
      <c r="L34" s="25"/>
      <c r="M34" s="29" t="s">
        <v>1075</v>
      </c>
      <c r="N34" s="27" t="s">
        <v>324</v>
      </c>
      <c r="O34" s="24"/>
      <c r="P34" s="25"/>
      <c r="Q34" s="26">
        <v>37209</v>
      </c>
      <c r="R34" s="27" t="s">
        <v>324</v>
      </c>
      <c r="S34" s="24"/>
      <c r="T34" s="25"/>
      <c r="U34" s="29" t="s">
        <v>1074</v>
      </c>
      <c r="V34" s="27" t="s">
        <v>324</v>
      </c>
    </row>
    <row r="35" spans="1:22" x14ac:dyDescent="0.25">
      <c r="A35" s="12"/>
      <c r="B35" s="74" t="s">
        <v>49</v>
      </c>
      <c r="C35" s="16"/>
      <c r="D35" s="15"/>
      <c r="E35" s="34">
        <v>654</v>
      </c>
      <c r="F35" s="32" t="s">
        <v>324</v>
      </c>
      <c r="G35" s="16"/>
      <c r="H35" s="15"/>
      <c r="I35" s="34">
        <v>654</v>
      </c>
      <c r="J35" s="32" t="s">
        <v>324</v>
      </c>
      <c r="K35" s="16"/>
      <c r="L35" s="32"/>
      <c r="M35" s="76" t="s">
        <v>390</v>
      </c>
      <c r="N35" s="32" t="s">
        <v>324</v>
      </c>
      <c r="O35" s="16"/>
      <c r="P35" s="32"/>
      <c r="Q35" s="76" t="s">
        <v>390</v>
      </c>
      <c r="R35" s="32" t="s">
        <v>324</v>
      </c>
      <c r="S35" s="16"/>
      <c r="T35" s="15"/>
      <c r="U35" s="34">
        <v>654</v>
      </c>
      <c r="V35" s="32" t="s">
        <v>324</v>
      </c>
    </row>
    <row r="36" spans="1:22" x14ac:dyDescent="0.25">
      <c r="A36" s="12"/>
      <c r="B36" s="75" t="s">
        <v>218</v>
      </c>
      <c r="C36" s="24"/>
      <c r="D36" s="25"/>
      <c r="E36" s="26">
        <v>695636</v>
      </c>
      <c r="F36" s="27" t="s">
        <v>324</v>
      </c>
      <c r="G36" s="24"/>
      <c r="H36" s="27"/>
      <c r="I36" s="86" t="s">
        <v>390</v>
      </c>
      <c r="J36" s="27" t="s">
        <v>324</v>
      </c>
      <c r="K36" s="24"/>
      <c r="L36" s="27"/>
      <c r="M36" s="86" t="s">
        <v>390</v>
      </c>
      <c r="N36" s="27" t="s">
        <v>324</v>
      </c>
      <c r="O36" s="24"/>
      <c r="P36" s="25"/>
      <c r="Q36" s="29" t="s">
        <v>1076</v>
      </c>
      <c r="R36" s="27" t="s">
        <v>324</v>
      </c>
      <c r="S36" s="24"/>
      <c r="T36" s="25"/>
      <c r="U36" s="26">
        <v>707919</v>
      </c>
      <c r="V36" s="27" t="s">
        <v>324</v>
      </c>
    </row>
    <row r="37" spans="1:22" x14ac:dyDescent="0.25">
      <c r="A37" s="12"/>
      <c r="B37" s="74" t="s">
        <v>41</v>
      </c>
      <c r="C37" s="16"/>
      <c r="D37" s="15"/>
      <c r="E37" s="31">
        <v>7345</v>
      </c>
      <c r="F37" s="32" t="s">
        <v>324</v>
      </c>
      <c r="G37" s="16"/>
      <c r="H37" s="15"/>
      <c r="I37" s="31">
        <v>7345</v>
      </c>
      <c r="J37" s="32" t="s">
        <v>324</v>
      </c>
      <c r="K37" s="16"/>
      <c r="L37" s="32"/>
      <c r="M37" s="76" t="s">
        <v>390</v>
      </c>
      <c r="N37" s="32" t="s">
        <v>324</v>
      </c>
      <c r="O37" s="16"/>
      <c r="P37" s="32"/>
      <c r="Q37" s="76" t="s">
        <v>390</v>
      </c>
      <c r="R37" s="32" t="s">
        <v>324</v>
      </c>
      <c r="S37" s="16"/>
      <c r="T37" s="15"/>
      <c r="U37" s="31">
        <v>7345</v>
      </c>
      <c r="V37" s="32" t="s">
        <v>324</v>
      </c>
    </row>
    <row r="38" spans="1:22" x14ac:dyDescent="0.25">
      <c r="A38" s="12"/>
      <c r="B38" s="75" t="s">
        <v>94</v>
      </c>
      <c r="C38" s="24"/>
      <c r="D38" s="25"/>
      <c r="E38" s="26">
        <v>15436</v>
      </c>
      <c r="F38" s="27" t="s">
        <v>324</v>
      </c>
      <c r="G38" s="24"/>
      <c r="H38" s="25"/>
      <c r="I38" s="26">
        <v>15436</v>
      </c>
      <c r="J38" s="27" t="s">
        <v>324</v>
      </c>
      <c r="K38" s="24"/>
      <c r="L38" s="27"/>
      <c r="M38" s="86" t="s">
        <v>390</v>
      </c>
      <c r="N38" s="27" t="s">
        <v>324</v>
      </c>
      <c r="O38" s="24"/>
      <c r="P38" s="27"/>
      <c r="Q38" s="86" t="s">
        <v>390</v>
      </c>
      <c r="R38" s="27" t="s">
        <v>324</v>
      </c>
      <c r="S38" s="24"/>
      <c r="T38" s="25"/>
      <c r="U38" s="26">
        <v>15436</v>
      </c>
      <c r="V38" s="27" t="s">
        <v>324</v>
      </c>
    </row>
    <row r="39" spans="1:22" x14ac:dyDescent="0.25">
      <c r="A39" s="12"/>
      <c r="B39" s="74" t="s">
        <v>48</v>
      </c>
      <c r="C39" s="16"/>
      <c r="D39" s="15"/>
      <c r="E39" s="31">
        <v>30595</v>
      </c>
      <c r="F39" s="32" t="s">
        <v>324</v>
      </c>
      <c r="G39" s="16"/>
      <c r="H39" s="15"/>
      <c r="I39" s="31">
        <v>30595</v>
      </c>
      <c r="J39" s="32" t="s">
        <v>324</v>
      </c>
      <c r="K39" s="16"/>
      <c r="L39" s="32"/>
      <c r="M39" s="76" t="s">
        <v>390</v>
      </c>
      <c r="N39" s="32" t="s">
        <v>324</v>
      </c>
      <c r="O39" s="16"/>
      <c r="P39" s="32"/>
      <c r="Q39" s="76" t="s">
        <v>390</v>
      </c>
      <c r="R39" s="32" t="s">
        <v>324</v>
      </c>
      <c r="S39" s="16"/>
      <c r="T39" s="15"/>
      <c r="U39" s="31">
        <v>30595</v>
      </c>
      <c r="V39" s="32" t="s">
        <v>324</v>
      </c>
    </row>
    <row r="40" spans="1:22" x14ac:dyDescent="0.25">
      <c r="A40" s="12"/>
      <c r="B40" s="75" t="s">
        <v>1077</v>
      </c>
      <c r="C40" s="24"/>
      <c r="D40" s="25"/>
      <c r="E40" s="29">
        <v>717</v>
      </c>
      <c r="F40" s="27" t="s">
        <v>324</v>
      </c>
      <c r="G40" s="24"/>
      <c r="H40" s="27"/>
      <c r="I40" s="86" t="s">
        <v>390</v>
      </c>
      <c r="J40" s="27" t="s">
        <v>324</v>
      </c>
      <c r="K40" s="24"/>
      <c r="L40" s="25"/>
      <c r="M40" s="29">
        <v>717</v>
      </c>
      <c r="N40" s="27" t="s">
        <v>324</v>
      </c>
      <c r="O40" s="24"/>
      <c r="P40" s="27"/>
      <c r="Q40" s="86" t="s">
        <v>390</v>
      </c>
      <c r="R40" s="27" t="s">
        <v>324</v>
      </c>
      <c r="S40" s="24"/>
      <c r="T40" s="25"/>
      <c r="U40" s="29">
        <v>717</v>
      </c>
      <c r="V40" s="27" t="s">
        <v>324</v>
      </c>
    </row>
    <row r="41" spans="1:22" x14ac:dyDescent="0.25">
      <c r="A41" s="12"/>
      <c r="B41" s="112" t="s">
        <v>1078</v>
      </c>
      <c r="C41" s="16"/>
      <c r="D41" s="4"/>
      <c r="E41" s="4"/>
      <c r="F41" s="4"/>
      <c r="G41" s="16"/>
      <c r="H41" s="4"/>
      <c r="I41" s="4"/>
      <c r="J41" s="4"/>
      <c r="K41" s="16"/>
      <c r="L41" s="4"/>
      <c r="M41" s="4"/>
      <c r="N41" s="4"/>
      <c r="O41" s="16"/>
      <c r="P41" s="4"/>
      <c r="Q41" s="4"/>
      <c r="R41" s="4"/>
      <c r="S41" s="16"/>
      <c r="T41" s="4"/>
      <c r="U41" s="4"/>
      <c r="V41" s="4"/>
    </row>
    <row r="42" spans="1:22" x14ac:dyDescent="0.25">
      <c r="A42" s="12"/>
      <c r="B42" s="75" t="s">
        <v>53</v>
      </c>
      <c r="C42" s="24"/>
      <c r="D42" s="25"/>
      <c r="E42" s="26">
        <v>1222767</v>
      </c>
      <c r="F42" s="27" t="s">
        <v>324</v>
      </c>
      <c r="G42" s="24"/>
      <c r="H42" s="25"/>
      <c r="I42" s="29" t="s">
        <v>1079</v>
      </c>
      <c r="J42" s="27" t="s">
        <v>324</v>
      </c>
      <c r="K42" s="24"/>
      <c r="L42" s="27"/>
      <c r="M42" s="86" t="s">
        <v>390</v>
      </c>
      <c r="N42" s="27" t="s">
        <v>324</v>
      </c>
      <c r="O42" s="24"/>
      <c r="P42" s="25"/>
      <c r="Q42" s="26">
        <v>652395</v>
      </c>
      <c r="R42" s="27" t="s">
        <v>324</v>
      </c>
      <c r="S42" s="24"/>
      <c r="T42" s="25"/>
      <c r="U42" s="26">
        <v>1229435</v>
      </c>
      <c r="V42" s="27" t="s">
        <v>324</v>
      </c>
    </row>
    <row r="43" spans="1:22" x14ac:dyDescent="0.25">
      <c r="A43" s="12"/>
      <c r="B43" s="74" t="s">
        <v>1080</v>
      </c>
      <c r="C43" s="16"/>
      <c r="D43" s="15"/>
      <c r="E43" s="31">
        <v>441144</v>
      </c>
      <c r="F43" s="32" t="s">
        <v>324</v>
      </c>
      <c r="G43" s="16"/>
      <c r="H43" s="32"/>
      <c r="I43" s="76" t="s">
        <v>390</v>
      </c>
      <c r="J43" s="32" t="s">
        <v>324</v>
      </c>
      <c r="K43" s="16"/>
      <c r="L43" s="15"/>
      <c r="M43" s="31">
        <v>151942</v>
      </c>
      <c r="N43" s="32" t="s">
        <v>324</v>
      </c>
      <c r="O43" s="16"/>
      <c r="P43" s="15"/>
      <c r="Q43" s="31">
        <v>303436</v>
      </c>
      <c r="R43" s="32" t="s">
        <v>324</v>
      </c>
      <c r="S43" s="16"/>
      <c r="T43" s="15"/>
      <c r="U43" s="31">
        <v>455378</v>
      </c>
      <c r="V43" s="32" t="s">
        <v>324</v>
      </c>
    </row>
    <row r="44" spans="1:22" x14ac:dyDescent="0.25">
      <c r="A44" s="12"/>
      <c r="B44" s="75" t="s">
        <v>57</v>
      </c>
      <c r="C44" s="24"/>
      <c r="D44" s="25"/>
      <c r="E44" s="26">
        <v>36083</v>
      </c>
      <c r="F44" s="27" t="s">
        <v>324</v>
      </c>
      <c r="G44" s="24"/>
      <c r="H44" s="27"/>
      <c r="I44" s="86" t="s">
        <v>390</v>
      </c>
      <c r="J44" s="27" t="s">
        <v>324</v>
      </c>
      <c r="K44" s="24"/>
      <c r="L44" s="25"/>
      <c r="M44" s="26">
        <v>25258</v>
      </c>
      <c r="N44" s="27" t="s">
        <v>324</v>
      </c>
      <c r="O44" s="24"/>
      <c r="P44" s="27"/>
      <c r="Q44" s="86" t="s">
        <v>390</v>
      </c>
      <c r="R44" s="27" t="s">
        <v>324</v>
      </c>
      <c r="S44" s="24"/>
      <c r="T44" s="25"/>
      <c r="U44" s="26">
        <v>25258</v>
      </c>
      <c r="V44" s="27" t="s">
        <v>324</v>
      </c>
    </row>
    <row r="45" spans="1:22" ht="25.5" x14ac:dyDescent="0.25">
      <c r="A45" s="12"/>
      <c r="B45" s="74" t="s">
        <v>1081</v>
      </c>
      <c r="C45" s="16"/>
      <c r="D45" s="15"/>
      <c r="E45" s="31">
        <v>2659</v>
      </c>
      <c r="F45" s="32" t="s">
        <v>324</v>
      </c>
      <c r="G45" s="16"/>
      <c r="H45" s="15"/>
      <c r="I45" s="31">
        <v>2659</v>
      </c>
      <c r="J45" s="32" t="s">
        <v>324</v>
      </c>
      <c r="K45" s="16"/>
      <c r="L45" s="32"/>
      <c r="M45" s="76" t="s">
        <v>390</v>
      </c>
      <c r="N45" s="32" t="s">
        <v>324</v>
      </c>
      <c r="O45" s="16"/>
      <c r="P45" s="32"/>
      <c r="Q45" s="76" t="s">
        <v>390</v>
      </c>
      <c r="R45" s="32" t="s">
        <v>324</v>
      </c>
      <c r="S45" s="16"/>
      <c r="T45" s="15"/>
      <c r="U45" s="31">
        <v>2659</v>
      </c>
      <c r="V45" s="32" t="s">
        <v>324</v>
      </c>
    </row>
    <row r="46" spans="1:22" x14ac:dyDescent="0.25">
      <c r="A46" s="12"/>
      <c r="B46" s="75" t="s">
        <v>1082</v>
      </c>
      <c r="C46" s="24"/>
      <c r="D46" s="25"/>
      <c r="E46" s="26">
        <v>1046</v>
      </c>
      <c r="F46" s="27" t="s">
        <v>324</v>
      </c>
      <c r="G46" s="24"/>
      <c r="H46" s="25"/>
      <c r="I46" s="26">
        <v>1046</v>
      </c>
      <c r="J46" s="27" t="s">
        <v>324</v>
      </c>
      <c r="K46" s="24"/>
      <c r="L46" s="27"/>
      <c r="M46" s="86" t="s">
        <v>390</v>
      </c>
      <c r="N46" s="27" t="s">
        <v>324</v>
      </c>
      <c r="O46" s="24"/>
      <c r="P46" s="27"/>
      <c r="Q46" s="86" t="s">
        <v>390</v>
      </c>
      <c r="R46" s="27" t="s">
        <v>324</v>
      </c>
      <c r="S46" s="24"/>
      <c r="T46" s="25"/>
      <c r="U46" s="26">
        <v>1046</v>
      </c>
      <c r="V46" s="27" t="s">
        <v>324</v>
      </c>
    </row>
    <row r="47" spans="1:22" x14ac:dyDescent="0.25">
      <c r="A47" s="12"/>
      <c r="B47" s="74" t="s">
        <v>1083</v>
      </c>
      <c r="C47" s="16"/>
      <c r="D47" s="15"/>
      <c r="E47" s="31">
        <v>3870</v>
      </c>
      <c r="F47" s="32" t="s">
        <v>324</v>
      </c>
      <c r="G47" s="16"/>
      <c r="H47" s="32"/>
      <c r="I47" s="76" t="s">
        <v>390</v>
      </c>
      <c r="J47" s="32" t="s">
        <v>324</v>
      </c>
      <c r="K47" s="16"/>
      <c r="L47" s="15"/>
      <c r="M47" s="31">
        <v>3870</v>
      </c>
      <c r="N47" s="32" t="s">
        <v>324</v>
      </c>
      <c r="O47" s="16"/>
      <c r="P47" s="32"/>
      <c r="Q47" s="76" t="s">
        <v>390</v>
      </c>
      <c r="R47" s="32" t="s">
        <v>324</v>
      </c>
      <c r="S47" s="16"/>
      <c r="T47" s="15"/>
      <c r="U47" s="31">
        <v>3870</v>
      </c>
      <c r="V47" s="32" t="s">
        <v>324</v>
      </c>
    </row>
    <row r="48" spans="1:22" x14ac:dyDescent="0.25">
      <c r="A48" s="12"/>
      <c r="B48" s="108"/>
      <c r="C48" s="108"/>
      <c r="D48" s="108"/>
      <c r="E48" s="108"/>
      <c r="F48" s="108"/>
      <c r="G48" s="108"/>
      <c r="H48" s="108"/>
      <c r="I48" s="108"/>
      <c r="J48" s="108"/>
      <c r="K48" s="108"/>
      <c r="L48" s="108"/>
      <c r="M48" s="108"/>
      <c r="N48" s="108"/>
      <c r="O48" s="108"/>
      <c r="P48" s="108"/>
      <c r="Q48" s="108"/>
      <c r="R48" s="108"/>
      <c r="S48" s="108"/>
      <c r="T48" s="108"/>
      <c r="U48" s="108"/>
      <c r="V48" s="35"/>
    </row>
    <row r="49" spans="1:22" x14ac:dyDescent="0.25">
      <c r="A49" s="12"/>
      <c r="B49" s="68"/>
      <c r="C49" s="68"/>
      <c r="D49" s="68"/>
      <c r="E49" s="68"/>
      <c r="F49" s="68"/>
      <c r="G49" s="68"/>
      <c r="H49" s="68"/>
      <c r="I49" s="68"/>
      <c r="J49" s="68"/>
      <c r="K49" s="68"/>
      <c r="L49" s="68"/>
      <c r="M49" s="68"/>
      <c r="N49" s="68"/>
      <c r="O49" s="68"/>
      <c r="P49" s="68"/>
      <c r="Q49" s="68"/>
      <c r="R49" s="68"/>
      <c r="S49" s="68"/>
      <c r="T49" s="68"/>
      <c r="U49" s="68"/>
      <c r="V49" s="68"/>
    </row>
    <row r="50" spans="1:22" ht="15.75" thickBot="1" x14ac:dyDescent="0.3">
      <c r="A50" s="12"/>
      <c r="B50" s="4"/>
      <c r="C50" s="4"/>
      <c r="D50" s="4"/>
      <c r="E50" s="4"/>
      <c r="F50" s="4"/>
      <c r="G50" s="4"/>
      <c r="H50" s="4"/>
      <c r="I50" s="4"/>
      <c r="J50" s="4"/>
      <c r="K50" s="4"/>
      <c r="L50" s="4"/>
      <c r="M50" s="4"/>
      <c r="N50" s="4"/>
      <c r="O50" s="4"/>
      <c r="P50" s="4"/>
      <c r="Q50" s="4"/>
      <c r="R50" s="4"/>
      <c r="S50" s="4"/>
      <c r="T50" s="4"/>
      <c r="U50" s="4"/>
      <c r="V50" s="4"/>
    </row>
    <row r="51" spans="1:22" x14ac:dyDescent="0.25">
      <c r="A51" s="12"/>
      <c r="B51" s="189" t="s">
        <v>1084</v>
      </c>
      <c r="C51" s="20" t="s">
        <v>324</v>
      </c>
      <c r="D51" s="20"/>
      <c r="E51" s="43"/>
      <c r="F51" s="43"/>
      <c r="G51" s="43"/>
      <c r="H51" s="43"/>
      <c r="I51" s="43"/>
      <c r="J51" s="20"/>
      <c r="K51" s="20" t="s">
        <v>324</v>
      </c>
      <c r="L51" s="20"/>
      <c r="M51" s="43"/>
      <c r="N51" s="43"/>
      <c r="O51" s="43"/>
      <c r="P51" s="43"/>
      <c r="Q51" s="43"/>
      <c r="R51" s="43"/>
      <c r="S51" s="43"/>
      <c r="T51" s="43"/>
      <c r="U51" s="43"/>
      <c r="V51" s="20"/>
    </row>
    <row r="52" spans="1:22" x14ac:dyDescent="0.25">
      <c r="A52" s="12"/>
      <c r="B52" s="18" t="s">
        <v>379</v>
      </c>
      <c r="C52" s="16" t="s">
        <v>324</v>
      </c>
      <c r="D52" s="60"/>
      <c r="E52" s="60"/>
      <c r="F52" s="60"/>
      <c r="G52" s="60"/>
      <c r="H52" s="60"/>
      <c r="I52" s="60"/>
      <c r="J52" s="16"/>
      <c r="K52" s="16" t="s">
        <v>324</v>
      </c>
      <c r="L52" s="60"/>
      <c r="M52" s="60"/>
      <c r="N52" s="60"/>
      <c r="O52" s="60"/>
      <c r="P52" s="60"/>
      <c r="Q52" s="60"/>
      <c r="R52" s="16"/>
      <c r="S52" s="16" t="s">
        <v>324</v>
      </c>
      <c r="T52" s="60"/>
      <c r="U52" s="60"/>
      <c r="V52" s="16"/>
    </row>
    <row r="53" spans="1:22" x14ac:dyDescent="0.25">
      <c r="A53" s="12"/>
      <c r="B53" s="11" t="s">
        <v>347</v>
      </c>
      <c r="C53" s="60" t="s">
        <v>324</v>
      </c>
      <c r="D53" s="109" t="s">
        <v>1085</v>
      </c>
      <c r="E53" s="109"/>
      <c r="F53" s="60"/>
      <c r="G53" s="60" t="s">
        <v>324</v>
      </c>
      <c r="H53" s="109" t="s">
        <v>955</v>
      </c>
      <c r="I53" s="109"/>
      <c r="J53" s="60"/>
      <c r="K53" s="60" t="s">
        <v>324</v>
      </c>
      <c r="L53" s="109" t="s">
        <v>965</v>
      </c>
      <c r="M53" s="109"/>
      <c r="N53" s="60"/>
      <c r="O53" s="60" t="s">
        <v>324</v>
      </c>
      <c r="P53" s="109" t="s">
        <v>965</v>
      </c>
      <c r="Q53" s="109"/>
      <c r="R53" s="60"/>
      <c r="S53" s="60" t="s">
        <v>324</v>
      </c>
      <c r="T53" s="109" t="s">
        <v>1072</v>
      </c>
      <c r="U53" s="109"/>
      <c r="V53" s="60"/>
    </row>
    <row r="54" spans="1:22" x14ac:dyDescent="0.25">
      <c r="A54" s="12"/>
      <c r="B54" s="11"/>
      <c r="C54" s="60"/>
      <c r="D54" s="109" t="s">
        <v>326</v>
      </c>
      <c r="E54" s="109"/>
      <c r="F54" s="60"/>
      <c r="G54" s="60"/>
      <c r="H54" s="109" t="s">
        <v>981</v>
      </c>
      <c r="I54" s="109"/>
      <c r="J54" s="60"/>
      <c r="K54" s="60"/>
      <c r="L54" s="109" t="s">
        <v>114</v>
      </c>
      <c r="M54" s="109"/>
      <c r="N54" s="60"/>
      <c r="O54" s="60"/>
      <c r="P54" s="109" t="s">
        <v>966</v>
      </c>
      <c r="Q54" s="109"/>
      <c r="R54" s="60"/>
      <c r="S54" s="60"/>
      <c r="T54" s="109" t="s">
        <v>421</v>
      </c>
      <c r="U54" s="109"/>
      <c r="V54" s="60"/>
    </row>
    <row r="55" spans="1:22" x14ac:dyDescent="0.25">
      <c r="A55" s="12"/>
      <c r="B55" s="11"/>
      <c r="C55" s="60"/>
      <c r="D55" s="109"/>
      <c r="E55" s="109"/>
      <c r="F55" s="60"/>
      <c r="G55" s="60"/>
      <c r="H55" s="109" t="s">
        <v>982</v>
      </c>
      <c r="I55" s="109"/>
      <c r="J55" s="60"/>
      <c r="K55" s="60"/>
      <c r="L55" s="109" t="s">
        <v>963</v>
      </c>
      <c r="M55" s="109"/>
      <c r="N55" s="60"/>
      <c r="O55" s="60"/>
      <c r="P55" s="109" t="s">
        <v>967</v>
      </c>
      <c r="Q55" s="109"/>
      <c r="R55" s="60"/>
      <c r="S55" s="60"/>
      <c r="T55" s="109"/>
      <c r="U55" s="109"/>
      <c r="V55" s="60"/>
    </row>
    <row r="56" spans="1:22" x14ac:dyDescent="0.25">
      <c r="A56" s="12"/>
      <c r="B56" s="11"/>
      <c r="C56" s="60"/>
      <c r="D56" s="109"/>
      <c r="E56" s="109"/>
      <c r="F56" s="60"/>
      <c r="G56" s="60"/>
      <c r="H56" s="109" t="s">
        <v>1069</v>
      </c>
      <c r="I56" s="109"/>
      <c r="J56" s="60"/>
      <c r="K56" s="60"/>
      <c r="L56" s="109" t="s">
        <v>967</v>
      </c>
      <c r="M56" s="109"/>
      <c r="N56" s="60"/>
      <c r="O56" s="60"/>
      <c r="P56" s="109" t="s">
        <v>1087</v>
      </c>
      <c r="Q56" s="109"/>
      <c r="R56" s="60"/>
      <c r="S56" s="60"/>
      <c r="T56" s="109"/>
      <c r="U56" s="109"/>
      <c r="V56" s="60"/>
    </row>
    <row r="57" spans="1:22" x14ac:dyDescent="0.25">
      <c r="A57" s="12"/>
      <c r="B57" s="11"/>
      <c r="C57" s="60"/>
      <c r="D57" s="109"/>
      <c r="E57" s="109"/>
      <c r="F57" s="60"/>
      <c r="G57" s="60"/>
      <c r="H57" s="109" t="s">
        <v>1070</v>
      </c>
      <c r="I57" s="109"/>
      <c r="J57" s="60"/>
      <c r="K57" s="60"/>
      <c r="L57" s="109" t="s">
        <v>1086</v>
      </c>
      <c r="M57" s="109"/>
      <c r="N57" s="60"/>
      <c r="O57" s="60"/>
      <c r="P57" s="109"/>
      <c r="Q57" s="109"/>
      <c r="R57" s="60"/>
      <c r="S57" s="60"/>
      <c r="T57" s="109"/>
      <c r="U57" s="109"/>
      <c r="V57" s="60"/>
    </row>
    <row r="58" spans="1:22" ht="15.75" thickBot="1" x14ac:dyDescent="0.3">
      <c r="A58" s="12"/>
      <c r="B58" s="105"/>
      <c r="C58" s="44"/>
      <c r="D58" s="46"/>
      <c r="E58" s="46"/>
      <c r="F58" s="44"/>
      <c r="G58" s="44"/>
      <c r="H58" s="46" t="s">
        <v>961</v>
      </c>
      <c r="I58" s="46"/>
      <c r="J58" s="44"/>
      <c r="K58" s="44"/>
      <c r="L58" s="46"/>
      <c r="M58" s="46"/>
      <c r="N58" s="44"/>
      <c r="O58" s="44"/>
      <c r="P58" s="46"/>
      <c r="Q58" s="46"/>
      <c r="R58" s="44"/>
      <c r="S58" s="44"/>
      <c r="T58" s="46"/>
      <c r="U58" s="46"/>
      <c r="V58" s="44"/>
    </row>
    <row r="59" spans="1:22" x14ac:dyDescent="0.25">
      <c r="A59" s="12"/>
      <c r="B59" s="73" t="s">
        <v>1073</v>
      </c>
      <c r="C59" s="24" t="s">
        <v>324</v>
      </c>
      <c r="D59" s="23"/>
      <c r="E59" s="23"/>
      <c r="F59" s="23"/>
      <c r="G59" s="24" t="s">
        <v>324</v>
      </c>
      <c r="H59" s="23"/>
      <c r="I59" s="23"/>
      <c r="J59" s="23"/>
      <c r="K59" s="24" t="s">
        <v>324</v>
      </c>
      <c r="L59" s="23"/>
      <c r="M59" s="23"/>
      <c r="N59" s="23"/>
      <c r="O59" s="24" t="s">
        <v>324</v>
      </c>
      <c r="P59" s="23"/>
      <c r="Q59" s="23"/>
      <c r="R59" s="23"/>
      <c r="S59" s="24" t="s">
        <v>324</v>
      </c>
      <c r="T59" s="23"/>
      <c r="U59" s="23"/>
      <c r="V59" s="23"/>
    </row>
    <row r="60" spans="1:22" x14ac:dyDescent="0.25">
      <c r="A60" s="12"/>
      <c r="B60" s="74" t="s">
        <v>38</v>
      </c>
      <c r="C60" s="16" t="s">
        <v>324</v>
      </c>
      <c r="D60" s="15" t="s">
        <v>594</v>
      </c>
      <c r="E60" s="31">
        <v>15064</v>
      </c>
      <c r="F60" s="32" t="s">
        <v>324</v>
      </c>
      <c r="G60" s="16" t="s">
        <v>324</v>
      </c>
      <c r="H60" s="15" t="s">
        <v>594</v>
      </c>
      <c r="I60" s="31">
        <v>15064</v>
      </c>
      <c r="J60" s="32" t="s">
        <v>324</v>
      </c>
      <c r="K60" s="16" t="s">
        <v>324</v>
      </c>
      <c r="L60" s="32" t="s">
        <v>594</v>
      </c>
      <c r="M60" s="76" t="s">
        <v>390</v>
      </c>
      <c r="N60" s="32" t="s">
        <v>324</v>
      </c>
      <c r="O60" s="16" t="s">
        <v>324</v>
      </c>
      <c r="P60" s="32" t="s">
        <v>594</v>
      </c>
      <c r="Q60" s="76" t="s">
        <v>390</v>
      </c>
      <c r="R60" s="32" t="s">
        <v>324</v>
      </c>
      <c r="S60" s="16" t="s">
        <v>324</v>
      </c>
      <c r="T60" s="15" t="s">
        <v>594</v>
      </c>
      <c r="U60" s="31">
        <v>15064</v>
      </c>
      <c r="V60" s="32" t="s">
        <v>324</v>
      </c>
    </row>
    <row r="61" spans="1:22" x14ac:dyDescent="0.25">
      <c r="A61" s="12"/>
      <c r="B61" s="75" t="s">
        <v>418</v>
      </c>
      <c r="C61" s="24" t="s">
        <v>324</v>
      </c>
      <c r="D61" s="25"/>
      <c r="E61" s="26">
        <v>1110776</v>
      </c>
      <c r="F61" s="27" t="s">
        <v>324</v>
      </c>
      <c r="G61" s="24" t="s">
        <v>324</v>
      </c>
      <c r="H61" s="25"/>
      <c r="I61" s="26">
        <v>1818</v>
      </c>
      <c r="J61" s="27" t="s">
        <v>324</v>
      </c>
      <c r="K61" s="24" t="s">
        <v>324</v>
      </c>
      <c r="L61" s="25"/>
      <c r="M61" s="26">
        <v>1072779</v>
      </c>
      <c r="N61" s="27" t="s">
        <v>324</v>
      </c>
      <c r="O61" s="24" t="s">
        <v>324</v>
      </c>
      <c r="P61" s="25"/>
      <c r="Q61" s="26">
        <v>36179</v>
      </c>
      <c r="R61" s="27" t="s">
        <v>324</v>
      </c>
      <c r="S61" s="24" t="s">
        <v>324</v>
      </c>
      <c r="T61" s="25"/>
      <c r="U61" s="26">
        <v>1110776</v>
      </c>
      <c r="V61" s="27" t="s">
        <v>324</v>
      </c>
    </row>
    <row r="62" spans="1:22" x14ac:dyDescent="0.25">
      <c r="A62" s="12"/>
      <c r="B62" s="74" t="s">
        <v>49</v>
      </c>
      <c r="C62" s="16" t="s">
        <v>324</v>
      </c>
      <c r="D62" s="15"/>
      <c r="E62" s="31">
        <v>1277</v>
      </c>
      <c r="F62" s="32" t="s">
        <v>324</v>
      </c>
      <c r="G62" s="16" t="s">
        <v>324</v>
      </c>
      <c r="H62" s="15"/>
      <c r="I62" s="31">
        <v>1277</v>
      </c>
      <c r="J62" s="32" t="s">
        <v>324</v>
      </c>
      <c r="K62" s="16" t="s">
        <v>324</v>
      </c>
      <c r="L62" s="32"/>
      <c r="M62" s="76" t="s">
        <v>390</v>
      </c>
      <c r="N62" s="32" t="s">
        <v>324</v>
      </c>
      <c r="O62" s="16" t="s">
        <v>324</v>
      </c>
      <c r="P62" s="32"/>
      <c r="Q62" s="76" t="s">
        <v>390</v>
      </c>
      <c r="R62" s="32" t="s">
        <v>324</v>
      </c>
      <c r="S62" s="16" t="s">
        <v>324</v>
      </c>
      <c r="T62" s="15"/>
      <c r="U62" s="31">
        <v>1277</v>
      </c>
      <c r="V62" s="32" t="s">
        <v>324</v>
      </c>
    </row>
    <row r="63" spans="1:22" x14ac:dyDescent="0.25">
      <c r="A63" s="12"/>
      <c r="B63" s="75" t="s">
        <v>218</v>
      </c>
      <c r="C63" s="24" t="s">
        <v>324</v>
      </c>
      <c r="D63" s="25"/>
      <c r="E63" s="26">
        <v>672086</v>
      </c>
      <c r="F63" s="27" t="s">
        <v>324</v>
      </c>
      <c r="G63" s="24" t="s">
        <v>324</v>
      </c>
      <c r="H63" s="27"/>
      <c r="I63" s="86" t="s">
        <v>390</v>
      </c>
      <c r="J63" s="27" t="s">
        <v>324</v>
      </c>
      <c r="K63" s="24" t="s">
        <v>324</v>
      </c>
      <c r="L63" s="27"/>
      <c r="M63" s="86" t="s">
        <v>390</v>
      </c>
      <c r="N63" s="27" t="s">
        <v>324</v>
      </c>
      <c r="O63" s="24" t="s">
        <v>324</v>
      </c>
      <c r="P63" s="25"/>
      <c r="Q63" s="26">
        <v>702206</v>
      </c>
      <c r="R63" s="27" t="s">
        <v>324</v>
      </c>
      <c r="S63" s="24" t="s">
        <v>324</v>
      </c>
      <c r="T63" s="25"/>
      <c r="U63" s="26">
        <v>702206</v>
      </c>
      <c r="V63" s="27" t="s">
        <v>324</v>
      </c>
    </row>
    <row r="64" spans="1:22" x14ac:dyDescent="0.25">
      <c r="A64" s="12"/>
      <c r="B64" s="74" t="s">
        <v>41</v>
      </c>
      <c r="C64" s="16" t="s">
        <v>324</v>
      </c>
      <c r="D64" s="15"/>
      <c r="E64" s="31">
        <v>8068</v>
      </c>
      <c r="F64" s="32" t="s">
        <v>324</v>
      </c>
      <c r="G64" s="16" t="s">
        <v>324</v>
      </c>
      <c r="H64" s="15"/>
      <c r="I64" s="31">
        <v>8068</v>
      </c>
      <c r="J64" s="32" t="s">
        <v>324</v>
      </c>
      <c r="K64" s="16" t="s">
        <v>324</v>
      </c>
      <c r="L64" s="32"/>
      <c r="M64" s="76" t="s">
        <v>390</v>
      </c>
      <c r="N64" s="32" t="s">
        <v>324</v>
      </c>
      <c r="O64" s="16" t="s">
        <v>324</v>
      </c>
      <c r="P64" s="32"/>
      <c r="Q64" s="76" t="s">
        <v>390</v>
      </c>
      <c r="R64" s="32" t="s">
        <v>324</v>
      </c>
      <c r="S64" s="16" t="s">
        <v>324</v>
      </c>
      <c r="T64" s="15"/>
      <c r="U64" s="31">
        <v>8068</v>
      </c>
      <c r="V64" s="32" t="s">
        <v>324</v>
      </c>
    </row>
    <row r="65" spans="1:22" x14ac:dyDescent="0.25">
      <c r="A65" s="12"/>
      <c r="B65" s="75" t="s">
        <v>94</v>
      </c>
      <c r="C65" s="24" t="s">
        <v>324</v>
      </c>
      <c r="D65" s="25"/>
      <c r="E65" s="26">
        <v>15077</v>
      </c>
      <c r="F65" s="27" t="s">
        <v>324</v>
      </c>
      <c r="G65" s="24" t="s">
        <v>324</v>
      </c>
      <c r="H65" s="25"/>
      <c r="I65" s="26">
        <v>15077</v>
      </c>
      <c r="J65" s="27" t="s">
        <v>324</v>
      </c>
      <c r="K65" s="24" t="s">
        <v>324</v>
      </c>
      <c r="L65" s="27"/>
      <c r="M65" s="86" t="s">
        <v>390</v>
      </c>
      <c r="N65" s="27" t="s">
        <v>324</v>
      </c>
      <c r="O65" s="24" t="s">
        <v>324</v>
      </c>
      <c r="P65" s="27"/>
      <c r="Q65" s="86" t="s">
        <v>390</v>
      </c>
      <c r="R65" s="27" t="s">
        <v>324</v>
      </c>
      <c r="S65" s="24" t="s">
        <v>324</v>
      </c>
      <c r="T65" s="25"/>
      <c r="U65" s="26">
        <v>15077</v>
      </c>
      <c r="V65" s="27" t="s">
        <v>324</v>
      </c>
    </row>
    <row r="66" spans="1:22" x14ac:dyDescent="0.25">
      <c r="A66" s="12"/>
      <c r="B66" s="74" t="s">
        <v>48</v>
      </c>
      <c r="C66" s="16" t="s">
        <v>324</v>
      </c>
      <c r="D66" s="15"/>
      <c r="E66" s="31">
        <v>30025</v>
      </c>
      <c r="F66" s="32" t="s">
        <v>324</v>
      </c>
      <c r="G66" s="16" t="s">
        <v>324</v>
      </c>
      <c r="H66" s="15"/>
      <c r="I66" s="31">
        <v>30025</v>
      </c>
      <c r="J66" s="32" t="s">
        <v>324</v>
      </c>
      <c r="K66" s="16" t="s">
        <v>324</v>
      </c>
      <c r="L66" s="32"/>
      <c r="M66" s="76" t="s">
        <v>390</v>
      </c>
      <c r="N66" s="32" t="s">
        <v>324</v>
      </c>
      <c r="O66" s="16" t="s">
        <v>324</v>
      </c>
      <c r="P66" s="32"/>
      <c r="Q66" s="76" t="s">
        <v>390</v>
      </c>
      <c r="R66" s="32" t="s">
        <v>324</v>
      </c>
      <c r="S66" s="16" t="s">
        <v>324</v>
      </c>
      <c r="T66" s="15"/>
      <c r="U66" s="31">
        <v>30025</v>
      </c>
      <c r="V66" s="32" t="s">
        <v>324</v>
      </c>
    </row>
    <row r="67" spans="1:22" x14ac:dyDescent="0.25">
      <c r="A67" s="12"/>
      <c r="B67" s="75" t="s">
        <v>1077</v>
      </c>
      <c r="C67" s="24" t="s">
        <v>324</v>
      </c>
      <c r="D67" s="25"/>
      <c r="E67" s="29">
        <v>90</v>
      </c>
      <c r="F67" s="27" t="s">
        <v>324</v>
      </c>
      <c r="G67" s="24" t="s">
        <v>324</v>
      </c>
      <c r="H67" s="27"/>
      <c r="I67" s="86" t="s">
        <v>390</v>
      </c>
      <c r="J67" s="27" t="s">
        <v>324</v>
      </c>
      <c r="K67" s="24" t="s">
        <v>324</v>
      </c>
      <c r="L67" s="25"/>
      <c r="M67" s="29">
        <v>90</v>
      </c>
      <c r="N67" s="27" t="s">
        <v>324</v>
      </c>
      <c r="O67" s="24" t="s">
        <v>324</v>
      </c>
      <c r="P67" s="27"/>
      <c r="Q67" s="86" t="s">
        <v>390</v>
      </c>
      <c r="R67" s="27" t="s">
        <v>324</v>
      </c>
      <c r="S67" s="24" t="s">
        <v>324</v>
      </c>
      <c r="T67" s="25"/>
      <c r="U67" s="29">
        <v>90</v>
      </c>
      <c r="V67" s="27" t="s">
        <v>324</v>
      </c>
    </row>
    <row r="68" spans="1:22" x14ac:dyDescent="0.25">
      <c r="A68" s="12"/>
      <c r="B68" s="112" t="s">
        <v>1078</v>
      </c>
      <c r="C68" s="16" t="s">
        <v>324</v>
      </c>
      <c r="D68" s="4"/>
      <c r="E68" s="4"/>
      <c r="F68" s="4"/>
      <c r="G68" s="16" t="s">
        <v>324</v>
      </c>
      <c r="H68" s="4"/>
      <c r="I68" s="4"/>
      <c r="J68" s="4"/>
      <c r="K68" s="16" t="s">
        <v>324</v>
      </c>
      <c r="L68" s="4"/>
      <c r="M68" s="4"/>
      <c r="N68" s="4"/>
      <c r="O68" s="16" t="s">
        <v>324</v>
      </c>
      <c r="P68" s="4"/>
      <c r="Q68" s="4"/>
      <c r="R68" s="4"/>
      <c r="S68" s="16" t="s">
        <v>324</v>
      </c>
      <c r="T68" s="4"/>
      <c r="U68" s="4"/>
      <c r="V68" s="4"/>
    </row>
    <row r="69" spans="1:22" x14ac:dyDescent="0.25">
      <c r="A69" s="12"/>
      <c r="B69" s="75" t="s">
        <v>53</v>
      </c>
      <c r="C69" s="24" t="s">
        <v>324</v>
      </c>
      <c r="D69" s="25"/>
      <c r="E69" s="26">
        <v>1178057</v>
      </c>
      <c r="F69" s="27" t="s">
        <v>324</v>
      </c>
      <c r="G69" s="24" t="s">
        <v>324</v>
      </c>
      <c r="H69" s="25"/>
      <c r="I69" s="26">
        <v>546298</v>
      </c>
      <c r="J69" s="27" t="s">
        <v>324</v>
      </c>
      <c r="K69" s="24" t="s">
        <v>324</v>
      </c>
      <c r="L69" s="27"/>
      <c r="M69" s="86" t="s">
        <v>390</v>
      </c>
      <c r="N69" s="27" t="s">
        <v>324</v>
      </c>
      <c r="O69" s="24" t="s">
        <v>324</v>
      </c>
      <c r="P69" s="25"/>
      <c r="Q69" s="26">
        <v>641430</v>
      </c>
      <c r="R69" s="27" t="s">
        <v>324</v>
      </c>
      <c r="S69" s="24" t="s">
        <v>324</v>
      </c>
      <c r="T69" s="25"/>
      <c r="U69" s="26">
        <v>1187728</v>
      </c>
      <c r="V69" s="27" t="s">
        <v>324</v>
      </c>
    </row>
    <row r="70" spans="1:22" x14ac:dyDescent="0.25">
      <c r="A70" s="12"/>
      <c r="B70" s="74" t="s">
        <v>1080</v>
      </c>
      <c r="C70" s="16" t="s">
        <v>324</v>
      </c>
      <c r="D70" s="15"/>
      <c r="E70" s="31">
        <v>484556</v>
      </c>
      <c r="F70" s="32" t="s">
        <v>324</v>
      </c>
      <c r="G70" s="16" t="s">
        <v>324</v>
      </c>
      <c r="H70" s="32"/>
      <c r="I70" s="76" t="s">
        <v>390</v>
      </c>
      <c r="J70" s="32" t="s">
        <v>324</v>
      </c>
      <c r="K70" s="16" t="s">
        <v>324</v>
      </c>
      <c r="L70" s="15"/>
      <c r="M70" s="31">
        <v>260333</v>
      </c>
      <c r="N70" s="32" t="s">
        <v>324</v>
      </c>
      <c r="O70" s="16" t="s">
        <v>324</v>
      </c>
      <c r="P70" s="15"/>
      <c r="Q70" s="31">
        <v>249550</v>
      </c>
      <c r="R70" s="32" t="s">
        <v>324</v>
      </c>
      <c r="S70" s="16" t="s">
        <v>324</v>
      </c>
      <c r="T70" s="15"/>
      <c r="U70" s="31">
        <v>509883</v>
      </c>
      <c r="V70" s="32" t="s">
        <v>324</v>
      </c>
    </row>
    <row r="71" spans="1:22" x14ac:dyDescent="0.25">
      <c r="A71" s="12"/>
      <c r="B71" s="75" t="s">
        <v>57</v>
      </c>
      <c r="C71" s="24" t="s">
        <v>324</v>
      </c>
      <c r="D71" s="25"/>
      <c r="E71" s="26">
        <v>46393</v>
      </c>
      <c r="F71" s="27" t="s">
        <v>324</v>
      </c>
      <c r="G71" s="24" t="s">
        <v>324</v>
      </c>
      <c r="H71" s="27"/>
      <c r="I71" s="86" t="s">
        <v>390</v>
      </c>
      <c r="J71" s="27" t="s">
        <v>324</v>
      </c>
      <c r="K71" s="24" t="s">
        <v>324</v>
      </c>
      <c r="L71" s="25"/>
      <c r="M71" s="26">
        <v>25001</v>
      </c>
      <c r="N71" s="27" t="s">
        <v>324</v>
      </c>
      <c r="O71" s="24" t="s">
        <v>324</v>
      </c>
      <c r="P71" s="27"/>
      <c r="Q71" s="86" t="s">
        <v>390</v>
      </c>
      <c r="R71" s="27" t="s">
        <v>324</v>
      </c>
      <c r="S71" s="24" t="s">
        <v>324</v>
      </c>
      <c r="T71" s="25"/>
      <c r="U71" s="26">
        <v>25001</v>
      </c>
      <c r="V71" s="27" t="s">
        <v>324</v>
      </c>
    </row>
    <row r="72" spans="1:22" ht="25.5" x14ac:dyDescent="0.25">
      <c r="A72" s="12"/>
      <c r="B72" s="74" t="s">
        <v>1081</v>
      </c>
      <c r="C72" s="16" t="s">
        <v>324</v>
      </c>
      <c r="D72" s="15"/>
      <c r="E72" s="31">
        <v>2619</v>
      </c>
      <c r="F72" s="32" t="s">
        <v>324</v>
      </c>
      <c r="G72" s="16" t="s">
        <v>324</v>
      </c>
      <c r="H72" s="15"/>
      <c r="I72" s="31">
        <v>2619</v>
      </c>
      <c r="J72" s="32" t="s">
        <v>324</v>
      </c>
      <c r="K72" s="16" t="s">
        <v>324</v>
      </c>
      <c r="L72" s="32"/>
      <c r="M72" s="76" t="s">
        <v>390</v>
      </c>
      <c r="N72" s="32" t="s">
        <v>324</v>
      </c>
      <c r="O72" s="16" t="s">
        <v>324</v>
      </c>
      <c r="P72" s="32"/>
      <c r="Q72" s="76" t="s">
        <v>390</v>
      </c>
      <c r="R72" s="32" t="s">
        <v>324</v>
      </c>
      <c r="S72" s="16" t="s">
        <v>324</v>
      </c>
      <c r="T72" s="15"/>
      <c r="U72" s="31">
        <v>2619</v>
      </c>
      <c r="V72" s="32" t="s">
        <v>324</v>
      </c>
    </row>
    <row r="73" spans="1:22" x14ac:dyDescent="0.25">
      <c r="A73" s="12"/>
      <c r="B73" s="75" t="s">
        <v>1082</v>
      </c>
      <c r="C73" s="24" t="s">
        <v>324</v>
      </c>
      <c r="D73" s="25"/>
      <c r="E73" s="26">
        <v>1344</v>
      </c>
      <c r="F73" s="27" t="s">
        <v>324</v>
      </c>
      <c r="G73" s="24" t="s">
        <v>324</v>
      </c>
      <c r="H73" s="25"/>
      <c r="I73" s="26">
        <v>1344</v>
      </c>
      <c r="J73" s="27" t="s">
        <v>324</v>
      </c>
      <c r="K73" s="24" t="s">
        <v>324</v>
      </c>
      <c r="L73" s="27"/>
      <c r="M73" s="86" t="s">
        <v>390</v>
      </c>
      <c r="N73" s="27" t="s">
        <v>324</v>
      </c>
      <c r="O73" s="24" t="s">
        <v>324</v>
      </c>
      <c r="P73" s="27"/>
      <c r="Q73" s="86" t="s">
        <v>390</v>
      </c>
      <c r="R73" s="27" t="s">
        <v>324</v>
      </c>
      <c r="S73" s="24" t="s">
        <v>324</v>
      </c>
      <c r="T73" s="25"/>
      <c r="U73" s="26">
        <v>1344</v>
      </c>
      <c r="V73" s="27" t="s">
        <v>324</v>
      </c>
    </row>
    <row r="74" spans="1:22" x14ac:dyDescent="0.25">
      <c r="A74" s="12"/>
      <c r="B74" s="74" t="s">
        <v>1083</v>
      </c>
      <c r="C74" s="16" t="s">
        <v>324</v>
      </c>
      <c r="D74" s="15"/>
      <c r="E74" s="31">
        <v>5743</v>
      </c>
      <c r="F74" s="32" t="s">
        <v>324</v>
      </c>
      <c r="G74" s="16" t="s">
        <v>324</v>
      </c>
      <c r="H74" s="32"/>
      <c r="I74" s="76" t="s">
        <v>390</v>
      </c>
      <c r="J74" s="32" t="s">
        <v>324</v>
      </c>
      <c r="K74" s="16" t="s">
        <v>324</v>
      </c>
      <c r="L74" s="15"/>
      <c r="M74" s="31">
        <v>5743</v>
      </c>
      <c r="N74" s="32" t="s">
        <v>324</v>
      </c>
      <c r="O74" s="16" t="s">
        <v>324</v>
      </c>
      <c r="P74" s="32"/>
      <c r="Q74" s="76" t="s">
        <v>390</v>
      </c>
      <c r="R74" s="32" t="s">
        <v>324</v>
      </c>
      <c r="S74" s="16" t="s">
        <v>324</v>
      </c>
      <c r="T74" s="15"/>
      <c r="U74" s="31">
        <v>5743</v>
      </c>
      <c r="V74" s="32" t="s">
        <v>324</v>
      </c>
    </row>
    <row r="75" spans="1:22" x14ac:dyDescent="0.25">
      <c r="A75" s="12"/>
      <c r="B75" s="108"/>
      <c r="C75" s="108"/>
      <c r="D75" s="108"/>
      <c r="E75" s="108"/>
      <c r="F75" s="108"/>
      <c r="G75" s="108"/>
      <c r="H75" s="108"/>
      <c r="I75" s="108"/>
      <c r="J75" s="108"/>
      <c r="K75" s="108"/>
      <c r="L75" s="108"/>
      <c r="M75" s="108"/>
      <c r="N75" s="108"/>
      <c r="O75" s="108"/>
      <c r="P75" s="108"/>
      <c r="Q75" s="108"/>
      <c r="R75" s="108"/>
      <c r="S75" s="108"/>
      <c r="T75" s="108"/>
      <c r="U75" s="108"/>
      <c r="V75" s="35"/>
    </row>
  </sheetData>
  <mergeCells count="117">
    <mergeCell ref="B20:V20"/>
    <mergeCell ref="B21:V21"/>
    <mergeCell ref="B49:V49"/>
    <mergeCell ref="B14:V14"/>
    <mergeCell ref="B15:V15"/>
    <mergeCell ref="B16:V16"/>
    <mergeCell ref="B17:V17"/>
    <mergeCell ref="B18:V18"/>
    <mergeCell ref="B19:V19"/>
    <mergeCell ref="B8:V8"/>
    <mergeCell ref="B9:V9"/>
    <mergeCell ref="B10:V10"/>
    <mergeCell ref="B11:V11"/>
    <mergeCell ref="B12:V12"/>
    <mergeCell ref="B13:V13"/>
    <mergeCell ref="V53:V58"/>
    <mergeCell ref="B75:U75"/>
    <mergeCell ref="A1:A2"/>
    <mergeCell ref="B1:V1"/>
    <mergeCell ref="B2:V2"/>
    <mergeCell ref="B3:V3"/>
    <mergeCell ref="A4:A75"/>
    <mergeCell ref="B4:V4"/>
    <mergeCell ref="B6:V6"/>
    <mergeCell ref="B7:V7"/>
    <mergeCell ref="R53:R58"/>
    <mergeCell ref="S53:S58"/>
    <mergeCell ref="T53:U53"/>
    <mergeCell ref="T54:U54"/>
    <mergeCell ref="T55:U55"/>
    <mergeCell ref="T56:U56"/>
    <mergeCell ref="T57:U57"/>
    <mergeCell ref="T58:U58"/>
    <mergeCell ref="N53:N58"/>
    <mergeCell ref="O53:O58"/>
    <mergeCell ref="P53:Q53"/>
    <mergeCell ref="P54:Q54"/>
    <mergeCell ref="P55:Q55"/>
    <mergeCell ref="P56:Q56"/>
    <mergeCell ref="P57:Q57"/>
    <mergeCell ref="P58:Q58"/>
    <mergeCell ref="J53:J58"/>
    <mergeCell ref="K53:K58"/>
    <mergeCell ref="L53:M53"/>
    <mergeCell ref="L54:M54"/>
    <mergeCell ref="L55:M55"/>
    <mergeCell ref="L56:M56"/>
    <mergeCell ref="L57:M57"/>
    <mergeCell ref="L58:M58"/>
    <mergeCell ref="F53:F58"/>
    <mergeCell ref="G53:G58"/>
    <mergeCell ref="H53:I53"/>
    <mergeCell ref="H54:I54"/>
    <mergeCell ref="H55:I55"/>
    <mergeCell ref="H56:I56"/>
    <mergeCell ref="H57:I57"/>
    <mergeCell ref="H58:I58"/>
    <mergeCell ref="B53:B58"/>
    <mergeCell ref="C53:C58"/>
    <mergeCell ref="D53:E53"/>
    <mergeCell ref="D54:E54"/>
    <mergeCell ref="D55:E55"/>
    <mergeCell ref="D56:E56"/>
    <mergeCell ref="D57:E57"/>
    <mergeCell ref="D58:E58"/>
    <mergeCell ref="V26:V31"/>
    <mergeCell ref="B48:U48"/>
    <mergeCell ref="E51:I51"/>
    <mergeCell ref="M51:U51"/>
    <mergeCell ref="D52:I52"/>
    <mergeCell ref="L52:Q52"/>
    <mergeCell ref="T52:U52"/>
    <mergeCell ref="R26:R31"/>
    <mergeCell ref="S26:S31"/>
    <mergeCell ref="T26:U26"/>
    <mergeCell ref="T27:U27"/>
    <mergeCell ref="T28:U28"/>
    <mergeCell ref="T29:U29"/>
    <mergeCell ref="T30:U30"/>
    <mergeCell ref="T31:U31"/>
    <mergeCell ref="L31:M31"/>
    <mergeCell ref="N26:N31"/>
    <mergeCell ref="O26:O31"/>
    <mergeCell ref="P26:Q26"/>
    <mergeCell ref="P27:Q27"/>
    <mergeCell ref="P28:Q28"/>
    <mergeCell ref="P29:Q29"/>
    <mergeCell ref="P30:Q30"/>
    <mergeCell ref="P31:Q31"/>
    <mergeCell ref="H29:I29"/>
    <mergeCell ref="H30:I30"/>
    <mergeCell ref="H31:I31"/>
    <mergeCell ref="J26:J31"/>
    <mergeCell ref="K26:K31"/>
    <mergeCell ref="L26:M26"/>
    <mergeCell ref="L27:M27"/>
    <mergeCell ref="L28:M28"/>
    <mergeCell ref="L29:M29"/>
    <mergeCell ref="L30:M30"/>
    <mergeCell ref="B25:E25"/>
    <mergeCell ref="M25:U25"/>
    <mergeCell ref="B26:B31"/>
    <mergeCell ref="C26:C31"/>
    <mergeCell ref="D26:E31"/>
    <mergeCell ref="F26:F31"/>
    <mergeCell ref="G26:G31"/>
    <mergeCell ref="H26:I26"/>
    <mergeCell ref="H27:I27"/>
    <mergeCell ref="H28:I28"/>
    <mergeCell ref="D23:E23"/>
    <mergeCell ref="H23:I23"/>
    <mergeCell ref="L23:M23"/>
    <mergeCell ref="P23:Q23"/>
    <mergeCell ref="T23:U23"/>
    <mergeCell ref="B24:F24"/>
    <mergeCell ref="G24:J24"/>
    <mergeCell ref="K24:V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bestFit="1" customWidth="1"/>
    <col min="5" max="5" width="30.28515625" customWidth="1"/>
    <col min="6" max="6" width="8.42578125" customWidth="1"/>
    <col min="7" max="7" width="7.140625" customWidth="1"/>
    <col min="8" max="8" width="36.5703125" customWidth="1"/>
    <col min="9" max="9" width="24.28515625" customWidth="1"/>
    <col min="10" max="10" width="13.7109375" customWidth="1"/>
    <col min="11" max="11" width="36.5703125" customWidth="1"/>
    <col min="12" max="12" width="8.42578125" customWidth="1"/>
    <col min="13" max="13" width="26.28515625" customWidth="1"/>
    <col min="14" max="14" width="8.42578125" customWidth="1"/>
    <col min="15" max="15" width="7.140625" customWidth="1"/>
    <col min="16" max="16" width="36.5703125" customWidth="1"/>
    <col min="17" max="17" width="8.42578125" customWidth="1"/>
    <col min="18" max="18" width="13.7109375" customWidth="1"/>
    <col min="19" max="19" width="36.5703125" customWidth="1"/>
    <col min="20" max="20" width="8.42578125" customWidth="1"/>
    <col min="21" max="21" width="30.28515625" customWidth="1"/>
    <col min="22" max="22" width="8.42578125" customWidth="1"/>
    <col min="23" max="23" width="7.140625" customWidth="1"/>
    <col min="24" max="24" width="36.5703125" customWidth="1"/>
    <col min="25" max="25" width="12.42578125" customWidth="1"/>
    <col min="26" max="26" width="13.7109375" customWidth="1"/>
  </cols>
  <sheetData>
    <row r="1" spans="1:26" ht="15" customHeight="1" x14ac:dyDescent="0.25">
      <c r="A1" s="9" t="s">
        <v>108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08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8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25.5" x14ac:dyDescent="0.25">
      <c r="A5" s="12"/>
      <c r="B5" s="13">
        <v>14</v>
      </c>
      <c r="C5" s="14"/>
      <c r="D5" s="13" t="s">
        <v>1088</v>
      </c>
    </row>
    <row r="6" spans="1:26" ht="25.5" customHeight="1" x14ac:dyDescent="0.25">
      <c r="A6" s="12"/>
      <c r="B6" s="67" t="s">
        <v>1090</v>
      </c>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12"/>
      <c r="B7" s="67" t="s">
        <v>1091</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12"/>
      <c r="B8" s="67" t="s">
        <v>1092</v>
      </c>
      <c r="C8" s="67"/>
      <c r="D8" s="67"/>
      <c r="E8" s="67"/>
      <c r="F8" s="67"/>
      <c r="G8" s="67"/>
      <c r="H8" s="67"/>
      <c r="I8" s="67"/>
      <c r="J8" s="67"/>
      <c r="K8" s="67"/>
      <c r="L8" s="67"/>
      <c r="M8" s="67"/>
      <c r="N8" s="67"/>
      <c r="O8" s="67"/>
      <c r="P8" s="67"/>
      <c r="Q8" s="67"/>
      <c r="R8" s="67"/>
      <c r="S8" s="67"/>
      <c r="T8" s="67"/>
      <c r="U8" s="67"/>
      <c r="V8" s="67"/>
      <c r="W8" s="67"/>
      <c r="X8" s="67"/>
      <c r="Y8" s="67"/>
      <c r="Z8" s="67"/>
    </row>
    <row r="9" spans="1:26" x14ac:dyDescent="0.25">
      <c r="A9" s="12"/>
      <c r="B9" s="67" t="s">
        <v>1093</v>
      </c>
      <c r="C9" s="67"/>
      <c r="D9" s="67"/>
      <c r="E9" s="67"/>
      <c r="F9" s="67"/>
      <c r="G9" s="67"/>
      <c r="H9" s="67"/>
      <c r="I9" s="67"/>
      <c r="J9" s="67"/>
      <c r="K9" s="67"/>
      <c r="L9" s="67"/>
      <c r="M9" s="67"/>
      <c r="N9" s="67"/>
      <c r="O9" s="67"/>
      <c r="P9" s="67"/>
      <c r="Q9" s="67"/>
      <c r="R9" s="67"/>
      <c r="S9" s="67"/>
      <c r="T9" s="67"/>
      <c r="U9" s="67"/>
      <c r="V9" s="67"/>
      <c r="W9" s="67"/>
      <c r="X9" s="67"/>
      <c r="Y9" s="67"/>
      <c r="Z9" s="67"/>
    </row>
    <row r="10" spans="1:26" x14ac:dyDescent="0.25">
      <c r="A10" s="12"/>
      <c r="B10" s="68"/>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x14ac:dyDescent="0.25">
      <c r="A11" s="12"/>
      <c r="B11" s="67" t="s">
        <v>1094</v>
      </c>
      <c r="C11" s="67"/>
      <c r="D11" s="67"/>
      <c r="E11" s="67"/>
      <c r="F11" s="67"/>
      <c r="G11" s="67"/>
      <c r="H11" s="67"/>
      <c r="I11" s="67"/>
      <c r="J11" s="67"/>
      <c r="K11" s="67"/>
      <c r="L11" s="67"/>
      <c r="M11" s="67"/>
      <c r="N11" s="67"/>
      <c r="O11" s="67"/>
      <c r="P11" s="67"/>
      <c r="Q11" s="67"/>
      <c r="R11" s="67"/>
      <c r="S11" s="67"/>
      <c r="T11" s="67"/>
      <c r="U11" s="67"/>
      <c r="V11" s="67"/>
      <c r="W11" s="67"/>
      <c r="X11" s="67"/>
      <c r="Y11" s="67"/>
      <c r="Z11" s="67"/>
    </row>
    <row r="12" spans="1:26" x14ac:dyDescent="0.25">
      <c r="A12" s="12"/>
      <c r="B12" s="68"/>
      <c r="C12" s="68"/>
      <c r="D12" s="68"/>
      <c r="E12" s="68"/>
      <c r="F12" s="68"/>
      <c r="G12" s="68"/>
      <c r="H12" s="68"/>
      <c r="I12" s="68"/>
      <c r="J12" s="68"/>
      <c r="K12" s="68"/>
      <c r="L12" s="68"/>
      <c r="M12" s="68"/>
      <c r="N12" s="68"/>
      <c r="O12" s="68"/>
      <c r="P12" s="68"/>
      <c r="Q12" s="68"/>
      <c r="R12" s="68"/>
      <c r="S12" s="68"/>
      <c r="T12" s="68"/>
      <c r="U12" s="68"/>
      <c r="V12" s="68"/>
      <c r="W12" s="68"/>
      <c r="X12" s="68"/>
      <c r="Y12" s="68"/>
      <c r="Z12" s="68"/>
    </row>
    <row r="13" spans="1:26" ht="15.75" thickBot="1" x14ac:dyDescent="0.3">
      <c r="A13" s="12"/>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12"/>
      <c r="B14" s="79" t="s">
        <v>379</v>
      </c>
      <c r="C14" s="43" t="s">
        <v>324</v>
      </c>
      <c r="D14" s="196" t="s">
        <v>1095</v>
      </c>
      <c r="E14" s="196"/>
      <c r="F14" s="196"/>
      <c r="G14" s="196"/>
      <c r="H14" s="196"/>
      <c r="I14" s="196"/>
      <c r="J14" s="43"/>
      <c r="K14" s="43"/>
      <c r="L14" s="196" t="s">
        <v>1096</v>
      </c>
      <c r="M14" s="196"/>
      <c r="N14" s="196"/>
      <c r="O14" s="196"/>
      <c r="P14" s="196"/>
      <c r="Q14" s="196"/>
      <c r="R14" s="43"/>
      <c r="S14" s="43"/>
      <c r="T14" s="196" t="s">
        <v>1098</v>
      </c>
      <c r="U14" s="196"/>
      <c r="V14" s="196"/>
      <c r="W14" s="196"/>
      <c r="X14" s="196"/>
      <c r="Y14" s="196"/>
      <c r="Z14" s="43"/>
    </row>
    <row r="15" spans="1:26" x14ac:dyDescent="0.25">
      <c r="A15" s="12"/>
      <c r="B15" s="195"/>
      <c r="C15" s="136"/>
      <c r="D15" s="197"/>
      <c r="E15" s="197"/>
      <c r="F15" s="197"/>
      <c r="G15" s="197"/>
      <c r="H15" s="197"/>
      <c r="I15" s="197"/>
      <c r="J15" s="136"/>
      <c r="K15" s="136"/>
      <c r="L15" s="149" t="s">
        <v>1097</v>
      </c>
      <c r="M15" s="149"/>
      <c r="N15" s="149"/>
      <c r="O15" s="149"/>
      <c r="P15" s="149"/>
      <c r="Q15" s="149"/>
      <c r="R15" s="136"/>
      <c r="S15" s="136"/>
      <c r="T15" s="149" t="s">
        <v>1099</v>
      </c>
      <c r="U15" s="149"/>
      <c r="V15" s="149"/>
      <c r="W15" s="149"/>
      <c r="X15" s="149"/>
      <c r="Y15" s="149"/>
      <c r="Z15" s="136"/>
    </row>
    <row r="16" spans="1:26" x14ac:dyDescent="0.25">
      <c r="A16" s="12"/>
      <c r="B16" s="195"/>
      <c r="C16" s="136"/>
      <c r="D16" s="197"/>
      <c r="E16" s="197"/>
      <c r="F16" s="197"/>
      <c r="G16" s="197"/>
      <c r="H16" s="197"/>
      <c r="I16" s="197"/>
      <c r="J16" s="136"/>
      <c r="K16" s="136"/>
      <c r="L16" s="149"/>
      <c r="M16" s="149"/>
      <c r="N16" s="149"/>
      <c r="O16" s="149"/>
      <c r="P16" s="149"/>
      <c r="Q16" s="149"/>
      <c r="R16" s="136"/>
      <c r="S16" s="136"/>
      <c r="T16" s="149" t="s">
        <v>1100</v>
      </c>
      <c r="U16" s="149"/>
      <c r="V16" s="149"/>
      <c r="W16" s="149"/>
      <c r="X16" s="149"/>
      <c r="Y16" s="149"/>
      <c r="Z16" s="136"/>
    </row>
    <row r="17" spans="1:26" ht="15.75" thickBot="1" x14ac:dyDescent="0.3">
      <c r="A17" s="12"/>
      <c r="B17" s="195"/>
      <c r="C17" s="136"/>
      <c r="D17" s="65"/>
      <c r="E17" s="65"/>
      <c r="F17" s="65"/>
      <c r="G17" s="65"/>
      <c r="H17" s="65"/>
      <c r="I17" s="65"/>
      <c r="J17" s="136"/>
      <c r="K17" s="136"/>
      <c r="L17" s="65"/>
      <c r="M17" s="65"/>
      <c r="N17" s="65"/>
      <c r="O17" s="65"/>
      <c r="P17" s="65"/>
      <c r="Q17" s="65"/>
      <c r="R17" s="136"/>
      <c r="S17" s="136"/>
      <c r="T17" s="65" t="s">
        <v>1101</v>
      </c>
      <c r="U17" s="65"/>
      <c r="V17" s="65"/>
      <c r="W17" s="65"/>
      <c r="X17" s="65"/>
      <c r="Y17" s="65"/>
      <c r="Z17" s="136"/>
    </row>
    <row r="18" spans="1:26" ht="15.75" thickBot="1" x14ac:dyDescent="0.3">
      <c r="A18" s="12"/>
      <c r="B18" s="40" t="s">
        <v>347</v>
      </c>
      <c r="C18" s="55" t="s">
        <v>324</v>
      </c>
      <c r="D18" s="59" t="s">
        <v>1102</v>
      </c>
      <c r="E18" s="59"/>
      <c r="F18" s="55"/>
      <c r="G18" s="55" t="s">
        <v>324</v>
      </c>
      <c r="H18" s="59" t="s">
        <v>1103</v>
      </c>
      <c r="I18" s="59"/>
      <c r="J18" s="55"/>
      <c r="K18" s="55"/>
      <c r="L18" s="59" t="s">
        <v>1102</v>
      </c>
      <c r="M18" s="59"/>
      <c r="N18" s="55"/>
      <c r="O18" s="55" t="s">
        <v>324</v>
      </c>
      <c r="P18" s="59" t="s">
        <v>1103</v>
      </c>
      <c r="Q18" s="59"/>
      <c r="R18" s="55"/>
      <c r="S18" s="55"/>
      <c r="T18" s="59" t="s">
        <v>1102</v>
      </c>
      <c r="U18" s="59"/>
      <c r="V18" s="55"/>
      <c r="W18" s="55" t="s">
        <v>324</v>
      </c>
      <c r="X18" s="59" t="s">
        <v>1103</v>
      </c>
      <c r="Y18" s="59"/>
      <c r="Z18" s="55"/>
    </row>
    <row r="19" spans="1:26" x14ac:dyDescent="0.25">
      <c r="A19" s="12"/>
      <c r="B19" s="4"/>
      <c r="C19" s="81"/>
      <c r="D19" s="81"/>
      <c r="E19" s="81"/>
      <c r="F19" s="81"/>
      <c r="G19" s="81"/>
      <c r="H19" s="81"/>
      <c r="I19" s="81"/>
      <c r="J19" s="81"/>
      <c r="K19" s="81"/>
      <c r="L19" s="81"/>
      <c r="M19" s="81"/>
      <c r="N19" s="81"/>
      <c r="O19" s="81"/>
      <c r="P19" s="81"/>
      <c r="Q19" s="81"/>
      <c r="R19" s="81"/>
      <c r="S19" s="81"/>
      <c r="T19" s="81"/>
      <c r="U19" s="81"/>
      <c r="V19" s="81"/>
      <c r="W19" s="81"/>
      <c r="X19" s="81"/>
      <c r="Y19" s="81"/>
      <c r="Z19" s="81"/>
    </row>
    <row r="20" spans="1:26" x14ac:dyDescent="0.25">
      <c r="A20" s="12"/>
      <c r="B20" s="191" t="s">
        <v>1104</v>
      </c>
      <c r="C20" s="24" t="s">
        <v>324</v>
      </c>
      <c r="D20" s="23"/>
      <c r="E20" s="23"/>
      <c r="F20" s="23"/>
      <c r="G20" s="24" t="s">
        <v>324</v>
      </c>
      <c r="H20" s="23"/>
      <c r="I20" s="23"/>
      <c r="J20" s="23"/>
      <c r="K20" s="24"/>
      <c r="L20" s="23"/>
      <c r="M20" s="23"/>
      <c r="N20" s="23"/>
      <c r="O20" s="24" t="s">
        <v>324</v>
      </c>
      <c r="P20" s="23"/>
      <c r="Q20" s="23"/>
      <c r="R20" s="23"/>
      <c r="S20" s="24"/>
      <c r="T20" s="23"/>
      <c r="U20" s="23"/>
      <c r="V20" s="23"/>
      <c r="W20" s="24" t="s">
        <v>324</v>
      </c>
      <c r="X20" s="23"/>
      <c r="Y20" s="23"/>
      <c r="Z20" s="23"/>
    </row>
    <row r="21" spans="1:26" x14ac:dyDescent="0.25">
      <c r="A21" s="12"/>
      <c r="B21" s="30" t="s">
        <v>1105</v>
      </c>
      <c r="C21" s="16" t="s">
        <v>324</v>
      </c>
      <c r="D21" s="15" t="s">
        <v>594</v>
      </c>
      <c r="E21" s="31">
        <v>171660</v>
      </c>
      <c r="F21" s="32" t="s">
        <v>324</v>
      </c>
      <c r="G21" s="16" t="s">
        <v>324</v>
      </c>
      <c r="H21" s="15"/>
      <c r="I21" s="34">
        <v>15.94</v>
      </c>
      <c r="J21" s="32" t="s">
        <v>338</v>
      </c>
      <c r="K21" s="16"/>
      <c r="L21" s="15" t="s">
        <v>594</v>
      </c>
      <c r="M21" s="31">
        <v>86170</v>
      </c>
      <c r="N21" s="32" t="s">
        <v>324</v>
      </c>
      <c r="O21" s="16" t="s">
        <v>324</v>
      </c>
      <c r="P21" s="15"/>
      <c r="Q21" s="34">
        <v>8</v>
      </c>
      <c r="R21" s="32" t="s">
        <v>338</v>
      </c>
      <c r="S21" s="16"/>
      <c r="T21" s="15" t="s">
        <v>594</v>
      </c>
      <c r="U21" s="31">
        <v>107713</v>
      </c>
      <c r="V21" s="32" t="s">
        <v>324</v>
      </c>
      <c r="W21" s="16" t="s">
        <v>324</v>
      </c>
      <c r="X21" s="15"/>
      <c r="Y21" s="34">
        <v>10</v>
      </c>
      <c r="Z21" s="32" t="s">
        <v>338</v>
      </c>
    </row>
    <row r="22" spans="1:26" x14ac:dyDescent="0.25">
      <c r="A22" s="12"/>
      <c r="B22" s="192" t="s">
        <v>1106</v>
      </c>
      <c r="C22" s="24" t="s">
        <v>324</v>
      </c>
      <c r="D22" s="23"/>
      <c r="E22" s="23"/>
      <c r="F22" s="23"/>
      <c r="G22" s="24" t="s">
        <v>324</v>
      </c>
      <c r="H22" s="23"/>
      <c r="I22" s="23"/>
      <c r="J22" s="23"/>
      <c r="K22" s="24"/>
      <c r="L22" s="23"/>
      <c r="M22" s="23"/>
      <c r="N22" s="23"/>
      <c r="O22" s="24" t="s">
        <v>324</v>
      </c>
      <c r="P22" s="23"/>
      <c r="Q22" s="23"/>
      <c r="R22" s="23"/>
      <c r="S22" s="24"/>
      <c r="T22" s="23"/>
      <c r="U22" s="23"/>
      <c r="V22" s="23"/>
      <c r="W22" s="24" t="s">
        <v>324</v>
      </c>
      <c r="X22" s="23"/>
      <c r="Y22" s="23"/>
      <c r="Z22" s="23"/>
    </row>
    <row r="23" spans="1:26" x14ac:dyDescent="0.25">
      <c r="A23" s="12"/>
      <c r="B23" s="30" t="s">
        <v>1107</v>
      </c>
      <c r="C23" s="16" t="s">
        <v>324</v>
      </c>
      <c r="D23" s="15" t="s">
        <v>594</v>
      </c>
      <c r="E23" s="31">
        <v>164710</v>
      </c>
      <c r="F23" s="32" t="s">
        <v>324</v>
      </c>
      <c r="G23" s="16" t="s">
        <v>324</v>
      </c>
      <c r="H23" s="15"/>
      <c r="I23" s="34">
        <v>9.11</v>
      </c>
      <c r="J23" s="32" t="s">
        <v>338</v>
      </c>
      <c r="K23" s="16"/>
      <c r="L23" s="15" t="s">
        <v>594</v>
      </c>
      <c r="M23" s="31">
        <v>72305</v>
      </c>
      <c r="N23" s="32" t="s">
        <v>324</v>
      </c>
      <c r="O23" s="16" t="s">
        <v>324</v>
      </c>
      <c r="P23" s="15"/>
      <c r="Q23" s="34">
        <v>4</v>
      </c>
      <c r="R23" s="32" t="s">
        <v>338</v>
      </c>
      <c r="S23" s="16"/>
      <c r="T23" s="15" t="s">
        <v>594</v>
      </c>
      <c r="U23" s="31">
        <v>90381</v>
      </c>
      <c r="V23" s="32" t="s">
        <v>324</v>
      </c>
      <c r="W23" s="16" t="s">
        <v>324</v>
      </c>
      <c r="X23" s="15"/>
      <c r="Y23" s="34">
        <v>5</v>
      </c>
      <c r="Z23" s="32" t="s">
        <v>338</v>
      </c>
    </row>
    <row r="24" spans="1:26" x14ac:dyDescent="0.25">
      <c r="A24" s="12"/>
      <c r="B24" s="192" t="s">
        <v>1108</v>
      </c>
      <c r="C24" s="24" t="s">
        <v>324</v>
      </c>
      <c r="D24" s="23"/>
      <c r="E24" s="23"/>
      <c r="F24" s="23"/>
      <c r="G24" s="24" t="s">
        <v>324</v>
      </c>
      <c r="H24" s="23"/>
      <c r="I24" s="23"/>
      <c r="J24" s="23"/>
      <c r="K24" s="24"/>
      <c r="L24" s="23"/>
      <c r="M24" s="23"/>
      <c r="N24" s="23"/>
      <c r="O24" s="24" t="s">
        <v>324</v>
      </c>
      <c r="P24" s="23"/>
      <c r="Q24" s="23"/>
      <c r="R24" s="23"/>
      <c r="S24" s="24"/>
      <c r="T24" s="23"/>
      <c r="U24" s="23"/>
      <c r="V24" s="23"/>
      <c r="W24" s="24" t="s">
        <v>324</v>
      </c>
      <c r="X24" s="23"/>
      <c r="Y24" s="23"/>
      <c r="Z24" s="23"/>
    </row>
    <row r="25" spans="1:26" x14ac:dyDescent="0.25">
      <c r="A25" s="12"/>
      <c r="B25" s="30" t="s">
        <v>1109</v>
      </c>
      <c r="C25" s="16" t="s">
        <v>324</v>
      </c>
      <c r="D25" s="15" t="s">
        <v>594</v>
      </c>
      <c r="E25" s="31">
        <v>164710</v>
      </c>
      <c r="F25" s="32" t="s">
        <v>324</v>
      </c>
      <c r="G25" s="16" t="s">
        <v>324</v>
      </c>
      <c r="H25" s="15"/>
      <c r="I25" s="34">
        <v>15.29</v>
      </c>
      <c r="J25" s="32" t="s">
        <v>338</v>
      </c>
      <c r="K25" s="16"/>
      <c r="L25" s="15" t="s">
        <v>594</v>
      </c>
      <c r="M25" s="31">
        <v>43085</v>
      </c>
      <c r="N25" s="32" t="s">
        <v>324</v>
      </c>
      <c r="O25" s="16" t="s">
        <v>324</v>
      </c>
      <c r="P25" s="15"/>
      <c r="Q25" s="34">
        <v>4</v>
      </c>
      <c r="R25" s="32" t="s">
        <v>338</v>
      </c>
      <c r="S25" s="16"/>
      <c r="T25" s="15" t="s">
        <v>594</v>
      </c>
      <c r="U25" s="31">
        <v>64628</v>
      </c>
      <c r="V25" s="32" t="s">
        <v>324</v>
      </c>
      <c r="W25" s="16" t="s">
        <v>324</v>
      </c>
      <c r="X25" s="15"/>
      <c r="Y25" s="34">
        <v>6</v>
      </c>
      <c r="Z25" s="32" t="s">
        <v>338</v>
      </c>
    </row>
    <row r="26" spans="1:26" x14ac:dyDescent="0.25">
      <c r="A26" s="12"/>
      <c r="B26" s="192" t="s">
        <v>1106</v>
      </c>
      <c r="C26" s="24" t="s">
        <v>324</v>
      </c>
      <c r="D26" s="23"/>
      <c r="E26" s="23"/>
      <c r="F26" s="23"/>
      <c r="G26" s="24" t="s">
        <v>324</v>
      </c>
      <c r="H26" s="23"/>
      <c r="I26" s="23"/>
      <c r="J26" s="23"/>
      <c r="K26" s="24"/>
      <c r="L26" s="23"/>
      <c r="M26" s="23"/>
      <c r="N26" s="23"/>
      <c r="O26" s="24" t="s">
        <v>324</v>
      </c>
      <c r="P26" s="23"/>
      <c r="Q26" s="23"/>
      <c r="R26" s="23"/>
      <c r="S26" s="24"/>
      <c r="T26" s="23"/>
      <c r="U26" s="23"/>
      <c r="V26" s="23"/>
      <c r="W26" s="24" t="s">
        <v>324</v>
      </c>
      <c r="X26" s="23"/>
      <c r="Y26" s="23"/>
      <c r="Z26" s="23"/>
    </row>
    <row r="27" spans="1:26" x14ac:dyDescent="0.25">
      <c r="A27" s="12"/>
      <c r="B27" s="4"/>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12" t="s">
        <v>1110</v>
      </c>
      <c r="C28" s="16" t="s">
        <v>324</v>
      </c>
      <c r="D28" s="4"/>
      <c r="E28" s="4"/>
      <c r="F28" s="4"/>
      <c r="G28" s="16" t="s">
        <v>324</v>
      </c>
      <c r="H28" s="4"/>
      <c r="I28" s="4"/>
      <c r="J28" s="4"/>
      <c r="K28" s="16"/>
      <c r="L28" s="4"/>
      <c r="M28" s="4"/>
      <c r="N28" s="4"/>
      <c r="O28" s="16" t="s">
        <v>324</v>
      </c>
      <c r="P28" s="4"/>
      <c r="Q28" s="4"/>
      <c r="R28" s="4"/>
      <c r="S28" s="16"/>
      <c r="T28" s="4"/>
      <c r="U28" s="4"/>
      <c r="V28" s="4"/>
      <c r="W28" s="16" t="s">
        <v>324</v>
      </c>
      <c r="X28" s="4"/>
      <c r="Y28" s="4"/>
      <c r="Z28" s="4"/>
    </row>
    <row r="29" spans="1:26" x14ac:dyDescent="0.25">
      <c r="A29" s="12"/>
      <c r="B29" s="22" t="s">
        <v>1105</v>
      </c>
      <c r="C29" s="24" t="s">
        <v>324</v>
      </c>
      <c r="D29" s="25" t="s">
        <v>594</v>
      </c>
      <c r="E29" s="26">
        <v>164082</v>
      </c>
      <c r="F29" s="27" t="s">
        <v>324</v>
      </c>
      <c r="G29" s="24" t="s">
        <v>324</v>
      </c>
      <c r="H29" s="25"/>
      <c r="I29" s="29">
        <v>15.21</v>
      </c>
      <c r="J29" s="27" t="s">
        <v>338</v>
      </c>
      <c r="K29" s="24"/>
      <c r="L29" s="25" t="s">
        <v>594</v>
      </c>
      <c r="M29" s="26">
        <v>86309</v>
      </c>
      <c r="N29" s="27" t="s">
        <v>324</v>
      </c>
      <c r="O29" s="24" t="s">
        <v>324</v>
      </c>
      <c r="P29" s="25"/>
      <c r="Q29" s="29">
        <v>8</v>
      </c>
      <c r="R29" s="27" t="s">
        <v>338</v>
      </c>
      <c r="S29" s="24"/>
      <c r="T29" s="25" t="s">
        <v>594</v>
      </c>
      <c r="U29" s="26">
        <v>107886</v>
      </c>
      <c r="V29" s="27" t="s">
        <v>324</v>
      </c>
      <c r="W29" s="24" t="s">
        <v>324</v>
      </c>
      <c r="X29" s="25"/>
      <c r="Y29" s="29">
        <v>10</v>
      </c>
      <c r="Z29" s="27" t="s">
        <v>338</v>
      </c>
    </row>
    <row r="30" spans="1:26" x14ac:dyDescent="0.25">
      <c r="A30" s="12"/>
      <c r="B30" s="193" t="s">
        <v>1106</v>
      </c>
      <c r="C30" s="16" t="s">
        <v>324</v>
      </c>
      <c r="D30" s="4"/>
      <c r="E30" s="4"/>
      <c r="F30" s="4"/>
      <c r="G30" s="16" t="s">
        <v>324</v>
      </c>
      <c r="H30" s="4"/>
      <c r="I30" s="4"/>
      <c r="J30" s="4"/>
      <c r="K30" s="16"/>
      <c r="L30" s="4"/>
      <c r="M30" s="4"/>
      <c r="N30" s="4"/>
      <c r="O30" s="16" t="s">
        <v>324</v>
      </c>
      <c r="P30" s="4"/>
      <c r="Q30" s="4"/>
      <c r="R30" s="4"/>
      <c r="S30" s="16"/>
      <c r="T30" s="4"/>
      <c r="U30" s="4"/>
      <c r="V30" s="4"/>
      <c r="W30" s="16" t="s">
        <v>324</v>
      </c>
      <c r="X30" s="4"/>
      <c r="Y30" s="4"/>
      <c r="Z30" s="4"/>
    </row>
    <row r="31" spans="1:26" x14ac:dyDescent="0.25">
      <c r="A31" s="12"/>
      <c r="B31" s="22" t="s">
        <v>1107</v>
      </c>
      <c r="C31" s="24" t="s">
        <v>324</v>
      </c>
      <c r="D31" s="25" t="s">
        <v>594</v>
      </c>
      <c r="E31" s="26">
        <v>157313</v>
      </c>
      <c r="F31" s="27" t="s">
        <v>324</v>
      </c>
      <c r="G31" s="24" t="s">
        <v>324</v>
      </c>
      <c r="H31" s="25"/>
      <c r="I31" s="29">
        <v>8.6999999999999993</v>
      </c>
      <c r="J31" s="27" t="s">
        <v>338</v>
      </c>
      <c r="K31" s="24"/>
      <c r="L31" s="25" t="s">
        <v>594</v>
      </c>
      <c r="M31" s="26">
        <v>72355</v>
      </c>
      <c r="N31" s="27" t="s">
        <v>324</v>
      </c>
      <c r="O31" s="24" t="s">
        <v>324</v>
      </c>
      <c r="P31" s="25"/>
      <c r="Q31" s="29">
        <v>4</v>
      </c>
      <c r="R31" s="27" t="s">
        <v>338</v>
      </c>
      <c r="S31" s="24"/>
      <c r="T31" s="25" t="s">
        <v>594</v>
      </c>
      <c r="U31" s="26">
        <v>90444</v>
      </c>
      <c r="V31" s="27" t="s">
        <v>324</v>
      </c>
      <c r="W31" s="24" t="s">
        <v>324</v>
      </c>
      <c r="X31" s="25"/>
      <c r="Y31" s="29">
        <v>5</v>
      </c>
      <c r="Z31" s="27" t="s">
        <v>338</v>
      </c>
    </row>
    <row r="32" spans="1:26" x14ac:dyDescent="0.25">
      <c r="A32" s="12"/>
      <c r="B32" s="193" t="s">
        <v>1108</v>
      </c>
      <c r="C32" s="16" t="s">
        <v>324</v>
      </c>
      <c r="D32" s="4"/>
      <c r="E32" s="4"/>
      <c r="F32" s="4"/>
      <c r="G32" s="16" t="s">
        <v>324</v>
      </c>
      <c r="H32" s="4"/>
      <c r="I32" s="4"/>
      <c r="J32" s="4"/>
      <c r="K32" s="16"/>
      <c r="L32" s="4"/>
      <c r="M32" s="4"/>
      <c r="N32" s="4"/>
      <c r="O32" s="16" t="s">
        <v>324</v>
      </c>
      <c r="P32" s="4"/>
      <c r="Q32" s="4"/>
      <c r="R32" s="4"/>
      <c r="S32" s="16"/>
      <c r="T32" s="4"/>
      <c r="U32" s="4"/>
      <c r="V32" s="4"/>
      <c r="W32" s="16" t="s">
        <v>324</v>
      </c>
      <c r="X32" s="4"/>
      <c r="Y32" s="4"/>
      <c r="Z32" s="4"/>
    </row>
    <row r="33" spans="1:26" x14ac:dyDescent="0.25">
      <c r="A33" s="12"/>
      <c r="B33" s="22" t="s">
        <v>1109</v>
      </c>
      <c r="C33" s="24" t="s">
        <v>324</v>
      </c>
      <c r="D33" s="25" t="s">
        <v>594</v>
      </c>
      <c r="E33" s="26">
        <v>157313</v>
      </c>
      <c r="F33" s="27" t="s">
        <v>324</v>
      </c>
      <c r="G33" s="24" t="s">
        <v>324</v>
      </c>
      <c r="H33" s="25"/>
      <c r="I33" s="29">
        <v>14.58</v>
      </c>
      <c r="J33" s="27" t="s">
        <v>338</v>
      </c>
      <c r="K33" s="24"/>
      <c r="L33" s="25" t="s">
        <v>594</v>
      </c>
      <c r="M33" s="26">
        <v>43154</v>
      </c>
      <c r="N33" s="27" t="s">
        <v>324</v>
      </c>
      <c r="O33" s="24" t="s">
        <v>324</v>
      </c>
      <c r="P33" s="25"/>
      <c r="Q33" s="29">
        <v>4</v>
      </c>
      <c r="R33" s="27" t="s">
        <v>338</v>
      </c>
      <c r="S33" s="24"/>
      <c r="T33" s="25" t="s">
        <v>594</v>
      </c>
      <c r="U33" s="26">
        <v>64732</v>
      </c>
      <c r="V33" s="27" t="s">
        <v>324</v>
      </c>
      <c r="W33" s="24" t="s">
        <v>324</v>
      </c>
      <c r="X33" s="25"/>
      <c r="Y33" s="29">
        <v>6</v>
      </c>
      <c r="Z33" s="27" t="s">
        <v>338</v>
      </c>
    </row>
    <row r="34" spans="1:26" ht="15.75" thickBot="1" x14ac:dyDescent="0.3">
      <c r="A34" s="12"/>
      <c r="B34" s="194" t="s">
        <v>1106</v>
      </c>
      <c r="C34" s="55" t="s">
        <v>324</v>
      </c>
      <c r="D34" s="55"/>
      <c r="E34" s="55"/>
      <c r="F34" s="55"/>
      <c r="G34" s="55" t="s">
        <v>324</v>
      </c>
      <c r="H34" s="55"/>
      <c r="I34" s="55"/>
      <c r="J34" s="55"/>
      <c r="K34" s="55"/>
      <c r="L34" s="55"/>
      <c r="M34" s="55"/>
      <c r="N34" s="55"/>
      <c r="O34" s="55" t="s">
        <v>324</v>
      </c>
      <c r="P34" s="55"/>
      <c r="Q34" s="55"/>
      <c r="R34" s="55"/>
      <c r="S34" s="55"/>
      <c r="T34" s="55"/>
      <c r="U34" s="55"/>
      <c r="V34" s="55"/>
      <c r="W34" s="55" t="s">
        <v>324</v>
      </c>
      <c r="X34" s="55"/>
      <c r="Y34" s="55"/>
      <c r="Z34" s="55"/>
    </row>
  </sheetData>
  <mergeCells count="47">
    <mergeCell ref="B10:Z10"/>
    <mergeCell ref="B11:Z11"/>
    <mergeCell ref="B12:Z12"/>
    <mergeCell ref="A1:A2"/>
    <mergeCell ref="B1:Z1"/>
    <mergeCell ref="B2:Z2"/>
    <mergeCell ref="B3:Z3"/>
    <mergeCell ref="A4:A34"/>
    <mergeCell ref="B4:Z4"/>
    <mergeCell ref="B6:Z6"/>
    <mergeCell ref="B7:Z7"/>
    <mergeCell ref="B8:Z8"/>
    <mergeCell ref="B9:Z9"/>
    <mergeCell ref="C27:F27"/>
    <mergeCell ref="G27:J27"/>
    <mergeCell ref="K27:N27"/>
    <mergeCell ref="O27:R27"/>
    <mergeCell ref="S27:V27"/>
    <mergeCell ref="W27:Z27"/>
    <mergeCell ref="C19:F19"/>
    <mergeCell ref="G19:J19"/>
    <mergeCell ref="K19:N19"/>
    <mergeCell ref="O19:R19"/>
    <mergeCell ref="S19:V19"/>
    <mergeCell ref="W19:Z19"/>
    <mergeCell ref="Z14:Z17"/>
    <mergeCell ref="D18:E18"/>
    <mergeCell ref="H18:I18"/>
    <mergeCell ref="L18:M18"/>
    <mergeCell ref="P18:Q18"/>
    <mergeCell ref="T18:U18"/>
    <mergeCell ref="X18:Y18"/>
    <mergeCell ref="R14:R17"/>
    <mergeCell ref="S14:S17"/>
    <mergeCell ref="T14:Y14"/>
    <mergeCell ref="T15:Y15"/>
    <mergeCell ref="T16:Y16"/>
    <mergeCell ref="T17:Y17"/>
    <mergeCell ref="B14:B17"/>
    <mergeCell ref="C14:C17"/>
    <mergeCell ref="D14:I17"/>
    <mergeCell ref="J14:J17"/>
    <mergeCell ref="K14:K17"/>
    <mergeCell ref="L14:Q14"/>
    <mergeCell ref="L15:Q15"/>
    <mergeCell ref="L16:Q16"/>
    <mergeCell ref="L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1.5703125" bestFit="1" customWidth="1"/>
    <col min="4" max="4" width="30.42578125" bestFit="1" customWidth="1"/>
    <col min="5" max="5" width="5.7109375" bestFit="1" customWidth="1"/>
    <col min="6" max="6" width="1.85546875" bestFit="1" customWidth="1"/>
    <col min="7" max="7" width="1.5703125" bestFit="1" customWidth="1"/>
    <col min="8" max="8" width="2.42578125" customWidth="1"/>
    <col min="9" max="9" width="7.42578125" customWidth="1"/>
    <col min="10" max="10" width="1.85546875" bestFit="1" customWidth="1"/>
    <col min="11" max="11" width="1.5703125" bestFit="1" customWidth="1"/>
    <col min="12" max="12" width="2.42578125" customWidth="1"/>
    <col min="13" max="13" width="7.42578125" customWidth="1"/>
    <col min="14" max="14" width="1.85546875" bestFit="1" customWidth="1"/>
    <col min="15" max="15" width="1.5703125" bestFit="1" customWidth="1"/>
    <col min="16" max="16" width="2.42578125" customWidth="1"/>
    <col min="17" max="17" width="7.42578125" customWidth="1"/>
    <col min="18" max="18" width="1.85546875" bestFit="1" customWidth="1"/>
  </cols>
  <sheetData>
    <row r="1" spans="1:18" ht="15" customHeight="1" x14ac:dyDescent="0.25">
      <c r="A1" s="9" t="s">
        <v>11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112</v>
      </c>
      <c r="B3" s="11" t="s">
        <v>7</v>
      </c>
      <c r="C3" s="11"/>
      <c r="D3" s="11"/>
      <c r="E3" s="11"/>
      <c r="F3" s="11"/>
      <c r="G3" s="11"/>
      <c r="H3" s="11"/>
      <c r="I3" s="11"/>
      <c r="J3" s="11"/>
      <c r="K3" s="11"/>
      <c r="L3" s="11"/>
      <c r="M3" s="11"/>
      <c r="N3" s="11"/>
      <c r="O3" s="11"/>
      <c r="P3" s="11"/>
      <c r="Q3" s="11"/>
      <c r="R3" s="11"/>
    </row>
    <row r="4" spans="1:18" ht="15" customHeight="1" x14ac:dyDescent="0.25">
      <c r="A4" s="12" t="s">
        <v>1111</v>
      </c>
      <c r="B4" s="11" t="s">
        <v>7</v>
      </c>
      <c r="C4" s="11"/>
      <c r="D4" s="11"/>
      <c r="E4" s="11"/>
      <c r="F4" s="11"/>
      <c r="G4" s="11"/>
      <c r="H4" s="11"/>
      <c r="I4" s="11"/>
      <c r="J4" s="11"/>
      <c r="K4" s="11"/>
      <c r="L4" s="11"/>
      <c r="M4" s="11"/>
      <c r="N4" s="11"/>
      <c r="O4" s="11"/>
      <c r="P4" s="11"/>
      <c r="Q4" s="11"/>
      <c r="R4" s="11"/>
    </row>
    <row r="5" spans="1:18" x14ac:dyDescent="0.25">
      <c r="A5" s="12"/>
      <c r="B5" s="13">
        <v>15</v>
      </c>
      <c r="C5" s="14"/>
      <c r="D5" s="13" t="s">
        <v>1111</v>
      </c>
    </row>
    <row r="6" spans="1:18" x14ac:dyDescent="0.25">
      <c r="A6" s="12"/>
      <c r="B6" s="67" t="s">
        <v>1113</v>
      </c>
      <c r="C6" s="67"/>
      <c r="D6" s="67"/>
      <c r="E6" s="67"/>
      <c r="F6" s="67"/>
      <c r="G6" s="67"/>
      <c r="H6" s="67"/>
      <c r="I6" s="67"/>
      <c r="J6" s="67"/>
      <c r="K6" s="67"/>
      <c r="L6" s="67"/>
      <c r="M6" s="67"/>
      <c r="N6" s="67"/>
      <c r="O6" s="67"/>
      <c r="P6" s="67"/>
      <c r="Q6" s="67"/>
      <c r="R6" s="67"/>
    </row>
    <row r="7" spans="1:18" x14ac:dyDescent="0.25">
      <c r="A7" s="12"/>
      <c r="B7" s="68"/>
      <c r="C7" s="68"/>
      <c r="D7" s="68"/>
      <c r="E7" s="68"/>
      <c r="F7" s="68"/>
      <c r="G7" s="68"/>
      <c r="H7" s="68"/>
      <c r="I7" s="68"/>
      <c r="J7" s="68"/>
      <c r="K7" s="68"/>
      <c r="L7" s="68"/>
      <c r="M7" s="68"/>
      <c r="N7" s="68"/>
      <c r="O7" s="68"/>
      <c r="P7" s="68"/>
      <c r="Q7" s="68"/>
      <c r="R7" s="68"/>
    </row>
    <row r="8" spans="1:18" ht="15.75" thickBot="1" x14ac:dyDescent="0.3">
      <c r="A8" s="12"/>
      <c r="B8" s="4"/>
      <c r="C8" s="4"/>
      <c r="D8" s="4"/>
      <c r="E8" s="4"/>
      <c r="F8" s="4"/>
      <c r="G8" s="4"/>
      <c r="H8" s="4"/>
      <c r="I8" s="4"/>
      <c r="J8" s="4"/>
      <c r="K8" s="4"/>
      <c r="L8" s="4"/>
      <c r="M8" s="4"/>
      <c r="N8" s="4"/>
      <c r="O8" s="4"/>
      <c r="P8" s="4"/>
      <c r="Q8" s="4"/>
      <c r="R8" s="4"/>
    </row>
    <row r="9" spans="1:18" x14ac:dyDescent="0.25">
      <c r="A9" s="12"/>
      <c r="B9" s="201" t="s">
        <v>1114</v>
      </c>
      <c r="C9" s="43" t="s">
        <v>324</v>
      </c>
      <c r="D9" s="45" t="s">
        <v>1115</v>
      </c>
      <c r="E9" s="45"/>
      <c r="F9" s="43"/>
      <c r="G9" s="43" t="s">
        <v>324</v>
      </c>
      <c r="H9" s="45" t="s">
        <v>1117</v>
      </c>
      <c r="I9" s="45"/>
      <c r="J9" s="43"/>
      <c r="K9" s="43" t="s">
        <v>324</v>
      </c>
      <c r="L9" s="45" t="s">
        <v>1118</v>
      </c>
      <c r="M9" s="45"/>
      <c r="N9" s="43"/>
      <c r="O9" s="43" t="s">
        <v>324</v>
      </c>
      <c r="P9" s="45" t="s">
        <v>1119</v>
      </c>
      <c r="Q9" s="45"/>
      <c r="R9" s="43"/>
    </row>
    <row r="10" spans="1:18" ht="15.75" thickBot="1" x14ac:dyDescent="0.3">
      <c r="A10" s="12"/>
      <c r="B10" s="202"/>
      <c r="C10" s="44"/>
      <c r="D10" s="46" t="s">
        <v>1116</v>
      </c>
      <c r="E10" s="46"/>
      <c r="F10" s="44"/>
      <c r="G10" s="44"/>
      <c r="H10" s="46" t="s">
        <v>1116</v>
      </c>
      <c r="I10" s="46"/>
      <c r="J10" s="44"/>
      <c r="K10" s="44"/>
      <c r="L10" s="46" t="s">
        <v>1116</v>
      </c>
      <c r="M10" s="46"/>
      <c r="N10" s="44"/>
      <c r="O10" s="44"/>
      <c r="P10" s="46" t="s">
        <v>1116</v>
      </c>
      <c r="Q10" s="46"/>
      <c r="R10" s="44"/>
    </row>
    <row r="11" spans="1:18" x14ac:dyDescent="0.25">
      <c r="A11" s="12"/>
      <c r="B11" s="198">
        <v>83.875</v>
      </c>
      <c r="C11" s="24" t="s">
        <v>324</v>
      </c>
      <c r="D11" s="23"/>
      <c r="E11" s="23"/>
      <c r="F11" s="23"/>
      <c r="G11" s="24" t="s">
        <v>324</v>
      </c>
      <c r="H11" s="23"/>
      <c r="I11" s="23"/>
      <c r="J11" s="23"/>
      <c r="K11" s="24" t="s">
        <v>324</v>
      </c>
      <c r="L11" s="23"/>
      <c r="M11" s="23"/>
      <c r="N11" s="23"/>
      <c r="O11" s="24" t="s">
        <v>324</v>
      </c>
      <c r="P11" s="23"/>
      <c r="Q11" s="23"/>
      <c r="R11" s="23"/>
    </row>
    <row r="12" spans="1:18" x14ac:dyDescent="0.25">
      <c r="A12" s="12"/>
      <c r="B12" s="74" t="s">
        <v>1120</v>
      </c>
      <c r="C12" s="16" t="s">
        <v>324</v>
      </c>
      <c r="D12" s="15" t="s">
        <v>594</v>
      </c>
      <c r="E12" s="31">
        <v>16427</v>
      </c>
      <c r="F12" s="32" t="s">
        <v>324</v>
      </c>
      <c r="G12" s="16" t="s">
        <v>324</v>
      </c>
      <c r="H12" s="15" t="s">
        <v>594</v>
      </c>
      <c r="I12" s="31">
        <v>16008</v>
      </c>
      <c r="J12" s="32" t="s">
        <v>324</v>
      </c>
      <c r="K12" s="16" t="s">
        <v>324</v>
      </c>
      <c r="L12" s="15" t="s">
        <v>594</v>
      </c>
      <c r="M12" s="31">
        <v>16078</v>
      </c>
      <c r="N12" s="32" t="s">
        <v>324</v>
      </c>
      <c r="O12" s="16" t="s">
        <v>324</v>
      </c>
      <c r="P12" s="15" t="s">
        <v>594</v>
      </c>
      <c r="Q12" s="31">
        <v>16243</v>
      </c>
      <c r="R12" s="32" t="s">
        <v>324</v>
      </c>
    </row>
    <row r="13" spans="1:18" ht="15.75" thickBot="1" x14ac:dyDescent="0.3">
      <c r="A13" s="12"/>
      <c r="B13" s="75" t="s">
        <v>1121</v>
      </c>
      <c r="C13" s="24" t="s">
        <v>324</v>
      </c>
      <c r="D13" s="25"/>
      <c r="E13" s="26">
        <v>6176</v>
      </c>
      <c r="F13" s="27" t="s">
        <v>324</v>
      </c>
      <c r="G13" s="24" t="s">
        <v>324</v>
      </c>
      <c r="H13" s="25"/>
      <c r="I13" s="26">
        <v>5493</v>
      </c>
      <c r="J13" s="27" t="s">
        <v>324</v>
      </c>
      <c r="K13" s="24" t="s">
        <v>324</v>
      </c>
      <c r="L13" s="25"/>
      <c r="M13" s="26">
        <v>5246</v>
      </c>
      <c r="N13" s="27" t="s">
        <v>324</v>
      </c>
      <c r="O13" s="24" t="s">
        <v>324</v>
      </c>
      <c r="P13" s="25"/>
      <c r="Q13" s="26">
        <v>5062</v>
      </c>
      <c r="R13" s="27" t="s">
        <v>324</v>
      </c>
    </row>
    <row r="14" spans="1:18" x14ac:dyDescent="0.25">
      <c r="A14" s="12"/>
      <c r="B14" s="35"/>
      <c r="C14" s="35" t="s">
        <v>324</v>
      </c>
      <c r="D14" s="36"/>
      <c r="E14" s="108"/>
      <c r="F14" s="108"/>
      <c r="G14" s="108"/>
      <c r="H14" s="108"/>
      <c r="I14" s="108"/>
      <c r="J14" s="108"/>
      <c r="K14" s="108"/>
      <c r="L14" s="108"/>
      <c r="M14" s="108"/>
      <c r="N14" s="108"/>
      <c r="O14" s="108"/>
      <c r="P14" s="108"/>
      <c r="Q14" s="108"/>
      <c r="R14" s="35"/>
    </row>
    <row r="15" spans="1:18" x14ac:dyDescent="0.25">
      <c r="A15" s="12"/>
      <c r="B15" s="74" t="s">
        <v>100</v>
      </c>
      <c r="C15" s="16" t="s">
        <v>324</v>
      </c>
      <c r="D15" s="15"/>
      <c r="E15" s="31">
        <v>10251</v>
      </c>
      <c r="F15" s="32" t="s">
        <v>324</v>
      </c>
      <c r="G15" s="16" t="s">
        <v>324</v>
      </c>
      <c r="H15" s="15"/>
      <c r="I15" s="31">
        <v>10515</v>
      </c>
      <c r="J15" s="32" t="s">
        <v>324</v>
      </c>
      <c r="K15" s="16" t="s">
        <v>324</v>
      </c>
      <c r="L15" s="15"/>
      <c r="M15" s="31">
        <v>10832</v>
      </c>
      <c r="N15" s="32" t="s">
        <v>324</v>
      </c>
      <c r="O15" s="16" t="s">
        <v>324</v>
      </c>
      <c r="P15" s="15"/>
      <c r="Q15" s="31">
        <v>11181</v>
      </c>
      <c r="R15" s="32" t="s">
        <v>324</v>
      </c>
    </row>
    <row r="16" spans="1:18" ht="15.75" thickBot="1" x14ac:dyDescent="0.3">
      <c r="A16" s="12"/>
      <c r="B16" s="75" t="s">
        <v>101</v>
      </c>
      <c r="C16" s="24" t="s">
        <v>324</v>
      </c>
      <c r="D16" s="25"/>
      <c r="E16" s="29">
        <v>150</v>
      </c>
      <c r="F16" s="27" t="s">
        <v>324</v>
      </c>
      <c r="G16" s="24" t="s">
        <v>324</v>
      </c>
      <c r="H16" s="25"/>
      <c r="I16" s="29">
        <v>75</v>
      </c>
      <c r="J16" s="27" t="s">
        <v>324</v>
      </c>
      <c r="K16" s="24" t="s">
        <v>324</v>
      </c>
      <c r="L16" s="25"/>
      <c r="M16" s="29">
        <v>75</v>
      </c>
      <c r="N16" s="27" t="s">
        <v>324</v>
      </c>
      <c r="O16" s="24" t="s">
        <v>324</v>
      </c>
      <c r="P16" s="25"/>
      <c r="Q16" s="29">
        <v>200</v>
      </c>
      <c r="R16" s="27" t="s">
        <v>324</v>
      </c>
    </row>
    <row r="17" spans="1:18" x14ac:dyDescent="0.25">
      <c r="A17" s="12"/>
      <c r="B17" s="35"/>
      <c r="C17" s="35" t="s">
        <v>324</v>
      </c>
      <c r="D17" s="36"/>
      <c r="E17" s="108"/>
      <c r="F17" s="108"/>
      <c r="G17" s="108"/>
      <c r="H17" s="108"/>
      <c r="I17" s="108"/>
      <c r="J17" s="108"/>
      <c r="K17" s="108"/>
      <c r="L17" s="108"/>
      <c r="M17" s="108"/>
      <c r="N17" s="108"/>
      <c r="O17" s="108"/>
      <c r="P17" s="108"/>
      <c r="Q17" s="108"/>
      <c r="R17" s="35"/>
    </row>
    <row r="18" spans="1:18" ht="25.5" x14ac:dyDescent="0.25">
      <c r="A18" s="12"/>
      <c r="B18" s="74" t="s">
        <v>102</v>
      </c>
      <c r="C18" s="16" t="s">
        <v>324</v>
      </c>
      <c r="D18" s="15"/>
      <c r="E18" s="31">
        <v>10101</v>
      </c>
      <c r="F18" s="32" t="s">
        <v>324</v>
      </c>
      <c r="G18" s="16" t="s">
        <v>324</v>
      </c>
      <c r="H18" s="15"/>
      <c r="I18" s="31">
        <v>10440</v>
      </c>
      <c r="J18" s="32" t="s">
        <v>324</v>
      </c>
      <c r="K18" s="16" t="s">
        <v>324</v>
      </c>
      <c r="L18" s="15"/>
      <c r="M18" s="31">
        <v>10757</v>
      </c>
      <c r="N18" s="32" t="s">
        <v>324</v>
      </c>
      <c r="O18" s="16" t="s">
        <v>324</v>
      </c>
      <c r="P18" s="15"/>
      <c r="Q18" s="31">
        <v>10981</v>
      </c>
      <c r="R18" s="32" t="s">
        <v>324</v>
      </c>
    </row>
    <row r="19" spans="1:18" ht="25.5" x14ac:dyDescent="0.25">
      <c r="A19" s="12"/>
      <c r="B19" s="75" t="s">
        <v>107</v>
      </c>
      <c r="C19" s="24" t="s">
        <v>324</v>
      </c>
      <c r="D19" s="25"/>
      <c r="E19" s="29">
        <v>268</v>
      </c>
      <c r="F19" s="27" t="s">
        <v>324</v>
      </c>
      <c r="G19" s="24" t="s">
        <v>324</v>
      </c>
      <c r="H19" s="25"/>
      <c r="I19" s="29">
        <v>198</v>
      </c>
      <c r="J19" s="27" t="s">
        <v>324</v>
      </c>
      <c r="K19" s="24" t="s">
        <v>324</v>
      </c>
      <c r="L19" s="25"/>
      <c r="M19" s="29">
        <v>58</v>
      </c>
      <c r="N19" s="27" t="s">
        <v>324</v>
      </c>
      <c r="O19" s="24" t="s">
        <v>324</v>
      </c>
      <c r="P19" s="25"/>
      <c r="Q19" s="29">
        <v>374</v>
      </c>
      <c r="R19" s="27" t="s">
        <v>324</v>
      </c>
    </row>
    <row r="20" spans="1:18" x14ac:dyDescent="0.25">
      <c r="A20" s="12"/>
      <c r="B20" s="74" t="s">
        <v>1122</v>
      </c>
      <c r="C20" s="16" t="s">
        <v>324</v>
      </c>
      <c r="D20" s="15"/>
      <c r="E20" s="31">
        <v>1645</v>
      </c>
      <c r="F20" s="32" t="s">
        <v>324</v>
      </c>
      <c r="G20" s="16" t="s">
        <v>324</v>
      </c>
      <c r="H20" s="15"/>
      <c r="I20" s="31">
        <v>1698</v>
      </c>
      <c r="J20" s="32" t="s">
        <v>324</v>
      </c>
      <c r="K20" s="16" t="s">
        <v>324</v>
      </c>
      <c r="L20" s="15"/>
      <c r="M20" s="31">
        <v>1559</v>
      </c>
      <c r="N20" s="32" t="s">
        <v>324</v>
      </c>
      <c r="O20" s="16" t="s">
        <v>324</v>
      </c>
      <c r="P20" s="15"/>
      <c r="Q20" s="34">
        <v>971</v>
      </c>
      <c r="R20" s="32" t="s">
        <v>324</v>
      </c>
    </row>
    <row r="21" spans="1:18" ht="15.75" thickBot="1" x14ac:dyDescent="0.3">
      <c r="A21" s="12"/>
      <c r="B21" s="75" t="s">
        <v>1123</v>
      </c>
      <c r="C21" s="24" t="s">
        <v>324</v>
      </c>
      <c r="D21" s="25"/>
      <c r="E21" s="26">
        <v>7213</v>
      </c>
      <c r="F21" s="27" t="s">
        <v>324</v>
      </c>
      <c r="G21" s="24" t="s">
        <v>324</v>
      </c>
      <c r="H21" s="25"/>
      <c r="I21" s="26">
        <v>7454</v>
      </c>
      <c r="J21" s="27" t="s">
        <v>324</v>
      </c>
      <c r="K21" s="24" t="s">
        <v>324</v>
      </c>
      <c r="L21" s="25"/>
      <c r="M21" s="26">
        <v>7500</v>
      </c>
      <c r="N21" s="27" t="s">
        <v>324</v>
      </c>
      <c r="O21" s="24" t="s">
        <v>324</v>
      </c>
      <c r="P21" s="25"/>
      <c r="Q21" s="26">
        <v>7689</v>
      </c>
      <c r="R21" s="27" t="s">
        <v>324</v>
      </c>
    </row>
    <row r="22" spans="1:18" x14ac:dyDescent="0.25">
      <c r="A22" s="12"/>
      <c r="B22" s="35"/>
      <c r="C22" s="35" t="s">
        <v>324</v>
      </c>
      <c r="D22" s="36"/>
      <c r="E22" s="108"/>
      <c r="F22" s="108"/>
      <c r="G22" s="108"/>
      <c r="H22" s="108"/>
      <c r="I22" s="108"/>
      <c r="J22" s="108"/>
      <c r="K22" s="108"/>
      <c r="L22" s="108"/>
      <c r="M22" s="108"/>
      <c r="N22" s="108"/>
      <c r="O22" s="108"/>
      <c r="P22" s="108"/>
      <c r="Q22" s="108"/>
      <c r="R22" s="35"/>
    </row>
    <row r="23" spans="1:18" x14ac:dyDescent="0.25">
      <c r="A23" s="12"/>
      <c r="B23" s="74" t="s">
        <v>124</v>
      </c>
      <c r="C23" s="16" t="s">
        <v>324</v>
      </c>
      <c r="D23" s="15"/>
      <c r="E23" s="31">
        <v>4801</v>
      </c>
      <c r="F23" s="32" t="s">
        <v>324</v>
      </c>
      <c r="G23" s="16" t="s">
        <v>324</v>
      </c>
      <c r="H23" s="15"/>
      <c r="I23" s="31">
        <v>4882</v>
      </c>
      <c r="J23" s="32" t="s">
        <v>324</v>
      </c>
      <c r="K23" s="16" t="s">
        <v>324</v>
      </c>
      <c r="L23" s="15"/>
      <c r="M23" s="31">
        <v>4874</v>
      </c>
      <c r="N23" s="32" t="s">
        <v>324</v>
      </c>
      <c r="O23" s="16" t="s">
        <v>324</v>
      </c>
      <c r="P23" s="15"/>
      <c r="Q23" s="31">
        <v>4637</v>
      </c>
      <c r="R23" s="32" t="s">
        <v>324</v>
      </c>
    </row>
    <row r="24" spans="1:18" ht="15.75" thickBot="1" x14ac:dyDescent="0.3">
      <c r="A24" s="12"/>
      <c r="B24" s="75" t="s">
        <v>125</v>
      </c>
      <c r="C24" s="24" t="s">
        <v>324</v>
      </c>
      <c r="D24" s="25"/>
      <c r="E24" s="29">
        <v>811</v>
      </c>
      <c r="F24" s="27" t="s">
        <v>324</v>
      </c>
      <c r="G24" s="24" t="s">
        <v>324</v>
      </c>
      <c r="H24" s="25"/>
      <c r="I24" s="29">
        <v>956</v>
      </c>
      <c r="J24" s="27" t="s">
        <v>324</v>
      </c>
      <c r="K24" s="24" t="s">
        <v>324</v>
      </c>
      <c r="L24" s="25"/>
      <c r="M24" s="29">
        <v>763</v>
      </c>
      <c r="N24" s="27" t="s">
        <v>324</v>
      </c>
      <c r="O24" s="24" t="s">
        <v>324</v>
      </c>
      <c r="P24" s="25"/>
      <c r="Q24" s="29">
        <v>810</v>
      </c>
      <c r="R24" s="27" t="s">
        <v>324</v>
      </c>
    </row>
    <row r="25" spans="1:18" x14ac:dyDescent="0.25">
      <c r="A25" s="12"/>
      <c r="B25" s="35"/>
      <c r="C25" s="35" t="s">
        <v>324</v>
      </c>
      <c r="D25" s="36"/>
      <c r="E25" s="108"/>
      <c r="F25" s="108"/>
      <c r="G25" s="108"/>
      <c r="H25" s="108"/>
      <c r="I25" s="108"/>
      <c r="J25" s="108"/>
      <c r="K25" s="108"/>
      <c r="L25" s="108"/>
      <c r="M25" s="108"/>
      <c r="N25" s="108"/>
      <c r="O25" s="108"/>
      <c r="P25" s="108"/>
      <c r="Q25" s="108"/>
      <c r="R25" s="35"/>
    </row>
    <row r="26" spans="1:18" x14ac:dyDescent="0.25">
      <c r="A26" s="12"/>
      <c r="B26" s="74" t="s">
        <v>126</v>
      </c>
      <c r="C26" s="16" t="s">
        <v>324</v>
      </c>
      <c r="D26" s="15"/>
      <c r="E26" s="31">
        <v>3990</v>
      </c>
      <c r="F26" s="32" t="s">
        <v>324</v>
      </c>
      <c r="G26" s="16" t="s">
        <v>324</v>
      </c>
      <c r="H26" s="15"/>
      <c r="I26" s="31">
        <v>3926</v>
      </c>
      <c r="J26" s="32" t="s">
        <v>324</v>
      </c>
      <c r="K26" s="16" t="s">
        <v>324</v>
      </c>
      <c r="L26" s="15"/>
      <c r="M26" s="31">
        <v>4111</v>
      </c>
      <c r="N26" s="32" t="s">
        <v>324</v>
      </c>
      <c r="O26" s="16" t="s">
        <v>324</v>
      </c>
      <c r="P26" s="15"/>
      <c r="Q26" s="31">
        <v>3827</v>
      </c>
      <c r="R26" s="32" t="s">
        <v>324</v>
      </c>
    </row>
    <row r="27" spans="1:18" ht="26.25" thickBot="1" x14ac:dyDescent="0.3">
      <c r="A27" s="12"/>
      <c r="B27" s="77" t="s">
        <v>161</v>
      </c>
      <c r="C27" s="24" t="s">
        <v>324</v>
      </c>
      <c r="D27" s="25"/>
      <c r="E27" s="29">
        <v>276</v>
      </c>
      <c r="F27" s="27" t="s">
        <v>324</v>
      </c>
      <c r="G27" s="24" t="s">
        <v>324</v>
      </c>
      <c r="H27" s="25"/>
      <c r="I27" s="29">
        <v>50</v>
      </c>
      <c r="J27" s="27" t="s">
        <v>324</v>
      </c>
      <c r="K27" s="24" t="s">
        <v>324</v>
      </c>
      <c r="L27" s="25"/>
      <c r="M27" s="29">
        <v>140</v>
      </c>
      <c r="N27" s="27" t="s">
        <v>324</v>
      </c>
      <c r="O27" s="24" t="s">
        <v>324</v>
      </c>
      <c r="P27" s="25"/>
      <c r="Q27" s="29">
        <v>44</v>
      </c>
      <c r="R27" s="27" t="s">
        <v>324</v>
      </c>
    </row>
    <row r="28" spans="1:18" x14ac:dyDescent="0.25">
      <c r="A28" s="12"/>
      <c r="B28" s="35"/>
      <c r="C28" s="35" t="s">
        <v>324</v>
      </c>
      <c r="D28" s="36"/>
      <c r="E28" s="108"/>
      <c r="F28" s="108"/>
      <c r="G28" s="108"/>
      <c r="H28" s="108"/>
      <c r="I28" s="108"/>
      <c r="J28" s="108"/>
      <c r="K28" s="108"/>
      <c r="L28" s="108"/>
      <c r="M28" s="108"/>
      <c r="N28" s="108"/>
      <c r="O28" s="108"/>
      <c r="P28" s="108"/>
      <c r="Q28" s="108"/>
      <c r="R28" s="35"/>
    </row>
    <row r="29" spans="1:18" ht="26.25" thickBot="1" x14ac:dyDescent="0.3">
      <c r="A29" s="12"/>
      <c r="B29" s="74" t="s">
        <v>128</v>
      </c>
      <c r="C29" s="16" t="s">
        <v>324</v>
      </c>
      <c r="D29" s="15" t="s">
        <v>594</v>
      </c>
      <c r="E29" s="31">
        <v>3714</v>
      </c>
      <c r="F29" s="32" t="s">
        <v>324</v>
      </c>
      <c r="G29" s="16" t="s">
        <v>324</v>
      </c>
      <c r="H29" s="15" t="s">
        <v>594</v>
      </c>
      <c r="I29" s="31">
        <v>3876</v>
      </c>
      <c r="J29" s="32" t="s">
        <v>324</v>
      </c>
      <c r="K29" s="16" t="s">
        <v>324</v>
      </c>
      <c r="L29" s="15" t="s">
        <v>594</v>
      </c>
      <c r="M29" s="31">
        <v>3971</v>
      </c>
      <c r="N29" s="32" t="s">
        <v>324</v>
      </c>
      <c r="O29" s="16" t="s">
        <v>324</v>
      </c>
      <c r="P29" s="15" t="s">
        <v>594</v>
      </c>
      <c r="Q29" s="31">
        <v>3783</v>
      </c>
      <c r="R29" s="32" t="s">
        <v>324</v>
      </c>
    </row>
    <row r="30" spans="1:18" ht="15.75" thickTop="1" x14ac:dyDescent="0.25">
      <c r="A30" s="12"/>
      <c r="B30" s="35"/>
      <c r="C30" s="35" t="s">
        <v>324</v>
      </c>
      <c r="D30" s="38"/>
      <c r="E30" s="108"/>
      <c r="F30" s="108"/>
      <c r="G30" s="108"/>
      <c r="H30" s="108"/>
      <c r="I30" s="108"/>
      <c r="J30" s="108"/>
      <c r="K30" s="108"/>
      <c r="L30" s="108"/>
      <c r="M30" s="108"/>
      <c r="N30" s="108"/>
      <c r="O30" s="108"/>
      <c r="P30" s="108"/>
      <c r="Q30" s="108"/>
      <c r="R30" s="35"/>
    </row>
    <row r="31" spans="1:18" x14ac:dyDescent="0.25">
      <c r="A31" s="12"/>
      <c r="B31" s="75" t="s">
        <v>1124</v>
      </c>
      <c r="C31" s="24" t="s">
        <v>324</v>
      </c>
      <c r="D31" s="23"/>
      <c r="E31" s="23"/>
      <c r="F31" s="23"/>
      <c r="G31" s="24" t="s">
        <v>324</v>
      </c>
      <c r="H31" s="23"/>
      <c r="I31" s="23"/>
      <c r="J31" s="23"/>
      <c r="K31" s="24" t="s">
        <v>324</v>
      </c>
      <c r="L31" s="23"/>
      <c r="M31" s="23"/>
      <c r="N31" s="23"/>
      <c r="O31" s="24" t="s">
        <v>324</v>
      </c>
      <c r="P31" s="23"/>
      <c r="Q31" s="23"/>
      <c r="R31" s="23"/>
    </row>
    <row r="32" spans="1:18" x14ac:dyDescent="0.25">
      <c r="A32" s="12"/>
      <c r="B32" s="122" t="s">
        <v>130</v>
      </c>
      <c r="C32" s="16" t="s">
        <v>324</v>
      </c>
      <c r="D32" s="15" t="s">
        <v>594</v>
      </c>
      <c r="E32" s="34">
        <v>0.21</v>
      </c>
      <c r="F32" s="32" t="s">
        <v>324</v>
      </c>
      <c r="G32" s="16" t="s">
        <v>324</v>
      </c>
      <c r="H32" s="15" t="s">
        <v>594</v>
      </c>
      <c r="I32" s="34">
        <v>0.22</v>
      </c>
      <c r="J32" s="32" t="s">
        <v>324</v>
      </c>
      <c r="K32" s="16" t="s">
        <v>324</v>
      </c>
      <c r="L32" s="15" t="s">
        <v>594</v>
      </c>
      <c r="M32" s="34">
        <v>0.23</v>
      </c>
      <c r="N32" s="32" t="s">
        <v>324</v>
      </c>
      <c r="O32" s="16" t="s">
        <v>324</v>
      </c>
      <c r="P32" s="15" t="s">
        <v>594</v>
      </c>
      <c r="Q32" s="34">
        <v>0.22</v>
      </c>
      <c r="R32" s="32" t="s">
        <v>324</v>
      </c>
    </row>
    <row r="33" spans="1:18" x14ac:dyDescent="0.25">
      <c r="A33" s="12"/>
      <c r="B33" s="123" t="s">
        <v>132</v>
      </c>
      <c r="C33" s="24" t="s">
        <v>324</v>
      </c>
      <c r="D33" s="25" t="s">
        <v>594</v>
      </c>
      <c r="E33" s="29">
        <v>0.21</v>
      </c>
      <c r="F33" s="27" t="s">
        <v>324</v>
      </c>
      <c r="G33" s="24" t="s">
        <v>324</v>
      </c>
      <c r="H33" s="25" t="s">
        <v>594</v>
      </c>
      <c r="I33" s="29">
        <v>0.22</v>
      </c>
      <c r="J33" s="27" t="s">
        <v>324</v>
      </c>
      <c r="K33" s="24" t="s">
        <v>324</v>
      </c>
      <c r="L33" s="25" t="s">
        <v>594</v>
      </c>
      <c r="M33" s="29">
        <v>0.23</v>
      </c>
      <c r="N33" s="27" t="s">
        <v>324</v>
      </c>
      <c r="O33" s="24" t="s">
        <v>324</v>
      </c>
      <c r="P33" s="25" t="s">
        <v>594</v>
      </c>
      <c r="Q33" s="29">
        <v>0.21</v>
      </c>
      <c r="R33" s="27" t="s">
        <v>324</v>
      </c>
    </row>
    <row r="34" spans="1:18" x14ac:dyDescent="0.25">
      <c r="A34" s="12"/>
      <c r="B34" s="199">
        <v>83.833333333333329</v>
      </c>
      <c r="C34" s="16" t="s">
        <v>324</v>
      </c>
      <c r="D34" s="4"/>
      <c r="E34" s="4"/>
      <c r="F34" s="4"/>
      <c r="G34" s="16" t="s">
        <v>324</v>
      </c>
      <c r="H34" s="4"/>
      <c r="I34" s="4"/>
      <c r="J34" s="4"/>
      <c r="K34" s="16" t="s">
        <v>324</v>
      </c>
      <c r="L34" s="4"/>
      <c r="M34" s="4"/>
      <c r="N34" s="4"/>
      <c r="O34" s="16" t="s">
        <v>324</v>
      </c>
      <c r="P34" s="4"/>
      <c r="Q34" s="4"/>
      <c r="R34" s="4"/>
    </row>
    <row r="35" spans="1:18" x14ac:dyDescent="0.25">
      <c r="A35" s="12"/>
      <c r="B35" s="75" t="s">
        <v>1120</v>
      </c>
      <c r="C35" s="24" t="s">
        <v>324</v>
      </c>
      <c r="D35" s="25" t="s">
        <v>594</v>
      </c>
      <c r="E35" s="26">
        <v>18870</v>
      </c>
      <c r="F35" s="27" t="s">
        <v>324</v>
      </c>
      <c r="G35" s="24" t="s">
        <v>324</v>
      </c>
      <c r="H35" s="25" t="s">
        <v>594</v>
      </c>
      <c r="I35" s="26">
        <v>18590</v>
      </c>
      <c r="J35" s="27" t="s">
        <v>324</v>
      </c>
      <c r="K35" s="24" t="s">
        <v>324</v>
      </c>
      <c r="L35" s="25" t="s">
        <v>594</v>
      </c>
      <c r="M35" s="26">
        <v>17943</v>
      </c>
      <c r="N35" s="27" t="s">
        <v>324</v>
      </c>
      <c r="O35" s="24" t="s">
        <v>324</v>
      </c>
      <c r="P35" s="25" t="s">
        <v>594</v>
      </c>
      <c r="Q35" s="26">
        <v>17109</v>
      </c>
      <c r="R35" s="27" t="s">
        <v>324</v>
      </c>
    </row>
    <row r="36" spans="1:18" ht="15.75" thickBot="1" x14ac:dyDescent="0.3">
      <c r="A36" s="12"/>
      <c r="B36" s="74" t="s">
        <v>1121</v>
      </c>
      <c r="C36" s="16" t="s">
        <v>324</v>
      </c>
      <c r="D36" s="15"/>
      <c r="E36" s="31">
        <v>7873</v>
      </c>
      <c r="F36" s="32" t="s">
        <v>324</v>
      </c>
      <c r="G36" s="16" t="s">
        <v>324</v>
      </c>
      <c r="H36" s="15"/>
      <c r="I36" s="31">
        <v>7581</v>
      </c>
      <c r="J36" s="32" t="s">
        <v>324</v>
      </c>
      <c r="K36" s="16" t="s">
        <v>324</v>
      </c>
      <c r="L36" s="15"/>
      <c r="M36" s="31">
        <v>7168</v>
      </c>
      <c r="N36" s="32" t="s">
        <v>324</v>
      </c>
      <c r="O36" s="16" t="s">
        <v>324</v>
      </c>
      <c r="P36" s="15"/>
      <c r="Q36" s="31">
        <v>6778</v>
      </c>
      <c r="R36" s="32" t="s">
        <v>324</v>
      </c>
    </row>
    <row r="37" spans="1:18" x14ac:dyDescent="0.25">
      <c r="A37" s="12"/>
      <c r="B37" s="35"/>
      <c r="C37" s="35" t="s">
        <v>324</v>
      </c>
      <c r="D37" s="36"/>
      <c r="E37" s="108"/>
      <c r="F37" s="108"/>
      <c r="G37" s="108"/>
      <c r="H37" s="108"/>
      <c r="I37" s="108"/>
      <c r="J37" s="108"/>
      <c r="K37" s="108"/>
      <c r="L37" s="108"/>
      <c r="M37" s="108"/>
      <c r="N37" s="108"/>
      <c r="O37" s="108"/>
      <c r="P37" s="108"/>
      <c r="Q37" s="108"/>
      <c r="R37" s="35"/>
    </row>
    <row r="38" spans="1:18" x14ac:dyDescent="0.25">
      <c r="A38" s="12"/>
      <c r="B38" s="75" t="s">
        <v>100</v>
      </c>
      <c r="C38" s="24" t="s">
        <v>324</v>
      </c>
      <c r="D38" s="25"/>
      <c r="E38" s="26">
        <v>10997</v>
      </c>
      <c r="F38" s="27" t="s">
        <v>324</v>
      </c>
      <c r="G38" s="24" t="s">
        <v>324</v>
      </c>
      <c r="H38" s="25"/>
      <c r="I38" s="26">
        <v>11009</v>
      </c>
      <c r="J38" s="27" t="s">
        <v>324</v>
      </c>
      <c r="K38" s="24" t="s">
        <v>324</v>
      </c>
      <c r="L38" s="25"/>
      <c r="M38" s="26">
        <v>10775</v>
      </c>
      <c r="N38" s="27" t="s">
        <v>324</v>
      </c>
      <c r="O38" s="24" t="s">
        <v>324</v>
      </c>
      <c r="P38" s="25"/>
      <c r="Q38" s="26">
        <v>10331</v>
      </c>
      <c r="R38" s="27" t="s">
        <v>324</v>
      </c>
    </row>
    <row r="39" spans="1:18" ht="15.75" thickBot="1" x14ac:dyDescent="0.3">
      <c r="A39" s="12"/>
      <c r="B39" s="74" t="s">
        <v>101</v>
      </c>
      <c r="C39" s="16" t="s">
        <v>324</v>
      </c>
      <c r="D39" s="15"/>
      <c r="E39" s="34">
        <v>200</v>
      </c>
      <c r="F39" s="32" t="s">
        <v>324</v>
      </c>
      <c r="G39" s="16" t="s">
        <v>324</v>
      </c>
      <c r="H39" s="15"/>
      <c r="I39" s="34">
        <v>300</v>
      </c>
      <c r="J39" s="32" t="s">
        <v>324</v>
      </c>
      <c r="K39" s="16" t="s">
        <v>324</v>
      </c>
      <c r="L39" s="15"/>
      <c r="M39" s="34">
        <v>350</v>
      </c>
      <c r="N39" s="32" t="s">
        <v>324</v>
      </c>
      <c r="O39" s="16" t="s">
        <v>324</v>
      </c>
      <c r="P39" s="15"/>
      <c r="Q39" s="34">
        <v>250</v>
      </c>
      <c r="R39" s="32" t="s">
        <v>324</v>
      </c>
    </row>
    <row r="40" spans="1:18" x14ac:dyDescent="0.25">
      <c r="A40" s="12"/>
      <c r="B40" s="35"/>
      <c r="C40" s="35" t="s">
        <v>324</v>
      </c>
      <c r="D40" s="36"/>
      <c r="E40" s="108"/>
      <c r="F40" s="108"/>
      <c r="G40" s="108"/>
      <c r="H40" s="108"/>
      <c r="I40" s="108"/>
      <c r="J40" s="108"/>
      <c r="K40" s="108"/>
      <c r="L40" s="108"/>
      <c r="M40" s="108"/>
      <c r="N40" s="108"/>
      <c r="O40" s="108"/>
      <c r="P40" s="108"/>
      <c r="Q40" s="108"/>
      <c r="R40" s="35"/>
    </row>
    <row r="41" spans="1:18" ht="25.5" x14ac:dyDescent="0.25">
      <c r="A41" s="12"/>
      <c r="B41" s="75" t="s">
        <v>102</v>
      </c>
      <c r="C41" s="24" t="s">
        <v>324</v>
      </c>
      <c r="D41" s="25"/>
      <c r="E41" s="26">
        <v>10797</v>
      </c>
      <c r="F41" s="27" t="s">
        <v>324</v>
      </c>
      <c r="G41" s="24" t="s">
        <v>324</v>
      </c>
      <c r="H41" s="25"/>
      <c r="I41" s="26">
        <v>10709</v>
      </c>
      <c r="J41" s="27" t="s">
        <v>324</v>
      </c>
      <c r="K41" s="24" t="s">
        <v>324</v>
      </c>
      <c r="L41" s="25"/>
      <c r="M41" s="26">
        <v>10425</v>
      </c>
      <c r="N41" s="27" t="s">
        <v>324</v>
      </c>
      <c r="O41" s="24" t="s">
        <v>324</v>
      </c>
      <c r="P41" s="25"/>
      <c r="Q41" s="26">
        <v>10081</v>
      </c>
      <c r="R41" s="27" t="s">
        <v>324</v>
      </c>
    </row>
    <row r="42" spans="1:18" ht="25.5" x14ac:dyDescent="0.25">
      <c r="A42" s="12"/>
      <c r="B42" s="74" t="s">
        <v>107</v>
      </c>
      <c r="C42" s="16" t="s">
        <v>324</v>
      </c>
      <c r="D42" s="15"/>
      <c r="E42" s="34">
        <v>267</v>
      </c>
      <c r="F42" s="32" t="s">
        <v>324</v>
      </c>
      <c r="G42" s="16" t="s">
        <v>324</v>
      </c>
      <c r="H42" s="32"/>
      <c r="I42" s="76" t="s">
        <v>390</v>
      </c>
      <c r="J42" s="32" t="s">
        <v>324</v>
      </c>
      <c r="K42" s="16" t="s">
        <v>324</v>
      </c>
      <c r="L42" s="15"/>
      <c r="M42" s="34">
        <v>197</v>
      </c>
      <c r="N42" s="32" t="s">
        <v>324</v>
      </c>
      <c r="O42" s="16" t="s">
        <v>324</v>
      </c>
      <c r="P42" s="15"/>
      <c r="Q42" s="34">
        <v>282</v>
      </c>
      <c r="R42" s="32" t="s">
        <v>324</v>
      </c>
    </row>
    <row r="43" spans="1:18" x14ac:dyDescent="0.25">
      <c r="A43" s="12"/>
      <c r="B43" s="75" t="s">
        <v>1122</v>
      </c>
      <c r="C43" s="24" t="s">
        <v>324</v>
      </c>
      <c r="D43" s="25"/>
      <c r="E43" s="26">
        <v>1456</v>
      </c>
      <c r="F43" s="27" t="s">
        <v>324</v>
      </c>
      <c r="G43" s="24" t="s">
        <v>324</v>
      </c>
      <c r="H43" s="25"/>
      <c r="I43" s="26">
        <v>1538</v>
      </c>
      <c r="J43" s="27" t="s">
        <v>324</v>
      </c>
      <c r="K43" s="24" t="s">
        <v>324</v>
      </c>
      <c r="L43" s="25"/>
      <c r="M43" s="26">
        <v>1440</v>
      </c>
      <c r="N43" s="27" t="s">
        <v>324</v>
      </c>
      <c r="O43" s="24" t="s">
        <v>324</v>
      </c>
      <c r="P43" s="25"/>
      <c r="Q43" s="26">
        <v>2144</v>
      </c>
      <c r="R43" s="27" t="s">
        <v>324</v>
      </c>
    </row>
    <row r="44" spans="1:18" ht="15.75" thickBot="1" x14ac:dyDescent="0.3">
      <c r="A44" s="12"/>
      <c r="B44" s="74" t="s">
        <v>1123</v>
      </c>
      <c r="C44" s="16" t="s">
        <v>324</v>
      </c>
      <c r="D44" s="15"/>
      <c r="E44" s="31">
        <v>7722</v>
      </c>
      <c r="F44" s="32" t="s">
        <v>324</v>
      </c>
      <c r="G44" s="16" t="s">
        <v>324</v>
      </c>
      <c r="H44" s="15"/>
      <c r="I44" s="31">
        <v>7491</v>
      </c>
      <c r="J44" s="32" t="s">
        <v>324</v>
      </c>
      <c r="K44" s="16" t="s">
        <v>324</v>
      </c>
      <c r="L44" s="15"/>
      <c r="M44" s="31">
        <v>7248</v>
      </c>
      <c r="N44" s="32" t="s">
        <v>324</v>
      </c>
      <c r="O44" s="16" t="s">
        <v>324</v>
      </c>
      <c r="P44" s="15"/>
      <c r="Q44" s="31">
        <v>7817</v>
      </c>
      <c r="R44" s="32" t="s">
        <v>324</v>
      </c>
    </row>
    <row r="45" spans="1:18" x14ac:dyDescent="0.25">
      <c r="A45" s="12"/>
      <c r="B45" s="35"/>
      <c r="C45" s="35" t="s">
        <v>324</v>
      </c>
      <c r="D45" s="36"/>
      <c r="E45" s="108"/>
      <c r="F45" s="108"/>
      <c r="G45" s="108"/>
      <c r="H45" s="108"/>
      <c r="I45" s="108"/>
      <c r="J45" s="108"/>
      <c r="K45" s="108"/>
      <c r="L45" s="108"/>
      <c r="M45" s="108"/>
      <c r="N45" s="108"/>
      <c r="O45" s="108"/>
      <c r="P45" s="108"/>
      <c r="Q45" s="108"/>
      <c r="R45" s="35"/>
    </row>
    <row r="46" spans="1:18" x14ac:dyDescent="0.25">
      <c r="A46" s="12"/>
      <c r="B46" s="75" t="s">
        <v>124</v>
      </c>
      <c r="C46" s="24" t="s">
        <v>324</v>
      </c>
      <c r="D46" s="25"/>
      <c r="E46" s="26">
        <v>4798</v>
      </c>
      <c r="F46" s="27" t="s">
        <v>324</v>
      </c>
      <c r="G46" s="24" t="s">
        <v>324</v>
      </c>
      <c r="H46" s="25"/>
      <c r="I46" s="26">
        <v>4756</v>
      </c>
      <c r="J46" s="27" t="s">
        <v>324</v>
      </c>
      <c r="K46" s="24" t="s">
        <v>324</v>
      </c>
      <c r="L46" s="25"/>
      <c r="M46" s="26">
        <v>4814</v>
      </c>
      <c r="N46" s="27" t="s">
        <v>324</v>
      </c>
      <c r="O46" s="24" t="s">
        <v>324</v>
      </c>
      <c r="P46" s="25"/>
      <c r="Q46" s="26">
        <v>4690</v>
      </c>
      <c r="R46" s="27" t="s">
        <v>324</v>
      </c>
    </row>
    <row r="47" spans="1:18" ht="15.75" thickBot="1" x14ac:dyDescent="0.3">
      <c r="A47" s="12"/>
      <c r="B47" s="74" t="s">
        <v>125</v>
      </c>
      <c r="C47" s="16" t="s">
        <v>324</v>
      </c>
      <c r="D47" s="15"/>
      <c r="E47" s="34">
        <v>845</v>
      </c>
      <c r="F47" s="32" t="s">
        <v>324</v>
      </c>
      <c r="G47" s="16" t="s">
        <v>324</v>
      </c>
      <c r="H47" s="15"/>
      <c r="I47" s="34">
        <v>799</v>
      </c>
      <c r="J47" s="32" t="s">
        <v>324</v>
      </c>
      <c r="K47" s="16" t="s">
        <v>324</v>
      </c>
      <c r="L47" s="15"/>
      <c r="M47" s="34">
        <v>793</v>
      </c>
      <c r="N47" s="32" t="s">
        <v>324</v>
      </c>
      <c r="O47" s="16" t="s">
        <v>324</v>
      </c>
      <c r="P47" s="15"/>
      <c r="Q47" s="34">
        <v>799</v>
      </c>
      <c r="R47" s="32" t="s">
        <v>324</v>
      </c>
    </row>
    <row r="48" spans="1:18" x14ac:dyDescent="0.25">
      <c r="A48" s="12"/>
      <c r="B48" s="35"/>
      <c r="C48" s="35" t="s">
        <v>324</v>
      </c>
      <c r="D48" s="36"/>
      <c r="E48" s="108"/>
      <c r="F48" s="108"/>
      <c r="G48" s="108"/>
      <c r="H48" s="108"/>
      <c r="I48" s="108"/>
      <c r="J48" s="108"/>
      <c r="K48" s="108"/>
      <c r="L48" s="108"/>
      <c r="M48" s="108"/>
      <c r="N48" s="108"/>
      <c r="O48" s="108"/>
      <c r="P48" s="108"/>
      <c r="Q48" s="108"/>
      <c r="R48" s="35"/>
    </row>
    <row r="49" spans="1:18" x14ac:dyDescent="0.25">
      <c r="A49" s="12"/>
      <c r="B49" s="75" t="s">
        <v>126</v>
      </c>
      <c r="C49" s="24" t="s">
        <v>324</v>
      </c>
      <c r="D49" s="25"/>
      <c r="E49" s="26">
        <v>3953</v>
      </c>
      <c r="F49" s="27" t="s">
        <v>324</v>
      </c>
      <c r="G49" s="24" t="s">
        <v>324</v>
      </c>
      <c r="H49" s="25"/>
      <c r="I49" s="26">
        <v>3957</v>
      </c>
      <c r="J49" s="27" t="s">
        <v>324</v>
      </c>
      <c r="K49" s="24" t="s">
        <v>324</v>
      </c>
      <c r="L49" s="25"/>
      <c r="M49" s="26">
        <v>4021</v>
      </c>
      <c r="N49" s="27" t="s">
        <v>324</v>
      </c>
      <c r="O49" s="24" t="s">
        <v>324</v>
      </c>
      <c r="P49" s="25"/>
      <c r="Q49" s="26">
        <v>3891</v>
      </c>
      <c r="R49" s="27" t="s">
        <v>324</v>
      </c>
    </row>
    <row r="50" spans="1:18" ht="26.25" thickBot="1" x14ac:dyDescent="0.3">
      <c r="A50" s="12"/>
      <c r="B50" s="78" t="s">
        <v>161</v>
      </c>
      <c r="C50" s="16" t="s">
        <v>324</v>
      </c>
      <c r="D50" s="15"/>
      <c r="E50" s="34">
        <v>168</v>
      </c>
      <c r="F50" s="32" t="s">
        <v>324</v>
      </c>
      <c r="G50" s="16" t="s">
        <v>324</v>
      </c>
      <c r="H50" s="15"/>
      <c r="I50" s="34">
        <v>276</v>
      </c>
      <c r="J50" s="32" t="s">
        <v>324</v>
      </c>
      <c r="K50" s="16" t="s">
        <v>324</v>
      </c>
      <c r="L50" s="15"/>
      <c r="M50" s="34">
        <v>87</v>
      </c>
      <c r="N50" s="32" t="s">
        <v>324</v>
      </c>
      <c r="O50" s="16" t="s">
        <v>324</v>
      </c>
      <c r="P50" s="15"/>
      <c r="Q50" s="34">
        <v>388</v>
      </c>
      <c r="R50" s="32" t="s">
        <v>324</v>
      </c>
    </row>
    <row r="51" spans="1:18" x14ac:dyDescent="0.25">
      <c r="A51" s="12"/>
      <c r="B51" s="35"/>
      <c r="C51" s="35" t="s">
        <v>324</v>
      </c>
      <c r="D51" s="36"/>
      <c r="E51" s="108"/>
      <c r="F51" s="108"/>
      <c r="G51" s="108"/>
      <c r="H51" s="108"/>
      <c r="I51" s="108"/>
      <c r="J51" s="108"/>
      <c r="K51" s="108"/>
      <c r="L51" s="108"/>
      <c r="M51" s="108"/>
      <c r="N51" s="108"/>
      <c r="O51" s="108"/>
      <c r="P51" s="108"/>
      <c r="Q51" s="108"/>
      <c r="R51" s="35"/>
    </row>
    <row r="52" spans="1:18" ht="26.25" thickBot="1" x14ac:dyDescent="0.3">
      <c r="A52" s="12"/>
      <c r="B52" s="75" t="s">
        <v>128</v>
      </c>
      <c r="C52" s="24" t="s">
        <v>324</v>
      </c>
      <c r="D52" s="25" t="s">
        <v>594</v>
      </c>
      <c r="E52" s="26">
        <v>3785</v>
      </c>
      <c r="F52" s="27" t="s">
        <v>324</v>
      </c>
      <c r="G52" s="24" t="s">
        <v>324</v>
      </c>
      <c r="H52" s="25" t="s">
        <v>594</v>
      </c>
      <c r="I52" s="26">
        <v>3681</v>
      </c>
      <c r="J52" s="27" t="s">
        <v>324</v>
      </c>
      <c r="K52" s="24" t="s">
        <v>324</v>
      </c>
      <c r="L52" s="25" t="s">
        <v>594</v>
      </c>
      <c r="M52" s="26">
        <v>3934</v>
      </c>
      <c r="N52" s="27" t="s">
        <v>324</v>
      </c>
      <c r="O52" s="24" t="s">
        <v>324</v>
      </c>
      <c r="P52" s="25" t="s">
        <v>594</v>
      </c>
      <c r="Q52" s="26">
        <v>3503</v>
      </c>
      <c r="R52" s="27" t="s">
        <v>324</v>
      </c>
    </row>
    <row r="53" spans="1:18" ht="15.75" thickTop="1" x14ac:dyDescent="0.25">
      <c r="A53" s="12"/>
      <c r="B53" s="35"/>
      <c r="C53" s="35" t="s">
        <v>324</v>
      </c>
      <c r="D53" s="38"/>
      <c r="E53" s="108"/>
      <c r="F53" s="108"/>
      <c r="G53" s="108"/>
      <c r="H53" s="108"/>
      <c r="I53" s="108"/>
      <c r="J53" s="108"/>
      <c r="K53" s="108"/>
      <c r="L53" s="108"/>
      <c r="M53" s="108"/>
      <c r="N53" s="108"/>
      <c r="O53" s="108"/>
      <c r="P53" s="108"/>
      <c r="Q53" s="108"/>
      <c r="R53" s="35"/>
    </row>
    <row r="54" spans="1:18" x14ac:dyDescent="0.25">
      <c r="A54" s="12"/>
      <c r="B54" s="74" t="s">
        <v>1124</v>
      </c>
      <c r="C54" s="16" t="s">
        <v>324</v>
      </c>
      <c r="D54" s="4"/>
      <c r="E54" s="4"/>
      <c r="F54" s="4"/>
      <c r="G54" s="16" t="s">
        <v>324</v>
      </c>
      <c r="H54" s="4"/>
      <c r="I54" s="4"/>
      <c r="J54" s="4"/>
      <c r="K54" s="16" t="s">
        <v>324</v>
      </c>
      <c r="L54" s="4"/>
      <c r="M54" s="4"/>
      <c r="N54" s="4"/>
      <c r="O54" s="16" t="s">
        <v>324</v>
      </c>
      <c r="P54" s="4"/>
      <c r="Q54" s="4"/>
      <c r="R54" s="4"/>
    </row>
    <row r="55" spans="1:18" x14ac:dyDescent="0.25">
      <c r="A55" s="12"/>
      <c r="B55" s="123" t="s">
        <v>130</v>
      </c>
      <c r="C55" s="24" t="s">
        <v>324</v>
      </c>
      <c r="D55" s="25" t="s">
        <v>594</v>
      </c>
      <c r="E55" s="29">
        <v>0.22</v>
      </c>
      <c r="F55" s="27" t="s">
        <v>324</v>
      </c>
      <c r="G55" s="24" t="s">
        <v>324</v>
      </c>
      <c r="H55" s="25" t="s">
        <v>594</v>
      </c>
      <c r="I55" s="29">
        <v>0.22</v>
      </c>
      <c r="J55" s="27" t="s">
        <v>324</v>
      </c>
      <c r="K55" s="24" t="s">
        <v>324</v>
      </c>
      <c r="L55" s="25" t="s">
        <v>594</v>
      </c>
      <c r="M55" s="29">
        <v>0.23</v>
      </c>
      <c r="N55" s="27" t="s">
        <v>324</v>
      </c>
      <c r="O55" s="24" t="s">
        <v>324</v>
      </c>
      <c r="P55" s="25" t="s">
        <v>594</v>
      </c>
      <c r="Q55" s="29">
        <v>0.21</v>
      </c>
      <c r="R55" s="27" t="s">
        <v>324</v>
      </c>
    </row>
    <row r="56" spans="1:18" ht="15.75" thickBot="1" x14ac:dyDescent="0.3">
      <c r="A56" s="12"/>
      <c r="B56" s="200" t="s">
        <v>132</v>
      </c>
      <c r="C56" s="55" t="s">
        <v>324</v>
      </c>
      <c r="D56" s="56" t="s">
        <v>594</v>
      </c>
      <c r="E56" s="57">
        <v>0.22</v>
      </c>
      <c r="F56" s="58" t="s">
        <v>324</v>
      </c>
      <c r="G56" s="55" t="s">
        <v>324</v>
      </c>
      <c r="H56" s="56" t="s">
        <v>594</v>
      </c>
      <c r="I56" s="57">
        <v>0.21</v>
      </c>
      <c r="J56" s="58" t="s">
        <v>324</v>
      </c>
      <c r="K56" s="55" t="s">
        <v>324</v>
      </c>
      <c r="L56" s="56" t="s">
        <v>594</v>
      </c>
      <c r="M56" s="57">
        <v>0.23</v>
      </c>
      <c r="N56" s="58" t="s">
        <v>324</v>
      </c>
      <c r="O56" s="55" t="s">
        <v>324</v>
      </c>
      <c r="P56" s="56" t="s">
        <v>594</v>
      </c>
      <c r="Q56" s="57">
        <v>0.21</v>
      </c>
      <c r="R56" s="58" t="s">
        <v>324</v>
      </c>
    </row>
  </sheetData>
  <mergeCells count="37">
    <mergeCell ref="B4:R4"/>
    <mergeCell ref="B6:R6"/>
    <mergeCell ref="B7:R7"/>
    <mergeCell ref="E40:Q40"/>
    <mergeCell ref="E45:Q45"/>
    <mergeCell ref="E48:Q48"/>
    <mergeCell ref="E51:Q51"/>
    <mergeCell ref="E53:Q53"/>
    <mergeCell ref="A1:A2"/>
    <mergeCell ref="B1:R1"/>
    <mergeCell ref="B2:R2"/>
    <mergeCell ref="B3:R3"/>
    <mergeCell ref="A4:A56"/>
    <mergeCell ref="E17:Q17"/>
    <mergeCell ref="E22:Q22"/>
    <mergeCell ref="E25:Q25"/>
    <mergeCell ref="E28:Q28"/>
    <mergeCell ref="E30:Q30"/>
    <mergeCell ref="E37:Q37"/>
    <mergeCell ref="N9:N10"/>
    <mergeCell ref="O9:O10"/>
    <mergeCell ref="P9:Q9"/>
    <mergeCell ref="P10:Q10"/>
    <mergeCell ref="R9:R10"/>
    <mergeCell ref="E14:Q1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6.5703125" bestFit="1" customWidth="1"/>
    <col min="6" max="6" width="2.140625" customWidth="1"/>
    <col min="7" max="7" width="7.140625" customWidth="1"/>
    <col min="8" max="8" width="2.140625" customWidth="1"/>
    <col min="9" max="9" width="7.140625" customWidth="1"/>
    <col min="10" max="10" width="2.140625" customWidth="1"/>
    <col min="11" max="11" width="7.140625" customWidth="1"/>
    <col min="12" max="12" width="2.28515625" customWidth="1"/>
    <col min="13" max="13" width="7" customWidth="1"/>
    <col min="14" max="14" width="2" bestFit="1" customWidth="1"/>
  </cols>
  <sheetData>
    <row r="1" spans="1:14" ht="30" customHeight="1" x14ac:dyDescent="0.25">
      <c r="A1" s="9" t="s">
        <v>11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126</v>
      </c>
      <c r="B3" s="11" t="s">
        <v>7</v>
      </c>
      <c r="C3" s="11"/>
      <c r="D3" s="11"/>
      <c r="E3" s="11"/>
      <c r="F3" s="11"/>
      <c r="G3" s="11"/>
      <c r="H3" s="11"/>
      <c r="I3" s="11"/>
      <c r="J3" s="11"/>
      <c r="K3" s="11"/>
      <c r="L3" s="11"/>
      <c r="M3" s="11"/>
      <c r="N3" s="11"/>
    </row>
    <row r="4" spans="1:14" ht="15" customHeight="1" x14ac:dyDescent="0.25">
      <c r="A4" s="12" t="s">
        <v>1125</v>
      </c>
      <c r="B4" s="11" t="s">
        <v>7</v>
      </c>
      <c r="C4" s="11"/>
      <c r="D4" s="11"/>
      <c r="E4" s="11"/>
      <c r="F4" s="11"/>
      <c r="G4" s="11"/>
      <c r="H4" s="11"/>
      <c r="I4" s="11"/>
      <c r="J4" s="11"/>
      <c r="K4" s="11"/>
      <c r="L4" s="11"/>
      <c r="M4" s="11"/>
      <c r="N4" s="11"/>
    </row>
    <row r="5" spans="1:14" ht="38.25" x14ac:dyDescent="0.25">
      <c r="A5" s="12"/>
      <c r="B5" s="13">
        <v>16</v>
      </c>
      <c r="C5" s="14"/>
      <c r="D5" s="13" t="s">
        <v>1127</v>
      </c>
    </row>
    <row r="6" spans="1:14" x14ac:dyDescent="0.25">
      <c r="A6" s="12"/>
      <c r="B6" s="67" t="s">
        <v>1128</v>
      </c>
      <c r="C6" s="67"/>
      <c r="D6" s="67"/>
      <c r="E6" s="67"/>
      <c r="F6" s="67"/>
      <c r="G6" s="67"/>
      <c r="H6" s="67"/>
      <c r="I6" s="67"/>
      <c r="J6" s="67"/>
      <c r="K6" s="67"/>
      <c r="L6" s="67"/>
      <c r="M6" s="67"/>
      <c r="N6" s="67"/>
    </row>
    <row r="7" spans="1:14" x14ac:dyDescent="0.25">
      <c r="A7" s="12"/>
      <c r="B7" s="68"/>
      <c r="C7" s="68"/>
      <c r="D7" s="68"/>
      <c r="E7" s="68"/>
      <c r="F7" s="68"/>
      <c r="G7" s="68"/>
      <c r="H7" s="68"/>
      <c r="I7" s="68"/>
      <c r="J7" s="68"/>
      <c r="K7" s="68"/>
      <c r="L7" s="68"/>
      <c r="M7" s="68"/>
      <c r="N7" s="68"/>
    </row>
    <row r="8" spans="1:14" ht="15.75" thickBot="1" x14ac:dyDescent="0.3">
      <c r="A8" s="12"/>
      <c r="B8" s="4"/>
      <c r="C8" s="4"/>
      <c r="D8" s="4"/>
      <c r="E8" s="4"/>
      <c r="F8" s="4"/>
      <c r="G8" s="4"/>
      <c r="H8" s="4"/>
      <c r="I8" s="4"/>
      <c r="J8" s="4"/>
      <c r="K8" s="4"/>
      <c r="L8" s="4"/>
    </row>
    <row r="9" spans="1:14" ht="26.25" x14ac:dyDescent="0.25">
      <c r="A9" s="12"/>
      <c r="B9" s="203" t="s">
        <v>1129</v>
      </c>
      <c r="C9" s="20" t="s">
        <v>324</v>
      </c>
      <c r="D9" s="47" t="s">
        <v>347</v>
      </c>
      <c r="E9" s="20" t="s">
        <v>324</v>
      </c>
      <c r="F9" s="81" t="s">
        <v>347</v>
      </c>
      <c r="G9" s="81"/>
      <c r="H9" s="20"/>
      <c r="I9" s="20" t="s">
        <v>324</v>
      </c>
      <c r="J9" s="81" t="s">
        <v>347</v>
      </c>
      <c r="K9" s="81"/>
      <c r="L9" s="20"/>
    </row>
    <row r="10" spans="1:14" ht="15.75" thickBot="1" x14ac:dyDescent="0.3">
      <c r="A10" s="12"/>
      <c r="B10" s="204" t="s">
        <v>379</v>
      </c>
      <c r="C10" s="55" t="s">
        <v>324</v>
      </c>
      <c r="D10" s="40" t="s">
        <v>347</v>
      </c>
      <c r="E10" s="55" t="s">
        <v>324</v>
      </c>
      <c r="F10" s="46" t="s">
        <v>348</v>
      </c>
      <c r="G10" s="46"/>
      <c r="H10" s="55"/>
      <c r="I10" s="55" t="s">
        <v>324</v>
      </c>
      <c r="J10" s="46" t="s">
        <v>349</v>
      </c>
      <c r="K10" s="46"/>
      <c r="L10" s="55"/>
    </row>
    <row r="11" spans="1:14" x14ac:dyDescent="0.25">
      <c r="A11" s="12"/>
      <c r="B11" s="73" t="s">
        <v>969</v>
      </c>
      <c r="C11" s="24" t="s">
        <v>324</v>
      </c>
      <c r="D11" s="23"/>
      <c r="E11" s="24" t="s">
        <v>324</v>
      </c>
      <c r="F11" s="23"/>
      <c r="G11" s="23"/>
      <c r="H11" s="23"/>
      <c r="I11" s="24" t="s">
        <v>324</v>
      </c>
      <c r="J11" s="23"/>
      <c r="K11" s="23"/>
      <c r="L11" s="23"/>
    </row>
    <row r="12" spans="1:14" x14ac:dyDescent="0.25">
      <c r="A12" s="12"/>
      <c r="B12" s="134" t="s">
        <v>37</v>
      </c>
      <c r="C12" s="16" t="s">
        <v>324</v>
      </c>
      <c r="D12" s="4"/>
      <c r="E12" s="16" t="s">
        <v>324</v>
      </c>
      <c r="F12" s="15" t="s">
        <v>594</v>
      </c>
      <c r="G12" s="31">
        <v>5741</v>
      </c>
      <c r="H12" s="32" t="s">
        <v>324</v>
      </c>
      <c r="I12" s="16" t="s">
        <v>324</v>
      </c>
      <c r="J12" s="15" t="s">
        <v>594</v>
      </c>
      <c r="K12" s="31">
        <v>1091</v>
      </c>
      <c r="L12" s="32" t="s">
        <v>324</v>
      </c>
    </row>
    <row r="13" spans="1:14" x14ac:dyDescent="0.25">
      <c r="A13" s="12"/>
      <c r="B13" s="133" t="s">
        <v>216</v>
      </c>
      <c r="C13" s="24" t="s">
        <v>324</v>
      </c>
      <c r="D13" s="23"/>
      <c r="E13" s="24" t="s">
        <v>324</v>
      </c>
      <c r="F13" s="25"/>
      <c r="G13" s="26">
        <v>34273</v>
      </c>
      <c r="H13" s="27" t="s">
        <v>324</v>
      </c>
      <c r="I13" s="24" t="s">
        <v>324</v>
      </c>
      <c r="J13" s="25"/>
      <c r="K13" s="26">
        <v>34889</v>
      </c>
      <c r="L13" s="27" t="s">
        <v>324</v>
      </c>
    </row>
    <row r="14" spans="1:14" x14ac:dyDescent="0.25">
      <c r="A14" s="12"/>
      <c r="B14" s="134" t="s">
        <v>1130</v>
      </c>
      <c r="C14" s="16" t="s">
        <v>324</v>
      </c>
      <c r="D14" s="4"/>
      <c r="E14" s="16" t="s">
        <v>324</v>
      </c>
      <c r="F14" s="15"/>
      <c r="G14" s="31">
        <v>213613</v>
      </c>
      <c r="H14" s="32" t="s">
        <v>324</v>
      </c>
      <c r="I14" s="16" t="s">
        <v>324</v>
      </c>
      <c r="J14" s="15"/>
      <c r="K14" s="31">
        <v>227695</v>
      </c>
      <c r="L14" s="32" t="s">
        <v>324</v>
      </c>
    </row>
    <row r="15" spans="1:14" ht="15.75" thickBot="1" x14ac:dyDescent="0.3">
      <c r="A15" s="12"/>
      <c r="B15" s="133" t="s">
        <v>1131</v>
      </c>
      <c r="C15" s="24" t="s">
        <v>324</v>
      </c>
      <c r="D15" s="23"/>
      <c r="E15" s="24" t="s">
        <v>324</v>
      </c>
      <c r="F15" s="25"/>
      <c r="G15" s="26">
        <v>6004</v>
      </c>
      <c r="H15" s="27" t="s">
        <v>324</v>
      </c>
      <c r="I15" s="24" t="s">
        <v>324</v>
      </c>
      <c r="J15" s="25"/>
      <c r="K15" s="26">
        <v>5969</v>
      </c>
      <c r="L15" s="27" t="s">
        <v>324</v>
      </c>
    </row>
    <row r="16" spans="1:14" x14ac:dyDescent="0.25">
      <c r="A16" s="12"/>
      <c r="B16" s="35"/>
      <c r="C16" s="35" t="s">
        <v>324</v>
      </c>
      <c r="D16" s="35"/>
      <c r="E16" s="35" t="s">
        <v>324</v>
      </c>
      <c r="F16" s="36"/>
      <c r="G16" s="36"/>
      <c r="H16" s="35"/>
      <c r="I16" s="35" t="s">
        <v>324</v>
      </c>
      <c r="J16" s="36"/>
      <c r="K16" s="36"/>
      <c r="L16" s="35"/>
    </row>
    <row r="17" spans="1:14" ht="15.75" thickBot="1" x14ac:dyDescent="0.3">
      <c r="A17" s="12"/>
      <c r="B17" s="205" t="s">
        <v>51</v>
      </c>
      <c r="C17" s="16" t="s">
        <v>324</v>
      </c>
      <c r="D17" s="4"/>
      <c r="E17" s="16" t="s">
        <v>324</v>
      </c>
      <c r="F17" s="15" t="s">
        <v>594</v>
      </c>
      <c r="G17" s="31">
        <v>259631</v>
      </c>
      <c r="H17" s="32" t="s">
        <v>324</v>
      </c>
      <c r="I17" s="16" t="s">
        <v>324</v>
      </c>
      <c r="J17" s="15" t="s">
        <v>594</v>
      </c>
      <c r="K17" s="31">
        <v>269644</v>
      </c>
      <c r="L17" s="32" t="s">
        <v>324</v>
      </c>
    </row>
    <row r="18" spans="1:14" ht="15.75" thickTop="1" x14ac:dyDescent="0.25">
      <c r="A18" s="12"/>
      <c r="B18" s="35"/>
      <c r="C18" s="35" t="s">
        <v>324</v>
      </c>
      <c r="D18" s="35"/>
      <c r="E18" s="35" t="s">
        <v>324</v>
      </c>
      <c r="F18" s="38"/>
      <c r="G18" s="38"/>
      <c r="H18" s="35"/>
      <c r="I18" s="35" t="s">
        <v>324</v>
      </c>
      <c r="J18" s="38"/>
      <c r="K18" s="38"/>
      <c r="L18" s="35"/>
    </row>
    <row r="19" spans="1:14" x14ac:dyDescent="0.25">
      <c r="A19" s="12"/>
      <c r="B19" s="73" t="s">
        <v>1132</v>
      </c>
      <c r="C19" s="24" t="s">
        <v>324</v>
      </c>
      <c r="D19" s="23"/>
      <c r="E19" s="24" t="s">
        <v>324</v>
      </c>
      <c r="F19" s="23"/>
      <c r="G19" s="23"/>
      <c r="H19" s="23"/>
      <c r="I19" s="24" t="s">
        <v>324</v>
      </c>
      <c r="J19" s="23"/>
      <c r="K19" s="23"/>
      <c r="L19" s="23"/>
    </row>
    <row r="20" spans="1:14" x14ac:dyDescent="0.25">
      <c r="A20" s="12"/>
      <c r="B20" s="134" t="s">
        <v>1133</v>
      </c>
      <c r="C20" s="16" t="s">
        <v>324</v>
      </c>
      <c r="D20" s="4"/>
      <c r="E20" s="16" t="s">
        <v>324</v>
      </c>
      <c r="F20" s="15" t="s">
        <v>594</v>
      </c>
      <c r="G20" s="31">
        <v>36083</v>
      </c>
      <c r="H20" s="32" t="s">
        <v>324</v>
      </c>
      <c r="I20" s="16" t="s">
        <v>324</v>
      </c>
      <c r="J20" s="15" t="s">
        <v>594</v>
      </c>
      <c r="K20" s="31">
        <v>46393</v>
      </c>
      <c r="L20" s="32" t="s">
        <v>324</v>
      </c>
    </row>
    <row r="21" spans="1:14" ht="25.5" x14ac:dyDescent="0.25">
      <c r="A21" s="12"/>
      <c r="B21" s="133" t="s">
        <v>60</v>
      </c>
      <c r="C21" s="24" t="s">
        <v>324</v>
      </c>
      <c r="D21" s="23"/>
      <c r="E21" s="24" t="s">
        <v>324</v>
      </c>
      <c r="F21" s="25"/>
      <c r="G21" s="26">
        <v>36546</v>
      </c>
      <c r="H21" s="27" t="s">
        <v>324</v>
      </c>
      <c r="I21" s="24" t="s">
        <v>324</v>
      </c>
      <c r="J21" s="25"/>
      <c r="K21" s="26">
        <v>27553</v>
      </c>
      <c r="L21" s="27" t="s">
        <v>324</v>
      </c>
    </row>
    <row r="22" spans="1:14" ht="15.75" thickBot="1" x14ac:dyDescent="0.3">
      <c r="A22" s="12"/>
      <c r="B22" s="134" t="s">
        <v>1134</v>
      </c>
      <c r="C22" s="16" t="s">
        <v>324</v>
      </c>
      <c r="D22" s="4"/>
      <c r="E22" s="16" t="s">
        <v>324</v>
      </c>
      <c r="F22" s="15"/>
      <c r="G22" s="31">
        <v>187002</v>
      </c>
      <c r="H22" s="32" t="s">
        <v>324</v>
      </c>
      <c r="I22" s="16" t="s">
        <v>324</v>
      </c>
      <c r="J22" s="15"/>
      <c r="K22" s="31">
        <v>195698</v>
      </c>
      <c r="L22" s="32" t="s">
        <v>324</v>
      </c>
    </row>
    <row r="23" spans="1:14" x14ac:dyDescent="0.25">
      <c r="A23" s="12"/>
      <c r="B23" s="35"/>
      <c r="C23" s="35" t="s">
        <v>324</v>
      </c>
      <c r="D23" s="35"/>
      <c r="E23" s="35" t="s">
        <v>324</v>
      </c>
      <c r="F23" s="36"/>
      <c r="G23" s="36"/>
      <c r="H23" s="35"/>
      <c r="I23" s="35" t="s">
        <v>324</v>
      </c>
      <c r="J23" s="36"/>
      <c r="K23" s="36"/>
      <c r="L23" s="35"/>
    </row>
    <row r="24" spans="1:14" ht="26.25" thickBot="1" x14ac:dyDescent="0.3">
      <c r="A24" s="12"/>
      <c r="B24" s="206" t="s">
        <v>1135</v>
      </c>
      <c r="C24" s="24" t="s">
        <v>324</v>
      </c>
      <c r="D24" s="23"/>
      <c r="E24" s="24" t="s">
        <v>324</v>
      </c>
      <c r="F24" s="25" t="s">
        <v>594</v>
      </c>
      <c r="G24" s="26">
        <v>259631</v>
      </c>
      <c r="H24" s="27" t="s">
        <v>324</v>
      </c>
      <c r="I24" s="24" t="s">
        <v>324</v>
      </c>
      <c r="J24" s="25" t="s">
        <v>594</v>
      </c>
      <c r="K24" s="26">
        <v>269644</v>
      </c>
      <c r="L24" s="27" t="s">
        <v>324</v>
      </c>
    </row>
    <row r="25" spans="1:14" ht="15.75" thickTop="1" x14ac:dyDescent="0.25">
      <c r="A25" s="12"/>
      <c r="B25" s="35"/>
      <c r="C25" s="35" t="s">
        <v>324</v>
      </c>
      <c r="D25" s="35"/>
      <c r="E25" s="35" t="s">
        <v>324</v>
      </c>
      <c r="F25" s="38"/>
      <c r="G25" s="38"/>
      <c r="H25" s="35"/>
      <c r="I25" s="35" t="s">
        <v>324</v>
      </c>
      <c r="J25" s="38"/>
      <c r="K25" s="38"/>
      <c r="L25" s="35"/>
    </row>
    <row r="26" spans="1:14" ht="15.75" thickBot="1" x14ac:dyDescent="0.3">
      <c r="A26" s="12"/>
      <c r="B26" s="39"/>
      <c r="C26" s="39" t="s">
        <v>324</v>
      </c>
      <c r="D26" s="39"/>
      <c r="E26" s="39" t="s">
        <v>324</v>
      </c>
      <c r="F26" s="39"/>
      <c r="G26" s="39"/>
      <c r="H26" s="39"/>
      <c r="I26" s="39" t="s">
        <v>324</v>
      </c>
      <c r="J26" s="39"/>
      <c r="K26" s="39"/>
      <c r="L26" s="39"/>
    </row>
    <row r="27" spans="1:14" x14ac:dyDescent="0.25">
      <c r="A27" s="12"/>
      <c r="B27" s="68"/>
      <c r="C27" s="68"/>
      <c r="D27" s="68"/>
      <c r="E27" s="68"/>
      <c r="F27" s="68"/>
      <c r="G27" s="68"/>
      <c r="H27" s="68"/>
      <c r="I27" s="68"/>
      <c r="J27" s="68"/>
      <c r="K27" s="68"/>
      <c r="L27" s="68"/>
      <c r="M27" s="68"/>
      <c r="N27" s="68"/>
    </row>
    <row r="28" spans="1:14" ht="15.75" thickBot="1" x14ac:dyDescent="0.3">
      <c r="A28" s="12"/>
      <c r="B28" s="4"/>
      <c r="C28" s="4"/>
      <c r="D28" s="4"/>
      <c r="E28" s="4"/>
      <c r="F28" s="4"/>
      <c r="G28" s="4"/>
      <c r="H28" s="4"/>
      <c r="I28" s="4"/>
      <c r="J28" s="4"/>
      <c r="K28" s="4"/>
      <c r="L28" s="4"/>
      <c r="M28" s="4"/>
      <c r="N28" s="4"/>
    </row>
    <row r="29" spans="1:14" ht="15" customHeight="1" x14ac:dyDescent="0.25">
      <c r="A29" s="12"/>
      <c r="B29" s="203" t="s">
        <v>1136</v>
      </c>
      <c r="C29" s="20" t="s">
        <v>324</v>
      </c>
      <c r="D29" s="81" t="s">
        <v>347</v>
      </c>
      <c r="E29" s="81"/>
      <c r="F29" s="20"/>
      <c r="G29" s="20"/>
      <c r="H29" s="81" t="s">
        <v>347</v>
      </c>
      <c r="I29" s="81"/>
      <c r="J29" s="20"/>
      <c r="K29" s="20"/>
      <c r="L29" s="81" t="s">
        <v>347</v>
      </c>
      <c r="M29" s="81"/>
      <c r="N29" s="20"/>
    </row>
    <row r="30" spans="1:14" ht="15.75" thickBot="1" x14ac:dyDescent="0.3">
      <c r="A30" s="12"/>
      <c r="B30" s="204" t="s">
        <v>379</v>
      </c>
      <c r="C30" s="55" t="s">
        <v>324</v>
      </c>
      <c r="D30" s="46" t="s">
        <v>348</v>
      </c>
      <c r="E30" s="46"/>
      <c r="F30" s="55"/>
      <c r="G30" s="55"/>
      <c r="H30" s="46" t="s">
        <v>349</v>
      </c>
      <c r="I30" s="46"/>
      <c r="J30" s="55"/>
      <c r="K30" s="55"/>
      <c r="L30" s="46" t="s">
        <v>350</v>
      </c>
      <c r="M30" s="46"/>
      <c r="N30" s="55"/>
    </row>
    <row r="31" spans="1:14" x14ac:dyDescent="0.25">
      <c r="A31" s="12"/>
      <c r="B31" s="73" t="s">
        <v>1137</v>
      </c>
      <c r="C31" s="24" t="s">
        <v>324</v>
      </c>
      <c r="D31" s="23"/>
      <c r="E31" s="23"/>
      <c r="F31" s="23"/>
      <c r="G31" s="24"/>
      <c r="H31" s="23"/>
      <c r="I31" s="23"/>
      <c r="J31" s="23"/>
      <c r="K31" s="24"/>
      <c r="L31" s="23"/>
      <c r="M31" s="23"/>
      <c r="N31" s="23"/>
    </row>
    <row r="32" spans="1:14" ht="25.5" x14ac:dyDescent="0.25">
      <c r="A32" s="12"/>
      <c r="B32" s="134" t="s">
        <v>1138</v>
      </c>
      <c r="C32" s="16" t="s">
        <v>324</v>
      </c>
      <c r="D32" s="15" t="s">
        <v>594</v>
      </c>
      <c r="E32" s="31">
        <v>7007</v>
      </c>
      <c r="F32" s="32" t="s">
        <v>324</v>
      </c>
      <c r="G32" s="16"/>
      <c r="H32" s="15" t="s">
        <v>594</v>
      </c>
      <c r="I32" s="31">
        <v>6356</v>
      </c>
      <c r="J32" s="32" t="s">
        <v>324</v>
      </c>
      <c r="K32" s="16"/>
      <c r="L32" s="15" t="s">
        <v>594</v>
      </c>
      <c r="M32" s="31">
        <v>1664</v>
      </c>
      <c r="N32" s="32" t="s">
        <v>324</v>
      </c>
    </row>
    <row r="33" spans="1:14" x14ac:dyDescent="0.25">
      <c r="A33" s="12"/>
      <c r="B33" s="133" t="s">
        <v>1139</v>
      </c>
      <c r="C33" s="24" t="s">
        <v>324</v>
      </c>
      <c r="D33" s="25"/>
      <c r="E33" s="26">
        <v>10000</v>
      </c>
      <c r="F33" s="27" t="s">
        <v>324</v>
      </c>
      <c r="G33" s="24"/>
      <c r="H33" s="25"/>
      <c r="I33" s="26">
        <v>10000</v>
      </c>
      <c r="J33" s="27" t="s">
        <v>324</v>
      </c>
      <c r="K33" s="24"/>
      <c r="L33" s="25"/>
      <c r="M33" s="26">
        <v>15000</v>
      </c>
      <c r="N33" s="27" t="s">
        <v>324</v>
      </c>
    </row>
    <row r="34" spans="1:14" ht="25.5" x14ac:dyDescent="0.25">
      <c r="A34" s="12"/>
      <c r="B34" s="134" t="s">
        <v>1140</v>
      </c>
      <c r="C34" s="16" t="s">
        <v>324</v>
      </c>
      <c r="D34" s="15"/>
      <c r="E34" s="34">
        <v>48</v>
      </c>
      <c r="F34" s="32" t="s">
        <v>324</v>
      </c>
      <c r="G34" s="16"/>
      <c r="H34" s="15"/>
      <c r="I34" s="34">
        <v>48</v>
      </c>
      <c r="J34" s="32" t="s">
        <v>324</v>
      </c>
      <c r="K34" s="16"/>
      <c r="L34" s="15"/>
      <c r="M34" s="34">
        <v>36</v>
      </c>
      <c r="N34" s="32" t="s">
        <v>324</v>
      </c>
    </row>
    <row r="35" spans="1:14" ht="25.5" x14ac:dyDescent="0.25">
      <c r="A35" s="12"/>
      <c r="B35" s="133" t="s">
        <v>1141</v>
      </c>
      <c r="C35" s="24" t="s">
        <v>324</v>
      </c>
      <c r="D35" s="25"/>
      <c r="E35" s="29">
        <v>256</v>
      </c>
      <c r="F35" s="27" t="s">
        <v>324</v>
      </c>
      <c r="G35" s="24"/>
      <c r="H35" s="25"/>
      <c r="I35" s="29">
        <v>629</v>
      </c>
      <c r="J35" s="27" t="s">
        <v>324</v>
      </c>
      <c r="K35" s="24"/>
      <c r="L35" s="25"/>
      <c r="M35" s="29">
        <v>141</v>
      </c>
      <c r="N35" s="27" t="s">
        <v>324</v>
      </c>
    </row>
    <row r="36" spans="1:14" ht="38.25" x14ac:dyDescent="0.25">
      <c r="A36" s="12"/>
      <c r="B36" s="134" t="s">
        <v>1142</v>
      </c>
      <c r="C36" s="16" t="s">
        <v>324</v>
      </c>
      <c r="D36" s="32"/>
      <c r="E36" s="76" t="s">
        <v>390</v>
      </c>
      <c r="F36" s="32" t="s">
        <v>324</v>
      </c>
      <c r="G36" s="16"/>
      <c r="H36" s="15"/>
      <c r="I36" s="34" t="s">
        <v>1143</v>
      </c>
      <c r="J36" s="32" t="s">
        <v>459</v>
      </c>
      <c r="K36" s="16"/>
      <c r="L36" s="15"/>
      <c r="M36" s="34" t="s">
        <v>1144</v>
      </c>
      <c r="N36" s="32" t="s">
        <v>459</v>
      </c>
    </row>
    <row r="37" spans="1:14" ht="15.75" thickBot="1" x14ac:dyDescent="0.3">
      <c r="A37" s="12"/>
      <c r="B37" s="133" t="s">
        <v>1145</v>
      </c>
      <c r="C37" s="24" t="s">
        <v>324</v>
      </c>
      <c r="D37" s="25"/>
      <c r="E37" s="29">
        <v>928</v>
      </c>
      <c r="F37" s="27" t="s">
        <v>324</v>
      </c>
      <c r="G37" s="24"/>
      <c r="H37" s="25"/>
      <c r="I37" s="26">
        <v>1126</v>
      </c>
      <c r="J37" s="27" t="s">
        <v>324</v>
      </c>
      <c r="K37" s="24"/>
      <c r="L37" s="25"/>
      <c r="M37" s="26">
        <v>1365</v>
      </c>
      <c r="N37" s="27" t="s">
        <v>324</v>
      </c>
    </row>
    <row r="38" spans="1:14" x14ac:dyDescent="0.25">
      <c r="A38" s="12"/>
      <c r="B38" s="35"/>
      <c r="C38" s="35" t="s">
        <v>324</v>
      </c>
      <c r="D38" s="36"/>
      <c r="E38" s="36"/>
      <c r="F38" s="35"/>
      <c r="G38" s="35"/>
      <c r="H38" s="36"/>
      <c r="I38" s="36"/>
      <c r="J38" s="35"/>
      <c r="K38" s="35"/>
      <c r="L38" s="36"/>
      <c r="M38" s="36"/>
      <c r="N38" s="35"/>
    </row>
    <row r="39" spans="1:14" x14ac:dyDescent="0.25">
      <c r="A39" s="12"/>
      <c r="B39" s="205" t="s">
        <v>1146</v>
      </c>
      <c r="C39" s="16" t="s">
        <v>324</v>
      </c>
      <c r="D39" s="15"/>
      <c r="E39" s="31">
        <v>18239</v>
      </c>
      <c r="F39" s="32" t="s">
        <v>324</v>
      </c>
      <c r="G39" s="16"/>
      <c r="H39" s="15"/>
      <c r="I39" s="31">
        <v>18133</v>
      </c>
      <c r="J39" s="32" t="s">
        <v>324</v>
      </c>
      <c r="K39" s="16"/>
      <c r="L39" s="15"/>
      <c r="M39" s="31">
        <v>17889</v>
      </c>
      <c r="N39" s="32" t="s">
        <v>324</v>
      </c>
    </row>
    <row r="40" spans="1:14" x14ac:dyDescent="0.25">
      <c r="A40" s="12"/>
      <c r="B40" s="73" t="s">
        <v>1147</v>
      </c>
      <c r="C40" s="24" t="s">
        <v>324</v>
      </c>
      <c r="D40" s="23"/>
      <c r="E40" s="23"/>
      <c r="F40" s="23"/>
      <c r="G40" s="24"/>
      <c r="H40" s="23"/>
      <c r="I40" s="23"/>
      <c r="J40" s="23"/>
      <c r="K40" s="24"/>
      <c r="L40" s="23"/>
      <c r="M40" s="23"/>
      <c r="N40" s="23"/>
    </row>
    <row r="41" spans="1:14" x14ac:dyDescent="0.25">
      <c r="A41" s="12"/>
      <c r="B41" s="134" t="s">
        <v>1148</v>
      </c>
      <c r="C41" s="16" t="s">
        <v>324</v>
      </c>
      <c r="D41" s="15"/>
      <c r="E41" s="31">
        <v>2753</v>
      </c>
      <c r="F41" s="32" t="s">
        <v>324</v>
      </c>
      <c r="G41" s="16"/>
      <c r="H41" s="15"/>
      <c r="I41" s="31">
        <v>2957</v>
      </c>
      <c r="J41" s="32" t="s">
        <v>324</v>
      </c>
      <c r="K41" s="16"/>
      <c r="L41" s="15"/>
      <c r="M41" s="31">
        <v>3257</v>
      </c>
      <c r="N41" s="32" t="s">
        <v>324</v>
      </c>
    </row>
    <row r="42" spans="1:14" ht="25.5" x14ac:dyDescent="0.25">
      <c r="A42" s="12"/>
      <c r="B42" s="133" t="s">
        <v>117</v>
      </c>
      <c r="C42" s="24" t="s">
        <v>324</v>
      </c>
      <c r="D42" s="25"/>
      <c r="E42" s="29">
        <v>807</v>
      </c>
      <c r="F42" s="27" t="s">
        <v>324</v>
      </c>
      <c r="G42" s="24"/>
      <c r="H42" s="25"/>
      <c r="I42" s="29">
        <v>632</v>
      </c>
      <c r="J42" s="27" t="s">
        <v>324</v>
      </c>
      <c r="K42" s="24"/>
      <c r="L42" s="25"/>
      <c r="M42" s="29">
        <v>432</v>
      </c>
      <c r="N42" s="27" t="s">
        <v>324</v>
      </c>
    </row>
    <row r="43" spans="1:14" ht="15.75" thickBot="1" x14ac:dyDescent="0.3">
      <c r="A43" s="12"/>
      <c r="B43" s="134" t="s">
        <v>114</v>
      </c>
      <c r="C43" s="16" t="s">
        <v>324</v>
      </c>
      <c r="D43" s="15"/>
      <c r="E43" s="34">
        <v>656</v>
      </c>
      <c r="F43" s="32" t="s">
        <v>324</v>
      </c>
      <c r="G43" s="16"/>
      <c r="H43" s="15"/>
      <c r="I43" s="34">
        <v>657</v>
      </c>
      <c r="J43" s="32" t="s">
        <v>324</v>
      </c>
      <c r="K43" s="16"/>
      <c r="L43" s="15"/>
      <c r="M43" s="34">
        <v>445</v>
      </c>
      <c r="N43" s="32" t="s">
        <v>324</v>
      </c>
    </row>
    <row r="44" spans="1:14" x14ac:dyDescent="0.25">
      <c r="A44" s="12"/>
      <c r="B44" s="35"/>
      <c r="C44" s="35" t="s">
        <v>324</v>
      </c>
      <c r="D44" s="36"/>
      <c r="E44" s="36"/>
      <c r="F44" s="35"/>
      <c r="G44" s="35"/>
      <c r="H44" s="36"/>
      <c r="I44" s="36"/>
      <c r="J44" s="35"/>
      <c r="K44" s="35"/>
      <c r="L44" s="36"/>
      <c r="M44" s="36"/>
      <c r="N44" s="35"/>
    </row>
    <row r="45" spans="1:14" ht="15.75" thickBot="1" x14ac:dyDescent="0.3">
      <c r="A45" s="12"/>
      <c r="B45" s="206" t="s">
        <v>1149</v>
      </c>
      <c r="C45" s="24" t="s">
        <v>324</v>
      </c>
      <c r="D45" s="25"/>
      <c r="E45" s="26">
        <v>4216</v>
      </c>
      <c r="F45" s="27" t="s">
        <v>324</v>
      </c>
      <c r="G45" s="24"/>
      <c r="H45" s="25"/>
      <c r="I45" s="26">
        <v>4246</v>
      </c>
      <c r="J45" s="27" t="s">
        <v>324</v>
      </c>
      <c r="K45" s="24"/>
      <c r="L45" s="25"/>
      <c r="M45" s="26">
        <v>4134</v>
      </c>
      <c r="N45" s="27" t="s">
        <v>324</v>
      </c>
    </row>
    <row r="46" spans="1:14" x14ac:dyDescent="0.25">
      <c r="A46" s="12"/>
      <c r="B46" s="35"/>
      <c r="C46" s="35" t="s">
        <v>324</v>
      </c>
      <c r="D46" s="36"/>
      <c r="E46" s="36"/>
      <c r="F46" s="35"/>
      <c r="G46" s="35"/>
      <c r="H46" s="36"/>
      <c r="I46" s="36"/>
      <c r="J46" s="35"/>
      <c r="K46" s="35"/>
      <c r="L46" s="36"/>
      <c r="M46" s="36"/>
      <c r="N46" s="35"/>
    </row>
    <row r="47" spans="1:14" ht="25.5" x14ac:dyDescent="0.25">
      <c r="A47" s="12"/>
      <c r="B47" s="134" t="s">
        <v>1150</v>
      </c>
      <c r="C47" s="16" t="s">
        <v>324</v>
      </c>
      <c r="D47" s="15"/>
      <c r="E47" s="31">
        <v>14023</v>
      </c>
      <c r="F47" s="32" t="s">
        <v>324</v>
      </c>
      <c r="G47" s="16"/>
      <c r="H47" s="15"/>
      <c r="I47" s="31">
        <v>13887</v>
      </c>
      <c r="J47" s="32" t="s">
        <v>324</v>
      </c>
      <c r="K47" s="16"/>
      <c r="L47" s="15"/>
      <c r="M47" s="31">
        <v>13755</v>
      </c>
      <c r="N47" s="32" t="s">
        <v>324</v>
      </c>
    </row>
    <row r="48" spans="1:14" ht="15.75" thickBot="1" x14ac:dyDescent="0.3">
      <c r="A48" s="12"/>
      <c r="B48" s="22" t="s">
        <v>1151</v>
      </c>
      <c r="C48" s="24" t="s">
        <v>324</v>
      </c>
      <c r="D48" s="25"/>
      <c r="E48" s="29" t="s">
        <v>1152</v>
      </c>
      <c r="F48" s="27" t="s">
        <v>459</v>
      </c>
      <c r="G48" s="24"/>
      <c r="H48" s="25"/>
      <c r="I48" s="29" t="s">
        <v>1153</v>
      </c>
      <c r="J48" s="27" t="s">
        <v>459</v>
      </c>
      <c r="K48" s="24"/>
      <c r="L48" s="25"/>
      <c r="M48" s="29" t="s">
        <v>1154</v>
      </c>
      <c r="N48" s="27" t="s">
        <v>459</v>
      </c>
    </row>
    <row r="49" spans="1:14" x14ac:dyDescent="0.25">
      <c r="A49" s="12"/>
      <c r="B49" s="35"/>
      <c r="C49" s="35" t="s">
        <v>324</v>
      </c>
      <c r="D49" s="36"/>
      <c r="E49" s="36"/>
      <c r="F49" s="35"/>
      <c r="G49" s="35"/>
      <c r="H49" s="36"/>
      <c r="I49" s="36"/>
      <c r="J49" s="35"/>
      <c r="K49" s="35"/>
      <c r="L49" s="36"/>
      <c r="M49" s="36"/>
      <c r="N49" s="35"/>
    </row>
    <row r="50" spans="1:14" ht="15.75" thickBot="1" x14ac:dyDescent="0.3">
      <c r="A50" s="12"/>
      <c r="B50" s="112" t="s">
        <v>174</v>
      </c>
      <c r="C50" s="16" t="s">
        <v>324</v>
      </c>
      <c r="D50" s="15" t="s">
        <v>594</v>
      </c>
      <c r="E50" s="34" t="s">
        <v>1155</v>
      </c>
      <c r="F50" s="32" t="s">
        <v>324</v>
      </c>
      <c r="G50" s="16"/>
      <c r="H50" s="15" t="s">
        <v>594</v>
      </c>
      <c r="I50" s="31">
        <v>14903</v>
      </c>
      <c r="J50" s="32" t="s">
        <v>324</v>
      </c>
      <c r="K50" s="16"/>
      <c r="L50" s="15" t="s">
        <v>594</v>
      </c>
      <c r="M50" s="31">
        <v>14910</v>
      </c>
      <c r="N50" s="32" t="s">
        <v>324</v>
      </c>
    </row>
    <row r="51" spans="1:14" ht="15.75" thickTop="1" x14ac:dyDescent="0.25">
      <c r="A51" s="12"/>
      <c r="B51" s="35"/>
      <c r="C51" s="35" t="s">
        <v>324</v>
      </c>
      <c r="D51" s="38"/>
      <c r="E51" s="38"/>
      <c r="F51" s="35"/>
      <c r="G51" s="35"/>
      <c r="H51" s="38"/>
      <c r="I51" s="38"/>
      <c r="J51" s="35"/>
      <c r="K51" s="35"/>
      <c r="L51" s="38"/>
      <c r="M51" s="38"/>
      <c r="N51" s="35"/>
    </row>
    <row r="52" spans="1:14" ht="15.75" thickBot="1" x14ac:dyDescent="0.3">
      <c r="A52" s="12"/>
      <c r="B52" s="39"/>
      <c r="C52" s="39" t="s">
        <v>324</v>
      </c>
      <c r="D52" s="39"/>
      <c r="E52" s="39"/>
      <c r="F52" s="39"/>
      <c r="G52" s="39"/>
      <c r="H52" s="39"/>
      <c r="I52" s="39"/>
      <c r="J52" s="39"/>
      <c r="K52" s="39"/>
      <c r="L52" s="39"/>
      <c r="M52" s="39"/>
      <c r="N52" s="39"/>
    </row>
    <row r="53" spans="1:14" x14ac:dyDescent="0.25">
      <c r="A53" s="12"/>
      <c r="B53" s="127"/>
      <c r="C53" s="127"/>
      <c r="D53" s="127"/>
      <c r="E53" s="127"/>
      <c r="F53" s="127"/>
      <c r="G53" s="127"/>
      <c r="H53" s="127"/>
      <c r="I53" s="127"/>
      <c r="J53" s="127"/>
      <c r="K53" s="127"/>
      <c r="L53" s="127"/>
      <c r="M53" s="127"/>
      <c r="N53" s="127"/>
    </row>
    <row r="54" spans="1:14" ht="15.75" thickBot="1" x14ac:dyDescent="0.3">
      <c r="A54" s="12"/>
      <c r="B54" s="4"/>
      <c r="C54" s="4"/>
      <c r="D54" s="4"/>
      <c r="E54" s="4"/>
      <c r="F54" s="4"/>
      <c r="G54" s="4"/>
      <c r="H54" s="4"/>
      <c r="I54" s="4"/>
      <c r="J54" s="4"/>
      <c r="K54" s="4"/>
      <c r="L54" s="4"/>
      <c r="M54" s="4"/>
      <c r="N54" s="4"/>
    </row>
    <row r="55" spans="1:14" ht="26.25" x14ac:dyDescent="0.25">
      <c r="A55" s="12"/>
      <c r="B55" s="203" t="s">
        <v>1156</v>
      </c>
      <c r="C55" s="20" t="s">
        <v>324</v>
      </c>
      <c r="D55" s="81" t="s">
        <v>347</v>
      </c>
      <c r="E55" s="81"/>
      <c r="F55" s="20"/>
      <c r="G55" s="20"/>
      <c r="H55" s="81" t="s">
        <v>347</v>
      </c>
      <c r="I55" s="81"/>
      <c r="J55" s="20"/>
      <c r="K55" s="20"/>
      <c r="L55" s="81" t="s">
        <v>347</v>
      </c>
      <c r="M55" s="81"/>
      <c r="N55" s="20"/>
    </row>
    <row r="56" spans="1:14" ht="15.75" thickBot="1" x14ac:dyDescent="0.3">
      <c r="A56" s="12"/>
      <c r="B56" s="204" t="s">
        <v>379</v>
      </c>
      <c r="C56" s="55" t="s">
        <v>324</v>
      </c>
      <c r="D56" s="46" t="s">
        <v>348</v>
      </c>
      <c r="E56" s="46"/>
      <c r="F56" s="55"/>
      <c r="G56" s="55"/>
      <c r="H56" s="46" t="s">
        <v>349</v>
      </c>
      <c r="I56" s="46"/>
      <c r="J56" s="55"/>
      <c r="K56" s="55"/>
      <c r="L56" s="46" t="s">
        <v>350</v>
      </c>
      <c r="M56" s="46"/>
      <c r="N56" s="55"/>
    </row>
    <row r="57" spans="1:14" x14ac:dyDescent="0.25">
      <c r="A57" s="12"/>
      <c r="B57" s="4"/>
      <c r="C57" s="81"/>
      <c r="D57" s="81"/>
      <c r="E57" s="81"/>
      <c r="F57" s="81"/>
      <c r="G57" s="81"/>
      <c r="H57" s="81"/>
      <c r="I57" s="81"/>
      <c r="J57" s="81"/>
      <c r="K57" s="81"/>
      <c r="L57" s="81"/>
      <c r="M57" s="81"/>
      <c r="N57" s="81"/>
    </row>
    <row r="58" spans="1:14" x14ac:dyDescent="0.25">
      <c r="A58" s="12"/>
      <c r="B58" s="73" t="s">
        <v>139</v>
      </c>
      <c r="C58" s="24" t="s">
        <v>324</v>
      </c>
      <c r="D58" s="25" t="s">
        <v>594</v>
      </c>
      <c r="E58" s="26">
        <v>15854</v>
      </c>
      <c r="F58" s="27" t="s">
        <v>324</v>
      </c>
      <c r="G58" s="24"/>
      <c r="H58" s="25" t="s">
        <v>594</v>
      </c>
      <c r="I58" s="26">
        <v>15822</v>
      </c>
      <c r="J58" s="27" t="s">
        <v>324</v>
      </c>
      <c r="K58" s="24"/>
      <c r="L58" s="25" t="s">
        <v>594</v>
      </c>
      <c r="M58" s="26">
        <v>15821</v>
      </c>
      <c r="N58" s="27" t="s">
        <v>324</v>
      </c>
    </row>
    <row r="59" spans="1:14" x14ac:dyDescent="0.25">
      <c r="A59" s="12"/>
      <c r="B59" s="4"/>
      <c r="C59" s="11"/>
      <c r="D59" s="11"/>
      <c r="E59" s="11"/>
      <c r="F59" s="11"/>
      <c r="G59" s="11"/>
      <c r="H59" s="11"/>
      <c r="I59" s="11"/>
      <c r="J59" s="11"/>
      <c r="K59" s="11"/>
      <c r="L59" s="11"/>
      <c r="M59" s="11"/>
      <c r="N59" s="11"/>
    </row>
    <row r="60" spans="1:14" ht="25.5" x14ac:dyDescent="0.25">
      <c r="A60" s="12"/>
      <c r="B60" s="112" t="s">
        <v>1157</v>
      </c>
      <c r="C60" s="16" t="s">
        <v>324</v>
      </c>
      <c r="D60" s="4"/>
      <c r="E60" s="4"/>
      <c r="F60" s="4"/>
      <c r="G60" s="16"/>
      <c r="H60" s="4"/>
      <c r="I60" s="4"/>
      <c r="J60" s="4"/>
      <c r="K60" s="16"/>
      <c r="L60" s="4"/>
      <c r="M60" s="4"/>
      <c r="N60" s="4"/>
    </row>
    <row r="61" spans="1:14" x14ac:dyDescent="0.25">
      <c r="A61" s="12"/>
      <c r="B61" s="207" t="s">
        <v>1158</v>
      </c>
      <c r="C61" s="24" t="s">
        <v>324</v>
      </c>
      <c r="D61" s="23"/>
      <c r="E61" s="23"/>
      <c r="F61" s="23"/>
      <c r="G61" s="24"/>
      <c r="H61" s="23"/>
      <c r="I61" s="23"/>
      <c r="J61" s="23"/>
      <c r="K61" s="24"/>
      <c r="L61" s="23"/>
      <c r="M61" s="23"/>
      <c r="N61" s="23"/>
    </row>
    <row r="62" spans="1:14" ht="25.5" x14ac:dyDescent="0.25">
      <c r="A62" s="12"/>
      <c r="B62" s="122" t="s">
        <v>1159</v>
      </c>
      <c r="C62" s="16" t="s">
        <v>324</v>
      </c>
      <c r="D62" s="15"/>
      <c r="E62" s="34" t="s">
        <v>1160</v>
      </c>
      <c r="F62" s="32" t="s">
        <v>459</v>
      </c>
      <c r="G62" s="16"/>
      <c r="H62" s="15"/>
      <c r="I62" s="34">
        <v>741</v>
      </c>
      <c r="J62" s="32" t="s">
        <v>324</v>
      </c>
      <c r="K62" s="16"/>
      <c r="L62" s="15"/>
      <c r="M62" s="34">
        <v>368</v>
      </c>
      <c r="N62" s="32" t="s">
        <v>324</v>
      </c>
    </row>
    <row r="63" spans="1:14" ht="15.75" thickBot="1" x14ac:dyDescent="0.3">
      <c r="A63" s="12"/>
      <c r="B63" s="123" t="s">
        <v>144</v>
      </c>
      <c r="C63" s="24" t="s">
        <v>324</v>
      </c>
      <c r="D63" s="25"/>
      <c r="E63" s="29">
        <v>311</v>
      </c>
      <c r="F63" s="27" t="s">
        <v>324</v>
      </c>
      <c r="G63" s="24"/>
      <c r="H63" s="25"/>
      <c r="I63" s="29" t="s">
        <v>1161</v>
      </c>
      <c r="J63" s="27" t="s">
        <v>459</v>
      </c>
      <c r="K63" s="24"/>
      <c r="L63" s="25"/>
      <c r="M63" s="29" t="s">
        <v>1162</v>
      </c>
      <c r="N63" s="27" t="s">
        <v>459</v>
      </c>
    </row>
    <row r="64" spans="1:14" x14ac:dyDescent="0.25">
      <c r="A64" s="12"/>
      <c r="B64" s="35"/>
      <c r="C64" s="35" t="s">
        <v>324</v>
      </c>
      <c r="D64" s="36"/>
      <c r="E64" s="36"/>
      <c r="F64" s="35"/>
      <c r="G64" s="35"/>
      <c r="H64" s="36"/>
      <c r="I64" s="36"/>
      <c r="J64" s="35"/>
      <c r="K64" s="35"/>
      <c r="L64" s="36"/>
      <c r="M64" s="36"/>
      <c r="N64" s="35"/>
    </row>
    <row r="65" spans="1:14" ht="15.75" thickBot="1" x14ac:dyDescent="0.3">
      <c r="A65" s="12"/>
      <c r="B65" s="2"/>
      <c r="C65" s="16" t="s">
        <v>324</v>
      </c>
      <c r="D65" s="15"/>
      <c r="E65" s="34" t="s">
        <v>1163</v>
      </c>
      <c r="F65" s="32" t="s">
        <v>459</v>
      </c>
      <c r="G65" s="16"/>
      <c r="H65" s="15"/>
      <c r="I65" s="34">
        <v>482</v>
      </c>
      <c r="J65" s="32" t="s">
        <v>324</v>
      </c>
      <c r="K65" s="16"/>
      <c r="L65" s="15"/>
      <c r="M65" s="34">
        <v>239</v>
      </c>
      <c r="N65" s="32" t="s">
        <v>324</v>
      </c>
    </row>
    <row r="66" spans="1:14" x14ac:dyDescent="0.25">
      <c r="A66" s="12"/>
      <c r="B66" s="35"/>
      <c r="C66" s="35" t="s">
        <v>324</v>
      </c>
      <c r="D66" s="36"/>
      <c r="E66" s="36"/>
      <c r="F66" s="35"/>
      <c r="G66" s="35"/>
      <c r="H66" s="36"/>
      <c r="I66" s="36"/>
      <c r="J66" s="35"/>
      <c r="K66" s="35"/>
      <c r="L66" s="36"/>
      <c r="M66" s="36"/>
      <c r="N66" s="35"/>
    </row>
    <row r="67" spans="1:14" x14ac:dyDescent="0.25">
      <c r="A67" s="12"/>
      <c r="B67" s="123" t="s">
        <v>1164</v>
      </c>
      <c r="C67" s="24" t="s">
        <v>324</v>
      </c>
      <c r="D67" s="25"/>
      <c r="E67" s="29" t="s">
        <v>486</v>
      </c>
      <c r="F67" s="27" t="s">
        <v>459</v>
      </c>
      <c r="G67" s="24"/>
      <c r="H67" s="25"/>
      <c r="I67" s="29" t="s">
        <v>1165</v>
      </c>
      <c r="J67" s="27" t="s">
        <v>459</v>
      </c>
      <c r="K67" s="24"/>
      <c r="L67" s="25"/>
      <c r="M67" s="29" t="s">
        <v>1166</v>
      </c>
      <c r="N67" s="27" t="s">
        <v>459</v>
      </c>
    </row>
    <row r="68" spans="1:14" ht="15.75" thickBot="1" x14ac:dyDescent="0.3">
      <c r="A68" s="12"/>
      <c r="B68" s="122" t="s">
        <v>144</v>
      </c>
      <c r="C68" s="16" t="s">
        <v>324</v>
      </c>
      <c r="D68" s="15"/>
      <c r="E68" s="34">
        <v>90</v>
      </c>
      <c r="F68" s="32" t="s">
        <v>324</v>
      </c>
      <c r="G68" s="16"/>
      <c r="H68" s="15"/>
      <c r="I68" s="34">
        <v>221</v>
      </c>
      <c r="J68" s="32" t="s">
        <v>324</v>
      </c>
      <c r="K68" s="16"/>
      <c r="L68" s="15"/>
      <c r="M68" s="34">
        <v>49</v>
      </c>
      <c r="N68" s="32" t="s">
        <v>324</v>
      </c>
    </row>
    <row r="69" spans="1:14" x14ac:dyDescent="0.25">
      <c r="A69" s="12"/>
      <c r="B69" s="35"/>
      <c r="C69" s="35" t="s">
        <v>324</v>
      </c>
      <c r="D69" s="36"/>
      <c r="E69" s="36"/>
      <c r="F69" s="35"/>
      <c r="G69" s="35"/>
      <c r="H69" s="36"/>
      <c r="I69" s="36"/>
      <c r="J69" s="35"/>
      <c r="K69" s="35"/>
      <c r="L69" s="36"/>
      <c r="M69" s="36"/>
      <c r="N69" s="35"/>
    </row>
    <row r="70" spans="1:14" ht="15.75" thickBot="1" x14ac:dyDescent="0.3">
      <c r="A70" s="12"/>
      <c r="B70" s="37"/>
      <c r="C70" s="24" t="s">
        <v>324</v>
      </c>
      <c r="D70" s="25"/>
      <c r="E70" s="29" t="s">
        <v>1167</v>
      </c>
      <c r="F70" s="27" t="s">
        <v>459</v>
      </c>
      <c r="G70" s="24"/>
      <c r="H70" s="25"/>
      <c r="I70" s="29" t="s">
        <v>1168</v>
      </c>
      <c r="J70" s="27" t="s">
        <v>459</v>
      </c>
      <c r="K70" s="24"/>
      <c r="L70" s="25"/>
      <c r="M70" s="29" t="s">
        <v>1169</v>
      </c>
      <c r="N70" s="27" t="s">
        <v>459</v>
      </c>
    </row>
    <row r="71" spans="1:14" x14ac:dyDescent="0.25">
      <c r="A71" s="12"/>
      <c r="B71" s="35"/>
      <c r="C71" s="35" t="s">
        <v>324</v>
      </c>
      <c r="D71" s="36"/>
      <c r="E71" s="36"/>
      <c r="F71" s="35"/>
      <c r="G71" s="35"/>
      <c r="H71" s="36"/>
      <c r="I71" s="36"/>
      <c r="J71" s="35"/>
      <c r="K71" s="35"/>
      <c r="L71" s="36"/>
      <c r="M71" s="36"/>
      <c r="N71" s="35"/>
    </row>
    <row r="72" spans="1:14" ht="39" thickBot="1" x14ac:dyDescent="0.3">
      <c r="A72" s="12"/>
      <c r="B72" s="74" t="s">
        <v>1170</v>
      </c>
      <c r="C72" s="16" t="s">
        <v>324</v>
      </c>
      <c r="D72" s="15"/>
      <c r="E72" s="34" t="s">
        <v>1171</v>
      </c>
      <c r="F72" s="32" t="s">
        <v>459</v>
      </c>
      <c r="G72" s="16"/>
      <c r="H72" s="15"/>
      <c r="I72" s="34">
        <v>74</v>
      </c>
      <c r="J72" s="32" t="s">
        <v>324</v>
      </c>
      <c r="K72" s="16"/>
      <c r="L72" s="15"/>
      <c r="M72" s="34">
        <v>147</v>
      </c>
      <c r="N72" s="32" t="s">
        <v>324</v>
      </c>
    </row>
    <row r="73" spans="1:14" x14ac:dyDescent="0.25">
      <c r="A73" s="12"/>
      <c r="B73" s="35"/>
      <c r="C73" s="35" t="s">
        <v>324</v>
      </c>
      <c r="D73" s="36"/>
      <c r="E73" s="36"/>
      <c r="F73" s="35"/>
      <c r="G73" s="35"/>
      <c r="H73" s="36"/>
      <c r="I73" s="36"/>
      <c r="J73" s="35"/>
      <c r="K73" s="35"/>
      <c r="L73" s="36"/>
      <c r="M73" s="36"/>
      <c r="N73" s="35"/>
    </row>
    <row r="74" spans="1:14" x14ac:dyDescent="0.25">
      <c r="A74" s="12"/>
      <c r="B74" s="75" t="s">
        <v>157</v>
      </c>
      <c r="C74" s="24" t="s">
        <v>324</v>
      </c>
      <c r="D74" s="25"/>
      <c r="E74" s="26">
        <v>1873</v>
      </c>
      <c r="F74" s="27" t="s">
        <v>324</v>
      </c>
      <c r="G74" s="24"/>
      <c r="H74" s="25"/>
      <c r="I74" s="29" t="s">
        <v>1172</v>
      </c>
      <c r="J74" s="27" t="s">
        <v>459</v>
      </c>
      <c r="K74" s="24"/>
      <c r="L74" s="25"/>
      <c r="M74" s="29" t="s">
        <v>1173</v>
      </c>
      <c r="N74" s="27" t="s">
        <v>459</v>
      </c>
    </row>
    <row r="75" spans="1:14" ht="15.75" thickBot="1" x14ac:dyDescent="0.3">
      <c r="A75" s="12"/>
      <c r="B75" s="74" t="s">
        <v>144</v>
      </c>
      <c r="C75" s="16" t="s">
        <v>324</v>
      </c>
      <c r="D75" s="15"/>
      <c r="E75" s="34" t="s">
        <v>688</v>
      </c>
      <c r="F75" s="32" t="s">
        <v>459</v>
      </c>
      <c r="G75" s="16"/>
      <c r="H75" s="15"/>
      <c r="I75" s="34">
        <v>74</v>
      </c>
      <c r="J75" s="32" t="s">
        <v>324</v>
      </c>
      <c r="K75" s="16"/>
      <c r="L75" s="15"/>
      <c r="M75" s="34">
        <v>921</v>
      </c>
      <c r="N75" s="32" t="s">
        <v>324</v>
      </c>
    </row>
    <row r="76" spans="1:14" x14ac:dyDescent="0.25">
      <c r="A76" s="12"/>
      <c r="B76" s="35"/>
      <c r="C76" s="35" t="s">
        <v>324</v>
      </c>
      <c r="D76" s="36"/>
      <c r="E76" s="36"/>
      <c r="F76" s="35"/>
      <c r="G76" s="35"/>
      <c r="H76" s="36"/>
      <c r="I76" s="36"/>
      <c r="J76" s="35"/>
      <c r="K76" s="35"/>
      <c r="L76" s="36"/>
      <c r="M76" s="36"/>
      <c r="N76" s="35"/>
    </row>
    <row r="77" spans="1:14" ht="15.75" thickBot="1" x14ac:dyDescent="0.3">
      <c r="A77" s="12"/>
      <c r="B77" s="37"/>
      <c r="C77" s="24" t="s">
        <v>324</v>
      </c>
      <c r="D77" s="25"/>
      <c r="E77" s="26">
        <v>1218</v>
      </c>
      <c r="F77" s="27" t="s">
        <v>324</v>
      </c>
      <c r="G77" s="24"/>
      <c r="H77" s="25"/>
      <c r="I77" s="29" t="s">
        <v>1174</v>
      </c>
      <c r="J77" s="27" t="s">
        <v>459</v>
      </c>
      <c r="K77" s="24"/>
      <c r="L77" s="25"/>
      <c r="M77" s="29" t="s">
        <v>1175</v>
      </c>
      <c r="N77" s="27" t="s">
        <v>459</v>
      </c>
    </row>
    <row r="78" spans="1:14" x14ac:dyDescent="0.25">
      <c r="A78" s="12"/>
      <c r="B78" s="35"/>
      <c r="C78" s="35" t="s">
        <v>324</v>
      </c>
      <c r="D78" s="36"/>
      <c r="E78" s="36"/>
      <c r="F78" s="35"/>
      <c r="G78" s="35"/>
      <c r="H78" s="36"/>
      <c r="I78" s="36"/>
      <c r="J78" s="35"/>
      <c r="K78" s="35"/>
      <c r="L78" s="36"/>
      <c r="M78" s="36"/>
      <c r="N78" s="35"/>
    </row>
    <row r="79" spans="1:14" ht="26.25" thickBot="1" x14ac:dyDescent="0.3">
      <c r="A79" s="12"/>
      <c r="B79" s="74" t="s">
        <v>1176</v>
      </c>
      <c r="C79" s="16" t="s">
        <v>324</v>
      </c>
      <c r="D79" s="15"/>
      <c r="E79" s="34" t="s">
        <v>1177</v>
      </c>
      <c r="F79" s="32" t="s">
        <v>459</v>
      </c>
      <c r="G79" s="16"/>
      <c r="H79" s="15"/>
      <c r="I79" s="31">
        <v>4262</v>
      </c>
      <c r="J79" s="32" t="s">
        <v>324</v>
      </c>
      <c r="K79" s="16"/>
      <c r="L79" s="15"/>
      <c r="M79" s="31">
        <v>7133</v>
      </c>
      <c r="N79" s="32" t="s">
        <v>324</v>
      </c>
    </row>
    <row r="80" spans="1:14" x14ac:dyDescent="0.25">
      <c r="A80" s="12"/>
      <c r="B80" s="35"/>
      <c r="C80" s="35" t="s">
        <v>324</v>
      </c>
      <c r="D80" s="36"/>
      <c r="E80" s="36"/>
      <c r="F80" s="35"/>
      <c r="G80" s="35"/>
      <c r="H80" s="36"/>
      <c r="I80" s="36"/>
      <c r="J80" s="35"/>
      <c r="K80" s="35"/>
      <c r="L80" s="36"/>
      <c r="M80" s="36"/>
      <c r="N80" s="35"/>
    </row>
    <row r="81" spans="1:14" ht="25.5" x14ac:dyDescent="0.25">
      <c r="A81" s="12"/>
      <c r="B81" s="75" t="s">
        <v>1178</v>
      </c>
      <c r="C81" s="24" t="s">
        <v>324</v>
      </c>
      <c r="D81" s="25"/>
      <c r="E81" s="29" t="s">
        <v>1179</v>
      </c>
      <c r="F81" s="27" t="s">
        <v>459</v>
      </c>
      <c r="G81" s="24"/>
      <c r="H81" s="25"/>
      <c r="I81" s="26">
        <v>4199</v>
      </c>
      <c r="J81" s="27" t="s">
        <v>324</v>
      </c>
      <c r="K81" s="24"/>
      <c r="L81" s="25"/>
      <c r="M81" s="26">
        <v>5570</v>
      </c>
      <c r="N81" s="27" t="s">
        <v>324</v>
      </c>
    </row>
    <row r="82" spans="1:14" x14ac:dyDescent="0.25">
      <c r="A82" s="12"/>
      <c r="B82" s="4"/>
      <c r="C82" s="11"/>
      <c r="D82" s="11"/>
      <c r="E82" s="11"/>
      <c r="F82" s="11"/>
      <c r="G82" s="11"/>
      <c r="H82" s="11"/>
      <c r="I82" s="11"/>
      <c r="J82" s="11"/>
      <c r="K82" s="11"/>
      <c r="L82" s="11"/>
      <c r="M82" s="11"/>
      <c r="N82" s="11"/>
    </row>
    <row r="83" spans="1:14" ht="25.5" x14ac:dyDescent="0.25">
      <c r="A83" s="12"/>
      <c r="B83" s="112" t="s">
        <v>1180</v>
      </c>
      <c r="C83" s="16" t="s">
        <v>324</v>
      </c>
      <c r="D83" s="15"/>
      <c r="E83" s="34" t="s">
        <v>1181</v>
      </c>
      <c r="F83" s="32" t="s">
        <v>459</v>
      </c>
      <c r="G83" s="16"/>
      <c r="H83" s="15"/>
      <c r="I83" s="31">
        <v>20021</v>
      </c>
      <c r="J83" s="32" t="s">
        <v>324</v>
      </c>
      <c r="K83" s="16"/>
      <c r="L83" s="15"/>
      <c r="M83" s="31">
        <v>21391</v>
      </c>
      <c r="N83" s="32" t="s">
        <v>324</v>
      </c>
    </row>
    <row r="84" spans="1:14" ht="26.25" thickBot="1" x14ac:dyDescent="0.3">
      <c r="A84" s="12"/>
      <c r="B84" s="75" t="s">
        <v>161</v>
      </c>
      <c r="C84" s="24" t="s">
        <v>324</v>
      </c>
      <c r="D84" s="25"/>
      <c r="E84" s="29">
        <v>510</v>
      </c>
      <c r="F84" s="27" t="s">
        <v>324</v>
      </c>
      <c r="G84" s="24"/>
      <c r="H84" s="25"/>
      <c r="I84" s="29">
        <v>919</v>
      </c>
      <c r="J84" s="27" t="s">
        <v>324</v>
      </c>
      <c r="K84" s="24"/>
      <c r="L84" s="25"/>
      <c r="M84" s="29">
        <v>911</v>
      </c>
      <c r="N84" s="27" t="s">
        <v>324</v>
      </c>
    </row>
    <row r="85" spans="1:14" x14ac:dyDescent="0.25">
      <c r="A85" s="12"/>
      <c r="B85" s="35"/>
      <c r="C85" s="35" t="s">
        <v>324</v>
      </c>
      <c r="D85" s="36"/>
      <c r="E85" s="36"/>
      <c r="F85" s="35"/>
      <c r="G85" s="35"/>
      <c r="H85" s="36"/>
      <c r="I85" s="36"/>
      <c r="J85" s="35"/>
      <c r="K85" s="35"/>
      <c r="L85" s="36"/>
      <c r="M85" s="36"/>
      <c r="N85" s="35"/>
    </row>
    <row r="86" spans="1:14" x14ac:dyDescent="0.25">
      <c r="A86" s="12"/>
      <c r="B86" s="4"/>
      <c r="C86" s="11"/>
      <c r="D86" s="11"/>
      <c r="E86" s="11"/>
      <c r="F86" s="11"/>
      <c r="G86" s="11"/>
      <c r="H86" s="11"/>
      <c r="I86" s="11"/>
      <c r="J86" s="11"/>
      <c r="K86" s="11"/>
      <c r="L86" s="11"/>
      <c r="M86" s="11"/>
      <c r="N86" s="11"/>
    </row>
    <row r="87" spans="1:14" ht="26.25" thickBot="1" x14ac:dyDescent="0.3">
      <c r="A87" s="12"/>
      <c r="B87" s="112" t="s">
        <v>1182</v>
      </c>
      <c r="C87" s="16" t="s">
        <v>324</v>
      </c>
      <c r="D87" s="15" t="s">
        <v>594</v>
      </c>
      <c r="E87" s="34" t="s">
        <v>1183</v>
      </c>
      <c r="F87" s="32" t="s">
        <v>459</v>
      </c>
      <c r="G87" s="16"/>
      <c r="H87" s="15" t="s">
        <v>594</v>
      </c>
      <c r="I87" s="31">
        <v>19102</v>
      </c>
      <c r="J87" s="32" t="s">
        <v>324</v>
      </c>
      <c r="K87" s="16"/>
      <c r="L87" s="15" t="s">
        <v>594</v>
      </c>
      <c r="M87" s="31">
        <v>20480</v>
      </c>
      <c r="N87" s="32" t="s">
        <v>324</v>
      </c>
    </row>
    <row r="88" spans="1:14" ht="15.75" thickTop="1" x14ac:dyDescent="0.25">
      <c r="A88" s="12"/>
      <c r="B88" s="35"/>
      <c r="C88" s="35" t="s">
        <v>324</v>
      </c>
      <c r="D88" s="38"/>
      <c r="E88" s="38"/>
      <c r="F88" s="35"/>
      <c r="G88" s="35"/>
      <c r="H88" s="38"/>
      <c r="I88" s="38"/>
      <c r="J88" s="35"/>
      <c r="K88" s="35"/>
      <c r="L88" s="38"/>
      <c r="M88" s="38"/>
      <c r="N88" s="35"/>
    </row>
    <row r="89" spans="1:14" ht="15.75" thickBot="1" x14ac:dyDescent="0.3">
      <c r="A89" s="12"/>
      <c r="B89" s="39"/>
      <c r="C89" s="39" t="s">
        <v>324</v>
      </c>
      <c r="D89" s="39"/>
      <c r="E89" s="39"/>
      <c r="F89" s="39"/>
      <c r="G89" s="39"/>
      <c r="H89" s="39"/>
      <c r="I89" s="39"/>
      <c r="J89" s="39"/>
      <c r="K89" s="39"/>
      <c r="L89" s="39"/>
      <c r="M89" s="39"/>
      <c r="N89" s="39"/>
    </row>
    <row r="90" spans="1:14" x14ac:dyDescent="0.25">
      <c r="A90" s="12"/>
      <c r="B90" s="127"/>
      <c r="C90" s="127"/>
      <c r="D90" s="127"/>
      <c r="E90" s="127"/>
      <c r="F90" s="127"/>
      <c r="G90" s="127"/>
      <c r="H90" s="127"/>
      <c r="I90" s="127"/>
      <c r="J90" s="127"/>
      <c r="K90" s="127"/>
      <c r="L90" s="127"/>
      <c r="M90" s="127"/>
      <c r="N90" s="127"/>
    </row>
    <row r="91" spans="1:14" ht="15.75" thickBot="1" x14ac:dyDescent="0.3">
      <c r="A91" s="12"/>
      <c r="B91" s="4"/>
      <c r="C91" s="4"/>
      <c r="D91" s="4"/>
      <c r="E91" s="4"/>
      <c r="F91" s="4"/>
      <c r="G91" s="4"/>
      <c r="H91" s="4"/>
      <c r="I91" s="4"/>
      <c r="J91" s="4"/>
      <c r="K91" s="4"/>
      <c r="L91" s="4"/>
      <c r="M91" s="4"/>
      <c r="N91" s="4"/>
    </row>
    <row r="92" spans="1:14" ht="15" customHeight="1" x14ac:dyDescent="0.25">
      <c r="A92" s="12"/>
      <c r="B92" s="203" t="s">
        <v>1184</v>
      </c>
      <c r="C92" s="20" t="s">
        <v>324</v>
      </c>
      <c r="D92" s="81" t="s">
        <v>347</v>
      </c>
      <c r="E92" s="81"/>
      <c r="F92" s="20"/>
      <c r="G92" s="20"/>
      <c r="H92" s="81" t="s">
        <v>347</v>
      </c>
      <c r="I92" s="81"/>
      <c r="J92" s="20"/>
      <c r="K92" s="20"/>
      <c r="L92" s="81" t="s">
        <v>347</v>
      </c>
      <c r="M92" s="81"/>
      <c r="N92" s="20"/>
    </row>
    <row r="93" spans="1:14" ht="15.75" thickBot="1" x14ac:dyDescent="0.3">
      <c r="A93" s="12"/>
      <c r="B93" s="204" t="s">
        <v>379</v>
      </c>
      <c r="C93" s="55" t="s">
        <v>324</v>
      </c>
      <c r="D93" s="46" t="s">
        <v>348</v>
      </c>
      <c r="E93" s="46"/>
      <c r="F93" s="55"/>
      <c r="G93" s="55"/>
      <c r="H93" s="46" t="s">
        <v>349</v>
      </c>
      <c r="I93" s="46"/>
      <c r="J93" s="55"/>
      <c r="K93" s="55"/>
      <c r="L93" s="46" t="s">
        <v>350</v>
      </c>
      <c r="M93" s="46"/>
      <c r="N93" s="55"/>
    </row>
    <row r="94" spans="1:14" x14ac:dyDescent="0.25">
      <c r="A94" s="12"/>
      <c r="B94" s="73" t="s">
        <v>195</v>
      </c>
      <c r="C94" s="24" t="s">
        <v>324</v>
      </c>
      <c r="D94" s="23"/>
      <c r="E94" s="23"/>
      <c r="F94" s="23"/>
      <c r="G94" s="24"/>
      <c r="H94" s="23"/>
      <c r="I94" s="23"/>
      <c r="J94" s="23"/>
      <c r="K94" s="24"/>
      <c r="L94" s="23"/>
      <c r="M94" s="23"/>
      <c r="N94" s="23"/>
    </row>
    <row r="95" spans="1:14" x14ac:dyDescent="0.25">
      <c r="A95" s="12"/>
      <c r="B95" s="74" t="s">
        <v>174</v>
      </c>
      <c r="C95" s="16" t="s">
        <v>324</v>
      </c>
      <c r="D95" s="15" t="s">
        <v>594</v>
      </c>
      <c r="E95" s="31">
        <v>15344</v>
      </c>
      <c r="F95" s="32" t="s">
        <v>324</v>
      </c>
      <c r="G95" s="16"/>
      <c r="H95" s="15" t="s">
        <v>594</v>
      </c>
      <c r="I95" s="31">
        <v>14903</v>
      </c>
      <c r="J95" s="32" t="s">
        <v>324</v>
      </c>
      <c r="K95" s="16"/>
      <c r="L95" s="15" t="s">
        <v>594</v>
      </c>
      <c r="M95" s="31">
        <v>14910</v>
      </c>
      <c r="N95" s="32" t="s">
        <v>324</v>
      </c>
    </row>
    <row r="96" spans="1:14" ht="25.5" x14ac:dyDescent="0.25">
      <c r="A96" s="12"/>
      <c r="B96" s="75" t="s">
        <v>196</v>
      </c>
      <c r="C96" s="24" t="s">
        <v>324</v>
      </c>
      <c r="D96" s="23"/>
      <c r="E96" s="23"/>
      <c r="F96" s="23"/>
      <c r="G96" s="24"/>
      <c r="H96" s="23"/>
      <c r="I96" s="23"/>
      <c r="J96" s="23"/>
      <c r="K96" s="24"/>
      <c r="L96" s="23"/>
      <c r="M96" s="23"/>
      <c r="N96" s="23"/>
    </row>
    <row r="97" spans="1:14" ht="25.5" x14ac:dyDescent="0.25">
      <c r="A97" s="12"/>
      <c r="B97" s="122" t="s">
        <v>1138</v>
      </c>
      <c r="C97" s="16" t="s">
        <v>324</v>
      </c>
      <c r="D97" s="15"/>
      <c r="E97" s="34" t="s">
        <v>1185</v>
      </c>
      <c r="F97" s="32" t="s">
        <v>459</v>
      </c>
      <c r="G97" s="16"/>
      <c r="H97" s="15"/>
      <c r="I97" s="34" t="s">
        <v>1186</v>
      </c>
      <c r="J97" s="32" t="s">
        <v>459</v>
      </c>
      <c r="K97" s="16"/>
      <c r="L97" s="15"/>
      <c r="M97" s="34" t="s">
        <v>1187</v>
      </c>
      <c r="N97" s="32" t="s">
        <v>459</v>
      </c>
    </row>
    <row r="98" spans="1:14" ht="25.5" x14ac:dyDescent="0.25">
      <c r="A98" s="12"/>
      <c r="B98" s="123" t="s">
        <v>107</v>
      </c>
      <c r="C98" s="24" t="s">
        <v>324</v>
      </c>
      <c r="D98" s="25"/>
      <c r="E98" s="29" t="s">
        <v>486</v>
      </c>
      <c r="F98" s="27" t="s">
        <v>459</v>
      </c>
      <c r="G98" s="24"/>
      <c r="H98" s="25"/>
      <c r="I98" s="29" t="s">
        <v>1165</v>
      </c>
      <c r="J98" s="27" t="s">
        <v>459</v>
      </c>
      <c r="K98" s="24"/>
      <c r="L98" s="25"/>
      <c r="M98" s="29" t="s">
        <v>1166</v>
      </c>
      <c r="N98" s="27" t="s">
        <v>459</v>
      </c>
    </row>
    <row r="99" spans="1:14" ht="25.5" x14ac:dyDescent="0.25">
      <c r="A99" s="12"/>
      <c r="B99" s="122" t="s">
        <v>1142</v>
      </c>
      <c r="C99" s="16" t="s">
        <v>324</v>
      </c>
      <c r="D99" s="32"/>
      <c r="E99" s="76" t="s">
        <v>390</v>
      </c>
      <c r="F99" s="32" t="s">
        <v>324</v>
      </c>
      <c r="G99" s="16"/>
      <c r="H99" s="15"/>
      <c r="I99" s="34">
        <v>26</v>
      </c>
      <c r="J99" s="32" t="s">
        <v>324</v>
      </c>
      <c r="K99" s="16"/>
      <c r="L99" s="15"/>
      <c r="M99" s="34">
        <v>317</v>
      </c>
      <c r="N99" s="32" t="s">
        <v>324</v>
      </c>
    </row>
    <row r="100" spans="1:14" ht="25.5" x14ac:dyDescent="0.25">
      <c r="A100" s="12"/>
      <c r="B100" s="123" t="s">
        <v>1188</v>
      </c>
      <c r="C100" s="24" t="s">
        <v>324</v>
      </c>
      <c r="D100" s="25"/>
      <c r="E100" s="26">
        <v>1823</v>
      </c>
      <c r="F100" s="27" t="s">
        <v>324</v>
      </c>
      <c r="G100" s="24"/>
      <c r="H100" s="25"/>
      <c r="I100" s="26">
        <v>1602</v>
      </c>
      <c r="J100" s="27" t="s">
        <v>324</v>
      </c>
      <c r="K100" s="24"/>
      <c r="L100" s="25"/>
      <c r="M100" s="26">
        <v>1445</v>
      </c>
      <c r="N100" s="27" t="s">
        <v>324</v>
      </c>
    </row>
    <row r="101" spans="1:14" ht="15.75" thickBot="1" x14ac:dyDescent="0.3">
      <c r="A101" s="12"/>
      <c r="B101" s="122" t="s">
        <v>731</v>
      </c>
      <c r="C101" s="16" t="s">
        <v>324</v>
      </c>
      <c r="D101" s="15"/>
      <c r="E101" s="34">
        <v>928</v>
      </c>
      <c r="F101" s="32" t="s">
        <v>324</v>
      </c>
      <c r="G101" s="16"/>
      <c r="H101" s="15"/>
      <c r="I101" s="31">
        <v>1148</v>
      </c>
      <c r="J101" s="32" t="s">
        <v>324</v>
      </c>
      <c r="K101" s="16"/>
      <c r="L101" s="15"/>
      <c r="M101" s="34" t="s">
        <v>1189</v>
      </c>
      <c r="N101" s="32" t="s">
        <v>459</v>
      </c>
    </row>
    <row r="102" spans="1:14" x14ac:dyDescent="0.25">
      <c r="A102" s="12"/>
      <c r="B102" s="35"/>
      <c r="C102" s="35" t="s">
        <v>324</v>
      </c>
      <c r="D102" s="36"/>
      <c r="E102" s="36"/>
      <c r="F102" s="35"/>
      <c r="G102" s="35"/>
      <c r="H102" s="36"/>
      <c r="I102" s="36"/>
      <c r="J102" s="35"/>
      <c r="K102" s="35"/>
      <c r="L102" s="36"/>
      <c r="M102" s="36"/>
      <c r="N102" s="35"/>
    </row>
    <row r="103" spans="1:14" ht="26.25" thickBot="1" x14ac:dyDescent="0.3">
      <c r="A103" s="12"/>
      <c r="B103" s="123" t="s">
        <v>212</v>
      </c>
      <c r="C103" s="24" t="s">
        <v>324</v>
      </c>
      <c r="D103" s="25"/>
      <c r="E103" s="26">
        <v>10832</v>
      </c>
      <c r="F103" s="27" t="s">
        <v>324</v>
      </c>
      <c r="G103" s="24"/>
      <c r="H103" s="25"/>
      <c r="I103" s="26">
        <v>10694</v>
      </c>
      <c r="J103" s="27" t="s">
        <v>324</v>
      </c>
      <c r="K103" s="24"/>
      <c r="L103" s="25"/>
      <c r="M103" s="26">
        <v>12677</v>
      </c>
      <c r="N103" s="27" t="s">
        <v>324</v>
      </c>
    </row>
    <row r="104" spans="1:14" x14ac:dyDescent="0.25">
      <c r="A104" s="12"/>
      <c r="B104" s="35"/>
      <c r="C104" s="35" t="s">
        <v>324</v>
      </c>
      <c r="D104" s="36"/>
      <c r="E104" s="36"/>
      <c r="F104" s="35"/>
      <c r="G104" s="35"/>
      <c r="H104" s="36"/>
      <c r="I104" s="36"/>
      <c r="J104" s="35"/>
      <c r="K104" s="35"/>
      <c r="L104" s="36"/>
      <c r="M104" s="36"/>
      <c r="N104" s="35"/>
    </row>
    <row r="105" spans="1:14" x14ac:dyDescent="0.25">
      <c r="A105" s="12"/>
      <c r="B105" s="4"/>
      <c r="C105" s="11"/>
      <c r="D105" s="11"/>
      <c r="E105" s="11"/>
      <c r="F105" s="11"/>
      <c r="G105" s="11"/>
      <c r="H105" s="11"/>
      <c r="I105" s="11"/>
      <c r="J105" s="11"/>
      <c r="K105" s="11"/>
      <c r="L105" s="11"/>
      <c r="M105" s="11"/>
      <c r="N105" s="11"/>
    </row>
    <row r="106" spans="1:14" x14ac:dyDescent="0.25">
      <c r="A106" s="12"/>
      <c r="B106" s="112" t="s">
        <v>213</v>
      </c>
      <c r="C106" s="16" t="s">
        <v>324</v>
      </c>
      <c r="D106" s="4"/>
      <c r="E106" s="4"/>
      <c r="F106" s="4"/>
      <c r="G106" s="16"/>
      <c r="H106" s="4"/>
      <c r="I106" s="4"/>
      <c r="J106" s="4"/>
      <c r="K106" s="16"/>
      <c r="L106" s="4"/>
      <c r="M106" s="4"/>
      <c r="N106" s="4"/>
    </row>
    <row r="107" spans="1:14" x14ac:dyDescent="0.25">
      <c r="A107" s="12"/>
      <c r="B107" s="123" t="s">
        <v>1190</v>
      </c>
      <c r="C107" s="24" t="s">
        <v>324</v>
      </c>
      <c r="D107" s="25"/>
      <c r="E107" s="29" t="s">
        <v>1191</v>
      </c>
      <c r="F107" s="27" t="s">
        <v>459</v>
      </c>
      <c r="G107" s="24"/>
      <c r="H107" s="25"/>
      <c r="I107" s="29" t="s">
        <v>1192</v>
      </c>
      <c r="J107" s="27" t="s">
        <v>459</v>
      </c>
      <c r="K107" s="24"/>
      <c r="L107" s="25"/>
      <c r="M107" s="29" t="s">
        <v>1193</v>
      </c>
      <c r="N107" s="27" t="s">
        <v>459</v>
      </c>
    </row>
    <row r="108" spans="1:14" x14ac:dyDescent="0.25">
      <c r="A108" s="12"/>
      <c r="B108" s="122" t="s">
        <v>1194</v>
      </c>
      <c r="C108" s="16" t="s">
        <v>324</v>
      </c>
      <c r="D108" s="15"/>
      <c r="E108" s="31">
        <v>8652</v>
      </c>
      <c r="F108" s="32" t="s">
        <v>324</v>
      </c>
      <c r="G108" s="16"/>
      <c r="H108" s="15"/>
      <c r="I108" s="31">
        <v>9405</v>
      </c>
      <c r="J108" s="32" t="s">
        <v>324</v>
      </c>
      <c r="K108" s="16"/>
      <c r="L108" s="15"/>
      <c r="M108" s="31">
        <v>7698</v>
      </c>
      <c r="N108" s="32" t="s">
        <v>324</v>
      </c>
    </row>
    <row r="109" spans="1:14" ht="26.25" thickBot="1" x14ac:dyDescent="0.3">
      <c r="A109" s="12"/>
      <c r="B109" s="123" t="s">
        <v>1195</v>
      </c>
      <c r="C109" s="24" t="s">
        <v>324</v>
      </c>
      <c r="D109" s="25"/>
      <c r="E109" s="29">
        <v>449</v>
      </c>
      <c r="F109" s="27" t="s">
        <v>324</v>
      </c>
      <c r="G109" s="24"/>
      <c r="H109" s="25"/>
      <c r="I109" s="26">
        <v>1342</v>
      </c>
      <c r="J109" s="27" t="s">
        <v>324</v>
      </c>
      <c r="K109" s="24"/>
      <c r="L109" s="25"/>
      <c r="M109" s="29">
        <v>204</v>
      </c>
      <c r="N109" s="27" t="s">
        <v>324</v>
      </c>
    </row>
    <row r="110" spans="1:14" x14ac:dyDescent="0.25">
      <c r="A110" s="12"/>
      <c r="B110" s="35"/>
      <c r="C110" s="35" t="s">
        <v>324</v>
      </c>
      <c r="D110" s="36"/>
      <c r="E110" s="36"/>
      <c r="F110" s="35"/>
      <c r="G110" s="35"/>
      <c r="H110" s="36"/>
      <c r="I110" s="36"/>
      <c r="J110" s="35"/>
      <c r="K110" s="35"/>
      <c r="L110" s="36"/>
      <c r="M110" s="36"/>
      <c r="N110" s="35"/>
    </row>
    <row r="111" spans="1:14" ht="26.25" thickBot="1" x14ac:dyDescent="0.3">
      <c r="A111" s="12"/>
      <c r="B111" s="122" t="s">
        <v>225</v>
      </c>
      <c r="C111" s="16" t="s">
        <v>324</v>
      </c>
      <c r="D111" s="15"/>
      <c r="E111" s="34" t="s">
        <v>1196</v>
      </c>
      <c r="F111" s="32" t="s">
        <v>459</v>
      </c>
      <c r="G111" s="16"/>
      <c r="H111" s="15"/>
      <c r="I111" s="34" t="s">
        <v>1197</v>
      </c>
      <c r="J111" s="32" t="s">
        <v>459</v>
      </c>
      <c r="K111" s="16"/>
      <c r="L111" s="15"/>
      <c r="M111" s="31">
        <v>1169</v>
      </c>
      <c r="N111" s="32" t="s">
        <v>324</v>
      </c>
    </row>
    <row r="112" spans="1:14" x14ac:dyDescent="0.25">
      <c r="A112" s="12"/>
      <c r="B112" s="35"/>
      <c r="C112" s="35" t="s">
        <v>324</v>
      </c>
      <c r="D112" s="36"/>
      <c r="E112" s="36"/>
      <c r="F112" s="35"/>
      <c r="G112" s="35"/>
      <c r="H112" s="36"/>
      <c r="I112" s="36"/>
      <c r="J112" s="35"/>
      <c r="K112" s="35"/>
      <c r="L112" s="36"/>
      <c r="M112" s="36"/>
      <c r="N112" s="35"/>
    </row>
    <row r="113" spans="1:14" x14ac:dyDescent="0.25">
      <c r="A113" s="12"/>
      <c r="B113" s="4"/>
      <c r="C113" s="11"/>
      <c r="D113" s="11"/>
      <c r="E113" s="11"/>
      <c r="F113" s="11"/>
      <c r="G113" s="11"/>
      <c r="H113" s="11"/>
      <c r="I113" s="11"/>
      <c r="J113" s="11"/>
      <c r="K113" s="11"/>
      <c r="L113" s="11"/>
      <c r="M113" s="11"/>
      <c r="N113" s="11"/>
    </row>
    <row r="114" spans="1:14" x14ac:dyDescent="0.25">
      <c r="A114" s="12"/>
      <c r="B114" s="73" t="s">
        <v>226</v>
      </c>
      <c r="C114" s="24" t="s">
        <v>324</v>
      </c>
      <c r="D114" s="23"/>
      <c r="E114" s="23"/>
      <c r="F114" s="23"/>
      <c r="G114" s="24"/>
      <c r="H114" s="23"/>
      <c r="I114" s="23"/>
      <c r="J114" s="23"/>
      <c r="K114" s="24"/>
      <c r="L114" s="23"/>
      <c r="M114" s="23"/>
      <c r="N114" s="23"/>
    </row>
    <row r="115" spans="1:14" ht="25.5" x14ac:dyDescent="0.25">
      <c r="A115" s="12"/>
      <c r="B115" s="122" t="s">
        <v>232</v>
      </c>
      <c r="C115" s="16" t="s">
        <v>324</v>
      </c>
      <c r="D115" s="15"/>
      <c r="E115" s="34" t="s">
        <v>1198</v>
      </c>
      <c r="F115" s="32" t="s">
        <v>459</v>
      </c>
      <c r="G115" s="16"/>
      <c r="H115" s="32"/>
      <c r="I115" s="76" t="s">
        <v>390</v>
      </c>
      <c r="J115" s="32" t="s">
        <v>324</v>
      </c>
      <c r="K115" s="16"/>
      <c r="L115" s="32"/>
      <c r="M115" s="76" t="s">
        <v>390</v>
      </c>
      <c r="N115" s="32" t="s">
        <v>324</v>
      </c>
    </row>
    <row r="116" spans="1:14" x14ac:dyDescent="0.25">
      <c r="A116" s="12"/>
      <c r="B116" s="123" t="s">
        <v>1199</v>
      </c>
      <c r="C116" s="24" t="s">
        <v>324</v>
      </c>
      <c r="D116" s="25"/>
      <c r="E116" s="26">
        <v>10000</v>
      </c>
      <c r="F116" s="27" t="s">
        <v>324</v>
      </c>
      <c r="G116" s="24"/>
      <c r="H116" s="27"/>
      <c r="I116" s="86" t="s">
        <v>390</v>
      </c>
      <c r="J116" s="27" t="s">
        <v>324</v>
      </c>
      <c r="K116" s="24"/>
      <c r="L116" s="27"/>
      <c r="M116" s="86" t="s">
        <v>390</v>
      </c>
      <c r="N116" s="27" t="s">
        <v>324</v>
      </c>
    </row>
    <row r="117" spans="1:14" x14ac:dyDescent="0.25">
      <c r="A117" s="12"/>
      <c r="B117" s="122" t="s">
        <v>1200</v>
      </c>
      <c r="C117" s="16" t="s">
        <v>324</v>
      </c>
      <c r="D117" s="15"/>
      <c r="E117" s="34" t="s">
        <v>1201</v>
      </c>
      <c r="F117" s="32" t="s">
        <v>459</v>
      </c>
      <c r="G117" s="16"/>
      <c r="H117" s="15"/>
      <c r="I117" s="34" t="s">
        <v>1202</v>
      </c>
      <c r="J117" s="32" t="s">
        <v>459</v>
      </c>
      <c r="K117" s="16"/>
      <c r="L117" s="32"/>
      <c r="M117" s="76" t="s">
        <v>390</v>
      </c>
      <c r="N117" s="32" t="s">
        <v>324</v>
      </c>
    </row>
    <row r="118" spans="1:14" ht="25.5" x14ac:dyDescent="0.25">
      <c r="A118" s="12"/>
      <c r="B118" s="123" t="s">
        <v>233</v>
      </c>
      <c r="C118" s="24" t="s">
        <v>324</v>
      </c>
      <c r="D118" s="25"/>
      <c r="E118" s="26">
        <v>1603</v>
      </c>
      <c r="F118" s="27" t="s">
        <v>324</v>
      </c>
      <c r="G118" s="24"/>
      <c r="H118" s="25"/>
      <c r="I118" s="29">
        <v>794</v>
      </c>
      <c r="J118" s="27" t="s">
        <v>324</v>
      </c>
      <c r="K118" s="24"/>
      <c r="L118" s="25"/>
      <c r="M118" s="29">
        <v>832</v>
      </c>
      <c r="N118" s="27" t="s">
        <v>324</v>
      </c>
    </row>
    <row r="119" spans="1:14" x14ac:dyDescent="0.25">
      <c r="A119" s="12"/>
      <c r="B119" s="122" t="s">
        <v>234</v>
      </c>
      <c r="C119" s="16" t="s">
        <v>324</v>
      </c>
      <c r="D119" s="15"/>
      <c r="E119" s="34" t="s">
        <v>1203</v>
      </c>
      <c r="F119" s="32" t="s">
        <v>459</v>
      </c>
      <c r="G119" s="16"/>
      <c r="H119" s="15"/>
      <c r="I119" s="34" t="s">
        <v>1204</v>
      </c>
      <c r="J119" s="32" t="s">
        <v>459</v>
      </c>
      <c r="K119" s="16"/>
      <c r="L119" s="15"/>
      <c r="M119" s="34" t="s">
        <v>1205</v>
      </c>
      <c r="N119" s="32" t="s">
        <v>459</v>
      </c>
    </row>
    <row r="120" spans="1:14" x14ac:dyDescent="0.25">
      <c r="A120" s="12"/>
      <c r="B120" s="123" t="s">
        <v>235</v>
      </c>
      <c r="C120" s="24" t="s">
        <v>324</v>
      </c>
      <c r="D120" s="25"/>
      <c r="E120" s="29" t="s">
        <v>1206</v>
      </c>
      <c r="F120" s="27" t="s">
        <v>459</v>
      </c>
      <c r="G120" s="24"/>
      <c r="H120" s="25"/>
      <c r="I120" s="29" t="s">
        <v>1207</v>
      </c>
      <c r="J120" s="27" t="s">
        <v>459</v>
      </c>
      <c r="K120" s="24"/>
      <c r="L120" s="25"/>
      <c r="M120" s="29" t="s">
        <v>1208</v>
      </c>
      <c r="N120" s="27" t="s">
        <v>459</v>
      </c>
    </row>
    <row r="121" spans="1:14" ht="15.75" thickBot="1" x14ac:dyDescent="0.3">
      <c r="A121" s="12"/>
      <c r="B121" s="122" t="s">
        <v>236</v>
      </c>
      <c r="C121" s="16" t="s">
        <v>324</v>
      </c>
      <c r="D121" s="15"/>
      <c r="E121" s="34" t="s">
        <v>1209</v>
      </c>
      <c r="F121" s="32" t="s">
        <v>459</v>
      </c>
      <c r="G121" s="16"/>
      <c r="H121" s="15"/>
      <c r="I121" s="34" t="s">
        <v>1210</v>
      </c>
      <c r="J121" s="32" t="s">
        <v>459</v>
      </c>
      <c r="K121" s="16"/>
      <c r="L121" s="15"/>
      <c r="M121" s="34" t="s">
        <v>1211</v>
      </c>
      <c r="N121" s="32" t="s">
        <v>459</v>
      </c>
    </row>
    <row r="122" spans="1:14" x14ac:dyDescent="0.25">
      <c r="A122" s="12"/>
      <c r="B122" s="35"/>
      <c r="C122" s="35" t="s">
        <v>324</v>
      </c>
      <c r="D122" s="36"/>
      <c r="E122" s="36"/>
      <c r="F122" s="35"/>
      <c r="G122" s="35"/>
      <c r="H122" s="36"/>
      <c r="I122" s="36"/>
      <c r="J122" s="35"/>
      <c r="K122" s="35"/>
      <c r="L122" s="36"/>
      <c r="M122" s="36"/>
      <c r="N122" s="35"/>
    </row>
    <row r="123" spans="1:14" ht="15.75" thickBot="1" x14ac:dyDescent="0.3">
      <c r="A123" s="12"/>
      <c r="B123" s="123" t="s">
        <v>1212</v>
      </c>
      <c r="C123" s="24" t="s">
        <v>324</v>
      </c>
      <c r="D123" s="25"/>
      <c r="E123" s="29" t="s">
        <v>1213</v>
      </c>
      <c r="F123" s="27" t="s">
        <v>459</v>
      </c>
      <c r="G123" s="24"/>
      <c r="H123" s="25"/>
      <c r="I123" s="29" t="s">
        <v>1214</v>
      </c>
      <c r="J123" s="27" t="s">
        <v>459</v>
      </c>
      <c r="K123" s="24"/>
      <c r="L123" s="25"/>
      <c r="M123" s="29" t="s">
        <v>1215</v>
      </c>
      <c r="N123" s="27" t="s">
        <v>459</v>
      </c>
    </row>
    <row r="124" spans="1:14" x14ac:dyDescent="0.25">
      <c r="A124" s="12"/>
      <c r="B124" s="35"/>
      <c r="C124" s="35" t="s">
        <v>324</v>
      </c>
      <c r="D124" s="36"/>
      <c r="E124" s="36"/>
      <c r="F124" s="35"/>
      <c r="G124" s="35"/>
      <c r="H124" s="36"/>
      <c r="I124" s="36"/>
      <c r="J124" s="35"/>
      <c r="K124" s="35"/>
      <c r="L124" s="36"/>
      <c r="M124" s="36"/>
      <c r="N124" s="35"/>
    </row>
    <row r="125" spans="1:14" x14ac:dyDescent="0.25">
      <c r="A125" s="12"/>
      <c r="B125" s="30" t="s">
        <v>1216</v>
      </c>
      <c r="C125" s="16" t="s">
        <v>324</v>
      </c>
      <c r="D125" s="15"/>
      <c r="E125" s="31">
        <v>4650</v>
      </c>
      <c r="F125" s="32" t="s">
        <v>324</v>
      </c>
      <c r="G125" s="16"/>
      <c r="H125" s="15"/>
      <c r="I125" s="34" t="s">
        <v>1217</v>
      </c>
      <c r="J125" s="32" t="s">
        <v>459</v>
      </c>
      <c r="K125" s="16"/>
      <c r="L125" s="15"/>
      <c r="M125" s="31">
        <v>4011</v>
      </c>
      <c r="N125" s="32" t="s">
        <v>324</v>
      </c>
    </row>
    <row r="126" spans="1:14" ht="15.75" thickBot="1" x14ac:dyDescent="0.3">
      <c r="A126" s="12"/>
      <c r="B126" s="22" t="s">
        <v>1218</v>
      </c>
      <c r="C126" s="24" t="s">
        <v>324</v>
      </c>
      <c r="D126" s="25"/>
      <c r="E126" s="26">
        <v>1091</v>
      </c>
      <c r="F126" s="27" t="s">
        <v>324</v>
      </c>
      <c r="G126" s="24"/>
      <c r="H126" s="25"/>
      <c r="I126" s="26">
        <v>6658</v>
      </c>
      <c r="J126" s="27" t="s">
        <v>324</v>
      </c>
      <c r="K126" s="24"/>
      <c r="L126" s="25"/>
      <c r="M126" s="26">
        <v>2647</v>
      </c>
      <c r="N126" s="27" t="s">
        <v>324</v>
      </c>
    </row>
    <row r="127" spans="1:14" x14ac:dyDescent="0.25">
      <c r="A127" s="12"/>
      <c r="B127" s="35"/>
      <c r="C127" s="35" t="s">
        <v>324</v>
      </c>
      <c r="D127" s="36"/>
      <c r="E127" s="36"/>
      <c r="F127" s="35"/>
      <c r="G127" s="35"/>
      <c r="H127" s="36"/>
      <c r="I127" s="36"/>
      <c r="J127" s="35"/>
      <c r="K127" s="35"/>
      <c r="L127" s="36"/>
      <c r="M127" s="36"/>
      <c r="N127" s="35"/>
    </row>
    <row r="128" spans="1:14" ht="15.75" thickBot="1" x14ac:dyDescent="0.3">
      <c r="A128" s="12"/>
      <c r="B128" s="30" t="s">
        <v>1219</v>
      </c>
      <c r="C128" s="16" t="s">
        <v>324</v>
      </c>
      <c r="D128" s="15" t="s">
        <v>594</v>
      </c>
      <c r="E128" s="31">
        <v>5741</v>
      </c>
      <c r="F128" s="32" t="s">
        <v>324</v>
      </c>
      <c r="G128" s="16"/>
      <c r="H128" s="15" t="s">
        <v>594</v>
      </c>
      <c r="I128" s="31">
        <v>1091</v>
      </c>
      <c r="J128" s="32" t="s">
        <v>324</v>
      </c>
      <c r="K128" s="16"/>
      <c r="L128" s="15" t="s">
        <v>594</v>
      </c>
      <c r="M128" s="31">
        <v>6658</v>
      </c>
      <c r="N128" s="32" t="s">
        <v>324</v>
      </c>
    </row>
    <row r="129" spans="1:14" ht="15.75" thickTop="1" x14ac:dyDescent="0.25">
      <c r="A129" s="12"/>
      <c r="B129" s="35"/>
      <c r="C129" s="35" t="s">
        <v>324</v>
      </c>
      <c r="D129" s="38"/>
      <c r="E129" s="38"/>
      <c r="F129" s="35"/>
      <c r="G129" s="35"/>
      <c r="H129" s="38"/>
      <c r="I129" s="38"/>
      <c r="J129" s="35"/>
      <c r="K129" s="35"/>
      <c r="L129" s="38"/>
      <c r="M129" s="38"/>
      <c r="N129" s="35"/>
    </row>
  </sheetData>
  <mergeCells count="51">
    <mergeCell ref="B7:N7"/>
    <mergeCell ref="B27:N27"/>
    <mergeCell ref="B53:N53"/>
    <mergeCell ref="B90:N90"/>
    <mergeCell ref="C113:F113"/>
    <mergeCell ref="G113:J113"/>
    <mergeCell ref="K113:N113"/>
    <mergeCell ref="A1:A2"/>
    <mergeCell ref="B1:N1"/>
    <mergeCell ref="B2:N2"/>
    <mergeCell ref="B3:N3"/>
    <mergeCell ref="A4:A129"/>
    <mergeCell ref="B4:N4"/>
    <mergeCell ref="B6:N6"/>
    <mergeCell ref="D93:E93"/>
    <mergeCell ref="H93:I93"/>
    <mergeCell ref="L93:M93"/>
    <mergeCell ref="C105:F105"/>
    <mergeCell ref="G105:J105"/>
    <mergeCell ref="K105:N105"/>
    <mergeCell ref="C86:F86"/>
    <mergeCell ref="G86:J86"/>
    <mergeCell ref="K86:N86"/>
    <mergeCell ref="D92:E92"/>
    <mergeCell ref="H92:I92"/>
    <mergeCell ref="L92:M92"/>
    <mergeCell ref="C59:F59"/>
    <mergeCell ref="G59:J59"/>
    <mergeCell ref="K59:N59"/>
    <mergeCell ref="C82:F82"/>
    <mergeCell ref="G82:J82"/>
    <mergeCell ref="K82:N82"/>
    <mergeCell ref="D56:E56"/>
    <mergeCell ref="H56:I56"/>
    <mergeCell ref="L56:M56"/>
    <mergeCell ref="C57:F57"/>
    <mergeCell ref="G57:J57"/>
    <mergeCell ref="K57:N57"/>
    <mergeCell ref="L29:M29"/>
    <mergeCell ref="D30:E30"/>
    <mergeCell ref="H30:I30"/>
    <mergeCell ref="L30:M30"/>
    <mergeCell ref="D55:E55"/>
    <mergeCell ref="H55:I55"/>
    <mergeCell ref="L55:M55"/>
    <mergeCell ref="F9:G9"/>
    <mergeCell ref="J9:K9"/>
    <mergeCell ref="F10:G10"/>
    <mergeCell ref="J10:K10"/>
    <mergeCell ref="D29:E29"/>
    <mergeCell ref="H29:I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x14ac:dyDescent="0.25"/>
  <cols>
    <col min="1" max="2" width="36.5703125" bestFit="1" customWidth="1"/>
    <col min="3" max="3" width="6.7109375" customWidth="1"/>
    <col min="4" max="4" width="11.7109375" customWidth="1"/>
    <col min="5" max="5" width="36.5703125" bestFit="1" customWidth="1"/>
    <col min="6" max="6" width="7.85546875" customWidth="1"/>
    <col min="7" max="7" width="28.42578125" customWidth="1"/>
    <col min="8" max="8" width="11.7109375" customWidth="1"/>
    <col min="9" max="9" width="35.7109375" customWidth="1"/>
    <col min="10" max="10" width="7.85546875" customWidth="1"/>
    <col min="11" max="11" width="28.42578125" customWidth="1"/>
    <col min="12" max="12" width="11.7109375" customWidth="1"/>
    <col min="13" max="13" width="25.42578125" customWidth="1"/>
    <col min="14" max="14" width="13" customWidth="1"/>
    <col min="15" max="15" width="28.42578125" customWidth="1"/>
    <col min="16" max="16" width="7.85546875" customWidth="1"/>
    <col min="17" max="17" width="19.140625" customWidth="1"/>
    <col min="18" max="18" width="13" customWidth="1"/>
    <col min="19" max="20" width="36.5703125" customWidth="1"/>
    <col min="21" max="21" width="35.7109375" customWidth="1"/>
    <col min="22" max="22" width="7.85546875" customWidth="1"/>
    <col min="23" max="23" width="6.7109375" customWidth="1"/>
    <col min="24" max="24" width="11.7109375" customWidth="1"/>
    <col min="25" max="25" width="21.42578125" customWidth="1"/>
    <col min="26" max="26" width="7.85546875" customWidth="1"/>
  </cols>
  <sheetData>
    <row r="1" spans="1:26" ht="15" customHeight="1" x14ac:dyDescent="0.25">
      <c r="A1" s="9" t="s">
        <v>122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4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5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6" t="s">
        <v>250</v>
      </c>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2"/>
      <c r="B6" s="67" t="s">
        <v>251</v>
      </c>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12"/>
      <c r="B7" s="67" t="s">
        <v>252</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12"/>
      <c r="B8" s="67" t="s">
        <v>253</v>
      </c>
      <c r="C8" s="67"/>
      <c r="D8" s="67"/>
      <c r="E8" s="67"/>
      <c r="F8" s="67"/>
      <c r="G8" s="67"/>
      <c r="H8" s="67"/>
      <c r="I8" s="67"/>
      <c r="J8" s="67"/>
      <c r="K8" s="67"/>
      <c r="L8" s="67"/>
      <c r="M8" s="67"/>
      <c r="N8" s="67"/>
      <c r="O8" s="67"/>
      <c r="P8" s="67"/>
      <c r="Q8" s="67"/>
      <c r="R8" s="67"/>
      <c r="S8" s="67"/>
      <c r="T8" s="67"/>
      <c r="U8" s="67"/>
      <c r="V8" s="67"/>
      <c r="W8" s="67"/>
      <c r="X8" s="67"/>
      <c r="Y8" s="67"/>
      <c r="Z8" s="67"/>
    </row>
    <row r="9" spans="1:26" ht="15" customHeight="1" x14ac:dyDescent="0.25">
      <c r="A9" s="12" t="s">
        <v>254</v>
      </c>
      <c r="B9" s="11" t="s">
        <v>7</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66" t="s">
        <v>254</v>
      </c>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x14ac:dyDescent="0.25">
      <c r="A11" s="12"/>
      <c r="B11" s="67" t="s">
        <v>255</v>
      </c>
      <c r="C11" s="67"/>
      <c r="D11" s="67"/>
      <c r="E11" s="67"/>
      <c r="F11" s="67"/>
      <c r="G11" s="67"/>
      <c r="H11" s="67"/>
      <c r="I11" s="67"/>
      <c r="J11" s="67"/>
      <c r="K11" s="67"/>
      <c r="L11" s="67"/>
      <c r="M11" s="67"/>
      <c r="N11" s="67"/>
      <c r="O11" s="67"/>
      <c r="P11" s="67"/>
      <c r="Q11" s="67"/>
      <c r="R11" s="67"/>
      <c r="S11" s="67"/>
      <c r="T11" s="67"/>
      <c r="U11" s="67"/>
      <c r="V11" s="67"/>
      <c r="W11" s="67"/>
      <c r="X11" s="67"/>
      <c r="Y11" s="67"/>
      <c r="Z11" s="67"/>
    </row>
    <row r="12" spans="1:26" ht="15" customHeight="1" x14ac:dyDescent="0.25">
      <c r="A12" s="12" t="s">
        <v>256</v>
      </c>
      <c r="B12" s="11" t="s">
        <v>7</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66" t="s">
        <v>256</v>
      </c>
      <c r="C13" s="66"/>
      <c r="D13" s="66"/>
      <c r="E13" s="66"/>
      <c r="F13" s="66"/>
      <c r="G13" s="66"/>
      <c r="H13" s="66"/>
      <c r="I13" s="66"/>
      <c r="J13" s="66"/>
      <c r="K13" s="66"/>
      <c r="L13" s="66"/>
      <c r="M13" s="66"/>
      <c r="N13" s="66"/>
      <c r="O13" s="66"/>
      <c r="P13" s="66"/>
      <c r="Q13" s="66"/>
      <c r="R13" s="66"/>
      <c r="S13" s="66"/>
      <c r="T13" s="66"/>
      <c r="U13" s="66"/>
      <c r="V13" s="66"/>
      <c r="W13" s="66"/>
      <c r="X13" s="66"/>
      <c r="Y13" s="66"/>
      <c r="Z13" s="66"/>
    </row>
    <row r="14" spans="1:26" ht="25.5" customHeight="1" x14ac:dyDescent="0.25">
      <c r="A14" s="12"/>
      <c r="B14" s="67" t="s">
        <v>257</v>
      </c>
      <c r="C14" s="67"/>
      <c r="D14" s="67"/>
      <c r="E14" s="67"/>
      <c r="F14" s="67"/>
      <c r="G14" s="67"/>
      <c r="H14" s="67"/>
      <c r="I14" s="67"/>
      <c r="J14" s="67"/>
      <c r="K14" s="67"/>
      <c r="L14" s="67"/>
      <c r="M14" s="67"/>
      <c r="N14" s="67"/>
      <c r="O14" s="67"/>
      <c r="P14" s="67"/>
      <c r="Q14" s="67"/>
      <c r="R14" s="67"/>
      <c r="S14" s="67"/>
      <c r="T14" s="67"/>
      <c r="U14" s="67"/>
      <c r="V14" s="67"/>
      <c r="W14" s="67"/>
      <c r="X14" s="67"/>
      <c r="Y14" s="67"/>
      <c r="Z14" s="67"/>
    </row>
    <row r="15" spans="1:26" ht="15" customHeight="1" x14ac:dyDescent="0.25">
      <c r="A15" s="12" t="s">
        <v>258</v>
      </c>
      <c r="B15" s="11" t="s">
        <v>7</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66" t="s">
        <v>258</v>
      </c>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x14ac:dyDescent="0.25">
      <c r="A17" s="12"/>
      <c r="B17" s="67" t="s">
        <v>259</v>
      </c>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ht="15" customHeight="1" x14ac:dyDescent="0.25">
      <c r="A18" s="12" t="s">
        <v>260</v>
      </c>
      <c r="B18" s="11" t="s">
        <v>7</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66" t="s">
        <v>260</v>
      </c>
      <c r="C19" s="66"/>
      <c r="D19" s="66"/>
      <c r="E19" s="66"/>
      <c r="F19" s="66"/>
      <c r="G19" s="66"/>
      <c r="H19" s="66"/>
      <c r="I19" s="66"/>
      <c r="J19" s="66"/>
      <c r="K19" s="66"/>
      <c r="L19" s="66"/>
      <c r="M19" s="66"/>
      <c r="N19" s="66"/>
      <c r="O19" s="66"/>
      <c r="P19" s="66"/>
      <c r="Q19" s="66"/>
      <c r="R19" s="66"/>
      <c r="S19" s="66"/>
      <c r="T19" s="66"/>
      <c r="U19" s="66"/>
      <c r="V19" s="66"/>
      <c r="W19" s="66"/>
      <c r="X19" s="66"/>
      <c r="Y19" s="66"/>
      <c r="Z19" s="66"/>
    </row>
    <row r="20" spans="1:26" ht="25.5" customHeight="1" x14ac:dyDescent="0.25">
      <c r="A20" s="12"/>
      <c r="B20" s="67" t="s">
        <v>261</v>
      </c>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x14ac:dyDescent="0.25">
      <c r="A21" s="12"/>
      <c r="B21" s="67" t="s">
        <v>262</v>
      </c>
      <c r="C21" s="67"/>
      <c r="D21" s="67"/>
      <c r="E21" s="67"/>
      <c r="F21" s="67"/>
      <c r="G21" s="67"/>
      <c r="H21" s="67"/>
      <c r="I21" s="67"/>
      <c r="J21" s="67"/>
      <c r="K21" s="67"/>
      <c r="L21" s="67"/>
      <c r="M21" s="67"/>
      <c r="N21" s="67"/>
      <c r="O21" s="67"/>
      <c r="P21" s="67"/>
      <c r="Q21" s="67"/>
      <c r="R21" s="67"/>
      <c r="S21" s="67"/>
      <c r="T21" s="67"/>
      <c r="U21" s="67"/>
      <c r="V21" s="67"/>
      <c r="W21" s="67"/>
      <c r="X21" s="67"/>
      <c r="Y21" s="67"/>
      <c r="Z21" s="67"/>
    </row>
    <row r="22" spans="1:26" x14ac:dyDescent="0.25">
      <c r="A22" s="12"/>
      <c r="B22" s="68"/>
      <c r="C22" s="68"/>
      <c r="D22" s="68"/>
      <c r="E22" s="68"/>
      <c r="F22" s="68"/>
      <c r="G22" s="68"/>
      <c r="H22" s="68"/>
      <c r="I22" s="68"/>
      <c r="J22" s="68"/>
      <c r="K22" s="68"/>
      <c r="L22" s="68"/>
      <c r="M22" s="68"/>
      <c r="N22" s="68"/>
      <c r="O22" s="68"/>
      <c r="P22" s="68"/>
      <c r="Q22" s="68"/>
      <c r="R22" s="68"/>
      <c r="S22" s="68"/>
      <c r="T22" s="68"/>
      <c r="U22" s="68"/>
      <c r="V22" s="68"/>
      <c r="W22" s="68"/>
      <c r="X22" s="68"/>
      <c r="Y22" s="68"/>
      <c r="Z22" s="68"/>
    </row>
    <row r="23" spans="1:26" x14ac:dyDescent="0.25">
      <c r="A23" s="12"/>
      <c r="B23" s="16"/>
      <c r="C23" s="17" t="s">
        <v>263</v>
      </c>
      <c r="D23" s="14"/>
      <c r="E23" s="17" t="s">
        <v>264</v>
      </c>
    </row>
    <row r="24" spans="1:26" x14ac:dyDescent="0.25">
      <c r="A24" s="12"/>
      <c r="B24" s="68"/>
      <c r="C24" s="68"/>
      <c r="D24" s="68"/>
      <c r="E24" s="68"/>
      <c r="F24" s="68"/>
      <c r="G24" s="68"/>
      <c r="H24" s="68"/>
      <c r="I24" s="68"/>
      <c r="J24" s="68"/>
      <c r="K24" s="68"/>
      <c r="L24" s="68"/>
      <c r="M24" s="68"/>
      <c r="N24" s="68"/>
      <c r="O24" s="68"/>
      <c r="P24" s="68"/>
      <c r="Q24" s="68"/>
      <c r="R24" s="68"/>
      <c r="S24" s="68"/>
      <c r="T24" s="68"/>
      <c r="U24" s="68"/>
      <c r="V24" s="68"/>
      <c r="W24" s="68"/>
      <c r="X24" s="68"/>
      <c r="Y24" s="68"/>
      <c r="Z24" s="68"/>
    </row>
    <row r="25" spans="1:26" ht="51" x14ac:dyDescent="0.25">
      <c r="A25" s="12"/>
      <c r="B25" s="16"/>
      <c r="C25" s="17" t="s">
        <v>263</v>
      </c>
      <c r="D25" s="14"/>
      <c r="E25" s="17" t="s">
        <v>265</v>
      </c>
    </row>
    <row r="26" spans="1:26" x14ac:dyDescent="0.25">
      <c r="A26" s="12"/>
      <c r="B26" s="68"/>
      <c r="C26" s="68"/>
      <c r="D26" s="68"/>
      <c r="E26" s="68"/>
      <c r="F26" s="68"/>
      <c r="G26" s="68"/>
      <c r="H26" s="68"/>
      <c r="I26" s="68"/>
      <c r="J26" s="68"/>
      <c r="K26" s="68"/>
      <c r="L26" s="68"/>
      <c r="M26" s="68"/>
      <c r="N26" s="68"/>
      <c r="O26" s="68"/>
      <c r="P26" s="68"/>
      <c r="Q26" s="68"/>
      <c r="R26" s="68"/>
      <c r="S26" s="68"/>
      <c r="T26" s="68"/>
      <c r="U26" s="68"/>
      <c r="V26" s="68"/>
      <c r="W26" s="68"/>
      <c r="X26" s="68"/>
      <c r="Y26" s="68"/>
      <c r="Z26" s="68"/>
    </row>
    <row r="27" spans="1:26" ht="51" x14ac:dyDescent="0.25">
      <c r="A27" s="12"/>
      <c r="B27" s="16"/>
      <c r="C27" s="17" t="s">
        <v>263</v>
      </c>
      <c r="D27" s="14"/>
      <c r="E27" s="17" t="s">
        <v>266</v>
      </c>
    </row>
    <row r="28" spans="1:26" x14ac:dyDescent="0.25">
      <c r="A28" s="12"/>
      <c r="B28" s="68"/>
      <c r="C28" s="68"/>
      <c r="D28" s="68"/>
      <c r="E28" s="68"/>
      <c r="F28" s="68"/>
      <c r="G28" s="68"/>
      <c r="H28" s="68"/>
      <c r="I28" s="68"/>
      <c r="J28" s="68"/>
      <c r="K28" s="68"/>
      <c r="L28" s="68"/>
      <c r="M28" s="68"/>
      <c r="N28" s="68"/>
      <c r="O28" s="68"/>
      <c r="P28" s="68"/>
      <c r="Q28" s="68"/>
      <c r="R28" s="68"/>
      <c r="S28" s="68"/>
      <c r="T28" s="68"/>
      <c r="U28" s="68"/>
      <c r="V28" s="68"/>
      <c r="W28" s="68"/>
      <c r="X28" s="68"/>
      <c r="Y28" s="68"/>
      <c r="Z28" s="68"/>
    </row>
    <row r="29" spans="1:26" ht="25.5" x14ac:dyDescent="0.25">
      <c r="A29" s="12"/>
      <c r="B29" s="16"/>
      <c r="C29" s="17" t="s">
        <v>263</v>
      </c>
      <c r="D29" s="14"/>
      <c r="E29" s="17" t="s">
        <v>267</v>
      </c>
    </row>
    <row r="30" spans="1:26" x14ac:dyDescent="0.25">
      <c r="A30" s="12"/>
      <c r="B30" s="68"/>
      <c r="C30" s="68"/>
      <c r="D30" s="68"/>
      <c r="E30" s="68"/>
      <c r="F30" s="68"/>
      <c r="G30" s="68"/>
      <c r="H30" s="68"/>
      <c r="I30" s="68"/>
      <c r="J30" s="68"/>
      <c r="K30" s="68"/>
      <c r="L30" s="68"/>
      <c r="M30" s="68"/>
      <c r="N30" s="68"/>
      <c r="O30" s="68"/>
      <c r="P30" s="68"/>
      <c r="Q30" s="68"/>
      <c r="R30" s="68"/>
      <c r="S30" s="68"/>
      <c r="T30" s="68"/>
      <c r="U30" s="68"/>
      <c r="V30" s="68"/>
      <c r="W30" s="68"/>
      <c r="X30" s="68"/>
      <c r="Y30" s="68"/>
      <c r="Z30" s="68"/>
    </row>
    <row r="31" spans="1:26" ht="25.5" x14ac:dyDescent="0.25">
      <c r="A31" s="12"/>
      <c r="B31" s="16"/>
      <c r="C31" s="17" t="s">
        <v>263</v>
      </c>
      <c r="D31" s="14"/>
      <c r="E31" s="17" t="s">
        <v>268</v>
      </c>
    </row>
    <row r="32" spans="1:26" x14ac:dyDescent="0.25">
      <c r="A32" s="12"/>
      <c r="B32" s="68"/>
      <c r="C32" s="68"/>
      <c r="D32" s="68"/>
      <c r="E32" s="68"/>
      <c r="F32" s="68"/>
      <c r="G32" s="68"/>
      <c r="H32" s="68"/>
      <c r="I32" s="68"/>
      <c r="J32" s="68"/>
      <c r="K32" s="68"/>
      <c r="L32" s="68"/>
      <c r="M32" s="68"/>
      <c r="N32" s="68"/>
      <c r="O32" s="68"/>
      <c r="P32" s="68"/>
      <c r="Q32" s="68"/>
      <c r="R32" s="68"/>
      <c r="S32" s="68"/>
      <c r="T32" s="68"/>
      <c r="U32" s="68"/>
      <c r="V32" s="68"/>
      <c r="W32" s="68"/>
      <c r="X32" s="68"/>
      <c r="Y32" s="68"/>
      <c r="Z32" s="68"/>
    </row>
    <row r="33" spans="1:26" x14ac:dyDescent="0.25">
      <c r="A33" s="12"/>
      <c r="B33" s="16"/>
      <c r="C33" s="17" t="s">
        <v>263</v>
      </c>
      <c r="D33" s="14"/>
      <c r="E33" s="17" t="s">
        <v>269</v>
      </c>
    </row>
    <row r="34" spans="1:26" x14ac:dyDescent="0.25">
      <c r="A34" s="12"/>
      <c r="B34" s="68"/>
      <c r="C34" s="68"/>
      <c r="D34" s="68"/>
      <c r="E34" s="68"/>
      <c r="F34" s="68"/>
      <c r="G34" s="68"/>
      <c r="H34" s="68"/>
      <c r="I34" s="68"/>
      <c r="J34" s="68"/>
      <c r="K34" s="68"/>
      <c r="L34" s="68"/>
      <c r="M34" s="68"/>
      <c r="N34" s="68"/>
      <c r="O34" s="68"/>
      <c r="P34" s="68"/>
      <c r="Q34" s="68"/>
      <c r="R34" s="68"/>
      <c r="S34" s="68"/>
      <c r="T34" s="68"/>
      <c r="U34" s="68"/>
      <c r="V34" s="68"/>
      <c r="W34" s="68"/>
      <c r="X34" s="68"/>
      <c r="Y34" s="68"/>
      <c r="Z34" s="68"/>
    </row>
    <row r="35" spans="1:26" ht="51" x14ac:dyDescent="0.25">
      <c r="A35" s="12"/>
      <c r="B35" s="16"/>
      <c r="C35" s="17" t="s">
        <v>263</v>
      </c>
      <c r="D35" s="14"/>
      <c r="E35" s="17" t="s">
        <v>270</v>
      </c>
    </row>
    <row r="36" spans="1:26" x14ac:dyDescent="0.25">
      <c r="A36" s="12"/>
      <c r="B36" s="68"/>
      <c r="C36" s="68"/>
      <c r="D36" s="68"/>
      <c r="E36" s="68"/>
      <c r="F36" s="68"/>
      <c r="G36" s="68"/>
      <c r="H36" s="68"/>
      <c r="I36" s="68"/>
      <c r="J36" s="68"/>
      <c r="K36" s="68"/>
      <c r="L36" s="68"/>
      <c r="M36" s="68"/>
      <c r="N36" s="68"/>
      <c r="O36" s="68"/>
      <c r="P36" s="68"/>
      <c r="Q36" s="68"/>
      <c r="R36" s="68"/>
      <c r="S36" s="68"/>
      <c r="T36" s="68"/>
      <c r="U36" s="68"/>
      <c r="V36" s="68"/>
      <c r="W36" s="68"/>
      <c r="X36" s="68"/>
      <c r="Y36" s="68"/>
      <c r="Z36" s="68"/>
    </row>
    <row r="37" spans="1:26" ht="38.25" x14ac:dyDescent="0.25">
      <c r="A37" s="12"/>
      <c r="B37" s="16"/>
      <c r="C37" s="17" t="s">
        <v>263</v>
      </c>
      <c r="D37" s="14"/>
      <c r="E37" s="17" t="s">
        <v>271</v>
      </c>
    </row>
    <row r="38" spans="1:26" x14ac:dyDescent="0.25">
      <c r="A38" s="12"/>
      <c r="B38" s="68"/>
      <c r="C38" s="68"/>
      <c r="D38" s="68"/>
      <c r="E38" s="68"/>
      <c r="F38" s="68"/>
      <c r="G38" s="68"/>
      <c r="H38" s="68"/>
      <c r="I38" s="68"/>
      <c r="J38" s="68"/>
      <c r="K38" s="68"/>
      <c r="L38" s="68"/>
      <c r="M38" s="68"/>
      <c r="N38" s="68"/>
      <c r="O38" s="68"/>
      <c r="P38" s="68"/>
      <c r="Q38" s="68"/>
      <c r="R38" s="68"/>
      <c r="S38" s="68"/>
      <c r="T38" s="68"/>
      <c r="U38" s="68"/>
      <c r="V38" s="68"/>
      <c r="W38" s="68"/>
      <c r="X38" s="68"/>
      <c r="Y38" s="68"/>
      <c r="Z38" s="68"/>
    </row>
    <row r="39" spans="1:26" ht="38.25" x14ac:dyDescent="0.25">
      <c r="A39" s="12"/>
      <c r="B39" s="16"/>
      <c r="C39" s="17" t="s">
        <v>263</v>
      </c>
      <c r="D39" s="14"/>
      <c r="E39" s="17" t="s">
        <v>272</v>
      </c>
    </row>
    <row r="40" spans="1:26" x14ac:dyDescent="0.25">
      <c r="A40" s="12"/>
      <c r="B40" s="68"/>
      <c r="C40" s="68"/>
      <c r="D40" s="68"/>
      <c r="E40" s="68"/>
      <c r="F40" s="68"/>
      <c r="G40" s="68"/>
      <c r="H40" s="68"/>
      <c r="I40" s="68"/>
      <c r="J40" s="68"/>
      <c r="K40" s="68"/>
      <c r="L40" s="68"/>
      <c r="M40" s="68"/>
      <c r="N40" s="68"/>
      <c r="O40" s="68"/>
      <c r="P40" s="68"/>
      <c r="Q40" s="68"/>
      <c r="R40" s="68"/>
      <c r="S40" s="68"/>
      <c r="T40" s="68"/>
      <c r="U40" s="68"/>
      <c r="V40" s="68"/>
      <c r="W40" s="68"/>
      <c r="X40" s="68"/>
      <c r="Y40" s="68"/>
      <c r="Z40" s="68"/>
    </row>
    <row r="41" spans="1:26" ht="51" x14ac:dyDescent="0.25">
      <c r="A41" s="12"/>
      <c r="B41" s="16"/>
      <c r="C41" s="17" t="s">
        <v>263</v>
      </c>
      <c r="D41" s="14"/>
      <c r="E41" s="17" t="s">
        <v>273</v>
      </c>
    </row>
    <row r="42" spans="1:26" ht="25.5" customHeight="1" x14ac:dyDescent="0.25">
      <c r="A42" s="12"/>
      <c r="B42" s="67" t="s">
        <v>274</v>
      </c>
      <c r="C42" s="67"/>
      <c r="D42" s="67"/>
      <c r="E42" s="67"/>
      <c r="F42" s="67"/>
      <c r="G42" s="67"/>
      <c r="H42" s="67"/>
      <c r="I42" s="67"/>
      <c r="J42" s="67"/>
      <c r="K42" s="67"/>
      <c r="L42" s="67"/>
      <c r="M42" s="67"/>
      <c r="N42" s="67"/>
      <c r="O42" s="67"/>
      <c r="P42" s="67"/>
      <c r="Q42" s="67"/>
      <c r="R42" s="67"/>
      <c r="S42" s="67"/>
      <c r="T42" s="67"/>
      <c r="U42" s="67"/>
      <c r="V42" s="67"/>
      <c r="W42" s="67"/>
      <c r="X42" s="67"/>
      <c r="Y42" s="67"/>
      <c r="Z42" s="67"/>
    </row>
    <row r="43" spans="1:26" x14ac:dyDescent="0.25">
      <c r="A43" s="12"/>
      <c r="B43" s="67" t="s">
        <v>275</v>
      </c>
      <c r="C43" s="67"/>
      <c r="D43" s="67"/>
      <c r="E43" s="67"/>
      <c r="F43" s="67"/>
      <c r="G43" s="67"/>
      <c r="H43" s="67"/>
      <c r="I43" s="67"/>
      <c r="J43" s="67"/>
      <c r="K43" s="67"/>
      <c r="L43" s="67"/>
      <c r="M43" s="67"/>
      <c r="N43" s="67"/>
      <c r="O43" s="67"/>
      <c r="P43" s="67"/>
      <c r="Q43" s="67"/>
      <c r="R43" s="67"/>
      <c r="S43" s="67"/>
      <c r="T43" s="67"/>
      <c r="U43" s="67"/>
      <c r="V43" s="67"/>
      <c r="W43" s="67"/>
      <c r="X43" s="67"/>
      <c r="Y43" s="67"/>
      <c r="Z43" s="67"/>
    </row>
    <row r="44" spans="1:26" ht="15" customHeight="1" x14ac:dyDescent="0.25">
      <c r="A44" s="12" t="s">
        <v>276</v>
      </c>
      <c r="B44" s="11" t="s">
        <v>7</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66" t="s">
        <v>276</v>
      </c>
      <c r="C45" s="66"/>
      <c r="D45" s="66"/>
      <c r="E45" s="66"/>
      <c r="F45" s="66"/>
      <c r="G45" s="66"/>
      <c r="H45" s="66"/>
      <c r="I45" s="66"/>
      <c r="J45" s="66"/>
      <c r="K45" s="66"/>
      <c r="L45" s="66"/>
      <c r="M45" s="66"/>
      <c r="N45" s="66"/>
      <c r="O45" s="66"/>
      <c r="P45" s="66"/>
      <c r="Q45" s="66"/>
      <c r="R45" s="66"/>
      <c r="S45" s="66"/>
      <c r="T45" s="66"/>
      <c r="U45" s="66"/>
      <c r="V45" s="66"/>
      <c r="W45" s="66"/>
      <c r="X45" s="66"/>
      <c r="Y45" s="66"/>
      <c r="Z45" s="66"/>
    </row>
    <row r="46" spans="1:26" x14ac:dyDescent="0.25">
      <c r="A46" s="12"/>
      <c r="B46" s="67" t="s">
        <v>277</v>
      </c>
      <c r="C46" s="67"/>
      <c r="D46" s="67"/>
      <c r="E46" s="67"/>
      <c r="F46" s="67"/>
      <c r="G46" s="67"/>
      <c r="H46" s="67"/>
      <c r="I46" s="67"/>
      <c r="J46" s="67"/>
      <c r="K46" s="67"/>
      <c r="L46" s="67"/>
      <c r="M46" s="67"/>
      <c r="N46" s="67"/>
      <c r="O46" s="67"/>
      <c r="P46" s="67"/>
      <c r="Q46" s="67"/>
      <c r="R46" s="67"/>
      <c r="S46" s="67"/>
      <c r="T46" s="67"/>
      <c r="U46" s="67"/>
      <c r="V46" s="67"/>
      <c r="W46" s="67"/>
      <c r="X46" s="67"/>
      <c r="Y46" s="67"/>
      <c r="Z46" s="67"/>
    </row>
    <row r="47" spans="1:26" x14ac:dyDescent="0.25">
      <c r="A47" s="12"/>
      <c r="B47" s="67" t="s">
        <v>278</v>
      </c>
      <c r="C47" s="67"/>
      <c r="D47" s="67"/>
      <c r="E47" s="67"/>
      <c r="F47" s="67"/>
      <c r="G47" s="67"/>
      <c r="H47" s="67"/>
      <c r="I47" s="67"/>
      <c r="J47" s="67"/>
      <c r="K47" s="67"/>
      <c r="L47" s="67"/>
      <c r="M47" s="67"/>
      <c r="N47" s="67"/>
      <c r="O47" s="67"/>
      <c r="P47" s="67"/>
      <c r="Q47" s="67"/>
      <c r="R47" s="67"/>
      <c r="S47" s="67"/>
      <c r="T47" s="67"/>
      <c r="U47" s="67"/>
      <c r="V47" s="67"/>
      <c r="W47" s="67"/>
      <c r="X47" s="67"/>
      <c r="Y47" s="67"/>
      <c r="Z47" s="67"/>
    </row>
    <row r="48" spans="1:26" x14ac:dyDescent="0.25">
      <c r="A48" s="12"/>
      <c r="B48" s="67" t="s">
        <v>279</v>
      </c>
      <c r="C48" s="67"/>
      <c r="D48" s="67"/>
      <c r="E48" s="67"/>
      <c r="F48" s="67"/>
      <c r="G48" s="67"/>
      <c r="H48" s="67"/>
      <c r="I48" s="67"/>
      <c r="J48" s="67"/>
      <c r="K48" s="67"/>
      <c r="L48" s="67"/>
      <c r="M48" s="67"/>
      <c r="N48" s="67"/>
      <c r="O48" s="67"/>
      <c r="P48" s="67"/>
      <c r="Q48" s="67"/>
      <c r="R48" s="67"/>
      <c r="S48" s="67"/>
      <c r="T48" s="67"/>
      <c r="U48" s="67"/>
      <c r="V48" s="67"/>
      <c r="W48" s="67"/>
      <c r="X48" s="67"/>
      <c r="Y48" s="67"/>
      <c r="Z48" s="67"/>
    </row>
    <row r="49" spans="1:26" x14ac:dyDescent="0.25">
      <c r="A49" s="12"/>
      <c r="B49" s="67" t="s">
        <v>280</v>
      </c>
      <c r="C49" s="67"/>
      <c r="D49" s="67"/>
      <c r="E49" s="67"/>
      <c r="F49" s="67"/>
      <c r="G49" s="67"/>
      <c r="H49" s="67"/>
      <c r="I49" s="67"/>
      <c r="J49" s="67"/>
      <c r="K49" s="67"/>
      <c r="L49" s="67"/>
      <c r="M49" s="67"/>
      <c r="N49" s="67"/>
      <c r="O49" s="67"/>
      <c r="P49" s="67"/>
      <c r="Q49" s="67"/>
      <c r="R49" s="67"/>
      <c r="S49" s="67"/>
      <c r="T49" s="67"/>
      <c r="U49" s="67"/>
      <c r="V49" s="67"/>
      <c r="W49" s="67"/>
      <c r="X49" s="67"/>
      <c r="Y49" s="67"/>
      <c r="Z49" s="67"/>
    </row>
    <row r="50" spans="1:26" ht="25.5" customHeight="1" x14ac:dyDescent="0.25">
      <c r="A50" s="12"/>
      <c r="B50" s="67" t="s">
        <v>281</v>
      </c>
      <c r="C50" s="67"/>
      <c r="D50" s="67"/>
      <c r="E50" s="67"/>
      <c r="F50" s="67"/>
      <c r="G50" s="67"/>
      <c r="H50" s="67"/>
      <c r="I50" s="67"/>
      <c r="J50" s="67"/>
      <c r="K50" s="67"/>
      <c r="L50" s="67"/>
      <c r="M50" s="67"/>
      <c r="N50" s="67"/>
      <c r="O50" s="67"/>
      <c r="P50" s="67"/>
      <c r="Q50" s="67"/>
      <c r="R50" s="67"/>
      <c r="S50" s="67"/>
      <c r="T50" s="67"/>
      <c r="U50" s="67"/>
      <c r="V50" s="67"/>
      <c r="W50" s="67"/>
      <c r="X50" s="67"/>
      <c r="Y50" s="67"/>
      <c r="Z50" s="67"/>
    </row>
    <row r="51" spans="1:26" x14ac:dyDescent="0.25">
      <c r="A51" s="12"/>
      <c r="B51" s="67" t="s">
        <v>282</v>
      </c>
      <c r="C51" s="67"/>
      <c r="D51" s="67"/>
      <c r="E51" s="67"/>
      <c r="F51" s="67"/>
      <c r="G51" s="67"/>
      <c r="H51" s="67"/>
      <c r="I51" s="67"/>
      <c r="J51" s="67"/>
      <c r="K51" s="67"/>
      <c r="L51" s="67"/>
      <c r="M51" s="67"/>
      <c r="N51" s="67"/>
      <c r="O51" s="67"/>
      <c r="P51" s="67"/>
      <c r="Q51" s="67"/>
      <c r="R51" s="67"/>
      <c r="S51" s="67"/>
      <c r="T51" s="67"/>
      <c r="U51" s="67"/>
      <c r="V51" s="67"/>
      <c r="W51" s="67"/>
      <c r="X51" s="67"/>
      <c r="Y51" s="67"/>
      <c r="Z51" s="67"/>
    </row>
    <row r="52" spans="1:26" ht="15" customHeight="1" x14ac:dyDescent="0.25">
      <c r="A52" s="12" t="s">
        <v>1221</v>
      </c>
      <c r="B52" s="11" t="s">
        <v>7</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66" t="s">
        <v>283</v>
      </c>
      <c r="C53" s="66"/>
      <c r="D53" s="66"/>
      <c r="E53" s="66"/>
      <c r="F53" s="66"/>
      <c r="G53" s="66"/>
      <c r="H53" s="66"/>
      <c r="I53" s="66"/>
      <c r="J53" s="66"/>
      <c r="K53" s="66"/>
      <c r="L53" s="66"/>
      <c r="M53" s="66"/>
      <c r="N53" s="66"/>
      <c r="O53" s="66"/>
      <c r="P53" s="66"/>
      <c r="Q53" s="66"/>
      <c r="R53" s="66"/>
      <c r="S53" s="66"/>
      <c r="T53" s="66"/>
      <c r="U53" s="66"/>
      <c r="V53" s="66"/>
      <c r="W53" s="66"/>
      <c r="X53" s="66"/>
      <c r="Y53" s="66"/>
      <c r="Z53" s="66"/>
    </row>
    <row r="54" spans="1:26" ht="51" customHeight="1" x14ac:dyDescent="0.25">
      <c r="A54" s="12"/>
      <c r="B54" s="67" t="s">
        <v>284</v>
      </c>
      <c r="C54" s="67"/>
      <c r="D54" s="67"/>
      <c r="E54" s="67"/>
      <c r="F54" s="67"/>
      <c r="G54" s="67"/>
      <c r="H54" s="67"/>
      <c r="I54" s="67"/>
      <c r="J54" s="67"/>
      <c r="K54" s="67"/>
      <c r="L54" s="67"/>
      <c r="M54" s="67"/>
      <c r="N54" s="67"/>
      <c r="O54" s="67"/>
      <c r="P54" s="67"/>
      <c r="Q54" s="67"/>
      <c r="R54" s="67"/>
      <c r="S54" s="67"/>
      <c r="T54" s="67"/>
      <c r="U54" s="67"/>
      <c r="V54" s="67"/>
      <c r="W54" s="67"/>
      <c r="X54" s="67"/>
      <c r="Y54" s="67"/>
      <c r="Z54" s="67"/>
    </row>
    <row r="55" spans="1:26" x14ac:dyDescent="0.25">
      <c r="A55" s="12"/>
      <c r="B55" s="68"/>
      <c r="C55" s="68"/>
      <c r="D55" s="68"/>
      <c r="E55" s="68"/>
      <c r="F55" s="68"/>
      <c r="G55" s="68"/>
      <c r="H55" s="68"/>
      <c r="I55" s="68"/>
      <c r="J55" s="68"/>
      <c r="K55" s="68"/>
      <c r="L55" s="68"/>
      <c r="M55" s="68"/>
      <c r="N55" s="68"/>
      <c r="O55" s="68"/>
      <c r="P55" s="68"/>
      <c r="Q55" s="68"/>
      <c r="R55" s="68"/>
      <c r="S55" s="68"/>
      <c r="T55" s="68"/>
      <c r="U55" s="68"/>
      <c r="V55" s="68"/>
      <c r="W55" s="68"/>
      <c r="X55" s="68"/>
      <c r="Y55" s="68"/>
      <c r="Z55" s="68"/>
    </row>
    <row r="56" spans="1:26" ht="25.5" x14ac:dyDescent="0.25">
      <c r="A56" s="12"/>
      <c r="B56" s="16"/>
      <c r="C56" s="17" t="s">
        <v>263</v>
      </c>
      <c r="D56" s="14"/>
      <c r="E56" s="17" t="s">
        <v>285</v>
      </c>
    </row>
    <row r="57" spans="1:26" x14ac:dyDescent="0.25">
      <c r="A57" s="12"/>
      <c r="B57" s="68"/>
      <c r="C57" s="68"/>
      <c r="D57" s="68"/>
      <c r="E57" s="68"/>
      <c r="F57" s="68"/>
      <c r="G57" s="68"/>
      <c r="H57" s="68"/>
      <c r="I57" s="68"/>
      <c r="J57" s="68"/>
      <c r="K57" s="68"/>
      <c r="L57" s="68"/>
      <c r="M57" s="68"/>
      <c r="N57" s="68"/>
      <c r="O57" s="68"/>
      <c r="P57" s="68"/>
      <c r="Q57" s="68"/>
      <c r="R57" s="68"/>
      <c r="S57" s="68"/>
      <c r="T57" s="68"/>
      <c r="U57" s="68"/>
      <c r="V57" s="68"/>
      <c r="W57" s="68"/>
      <c r="X57" s="68"/>
      <c r="Y57" s="68"/>
      <c r="Z57" s="68"/>
    </row>
    <row r="58" spans="1:26" x14ac:dyDescent="0.25">
      <c r="A58" s="12"/>
      <c r="B58" s="16"/>
      <c r="C58" s="17" t="s">
        <v>263</v>
      </c>
      <c r="D58" s="14"/>
      <c r="E58" s="17" t="s">
        <v>286</v>
      </c>
    </row>
    <row r="59" spans="1:26" x14ac:dyDescent="0.25">
      <c r="A59" s="12"/>
      <c r="B59" s="68"/>
      <c r="C59" s="68"/>
      <c r="D59" s="68"/>
      <c r="E59" s="68"/>
      <c r="F59" s="68"/>
      <c r="G59" s="68"/>
      <c r="H59" s="68"/>
      <c r="I59" s="68"/>
      <c r="J59" s="68"/>
      <c r="K59" s="68"/>
      <c r="L59" s="68"/>
      <c r="M59" s="68"/>
      <c r="N59" s="68"/>
      <c r="O59" s="68"/>
      <c r="P59" s="68"/>
      <c r="Q59" s="68"/>
      <c r="R59" s="68"/>
      <c r="S59" s="68"/>
      <c r="T59" s="68"/>
      <c r="U59" s="68"/>
      <c r="V59" s="68"/>
      <c r="W59" s="68"/>
      <c r="X59" s="68"/>
      <c r="Y59" s="68"/>
      <c r="Z59" s="68"/>
    </row>
    <row r="60" spans="1:26" x14ac:dyDescent="0.25">
      <c r="A60" s="12"/>
      <c r="B60" s="16"/>
      <c r="C60" s="17" t="s">
        <v>263</v>
      </c>
      <c r="D60" s="14"/>
      <c r="E60" s="17" t="s">
        <v>287</v>
      </c>
    </row>
    <row r="61" spans="1:26" x14ac:dyDescent="0.25">
      <c r="A61" s="12"/>
      <c r="B61" s="68"/>
      <c r="C61" s="68"/>
      <c r="D61" s="68"/>
      <c r="E61" s="68"/>
      <c r="F61" s="68"/>
      <c r="G61" s="68"/>
      <c r="H61" s="68"/>
      <c r="I61" s="68"/>
      <c r="J61" s="68"/>
      <c r="K61" s="68"/>
      <c r="L61" s="68"/>
      <c r="M61" s="68"/>
      <c r="N61" s="68"/>
      <c r="O61" s="68"/>
      <c r="P61" s="68"/>
      <c r="Q61" s="68"/>
      <c r="R61" s="68"/>
      <c r="S61" s="68"/>
      <c r="T61" s="68"/>
      <c r="U61" s="68"/>
      <c r="V61" s="68"/>
      <c r="W61" s="68"/>
      <c r="X61" s="68"/>
      <c r="Y61" s="68"/>
      <c r="Z61" s="68"/>
    </row>
    <row r="62" spans="1:26" x14ac:dyDescent="0.25">
      <c r="A62" s="12"/>
      <c r="B62" s="16"/>
      <c r="C62" s="17" t="s">
        <v>263</v>
      </c>
      <c r="D62" s="14"/>
      <c r="E62" s="17" t="s">
        <v>288</v>
      </c>
    </row>
    <row r="63" spans="1:26" x14ac:dyDescent="0.25">
      <c r="A63" s="12"/>
      <c r="B63" s="68"/>
      <c r="C63" s="68"/>
      <c r="D63" s="68"/>
      <c r="E63" s="68"/>
      <c r="F63" s="68"/>
      <c r="G63" s="68"/>
      <c r="H63" s="68"/>
      <c r="I63" s="68"/>
      <c r="J63" s="68"/>
      <c r="K63" s="68"/>
      <c r="L63" s="68"/>
      <c r="M63" s="68"/>
      <c r="N63" s="68"/>
      <c r="O63" s="68"/>
      <c r="P63" s="68"/>
      <c r="Q63" s="68"/>
      <c r="R63" s="68"/>
      <c r="S63" s="68"/>
      <c r="T63" s="68"/>
      <c r="U63" s="68"/>
      <c r="V63" s="68"/>
      <c r="W63" s="68"/>
      <c r="X63" s="68"/>
      <c r="Y63" s="68"/>
      <c r="Z63" s="68"/>
    </row>
    <row r="64" spans="1:26" ht="25.5" x14ac:dyDescent="0.25">
      <c r="A64" s="12"/>
      <c r="B64" s="16"/>
      <c r="C64" s="17" t="s">
        <v>263</v>
      </c>
      <c r="D64" s="14"/>
      <c r="E64" s="17" t="s">
        <v>289</v>
      </c>
    </row>
    <row r="65" spans="1:26" x14ac:dyDescent="0.25">
      <c r="A65" s="12"/>
      <c r="B65" s="68"/>
      <c r="C65" s="68"/>
      <c r="D65" s="68"/>
      <c r="E65" s="68"/>
      <c r="F65" s="68"/>
      <c r="G65" s="68"/>
      <c r="H65" s="68"/>
      <c r="I65" s="68"/>
      <c r="J65" s="68"/>
      <c r="K65" s="68"/>
      <c r="L65" s="68"/>
      <c r="M65" s="68"/>
      <c r="N65" s="68"/>
      <c r="O65" s="68"/>
      <c r="P65" s="68"/>
      <c r="Q65" s="68"/>
      <c r="R65" s="68"/>
      <c r="S65" s="68"/>
      <c r="T65" s="68"/>
      <c r="U65" s="68"/>
      <c r="V65" s="68"/>
      <c r="W65" s="68"/>
      <c r="X65" s="68"/>
      <c r="Y65" s="68"/>
      <c r="Z65" s="68"/>
    </row>
    <row r="66" spans="1:26" x14ac:dyDescent="0.25">
      <c r="A66" s="12"/>
      <c r="B66" s="16"/>
      <c r="C66" s="17" t="s">
        <v>263</v>
      </c>
      <c r="D66" s="14"/>
      <c r="E66" s="17" t="s">
        <v>290</v>
      </c>
    </row>
    <row r="67" spans="1:26" x14ac:dyDescent="0.25">
      <c r="A67" s="12"/>
      <c r="B67" s="68"/>
      <c r="C67" s="68"/>
      <c r="D67" s="68"/>
      <c r="E67" s="68"/>
      <c r="F67" s="68"/>
      <c r="G67" s="68"/>
      <c r="H67" s="68"/>
      <c r="I67" s="68"/>
      <c r="J67" s="68"/>
      <c r="K67" s="68"/>
      <c r="L67" s="68"/>
      <c r="M67" s="68"/>
      <c r="N67" s="68"/>
      <c r="O67" s="68"/>
      <c r="P67" s="68"/>
      <c r="Q67" s="68"/>
      <c r="R67" s="68"/>
      <c r="S67" s="68"/>
      <c r="T67" s="68"/>
      <c r="U67" s="68"/>
      <c r="V67" s="68"/>
      <c r="W67" s="68"/>
      <c r="X67" s="68"/>
      <c r="Y67" s="68"/>
      <c r="Z67" s="68"/>
    </row>
    <row r="68" spans="1:26" x14ac:dyDescent="0.25">
      <c r="A68" s="12"/>
      <c r="B68" s="16"/>
      <c r="C68" s="17" t="s">
        <v>263</v>
      </c>
      <c r="D68" s="14"/>
      <c r="E68" s="17" t="s">
        <v>291</v>
      </c>
    </row>
    <row r="69" spans="1:26" x14ac:dyDescent="0.25">
      <c r="A69" s="12"/>
      <c r="B69" s="68"/>
      <c r="C69" s="68"/>
      <c r="D69" s="68"/>
      <c r="E69" s="68"/>
      <c r="F69" s="68"/>
      <c r="G69" s="68"/>
      <c r="H69" s="68"/>
      <c r="I69" s="68"/>
      <c r="J69" s="68"/>
      <c r="K69" s="68"/>
      <c r="L69" s="68"/>
      <c r="M69" s="68"/>
      <c r="N69" s="68"/>
      <c r="O69" s="68"/>
      <c r="P69" s="68"/>
      <c r="Q69" s="68"/>
      <c r="R69" s="68"/>
      <c r="S69" s="68"/>
      <c r="T69" s="68"/>
      <c r="U69" s="68"/>
      <c r="V69" s="68"/>
      <c r="W69" s="68"/>
      <c r="X69" s="68"/>
      <c r="Y69" s="68"/>
      <c r="Z69" s="68"/>
    </row>
    <row r="70" spans="1:26" x14ac:dyDescent="0.25">
      <c r="A70" s="12"/>
      <c r="B70" s="16"/>
      <c r="C70" s="17" t="s">
        <v>263</v>
      </c>
      <c r="D70" s="14"/>
      <c r="E70" s="17" t="s">
        <v>292</v>
      </c>
    </row>
    <row r="71" spans="1:26" x14ac:dyDescent="0.25">
      <c r="A71" s="12"/>
      <c r="B71" s="67" t="s">
        <v>293</v>
      </c>
      <c r="C71" s="67"/>
      <c r="D71" s="67"/>
      <c r="E71" s="67"/>
      <c r="F71" s="67"/>
      <c r="G71" s="67"/>
      <c r="H71" s="67"/>
      <c r="I71" s="67"/>
      <c r="J71" s="67"/>
      <c r="K71" s="67"/>
      <c r="L71" s="67"/>
      <c r="M71" s="67"/>
      <c r="N71" s="67"/>
      <c r="O71" s="67"/>
      <c r="P71" s="67"/>
      <c r="Q71" s="67"/>
      <c r="R71" s="67"/>
      <c r="S71" s="67"/>
      <c r="T71" s="67"/>
      <c r="U71" s="67"/>
      <c r="V71" s="67"/>
      <c r="W71" s="67"/>
      <c r="X71" s="67"/>
      <c r="Y71" s="67"/>
      <c r="Z71" s="67"/>
    </row>
    <row r="72" spans="1:26" ht="25.5" customHeight="1" x14ac:dyDescent="0.25">
      <c r="A72" s="12"/>
      <c r="B72" s="67" t="s">
        <v>294</v>
      </c>
      <c r="C72" s="67"/>
      <c r="D72" s="67"/>
      <c r="E72" s="67"/>
      <c r="F72" s="67"/>
      <c r="G72" s="67"/>
      <c r="H72" s="67"/>
      <c r="I72" s="67"/>
      <c r="J72" s="67"/>
      <c r="K72" s="67"/>
      <c r="L72" s="67"/>
      <c r="M72" s="67"/>
      <c r="N72" s="67"/>
      <c r="O72" s="67"/>
      <c r="P72" s="67"/>
      <c r="Q72" s="67"/>
      <c r="R72" s="67"/>
      <c r="S72" s="67"/>
      <c r="T72" s="67"/>
      <c r="U72" s="67"/>
      <c r="V72" s="67"/>
      <c r="W72" s="67"/>
      <c r="X72" s="67"/>
      <c r="Y72" s="67"/>
      <c r="Z72" s="67"/>
    </row>
    <row r="73" spans="1:26" ht="15" customHeight="1" x14ac:dyDescent="0.25">
      <c r="A73" s="12" t="s">
        <v>295</v>
      </c>
      <c r="B73" s="11" t="s">
        <v>7</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66" t="s">
        <v>295</v>
      </c>
      <c r="C74" s="66"/>
      <c r="D74" s="66"/>
      <c r="E74" s="66"/>
      <c r="F74" s="66"/>
      <c r="G74" s="66"/>
      <c r="H74" s="66"/>
      <c r="I74" s="66"/>
      <c r="J74" s="66"/>
      <c r="K74" s="66"/>
      <c r="L74" s="66"/>
      <c r="M74" s="66"/>
      <c r="N74" s="66"/>
      <c r="O74" s="66"/>
      <c r="P74" s="66"/>
      <c r="Q74" s="66"/>
      <c r="R74" s="66"/>
      <c r="S74" s="66"/>
      <c r="T74" s="66"/>
      <c r="U74" s="66"/>
      <c r="V74" s="66"/>
      <c r="W74" s="66"/>
      <c r="X74" s="66"/>
      <c r="Y74" s="66"/>
      <c r="Z74" s="66"/>
    </row>
    <row r="75" spans="1:26" x14ac:dyDescent="0.25">
      <c r="A75" s="12"/>
      <c r="B75" s="67" t="s">
        <v>296</v>
      </c>
      <c r="C75" s="67"/>
      <c r="D75" s="67"/>
      <c r="E75" s="67"/>
      <c r="F75" s="67"/>
      <c r="G75" s="67"/>
      <c r="H75" s="67"/>
      <c r="I75" s="67"/>
      <c r="J75" s="67"/>
      <c r="K75" s="67"/>
      <c r="L75" s="67"/>
      <c r="M75" s="67"/>
      <c r="N75" s="67"/>
      <c r="O75" s="67"/>
      <c r="P75" s="67"/>
      <c r="Q75" s="67"/>
      <c r="R75" s="67"/>
      <c r="S75" s="67"/>
      <c r="T75" s="67"/>
      <c r="U75" s="67"/>
      <c r="V75" s="67"/>
      <c r="W75" s="67"/>
      <c r="X75" s="67"/>
      <c r="Y75" s="67"/>
      <c r="Z75" s="67"/>
    </row>
    <row r="76" spans="1:26" ht="15" customHeight="1" x14ac:dyDescent="0.25">
      <c r="A76" s="12" t="s">
        <v>297</v>
      </c>
      <c r="B76" s="11" t="s">
        <v>7</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66" t="s">
        <v>297</v>
      </c>
      <c r="C77" s="66"/>
      <c r="D77" s="66"/>
      <c r="E77" s="66"/>
      <c r="F77" s="66"/>
      <c r="G77" s="66"/>
      <c r="H77" s="66"/>
      <c r="I77" s="66"/>
      <c r="J77" s="66"/>
      <c r="K77" s="66"/>
      <c r="L77" s="66"/>
      <c r="M77" s="66"/>
      <c r="N77" s="66"/>
      <c r="O77" s="66"/>
      <c r="P77" s="66"/>
      <c r="Q77" s="66"/>
      <c r="R77" s="66"/>
      <c r="S77" s="66"/>
      <c r="T77" s="66"/>
      <c r="U77" s="66"/>
      <c r="V77" s="66"/>
      <c r="W77" s="66"/>
      <c r="X77" s="66"/>
      <c r="Y77" s="66"/>
      <c r="Z77" s="66"/>
    </row>
    <row r="78" spans="1:26" ht="25.5" customHeight="1" x14ac:dyDescent="0.25">
      <c r="A78" s="12"/>
      <c r="B78" s="67" t="s">
        <v>298</v>
      </c>
      <c r="C78" s="67"/>
      <c r="D78" s="67"/>
      <c r="E78" s="67"/>
      <c r="F78" s="67"/>
      <c r="G78" s="67"/>
      <c r="H78" s="67"/>
      <c r="I78" s="67"/>
      <c r="J78" s="67"/>
      <c r="K78" s="67"/>
      <c r="L78" s="67"/>
      <c r="M78" s="67"/>
      <c r="N78" s="67"/>
      <c r="O78" s="67"/>
      <c r="P78" s="67"/>
      <c r="Q78" s="67"/>
      <c r="R78" s="67"/>
      <c r="S78" s="67"/>
      <c r="T78" s="67"/>
      <c r="U78" s="67"/>
      <c r="V78" s="67"/>
      <c r="W78" s="67"/>
      <c r="X78" s="67"/>
      <c r="Y78" s="67"/>
      <c r="Z78" s="67"/>
    </row>
    <row r="79" spans="1:26" ht="15" customHeight="1" x14ac:dyDescent="0.25">
      <c r="A79" s="12" t="s">
        <v>299</v>
      </c>
      <c r="B79" s="11" t="s">
        <v>7</v>
      </c>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66" t="s">
        <v>299</v>
      </c>
      <c r="C80" s="66"/>
      <c r="D80" s="66"/>
      <c r="E80" s="66"/>
      <c r="F80" s="66"/>
      <c r="G80" s="66"/>
      <c r="H80" s="66"/>
      <c r="I80" s="66"/>
      <c r="J80" s="66"/>
      <c r="K80" s="66"/>
      <c r="L80" s="66"/>
      <c r="M80" s="66"/>
      <c r="N80" s="66"/>
      <c r="O80" s="66"/>
      <c r="P80" s="66"/>
      <c r="Q80" s="66"/>
      <c r="R80" s="66"/>
      <c r="S80" s="66"/>
      <c r="T80" s="66"/>
      <c r="U80" s="66"/>
      <c r="V80" s="66"/>
      <c r="W80" s="66"/>
      <c r="X80" s="66"/>
      <c r="Y80" s="66"/>
      <c r="Z80" s="66"/>
    </row>
    <row r="81" spans="1:26" x14ac:dyDescent="0.25">
      <c r="A81" s="12"/>
      <c r="B81" s="67" t="s">
        <v>300</v>
      </c>
      <c r="C81" s="67"/>
      <c r="D81" s="67"/>
      <c r="E81" s="67"/>
      <c r="F81" s="67"/>
      <c r="G81" s="67"/>
      <c r="H81" s="67"/>
      <c r="I81" s="67"/>
      <c r="J81" s="67"/>
      <c r="K81" s="67"/>
      <c r="L81" s="67"/>
      <c r="M81" s="67"/>
      <c r="N81" s="67"/>
      <c r="O81" s="67"/>
      <c r="P81" s="67"/>
      <c r="Q81" s="67"/>
      <c r="R81" s="67"/>
      <c r="S81" s="67"/>
      <c r="T81" s="67"/>
      <c r="U81" s="67"/>
      <c r="V81" s="67"/>
      <c r="W81" s="67"/>
      <c r="X81" s="67"/>
      <c r="Y81" s="67"/>
      <c r="Z81" s="67"/>
    </row>
    <row r="82" spans="1:26" ht="15" customHeight="1" x14ac:dyDescent="0.25">
      <c r="A82" s="12" t="s">
        <v>301</v>
      </c>
      <c r="B82" s="11" t="s">
        <v>7</v>
      </c>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66" t="s">
        <v>301</v>
      </c>
      <c r="C83" s="66"/>
      <c r="D83" s="66"/>
      <c r="E83" s="66"/>
      <c r="F83" s="66"/>
      <c r="G83" s="66"/>
      <c r="H83" s="66"/>
      <c r="I83" s="66"/>
      <c r="J83" s="66"/>
      <c r="K83" s="66"/>
      <c r="L83" s="66"/>
      <c r="M83" s="66"/>
      <c r="N83" s="66"/>
      <c r="O83" s="66"/>
      <c r="P83" s="66"/>
      <c r="Q83" s="66"/>
      <c r="R83" s="66"/>
      <c r="S83" s="66"/>
      <c r="T83" s="66"/>
      <c r="U83" s="66"/>
      <c r="V83" s="66"/>
      <c r="W83" s="66"/>
      <c r="X83" s="66"/>
      <c r="Y83" s="66"/>
      <c r="Z83" s="66"/>
    </row>
    <row r="84" spans="1:26" ht="25.5" customHeight="1" x14ac:dyDescent="0.25">
      <c r="A84" s="12"/>
      <c r="B84" s="67" t="s">
        <v>302</v>
      </c>
      <c r="C84" s="67"/>
      <c r="D84" s="67"/>
      <c r="E84" s="67"/>
      <c r="F84" s="67"/>
      <c r="G84" s="67"/>
      <c r="H84" s="67"/>
      <c r="I84" s="67"/>
      <c r="J84" s="67"/>
      <c r="K84" s="67"/>
      <c r="L84" s="67"/>
      <c r="M84" s="67"/>
      <c r="N84" s="67"/>
      <c r="O84" s="67"/>
      <c r="P84" s="67"/>
      <c r="Q84" s="67"/>
      <c r="R84" s="67"/>
      <c r="S84" s="67"/>
      <c r="T84" s="67"/>
      <c r="U84" s="67"/>
      <c r="V84" s="67"/>
      <c r="W84" s="67"/>
      <c r="X84" s="67"/>
      <c r="Y84" s="67"/>
      <c r="Z84" s="67"/>
    </row>
    <row r="85" spans="1:26" ht="15" customHeight="1" x14ac:dyDescent="0.25">
      <c r="A85" s="12" t="s">
        <v>303</v>
      </c>
      <c r="B85" s="11" t="s">
        <v>7</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66" t="s">
        <v>303</v>
      </c>
      <c r="C86" s="66"/>
      <c r="D86" s="66"/>
      <c r="E86" s="66"/>
      <c r="F86" s="66"/>
      <c r="G86" s="66"/>
      <c r="H86" s="66"/>
      <c r="I86" s="66"/>
      <c r="J86" s="66"/>
      <c r="K86" s="66"/>
      <c r="L86" s="66"/>
      <c r="M86" s="66"/>
      <c r="N86" s="66"/>
      <c r="O86" s="66"/>
      <c r="P86" s="66"/>
      <c r="Q86" s="66"/>
      <c r="R86" s="66"/>
      <c r="S86" s="66"/>
      <c r="T86" s="66"/>
      <c r="U86" s="66"/>
      <c r="V86" s="66"/>
      <c r="W86" s="66"/>
      <c r="X86" s="66"/>
      <c r="Y86" s="66"/>
      <c r="Z86" s="66"/>
    </row>
    <row r="87" spans="1:26" x14ac:dyDescent="0.25">
      <c r="A87" s="12"/>
      <c r="B87" s="67" t="s">
        <v>304</v>
      </c>
      <c r="C87" s="67"/>
      <c r="D87" s="67"/>
      <c r="E87" s="67"/>
      <c r="F87" s="67"/>
      <c r="G87" s="67"/>
      <c r="H87" s="67"/>
      <c r="I87" s="67"/>
      <c r="J87" s="67"/>
      <c r="K87" s="67"/>
      <c r="L87" s="67"/>
      <c r="M87" s="67"/>
      <c r="N87" s="67"/>
      <c r="O87" s="67"/>
      <c r="P87" s="67"/>
      <c r="Q87" s="67"/>
      <c r="R87" s="67"/>
      <c r="S87" s="67"/>
      <c r="T87" s="67"/>
      <c r="U87" s="67"/>
      <c r="V87" s="67"/>
      <c r="W87" s="67"/>
      <c r="X87" s="67"/>
      <c r="Y87" s="67"/>
      <c r="Z87" s="67"/>
    </row>
    <row r="88" spans="1:26" ht="15" customHeight="1" x14ac:dyDescent="0.25">
      <c r="A88" s="12" t="s">
        <v>305</v>
      </c>
      <c r="B88" s="11" t="s">
        <v>7</v>
      </c>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66" t="s">
        <v>305</v>
      </c>
      <c r="C89" s="66"/>
      <c r="D89" s="66"/>
      <c r="E89" s="66"/>
      <c r="F89" s="66"/>
      <c r="G89" s="66"/>
      <c r="H89" s="66"/>
      <c r="I89" s="66"/>
      <c r="J89" s="66"/>
      <c r="K89" s="66"/>
      <c r="L89" s="66"/>
      <c r="M89" s="66"/>
      <c r="N89" s="66"/>
      <c r="O89" s="66"/>
      <c r="P89" s="66"/>
      <c r="Q89" s="66"/>
      <c r="R89" s="66"/>
      <c r="S89" s="66"/>
      <c r="T89" s="66"/>
      <c r="U89" s="66"/>
      <c r="V89" s="66"/>
      <c r="W89" s="66"/>
      <c r="X89" s="66"/>
      <c r="Y89" s="66"/>
      <c r="Z89" s="66"/>
    </row>
    <row r="90" spans="1:26" ht="25.5" customHeight="1" x14ac:dyDescent="0.25">
      <c r="A90" s="12"/>
      <c r="B90" s="67" t="s">
        <v>306</v>
      </c>
      <c r="C90" s="67"/>
      <c r="D90" s="67"/>
      <c r="E90" s="67"/>
      <c r="F90" s="67"/>
      <c r="G90" s="67"/>
      <c r="H90" s="67"/>
      <c r="I90" s="67"/>
      <c r="J90" s="67"/>
      <c r="K90" s="67"/>
      <c r="L90" s="67"/>
      <c r="M90" s="67"/>
      <c r="N90" s="67"/>
      <c r="O90" s="67"/>
      <c r="P90" s="67"/>
      <c r="Q90" s="67"/>
      <c r="R90" s="67"/>
      <c r="S90" s="67"/>
      <c r="T90" s="67"/>
      <c r="U90" s="67"/>
      <c r="V90" s="67"/>
      <c r="W90" s="67"/>
      <c r="X90" s="67"/>
      <c r="Y90" s="67"/>
      <c r="Z90" s="67"/>
    </row>
    <row r="91" spans="1:26" ht="15" customHeight="1" x14ac:dyDescent="0.25">
      <c r="A91" s="12" t="s">
        <v>307</v>
      </c>
      <c r="B91" s="11" t="s">
        <v>7</v>
      </c>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66" t="s">
        <v>307</v>
      </c>
      <c r="C92" s="66"/>
      <c r="D92" s="66"/>
      <c r="E92" s="66"/>
      <c r="F92" s="66"/>
      <c r="G92" s="66"/>
      <c r="H92" s="66"/>
      <c r="I92" s="66"/>
      <c r="J92" s="66"/>
      <c r="K92" s="66"/>
      <c r="L92" s="66"/>
      <c r="M92" s="66"/>
      <c r="N92" s="66"/>
      <c r="O92" s="66"/>
      <c r="P92" s="66"/>
      <c r="Q92" s="66"/>
      <c r="R92" s="66"/>
      <c r="S92" s="66"/>
      <c r="T92" s="66"/>
      <c r="U92" s="66"/>
      <c r="V92" s="66"/>
      <c r="W92" s="66"/>
      <c r="X92" s="66"/>
      <c r="Y92" s="66"/>
      <c r="Z92" s="66"/>
    </row>
    <row r="93" spans="1:26" ht="25.5" customHeight="1" x14ac:dyDescent="0.25">
      <c r="A93" s="12"/>
      <c r="B93" s="67" t="s">
        <v>308</v>
      </c>
      <c r="C93" s="67"/>
      <c r="D93" s="67"/>
      <c r="E93" s="67"/>
      <c r="F93" s="67"/>
      <c r="G93" s="67"/>
      <c r="H93" s="67"/>
      <c r="I93" s="67"/>
      <c r="J93" s="67"/>
      <c r="K93" s="67"/>
      <c r="L93" s="67"/>
      <c r="M93" s="67"/>
      <c r="N93" s="67"/>
      <c r="O93" s="67"/>
      <c r="P93" s="67"/>
      <c r="Q93" s="67"/>
      <c r="R93" s="67"/>
      <c r="S93" s="67"/>
      <c r="T93" s="67"/>
      <c r="U93" s="67"/>
      <c r="V93" s="67"/>
      <c r="W93" s="67"/>
      <c r="X93" s="67"/>
      <c r="Y93" s="67"/>
      <c r="Z93" s="67"/>
    </row>
    <row r="94" spans="1:26" ht="15" customHeight="1" x14ac:dyDescent="0.25">
      <c r="A94" s="12" t="s">
        <v>309</v>
      </c>
      <c r="B94" s="11" t="s">
        <v>7</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66" t="s">
        <v>309</v>
      </c>
      <c r="C95" s="66"/>
      <c r="D95" s="66"/>
      <c r="E95" s="66"/>
      <c r="F95" s="66"/>
      <c r="G95" s="66"/>
      <c r="H95" s="66"/>
      <c r="I95" s="66"/>
      <c r="J95" s="66"/>
      <c r="K95" s="66"/>
      <c r="L95" s="66"/>
      <c r="M95" s="66"/>
      <c r="N95" s="66"/>
      <c r="O95" s="66"/>
      <c r="P95" s="66"/>
      <c r="Q95" s="66"/>
      <c r="R95" s="66"/>
      <c r="S95" s="66"/>
      <c r="T95" s="66"/>
      <c r="U95" s="66"/>
      <c r="V95" s="66"/>
      <c r="W95" s="66"/>
      <c r="X95" s="66"/>
      <c r="Y95" s="66"/>
      <c r="Z95" s="66"/>
    </row>
    <row r="96" spans="1:26" x14ac:dyDescent="0.25">
      <c r="A96" s="12"/>
      <c r="B96" s="67" t="s">
        <v>310</v>
      </c>
      <c r="C96" s="67"/>
      <c r="D96" s="67"/>
      <c r="E96" s="67"/>
      <c r="F96" s="67"/>
      <c r="G96" s="67"/>
      <c r="H96" s="67"/>
      <c r="I96" s="67"/>
      <c r="J96" s="67"/>
      <c r="K96" s="67"/>
      <c r="L96" s="67"/>
      <c r="M96" s="67"/>
      <c r="N96" s="67"/>
      <c r="O96" s="67"/>
      <c r="P96" s="67"/>
      <c r="Q96" s="67"/>
      <c r="R96" s="67"/>
      <c r="S96" s="67"/>
      <c r="T96" s="67"/>
      <c r="U96" s="67"/>
      <c r="V96" s="67"/>
      <c r="W96" s="67"/>
      <c r="X96" s="67"/>
      <c r="Y96" s="67"/>
      <c r="Z96" s="67"/>
    </row>
    <row r="97" spans="1:26" ht="15" customHeight="1" x14ac:dyDescent="0.25">
      <c r="A97" s="12" t="s">
        <v>311</v>
      </c>
      <c r="B97" s="11" t="s">
        <v>7</v>
      </c>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66" t="s">
        <v>311</v>
      </c>
      <c r="C98" s="66"/>
      <c r="D98" s="66"/>
      <c r="E98" s="66"/>
      <c r="F98" s="66"/>
      <c r="G98" s="66"/>
      <c r="H98" s="66"/>
      <c r="I98" s="66"/>
      <c r="J98" s="66"/>
      <c r="K98" s="66"/>
      <c r="L98" s="66"/>
      <c r="M98" s="66"/>
      <c r="N98" s="66"/>
      <c r="O98" s="66"/>
      <c r="P98" s="66"/>
      <c r="Q98" s="66"/>
      <c r="R98" s="66"/>
      <c r="S98" s="66"/>
      <c r="T98" s="66"/>
      <c r="U98" s="66"/>
      <c r="V98" s="66"/>
      <c r="W98" s="66"/>
      <c r="X98" s="66"/>
      <c r="Y98" s="66"/>
      <c r="Z98" s="66"/>
    </row>
    <row r="99" spans="1:26" x14ac:dyDescent="0.25">
      <c r="A99" s="12"/>
      <c r="B99" s="67" t="s">
        <v>312</v>
      </c>
      <c r="C99" s="67"/>
      <c r="D99" s="67"/>
      <c r="E99" s="67"/>
      <c r="F99" s="67"/>
      <c r="G99" s="67"/>
      <c r="H99" s="67"/>
      <c r="I99" s="67"/>
      <c r="J99" s="67"/>
      <c r="K99" s="67"/>
      <c r="L99" s="67"/>
      <c r="M99" s="67"/>
      <c r="N99" s="67"/>
      <c r="O99" s="67"/>
      <c r="P99" s="67"/>
      <c r="Q99" s="67"/>
      <c r="R99" s="67"/>
      <c r="S99" s="67"/>
      <c r="T99" s="67"/>
      <c r="U99" s="67"/>
      <c r="V99" s="67"/>
      <c r="W99" s="67"/>
      <c r="X99" s="67"/>
      <c r="Y99" s="67"/>
      <c r="Z99" s="67"/>
    </row>
    <row r="100" spans="1:26" ht="15" customHeight="1" x14ac:dyDescent="0.25">
      <c r="A100" s="12" t="s">
        <v>313</v>
      </c>
      <c r="B100" s="11" t="s">
        <v>7</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66" t="s">
        <v>313</v>
      </c>
      <c r="C101" s="66"/>
      <c r="D101" s="66"/>
      <c r="E101" s="66"/>
      <c r="F101" s="66"/>
      <c r="G101" s="66"/>
      <c r="H101" s="66"/>
      <c r="I101" s="66"/>
      <c r="J101" s="66"/>
      <c r="K101" s="66"/>
      <c r="L101" s="66"/>
      <c r="M101" s="66"/>
      <c r="N101" s="66"/>
      <c r="O101" s="66"/>
      <c r="P101" s="66"/>
      <c r="Q101" s="66"/>
      <c r="R101" s="66"/>
      <c r="S101" s="66"/>
      <c r="T101" s="66"/>
      <c r="U101" s="66"/>
      <c r="V101" s="66"/>
      <c r="W101" s="66"/>
      <c r="X101" s="66"/>
      <c r="Y101" s="66"/>
      <c r="Z101" s="66"/>
    </row>
    <row r="102" spans="1:26" x14ac:dyDescent="0.25">
      <c r="A102" s="12"/>
      <c r="B102" s="67" t="s">
        <v>314</v>
      </c>
      <c r="C102" s="67"/>
      <c r="D102" s="67"/>
      <c r="E102" s="67"/>
      <c r="F102" s="67"/>
      <c r="G102" s="67"/>
      <c r="H102" s="67"/>
      <c r="I102" s="67"/>
      <c r="J102" s="67"/>
      <c r="K102" s="67"/>
      <c r="L102" s="67"/>
      <c r="M102" s="67"/>
      <c r="N102" s="67"/>
      <c r="O102" s="67"/>
      <c r="P102" s="67"/>
      <c r="Q102" s="67"/>
      <c r="R102" s="67"/>
      <c r="S102" s="67"/>
      <c r="T102" s="67"/>
      <c r="U102" s="67"/>
      <c r="V102" s="67"/>
      <c r="W102" s="67"/>
      <c r="X102" s="67"/>
      <c r="Y102" s="67"/>
      <c r="Z102" s="67"/>
    </row>
    <row r="103" spans="1:26" ht="15" customHeight="1" x14ac:dyDescent="0.25">
      <c r="A103" s="12" t="s">
        <v>315</v>
      </c>
      <c r="B103" s="11" t="s">
        <v>7</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66" t="s">
        <v>315</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row>
    <row r="105" spans="1:26" ht="25.5" customHeight="1" x14ac:dyDescent="0.25">
      <c r="A105" s="12"/>
      <c r="B105" s="67" t="s">
        <v>316</v>
      </c>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row>
    <row r="106" spans="1:26" ht="25.5" customHeight="1" x14ac:dyDescent="0.25">
      <c r="A106" s="12"/>
      <c r="B106" s="67" t="s">
        <v>317</v>
      </c>
      <c r="C106" s="67"/>
      <c r="D106" s="67"/>
      <c r="E106" s="67"/>
      <c r="F106" s="67"/>
      <c r="G106" s="67"/>
      <c r="H106" s="67"/>
      <c r="I106" s="67"/>
      <c r="J106" s="67"/>
      <c r="K106" s="67"/>
      <c r="L106" s="67"/>
      <c r="M106" s="67"/>
      <c r="N106" s="67"/>
      <c r="O106" s="67"/>
      <c r="P106" s="67"/>
      <c r="Q106" s="67"/>
      <c r="R106" s="67"/>
      <c r="S106" s="67"/>
      <c r="T106" s="67"/>
      <c r="U106" s="67"/>
      <c r="V106" s="67"/>
      <c r="W106" s="67"/>
      <c r="X106" s="67"/>
      <c r="Y106" s="67"/>
      <c r="Z106" s="67"/>
    </row>
    <row r="107" spans="1:26" x14ac:dyDescent="0.25">
      <c r="A107" s="12"/>
      <c r="B107" s="67" t="s">
        <v>318</v>
      </c>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row>
    <row r="108" spans="1:26" ht="25.5" customHeight="1" x14ac:dyDescent="0.25">
      <c r="A108" s="12"/>
      <c r="B108" s="67" t="s">
        <v>319</v>
      </c>
      <c r="C108" s="67"/>
      <c r="D108" s="67"/>
      <c r="E108" s="67"/>
      <c r="F108" s="67"/>
      <c r="G108" s="67"/>
      <c r="H108" s="67"/>
      <c r="I108" s="67"/>
      <c r="J108" s="67"/>
      <c r="K108" s="67"/>
      <c r="L108" s="67"/>
      <c r="M108" s="67"/>
      <c r="N108" s="67"/>
      <c r="O108" s="67"/>
      <c r="P108" s="67"/>
      <c r="Q108" s="67"/>
      <c r="R108" s="67"/>
      <c r="S108" s="67"/>
      <c r="T108" s="67"/>
      <c r="U108" s="67"/>
      <c r="V108" s="67"/>
      <c r="W108" s="67"/>
      <c r="X108" s="67"/>
      <c r="Y108" s="67"/>
      <c r="Z108" s="67"/>
    </row>
    <row r="109" spans="1:26" x14ac:dyDescent="0.25">
      <c r="A109" s="12"/>
      <c r="B109" s="67" t="s">
        <v>320</v>
      </c>
      <c r="C109" s="67"/>
      <c r="D109" s="67"/>
      <c r="E109" s="67"/>
      <c r="F109" s="67"/>
      <c r="G109" s="67"/>
      <c r="H109" s="67"/>
      <c r="I109" s="67"/>
      <c r="J109" s="67"/>
      <c r="K109" s="67"/>
      <c r="L109" s="67"/>
      <c r="M109" s="67"/>
      <c r="N109" s="67"/>
      <c r="O109" s="67"/>
      <c r="P109" s="67"/>
      <c r="Q109" s="67"/>
      <c r="R109" s="67"/>
      <c r="S109" s="67"/>
      <c r="T109" s="67"/>
      <c r="U109" s="67"/>
      <c r="V109" s="67"/>
      <c r="W109" s="67"/>
      <c r="X109" s="67"/>
      <c r="Y109" s="67"/>
      <c r="Z109" s="67"/>
    </row>
    <row r="110" spans="1:26" ht="38.25" customHeight="1" x14ac:dyDescent="0.25">
      <c r="A110" s="12"/>
      <c r="B110" s="67" t="s">
        <v>321</v>
      </c>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row>
    <row r="111" spans="1:26" x14ac:dyDescent="0.25">
      <c r="A111" s="12"/>
      <c r="B111" s="67" t="s">
        <v>322</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row>
    <row r="112" spans="1:26" x14ac:dyDescent="0.25">
      <c r="A112" s="12"/>
      <c r="B112" s="68"/>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row>
    <row r="113" spans="1:26" ht="15.75" thickBot="1" x14ac:dyDescent="0.3">
      <c r="A113" s="12"/>
      <c r="B113" s="4"/>
      <c r="C113" s="4"/>
      <c r="D113" s="4"/>
      <c r="E113" s="4"/>
      <c r="F113" s="4"/>
      <c r="G113" s="4"/>
      <c r="H113" s="4"/>
      <c r="I113" s="4"/>
      <c r="J113" s="4"/>
      <c r="K113" s="4"/>
      <c r="L113" s="4"/>
      <c r="M113" s="4"/>
      <c r="N113" s="4"/>
      <c r="O113" s="4"/>
      <c r="P113" s="4"/>
      <c r="Q113" s="4"/>
      <c r="R113" s="4"/>
      <c r="S113" s="4"/>
      <c r="T113" s="4"/>
      <c r="U113" s="4"/>
      <c r="V113" s="4"/>
      <c r="W113" s="4"/>
      <c r="X113" s="4"/>
      <c r="Y113" s="4"/>
      <c r="Z113" s="4"/>
    </row>
    <row r="114" spans="1:26" x14ac:dyDescent="0.25">
      <c r="A114" s="12"/>
      <c r="B114" s="41" t="s">
        <v>323</v>
      </c>
      <c r="C114" s="43" t="s">
        <v>324</v>
      </c>
      <c r="D114" s="45" t="s">
        <v>325</v>
      </c>
      <c r="E114" s="45"/>
      <c r="F114" s="43"/>
      <c r="G114" s="43" t="s">
        <v>324</v>
      </c>
      <c r="H114" s="45" t="s">
        <v>327</v>
      </c>
      <c r="I114" s="45"/>
      <c r="J114" s="43"/>
      <c r="K114" s="43" t="s">
        <v>324</v>
      </c>
      <c r="L114" s="45" t="s">
        <v>329</v>
      </c>
      <c r="M114" s="45"/>
      <c r="N114" s="43"/>
      <c r="O114" s="43"/>
      <c r="P114" s="45" t="s">
        <v>331</v>
      </c>
      <c r="Q114" s="45"/>
      <c r="R114" s="43"/>
      <c r="S114" s="43"/>
      <c r="T114" s="45" t="s">
        <v>333</v>
      </c>
      <c r="U114" s="45"/>
      <c r="V114" s="43"/>
      <c r="W114" s="43" t="s">
        <v>324</v>
      </c>
      <c r="X114" s="45" t="s">
        <v>334</v>
      </c>
      <c r="Y114" s="45"/>
      <c r="Z114" s="43"/>
    </row>
    <row r="115" spans="1:26" ht="15.75" thickBot="1" x14ac:dyDescent="0.3">
      <c r="A115" s="12"/>
      <c r="B115" s="42"/>
      <c r="C115" s="44"/>
      <c r="D115" s="46" t="s">
        <v>326</v>
      </c>
      <c r="E115" s="46"/>
      <c r="F115" s="44"/>
      <c r="G115" s="44"/>
      <c r="H115" s="46" t="s">
        <v>328</v>
      </c>
      <c r="I115" s="46"/>
      <c r="J115" s="44"/>
      <c r="K115" s="44"/>
      <c r="L115" s="46" t="s">
        <v>330</v>
      </c>
      <c r="M115" s="46"/>
      <c r="N115" s="44"/>
      <c r="O115" s="44"/>
      <c r="P115" s="46" t="s">
        <v>332</v>
      </c>
      <c r="Q115" s="46"/>
      <c r="R115" s="44"/>
      <c r="S115" s="44"/>
      <c r="T115" s="46" t="s">
        <v>328</v>
      </c>
      <c r="U115" s="46"/>
      <c r="V115" s="44"/>
      <c r="W115" s="44"/>
      <c r="X115" s="46" t="s">
        <v>335</v>
      </c>
      <c r="Y115" s="46"/>
      <c r="Z115" s="44"/>
    </row>
    <row r="116" spans="1:26" x14ac:dyDescent="0.25">
      <c r="A116" s="12"/>
      <c r="B116" s="22" t="s">
        <v>336</v>
      </c>
      <c r="C116" s="24" t="s">
        <v>324</v>
      </c>
      <c r="D116" s="25" t="s">
        <v>337</v>
      </c>
      <c r="E116" s="26">
        <v>20000</v>
      </c>
      <c r="F116" s="27" t="s">
        <v>324</v>
      </c>
      <c r="G116" s="24" t="s">
        <v>324</v>
      </c>
      <c r="H116" s="25"/>
      <c r="I116" s="28">
        <v>40584</v>
      </c>
      <c r="J116" s="27" t="s">
        <v>324</v>
      </c>
      <c r="K116" s="24" t="s">
        <v>324</v>
      </c>
      <c r="L116" s="25"/>
      <c r="M116" s="29">
        <v>4.18</v>
      </c>
      <c r="N116" s="27" t="s">
        <v>338</v>
      </c>
      <c r="O116" s="24"/>
      <c r="P116" s="25"/>
      <c r="Q116" s="29">
        <v>0.28000000000000003</v>
      </c>
      <c r="R116" s="27" t="s">
        <v>338</v>
      </c>
      <c r="S116" s="24"/>
      <c r="T116" s="25"/>
      <c r="U116" s="28">
        <v>43141</v>
      </c>
      <c r="V116" s="27" t="s">
        <v>324</v>
      </c>
      <c r="W116" s="24" t="s">
        <v>324</v>
      </c>
      <c r="X116" s="25" t="s">
        <v>337</v>
      </c>
      <c r="Y116" s="26">
        <v>2306</v>
      </c>
      <c r="Z116" s="27" t="s">
        <v>324</v>
      </c>
    </row>
    <row r="117" spans="1:26" ht="15.75" thickBot="1" x14ac:dyDescent="0.3">
      <c r="A117" s="12"/>
      <c r="B117" s="30" t="s">
        <v>336</v>
      </c>
      <c r="C117" s="16" t="s">
        <v>324</v>
      </c>
      <c r="D117" s="15"/>
      <c r="E117" s="31">
        <v>15000</v>
      </c>
      <c r="F117" s="32" t="s">
        <v>324</v>
      </c>
      <c r="G117" s="16" t="s">
        <v>324</v>
      </c>
      <c r="H117" s="15"/>
      <c r="I117" s="33">
        <v>40584</v>
      </c>
      <c r="J117" s="32" t="s">
        <v>324</v>
      </c>
      <c r="K117" s="16" t="s">
        <v>324</v>
      </c>
      <c r="L117" s="15"/>
      <c r="M117" s="34">
        <v>3.91</v>
      </c>
      <c r="N117" s="32" t="s">
        <v>338</v>
      </c>
      <c r="O117" s="16"/>
      <c r="P117" s="15"/>
      <c r="Q117" s="34">
        <v>0.28000000000000003</v>
      </c>
      <c r="R117" s="32" t="s">
        <v>338</v>
      </c>
      <c r="S117" s="16"/>
      <c r="T117" s="15"/>
      <c r="U117" s="33">
        <v>43141</v>
      </c>
      <c r="V117" s="32" t="s">
        <v>324</v>
      </c>
      <c r="W117" s="16" t="s">
        <v>324</v>
      </c>
      <c r="X117" s="15"/>
      <c r="Y117" s="31">
        <v>1563</v>
      </c>
      <c r="Z117" s="32" t="s">
        <v>324</v>
      </c>
    </row>
    <row r="118" spans="1:26" x14ac:dyDescent="0.25">
      <c r="A118" s="12"/>
      <c r="B118" s="35"/>
      <c r="C118" s="35" t="s">
        <v>324</v>
      </c>
      <c r="D118" s="36"/>
      <c r="E118" s="36"/>
      <c r="F118" s="35"/>
      <c r="G118" s="35" t="s">
        <v>324</v>
      </c>
      <c r="H118" s="35"/>
      <c r="I118" s="35"/>
      <c r="J118" s="35"/>
      <c r="K118" s="35" t="s">
        <v>324</v>
      </c>
      <c r="L118" s="35"/>
      <c r="M118" s="35"/>
      <c r="N118" s="35"/>
      <c r="O118" s="35"/>
      <c r="P118" s="35"/>
      <c r="Q118" s="35"/>
      <c r="R118" s="35"/>
      <c r="S118" s="35"/>
      <c r="T118" s="35"/>
      <c r="U118" s="35"/>
      <c r="V118" s="35"/>
      <c r="W118" s="35" t="s">
        <v>324</v>
      </c>
      <c r="X118" s="36"/>
      <c r="Y118" s="36"/>
      <c r="Z118" s="35"/>
    </row>
    <row r="119" spans="1:26" ht="15.75" thickBot="1" x14ac:dyDescent="0.3">
      <c r="A119" s="12"/>
      <c r="B119" s="37"/>
      <c r="C119" s="24" t="s">
        <v>324</v>
      </c>
      <c r="D119" s="25" t="s">
        <v>337</v>
      </c>
      <c r="E119" s="29" t="s">
        <v>339</v>
      </c>
      <c r="F119" s="27" t="s">
        <v>324</v>
      </c>
      <c r="G119" s="24" t="s">
        <v>324</v>
      </c>
      <c r="H119" s="23"/>
      <c r="I119" s="23"/>
      <c r="J119" s="23"/>
      <c r="K119" s="24" t="s">
        <v>324</v>
      </c>
      <c r="L119" s="23"/>
      <c r="M119" s="23"/>
      <c r="N119" s="23"/>
      <c r="O119" s="24"/>
      <c r="P119" s="23"/>
      <c r="Q119" s="23"/>
      <c r="R119" s="23"/>
      <c r="S119" s="24"/>
      <c r="T119" s="23"/>
      <c r="U119" s="23"/>
      <c r="V119" s="23"/>
      <c r="W119" s="24" t="s">
        <v>324</v>
      </c>
      <c r="X119" s="25" t="s">
        <v>337</v>
      </c>
      <c r="Y119" s="26">
        <v>3869</v>
      </c>
      <c r="Z119" s="27" t="s">
        <v>324</v>
      </c>
    </row>
    <row r="120" spans="1:26" ht="15.75" thickTop="1" x14ac:dyDescent="0.25">
      <c r="A120" s="12"/>
      <c r="B120" s="35"/>
      <c r="C120" s="35" t="s">
        <v>324</v>
      </c>
      <c r="D120" s="38"/>
      <c r="E120" s="38"/>
      <c r="F120" s="35"/>
      <c r="G120" s="35" t="s">
        <v>324</v>
      </c>
      <c r="H120" s="35"/>
      <c r="I120" s="35"/>
      <c r="J120" s="35"/>
      <c r="K120" s="35" t="s">
        <v>324</v>
      </c>
      <c r="L120" s="35"/>
      <c r="M120" s="35"/>
      <c r="N120" s="35"/>
      <c r="O120" s="35"/>
      <c r="P120" s="35"/>
      <c r="Q120" s="35"/>
      <c r="R120" s="35"/>
      <c r="S120" s="35"/>
      <c r="T120" s="35"/>
      <c r="U120" s="35"/>
      <c r="V120" s="35"/>
      <c r="W120" s="35" t="s">
        <v>324</v>
      </c>
      <c r="X120" s="38"/>
      <c r="Y120" s="38"/>
      <c r="Z120" s="35"/>
    </row>
    <row r="121" spans="1:26" ht="15.75" thickBot="1" x14ac:dyDescent="0.3">
      <c r="A121" s="12"/>
      <c r="B121" s="39"/>
      <c r="C121" s="39" t="s">
        <v>324</v>
      </c>
      <c r="D121" s="39"/>
      <c r="E121" s="39"/>
      <c r="F121" s="39"/>
      <c r="G121" s="39" t="s">
        <v>324</v>
      </c>
      <c r="H121" s="39"/>
      <c r="I121" s="39"/>
      <c r="J121" s="39"/>
      <c r="K121" s="39" t="s">
        <v>324</v>
      </c>
      <c r="L121" s="39"/>
      <c r="M121" s="39"/>
      <c r="N121" s="39"/>
      <c r="O121" s="39"/>
      <c r="P121" s="39"/>
      <c r="Q121" s="39"/>
      <c r="R121" s="39"/>
      <c r="S121" s="39"/>
      <c r="T121" s="39"/>
      <c r="U121" s="39"/>
      <c r="V121" s="39"/>
      <c r="W121" s="39" t="s">
        <v>324</v>
      </c>
      <c r="X121" s="39"/>
      <c r="Y121" s="39"/>
      <c r="Z121" s="39"/>
    </row>
    <row r="122" spans="1:26" x14ac:dyDescent="0.25">
      <c r="A122" s="12"/>
      <c r="B122" s="70" t="s">
        <v>340</v>
      </c>
      <c r="C122" s="70"/>
      <c r="D122" s="70"/>
      <c r="E122" s="70"/>
      <c r="F122" s="70"/>
      <c r="G122" s="70"/>
      <c r="H122" s="70"/>
      <c r="I122" s="70"/>
      <c r="J122" s="70"/>
      <c r="K122" s="70"/>
      <c r="L122" s="70"/>
      <c r="M122" s="70"/>
      <c r="N122" s="70"/>
      <c r="O122" s="70"/>
      <c r="P122" s="70"/>
      <c r="Q122" s="70"/>
      <c r="R122" s="70"/>
      <c r="S122" s="70"/>
      <c r="T122" s="70"/>
      <c r="U122" s="70"/>
      <c r="V122" s="70"/>
      <c r="W122" s="70"/>
      <c r="X122" s="70"/>
      <c r="Y122" s="70"/>
      <c r="Z122" s="70"/>
    </row>
    <row r="123" spans="1:26" ht="15" customHeight="1" x14ac:dyDescent="0.25">
      <c r="A123" s="12" t="s">
        <v>341</v>
      </c>
      <c r="B123" s="11" t="s">
        <v>7</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66" t="s">
        <v>341</v>
      </c>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row>
    <row r="125" spans="1:26" x14ac:dyDescent="0.25">
      <c r="A125" s="12"/>
      <c r="B125" s="67" t="s">
        <v>342</v>
      </c>
      <c r="C125" s="67"/>
      <c r="D125" s="67"/>
      <c r="E125" s="67"/>
      <c r="F125" s="67"/>
      <c r="G125" s="67"/>
      <c r="H125" s="67"/>
      <c r="I125" s="67"/>
      <c r="J125" s="67"/>
      <c r="K125" s="67"/>
      <c r="L125" s="67"/>
      <c r="M125" s="67"/>
      <c r="N125" s="67"/>
      <c r="O125" s="67"/>
      <c r="P125" s="67"/>
      <c r="Q125" s="67"/>
      <c r="R125" s="67"/>
      <c r="S125" s="67"/>
      <c r="T125" s="67"/>
      <c r="U125" s="67"/>
      <c r="V125" s="67"/>
      <c r="W125" s="67"/>
      <c r="X125" s="67"/>
      <c r="Y125" s="67"/>
      <c r="Z125" s="67"/>
    </row>
    <row r="126" spans="1:26" ht="15" customHeight="1" x14ac:dyDescent="0.25">
      <c r="A126" s="12" t="s">
        <v>343</v>
      </c>
      <c r="B126" s="11" t="s">
        <v>7</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x14ac:dyDescent="0.25">
      <c r="A127" s="12"/>
      <c r="B127" s="66" t="s">
        <v>343</v>
      </c>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row>
    <row r="128" spans="1:26" x14ac:dyDescent="0.25">
      <c r="A128" s="12"/>
      <c r="B128" s="67" t="s">
        <v>344</v>
      </c>
      <c r="C128" s="67"/>
      <c r="D128" s="67"/>
      <c r="E128" s="67"/>
      <c r="F128" s="67"/>
      <c r="G128" s="67"/>
      <c r="H128" s="67"/>
      <c r="I128" s="67"/>
      <c r="J128" s="67"/>
      <c r="K128" s="67"/>
      <c r="L128" s="67"/>
      <c r="M128" s="67"/>
      <c r="N128" s="67"/>
      <c r="O128" s="67"/>
      <c r="P128" s="67"/>
      <c r="Q128" s="67"/>
      <c r="R128" s="67"/>
      <c r="S128" s="67"/>
      <c r="T128" s="67"/>
      <c r="U128" s="67"/>
      <c r="V128" s="67"/>
      <c r="W128" s="67"/>
      <c r="X128" s="67"/>
      <c r="Y128" s="67"/>
      <c r="Z128" s="67"/>
    </row>
    <row r="129" spans="1:26" ht="38.25" customHeight="1" x14ac:dyDescent="0.25">
      <c r="A129" s="12"/>
      <c r="B129" s="67" t="s">
        <v>345</v>
      </c>
      <c r="C129" s="67"/>
      <c r="D129" s="67"/>
      <c r="E129" s="67"/>
      <c r="F129" s="67"/>
      <c r="G129" s="67"/>
      <c r="H129" s="67"/>
      <c r="I129" s="67"/>
      <c r="J129" s="67"/>
      <c r="K129" s="67"/>
      <c r="L129" s="67"/>
      <c r="M129" s="67"/>
      <c r="N129" s="67"/>
      <c r="O129" s="67"/>
      <c r="P129" s="67"/>
      <c r="Q129" s="67"/>
      <c r="R129" s="67"/>
      <c r="S129" s="67"/>
      <c r="T129" s="67"/>
      <c r="U129" s="67"/>
      <c r="V129" s="67"/>
      <c r="W129" s="67"/>
      <c r="X129" s="67"/>
      <c r="Y129" s="67"/>
      <c r="Z129" s="67"/>
    </row>
    <row r="130" spans="1:26" x14ac:dyDescent="0.25">
      <c r="A130" s="12"/>
      <c r="B130" s="68"/>
      <c r="C130" s="68"/>
      <c r="D130" s="68"/>
      <c r="E130" s="68"/>
      <c r="F130" s="68"/>
      <c r="G130" s="68"/>
      <c r="H130" s="68"/>
      <c r="I130" s="68"/>
      <c r="J130" s="68"/>
      <c r="K130" s="68"/>
      <c r="L130" s="68"/>
      <c r="M130" s="68"/>
      <c r="N130" s="68"/>
      <c r="O130" s="68"/>
      <c r="P130" s="68"/>
      <c r="Q130" s="68"/>
      <c r="R130" s="68"/>
      <c r="S130" s="68"/>
      <c r="T130" s="68"/>
      <c r="U130" s="68"/>
      <c r="V130" s="68"/>
      <c r="W130" s="68"/>
      <c r="X130" s="68"/>
      <c r="Y130" s="68"/>
      <c r="Z130" s="68"/>
    </row>
    <row r="131" spans="1:26" x14ac:dyDescent="0.25">
      <c r="A131" s="12"/>
      <c r="B131" s="67" t="s">
        <v>346</v>
      </c>
      <c r="C131" s="67"/>
      <c r="D131" s="67"/>
      <c r="E131" s="67"/>
      <c r="F131" s="67"/>
      <c r="G131" s="67"/>
      <c r="H131" s="67"/>
      <c r="I131" s="67"/>
      <c r="J131" s="67"/>
      <c r="K131" s="67"/>
      <c r="L131" s="67"/>
      <c r="M131" s="67"/>
      <c r="N131" s="67"/>
      <c r="O131" s="67"/>
      <c r="P131" s="67"/>
      <c r="Q131" s="67"/>
      <c r="R131" s="67"/>
      <c r="S131" s="67"/>
      <c r="T131" s="67"/>
      <c r="U131" s="67"/>
      <c r="V131" s="67"/>
      <c r="W131" s="67"/>
      <c r="X131" s="67"/>
      <c r="Y131" s="67"/>
      <c r="Z131" s="67"/>
    </row>
    <row r="132" spans="1:26" x14ac:dyDescent="0.25">
      <c r="A132" s="12"/>
      <c r="B132" s="68"/>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row>
    <row r="133" spans="1:26" ht="15.75" thickBot="1" x14ac:dyDescent="0.3">
      <c r="A133" s="12"/>
      <c r="B133" s="4"/>
      <c r="C133" s="4"/>
      <c r="D133" s="4"/>
      <c r="E133" s="4"/>
      <c r="F133" s="4"/>
      <c r="G133" s="4"/>
      <c r="H133" s="4"/>
      <c r="I133" s="4"/>
      <c r="J133" s="4"/>
      <c r="K133" s="4"/>
      <c r="L133" s="4"/>
      <c r="M133" s="4"/>
      <c r="N133" s="4"/>
      <c r="O133" s="4"/>
      <c r="P133" s="4"/>
    </row>
    <row r="134" spans="1:26" ht="15.75" thickBot="1" x14ac:dyDescent="0.3">
      <c r="A134" s="12"/>
      <c r="B134" s="47" t="s">
        <v>347</v>
      </c>
      <c r="C134" s="20"/>
      <c r="D134" s="47" t="s">
        <v>347</v>
      </c>
      <c r="E134" s="49" t="s">
        <v>324</v>
      </c>
      <c r="F134" s="59" t="s">
        <v>348</v>
      </c>
      <c r="G134" s="59"/>
      <c r="H134" s="49"/>
      <c r="I134" s="49" t="s">
        <v>324</v>
      </c>
      <c r="J134" s="59" t="s">
        <v>349</v>
      </c>
      <c r="K134" s="59"/>
      <c r="L134" s="49"/>
      <c r="M134" s="49" t="s">
        <v>324</v>
      </c>
      <c r="N134" s="59" t="s">
        <v>350</v>
      </c>
      <c r="O134" s="59"/>
      <c r="P134" s="49"/>
    </row>
    <row r="135" spans="1:26" ht="15.75" thickBot="1" x14ac:dyDescent="0.3">
      <c r="A135" s="12"/>
      <c r="B135" s="51" t="s">
        <v>351</v>
      </c>
      <c r="C135" s="16"/>
      <c r="D135" s="16"/>
      <c r="E135" s="16" t="s">
        <v>324</v>
      </c>
      <c r="F135" s="43"/>
      <c r="G135" s="43"/>
      <c r="H135" s="16"/>
      <c r="I135" s="16" t="s">
        <v>324</v>
      </c>
      <c r="J135" s="43"/>
      <c r="K135" s="43"/>
      <c r="L135" s="16"/>
      <c r="M135" s="16" t="s">
        <v>324</v>
      </c>
      <c r="N135" s="43"/>
      <c r="O135" s="43"/>
      <c r="P135" s="16"/>
    </row>
    <row r="136" spans="1:26" x14ac:dyDescent="0.25">
      <c r="A136" s="12"/>
      <c r="B136" s="22" t="s">
        <v>352</v>
      </c>
      <c r="C136" s="24"/>
      <c r="D136" s="37"/>
      <c r="E136" s="24" t="s">
        <v>324</v>
      </c>
      <c r="F136" s="25"/>
      <c r="G136" s="52">
        <v>0.39450000000000002</v>
      </c>
      <c r="H136" s="27" t="s">
        <v>324</v>
      </c>
      <c r="I136" s="24" t="s">
        <v>324</v>
      </c>
      <c r="J136" s="25"/>
      <c r="K136" s="52">
        <v>0.39700000000000002</v>
      </c>
      <c r="L136" s="27" t="s">
        <v>324</v>
      </c>
      <c r="M136" s="24" t="s">
        <v>324</v>
      </c>
      <c r="N136" s="25"/>
      <c r="O136" s="52">
        <v>0.3952</v>
      </c>
      <c r="P136" s="27" t="s">
        <v>324</v>
      </c>
    </row>
    <row r="137" spans="1:26" x14ac:dyDescent="0.25">
      <c r="A137" s="12"/>
      <c r="B137" s="30" t="s">
        <v>353</v>
      </c>
      <c r="C137" s="16"/>
      <c r="D137" s="2"/>
      <c r="E137" s="16" t="s">
        <v>324</v>
      </c>
      <c r="F137" s="15"/>
      <c r="G137" s="53">
        <v>1.6199999999999999E-2</v>
      </c>
      <c r="H137" s="32" t="s">
        <v>324</v>
      </c>
      <c r="I137" s="16" t="s">
        <v>324</v>
      </c>
      <c r="J137" s="15"/>
      <c r="K137" s="53">
        <v>1.24E-2</v>
      </c>
      <c r="L137" s="32" t="s">
        <v>324</v>
      </c>
      <c r="M137" s="16" t="s">
        <v>324</v>
      </c>
      <c r="N137" s="15"/>
      <c r="O137" s="53">
        <v>1.5800000000000002E-2</v>
      </c>
      <c r="P137" s="32" t="s">
        <v>324</v>
      </c>
    </row>
    <row r="138" spans="1:26" x14ac:dyDescent="0.25">
      <c r="A138" s="12"/>
      <c r="B138" s="22" t="s">
        <v>354</v>
      </c>
      <c r="C138" s="24"/>
      <c r="D138" s="37"/>
      <c r="E138" s="24" t="s">
        <v>324</v>
      </c>
      <c r="F138" s="25"/>
      <c r="G138" s="52">
        <v>2.9899999999999999E-2</v>
      </c>
      <c r="H138" s="27" t="s">
        <v>324</v>
      </c>
      <c r="I138" s="24" t="s">
        <v>324</v>
      </c>
      <c r="J138" s="25"/>
      <c r="K138" s="52">
        <v>3.1699999999999999E-2</v>
      </c>
      <c r="L138" s="27" t="s">
        <v>324</v>
      </c>
      <c r="M138" s="24" t="s">
        <v>324</v>
      </c>
      <c r="N138" s="25"/>
      <c r="O138" s="52">
        <v>3.0300000000000001E-2</v>
      </c>
      <c r="P138" s="27" t="s">
        <v>324</v>
      </c>
    </row>
    <row r="139" spans="1:26" ht="15.75" thickBot="1" x14ac:dyDescent="0.3">
      <c r="A139" s="12"/>
      <c r="B139" s="54" t="s">
        <v>355</v>
      </c>
      <c r="C139" s="55"/>
      <c r="D139" s="55"/>
      <c r="E139" s="55" t="s">
        <v>324</v>
      </c>
      <c r="F139" s="56"/>
      <c r="G139" s="57">
        <v>5.5</v>
      </c>
      <c r="H139" s="58" t="s">
        <v>324</v>
      </c>
      <c r="I139" s="55" t="s">
        <v>324</v>
      </c>
      <c r="J139" s="56"/>
      <c r="K139" s="57">
        <v>7</v>
      </c>
      <c r="L139" s="58" t="s">
        <v>324</v>
      </c>
      <c r="M139" s="55" t="s">
        <v>324</v>
      </c>
      <c r="N139" s="56"/>
      <c r="O139" s="57">
        <v>7</v>
      </c>
      <c r="P139" s="58" t="s">
        <v>324</v>
      </c>
    </row>
    <row r="140" spans="1:26" x14ac:dyDescent="0.25">
      <c r="A140" s="12"/>
      <c r="B140" s="67" t="s">
        <v>356</v>
      </c>
      <c r="C140" s="67"/>
      <c r="D140" s="67"/>
      <c r="E140" s="67"/>
      <c r="F140" s="67"/>
      <c r="G140" s="67"/>
      <c r="H140" s="67"/>
      <c r="I140" s="67"/>
      <c r="J140" s="67"/>
      <c r="K140" s="67"/>
      <c r="L140" s="67"/>
      <c r="M140" s="67"/>
      <c r="N140" s="67"/>
      <c r="O140" s="67"/>
      <c r="P140" s="67"/>
      <c r="Q140" s="67"/>
      <c r="R140" s="67"/>
      <c r="S140" s="67"/>
      <c r="T140" s="67"/>
      <c r="U140" s="67"/>
      <c r="V140" s="67"/>
      <c r="W140" s="67"/>
      <c r="X140" s="67"/>
      <c r="Y140" s="67"/>
      <c r="Z140" s="67"/>
    </row>
    <row r="141" spans="1:26" ht="15" customHeight="1" x14ac:dyDescent="0.25">
      <c r="A141" s="12" t="s">
        <v>357</v>
      </c>
      <c r="B141" s="11" t="s">
        <v>7</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x14ac:dyDescent="0.25">
      <c r="A142" s="12"/>
      <c r="B142" s="66" t="s">
        <v>357</v>
      </c>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row>
    <row r="143" spans="1:26" x14ac:dyDescent="0.25">
      <c r="A143" s="12"/>
      <c r="B143" s="67" t="s">
        <v>358</v>
      </c>
      <c r="C143" s="67"/>
      <c r="D143" s="67"/>
      <c r="E143" s="67"/>
      <c r="F143" s="67"/>
      <c r="G143" s="67"/>
      <c r="H143" s="67"/>
      <c r="I143" s="67"/>
      <c r="J143" s="67"/>
      <c r="K143" s="67"/>
      <c r="L143" s="67"/>
      <c r="M143" s="67"/>
      <c r="N143" s="67"/>
      <c r="O143" s="67"/>
      <c r="P143" s="67"/>
      <c r="Q143" s="67"/>
      <c r="R143" s="67"/>
      <c r="S143" s="67"/>
      <c r="T143" s="67"/>
      <c r="U143" s="67"/>
      <c r="V143" s="67"/>
      <c r="W143" s="67"/>
      <c r="X143" s="67"/>
      <c r="Y143" s="67"/>
      <c r="Z143" s="67"/>
    </row>
    <row r="144" spans="1:26" x14ac:dyDescent="0.25">
      <c r="A144" s="12"/>
      <c r="B144" s="68"/>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row>
    <row r="145" spans="1:14" ht="15.75" thickBot="1" x14ac:dyDescent="0.3">
      <c r="A145" s="12"/>
      <c r="B145" s="4"/>
      <c r="C145" s="4"/>
      <c r="D145" s="4"/>
      <c r="E145" s="4"/>
      <c r="F145" s="4"/>
      <c r="G145" s="4"/>
      <c r="H145" s="4"/>
      <c r="I145" s="4"/>
      <c r="J145" s="4"/>
      <c r="K145" s="4"/>
      <c r="L145" s="4"/>
      <c r="M145" s="4"/>
      <c r="N145" s="4"/>
    </row>
    <row r="146" spans="1:14" ht="15.75" thickBot="1" x14ac:dyDescent="0.3">
      <c r="A146" s="12"/>
      <c r="B146" s="61" t="s">
        <v>359</v>
      </c>
      <c r="C146" s="49" t="s">
        <v>324</v>
      </c>
      <c r="D146" s="64" t="s">
        <v>347</v>
      </c>
      <c r="E146" s="64"/>
      <c r="F146" s="49"/>
      <c r="G146" s="49" t="s">
        <v>324</v>
      </c>
      <c r="H146" s="64" t="s">
        <v>347</v>
      </c>
      <c r="I146" s="64"/>
      <c r="J146" s="49"/>
      <c r="K146" s="49" t="s">
        <v>324</v>
      </c>
      <c r="L146" s="64" t="s">
        <v>347</v>
      </c>
      <c r="M146" s="64"/>
      <c r="N146" s="49"/>
    </row>
    <row r="147" spans="1:14" ht="15.75" thickBot="1" x14ac:dyDescent="0.3">
      <c r="A147" s="12"/>
      <c r="B147" s="16"/>
      <c r="C147" s="16" t="s">
        <v>324</v>
      </c>
      <c r="D147" s="59" t="s">
        <v>348</v>
      </c>
      <c r="E147" s="59"/>
      <c r="F147" s="16"/>
      <c r="G147" s="16" t="s">
        <v>324</v>
      </c>
      <c r="H147" s="59" t="s">
        <v>349</v>
      </c>
      <c r="I147" s="59"/>
      <c r="J147" s="16"/>
      <c r="K147" s="16" t="s">
        <v>324</v>
      </c>
      <c r="L147" s="59" t="s">
        <v>350</v>
      </c>
      <c r="M147" s="59"/>
      <c r="N147" s="16"/>
    </row>
    <row r="148" spans="1:14" x14ac:dyDescent="0.25">
      <c r="A148" s="12"/>
      <c r="B148" s="22" t="s">
        <v>174</v>
      </c>
      <c r="C148" s="24" t="s">
        <v>324</v>
      </c>
      <c r="D148" s="25" t="s">
        <v>337</v>
      </c>
      <c r="E148" s="26">
        <v>15344</v>
      </c>
      <c r="F148" s="27" t="s">
        <v>324</v>
      </c>
      <c r="G148" s="24" t="s">
        <v>324</v>
      </c>
      <c r="H148" s="25" t="s">
        <v>337</v>
      </c>
      <c r="I148" s="26">
        <v>14903</v>
      </c>
      <c r="J148" s="27" t="s">
        <v>324</v>
      </c>
      <c r="K148" s="24" t="s">
        <v>324</v>
      </c>
      <c r="L148" s="25" t="s">
        <v>337</v>
      </c>
      <c r="M148" s="26">
        <v>14910</v>
      </c>
      <c r="N148" s="27" t="s">
        <v>324</v>
      </c>
    </row>
    <row r="149" spans="1:14" ht="26.25" thickBot="1" x14ac:dyDescent="0.3">
      <c r="A149" s="12"/>
      <c r="B149" s="30" t="s">
        <v>360</v>
      </c>
      <c r="C149" s="16" t="s">
        <v>324</v>
      </c>
      <c r="D149" s="15"/>
      <c r="E149" s="31">
        <v>17386</v>
      </c>
      <c r="F149" s="32" t="s">
        <v>324</v>
      </c>
      <c r="G149" s="16" t="s">
        <v>324</v>
      </c>
      <c r="H149" s="15"/>
      <c r="I149" s="31">
        <v>17215</v>
      </c>
      <c r="J149" s="32" t="s">
        <v>324</v>
      </c>
      <c r="K149" s="16" t="s">
        <v>324</v>
      </c>
      <c r="L149" s="15"/>
      <c r="M149" s="31">
        <v>17326</v>
      </c>
      <c r="N149" s="32" t="s">
        <v>324</v>
      </c>
    </row>
    <row r="150" spans="1:14" x14ac:dyDescent="0.25">
      <c r="A150" s="12"/>
      <c r="B150" s="35"/>
      <c r="C150" s="35" t="s">
        <v>324</v>
      </c>
      <c r="D150" s="36"/>
      <c r="E150" s="36"/>
      <c r="F150" s="35"/>
      <c r="G150" s="35" t="s">
        <v>324</v>
      </c>
      <c r="H150" s="36"/>
      <c r="I150" s="36"/>
      <c r="J150" s="35"/>
      <c r="K150" s="35" t="s">
        <v>324</v>
      </c>
      <c r="L150" s="36"/>
      <c r="M150" s="36"/>
      <c r="N150" s="35"/>
    </row>
    <row r="151" spans="1:14" ht="15.75" thickBot="1" x14ac:dyDescent="0.3">
      <c r="A151" s="12"/>
      <c r="B151" s="63" t="s">
        <v>361</v>
      </c>
      <c r="C151" s="24" t="s">
        <v>324</v>
      </c>
      <c r="D151" s="25" t="s">
        <v>337</v>
      </c>
      <c r="E151" s="29">
        <v>0.88</v>
      </c>
      <c r="F151" s="27" t="s">
        <v>324</v>
      </c>
      <c r="G151" s="24" t="s">
        <v>324</v>
      </c>
      <c r="H151" s="25" t="s">
        <v>337</v>
      </c>
      <c r="I151" s="29">
        <v>0.87</v>
      </c>
      <c r="J151" s="27" t="s">
        <v>324</v>
      </c>
      <c r="K151" s="24" t="s">
        <v>324</v>
      </c>
      <c r="L151" s="25" t="s">
        <v>337</v>
      </c>
      <c r="M151" s="29">
        <v>0.86</v>
      </c>
      <c r="N151" s="27" t="s">
        <v>324</v>
      </c>
    </row>
    <row r="152" spans="1:14" ht="15.75" thickTop="1" x14ac:dyDescent="0.25">
      <c r="A152" s="12"/>
      <c r="B152" s="35"/>
      <c r="C152" s="35" t="s">
        <v>324</v>
      </c>
      <c r="D152" s="38"/>
      <c r="E152" s="38"/>
      <c r="F152" s="35"/>
      <c r="G152" s="35" t="s">
        <v>324</v>
      </c>
      <c r="H152" s="38"/>
      <c r="I152" s="38"/>
      <c r="J152" s="35"/>
      <c r="K152" s="35" t="s">
        <v>324</v>
      </c>
      <c r="L152" s="38"/>
      <c r="M152" s="38"/>
      <c r="N152" s="35"/>
    </row>
    <row r="153" spans="1:14" ht="25.5" x14ac:dyDescent="0.25">
      <c r="A153" s="12"/>
      <c r="B153" s="30" t="s">
        <v>360</v>
      </c>
      <c r="C153" s="16" t="s">
        <v>324</v>
      </c>
      <c r="D153" s="15"/>
      <c r="E153" s="31">
        <v>17386</v>
      </c>
      <c r="F153" s="32" t="s">
        <v>324</v>
      </c>
      <c r="G153" s="16" t="s">
        <v>324</v>
      </c>
      <c r="H153" s="15"/>
      <c r="I153" s="31">
        <v>17215</v>
      </c>
      <c r="J153" s="32" t="s">
        <v>324</v>
      </c>
      <c r="K153" s="16" t="s">
        <v>324</v>
      </c>
      <c r="L153" s="15"/>
      <c r="M153" s="31">
        <v>17326</v>
      </c>
      <c r="N153" s="32" t="s">
        <v>324</v>
      </c>
    </row>
    <row r="154" spans="1:14" ht="26.25" thickBot="1" x14ac:dyDescent="0.3">
      <c r="A154" s="12"/>
      <c r="B154" s="22" t="s">
        <v>362</v>
      </c>
      <c r="C154" s="24" t="s">
        <v>324</v>
      </c>
      <c r="D154" s="25"/>
      <c r="E154" s="29">
        <v>189</v>
      </c>
      <c r="F154" s="27" t="s">
        <v>324</v>
      </c>
      <c r="G154" s="24" t="s">
        <v>324</v>
      </c>
      <c r="H154" s="25"/>
      <c r="I154" s="29">
        <v>148</v>
      </c>
      <c r="J154" s="27" t="s">
        <v>324</v>
      </c>
      <c r="K154" s="24" t="s">
        <v>324</v>
      </c>
      <c r="L154" s="25"/>
      <c r="M154" s="29">
        <v>139</v>
      </c>
      <c r="N154" s="27" t="s">
        <v>324</v>
      </c>
    </row>
    <row r="155" spans="1:14" x14ac:dyDescent="0.25">
      <c r="A155" s="12"/>
      <c r="B155" s="35"/>
      <c r="C155" s="35" t="s">
        <v>324</v>
      </c>
      <c r="D155" s="36"/>
      <c r="E155" s="36"/>
      <c r="F155" s="35"/>
      <c r="G155" s="35" t="s">
        <v>324</v>
      </c>
      <c r="H155" s="36"/>
      <c r="I155" s="36"/>
      <c r="J155" s="35"/>
      <c r="K155" s="35" t="s">
        <v>324</v>
      </c>
      <c r="L155" s="36"/>
      <c r="M155" s="36"/>
      <c r="N155" s="35"/>
    </row>
    <row r="156" spans="1:14" x14ac:dyDescent="0.25">
      <c r="A156" s="12"/>
      <c r="B156" s="4"/>
      <c r="C156" s="11"/>
      <c r="D156" s="11"/>
      <c r="E156" s="11"/>
      <c r="F156" s="11"/>
      <c r="G156" s="11"/>
      <c r="H156" s="11"/>
      <c r="I156" s="11"/>
      <c r="J156" s="11"/>
      <c r="K156" s="11"/>
      <c r="L156" s="11"/>
      <c r="M156" s="11"/>
      <c r="N156" s="11"/>
    </row>
    <row r="157" spans="1:14" ht="26.25" thickBot="1" x14ac:dyDescent="0.3">
      <c r="A157" s="12"/>
      <c r="B157" s="30" t="s">
        <v>363</v>
      </c>
      <c r="C157" s="16" t="s">
        <v>324</v>
      </c>
      <c r="D157" s="15"/>
      <c r="E157" s="31">
        <v>17575</v>
      </c>
      <c r="F157" s="32" t="s">
        <v>324</v>
      </c>
      <c r="G157" s="16" t="s">
        <v>324</v>
      </c>
      <c r="H157" s="15"/>
      <c r="I157" s="31">
        <v>17363</v>
      </c>
      <c r="J157" s="32" t="s">
        <v>324</v>
      </c>
      <c r="K157" s="16" t="s">
        <v>324</v>
      </c>
      <c r="L157" s="15"/>
      <c r="M157" s="31">
        <v>17465</v>
      </c>
      <c r="N157" s="32" t="s">
        <v>324</v>
      </c>
    </row>
    <row r="158" spans="1:14" x14ac:dyDescent="0.25">
      <c r="A158" s="12"/>
      <c r="B158" s="35"/>
      <c r="C158" s="35" t="s">
        <v>324</v>
      </c>
      <c r="D158" s="36"/>
      <c r="E158" s="36"/>
      <c r="F158" s="35"/>
      <c r="G158" s="35" t="s">
        <v>324</v>
      </c>
      <c r="H158" s="36"/>
      <c r="I158" s="36"/>
      <c r="J158" s="35"/>
      <c r="K158" s="35" t="s">
        <v>324</v>
      </c>
      <c r="L158" s="36"/>
      <c r="M158" s="36"/>
      <c r="N158" s="35"/>
    </row>
    <row r="159" spans="1:14" x14ac:dyDescent="0.25">
      <c r="A159" s="12"/>
      <c r="B159" s="4"/>
      <c r="C159" s="11"/>
      <c r="D159" s="11"/>
      <c r="E159" s="11"/>
      <c r="F159" s="11"/>
      <c r="G159" s="11"/>
      <c r="H159" s="11"/>
      <c r="I159" s="11"/>
      <c r="J159" s="11"/>
      <c r="K159" s="11"/>
      <c r="L159" s="11"/>
      <c r="M159" s="11"/>
      <c r="N159" s="11"/>
    </row>
    <row r="160" spans="1:14" ht="15.75" thickBot="1" x14ac:dyDescent="0.3">
      <c r="A160" s="12"/>
      <c r="B160" s="63" t="s">
        <v>364</v>
      </c>
      <c r="C160" s="24" t="s">
        <v>324</v>
      </c>
      <c r="D160" s="25" t="s">
        <v>337</v>
      </c>
      <c r="E160" s="29">
        <v>0.87</v>
      </c>
      <c r="F160" s="27" t="s">
        <v>324</v>
      </c>
      <c r="G160" s="24" t="s">
        <v>324</v>
      </c>
      <c r="H160" s="25" t="s">
        <v>337</v>
      </c>
      <c r="I160" s="29">
        <v>0.86</v>
      </c>
      <c r="J160" s="27" t="s">
        <v>324</v>
      </c>
      <c r="K160" s="24" t="s">
        <v>324</v>
      </c>
      <c r="L160" s="25" t="s">
        <v>337</v>
      </c>
      <c r="M160" s="29">
        <v>0.85</v>
      </c>
      <c r="N160" s="27" t="s">
        <v>324</v>
      </c>
    </row>
    <row r="161" spans="1:26" ht="15.75" thickTop="1" x14ac:dyDescent="0.25">
      <c r="A161" s="12"/>
      <c r="B161" s="35"/>
      <c r="C161" s="35" t="s">
        <v>324</v>
      </c>
      <c r="D161" s="38"/>
      <c r="E161" s="38"/>
      <c r="F161" s="35"/>
      <c r="G161" s="35" t="s">
        <v>324</v>
      </c>
      <c r="H161" s="38"/>
      <c r="I161" s="38"/>
      <c r="J161" s="35"/>
      <c r="K161" s="35" t="s">
        <v>324</v>
      </c>
      <c r="L161" s="38"/>
      <c r="M161" s="38"/>
      <c r="N161" s="35"/>
    </row>
    <row r="162" spans="1:26" ht="15.75" thickBot="1" x14ac:dyDescent="0.3">
      <c r="A162" s="12"/>
      <c r="B162" s="39"/>
      <c r="C162" s="39" t="s">
        <v>324</v>
      </c>
      <c r="D162" s="39"/>
      <c r="E162" s="39"/>
      <c r="F162" s="39"/>
      <c r="G162" s="39" t="s">
        <v>324</v>
      </c>
      <c r="H162" s="39"/>
      <c r="I162" s="39"/>
      <c r="J162" s="39"/>
      <c r="K162" s="39" t="s">
        <v>324</v>
      </c>
      <c r="L162" s="39"/>
      <c r="M162" s="39"/>
      <c r="N162" s="39"/>
    </row>
    <row r="163" spans="1:26" ht="25.5" customHeight="1" x14ac:dyDescent="0.25">
      <c r="A163" s="12"/>
      <c r="B163" s="67" t="s">
        <v>365</v>
      </c>
      <c r="C163" s="67"/>
      <c r="D163" s="67"/>
      <c r="E163" s="67"/>
      <c r="F163" s="67"/>
      <c r="G163" s="67"/>
      <c r="H163" s="67"/>
      <c r="I163" s="67"/>
      <c r="J163" s="67"/>
      <c r="K163" s="67"/>
      <c r="L163" s="67"/>
      <c r="M163" s="67"/>
      <c r="N163" s="67"/>
      <c r="O163" s="67"/>
      <c r="P163" s="67"/>
      <c r="Q163" s="67"/>
      <c r="R163" s="67"/>
      <c r="S163" s="67"/>
      <c r="T163" s="67"/>
      <c r="U163" s="67"/>
      <c r="V163" s="67"/>
      <c r="W163" s="67"/>
      <c r="X163" s="67"/>
      <c r="Y163" s="67"/>
      <c r="Z163" s="67"/>
    </row>
    <row r="164" spans="1:26" ht="15" customHeight="1" x14ac:dyDescent="0.25">
      <c r="A164" s="12" t="s">
        <v>366</v>
      </c>
      <c r="B164" s="11" t="s">
        <v>7</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x14ac:dyDescent="0.25">
      <c r="A165" s="12"/>
      <c r="B165" s="66" t="s">
        <v>366</v>
      </c>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row>
    <row r="166" spans="1:26" x14ac:dyDescent="0.25">
      <c r="A166" s="12"/>
      <c r="B166" s="67" t="s">
        <v>367</v>
      </c>
      <c r="C166" s="67"/>
      <c r="D166" s="67"/>
      <c r="E166" s="67"/>
      <c r="F166" s="67"/>
      <c r="G166" s="67"/>
      <c r="H166" s="67"/>
      <c r="I166" s="67"/>
      <c r="J166" s="67"/>
      <c r="K166" s="67"/>
      <c r="L166" s="67"/>
      <c r="M166" s="67"/>
      <c r="N166" s="67"/>
      <c r="O166" s="67"/>
      <c r="P166" s="67"/>
      <c r="Q166" s="67"/>
      <c r="R166" s="67"/>
      <c r="S166" s="67"/>
      <c r="T166" s="67"/>
      <c r="U166" s="67"/>
      <c r="V166" s="67"/>
      <c r="W166" s="67"/>
      <c r="X166" s="67"/>
      <c r="Y166" s="67"/>
      <c r="Z166" s="67"/>
    </row>
    <row r="167" spans="1:26" ht="15" customHeight="1" x14ac:dyDescent="0.25">
      <c r="A167" s="12" t="s">
        <v>368</v>
      </c>
      <c r="B167" s="11" t="s">
        <v>7</v>
      </c>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x14ac:dyDescent="0.25">
      <c r="A168" s="12"/>
      <c r="B168" s="66" t="s">
        <v>368</v>
      </c>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row>
    <row r="169" spans="1:26" ht="25.5" customHeight="1" x14ac:dyDescent="0.25">
      <c r="A169" s="12"/>
      <c r="B169" s="67" t="s">
        <v>369</v>
      </c>
      <c r="C169" s="67"/>
      <c r="D169" s="67"/>
      <c r="E169" s="67"/>
      <c r="F169" s="67"/>
      <c r="G169" s="67"/>
      <c r="H169" s="67"/>
      <c r="I169" s="67"/>
      <c r="J169" s="67"/>
      <c r="K169" s="67"/>
      <c r="L169" s="67"/>
      <c r="M169" s="67"/>
      <c r="N169" s="67"/>
      <c r="O169" s="67"/>
      <c r="P169" s="67"/>
      <c r="Q169" s="67"/>
      <c r="R169" s="67"/>
      <c r="S169" s="67"/>
      <c r="T169" s="67"/>
      <c r="U169" s="67"/>
      <c r="V169" s="67"/>
      <c r="W169" s="67"/>
      <c r="X169" s="67"/>
      <c r="Y169" s="67"/>
      <c r="Z169" s="67"/>
    </row>
    <row r="170" spans="1:26" ht="25.5" customHeight="1" x14ac:dyDescent="0.25">
      <c r="A170" s="12"/>
      <c r="B170" s="67" t="s">
        <v>370</v>
      </c>
      <c r="C170" s="67"/>
      <c r="D170" s="67"/>
      <c r="E170" s="67"/>
      <c r="F170" s="67"/>
      <c r="G170" s="67"/>
      <c r="H170" s="67"/>
      <c r="I170" s="67"/>
      <c r="J170" s="67"/>
      <c r="K170" s="67"/>
      <c r="L170" s="67"/>
      <c r="M170" s="67"/>
      <c r="N170" s="67"/>
      <c r="O170" s="67"/>
      <c r="P170" s="67"/>
      <c r="Q170" s="67"/>
      <c r="R170" s="67"/>
      <c r="S170" s="67"/>
      <c r="T170" s="67"/>
      <c r="U170" s="67"/>
      <c r="V170" s="67"/>
      <c r="W170" s="67"/>
      <c r="X170" s="67"/>
      <c r="Y170" s="67"/>
      <c r="Z170" s="67"/>
    </row>
    <row r="171" spans="1:26" ht="51" customHeight="1" x14ac:dyDescent="0.25">
      <c r="A171" s="12"/>
      <c r="B171" s="67" t="s">
        <v>371</v>
      </c>
      <c r="C171" s="67"/>
      <c r="D171" s="67"/>
      <c r="E171" s="67"/>
      <c r="F171" s="67"/>
      <c r="G171" s="67"/>
      <c r="H171" s="67"/>
      <c r="I171" s="67"/>
      <c r="J171" s="67"/>
      <c r="K171" s="67"/>
      <c r="L171" s="67"/>
      <c r="M171" s="67"/>
      <c r="N171" s="67"/>
      <c r="O171" s="67"/>
      <c r="P171" s="67"/>
      <c r="Q171" s="67"/>
      <c r="R171" s="67"/>
      <c r="S171" s="67"/>
      <c r="T171" s="67"/>
      <c r="U171" s="67"/>
      <c r="V171" s="67"/>
      <c r="W171" s="67"/>
      <c r="X171" s="67"/>
      <c r="Y171" s="67"/>
      <c r="Z171" s="67"/>
    </row>
    <row r="172" spans="1:26" ht="38.25" customHeight="1" x14ac:dyDescent="0.25">
      <c r="A172" s="12"/>
      <c r="B172" s="67" t="s">
        <v>372</v>
      </c>
      <c r="C172" s="67"/>
      <c r="D172" s="67"/>
      <c r="E172" s="67"/>
      <c r="F172" s="67"/>
      <c r="G172" s="67"/>
      <c r="H172" s="67"/>
      <c r="I172" s="67"/>
      <c r="J172" s="67"/>
      <c r="K172" s="67"/>
      <c r="L172" s="67"/>
      <c r="M172" s="67"/>
      <c r="N172" s="67"/>
      <c r="O172" s="67"/>
      <c r="P172" s="67"/>
      <c r="Q172" s="67"/>
      <c r="R172" s="67"/>
      <c r="S172" s="67"/>
      <c r="T172" s="67"/>
      <c r="U172" s="67"/>
      <c r="V172" s="67"/>
      <c r="W172" s="67"/>
      <c r="X172" s="67"/>
      <c r="Y172" s="67"/>
      <c r="Z172" s="67"/>
    </row>
    <row r="173" spans="1:26" ht="38.25" customHeight="1" x14ac:dyDescent="0.25">
      <c r="A173" s="12"/>
      <c r="B173" s="67" t="s">
        <v>373</v>
      </c>
      <c r="C173" s="67"/>
      <c r="D173" s="67"/>
      <c r="E173" s="67"/>
      <c r="F173" s="67"/>
      <c r="G173" s="67"/>
      <c r="H173" s="67"/>
      <c r="I173" s="67"/>
      <c r="J173" s="67"/>
      <c r="K173" s="67"/>
      <c r="L173" s="67"/>
      <c r="M173" s="67"/>
      <c r="N173" s="67"/>
      <c r="O173" s="67"/>
      <c r="P173" s="67"/>
      <c r="Q173" s="67"/>
      <c r="R173" s="67"/>
      <c r="S173" s="67"/>
      <c r="T173" s="67"/>
      <c r="U173" s="67"/>
      <c r="V173" s="67"/>
      <c r="W173" s="67"/>
      <c r="X173" s="67"/>
      <c r="Y173" s="67"/>
      <c r="Z173" s="67"/>
    </row>
    <row r="174" spans="1:26" ht="38.25" customHeight="1" x14ac:dyDescent="0.25">
      <c r="A174" s="12"/>
      <c r="B174" s="67" t="s">
        <v>374</v>
      </c>
      <c r="C174" s="67"/>
      <c r="D174" s="67"/>
      <c r="E174" s="67"/>
      <c r="F174" s="67"/>
      <c r="G174" s="67"/>
      <c r="H174" s="67"/>
      <c r="I174" s="67"/>
      <c r="J174" s="67"/>
      <c r="K174" s="67"/>
      <c r="L174" s="67"/>
      <c r="M174" s="67"/>
      <c r="N174" s="67"/>
      <c r="O174" s="67"/>
      <c r="P174" s="67"/>
      <c r="Q174" s="67"/>
      <c r="R174" s="67"/>
      <c r="S174" s="67"/>
      <c r="T174" s="67"/>
      <c r="U174" s="67"/>
      <c r="V174" s="67"/>
      <c r="W174" s="67"/>
      <c r="X174" s="67"/>
      <c r="Y174" s="67"/>
      <c r="Z174" s="67"/>
    </row>
    <row r="175" spans="1:26" ht="38.25" customHeight="1" x14ac:dyDescent="0.25">
      <c r="A175" s="12"/>
      <c r="B175" s="67" t="s">
        <v>375</v>
      </c>
      <c r="C175" s="67"/>
      <c r="D175" s="67"/>
      <c r="E175" s="67"/>
      <c r="F175" s="67"/>
      <c r="G175" s="67"/>
      <c r="H175" s="67"/>
      <c r="I175" s="67"/>
      <c r="J175" s="67"/>
      <c r="K175" s="67"/>
      <c r="L175" s="67"/>
      <c r="M175" s="67"/>
      <c r="N175" s="67"/>
      <c r="O175" s="67"/>
      <c r="P175" s="67"/>
      <c r="Q175" s="67"/>
      <c r="R175" s="67"/>
      <c r="S175" s="67"/>
      <c r="T175" s="67"/>
      <c r="U175" s="67"/>
      <c r="V175" s="67"/>
      <c r="W175" s="67"/>
      <c r="X175" s="67"/>
      <c r="Y175" s="67"/>
      <c r="Z175" s="67"/>
    </row>
  </sheetData>
  <mergeCells count="190">
    <mergeCell ref="B172:Z172"/>
    <mergeCell ref="B173:Z173"/>
    <mergeCell ref="B174:Z174"/>
    <mergeCell ref="B175:Z175"/>
    <mergeCell ref="A164:A166"/>
    <mergeCell ref="B164:Z164"/>
    <mergeCell ref="B165:Z165"/>
    <mergeCell ref="B166:Z166"/>
    <mergeCell ref="A167:A175"/>
    <mergeCell ref="B167:Z167"/>
    <mergeCell ref="B168:Z168"/>
    <mergeCell ref="B169:Z169"/>
    <mergeCell ref="B170:Z170"/>
    <mergeCell ref="B171:Z171"/>
    <mergeCell ref="B140:Z140"/>
    <mergeCell ref="A141:A163"/>
    <mergeCell ref="B141:Z141"/>
    <mergeCell ref="B142:Z142"/>
    <mergeCell ref="B143:Z143"/>
    <mergeCell ref="B144:Z144"/>
    <mergeCell ref="B163:Z163"/>
    <mergeCell ref="A123:A125"/>
    <mergeCell ref="B123:Z123"/>
    <mergeCell ref="B124:Z124"/>
    <mergeCell ref="B125:Z125"/>
    <mergeCell ref="A126:A140"/>
    <mergeCell ref="B126:Z126"/>
    <mergeCell ref="B127:Z127"/>
    <mergeCell ref="B128:Z128"/>
    <mergeCell ref="B129:Z129"/>
    <mergeCell ref="B130:Z130"/>
    <mergeCell ref="B108:Z108"/>
    <mergeCell ref="B109:Z109"/>
    <mergeCell ref="B110:Z110"/>
    <mergeCell ref="B111:Z111"/>
    <mergeCell ref="B112:Z112"/>
    <mergeCell ref="B122:Z122"/>
    <mergeCell ref="A100:A102"/>
    <mergeCell ref="B100:Z100"/>
    <mergeCell ref="B101:Z101"/>
    <mergeCell ref="B102:Z102"/>
    <mergeCell ref="A103:A122"/>
    <mergeCell ref="B103:Z103"/>
    <mergeCell ref="B104:Z104"/>
    <mergeCell ref="B105:Z105"/>
    <mergeCell ref="B106:Z106"/>
    <mergeCell ref="B107:Z107"/>
    <mergeCell ref="A94:A96"/>
    <mergeCell ref="B94:Z94"/>
    <mergeCell ref="B95:Z95"/>
    <mergeCell ref="B96:Z96"/>
    <mergeCell ref="A97:A99"/>
    <mergeCell ref="B97:Z97"/>
    <mergeCell ref="B98:Z98"/>
    <mergeCell ref="B99:Z99"/>
    <mergeCell ref="A88:A90"/>
    <mergeCell ref="B88:Z88"/>
    <mergeCell ref="B89:Z89"/>
    <mergeCell ref="B90:Z90"/>
    <mergeCell ref="A91:A93"/>
    <mergeCell ref="B91:Z91"/>
    <mergeCell ref="B92:Z92"/>
    <mergeCell ref="B93:Z93"/>
    <mergeCell ref="A82:A84"/>
    <mergeCell ref="B82:Z82"/>
    <mergeCell ref="B83:Z83"/>
    <mergeCell ref="B84:Z84"/>
    <mergeCell ref="A85:A87"/>
    <mergeCell ref="B85:Z85"/>
    <mergeCell ref="B86:Z86"/>
    <mergeCell ref="B87:Z87"/>
    <mergeCell ref="A76:A78"/>
    <mergeCell ref="B76:Z76"/>
    <mergeCell ref="B77:Z77"/>
    <mergeCell ref="B78:Z78"/>
    <mergeCell ref="A79:A81"/>
    <mergeCell ref="B79:Z79"/>
    <mergeCell ref="B80:Z80"/>
    <mergeCell ref="B81:Z81"/>
    <mergeCell ref="B71:Z71"/>
    <mergeCell ref="B72:Z72"/>
    <mergeCell ref="A73:A75"/>
    <mergeCell ref="B73:Z73"/>
    <mergeCell ref="B74:Z74"/>
    <mergeCell ref="B75:Z75"/>
    <mergeCell ref="B59:Z59"/>
    <mergeCell ref="B61:Z61"/>
    <mergeCell ref="B63:Z63"/>
    <mergeCell ref="B65:Z65"/>
    <mergeCell ref="B67:Z67"/>
    <mergeCell ref="B69:Z69"/>
    <mergeCell ref="B48:Z48"/>
    <mergeCell ref="B49:Z49"/>
    <mergeCell ref="B50:Z50"/>
    <mergeCell ref="B51:Z51"/>
    <mergeCell ref="A52:A72"/>
    <mergeCell ref="B52:Z52"/>
    <mergeCell ref="B53:Z53"/>
    <mergeCell ref="B54:Z54"/>
    <mergeCell ref="B55:Z55"/>
    <mergeCell ref="B57:Z57"/>
    <mergeCell ref="B36:Z36"/>
    <mergeCell ref="B38:Z38"/>
    <mergeCell ref="B40:Z40"/>
    <mergeCell ref="B42:Z42"/>
    <mergeCell ref="B43:Z43"/>
    <mergeCell ref="A44:A51"/>
    <mergeCell ref="B44:Z44"/>
    <mergeCell ref="B45:Z45"/>
    <mergeCell ref="B46:Z46"/>
    <mergeCell ref="B47:Z47"/>
    <mergeCell ref="B24:Z24"/>
    <mergeCell ref="B26:Z26"/>
    <mergeCell ref="B28:Z28"/>
    <mergeCell ref="B30:Z30"/>
    <mergeCell ref="B32:Z32"/>
    <mergeCell ref="B34:Z34"/>
    <mergeCell ref="A15:A17"/>
    <mergeCell ref="B15:Z15"/>
    <mergeCell ref="B16:Z16"/>
    <mergeCell ref="B17:Z17"/>
    <mergeCell ref="A18:A43"/>
    <mergeCell ref="B18:Z18"/>
    <mergeCell ref="B19:Z19"/>
    <mergeCell ref="B20:Z20"/>
    <mergeCell ref="B21:Z21"/>
    <mergeCell ref="B22:Z22"/>
    <mergeCell ref="A9:A11"/>
    <mergeCell ref="B9:Z9"/>
    <mergeCell ref="B10:Z10"/>
    <mergeCell ref="B11:Z11"/>
    <mergeCell ref="A12:A14"/>
    <mergeCell ref="B12:Z12"/>
    <mergeCell ref="B13:Z13"/>
    <mergeCell ref="B14:Z14"/>
    <mergeCell ref="A1:A2"/>
    <mergeCell ref="B1:Z1"/>
    <mergeCell ref="B2:Z2"/>
    <mergeCell ref="B3:Z3"/>
    <mergeCell ref="A4:A8"/>
    <mergeCell ref="B4:Z4"/>
    <mergeCell ref="B5:Z5"/>
    <mergeCell ref="B6:Z6"/>
    <mergeCell ref="B7:Z7"/>
    <mergeCell ref="B8:Z8"/>
    <mergeCell ref="C156:F156"/>
    <mergeCell ref="G156:J156"/>
    <mergeCell ref="K156:N156"/>
    <mergeCell ref="C159:F159"/>
    <mergeCell ref="G159:J159"/>
    <mergeCell ref="K159:N159"/>
    <mergeCell ref="D146:E146"/>
    <mergeCell ref="H146:I146"/>
    <mergeCell ref="L146:M146"/>
    <mergeCell ref="D147:E147"/>
    <mergeCell ref="H147:I147"/>
    <mergeCell ref="L147:M147"/>
    <mergeCell ref="Z114:Z115"/>
    <mergeCell ref="F134:G134"/>
    <mergeCell ref="J134:K134"/>
    <mergeCell ref="N134:O134"/>
    <mergeCell ref="F135:G135"/>
    <mergeCell ref="J135:K135"/>
    <mergeCell ref="N135:O135"/>
    <mergeCell ref="B131:Z131"/>
    <mergeCell ref="B132:Z132"/>
    <mergeCell ref="T114:U114"/>
    <mergeCell ref="T115:U115"/>
    <mergeCell ref="V114:V115"/>
    <mergeCell ref="W114:W115"/>
    <mergeCell ref="X114:Y114"/>
    <mergeCell ref="X115:Y115"/>
    <mergeCell ref="N114:N115"/>
    <mergeCell ref="O114:O115"/>
    <mergeCell ref="P114:Q114"/>
    <mergeCell ref="P115:Q115"/>
    <mergeCell ref="R114:R115"/>
    <mergeCell ref="S114:S115"/>
    <mergeCell ref="H114:I114"/>
    <mergeCell ref="H115:I115"/>
    <mergeCell ref="J114:J115"/>
    <mergeCell ref="K114:K115"/>
    <mergeCell ref="L114:M114"/>
    <mergeCell ref="L115:M115"/>
    <mergeCell ref="B114:B115"/>
    <mergeCell ref="C114:C115"/>
    <mergeCell ref="D114:E114"/>
    <mergeCell ref="D115:E115"/>
    <mergeCell ref="F114:F115"/>
    <mergeCell ref="G114:G1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7" customWidth="1"/>
    <col min="6" max="6" width="2.140625" customWidth="1"/>
    <col min="7" max="7" width="7.7109375" customWidth="1"/>
    <col min="8" max="8" width="2.7109375" bestFit="1" customWidth="1"/>
    <col min="9" max="9" width="8.140625" bestFit="1" customWidth="1"/>
    <col min="10" max="10" width="2.140625" customWidth="1"/>
    <col min="11" max="11" width="7.7109375" customWidth="1"/>
    <col min="12" max="12" width="3.140625" customWidth="1"/>
    <col min="13" max="13" width="6.7109375" customWidth="1"/>
    <col min="14" max="14" width="3.140625" customWidth="1"/>
    <col min="15" max="15" width="6.7109375" customWidth="1"/>
    <col min="16" max="16" width="2" customWidth="1"/>
    <col min="17" max="17" width="4.7109375" customWidth="1"/>
    <col min="18" max="18" width="3" bestFit="1" customWidth="1"/>
    <col min="21" max="21" width="8.140625" bestFit="1" customWidth="1"/>
    <col min="22" max="22" width="1.85546875" bestFit="1" customWidth="1"/>
    <col min="23" max="23" width="1.5703125" bestFit="1" customWidth="1"/>
    <col min="24" max="24" width="3.140625" customWidth="1"/>
    <col min="25" max="25" width="5.5703125" customWidth="1"/>
    <col min="26" max="26" width="1.85546875" bestFit="1" customWidth="1"/>
  </cols>
  <sheetData>
    <row r="1" spans="1:26" ht="15" customHeight="1" x14ac:dyDescent="0.25">
      <c r="A1" s="9" t="s">
        <v>122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4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2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7" t="s">
        <v>1224</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2"/>
      <c r="B6" s="68"/>
      <c r="C6" s="68"/>
      <c r="D6" s="68"/>
      <c r="E6" s="68"/>
      <c r="F6" s="68"/>
      <c r="G6" s="68"/>
      <c r="H6" s="68"/>
      <c r="I6" s="68"/>
      <c r="J6" s="68"/>
      <c r="K6" s="68"/>
      <c r="L6" s="68"/>
      <c r="M6" s="68"/>
      <c r="N6" s="68"/>
      <c r="O6" s="68"/>
      <c r="P6" s="68"/>
      <c r="Q6" s="68"/>
      <c r="R6" s="68"/>
      <c r="S6" s="68"/>
      <c r="T6" s="68"/>
      <c r="U6" s="68"/>
      <c r="V6" s="68"/>
      <c r="W6" s="68"/>
      <c r="X6" s="68"/>
      <c r="Y6" s="68"/>
      <c r="Z6" s="68"/>
    </row>
    <row r="7" spans="1:26" ht="15.75" thickBot="1" x14ac:dyDescent="0.3">
      <c r="A7" s="12"/>
      <c r="B7" s="4"/>
      <c r="C7" s="4"/>
      <c r="D7" s="4"/>
      <c r="E7" s="4"/>
      <c r="F7" s="4"/>
      <c r="G7" s="4"/>
      <c r="H7" s="4"/>
      <c r="I7" s="4"/>
      <c r="J7" s="4"/>
      <c r="K7" s="4"/>
      <c r="L7" s="4"/>
      <c r="M7" s="4"/>
      <c r="N7" s="4"/>
      <c r="O7" s="4"/>
      <c r="P7" s="4"/>
      <c r="Q7" s="4"/>
      <c r="R7" s="4"/>
      <c r="S7" s="4"/>
      <c r="T7" s="4"/>
      <c r="U7" s="4"/>
      <c r="V7" s="4"/>
      <c r="W7" s="4"/>
      <c r="X7" s="4"/>
      <c r="Y7" s="4"/>
      <c r="Z7" s="4"/>
    </row>
    <row r="8" spans="1:26" x14ac:dyDescent="0.25">
      <c r="A8" s="12"/>
      <c r="B8" s="41" t="s">
        <v>323</v>
      </c>
      <c r="C8" s="43" t="s">
        <v>324</v>
      </c>
      <c r="D8" s="45" t="s">
        <v>325</v>
      </c>
      <c r="E8" s="45"/>
      <c r="F8" s="43"/>
      <c r="G8" s="43" t="s">
        <v>324</v>
      </c>
      <c r="H8" s="45" t="s">
        <v>327</v>
      </c>
      <c r="I8" s="45"/>
      <c r="J8" s="43"/>
      <c r="K8" s="43" t="s">
        <v>324</v>
      </c>
      <c r="L8" s="45" t="s">
        <v>329</v>
      </c>
      <c r="M8" s="45"/>
      <c r="N8" s="43"/>
      <c r="O8" s="43"/>
      <c r="P8" s="45" t="s">
        <v>331</v>
      </c>
      <c r="Q8" s="45"/>
      <c r="R8" s="43"/>
      <c r="S8" s="43"/>
      <c r="T8" s="45" t="s">
        <v>333</v>
      </c>
      <c r="U8" s="45"/>
      <c r="V8" s="43"/>
      <c r="W8" s="43" t="s">
        <v>324</v>
      </c>
      <c r="X8" s="45" t="s">
        <v>334</v>
      </c>
      <c r="Y8" s="45"/>
      <c r="Z8" s="43"/>
    </row>
    <row r="9" spans="1:26" ht="15.75" thickBot="1" x14ac:dyDescent="0.3">
      <c r="A9" s="12"/>
      <c r="B9" s="42"/>
      <c r="C9" s="44"/>
      <c r="D9" s="46" t="s">
        <v>326</v>
      </c>
      <c r="E9" s="46"/>
      <c r="F9" s="44"/>
      <c r="G9" s="44"/>
      <c r="H9" s="46" t="s">
        <v>328</v>
      </c>
      <c r="I9" s="46"/>
      <c r="J9" s="44"/>
      <c r="K9" s="44"/>
      <c r="L9" s="46" t="s">
        <v>330</v>
      </c>
      <c r="M9" s="46"/>
      <c r="N9" s="44"/>
      <c r="O9" s="44"/>
      <c r="P9" s="46" t="s">
        <v>332</v>
      </c>
      <c r="Q9" s="46"/>
      <c r="R9" s="44"/>
      <c r="S9" s="44"/>
      <c r="T9" s="46" t="s">
        <v>328</v>
      </c>
      <c r="U9" s="46"/>
      <c r="V9" s="44"/>
      <c r="W9" s="44"/>
      <c r="X9" s="46" t="s">
        <v>335</v>
      </c>
      <c r="Y9" s="46"/>
      <c r="Z9" s="44"/>
    </row>
    <row r="10" spans="1:26" x14ac:dyDescent="0.25">
      <c r="A10" s="12"/>
      <c r="B10" s="22" t="s">
        <v>336</v>
      </c>
      <c r="C10" s="24" t="s">
        <v>324</v>
      </c>
      <c r="D10" s="25" t="s">
        <v>337</v>
      </c>
      <c r="E10" s="26">
        <v>20000</v>
      </c>
      <c r="F10" s="27" t="s">
        <v>324</v>
      </c>
      <c r="G10" s="24" t="s">
        <v>324</v>
      </c>
      <c r="H10" s="25"/>
      <c r="I10" s="28">
        <v>40584</v>
      </c>
      <c r="J10" s="27" t="s">
        <v>324</v>
      </c>
      <c r="K10" s="24" t="s">
        <v>324</v>
      </c>
      <c r="L10" s="25"/>
      <c r="M10" s="29">
        <v>4.18</v>
      </c>
      <c r="N10" s="27" t="s">
        <v>338</v>
      </c>
      <c r="O10" s="24"/>
      <c r="P10" s="25"/>
      <c r="Q10" s="29">
        <v>0.28000000000000003</v>
      </c>
      <c r="R10" s="27" t="s">
        <v>338</v>
      </c>
      <c r="S10" s="24"/>
      <c r="T10" s="25"/>
      <c r="U10" s="28">
        <v>43141</v>
      </c>
      <c r="V10" s="27" t="s">
        <v>324</v>
      </c>
      <c r="W10" s="24" t="s">
        <v>324</v>
      </c>
      <c r="X10" s="25" t="s">
        <v>337</v>
      </c>
      <c r="Y10" s="26">
        <v>2306</v>
      </c>
      <c r="Z10" s="27" t="s">
        <v>324</v>
      </c>
    </row>
    <row r="11" spans="1:26" ht="15.75" thickBot="1" x14ac:dyDescent="0.3">
      <c r="A11" s="12"/>
      <c r="B11" s="30" t="s">
        <v>336</v>
      </c>
      <c r="C11" s="16" t="s">
        <v>324</v>
      </c>
      <c r="D11" s="15"/>
      <c r="E11" s="31">
        <v>15000</v>
      </c>
      <c r="F11" s="32" t="s">
        <v>324</v>
      </c>
      <c r="G11" s="16" t="s">
        <v>324</v>
      </c>
      <c r="H11" s="15"/>
      <c r="I11" s="33">
        <v>40584</v>
      </c>
      <c r="J11" s="32" t="s">
        <v>324</v>
      </c>
      <c r="K11" s="16" t="s">
        <v>324</v>
      </c>
      <c r="L11" s="15"/>
      <c r="M11" s="34">
        <v>3.91</v>
      </c>
      <c r="N11" s="32" t="s">
        <v>338</v>
      </c>
      <c r="O11" s="16"/>
      <c r="P11" s="15"/>
      <c r="Q11" s="34">
        <v>0.28000000000000003</v>
      </c>
      <c r="R11" s="32" t="s">
        <v>338</v>
      </c>
      <c r="S11" s="16"/>
      <c r="T11" s="15"/>
      <c r="U11" s="33">
        <v>43141</v>
      </c>
      <c r="V11" s="32" t="s">
        <v>324</v>
      </c>
      <c r="W11" s="16" t="s">
        <v>324</v>
      </c>
      <c r="X11" s="15"/>
      <c r="Y11" s="31">
        <v>1563</v>
      </c>
      <c r="Z11" s="32" t="s">
        <v>324</v>
      </c>
    </row>
    <row r="12" spans="1:26" x14ac:dyDescent="0.25">
      <c r="A12" s="12"/>
      <c r="B12" s="35"/>
      <c r="C12" s="35" t="s">
        <v>324</v>
      </c>
      <c r="D12" s="36"/>
      <c r="E12" s="36"/>
      <c r="F12" s="35"/>
      <c r="G12" s="35" t="s">
        <v>324</v>
      </c>
      <c r="H12" s="35"/>
      <c r="I12" s="35"/>
      <c r="J12" s="35"/>
      <c r="K12" s="35" t="s">
        <v>324</v>
      </c>
      <c r="L12" s="35"/>
      <c r="M12" s="35"/>
      <c r="N12" s="35"/>
      <c r="O12" s="35"/>
      <c r="P12" s="35"/>
      <c r="Q12" s="35"/>
      <c r="R12" s="35"/>
      <c r="S12" s="35"/>
      <c r="T12" s="35"/>
      <c r="U12" s="35"/>
      <c r="V12" s="35"/>
      <c r="W12" s="35" t="s">
        <v>324</v>
      </c>
      <c r="X12" s="36"/>
      <c r="Y12" s="36"/>
      <c r="Z12" s="35"/>
    </row>
    <row r="13" spans="1:26" ht="15.75" thickBot="1" x14ac:dyDescent="0.3">
      <c r="A13" s="12"/>
      <c r="B13" s="37"/>
      <c r="C13" s="24" t="s">
        <v>324</v>
      </c>
      <c r="D13" s="25" t="s">
        <v>337</v>
      </c>
      <c r="E13" s="29" t="s">
        <v>339</v>
      </c>
      <c r="F13" s="27" t="s">
        <v>324</v>
      </c>
      <c r="G13" s="24" t="s">
        <v>324</v>
      </c>
      <c r="H13" s="23"/>
      <c r="I13" s="23"/>
      <c r="J13" s="23"/>
      <c r="K13" s="24" t="s">
        <v>324</v>
      </c>
      <c r="L13" s="23"/>
      <c r="M13" s="23"/>
      <c r="N13" s="23"/>
      <c r="O13" s="24"/>
      <c r="P13" s="23"/>
      <c r="Q13" s="23"/>
      <c r="R13" s="23"/>
      <c r="S13" s="24"/>
      <c r="T13" s="23"/>
      <c r="U13" s="23"/>
      <c r="V13" s="23"/>
      <c r="W13" s="24" t="s">
        <v>324</v>
      </c>
      <c r="X13" s="25" t="s">
        <v>337</v>
      </c>
      <c r="Y13" s="26">
        <v>3869</v>
      </c>
      <c r="Z13" s="27" t="s">
        <v>324</v>
      </c>
    </row>
    <row r="14" spans="1:26" ht="15.75" thickTop="1" x14ac:dyDescent="0.25">
      <c r="A14" s="12"/>
      <c r="B14" s="35"/>
      <c r="C14" s="35" t="s">
        <v>324</v>
      </c>
      <c r="D14" s="38"/>
      <c r="E14" s="38"/>
      <c r="F14" s="35"/>
      <c r="G14" s="35" t="s">
        <v>324</v>
      </c>
      <c r="H14" s="35"/>
      <c r="I14" s="35"/>
      <c r="J14" s="35"/>
      <c r="K14" s="35" t="s">
        <v>324</v>
      </c>
      <c r="L14" s="35"/>
      <c r="M14" s="35"/>
      <c r="N14" s="35"/>
      <c r="O14" s="35"/>
      <c r="P14" s="35"/>
      <c r="Q14" s="35"/>
      <c r="R14" s="35"/>
      <c r="S14" s="35"/>
      <c r="T14" s="35"/>
      <c r="U14" s="35"/>
      <c r="V14" s="35"/>
      <c r="W14" s="35" t="s">
        <v>324</v>
      </c>
      <c r="X14" s="38"/>
      <c r="Y14" s="38"/>
      <c r="Z14" s="35"/>
    </row>
    <row r="15" spans="1:26" ht="15.75" thickBot="1" x14ac:dyDescent="0.3">
      <c r="A15" s="12"/>
      <c r="B15" s="39"/>
      <c r="C15" s="39" t="s">
        <v>324</v>
      </c>
      <c r="D15" s="39"/>
      <c r="E15" s="39"/>
      <c r="F15" s="39"/>
      <c r="G15" s="39" t="s">
        <v>324</v>
      </c>
      <c r="H15" s="39"/>
      <c r="I15" s="39"/>
      <c r="J15" s="39"/>
      <c r="K15" s="39" t="s">
        <v>324</v>
      </c>
      <c r="L15" s="39"/>
      <c r="M15" s="39"/>
      <c r="N15" s="39"/>
      <c r="O15" s="39"/>
      <c r="P15" s="39"/>
      <c r="Q15" s="39"/>
      <c r="R15" s="39"/>
      <c r="S15" s="39"/>
      <c r="T15" s="39"/>
      <c r="U15" s="39"/>
      <c r="V15" s="39"/>
      <c r="W15" s="39" t="s">
        <v>324</v>
      </c>
      <c r="X15" s="39"/>
      <c r="Y15" s="39"/>
      <c r="Z15" s="39"/>
    </row>
    <row r="16" spans="1:26" x14ac:dyDescent="0.25">
      <c r="A16" s="12"/>
      <c r="B16" s="70" t="s">
        <v>340</v>
      </c>
      <c r="C16" s="70"/>
      <c r="D16" s="70"/>
      <c r="E16" s="70"/>
      <c r="F16" s="70"/>
      <c r="G16" s="70"/>
      <c r="H16" s="70"/>
      <c r="I16" s="70"/>
      <c r="J16" s="70"/>
      <c r="K16" s="70"/>
      <c r="L16" s="70"/>
      <c r="M16" s="70"/>
      <c r="N16" s="70"/>
      <c r="O16" s="70"/>
      <c r="P16" s="70"/>
      <c r="Q16" s="70"/>
      <c r="R16" s="70"/>
      <c r="S16" s="70"/>
      <c r="T16" s="70"/>
      <c r="U16" s="70"/>
      <c r="V16" s="70"/>
      <c r="W16" s="70"/>
      <c r="X16" s="70"/>
      <c r="Y16" s="70"/>
      <c r="Z16" s="70"/>
    </row>
    <row r="17" spans="1:26" ht="15" customHeight="1" x14ac:dyDescent="0.25">
      <c r="A17" s="12" t="s">
        <v>1225</v>
      </c>
      <c r="B17" s="11" t="s">
        <v>7</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67" t="s">
        <v>1226</v>
      </c>
      <c r="C18" s="67"/>
      <c r="D18" s="67"/>
      <c r="E18" s="67"/>
      <c r="F18" s="67"/>
      <c r="G18" s="67"/>
      <c r="H18" s="67"/>
      <c r="I18" s="67"/>
      <c r="J18" s="67"/>
      <c r="K18" s="67"/>
      <c r="L18" s="67"/>
      <c r="M18" s="67"/>
      <c r="N18" s="67"/>
      <c r="O18" s="67"/>
      <c r="P18" s="67"/>
      <c r="Q18" s="67"/>
      <c r="R18" s="67"/>
      <c r="S18" s="67"/>
      <c r="T18" s="67"/>
      <c r="U18" s="67"/>
      <c r="V18" s="67"/>
      <c r="W18" s="67"/>
      <c r="X18" s="67"/>
      <c r="Y18" s="67"/>
      <c r="Z18" s="67"/>
    </row>
    <row r="19" spans="1:26" x14ac:dyDescent="0.25">
      <c r="A19" s="12"/>
      <c r="B19" s="68"/>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ht="15.75" thickBot="1" x14ac:dyDescent="0.3">
      <c r="A20" s="12"/>
      <c r="B20" s="4"/>
      <c r="C20" s="4"/>
      <c r="D20" s="4"/>
      <c r="E20" s="4"/>
      <c r="F20" s="4"/>
      <c r="G20" s="4"/>
      <c r="H20" s="4"/>
      <c r="I20" s="4"/>
      <c r="J20" s="4"/>
      <c r="K20" s="4"/>
      <c r="L20" s="4"/>
      <c r="M20" s="4"/>
      <c r="N20" s="4"/>
      <c r="O20" s="4"/>
      <c r="P20" s="4"/>
    </row>
    <row r="21" spans="1:26" ht="15.75" thickBot="1" x14ac:dyDescent="0.3">
      <c r="A21" s="12"/>
      <c r="B21" s="47" t="s">
        <v>347</v>
      </c>
      <c r="C21" s="20"/>
      <c r="D21" s="47" t="s">
        <v>347</v>
      </c>
      <c r="E21" s="49" t="s">
        <v>324</v>
      </c>
      <c r="F21" s="59" t="s">
        <v>348</v>
      </c>
      <c r="G21" s="59"/>
      <c r="H21" s="49"/>
      <c r="I21" s="49" t="s">
        <v>324</v>
      </c>
      <c r="J21" s="59" t="s">
        <v>349</v>
      </c>
      <c r="K21" s="59"/>
      <c r="L21" s="49"/>
      <c r="M21" s="49" t="s">
        <v>324</v>
      </c>
      <c r="N21" s="59" t="s">
        <v>350</v>
      </c>
      <c r="O21" s="59"/>
      <c r="P21" s="49"/>
    </row>
    <row r="22" spans="1:26" ht="15.75" thickBot="1" x14ac:dyDescent="0.3">
      <c r="A22" s="12"/>
      <c r="B22" s="51" t="s">
        <v>351</v>
      </c>
      <c r="C22" s="16"/>
      <c r="D22" s="16"/>
      <c r="E22" s="16" t="s">
        <v>324</v>
      </c>
      <c r="F22" s="43"/>
      <c r="G22" s="43"/>
      <c r="H22" s="16"/>
      <c r="I22" s="16" t="s">
        <v>324</v>
      </c>
      <c r="J22" s="43"/>
      <c r="K22" s="43"/>
      <c r="L22" s="16"/>
      <c r="M22" s="16" t="s">
        <v>324</v>
      </c>
      <c r="N22" s="43"/>
      <c r="O22" s="43"/>
      <c r="P22" s="16"/>
    </row>
    <row r="23" spans="1:26" x14ac:dyDescent="0.25">
      <c r="A23" s="12"/>
      <c r="B23" s="22" t="s">
        <v>352</v>
      </c>
      <c r="C23" s="24"/>
      <c r="D23" s="37"/>
      <c r="E23" s="24" t="s">
        <v>324</v>
      </c>
      <c r="F23" s="25"/>
      <c r="G23" s="52">
        <v>0.39450000000000002</v>
      </c>
      <c r="H23" s="27" t="s">
        <v>324</v>
      </c>
      <c r="I23" s="24" t="s">
        <v>324</v>
      </c>
      <c r="J23" s="25"/>
      <c r="K23" s="52">
        <v>0.39700000000000002</v>
      </c>
      <c r="L23" s="27" t="s">
        <v>324</v>
      </c>
      <c r="M23" s="24" t="s">
        <v>324</v>
      </c>
      <c r="N23" s="25"/>
      <c r="O23" s="52">
        <v>0.3952</v>
      </c>
      <c r="P23" s="27" t="s">
        <v>324</v>
      </c>
    </row>
    <row r="24" spans="1:26" x14ac:dyDescent="0.25">
      <c r="A24" s="12"/>
      <c r="B24" s="30" t="s">
        <v>353</v>
      </c>
      <c r="C24" s="16"/>
      <c r="D24" s="2"/>
      <c r="E24" s="16" t="s">
        <v>324</v>
      </c>
      <c r="F24" s="15"/>
      <c r="G24" s="53">
        <v>1.6199999999999999E-2</v>
      </c>
      <c r="H24" s="32" t="s">
        <v>324</v>
      </c>
      <c r="I24" s="16" t="s">
        <v>324</v>
      </c>
      <c r="J24" s="15"/>
      <c r="K24" s="53">
        <v>1.24E-2</v>
      </c>
      <c r="L24" s="32" t="s">
        <v>324</v>
      </c>
      <c r="M24" s="16" t="s">
        <v>324</v>
      </c>
      <c r="N24" s="15"/>
      <c r="O24" s="53">
        <v>1.5800000000000002E-2</v>
      </c>
      <c r="P24" s="32" t="s">
        <v>324</v>
      </c>
    </row>
    <row r="25" spans="1:26" x14ac:dyDescent="0.25">
      <c r="A25" s="12"/>
      <c r="B25" s="22" t="s">
        <v>354</v>
      </c>
      <c r="C25" s="24"/>
      <c r="D25" s="37"/>
      <c r="E25" s="24" t="s">
        <v>324</v>
      </c>
      <c r="F25" s="25"/>
      <c r="G25" s="52">
        <v>2.9899999999999999E-2</v>
      </c>
      <c r="H25" s="27" t="s">
        <v>324</v>
      </c>
      <c r="I25" s="24" t="s">
        <v>324</v>
      </c>
      <c r="J25" s="25"/>
      <c r="K25" s="52">
        <v>3.1699999999999999E-2</v>
      </c>
      <c r="L25" s="27" t="s">
        <v>324</v>
      </c>
      <c r="M25" s="24" t="s">
        <v>324</v>
      </c>
      <c r="N25" s="25"/>
      <c r="O25" s="52">
        <v>3.0300000000000001E-2</v>
      </c>
      <c r="P25" s="27" t="s">
        <v>324</v>
      </c>
    </row>
    <row r="26" spans="1:26" ht="15.75" thickBot="1" x14ac:dyDescent="0.3">
      <c r="A26" s="12"/>
      <c r="B26" s="54" t="s">
        <v>355</v>
      </c>
      <c r="C26" s="55"/>
      <c r="D26" s="55"/>
      <c r="E26" s="55" t="s">
        <v>324</v>
      </c>
      <c r="F26" s="56"/>
      <c r="G26" s="57">
        <v>5.5</v>
      </c>
      <c r="H26" s="58" t="s">
        <v>324</v>
      </c>
      <c r="I26" s="55" t="s">
        <v>324</v>
      </c>
      <c r="J26" s="56"/>
      <c r="K26" s="57">
        <v>7</v>
      </c>
      <c r="L26" s="58" t="s">
        <v>324</v>
      </c>
      <c r="M26" s="55" t="s">
        <v>324</v>
      </c>
      <c r="N26" s="56"/>
      <c r="O26" s="57">
        <v>7</v>
      </c>
      <c r="P26" s="58" t="s">
        <v>324</v>
      </c>
    </row>
    <row r="27" spans="1:26" ht="15" customHeight="1" x14ac:dyDescent="0.25">
      <c r="A27" s="12" t="s">
        <v>1227</v>
      </c>
      <c r="B27" s="11" t="s">
        <v>7</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67" t="s">
        <v>358</v>
      </c>
      <c r="C28" s="67"/>
      <c r="D28" s="67"/>
      <c r="E28" s="67"/>
      <c r="F28" s="67"/>
      <c r="G28" s="67"/>
      <c r="H28" s="67"/>
      <c r="I28" s="67"/>
      <c r="J28" s="67"/>
      <c r="K28" s="67"/>
      <c r="L28" s="67"/>
      <c r="M28" s="67"/>
      <c r="N28" s="67"/>
      <c r="O28" s="67"/>
      <c r="P28" s="67"/>
      <c r="Q28" s="67"/>
      <c r="R28" s="67"/>
      <c r="S28" s="67"/>
      <c r="T28" s="67"/>
      <c r="U28" s="67"/>
      <c r="V28" s="67"/>
      <c r="W28" s="67"/>
      <c r="X28" s="67"/>
      <c r="Y28" s="67"/>
      <c r="Z28" s="67"/>
    </row>
    <row r="29" spans="1:26" x14ac:dyDescent="0.25">
      <c r="A29" s="12"/>
      <c r="B29" s="68"/>
      <c r="C29" s="68"/>
      <c r="D29" s="68"/>
      <c r="E29" s="68"/>
      <c r="F29" s="68"/>
      <c r="G29" s="68"/>
      <c r="H29" s="68"/>
      <c r="I29" s="68"/>
      <c r="J29" s="68"/>
      <c r="K29" s="68"/>
      <c r="L29" s="68"/>
      <c r="M29" s="68"/>
      <c r="N29" s="68"/>
      <c r="O29" s="68"/>
      <c r="P29" s="68"/>
      <c r="Q29" s="68"/>
      <c r="R29" s="68"/>
      <c r="S29" s="68"/>
      <c r="T29" s="68"/>
      <c r="U29" s="68"/>
      <c r="V29" s="68"/>
      <c r="W29" s="68"/>
      <c r="X29" s="68"/>
      <c r="Y29" s="68"/>
      <c r="Z29" s="68"/>
    </row>
    <row r="30" spans="1:26" ht="15.75" thickBot="1" x14ac:dyDescent="0.3">
      <c r="A30" s="12"/>
      <c r="B30" s="4"/>
      <c r="C30" s="4"/>
      <c r="D30" s="4"/>
      <c r="E30" s="4"/>
      <c r="F30" s="4"/>
      <c r="G30" s="4"/>
      <c r="H30" s="4"/>
      <c r="I30" s="4"/>
      <c r="J30" s="4"/>
      <c r="K30" s="4"/>
      <c r="L30" s="4"/>
      <c r="M30" s="4"/>
      <c r="N30" s="4"/>
    </row>
    <row r="31" spans="1:26" ht="15.75" thickBot="1" x14ac:dyDescent="0.3">
      <c r="A31" s="12"/>
      <c r="B31" s="61" t="s">
        <v>359</v>
      </c>
      <c r="C31" s="49" t="s">
        <v>324</v>
      </c>
      <c r="D31" s="64" t="s">
        <v>347</v>
      </c>
      <c r="E31" s="64"/>
      <c r="F31" s="49"/>
      <c r="G31" s="49" t="s">
        <v>324</v>
      </c>
      <c r="H31" s="64" t="s">
        <v>347</v>
      </c>
      <c r="I31" s="64"/>
      <c r="J31" s="49"/>
      <c r="K31" s="49" t="s">
        <v>324</v>
      </c>
      <c r="L31" s="64" t="s">
        <v>347</v>
      </c>
      <c r="M31" s="64"/>
      <c r="N31" s="49"/>
    </row>
    <row r="32" spans="1:26" ht="15.75" thickBot="1" x14ac:dyDescent="0.3">
      <c r="A32" s="12"/>
      <c r="B32" s="16"/>
      <c r="C32" s="16" t="s">
        <v>324</v>
      </c>
      <c r="D32" s="59" t="s">
        <v>348</v>
      </c>
      <c r="E32" s="59"/>
      <c r="F32" s="16"/>
      <c r="G32" s="16" t="s">
        <v>324</v>
      </c>
      <c r="H32" s="59" t="s">
        <v>349</v>
      </c>
      <c r="I32" s="59"/>
      <c r="J32" s="16"/>
      <c r="K32" s="16" t="s">
        <v>324</v>
      </c>
      <c r="L32" s="59" t="s">
        <v>350</v>
      </c>
      <c r="M32" s="59"/>
      <c r="N32" s="16"/>
    </row>
    <row r="33" spans="1:14" x14ac:dyDescent="0.25">
      <c r="A33" s="12"/>
      <c r="B33" s="22" t="s">
        <v>174</v>
      </c>
      <c r="C33" s="24" t="s">
        <v>324</v>
      </c>
      <c r="D33" s="25" t="s">
        <v>337</v>
      </c>
      <c r="E33" s="26">
        <v>15344</v>
      </c>
      <c r="F33" s="27" t="s">
        <v>324</v>
      </c>
      <c r="G33" s="24" t="s">
        <v>324</v>
      </c>
      <c r="H33" s="25" t="s">
        <v>337</v>
      </c>
      <c r="I33" s="26">
        <v>14903</v>
      </c>
      <c r="J33" s="27" t="s">
        <v>324</v>
      </c>
      <c r="K33" s="24" t="s">
        <v>324</v>
      </c>
      <c r="L33" s="25" t="s">
        <v>337</v>
      </c>
      <c r="M33" s="26">
        <v>14910</v>
      </c>
      <c r="N33" s="27" t="s">
        <v>324</v>
      </c>
    </row>
    <row r="34" spans="1:14" ht="26.25" thickBot="1" x14ac:dyDescent="0.3">
      <c r="A34" s="12"/>
      <c r="B34" s="30" t="s">
        <v>360</v>
      </c>
      <c r="C34" s="16" t="s">
        <v>324</v>
      </c>
      <c r="D34" s="15"/>
      <c r="E34" s="31">
        <v>17386</v>
      </c>
      <c r="F34" s="32" t="s">
        <v>324</v>
      </c>
      <c r="G34" s="16" t="s">
        <v>324</v>
      </c>
      <c r="H34" s="15"/>
      <c r="I34" s="31">
        <v>17215</v>
      </c>
      <c r="J34" s="32" t="s">
        <v>324</v>
      </c>
      <c r="K34" s="16" t="s">
        <v>324</v>
      </c>
      <c r="L34" s="15"/>
      <c r="M34" s="31">
        <v>17326</v>
      </c>
      <c r="N34" s="32" t="s">
        <v>324</v>
      </c>
    </row>
    <row r="35" spans="1:14" x14ac:dyDescent="0.25">
      <c r="A35" s="12"/>
      <c r="B35" s="35"/>
      <c r="C35" s="35" t="s">
        <v>324</v>
      </c>
      <c r="D35" s="36"/>
      <c r="E35" s="36"/>
      <c r="F35" s="35"/>
      <c r="G35" s="35" t="s">
        <v>324</v>
      </c>
      <c r="H35" s="36"/>
      <c r="I35" s="36"/>
      <c r="J35" s="35"/>
      <c r="K35" s="35" t="s">
        <v>324</v>
      </c>
      <c r="L35" s="36"/>
      <c r="M35" s="36"/>
      <c r="N35" s="35"/>
    </row>
    <row r="36" spans="1:14" ht="15.75" thickBot="1" x14ac:dyDescent="0.3">
      <c r="A36" s="12"/>
      <c r="B36" s="63" t="s">
        <v>361</v>
      </c>
      <c r="C36" s="24" t="s">
        <v>324</v>
      </c>
      <c r="D36" s="25" t="s">
        <v>337</v>
      </c>
      <c r="E36" s="29">
        <v>0.88</v>
      </c>
      <c r="F36" s="27" t="s">
        <v>324</v>
      </c>
      <c r="G36" s="24" t="s">
        <v>324</v>
      </c>
      <c r="H36" s="25" t="s">
        <v>337</v>
      </c>
      <c r="I36" s="29">
        <v>0.87</v>
      </c>
      <c r="J36" s="27" t="s">
        <v>324</v>
      </c>
      <c r="K36" s="24" t="s">
        <v>324</v>
      </c>
      <c r="L36" s="25" t="s">
        <v>337</v>
      </c>
      <c r="M36" s="29">
        <v>0.86</v>
      </c>
      <c r="N36" s="27" t="s">
        <v>324</v>
      </c>
    </row>
    <row r="37" spans="1:14" ht="15.75" thickTop="1" x14ac:dyDescent="0.25">
      <c r="A37" s="12"/>
      <c r="B37" s="35"/>
      <c r="C37" s="35" t="s">
        <v>324</v>
      </c>
      <c r="D37" s="38"/>
      <c r="E37" s="38"/>
      <c r="F37" s="35"/>
      <c r="G37" s="35" t="s">
        <v>324</v>
      </c>
      <c r="H37" s="38"/>
      <c r="I37" s="38"/>
      <c r="J37" s="35"/>
      <c r="K37" s="35" t="s">
        <v>324</v>
      </c>
      <c r="L37" s="38"/>
      <c r="M37" s="38"/>
      <c r="N37" s="35"/>
    </row>
    <row r="38" spans="1:14" ht="25.5" x14ac:dyDescent="0.25">
      <c r="A38" s="12"/>
      <c r="B38" s="30" t="s">
        <v>360</v>
      </c>
      <c r="C38" s="16" t="s">
        <v>324</v>
      </c>
      <c r="D38" s="15"/>
      <c r="E38" s="31">
        <v>17386</v>
      </c>
      <c r="F38" s="32" t="s">
        <v>324</v>
      </c>
      <c r="G38" s="16" t="s">
        <v>324</v>
      </c>
      <c r="H38" s="15"/>
      <c r="I38" s="31">
        <v>17215</v>
      </c>
      <c r="J38" s="32" t="s">
        <v>324</v>
      </c>
      <c r="K38" s="16" t="s">
        <v>324</v>
      </c>
      <c r="L38" s="15"/>
      <c r="M38" s="31">
        <v>17326</v>
      </c>
      <c r="N38" s="32" t="s">
        <v>324</v>
      </c>
    </row>
    <row r="39" spans="1:14" ht="26.25" thickBot="1" x14ac:dyDescent="0.3">
      <c r="A39" s="12"/>
      <c r="B39" s="22" t="s">
        <v>362</v>
      </c>
      <c r="C39" s="24" t="s">
        <v>324</v>
      </c>
      <c r="D39" s="25"/>
      <c r="E39" s="29">
        <v>189</v>
      </c>
      <c r="F39" s="27" t="s">
        <v>324</v>
      </c>
      <c r="G39" s="24" t="s">
        <v>324</v>
      </c>
      <c r="H39" s="25"/>
      <c r="I39" s="29">
        <v>148</v>
      </c>
      <c r="J39" s="27" t="s">
        <v>324</v>
      </c>
      <c r="K39" s="24" t="s">
        <v>324</v>
      </c>
      <c r="L39" s="25"/>
      <c r="M39" s="29">
        <v>139</v>
      </c>
      <c r="N39" s="27" t="s">
        <v>324</v>
      </c>
    </row>
    <row r="40" spans="1:14" x14ac:dyDescent="0.25">
      <c r="A40" s="12"/>
      <c r="B40" s="35"/>
      <c r="C40" s="35" t="s">
        <v>324</v>
      </c>
      <c r="D40" s="36"/>
      <c r="E40" s="36"/>
      <c r="F40" s="35"/>
      <c r="G40" s="35" t="s">
        <v>324</v>
      </c>
      <c r="H40" s="36"/>
      <c r="I40" s="36"/>
      <c r="J40" s="35"/>
      <c r="K40" s="35" t="s">
        <v>324</v>
      </c>
      <c r="L40" s="36"/>
      <c r="M40" s="36"/>
      <c r="N40" s="35"/>
    </row>
    <row r="41" spans="1:14" x14ac:dyDescent="0.25">
      <c r="A41" s="12"/>
      <c r="B41" s="4"/>
      <c r="C41" s="11"/>
      <c r="D41" s="11"/>
      <c r="E41" s="11"/>
      <c r="F41" s="11"/>
      <c r="G41" s="11"/>
      <c r="H41" s="11"/>
      <c r="I41" s="11"/>
      <c r="J41" s="11"/>
      <c r="K41" s="11"/>
      <c r="L41" s="11"/>
      <c r="M41" s="11"/>
      <c r="N41" s="11"/>
    </row>
    <row r="42" spans="1:14" ht="26.25" thickBot="1" x14ac:dyDescent="0.3">
      <c r="A42" s="12"/>
      <c r="B42" s="30" t="s">
        <v>363</v>
      </c>
      <c r="C42" s="16" t="s">
        <v>324</v>
      </c>
      <c r="D42" s="15"/>
      <c r="E42" s="31">
        <v>17575</v>
      </c>
      <c r="F42" s="32" t="s">
        <v>324</v>
      </c>
      <c r="G42" s="16" t="s">
        <v>324</v>
      </c>
      <c r="H42" s="15"/>
      <c r="I42" s="31">
        <v>17363</v>
      </c>
      <c r="J42" s="32" t="s">
        <v>324</v>
      </c>
      <c r="K42" s="16" t="s">
        <v>324</v>
      </c>
      <c r="L42" s="15"/>
      <c r="M42" s="31">
        <v>17465</v>
      </c>
      <c r="N42" s="32" t="s">
        <v>324</v>
      </c>
    </row>
    <row r="43" spans="1:14" x14ac:dyDescent="0.25">
      <c r="A43" s="12"/>
      <c r="B43" s="35"/>
      <c r="C43" s="35" t="s">
        <v>324</v>
      </c>
      <c r="D43" s="36"/>
      <c r="E43" s="36"/>
      <c r="F43" s="35"/>
      <c r="G43" s="35" t="s">
        <v>324</v>
      </c>
      <c r="H43" s="36"/>
      <c r="I43" s="36"/>
      <c r="J43" s="35"/>
      <c r="K43" s="35" t="s">
        <v>324</v>
      </c>
      <c r="L43" s="36"/>
      <c r="M43" s="36"/>
      <c r="N43" s="35"/>
    </row>
    <row r="44" spans="1:14" x14ac:dyDescent="0.25">
      <c r="A44" s="12"/>
      <c r="B44" s="4"/>
      <c r="C44" s="11"/>
      <c r="D44" s="11"/>
      <c r="E44" s="11"/>
      <c r="F44" s="11"/>
      <c r="G44" s="11"/>
      <c r="H44" s="11"/>
      <c r="I44" s="11"/>
      <c r="J44" s="11"/>
      <c r="K44" s="11"/>
      <c r="L44" s="11"/>
      <c r="M44" s="11"/>
      <c r="N44" s="11"/>
    </row>
    <row r="45" spans="1:14" ht="15.75" thickBot="1" x14ac:dyDescent="0.3">
      <c r="A45" s="12"/>
      <c r="B45" s="63" t="s">
        <v>364</v>
      </c>
      <c r="C45" s="24" t="s">
        <v>324</v>
      </c>
      <c r="D45" s="25" t="s">
        <v>337</v>
      </c>
      <c r="E45" s="29">
        <v>0.87</v>
      </c>
      <c r="F45" s="27" t="s">
        <v>324</v>
      </c>
      <c r="G45" s="24" t="s">
        <v>324</v>
      </c>
      <c r="H45" s="25" t="s">
        <v>337</v>
      </c>
      <c r="I45" s="29">
        <v>0.86</v>
      </c>
      <c r="J45" s="27" t="s">
        <v>324</v>
      </c>
      <c r="K45" s="24" t="s">
        <v>324</v>
      </c>
      <c r="L45" s="25" t="s">
        <v>337</v>
      </c>
      <c r="M45" s="29">
        <v>0.85</v>
      </c>
      <c r="N45" s="27" t="s">
        <v>324</v>
      </c>
    </row>
    <row r="46" spans="1:14" ht="15.75" thickTop="1" x14ac:dyDescent="0.25">
      <c r="A46" s="12"/>
      <c r="B46" s="35"/>
      <c r="C46" s="35" t="s">
        <v>324</v>
      </c>
      <c r="D46" s="38"/>
      <c r="E46" s="38"/>
      <c r="F46" s="35"/>
      <c r="G46" s="35" t="s">
        <v>324</v>
      </c>
      <c r="H46" s="38"/>
      <c r="I46" s="38"/>
      <c r="J46" s="35"/>
      <c r="K46" s="35" t="s">
        <v>324</v>
      </c>
      <c r="L46" s="38"/>
      <c r="M46" s="38"/>
      <c r="N46" s="35"/>
    </row>
  </sheetData>
  <mergeCells count="60">
    <mergeCell ref="A17:A26"/>
    <mergeCell ref="B17:Z17"/>
    <mergeCell ref="B18:Z18"/>
    <mergeCell ref="B19:Z19"/>
    <mergeCell ref="A27:A46"/>
    <mergeCell ref="B27:Z27"/>
    <mergeCell ref="B28:Z28"/>
    <mergeCell ref="B29:Z29"/>
    <mergeCell ref="A1:A2"/>
    <mergeCell ref="B1:Z1"/>
    <mergeCell ref="B2:Z2"/>
    <mergeCell ref="B3:Z3"/>
    <mergeCell ref="A4:A16"/>
    <mergeCell ref="B4:Z4"/>
    <mergeCell ref="B5:Z5"/>
    <mergeCell ref="B6:Z6"/>
    <mergeCell ref="B16:Z16"/>
    <mergeCell ref="C41:F41"/>
    <mergeCell ref="G41:J41"/>
    <mergeCell ref="K41:N41"/>
    <mergeCell ref="C44:F44"/>
    <mergeCell ref="G44:J44"/>
    <mergeCell ref="K44:N44"/>
    <mergeCell ref="D31:E31"/>
    <mergeCell ref="H31:I31"/>
    <mergeCell ref="L31:M31"/>
    <mergeCell ref="D32:E32"/>
    <mergeCell ref="H32:I32"/>
    <mergeCell ref="L32:M32"/>
    <mergeCell ref="Z8:Z9"/>
    <mergeCell ref="F21:G21"/>
    <mergeCell ref="J21:K21"/>
    <mergeCell ref="N21:O21"/>
    <mergeCell ref="F22:G22"/>
    <mergeCell ref="J22:K22"/>
    <mergeCell ref="N22:O22"/>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1"/>
  <sheetViews>
    <sheetView showGridLines="0" workbookViewId="0"/>
  </sheetViews>
  <sheetFormatPr defaultRowHeight="15" x14ac:dyDescent="0.25"/>
  <cols>
    <col min="1" max="2" width="36.5703125" bestFit="1" customWidth="1"/>
    <col min="3" max="3" width="2.140625" customWidth="1"/>
    <col min="4" max="4" width="2.85546875" customWidth="1"/>
    <col min="5" max="5" width="12.28515625" customWidth="1"/>
    <col min="6" max="6" width="3" customWidth="1"/>
    <col min="7" max="7" width="2.140625" customWidth="1"/>
    <col min="8" max="8" width="2.7109375" customWidth="1"/>
    <col min="9" max="9" width="8" customWidth="1"/>
    <col min="10" max="10" width="1.85546875" customWidth="1"/>
    <col min="11" max="11" width="2.140625" customWidth="1"/>
    <col min="12" max="12" width="2.7109375" customWidth="1"/>
    <col min="13" max="13" width="8" customWidth="1"/>
    <col min="14" max="14" width="1.85546875" customWidth="1"/>
    <col min="15" max="15" width="2.140625" customWidth="1"/>
    <col min="16" max="16" width="2.7109375" customWidth="1"/>
    <col min="17" max="17" width="8" customWidth="1"/>
    <col min="18" max="18" width="1.85546875" customWidth="1"/>
    <col min="19" max="19" width="9.28515625" customWidth="1"/>
    <col min="20" max="20" width="2.42578125" customWidth="1"/>
    <col min="21" max="21" width="5.85546875" customWidth="1"/>
    <col min="22" max="22" width="1.5703125" customWidth="1"/>
    <col min="23" max="23" width="9.28515625" customWidth="1"/>
    <col min="24" max="24" width="2.5703125" customWidth="1"/>
    <col min="25" max="25" width="5.140625" customWidth="1"/>
    <col min="26" max="26" width="1.5703125" customWidth="1"/>
    <col min="27" max="28" width="9.28515625" customWidth="1"/>
    <col min="29" max="29" width="3.5703125" customWidth="1"/>
    <col min="30" max="30" width="1.5703125" customWidth="1"/>
    <col min="31" max="31" width="9.28515625" customWidth="1"/>
    <col min="32" max="32" width="2.42578125" customWidth="1"/>
    <col min="33" max="33" width="6.7109375" customWidth="1"/>
    <col min="34" max="34" width="1.5703125" customWidth="1"/>
    <col min="35" max="35" width="9.28515625" customWidth="1"/>
    <col min="36" max="36" width="2.42578125" customWidth="1"/>
    <col min="37" max="37" width="5.42578125" customWidth="1"/>
    <col min="38" max="38" width="1.5703125" customWidth="1"/>
  </cols>
  <sheetData>
    <row r="1" spans="1:38" ht="15" customHeight="1" x14ac:dyDescent="0.25">
      <c r="A1" s="9" t="s">
        <v>122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37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22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67" t="s">
        <v>378</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row>
    <row r="6" spans="1:38" x14ac:dyDescent="0.25">
      <c r="A6" s="12"/>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row>
    <row r="7" spans="1:38" ht="15.75" thickBot="1" x14ac:dyDescent="0.3">
      <c r="A7" s="12"/>
      <c r="B7" s="4"/>
      <c r="C7" s="4"/>
      <c r="D7" s="4"/>
      <c r="E7" s="4"/>
      <c r="F7" s="4"/>
      <c r="G7" s="4"/>
      <c r="H7" s="4"/>
      <c r="I7" s="4"/>
      <c r="J7" s="4"/>
      <c r="K7" s="4"/>
      <c r="L7" s="4"/>
      <c r="M7" s="4"/>
      <c r="N7" s="4"/>
      <c r="O7" s="4"/>
      <c r="P7" s="4"/>
      <c r="Q7" s="4"/>
      <c r="R7" s="4"/>
    </row>
    <row r="8" spans="1:38" x14ac:dyDescent="0.25">
      <c r="A8" s="12"/>
      <c r="B8" s="79" t="s">
        <v>379</v>
      </c>
      <c r="C8" s="43" t="s">
        <v>380</v>
      </c>
      <c r="D8" s="45" t="s">
        <v>381</v>
      </c>
      <c r="E8" s="45"/>
      <c r="F8" s="43"/>
      <c r="G8" s="43" t="s">
        <v>380</v>
      </c>
      <c r="H8" s="45" t="s">
        <v>334</v>
      </c>
      <c r="I8" s="45"/>
      <c r="J8" s="43"/>
      <c r="K8" s="43" t="s">
        <v>380</v>
      </c>
      <c r="L8" s="45" t="s">
        <v>334</v>
      </c>
      <c r="M8" s="45"/>
      <c r="N8" s="43"/>
      <c r="O8" s="43" t="s">
        <v>380</v>
      </c>
      <c r="P8" s="45" t="s">
        <v>385</v>
      </c>
      <c r="Q8" s="45"/>
      <c r="R8" s="43"/>
    </row>
    <row r="9" spans="1:38" ht="15.75" thickBot="1" x14ac:dyDescent="0.3">
      <c r="A9" s="12"/>
      <c r="B9" s="80"/>
      <c r="C9" s="44"/>
      <c r="D9" s="46" t="s">
        <v>382</v>
      </c>
      <c r="E9" s="46"/>
      <c r="F9" s="44"/>
      <c r="G9" s="44"/>
      <c r="H9" s="46" t="s">
        <v>383</v>
      </c>
      <c r="I9" s="46"/>
      <c r="J9" s="44"/>
      <c r="K9" s="44"/>
      <c r="L9" s="46" t="s">
        <v>384</v>
      </c>
      <c r="M9" s="46"/>
      <c r="N9" s="44"/>
      <c r="O9" s="44"/>
      <c r="P9" s="46"/>
      <c r="Q9" s="46"/>
      <c r="R9" s="44"/>
    </row>
    <row r="10" spans="1:38" x14ac:dyDescent="0.25">
      <c r="A10" s="12"/>
      <c r="B10" s="4"/>
      <c r="C10" s="81"/>
      <c r="D10" s="81"/>
      <c r="E10" s="81"/>
      <c r="F10" s="81"/>
      <c r="G10" s="81"/>
      <c r="H10" s="81"/>
      <c r="I10" s="81"/>
      <c r="J10" s="81"/>
      <c r="K10" s="81"/>
      <c r="L10" s="81"/>
      <c r="M10" s="81"/>
      <c r="N10" s="81"/>
      <c r="O10" s="81"/>
      <c r="P10" s="81"/>
      <c r="Q10" s="81"/>
      <c r="R10" s="81"/>
    </row>
    <row r="11" spans="1:38" x14ac:dyDescent="0.25">
      <c r="A11" s="12"/>
      <c r="B11" s="73" t="s">
        <v>386</v>
      </c>
      <c r="C11" s="24" t="s">
        <v>380</v>
      </c>
      <c r="D11" s="23"/>
      <c r="E11" s="23"/>
      <c r="F11" s="23"/>
      <c r="G11" s="24" t="s">
        <v>380</v>
      </c>
      <c r="H11" s="23"/>
      <c r="I11" s="23"/>
      <c r="J11" s="23"/>
      <c r="K11" s="24" t="s">
        <v>380</v>
      </c>
      <c r="L11" s="23"/>
      <c r="M11" s="23"/>
      <c r="N11" s="23"/>
      <c r="O11" s="24" t="s">
        <v>380</v>
      </c>
      <c r="P11" s="23"/>
      <c r="Q11" s="23"/>
      <c r="R11" s="23"/>
    </row>
    <row r="12" spans="1:38" x14ac:dyDescent="0.25">
      <c r="A12" s="12"/>
      <c r="B12" s="74" t="s">
        <v>387</v>
      </c>
      <c r="C12" s="16" t="s">
        <v>380</v>
      </c>
      <c r="D12" s="15" t="s">
        <v>337</v>
      </c>
      <c r="E12" s="31">
        <v>45589</v>
      </c>
      <c r="F12" s="32" t="s">
        <v>324</v>
      </c>
      <c r="G12" s="16" t="s">
        <v>380</v>
      </c>
      <c r="H12" s="15" t="s">
        <v>337</v>
      </c>
      <c r="I12" s="34">
        <v>225</v>
      </c>
      <c r="J12" s="32" t="s">
        <v>324</v>
      </c>
      <c r="K12" s="16" t="s">
        <v>380</v>
      </c>
      <c r="L12" s="15" t="s">
        <v>337</v>
      </c>
      <c r="M12" s="31">
        <v>-6908</v>
      </c>
      <c r="N12" s="32" t="s">
        <v>324</v>
      </c>
      <c r="O12" s="16" t="s">
        <v>380</v>
      </c>
      <c r="P12" s="15" t="s">
        <v>337</v>
      </c>
      <c r="Q12" s="31">
        <v>38906</v>
      </c>
      <c r="R12" s="32" t="s">
        <v>324</v>
      </c>
    </row>
    <row r="13" spans="1:38" x14ac:dyDescent="0.25">
      <c r="A13" s="12"/>
      <c r="B13" s="75" t="s">
        <v>388</v>
      </c>
      <c r="C13" s="24" t="s">
        <v>380</v>
      </c>
      <c r="D13" s="25"/>
      <c r="E13" s="26">
        <v>178579</v>
      </c>
      <c r="F13" s="27" t="s">
        <v>324</v>
      </c>
      <c r="G13" s="24" t="s">
        <v>380</v>
      </c>
      <c r="H13" s="25"/>
      <c r="I13" s="26">
        <v>5310</v>
      </c>
      <c r="J13" s="27" t="s">
        <v>324</v>
      </c>
      <c r="K13" s="24" t="s">
        <v>380</v>
      </c>
      <c r="L13" s="25"/>
      <c r="M13" s="26">
        <v>-4149</v>
      </c>
      <c r="N13" s="27" t="s">
        <v>324</v>
      </c>
      <c r="O13" s="24" t="s">
        <v>380</v>
      </c>
      <c r="P13" s="25"/>
      <c r="Q13" s="26">
        <v>179740</v>
      </c>
      <c r="R13" s="27" t="s">
        <v>324</v>
      </c>
    </row>
    <row r="14" spans="1:38" x14ac:dyDescent="0.25">
      <c r="A14" s="12"/>
      <c r="B14" s="74" t="s">
        <v>389</v>
      </c>
      <c r="C14" s="16" t="s">
        <v>380</v>
      </c>
      <c r="D14" s="15"/>
      <c r="E14" s="34">
        <v>953</v>
      </c>
      <c r="F14" s="32" t="s">
        <v>324</v>
      </c>
      <c r="G14" s="16" t="s">
        <v>380</v>
      </c>
      <c r="H14" s="15"/>
      <c r="I14" s="34">
        <v>968</v>
      </c>
      <c r="J14" s="32" t="s">
        <v>324</v>
      </c>
      <c r="K14" s="16" t="s">
        <v>380</v>
      </c>
      <c r="L14" s="32"/>
      <c r="M14" s="76" t="s">
        <v>390</v>
      </c>
      <c r="N14" s="32" t="s">
        <v>324</v>
      </c>
      <c r="O14" s="16" t="s">
        <v>380</v>
      </c>
      <c r="P14" s="15"/>
      <c r="Q14" s="31">
        <v>1921</v>
      </c>
      <c r="R14" s="32" t="s">
        <v>324</v>
      </c>
    </row>
    <row r="15" spans="1:38" x14ac:dyDescent="0.25">
      <c r="A15" s="12"/>
      <c r="B15" s="75" t="s">
        <v>391</v>
      </c>
      <c r="C15" s="24" t="s">
        <v>380</v>
      </c>
      <c r="D15" s="25"/>
      <c r="E15" s="26">
        <v>201268</v>
      </c>
      <c r="F15" s="27" t="s">
        <v>324</v>
      </c>
      <c r="G15" s="24" t="s">
        <v>380</v>
      </c>
      <c r="H15" s="25"/>
      <c r="I15" s="26">
        <v>5313</v>
      </c>
      <c r="J15" s="27" t="s">
        <v>324</v>
      </c>
      <c r="K15" s="24" t="s">
        <v>380</v>
      </c>
      <c r="L15" s="25"/>
      <c r="M15" s="29">
        <v>-361</v>
      </c>
      <c r="N15" s="27" t="s">
        <v>324</v>
      </c>
      <c r="O15" s="24" t="s">
        <v>380</v>
      </c>
      <c r="P15" s="25"/>
      <c r="Q15" s="26">
        <v>206220</v>
      </c>
      <c r="R15" s="27" t="s">
        <v>324</v>
      </c>
    </row>
    <row r="16" spans="1:38" x14ac:dyDescent="0.25">
      <c r="A16" s="12"/>
      <c r="B16" s="74" t="s">
        <v>392</v>
      </c>
      <c r="C16" s="16" t="s">
        <v>380</v>
      </c>
      <c r="D16" s="4"/>
      <c r="E16" s="4"/>
      <c r="F16" s="4"/>
      <c r="G16" s="16" t="s">
        <v>380</v>
      </c>
      <c r="H16" s="4"/>
      <c r="I16" s="4"/>
      <c r="J16" s="4"/>
      <c r="K16" s="16" t="s">
        <v>380</v>
      </c>
      <c r="L16" s="4"/>
      <c r="M16" s="4"/>
      <c r="N16" s="4"/>
      <c r="O16" s="16" t="s">
        <v>380</v>
      </c>
      <c r="P16" s="4"/>
      <c r="Q16" s="4"/>
      <c r="R16" s="4"/>
    </row>
    <row r="17" spans="1:18" x14ac:dyDescent="0.25">
      <c r="A17" s="12"/>
      <c r="B17" s="77" t="s">
        <v>393</v>
      </c>
      <c r="C17" s="24" t="s">
        <v>380</v>
      </c>
      <c r="D17" s="25"/>
      <c r="E17" s="26">
        <v>623134</v>
      </c>
      <c r="F17" s="27" t="s">
        <v>324</v>
      </c>
      <c r="G17" s="24" t="s">
        <v>380</v>
      </c>
      <c r="H17" s="25"/>
      <c r="I17" s="26">
        <v>18397</v>
      </c>
      <c r="J17" s="27" t="s">
        <v>324</v>
      </c>
      <c r="K17" s="24" t="s">
        <v>380</v>
      </c>
      <c r="L17" s="25"/>
      <c r="M17" s="26">
        <v>-7107</v>
      </c>
      <c r="N17" s="27" t="s">
        <v>324</v>
      </c>
      <c r="O17" s="24" t="s">
        <v>380</v>
      </c>
      <c r="P17" s="25"/>
      <c r="Q17" s="26">
        <v>634424</v>
      </c>
      <c r="R17" s="27" t="s">
        <v>324</v>
      </c>
    </row>
    <row r="18" spans="1:18" ht="15.75" thickBot="1" x14ac:dyDescent="0.3">
      <c r="A18" s="12"/>
      <c r="B18" s="78" t="s">
        <v>394</v>
      </c>
      <c r="C18" s="16" t="s">
        <v>380</v>
      </c>
      <c r="D18" s="15"/>
      <c r="E18" s="31">
        <v>1788</v>
      </c>
      <c r="F18" s="32" t="s">
        <v>324</v>
      </c>
      <c r="G18" s="16" t="s">
        <v>380</v>
      </c>
      <c r="H18" s="15"/>
      <c r="I18" s="34">
        <v>21</v>
      </c>
      <c r="J18" s="32" t="s">
        <v>324</v>
      </c>
      <c r="K18" s="16" t="s">
        <v>380</v>
      </c>
      <c r="L18" s="15"/>
      <c r="M18" s="34">
        <v>-4</v>
      </c>
      <c r="N18" s="32" t="s">
        <v>324</v>
      </c>
      <c r="O18" s="16" t="s">
        <v>380</v>
      </c>
      <c r="P18" s="15"/>
      <c r="Q18" s="31">
        <v>1805</v>
      </c>
      <c r="R18" s="32" t="s">
        <v>324</v>
      </c>
    </row>
    <row r="19" spans="1:18" x14ac:dyDescent="0.25">
      <c r="A19" s="12"/>
      <c r="B19" s="35"/>
      <c r="C19" s="35" t="s">
        <v>380</v>
      </c>
      <c r="D19" s="36"/>
      <c r="E19" s="36"/>
      <c r="F19" s="35"/>
      <c r="G19" s="35" t="s">
        <v>380</v>
      </c>
      <c r="H19" s="36"/>
      <c r="I19" s="36"/>
      <c r="J19" s="35"/>
      <c r="K19" s="35" t="s">
        <v>380</v>
      </c>
      <c r="L19" s="36"/>
      <c r="M19" s="36"/>
      <c r="N19" s="35"/>
      <c r="O19" s="35" t="s">
        <v>380</v>
      </c>
      <c r="P19" s="36"/>
      <c r="Q19" s="36"/>
      <c r="R19" s="35"/>
    </row>
    <row r="20" spans="1:18" ht="15.75" thickBot="1" x14ac:dyDescent="0.3">
      <c r="A20" s="12"/>
      <c r="B20" s="75" t="s">
        <v>395</v>
      </c>
      <c r="C20" s="24" t="s">
        <v>380</v>
      </c>
      <c r="D20" s="25"/>
      <c r="E20" s="26">
        <v>624922</v>
      </c>
      <c r="F20" s="27" t="s">
        <v>324</v>
      </c>
      <c r="G20" s="24" t="s">
        <v>380</v>
      </c>
      <c r="H20" s="25"/>
      <c r="I20" s="26">
        <v>18418</v>
      </c>
      <c r="J20" s="27" t="s">
        <v>324</v>
      </c>
      <c r="K20" s="24" t="s">
        <v>380</v>
      </c>
      <c r="L20" s="25"/>
      <c r="M20" s="26">
        <v>-7111</v>
      </c>
      <c r="N20" s="27" t="s">
        <v>324</v>
      </c>
      <c r="O20" s="24" t="s">
        <v>380</v>
      </c>
      <c r="P20" s="25"/>
      <c r="Q20" s="26">
        <v>636229</v>
      </c>
      <c r="R20" s="27" t="s">
        <v>324</v>
      </c>
    </row>
    <row r="21" spans="1:18" x14ac:dyDescent="0.25">
      <c r="A21" s="12"/>
      <c r="B21" s="35"/>
      <c r="C21" s="35" t="s">
        <v>380</v>
      </c>
      <c r="D21" s="36"/>
      <c r="E21" s="36"/>
      <c r="F21" s="35"/>
      <c r="G21" s="35" t="s">
        <v>380</v>
      </c>
      <c r="H21" s="36"/>
      <c r="I21" s="36"/>
      <c r="J21" s="35"/>
      <c r="K21" s="35" t="s">
        <v>380</v>
      </c>
      <c r="L21" s="36"/>
      <c r="M21" s="36"/>
      <c r="N21" s="35"/>
      <c r="O21" s="35" t="s">
        <v>380</v>
      </c>
      <c r="P21" s="36"/>
      <c r="Q21" s="36"/>
      <c r="R21" s="35"/>
    </row>
    <row r="22" spans="1:18" ht="15.75" thickBot="1" x14ac:dyDescent="0.3">
      <c r="A22" s="12"/>
      <c r="B22" s="74" t="s">
        <v>396</v>
      </c>
      <c r="C22" s="16" t="s">
        <v>380</v>
      </c>
      <c r="D22" s="15" t="s">
        <v>337</v>
      </c>
      <c r="E22" s="31">
        <v>1051311</v>
      </c>
      <c r="F22" s="32" t="s">
        <v>324</v>
      </c>
      <c r="G22" s="16" t="s">
        <v>380</v>
      </c>
      <c r="H22" s="15" t="s">
        <v>337</v>
      </c>
      <c r="I22" s="31">
        <v>30234</v>
      </c>
      <c r="J22" s="32" t="s">
        <v>324</v>
      </c>
      <c r="K22" s="16" t="s">
        <v>380</v>
      </c>
      <c r="L22" s="15" t="s">
        <v>337</v>
      </c>
      <c r="M22" s="31">
        <v>-18529</v>
      </c>
      <c r="N22" s="32" t="s">
        <v>324</v>
      </c>
      <c r="O22" s="16" t="s">
        <v>380</v>
      </c>
      <c r="P22" s="15" t="s">
        <v>337</v>
      </c>
      <c r="Q22" s="31">
        <v>1063016</v>
      </c>
      <c r="R22" s="32" t="s">
        <v>324</v>
      </c>
    </row>
    <row r="23" spans="1:18" ht="15.75" thickTop="1" x14ac:dyDescent="0.25">
      <c r="A23" s="12"/>
      <c r="B23" s="35"/>
      <c r="C23" s="35" t="s">
        <v>380</v>
      </c>
      <c r="D23" s="38"/>
      <c r="E23" s="38"/>
      <c r="F23" s="35"/>
      <c r="G23" s="35" t="s">
        <v>380</v>
      </c>
      <c r="H23" s="38"/>
      <c r="I23" s="38"/>
      <c r="J23" s="35"/>
      <c r="K23" s="35" t="s">
        <v>380</v>
      </c>
      <c r="L23" s="38"/>
      <c r="M23" s="38"/>
      <c r="N23" s="35"/>
      <c r="O23" s="35" t="s">
        <v>380</v>
      </c>
      <c r="P23" s="38"/>
      <c r="Q23" s="38"/>
      <c r="R23" s="35"/>
    </row>
    <row r="24" spans="1:18" x14ac:dyDescent="0.25">
      <c r="A24" s="12"/>
      <c r="B24" s="4"/>
      <c r="C24" s="11"/>
      <c r="D24" s="11"/>
      <c r="E24" s="11"/>
      <c r="F24" s="11"/>
      <c r="G24" s="11"/>
      <c r="H24" s="11"/>
      <c r="I24" s="11"/>
      <c r="J24" s="11"/>
      <c r="K24" s="11"/>
      <c r="L24" s="11"/>
      <c r="M24" s="11"/>
      <c r="N24" s="11"/>
      <c r="O24" s="11"/>
      <c r="P24" s="11"/>
      <c r="Q24" s="11"/>
      <c r="R24" s="11"/>
    </row>
    <row r="25" spans="1:18" x14ac:dyDescent="0.25">
      <c r="A25" s="12"/>
      <c r="B25" s="73" t="s">
        <v>397</v>
      </c>
      <c r="C25" s="24" t="s">
        <v>380</v>
      </c>
      <c r="D25" s="23"/>
      <c r="E25" s="23"/>
      <c r="F25" s="23"/>
      <c r="G25" s="24" t="s">
        <v>380</v>
      </c>
      <c r="H25" s="23"/>
      <c r="I25" s="23"/>
      <c r="J25" s="23"/>
      <c r="K25" s="24" t="s">
        <v>380</v>
      </c>
      <c r="L25" s="23"/>
      <c r="M25" s="23"/>
      <c r="N25" s="23"/>
      <c r="O25" s="24" t="s">
        <v>380</v>
      </c>
      <c r="P25" s="23"/>
      <c r="Q25" s="23"/>
      <c r="R25" s="23"/>
    </row>
    <row r="26" spans="1:18" x14ac:dyDescent="0.25">
      <c r="A26" s="12"/>
      <c r="B26" s="74" t="s">
        <v>387</v>
      </c>
      <c r="C26" s="16" t="s">
        <v>380</v>
      </c>
      <c r="D26" s="15" t="s">
        <v>337</v>
      </c>
      <c r="E26" s="31">
        <v>45894</v>
      </c>
      <c r="F26" s="32" t="s">
        <v>324</v>
      </c>
      <c r="G26" s="16" t="s">
        <v>380</v>
      </c>
      <c r="H26" s="15" t="s">
        <v>337</v>
      </c>
      <c r="I26" s="34">
        <v>367</v>
      </c>
      <c r="J26" s="32" t="s">
        <v>324</v>
      </c>
      <c r="K26" s="16" t="s">
        <v>380</v>
      </c>
      <c r="L26" s="15" t="s">
        <v>337</v>
      </c>
      <c r="M26" s="31">
        <v>-8234</v>
      </c>
      <c r="N26" s="32" t="s">
        <v>324</v>
      </c>
      <c r="O26" s="16" t="s">
        <v>380</v>
      </c>
      <c r="P26" s="15" t="s">
        <v>337</v>
      </c>
      <c r="Q26" s="31">
        <v>38027</v>
      </c>
      <c r="R26" s="32" t="s">
        <v>324</v>
      </c>
    </row>
    <row r="27" spans="1:18" x14ac:dyDescent="0.25">
      <c r="A27" s="12"/>
      <c r="B27" s="75" t="s">
        <v>388</v>
      </c>
      <c r="C27" s="24" t="s">
        <v>380</v>
      </c>
      <c r="D27" s="25"/>
      <c r="E27" s="26">
        <v>177414</v>
      </c>
      <c r="F27" s="27" t="s">
        <v>324</v>
      </c>
      <c r="G27" s="24" t="s">
        <v>380</v>
      </c>
      <c r="H27" s="25"/>
      <c r="I27" s="26">
        <v>13717</v>
      </c>
      <c r="J27" s="27" t="s">
        <v>324</v>
      </c>
      <c r="K27" s="24" t="s">
        <v>380</v>
      </c>
      <c r="L27" s="25"/>
      <c r="M27" s="29">
        <v>-244</v>
      </c>
      <c r="N27" s="27" t="s">
        <v>324</v>
      </c>
      <c r="O27" s="24" t="s">
        <v>380</v>
      </c>
      <c r="P27" s="25"/>
      <c r="Q27" s="26">
        <v>190887</v>
      </c>
      <c r="R27" s="27" t="s">
        <v>324</v>
      </c>
    </row>
    <row r="28" spans="1:18" x14ac:dyDescent="0.25">
      <c r="A28" s="12"/>
      <c r="B28" s="74" t="s">
        <v>389</v>
      </c>
      <c r="C28" s="16" t="s">
        <v>380</v>
      </c>
      <c r="D28" s="15"/>
      <c r="E28" s="31">
        <v>1142</v>
      </c>
      <c r="F28" s="32" t="s">
        <v>324</v>
      </c>
      <c r="G28" s="16" t="s">
        <v>380</v>
      </c>
      <c r="H28" s="15"/>
      <c r="I28" s="34">
        <v>676</v>
      </c>
      <c r="J28" s="32" t="s">
        <v>324</v>
      </c>
      <c r="K28" s="16" t="s">
        <v>380</v>
      </c>
      <c r="L28" s="32"/>
      <c r="M28" s="76" t="s">
        <v>390</v>
      </c>
      <c r="N28" s="32" t="s">
        <v>324</v>
      </c>
      <c r="O28" s="16" t="s">
        <v>380</v>
      </c>
      <c r="P28" s="15"/>
      <c r="Q28" s="31">
        <v>1818</v>
      </c>
      <c r="R28" s="32" t="s">
        <v>324</v>
      </c>
    </row>
    <row r="29" spans="1:18" x14ac:dyDescent="0.25">
      <c r="A29" s="12"/>
      <c r="B29" s="75" t="s">
        <v>391</v>
      </c>
      <c r="C29" s="24" t="s">
        <v>380</v>
      </c>
      <c r="D29" s="25"/>
      <c r="E29" s="26">
        <v>219700</v>
      </c>
      <c r="F29" s="27" t="s">
        <v>324</v>
      </c>
      <c r="G29" s="24" t="s">
        <v>380</v>
      </c>
      <c r="H29" s="25"/>
      <c r="I29" s="26">
        <v>7186</v>
      </c>
      <c r="J29" s="27" t="s">
        <v>324</v>
      </c>
      <c r="K29" s="24" t="s">
        <v>380</v>
      </c>
      <c r="L29" s="25"/>
      <c r="M29" s="26">
        <v>-1091</v>
      </c>
      <c r="N29" s="27" t="s">
        <v>324</v>
      </c>
      <c r="O29" s="24" t="s">
        <v>380</v>
      </c>
      <c r="P29" s="25"/>
      <c r="Q29" s="26">
        <v>225795</v>
      </c>
      <c r="R29" s="27" t="s">
        <v>324</v>
      </c>
    </row>
    <row r="30" spans="1:18" x14ac:dyDescent="0.25">
      <c r="A30" s="12"/>
      <c r="B30" s="74" t="s">
        <v>392</v>
      </c>
      <c r="C30" s="16" t="s">
        <v>380</v>
      </c>
      <c r="D30" s="4"/>
      <c r="E30" s="4"/>
      <c r="F30" s="4"/>
      <c r="G30" s="16" t="s">
        <v>380</v>
      </c>
      <c r="H30" s="4"/>
      <c r="I30" s="4"/>
      <c r="J30" s="4"/>
      <c r="K30" s="16" t="s">
        <v>380</v>
      </c>
      <c r="L30" s="4"/>
      <c r="M30" s="4"/>
      <c r="N30" s="4"/>
      <c r="O30" s="16" t="s">
        <v>380</v>
      </c>
      <c r="P30" s="4"/>
      <c r="Q30" s="4"/>
      <c r="R30" s="4"/>
    </row>
    <row r="31" spans="1:18" x14ac:dyDescent="0.25">
      <c r="A31" s="12"/>
      <c r="B31" s="77" t="s">
        <v>393</v>
      </c>
      <c r="C31" s="24" t="s">
        <v>380</v>
      </c>
      <c r="D31" s="25"/>
      <c r="E31" s="26">
        <v>617158</v>
      </c>
      <c r="F31" s="27" t="s">
        <v>324</v>
      </c>
      <c r="G31" s="24" t="s">
        <v>380</v>
      </c>
      <c r="H31" s="25"/>
      <c r="I31" s="26">
        <v>33021</v>
      </c>
      <c r="J31" s="27" t="s">
        <v>324</v>
      </c>
      <c r="K31" s="24" t="s">
        <v>380</v>
      </c>
      <c r="L31" s="25"/>
      <c r="M31" s="29">
        <v>-246</v>
      </c>
      <c r="N31" s="27" t="s">
        <v>324</v>
      </c>
      <c r="O31" s="24" t="s">
        <v>380</v>
      </c>
      <c r="P31" s="25"/>
      <c r="Q31" s="26">
        <v>649933</v>
      </c>
      <c r="R31" s="27" t="s">
        <v>324</v>
      </c>
    </row>
    <row r="32" spans="1:18" ht="15.75" thickBot="1" x14ac:dyDescent="0.3">
      <c r="A32" s="12"/>
      <c r="B32" s="78" t="s">
        <v>394</v>
      </c>
      <c r="C32" s="16" t="s">
        <v>380</v>
      </c>
      <c r="D32" s="15"/>
      <c r="E32" s="31">
        <v>4139</v>
      </c>
      <c r="F32" s="32" t="s">
        <v>324</v>
      </c>
      <c r="G32" s="16" t="s">
        <v>380</v>
      </c>
      <c r="H32" s="15"/>
      <c r="I32" s="34">
        <v>177</v>
      </c>
      <c r="J32" s="32" t="s">
        <v>324</v>
      </c>
      <c r="K32" s="16" t="s">
        <v>380</v>
      </c>
      <c r="L32" s="32"/>
      <c r="M32" s="76" t="s">
        <v>390</v>
      </c>
      <c r="N32" s="32" t="s">
        <v>324</v>
      </c>
      <c r="O32" s="16" t="s">
        <v>380</v>
      </c>
      <c r="P32" s="15"/>
      <c r="Q32" s="31">
        <v>4316</v>
      </c>
      <c r="R32" s="32" t="s">
        <v>324</v>
      </c>
    </row>
    <row r="33" spans="1:38" x14ac:dyDescent="0.25">
      <c r="A33" s="12"/>
      <c r="B33" s="35"/>
      <c r="C33" s="35" t="s">
        <v>380</v>
      </c>
      <c r="D33" s="36"/>
      <c r="E33" s="36"/>
      <c r="F33" s="35"/>
      <c r="G33" s="35" t="s">
        <v>380</v>
      </c>
      <c r="H33" s="36"/>
      <c r="I33" s="36"/>
      <c r="J33" s="35"/>
      <c r="K33" s="35" t="s">
        <v>380</v>
      </c>
      <c r="L33" s="36"/>
      <c r="M33" s="36"/>
      <c r="N33" s="35"/>
      <c r="O33" s="35" t="s">
        <v>380</v>
      </c>
      <c r="P33" s="36"/>
      <c r="Q33" s="36"/>
      <c r="R33" s="35"/>
    </row>
    <row r="34" spans="1:38" ht="15.75" thickBot="1" x14ac:dyDescent="0.3">
      <c r="A34" s="12"/>
      <c r="B34" s="75" t="s">
        <v>395</v>
      </c>
      <c r="C34" s="24" t="s">
        <v>380</v>
      </c>
      <c r="D34" s="25"/>
      <c r="E34" s="26">
        <v>621297</v>
      </c>
      <c r="F34" s="27" t="s">
        <v>324</v>
      </c>
      <c r="G34" s="24" t="s">
        <v>380</v>
      </c>
      <c r="H34" s="25"/>
      <c r="I34" s="26">
        <v>33198</v>
      </c>
      <c r="J34" s="27" t="s">
        <v>324</v>
      </c>
      <c r="K34" s="24" t="s">
        <v>380</v>
      </c>
      <c r="L34" s="25"/>
      <c r="M34" s="29">
        <v>-246</v>
      </c>
      <c r="N34" s="27" t="s">
        <v>324</v>
      </c>
      <c r="O34" s="24" t="s">
        <v>380</v>
      </c>
      <c r="P34" s="25"/>
      <c r="Q34" s="26">
        <v>654249</v>
      </c>
      <c r="R34" s="27" t="s">
        <v>324</v>
      </c>
    </row>
    <row r="35" spans="1:38" x14ac:dyDescent="0.25">
      <c r="A35" s="12"/>
      <c r="B35" s="35"/>
      <c r="C35" s="35" t="s">
        <v>380</v>
      </c>
      <c r="D35" s="36"/>
      <c r="E35" s="36"/>
      <c r="F35" s="35"/>
      <c r="G35" s="35" t="s">
        <v>380</v>
      </c>
      <c r="H35" s="36"/>
      <c r="I35" s="36"/>
      <c r="J35" s="35"/>
      <c r="K35" s="35" t="s">
        <v>380</v>
      </c>
      <c r="L35" s="36"/>
      <c r="M35" s="36"/>
      <c r="N35" s="35"/>
      <c r="O35" s="35" t="s">
        <v>380</v>
      </c>
      <c r="P35" s="36"/>
      <c r="Q35" s="36"/>
      <c r="R35" s="35"/>
    </row>
    <row r="36" spans="1:38" ht="15.75" thickBot="1" x14ac:dyDescent="0.3">
      <c r="A36" s="12"/>
      <c r="B36" s="74" t="s">
        <v>396</v>
      </c>
      <c r="C36" s="16" t="s">
        <v>380</v>
      </c>
      <c r="D36" s="15" t="s">
        <v>337</v>
      </c>
      <c r="E36" s="31">
        <v>1065447</v>
      </c>
      <c r="F36" s="32" t="s">
        <v>324</v>
      </c>
      <c r="G36" s="16" t="s">
        <v>380</v>
      </c>
      <c r="H36" s="15" t="s">
        <v>337</v>
      </c>
      <c r="I36" s="31">
        <v>55144</v>
      </c>
      <c r="J36" s="32" t="s">
        <v>324</v>
      </c>
      <c r="K36" s="16" t="s">
        <v>380</v>
      </c>
      <c r="L36" s="15" t="s">
        <v>337</v>
      </c>
      <c r="M36" s="31">
        <v>-9815</v>
      </c>
      <c r="N36" s="32" t="s">
        <v>324</v>
      </c>
      <c r="O36" s="16" t="s">
        <v>380</v>
      </c>
      <c r="P36" s="15" t="s">
        <v>337</v>
      </c>
      <c r="Q36" s="31">
        <v>1110776</v>
      </c>
      <c r="R36" s="32" t="s">
        <v>324</v>
      </c>
    </row>
    <row r="37" spans="1:38" ht="15.75" thickTop="1" x14ac:dyDescent="0.25">
      <c r="A37" s="12"/>
      <c r="B37" s="35"/>
      <c r="C37" s="35" t="s">
        <v>380</v>
      </c>
      <c r="D37" s="38"/>
      <c r="E37" s="38"/>
      <c r="F37" s="35"/>
      <c r="G37" s="35" t="s">
        <v>380</v>
      </c>
      <c r="H37" s="38"/>
      <c r="I37" s="38"/>
      <c r="J37" s="35"/>
      <c r="K37" s="35" t="s">
        <v>380</v>
      </c>
      <c r="L37" s="38"/>
      <c r="M37" s="38"/>
      <c r="N37" s="35"/>
      <c r="O37" s="35" t="s">
        <v>380</v>
      </c>
      <c r="P37" s="38"/>
      <c r="Q37" s="38"/>
      <c r="R37" s="35"/>
    </row>
    <row r="38" spans="1:38" ht="15" customHeight="1" x14ac:dyDescent="0.25">
      <c r="A38" s="12" t="s">
        <v>1230</v>
      </c>
      <c r="B38" s="11" t="s">
        <v>7</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row>
    <row r="39" spans="1:38" x14ac:dyDescent="0.25">
      <c r="A39" s="12"/>
      <c r="B39" s="67" t="s">
        <v>404</v>
      </c>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c r="AH39" s="67"/>
      <c r="AI39" s="67"/>
      <c r="AJ39" s="67"/>
      <c r="AK39" s="67"/>
      <c r="AL39" s="67"/>
    </row>
    <row r="40" spans="1:38" x14ac:dyDescent="0.25">
      <c r="A40" s="12"/>
      <c r="B40" s="68"/>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8"/>
      <c r="AE40" s="68"/>
      <c r="AF40" s="68"/>
      <c r="AG40" s="68"/>
      <c r="AH40" s="68"/>
      <c r="AI40" s="68"/>
      <c r="AJ40" s="68"/>
      <c r="AK40" s="68"/>
      <c r="AL40" s="68"/>
    </row>
    <row r="41" spans="1:38" ht="15.75" thickBot="1" x14ac:dyDescent="0.3">
      <c r="A41" s="12"/>
      <c r="B41" s="4"/>
      <c r="C41" s="4"/>
      <c r="D41" s="4"/>
      <c r="E41" s="4"/>
      <c r="F41" s="4"/>
    </row>
    <row r="42" spans="1:38" ht="15" customHeight="1" x14ac:dyDescent="0.25">
      <c r="A42" s="12"/>
      <c r="B42" s="19" t="s">
        <v>323</v>
      </c>
      <c r="C42" s="20" t="s">
        <v>324</v>
      </c>
      <c r="D42" s="81" t="s">
        <v>347</v>
      </c>
      <c r="E42" s="81"/>
      <c r="F42" s="20"/>
    </row>
    <row r="43" spans="1:38" ht="15.75" thickBot="1" x14ac:dyDescent="0.3">
      <c r="A43" s="12"/>
      <c r="B43" s="82"/>
      <c r="C43" s="55" t="s">
        <v>324</v>
      </c>
      <c r="D43" s="83"/>
      <c r="E43" s="84" t="s">
        <v>405</v>
      </c>
      <c r="F43" s="85" t="s">
        <v>324</v>
      </c>
    </row>
    <row r="44" spans="1:38" x14ac:dyDescent="0.25">
      <c r="A44" s="12"/>
      <c r="B44" s="22" t="s">
        <v>406</v>
      </c>
      <c r="C44" s="24" t="s">
        <v>324</v>
      </c>
      <c r="D44" s="25" t="s">
        <v>337</v>
      </c>
      <c r="E44" s="26">
        <v>1022</v>
      </c>
      <c r="F44" s="27" t="s">
        <v>324</v>
      </c>
    </row>
    <row r="45" spans="1:38" ht="38.25" x14ac:dyDescent="0.25">
      <c r="A45" s="12"/>
      <c r="B45" s="30" t="s">
        <v>407</v>
      </c>
      <c r="C45" s="16" t="s">
        <v>324</v>
      </c>
      <c r="D45" s="32"/>
      <c r="E45" s="76" t="s">
        <v>390</v>
      </c>
      <c r="F45" s="32" t="s">
        <v>324</v>
      </c>
    </row>
    <row r="46" spans="1:38" ht="51.75" thickBot="1" x14ac:dyDescent="0.3">
      <c r="A46" s="12"/>
      <c r="B46" s="22" t="s">
        <v>408</v>
      </c>
      <c r="C46" s="24" t="s">
        <v>324</v>
      </c>
      <c r="D46" s="25"/>
      <c r="E46" s="29">
        <v>130</v>
      </c>
      <c r="F46" s="27" t="s">
        <v>324</v>
      </c>
    </row>
    <row r="47" spans="1:38" x14ac:dyDescent="0.25">
      <c r="A47" s="12"/>
      <c r="B47" s="35"/>
      <c r="C47" s="35" t="s">
        <v>324</v>
      </c>
      <c r="D47" s="36"/>
      <c r="E47" s="36"/>
      <c r="F47" s="35"/>
    </row>
    <row r="48" spans="1:38" x14ac:dyDescent="0.25">
      <c r="A48" s="12"/>
      <c r="B48" s="30" t="s">
        <v>409</v>
      </c>
      <c r="C48" s="16" t="s">
        <v>324</v>
      </c>
      <c r="D48" s="15"/>
      <c r="E48" s="31">
        <v>1152</v>
      </c>
      <c r="F48" s="32" t="s">
        <v>324</v>
      </c>
    </row>
    <row r="49" spans="1:38" ht="38.25" x14ac:dyDescent="0.25">
      <c r="A49" s="12"/>
      <c r="B49" s="22" t="s">
        <v>407</v>
      </c>
      <c r="C49" s="24" t="s">
        <v>324</v>
      </c>
      <c r="D49" s="27"/>
      <c r="E49" s="86" t="s">
        <v>390</v>
      </c>
      <c r="F49" s="27" t="s">
        <v>324</v>
      </c>
    </row>
    <row r="50" spans="1:38" ht="51.75" thickBot="1" x14ac:dyDescent="0.3">
      <c r="A50" s="12"/>
      <c r="B50" s="30" t="s">
        <v>408</v>
      </c>
      <c r="C50" s="16" t="s">
        <v>324</v>
      </c>
      <c r="D50" s="15"/>
      <c r="E50" s="34">
        <v>5</v>
      </c>
      <c r="F50" s="32" t="s">
        <v>324</v>
      </c>
    </row>
    <row r="51" spans="1:38" x14ac:dyDescent="0.25">
      <c r="A51" s="12"/>
      <c r="B51" s="35"/>
      <c r="C51" s="35" t="s">
        <v>324</v>
      </c>
      <c r="D51" s="36"/>
      <c r="E51" s="36"/>
      <c r="F51" s="35"/>
    </row>
    <row r="52" spans="1:38" x14ac:dyDescent="0.25">
      <c r="A52" s="12"/>
      <c r="B52" s="22" t="s">
        <v>410</v>
      </c>
      <c r="C52" s="24" t="s">
        <v>324</v>
      </c>
      <c r="D52" s="25"/>
      <c r="E52" s="26">
        <v>1157</v>
      </c>
      <c r="F52" s="27" t="s">
        <v>324</v>
      </c>
    </row>
    <row r="53" spans="1:38" ht="38.25" x14ac:dyDescent="0.25">
      <c r="A53" s="12"/>
      <c r="B53" s="30" t="s">
        <v>407</v>
      </c>
      <c r="C53" s="16" t="s">
        <v>324</v>
      </c>
      <c r="D53" s="32"/>
      <c r="E53" s="76" t="s">
        <v>390</v>
      </c>
      <c r="F53" s="32" t="s">
        <v>324</v>
      </c>
    </row>
    <row r="54" spans="1:38" ht="51.75" thickBot="1" x14ac:dyDescent="0.3">
      <c r="A54" s="12"/>
      <c r="B54" s="22" t="s">
        <v>408</v>
      </c>
      <c r="C54" s="24" t="s">
        <v>324</v>
      </c>
      <c r="D54" s="25"/>
      <c r="E54" s="29">
        <v>310</v>
      </c>
      <c r="F54" s="27" t="s">
        <v>324</v>
      </c>
    </row>
    <row r="55" spans="1:38" x14ac:dyDescent="0.25">
      <c r="A55" s="12"/>
      <c r="B55" s="35"/>
      <c r="C55" s="35" t="s">
        <v>324</v>
      </c>
      <c r="D55" s="36"/>
      <c r="E55" s="36"/>
      <c r="F55" s="35"/>
    </row>
    <row r="56" spans="1:38" ht="15.75" thickBot="1" x14ac:dyDescent="0.3">
      <c r="A56" s="12"/>
      <c r="B56" s="30" t="s">
        <v>411</v>
      </c>
      <c r="C56" s="16" t="s">
        <v>324</v>
      </c>
      <c r="D56" s="15" t="s">
        <v>337</v>
      </c>
      <c r="E56" s="31">
        <v>1467</v>
      </c>
      <c r="F56" s="32" t="s">
        <v>324</v>
      </c>
    </row>
    <row r="57" spans="1:38" ht="15.75" thickTop="1" x14ac:dyDescent="0.25">
      <c r="A57" s="12"/>
      <c r="B57" s="35"/>
      <c r="C57" s="35" t="s">
        <v>324</v>
      </c>
      <c r="D57" s="38"/>
      <c r="E57" s="38"/>
      <c r="F57" s="35"/>
    </row>
    <row r="58" spans="1:38" ht="15" customHeight="1" x14ac:dyDescent="0.25">
      <c r="A58" s="12" t="s">
        <v>1231</v>
      </c>
      <c r="B58" s="11" t="s">
        <v>7</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row>
    <row r="59" spans="1:38" x14ac:dyDescent="0.25">
      <c r="A59" s="12"/>
      <c r="B59" s="67" t="s">
        <v>413</v>
      </c>
      <c r="C59" s="67"/>
      <c r="D59" s="67"/>
      <c r="E59" s="67"/>
      <c r="F59" s="67"/>
      <c r="G59" s="67"/>
      <c r="H59" s="67"/>
      <c r="I59" s="67"/>
      <c r="J59" s="67"/>
      <c r="K59" s="67"/>
      <c r="L59" s="67"/>
      <c r="M59" s="67"/>
      <c r="N59" s="67"/>
      <c r="O59" s="67"/>
      <c r="P59" s="67"/>
      <c r="Q59" s="67"/>
      <c r="R59" s="67"/>
      <c r="S59" s="67"/>
      <c r="T59" s="67"/>
      <c r="U59" s="67"/>
      <c r="V59" s="67"/>
      <c r="W59" s="67"/>
      <c r="X59" s="67"/>
      <c r="Y59" s="67"/>
      <c r="Z59" s="67"/>
      <c r="AA59" s="67"/>
      <c r="AB59" s="67"/>
      <c r="AC59" s="67"/>
      <c r="AD59" s="67"/>
      <c r="AE59" s="67"/>
      <c r="AF59" s="67"/>
      <c r="AG59" s="67"/>
      <c r="AH59" s="67"/>
      <c r="AI59" s="67"/>
      <c r="AJ59" s="67"/>
      <c r="AK59" s="67"/>
      <c r="AL59" s="67"/>
    </row>
    <row r="60" spans="1:38" x14ac:dyDescent="0.25">
      <c r="A60" s="12"/>
      <c r="B60" s="68"/>
      <c r="C60" s="68"/>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8"/>
      <c r="AE60" s="68"/>
      <c r="AF60" s="68"/>
      <c r="AG60" s="68"/>
      <c r="AH60" s="68"/>
      <c r="AI60" s="68"/>
      <c r="AJ60" s="68"/>
      <c r="AK60" s="68"/>
      <c r="AL60" s="68"/>
    </row>
    <row r="61" spans="1:38" ht="15.75" thickBot="1" x14ac:dyDescent="0.3">
      <c r="A61" s="12"/>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row>
    <row r="62" spans="1:38" ht="15" customHeight="1" x14ac:dyDescent="0.25">
      <c r="A62" s="12"/>
      <c r="B62" s="87" t="s">
        <v>414</v>
      </c>
      <c r="C62" s="20"/>
      <c r="D62" s="81" t="s">
        <v>347</v>
      </c>
      <c r="E62" s="81"/>
      <c r="F62" s="20"/>
      <c r="G62" s="20"/>
      <c r="H62" s="81" t="s">
        <v>347</v>
      </c>
      <c r="I62" s="81"/>
      <c r="J62" s="20"/>
      <c r="K62" s="20"/>
      <c r="L62" s="81" t="s">
        <v>347</v>
      </c>
      <c r="M62" s="81"/>
      <c r="N62" s="20"/>
      <c r="O62" s="20"/>
      <c r="P62" s="81" t="s">
        <v>347</v>
      </c>
      <c r="Q62" s="81"/>
      <c r="R62" s="20"/>
      <c r="S62" s="20"/>
      <c r="T62" s="81" t="s">
        <v>347</v>
      </c>
      <c r="U62" s="81"/>
      <c r="V62" s="20"/>
      <c r="W62" s="20"/>
      <c r="X62" s="81" t="s">
        <v>347</v>
      </c>
      <c r="Y62" s="81"/>
      <c r="Z62" s="20"/>
      <c r="AA62" s="20"/>
      <c r="AB62" s="81" t="s">
        <v>347</v>
      </c>
      <c r="AC62" s="81"/>
      <c r="AD62" s="20"/>
      <c r="AE62" s="20"/>
      <c r="AF62" s="81" t="s">
        <v>347</v>
      </c>
      <c r="AG62" s="81"/>
      <c r="AH62" s="20"/>
      <c r="AI62" s="20"/>
      <c r="AJ62" s="81" t="s">
        <v>347</v>
      </c>
      <c r="AK62" s="81"/>
      <c r="AL62" s="20"/>
    </row>
    <row r="63" spans="1:38" x14ac:dyDescent="0.25">
      <c r="A63" s="12"/>
      <c r="B63" s="4"/>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row>
    <row r="64" spans="1:38" x14ac:dyDescent="0.25">
      <c r="A64" s="12"/>
      <c r="B64" s="18" t="s">
        <v>379</v>
      </c>
      <c r="C64" s="16"/>
      <c r="D64" s="104" t="s">
        <v>415</v>
      </c>
      <c r="E64" s="104"/>
      <c r="F64" s="104"/>
      <c r="G64" s="104"/>
      <c r="H64" s="104"/>
      <c r="I64" s="104"/>
      <c r="J64" s="104"/>
      <c r="K64" s="104"/>
      <c r="L64" s="104"/>
      <c r="M64" s="104"/>
      <c r="N64" s="16"/>
      <c r="O64" s="16"/>
      <c r="P64" s="104" t="s">
        <v>416</v>
      </c>
      <c r="Q64" s="104"/>
      <c r="R64" s="104"/>
      <c r="S64" s="104"/>
      <c r="T64" s="104"/>
      <c r="U64" s="104"/>
      <c r="V64" s="104"/>
      <c r="W64" s="104"/>
      <c r="X64" s="104"/>
      <c r="Y64" s="104"/>
      <c r="Z64" s="16"/>
      <c r="AA64" s="16"/>
      <c r="AB64" s="104" t="s">
        <v>165</v>
      </c>
      <c r="AC64" s="104"/>
      <c r="AD64" s="104"/>
      <c r="AE64" s="104"/>
      <c r="AF64" s="104"/>
      <c r="AG64" s="104"/>
      <c r="AH64" s="104"/>
      <c r="AI64" s="104"/>
      <c r="AJ64" s="104"/>
      <c r="AK64" s="104"/>
      <c r="AL64" s="16"/>
    </row>
    <row r="65" spans="1:38" x14ac:dyDescent="0.25">
      <c r="A65" s="12"/>
      <c r="B65" s="11" t="s">
        <v>347</v>
      </c>
      <c r="C65" s="60"/>
      <c r="D65" s="106" t="s">
        <v>417</v>
      </c>
      <c r="E65" s="106"/>
      <c r="F65" s="60"/>
      <c r="G65" s="60"/>
      <c r="H65" s="106" t="s">
        <v>419</v>
      </c>
      <c r="I65" s="106"/>
      <c r="J65" s="60"/>
      <c r="K65" s="60"/>
      <c r="L65" s="106" t="s">
        <v>334</v>
      </c>
      <c r="M65" s="106"/>
      <c r="N65" s="60"/>
      <c r="O65" s="60"/>
      <c r="P65" s="106" t="s">
        <v>417</v>
      </c>
      <c r="Q65" s="106"/>
      <c r="R65" s="60"/>
      <c r="S65" s="60"/>
      <c r="T65" s="106" t="s">
        <v>420</v>
      </c>
      <c r="U65" s="106"/>
      <c r="V65" s="60"/>
      <c r="W65" s="60"/>
      <c r="X65" s="106" t="s">
        <v>334</v>
      </c>
      <c r="Y65" s="106"/>
      <c r="Z65" s="60"/>
      <c r="AA65" s="60"/>
      <c r="AB65" s="106" t="s">
        <v>417</v>
      </c>
      <c r="AC65" s="106"/>
      <c r="AD65" s="60"/>
      <c r="AE65" s="60"/>
      <c r="AF65" s="106" t="s">
        <v>419</v>
      </c>
      <c r="AG65" s="106"/>
      <c r="AH65" s="60"/>
      <c r="AI65" s="60"/>
      <c r="AJ65" s="106" t="s">
        <v>334</v>
      </c>
      <c r="AK65" s="106"/>
      <c r="AL65" s="60"/>
    </row>
    <row r="66" spans="1:38" ht="15.75" thickBot="1" x14ac:dyDescent="0.3">
      <c r="A66" s="12"/>
      <c r="B66" s="105"/>
      <c r="C66" s="44"/>
      <c r="D66" s="107" t="s">
        <v>418</v>
      </c>
      <c r="E66" s="107"/>
      <c r="F66" s="44"/>
      <c r="G66" s="44"/>
      <c r="H66" s="107"/>
      <c r="I66" s="107"/>
      <c r="J66" s="44"/>
      <c r="K66" s="44"/>
      <c r="L66" s="107" t="s">
        <v>384</v>
      </c>
      <c r="M66" s="107"/>
      <c r="N66" s="44"/>
      <c r="O66" s="44"/>
      <c r="P66" s="107" t="s">
        <v>418</v>
      </c>
      <c r="Q66" s="107"/>
      <c r="R66" s="44"/>
      <c r="S66" s="44"/>
      <c r="T66" s="107" t="s">
        <v>421</v>
      </c>
      <c r="U66" s="107"/>
      <c r="V66" s="44"/>
      <c r="W66" s="44"/>
      <c r="X66" s="107" t="s">
        <v>384</v>
      </c>
      <c r="Y66" s="107"/>
      <c r="Z66" s="44"/>
      <c r="AA66" s="44"/>
      <c r="AB66" s="107" t="s">
        <v>418</v>
      </c>
      <c r="AC66" s="107"/>
      <c r="AD66" s="44"/>
      <c r="AE66" s="44"/>
      <c r="AF66" s="107"/>
      <c r="AG66" s="107"/>
      <c r="AH66" s="44"/>
      <c r="AI66" s="44"/>
      <c r="AJ66" s="107" t="s">
        <v>384</v>
      </c>
      <c r="AK66" s="107"/>
      <c r="AL66" s="44"/>
    </row>
    <row r="67" spans="1:38" x14ac:dyDescent="0.25">
      <c r="A67" s="12"/>
      <c r="B67" s="4"/>
      <c r="C67" s="81"/>
      <c r="D67" s="81"/>
      <c r="E67" s="81"/>
      <c r="F67" s="81"/>
      <c r="G67" s="81"/>
      <c r="H67" s="81"/>
      <c r="I67" s="81"/>
      <c r="J67" s="81"/>
      <c r="K67" s="81"/>
      <c r="L67" s="81"/>
      <c r="M67" s="81"/>
      <c r="N67" s="81"/>
      <c r="O67" s="81"/>
      <c r="P67" s="81"/>
      <c r="Q67" s="81"/>
      <c r="R67" s="81"/>
      <c r="S67" s="81"/>
      <c r="T67" s="81"/>
      <c r="U67" s="81"/>
      <c r="V67" s="81"/>
      <c r="W67" s="81"/>
      <c r="X67" s="81"/>
      <c r="Y67" s="81"/>
      <c r="Z67" s="81"/>
      <c r="AA67" s="81"/>
      <c r="AB67" s="81"/>
      <c r="AC67" s="81"/>
      <c r="AD67" s="81"/>
      <c r="AE67" s="81"/>
      <c r="AF67" s="81"/>
      <c r="AG67" s="81"/>
      <c r="AH67" s="81"/>
      <c r="AI67" s="81"/>
      <c r="AJ67" s="81"/>
      <c r="AK67" s="81"/>
      <c r="AL67" s="81"/>
    </row>
    <row r="68" spans="1:38" x14ac:dyDescent="0.25">
      <c r="A68" s="12"/>
      <c r="B68" s="90" t="s">
        <v>387</v>
      </c>
      <c r="C68" s="24"/>
      <c r="D68" s="91"/>
      <c r="E68" s="92" t="s">
        <v>390</v>
      </c>
      <c r="F68" s="91" t="s">
        <v>324</v>
      </c>
      <c r="G68" s="24"/>
      <c r="H68" s="91" t="s">
        <v>337</v>
      </c>
      <c r="I68" s="92" t="s">
        <v>390</v>
      </c>
      <c r="J68" s="91" t="s">
        <v>324</v>
      </c>
      <c r="K68" s="24"/>
      <c r="L68" s="91" t="s">
        <v>337</v>
      </c>
      <c r="M68" s="92" t="s">
        <v>390</v>
      </c>
      <c r="N68" s="91" t="s">
        <v>324</v>
      </c>
      <c r="O68" s="24"/>
      <c r="P68" s="93"/>
      <c r="Q68" s="94">
        <v>8</v>
      </c>
      <c r="R68" s="91" t="s">
        <v>324</v>
      </c>
      <c r="S68" s="24"/>
      <c r="T68" s="93" t="s">
        <v>337</v>
      </c>
      <c r="U68" s="95">
        <v>37016</v>
      </c>
      <c r="V68" s="91" t="s">
        <v>324</v>
      </c>
      <c r="W68" s="24"/>
      <c r="X68" s="93" t="s">
        <v>337</v>
      </c>
      <c r="Y68" s="95">
        <v>6908</v>
      </c>
      <c r="Z68" s="91" t="s">
        <v>324</v>
      </c>
      <c r="AA68" s="24"/>
      <c r="AB68" s="93"/>
      <c r="AC68" s="94">
        <v>8</v>
      </c>
      <c r="AD68" s="91" t="s">
        <v>324</v>
      </c>
      <c r="AE68" s="24"/>
      <c r="AF68" s="93" t="s">
        <v>337</v>
      </c>
      <c r="AG68" s="95">
        <v>37016</v>
      </c>
      <c r="AH68" s="91" t="s">
        <v>324</v>
      </c>
      <c r="AI68" s="24"/>
      <c r="AJ68" s="93" t="s">
        <v>337</v>
      </c>
      <c r="AK68" s="95">
        <v>6908</v>
      </c>
      <c r="AL68" s="91" t="s">
        <v>324</v>
      </c>
    </row>
    <row r="69" spans="1:38" x14ac:dyDescent="0.25">
      <c r="A69" s="12"/>
      <c r="B69" s="4"/>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row>
    <row r="70" spans="1:38" x14ac:dyDescent="0.25">
      <c r="A70" s="12"/>
      <c r="B70" s="96" t="s">
        <v>388</v>
      </c>
      <c r="C70" s="16"/>
      <c r="D70" s="97"/>
      <c r="E70" s="98">
        <v>44</v>
      </c>
      <c r="F70" s="99" t="s">
        <v>324</v>
      </c>
      <c r="G70" s="16"/>
      <c r="H70" s="97"/>
      <c r="I70" s="100">
        <v>37243</v>
      </c>
      <c r="J70" s="99" t="s">
        <v>324</v>
      </c>
      <c r="K70" s="16"/>
      <c r="L70" s="97"/>
      <c r="M70" s="100">
        <v>3129</v>
      </c>
      <c r="N70" s="99" t="s">
        <v>324</v>
      </c>
      <c r="O70" s="16"/>
      <c r="P70" s="97"/>
      <c r="Q70" s="98">
        <v>6</v>
      </c>
      <c r="R70" s="99" t="s">
        <v>324</v>
      </c>
      <c r="S70" s="16"/>
      <c r="T70" s="97"/>
      <c r="U70" s="100">
        <v>5518</v>
      </c>
      <c r="V70" s="99" t="s">
        <v>324</v>
      </c>
      <c r="W70" s="16"/>
      <c r="X70" s="97"/>
      <c r="Y70" s="100">
        <v>1020</v>
      </c>
      <c r="Z70" s="99" t="s">
        <v>324</v>
      </c>
      <c r="AA70" s="16"/>
      <c r="AB70" s="97"/>
      <c r="AC70" s="98">
        <v>50</v>
      </c>
      <c r="AD70" s="99" t="s">
        <v>324</v>
      </c>
      <c r="AE70" s="16"/>
      <c r="AF70" s="97"/>
      <c r="AG70" s="100">
        <v>42761</v>
      </c>
      <c r="AH70" s="99" t="s">
        <v>324</v>
      </c>
      <c r="AI70" s="16"/>
      <c r="AJ70" s="97"/>
      <c r="AK70" s="100">
        <v>4149</v>
      </c>
      <c r="AL70" s="99" t="s">
        <v>324</v>
      </c>
    </row>
    <row r="71" spans="1:38" x14ac:dyDescent="0.25">
      <c r="A71" s="12"/>
      <c r="B71" s="4"/>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row>
    <row r="72" spans="1:38" x14ac:dyDescent="0.25">
      <c r="A72" s="12"/>
      <c r="B72" s="90" t="s">
        <v>391</v>
      </c>
      <c r="C72" s="24"/>
      <c r="D72" s="93"/>
      <c r="E72" s="94">
        <v>6</v>
      </c>
      <c r="F72" s="91" t="s">
        <v>324</v>
      </c>
      <c r="G72" s="24"/>
      <c r="H72" s="93"/>
      <c r="I72" s="95">
        <v>20869</v>
      </c>
      <c r="J72" s="91" t="s">
        <v>324</v>
      </c>
      <c r="K72" s="24"/>
      <c r="L72" s="93"/>
      <c r="M72" s="94">
        <v>109</v>
      </c>
      <c r="N72" s="91" t="s">
        <v>324</v>
      </c>
      <c r="O72" s="24"/>
      <c r="P72" s="93"/>
      <c r="Q72" s="94">
        <v>3</v>
      </c>
      <c r="R72" s="91" t="s">
        <v>324</v>
      </c>
      <c r="S72" s="24"/>
      <c r="T72" s="93"/>
      <c r="U72" s="95">
        <v>11474</v>
      </c>
      <c r="V72" s="91" t="s">
        <v>324</v>
      </c>
      <c r="W72" s="24"/>
      <c r="X72" s="93"/>
      <c r="Y72" s="94">
        <v>252</v>
      </c>
      <c r="Z72" s="91" t="s">
        <v>324</v>
      </c>
      <c r="AA72" s="24"/>
      <c r="AB72" s="93"/>
      <c r="AC72" s="94">
        <v>9</v>
      </c>
      <c r="AD72" s="91" t="s">
        <v>324</v>
      </c>
      <c r="AE72" s="24"/>
      <c r="AF72" s="93"/>
      <c r="AG72" s="95">
        <v>32343</v>
      </c>
      <c r="AH72" s="91" t="s">
        <v>324</v>
      </c>
      <c r="AI72" s="24"/>
      <c r="AJ72" s="93"/>
      <c r="AK72" s="94">
        <v>361</v>
      </c>
      <c r="AL72" s="91" t="s">
        <v>324</v>
      </c>
    </row>
    <row r="73" spans="1:38" x14ac:dyDescent="0.25">
      <c r="A73" s="12"/>
      <c r="B73" s="4"/>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row>
    <row r="74" spans="1:38" x14ac:dyDescent="0.25">
      <c r="A74" s="12"/>
      <c r="B74" s="96" t="s">
        <v>392</v>
      </c>
      <c r="C74" s="16"/>
      <c r="D74" s="4"/>
      <c r="E74" s="4"/>
      <c r="F74" s="4"/>
      <c r="G74" s="16"/>
      <c r="H74" s="4"/>
      <c r="I74" s="4"/>
      <c r="J74" s="4"/>
      <c r="K74" s="16"/>
      <c r="L74" s="4"/>
      <c r="M74" s="4"/>
      <c r="N74" s="4"/>
      <c r="O74" s="16"/>
      <c r="P74" s="4"/>
      <c r="Q74" s="4"/>
      <c r="R74" s="4"/>
      <c r="S74" s="16"/>
      <c r="T74" s="4"/>
      <c r="U74" s="4"/>
      <c r="V74" s="4"/>
      <c r="W74" s="16"/>
      <c r="X74" s="4"/>
      <c r="Y74" s="4"/>
      <c r="Z74" s="4"/>
      <c r="AA74" s="16"/>
      <c r="AB74" s="4"/>
      <c r="AC74" s="4"/>
      <c r="AD74" s="4"/>
      <c r="AE74" s="16"/>
      <c r="AF74" s="4"/>
      <c r="AG74" s="4"/>
      <c r="AH74" s="4"/>
      <c r="AI74" s="16"/>
      <c r="AJ74" s="4"/>
      <c r="AK74" s="4"/>
      <c r="AL74" s="4"/>
    </row>
    <row r="75" spans="1:38" x14ac:dyDescent="0.25">
      <c r="A75" s="12"/>
      <c r="B75" s="4"/>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row>
    <row r="76" spans="1:38" x14ac:dyDescent="0.25">
      <c r="A76" s="12"/>
      <c r="B76" s="101" t="s">
        <v>393</v>
      </c>
      <c r="C76" s="24"/>
      <c r="D76" s="93"/>
      <c r="E76" s="94">
        <v>69</v>
      </c>
      <c r="F76" s="91" t="s">
        <v>324</v>
      </c>
      <c r="G76" s="24"/>
      <c r="H76" s="93"/>
      <c r="I76" s="95">
        <v>229223</v>
      </c>
      <c r="J76" s="91" t="s">
        <v>324</v>
      </c>
      <c r="K76" s="24"/>
      <c r="L76" s="93"/>
      <c r="M76" s="95">
        <v>6363</v>
      </c>
      <c r="N76" s="91" t="s">
        <v>324</v>
      </c>
      <c r="O76" s="24"/>
      <c r="P76" s="93"/>
      <c r="Q76" s="94">
        <v>4</v>
      </c>
      <c r="R76" s="91" t="s">
        <v>324</v>
      </c>
      <c r="S76" s="24"/>
      <c r="T76" s="93"/>
      <c r="U76" s="95">
        <v>16878</v>
      </c>
      <c r="V76" s="91" t="s">
        <v>324</v>
      </c>
      <c r="W76" s="24"/>
      <c r="X76" s="93"/>
      <c r="Y76" s="94">
        <v>744</v>
      </c>
      <c r="Z76" s="91" t="s">
        <v>324</v>
      </c>
      <c r="AA76" s="24"/>
      <c r="AB76" s="93"/>
      <c r="AC76" s="94">
        <v>73</v>
      </c>
      <c r="AD76" s="91" t="s">
        <v>324</v>
      </c>
      <c r="AE76" s="24"/>
      <c r="AF76" s="93"/>
      <c r="AG76" s="95">
        <v>246101</v>
      </c>
      <c r="AH76" s="91" t="s">
        <v>324</v>
      </c>
      <c r="AI76" s="24"/>
      <c r="AJ76" s="93"/>
      <c r="AK76" s="95">
        <v>7107</v>
      </c>
      <c r="AL76" s="91" t="s">
        <v>324</v>
      </c>
    </row>
    <row r="77" spans="1:38" x14ac:dyDescent="0.25">
      <c r="A77" s="12"/>
      <c r="B77" s="4"/>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row>
    <row r="78" spans="1:38" ht="15.75" thickBot="1" x14ac:dyDescent="0.3">
      <c r="A78" s="12"/>
      <c r="B78" s="102" t="s">
        <v>394</v>
      </c>
      <c r="C78" s="16"/>
      <c r="D78" s="97"/>
      <c r="E78" s="98">
        <v>1</v>
      </c>
      <c r="F78" s="99" t="s">
        <v>324</v>
      </c>
      <c r="G78" s="16"/>
      <c r="H78" s="97"/>
      <c r="I78" s="98">
        <v>502</v>
      </c>
      <c r="J78" s="99" t="s">
        <v>324</v>
      </c>
      <c r="K78" s="16"/>
      <c r="L78" s="97"/>
      <c r="M78" s="98">
        <v>4</v>
      </c>
      <c r="N78" s="99" t="s">
        <v>324</v>
      </c>
      <c r="O78" s="16"/>
      <c r="P78" s="99"/>
      <c r="Q78" s="103" t="s">
        <v>390</v>
      </c>
      <c r="R78" s="99" t="s">
        <v>324</v>
      </c>
      <c r="S78" s="16"/>
      <c r="T78" s="99"/>
      <c r="U78" s="103" t="s">
        <v>390</v>
      </c>
      <c r="V78" s="99" t="s">
        <v>324</v>
      </c>
      <c r="W78" s="16"/>
      <c r="X78" s="99"/>
      <c r="Y78" s="103" t="s">
        <v>390</v>
      </c>
      <c r="Z78" s="99" t="s">
        <v>324</v>
      </c>
      <c r="AA78" s="16"/>
      <c r="AB78" s="97"/>
      <c r="AC78" s="98">
        <v>1</v>
      </c>
      <c r="AD78" s="99" t="s">
        <v>324</v>
      </c>
      <c r="AE78" s="16"/>
      <c r="AF78" s="97"/>
      <c r="AG78" s="98">
        <v>502</v>
      </c>
      <c r="AH78" s="99" t="s">
        <v>324</v>
      </c>
      <c r="AI78" s="16"/>
      <c r="AJ78" s="97"/>
      <c r="AK78" s="98">
        <v>4</v>
      </c>
      <c r="AL78" s="99" t="s">
        <v>324</v>
      </c>
    </row>
    <row r="79" spans="1:38" x14ac:dyDescent="0.25">
      <c r="A79" s="12"/>
      <c r="B79" s="35"/>
      <c r="C79" s="35"/>
      <c r="D79" s="36"/>
      <c r="E79" s="108"/>
      <c r="F79" s="108"/>
      <c r="G79" s="108"/>
      <c r="H79" s="108"/>
      <c r="I79" s="108"/>
      <c r="J79" s="108"/>
      <c r="K79" s="108"/>
      <c r="L79" s="108"/>
      <c r="M79" s="108"/>
      <c r="N79" s="108"/>
      <c r="O79" s="108"/>
      <c r="P79" s="108"/>
      <c r="Q79" s="108"/>
      <c r="R79" s="108"/>
      <c r="S79" s="108"/>
      <c r="T79" s="108"/>
      <c r="U79" s="108"/>
      <c r="V79" s="108"/>
      <c r="W79" s="108"/>
      <c r="X79" s="108"/>
      <c r="Y79" s="108"/>
      <c r="Z79" s="108"/>
      <c r="AA79" s="108"/>
      <c r="AB79" s="108"/>
      <c r="AC79" s="108"/>
      <c r="AD79" s="108"/>
      <c r="AE79" s="108"/>
      <c r="AF79" s="108"/>
      <c r="AG79" s="108"/>
      <c r="AH79" s="108"/>
      <c r="AI79" s="108"/>
      <c r="AJ79" s="108"/>
      <c r="AK79" s="108"/>
      <c r="AL79" s="35"/>
    </row>
    <row r="80" spans="1:38" x14ac:dyDescent="0.25">
      <c r="A80" s="12"/>
      <c r="B80" s="4"/>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row>
    <row r="81" spans="1:38" ht="15.75" thickBot="1" x14ac:dyDescent="0.3">
      <c r="A81" s="12"/>
      <c r="B81" s="90" t="s">
        <v>395</v>
      </c>
      <c r="C81" s="24"/>
      <c r="D81" s="93"/>
      <c r="E81" s="94">
        <v>70</v>
      </c>
      <c r="F81" s="91" t="s">
        <v>324</v>
      </c>
      <c r="G81" s="24"/>
      <c r="H81" s="93"/>
      <c r="I81" s="95">
        <v>229725</v>
      </c>
      <c r="J81" s="91" t="s">
        <v>324</v>
      </c>
      <c r="K81" s="24"/>
      <c r="L81" s="93"/>
      <c r="M81" s="95">
        <v>6367</v>
      </c>
      <c r="N81" s="91" t="s">
        <v>324</v>
      </c>
      <c r="O81" s="24"/>
      <c r="P81" s="93"/>
      <c r="Q81" s="94">
        <v>4</v>
      </c>
      <c r="R81" s="91" t="s">
        <v>324</v>
      </c>
      <c r="S81" s="24"/>
      <c r="T81" s="93"/>
      <c r="U81" s="95">
        <v>16878</v>
      </c>
      <c r="V81" s="91" t="s">
        <v>324</v>
      </c>
      <c r="W81" s="24"/>
      <c r="X81" s="93"/>
      <c r="Y81" s="94">
        <v>744</v>
      </c>
      <c r="Z81" s="91" t="s">
        <v>324</v>
      </c>
      <c r="AA81" s="24"/>
      <c r="AB81" s="93"/>
      <c r="AC81" s="94">
        <v>74</v>
      </c>
      <c r="AD81" s="91" t="s">
        <v>324</v>
      </c>
      <c r="AE81" s="24"/>
      <c r="AF81" s="93"/>
      <c r="AG81" s="95">
        <v>246603</v>
      </c>
      <c r="AH81" s="91" t="s">
        <v>324</v>
      </c>
      <c r="AI81" s="24"/>
      <c r="AJ81" s="93"/>
      <c r="AK81" s="95">
        <v>7111</v>
      </c>
      <c r="AL81" s="91" t="s">
        <v>324</v>
      </c>
    </row>
    <row r="82" spans="1:38" x14ac:dyDescent="0.25">
      <c r="A82" s="12"/>
      <c r="B82" s="35"/>
      <c r="C82" s="35"/>
      <c r="D82" s="36"/>
      <c r="E82" s="108"/>
      <c r="F82" s="108"/>
      <c r="G82" s="108"/>
      <c r="H82" s="108"/>
      <c r="I82" s="108"/>
      <c r="J82" s="108"/>
      <c r="K82" s="108"/>
      <c r="L82" s="108"/>
      <c r="M82" s="108"/>
      <c r="N82" s="108"/>
      <c r="O82" s="108"/>
      <c r="P82" s="108"/>
      <c r="Q82" s="108"/>
      <c r="R82" s="108"/>
      <c r="S82" s="108"/>
      <c r="T82" s="108"/>
      <c r="U82" s="108"/>
      <c r="V82" s="108"/>
      <c r="W82" s="108"/>
      <c r="X82" s="108"/>
      <c r="Y82" s="108"/>
      <c r="Z82" s="108"/>
      <c r="AA82" s="108"/>
      <c r="AB82" s="108"/>
      <c r="AC82" s="108"/>
      <c r="AD82" s="108"/>
      <c r="AE82" s="108"/>
      <c r="AF82" s="108"/>
      <c r="AG82" s="108"/>
      <c r="AH82" s="108"/>
      <c r="AI82" s="108"/>
      <c r="AJ82" s="108"/>
      <c r="AK82" s="108"/>
      <c r="AL82" s="35"/>
    </row>
    <row r="83" spans="1:38" x14ac:dyDescent="0.25">
      <c r="A83" s="12"/>
      <c r="B83" s="4"/>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row>
    <row r="84" spans="1:38" ht="15.75" thickBot="1" x14ac:dyDescent="0.3">
      <c r="A84" s="12"/>
      <c r="B84" s="96" t="s">
        <v>165</v>
      </c>
      <c r="C84" s="16"/>
      <c r="D84" s="97"/>
      <c r="E84" s="98">
        <v>120</v>
      </c>
      <c r="F84" s="99" t="s">
        <v>324</v>
      </c>
      <c r="G84" s="16"/>
      <c r="H84" s="97" t="s">
        <v>337</v>
      </c>
      <c r="I84" s="100">
        <v>287837</v>
      </c>
      <c r="J84" s="99" t="s">
        <v>324</v>
      </c>
      <c r="K84" s="16"/>
      <c r="L84" s="97" t="s">
        <v>337</v>
      </c>
      <c r="M84" s="100">
        <v>9605</v>
      </c>
      <c r="N84" s="99" t="s">
        <v>324</v>
      </c>
      <c r="O84" s="16"/>
      <c r="P84" s="97"/>
      <c r="Q84" s="98">
        <v>21</v>
      </c>
      <c r="R84" s="99" t="s">
        <v>324</v>
      </c>
      <c r="S84" s="16"/>
      <c r="T84" s="97" t="s">
        <v>337</v>
      </c>
      <c r="U84" s="100">
        <v>70886</v>
      </c>
      <c r="V84" s="99" t="s">
        <v>324</v>
      </c>
      <c r="W84" s="16"/>
      <c r="X84" s="97" t="s">
        <v>337</v>
      </c>
      <c r="Y84" s="100">
        <v>8924</v>
      </c>
      <c r="Z84" s="99" t="s">
        <v>324</v>
      </c>
      <c r="AA84" s="16"/>
      <c r="AB84" s="97"/>
      <c r="AC84" s="98">
        <v>141</v>
      </c>
      <c r="AD84" s="99" t="s">
        <v>324</v>
      </c>
      <c r="AE84" s="16"/>
      <c r="AF84" s="97" t="s">
        <v>337</v>
      </c>
      <c r="AG84" s="100">
        <v>358723</v>
      </c>
      <c r="AH84" s="99" t="s">
        <v>324</v>
      </c>
      <c r="AI84" s="16"/>
      <c r="AJ84" s="97" t="s">
        <v>337</v>
      </c>
      <c r="AK84" s="100">
        <v>18529</v>
      </c>
      <c r="AL84" s="99" t="s">
        <v>324</v>
      </c>
    </row>
    <row r="85" spans="1:38" ht="15.75" thickTop="1" x14ac:dyDescent="0.25">
      <c r="A85" s="12"/>
      <c r="B85" s="35"/>
      <c r="C85" s="35"/>
      <c r="D85" s="38"/>
      <c r="E85" s="108"/>
      <c r="F85" s="108"/>
      <c r="G85" s="108"/>
      <c r="H85" s="108"/>
      <c r="I85" s="108"/>
      <c r="J85" s="108"/>
      <c r="K85" s="108"/>
      <c r="L85" s="108"/>
      <c r="M85" s="108"/>
      <c r="N85" s="108"/>
      <c r="O85" s="108"/>
      <c r="P85" s="108"/>
      <c r="Q85" s="108"/>
      <c r="R85" s="108"/>
      <c r="S85" s="108"/>
      <c r="T85" s="108"/>
      <c r="U85" s="108"/>
      <c r="V85" s="108"/>
      <c r="W85" s="108"/>
      <c r="X85" s="108"/>
      <c r="Y85" s="108"/>
      <c r="Z85" s="108"/>
      <c r="AA85" s="108"/>
      <c r="AB85" s="108"/>
      <c r="AC85" s="108"/>
      <c r="AD85" s="108"/>
      <c r="AE85" s="108"/>
      <c r="AF85" s="108"/>
      <c r="AG85" s="108"/>
      <c r="AH85" s="108"/>
      <c r="AI85" s="108"/>
      <c r="AJ85" s="108"/>
      <c r="AK85" s="108"/>
      <c r="AL85" s="35"/>
    </row>
    <row r="86" spans="1:38" x14ac:dyDescent="0.25">
      <c r="A86" s="12"/>
      <c r="B86" s="68"/>
      <c r="C86" s="68"/>
      <c r="D86" s="68"/>
      <c r="E86" s="68"/>
      <c r="F86" s="68"/>
      <c r="G86" s="68"/>
      <c r="H86" s="68"/>
      <c r="I86" s="68"/>
      <c r="J86" s="68"/>
      <c r="K86" s="68"/>
      <c r="L86" s="68"/>
      <c r="M86" s="68"/>
      <c r="N86" s="68"/>
      <c r="O86" s="68"/>
      <c r="P86" s="68"/>
      <c r="Q86" s="68"/>
      <c r="R86" s="68"/>
      <c r="S86" s="68"/>
      <c r="T86" s="68"/>
      <c r="U86" s="68"/>
      <c r="V86" s="68"/>
      <c r="W86" s="68"/>
      <c r="X86" s="68"/>
      <c r="Y86" s="68"/>
      <c r="Z86" s="68"/>
      <c r="AA86" s="68"/>
      <c r="AB86" s="68"/>
      <c r="AC86" s="68"/>
      <c r="AD86" s="68"/>
      <c r="AE86" s="68"/>
      <c r="AF86" s="68"/>
      <c r="AG86" s="68"/>
      <c r="AH86" s="68"/>
      <c r="AI86" s="68"/>
      <c r="AJ86" s="68"/>
      <c r="AK86" s="68"/>
      <c r="AL86" s="68"/>
    </row>
    <row r="87" spans="1:38" ht="15.75" thickBot="1" x14ac:dyDescent="0.3">
      <c r="A87" s="12"/>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row>
    <row r="88" spans="1:38" ht="15" customHeight="1" x14ac:dyDescent="0.25">
      <c r="A88" s="12"/>
      <c r="B88" s="87" t="s">
        <v>422</v>
      </c>
      <c r="C88" s="20"/>
      <c r="D88" s="81" t="s">
        <v>347</v>
      </c>
      <c r="E88" s="81"/>
      <c r="F88" s="20"/>
      <c r="G88" s="20"/>
      <c r="H88" s="81" t="s">
        <v>347</v>
      </c>
      <c r="I88" s="81"/>
      <c r="J88" s="20"/>
      <c r="K88" s="20"/>
      <c r="L88" s="81" t="s">
        <v>347</v>
      </c>
      <c r="M88" s="81"/>
      <c r="N88" s="20"/>
      <c r="O88" s="20"/>
      <c r="P88" s="81" t="s">
        <v>347</v>
      </c>
      <c r="Q88" s="81"/>
      <c r="R88" s="20"/>
      <c r="S88" s="20"/>
      <c r="T88" s="81" t="s">
        <v>347</v>
      </c>
      <c r="U88" s="81"/>
      <c r="V88" s="20"/>
      <c r="W88" s="20"/>
      <c r="X88" s="81" t="s">
        <v>347</v>
      </c>
      <c r="Y88" s="81"/>
      <c r="Z88" s="20"/>
      <c r="AA88" s="20"/>
      <c r="AB88" s="81" t="s">
        <v>347</v>
      </c>
      <c r="AC88" s="81"/>
      <c r="AD88" s="20"/>
      <c r="AE88" s="20"/>
      <c r="AF88" s="81" t="s">
        <v>347</v>
      </c>
      <c r="AG88" s="81"/>
      <c r="AH88" s="20"/>
      <c r="AI88" s="20"/>
      <c r="AJ88" s="81" t="s">
        <v>347</v>
      </c>
      <c r="AK88" s="81"/>
      <c r="AL88" s="20"/>
    </row>
    <row r="89" spans="1:38" x14ac:dyDescent="0.25">
      <c r="A89" s="12"/>
      <c r="B89" s="4"/>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row>
    <row r="90" spans="1:38" x14ac:dyDescent="0.25">
      <c r="A90" s="12"/>
      <c r="B90" s="18" t="s">
        <v>379</v>
      </c>
      <c r="C90" s="16"/>
      <c r="D90" s="104" t="s">
        <v>415</v>
      </c>
      <c r="E90" s="104"/>
      <c r="F90" s="104"/>
      <c r="G90" s="104"/>
      <c r="H90" s="104"/>
      <c r="I90" s="104"/>
      <c r="J90" s="104"/>
      <c r="K90" s="104"/>
      <c r="L90" s="104"/>
      <c r="M90" s="104"/>
      <c r="N90" s="16"/>
      <c r="O90" s="16"/>
      <c r="P90" s="104" t="s">
        <v>416</v>
      </c>
      <c r="Q90" s="104"/>
      <c r="R90" s="104"/>
      <c r="S90" s="104"/>
      <c r="T90" s="104"/>
      <c r="U90" s="104"/>
      <c r="V90" s="104"/>
      <c r="W90" s="104"/>
      <c r="X90" s="104"/>
      <c r="Y90" s="104"/>
      <c r="Z90" s="16"/>
      <c r="AA90" s="16"/>
      <c r="AB90" s="104" t="s">
        <v>165</v>
      </c>
      <c r="AC90" s="104"/>
      <c r="AD90" s="104"/>
      <c r="AE90" s="104"/>
      <c r="AF90" s="104"/>
      <c r="AG90" s="104"/>
      <c r="AH90" s="104"/>
      <c r="AI90" s="104"/>
      <c r="AJ90" s="104"/>
      <c r="AK90" s="104"/>
      <c r="AL90" s="16"/>
    </row>
    <row r="91" spans="1:38" x14ac:dyDescent="0.25">
      <c r="A91" s="12"/>
      <c r="B91" s="11" t="s">
        <v>347</v>
      </c>
      <c r="C91" s="60"/>
      <c r="D91" s="106" t="s">
        <v>417</v>
      </c>
      <c r="E91" s="106"/>
      <c r="F91" s="60"/>
      <c r="G91" s="60"/>
      <c r="H91" s="106" t="s">
        <v>420</v>
      </c>
      <c r="I91" s="106"/>
      <c r="J91" s="60"/>
      <c r="K91" s="60"/>
      <c r="L91" s="106" t="s">
        <v>334</v>
      </c>
      <c r="M91" s="106"/>
      <c r="N91" s="60"/>
      <c r="O91" s="60"/>
      <c r="P91" s="106" t="s">
        <v>417</v>
      </c>
      <c r="Q91" s="106"/>
      <c r="R91" s="60"/>
      <c r="S91" s="60"/>
      <c r="T91" s="106" t="s">
        <v>420</v>
      </c>
      <c r="U91" s="106"/>
      <c r="V91" s="60"/>
      <c r="W91" s="60"/>
      <c r="X91" s="106" t="s">
        <v>334</v>
      </c>
      <c r="Y91" s="106"/>
      <c r="Z91" s="60"/>
      <c r="AA91" s="60"/>
      <c r="AB91" s="106" t="s">
        <v>417</v>
      </c>
      <c r="AC91" s="106"/>
      <c r="AD91" s="60"/>
      <c r="AE91" s="60"/>
      <c r="AF91" s="106" t="s">
        <v>419</v>
      </c>
      <c r="AG91" s="106"/>
      <c r="AH91" s="60"/>
      <c r="AI91" s="60"/>
      <c r="AJ91" s="106" t="s">
        <v>334</v>
      </c>
      <c r="AK91" s="106"/>
      <c r="AL91" s="60"/>
    </row>
    <row r="92" spans="1:38" ht="15.75" thickBot="1" x14ac:dyDescent="0.3">
      <c r="A92" s="12"/>
      <c r="B92" s="105"/>
      <c r="C92" s="44"/>
      <c r="D92" s="107" t="s">
        <v>418</v>
      </c>
      <c r="E92" s="107"/>
      <c r="F92" s="44"/>
      <c r="G92" s="44"/>
      <c r="H92" s="107" t="s">
        <v>421</v>
      </c>
      <c r="I92" s="107"/>
      <c r="J92" s="44"/>
      <c r="K92" s="44"/>
      <c r="L92" s="107" t="s">
        <v>384</v>
      </c>
      <c r="M92" s="107"/>
      <c r="N92" s="44"/>
      <c r="O92" s="44"/>
      <c r="P92" s="107" t="s">
        <v>418</v>
      </c>
      <c r="Q92" s="107"/>
      <c r="R92" s="44"/>
      <c r="S92" s="44"/>
      <c r="T92" s="107" t="s">
        <v>421</v>
      </c>
      <c r="U92" s="107"/>
      <c r="V92" s="44"/>
      <c r="W92" s="44"/>
      <c r="X92" s="107" t="s">
        <v>384</v>
      </c>
      <c r="Y92" s="107"/>
      <c r="Z92" s="44"/>
      <c r="AA92" s="44"/>
      <c r="AB92" s="107" t="s">
        <v>418</v>
      </c>
      <c r="AC92" s="107"/>
      <c r="AD92" s="44"/>
      <c r="AE92" s="44"/>
      <c r="AF92" s="107"/>
      <c r="AG92" s="107"/>
      <c r="AH92" s="44"/>
      <c r="AI92" s="44"/>
      <c r="AJ92" s="107" t="s">
        <v>384</v>
      </c>
      <c r="AK92" s="107"/>
      <c r="AL92" s="44"/>
    </row>
    <row r="93" spans="1:38" x14ac:dyDescent="0.25">
      <c r="A93" s="12"/>
      <c r="B93" s="4"/>
      <c r="C93" s="81"/>
      <c r="D93" s="81"/>
      <c r="E93" s="81"/>
      <c r="F93" s="81"/>
      <c r="G93" s="81"/>
      <c r="H93" s="81"/>
      <c r="I93" s="81"/>
      <c r="J93" s="81"/>
      <c r="K93" s="81"/>
      <c r="L93" s="81"/>
      <c r="M93" s="81"/>
      <c r="N93" s="81"/>
      <c r="O93" s="81"/>
      <c r="P93" s="81"/>
      <c r="Q93" s="81"/>
      <c r="R93" s="81"/>
      <c r="S93" s="81"/>
      <c r="T93" s="81"/>
      <c r="U93" s="81"/>
      <c r="V93" s="81"/>
      <c r="W93" s="81"/>
      <c r="X93" s="81"/>
      <c r="Y93" s="81"/>
      <c r="Z93" s="81"/>
      <c r="AA93" s="81"/>
      <c r="AB93" s="81"/>
      <c r="AC93" s="81"/>
      <c r="AD93" s="81"/>
      <c r="AE93" s="81"/>
      <c r="AF93" s="81"/>
      <c r="AG93" s="81"/>
      <c r="AH93" s="81"/>
      <c r="AI93" s="81"/>
      <c r="AJ93" s="81"/>
      <c r="AK93" s="81"/>
      <c r="AL93" s="81"/>
    </row>
    <row r="94" spans="1:38" x14ac:dyDescent="0.25">
      <c r="A94" s="12"/>
      <c r="B94" s="90" t="s">
        <v>387</v>
      </c>
      <c r="C94" s="24"/>
      <c r="D94" s="91"/>
      <c r="E94" s="92" t="s">
        <v>390</v>
      </c>
      <c r="F94" s="91" t="s">
        <v>324</v>
      </c>
      <c r="G94" s="24"/>
      <c r="H94" s="91" t="s">
        <v>337</v>
      </c>
      <c r="I94" s="92" t="s">
        <v>390</v>
      </c>
      <c r="J94" s="91" t="s">
        <v>324</v>
      </c>
      <c r="K94" s="24"/>
      <c r="L94" s="91" t="s">
        <v>337</v>
      </c>
      <c r="M94" s="92" t="s">
        <v>390</v>
      </c>
      <c r="N94" s="91" t="s">
        <v>324</v>
      </c>
      <c r="O94" s="24"/>
      <c r="P94" s="93"/>
      <c r="Q94" s="94">
        <v>9</v>
      </c>
      <c r="R94" s="91" t="s">
        <v>324</v>
      </c>
      <c r="S94" s="24"/>
      <c r="T94" s="93" t="s">
        <v>337</v>
      </c>
      <c r="U94" s="95">
        <v>36179</v>
      </c>
      <c r="V94" s="91" t="s">
        <v>324</v>
      </c>
      <c r="W94" s="24"/>
      <c r="X94" s="93" t="s">
        <v>337</v>
      </c>
      <c r="Y94" s="95">
        <v>8234</v>
      </c>
      <c r="Z94" s="91" t="s">
        <v>324</v>
      </c>
      <c r="AA94" s="24"/>
      <c r="AB94" s="93"/>
      <c r="AC94" s="94">
        <v>9</v>
      </c>
      <c r="AD94" s="91" t="s">
        <v>324</v>
      </c>
      <c r="AE94" s="24"/>
      <c r="AF94" s="93" t="s">
        <v>337</v>
      </c>
      <c r="AG94" s="95">
        <v>36179</v>
      </c>
      <c r="AH94" s="91" t="s">
        <v>324</v>
      </c>
      <c r="AI94" s="24"/>
      <c r="AJ94" s="93" t="s">
        <v>337</v>
      </c>
      <c r="AK94" s="95">
        <v>8234</v>
      </c>
      <c r="AL94" s="91" t="s">
        <v>324</v>
      </c>
    </row>
    <row r="95" spans="1:38" x14ac:dyDescent="0.25">
      <c r="A95" s="12"/>
      <c r="B95" s="4"/>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row>
    <row r="96" spans="1:38" x14ac:dyDescent="0.25">
      <c r="A96" s="12"/>
      <c r="B96" s="96" t="s">
        <v>388</v>
      </c>
      <c r="C96" s="16"/>
      <c r="D96" s="97"/>
      <c r="E96" s="98">
        <v>5</v>
      </c>
      <c r="F96" s="99" t="s">
        <v>324</v>
      </c>
      <c r="G96" s="16"/>
      <c r="H96" s="97"/>
      <c r="I96" s="100">
        <v>4179</v>
      </c>
      <c r="J96" s="99" t="s">
        <v>324</v>
      </c>
      <c r="K96" s="16"/>
      <c r="L96" s="97"/>
      <c r="M96" s="98">
        <v>58</v>
      </c>
      <c r="N96" s="99" t="s">
        <v>324</v>
      </c>
      <c r="O96" s="16"/>
      <c r="P96" s="97"/>
      <c r="Q96" s="98">
        <v>2</v>
      </c>
      <c r="R96" s="99" t="s">
        <v>324</v>
      </c>
      <c r="S96" s="16"/>
      <c r="T96" s="97"/>
      <c r="U96" s="100">
        <v>3059</v>
      </c>
      <c r="V96" s="99" t="s">
        <v>324</v>
      </c>
      <c r="W96" s="16"/>
      <c r="X96" s="97"/>
      <c r="Y96" s="98">
        <v>186</v>
      </c>
      <c r="Z96" s="99" t="s">
        <v>324</v>
      </c>
      <c r="AA96" s="16"/>
      <c r="AB96" s="97"/>
      <c r="AC96" s="98">
        <v>7</v>
      </c>
      <c r="AD96" s="99" t="s">
        <v>324</v>
      </c>
      <c r="AE96" s="16"/>
      <c r="AF96" s="97"/>
      <c r="AG96" s="100">
        <v>7238</v>
      </c>
      <c r="AH96" s="99" t="s">
        <v>324</v>
      </c>
      <c r="AI96" s="16"/>
      <c r="AJ96" s="97"/>
      <c r="AK96" s="98">
        <v>244</v>
      </c>
      <c r="AL96" s="99" t="s">
        <v>324</v>
      </c>
    </row>
    <row r="97" spans="1:38" x14ac:dyDescent="0.25">
      <c r="A97" s="12"/>
      <c r="B97" s="4"/>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row>
    <row r="98" spans="1:38" x14ac:dyDescent="0.25">
      <c r="A98" s="12"/>
      <c r="B98" s="90" t="s">
        <v>391</v>
      </c>
      <c r="C98" s="24"/>
      <c r="D98" s="93"/>
      <c r="E98" s="94">
        <v>5</v>
      </c>
      <c r="F98" s="91" t="s">
        <v>324</v>
      </c>
      <c r="G98" s="24"/>
      <c r="H98" s="93"/>
      <c r="I98" s="95">
        <v>15604</v>
      </c>
      <c r="J98" s="91" t="s">
        <v>324</v>
      </c>
      <c r="K98" s="24"/>
      <c r="L98" s="93"/>
      <c r="M98" s="94">
        <v>110</v>
      </c>
      <c r="N98" s="91" t="s">
        <v>324</v>
      </c>
      <c r="O98" s="24"/>
      <c r="P98" s="93"/>
      <c r="Q98" s="94">
        <v>5</v>
      </c>
      <c r="R98" s="91" t="s">
        <v>324</v>
      </c>
      <c r="S98" s="24"/>
      <c r="T98" s="93"/>
      <c r="U98" s="95">
        <v>20020</v>
      </c>
      <c r="V98" s="91" t="s">
        <v>324</v>
      </c>
      <c r="W98" s="24"/>
      <c r="X98" s="93"/>
      <c r="Y98" s="94">
        <v>981</v>
      </c>
      <c r="Z98" s="91" t="s">
        <v>324</v>
      </c>
      <c r="AA98" s="24"/>
      <c r="AB98" s="93"/>
      <c r="AC98" s="94">
        <v>10</v>
      </c>
      <c r="AD98" s="91" t="s">
        <v>324</v>
      </c>
      <c r="AE98" s="24"/>
      <c r="AF98" s="93"/>
      <c r="AG98" s="95">
        <v>35624</v>
      </c>
      <c r="AH98" s="91" t="s">
        <v>324</v>
      </c>
      <c r="AI98" s="24"/>
      <c r="AJ98" s="93"/>
      <c r="AK98" s="95">
        <v>1091</v>
      </c>
      <c r="AL98" s="91" t="s">
        <v>324</v>
      </c>
    </row>
    <row r="99" spans="1:38" x14ac:dyDescent="0.25">
      <c r="A99" s="12"/>
      <c r="B99" s="4"/>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row>
    <row r="100" spans="1:38" x14ac:dyDescent="0.25">
      <c r="A100" s="12"/>
      <c r="B100" s="96" t="s">
        <v>392</v>
      </c>
      <c r="C100" s="16"/>
      <c r="D100" s="4"/>
      <c r="E100" s="4"/>
      <c r="F100" s="4"/>
      <c r="G100" s="16"/>
      <c r="H100" s="4"/>
      <c r="I100" s="4"/>
      <c r="J100" s="4"/>
      <c r="K100" s="16"/>
      <c r="L100" s="4"/>
      <c r="M100" s="4"/>
      <c r="N100" s="4"/>
      <c r="O100" s="16"/>
      <c r="P100" s="4"/>
      <c r="Q100" s="4"/>
      <c r="R100" s="4"/>
      <c r="S100" s="16"/>
      <c r="T100" s="4"/>
      <c r="U100" s="4"/>
      <c r="V100" s="4"/>
      <c r="W100" s="16"/>
      <c r="X100" s="4"/>
      <c r="Y100" s="4"/>
      <c r="Z100" s="4"/>
      <c r="AA100" s="16"/>
      <c r="AB100" s="4"/>
      <c r="AC100" s="4"/>
      <c r="AD100" s="4"/>
      <c r="AE100" s="16"/>
      <c r="AF100" s="4"/>
      <c r="AG100" s="4"/>
      <c r="AH100" s="4"/>
      <c r="AI100" s="16"/>
      <c r="AJ100" s="4"/>
      <c r="AK100" s="4"/>
      <c r="AL100" s="4"/>
    </row>
    <row r="101" spans="1:38" x14ac:dyDescent="0.25">
      <c r="A101" s="12"/>
      <c r="B101" s="4"/>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row>
    <row r="102" spans="1:38" ht="15.75" thickBot="1" x14ac:dyDescent="0.3">
      <c r="A102" s="12"/>
      <c r="B102" s="101" t="s">
        <v>393</v>
      </c>
      <c r="C102" s="24"/>
      <c r="D102" s="93"/>
      <c r="E102" s="94">
        <v>8</v>
      </c>
      <c r="F102" s="91" t="s">
        <v>324</v>
      </c>
      <c r="G102" s="24"/>
      <c r="H102" s="93"/>
      <c r="I102" s="95">
        <v>28246</v>
      </c>
      <c r="J102" s="91" t="s">
        <v>324</v>
      </c>
      <c r="K102" s="24"/>
      <c r="L102" s="93"/>
      <c r="M102" s="94">
        <v>246</v>
      </c>
      <c r="N102" s="91" t="s">
        <v>324</v>
      </c>
      <c r="O102" s="24"/>
      <c r="P102" s="91"/>
      <c r="Q102" s="92" t="s">
        <v>390</v>
      </c>
      <c r="R102" s="91" t="s">
        <v>324</v>
      </c>
      <c r="S102" s="24"/>
      <c r="T102" s="91"/>
      <c r="U102" s="92" t="s">
        <v>390</v>
      </c>
      <c r="V102" s="91" t="s">
        <v>324</v>
      </c>
      <c r="W102" s="24"/>
      <c r="X102" s="91"/>
      <c r="Y102" s="92" t="s">
        <v>390</v>
      </c>
      <c r="Z102" s="91" t="s">
        <v>324</v>
      </c>
      <c r="AA102" s="24"/>
      <c r="AB102" s="93"/>
      <c r="AC102" s="94">
        <v>8</v>
      </c>
      <c r="AD102" s="91" t="s">
        <v>324</v>
      </c>
      <c r="AE102" s="24"/>
      <c r="AF102" s="93"/>
      <c r="AG102" s="95">
        <v>28246</v>
      </c>
      <c r="AH102" s="91" t="s">
        <v>324</v>
      </c>
      <c r="AI102" s="24"/>
      <c r="AJ102" s="93"/>
      <c r="AK102" s="94">
        <v>246</v>
      </c>
      <c r="AL102" s="91" t="s">
        <v>324</v>
      </c>
    </row>
    <row r="103" spans="1:38" x14ac:dyDescent="0.25">
      <c r="A103" s="12"/>
      <c r="B103" s="35"/>
      <c r="C103" s="35"/>
      <c r="D103" s="36"/>
      <c r="E103" s="108"/>
      <c r="F103" s="108"/>
      <c r="G103" s="108"/>
      <c r="H103" s="108"/>
      <c r="I103" s="108"/>
      <c r="J103" s="108"/>
      <c r="K103" s="108"/>
      <c r="L103" s="108"/>
      <c r="M103" s="108"/>
      <c r="N103" s="108"/>
      <c r="O103" s="108"/>
      <c r="P103" s="108"/>
      <c r="Q103" s="108"/>
      <c r="R103" s="108"/>
      <c r="S103" s="108"/>
      <c r="T103" s="108"/>
      <c r="U103" s="108"/>
      <c r="V103" s="108"/>
      <c r="W103" s="108"/>
      <c r="X103" s="108"/>
      <c r="Y103" s="108"/>
      <c r="Z103" s="108"/>
      <c r="AA103" s="108"/>
      <c r="AB103" s="108"/>
      <c r="AC103" s="108"/>
      <c r="AD103" s="108"/>
      <c r="AE103" s="108"/>
      <c r="AF103" s="108"/>
      <c r="AG103" s="108"/>
      <c r="AH103" s="108"/>
      <c r="AI103" s="108"/>
      <c r="AJ103" s="108"/>
      <c r="AK103" s="108"/>
      <c r="AL103" s="35"/>
    </row>
    <row r="104" spans="1:38" x14ac:dyDescent="0.25">
      <c r="A104" s="12"/>
      <c r="B104" s="4"/>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row>
    <row r="105" spans="1:38" ht="15.75" thickBot="1" x14ac:dyDescent="0.3">
      <c r="A105" s="12"/>
      <c r="B105" s="96" t="s">
        <v>165</v>
      </c>
      <c r="C105" s="16"/>
      <c r="D105" s="97"/>
      <c r="E105" s="98">
        <v>18</v>
      </c>
      <c r="F105" s="99" t="s">
        <v>324</v>
      </c>
      <c r="G105" s="16"/>
      <c r="H105" s="97" t="s">
        <v>337</v>
      </c>
      <c r="I105" s="100">
        <v>48029</v>
      </c>
      <c r="J105" s="99" t="s">
        <v>324</v>
      </c>
      <c r="K105" s="16"/>
      <c r="L105" s="97" t="s">
        <v>337</v>
      </c>
      <c r="M105" s="98">
        <v>414</v>
      </c>
      <c r="N105" s="99" t="s">
        <v>324</v>
      </c>
      <c r="O105" s="16"/>
      <c r="P105" s="97"/>
      <c r="Q105" s="98">
        <v>16</v>
      </c>
      <c r="R105" s="99" t="s">
        <v>324</v>
      </c>
      <c r="S105" s="16"/>
      <c r="T105" s="97" t="s">
        <v>337</v>
      </c>
      <c r="U105" s="100">
        <v>59258</v>
      </c>
      <c r="V105" s="99" t="s">
        <v>324</v>
      </c>
      <c r="W105" s="16"/>
      <c r="X105" s="97" t="s">
        <v>337</v>
      </c>
      <c r="Y105" s="100">
        <v>9401</v>
      </c>
      <c r="Z105" s="99" t="s">
        <v>324</v>
      </c>
      <c r="AA105" s="16"/>
      <c r="AB105" s="97"/>
      <c r="AC105" s="98">
        <v>34</v>
      </c>
      <c r="AD105" s="99" t="s">
        <v>324</v>
      </c>
      <c r="AE105" s="16"/>
      <c r="AF105" s="97" t="s">
        <v>337</v>
      </c>
      <c r="AG105" s="100">
        <v>107287</v>
      </c>
      <c r="AH105" s="99" t="s">
        <v>324</v>
      </c>
      <c r="AI105" s="16"/>
      <c r="AJ105" s="97" t="s">
        <v>337</v>
      </c>
      <c r="AK105" s="100">
        <v>9815</v>
      </c>
      <c r="AL105" s="99" t="s">
        <v>324</v>
      </c>
    </row>
    <row r="106" spans="1:38" ht="15.75" thickTop="1" x14ac:dyDescent="0.25">
      <c r="A106" s="12"/>
      <c r="B106" s="35"/>
      <c r="C106" s="35"/>
      <c r="D106" s="38"/>
      <c r="E106" s="108"/>
      <c r="F106" s="108"/>
      <c r="G106" s="108"/>
      <c r="H106" s="108"/>
      <c r="I106" s="108"/>
      <c r="J106" s="108"/>
      <c r="K106" s="108"/>
      <c r="L106" s="108"/>
      <c r="M106" s="108"/>
      <c r="N106" s="108"/>
      <c r="O106" s="108"/>
      <c r="P106" s="108"/>
      <c r="Q106" s="108"/>
      <c r="R106" s="108"/>
      <c r="S106" s="108"/>
      <c r="T106" s="108"/>
      <c r="U106" s="108"/>
      <c r="V106" s="108"/>
      <c r="W106" s="108"/>
      <c r="X106" s="108"/>
      <c r="Y106" s="108"/>
      <c r="Z106" s="108"/>
      <c r="AA106" s="108"/>
      <c r="AB106" s="108"/>
      <c r="AC106" s="108"/>
      <c r="AD106" s="108"/>
      <c r="AE106" s="108"/>
      <c r="AF106" s="108"/>
      <c r="AG106" s="108"/>
      <c r="AH106" s="108"/>
      <c r="AI106" s="108"/>
      <c r="AJ106" s="108"/>
      <c r="AK106" s="108"/>
      <c r="AL106" s="35"/>
    </row>
    <row r="107" spans="1:38" ht="15" customHeight="1" x14ac:dyDescent="0.25">
      <c r="A107" s="12" t="s">
        <v>1232</v>
      </c>
      <c r="B107" s="11" t="s">
        <v>7</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row>
    <row r="108" spans="1:38" x14ac:dyDescent="0.25">
      <c r="A108" s="12"/>
      <c r="B108" s="67" t="s">
        <v>425</v>
      </c>
      <c r="C108" s="67"/>
      <c r="D108" s="67"/>
      <c r="E108" s="67"/>
      <c r="F108" s="67"/>
      <c r="G108" s="67"/>
      <c r="H108" s="67"/>
      <c r="I108" s="67"/>
      <c r="J108" s="67"/>
      <c r="K108" s="67"/>
      <c r="L108" s="67"/>
      <c r="M108" s="67"/>
      <c r="N108" s="67"/>
      <c r="O108" s="67"/>
      <c r="P108" s="67"/>
      <c r="Q108" s="67"/>
      <c r="R108" s="67"/>
      <c r="S108" s="67"/>
      <c r="T108" s="67"/>
      <c r="U108" s="67"/>
      <c r="V108" s="67"/>
      <c r="W108" s="67"/>
      <c r="X108" s="67"/>
      <c r="Y108" s="67"/>
      <c r="Z108" s="67"/>
      <c r="AA108" s="67"/>
      <c r="AB108" s="67"/>
      <c r="AC108" s="67"/>
      <c r="AD108" s="67"/>
      <c r="AE108" s="67"/>
      <c r="AF108" s="67"/>
      <c r="AG108" s="67"/>
      <c r="AH108" s="67"/>
      <c r="AI108" s="67"/>
      <c r="AJ108" s="67"/>
      <c r="AK108" s="67"/>
      <c r="AL108" s="67"/>
    </row>
    <row r="109" spans="1:38" x14ac:dyDescent="0.25">
      <c r="A109" s="12"/>
      <c r="B109" s="68"/>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c r="AD109" s="68"/>
      <c r="AE109" s="68"/>
      <c r="AF109" s="68"/>
      <c r="AG109" s="68"/>
      <c r="AH109" s="68"/>
      <c r="AI109" s="68"/>
      <c r="AJ109" s="68"/>
      <c r="AK109" s="68"/>
      <c r="AL109" s="68"/>
    </row>
    <row r="110" spans="1:38" ht="15.75" thickBot="1" x14ac:dyDescent="0.3">
      <c r="A110" s="12"/>
      <c r="B110" s="4"/>
      <c r="C110" s="4"/>
      <c r="D110" s="4"/>
      <c r="E110" s="4"/>
      <c r="F110" s="4"/>
      <c r="G110" s="4"/>
      <c r="H110" s="4"/>
      <c r="I110" s="4"/>
      <c r="J110" s="4"/>
      <c r="K110" s="4"/>
      <c r="L110" s="4"/>
      <c r="M110" s="4"/>
      <c r="N110" s="4"/>
    </row>
    <row r="111" spans="1:38" ht="15.75" thickBot="1" x14ac:dyDescent="0.3">
      <c r="A111" s="12"/>
      <c r="B111" s="19" t="s">
        <v>379</v>
      </c>
      <c r="C111" s="20" t="s">
        <v>324</v>
      </c>
      <c r="D111" s="45" t="s">
        <v>426</v>
      </c>
      <c r="E111" s="45"/>
      <c r="F111" s="45"/>
      <c r="G111" s="45"/>
      <c r="H111" s="45"/>
      <c r="I111" s="45"/>
      <c r="J111" s="45"/>
      <c r="K111" s="45"/>
      <c r="L111" s="45"/>
      <c r="M111" s="45"/>
      <c r="N111" s="20"/>
    </row>
    <row r="112" spans="1:38" x14ac:dyDescent="0.25">
      <c r="A112" s="12"/>
      <c r="B112" s="35"/>
      <c r="C112" s="35" t="s">
        <v>324</v>
      </c>
      <c r="D112" s="36"/>
      <c r="E112" s="108"/>
      <c r="F112" s="108"/>
      <c r="G112" s="108"/>
      <c r="H112" s="108"/>
      <c r="I112" s="108"/>
      <c r="J112" s="108"/>
      <c r="K112" s="108"/>
      <c r="L112" s="108"/>
      <c r="M112" s="108"/>
      <c r="N112" s="35"/>
    </row>
    <row r="113" spans="1:14" x14ac:dyDescent="0.25">
      <c r="A113" s="12"/>
      <c r="B113" s="11" t="s">
        <v>347</v>
      </c>
      <c r="C113" s="60" t="s">
        <v>324</v>
      </c>
      <c r="D113" s="109" t="s">
        <v>427</v>
      </c>
      <c r="E113" s="109"/>
      <c r="F113" s="60"/>
      <c r="G113" s="60"/>
      <c r="H113" s="109" t="s">
        <v>381</v>
      </c>
      <c r="I113" s="109"/>
      <c r="J113" s="60"/>
      <c r="K113" s="60" t="s">
        <v>324</v>
      </c>
      <c r="L113" s="109" t="s">
        <v>385</v>
      </c>
      <c r="M113" s="109"/>
      <c r="N113" s="60"/>
    </row>
    <row r="114" spans="1:14" ht="15.75" thickBot="1" x14ac:dyDescent="0.3">
      <c r="A114" s="12"/>
      <c r="B114" s="105"/>
      <c r="C114" s="44"/>
      <c r="D114" s="46" t="s">
        <v>428</v>
      </c>
      <c r="E114" s="46"/>
      <c r="F114" s="44"/>
      <c r="G114" s="44"/>
      <c r="H114" s="46" t="s">
        <v>382</v>
      </c>
      <c r="I114" s="46"/>
      <c r="J114" s="44"/>
      <c r="K114" s="44"/>
      <c r="L114" s="46"/>
      <c r="M114" s="46"/>
      <c r="N114" s="44"/>
    </row>
    <row r="115" spans="1:14" x14ac:dyDescent="0.25">
      <c r="A115" s="12"/>
      <c r="B115" s="22" t="s">
        <v>429</v>
      </c>
      <c r="C115" s="24" t="s">
        <v>324</v>
      </c>
      <c r="D115" s="25"/>
      <c r="E115" s="29">
        <v>2.79</v>
      </c>
      <c r="F115" s="27" t="s">
        <v>338</v>
      </c>
      <c r="G115" s="24"/>
      <c r="H115" s="25" t="s">
        <v>337</v>
      </c>
      <c r="I115" s="26">
        <v>41074</v>
      </c>
      <c r="J115" s="27" t="s">
        <v>324</v>
      </c>
      <c r="K115" s="24" t="s">
        <v>324</v>
      </c>
      <c r="L115" s="25" t="s">
        <v>337</v>
      </c>
      <c r="M115" s="26">
        <v>41497</v>
      </c>
      <c r="N115" s="27" t="s">
        <v>324</v>
      </c>
    </row>
    <row r="116" spans="1:14" x14ac:dyDescent="0.25">
      <c r="A116" s="12"/>
      <c r="B116" s="30" t="s">
        <v>430</v>
      </c>
      <c r="C116" s="16" t="s">
        <v>324</v>
      </c>
      <c r="D116" s="15"/>
      <c r="E116" s="34">
        <v>2.97</v>
      </c>
      <c r="F116" s="32" t="s">
        <v>338</v>
      </c>
      <c r="G116" s="16"/>
      <c r="H116" s="15"/>
      <c r="I116" s="31">
        <v>163785</v>
      </c>
      <c r="J116" s="32" t="s">
        <v>324</v>
      </c>
      <c r="K116" s="16" t="s">
        <v>324</v>
      </c>
      <c r="L116" s="15"/>
      <c r="M116" s="31">
        <v>169767</v>
      </c>
      <c r="N116" s="32" t="s">
        <v>324</v>
      </c>
    </row>
    <row r="117" spans="1:14" x14ac:dyDescent="0.25">
      <c r="A117" s="12"/>
      <c r="B117" s="22" t="s">
        <v>431</v>
      </c>
      <c r="C117" s="24" t="s">
        <v>324</v>
      </c>
      <c r="D117" s="25"/>
      <c r="E117" s="29">
        <v>3.37</v>
      </c>
      <c r="F117" s="27" t="s">
        <v>338</v>
      </c>
      <c r="G117" s="24"/>
      <c r="H117" s="25"/>
      <c r="I117" s="26">
        <v>106115</v>
      </c>
      <c r="J117" s="27" t="s">
        <v>324</v>
      </c>
      <c r="K117" s="24" t="s">
        <v>324</v>
      </c>
      <c r="L117" s="25"/>
      <c r="M117" s="26">
        <v>107917</v>
      </c>
      <c r="N117" s="27" t="s">
        <v>324</v>
      </c>
    </row>
    <row r="118" spans="1:14" ht="15.75" thickBot="1" x14ac:dyDescent="0.3">
      <c r="A118" s="12"/>
      <c r="B118" s="30" t="s">
        <v>432</v>
      </c>
      <c r="C118" s="16" t="s">
        <v>324</v>
      </c>
      <c r="D118" s="15"/>
      <c r="E118" s="34">
        <v>3.14</v>
      </c>
      <c r="F118" s="32" t="s">
        <v>338</v>
      </c>
      <c r="G118" s="16"/>
      <c r="H118" s="15"/>
      <c r="I118" s="31">
        <v>739384</v>
      </c>
      <c r="J118" s="32" t="s">
        <v>324</v>
      </c>
      <c r="K118" s="16" t="s">
        <v>324</v>
      </c>
      <c r="L118" s="15"/>
      <c r="M118" s="31">
        <v>741914</v>
      </c>
      <c r="N118" s="32" t="s">
        <v>324</v>
      </c>
    </row>
    <row r="119" spans="1:14" x14ac:dyDescent="0.25">
      <c r="A119" s="12"/>
      <c r="B119" s="35"/>
      <c r="C119" s="35" t="s">
        <v>324</v>
      </c>
      <c r="D119" s="36"/>
      <c r="E119" s="108"/>
      <c r="F119" s="108"/>
      <c r="G119" s="108"/>
      <c r="H119" s="108"/>
      <c r="I119" s="108"/>
      <c r="J119" s="108"/>
      <c r="K119" s="108"/>
      <c r="L119" s="108"/>
      <c r="M119" s="108"/>
      <c r="N119" s="35"/>
    </row>
    <row r="120" spans="1:14" ht="15.75" thickBot="1" x14ac:dyDescent="0.3">
      <c r="A120" s="12"/>
      <c r="B120" s="37"/>
      <c r="C120" s="24" t="s">
        <v>324</v>
      </c>
      <c r="D120" s="25"/>
      <c r="E120" s="29">
        <v>3.12</v>
      </c>
      <c r="F120" s="27" t="s">
        <v>338</v>
      </c>
      <c r="G120" s="24"/>
      <c r="H120" s="25" t="s">
        <v>337</v>
      </c>
      <c r="I120" s="26">
        <v>1050358</v>
      </c>
      <c r="J120" s="27" t="s">
        <v>324</v>
      </c>
      <c r="K120" s="24" t="s">
        <v>324</v>
      </c>
      <c r="L120" s="25" t="s">
        <v>337</v>
      </c>
      <c r="M120" s="26">
        <v>1061095</v>
      </c>
      <c r="N120" s="27" t="s">
        <v>324</v>
      </c>
    </row>
    <row r="121" spans="1:14" ht="15.75" thickTop="1" x14ac:dyDescent="0.25">
      <c r="A121" s="12"/>
      <c r="B121" s="35"/>
      <c r="C121" s="35" t="s">
        <v>324</v>
      </c>
      <c r="D121" s="38"/>
      <c r="E121" s="108"/>
      <c r="F121" s="108"/>
      <c r="G121" s="108"/>
      <c r="H121" s="108"/>
      <c r="I121" s="108"/>
      <c r="J121" s="108"/>
      <c r="K121" s="108"/>
      <c r="L121" s="108"/>
      <c r="M121" s="108"/>
      <c r="N121" s="35"/>
    </row>
  </sheetData>
  <mergeCells count="294">
    <mergeCell ref="A107:A121"/>
    <mergeCell ref="B107:AL107"/>
    <mergeCell ref="B108:AL108"/>
    <mergeCell ref="B109:AL109"/>
    <mergeCell ref="A38:A57"/>
    <mergeCell ref="B38:AL38"/>
    <mergeCell ref="B39:AL39"/>
    <mergeCell ref="B40:AL40"/>
    <mergeCell ref="A58:A106"/>
    <mergeCell ref="B58:AL58"/>
    <mergeCell ref="B59:AL59"/>
    <mergeCell ref="B60:AL60"/>
    <mergeCell ref="B86:AL86"/>
    <mergeCell ref="E119:M119"/>
    <mergeCell ref="E121:M121"/>
    <mergeCell ref="A1:A2"/>
    <mergeCell ref="B1:AL1"/>
    <mergeCell ref="B2:AL2"/>
    <mergeCell ref="B3:AL3"/>
    <mergeCell ref="A4:A37"/>
    <mergeCell ref="B4:AL4"/>
    <mergeCell ref="B5:AL5"/>
    <mergeCell ref="B6:AL6"/>
    <mergeCell ref="H113:I113"/>
    <mergeCell ref="H114:I114"/>
    <mergeCell ref="J113:J114"/>
    <mergeCell ref="K113:K114"/>
    <mergeCell ref="L113:M114"/>
    <mergeCell ref="N113:N114"/>
    <mergeCell ref="B113:B114"/>
    <mergeCell ref="C113:C114"/>
    <mergeCell ref="D113:E113"/>
    <mergeCell ref="D114:E114"/>
    <mergeCell ref="F113:F114"/>
    <mergeCell ref="G113:G114"/>
    <mergeCell ref="AA104:AD104"/>
    <mergeCell ref="AE104:AH104"/>
    <mergeCell ref="AI104:AL104"/>
    <mergeCell ref="E106:AK106"/>
    <mergeCell ref="D111:M111"/>
    <mergeCell ref="E112:M112"/>
    <mergeCell ref="AA101:AD101"/>
    <mergeCell ref="AE101:AH101"/>
    <mergeCell ref="AI101:AL101"/>
    <mergeCell ref="E103:AK103"/>
    <mergeCell ref="C104:F104"/>
    <mergeCell ref="G104:J104"/>
    <mergeCell ref="K104:N104"/>
    <mergeCell ref="O104:R104"/>
    <mergeCell ref="S104:V104"/>
    <mergeCell ref="W104:Z104"/>
    <mergeCell ref="C101:F101"/>
    <mergeCell ref="G101:J101"/>
    <mergeCell ref="K101:N101"/>
    <mergeCell ref="O101:R101"/>
    <mergeCell ref="S101:V101"/>
    <mergeCell ref="W101:Z101"/>
    <mergeCell ref="AI97:AL97"/>
    <mergeCell ref="C99:F99"/>
    <mergeCell ref="G99:J99"/>
    <mergeCell ref="K99:N99"/>
    <mergeCell ref="O99:R99"/>
    <mergeCell ref="S99:V99"/>
    <mergeCell ref="W99:Z99"/>
    <mergeCell ref="AA99:AD99"/>
    <mergeCell ref="AE99:AH99"/>
    <mergeCell ref="AI99:AL99"/>
    <mergeCell ref="AE95:AH95"/>
    <mergeCell ref="AI95:AL95"/>
    <mergeCell ref="C97:F97"/>
    <mergeCell ref="G97:J97"/>
    <mergeCell ref="K97:N97"/>
    <mergeCell ref="O97:R97"/>
    <mergeCell ref="S97:V97"/>
    <mergeCell ref="W97:Z97"/>
    <mergeCell ref="AA97:AD97"/>
    <mergeCell ref="AE97:AH97"/>
    <mergeCell ref="AA93:AD93"/>
    <mergeCell ref="AE93:AH93"/>
    <mergeCell ref="AI93:AL93"/>
    <mergeCell ref="C95:F95"/>
    <mergeCell ref="G95:J95"/>
    <mergeCell ref="K95:N95"/>
    <mergeCell ref="O95:R95"/>
    <mergeCell ref="S95:V95"/>
    <mergeCell ref="W95:Z95"/>
    <mergeCell ref="AA95:AD95"/>
    <mergeCell ref="C93:F93"/>
    <mergeCell ref="G93:J93"/>
    <mergeCell ref="K93:N93"/>
    <mergeCell ref="O93:R93"/>
    <mergeCell ref="S93:V93"/>
    <mergeCell ref="W93:Z93"/>
    <mergeCell ref="AF91:AG92"/>
    <mergeCell ref="AH91:AH92"/>
    <mergeCell ref="AI91:AI92"/>
    <mergeCell ref="AJ91:AK91"/>
    <mergeCell ref="AJ92:AK92"/>
    <mergeCell ref="AL91:AL92"/>
    <mergeCell ref="Z91:Z92"/>
    <mergeCell ref="AA91:AA92"/>
    <mergeCell ref="AB91:AC91"/>
    <mergeCell ref="AB92:AC92"/>
    <mergeCell ref="AD91:AD92"/>
    <mergeCell ref="AE91:AE92"/>
    <mergeCell ref="T91:U91"/>
    <mergeCell ref="T92:U92"/>
    <mergeCell ref="V91:V92"/>
    <mergeCell ref="W91:W92"/>
    <mergeCell ref="X91:Y91"/>
    <mergeCell ref="X92:Y92"/>
    <mergeCell ref="N91:N92"/>
    <mergeCell ref="O91:O92"/>
    <mergeCell ref="P91:Q91"/>
    <mergeCell ref="P92:Q92"/>
    <mergeCell ref="R91:R92"/>
    <mergeCell ref="S91:S92"/>
    <mergeCell ref="H91:I91"/>
    <mergeCell ref="H92:I92"/>
    <mergeCell ref="J91:J92"/>
    <mergeCell ref="K91:K92"/>
    <mergeCell ref="L91:M91"/>
    <mergeCell ref="L92:M92"/>
    <mergeCell ref="B91:B92"/>
    <mergeCell ref="C91:C92"/>
    <mergeCell ref="D91:E91"/>
    <mergeCell ref="D92:E92"/>
    <mergeCell ref="F91:F92"/>
    <mergeCell ref="G91:G92"/>
    <mergeCell ref="AF88:AG88"/>
    <mergeCell ref="AJ88:AK88"/>
    <mergeCell ref="C89:N89"/>
    <mergeCell ref="O89:Z89"/>
    <mergeCell ref="AA89:AL89"/>
    <mergeCell ref="D90:M90"/>
    <mergeCell ref="P90:Y90"/>
    <mergeCell ref="AB90:AK90"/>
    <mergeCell ref="AE83:AH83"/>
    <mergeCell ref="AI83:AL83"/>
    <mergeCell ref="E85:AK85"/>
    <mergeCell ref="D88:E88"/>
    <mergeCell ref="H88:I88"/>
    <mergeCell ref="L88:M88"/>
    <mergeCell ref="P88:Q88"/>
    <mergeCell ref="T88:U88"/>
    <mergeCell ref="X88:Y88"/>
    <mergeCell ref="AB88:AC88"/>
    <mergeCell ref="AE80:AH80"/>
    <mergeCell ref="AI80:AL80"/>
    <mergeCell ref="E82:AK82"/>
    <mergeCell ref="C83:F83"/>
    <mergeCell ref="G83:J83"/>
    <mergeCell ref="K83:N83"/>
    <mergeCell ref="O83:R83"/>
    <mergeCell ref="S83:V83"/>
    <mergeCell ref="W83:Z83"/>
    <mergeCell ref="AA83:AD83"/>
    <mergeCell ref="AE77:AH77"/>
    <mergeCell ref="AI77:AL77"/>
    <mergeCell ref="E79:AK79"/>
    <mergeCell ref="C80:F80"/>
    <mergeCell ref="G80:J80"/>
    <mergeCell ref="K80:N80"/>
    <mergeCell ref="O80:R80"/>
    <mergeCell ref="S80:V80"/>
    <mergeCell ref="W80:Z80"/>
    <mergeCell ref="AA80:AD80"/>
    <mergeCell ref="AA75:AD75"/>
    <mergeCell ref="AE75:AH75"/>
    <mergeCell ref="AI75:AL75"/>
    <mergeCell ref="C77:F77"/>
    <mergeCell ref="G77:J77"/>
    <mergeCell ref="K77:N77"/>
    <mergeCell ref="O77:R77"/>
    <mergeCell ref="S77:V77"/>
    <mergeCell ref="W77:Z77"/>
    <mergeCell ref="AA77:AD77"/>
    <mergeCell ref="C75:F75"/>
    <mergeCell ref="G75:J75"/>
    <mergeCell ref="K75:N75"/>
    <mergeCell ref="O75:R75"/>
    <mergeCell ref="S75:V75"/>
    <mergeCell ref="W75:Z75"/>
    <mergeCell ref="AI71:AL71"/>
    <mergeCell ref="C73:F73"/>
    <mergeCell ref="G73:J73"/>
    <mergeCell ref="K73:N73"/>
    <mergeCell ref="O73:R73"/>
    <mergeCell ref="S73:V73"/>
    <mergeCell ref="W73:Z73"/>
    <mergeCell ref="AA73:AD73"/>
    <mergeCell ref="AE73:AH73"/>
    <mergeCell ref="AI73:AL73"/>
    <mergeCell ref="AE69:AH69"/>
    <mergeCell ref="AI69:AL69"/>
    <mergeCell ref="C71:F71"/>
    <mergeCell ref="G71:J71"/>
    <mergeCell ref="K71:N71"/>
    <mergeCell ref="O71:R71"/>
    <mergeCell ref="S71:V71"/>
    <mergeCell ref="W71:Z71"/>
    <mergeCell ref="AA71:AD71"/>
    <mergeCell ref="AE71:AH71"/>
    <mergeCell ref="AA67:AD67"/>
    <mergeCell ref="AE67:AH67"/>
    <mergeCell ref="AI67:AL67"/>
    <mergeCell ref="C69:F69"/>
    <mergeCell ref="G69:J69"/>
    <mergeCell ref="K69:N69"/>
    <mergeCell ref="O69:R69"/>
    <mergeCell ref="S69:V69"/>
    <mergeCell ref="W69:Z69"/>
    <mergeCell ref="AA69:AD69"/>
    <mergeCell ref="AI65:AI66"/>
    <mergeCell ref="AJ65:AK65"/>
    <mergeCell ref="AJ66:AK66"/>
    <mergeCell ref="AL65:AL66"/>
    <mergeCell ref="C67:F67"/>
    <mergeCell ref="G67:J67"/>
    <mergeCell ref="K67:N67"/>
    <mergeCell ref="O67:R67"/>
    <mergeCell ref="S67:V67"/>
    <mergeCell ref="W67:Z67"/>
    <mergeCell ref="AB65:AC65"/>
    <mergeCell ref="AB66:AC66"/>
    <mergeCell ref="AD65:AD66"/>
    <mergeCell ref="AE65:AE66"/>
    <mergeCell ref="AF65:AG66"/>
    <mergeCell ref="AH65:AH66"/>
    <mergeCell ref="V65:V66"/>
    <mergeCell ref="W65:W66"/>
    <mergeCell ref="X65:Y65"/>
    <mergeCell ref="X66:Y66"/>
    <mergeCell ref="Z65:Z66"/>
    <mergeCell ref="AA65:AA66"/>
    <mergeCell ref="P65:Q65"/>
    <mergeCell ref="P66:Q66"/>
    <mergeCell ref="R65:R66"/>
    <mergeCell ref="S65:S66"/>
    <mergeCell ref="T65:U65"/>
    <mergeCell ref="T66:U66"/>
    <mergeCell ref="J65:J66"/>
    <mergeCell ref="K65:K66"/>
    <mergeCell ref="L65:M65"/>
    <mergeCell ref="L66:M66"/>
    <mergeCell ref="N65:N66"/>
    <mergeCell ref="O65:O66"/>
    <mergeCell ref="D64:M64"/>
    <mergeCell ref="P64:Y64"/>
    <mergeCell ref="AB64:AK64"/>
    <mergeCell ref="B65:B66"/>
    <mergeCell ref="C65:C66"/>
    <mergeCell ref="D65:E65"/>
    <mergeCell ref="D66:E66"/>
    <mergeCell ref="F65:F66"/>
    <mergeCell ref="G65:G66"/>
    <mergeCell ref="H65:I66"/>
    <mergeCell ref="T62:U62"/>
    <mergeCell ref="X62:Y62"/>
    <mergeCell ref="AB62:AC62"/>
    <mergeCell ref="AF62:AG62"/>
    <mergeCell ref="AJ62:AK62"/>
    <mergeCell ref="C63:N63"/>
    <mergeCell ref="O63:Z63"/>
    <mergeCell ref="AA63:AL63"/>
    <mergeCell ref="C24:F24"/>
    <mergeCell ref="G24:J24"/>
    <mergeCell ref="K24:N24"/>
    <mergeCell ref="O24:R24"/>
    <mergeCell ref="D42:E42"/>
    <mergeCell ref="D62:E62"/>
    <mergeCell ref="H62:I62"/>
    <mergeCell ref="L62:M62"/>
    <mergeCell ref="P62:Q62"/>
    <mergeCell ref="N8:N9"/>
    <mergeCell ref="O8:O9"/>
    <mergeCell ref="P8:Q9"/>
    <mergeCell ref="R8:R9"/>
    <mergeCell ref="C10:F10"/>
    <mergeCell ref="G10:J10"/>
    <mergeCell ref="K10:N10"/>
    <mergeCell ref="O10:R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8"/>
  <sheetViews>
    <sheetView showGridLines="0" workbookViewId="0"/>
  </sheetViews>
  <sheetFormatPr defaultRowHeight="15" x14ac:dyDescent="0.25"/>
  <cols>
    <col min="1" max="2" width="36.5703125" bestFit="1" customWidth="1"/>
    <col min="3" max="3" width="3.140625" customWidth="1"/>
    <col min="4" max="4" width="5.7109375" customWidth="1"/>
    <col min="5" max="5" width="14.140625" customWidth="1"/>
    <col min="6" max="6" width="4.85546875" customWidth="1"/>
    <col min="7" max="7" width="4.5703125" customWidth="1"/>
    <col min="8" max="8" width="5.7109375" customWidth="1"/>
    <col min="9" max="9" width="17.85546875" customWidth="1"/>
    <col min="10" max="10" width="5.7109375" customWidth="1"/>
    <col min="11" max="11" width="14.140625" customWidth="1"/>
    <col min="12" max="12" width="5.7109375" customWidth="1"/>
    <col min="13" max="13" width="14.140625" customWidth="1"/>
    <col min="14" max="14" width="4.28515625" customWidth="1"/>
    <col min="15" max="15" width="3.140625" customWidth="1"/>
    <col min="16" max="16" width="5.7109375" customWidth="1"/>
    <col min="17" max="17" width="14.140625" customWidth="1"/>
    <col min="18" max="18" width="4.28515625" customWidth="1"/>
    <col min="19" max="19" width="3.140625" customWidth="1"/>
    <col min="20" max="20" width="5.7109375" customWidth="1"/>
    <col min="21" max="21" width="14.140625" customWidth="1"/>
    <col min="22" max="22" width="4.28515625" customWidth="1"/>
    <col min="23" max="23" width="3.140625" customWidth="1"/>
    <col min="24" max="24" width="5.7109375" customWidth="1"/>
    <col min="25" max="25" width="14.140625" customWidth="1"/>
    <col min="26" max="26" width="3.7109375" customWidth="1"/>
    <col min="27" max="27" width="19.7109375" customWidth="1"/>
    <col min="28" max="28" width="7" customWidth="1"/>
    <col min="29" max="30" width="3.7109375" customWidth="1"/>
  </cols>
  <sheetData>
    <row r="1" spans="1:30" ht="15" customHeight="1" x14ac:dyDescent="0.25">
      <c r="A1" s="9" t="s">
        <v>123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3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23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67" t="s">
        <v>436</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row>
    <row r="6" spans="1:30" x14ac:dyDescent="0.25">
      <c r="A6" s="12"/>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row>
    <row r="7" spans="1:30" ht="15.75" thickBot="1" x14ac:dyDescent="0.3">
      <c r="A7" s="12"/>
      <c r="B7" s="4"/>
      <c r="C7" s="4"/>
      <c r="D7" s="4"/>
      <c r="E7" s="4"/>
      <c r="F7" s="4"/>
      <c r="G7" s="4"/>
      <c r="H7" s="4"/>
      <c r="I7" s="4"/>
      <c r="J7" s="4"/>
      <c r="K7" s="4"/>
      <c r="L7" s="4"/>
    </row>
    <row r="8" spans="1:30" ht="15.75" thickBot="1" x14ac:dyDescent="0.3">
      <c r="A8" s="12"/>
      <c r="B8" s="110" t="s">
        <v>379</v>
      </c>
      <c r="C8" s="49" t="s">
        <v>324</v>
      </c>
      <c r="D8" s="113">
        <v>2013</v>
      </c>
      <c r="E8" s="113"/>
      <c r="F8" s="49"/>
      <c r="G8" s="49" t="s">
        <v>380</v>
      </c>
      <c r="H8" s="48" t="s">
        <v>347</v>
      </c>
      <c r="I8" s="49" t="s">
        <v>324</v>
      </c>
      <c r="J8" s="113">
        <v>2012</v>
      </c>
      <c r="K8" s="113"/>
      <c r="L8" s="49"/>
    </row>
    <row r="9" spans="1:30" x14ac:dyDescent="0.25">
      <c r="A9" s="12"/>
      <c r="B9" s="73" t="s">
        <v>437</v>
      </c>
      <c r="C9" s="24" t="s">
        <v>324</v>
      </c>
      <c r="D9" s="23"/>
      <c r="E9" s="23"/>
      <c r="F9" s="23"/>
      <c r="G9" s="24" t="s">
        <v>380</v>
      </c>
      <c r="H9" s="23"/>
      <c r="I9" s="24" t="s">
        <v>324</v>
      </c>
      <c r="J9" s="23"/>
      <c r="K9" s="23"/>
      <c r="L9" s="23"/>
    </row>
    <row r="10" spans="1:30" x14ac:dyDescent="0.25">
      <c r="A10" s="12"/>
      <c r="B10" s="74" t="s">
        <v>438</v>
      </c>
      <c r="C10" s="16" t="s">
        <v>324</v>
      </c>
      <c r="D10" s="4"/>
      <c r="E10" s="4"/>
      <c r="F10" s="4"/>
      <c r="G10" s="16" t="s">
        <v>380</v>
      </c>
      <c r="H10" s="4"/>
      <c r="I10" s="16" t="s">
        <v>324</v>
      </c>
      <c r="J10" s="4"/>
      <c r="K10" s="4"/>
      <c r="L10" s="4"/>
    </row>
    <row r="11" spans="1:30" x14ac:dyDescent="0.25">
      <c r="A11" s="12"/>
      <c r="B11" s="111" t="s">
        <v>439</v>
      </c>
      <c r="C11" s="24" t="s">
        <v>324</v>
      </c>
      <c r="D11" s="25" t="s">
        <v>337</v>
      </c>
      <c r="E11" s="26">
        <v>341775</v>
      </c>
      <c r="F11" s="27" t="s">
        <v>324</v>
      </c>
      <c r="G11" s="24" t="s">
        <v>380</v>
      </c>
      <c r="H11" s="23"/>
      <c r="I11" s="24" t="s">
        <v>324</v>
      </c>
      <c r="J11" s="25" t="s">
        <v>337</v>
      </c>
      <c r="K11" s="26">
        <v>326005</v>
      </c>
      <c r="L11" s="27" t="s">
        <v>324</v>
      </c>
    </row>
    <row r="12" spans="1:30" x14ac:dyDescent="0.25">
      <c r="A12" s="12"/>
      <c r="B12" s="78" t="s">
        <v>440</v>
      </c>
      <c r="C12" s="16" t="s">
        <v>324</v>
      </c>
      <c r="D12" s="15"/>
      <c r="E12" s="31">
        <v>44327</v>
      </c>
      <c r="F12" s="32" t="s">
        <v>324</v>
      </c>
      <c r="G12" s="16" t="s">
        <v>380</v>
      </c>
      <c r="H12" s="4"/>
      <c r="I12" s="16" t="s">
        <v>324</v>
      </c>
      <c r="J12" s="15"/>
      <c r="K12" s="31">
        <v>46418</v>
      </c>
      <c r="L12" s="32" t="s">
        <v>324</v>
      </c>
    </row>
    <row r="13" spans="1:30" ht="15.75" thickBot="1" x14ac:dyDescent="0.3">
      <c r="A13" s="12"/>
      <c r="B13" s="77" t="s">
        <v>441</v>
      </c>
      <c r="C13" s="24" t="s">
        <v>324</v>
      </c>
      <c r="D13" s="25"/>
      <c r="E13" s="26">
        <v>37857</v>
      </c>
      <c r="F13" s="27" t="s">
        <v>324</v>
      </c>
      <c r="G13" s="24" t="s">
        <v>380</v>
      </c>
      <c r="H13" s="23"/>
      <c r="I13" s="24" t="s">
        <v>324</v>
      </c>
      <c r="J13" s="25"/>
      <c r="K13" s="26">
        <v>33472</v>
      </c>
      <c r="L13" s="27" t="s">
        <v>324</v>
      </c>
    </row>
    <row r="14" spans="1:30" x14ac:dyDescent="0.25">
      <c r="A14" s="12"/>
      <c r="B14" s="35"/>
      <c r="C14" s="35" t="s">
        <v>324</v>
      </c>
      <c r="D14" s="36"/>
      <c r="E14" s="36"/>
      <c r="F14" s="35"/>
      <c r="G14" s="35" t="s">
        <v>380</v>
      </c>
      <c r="H14" s="35"/>
      <c r="I14" s="35" t="s">
        <v>324</v>
      </c>
      <c r="J14" s="36"/>
      <c r="K14" s="36"/>
      <c r="L14" s="35"/>
    </row>
    <row r="15" spans="1:30" x14ac:dyDescent="0.25">
      <c r="A15" s="12"/>
      <c r="B15" s="78" t="s">
        <v>442</v>
      </c>
      <c r="C15" s="16" t="s">
        <v>324</v>
      </c>
      <c r="D15" s="15"/>
      <c r="E15" s="31">
        <v>423959</v>
      </c>
      <c r="F15" s="32" t="s">
        <v>324</v>
      </c>
      <c r="G15" s="16" t="s">
        <v>380</v>
      </c>
      <c r="H15" s="4"/>
      <c r="I15" s="16" t="s">
        <v>324</v>
      </c>
      <c r="J15" s="15"/>
      <c r="K15" s="31">
        <v>405895</v>
      </c>
      <c r="L15" s="32" t="s">
        <v>324</v>
      </c>
    </row>
    <row r="16" spans="1:30" x14ac:dyDescent="0.25">
      <c r="A16" s="12"/>
      <c r="B16" s="75" t="s">
        <v>443</v>
      </c>
      <c r="C16" s="24" t="s">
        <v>324</v>
      </c>
      <c r="D16" s="23"/>
      <c r="E16" s="23"/>
      <c r="F16" s="23"/>
      <c r="G16" s="24" t="s">
        <v>380</v>
      </c>
      <c r="H16" s="23"/>
      <c r="I16" s="24" t="s">
        <v>324</v>
      </c>
      <c r="J16" s="23"/>
      <c r="K16" s="23"/>
      <c r="L16" s="23"/>
    </row>
    <row r="17" spans="1:12" x14ac:dyDescent="0.25">
      <c r="A17" s="12"/>
      <c r="B17" s="78" t="s">
        <v>444</v>
      </c>
      <c r="C17" s="16" t="s">
        <v>324</v>
      </c>
      <c r="D17" s="15"/>
      <c r="E17" s="31">
        <v>77366</v>
      </c>
      <c r="F17" s="32" t="s">
        <v>324</v>
      </c>
      <c r="G17" s="16" t="s">
        <v>380</v>
      </c>
      <c r="H17" s="4"/>
      <c r="I17" s="16" t="s">
        <v>324</v>
      </c>
      <c r="J17" s="15"/>
      <c r="K17" s="31">
        <v>81077</v>
      </c>
      <c r="L17" s="32" t="s">
        <v>324</v>
      </c>
    </row>
    <row r="18" spans="1:12" ht="15.75" thickBot="1" x14ac:dyDescent="0.3">
      <c r="A18" s="12"/>
      <c r="B18" s="77" t="s">
        <v>440</v>
      </c>
      <c r="C18" s="24" t="s">
        <v>324</v>
      </c>
      <c r="D18" s="25"/>
      <c r="E18" s="26">
        <v>25971</v>
      </c>
      <c r="F18" s="27" t="s">
        <v>324</v>
      </c>
      <c r="G18" s="24" t="s">
        <v>380</v>
      </c>
      <c r="H18" s="23"/>
      <c r="I18" s="24" t="s">
        <v>324</v>
      </c>
      <c r="J18" s="25"/>
      <c r="K18" s="26">
        <v>15878</v>
      </c>
      <c r="L18" s="27" t="s">
        <v>324</v>
      </c>
    </row>
    <row r="19" spans="1:12" x14ac:dyDescent="0.25">
      <c r="A19" s="12"/>
      <c r="B19" s="35"/>
      <c r="C19" s="35" t="s">
        <v>324</v>
      </c>
      <c r="D19" s="36"/>
      <c r="E19" s="36"/>
      <c r="F19" s="35"/>
      <c r="G19" s="35" t="s">
        <v>380</v>
      </c>
      <c r="H19" s="35"/>
      <c r="I19" s="35" t="s">
        <v>324</v>
      </c>
      <c r="J19" s="36"/>
      <c r="K19" s="36"/>
      <c r="L19" s="35"/>
    </row>
    <row r="20" spans="1:12" ht="15.75" thickBot="1" x14ac:dyDescent="0.3">
      <c r="A20" s="12"/>
      <c r="B20" s="78" t="s">
        <v>445</v>
      </c>
      <c r="C20" s="16" t="s">
        <v>324</v>
      </c>
      <c r="D20" s="15"/>
      <c r="E20" s="31">
        <v>103337</v>
      </c>
      <c r="F20" s="32" t="s">
        <v>324</v>
      </c>
      <c r="G20" s="16" t="s">
        <v>380</v>
      </c>
      <c r="H20" s="4"/>
      <c r="I20" s="16" t="s">
        <v>324</v>
      </c>
      <c r="J20" s="15"/>
      <c r="K20" s="31">
        <v>96955</v>
      </c>
      <c r="L20" s="32" t="s">
        <v>324</v>
      </c>
    </row>
    <row r="21" spans="1:12" x14ac:dyDescent="0.25">
      <c r="A21" s="12"/>
      <c r="B21" s="35"/>
      <c r="C21" s="35" t="s">
        <v>324</v>
      </c>
      <c r="D21" s="36"/>
      <c r="E21" s="36"/>
      <c r="F21" s="35"/>
      <c r="G21" s="35" t="s">
        <v>380</v>
      </c>
      <c r="H21" s="35"/>
      <c r="I21" s="35" t="s">
        <v>324</v>
      </c>
      <c r="J21" s="36"/>
      <c r="K21" s="36"/>
      <c r="L21" s="35"/>
    </row>
    <row r="22" spans="1:12" ht="15.75" thickBot="1" x14ac:dyDescent="0.3">
      <c r="A22" s="12"/>
      <c r="B22" s="75" t="s">
        <v>446</v>
      </c>
      <c r="C22" s="24" t="s">
        <v>324</v>
      </c>
      <c r="D22" s="25"/>
      <c r="E22" s="26">
        <v>527296</v>
      </c>
      <c r="F22" s="27" t="s">
        <v>324</v>
      </c>
      <c r="G22" s="24" t="s">
        <v>380</v>
      </c>
      <c r="H22" s="23"/>
      <c r="I22" s="24" t="s">
        <v>324</v>
      </c>
      <c r="J22" s="25"/>
      <c r="K22" s="26">
        <v>502850</v>
      </c>
      <c r="L22" s="27" t="s">
        <v>324</v>
      </c>
    </row>
    <row r="23" spans="1:12" x14ac:dyDescent="0.25">
      <c r="A23" s="12"/>
      <c r="B23" s="35"/>
      <c r="C23" s="35" t="s">
        <v>324</v>
      </c>
      <c r="D23" s="36"/>
      <c r="E23" s="36"/>
      <c r="F23" s="35"/>
      <c r="G23" s="35" t="s">
        <v>380</v>
      </c>
      <c r="H23" s="35"/>
      <c r="I23" s="35" t="s">
        <v>324</v>
      </c>
      <c r="J23" s="36"/>
      <c r="K23" s="36"/>
      <c r="L23" s="35"/>
    </row>
    <row r="24" spans="1:12" x14ac:dyDescent="0.25">
      <c r="A24" s="12"/>
      <c r="B24" s="112" t="s">
        <v>447</v>
      </c>
      <c r="C24" s="16" t="s">
        <v>324</v>
      </c>
      <c r="D24" s="4"/>
      <c r="E24" s="4"/>
      <c r="F24" s="4"/>
      <c r="G24" s="16" t="s">
        <v>380</v>
      </c>
      <c r="H24" s="4"/>
      <c r="I24" s="16" t="s">
        <v>324</v>
      </c>
      <c r="J24" s="4"/>
      <c r="K24" s="4"/>
      <c r="L24" s="4"/>
    </row>
    <row r="25" spans="1:12" x14ac:dyDescent="0.25">
      <c r="A25" s="12"/>
      <c r="B25" s="75" t="s">
        <v>448</v>
      </c>
      <c r="C25" s="24" t="s">
        <v>324</v>
      </c>
      <c r="D25" s="23"/>
      <c r="E25" s="23"/>
      <c r="F25" s="23"/>
      <c r="G25" s="24" t="s">
        <v>380</v>
      </c>
      <c r="H25" s="23"/>
      <c r="I25" s="24" t="s">
        <v>324</v>
      </c>
      <c r="J25" s="23"/>
      <c r="K25" s="23"/>
      <c r="L25" s="23"/>
    </row>
    <row r="26" spans="1:12" x14ac:dyDescent="0.25">
      <c r="A26" s="12"/>
      <c r="B26" s="78" t="s">
        <v>449</v>
      </c>
      <c r="C26" s="16" t="s">
        <v>324</v>
      </c>
      <c r="D26" s="15"/>
      <c r="E26" s="31">
        <v>82987</v>
      </c>
      <c r="F26" s="32" t="s">
        <v>324</v>
      </c>
      <c r="G26" s="16" t="s">
        <v>380</v>
      </c>
      <c r="H26" s="4"/>
      <c r="I26" s="16" t="s">
        <v>324</v>
      </c>
      <c r="J26" s="15"/>
      <c r="K26" s="31">
        <v>80418</v>
      </c>
      <c r="L26" s="32" t="s">
        <v>324</v>
      </c>
    </row>
    <row r="27" spans="1:12" x14ac:dyDescent="0.25">
      <c r="A27" s="12"/>
      <c r="B27" s="77" t="s">
        <v>450</v>
      </c>
      <c r="C27" s="24" t="s">
        <v>324</v>
      </c>
      <c r="D27" s="25"/>
      <c r="E27" s="26">
        <v>46502</v>
      </c>
      <c r="F27" s="27" t="s">
        <v>324</v>
      </c>
      <c r="G27" s="24" t="s">
        <v>380</v>
      </c>
      <c r="H27" s="23"/>
      <c r="I27" s="24" t="s">
        <v>324</v>
      </c>
      <c r="J27" s="25"/>
      <c r="K27" s="26">
        <v>46571</v>
      </c>
      <c r="L27" s="27" t="s">
        <v>324</v>
      </c>
    </row>
    <row r="28" spans="1:12" ht="15.75" thickBot="1" x14ac:dyDescent="0.3">
      <c r="A28" s="12"/>
      <c r="B28" s="78" t="s">
        <v>451</v>
      </c>
      <c r="C28" s="16" t="s">
        <v>324</v>
      </c>
      <c r="D28" s="15"/>
      <c r="E28" s="31">
        <v>6653</v>
      </c>
      <c r="F28" s="32" t="s">
        <v>324</v>
      </c>
      <c r="G28" s="16" t="s">
        <v>380</v>
      </c>
      <c r="H28" s="4"/>
      <c r="I28" s="16" t="s">
        <v>324</v>
      </c>
      <c r="J28" s="15"/>
      <c r="K28" s="31">
        <v>7896</v>
      </c>
      <c r="L28" s="32" t="s">
        <v>324</v>
      </c>
    </row>
    <row r="29" spans="1:12" x14ac:dyDescent="0.25">
      <c r="A29" s="12"/>
      <c r="B29" s="35"/>
      <c r="C29" s="35" t="s">
        <v>324</v>
      </c>
      <c r="D29" s="36"/>
      <c r="E29" s="36"/>
      <c r="F29" s="35"/>
      <c r="G29" s="35" t="s">
        <v>380</v>
      </c>
      <c r="H29" s="35"/>
      <c r="I29" s="35" t="s">
        <v>324</v>
      </c>
      <c r="J29" s="36"/>
      <c r="K29" s="36"/>
      <c r="L29" s="35"/>
    </row>
    <row r="30" spans="1:12" x14ac:dyDescent="0.25">
      <c r="A30" s="12"/>
      <c r="B30" s="75" t="s">
        <v>452</v>
      </c>
      <c r="C30" s="24" t="s">
        <v>324</v>
      </c>
      <c r="D30" s="25"/>
      <c r="E30" s="26">
        <v>136142</v>
      </c>
      <c r="F30" s="27" t="s">
        <v>324</v>
      </c>
      <c r="G30" s="24" t="s">
        <v>380</v>
      </c>
      <c r="H30" s="23"/>
      <c r="I30" s="24" t="s">
        <v>324</v>
      </c>
      <c r="J30" s="25"/>
      <c r="K30" s="26">
        <v>134885</v>
      </c>
      <c r="L30" s="27" t="s">
        <v>324</v>
      </c>
    </row>
    <row r="31" spans="1:12" ht="15.75" thickBot="1" x14ac:dyDescent="0.3">
      <c r="A31" s="12"/>
      <c r="B31" s="74" t="s">
        <v>453</v>
      </c>
      <c r="C31" s="16" t="s">
        <v>324</v>
      </c>
      <c r="D31" s="15"/>
      <c r="E31" s="31">
        <v>52801</v>
      </c>
      <c r="F31" s="32" t="s">
        <v>324</v>
      </c>
      <c r="G31" s="16" t="s">
        <v>380</v>
      </c>
      <c r="H31" s="4"/>
      <c r="I31" s="16" t="s">
        <v>324</v>
      </c>
      <c r="J31" s="15"/>
      <c r="K31" s="31">
        <v>54445</v>
      </c>
      <c r="L31" s="32" t="s">
        <v>324</v>
      </c>
    </row>
    <row r="32" spans="1:12" x14ac:dyDescent="0.25">
      <c r="A32" s="12"/>
      <c r="B32" s="35"/>
      <c r="C32" s="35" t="s">
        <v>324</v>
      </c>
      <c r="D32" s="36"/>
      <c r="E32" s="36"/>
      <c r="F32" s="35"/>
      <c r="G32" s="35" t="s">
        <v>380</v>
      </c>
      <c r="H32" s="35"/>
      <c r="I32" s="35" t="s">
        <v>324</v>
      </c>
      <c r="J32" s="36"/>
      <c r="K32" s="36"/>
      <c r="L32" s="35"/>
    </row>
    <row r="33" spans="1:30" ht="15.75" thickBot="1" x14ac:dyDescent="0.3">
      <c r="A33" s="12"/>
      <c r="B33" s="75" t="s">
        <v>454</v>
      </c>
      <c r="C33" s="24" t="s">
        <v>324</v>
      </c>
      <c r="D33" s="25"/>
      <c r="E33" s="26">
        <v>188943</v>
      </c>
      <c r="F33" s="27" t="s">
        <v>324</v>
      </c>
      <c r="G33" s="24" t="s">
        <v>380</v>
      </c>
      <c r="H33" s="23"/>
      <c r="I33" s="24" t="s">
        <v>324</v>
      </c>
      <c r="J33" s="25"/>
      <c r="K33" s="26">
        <v>189330</v>
      </c>
      <c r="L33" s="27" t="s">
        <v>324</v>
      </c>
    </row>
    <row r="34" spans="1:30" x14ac:dyDescent="0.25">
      <c r="A34" s="12"/>
      <c r="B34" s="35"/>
      <c r="C34" s="35" t="s">
        <v>324</v>
      </c>
      <c r="D34" s="36"/>
      <c r="E34" s="36"/>
      <c r="F34" s="35"/>
      <c r="G34" s="35" t="s">
        <v>380</v>
      </c>
      <c r="H34" s="35"/>
      <c r="I34" s="35" t="s">
        <v>324</v>
      </c>
      <c r="J34" s="36"/>
      <c r="K34" s="36"/>
      <c r="L34" s="35"/>
    </row>
    <row r="35" spans="1:30" x14ac:dyDescent="0.25">
      <c r="A35" s="12"/>
      <c r="B35" s="112" t="s">
        <v>455</v>
      </c>
      <c r="C35" s="16" t="s">
        <v>324</v>
      </c>
      <c r="D35" s="15"/>
      <c r="E35" s="31">
        <v>716239</v>
      </c>
      <c r="F35" s="32" t="s">
        <v>324</v>
      </c>
      <c r="G35" s="16" t="s">
        <v>380</v>
      </c>
      <c r="H35" s="4"/>
      <c r="I35" s="16" t="s">
        <v>324</v>
      </c>
      <c r="J35" s="15"/>
      <c r="K35" s="31">
        <v>692180</v>
      </c>
      <c r="L35" s="32" t="s">
        <v>324</v>
      </c>
    </row>
    <row r="36" spans="1:30" x14ac:dyDescent="0.25">
      <c r="A36" s="12"/>
      <c r="B36" s="73" t="s">
        <v>456</v>
      </c>
      <c r="C36" s="24" t="s">
        <v>324</v>
      </c>
      <c r="D36" s="23"/>
      <c r="E36" s="23"/>
      <c r="F36" s="23"/>
      <c r="G36" s="24" t="s">
        <v>380</v>
      </c>
      <c r="H36" s="23"/>
      <c r="I36" s="24" t="s">
        <v>324</v>
      </c>
      <c r="J36" s="23"/>
      <c r="K36" s="23"/>
      <c r="L36" s="23"/>
    </row>
    <row r="37" spans="1:30" x14ac:dyDescent="0.25">
      <c r="A37" s="12"/>
      <c r="B37" s="74" t="s">
        <v>283</v>
      </c>
      <c r="C37" s="16" t="s">
        <v>324</v>
      </c>
      <c r="D37" s="15"/>
      <c r="E37" s="31">
        <v>6805</v>
      </c>
      <c r="F37" s="32" t="s">
        <v>324</v>
      </c>
      <c r="G37" s="16" t="s">
        <v>380</v>
      </c>
      <c r="H37" s="4"/>
      <c r="I37" s="16" t="s">
        <v>324</v>
      </c>
      <c r="J37" s="15"/>
      <c r="K37" s="31">
        <v>6709</v>
      </c>
      <c r="L37" s="32" t="s">
        <v>324</v>
      </c>
    </row>
    <row r="38" spans="1:30" x14ac:dyDescent="0.25">
      <c r="A38" s="12"/>
      <c r="B38" s="75" t="s">
        <v>457</v>
      </c>
      <c r="C38" s="24" t="s">
        <v>324</v>
      </c>
      <c r="D38" s="25"/>
      <c r="E38" s="29" t="s">
        <v>458</v>
      </c>
      <c r="F38" s="27" t="s">
        <v>459</v>
      </c>
      <c r="G38" s="24" t="s">
        <v>380</v>
      </c>
      <c r="H38" s="23"/>
      <c r="I38" s="24" t="s">
        <v>324</v>
      </c>
      <c r="J38" s="25"/>
      <c r="K38" s="29" t="s">
        <v>460</v>
      </c>
      <c r="L38" s="27" t="s">
        <v>459</v>
      </c>
    </row>
    <row r="39" spans="1:30" ht="15.75" thickBot="1" x14ac:dyDescent="0.3">
      <c r="A39" s="12"/>
      <c r="B39" s="74" t="s">
        <v>461</v>
      </c>
      <c r="C39" s="16" t="s">
        <v>324</v>
      </c>
      <c r="D39" s="15"/>
      <c r="E39" s="31">
        <v>15805</v>
      </c>
      <c r="F39" s="32" t="s">
        <v>324</v>
      </c>
      <c r="G39" s="16" t="s">
        <v>380</v>
      </c>
      <c r="H39" s="4"/>
      <c r="I39" s="16" t="s">
        <v>324</v>
      </c>
      <c r="J39" s="15"/>
      <c r="K39" s="31">
        <v>15247</v>
      </c>
      <c r="L39" s="32" t="s">
        <v>324</v>
      </c>
    </row>
    <row r="40" spans="1:30" x14ac:dyDescent="0.25">
      <c r="A40" s="12"/>
      <c r="B40" s="35"/>
      <c r="C40" s="35" t="s">
        <v>324</v>
      </c>
      <c r="D40" s="36"/>
      <c r="E40" s="36"/>
      <c r="F40" s="35"/>
      <c r="G40" s="35" t="s">
        <v>380</v>
      </c>
      <c r="H40" s="35"/>
      <c r="I40" s="35" t="s">
        <v>324</v>
      </c>
      <c r="J40" s="36"/>
      <c r="K40" s="36"/>
      <c r="L40" s="35"/>
    </row>
    <row r="41" spans="1:30" ht="15.75" thickBot="1" x14ac:dyDescent="0.3">
      <c r="A41" s="12"/>
      <c r="B41" s="73" t="s">
        <v>462</v>
      </c>
      <c r="C41" s="24" t="s">
        <v>324</v>
      </c>
      <c r="D41" s="25" t="s">
        <v>337</v>
      </c>
      <c r="E41" s="26">
        <v>695636</v>
      </c>
      <c r="F41" s="27" t="s">
        <v>324</v>
      </c>
      <c r="G41" s="24" t="s">
        <v>380</v>
      </c>
      <c r="H41" s="23"/>
      <c r="I41" s="24" t="s">
        <v>324</v>
      </c>
      <c r="J41" s="25" t="s">
        <v>337</v>
      </c>
      <c r="K41" s="26">
        <v>672086</v>
      </c>
      <c r="L41" s="27" t="s">
        <v>324</v>
      </c>
    </row>
    <row r="42" spans="1:30" ht="15.75" thickTop="1" x14ac:dyDescent="0.25">
      <c r="A42" s="12"/>
      <c r="B42" s="35"/>
      <c r="C42" s="35" t="s">
        <v>324</v>
      </c>
      <c r="D42" s="38"/>
      <c r="E42" s="38"/>
      <c r="F42" s="35"/>
      <c r="G42" s="35" t="s">
        <v>380</v>
      </c>
      <c r="H42" s="35"/>
      <c r="I42" s="35" t="s">
        <v>324</v>
      </c>
      <c r="J42" s="38"/>
      <c r="K42" s="38"/>
      <c r="L42" s="35"/>
    </row>
    <row r="43" spans="1:30" ht="15" customHeight="1" x14ac:dyDescent="0.25">
      <c r="A43" s="12" t="s">
        <v>1235</v>
      </c>
      <c r="B43" s="11" t="s">
        <v>7</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x14ac:dyDescent="0.25">
      <c r="A44" s="12"/>
      <c r="B44" s="67" t="s">
        <v>1236</v>
      </c>
      <c r="C44" s="67"/>
      <c r="D44" s="67"/>
      <c r="E44" s="67"/>
      <c r="F44" s="67"/>
      <c r="G44" s="67"/>
      <c r="H44" s="67"/>
      <c r="I44" s="67"/>
      <c r="J44" s="67"/>
      <c r="K44" s="67"/>
      <c r="L44" s="67"/>
      <c r="M44" s="67"/>
      <c r="N44" s="67"/>
      <c r="O44" s="67"/>
      <c r="P44" s="67"/>
      <c r="Q44" s="67"/>
      <c r="R44" s="67"/>
      <c r="S44" s="67"/>
      <c r="T44" s="67"/>
      <c r="U44" s="67"/>
      <c r="V44" s="67"/>
      <c r="W44" s="67"/>
      <c r="X44" s="67"/>
      <c r="Y44" s="67"/>
      <c r="Z44" s="67"/>
      <c r="AA44" s="67"/>
      <c r="AB44" s="67"/>
      <c r="AC44" s="67"/>
      <c r="AD44" s="67"/>
    </row>
    <row r="45" spans="1:30" x14ac:dyDescent="0.25">
      <c r="A45" s="12"/>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8"/>
    </row>
    <row r="46" spans="1:30" ht="15.75" thickBot="1" x14ac:dyDescent="0.3">
      <c r="A46" s="12"/>
      <c r="B46" s="4"/>
      <c r="C46" s="4"/>
      <c r="D46" s="4"/>
      <c r="E46" s="4"/>
      <c r="F46" s="4"/>
      <c r="G46" s="4"/>
      <c r="H46" s="4"/>
      <c r="I46" s="4"/>
      <c r="J46" s="4"/>
      <c r="K46" s="4"/>
      <c r="L46" s="4"/>
      <c r="M46" s="4"/>
      <c r="N46" s="4"/>
      <c r="O46" s="4"/>
      <c r="P46" s="4"/>
      <c r="Q46" s="4"/>
      <c r="R46" s="4"/>
      <c r="S46" s="4"/>
      <c r="T46" s="4"/>
      <c r="U46" s="4"/>
      <c r="V46" s="4"/>
      <c r="W46" s="4"/>
      <c r="X46" s="4"/>
      <c r="Y46" s="4"/>
      <c r="Z46" s="4"/>
    </row>
    <row r="47" spans="1:30" ht="15" customHeight="1" x14ac:dyDescent="0.25">
      <c r="A47" s="12"/>
      <c r="B47" s="87" t="s">
        <v>414</v>
      </c>
      <c r="C47" s="20" t="s">
        <v>324</v>
      </c>
      <c r="D47" s="81" t="s">
        <v>347</v>
      </c>
      <c r="E47" s="81"/>
      <c r="F47" s="20"/>
      <c r="G47" s="20"/>
      <c r="H47" s="81" t="s">
        <v>347</v>
      </c>
      <c r="I47" s="81"/>
      <c r="J47" s="20"/>
      <c r="K47" s="20"/>
      <c r="L47" s="81" t="s">
        <v>347</v>
      </c>
      <c r="M47" s="81"/>
      <c r="N47" s="20"/>
      <c r="O47" s="20" t="s">
        <v>324</v>
      </c>
      <c r="P47" s="81" t="s">
        <v>347</v>
      </c>
      <c r="Q47" s="81"/>
      <c r="R47" s="20"/>
      <c r="S47" s="20" t="s">
        <v>324</v>
      </c>
      <c r="T47" s="81" t="s">
        <v>347</v>
      </c>
      <c r="U47" s="81"/>
      <c r="V47" s="20"/>
      <c r="W47" s="20"/>
      <c r="X47" s="81" t="s">
        <v>347</v>
      </c>
      <c r="Y47" s="81"/>
      <c r="Z47" s="20"/>
    </row>
    <row r="48" spans="1:30" x14ac:dyDescent="0.25">
      <c r="A48" s="12"/>
      <c r="B48" s="18" t="s">
        <v>379</v>
      </c>
      <c r="C48" s="16" t="s">
        <v>324</v>
      </c>
      <c r="D48" s="60"/>
      <c r="E48" s="60"/>
      <c r="F48" s="60"/>
      <c r="G48" s="60"/>
      <c r="H48" s="60"/>
      <c r="I48" s="60"/>
      <c r="J48" s="16"/>
      <c r="K48" s="16"/>
      <c r="L48" s="60"/>
      <c r="M48" s="60"/>
      <c r="N48" s="60"/>
      <c r="O48" s="60"/>
      <c r="P48" s="60"/>
      <c r="Q48" s="60"/>
      <c r="R48" s="16"/>
      <c r="S48" s="16" t="s">
        <v>324</v>
      </c>
      <c r="T48" s="60"/>
      <c r="U48" s="60"/>
      <c r="V48" s="60"/>
      <c r="W48" s="60"/>
      <c r="X48" s="60"/>
      <c r="Y48" s="60"/>
      <c r="Z48" s="16"/>
    </row>
    <row r="49" spans="1:30" x14ac:dyDescent="0.25">
      <c r="A49" s="12"/>
      <c r="B49" s="11" t="s">
        <v>347</v>
      </c>
      <c r="C49" s="60" t="s">
        <v>324</v>
      </c>
      <c r="D49" s="109" t="s">
        <v>444</v>
      </c>
      <c r="E49" s="109"/>
      <c r="F49" s="60"/>
      <c r="G49" s="60"/>
      <c r="H49" s="109" t="s">
        <v>444</v>
      </c>
      <c r="I49" s="109"/>
      <c r="J49" s="60"/>
      <c r="K49" s="60"/>
      <c r="L49" s="109" t="s">
        <v>471</v>
      </c>
      <c r="M49" s="109"/>
      <c r="N49" s="60"/>
      <c r="O49" s="60" t="s">
        <v>324</v>
      </c>
      <c r="P49" s="109" t="s">
        <v>472</v>
      </c>
      <c r="Q49" s="109"/>
      <c r="R49" s="60"/>
      <c r="S49" s="60" t="s">
        <v>324</v>
      </c>
      <c r="T49" s="109" t="s">
        <v>473</v>
      </c>
      <c r="U49" s="109"/>
      <c r="V49" s="60"/>
      <c r="W49" s="60"/>
      <c r="X49" s="109" t="s">
        <v>165</v>
      </c>
      <c r="Y49" s="109"/>
      <c r="Z49" s="60"/>
    </row>
    <row r="50" spans="1:30" ht="15.75" thickBot="1" x14ac:dyDescent="0.3">
      <c r="A50" s="12"/>
      <c r="B50" s="105"/>
      <c r="C50" s="44"/>
      <c r="D50" s="46"/>
      <c r="E50" s="46"/>
      <c r="F50" s="44"/>
      <c r="G50" s="44"/>
      <c r="H50" s="46" t="s">
        <v>470</v>
      </c>
      <c r="I50" s="46"/>
      <c r="J50" s="44"/>
      <c r="K50" s="44"/>
      <c r="L50" s="46"/>
      <c r="M50" s="46"/>
      <c r="N50" s="44"/>
      <c r="O50" s="44"/>
      <c r="P50" s="46"/>
      <c r="Q50" s="46"/>
      <c r="R50" s="44"/>
      <c r="S50" s="44"/>
      <c r="T50" s="46"/>
      <c r="U50" s="46"/>
      <c r="V50" s="44"/>
      <c r="W50" s="44"/>
      <c r="X50" s="46"/>
      <c r="Y50" s="46"/>
      <c r="Z50" s="44"/>
    </row>
    <row r="51" spans="1:30" x14ac:dyDescent="0.25">
      <c r="A51" s="12"/>
      <c r="B51" s="73" t="s">
        <v>474</v>
      </c>
      <c r="C51" s="24" t="s">
        <v>324</v>
      </c>
      <c r="D51" s="23"/>
      <c r="E51" s="23"/>
      <c r="F51" s="23"/>
      <c r="G51" s="24"/>
      <c r="H51" s="23"/>
      <c r="I51" s="23"/>
      <c r="J51" s="23"/>
      <c r="K51" s="24"/>
      <c r="L51" s="23"/>
      <c r="M51" s="23"/>
      <c r="N51" s="23"/>
      <c r="O51" s="24" t="s">
        <v>324</v>
      </c>
      <c r="P51" s="23"/>
      <c r="Q51" s="23"/>
      <c r="R51" s="23"/>
      <c r="S51" s="24" t="s">
        <v>324</v>
      </c>
      <c r="T51" s="23"/>
      <c r="U51" s="23"/>
      <c r="V51" s="23"/>
      <c r="W51" s="24"/>
      <c r="X51" s="23"/>
      <c r="Y51" s="23"/>
      <c r="Z51" s="23"/>
    </row>
    <row r="52" spans="1:30" x14ac:dyDescent="0.25">
      <c r="A52" s="12"/>
      <c r="B52" s="30" t="s">
        <v>475</v>
      </c>
      <c r="C52" s="16" t="s">
        <v>324</v>
      </c>
      <c r="D52" s="15" t="s">
        <v>337</v>
      </c>
      <c r="E52" s="34">
        <v>550</v>
      </c>
      <c r="F52" s="32" t="s">
        <v>324</v>
      </c>
      <c r="G52" s="16"/>
      <c r="H52" s="15" t="s">
        <v>337</v>
      </c>
      <c r="I52" s="31">
        <v>2075</v>
      </c>
      <c r="J52" s="32" t="s">
        <v>324</v>
      </c>
      <c r="K52" s="16"/>
      <c r="L52" s="15" t="s">
        <v>337</v>
      </c>
      <c r="M52" s="31">
        <v>1031</v>
      </c>
      <c r="N52" s="32" t="s">
        <v>324</v>
      </c>
      <c r="O52" s="16" t="s">
        <v>324</v>
      </c>
      <c r="P52" s="15" t="s">
        <v>337</v>
      </c>
      <c r="Q52" s="31">
        <v>2541</v>
      </c>
      <c r="R52" s="32" t="s">
        <v>324</v>
      </c>
      <c r="S52" s="16" t="s">
        <v>324</v>
      </c>
      <c r="T52" s="15" t="s">
        <v>337</v>
      </c>
      <c r="U52" s="34">
        <v>512</v>
      </c>
      <c r="V52" s="32" t="s">
        <v>324</v>
      </c>
      <c r="W52" s="16"/>
      <c r="X52" s="15" t="s">
        <v>337</v>
      </c>
      <c r="Y52" s="31">
        <v>6709</v>
      </c>
      <c r="Z52" s="32" t="s">
        <v>324</v>
      </c>
    </row>
    <row r="53" spans="1:30" x14ac:dyDescent="0.25">
      <c r="A53" s="12"/>
      <c r="B53" s="75" t="s">
        <v>476</v>
      </c>
      <c r="C53" s="24" t="s">
        <v>324</v>
      </c>
      <c r="D53" s="25"/>
      <c r="E53" s="29">
        <v>19</v>
      </c>
      <c r="F53" s="27" t="s">
        <v>324</v>
      </c>
      <c r="G53" s="24"/>
      <c r="H53" s="25"/>
      <c r="I53" s="29">
        <v>7</v>
      </c>
      <c r="J53" s="27" t="s">
        <v>324</v>
      </c>
      <c r="K53" s="24"/>
      <c r="L53" s="25"/>
      <c r="M53" s="29">
        <v>477</v>
      </c>
      <c r="N53" s="27" t="s">
        <v>324</v>
      </c>
      <c r="O53" s="24" t="s">
        <v>324</v>
      </c>
      <c r="P53" s="25"/>
      <c r="Q53" s="29">
        <v>60</v>
      </c>
      <c r="R53" s="27" t="s">
        <v>324</v>
      </c>
      <c r="S53" s="24" t="s">
        <v>324</v>
      </c>
      <c r="T53" s="25"/>
      <c r="U53" s="29">
        <v>4</v>
      </c>
      <c r="V53" s="27" t="s">
        <v>324</v>
      </c>
      <c r="W53" s="24"/>
      <c r="X53" s="25"/>
      <c r="Y53" s="29">
        <v>567</v>
      </c>
      <c r="Z53" s="27" t="s">
        <v>324</v>
      </c>
    </row>
    <row r="54" spans="1:30" x14ac:dyDescent="0.25">
      <c r="A54" s="12"/>
      <c r="B54" s="74" t="s">
        <v>477</v>
      </c>
      <c r="C54" s="16" t="s">
        <v>324</v>
      </c>
      <c r="D54" s="32"/>
      <c r="E54" s="76" t="s">
        <v>390</v>
      </c>
      <c r="F54" s="32" t="s">
        <v>324</v>
      </c>
      <c r="G54" s="16"/>
      <c r="H54" s="32"/>
      <c r="I54" s="76" t="s">
        <v>390</v>
      </c>
      <c r="J54" s="32" t="s">
        <v>324</v>
      </c>
      <c r="K54" s="16"/>
      <c r="L54" s="15"/>
      <c r="M54" s="34">
        <v>138</v>
      </c>
      <c r="N54" s="32" t="s">
        <v>324</v>
      </c>
      <c r="O54" s="16" t="s">
        <v>324</v>
      </c>
      <c r="P54" s="15"/>
      <c r="Q54" s="34">
        <v>25</v>
      </c>
      <c r="R54" s="32" t="s">
        <v>324</v>
      </c>
      <c r="S54" s="16" t="s">
        <v>324</v>
      </c>
      <c r="T54" s="32"/>
      <c r="U54" s="76" t="s">
        <v>390</v>
      </c>
      <c r="V54" s="32" t="s">
        <v>324</v>
      </c>
      <c r="W54" s="16"/>
      <c r="X54" s="15"/>
      <c r="Y54" s="34">
        <v>163</v>
      </c>
      <c r="Z54" s="32" t="s">
        <v>324</v>
      </c>
    </row>
    <row r="55" spans="1:30" x14ac:dyDescent="0.25">
      <c r="A55" s="12"/>
      <c r="B55" s="75" t="s">
        <v>478</v>
      </c>
      <c r="C55" s="24" t="s">
        <v>324</v>
      </c>
      <c r="D55" s="25"/>
      <c r="E55" s="29">
        <v>54</v>
      </c>
      <c r="F55" s="27" t="s">
        <v>324</v>
      </c>
      <c r="G55" s="24"/>
      <c r="H55" s="25"/>
      <c r="I55" s="29">
        <v>197</v>
      </c>
      <c r="J55" s="27" t="s">
        <v>324</v>
      </c>
      <c r="K55" s="24"/>
      <c r="L55" s="25"/>
      <c r="M55" s="29">
        <v>108</v>
      </c>
      <c r="N55" s="27" t="s">
        <v>324</v>
      </c>
      <c r="O55" s="24" t="s">
        <v>324</v>
      </c>
      <c r="P55" s="25"/>
      <c r="Q55" s="29">
        <v>266</v>
      </c>
      <c r="R55" s="27" t="s">
        <v>324</v>
      </c>
      <c r="S55" s="24" t="s">
        <v>324</v>
      </c>
      <c r="T55" s="25"/>
      <c r="U55" s="29" t="s">
        <v>479</v>
      </c>
      <c r="V55" s="27" t="s">
        <v>459</v>
      </c>
      <c r="W55" s="24"/>
      <c r="X55" s="25"/>
      <c r="Y55" s="29">
        <v>500</v>
      </c>
      <c r="Z55" s="27" t="s">
        <v>324</v>
      </c>
    </row>
    <row r="56" spans="1:30" ht="15.75" thickBot="1" x14ac:dyDescent="0.3">
      <c r="A56" s="12"/>
      <c r="B56" s="74" t="s">
        <v>480</v>
      </c>
      <c r="C56" s="16" t="s">
        <v>324</v>
      </c>
      <c r="D56" s="15"/>
      <c r="E56" s="34" t="s">
        <v>481</v>
      </c>
      <c r="F56" s="32" t="s">
        <v>459</v>
      </c>
      <c r="G56" s="16"/>
      <c r="H56" s="15"/>
      <c r="I56" s="34" t="s">
        <v>482</v>
      </c>
      <c r="J56" s="32" t="s">
        <v>459</v>
      </c>
      <c r="K56" s="16"/>
      <c r="L56" s="15"/>
      <c r="M56" s="34">
        <v>254</v>
      </c>
      <c r="N56" s="32" t="s">
        <v>324</v>
      </c>
      <c r="O56" s="16" t="s">
        <v>324</v>
      </c>
      <c r="P56" s="15"/>
      <c r="Q56" s="34">
        <v>224</v>
      </c>
      <c r="R56" s="32" t="s">
        <v>324</v>
      </c>
      <c r="S56" s="16" t="s">
        <v>324</v>
      </c>
      <c r="T56" s="15"/>
      <c r="U56" s="34">
        <v>126</v>
      </c>
      <c r="V56" s="32" t="s">
        <v>324</v>
      </c>
      <c r="W56" s="16"/>
      <c r="X56" s="32"/>
      <c r="Y56" s="76" t="s">
        <v>390</v>
      </c>
      <c r="Z56" s="32" t="s">
        <v>324</v>
      </c>
    </row>
    <row r="57" spans="1:30" x14ac:dyDescent="0.25">
      <c r="A57" s="12"/>
      <c r="B57" s="35"/>
      <c r="C57" s="35" t="s">
        <v>324</v>
      </c>
      <c r="D57" s="36"/>
      <c r="E57" s="36"/>
      <c r="F57" s="35"/>
      <c r="G57" s="35"/>
      <c r="H57" s="36"/>
      <c r="I57" s="36"/>
      <c r="J57" s="35"/>
      <c r="K57" s="35"/>
      <c r="L57" s="36"/>
      <c r="M57" s="36"/>
      <c r="N57" s="35"/>
      <c r="O57" s="35" t="s">
        <v>324</v>
      </c>
      <c r="P57" s="36"/>
      <c r="Q57" s="36"/>
      <c r="R57" s="35"/>
      <c r="S57" s="35" t="s">
        <v>324</v>
      </c>
      <c r="T57" s="36"/>
      <c r="U57" s="36"/>
      <c r="V57" s="35"/>
      <c r="W57" s="35"/>
      <c r="X57" s="36"/>
      <c r="Y57" s="36"/>
      <c r="Z57" s="35"/>
    </row>
    <row r="58" spans="1:30" ht="15.75" thickBot="1" x14ac:dyDescent="0.3">
      <c r="A58" s="12"/>
      <c r="B58" s="22" t="s">
        <v>483</v>
      </c>
      <c r="C58" s="24" t="s">
        <v>324</v>
      </c>
      <c r="D58" s="25" t="s">
        <v>337</v>
      </c>
      <c r="E58" s="29">
        <v>523</v>
      </c>
      <c r="F58" s="27" t="s">
        <v>324</v>
      </c>
      <c r="G58" s="24"/>
      <c r="H58" s="25" t="s">
        <v>337</v>
      </c>
      <c r="I58" s="26">
        <v>1723</v>
      </c>
      <c r="J58" s="27" t="s">
        <v>324</v>
      </c>
      <c r="K58" s="24"/>
      <c r="L58" s="25" t="s">
        <v>337</v>
      </c>
      <c r="M58" s="26">
        <v>1054</v>
      </c>
      <c r="N58" s="27" t="s">
        <v>324</v>
      </c>
      <c r="O58" s="24" t="s">
        <v>324</v>
      </c>
      <c r="P58" s="25" t="s">
        <v>337</v>
      </c>
      <c r="Q58" s="26">
        <v>2996</v>
      </c>
      <c r="R58" s="27" t="s">
        <v>324</v>
      </c>
      <c r="S58" s="24" t="s">
        <v>324</v>
      </c>
      <c r="T58" s="25" t="s">
        <v>337</v>
      </c>
      <c r="U58" s="29">
        <v>509</v>
      </c>
      <c r="V58" s="27" t="s">
        <v>324</v>
      </c>
      <c r="W58" s="24"/>
      <c r="X58" s="25" t="s">
        <v>337</v>
      </c>
      <c r="Y58" s="26">
        <v>6805</v>
      </c>
      <c r="Z58" s="27" t="s">
        <v>324</v>
      </c>
    </row>
    <row r="59" spans="1:30" ht="15.75" thickTop="1" x14ac:dyDescent="0.25">
      <c r="A59" s="12"/>
      <c r="B59" s="35"/>
      <c r="C59" s="35" t="s">
        <v>324</v>
      </c>
      <c r="D59" s="38"/>
      <c r="E59" s="38"/>
      <c r="F59" s="35"/>
      <c r="G59" s="35"/>
      <c r="H59" s="38"/>
      <c r="I59" s="38"/>
      <c r="J59" s="35"/>
      <c r="K59" s="35"/>
      <c r="L59" s="38"/>
      <c r="M59" s="38"/>
      <c r="N59" s="35"/>
      <c r="O59" s="35" t="s">
        <v>324</v>
      </c>
      <c r="P59" s="38"/>
      <c r="Q59" s="38"/>
      <c r="R59" s="35"/>
      <c r="S59" s="35" t="s">
        <v>324</v>
      </c>
      <c r="T59" s="38"/>
      <c r="U59" s="38"/>
      <c r="V59" s="35"/>
      <c r="W59" s="35"/>
      <c r="X59" s="38"/>
      <c r="Y59" s="38"/>
      <c r="Z59" s="35"/>
    </row>
    <row r="60" spans="1:30" ht="15.75" thickBot="1" x14ac:dyDescent="0.3">
      <c r="A60" s="12"/>
      <c r="B60" s="39"/>
      <c r="C60" s="39" t="s">
        <v>324</v>
      </c>
      <c r="D60" s="39"/>
      <c r="E60" s="39"/>
      <c r="F60" s="39"/>
      <c r="G60" s="39"/>
      <c r="H60" s="39"/>
      <c r="I60" s="39"/>
      <c r="J60" s="39"/>
      <c r="K60" s="39"/>
      <c r="L60" s="39"/>
      <c r="M60" s="39"/>
      <c r="N60" s="39"/>
      <c r="O60" s="39" t="s">
        <v>324</v>
      </c>
      <c r="P60" s="39"/>
      <c r="Q60" s="39"/>
      <c r="R60" s="39"/>
      <c r="S60" s="39" t="s">
        <v>324</v>
      </c>
      <c r="T60" s="39"/>
      <c r="U60" s="39"/>
      <c r="V60" s="39"/>
      <c r="W60" s="39"/>
      <c r="X60" s="39"/>
      <c r="Y60" s="39"/>
      <c r="Z60" s="39"/>
    </row>
    <row r="61" spans="1:30" x14ac:dyDescent="0.25">
      <c r="A61" s="12"/>
      <c r="B61" s="68"/>
      <c r="C61" s="68"/>
      <c r="D61" s="68"/>
      <c r="E61" s="68"/>
      <c r="F61" s="68"/>
      <c r="G61" s="68"/>
      <c r="H61" s="68"/>
      <c r="I61" s="68"/>
      <c r="J61" s="68"/>
      <c r="K61" s="68"/>
      <c r="L61" s="68"/>
      <c r="M61" s="68"/>
      <c r="N61" s="68"/>
      <c r="O61" s="68"/>
      <c r="P61" s="68"/>
      <c r="Q61" s="68"/>
      <c r="R61" s="68"/>
      <c r="S61" s="68"/>
      <c r="T61" s="68"/>
      <c r="U61" s="68"/>
      <c r="V61" s="68"/>
      <c r="W61" s="68"/>
      <c r="X61" s="68"/>
      <c r="Y61" s="68"/>
      <c r="Z61" s="68"/>
      <c r="AA61" s="68"/>
      <c r="AB61" s="68"/>
      <c r="AC61" s="68"/>
      <c r="AD61" s="68"/>
    </row>
    <row r="62" spans="1:30" ht="15.75" thickBot="1" x14ac:dyDescent="0.3">
      <c r="A62" s="12"/>
      <c r="B62" s="4"/>
      <c r="C62" s="4"/>
      <c r="D62" s="4"/>
      <c r="E62" s="4"/>
      <c r="F62" s="4"/>
      <c r="G62" s="4"/>
      <c r="H62" s="4"/>
      <c r="I62" s="4"/>
      <c r="J62" s="4"/>
      <c r="K62" s="4"/>
      <c r="L62" s="4"/>
      <c r="M62" s="4"/>
      <c r="N62" s="4"/>
      <c r="O62" s="4"/>
      <c r="P62" s="4"/>
      <c r="Q62" s="4"/>
      <c r="R62" s="4"/>
      <c r="S62" s="4"/>
      <c r="T62" s="4"/>
      <c r="U62" s="4"/>
      <c r="V62" s="4"/>
      <c r="W62" s="4"/>
      <c r="X62" s="4"/>
      <c r="Y62" s="4"/>
      <c r="Z62" s="4"/>
    </row>
    <row r="63" spans="1:30" ht="15" customHeight="1" x14ac:dyDescent="0.25">
      <c r="A63" s="12"/>
      <c r="B63" s="87" t="s">
        <v>484</v>
      </c>
      <c r="C63" s="20" t="s">
        <v>324</v>
      </c>
      <c r="D63" s="81" t="s">
        <v>347</v>
      </c>
      <c r="E63" s="81"/>
      <c r="F63" s="20"/>
      <c r="G63" s="20" t="s">
        <v>324</v>
      </c>
      <c r="H63" s="81" t="s">
        <v>347</v>
      </c>
      <c r="I63" s="81"/>
      <c r="J63" s="20"/>
      <c r="K63" s="20"/>
      <c r="L63" s="81" t="s">
        <v>347</v>
      </c>
      <c r="M63" s="81"/>
      <c r="N63" s="20"/>
      <c r="O63" s="20" t="s">
        <v>324</v>
      </c>
      <c r="P63" s="81" t="s">
        <v>347</v>
      </c>
      <c r="Q63" s="81"/>
      <c r="R63" s="20"/>
      <c r="S63" s="20"/>
      <c r="T63" s="81" t="s">
        <v>347</v>
      </c>
      <c r="U63" s="81"/>
      <c r="V63" s="20"/>
      <c r="W63" s="20"/>
      <c r="X63" s="81" t="s">
        <v>347</v>
      </c>
      <c r="Y63" s="81"/>
      <c r="Z63" s="20"/>
    </row>
    <row r="64" spans="1:30" x14ac:dyDescent="0.25">
      <c r="A64" s="12"/>
      <c r="B64" s="18" t="s">
        <v>379</v>
      </c>
      <c r="C64" s="16" t="s">
        <v>324</v>
      </c>
      <c r="D64" s="60"/>
      <c r="E64" s="60"/>
      <c r="F64" s="60"/>
      <c r="G64" s="60"/>
      <c r="H64" s="60"/>
      <c r="I64" s="60"/>
      <c r="J64" s="16"/>
      <c r="K64" s="16"/>
      <c r="L64" s="60"/>
      <c r="M64" s="60"/>
      <c r="N64" s="60"/>
      <c r="O64" s="60"/>
      <c r="P64" s="60"/>
      <c r="Q64" s="60"/>
      <c r="R64" s="16"/>
      <c r="S64" s="16"/>
      <c r="T64" s="60"/>
      <c r="U64" s="60"/>
      <c r="V64" s="60"/>
      <c r="W64" s="60"/>
      <c r="X64" s="60"/>
      <c r="Y64" s="60"/>
      <c r="Z64" s="16"/>
    </row>
    <row r="65" spans="1:30" x14ac:dyDescent="0.25">
      <c r="A65" s="12"/>
      <c r="B65" s="11" t="s">
        <v>347</v>
      </c>
      <c r="C65" s="60" t="s">
        <v>324</v>
      </c>
      <c r="D65" s="109" t="s">
        <v>444</v>
      </c>
      <c r="E65" s="109"/>
      <c r="F65" s="60"/>
      <c r="G65" s="60" t="s">
        <v>324</v>
      </c>
      <c r="H65" s="109" t="s">
        <v>444</v>
      </c>
      <c r="I65" s="109"/>
      <c r="J65" s="60"/>
      <c r="K65" s="60"/>
      <c r="L65" s="109" t="s">
        <v>471</v>
      </c>
      <c r="M65" s="109"/>
      <c r="N65" s="60"/>
      <c r="O65" s="60" t="s">
        <v>324</v>
      </c>
      <c r="P65" s="109" t="s">
        <v>472</v>
      </c>
      <c r="Q65" s="109"/>
      <c r="R65" s="60"/>
      <c r="S65" s="60"/>
      <c r="T65" s="109" t="s">
        <v>473</v>
      </c>
      <c r="U65" s="109"/>
      <c r="V65" s="60"/>
      <c r="W65" s="60"/>
      <c r="X65" s="109" t="s">
        <v>165</v>
      </c>
      <c r="Y65" s="109"/>
      <c r="Z65" s="60"/>
    </row>
    <row r="66" spans="1:30" ht="15.75" thickBot="1" x14ac:dyDescent="0.3">
      <c r="A66" s="12"/>
      <c r="B66" s="105"/>
      <c r="C66" s="44"/>
      <c r="D66" s="46"/>
      <c r="E66" s="46"/>
      <c r="F66" s="44"/>
      <c r="G66" s="44"/>
      <c r="H66" s="46" t="s">
        <v>470</v>
      </c>
      <c r="I66" s="46"/>
      <c r="J66" s="44"/>
      <c r="K66" s="44"/>
      <c r="L66" s="46"/>
      <c r="M66" s="46"/>
      <c r="N66" s="44"/>
      <c r="O66" s="44"/>
      <c r="P66" s="46"/>
      <c r="Q66" s="46"/>
      <c r="R66" s="44"/>
      <c r="S66" s="44"/>
      <c r="T66" s="46"/>
      <c r="U66" s="46"/>
      <c r="V66" s="44"/>
      <c r="W66" s="44"/>
      <c r="X66" s="46"/>
      <c r="Y66" s="46"/>
      <c r="Z66" s="44"/>
    </row>
    <row r="67" spans="1:30" x14ac:dyDescent="0.25">
      <c r="A67" s="12"/>
      <c r="B67" s="73" t="s">
        <v>474</v>
      </c>
      <c r="C67" s="24" t="s">
        <v>324</v>
      </c>
      <c r="D67" s="23"/>
      <c r="E67" s="23"/>
      <c r="F67" s="23"/>
      <c r="G67" s="24" t="s">
        <v>324</v>
      </c>
      <c r="H67" s="23"/>
      <c r="I67" s="23"/>
      <c r="J67" s="23"/>
      <c r="K67" s="24"/>
      <c r="L67" s="23"/>
      <c r="M67" s="23"/>
      <c r="N67" s="23"/>
      <c r="O67" s="24" t="s">
        <v>324</v>
      </c>
      <c r="P67" s="23"/>
      <c r="Q67" s="23"/>
      <c r="R67" s="23"/>
      <c r="S67" s="24"/>
      <c r="T67" s="23"/>
      <c r="U67" s="23"/>
      <c r="V67" s="23"/>
      <c r="W67" s="24"/>
      <c r="X67" s="23"/>
      <c r="Y67" s="23"/>
      <c r="Z67" s="23"/>
    </row>
    <row r="68" spans="1:30" x14ac:dyDescent="0.25">
      <c r="A68" s="12"/>
      <c r="B68" s="30" t="s">
        <v>475</v>
      </c>
      <c r="C68" s="16" t="s">
        <v>324</v>
      </c>
      <c r="D68" s="15" t="s">
        <v>337</v>
      </c>
      <c r="E68" s="34">
        <v>384</v>
      </c>
      <c r="F68" s="32" t="s">
        <v>324</v>
      </c>
      <c r="G68" s="16" t="s">
        <v>324</v>
      </c>
      <c r="H68" s="15" t="s">
        <v>337</v>
      </c>
      <c r="I68" s="31">
        <v>2442</v>
      </c>
      <c r="J68" s="32" t="s">
        <v>324</v>
      </c>
      <c r="K68" s="16"/>
      <c r="L68" s="15" t="s">
        <v>337</v>
      </c>
      <c r="M68" s="31">
        <v>1045</v>
      </c>
      <c r="N68" s="32" t="s">
        <v>324</v>
      </c>
      <c r="O68" s="16" t="s">
        <v>324</v>
      </c>
      <c r="P68" s="15" t="s">
        <v>337</v>
      </c>
      <c r="Q68" s="31">
        <v>2115</v>
      </c>
      <c r="R68" s="32" t="s">
        <v>324</v>
      </c>
      <c r="S68" s="16"/>
      <c r="T68" s="15" t="s">
        <v>337</v>
      </c>
      <c r="U68" s="34">
        <v>551</v>
      </c>
      <c r="V68" s="32" t="s">
        <v>324</v>
      </c>
      <c r="W68" s="16"/>
      <c r="X68" s="15" t="s">
        <v>337</v>
      </c>
      <c r="Y68" s="31">
        <v>6537</v>
      </c>
      <c r="Z68" s="32" t="s">
        <v>324</v>
      </c>
    </row>
    <row r="69" spans="1:30" x14ac:dyDescent="0.25">
      <c r="A69" s="12"/>
      <c r="B69" s="75" t="s">
        <v>476</v>
      </c>
      <c r="C69" s="24" t="s">
        <v>324</v>
      </c>
      <c r="D69" s="25"/>
      <c r="E69" s="29">
        <v>32</v>
      </c>
      <c r="F69" s="27" t="s">
        <v>324</v>
      </c>
      <c r="G69" s="24" t="s">
        <v>324</v>
      </c>
      <c r="H69" s="25"/>
      <c r="I69" s="29">
        <v>163</v>
      </c>
      <c r="J69" s="27" t="s">
        <v>324</v>
      </c>
      <c r="K69" s="24"/>
      <c r="L69" s="25"/>
      <c r="M69" s="29">
        <v>562</v>
      </c>
      <c r="N69" s="27" t="s">
        <v>324</v>
      </c>
      <c r="O69" s="24" t="s">
        <v>324</v>
      </c>
      <c r="P69" s="25"/>
      <c r="Q69" s="29">
        <v>289</v>
      </c>
      <c r="R69" s="27" t="s">
        <v>324</v>
      </c>
      <c r="S69" s="24"/>
      <c r="T69" s="27"/>
      <c r="U69" s="86" t="s">
        <v>390</v>
      </c>
      <c r="V69" s="27" t="s">
        <v>324</v>
      </c>
      <c r="W69" s="24"/>
      <c r="X69" s="25"/>
      <c r="Y69" s="26">
        <v>1046</v>
      </c>
      <c r="Z69" s="27" t="s">
        <v>324</v>
      </c>
    </row>
    <row r="70" spans="1:30" x14ac:dyDescent="0.25">
      <c r="A70" s="12"/>
      <c r="B70" s="74" t="s">
        <v>477</v>
      </c>
      <c r="C70" s="16" t="s">
        <v>324</v>
      </c>
      <c r="D70" s="32"/>
      <c r="E70" s="76" t="s">
        <v>390</v>
      </c>
      <c r="F70" s="32" t="s">
        <v>324</v>
      </c>
      <c r="G70" s="16" t="s">
        <v>324</v>
      </c>
      <c r="H70" s="32"/>
      <c r="I70" s="76" t="s">
        <v>390</v>
      </c>
      <c r="J70" s="32" t="s">
        <v>324</v>
      </c>
      <c r="K70" s="16"/>
      <c r="L70" s="15"/>
      <c r="M70" s="34">
        <v>101</v>
      </c>
      <c r="N70" s="32" t="s">
        <v>324</v>
      </c>
      <c r="O70" s="16" t="s">
        <v>324</v>
      </c>
      <c r="P70" s="15"/>
      <c r="Q70" s="34">
        <v>17</v>
      </c>
      <c r="R70" s="32" t="s">
        <v>324</v>
      </c>
      <c r="S70" s="16"/>
      <c r="T70" s="32"/>
      <c r="U70" s="76" t="s">
        <v>390</v>
      </c>
      <c r="V70" s="32" t="s">
        <v>324</v>
      </c>
      <c r="W70" s="16"/>
      <c r="X70" s="15"/>
      <c r="Y70" s="34">
        <v>118</v>
      </c>
      <c r="Z70" s="32" t="s">
        <v>324</v>
      </c>
    </row>
    <row r="71" spans="1:30" x14ac:dyDescent="0.25">
      <c r="A71" s="12"/>
      <c r="B71" s="75" t="s">
        <v>478</v>
      </c>
      <c r="C71" s="24" t="s">
        <v>324</v>
      </c>
      <c r="D71" s="25"/>
      <c r="E71" s="29">
        <v>21</v>
      </c>
      <c r="F71" s="27" t="s">
        <v>324</v>
      </c>
      <c r="G71" s="24" t="s">
        <v>324</v>
      </c>
      <c r="H71" s="25"/>
      <c r="I71" s="29">
        <v>85</v>
      </c>
      <c r="J71" s="27" t="s">
        <v>324</v>
      </c>
      <c r="K71" s="24"/>
      <c r="L71" s="25"/>
      <c r="M71" s="29">
        <v>40</v>
      </c>
      <c r="N71" s="27" t="s">
        <v>324</v>
      </c>
      <c r="O71" s="24" t="s">
        <v>324</v>
      </c>
      <c r="P71" s="25"/>
      <c r="Q71" s="29">
        <v>954</v>
      </c>
      <c r="R71" s="27" t="s">
        <v>324</v>
      </c>
      <c r="S71" s="24"/>
      <c r="T71" s="27"/>
      <c r="U71" s="86" t="s">
        <v>390</v>
      </c>
      <c r="V71" s="27" t="s">
        <v>324</v>
      </c>
      <c r="W71" s="24"/>
      <c r="X71" s="25"/>
      <c r="Y71" s="26">
        <v>1100</v>
      </c>
      <c r="Z71" s="27" t="s">
        <v>324</v>
      </c>
    </row>
    <row r="72" spans="1:30" ht="15.75" thickBot="1" x14ac:dyDescent="0.3">
      <c r="A72" s="12"/>
      <c r="B72" s="74" t="s">
        <v>480</v>
      </c>
      <c r="C72" s="16" t="s">
        <v>324</v>
      </c>
      <c r="D72" s="15"/>
      <c r="E72" s="34">
        <v>177</v>
      </c>
      <c r="F72" s="32" t="s">
        <v>324</v>
      </c>
      <c r="G72" s="16" t="s">
        <v>324</v>
      </c>
      <c r="H72" s="15"/>
      <c r="I72" s="34" t="s">
        <v>485</v>
      </c>
      <c r="J72" s="32" t="s">
        <v>459</v>
      </c>
      <c r="K72" s="16"/>
      <c r="L72" s="15"/>
      <c r="M72" s="34">
        <v>407</v>
      </c>
      <c r="N72" s="32" t="s">
        <v>324</v>
      </c>
      <c r="O72" s="16" t="s">
        <v>324</v>
      </c>
      <c r="P72" s="15"/>
      <c r="Q72" s="34" t="s">
        <v>486</v>
      </c>
      <c r="R72" s="32" t="s">
        <v>459</v>
      </c>
      <c r="S72" s="16"/>
      <c r="T72" s="15"/>
      <c r="U72" s="34" t="s">
        <v>487</v>
      </c>
      <c r="V72" s="32" t="s">
        <v>459</v>
      </c>
      <c r="W72" s="16"/>
      <c r="X72" s="32"/>
      <c r="Y72" s="76" t="s">
        <v>390</v>
      </c>
      <c r="Z72" s="32" t="s">
        <v>324</v>
      </c>
    </row>
    <row r="73" spans="1:30" x14ac:dyDescent="0.25">
      <c r="A73" s="12"/>
      <c r="B73" s="35"/>
      <c r="C73" s="35" t="s">
        <v>324</v>
      </c>
      <c r="D73" s="36"/>
      <c r="E73" s="36"/>
      <c r="F73" s="35"/>
      <c r="G73" s="35" t="s">
        <v>324</v>
      </c>
      <c r="H73" s="36"/>
      <c r="I73" s="36"/>
      <c r="J73" s="35"/>
      <c r="K73" s="35"/>
      <c r="L73" s="36"/>
      <c r="M73" s="36"/>
      <c r="N73" s="35"/>
      <c r="O73" s="35" t="s">
        <v>324</v>
      </c>
      <c r="P73" s="36"/>
      <c r="Q73" s="36"/>
      <c r="R73" s="35"/>
      <c r="S73" s="35"/>
      <c r="T73" s="36"/>
      <c r="U73" s="36"/>
      <c r="V73" s="35"/>
      <c r="W73" s="35"/>
      <c r="X73" s="36"/>
      <c r="Y73" s="36"/>
      <c r="Z73" s="35"/>
    </row>
    <row r="74" spans="1:30" ht="15.75" thickBot="1" x14ac:dyDescent="0.3">
      <c r="A74" s="12"/>
      <c r="B74" s="22" t="s">
        <v>483</v>
      </c>
      <c r="C74" s="24" t="s">
        <v>324</v>
      </c>
      <c r="D74" s="25" t="s">
        <v>337</v>
      </c>
      <c r="E74" s="29">
        <v>550</v>
      </c>
      <c r="F74" s="27" t="s">
        <v>324</v>
      </c>
      <c r="G74" s="24" t="s">
        <v>324</v>
      </c>
      <c r="H74" s="25" t="s">
        <v>337</v>
      </c>
      <c r="I74" s="26">
        <v>2075</v>
      </c>
      <c r="J74" s="27" t="s">
        <v>324</v>
      </c>
      <c r="K74" s="24"/>
      <c r="L74" s="25" t="s">
        <v>337</v>
      </c>
      <c r="M74" s="26">
        <v>1031</v>
      </c>
      <c r="N74" s="27" t="s">
        <v>324</v>
      </c>
      <c r="O74" s="24" t="s">
        <v>324</v>
      </c>
      <c r="P74" s="25" t="s">
        <v>337</v>
      </c>
      <c r="Q74" s="26">
        <v>2541</v>
      </c>
      <c r="R74" s="27" t="s">
        <v>324</v>
      </c>
      <c r="S74" s="24"/>
      <c r="T74" s="25" t="s">
        <v>337</v>
      </c>
      <c r="U74" s="29">
        <v>512</v>
      </c>
      <c r="V74" s="27" t="s">
        <v>324</v>
      </c>
      <c r="W74" s="24"/>
      <c r="X74" s="25" t="s">
        <v>337</v>
      </c>
      <c r="Y74" s="26">
        <v>6709</v>
      </c>
      <c r="Z74" s="27" t="s">
        <v>324</v>
      </c>
    </row>
    <row r="75" spans="1:30" ht="15.75" thickTop="1" x14ac:dyDescent="0.25">
      <c r="A75" s="12"/>
      <c r="B75" s="35"/>
      <c r="C75" s="35" t="s">
        <v>324</v>
      </c>
      <c r="D75" s="38"/>
      <c r="E75" s="38"/>
      <c r="F75" s="35"/>
      <c r="G75" s="35" t="s">
        <v>324</v>
      </c>
      <c r="H75" s="38"/>
      <c r="I75" s="38"/>
      <c r="J75" s="35"/>
      <c r="K75" s="35"/>
      <c r="L75" s="38"/>
      <c r="M75" s="38"/>
      <c r="N75" s="35"/>
      <c r="O75" s="35" t="s">
        <v>324</v>
      </c>
      <c r="P75" s="38"/>
      <c r="Q75" s="38"/>
      <c r="R75" s="35"/>
      <c r="S75" s="35"/>
      <c r="T75" s="38"/>
      <c r="U75" s="38"/>
      <c r="V75" s="35"/>
      <c r="W75" s="35"/>
      <c r="X75" s="38"/>
      <c r="Y75" s="38"/>
      <c r="Z75" s="35"/>
    </row>
    <row r="76" spans="1:30" ht="15.75" thickBot="1" x14ac:dyDescent="0.3">
      <c r="A76" s="12"/>
      <c r="B76" s="39"/>
      <c r="C76" s="39" t="s">
        <v>324</v>
      </c>
      <c r="D76" s="39"/>
      <c r="E76" s="39"/>
      <c r="F76" s="39"/>
      <c r="G76" s="39" t="s">
        <v>324</v>
      </c>
      <c r="H76" s="39"/>
      <c r="I76" s="39"/>
      <c r="J76" s="39"/>
      <c r="K76" s="39"/>
      <c r="L76" s="39"/>
      <c r="M76" s="39"/>
      <c r="N76" s="39"/>
      <c r="O76" s="39" t="s">
        <v>324</v>
      </c>
      <c r="P76" s="39"/>
      <c r="Q76" s="39"/>
      <c r="R76" s="39"/>
      <c r="S76" s="39"/>
      <c r="T76" s="39"/>
      <c r="U76" s="39"/>
      <c r="V76" s="39"/>
      <c r="W76" s="39"/>
      <c r="X76" s="39"/>
      <c r="Y76" s="39"/>
      <c r="Z76" s="39"/>
    </row>
    <row r="77" spans="1:30" x14ac:dyDescent="0.25">
      <c r="A77" s="12"/>
      <c r="B77" s="68"/>
      <c r="C77" s="68"/>
      <c r="D77" s="68"/>
      <c r="E77" s="68"/>
      <c r="F77" s="68"/>
      <c r="G77" s="68"/>
      <c r="H77" s="68"/>
      <c r="I77" s="68"/>
      <c r="J77" s="68"/>
      <c r="K77" s="68"/>
      <c r="L77" s="68"/>
      <c r="M77" s="68"/>
      <c r="N77" s="68"/>
      <c r="O77" s="68"/>
      <c r="P77" s="68"/>
      <c r="Q77" s="68"/>
      <c r="R77" s="68"/>
      <c r="S77" s="68"/>
      <c r="T77" s="68"/>
      <c r="U77" s="68"/>
      <c r="V77" s="68"/>
      <c r="W77" s="68"/>
      <c r="X77" s="68"/>
      <c r="Y77" s="68"/>
      <c r="Z77" s="68"/>
      <c r="AA77" s="68"/>
      <c r="AB77" s="68"/>
      <c r="AC77" s="68"/>
      <c r="AD77" s="68"/>
    </row>
    <row r="78" spans="1:30" ht="15.75" thickBot="1" x14ac:dyDescent="0.3">
      <c r="A78" s="12"/>
      <c r="B78" s="4"/>
      <c r="C78" s="4"/>
      <c r="D78" s="4"/>
      <c r="E78" s="4"/>
      <c r="F78" s="4"/>
      <c r="G78" s="4"/>
      <c r="H78" s="4"/>
      <c r="I78" s="4"/>
      <c r="J78" s="4"/>
      <c r="K78" s="4"/>
      <c r="L78" s="4"/>
      <c r="M78" s="4"/>
      <c r="N78" s="4"/>
      <c r="O78" s="4"/>
      <c r="P78" s="4"/>
      <c r="Q78" s="4"/>
      <c r="R78" s="4"/>
      <c r="S78" s="4"/>
      <c r="T78" s="4"/>
      <c r="U78" s="4"/>
      <c r="V78" s="4"/>
      <c r="W78" s="4"/>
      <c r="X78" s="4"/>
      <c r="Y78" s="4"/>
      <c r="Z78" s="4"/>
    </row>
    <row r="79" spans="1:30" ht="15" customHeight="1" x14ac:dyDescent="0.25">
      <c r="A79" s="12"/>
      <c r="B79" s="87" t="s">
        <v>488</v>
      </c>
      <c r="C79" s="20" t="s">
        <v>324</v>
      </c>
      <c r="D79" s="81" t="s">
        <v>347</v>
      </c>
      <c r="E79" s="81"/>
      <c r="F79" s="20"/>
      <c r="G79" s="20"/>
      <c r="H79" s="81" t="s">
        <v>347</v>
      </c>
      <c r="I79" s="81"/>
      <c r="J79" s="20"/>
      <c r="K79" s="20" t="s">
        <v>324</v>
      </c>
      <c r="L79" s="81" t="s">
        <v>347</v>
      </c>
      <c r="M79" s="81"/>
      <c r="N79" s="20"/>
      <c r="O79" s="20"/>
      <c r="P79" s="81" t="s">
        <v>347</v>
      </c>
      <c r="Q79" s="81"/>
      <c r="R79" s="20"/>
      <c r="S79" s="20"/>
      <c r="T79" s="81" t="s">
        <v>347</v>
      </c>
      <c r="U79" s="81"/>
      <c r="V79" s="20"/>
      <c r="W79" s="20" t="s">
        <v>324</v>
      </c>
      <c r="X79" s="81" t="s">
        <v>347</v>
      </c>
      <c r="Y79" s="81"/>
      <c r="Z79" s="20"/>
    </row>
    <row r="80" spans="1:30" x14ac:dyDescent="0.25">
      <c r="A80" s="12"/>
      <c r="B80" s="18" t="s">
        <v>379</v>
      </c>
      <c r="C80" s="16" t="s">
        <v>324</v>
      </c>
      <c r="D80" s="60"/>
      <c r="E80" s="60"/>
      <c r="F80" s="60"/>
      <c r="G80" s="60"/>
      <c r="H80" s="60"/>
      <c r="I80" s="60"/>
      <c r="J80" s="16"/>
      <c r="K80" s="16" t="s">
        <v>324</v>
      </c>
      <c r="L80" s="60"/>
      <c r="M80" s="60"/>
      <c r="N80" s="60"/>
      <c r="O80" s="60"/>
      <c r="P80" s="60"/>
      <c r="Q80" s="60"/>
      <c r="R80" s="16"/>
      <c r="S80" s="16"/>
      <c r="T80" s="60"/>
      <c r="U80" s="60"/>
      <c r="V80" s="60"/>
      <c r="W80" s="60"/>
      <c r="X80" s="60"/>
      <c r="Y80" s="60"/>
      <c r="Z80" s="16"/>
    </row>
    <row r="81" spans="1:30" x14ac:dyDescent="0.25">
      <c r="A81" s="12"/>
      <c r="B81" s="11" t="s">
        <v>347</v>
      </c>
      <c r="C81" s="60" t="s">
        <v>324</v>
      </c>
      <c r="D81" s="109" t="s">
        <v>444</v>
      </c>
      <c r="E81" s="109"/>
      <c r="F81" s="60"/>
      <c r="G81" s="60"/>
      <c r="H81" s="109" t="s">
        <v>444</v>
      </c>
      <c r="I81" s="109"/>
      <c r="J81" s="60"/>
      <c r="K81" s="60" t="s">
        <v>324</v>
      </c>
      <c r="L81" s="109" t="s">
        <v>471</v>
      </c>
      <c r="M81" s="109"/>
      <c r="N81" s="60"/>
      <c r="O81" s="60"/>
      <c r="P81" s="109" t="s">
        <v>472</v>
      </c>
      <c r="Q81" s="109"/>
      <c r="R81" s="60"/>
      <c r="S81" s="60"/>
      <c r="T81" s="109" t="s">
        <v>473</v>
      </c>
      <c r="U81" s="109"/>
      <c r="V81" s="60"/>
      <c r="W81" s="60" t="s">
        <v>324</v>
      </c>
      <c r="X81" s="109" t="s">
        <v>165</v>
      </c>
      <c r="Y81" s="109"/>
      <c r="Z81" s="60"/>
    </row>
    <row r="82" spans="1:30" ht="15.75" thickBot="1" x14ac:dyDescent="0.3">
      <c r="A82" s="12"/>
      <c r="B82" s="105"/>
      <c r="C82" s="44"/>
      <c r="D82" s="46"/>
      <c r="E82" s="46"/>
      <c r="F82" s="44"/>
      <c r="G82" s="44"/>
      <c r="H82" s="46" t="s">
        <v>470</v>
      </c>
      <c r="I82" s="46"/>
      <c r="J82" s="44"/>
      <c r="K82" s="44"/>
      <c r="L82" s="46"/>
      <c r="M82" s="46"/>
      <c r="N82" s="44"/>
      <c r="O82" s="44"/>
      <c r="P82" s="46"/>
      <c r="Q82" s="46"/>
      <c r="R82" s="44"/>
      <c r="S82" s="44"/>
      <c r="T82" s="46"/>
      <c r="U82" s="46"/>
      <c r="V82" s="44"/>
      <c r="W82" s="44"/>
      <c r="X82" s="46"/>
      <c r="Y82" s="46"/>
      <c r="Z82" s="44"/>
    </row>
    <row r="83" spans="1:30" x14ac:dyDescent="0.25">
      <c r="A83" s="12"/>
      <c r="B83" s="73" t="s">
        <v>474</v>
      </c>
      <c r="C83" s="24" t="s">
        <v>324</v>
      </c>
      <c r="D83" s="23"/>
      <c r="E83" s="23"/>
      <c r="F83" s="23"/>
      <c r="G83" s="24"/>
      <c r="H83" s="23"/>
      <c r="I83" s="23"/>
      <c r="J83" s="23"/>
      <c r="K83" s="24" t="s">
        <v>324</v>
      </c>
      <c r="L83" s="23"/>
      <c r="M83" s="23"/>
      <c r="N83" s="23"/>
      <c r="O83" s="24"/>
      <c r="P83" s="23"/>
      <c r="Q83" s="23"/>
      <c r="R83" s="23"/>
      <c r="S83" s="24"/>
      <c r="T83" s="23"/>
      <c r="U83" s="23"/>
      <c r="V83" s="23"/>
      <c r="W83" s="24" t="s">
        <v>324</v>
      </c>
      <c r="X83" s="23"/>
      <c r="Y83" s="23"/>
      <c r="Z83" s="23"/>
    </row>
    <row r="84" spans="1:30" x14ac:dyDescent="0.25">
      <c r="A84" s="12"/>
      <c r="B84" s="30" t="s">
        <v>475</v>
      </c>
      <c r="C84" s="16" t="s">
        <v>324</v>
      </c>
      <c r="D84" s="15" t="s">
        <v>337</v>
      </c>
      <c r="E84" s="34">
        <v>784</v>
      </c>
      <c r="F84" s="32" t="s">
        <v>324</v>
      </c>
      <c r="G84" s="16"/>
      <c r="H84" s="15" t="s">
        <v>337</v>
      </c>
      <c r="I84" s="31">
        <v>1831</v>
      </c>
      <c r="J84" s="32" t="s">
        <v>324</v>
      </c>
      <c r="K84" s="16" t="s">
        <v>324</v>
      </c>
      <c r="L84" s="15" t="s">
        <v>337</v>
      </c>
      <c r="M84" s="31">
        <v>1125</v>
      </c>
      <c r="N84" s="32" t="s">
        <v>324</v>
      </c>
      <c r="O84" s="16"/>
      <c r="P84" s="15" t="s">
        <v>337</v>
      </c>
      <c r="Q84" s="31">
        <v>2573</v>
      </c>
      <c r="R84" s="32" t="s">
        <v>324</v>
      </c>
      <c r="S84" s="16"/>
      <c r="T84" s="15" t="s">
        <v>337</v>
      </c>
      <c r="U84" s="34">
        <v>234</v>
      </c>
      <c r="V84" s="32" t="s">
        <v>324</v>
      </c>
      <c r="W84" s="16" t="s">
        <v>324</v>
      </c>
      <c r="X84" s="15" t="s">
        <v>337</v>
      </c>
      <c r="Y84" s="31">
        <v>6547</v>
      </c>
      <c r="Z84" s="32" t="s">
        <v>324</v>
      </c>
    </row>
    <row r="85" spans="1:30" x14ac:dyDescent="0.25">
      <c r="A85" s="12"/>
      <c r="B85" s="75" t="s">
        <v>476</v>
      </c>
      <c r="C85" s="24" t="s">
        <v>324</v>
      </c>
      <c r="D85" s="25"/>
      <c r="E85" s="29">
        <v>187</v>
      </c>
      <c r="F85" s="27" t="s">
        <v>324</v>
      </c>
      <c r="G85" s="24"/>
      <c r="H85" s="27"/>
      <c r="I85" s="86" t="s">
        <v>390</v>
      </c>
      <c r="J85" s="27" t="s">
        <v>324</v>
      </c>
      <c r="K85" s="24" t="s">
        <v>324</v>
      </c>
      <c r="L85" s="25"/>
      <c r="M85" s="29">
        <v>478</v>
      </c>
      <c r="N85" s="27" t="s">
        <v>324</v>
      </c>
      <c r="O85" s="24"/>
      <c r="P85" s="25"/>
      <c r="Q85" s="29">
        <v>709</v>
      </c>
      <c r="R85" s="27" t="s">
        <v>324</v>
      </c>
      <c r="S85" s="24"/>
      <c r="T85" s="27"/>
      <c r="U85" s="86" t="s">
        <v>390</v>
      </c>
      <c r="V85" s="27" t="s">
        <v>324</v>
      </c>
      <c r="W85" s="24" t="s">
        <v>324</v>
      </c>
      <c r="X85" s="25"/>
      <c r="Y85" s="26">
        <v>1374</v>
      </c>
      <c r="Z85" s="27" t="s">
        <v>324</v>
      </c>
    </row>
    <row r="86" spans="1:30" x14ac:dyDescent="0.25">
      <c r="A86" s="12"/>
      <c r="B86" s="74" t="s">
        <v>477</v>
      </c>
      <c r="C86" s="16" t="s">
        <v>324</v>
      </c>
      <c r="D86" s="15"/>
      <c r="E86" s="34">
        <v>25</v>
      </c>
      <c r="F86" s="32" t="s">
        <v>324</v>
      </c>
      <c r="G86" s="16"/>
      <c r="H86" s="32"/>
      <c r="I86" s="76" t="s">
        <v>390</v>
      </c>
      <c r="J86" s="32" t="s">
        <v>324</v>
      </c>
      <c r="K86" s="16" t="s">
        <v>324</v>
      </c>
      <c r="L86" s="15"/>
      <c r="M86" s="34">
        <v>160</v>
      </c>
      <c r="N86" s="32" t="s">
        <v>324</v>
      </c>
      <c r="O86" s="16"/>
      <c r="P86" s="15"/>
      <c r="Q86" s="34">
        <v>49</v>
      </c>
      <c r="R86" s="32" t="s">
        <v>324</v>
      </c>
      <c r="S86" s="16"/>
      <c r="T86" s="32"/>
      <c r="U86" s="76" t="s">
        <v>390</v>
      </c>
      <c r="V86" s="32" t="s">
        <v>324</v>
      </c>
      <c r="W86" s="16" t="s">
        <v>324</v>
      </c>
      <c r="X86" s="15"/>
      <c r="Y86" s="34">
        <v>234</v>
      </c>
      <c r="Z86" s="32" t="s">
        <v>324</v>
      </c>
    </row>
    <row r="87" spans="1:30" x14ac:dyDescent="0.25">
      <c r="A87" s="12"/>
      <c r="B87" s="75" t="s">
        <v>478</v>
      </c>
      <c r="C87" s="24" t="s">
        <v>324</v>
      </c>
      <c r="D87" s="27"/>
      <c r="E87" s="86" t="s">
        <v>390</v>
      </c>
      <c r="F87" s="27" t="s">
        <v>324</v>
      </c>
      <c r="G87" s="24"/>
      <c r="H87" s="25"/>
      <c r="I87" s="29">
        <v>125</v>
      </c>
      <c r="J87" s="27" t="s">
        <v>324</v>
      </c>
      <c r="K87" s="24" t="s">
        <v>324</v>
      </c>
      <c r="L87" s="25"/>
      <c r="M87" s="29">
        <v>275</v>
      </c>
      <c r="N87" s="27" t="s">
        <v>324</v>
      </c>
      <c r="O87" s="24"/>
      <c r="P87" s="25"/>
      <c r="Q87" s="29">
        <v>655</v>
      </c>
      <c r="R87" s="27" t="s">
        <v>324</v>
      </c>
      <c r="S87" s="24"/>
      <c r="T87" s="25"/>
      <c r="U87" s="29">
        <v>75</v>
      </c>
      <c r="V87" s="27" t="s">
        <v>324</v>
      </c>
      <c r="W87" s="24" t="s">
        <v>324</v>
      </c>
      <c r="X87" s="25"/>
      <c r="Y87" s="26">
        <v>1130</v>
      </c>
      <c r="Z87" s="27" t="s">
        <v>324</v>
      </c>
    </row>
    <row r="88" spans="1:30" ht="15.75" thickBot="1" x14ac:dyDescent="0.3">
      <c r="A88" s="12"/>
      <c r="B88" s="74" t="s">
        <v>480</v>
      </c>
      <c r="C88" s="16" t="s">
        <v>324</v>
      </c>
      <c r="D88" s="15"/>
      <c r="E88" s="34" t="s">
        <v>489</v>
      </c>
      <c r="F88" s="32" t="s">
        <v>459</v>
      </c>
      <c r="G88" s="16"/>
      <c r="H88" s="15"/>
      <c r="I88" s="34">
        <v>486</v>
      </c>
      <c r="J88" s="32" t="s">
        <v>324</v>
      </c>
      <c r="K88" s="16" t="s">
        <v>324</v>
      </c>
      <c r="L88" s="15"/>
      <c r="M88" s="34" t="s">
        <v>490</v>
      </c>
      <c r="N88" s="32" t="s">
        <v>459</v>
      </c>
      <c r="O88" s="16"/>
      <c r="P88" s="15"/>
      <c r="Q88" s="34" t="s">
        <v>491</v>
      </c>
      <c r="R88" s="32" t="s">
        <v>459</v>
      </c>
      <c r="S88" s="16"/>
      <c r="T88" s="15"/>
      <c r="U88" s="34">
        <v>242</v>
      </c>
      <c r="V88" s="32" t="s">
        <v>324</v>
      </c>
      <c r="W88" s="16" t="s">
        <v>324</v>
      </c>
      <c r="X88" s="32"/>
      <c r="Y88" s="76" t="s">
        <v>390</v>
      </c>
      <c r="Z88" s="32" t="s">
        <v>324</v>
      </c>
    </row>
    <row r="89" spans="1:30" x14ac:dyDescent="0.25">
      <c r="A89" s="12"/>
      <c r="B89" s="35"/>
      <c r="C89" s="35" t="s">
        <v>324</v>
      </c>
      <c r="D89" s="36"/>
      <c r="E89" s="36"/>
      <c r="F89" s="35"/>
      <c r="G89" s="35"/>
      <c r="H89" s="36"/>
      <c r="I89" s="36"/>
      <c r="J89" s="35"/>
      <c r="K89" s="35" t="s">
        <v>324</v>
      </c>
      <c r="L89" s="36"/>
      <c r="M89" s="36"/>
      <c r="N89" s="35"/>
      <c r="O89" s="35"/>
      <c r="P89" s="36"/>
      <c r="Q89" s="36"/>
      <c r="R89" s="35"/>
      <c r="S89" s="35"/>
      <c r="T89" s="36"/>
      <c r="U89" s="36"/>
      <c r="V89" s="35"/>
      <c r="W89" s="35" t="s">
        <v>324</v>
      </c>
      <c r="X89" s="36"/>
      <c r="Y89" s="36"/>
      <c r="Z89" s="35"/>
    </row>
    <row r="90" spans="1:30" ht="15.75" thickBot="1" x14ac:dyDescent="0.3">
      <c r="A90" s="12"/>
      <c r="B90" s="22" t="s">
        <v>483</v>
      </c>
      <c r="C90" s="24" t="s">
        <v>324</v>
      </c>
      <c r="D90" s="25" t="s">
        <v>337</v>
      </c>
      <c r="E90" s="29">
        <v>384</v>
      </c>
      <c r="F90" s="27" t="s">
        <v>324</v>
      </c>
      <c r="G90" s="24"/>
      <c r="H90" s="25" t="s">
        <v>337</v>
      </c>
      <c r="I90" s="26">
        <v>2442</v>
      </c>
      <c r="J90" s="27" t="s">
        <v>324</v>
      </c>
      <c r="K90" s="24" t="s">
        <v>324</v>
      </c>
      <c r="L90" s="25" t="s">
        <v>337</v>
      </c>
      <c r="M90" s="26">
        <v>1045</v>
      </c>
      <c r="N90" s="27" t="s">
        <v>324</v>
      </c>
      <c r="O90" s="24"/>
      <c r="P90" s="25" t="s">
        <v>337</v>
      </c>
      <c r="Q90" s="26">
        <v>2115</v>
      </c>
      <c r="R90" s="27" t="s">
        <v>324</v>
      </c>
      <c r="S90" s="24"/>
      <c r="T90" s="25" t="s">
        <v>337</v>
      </c>
      <c r="U90" s="29">
        <v>551</v>
      </c>
      <c r="V90" s="27" t="s">
        <v>324</v>
      </c>
      <c r="W90" s="24" t="s">
        <v>324</v>
      </c>
      <c r="X90" s="25" t="s">
        <v>337</v>
      </c>
      <c r="Y90" s="26">
        <v>6537</v>
      </c>
      <c r="Z90" s="27" t="s">
        <v>324</v>
      </c>
    </row>
    <row r="91" spans="1:30" ht="15.75" thickTop="1" x14ac:dyDescent="0.25">
      <c r="A91" s="12"/>
      <c r="B91" s="35"/>
      <c r="C91" s="35" t="s">
        <v>324</v>
      </c>
      <c r="D91" s="38"/>
      <c r="E91" s="38"/>
      <c r="F91" s="35"/>
      <c r="G91" s="35"/>
      <c r="H91" s="38"/>
      <c r="I91" s="38"/>
      <c r="J91" s="35"/>
      <c r="K91" s="35" t="s">
        <v>324</v>
      </c>
      <c r="L91" s="38"/>
      <c r="M91" s="38"/>
      <c r="N91" s="35"/>
      <c r="O91" s="35"/>
      <c r="P91" s="38"/>
      <c r="Q91" s="38"/>
      <c r="R91" s="35"/>
      <c r="S91" s="35"/>
      <c r="T91" s="38"/>
      <c r="U91" s="38"/>
      <c r="V91" s="35"/>
      <c r="W91" s="35" t="s">
        <v>324</v>
      </c>
      <c r="X91" s="38"/>
      <c r="Y91" s="38"/>
      <c r="Z91" s="35"/>
    </row>
    <row r="92" spans="1:30" ht="15.75" thickBot="1" x14ac:dyDescent="0.3">
      <c r="A92" s="12"/>
      <c r="B92" s="39"/>
      <c r="C92" s="39" t="s">
        <v>324</v>
      </c>
      <c r="D92" s="39"/>
      <c r="E92" s="39"/>
      <c r="F92" s="39"/>
      <c r="G92" s="39"/>
      <c r="H92" s="39"/>
      <c r="I92" s="39"/>
      <c r="J92" s="39"/>
      <c r="K92" s="39" t="s">
        <v>324</v>
      </c>
      <c r="L92" s="39"/>
      <c r="M92" s="39"/>
      <c r="N92" s="39"/>
      <c r="O92" s="39"/>
      <c r="P92" s="39"/>
      <c r="Q92" s="39"/>
      <c r="R92" s="39"/>
      <c r="S92" s="39"/>
      <c r="T92" s="39"/>
      <c r="U92" s="39"/>
      <c r="V92" s="39"/>
      <c r="W92" s="39" t="s">
        <v>324</v>
      </c>
      <c r="X92" s="39"/>
      <c r="Y92" s="39"/>
      <c r="Z92" s="39"/>
    </row>
    <row r="93" spans="1:30" x14ac:dyDescent="0.25">
      <c r="A93" s="12"/>
      <c r="B93" s="68"/>
      <c r="C93" s="68"/>
      <c r="D93" s="68"/>
      <c r="E93" s="68"/>
      <c r="F93" s="68"/>
      <c r="G93" s="68"/>
      <c r="H93" s="68"/>
      <c r="I93" s="68"/>
      <c r="J93" s="68"/>
      <c r="K93" s="68"/>
      <c r="L93" s="68"/>
      <c r="M93" s="68"/>
      <c r="N93" s="68"/>
      <c r="O93" s="68"/>
      <c r="P93" s="68"/>
      <c r="Q93" s="68"/>
      <c r="R93" s="68"/>
      <c r="S93" s="68"/>
      <c r="T93" s="68"/>
      <c r="U93" s="68"/>
      <c r="V93" s="68"/>
      <c r="W93" s="68"/>
      <c r="X93" s="68"/>
      <c r="Y93" s="68"/>
      <c r="Z93" s="68"/>
      <c r="AA93" s="68"/>
      <c r="AB93" s="68"/>
      <c r="AC93" s="68"/>
      <c r="AD93" s="68"/>
    </row>
    <row r="94" spans="1:30" ht="15.75" thickBot="1" x14ac:dyDescent="0.3">
      <c r="A94" s="12"/>
      <c r="B94" s="4"/>
      <c r="C94" s="4"/>
      <c r="D94" s="4"/>
      <c r="E94" s="4"/>
      <c r="F94" s="4"/>
      <c r="G94" s="4"/>
      <c r="H94" s="4"/>
      <c r="I94" s="4"/>
      <c r="J94" s="4"/>
      <c r="K94" s="4"/>
      <c r="L94" s="4"/>
      <c r="M94" s="4"/>
      <c r="N94" s="4"/>
      <c r="O94" s="4"/>
      <c r="P94" s="4"/>
      <c r="Q94" s="4"/>
      <c r="R94" s="4"/>
      <c r="S94" s="4"/>
      <c r="T94" s="4"/>
      <c r="U94" s="4"/>
      <c r="V94" s="4"/>
      <c r="W94" s="4"/>
      <c r="X94" s="4"/>
      <c r="Y94" s="4"/>
      <c r="Z94" s="4"/>
    </row>
    <row r="95" spans="1:30" ht="15" customHeight="1" x14ac:dyDescent="0.25">
      <c r="A95" s="12"/>
      <c r="B95" s="87" t="s">
        <v>414</v>
      </c>
      <c r="C95" s="20" t="s">
        <v>324</v>
      </c>
      <c r="D95" s="81" t="s">
        <v>347</v>
      </c>
      <c r="E95" s="81"/>
      <c r="F95" s="20"/>
      <c r="G95" s="20" t="s">
        <v>324</v>
      </c>
      <c r="H95" s="81" t="s">
        <v>347</v>
      </c>
      <c r="I95" s="81"/>
      <c r="J95" s="20"/>
      <c r="K95" s="20" t="s">
        <v>324</v>
      </c>
      <c r="L95" s="81" t="s">
        <v>347</v>
      </c>
      <c r="M95" s="81"/>
      <c r="N95" s="20"/>
      <c r="O95" s="20" t="s">
        <v>324</v>
      </c>
      <c r="P95" s="81" t="s">
        <v>347</v>
      </c>
      <c r="Q95" s="81"/>
      <c r="R95" s="20"/>
      <c r="S95" s="20" t="s">
        <v>324</v>
      </c>
      <c r="T95" s="81" t="s">
        <v>347</v>
      </c>
      <c r="U95" s="81"/>
      <c r="V95" s="20"/>
      <c r="W95" s="20" t="s">
        <v>324</v>
      </c>
      <c r="X95" s="81" t="s">
        <v>347</v>
      </c>
      <c r="Y95" s="81"/>
      <c r="Z95" s="20"/>
    </row>
    <row r="96" spans="1:30" x14ac:dyDescent="0.25">
      <c r="A96" s="12"/>
      <c r="B96" s="18" t="s">
        <v>379</v>
      </c>
      <c r="C96" s="16" t="s">
        <v>324</v>
      </c>
      <c r="D96" s="60"/>
      <c r="E96" s="60"/>
      <c r="F96" s="60"/>
      <c r="G96" s="60"/>
      <c r="H96" s="60"/>
      <c r="I96" s="60"/>
      <c r="J96" s="16"/>
      <c r="K96" s="16" t="s">
        <v>324</v>
      </c>
      <c r="L96" s="60"/>
      <c r="M96" s="60"/>
      <c r="N96" s="60"/>
      <c r="O96" s="60"/>
      <c r="P96" s="60"/>
      <c r="Q96" s="60"/>
      <c r="R96" s="16"/>
      <c r="S96" s="16" t="s">
        <v>324</v>
      </c>
      <c r="T96" s="60"/>
      <c r="U96" s="60"/>
      <c r="V96" s="60"/>
      <c r="W96" s="60"/>
      <c r="X96" s="60"/>
      <c r="Y96" s="60"/>
      <c r="Z96" s="16"/>
    </row>
    <row r="97" spans="1:26" x14ac:dyDescent="0.25">
      <c r="A97" s="12"/>
      <c r="B97" s="11" t="s">
        <v>347</v>
      </c>
      <c r="C97" s="60" t="s">
        <v>324</v>
      </c>
      <c r="D97" s="109" t="s">
        <v>444</v>
      </c>
      <c r="E97" s="109"/>
      <c r="F97" s="60"/>
      <c r="G97" s="60" t="s">
        <v>324</v>
      </c>
      <c r="H97" s="109" t="s">
        <v>444</v>
      </c>
      <c r="I97" s="109"/>
      <c r="J97" s="60"/>
      <c r="K97" s="60" t="s">
        <v>324</v>
      </c>
      <c r="L97" s="109" t="s">
        <v>471</v>
      </c>
      <c r="M97" s="109"/>
      <c r="N97" s="60"/>
      <c r="O97" s="60" t="s">
        <v>324</v>
      </c>
      <c r="P97" s="109" t="s">
        <v>472</v>
      </c>
      <c r="Q97" s="109"/>
      <c r="R97" s="60"/>
      <c r="S97" s="60" t="s">
        <v>324</v>
      </c>
      <c r="T97" s="109" t="s">
        <v>473</v>
      </c>
      <c r="U97" s="109"/>
      <c r="V97" s="60"/>
      <c r="W97" s="60" t="s">
        <v>324</v>
      </c>
      <c r="X97" s="109" t="s">
        <v>165</v>
      </c>
      <c r="Y97" s="109"/>
      <c r="Z97" s="60"/>
    </row>
    <row r="98" spans="1:26" ht="15.75" thickBot="1" x14ac:dyDescent="0.3">
      <c r="A98" s="12"/>
      <c r="B98" s="105"/>
      <c r="C98" s="44"/>
      <c r="D98" s="46"/>
      <c r="E98" s="46"/>
      <c r="F98" s="44"/>
      <c r="G98" s="44"/>
      <c r="H98" s="46" t="s">
        <v>470</v>
      </c>
      <c r="I98" s="46"/>
      <c r="J98" s="44"/>
      <c r="K98" s="44"/>
      <c r="L98" s="46"/>
      <c r="M98" s="46"/>
      <c r="N98" s="44"/>
      <c r="O98" s="44"/>
      <c r="P98" s="46"/>
      <c r="Q98" s="46"/>
      <c r="R98" s="44"/>
      <c r="S98" s="44"/>
      <c r="T98" s="46"/>
      <c r="U98" s="46"/>
      <c r="V98" s="44"/>
      <c r="W98" s="44"/>
      <c r="X98" s="46"/>
      <c r="Y98" s="46"/>
      <c r="Z98" s="44"/>
    </row>
    <row r="99" spans="1:26" x14ac:dyDescent="0.25">
      <c r="A99" s="12"/>
      <c r="B99" s="73" t="s">
        <v>474</v>
      </c>
      <c r="C99" s="24" t="s">
        <v>324</v>
      </c>
      <c r="D99" s="23"/>
      <c r="E99" s="23"/>
      <c r="F99" s="23"/>
      <c r="G99" s="24" t="s">
        <v>324</v>
      </c>
      <c r="H99" s="23"/>
      <c r="I99" s="23"/>
      <c r="J99" s="23"/>
      <c r="K99" s="24" t="s">
        <v>324</v>
      </c>
      <c r="L99" s="23"/>
      <c r="M99" s="23"/>
      <c r="N99" s="23"/>
      <c r="O99" s="24" t="s">
        <v>324</v>
      </c>
      <c r="P99" s="23"/>
      <c r="Q99" s="23"/>
      <c r="R99" s="23"/>
      <c r="S99" s="24" t="s">
        <v>324</v>
      </c>
      <c r="T99" s="23"/>
      <c r="U99" s="23"/>
      <c r="V99" s="23"/>
      <c r="W99" s="24" t="s">
        <v>324</v>
      </c>
      <c r="X99" s="23"/>
      <c r="Y99" s="23"/>
      <c r="Z99" s="23"/>
    </row>
    <row r="100" spans="1:26" ht="15.75" thickBot="1" x14ac:dyDescent="0.3">
      <c r="A100" s="12"/>
      <c r="B100" s="30" t="s">
        <v>483</v>
      </c>
      <c r="C100" s="16" t="s">
        <v>324</v>
      </c>
      <c r="D100" s="15" t="s">
        <v>337</v>
      </c>
      <c r="E100" s="34">
        <v>523</v>
      </c>
      <c r="F100" s="32" t="s">
        <v>324</v>
      </c>
      <c r="G100" s="16" t="s">
        <v>324</v>
      </c>
      <c r="H100" s="15" t="s">
        <v>337</v>
      </c>
      <c r="I100" s="31">
        <v>1723</v>
      </c>
      <c r="J100" s="32" t="s">
        <v>324</v>
      </c>
      <c r="K100" s="16" t="s">
        <v>324</v>
      </c>
      <c r="L100" s="15" t="s">
        <v>337</v>
      </c>
      <c r="M100" s="31">
        <v>1054</v>
      </c>
      <c r="N100" s="32" t="s">
        <v>324</v>
      </c>
      <c r="O100" s="16" t="s">
        <v>324</v>
      </c>
      <c r="P100" s="15" t="s">
        <v>337</v>
      </c>
      <c r="Q100" s="31">
        <v>2996</v>
      </c>
      <c r="R100" s="32" t="s">
        <v>324</v>
      </c>
      <c r="S100" s="16" t="s">
        <v>324</v>
      </c>
      <c r="T100" s="15" t="s">
        <v>337</v>
      </c>
      <c r="U100" s="34">
        <v>509</v>
      </c>
      <c r="V100" s="32" t="s">
        <v>324</v>
      </c>
      <c r="W100" s="16" t="s">
        <v>324</v>
      </c>
      <c r="X100" s="15" t="s">
        <v>337</v>
      </c>
      <c r="Y100" s="31">
        <v>6805</v>
      </c>
      <c r="Z100" s="32" t="s">
        <v>324</v>
      </c>
    </row>
    <row r="101" spans="1:26" ht="15.75" thickTop="1" x14ac:dyDescent="0.25">
      <c r="A101" s="12"/>
      <c r="B101" s="35"/>
      <c r="C101" s="35" t="s">
        <v>324</v>
      </c>
      <c r="D101" s="38"/>
      <c r="E101" s="38"/>
      <c r="F101" s="35"/>
      <c r="G101" s="35" t="s">
        <v>324</v>
      </c>
      <c r="H101" s="38"/>
      <c r="I101" s="38"/>
      <c r="J101" s="35"/>
      <c r="K101" s="35" t="s">
        <v>324</v>
      </c>
      <c r="L101" s="38"/>
      <c r="M101" s="38"/>
      <c r="N101" s="35"/>
      <c r="O101" s="35" t="s">
        <v>324</v>
      </c>
      <c r="P101" s="38"/>
      <c r="Q101" s="38"/>
      <c r="R101" s="35"/>
      <c r="S101" s="35" t="s">
        <v>324</v>
      </c>
      <c r="T101" s="38"/>
      <c r="U101" s="38"/>
      <c r="V101" s="35"/>
      <c r="W101" s="35" t="s">
        <v>324</v>
      </c>
      <c r="X101" s="38"/>
      <c r="Y101" s="38"/>
      <c r="Z101" s="35"/>
    </row>
    <row r="102" spans="1:26" ht="26.25" thickBot="1" x14ac:dyDescent="0.3">
      <c r="A102" s="12"/>
      <c r="B102" s="22" t="s">
        <v>492</v>
      </c>
      <c r="C102" s="24" t="s">
        <v>324</v>
      </c>
      <c r="D102" s="25" t="s">
        <v>337</v>
      </c>
      <c r="E102" s="29">
        <v>24</v>
      </c>
      <c r="F102" s="27" t="s">
        <v>324</v>
      </c>
      <c r="G102" s="24" t="s">
        <v>324</v>
      </c>
      <c r="H102" s="25" t="s">
        <v>337</v>
      </c>
      <c r="I102" s="29">
        <v>989</v>
      </c>
      <c r="J102" s="27" t="s">
        <v>324</v>
      </c>
      <c r="K102" s="24" t="s">
        <v>324</v>
      </c>
      <c r="L102" s="25" t="s">
        <v>337</v>
      </c>
      <c r="M102" s="29">
        <v>48</v>
      </c>
      <c r="N102" s="27" t="s">
        <v>324</v>
      </c>
      <c r="O102" s="24" t="s">
        <v>324</v>
      </c>
      <c r="P102" s="27" t="s">
        <v>337</v>
      </c>
      <c r="Q102" s="86" t="s">
        <v>390</v>
      </c>
      <c r="R102" s="27" t="s">
        <v>324</v>
      </c>
      <c r="S102" s="24" t="s">
        <v>324</v>
      </c>
      <c r="T102" s="27" t="s">
        <v>337</v>
      </c>
      <c r="U102" s="86" t="s">
        <v>390</v>
      </c>
      <c r="V102" s="27" t="s">
        <v>324</v>
      </c>
      <c r="W102" s="24" t="s">
        <v>324</v>
      </c>
      <c r="X102" s="25" t="s">
        <v>337</v>
      </c>
      <c r="Y102" s="26">
        <v>1061</v>
      </c>
      <c r="Z102" s="27" t="s">
        <v>324</v>
      </c>
    </row>
    <row r="103" spans="1:26" ht="15.75" thickTop="1" x14ac:dyDescent="0.25">
      <c r="A103" s="12"/>
      <c r="B103" s="35"/>
      <c r="C103" s="35" t="s">
        <v>324</v>
      </c>
      <c r="D103" s="38"/>
      <c r="E103" s="38"/>
      <c r="F103" s="35"/>
      <c r="G103" s="35" t="s">
        <v>324</v>
      </c>
      <c r="H103" s="38"/>
      <c r="I103" s="38"/>
      <c r="J103" s="35"/>
      <c r="K103" s="35" t="s">
        <v>324</v>
      </c>
      <c r="L103" s="38"/>
      <c r="M103" s="38"/>
      <c r="N103" s="35"/>
      <c r="O103" s="35" t="s">
        <v>324</v>
      </c>
      <c r="P103" s="38"/>
      <c r="Q103" s="38"/>
      <c r="R103" s="35"/>
      <c r="S103" s="35" t="s">
        <v>324</v>
      </c>
      <c r="T103" s="38"/>
      <c r="U103" s="38"/>
      <c r="V103" s="35"/>
      <c r="W103" s="35" t="s">
        <v>324</v>
      </c>
      <c r="X103" s="38"/>
      <c r="Y103" s="38"/>
      <c r="Z103" s="35"/>
    </row>
    <row r="104" spans="1:26" ht="26.25" thickBot="1" x14ac:dyDescent="0.3">
      <c r="A104" s="12"/>
      <c r="B104" s="30" t="s">
        <v>493</v>
      </c>
      <c r="C104" s="16" t="s">
        <v>324</v>
      </c>
      <c r="D104" s="15" t="s">
        <v>337</v>
      </c>
      <c r="E104" s="34">
        <v>499</v>
      </c>
      <c r="F104" s="32" t="s">
        <v>324</v>
      </c>
      <c r="G104" s="16" t="s">
        <v>324</v>
      </c>
      <c r="H104" s="15" t="s">
        <v>337</v>
      </c>
      <c r="I104" s="34">
        <v>734</v>
      </c>
      <c r="J104" s="32" t="s">
        <v>324</v>
      </c>
      <c r="K104" s="16" t="s">
        <v>324</v>
      </c>
      <c r="L104" s="15" t="s">
        <v>337</v>
      </c>
      <c r="M104" s="31">
        <v>1006</v>
      </c>
      <c r="N104" s="32" t="s">
        <v>324</v>
      </c>
      <c r="O104" s="16" t="s">
        <v>324</v>
      </c>
      <c r="P104" s="15" t="s">
        <v>337</v>
      </c>
      <c r="Q104" s="31">
        <v>2996</v>
      </c>
      <c r="R104" s="32" t="s">
        <v>324</v>
      </c>
      <c r="S104" s="16" t="s">
        <v>324</v>
      </c>
      <c r="T104" s="15" t="s">
        <v>337</v>
      </c>
      <c r="U104" s="34">
        <v>509</v>
      </c>
      <c r="V104" s="32" t="s">
        <v>324</v>
      </c>
      <c r="W104" s="16" t="s">
        <v>324</v>
      </c>
      <c r="X104" s="15" t="s">
        <v>337</v>
      </c>
      <c r="Y104" s="31">
        <v>5744</v>
      </c>
      <c r="Z104" s="32" t="s">
        <v>324</v>
      </c>
    </row>
    <row r="105" spans="1:26" ht="15.75" thickTop="1" x14ac:dyDescent="0.25">
      <c r="A105" s="12"/>
      <c r="B105" s="35"/>
      <c r="C105" s="35" t="s">
        <v>324</v>
      </c>
      <c r="D105" s="38"/>
      <c r="E105" s="38"/>
      <c r="F105" s="35"/>
      <c r="G105" s="35" t="s">
        <v>324</v>
      </c>
      <c r="H105" s="38"/>
      <c r="I105" s="38"/>
      <c r="J105" s="35"/>
      <c r="K105" s="35" t="s">
        <v>324</v>
      </c>
      <c r="L105" s="38"/>
      <c r="M105" s="38"/>
      <c r="N105" s="35"/>
      <c r="O105" s="35" t="s">
        <v>324</v>
      </c>
      <c r="P105" s="38"/>
      <c r="Q105" s="38"/>
      <c r="R105" s="35"/>
      <c r="S105" s="35" t="s">
        <v>324</v>
      </c>
      <c r="T105" s="38"/>
      <c r="U105" s="38"/>
      <c r="V105" s="35"/>
      <c r="W105" s="35" t="s">
        <v>324</v>
      </c>
      <c r="X105" s="38"/>
      <c r="Y105" s="38"/>
      <c r="Z105" s="35"/>
    </row>
    <row r="106" spans="1:26" x14ac:dyDescent="0.25">
      <c r="A106" s="12"/>
      <c r="B106" s="73" t="s">
        <v>494</v>
      </c>
      <c r="C106" s="24" t="s">
        <v>324</v>
      </c>
      <c r="D106" s="23"/>
      <c r="E106" s="23"/>
      <c r="F106" s="23"/>
      <c r="G106" s="24" t="s">
        <v>324</v>
      </c>
      <c r="H106" s="23"/>
      <c r="I106" s="23"/>
      <c r="J106" s="23"/>
      <c r="K106" s="24" t="s">
        <v>324</v>
      </c>
      <c r="L106" s="23"/>
      <c r="M106" s="23"/>
      <c r="N106" s="23"/>
      <c r="O106" s="24" t="s">
        <v>324</v>
      </c>
      <c r="P106" s="23"/>
      <c r="Q106" s="23"/>
      <c r="R106" s="23"/>
      <c r="S106" s="24" t="s">
        <v>324</v>
      </c>
      <c r="T106" s="23"/>
      <c r="U106" s="23"/>
      <c r="V106" s="23"/>
      <c r="W106" s="24" t="s">
        <v>324</v>
      </c>
      <c r="X106" s="23"/>
      <c r="Y106" s="23"/>
      <c r="Z106" s="23"/>
    </row>
    <row r="107" spans="1:26" ht="15.75" thickBot="1" x14ac:dyDescent="0.3">
      <c r="A107" s="12"/>
      <c r="B107" s="30" t="s">
        <v>483</v>
      </c>
      <c r="C107" s="16" t="s">
        <v>324</v>
      </c>
      <c r="D107" s="15" t="s">
        <v>337</v>
      </c>
      <c r="E107" s="31">
        <v>52801</v>
      </c>
      <c r="F107" s="32" t="s">
        <v>324</v>
      </c>
      <c r="G107" s="16" t="s">
        <v>324</v>
      </c>
      <c r="H107" s="15" t="s">
        <v>337</v>
      </c>
      <c r="I107" s="31">
        <v>103337</v>
      </c>
      <c r="J107" s="32" t="s">
        <v>324</v>
      </c>
      <c r="K107" s="16" t="s">
        <v>324</v>
      </c>
      <c r="L107" s="15" t="s">
        <v>337</v>
      </c>
      <c r="M107" s="31">
        <v>136142</v>
      </c>
      <c r="N107" s="32" t="s">
        <v>324</v>
      </c>
      <c r="O107" s="16" t="s">
        <v>324</v>
      </c>
      <c r="P107" s="15" t="s">
        <v>337</v>
      </c>
      <c r="Q107" s="31">
        <v>423959</v>
      </c>
      <c r="R107" s="32" t="s">
        <v>324</v>
      </c>
      <c r="S107" s="16" t="s">
        <v>324</v>
      </c>
      <c r="T107" s="32" t="s">
        <v>337</v>
      </c>
      <c r="U107" s="76" t="s">
        <v>390</v>
      </c>
      <c r="V107" s="32" t="s">
        <v>324</v>
      </c>
      <c r="W107" s="16" t="s">
        <v>324</v>
      </c>
      <c r="X107" s="15" t="s">
        <v>337</v>
      </c>
      <c r="Y107" s="31">
        <v>716239</v>
      </c>
      <c r="Z107" s="32" t="s">
        <v>324</v>
      </c>
    </row>
    <row r="108" spans="1:26" ht="15.75" thickTop="1" x14ac:dyDescent="0.25">
      <c r="A108" s="12"/>
      <c r="B108" s="35"/>
      <c r="C108" s="35" t="s">
        <v>324</v>
      </c>
      <c r="D108" s="38"/>
      <c r="E108" s="38"/>
      <c r="F108" s="35"/>
      <c r="G108" s="35" t="s">
        <v>324</v>
      </c>
      <c r="H108" s="38"/>
      <c r="I108" s="38"/>
      <c r="J108" s="35"/>
      <c r="K108" s="35" t="s">
        <v>324</v>
      </c>
      <c r="L108" s="38"/>
      <c r="M108" s="38"/>
      <c r="N108" s="35"/>
      <c r="O108" s="35" t="s">
        <v>324</v>
      </c>
      <c r="P108" s="38"/>
      <c r="Q108" s="38"/>
      <c r="R108" s="35"/>
      <c r="S108" s="35" t="s">
        <v>324</v>
      </c>
      <c r="T108" s="38"/>
      <c r="U108" s="38"/>
      <c r="V108" s="35"/>
      <c r="W108" s="35" t="s">
        <v>324</v>
      </c>
      <c r="X108" s="38"/>
      <c r="Y108" s="38"/>
      <c r="Z108" s="35"/>
    </row>
    <row r="109" spans="1:26" ht="26.25" thickBot="1" x14ac:dyDescent="0.3">
      <c r="A109" s="12"/>
      <c r="B109" s="22" t="s">
        <v>492</v>
      </c>
      <c r="C109" s="24" t="s">
        <v>324</v>
      </c>
      <c r="D109" s="25" t="s">
        <v>337</v>
      </c>
      <c r="E109" s="29">
        <v>24</v>
      </c>
      <c r="F109" s="27" t="s">
        <v>324</v>
      </c>
      <c r="G109" s="24" t="s">
        <v>324</v>
      </c>
      <c r="H109" s="25" t="s">
        <v>337</v>
      </c>
      <c r="I109" s="26">
        <v>14385</v>
      </c>
      <c r="J109" s="27" t="s">
        <v>324</v>
      </c>
      <c r="K109" s="24" t="s">
        <v>324</v>
      </c>
      <c r="L109" s="25" t="s">
        <v>337</v>
      </c>
      <c r="M109" s="29">
        <v>407</v>
      </c>
      <c r="N109" s="27" t="s">
        <v>324</v>
      </c>
      <c r="O109" s="24" t="s">
        <v>324</v>
      </c>
      <c r="P109" s="25" t="s">
        <v>337</v>
      </c>
      <c r="Q109" s="26">
        <v>2206</v>
      </c>
      <c r="R109" s="27" t="s">
        <v>324</v>
      </c>
      <c r="S109" s="24" t="s">
        <v>324</v>
      </c>
      <c r="T109" s="27" t="s">
        <v>337</v>
      </c>
      <c r="U109" s="86" t="s">
        <v>390</v>
      </c>
      <c r="V109" s="27" t="s">
        <v>324</v>
      </c>
      <c r="W109" s="24" t="s">
        <v>324</v>
      </c>
      <c r="X109" s="25" t="s">
        <v>337</v>
      </c>
      <c r="Y109" s="26">
        <v>17022</v>
      </c>
      <c r="Z109" s="27" t="s">
        <v>324</v>
      </c>
    </row>
    <row r="110" spans="1:26" ht="15.75" thickTop="1" x14ac:dyDescent="0.25">
      <c r="A110" s="12"/>
      <c r="B110" s="35"/>
      <c r="C110" s="35" t="s">
        <v>324</v>
      </c>
      <c r="D110" s="38"/>
      <c r="E110" s="38"/>
      <c r="F110" s="35"/>
      <c r="G110" s="35" t="s">
        <v>324</v>
      </c>
      <c r="H110" s="38"/>
      <c r="I110" s="38"/>
      <c r="J110" s="35"/>
      <c r="K110" s="35" t="s">
        <v>324</v>
      </c>
      <c r="L110" s="38"/>
      <c r="M110" s="38"/>
      <c r="N110" s="35"/>
      <c r="O110" s="35" t="s">
        <v>324</v>
      </c>
      <c r="P110" s="38"/>
      <c r="Q110" s="38"/>
      <c r="R110" s="35"/>
      <c r="S110" s="35" t="s">
        <v>324</v>
      </c>
      <c r="T110" s="38"/>
      <c r="U110" s="38"/>
      <c r="V110" s="35"/>
      <c r="W110" s="35" t="s">
        <v>324</v>
      </c>
      <c r="X110" s="38"/>
      <c r="Y110" s="38"/>
      <c r="Z110" s="35"/>
    </row>
    <row r="111" spans="1:26" ht="26.25" thickBot="1" x14ac:dyDescent="0.3">
      <c r="A111" s="12"/>
      <c r="B111" s="30" t="s">
        <v>493</v>
      </c>
      <c r="C111" s="16" t="s">
        <v>324</v>
      </c>
      <c r="D111" s="15" t="s">
        <v>337</v>
      </c>
      <c r="E111" s="31">
        <v>52777</v>
      </c>
      <c r="F111" s="32" t="s">
        <v>324</v>
      </c>
      <c r="G111" s="16" t="s">
        <v>324</v>
      </c>
      <c r="H111" s="15" t="s">
        <v>337</v>
      </c>
      <c r="I111" s="31">
        <v>88952</v>
      </c>
      <c r="J111" s="32" t="s">
        <v>324</v>
      </c>
      <c r="K111" s="16" t="s">
        <v>324</v>
      </c>
      <c r="L111" s="15" t="s">
        <v>337</v>
      </c>
      <c r="M111" s="31">
        <v>135735</v>
      </c>
      <c r="N111" s="32" t="s">
        <v>324</v>
      </c>
      <c r="O111" s="16" t="s">
        <v>324</v>
      </c>
      <c r="P111" s="15" t="s">
        <v>337</v>
      </c>
      <c r="Q111" s="31">
        <v>421753</v>
      </c>
      <c r="R111" s="32" t="s">
        <v>324</v>
      </c>
      <c r="S111" s="16" t="s">
        <v>324</v>
      </c>
      <c r="T111" s="32" t="s">
        <v>337</v>
      </c>
      <c r="U111" s="76" t="s">
        <v>390</v>
      </c>
      <c r="V111" s="32" t="s">
        <v>324</v>
      </c>
      <c r="W111" s="16" t="s">
        <v>324</v>
      </c>
      <c r="X111" s="15" t="s">
        <v>337</v>
      </c>
      <c r="Y111" s="31">
        <v>699217</v>
      </c>
      <c r="Z111" s="32" t="s">
        <v>324</v>
      </c>
    </row>
    <row r="112" spans="1:26" ht="15.75" thickTop="1" x14ac:dyDescent="0.25">
      <c r="A112" s="12"/>
      <c r="B112" s="35"/>
      <c r="C112" s="35" t="s">
        <v>324</v>
      </c>
      <c r="D112" s="38"/>
      <c r="E112" s="38"/>
      <c r="F112" s="35"/>
      <c r="G112" s="35" t="s">
        <v>324</v>
      </c>
      <c r="H112" s="38"/>
      <c r="I112" s="38"/>
      <c r="J112" s="35"/>
      <c r="K112" s="35" t="s">
        <v>324</v>
      </c>
      <c r="L112" s="38"/>
      <c r="M112" s="38"/>
      <c r="N112" s="35"/>
      <c r="O112" s="35" t="s">
        <v>324</v>
      </c>
      <c r="P112" s="38"/>
      <c r="Q112" s="38"/>
      <c r="R112" s="35"/>
      <c r="S112" s="35" t="s">
        <v>324</v>
      </c>
      <c r="T112" s="38"/>
      <c r="U112" s="38"/>
      <c r="V112" s="35"/>
      <c r="W112" s="35" t="s">
        <v>324</v>
      </c>
      <c r="X112" s="38"/>
      <c r="Y112" s="38"/>
      <c r="Z112" s="35"/>
    </row>
    <row r="113" spans="1:30" ht="15.75" thickBot="1" x14ac:dyDescent="0.3">
      <c r="A113" s="12"/>
      <c r="B113" s="39"/>
      <c r="C113" s="39" t="s">
        <v>324</v>
      </c>
      <c r="D113" s="39"/>
      <c r="E113" s="39"/>
      <c r="F113" s="39"/>
      <c r="G113" s="39" t="s">
        <v>324</v>
      </c>
      <c r="H113" s="39"/>
      <c r="I113" s="39"/>
      <c r="J113" s="39"/>
      <c r="K113" s="39" t="s">
        <v>324</v>
      </c>
      <c r="L113" s="39"/>
      <c r="M113" s="39"/>
      <c r="N113" s="39"/>
      <c r="O113" s="39" t="s">
        <v>324</v>
      </c>
      <c r="P113" s="39"/>
      <c r="Q113" s="39"/>
      <c r="R113" s="39"/>
      <c r="S113" s="39" t="s">
        <v>324</v>
      </c>
      <c r="T113" s="39"/>
      <c r="U113" s="39"/>
      <c r="V113" s="39"/>
      <c r="W113" s="39" t="s">
        <v>324</v>
      </c>
      <c r="X113" s="39"/>
      <c r="Y113" s="39"/>
      <c r="Z113" s="39"/>
    </row>
    <row r="114" spans="1:30" x14ac:dyDescent="0.25">
      <c r="A114" s="12"/>
      <c r="B114" s="68"/>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c r="AD114" s="68"/>
    </row>
    <row r="115" spans="1:30" ht="15.75" thickBot="1" x14ac:dyDescent="0.3">
      <c r="A115" s="12"/>
      <c r="B115" s="4"/>
      <c r="C115" s="4"/>
      <c r="D115" s="4"/>
      <c r="E115" s="4"/>
      <c r="F115" s="4"/>
      <c r="G115" s="4"/>
      <c r="H115" s="4"/>
      <c r="I115" s="4"/>
      <c r="J115" s="4"/>
      <c r="K115" s="4"/>
      <c r="L115" s="4"/>
      <c r="M115" s="4"/>
      <c r="N115" s="4"/>
      <c r="O115" s="4"/>
      <c r="P115" s="4"/>
      <c r="Q115" s="4"/>
      <c r="R115" s="4"/>
      <c r="S115" s="4"/>
      <c r="T115" s="4"/>
      <c r="U115" s="4"/>
      <c r="V115" s="4"/>
      <c r="W115" s="4"/>
      <c r="X115" s="4"/>
      <c r="Y115" s="4"/>
      <c r="Z115" s="4"/>
    </row>
    <row r="116" spans="1:30" ht="15" customHeight="1" x14ac:dyDescent="0.25">
      <c r="A116" s="12"/>
      <c r="B116" s="87" t="s">
        <v>484</v>
      </c>
      <c r="C116" s="20" t="s">
        <v>324</v>
      </c>
      <c r="D116" s="81" t="s">
        <v>347</v>
      </c>
      <c r="E116" s="81"/>
      <c r="F116" s="20"/>
      <c r="G116" s="20" t="s">
        <v>324</v>
      </c>
      <c r="H116" s="81" t="s">
        <v>347</v>
      </c>
      <c r="I116" s="81"/>
      <c r="J116" s="20"/>
      <c r="K116" s="20" t="s">
        <v>324</v>
      </c>
      <c r="L116" s="81" t="s">
        <v>347</v>
      </c>
      <c r="M116" s="81"/>
      <c r="N116" s="20"/>
      <c r="O116" s="20" t="s">
        <v>324</v>
      </c>
      <c r="P116" s="81" t="s">
        <v>347</v>
      </c>
      <c r="Q116" s="81"/>
      <c r="R116" s="20"/>
      <c r="S116" s="20" t="s">
        <v>324</v>
      </c>
      <c r="T116" s="81" t="s">
        <v>347</v>
      </c>
      <c r="U116" s="81"/>
      <c r="V116" s="20"/>
      <c r="W116" s="20" t="s">
        <v>324</v>
      </c>
      <c r="X116" s="81" t="s">
        <v>347</v>
      </c>
      <c r="Y116" s="81"/>
      <c r="Z116" s="20"/>
    </row>
    <row r="117" spans="1:30" x14ac:dyDescent="0.25">
      <c r="A117" s="12"/>
      <c r="B117" s="18" t="s">
        <v>379</v>
      </c>
      <c r="C117" s="16" t="s">
        <v>324</v>
      </c>
      <c r="D117" s="60"/>
      <c r="E117" s="60"/>
      <c r="F117" s="60"/>
      <c r="G117" s="60"/>
      <c r="H117" s="60"/>
      <c r="I117" s="60"/>
      <c r="J117" s="16"/>
      <c r="K117" s="16" t="s">
        <v>324</v>
      </c>
      <c r="L117" s="60"/>
      <c r="M117" s="60"/>
      <c r="N117" s="60"/>
      <c r="O117" s="60"/>
      <c r="P117" s="60"/>
      <c r="Q117" s="60"/>
      <c r="R117" s="16"/>
      <c r="S117" s="16" t="s">
        <v>324</v>
      </c>
      <c r="T117" s="60"/>
      <c r="U117" s="60"/>
      <c r="V117" s="60"/>
      <c r="W117" s="60"/>
      <c r="X117" s="60"/>
      <c r="Y117" s="60"/>
      <c r="Z117" s="16"/>
    </row>
    <row r="118" spans="1:30" x14ac:dyDescent="0.25">
      <c r="A118" s="12"/>
      <c r="B118" s="11" t="s">
        <v>347</v>
      </c>
      <c r="C118" s="60" t="s">
        <v>324</v>
      </c>
      <c r="D118" s="109" t="s">
        <v>444</v>
      </c>
      <c r="E118" s="109"/>
      <c r="F118" s="60"/>
      <c r="G118" s="60" t="s">
        <v>324</v>
      </c>
      <c r="H118" s="109" t="s">
        <v>444</v>
      </c>
      <c r="I118" s="109"/>
      <c r="J118" s="60"/>
      <c r="K118" s="60" t="s">
        <v>324</v>
      </c>
      <c r="L118" s="109" t="s">
        <v>471</v>
      </c>
      <c r="M118" s="109"/>
      <c r="N118" s="60"/>
      <c r="O118" s="60" t="s">
        <v>324</v>
      </c>
      <c r="P118" s="109" t="s">
        <v>472</v>
      </c>
      <c r="Q118" s="109"/>
      <c r="R118" s="60"/>
      <c r="S118" s="60" t="s">
        <v>324</v>
      </c>
      <c r="T118" s="109" t="s">
        <v>473</v>
      </c>
      <c r="U118" s="109"/>
      <c r="V118" s="60"/>
      <c r="W118" s="60" t="s">
        <v>324</v>
      </c>
      <c r="X118" s="109" t="s">
        <v>165</v>
      </c>
      <c r="Y118" s="109"/>
      <c r="Z118" s="60"/>
    </row>
    <row r="119" spans="1:30" ht="15.75" thickBot="1" x14ac:dyDescent="0.3">
      <c r="A119" s="12"/>
      <c r="B119" s="105"/>
      <c r="C119" s="44"/>
      <c r="D119" s="46"/>
      <c r="E119" s="46"/>
      <c r="F119" s="44"/>
      <c r="G119" s="44"/>
      <c r="H119" s="46" t="s">
        <v>470</v>
      </c>
      <c r="I119" s="46"/>
      <c r="J119" s="44"/>
      <c r="K119" s="44"/>
      <c r="L119" s="46"/>
      <c r="M119" s="46"/>
      <c r="N119" s="44"/>
      <c r="O119" s="44"/>
      <c r="P119" s="46"/>
      <c r="Q119" s="46"/>
      <c r="R119" s="44"/>
      <c r="S119" s="44"/>
      <c r="T119" s="46"/>
      <c r="U119" s="46"/>
      <c r="V119" s="44"/>
      <c r="W119" s="44"/>
      <c r="X119" s="46"/>
      <c r="Y119" s="46"/>
      <c r="Z119" s="44"/>
    </row>
    <row r="120" spans="1:30" x14ac:dyDescent="0.25">
      <c r="A120" s="12"/>
      <c r="B120" s="73" t="s">
        <v>474</v>
      </c>
      <c r="C120" s="24" t="s">
        <v>324</v>
      </c>
      <c r="D120" s="23"/>
      <c r="E120" s="23"/>
      <c r="F120" s="23"/>
      <c r="G120" s="24" t="s">
        <v>324</v>
      </c>
      <c r="H120" s="23"/>
      <c r="I120" s="23"/>
      <c r="J120" s="23"/>
      <c r="K120" s="24" t="s">
        <v>324</v>
      </c>
      <c r="L120" s="23"/>
      <c r="M120" s="23"/>
      <c r="N120" s="23"/>
      <c r="O120" s="24" t="s">
        <v>324</v>
      </c>
      <c r="P120" s="23"/>
      <c r="Q120" s="23"/>
      <c r="R120" s="23"/>
      <c r="S120" s="24" t="s">
        <v>324</v>
      </c>
      <c r="T120" s="23"/>
      <c r="U120" s="23"/>
      <c r="V120" s="23"/>
      <c r="W120" s="24" t="s">
        <v>324</v>
      </c>
      <c r="X120" s="23"/>
      <c r="Y120" s="23"/>
      <c r="Z120" s="23"/>
    </row>
    <row r="121" spans="1:30" ht="15.75" thickBot="1" x14ac:dyDescent="0.3">
      <c r="A121" s="12"/>
      <c r="B121" s="30" t="s">
        <v>483</v>
      </c>
      <c r="C121" s="16" t="s">
        <v>324</v>
      </c>
      <c r="D121" s="15" t="s">
        <v>337</v>
      </c>
      <c r="E121" s="34">
        <v>550</v>
      </c>
      <c r="F121" s="32" t="s">
        <v>324</v>
      </c>
      <c r="G121" s="16" t="s">
        <v>324</v>
      </c>
      <c r="H121" s="15" t="s">
        <v>337</v>
      </c>
      <c r="I121" s="31">
        <v>2075</v>
      </c>
      <c r="J121" s="32" t="s">
        <v>324</v>
      </c>
      <c r="K121" s="16" t="s">
        <v>324</v>
      </c>
      <c r="L121" s="15" t="s">
        <v>337</v>
      </c>
      <c r="M121" s="31">
        <v>1031</v>
      </c>
      <c r="N121" s="32" t="s">
        <v>324</v>
      </c>
      <c r="O121" s="16" t="s">
        <v>324</v>
      </c>
      <c r="P121" s="15" t="s">
        <v>337</v>
      </c>
      <c r="Q121" s="31">
        <v>2541</v>
      </c>
      <c r="R121" s="32" t="s">
        <v>324</v>
      </c>
      <c r="S121" s="16" t="s">
        <v>324</v>
      </c>
      <c r="T121" s="15" t="s">
        <v>337</v>
      </c>
      <c r="U121" s="34">
        <v>512</v>
      </c>
      <c r="V121" s="32" t="s">
        <v>324</v>
      </c>
      <c r="W121" s="16" t="s">
        <v>324</v>
      </c>
      <c r="X121" s="15" t="s">
        <v>337</v>
      </c>
      <c r="Y121" s="31">
        <v>6709</v>
      </c>
      <c r="Z121" s="32" t="s">
        <v>324</v>
      </c>
    </row>
    <row r="122" spans="1:30" ht="15.75" thickTop="1" x14ac:dyDescent="0.25">
      <c r="A122" s="12"/>
      <c r="B122" s="35"/>
      <c r="C122" s="35" t="s">
        <v>324</v>
      </c>
      <c r="D122" s="38"/>
      <c r="E122" s="38"/>
      <c r="F122" s="35"/>
      <c r="G122" s="35" t="s">
        <v>324</v>
      </c>
      <c r="H122" s="38"/>
      <c r="I122" s="38"/>
      <c r="J122" s="35"/>
      <c r="K122" s="35" t="s">
        <v>324</v>
      </c>
      <c r="L122" s="38"/>
      <c r="M122" s="38"/>
      <c r="N122" s="35"/>
      <c r="O122" s="35" t="s">
        <v>324</v>
      </c>
      <c r="P122" s="38"/>
      <c r="Q122" s="38"/>
      <c r="R122" s="35"/>
      <c r="S122" s="35" t="s">
        <v>324</v>
      </c>
      <c r="T122" s="38"/>
      <c r="U122" s="38"/>
      <c r="V122" s="35"/>
      <c r="W122" s="35" t="s">
        <v>324</v>
      </c>
      <c r="X122" s="38"/>
      <c r="Y122" s="38"/>
      <c r="Z122" s="35"/>
    </row>
    <row r="123" spans="1:30" ht="26.25" thickBot="1" x14ac:dyDescent="0.3">
      <c r="A123" s="12"/>
      <c r="B123" s="22" t="s">
        <v>492</v>
      </c>
      <c r="C123" s="24" t="s">
        <v>324</v>
      </c>
      <c r="D123" s="27" t="s">
        <v>337</v>
      </c>
      <c r="E123" s="86" t="s">
        <v>390</v>
      </c>
      <c r="F123" s="27" t="s">
        <v>324</v>
      </c>
      <c r="G123" s="24" t="s">
        <v>324</v>
      </c>
      <c r="H123" s="25" t="s">
        <v>337</v>
      </c>
      <c r="I123" s="26">
        <v>1110</v>
      </c>
      <c r="J123" s="27" t="s">
        <v>324</v>
      </c>
      <c r="K123" s="24" t="s">
        <v>324</v>
      </c>
      <c r="L123" s="25" t="s">
        <v>337</v>
      </c>
      <c r="M123" s="29">
        <v>54</v>
      </c>
      <c r="N123" s="27" t="s">
        <v>324</v>
      </c>
      <c r="O123" s="24" t="s">
        <v>324</v>
      </c>
      <c r="P123" s="27" t="s">
        <v>337</v>
      </c>
      <c r="Q123" s="86" t="s">
        <v>390</v>
      </c>
      <c r="R123" s="27" t="s">
        <v>324</v>
      </c>
      <c r="S123" s="24" t="s">
        <v>324</v>
      </c>
      <c r="T123" s="27" t="s">
        <v>337</v>
      </c>
      <c r="U123" s="86" t="s">
        <v>390</v>
      </c>
      <c r="V123" s="27" t="s">
        <v>324</v>
      </c>
      <c r="W123" s="24" t="s">
        <v>324</v>
      </c>
      <c r="X123" s="25" t="s">
        <v>337</v>
      </c>
      <c r="Y123" s="26">
        <v>1164</v>
      </c>
      <c r="Z123" s="27" t="s">
        <v>324</v>
      </c>
    </row>
    <row r="124" spans="1:30" ht="15.75" thickTop="1" x14ac:dyDescent="0.25">
      <c r="A124" s="12"/>
      <c r="B124" s="35"/>
      <c r="C124" s="35" t="s">
        <v>324</v>
      </c>
      <c r="D124" s="38"/>
      <c r="E124" s="38"/>
      <c r="F124" s="35"/>
      <c r="G124" s="35" t="s">
        <v>324</v>
      </c>
      <c r="H124" s="38"/>
      <c r="I124" s="38"/>
      <c r="J124" s="35"/>
      <c r="K124" s="35" t="s">
        <v>324</v>
      </c>
      <c r="L124" s="38"/>
      <c r="M124" s="38"/>
      <c r="N124" s="35"/>
      <c r="O124" s="35" t="s">
        <v>324</v>
      </c>
      <c r="P124" s="38"/>
      <c r="Q124" s="38"/>
      <c r="R124" s="35"/>
      <c r="S124" s="35" t="s">
        <v>324</v>
      </c>
      <c r="T124" s="38"/>
      <c r="U124" s="38"/>
      <c r="V124" s="35"/>
      <c r="W124" s="35" t="s">
        <v>324</v>
      </c>
      <c r="X124" s="38"/>
      <c r="Y124" s="38"/>
      <c r="Z124" s="35"/>
    </row>
    <row r="125" spans="1:30" ht="26.25" thickBot="1" x14ac:dyDescent="0.3">
      <c r="A125" s="12"/>
      <c r="B125" s="30" t="s">
        <v>493</v>
      </c>
      <c r="C125" s="16" t="s">
        <v>324</v>
      </c>
      <c r="D125" s="15" t="s">
        <v>337</v>
      </c>
      <c r="E125" s="34">
        <v>550</v>
      </c>
      <c r="F125" s="32" t="s">
        <v>324</v>
      </c>
      <c r="G125" s="16" t="s">
        <v>324</v>
      </c>
      <c r="H125" s="15" t="s">
        <v>337</v>
      </c>
      <c r="I125" s="34">
        <v>965</v>
      </c>
      <c r="J125" s="32" t="s">
        <v>324</v>
      </c>
      <c r="K125" s="16" t="s">
        <v>324</v>
      </c>
      <c r="L125" s="15" t="s">
        <v>337</v>
      </c>
      <c r="M125" s="34">
        <v>977</v>
      </c>
      <c r="N125" s="32" t="s">
        <v>324</v>
      </c>
      <c r="O125" s="16" t="s">
        <v>324</v>
      </c>
      <c r="P125" s="15" t="s">
        <v>337</v>
      </c>
      <c r="Q125" s="31">
        <v>2541</v>
      </c>
      <c r="R125" s="32" t="s">
        <v>324</v>
      </c>
      <c r="S125" s="16" t="s">
        <v>324</v>
      </c>
      <c r="T125" s="15" t="s">
        <v>337</v>
      </c>
      <c r="U125" s="34">
        <v>512</v>
      </c>
      <c r="V125" s="32" t="s">
        <v>324</v>
      </c>
      <c r="W125" s="16" t="s">
        <v>324</v>
      </c>
      <c r="X125" s="15" t="s">
        <v>337</v>
      </c>
      <c r="Y125" s="31">
        <v>5545</v>
      </c>
      <c r="Z125" s="32" t="s">
        <v>324</v>
      </c>
    </row>
    <row r="126" spans="1:30" ht="15.75" thickTop="1" x14ac:dyDescent="0.25">
      <c r="A126" s="12"/>
      <c r="B126" s="35"/>
      <c r="C126" s="35" t="s">
        <v>324</v>
      </c>
      <c r="D126" s="38"/>
      <c r="E126" s="38"/>
      <c r="F126" s="35"/>
      <c r="G126" s="35" t="s">
        <v>324</v>
      </c>
      <c r="H126" s="38"/>
      <c r="I126" s="38"/>
      <c r="J126" s="35"/>
      <c r="K126" s="35" t="s">
        <v>324</v>
      </c>
      <c r="L126" s="38"/>
      <c r="M126" s="38"/>
      <c r="N126" s="35"/>
      <c r="O126" s="35" t="s">
        <v>324</v>
      </c>
      <c r="P126" s="38"/>
      <c r="Q126" s="38"/>
      <c r="R126" s="35"/>
      <c r="S126" s="35" t="s">
        <v>324</v>
      </c>
      <c r="T126" s="38"/>
      <c r="U126" s="38"/>
      <c r="V126" s="35"/>
      <c r="W126" s="35" t="s">
        <v>324</v>
      </c>
      <c r="X126" s="38"/>
      <c r="Y126" s="38"/>
      <c r="Z126" s="35"/>
    </row>
    <row r="127" spans="1:30" x14ac:dyDescent="0.25">
      <c r="A127" s="12"/>
      <c r="B127" s="73" t="s">
        <v>494</v>
      </c>
      <c r="C127" s="24" t="s">
        <v>324</v>
      </c>
      <c r="D127" s="23"/>
      <c r="E127" s="23"/>
      <c r="F127" s="23"/>
      <c r="G127" s="24" t="s">
        <v>324</v>
      </c>
      <c r="H127" s="23"/>
      <c r="I127" s="23"/>
      <c r="J127" s="23"/>
      <c r="K127" s="24" t="s">
        <v>324</v>
      </c>
      <c r="L127" s="23"/>
      <c r="M127" s="23"/>
      <c r="N127" s="23"/>
      <c r="O127" s="24" t="s">
        <v>324</v>
      </c>
      <c r="P127" s="23"/>
      <c r="Q127" s="23"/>
      <c r="R127" s="23"/>
      <c r="S127" s="24" t="s">
        <v>324</v>
      </c>
      <c r="T127" s="23"/>
      <c r="U127" s="23"/>
      <c r="V127" s="23"/>
      <c r="W127" s="24" t="s">
        <v>324</v>
      </c>
      <c r="X127" s="23"/>
      <c r="Y127" s="23"/>
      <c r="Z127" s="23"/>
    </row>
    <row r="128" spans="1:30" ht="15.75" thickBot="1" x14ac:dyDescent="0.3">
      <c r="A128" s="12"/>
      <c r="B128" s="30" t="s">
        <v>483</v>
      </c>
      <c r="C128" s="16" t="s">
        <v>324</v>
      </c>
      <c r="D128" s="15" t="s">
        <v>337</v>
      </c>
      <c r="E128" s="31">
        <v>54445</v>
      </c>
      <c r="F128" s="32" t="s">
        <v>324</v>
      </c>
      <c r="G128" s="16" t="s">
        <v>324</v>
      </c>
      <c r="H128" s="15" t="s">
        <v>337</v>
      </c>
      <c r="I128" s="31">
        <v>96955</v>
      </c>
      <c r="J128" s="32" t="s">
        <v>324</v>
      </c>
      <c r="K128" s="16" t="s">
        <v>324</v>
      </c>
      <c r="L128" s="15" t="s">
        <v>337</v>
      </c>
      <c r="M128" s="31">
        <v>134885</v>
      </c>
      <c r="N128" s="32" t="s">
        <v>324</v>
      </c>
      <c r="O128" s="16" t="s">
        <v>324</v>
      </c>
      <c r="P128" s="15" t="s">
        <v>337</v>
      </c>
      <c r="Q128" s="31">
        <v>405895</v>
      </c>
      <c r="R128" s="32" t="s">
        <v>324</v>
      </c>
      <c r="S128" s="16" t="s">
        <v>324</v>
      </c>
      <c r="T128" s="32" t="s">
        <v>337</v>
      </c>
      <c r="U128" s="76" t="s">
        <v>390</v>
      </c>
      <c r="V128" s="32" t="s">
        <v>324</v>
      </c>
      <c r="W128" s="16" t="s">
        <v>324</v>
      </c>
      <c r="X128" s="15" t="s">
        <v>337</v>
      </c>
      <c r="Y128" s="31">
        <v>692180</v>
      </c>
      <c r="Z128" s="32" t="s">
        <v>324</v>
      </c>
    </row>
    <row r="129" spans="1:30" ht="15.75" thickTop="1" x14ac:dyDescent="0.25">
      <c r="A129" s="12"/>
      <c r="B129" s="35"/>
      <c r="C129" s="35" t="s">
        <v>324</v>
      </c>
      <c r="D129" s="38"/>
      <c r="E129" s="38"/>
      <c r="F129" s="35"/>
      <c r="G129" s="35" t="s">
        <v>324</v>
      </c>
      <c r="H129" s="38"/>
      <c r="I129" s="38"/>
      <c r="J129" s="35"/>
      <c r="K129" s="35" t="s">
        <v>324</v>
      </c>
      <c r="L129" s="38"/>
      <c r="M129" s="38"/>
      <c r="N129" s="35"/>
      <c r="O129" s="35" t="s">
        <v>324</v>
      </c>
      <c r="P129" s="38"/>
      <c r="Q129" s="38"/>
      <c r="R129" s="35"/>
      <c r="S129" s="35" t="s">
        <v>324</v>
      </c>
      <c r="T129" s="38"/>
      <c r="U129" s="38"/>
      <c r="V129" s="35"/>
      <c r="W129" s="35" t="s">
        <v>324</v>
      </c>
      <c r="X129" s="38"/>
      <c r="Y129" s="38"/>
      <c r="Z129" s="35"/>
    </row>
    <row r="130" spans="1:30" ht="26.25" thickBot="1" x14ac:dyDescent="0.3">
      <c r="A130" s="12"/>
      <c r="B130" s="22" t="s">
        <v>492</v>
      </c>
      <c r="C130" s="24" t="s">
        <v>324</v>
      </c>
      <c r="D130" s="27" t="s">
        <v>337</v>
      </c>
      <c r="E130" s="86" t="s">
        <v>390</v>
      </c>
      <c r="F130" s="27" t="s">
        <v>324</v>
      </c>
      <c r="G130" s="24" t="s">
        <v>324</v>
      </c>
      <c r="H130" s="25" t="s">
        <v>337</v>
      </c>
      <c r="I130" s="26">
        <v>13414</v>
      </c>
      <c r="J130" s="27" t="s">
        <v>324</v>
      </c>
      <c r="K130" s="24" t="s">
        <v>324</v>
      </c>
      <c r="L130" s="25" t="s">
        <v>337</v>
      </c>
      <c r="M130" s="29">
        <v>327</v>
      </c>
      <c r="N130" s="27" t="s">
        <v>324</v>
      </c>
      <c r="O130" s="24" t="s">
        <v>324</v>
      </c>
      <c r="P130" s="25" t="s">
        <v>337</v>
      </c>
      <c r="Q130" s="26">
        <v>2163</v>
      </c>
      <c r="R130" s="27" t="s">
        <v>324</v>
      </c>
      <c r="S130" s="24" t="s">
        <v>324</v>
      </c>
      <c r="T130" s="27" t="s">
        <v>337</v>
      </c>
      <c r="U130" s="86" t="s">
        <v>390</v>
      </c>
      <c r="V130" s="27" t="s">
        <v>324</v>
      </c>
      <c r="W130" s="24" t="s">
        <v>324</v>
      </c>
      <c r="X130" s="25" t="s">
        <v>337</v>
      </c>
      <c r="Y130" s="26">
        <v>15904</v>
      </c>
      <c r="Z130" s="27" t="s">
        <v>324</v>
      </c>
    </row>
    <row r="131" spans="1:30" ht="15.75" thickTop="1" x14ac:dyDescent="0.25">
      <c r="A131" s="12"/>
      <c r="B131" s="35"/>
      <c r="C131" s="35" t="s">
        <v>324</v>
      </c>
      <c r="D131" s="38"/>
      <c r="E131" s="38"/>
      <c r="F131" s="35"/>
      <c r="G131" s="35" t="s">
        <v>324</v>
      </c>
      <c r="H131" s="38"/>
      <c r="I131" s="38"/>
      <c r="J131" s="35"/>
      <c r="K131" s="35" t="s">
        <v>324</v>
      </c>
      <c r="L131" s="38"/>
      <c r="M131" s="38"/>
      <c r="N131" s="35"/>
      <c r="O131" s="35" t="s">
        <v>324</v>
      </c>
      <c r="P131" s="38"/>
      <c r="Q131" s="38"/>
      <c r="R131" s="35"/>
      <c r="S131" s="35" t="s">
        <v>324</v>
      </c>
      <c r="T131" s="38"/>
      <c r="U131" s="38"/>
      <c r="V131" s="35"/>
      <c r="W131" s="35" t="s">
        <v>324</v>
      </c>
      <c r="X131" s="38"/>
      <c r="Y131" s="38"/>
      <c r="Z131" s="35"/>
    </row>
    <row r="132" spans="1:30" ht="26.25" thickBot="1" x14ac:dyDescent="0.3">
      <c r="A132" s="12"/>
      <c r="B132" s="30" t="s">
        <v>493</v>
      </c>
      <c r="C132" s="16" t="s">
        <v>324</v>
      </c>
      <c r="D132" s="15" t="s">
        <v>337</v>
      </c>
      <c r="E132" s="31">
        <v>54445</v>
      </c>
      <c r="F132" s="32" t="s">
        <v>324</v>
      </c>
      <c r="G132" s="16" t="s">
        <v>324</v>
      </c>
      <c r="H132" s="15" t="s">
        <v>337</v>
      </c>
      <c r="I132" s="31">
        <v>83541</v>
      </c>
      <c r="J132" s="32" t="s">
        <v>324</v>
      </c>
      <c r="K132" s="16" t="s">
        <v>324</v>
      </c>
      <c r="L132" s="15" t="s">
        <v>337</v>
      </c>
      <c r="M132" s="31">
        <v>134558</v>
      </c>
      <c r="N132" s="32" t="s">
        <v>324</v>
      </c>
      <c r="O132" s="16" t="s">
        <v>324</v>
      </c>
      <c r="P132" s="15" t="s">
        <v>337</v>
      </c>
      <c r="Q132" s="31">
        <v>403732</v>
      </c>
      <c r="R132" s="32" t="s">
        <v>324</v>
      </c>
      <c r="S132" s="16" t="s">
        <v>324</v>
      </c>
      <c r="T132" s="32" t="s">
        <v>337</v>
      </c>
      <c r="U132" s="76" t="s">
        <v>390</v>
      </c>
      <c r="V132" s="32" t="s">
        <v>324</v>
      </c>
      <c r="W132" s="16" t="s">
        <v>324</v>
      </c>
      <c r="X132" s="15" t="s">
        <v>337</v>
      </c>
      <c r="Y132" s="31">
        <v>676276</v>
      </c>
      <c r="Z132" s="32" t="s">
        <v>324</v>
      </c>
    </row>
    <row r="133" spans="1:30" ht="15.75" thickTop="1" x14ac:dyDescent="0.25">
      <c r="A133" s="12"/>
      <c r="B133" s="35"/>
      <c r="C133" s="35" t="s">
        <v>324</v>
      </c>
      <c r="D133" s="38"/>
      <c r="E133" s="38"/>
      <c r="F133" s="35"/>
      <c r="G133" s="35" t="s">
        <v>324</v>
      </c>
      <c r="H133" s="38"/>
      <c r="I133" s="38"/>
      <c r="J133" s="35"/>
      <c r="K133" s="35" t="s">
        <v>324</v>
      </c>
      <c r="L133" s="38"/>
      <c r="M133" s="38"/>
      <c r="N133" s="35"/>
      <c r="O133" s="35" t="s">
        <v>324</v>
      </c>
      <c r="P133" s="38"/>
      <c r="Q133" s="38"/>
      <c r="R133" s="35"/>
      <c r="S133" s="35" t="s">
        <v>324</v>
      </c>
      <c r="T133" s="38"/>
      <c r="U133" s="38"/>
      <c r="V133" s="35"/>
      <c r="W133" s="35" t="s">
        <v>324</v>
      </c>
      <c r="X133" s="38"/>
      <c r="Y133" s="38"/>
      <c r="Z133" s="35"/>
    </row>
    <row r="134" spans="1:30" ht="15" customHeight="1" x14ac:dyDescent="0.25">
      <c r="A134" s="12" t="s">
        <v>1237</v>
      </c>
      <c r="B134" s="11" t="s">
        <v>7</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row>
    <row r="135" spans="1:30" ht="15.75" thickBot="1" x14ac:dyDescent="0.3">
      <c r="A135" s="12"/>
      <c r="B135" s="4"/>
      <c r="C135" s="4"/>
      <c r="D135" s="4"/>
      <c r="E135" s="4"/>
      <c r="F135" s="4"/>
      <c r="G135" s="4"/>
      <c r="H135" s="4"/>
      <c r="I135" s="4"/>
      <c r="J135" s="4"/>
      <c r="K135" s="4"/>
      <c r="L135" s="4"/>
      <c r="M135" s="4"/>
      <c r="N135" s="4"/>
      <c r="O135" s="4"/>
      <c r="P135" s="4"/>
      <c r="Q135" s="4"/>
      <c r="R135" s="4"/>
      <c r="S135" s="4"/>
      <c r="T135" s="4"/>
      <c r="U135" s="4"/>
      <c r="V135" s="4"/>
      <c r="W135" s="4"/>
      <c r="X135" s="4"/>
      <c r="Y135" s="4"/>
      <c r="Z135" s="4"/>
    </row>
    <row r="136" spans="1:30" ht="15" customHeight="1" x14ac:dyDescent="0.25">
      <c r="A136" s="12"/>
      <c r="B136" s="87" t="s">
        <v>414</v>
      </c>
      <c r="C136" s="20" t="s">
        <v>324</v>
      </c>
      <c r="D136" s="81" t="s">
        <v>347</v>
      </c>
      <c r="E136" s="81"/>
      <c r="F136" s="20"/>
      <c r="G136" s="20" t="s">
        <v>324</v>
      </c>
      <c r="H136" s="81" t="s">
        <v>347</v>
      </c>
      <c r="I136" s="81"/>
      <c r="J136" s="20"/>
      <c r="K136" s="20" t="s">
        <v>324</v>
      </c>
      <c r="L136" s="81" t="s">
        <v>347</v>
      </c>
      <c r="M136" s="81"/>
      <c r="N136" s="20"/>
      <c r="O136" s="20" t="s">
        <v>324</v>
      </c>
      <c r="P136" s="81" t="s">
        <v>347</v>
      </c>
      <c r="Q136" s="81"/>
      <c r="R136" s="20"/>
      <c r="S136" s="20" t="s">
        <v>324</v>
      </c>
      <c r="T136" s="81" t="s">
        <v>347</v>
      </c>
      <c r="U136" s="81"/>
      <c r="V136" s="20"/>
      <c r="W136" s="20" t="s">
        <v>324</v>
      </c>
      <c r="X136" s="81" t="s">
        <v>347</v>
      </c>
      <c r="Y136" s="81"/>
      <c r="Z136" s="20"/>
    </row>
    <row r="137" spans="1:30" x14ac:dyDescent="0.25">
      <c r="A137" s="12"/>
      <c r="B137" s="71" t="s">
        <v>379</v>
      </c>
      <c r="C137" s="16" t="s">
        <v>324</v>
      </c>
      <c r="D137" s="4"/>
      <c r="E137" s="4"/>
      <c r="F137" s="4"/>
      <c r="G137" s="16" t="s">
        <v>324</v>
      </c>
      <c r="H137" s="4"/>
      <c r="I137" s="4"/>
      <c r="J137" s="4"/>
      <c r="K137" s="16" t="s">
        <v>324</v>
      </c>
      <c r="L137" s="4"/>
      <c r="M137" s="4"/>
      <c r="N137" s="4"/>
      <c r="O137" s="16" t="s">
        <v>324</v>
      </c>
      <c r="P137" s="4"/>
      <c r="Q137" s="4"/>
      <c r="R137" s="4"/>
      <c r="S137" s="16" t="s">
        <v>324</v>
      </c>
      <c r="T137" s="4"/>
      <c r="U137" s="4"/>
      <c r="V137" s="4"/>
      <c r="W137" s="16" t="s">
        <v>324</v>
      </c>
      <c r="X137" s="4"/>
      <c r="Y137" s="4"/>
      <c r="Z137" s="4"/>
    </row>
    <row r="138" spans="1:30" x14ac:dyDescent="0.25">
      <c r="A138" s="12"/>
      <c r="B138" s="11" t="s">
        <v>347</v>
      </c>
      <c r="C138" s="60" t="s">
        <v>324</v>
      </c>
      <c r="D138" s="116" t="s">
        <v>472</v>
      </c>
      <c r="E138" s="116"/>
      <c r="F138" s="60"/>
      <c r="G138" s="60" t="s">
        <v>324</v>
      </c>
      <c r="H138" s="116" t="s">
        <v>472</v>
      </c>
      <c r="I138" s="116"/>
      <c r="J138" s="60"/>
      <c r="K138" s="60" t="s">
        <v>324</v>
      </c>
      <c r="L138" s="116" t="s">
        <v>444</v>
      </c>
      <c r="M138" s="116"/>
      <c r="N138" s="60"/>
      <c r="O138" s="60" t="s">
        <v>324</v>
      </c>
      <c r="P138" s="116" t="s">
        <v>444</v>
      </c>
      <c r="Q138" s="116"/>
      <c r="R138" s="60"/>
      <c r="S138" s="60" t="s">
        <v>324</v>
      </c>
      <c r="T138" s="116" t="s">
        <v>444</v>
      </c>
      <c r="U138" s="116"/>
      <c r="V138" s="60"/>
      <c r="W138" s="60" t="s">
        <v>324</v>
      </c>
      <c r="X138" s="116" t="s">
        <v>165</v>
      </c>
      <c r="Y138" s="116"/>
      <c r="Z138" s="60"/>
    </row>
    <row r="139" spans="1:30" x14ac:dyDescent="0.25">
      <c r="A139" s="12"/>
      <c r="B139" s="11"/>
      <c r="C139" s="60"/>
      <c r="D139" s="116" t="s">
        <v>470</v>
      </c>
      <c r="E139" s="116"/>
      <c r="F139" s="60"/>
      <c r="G139" s="60"/>
      <c r="H139" s="116" t="s">
        <v>470</v>
      </c>
      <c r="I139" s="116"/>
      <c r="J139" s="60"/>
      <c r="K139" s="60"/>
      <c r="L139" s="116" t="s">
        <v>470</v>
      </c>
      <c r="M139" s="116"/>
      <c r="N139" s="60"/>
      <c r="O139" s="60"/>
      <c r="P139" s="116" t="s">
        <v>470</v>
      </c>
      <c r="Q139" s="116"/>
      <c r="R139" s="60"/>
      <c r="S139" s="60"/>
      <c r="T139" s="116"/>
      <c r="U139" s="116"/>
      <c r="V139" s="60"/>
      <c r="W139" s="60"/>
      <c r="X139" s="116"/>
      <c r="Y139" s="116"/>
      <c r="Z139" s="60"/>
    </row>
    <row r="140" spans="1:30" ht="15.75" thickBot="1" x14ac:dyDescent="0.3">
      <c r="A140" s="12"/>
      <c r="B140" s="105"/>
      <c r="C140" s="44"/>
      <c r="D140" s="117" t="s">
        <v>503</v>
      </c>
      <c r="E140" s="117"/>
      <c r="F140" s="44"/>
      <c r="G140" s="44"/>
      <c r="H140" s="117" t="s">
        <v>440</v>
      </c>
      <c r="I140" s="117"/>
      <c r="J140" s="44"/>
      <c r="K140" s="44"/>
      <c r="L140" s="117" t="s">
        <v>444</v>
      </c>
      <c r="M140" s="117"/>
      <c r="N140" s="44"/>
      <c r="O140" s="44"/>
      <c r="P140" s="117" t="s">
        <v>440</v>
      </c>
      <c r="Q140" s="117"/>
      <c r="R140" s="44"/>
      <c r="S140" s="44"/>
      <c r="T140" s="117"/>
      <c r="U140" s="117"/>
      <c r="V140" s="44"/>
      <c r="W140" s="44"/>
      <c r="X140" s="117"/>
      <c r="Y140" s="117"/>
      <c r="Z140" s="44"/>
    </row>
    <row r="141" spans="1:30" x14ac:dyDescent="0.25">
      <c r="A141" s="12"/>
      <c r="B141" s="22" t="s">
        <v>504</v>
      </c>
      <c r="C141" s="24" t="s">
        <v>324</v>
      </c>
      <c r="D141" s="25" t="s">
        <v>337</v>
      </c>
      <c r="E141" s="26">
        <v>37857</v>
      </c>
      <c r="F141" s="27" t="s">
        <v>324</v>
      </c>
      <c r="G141" s="24" t="s">
        <v>324</v>
      </c>
      <c r="H141" s="25" t="s">
        <v>337</v>
      </c>
      <c r="I141" s="26">
        <v>40874</v>
      </c>
      <c r="J141" s="27" t="s">
        <v>324</v>
      </c>
      <c r="K141" s="24" t="s">
        <v>324</v>
      </c>
      <c r="L141" s="25" t="s">
        <v>337</v>
      </c>
      <c r="M141" s="26">
        <v>63532</v>
      </c>
      <c r="N141" s="27" t="s">
        <v>324</v>
      </c>
      <c r="O141" s="24" t="s">
        <v>324</v>
      </c>
      <c r="P141" s="25" t="s">
        <v>337</v>
      </c>
      <c r="Q141" s="26">
        <v>25971</v>
      </c>
      <c r="R141" s="27" t="s">
        <v>324</v>
      </c>
      <c r="S141" s="24" t="s">
        <v>324</v>
      </c>
      <c r="T141" s="25" t="s">
        <v>337</v>
      </c>
      <c r="U141" s="26">
        <v>52730</v>
      </c>
      <c r="V141" s="27" t="s">
        <v>324</v>
      </c>
      <c r="W141" s="24" t="s">
        <v>324</v>
      </c>
      <c r="X141" s="25" t="s">
        <v>337</v>
      </c>
      <c r="Y141" s="26">
        <v>220964</v>
      </c>
      <c r="Z141" s="27" t="s">
        <v>324</v>
      </c>
    </row>
    <row r="142" spans="1:30" x14ac:dyDescent="0.25">
      <c r="A142" s="12"/>
      <c r="B142" s="30" t="s">
        <v>505</v>
      </c>
      <c r="C142" s="16" t="s">
        <v>324</v>
      </c>
      <c r="D142" s="32"/>
      <c r="E142" s="76" t="s">
        <v>390</v>
      </c>
      <c r="F142" s="32" t="s">
        <v>324</v>
      </c>
      <c r="G142" s="16" t="s">
        <v>324</v>
      </c>
      <c r="H142" s="15"/>
      <c r="I142" s="34">
        <v>382</v>
      </c>
      <c r="J142" s="32" t="s">
        <v>324</v>
      </c>
      <c r="K142" s="16" t="s">
        <v>324</v>
      </c>
      <c r="L142" s="15"/>
      <c r="M142" s="31">
        <v>1283</v>
      </c>
      <c r="N142" s="32" t="s">
        <v>324</v>
      </c>
      <c r="O142" s="16" t="s">
        <v>324</v>
      </c>
      <c r="P142" s="32"/>
      <c r="Q142" s="76" t="s">
        <v>390</v>
      </c>
      <c r="R142" s="32" t="s">
        <v>324</v>
      </c>
      <c r="S142" s="16" t="s">
        <v>324</v>
      </c>
      <c r="T142" s="15"/>
      <c r="U142" s="34">
        <v>17</v>
      </c>
      <c r="V142" s="32" t="s">
        <v>324</v>
      </c>
      <c r="W142" s="16" t="s">
        <v>324</v>
      </c>
      <c r="X142" s="15"/>
      <c r="Y142" s="31">
        <v>1682</v>
      </c>
      <c r="Z142" s="32" t="s">
        <v>324</v>
      </c>
    </row>
    <row r="143" spans="1:30" x14ac:dyDescent="0.25">
      <c r="A143" s="12"/>
      <c r="B143" s="22" t="s">
        <v>506</v>
      </c>
      <c r="C143" s="24" t="s">
        <v>324</v>
      </c>
      <c r="D143" s="27"/>
      <c r="E143" s="86" t="s">
        <v>390</v>
      </c>
      <c r="F143" s="27" t="s">
        <v>324</v>
      </c>
      <c r="G143" s="24" t="s">
        <v>324</v>
      </c>
      <c r="H143" s="25"/>
      <c r="I143" s="26">
        <v>3071</v>
      </c>
      <c r="J143" s="27" t="s">
        <v>324</v>
      </c>
      <c r="K143" s="24" t="s">
        <v>324</v>
      </c>
      <c r="L143" s="25"/>
      <c r="M143" s="26">
        <v>12551</v>
      </c>
      <c r="N143" s="27" t="s">
        <v>324</v>
      </c>
      <c r="O143" s="24" t="s">
        <v>324</v>
      </c>
      <c r="P143" s="27"/>
      <c r="Q143" s="86" t="s">
        <v>390</v>
      </c>
      <c r="R143" s="27" t="s">
        <v>324</v>
      </c>
      <c r="S143" s="24" t="s">
        <v>324</v>
      </c>
      <c r="T143" s="25"/>
      <c r="U143" s="29">
        <v>54</v>
      </c>
      <c r="V143" s="27" t="s">
        <v>324</v>
      </c>
      <c r="W143" s="24" t="s">
        <v>324</v>
      </c>
      <c r="X143" s="25"/>
      <c r="Y143" s="26">
        <v>15676</v>
      </c>
      <c r="Z143" s="27" t="s">
        <v>324</v>
      </c>
    </row>
    <row r="144" spans="1:30" x14ac:dyDescent="0.25">
      <c r="A144" s="12"/>
      <c r="B144" s="30" t="s">
        <v>507</v>
      </c>
      <c r="C144" s="16" t="s">
        <v>324</v>
      </c>
      <c r="D144" s="32"/>
      <c r="E144" s="76" t="s">
        <v>390</v>
      </c>
      <c r="F144" s="32" t="s">
        <v>324</v>
      </c>
      <c r="G144" s="16" t="s">
        <v>324</v>
      </c>
      <c r="H144" s="32"/>
      <c r="I144" s="76" t="s">
        <v>390</v>
      </c>
      <c r="J144" s="32" t="s">
        <v>324</v>
      </c>
      <c r="K144" s="16" t="s">
        <v>324</v>
      </c>
      <c r="L144" s="32"/>
      <c r="M144" s="76" t="s">
        <v>390</v>
      </c>
      <c r="N144" s="32" t="s">
        <v>324</v>
      </c>
      <c r="O144" s="16" t="s">
        <v>324</v>
      </c>
      <c r="P144" s="32"/>
      <c r="Q144" s="76" t="s">
        <v>390</v>
      </c>
      <c r="R144" s="32" t="s">
        <v>324</v>
      </c>
      <c r="S144" s="16" t="s">
        <v>324</v>
      </c>
      <c r="T144" s="32"/>
      <c r="U144" s="76" t="s">
        <v>390</v>
      </c>
      <c r="V144" s="32" t="s">
        <v>324</v>
      </c>
      <c r="W144" s="16" t="s">
        <v>324</v>
      </c>
      <c r="X144" s="32"/>
      <c r="Y144" s="76" t="s">
        <v>390</v>
      </c>
      <c r="Z144" s="32" t="s">
        <v>324</v>
      </c>
    </row>
    <row r="145" spans="1:30" ht="15.75" thickBot="1" x14ac:dyDescent="0.3">
      <c r="A145" s="12"/>
      <c r="B145" s="22" t="s">
        <v>335</v>
      </c>
      <c r="C145" s="24" t="s">
        <v>324</v>
      </c>
      <c r="D145" s="27"/>
      <c r="E145" s="86" t="s">
        <v>390</v>
      </c>
      <c r="F145" s="27" t="s">
        <v>324</v>
      </c>
      <c r="G145" s="24" t="s">
        <v>324</v>
      </c>
      <c r="H145" s="27"/>
      <c r="I145" s="86" t="s">
        <v>390</v>
      </c>
      <c r="J145" s="27" t="s">
        <v>324</v>
      </c>
      <c r="K145" s="24" t="s">
        <v>324</v>
      </c>
      <c r="L145" s="27"/>
      <c r="M145" s="86" t="s">
        <v>390</v>
      </c>
      <c r="N145" s="27" t="s">
        <v>324</v>
      </c>
      <c r="O145" s="24" t="s">
        <v>324</v>
      </c>
      <c r="P145" s="27"/>
      <c r="Q145" s="86" t="s">
        <v>390</v>
      </c>
      <c r="R145" s="27" t="s">
        <v>324</v>
      </c>
      <c r="S145" s="24" t="s">
        <v>324</v>
      </c>
      <c r="T145" s="27"/>
      <c r="U145" s="86" t="s">
        <v>390</v>
      </c>
      <c r="V145" s="27" t="s">
        <v>324</v>
      </c>
      <c r="W145" s="24" t="s">
        <v>324</v>
      </c>
      <c r="X145" s="27"/>
      <c r="Y145" s="86" t="s">
        <v>390</v>
      </c>
      <c r="Z145" s="27" t="s">
        <v>324</v>
      </c>
    </row>
    <row r="146" spans="1:30" x14ac:dyDescent="0.25">
      <c r="A146" s="12"/>
      <c r="B146" s="35"/>
      <c r="C146" s="35" t="s">
        <v>324</v>
      </c>
      <c r="D146" s="36"/>
      <c r="E146" s="36"/>
      <c r="F146" s="35"/>
      <c r="G146" s="35" t="s">
        <v>324</v>
      </c>
      <c r="H146" s="36"/>
      <c r="I146" s="36"/>
      <c r="J146" s="35"/>
      <c r="K146" s="35" t="s">
        <v>324</v>
      </c>
      <c r="L146" s="36"/>
      <c r="M146" s="36"/>
      <c r="N146" s="35"/>
      <c r="O146" s="35" t="s">
        <v>324</v>
      </c>
      <c r="P146" s="36"/>
      <c r="Q146" s="36"/>
      <c r="R146" s="35"/>
      <c r="S146" s="35" t="s">
        <v>324</v>
      </c>
      <c r="T146" s="36"/>
      <c r="U146" s="36"/>
      <c r="V146" s="35"/>
      <c r="W146" s="35" t="s">
        <v>324</v>
      </c>
      <c r="X146" s="36"/>
      <c r="Y146" s="36"/>
      <c r="Z146" s="35"/>
    </row>
    <row r="147" spans="1:30" ht="15.75" thickBot="1" x14ac:dyDescent="0.3">
      <c r="A147" s="12"/>
      <c r="B147" s="30" t="s">
        <v>483</v>
      </c>
      <c r="C147" s="16" t="s">
        <v>324</v>
      </c>
      <c r="D147" s="15" t="s">
        <v>337</v>
      </c>
      <c r="E147" s="31">
        <v>37857</v>
      </c>
      <c r="F147" s="32" t="s">
        <v>324</v>
      </c>
      <c r="G147" s="16" t="s">
        <v>324</v>
      </c>
      <c r="H147" s="15" t="s">
        <v>337</v>
      </c>
      <c r="I147" s="31">
        <v>44327</v>
      </c>
      <c r="J147" s="32" t="s">
        <v>324</v>
      </c>
      <c r="K147" s="16" t="s">
        <v>324</v>
      </c>
      <c r="L147" s="15" t="s">
        <v>337</v>
      </c>
      <c r="M147" s="31">
        <v>77366</v>
      </c>
      <c r="N147" s="32" t="s">
        <v>324</v>
      </c>
      <c r="O147" s="16" t="s">
        <v>324</v>
      </c>
      <c r="P147" s="15" t="s">
        <v>337</v>
      </c>
      <c r="Q147" s="31">
        <v>25971</v>
      </c>
      <c r="R147" s="32" t="s">
        <v>324</v>
      </c>
      <c r="S147" s="16" t="s">
        <v>324</v>
      </c>
      <c r="T147" s="15" t="s">
        <v>337</v>
      </c>
      <c r="U147" s="31">
        <v>52801</v>
      </c>
      <c r="V147" s="32" t="s">
        <v>324</v>
      </c>
      <c r="W147" s="16" t="s">
        <v>324</v>
      </c>
      <c r="X147" s="15" t="s">
        <v>337</v>
      </c>
      <c r="Y147" s="31">
        <v>238322</v>
      </c>
      <c r="Z147" s="32" t="s">
        <v>324</v>
      </c>
    </row>
    <row r="148" spans="1:30" ht="15.75" thickTop="1" x14ac:dyDescent="0.25">
      <c r="A148" s="12"/>
      <c r="B148" s="35"/>
      <c r="C148" s="35" t="s">
        <v>324</v>
      </c>
      <c r="D148" s="38"/>
      <c r="E148" s="38"/>
      <c r="F148" s="35"/>
      <c r="G148" s="35" t="s">
        <v>324</v>
      </c>
      <c r="H148" s="38"/>
      <c r="I148" s="38"/>
      <c r="J148" s="35"/>
      <c r="K148" s="35" t="s">
        <v>324</v>
      </c>
      <c r="L148" s="38"/>
      <c r="M148" s="38"/>
      <c r="N148" s="35"/>
      <c r="O148" s="35" t="s">
        <v>324</v>
      </c>
      <c r="P148" s="38"/>
      <c r="Q148" s="38"/>
      <c r="R148" s="35"/>
      <c r="S148" s="35" t="s">
        <v>324</v>
      </c>
      <c r="T148" s="38"/>
      <c r="U148" s="38"/>
      <c r="V148" s="35"/>
      <c r="W148" s="35" t="s">
        <v>324</v>
      </c>
      <c r="X148" s="38"/>
      <c r="Y148" s="38"/>
      <c r="Z148" s="35"/>
    </row>
    <row r="149" spans="1:30" ht="15.75" thickBot="1" x14ac:dyDescent="0.3">
      <c r="A149" s="12"/>
      <c r="B149" s="39"/>
      <c r="C149" s="39" t="s">
        <v>324</v>
      </c>
      <c r="D149" s="39"/>
      <c r="E149" s="39"/>
      <c r="F149" s="39"/>
      <c r="G149" s="39" t="s">
        <v>324</v>
      </c>
      <c r="H149" s="39"/>
      <c r="I149" s="39"/>
      <c r="J149" s="39"/>
      <c r="K149" s="39" t="s">
        <v>324</v>
      </c>
      <c r="L149" s="39"/>
      <c r="M149" s="39"/>
      <c r="N149" s="39"/>
      <c r="O149" s="39" t="s">
        <v>324</v>
      </c>
      <c r="P149" s="39"/>
      <c r="Q149" s="39"/>
      <c r="R149" s="39"/>
      <c r="S149" s="39" t="s">
        <v>324</v>
      </c>
      <c r="T149" s="39"/>
      <c r="U149" s="39"/>
      <c r="V149" s="39"/>
      <c r="W149" s="39" t="s">
        <v>324</v>
      </c>
      <c r="X149" s="39"/>
      <c r="Y149" s="39"/>
      <c r="Z149" s="39"/>
    </row>
    <row r="150" spans="1:30" x14ac:dyDescent="0.25">
      <c r="A150" s="12"/>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c r="AB150" s="68"/>
      <c r="AC150" s="68"/>
      <c r="AD150" s="68"/>
    </row>
    <row r="151" spans="1:30" ht="15.75" thickBot="1" x14ac:dyDescent="0.3">
      <c r="A151" s="12"/>
      <c r="B151" s="4"/>
      <c r="C151" s="4"/>
      <c r="D151" s="4"/>
      <c r="E151" s="4"/>
      <c r="F151" s="4"/>
      <c r="G151" s="4"/>
      <c r="H151" s="4"/>
      <c r="I151" s="4"/>
      <c r="J151" s="4"/>
      <c r="K151" s="4"/>
      <c r="L151" s="4"/>
      <c r="M151" s="4"/>
      <c r="N151" s="4"/>
      <c r="O151" s="4"/>
      <c r="P151" s="4"/>
      <c r="Q151" s="4"/>
      <c r="R151" s="4"/>
      <c r="S151" s="4"/>
      <c r="T151" s="4"/>
      <c r="U151" s="4"/>
      <c r="V151" s="4"/>
      <c r="W151" s="4"/>
      <c r="X151" s="4"/>
      <c r="Y151" s="4"/>
      <c r="Z151" s="4"/>
    </row>
    <row r="152" spans="1:30" ht="15" customHeight="1" x14ac:dyDescent="0.25">
      <c r="A152" s="12"/>
      <c r="B152" s="87" t="s">
        <v>484</v>
      </c>
      <c r="C152" s="20" t="s">
        <v>324</v>
      </c>
      <c r="D152" s="81" t="s">
        <v>347</v>
      </c>
      <c r="E152" s="81"/>
      <c r="F152" s="20"/>
      <c r="G152" s="20" t="s">
        <v>324</v>
      </c>
      <c r="H152" s="81" t="s">
        <v>347</v>
      </c>
      <c r="I152" s="81"/>
      <c r="J152" s="20"/>
      <c r="K152" s="20" t="s">
        <v>324</v>
      </c>
      <c r="L152" s="81" t="s">
        <v>347</v>
      </c>
      <c r="M152" s="81"/>
      <c r="N152" s="20"/>
      <c r="O152" s="20" t="s">
        <v>324</v>
      </c>
      <c r="P152" s="81" t="s">
        <v>347</v>
      </c>
      <c r="Q152" s="81"/>
      <c r="R152" s="20"/>
      <c r="S152" s="20" t="s">
        <v>324</v>
      </c>
      <c r="T152" s="81" t="s">
        <v>347</v>
      </c>
      <c r="U152" s="81"/>
      <c r="V152" s="20"/>
      <c r="W152" s="20" t="s">
        <v>324</v>
      </c>
      <c r="X152" s="81" t="s">
        <v>347</v>
      </c>
      <c r="Y152" s="81"/>
      <c r="Z152" s="20"/>
    </row>
    <row r="153" spans="1:30" x14ac:dyDescent="0.25">
      <c r="A153" s="12"/>
      <c r="B153" s="71" t="s">
        <v>379</v>
      </c>
      <c r="C153" s="16" t="s">
        <v>324</v>
      </c>
      <c r="D153" s="4"/>
      <c r="E153" s="4"/>
      <c r="F153" s="4"/>
      <c r="G153" s="16" t="s">
        <v>324</v>
      </c>
      <c r="H153" s="4"/>
      <c r="I153" s="4"/>
      <c r="J153" s="4"/>
      <c r="K153" s="16" t="s">
        <v>324</v>
      </c>
      <c r="L153" s="4"/>
      <c r="M153" s="4"/>
      <c r="N153" s="4"/>
      <c r="O153" s="16" t="s">
        <v>324</v>
      </c>
      <c r="P153" s="4"/>
      <c r="Q153" s="4"/>
      <c r="R153" s="4"/>
      <c r="S153" s="16" t="s">
        <v>324</v>
      </c>
      <c r="T153" s="4"/>
      <c r="U153" s="4"/>
      <c r="V153" s="4"/>
      <c r="W153" s="16" t="s">
        <v>324</v>
      </c>
      <c r="X153" s="4"/>
      <c r="Y153" s="4"/>
      <c r="Z153" s="4"/>
    </row>
    <row r="154" spans="1:30" x14ac:dyDescent="0.25">
      <c r="A154" s="12"/>
      <c r="B154" s="11" t="s">
        <v>347</v>
      </c>
      <c r="C154" s="60" t="s">
        <v>324</v>
      </c>
      <c r="D154" s="116" t="s">
        <v>472</v>
      </c>
      <c r="E154" s="116"/>
      <c r="F154" s="60"/>
      <c r="G154" s="60" t="s">
        <v>324</v>
      </c>
      <c r="H154" s="116" t="s">
        <v>472</v>
      </c>
      <c r="I154" s="116"/>
      <c r="J154" s="60"/>
      <c r="K154" s="60" t="s">
        <v>324</v>
      </c>
      <c r="L154" s="116" t="s">
        <v>444</v>
      </c>
      <c r="M154" s="116"/>
      <c r="N154" s="60"/>
      <c r="O154" s="60" t="s">
        <v>324</v>
      </c>
      <c r="P154" s="116" t="s">
        <v>444</v>
      </c>
      <c r="Q154" s="116"/>
      <c r="R154" s="60"/>
      <c r="S154" s="60" t="s">
        <v>324</v>
      </c>
      <c r="T154" s="116" t="s">
        <v>444</v>
      </c>
      <c r="U154" s="116"/>
      <c r="V154" s="60"/>
      <c r="W154" s="60" t="s">
        <v>324</v>
      </c>
      <c r="X154" s="116" t="s">
        <v>165</v>
      </c>
      <c r="Y154" s="116"/>
      <c r="Z154" s="60"/>
    </row>
    <row r="155" spans="1:30" x14ac:dyDescent="0.25">
      <c r="A155" s="12"/>
      <c r="B155" s="11"/>
      <c r="C155" s="60"/>
      <c r="D155" s="116" t="s">
        <v>470</v>
      </c>
      <c r="E155" s="116"/>
      <c r="F155" s="60"/>
      <c r="G155" s="60"/>
      <c r="H155" s="116" t="s">
        <v>470</v>
      </c>
      <c r="I155" s="116"/>
      <c r="J155" s="60"/>
      <c r="K155" s="60"/>
      <c r="L155" s="116" t="s">
        <v>470</v>
      </c>
      <c r="M155" s="116"/>
      <c r="N155" s="60"/>
      <c r="O155" s="60"/>
      <c r="P155" s="116" t="s">
        <v>470</v>
      </c>
      <c r="Q155" s="116"/>
      <c r="R155" s="60"/>
      <c r="S155" s="60"/>
      <c r="T155" s="116"/>
      <c r="U155" s="116"/>
      <c r="V155" s="60"/>
      <c r="W155" s="60"/>
      <c r="X155" s="116"/>
      <c r="Y155" s="116"/>
      <c r="Z155" s="60"/>
    </row>
    <row r="156" spans="1:30" ht="15.75" thickBot="1" x14ac:dyDescent="0.3">
      <c r="A156" s="12"/>
      <c r="B156" s="105"/>
      <c r="C156" s="44"/>
      <c r="D156" s="117" t="s">
        <v>503</v>
      </c>
      <c r="E156" s="117"/>
      <c r="F156" s="44"/>
      <c r="G156" s="44"/>
      <c r="H156" s="117" t="s">
        <v>440</v>
      </c>
      <c r="I156" s="117"/>
      <c r="J156" s="44"/>
      <c r="K156" s="44"/>
      <c r="L156" s="117" t="s">
        <v>444</v>
      </c>
      <c r="M156" s="117"/>
      <c r="N156" s="44"/>
      <c r="O156" s="44"/>
      <c r="P156" s="117" t="s">
        <v>440</v>
      </c>
      <c r="Q156" s="117"/>
      <c r="R156" s="44"/>
      <c r="S156" s="44"/>
      <c r="T156" s="117"/>
      <c r="U156" s="117"/>
      <c r="V156" s="44"/>
      <c r="W156" s="44"/>
      <c r="X156" s="117"/>
      <c r="Y156" s="117"/>
      <c r="Z156" s="44"/>
    </row>
    <row r="157" spans="1:30" x14ac:dyDescent="0.25">
      <c r="A157" s="12"/>
      <c r="B157" s="22" t="s">
        <v>504</v>
      </c>
      <c r="C157" s="24" t="s">
        <v>324</v>
      </c>
      <c r="D157" s="25" t="s">
        <v>337</v>
      </c>
      <c r="E157" s="26">
        <v>33472</v>
      </c>
      <c r="F157" s="27" t="s">
        <v>324</v>
      </c>
      <c r="G157" s="24" t="s">
        <v>324</v>
      </c>
      <c r="H157" s="25" t="s">
        <v>337</v>
      </c>
      <c r="I157" s="26">
        <v>41138</v>
      </c>
      <c r="J157" s="27" t="s">
        <v>324</v>
      </c>
      <c r="K157" s="24" t="s">
        <v>324</v>
      </c>
      <c r="L157" s="25" t="s">
        <v>337</v>
      </c>
      <c r="M157" s="26">
        <v>65696</v>
      </c>
      <c r="N157" s="27" t="s">
        <v>324</v>
      </c>
      <c r="O157" s="24" t="s">
        <v>324</v>
      </c>
      <c r="P157" s="25" t="s">
        <v>337</v>
      </c>
      <c r="Q157" s="26">
        <v>15878</v>
      </c>
      <c r="R157" s="27" t="s">
        <v>324</v>
      </c>
      <c r="S157" s="24" t="s">
        <v>324</v>
      </c>
      <c r="T157" s="25" t="s">
        <v>337</v>
      </c>
      <c r="U157" s="26">
        <v>53883</v>
      </c>
      <c r="V157" s="27" t="s">
        <v>324</v>
      </c>
      <c r="W157" s="24" t="s">
        <v>324</v>
      </c>
      <c r="X157" s="25" t="s">
        <v>337</v>
      </c>
      <c r="Y157" s="26">
        <v>210067</v>
      </c>
      <c r="Z157" s="27" t="s">
        <v>324</v>
      </c>
    </row>
    <row r="158" spans="1:30" x14ac:dyDescent="0.25">
      <c r="A158" s="12"/>
      <c r="B158" s="30" t="s">
        <v>505</v>
      </c>
      <c r="C158" s="16" t="s">
        <v>324</v>
      </c>
      <c r="D158" s="32"/>
      <c r="E158" s="76" t="s">
        <v>390</v>
      </c>
      <c r="F158" s="32" t="s">
        <v>324</v>
      </c>
      <c r="G158" s="16" t="s">
        <v>324</v>
      </c>
      <c r="H158" s="15"/>
      <c r="I158" s="31">
        <v>4477</v>
      </c>
      <c r="J158" s="32" t="s">
        <v>324</v>
      </c>
      <c r="K158" s="16" t="s">
        <v>324</v>
      </c>
      <c r="L158" s="15"/>
      <c r="M158" s="31">
        <v>1334</v>
      </c>
      <c r="N158" s="32" t="s">
        <v>324</v>
      </c>
      <c r="O158" s="16" t="s">
        <v>324</v>
      </c>
      <c r="P158" s="32"/>
      <c r="Q158" s="76" t="s">
        <v>390</v>
      </c>
      <c r="R158" s="32" t="s">
        <v>324</v>
      </c>
      <c r="S158" s="16" t="s">
        <v>324</v>
      </c>
      <c r="T158" s="15"/>
      <c r="U158" s="34">
        <v>527</v>
      </c>
      <c r="V158" s="32" t="s">
        <v>324</v>
      </c>
      <c r="W158" s="16" t="s">
        <v>324</v>
      </c>
      <c r="X158" s="15"/>
      <c r="Y158" s="31">
        <v>6338</v>
      </c>
      <c r="Z158" s="32" t="s">
        <v>324</v>
      </c>
    </row>
    <row r="159" spans="1:30" x14ac:dyDescent="0.25">
      <c r="A159" s="12"/>
      <c r="B159" s="22" t="s">
        <v>506</v>
      </c>
      <c r="C159" s="24" t="s">
        <v>324</v>
      </c>
      <c r="D159" s="27"/>
      <c r="E159" s="86" t="s">
        <v>390</v>
      </c>
      <c r="F159" s="27" t="s">
        <v>324</v>
      </c>
      <c r="G159" s="24" t="s">
        <v>324</v>
      </c>
      <c r="H159" s="25"/>
      <c r="I159" s="29">
        <v>803</v>
      </c>
      <c r="J159" s="27" t="s">
        <v>324</v>
      </c>
      <c r="K159" s="24" t="s">
        <v>324</v>
      </c>
      <c r="L159" s="25"/>
      <c r="M159" s="26">
        <v>14047</v>
      </c>
      <c r="N159" s="27" t="s">
        <v>324</v>
      </c>
      <c r="O159" s="24" t="s">
        <v>324</v>
      </c>
      <c r="P159" s="27"/>
      <c r="Q159" s="86" t="s">
        <v>390</v>
      </c>
      <c r="R159" s="27" t="s">
        <v>324</v>
      </c>
      <c r="S159" s="24" t="s">
        <v>324</v>
      </c>
      <c r="T159" s="25"/>
      <c r="U159" s="29">
        <v>35</v>
      </c>
      <c r="V159" s="27" t="s">
        <v>324</v>
      </c>
      <c r="W159" s="24" t="s">
        <v>324</v>
      </c>
      <c r="X159" s="25"/>
      <c r="Y159" s="26">
        <v>14885</v>
      </c>
      <c r="Z159" s="27" t="s">
        <v>324</v>
      </c>
    </row>
    <row r="160" spans="1:30" x14ac:dyDescent="0.25">
      <c r="A160" s="12"/>
      <c r="B160" s="30" t="s">
        <v>507</v>
      </c>
      <c r="C160" s="16" t="s">
        <v>324</v>
      </c>
      <c r="D160" s="32"/>
      <c r="E160" s="76" t="s">
        <v>390</v>
      </c>
      <c r="F160" s="32" t="s">
        <v>324</v>
      </c>
      <c r="G160" s="16" t="s">
        <v>324</v>
      </c>
      <c r="H160" s="32"/>
      <c r="I160" s="76" t="s">
        <v>390</v>
      </c>
      <c r="J160" s="32" t="s">
        <v>324</v>
      </c>
      <c r="K160" s="16" t="s">
        <v>324</v>
      </c>
      <c r="L160" s="32"/>
      <c r="M160" s="76" t="s">
        <v>390</v>
      </c>
      <c r="N160" s="32" t="s">
        <v>324</v>
      </c>
      <c r="O160" s="16" t="s">
        <v>324</v>
      </c>
      <c r="P160" s="32"/>
      <c r="Q160" s="76" t="s">
        <v>390</v>
      </c>
      <c r="R160" s="32" t="s">
        <v>324</v>
      </c>
      <c r="S160" s="16" t="s">
        <v>324</v>
      </c>
      <c r="T160" s="32"/>
      <c r="U160" s="76" t="s">
        <v>390</v>
      </c>
      <c r="V160" s="32" t="s">
        <v>324</v>
      </c>
      <c r="W160" s="16" t="s">
        <v>324</v>
      </c>
      <c r="X160" s="32"/>
      <c r="Y160" s="76" t="s">
        <v>390</v>
      </c>
      <c r="Z160" s="32" t="s">
        <v>324</v>
      </c>
    </row>
    <row r="161" spans="1:30" ht="15.75" thickBot="1" x14ac:dyDescent="0.3">
      <c r="A161" s="12"/>
      <c r="B161" s="22" t="s">
        <v>335</v>
      </c>
      <c r="C161" s="24" t="s">
        <v>324</v>
      </c>
      <c r="D161" s="27"/>
      <c r="E161" s="86" t="s">
        <v>390</v>
      </c>
      <c r="F161" s="27" t="s">
        <v>324</v>
      </c>
      <c r="G161" s="24" t="s">
        <v>324</v>
      </c>
      <c r="H161" s="27"/>
      <c r="I161" s="86" t="s">
        <v>390</v>
      </c>
      <c r="J161" s="27" t="s">
        <v>324</v>
      </c>
      <c r="K161" s="24" t="s">
        <v>324</v>
      </c>
      <c r="L161" s="27"/>
      <c r="M161" s="86" t="s">
        <v>390</v>
      </c>
      <c r="N161" s="27" t="s">
        <v>324</v>
      </c>
      <c r="O161" s="24" t="s">
        <v>324</v>
      </c>
      <c r="P161" s="27"/>
      <c r="Q161" s="86" t="s">
        <v>390</v>
      </c>
      <c r="R161" s="27" t="s">
        <v>324</v>
      </c>
      <c r="S161" s="24" t="s">
        <v>324</v>
      </c>
      <c r="T161" s="27"/>
      <c r="U161" s="86" t="s">
        <v>390</v>
      </c>
      <c r="V161" s="27" t="s">
        <v>324</v>
      </c>
      <c r="W161" s="24" t="s">
        <v>324</v>
      </c>
      <c r="X161" s="27"/>
      <c r="Y161" s="86" t="s">
        <v>390</v>
      </c>
      <c r="Z161" s="27" t="s">
        <v>324</v>
      </c>
    </row>
    <row r="162" spans="1:30" x14ac:dyDescent="0.25">
      <c r="A162" s="12"/>
      <c r="B162" s="35"/>
      <c r="C162" s="35" t="s">
        <v>324</v>
      </c>
      <c r="D162" s="36"/>
      <c r="E162" s="36"/>
      <c r="F162" s="35"/>
      <c r="G162" s="35" t="s">
        <v>324</v>
      </c>
      <c r="H162" s="36"/>
      <c r="I162" s="36"/>
      <c r="J162" s="35"/>
      <c r="K162" s="35" t="s">
        <v>324</v>
      </c>
      <c r="L162" s="36"/>
      <c r="M162" s="36"/>
      <c r="N162" s="35"/>
      <c r="O162" s="35" t="s">
        <v>324</v>
      </c>
      <c r="P162" s="36"/>
      <c r="Q162" s="36"/>
      <c r="R162" s="35"/>
      <c r="S162" s="35" t="s">
        <v>324</v>
      </c>
      <c r="T162" s="36"/>
      <c r="U162" s="36"/>
      <c r="V162" s="35"/>
      <c r="W162" s="35" t="s">
        <v>324</v>
      </c>
      <c r="X162" s="36"/>
      <c r="Y162" s="36"/>
      <c r="Z162" s="35"/>
    </row>
    <row r="163" spans="1:30" ht="15.75" thickBot="1" x14ac:dyDescent="0.3">
      <c r="A163" s="12"/>
      <c r="B163" s="30" t="s">
        <v>483</v>
      </c>
      <c r="C163" s="16" t="s">
        <v>324</v>
      </c>
      <c r="D163" s="15" t="s">
        <v>337</v>
      </c>
      <c r="E163" s="31">
        <v>33472</v>
      </c>
      <c r="F163" s="32" t="s">
        <v>324</v>
      </c>
      <c r="G163" s="16" t="s">
        <v>324</v>
      </c>
      <c r="H163" s="15" t="s">
        <v>337</v>
      </c>
      <c r="I163" s="31">
        <v>46418</v>
      </c>
      <c r="J163" s="32" t="s">
        <v>324</v>
      </c>
      <c r="K163" s="16" t="s">
        <v>324</v>
      </c>
      <c r="L163" s="15" t="s">
        <v>337</v>
      </c>
      <c r="M163" s="31">
        <v>81077</v>
      </c>
      <c r="N163" s="32" t="s">
        <v>324</v>
      </c>
      <c r="O163" s="16" t="s">
        <v>324</v>
      </c>
      <c r="P163" s="15" t="s">
        <v>337</v>
      </c>
      <c r="Q163" s="31">
        <v>15878</v>
      </c>
      <c r="R163" s="32" t="s">
        <v>324</v>
      </c>
      <c r="S163" s="16" t="s">
        <v>324</v>
      </c>
      <c r="T163" s="15" t="s">
        <v>337</v>
      </c>
      <c r="U163" s="31">
        <v>54445</v>
      </c>
      <c r="V163" s="32" t="s">
        <v>324</v>
      </c>
      <c r="W163" s="16" t="s">
        <v>324</v>
      </c>
      <c r="X163" s="15" t="s">
        <v>337</v>
      </c>
      <c r="Y163" s="31">
        <v>231290</v>
      </c>
      <c r="Z163" s="32" t="s">
        <v>324</v>
      </c>
    </row>
    <row r="164" spans="1:30" ht="15.75" thickTop="1" x14ac:dyDescent="0.25">
      <c r="A164" s="12"/>
      <c r="B164" s="35"/>
      <c r="C164" s="35" t="s">
        <v>324</v>
      </c>
      <c r="D164" s="38"/>
      <c r="E164" s="38"/>
      <c r="F164" s="35"/>
      <c r="G164" s="35" t="s">
        <v>324</v>
      </c>
      <c r="H164" s="38"/>
      <c r="I164" s="38"/>
      <c r="J164" s="35"/>
      <c r="K164" s="35" t="s">
        <v>324</v>
      </c>
      <c r="L164" s="38"/>
      <c r="M164" s="38"/>
      <c r="N164" s="35"/>
      <c r="O164" s="35" t="s">
        <v>324</v>
      </c>
      <c r="P164" s="38"/>
      <c r="Q164" s="38"/>
      <c r="R164" s="35"/>
      <c r="S164" s="35" t="s">
        <v>324</v>
      </c>
      <c r="T164" s="38"/>
      <c r="U164" s="38"/>
      <c r="V164" s="35"/>
      <c r="W164" s="35" t="s">
        <v>324</v>
      </c>
      <c r="X164" s="38"/>
      <c r="Y164" s="38"/>
      <c r="Z164" s="35"/>
    </row>
    <row r="165" spans="1:30" ht="15" customHeight="1" x14ac:dyDescent="0.25">
      <c r="A165" s="12" t="s">
        <v>1238</v>
      </c>
      <c r="B165" s="11" t="s">
        <v>7</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row>
    <row r="166" spans="1:30" ht="25.5" customHeight="1" x14ac:dyDescent="0.25">
      <c r="A166" s="12"/>
      <c r="B166" s="67" t="s">
        <v>508</v>
      </c>
      <c r="C166" s="67"/>
      <c r="D166" s="67"/>
      <c r="E166" s="67"/>
      <c r="F166" s="67"/>
      <c r="G166" s="67"/>
      <c r="H166" s="67"/>
      <c r="I166" s="67"/>
      <c r="J166" s="67"/>
      <c r="K166" s="67"/>
      <c r="L166" s="67"/>
      <c r="M166" s="67"/>
      <c r="N166" s="67"/>
      <c r="O166" s="67"/>
      <c r="P166" s="67"/>
      <c r="Q166" s="67"/>
      <c r="R166" s="67"/>
      <c r="S166" s="67"/>
      <c r="T166" s="67"/>
      <c r="U166" s="67"/>
      <c r="V166" s="67"/>
      <c r="W166" s="67"/>
      <c r="X166" s="67"/>
      <c r="Y166" s="67"/>
      <c r="Z166" s="67"/>
      <c r="AA166" s="67"/>
      <c r="AB166" s="67"/>
      <c r="AC166" s="67"/>
      <c r="AD166" s="67"/>
    </row>
    <row r="167" spans="1:30" x14ac:dyDescent="0.25">
      <c r="A167" s="12"/>
      <c r="B167" s="68"/>
      <c r="C167" s="68"/>
      <c r="D167" s="68"/>
      <c r="E167" s="68"/>
      <c r="F167" s="68"/>
      <c r="G167" s="68"/>
      <c r="H167" s="68"/>
      <c r="I167" s="68"/>
      <c r="J167" s="68"/>
      <c r="K167" s="68"/>
      <c r="L167" s="68"/>
      <c r="M167" s="68"/>
      <c r="N167" s="68"/>
      <c r="O167" s="68"/>
      <c r="P167" s="68"/>
      <c r="Q167" s="68"/>
      <c r="R167" s="68"/>
      <c r="S167" s="68"/>
      <c r="T167" s="68"/>
      <c r="U167" s="68"/>
      <c r="V167" s="68"/>
      <c r="W167" s="68"/>
      <c r="X167" s="68"/>
      <c r="Y167" s="68"/>
      <c r="Z167" s="68"/>
      <c r="AA167" s="68"/>
      <c r="AB167" s="68"/>
      <c r="AC167" s="68"/>
      <c r="AD167" s="68"/>
    </row>
    <row r="168" spans="1:30" ht="15.75" thickBot="1" x14ac:dyDescent="0.3">
      <c r="A168" s="12"/>
      <c r="B168" s="4"/>
      <c r="C168" s="4"/>
      <c r="D168" s="4"/>
      <c r="E168" s="4"/>
      <c r="F168" s="4"/>
      <c r="G168" s="4"/>
      <c r="H168" s="4"/>
      <c r="I168" s="4"/>
      <c r="J168" s="4"/>
      <c r="K168" s="4"/>
      <c r="L168" s="4"/>
      <c r="M168" s="4"/>
      <c r="N168" s="4"/>
      <c r="O168" s="4"/>
      <c r="P168" s="4"/>
      <c r="Q168" s="4"/>
      <c r="R168" s="4"/>
      <c r="S168" s="4"/>
      <c r="T168" s="4"/>
      <c r="U168" s="4"/>
      <c r="V168" s="4"/>
    </row>
    <row r="169" spans="1:30" ht="15" customHeight="1" x14ac:dyDescent="0.25">
      <c r="A169" s="12"/>
      <c r="B169" s="87" t="s">
        <v>414</v>
      </c>
      <c r="C169" s="20" t="s">
        <v>324</v>
      </c>
      <c r="D169" s="81" t="s">
        <v>347</v>
      </c>
      <c r="E169" s="81"/>
      <c r="F169" s="20"/>
      <c r="G169" s="20" t="s">
        <v>324</v>
      </c>
      <c r="H169" s="81" t="s">
        <v>347</v>
      </c>
      <c r="I169" s="81"/>
      <c r="J169" s="20"/>
      <c r="K169" s="20" t="s">
        <v>324</v>
      </c>
      <c r="L169" s="81" t="s">
        <v>347</v>
      </c>
      <c r="M169" s="81"/>
      <c r="N169" s="20"/>
      <c r="O169" s="20" t="s">
        <v>324</v>
      </c>
      <c r="P169" s="81" t="s">
        <v>347</v>
      </c>
      <c r="Q169" s="81"/>
      <c r="R169" s="20"/>
      <c r="S169" s="20" t="s">
        <v>324</v>
      </c>
      <c r="T169" s="81" t="s">
        <v>347</v>
      </c>
      <c r="U169" s="81"/>
      <c r="V169" s="20"/>
    </row>
    <row r="170" spans="1:30" x14ac:dyDescent="0.25">
      <c r="A170" s="12"/>
      <c r="B170" s="71" t="s">
        <v>379</v>
      </c>
      <c r="C170" s="16" t="s">
        <v>324</v>
      </c>
      <c r="D170" s="4"/>
      <c r="E170" s="4"/>
      <c r="F170" s="4"/>
      <c r="G170" s="16" t="s">
        <v>324</v>
      </c>
      <c r="H170" s="4"/>
      <c r="I170" s="4"/>
      <c r="J170" s="4"/>
      <c r="K170" s="16" t="s">
        <v>324</v>
      </c>
      <c r="L170" s="4"/>
      <c r="M170" s="4"/>
      <c r="N170" s="4"/>
      <c r="O170" s="16" t="s">
        <v>324</v>
      </c>
      <c r="P170" s="4"/>
      <c r="Q170" s="4"/>
      <c r="R170" s="4"/>
      <c r="S170" s="16" t="s">
        <v>324</v>
      </c>
      <c r="T170" s="4"/>
      <c r="U170" s="4"/>
      <c r="V170" s="4"/>
    </row>
    <row r="171" spans="1:30" x14ac:dyDescent="0.25">
      <c r="A171" s="12"/>
      <c r="B171" s="11" t="s">
        <v>347</v>
      </c>
      <c r="C171" s="60" t="s">
        <v>324</v>
      </c>
      <c r="D171" s="116" t="s">
        <v>472</v>
      </c>
      <c r="E171" s="116"/>
      <c r="F171" s="60"/>
      <c r="G171" s="60" t="s">
        <v>324</v>
      </c>
      <c r="H171" s="116" t="s">
        <v>471</v>
      </c>
      <c r="I171" s="116"/>
      <c r="J171" s="60"/>
      <c r="K171" s="60" t="s">
        <v>324</v>
      </c>
      <c r="L171" s="116" t="s">
        <v>513</v>
      </c>
      <c r="M171" s="116"/>
      <c r="N171" s="60"/>
      <c r="O171" s="60" t="s">
        <v>324</v>
      </c>
      <c r="P171" s="116" t="s">
        <v>114</v>
      </c>
      <c r="Q171" s="116"/>
      <c r="R171" s="60"/>
      <c r="S171" s="60" t="s">
        <v>324</v>
      </c>
      <c r="T171" s="116" t="s">
        <v>165</v>
      </c>
      <c r="U171" s="116"/>
      <c r="V171" s="60"/>
    </row>
    <row r="172" spans="1:30" x14ac:dyDescent="0.25">
      <c r="A172" s="12"/>
      <c r="B172" s="11"/>
      <c r="C172" s="60"/>
      <c r="D172" s="116" t="s">
        <v>509</v>
      </c>
      <c r="E172" s="116"/>
      <c r="F172" s="60"/>
      <c r="G172" s="60"/>
      <c r="H172" s="116" t="s">
        <v>511</v>
      </c>
      <c r="I172" s="116"/>
      <c r="J172" s="60"/>
      <c r="K172" s="60"/>
      <c r="L172" s="116" t="s">
        <v>514</v>
      </c>
      <c r="M172" s="116"/>
      <c r="N172" s="60"/>
      <c r="O172" s="60"/>
      <c r="P172" s="116" t="s">
        <v>471</v>
      </c>
      <c r="Q172" s="116"/>
      <c r="R172" s="60"/>
      <c r="S172" s="60"/>
      <c r="T172" s="116"/>
      <c r="U172" s="116"/>
      <c r="V172" s="60"/>
    </row>
    <row r="173" spans="1:30" ht="15.75" thickBot="1" x14ac:dyDescent="0.3">
      <c r="A173" s="12"/>
      <c r="B173" s="105"/>
      <c r="C173" s="44"/>
      <c r="D173" s="117" t="s">
        <v>510</v>
      </c>
      <c r="E173" s="117"/>
      <c r="F173" s="44"/>
      <c r="G173" s="44"/>
      <c r="H173" s="117" t="s">
        <v>512</v>
      </c>
      <c r="I173" s="117"/>
      <c r="J173" s="44"/>
      <c r="K173" s="44"/>
      <c r="L173" s="117" t="s">
        <v>515</v>
      </c>
      <c r="M173" s="117"/>
      <c r="N173" s="44"/>
      <c r="O173" s="44"/>
      <c r="P173" s="117"/>
      <c r="Q173" s="117"/>
      <c r="R173" s="44"/>
      <c r="S173" s="44"/>
      <c r="T173" s="117"/>
      <c r="U173" s="117"/>
      <c r="V173" s="44"/>
    </row>
    <row r="174" spans="1:30" x14ac:dyDescent="0.25">
      <c r="A174" s="12"/>
      <c r="B174" s="22" t="s">
        <v>516</v>
      </c>
      <c r="C174" s="24" t="s">
        <v>324</v>
      </c>
      <c r="D174" s="25" t="s">
        <v>337</v>
      </c>
      <c r="E174" s="26">
        <v>338370</v>
      </c>
      <c r="F174" s="27" t="s">
        <v>324</v>
      </c>
      <c r="G174" s="24" t="s">
        <v>324</v>
      </c>
      <c r="H174" s="25" t="s">
        <v>337</v>
      </c>
      <c r="I174" s="26">
        <v>82692</v>
      </c>
      <c r="J174" s="27" t="s">
        <v>324</v>
      </c>
      <c r="K174" s="24" t="s">
        <v>324</v>
      </c>
      <c r="L174" s="25" t="s">
        <v>337</v>
      </c>
      <c r="M174" s="26">
        <v>46364</v>
      </c>
      <c r="N174" s="27" t="s">
        <v>324</v>
      </c>
      <c r="O174" s="24" t="s">
        <v>324</v>
      </c>
      <c r="P174" s="25" t="s">
        <v>337</v>
      </c>
      <c r="Q174" s="26">
        <v>6588</v>
      </c>
      <c r="R174" s="27" t="s">
        <v>324</v>
      </c>
      <c r="S174" s="24" t="s">
        <v>324</v>
      </c>
      <c r="T174" s="25" t="s">
        <v>337</v>
      </c>
      <c r="U174" s="26">
        <v>474014</v>
      </c>
      <c r="V174" s="27" t="s">
        <v>324</v>
      </c>
    </row>
    <row r="175" spans="1:30" ht="15.75" thickBot="1" x14ac:dyDescent="0.3">
      <c r="A175" s="12"/>
      <c r="B175" s="30" t="s">
        <v>517</v>
      </c>
      <c r="C175" s="16" t="s">
        <v>324</v>
      </c>
      <c r="D175" s="15"/>
      <c r="E175" s="31">
        <v>3405</v>
      </c>
      <c r="F175" s="32" t="s">
        <v>324</v>
      </c>
      <c r="G175" s="16" t="s">
        <v>324</v>
      </c>
      <c r="H175" s="15"/>
      <c r="I175" s="34">
        <v>295</v>
      </c>
      <c r="J175" s="32" t="s">
        <v>324</v>
      </c>
      <c r="K175" s="16" t="s">
        <v>324</v>
      </c>
      <c r="L175" s="15"/>
      <c r="M175" s="34">
        <v>138</v>
      </c>
      <c r="N175" s="32" t="s">
        <v>324</v>
      </c>
      <c r="O175" s="16" t="s">
        <v>324</v>
      </c>
      <c r="P175" s="15"/>
      <c r="Q175" s="34">
        <v>65</v>
      </c>
      <c r="R175" s="32" t="s">
        <v>324</v>
      </c>
      <c r="S175" s="16" t="s">
        <v>324</v>
      </c>
      <c r="T175" s="15"/>
      <c r="U175" s="31">
        <v>3903</v>
      </c>
      <c r="V175" s="32" t="s">
        <v>324</v>
      </c>
    </row>
    <row r="176" spans="1:30" x14ac:dyDescent="0.25">
      <c r="A176" s="12"/>
      <c r="B176" s="35"/>
      <c r="C176" s="35" t="s">
        <v>324</v>
      </c>
      <c r="D176" s="36"/>
      <c r="E176" s="36"/>
      <c r="F176" s="35"/>
      <c r="G176" s="35" t="s">
        <v>324</v>
      </c>
      <c r="H176" s="36"/>
      <c r="I176" s="36"/>
      <c r="J176" s="35"/>
      <c r="K176" s="35" t="s">
        <v>324</v>
      </c>
      <c r="L176" s="36"/>
      <c r="M176" s="36"/>
      <c r="N176" s="35"/>
      <c r="O176" s="35" t="s">
        <v>324</v>
      </c>
      <c r="P176" s="36"/>
      <c r="Q176" s="36"/>
      <c r="R176" s="35"/>
      <c r="S176" s="35" t="s">
        <v>324</v>
      </c>
      <c r="T176" s="36"/>
      <c r="U176" s="36"/>
      <c r="V176" s="35"/>
    </row>
    <row r="177" spans="1:30" ht="15.75" thickBot="1" x14ac:dyDescent="0.3">
      <c r="A177" s="12"/>
      <c r="B177" s="22" t="s">
        <v>165</v>
      </c>
      <c r="C177" s="24" t="s">
        <v>324</v>
      </c>
      <c r="D177" s="25" t="s">
        <v>337</v>
      </c>
      <c r="E177" s="26">
        <v>341775</v>
      </c>
      <c r="F177" s="27" t="s">
        <v>324</v>
      </c>
      <c r="G177" s="24" t="s">
        <v>324</v>
      </c>
      <c r="H177" s="25" t="s">
        <v>337</v>
      </c>
      <c r="I177" s="26">
        <v>82987</v>
      </c>
      <c r="J177" s="27" t="s">
        <v>324</v>
      </c>
      <c r="K177" s="24" t="s">
        <v>324</v>
      </c>
      <c r="L177" s="25" t="s">
        <v>337</v>
      </c>
      <c r="M177" s="26">
        <v>46502</v>
      </c>
      <c r="N177" s="27" t="s">
        <v>324</v>
      </c>
      <c r="O177" s="24" t="s">
        <v>324</v>
      </c>
      <c r="P177" s="25" t="s">
        <v>337</v>
      </c>
      <c r="Q177" s="26">
        <v>6653</v>
      </c>
      <c r="R177" s="27" t="s">
        <v>324</v>
      </c>
      <c r="S177" s="24" t="s">
        <v>324</v>
      </c>
      <c r="T177" s="25" t="s">
        <v>337</v>
      </c>
      <c r="U177" s="26">
        <v>477917</v>
      </c>
      <c r="V177" s="27" t="s">
        <v>324</v>
      </c>
    </row>
    <row r="178" spans="1:30" ht="15.75" thickTop="1" x14ac:dyDescent="0.25">
      <c r="A178" s="12"/>
      <c r="B178" s="35"/>
      <c r="C178" s="35" t="s">
        <v>324</v>
      </c>
      <c r="D178" s="38"/>
      <c r="E178" s="38"/>
      <c r="F178" s="35"/>
      <c r="G178" s="35" t="s">
        <v>324</v>
      </c>
      <c r="H178" s="38"/>
      <c r="I178" s="38"/>
      <c r="J178" s="35"/>
      <c r="K178" s="35" t="s">
        <v>324</v>
      </c>
      <c r="L178" s="38"/>
      <c r="M178" s="38"/>
      <c r="N178" s="35"/>
      <c r="O178" s="35" t="s">
        <v>324</v>
      </c>
      <c r="P178" s="38"/>
      <c r="Q178" s="38"/>
      <c r="R178" s="35"/>
      <c r="S178" s="35" t="s">
        <v>324</v>
      </c>
      <c r="T178" s="38"/>
      <c r="U178" s="38"/>
      <c r="V178" s="35"/>
    </row>
    <row r="179" spans="1:30" ht="15.75" thickBot="1" x14ac:dyDescent="0.3">
      <c r="A179" s="12"/>
      <c r="B179" s="39"/>
      <c r="C179" s="39" t="s">
        <v>324</v>
      </c>
      <c r="D179" s="39"/>
      <c r="E179" s="39"/>
      <c r="F179" s="39"/>
      <c r="G179" s="39" t="s">
        <v>324</v>
      </c>
      <c r="H179" s="39"/>
      <c r="I179" s="39"/>
      <c r="J179" s="39"/>
      <c r="K179" s="39" t="s">
        <v>324</v>
      </c>
      <c r="L179" s="39"/>
      <c r="M179" s="39"/>
      <c r="N179" s="39"/>
      <c r="O179" s="39" t="s">
        <v>324</v>
      </c>
      <c r="P179" s="39"/>
      <c r="Q179" s="39"/>
      <c r="R179" s="39"/>
      <c r="S179" s="39" t="s">
        <v>324</v>
      </c>
      <c r="T179" s="39"/>
      <c r="U179" s="39"/>
      <c r="V179" s="39"/>
    </row>
    <row r="180" spans="1:30" x14ac:dyDescent="0.25">
      <c r="A180" s="12"/>
      <c r="B180" s="68"/>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c r="AA180" s="68"/>
      <c r="AB180" s="68"/>
      <c r="AC180" s="68"/>
      <c r="AD180" s="68"/>
    </row>
    <row r="181" spans="1:30" ht="15.75" thickBot="1" x14ac:dyDescent="0.3">
      <c r="A181" s="12"/>
      <c r="B181" s="4"/>
      <c r="C181" s="4"/>
      <c r="D181" s="4"/>
      <c r="E181" s="4"/>
      <c r="F181" s="4"/>
      <c r="G181" s="4"/>
      <c r="H181" s="4"/>
      <c r="I181" s="4"/>
      <c r="J181" s="4"/>
      <c r="K181" s="4"/>
      <c r="L181" s="4"/>
      <c r="M181" s="4"/>
      <c r="N181" s="4"/>
      <c r="O181" s="4"/>
      <c r="P181" s="4"/>
      <c r="Q181" s="4"/>
      <c r="R181" s="4"/>
      <c r="S181" s="4"/>
      <c r="T181" s="4"/>
      <c r="U181" s="4"/>
      <c r="V181" s="4"/>
    </row>
    <row r="182" spans="1:30" ht="15" customHeight="1" x14ac:dyDescent="0.25">
      <c r="A182" s="12"/>
      <c r="B182" s="87" t="s">
        <v>484</v>
      </c>
      <c r="C182" s="20" t="s">
        <v>324</v>
      </c>
      <c r="D182" s="81" t="s">
        <v>347</v>
      </c>
      <c r="E182" s="81"/>
      <c r="F182" s="20"/>
      <c r="G182" s="20" t="s">
        <v>324</v>
      </c>
      <c r="H182" s="81" t="s">
        <v>347</v>
      </c>
      <c r="I182" s="81"/>
      <c r="J182" s="20"/>
      <c r="K182" s="20" t="s">
        <v>324</v>
      </c>
      <c r="L182" s="81" t="s">
        <v>347</v>
      </c>
      <c r="M182" s="81"/>
      <c r="N182" s="20"/>
      <c r="O182" s="20" t="s">
        <v>324</v>
      </c>
      <c r="P182" s="81" t="s">
        <v>347</v>
      </c>
      <c r="Q182" s="81"/>
      <c r="R182" s="20"/>
      <c r="S182" s="20" t="s">
        <v>324</v>
      </c>
      <c r="T182" s="81" t="s">
        <v>347</v>
      </c>
      <c r="U182" s="81"/>
      <c r="V182" s="20"/>
    </row>
    <row r="183" spans="1:30" x14ac:dyDescent="0.25">
      <c r="A183" s="12"/>
      <c r="B183" s="71" t="s">
        <v>379</v>
      </c>
      <c r="C183" s="16" t="s">
        <v>324</v>
      </c>
      <c r="D183" s="4"/>
      <c r="E183" s="4"/>
      <c r="F183" s="4"/>
      <c r="G183" s="16" t="s">
        <v>324</v>
      </c>
      <c r="H183" s="4"/>
      <c r="I183" s="4"/>
      <c r="J183" s="4"/>
      <c r="K183" s="16" t="s">
        <v>324</v>
      </c>
      <c r="L183" s="4"/>
      <c r="M183" s="4"/>
      <c r="N183" s="4"/>
      <c r="O183" s="16" t="s">
        <v>324</v>
      </c>
      <c r="P183" s="4"/>
      <c r="Q183" s="4"/>
      <c r="R183" s="4"/>
      <c r="S183" s="16" t="s">
        <v>324</v>
      </c>
      <c r="T183" s="4"/>
      <c r="U183" s="4"/>
      <c r="V183" s="4"/>
    </row>
    <row r="184" spans="1:30" x14ac:dyDescent="0.25">
      <c r="A184" s="12"/>
      <c r="B184" s="11" t="s">
        <v>347</v>
      </c>
      <c r="C184" s="60" t="s">
        <v>324</v>
      </c>
      <c r="D184" s="116" t="s">
        <v>472</v>
      </c>
      <c r="E184" s="116"/>
      <c r="F184" s="60"/>
      <c r="G184" s="60" t="s">
        <v>324</v>
      </c>
      <c r="H184" s="116" t="s">
        <v>471</v>
      </c>
      <c r="I184" s="116"/>
      <c r="J184" s="60"/>
      <c r="K184" s="60" t="s">
        <v>324</v>
      </c>
      <c r="L184" s="116" t="s">
        <v>513</v>
      </c>
      <c r="M184" s="116"/>
      <c r="N184" s="60"/>
      <c r="O184" s="60" t="s">
        <v>324</v>
      </c>
      <c r="P184" s="116" t="s">
        <v>114</v>
      </c>
      <c r="Q184" s="116"/>
      <c r="R184" s="60"/>
      <c r="S184" s="60" t="s">
        <v>324</v>
      </c>
      <c r="T184" s="116" t="s">
        <v>165</v>
      </c>
      <c r="U184" s="116"/>
      <c r="V184" s="60"/>
    </row>
    <row r="185" spans="1:30" x14ac:dyDescent="0.25">
      <c r="A185" s="12"/>
      <c r="B185" s="11"/>
      <c r="C185" s="60"/>
      <c r="D185" s="116" t="s">
        <v>509</v>
      </c>
      <c r="E185" s="116"/>
      <c r="F185" s="60"/>
      <c r="G185" s="60"/>
      <c r="H185" s="116" t="s">
        <v>511</v>
      </c>
      <c r="I185" s="116"/>
      <c r="J185" s="60"/>
      <c r="K185" s="60"/>
      <c r="L185" s="116" t="s">
        <v>514</v>
      </c>
      <c r="M185" s="116"/>
      <c r="N185" s="60"/>
      <c r="O185" s="60"/>
      <c r="P185" s="116" t="s">
        <v>471</v>
      </c>
      <c r="Q185" s="116"/>
      <c r="R185" s="60"/>
      <c r="S185" s="60"/>
      <c r="T185" s="116"/>
      <c r="U185" s="116"/>
      <c r="V185" s="60"/>
    </row>
    <row r="186" spans="1:30" ht="15.75" thickBot="1" x14ac:dyDescent="0.3">
      <c r="A186" s="12"/>
      <c r="B186" s="105"/>
      <c r="C186" s="44"/>
      <c r="D186" s="117" t="s">
        <v>510</v>
      </c>
      <c r="E186" s="117"/>
      <c r="F186" s="44"/>
      <c r="G186" s="44"/>
      <c r="H186" s="117" t="s">
        <v>512</v>
      </c>
      <c r="I186" s="117"/>
      <c r="J186" s="44"/>
      <c r="K186" s="44"/>
      <c r="L186" s="117" t="s">
        <v>515</v>
      </c>
      <c r="M186" s="117"/>
      <c r="N186" s="44"/>
      <c r="O186" s="44"/>
      <c r="P186" s="117"/>
      <c r="Q186" s="117"/>
      <c r="R186" s="44"/>
      <c r="S186" s="44"/>
      <c r="T186" s="117"/>
      <c r="U186" s="117"/>
      <c r="V186" s="44"/>
    </row>
    <row r="187" spans="1:30" x14ac:dyDescent="0.25">
      <c r="A187" s="12"/>
      <c r="B187" s="22" t="s">
        <v>516</v>
      </c>
      <c r="C187" s="24" t="s">
        <v>324</v>
      </c>
      <c r="D187" s="25" t="s">
        <v>337</v>
      </c>
      <c r="E187" s="26">
        <v>322662</v>
      </c>
      <c r="F187" s="27" t="s">
        <v>324</v>
      </c>
      <c r="G187" s="24" t="s">
        <v>324</v>
      </c>
      <c r="H187" s="25" t="s">
        <v>337</v>
      </c>
      <c r="I187" s="26">
        <v>80124</v>
      </c>
      <c r="J187" s="27" t="s">
        <v>324</v>
      </c>
      <c r="K187" s="24" t="s">
        <v>324</v>
      </c>
      <c r="L187" s="25" t="s">
        <v>337</v>
      </c>
      <c r="M187" s="26">
        <v>46450</v>
      </c>
      <c r="N187" s="27" t="s">
        <v>324</v>
      </c>
      <c r="O187" s="24" t="s">
        <v>324</v>
      </c>
      <c r="P187" s="25" t="s">
        <v>337</v>
      </c>
      <c r="Q187" s="26">
        <v>7787</v>
      </c>
      <c r="R187" s="27" t="s">
        <v>324</v>
      </c>
      <c r="S187" s="24" t="s">
        <v>324</v>
      </c>
      <c r="T187" s="25" t="s">
        <v>337</v>
      </c>
      <c r="U187" s="26">
        <v>457023</v>
      </c>
      <c r="V187" s="27" t="s">
        <v>324</v>
      </c>
    </row>
    <row r="188" spans="1:30" ht="15.75" thickBot="1" x14ac:dyDescent="0.3">
      <c r="A188" s="12"/>
      <c r="B188" s="30" t="s">
        <v>517</v>
      </c>
      <c r="C188" s="16" t="s">
        <v>324</v>
      </c>
      <c r="D188" s="15"/>
      <c r="E188" s="31">
        <v>3343</v>
      </c>
      <c r="F188" s="32" t="s">
        <v>324</v>
      </c>
      <c r="G188" s="16" t="s">
        <v>324</v>
      </c>
      <c r="H188" s="15"/>
      <c r="I188" s="34">
        <v>294</v>
      </c>
      <c r="J188" s="32" t="s">
        <v>324</v>
      </c>
      <c r="K188" s="16" t="s">
        <v>324</v>
      </c>
      <c r="L188" s="15"/>
      <c r="M188" s="34">
        <v>121</v>
      </c>
      <c r="N188" s="32" t="s">
        <v>324</v>
      </c>
      <c r="O188" s="16" t="s">
        <v>324</v>
      </c>
      <c r="P188" s="15"/>
      <c r="Q188" s="34">
        <v>109</v>
      </c>
      <c r="R188" s="32" t="s">
        <v>324</v>
      </c>
      <c r="S188" s="16" t="s">
        <v>324</v>
      </c>
      <c r="T188" s="15"/>
      <c r="U188" s="31">
        <v>3867</v>
      </c>
      <c r="V188" s="32" t="s">
        <v>324</v>
      </c>
    </row>
    <row r="189" spans="1:30" x14ac:dyDescent="0.25">
      <c r="A189" s="12"/>
      <c r="B189" s="35"/>
      <c r="C189" s="35" t="s">
        <v>324</v>
      </c>
      <c r="D189" s="36"/>
      <c r="E189" s="36"/>
      <c r="F189" s="35"/>
      <c r="G189" s="35" t="s">
        <v>324</v>
      </c>
      <c r="H189" s="36"/>
      <c r="I189" s="36"/>
      <c r="J189" s="35"/>
      <c r="K189" s="35" t="s">
        <v>324</v>
      </c>
      <c r="L189" s="36"/>
      <c r="M189" s="36"/>
      <c r="N189" s="35"/>
      <c r="O189" s="35" t="s">
        <v>324</v>
      </c>
      <c r="P189" s="36"/>
      <c r="Q189" s="36"/>
      <c r="R189" s="35"/>
      <c r="S189" s="35" t="s">
        <v>324</v>
      </c>
      <c r="T189" s="36"/>
      <c r="U189" s="36"/>
      <c r="V189" s="35"/>
    </row>
    <row r="190" spans="1:30" ht="15.75" thickBot="1" x14ac:dyDescent="0.3">
      <c r="A190" s="12"/>
      <c r="B190" s="22" t="s">
        <v>165</v>
      </c>
      <c r="C190" s="24" t="s">
        <v>324</v>
      </c>
      <c r="D190" s="25" t="s">
        <v>337</v>
      </c>
      <c r="E190" s="26">
        <v>326005</v>
      </c>
      <c r="F190" s="27" t="s">
        <v>324</v>
      </c>
      <c r="G190" s="24" t="s">
        <v>324</v>
      </c>
      <c r="H190" s="25" t="s">
        <v>337</v>
      </c>
      <c r="I190" s="26">
        <v>80418</v>
      </c>
      <c r="J190" s="27" t="s">
        <v>324</v>
      </c>
      <c r="K190" s="24" t="s">
        <v>324</v>
      </c>
      <c r="L190" s="25" t="s">
        <v>337</v>
      </c>
      <c r="M190" s="26">
        <v>46571</v>
      </c>
      <c r="N190" s="27" t="s">
        <v>324</v>
      </c>
      <c r="O190" s="24" t="s">
        <v>324</v>
      </c>
      <c r="P190" s="25" t="s">
        <v>337</v>
      </c>
      <c r="Q190" s="26">
        <v>7896</v>
      </c>
      <c r="R190" s="27" t="s">
        <v>324</v>
      </c>
      <c r="S190" s="24" t="s">
        <v>324</v>
      </c>
      <c r="T190" s="25" t="s">
        <v>337</v>
      </c>
      <c r="U190" s="26">
        <v>460890</v>
      </c>
      <c r="V190" s="27" t="s">
        <v>324</v>
      </c>
    </row>
    <row r="191" spans="1:30" ht="15.75" thickTop="1" x14ac:dyDescent="0.25">
      <c r="A191" s="12"/>
      <c r="B191" s="35"/>
      <c r="C191" s="35" t="s">
        <v>324</v>
      </c>
      <c r="D191" s="38"/>
      <c r="E191" s="38"/>
      <c r="F191" s="35"/>
      <c r="G191" s="35" t="s">
        <v>324</v>
      </c>
      <c r="H191" s="38"/>
      <c r="I191" s="38"/>
      <c r="J191" s="35"/>
      <c r="K191" s="35" t="s">
        <v>324</v>
      </c>
      <c r="L191" s="38"/>
      <c r="M191" s="38"/>
      <c r="N191" s="35"/>
      <c r="O191" s="35" t="s">
        <v>324</v>
      </c>
      <c r="P191" s="38"/>
      <c r="Q191" s="38"/>
      <c r="R191" s="35"/>
      <c r="S191" s="35" t="s">
        <v>324</v>
      </c>
      <c r="T191" s="38"/>
      <c r="U191" s="38"/>
      <c r="V191" s="35"/>
    </row>
    <row r="192" spans="1:30" ht="15" customHeight="1" x14ac:dyDescent="0.25">
      <c r="A192" s="12" t="s">
        <v>1239</v>
      </c>
      <c r="B192" s="11" t="s">
        <v>7</v>
      </c>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row>
    <row r="193" spans="1:30" x14ac:dyDescent="0.25">
      <c r="A193" s="12"/>
      <c r="B193" s="67" t="s">
        <v>520</v>
      </c>
      <c r="C193" s="67"/>
      <c r="D193" s="67"/>
      <c r="E193" s="67"/>
      <c r="F193" s="67"/>
      <c r="G193" s="67"/>
      <c r="H193" s="67"/>
      <c r="I193" s="67"/>
      <c r="J193" s="67"/>
      <c r="K193" s="67"/>
      <c r="L193" s="67"/>
      <c r="M193" s="67"/>
      <c r="N193" s="67"/>
      <c r="O193" s="67"/>
      <c r="P193" s="67"/>
      <c r="Q193" s="67"/>
      <c r="R193" s="67"/>
      <c r="S193" s="67"/>
      <c r="T193" s="67"/>
      <c r="U193" s="67"/>
      <c r="V193" s="67"/>
      <c r="W193" s="67"/>
      <c r="X193" s="67"/>
      <c r="Y193" s="67"/>
      <c r="Z193" s="67"/>
      <c r="AA193" s="67"/>
      <c r="AB193" s="67"/>
      <c r="AC193" s="67"/>
      <c r="AD193" s="67"/>
    </row>
    <row r="194" spans="1:30" x14ac:dyDescent="0.25">
      <c r="A194" s="12"/>
      <c r="B194" s="68"/>
      <c r="C194" s="68"/>
      <c r="D194" s="68"/>
      <c r="E194" s="68"/>
      <c r="F194" s="68"/>
      <c r="G194" s="68"/>
      <c r="H194" s="68"/>
      <c r="I194" s="68"/>
      <c r="J194" s="68"/>
      <c r="K194" s="68"/>
      <c r="L194" s="68"/>
      <c r="M194" s="68"/>
      <c r="N194" s="68"/>
      <c r="O194" s="68"/>
      <c r="P194" s="68"/>
      <c r="Q194" s="68"/>
      <c r="R194" s="68"/>
      <c r="S194" s="68"/>
      <c r="T194" s="68"/>
      <c r="U194" s="68"/>
      <c r="V194" s="68"/>
      <c r="W194" s="68"/>
      <c r="X194" s="68"/>
      <c r="Y194" s="68"/>
      <c r="Z194" s="68"/>
      <c r="AA194" s="68"/>
      <c r="AB194" s="68"/>
      <c r="AC194" s="68"/>
      <c r="AD194" s="68"/>
    </row>
    <row r="195" spans="1:30" ht="15.75" thickBot="1" x14ac:dyDescent="0.3">
      <c r="A195" s="12"/>
      <c r="B195" s="4"/>
      <c r="C195" s="4"/>
      <c r="D195" s="4"/>
      <c r="E195" s="4"/>
      <c r="F195" s="4"/>
      <c r="G195" s="4"/>
      <c r="H195" s="4"/>
      <c r="I195" s="4"/>
      <c r="J195" s="4"/>
      <c r="K195" s="4"/>
      <c r="L195" s="4"/>
      <c r="M195" s="4"/>
      <c r="N195" s="4"/>
    </row>
    <row r="196" spans="1:30" x14ac:dyDescent="0.25">
      <c r="A196" s="12"/>
      <c r="B196" s="72" t="s">
        <v>379</v>
      </c>
      <c r="C196" s="20" t="s">
        <v>324</v>
      </c>
      <c r="D196" s="20"/>
      <c r="E196" s="20"/>
      <c r="F196" s="20"/>
      <c r="G196" s="20" t="s">
        <v>324</v>
      </c>
      <c r="H196" s="20"/>
      <c r="I196" s="20"/>
      <c r="J196" s="20"/>
      <c r="K196" s="20" t="s">
        <v>324</v>
      </c>
      <c r="L196" s="20"/>
      <c r="M196" s="20"/>
      <c r="N196" s="20"/>
    </row>
    <row r="197" spans="1:30" ht="15.75" thickBot="1" x14ac:dyDescent="0.3">
      <c r="A197" s="12"/>
      <c r="B197" s="40" t="s">
        <v>347</v>
      </c>
      <c r="C197" s="55" t="s">
        <v>324</v>
      </c>
      <c r="D197" s="118" t="s">
        <v>521</v>
      </c>
      <c r="E197" s="118"/>
      <c r="F197" s="55"/>
      <c r="G197" s="55" t="s">
        <v>324</v>
      </c>
      <c r="H197" s="118" t="s">
        <v>522</v>
      </c>
      <c r="I197" s="118"/>
      <c r="J197" s="55"/>
      <c r="K197" s="55" t="s">
        <v>324</v>
      </c>
      <c r="L197" s="118" t="s">
        <v>523</v>
      </c>
      <c r="M197" s="118"/>
      <c r="N197" s="55"/>
    </row>
    <row r="198" spans="1:30" ht="25.5" x14ac:dyDescent="0.25">
      <c r="A198" s="12"/>
      <c r="B198" s="22" t="s">
        <v>524</v>
      </c>
      <c r="C198" s="24" t="s">
        <v>324</v>
      </c>
      <c r="D198" s="25" t="s">
        <v>337</v>
      </c>
      <c r="E198" s="29">
        <v>561</v>
      </c>
      <c r="F198" s="27" t="s">
        <v>324</v>
      </c>
      <c r="G198" s="24" t="s">
        <v>324</v>
      </c>
      <c r="H198" s="25" t="s">
        <v>337</v>
      </c>
      <c r="I198" s="29">
        <v>488</v>
      </c>
      <c r="J198" s="27" t="s">
        <v>324</v>
      </c>
      <c r="K198" s="24" t="s">
        <v>324</v>
      </c>
      <c r="L198" s="25" t="s">
        <v>337</v>
      </c>
      <c r="M198" s="29">
        <v>858</v>
      </c>
      <c r="N198" s="27" t="s">
        <v>324</v>
      </c>
    </row>
    <row r="199" spans="1:30" ht="15.75" thickBot="1" x14ac:dyDescent="0.3">
      <c r="A199" s="12"/>
      <c r="B199" s="30" t="s">
        <v>525</v>
      </c>
      <c r="C199" s="16" t="s">
        <v>324</v>
      </c>
      <c r="D199" s="15"/>
      <c r="E199" s="34">
        <v>175</v>
      </c>
      <c r="F199" s="32" t="s">
        <v>324</v>
      </c>
      <c r="G199" s="16" t="s">
        <v>324</v>
      </c>
      <c r="H199" s="15"/>
      <c r="I199" s="34">
        <v>111</v>
      </c>
      <c r="J199" s="32" t="s">
        <v>324</v>
      </c>
      <c r="K199" s="16" t="s">
        <v>324</v>
      </c>
      <c r="L199" s="15"/>
      <c r="M199" s="34">
        <v>728</v>
      </c>
      <c r="N199" s="32" t="s">
        <v>324</v>
      </c>
    </row>
    <row r="200" spans="1:30" x14ac:dyDescent="0.25">
      <c r="A200" s="12"/>
      <c r="B200" s="35"/>
      <c r="C200" s="35" t="s">
        <v>324</v>
      </c>
      <c r="D200" s="36"/>
      <c r="E200" s="36"/>
      <c r="F200" s="35"/>
      <c r="G200" s="35" t="s">
        <v>324</v>
      </c>
      <c r="H200" s="36"/>
      <c r="I200" s="36"/>
      <c r="J200" s="35"/>
      <c r="K200" s="35" t="s">
        <v>324</v>
      </c>
      <c r="L200" s="36"/>
      <c r="M200" s="36"/>
      <c r="N200" s="35"/>
    </row>
    <row r="201" spans="1:30" ht="15.75" thickBot="1" x14ac:dyDescent="0.3">
      <c r="A201" s="12"/>
      <c r="B201" s="22" t="s">
        <v>526</v>
      </c>
      <c r="C201" s="24" t="s">
        <v>324</v>
      </c>
      <c r="D201" s="25" t="s">
        <v>337</v>
      </c>
      <c r="E201" s="29">
        <v>386</v>
      </c>
      <c r="F201" s="27" t="s">
        <v>324</v>
      </c>
      <c r="G201" s="24" t="s">
        <v>324</v>
      </c>
      <c r="H201" s="25" t="s">
        <v>337</v>
      </c>
      <c r="I201" s="29">
        <v>377</v>
      </c>
      <c r="J201" s="27" t="s">
        <v>324</v>
      </c>
      <c r="K201" s="24" t="s">
        <v>324</v>
      </c>
      <c r="L201" s="25" t="s">
        <v>337</v>
      </c>
      <c r="M201" s="29">
        <v>130</v>
      </c>
      <c r="N201" s="27" t="s">
        <v>324</v>
      </c>
    </row>
    <row r="202" spans="1:30" ht="15.75" thickTop="1" x14ac:dyDescent="0.25">
      <c r="A202" s="12"/>
      <c r="B202" s="35"/>
      <c r="C202" s="35" t="s">
        <v>324</v>
      </c>
      <c r="D202" s="38"/>
      <c r="E202" s="38"/>
      <c r="F202" s="35"/>
      <c r="G202" s="35" t="s">
        <v>324</v>
      </c>
      <c r="H202" s="38"/>
      <c r="I202" s="38"/>
      <c r="J202" s="35"/>
      <c r="K202" s="35" t="s">
        <v>324</v>
      </c>
      <c r="L202" s="38"/>
      <c r="M202" s="38"/>
      <c r="N202" s="35"/>
    </row>
    <row r="203" spans="1:30" ht="15" customHeight="1" x14ac:dyDescent="0.25">
      <c r="A203" s="12" t="s">
        <v>1240</v>
      </c>
      <c r="B203" s="11" t="s">
        <v>7</v>
      </c>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row>
    <row r="204" spans="1:30" x14ac:dyDescent="0.25">
      <c r="A204" s="12"/>
      <c r="B204" s="67" t="s">
        <v>529</v>
      </c>
      <c r="C204" s="67"/>
      <c r="D204" s="67"/>
      <c r="E204" s="67"/>
      <c r="F204" s="67"/>
      <c r="G204" s="67"/>
      <c r="H204" s="67"/>
      <c r="I204" s="67"/>
      <c r="J204" s="67"/>
      <c r="K204" s="67"/>
      <c r="L204" s="67"/>
      <c r="M204" s="67"/>
      <c r="N204" s="67"/>
      <c r="O204" s="67"/>
      <c r="P204" s="67"/>
      <c r="Q204" s="67"/>
      <c r="R204" s="67"/>
      <c r="S204" s="67"/>
      <c r="T204" s="67"/>
      <c r="U204" s="67"/>
      <c r="V204" s="67"/>
      <c r="W204" s="67"/>
      <c r="X204" s="67"/>
      <c r="Y204" s="67"/>
      <c r="Z204" s="67"/>
      <c r="AA204" s="67"/>
      <c r="AB204" s="67"/>
      <c r="AC204" s="67"/>
      <c r="AD204" s="67"/>
    </row>
    <row r="205" spans="1:30" x14ac:dyDescent="0.25">
      <c r="A205" s="12"/>
      <c r="B205" s="68"/>
      <c r="C205" s="68"/>
      <c r="D205" s="68"/>
      <c r="E205" s="68"/>
      <c r="F205" s="68"/>
      <c r="G205" s="68"/>
      <c r="H205" s="68"/>
      <c r="I205" s="68"/>
      <c r="J205" s="68"/>
      <c r="K205" s="68"/>
      <c r="L205" s="68"/>
      <c r="M205" s="68"/>
      <c r="N205" s="68"/>
      <c r="O205" s="68"/>
      <c r="P205" s="68"/>
      <c r="Q205" s="68"/>
      <c r="R205" s="68"/>
      <c r="S205" s="68"/>
      <c r="T205" s="68"/>
      <c r="U205" s="68"/>
      <c r="V205" s="68"/>
      <c r="W205" s="68"/>
      <c r="X205" s="68"/>
      <c r="Y205" s="68"/>
      <c r="Z205" s="68"/>
      <c r="AA205" s="68"/>
      <c r="AB205" s="68"/>
      <c r="AC205" s="68"/>
      <c r="AD205" s="68"/>
    </row>
    <row r="206" spans="1:30" ht="15.75" thickBot="1" x14ac:dyDescent="0.3">
      <c r="A206" s="12"/>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row>
    <row r="207" spans="1:30" x14ac:dyDescent="0.25">
      <c r="A207" s="12"/>
      <c r="B207" s="41" t="s">
        <v>379</v>
      </c>
      <c r="C207" s="41"/>
      <c r="D207" s="41"/>
      <c r="E207" s="41"/>
      <c r="F207" s="19" t="s">
        <v>324</v>
      </c>
      <c r="G207" s="20"/>
      <c r="H207" s="20"/>
      <c r="I207" s="20"/>
      <c r="J207" s="20"/>
      <c r="K207" s="20"/>
      <c r="L207" s="20"/>
      <c r="M207" s="20"/>
      <c r="N207" s="20"/>
      <c r="O207" s="20"/>
      <c r="P207" s="20"/>
      <c r="Q207" s="20"/>
      <c r="R207" s="20"/>
      <c r="S207" s="20"/>
      <c r="T207" s="20"/>
      <c r="U207" s="20"/>
      <c r="V207" s="20"/>
      <c r="W207" s="20"/>
      <c r="X207" s="20"/>
      <c r="Y207" s="20"/>
      <c r="Z207" s="20"/>
      <c r="AA207" s="20"/>
      <c r="AB207" s="20"/>
      <c r="AC207" s="20"/>
      <c r="AD207" s="20"/>
    </row>
    <row r="208" spans="1:30" x14ac:dyDescent="0.25">
      <c r="A208" s="12"/>
      <c r="B208" s="119" t="s">
        <v>414</v>
      </c>
      <c r="C208" s="16"/>
      <c r="D208" s="4"/>
      <c r="E208" s="4"/>
      <c r="F208" s="4"/>
      <c r="G208" s="16"/>
      <c r="H208" s="4"/>
      <c r="I208" s="4"/>
      <c r="J208" s="4"/>
      <c r="K208" s="16"/>
      <c r="L208" s="4"/>
      <c r="M208" s="4"/>
      <c r="N208" s="4"/>
      <c r="O208" s="16"/>
      <c r="P208" s="4"/>
      <c r="Q208" s="4"/>
      <c r="R208" s="4"/>
      <c r="S208" s="16"/>
      <c r="T208" s="4"/>
      <c r="U208" s="4"/>
      <c r="V208" s="4"/>
      <c r="W208" s="16"/>
      <c r="X208" s="4"/>
      <c r="Y208" s="4"/>
      <c r="Z208" s="4"/>
      <c r="AA208" s="16"/>
      <c r="AB208" s="4"/>
      <c r="AC208" s="4"/>
      <c r="AD208" s="4"/>
    </row>
    <row r="209" spans="1:30" x14ac:dyDescent="0.25">
      <c r="A209" s="12"/>
      <c r="B209" s="11" t="s">
        <v>347</v>
      </c>
      <c r="C209" s="60"/>
      <c r="D209" s="116" t="s">
        <v>530</v>
      </c>
      <c r="E209" s="116"/>
      <c r="F209" s="60"/>
      <c r="G209" s="60"/>
      <c r="H209" s="116" t="s">
        <v>532</v>
      </c>
      <c r="I209" s="116"/>
      <c r="J209" s="60"/>
      <c r="K209" s="60"/>
      <c r="L209" s="116" t="s">
        <v>533</v>
      </c>
      <c r="M209" s="116"/>
      <c r="N209" s="60"/>
      <c r="O209" s="60"/>
      <c r="P209" s="116" t="s">
        <v>535</v>
      </c>
      <c r="Q209" s="116"/>
      <c r="R209" s="60"/>
      <c r="S209" s="60"/>
      <c r="T209" s="116" t="s">
        <v>537</v>
      </c>
      <c r="U209" s="116"/>
      <c r="V209" s="60"/>
      <c r="W209" s="60"/>
      <c r="X209" s="116" t="s">
        <v>538</v>
      </c>
      <c r="Y209" s="116"/>
      <c r="Z209" s="60"/>
      <c r="AA209" s="60"/>
      <c r="AB209" s="116" t="s">
        <v>540</v>
      </c>
      <c r="AC209" s="116"/>
      <c r="AD209" s="60"/>
    </row>
    <row r="210" spans="1:30" x14ac:dyDescent="0.25">
      <c r="A210" s="12"/>
      <c r="B210" s="11"/>
      <c r="C210" s="60"/>
      <c r="D210" s="116" t="s">
        <v>531</v>
      </c>
      <c r="E210" s="116"/>
      <c r="F210" s="60"/>
      <c r="G210" s="60"/>
      <c r="H210" s="116" t="s">
        <v>531</v>
      </c>
      <c r="I210" s="116"/>
      <c r="J210" s="60"/>
      <c r="K210" s="60"/>
      <c r="L210" s="116" t="s">
        <v>534</v>
      </c>
      <c r="M210" s="116"/>
      <c r="N210" s="60"/>
      <c r="O210" s="60"/>
      <c r="P210" s="116" t="s">
        <v>536</v>
      </c>
      <c r="Q210" s="116"/>
      <c r="R210" s="60"/>
      <c r="S210" s="60"/>
      <c r="T210" s="116"/>
      <c r="U210" s="116"/>
      <c r="V210" s="60"/>
      <c r="W210" s="60"/>
      <c r="X210" s="116" t="s">
        <v>539</v>
      </c>
      <c r="Y210" s="116"/>
      <c r="Z210" s="60"/>
      <c r="AA210" s="60"/>
      <c r="AB210" s="116" t="s">
        <v>541</v>
      </c>
      <c r="AC210" s="116"/>
      <c r="AD210" s="60"/>
    </row>
    <row r="211" spans="1:30" x14ac:dyDescent="0.25">
      <c r="A211" s="12"/>
      <c r="B211" s="11"/>
      <c r="C211" s="60"/>
      <c r="D211" s="116"/>
      <c r="E211" s="116"/>
      <c r="F211" s="60"/>
      <c r="G211" s="60"/>
      <c r="H211" s="116"/>
      <c r="I211" s="116"/>
      <c r="J211" s="60"/>
      <c r="K211" s="60"/>
      <c r="L211" s="116"/>
      <c r="M211" s="116"/>
      <c r="N211" s="60"/>
      <c r="O211" s="60"/>
      <c r="P211" s="116"/>
      <c r="Q211" s="116"/>
      <c r="R211" s="60"/>
      <c r="S211" s="60"/>
      <c r="T211" s="116"/>
      <c r="U211" s="116"/>
      <c r="V211" s="60"/>
      <c r="W211" s="60"/>
      <c r="X211" s="116"/>
      <c r="Y211" s="116"/>
      <c r="Z211" s="60"/>
      <c r="AA211" s="60"/>
      <c r="AB211" s="116" t="s">
        <v>542</v>
      </c>
      <c r="AC211" s="116"/>
      <c r="AD211" s="60"/>
    </row>
    <row r="212" spans="1:30" ht="15.75" thickBot="1" x14ac:dyDescent="0.3">
      <c r="A212" s="12"/>
      <c r="B212" s="105"/>
      <c r="C212" s="44"/>
      <c r="D212" s="117"/>
      <c r="E212" s="117"/>
      <c r="F212" s="44"/>
      <c r="G212" s="44"/>
      <c r="H212" s="117"/>
      <c r="I212" s="117"/>
      <c r="J212" s="44"/>
      <c r="K212" s="44"/>
      <c r="L212" s="117"/>
      <c r="M212" s="117"/>
      <c r="N212" s="44"/>
      <c r="O212" s="44"/>
      <c r="P212" s="117"/>
      <c r="Q212" s="117"/>
      <c r="R212" s="44"/>
      <c r="S212" s="44"/>
      <c r="T212" s="117"/>
      <c r="U212" s="117"/>
      <c r="V212" s="44"/>
      <c r="W212" s="44"/>
      <c r="X212" s="117"/>
      <c r="Y212" s="117"/>
      <c r="Z212" s="44"/>
      <c r="AA212" s="44"/>
      <c r="AB212" s="117" t="s">
        <v>543</v>
      </c>
      <c r="AC212" s="117"/>
      <c r="AD212" s="44"/>
    </row>
    <row r="213" spans="1:30" x14ac:dyDescent="0.25">
      <c r="A213" s="12"/>
      <c r="B213" s="22" t="s">
        <v>438</v>
      </c>
      <c r="C213" s="24"/>
      <c r="D213" s="23"/>
      <c r="E213" s="23"/>
      <c r="F213" s="23"/>
      <c r="G213" s="24"/>
      <c r="H213" s="23"/>
      <c r="I213" s="23"/>
      <c r="J213" s="23"/>
      <c r="K213" s="24"/>
      <c r="L213" s="23"/>
      <c r="M213" s="23"/>
      <c r="N213" s="23"/>
      <c r="O213" s="24"/>
      <c r="P213" s="23"/>
      <c r="Q213" s="23"/>
      <c r="R213" s="23"/>
      <c r="S213" s="24"/>
      <c r="T213" s="23"/>
      <c r="U213" s="23"/>
      <c r="V213" s="23"/>
      <c r="W213" s="24"/>
      <c r="X213" s="23"/>
      <c r="Y213" s="23"/>
      <c r="Z213" s="23"/>
      <c r="AA213" s="24"/>
      <c r="AB213" s="23"/>
      <c r="AC213" s="23"/>
      <c r="AD213" s="23"/>
    </row>
    <row r="214" spans="1:30" x14ac:dyDescent="0.25">
      <c r="A214" s="12"/>
      <c r="B214" s="74" t="s">
        <v>439</v>
      </c>
      <c r="C214" s="16"/>
      <c r="D214" s="15" t="s">
        <v>337</v>
      </c>
      <c r="E214" s="34">
        <v>653</v>
      </c>
      <c r="F214" s="32" t="s">
        <v>324</v>
      </c>
      <c r="G214" s="16"/>
      <c r="H214" s="15" t="s">
        <v>337</v>
      </c>
      <c r="I214" s="34">
        <v>319</v>
      </c>
      <c r="J214" s="32" t="s">
        <v>324</v>
      </c>
      <c r="K214" s="16"/>
      <c r="L214" s="15" t="s">
        <v>337</v>
      </c>
      <c r="M214" s="31">
        <v>3405</v>
      </c>
      <c r="N214" s="32" t="s">
        <v>324</v>
      </c>
      <c r="O214" s="16"/>
      <c r="P214" s="15" t="s">
        <v>337</v>
      </c>
      <c r="Q214" s="31">
        <v>4377</v>
      </c>
      <c r="R214" s="32" t="s">
        <v>324</v>
      </c>
      <c r="S214" s="16"/>
      <c r="T214" s="15" t="s">
        <v>337</v>
      </c>
      <c r="U214" s="31">
        <v>337398</v>
      </c>
      <c r="V214" s="32" t="s">
        <v>324</v>
      </c>
      <c r="W214" s="16"/>
      <c r="X214" s="15" t="s">
        <v>337</v>
      </c>
      <c r="Y214" s="31">
        <v>341775</v>
      </c>
      <c r="Z214" s="32" t="s">
        <v>324</v>
      </c>
      <c r="AA214" s="16"/>
      <c r="AB214" s="32" t="s">
        <v>337</v>
      </c>
      <c r="AC214" s="76" t="s">
        <v>390</v>
      </c>
      <c r="AD214" s="32" t="s">
        <v>324</v>
      </c>
    </row>
    <row r="215" spans="1:30" x14ac:dyDescent="0.25">
      <c r="A215" s="12"/>
      <c r="B215" s="75" t="s">
        <v>440</v>
      </c>
      <c r="C215" s="24"/>
      <c r="D215" s="27"/>
      <c r="E215" s="86" t="s">
        <v>390</v>
      </c>
      <c r="F215" s="27" t="s">
        <v>324</v>
      </c>
      <c r="G215" s="24"/>
      <c r="H215" s="27"/>
      <c r="I215" s="86" t="s">
        <v>390</v>
      </c>
      <c r="J215" s="27" t="s">
        <v>324</v>
      </c>
      <c r="K215" s="24"/>
      <c r="L215" s="27"/>
      <c r="M215" s="86" t="s">
        <v>390</v>
      </c>
      <c r="N215" s="27" t="s">
        <v>324</v>
      </c>
      <c r="O215" s="24"/>
      <c r="P215" s="27"/>
      <c r="Q215" s="86" t="s">
        <v>390</v>
      </c>
      <c r="R215" s="27" t="s">
        <v>324</v>
      </c>
      <c r="S215" s="24"/>
      <c r="T215" s="25"/>
      <c r="U215" s="26">
        <v>44327</v>
      </c>
      <c r="V215" s="27" t="s">
        <v>324</v>
      </c>
      <c r="W215" s="24"/>
      <c r="X215" s="25"/>
      <c r="Y215" s="26">
        <v>44327</v>
      </c>
      <c r="Z215" s="27" t="s">
        <v>324</v>
      </c>
      <c r="AA215" s="24"/>
      <c r="AB215" s="27"/>
      <c r="AC215" s="86" t="s">
        <v>390</v>
      </c>
      <c r="AD215" s="27" t="s">
        <v>324</v>
      </c>
    </row>
    <row r="216" spans="1:30" x14ac:dyDescent="0.25">
      <c r="A216" s="12"/>
      <c r="B216" s="74" t="s">
        <v>544</v>
      </c>
      <c r="C216" s="16"/>
      <c r="D216" s="32"/>
      <c r="E216" s="76" t="s">
        <v>390</v>
      </c>
      <c r="F216" s="32" t="s">
        <v>324</v>
      </c>
      <c r="G216" s="16"/>
      <c r="H216" s="32"/>
      <c r="I216" s="76" t="s">
        <v>390</v>
      </c>
      <c r="J216" s="32" t="s">
        <v>324</v>
      </c>
      <c r="K216" s="16"/>
      <c r="L216" s="32"/>
      <c r="M216" s="76" t="s">
        <v>390</v>
      </c>
      <c r="N216" s="32" t="s">
        <v>324</v>
      </c>
      <c r="O216" s="16"/>
      <c r="P216" s="32"/>
      <c r="Q216" s="76" t="s">
        <v>390</v>
      </c>
      <c r="R216" s="32" t="s">
        <v>324</v>
      </c>
      <c r="S216" s="16"/>
      <c r="T216" s="15"/>
      <c r="U216" s="31">
        <v>37857</v>
      </c>
      <c r="V216" s="32" t="s">
        <v>324</v>
      </c>
      <c r="W216" s="16"/>
      <c r="X216" s="15"/>
      <c r="Y216" s="31">
        <v>37857</v>
      </c>
      <c r="Z216" s="32" t="s">
        <v>324</v>
      </c>
      <c r="AA216" s="16"/>
      <c r="AB216" s="32"/>
      <c r="AC216" s="76" t="s">
        <v>390</v>
      </c>
      <c r="AD216" s="32" t="s">
        <v>324</v>
      </c>
    </row>
    <row r="217" spans="1:30" x14ac:dyDescent="0.25">
      <c r="A217" s="12"/>
      <c r="B217" s="22" t="s">
        <v>545</v>
      </c>
      <c r="C217" s="24"/>
      <c r="D217" s="23"/>
      <c r="E217" s="23"/>
      <c r="F217" s="23"/>
      <c r="G217" s="24"/>
      <c r="H217" s="23"/>
      <c r="I217" s="23"/>
      <c r="J217" s="23"/>
      <c r="K217" s="24"/>
      <c r="L217" s="23"/>
      <c r="M217" s="23"/>
      <c r="N217" s="23"/>
      <c r="O217" s="24"/>
      <c r="P217" s="23"/>
      <c r="Q217" s="23"/>
      <c r="R217" s="23"/>
      <c r="S217" s="24"/>
      <c r="T217" s="23"/>
      <c r="U217" s="23"/>
      <c r="V217" s="23"/>
      <c r="W217" s="24"/>
      <c r="X217" s="23"/>
      <c r="Y217" s="23"/>
      <c r="Z217" s="23"/>
      <c r="AA217" s="24"/>
      <c r="AB217" s="23"/>
      <c r="AC217" s="23"/>
      <c r="AD217" s="23"/>
    </row>
    <row r="218" spans="1:30" x14ac:dyDescent="0.25">
      <c r="A218" s="12"/>
      <c r="B218" s="74" t="s">
        <v>444</v>
      </c>
      <c r="C218" s="16"/>
      <c r="D218" s="15"/>
      <c r="E218" s="34">
        <v>53</v>
      </c>
      <c r="F218" s="32" t="s">
        <v>324</v>
      </c>
      <c r="G218" s="16"/>
      <c r="H218" s="15"/>
      <c r="I218" s="34">
        <v>65</v>
      </c>
      <c r="J218" s="32" t="s">
        <v>324</v>
      </c>
      <c r="K218" s="16"/>
      <c r="L218" s="15"/>
      <c r="M218" s="31">
        <v>4787</v>
      </c>
      <c r="N218" s="32" t="s">
        <v>324</v>
      </c>
      <c r="O218" s="16"/>
      <c r="P218" s="15"/>
      <c r="Q218" s="31">
        <v>4905</v>
      </c>
      <c r="R218" s="32" t="s">
        <v>324</v>
      </c>
      <c r="S218" s="16"/>
      <c r="T218" s="15"/>
      <c r="U218" s="31">
        <v>72461</v>
      </c>
      <c r="V218" s="32" t="s">
        <v>324</v>
      </c>
      <c r="W218" s="16"/>
      <c r="X218" s="15"/>
      <c r="Y218" s="31">
        <v>77366</v>
      </c>
      <c r="Z218" s="32" t="s">
        <v>324</v>
      </c>
      <c r="AA218" s="16"/>
      <c r="AB218" s="32"/>
      <c r="AC218" s="76" t="s">
        <v>390</v>
      </c>
      <c r="AD218" s="32" t="s">
        <v>324</v>
      </c>
    </row>
    <row r="219" spans="1:30" x14ac:dyDescent="0.25">
      <c r="A219" s="12"/>
      <c r="B219" s="75" t="s">
        <v>440</v>
      </c>
      <c r="C219" s="24"/>
      <c r="D219" s="27"/>
      <c r="E219" s="86" t="s">
        <v>390</v>
      </c>
      <c r="F219" s="27" t="s">
        <v>324</v>
      </c>
      <c r="G219" s="24"/>
      <c r="H219" s="27"/>
      <c r="I219" s="86" t="s">
        <v>390</v>
      </c>
      <c r="J219" s="27" t="s">
        <v>324</v>
      </c>
      <c r="K219" s="24"/>
      <c r="L219" s="27"/>
      <c r="M219" s="86" t="s">
        <v>390</v>
      </c>
      <c r="N219" s="27" t="s">
        <v>324</v>
      </c>
      <c r="O219" s="24"/>
      <c r="P219" s="27"/>
      <c r="Q219" s="86" t="s">
        <v>390</v>
      </c>
      <c r="R219" s="27" t="s">
        <v>324</v>
      </c>
      <c r="S219" s="24"/>
      <c r="T219" s="25"/>
      <c r="U219" s="26">
        <v>25971</v>
      </c>
      <c r="V219" s="27" t="s">
        <v>324</v>
      </c>
      <c r="W219" s="24"/>
      <c r="X219" s="25"/>
      <c r="Y219" s="26">
        <v>25971</v>
      </c>
      <c r="Z219" s="27" t="s">
        <v>324</v>
      </c>
      <c r="AA219" s="24"/>
      <c r="AB219" s="27"/>
      <c r="AC219" s="86" t="s">
        <v>390</v>
      </c>
      <c r="AD219" s="27" t="s">
        <v>324</v>
      </c>
    </row>
    <row r="220" spans="1:30" x14ac:dyDescent="0.25">
      <c r="A220" s="12"/>
      <c r="B220" s="30" t="s">
        <v>471</v>
      </c>
      <c r="C220" s="16"/>
      <c r="D220" s="4"/>
      <c r="E220" s="4"/>
      <c r="F220" s="4"/>
      <c r="G220" s="16"/>
      <c r="H220" s="4"/>
      <c r="I220" s="4"/>
      <c r="J220" s="4"/>
      <c r="K220" s="16"/>
      <c r="L220" s="4"/>
      <c r="M220" s="4"/>
      <c r="N220" s="4"/>
      <c r="O220" s="16"/>
      <c r="P220" s="4"/>
      <c r="Q220" s="4"/>
      <c r="R220" s="4"/>
      <c r="S220" s="16"/>
      <c r="T220" s="4"/>
      <c r="U220" s="4"/>
      <c r="V220" s="4"/>
      <c r="W220" s="16"/>
      <c r="X220" s="4"/>
      <c r="Y220" s="4"/>
      <c r="Z220" s="4"/>
      <c r="AA220" s="16"/>
      <c r="AB220" s="4"/>
      <c r="AC220" s="4"/>
      <c r="AD220" s="4"/>
    </row>
    <row r="221" spans="1:30" x14ac:dyDescent="0.25">
      <c r="A221" s="12"/>
      <c r="B221" s="75" t="s">
        <v>546</v>
      </c>
      <c r="C221" s="24"/>
      <c r="D221" s="25"/>
      <c r="E221" s="29">
        <v>156</v>
      </c>
      <c r="F221" s="27" t="s">
        <v>324</v>
      </c>
      <c r="G221" s="24"/>
      <c r="H221" s="25"/>
      <c r="I221" s="29">
        <v>65</v>
      </c>
      <c r="J221" s="27" t="s">
        <v>324</v>
      </c>
      <c r="K221" s="24"/>
      <c r="L221" s="25"/>
      <c r="M221" s="29">
        <v>214</v>
      </c>
      <c r="N221" s="27" t="s">
        <v>324</v>
      </c>
      <c r="O221" s="24"/>
      <c r="P221" s="25"/>
      <c r="Q221" s="29">
        <v>435</v>
      </c>
      <c r="R221" s="27" t="s">
        <v>324</v>
      </c>
      <c r="S221" s="24"/>
      <c r="T221" s="25"/>
      <c r="U221" s="26">
        <v>82552</v>
      </c>
      <c r="V221" s="27" t="s">
        <v>324</v>
      </c>
      <c r="W221" s="24"/>
      <c r="X221" s="25"/>
      <c r="Y221" s="26">
        <v>82987</v>
      </c>
      <c r="Z221" s="27" t="s">
        <v>324</v>
      </c>
      <c r="AA221" s="24"/>
      <c r="AB221" s="27"/>
      <c r="AC221" s="86" t="s">
        <v>390</v>
      </c>
      <c r="AD221" s="27" t="s">
        <v>324</v>
      </c>
    </row>
    <row r="222" spans="1:30" x14ac:dyDescent="0.25">
      <c r="A222" s="12"/>
      <c r="B222" s="74" t="s">
        <v>547</v>
      </c>
      <c r="C222" s="16"/>
      <c r="D222" s="15"/>
      <c r="E222" s="34">
        <v>993</v>
      </c>
      <c r="F222" s="32" t="s">
        <v>324</v>
      </c>
      <c r="G222" s="16"/>
      <c r="H222" s="15"/>
      <c r="I222" s="34">
        <v>106</v>
      </c>
      <c r="J222" s="32" t="s">
        <v>324</v>
      </c>
      <c r="K222" s="16"/>
      <c r="L222" s="15"/>
      <c r="M222" s="34">
        <v>136</v>
      </c>
      <c r="N222" s="32" t="s">
        <v>324</v>
      </c>
      <c r="O222" s="16"/>
      <c r="P222" s="15"/>
      <c r="Q222" s="31">
        <v>1235</v>
      </c>
      <c r="R222" s="32" t="s">
        <v>324</v>
      </c>
      <c r="S222" s="16"/>
      <c r="T222" s="15"/>
      <c r="U222" s="31">
        <v>45267</v>
      </c>
      <c r="V222" s="32" t="s">
        <v>324</v>
      </c>
      <c r="W222" s="16"/>
      <c r="X222" s="15"/>
      <c r="Y222" s="31">
        <v>46502</v>
      </c>
      <c r="Z222" s="32" t="s">
        <v>324</v>
      </c>
      <c r="AA222" s="16"/>
      <c r="AB222" s="32"/>
      <c r="AC222" s="76" t="s">
        <v>390</v>
      </c>
      <c r="AD222" s="32" t="s">
        <v>324</v>
      </c>
    </row>
    <row r="223" spans="1:30" x14ac:dyDescent="0.25">
      <c r="A223" s="12"/>
      <c r="B223" s="75" t="s">
        <v>548</v>
      </c>
      <c r="C223" s="24"/>
      <c r="D223" s="25"/>
      <c r="E223" s="29">
        <v>47</v>
      </c>
      <c r="F223" s="27" t="s">
        <v>324</v>
      </c>
      <c r="G223" s="24"/>
      <c r="H223" s="25"/>
      <c r="I223" s="29">
        <v>43</v>
      </c>
      <c r="J223" s="27" t="s">
        <v>324</v>
      </c>
      <c r="K223" s="24"/>
      <c r="L223" s="25"/>
      <c r="M223" s="29">
        <v>65</v>
      </c>
      <c r="N223" s="27" t="s">
        <v>324</v>
      </c>
      <c r="O223" s="24"/>
      <c r="P223" s="25"/>
      <c r="Q223" s="29">
        <v>155</v>
      </c>
      <c r="R223" s="27" t="s">
        <v>324</v>
      </c>
      <c r="S223" s="24"/>
      <c r="T223" s="25"/>
      <c r="U223" s="26">
        <v>6498</v>
      </c>
      <c r="V223" s="27" t="s">
        <v>324</v>
      </c>
      <c r="W223" s="24"/>
      <c r="X223" s="25"/>
      <c r="Y223" s="26">
        <v>6653</v>
      </c>
      <c r="Z223" s="27" t="s">
        <v>324</v>
      </c>
      <c r="AA223" s="24"/>
      <c r="AB223" s="27"/>
      <c r="AC223" s="86" t="s">
        <v>390</v>
      </c>
      <c r="AD223" s="27" t="s">
        <v>324</v>
      </c>
    </row>
    <row r="224" spans="1:30" ht="15.75" thickBot="1" x14ac:dyDescent="0.3">
      <c r="A224" s="12"/>
      <c r="B224" s="30" t="s">
        <v>444</v>
      </c>
      <c r="C224" s="16"/>
      <c r="D224" s="32"/>
      <c r="E224" s="76" t="s">
        <v>390</v>
      </c>
      <c r="F224" s="32" t="s">
        <v>324</v>
      </c>
      <c r="G224" s="16"/>
      <c r="H224" s="32"/>
      <c r="I224" s="76" t="s">
        <v>390</v>
      </c>
      <c r="J224" s="32" t="s">
        <v>324</v>
      </c>
      <c r="K224" s="16"/>
      <c r="L224" s="15"/>
      <c r="M224" s="34">
        <v>30</v>
      </c>
      <c r="N224" s="32" t="s">
        <v>324</v>
      </c>
      <c r="O224" s="16"/>
      <c r="P224" s="15"/>
      <c r="Q224" s="34">
        <v>30</v>
      </c>
      <c r="R224" s="32" t="s">
        <v>324</v>
      </c>
      <c r="S224" s="16"/>
      <c r="T224" s="15"/>
      <c r="U224" s="31">
        <v>52771</v>
      </c>
      <c r="V224" s="32" t="s">
        <v>324</v>
      </c>
      <c r="W224" s="16"/>
      <c r="X224" s="15"/>
      <c r="Y224" s="31">
        <v>52801</v>
      </c>
      <c r="Z224" s="32" t="s">
        <v>324</v>
      </c>
      <c r="AA224" s="16"/>
      <c r="AB224" s="32"/>
      <c r="AC224" s="76" t="s">
        <v>390</v>
      </c>
      <c r="AD224" s="32" t="s">
        <v>324</v>
      </c>
    </row>
    <row r="225" spans="1:30" x14ac:dyDescent="0.25">
      <c r="A225" s="12"/>
      <c r="B225" s="35"/>
      <c r="C225" s="35"/>
      <c r="D225" s="36"/>
      <c r="E225" s="36"/>
      <c r="F225" s="35"/>
      <c r="G225" s="35"/>
      <c r="H225" s="36"/>
      <c r="I225" s="36"/>
      <c r="J225" s="35"/>
      <c r="K225" s="35"/>
      <c r="L225" s="36"/>
      <c r="M225" s="36"/>
      <c r="N225" s="35"/>
      <c r="O225" s="35"/>
      <c r="P225" s="36"/>
      <c r="Q225" s="36"/>
      <c r="R225" s="35"/>
      <c r="S225" s="35"/>
      <c r="T225" s="36"/>
      <c r="U225" s="36"/>
      <c r="V225" s="35"/>
      <c r="W225" s="35"/>
      <c r="X225" s="36"/>
      <c r="Y225" s="36"/>
      <c r="Z225" s="35"/>
      <c r="AA225" s="35"/>
      <c r="AB225" s="36"/>
      <c r="AC225" s="36"/>
      <c r="AD225" s="35"/>
    </row>
    <row r="226" spans="1:30" ht="15.75" thickBot="1" x14ac:dyDescent="0.3">
      <c r="A226" s="12"/>
      <c r="B226" s="75" t="s">
        <v>165</v>
      </c>
      <c r="C226" s="24"/>
      <c r="D226" s="25" t="s">
        <v>337</v>
      </c>
      <c r="E226" s="26">
        <v>1902</v>
      </c>
      <c r="F226" s="27" t="s">
        <v>324</v>
      </c>
      <c r="G226" s="24"/>
      <c r="H226" s="25" t="s">
        <v>337</v>
      </c>
      <c r="I226" s="29">
        <v>598</v>
      </c>
      <c r="J226" s="27" t="s">
        <v>324</v>
      </c>
      <c r="K226" s="24"/>
      <c r="L226" s="25" t="s">
        <v>337</v>
      </c>
      <c r="M226" s="26">
        <v>8637</v>
      </c>
      <c r="N226" s="27" t="s">
        <v>324</v>
      </c>
      <c r="O226" s="24"/>
      <c r="P226" s="25" t="s">
        <v>337</v>
      </c>
      <c r="Q226" s="26">
        <v>11137</v>
      </c>
      <c r="R226" s="27" t="s">
        <v>324</v>
      </c>
      <c r="S226" s="24"/>
      <c r="T226" s="25" t="s">
        <v>337</v>
      </c>
      <c r="U226" s="26">
        <v>705102</v>
      </c>
      <c r="V226" s="27" t="s">
        <v>324</v>
      </c>
      <c r="W226" s="24"/>
      <c r="X226" s="25" t="s">
        <v>337</v>
      </c>
      <c r="Y226" s="26">
        <v>716239</v>
      </c>
      <c r="Z226" s="27" t="s">
        <v>324</v>
      </c>
      <c r="AA226" s="24"/>
      <c r="AB226" s="27" t="s">
        <v>337</v>
      </c>
      <c r="AC226" s="86" t="s">
        <v>390</v>
      </c>
      <c r="AD226" s="27" t="s">
        <v>324</v>
      </c>
    </row>
    <row r="227" spans="1:30" ht="15.75" thickTop="1" x14ac:dyDescent="0.25">
      <c r="A227" s="12"/>
      <c r="B227" s="35"/>
      <c r="C227" s="35"/>
      <c r="D227" s="38"/>
      <c r="E227" s="38"/>
      <c r="F227" s="35"/>
      <c r="G227" s="35"/>
      <c r="H227" s="38"/>
      <c r="I227" s="38"/>
      <c r="J227" s="35"/>
      <c r="K227" s="35"/>
      <c r="L227" s="38"/>
      <c r="M227" s="38"/>
      <c r="N227" s="35"/>
      <c r="O227" s="35"/>
      <c r="P227" s="38"/>
      <c r="Q227" s="38"/>
      <c r="R227" s="35"/>
      <c r="S227" s="35"/>
      <c r="T227" s="38"/>
      <c r="U227" s="38"/>
      <c r="V227" s="35"/>
      <c r="W227" s="35"/>
      <c r="X227" s="38"/>
      <c r="Y227" s="38"/>
      <c r="Z227" s="35"/>
      <c r="AA227" s="35"/>
      <c r="AB227" s="38"/>
      <c r="AC227" s="38"/>
      <c r="AD227" s="35"/>
    </row>
    <row r="228" spans="1:30" ht="15.75" thickBot="1" x14ac:dyDescent="0.3">
      <c r="A228" s="12"/>
      <c r="B228" s="39"/>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c r="AA228" s="39"/>
      <c r="AB228" s="39"/>
      <c r="AC228" s="39"/>
      <c r="AD228" s="39"/>
    </row>
    <row r="229" spans="1:30" x14ac:dyDescent="0.25">
      <c r="A229" s="12"/>
      <c r="B229" s="127"/>
      <c r="C229" s="127"/>
      <c r="D229" s="127"/>
      <c r="E229" s="127"/>
      <c r="F229" s="127"/>
      <c r="G229" s="127"/>
      <c r="H229" s="127"/>
      <c r="I229" s="127"/>
      <c r="J229" s="127"/>
      <c r="K229" s="127"/>
      <c r="L229" s="127"/>
      <c r="M229" s="127"/>
      <c r="N229" s="127"/>
      <c r="O229" s="127"/>
      <c r="P229" s="127"/>
      <c r="Q229" s="127"/>
      <c r="R229" s="127"/>
      <c r="S229" s="127"/>
      <c r="T229" s="127"/>
      <c r="U229" s="127"/>
      <c r="V229" s="127"/>
      <c r="W229" s="127"/>
      <c r="X229" s="127"/>
      <c r="Y229" s="127"/>
      <c r="Z229" s="127"/>
      <c r="AA229" s="127"/>
      <c r="AB229" s="127"/>
      <c r="AC229" s="127"/>
      <c r="AD229" s="127"/>
    </row>
    <row r="230" spans="1:30" ht="15.75" thickBot="1" x14ac:dyDescent="0.3">
      <c r="A230" s="12"/>
      <c r="B230" s="4"/>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c r="AD230" s="4"/>
    </row>
    <row r="231" spans="1:30" x14ac:dyDescent="0.25">
      <c r="A231" s="12"/>
      <c r="B231" s="19" t="s">
        <v>379</v>
      </c>
      <c r="C231" s="20"/>
      <c r="D231" s="20"/>
      <c r="E231" s="20"/>
      <c r="F231" s="20"/>
      <c r="G231" s="20"/>
      <c r="H231" s="20"/>
      <c r="I231" s="20"/>
      <c r="J231" s="20"/>
      <c r="K231" s="20"/>
      <c r="L231" s="20"/>
      <c r="M231" s="20"/>
      <c r="N231" s="20"/>
      <c r="O231" s="20"/>
      <c r="P231" s="20"/>
      <c r="Q231" s="20"/>
      <c r="R231" s="20"/>
      <c r="S231" s="20"/>
      <c r="T231" s="20"/>
      <c r="U231" s="20"/>
      <c r="V231" s="20"/>
      <c r="W231" s="20"/>
      <c r="X231" s="20"/>
      <c r="Y231" s="20"/>
      <c r="Z231" s="20"/>
      <c r="AA231" s="20"/>
      <c r="AB231" s="20"/>
      <c r="AC231" s="20"/>
      <c r="AD231" s="20"/>
    </row>
    <row r="232" spans="1:30" x14ac:dyDescent="0.25">
      <c r="A232" s="12"/>
      <c r="B232" s="120" t="s">
        <v>484</v>
      </c>
      <c r="C232" s="16"/>
      <c r="D232" s="4"/>
      <c r="E232" s="4"/>
      <c r="F232" s="4"/>
      <c r="G232" s="16"/>
      <c r="H232" s="4"/>
      <c r="I232" s="4"/>
      <c r="J232" s="4"/>
      <c r="K232" s="16"/>
      <c r="L232" s="4"/>
      <c r="M232" s="4"/>
      <c r="N232" s="4"/>
      <c r="O232" s="16"/>
      <c r="P232" s="4"/>
      <c r="Q232" s="4"/>
      <c r="R232" s="4"/>
      <c r="S232" s="16"/>
      <c r="T232" s="4"/>
      <c r="U232" s="4"/>
      <c r="V232" s="4"/>
      <c r="W232" s="16"/>
      <c r="X232" s="4"/>
      <c r="Y232" s="4"/>
      <c r="Z232" s="4"/>
      <c r="AA232" s="16"/>
      <c r="AB232" s="4"/>
      <c r="AC232" s="4"/>
      <c r="AD232" s="4"/>
    </row>
    <row r="233" spans="1:30" x14ac:dyDescent="0.25">
      <c r="A233" s="12"/>
      <c r="B233" s="11" t="s">
        <v>347</v>
      </c>
      <c r="C233" s="60"/>
      <c r="D233" s="116" t="s">
        <v>530</v>
      </c>
      <c r="E233" s="116"/>
      <c r="F233" s="60"/>
      <c r="G233" s="60"/>
      <c r="H233" s="116" t="s">
        <v>532</v>
      </c>
      <c r="I233" s="116"/>
      <c r="J233" s="60"/>
      <c r="K233" s="60"/>
      <c r="L233" s="116" t="s">
        <v>533</v>
      </c>
      <c r="M233" s="116"/>
      <c r="N233" s="60"/>
      <c r="O233" s="60"/>
      <c r="P233" s="116" t="s">
        <v>535</v>
      </c>
      <c r="Q233" s="116"/>
      <c r="R233" s="60"/>
      <c r="S233" s="60"/>
      <c r="T233" s="116" t="s">
        <v>537</v>
      </c>
      <c r="U233" s="116"/>
      <c r="V233" s="60"/>
      <c r="W233" s="60"/>
      <c r="X233" s="116" t="s">
        <v>538</v>
      </c>
      <c r="Y233" s="116"/>
      <c r="Z233" s="60"/>
      <c r="AA233" s="60"/>
      <c r="AB233" s="116" t="s">
        <v>540</v>
      </c>
      <c r="AC233" s="116"/>
      <c r="AD233" s="60"/>
    </row>
    <row r="234" spans="1:30" x14ac:dyDescent="0.25">
      <c r="A234" s="12"/>
      <c r="B234" s="11"/>
      <c r="C234" s="60"/>
      <c r="D234" s="116" t="s">
        <v>531</v>
      </c>
      <c r="E234" s="116"/>
      <c r="F234" s="60"/>
      <c r="G234" s="60"/>
      <c r="H234" s="116" t="s">
        <v>531</v>
      </c>
      <c r="I234" s="116"/>
      <c r="J234" s="60"/>
      <c r="K234" s="60"/>
      <c r="L234" s="116" t="s">
        <v>534</v>
      </c>
      <c r="M234" s="116"/>
      <c r="N234" s="60"/>
      <c r="O234" s="60"/>
      <c r="P234" s="116" t="s">
        <v>536</v>
      </c>
      <c r="Q234" s="116"/>
      <c r="R234" s="60"/>
      <c r="S234" s="60"/>
      <c r="T234" s="116"/>
      <c r="U234" s="116"/>
      <c r="V234" s="60"/>
      <c r="W234" s="60"/>
      <c r="X234" s="116" t="s">
        <v>539</v>
      </c>
      <c r="Y234" s="116"/>
      <c r="Z234" s="60"/>
      <c r="AA234" s="60"/>
      <c r="AB234" s="116" t="s">
        <v>541</v>
      </c>
      <c r="AC234" s="116"/>
      <c r="AD234" s="60"/>
    </row>
    <row r="235" spans="1:30" x14ac:dyDescent="0.25">
      <c r="A235" s="12"/>
      <c r="B235" s="11"/>
      <c r="C235" s="60"/>
      <c r="D235" s="116"/>
      <c r="E235" s="116"/>
      <c r="F235" s="60"/>
      <c r="G235" s="60"/>
      <c r="H235" s="116"/>
      <c r="I235" s="116"/>
      <c r="J235" s="60"/>
      <c r="K235" s="60"/>
      <c r="L235" s="116"/>
      <c r="M235" s="116"/>
      <c r="N235" s="60"/>
      <c r="O235" s="60"/>
      <c r="P235" s="116"/>
      <c r="Q235" s="116"/>
      <c r="R235" s="60"/>
      <c r="S235" s="60"/>
      <c r="T235" s="116"/>
      <c r="U235" s="116"/>
      <c r="V235" s="60"/>
      <c r="W235" s="60"/>
      <c r="X235" s="116"/>
      <c r="Y235" s="116"/>
      <c r="Z235" s="60"/>
      <c r="AA235" s="60"/>
      <c r="AB235" s="116" t="s">
        <v>542</v>
      </c>
      <c r="AC235" s="116"/>
      <c r="AD235" s="60"/>
    </row>
    <row r="236" spans="1:30" ht="15.75" thickBot="1" x14ac:dyDescent="0.3">
      <c r="A236" s="12"/>
      <c r="B236" s="105"/>
      <c r="C236" s="44"/>
      <c r="D236" s="117"/>
      <c r="E236" s="117"/>
      <c r="F236" s="44"/>
      <c r="G236" s="44"/>
      <c r="H236" s="117"/>
      <c r="I236" s="117"/>
      <c r="J236" s="44"/>
      <c r="K236" s="44"/>
      <c r="L236" s="117"/>
      <c r="M236" s="117"/>
      <c r="N236" s="44"/>
      <c r="O236" s="44"/>
      <c r="P236" s="117"/>
      <c r="Q236" s="117"/>
      <c r="R236" s="44"/>
      <c r="S236" s="44"/>
      <c r="T236" s="117"/>
      <c r="U236" s="117"/>
      <c r="V236" s="44"/>
      <c r="W236" s="44"/>
      <c r="X236" s="117"/>
      <c r="Y236" s="117"/>
      <c r="Z236" s="44"/>
      <c r="AA236" s="44"/>
      <c r="AB236" s="117" t="s">
        <v>543</v>
      </c>
      <c r="AC236" s="117"/>
      <c r="AD236" s="44"/>
    </row>
    <row r="237" spans="1:30" x14ac:dyDescent="0.25">
      <c r="A237" s="12"/>
      <c r="B237" s="22" t="s">
        <v>438</v>
      </c>
      <c r="C237" s="24"/>
      <c r="D237" s="23"/>
      <c r="E237" s="23"/>
      <c r="F237" s="23"/>
      <c r="G237" s="24"/>
      <c r="H237" s="23"/>
      <c r="I237" s="23"/>
      <c r="J237" s="23"/>
      <c r="K237" s="24"/>
      <c r="L237" s="23"/>
      <c r="M237" s="23"/>
      <c r="N237" s="23"/>
      <c r="O237" s="24"/>
      <c r="P237" s="23"/>
      <c r="Q237" s="23"/>
      <c r="R237" s="23"/>
      <c r="S237" s="24"/>
      <c r="T237" s="23"/>
      <c r="U237" s="23"/>
      <c r="V237" s="23"/>
      <c r="W237" s="24"/>
      <c r="X237" s="23"/>
      <c r="Y237" s="23"/>
      <c r="Z237" s="23"/>
      <c r="AA237" s="24"/>
      <c r="AB237" s="23"/>
      <c r="AC237" s="23"/>
      <c r="AD237" s="23"/>
    </row>
    <row r="238" spans="1:30" x14ac:dyDescent="0.25">
      <c r="A238" s="12"/>
      <c r="B238" s="74" t="s">
        <v>439</v>
      </c>
      <c r="C238" s="16"/>
      <c r="D238" s="15" t="s">
        <v>337</v>
      </c>
      <c r="E238" s="34">
        <v>887</v>
      </c>
      <c r="F238" s="32" t="s">
        <v>324</v>
      </c>
      <c r="G238" s="16"/>
      <c r="H238" s="15" t="s">
        <v>337</v>
      </c>
      <c r="I238" s="34">
        <v>420</v>
      </c>
      <c r="J238" s="32" t="s">
        <v>324</v>
      </c>
      <c r="K238" s="16"/>
      <c r="L238" s="15" t="s">
        <v>337</v>
      </c>
      <c r="M238" s="31">
        <v>3343</v>
      </c>
      <c r="N238" s="32" t="s">
        <v>324</v>
      </c>
      <c r="O238" s="16"/>
      <c r="P238" s="15" t="s">
        <v>337</v>
      </c>
      <c r="Q238" s="31">
        <v>4650</v>
      </c>
      <c r="R238" s="32" t="s">
        <v>324</v>
      </c>
      <c r="S238" s="16"/>
      <c r="T238" s="15" t="s">
        <v>337</v>
      </c>
      <c r="U238" s="31">
        <v>321355</v>
      </c>
      <c r="V238" s="32" t="s">
        <v>324</v>
      </c>
      <c r="W238" s="16"/>
      <c r="X238" s="15" t="s">
        <v>337</v>
      </c>
      <c r="Y238" s="31">
        <v>326005</v>
      </c>
      <c r="Z238" s="32" t="s">
        <v>324</v>
      </c>
      <c r="AA238" s="16"/>
      <c r="AB238" s="32" t="s">
        <v>337</v>
      </c>
      <c r="AC238" s="76" t="s">
        <v>390</v>
      </c>
      <c r="AD238" s="32" t="s">
        <v>324</v>
      </c>
    </row>
    <row r="239" spans="1:30" x14ac:dyDescent="0.25">
      <c r="A239" s="12"/>
      <c r="B239" s="75" t="s">
        <v>440</v>
      </c>
      <c r="C239" s="24"/>
      <c r="D239" s="27"/>
      <c r="E239" s="86" t="s">
        <v>390</v>
      </c>
      <c r="F239" s="27" t="s">
        <v>324</v>
      </c>
      <c r="G239" s="24"/>
      <c r="H239" s="27"/>
      <c r="I239" s="86" t="s">
        <v>390</v>
      </c>
      <c r="J239" s="27" t="s">
        <v>324</v>
      </c>
      <c r="K239" s="24"/>
      <c r="L239" s="27"/>
      <c r="M239" s="86" t="s">
        <v>390</v>
      </c>
      <c r="N239" s="27" t="s">
        <v>324</v>
      </c>
      <c r="O239" s="24"/>
      <c r="P239" s="27"/>
      <c r="Q239" s="86" t="s">
        <v>390</v>
      </c>
      <c r="R239" s="27" t="s">
        <v>324</v>
      </c>
      <c r="S239" s="24"/>
      <c r="T239" s="25"/>
      <c r="U239" s="26">
        <v>46418</v>
      </c>
      <c r="V239" s="27" t="s">
        <v>324</v>
      </c>
      <c r="W239" s="24"/>
      <c r="X239" s="25"/>
      <c r="Y239" s="26">
        <v>46418</v>
      </c>
      <c r="Z239" s="27" t="s">
        <v>324</v>
      </c>
      <c r="AA239" s="24"/>
      <c r="AB239" s="27"/>
      <c r="AC239" s="86" t="s">
        <v>390</v>
      </c>
      <c r="AD239" s="27" t="s">
        <v>324</v>
      </c>
    </row>
    <row r="240" spans="1:30" x14ac:dyDescent="0.25">
      <c r="A240" s="12"/>
      <c r="B240" s="74" t="s">
        <v>544</v>
      </c>
      <c r="C240" s="16"/>
      <c r="D240" s="32"/>
      <c r="E240" s="76" t="s">
        <v>390</v>
      </c>
      <c r="F240" s="32" t="s">
        <v>324</v>
      </c>
      <c r="G240" s="16"/>
      <c r="H240" s="32"/>
      <c r="I240" s="76" t="s">
        <v>390</v>
      </c>
      <c r="J240" s="32" t="s">
        <v>324</v>
      </c>
      <c r="K240" s="16"/>
      <c r="L240" s="32"/>
      <c r="M240" s="76" t="s">
        <v>390</v>
      </c>
      <c r="N240" s="32" t="s">
        <v>324</v>
      </c>
      <c r="O240" s="16"/>
      <c r="P240" s="32"/>
      <c r="Q240" s="76" t="s">
        <v>390</v>
      </c>
      <c r="R240" s="32" t="s">
        <v>324</v>
      </c>
      <c r="S240" s="16"/>
      <c r="T240" s="15"/>
      <c r="U240" s="31">
        <v>33472</v>
      </c>
      <c r="V240" s="32" t="s">
        <v>324</v>
      </c>
      <c r="W240" s="16"/>
      <c r="X240" s="15"/>
      <c r="Y240" s="31">
        <v>33472</v>
      </c>
      <c r="Z240" s="32" t="s">
        <v>324</v>
      </c>
      <c r="AA240" s="16"/>
      <c r="AB240" s="32"/>
      <c r="AC240" s="76" t="s">
        <v>390</v>
      </c>
      <c r="AD240" s="32" t="s">
        <v>324</v>
      </c>
    </row>
    <row r="241" spans="1:30" x14ac:dyDescent="0.25">
      <c r="A241" s="12"/>
      <c r="B241" s="22" t="s">
        <v>545</v>
      </c>
      <c r="C241" s="24"/>
      <c r="D241" s="23"/>
      <c r="E241" s="23"/>
      <c r="F241" s="23"/>
      <c r="G241" s="24"/>
      <c r="H241" s="23"/>
      <c r="I241" s="23"/>
      <c r="J241" s="23"/>
      <c r="K241" s="24"/>
      <c r="L241" s="23"/>
      <c r="M241" s="23"/>
      <c r="N241" s="23"/>
      <c r="O241" s="24"/>
      <c r="P241" s="23"/>
      <c r="Q241" s="23"/>
      <c r="R241" s="23"/>
      <c r="S241" s="24"/>
      <c r="T241" s="23"/>
      <c r="U241" s="23"/>
      <c r="V241" s="23"/>
      <c r="W241" s="24"/>
      <c r="X241" s="23"/>
      <c r="Y241" s="23"/>
      <c r="Z241" s="23"/>
      <c r="AA241" s="24"/>
      <c r="AB241" s="23"/>
      <c r="AC241" s="23"/>
      <c r="AD241" s="23"/>
    </row>
    <row r="242" spans="1:30" x14ac:dyDescent="0.25">
      <c r="A242" s="12"/>
      <c r="B242" s="74" t="s">
        <v>444</v>
      </c>
      <c r="C242" s="16"/>
      <c r="D242" s="15"/>
      <c r="E242" s="34">
        <v>246</v>
      </c>
      <c r="F242" s="32" t="s">
        <v>324</v>
      </c>
      <c r="G242" s="16"/>
      <c r="H242" s="15"/>
      <c r="I242" s="34">
        <v>598</v>
      </c>
      <c r="J242" s="32" t="s">
        <v>324</v>
      </c>
      <c r="K242" s="16"/>
      <c r="L242" s="15"/>
      <c r="M242" s="31">
        <v>3211</v>
      </c>
      <c r="N242" s="32" t="s">
        <v>324</v>
      </c>
      <c r="O242" s="16"/>
      <c r="P242" s="15"/>
      <c r="Q242" s="31">
        <v>4055</v>
      </c>
      <c r="R242" s="32" t="s">
        <v>324</v>
      </c>
      <c r="S242" s="16"/>
      <c r="T242" s="15"/>
      <c r="U242" s="31">
        <v>77022</v>
      </c>
      <c r="V242" s="32" t="s">
        <v>324</v>
      </c>
      <c r="W242" s="16"/>
      <c r="X242" s="15"/>
      <c r="Y242" s="31">
        <v>81077</v>
      </c>
      <c r="Z242" s="32" t="s">
        <v>324</v>
      </c>
      <c r="AA242" s="16"/>
      <c r="AB242" s="32"/>
      <c r="AC242" s="76" t="s">
        <v>390</v>
      </c>
      <c r="AD242" s="32" t="s">
        <v>324</v>
      </c>
    </row>
    <row r="243" spans="1:30" x14ac:dyDescent="0.25">
      <c r="A243" s="12"/>
      <c r="B243" s="75" t="s">
        <v>440</v>
      </c>
      <c r="C243" s="24"/>
      <c r="D243" s="27"/>
      <c r="E243" s="86" t="s">
        <v>390</v>
      </c>
      <c r="F243" s="27" t="s">
        <v>324</v>
      </c>
      <c r="G243" s="24"/>
      <c r="H243" s="27"/>
      <c r="I243" s="86" t="s">
        <v>390</v>
      </c>
      <c r="J243" s="27" t="s">
        <v>324</v>
      </c>
      <c r="K243" s="24"/>
      <c r="L243" s="27"/>
      <c r="M243" s="86" t="s">
        <v>390</v>
      </c>
      <c r="N243" s="27" t="s">
        <v>324</v>
      </c>
      <c r="O243" s="24"/>
      <c r="P243" s="27"/>
      <c r="Q243" s="86" t="s">
        <v>390</v>
      </c>
      <c r="R243" s="27" t="s">
        <v>324</v>
      </c>
      <c r="S243" s="24"/>
      <c r="T243" s="25"/>
      <c r="U243" s="26">
        <v>15878</v>
      </c>
      <c r="V243" s="27" t="s">
        <v>324</v>
      </c>
      <c r="W243" s="24"/>
      <c r="X243" s="25"/>
      <c r="Y243" s="26">
        <v>15878</v>
      </c>
      <c r="Z243" s="27" t="s">
        <v>324</v>
      </c>
      <c r="AA243" s="24"/>
      <c r="AB243" s="27"/>
      <c r="AC243" s="86" t="s">
        <v>390</v>
      </c>
      <c r="AD243" s="27" t="s">
        <v>324</v>
      </c>
    </row>
    <row r="244" spans="1:30" x14ac:dyDescent="0.25">
      <c r="A244" s="12"/>
      <c r="B244" s="30" t="s">
        <v>471</v>
      </c>
      <c r="C244" s="16"/>
      <c r="D244" s="4"/>
      <c r="E244" s="4"/>
      <c r="F244" s="4"/>
      <c r="G244" s="16"/>
      <c r="H244" s="4"/>
      <c r="I244" s="4"/>
      <c r="J244" s="4"/>
      <c r="K244" s="16"/>
      <c r="L244" s="4"/>
      <c r="M244" s="4"/>
      <c r="N244" s="4"/>
      <c r="O244" s="16"/>
      <c r="P244" s="4"/>
      <c r="Q244" s="4"/>
      <c r="R244" s="4"/>
      <c r="S244" s="16"/>
      <c r="T244" s="4"/>
      <c r="U244" s="4"/>
      <c r="V244" s="4"/>
      <c r="W244" s="16"/>
      <c r="X244" s="4"/>
      <c r="Y244" s="4"/>
      <c r="Z244" s="4"/>
      <c r="AA244" s="16"/>
      <c r="AB244" s="4"/>
      <c r="AC244" s="4"/>
      <c r="AD244" s="4"/>
    </row>
    <row r="245" spans="1:30" x14ac:dyDescent="0.25">
      <c r="A245" s="12"/>
      <c r="B245" s="75" t="s">
        <v>546</v>
      </c>
      <c r="C245" s="24"/>
      <c r="D245" s="25"/>
      <c r="E245" s="29">
        <v>219</v>
      </c>
      <c r="F245" s="27" t="s">
        <v>324</v>
      </c>
      <c r="G245" s="24"/>
      <c r="H245" s="27"/>
      <c r="I245" s="86" t="s">
        <v>390</v>
      </c>
      <c r="J245" s="27" t="s">
        <v>324</v>
      </c>
      <c r="K245" s="24"/>
      <c r="L245" s="25"/>
      <c r="M245" s="29">
        <v>223</v>
      </c>
      <c r="N245" s="27" t="s">
        <v>324</v>
      </c>
      <c r="O245" s="24"/>
      <c r="P245" s="25"/>
      <c r="Q245" s="29">
        <v>442</v>
      </c>
      <c r="R245" s="27" t="s">
        <v>324</v>
      </c>
      <c r="S245" s="24"/>
      <c r="T245" s="25"/>
      <c r="U245" s="26">
        <v>79976</v>
      </c>
      <c r="V245" s="27" t="s">
        <v>324</v>
      </c>
      <c r="W245" s="24"/>
      <c r="X245" s="25"/>
      <c r="Y245" s="26">
        <v>80418</v>
      </c>
      <c r="Z245" s="27" t="s">
        <v>324</v>
      </c>
      <c r="AA245" s="24"/>
      <c r="AB245" s="27"/>
      <c r="AC245" s="86" t="s">
        <v>390</v>
      </c>
      <c r="AD245" s="27" t="s">
        <v>324</v>
      </c>
    </row>
    <row r="246" spans="1:30" x14ac:dyDescent="0.25">
      <c r="A246" s="12"/>
      <c r="B246" s="74" t="s">
        <v>547</v>
      </c>
      <c r="C246" s="16"/>
      <c r="D246" s="15"/>
      <c r="E246" s="34">
        <v>771</v>
      </c>
      <c r="F246" s="32" t="s">
        <v>324</v>
      </c>
      <c r="G246" s="16"/>
      <c r="H246" s="15"/>
      <c r="I246" s="34">
        <v>230</v>
      </c>
      <c r="J246" s="32" t="s">
        <v>324</v>
      </c>
      <c r="K246" s="16"/>
      <c r="L246" s="15"/>
      <c r="M246" s="34">
        <v>104</v>
      </c>
      <c r="N246" s="32" t="s">
        <v>324</v>
      </c>
      <c r="O246" s="16"/>
      <c r="P246" s="15"/>
      <c r="Q246" s="31">
        <v>1105</v>
      </c>
      <c r="R246" s="32" t="s">
        <v>324</v>
      </c>
      <c r="S246" s="16"/>
      <c r="T246" s="15"/>
      <c r="U246" s="31">
        <v>45466</v>
      </c>
      <c r="V246" s="32" t="s">
        <v>324</v>
      </c>
      <c r="W246" s="16"/>
      <c r="X246" s="15"/>
      <c r="Y246" s="31">
        <v>46571</v>
      </c>
      <c r="Z246" s="32" t="s">
        <v>324</v>
      </c>
      <c r="AA246" s="16"/>
      <c r="AB246" s="32"/>
      <c r="AC246" s="76" t="s">
        <v>390</v>
      </c>
      <c r="AD246" s="32" t="s">
        <v>324</v>
      </c>
    </row>
    <row r="247" spans="1:30" x14ac:dyDescent="0.25">
      <c r="A247" s="12"/>
      <c r="B247" s="75" t="s">
        <v>548</v>
      </c>
      <c r="C247" s="24"/>
      <c r="D247" s="25"/>
      <c r="E247" s="29">
        <v>70</v>
      </c>
      <c r="F247" s="27" t="s">
        <v>324</v>
      </c>
      <c r="G247" s="24"/>
      <c r="H247" s="25"/>
      <c r="I247" s="29">
        <v>12</v>
      </c>
      <c r="J247" s="27" t="s">
        <v>324</v>
      </c>
      <c r="K247" s="24"/>
      <c r="L247" s="25"/>
      <c r="M247" s="29">
        <v>109</v>
      </c>
      <c r="N247" s="27" t="s">
        <v>324</v>
      </c>
      <c r="O247" s="24"/>
      <c r="P247" s="25"/>
      <c r="Q247" s="29">
        <v>191</v>
      </c>
      <c r="R247" s="27" t="s">
        <v>324</v>
      </c>
      <c r="S247" s="24"/>
      <c r="T247" s="25"/>
      <c r="U247" s="26">
        <v>7705</v>
      </c>
      <c r="V247" s="27" t="s">
        <v>324</v>
      </c>
      <c r="W247" s="24"/>
      <c r="X247" s="25"/>
      <c r="Y247" s="26">
        <v>7896</v>
      </c>
      <c r="Z247" s="27" t="s">
        <v>324</v>
      </c>
      <c r="AA247" s="24"/>
      <c r="AB247" s="27"/>
      <c r="AC247" s="86" t="s">
        <v>390</v>
      </c>
      <c r="AD247" s="27" t="s">
        <v>324</v>
      </c>
    </row>
    <row r="248" spans="1:30" ht="15.75" thickBot="1" x14ac:dyDescent="0.3">
      <c r="A248" s="12"/>
      <c r="B248" s="30" t="s">
        <v>444</v>
      </c>
      <c r="C248" s="16"/>
      <c r="D248" s="32"/>
      <c r="E248" s="76" t="s">
        <v>390</v>
      </c>
      <c r="F248" s="32" t="s">
        <v>324</v>
      </c>
      <c r="G248" s="16"/>
      <c r="H248" s="15"/>
      <c r="I248" s="34">
        <v>2</v>
      </c>
      <c r="J248" s="32" t="s">
        <v>324</v>
      </c>
      <c r="K248" s="16"/>
      <c r="L248" s="15"/>
      <c r="M248" s="34">
        <v>35</v>
      </c>
      <c r="N248" s="32" t="s">
        <v>324</v>
      </c>
      <c r="O248" s="16"/>
      <c r="P248" s="15"/>
      <c r="Q248" s="34">
        <v>37</v>
      </c>
      <c r="R248" s="32" t="s">
        <v>324</v>
      </c>
      <c r="S248" s="16"/>
      <c r="T248" s="15"/>
      <c r="U248" s="31">
        <v>54408</v>
      </c>
      <c r="V248" s="32" t="s">
        <v>324</v>
      </c>
      <c r="W248" s="16"/>
      <c r="X248" s="15"/>
      <c r="Y248" s="31">
        <v>54445</v>
      </c>
      <c r="Z248" s="32" t="s">
        <v>324</v>
      </c>
      <c r="AA248" s="16"/>
      <c r="AB248" s="32"/>
      <c r="AC248" s="76" t="s">
        <v>390</v>
      </c>
      <c r="AD248" s="32" t="s">
        <v>324</v>
      </c>
    </row>
    <row r="249" spans="1:30" x14ac:dyDescent="0.25">
      <c r="A249" s="12"/>
      <c r="B249" s="35"/>
      <c r="C249" s="35"/>
      <c r="D249" s="36"/>
      <c r="E249" s="36"/>
      <c r="F249" s="35"/>
      <c r="G249" s="35"/>
      <c r="H249" s="36"/>
      <c r="I249" s="36"/>
      <c r="J249" s="35"/>
      <c r="K249" s="35"/>
      <c r="L249" s="36"/>
      <c r="M249" s="36"/>
      <c r="N249" s="35"/>
      <c r="O249" s="35"/>
      <c r="P249" s="36"/>
      <c r="Q249" s="36"/>
      <c r="R249" s="35"/>
      <c r="S249" s="35"/>
      <c r="T249" s="36"/>
      <c r="U249" s="36"/>
      <c r="V249" s="35"/>
      <c r="W249" s="35"/>
      <c r="X249" s="36"/>
      <c r="Y249" s="36"/>
      <c r="Z249" s="35"/>
      <c r="AA249" s="35"/>
      <c r="AB249" s="36"/>
      <c r="AC249" s="36"/>
      <c r="AD249" s="35"/>
    </row>
    <row r="250" spans="1:30" ht="15.75" thickBot="1" x14ac:dyDescent="0.3">
      <c r="A250" s="12"/>
      <c r="B250" s="75" t="s">
        <v>165</v>
      </c>
      <c r="C250" s="24"/>
      <c r="D250" s="25" t="s">
        <v>337</v>
      </c>
      <c r="E250" s="26">
        <v>2193</v>
      </c>
      <c r="F250" s="27" t="s">
        <v>324</v>
      </c>
      <c r="G250" s="24"/>
      <c r="H250" s="25" t="s">
        <v>337</v>
      </c>
      <c r="I250" s="26">
        <v>1262</v>
      </c>
      <c r="J250" s="27" t="s">
        <v>324</v>
      </c>
      <c r="K250" s="24"/>
      <c r="L250" s="25" t="s">
        <v>337</v>
      </c>
      <c r="M250" s="26">
        <v>7025</v>
      </c>
      <c r="N250" s="27" t="s">
        <v>324</v>
      </c>
      <c r="O250" s="24"/>
      <c r="P250" s="25" t="s">
        <v>337</v>
      </c>
      <c r="Q250" s="26">
        <v>10480</v>
      </c>
      <c r="R250" s="27" t="s">
        <v>324</v>
      </c>
      <c r="S250" s="24"/>
      <c r="T250" s="25" t="s">
        <v>337</v>
      </c>
      <c r="U250" s="26">
        <v>681700</v>
      </c>
      <c r="V250" s="27" t="s">
        <v>324</v>
      </c>
      <c r="W250" s="24"/>
      <c r="X250" s="25" t="s">
        <v>337</v>
      </c>
      <c r="Y250" s="26">
        <v>692180</v>
      </c>
      <c r="Z250" s="27" t="s">
        <v>324</v>
      </c>
      <c r="AA250" s="24"/>
      <c r="AB250" s="27" t="s">
        <v>337</v>
      </c>
      <c r="AC250" s="86" t="s">
        <v>390</v>
      </c>
      <c r="AD250" s="27" t="s">
        <v>324</v>
      </c>
    </row>
    <row r="251" spans="1:30" ht="15.75" thickTop="1" x14ac:dyDescent="0.25">
      <c r="A251" s="12"/>
      <c r="B251" s="35"/>
      <c r="C251" s="35"/>
      <c r="D251" s="38"/>
      <c r="E251" s="38"/>
      <c r="F251" s="35"/>
      <c r="G251" s="35"/>
      <c r="H251" s="38"/>
      <c r="I251" s="38"/>
      <c r="J251" s="35"/>
      <c r="K251" s="35"/>
      <c r="L251" s="38"/>
      <c r="M251" s="38"/>
      <c r="N251" s="35"/>
      <c r="O251" s="35"/>
      <c r="P251" s="38"/>
      <c r="Q251" s="38"/>
      <c r="R251" s="35"/>
      <c r="S251" s="35"/>
      <c r="T251" s="38"/>
      <c r="U251" s="38"/>
      <c r="V251" s="35"/>
      <c r="W251" s="35"/>
      <c r="X251" s="38"/>
      <c r="Y251" s="38"/>
      <c r="Z251" s="35"/>
      <c r="AA251" s="35"/>
      <c r="AB251" s="38"/>
      <c r="AC251" s="38"/>
      <c r="AD251" s="35"/>
    </row>
    <row r="252" spans="1:30" ht="15" customHeight="1" x14ac:dyDescent="0.25">
      <c r="A252" s="12" t="s">
        <v>1241</v>
      </c>
      <c r="B252" s="11" t="s">
        <v>7</v>
      </c>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row>
    <row r="253" spans="1:30" x14ac:dyDescent="0.25">
      <c r="A253" s="12"/>
      <c r="B253" s="67" t="s">
        <v>552</v>
      </c>
      <c r="C253" s="67"/>
      <c r="D253" s="67"/>
      <c r="E253" s="67"/>
      <c r="F253" s="67"/>
      <c r="G253" s="67"/>
      <c r="H253" s="67"/>
      <c r="I253" s="67"/>
      <c r="J253" s="67"/>
      <c r="K253" s="67"/>
      <c r="L253" s="67"/>
      <c r="M253" s="67"/>
      <c r="N253" s="67"/>
      <c r="O253" s="67"/>
      <c r="P253" s="67"/>
      <c r="Q253" s="67"/>
      <c r="R253" s="67"/>
      <c r="S253" s="67"/>
      <c r="T253" s="67"/>
      <c r="U253" s="67"/>
      <c r="V253" s="67"/>
      <c r="W253" s="67"/>
      <c r="X253" s="67"/>
      <c r="Y253" s="67"/>
      <c r="Z253" s="67"/>
      <c r="AA253" s="67"/>
      <c r="AB253" s="67"/>
      <c r="AC253" s="67"/>
      <c r="AD253" s="67"/>
    </row>
    <row r="254" spans="1:30" x14ac:dyDescent="0.25">
      <c r="A254" s="12"/>
      <c r="B254" s="68"/>
      <c r="C254" s="68"/>
      <c r="D254" s="68"/>
      <c r="E254" s="68"/>
      <c r="F254" s="68"/>
      <c r="G254" s="68"/>
      <c r="H254" s="68"/>
      <c r="I254" s="68"/>
      <c r="J254" s="68"/>
      <c r="K254" s="68"/>
      <c r="L254" s="68"/>
      <c r="M254" s="68"/>
      <c r="N254" s="68"/>
      <c r="O254" s="68"/>
      <c r="P254" s="68"/>
      <c r="Q254" s="68"/>
      <c r="R254" s="68"/>
      <c r="S254" s="68"/>
      <c r="T254" s="68"/>
      <c r="U254" s="68"/>
      <c r="V254" s="68"/>
      <c r="W254" s="68"/>
      <c r="X254" s="68"/>
      <c r="Y254" s="68"/>
      <c r="Z254" s="68"/>
      <c r="AA254" s="68"/>
      <c r="AB254" s="68"/>
      <c r="AC254" s="68"/>
      <c r="AD254" s="68"/>
    </row>
    <row r="255" spans="1:30" ht="15.75" thickBot="1" x14ac:dyDescent="0.3">
      <c r="A255" s="12"/>
      <c r="B255" s="4"/>
      <c r="C255" s="4"/>
      <c r="D255" s="4"/>
      <c r="E255" s="4"/>
      <c r="F255" s="4"/>
      <c r="G255" s="4"/>
      <c r="H255" s="4"/>
      <c r="I255" s="4"/>
      <c r="J255" s="4"/>
      <c r="K255" s="4"/>
      <c r="L255" s="4"/>
      <c r="M255" s="4"/>
      <c r="N255" s="4"/>
    </row>
    <row r="256" spans="1:30" x14ac:dyDescent="0.25">
      <c r="A256" s="12"/>
      <c r="B256" s="72" t="s">
        <v>379</v>
      </c>
      <c r="C256" s="20" t="s">
        <v>324</v>
      </c>
      <c r="D256" s="20"/>
      <c r="E256" s="20"/>
      <c r="F256" s="20"/>
      <c r="G256" s="20" t="s">
        <v>324</v>
      </c>
      <c r="H256" s="20"/>
      <c r="I256" s="20"/>
      <c r="J256" s="20"/>
      <c r="K256" s="20" t="s">
        <v>324</v>
      </c>
      <c r="L256" s="20"/>
      <c r="M256" s="20"/>
      <c r="N256" s="20"/>
    </row>
    <row r="257" spans="1:14" x14ac:dyDescent="0.25">
      <c r="A257" s="12"/>
      <c r="B257" s="4"/>
      <c r="C257" s="11"/>
      <c r="D257" s="11"/>
      <c r="E257" s="11"/>
      <c r="F257" s="11"/>
      <c r="G257" s="11"/>
      <c r="H257" s="11"/>
      <c r="I257" s="11"/>
      <c r="J257" s="11"/>
      <c r="K257" s="11"/>
      <c r="L257" s="11"/>
      <c r="M257" s="11"/>
      <c r="N257" s="11"/>
    </row>
    <row r="258" spans="1:14" x14ac:dyDescent="0.25">
      <c r="A258" s="12"/>
      <c r="B258" s="121" t="s">
        <v>414</v>
      </c>
      <c r="C258" s="16" t="s">
        <v>324</v>
      </c>
      <c r="D258" s="4"/>
      <c r="E258" s="4"/>
      <c r="F258" s="4"/>
      <c r="G258" s="16" t="s">
        <v>324</v>
      </c>
      <c r="H258" s="4"/>
      <c r="I258" s="4"/>
      <c r="J258" s="4"/>
      <c r="K258" s="16" t="s">
        <v>324</v>
      </c>
      <c r="L258" s="4"/>
      <c r="M258" s="4"/>
      <c r="N258" s="4"/>
    </row>
    <row r="259" spans="1:14" x14ac:dyDescent="0.25">
      <c r="A259" s="12"/>
      <c r="B259" s="11" t="s">
        <v>347</v>
      </c>
      <c r="C259" s="60" t="s">
        <v>324</v>
      </c>
      <c r="D259" s="106" t="s">
        <v>540</v>
      </c>
      <c r="E259" s="106"/>
      <c r="F259" s="60"/>
      <c r="G259" s="60" t="s">
        <v>324</v>
      </c>
      <c r="H259" s="106" t="s">
        <v>554</v>
      </c>
      <c r="I259" s="106"/>
      <c r="J259" s="60"/>
      <c r="K259" s="60" t="s">
        <v>324</v>
      </c>
      <c r="L259" s="106" t="s">
        <v>557</v>
      </c>
      <c r="M259" s="106"/>
      <c r="N259" s="60"/>
    </row>
    <row r="260" spans="1:14" x14ac:dyDescent="0.25">
      <c r="A260" s="12"/>
      <c r="B260" s="11"/>
      <c r="C260" s="60"/>
      <c r="D260" s="106" t="s">
        <v>553</v>
      </c>
      <c r="E260" s="106"/>
      <c r="F260" s="60"/>
      <c r="G260" s="60"/>
      <c r="H260" s="106" t="s">
        <v>555</v>
      </c>
      <c r="I260" s="106"/>
      <c r="J260" s="60"/>
      <c r="K260" s="60"/>
      <c r="L260" s="106" t="s">
        <v>558</v>
      </c>
      <c r="M260" s="106"/>
      <c r="N260" s="60"/>
    </row>
    <row r="261" spans="1:14" ht="15.75" thickBot="1" x14ac:dyDescent="0.3">
      <c r="A261" s="12"/>
      <c r="B261" s="105"/>
      <c r="C261" s="44"/>
      <c r="D261" s="107"/>
      <c r="E261" s="107"/>
      <c r="F261" s="44"/>
      <c r="G261" s="44"/>
      <c r="H261" s="107" t="s">
        <v>556</v>
      </c>
      <c r="I261" s="107"/>
      <c r="J261" s="44"/>
      <c r="K261" s="44"/>
      <c r="L261" s="107"/>
      <c r="M261" s="107"/>
      <c r="N261" s="44"/>
    </row>
    <row r="262" spans="1:14" x14ac:dyDescent="0.25">
      <c r="A262" s="12"/>
      <c r="B262" s="22" t="s">
        <v>559</v>
      </c>
      <c r="C262" s="24" t="s">
        <v>324</v>
      </c>
      <c r="D262" s="23"/>
      <c r="E262" s="23"/>
      <c r="F262" s="23"/>
      <c r="G262" s="24" t="s">
        <v>324</v>
      </c>
      <c r="H262" s="23"/>
      <c r="I262" s="23"/>
      <c r="J262" s="23"/>
      <c r="K262" s="24" t="s">
        <v>324</v>
      </c>
      <c r="L262" s="23"/>
      <c r="M262" s="23"/>
      <c r="N262" s="23"/>
    </row>
    <row r="263" spans="1:14" x14ac:dyDescent="0.25">
      <c r="A263" s="12"/>
      <c r="B263" s="78" t="s">
        <v>443</v>
      </c>
      <c r="C263" s="16" t="s">
        <v>324</v>
      </c>
      <c r="D263" s="15" t="s">
        <v>337</v>
      </c>
      <c r="E263" s="31">
        <v>3139</v>
      </c>
      <c r="F263" s="32" t="s">
        <v>324</v>
      </c>
      <c r="G263" s="16" t="s">
        <v>324</v>
      </c>
      <c r="H263" s="15" t="s">
        <v>337</v>
      </c>
      <c r="I263" s="31">
        <v>3246</v>
      </c>
      <c r="J263" s="32" t="s">
        <v>324</v>
      </c>
      <c r="K263" s="16" t="s">
        <v>324</v>
      </c>
      <c r="L263" s="32" t="s">
        <v>337</v>
      </c>
      <c r="M263" s="76" t="s">
        <v>390</v>
      </c>
      <c r="N263" s="32" t="s">
        <v>324</v>
      </c>
    </row>
    <row r="264" spans="1:14" x14ac:dyDescent="0.25">
      <c r="A264" s="12"/>
      <c r="B264" s="77" t="s">
        <v>560</v>
      </c>
      <c r="C264" s="24" t="s">
        <v>324</v>
      </c>
      <c r="D264" s="25"/>
      <c r="E264" s="26">
        <v>1356</v>
      </c>
      <c r="F264" s="27" t="s">
        <v>324</v>
      </c>
      <c r="G264" s="24" t="s">
        <v>324</v>
      </c>
      <c r="H264" s="25"/>
      <c r="I264" s="26">
        <v>1356</v>
      </c>
      <c r="J264" s="27" t="s">
        <v>324</v>
      </c>
      <c r="K264" s="24" t="s">
        <v>324</v>
      </c>
      <c r="L264" s="27"/>
      <c r="M264" s="86" t="s">
        <v>390</v>
      </c>
      <c r="N264" s="27" t="s">
        <v>324</v>
      </c>
    </row>
    <row r="265" spans="1:14" x14ac:dyDescent="0.25">
      <c r="A265" s="12"/>
      <c r="B265" s="78" t="s">
        <v>561</v>
      </c>
      <c r="C265" s="16" t="s">
        <v>324</v>
      </c>
      <c r="D265" s="15"/>
      <c r="E265" s="34">
        <v>850</v>
      </c>
      <c r="F265" s="32" t="s">
        <v>324</v>
      </c>
      <c r="G265" s="16" t="s">
        <v>324</v>
      </c>
      <c r="H265" s="15"/>
      <c r="I265" s="34">
        <v>850</v>
      </c>
      <c r="J265" s="32" t="s">
        <v>324</v>
      </c>
      <c r="K265" s="16" t="s">
        <v>324</v>
      </c>
      <c r="L265" s="32"/>
      <c r="M265" s="76" t="s">
        <v>390</v>
      </c>
      <c r="N265" s="32" t="s">
        <v>324</v>
      </c>
    </row>
    <row r="266" spans="1:14" x14ac:dyDescent="0.25">
      <c r="A266" s="12"/>
      <c r="B266" s="77" t="s">
        <v>448</v>
      </c>
      <c r="C266" s="24" t="s">
        <v>324</v>
      </c>
      <c r="D266" s="23"/>
      <c r="E266" s="23"/>
      <c r="F266" s="23"/>
      <c r="G266" s="24" t="s">
        <v>324</v>
      </c>
      <c r="H266" s="23"/>
      <c r="I266" s="23"/>
      <c r="J266" s="23"/>
      <c r="K266" s="24" t="s">
        <v>324</v>
      </c>
      <c r="L266" s="23"/>
      <c r="M266" s="23"/>
      <c r="N266" s="23"/>
    </row>
    <row r="267" spans="1:14" x14ac:dyDescent="0.25">
      <c r="A267" s="12"/>
      <c r="B267" s="122" t="s">
        <v>562</v>
      </c>
      <c r="C267" s="16" t="s">
        <v>324</v>
      </c>
      <c r="D267" s="15"/>
      <c r="E267" s="34">
        <v>249</v>
      </c>
      <c r="F267" s="32" t="s">
        <v>324</v>
      </c>
      <c r="G267" s="16" t="s">
        <v>324</v>
      </c>
      <c r="H267" s="15"/>
      <c r="I267" s="34">
        <v>253</v>
      </c>
      <c r="J267" s="32" t="s">
        <v>324</v>
      </c>
      <c r="K267" s="16" t="s">
        <v>324</v>
      </c>
      <c r="L267" s="32"/>
      <c r="M267" s="76" t="s">
        <v>390</v>
      </c>
      <c r="N267" s="32" t="s">
        <v>324</v>
      </c>
    </row>
    <row r="268" spans="1:14" x14ac:dyDescent="0.25">
      <c r="A268" s="12"/>
      <c r="B268" s="123" t="s">
        <v>563</v>
      </c>
      <c r="C268" s="24" t="s">
        <v>324</v>
      </c>
      <c r="D268" s="25"/>
      <c r="E268" s="29">
        <v>6</v>
      </c>
      <c r="F268" s="27" t="s">
        <v>324</v>
      </c>
      <c r="G268" s="24" t="s">
        <v>324</v>
      </c>
      <c r="H268" s="25"/>
      <c r="I268" s="29">
        <v>6</v>
      </c>
      <c r="J268" s="27" t="s">
        <v>324</v>
      </c>
      <c r="K268" s="24" t="s">
        <v>324</v>
      </c>
      <c r="L268" s="27"/>
      <c r="M268" s="86" t="s">
        <v>390</v>
      </c>
      <c r="N268" s="27" t="s">
        <v>324</v>
      </c>
    </row>
    <row r="269" spans="1:14" x14ac:dyDescent="0.25">
      <c r="A269" s="12"/>
      <c r="B269" s="30" t="s">
        <v>564</v>
      </c>
      <c r="C269" s="16" t="s">
        <v>324</v>
      </c>
      <c r="D269" s="4"/>
      <c r="E269" s="4"/>
      <c r="F269" s="4"/>
      <c r="G269" s="16" t="s">
        <v>324</v>
      </c>
      <c r="H269" s="4"/>
      <c r="I269" s="4"/>
      <c r="J269" s="4"/>
      <c r="K269" s="16" t="s">
        <v>324</v>
      </c>
      <c r="L269" s="4"/>
      <c r="M269" s="4"/>
      <c r="N269" s="4"/>
    </row>
    <row r="270" spans="1:14" x14ac:dyDescent="0.25">
      <c r="A270" s="12"/>
      <c r="B270" s="77" t="s">
        <v>443</v>
      </c>
      <c r="C270" s="24" t="s">
        <v>324</v>
      </c>
      <c r="D270" s="25"/>
      <c r="E270" s="26">
        <v>11246</v>
      </c>
      <c r="F270" s="27" t="s">
        <v>324</v>
      </c>
      <c r="G270" s="24" t="s">
        <v>324</v>
      </c>
      <c r="H270" s="25"/>
      <c r="I270" s="26">
        <v>11409</v>
      </c>
      <c r="J270" s="27" t="s">
        <v>324</v>
      </c>
      <c r="K270" s="24" t="s">
        <v>324</v>
      </c>
      <c r="L270" s="25"/>
      <c r="M270" s="29">
        <v>989</v>
      </c>
      <c r="N270" s="27" t="s">
        <v>324</v>
      </c>
    </row>
    <row r="271" spans="1:14" x14ac:dyDescent="0.25">
      <c r="A271" s="12"/>
      <c r="B271" s="78" t="s">
        <v>565</v>
      </c>
      <c r="C271" s="16" t="s">
        <v>324</v>
      </c>
      <c r="D271" s="15"/>
      <c r="E271" s="34">
        <v>24</v>
      </c>
      <c r="F271" s="32" t="s">
        <v>324</v>
      </c>
      <c r="G271" s="16" t="s">
        <v>324</v>
      </c>
      <c r="H271" s="15"/>
      <c r="I271" s="34">
        <v>24</v>
      </c>
      <c r="J271" s="32" t="s">
        <v>324</v>
      </c>
      <c r="K271" s="16" t="s">
        <v>324</v>
      </c>
      <c r="L271" s="15"/>
      <c r="M271" s="34">
        <v>24</v>
      </c>
      <c r="N271" s="32" t="s">
        <v>324</v>
      </c>
    </row>
    <row r="272" spans="1:14" x14ac:dyDescent="0.25">
      <c r="A272" s="12"/>
      <c r="B272" s="77" t="s">
        <v>448</v>
      </c>
      <c r="C272" s="24" t="s">
        <v>324</v>
      </c>
      <c r="D272" s="23"/>
      <c r="E272" s="23"/>
      <c r="F272" s="23"/>
      <c r="G272" s="24" t="s">
        <v>324</v>
      </c>
      <c r="H272" s="23"/>
      <c r="I272" s="23"/>
      <c r="J272" s="23"/>
      <c r="K272" s="24" t="s">
        <v>324</v>
      </c>
      <c r="L272" s="23"/>
      <c r="M272" s="23"/>
      <c r="N272" s="23"/>
    </row>
    <row r="273" spans="1:30" x14ac:dyDescent="0.25">
      <c r="A273" s="12"/>
      <c r="B273" s="122" t="s">
        <v>566</v>
      </c>
      <c r="C273" s="16" t="s">
        <v>324</v>
      </c>
      <c r="D273" s="15"/>
      <c r="E273" s="34">
        <v>149</v>
      </c>
      <c r="F273" s="32" t="s">
        <v>324</v>
      </c>
      <c r="G273" s="16" t="s">
        <v>324</v>
      </c>
      <c r="H273" s="15"/>
      <c r="I273" s="34">
        <v>149</v>
      </c>
      <c r="J273" s="32" t="s">
        <v>324</v>
      </c>
      <c r="K273" s="16" t="s">
        <v>324</v>
      </c>
      <c r="L273" s="15"/>
      <c r="M273" s="34">
        <v>45</v>
      </c>
      <c r="N273" s="32" t="s">
        <v>324</v>
      </c>
    </row>
    <row r="274" spans="1:30" x14ac:dyDescent="0.25">
      <c r="A274" s="12"/>
      <c r="B274" s="123" t="s">
        <v>563</v>
      </c>
      <c r="C274" s="24" t="s">
        <v>324</v>
      </c>
      <c r="D274" s="25"/>
      <c r="E274" s="29">
        <v>3</v>
      </c>
      <c r="F274" s="27" t="s">
        <v>324</v>
      </c>
      <c r="G274" s="24" t="s">
        <v>324</v>
      </c>
      <c r="H274" s="25"/>
      <c r="I274" s="29">
        <v>3</v>
      </c>
      <c r="J274" s="27" t="s">
        <v>324</v>
      </c>
      <c r="K274" s="24" t="s">
        <v>324</v>
      </c>
      <c r="L274" s="25"/>
      <c r="M274" s="29">
        <v>3</v>
      </c>
      <c r="N274" s="27" t="s">
        <v>324</v>
      </c>
    </row>
    <row r="275" spans="1:30" x14ac:dyDescent="0.25">
      <c r="A275" s="12"/>
      <c r="B275" s="30" t="s">
        <v>567</v>
      </c>
      <c r="C275" s="16" t="s">
        <v>324</v>
      </c>
      <c r="D275" s="4"/>
      <c r="E275" s="4"/>
      <c r="F275" s="4"/>
      <c r="G275" s="16" t="s">
        <v>324</v>
      </c>
      <c r="H275" s="4"/>
      <c r="I275" s="4"/>
      <c r="J275" s="4"/>
      <c r="K275" s="16" t="s">
        <v>324</v>
      </c>
      <c r="L275" s="4"/>
      <c r="M275" s="4"/>
      <c r="N275" s="4"/>
    </row>
    <row r="276" spans="1:30" x14ac:dyDescent="0.25">
      <c r="A276" s="12"/>
      <c r="B276" s="77" t="s">
        <v>545</v>
      </c>
      <c r="C276" s="24" t="s">
        <v>324</v>
      </c>
      <c r="D276" s="25"/>
      <c r="E276" s="26">
        <v>14385</v>
      </c>
      <c r="F276" s="27" t="s">
        <v>324</v>
      </c>
      <c r="G276" s="24" t="s">
        <v>324</v>
      </c>
      <c r="H276" s="25"/>
      <c r="I276" s="26">
        <v>14655</v>
      </c>
      <c r="J276" s="27" t="s">
        <v>324</v>
      </c>
      <c r="K276" s="24" t="s">
        <v>324</v>
      </c>
      <c r="L276" s="25"/>
      <c r="M276" s="29">
        <v>989</v>
      </c>
      <c r="N276" s="27" t="s">
        <v>324</v>
      </c>
    </row>
    <row r="277" spans="1:30" x14ac:dyDescent="0.25">
      <c r="A277" s="12"/>
      <c r="B277" s="78" t="s">
        <v>565</v>
      </c>
      <c r="C277" s="16" t="s">
        <v>324</v>
      </c>
      <c r="D277" s="15"/>
      <c r="E277" s="34">
        <v>24</v>
      </c>
      <c r="F277" s="32" t="s">
        <v>324</v>
      </c>
      <c r="G277" s="16" t="s">
        <v>324</v>
      </c>
      <c r="H277" s="15"/>
      <c r="I277" s="34">
        <v>24</v>
      </c>
      <c r="J277" s="32" t="s">
        <v>324</v>
      </c>
      <c r="K277" s="16" t="s">
        <v>324</v>
      </c>
      <c r="L277" s="15"/>
      <c r="M277" s="34">
        <v>24</v>
      </c>
      <c r="N277" s="32" t="s">
        <v>324</v>
      </c>
    </row>
    <row r="278" spans="1:30" x14ac:dyDescent="0.25">
      <c r="A278" s="12"/>
      <c r="B278" s="77" t="s">
        <v>560</v>
      </c>
      <c r="C278" s="24" t="s">
        <v>324</v>
      </c>
      <c r="D278" s="25"/>
      <c r="E278" s="26">
        <v>1356</v>
      </c>
      <c r="F278" s="27" t="s">
        <v>324</v>
      </c>
      <c r="G278" s="24" t="s">
        <v>324</v>
      </c>
      <c r="H278" s="25"/>
      <c r="I278" s="26">
        <v>1356</v>
      </c>
      <c r="J278" s="27" t="s">
        <v>324</v>
      </c>
      <c r="K278" s="24" t="s">
        <v>324</v>
      </c>
      <c r="L278" s="27"/>
      <c r="M278" s="86" t="s">
        <v>390</v>
      </c>
      <c r="N278" s="27" t="s">
        <v>324</v>
      </c>
    </row>
    <row r="279" spans="1:30" x14ac:dyDescent="0.25">
      <c r="A279" s="12"/>
      <c r="B279" s="78" t="s">
        <v>561</v>
      </c>
      <c r="C279" s="16" t="s">
        <v>324</v>
      </c>
      <c r="D279" s="15"/>
      <c r="E279" s="34">
        <v>850</v>
      </c>
      <c r="F279" s="32" t="s">
        <v>324</v>
      </c>
      <c r="G279" s="16" t="s">
        <v>324</v>
      </c>
      <c r="H279" s="15"/>
      <c r="I279" s="34">
        <v>850</v>
      </c>
      <c r="J279" s="32" t="s">
        <v>324</v>
      </c>
      <c r="K279" s="16" t="s">
        <v>324</v>
      </c>
      <c r="L279" s="32"/>
      <c r="M279" s="76" t="s">
        <v>390</v>
      </c>
      <c r="N279" s="32" t="s">
        <v>324</v>
      </c>
    </row>
    <row r="280" spans="1:30" ht="15.75" thickBot="1" x14ac:dyDescent="0.3">
      <c r="A280" s="12"/>
      <c r="B280" s="77" t="s">
        <v>471</v>
      </c>
      <c r="C280" s="24" t="s">
        <v>324</v>
      </c>
      <c r="D280" s="25"/>
      <c r="E280" s="29">
        <v>407</v>
      </c>
      <c r="F280" s="27" t="s">
        <v>324</v>
      </c>
      <c r="G280" s="24" t="s">
        <v>324</v>
      </c>
      <c r="H280" s="25"/>
      <c r="I280" s="29">
        <v>411</v>
      </c>
      <c r="J280" s="27" t="s">
        <v>324</v>
      </c>
      <c r="K280" s="24" t="s">
        <v>324</v>
      </c>
      <c r="L280" s="25"/>
      <c r="M280" s="29">
        <v>48</v>
      </c>
      <c r="N280" s="27" t="s">
        <v>324</v>
      </c>
    </row>
    <row r="281" spans="1:30" x14ac:dyDescent="0.25">
      <c r="A281" s="12"/>
      <c r="B281" s="35"/>
      <c r="C281" s="35" t="s">
        <v>324</v>
      </c>
      <c r="D281" s="36"/>
      <c r="E281" s="36"/>
      <c r="F281" s="35"/>
      <c r="G281" s="35" t="s">
        <v>324</v>
      </c>
      <c r="H281" s="36"/>
      <c r="I281" s="36"/>
      <c r="J281" s="35"/>
      <c r="K281" s="35" t="s">
        <v>324</v>
      </c>
      <c r="L281" s="36"/>
      <c r="M281" s="36"/>
      <c r="N281" s="35"/>
    </row>
    <row r="282" spans="1:30" ht="15.75" thickBot="1" x14ac:dyDescent="0.3">
      <c r="A282" s="12"/>
      <c r="B282" s="78" t="s">
        <v>165</v>
      </c>
      <c r="C282" s="16" t="s">
        <v>324</v>
      </c>
      <c r="D282" s="15" t="s">
        <v>337</v>
      </c>
      <c r="E282" s="31">
        <v>17022</v>
      </c>
      <c r="F282" s="32" t="s">
        <v>324</v>
      </c>
      <c r="G282" s="16" t="s">
        <v>324</v>
      </c>
      <c r="H282" s="15" t="s">
        <v>337</v>
      </c>
      <c r="I282" s="31">
        <v>17296</v>
      </c>
      <c r="J282" s="32" t="s">
        <v>324</v>
      </c>
      <c r="K282" s="16" t="s">
        <v>324</v>
      </c>
      <c r="L282" s="15" t="s">
        <v>337</v>
      </c>
      <c r="M282" s="31">
        <v>1061</v>
      </c>
      <c r="N282" s="32" t="s">
        <v>324</v>
      </c>
    </row>
    <row r="283" spans="1:30" ht="15.75" thickTop="1" x14ac:dyDescent="0.25">
      <c r="A283" s="12"/>
      <c r="B283" s="35"/>
      <c r="C283" s="35" t="s">
        <v>324</v>
      </c>
      <c r="D283" s="38"/>
      <c r="E283" s="38"/>
      <c r="F283" s="35"/>
      <c r="G283" s="35" t="s">
        <v>324</v>
      </c>
      <c r="H283" s="38"/>
      <c r="I283" s="38"/>
      <c r="J283" s="35"/>
      <c r="K283" s="35" t="s">
        <v>324</v>
      </c>
      <c r="L283" s="38"/>
      <c r="M283" s="38"/>
      <c r="N283" s="35"/>
    </row>
    <row r="284" spans="1:30" ht="15.75" thickBot="1" x14ac:dyDescent="0.3">
      <c r="A284" s="12"/>
      <c r="B284" s="39"/>
      <c r="C284" s="39" t="s">
        <v>324</v>
      </c>
      <c r="D284" s="39"/>
      <c r="E284" s="39"/>
      <c r="F284" s="39"/>
      <c r="G284" s="39" t="s">
        <v>324</v>
      </c>
      <c r="H284" s="39"/>
      <c r="I284" s="39"/>
      <c r="J284" s="39"/>
      <c r="K284" s="39" t="s">
        <v>324</v>
      </c>
      <c r="L284" s="39"/>
      <c r="M284" s="39"/>
      <c r="N284" s="39"/>
    </row>
    <row r="285" spans="1:30" x14ac:dyDescent="0.25">
      <c r="A285" s="12"/>
      <c r="B285" s="68"/>
      <c r="C285" s="68"/>
      <c r="D285" s="68"/>
      <c r="E285" s="68"/>
      <c r="F285" s="68"/>
      <c r="G285" s="68"/>
      <c r="H285" s="68"/>
      <c r="I285" s="68"/>
      <c r="J285" s="68"/>
      <c r="K285" s="68"/>
      <c r="L285" s="68"/>
      <c r="M285" s="68"/>
      <c r="N285" s="68"/>
      <c r="O285" s="68"/>
      <c r="P285" s="68"/>
      <c r="Q285" s="68"/>
      <c r="R285" s="68"/>
      <c r="S285" s="68"/>
      <c r="T285" s="68"/>
      <c r="U285" s="68"/>
      <c r="V285" s="68"/>
      <c r="W285" s="68"/>
      <c r="X285" s="68"/>
      <c r="Y285" s="68"/>
      <c r="Z285" s="68"/>
      <c r="AA285" s="68"/>
      <c r="AB285" s="68"/>
      <c r="AC285" s="68"/>
      <c r="AD285" s="68"/>
    </row>
    <row r="286" spans="1:30" ht="15.75" thickBot="1" x14ac:dyDescent="0.3">
      <c r="A286" s="12"/>
      <c r="B286" s="4"/>
      <c r="C286" s="4"/>
      <c r="D286" s="4"/>
      <c r="E286" s="4"/>
      <c r="F286" s="4"/>
      <c r="G286" s="4"/>
      <c r="H286" s="4"/>
      <c r="I286" s="4"/>
      <c r="J286" s="4"/>
      <c r="K286" s="4"/>
      <c r="L286" s="4"/>
      <c r="M286" s="4"/>
      <c r="N286" s="4"/>
    </row>
    <row r="287" spans="1:30" x14ac:dyDescent="0.25">
      <c r="A287" s="12"/>
      <c r="B287" s="72" t="s">
        <v>379</v>
      </c>
      <c r="C287" s="20" t="s">
        <v>324</v>
      </c>
      <c r="D287" s="20"/>
      <c r="E287" s="20"/>
      <c r="F287" s="20"/>
      <c r="G287" s="20" t="s">
        <v>324</v>
      </c>
      <c r="H287" s="20"/>
      <c r="I287" s="20"/>
      <c r="J287" s="20"/>
      <c r="K287" s="20" t="s">
        <v>324</v>
      </c>
      <c r="L287" s="20"/>
      <c r="M287" s="20"/>
      <c r="N287" s="20"/>
    </row>
    <row r="288" spans="1:30" x14ac:dyDescent="0.25">
      <c r="A288" s="12"/>
      <c r="B288" s="4"/>
      <c r="C288" s="11"/>
      <c r="D288" s="11"/>
      <c r="E288" s="11"/>
      <c r="F288" s="11"/>
      <c r="G288" s="11"/>
      <c r="H288" s="11"/>
      <c r="I288" s="11"/>
      <c r="J288" s="11"/>
      <c r="K288" s="11"/>
      <c r="L288" s="11"/>
      <c r="M288" s="11"/>
      <c r="N288" s="11"/>
    </row>
    <row r="289" spans="1:14" x14ac:dyDescent="0.25">
      <c r="A289" s="12"/>
      <c r="B289" s="121" t="s">
        <v>484</v>
      </c>
      <c r="C289" s="16" t="s">
        <v>324</v>
      </c>
      <c r="D289" s="4"/>
      <c r="E289" s="4"/>
      <c r="F289" s="4"/>
      <c r="G289" s="16" t="s">
        <v>324</v>
      </c>
      <c r="H289" s="4"/>
      <c r="I289" s="4"/>
      <c r="J289" s="4"/>
      <c r="K289" s="16" t="s">
        <v>324</v>
      </c>
      <c r="L289" s="4"/>
      <c r="M289" s="4"/>
      <c r="N289" s="4"/>
    </row>
    <row r="290" spans="1:14" x14ac:dyDescent="0.25">
      <c r="A290" s="12"/>
      <c r="B290" s="11" t="s">
        <v>347</v>
      </c>
      <c r="C290" s="60" t="s">
        <v>324</v>
      </c>
      <c r="D290" s="106" t="s">
        <v>540</v>
      </c>
      <c r="E290" s="106"/>
      <c r="F290" s="60"/>
      <c r="G290" s="60" t="s">
        <v>324</v>
      </c>
      <c r="H290" s="106" t="s">
        <v>554</v>
      </c>
      <c r="I290" s="106"/>
      <c r="J290" s="60"/>
      <c r="K290" s="60" t="s">
        <v>324</v>
      </c>
      <c r="L290" s="106" t="s">
        <v>557</v>
      </c>
      <c r="M290" s="106"/>
      <c r="N290" s="60"/>
    </row>
    <row r="291" spans="1:14" x14ac:dyDescent="0.25">
      <c r="A291" s="12"/>
      <c r="B291" s="11"/>
      <c r="C291" s="60"/>
      <c r="D291" s="106" t="s">
        <v>553</v>
      </c>
      <c r="E291" s="106"/>
      <c r="F291" s="60"/>
      <c r="G291" s="60"/>
      <c r="H291" s="106" t="s">
        <v>555</v>
      </c>
      <c r="I291" s="106"/>
      <c r="J291" s="60"/>
      <c r="K291" s="60"/>
      <c r="L291" s="106" t="s">
        <v>558</v>
      </c>
      <c r="M291" s="106"/>
      <c r="N291" s="60"/>
    </row>
    <row r="292" spans="1:14" ht="15.75" thickBot="1" x14ac:dyDescent="0.3">
      <c r="A292" s="12"/>
      <c r="B292" s="105"/>
      <c r="C292" s="44"/>
      <c r="D292" s="107"/>
      <c r="E292" s="107"/>
      <c r="F292" s="44"/>
      <c r="G292" s="44"/>
      <c r="H292" s="107" t="s">
        <v>556</v>
      </c>
      <c r="I292" s="107"/>
      <c r="J292" s="44"/>
      <c r="K292" s="44"/>
      <c r="L292" s="107"/>
      <c r="M292" s="107"/>
      <c r="N292" s="44"/>
    </row>
    <row r="293" spans="1:14" x14ac:dyDescent="0.25">
      <c r="A293" s="12"/>
      <c r="B293" s="22" t="s">
        <v>559</v>
      </c>
      <c r="C293" s="24" t="s">
        <v>324</v>
      </c>
      <c r="D293" s="23"/>
      <c r="E293" s="23"/>
      <c r="F293" s="23"/>
      <c r="G293" s="24" t="s">
        <v>324</v>
      </c>
      <c r="H293" s="23"/>
      <c r="I293" s="23"/>
      <c r="J293" s="23"/>
      <c r="K293" s="24" t="s">
        <v>324</v>
      </c>
      <c r="L293" s="23"/>
      <c r="M293" s="23"/>
      <c r="N293" s="23"/>
    </row>
    <row r="294" spans="1:14" x14ac:dyDescent="0.25">
      <c r="A294" s="12"/>
      <c r="B294" s="78" t="s">
        <v>443</v>
      </c>
      <c r="C294" s="16" t="s">
        <v>324</v>
      </c>
      <c r="D294" s="15" t="s">
        <v>337</v>
      </c>
      <c r="E294" s="31">
        <v>5433</v>
      </c>
      <c r="F294" s="32" t="s">
        <v>324</v>
      </c>
      <c r="G294" s="16" t="s">
        <v>324</v>
      </c>
      <c r="H294" s="15" t="s">
        <v>337</v>
      </c>
      <c r="I294" s="31">
        <v>5540</v>
      </c>
      <c r="J294" s="32" t="s">
        <v>324</v>
      </c>
      <c r="K294" s="16" t="s">
        <v>324</v>
      </c>
      <c r="L294" s="32" t="s">
        <v>337</v>
      </c>
      <c r="M294" s="76" t="s">
        <v>390</v>
      </c>
      <c r="N294" s="32" t="s">
        <v>324</v>
      </c>
    </row>
    <row r="295" spans="1:14" x14ac:dyDescent="0.25">
      <c r="A295" s="12"/>
      <c r="B295" s="77" t="s">
        <v>560</v>
      </c>
      <c r="C295" s="24" t="s">
        <v>324</v>
      </c>
      <c r="D295" s="25"/>
      <c r="E295" s="26">
        <v>1360</v>
      </c>
      <c r="F295" s="27" t="s">
        <v>324</v>
      </c>
      <c r="G295" s="24" t="s">
        <v>324</v>
      </c>
      <c r="H295" s="25"/>
      <c r="I295" s="26">
        <v>1360</v>
      </c>
      <c r="J295" s="27" t="s">
        <v>324</v>
      </c>
      <c r="K295" s="24" t="s">
        <v>324</v>
      </c>
      <c r="L295" s="27"/>
      <c r="M295" s="86" t="s">
        <v>390</v>
      </c>
      <c r="N295" s="27" t="s">
        <v>324</v>
      </c>
    </row>
    <row r="296" spans="1:14" x14ac:dyDescent="0.25">
      <c r="A296" s="12"/>
      <c r="B296" s="78" t="s">
        <v>561</v>
      </c>
      <c r="C296" s="16" t="s">
        <v>324</v>
      </c>
      <c r="D296" s="15"/>
      <c r="E296" s="34">
        <v>803</v>
      </c>
      <c r="F296" s="32" t="s">
        <v>324</v>
      </c>
      <c r="G296" s="16" t="s">
        <v>324</v>
      </c>
      <c r="H296" s="15"/>
      <c r="I296" s="34">
        <v>803</v>
      </c>
      <c r="J296" s="32" t="s">
        <v>324</v>
      </c>
      <c r="K296" s="16" t="s">
        <v>324</v>
      </c>
      <c r="L296" s="32"/>
      <c r="M296" s="76" t="s">
        <v>390</v>
      </c>
      <c r="N296" s="32" t="s">
        <v>324</v>
      </c>
    </row>
    <row r="297" spans="1:14" x14ac:dyDescent="0.25">
      <c r="A297" s="12"/>
      <c r="B297" s="77" t="s">
        <v>448</v>
      </c>
      <c r="C297" s="24" t="s">
        <v>324</v>
      </c>
      <c r="D297" s="23"/>
      <c r="E297" s="23"/>
      <c r="F297" s="23"/>
      <c r="G297" s="24" t="s">
        <v>324</v>
      </c>
      <c r="H297" s="23"/>
      <c r="I297" s="23"/>
      <c r="J297" s="23"/>
      <c r="K297" s="24" t="s">
        <v>324</v>
      </c>
      <c r="L297" s="23"/>
      <c r="M297" s="23"/>
      <c r="N297" s="23"/>
    </row>
    <row r="298" spans="1:14" x14ac:dyDescent="0.25">
      <c r="A298" s="12"/>
      <c r="B298" s="122" t="s">
        <v>562</v>
      </c>
      <c r="C298" s="16" t="s">
        <v>324</v>
      </c>
      <c r="D298" s="15"/>
      <c r="E298" s="34">
        <v>130</v>
      </c>
      <c r="F298" s="32" t="s">
        <v>324</v>
      </c>
      <c r="G298" s="16" t="s">
        <v>324</v>
      </c>
      <c r="H298" s="15"/>
      <c r="I298" s="34">
        <v>130</v>
      </c>
      <c r="J298" s="32" t="s">
        <v>324</v>
      </c>
      <c r="K298" s="16" t="s">
        <v>324</v>
      </c>
      <c r="L298" s="32"/>
      <c r="M298" s="76" t="s">
        <v>390</v>
      </c>
      <c r="N298" s="32" t="s">
        <v>324</v>
      </c>
    </row>
    <row r="299" spans="1:14" x14ac:dyDescent="0.25">
      <c r="A299" s="12"/>
      <c r="B299" s="123" t="s">
        <v>563</v>
      </c>
      <c r="C299" s="24" t="s">
        <v>324</v>
      </c>
      <c r="D299" s="25"/>
      <c r="E299" s="29">
        <v>14</v>
      </c>
      <c r="F299" s="27" t="s">
        <v>324</v>
      </c>
      <c r="G299" s="24" t="s">
        <v>324</v>
      </c>
      <c r="H299" s="25"/>
      <c r="I299" s="29">
        <v>14</v>
      </c>
      <c r="J299" s="27" t="s">
        <v>324</v>
      </c>
      <c r="K299" s="24" t="s">
        <v>324</v>
      </c>
      <c r="L299" s="27"/>
      <c r="M299" s="86" t="s">
        <v>390</v>
      </c>
      <c r="N299" s="27" t="s">
        <v>324</v>
      </c>
    </row>
    <row r="300" spans="1:14" x14ac:dyDescent="0.25">
      <c r="A300" s="12"/>
      <c r="B300" s="30" t="s">
        <v>564</v>
      </c>
      <c r="C300" s="16" t="s">
        <v>324</v>
      </c>
      <c r="D300" s="4"/>
      <c r="E300" s="4"/>
      <c r="F300" s="4"/>
      <c r="G300" s="16" t="s">
        <v>324</v>
      </c>
      <c r="H300" s="4"/>
      <c r="I300" s="4"/>
      <c r="J300" s="4"/>
      <c r="K300" s="16" t="s">
        <v>324</v>
      </c>
      <c r="L300" s="4"/>
      <c r="M300" s="4"/>
      <c r="N300" s="4"/>
    </row>
    <row r="301" spans="1:14" x14ac:dyDescent="0.25">
      <c r="A301" s="12"/>
      <c r="B301" s="77" t="s">
        <v>443</v>
      </c>
      <c r="C301" s="24" t="s">
        <v>324</v>
      </c>
      <c r="D301" s="25"/>
      <c r="E301" s="26">
        <v>7981</v>
      </c>
      <c r="F301" s="27" t="s">
        <v>324</v>
      </c>
      <c r="G301" s="24" t="s">
        <v>324</v>
      </c>
      <c r="H301" s="25"/>
      <c r="I301" s="26">
        <v>8144</v>
      </c>
      <c r="J301" s="27" t="s">
        <v>324</v>
      </c>
      <c r="K301" s="24" t="s">
        <v>324</v>
      </c>
      <c r="L301" s="25"/>
      <c r="M301" s="26">
        <v>1110</v>
      </c>
      <c r="N301" s="27" t="s">
        <v>324</v>
      </c>
    </row>
    <row r="302" spans="1:14" x14ac:dyDescent="0.25">
      <c r="A302" s="12"/>
      <c r="B302" s="78" t="s">
        <v>448</v>
      </c>
      <c r="C302" s="16" t="s">
        <v>324</v>
      </c>
      <c r="D302" s="4"/>
      <c r="E302" s="4"/>
      <c r="F302" s="4"/>
      <c r="G302" s="16" t="s">
        <v>324</v>
      </c>
      <c r="H302" s="4"/>
      <c r="I302" s="4"/>
      <c r="J302" s="4"/>
      <c r="K302" s="16" t="s">
        <v>324</v>
      </c>
      <c r="L302" s="4"/>
      <c r="M302" s="4"/>
      <c r="N302" s="4"/>
    </row>
    <row r="303" spans="1:14" x14ac:dyDescent="0.25">
      <c r="A303" s="12"/>
      <c r="B303" s="123" t="s">
        <v>566</v>
      </c>
      <c r="C303" s="24" t="s">
        <v>324</v>
      </c>
      <c r="D303" s="25"/>
      <c r="E303" s="29">
        <v>179</v>
      </c>
      <c r="F303" s="27" t="s">
        <v>324</v>
      </c>
      <c r="G303" s="24" t="s">
        <v>324</v>
      </c>
      <c r="H303" s="25"/>
      <c r="I303" s="29">
        <v>179</v>
      </c>
      <c r="J303" s="27" t="s">
        <v>324</v>
      </c>
      <c r="K303" s="24" t="s">
        <v>324</v>
      </c>
      <c r="L303" s="25"/>
      <c r="M303" s="29">
        <v>50</v>
      </c>
      <c r="N303" s="27" t="s">
        <v>324</v>
      </c>
    </row>
    <row r="304" spans="1:14" x14ac:dyDescent="0.25">
      <c r="A304" s="12"/>
      <c r="B304" s="122" t="s">
        <v>563</v>
      </c>
      <c r="C304" s="16" t="s">
        <v>324</v>
      </c>
      <c r="D304" s="15"/>
      <c r="E304" s="34">
        <v>4</v>
      </c>
      <c r="F304" s="32" t="s">
        <v>324</v>
      </c>
      <c r="G304" s="16" t="s">
        <v>324</v>
      </c>
      <c r="H304" s="15"/>
      <c r="I304" s="34">
        <v>4</v>
      </c>
      <c r="J304" s="32" t="s">
        <v>324</v>
      </c>
      <c r="K304" s="16" t="s">
        <v>324</v>
      </c>
      <c r="L304" s="15"/>
      <c r="M304" s="34">
        <v>4</v>
      </c>
      <c r="N304" s="32" t="s">
        <v>324</v>
      </c>
    </row>
    <row r="305" spans="1:30" x14ac:dyDescent="0.25">
      <c r="A305" s="12"/>
      <c r="B305" s="22" t="s">
        <v>567</v>
      </c>
      <c r="C305" s="24" t="s">
        <v>324</v>
      </c>
      <c r="D305" s="23"/>
      <c r="E305" s="23"/>
      <c r="F305" s="23"/>
      <c r="G305" s="24" t="s">
        <v>324</v>
      </c>
      <c r="H305" s="23"/>
      <c r="I305" s="23"/>
      <c r="J305" s="23"/>
      <c r="K305" s="24" t="s">
        <v>324</v>
      </c>
      <c r="L305" s="23"/>
      <c r="M305" s="23"/>
      <c r="N305" s="23"/>
    </row>
    <row r="306" spans="1:30" x14ac:dyDescent="0.25">
      <c r="A306" s="12"/>
      <c r="B306" s="78" t="s">
        <v>545</v>
      </c>
      <c r="C306" s="16" t="s">
        <v>324</v>
      </c>
      <c r="D306" s="15"/>
      <c r="E306" s="31">
        <v>13414</v>
      </c>
      <c r="F306" s="32" t="s">
        <v>324</v>
      </c>
      <c r="G306" s="16" t="s">
        <v>324</v>
      </c>
      <c r="H306" s="15"/>
      <c r="I306" s="31">
        <v>13684</v>
      </c>
      <c r="J306" s="32" t="s">
        <v>324</v>
      </c>
      <c r="K306" s="16" t="s">
        <v>324</v>
      </c>
      <c r="L306" s="15"/>
      <c r="M306" s="31">
        <v>1110</v>
      </c>
      <c r="N306" s="32" t="s">
        <v>324</v>
      </c>
    </row>
    <row r="307" spans="1:30" x14ac:dyDescent="0.25">
      <c r="A307" s="12"/>
      <c r="B307" s="77" t="s">
        <v>560</v>
      </c>
      <c r="C307" s="24" t="s">
        <v>324</v>
      </c>
      <c r="D307" s="25"/>
      <c r="E307" s="26">
        <v>1360</v>
      </c>
      <c r="F307" s="27" t="s">
        <v>324</v>
      </c>
      <c r="G307" s="24" t="s">
        <v>324</v>
      </c>
      <c r="H307" s="25"/>
      <c r="I307" s="26">
        <v>1360</v>
      </c>
      <c r="J307" s="27" t="s">
        <v>324</v>
      </c>
      <c r="K307" s="24" t="s">
        <v>324</v>
      </c>
      <c r="L307" s="27"/>
      <c r="M307" s="86" t="s">
        <v>390</v>
      </c>
      <c r="N307" s="27" t="s">
        <v>324</v>
      </c>
    </row>
    <row r="308" spans="1:30" x14ac:dyDescent="0.25">
      <c r="A308" s="12"/>
      <c r="B308" s="78" t="s">
        <v>561</v>
      </c>
      <c r="C308" s="16" t="s">
        <v>324</v>
      </c>
      <c r="D308" s="15"/>
      <c r="E308" s="34">
        <v>803</v>
      </c>
      <c r="F308" s="32" t="s">
        <v>324</v>
      </c>
      <c r="G308" s="16" t="s">
        <v>324</v>
      </c>
      <c r="H308" s="15"/>
      <c r="I308" s="34">
        <v>803</v>
      </c>
      <c r="J308" s="32" t="s">
        <v>324</v>
      </c>
      <c r="K308" s="16" t="s">
        <v>324</v>
      </c>
      <c r="L308" s="32"/>
      <c r="M308" s="76" t="s">
        <v>390</v>
      </c>
      <c r="N308" s="32" t="s">
        <v>324</v>
      </c>
    </row>
    <row r="309" spans="1:30" ht="15.75" thickBot="1" x14ac:dyDescent="0.3">
      <c r="A309" s="12"/>
      <c r="B309" s="77" t="s">
        <v>471</v>
      </c>
      <c r="C309" s="24" t="s">
        <v>324</v>
      </c>
      <c r="D309" s="25"/>
      <c r="E309" s="29">
        <v>327</v>
      </c>
      <c r="F309" s="27" t="s">
        <v>324</v>
      </c>
      <c r="G309" s="24" t="s">
        <v>324</v>
      </c>
      <c r="H309" s="25"/>
      <c r="I309" s="29">
        <v>327</v>
      </c>
      <c r="J309" s="27" t="s">
        <v>324</v>
      </c>
      <c r="K309" s="24" t="s">
        <v>324</v>
      </c>
      <c r="L309" s="25"/>
      <c r="M309" s="29">
        <v>54</v>
      </c>
      <c r="N309" s="27" t="s">
        <v>324</v>
      </c>
    </row>
    <row r="310" spans="1:30" x14ac:dyDescent="0.25">
      <c r="A310" s="12"/>
      <c r="B310" s="35"/>
      <c r="C310" s="35" t="s">
        <v>324</v>
      </c>
      <c r="D310" s="36"/>
      <c r="E310" s="36"/>
      <c r="F310" s="35"/>
      <c r="G310" s="35" t="s">
        <v>324</v>
      </c>
      <c r="H310" s="36"/>
      <c r="I310" s="36"/>
      <c r="J310" s="35"/>
      <c r="K310" s="35" t="s">
        <v>324</v>
      </c>
      <c r="L310" s="36"/>
      <c r="M310" s="36"/>
      <c r="N310" s="35"/>
    </row>
    <row r="311" spans="1:30" ht="15.75" thickBot="1" x14ac:dyDescent="0.3">
      <c r="A311" s="12"/>
      <c r="B311" s="78" t="s">
        <v>165</v>
      </c>
      <c r="C311" s="16" t="s">
        <v>324</v>
      </c>
      <c r="D311" s="15" t="s">
        <v>337</v>
      </c>
      <c r="E311" s="31">
        <v>15904</v>
      </c>
      <c r="F311" s="32" t="s">
        <v>324</v>
      </c>
      <c r="G311" s="16" t="s">
        <v>324</v>
      </c>
      <c r="H311" s="15" t="s">
        <v>337</v>
      </c>
      <c r="I311" s="31">
        <v>16174</v>
      </c>
      <c r="J311" s="32" t="s">
        <v>324</v>
      </c>
      <c r="K311" s="16" t="s">
        <v>324</v>
      </c>
      <c r="L311" s="15" t="s">
        <v>337</v>
      </c>
      <c r="M311" s="31">
        <v>1164</v>
      </c>
      <c r="N311" s="32" t="s">
        <v>324</v>
      </c>
    </row>
    <row r="312" spans="1:30" ht="15.75" thickTop="1" x14ac:dyDescent="0.25">
      <c r="A312" s="12"/>
      <c r="B312" s="35"/>
      <c r="C312" s="35" t="s">
        <v>324</v>
      </c>
      <c r="D312" s="38"/>
      <c r="E312" s="38"/>
      <c r="F312" s="35"/>
      <c r="G312" s="35" t="s">
        <v>324</v>
      </c>
      <c r="H312" s="38"/>
      <c r="I312" s="38"/>
      <c r="J312" s="35"/>
      <c r="K312" s="35" t="s">
        <v>324</v>
      </c>
      <c r="L312" s="38"/>
      <c r="M312" s="38"/>
      <c r="N312" s="35"/>
    </row>
    <row r="313" spans="1:30" ht="15" customHeight="1" x14ac:dyDescent="0.25">
      <c r="A313" s="12" t="s">
        <v>1242</v>
      </c>
      <c r="B313" s="11" t="s">
        <v>7</v>
      </c>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row>
    <row r="314" spans="1:30" x14ac:dyDescent="0.25">
      <c r="A314" s="12"/>
      <c r="B314" s="67" t="s">
        <v>568</v>
      </c>
      <c r="C314" s="67"/>
      <c r="D314" s="67"/>
      <c r="E314" s="67"/>
      <c r="F314" s="67"/>
      <c r="G314" s="67"/>
      <c r="H314" s="67"/>
      <c r="I314" s="67"/>
      <c r="J314" s="67"/>
      <c r="K314" s="67"/>
      <c r="L314" s="67"/>
      <c r="M314" s="67"/>
      <c r="N314" s="67"/>
      <c r="O314" s="67"/>
      <c r="P314" s="67"/>
      <c r="Q314" s="67"/>
      <c r="R314" s="67"/>
      <c r="S314" s="67"/>
      <c r="T314" s="67"/>
      <c r="U314" s="67"/>
      <c r="V314" s="67"/>
      <c r="W314" s="67"/>
      <c r="X314" s="67"/>
      <c r="Y314" s="67"/>
      <c r="Z314" s="67"/>
      <c r="AA314" s="67"/>
      <c r="AB314" s="67"/>
      <c r="AC314" s="67"/>
      <c r="AD314" s="67"/>
    </row>
    <row r="315" spans="1:30" x14ac:dyDescent="0.25">
      <c r="A315" s="12"/>
      <c r="B315" s="68"/>
      <c r="C315" s="68"/>
      <c r="D315" s="68"/>
      <c r="E315" s="68"/>
      <c r="F315" s="68"/>
      <c r="G315" s="68"/>
      <c r="H315" s="68"/>
      <c r="I315" s="68"/>
      <c r="J315" s="68"/>
      <c r="K315" s="68"/>
      <c r="L315" s="68"/>
      <c r="M315" s="68"/>
      <c r="N315" s="68"/>
      <c r="O315" s="68"/>
      <c r="P315" s="68"/>
      <c r="Q315" s="68"/>
      <c r="R315" s="68"/>
      <c r="S315" s="68"/>
      <c r="T315" s="68"/>
      <c r="U315" s="68"/>
      <c r="V315" s="68"/>
      <c r="W315" s="68"/>
      <c r="X315" s="68"/>
      <c r="Y315" s="68"/>
      <c r="Z315" s="68"/>
      <c r="AA315" s="68"/>
      <c r="AB315" s="68"/>
      <c r="AC315" s="68"/>
      <c r="AD315" s="68"/>
    </row>
    <row r="316" spans="1:30" ht="15.75" thickBot="1" x14ac:dyDescent="0.3">
      <c r="A316" s="12"/>
      <c r="B316" s="4"/>
      <c r="C316" s="4"/>
      <c r="D316" s="4"/>
      <c r="E316" s="4"/>
      <c r="F316" s="4"/>
      <c r="G316" s="4"/>
      <c r="H316" s="4"/>
      <c r="I316" s="4"/>
      <c r="J316" s="4"/>
      <c r="K316" s="4"/>
      <c r="L316" s="4"/>
      <c r="M316" s="4"/>
      <c r="N316" s="4"/>
      <c r="O316" s="4"/>
      <c r="P316" s="4"/>
      <c r="Q316" s="4"/>
      <c r="R316" s="4"/>
      <c r="S316" s="4"/>
      <c r="T316" s="4"/>
      <c r="U316" s="4"/>
      <c r="V316" s="4"/>
      <c r="W316" s="4"/>
      <c r="X316" s="4"/>
      <c r="Y316" s="4"/>
      <c r="Z316" s="4"/>
    </row>
    <row r="317" spans="1:30" ht="15" customHeight="1" x14ac:dyDescent="0.25">
      <c r="A317" s="12"/>
      <c r="B317" s="19" t="s">
        <v>379</v>
      </c>
      <c r="C317" s="20"/>
      <c r="D317" s="81" t="s">
        <v>347</v>
      </c>
      <c r="E317" s="81"/>
      <c r="F317" s="81"/>
      <c r="G317" s="81"/>
      <c r="H317" s="81"/>
      <c r="I317" s="81"/>
      <c r="J317" s="20"/>
      <c r="K317" s="20"/>
      <c r="L317" s="81" t="s">
        <v>347</v>
      </c>
      <c r="M317" s="81"/>
      <c r="N317" s="81"/>
      <c r="O317" s="81"/>
      <c r="P317" s="81"/>
      <c r="Q317" s="81"/>
      <c r="R317" s="20"/>
      <c r="S317" s="20"/>
      <c r="T317" s="81" t="s">
        <v>347</v>
      </c>
      <c r="U317" s="81"/>
      <c r="V317" s="81"/>
      <c r="W317" s="81"/>
      <c r="X317" s="81"/>
      <c r="Y317" s="81"/>
      <c r="Z317" s="20"/>
    </row>
    <row r="318" spans="1:30" x14ac:dyDescent="0.25">
      <c r="A318" s="12"/>
      <c r="B318" s="4"/>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row>
    <row r="319" spans="1:30" ht="15.75" thickBot="1" x14ac:dyDescent="0.3">
      <c r="A319" s="12"/>
      <c r="B319" s="120" t="s">
        <v>414</v>
      </c>
      <c r="C319" s="16"/>
      <c r="D319" s="109">
        <v>2013</v>
      </c>
      <c r="E319" s="109"/>
      <c r="F319" s="109"/>
      <c r="G319" s="109"/>
      <c r="H319" s="109"/>
      <c r="I319" s="109"/>
      <c r="J319" s="16"/>
      <c r="K319" s="16"/>
      <c r="L319" s="109">
        <v>2012</v>
      </c>
      <c r="M319" s="109"/>
      <c r="N319" s="109"/>
      <c r="O319" s="109"/>
      <c r="P319" s="109"/>
      <c r="Q319" s="109"/>
      <c r="R319" s="16"/>
      <c r="S319" s="16"/>
      <c r="T319" s="109">
        <v>2011</v>
      </c>
      <c r="U319" s="109"/>
      <c r="V319" s="109"/>
      <c r="W319" s="109"/>
      <c r="X319" s="109"/>
      <c r="Y319" s="109"/>
      <c r="Z319" s="16"/>
    </row>
    <row r="320" spans="1:30" x14ac:dyDescent="0.25">
      <c r="A320" s="12"/>
      <c r="B320" s="35"/>
      <c r="C320" s="35"/>
      <c r="D320" s="36"/>
      <c r="E320" s="108"/>
      <c r="F320" s="108"/>
      <c r="G320" s="108"/>
      <c r="H320" s="108"/>
      <c r="I320" s="108"/>
      <c r="J320" s="35"/>
      <c r="K320" s="35"/>
      <c r="L320" s="36"/>
      <c r="M320" s="108"/>
      <c r="N320" s="108"/>
      <c r="O320" s="108"/>
      <c r="P320" s="108"/>
      <c r="Q320" s="108"/>
      <c r="R320" s="35"/>
      <c r="S320" s="35"/>
      <c r="T320" s="36"/>
      <c r="U320" s="108"/>
      <c r="V320" s="108"/>
      <c r="W320" s="108"/>
      <c r="X320" s="108"/>
      <c r="Y320" s="108"/>
      <c r="Z320" s="35"/>
    </row>
    <row r="321" spans="1:26" x14ac:dyDescent="0.25">
      <c r="A321" s="12"/>
      <c r="B321" s="12" t="s">
        <v>347</v>
      </c>
      <c r="C321" s="60"/>
      <c r="D321" s="109" t="s">
        <v>569</v>
      </c>
      <c r="E321" s="109"/>
      <c r="F321" s="60"/>
      <c r="G321" s="60"/>
      <c r="H321" s="109" t="s">
        <v>570</v>
      </c>
      <c r="I321" s="109"/>
      <c r="J321" s="60"/>
      <c r="K321" s="60"/>
      <c r="L321" s="109" t="s">
        <v>569</v>
      </c>
      <c r="M321" s="109"/>
      <c r="N321" s="60"/>
      <c r="O321" s="60"/>
      <c r="P321" s="109" t="s">
        <v>570</v>
      </c>
      <c r="Q321" s="109"/>
      <c r="R321" s="60"/>
      <c r="S321" s="60"/>
      <c r="T321" s="109" t="s">
        <v>569</v>
      </c>
      <c r="U321" s="109"/>
      <c r="V321" s="60"/>
      <c r="W321" s="60"/>
      <c r="X321" s="109" t="s">
        <v>570</v>
      </c>
      <c r="Y321" s="109"/>
      <c r="Z321" s="60"/>
    </row>
    <row r="322" spans="1:26" x14ac:dyDescent="0.25">
      <c r="A322" s="12"/>
      <c r="B322" s="12"/>
      <c r="C322" s="60"/>
      <c r="D322" s="109" t="s">
        <v>540</v>
      </c>
      <c r="E322" s="109"/>
      <c r="F322" s="60"/>
      <c r="G322" s="60"/>
      <c r="H322" s="109" t="s">
        <v>571</v>
      </c>
      <c r="I322" s="109"/>
      <c r="J322" s="60"/>
      <c r="K322" s="60"/>
      <c r="L322" s="109" t="s">
        <v>540</v>
      </c>
      <c r="M322" s="109"/>
      <c r="N322" s="60"/>
      <c r="O322" s="60"/>
      <c r="P322" s="109" t="s">
        <v>571</v>
      </c>
      <c r="Q322" s="109"/>
      <c r="R322" s="60"/>
      <c r="S322" s="60"/>
      <c r="T322" s="109" t="s">
        <v>540</v>
      </c>
      <c r="U322" s="109"/>
      <c r="V322" s="60"/>
      <c r="W322" s="60"/>
      <c r="X322" s="109" t="s">
        <v>571</v>
      </c>
      <c r="Y322" s="109"/>
      <c r="Z322" s="60"/>
    </row>
    <row r="323" spans="1:26" ht="15.75" thickBot="1" x14ac:dyDescent="0.3">
      <c r="A323" s="12"/>
      <c r="B323" s="125"/>
      <c r="C323" s="44"/>
      <c r="D323" s="46" t="s">
        <v>553</v>
      </c>
      <c r="E323" s="46"/>
      <c r="F323" s="44"/>
      <c r="G323" s="44"/>
      <c r="H323" s="46" t="s">
        <v>572</v>
      </c>
      <c r="I323" s="46"/>
      <c r="J323" s="44"/>
      <c r="K323" s="44"/>
      <c r="L323" s="46" t="s">
        <v>553</v>
      </c>
      <c r="M323" s="46"/>
      <c r="N323" s="44"/>
      <c r="O323" s="44"/>
      <c r="P323" s="46" t="s">
        <v>572</v>
      </c>
      <c r="Q323" s="46"/>
      <c r="R323" s="44"/>
      <c r="S323" s="44"/>
      <c r="T323" s="46" t="s">
        <v>553</v>
      </c>
      <c r="U323" s="46"/>
      <c r="V323" s="44"/>
      <c r="W323" s="44"/>
      <c r="X323" s="46" t="s">
        <v>572</v>
      </c>
      <c r="Y323" s="46"/>
      <c r="Z323" s="44"/>
    </row>
    <row r="324" spans="1:26" x14ac:dyDescent="0.25">
      <c r="A324" s="12"/>
      <c r="B324" s="22" t="s">
        <v>559</v>
      </c>
      <c r="C324" s="24"/>
      <c r="D324" s="23"/>
      <c r="E324" s="23"/>
      <c r="F324" s="23"/>
      <c r="G324" s="24"/>
      <c r="H324" s="23"/>
      <c r="I324" s="23"/>
      <c r="J324" s="23"/>
      <c r="K324" s="24"/>
      <c r="L324" s="23"/>
      <c r="M324" s="23"/>
      <c r="N324" s="23"/>
      <c r="O324" s="24"/>
      <c r="P324" s="23"/>
      <c r="Q324" s="23"/>
      <c r="R324" s="23"/>
      <c r="S324" s="24"/>
      <c r="T324" s="23"/>
      <c r="U324" s="23"/>
      <c r="V324" s="23"/>
      <c r="W324" s="24"/>
      <c r="X324" s="23"/>
      <c r="Y324" s="23"/>
      <c r="Z324" s="23"/>
    </row>
    <row r="325" spans="1:26" x14ac:dyDescent="0.25">
      <c r="A325" s="12"/>
      <c r="B325" s="78" t="s">
        <v>443</v>
      </c>
      <c r="C325" s="16"/>
      <c r="D325" s="15" t="s">
        <v>337</v>
      </c>
      <c r="E325" s="31">
        <v>3147</v>
      </c>
      <c r="F325" s="32" t="s">
        <v>324</v>
      </c>
      <c r="G325" s="16"/>
      <c r="H325" s="15" t="s">
        <v>337</v>
      </c>
      <c r="I325" s="34">
        <v>83</v>
      </c>
      <c r="J325" s="32" t="s">
        <v>324</v>
      </c>
      <c r="K325" s="16"/>
      <c r="L325" s="15" t="s">
        <v>337</v>
      </c>
      <c r="M325" s="31">
        <v>5473</v>
      </c>
      <c r="N325" s="32" t="s">
        <v>324</v>
      </c>
      <c r="O325" s="16"/>
      <c r="P325" s="15" t="s">
        <v>337</v>
      </c>
      <c r="Q325" s="34">
        <v>228</v>
      </c>
      <c r="R325" s="32" t="s">
        <v>324</v>
      </c>
      <c r="S325" s="16"/>
      <c r="T325" s="15" t="s">
        <v>337</v>
      </c>
      <c r="U325" s="31">
        <v>1416</v>
      </c>
      <c r="V325" s="32" t="s">
        <v>324</v>
      </c>
      <c r="W325" s="16"/>
      <c r="X325" s="15" t="s">
        <v>337</v>
      </c>
      <c r="Y325" s="34">
        <v>302</v>
      </c>
      <c r="Z325" s="32" t="s">
        <v>324</v>
      </c>
    </row>
    <row r="326" spans="1:26" x14ac:dyDescent="0.25">
      <c r="A326" s="12"/>
      <c r="B326" s="77" t="s">
        <v>565</v>
      </c>
      <c r="C326" s="24"/>
      <c r="D326" s="27"/>
      <c r="E326" s="86" t="s">
        <v>390</v>
      </c>
      <c r="F326" s="27" t="s">
        <v>324</v>
      </c>
      <c r="G326" s="24"/>
      <c r="H326" s="27"/>
      <c r="I326" s="86" t="s">
        <v>390</v>
      </c>
      <c r="J326" s="27" t="s">
        <v>324</v>
      </c>
      <c r="K326" s="24"/>
      <c r="L326" s="27"/>
      <c r="M326" s="86" t="s">
        <v>390</v>
      </c>
      <c r="N326" s="27" t="s">
        <v>324</v>
      </c>
      <c r="O326" s="24"/>
      <c r="P326" s="27"/>
      <c r="Q326" s="86" t="s">
        <v>390</v>
      </c>
      <c r="R326" s="27" t="s">
        <v>324</v>
      </c>
      <c r="S326" s="24"/>
      <c r="T326" s="25"/>
      <c r="U326" s="29">
        <v>68</v>
      </c>
      <c r="V326" s="27" t="s">
        <v>324</v>
      </c>
      <c r="W326" s="24"/>
      <c r="X326" s="25"/>
      <c r="Y326" s="29">
        <v>10</v>
      </c>
      <c r="Z326" s="27" t="s">
        <v>324</v>
      </c>
    </row>
    <row r="327" spans="1:26" x14ac:dyDescent="0.25">
      <c r="A327" s="12"/>
      <c r="B327" s="78" t="s">
        <v>560</v>
      </c>
      <c r="C327" s="16"/>
      <c r="D327" s="15"/>
      <c r="E327" s="31">
        <v>1358</v>
      </c>
      <c r="F327" s="32" t="s">
        <v>324</v>
      </c>
      <c r="G327" s="16"/>
      <c r="H327" s="15"/>
      <c r="I327" s="34">
        <v>9</v>
      </c>
      <c r="J327" s="32" t="s">
        <v>324</v>
      </c>
      <c r="K327" s="16"/>
      <c r="L327" s="15"/>
      <c r="M327" s="31">
        <v>1362</v>
      </c>
      <c r="N327" s="32" t="s">
        <v>324</v>
      </c>
      <c r="O327" s="16"/>
      <c r="P327" s="15"/>
      <c r="Q327" s="34">
        <v>9</v>
      </c>
      <c r="R327" s="32" t="s">
        <v>324</v>
      </c>
      <c r="S327" s="16"/>
      <c r="T327" s="15"/>
      <c r="U327" s="31">
        <v>1207</v>
      </c>
      <c r="V327" s="32" t="s">
        <v>324</v>
      </c>
      <c r="W327" s="16"/>
      <c r="X327" s="15"/>
      <c r="Y327" s="34">
        <v>61</v>
      </c>
      <c r="Z327" s="32" t="s">
        <v>324</v>
      </c>
    </row>
    <row r="328" spans="1:26" x14ac:dyDescent="0.25">
      <c r="A328" s="12"/>
      <c r="B328" s="77" t="s">
        <v>561</v>
      </c>
      <c r="C328" s="24"/>
      <c r="D328" s="25"/>
      <c r="E328" s="29">
        <v>883</v>
      </c>
      <c r="F328" s="27" t="s">
        <v>324</v>
      </c>
      <c r="G328" s="24"/>
      <c r="H328" s="25"/>
      <c r="I328" s="29">
        <v>33</v>
      </c>
      <c r="J328" s="27" t="s">
        <v>324</v>
      </c>
      <c r="K328" s="24"/>
      <c r="L328" s="25"/>
      <c r="M328" s="29">
        <v>512</v>
      </c>
      <c r="N328" s="27" t="s">
        <v>324</v>
      </c>
      <c r="O328" s="24"/>
      <c r="P328" s="25"/>
      <c r="Q328" s="29">
        <v>41</v>
      </c>
      <c r="R328" s="27" t="s">
        <v>324</v>
      </c>
      <c r="S328" s="24"/>
      <c r="T328" s="27"/>
      <c r="U328" s="86" t="s">
        <v>390</v>
      </c>
      <c r="V328" s="27" t="s">
        <v>324</v>
      </c>
      <c r="W328" s="24"/>
      <c r="X328" s="27"/>
      <c r="Y328" s="86" t="s">
        <v>390</v>
      </c>
      <c r="Z328" s="27" t="s">
        <v>324</v>
      </c>
    </row>
    <row r="329" spans="1:26" x14ac:dyDescent="0.25">
      <c r="A329" s="12"/>
      <c r="B329" s="78" t="s">
        <v>448</v>
      </c>
      <c r="C329" s="16"/>
      <c r="D329" s="4"/>
      <c r="E329" s="4"/>
      <c r="F329" s="4"/>
      <c r="G329" s="16"/>
      <c r="H329" s="4"/>
      <c r="I329" s="4"/>
      <c r="J329" s="4"/>
      <c r="K329" s="16"/>
      <c r="L329" s="4"/>
      <c r="M329" s="4"/>
      <c r="N329" s="4"/>
      <c r="O329" s="16"/>
      <c r="P329" s="4"/>
      <c r="Q329" s="4"/>
      <c r="R329" s="4"/>
      <c r="S329" s="16"/>
      <c r="T329" s="4"/>
      <c r="U329" s="4"/>
      <c r="V329" s="4"/>
      <c r="W329" s="16"/>
      <c r="X329" s="4"/>
      <c r="Y329" s="4"/>
      <c r="Z329" s="4"/>
    </row>
    <row r="330" spans="1:26" x14ac:dyDescent="0.25">
      <c r="A330" s="12"/>
      <c r="B330" s="123" t="s">
        <v>562</v>
      </c>
      <c r="C330" s="24"/>
      <c r="D330" s="25"/>
      <c r="E330" s="29">
        <v>211</v>
      </c>
      <c r="F330" s="27" t="s">
        <v>324</v>
      </c>
      <c r="G330" s="24"/>
      <c r="H330" s="25"/>
      <c r="I330" s="29">
        <v>16</v>
      </c>
      <c r="J330" s="27" t="s">
        <v>324</v>
      </c>
      <c r="K330" s="24"/>
      <c r="L330" s="25"/>
      <c r="M330" s="29">
        <v>57</v>
      </c>
      <c r="N330" s="27" t="s">
        <v>324</v>
      </c>
      <c r="O330" s="24"/>
      <c r="P330" s="25"/>
      <c r="Q330" s="29">
        <v>11</v>
      </c>
      <c r="R330" s="27" t="s">
        <v>324</v>
      </c>
      <c r="S330" s="24"/>
      <c r="T330" s="27"/>
      <c r="U330" s="86" t="s">
        <v>390</v>
      </c>
      <c r="V330" s="27" t="s">
        <v>324</v>
      </c>
      <c r="W330" s="24"/>
      <c r="X330" s="27"/>
      <c r="Y330" s="86" t="s">
        <v>390</v>
      </c>
      <c r="Z330" s="27" t="s">
        <v>324</v>
      </c>
    </row>
    <row r="331" spans="1:26" x14ac:dyDescent="0.25">
      <c r="A331" s="12"/>
      <c r="B331" s="122" t="s">
        <v>563</v>
      </c>
      <c r="C331" s="16"/>
      <c r="D331" s="15"/>
      <c r="E331" s="34">
        <v>9</v>
      </c>
      <c r="F331" s="32" t="s">
        <v>324</v>
      </c>
      <c r="G331" s="16"/>
      <c r="H331" s="15"/>
      <c r="I331" s="34">
        <v>2</v>
      </c>
      <c r="J331" s="32" t="s">
        <v>324</v>
      </c>
      <c r="K331" s="16"/>
      <c r="L331" s="15"/>
      <c r="M331" s="34">
        <v>3</v>
      </c>
      <c r="N331" s="32" t="s">
        <v>324</v>
      </c>
      <c r="O331" s="16"/>
      <c r="P331" s="15"/>
      <c r="Q331" s="34">
        <v>3</v>
      </c>
      <c r="R331" s="32" t="s">
        <v>324</v>
      </c>
      <c r="S331" s="16"/>
      <c r="T331" s="32"/>
      <c r="U331" s="76" t="s">
        <v>390</v>
      </c>
      <c r="V331" s="32" t="s">
        <v>324</v>
      </c>
      <c r="W331" s="16"/>
      <c r="X331" s="32"/>
      <c r="Y331" s="76" t="s">
        <v>390</v>
      </c>
      <c r="Z331" s="32" t="s">
        <v>324</v>
      </c>
    </row>
    <row r="332" spans="1:26" x14ac:dyDescent="0.25">
      <c r="A332" s="12"/>
      <c r="B332" s="22" t="s">
        <v>564</v>
      </c>
      <c r="C332" s="24"/>
      <c r="D332" s="23"/>
      <c r="E332" s="23"/>
      <c r="F332" s="23"/>
      <c r="G332" s="24"/>
      <c r="H332" s="23"/>
      <c r="I332" s="23"/>
      <c r="J332" s="23"/>
      <c r="K332" s="24"/>
      <c r="L332" s="23"/>
      <c r="M332" s="23"/>
      <c r="N332" s="23"/>
      <c r="O332" s="24"/>
      <c r="P332" s="23"/>
      <c r="Q332" s="23"/>
      <c r="R332" s="23"/>
      <c r="S332" s="24"/>
      <c r="T332" s="23"/>
      <c r="U332" s="23"/>
      <c r="V332" s="23"/>
      <c r="W332" s="24"/>
      <c r="X332" s="23"/>
      <c r="Y332" s="23"/>
      <c r="Z332" s="23"/>
    </row>
    <row r="333" spans="1:26" x14ac:dyDescent="0.25">
      <c r="A333" s="12"/>
      <c r="B333" s="78" t="s">
        <v>443</v>
      </c>
      <c r="C333" s="16"/>
      <c r="D333" s="15"/>
      <c r="E333" s="31">
        <v>10848</v>
      </c>
      <c r="F333" s="32" t="s">
        <v>324</v>
      </c>
      <c r="G333" s="16"/>
      <c r="H333" s="15"/>
      <c r="I333" s="34">
        <v>609</v>
      </c>
      <c r="J333" s="32" t="s">
        <v>324</v>
      </c>
      <c r="K333" s="16"/>
      <c r="L333" s="15"/>
      <c r="M333" s="31">
        <v>8186</v>
      </c>
      <c r="N333" s="32" t="s">
        <v>324</v>
      </c>
      <c r="O333" s="16"/>
      <c r="P333" s="15"/>
      <c r="Q333" s="34">
        <v>406</v>
      </c>
      <c r="R333" s="32" t="s">
        <v>324</v>
      </c>
      <c r="S333" s="16"/>
      <c r="T333" s="15"/>
      <c r="U333" s="31">
        <v>7478</v>
      </c>
      <c r="V333" s="32" t="s">
        <v>324</v>
      </c>
      <c r="W333" s="16"/>
      <c r="X333" s="15"/>
      <c r="Y333" s="34">
        <v>544</v>
      </c>
      <c r="Z333" s="32" t="s">
        <v>324</v>
      </c>
    </row>
    <row r="334" spans="1:26" x14ac:dyDescent="0.25">
      <c r="A334" s="12"/>
      <c r="B334" s="77" t="s">
        <v>565</v>
      </c>
      <c r="C334" s="24"/>
      <c r="D334" s="25"/>
      <c r="E334" s="29">
        <v>14</v>
      </c>
      <c r="F334" s="27" t="s">
        <v>324</v>
      </c>
      <c r="G334" s="24"/>
      <c r="H334" s="25"/>
      <c r="I334" s="29">
        <v>1</v>
      </c>
      <c r="J334" s="27" t="s">
        <v>324</v>
      </c>
      <c r="K334" s="24"/>
      <c r="L334" s="27"/>
      <c r="M334" s="86" t="s">
        <v>390</v>
      </c>
      <c r="N334" s="27" t="s">
        <v>324</v>
      </c>
      <c r="O334" s="24"/>
      <c r="P334" s="27"/>
      <c r="Q334" s="86" t="s">
        <v>390</v>
      </c>
      <c r="R334" s="27" t="s">
        <v>324</v>
      </c>
      <c r="S334" s="24"/>
      <c r="T334" s="25"/>
      <c r="U334" s="29">
        <v>122</v>
      </c>
      <c r="V334" s="27" t="s">
        <v>324</v>
      </c>
      <c r="W334" s="24"/>
      <c r="X334" s="25"/>
      <c r="Y334" s="29">
        <v>3</v>
      </c>
      <c r="Z334" s="27" t="s">
        <v>324</v>
      </c>
    </row>
    <row r="335" spans="1:26" x14ac:dyDescent="0.25">
      <c r="A335" s="12"/>
      <c r="B335" s="78" t="s">
        <v>448</v>
      </c>
      <c r="C335" s="16"/>
      <c r="D335" s="4"/>
      <c r="E335" s="4"/>
      <c r="F335" s="4"/>
      <c r="G335" s="16"/>
      <c r="H335" s="4"/>
      <c r="I335" s="4"/>
      <c r="J335" s="4"/>
      <c r="K335" s="16"/>
      <c r="L335" s="4"/>
      <c r="M335" s="4"/>
      <c r="N335" s="4"/>
      <c r="O335" s="16"/>
      <c r="P335" s="4"/>
      <c r="Q335" s="4"/>
      <c r="R335" s="4"/>
      <c r="S335" s="16"/>
      <c r="T335" s="4"/>
      <c r="U335" s="4"/>
      <c r="V335" s="4"/>
      <c r="W335" s="16"/>
      <c r="X335" s="4"/>
      <c r="Y335" s="4"/>
      <c r="Z335" s="4"/>
    </row>
    <row r="336" spans="1:26" x14ac:dyDescent="0.25">
      <c r="A336" s="12"/>
      <c r="B336" s="123" t="s">
        <v>566</v>
      </c>
      <c r="C336" s="24"/>
      <c r="D336" s="25"/>
      <c r="E336" s="29">
        <v>150</v>
      </c>
      <c r="F336" s="27" t="s">
        <v>324</v>
      </c>
      <c r="G336" s="24"/>
      <c r="H336" s="25"/>
      <c r="I336" s="29">
        <v>9</v>
      </c>
      <c r="J336" s="27" t="s">
        <v>324</v>
      </c>
      <c r="K336" s="24"/>
      <c r="L336" s="25"/>
      <c r="M336" s="29">
        <v>166</v>
      </c>
      <c r="N336" s="27" t="s">
        <v>324</v>
      </c>
      <c r="O336" s="24"/>
      <c r="P336" s="25"/>
      <c r="Q336" s="29">
        <v>12</v>
      </c>
      <c r="R336" s="27" t="s">
        <v>324</v>
      </c>
      <c r="S336" s="24"/>
      <c r="T336" s="25"/>
      <c r="U336" s="29">
        <v>154</v>
      </c>
      <c r="V336" s="27" t="s">
        <v>324</v>
      </c>
      <c r="W336" s="24"/>
      <c r="X336" s="25"/>
      <c r="Y336" s="29">
        <v>9</v>
      </c>
      <c r="Z336" s="27" t="s">
        <v>324</v>
      </c>
    </row>
    <row r="337" spans="1:30" x14ac:dyDescent="0.25">
      <c r="A337" s="12"/>
      <c r="B337" s="122" t="s">
        <v>563</v>
      </c>
      <c r="C337" s="16"/>
      <c r="D337" s="15"/>
      <c r="E337" s="34">
        <v>3</v>
      </c>
      <c r="F337" s="32" t="s">
        <v>324</v>
      </c>
      <c r="G337" s="16"/>
      <c r="H337" s="32"/>
      <c r="I337" s="76" t="s">
        <v>390</v>
      </c>
      <c r="J337" s="32" t="s">
        <v>324</v>
      </c>
      <c r="K337" s="16"/>
      <c r="L337" s="15"/>
      <c r="M337" s="34">
        <v>1</v>
      </c>
      <c r="N337" s="32" t="s">
        <v>324</v>
      </c>
      <c r="O337" s="16"/>
      <c r="P337" s="15"/>
      <c r="Q337" s="34">
        <v>1</v>
      </c>
      <c r="R337" s="32" t="s">
        <v>324</v>
      </c>
      <c r="S337" s="16"/>
      <c r="T337" s="32"/>
      <c r="U337" s="76" t="s">
        <v>390</v>
      </c>
      <c r="V337" s="32" t="s">
        <v>324</v>
      </c>
      <c r="W337" s="16"/>
      <c r="X337" s="32"/>
      <c r="Y337" s="76" t="s">
        <v>390</v>
      </c>
      <c r="Z337" s="32" t="s">
        <v>324</v>
      </c>
    </row>
    <row r="338" spans="1:30" x14ac:dyDescent="0.25">
      <c r="A338" s="12"/>
      <c r="B338" s="22" t="s">
        <v>567</v>
      </c>
      <c r="C338" s="24"/>
      <c r="D338" s="23"/>
      <c r="E338" s="23"/>
      <c r="F338" s="23"/>
      <c r="G338" s="24"/>
      <c r="H338" s="23"/>
      <c r="I338" s="23"/>
      <c r="J338" s="23"/>
      <c r="K338" s="24"/>
      <c r="L338" s="23"/>
      <c r="M338" s="23"/>
      <c r="N338" s="23"/>
      <c r="O338" s="24"/>
      <c r="P338" s="23"/>
      <c r="Q338" s="23"/>
      <c r="R338" s="23"/>
      <c r="S338" s="24"/>
      <c r="T338" s="23"/>
      <c r="U338" s="23"/>
      <c r="V338" s="23"/>
      <c r="W338" s="24"/>
      <c r="X338" s="23"/>
      <c r="Y338" s="23"/>
      <c r="Z338" s="23"/>
    </row>
    <row r="339" spans="1:30" x14ac:dyDescent="0.25">
      <c r="A339" s="12"/>
      <c r="B339" s="78" t="s">
        <v>545</v>
      </c>
      <c r="C339" s="16"/>
      <c r="D339" s="15"/>
      <c r="E339" s="31">
        <v>13995</v>
      </c>
      <c r="F339" s="32" t="s">
        <v>324</v>
      </c>
      <c r="G339" s="16"/>
      <c r="H339" s="15"/>
      <c r="I339" s="34">
        <v>692</v>
      </c>
      <c r="J339" s="32" t="s">
        <v>324</v>
      </c>
      <c r="K339" s="16"/>
      <c r="L339" s="15"/>
      <c r="M339" s="31">
        <v>13659</v>
      </c>
      <c r="N339" s="32" t="s">
        <v>324</v>
      </c>
      <c r="O339" s="16"/>
      <c r="P339" s="15"/>
      <c r="Q339" s="34">
        <v>634</v>
      </c>
      <c r="R339" s="32" t="s">
        <v>324</v>
      </c>
      <c r="S339" s="16"/>
      <c r="T339" s="15"/>
      <c r="U339" s="31">
        <v>8894</v>
      </c>
      <c r="V339" s="32" t="s">
        <v>324</v>
      </c>
      <c r="W339" s="16"/>
      <c r="X339" s="15"/>
      <c r="Y339" s="34">
        <v>846</v>
      </c>
      <c r="Z339" s="32" t="s">
        <v>324</v>
      </c>
    </row>
    <row r="340" spans="1:30" x14ac:dyDescent="0.25">
      <c r="A340" s="12"/>
      <c r="B340" s="77" t="s">
        <v>565</v>
      </c>
      <c r="C340" s="24"/>
      <c r="D340" s="25"/>
      <c r="E340" s="29">
        <v>14</v>
      </c>
      <c r="F340" s="27" t="s">
        <v>324</v>
      </c>
      <c r="G340" s="24"/>
      <c r="H340" s="25"/>
      <c r="I340" s="29">
        <v>1</v>
      </c>
      <c r="J340" s="27" t="s">
        <v>324</v>
      </c>
      <c r="K340" s="24"/>
      <c r="L340" s="27"/>
      <c r="M340" s="86" t="s">
        <v>390</v>
      </c>
      <c r="N340" s="27" t="s">
        <v>324</v>
      </c>
      <c r="O340" s="24"/>
      <c r="P340" s="27"/>
      <c r="Q340" s="86" t="s">
        <v>390</v>
      </c>
      <c r="R340" s="27" t="s">
        <v>324</v>
      </c>
      <c r="S340" s="24"/>
      <c r="T340" s="25"/>
      <c r="U340" s="29">
        <v>190</v>
      </c>
      <c r="V340" s="27" t="s">
        <v>324</v>
      </c>
      <c r="W340" s="24"/>
      <c r="X340" s="25"/>
      <c r="Y340" s="29">
        <v>13</v>
      </c>
      <c r="Z340" s="27" t="s">
        <v>324</v>
      </c>
    </row>
    <row r="341" spans="1:30" x14ac:dyDescent="0.25">
      <c r="A341" s="12"/>
      <c r="B341" s="78" t="s">
        <v>560</v>
      </c>
      <c r="C341" s="16"/>
      <c r="D341" s="15"/>
      <c r="E341" s="31">
        <v>1358</v>
      </c>
      <c r="F341" s="32" t="s">
        <v>324</v>
      </c>
      <c r="G341" s="16"/>
      <c r="H341" s="15"/>
      <c r="I341" s="34">
        <v>9</v>
      </c>
      <c r="J341" s="32" t="s">
        <v>324</v>
      </c>
      <c r="K341" s="16"/>
      <c r="L341" s="15"/>
      <c r="M341" s="31">
        <v>1362</v>
      </c>
      <c r="N341" s="32" t="s">
        <v>324</v>
      </c>
      <c r="O341" s="16"/>
      <c r="P341" s="15"/>
      <c r="Q341" s="34">
        <v>9</v>
      </c>
      <c r="R341" s="32" t="s">
        <v>324</v>
      </c>
      <c r="S341" s="16"/>
      <c r="T341" s="15"/>
      <c r="U341" s="31">
        <v>1207</v>
      </c>
      <c r="V341" s="32" t="s">
        <v>324</v>
      </c>
      <c r="W341" s="16"/>
      <c r="X341" s="15"/>
      <c r="Y341" s="34">
        <v>61</v>
      </c>
      <c r="Z341" s="32" t="s">
        <v>324</v>
      </c>
    </row>
    <row r="342" spans="1:30" x14ac:dyDescent="0.25">
      <c r="A342" s="12"/>
      <c r="B342" s="77" t="s">
        <v>561</v>
      </c>
      <c r="C342" s="24"/>
      <c r="D342" s="25"/>
      <c r="E342" s="29">
        <v>883</v>
      </c>
      <c r="F342" s="27" t="s">
        <v>324</v>
      </c>
      <c r="G342" s="24"/>
      <c r="H342" s="25"/>
      <c r="I342" s="29">
        <v>33</v>
      </c>
      <c r="J342" s="27" t="s">
        <v>324</v>
      </c>
      <c r="K342" s="24"/>
      <c r="L342" s="25"/>
      <c r="M342" s="29">
        <v>512</v>
      </c>
      <c r="N342" s="27" t="s">
        <v>324</v>
      </c>
      <c r="O342" s="24"/>
      <c r="P342" s="25"/>
      <c r="Q342" s="29">
        <v>41</v>
      </c>
      <c r="R342" s="27" t="s">
        <v>324</v>
      </c>
      <c r="S342" s="24"/>
      <c r="T342" s="27"/>
      <c r="U342" s="86" t="s">
        <v>390</v>
      </c>
      <c r="V342" s="27" t="s">
        <v>324</v>
      </c>
      <c r="W342" s="24"/>
      <c r="X342" s="27"/>
      <c r="Y342" s="86" t="s">
        <v>390</v>
      </c>
      <c r="Z342" s="27" t="s">
        <v>324</v>
      </c>
    </row>
    <row r="343" spans="1:30" ht="15.75" thickBot="1" x14ac:dyDescent="0.3">
      <c r="A343" s="12"/>
      <c r="B343" s="124" t="s">
        <v>471</v>
      </c>
      <c r="C343" s="55"/>
      <c r="D343" s="56"/>
      <c r="E343" s="57">
        <v>373</v>
      </c>
      <c r="F343" s="58" t="s">
        <v>324</v>
      </c>
      <c r="G343" s="55"/>
      <c r="H343" s="56"/>
      <c r="I343" s="57">
        <v>27</v>
      </c>
      <c r="J343" s="58" t="s">
        <v>324</v>
      </c>
      <c r="K343" s="55"/>
      <c r="L343" s="56"/>
      <c r="M343" s="57">
        <v>227</v>
      </c>
      <c r="N343" s="58" t="s">
        <v>324</v>
      </c>
      <c r="O343" s="55"/>
      <c r="P343" s="56"/>
      <c r="Q343" s="57">
        <v>27</v>
      </c>
      <c r="R343" s="58" t="s">
        <v>324</v>
      </c>
      <c r="S343" s="55"/>
      <c r="T343" s="56"/>
      <c r="U343" s="57">
        <v>154</v>
      </c>
      <c r="V343" s="58" t="s">
        <v>324</v>
      </c>
      <c r="W343" s="55"/>
      <c r="X343" s="56"/>
      <c r="Y343" s="57">
        <v>9</v>
      </c>
      <c r="Z343" s="58" t="s">
        <v>324</v>
      </c>
    </row>
    <row r="344" spans="1:30" ht="15" customHeight="1" x14ac:dyDescent="0.25">
      <c r="A344" s="12" t="s">
        <v>1243</v>
      </c>
      <c r="B344" s="11" t="s">
        <v>7</v>
      </c>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c r="AD344" s="11"/>
    </row>
    <row r="345" spans="1:30" x14ac:dyDescent="0.25">
      <c r="A345" s="12"/>
      <c r="B345" s="67" t="s">
        <v>575</v>
      </c>
      <c r="C345" s="67"/>
      <c r="D345" s="67"/>
      <c r="E345" s="67"/>
      <c r="F345" s="67"/>
      <c r="G345" s="67"/>
      <c r="H345" s="67"/>
      <c r="I345" s="67"/>
      <c r="J345" s="67"/>
      <c r="K345" s="67"/>
      <c r="L345" s="67"/>
      <c r="M345" s="67"/>
      <c r="N345" s="67"/>
      <c r="O345" s="67"/>
      <c r="P345" s="67"/>
      <c r="Q345" s="67"/>
      <c r="R345" s="67"/>
      <c r="S345" s="67"/>
      <c r="T345" s="67"/>
      <c r="U345" s="67"/>
      <c r="V345" s="67"/>
      <c r="W345" s="67"/>
      <c r="X345" s="67"/>
      <c r="Y345" s="67"/>
      <c r="Z345" s="67"/>
      <c r="AA345" s="67"/>
      <c r="AB345" s="67"/>
      <c r="AC345" s="67"/>
      <c r="AD345" s="67"/>
    </row>
    <row r="346" spans="1:30" x14ac:dyDescent="0.25">
      <c r="A346" s="12"/>
      <c r="B346" s="68"/>
      <c r="C346" s="68"/>
      <c r="D346" s="68"/>
      <c r="E346" s="68"/>
      <c r="F346" s="68"/>
      <c r="G346" s="68"/>
      <c r="H346" s="68"/>
      <c r="I346" s="68"/>
      <c r="J346" s="68"/>
      <c r="K346" s="68"/>
      <c r="L346" s="68"/>
      <c r="M346" s="68"/>
      <c r="N346" s="68"/>
      <c r="O346" s="68"/>
      <c r="P346" s="68"/>
      <c r="Q346" s="68"/>
      <c r="R346" s="68"/>
      <c r="S346" s="68"/>
      <c r="T346" s="68"/>
      <c r="U346" s="68"/>
      <c r="V346" s="68"/>
      <c r="W346" s="68"/>
      <c r="X346" s="68"/>
      <c r="Y346" s="68"/>
      <c r="Z346" s="68"/>
      <c r="AA346" s="68"/>
      <c r="AB346" s="68"/>
      <c r="AC346" s="68"/>
      <c r="AD346" s="68"/>
    </row>
    <row r="347" spans="1:30" ht="15.75" thickBot="1" x14ac:dyDescent="0.3">
      <c r="A347" s="12"/>
      <c r="B347" s="4"/>
      <c r="C347" s="4"/>
      <c r="D347" s="4"/>
      <c r="E347" s="4"/>
      <c r="F347" s="4"/>
      <c r="G347" s="4"/>
      <c r="H347" s="4"/>
      <c r="I347" s="4"/>
      <c r="J347" s="4"/>
    </row>
    <row r="348" spans="1:30" ht="15" customHeight="1" x14ac:dyDescent="0.25">
      <c r="A348" s="12"/>
      <c r="B348" s="41" t="s">
        <v>379</v>
      </c>
      <c r="C348" s="41"/>
      <c r="D348" s="41"/>
      <c r="E348" s="41"/>
      <c r="F348" s="20"/>
      <c r="G348" s="20" t="s">
        <v>324</v>
      </c>
      <c r="H348" s="81" t="s">
        <v>347</v>
      </c>
      <c r="I348" s="81"/>
      <c r="J348" s="20"/>
    </row>
    <row r="349" spans="1:30" ht="15.75" thickBot="1" x14ac:dyDescent="0.3">
      <c r="A349" s="12"/>
      <c r="B349" s="40" t="s">
        <v>347</v>
      </c>
      <c r="C349" s="55" t="s">
        <v>324</v>
      </c>
      <c r="D349" s="46" t="s">
        <v>521</v>
      </c>
      <c r="E349" s="46"/>
      <c r="F349" s="55"/>
      <c r="G349" s="55" t="s">
        <v>324</v>
      </c>
      <c r="H349" s="46" t="s">
        <v>522</v>
      </c>
      <c r="I349" s="46"/>
      <c r="J349" s="55"/>
    </row>
    <row r="350" spans="1:30" x14ac:dyDescent="0.25">
      <c r="A350" s="12"/>
      <c r="B350" s="22" t="s">
        <v>444</v>
      </c>
      <c r="C350" s="24" t="s">
        <v>324</v>
      </c>
      <c r="D350" s="25" t="s">
        <v>337</v>
      </c>
      <c r="E350" s="29">
        <v>30</v>
      </c>
      <c r="F350" s="27" t="s">
        <v>324</v>
      </c>
      <c r="G350" s="24" t="s">
        <v>324</v>
      </c>
      <c r="H350" s="25" t="s">
        <v>337</v>
      </c>
      <c r="I350" s="29">
        <v>35</v>
      </c>
      <c r="J350" s="27" t="s">
        <v>324</v>
      </c>
    </row>
    <row r="351" spans="1:30" x14ac:dyDescent="0.25">
      <c r="A351" s="12"/>
      <c r="B351" s="30" t="s">
        <v>545</v>
      </c>
      <c r="C351" s="16" t="s">
        <v>324</v>
      </c>
      <c r="D351" s="15"/>
      <c r="E351" s="31">
        <v>4787</v>
      </c>
      <c r="F351" s="32" t="s">
        <v>324</v>
      </c>
      <c r="G351" s="16" t="s">
        <v>324</v>
      </c>
      <c r="H351" s="15"/>
      <c r="I351" s="31">
        <v>3432</v>
      </c>
      <c r="J351" s="32" t="s">
        <v>324</v>
      </c>
    </row>
    <row r="352" spans="1:30" x14ac:dyDescent="0.25">
      <c r="A352" s="12"/>
      <c r="B352" s="22" t="s">
        <v>472</v>
      </c>
      <c r="C352" s="24" t="s">
        <v>324</v>
      </c>
      <c r="D352" s="25"/>
      <c r="E352" s="26">
        <v>3405</v>
      </c>
      <c r="F352" s="27" t="s">
        <v>324</v>
      </c>
      <c r="G352" s="24" t="s">
        <v>324</v>
      </c>
      <c r="H352" s="25"/>
      <c r="I352" s="26">
        <v>3403</v>
      </c>
      <c r="J352" s="27" t="s">
        <v>324</v>
      </c>
    </row>
    <row r="353" spans="1:30" x14ac:dyDescent="0.25">
      <c r="A353" s="12"/>
      <c r="B353" s="30" t="s">
        <v>471</v>
      </c>
      <c r="C353" s="16" t="s">
        <v>324</v>
      </c>
      <c r="D353" s="4"/>
      <c r="E353" s="4"/>
      <c r="F353" s="4"/>
      <c r="G353" s="16" t="s">
        <v>324</v>
      </c>
      <c r="H353" s="4"/>
      <c r="I353" s="4"/>
      <c r="J353" s="4"/>
    </row>
    <row r="354" spans="1:30" x14ac:dyDescent="0.25">
      <c r="A354" s="12"/>
      <c r="B354" s="77" t="s">
        <v>576</v>
      </c>
      <c r="C354" s="24" t="s">
        <v>324</v>
      </c>
      <c r="D354" s="25"/>
      <c r="E354" s="29">
        <v>214</v>
      </c>
      <c r="F354" s="27" t="s">
        <v>324</v>
      </c>
      <c r="G354" s="24" t="s">
        <v>324</v>
      </c>
      <c r="H354" s="25"/>
      <c r="I354" s="29">
        <v>293</v>
      </c>
      <c r="J354" s="27" t="s">
        <v>324</v>
      </c>
    </row>
    <row r="355" spans="1:30" x14ac:dyDescent="0.25">
      <c r="A355" s="12"/>
      <c r="B355" s="78" t="s">
        <v>577</v>
      </c>
      <c r="C355" s="16" t="s">
        <v>324</v>
      </c>
      <c r="D355" s="15"/>
      <c r="E355" s="34">
        <v>136</v>
      </c>
      <c r="F355" s="32" t="s">
        <v>324</v>
      </c>
      <c r="G355" s="16" t="s">
        <v>324</v>
      </c>
      <c r="H355" s="15"/>
      <c r="I355" s="34">
        <v>121</v>
      </c>
      <c r="J355" s="32" t="s">
        <v>324</v>
      </c>
    </row>
    <row r="356" spans="1:30" ht="15.75" thickBot="1" x14ac:dyDescent="0.3">
      <c r="A356" s="12"/>
      <c r="B356" s="77" t="s">
        <v>578</v>
      </c>
      <c r="C356" s="24" t="s">
        <v>324</v>
      </c>
      <c r="D356" s="25"/>
      <c r="E356" s="29">
        <v>65</v>
      </c>
      <c r="F356" s="27" t="s">
        <v>324</v>
      </c>
      <c r="G356" s="24" t="s">
        <v>324</v>
      </c>
      <c r="H356" s="25"/>
      <c r="I356" s="29">
        <v>109</v>
      </c>
      <c r="J356" s="27" t="s">
        <v>324</v>
      </c>
    </row>
    <row r="357" spans="1:30" x14ac:dyDescent="0.25">
      <c r="A357" s="12"/>
      <c r="B357" s="35"/>
      <c r="C357" s="35" t="s">
        <v>324</v>
      </c>
      <c r="D357" s="36"/>
      <c r="E357" s="36"/>
      <c r="F357" s="35"/>
      <c r="G357" s="35" t="s">
        <v>324</v>
      </c>
      <c r="H357" s="36"/>
      <c r="I357" s="36"/>
      <c r="J357" s="35"/>
    </row>
    <row r="358" spans="1:30" ht="15.75" thickBot="1" x14ac:dyDescent="0.3">
      <c r="A358" s="12"/>
      <c r="B358" s="78" t="s">
        <v>165</v>
      </c>
      <c r="C358" s="16" t="s">
        <v>324</v>
      </c>
      <c r="D358" s="15" t="s">
        <v>337</v>
      </c>
      <c r="E358" s="31">
        <v>8637</v>
      </c>
      <c r="F358" s="32" t="s">
        <v>324</v>
      </c>
      <c r="G358" s="16" t="s">
        <v>324</v>
      </c>
      <c r="H358" s="15" t="s">
        <v>337</v>
      </c>
      <c r="I358" s="31">
        <v>7393</v>
      </c>
      <c r="J358" s="32" t="s">
        <v>324</v>
      </c>
    </row>
    <row r="359" spans="1:30" ht="15.75" thickTop="1" x14ac:dyDescent="0.25">
      <c r="A359" s="12"/>
      <c r="B359" s="35"/>
      <c r="C359" s="35" t="s">
        <v>324</v>
      </c>
      <c r="D359" s="38"/>
      <c r="E359" s="38"/>
      <c r="F359" s="35"/>
      <c r="G359" s="35" t="s">
        <v>324</v>
      </c>
      <c r="H359" s="38"/>
      <c r="I359" s="38"/>
      <c r="J359" s="35"/>
    </row>
    <row r="360" spans="1:30" ht="15" customHeight="1" x14ac:dyDescent="0.25">
      <c r="A360" s="12" t="s">
        <v>1244</v>
      </c>
      <c r="B360" s="11" t="s">
        <v>7</v>
      </c>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c r="AC360" s="11"/>
      <c r="AD360" s="11"/>
    </row>
    <row r="361" spans="1:30" x14ac:dyDescent="0.25">
      <c r="A361" s="12"/>
      <c r="B361" s="67" t="s">
        <v>1245</v>
      </c>
      <c r="C361" s="67"/>
      <c r="D361" s="67"/>
      <c r="E361" s="67"/>
      <c r="F361" s="67"/>
      <c r="G361" s="67"/>
      <c r="H361" s="67"/>
      <c r="I361" s="67"/>
      <c r="J361" s="67"/>
      <c r="K361" s="67"/>
      <c r="L361" s="67"/>
      <c r="M361" s="67"/>
      <c r="N361" s="67"/>
      <c r="O361" s="67"/>
      <c r="P361" s="67"/>
      <c r="Q361" s="67"/>
      <c r="R361" s="67"/>
      <c r="S361" s="67"/>
      <c r="T361" s="67"/>
      <c r="U361" s="67"/>
      <c r="V361" s="67"/>
      <c r="W361" s="67"/>
      <c r="X361" s="67"/>
      <c r="Y361" s="67"/>
      <c r="Z361" s="67"/>
      <c r="AA361" s="67"/>
      <c r="AB361" s="67"/>
      <c r="AC361" s="67"/>
      <c r="AD361" s="67"/>
    </row>
    <row r="362" spans="1:30" ht="15.75" thickBot="1" x14ac:dyDescent="0.3">
      <c r="A362" s="12"/>
      <c r="B362" s="4"/>
      <c r="C362" s="4"/>
      <c r="D362" s="4"/>
      <c r="E362" s="4"/>
      <c r="F362" s="4"/>
      <c r="G362" s="4"/>
      <c r="H362" s="4"/>
      <c r="I362" s="4"/>
      <c r="J362" s="4"/>
      <c r="K362" s="4"/>
      <c r="L362" s="4"/>
      <c r="M362" s="4"/>
      <c r="N362" s="4"/>
      <c r="O362" s="4"/>
      <c r="P362" s="4"/>
      <c r="Q362" s="4"/>
      <c r="R362" s="4"/>
      <c r="S362" s="4"/>
      <c r="T362" s="4"/>
      <c r="U362" s="4"/>
      <c r="V362" s="4"/>
      <c r="W362" s="4"/>
      <c r="X362" s="4"/>
      <c r="Y362" s="4"/>
      <c r="Z362" s="4"/>
    </row>
    <row r="363" spans="1:30" ht="15" customHeight="1" x14ac:dyDescent="0.25">
      <c r="A363" s="12"/>
      <c r="B363" s="87" t="s">
        <v>414</v>
      </c>
      <c r="C363" s="20"/>
      <c r="D363" s="81" t="s">
        <v>347</v>
      </c>
      <c r="E363" s="81"/>
      <c r="F363" s="20"/>
      <c r="G363" s="20"/>
      <c r="H363" s="81" t="s">
        <v>347</v>
      </c>
      <c r="I363" s="81"/>
      <c r="J363" s="20"/>
      <c r="K363" s="20"/>
      <c r="L363" s="81" t="s">
        <v>347</v>
      </c>
      <c r="M363" s="81"/>
      <c r="N363" s="20"/>
      <c r="O363" s="20"/>
      <c r="P363" s="81" t="s">
        <v>347</v>
      </c>
      <c r="Q363" s="81"/>
      <c r="R363" s="20"/>
      <c r="S363" s="20"/>
      <c r="T363" s="81" t="s">
        <v>347</v>
      </c>
      <c r="U363" s="81"/>
      <c r="V363" s="20"/>
      <c r="W363" s="20"/>
      <c r="X363" s="81" t="s">
        <v>347</v>
      </c>
      <c r="Y363" s="81"/>
      <c r="Z363" s="20"/>
    </row>
    <row r="364" spans="1:30" x14ac:dyDescent="0.25">
      <c r="A364" s="12"/>
      <c r="B364" s="4"/>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row>
    <row r="365" spans="1:30" x14ac:dyDescent="0.25">
      <c r="A365" s="12"/>
      <c r="B365" s="18" t="s">
        <v>379</v>
      </c>
      <c r="C365" s="16"/>
      <c r="D365" s="60"/>
      <c r="E365" s="60"/>
      <c r="F365" s="60"/>
      <c r="G365" s="60"/>
      <c r="H365" s="60"/>
      <c r="I365" s="60"/>
      <c r="J365" s="16"/>
      <c r="K365" s="16"/>
      <c r="L365" s="60"/>
      <c r="M365" s="60"/>
      <c r="N365" s="60"/>
      <c r="O365" s="60"/>
      <c r="P365" s="60"/>
      <c r="Q365" s="60"/>
      <c r="R365" s="60"/>
      <c r="S365" s="60"/>
      <c r="T365" s="60"/>
      <c r="U365" s="60"/>
      <c r="V365" s="60"/>
      <c r="W365" s="60"/>
      <c r="X365" s="60"/>
      <c r="Y365" s="60"/>
      <c r="Z365" s="16"/>
    </row>
    <row r="366" spans="1:30" x14ac:dyDescent="0.25">
      <c r="A366" s="12"/>
      <c r="B366" s="16"/>
      <c r="C366" s="16"/>
      <c r="D366" s="60"/>
      <c r="E366" s="60"/>
      <c r="F366" s="60"/>
      <c r="G366" s="60"/>
      <c r="H366" s="60"/>
      <c r="I366" s="60"/>
      <c r="J366" s="16"/>
      <c r="K366" s="16"/>
      <c r="L366" s="109" t="s">
        <v>583</v>
      </c>
      <c r="M366" s="109"/>
      <c r="N366" s="109"/>
      <c r="O366" s="109"/>
      <c r="P366" s="109"/>
      <c r="Q366" s="109"/>
      <c r="R366" s="109"/>
      <c r="S366" s="109"/>
      <c r="T366" s="109"/>
      <c r="U366" s="109"/>
      <c r="V366" s="109"/>
      <c r="W366" s="109"/>
      <c r="X366" s="109"/>
      <c r="Y366" s="109"/>
      <c r="Z366" s="16"/>
    </row>
    <row r="367" spans="1:30" x14ac:dyDescent="0.25">
      <c r="A367" s="12"/>
      <c r="B367" s="11" t="s">
        <v>347</v>
      </c>
      <c r="C367" s="60"/>
      <c r="D367" s="109" t="s">
        <v>584</v>
      </c>
      <c r="E367" s="109"/>
      <c r="F367" s="60"/>
      <c r="G367" s="60"/>
      <c r="H367" s="109" t="s">
        <v>586</v>
      </c>
      <c r="I367" s="109"/>
      <c r="J367" s="60"/>
      <c r="K367" s="60"/>
      <c r="L367" s="109" t="s">
        <v>588</v>
      </c>
      <c r="M367" s="109"/>
      <c r="N367" s="60"/>
      <c r="O367" s="60"/>
      <c r="P367" s="109" t="s">
        <v>590</v>
      </c>
      <c r="Q367" s="109"/>
      <c r="R367" s="60"/>
      <c r="S367" s="60"/>
      <c r="T367" s="109" t="s">
        <v>592</v>
      </c>
      <c r="U367" s="109"/>
      <c r="V367" s="60"/>
      <c r="W367" s="60"/>
      <c r="X367" s="109" t="s">
        <v>593</v>
      </c>
      <c r="Y367" s="109"/>
      <c r="Z367" s="60"/>
    </row>
    <row r="368" spans="1:30" x14ac:dyDescent="0.25">
      <c r="A368" s="12"/>
      <c r="B368" s="11"/>
      <c r="C368" s="60"/>
      <c r="D368" s="109" t="s">
        <v>585</v>
      </c>
      <c r="E368" s="109"/>
      <c r="F368" s="60"/>
      <c r="G368" s="60"/>
      <c r="H368" s="109" t="s">
        <v>587</v>
      </c>
      <c r="I368" s="109"/>
      <c r="J368" s="60"/>
      <c r="K368" s="60"/>
      <c r="L368" s="109" t="s">
        <v>589</v>
      </c>
      <c r="M368" s="109"/>
      <c r="N368" s="60"/>
      <c r="O368" s="60"/>
      <c r="P368" s="109" t="s">
        <v>591</v>
      </c>
      <c r="Q368" s="109"/>
      <c r="R368" s="60"/>
      <c r="S368" s="60"/>
      <c r="T368" s="109"/>
      <c r="U368" s="109"/>
      <c r="V368" s="60"/>
      <c r="W368" s="60"/>
      <c r="X368" s="109"/>
      <c r="Y368" s="109"/>
      <c r="Z368" s="60"/>
    </row>
    <row r="369" spans="1:30" x14ac:dyDescent="0.25">
      <c r="A369" s="12"/>
      <c r="B369" s="11"/>
      <c r="C369" s="60"/>
      <c r="D369" s="109"/>
      <c r="E369" s="109"/>
      <c r="F369" s="60"/>
      <c r="G369" s="60"/>
      <c r="H369" s="109" t="s">
        <v>540</v>
      </c>
      <c r="I369" s="109"/>
      <c r="J369" s="60"/>
      <c r="K369" s="60"/>
      <c r="L369" s="109"/>
      <c r="M369" s="109"/>
      <c r="N369" s="60"/>
      <c r="O369" s="60"/>
      <c r="P369" s="109"/>
      <c r="Q369" s="109"/>
      <c r="R369" s="60"/>
      <c r="S369" s="60"/>
      <c r="T369" s="109"/>
      <c r="U369" s="109"/>
      <c r="V369" s="60"/>
      <c r="W369" s="60"/>
      <c r="X369" s="109"/>
      <c r="Y369" s="109"/>
      <c r="Z369" s="60"/>
    </row>
    <row r="370" spans="1:30" ht="15.75" thickBot="1" x14ac:dyDescent="0.3">
      <c r="A370" s="12"/>
      <c r="B370" s="105"/>
      <c r="C370" s="44"/>
      <c r="D370" s="46"/>
      <c r="E370" s="46"/>
      <c r="F370" s="44"/>
      <c r="G370" s="44"/>
      <c r="H370" s="46" t="s">
        <v>553</v>
      </c>
      <c r="I370" s="46"/>
      <c r="J370" s="44"/>
      <c r="K370" s="44"/>
      <c r="L370" s="46"/>
      <c r="M370" s="46"/>
      <c r="N370" s="44"/>
      <c r="O370" s="44"/>
      <c r="P370" s="46"/>
      <c r="Q370" s="46"/>
      <c r="R370" s="44"/>
      <c r="S370" s="44"/>
      <c r="T370" s="46"/>
      <c r="U370" s="46"/>
      <c r="V370" s="44"/>
      <c r="W370" s="44"/>
      <c r="X370" s="46"/>
      <c r="Y370" s="46"/>
      <c r="Z370" s="44"/>
    </row>
    <row r="371" spans="1:30" x14ac:dyDescent="0.25">
      <c r="A371" s="12"/>
      <c r="B371" s="22" t="s">
        <v>297</v>
      </c>
      <c r="C371" s="24"/>
      <c r="D371" s="23"/>
      <c r="E371" s="23"/>
      <c r="F371" s="23"/>
      <c r="G371" s="24"/>
      <c r="H371" s="23"/>
      <c r="I371" s="23"/>
      <c r="J371" s="23"/>
      <c r="K371" s="24"/>
      <c r="L371" s="23"/>
      <c r="M371" s="23"/>
      <c r="N371" s="23"/>
      <c r="O371" s="24"/>
      <c r="P371" s="23"/>
      <c r="Q371" s="23"/>
      <c r="R371" s="23"/>
      <c r="S371" s="24"/>
      <c r="T371" s="23"/>
      <c r="U371" s="23"/>
      <c r="V371" s="23"/>
      <c r="W371" s="24"/>
      <c r="X371" s="23"/>
      <c r="Y371" s="23"/>
      <c r="Z371" s="23"/>
    </row>
    <row r="372" spans="1:30" x14ac:dyDescent="0.25">
      <c r="A372" s="12"/>
      <c r="B372" s="74" t="s">
        <v>443</v>
      </c>
      <c r="C372" s="16"/>
      <c r="D372" s="15"/>
      <c r="E372" s="34">
        <v>11</v>
      </c>
      <c r="F372" s="32" t="s">
        <v>324</v>
      </c>
      <c r="G372" s="16"/>
      <c r="H372" s="15" t="s">
        <v>594</v>
      </c>
      <c r="I372" s="34" t="s">
        <v>595</v>
      </c>
      <c r="J372" s="32" t="s">
        <v>324</v>
      </c>
      <c r="K372" s="16"/>
      <c r="L372" s="15" t="s">
        <v>594</v>
      </c>
      <c r="M372" s="34">
        <v>26</v>
      </c>
      <c r="N372" s="32" t="s">
        <v>324</v>
      </c>
      <c r="O372" s="16"/>
      <c r="P372" s="32" t="s">
        <v>594</v>
      </c>
      <c r="Q372" s="76" t="s">
        <v>390</v>
      </c>
      <c r="R372" s="32" t="s">
        <v>324</v>
      </c>
      <c r="S372" s="16"/>
      <c r="T372" s="15" t="s">
        <v>594</v>
      </c>
      <c r="U372" s="31">
        <v>2280</v>
      </c>
      <c r="V372" s="32" t="s">
        <v>324</v>
      </c>
      <c r="W372" s="16"/>
      <c r="X372" s="15" t="s">
        <v>594</v>
      </c>
      <c r="Y372" s="31">
        <v>2306</v>
      </c>
      <c r="Z372" s="32" t="s">
        <v>324</v>
      </c>
    </row>
    <row r="373" spans="1:30" x14ac:dyDescent="0.25">
      <c r="A373" s="12"/>
      <c r="B373" s="75" t="s">
        <v>565</v>
      </c>
      <c r="C373" s="24"/>
      <c r="D373" s="25"/>
      <c r="E373" s="29">
        <v>1</v>
      </c>
      <c r="F373" s="27" t="s">
        <v>324</v>
      </c>
      <c r="G373" s="24"/>
      <c r="H373" s="25"/>
      <c r="I373" s="29">
        <v>25</v>
      </c>
      <c r="J373" s="27" t="s">
        <v>324</v>
      </c>
      <c r="K373" s="24"/>
      <c r="L373" s="23"/>
      <c r="M373" s="23"/>
      <c r="N373" s="23"/>
      <c r="O373" s="24"/>
      <c r="P373" s="23"/>
      <c r="Q373" s="23"/>
      <c r="R373" s="23"/>
      <c r="S373" s="24"/>
      <c r="T373" s="25"/>
      <c r="U373" s="29">
        <v>25</v>
      </c>
      <c r="V373" s="27" t="s">
        <v>324</v>
      </c>
      <c r="W373" s="24"/>
      <c r="X373" s="25"/>
      <c r="Y373" s="29">
        <v>25</v>
      </c>
      <c r="Z373" s="27" t="s">
        <v>324</v>
      </c>
    </row>
    <row r="374" spans="1:30" x14ac:dyDescent="0.25">
      <c r="A374" s="12"/>
      <c r="B374" s="74" t="s">
        <v>471</v>
      </c>
      <c r="C374" s="16"/>
      <c r="D374" s="4"/>
      <c r="E374" s="4"/>
      <c r="F374" s="4"/>
      <c r="G374" s="16"/>
      <c r="H374" s="4"/>
      <c r="I374" s="4"/>
      <c r="J374" s="4"/>
      <c r="K374" s="16"/>
      <c r="L374" s="4"/>
      <c r="M374" s="4"/>
      <c r="N374" s="4"/>
      <c r="O374" s="16"/>
      <c r="P374" s="4"/>
      <c r="Q374" s="4"/>
      <c r="R374" s="4"/>
      <c r="S374" s="16"/>
      <c r="T374" s="4"/>
      <c r="U374" s="4"/>
      <c r="V374" s="4"/>
      <c r="W374" s="16"/>
      <c r="X374" s="4"/>
      <c r="Y374" s="4"/>
      <c r="Z374" s="4"/>
    </row>
    <row r="375" spans="1:30" ht="15.75" thickBot="1" x14ac:dyDescent="0.3">
      <c r="A375" s="12"/>
      <c r="B375" s="77" t="s">
        <v>566</v>
      </c>
      <c r="C375" s="24"/>
      <c r="D375" s="25"/>
      <c r="E375" s="29">
        <v>8</v>
      </c>
      <c r="F375" s="27" t="s">
        <v>324</v>
      </c>
      <c r="G375" s="24"/>
      <c r="H375" s="25"/>
      <c r="I375" s="29">
        <v>148</v>
      </c>
      <c r="J375" s="27" t="s">
        <v>324</v>
      </c>
      <c r="K375" s="24"/>
      <c r="L375" s="25"/>
      <c r="M375" s="29">
        <v>148</v>
      </c>
      <c r="N375" s="27" t="s">
        <v>324</v>
      </c>
      <c r="O375" s="24"/>
      <c r="P375" s="27"/>
      <c r="Q375" s="86" t="s">
        <v>390</v>
      </c>
      <c r="R375" s="27" t="s">
        <v>324</v>
      </c>
      <c r="S375" s="24"/>
      <c r="T375" s="27"/>
      <c r="U375" s="86" t="s">
        <v>390</v>
      </c>
      <c r="V375" s="27" t="s">
        <v>324</v>
      </c>
      <c r="W375" s="24"/>
      <c r="X375" s="25"/>
      <c r="Y375" s="29">
        <v>148</v>
      </c>
      <c r="Z375" s="27" t="s">
        <v>324</v>
      </c>
    </row>
    <row r="376" spans="1:30" x14ac:dyDescent="0.25">
      <c r="A376" s="12"/>
      <c r="B376" s="35"/>
      <c r="C376" s="35"/>
      <c r="D376" s="36"/>
      <c r="E376" s="36"/>
      <c r="F376" s="35"/>
      <c r="G376" s="35"/>
      <c r="H376" s="36"/>
      <c r="I376" s="36"/>
      <c r="J376" s="35"/>
      <c r="K376" s="35"/>
      <c r="L376" s="36"/>
      <c r="M376" s="36"/>
      <c r="N376" s="35"/>
      <c r="O376" s="35"/>
      <c r="P376" s="36"/>
      <c r="Q376" s="36"/>
      <c r="R376" s="35"/>
      <c r="S376" s="35"/>
      <c r="T376" s="36"/>
      <c r="U376" s="36"/>
      <c r="V376" s="35"/>
      <c r="W376" s="35"/>
      <c r="X376" s="36"/>
      <c r="Y376" s="36"/>
      <c r="Z376" s="35"/>
    </row>
    <row r="377" spans="1:30" ht="15.75" thickBot="1" x14ac:dyDescent="0.3">
      <c r="A377" s="12"/>
      <c r="B377" s="30" t="s">
        <v>297</v>
      </c>
      <c r="C377" s="16"/>
      <c r="D377" s="15"/>
      <c r="E377" s="34">
        <v>20</v>
      </c>
      <c r="F377" s="32" t="s">
        <v>324</v>
      </c>
      <c r="G377" s="16"/>
      <c r="H377" s="15" t="s">
        <v>594</v>
      </c>
      <c r="I377" s="34" t="s">
        <v>596</v>
      </c>
      <c r="J377" s="32" t="s">
        <v>324</v>
      </c>
      <c r="K377" s="16"/>
      <c r="L377" s="15" t="s">
        <v>594</v>
      </c>
      <c r="M377" s="34">
        <v>174</v>
      </c>
      <c r="N377" s="32" t="s">
        <v>324</v>
      </c>
      <c r="O377" s="16"/>
      <c r="P377" s="32" t="s">
        <v>594</v>
      </c>
      <c r="Q377" s="76" t="s">
        <v>390</v>
      </c>
      <c r="R377" s="32" t="s">
        <v>324</v>
      </c>
      <c r="S377" s="16"/>
      <c r="T377" s="15" t="s">
        <v>594</v>
      </c>
      <c r="U377" s="31">
        <v>2305</v>
      </c>
      <c r="V377" s="32" t="s">
        <v>324</v>
      </c>
      <c r="W377" s="16"/>
      <c r="X377" s="15" t="s">
        <v>594</v>
      </c>
      <c r="Y377" s="31">
        <v>2479</v>
      </c>
      <c r="Z377" s="32" t="s">
        <v>324</v>
      </c>
    </row>
    <row r="378" spans="1:30" ht="15.75" thickTop="1" x14ac:dyDescent="0.25">
      <c r="A378" s="12"/>
      <c r="B378" s="35"/>
      <c r="C378" s="35"/>
      <c r="D378" s="38"/>
      <c r="E378" s="38"/>
      <c r="F378" s="35"/>
      <c r="G378" s="35"/>
      <c r="H378" s="38"/>
      <c r="I378" s="38"/>
      <c r="J378" s="35"/>
      <c r="K378" s="35"/>
      <c r="L378" s="38"/>
      <c r="M378" s="38"/>
      <c r="N378" s="35"/>
      <c r="O378" s="35"/>
      <c r="P378" s="38"/>
      <c r="Q378" s="38"/>
      <c r="R378" s="35"/>
      <c r="S378" s="35"/>
      <c r="T378" s="38"/>
      <c r="U378" s="38"/>
      <c r="V378" s="35"/>
      <c r="W378" s="35"/>
      <c r="X378" s="38"/>
      <c r="Y378" s="38"/>
      <c r="Z378" s="35"/>
    </row>
    <row r="379" spans="1:30" ht="15.75" thickBot="1" x14ac:dyDescent="0.3">
      <c r="A379" s="12"/>
      <c r="B379" s="39"/>
      <c r="C379" s="39"/>
      <c r="D379" s="39"/>
      <c r="E379" s="39"/>
      <c r="F379" s="39"/>
      <c r="G379" s="39"/>
      <c r="H379" s="39"/>
      <c r="I379" s="39"/>
      <c r="J379" s="39"/>
      <c r="K379" s="39"/>
      <c r="L379" s="39"/>
      <c r="M379" s="39"/>
      <c r="N379" s="39"/>
      <c r="O379" s="39"/>
      <c r="P379" s="39"/>
      <c r="Q379" s="39"/>
      <c r="R379" s="39"/>
      <c r="S379" s="39"/>
      <c r="T379" s="39"/>
      <c r="U379" s="39"/>
      <c r="V379" s="39"/>
      <c r="W379" s="39"/>
      <c r="X379" s="39"/>
      <c r="Y379" s="39"/>
      <c r="Z379" s="39"/>
    </row>
    <row r="380" spans="1:30" x14ac:dyDescent="0.25">
      <c r="A380" s="12"/>
      <c r="B380" s="68"/>
      <c r="C380" s="68"/>
      <c r="D380" s="68"/>
      <c r="E380" s="68"/>
      <c r="F380" s="68"/>
      <c r="G380" s="68"/>
      <c r="H380" s="68"/>
      <c r="I380" s="68"/>
      <c r="J380" s="68"/>
      <c r="K380" s="68"/>
      <c r="L380" s="68"/>
      <c r="M380" s="68"/>
      <c r="N380" s="68"/>
      <c r="O380" s="68"/>
      <c r="P380" s="68"/>
      <c r="Q380" s="68"/>
      <c r="R380" s="68"/>
      <c r="S380" s="68"/>
      <c r="T380" s="68"/>
      <c r="U380" s="68"/>
      <c r="V380" s="68"/>
      <c r="W380" s="68"/>
      <c r="X380" s="68"/>
      <c r="Y380" s="68"/>
      <c r="Z380" s="68"/>
      <c r="AA380" s="68"/>
      <c r="AB380" s="68"/>
      <c r="AC380" s="68"/>
      <c r="AD380" s="68"/>
    </row>
    <row r="381" spans="1:30" ht="15.75" thickBot="1" x14ac:dyDescent="0.3">
      <c r="A381" s="12"/>
      <c r="B381" s="4"/>
      <c r="C381" s="4"/>
      <c r="D381" s="4"/>
      <c r="E381" s="4"/>
      <c r="F381" s="4"/>
      <c r="G381" s="4"/>
      <c r="H381" s="4"/>
      <c r="I381" s="4"/>
      <c r="J381" s="4"/>
      <c r="K381" s="4"/>
      <c r="L381" s="4"/>
      <c r="M381" s="4"/>
      <c r="N381" s="4"/>
      <c r="O381" s="4"/>
      <c r="P381" s="4"/>
      <c r="Q381" s="4"/>
      <c r="R381" s="4"/>
      <c r="S381" s="4"/>
      <c r="T381" s="4"/>
      <c r="U381" s="4"/>
      <c r="V381" s="4"/>
      <c r="W381" s="4"/>
      <c r="X381" s="4"/>
      <c r="Y381" s="4"/>
      <c r="Z381" s="4"/>
    </row>
    <row r="382" spans="1:30" ht="15" customHeight="1" x14ac:dyDescent="0.25">
      <c r="A382" s="12"/>
      <c r="B382" s="87" t="s">
        <v>484</v>
      </c>
      <c r="C382" s="20"/>
      <c r="D382" s="81" t="s">
        <v>347</v>
      </c>
      <c r="E382" s="81"/>
      <c r="F382" s="20"/>
      <c r="G382" s="20"/>
      <c r="H382" s="81" t="s">
        <v>347</v>
      </c>
      <c r="I382" s="81"/>
      <c r="J382" s="20"/>
      <c r="K382" s="20"/>
      <c r="L382" s="81" t="s">
        <v>347</v>
      </c>
      <c r="M382" s="81"/>
      <c r="N382" s="20"/>
      <c r="O382" s="20"/>
      <c r="P382" s="81" t="s">
        <v>347</v>
      </c>
      <c r="Q382" s="81"/>
      <c r="R382" s="20"/>
      <c r="S382" s="20"/>
      <c r="T382" s="81" t="s">
        <v>347</v>
      </c>
      <c r="U382" s="81"/>
      <c r="V382" s="20"/>
      <c r="W382" s="20"/>
      <c r="X382" s="81" t="s">
        <v>347</v>
      </c>
      <c r="Y382" s="81"/>
      <c r="Z382" s="20"/>
    </row>
    <row r="383" spans="1:30" x14ac:dyDescent="0.25">
      <c r="A383" s="12"/>
      <c r="B383" s="4"/>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row>
    <row r="384" spans="1:30" x14ac:dyDescent="0.25">
      <c r="A384" s="12"/>
      <c r="B384" s="126" t="s">
        <v>379</v>
      </c>
      <c r="C384" s="16"/>
      <c r="D384" s="60"/>
      <c r="E384" s="60"/>
      <c r="F384" s="60"/>
      <c r="G384" s="60"/>
      <c r="H384" s="60"/>
      <c r="I384" s="60"/>
      <c r="J384" s="16"/>
      <c r="K384" s="16"/>
      <c r="L384" s="60"/>
      <c r="M384" s="60"/>
      <c r="N384" s="60"/>
      <c r="O384" s="60"/>
      <c r="P384" s="60"/>
      <c r="Q384" s="60"/>
      <c r="R384" s="60"/>
      <c r="S384" s="60"/>
      <c r="T384" s="60"/>
      <c r="U384" s="60"/>
      <c r="V384" s="60"/>
      <c r="W384" s="60"/>
      <c r="X384" s="60"/>
      <c r="Y384" s="60"/>
      <c r="Z384" s="16"/>
    </row>
    <row r="385" spans="1:26" x14ac:dyDescent="0.25">
      <c r="A385" s="12"/>
      <c r="B385" s="16"/>
      <c r="C385" s="16"/>
      <c r="D385" s="60"/>
      <c r="E385" s="60"/>
      <c r="F385" s="60"/>
      <c r="G385" s="60"/>
      <c r="H385" s="60"/>
      <c r="I385" s="60"/>
      <c r="J385" s="16"/>
      <c r="K385" s="16"/>
      <c r="L385" s="109" t="s">
        <v>583</v>
      </c>
      <c r="M385" s="109"/>
      <c r="N385" s="109"/>
      <c r="O385" s="109"/>
      <c r="P385" s="109"/>
      <c r="Q385" s="109"/>
      <c r="R385" s="109"/>
      <c r="S385" s="109"/>
      <c r="T385" s="109"/>
      <c r="U385" s="109"/>
      <c r="V385" s="109"/>
      <c r="W385" s="109"/>
      <c r="X385" s="109"/>
      <c r="Y385" s="109"/>
      <c r="Z385" s="16"/>
    </row>
    <row r="386" spans="1:26" x14ac:dyDescent="0.25">
      <c r="A386" s="12"/>
      <c r="B386" s="11" t="s">
        <v>347</v>
      </c>
      <c r="C386" s="60"/>
      <c r="D386" s="109" t="s">
        <v>584</v>
      </c>
      <c r="E386" s="109"/>
      <c r="F386" s="60"/>
      <c r="G386" s="60"/>
      <c r="H386" s="109" t="s">
        <v>586</v>
      </c>
      <c r="I386" s="109"/>
      <c r="J386" s="60"/>
      <c r="K386" s="60"/>
      <c r="L386" s="109" t="s">
        <v>588</v>
      </c>
      <c r="M386" s="109"/>
      <c r="N386" s="60"/>
      <c r="O386" s="60"/>
      <c r="P386" s="109" t="s">
        <v>590</v>
      </c>
      <c r="Q386" s="109"/>
      <c r="R386" s="60"/>
      <c r="S386" s="60"/>
      <c r="T386" s="109" t="s">
        <v>592</v>
      </c>
      <c r="U386" s="109"/>
      <c r="V386" s="60"/>
      <c r="W386" s="60"/>
      <c r="X386" s="109" t="s">
        <v>593</v>
      </c>
      <c r="Y386" s="109"/>
      <c r="Z386" s="60"/>
    </row>
    <row r="387" spans="1:26" x14ac:dyDescent="0.25">
      <c r="A387" s="12"/>
      <c r="B387" s="11"/>
      <c r="C387" s="60"/>
      <c r="D387" s="109" t="s">
        <v>585</v>
      </c>
      <c r="E387" s="109"/>
      <c r="F387" s="60"/>
      <c r="G387" s="60"/>
      <c r="H387" s="109" t="s">
        <v>587</v>
      </c>
      <c r="I387" s="109"/>
      <c r="J387" s="60"/>
      <c r="K387" s="60"/>
      <c r="L387" s="109" t="s">
        <v>589</v>
      </c>
      <c r="M387" s="109"/>
      <c r="N387" s="60"/>
      <c r="O387" s="60"/>
      <c r="P387" s="109" t="s">
        <v>591</v>
      </c>
      <c r="Q387" s="109"/>
      <c r="R387" s="60"/>
      <c r="S387" s="60"/>
      <c r="T387" s="109"/>
      <c r="U387" s="109"/>
      <c r="V387" s="60"/>
      <c r="W387" s="60"/>
      <c r="X387" s="109"/>
      <c r="Y387" s="109"/>
      <c r="Z387" s="60"/>
    </row>
    <row r="388" spans="1:26" x14ac:dyDescent="0.25">
      <c r="A388" s="12"/>
      <c r="B388" s="11"/>
      <c r="C388" s="60"/>
      <c r="D388" s="109"/>
      <c r="E388" s="109"/>
      <c r="F388" s="60"/>
      <c r="G388" s="60"/>
      <c r="H388" s="109" t="s">
        <v>540</v>
      </c>
      <c r="I388" s="109"/>
      <c r="J388" s="60"/>
      <c r="K388" s="60"/>
      <c r="L388" s="109"/>
      <c r="M388" s="109"/>
      <c r="N388" s="60"/>
      <c r="O388" s="60"/>
      <c r="P388" s="109"/>
      <c r="Q388" s="109"/>
      <c r="R388" s="60"/>
      <c r="S388" s="60"/>
      <c r="T388" s="109"/>
      <c r="U388" s="109"/>
      <c r="V388" s="60"/>
      <c r="W388" s="60"/>
      <c r="X388" s="109"/>
      <c r="Y388" s="109"/>
      <c r="Z388" s="60"/>
    </row>
    <row r="389" spans="1:26" ht="15.75" thickBot="1" x14ac:dyDescent="0.3">
      <c r="A389" s="12"/>
      <c r="B389" s="105"/>
      <c r="C389" s="44"/>
      <c r="D389" s="46"/>
      <c r="E389" s="46"/>
      <c r="F389" s="44"/>
      <c r="G389" s="44"/>
      <c r="H389" s="46" t="s">
        <v>553</v>
      </c>
      <c r="I389" s="46"/>
      <c r="J389" s="44"/>
      <c r="K389" s="44"/>
      <c r="L389" s="46"/>
      <c r="M389" s="46"/>
      <c r="N389" s="44"/>
      <c r="O389" s="44"/>
      <c r="P389" s="46"/>
      <c r="Q389" s="46"/>
      <c r="R389" s="44"/>
      <c r="S389" s="44"/>
      <c r="T389" s="46"/>
      <c r="U389" s="46"/>
      <c r="V389" s="44"/>
      <c r="W389" s="44"/>
      <c r="X389" s="46"/>
      <c r="Y389" s="46"/>
      <c r="Z389" s="44"/>
    </row>
    <row r="390" spans="1:26" x14ac:dyDescent="0.25">
      <c r="A390" s="12"/>
      <c r="B390" s="22" t="s">
        <v>297</v>
      </c>
      <c r="C390" s="24"/>
      <c r="D390" s="23"/>
      <c r="E390" s="23"/>
      <c r="F390" s="23"/>
      <c r="G390" s="24"/>
      <c r="H390" s="23"/>
      <c r="I390" s="23"/>
      <c r="J390" s="23"/>
      <c r="K390" s="24"/>
      <c r="L390" s="23"/>
      <c r="M390" s="23"/>
      <c r="N390" s="23"/>
      <c r="O390" s="24"/>
      <c r="P390" s="23"/>
      <c r="Q390" s="23"/>
      <c r="R390" s="23"/>
      <c r="S390" s="24"/>
      <c r="T390" s="23"/>
      <c r="U390" s="23"/>
      <c r="V390" s="23"/>
      <c r="W390" s="24"/>
      <c r="X390" s="23"/>
      <c r="Y390" s="23"/>
      <c r="Z390" s="23"/>
    </row>
    <row r="391" spans="1:26" x14ac:dyDescent="0.25">
      <c r="A391" s="12"/>
      <c r="B391" s="74" t="s">
        <v>597</v>
      </c>
      <c r="C391" s="16"/>
      <c r="D391" s="15"/>
      <c r="E391" s="34">
        <v>4</v>
      </c>
      <c r="F391" s="32" t="s">
        <v>324</v>
      </c>
      <c r="G391" s="16"/>
      <c r="H391" s="15" t="s">
        <v>594</v>
      </c>
      <c r="I391" s="31">
        <v>1053</v>
      </c>
      <c r="J391" s="32" t="s">
        <v>324</v>
      </c>
      <c r="K391" s="16"/>
      <c r="L391" s="15" t="s">
        <v>594</v>
      </c>
      <c r="M391" s="31">
        <v>1053</v>
      </c>
      <c r="N391" s="32" t="s">
        <v>324</v>
      </c>
      <c r="O391" s="16"/>
      <c r="P391" s="32" t="s">
        <v>594</v>
      </c>
      <c r="Q391" s="76" t="s">
        <v>390</v>
      </c>
      <c r="R391" s="32" t="s">
        <v>324</v>
      </c>
      <c r="S391" s="16"/>
      <c r="T391" s="32" t="s">
        <v>594</v>
      </c>
      <c r="U391" s="76" t="s">
        <v>390</v>
      </c>
      <c r="V391" s="32" t="s">
        <v>324</v>
      </c>
      <c r="W391" s="16"/>
      <c r="X391" s="15" t="s">
        <v>594</v>
      </c>
      <c r="Y391" s="31">
        <v>1053</v>
      </c>
      <c r="Z391" s="32" t="s">
        <v>324</v>
      </c>
    </row>
    <row r="392" spans="1:26" x14ac:dyDescent="0.25">
      <c r="A392" s="12"/>
      <c r="B392" s="75" t="s">
        <v>443</v>
      </c>
      <c r="C392" s="24"/>
      <c r="D392" s="25"/>
      <c r="E392" s="29">
        <v>2</v>
      </c>
      <c r="F392" s="27" t="s">
        <v>324</v>
      </c>
      <c r="G392" s="24"/>
      <c r="H392" s="25"/>
      <c r="I392" s="29">
        <v>198</v>
      </c>
      <c r="J392" s="27" t="s">
        <v>324</v>
      </c>
      <c r="K392" s="24"/>
      <c r="L392" s="25"/>
      <c r="M392" s="29">
        <v>198</v>
      </c>
      <c r="N392" s="27" t="s">
        <v>324</v>
      </c>
      <c r="O392" s="24"/>
      <c r="P392" s="27"/>
      <c r="Q392" s="86" t="s">
        <v>390</v>
      </c>
      <c r="R392" s="27" t="s">
        <v>324</v>
      </c>
      <c r="S392" s="24"/>
      <c r="T392" s="27"/>
      <c r="U392" s="86" t="s">
        <v>390</v>
      </c>
      <c r="V392" s="27" t="s">
        <v>324</v>
      </c>
      <c r="W392" s="24"/>
      <c r="X392" s="25"/>
      <c r="Y392" s="29">
        <v>198</v>
      </c>
      <c r="Z392" s="27" t="s">
        <v>324</v>
      </c>
    </row>
    <row r="393" spans="1:26" x14ac:dyDescent="0.25">
      <c r="A393" s="12"/>
      <c r="B393" s="74" t="s">
        <v>471</v>
      </c>
      <c r="C393" s="16"/>
      <c r="D393" s="4"/>
      <c r="E393" s="4"/>
      <c r="F393" s="4"/>
      <c r="G393" s="16"/>
      <c r="H393" s="4"/>
      <c r="I393" s="4"/>
      <c r="J393" s="4"/>
      <c r="K393" s="16"/>
      <c r="L393" s="4"/>
      <c r="M393" s="4"/>
      <c r="N393" s="4"/>
      <c r="O393" s="16"/>
      <c r="P393" s="4"/>
      <c r="Q393" s="4"/>
      <c r="R393" s="4"/>
      <c r="S393" s="16"/>
      <c r="T393" s="4"/>
      <c r="U393" s="4"/>
      <c r="V393" s="4"/>
      <c r="W393" s="16"/>
      <c r="X393" s="4"/>
      <c r="Y393" s="4"/>
      <c r="Z393" s="4"/>
    </row>
    <row r="394" spans="1:26" x14ac:dyDescent="0.25">
      <c r="A394" s="12"/>
      <c r="B394" s="77" t="s">
        <v>566</v>
      </c>
      <c r="C394" s="24"/>
      <c r="D394" s="25"/>
      <c r="E394" s="29">
        <v>7</v>
      </c>
      <c r="F394" s="27" t="s">
        <v>324</v>
      </c>
      <c r="G394" s="24"/>
      <c r="H394" s="25"/>
      <c r="I394" s="29">
        <v>168</v>
      </c>
      <c r="J394" s="27" t="s">
        <v>324</v>
      </c>
      <c r="K394" s="24"/>
      <c r="L394" s="25"/>
      <c r="M394" s="29">
        <v>168</v>
      </c>
      <c r="N394" s="27" t="s">
        <v>324</v>
      </c>
      <c r="O394" s="24"/>
      <c r="P394" s="27"/>
      <c r="Q394" s="86" t="s">
        <v>390</v>
      </c>
      <c r="R394" s="27" t="s">
        <v>324</v>
      </c>
      <c r="S394" s="24"/>
      <c r="T394" s="27"/>
      <c r="U394" s="86" t="s">
        <v>390</v>
      </c>
      <c r="V394" s="27" t="s">
        <v>324</v>
      </c>
      <c r="W394" s="24"/>
      <c r="X394" s="25"/>
      <c r="Y394" s="29">
        <v>168</v>
      </c>
      <c r="Z394" s="27" t="s">
        <v>324</v>
      </c>
    </row>
    <row r="395" spans="1:26" ht="15.75" thickBot="1" x14ac:dyDescent="0.3">
      <c r="A395" s="12"/>
      <c r="B395" s="78" t="s">
        <v>563</v>
      </c>
      <c r="C395" s="16"/>
      <c r="D395" s="15"/>
      <c r="E395" s="34">
        <v>4</v>
      </c>
      <c r="F395" s="32" t="s">
        <v>324</v>
      </c>
      <c r="G395" s="16"/>
      <c r="H395" s="15"/>
      <c r="I395" s="34">
        <v>18</v>
      </c>
      <c r="J395" s="32" t="s">
        <v>324</v>
      </c>
      <c r="K395" s="16"/>
      <c r="L395" s="15"/>
      <c r="M395" s="34">
        <v>18</v>
      </c>
      <c r="N395" s="32" t="s">
        <v>324</v>
      </c>
      <c r="O395" s="16"/>
      <c r="P395" s="32"/>
      <c r="Q395" s="76" t="s">
        <v>390</v>
      </c>
      <c r="R395" s="32" t="s">
        <v>324</v>
      </c>
      <c r="S395" s="16"/>
      <c r="T395" s="32"/>
      <c r="U395" s="76" t="s">
        <v>390</v>
      </c>
      <c r="V395" s="32" t="s">
        <v>324</v>
      </c>
      <c r="W395" s="16"/>
      <c r="X395" s="15"/>
      <c r="Y395" s="34">
        <v>18</v>
      </c>
      <c r="Z395" s="32" t="s">
        <v>324</v>
      </c>
    </row>
    <row r="396" spans="1:26" x14ac:dyDescent="0.25">
      <c r="A396" s="12"/>
      <c r="B396" s="35"/>
      <c r="C396" s="35"/>
      <c r="D396" s="36"/>
      <c r="E396" s="36"/>
      <c r="F396" s="35"/>
      <c r="G396" s="35"/>
      <c r="H396" s="36"/>
      <c r="I396" s="36"/>
      <c r="J396" s="35"/>
      <c r="K396" s="35"/>
      <c r="L396" s="36"/>
      <c r="M396" s="36"/>
      <c r="N396" s="35"/>
      <c r="O396" s="35"/>
      <c r="P396" s="36"/>
      <c r="Q396" s="36"/>
      <c r="R396" s="35"/>
      <c r="S396" s="35"/>
      <c r="T396" s="36"/>
      <c r="U396" s="36"/>
      <c r="V396" s="35"/>
      <c r="W396" s="35"/>
      <c r="X396" s="36"/>
      <c r="Y396" s="36"/>
      <c r="Z396" s="35"/>
    </row>
    <row r="397" spans="1:26" ht="15.75" thickBot="1" x14ac:dyDescent="0.3">
      <c r="A397" s="12"/>
      <c r="B397" s="22" t="s">
        <v>297</v>
      </c>
      <c r="C397" s="24"/>
      <c r="D397" s="25"/>
      <c r="E397" s="29">
        <v>17</v>
      </c>
      <c r="F397" s="27" t="s">
        <v>324</v>
      </c>
      <c r="G397" s="24"/>
      <c r="H397" s="25" t="s">
        <v>594</v>
      </c>
      <c r="I397" s="26">
        <v>1437</v>
      </c>
      <c r="J397" s="27" t="s">
        <v>324</v>
      </c>
      <c r="K397" s="24"/>
      <c r="L397" s="25" t="s">
        <v>594</v>
      </c>
      <c r="M397" s="26">
        <v>1437</v>
      </c>
      <c r="N397" s="27" t="s">
        <v>324</v>
      </c>
      <c r="O397" s="24"/>
      <c r="P397" s="27" t="s">
        <v>594</v>
      </c>
      <c r="Q397" s="86" t="s">
        <v>390</v>
      </c>
      <c r="R397" s="27" t="s">
        <v>324</v>
      </c>
      <c r="S397" s="24"/>
      <c r="T397" s="27" t="s">
        <v>594</v>
      </c>
      <c r="U397" s="86" t="s">
        <v>390</v>
      </c>
      <c r="V397" s="27" t="s">
        <v>324</v>
      </c>
      <c r="W397" s="24"/>
      <c r="X397" s="25" t="s">
        <v>594</v>
      </c>
      <c r="Y397" s="26">
        <v>1437</v>
      </c>
      <c r="Z397" s="27" t="s">
        <v>324</v>
      </c>
    </row>
    <row r="398" spans="1:26" ht="15.75" thickTop="1" x14ac:dyDescent="0.25">
      <c r="A398" s="12"/>
      <c r="B398" s="35"/>
      <c r="C398" s="35"/>
      <c r="D398" s="38"/>
      <c r="E398" s="38"/>
      <c r="F398" s="35"/>
      <c r="G398" s="35"/>
      <c r="H398" s="38"/>
      <c r="I398" s="38"/>
      <c r="J398" s="35"/>
      <c r="K398" s="35"/>
      <c r="L398" s="38"/>
      <c r="M398" s="38"/>
      <c r="N398" s="35"/>
      <c r="O398" s="35"/>
      <c r="P398" s="38"/>
      <c r="Q398" s="38"/>
      <c r="R398" s="35"/>
      <c r="S398" s="35"/>
      <c r="T398" s="38"/>
      <c r="U398" s="38"/>
      <c r="V398" s="35"/>
      <c r="W398" s="35"/>
      <c r="X398" s="38"/>
      <c r="Y398" s="38"/>
      <c r="Z398" s="35"/>
    </row>
  </sheetData>
  <mergeCells count="576">
    <mergeCell ref="A344:A359"/>
    <mergeCell ref="B344:AD344"/>
    <mergeCell ref="B345:AD345"/>
    <mergeCell ref="B346:AD346"/>
    <mergeCell ref="A360:A398"/>
    <mergeCell ref="B360:AD360"/>
    <mergeCell ref="B361:AD361"/>
    <mergeCell ref="B380:AD380"/>
    <mergeCell ref="A252:A312"/>
    <mergeCell ref="B252:AD252"/>
    <mergeCell ref="B253:AD253"/>
    <mergeCell ref="B254:AD254"/>
    <mergeCell ref="B285:AD285"/>
    <mergeCell ref="A313:A343"/>
    <mergeCell ref="B313:AD313"/>
    <mergeCell ref="B314:AD314"/>
    <mergeCell ref="B315:AD315"/>
    <mergeCell ref="A192:A202"/>
    <mergeCell ref="B192:AD192"/>
    <mergeCell ref="B193:AD193"/>
    <mergeCell ref="B194:AD194"/>
    <mergeCell ref="A203:A251"/>
    <mergeCell ref="B203:AD203"/>
    <mergeCell ref="B204:AD204"/>
    <mergeCell ref="B205:AD205"/>
    <mergeCell ref="B229:AD229"/>
    <mergeCell ref="A134:A164"/>
    <mergeCell ref="B134:AD134"/>
    <mergeCell ref="B150:AD150"/>
    <mergeCell ref="A165:A191"/>
    <mergeCell ref="B165:AD165"/>
    <mergeCell ref="B166:AD166"/>
    <mergeCell ref="B167:AD167"/>
    <mergeCell ref="B180:AD180"/>
    <mergeCell ref="Z386:Z389"/>
    <mergeCell ref="A1:A2"/>
    <mergeCell ref="B1:AD1"/>
    <mergeCell ref="B2:AD2"/>
    <mergeCell ref="B3:AD3"/>
    <mergeCell ref="A4:A42"/>
    <mergeCell ref="B4:AD4"/>
    <mergeCell ref="B5:AD5"/>
    <mergeCell ref="B6:AD6"/>
    <mergeCell ref="A43:A133"/>
    <mergeCell ref="R386:R389"/>
    <mergeCell ref="S386:S389"/>
    <mergeCell ref="T386:U389"/>
    <mergeCell ref="V386:V389"/>
    <mergeCell ref="W386:W389"/>
    <mergeCell ref="X386:Y389"/>
    <mergeCell ref="N386:N389"/>
    <mergeCell ref="O386:O389"/>
    <mergeCell ref="P386:Q386"/>
    <mergeCell ref="P387:Q387"/>
    <mergeCell ref="P388:Q388"/>
    <mergeCell ref="P389:Q389"/>
    <mergeCell ref="J386:J389"/>
    <mergeCell ref="K386:K389"/>
    <mergeCell ref="L386:M386"/>
    <mergeCell ref="L387:M387"/>
    <mergeCell ref="L388:M388"/>
    <mergeCell ref="L389:M389"/>
    <mergeCell ref="F386:F389"/>
    <mergeCell ref="G386:G389"/>
    <mergeCell ref="H386:I386"/>
    <mergeCell ref="H387:I387"/>
    <mergeCell ref="H388:I388"/>
    <mergeCell ref="H389:I389"/>
    <mergeCell ref="B386:B389"/>
    <mergeCell ref="C386:C389"/>
    <mergeCell ref="D386:E386"/>
    <mergeCell ref="D387:E387"/>
    <mergeCell ref="D388:E388"/>
    <mergeCell ref="D389:E389"/>
    <mergeCell ref="X382:Y382"/>
    <mergeCell ref="C383:J383"/>
    <mergeCell ref="K383:Z383"/>
    <mergeCell ref="D384:I384"/>
    <mergeCell ref="L384:Y384"/>
    <mergeCell ref="D385:I385"/>
    <mergeCell ref="L385:Y385"/>
    <mergeCell ref="T367:U370"/>
    <mergeCell ref="V367:V370"/>
    <mergeCell ref="W367:W370"/>
    <mergeCell ref="X367:Y370"/>
    <mergeCell ref="Z367:Z370"/>
    <mergeCell ref="D382:E382"/>
    <mergeCell ref="H382:I382"/>
    <mergeCell ref="L382:M382"/>
    <mergeCell ref="P382:Q382"/>
    <mergeCell ref="T382:U382"/>
    <mergeCell ref="P367:Q367"/>
    <mergeCell ref="P368:Q368"/>
    <mergeCell ref="P369:Q369"/>
    <mergeCell ref="P370:Q370"/>
    <mergeCell ref="R367:R370"/>
    <mergeCell ref="S367:S370"/>
    <mergeCell ref="L367:M367"/>
    <mergeCell ref="L368:M368"/>
    <mergeCell ref="L369:M369"/>
    <mergeCell ref="L370:M370"/>
    <mergeCell ref="N367:N370"/>
    <mergeCell ref="O367:O370"/>
    <mergeCell ref="H367:I367"/>
    <mergeCell ref="H368:I368"/>
    <mergeCell ref="H369:I369"/>
    <mergeCell ref="H370:I370"/>
    <mergeCell ref="J367:J370"/>
    <mergeCell ref="K367:K370"/>
    <mergeCell ref="D366:I366"/>
    <mergeCell ref="L366:Y366"/>
    <mergeCell ref="B367:B370"/>
    <mergeCell ref="C367:C370"/>
    <mergeCell ref="D367:E367"/>
    <mergeCell ref="D368:E368"/>
    <mergeCell ref="D369:E369"/>
    <mergeCell ref="D370:E370"/>
    <mergeCell ref="F367:F370"/>
    <mergeCell ref="G367:G370"/>
    <mergeCell ref="T363:U363"/>
    <mergeCell ref="X363:Y363"/>
    <mergeCell ref="C364:J364"/>
    <mergeCell ref="K364:Z364"/>
    <mergeCell ref="D365:I365"/>
    <mergeCell ref="L365:Y365"/>
    <mergeCell ref="D349:E349"/>
    <mergeCell ref="H349:I349"/>
    <mergeCell ref="D363:E363"/>
    <mergeCell ref="H363:I363"/>
    <mergeCell ref="L363:M363"/>
    <mergeCell ref="P363:Q363"/>
    <mergeCell ref="X321:Y321"/>
    <mergeCell ref="X322:Y322"/>
    <mergeCell ref="X323:Y323"/>
    <mergeCell ref="Z321:Z323"/>
    <mergeCell ref="B348:E348"/>
    <mergeCell ref="H348:I348"/>
    <mergeCell ref="S321:S323"/>
    <mergeCell ref="T321:U321"/>
    <mergeCell ref="T322:U322"/>
    <mergeCell ref="T323:U323"/>
    <mergeCell ref="V321:V323"/>
    <mergeCell ref="W321:W323"/>
    <mergeCell ref="N321:N323"/>
    <mergeCell ref="O321:O323"/>
    <mergeCell ref="P321:Q321"/>
    <mergeCell ref="P322:Q322"/>
    <mergeCell ref="P323:Q323"/>
    <mergeCell ref="R321:R323"/>
    <mergeCell ref="H321:I321"/>
    <mergeCell ref="H322:I322"/>
    <mergeCell ref="H323:I323"/>
    <mergeCell ref="J321:J323"/>
    <mergeCell ref="K321:K323"/>
    <mergeCell ref="L321:M321"/>
    <mergeCell ref="L322:M322"/>
    <mergeCell ref="L323:M323"/>
    <mergeCell ref="E320:I320"/>
    <mergeCell ref="M320:Q320"/>
    <mergeCell ref="U320:Y320"/>
    <mergeCell ref="B321:B323"/>
    <mergeCell ref="C321:C323"/>
    <mergeCell ref="D321:E321"/>
    <mergeCell ref="D322:E322"/>
    <mergeCell ref="D323:E323"/>
    <mergeCell ref="F321:F323"/>
    <mergeCell ref="G321:G323"/>
    <mergeCell ref="T317:Y317"/>
    <mergeCell ref="C318:J318"/>
    <mergeCell ref="K318:R318"/>
    <mergeCell ref="S318:Z318"/>
    <mergeCell ref="D319:I319"/>
    <mergeCell ref="L319:Q319"/>
    <mergeCell ref="T319:Y319"/>
    <mergeCell ref="L290:M290"/>
    <mergeCell ref="L291:M291"/>
    <mergeCell ref="L292:M292"/>
    <mergeCell ref="N290:N292"/>
    <mergeCell ref="D317:I317"/>
    <mergeCell ref="L317:Q317"/>
    <mergeCell ref="G290:G292"/>
    <mergeCell ref="H290:I290"/>
    <mergeCell ref="H291:I291"/>
    <mergeCell ref="H292:I292"/>
    <mergeCell ref="J290:J292"/>
    <mergeCell ref="K290:K292"/>
    <mergeCell ref="B290:B292"/>
    <mergeCell ref="C290:C292"/>
    <mergeCell ref="D290:E290"/>
    <mergeCell ref="D291:E291"/>
    <mergeCell ref="D292:E292"/>
    <mergeCell ref="F290:F292"/>
    <mergeCell ref="L259:M259"/>
    <mergeCell ref="L260:M260"/>
    <mergeCell ref="L261:M261"/>
    <mergeCell ref="N259:N261"/>
    <mergeCell ref="C288:F288"/>
    <mergeCell ref="G288:J288"/>
    <mergeCell ref="K288:N288"/>
    <mergeCell ref="G259:G261"/>
    <mergeCell ref="H259:I259"/>
    <mergeCell ref="H260:I260"/>
    <mergeCell ref="H261:I261"/>
    <mergeCell ref="J259:J261"/>
    <mergeCell ref="K259:K261"/>
    <mergeCell ref="AD233:AD236"/>
    <mergeCell ref="C257:F257"/>
    <mergeCell ref="G257:J257"/>
    <mergeCell ref="K257:N257"/>
    <mergeCell ref="B259:B261"/>
    <mergeCell ref="C259:C261"/>
    <mergeCell ref="D259:E259"/>
    <mergeCell ref="D260:E260"/>
    <mergeCell ref="D261:E261"/>
    <mergeCell ref="F259:F261"/>
    <mergeCell ref="Z233:Z236"/>
    <mergeCell ref="AA233:AA236"/>
    <mergeCell ref="AB233:AC233"/>
    <mergeCell ref="AB234:AC234"/>
    <mergeCell ref="AB235:AC235"/>
    <mergeCell ref="AB236:AC236"/>
    <mergeCell ref="R233:R236"/>
    <mergeCell ref="S233:S236"/>
    <mergeCell ref="T233:U236"/>
    <mergeCell ref="V233:V236"/>
    <mergeCell ref="W233:W236"/>
    <mergeCell ref="X233:Y233"/>
    <mergeCell ref="X234:Y234"/>
    <mergeCell ref="X235:Y235"/>
    <mergeCell ref="X236:Y236"/>
    <mergeCell ref="N233:N236"/>
    <mergeCell ref="O233:O236"/>
    <mergeCell ref="P233:Q233"/>
    <mergeCell ref="P234:Q234"/>
    <mergeCell ref="P235:Q235"/>
    <mergeCell ref="P236:Q236"/>
    <mergeCell ref="H234:I234"/>
    <mergeCell ref="H235:I235"/>
    <mergeCell ref="H236:I236"/>
    <mergeCell ref="J233:J236"/>
    <mergeCell ref="K233:K236"/>
    <mergeCell ref="L233:M233"/>
    <mergeCell ref="L234:M234"/>
    <mergeCell ref="L235:M235"/>
    <mergeCell ref="L236:M236"/>
    <mergeCell ref="AD209:AD212"/>
    <mergeCell ref="B233:B236"/>
    <mergeCell ref="C233:C236"/>
    <mergeCell ref="D233:E233"/>
    <mergeCell ref="D234:E234"/>
    <mergeCell ref="D235:E235"/>
    <mergeCell ref="D236:E236"/>
    <mergeCell ref="F233:F236"/>
    <mergeCell ref="G233:G236"/>
    <mergeCell ref="H233:I233"/>
    <mergeCell ref="Z209:Z212"/>
    <mergeCell ref="AA209:AA212"/>
    <mergeCell ref="AB209:AC209"/>
    <mergeCell ref="AB210:AC210"/>
    <mergeCell ref="AB211:AC211"/>
    <mergeCell ref="AB212:AC212"/>
    <mergeCell ref="R209:R212"/>
    <mergeCell ref="S209:S212"/>
    <mergeCell ref="T209:U212"/>
    <mergeCell ref="V209:V212"/>
    <mergeCell ref="W209:W212"/>
    <mergeCell ref="X209:Y209"/>
    <mergeCell ref="X210:Y210"/>
    <mergeCell ref="X211:Y211"/>
    <mergeCell ref="X212:Y212"/>
    <mergeCell ref="N209:N212"/>
    <mergeCell ref="O209:O212"/>
    <mergeCell ref="P209:Q209"/>
    <mergeCell ref="P210:Q210"/>
    <mergeCell ref="P211:Q211"/>
    <mergeCell ref="P212:Q212"/>
    <mergeCell ref="J209:J212"/>
    <mergeCell ref="K209:K212"/>
    <mergeCell ref="L209:M209"/>
    <mergeCell ref="L210:M210"/>
    <mergeCell ref="L211:M211"/>
    <mergeCell ref="L212:M212"/>
    <mergeCell ref="F209:F212"/>
    <mergeCell ref="G209:G212"/>
    <mergeCell ref="H209:I209"/>
    <mergeCell ref="H210:I210"/>
    <mergeCell ref="H211:I211"/>
    <mergeCell ref="H212:I212"/>
    <mergeCell ref="B207:E207"/>
    <mergeCell ref="B209:B212"/>
    <mergeCell ref="C209:C212"/>
    <mergeCell ref="D209:E209"/>
    <mergeCell ref="D210:E210"/>
    <mergeCell ref="D211:E211"/>
    <mergeCell ref="D212:E212"/>
    <mergeCell ref="R184:R186"/>
    <mergeCell ref="S184:S186"/>
    <mergeCell ref="T184:U186"/>
    <mergeCell ref="V184:V186"/>
    <mergeCell ref="D197:E197"/>
    <mergeCell ref="H197:I197"/>
    <mergeCell ref="L197:M197"/>
    <mergeCell ref="L184:M184"/>
    <mergeCell ref="L185:M185"/>
    <mergeCell ref="L186:M186"/>
    <mergeCell ref="N184:N186"/>
    <mergeCell ref="O184:O186"/>
    <mergeCell ref="P184:Q184"/>
    <mergeCell ref="P185:Q185"/>
    <mergeCell ref="P186:Q186"/>
    <mergeCell ref="G184:G186"/>
    <mergeCell ref="H184:I184"/>
    <mergeCell ref="H185:I185"/>
    <mergeCell ref="H186:I186"/>
    <mergeCell ref="J184:J186"/>
    <mergeCell ref="K184:K186"/>
    <mergeCell ref="B184:B186"/>
    <mergeCell ref="C184:C186"/>
    <mergeCell ref="D184:E184"/>
    <mergeCell ref="D185:E185"/>
    <mergeCell ref="D186:E186"/>
    <mergeCell ref="F184:F186"/>
    <mergeCell ref="R171:R173"/>
    <mergeCell ref="S171:S173"/>
    <mergeCell ref="T171:U173"/>
    <mergeCell ref="V171:V173"/>
    <mergeCell ref="D182:E182"/>
    <mergeCell ref="H182:I182"/>
    <mergeCell ref="L182:M182"/>
    <mergeCell ref="P182:Q182"/>
    <mergeCell ref="T182:U182"/>
    <mergeCell ref="L171:M171"/>
    <mergeCell ref="L172:M172"/>
    <mergeCell ref="L173:M173"/>
    <mergeCell ref="N171:N173"/>
    <mergeCell ref="O171:O173"/>
    <mergeCell ref="P171:Q171"/>
    <mergeCell ref="P172:Q172"/>
    <mergeCell ref="P173:Q173"/>
    <mergeCell ref="G171:G173"/>
    <mergeCell ref="H171:I171"/>
    <mergeCell ref="H172:I172"/>
    <mergeCell ref="H173:I173"/>
    <mergeCell ref="J171:J173"/>
    <mergeCell ref="K171:K173"/>
    <mergeCell ref="B171:B173"/>
    <mergeCell ref="C171:C173"/>
    <mergeCell ref="D171:E171"/>
    <mergeCell ref="D172:E172"/>
    <mergeCell ref="D173:E173"/>
    <mergeCell ref="F171:F173"/>
    <mergeCell ref="Z154:Z156"/>
    <mergeCell ref="D169:E169"/>
    <mergeCell ref="H169:I169"/>
    <mergeCell ref="L169:M169"/>
    <mergeCell ref="P169:Q169"/>
    <mergeCell ref="T169:U169"/>
    <mergeCell ref="R154:R156"/>
    <mergeCell ref="S154:S156"/>
    <mergeCell ref="T154:U156"/>
    <mergeCell ref="V154:V156"/>
    <mergeCell ref="W154:W156"/>
    <mergeCell ref="X154:Y156"/>
    <mergeCell ref="L154:M154"/>
    <mergeCell ref="L155:M155"/>
    <mergeCell ref="L156:M156"/>
    <mergeCell ref="N154:N156"/>
    <mergeCell ref="O154:O156"/>
    <mergeCell ref="P154:Q154"/>
    <mergeCell ref="P155:Q155"/>
    <mergeCell ref="P156:Q156"/>
    <mergeCell ref="G154:G156"/>
    <mergeCell ref="H154:I154"/>
    <mergeCell ref="H155:I155"/>
    <mergeCell ref="H156:I156"/>
    <mergeCell ref="J154:J156"/>
    <mergeCell ref="K154:K156"/>
    <mergeCell ref="B154:B156"/>
    <mergeCell ref="C154:C156"/>
    <mergeCell ref="D154:E154"/>
    <mergeCell ref="D155:E155"/>
    <mergeCell ref="D156:E156"/>
    <mergeCell ref="F154:F156"/>
    <mergeCell ref="Z138:Z140"/>
    <mergeCell ref="D152:E152"/>
    <mergeCell ref="H152:I152"/>
    <mergeCell ref="L152:M152"/>
    <mergeCell ref="P152:Q152"/>
    <mergeCell ref="T152:U152"/>
    <mergeCell ref="X152:Y152"/>
    <mergeCell ref="R138:R140"/>
    <mergeCell ref="S138:S140"/>
    <mergeCell ref="T138:U140"/>
    <mergeCell ref="V138:V140"/>
    <mergeCell ref="W138:W140"/>
    <mergeCell ref="X138:Y140"/>
    <mergeCell ref="L138:M138"/>
    <mergeCell ref="L139:M139"/>
    <mergeCell ref="L140:M140"/>
    <mergeCell ref="N138:N140"/>
    <mergeCell ref="O138:O140"/>
    <mergeCell ref="P138:Q138"/>
    <mergeCell ref="P139:Q139"/>
    <mergeCell ref="P140:Q140"/>
    <mergeCell ref="G138:G140"/>
    <mergeCell ref="H138:I138"/>
    <mergeCell ref="H139:I139"/>
    <mergeCell ref="H140:I140"/>
    <mergeCell ref="J138:J140"/>
    <mergeCell ref="K138:K140"/>
    <mergeCell ref="B138:B140"/>
    <mergeCell ref="C138:C140"/>
    <mergeCell ref="D138:E138"/>
    <mergeCell ref="D139:E139"/>
    <mergeCell ref="D140:E140"/>
    <mergeCell ref="F138:F140"/>
    <mergeCell ref="Z118:Z119"/>
    <mergeCell ref="D136:E136"/>
    <mergeCell ref="H136:I136"/>
    <mergeCell ref="L136:M136"/>
    <mergeCell ref="P136:Q136"/>
    <mergeCell ref="T136:U136"/>
    <mergeCell ref="X136:Y136"/>
    <mergeCell ref="R118:R119"/>
    <mergeCell ref="S118:S119"/>
    <mergeCell ref="T118:U119"/>
    <mergeCell ref="V118:V119"/>
    <mergeCell ref="W118:W119"/>
    <mergeCell ref="X118:Y119"/>
    <mergeCell ref="J118:J119"/>
    <mergeCell ref="K118:K119"/>
    <mergeCell ref="L118:M119"/>
    <mergeCell ref="N118:N119"/>
    <mergeCell ref="O118:O119"/>
    <mergeCell ref="P118:Q119"/>
    <mergeCell ref="D117:I117"/>
    <mergeCell ref="L117:Q117"/>
    <mergeCell ref="T117:Y117"/>
    <mergeCell ref="B118:B119"/>
    <mergeCell ref="C118:C119"/>
    <mergeCell ref="D118:E119"/>
    <mergeCell ref="F118:F119"/>
    <mergeCell ref="G118:G119"/>
    <mergeCell ref="H118:I118"/>
    <mergeCell ref="H119:I119"/>
    <mergeCell ref="Z97:Z98"/>
    <mergeCell ref="D116:E116"/>
    <mergeCell ref="H116:I116"/>
    <mergeCell ref="L116:M116"/>
    <mergeCell ref="P116:Q116"/>
    <mergeCell ref="T116:U116"/>
    <mergeCell ref="X116:Y116"/>
    <mergeCell ref="B114:AD114"/>
    <mergeCell ref="R97:R98"/>
    <mergeCell ref="S97:S98"/>
    <mergeCell ref="T97:U98"/>
    <mergeCell ref="V97:V98"/>
    <mergeCell ref="W97:W98"/>
    <mergeCell ref="X97:Y98"/>
    <mergeCell ref="J97:J98"/>
    <mergeCell ref="K97:K98"/>
    <mergeCell ref="L97:M98"/>
    <mergeCell ref="N97:N98"/>
    <mergeCell ref="O97:O98"/>
    <mergeCell ref="P97:Q98"/>
    <mergeCell ref="D96:I96"/>
    <mergeCell ref="L96:Q96"/>
    <mergeCell ref="T96:Y96"/>
    <mergeCell ref="B97:B98"/>
    <mergeCell ref="C97:C98"/>
    <mergeCell ref="D97:E98"/>
    <mergeCell ref="F97:F98"/>
    <mergeCell ref="G97:G98"/>
    <mergeCell ref="H97:I97"/>
    <mergeCell ref="H98:I98"/>
    <mergeCell ref="Z81:Z82"/>
    <mergeCell ref="D95:E95"/>
    <mergeCell ref="H95:I95"/>
    <mergeCell ref="L95:M95"/>
    <mergeCell ref="P95:Q95"/>
    <mergeCell ref="T95:U95"/>
    <mergeCell ref="X95:Y95"/>
    <mergeCell ref="B93:AD93"/>
    <mergeCell ref="R81:R82"/>
    <mergeCell ref="S81:S82"/>
    <mergeCell ref="T81:U82"/>
    <mergeCell ref="V81:V82"/>
    <mergeCell ref="W81:W82"/>
    <mergeCell ref="X81:Y82"/>
    <mergeCell ref="J81:J82"/>
    <mergeCell ref="K81:K82"/>
    <mergeCell ref="L81:M82"/>
    <mergeCell ref="N81:N82"/>
    <mergeCell ref="O81:O82"/>
    <mergeCell ref="P81:Q82"/>
    <mergeCell ref="D80:I80"/>
    <mergeCell ref="L80:Q80"/>
    <mergeCell ref="T80:Y80"/>
    <mergeCell ref="B81:B82"/>
    <mergeCell ref="C81:C82"/>
    <mergeCell ref="D81:E82"/>
    <mergeCell ref="F81:F82"/>
    <mergeCell ref="G81:G82"/>
    <mergeCell ref="H81:I81"/>
    <mergeCell ref="H82:I82"/>
    <mergeCell ref="Z65:Z66"/>
    <mergeCell ref="D79:E79"/>
    <mergeCell ref="H79:I79"/>
    <mergeCell ref="L79:M79"/>
    <mergeCell ref="P79:Q79"/>
    <mergeCell ref="T79:U79"/>
    <mergeCell ref="X79:Y79"/>
    <mergeCell ref="B77:AD77"/>
    <mergeCell ref="R65:R66"/>
    <mergeCell ref="S65:S66"/>
    <mergeCell ref="T65:U66"/>
    <mergeCell ref="V65:V66"/>
    <mergeCell ref="W65:W66"/>
    <mergeCell ref="X65:Y66"/>
    <mergeCell ref="J65:J66"/>
    <mergeCell ref="K65:K66"/>
    <mergeCell ref="L65:M66"/>
    <mergeCell ref="N65:N66"/>
    <mergeCell ref="O65:O66"/>
    <mergeCell ref="P65:Q66"/>
    <mergeCell ref="D64:I64"/>
    <mergeCell ref="L64:Q64"/>
    <mergeCell ref="T64:Y64"/>
    <mergeCell ref="B65:B66"/>
    <mergeCell ref="C65:C66"/>
    <mergeCell ref="D65:E66"/>
    <mergeCell ref="F65:F66"/>
    <mergeCell ref="G65:G66"/>
    <mergeCell ref="H65:I65"/>
    <mergeCell ref="H66:I66"/>
    <mergeCell ref="W49:W50"/>
    <mergeCell ref="X49:Y50"/>
    <mergeCell ref="Z49:Z50"/>
    <mergeCell ref="D63:E63"/>
    <mergeCell ref="H63:I63"/>
    <mergeCell ref="L63:M63"/>
    <mergeCell ref="P63:Q63"/>
    <mergeCell ref="T63:U63"/>
    <mergeCell ref="X63:Y63"/>
    <mergeCell ref="B61:AD61"/>
    <mergeCell ref="O49:O50"/>
    <mergeCell ref="P49:Q50"/>
    <mergeCell ref="R49:R50"/>
    <mergeCell ref="S49:S50"/>
    <mergeCell ref="T49:U50"/>
    <mergeCell ref="V49:V50"/>
    <mergeCell ref="H49:I49"/>
    <mergeCell ref="H50:I50"/>
    <mergeCell ref="J49:J50"/>
    <mergeCell ref="K49:K50"/>
    <mergeCell ref="L49:M50"/>
    <mergeCell ref="N49:N50"/>
    <mergeCell ref="T47:U47"/>
    <mergeCell ref="X47:Y47"/>
    <mergeCell ref="D48:I48"/>
    <mergeCell ref="L48:Q48"/>
    <mergeCell ref="T48:Y48"/>
    <mergeCell ref="B49:B50"/>
    <mergeCell ref="C49:C50"/>
    <mergeCell ref="D49:E50"/>
    <mergeCell ref="F49:F50"/>
    <mergeCell ref="G49:G50"/>
    <mergeCell ref="D8:E8"/>
    <mergeCell ref="J8:K8"/>
    <mergeCell ref="D47:E47"/>
    <mergeCell ref="H47:I47"/>
    <mergeCell ref="L47:M47"/>
    <mergeCell ref="P47:Q47"/>
    <mergeCell ref="B43:AD43"/>
    <mergeCell ref="B44:AD44"/>
    <mergeCell ref="B45:AD4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customWidth="1"/>
    <col min="4" max="4" width="3.140625" customWidth="1"/>
    <col min="5" max="5" width="6.7109375" customWidth="1"/>
    <col min="6" max="6" width="2.140625" customWidth="1"/>
    <col min="7" max="7" width="1.85546875" customWidth="1"/>
    <col min="8" max="8" width="3.140625" customWidth="1"/>
    <col min="9" max="9" width="6.7109375" customWidth="1"/>
    <col min="10" max="10" width="2.140625" customWidth="1"/>
  </cols>
  <sheetData>
    <row r="1" spans="1:10" ht="15" customHeight="1" x14ac:dyDescent="0.25">
      <c r="A1" s="9" t="s">
        <v>124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02</v>
      </c>
      <c r="B3" s="11" t="s">
        <v>7</v>
      </c>
      <c r="C3" s="11"/>
      <c r="D3" s="11"/>
      <c r="E3" s="11"/>
      <c r="F3" s="11"/>
      <c r="G3" s="11"/>
      <c r="H3" s="11"/>
      <c r="I3" s="11"/>
      <c r="J3" s="11"/>
    </row>
    <row r="4" spans="1:10" ht="15" customHeight="1" x14ac:dyDescent="0.25">
      <c r="A4" s="12" t="s">
        <v>1247</v>
      </c>
      <c r="B4" s="11" t="s">
        <v>7</v>
      </c>
      <c r="C4" s="11"/>
      <c r="D4" s="11"/>
      <c r="E4" s="11"/>
      <c r="F4" s="11"/>
      <c r="G4" s="11"/>
      <c r="H4" s="11"/>
      <c r="I4" s="11"/>
      <c r="J4" s="11"/>
    </row>
    <row r="5" spans="1:10" ht="25.5" customHeight="1" x14ac:dyDescent="0.25">
      <c r="A5" s="12"/>
      <c r="B5" s="67" t="s">
        <v>603</v>
      </c>
      <c r="C5" s="67"/>
      <c r="D5" s="67"/>
      <c r="E5" s="67"/>
      <c r="F5" s="67"/>
      <c r="G5" s="67"/>
      <c r="H5" s="67"/>
      <c r="I5" s="67"/>
      <c r="J5" s="67"/>
    </row>
    <row r="6" spans="1:10" x14ac:dyDescent="0.25">
      <c r="A6" s="12"/>
      <c r="B6" s="68"/>
      <c r="C6" s="68"/>
      <c r="D6" s="68"/>
      <c r="E6" s="68"/>
      <c r="F6" s="68"/>
      <c r="G6" s="68"/>
      <c r="H6" s="68"/>
      <c r="I6" s="68"/>
      <c r="J6" s="68"/>
    </row>
    <row r="7" spans="1:10" ht="15.75" thickBot="1" x14ac:dyDescent="0.3">
      <c r="A7" s="12"/>
      <c r="B7" s="4"/>
      <c r="C7" s="4"/>
      <c r="D7" s="4"/>
      <c r="E7" s="4"/>
      <c r="F7" s="4"/>
      <c r="G7" s="4"/>
      <c r="H7" s="4"/>
      <c r="I7" s="4"/>
      <c r="J7" s="4"/>
    </row>
    <row r="8" spans="1:10" ht="15.75" thickBot="1" x14ac:dyDescent="0.3">
      <c r="A8" s="12"/>
      <c r="B8" s="61" t="s">
        <v>379</v>
      </c>
      <c r="C8" s="49" t="s">
        <v>324</v>
      </c>
      <c r="D8" s="113" t="s">
        <v>348</v>
      </c>
      <c r="E8" s="113"/>
      <c r="F8" s="49"/>
      <c r="G8" s="49" t="s">
        <v>324</v>
      </c>
      <c r="H8" s="113" t="s">
        <v>349</v>
      </c>
      <c r="I8" s="113"/>
      <c r="J8" s="49"/>
    </row>
    <row r="9" spans="1:10" x14ac:dyDescent="0.25">
      <c r="A9" s="12"/>
      <c r="B9" s="22" t="s">
        <v>604</v>
      </c>
      <c r="C9" s="24" t="s">
        <v>324</v>
      </c>
      <c r="D9" s="25" t="s">
        <v>337</v>
      </c>
      <c r="E9" s="26">
        <v>3377</v>
      </c>
      <c r="F9" s="27" t="s">
        <v>324</v>
      </c>
      <c r="G9" s="24" t="s">
        <v>324</v>
      </c>
      <c r="H9" s="25" t="s">
        <v>337</v>
      </c>
      <c r="I9" s="26">
        <v>3444</v>
      </c>
      <c r="J9" s="27" t="s">
        <v>324</v>
      </c>
    </row>
    <row r="10" spans="1:10" x14ac:dyDescent="0.25">
      <c r="A10" s="12"/>
      <c r="B10" s="30" t="s">
        <v>605</v>
      </c>
      <c r="C10" s="16" t="s">
        <v>324</v>
      </c>
      <c r="D10" s="15"/>
      <c r="E10" s="31">
        <v>19839</v>
      </c>
      <c r="F10" s="32" t="s">
        <v>324</v>
      </c>
      <c r="G10" s="16" t="s">
        <v>324</v>
      </c>
      <c r="H10" s="15"/>
      <c r="I10" s="31">
        <v>19889</v>
      </c>
      <c r="J10" s="32" t="s">
        <v>324</v>
      </c>
    </row>
    <row r="11" spans="1:10" x14ac:dyDescent="0.25">
      <c r="A11" s="12"/>
      <c r="B11" s="22" t="s">
        <v>606</v>
      </c>
      <c r="C11" s="24" t="s">
        <v>324</v>
      </c>
      <c r="D11" s="25"/>
      <c r="E11" s="29">
        <v>805</v>
      </c>
      <c r="F11" s="27" t="s">
        <v>324</v>
      </c>
      <c r="G11" s="24" t="s">
        <v>324</v>
      </c>
      <c r="H11" s="25"/>
      <c r="I11" s="29">
        <v>795</v>
      </c>
      <c r="J11" s="27" t="s">
        <v>324</v>
      </c>
    </row>
    <row r="12" spans="1:10" ht="15.75" thickBot="1" x14ac:dyDescent="0.3">
      <c r="A12" s="12"/>
      <c r="B12" s="30" t="s">
        <v>607</v>
      </c>
      <c r="C12" s="16" t="s">
        <v>324</v>
      </c>
      <c r="D12" s="15"/>
      <c r="E12" s="31">
        <v>8697</v>
      </c>
      <c r="F12" s="32" t="s">
        <v>324</v>
      </c>
      <c r="G12" s="16" t="s">
        <v>324</v>
      </c>
      <c r="H12" s="15"/>
      <c r="I12" s="31">
        <v>8723</v>
      </c>
      <c r="J12" s="32" t="s">
        <v>324</v>
      </c>
    </row>
    <row r="13" spans="1:10" x14ac:dyDescent="0.25">
      <c r="A13" s="12"/>
      <c r="B13" s="35"/>
      <c r="C13" s="35" t="s">
        <v>324</v>
      </c>
      <c r="D13" s="36"/>
      <c r="E13" s="36"/>
      <c r="F13" s="35"/>
      <c r="G13" s="35" t="s">
        <v>324</v>
      </c>
      <c r="H13" s="36"/>
      <c r="I13" s="36"/>
      <c r="J13" s="35"/>
    </row>
    <row r="14" spans="1:10" x14ac:dyDescent="0.25">
      <c r="A14" s="12"/>
      <c r="B14" s="37"/>
      <c r="C14" s="24" t="s">
        <v>324</v>
      </c>
      <c r="D14" s="25"/>
      <c r="E14" s="26">
        <v>32718</v>
      </c>
      <c r="F14" s="27" t="s">
        <v>324</v>
      </c>
      <c r="G14" s="24" t="s">
        <v>324</v>
      </c>
      <c r="H14" s="25"/>
      <c r="I14" s="26">
        <v>32851</v>
      </c>
      <c r="J14" s="27" t="s">
        <v>324</v>
      </c>
    </row>
    <row r="15" spans="1:10" ht="26.25" thickBot="1" x14ac:dyDescent="0.3">
      <c r="A15" s="12"/>
      <c r="B15" s="30" t="s">
        <v>608</v>
      </c>
      <c r="C15" s="16" t="s">
        <v>324</v>
      </c>
      <c r="D15" s="15"/>
      <c r="E15" s="31">
        <v>19410</v>
      </c>
      <c r="F15" s="32" t="s">
        <v>324</v>
      </c>
      <c r="G15" s="16" t="s">
        <v>324</v>
      </c>
      <c r="H15" s="15"/>
      <c r="I15" s="31">
        <v>18565</v>
      </c>
      <c r="J15" s="32" t="s">
        <v>324</v>
      </c>
    </row>
    <row r="16" spans="1:10" x14ac:dyDescent="0.25">
      <c r="A16" s="12"/>
      <c r="B16" s="35"/>
      <c r="C16" s="35" t="s">
        <v>324</v>
      </c>
      <c r="D16" s="36"/>
      <c r="E16" s="36"/>
      <c r="F16" s="35"/>
      <c r="G16" s="35" t="s">
        <v>324</v>
      </c>
      <c r="H16" s="36"/>
      <c r="I16" s="36"/>
      <c r="J16" s="35"/>
    </row>
    <row r="17" spans="1:10" ht="15.75" thickBot="1" x14ac:dyDescent="0.3">
      <c r="A17" s="12"/>
      <c r="B17" s="37"/>
      <c r="C17" s="24" t="s">
        <v>324</v>
      </c>
      <c r="D17" s="25" t="s">
        <v>337</v>
      </c>
      <c r="E17" s="26">
        <v>13308</v>
      </c>
      <c r="F17" s="27" t="s">
        <v>324</v>
      </c>
      <c r="G17" s="24" t="s">
        <v>324</v>
      </c>
      <c r="H17" s="25" t="s">
        <v>337</v>
      </c>
      <c r="I17" s="26">
        <v>14286</v>
      </c>
      <c r="J17" s="27" t="s">
        <v>324</v>
      </c>
    </row>
    <row r="18" spans="1:10" ht="15.75" thickTop="1" x14ac:dyDescent="0.25">
      <c r="A18" s="12"/>
      <c r="B18" s="35"/>
      <c r="C18" s="35" t="s">
        <v>324</v>
      </c>
      <c r="D18" s="38"/>
      <c r="E18" s="38"/>
      <c r="F18" s="35"/>
      <c r="G18" s="35" t="s">
        <v>324</v>
      </c>
      <c r="H18" s="38"/>
      <c r="I18" s="38"/>
      <c r="J18" s="35"/>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9" t="s">
        <v>3</v>
      </c>
      <c r="C1" s="9" t="s">
        <v>34</v>
      </c>
    </row>
    <row r="2" spans="1:3" ht="30" x14ac:dyDescent="0.25">
      <c r="A2" s="1" t="s">
        <v>76</v>
      </c>
      <c r="B2" s="9"/>
      <c r="C2" s="9"/>
    </row>
    <row r="3" spans="1:3" ht="30" x14ac:dyDescent="0.25">
      <c r="A3" s="3" t="s">
        <v>77</v>
      </c>
      <c r="B3" s="4" t="s">
        <v>7</v>
      </c>
      <c r="C3" s="4" t="s">
        <v>7</v>
      </c>
    </row>
    <row r="4" spans="1:3" x14ac:dyDescent="0.25">
      <c r="A4" s="2" t="s">
        <v>78</v>
      </c>
      <c r="B4" s="8">
        <v>1051311</v>
      </c>
      <c r="C4" s="8">
        <v>1065447</v>
      </c>
    </row>
    <row r="5" spans="1:3" ht="30" x14ac:dyDescent="0.25">
      <c r="A5" s="2" t="s">
        <v>79</v>
      </c>
      <c r="B5" s="8">
        <v>6805</v>
      </c>
      <c r="C5" s="8">
        <v>6709</v>
      </c>
    </row>
    <row r="6" spans="1:3" x14ac:dyDescent="0.25">
      <c r="A6" s="2" t="s">
        <v>80</v>
      </c>
      <c r="B6" s="7">
        <v>0.01</v>
      </c>
      <c r="C6" s="7">
        <v>0.01</v>
      </c>
    </row>
    <row r="7" spans="1:3" x14ac:dyDescent="0.25">
      <c r="A7" s="2" t="s">
        <v>81</v>
      </c>
      <c r="B7" s="6">
        <v>5000000</v>
      </c>
      <c r="C7" s="6">
        <v>5000000</v>
      </c>
    </row>
    <row r="8" spans="1:3" x14ac:dyDescent="0.25">
      <c r="A8" s="2" t="s">
        <v>82</v>
      </c>
      <c r="B8" s="4" t="s">
        <v>64</v>
      </c>
      <c r="C8" s="4" t="s">
        <v>64</v>
      </c>
    </row>
    <row r="9" spans="1:3" x14ac:dyDescent="0.25">
      <c r="A9" s="2" t="s">
        <v>83</v>
      </c>
      <c r="B9" s="7">
        <v>0.01</v>
      </c>
      <c r="C9" s="7">
        <v>0.01</v>
      </c>
    </row>
    <row r="10" spans="1:3" x14ac:dyDescent="0.25">
      <c r="A10" s="2" t="s">
        <v>84</v>
      </c>
      <c r="B10" s="6">
        <v>30000000</v>
      </c>
      <c r="C10" s="6">
        <v>30000000</v>
      </c>
    </row>
    <row r="11" spans="1:3" x14ac:dyDescent="0.25">
      <c r="A11" s="2" t="s">
        <v>85</v>
      </c>
      <c r="B11" s="6">
        <v>19214226</v>
      </c>
      <c r="C11" s="6">
        <v>19211028</v>
      </c>
    </row>
    <row r="12" spans="1:3" x14ac:dyDescent="0.25">
      <c r="A12" s="2" t="s">
        <v>86</v>
      </c>
      <c r="B12" s="6">
        <v>17729105</v>
      </c>
      <c r="C12" s="6">
        <v>17599928</v>
      </c>
    </row>
    <row r="13" spans="1:3" x14ac:dyDescent="0.25">
      <c r="A13" s="2" t="s">
        <v>87</v>
      </c>
      <c r="B13" s="6">
        <v>1485121</v>
      </c>
      <c r="C13" s="6">
        <v>1611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0.5703125" bestFit="1" customWidth="1"/>
    <col min="3" max="3" width="1.5703125" bestFit="1" customWidth="1"/>
    <col min="4" max="4" width="3.5703125" bestFit="1" customWidth="1"/>
    <col min="5" max="5" width="7.85546875" bestFit="1" customWidth="1"/>
    <col min="6" max="6" width="1.85546875" bestFit="1" customWidth="1"/>
    <col min="7" max="7" width="1.5703125" bestFit="1" customWidth="1"/>
    <col min="8" max="8" width="3.5703125" bestFit="1" customWidth="1"/>
    <col min="9" max="9" width="9.85546875" bestFit="1" customWidth="1"/>
    <col min="10" max="10" width="1.85546875" bestFit="1" customWidth="1"/>
    <col min="11" max="11" width="1.5703125" bestFit="1" customWidth="1"/>
    <col min="12" max="12" width="3.5703125" bestFit="1" customWidth="1"/>
    <col min="13" max="13" width="7.85546875" bestFit="1" customWidth="1"/>
    <col min="14" max="14" width="1.85546875" bestFit="1" customWidth="1"/>
    <col min="15" max="15" width="1.5703125" bestFit="1" customWidth="1"/>
    <col min="17" max="17" width="9.85546875" bestFit="1" customWidth="1"/>
    <col min="18" max="18" width="1.85546875" bestFit="1" customWidth="1"/>
  </cols>
  <sheetData>
    <row r="1" spans="1:18" ht="15" customHeight="1" x14ac:dyDescent="0.25">
      <c r="A1" s="9" t="s">
        <v>12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00</v>
      </c>
      <c r="B3" s="11" t="s">
        <v>7</v>
      </c>
      <c r="C3" s="11"/>
      <c r="D3" s="11"/>
      <c r="E3" s="11"/>
      <c r="F3" s="11"/>
      <c r="G3" s="11"/>
      <c r="H3" s="11"/>
      <c r="I3" s="11"/>
      <c r="J3" s="11"/>
      <c r="K3" s="11"/>
      <c r="L3" s="11"/>
      <c r="M3" s="11"/>
      <c r="N3" s="11"/>
      <c r="O3" s="11"/>
      <c r="P3" s="11"/>
      <c r="Q3" s="11"/>
      <c r="R3" s="11"/>
    </row>
    <row r="4" spans="1:18" ht="15" customHeight="1" x14ac:dyDescent="0.25">
      <c r="A4" s="12" t="s">
        <v>1249</v>
      </c>
      <c r="B4" s="11" t="s">
        <v>7</v>
      </c>
      <c r="C4" s="11"/>
      <c r="D4" s="11"/>
      <c r="E4" s="11"/>
      <c r="F4" s="11"/>
      <c r="G4" s="11"/>
      <c r="H4" s="11"/>
      <c r="I4" s="11"/>
      <c r="J4" s="11"/>
      <c r="K4" s="11"/>
      <c r="L4" s="11"/>
      <c r="M4" s="11"/>
      <c r="N4" s="11"/>
      <c r="O4" s="11"/>
      <c r="P4" s="11"/>
      <c r="Q4" s="11"/>
      <c r="R4" s="11"/>
    </row>
    <row r="5" spans="1:18" x14ac:dyDescent="0.25">
      <c r="A5" s="12"/>
      <c r="B5" s="67" t="s">
        <v>611</v>
      </c>
      <c r="C5" s="67"/>
      <c r="D5" s="67"/>
      <c r="E5" s="67"/>
      <c r="F5" s="67"/>
      <c r="G5" s="67"/>
      <c r="H5" s="67"/>
      <c r="I5" s="67"/>
      <c r="J5" s="67"/>
      <c r="K5" s="67"/>
      <c r="L5" s="67"/>
      <c r="M5" s="67"/>
      <c r="N5" s="67"/>
      <c r="O5" s="67"/>
      <c r="P5" s="67"/>
      <c r="Q5" s="67"/>
      <c r="R5" s="67"/>
    </row>
    <row r="6" spans="1:18" x14ac:dyDescent="0.25">
      <c r="A6" s="12"/>
      <c r="B6" s="68"/>
      <c r="C6" s="68"/>
      <c r="D6" s="68"/>
      <c r="E6" s="68"/>
      <c r="F6" s="68"/>
      <c r="G6" s="68"/>
      <c r="H6" s="68"/>
      <c r="I6" s="68"/>
      <c r="J6" s="68"/>
      <c r="K6" s="68"/>
      <c r="L6" s="68"/>
      <c r="M6" s="68"/>
      <c r="N6" s="68"/>
      <c r="O6" s="68"/>
      <c r="P6" s="68"/>
      <c r="Q6" s="68"/>
      <c r="R6" s="68"/>
    </row>
    <row r="7" spans="1:18" ht="15.75" thickBot="1" x14ac:dyDescent="0.3">
      <c r="A7" s="12"/>
      <c r="B7" s="4"/>
      <c r="C7" s="4"/>
      <c r="D7" s="4"/>
      <c r="E7" s="4"/>
      <c r="F7" s="4"/>
      <c r="G7" s="4"/>
      <c r="H7" s="4"/>
      <c r="I7" s="4"/>
      <c r="J7" s="4"/>
      <c r="K7" s="4"/>
      <c r="L7" s="4"/>
      <c r="M7" s="4"/>
      <c r="N7" s="4"/>
      <c r="O7" s="4"/>
      <c r="P7" s="4"/>
      <c r="Q7" s="4"/>
      <c r="R7" s="4"/>
    </row>
    <row r="8" spans="1:18" ht="15.75" thickBot="1" x14ac:dyDescent="0.3">
      <c r="A8" s="12"/>
      <c r="B8" s="19" t="s">
        <v>379</v>
      </c>
      <c r="C8" s="20" t="s">
        <v>324</v>
      </c>
      <c r="D8" s="45">
        <v>2013</v>
      </c>
      <c r="E8" s="45"/>
      <c r="F8" s="45"/>
      <c r="G8" s="45"/>
      <c r="H8" s="45"/>
      <c r="I8" s="45"/>
      <c r="J8" s="20"/>
      <c r="K8" s="20" t="s">
        <v>324</v>
      </c>
      <c r="L8" s="45">
        <v>2012</v>
      </c>
      <c r="M8" s="45"/>
      <c r="N8" s="45"/>
      <c r="O8" s="45"/>
      <c r="P8" s="45"/>
      <c r="Q8" s="45"/>
      <c r="R8" s="20"/>
    </row>
    <row r="9" spans="1:18" x14ac:dyDescent="0.25">
      <c r="A9" s="12"/>
      <c r="B9" s="35"/>
      <c r="C9" s="35" t="s">
        <v>324</v>
      </c>
      <c r="D9" s="36"/>
      <c r="E9" s="108"/>
      <c r="F9" s="108"/>
      <c r="G9" s="108"/>
      <c r="H9" s="108"/>
      <c r="I9" s="108"/>
      <c r="J9" s="35"/>
      <c r="K9" s="35" t="s">
        <v>324</v>
      </c>
      <c r="L9" s="36"/>
      <c r="M9" s="108"/>
      <c r="N9" s="108"/>
      <c r="O9" s="108"/>
      <c r="P9" s="108"/>
      <c r="Q9" s="108"/>
      <c r="R9" s="35"/>
    </row>
    <row r="10" spans="1:18" x14ac:dyDescent="0.25">
      <c r="A10" s="12"/>
      <c r="B10" s="4"/>
      <c r="C10" s="11"/>
      <c r="D10" s="11"/>
      <c r="E10" s="11"/>
      <c r="F10" s="11"/>
      <c r="G10" s="11"/>
      <c r="H10" s="11"/>
      <c r="I10" s="11"/>
      <c r="J10" s="11"/>
      <c r="K10" s="11"/>
      <c r="L10" s="11"/>
      <c r="M10" s="11"/>
      <c r="N10" s="11"/>
      <c r="O10" s="11"/>
      <c r="P10" s="11"/>
      <c r="Q10" s="11"/>
      <c r="R10" s="11"/>
    </row>
    <row r="11" spans="1:18" ht="15.75" thickBot="1" x14ac:dyDescent="0.3">
      <c r="A11" s="12"/>
      <c r="B11" s="21" t="s">
        <v>612</v>
      </c>
      <c r="C11" s="55" t="s">
        <v>324</v>
      </c>
      <c r="D11" s="46" t="s">
        <v>613</v>
      </c>
      <c r="E11" s="46"/>
      <c r="F11" s="55"/>
      <c r="G11" s="55" t="s">
        <v>324</v>
      </c>
      <c r="H11" s="46" t="s">
        <v>614</v>
      </c>
      <c r="I11" s="46"/>
      <c r="J11" s="55"/>
      <c r="K11" s="55" t="s">
        <v>324</v>
      </c>
      <c r="L11" s="46" t="s">
        <v>615</v>
      </c>
      <c r="M11" s="46"/>
      <c r="N11" s="55"/>
      <c r="O11" s="55" t="s">
        <v>324</v>
      </c>
      <c r="P11" s="46" t="s">
        <v>614</v>
      </c>
      <c r="Q11" s="46"/>
      <c r="R11" s="55"/>
    </row>
    <row r="12" spans="1:18" x14ac:dyDescent="0.25">
      <c r="A12" s="12"/>
      <c r="B12" s="22" t="s">
        <v>616</v>
      </c>
      <c r="C12" s="24" t="s">
        <v>324</v>
      </c>
      <c r="D12" s="25" t="s">
        <v>337</v>
      </c>
      <c r="E12" s="26">
        <v>124777</v>
      </c>
      <c r="F12" s="27" t="s">
        <v>324</v>
      </c>
      <c r="G12" s="24" t="s">
        <v>324</v>
      </c>
      <c r="H12" s="25"/>
      <c r="I12" s="52">
        <v>0.10199999999999999</v>
      </c>
      <c r="J12" s="27" t="s">
        <v>324</v>
      </c>
      <c r="K12" s="24" t="s">
        <v>324</v>
      </c>
      <c r="L12" s="25" t="s">
        <v>337</v>
      </c>
      <c r="M12" s="26">
        <v>109964</v>
      </c>
      <c r="N12" s="27" t="s">
        <v>324</v>
      </c>
      <c r="O12" s="24" t="s">
        <v>324</v>
      </c>
      <c r="P12" s="25"/>
      <c r="Q12" s="52">
        <v>9.2999999999999999E-2</v>
      </c>
      <c r="R12" s="27" t="s">
        <v>324</v>
      </c>
    </row>
    <row r="13" spans="1:18" x14ac:dyDescent="0.25">
      <c r="A13" s="12"/>
      <c r="B13" s="30" t="s">
        <v>617</v>
      </c>
      <c r="C13" s="16" t="s">
        <v>324</v>
      </c>
      <c r="D13" s="15"/>
      <c r="E13" s="31">
        <v>234163</v>
      </c>
      <c r="F13" s="32" t="s">
        <v>324</v>
      </c>
      <c r="G13" s="16" t="s">
        <v>324</v>
      </c>
      <c r="H13" s="15"/>
      <c r="I13" s="53">
        <v>0.192</v>
      </c>
      <c r="J13" s="32" t="s">
        <v>324</v>
      </c>
      <c r="K13" s="16" t="s">
        <v>324</v>
      </c>
      <c r="L13" s="15"/>
      <c r="M13" s="31">
        <v>223736</v>
      </c>
      <c r="N13" s="32" t="s">
        <v>324</v>
      </c>
      <c r="O13" s="16" t="s">
        <v>324</v>
      </c>
      <c r="P13" s="15"/>
      <c r="Q13" s="53">
        <v>0.19</v>
      </c>
      <c r="R13" s="32" t="s">
        <v>324</v>
      </c>
    </row>
    <row r="14" spans="1:18" x14ac:dyDescent="0.25">
      <c r="A14" s="12"/>
      <c r="B14" s="22" t="s">
        <v>618</v>
      </c>
      <c r="C14" s="24" t="s">
        <v>324</v>
      </c>
      <c r="D14" s="25"/>
      <c r="E14" s="26">
        <v>39688</v>
      </c>
      <c r="F14" s="27" t="s">
        <v>324</v>
      </c>
      <c r="G14" s="24" t="s">
        <v>324</v>
      </c>
      <c r="H14" s="25"/>
      <c r="I14" s="52">
        <v>3.2000000000000001E-2</v>
      </c>
      <c r="J14" s="27" t="s">
        <v>324</v>
      </c>
      <c r="K14" s="24" t="s">
        <v>324</v>
      </c>
      <c r="L14" s="25"/>
      <c r="M14" s="26">
        <v>39255</v>
      </c>
      <c r="N14" s="27" t="s">
        <v>324</v>
      </c>
      <c r="O14" s="24" t="s">
        <v>324</v>
      </c>
      <c r="P14" s="25"/>
      <c r="Q14" s="52">
        <v>3.3000000000000002E-2</v>
      </c>
      <c r="R14" s="27" t="s">
        <v>324</v>
      </c>
    </row>
    <row r="15" spans="1:18" x14ac:dyDescent="0.25">
      <c r="A15" s="12"/>
      <c r="B15" s="30" t="s">
        <v>619</v>
      </c>
      <c r="C15" s="16" t="s">
        <v>324</v>
      </c>
      <c r="D15" s="15"/>
      <c r="E15" s="31">
        <v>178412</v>
      </c>
      <c r="F15" s="32" t="s">
        <v>324</v>
      </c>
      <c r="G15" s="16" t="s">
        <v>324</v>
      </c>
      <c r="H15" s="15"/>
      <c r="I15" s="53">
        <v>0.14599999999999999</v>
      </c>
      <c r="J15" s="32" t="s">
        <v>324</v>
      </c>
      <c r="K15" s="16" t="s">
        <v>324</v>
      </c>
      <c r="L15" s="15"/>
      <c r="M15" s="31">
        <v>173343</v>
      </c>
      <c r="N15" s="32" t="s">
        <v>324</v>
      </c>
      <c r="O15" s="16" t="s">
        <v>324</v>
      </c>
      <c r="P15" s="15"/>
      <c r="Q15" s="53">
        <v>0.14699999999999999</v>
      </c>
      <c r="R15" s="32" t="s">
        <v>324</v>
      </c>
    </row>
    <row r="16" spans="1:18" ht="15.75" thickBot="1" x14ac:dyDescent="0.3">
      <c r="A16" s="12"/>
      <c r="B16" s="22" t="s">
        <v>620</v>
      </c>
      <c r="C16" s="24" t="s">
        <v>324</v>
      </c>
      <c r="D16" s="25"/>
      <c r="E16" s="26">
        <v>645727</v>
      </c>
      <c r="F16" s="27" t="s">
        <v>324</v>
      </c>
      <c r="G16" s="24" t="s">
        <v>324</v>
      </c>
      <c r="H16" s="25"/>
      <c r="I16" s="52">
        <v>0.52800000000000002</v>
      </c>
      <c r="J16" s="27" t="s">
        <v>324</v>
      </c>
      <c r="K16" s="24" t="s">
        <v>324</v>
      </c>
      <c r="L16" s="25"/>
      <c r="M16" s="26">
        <v>631759</v>
      </c>
      <c r="N16" s="27" t="s">
        <v>324</v>
      </c>
      <c r="O16" s="24" t="s">
        <v>324</v>
      </c>
      <c r="P16" s="25"/>
      <c r="Q16" s="52">
        <v>0.53700000000000003</v>
      </c>
      <c r="R16" s="27" t="s">
        <v>324</v>
      </c>
    </row>
    <row r="17" spans="1:18" x14ac:dyDescent="0.25">
      <c r="A17" s="12"/>
      <c r="B17" s="35"/>
      <c r="C17" s="35" t="s">
        <v>324</v>
      </c>
      <c r="D17" s="36"/>
      <c r="E17" s="36"/>
      <c r="F17" s="35"/>
      <c r="G17" s="35" t="s">
        <v>324</v>
      </c>
      <c r="H17" s="36"/>
      <c r="I17" s="36"/>
      <c r="J17" s="35"/>
      <c r="K17" s="35" t="s">
        <v>324</v>
      </c>
      <c r="L17" s="36"/>
      <c r="M17" s="36"/>
      <c r="N17" s="35"/>
      <c r="O17" s="35" t="s">
        <v>324</v>
      </c>
      <c r="P17" s="36"/>
      <c r="Q17" s="36"/>
      <c r="R17" s="35"/>
    </row>
    <row r="18" spans="1:18" ht="15.75" thickBot="1" x14ac:dyDescent="0.3">
      <c r="A18" s="12"/>
      <c r="B18" s="2"/>
      <c r="C18" s="16" t="s">
        <v>324</v>
      </c>
      <c r="D18" s="15" t="s">
        <v>337</v>
      </c>
      <c r="E18" s="31">
        <v>1222767</v>
      </c>
      <c r="F18" s="32" t="s">
        <v>324</v>
      </c>
      <c r="G18" s="16" t="s">
        <v>324</v>
      </c>
      <c r="H18" s="15"/>
      <c r="I18" s="34" t="s">
        <v>621</v>
      </c>
      <c r="J18" s="32" t="s">
        <v>324</v>
      </c>
      <c r="K18" s="16" t="s">
        <v>324</v>
      </c>
      <c r="L18" s="15" t="s">
        <v>337</v>
      </c>
      <c r="M18" s="31">
        <v>1178057</v>
      </c>
      <c r="N18" s="32" t="s">
        <v>324</v>
      </c>
      <c r="O18" s="16" t="s">
        <v>324</v>
      </c>
      <c r="P18" s="15"/>
      <c r="Q18" s="34" t="s">
        <v>621</v>
      </c>
      <c r="R18" s="32" t="s">
        <v>324</v>
      </c>
    </row>
    <row r="19" spans="1:18" ht="15.75" thickTop="1" x14ac:dyDescent="0.25">
      <c r="A19" s="12"/>
      <c r="B19" s="35"/>
      <c r="C19" s="35" t="s">
        <v>324</v>
      </c>
      <c r="D19" s="38"/>
      <c r="E19" s="38"/>
      <c r="F19" s="35"/>
      <c r="G19" s="35" t="s">
        <v>324</v>
      </c>
      <c r="H19" s="38"/>
      <c r="I19" s="38"/>
      <c r="J19" s="35"/>
      <c r="K19" s="35" t="s">
        <v>324</v>
      </c>
      <c r="L19" s="38"/>
      <c r="M19" s="38"/>
      <c r="N19" s="35"/>
      <c r="O19" s="35" t="s">
        <v>324</v>
      </c>
      <c r="P19" s="38"/>
      <c r="Q19" s="38"/>
      <c r="R19" s="35"/>
    </row>
    <row r="20" spans="1:18" ht="15" customHeight="1" x14ac:dyDescent="0.25">
      <c r="A20" s="12" t="s">
        <v>1250</v>
      </c>
      <c r="B20" s="11" t="s">
        <v>7</v>
      </c>
      <c r="C20" s="11"/>
      <c r="D20" s="11"/>
      <c r="E20" s="11"/>
      <c r="F20" s="11"/>
      <c r="G20" s="11"/>
      <c r="H20" s="11"/>
      <c r="I20" s="11"/>
      <c r="J20" s="11"/>
      <c r="K20" s="11"/>
      <c r="L20" s="11"/>
      <c r="M20" s="11"/>
      <c r="N20" s="11"/>
      <c r="O20" s="11"/>
      <c r="P20" s="11"/>
      <c r="Q20" s="11"/>
      <c r="R20" s="11"/>
    </row>
    <row r="21" spans="1:18" ht="15.75" thickBot="1" x14ac:dyDescent="0.3">
      <c r="A21" s="12"/>
      <c r="B21" s="4"/>
      <c r="C21" s="4"/>
      <c r="D21" s="4"/>
      <c r="E21" s="4"/>
      <c r="F21" s="4"/>
      <c r="G21" s="4"/>
      <c r="H21" s="4"/>
      <c r="I21" s="4"/>
      <c r="J21" s="4"/>
      <c r="K21" s="4"/>
      <c r="L21" s="4"/>
      <c r="M21" s="4"/>
      <c r="N21" s="4"/>
      <c r="O21" s="4"/>
      <c r="P21" s="4"/>
      <c r="Q21" s="4"/>
      <c r="R21" s="4"/>
    </row>
    <row r="22" spans="1:18" ht="15.75" thickBot="1" x14ac:dyDescent="0.3">
      <c r="A22" s="12"/>
      <c r="B22" s="19" t="s">
        <v>379</v>
      </c>
      <c r="C22" s="20" t="s">
        <v>324</v>
      </c>
      <c r="D22" s="45">
        <v>2013</v>
      </c>
      <c r="E22" s="45"/>
      <c r="F22" s="45"/>
      <c r="G22" s="45"/>
      <c r="H22" s="45"/>
      <c r="I22" s="45"/>
      <c r="J22" s="20"/>
      <c r="K22" s="20" t="s">
        <v>324</v>
      </c>
      <c r="L22" s="45">
        <v>2012</v>
      </c>
      <c r="M22" s="45"/>
      <c r="N22" s="45"/>
      <c r="O22" s="45"/>
      <c r="P22" s="45"/>
      <c r="Q22" s="45"/>
      <c r="R22" s="20"/>
    </row>
    <row r="23" spans="1:18" x14ac:dyDescent="0.25">
      <c r="A23" s="12"/>
      <c r="B23" s="35"/>
      <c r="C23" s="35" t="s">
        <v>324</v>
      </c>
      <c r="D23" s="36"/>
      <c r="E23" s="108"/>
      <c r="F23" s="108"/>
      <c r="G23" s="108"/>
      <c r="H23" s="108"/>
      <c r="I23" s="108"/>
      <c r="J23" s="35"/>
      <c r="K23" s="35" t="s">
        <v>324</v>
      </c>
      <c r="L23" s="36"/>
      <c r="M23" s="108"/>
      <c r="N23" s="108"/>
      <c r="O23" s="108"/>
      <c r="P23" s="108"/>
      <c r="Q23" s="108"/>
      <c r="R23" s="35"/>
    </row>
    <row r="24" spans="1:18" x14ac:dyDescent="0.25">
      <c r="A24" s="12"/>
      <c r="B24" s="4"/>
      <c r="C24" s="11"/>
      <c r="D24" s="11"/>
      <c r="E24" s="11"/>
      <c r="F24" s="11"/>
      <c r="G24" s="11"/>
      <c r="H24" s="11"/>
      <c r="I24" s="11"/>
      <c r="J24" s="11"/>
      <c r="K24" s="11"/>
      <c r="L24" s="11"/>
      <c r="M24" s="11"/>
      <c r="N24" s="11"/>
      <c r="O24" s="11"/>
      <c r="P24" s="11"/>
      <c r="Q24" s="11"/>
      <c r="R24" s="11"/>
    </row>
    <row r="25" spans="1:18" ht="15.75" thickBot="1" x14ac:dyDescent="0.3">
      <c r="A25" s="12"/>
      <c r="B25" s="21" t="s">
        <v>612</v>
      </c>
      <c r="C25" s="55" t="s">
        <v>324</v>
      </c>
      <c r="D25" s="46" t="s">
        <v>613</v>
      </c>
      <c r="E25" s="46"/>
      <c r="F25" s="55"/>
      <c r="G25" s="55" t="s">
        <v>324</v>
      </c>
      <c r="H25" s="46" t="s">
        <v>614</v>
      </c>
      <c r="I25" s="46"/>
      <c r="J25" s="55"/>
      <c r="K25" s="55" t="s">
        <v>324</v>
      </c>
      <c r="L25" s="46" t="s">
        <v>615</v>
      </c>
      <c r="M25" s="46"/>
      <c r="N25" s="55"/>
      <c r="O25" s="55" t="s">
        <v>324</v>
      </c>
      <c r="P25" s="46" t="s">
        <v>614</v>
      </c>
      <c r="Q25" s="46"/>
      <c r="R25" s="55"/>
    </row>
    <row r="26" spans="1:18" x14ac:dyDescent="0.25">
      <c r="A26" s="12"/>
      <c r="B26" s="4"/>
      <c r="C26" s="81"/>
      <c r="D26" s="81"/>
      <c r="E26" s="81"/>
      <c r="F26" s="81"/>
      <c r="G26" s="81"/>
      <c r="H26" s="81"/>
      <c r="I26" s="81"/>
      <c r="J26" s="81"/>
      <c r="K26" s="81"/>
      <c r="L26" s="81"/>
      <c r="M26" s="81"/>
      <c r="N26" s="81"/>
      <c r="O26" s="81"/>
      <c r="P26" s="81"/>
      <c r="Q26" s="81"/>
      <c r="R26" s="81"/>
    </row>
    <row r="27" spans="1:18" x14ac:dyDescent="0.25">
      <c r="A27" s="12"/>
      <c r="B27" s="22" t="s">
        <v>622</v>
      </c>
      <c r="C27" s="24" t="s">
        <v>324</v>
      </c>
      <c r="D27" s="23"/>
      <c r="E27" s="23"/>
      <c r="F27" s="23"/>
      <c r="G27" s="24" t="s">
        <v>324</v>
      </c>
      <c r="H27" s="23"/>
      <c r="I27" s="23"/>
      <c r="J27" s="23"/>
      <c r="K27" s="24" t="s">
        <v>324</v>
      </c>
      <c r="L27" s="23"/>
      <c r="M27" s="23"/>
      <c r="N27" s="23"/>
      <c r="O27" s="24" t="s">
        <v>324</v>
      </c>
      <c r="P27" s="23"/>
      <c r="Q27" s="23"/>
      <c r="R27" s="23"/>
    </row>
    <row r="28" spans="1:18" x14ac:dyDescent="0.25">
      <c r="A28" s="12"/>
      <c r="B28" s="4"/>
      <c r="C28" s="11"/>
      <c r="D28" s="11"/>
      <c r="E28" s="11"/>
      <c r="F28" s="11"/>
      <c r="G28" s="11"/>
      <c r="H28" s="11"/>
      <c r="I28" s="11"/>
      <c r="J28" s="11"/>
      <c r="K28" s="11"/>
      <c r="L28" s="11"/>
      <c r="M28" s="11"/>
      <c r="N28" s="11"/>
      <c r="O28" s="11"/>
      <c r="P28" s="11"/>
      <c r="Q28" s="11"/>
      <c r="R28" s="11"/>
    </row>
    <row r="29" spans="1:18" x14ac:dyDescent="0.25">
      <c r="A29" s="12"/>
      <c r="B29" s="30" t="s">
        <v>623</v>
      </c>
      <c r="C29" s="16" t="s">
        <v>324</v>
      </c>
      <c r="D29" s="15" t="s">
        <v>337</v>
      </c>
      <c r="E29" s="31">
        <v>437731</v>
      </c>
      <c r="F29" s="32" t="s">
        <v>324</v>
      </c>
      <c r="G29" s="16" t="s">
        <v>324</v>
      </c>
      <c r="H29" s="15"/>
      <c r="I29" s="53">
        <v>0.67800000000000005</v>
      </c>
      <c r="J29" s="32" t="s">
        <v>324</v>
      </c>
      <c r="K29" s="16" t="s">
        <v>324</v>
      </c>
      <c r="L29" s="15" t="s">
        <v>337</v>
      </c>
      <c r="M29" s="31">
        <v>375862</v>
      </c>
      <c r="N29" s="32" t="s">
        <v>324</v>
      </c>
      <c r="O29" s="16" t="s">
        <v>324</v>
      </c>
      <c r="P29" s="15"/>
      <c r="Q29" s="53">
        <v>0.59599999999999997</v>
      </c>
      <c r="R29" s="32" t="s">
        <v>324</v>
      </c>
    </row>
    <row r="30" spans="1:18" x14ac:dyDescent="0.25">
      <c r="A30" s="12"/>
      <c r="B30" s="22" t="s">
        <v>624</v>
      </c>
      <c r="C30" s="24" t="s">
        <v>324</v>
      </c>
      <c r="D30" s="25"/>
      <c r="E30" s="26">
        <v>115976</v>
      </c>
      <c r="F30" s="27" t="s">
        <v>324</v>
      </c>
      <c r="G30" s="24" t="s">
        <v>324</v>
      </c>
      <c r="H30" s="25"/>
      <c r="I30" s="52">
        <v>0.18</v>
      </c>
      <c r="J30" s="27" t="s">
        <v>324</v>
      </c>
      <c r="K30" s="24" t="s">
        <v>324</v>
      </c>
      <c r="L30" s="25"/>
      <c r="M30" s="26">
        <v>118333</v>
      </c>
      <c r="N30" s="27" t="s">
        <v>324</v>
      </c>
      <c r="O30" s="24" t="s">
        <v>324</v>
      </c>
      <c r="P30" s="25"/>
      <c r="Q30" s="52">
        <v>0.187</v>
      </c>
      <c r="R30" s="27" t="s">
        <v>324</v>
      </c>
    </row>
    <row r="31" spans="1:18" x14ac:dyDescent="0.25">
      <c r="A31" s="12"/>
      <c r="B31" s="30" t="s">
        <v>625</v>
      </c>
      <c r="C31" s="16" t="s">
        <v>324</v>
      </c>
      <c r="D31" s="15"/>
      <c r="E31" s="31">
        <v>60045</v>
      </c>
      <c r="F31" s="32" t="s">
        <v>324</v>
      </c>
      <c r="G31" s="16" t="s">
        <v>324</v>
      </c>
      <c r="H31" s="15"/>
      <c r="I31" s="53">
        <v>9.2999999999999999E-2</v>
      </c>
      <c r="J31" s="32" t="s">
        <v>324</v>
      </c>
      <c r="K31" s="16" t="s">
        <v>324</v>
      </c>
      <c r="L31" s="15"/>
      <c r="M31" s="31">
        <v>78492</v>
      </c>
      <c r="N31" s="32" t="s">
        <v>324</v>
      </c>
      <c r="O31" s="16" t="s">
        <v>324</v>
      </c>
      <c r="P31" s="15"/>
      <c r="Q31" s="53">
        <v>0.124</v>
      </c>
      <c r="R31" s="32" t="s">
        <v>324</v>
      </c>
    </row>
    <row r="32" spans="1:18" x14ac:dyDescent="0.25">
      <c r="A32" s="12"/>
      <c r="B32" s="22" t="s">
        <v>626</v>
      </c>
      <c r="C32" s="24" t="s">
        <v>324</v>
      </c>
      <c r="D32" s="25"/>
      <c r="E32" s="26">
        <v>16393</v>
      </c>
      <c r="F32" s="27" t="s">
        <v>324</v>
      </c>
      <c r="G32" s="24" t="s">
        <v>324</v>
      </c>
      <c r="H32" s="25"/>
      <c r="I32" s="52">
        <v>2.5000000000000001E-2</v>
      </c>
      <c r="J32" s="27" t="s">
        <v>324</v>
      </c>
      <c r="K32" s="24" t="s">
        <v>324</v>
      </c>
      <c r="L32" s="25"/>
      <c r="M32" s="26">
        <v>36920</v>
      </c>
      <c r="N32" s="27" t="s">
        <v>324</v>
      </c>
      <c r="O32" s="24" t="s">
        <v>324</v>
      </c>
      <c r="P32" s="25"/>
      <c r="Q32" s="52">
        <v>5.8000000000000003E-2</v>
      </c>
      <c r="R32" s="27" t="s">
        <v>324</v>
      </c>
    </row>
    <row r="33" spans="1:18" x14ac:dyDescent="0.25">
      <c r="A33" s="12"/>
      <c r="B33" s="30" t="s">
        <v>627</v>
      </c>
      <c r="C33" s="16" t="s">
        <v>324</v>
      </c>
      <c r="D33" s="15"/>
      <c r="E33" s="31">
        <v>10871</v>
      </c>
      <c r="F33" s="32" t="s">
        <v>324</v>
      </c>
      <c r="G33" s="16" t="s">
        <v>324</v>
      </c>
      <c r="H33" s="15"/>
      <c r="I33" s="53">
        <v>1.7000000000000001E-2</v>
      </c>
      <c r="J33" s="32" t="s">
        <v>324</v>
      </c>
      <c r="K33" s="16" t="s">
        <v>324</v>
      </c>
      <c r="L33" s="15"/>
      <c r="M33" s="31">
        <v>17106</v>
      </c>
      <c r="N33" s="32" t="s">
        <v>324</v>
      </c>
      <c r="O33" s="16" t="s">
        <v>324</v>
      </c>
      <c r="P33" s="15"/>
      <c r="Q33" s="53">
        <v>2.7E-2</v>
      </c>
      <c r="R33" s="32" t="s">
        <v>324</v>
      </c>
    </row>
    <row r="34" spans="1:18" ht="15.75" thickBot="1" x14ac:dyDescent="0.3">
      <c r="A34" s="12"/>
      <c r="B34" s="22" t="s">
        <v>628</v>
      </c>
      <c r="C34" s="24" t="s">
        <v>324</v>
      </c>
      <c r="D34" s="25"/>
      <c r="E34" s="26">
        <v>4711</v>
      </c>
      <c r="F34" s="27" t="s">
        <v>324</v>
      </c>
      <c r="G34" s="24" t="s">
        <v>324</v>
      </c>
      <c r="H34" s="25"/>
      <c r="I34" s="52">
        <v>7.0000000000000001E-3</v>
      </c>
      <c r="J34" s="27" t="s">
        <v>324</v>
      </c>
      <c r="K34" s="24" t="s">
        <v>324</v>
      </c>
      <c r="L34" s="25"/>
      <c r="M34" s="26">
        <v>5046</v>
      </c>
      <c r="N34" s="27" t="s">
        <v>324</v>
      </c>
      <c r="O34" s="24" t="s">
        <v>324</v>
      </c>
      <c r="P34" s="25"/>
      <c r="Q34" s="52">
        <v>8.0000000000000002E-3</v>
      </c>
      <c r="R34" s="27" t="s">
        <v>324</v>
      </c>
    </row>
    <row r="35" spans="1:18" x14ac:dyDescent="0.25">
      <c r="A35" s="12"/>
      <c r="B35" s="35"/>
      <c r="C35" s="35" t="s">
        <v>324</v>
      </c>
      <c r="D35" s="36"/>
      <c r="E35" s="36"/>
      <c r="F35" s="35"/>
      <c r="G35" s="35" t="s">
        <v>324</v>
      </c>
      <c r="H35" s="36"/>
      <c r="I35" s="36"/>
      <c r="J35" s="35"/>
      <c r="K35" s="35" t="s">
        <v>324</v>
      </c>
      <c r="L35" s="36"/>
      <c r="M35" s="36"/>
      <c r="N35" s="35"/>
      <c r="O35" s="35" t="s">
        <v>324</v>
      </c>
      <c r="P35" s="36"/>
      <c r="Q35" s="36"/>
      <c r="R35" s="35"/>
    </row>
    <row r="36" spans="1:18" ht="15.75" thickBot="1" x14ac:dyDescent="0.3">
      <c r="A36" s="12"/>
      <c r="B36" s="2"/>
      <c r="C36" s="16" t="s">
        <v>324</v>
      </c>
      <c r="D36" s="15" t="s">
        <v>337</v>
      </c>
      <c r="E36" s="31">
        <v>645727</v>
      </c>
      <c r="F36" s="32" t="s">
        <v>324</v>
      </c>
      <c r="G36" s="16" t="s">
        <v>324</v>
      </c>
      <c r="H36" s="15"/>
      <c r="I36" s="53">
        <v>1</v>
      </c>
      <c r="J36" s="32" t="s">
        <v>324</v>
      </c>
      <c r="K36" s="16" t="s">
        <v>324</v>
      </c>
      <c r="L36" s="15" t="s">
        <v>337</v>
      </c>
      <c r="M36" s="31">
        <v>631759</v>
      </c>
      <c r="N36" s="32" t="s">
        <v>324</v>
      </c>
      <c r="O36" s="16" t="s">
        <v>324</v>
      </c>
      <c r="P36" s="15"/>
      <c r="Q36" s="53">
        <v>1</v>
      </c>
      <c r="R36" s="32" t="s">
        <v>324</v>
      </c>
    </row>
    <row r="37" spans="1:18" ht="15.75" thickTop="1" x14ac:dyDescent="0.25">
      <c r="A37" s="12"/>
      <c r="B37" s="35"/>
      <c r="C37" s="35" t="s">
        <v>324</v>
      </c>
      <c r="D37" s="38"/>
      <c r="E37" s="38"/>
      <c r="F37" s="35"/>
      <c r="G37" s="35" t="s">
        <v>324</v>
      </c>
      <c r="H37" s="38"/>
      <c r="I37" s="38"/>
      <c r="J37" s="35"/>
      <c r="K37" s="35" t="s">
        <v>324</v>
      </c>
      <c r="L37" s="38"/>
      <c r="M37" s="38"/>
      <c r="N37" s="35"/>
      <c r="O37" s="35" t="s">
        <v>324</v>
      </c>
      <c r="P37" s="38"/>
      <c r="Q37" s="38"/>
      <c r="R37" s="35"/>
    </row>
    <row r="38" spans="1:18" ht="15" customHeight="1" x14ac:dyDescent="0.25">
      <c r="A38" s="12" t="s">
        <v>1251</v>
      </c>
      <c r="B38" s="11" t="s">
        <v>7</v>
      </c>
      <c r="C38" s="11"/>
      <c r="D38" s="11"/>
      <c r="E38" s="11"/>
      <c r="F38" s="11"/>
      <c r="G38" s="11"/>
      <c r="H38" s="11"/>
      <c r="I38" s="11"/>
      <c r="J38" s="11"/>
      <c r="K38" s="11"/>
      <c r="L38" s="11"/>
      <c r="M38" s="11"/>
      <c r="N38" s="11"/>
      <c r="O38" s="11"/>
      <c r="P38" s="11"/>
      <c r="Q38" s="11"/>
      <c r="R38" s="11"/>
    </row>
    <row r="39" spans="1:18" x14ac:dyDescent="0.25">
      <c r="A39" s="12"/>
      <c r="B39" s="67" t="s">
        <v>630</v>
      </c>
      <c r="C39" s="67"/>
      <c r="D39" s="67"/>
      <c r="E39" s="67"/>
      <c r="F39" s="67"/>
      <c r="G39" s="67"/>
      <c r="H39" s="67"/>
      <c r="I39" s="67"/>
      <c r="J39" s="67"/>
      <c r="K39" s="67"/>
      <c r="L39" s="67"/>
      <c r="M39" s="67"/>
      <c r="N39" s="67"/>
      <c r="O39" s="67"/>
      <c r="P39" s="67"/>
      <c r="Q39" s="67"/>
      <c r="R39" s="67"/>
    </row>
    <row r="40" spans="1:18" x14ac:dyDescent="0.25">
      <c r="A40" s="12"/>
      <c r="B40" s="68"/>
      <c r="C40" s="68"/>
      <c r="D40" s="68"/>
      <c r="E40" s="68"/>
      <c r="F40" s="68"/>
      <c r="G40" s="68"/>
      <c r="H40" s="68"/>
      <c r="I40" s="68"/>
      <c r="J40" s="68"/>
      <c r="K40" s="68"/>
      <c r="L40" s="68"/>
      <c r="M40" s="68"/>
      <c r="N40" s="68"/>
      <c r="O40" s="68"/>
      <c r="P40" s="68"/>
      <c r="Q40" s="68"/>
      <c r="R40" s="68"/>
    </row>
    <row r="41" spans="1:18" ht="15.75" thickBot="1" x14ac:dyDescent="0.3">
      <c r="A41" s="12"/>
      <c r="B41" s="4"/>
      <c r="C41" s="4"/>
      <c r="D41" s="4"/>
      <c r="E41" s="4"/>
      <c r="F41" s="4"/>
      <c r="G41" s="4"/>
      <c r="H41" s="4"/>
      <c r="I41" s="4"/>
      <c r="J41" s="4"/>
      <c r="K41" s="4"/>
      <c r="L41" s="4"/>
      <c r="M41" s="4"/>
      <c r="N41" s="4"/>
    </row>
    <row r="42" spans="1:18" ht="15.75" thickBot="1" x14ac:dyDescent="0.3">
      <c r="A42" s="12"/>
      <c r="B42" s="61" t="s">
        <v>379</v>
      </c>
      <c r="C42" s="49" t="s">
        <v>324</v>
      </c>
      <c r="D42" s="113" t="s">
        <v>348</v>
      </c>
      <c r="E42" s="113"/>
      <c r="F42" s="49"/>
      <c r="G42" s="49" t="s">
        <v>324</v>
      </c>
      <c r="H42" s="113" t="s">
        <v>349</v>
      </c>
      <c r="I42" s="113"/>
      <c r="J42" s="49"/>
      <c r="K42" s="49" t="s">
        <v>324</v>
      </c>
      <c r="L42" s="113" t="s">
        <v>350</v>
      </c>
      <c r="M42" s="113"/>
      <c r="N42" s="49"/>
    </row>
    <row r="43" spans="1:18" x14ac:dyDescent="0.25">
      <c r="A43" s="12"/>
      <c r="B43" s="4"/>
      <c r="C43" s="81"/>
      <c r="D43" s="81"/>
      <c r="E43" s="81"/>
      <c r="F43" s="81"/>
      <c r="G43" s="81"/>
      <c r="H43" s="81"/>
      <c r="I43" s="81"/>
      <c r="J43" s="81"/>
      <c r="K43" s="81"/>
      <c r="L43" s="81"/>
      <c r="M43" s="81"/>
      <c r="N43" s="81"/>
    </row>
    <row r="44" spans="1:18" x14ac:dyDescent="0.25">
      <c r="A44" s="12"/>
      <c r="B44" s="22" t="s">
        <v>617</v>
      </c>
      <c r="C44" s="24" t="s">
        <v>324</v>
      </c>
      <c r="D44" s="25" t="s">
        <v>631</v>
      </c>
      <c r="E44" s="29" t="s">
        <v>632</v>
      </c>
      <c r="F44" s="27" t="s">
        <v>324</v>
      </c>
      <c r="G44" s="24" t="s">
        <v>324</v>
      </c>
      <c r="H44" s="25" t="s">
        <v>631</v>
      </c>
      <c r="I44" s="29" t="s">
        <v>633</v>
      </c>
      <c r="J44" s="27" t="s">
        <v>324</v>
      </c>
      <c r="K44" s="24" t="s">
        <v>324</v>
      </c>
      <c r="L44" s="25" t="s">
        <v>631</v>
      </c>
      <c r="M44" s="29" t="s">
        <v>634</v>
      </c>
      <c r="N44" s="27" t="s">
        <v>324</v>
      </c>
    </row>
    <row r="45" spans="1:18" x14ac:dyDescent="0.25">
      <c r="A45" s="12"/>
      <c r="B45" s="4"/>
      <c r="C45" s="11"/>
      <c r="D45" s="11"/>
      <c r="E45" s="11"/>
      <c r="F45" s="11"/>
      <c r="G45" s="11"/>
      <c r="H45" s="11"/>
      <c r="I45" s="11"/>
      <c r="J45" s="11"/>
      <c r="K45" s="11"/>
      <c r="L45" s="11"/>
      <c r="M45" s="11"/>
      <c r="N45" s="11"/>
    </row>
    <row r="46" spans="1:18" x14ac:dyDescent="0.25">
      <c r="A46" s="12"/>
      <c r="B46" s="30" t="s">
        <v>618</v>
      </c>
      <c r="C46" s="16" t="s">
        <v>324</v>
      </c>
      <c r="D46" s="15"/>
      <c r="E46" s="34">
        <v>34</v>
      </c>
      <c r="F46" s="32" t="s">
        <v>324</v>
      </c>
      <c r="G46" s="16" t="s">
        <v>324</v>
      </c>
      <c r="H46" s="15"/>
      <c r="I46" s="34">
        <v>47</v>
      </c>
      <c r="J46" s="32" t="s">
        <v>324</v>
      </c>
      <c r="K46" s="16" t="s">
        <v>324</v>
      </c>
      <c r="L46" s="15"/>
      <c r="M46" s="34">
        <v>103</v>
      </c>
      <c r="N46" s="32" t="s">
        <v>324</v>
      </c>
    </row>
    <row r="47" spans="1:18" x14ac:dyDescent="0.25">
      <c r="A47" s="12"/>
      <c r="B47" s="4"/>
      <c r="C47" s="11"/>
      <c r="D47" s="11"/>
      <c r="E47" s="11"/>
      <c r="F47" s="11"/>
      <c r="G47" s="11"/>
      <c r="H47" s="11"/>
      <c r="I47" s="11"/>
      <c r="J47" s="11"/>
      <c r="K47" s="11"/>
      <c r="L47" s="11"/>
      <c r="M47" s="11"/>
      <c r="N47" s="11"/>
    </row>
    <row r="48" spans="1:18" x14ac:dyDescent="0.25">
      <c r="A48" s="12"/>
      <c r="B48" s="22" t="s">
        <v>619</v>
      </c>
      <c r="C48" s="24" t="s">
        <v>324</v>
      </c>
      <c r="D48" s="25"/>
      <c r="E48" s="29">
        <v>89</v>
      </c>
      <c r="F48" s="27" t="s">
        <v>324</v>
      </c>
      <c r="G48" s="24" t="s">
        <v>324</v>
      </c>
      <c r="H48" s="25"/>
      <c r="I48" s="29">
        <v>156</v>
      </c>
      <c r="J48" s="27" t="s">
        <v>324</v>
      </c>
      <c r="K48" s="24" t="s">
        <v>324</v>
      </c>
      <c r="L48" s="25"/>
      <c r="M48" s="29">
        <v>372</v>
      </c>
      <c r="N48" s="27" t="s">
        <v>324</v>
      </c>
    </row>
    <row r="49" spans="1:14" x14ac:dyDescent="0.25">
      <c r="A49" s="12"/>
      <c r="B49" s="4"/>
      <c r="C49" s="11"/>
      <c r="D49" s="11"/>
      <c r="E49" s="11"/>
      <c r="F49" s="11"/>
      <c r="G49" s="11"/>
      <c r="H49" s="11"/>
      <c r="I49" s="11"/>
      <c r="J49" s="11"/>
      <c r="K49" s="11"/>
      <c r="L49" s="11"/>
      <c r="M49" s="11"/>
      <c r="N49" s="11"/>
    </row>
    <row r="50" spans="1:14" ht="15.75" thickBot="1" x14ac:dyDescent="0.3">
      <c r="A50" s="12"/>
      <c r="B50" s="30" t="s">
        <v>620</v>
      </c>
      <c r="C50" s="16" t="s">
        <v>324</v>
      </c>
      <c r="D50" s="15"/>
      <c r="E50" s="31">
        <v>7017</v>
      </c>
      <c r="F50" s="32" t="s">
        <v>324</v>
      </c>
      <c r="G50" s="16" t="s">
        <v>324</v>
      </c>
      <c r="H50" s="15"/>
      <c r="I50" s="31">
        <v>8824</v>
      </c>
      <c r="J50" s="32" t="s">
        <v>324</v>
      </c>
      <c r="K50" s="16" t="s">
        <v>324</v>
      </c>
      <c r="L50" s="15"/>
      <c r="M50" s="31">
        <v>10923</v>
      </c>
      <c r="N50" s="32" t="s">
        <v>324</v>
      </c>
    </row>
    <row r="51" spans="1:14" x14ac:dyDescent="0.25">
      <c r="A51" s="12"/>
      <c r="B51" s="35"/>
      <c r="C51" s="35" t="s">
        <v>324</v>
      </c>
      <c r="D51" s="36"/>
      <c r="E51" s="36"/>
      <c r="F51" s="35"/>
      <c r="G51" s="35" t="s">
        <v>324</v>
      </c>
      <c r="H51" s="36"/>
      <c r="I51" s="36"/>
      <c r="J51" s="35"/>
      <c r="K51" s="35" t="s">
        <v>324</v>
      </c>
      <c r="L51" s="36"/>
      <c r="M51" s="36"/>
      <c r="N51" s="35"/>
    </row>
    <row r="52" spans="1:14" x14ac:dyDescent="0.25">
      <c r="A52" s="12"/>
      <c r="B52" s="4"/>
      <c r="C52" s="11"/>
      <c r="D52" s="11"/>
      <c r="E52" s="11"/>
      <c r="F52" s="11"/>
      <c r="G52" s="11"/>
      <c r="H52" s="11"/>
      <c r="I52" s="11"/>
      <c r="J52" s="11"/>
      <c r="K52" s="11"/>
      <c r="L52" s="11"/>
      <c r="M52" s="11"/>
      <c r="N52" s="11"/>
    </row>
    <row r="53" spans="1:14" ht="15.75" thickBot="1" x14ac:dyDescent="0.3">
      <c r="A53" s="12"/>
      <c r="B53" s="37"/>
      <c r="C53" s="24" t="s">
        <v>324</v>
      </c>
      <c r="D53" s="25" t="s">
        <v>631</v>
      </c>
      <c r="E53" s="29" t="s">
        <v>635</v>
      </c>
      <c r="F53" s="27" t="s">
        <v>324</v>
      </c>
      <c r="G53" s="24" t="s">
        <v>324</v>
      </c>
      <c r="H53" s="25" t="s">
        <v>631</v>
      </c>
      <c r="I53" s="29" t="s">
        <v>636</v>
      </c>
      <c r="J53" s="27" t="s">
        <v>324</v>
      </c>
      <c r="K53" s="24" t="s">
        <v>324</v>
      </c>
      <c r="L53" s="25" t="s">
        <v>631</v>
      </c>
      <c r="M53" s="29" t="s">
        <v>637</v>
      </c>
      <c r="N53" s="27" t="s">
        <v>324</v>
      </c>
    </row>
    <row r="54" spans="1:14" ht="15.75" thickTop="1" x14ac:dyDescent="0.25">
      <c r="A54" s="12"/>
      <c r="B54" s="35"/>
      <c r="C54" s="35" t="s">
        <v>324</v>
      </c>
      <c r="D54" s="38"/>
      <c r="E54" s="38"/>
      <c r="F54" s="35"/>
      <c r="G54" s="35" t="s">
        <v>324</v>
      </c>
      <c r="H54" s="38"/>
      <c r="I54" s="38"/>
      <c r="J54" s="35"/>
      <c r="K54" s="35" t="s">
        <v>324</v>
      </c>
      <c r="L54" s="38"/>
      <c r="M54" s="38"/>
      <c r="N54" s="35"/>
    </row>
  </sheetData>
  <mergeCells count="64">
    <mergeCell ref="B6:R6"/>
    <mergeCell ref="A20:A37"/>
    <mergeCell ref="B20:R20"/>
    <mergeCell ref="A38:A54"/>
    <mergeCell ref="B38:R38"/>
    <mergeCell ref="B39:R39"/>
    <mergeCell ref="B40:R40"/>
    <mergeCell ref="C52:F52"/>
    <mergeCell ref="G52:J52"/>
    <mergeCell ref="K52:N52"/>
    <mergeCell ref="A1:A2"/>
    <mergeCell ref="B1:R1"/>
    <mergeCell ref="B2:R2"/>
    <mergeCell ref="B3:R3"/>
    <mergeCell ref="A4:A19"/>
    <mergeCell ref="B4:R4"/>
    <mergeCell ref="B5:R5"/>
    <mergeCell ref="C47:F47"/>
    <mergeCell ref="G47:J47"/>
    <mergeCell ref="K47:N47"/>
    <mergeCell ref="C49:F49"/>
    <mergeCell ref="G49:J49"/>
    <mergeCell ref="K49:N49"/>
    <mergeCell ref="C43:F43"/>
    <mergeCell ref="G43:J43"/>
    <mergeCell ref="K43:N43"/>
    <mergeCell ref="C45:F45"/>
    <mergeCell ref="G45:J45"/>
    <mergeCell ref="K45:N45"/>
    <mergeCell ref="C28:F28"/>
    <mergeCell ref="G28:J28"/>
    <mergeCell ref="K28:N28"/>
    <mergeCell ref="O28:R28"/>
    <mergeCell ref="D42:E42"/>
    <mergeCell ref="H42:I42"/>
    <mergeCell ref="L42:M42"/>
    <mergeCell ref="D25:E25"/>
    <mergeCell ref="H25:I25"/>
    <mergeCell ref="L25:M25"/>
    <mergeCell ref="P25:Q25"/>
    <mergeCell ref="C26:F26"/>
    <mergeCell ref="G26:J26"/>
    <mergeCell ref="K26:N26"/>
    <mergeCell ref="O26:R26"/>
    <mergeCell ref="E23:I23"/>
    <mergeCell ref="M23:Q23"/>
    <mergeCell ref="C24:F24"/>
    <mergeCell ref="G24:J24"/>
    <mergeCell ref="K24:N24"/>
    <mergeCell ref="O24:R24"/>
    <mergeCell ref="D11:E11"/>
    <mergeCell ref="H11:I11"/>
    <mergeCell ref="L11:M11"/>
    <mergeCell ref="P11:Q11"/>
    <mergeCell ref="D22:I22"/>
    <mergeCell ref="L22:Q22"/>
    <mergeCell ref="D8:I8"/>
    <mergeCell ref="L8:Q8"/>
    <mergeCell ref="E9:I9"/>
    <mergeCell ref="M9:Q9"/>
    <mergeCell ref="C10:F10"/>
    <mergeCell ref="G10:J10"/>
    <mergeCell ref="K10:N10"/>
    <mergeCell ref="O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7" bestFit="1" customWidth="1"/>
    <col min="2" max="2" width="36.5703125" bestFit="1" customWidth="1"/>
    <col min="3" max="3" width="2.42578125" customWidth="1"/>
    <col min="4" max="4" width="14.85546875" customWidth="1"/>
    <col min="5" max="5" width="7.140625" customWidth="1"/>
    <col min="6" max="6" width="4.85546875" customWidth="1"/>
    <col min="7" max="7" width="14.85546875" customWidth="1"/>
    <col min="8" max="8" width="4.42578125" customWidth="1"/>
    <col min="9" max="9" width="10.7109375" customWidth="1"/>
    <col min="10" max="10" width="3" customWidth="1"/>
    <col min="11" max="11" width="2.42578125" customWidth="1"/>
    <col min="12" max="12" width="14.85546875" customWidth="1"/>
    <col min="13" max="13" width="7.140625" customWidth="1"/>
    <col min="14" max="14" width="4.85546875" customWidth="1"/>
    <col min="15" max="15" width="14.85546875" customWidth="1"/>
    <col min="16" max="16" width="4.42578125" customWidth="1"/>
    <col min="17" max="17" width="10.7109375" customWidth="1"/>
    <col min="18" max="18" width="3" customWidth="1"/>
  </cols>
  <sheetData>
    <row r="1" spans="1:18" ht="15" customHeight="1" x14ac:dyDescent="0.25">
      <c r="A1" s="9" t="s">
        <v>125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39</v>
      </c>
      <c r="B3" s="11" t="s">
        <v>7</v>
      </c>
      <c r="C3" s="11"/>
      <c r="D3" s="11"/>
      <c r="E3" s="11"/>
      <c r="F3" s="11"/>
      <c r="G3" s="11"/>
      <c r="H3" s="11"/>
      <c r="I3" s="11"/>
      <c r="J3" s="11"/>
      <c r="K3" s="11"/>
      <c r="L3" s="11"/>
      <c r="M3" s="11"/>
      <c r="N3" s="11"/>
      <c r="O3" s="11"/>
      <c r="P3" s="11"/>
      <c r="Q3" s="11"/>
      <c r="R3" s="11"/>
    </row>
    <row r="4" spans="1:18" ht="15" customHeight="1" x14ac:dyDescent="0.25">
      <c r="A4" s="12" t="s">
        <v>1253</v>
      </c>
      <c r="B4" s="11" t="s">
        <v>7</v>
      </c>
      <c r="C4" s="11"/>
      <c r="D4" s="11"/>
      <c r="E4" s="11"/>
      <c r="F4" s="11"/>
      <c r="G4" s="11"/>
      <c r="H4" s="11"/>
      <c r="I4" s="11"/>
      <c r="J4" s="11"/>
      <c r="K4" s="11"/>
      <c r="L4" s="11"/>
      <c r="M4" s="11"/>
      <c r="N4" s="11"/>
      <c r="O4" s="11"/>
      <c r="P4" s="11"/>
      <c r="Q4" s="11"/>
      <c r="R4" s="11"/>
    </row>
    <row r="5" spans="1:18" ht="25.5" customHeight="1" x14ac:dyDescent="0.25">
      <c r="A5" s="12"/>
      <c r="B5" s="67" t="s">
        <v>640</v>
      </c>
      <c r="C5" s="67"/>
      <c r="D5" s="67"/>
      <c r="E5" s="67"/>
      <c r="F5" s="67"/>
      <c r="G5" s="67"/>
      <c r="H5" s="67"/>
      <c r="I5" s="67"/>
      <c r="J5" s="67"/>
      <c r="K5" s="67"/>
      <c r="L5" s="67"/>
      <c r="M5" s="67"/>
      <c r="N5" s="67"/>
      <c r="O5" s="67"/>
      <c r="P5" s="67"/>
      <c r="Q5" s="67"/>
      <c r="R5" s="67"/>
    </row>
    <row r="6" spans="1:18" x14ac:dyDescent="0.25">
      <c r="A6" s="12"/>
      <c r="B6" s="68"/>
      <c r="C6" s="68"/>
      <c r="D6" s="68"/>
      <c r="E6" s="68"/>
      <c r="F6" s="68"/>
      <c r="G6" s="68"/>
      <c r="H6" s="68"/>
      <c r="I6" s="68"/>
      <c r="J6" s="68"/>
      <c r="K6" s="68"/>
      <c r="L6" s="68"/>
      <c r="M6" s="68"/>
      <c r="N6" s="68"/>
      <c r="O6" s="68"/>
      <c r="P6" s="68"/>
      <c r="Q6" s="68"/>
      <c r="R6" s="68"/>
    </row>
    <row r="7" spans="1:18" ht="15.75" thickBot="1" x14ac:dyDescent="0.3">
      <c r="A7" s="12"/>
      <c r="B7" s="4"/>
      <c r="C7" s="4"/>
      <c r="D7" s="4"/>
      <c r="E7" s="4"/>
      <c r="F7" s="4"/>
      <c r="G7" s="4"/>
      <c r="H7" s="4"/>
      <c r="I7" s="4"/>
      <c r="J7" s="4"/>
      <c r="K7" s="4"/>
      <c r="L7" s="4"/>
      <c r="M7" s="4"/>
      <c r="N7" s="4"/>
      <c r="O7" s="4"/>
      <c r="P7" s="4"/>
      <c r="Q7" s="4"/>
      <c r="R7" s="4"/>
    </row>
    <row r="8" spans="1:18" ht="15.75" thickBot="1" x14ac:dyDescent="0.3">
      <c r="A8" s="12"/>
      <c r="B8" s="19" t="s">
        <v>379</v>
      </c>
      <c r="C8" s="20" t="s">
        <v>324</v>
      </c>
      <c r="D8" s="113">
        <v>2013</v>
      </c>
      <c r="E8" s="113"/>
      <c r="F8" s="113"/>
      <c r="G8" s="113"/>
      <c r="H8" s="113"/>
      <c r="I8" s="113"/>
      <c r="J8" s="20"/>
      <c r="K8" s="20" t="s">
        <v>324</v>
      </c>
      <c r="L8" s="113">
        <v>2012</v>
      </c>
      <c r="M8" s="113"/>
      <c r="N8" s="113"/>
      <c r="O8" s="113"/>
      <c r="P8" s="113"/>
      <c r="Q8" s="113"/>
      <c r="R8" s="20"/>
    </row>
    <row r="9" spans="1:18" x14ac:dyDescent="0.25">
      <c r="A9" s="12"/>
      <c r="B9" s="11" t="s">
        <v>347</v>
      </c>
      <c r="C9" s="60" t="s">
        <v>324</v>
      </c>
      <c r="D9" s="45" t="s">
        <v>641</v>
      </c>
      <c r="E9" s="45"/>
      <c r="F9" s="43"/>
      <c r="G9" s="43"/>
      <c r="H9" s="45" t="s">
        <v>613</v>
      </c>
      <c r="I9" s="45"/>
      <c r="J9" s="60"/>
      <c r="K9" s="60" t="s">
        <v>324</v>
      </c>
      <c r="L9" s="45" t="s">
        <v>641</v>
      </c>
      <c r="M9" s="45"/>
      <c r="N9" s="43"/>
      <c r="O9" s="43"/>
      <c r="P9" s="45" t="s">
        <v>613</v>
      </c>
      <c r="Q9" s="45"/>
      <c r="R9" s="60"/>
    </row>
    <row r="10" spans="1:18" ht="15.75" thickBot="1" x14ac:dyDescent="0.3">
      <c r="A10" s="12"/>
      <c r="B10" s="105"/>
      <c r="C10" s="44"/>
      <c r="D10" s="46" t="s">
        <v>642</v>
      </c>
      <c r="E10" s="46"/>
      <c r="F10" s="44"/>
      <c r="G10" s="44"/>
      <c r="H10" s="46"/>
      <c r="I10" s="46"/>
      <c r="J10" s="44"/>
      <c r="K10" s="44"/>
      <c r="L10" s="46" t="s">
        <v>642</v>
      </c>
      <c r="M10" s="46"/>
      <c r="N10" s="44"/>
      <c r="O10" s="44"/>
      <c r="P10" s="46"/>
      <c r="Q10" s="46"/>
      <c r="R10" s="44"/>
    </row>
    <row r="11" spans="1:18" x14ac:dyDescent="0.25">
      <c r="A11" s="12"/>
      <c r="B11" s="4"/>
      <c r="C11" s="81"/>
      <c r="D11" s="81"/>
      <c r="E11" s="81"/>
      <c r="F11" s="81"/>
      <c r="G11" s="81"/>
      <c r="H11" s="81"/>
      <c r="I11" s="81"/>
      <c r="J11" s="81"/>
      <c r="K11" s="81"/>
      <c r="L11" s="81"/>
      <c r="M11" s="81"/>
      <c r="N11" s="81"/>
      <c r="O11" s="81"/>
      <c r="P11" s="81"/>
      <c r="Q11" s="81"/>
      <c r="R11" s="81"/>
    </row>
    <row r="12" spans="1:18" x14ac:dyDescent="0.25">
      <c r="A12" s="12"/>
      <c r="B12" s="73" t="s">
        <v>643</v>
      </c>
      <c r="C12" s="24" t="s">
        <v>324</v>
      </c>
      <c r="D12" s="23"/>
      <c r="E12" s="23"/>
      <c r="F12" s="23"/>
      <c r="G12" s="24"/>
      <c r="H12" s="23"/>
      <c r="I12" s="23"/>
      <c r="J12" s="23"/>
      <c r="K12" s="24" t="s">
        <v>324</v>
      </c>
      <c r="L12" s="23"/>
      <c r="M12" s="23"/>
      <c r="N12" s="23"/>
      <c r="O12" s="24"/>
      <c r="P12" s="23"/>
      <c r="Q12" s="23"/>
      <c r="R12" s="23"/>
    </row>
    <row r="13" spans="1:18" x14ac:dyDescent="0.25">
      <c r="A13" s="12"/>
      <c r="B13" s="78" t="s">
        <v>644</v>
      </c>
      <c r="C13" s="16" t="s">
        <v>324</v>
      </c>
      <c r="D13" s="15"/>
      <c r="E13" s="34">
        <v>2.12</v>
      </c>
      <c r="F13" s="32" t="s">
        <v>338</v>
      </c>
      <c r="G13" s="16"/>
      <c r="H13" s="15" t="s">
        <v>337</v>
      </c>
      <c r="I13" s="31">
        <v>101492</v>
      </c>
      <c r="J13" s="32" t="s">
        <v>324</v>
      </c>
      <c r="K13" s="16" t="s">
        <v>324</v>
      </c>
      <c r="L13" s="15"/>
      <c r="M13" s="34">
        <v>2.69</v>
      </c>
      <c r="N13" s="32" t="s">
        <v>338</v>
      </c>
      <c r="O13" s="16"/>
      <c r="P13" s="15" t="s">
        <v>337</v>
      </c>
      <c r="Q13" s="31">
        <v>100147</v>
      </c>
      <c r="R13" s="32" t="s">
        <v>324</v>
      </c>
    </row>
    <row r="14" spans="1:18" ht="25.5" x14ac:dyDescent="0.25">
      <c r="A14" s="12"/>
      <c r="B14" s="77" t="s">
        <v>645</v>
      </c>
      <c r="C14" s="24" t="s">
        <v>324</v>
      </c>
      <c r="D14" s="25"/>
      <c r="E14" s="29">
        <v>2.14</v>
      </c>
      <c r="F14" s="27" t="s">
        <v>338</v>
      </c>
      <c r="G14" s="24"/>
      <c r="H14" s="25"/>
      <c r="I14" s="26">
        <v>25873</v>
      </c>
      <c r="J14" s="27" t="s">
        <v>324</v>
      </c>
      <c r="K14" s="24" t="s">
        <v>324</v>
      </c>
      <c r="L14" s="25"/>
      <c r="M14" s="29">
        <v>2.88</v>
      </c>
      <c r="N14" s="27" t="s">
        <v>338</v>
      </c>
      <c r="O14" s="24"/>
      <c r="P14" s="25"/>
      <c r="Q14" s="26">
        <v>71392</v>
      </c>
      <c r="R14" s="27" t="s">
        <v>324</v>
      </c>
    </row>
    <row r="15" spans="1:18" x14ac:dyDescent="0.25">
      <c r="A15" s="12"/>
      <c r="B15" s="78" t="s">
        <v>646</v>
      </c>
      <c r="C15" s="16" t="s">
        <v>324</v>
      </c>
      <c r="D15" s="15"/>
      <c r="E15" s="34">
        <v>0.99</v>
      </c>
      <c r="F15" s="32" t="s">
        <v>338</v>
      </c>
      <c r="G15" s="16"/>
      <c r="H15" s="15"/>
      <c r="I15" s="31">
        <v>78008</v>
      </c>
      <c r="J15" s="32" t="s">
        <v>324</v>
      </c>
      <c r="K15" s="16" t="s">
        <v>324</v>
      </c>
      <c r="L15" s="15"/>
      <c r="M15" s="34">
        <v>3.13</v>
      </c>
      <c r="N15" s="32" t="s">
        <v>338</v>
      </c>
      <c r="O15" s="16"/>
      <c r="P15" s="15"/>
      <c r="Q15" s="31">
        <v>15873</v>
      </c>
      <c r="R15" s="32" t="s">
        <v>324</v>
      </c>
    </row>
    <row r="16" spans="1:18" x14ac:dyDescent="0.25">
      <c r="A16" s="12"/>
      <c r="B16" s="77" t="s">
        <v>647</v>
      </c>
      <c r="C16" s="24" t="s">
        <v>324</v>
      </c>
      <c r="D16" s="25"/>
      <c r="E16" s="29">
        <v>1.34</v>
      </c>
      <c r="F16" s="27" t="s">
        <v>338</v>
      </c>
      <c r="G16" s="24"/>
      <c r="H16" s="25"/>
      <c r="I16" s="26">
        <v>73380</v>
      </c>
      <c r="J16" s="27" t="s">
        <v>324</v>
      </c>
      <c r="K16" s="24" t="s">
        <v>324</v>
      </c>
      <c r="L16" s="25"/>
      <c r="M16" s="29">
        <v>2.15</v>
      </c>
      <c r="N16" s="27" t="s">
        <v>338</v>
      </c>
      <c r="O16" s="24"/>
      <c r="P16" s="25"/>
      <c r="Q16" s="26">
        <v>8013</v>
      </c>
      <c r="R16" s="27" t="s">
        <v>324</v>
      </c>
    </row>
    <row r="17" spans="1:18" x14ac:dyDescent="0.25">
      <c r="A17" s="12"/>
      <c r="B17" s="78" t="s">
        <v>648</v>
      </c>
      <c r="C17" s="16" t="s">
        <v>324</v>
      </c>
      <c r="D17" s="15"/>
      <c r="E17" s="34">
        <v>3.26</v>
      </c>
      <c r="F17" s="32" t="s">
        <v>338</v>
      </c>
      <c r="G17" s="16"/>
      <c r="H17" s="15"/>
      <c r="I17" s="31">
        <v>12168</v>
      </c>
      <c r="J17" s="32" t="s">
        <v>324</v>
      </c>
      <c r="K17" s="16" t="s">
        <v>324</v>
      </c>
      <c r="L17" s="15"/>
      <c r="M17" s="34">
        <v>1.03</v>
      </c>
      <c r="N17" s="32" t="s">
        <v>338</v>
      </c>
      <c r="O17" s="16"/>
      <c r="P17" s="15"/>
      <c r="Q17" s="31">
        <v>7807</v>
      </c>
      <c r="R17" s="32" t="s">
        <v>324</v>
      </c>
    </row>
    <row r="18" spans="1:18" ht="15.75" thickBot="1" x14ac:dyDescent="0.3">
      <c r="A18" s="12"/>
      <c r="B18" s="77" t="s">
        <v>649</v>
      </c>
      <c r="C18" s="24" t="s">
        <v>324</v>
      </c>
      <c r="D18" s="27"/>
      <c r="E18" s="86" t="s">
        <v>390</v>
      </c>
      <c r="F18" s="27" t="s">
        <v>324</v>
      </c>
      <c r="G18" s="24"/>
      <c r="H18" s="27"/>
      <c r="I18" s="86" t="s">
        <v>390</v>
      </c>
      <c r="J18" s="27" t="s">
        <v>324</v>
      </c>
      <c r="K18" s="24" t="s">
        <v>324</v>
      </c>
      <c r="L18" s="25"/>
      <c r="M18" s="29">
        <v>3.61</v>
      </c>
      <c r="N18" s="27" t="s">
        <v>338</v>
      </c>
      <c r="O18" s="24"/>
      <c r="P18" s="25"/>
      <c r="Q18" s="26">
        <v>10000</v>
      </c>
      <c r="R18" s="27" t="s">
        <v>324</v>
      </c>
    </row>
    <row r="19" spans="1:18" x14ac:dyDescent="0.25">
      <c r="A19" s="12"/>
      <c r="B19" s="35"/>
      <c r="C19" s="35" t="s">
        <v>324</v>
      </c>
      <c r="D19" s="35"/>
      <c r="E19" s="35"/>
      <c r="F19" s="35"/>
      <c r="G19" s="35"/>
      <c r="H19" s="36"/>
      <c r="I19" s="36"/>
      <c r="J19" s="35"/>
      <c r="K19" s="35" t="s">
        <v>324</v>
      </c>
      <c r="L19" s="35"/>
      <c r="M19" s="35"/>
      <c r="N19" s="35"/>
      <c r="O19" s="35"/>
      <c r="P19" s="36"/>
      <c r="Q19" s="36"/>
      <c r="R19" s="35"/>
    </row>
    <row r="20" spans="1:18" ht="15.75" thickBot="1" x14ac:dyDescent="0.3">
      <c r="A20" s="12"/>
      <c r="B20" s="2"/>
      <c r="C20" s="16" t="s">
        <v>324</v>
      </c>
      <c r="D20" s="4"/>
      <c r="E20" s="4"/>
      <c r="F20" s="4"/>
      <c r="G20" s="16"/>
      <c r="H20" s="15" t="s">
        <v>337</v>
      </c>
      <c r="I20" s="31">
        <v>290921</v>
      </c>
      <c r="J20" s="32" t="s">
        <v>324</v>
      </c>
      <c r="K20" s="16" t="s">
        <v>324</v>
      </c>
      <c r="L20" s="4"/>
      <c r="M20" s="4"/>
      <c r="N20" s="4"/>
      <c r="O20" s="16"/>
      <c r="P20" s="15" t="s">
        <v>337</v>
      </c>
      <c r="Q20" s="31">
        <v>213232</v>
      </c>
      <c r="R20" s="32" t="s">
        <v>324</v>
      </c>
    </row>
    <row r="21" spans="1:18" ht="15.75" thickTop="1" x14ac:dyDescent="0.25">
      <c r="A21" s="12"/>
      <c r="B21" s="35"/>
      <c r="C21" s="35" t="s">
        <v>324</v>
      </c>
      <c r="D21" s="35"/>
      <c r="E21" s="35"/>
      <c r="F21" s="35"/>
      <c r="G21" s="35"/>
      <c r="H21" s="38"/>
      <c r="I21" s="38"/>
      <c r="J21" s="35"/>
      <c r="K21" s="35" t="s">
        <v>324</v>
      </c>
      <c r="L21" s="35"/>
      <c r="M21" s="35"/>
      <c r="N21" s="35"/>
      <c r="O21" s="35"/>
      <c r="P21" s="38"/>
      <c r="Q21" s="38"/>
      <c r="R21" s="35"/>
    </row>
    <row r="22" spans="1:18" x14ac:dyDescent="0.25">
      <c r="A22" s="12"/>
      <c r="B22" s="4"/>
      <c r="C22" s="11"/>
      <c r="D22" s="11"/>
      <c r="E22" s="11"/>
      <c r="F22" s="11"/>
      <c r="G22" s="11"/>
      <c r="H22" s="11"/>
      <c r="I22" s="11"/>
      <c r="J22" s="11"/>
      <c r="K22" s="11"/>
      <c r="L22" s="11"/>
      <c r="M22" s="11"/>
      <c r="N22" s="11"/>
      <c r="O22" s="11"/>
      <c r="P22" s="11"/>
      <c r="Q22" s="11"/>
      <c r="R22" s="11"/>
    </row>
    <row r="23" spans="1:18" x14ac:dyDescent="0.25">
      <c r="A23" s="12"/>
      <c r="B23" s="73" t="s">
        <v>650</v>
      </c>
      <c r="C23" s="24" t="s">
        <v>324</v>
      </c>
      <c r="D23" s="23"/>
      <c r="E23" s="23"/>
      <c r="F23" s="23"/>
      <c r="G23" s="24"/>
      <c r="H23" s="23"/>
      <c r="I23" s="23"/>
      <c r="J23" s="23"/>
      <c r="K23" s="24" t="s">
        <v>324</v>
      </c>
      <c r="L23" s="23"/>
      <c r="M23" s="23"/>
      <c r="N23" s="23"/>
      <c r="O23" s="24"/>
      <c r="P23" s="23"/>
      <c r="Q23" s="23"/>
      <c r="R23" s="23"/>
    </row>
    <row r="24" spans="1:18" x14ac:dyDescent="0.25">
      <c r="A24" s="12"/>
      <c r="B24" s="78" t="s">
        <v>644</v>
      </c>
      <c r="C24" s="16" t="s">
        <v>324</v>
      </c>
      <c r="D24" s="15"/>
      <c r="E24" s="34">
        <v>2.34</v>
      </c>
      <c r="F24" s="32" t="s">
        <v>338</v>
      </c>
      <c r="G24" s="16"/>
      <c r="H24" s="15" t="s">
        <v>337</v>
      </c>
      <c r="I24" s="31">
        <v>58000</v>
      </c>
      <c r="J24" s="32" t="s">
        <v>324</v>
      </c>
      <c r="K24" s="16" t="s">
        <v>324</v>
      </c>
      <c r="L24" s="15"/>
      <c r="M24" s="34">
        <v>2.99</v>
      </c>
      <c r="N24" s="32" t="s">
        <v>338</v>
      </c>
      <c r="O24" s="16"/>
      <c r="P24" s="15" t="s">
        <v>337</v>
      </c>
      <c r="Q24" s="31">
        <v>148000</v>
      </c>
      <c r="R24" s="32" t="s">
        <v>324</v>
      </c>
    </row>
    <row r="25" spans="1:18" ht="25.5" x14ac:dyDescent="0.25">
      <c r="A25" s="12"/>
      <c r="B25" s="77" t="s">
        <v>645</v>
      </c>
      <c r="C25" s="24" t="s">
        <v>324</v>
      </c>
      <c r="D25" s="25"/>
      <c r="E25" s="29">
        <v>4.12</v>
      </c>
      <c r="F25" s="27" t="s">
        <v>338</v>
      </c>
      <c r="G25" s="24"/>
      <c r="H25" s="25"/>
      <c r="I25" s="26">
        <v>10000</v>
      </c>
      <c r="J25" s="27" t="s">
        <v>324</v>
      </c>
      <c r="K25" s="24" t="s">
        <v>324</v>
      </c>
      <c r="L25" s="25"/>
      <c r="M25" s="29">
        <v>3.07</v>
      </c>
      <c r="N25" s="27" t="s">
        <v>338</v>
      </c>
      <c r="O25" s="24"/>
      <c r="P25" s="25"/>
      <c r="Q25" s="26">
        <v>40000</v>
      </c>
      <c r="R25" s="27" t="s">
        <v>324</v>
      </c>
    </row>
    <row r="26" spans="1:18" x14ac:dyDescent="0.25">
      <c r="A26" s="12"/>
      <c r="B26" s="78" t="s">
        <v>646</v>
      </c>
      <c r="C26" s="16" t="s">
        <v>324</v>
      </c>
      <c r="D26" s="32"/>
      <c r="E26" s="76" t="s">
        <v>390</v>
      </c>
      <c r="F26" s="32" t="s">
        <v>324</v>
      </c>
      <c r="G26" s="16"/>
      <c r="H26" s="32"/>
      <c r="I26" s="76" t="s">
        <v>390</v>
      </c>
      <c r="J26" s="32" t="s">
        <v>324</v>
      </c>
      <c r="K26" s="16" t="s">
        <v>324</v>
      </c>
      <c r="L26" s="15"/>
      <c r="M26" s="34">
        <v>4.12</v>
      </c>
      <c r="N26" s="32" t="s">
        <v>338</v>
      </c>
      <c r="O26" s="16"/>
      <c r="P26" s="15"/>
      <c r="Q26" s="31">
        <v>10000</v>
      </c>
      <c r="R26" s="32" t="s">
        <v>324</v>
      </c>
    </row>
    <row r="27" spans="1:18" x14ac:dyDescent="0.25">
      <c r="A27" s="12"/>
      <c r="B27" s="77" t="s">
        <v>647</v>
      </c>
      <c r="C27" s="24" t="s">
        <v>324</v>
      </c>
      <c r="D27" s="25"/>
      <c r="E27" s="29">
        <v>4.28</v>
      </c>
      <c r="F27" s="27" t="s">
        <v>338</v>
      </c>
      <c r="G27" s="24"/>
      <c r="H27" s="25"/>
      <c r="I27" s="26">
        <v>25000</v>
      </c>
      <c r="J27" s="27" t="s">
        <v>324</v>
      </c>
      <c r="K27" s="24" t="s">
        <v>324</v>
      </c>
      <c r="L27" s="27"/>
      <c r="M27" s="86" t="s">
        <v>390</v>
      </c>
      <c r="N27" s="27" t="s">
        <v>324</v>
      </c>
      <c r="O27" s="24"/>
      <c r="P27" s="27"/>
      <c r="Q27" s="86" t="s">
        <v>390</v>
      </c>
      <c r="R27" s="27" t="s">
        <v>324</v>
      </c>
    </row>
    <row r="28" spans="1:18" x14ac:dyDescent="0.25">
      <c r="A28" s="12"/>
      <c r="B28" s="78" t="s">
        <v>648</v>
      </c>
      <c r="C28" s="16" t="s">
        <v>324</v>
      </c>
      <c r="D28" s="15"/>
      <c r="E28" s="34">
        <v>4.49</v>
      </c>
      <c r="F28" s="32" t="s">
        <v>338</v>
      </c>
      <c r="G28" s="16"/>
      <c r="H28" s="15"/>
      <c r="I28" s="31">
        <v>45000</v>
      </c>
      <c r="J28" s="32" t="s">
        <v>324</v>
      </c>
      <c r="K28" s="16" t="s">
        <v>324</v>
      </c>
      <c r="L28" s="15"/>
      <c r="M28" s="34">
        <v>4.28</v>
      </c>
      <c r="N28" s="32" t="s">
        <v>338</v>
      </c>
      <c r="O28" s="16"/>
      <c r="P28" s="15"/>
      <c r="Q28" s="31">
        <v>25000</v>
      </c>
      <c r="R28" s="32" t="s">
        <v>324</v>
      </c>
    </row>
    <row r="29" spans="1:18" ht="15.75" thickBot="1" x14ac:dyDescent="0.3">
      <c r="A29" s="12"/>
      <c r="B29" s="77" t="s">
        <v>649</v>
      </c>
      <c r="C29" s="24" t="s">
        <v>324</v>
      </c>
      <c r="D29" s="27"/>
      <c r="E29" s="86" t="s">
        <v>390</v>
      </c>
      <c r="F29" s="27" t="s">
        <v>324</v>
      </c>
      <c r="G29" s="24"/>
      <c r="H29" s="27"/>
      <c r="I29" s="86" t="s">
        <v>390</v>
      </c>
      <c r="J29" s="27" t="s">
        <v>324</v>
      </c>
      <c r="K29" s="24" t="s">
        <v>324</v>
      </c>
      <c r="L29" s="25"/>
      <c r="M29" s="29">
        <v>4.49</v>
      </c>
      <c r="N29" s="27" t="s">
        <v>338</v>
      </c>
      <c r="O29" s="24"/>
      <c r="P29" s="25"/>
      <c r="Q29" s="26">
        <v>45000</v>
      </c>
      <c r="R29" s="27" t="s">
        <v>324</v>
      </c>
    </row>
    <row r="30" spans="1:18" x14ac:dyDescent="0.25">
      <c r="A30" s="12"/>
      <c r="B30" s="35"/>
      <c r="C30" s="35" t="s">
        <v>324</v>
      </c>
      <c r="D30" s="35"/>
      <c r="E30" s="35"/>
      <c r="F30" s="35"/>
      <c r="G30" s="35"/>
      <c r="H30" s="36"/>
      <c r="I30" s="36"/>
      <c r="J30" s="35"/>
      <c r="K30" s="35" t="s">
        <v>324</v>
      </c>
      <c r="L30" s="35"/>
      <c r="M30" s="35"/>
      <c r="N30" s="35"/>
      <c r="O30" s="35"/>
      <c r="P30" s="36"/>
      <c r="Q30" s="36"/>
      <c r="R30" s="35"/>
    </row>
    <row r="31" spans="1:18" ht="15.75" thickBot="1" x14ac:dyDescent="0.3">
      <c r="A31" s="12"/>
      <c r="B31" s="2"/>
      <c r="C31" s="16" t="s">
        <v>324</v>
      </c>
      <c r="D31" s="4"/>
      <c r="E31" s="4"/>
      <c r="F31" s="4"/>
      <c r="G31" s="16"/>
      <c r="H31" s="15" t="s">
        <v>337</v>
      </c>
      <c r="I31" s="31">
        <v>138000</v>
      </c>
      <c r="J31" s="32" t="s">
        <v>324</v>
      </c>
      <c r="K31" s="16" t="s">
        <v>324</v>
      </c>
      <c r="L31" s="4"/>
      <c r="M31" s="4"/>
      <c r="N31" s="4"/>
      <c r="O31" s="16"/>
      <c r="P31" s="15" t="s">
        <v>337</v>
      </c>
      <c r="Q31" s="31">
        <v>268000</v>
      </c>
      <c r="R31" s="32" t="s">
        <v>324</v>
      </c>
    </row>
    <row r="32" spans="1:18" ht="15.75" thickTop="1" x14ac:dyDescent="0.25">
      <c r="A32" s="12"/>
      <c r="B32" s="35"/>
      <c r="C32" s="35" t="s">
        <v>324</v>
      </c>
      <c r="D32" s="35"/>
      <c r="E32" s="35"/>
      <c r="F32" s="35"/>
      <c r="G32" s="35"/>
      <c r="H32" s="38"/>
      <c r="I32" s="38"/>
      <c r="J32" s="35"/>
      <c r="K32" s="35" t="s">
        <v>324</v>
      </c>
      <c r="L32" s="35"/>
      <c r="M32" s="35"/>
      <c r="N32" s="35"/>
      <c r="O32" s="35"/>
      <c r="P32" s="38"/>
      <c r="Q32" s="38"/>
      <c r="R32" s="35"/>
    </row>
    <row r="33" spans="1:18" x14ac:dyDescent="0.25">
      <c r="A33" s="12"/>
      <c r="B33" s="4"/>
      <c r="C33" s="11"/>
      <c r="D33" s="11"/>
      <c r="E33" s="11"/>
      <c r="F33" s="11"/>
      <c r="G33" s="11"/>
      <c r="H33" s="11"/>
      <c r="I33" s="11"/>
      <c r="J33" s="11"/>
      <c r="K33" s="11"/>
      <c r="L33" s="11"/>
      <c r="M33" s="11"/>
      <c r="N33" s="11"/>
      <c r="O33" s="11"/>
      <c r="P33" s="11"/>
      <c r="Q33" s="11"/>
      <c r="R33" s="11"/>
    </row>
    <row r="34" spans="1:18" x14ac:dyDescent="0.25">
      <c r="A34" s="12"/>
      <c r="B34" s="73" t="s">
        <v>651</v>
      </c>
      <c r="C34" s="24" t="s">
        <v>324</v>
      </c>
      <c r="D34" s="23"/>
      <c r="E34" s="23"/>
      <c r="F34" s="23"/>
      <c r="G34" s="24"/>
      <c r="H34" s="23"/>
      <c r="I34" s="23"/>
      <c r="J34" s="23"/>
      <c r="K34" s="24" t="s">
        <v>324</v>
      </c>
      <c r="L34" s="23"/>
      <c r="M34" s="23"/>
      <c r="N34" s="23"/>
      <c r="O34" s="24"/>
      <c r="P34" s="23"/>
      <c r="Q34" s="23"/>
      <c r="R34" s="23"/>
    </row>
    <row r="35" spans="1:18" x14ac:dyDescent="0.25">
      <c r="A35" s="12"/>
      <c r="B35" s="4"/>
      <c r="C35" s="11"/>
      <c r="D35" s="11"/>
      <c r="E35" s="11"/>
      <c r="F35" s="11"/>
      <c r="G35" s="11"/>
      <c r="H35" s="11"/>
      <c r="I35" s="11"/>
      <c r="J35" s="11"/>
      <c r="K35" s="11"/>
      <c r="L35" s="11"/>
      <c r="M35" s="11"/>
      <c r="N35" s="11"/>
      <c r="O35" s="11"/>
      <c r="P35" s="11"/>
      <c r="Q35" s="11"/>
      <c r="R35" s="11"/>
    </row>
    <row r="36" spans="1:18" x14ac:dyDescent="0.25">
      <c r="A36" s="12"/>
      <c r="B36" s="129" t="s">
        <v>652</v>
      </c>
      <c r="C36" s="16" t="s">
        <v>324</v>
      </c>
      <c r="D36" s="4"/>
      <c r="E36" s="4"/>
      <c r="F36" s="4"/>
      <c r="G36" s="16"/>
      <c r="H36" s="4"/>
      <c r="I36" s="4"/>
      <c r="J36" s="4"/>
      <c r="K36" s="16" t="s">
        <v>324</v>
      </c>
      <c r="L36" s="4"/>
      <c r="M36" s="4"/>
      <c r="N36" s="4"/>
      <c r="O36" s="16"/>
      <c r="P36" s="4"/>
      <c r="Q36" s="4"/>
      <c r="R36" s="4"/>
    </row>
    <row r="37" spans="1:18" x14ac:dyDescent="0.25">
      <c r="A37" s="12"/>
      <c r="B37" s="77" t="s">
        <v>644</v>
      </c>
      <c r="C37" s="24" t="s">
        <v>324</v>
      </c>
      <c r="D37" s="25"/>
      <c r="E37" s="29">
        <v>4.68</v>
      </c>
      <c r="F37" s="27" t="s">
        <v>338</v>
      </c>
      <c r="G37" s="24"/>
      <c r="H37" s="25" t="s">
        <v>337</v>
      </c>
      <c r="I37" s="26">
        <v>1000</v>
      </c>
      <c r="J37" s="27" t="s">
        <v>324</v>
      </c>
      <c r="K37" s="24" t="s">
        <v>324</v>
      </c>
      <c r="L37" s="25"/>
      <c r="M37" s="29">
        <v>4.68</v>
      </c>
      <c r="N37" s="27" t="s">
        <v>338</v>
      </c>
      <c r="O37" s="24"/>
      <c r="P37" s="25" t="s">
        <v>337</v>
      </c>
      <c r="Q37" s="26">
        <v>1000</v>
      </c>
      <c r="R37" s="27" t="s">
        <v>324</v>
      </c>
    </row>
    <row r="38" spans="1:18" ht="25.5" x14ac:dyDescent="0.25">
      <c r="A38" s="12"/>
      <c r="B38" s="78" t="s">
        <v>645</v>
      </c>
      <c r="C38" s="16" t="s">
        <v>324</v>
      </c>
      <c r="D38" s="15"/>
      <c r="E38" s="34">
        <v>4.68</v>
      </c>
      <c r="F38" s="32" t="s">
        <v>338</v>
      </c>
      <c r="G38" s="16"/>
      <c r="H38" s="15"/>
      <c r="I38" s="31">
        <v>1000</v>
      </c>
      <c r="J38" s="32" t="s">
        <v>324</v>
      </c>
      <c r="K38" s="16" t="s">
        <v>324</v>
      </c>
      <c r="L38" s="15"/>
      <c r="M38" s="34">
        <v>4.68</v>
      </c>
      <c r="N38" s="32" t="s">
        <v>338</v>
      </c>
      <c r="O38" s="16"/>
      <c r="P38" s="15"/>
      <c r="Q38" s="31">
        <v>1000</v>
      </c>
      <c r="R38" s="32" t="s">
        <v>324</v>
      </c>
    </row>
    <row r="39" spans="1:18" x14ac:dyDescent="0.25">
      <c r="A39" s="12"/>
      <c r="B39" s="77" t="s">
        <v>646</v>
      </c>
      <c r="C39" s="24" t="s">
        <v>324</v>
      </c>
      <c r="D39" s="25"/>
      <c r="E39" s="29">
        <v>4.68</v>
      </c>
      <c r="F39" s="27" t="s">
        <v>338</v>
      </c>
      <c r="G39" s="24"/>
      <c r="H39" s="25"/>
      <c r="I39" s="29">
        <v>250</v>
      </c>
      <c r="J39" s="27" t="s">
        <v>324</v>
      </c>
      <c r="K39" s="24" t="s">
        <v>324</v>
      </c>
      <c r="L39" s="25"/>
      <c r="M39" s="29">
        <v>4.68</v>
      </c>
      <c r="N39" s="27" t="s">
        <v>338</v>
      </c>
      <c r="O39" s="24"/>
      <c r="P39" s="25"/>
      <c r="Q39" s="26">
        <v>1000</v>
      </c>
      <c r="R39" s="27" t="s">
        <v>324</v>
      </c>
    </row>
    <row r="40" spans="1:18" ht="15.75" thickBot="1" x14ac:dyDescent="0.3">
      <c r="A40" s="12"/>
      <c r="B40" s="78" t="s">
        <v>647</v>
      </c>
      <c r="C40" s="16" t="s">
        <v>324</v>
      </c>
      <c r="D40" s="32"/>
      <c r="E40" s="76" t="s">
        <v>390</v>
      </c>
      <c r="F40" s="32" t="s">
        <v>324</v>
      </c>
      <c r="G40" s="16"/>
      <c r="H40" s="32"/>
      <c r="I40" s="76" t="s">
        <v>390</v>
      </c>
      <c r="J40" s="32" t="s">
        <v>324</v>
      </c>
      <c r="K40" s="16" t="s">
        <v>324</v>
      </c>
      <c r="L40" s="15"/>
      <c r="M40" s="34">
        <v>4.68</v>
      </c>
      <c r="N40" s="32" t="s">
        <v>338</v>
      </c>
      <c r="O40" s="16"/>
      <c r="P40" s="15"/>
      <c r="Q40" s="34">
        <v>250</v>
      </c>
      <c r="R40" s="32" t="s">
        <v>324</v>
      </c>
    </row>
    <row r="41" spans="1:18" x14ac:dyDescent="0.25">
      <c r="A41" s="12"/>
      <c r="B41" s="35"/>
      <c r="C41" s="35" t="s">
        <v>324</v>
      </c>
      <c r="D41" s="35"/>
      <c r="E41" s="35"/>
      <c r="F41" s="35"/>
      <c r="G41" s="35"/>
      <c r="H41" s="36"/>
      <c r="I41" s="36"/>
      <c r="J41" s="35"/>
      <c r="K41" s="35" t="s">
        <v>324</v>
      </c>
      <c r="L41" s="35"/>
      <c r="M41" s="35"/>
      <c r="N41" s="35"/>
      <c r="O41" s="35"/>
      <c r="P41" s="36"/>
      <c r="Q41" s="36"/>
      <c r="R41" s="35"/>
    </row>
    <row r="42" spans="1:18" ht="15.75" thickBot="1" x14ac:dyDescent="0.3">
      <c r="A42" s="12"/>
      <c r="B42" s="37"/>
      <c r="C42" s="24" t="s">
        <v>324</v>
      </c>
      <c r="D42" s="23"/>
      <c r="E42" s="23"/>
      <c r="F42" s="23"/>
      <c r="G42" s="24"/>
      <c r="H42" s="25" t="s">
        <v>337</v>
      </c>
      <c r="I42" s="26">
        <v>2250</v>
      </c>
      <c r="J42" s="27" t="s">
        <v>324</v>
      </c>
      <c r="K42" s="24" t="s">
        <v>324</v>
      </c>
      <c r="L42" s="23"/>
      <c r="M42" s="23"/>
      <c r="N42" s="23"/>
      <c r="O42" s="24"/>
      <c r="P42" s="25" t="s">
        <v>337</v>
      </c>
      <c r="Q42" s="26">
        <v>3250</v>
      </c>
      <c r="R42" s="27" t="s">
        <v>324</v>
      </c>
    </row>
    <row r="43" spans="1:18" ht="15.75" thickTop="1" x14ac:dyDescent="0.25">
      <c r="A43" s="12"/>
      <c r="B43" s="35"/>
      <c r="C43" s="35" t="s">
        <v>324</v>
      </c>
      <c r="D43" s="35"/>
      <c r="E43" s="35"/>
      <c r="F43" s="35"/>
      <c r="G43" s="35"/>
      <c r="H43" s="38"/>
      <c r="I43" s="38"/>
      <c r="J43" s="35"/>
      <c r="K43" s="35" t="s">
        <v>324</v>
      </c>
      <c r="L43" s="35"/>
      <c r="M43" s="35"/>
      <c r="N43" s="35"/>
      <c r="O43" s="35"/>
      <c r="P43" s="38"/>
      <c r="Q43" s="38"/>
      <c r="R43" s="35"/>
    </row>
    <row r="44" spans="1:18" x14ac:dyDescent="0.25">
      <c r="A44" s="12"/>
      <c r="B44" s="4"/>
      <c r="C44" s="11"/>
      <c r="D44" s="11"/>
      <c r="E44" s="11"/>
      <c r="F44" s="11"/>
      <c r="G44" s="11"/>
      <c r="H44" s="11"/>
      <c r="I44" s="11"/>
      <c r="J44" s="11"/>
      <c r="K44" s="11"/>
      <c r="L44" s="11"/>
      <c r="M44" s="11"/>
      <c r="N44" s="11"/>
      <c r="O44" s="11"/>
      <c r="P44" s="11"/>
      <c r="Q44" s="11"/>
      <c r="R44" s="11"/>
    </row>
    <row r="45" spans="1:18" x14ac:dyDescent="0.25">
      <c r="A45" s="12"/>
      <c r="B45" s="129" t="s">
        <v>653</v>
      </c>
      <c r="C45" s="16" t="s">
        <v>324</v>
      </c>
      <c r="D45" s="4"/>
      <c r="E45" s="4"/>
      <c r="F45" s="4"/>
      <c r="G45" s="16"/>
      <c r="H45" s="4"/>
      <c r="I45" s="4"/>
      <c r="J45" s="4"/>
      <c r="K45" s="16" t="s">
        <v>324</v>
      </c>
      <c r="L45" s="4"/>
      <c r="M45" s="4"/>
      <c r="N45" s="4"/>
      <c r="O45" s="16"/>
      <c r="P45" s="4"/>
      <c r="Q45" s="4"/>
      <c r="R45" s="4"/>
    </row>
    <row r="46" spans="1:18" x14ac:dyDescent="0.25">
      <c r="A46" s="12"/>
      <c r="B46" s="77" t="s">
        <v>644</v>
      </c>
      <c r="C46" s="24" t="s">
        <v>324</v>
      </c>
      <c r="D46" s="25"/>
      <c r="E46" s="29">
        <v>3.75</v>
      </c>
      <c r="F46" s="27" t="s">
        <v>338</v>
      </c>
      <c r="G46" s="24"/>
      <c r="H46" s="25" t="s">
        <v>337</v>
      </c>
      <c r="I46" s="26">
        <v>1000</v>
      </c>
      <c r="J46" s="27" t="s">
        <v>324</v>
      </c>
      <c r="K46" s="24" t="s">
        <v>324</v>
      </c>
      <c r="L46" s="27"/>
      <c r="M46" s="86" t="s">
        <v>390</v>
      </c>
      <c r="N46" s="27" t="s">
        <v>324</v>
      </c>
      <c r="O46" s="24"/>
      <c r="P46" s="27" t="s">
        <v>337</v>
      </c>
      <c r="Q46" s="86" t="s">
        <v>390</v>
      </c>
      <c r="R46" s="27" t="s">
        <v>324</v>
      </c>
    </row>
    <row r="47" spans="1:18" ht="25.5" x14ac:dyDescent="0.25">
      <c r="A47" s="12"/>
      <c r="B47" s="78" t="s">
        <v>645</v>
      </c>
      <c r="C47" s="16" t="s">
        <v>324</v>
      </c>
      <c r="D47" s="15"/>
      <c r="E47" s="34">
        <v>3.75</v>
      </c>
      <c r="F47" s="32" t="s">
        <v>338</v>
      </c>
      <c r="G47" s="16"/>
      <c r="H47" s="15"/>
      <c r="I47" s="31">
        <v>1000</v>
      </c>
      <c r="J47" s="32" t="s">
        <v>324</v>
      </c>
      <c r="K47" s="16" t="s">
        <v>324</v>
      </c>
      <c r="L47" s="32"/>
      <c r="M47" s="76" t="s">
        <v>390</v>
      </c>
      <c r="N47" s="32" t="s">
        <v>324</v>
      </c>
      <c r="O47" s="16"/>
      <c r="P47" s="32"/>
      <c r="Q47" s="76" t="s">
        <v>390</v>
      </c>
      <c r="R47" s="32" t="s">
        <v>324</v>
      </c>
    </row>
    <row r="48" spans="1:18" x14ac:dyDescent="0.25">
      <c r="A48" s="12"/>
      <c r="B48" s="77" t="s">
        <v>646</v>
      </c>
      <c r="C48" s="24" t="s">
        <v>324</v>
      </c>
      <c r="D48" s="25"/>
      <c r="E48" s="29">
        <v>3.75</v>
      </c>
      <c r="F48" s="27" t="s">
        <v>338</v>
      </c>
      <c r="G48" s="24"/>
      <c r="H48" s="25"/>
      <c r="I48" s="26">
        <v>1000</v>
      </c>
      <c r="J48" s="27" t="s">
        <v>324</v>
      </c>
      <c r="K48" s="24" t="s">
        <v>324</v>
      </c>
      <c r="L48" s="27"/>
      <c r="M48" s="86" t="s">
        <v>390</v>
      </c>
      <c r="N48" s="27" t="s">
        <v>324</v>
      </c>
      <c r="O48" s="24"/>
      <c r="P48" s="27"/>
      <c r="Q48" s="86" t="s">
        <v>390</v>
      </c>
      <c r="R48" s="27" t="s">
        <v>324</v>
      </c>
    </row>
    <row r="49" spans="1:18" x14ac:dyDescent="0.25">
      <c r="A49" s="12"/>
      <c r="B49" s="78" t="s">
        <v>647</v>
      </c>
      <c r="C49" s="16" t="s">
        <v>324</v>
      </c>
      <c r="D49" s="15"/>
      <c r="E49" s="34">
        <v>3.75</v>
      </c>
      <c r="F49" s="32" t="s">
        <v>338</v>
      </c>
      <c r="G49" s="16"/>
      <c r="H49" s="15"/>
      <c r="I49" s="31">
        <v>1000</v>
      </c>
      <c r="J49" s="32" t="s">
        <v>324</v>
      </c>
      <c r="K49" s="16" t="s">
        <v>324</v>
      </c>
      <c r="L49" s="32"/>
      <c r="M49" s="76" t="s">
        <v>390</v>
      </c>
      <c r="N49" s="32" t="s">
        <v>324</v>
      </c>
      <c r="O49" s="16"/>
      <c r="P49" s="32"/>
      <c r="Q49" s="76" t="s">
        <v>390</v>
      </c>
      <c r="R49" s="32" t="s">
        <v>324</v>
      </c>
    </row>
    <row r="50" spans="1:18" ht="15.75" thickBot="1" x14ac:dyDescent="0.3">
      <c r="A50" s="12"/>
      <c r="B50" s="77" t="s">
        <v>648</v>
      </c>
      <c r="C50" s="24" t="s">
        <v>324</v>
      </c>
      <c r="D50" s="25"/>
      <c r="E50" s="29">
        <v>3.75</v>
      </c>
      <c r="F50" s="27" t="s">
        <v>338</v>
      </c>
      <c r="G50" s="24"/>
      <c r="H50" s="25"/>
      <c r="I50" s="26">
        <v>5973</v>
      </c>
      <c r="J50" s="27" t="s">
        <v>324</v>
      </c>
      <c r="K50" s="24" t="s">
        <v>324</v>
      </c>
      <c r="L50" s="27"/>
      <c r="M50" s="86" t="s">
        <v>390</v>
      </c>
      <c r="N50" s="27" t="s">
        <v>324</v>
      </c>
      <c r="O50" s="24"/>
      <c r="P50" s="27"/>
      <c r="Q50" s="86" t="s">
        <v>390</v>
      </c>
      <c r="R50" s="27" t="s">
        <v>324</v>
      </c>
    </row>
    <row r="51" spans="1:18" x14ac:dyDescent="0.25">
      <c r="A51" s="12"/>
      <c r="B51" s="35"/>
      <c r="C51" s="35" t="s">
        <v>324</v>
      </c>
      <c r="D51" s="35"/>
      <c r="E51" s="35"/>
      <c r="F51" s="35"/>
      <c r="G51" s="35"/>
      <c r="H51" s="36"/>
      <c r="I51" s="36"/>
      <c r="J51" s="35"/>
      <c r="K51" s="35" t="s">
        <v>324</v>
      </c>
      <c r="L51" s="35"/>
      <c r="M51" s="35"/>
      <c r="N51" s="35"/>
      <c r="O51" s="35"/>
      <c r="P51" s="36"/>
      <c r="Q51" s="36"/>
      <c r="R51" s="35"/>
    </row>
    <row r="52" spans="1:18" ht="15.75" thickBot="1" x14ac:dyDescent="0.3">
      <c r="A52" s="12"/>
      <c r="B52" s="2"/>
      <c r="C52" s="16" t="s">
        <v>324</v>
      </c>
      <c r="D52" s="4"/>
      <c r="E52" s="4"/>
      <c r="F52" s="4"/>
      <c r="G52" s="16"/>
      <c r="H52" s="15" t="s">
        <v>337</v>
      </c>
      <c r="I52" s="31">
        <v>9973</v>
      </c>
      <c r="J52" s="32" t="s">
        <v>324</v>
      </c>
      <c r="K52" s="16" t="s">
        <v>324</v>
      </c>
      <c r="L52" s="4"/>
      <c r="M52" s="4"/>
      <c r="N52" s="4"/>
      <c r="O52" s="16"/>
      <c r="P52" s="32" t="s">
        <v>337</v>
      </c>
      <c r="Q52" s="76" t="s">
        <v>390</v>
      </c>
      <c r="R52" s="32" t="s">
        <v>324</v>
      </c>
    </row>
    <row r="53" spans="1:18" ht="15.75" thickTop="1" x14ac:dyDescent="0.25">
      <c r="A53" s="12"/>
      <c r="B53" s="35"/>
      <c r="C53" s="35" t="s">
        <v>324</v>
      </c>
      <c r="D53" s="35"/>
      <c r="E53" s="35"/>
      <c r="F53" s="35"/>
      <c r="G53" s="35"/>
      <c r="H53" s="38"/>
      <c r="I53" s="38"/>
      <c r="J53" s="35"/>
      <c r="K53" s="35" t="s">
        <v>324</v>
      </c>
      <c r="L53" s="35"/>
      <c r="M53" s="35"/>
      <c r="N53" s="35"/>
      <c r="O53" s="35"/>
      <c r="P53" s="38"/>
      <c r="Q53" s="38"/>
      <c r="R53" s="35"/>
    </row>
    <row r="54" spans="1:18" x14ac:dyDescent="0.25">
      <c r="A54" s="12"/>
      <c r="B54" s="4"/>
      <c r="C54" s="11"/>
      <c r="D54" s="11"/>
      <c r="E54" s="11"/>
      <c r="F54" s="11"/>
      <c r="G54" s="11"/>
      <c r="H54" s="11"/>
      <c r="I54" s="11"/>
      <c r="J54" s="11"/>
      <c r="K54" s="11"/>
      <c r="L54" s="11"/>
      <c r="M54" s="11"/>
      <c r="N54" s="11"/>
      <c r="O54" s="11"/>
      <c r="P54" s="11"/>
      <c r="Q54" s="11"/>
      <c r="R54" s="11"/>
    </row>
    <row r="55" spans="1:18" x14ac:dyDescent="0.25">
      <c r="A55" s="12"/>
      <c r="B55" s="130" t="s">
        <v>654</v>
      </c>
      <c r="C55" s="24" t="s">
        <v>324</v>
      </c>
      <c r="D55" s="23"/>
      <c r="E55" s="23"/>
      <c r="F55" s="23"/>
      <c r="G55" s="24"/>
      <c r="H55" s="23"/>
      <c r="I55" s="23"/>
      <c r="J55" s="23"/>
      <c r="K55" s="24" t="s">
        <v>324</v>
      </c>
      <c r="L55" s="23"/>
      <c r="M55" s="23"/>
      <c r="N55" s="23"/>
      <c r="O55" s="24"/>
      <c r="P55" s="23"/>
      <c r="Q55" s="23"/>
      <c r="R55" s="23"/>
    </row>
    <row r="56" spans="1:18" ht="15.75" thickBot="1" x14ac:dyDescent="0.3">
      <c r="A56" s="12"/>
      <c r="B56" s="78" t="s">
        <v>648</v>
      </c>
      <c r="C56" s="16" t="s">
        <v>324</v>
      </c>
      <c r="D56" s="32"/>
      <c r="E56" s="76" t="s">
        <v>390</v>
      </c>
      <c r="F56" s="32" t="s">
        <v>324</v>
      </c>
      <c r="G56" s="16"/>
      <c r="H56" s="32"/>
      <c r="I56" s="76" t="s">
        <v>390</v>
      </c>
      <c r="J56" s="32" t="s">
        <v>324</v>
      </c>
      <c r="K56" s="16" t="s">
        <v>324</v>
      </c>
      <c r="L56" s="15"/>
      <c r="M56" s="34">
        <v>3.75</v>
      </c>
      <c r="N56" s="32" t="s">
        <v>338</v>
      </c>
      <c r="O56" s="16"/>
      <c r="P56" s="15"/>
      <c r="Q56" s="34">
        <v>74</v>
      </c>
      <c r="R56" s="32" t="s">
        <v>324</v>
      </c>
    </row>
    <row r="57" spans="1:18" x14ac:dyDescent="0.25">
      <c r="A57" s="12"/>
      <c r="B57" s="35"/>
      <c r="C57" s="35" t="s">
        <v>324</v>
      </c>
      <c r="D57" s="35"/>
      <c r="E57" s="35"/>
      <c r="F57" s="35"/>
      <c r="G57" s="35"/>
      <c r="H57" s="36"/>
      <c r="I57" s="36"/>
      <c r="J57" s="35"/>
      <c r="K57" s="35" t="s">
        <v>324</v>
      </c>
      <c r="L57" s="35"/>
      <c r="M57" s="35"/>
      <c r="N57" s="35"/>
      <c r="O57" s="35"/>
      <c r="P57" s="36"/>
      <c r="Q57" s="36"/>
      <c r="R57" s="35"/>
    </row>
    <row r="58" spans="1:18" ht="15.75" thickBot="1" x14ac:dyDescent="0.3">
      <c r="A58" s="12"/>
      <c r="B58" s="37"/>
      <c r="C58" s="24" t="s">
        <v>324</v>
      </c>
      <c r="D58" s="23"/>
      <c r="E58" s="23"/>
      <c r="F58" s="23"/>
      <c r="G58" s="24"/>
      <c r="H58" s="27" t="s">
        <v>337</v>
      </c>
      <c r="I58" s="86" t="s">
        <v>390</v>
      </c>
      <c r="J58" s="27" t="s">
        <v>324</v>
      </c>
      <c r="K58" s="24" t="s">
        <v>324</v>
      </c>
      <c r="L58" s="23"/>
      <c r="M58" s="23"/>
      <c r="N58" s="23"/>
      <c r="O58" s="24"/>
      <c r="P58" s="25" t="s">
        <v>337</v>
      </c>
      <c r="Q58" s="29">
        <v>74</v>
      </c>
      <c r="R58" s="27" t="s">
        <v>324</v>
      </c>
    </row>
    <row r="59" spans="1:18" ht="15.75" thickTop="1" x14ac:dyDescent="0.25">
      <c r="A59" s="12"/>
      <c r="B59" s="35"/>
      <c r="C59" s="35" t="s">
        <v>324</v>
      </c>
      <c r="D59" s="35"/>
      <c r="E59" s="35"/>
      <c r="F59" s="35"/>
      <c r="G59" s="35"/>
      <c r="H59" s="38"/>
      <c r="I59" s="38"/>
      <c r="J59" s="35"/>
      <c r="K59" s="35" t="s">
        <v>324</v>
      </c>
      <c r="L59" s="35"/>
      <c r="M59" s="35"/>
      <c r="N59" s="35"/>
      <c r="O59" s="35"/>
      <c r="P59" s="38"/>
      <c r="Q59" s="38"/>
      <c r="R59" s="35"/>
    </row>
    <row r="60" spans="1:18" x14ac:dyDescent="0.25">
      <c r="A60" s="12"/>
      <c r="B60" s="4"/>
      <c r="C60" s="11"/>
      <c r="D60" s="11"/>
      <c r="E60" s="11"/>
      <c r="F60" s="11"/>
      <c r="G60" s="11"/>
      <c r="H60" s="11"/>
      <c r="I60" s="11"/>
      <c r="J60" s="11"/>
      <c r="K60" s="11"/>
      <c r="L60" s="11"/>
      <c r="M60" s="11"/>
      <c r="N60" s="11"/>
      <c r="O60" s="11"/>
      <c r="P60" s="11"/>
      <c r="Q60" s="11"/>
      <c r="R60" s="11"/>
    </row>
    <row r="61" spans="1:18" x14ac:dyDescent="0.25">
      <c r="A61" s="12"/>
      <c r="B61" s="112" t="s">
        <v>57</v>
      </c>
      <c r="C61" s="16" t="s">
        <v>324</v>
      </c>
      <c r="D61" s="4"/>
      <c r="E61" s="4"/>
      <c r="F61" s="4"/>
      <c r="G61" s="16"/>
      <c r="H61" s="4"/>
      <c r="I61" s="4"/>
      <c r="J61" s="4"/>
      <c r="K61" s="16" t="s">
        <v>324</v>
      </c>
      <c r="L61" s="4"/>
      <c r="M61" s="4"/>
      <c r="N61" s="4"/>
      <c r="O61" s="16"/>
      <c r="P61" s="4"/>
      <c r="Q61" s="4"/>
      <c r="R61" s="4"/>
    </row>
    <row r="62" spans="1:18" ht="15.75" thickBot="1" x14ac:dyDescent="0.3">
      <c r="A62" s="12"/>
      <c r="B62" s="77" t="s">
        <v>649</v>
      </c>
      <c r="C62" s="24" t="s">
        <v>324</v>
      </c>
      <c r="D62" s="25"/>
      <c r="E62" s="29">
        <v>2.06</v>
      </c>
      <c r="F62" s="27" t="s">
        <v>338</v>
      </c>
      <c r="G62" s="24"/>
      <c r="H62" s="25" t="s">
        <v>337</v>
      </c>
      <c r="I62" s="26">
        <v>36083</v>
      </c>
      <c r="J62" s="27" t="s">
        <v>324</v>
      </c>
      <c r="K62" s="24" t="s">
        <v>324</v>
      </c>
      <c r="L62" s="25"/>
      <c r="M62" s="29">
        <v>2.41</v>
      </c>
      <c r="N62" s="27" t="s">
        <v>338</v>
      </c>
      <c r="O62" s="24"/>
      <c r="P62" s="25" t="s">
        <v>337</v>
      </c>
      <c r="Q62" s="26">
        <v>46393</v>
      </c>
      <c r="R62" s="27" t="s">
        <v>324</v>
      </c>
    </row>
    <row r="63" spans="1:18" ht="15.75" thickTop="1" x14ac:dyDescent="0.25">
      <c r="A63" s="12"/>
      <c r="B63" s="35"/>
      <c r="C63" s="35" t="s">
        <v>324</v>
      </c>
      <c r="D63" s="35"/>
      <c r="E63" s="35"/>
      <c r="F63" s="35"/>
      <c r="G63" s="35"/>
      <c r="H63" s="38"/>
      <c r="I63" s="38"/>
      <c r="J63" s="35"/>
      <c r="K63" s="35" t="s">
        <v>324</v>
      </c>
      <c r="L63" s="35"/>
      <c r="M63" s="35"/>
      <c r="N63" s="35"/>
      <c r="O63" s="35"/>
      <c r="P63" s="38"/>
      <c r="Q63" s="38"/>
      <c r="R63" s="35"/>
    </row>
  </sheetData>
  <mergeCells count="53">
    <mergeCell ref="B5:R5"/>
    <mergeCell ref="B6:R6"/>
    <mergeCell ref="C60:F60"/>
    <mergeCell ref="G60:J60"/>
    <mergeCell ref="K60:N60"/>
    <mergeCell ref="O60:R60"/>
    <mergeCell ref="A1:A2"/>
    <mergeCell ref="B1:R1"/>
    <mergeCell ref="B2:R2"/>
    <mergeCell ref="B3:R3"/>
    <mergeCell ref="A4:A63"/>
    <mergeCell ref="B4:R4"/>
    <mergeCell ref="C44:F44"/>
    <mergeCell ref="G44:J44"/>
    <mergeCell ref="K44:N44"/>
    <mergeCell ref="O44:R44"/>
    <mergeCell ref="C54:F54"/>
    <mergeCell ref="G54:J54"/>
    <mergeCell ref="K54:N54"/>
    <mergeCell ref="O54:R54"/>
    <mergeCell ref="C33:F33"/>
    <mergeCell ref="G33:J33"/>
    <mergeCell ref="K33:N33"/>
    <mergeCell ref="O33:R33"/>
    <mergeCell ref="C35:F35"/>
    <mergeCell ref="G35:J35"/>
    <mergeCell ref="K35:N35"/>
    <mergeCell ref="O35:R35"/>
    <mergeCell ref="R9:R10"/>
    <mergeCell ref="C11:F11"/>
    <mergeCell ref="G11:J11"/>
    <mergeCell ref="K11:N11"/>
    <mergeCell ref="O11:R11"/>
    <mergeCell ref="C22:F22"/>
    <mergeCell ref="G22:J22"/>
    <mergeCell ref="K22:N22"/>
    <mergeCell ref="O22:R22"/>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5.85546875" customWidth="1"/>
    <col min="4" max="4" width="7.85546875" customWidth="1"/>
    <col min="5" max="5" width="16.85546875" customWidth="1"/>
    <col min="6" max="6" width="10.28515625" customWidth="1"/>
    <col min="7" max="7" width="5.85546875" customWidth="1"/>
    <col min="8" max="8" width="7.85546875" customWidth="1"/>
    <col min="9" max="9" width="16.85546875" customWidth="1"/>
    <col min="10" max="10" width="10.28515625" customWidth="1"/>
    <col min="11" max="11" width="27" customWidth="1"/>
    <col min="12" max="12" width="7.85546875" customWidth="1"/>
    <col min="13" max="13" width="16" customWidth="1"/>
    <col min="14" max="14" width="10.28515625" customWidth="1"/>
  </cols>
  <sheetData>
    <row r="1" spans="1:14" ht="15" customHeight="1" x14ac:dyDescent="0.25">
      <c r="A1" s="9" t="s">
        <v>12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71</v>
      </c>
      <c r="B3" s="11" t="s">
        <v>7</v>
      </c>
      <c r="C3" s="11"/>
      <c r="D3" s="11"/>
      <c r="E3" s="11"/>
      <c r="F3" s="11"/>
      <c r="G3" s="11"/>
      <c r="H3" s="11"/>
      <c r="I3" s="11"/>
      <c r="J3" s="11"/>
      <c r="K3" s="11"/>
      <c r="L3" s="11"/>
      <c r="M3" s="11"/>
      <c r="N3" s="11"/>
    </row>
    <row r="4" spans="1:14" ht="15" customHeight="1" x14ac:dyDescent="0.25">
      <c r="A4" s="12" t="s">
        <v>1255</v>
      </c>
      <c r="B4" s="11" t="s">
        <v>7</v>
      </c>
      <c r="C4" s="11"/>
      <c r="D4" s="11"/>
      <c r="E4" s="11"/>
      <c r="F4" s="11"/>
      <c r="G4" s="11"/>
      <c r="H4" s="11"/>
      <c r="I4" s="11"/>
      <c r="J4" s="11"/>
      <c r="K4" s="11"/>
      <c r="L4" s="11"/>
      <c r="M4" s="11"/>
      <c r="N4" s="11"/>
    </row>
    <row r="5" spans="1:14" x14ac:dyDescent="0.25">
      <c r="A5" s="12"/>
      <c r="B5" s="67" t="s">
        <v>672</v>
      </c>
      <c r="C5" s="67"/>
      <c r="D5" s="67"/>
      <c r="E5" s="67"/>
      <c r="F5" s="67"/>
      <c r="G5" s="67"/>
      <c r="H5" s="67"/>
      <c r="I5" s="67"/>
      <c r="J5" s="67"/>
      <c r="K5" s="67"/>
      <c r="L5" s="67"/>
      <c r="M5" s="67"/>
      <c r="N5" s="67"/>
    </row>
    <row r="6" spans="1:14" x14ac:dyDescent="0.25">
      <c r="A6" s="12"/>
      <c r="B6" s="68"/>
      <c r="C6" s="68"/>
      <c r="D6" s="68"/>
      <c r="E6" s="68"/>
      <c r="F6" s="68"/>
      <c r="G6" s="68"/>
      <c r="H6" s="68"/>
      <c r="I6" s="68"/>
      <c r="J6" s="68"/>
      <c r="K6" s="68"/>
      <c r="L6" s="68"/>
      <c r="M6" s="68"/>
      <c r="N6" s="68"/>
    </row>
    <row r="7" spans="1:14" ht="15.75" thickBot="1" x14ac:dyDescent="0.3">
      <c r="A7" s="12"/>
      <c r="B7" s="4"/>
      <c r="C7" s="4"/>
      <c r="D7" s="4"/>
      <c r="E7" s="4"/>
      <c r="F7" s="4"/>
      <c r="G7" s="4"/>
      <c r="H7" s="4"/>
      <c r="I7" s="4"/>
      <c r="J7" s="4"/>
      <c r="K7" s="4"/>
      <c r="L7" s="4"/>
      <c r="M7" s="4"/>
      <c r="N7" s="4"/>
    </row>
    <row r="8" spans="1:14" ht="15.75" thickBot="1" x14ac:dyDescent="0.3">
      <c r="A8" s="12"/>
      <c r="B8" s="61" t="s">
        <v>379</v>
      </c>
      <c r="C8" s="49" t="s">
        <v>324</v>
      </c>
      <c r="D8" s="113" t="s">
        <v>673</v>
      </c>
      <c r="E8" s="113"/>
      <c r="F8" s="49"/>
      <c r="G8" s="49" t="s">
        <v>324</v>
      </c>
      <c r="H8" s="113" t="s">
        <v>674</v>
      </c>
      <c r="I8" s="113"/>
      <c r="J8" s="49"/>
      <c r="K8" s="49"/>
      <c r="L8" s="113" t="s">
        <v>675</v>
      </c>
      <c r="M8" s="113"/>
      <c r="N8" s="49"/>
    </row>
    <row r="9" spans="1:14" x14ac:dyDescent="0.25">
      <c r="A9" s="12"/>
      <c r="B9" s="4"/>
      <c r="C9" s="81"/>
      <c r="D9" s="81"/>
      <c r="E9" s="81"/>
      <c r="F9" s="81"/>
      <c r="G9" s="81"/>
      <c r="H9" s="81"/>
      <c r="I9" s="81"/>
      <c r="J9" s="81"/>
      <c r="K9" s="81"/>
      <c r="L9" s="81"/>
      <c r="M9" s="81"/>
      <c r="N9" s="81"/>
    </row>
    <row r="10" spans="1:14" x14ac:dyDescent="0.25">
      <c r="A10" s="12"/>
      <c r="B10" s="73" t="s">
        <v>676</v>
      </c>
      <c r="C10" s="24" t="s">
        <v>324</v>
      </c>
      <c r="D10" s="23"/>
      <c r="E10" s="23"/>
      <c r="F10" s="23"/>
      <c r="G10" s="24" t="s">
        <v>324</v>
      </c>
      <c r="H10" s="23"/>
      <c r="I10" s="23"/>
      <c r="J10" s="23"/>
      <c r="K10" s="24"/>
      <c r="L10" s="23"/>
      <c r="M10" s="23"/>
      <c r="N10" s="23"/>
    </row>
    <row r="11" spans="1:14" x14ac:dyDescent="0.25">
      <c r="A11" s="12"/>
      <c r="B11" s="74" t="s">
        <v>677</v>
      </c>
      <c r="C11" s="16" t="s">
        <v>324</v>
      </c>
      <c r="D11" s="15" t="s">
        <v>337</v>
      </c>
      <c r="E11" s="31">
        <v>3065</v>
      </c>
      <c r="F11" s="32" t="s">
        <v>324</v>
      </c>
      <c r="G11" s="16" t="s">
        <v>324</v>
      </c>
      <c r="H11" s="15" t="s">
        <v>337</v>
      </c>
      <c r="I11" s="31">
        <v>3578</v>
      </c>
      <c r="J11" s="32" t="s">
        <v>324</v>
      </c>
      <c r="K11" s="16"/>
      <c r="L11" s="15" t="s">
        <v>337</v>
      </c>
      <c r="M11" s="31">
        <v>5170</v>
      </c>
      <c r="N11" s="32" t="s">
        <v>324</v>
      </c>
    </row>
    <row r="12" spans="1:14" ht="15.75" thickBot="1" x14ac:dyDescent="0.3">
      <c r="A12" s="12"/>
      <c r="B12" s="75" t="s">
        <v>678</v>
      </c>
      <c r="C12" s="24" t="s">
        <v>324</v>
      </c>
      <c r="D12" s="25"/>
      <c r="E12" s="29">
        <v>140</v>
      </c>
      <c r="F12" s="27" t="s">
        <v>324</v>
      </c>
      <c r="G12" s="24" t="s">
        <v>324</v>
      </c>
      <c r="H12" s="25"/>
      <c r="I12" s="29">
        <v>48</v>
      </c>
      <c r="J12" s="27" t="s">
        <v>324</v>
      </c>
      <c r="K12" s="24"/>
      <c r="L12" s="25"/>
      <c r="M12" s="29">
        <v>31</v>
      </c>
      <c r="N12" s="27" t="s">
        <v>324</v>
      </c>
    </row>
    <row r="13" spans="1:14" x14ac:dyDescent="0.25">
      <c r="A13" s="12"/>
      <c r="B13" s="35"/>
      <c r="C13" s="35" t="s">
        <v>324</v>
      </c>
      <c r="D13" s="36"/>
      <c r="E13" s="36"/>
      <c r="F13" s="35"/>
      <c r="G13" s="35" t="s">
        <v>324</v>
      </c>
      <c r="H13" s="36"/>
      <c r="I13" s="36"/>
      <c r="J13" s="35"/>
      <c r="K13" s="35"/>
      <c r="L13" s="36"/>
      <c r="M13" s="36"/>
      <c r="N13" s="35"/>
    </row>
    <row r="14" spans="1:14" x14ac:dyDescent="0.25">
      <c r="A14" s="12"/>
      <c r="B14" s="2"/>
      <c r="C14" s="16" t="s">
        <v>324</v>
      </c>
      <c r="D14" s="15"/>
      <c r="E14" s="31">
        <v>3205</v>
      </c>
      <c r="F14" s="32" t="s">
        <v>324</v>
      </c>
      <c r="G14" s="16" t="s">
        <v>324</v>
      </c>
      <c r="H14" s="15"/>
      <c r="I14" s="31">
        <v>3626</v>
      </c>
      <c r="J14" s="32" t="s">
        <v>324</v>
      </c>
      <c r="K14" s="16"/>
      <c r="L14" s="15"/>
      <c r="M14" s="31">
        <v>5201</v>
      </c>
      <c r="N14" s="32" t="s">
        <v>324</v>
      </c>
    </row>
    <row r="15" spans="1:14" x14ac:dyDescent="0.25">
      <c r="A15" s="12"/>
      <c r="B15" s="4"/>
      <c r="C15" s="11"/>
      <c r="D15" s="11"/>
      <c r="E15" s="11"/>
      <c r="F15" s="11"/>
      <c r="G15" s="11"/>
      <c r="H15" s="11"/>
      <c r="I15" s="11"/>
      <c r="J15" s="11"/>
      <c r="K15" s="11"/>
      <c r="L15" s="11"/>
      <c r="M15" s="11"/>
      <c r="N15" s="11"/>
    </row>
    <row r="16" spans="1:14" x14ac:dyDescent="0.25">
      <c r="A16" s="12"/>
      <c r="B16" s="73" t="s">
        <v>679</v>
      </c>
      <c r="C16" s="24" t="s">
        <v>324</v>
      </c>
      <c r="D16" s="23"/>
      <c r="E16" s="23"/>
      <c r="F16" s="23"/>
      <c r="G16" s="24" t="s">
        <v>324</v>
      </c>
      <c r="H16" s="23"/>
      <c r="I16" s="23"/>
      <c r="J16" s="23"/>
      <c r="K16" s="24"/>
      <c r="L16" s="23"/>
      <c r="M16" s="23"/>
      <c r="N16" s="23"/>
    </row>
    <row r="17" spans="1:14" x14ac:dyDescent="0.25">
      <c r="A17" s="12"/>
      <c r="B17" s="74" t="s">
        <v>677</v>
      </c>
      <c r="C17" s="16" t="s">
        <v>324</v>
      </c>
      <c r="D17" s="15"/>
      <c r="E17" s="34">
        <v>114</v>
      </c>
      <c r="F17" s="32" t="s">
        <v>324</v>
      </c>
      <c r="G17" s="16" t="s">
        <v>324</v>
      </c>
      <c r="H17" s="15"/>
      <c r="I17" s="34" t="s">
        <v>680</v>
      </c>
      <c r="J17" s="32" t="s">
        <v>459</v>
      </c>
      <c r="K17" s="16"/>
      <c r="L17" s="15"/>
      <c r="M17" s="34" t="s">
        <v>681</v>
      </c>
      <c r="N17" s="32" t="s">
        <v>459</v>
      </c>
    </row>
    <row r="18" spans="1:14" ht="15.75" thickBot="1" x14ac:dyDescent="0.3">
      <c r="A18" s="12"/>
      <c r="B18" s="75" t="s">
        <v>678</v>
      </c>
      <c r="C18" s="24" t="s">
        <v>324</v>
      </c>
      <c r="D18" s="25"/>
      <c r="E18" s="29">
        <v>22</v>
      </c>
      <c r="F18" s="27" t="s">
        <v>324</v>
      </c>
      <c r="G18" s="24" t="s">
        <v>324</v>
      </c>
      <c r="H18" s="25"/>
      <c r="I18" s="29">
        <v>22</v>
      </c>
      <c r="J18" s="27" t="s">
        <v>324</v>
      </c>
      <c r="K18" s="24"/>
      <c r="L18" s="25"/>
      <c r="M18" s="29" t="s">
        <v>682</v>
      </c>
      <c r="N18" s="27" t="s">
        <v>459</v>
      </c>
    </row>
    <row r="19" spans="1:14" x14ac:dyDescent="0.25">
      <c r="A19" s="12"/>
      <c r="B19" s="35"/>
      <c r="C19" s="35" t="s">
        <v>324</v>
      </c>
      <c r="D19" s="36"/>
      <c r="E19" s="36"/>
      <c r="F19" s="35"/>
      <c r="G19" s="35" t="s">
        <v>324</v>
      </c>
      <c r="H19" s="36"/>
      <c r="I19" s="36"/>
      <c r="J19" s="35"/>
      <c r="K19" s="35"/>
      <c r="L19" s="36"/>
      <c r="M19" s="36"/>
      <c r="N19" s="35"/>
    </row>
    <row r="20" spans="1:14" ht="15.75" thickBot="1" x14ac:dyDescent="0.3">
      <c r="A20" s="12"/>
      <c r="B20" s="2"/>
      <c r="C20" s="16" t="s">
        <v>324</v>
      </c>
      <c r="D20" s="15" t="s">
        <v>337</v>
      </c>
      <c r="E20" s="31">
        <v>3341</v>
      </c>
      <c r="F20" s="32" t="s">
        <v>324</v>
      </c>
      <c r="G20" s="16" t="s">
        <v>324</v>
      </c>
      <c r="H20" s="15" t="s">
        <v>337</v>
      </c>
      <c r="I20" s="31">
        <v>3236</v>
      </c>
      <c r="J20" s="32" t="s">
        <v>324</v>
      </c>
      <c r="K20" s="16"/>
      <c r="L20" s="15" t="s">
        <v>337</v>
      </c>
      <c r="M20" s="31">
        <v>3380</v>
      </c>
      <c r="N20" s="32" t="s">
        <v>324</v>
      </c>
    </row>
    <row r="21" spans="1:14" ht="15.75" thickTop="1" x14ac:dyDescent="0.25">
      <c r="A21" s="12"/>
      <c r="B21" s="35"/>
      <c r="C21" s="35" t="s">
        <v>324</v>
      </c>
      <c r="D21" s="38"/>
      <c r="E21" s="38"/>
      <c r="F21" s="35"/>
      <c r="G21" s="35" t="s">
        <v>324</v>
      </c>
      <c r="H21" s="38"/>
      <c r="I21" s="38"/>
      <c r="J21" s="35"/>
      <c r="K21" s="35"/>
      <c r="L21" s="38"/>
      <c r="M21" s="38"/>
      <c r="N21" s="35"/>
    </row>
    <row r="22" spans="1:14" ht="15" customHeight="1" x14ac:dyDescent="0.25">
      <c r="A22" s="12" t="s">
        <v>1256</v>
      </c>
      <c r="B22" s="11" t="s">
        <v>7</v>
      </c>
      <c r="C22" s="11"/>
      <c r="D22" s="11"/>
      <c r="E22" s="11"/>
      <c r="F22" s="11"/>
      <c r="G22" s="11"/>
      <c r="H22" s="11"/>
      <c r="I22" s="11"/>
      <c r="J22" s="11"/>
      <c r="K22" s="11"/>
      <c r="L22" s="11"/>
      <c r="M22" s="11"/>
      <c r="N22" s="11"/>
    </row>
    <row r="23" spans="1:14" ht="25.5" customHeight="1" x14ac:dyDescent="0.25">
      <c r="A23" s="12"/>
      <c r="B23" s="67" t="s">
        <v>683</v>
      </c>
      <c r="C23" s="67"/>
      <c r="D23" s="67"/>
      <c r="E23" s="67"/>
      <c r="F23" s="67"/>
      <c r="G23" s="67"/>
      <c r="H23" s="67"/>
      <c r="I23" s="67"/>
      <c r="J23" s="67"/>
      <c r="K23" s="67"/>
      <c r="L23" s="67"/>
      <c r="M23" s="67"/>
      <c r="N23" s="67"/>
    </row>
    <row r="24" spans="1:14" x14ac:dyDescent="0.25">
      <c r="A24" s="12"/>
      <c r="B24" s="68"/>
      <c r="C24" s="68"/>
      <c r="D24" s="68"/>
      <c r="E24" s="68"/>
      <c r="F24" s="68"/>
      <c r="G24" s="68"/>
      <c r="H24" s="68"/>
      <c r="I24" s="68"/>
      <c r="J24" s="68"/>
      <c r="K24" s="68"/>
      <c r="L24" s="68"/>
      <c r="M24" s="68"/>
      <c r="N24" s="68"/>
    </row>
    <row r="25" spans="1:14" ht="15.75" thickBot="1" x14ac:dyDescent="0.3">
      <c r="A25" s="12"/>
      <c r="B25" s="4"/>
      <c r="C25" s="4"/>
      <c r="D25" s="4"/>
      <c r="E25" s="4"/>
      <c r="F25" s="4"/>
      <c r="G25" s="4"/>
      <c r="H25" s="4"/>
      <c r="I25" s="4"/>
      <c r="J25" s="4"/>
      <c r="K25" s="4"/>
      <c r="L25" s="4"/>
      <c r="M25" s="4"/>
      <c r="N25" s="4"/>
    </row>
    <row r="26" spans="1:14" ht="15.75" thickBot="1" x14ac:dyDescent="0.3">
      <c r="A26" s="12"/>
      <c r="B26" s="61" t="s">
        <v>379</v>
      </c>
      <c r="C26" s="49" t="s">
        <v>324</v>
      </c>
      <c r="D26" s="113" t="s">
        <v>673</v>
      </c>
      <c r="E26" s="113"/>
      <c r="F26" s="49"/>
      <c r="G26" s="49"/>
      <c r="H26" s="113" t="s">
        <v>674</v>
      </c>
      <c r="I26" s="113"/>
      <c r="J26" s="49"/>
      <c r="K26" s="49"/>
      <c r="L26" s="113" t="s">
        <v>675</v>
      </c>
      <c r="M26" s="113"/>
      <c r="N26" s="49"/>
    </row>
    <row r="27" spans="1:14" x14ac:dyDescent="0.25">
      <c r="A27" s="12"/>
      <c r="B27" s="4"/>
      <c r="C27" s="81"/>
      <c r="D27" s="81"/>
      <c r="E27" s="81"/>
      <c r="F27" s="81"/>
      <c r="G27" s="81"/>
      <c r="H27" s="81"/>
      <c r="I27" s="81"/>
      <c r="J27" s="81"/>
      <c r="K27" s="81"/>
      <c r="L27" s="81"/>
      <c r="M27" s="81"/>
      <c r="N27" s="81"/>
    </row>
    <row r="28" spans="1:14" ht="25.5" x14ac:dyDescent="0.25">
      <c r="A28" s="12"/>
      <c r="B28" s="22" t="s">
        <v>684</v>
      </c>
      <c r="C28" s="24" t="s">
        <v>324</v>
      </c>
      <c r="D28" s="25" t="s">
        <v>337</v>
      </c>
      <c r="E28" s="26">
        <v>12331</v>
      </c>
      <c r="F28" s="27" t="s">
        <v>324</v>
      </c>
      <c r="G28" s="24"/>
      <c r="H28" s="25" t="s">
        <v>337</v>
      </c>
      <c r="I28" s="29" t="s">
        <v>685</v>
      </c>
      <c r="J28" s="27" t="s">
        <v>459</v>
      </c>
      <c r="K28" s="24"/>
      <c r="L28" s="25" t="s">
        <v>337</v>
      </c>
      <c r="M28" s="29" t="s">
        <v>686</v>
      </c>
      <c r="N28" s="27" t="s">
        <v>459</v>
      </c>
    </row>
    <row r="29" spans="1:14" ht="25.5" x14ac:dyDescent="0.25">
      <c r="A29" s="12"/>
      <c r="B29" s="30" t="s">
        <v>687</v>
      </c>
      <c r="C29" s="16" t="s">
        <v>324</v>
      </c>
      <c r="D29" s="15"/>
      <c r="E29" s="34" t="s">
        <v>688</v>
      </c>
      <c r="F29" s="32" t="s">
        <v>459</v>
      </c>
      <c r="G29" s="16"/>
      <c r="H29" s="15"/>
      <c r="I29" s="34">
        <v>74</v>
      </c>
      <c r="J29" s="32" t="s">
        <v>324</v>
      </c>
      <c r="K29" s="16"/>
      <c r="L29" s="15"/>
      <c r="M29" s="34">
        <v>965</v>
      </c>
      <c r="N29" s="32" t="s">
        <v>324</v>
      </c>
    </row>
    <row r="30" spans="1:14" x14ac:dyDescent="0.25">
      <c r="A30" s="12"/>
      <c r="B30" s="22" t="s">
        <v>689</v>
      </c>
      <c r="C30" s="24" t="s">
        <v>324</v>
      </c>
      <c r="D30" s="25"/>
      <c r="E30" s="29" t="s">
        <v>690</v>
      </c>
      <c r="F30" s="27" t="s">
        <v>459</v>
      </c>
      <c r="G30" s="24"/>
      <c r="H30" s="25"/>
      <c r="I30" s="29">
        <v>14</v>
      </c>
      <c r="J30" s="27" t="s">
        <v>324</v>
      </c>
      <c r="K30" s="24"/>
      <c r="L30" s="25"/>
      <c r="M30" s="29">
        <v>15</v>
      </c>
      <c r="N30" s="27" t="s">
        <v>324</v>
      </c>
    </row>
    <row r="31" spans="1:14" ht="39" thickBot="1" x14ac:dyDescent="0.3">
      <c r="A31" s="12"/>
      <c r="B31" s="30" t="s">
        <v>691</v>
      </c>
      <c r="C31" s="16" t="s">
        <v>324</v>
      </c>
      <c r="D31" s="15"/>
      <c r="E31" s="34">
        <v>47</v>
      </c>
      <c r="F31" s="32" t="s">
        <v>324</v>
      </c>
      <c r="G31" s="16"/>
      <c r="H31" s="15"/>
      <c r="I31" s="34">
        <v>48</v>
      </c>
      <c r="J31" s="32" t="s">
        <v>324</v>
      </c>
      <c r="K31" s="16"/>
      <c r="L31" s="15"/>
      <c r="M31" s="34">
        <v>55</v>
      </c>
      <c r="N31" s="32" t="s">
        <v>324</v>
      </c>
    </row>
    <row r="32" spans="1:14" x14ac:dyDescent="0.25">
      <c r="A32" s="12"/>
      <c r="B32" s="35"/>
      <c r="C32" s="35" t="s">
        <v>324</v>
      </c>
      <c r="D32" s="36"/>
      <c r="E32" s="36"/>
      <c r="F32" s="35"/>
      <c r="G32" s="35"/>
      <c r="H32" s="36"/>
      <c r="I32" s="36"/>
      <c r="J32" s="35"/>
      <c r="K32" s="35"/>
      <c r="L32" s="36"/>
      <c r="M32" s="36"/>
      <c r="N32" s="35"/>
    </row>
    <row r="33" spans="1:14" ht="15.75" thickBot="1" x14ac:dyDescent="0.3">
      <c r="A33" s="12"/>
      <c r="B33" s="37"/>
      <c r="C33" s="24" t="s">
        <v>324</v>
      </c>
      <c r="D33" s="25" t="s">
        <v>337</v>
      </c>
      <c r="E33" s="26">
        <v>11642</v>
      </c>
      <c r="F33" s="27" t="s">
        <v>324</v>
      </c>
      <c r="G33" s="24"/>
      <c r="H33" s="25" t="s">
        <v>337</v>
      </c>
      <c r="I33" s="29" t="s">
        <v>692</v>
      </c>
      <c r="J33" s="27" t="s">
        <v>459</v>
      </c>
      <c r="K33" s="24"/>
      <c r="L33" s="25" t="s">
        <v>337</v>
      </c>
      <c r="M33" s="29" t="s">
        <v>693</v>
      </c>
      <c r="N33" s="27" t="s">
        <v>459</v>
      </c>
    </row>
    <row r="34" spans="1:14" ht="15.75" thickTop="1" x14ac:dyDescent="0.25">
      <c r="A34" s="12"/>
      <c r="B34" s="35"/>
      <c r="C34" s="35" t="s">
        <v>324</v>
      </c>
      <c r="D34" s="38"/>
      <c r="E34" s="38"/>
      <c r="F34" s="35"/>
      <c r="G34" s="35"/>
      <c r="H34" s="38"/>
      <c r="I34" s="38"/>
      <c r="J34" s="35"/>
      <c r="K34" s="35"/>
      <c r="L34" s="38"/>
      <c r="M34" s="38"/>
      <c r="N34" s="35"/>
    </row>
    <row r="35" spans="1:14" ht="15" customHeight="1" x14ac:dyDescent="0.25">
      <c r="A35" s="12" t="s">
        <v>1257</v>
      </c>
      <c r="B35" s="11" t="s">
        <v>7</v>
      </c>
      <c r="C35" s="11"/>
      <c r="D35" s="11"/>
      <c r="E35" s="11"/>
      <c r="F35" s="11"/>
      <c r="G35" s="11"/>
      <c r="H35" s="11"/>
      <c r="I35" s="11"/>
      <c r="J35" s="11"/>
      <c r="K35" s="11"/>
      <c r="L35" s="11"/>
      <c r="M35" s="11"/>
      <c r="N35" s="11"/>
    </row>
    <row r="36" spans="1:14" x14ac:dyDescent="0.25">
      <c r="A36" s="12"/>
      <c r="B36" s="67" t="s">
        <v>694</v>
      </c>
      <c r="C36" s="67"/>
      <c r="D36" s="67"/>
      <c r="E36" s="67"/>
      <c r="F36" s="67"/>
      <c r="G36" s="67"/>
      <c r="H36" s="67"/>
      <c r="I36" s="67"/>
      <c r="J36" s="67"/>
      <c r="K36" s="67"/>
      <c r="L36" s="67"/>
      <c r="M36" s="67"/>
      <c r="N36" s="67"/>
    </row>
    <row r="37" spans="1:14" x14ac:dyDescent="0.25">
      <c r="A37" s="12"/>
      <c r="B37" s="68"/>
      <c r="C37" s="68"/>
      <c r="D37" s="68"/>
      <c r="E37" s="68"/>
      <c r="F37" s="68"/>
      <c r="G37" s="68"/>
      <c r="H37" s="68"/>
      <c r="I37" s="68"/>
      <c r="J37" s="68"/>
      <c r="K37" s="68"/>
      <c r="L37" s="68"/>
      <c r="M37" s="68"/>
      <c r="N37" s="68"/>
    </row>
    <row r="38" spans="1:14" ht="15.75" thickBot="1" x14ac:dyDescent="0.3">
      <c r="A38" s="12"/>
      <c r="B38" s="4"/>
      <c r="C38" s="4"/>
      <c r="D38" s="4"/>
      <c r="E38" s="4"/>
      <c r="F38" s="4"/>
      <c r="G38" s="4"/>
      <c r="H38" s="4"/>
      <c r="I38" s="4"/>
      <c r="J38" s="4"/>
    </row>
    <row r="39" spans="1:14" ht="15.75" thickBot="1" x14ac:dyDescent="0.3">
      <c r="A39" s="12"/>
      <c r="B39" s="61" t="s">
        <v>379</v>
      </c>
      <c r="C39" s="49" t="s">
        <v>380</v>
      </c>
      <c r="D39" s="113" t="s">
        <v>673</v>
      </c>
      <c r="E39" s="113"/>
      <c r="F39" s="49"/>
      <c r="G39" s="49" t="s">
        <v>380</v>
      </c>
      <c r="H39" s="113" t="s">
        <v>674</v>
      </c>
      <c r="I39" s="113"/>
      <c r="J39" s="49"/>
    </row>
    <row r="40" spans="1:14" x14ac:dyDescent="0.25">
      <c r="A40" s="12"/>
      <c r="B40" s="73" t="s">
        <v>695</v>
      </c>
      <c r="C40" s="24" t="s">
        <v>380</v>
      </c>
      <c r="D40" s="23"/>
      <c r="E40" s="23"/>
      <c r="F40" s="23"/>
      <c r="G40" s="24" t="s">
        <v>380</v>
      </c>
      <c r="H40" s="23"/>
      <c r="I40" s="23"/>
      <c r="J40" s="23"/>
    </row>
    <row r="41" spans="1:14" ht="25.5" x14ac:dyDescent="0.25">
      <c r="A41" s="12"/>
      <c r="B41" s="131" t="s">
        <v>696</v>
      </c>
      <c r="C41" s="16" t="s">
        <v>380</v>
      </c>
      <c r="D41" s="15" t="s">
        <v>337</v>
      </c>
      <c r="E41" s="31">
        <v>2432</v>
      </c>
      <c r="F41" s="32" t="s">
        <v>324</v>
      </c>
      <c r="G41" s="16" t="s">
        <v>380</v>
      </c>
      <c r="H41" s="15" t="s">
        <v>337</v>
      </c>
      <c r="I41" s="31">
        <v>2369</v>
      </c>
      <c r="J41" s="32" t="s">
        <v>324</v>
      </c>
    </row>
    <row r="42" spans="1:14" x14ac:dyDescent="0.25">
      <c r="A42" s="12"/>
      <c r="B42" s="132" t="s">
        <v>697</v>
      </c>
      <c r="C42" s="24" t="s">
        <v>380</v>
      </c>
      <c r="D42" s="25"/>
      <c r="E42" s="26">
        <v>3851</v>
      </c>
      <c r="F42" s="27" t="s">
        <v>324</v>
      </c>
      <c r="G42" s="24" t="s">
        <v>380</v>
      </c>
      <c r="H42" s="25"/>
      <c r="I42" s="26">
        <v>3834</v>
      </c>
      <c r="J42" s="27" t="s">
        <v>324</v>
      </c>
    </row>
    <row r="43" spans="1:14" x14ac:dyDescent="0.25">
      <c r="A43" s="12"/>
      <c r="B43" s="131" t="s">
        <v>698</v>
      </c>
      <c r="C43" s="16" t="s">
        <v>380</v>
      </c>
      <c r="D43" s="15"/>
      <c r="E43" s="31">
        <v>1255</v>
      </c>
      <c r="F43" s="32" t="s">
        <v>324</v>
      </c>
      <c r="G43" s="16" t="s">
        <v>380</v>
      </c>
      <c r="H43" s="15"/>
      <c r="I43" s="31">
        <v>1305</v>
      </c>
      <c r="J43" s="32" t="s">
        <v>324</v>
      </c>
    </row>
    <row r="44" spans="1:14" ht="25.5" x14ac:dyDescent="0.25">
      <c r="A44" s="12"/>
      <c r="B44" s="132" t="s">
        <v>44</v>
      </c>
      <c r="C44" s="24" t="s">
        <v>380</v>
      </c>
      <c r="D44" s="25"/>
      <c r="E44" s="29">
        <v>176</v>
      </c>
      <c r="F44" s="27" t="s">
        <v>324</v>
      </c>
      <c r="G44" s="24" t="s">
        <v>380</v>
      </c>
      <c r="H44" s="25"/>
      <c r="I44" s="29">
        <v>213</v>
      </c>
      <c r="J44" s="27" t="s">
        <v>324</v>
      </c>
    </row>
    <row r="45" spans="1:14" x14ac:dyDescent="0.25">
      <c r="A45" s="12"/>
      <c r="B45" s="131" t="s">
        <v>699</v>
      </c>
      <c r="C45" s="16" t="s">
        <v>380</v>
      </c>
      <c r="D45" s="15"/>
      <c r="E45" s="34">
        <v>556</v>
      </c>
      <c r="F45" s="32" t="s">
        <v>324</v>
      </c>
      <c r="G45" s="16" t="s">
        <v>380</v>
      </c>
      <c r="H45" s="15"/>
      <c r="I45" s="34">
        <v>568</v>
      </c>
      <c r="J45" s="32" t="s">
        <v>324</v>
      </c>
    </row>
    <row r="46" spans="1:14" x14ac:dyDescent="0.25">
      <c r="A46" s="12"/>
      <c r="B46" s="132" t="s">
        <v>700</v>
      </c>
      <c r="C46" s="24" t="s">
        <v>380</v>
      </c>
      <c r="D46" s="25"/>
      <c r="E46" s="29">
        <v>244</v>
      </c>
      <c r="F46" s="27" t="s">
        <v>324</v>
      </c>
      <c r="G46" s="24" t="s">
        <v>380</v>
      </c>
      <c r="H46" s="25"/>
      <c r="I46" s="29">
        <v>325</v>
      </c>
      <c r="J46" s="27" t="s">
        <v>324</v>
      </c>
    </row>
    <row r="47" spans="1:14" x14ac:dyDescent="0.25">
      <c r="A47" s="12"/>
      <c r="B47" s="131" t="s">
        <v>701</v>
      </c>
      <c r="C47" s="16" t="s">
        <v>380</v>
      </c>
      <c r="D47" s="15"/>
      <c r="E47" s="34">
        <v>1</v>
      </c>
      <c r="F47" s="32" t="s">
        <v>324</v>
      </c>
      <c r="G47" s="16" t="s">
        <v>380</v>
      </c>
      <c r="H47" s="15"/>
      <c r="I47" s="34">
        <v>3</v>
      </c>
      <c r="J47" s="32" t="s">
        <v>324</v>
      </c>
    </row>
    <row r="48" spans="1:14" x14ac:dyDescent="0.25">
      <c r="A48" s="12"/>
      <c r="B48" s="132" t="s">
        <v>702</v>
      </c>
      <c r="C48" s="24" t="s">
        <v>380</v>
      </c>
      <c r="D48" s="25"/>
      <c r="E48" s="29">
        <v>906</v>
      </c>
      <c r="F48" s="27" t="s">
        <v>324</v>
      </c>
      <c r="G48" s="24" t="s">
        <v>380</v>
      </c>
      <c r="H48" s="25"/>
      <c r="I48" s="26">
        <v>1210</v>
      </c>
      <c r="J48" s="27" t="s">
        <v>324</v>
      </c>
    </row>
    <row r="49" spans="1:10" x14ac:dyDescent="0.25">
      <c r="A49" s="12"/>
      <c r="B49" s="131" t="s">
        <v>703</v>
      </c>
      <c r="C49" s="16" t="s">
        <v>380</v>
      </c>
      <c r="D49" s="15"/>
      <c r="E49" s="31">
        <v>2515</v>
      </c>
      <c r="F49" s="32" t="s">
        <v>324</v>
      </c>
      <c r="G49" s="16" t="s">
        <v>380</v>
      </c>
      <c r="H49" s="15"/>
      <c r="I49" s="31">
        <v>3733</v>
      </c>
      <c r="J49" s="32" t="s">
        <v>324</v>
      </c>
    </row>
    <row r="50" spans="1:10" ht="15.75" thickBot="1" x14ac:dyDescent="0.3">
      <c r="A50" s="12"/>
      <c r="B50" s="132" t="s">
        <v>114</v>
      </c>
      <c r="C50" s="24" t="s">
        <v>380</v>
      </c>
      <c r="D50" s="25"/>
      <c r="E50" s="26">
        <v>2612</v>
      </c>
      <c r="F50" s="27" t="s">
        <v>324</v>
      </c>
      <c r="G50" s="24" t="s">
        <v>380</v>
      </c>
      <c r="H50" s="25"/>
      <c r="I50" s="26">
        <v>2407</v>
      </c>
      <c r="J50" s="27" t="s">
        <v>324</v>
      </c>
    </row>
    <row r="51" spans="1:10" x14ac:dyDescent="0.25">
      <c r="A51" s="12"/>
      <c r="B51" s="35"/>
      <c r="C51" s="35" t="s">
        <v>380</v>
      </c>
      <c r="D51" s="36"/>
      <c r="E51" s="36"/>
      <c r="F51" s="35"/>
      <c r="G51" s="35" t="s">
        <v>380</v>
      </c>
      <c r="H51" s="36"/>
      <c r="I51" s="36"/>
      <c r="J51" s="35"/>
    </row>
    <row r="52" spans="1:10" x14ac:dyDescent="0.25">
      <c r="A52" s="12"/>
      <c r="B52" s="131" t="s">
        <v>704</v>
      </c>
      <c r="C52" s="16" t="s">
        <v>380</v>
      </c>
      <c r="D52" s="15"/>
      <c r="E52" s="31">
        <v>14548</v>
      </c>
      <c r="F52" s="32" t="s">
        <v>324</v>
      </c>
      <c r="G52" s="16" t="s">
        <v>380</v>
      </c>
      <c r="H52" s="15"/>
      <c r="I52" s="31">
        <v>15967</v>
      </c>
      <c r="J52" s="32" t="s">
        <v>324</v>
      </c>
    </row>
    <row r="53" spans="1:10" ht="15.75" thickBot="1" x14ac:dyDescent="0.3">
      <c r="A53" s="12"/>
      <c r="B53" s="132" t="s">
        <v>705</v>
      </c>
      <c r="C53" s="24" t="s">
        <v>380</v>
      </c>
      <c r="D53" s="25"/>
      <c r="E53" s="29">
        <v>244</v>
      </c>
      <c r="F53" s="27" t="s">
        <v>324</v>
      </c>
      <c r="G53" s="24" t="s">
        <v>380</v>
      </c>
      <c r="H53" s="25"/>
      <c r="I53" s="29">
        <v>234</v>
      </c>
      <c r="J53" s="27" t="s">
        <v>324</v>
      </c>
    </row>
    <row r="54" spans="1:10" x14ac:dyDescent="0.25">
      <c r="A54" s="12"/>
      <c r="B54" s="35"/>
      <c r="C54" s="35" t="s">
        <v>380</v>
      </c>
      <c r="D54" s="36"/>
      <c r="E54" s="36"/>
      <c r="F54" s="35"/>
      <c r="G54" s="35" t="s">
        <v>380</v>
      </c>
      <c r="H54" s="36"/>
      <c r="I54" s="36"/>
      <c r="J54" s="35"/>
    </row>
    <row r="55" spans="1:10" ht="26.25" thickBot="1" x14ac:dyDescent="0.3">
      <c r="A55" s="12"/>
      <c r="B55" s="131" t="s">
        <v>706</v>
      </c>
      <c r="C55" s="16" t="s">
        <v>380</v>
      </c>
      <c r="D55" s="15"/>
      <c r="E55" s="31">
        <v>14304</v>
      </c>
      <c r="F55" s="32" t="s">
        <v>324</v>
      </c>
      <c r="G55" s="16" t="s">
        <v>380</v>
      </c>
      <c r="H55" s="15"/>
      <c r="I55" s="31">
        <v>15733</v>
      </c>
      <c r="J55" s="32" t="s">
        <v>324</v>
      </c>
    </row>
    <row r="56" spans="1:10" x14ac:dyDescent="0.25">
      <c r="A56" s="12"/>
      <c r="B56" s="35"/>
      <c r="C56" s="35" t="s">
        <v>380</v>
      </c>
      <c r="D56" s="36"/>
      <c r="E56" s="36"/>
      <c r="F56" s="35"/>
      <c r="G56" s="35" t="s">
        <v>380</v>
      </c>
      <c r="H56" s="36"/>
      <c r="I56" s="36"/>
      <c r="J56" s="35"/>
    </row>
    <row r="57" spans="1:10" x14ac:dyDescent="0.25">
      <c r="A57" s="12"/>
      <c r="B57" s="73" t="s">
        <v>707</v>
      </c>
      <c r="C57" s="24" t="s">
        <v>380</v>
      </c>
      <c r="D57" s="23"/>
      <c r="E57" s="23"/>
      <c r="F57" s="23"/>
      <c r="G57" s="24" t="s">
        <v>380</v>
      </c>
      <c r="H57" s="23"/>
      <c r="I57" s="23"/>
      <c r="J57" s="23"/>
    </row>
    <row r="58" spans="1:10" ht="25.5" x14ac:dyDescent="0.25">
      <c r="A58" s="12"/>
      <c r="B58" s="131" t="s">
        <v>708</v>
      </c>
      <c r="C58" s="16" t="s">
        <v>380</v>
      </c>
      <c r="D58" s="15"/>
      <c r="E58" s="31">
        <v>5257</v>
      </c>
      <c r="F58" s="32" t="s">
        <v>324</v>
      </c>
      <c r="G58" s="16" t="s">
        <v>380</v>
      </c>
      <c r="H58" s="15"/>
      <c r="I58" s="31">
        <v>17588</v>
      </c>
      <c r="J58" s="32" t="s">
        <v>324</v>
      </c>
    </row>
    <row r="59" spans="1:10" x14ac:dyDescent="0.25">
      <c r="A59" s="12"/>
      <c r="B59" s="132" t="s">
        <v>709</v>
      </c>
      <c r="C59" s="24" t="s">
        <v>380</v>
      </c>
      <c r="D59" s="25"/>
      <c r="E59" s="29">
        <v>3</v>
      </c>
      <c r="F59" s="27" t="s">
        <v>324</v>
      </c>
      <c r="G59" s="24" t="s">
        <v>380</v>
      </c>
      <c r="H59" s="25"/>
      <c r="I59" s="29">
        <v>3</v>
      </c>
      <c r="J59" s="27" t="s">
        <v>324</v>
      </c>
    </row>
    <row r="60" spans="1:10" x14ac:dyDescent="0.25">
      <c r="A60" s="12"/>
      <c r="B60" s="131" t="s">
        <v>710</v>
      </c>
      <c r="C60" s="16" t="s">
        <v>380</v>
      </c>
      <c r="D60" s="15"/>
      <c r="E60" s="34">
        <v>41</v>
      </c>
      <c r="F60" s="32" t="s">
        <v>324</v>
      </c>
      <c r="G60" s="16" t="s">
        <v>380</v>
      </c>
      <c r="H60" s="15"/>
      <c r="I60" s="34">
        <v>101</v>
      </c>
      <c r="J60" s="32" t="s">
        <v>324</v>
      </c>
    </row>
    <row r="61" spans="1:10" x14ac:dyDescent="0.25">
      <c r="A61" s="12"/>
      <c r="B61" s="132" t="s">
        <v>711</v>
      </c>
      <c r="C61" s="24" t="s">
        <v>380</v>
      </c>
      <c r="D61" s="25"/>
      <c r="E61" s="29">
        <v>41</v>
      </c>
      <c r="F61" s="27" t="s">
        <v>324</v>
      </c>
      <c r="G61" s="24" t="s">
        <v>380</v>
      </c>
      <c r="H61" s="25"/>
      <c r="I61" s="29">
        <v>63</v>
      </c>
      <c r="J61" s="27" t="s">
        <v>324</v>
      </c>
    </row>
    <row r="62" spans="1:10" ht="15.75" thickBot="1" x14ac:dyDescent="0.3">
      <c r="A62" s="12"/>
      <c r="B62" s="131" t="s">
        <v>114</v>
      </c>
      <c r="C62" s="16" t="s">
        <v>380</v>
      </c>
      <c r="D62" s="15"/>
      <c r="E62" s="34">
        <v>225</v>
      </c>
      <c r="F62" s="32" t="s">
        <v>324</v>
      </c>
      <c r="G62" s="16" t="s">
        <v>380</v>
      </c>
      <c r="H62" s="15"/>
      <c r="I62" s="34">
        <v>218</v>
      </c>
      <c r="J62" s="32" t="s">
        <v>324</v>
      </c>
    </row>
    <row r="63" spans="1:10" x14ac:dyDescent="0.25">
      <c r="A63" s="12"/>
      <c r="B63" s="35"/>
      <c r="C63" s="35" t="s">
        <v>380</v>
      </c>
      <c r="D63" s="36"/>
      <c r="E63" s="36"/>
      <c r="F63" s="35"/>
      <c r="G63" s="35" t="s">
        <v>380</v>
      </c>
      <c r="H63" s="36"/>
      <c r="I63" s="36"/>
      <c r="J63" s="35"/>
    </row>
    <row r="64" spans="1:10" ht="15.75" thickBot="1" x14ac:dyDescent="0.3">
      <c r="A64" s="12"/>
      <c r="B64" s="132" t="s">
        <v>712</v>
      </c>
      <c r="C64" s="24" t="s">
        <v>380</v>
      </c>
      <c r="D64" s="25"/>
      <c r="E64" s="26">
        <v>5567</v>
      </c>
      <c r="F64" s="27" t="s">
        <v>324</v>
      </c>
      <c r="G64" s="24" t="s">
        <v>380</v>
      </c>
      <c r="H64" s="25"/>
      <c r="I64" s="26">
        <v>17973</v>
      </c>
      <c r="J64" s="27" t="s">
        <v>324</v>
      </c>
    </row>
    <row r="65" spans="1:14" x14ac:dyDescent="0.25">
      <c r="A65" s="12"/>
      <c r="B65" s="35"/>
      <c r="C65" s="35" t="s">
        <v>380</v>
      </c>
      <c r="D65" s="36"/>
      <c r="E65" s="36"/>
      <c r="F65" s="35"/>
      <c r="G65" s="35" t="s">
        <v>380</v>
      </c>
      <c r="H65" s="36"/>
      <c r="I65" s="36"/>
      <c r="J65" s="35"/>
    </row>
    <row r="66" spans="1:14" ht="15.75" thickBot="1" x14ac:dyDescent="0.3">
      <c r="A66" s="12"/>
      <c r="B66" s="131" t="s">
        <v>713</v>
      </c>
      <c r="C66" s="16" t="s">
        <v>380</v>
      </c>
      <c r="D66" s="15" t="s">
        <v>337</v>
      </c>
      <c r="E66" s="31">
        <v>8737</v>
      </c>
      <c r="F66" s="32" t="s">
        <v>324</v>
      </c>
      <c r="G66" s="16" t="s">
        <v>380</v>
      </c>
      <c r="H66" s="15" t="s">
        <v>337</v>
      </c>
      <c r="I66" s="34" t="s">
        <v>714</v>
      </c>
      <c r="J66" s="32" t="s">
        <v>459</v>
      </c>
    </row>
    <row r="67" spans="1:14" ht="15.75" thickTop="1" x14ac:dyDescent="0.25">
      <c r="A67" s="12"/>
      <c r="B67" s="35"/>
      <c r="C67" s="35" t="s">
        <v>380</v>
      </c>
      <c r="D67" s="38"/>
      <c r="E67" s="38"/>
      <c r="F67" s="35"/>
      <c r="G67" s="35" t="s">
        <v>380</v>
      </c>
      <c r="H67" s="38"/>
      <c r="I67" s="38"/>
      <c r="J67" s="35"/>
    </row>
    <row r="68" spans="1:14" ht="15" customHeight="1" x14ac:dyDescent="0.25">
      <c r="A68" s="12" t="s">
        <v>1258</v>
      </c>
      <c r="B68" s="11" t="s">
        <v>7</v>
      </c>
      <c r="C68" s="11"/>
      <c r="D68" s="11"/>
      <c r="E68" s="11"/>
      <c r="F68" s="11"/>
      <c r="G68" s="11"/>
      <c r="H68" s="11"/>
      <c r="I68" s="11"/>
      <c r="J68" s="11"/>
      <c r="K68" s="11"/>
      <c r="L68" s="11"/>
      <c r="M68" s="11"/>
      <c r="N68" s="11"/>
    </row>
    <row r="69" spans="1:14" ht="25.5" customHeight="1" x14ac:dyDescent="0.25">
      <c r="A69" s="12"/>
      <c r="B69" s="67" t="s">
        <v>718</v>
      </c>
      <c r="C69" s="67"/>
      <c r="D69" s="67"/>
      <c r="E69" s="67"/>
      <c r="F69" s="67"/>
      <c r="G69" s="67"/>
      <c r="H69" s="67"/>
      <c r="I69" s="67"/>
      <c r="J69" s="67"/>
      <c r="K69" s="67"/>
      <c r="L69" s="67"/>
      <c r="M69" s="67"/>
      <c r="N69" s="67"/>
    </row>
    <row r="70" spans="1:14" x14ac:dyDescent="0.25">
      <c r="A70" s="12"/>
      <c r="B70" s="68"/>
      <c r="C70" s="68"/>
      <c r="D70" s="68"/>
      <c r="E70" s="68"/>
      <c r="F70" s="68"/>
      <c r="G70" s="68"/>
      <c r="H70" s="68"/>
      <c r="I70" s="68"/>
      <c r="J70" s="68"/>
      <c r="K70" s="68"/>
      <c r="L70" s="68"/>
      <c r="M70" s="68"/>
      <c r="N70" s="68"/>
    </row>
    <row r="71" spans="1:14" ht="15.75" thickBot="1" x14ac:dyDescent="0.3">
      <c r="A71" s="12"/>
      <c r="B71" s="4"/>
      <c r="C71" s="4"/>
      <c r="D71" s="4"/>
      <c r="E71" s="4"/>
      <c r="F71" s="4"/>
      <c r="G71" s="4"/>
      <c r="H71" s="4"/>
      <c r="I71" s="4"/>
      <c r="J71" s="4"/>
      <c r="K71" s="4"/>
      <c r="L71" s="4"/>
      <c r="M71" s="4"/>
      <c r="N71" s="4"/>
    </row>
    <row r="72" spans="1:14" ht="15.75" thickBot="1" x14ac:dyDescent="0.3">
      <c r="A72" s="12"/>
      <c r="B72" s="48" t="s">
        <v>347</v>
      </c>
      <c r="C72" s="49" t="s">
        <v>380</v>
      </c>
      <c r="D72" s="113" t="s">
        <v>673</v>
      </c>
      <c r="E72" s="113"/>
      <c r="F72" s="49"/>
      <c r="G72" s="49"/>
      <c r="H72" s="113" t="s">
        <v>674</v>
      </c>
      <c r="I72" s="113"/>
      <c r="J72" s="49"/>
      <c r="K72" s="49"/>
      <c r="L72" s="113" t="s">
        <v>675</v>
      </c>
      <c r="M72" s="113"/>
      <c r="N72" s="49"/>
    </row>
    <row r="73" spans="1:14" x14ac:dyDescent="0.25">
      <c r="A73" s="12"/>
      <c r="B73" s="4"/>
      <c r="C73" s="81"/>
      <c r="D73" s="81"/>
      <c r="E73" s="81"/>
      <c r="F73" s="81"/>
      <c r="G73" s="81"/>
      <c r="H73" s="81"/>
      <c r="I73" s="81"/>
      <c r="J73" s="81"/>
      <c r="K73" s="81"/>
      <c r="L73" s="81"/>
      <c r="M73" s="81"/>
      <c r="N73" s="81"/>
    </row>
    <row r="74" spans="1:14" x14ac:dyDescent="0.25">
      <c r="A74" s="12"/>
      <c r="B74" s="22" t="s">
        <v>719</v>
      </c>
      <c r="C74" s="24" t="s">
        <v>380</v>
      </c>
      <c r="D74" s="25"/>
      <c r="E74" s="29">
        <v>35</v>
      </c>
      <c r="F74" s="27" t="s">
        <v>338</v>
      </c>
      <c r="G74" s="24"/>
      <c r="H74" s="25"/>
      <c r="I74" s="29">
        <v>35</v>
      </c>
      <c r="J74" s="27" t="s">
        <v>338</v>
      </c>
      <c r="K74" s="24"/>
      <c r="L74" s="25"/>
      <c r="M74" s="29">
        <v>35</v>
      </c>
      <c r="N74" s="27" t="s">
        <v>338</v>
      </c>
    </row>
    <row r="75" spans="1:14" x14ac:dyDescent="0.25">
      <c r="A75" s="12"/>
      <c r="B75" s="30" t="s">
        <v>720</v>
      </c>
      <c r="C75" s="16" t="s">
        <v>380</v>
      </c>
      <c r="D75" s="4"/>
      <c r="E75" s="4"/>
      <c r="F75" s="4"/>
      <c r="G75" s="16"/>
      <c r="H75" s="4"/>
      <c r="I75" s="4"/>
      <c r="J75" s="4"/>
      <c r="K75" s="16"/>
      <c r="L75" s="4"/>
      <c r="M75" s="4"/>
      <c r="N75" s="4"/>
    </row>
    <row r="76" spans="1:14" ht="25.5" x14ac:dyDescent="0.25">
      <c r="A76" s="12"/>
      <c r="B76" s="133" t="s">
        <v>721</v>
      </c>
      <c r="C76" s="24" t="s">
        <v>380</v>
      </c>
      <c r="D76" s="25"/>
      <c r="E76" s="29" t="s">
        <v>722</v>
      </c>
      <c r="F76" s="27" t="s">
        <v>723</v>
      </c>
      <c r="G76" s="24"/>
      <c r="H76" s="25"/>
      <c r="I76" s="29" t="s">
        <v>724</v>
      </c>
      <c r="J76" s="27" t="s">
        <v>723</v>
      </c>
      <c r="K76" s="24"/>
      <c r="L76" s="25"/>
      <c r="M76" s="29" t="s">
        <v>725</v>
      </c>
      <c r="N76" s="27" t="s">
        <v>723</v>
      </c>
    </row>
    <row r="77" spans="1:14" ht="25.5" x14ac:dyDescent="0.25">
      <c r="A77" s="12"/>
      <c r="B77" s="134" t="s">
        <v>726</v>
      </c>
      <c r="C77" s="16" t="s">
        <v>380</v>
      </c>
      <c r="D77" s="15"/>
      <c r="E77" s="34">
        <v>0.5</v>
      </c>
      <c r="F77" s="32" t="s">
        <v>338</v>
      </c>
      <c r="G77" s="16"/>
      <c r="H77" s="15"/>
      <c r="I77" s="34">
        <v>0.2</v>
      </c>
      <c r="J77" s="32" t="s">
        <v>338</v>
      </c>
      <c r="K77" s="16"/>
      <c r="L77" s="15"/>
      <c r="M77" s="34">
        <v>0.1</v>
      </c>
      <c r="N77" s="32" t="s">
        <v>338</v>
      </c>
    </row>
    <row r="78" spans="1:14" x14ac:dyDescent="0.25">
      <c r="A78" s="12"/>
      <c r="B78" s="133" t="s">
        <v>727</v>
      </c>
      <c r="C78" s="24" t="s">
        <v>380</v>
      </c>
      <c r="D78" s="25"/>
      <c r="E78" s="29" t="s">
        <v>728</v>
      </c>
      <c r="F78" s="27" t="s">
        <v>723</v>
      </c>
      <c r="G78" s="24"/>
      <c r="H78" s="25"/>
      <c r="I78" s="29" t="s">
        <v>729</v>
      </c>
      <c r="J78" s="27" t="s">
        <v>723</v>
      </c>
      <c r="K78" s="24"/>
      <c r="L78" s="25"/>
      <c r="M78" s="29" t="s">
        <v>730</v>
      </c>
      <c r="N78" s="27" t="s">
        <v>723</v>
      </c>
    </row>
    <row r="79" spans="1:14" ht="15.75" thickBot="1" x14ac:dyDescent="0.3">
      <c r="A79" s="12"/>
      <c r="B79" s="134" t="s">
        <v>731</v>
      </c>
      <c r="C79" s="16" t="s">
        <v>380</v>
      </c>
      <c r="D79" s="15"/>
      <c r="E79" s="34" t="s">
        <v>732</v>
      </c>
      <c r="F79" s="32" t="s">
        <v>723</v>
      </c>
      <c r="G79" s="16"/>
      <c r="H79" s="15"/>
      <c r="I79" s="34" t="s">
        <v>733</v>
      </c>
      <c r="J79" s="32" t="s">
        <v>723</v>
      </c>
      <c r="K79" s="16"/>
      <c r="L79" s="15"/>
      <c r="M79" s="34" t="s">
        <v>734</v>
      </c>
      <c r="N79" s="32" t="s">
        <v>723</v>
      </c>
    </row>
    <row r="80" spans="1:14" x14ac:dyDescent="0.25">
      <c r="A80" s="12"/>
      <c r="B80" s="35"/>
      <c r="C80" s="35" t="s">
        <v>380</v>
      </c>
      <c r="D80" s="36"/>
      <c r="E80" s="36"/>
      <c r="F80" s="35"/>
      <c r="G80" s="35"/>
      <c r="H80" s="36"/>
      <c r="I80" s="36"/>
      <c r="J80" s="35"/>
      <c r="K80" s="35"/>
      <c r="L80" s="36"/>
      <c r="M80" s="36"/>
      <c r="N80" s="35"/>
    </row>
    <row r="81" spans="1:14" x14ac:dyDescent="0.25">
      <c r="A81" s="12"/>
      <c r="B81" s="4"/>
      <c r="C81" s="11"/>
      <c r="D81" s="11"/>
      <c r="E81" s="11"/>
      <c r="F81" s="11"/>
      <c r="G81" s="11"/>
      <c r="H81" s="11"/>
      <c r="I81" s="11"/>
      <c r="J81" s="11"/>
      <c r="K81" s="11"/>
      <c r="L81" s="11"/>
      <c r="M81" s="11"/>
      <c r="N81" s="11"/>
    </row>
    <row r="82" spans="1:14" ht="15.75" thickBot="1" x14ac:dyDescent="0.3">
      <c r="A82" s="12"/>
      <c r="B82" s="22" t="s">
        <v>735</v>
      </c>
      <c r="C82" s="24" t="s">
        <v>380</v>
      </c>
      <c r="D82" s="25"/>
      <c r="E82" s="29">
        <v>17.899999999999999</v>
      </c>
      <c r="F82" s="27" t="s">
        <v>338</v>
      </c>
      <c r="G82" s="24"/>
      <c r="H82" s="25"/>
      <c r="I82" s="29">
        <v>17.8</v>
      </c>
      <c r="J82" s="27" t="s">
        <v>338</v>
      </c>
      <c r="K82" s="24"/>
      <c r="L82" s="25"/>
      <c r="M82" s="29">
        <v>18.5</v>
      </c>
      <c r="N82" s="27" t="s">
        <v>338</v>
      </c>
    </row>
    <row r="83" spans="1:14" ht="15.75" thickTop="1" x14ac:dyDescent="0.25">
      <c r="A83" s="12"/>
      <c r="B83" s="35"/>
      <c r="C83" s="35" t="s">
        <v>380</v>
      </c>
      <c r="D83" s="38"/>
      <c r="E83" s="38"/>
      <c r="F83" s="35"/>
      <c r="G83" s="35"/>
      <c r="H83" s="38"/>
      <c r="I83" s="38"/>
      <c r="J83" s="35"/>
      <c r="K83" s="35"/>
      <c r="L83" s="38"/>
      <c r="M83" s="38"/>
      <c r="N83" s="35"/>
    </row>
  </sheetData>
  <mergeCells count="46">
    <mergeCell ref="A68:A83"/>
    <mergeCell ref="B68:N68"/>
    <mergeCell ref="B69:N69"/>
    <mergeCell ref="B70:N70"/>
    <mergeCell ref="A22:A34"/>
    <mergeCell ref="B22:N22"/>
    <mergeCell ref="B23:N23"/>
    <mergeCell ref="B24:N24"/>
    <mergeCell ref="A35:A67"/>
    <mergeCell ref="B35:N35"/>
    <mergeCell ref="B36:N36"/>
    <mergeCell ref="B37:N37"/>
    <mergeCell ref="A1:A2"/>
    <mergeCell ref="B1:N1"/>
    <mergeCell ref="B2:N2"/>
    <mergeCell ref="B3:N3"/>
    <mergeCell ref="A4:A21"/>
    <mergeCell ref="B4:N4"/>
    <mergeCell ref="B5:N5"/>
    <mergeCell ref="B6:N6"/>
    <mergeCell ref="C73:F73"/>
    <mergeCell ref="G73:J73"/>
    <mergeCell ref="K73:N73"/>
    <mergeCell ref="C81:F81"/>
    <mergeCell ref="G81:J81"/>
    <mergeCell ref="K81:N81"/>
    <mergeCell ref="C27:F27"/>
    <mergeCell ref="G27:J27"/>
    <mergeCell ref="K27:N27"/>
    <mergeCell ref="D39:E39"/>
    <mergeCell ref="H39:I39"/>
    <mergeCell ref="D72:E72"/>
    <mergeCell ref="H72:I72"/>
    <mergeCell ref="L72:M72"/>
    <mergeCell ref="C15:F15"/>
    <mergeCell ref="G15:J15"/>
    <mergeCell ref="K15:N15"/>
    <mergeCell ref="D26:E26"/>
    <mergeCell ref="H26:I26"/>
    <mergeCell ref="L26:M26"/>
    <mergeCell ref="D8:E8"/>
    <mergeCell ref="H8:I8"/>
    <mergeCell ref="L8:M8"/>
    <mergeCell ref="C9:F9"/>
    <mergeCell ref="G9:J9"/>
    <mergeCell ref="K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0"/>
  <sheetViews>
    <sheetView showGridLines="0" workbookViewId="0"/>
  </sheetViews>
  <sheetFormatPr defaultRowHeight="15" x14ac:dyDescent="0.25"/>
  <cols>
    <col min="1" max="2" width="36.5703125" bestFit="1" customWidth="1"/>
    <col min="3" max="3" width="1.5703125" bestFit="1" customWidth="1"/>
    <col min="4" max="4" width="9.85546875" bestFit="1" customWidth="1"/>
    <col min="5" max="5" width="10.85546875" bestFit="1" customWidth="1"/>
    <col min="6" max="6" width="9.85546875" bestFit="1" customWidth="1"/>
    <col min="7" max="7" width="2.140625" bestFit="1" customWidth="1"/>
    <col min="8" max="8" width="2.7109375" bestFit="1" customWidth="1"/>
    <col min="9" max="9" width="7.5703125" bestFit="1" customWidth="1"/>
    <col min="10" max="10" width="9.85546875" bestFit="1" customWidth="1"/>
    <col min="11" max="11" width="2.140625" bestFit="1" customWidth="1"/>
    <col min="12" max="12" width="9.85546875" bestFit="1" customWidth="1"/>
    <col min="14" max="14" width="2" bestFit="1" customWidth="1"/>
    <col min="15" max="15" width="6.42578125" bestFit="1" customWidth="1"/>
    <col min="16" max="16" width="3" customWidth="1"/>
    <col min="17" max="17" width="6.28515625" customWidth="1"/>
    <col min="18" max="18" width="2.42578125" bestFit="1" customWidth="1"/>
    <col min="19" max="19" width="7.5703125" bestFit="1" customWidth="1"/>
    <col min="20" max="20" width="1.7109375" bestFit="1" customWidth="1"/>
    <col min="21" max="21" width="7.85546875" bestFit="1" customWidth="1"/>
    <col min="22" max="22" width="2.42578125" bestFit="1" customWidth="1"/>
    <col min="23" max="23" width="7.5703125" bestFit="1" customWidth="1"/>
    <col min="24" max="24" width="3" customWidth="1"/>
    <col min="25" max="25" width="6.28515625" customWidth="1"/>
    <col min="26" max="26" width="2.42578125" bestFit="1" customWidth="1"/>
    <col min="27" max="27" width="7.28515625" bestFit="1" customWidth="1"/>
    <col min="28" max="28" width="1.7109375" bestFit="1" customWidth="1"/>
  </cols>
  <sheetData>
    <row r="1" spans="1:28" ht="15" customHeight="1" x14ac:dyDescent="0.25">
      <c r="A1" s="9" t="s">
        <v>1259</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74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126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67" t="s">
        <v>1261</v>
      </c>
      <c r="C5" s="67"/>
      <c r="D5" s="67"/>
      <c r="E5" s="67"/>
      <c r="F5" s="67"/>
      <c r="G5" s="67"/>
      <c r="H5" s="67"/>
      <c r="I5" s="67"/>
      <c r="J5" s="67"/>
      <c r="K5" s="67"/>
      <c r="L5" s="67"/>
      <c r="M5" s="67"/>
      <c r="N5" s="67"/>
      <c r="O5" s="67"/>
      <c r="P5" s="67"/>
      <c r="Q5" s="67"/>
      <c r="R5" s="67"/>
      <c r="S5" s="67"/>
      <c r="T5" s="67"/>
      <c r="U5" s="67"/>
      <c r="V5" s="67"/>
      <c r="W5" s="67"/>
      <c r="X5" s="67"/>
      <c r="Y5" s="67"/>
      <c r="Z5" s="67"/>
      <c r="AA5" s="67"/>
      <c r="AB5" s="67"/>
    </row>
    <row r="6" spans="1:28" x14ac:dyDescent="0.25">
      <c r="A6" s="12"/>
      <c r="B6" s="68"/>
      <c r="C6" s="68"/>
      <c r="D6" s="68"/>
      <c r="E6" s="68"/>
      <c r="F6" s="68"/>
      <c r="G6" s="68"/>
      <c r="H6" s="68"/>
      <c r="I6" s="68"/>
      <c r="J6" s="68"/>
      <c r="K6" s="68"/>
      <c r="L6" s="68"/>
      <c r="M6" s="68"/>
      <c r="N6" s="68"/>
      <c r="O6" s="68"/>
      <c r="P6" s="68"/>
      <c r="Q6" s="68"/>
      <c r="R6" s="68"/>
      <c r="S6" s="68"/>
      <c r="T6" s="68"/>
      <c r="U6" s="68"/>
      <c r="V6" s="68"/>
      <c r="W6" s="68"/>
      <c r="X6" s="68"/>
      <c r="Y6" s="68"/>
      <c r="Z6" s="68"/>
      <c r="AA6" s="68"/>
      <c r="AB6" s="68"/>
    </row>
    <row r="7" spans="1:28" ht="15.75" thickBot="1" x14ac:dyDescent="0.3">
      <c r="A7" s="12"/>
      <c r="B7" s="4"/>
      <c r="C7" s="4"/>
      <c r="D7" s="4"/>
      <c r="E7" s="4"/>
      <c r="F7" s="4"/>
      <c r="G7" s="4"/>
      <c r="H7" s="4"/>
      <c r="I7" s="4"/>
      <c r="J7" s="4"/>
      <c r="K7" s="4"/>
      <c r="L7" s="4"/>
      <c r="M7" s="4"/>
      <c r="N7" s="4"/>
      <c r="O7" s="4"/>
      <c r="P7" s="4"/>
      <c r="Q7" s="4"/>
      <c r="R7" s="4"/>
      <c r="S7" s="4"/>
      <c r="T7" s="4"/>
      <c r="U7" s="4"/>
      <c r="V7" s="4"/>
      <c r="W7" s="4"/>
      <c r="X7" s="4"/>
      <c r="Y7" s="4"/>
      <c r="Z7" s="4"/>
    </row>
    <row r="8" spans="1:28" ht="15.75" thickBot="1" x14ac:dyDescent="0.3">
      <c r="A8" s="12"/>
      <c r="B8" s="47" t="s">
        <v>347</v>
      </c>
      <c r="C8" s="20" t="s">
        <v>324</v>
      </c>
      <c r="D8" s="45">
        <v>2013</v>
      </c>
      <c r="E8" s="45"/>
      <c r="F8" s="45"/>
      <c r="G8" s="45"/>
      <c r="H8" s="45"/>
      <c r="I8" s="45"/>
      <c r="J8" s="20"/>
      <c r="K8" s="20" t="s">
        <v>324</v>
      </c>
      <c r="L8" s="45">
        <v>2012</v>
      </c>
      <c r="M8" s="45"/>
      <c r="N8" s="45"/>
      <c r="O8" s="45"/>
      <c r="P8" s="45"/>
      <c r="Q8" s="45"/>
      <c r="R8" s="20"/>
      <c r="S8" s="20" t="s">
        <v>324</v>
      </c>
      <c r="T8" s="45">
        <v>2011</v>
      </c>
      <c r="U8" s="45"/>
      <c r="V8" s="45"/>
      <c r="W8" s="45"/>
      <c r="X8" s="45"/>
      <c r="Y8" s="45"/>
      <c r="Z8" s="20"/>
    </row>
    <row r="9" spans="1:28" x14ac:dyDescent="0.25">
      <c r="A9" s="12"/>
      <c r="B9" s="35"/>
      <c r="C9" s="35" t="s">
        <v>324</v>
      </c>
      <c r="D9" s="36"/>
      <c r="E9" s="108"/>
      <c r="F9" s="108"/>
      <c r="G9" s="108"/>
      <c r="H9" s="108"/>
      <c r="I9" s="108"/>
      <c r="J9" s="35"/>
      <c r="K9" s="35" t="s">
        <v>324</v>
      </c>
      <c r="L9" s="36"/>
      <c r="M9" s="108"/>
      <c r="N9" s="108"/>
      <c r="O9" s="108"/>
      <c r="P9" s="108"/>
      <c r="Q9" s="108"/>
      <c r="R9" s="35"/>
      <c r="S9" s="35" t="s">
        <v>324</v>
      </c>
      <c r="T9" s="36"/>
      <c r="U9" s="108"/>
      <c r="V9" s="108"/>
      <c r="W9" s="108"/>
      <c r="X9" s="108"/>
      <c r="Y9" s="108"/>
      <c r="Z9" s="35"/>
    </row>
    <row r="10" spans="1:28" x14ac:dyDescent="0.25">
      <c r="A10" s="12"/>
      <c r="B10" s="11" t="s">
        <v>347</v>
      </c>
      <c r="C10" s="60" t="s">
        <v>324</v>
      </c>
      <c r="D10" s="116" t="s">
        <v>752</v>
      </c>
      <c r="E10" s="116"/>
      <c r="F10" s="60"/>
      <c r="G10" s="60"/>
      <c r="H10" s="116" t="s">
        <v>427</v>
      </c>
      <c r="I10" s="116"/>
      <c r="J10" s="60"/>
      <c r="K10" s="60" t="s">
        <v>324</v>
      </c>
      <c r="L10" s="116" t="s">
        <v>752</v>
      </c>
      <c r="M10" s="116"/>
      <c r="N10" s="60"/>
      <c r="O10" s="60"/>
      <c r="P10" s="116" t="s">
        <v>427</v>
      </c>
      <c r="Q10" s="116"/>
      <c r="R10" s="60"/>
      <c r="S10" s="60" t="s">
        <v>324</v>
      </c>
      <c r="T10" s="116" t="s">
        <v>752</v>
      </c>
      <c r="U10" s="116"/>
      <c r="V10" s="60"/>
      <c r="W10" s="60"/>
      <c r="X10" s="116" t="s">
        <v>427</v>
      </c>
      <c r="Y10" s="116"/>
      <c r="Z10" s="60"/>
    </row>
    <row r="11" spans="1:28" x14ac:dyDescent="0.25">
      <c r="A11" s="12"/>
      <c r="B11" s="11"/>
      <c r="C11" s="60"/>
      <c r="D11" s="116"/>
      <c r="E11" s="116"/>
      <c r="F11" s="60"/>
      <c r="G11" s="60"/>
      <c r="H11" s="116" t="s">
        <v>569</v>
      </c>
      <c r="I11" s="116"/>
      <c r="J11" s="60"/>
      <c r="K11" s="60"/>
      <c r="L11" s="116"/>
      <c r="M11" s="116"/>
      <c r="N11" s="60"/>
      <c r="O11" s="60"/>
      <c r="P11" s="116" t="s">
        <v>569</v>
      </c>
      <c r="Q11" s="116"/>
      <c r="R11" s="60"/>
      <c r="S11" s="60"/>
      <c r="T11" s="116"/>
      <c r="U11" s="116"/>
      <c r="V11" s="60"/>
      <c r="W11" s="60"/>
      <c r="X11" s="116" t="s">
        <v>569</v>
      </c>
      <c r="Y11" s="116"/>
      <c r="Z11" s="60"/>
    </row>
    <row r="12" spans="1:28" x14ac:dyDescent="0.25">
      <c r="A12" s="12"/>
      <c r="B12" s="11"/>
      <c r="C12" s="60"/>
      <c r="D12" s="116"/>
      <c r="E12" s="116"/>
      <c r="F12" s="60"/>
      <c r="G12" s="60"/>
      <c r="H12" s="116" t="s">
        <v>753</v>
      </c>
      <c r="I12" s="116"/>
      <c r="J12" s="60"/>
      <c r="K12" s="60"/>
      <c r="L12" s="116"/>
      <c r="M12" s="116"/>
      <c r="N12" s="60"/>
      <c r="O12" s="60"/>
      <c r="P12" s="116" t="s">
        <v>753</v>
      </c>
      <c r="Q12" s="116"/>
      <c r="R12" s="60"/>
      <c r="S12" s="60"/>
      <c r="T12" s="116"/>
      <c r="U12" s="116"/>
      <c r="V12" s="60"/>
      <c r="W12" s="60"/>
      <c r="X12" s="116" t="s">
        <v>753</v>
      </c>
      <c r="Y12" s="116"/>
      <c r="Z12" s="60"/>
    </row>
    <row r="13" spans="1:28" ht="15.75" thickBot="1" x14ac:dyDescent="0.3">
      <c r="A13" s="12"/>
      <c r="B13" s="105"/>
      <c r="C13" s="44"/>
      <c r="D13" s="117"/>
      <c r="E13" s="117"/>
      <c r="F13" s="44"/>
      <c r="G13" s="44"/>
      <c r="H13" s="117" t="s">
        <v>754</v>
      </c>
      <c r="I13" s="117"/>
      <c r="J13" s="44"/>
      <c r="K13" s="44"/>
      <c r="L13" s="117"/>
      <c r="M13" s="117"/>
      <c r="N13" s="44"/>
      <c r="O13" s="44"/>
      <c r="P13" s="117" t="s">
        <v>754</v>
      </c>
      <c r="Q13" s="117"/>
      <c r="R13" s="44"/>
      <c r="S13" s="44"/>
      <c r="T13" s="117"/>
      <c r="U13" s="117"/>
      <c r="V13" s="44"/>
      <c r="W13" s="44"/>
      <c r="X13" s="117" t="s">
        <v>754</v>
      </c>
      <c r="Y13" s="117"/>
      <c r="Z13" s="44"/>
    </row>
    <row r="14" spans="1:28" x14ac:dyDescent="0.25">
      <c r="A14" s="12"/>
      <c r="B14" s="22" t="s">
        <v>755</v>
      </c>
      <c r="C14" s="24" t="s">
        <v>324</v>
      </c>
      <c r="D14" s="25"/>
      <c r="E14" s="26">
        <v>1195661</v>
      </c>
      <c r="F14" s="27" t="s">
        <v>324</v>
      </c>
      <c r="G14" s="24"/>
      <c r="H14" s="25" t="s">
        <v>337</v>
      </c>
      <c r="I14" s="29" t="s">
        <v>756</v>
      </c>
      <c r="J14" s="27" t="s">
        <v>324</v>
      </c>
      <c r="K14" s="24" t="s">
        <v>324</v>
      </c>
      <c r="L14" s="25"/>
      <c r="M14" s="26">
        <v>1102325</v>
      </c>
      <c r="N14" s="27" t="s">
        <v>324</v>
      </c>
      <c r="O14" s="24"/>
      <c r="P14" s="25" t="s">
        <v>337</v>
      </c>
      <c r="Q14" s="29" t="s">
        <v>757</v>
      </c>
      <c r="R14" s="27" t="s">
        <v>324</v>
      </c>
      <c r="S14" s="24" t="s">
        <v>324</v>
      </c>
      <c r="T14" s="25"/>
      <c r="U14" s="26">
        <v>1201410</v>
      </c>
      <c r="V14" s="27" t="s">
        <v>324</v>
      </c>
      <c r="W14" s="24"/>
      <c r="X14" s="25" t="s">
        <v>337</v>
      </c>
      <c r="Y14" s="29" t="s">
        <v>758</v>
      </c>
      <c r="Z14" s="27" t="s">
        <v>324</v>
      </c>
    </row>
    <row r="15" spans="1:28" x14ac:dyDescent="0.25">
      <c r="A15" s="12"/>
      <c r="B15" s="74" t="s">
        <v>759</v>
      </c>
      <c r="C15" s="16" t="s">
        <v>324</v>
      </c>
      <c r="D15" s="15"/>
      <c r="E15" s="31">
        <v>258990</v>
      </c>
      <c r="F15" s="32" t="s">
        <v>324</v>
      </c>
      <c r="G15" s="16"/>
      <c r="H15" s="15"/>
      <c r="I15" s="34">
        <v>13.36</v>
      </c>
      <c r="J15" s="32" t="s">
        <v>324</v>
      </c>
      <c r="K15" s="16" t="s">
        <v>324</v>
      </c>
      <c r="L15" s="15"/>
      <c r="M15" s="31">
        <v>259596</v>
      </c>
      <c r="N15" s="32" t="s">
        <v>324</v>
      </c>
      <c r="O15" s="16"/>
      <c r="P15" s="15"/>
      <c r="Q15" s="34">
        <v>10.5</v>
      </c>
      <c r="R15" s="32" t="s">
        <v>324</v>
      </c>
      <c r="S15" s="16" t="s">
        <v>324</v>
      </c>
      <c r="T15" s="15"/>
      <c r="U15" s="31">
        <v>141266</v>
      </c>
      <c r="V15" s="32" t="s">
        <v>324</v>
      </c>
      <c r="W15" s="16"/>
      <c r="X15" s="15"/>
      <c r="Y15" s="34">
        <v>10.99</v>
      </c>
      <c r="Z15" s="32" t="s">
        <v>324</v>
      </c>
    </row>
    <row r="16" spans="1:28" x14ac:dyDescent="0.25">
      <c r="A16" s="12"/>
      <c r="B16" s="75" t="s">
        <v>760</v>
      </c>
      <c r="C16" s="24" t="s">
        <v>324</v>
      </c>
      <c r="D16" s="25"/>
      <c r="E16" s="29" t="s">
        <v>761</v>
      </c>
      <c r="F16" s="27" t="s">
        <v>459</v>
      </c>
      <c r="G16" s="24"/>
      <c r="H16" s="25"/>
      <c r="I16" s="29">
        <v>9.8800000000000008</v>
      </c>
      <c r="J16" s="27" t="s">
        <v>324</v>
      </c>
      <c r="K16" s="24" t="s">
        <v>324</v>
      </c>
      <c r="L16" s="25"/>
      <c r="M16" s="29" t="s">
        <v>762</v>
      </c>
      <c r="N16" s="27" t="s">
        <v>459</v>
      </c>
      <c r="O16" s="24"/>
      <c r="P16" s="25"/>
      <c r="Q16" s="29">
        <v>7.93</v>
      </c>
      <c r="R16" s="27" t="s">
        <v>324</v>
      </c>
      <c r="S16" s="24" t="s">
        <v>324</v>
      </c>
      <c r="T16" s="25"/>
      <c r="U16" s="29" t="s">
        <v>763</v>
      </c>
      <c r="V16" s="27" t="s">
        <v>459</v>
      </c>
      <c r="W16" s="24"/>
      <c r="X16" s="25"/>
      <c r="Y16" s="29">
        <v>7.34</v>
      </c>
      <c r="Z16" s="27" t="s">
        <v>324</v>
      </c>
    </row>
    <row r="17" spans="1:28" ht="15.75" thickBot="1" x14ac:dyDescent="0.3">
      <c r="A17" s="12"/>
      <c r="B17" s="74" t="s">
        <v>764</v>
      </c>
      <c r="C17" s="16" t="s">
        <v>324</v>
      </c>
      <c r="D17" s="15"/>
      <c r="E17" s="34" t="s">
        <v>765</v>
      </c>
      <c r="F17" s="32" t="s">
        <v>459</v>
      </c>
      <c r="G17" s="16"/>
      <c r="H17" s="15"/>
      <c r="I17" s="34">
        <v>9.86</v>
      </c>
      <c r="J17" s="32" t="s">
        <v>324</v>
      </c>
      <c r="K17" s="16" t="s">
        <v>324</v>
      </c>
      <c r="L17" s="15"/>
      <c r="M17" s="34" t="s">
        <v>766</v>
      </c>
      <c r="N17" s="32" t="s">
        <v>459</v>
      </c>
      <c r="O17" s="16"/>
      <c r="P17" s="15"/>
      <c r="Q17" s="34">
        <v>8.7799999999999994</v>
      </c>
      <c r="R17" s="32" t="s">
        <v>324</v>
      </c>
      <c r="S17" s="16" t="s">
        <v>324</v>
      </c>
      <c r="T17" s="15"/>
      <c r="U17" s="34" t="s">
        <v>767</v>
      </c>
      <c r="V17" s="32" t="s">
        <v>459</v>
      </c>
      <c r="W17" s="16"/>
      <c r="X17" s="15"/>
      <c r="Y17" s="34">
        <v>7.68</v>
      </c>
      <c r="Z17" s="32" t="s">
        <v>324</v>
      </c>
    </row>
    <row r="18" spans="1:28" x14ac:dyDescent="0.25">
      <c r="A18" s="12"/>
      <c r="B18" s="35"/>
      <c r="C18" s="35" t="s">
        <v>324</v>
      </c>
      <c r="D18" s="36"/>
      <c r="E18" s="36"/>
      <c r="F18" s="35"/>
      <c r="G18" s="35"/>
      <c r="H18" s="35"/>
      <c r="I18" s="35"/>
      <c r="J18" s="35"/>
      <c r="K18" s="35" t="s">
        <v>324</v>
      </c>
      <c r="L18" s="36"/>
      <c r="M18" s="36"/>
      <c r="N18" s="35"/>
      <c r="O18" s="35"/>
      <c r="P18" s="35"/>
      <c r="Q18" s="35"/>
      <c r="R18" s="35"/>
      <c r="S18" s="35" t="s">
        <v>324</v>
      </c>
      <c r="T18" s="36"/>
      <c r="U18" s="36"/>
      <c r="V18" s="35"/>
      <c r="W18" s="35"/>
      <c r="X18" s="35"/>
      <c r="Y18" s="35"/>
      <c r="Z18" s="35"/>
    </row>
    <row r="19" spans="1:28" ht="15.75" thickBot="1" x14ac:dyDescent="0.3">
      <c r="A19" s="12"/>
      <c r="B19" s="22" t="s">
        <v>768</v>
      </c>
      <c r="C19" s="24" t="s">
        <v>324</v>
      </c>
      <c r="D19" s="25"/>
      <c r="E19" s="26">
        <v>1273090</v>
      </c>
      <c r="F19" s="27" t="s">
        <v>324</v>
      </c>
      <c r="G19" s="24"/>
      <c r="H19" s="25"/>
      <c r="I19" s="29">
        <v>10.24</v>
      </c>
      <c r="J19" s="27" t="s">
        <v>324</v>
      </c>
      <c r="K19" s="24" t="s">
        <v>324</v>
      </c>
      <c r="L19" s="25"/>
      <c r="M19" s="26">
        <v>1195661</v>
      </c>
      <c r="N19" s="27" t="s">
        <v>324</v>
      </c>
      <c r="O19" s="24"/>
      <c r="P19" s="25"/>
      <c r="Q19" s="29">
        <v>9.51</v>
      </c>
      <c r="R19" s="27" t="s">
        <v>324</v>
      </c>
      <c r="S19" s="24" t="s">
        <v>324</v>
      </c>
      <c r="T19" s="25"/>
      <c r="U19" s="26">
        <v>1102325</v>
      </c>
      <c r="V19" s="27" t="s">
        <v>324</v>
      </c>
      <c r="W19" s="24"/>
      <c r="X19" s="25"/>
      <c r="Y19" s="29">
        <v>9.08</v>
      </c>
      <c r="Z19" s="27" t="s">
        <v>324</v>
      </c>
    </row>
    <row r="20" spans="1:28" ht="15.75" thickTop="1" x14ac:dyDescent="0.25">
      <c r="A20" s="12"/>
      <c r="B20" s="35"/>
      <c r="C20" s="35" t="s">
        <v>324</v>
      </c>
      <c r="D20" s="38"/>
      <c r="E20" s="38"/>
      <c r="F20" s="35"/>
      <c r="G20" s="35"/>
      <c r="H20" s="35"/>
      <c r="I20" s="35"/>
      <c r="J20" s="35"/>
      <c r="K20" s="35" t="s">
        <v>324</v>
      </c>
      <c r="L20" s="38"/>
      <c r="M20" s="38"/>
      <c r="N20" s="35"/>
      <c r="O20" s="35"/>
      <c r="P20" s="35"/>
      <c r="Q20" s="35"/>
      <c r="R20" s="35"/>
      <c r="S20" s="35" t="s">
        <v>324</v>
      </c>
      <c r="T20" s="38"/>
      <c r="U20" s="38"/>
      <c r="V20" s="35"/>
      <c r="W20" s="35"/>
      <c r="X20" s="35"/>
      <c r="Y20" s="35"/>
      <c r="Z20" s="35"/>
    </row>
    <row r="21" spans="1:28" ht="15.75" thickBot="1" x14ac:dyDescent="0.3">
      <c r="A21" s="12"/>
      <c r="B21" s="30" t="s">
        <v>769</v>
      </c>
      <c r="C21" s="16" t="s">
        <v>324</v>
      </c>
      <c r="D21" s="15"/>
      <c r="E21" s="31">
        <v>875309</v>
      </c>
      <c r="F21" s="32" t="s">
        <v>324</v>
      </c>
      <c r="G21" s="16"/>
      <c r="H21" s="15" t="s">
        <v>337</v>
      </c>
      <c r="I21" s="34" t="s">
        <v>770</v>
      </c>
      <c r="J21" s="32" t="s">
        <v>324</v>
      </c>
      <c r="K21" s="16" t="s">
        <v>324</v>
      </c>
      <c r="L21" s="15"/>
      <c r="M21" s="31">
        <v>827640</v>
      </c>
      <c r="N21" s="32" t="s">
        <v>324</v>
      </c>
      <c r="O21" s="16"/>
      <c r="P21" s="15" t="s">
        <v>337</v>
      </c>
      <c r="Q21" s="34" t="s">
        <v>771</v>
      </c>
      <c r="R21" s="32" t="s">
        <v>324</v>
      </c>
      <c r="S21" s="16" t="s">
        <v>324</v>
      </c>
      <c r="T21" s="15"/>
      <c r="U21" s="31">
        <v>793846</v>
      </c>
      <c r="V21" s="32" t="s">
        <v>324</v>
      </c>
      <c r="W21" s="16"/>
      <c r="X21" s="15" t="s">
        <v>337</v>
      </c>
      <c r="Y21" s="34" t="s">
        <v>772</v>
      </c>
      <c r="Z21" s="32" t="s">
        <v>324</v>
      </c>
    </row>
    <row r="22" spans="1:28" ht="15.75" thickTop="1" x14ac:dyDescent="0.25">
      <c r="A22" s="12"/>
      <c r="B22" s="35"/>
      <c r="C22" s="35" t="s">
        <v>324</v>
      </c>
      <c r="D22" s="38"/>
      <c r="E22" s="38"/>
      <c r="F22" s="35"/>
      <c r="G22" s="35"/>
      <c r="H22" s="35"/>
      <c r="I22" s="35"/>
      <c r="J22" s="35"/>
      <c r="K22" s="35" t="s">
        <v>324</v>
      </c>
      <c r="L22" s="38"/>
      <c r="M22" s="38"/>
      <c r="N22" s="35"/>
      <c r="O22" s="35"/>
      <c r="P22" s="35"/>
      <c r="Q22" s="35"/>
      <c r="R22" s="35"/>
      <c r="S22" s="35" t="s">
        <v>324</v>
      </c>
      <c r="T22" s="38"/>
      <c r="U22" s="38"/>
      <c r="V22" s="35"/>
      <c r="W22" s="35"/>
      <c r="X22" s="35"/>
      <c r="Y22" s="35"/>
      <c r="Z22" s="35"/>
    </row>
    <row r="23" spans="1:28" ht="15" customHeight="1" x14ac:dyDescent="0.25">
      <c r="A23" s="12" t="s">
        <v>1262</v>
      </c>
      <c r="B23" s="11" t="s">
        <v>7</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row>
    <row r="24" spans="1:28" x14ac:dyDescent="0.25">
      <c r="A24" s="12"/>
      <c r="B24" s="67" t="s">
        <v>773</v>
      </c>
      <c r="C24" s="67"/>
      <c r="D24" s="67"/>
      <c r="E24" s="67"/>
      <c r="F24" s="67"/>
      <c r="G24" s="67"/>
      <c r="H24" s="67"/>
      <c r="I24" s="67"/>
      <c r="J24" s="67"/>
      <c r="K24" s="67"/>
      <c r="L24" s="67"/>
      <c r="M24" s="67"/>
      <c r="N24" s="67"/>
      <c r="O24" s="67"/>
      <c r="P24" s="67"/>
      <c r="Q24" s="67"/>
      <c r="R24" s="67"/>
      <c r="S24" s="67"/>
      <c r="T24" s="67"/>
      <c r="U24" s="67"/>
      <c r="V24" s="67"/>
      <c r="W24" s="67"/>
      <c r="X24" s="67"/>
      <c r="Y24" s="67"/>
      <c r="Z24" s="67"/>
      <c r="AA24" s="67"/>
      <c r="AB24" s="67"/>
    </row>
    <row r="25" spans="1:28" x14ac:dyDescent="0.25">
      <c r="A25" s="12"/>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68"/>
      <c r="AB25" s="68"/>
    </row>
    <row r="26" spans="1:28" ht="15.75" thickBot="1" x14ac:dyDescent="0.3">
      <c r="A26" s="12"/>
      <c r="B26" s="4"/>
      <c r="C26" s="4"/>
      <c r="D26" s="4"/>
      <c r="E26" s="4"/>
      <c r="F26" s="4"/>
      <c r="G26" s="4"/>
      <c r="H26" s="4"/>
      <c r="I26" s="4"/>
      <c r="J26" s="4"/>
      <c r="K26" s="4"/>
      <c r="L26" s="4"/>
      <c r="M26" s="4"/>
      <c r="N26" s="4"/>
    </row>
    <row r="27" spans="1:28" x14ac:dyDescent="0.25">
      <c r="A27" s="12"/>
      <c r="B27" s="45" t="s">
        <v>774</v>
      </c>
      <c r="C27" s="43" t="s">
        <v>324</v>
      </c>
      <c r="D27" s="45" t="s">
        <v>752</v>
      </c>
      <c r="E27" s="45"/>
      <c r="F27" s="43"/>
      <c r="G27" s="43" t="s">
        <v>380</v>
      </c>
      <c r="H27" s="45" t="s">
        <v>753</v>
      </c>
      <c r="I27" s="45"/>
      <c r="J27" s="43"/>
      <c r="K27" s="43" t="s">
        <v>380</v>
      </c>
      <c r="L27" s="45" t="s">
        <v>569</v>
      </c>
      <c r="M27" s="45"/>
      <c r="N27" s="43"/>
    </row>
    <row r="28" spans="1:28" x14ac:dyDescent="0.25">
      <c r="A28" s="12"/>
      <c r="B28" s="135"/>
      <c r="C28" s="136"/>
      <c r="D28" s="109" t="s">
        <v>775</v>
      </c>
      <c r="E28" s="109"/>
      <c r="F28" s="136"/>
      <c r="G28" s="136"/>
      <c r="H28" s="109" t="s">
        <v>776</v>
      </c>
      <c r="I28" s="109"/>
      <c r="J28" s="136"/>
      <c r="K28" s="136"/>
      <c r="L28" s="109" t="s">
        <v>777</v>
      </c>
      <c r="M28" s="109"/>
      <c r="N28" s="136"/>
    </row>
    <row r="29" spans="1:28" x14ac:dyDescent="0.25">
      <c r="A29" s="12"/>
      <c r="B29" s="135"/>
      <c r="C29" s="136"/>
      <c r="D29" s="137"/>
      <c r="E29" s="137"/>
      <c r="F29" s="136"/>
      <c r="G29" s="136"/>
      <c r="H29" s="109"/>
      <c r="I29" s="109"/>
      <c r="J29" s="136"/>
      <c r="K29" s="136"/>
      <c r="L29" s="109" t="s">
        <v>778</v>
      </c>
      <c r="M29" s="109"/>
      <c r="N29" s="136"/>
    </row>
    <row r="30" spans="1:28" ht="15.75" thickBot="1" x14ac:dyDescent="0.3">
      <c r="A30" s="12"/>
      <c r="B30" s="46"/>
      <c r="C30" s="44"/>
      <c r="D30" s="138"/>
      <c r="E30" s="138"/>
      <c r="F30" s="44"/>
      <c r="G30" s="44"/>
      <c r="H30" s="46"/>
      <c r="I30" s="46"/>
      <c r="J30" s="44"/>
      <c r="K30" s="44"/>
      <c r="L30" s="46" t="s">
        <v>779</v>
      </c>
      <c r="M30" s="46"/>
      <c r="N30" s="44"/>
    </row>
    <row r="31" spans="1:28" x14ac:dyDescent="0.25">
      <c r="A31" s="12"/>
      <c r="B31" s="77">
        <v>2004</v>
      </c>
      <c r="C31" s="24" t="s">
        <v>324</v>
      </c>
      <c r="D31" s="25"/>
      <c r="E31" s="26">
        <v>78133</v>
      </c>
      <c r="F31" s="27" t="s">
        <v>324</v>
      </c>
      <c r="G31" s="24" t="s">
        <v>380</v>
      </c>
      <c r="H31" s="25" t="s">
        <v>337</v>
      </c>
      <c r="I31" s="29">
        <v>10.08</v>
      </c>
      <c r="J31" s="27" t="s">
        <v>324</v>
      </c>
      <c r="K31" s="24" t="s">
        <v>380</v>
      </c>
      <c r="L31" s="25"/>
      <c r="M31" s="29">
        <v>0.9</v>
      </c>
      <c r="N31" s="27" t="s">
        <v>324</v>
      </c>
    </row>
    <row r="32" spans="1:28" x14ac:dyDescent="0.25">
      <c r="A32" s="12"/>
      <c r="B32" s="78">
        <v>2005</v>
      </c>
      <c r="C32" s="16" t="s">
        <v>324</v>
      </c>
      <c r="D32" s="15"/>
      <c r="E32" s="31">
        <v>68534</v>
      </c>
      <c r="F32" s="32" t="s">
        <v>324</v>
      </c>
      <c r="G32" s="16" t="s">
        <v>380</v>
      </c>
      <c r="H32" s="15"/>
      <c r="I32" s="34">
        <v>8.48</v>
      </c>
      <c r="J32" s="32" t="s">
        <v>324</v>
      </c>
      <c r="K32" s="16" t="s">
        <v>380</v>
      </c>
      <c r="L32" s="15"/>
      <c r="M32" s="34">
        <v>1.3</v>
      </c>
      <c r="N32" s="32" t="s">
        <v>324</v>
      </c>
    </row>
    <row r="33" spans="1:28" x14ac:dyDescent="0.25">
      <c r="A33" s="12"/>
      <c r="B33" s="77">
        <v>2005</v>
      </c>
      <c r="C33" s="24" t="s">
        <v>324</v>
      </c>
      <c r="D33" s="25"/>
      <c r="E33" s="26">
        <v>17709</v>
      </c>
      <c r="F33" s="27" t="s">
        <v>324</v>
      </c>
      <c r="G33" s="24" t="s">
        <v>380</v>
      </c>
      <c r="H33" s="25"/>
      <c r="I33" s="29">
        <v>8.61</v>
      </c>
      <c r="J33" s="27" t="s">
        <v>324</v>
      </c>
      <c r="K33" s="24" t="s">
        <v>380</v>
      </c>
      <c r="L33" s="25"/>
      <c r="M33" s="29">
        <v>1.3</v>
      </c>
      <c r="N33" s="27" t="s">
        <v>324</v>
      </c>
    </row>
    <row r="34" spans="1:28" x14ac:dyDescent="0.25">
      <c r="A34" s="12"/>
      <c r="B34" s="78">
        <v>2006</v>
      </c>
      <c r="C34" s="16" t="s">
        <v>324</v>
      </c>
      <c r="D34" s="15"/>
      <c r="E34" s="31">
        <v>59355</v>
      </c>
      <c r="F34" s="32" t="s">
        <v>324</v>
      </c>
      <c r="G34" s="16" t="s">
        <v>380</v>
      </c>
      <c r="H34" s="15"/>
      <c r="I34" s="34">
        <v>7.47</v>
      </c>
      <c r="J34" s="32" t="s">
        <v>324</v>
      </c>
      <c r="K34" s="16" t="s">
        <v>380</v>
      </c>
      <c r="L34" s="15"/>
      <c r="M34" s="34">
        <v>2.9</v>
      </c>
      <c r="N34" s="32" t="s">
        <v>324</v>
      </c>
    </row>
    <row r="35" spans="1:28" x14ac:dyDescent="0.25">
      <c r="A35" s="12"/>
      <c r="B35" s="77">
        <v>2007</v>
      </c>
      <c r="C35" s="24" t="s">
        <v>324</v>
      </c>
      <c r="D35" s="25"/>
      <c r="E35" s="26">
        <v>57492</v>
      </c>
      <c r="F35" s="27" t="s">
        <v>324</v>
      </c>
      <c r="G35" s="24" t="s">
        <v>380</v>
      </c>
      <c r="H35" s="25"/>
      <c r="I35" s="29">
        <v>7.03</v>
      </c>
      <c r="J35" s="27" t="s">
        <v>324</v>
      </c>
      <c r="K35" s="24" t="s">
        <v>380</v>
      </c>
      <c r="L35" s="25"/>
      <c r="M35" s="29">
        <v>3.9</v>
      </c>
      <c r="N35" s="27" t="s">
        <v>324</v>
      </c>
    </row>
    <row r="36" spans="1:28" x14ac:dyDescent="0.25">
      <c r="A36" s="12"/>
      <c r="B36" s="78">
        <v>2008</v>
      </c>
      <c r="C36" s="16" t="s">
        <v>324</v>
      </c>
      <c r="D36" s="15"/>
      <c r="E36" s="31">
        <v>69768</v>
      </c>
      <c r="F36" s="32" t="s">
        <v>324</v>
      </c>
      <c r="G36" s="16" t="s">
        <v>380</v>
      </c>
      <c r="H36" s="15"/>
      <c r="I36" s="34">
        <v>7.16</v>
      </c>
      <c r="J36" s="32" t="s">
        <v>324</v>
      </c>
      <c r="K36" s="16" t="s">
        <v>380</v>
      </c>
      <c r="L36" s="15"/>
      <c r="M36" s="34">
        <v>4.9000000000000004</v>
      </c>
      <c r="N36" s="32" t="s">
        <v>324</v>
      </c>
    </row>
    <row r="37" spans="1:28" x14ac:dyDescent="0.25">
      <c r="A37" s="12"/>
      <c r="B37" s="77">
        <v>2009</v>
      </c>
      <c r="C37" s="24" t="s">
        <v>324</v>
      </c>
      <c r="D37" s="25"/>
      <c r="E37" s="26">
        <v>118668</v>
      </c>
      <c r="F37" s="27" t="s">
        <v>324</v>
      </c>
      <c r="G37" s="24" t="s">
        <v>380</v>
      </c>
      <c r="H37" s="25"/>
      <c r="I37" s="29">
        <v>8.02</v>
      </c>
      <c r="J37" s="27" t="s">
        <v>324</v>
      </c>
      <c r="K37" s="24" t="s">
        <v>380</v>
      </c>
      <c r="L37" s="25"/>
      <c r="M37" s="29">
        <v>5.9</v>
      </c>
      <c r="N37" s="27" t="s">
        <v>324</v>
      </c>
    </row>
    <row r="38" spans="1:28" x14ac:dyDescent="0.25">
      <c r="A38" s="12"/>
      <c r="B38" s="78">
        <v>2010</v>
      </c>
      <c r="C38" s="16" t="s">
        <v>324</v>
      </c>
      <c r="D38" s="15"/>
      <c r="E38" s="31">
        <v>162274</v>
      </c>
      <c r="F38" s="32" t="s">
        <v>324</v>
      </c>
      <c r="G38" s="16" t="s">
        <v>380</v>
      </c>
      <c r="H38" s="15"/>
      <c r="I38" s="34">
        <v>10.35</v>
      </c>
      <c r="J38" s="32" t="s">
        <v>324</v>
      </c>
      <c r="K38" s="16" t="s">
        <v>380</v>
      </c>
      <c r="L38" s="15"/>
      <c r="M38" s="34">
        <v>6.9</v>
      </c>
      <c r="N38" s="32" t="s">
        <v>324</v>
      </c>
    </row>
    <row r="39" spans="1:28" x14ac:dyDescent="0.25">
      <c r="A39" s="12"/>
      <c r="B39" s="77">
        <v>2011</v>
      </c>
      <c r="C39" s="24" t="s">
        <v>324</v>
      </c>
      <c r="D39" s="25"/>
      <c r="E39" s="26">
        <v>129686</v>
      </c>
      <c r="F39" s="27" t="s">
        <v>324</v>
      </c>
      <c r="G39" s="24" t="s">
        <v>380</v>
      </c>
      <c r="H39" s="25"/>
      <c r="I39" s="29">
        <v>11</v>
      </c>
      <c r="J39" s="27" t="s">
        <v>324</v>
      </c>
      <c r="K39" s="24" t="s">
        <v>380</v>
      </c>
      <c r="L39" s="25"/>
      <c r="M39" s="29">
        <v>7.9</v>
      </c>
      <c r="N39" s="27" t="s">
        <v>324</v>
      </c>
    </row>
    <row r="40" spans="1:28" x14ac:dyDescent="0.25">
      <c r="A40" s="12"/>
      <c r="B40" s="78">
        <v>2012</v>
      </c>
      <c r="C40" s="16" t="s">
        <v>324</v>
      </c>
      <c r="D40" s="15"/>
      <c r="E40" s="31">
        <v>252481</v>
      </c>
      <c r="F40" s="32" t="s">
        <v>324</v>
      </c>
      <c r="G40" s="16" t="s">
        <v>380</v>
      </c>
      <c r="H40" s="15"/>
      <c r="I40" s="34">
        <v>10.5</v>
      </c>
      <c r="J40" s="32" t="s">
        <v>324</v>
      </c>
      <c r="K40" s="16" t="s">
        <v>380</v>
      </c>
      <c r="L40" s="15"/>
      <c r="M40" s="34">
        <v>8.9</v>
      </c>
      <c r="N40" s="32" t="s">
        <v>324</v>
      </c>
    </row>
    <row r="41" spans="1:28" ht="15.75" thickBot="1" x14ac:dyDescent="0.3">
      <c r="A41" s="12"/>
      <c r="B41" s="77">
        <v>2013</v>
      </c>
      <c r="C41" s="24" t="s">
        <v>324</v>
      </c>
      <c r="D41" s="25"/>
      <c r="E41" s="26">
        <v>258990</v>
      </c>
      <c r="F41" s="27" t="s">
        <v>324</v>
      </c>
      <c r="G41" s="24" t="s">
        <v>380</v>
      </c>
      <c r="H41" s="25"/>
      <c r="I41" s="29">
        <v>13.36</v>
      </c>
      <c r="J41" s="27" t="s">
        <v>324</v>
      </c>
      <c r="K41" s="24" t="s">
        <v>380</v>
      </c>
      <c r="L41" s="25"/>
      <c r="M41" s="29">
        <v>9.9</v>
      </c>
      <c r="N41" s="27" t="s">
        <v>324</v>
      </c>
    </row>
    <row r="42" spans="1:28" x14ac:dyDescent="0.25">
      <c r="A42" s="12"/>
      <c r="B42" s="35"/>
      <c r="C42" s="35" t="s">
        <v>324</v>
      </c>
      <c r="D42" s="36"/>
      <c r="E42" s="36"/>
      <c r="F42" s="35"/>
      <c r="G42" s="35" t="s">
        <v>380</v>
      </c>
      <c r="H42" s="35"/>
      <c r="I42" s="35"/>
      <c r="J42" s="35"/>
      <c r="K42" s="35" t="s">
        <v>380</v>
      </c>
      <c r="L42" s="35"/>
      <c r="M42" s="35"/>
      <c r="N42" s="35"/>
    </row>
    <row r="43" spans="1:28" ht="15.75" thickBot="1" x14ac:dyDescent="0.3">
      <c r="A43" s="12"/>
      <c r="B43" s="2"/>
      <c r="C43" s="16" t="s">
        <v>324</v>
      </c>
      <c r="D43" s="15"/>
      <c r="E43" s="34" t="s">
        <v>780</v>
      </c>
      <c r="F43" s="32" t="s">
        <v>324</v>
      </c>
      <c r="G43" s="16" t="s">
        <v>380</v>
      </c>
      <c r="H43" s="15" t="s">
        <v>337</v>
      </c>
      <c r="I43" s="34">
        <v>10.24</v>
      </c>
      <c r="J43" s="32" t="s">
        <v>324</v>
      </c>
      <c r="K43" s="16" t="s">
        <v>380</v>
      </c>
      <c r="L43" s="15"/>
      <c r="M43" s="34" t="s">
        <v>781</v>
      </c>
      <c r="N43" s="32" t="s">
        <v>324</v>
      </c>
    </row>
    <row r="44" spans="1:28" ht="15.75" thickTop="1" x14ac:dyDescent="0.25">
      <c r="A44" s="12"/>
      <c r="B44" s="35"/>
      <c r="C44" s="35" t="s">
        <v>324</v>
      </c>
      <c r="D44" s="38"/>
      <c r="E44" s="38"/>
      <c r="F44" s="35"/>
      <c r="G44" s="35" t="s">
        <v>380</v>
      </c>
      <c r="H44" s="35"/>
      <c r="I44" s="35"/>
      <c r="J44" s="35"/>
      <c r="K44" s="35" t="s">
        <v>380</v>
      </c>
      <c r="L44" s="35"/>
      <c r="M44" s="35"/>
      <c r="N44" s="35"/>
    </row>
    <row r="45" spans="1:28" ht="15" customHeight="1" x14ac:dyDescent="0.25">
      <c r="A45" s="12" t="s">
        <v>1263</v>
      </c>
      <c r="B45" s="11" t="s">
        <v>7</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row>
    <row r="46" spans="1:28" x14ac:dyDescent="0.25">
      <c r="A46" s="12"/>
      <c r="B46" s="67" t="s">
        <v>792</v>
      </c>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row>
    <row r="47" spans="1:28" x14ac:dyDescent="0.25">
      <c r="A47" s="12"/>
      <c r="B47" s="68"/>
      <c r="C47" s="68"/>
      <c r="D47" s="68"/>
      <c r="E47" s="68"/>
      <c r="F47" s="68"/>
      <c r="G47" s="68"/>
      <c r="H47" s="68"/>
      <c r="I47" s="68"/>
      <c r="J47" s="68"/>
      <c r="K47" s="68"/>
      <c r="L47" s="68"/>
      <c r="M47" s="68"/>
      <c r="N47" s="68"/>
      <c r="O47" s="68"/>
      <c r="P47" s="68"/>
      <c r="Q47" s="68"/>
      <c r="R47" s="68"/>
      <c r="S47" s="68"/>
      <c r="T47" s="68"/>
      <c r="U47" s="68"/>
      <c r="V47" s="68"/>
      <c r="W47" s="68"/>
      <c r="X47" s="68"/>
      <c r="Y47" s="68"/>
      <c r="Z47" s="68"/>
      <c r="AA47" s="68"/>
      <c r="AB47" s="68"/>
    </row>
    <row r="48" spans="1:28" ht="15.75" thickBot="1" x14ac:dyDescent="0.3">
      <c r="A48" s="12"/>
      <c r="B48" s="4"/>
      <c r="C48" s="4"/>
      <c r="D48" s="4"/>
      <c r="E48" s="4"/>
      <c r="F48" s="4"/>
    </row>
    <row r="49" spans="1:6" ht="15.75" thickBot="1" x14ac:dyDescent="0.3">
      <c r="A49" s="12"/>
      <c r="B49" s="47" t="s">
        <v>347</v>
      </c>
      <c r="C49" s="20" t="s">
        <v>324</v>
      </c>
      <c r="D49" s="113" t="s">
        <v>793</v>
      </c>
      <c r="E49" s="113"/>
      <c r="F49" s="20"/>
    </row>
    <row r="50" spans="1:6" ht="25.5" x14ac:dyDescent="0.25">
      <c r="A50" s="12"/>
      <c r="B50" s="22" t="s">
        <v>794</v>
      </c>
      <c r="C50" s="24" t="s">
        <v>324</v>
      </c>
      <c r="D50" s="25"/>
      <c r="E50" s="26">
        <v>3306</v>
      </c>
      <c r="F50" s="27" t="s">
        <v>324</v>
      </c>
    </row>
    <row r="51" spans="1:6" x14ac:dyDescent="0.25">
      <c r="A51" s="12"/>
      <c r="B51" s="30" t="s">
        <v>759</v>
      </c>
      <c r="C51" s="16" t="s">
        <v>324</v>
      </c>
      <c r="D51" s="15"/>
      <c r="E51" s="31">
        <v>108000</v>
      </c>
      <c r="F51" s="32" t="s">
        <v>324</v>
      </c>
    </row>
    <row r="52" spans="1:6" x14ac:dyDescent="0.25">
      <c r="A52" s="12"/>
      <c r="B52" s="22" t="s">
        <v>795</v>
      </c>
      <c r="C52" s="24" t="s">
        <v>324</v>
      </c>
      <c r="D52" s="25"/>
      <c r="E52" s="29" t="s">
        <v>796</v>
      </c>
      <c r="F52" s="27" t="s">
        <v>459</v>
      </c>
    </row>
    <row r="53" spans="1:6" ht="15.75" thickBot="1" x14ac:dyDescent="0.3">
      <c r="A53" s="12"/>
      <c r="B53" s="30" t="s">
        <v>764</v>
      </c>
      <c r="C53" s="16" t="s">
        <v>324</v>
      </c>
      <c r="D53" s="15"/>
      <c r="E53" s="34" t="s">
        <v>797</v>
      </c>
      <c r="F53" s="32" t="s">
        <v>459</v>
      </c>
    </row>
    <row r="54" spans="1:6" x14ac:dyDescent="0.25">
      <c r="A54" s="12"/>
      <c r="B54" s="35"/>
      <c r="C54" s="35" t="s">
        <v>324</v>
      </c>
      <c r="D54" s="36"/>
      <c r="E54" s="36"/>
      <c r="F54" s="35"/>
    </row>
    <row r="55" spans="1:6" ht="25.5" x14ac:dyDescent="0.25">
      <c r="A55" s="12"/>
      <c r="B55" s="22" t="s">
        <v>798</v>
      </c>
      <c r="C55" s="24" t="s">
        <v>324</v>
      </c>
      <c r="D55" s="25"/>
      <c r="E55" s="26">
        <v>97200</v>
      </c>
      <c r="F55" s="27" t="s">
        <v>324</v>
      </c>
    </row>
    <row r="56" spans="1:6" x14ac:dyDescent="0.25">
      <c r="A56" s="12"/>
      <c r="B56" s="30" t="s">
        <v>759</v>
      </c>
      <c r="C56" s="16" t="s">
        <v>324</v>
      </c>
      <c r="D56" s="15"/>
      <c r="E56" s="31">
        <v>33332</v>
      </c>
      <c r="F56" s="32" t="s">
        <v>324</v>
      </c>
    </row>
    <row r="57" spans="1:6" x14ac:dyDescent="0.25">
      <c r="A57" s="12"/>
      <c r="B57" s="22" t="s">
        <v>795</v>
      </c>
      <c r="C57" s="24" t="s">
        <v>324</v>
      </c>
      <c r="D57" s="25"/>
      <c r="E57" s="29" t="s">
        <v>799</v>
      </c>
      <c r="F57" s="27" t="s">
        <v>459</v>
      </c>
    </row>
    <row r="58" spans="1:6" ht="15.75" thickBot="1" x14ac:dyDescent="0.3">
      <c r="A58" s="12"/>
      <c r="B58" s="30" t="s">
        <v>764</v>
      </c>
      <c r="C58" s="16" t="s">
        <v>324</v>
      </c>
      <c r="D58" s="32"/>
      <c r="E58" s="76" t="s">
        <v>390</v>
      </c>
      <c r="F58" s="32" t="s">
        <v>324</v>
      </c>
    </row>
    <row r="59" spans="1:6" x14ac:dyDescent="0.25">
      <c r="A59" s="12"/>
      <c r="B59" s="35"/>
      <c r="C59" s="35" t="s">
        <v>324</v>
      </c>
      <c r="D59" s="36"/>
      <c r="E59" s="36"/>
      <c r="F59" s="35"/>
    </row>
    <row r="60" spans="1:6" ht="25.5" x14ac:dyDescent="0.25">
      <c r="A60" s="12"/>
      <c r="B60" s="22" t="s">
        <v>800</v>
      </c>
      <c r="C60" s="24" t="s">
        <v>324</v>
      </c>
      <c r="D60" s="25"/>
      <c r="E60" s="26">
        <v>113068</v>
      </c>
      <c r="F60" s="27" t="s">
        <v>324</v>
      </c>
    </row>
    <row r="61" spans="1:6" x14ac:dyDescent="0.25">
      <c r="A61" s="12"/>
      <c r="B61" s="30" t="s">
        <v>759</v>
      </c>
      <c r="C61" s="16" t="s">
        <v>324</v>
      </c>
      <c r="D61" s="15"/>
      <c r="E61" s="31">
        <v>26196</v>
      </c>
      <c r="F61" s="32" t="s">
        <v>324</v>
      </c>
    </row>
    <row r="62" spans="1:6" x14ac:dyDescent="0.25">
      <c r="A62" s="12"/>
      <c r="B62" s="22" t="s">
        <v>795</v>
      </c>
      <c r="C62" s="24" t="s">
        <v>324</v>
      </c>
      <c r="D62" s="25"/>
      <c r="E62" s="29" t="s">
        <v>801</v>
      </c>
      <c r="F62" s="27" t="s">
        <v>459</v>
      </c>
    </row>
    <row r="63" spans="1:6" ht="15.75" thickBot="1" x14ac:dyDescent="0.3">
      <c r="A63" s="12"/>
      <c r="B63" s="30" t="s">
        <v>764</v>
      </c>
      <c r="C63" s="16" t="s">
        <v>324</v>
      </c>
      <c r="D63" s="32"/>
      <c r="E63" s="76" t="s">
        <v>390</v>
      </c>
      <c r="F63" s="32" t="s">
        <v>324</v>
      </c>
    </row>
    <row r="64" spans="1:6" x14ac:dyDescent="0.25">
      <c r="A64" s="12"/>
      <c r="B64" s="35"/>
      <c r="C64" s="35" t="s">
        <v>324</v>
      </c>
      <c r="D64" s="36"/>
      <c r="E64" s="36"/>
      <c r="F64" s="35"/>
    </row>
    <row r="65" spans="1:28" ht="26.25" thickBot="1" x14ac:dyDescent="0.3">
      <c r="A65" s="12"/>
      <c r="B65" s="22" t="s">
        <v>802</v>
      </c>
      <c r="C65" s="24" t="s">
        <v>324</v>
      </c>
      <c r="D65" s="25"/>
      <c r="E65" s="29" t="s">
        <v>803</v>
      </c>
      <c r="F65" s="27" t="s">
        <v>324</v>
      </c>
    </row>
    <row r="66" spans="1:28" ht="15.75" thickTop="1" x14ac:dyDescent="0.25">
      <c r="A66" s="12"/>
      <c r="B66" s="35"/>
      <c r="C66" s="35" t="s">
        <v>324</v>
      </c>
      <c r="D66" s="38"/>
      <c r="E66" s="38"/>
      <c r="F66" s="35"/>
    </row>
    <row r="67" spans="1:28" ht="15" customHeight="1" x14ac:dyDescent="0.25">
      <c r="A67" s="12" t="s">
        <v>1264</v>
      </c>
      <c r="B67" s="11" t="s">
        <v>7</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row>
    <row r="68" spans="1:28" x14ac:dyDescent="0.25">
      <c r="A68" s="12"/>
      <c r="B68" s="67" t="s">
        <v>809</v>
      </c>
      <c r="C68" s="67"/>
      <c r="D68" s="67"/>
      <c r="E68" s="67"/>
      <c r="F68" s="67"/>
      <c r="G68" s="67"/>
      <c r="H68" s="67"/>
      <c r="I68" s="67"/>
      <c r="J68" s="67"/>
      <c r="K68" s="67"/>
      <c r="L68" s="67"/>
      <c r="M68" s="67"/>
      <c r="N68" s="67"/>
      <c r="O68" s="67"/>
      <c r="P68" s="67"/>
      <c r="Q68" s="67"/>
      <c r="R68" s="67"/>
      <c r="S68" s="67"/>
      <c r="T68" s="67"/>
      <c r="U68" s="67"/>
      <c r="V68" s="67"/>
      <c r="W68" s="67"/>
      <c r="X68" s="67"/>
      <c r="Y68" s="67"/>
      <c r="Z68" s="67"/>
      <c r="AA68" s="67"/>
      <c r="AB68" s="67"/>
    </row>
    <row r="69" spans="1:28" x14ac:dyDescent="0.25">
      <c r="A69" s="12"/>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c r="AB69" s="68"/>
    </row>
    <row r="70" spans="1:28" ht="15.75" thickBot="1" x14ac:dyDescent="0.3">
      <c r="A70" s="12"/>
      <c r="B70" s="4"/>
      <c r="C70" s="4"/>
      <c r="D70" s="4"/>
      <c r="E70" s="4"/>
      <c r="F70" s="4"/>
      <c r="G70" s="4"/>
      <c r="H70" s="4"/>
      <c r="I70" s="4"/>
      <c r="J70" s="4"/>
      <c r="K70" s="4"/>
      <c r="L70" s="4"/>
      <c r="M70" s="4"/>
      <c r="N70" s="4"/>
      <c r="O70" s="4"/>
      <c r="P70" s="4"/>
      <c r="Q70" s="4"/>
      <c r="R70" s="4"/>
      <c r="S70" s="4"/>
      <c r="T70" s="4"/>
    </row>
    <row r="71" spans="1:28" x14ac:dyDescent="0.25">
      <c r="A71" s="12"/>
      <c r="B71" s="19" t="s">
        <v>379</v>
      </c>
      <c r="C71" s="20" t="s">
        <v>324</v>
      </c>
      <c r="D71" s="144" t="s">
        <v>810</v>
      </c>
      <c r="E71" s="144"/>
      <c r="F71" s="144"/>
      <c r="G71" s="144"/>
      <c r="H71" s="144"/>
      <c r="I71" s="144"/>
      <c r="J71" s="20"/>
      <c r="K71" s="20"/>
      <c r="L71" s="47" t="s">
        <v>347</v>
      </c>
      <c r="M71" s="20" t="s">
        <v>324</v>
      </c>
      <c r="N71" s="144" t="s">
        <v>811</v>
      </c>
      <c r="O71" s="144"/>
      <c r="P71" s="144"/>
      <c r="Q71" s="144"/>
      <c r="R71" s="144"/>
      <c r="S71" s="144"/>
      <c r="T71" s="20"/>
    </row>
    <row r="72" spans="1:28" x14ac:dyDescent="0.25">
      <c r="A72" s="12"/>
      <c r="B72" s="2"/>
      <c r="C72" s="16" t="s">
        <v>324</v>
      </c>
      <c r="D72" s="97"/>
      <c r="E72" s="98" t="s">
        <v>521</v>
      </c>
      <c r="F72" s="99" t="s">
        <v>324</v>
      </c>
      <c r="G72" s="16"/>
      <c r="H72" s="97"/>
      <c r="I72" s="98" t="s">
        <v>674</v>
      </c>
      <c r="J72" s="99" t="s">
        <v>324</v>
      </c>
      <c r="K72" s="16"/>
      <c r="L72" s="4"/>
      <c r="M72" s="16" t="s">
        <v>324</v>
      </c>
      <c r="N72" s="97"/>
      <c r="O72" s="98" t="s">
        <v>673</v>
      </c>
      <c r="P72" s="99" t="s">
        <v>324</v>
      </c>
      <c r="Q72" s="16"/>
      <c r="R72" s="97"/>
      <c r="S72" s="98" t="s">
        <v>674</v>
      </c>
      <c r="T72" s="99" t="s">
        <v>324</v>
      </c>
    </row>
    <row r="73" spans="1:28" x14ac:dyDescent="0.25">
      <c r="A73" s="12"/>
      <c r="B73" s="16"/>
      <c r="C73" s="16" t="s">
        <v>324</v>
      </c>
      <c r="D73" s="11"/>
      <c r="E73" s="11"/>
      <c r="F73" s="11"/>
      <c r="G73" s="11"/>
      <c r="H73" s="11"/>
      <c r="I73" s="11"/>
      <c r="J73" s="16"/>
      <c r="K73" s="16"/>
      <c r="L73" s="16"/>
      <c r="M73" s="16" t="s">
        <v>324</v>
      </c>
      <c r="N73" s="11"/>
      <c r="O73" s="11"/>
      <c r="P73" s="11"/>
      <c r="Q73" s="11"/>
      <c r="R73" s="11"/>
      <c r="S73" s="11"/>
      <c r="T73" s="16"/>
    </row>
    <row r="74" spans="1:28" x14ac:dyDescent="0.25">
      <c r="A74" s="12"/>
      <c r="B74" s="140" t="s">
        <v>812</v>
      </c>
      <c r="C74" s="24" t="s">
        <v>324</v>
      </c>
      <c r="D74" s="23"/>
      <c r="E74" s="23"/>
      <c r="F74" s="23"/>
      <c r="G74" s="24"/>
      <c r="H74" s="23"/>
      <c r="I74" s="23"/>
      <c r="J74" s="23"/>
      <c r="K74" s="24"/>
      <c r="L74" s="23"/>
      <c r="M74" s="24" t="s">
        <v>324</v>
      </c>
      <c r="N74" s="23"/>
      <c r="O74" s="23"/>
      <c r="P74" s="23"/>
      <c r="Q74" s="24"/>
      <c r="R74" s="23"/>
      <c r="S74" s="23"/>
      <c r="T74" s="23"/>
    </row>
    <row r="75" spans="1:28" x14ac:dyDescent="0.25">
      <c r="A75" s="12"/>
      <c r="B75" s="96" t="s">
        <v>813</v>
      </c>
      <c r="C75" s="16" t="s">
        <v>324</v>
      </c>
      <c r="D75" s="97" t="s">
        <v>594</v>
      </c>
      <c r="E75" s="98">
        <v>827</v>
      </c>
      <c r="F75" s="99" t="s">
        <v>324</v>
      </c>
      <c r="G75" s="16"/>
      <c r="H75" s="97" t="s">
        <v>594</v>
      </c>
      <c r="I75" s="98">
        <v>829</v>
      </c>
      <c r="J75" s="99" t="s">
        <v>324</v>
      </c>
      <c r="K75" s="16"/>
      <c r="L75" s="4"/>
      <c r="M75" s="16" t="s">
        <v>324</v>
      </c>
      <c r="N75" s="97" t="s">
        <v>594</v>
      </c>
      <c r="O75" s="100">
        <v>2960</v>
      </c>
      <c r="P75" s="99" t="s">
        <v>324</v>
      </c>
      <c r="Q75" s="16"/>
      <c r="R75" s="97" t="s">
        <v>594</v>
      </c>
      <c r="S75" s="100">
        <v>2678</v>
      </c>
      <c r="T75" s="99" t="s">
        <v>324</v>
      </c>
    </row>
    <row r="76" spans="1:28" x14ac:dyDescent="0.25">
      <c r="A76" s="12"/>
      <c r="B76" s="90" t="s">
        <v>814</v>
      </c>
      <c r="C76" s="24" t="s">
        <v>324</v>
      </c>
      <c r="D76" s="93"/>
      <c r="E76" s="94">
        <v>4</v>
      </c>
      <c r="F76" s="91" t="s">
        <v>324</v>
      </c>
      <c r="G76" s="24"/>
      <c r="H76" s="93"/>
      <c r="I76" s="94">
        <v>6</v>
      </c>
      <c r="J76" s="91" t="s">
        <v>324</v>
      </c>
      <c r="K76" s="24"/>
      <c r="L76" s="23"/>
      <c r="M76" s="24" t="s">
        <v>324</v>
      </c>
      <c r="N76" s="93"/>
      <c r="O76" s="94">
        <v>99</v>
      </c>
      <c r="P76" s="91" t="s">
        <v>324</v>
      </c>
      <c r="Q76" s="24"/>
      <c r="R76" s="93"/>
      <c r="S76" s="94">
        <v>81</v>
      </c>
      <c r="T76" s="91" t="s">
        <v>324</v>
      </c>
    </row>
    <row r="77" spans="1:28" x14ac:dyDescent="0.25">
      <c r="A77" s="12"/>
      <c r="B77" s="96" t="s">
        <v>815</v>
      </c>
      <c r="C77" s="16" t="s">
        <v>324</v>
      </c>
      <c r="D77" s="97"/>
      <c r="E77" s="98">
        <v>29</v>
      </c>
      <c r="F77" s="99" t="s">
        <v>324</v>
      </c>
      <c r="G77" s="16"/>
      <c r="H77" s="97"/>
      <c r="I77" s="98">
        <v>34</v>
      </c>
      <c r="J77" s="99" t="s">
        <v>324</v>
      </c>
      <c r="K77" s="16"/>
      <c r="L77" s="4"/>
      <c r="M77" s="16" t="s">
        <v>324</v>
      </c>
      <c r="N77" s="97"/>
      <c r="O77" s="98">
        <v>112</v>
      </c>
      <c r="P77" s="99" t="s">
        <v>324</v>
      </c>
      <c r="Q77" s="16"/>
      <c r="R77" s="97"/>
      <c r="S77" s="98">
        <v>120</v>
      </c>
      <c r="T77" s="99" t="s">
        <v>324</v>
      </c>
    </row>
    <row r="78" spans="1:28" x14ac:dyDescent="0.25">
      <c r="A78" s="12"/>
      <c r="B78" s="90" t="s">
        <v>816</v>
      </c>
      <c r="C78" s="24" t="s">
        <v>324</v>
      </c>
      <c r="D78" s="93"/>
      <c r="E78" s="94">
        <v>8</v>
      </c>
      <c r="F78" s="91" t="s">
        <v>324</v>
      </c>
      <c r="G78" s="24"/>
      <c r="H78" s="93"/>
      <c r="I78" s="94">
        <v>30</v>
      </c>
      <c r="J78" s="91" t="s">
        <v>324</v>
      </c>
      <c r="K78" s="24"/>
      <c r="L78" s="23"/>
      <c r="M78" s="24" t="s">
        <v>324</v>
      </c>
      <c r="N78" s="93"/>
      <c r="O78" s="94" t="s">
        <v>817</v>
      </c>
      <c r="P78" s="91" t="s">
        <v>459</v>
      </c>
      <c r="Q78" s="24"/>
      <c r="R78" s="93"/>
      <c r="S78" s="94">
        <v>166</v>
      </c>
      <c r="T78" s="91" t="s">
        <v>324</v>
      </c>
    </row>
    <row r="79" spans="1:28" ht="15.75" thickBot="1" x14ac:dyDescent="0.3">
      <c r="A79" s="12"/>
      <c r="B79" s="96" t="s">
        <v>818</v>
      </c>
      <c r="C79" s="16" t="s">
        <v>324</v>
      </c>
      <c r="D79" s="97"/>
      <c r="E79" s="98" t="s">
        <v>819</v>
      </c>
      <c r="F79" s="99" t="s">
        <v>459</v>
      </c>
      <c r="G79" s="16"/>
      <c r="H79" s="97"/>
      <c r="I79" s="98" t="s">
        <v>820</v>
      </c>
      <c r="J79" s="99" t="s">
        <v>459</v>
      </c>
      <c r="K79" s="16"/>
      <c r="L79" s="4"/>
      <c r="M79" s="16" t="s">
        <v>324</v>
      </c>
      <c r="N79" s="97"/>
      <c r="O79" s="98" t="s">
        <v>821</v>
      </c>
      <c r="P79" s="99" t="s">
        <v>459</v>
      </c>
      <c r="Q79" s="16"/>
      <c r="R79" s="97"/>
      <c r="S79" s="98" t="s">
        <v>821</v>
      </c>
      <c r="T79" s="99" t="s">
        <v>459</v>
      </c>
    </row>
    <row r="80" spans="1:28" x14ac:dyDescent="0.25">
      <c r="A80" s="12"/>
      <c r="B80" s="35"/>
      <c r="C80" s="35" t="s">
        <v>324</v>
      </c>
      <c r="D80" s="36"/>
      <c r="E80" s="108"/>
      <c r="F80" s="108"/>
      <c r="G80" s="108"/>
      <c r="H80" s="108"/>
      <c r="I80" s="108"/>
      <c r="J80" s="35"/>
      <c r="K80" s="35"/>
      <c r="L80" s="35"/>
      <c r="M80" s="35" t="s">
        <v>324</v>
      </c>
      <c r="N80" s="36"/>
      <c r="O80" s="108"/>
      <c r="P80" s="108"/>
      <c r="Q80" s="108"/>
      <c r="R80" s="108"/>
      <c r="S80" s="108"/>
      <c r="T80" s="35"/>
    </row>
    <row r="81" spans="1:20" ht="15.75" thickBot="1" x14ac:dyDescent="0.3">
      <c r="A81" s="12"/>
      <c r="B81" s="90" t="s">
        <v>822</v>
      </c>
      <c r="C81" s="24" t="s">
        <v>324</v>
      </c>
      <c r="D81" s="93"/>
      <c r="E81" s="94">
        <v>827</v>
      </c>
      <c r="F81" s="91" t="s">
        <v>324</v>
      </c>
      <c r="G81" s="24"/>
      <c r="H81" s="93"/>
      <c r="I81" s="94">
        <v>827</v>
      </c>
      <c r="J81" s="91" t="s">
        <v>324</v>
      </c>
      <c r="K81" s="24"/>
      <c r="L81" s="23"/>
      <c r="M81" s="24" t="s">
        <v>324</v>
      </c>
      <c r="N81" s="93"/>
      <c r="O81" s="95">
        <v>2993</v>
      </c>
      <c r="P81" s="91" t="s">
        <v>324</v>
      </c>
      <c r="Q81" s="24"/>
      <c r="R81" s="93"/>
      <c r="S81" s="95">
        <v>2960</v>
      </c>
      <c r="T81" s="91" t="s">
        <v>324</v>
      </c>
    </row>
    <row r="82" spans="1:20" x14ac:dyDescent="0.25">
      <c r="A82" s="12"/>
      <c r="B82" s="35"/>
      <c r="C82" s="35" t="s">
        <v>324</v>
      </c>
      <c r="D82" s="36"/>
      <c r="E82" s="108"/>
      <c r="F82" s="108"/>
      <c r="G82" s="108"/>
      <c r="H82" s="108"/>
      <c r="I82" s="108"/>
      <c r="J82" s="35"/>
      <c r="K82" s="35"/>
      <c r="L82" s="35"/>
      <c r="M82" s="35" t="s">
        <v>324</v>
      </c>
      <c r="N82" s="36"/>
      <c r="O82" s="108"/>
      <c r="P82" s="108"/>
      <c r="Q82" s="108"/>
      <c r="R82" s="108"/>
      <c r="S82" s="108"/>
      <c r="T82" s="35"/>
    </row>
    <row r="83" spans="1:20" x14ac:dyDescent="0.25">
      <c r="A83" s="12"/>
      <c r="B83" s="141" t="s">
        <v>823</v>
      </c>
      <c r="C83" s="16" t="s">
        <v>324</v>
      </c>
      <c r="D83" s="4"/>
      <c r="E83" s="4"/>
      <c r="F83" s="4"/>
      <c r="G83" s="16"/>
      <c r="H83" s="4"/>
      <c r="I83" s="4"/>
      <c r="J83" s="4"/>
      <c r="K83" s="16"/>
      <c r="L83" s="4"/>
      <c r="M83" s="16" t="s">
        <v>324</v>
      </c>
      <c r="N83" s="4"/>
      <c r="O83" s="4"/>
      <c r="P83" s="4"/>
      <c r="Q83" s="16"/>
      <c r="R83" s="4"/>
      <c r="S83" s="4"/>
      <c r="T83" s="4"/>
    </row>
    <row r="84" spans="1:20" x14ac:dyDescent="0.25">
      <c r="A84" s="12"/>
      <c r="B84" s="90" t="s">
        <v>824</v>
      </c>
      <c r="C84" s="24" t="s">
        <v>324</v>
      </c>
      <c r="D84" s="91"/>
      <c r="E84" s="92" t="s">
        <v>390</v>
      </c>
      <c r="F84" s="91" t="s">
        <v>324</v>
      </c>
      <c r="G84" s="24"/>
      <c r="H84" s="91"/>
      <c r="I84" s="92" t="s">
        <v>390</v>
      </c>
      <c r="J84" s="91" t="s">
        <v>324</v>
      </c>
      <c r="K84" s="24"/>
      <c r="L84" s="23"/>
      <c r="M84" s="24" t="s">
        <v>324</v>
      </c>
      <c r="N84" s="91"/>
      <c r="O84" s="92" t="s">
        <v>390</v>
      </c>
      <c r="P84" s="91" t="s">
        <v>324</v>
      </c>
      <c r="Q84" s="24"/>
      <c r="R84" s="91"/>
      <c r="S84" s="92" t="s">
        <v>390</v>
      </c>
      <c r="T84" s="91" t="s">
        <v>324</v>
      </c>
    </row>
    <row r="85" spans="1:20" x14ac:dyDescent="0.25">
      <c r="A85" s="12"/>
      <c r="B85" s="96" t="s">
        <v>825</v>
      </c>
      <c r="C85" s="16" t="s">
        <v>324</v>
      </c>
      <c r="D85" s="97"/>
      <c r="E85" s="98">
        <v>41</v>
      </c>
      <c r="F85" s="99" t="s">
        <v>324</v>
      </c>
      <c r="G85" s="16"/>
      <c r="H85" s="97"/>
      <c r="I85" s="98">
        <v>72</v>
      </c>
      <c r="J85" s="99" t="s">
        <v>324</v>
      </c>
      <c r="K85" s="16"/>
      <c r="L85" s="4"/>
      <c r="M85" s="16" t="s">
        <v>324</v>
      </c>
      <c r="N85" s="97"/>
      <c r="O85" s="98">
        <v>85</v>
      </c>
      <c r="P85" s="99" t="s">
        <v>324</v>
      </c>
      <c r="Q85" s="16"/>
      <c r="R85" s="97"/>
      <c r="S85" s="98">
        <v>85</v>
      </c>
      <c r="T85" s="99" t="s">
        <v>324</v>
      </c>
    </row>
    <row r="86" spans="1:20" ht="15.75" thickBot="1" x14ac:dyDescent="0.3">
      <c r="A86" s="12"/>
      <c r="B86" s="90" t="s">
        <v>818</v>
      </c>
      <c r="C86" s="24" t="s">
        <v>324</v>
      </c>
      <c r="D86" s="93"/>
      <c r="E86" s="94" t="s">
        <v>819</v>
      </c>
      <c r="F86" s="91" t="s">
        <v>459</v>
      </c>
      <c r="G86" s="24"/>
      <c r="H86" s="93"/>
      <c r="I86" s="94" t="s">
        <v>820</v>
      </c>
      <c r="J86" s="91" t="s">
        <v>459</v>
      </c>
      <c r="K86" s="24"/>
      <c r="L86" s="23"/>
      <c r="M86" s="24" t="s">
        <v>324</v>
      </c>
      <c r="N86" s="93"/>
      <c r="O86" s="94" t="s">
        <v>821</v>
      </c>
      <c r="P86" s="91" t="s">
        <v>459</v>
      </c>
      <c r="Q86" s="24"/>
      <c r="R86" s="93"/>
      <c r="S86" s="94" t="s">
        <v>821</v>
      </c>
      <c r="T86" s="91" t="s">
        <v>459</v>
      </c>
    </row>
    <row r="87" spans="1:20" x14ac:dyDescent="0.25">
      <c r="A87" s="12"/>
      <c r="B87" s="35"/>
      <c r="C87" s="35" t="s">
        <v>324</v>
      </c>
      <c r="D87" s="36"/>
      <c r="E87" s="108"/>
      <c r="F87" s="108"/>
      <c r="G87" s="108"/>
      <c r="H87" s="108"/>
      <c r="I87" s="108"/>
      <c r="J87" s="35"/>
      <c r="K87" s="35"/>
      <c r="L87" s="35"/>
      <c r="M87" s="35" t="s">
        <v>324</v>
      </c>
      <c r="N87" s="36"/>
      <c r="O87" s="108"/>
      <c r="P87" s="108"/>
      <c r="Q87" s="108"/>
      <c r="R87" s="108"/>
      <c r="S87" s="108"/>
      <c r="T87" s="35"/>
    </row>
    <row r="88" spans="1:20" ht="15.75" thickBot="1" x14ac:dyDescent="0.3">
      <c r="A88" s="12"/>
      <c r="B88" s="96" t="s">
        <v>826</v>
      </c>
      <c r="C88" s="16" t="s">
        <v>324</v>
      </c>
      <c r="D88" s="99"/>
      <c r="E88" s="103" t="s">
        <v>390</v>
      </c>
      <c r="F88" s="99" t="s">
        <v>324</v>
      </c>
      <c r="G88" s="16"/>
      <c r="H88" s="99"/>
      <c r="I88" s="103" t="s">
        <v>390</v>
      </c>
      <c r="J88" s="99" t="s">
        <v>324</v>
      </c>
      <c r="K88" s="16"/>
      <c r="L88" s="4"/>
      <c r="M88" s="16" t="s">
        <v>324</v>
      </c>
      <c r="N88" s="99"/>
      <c r="O88" s="103" t="s">
        <v>390</v>
      </c>
      <c r="P88" s="99" t="s">
        <v>324</v>
      </c>
      <c r="Q88" s="16"/>
      <c r="R88" s="99"/>
      <c r="S88" s="103" t="s">
        <v>390</v>
      </c>
      <c r="T88" s="99" t="s">
        <v>324</v>
      </c>
    </row>
    <row r="89" spans="1:20" x14ac:dyDescent="0.25">
      <c r="A89" s="12"/>
      <c r="B89" s="35"/>
      <c r="C89" s="35" t="s">
        <v>324</v>
      </c>
      <c r="D89" s="36"/>
      <c r="E89" s="108"/>
      <c r="F89" s="108"/>
      <c r="G89" s="108"/>
      <c r="H89" s="108"/>
      <c r="I89" s="108"/>
      <c r="J89" s="35"/>
      <c r="K89" s="35"/>
      <c r="L89" s="35"/>
      <c r="M89" s="35" t="s">
        <v>324</v>
      </c>
      <c r="N89" s="36"/>
      <c r="O89" s="108"/>
      <c r="P89" s="108"/>
      <c r="Q89" s="108"/>
      <c r="R89" s="108"/>
      <c r="S89" s="108"/>
      <c r="T89" s="35"/>
    </row>
    <row r="90" spans="1:20" ht="15.75" thickBot="1" x14ac:dyDescent="0.3">
      <c r="A90" s="12"/>
      <c r="B90" s="90" t="s">
        <v>827</v>
      </c>
      <c r="C90" s="24" t="s">
        <v>324</v>
      </c>
      <c r="D90" s="93" t="s">
        <v>594</v>
      </c>
      <c r="E90" s="94" t="s">
        <v>828</v>
      </c>
      <c r="F90" s="91" t="s">
        <v>459</v>
      </c>
      <c r="G90" s="24"/>
      <c r="H90" s="93" t="s">
        <v>594</v>
      </c>
      <c r="I90" s="94" t="s">
        <v>828</v>
      </c>
      <c r="J90" s="91" t="s">
        <v>459</v>
      </c>
      <c r="K90" s="24"/>
      <c r="L90" s="23"/>
      <c r="M90" s="24" t="s">
        <v>324</v>
      </c>
      <c r="N90" s="93" t="s">
        <v>594</v>
      </c>
      <c r="O90" s="94" t="s">
        <v>829</v>
      </c>
      <c r="P90" s="91" t="s">
        <v>459</v>
      </c>
      <c r="Q90" s="24"/>
      <c r="R90" s="93" t="s">
        <v>594</v>
      </c>
      <c r="S90" s="94" t="s">
        <v>830</v>
      </c>
      <c r="T90" s="91" t="s">
        <v>459</v>
      </c>
    </row>
    <row r="91" spans="1:20" ht="15.75" thickTop="1" x14ac:dyDescent="0.25">
      <c r="A91" s="12"/>
      <c r="B91" s="35"/>
      <c r="C91" s="35" t="s">
        <v>324</v>
      </c>
      <c r="D91" s="38"/>
      <c r="E91" s="108"/>
      <c r="F91" s="108"/>
      <c r="G91" s="108"/>
      <c r="H91" s="108"/>
      <c r="I91" s="108"/>
      <c r="J91" s="35"/>
      <c r="K91" s="35"/>
      <c r="L91" s="35"/>
      <c r="M91" s="35" t="s">
        <v>324</v>
      </c>
      <c r="N91" s="38"/>
      <c r="O91" s="108"/>
      <c r="P91" s="108"/>
      <c r="Q91" s="108"/>
      <c r="R91" s="108"/>
      <c r="S91" s="108"/>
      <c r="T91" s="35"/>
    </row>
    <row r="92" spans="1:20" ht="19.5" x14ac:dyDescent="0.25">
      <c r="A92" s="12"/>
      <c r="B92" s="96" t="s">
        <v>831</v>
      </c>
      <c r="C92" s="16" t="s">
        <v>324</v>
      </c>
      <c r="D92" s="4"/>
      <c r="E92" s="4"/>
      <c r="F92" s="4"/>
      <c r="G92" s="16"/>
      <c r="H92" s="4"/>
      <c r="I92" s="4"/>
      <c r="J92" s="4"/>
      <c r="K92" s="16"/>
      <c r="L92" s="4"/>
      <c r="M92" s="16" t="s">
        <v>324</v>
      </c>
      <c r="N92" s="4"/>
      <c r="O92" s="4"/>
      <c r="P92" s="4"/>
      <c r="Q92" s="16"/>
      <c r="R92" s="4"/>
      <c r="S92" s="4"/>
      <c r="T92" s="4"/>
    </row>
    <row r="93" spans="1:20" x14ac:dyDescent="0.25">
      <c r="A93" s="12"/>
      <c r="B93" s="142" t="s">
        <v>832</v>
      </c>
      <c r="C93" s="24" t="s">
        <v>324</v>
      </c>
      <c r="D93" s="93" t="s">
        <v>594</v>
      </c>
      <c r="E93" s="94">
        <v>61</v>
      </c>
      <c r="F93" s="91" t="s">
        <v>324</v>
      </c>
      <c r="G93" s="24"/>
      <c r="H93" s="93" t="s">
        <v>594</v>
      </c>
      <c r="I93" s="94">
        <v>56</v>
      </c>
      <c r="J93" s="91" t="s">
        <v>324</v>
      </c>
      <c r="K93" s="24"/>
      <c r="L93" s="23"/>
      <c r="M93" s="24" t="s">
        <v>324</v>
      </c>
      <c r="N93" s="93" t="s">
        <v>594</v>
      </c>
      <c r="O93" s="94">
        <v>335</v>
      </c>
      <c r="P93" s="91" t="s">
        <v>324</v>
      </c>
      <c r="Q93" s="24"/>
      <c r="R93" s="93" t="s">
        <v>594</v>
      </c>
      <c r="S93" s="94">
        <v>465</v>
      </c>
      <c r="T93" s="91" t="s">
        <v>324</v>
      </c>
    </row>
    <row r="94" spans="1:20" x14ac:dyDescent="0.25">
      <c r="A94" s="12"/>
      <c r="B94" s="143" t="s">
        <v>833</v>
      </c>
      <c r="C94" s="16" t="s">
        <v>324</v>
      </c>
      <c r="D94" s="99"/>
      <c r="E94" s="103" t="s">
        <v>390</v>
      </c>
      <c r="F94" s="99" t="s">
        <v>324</v>
      </c>
      <c r="G94" s="16"/>
      <c r="H94" s="99"/>
      <c r="I94" s="103" t="s">
        <v>390</v>
      </c>
      <c r="J94" s="99" t="s">
        <v>324</v>
      </c>
      <c r="K94" s="16"/>
      <c r="L94" s="4"/>
      <c r="M94" s="16" t="s">
        <v>324</v>
      </c>
      <c r="N94" s="99"/>
      <c r="O94" s="103" t="s">
        <v>390</v>
      </c>
      <c r="P94" s="99" t="s">
        <v>324</v>
      </c>
      <c r="Q94" s="16"/>
      <c r="R94" s="99"/>
      <c r="S94" s="103" t="s">
        <v>390</v>
      </c>
      <c r="T94" s="99" t="s">
        <v>324</v>
      </c>
    </row>
    <row r="95" spans="1:20" ht="15.75" thickBot="1" x14ac:dyDescent="0.3">
      <c r="A95" s="12"/>
      <c r="B95" s="142" t="s">
        <v>834</v>
      </c>
      <c r="C95" s="24" t="s">
        <v>324</v>
      </c>
      <c r="D95" s="91"/>
      <c r="E95" s="92" t="s">
        <v>390</v>
      </c>
      <c r="F95" s="91" t="s">
        <v>324</v>
      </c>
      <c r="G95" s="24"/>
      <c r="H95" s="91"/>
      <c r="I95" s="92" t="s">
        <v>390</v>
      </c>
      <c r="J95" s="91" t="s">
        <v>324</v>
      </c>
      <c r="K95" s="24"/>
      <c r="L95" s="23"/>
      <c r="M95" s="24" t="s">
        <v>324</v>
      </c>
      <c r="N95" s="93"/>
      <c r="O95" s="94">
        <v>81</v>
      </c>
      <c r="P95" s="91" t="s">
        <v>324</v>
      </c>
      <c r="Q95" s="24"/>
      <c r="R95" s="93"/>
      <c r="S95" s="94">
        <v>108</v>
      </c>
      <c r="T95" s="91" t="s">
        <v>324</v>
      </c>
    </row>
    <row r="96" spans="1:20" x14ac:dyDescent="0.25">
      <c r="A96" s="12"/>
      <c r="B96" s="35"/>
      <c r="C96" s="35" t="s">
        <v>324</v>
      </c>
      <c r="D96" s="36"/>
      <c r="E96" s="108"/>
      <c r="F96" s="108"/>
      <c r="G96" s="108"/>
      <c r="H96" s="108"/>
      <c r="I96" s="108"/>
      <c r="J96" s="35"/>
      <c r="K96" s="35"/>
      <c r="L96" s="35"/>
      <c r="M96" s="35" t="s">
        <v>324</v>
      </c>
      <c r="N96" s="36"/>
      <c r="O96" s="108"/>
      <c r="P96" s="108"/>
      <c r="Q96" s="108"/>
      <c r="R96" s="108"/>
      <c r="S96" s="108"/>
      <c r="T96" s="35"/>
    </row>
    <row r="97" spans="1:28" ht="15.75" thickBot="1" x14ac:dyDescent="0.3">
      <c r="A97" s="12"/>
      <c r="B97" s="96" t="s">
        <v>165</v>
      </c>
      <c r="C97" s="16" t="s">
        <v>324</v>
      </c>
      <c r="D97" s="97" t="s">
        <v>594</v>
      </c>
      <c r="E97" s="98">
        <v>61</v>
      </c>
      <c r="F97" s="99" t="s">
        <v>324</v>
      </c>
      <c r="G97" s="16"/>
      <c r="H97" s="97" t="s">
        <v>594</v>
      </c>
      <c r="I97" s="98">
        <v>56</v>
      </c>
      <c r="J97" s="99" t="s">
        <v>324</v>
      </c>
      <c r="K97" s="16"/>
      <c r="L97" s="4"/>
      <c r="M97" s="16" t="s">
        <v>324</v>
      </c>
      <c r="N97" s="97" t="s">
        <v>594</v>
      </c>
      <c r="O97" s="98">
        <v>416</v>
      </c>
      <c r="P97" s="99" t="s">
        <v>324</v>
      </c>
      <c r="Q97" s="16"/>
      <c r="R97" s="97" t="s">
        <v>594</v>
      </c>
      <c r="S97" s="98">
        <v>573</v>
      </c>
      <c r="T97" s="99" t="s">
        <v>324</v>
      </c>
    </row>
    <row r="98" spans="1:28" ht="15.75" thickTop="1" x14ac:dyDescent="0.25">
      <c r="A98" s="12"/>
      <c r="B98" s="35"/>
      <c r="C98" s="35" t="s">
        <v>324</v>
      </c>
      <c r="D98" s="38"/>
      <c r="E98" s="108"/>
      <c r="F98" s="108"/>
      <c r="G98" s="108"/>
      <c r="H98" s="108"/>
      <c r="I98" s="108"/>
      <c r="J98" s="35"/>
      <c r="K98" s="35"/>
      <c r="L98" s="35"/>
      <c r="M98" s="35" t="s">
        <v>324</v>
      </c>
      <c r="N98" s="38"/>
      <c r="O98" s="108"/>
      <c r="P98" s="108"/>
      <c r="Q98" s="108"/>
      <c r="R98" s="108"/>
      <c r="S98" s="108"/>
      <c r="T98" s="35"/>
    </row>
    <row r="99" spans="1:28" ht="15" customHeight="1" x14ac:dyDescent="0.25">
      <c r="A99" s="12" t="s">
        <v>1265</v>
      </c>
      <c r="B99" s="11" t="s">
        <v>7</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row>
    <row r="100" spans="1:28" x14ac:dyDescent="0.25">
      <c r="A100" s="12"/>
      <c r="B100" s="67" t="s">
        <v>836</v>
      </c>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c r="AA100" s="67"/>
      <c r="AB100" s="67"/>
    </row>
    <row r="101" spans="1:28" x14ac:dyDescent="0.25">
      <c r="A101" s="12"/>
      <c r="B101" s="68"/>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c r="AA101" s="68"/>
      <c r="AB101" s="68"/>
    </row>
    <row r="102" spans="1:28" ht="15.75" thickBot="1" x14ac:dyDescent="0.3">
      <c r="A102" s="12"/>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row>
    <row r="103" spans="1:28" x14ac:dyDescent="0.25">
      <c r="A103" s="12"/>
      <c r="B103" s="19" t="s">
        <v>379</v>
      </c>
      <c r="C103" s="20"/>
      <c r="D103" s="144" t="s">
        <v>810</v>
      </c>
      <c r="E103" s="144"/>
      <c r="F103" s="144"/>
      <c r="G103" s="144"/>
      <c r="H103" s="144"/>
      <c r="I103" s="144"/>
      <c r="J103" s="144"/>
      <c r="K103" s="144"/>
      <c r="L103" s="144"/>
      <c r="M103" s="144"/>
      <c r="N103" s="20"/>
      <c r="O103" s="20"/>
      <c r="P103" s="47" t="s">
        <v>347</v>
      </c>
      <c r="Q103" s="20"/>
      <c r="R103" s="144" t="s">
        <v>811</v>
      </c>
      <c r="S103" s="144"/>
      <c r="T103" s="144"/>
      <c r="U103" s="144"/>
      <c r="V103" s="144"/>
      <c r="W103" s="144"/>
      <c r="X103" s="144"/>
      <c r="Y103" s="144"/>
      <c r="Z103" s="144"/>
      <c r="AA103" s="144"/>
      <c r="AB103" s="20"/>
    </row>
    <row r="104" spans="1:28" ht="15.75" thickBot="1" x14ac:dyDescent="0.3">
      <c r="A104" s="12"/>
      <c r="B104" s="2"/>
      <c r="C104" s="16"/>
      <c r="D104" s="97"/>
      <c r="E104" s="98" t="s">
        <v>348</v>
      </c>
      <c r="F104" s="99" t="s">
        <v>324</v>
      </c>
      <c r="G104" s="16"/>
      <c r="H104" s="97"/>
      <c r="I104" s="98" t="s">
        <v>349</v>
      </c>
      <c r="J104" s="99" t="s">
        <v>324</v>
      </c>
      <c r="K104" s="16"/>
      <c r="L104" s="97"/>
      <c r="M104" s="98" t="s">
        <v>350</v>
      </c>
      <c r="N104" s="99" t="s">
        <v>324</v>
      </c>
      <c r="O104" s="16"/>
      <c r="P104" s="4"/>
      <c r="Q104" s="16"/>
      <c r="R104" s="97"/>
      <c r="S104" s="98" t="s">
        <v>348</v>
      </c>
      <c r="T104" s="99" t="s">
        <v>324</v>
      </c>
      <c r="U104" s="16"/>
      <c r="V104" s="97"/>
      <c r="W104" s="98" t="s">
        <v>349</v>
      </c>
      <c r="X104" s="99" t="s">
        <v>324</v>
      </c>
      <c r="Y104" s="16"/>
      <c r="Z104" s="97"/>
      <c r="AA104" s="98" t="s">
        <v>350</v>
      </c>
      <c r="AB104" s="99" t="s">
        <v>324</v>
      </c>
    </row>
    <row r="105" spans="1:28" x14ac:dyDescent="0.25">
      <c r="A105" s="12"/>
      <c r="B105" s="35"/>
      <c r="C105" s="35"/>
      <c r="D105" s="36"/>
      <c r="E105" s="36"/>
      <c r="F105" s="35"/>
      <c r="G105" s="35"/>
      <c r="H105" s="36"/>
      <c r="I105" s="36"/>
      <c r="J105" s="35"/>
      <c r="K105" s="35"/>
      <c r="L105" s="36"/>
      <c r="M105" s="36"/>
      <c r="N105" s="35"/>
      <c r="O105" s="35"/>
      <c r="P105" s="35"/>
      <c r="Q105" s="35"/>
      <c r="R105" s="36"/>
      <c r="S105" s="36"/>
      <c r="T105" s="35"/>
      <c r="U105" s="35"/>
      <c r="V105" s="36"/>
      <c r="W105" s="36"/>
      <c r="X105" s="35"/>
      <c r="Y105" s="35"/>
      <c r="Z105" s="36"/>
      <c r="AA105" s="36"/>
      <c r="AB105" s="35"/>
    </row>
    <row r="106" spans="1:28" x14ac:dyDescent="0.25">
      <c r="A106" s="12"/>
      <c r="B106" s="140" t="s">
        <v>837</v>
      </c>
      <c r="C106" s="24"/>
      <c r="D106" s="23"/>
      <c r="E106" s="23"/>
      <c r="F106" s="23"/>
      <c r="G106" s="24"/>
      <c r="H106" s="23"/>
      <c r="I106" s="23"/>
      <c r="J106" s="23"/>
      <c r="K106" s="24"/>
      <c r="L106" s="23"/>
      <c r="M106" s="23"/>
      <c r="N106" s="23"/>
      <c r="O106" s="24"/>
      <c r="P106" s="23"/>
      <c r="Q106" s="24"/>
      <c r="R106" s="23"/>
      <c r="S106" s="23"/>
      <c r="T106" s="23"/>
      <c r="U106" s="24"/>
      <c r="V106" s="23"/>
      <c r="W106" s="23"/>
      <c r="X106" s="23"/>
      <c r="Y106" s="24"/>
      <c r="Z106" s="23"/>
      <c r="AA106" s="23"/>
      <c r="AB106" s="23"/>
    </row>
    <row r="107" spans="1:28" x14ac:dyDescent="0.25">
      <c r="A107" s="12"/>
      <c r="B107" s="96" t="s">
        <v>838</v>
      </c>
      <c r="C107" s="16"/>
      <c r="D107" s="97" t="s">
        <v>337</v>
      </c>
      <c r="E107" s="98">
        <v>4</v>
      </c>
      <c r="F107" s="99" t="s">
        <v>324</v>
      </c>
      <c r="G107" s="16"/>
      <c r="H107" s="97" t="s">
        <v>337</v>
      </c>
      <c r="I107" s="98">
        <v>6</v>
      </c>
      <c r="J107" s="99" t="s">
        <v>324</v>
      </c>
      <c r="K107" s="16"/>
      <c r="L107" s="97" t="s">
        <v>337</v>
      </c>
      <c r="M107" s="98">
        <v>5</v>
      </c>
      <c r="N107" s="99" t="s">
        <v>324</v>
      </c>
      <c r="O107" s="16"/>
      <c r="P107" s="4"/>
      <c r="Q107" s="16"/>
      <c r="R107" s="97" t="s">
        <v>337</v>
      </c>
      <c r="S107" s="98">
        <v>99</v>
      </c>
      <c r="T107" s="99" t="s">
        <v>324</v>
      </c>
      <c r="U107" s="16"/>
      <c r="V107" s="97" t="s">
        <v>337</v>
      </c>
      <c r="W107" s="98">
        <v>81</v>
      </c>
      <c r="X107" s="99" t="s">
        <v>324</v>
      </c>
      <c r="Y107" s="16"/>
      <c r="Z107" s="97" t="s">
        <v>337</v>
      </c>
      <c r="AA107" s="98">
        <v>64</v>
      </c>
      <c r="AB107" s="99" t="s">
        <v>324</v>
      </c>
    </row>
    <row r="108" spans="1:28" x14ac:dyDescent="0.25">
      <c r="A108" s="12"/>
      <c r="B108" s="90" t="s">
        <v>839</v>
      </c>
      <c r="C108" s="24"/>
      <c r="D108" s="93"/>
      <c r="E108" s="94">
        <v>29</v>
      </c>
      <c r="F108" s="91" t="s">
        <v>324</v>
      </c>
      <c r="G108" s="24"/>
      <c r="H108" s="93"/>
      <c r="I108" s="94">
        <v>34</v>
      </c>
      <c r="J108" s="91" t="s">
        <v>324</v>
      </c>
      <c r="K108" s="24"/>
      <c r="L108" s="93"/>
      <c r="M108" s="94">
        <v>41</v>
      </c>
      <c r="N108" s="91" t="s">
        <v>324</v>
      </c>
      <c r="O108" s="24"/>
      <c r="P108" s="23"/>
      <c r="Q108" s="24"/>
      <c r="R108" s="93"/>
      <c r="S108" s="94">
        <v>112</v>
      </c>
      <c r="T108" s="91" t="s">
        <v>324</v>
      </c>
      <c r="U108" s="24"/>
      <c r="V108" s="93"/>
      <c r="W108" s="94">
        <v>120</v>
      </c>
      <c r="X108" s="91" t="s">
        <v>324</v>
      </c>
      <c r="Y108" s="24"/>
      <c r="Z108" s="93"/>
      <c r="AA108" s="94">
        <v>123</v>
      </c>
      <c r="AB108" s="91" t="s">
        <v>324</v>
      </c>
    </row>
    <row r="109" spans="1:28" x14ac:dyDescent="0.25">
      <c r="A109" s="12"/>
      <c r="B109" s="96" t="s">
        <v>840</v>
      </c>
      <c r="C109" s="16"/>
      <c r="D109" s="99"/>
      <c r="E109" s="103" t="s">
        <v>390</v>
      </c>
      <c r="F109" s="99" t="s">
        <v>324</v>
      </c>
      <c r="G109" s="16"/>
      <c r="H109" s="99"/>
      <c r="I109" s="103" t="s">
        <v>390</v>
      </c>
      <c r="J109" s="99" t="s">
        <v>324</v>
      </c>
      <c r="K109" s="16"/>
      <c r="L109" s="99"/>
      <c r="M109" s="103" t="s">
        <v>390</v>
      </c>
      <c r="N109" s="99" t="s">
        <v>324</v>
      </c>
      <c r="O109" s="16"/>
      <c r="P109" s="4"/>
      <c r="Q109" s="16"/>
      <c r="R109" s="97"/>
      <c r="S109" s="98">
        <v>41</v>
      </c>
      <c r="T109" s="99" t="s">
        <v>324</v>
      </c>
      <c r="U109" s="16"/>
      <c r="V109" s="97"/>
      <c r="W109" s="98">
        <v>41</v>
      </c>
      <c r="X109" s="99" t="s">
        <v>324</v>
      </c>
      <c r="Y109" s="16"/>
      <c r="Z109" s="97"/>
      <c r="AA109" s="98">
        <v>41</v>
      </c>
      <c r="AB109" s="99" t="s">
        <v>324</v>
      </c>
    </row>
    <row r="110" spans="1:28" x14ac:dyDescent="0.25">
      <c r="A110" s="12"/>
      <c r="B110" s="90" t="s">
        <v>841</v>
      </c>
      <c r="C110" s="24"/>
      <c r="D110" s="91"/>
      <c r="E110" s="92" t="s">
        <v>390</v>
      </c>
      <c r="F110" s="91" t="s">
        <v>324</v>
      </c>
      <c r="G110" s="24"/>
      <c r="H110" s="91"/>
      <c r="I110" s="92" t="s">
        <v>390</v>
      </c>
      <c r="J110" s="91" t="s">
        <v>324</v>
      </c>
      <c r="K110" s="24"/>
      <c r="L110" s="91"/>
      <c r="M110" s="92" t="s">
        <v>390</v>
      </c>
      <c r="N110" s="91" t="s">
        <v>324</v>
      </c>
      <c r="O110" s="24"/>
      <c r="P110" s="23"/>
      <c r="Q110" s="24"/>
      <c r="R110" s="93"/>
      <c r="S110" s="94">
        <v>105</v>
      </c>
      <c r="T110" s="91" t="s">
        <v>324</v>
      </c>
      <c r="U110" s="24"/>
      <c r="V110" s="93"/>
      <c r="W110" s="94">
        <v>81</v>
      </c>
      <c r="X110" s="91" t="s">
        <v>324</v>
      </c>
      <c r="Y110" s="24"/>
      <c r="Z110" s="93"/>
      <c r="AA110" s="94">
        <v>55</v>
      </c>
      <c r="AB110" s="91" t="s">
        <v>324</v>
      </c>
    </row>
    <row r="111" spans="1:28" ht="15.75" thickBot="1" x14ac:dyDescent="0.3">
      <c r="A111" s="12"/>
      <c r="B111" s="96" t="s">
        <v>842</v>
      </c>
      <c r="C111" s="16"/>
      <c r="D111" s="99"/>
      <c r="E111" s="103" t="s">
        <v>390</v>
      </c>
      <c r="F111" s="99" t="s">
        <v>324</v>
      </c>
      <c r="G111" s="16"/>
      <c r="H111" s="97"/>
      <c r="I111" s="98">
        <v>33</v>
      </c>
      <c r="J111" s="99" t="s">
        <v>324</v>
      </c>
      <c r="K111" s="16"/>
      <c r="L111" s="97"/>
      <c r="M111" s="98">
        <v>87</v>
      </c>
      <c r="N111" s="99" t="s">
        <v>324</v>
      </c>
      <c r="O111" s="16"/>
      <c r="P111" s="4"/>
      <c r="Q111" s="16"/>
      <c r="R111" s="99"/>
      <c r="S111" s="103" t="s">
        <v>390</v>
      </c>
      <c r="T111" s="99" t="s">
        <v>324</v>
      </c>
      <c r="U111" s="16"/>
      <c r="V111" s="99"/>
      <c r="W111" s="103" t="s">
        <v>390</v>
      </c>
      <c r="X111" s="99" t="s">
        <v>324</v>
      </c>
      <c r="Y111" s="16"/>
      <c r="Z111" s="99"/>
      <c r="AA111" s="103" t="s">
        <v>390</v>
      </c>
      <c r="AB111" s="99" t="s">
        <v>324</v>
      </c>
    </row>
    <row r="112" spans="1:28" x14ac:dyDescent="0.25">
      <c r="A112" s="12"/>
      <c r="B112" s="35"/>
      <c r="C112" s="35"/>
      <c r="D112" s="36"/>
      <c r="E112" s="108"/>
      <c r="F112" s="108"/>
      <c r="G112" s="108"/>
      <c r="H112" s="108"/>
      <c r="I112" s="108"/>
      <c r="J112" s="108"/>
      <c r="K112" s="108"/>
      <c r="L112" s="108"/>
      <c r="M112" s="108"/>
      <c r="N112" s="35"/>
      <c r="O112" s="35"/>
      <c r="P112" s="35"/>
      <c r="Q112" s="35"/>
      <c r="R112" s="36"/>
      <c r="S112" s="108"/>
      <c r="T112" s="108"/>
      <c r="U112" s="108"/>
      <c r="V112" s="108"/>
      <c r="W112" s="108"/>
      <c r="X112" s="108"/>
      <c r="Y112" s="108"/>
      <c r="Z112" s="108"/>
      <c r="AA112" s="108"/>
      <c r="AB112" s="35"/>
    </row>
    <row r="113" spans="1:28" ht="15.75" thickBot="1" x14ac:dyDescent="0.3">
      <c r="A113" s="12"/>
      <c r="B113" s="90" t="s">
        <v>843</v>
      </c>
      <c r="C113" s="24"/>
      <c r="D113" s="93" t="s">
        <v>337</v>
      </c>
      <c r="E113" s="94">
        <v>33</v>
      </c>
      <c r="F113" s="91" t="s">
        <v>324</v>
      </c>
      <c r="G113" s="24"/>
      <c r="H113" s="93" t="s">
        <v>337</v>
      </c>
      <c r="I113" s="94">
        <v>73</v>
      </c>
      <c r="J113" s="91" t="s">
        <v>324</v>
      </c>
      <c r="K113" s="24"/>
      <c r="L113" s="93" t="s">
        <v>337</v>
      </c>
      <c r="M113" s="94">
        <v>133</v>
      </c>
      <c r="N113" s="91" t="s">
        <v>324</v>
      </c>
      <c r="O113" s="24"/>
      <c r="P113" s="23"/>
      <c r="Q113" s="24"/>
      <c r="R113" s="93" t="s">
        <v>337</v>
      </c>
      <c r="S113" s="94">
        <v>357</v>
      </c>
      <c r="T113" s="91" t="s">
        <v>324</v>
      </c>
      <c r="U113" s="24"/>
      <c r="V113" s="93" t="s">
        <v>337</v>
      </c>
      <c r="W113" s="94">
        <v>323</v>
      </c>
      <c r="X113" s="91" t="s">
        <v>324</v>
      </c>
      <c r="Y113" s="24"/>
      <c r="Z113" s="93" t="s">
        <v>337</v>
      </c>
      <c r="AA113" s="94">
        <v>283</v>
      </c>
      <c r="AB113" s="91" t="s">
        <v>324</v>
      </c>
    </row>
    <row r="114" spans="1:28" ht="15.75" thickTop="1" x14ac:dyDescent="0.25">
      <c r="A114" s="12"/>
      <c r="B114" s="35"/>
      <c r="C114" s="35"/>
      <c r="D114" s="38"/>
      <c r="E114" s="108"/>
      <c r="F114" s="108"/>
      <c r="G114" s="108"/>
      <c r="H114" s="108"/>
      <c r="I114" s="108"/>
      <c r="J114" s="108"/>
      <c r="K114" s="108"/>
      <c r="L114" s="108"/>
      <c r="M114" s="108"/>
      <c r="N114" s="35"/>
      <c r="O114" s="35"/>
      <c r="P114" s="35"/>
      <c r="Q114" s="35"/>
      <c r="R114" s="38"/>
      <c r="S114" s="108"/>
      <c r="T114" s="108"/>
      <c r="U114" s="108"/>
      <c r="V114" s="108"/>
      <c r="W114" s="108"/>
      <c r="X114" s="108"/>
      <c r="Y114" s="108"/>
      <c r="Z114" s="108"/>
      <c r="AA114" s="108"/>
      <c r="AB114" s="35"/>
    </row>
    <row r="115" spans="1:28" ht="29.25" x14ac:dyDescent="0.25">
      <c r="A115" s="12"/>
      <c r="B115" s="141" t="s">
        <v>844</v>
      </c>
      <c r="C115" s="16"/>
      <c r="D115" s="4"/>
      <c r="E115" s="4"/>
      <c r="F115" s="4"/>
      <c r="G115" s="16"/>
      <c r="H115" s="4"/>
      <c r="I115" s="4"/>
      <c r="J115" s="4"/>
      <c r="K115" s="16"/>
      <c r="L115" s="4"/>
      <c r="M115" s="4"/>
      <c r="N115" s="4"/>
      <c r="O115" s="16"/>
      <c r="P115" s="4"/>
      <c r="Q115" s="16"/>
      <c r="R115" s="4"/>
      <c r="S115" s="4"/>
      <c r="T115" s="4"/>
      <c r="U115" s="16"/>
      <c r="V115" s="4"/>
      <c r="W115" s="4"/>
      <c r="X115" s="4"/>
      <c r="Y115" s="16"/>
      <c r="Z115" s="4"/>
      <c r="AA115" s="4"/>
      <c r="AB115" s="4"/>
    </row>
    <row r="116" spans="1:28" x14ac:dyDescent="0.25">
      <c r="A116" s="12"/>
      <c r="B116" s="90" t="s">
        <v>845</v>
      </c>
      <c r="C116" s="24"/>
      <c r="D116" s="93" t="s">
        <v>337</v>
      </c>
      <c r="E116" s="94">
        <v>5</v>
      </c>
      <c r="F116" s="91" t="s">
        <v>324</v>
      </c>
      <c r="G116" s="24"/>
      <c r="H116" s="93" t="s">
        <v>337</v>
      </c>
      <c r="I116" s="94" t="s">
        <v>846</v>
      </c>
      <c r="J116" s="91" t="s">
        <v>459</v>
      </c>
      <c r="K116" s="24"/>
      <c r="L116" s="93" t="s">
        <v>337</v>
      </c>
      <c r="M116" s="94">
        <v>11</v>
      </c>
      <c r="N116" s="91" t="s">
        <v>324</v>
      </c>
      <c r="O116" s="24"/>
      <c r="P116" s="23"/>
      <c r="Q116" s="24"/>
      <c r="R116" s="93" t="s">
        <v>337</v>
      </c>
      <c r="S116" s="94" t="s">
        <v>847</v>
      </c>
      <c r="T116" s="91" t="s">
        <v>459</v>
      </c>
      <c r="U116" s="24"/>
      <c r="V116" s="93" t="s">
        <v>337</v>
      </c>
      <c r="W116" s="94">
        <v>51</v>
      </c>
      <c r="X116" s="91" t="s">
        <v>324</v>
      </c>
      <c r="Y116" s="24"/>
      <c r="Z116" s="93" t="s">
        <v>337</v>
      </c>
      <c r="AA116" s="94">
        <v>101</v>
      </c>
      <c r="AB116" s="91" t="s">
        <v>324</v>
      </c>
    </row>
    <row r="117" spans="1:28" x14ac:dyDescent="0.25">
      <c r="A117" s="12"/>
      <c r="B117" s="96" t="s">
        <v>840</v>
      </c>
      <c r="C117" s="16"/>
      <c r="D117" s="99"/>
      <c r="E117" s="103" t="s">
        <v>390</v>
      </c>
      <c r="F117" s="99" t="s">
        <v>324</v>
      </c>
      <c r="G117" s="16"/>
      <c r="H117" s="99"/>
      <c r="I117" s="103" t="s">
        <v>390</v>
      </c>
      <c r="J117" s="99" t="s">
        <v>324</v>
      </c>
      <c r="K117" s="16"/>
      <c r="L117" s="99"/>
      <c r="M117" s="103" t="s">
        <v>390</v>
      </c>
      <c r="N117" s="99" t="s">
        <v>324</v>
      </c>
      <c r="O117" s="16"/>
      <c r="P117" s="4"/>
      <c r="Q117" s="16"/>
      <c r="R117" s="97"/>
      <c r="S117" s="98" t="s">
        <v>848</v>
      </c>
      <c r="T117" s="99" t="s">
        <v>459</v>
      </c>
      <c r="U117" s="16"/>
      <c r="V117" s="97"/>
      <c r="W117" s="98" t="s">
        <v>849</v>
      </c>
      <c r="X117" s="99" t="s">
        <v>459</v>
      </c>
      <c r="Y117" s="16"/>
      <c r="Z117" s="97"/>
      <c r="AA117" s="98" t="s">
        <v>848</v>
      </c>
      <c r="AB117" s="99" t="s">
        <v>459</v>
      </c>
    </row>
    <row r="118" spans="1:28" ht="15.75" thickBot="1" x14ac:dyDescent="0.3">
      <c r="A118" s="12"/>
      <c r="B118" s="90" t="s">
        <v>842</v>
      </c>
      <c r="C118" s="24"/>
      <c r="D118" s="91"/>
      <c r="E118" s="92" t="s">
        <v>390</v>
      </c>
      <c r="F118" s="91" t="s">
        <v>324</v>
      </c>
      <c r="G118" s="24"/>
      <c r="H118" s="93"/>
      <c r="I118" s="94" t="s">
        <v>850</v>
      </c>
      <c r="J118" s="91" t="s">
        <v>459</v>
      </c>
      <c r="K118" s="24"/>
      <c r="L118" s="93"/>
      <c r="M118" s="94" t="s">
        <v>851</v>
      </c>
      <c r="N118" s="91" t="s">
        <v>459</v>
      </c>
      <c r="O118" s="24"/>
      <c r="P118" s="23"/>
      <c r="Q118" s="24"/>
      <c r="R118" s="91"/>
      <c r="S118" s="92" t="s">
        <v>390</v>
      </c>
      <c r="T118" s="91" t="s">
        <v>324</v>
      </c>
      <c r="U118" s="24"/>
      <c r="V118" s="91"/>
      <c r="W118" s="92" t="s">
        <v>390</v>
      </c>
      <c r="X118" s="91" t="s">
        <v>324</v>
      </c>
      <c r="Y118" s="24"/>
      <c r="Z118" s="91"/>
      <c r="AA118" s="92" t="s">
        <v>390</v>
      </c>
      <c r="AB118" s="91" t="s">
        <v>324</v>
      </c>
    </row>
    <row r="119" spans="1:28" x14ac:dyDescent="0.25">
      <c r="A119" s="12"/>
      <c r="B119" s="35"/>
      <c r="C119" s="35"/>
      <c r="D119" s="36"/>
      <c r="E119" s="108"/>
      <c r="F119" s="108"/>
      <c r="G119" s="108"/>
      <c r="H119" s="108"/>
      <c r="I119" s="108"/>
      <c r="J119" s="108"/>
      <c r="K119" s="108"/>
      <c r="L119" s="108"/>
      <c r="M119" s="108"/>
      <c r="N119" s="35"/>
      <c r="O119" s="35"/>
      <c r="P119" s="36"/>
      <c r="Q119" s="35"/>
      <c r="R119" s="36"/>
      <c r="S119" s="108"/>
      <c r="T119" s="108"/>
      <c r="U119" s="108"/>
      <c r="V119" s="108"/>
      <c r="W119" s="108"/>
      <c r="X119" s="108"/>
      <c r="Y119" s="108"/>
      <c r="Z119" s="108"/>
      <c r="AA119" s="108"/>
      <c r="AB119" s="35"/>
    </row>
    <row r="120" spans="1:28" ht="15.75" thickBot="1" x14ac:dyDescent="0.3">
      <c r="A120" s="12"/>
      <c r="B120" s="96" t="s">
        <v>852</v>
      </c>
      <c r="C120" s="16"/>
      <c r="D120" s="97" t="s">
        <v>337</v>
      </c>
      <c r="E120" s="98">
        <v>5</v>
      </c>
      <c r="F120" s="99" t="s">
        <v>324</v>
      </c>
      <c r="G120" s="16"/>
      <c r="H120" s="97" t="s">
        <v>337</v>
      </c>
      <c r="I120" s="98" t="s">
        <v>849</v>
      </c>
      <c r="J120" s="99" t="s">
        <v>459</v>
      </c>
      <c r="K120" s="16"/>
      <c r="L120" s="97" t="s">
        <v>337</v>
      </c>
      <c r="M120" s="98" t="s">
        <v>853</v>
      </c>
      <c r="N120" s="99" t="s">
        <v>459</v>
      </c>
      <c r="O120" s="16"/>
      <c r="P120" s="4"/>
      <c r="Q120" s="16"/>
      <c r="R120" s="97" t="s">
        <v>337</v>
      </c>
      <c r="S120" s="98" t="s">
        <v>854</v>
      </c>
      <c r="T120" s="99" t="s">
        <v>459</v>
      </c>
      <c r="U120" s="16"/>
      <c r="V120" s="97" t="s">
        <v>337</v>
      </c>
      <c r="W120" s="98">
        <v>22</v>
      </c>
      <c r="X120" s="99" t="s">
        <v>324</v>
      </c>
      <c r="Y120" s="16"/>
      <c r="Z120" s="97" t="s">
        <v>337</v>
      </c>
      <c r="AA120" s="98">
        <v>74</v>
      </c>
      <c r="AB120" s="99" t="s">
        <v>324</v>
      </c>
    </row>
    <row r="121" spans="1:28" ht="15.75" thickTop="1" x14ac:dyDescent="0.25">
      <c r="A121" s="12"/>
      <c r="B121" s="35"/>
      <c r="C121" s="35"/>
      <c r="D121" s="38"/>
      <c r="E121" s="108"/>
      <c r="F121" s="108"/>
      <c r="G121" s="108"/>
      <c r="H121" s="108"/>
      <c r="I121" s="108"/>
      <c r="J121" s="108"/>
      <c r="K121" s="108"/>
      <c r="L121" s="108"/>
      <c r="M121" s="108"/>
      <c r="N121" s="35"/>
      <c r="O121" s="35"/>
      <c r="P121" s="35"/>
      <c r="Q121" s="35"/>
      <c r="R121" s="38"/>
      <c r="S121" s="108"/>
      <c r="T121" s="108"/>
      <c r="U121" s="108"/>
      <c r="V121" s="108"/>
      <c r="W121" s="108"/>
      <c r="X121" s="108"/>
      <c r="Y121" s="108"/>
      <c r="Z121" s="108"/>
      <c r="AA121" s="108"/>
      <c r="AB121" s="35"/>
    </row>
    <row r="122" spans="1:28" ht="15" customHeight="1" x14ac:dyDescent="0.25">
      <c r="A122" s="12" t="s">
        <v>1266</v>
      </c>
      <c r="B122" s="11" t="s">
        <v>7</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row>
    <row r="123" spans="1:28" x14ac:dyDescent="0.25">
      <c r="A123" s="12"/>
      <c r="B123" s="67" t="s">
        <v>856</v>
      </c>
      <c r="C123" s="67"/>
      <c r="D123" s="67"/>
      <c r="E123" s="67"/>
      <c r="F123" s="67"/>
      <c r="G123" s="67"/>
      <c r="H123" s="67"/>
      <c r="I123" s="67"/>
      <c r="J123" s="67"/>
      <c r="K123" s="67"/>
      <c r="L123" s="67"/>
      <c r="M123" s="67"/>
      <c r="N123" s="67"/>
      <c r="O123" s="67"/>
      <c r="P123" s="67"/>
      <c r="Q123" s="67"/>
      <c r="R123" s="67"/>
      <c r="S123" s="67"/>
      <c r="T123" s="67"/>
      <c r="U123" s="67"/>
      <c r="V123" s="67"/>
      <c r="W123" s="67"/>
      <c r="X123" s="67"/>
      <c r="Y123" s="67"/>
      <c r="Z123" s="67"/>
      <c r="AA123" s="67"/>
      <c r="AB123" s="67"/>
    </row>
    <row r="124" spans="1:28" x14ac:dyDescent="0.25">
      <c r="A124" s="12"/>
      <c r="B124" s="68"/>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c r="AA124" s="68"/>
      <c r="AB124" s="68"/>
    </row>
    <row r="125" spans="1:28" ht="15.75" thickBot="1" x14ac:dyDescent="0.3">
      <c r="A125" s="12"/>
      <c r="B125" s="4"/>
      <c r="C125" s="4"/>
      <c r="D125" s="4"/>
      <c r="E125" s="4"/>
      <c r="F125" s="4"/>
      <c r="G125" s="4"/>
      <c r="H125" s="4"/>
      <c r="I125" s="4"/>
      <c r="J125" s="4"/>
      <c r="K125" s="4"/>
      <c r="L125" s="4"/>
    </row>
    <row r="126" spans="1:28" x14ac:dyDescent="0.25">
      <c r="A126" s="12"/>
      <c r="B126" s="47" t="s">
        <v>347</v>
      </c>
      <c r="C126" s="20" t="s">
        <v>324</v>
      </c>
      <c r="D126" s="144" t="s">
        <v>810</v>
      </c>
      <c r="E126" s="144"/>
      <c r="F126" s="144"/>
      <c r="G126" s="20"/>
      <c r="H126" s="47" t="s">
        <v>347</v>
      </c>
      <c r="I126" s="20" t="s">
        <v>324</v>
      </c>
      <c r="J126" s="144" t="s">
        <v>811</v>
      </c>
      <c r="K126" s="144"/>
      <c r="L126" s="144"/>
    </row>
    <row r="127" spans="1:28" x14ac:dyDescent="0.25">
      <c r="A127" s="12"/>
      <c r="B127" s="16"/>
      <c r="C127" s="16" t="s">
        <v>324</v>
      </c>
      <c r="D127" s="89" t="s">
        <v>857</v>
      </c>
      <c r="E127" s="16"/>
      <c r="F127" s="89" t="s">
        <v>858</v>
      </c>
      <c r="G127" s="16"/>
      <c r="H127" s="16"/>
      <c r="I127" s="16" t="s">
        <v>324</v>
      </c>
      <c r="J127" s="89" t="s">
        <v>857</v>
      </c>
      <c r="K127" s="16"/>
      <c r="L127" s="89" t="s">
        <v>858</v>
      </c>
    </row>
    <row r="128" spans="1:28" x14ac:dyDescent="0.25">
      <c r="A128" s="12"/>
      <c r="B128" s="35"/>
      <c r="C128" s="35" t="s">
        <v>324</v>
      </c>
      <c r="D128" s="108"/>
      <c r="E128" s="108"/>
      <c r="F128" s="108"/>
      <c r="G128" s="35"/>
      <c r="H128" s="35"/>
      <c r="I128" s="35" t="s">
        <v>324</v>
      </c>
      <c r="J128" s="108"/>
      <c r="K128" s="108"/>
      <c r="L128" s="108"/>
    </row>
    <row r="129" spans="1:12" x14ac:dyDescent="0.25">
      <c r="A129" s="12"/>
      <c r="B129" s="90" t="s">
        <v>859</v>
      </c>
      <c r="C129" s="24" t="s">
        <v>324</v>
      </c>
      <c r="D129" s="145">
        <v>4.7500000000000001E-2</v>
      </c>
      <c r="E129" s="24"/>
      <c r="F129" s="145">
        <v>4.4999999999999998E-2</v>
      </c>
      <c r="G129" s="24"/>
      <c r="H129" s="23"/>
      <c r="I129" s="24" t="s">
        <v>324</v>
      </c>
      <c r="J129" s="145">
        <v>4.2500000000000003E-2</v>
      </c>
      <c r="K129" s="24"/>
      <c r="L129" s="145">
        <v>4.1300000000000003E-2</v>
      </c>
    </row>
    <row r="130" spans="1:12" ht="15.75" thickBot="1" x14ac:dyDescent="0.3">
      <c r="A130" s="12"/>
      <c r="B130" s="146" t="s">
        <v>860</v>
      </c>
      <c r="C130" s="55" t="s">
        <v>324</v>
      </c>
      <c r="D130" s="147">
        <v>0.04</v>
      </c>
      <c r="E130" s="55"/>
      <c r="F130" s="147">
        <v>2.5000000000000001E-2</v>
      </c>
      <c r="G130" s="55"/>
      <c r="H130" s="55"/>
      <c r="I130" s="55" t="s">
        <v>324</v>
      </c>
      <c r="J130" s="147">
        <v>0.04</v>
      </c>
      <c r="K130" s="55"/>
      <c r="L130" s="147">
        <v>0.04</v>
      </c>
    </row>
  </sheetData>
  <mergeCells count="114">
    <mergeCell ref="A99:A121"/>
    <mergeCell ref="B99:AB99"/>
    <mergeCell ref="B100:AB100"/>
    <mergeCell ref="B101:AB101"/>
    <mergeCell ref="A122:A130"/>
    <mergeCell ref="B122:AB122"/>
    <mergeCell ref="B123:AB123"/>
    <mergeCell ref="B124:AB124"/>
    <mergeCell ref="A45:A66"/>
    <mergeCell ref="B45:AB45"/>
    <mergeCell ref="B46:AB46"/>
    <mergeCell ref="B47:AB47"/>
    <mergeCell ref="A67:A98"/>
    <mergeCell ref="B67:AB67"/>
    <mergeCell ref="B68:AB68"/>
    <mergeCell ref="B69:AB69"/>
    <mergeCell ref="B5:AB5"/>
    <mergeCell ref="B6:AB6"/>
    <mergeCell ref="A23:A44"/>
    <mergeCell ref="B23:AB23"/>
    <mergeCell ref="B24:AB24"/>
    <mergeCell ref="B25:AB25"/>
    <mergeCell ref="D126:F126"/>
    <mergeCell ref="J126:L126"/>
    <mergeCell ref="D128:F128"/>
    <mergeCell ref="J128:L128"/>
    <mergeCell ref="A1:A2"/>
    <mergeCell ref="B1:AB1"/>
    <mergeCell ref="B2:AB2"/>
    <mergeCell ref="B3:AB3"/>
    <mergeCell ref="A4:A22"/>
    <mergeCell ref="B4:AB4"/>
    <mergeCell ref="E114:M114"/>
    <mergeCell ref="S114:AA114"/>
    <mergeCell ref="E119:M119"/>
    <mergeCell ref="S119:AA119"/>
    <mergeCell ref="E121:M121"/>
    <mergeCell ref="S121:AA121"/>
    <mergeCell ref="E98:I98"/>
    <mergeCell ref="O98:S98"/>
    <mergeCell ref="D103:M103"/>
    <mergeCell ref="R103:AA103"/>
    <mergeCell ref="E112:M112"/>
    <mergeCell ref="S112:AA112"/>
    <mergeCell ref="E89:I89"/>
    <mergeCell ref="O89:S89"/>
    <mergeCell ref="E91:I91"/>
    <mergeCell ref="O91:S91"/>
    <mergeCell ref="E96:I96"/>
    <mergeCell ref="O96:S96"/>
    <mergeCell ref="E80:I80"/>
    <mergeCell ref="O80:S80"/>
    <mergeCell ref="E82:I82"/>
    <mergeCell ref="O82:S82"/>
    <mergeCell ref="E87:I87"/>
    <mergeCell ref="O87:S87"/>
    <mergeCell ref="N27:N30"/>
    <mergeCell ref="D49:E49"/>
    <mergeCell ref="D71:I71"/>
    <mergeCell ref="N71:S71"/>
    <mergeCell ref="D73:I73"/>
    <mergeCell ref="N73:S73"/>
    <mergeCell ref="H28:I28"/>
    <mergeCell ref="H29:I29"/>
    <mergeCell ref="H30:I30"/>
    <mergeCell ref="J27:J30"/>
    <mergeCell ref="K27:K30"/>
    <mergeCell ref="L27:M27"/>
    <mergeCell ref="L28:M28"/>
    <mergeCell ref="L29:M29"/>
    <mergeCell ref="L30:M30"/>
    <mergeCell ref="Z10:Z13"/>
    <mergeCell ref="B27:B30"/>
    <mergeCell ref="C27:C30"/>
    <mergeCell ref="D27:E27"/>
    <mergeCell ref="D28:E28"/>
    <mergeCell ref="D29:E29"/>
    <mergeCell ref="D30:E30"/>
    <mergeCell ref="F27:F30"/>
    <mergeCell ref="G27:G30"/>
    <mergeCell ref="H27:I27"/>
    <mergeCell ref="R10:R13"/>
    <mergeCell ref="S10:S13"/>
    <mergeCell ref="T10:U13"/>
    <mergeCell ref="V10:V13"/>
    <mergeCell ref="W10:W13"/>
    <mergeCell ref="X10:Y10"/>
    <mergeCell ref="X11:Y11"/>
    <mergeCell ref="X12:Y12"/>
    <mergeCell ref="X13:Y13"/>
    <mergeCell ref="J10:J13"/>
    <mergeCell ref="K10:K13"/>
    <mergeCell ref="L10:M13"/>
    <mergeCell ref="N10:N13"/>
    <mergeCell ref="O10:O13"/>
    <mergeCell ref="P10:Q10"/>
    <mergeCell ref="P11:Q11"/>
    <mergeCell ref="P12:Q12"/>
    <mergeCell ref="P13:Q13"/>
    <mergeCell ref="B10:B13"/>
    <mergeCell ref="C10:C13"/>
    <mergeCell ref="D10:E13"/>
    <mergeCell ref="F10:F13"/>
    <mergeCell ref="G10:G13"/>
    <mergeCell ref="H10:I10"/>
    <mergeCell ref="H11:I11"/>
    <mergeCell ref="H12:I12"/>
    <mergeCell ref="H13:I13"/>
    <mergeCell ref="D8:I8"/>
    <mergeCell ref="L8:Q8"/>
    <mergeCell ref="T8:Y8"/>
    <mergeCell ref="E9:I9"/>
    <mergeCell ref="M9:Q9"/>
    <mergeCell ref="U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8.85546875" customWidth="1"/>
    <col min="6" max="6" width="2" bestFit="1" customWidth="1"/>
    <col min="8" max="8" width="3.140625" customWidth="1"/>
    <col min="9" max="9" width="10.85546875" customWidth="1"/>
    <col min="10" max="10" width="2" bestFit="1" customWidth="1"/>
    <col min="12" max="12" width="3" customWidth="1"/>
    <col min="13" max="13" width="9.5703125" customWidth="1"/>
    <col min="14" max="14" width="2" bestFit="1" customWidth="1"/>
    <col min="16" max="16" width="26.42578125" bestFit="1" customWidth="1"/>
    <col min="17" max="17" width="8.28515625" bestFit="1" customWidth="1"/>
    <col min="18" max="18" width="2" bestFit="1" customWidth="1"/>
  </cols>
  <sheetData>
    <row r="1" spans="1:18" ht="15" customHeight="1" x14ac:dyDescent="0.25">
      <c r="A1" s="9" t="s">
        <v>12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63</v>
      </c>
      <c r="B3" s="11" t="s">
        <v>7</v>
      </c>
      <c r="C3" s="11"/>
      <c r="D3" s="11"/>
      <c r="E3" s="11"/>
      <c r="F3" s="11"/>
      <c r="G3" s="11"/>
      <c r="H3" s="11"/>
      <c r="I3" s="11"/>
      <c r="J3" s="11"/>
      <c r="K3" s="11"/>
      <c r="L3" s="11"/>
      <c r="M3" s="11"/>
      <c r="N3" s="11"/>
      <c r="O3" s="11"/>
      <c r="P3" s="11"/>
      <c r="Q3" s="11"/>
      <c r="R3" s="11"/>
    </row>
    <row r="4" spans="1:18" ht="15" customHeight="1" x14ac:dyDescent="0.25">
      <c r="A4" s="12" t="s">
        <v>1268</v>
      </c>
      <c r="B4" s="11" t="s">
        <v>7</v>
      </c>
      <c r="C4" s="11"/>
      <c r="D4" s="11"/>
      <c r="E4" s="11"/>
      <c r="F4" s="11"/>
      <c r="G4" s="11"/>
      <c r="H4" s="11"/>
      <c r="I4" s="11"/>
      <c r="J4" s="11"/>
      <c r="K4" s="11"/>
      <c r="L4" s="11"/>
      <c r="M4" s="11"/>
      <c r="N4" s="11"/>
      <c r="O4" s="11"/>
      <c r="P4" s="11"/>
      <c r="Q4" s="11"/>
      <c r="R4" s="11"/>
    </row>
    <row r="5" spans="1:18" x14ac:dyDescent="0.25">
      <c r="A5" s="12"/>
      <c r="B5" s="67" t="s">
        <v>864</v>
      </c>
      <c r="C5" s="67"/>
      <c r="D5" s="67"/>
      <c r="E5" s="67"/>
      <c r="F5" s="67"/>
      <c r="G5" s="67"/>
      <c r="H5" s="67"/>
      <c r="I5" s="67"/>
      <c r="J5" s="67"/>
      <c r="K5" s="67"/>
      <c r="L5" s="67"/>
      <c r="M5" s="67"/>
      <c r="N5" s="67"/>
      <c r="O5" s="67"/>
      <c r="P5" s="67"/>
      <c r="Q5" s="67"/>
      <c r="R5" s="67"/>
    </row>
    <row r="6" spans="1:18" x14ac:dyDescent="0.25">
      <c r="A6" s="12"/>
      <c r="B6" s="68"/>
      <c r="C6" s="68"/>
      <c r="D6" s="68"/>
      <c r="E6" s="68"/>
      <c r="F6" s="68"/>
      <c r="G6" s="68"/>
      <c r="H6" s="68"/>
      <c r="I6" s="68"/>
      <c r="J6" s="68"/>
      <c r="K6" s="68"/>
      <c r="L6" s="68"/>
      <c r="M6" s="68"/>
      <c r="N6" s="68"/>
      <c r="O6" s="68"/>
      <c r="P6" s="68"/>
      <c r="Q6" s="68"/>
      <c r="R6" s="68"/>
    </row>
    <row r="7" spans="1:18" ht="15.75" thickBot="1" x14ac:dyDescent="0.3">
      <c r="A7" s="12"/>
      <c r="B7" s="4"/>
      <c r="C7" s="4"/>
      <c r="D7" s="4"/>
      <c r="E7" s="4"/>
      <c r="F7" s="4"/>
      <c r="G7" s="4"/>
      <c r="H7" s="4"/>
      <c r="I7" s="4"/>
      <c r="J7" s="4"/>
      <c r="K7" s="4"/>
      <c r="L7" s="4"/>
      <c r="M7" s="4"/>
      <c r="N7" s="4"/>
      <c r="O7" s="4"/>
      <c r="P7" s="4"/>
    </row>
    <row r="8" spans="1:18" ht="15" customHeight="1" x14ac:dyDescent="0.25">
      <c r="A8" s="12"/>
      <c r="B8" s="19" t="s">
        <v>379</v>
      </c>
      <c r="C8" s="20" t="s">
        <v>324</v>
      </c>
      <c r="D8" s="81" t="s">
        <v>347</v>
      </c>
      <c r="E8" s="81"/>
      <c r="F8" s="20"/>
      <c r="G8" s="20"/>
      <c r="H8" s="81" t="s">
        <v>347</v>
      </c>
      <c r="I8" s="81"/>
      <c r="J8" s="20"/>
      <c r="K8" s="20"/>
      <c r="L8" s="81" t="s">
        <v>347</v>
      </c>
      <c r="M8" s="81"/>
      <c r="N8" s="20"/>
      <c r="O8" s="20"/>
      <c r="P8" s="47" t="s">
        <v>347</v>
      </c>
    </row>
    <row r="9" spans="1:18" x14ac:dyDescent="0.25">
      <c r="A9" s="12"/>
      <c r="B9" s="4"/>
      <c r="C9" s="11"/>
      <c r="D9" s="11"/>
      <c r="E9" s="11"/>
      <c r="F9" s="11"/>
      <c r="G9" s="11"/>
      <c r="H9" s="11"/>
      <c r="I9" s="11"/>
      <c r="J9" s="11"/>
      <c r="K9" s="11"/>
      <c r="L9" s="11"/>
      <c r="M9" s="11"/>
      <c r="N9" s="11"/>
      <c r="O9" s="11"/>
      <c r="P9" s="11"/>
    </row>
    <row r="10" spans="1:18" x14ac:dyDescent="0.25">
      <c r="A10" s="12"/>
      <c r="B10" s="67" t="s">
        <v>865</v>
      </c>
      <c r="C10" s="60" t="s">
        <v>324</v>
      </c>
      <c r="D10" s="149" t="s">
        <v>673</v>
      </c>
      <c r="E10" s="149"/>
      <c r="F10" s="60"/>
      <c r="G10" s="60"/>
      <c r="H10" s="149" t="s">
        <v>674</v>
      </c>
      <c r="I10" s="149"/>
      <c r="J10" s="60"/>
      <c r="K10" s="60"/>
      <c r="L10" s="149" t="s">
        <v>675</v>
      </c>
      <c r="M10" s="149"/>
      <c r="N10" s="60"/>
      <c r="O10" s="60"/>
      <c r="P10" s="50" t="s">
        <v>866</v>
      </c>
    </row>
    <row r="11" spans="1:18" ht="15.75" thickBot="1" x14ac:dyDescent="0.3">
      <c r="A11" s="12"/>
      <c r="B11" s="148"/>
      <c r="C11" s="44"/>
      <c r="D11" s="65"/>
      <c r="E11" s="65"/>
      <c r="F11" s="44"/>
      <c r="G11" s="44"/>
      <c r="H11" s="65"/>
      <c r="I11" s="65"/>
      <c r="J11" s="44"/>
      <c r="K11" s="44"/>
      <c r="L11" s="65"/>
      <c r="M11" s="65"/>
      <c r="N11" s="44"/>
      <c r="O11" s="44"/>
      <c r="P11" s="62" t="s">
        <v>867</v>
      </c>
    </row>
    <row r="12" spans="1:18" x14ac:dyDescent="0.25">
      <c r="A12" s="12"/>
      <c r="B12" s="73" t="s">
        <v>868</v>
      </c>
      <c r="C12" s="24" t="s">
        <v>324</v>
      </c>
      <c r="D12" s="23"/>
      <c r="E12" s="23"/>
      <c r="F12" s="23"/>
      <c r="G12" s="24"/>
      <c r="H12" s="23"/>
      <c r="I12" s="23"/>
      <c r="J12" s="23"/>
      <c r="K12" s="24"/>
      <c r="L12" s="23"/>
      <c r="M12" s="23"/>
      <c r="N12" s="23"/>
      <c r="O12" s="24"/>
      <c r="P12" s="23"/>
    </row>
    <row r="13" spans="1:18" x14ac:dyDescent="0.25">
      <c r="A13" s="12"/>
      <c r="B13" s="74" t="s">
        <v>869</v>
      </c>
      <c r="C13" s="16" t="s">
        <v>324</v>
      </c>
      <c r="D13" s="15" t="s">
        <v>337</v>
      </c>
      <c r="E13" s="34" t="s">
        <v>870</v>
      </c>
      <c r="F13" s="32" t="s">
        <v>459</v>
      </c>
      <c r="G13" s="16"/>
      <c r="H13" s="15" t="s">
        <v>337</v>
      </c>
      <c r="I13" s="34" t="s">
        <v>871</v>
      </c>
      <c r="J13" s="32" t="s">
        <v>459</v>
      </c>
      <c r="K13" s="16"/>
      <c r="L13" s="15" t="s">
        <v>337</v>
      </c>
      <c r="M13" s="34" t="s">
        <v>872</v>
      </c>
      <c r="N13" s="32" t="s">
        <v>459</v>
      </c>
      <c r="O13" s="16"/>
      <c r="P13" s="15" t="s">
        <v>873</v>
      </c>
    </row>
    <row r="14" spans="1:18" ht="26.25" thickBot="1" x14ac:dyDescent="0.3">
      <c r="A14" s="12"/>
      <c r="B14" s="75" t="s">
        <v>108</v>
      </c>
      <c r="C14" s="24" t="s">
        <v>324</v>
      </c>
      <c r="D14" s="25"/>
      <c r="E14" s="29">
        <v>310</v>
      </c>
      <c r="F14" s="27" t="s">
        <v>324</v>
      </c>
      <c r="G14" s="24"/>
      <c r="H14" s="25"/>
      <c r="I14" s="29">
        <v>31</v>
      </c>
      <c r="J14" s="27" t="s">
        <v>324</v>
      </c>
      <c r="K14" s="24"/>
      <c r="L14" s="25"/>
      <c r="M14" s="29">
        <v>447</v>
      </c>
      <c r="N14" s="27" t="s">
        <v>324</v>
      </c>
      <c r="O14" s="24"/>
      <c r="P14" s="25" t="s">
        <v>874</v>
      </c>
    </row>
    <row r="15" spans="1:18" x14ac:dyDescent="0.25">
      <c r="A15" s="12"/>
      <c r="B15" s="35"/>
      <c r="C15" s="35" t="s">
        <v>324</v>
      </c>
      <c r="D15" s="36"/>
      <c r="E15" s="36"/>
      <c r="F15" s="35"/>
      <c r="G15" s="35"/>
      <c r="H15" s="36"/>
      <c r="I15" s="36"/>
      <c r="J15" s="35"/>
      <c r="K15" s="35"/>
      <c r="L15" s="36"/>
      <c r="M15" s="36"/>
      <c r="N15" s="35"/>
      <c r="O15" s="35"/>
      <c r="P15" s="35"/>
    </row>
    <row r="16" spans="1:18" x14ac:dyDescent="0.25">
      <c r="A16" s="12"/>
      <c r="B16" s="2"/>
      <c r="C16" s="16" t="s">
        <v>324</v>
      </c>
      <c r="D16" s="15"/>
      <c r="E16" s="34" t="s">
        <v>875</v>
      </c>
      <c r="F16" s="32" t="s">
        <v>459</v>
      </c>
      <c r="G16" s="16"/>
      <c r="H16" s="15"/>
      <c r="I16" s="34" t="s">
        <v>876</v>
      </c>
      <c r="J16" s="32" t="s">
        <v>459</v>
      </c>
      <c r="K16" s="16"/>
      <c r="L16" s="15"/>
      <c r="M16" s="34" t="s">
        <v>877</v>
      </c>
      <c r="N16" s="32" t="s">
        <v>459</v>
      </c>
      <c r="O16" s="16"/>
      <c r="P16" s="15" t="s">
        <v>878</v>
      </c>
    </row>
    <row r="17" spans="1:18" x14ac:dyDescent="0.25">
      <c r="A17" s="12"/>
      <c r="B17" s="37"/>
      <c r="C17" s="24" t="s">
        <v>324</v>
      </c>
      <c r="D17" s="23"/>
      <c r="E17" s="23"/>
      <c r="F17" s="23"/>
      <c r="G17" s="24"/>
      <c r="H17" s="23"/>
      <c r="I17" s="23"/>
      <c r="J17" s="23"/>
      <c r="K17" s="24"/>
      <c r="L17" s="23"/>
      <c r="M17" s="23"/>
      <c r="N17" s="23"/>
      <c r="O17" s="24"/>
      <c r="P17" s="25" t="s">
        <v>879</v>
      </c>
    </row>
    <row r="18" spans="1:18" ht="15.75" thickBot="1" x14ac:dyDescent="0.3">
      <c r="A18" s="12"/>
      <c r="B18" s="2"/>
      <c r="C18" s="16" t="s">
        <v>324</v>
      </c>
      <c r="D18" s="15"/>
      <c r="E18" s="34">
        <v>206</v>
      </c>
      <c r="F18" s="32" t="s">
        <v>324</v>
      </c>
      <c r="G18" s="16"/>
      <c r="H18" s="15"/>
      <c r="I18" s="34">
        <v>250</v>
      </c>
      <c r="J18" s="32" t="s">
        <v>324</v>
      </c>
      <c r="K18" s="16"/>
      <c r="L18" s="15"/>
      <c r="M18" s="34">
        <v>167</v>
      </c>
      <c r="N18" s="32" t="s">
        <v>324</v>
      </c>
      <c r="O18" s="16"/>
      <c r="P18" s="15" t="s">
        <v>880</v>
      </c>
    </row>
    <row r="19" spans="1:18" x14ac:dyDescent="0.25">
      <c r="A19" s="12"/>
      <c r="B19" s="35"/>
      <c r="C19" s="35" t="s">
        <v>324</v>
      </c>
      <c r="D19" s="36"/>
      <c r="E19" s="36"/>
      <c r="F19" s="35"/>
      <c r="G19" s="35"/>
      <c r="H19" s="36"/>
      <c r="I19" s="36"/>
      <c r="J19" s="35"/>
      <c r="K19" s="35"/>
      <c r="L19" s="36"/>
      <c r="M19" s="36"/>
      <c r="N19" s="35"/>
      <c r="O19" s="35"/>
      <c r="P19" s="35"/>
    </row>
    <row r="20" spans="1:18" x14ac:dyDescent="0.25">
      <c r="A20" s="12"/>
      <c r="B20" s="37"/>
      <c r="C20" s="24" t="s">
        <v>324</v>
      </c>
      <c r="D20" s="25"/>
      <c r="E20" s="29" t="s">
        <v>881</v>
      </c>
      <c r="F20" s="27" t="s">
        <v>459</v>
      </c>
      <c r="G20" s="24"/>
      <c r="H20" s="25"/>
      <c r="I20" s="29" t="s">
        <v>882</v>
      </c>
      <c r="J20" s="27" t="s">
        <v>459</v>
      </c>
      <c r="K20" s="24"/>
      <c r="L20" s="25"/>
      <c r="M20" s="29" t="s">
        <v>883</v>
      </c>
      <c r="N20" s="27" t="s">
        <v>459</v>
      </c>
      <c r="O20" s="24"/>
      <c r="P20" s="25" t="s">
        <v>884</v>
      </c>
    </row>
    <row r="21" spans="1:18" x14ac:dyDescent="0.25">
      <c r="A21" s="12"/>
      <c r="B21" s="112" t="s">
        <v>885</v>
      </c>
      <c r="C21" s="16" t="s">
        <v>324</v>
      </c>
      <c r="D21" s="4"/>
      <c r="E21" s="4"/>
      <c r="F21" s="4"/>
      <c r="G21" s="16"/>
      <c r="H21" s="4"/>
      <c r="I21" s="4"/>
      <c r="J21" s="4"/>
      <c r="K21" s="16"/>
      <c r="L21" s="4"/>
      <c r="M21" s="4"/>
      <c r="N21" s="4"/>
      <c r="O21" s="16"/>
      <c r="P21" s="4"/>
    </row>
    <row r="22" spans="1:18" x14ac:dyDescent="0.25">
      <c r="A22" s="12"/>
      <c r="B22" s="75" t="s">
        <v>886</v>
      </c>
      <c r="C22" s="24" t="s">
        <v>324</v>
      </c>
      <c r="D22" s="25"/>
      <c r="E22" s="29">
        <v>41</v>
      </c>
      <c r="F22" s="27" t="s">
        <v>324</v>
      </c>
      <c r="G22" s="24"/>
      <c r="H22" s="25"/>
      <c r="I22" s="29">
        <v>41</v>
      </c>
      <c r="J22" s="27" t="s">
        <v>324</v>
      </c>
      <c r="K22" s="24"/>
      <c r="L22" s="25"/>
      <c r="M22" s="29">
        <v>41</v>
      </c>
      <c r="N22" s="27" t="s">
        <v>324</v>
      </c>
      <c r="O22" s="24"/>
      <c r="P22" s="25" t="s">
        <v>887</v>
      </c>
    </row>
    <row r="23" spans="1:18" x14ac:dyDescent="0.25">
      <c r="A23" s="12"/>
      <c r="B23" s="74" t="s">
        <v>888</v>
      </c>
      <c r="C23" s="16" t="s">
        <v>324</v>
      </c>
      <c r="D23" s="32"/>
      <c r="E23" s="76" t="s">
        <v>390</v>
      </c>
      <c r="F23" s="32" t="s">
        <v>324</v>
      </c>
      <c r="G23" s="16"/>
      <c r="H23" s="15"/>
      <c r="I23" s="34">
        <v>33</v>
      </c>
      <c r="J23" s="32" t="s">
        <v>324</v>
      </c>
      <c r="K23" s="16"/>
      <c r="L23" s="15"/>
      <c r="M23" s="34">
        <v>87</v>
      </c>
      <c r="N23" s="32" t="s">
        <v>324</v>
      </c>
      <c r="O23" s="16"/>
      <c r="P23" s="15" t="s">
        <v>887</v>
      </c>
    </row>
    <row r="24" spans="1:18" ht="15.75" thickBot="1" x14ac:dyDescent="0.3">
      <c r="A24" s="12"/>
      <c r="B24" s="75" t="s">
        <v>889</v>
      </c>
      <c r="C24" s="24" t="s">
        <v>324</v>
      </c>
      <c r="D24" s="25"/>
      <c r="E24" s="29">
        <v>105</v>
      </c>
      <c r="F24" s="27" t="s">
        <v>324</v>
      </c>
      <c r="G24" s="24"/>
      <c r="H24" s="25"/>
      <c r="I24" s="29">
        <v>81</v>
      </c>
      <c r="J24" s="27" t="s">
        <v>324</v>
      </c>
      <c r="K24" s="24"/>
      <c r="L24" s="25"/>
      <c r="M24" s="29">
        <v>55</v>
      </c>
      <c r="N24" s="27" t="s">
        <v>324</v>
      </c>
      <c r="O24" s="24"/>
      <c r="P24" s="25" t="s">
        <v>887</v>
      </c>
    </row>
    <row r="25" spans="1:18" x14ac:dyDescent="0.25">
      <c r="A25" s="12"/>
      <c r="B25" s="35"/>
      <c r="C25" s="35" t="s">
        <v>324</v>
      </c>
      <c r="D25" s="36"/>
      <c r="E25" s="36"/>
      <c r="F25" s="35"/>
      <c r="G25" s="35"/>
      <c r="H25" s="36"/>
      <c r="I25" s="36"/>
      <c r="J25" s="35"/>
      <c r="K25" s="35"/>
      <c r="L25" s="36"/>
      <c r="M25" s="36"/>
      <c r="N25" s="35"/>
      <c r="O25" s="35"/>
      <c r="P25" s="35"/>
    </row>
    <row r="26" spans="1:18" x14ac:dyDescent="0.25">
      <c r="A26" s="12"/>
      <c r="B26" s="2"/>
      <c r="C26" s="16" t="s">
        <v>324</v>
      </c>
      <c r="D26" s="15"/>
      <c r="E26" s="34">
        <v>146</v>
      </c>
      <c r="F26" s="32" t="s">
        <v>324</v>
      </c>
      <c r="G26" s="16"/>
      <c r="H26" s="15"/>
      <c r="I26" s="34">
        <v>155</v>
      </c>
      <c r="J26" s="32" t="s">
        <v>324</v>
      </c>
      <c r="K26" s="16"/>
      <c r="L26" s="15"/>
      <c r="M26" s="34">
        <v>183</v>
      </c>
      <c r="N26" s="32" t="s">
        <v>324</v>
      </c>
      <c r="O26" s="16"/>
      <c r="P26" s="15" t="s">
        <v>878</v>
      </c>
    </row>
    <row r="27" spans="1:18" ht="15.75" thickBot="1" x14ac:dyDescent="0.3">
      <c r="A27" s="12"/>
      <c r="B27" s="37"/>
      <c r="C27" s="24" t="s">
        <v>324</v>
      </c>
      <c r="D27" s="25"/>
      <c r="E27" s="29" t="s">
        <v>890</v>
      </c>
      <c r="F27" s="27" t="s">
        <v>459</v>
      </c>
      <c r="G27" s="24"/>
      <c r="H27" s="25"/>
      <c r="I27" s="29" t="s">
        <v>891</v>
      </c>
      <c r="J27" s="27" t="s">
        <v>459</v>
      </c>
      <c r="K27" s="24"/>
      <c r="L27" s="25"/>
      <c r="M27" s="29" t="s">
        <v>892</v>
      </c>
      <c r="N27" s="27" t="s">
        <v>459</v>
      </c>
      <c r="O27" s="24"/>
      <c r="P27" s="25" t="s">
        <v>893</v>
      </c>
    </row>
    <row r="28" spans="1:18" x14ac:dyDescent="0.25">
      <c r="A28" s="12"/>
      <c r="B28" s="35"/>
      <c r="C28" s="35" t="s">
        <v>324</v>
      </c>
      <c r="D28" s="36"/>
      <c r="E28" s="36"/>
      <c r="F28" s="35"/>
      <c r="G28" s="35"/>
      <c r="H28" s="36"/>
      <c r="I28" s="36"/>
      <c r="J28" s="35"/>
      <c r="K28" s="35"/>
      <c r="L28" s="36"/>
      <c r="M28" s="36"/>
      <c r="N28" s="35"/>
      <c r="O28" s="35"/>
      <c r="P28" s="35"/>
    </row>
    <row r="29" spans="1:18" x14ac:dyDescent="0.25">
      <c r="A29" s="12"/>
      <c r="B29" s="2"/>
      <c r="C29" s="16" t="s">
        <v>324</v>
      </c>
      <c r="D29" s="15"/>
      <c r="E29" s="34">
        <v>95</v>
      </c>
      <c r="F29" s="32" t="s">
        <v>324</v>
      </c>
      <c r="G29" s="16"/>
      <c r="H29" s="15"/>
      <c r="I29" s="34">
        <v>101</v>
      </c>
      <c r="J29" s="32" t="s">
        <v>324</v>
      </c>
      <c r="K29" s="16"/>
      <c r="L29" s="15"/>
      <c r="M29" s="34">
        <v>119</v>
      </c>
      <c r="N29" s="32" t="s">
        <v>324</v>
      </c>
      <c r="O29" s="16"/>
      <c r="P29" s="15" t="s">
        <v>884</v>
      </c>
    </row>
    <row r="30" spans="1:18" ht="15.75" thickBot="1" x14ac:dyDescent="0.3">
      <c r="A30" s="12"/>
      <c r="B30" s="73" t="s">
        <v>894</v>
      </c>
      <c r="C30" s="24" t="s">
        <v>324</v>
      </c>
      <c r="D30" s="25" t="s">
        <v>337</v>
      </c>
      <c r="E30" s="29" t="s">
        <v>895</v>
      </c>
      <c r="F30" s="27" t="s">
        <v>459</v>
      </c>
      <c r="G30" s="24"/>
      <c r="H30" s="25" t="s">
        <v>337</v>
      </c>
      <c r="I30" s="29" t="s">
        <v>896</v>
      </c>
      <c r="J30" s="27" t="s">
        <v>459</v>
      </c>
      <c r="K30" s="24"/>
      <c r="L30" s="25" t="s">
        <v>337</v>
      </c>
      <c r="M30" s="29" t="s">
        <v>897</v>
      </c>
      <c r="N30" s="27" t="s">
        <v>459</v>
      </c>
      <c r="O30" s="24"/>
      <c r="P30" s="25" t="s">
        <v>884</v>
      </c>
    </row>
    <row r="31" spans="1:18" ht="15.75" thickTop="1" x14ac:dyDescent="0.25">
      <c r="A31" s="12"/>
      <c r="B31" s="35"/>
      <c r="C31" s="35" t="s">
        <v>324</v>
      </c>
      <c r="D31" s="38"/>
      <c r="E31" s="38"/>
      <c r="F31" s="35"/>
      <c r="G31" s="35"/>
      <c r="H31" s="38"/>
      <c r="I31" s="38"/>
      <c r="J31" s="35"/>
      <c r="K31" s="35"/>
      <c r="L31" s="38"/>
      <c r="M31" s="38"/>
      <c r="N31" s="35"/>
      <c r="O31" s="35"/>
      <c r="P31" s="35"/>
    </row>
    <row r="32" spans="1:18" ht="15" customHeight="1" x14ac:dyDescent="0.25">
      <c r="A32" s="12" t="s">
        <v>1269</v>
      </c>
      <c r="B32" s="11" t="s">
        <v>7</v>
      </c>
      <c r="C32" s="11"/>
      <c r="D32" s="11"/>
      <c r="E32" s="11"/>
      <c r="F32" s="11"/>
      <c r="G32" s="11"/>
      <c r="H32" s="11"/>
      <c r="I32" s="11"/>
      <c r="J32" s="11"/>
      <c r="K32" s="11"/>
      <c r="L32" s="11"/>
      <c r="M32" s="11"/>
      <c r="N32" s="11"/>
      <c r="O32" s="11"/>
      <c r="P32" s="11"/>
      <c r="Q32" s="11"/>
      <c r="R32" s="11"/>
    </row>
    <row r="33" spans="1:18" ht="15.75" thickBot="1" x14ac:dyDescent="0.3">
      <c r="A33" s="12"/>
      <c r="B33" s="4"/>
      <c r="C33" s="4"/>
      <c r="D33" s="4"/>
      <c r="E33" s="4"/>
      <c r="F33" s="4"/>
      <c r="G33" s="4"/>
      <c r="H33" s="4"/>
      <c r="I33" s="4"/>
      <c r="J33" s="4"/>
      <c r="K33" s="4"/>
      <c r="L33" s="4"/>
      <c r="M33" s="4"/>
      <c r="N33" s="4"/>
      <c r="O33" s="4"/>
      <c r="P33" s="4"/>
      <c r="Q33" s="4"/>
      <c r="R33" s="4"/>
    </row>
    <row r="34" spans="1:18" x14ac:dyDescent="0.25">
      <c r="A34" s="12"/>
      <c r="B34" s="41" t="s">
        <v>379</v>
      </c>
      <c r="C34" s="43" t="s">
        <v>324</v>
      </c>
      <c r="D34" s="151" t="s">
        <v>899</v>
      </c>
      <c r="E34" s="151"/>
      <c r="F34" s="43"/>
      <c r="G34" s="43"/>
      <c r="H34" s="151" t="s">
        <v>334</v>
      </c>
      <c r="I34" s="151"/>
      <c r="J34" s="43"/>
      <c r="K34" s="43"/>
      <c r="L34" s="151" t="s">
        <v>905</v>
      </c>
      <c r="M34" s="151"/>
      <c r="N34" s="43"/>
      <c r="O34" s="43"/>
      <c r="P34" s="151" t="s">
        <v>908</v>
      </c>
      <c r="Q34" s="151"/>
      <c r="R34" s="43"/>
    </row>
    <row r="35" spans="1:18" x14ac:dyDescent="0.25">
      <c r="A35" s="12"/>
      <c r="B35" s="150"/>
      <c r="C35" s="136"/>
      <c r="D35" s="116" t="s">
        <v>900</v>
      </c>
      <c r="E35" s="116"/>
      <c r="F35" s="136"/>
      <c r="G35" s="136"/>
      <c r="H35" s="116" t="s">
        <v>902</v>
      </c>
      <c r="I35" s="116"/>
      <c r="J35" s="136"/>
      <c r="K35" s="136"/>
      <c r="L35" s="116" t="s">
        <v>906</v>
      </c>
      <c r="M35" s="116"/>
      <c r="N35" s="136"/>
      <c r="O35" s="136"/>
      <c r="P35" s="153"/>
      <c r="Q35" s="153"/>
      <c r="R35" s="136"/>
    </row>
    <row r="36" spans="1:18" x14ac:dyDescent="0.25">
      <c r="A36" s="12"/>
      <c r="B36" s="150"/>
      <c r="C36" s="136"/>
      <c r="D36" s="116" t="s">
        <v>901</v>
      </c>
      <c r="E36" s="116"/>
      <c r="F36" s="136"/>
      <c r="G36" s="136"/>
      <c r="H36" s="116" t="s">
        <v>903</v>
      </c>
      <c r="I36" s="116"/>
      <c r="J36" s="136"/>
      <c r="K36" s="136"/>
      <c r="L36" s="116" t="s">
        <v>907</v>
      </c>
      <c r="M36" s="116"/>
      <c r="N36" s="136"/>
      <c r="O36" s="136"/>
      <c r="P36" s="153"/>
      <c r="Q36" s="153"/>
      <c r="R36" s="136"/>
    </row>
    <row r="37" spans="1:18" ht="15.75" thickBot="1" x14ac:dyDescent="0.3">
      <c r="A37" s="12"/>
      <c r="B37" s="42"/>
      <c r="C37" s="44"/>
      <c r="D37" s="117"/>
      <c r="E37" s="117"/>
      <c r="F37" s="44"/>
      <c r="G37" s="44"/>
      <c r="H37" s="117" t="s">
        <v>904</v>
      </c>
      <c r="I37" s="117"/>
      <c r="J37" s="44"/>
      <c r="K37" s="44"/>
      <c r="L37" s="152"/>
      <c r="M37" s="152"/>
      <c r="N37" s="44"/>
      <c r="O37" s="44"/>
      <c r="P37" s="117"/>
      <c r="Q37" s="117"/>
      <c r="R37" s="44"/>
    </row>
    <row r="38" spans="1:18" x14ac:dyDescent="0.25">
      <c r="A38" s="12"/>
      <c r="B38" s="22" t="s">
        <v>909</v>
      </c>
      <c r="C38" s="24" t="s">
        <v>324</v>
      </c>
      <c r="D38" s="25" t="s">
        <v>594</v>
      </c>
      <c r="E38" s="29" t="s">
        <v>910</v>
      </c>
      <c r="F38" s="27" t="s">
        <v>459</v>
      </c>
      <c r="G38" s="24"/>
      <c r="H38" s="25" t="s">
        <v>594</v>
      </c>
      <c r="I38" s="26">
        <v>17794</v>
      </c>
      <c r="J38" s="27" t="s">
        <v>324</v>
      </c>
      <c r="K38" s="24"/>
      <c r="L38" s="25" t="s">
        <v>594</v>
      </c>
      <c r="M38" s="29" t="s">
        <v>911</v>
      </c>
      <c r="N38" s="27" t="s">
        <v>459</v>
      </c>
      <c r="O38" s="24"/>
      <c r="P38" s="25" t="s">
        <v>594</v>
      </c>
      <c r="Q38" s="26">
        <v>15334</v>
      </c>
      <c r="R38" s="27" t="s">
        <v>324</v>
      </c>
    </row>
    <row r="39" spans="1:18" ht="25.5" x14ac:dyDescent="0.25">
      <c r="A39" s="12"/>
      <c r="B39" s="74" t="s">
        <v>912</v>
      </c>
      <c r="C39" s="16" t="s">
        <v>324</v>
      </c>
      <c r="D39" s="15"/>
      <c r="E39" s="34" t="s">
        <v>913</v>
      </c>
      <c r="F39" s="32" t="s">
        <v>459</v>
      </c>
      <c r="G39" s="16"/>
      <c r="H39" s="15"/>
      <c r="I39" s="31">
        <v>7631</v>
      </c>
      <c r="J39" s="32" t="s">
        <v>324</v>
      </c>
      <c r="K39" s="16"/>
      <c r="L39" s="15"/>
      <c r="M39" s="34" t="s">
        <v>914</v>
      </c>
      <c r="N39" s="32" t="s">
        <v>459</v>
      </c>
      <c r="O39" s="16"/>
      <c r="P39" s="15"/>
      <c r="Q39" s="31">
        <v>5775</v>
      </c>
      <c r="R39" s="32" t="s">
        <v>324</v>
      </c>
    </row>
    <row r="40" spans="1:18" ht="15.75" thickBot="1" x14ac:dyDescent="0.3">
      <c r="A40" s="12"/>
      <c r="B40" s="75" t="s">
        <v>915</v>
      </c>
      <c r="C40" s="24" t="s">
        <v>324</v>
      </c>
      <c r="D40" s="27"/>
      <c r="E40" s="86" t="s">
        <v>390</v>
      </c>
      <c r="F40" s="27" t="s">
        <v>324</v>
      </c>
      <c r="G40" s="24"/>
      <c r="H40" s="25"/>
      <c r="I40" s="29" t="s">
        <v>883</v>
      </c>
      <c r="J40" s="27" t="s">
        <v>459</v>
      </c>
      <c r="K40" s="24"/>
      <c r="L40" s="25"/>
      <c r="M40" s="29">
        <v>119</v>
      </c>
      <c r="N40" s="27" t="s">
        <v>324</v>
      </c>
      <c r="O40" s="24"/>
      <c r="P40" s="25"/>
      <c r="Q40" s="29" t="s">
        <v>897</v>
      </c>
      <c r="R40" s="27" t="s">
        <v>459</v>
      </c>
    </row>
    <row r="41" spans="1:18" x14ac:dyDescent="0.25">
      <c r="A41" s="12"/>
      <c r="B41" s="35"/>
      <c r="C41" s="35" t="s">
        <v>324</v>
      </c>
      <c r="D41" s="36"/>
      <c r="E41" s="36"/>
      <c r="F41" s="35"/>
      <c r="G41" s="35"/>
      <c r="H41" s="36"/>
      <c r="I41" s="36"/>
      <c r="J41" s="35"/>
      <c r="K41" s="35"/>
      <c r="L41" s="36"/>
      <c r="M41" s="36"/>
      <c r="N41" s="35"/>
      <c r="O41" s="35"/>
      <c r="P41" s="36"/>
      <c r="Q41" s="36"/>
      <c r="R41" s="35"/>
    </row>
    <row r="42" spans="1:18" ht="15.75" thickBot="1" x14ac:dyDescent="0.3">
      <c r="A42" s="12"/>
      <c r="B42" s="30" t="s">
        <v>916</v>
      </c>
      <c r="C42" s="16" t="s">
        <v>324</v>
      </c>
      <c r="D42" s="15"/>
      <c r="E42" s="34" t="s">
        <v>917</v>
      </c>
      <c r="F42" s="32" t="s">
        <v>459</v>
      </c>
      <c r="G42" s="16"/>
      <c r="H42" s="15"/>
      <c r="I42" s="31">
        <v>25102</v>
      </c>
      <c r="J42" s="32" t="s">
        <v>324</v>
      </c>
      <c r="K42" s="16"/>
      <c r="L42" s="15"/>
      <c r="M42" s="34" t="s">
        <v>918</v>
      </c>
      <c r="N42" s="32" t="s">
        <v>459</v>
      </c>
      <c r="O42" s="16"/>
      <c r="P42" s="15"/>
      <c r="Q42" s="31">
        <v>20905</v>
      </c>
      <c r="R42" s="32" t="s">
        <v>324</v>
      </c>
    </row>
    <row r="43" spans="1:18" x14ac:dyDescent="0.25">
      <c r="A43" s="12"/>
      <c r="B43" s="35"/>
      <c r="C43" s="35" t="s">
        <v>324</v>
      </c>
      <c r="D43" s="36"/>
      <c r="E43" s="36"/>
      <c r="F43" s="35"/>
      <c r="G43" s="35"/>
      <c r="H43" s="36"/>
      <c r="I43" s="36"/>
      <c r="J43" s="35"/>
      <c r="K43" s="35"/>
      <c r="L43" s="36"/>
      <c r="M43" s="36"/>
      <c r="N43" s="35"/>
      <c r="O43" s="35"/>
      <c r="P43" s="36"/>
      <c r="Q43" s="36"/>
      <c r="R43" s="35"/>
    </row>
    <row r="44" spans="1:18" ht="25.5" x14ac:dyDescent="0.25">
      <c r="A44" s="12"/>
      <c r="B44" s="75" t="s">
        <v>912</v>
      </c>
      <c r="C44" s="24" t="s">
        <v>324</v>
      </c>
      <c r="D44" s="25"/>
      <c r="E44" s="29" t="s">
        <v>919</v>
      </c>
      <c r="F44" s="27" t="s">
        <v>459</v>
      </c>
      <c r="G44" s="24"/>
      <c r="H44" s="25"/>
      <c r="I44" s="26">
        <v>4827</v>
      </c>
      <c r="J44" s="27" t="s">
        <v>324</v>
      </c>
      <c r="K44" s="24"/>
      <c r="L44" s="25"/>
      <c r="M44" s="29" t="s">
        <v>920</v>
      </c>
      <c r="N44" s="27" t="s">
        <v>459</v>
      </c>
      <c r="O44" s="24"/>
      <c r="P44" s="25"/>
      <c r="Q44" s="29" t="s">
        <v>921</v>
      </c>
      <c r="R44" s="27" t="s">
        <v>324</v>
      </c>
    </row>
    <row r="45" spans="1:18" ht="15.75" thickBot="1" x14ac:dyDescent="0.3">
      <c r="A45" s="12"/>
      <c r="B45" s="74" t="s">
        <v>915</v>
      </c>
      <c r="C45" s="16" t="s">
        <v>324</v>
      </c>
      <c r="D45" s="32"/>
      <c r="E45" s="76" t="s">
        <v>390</v>
      </c>
      <c r="F45" s="32" t="s">
        <v>324</v>
      </c>
      <c r="G45" s="16"/>
      <c r="H45" s="15"/>
      <c r="I45" s="34" t="s">
        <v>882</v>
      </c>
      <c r="J45" s="32" t="s">
        <v>459</v>
      </c>
      <c r="K45" s="16"/>
      <c r="L45" s="15"/>
      <c r="M45" s="34" t="s">
        <v>922</v>
      </c>
      <c r="N45" s="32" t="s">
        <v>324</v>
      </c>
      <c r="O45" s="16"/>
      <c r="P45" s="15"/>
      <c r="Q45" s="34" t="s">
        <v>896</v>
      </c>
      <c r="R45" s="32" t="s">
        <v>459</v>
      </c>
    </row>
    <row r="46" spans="1:18" x14ac:dyDescent="0.25">
      <c r="A46" s="12"/>
      <c r="B46" s="35"/>
      <c r="C46" s="35" t="s">
        <v>324</v>
      </c>
      <c r="D46" s="36"/>
      <c r="E46" s="36"/>
      <c r="F46" s="35"/>
      <c r="G46" s="35"/>
      <c r="H46" s="36"/>
      <c r="I46" s="36"/>
      <c r="J46" s="35"/>
      <c r="K46" s="35"/>
      <c r="L46" s="36"/>
      <c r="M46" s="36"/>
      <c r="N46" s="35"/>
      <c r="O46" s="35"/>
      <c r="P46" s="36"/>
      <c r="Q46" s="36"/>
      <c r="R46" s="35"/>
    </row>
    <row r="47" spans="1:18" ht="15.75" thickBot="1" x14ac:dyDescent="0.3">
      <c r="A47" s="12"/>
      <c r="B47" s="22" t="s">
        <v>923</v>
      </c>
      <c r="C47" s="24" t="s">
        <v>324</v>
      </c>
      <c r="D47" s="25"/>
      <c r="E47" s="29" t="s">
        <v>924</v>
      </c>
      <c r="F47" s="27" t="s">
        <v>459</v>
      </c>
      <c r="G47" s="24"/>
      <c r="H47" s="25"/>
      <c r="I47" s="29" t="s">
        <v>925</v>
      </c>
      <c r="J47" s="27" t="s">
        <v>324</v>
      </c>
      <c r="K47" s="24"/>
      <c r="L47" s="25"/>
      <c r="M47" s="29" t="s">
        <v>926</v>
      </c>
      <c r="N47" s="27" t="s">
        <v>459</v>
      </c>
      <c r="O47" s="24"/>
      <c r="P47" s="25"/>
      <c r="Q47" s="26">
        <v>25103</v>
      </c>
      <c r="R47" s="27" t="s">
        <v>324</v>
      </c>
    </row>
    <row r="48" spans="1:18" x14ac:dyDescent="0.25">
      <c r="A48" s="12"/>
      <c r="B48" s="35"/>
      <c r="C48" s="35" t="s">
        <v>324</v>
      </c>
      <c r="D48" s="36"/>
      <c r="E48" s="36"/>
      <c r="F48" s="35"/>
      <c r="G48" s="35"/>
      <c r="H48" s="36"/>
      <c r="I48" s="36"/>
      <c r="J48" s="35"/>
      <c r="K48" s="35"/>
      <c r="L48" s="36"/>
      <c r="M48" s="36"/>
      <c r="N48" s="35"/>
      <c r="O48" s="35"/>
      <c r="P48" s="36"/>
      <c r="Q48" s="36"/>
      <c r="R48" s="35"/>
    </row>
    <row r="49" spans="1:18" ht="25.5" x14ac:dyDescent="0.25">
      <c r="A49" s="12"/>
      <c r="B49" s="74" t="s">
        <v>912</v>
      </c>
      <c r="C49" s="16" t="s">
        <v>324</v>
      </c>
      <c r="D49" s="15"/>
      <c r="E49" s="31">
        <v>1218</v>
      </c>
      <c r="F49" s="32" t="s">
        <v>324</v>
      </c>
      <c r="G49" s="16"/>
      <c r="H49" s="15"/>
      <c r="I49" s="34" t="s">
        <v>927</v>
      </c>
      <c r="J49" s="32" t="s">
        <v>459</v>
      </c>
      <c r="K49" s="16"/>
      <c r="L49" s="15"/>
      <c r="M49" s="34">
        <v>55</v>
      </c>
      <c r="N49" s="32" t="s">
        <v>324</v>
      </c>
      <c r="O49" s="16"/>
      <c r="P49" s="15"/>
      <c r="Q49" s="34" t="s">
        <v>928</v>
      </c>
      <c r="R49" s="32" t="s">
        <v>459</v>
      </c>
    </row>
    <row r="50" spans="1:18" ht="15.75" thickBot="1" x14ac:dyDescent="0.3">
      <c r="A50" s="12"/>
      <c r="B50" s="75" t="s">
        <v>915</v>
      </c>
      <c r="C50" s="24" t="s">
        <v>324</v>
      </c>
      <c r="D50" s="27"/>
      <c r="E50" s="86" t="s">
        <v>929</v>
      </c>
      <c r="F50" s="27" t="s">
        <v>324</v>
      </c>
      <c r="G50" s="24"/>
      <c r="H50" s="25"/>
      <c r="I50" s="29" t="s">
        <v>881</v>
      </c>
      <c r="J50" s="27" t="s">
        <v>459</v>
      </c>
      <c r="K50" s="24"/>
      <c r="L50" s="25"/>
      <c r="M50" s="29">
        <v>95</v>
      </c>
      <c r="N50" s="27" t="s">
        <v>324</v>
      </c>
      <c r="O50" s="24"/>
      <c r="P50" s="25"/>
      <c r="Q50" s="29" t="s">
        <v>895</v>
      </c>
      <c r="R50" s="27" t="s">
        <v>459</v>
      </c>
    </row>
    <row r="51" spans="1:18" x14ac:dyDescent="0.25">
      <c r="A51" s="12"/>
      <c r="B51" s="35"/>
      <c r="C51" s="35" t="s">
        <v>324</v>
      </c>
      <c r="D51" s="36"/>
      <c r="E51" s="36"/>
      <c r="F51" s="35"/>
      <c r="G51" s="35"/>
      <c r="H51" s="36"/>
      <c r="I51" s="36"/>
      <c r="J51" s="35"/>
      <c r="K51" s="35"/>
      <c r="L51" s="36"/>
      <c r="M51" s="36"/>
      <c r="N51" s="35"/>
      <c r="O51" s="35"/>
      <c r="P51" s="36"/>
      <c r="Q51" s="36"/>
      <c r="R51" s="35"/>
    </row>
    <row r="52" spans="1:18" ht="15.75" thickBot="1" x14ac:dyDescent="0.3">
      <c r="A52" s="12"/>
      <c r="B52" s="30" t="s">
        <v>930</v>
      </c>
      <c r="C52" s="16" t="s">
        <v>324</v>
      </c>
      <c r="D52" s="15" t="s">
        <v>594</v>
      </c>
      <c r="E52" s="34" t="s">
        <v>931</v>
      </c>
      <c r="F52" s="32" t="s">
        <v>459</v>
      </c>
      <c r="G52" s="16"/>
      <c r="H52" s="15" t="s">
        <v>594</v>
      </c>
      <c r="I52" s="31">
        <v>7608</v>
      </c>
      <c r="J52" s="32" t="s">
        <v>324</v>
      </c>
      <c r="K52" s="16"/>
      <c r="L52" s="15" t="s">
        <v>594</v>
      </c>
      <c r="M52" s="34" t="s">
        <v>932</v>
      </c>
      <c r="N52" s="32" t="s">
        <v>459</v>
      </c>
      <c r="O52" s="16"/>
      <c r="P52" s="15" t="s">
        <v>594</v>
      </c>
      <c r="Q52" s="31">
        <v>4615</v>
      </c>
      <c r="R52" s="32" t="s">
        <v>324</v>
      </c>
    </row>
    <row r="53" spans="1:18" ht="15.75" thickTop="1" x14ac:dyDescent="0.25">
      <c r="A53" s="12"/>
      <c r="B53" s="35"/>
      <c r="C53" s="35" t="s">
        <v>324</v>
      </c>
      <c r="D53" s="38"/>
      <c r="E53" s="38"/>
      <c r="F53" s="35"/>
      <c r="G53" s="35"/>
      <c r="H53" s="38"/>
      <c r="I53" s="38"/>
      <c r="J53" s="35"/>
      <c r="K53" s="35"/>
      <c r="L53" s="38"/>
      <c r="M53" s="38"/>
      <c r="N53" s="35"/>
      <c r="O53" s="35"/>
      <c r="P53" s="38"/>
      <c r="Q53" s="38"/>
      <c r="R53" s="35"/>
    </row>
  </sheetData>
  <mergeCells count="50">
    <mergeCell ref="A32:A53"/>
    <mergeCell ref="B32:R32"/>
    <mergeCell ref="P34:Q37"/>
    <mergeCell ref="R34:R37"/>
    <mergeCell ref="A1:A2"/>
    <mergeCell ref="B1:R1"/>
    <mergeCell ref="B2:R2"/>
    <mergeCell ref="B3:R3"/>
    <mergeCell ref="A4:A31"/>
    <mergeCell ref="B4:R4"/>
    <mergeCell ref="B5:R5"/>
    <mergeCell ref="B6:R6"/>
    <mergeCell ref="L34:M34"/>
    <mergeCell ref="L35:M35"/>
    <mergeCell ref="L36:M36"/>
    <mergeCell ref="L37:M37"/>
    <mergeCell ref="N34:N37"/>
    <mergeCell ref="O34:O37"/>
    <mergeCell ref="H34:I34"/>
    <mergeCell ref="H35:I35"/>
    <mergeCell ref="H36:I36"/>
    <mergeCell ref="H37:I37"/>
    <mergeCell ref="J34:J37"/>
    <mergeCell ref="K34:K37"/>
    <mergeCell ref="N10:N11"/>
    <mergeCell ref="O10:O11"/>
    <mergeCell ref="B34:B37"/>
    <mergeCell ref="C34:C37"/>
    <mergeCell ref="D34:E34"/>
    <mergeCell ref="D35:E35"/>
    <mergeCell ref="D36:E36"/>
    <mergeCell ref="D37:E37"/>
    <mergeCell ref="F34:F37"/>
    <mergeCell ref="G34:G37"/>
    <mergeCell ref="O9:P9"/>
    <mergeCell ref="B10:B11"/>
    <mergeCell ref="C10:C11"/>
    <mergeCell ref="D10:E11"/>
    <mergeCell ref="F10:F11"/>
    <mergeCell ref="G10:G11"/>
    <mergeCell ref="H10:I11"/>
    <mergeCell ref="J10:J11"/>
    <mergeCell ref="K10:K11"/>
    <mergeCell ref="L10:M11"/>
    <mergeCell ref="D8:E8"/>
    <mergeCell ref="H8:I8"/>
    <mergeCell ref="L8:M8"/>
    <mergeCell ref="C9:F9"/>
    <mergeCell ref="G9:J9"/>
    <mergeCell ref="K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3.5703125" customWidth="1"/>
    <col min="6" max="6" width="3.7109375" customWidth="1"/>
    <col min="7" max="7" width="3.140625" customWidth="1"/>
    <col min="8" max="8" width="3.7109375" customWidth="1"/>
    <col min="9" max="9" width="13.5703125" customWidth="1"/>
    <col min="10" max="10" width="3.7109375" customWidth="1"/>
  </cols>
  <sheetData>
    <row r="1" spans="1:10" ht="15" customHeight="1" x14ac:dyDescent="0.25">
      <c r="A1" s="9" t="s">
        <v>127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34</v>
      </c>
      <c r="B3" s="11" t="s">
        <v>7</v>
      </c>
      <c r="C3" s="11"/>
      <c r="D3" s="11"/>
      <c r="E3" s="11"/>
      <c r="F3" s="11"/>
      <c r="G3" s="11"/>
      <c r="H3" s="11"/>
      <c r="I3" s="11"/>
      <c r="J3" s="11"/>
    </row>
    <row r="4" spans="1:10" ht="15" customHeight="1" x14ac:dyDescent="0.25">
      <c r="A4" s="12" t="s">
        <v>1271</v>
      </c>
      <c r="B4" s="11" t="s">
        <v>7</v>
      </c>
      <c r="C4" s="11"/>
      <c r="D4" s="11"/>
      <c r="E4" s="11"/>
      <c r="F4" s="11"/>
      <c r="G4" s="11"/>
      <c r="H4" s="11"/>
      <c r="I4" s="11"/>
      <c r="J4" s="11"/>
    </row>
    <row r="5" spans="1:10" ht="25.5" customHeight="1" x14ac:dyDescent="0.25">
      <c r="A5" s="12"/>
      <c r="B5" s="67" t="s">
        <v>1272</v>
      </c>
      <c r="C5" s="67"/>
      <c r="D5" s="67"/>
      <c r="E5" s="67"/>
      <c r="F5" s="67"/>
      <c r="G5" s="67"/>
      <c r="H5" s="67"/>
      <c r="I5" s="67"/>
      <c r="J5" s="67"/>
    </row>
    <row r="6" spans="1:10" x14ac:dyDescent="0.25">
      <c r="A6" s="12"/>
      <c r="B6" s="68"/>
      <c r="C6" s="68"/>
      <c r="D6" s="68"/>
      <c r="E6" s="68"/>
      <c r="F6" s="68"/>
      <c r="G6" s="68"/>
      <c r="H6" s="68"/>
      <c r="I6" s="68"/>
      <c r="J6" s="68"/>
    </row>
    <row r="7" spans="1:10" ht="15.75" thickBot="1" x14ac:dyDescent="0.3">
      <c r="A7" s="12"/>
      <c r="B7" s="4"/>
      <c r="C7" s="4"/>
      <c r="D7" s="4"/>
      <c r="E7" s="4"/>
      <c r="F7" s="4"/>
      <c r="G7" s="4"/>
      <c r="H7" s="4"/>
      <c r="I7" s="4"/>
      <c r="J7" s="4"/>
    </row>
    <row r="8" spans="1:10" ht="15.75" thickBot="1" x14ac:dyDescent="0.3">
      <c r="A8" s="12"/>
      <c r="B8" s="61" t="s">
        <v>379</v>
      </c>
      <c r="C8" s="49" t="s">
        <v>324</v>
      </c>
      <c r="D8" s="113" t="s">
        <v>673</v>
      </c>
      <c r="E8" s="113"/>
      <c r="F8" s="49"/>
      <c r="G8" s="49" t="s">
        <v>324</v>
      </c>
      <c r="H8" s="113" t="s">
        <v>674</v>
      </c>
      <c r="I8" s="113"/>
      <c r="J8" s="49"/>
    </row>
    <row r="9" spans="1:10" x14ac:dyDescent="0.25">
      <c r="A9" s="12"/>
      <c r="B9" s="22" t="s">
        <v>936</v>
      </c>
      <c r="C9" s="24" t="s">
        <v>324</v>
      </c>
      <c r="D9" s="23"/>
      <c r="E9" s="23"/>
      <c r="F9" s="23"/>
      <c r="G9" s="24" t="s">
        <v>324</v>
      </c>
      <c r="H9" s="23"/>
      <c r="I9" s="23"/>
      <c r="J9" s="23"/>
    </row>
    <row r="10" spans="1:10" x14ac:dyDescent="0.25">
      <c r="A10" s="12"/>
      <c r="B10" s="74" t="s">
        <v>937</v>
      </c>
      <c r="C10" s="16" t="s">
        <v>324</v>
      </c>
      <c r="D10" s="15" t="s">
        <v>594</v>
      </c>
      <c r="E10" s="31">
        <v>18551</v>
      </c>
      <c r="F10" s="32" t="s">
        <v>324</v>
      </c>
      <c r="G10" s="16" t="s">
        <v>324</v>
      </c>
      <c r="H10" s="15" t="s">
        <v>594</v>
      </c>
      <c r="I10" s="31">
        <v>18732</v>
      </c>
      <c r="J10" s="32" t="s">
        <v>324</v>
      </c>
    </row>
    <row r="11" spans="1:10" x14ac:dyDescent="0.25">
      <c r="A11" s="12"/>
      <c r="B11" s="75" t="s">
        <v>938</v>
      </c>
      <c r="C11" s="24" t="s">
        <v>324</v>
      </c>
      <c r="D11" s="25"/>
      <c r="E11" s="26">
        <v>11671</v>
      </c>
      <c r="F11" s="27" t="s">
        <v>324</v>
      </c>
      <c r="G11" s="24" t="s">
        <v>324</v>
      </c>
      <c r="H11" s="25"/>
      <c r="I11" s="26">
        <v>13617</v>
      </c>
      <c r="J11" s="27" t="s">
        <v>324</v>
      </c>
    </row>
    <row r="12" spans="1:10" x14ac:dyDescent="0.25">
      <c r="A12" s="12"/>
      <c r="B12" s="30" t="s">
        <v>939</v>
      </c>
      <c r="C12" s="16" t="s">
        <v>324</v>
      </c>
      <c r="D12" s="4"/>
      <c r="E12" s="4"/>
      <c r="F12" s="4"/>
      <c r="G12" s="16" t="s">
        <v>324</v>
      </c>
      <c r="H12" s="4"/>
      <c r="I12" s="4"/>
      <c r="J12" s="4"/>
    </row>
    <row r="13" spans="1:10" x14ac:dyDescent="0.25">
      <c r="A13" s="12"/>
      <c r="B13" s="75" t="s">
        <v>444</v>
      </c>
      <c r="C13" s="24" t="s">
        <v>324</v>
      </c>
      <c r="D13" s="25"/>
      <c r="E13" s="26">
        <v>29009</v>
      </c>
      <c r="F13" s="27" t="s">
        <v>324</v>
      </c>
      <c r="G13" s="24" t="s">
        <v>324</v>
      </c>
      <c r="H13" s="25"/>
      <c r="I13" s="26">
        <v>21544</v>
      </c>
      <c r="J13" s="27" t="s">
        <v>324</v>
      </c>
    </row>
    <row r="14" spans="1:10" x14ac:dyDescent="0.25">
      <c r="A14" s="12"/>
      <c r="B14" s="74" t="s">
        <v>471</v>
      </c>
      <c r="C14" s="16" t="s">
        <v>324</v>
      </c>
      <c r="D14" s="15"/>
      <c r="E14" s="31">
        <v>50002</v>
      </c>
      <c r="F14" s="32" t="s">
        <v>324</v>
      </c>
      <c r="G14" s="16" t="s">
        <v>324</v>
      </c>
      <c r="H14" s="15"/>
      <c r="I14" s="31">
        <v>51375</v>
      </c>
      <c r="J14" s="32" t="s">
        <v>324</v>
      </c>
    </row>
    <row r="15" spans="1:10" x14ac:dyDescent="0.25">
      <c r="A15" s="12"/>
      <c r="B15" s="22" t="s">
        <v>940</v>
      </c>
      <c r="C15" s="24" t="s">
        <v>324</v>
      </c>
      <c r="D15" s="23"/>
      <c r="E15" s="23"/>
      <c r="F15" s="23"/>
      <c r="G15" s="24" t="s">
        <v>324</v>
      </c>
      <c r="H15" s="23"/>
      <c r="I15" s="23"/>
      <c r="J15" s="23"/>
    </row>
    <row r="16" spans="1:10" x14ac:dyDescent="0.25">
      <c r="A16" s="12"/>
      <c r="B16" s="74" t="s">
        <v>941</v>
      </c>
      <c r="C16" s="16" t="s">
        <v>324</v>
      </c>
      <c r="D16" s="15"/>
      <c r="E16" s="31">
        <v>2903</v>
      </c>
      <c r="F16" s="32" t="s">
        <v>324</v>
      </c>
      <c r="G16" s="16" t="s">
        <v>324</v>
      </c>
      <c r="H16" s="15"/>
      <c r="I16" s="31">
        <v>15423</v>
      </c>
      <c r="J16" s="32" t="s">
        <v>324</v>
      </c>
    </row>
    <row r="17" spans="1:10" x14ac:dyDescent="0.25">
      <c r="A17" s="12"/>
      <c r="B17" s="22" t="s">
        <v>942</v>
      </c>
      <c r="C17" s="24" t="s">
        <v>324</v>
      </c>
      <c r="D17" s="25"/>
      <c r="E17" s="26">
        <v>230000</v>
      </c>
      <c r="F17" s="27" t="s">
        <v>324</v>
      </c>
      <c r="G17" s="24" t="s">
        <v>324</v>
      </c>
      <c r="H17" s="25"/>
      <c r="I17" s="26">
        <v>170000</v>
      </c>
      <c r="J17" s="27" t="s">
        <v>324</v>
      </c>
    </row>
    <row r="18" spans="1:10" ht="15.75" thickBot="1" x14ac:dyDescent="0.3">
      <c r="A18" s="12"/>
      <c r="B18" s="54" t="s">
        <v>943</v>
      </c>
      <c r="C18" s="55" t="s">
        <v>324</v>
      </c>
      <c r="D18" s="56"/>
      <c r="E18" s="155">
        <v>35000</v>
      </c>
      <c r="F18" s="58" t="s">
        <v>324</v>
      </c>
      <c r="G18" s="55" t="s">
        <v>324</v>
      </c>
      <c r="H18" s="56"/>
      <c r="I18" s="155">
        <v>35000</v>
      </c>
      <c r="J18" s="58" t="s">
        <v>324</v>
      </c>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3.140625" customWidth="1"/>
    <col min="6" max="6" width="3.140625" customWidth="1"/>
    <col min="7" max="7" width="2.42578125" customWidth="1"/>
    <col min="8" max="8" width="18.7109375" customWidth="1"/>
    <col min="9" max="9" width="12.42578125" customWidth="1"/>
    <col min="10" max="10" width="16.5703125" customWidth="1"/>
    <col min="11" max="11" width="2.42578125" customWidth="1"/>
    <col min="12" max="12" width="20.85546875" customWidth="1"/>
    <col min="13" max="13" width="14.42578125" customWidth="1"/>
    <col min="14" max="14" width="21.28515625" customWidth="1"/>
    <col min="15" max="15" width="2.42578125" customWidth="1"/>
    <col min="16" max="16" width="21.28515625" customWidth="1"/>
    <col min="17" max="17" width="17.85546875" customWidth="1"/>
    <col min="18" max="18" width="2.85546875" customWidth="1"/>
  </cols>
  <sheetData>
    <row r="1" spans="1:18" ht="15" customHeight="1" x14ac:dyDescent="0.25">
      <c r="A1" s="9" t="s">
        <v>127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946</v>
      </c>
      <c r="B3" s="11" t="s">
        <v>7</v>
      </c>
      <c r="C3" s="11"/>
      <c r="D3" s="11"/>
      <c r="E3" s="11"/>
      <c r="F3" s="11"/>
      <c r="G3" s="11"/>
      <c r="H3" s="11"/>
      <c r="I3" s="11"/>
      <c r="J3" s="11"/>
      <c r="K3" s="11"/>
      <c r="L3" s="11"/>
      <c r="M3" s="11"/>
      <c r="N3" s="11"/>
      <c r="O3" s="11"/>
      <c r="P3" s="11"/>
      <c r="Q3" s="11"/>
      <c r="R3" s="11"/>
    </row>
    <row r="4" spans="1:18" ht="15" customHeight="1" x14ac:dyDescent="0.25">
      <c r="A4" s="12" t="s">
        <v>1274</v>
      </c>
      <c r="B4" s="11" t="s">
        <v>7</v>
      </c>
      <c r="C4" s="11"/>
      <c r="D4" s="11"/>
      <c r="E4" s="11"/>
      <c r="F4" s="11"/>
      <c r="G4" s="11"/>
      <c r="H4" s="11"/>
      <c r="I4" s="11"/>
      <c r="J4" s="11"/>
      <c r="K4" s="11"/>
      <c r="L4" s="11"/>
      <c r="M4" s="11"/>
      <c r="N4" s="11"/>
      <c r="O4" s="11"/>
      <c r="P4" s="11"/>
      <c r="Q4" s="11"/>
      <c r="R4" s="11"/>
    </row>
    <row r="5" spans="1:18" ht="25.5" customHeight="1" x14ac:dyDescent="0.25">
      <c r="A5" s="12"/>
      <c r="B5" s="67" t="s">
        <v>954</v>
      </c>
      <c r="C5" s="67"/>
      <c r="D5" s="67"/>
      <c r="E5" s="67"/>
      <c r="F5" s="67"/>
      <c r="G5" s="67"/>
      <c r="H5" s="67"/>
      <c r="I5" s="67"/>
      <c r="J5" s="67"/>
      <c r="K5" s="67"/>
      <c r="L5" s="67"/>
      <c r="M5" s="67"/>
      <c r="N5" s="67"/>
      <c r="O5" s="67"/>
      <c r="P5" s="67"/>
      <c r="Q5" s="67"/>
      <c r="R5" s="67"/>
    </row>
    <row r="6" spans="1:18" x14ac:dyDescent="0.25">
      <c r="A6" s="12"/>
      <c r="B6" s="68"/>
      <c r="C6" s="68"/>
      <c r="D6" s="68"/>
      <c r="E6" s="68"/>
      <c r="F6" s="68"/>
      <c r="G6" s="68"/>
      <c r="H6" s="68"/>
      <c r="I6" s="68"/>
      <c r="J6" s="68"/>
      <c r="K6" s="68"/>
      <c r="L6" s="68"/>
      <c r="M6" s="68"/>
      <c r="N6" s="68"/>
      <c r="O6" s="68"/>
      <c r="P6" s="68"/>
      <c r="Q6" s="68"/>
      <c r="R6" s="68"/>
    </row>
    <row r="7" spans="1:18" ht="15.75" thickBot="1" x14ac:dyDescent="0.3">
      <c r="A7" s="12"/>
      <c r="B7" s="4"/>
      <c r="C7" s="4"/>
      <c r="D7" s="4"/>
      <c r="E7" s="4"/>
      <c r="F7" s="4"/>
      <c r="G7" s="4"/>
      <c r="H7" s="4"/>
      <c r="I7" s="4"/>
      <c r="J7" s="4"/>
      <c r="K7" s="4"/>
      <c r="L7" s="4"/>
      <c r="M7" s="4"/>
      <c r="N7" s="4"/>
      <c r="O7" s="4"/>
      <c r="P7" s="4"/>
      <c r="Q7" s="4"/>
      <c r="R7" s="4"/>
    </row>
    <row r="8" spans="1:18" ht="15.75" thickBot="1" x14ac:dyDescent="0.3">
      <c r="A8" s="12"/>
      <c r="B8" s="47" t="s">
        <v>347</v>
      </c>
      <c r="C8" s="20" t="s">
        <v>324</v>
      </c>
      <c r="D8" s="159" t="s">
        <v>414</v>
      </c>
      <c r="E8" s="159"/>
      <c r="F8" s="159"/>
      <c r="G8" s="159"/>
      <c r="H8" s="159"/>
      <c r="I8" s="159"/>
      <c r="J8" s="159"/>
      <c r="K8" s="159"/>
      <c r="L8" s="159"/>
      <c r="M8" s="159"/>
      <c r="N8" s="159"/>
      <c r="O8" s="159"/>
      <c r="P8" s="159"/>
      <c r="Q8" s="159"/>
      <c r="R8" s="20"/>
    </row>
    <row r="9" spans="1:18" x14ac:dyDescent="0.25">
      <c r="A9" s="12"/>
      <c r="B9" s="4"/>
      <c r="C9" s="11"/>
      <c r="D9" s="11"/>
      <c r="E9" s="11"/>
      <c r="F9" s="11"/>
      <c r="G9" s="11"/>
      <c r="H9" s="11"/>
      <c r="I9" s="11"/>
      <c r="J9" s="11"/>
      <c r="K9" s="11"/>
      <c r="L9" s="11"/>
      <c r="M9" s="11"/>
      <c r="N9" s="11"/>
      <c r="O9" s="11"/>
      <c r="P9" s="11"/>
      <c r="Q9" s="11"/>
      <c r="R9" s="11"/>
    </row>
    <row r="10" spans="1:18" x14ac:dyDescent="0.25">
      <c r="A10" s="12"/>
      <c r="B10" s="126" t="s">
        <v>379</v>
      </c>
      <c r="C10" s="16" t="s">
        <v>324</v>
      </c>
      <c r="D10" s="60"/>
      <c r="E10" s="60"/>
      <c r="F10" s="60"/>
      <c r="G10" s="60"/>
      <c r="H10" s="60"/>
      <c r="I10" s="60"/>
      <c r="J10" s="60"/>
      <c r="K10" s="60"/>
      <c r="L10" s="60"/>
      <c r="M10" s="60"/>
      <c r="N10" s="60"/>
      <c r="O10" s="60"/>
      <c r="P10" s="60"/>
      <c r="Q10" s="60"/>
      <c r="R10" s="16"/>
    </row>
    <row r="11" spans="1:18" x14ac:dyDescent="0.25">
      <c r="A11" s="12"/>
      <c r="B11" s="60"/>
      <c r="C11" s="60" t="s">
        <v>324</v>
      </c>
      <c r="D11" s="109" t="s">
        <v>955</v>
      </c>
      <c r="E11" s="109"/>
      <c r="F11" s="60"/>
      <c r="G11" s="60" t="s">
        <v>324</v>
      </c>
      <c r="H11" s="109" t="s">
        <v>962</v>
      </c>
      <c r="I11" s="109"/>
      <c r="J11" s="60"/>
      <c r="K11" s="60" t="s">
        <v>324</v>
      </c>
      <c r="L11" s="109" t="s">
        <v>965</v>
      </c>
      <c r="M11" s="109"/>
      <c r="N11" s="60"/>
      <c r="O11" s="60" t="s">
        <v>324</v>
      </c>
      <c r="P11" s="109" t="s">
        <v>165</v>
      </c>
      <c r="Q11" s="109"/>
      <c r="R11" s="60"/>
    </row>
    <row r="12" spans="1:18" x14ac:dyDescent="0.25">
      <c r="A12" s="12"/>
      <c r="B12" s="60"/>
      <c r="C12" s="60"/>
      <c r="D12" s="109" t="s">
        <v>956</v>
      </c>
      <c r="E12" s="109"/>
      <c r="F12" s="60"/>
      <c r="G12" s="60"/>
      <c r="H12" s="109" t="s">
        <v>963</v>
      </c>
      <c r="I12" s="109"/>
      <c r="J12" s="60"/>
      <c r="K12" s="60"/>
      <c r="L12" s="109" t="s">
        <v>966</v>
      </c>
      <c r="M12" s="109"/>
      <c r="N12" s="60"/>
      <c r="O12" s="60"/>
      <c r="P12" s="109"/>
      <c r="Q12" s="109"/>
      <c r="R12" s="60"/>
    </row>
    <row r="13" spans="1:18" x14ac:dyDescent="0.25">
      <c r="A13" s="12"/>
      <c r="B13" s="60"/>
      <c r="C13" s="60"/>
      <c r="D13" s="109" t="s">
        <v>957</v>
      </c>
      <c r="E13" s="109"/>
      <c r="F13" s="60"/>
      <c r="G13" s="60"/>
      <c r="H13" s="109" t="s">
        <v>964</v>
      </c>
      <c r="I13" s="109"/>
      <c r="J13" s="60"/>
      <c r="K13" s="60"/>
      <c r="L13" s="109" t="s">
        <v>967</v>
      </c>
      <c r="M13" s="109"/>
      <c r="N13" s="60"/>
      <c r="O13" s="60"/>
      <c r="P13" s="109"/>
      <c r="Q13" s="109"/>
      <c r="R13" s="60"/>
    </row>
    <row r="14" spans="1:18" x14ac:dyDescent="0.25">
      <c r="A14" s="12"/>
      <c r="B14" s="60"/>
      <c r="C14" s="60"/>
      <c r="D14" s="109" t="s">
        <v>958</v>
      </c>
      <c r="E14" s="109"/>
      <c r="F14" s="60"/>
      <c r="G14" s="60"/>
      <c r="H14" s="109"/>
      <c r="I14" s="109"/>
      <c r="J14" s="60"/>
      <c r="K14" s="60"/>
      <c r="L14" s="109" t="s">
        <v>968</v>
      </c>
      <c r="M14" s="109"/>
      <c r="N14" s="60"/>
      <c r="O14" s="60"/>
      <c r="P14" s="109"/>
      <c r="Q14" s="109"/>
      <c r="R14" s="60"/>
    </row>
    <row r="15" spans="1:18" x14ac:dyDescent="0.25">
      <c r="A15" s="12"/>
      <c r="B15" s="60"/>
      <c r="C15" s="60"/>
      <c r="D15" s="109" t="s">
        <v>959</v>
      </c>
      <c r="E15" s="109"/>
      <c r="F15" s="60"/>
      <c r="G15" s="60"/>
      <c r="H15" s="109"/>
      <c r="I15" s="109"/>
      <c r="J15" s="60"/>
      <c r="K15" s="60"/>
      <c r="L15" s="109"/>
      <c r="M15" s="109"/>
      <c r="N15" s="60"/>
      <c r="O15" s="60"/>
      <c r="P15" s="109"/>
      <c r="Q15" s="109"/>
      <c r="R15" s="60"/>
    </row>
    <row r="16" spans="1:18" x14ac:dyDescent="0.25">
      <c r="A16" s="12"/>
      <c r="B16" s="60"/>
      <c r="C16" s="60"/>
      <c r="D16" s="109" t="s">
        <v>960</v>
      </c>
      <c r="E16" s="109"/>
      <c r="F16" s="60"/>
      <c r="G16" s="60"/>
      <c r="H16" s="109"/>
      <c r="I16" s="109"/>
      <c r="J16" s="60"/>
      <c r="K16" s="60"/>
      <c r="L16" s="109"/>
      <c r="M16" s="109"/>
      <c r="N16" s="60"/>
      <c r="O16" s="60"/>
      <c r="P16" s="109"/>
      <c r="Q16" s="109"/>
      <c r="R16" s="60"/>
    </row>
    <row r="17" spans="1:18" ht="15.75" thickBot="1" x14ac:dyDescent="0.3">
      <c r="A17" s="12"/>
      <c r="B17" s="60"/>
      <c r="C17" s="60"/>
      <c r="D17" s="46" t="s">
        <v>961</v>
      </c>
      <c r="E17" s="46"/>
      <c r="F17" s="60"/>
      <c r="G17" s="60"/>
      <c r="H17" s="46"/>
      <c r="I17" s="46"/>
      <c r="J17" s="60"/>
      <c r="K17" s="60"/>
      <c r="L17" s="46"/>
      <c r="M17" s="46"/>
      <c r="N17" s="60"/>
      <c r="O17" s="60"/>
      <c r="P17" s="46"/>
      <c r="Q17" s="46"/>
      <c r="R17" s="60"/>
    </row>
    <row r="18" spans="1:18" x14ac:dyDescent="0.25">
      <c r="A18" s="12"/>
      <c r="B18" s="73" t="s">
        <v>969</v>
      </c>
      <c r="C18" s="24" t="s">
        <v>324</v>
      </c>
      <c r="D18" s="23"/>
      <c r="E18" s="23"/>
      <c r="F18" s="23"/>
      <c r="G18" s="24" t="s">
        <v>324</v>
      </c>
      <c r="H18" s="23"/>
      <c r="I18" s="23"/>
      <c r="J18" s="23"/>
      <c r="K18" s="24" t="s">
        <v>324</v>
      </c>
      <c r="L18" s="23"/>
      <c r="M18" s="23"/>
      <c r="N18" s="23"/>
      <c r="O18" s="24" t="s">
        <v>324</v>
      </c>
      <c r="P18" s="23"/>
      <c r="Q18" s="23"/>
      <c r="R18" s="23"/>
    </row>
    <row r="19" spans="1:18" x14ac:dyDescent="0.25">
      <c r="A19" s="12"/>
      <c r="B19" s="74" t="s">
        <v>970</v>
      </c>
      <c r="C19" s="16" t="s">
        <v>324</v>
      </c>
      <c r="D19" s="4"/>
      <c r="E19" s="4"/>
      <c r="F19" s="4"/>
      <c r="G19" s="16" t="s">
        <v>324</v>
      </c>
      <c r="H19" s="4"/>
      <c r="I19" s="4"/>
      <c r="J19" s="4"/>
      <c r="K19" s="16" t="s">
        <v>324</v>
      </c>
      <c r="L19" s="4"/>
      <c r="M19" s="4"/>
      <c r="N19" s="4"/>
      <c r="O19" s="16" t="s">
        <v>324</v>
      </c>
      <c r="P19" s="4"/>
      <c r="Q19" s="4"/>
      <c r="R19" s="4"/>
    </row>
    <row r="20" spans="1:18" x14ac:dyDescent="0.25">
      <c r="A20" s="12"/>
      <c r="B20" s="77" t="s">
        <v>387</v>
      </c>
      <c r="C20" s="24" t="s">
        <v>324</v>
      </c>
      <c r="D20" s="27" t="s">
        <v>337</v>
      </c>
      <c r="E20" s="86" t="s">
        <v>390</v>
      </c>
      <c r="F20" s="27" t="s">
        <v>324</v>
      </c>
      <c r="G20" s="24" t="s">
        <v>324</v>
      </c>
      <c r="H20" s="25" t="s">
        <v>337</v>
      </c>
      <c r="I20" s="26">
        <v>1697</v>
      </c>
      <c r="J20" s="27" t="s">
        <v>324</v>
      </c>
      <c r="K20" s="24" t="s">
        <v>324</v>
      </c>
      <c r="L20" s="25" t="s">
        <v>337</v>
      </c>
      <c r="M20" s="26">
        <v>37209</v>
      </c>
      <c r="N20" s="27" t="s">
        <v>324</v>
      </c>
      <c r="O20" s="24" t="s">
        <v>324</v>
      </c>
      <c r="P20" s="25" t="s">
        <v>337</v>
      </c>
      <c r="Q20" s="26">
        <v>38906</v>
      </c>
      <c r="R20" s="27" t="s">
        <v>324</v>
      </c>
    </row>
    <row r="21" spans="1:18" x14ac:dyDescent="0.25">
      <c r="A21" s="12"/>
      <c r="B21" s="78" t="s">
        <v>388</v>
      </c>
      <c r="C21" s="16" t="s">
        <v>324</v>
      </c>
      <c r="D21" s="32"/>
      <c r="E21" s="76" t="s">
        <v>390</v>
      </c>
      <c r="F21" s="32" t="s">
        <v>324</v>
      </c>
      <c r="G21" s="16" t="s">
        <v>324</v>
      </c>
      <c r="H21" s="15"/>
      <c r="I21" s="31">
        <v>179740</v>
      </c>
      <c r="J21" s="32" t="s">
        <v>324</v>
      </c>
      <c r="K21" s="16" t="s">
        <v>324</v>
      </c>
      <c r="L21" s="32"/>
      <c r="M21" s="76" t="s">
        <v>390</v>
      </c>
      <c r="N21" s="32" t="s">
        <v>324</v>
      </c>
      <c r="O21" s="16" t="s">
        <v>324</v>
      </c>
      <c r="P21" s="15"/>
      <c r="Q21" s="31">
        <v>179740</v>
      </c>
      <c r="R21" s="32" t="s">
        <v>324</v>
      </c>
    </row>
    <row r="22" spans="1:18" x14ac:dyDescent="0.25">
      <c r="A22" s="12"/>
      <c r="B22" s="77" t="s">
        <v>389</v>
      </c>
      <c r="C22" s="24" t="s">
        <v>324</v>
      </c>
      <c r="D22" s="25"/>
      <c r="E22" s="26">
        <v>1921</v>
      </c>
      <c r="F22" s="27" t="s">
        <v>324</v>
      </c>
      <c r="G22" s="24" t="s">
        <v>324</v>
      </c>
      <c r="H22" s="27"/>
      <c r="I22" s="86" t="s">
        <v>390</v>
      </c>
      <c r="J22" s="27" t="s">
        <v>324</v>
      </c>
      <c r="K22" s="24" t="s">
        <v>324</v>
      </c>
      <c r="L22" s="27"/>
      <c r="M22" s="86" t="s">
        <v>390</v>
      </c>
      <c r="N22" s="27" t="s">
        <v>324</v>
      </c>
      <c r="O22" s="24" t="s">
        <v>324</v>
      </c>
      <c r="P22" s="25"/>
      <c r="Q22" s="26">
        <v>1921</v>
      </c>
      <c r="R22" s="27" t="s">
        <v>324</v>
      </c>
    </row>
    <row r="23" spans="1:18" x14ac:dyDescent="0.25">
      <c r="A23" s="12"/>
      <c r="B23" s="78" t="s">
        <v>391</v>
      </c>
      <c r="C23" s="16" t="s">
        <v>324</v>
      </c>
      <c r="D23" s="32"/>
      <c r="E23" s="76" t="s">
        <v>390</v>
      </c>
      <c r="F23" s="32" t="s">
        <v>324</v>
      </c>
      <c r="G23" s="16" t="s">
        <v>324</v>
      </c>
      <c r="H23" s="15"/>
      <c r="I23" s="31">
        <v>206220</v>
      </c>
      <c r="J23" s="32" t="s">
        <v>324</v>
      </c>
      <c r="K23" s="16" t="s">
        <v>324</v>
      </c>
      <c r="L23" s="32"/>
      <c r="M23" s="76" t="s">
        <v>390</v>
      </c>
      <c r="N23" s="32" t="s">
        <v>324</v>
      </c>
      <c r="O23" s="16" t="s">
        <v>324</v>
      </c>
      <c r="P23" s="15"/>
      <c r="Q23" s="31">
        <v>206220</v>
      </c>
      <c r="R23" s="32" t="s">
        <v>324</v>
      </c>
    </row>
    <row r="24" spans="1:18" x14ac:dyDescent="0.25">
      <c r="A24" s="12"/>
      <c r="B24" s="77" t="s">
        <v>971</v>
      </c>
      <c r="C24" s="24" t="s">
        <v>324</v>
      </c>
      <c r="D24" s="23"/>
      <c r="E24" s="23"/>
      <c r="F24" s="23"/>
      <c r="G24" s="24" t="s">
        <v>324</v>
      </c>
      <c r="H24" s="23"/>
      <c r="I24" s="23"/>
      <c r="J24" s="23"/>
      <c r="K24" s="24" t="s">
        <v>324</v>
      </c>
      <c r="L24" s="23"/>
      <c r="M24" s="23"/>
      <c r="N24" s="23"/>
      <c r="O24" s="24" t="s">
        <v>324</v>
      </c>
      <c r="P24" s="23"/>
      <c r="Q24" s="23"/>
      <c r="R24" s="23"/>
    </row>
    <row r="25" spans="1:18" x14ac:dyDescent="0.25">
      <c r="A25" s="12"/>
      <c r="B25" s="157" t="s">
        <v>393</v>
      </c>
      <c r="C25" s="16" t="s">
        <v>324</v>
      </c>
      <c r="D25" s="32"/>
      <c r="E25" s="76" t="s">
        <v>390</v>
      </c>
      <c r="F25" s="32" t="s">
        <v>324</v>
      </c>
      <c r="G25" s="16" t="s">
        <v>324</v>
      </c>
      <c r="H25" s="15"/>
      <c r="I25" s="31">
        <v>634424</v>
      </c>
      <c r="J25" s="32" t="s">
        <v>324</v>
      </c>
      <c r="K25" s="16" t="s">
        <v>324</v>
      </c>
      <c r="L25" s="32"/>
      <c r="M25" s="76" t="s">
        <v>390</v>
      </c>
      <c r="N25" s="32" t="s">
        <v>324</v>
      </c>
      <c r="O25" s="16" t="s">
        <v>324</v>
      </c>
      <c r="P25" s="15"/>
      <c r="Q25" s="31">
        <v>634424</v>
      </c>
      <c r="R25" s="32" t="s">
        <v>324</v>
      </c>
    </row>
    <row r="26" spans="1:18" ht="15.75" thickBot="1" x14ac:dyDescent="0.3">
      <c r="A26" s="12"/>
      <c r="B26" s="158" t="s">
        <v>394</v>
      </c>
      <c r="C26" s="24" t="s">
        <v>324</v>
      </c>
      <c r="D26" s="27"/>
      <c r="E26" s="86" t="s">
        <v>390</v>
      </c>
      <c r="F26" s="27" t="s">
        <v>324</v>
      </c>
      <c r="G26" s="24" t="s">
        <v>324</v>
      </c>
      <c r="H26" s="25"/>
      <c r="I26" s="26">
        <v>1805</v>
      </c>
      <c r="J26" s="27" t="s">
        <v>324</v>
      </c>
      <c r="K26" s="24" t="s">
        <v>324</v>
      </c>
      <c r="L26" s="27"/>
      <c r="M26" s="86" t="s">
        <v>390</v>
      </c>
      <c r="N26" s="27" t="s">
        <v>324</v>
      </c>
      <c r="O26" s="24" t="s">
        <v>324</v>
      </c>
      <c r="P26" s="25"/>
      <c r="Q26" s="26">
        <v>1805</v>
      </c>
      <c r="R26" s="27" t="s">
        <v>324</v>
      </c>
    </row>
    <row r="27" spans="1:18" x14ac:dyDescent="0.25">
      <c r="A27" s="12"/>
      <c r="B27" s="35"/>
      <c r="C27" s="35" t="s">
        <v>324</v>
      </c>
      <c r="D27" s="36"/>
      <c r="E27" s="36"/>
      <c r="F27" s="35"/>
      <c r="G27" s="35" t="s">
        <v>324</v>
      </c>
      <c r="H27" s="36"/>
      <c r="I27" s="36"/>
      <c r="J27" s="35"/>
      <c r="K27" s="35" t="s">
        <v>324</v>
      </c>
      <c r="L27" s="36"/>
      <c r="M27" s="36"/>
      <c r="N27" s="35"/>
      <c r="O27" s="35" t="s">
        <v>324</v>
      </c>
      <c r="P27" s="36"/>
      <c r="Q27" s="36"/>
      <c r="R27" s="35"/>
    </row>
    <row r="28" spans="1:18" ht="15.75" thickBot="1" x14ac:dyDescent="0.3">
      <c r="A28" s="12"/>
      <c r="B28" s="157" t="s">
        <v>395</v>
      </c>
      <c r="C28" s="16" t="s">
        <v>324</v>
      </c>
      <c r="D28" s="32"/>
      <c r="E28" s="76" t="s">
        <v>390</v>
      </c>
      <c r="F28" s="32" t="s">
        <v>324</v>
      </c>
      <c r="G28" s="16" t="s">
        <v>324</v>
      </c>
      <c r="H28" s="15"/>
      <c r="I28" s="31">
        <v>636229</v>
      </c>
      <c r="J28" s="32" t="s">
        <v>324</v>
      </c>
      <c r="K28" s="16" t="s">
        <v>324</v>
      </c>
      <c r="L28" s="32"/>
      <c r="M28" s="76" t="s">
        <v>390</v>
      </c>
      <c r="N28" s="32" t="s">
        <v>324</v>
      </c>
      <c r="O28" s="16" t="s">
        <v>324</v>
      </c>
      <c r="P28" s="15"/>
      <c r="Q28" s="31">
        <v>636229</v>
      </c>
      <c r="R28" s="32" t="s">
        <v>324</v>
      </c>
    </row>
    <row r="29" spans="1:18" x14ac:dyDescent="0.25">
      <c r="A29" s="12"/>
      <c r="B29" s="35"/>
      <c r="C29" s="35" t="s">
        <v>324</v>
      </c>
      <c r="D29" s="36"/>
      <c r="E29" s="36"/>
      <c r="F29" s="35"/>
      <c r="G29" s="35" t="s">
        <v>324</v>
      </c>
      <c r="H29" s="36"/>
      <c r="I29" s="36"/>
      <c r="J29" s="35"/>
      <c r="K29" s="35" t="s">
        <v>324</v>
      </c>
      <c r="L29" s="36"/>
      <c r="M29" s="36"/>
      <c r="N29" s="35"/>
      <c r="O29" s="35" t="s">
        <v>324</v>
      </c>
      <c r="P29" s="36"/>
      <c r="Q29" s="36"/>
      <c r="R29" s="35"/>
    </row>
    <row r="30" spans="1:18" ht="15.75" thickBot="1" x14ac:dyDescent="0.3">
      <c r="A30" s="12"/>
      <c r="B30" s="75" t="s">
        <v>972</v>
      </c>
      <c r="C30" s="24" t="s">
        <v>324</v>
      </c>
      <c r="D30" s="25" t="s">
        <v>337</v>
      </c>
      <c r="E30" s="29" t="s">
        <v>973</v>
      </c>
      <c r="F30" s="27" t="s">
        <v>324</v>
      </c>
      <c r="G30" s="24" t="s">
        <v>324</v>
      </c>
      <c r="H30" s="25" t="s">
        <v>337</v>
      </c>
      <c r="I30" s="26">
        <v>1023886</v>
      </c>
      <c r="J30" s="27" t="s">
        <v>324</v>
      </c>
      <c r="K30" s="24" t="s">
        <v>324</v>
      </c>
      <c r="L30" s="25" t="s">
        <v>337</v>
      </c>
      <c r="M30" s="29" t="s">
        <v>974</v>
      </c>
      <c r="N30" s="27" t="s">
        <v>324</v>
      </c>
      <c r="O30" s="24" t="s">
        <v>324</v>
      </c>
      <c r="P30" s="25" t="s">
        <v>337</v>
      </c>
      <c r="Q30" s="29" t="s">
        <v>975</v>
      </c>
      <c r="R30" s="27" t="s">
        <v>324</v>
      </c>
    </row>
    <row r="31" spans="1:18" x14ac:dyDescent="0.25">
      <c r="A31" s="12"/>
      <c r="B31" s="35"/>
      <c r="C31" s="35" t="s">
        <v>324</v>
      </c>
      <c r="D31" s="36"/>
      <c r="E31" s="36"/>
      <c r="F31" s="35"/>
      <c r="G31" s="35" t="s">
        <v>324</v>
      </c>
      <c r="H31" s="36"/>
      <c r="I31" s="36"/>
      <c r="J31" s="35"/>
      <c r="K31" s="35" t="s">
        <v>324</v>
      </c>
      <c r="L31" s="36"/>
      <c r="M31" s="36"/>
      <c r="N31" s="35"/>
      <c r="O31" s="35" t="s">
        <v>324</v>
      </c>
      <c r="P31" s="36"/>
      <c r="Q31" s="36"/>
      <c r="R31" s="35"/>
    </row>
    <row r="32" spans="1:18" x14ac:dyDescent="0.25">
      <c r="A32" s="12"/>
      <c r="B32" s="74" t="s">
        <v>976</v>
      </c>
      <c r="C32" s="16" t="s">
        <v>324</v>
      </c>
      <c r="D32" s="4"/>
      <c r="E32" s="4"/>
      <c r="F32" s="4"/>
      <c r="G32" s="16" t="s">
        <v>324</v>
      </c>
      <c r="H32" s="4"/>
      <c r="I32" s="4"/>
      <c r="J32" s="4"/>
      <c r="K32" s="16" t="s">
        <v>324</v>
      </c>
      <c r="L32" s="4"/>
      <c r="M32" s="4"/>
      <c r="N32" s="4"/>
      <c r="O32" s="16" t="s">
        <v>324</v>
      </c>
      <c r="P32" s="4"/>
      <c r="Q32" s="4"/>
      <c r="R32" s="4"/>
    </row>
    <row r="33" spans="1:18" ht="15.75" thickBot="1" x14ac:dyDescent="0.3">
      <c r="A33" s="12"/>
      <c r="B33" s="77" t="s">
        <v>977</v>
      </c>
      <c r="C33" s="24" t="s">
        <v>324</v>
      </c>
      <c r="D33" s="27"/>
      <c r="E33" s="86" t="s">
        <v>390</v>
      </c>
      <c r="F33" s="27" t="s">
        <v>324</v>
      </c>
      <c r="G33" s="24" t="s">
        <v>324</v>
      </c>
      <c r="H33" s="25"/>
      <c r="I33" s="29">
        <v>717</v>
      </c>
      <c r="J33" s="27" t="s">
        <v>324</v>
      </c>
      <c r="K33" s="24" t="s">
        <v>324</v>
      </c>
      <c r="L33" s="27"/>
      <c r="M33" s="86" t="s">
        <v>390</v>
      </c>
      <c r="N33" s="27" t="s">
        <v>324</v>
      </c>
      <c r="O33" s="24" t="s">
        <v>324</v>
      </c>
      <c r="P33" s="25"/>
      <c r="Q33" s="29">
        <v>717</v>
      </c>
      <c r="R33" s="27" t="s">
        <v>324</v>
      </c>
    </row>
    <row r="34" spans="1:18" x14ac:dyDescent="0.25">
      <c r="A34" s="12"/>
      <c r="B34" s="35"/>
      <c r="C34" s="35" t="s">
        <v>324</v>
      </c>
      <c r="D34" s="36"/>
      <c r="E34" s="36"/>
      <c r="F34" s="35"/>
      <c r="G34" s="35" t="s">
        <v>324</v>
      </c>
      <c r="H34" s="36"/>
      <c r="I34" s="36"/>
      <c r="J34" s="35"/>
      <c r="K34" s="35" t="s">
        <v>324</v>
      </c>
      <c r="L34" s="36"/>
      <c r="M34" s="36"/>
      <c r="N34" s="35"/>
      <c r="O34" s="35" t="s">
        <v>324</v>
      </c>
      <c r="P34" s="36"/>
      <c r="Q34" s="36"/>
      <c r="R34" s="35"/>
    </row>
    <row r="35" spans="1:18" ht="15.75" thickBot="1" x14ac:dyDescent="0.3">
      <c r="A35" s="12"/>
      <c r="B35" s="74" t="s">
        <v>978</v>
      </c>
      <c r="C35" s="16" t="s">
        <v>324</v>
      </c>
      <c r="D35" s="32" t="s">
        <v>337</v>
      </c>
      <c r="E35" s="76" t="s">
        <v>390</v>
      </c>
      <c r="F35" s="32" t="s">
        <v>324</v>
      </c>
      <c r="G35" s="16" t="s">
        <v>324</v>
      </c>
      <c r="H35" s="15" t="s">
        <v>337</v>
      </c>
      <c r="I35" s="34">
        <v>717</v>
      </c>
      <c r="J35" s="32" t="s">
        <v>324</v>
      </c>
      <c r="K35" s="16" t="s">
        <v>324</v>
      </c>
      <c r="L35" s="32" t="s">
        <v>337</v>
      </c>
      <c r="M35" s="76" t="s">
        <v>390</v>
      </c>
      <c r="N35" s="32" t="s">
        <v>324</v>
      </c>
      <c r="O35" s="16" t="s">
        <v>324</v>
      </c>
      <c r="P35" s="15" t="s">
        <v>337</v>
      </c>
      <c r="Q35" s="34">
        <v>717</v>
      </c>
      <c r="R35" s="32" t="s">
        <v>324</v>
      </c>
    </row>
    <row r="36" spans="1:18" x14ac:dyDescent="0.25">
      <c r="A36" s="12"/>
      <c r="B36" s="35"/>
      <c r="C36" s="35" t="s">
        <v>324</v>
      </c>
      <c r="D36" s="36"/>
      <c r="E36" s="36"/>
      <c r="F36" s="35"/>
      <c r="G36" s="35" t="s">
        <v>324</v>
      </c>
      <c r="H36" s="36"/>
      <c r="I36" s="36"/>
      <c r="J36" s="35"/>
      <c r="K36" s="35" t="s">
        <v>324</v>
      </c>
      <c r="L36" s="36"/>
      <c r="M36" s="36"/>
      <c r="N36" s="35"/>
      <c r="O36" s="35" t="s">
        <v>324</v>
      </c>
      <c r="P36" s="36"/>
      <c r="Q36" s="36"/>
      <c r="R36" s="35"/>
    </row>
    <row r="37" spans="1:18" x14ac:dyDescent="0.25">
      <c r="A37" s="12"/>
      <c r="B37" s="73" t="s">
        <v>52</v>
      </c>
      <c r="C37" s="24" t="s">
        <v>324</v>
      </c>
      <c r="D37" s="23"/>
      <c r="E37" s="23"/>
      <c r="F37" s="23"/>
      <c r="G37" s="24" t="s">
        <v>324</v>
      </c>
      <c r="H37" s="23"/>
      <c r="I37" s="23"/>
      <c r="J37" s="23"/>
      <c r="K37" s="24" t="s">
        <v>324</v>
      </c>
      <c r="L37" s="23"/>
      <c r="M37" s="23"/>
      <c r="N37" s="23"/>
      <c r="O37" s="24" t="s">
        <v>324</v>
      </c>
      <c r="P37" s="23"/>
      <c r="Q37" s="23"/>
      <c r="R37" s="23"/>
    </row>
    <row r="38" spans="1:18" x14ac:dyDescent="0.25">
      <c r="A38" s="12"/>
      <c r="B38" s="74" t="s">
        <v>979</v>
      </c>
      <c r="C38" s="16" t="s">
        <v>324</v>
      </c>
      <c r="D38" s="4"/>
      <c r="E38" s="4"/>
      <c r="F38" s="4"/>
      <c r="G38" s="16" t="s">
        <v>324</v>
      </c>
      <c r="H38" s="4"/>
      <c r="I38" s="4"/>
      <c r="J38" s="4"/>
      <c r="K38" s="16" t="s">
        <v>324</v>
      </c>
      <c r="L38" s="4"/>
      <c r="M38" s="4"/>
      <c r="N38" s="4"/>
      <c r="O38" s="16" t="s">
        <v>324</v>
      </c>
      <c r="P38" s="4"/>
      <c r="Q38" s="4"/>
      <c r="R38" s="4"/>
    </row>
    <row r="39" spans="1:18" ht="15.75" thickBot="1" x14ac:dyDescent="0.3">
      <c r="A39" s="12"/>
      <c r="B39" s="77" t="s">
        <v>703</v>
      </c>
      <c r="C39" s="24" t="s">
        <v>324</v>
      </c>
      <c r="D39" s="27"/>
      <c r="E39" s="86" t="s">
        <v>390</v>
      </c>
      <c r="F39" s="27" t="s">
        <v>324</v>
      </c>
      <c r="G39" s="24" t="s">
        <v>324</v>
      </c>
      <c r="H39" s="25"/>
      <c r="I39" s="26">
        <v>3870</v>
      </c>
      <c r="J39" s="27" t="s">
        <v>324</v>
      </c>
      <c r="K39" s="24" t="s">
        <v>324</v>
      </c>
      <c r="L39" s="27"/>
      <c r="M39" s="86" t="s">
        <v>390</v>
      </c>
      <c r="N39" s="27" t="s">
        <v>324</v>
      </c>
      <c r="O39" s="24" t="s">
        <v>324</v>
      </c>
      <c r="P39" s="25"/>
      <c r="Q39" s="26">
        <v>3870</v>
      </c>
      <c r="R39" s="27" t="s">
        <v>324</v>
      </c>
    </row>
    <row r="40" spans="1:18" x14ac:dyDescent="0.25">
      <c r="A40" s="12"/>
      <c r="B40" s="35"/>
      <c r="C40" s="35" t="s">
        <v>324</v>
      </c>
      <c r="D40" s="36"/>
      <c r="E40" s="36"/>
      <c r="F40" s="35"/>
      <c r="G40" s="35" t="s">
        <v>324</v>
      </c>
      <c r="H40" s="36"/>
      <c r="I40" s="36"/>
      <c r="J40" s="35"/>
      <c r="K40" s="35" t="s">
        <v>324</v>
      </c>
      <c r="L40" s="36"/>
      <c r="M40" s="36"/>
      <c r="N40" s="35"/>
      <c r="O40" s="35" t="s">
        <v>324</v>
      </c>
      <c r="P40" s="36"/>
      <c r="Q40" s="36"/>
      <c r="R40" s="35"/>
    </row>
    <row r="41" spans="1:18" ht="15.75" thickBot="1" x14ac:dyDescent="0.3">
      <c r="A41" s="12"/>
      <c r="B41" s="74" t="s">
        <v>980</v>
      </c>
      <c r="C41" s="16" t="s">
        <v>324</v>
      </c>
      <c r="D41" s="32" t="s">
        <v>337</v>
      </c>
      <c r="E41" s="76" t="s">
        <v>390</v>
      </c>
      <c r="F41" s="32" t="s">
        <v>324</v>
      </c>
      <c r="G41" s="16" t="s">
        <v>324</v>
      </c>
      <c r="H41" s="15" t="s">
        <v>337</v>
      </c>
      <c r="I41" s="31">
        <v>3870</v>
      </c>
      <c r="J41" s="32" t="s">
        <v>324</v>
      </c>
      <c r="K41" s="16" t="s">
        <v>324</v>
      </c>
      <c r="L41" s="32" t="s">
        <v>337</v>
      </c>
      <c r="M41" s="76" t="s">
        <v>390</v>
      </c>
      <c r="N41" s="32" t="s">
        <v>324</v>
      </c>
      <c r="O41" s="16" t="s">
        <v>324</v>
      </c>
      <c r="P41" s="15" t="s">
        <v>337</v>
      </c>
      <c r="Q41" s="31">
        <v>3870</v>
      </c>
      <c r="R41" s="32" t="s">
        <v>324</v>
      </c>
    </row>
    <row r="42" spans="1:18" x14ac:dyDescent="0.25">
      <c r="A42" s="12"/>
      <c r="B42" s="35"/>
      <c r="C42" s="35" t="s">
        <v>324</v>
      </c>
      <c r="D42" s="36"/>
      <c r="E42" s="36"/>
      <c r="F42" s="35"/>
      <c r="G42" s="35" t="s">
        <v>324</v>
      </c>
      <c r="H42" s="36"/>
      <c r="I42" s="36"/>
      <c r="J42" s="35"/>
      <c r="K42" s="35" t="s">
        <v>324</v>
      </c>
      <c r="L42" s="36"/>
      <c r="M42" s="36"/>
      <c r="N42" s="35"/>
      <c r="O42" s="35" t="s">
        <v>324</v>
      </c>
      <c r="P42" s="36"/>
      <c r="Q42" s="36"/>
      <c r="R42" s="35"/>
    </row>
    <row r="43" spans="1:18" ht="15.75" thickBot="1" x14ac:dyDescent="0.3">
      <c r="A43" s="12"/>
      <c r="B43" s="39"/>
      <c r="C43" s="39" t="s">
        <v>324</v>
      </c>
      <c r="D43" s="39"/>
      <c r="E43" s="39"/>
      <c r="F43" s="39"/>
      <c r="G43" s="39" t="s">
        <v>324</v>
      </c>
      <c r="H43" s="39"/>
      <c r="I43" s="39"/>
      <c r="J43" s="39"/>
      <c r="K43" s="39" t="s">
        <v>324</v>
      </c>
      <c r="L43" s="39"/>
      <c r="M43" s="39"/>
      <c r="N43" s="39"/>
      <c r="O43" s="39" t="s">
        <v>324</v>
      </c>
      <c r="P43" s="39"/>
      <c r="Q43" s="39"/>
      <c r="R43" s="39"/>
    </row>
    <row r="44" spans="1:18" x14ac:dyDescent="0.25">
      <c r="A44" s="12"/>
      <c r="B44" s="127"/>
      <c r="C44" s="127"/>
      <c r="D44" s="127"/>
      <c r="E44" s="127"/>
      <c r="F44" s="127"/>
      <c r="G44" s="127"/>
      <c r="H44" s="127"/>
      <c r="I44" s="127"/>
      <c r="J44" s="127"/>
      <c r="K44" s="127"/>
      <c r="L44" s="127"/>
      <c r="M44" s="127"/>
      <c r="N44" s="127"/>
      <c r="O44" s="127"/>
      <c r="P44" s="127"/>
      <c r="Q44" s="127"/>
      <c r="R44" s="127"/>
    </row>
    <row r="45" spans="1:18" ht="15.75" thickBot="1" x14ac:dyDescent="0.3">
      <c r="A45" s="12"/>
      <c r="B45" s="4"/>
      <c r="C45" s="4"/>
      <c r="D45" s="4"/>
      <c r="E45" s="4"/>
      <c r="F45" s="4"/>
      <c r="G45" s="4"/>
      <c r="H45" s="4"/>
      <c r="I45" s="4"/>
      <c r="J45" s="4"/>
      <c r="K45" s="4"/>
      <c r="L45" s="4"/>
      <c r="M45" s="4"/>
      <c r="N45" s="4"/>
      <c r="O45" s="4"/>
      <c r="P45" s="4"/>
      <c r="Q45" s="4"/>
      <c r="R45" s="4"/>
    </row>
    <row r="46" spans="1:18" ht="15.75" thickBot="1" x14ac:dyDescent="0.3">
      <c r="A46" s="12"/>
      <c r="B46" s="47" t="s">
        <v>347</v>
      </c>
      <c r="C46" s="20" t="s">
        <v>324</v>
      </c>
      <c r="D46" s="159" t="s">
        <v>484</v>
      </c>
      <c r="E46" s="159"/>
      <c r="F46" s="159"/>
      <c r="G46" s="159"/>
      <c r="H46" s="159"/>
      <c r="I46" s="159"/>
      <c r="J46" s="159"/>
      <c r="K46" s="159"/>
      <c r="L46" s="159"/>
      <c r="M46" s="159"/>
      <c r="N46" s="159"/>
      <c r="O46" s="159"/>
      <c r="P46" s="159"/>
      <c r="Q46" s="159"/>
      <c r="R46" s="20"/>
    </row>
    <row r="47" spans="1:18" x14ac:dyDescent="0.25">
      <c r="A47" s="12"/>
      <c r="B47" s="4"/>
      <c r="C47" s="11"/>
      <c r="D47" s="11"/>
      <c r="E47" s="11"/>
      <c r="F47" s="11"/>
      <c r="G47" s="11"/>
      <c r="H47" s="11"/>
      <c r="I47" s="11"/>
      <c r="J47" s="11"/>
      <c r="K47" s="11"/>
      <c r="L47" s="11"/>
      <c r="M47" s="11"/>
      <c r="N47" s="11"/>
      <c r="O47" s="11"/>
      <c r="P47" s="11"/>
      <c r="Q47" s="11"/>
      <c r="R47" s="11"/>
    </row>
    <row r="48" spans="1:18" x14ac:dyDescent="0.25">
      <c r="A48" s="12"/>
      <c r="B48" s="126" t="s">
        <v>379</v>
      </c>
      <c r="C48" s="16" t="s">
        <v>324</v>
      </c>
      <c r="D48" s="60"/>
      <c r="E48" s="60"/>
      <c r="F48" s="60"/>
      <c r="G48" s="60"/>
      <c r="H48" s="60"/>
      <c r="I48" s="60"/>
      <c r="J48" s="60"/>
      <c r="K48" s="60"/>
      <c r="L48" s="60"/>
      <c r="M48" s="60"/>
      <c r="N48" s="60"/>
      <c r="O48" s="60"/>
      <c r="P48" s="60"/>
      <c r="Q48" s="60"/>
      <c r="R48" s="16"/>
    </row>
    <row r="49" spans="1:18" x14ac:dyDescent="0.25">
      <c r="A49" s="12"/>
      <c r="B49" s="60"/>
      <c r="C49" s="60" t="s">
        <v>324</v>
      </c>
      <c r="D49" s="109" t="s">
        <v>955</v>
      </c>
      <c r="E49" s="109"/>
      <c r="F49" s="60"/>
      <c r="G49" s="60" t="s">
        <v>324</v>
      </c>
      <c r="H49" s="109" t="s">
        <v>962</v>
      </c>
      <c r="I49" s="109"/>
      <c r="J49" s="60"/>
      <c r="K49" s="60" t="s">
        <v>324</v>
      </c>
      <c r="L49" s="109" t="s">
        <v>965</v>
      </c>
      <c r="M49" s="109"/>
      <c r="N49" s="60"/>
      <c r="O49" s="60" t="s">
        <v>324</v>
      </c>
      <c r="P49" s="109" t="s">
        <v>165</v>
      </c>
      <c r="Q49" s="109"/>
      <c r="R49" s="60"/>
    </row>
    <row r="50" spans="1:18" x14ac:dyDescent="0.25">
      <c r="A50" s="12"/>
      <c r="B50" s="60"/>
      <c r="C50" s="60"/>
      <c r="D50" s="109" t="s">
        <v>981</v>
      </c>
      <c r="E50" s="109"/>
      <c r="F50" s="60"/>
      <c r="G50" s="60"/>
      <c r="H50" s="109" t="s">
        <v>963</v>
      </c>
      <c r="I50" s="109"/>
      <c r="J50" s="60"/>
      <c r="K50" s="60"/>
      <c r="L50" s="109" t="s">
        <v>966</v>
      </c>
      <c r="M50" s="109"/>
      <c r="N50" s="60"/>
      <c r="O50" s="60"/>
      <c r="P50" s="109"/>
      <c r="Q50" s="109"/>
      <c r="R50" s="60"/>
    </row>
    <row r="51" spans="1:18" x14ac:dyDescent="0.25">
      <c r="A51" s="12"/>
      <c r="B51" s="60"/>
      <c r="C51" s="60"/>
      <c r="D51" s="109" t="s">
        <v>982</v>
      </c>
      <c r="E51" s="109"/>
      <c r="F51" s="60"/>
      <c r="G51" s="60"/>
      <c r="H51" s="109" t="s">
        <v>964</v>
      </c>
      <c r="I51" s="109"/>
      <c r="J51" s="60"/>
      <c r="K51" s="60"/>
      <c r="L51" s="109" t="s">
        <v>967</v>
      </c>
      <c r="M51" s="109"/>
      <c r="N51" s="60"/>
      <c r="O51" s="60"/>
      <c r="P51" s="109"/>
      <c r="Q51" s="109"/>
      <c r="R51" s="60"/>
    </row>
    <row r="52" spans="1:18" x14ac:dyDescent="0.25">
      <c r="A52" s="12"/>
      <c r="B52" s="60"/>
      <c r="C52" s="60"/>
      <c r="D52" s="109" t="s">
        <v>958</v>
      </c>
      <c r="E52" s="109"/>
      <c r="F52" s="60"/>
      <c r="G52" s="60"/>
      <c r="H52" s="109"/>
      <c r="I52" s="109"/>
      <c r="J52" s="60"/>
      <c r="K52" s="60"/>
      <c r="L52" s="109" t="s">
        <v>968</v>
      </c>
      <c r="M52" s="109"/>
      <c r="N52" s="60"/>
      <c r="O52" s="60"/>
      <c r="P52" s="109"/>
      <c r="Q52" s="109"/>
      <c r="R52" s="60"/>
    </row>
    <row r="53" spans="1:18" x14ac:dyDescent="0.25">
      <c r="A53" s="12"/>
      <c r="B53" s="60"/>
      <c r="C53" s="60"/>
      <c r="D53" s="109" t="s">
        <v>983</v>
      </c>
      <c r="E53" s="109"/>
      <c r="F53" s="60"/>
      <c r="G53" s="60"/>
      <c r="H53" s="109"/>
      <c r="I53" s="109"/>
      <c r="J53" s="60"/>
      <c r="K53" s="60"/>
      <c r="L53" s="109"/>
      <c r="M53" s="109"/>
      <c r="N53" s="60"/>
      <c r="O53" s="60"/>
      <c r="P53" s="109"/>
      <c r="Q53" s="109"/>
      <c r="R53" s="60"/>
    </row>
    <row r="54" spans="1:18" x14ac:dyDescent="0.25">
      <c r="A54" s="12"/>
      <c r="B54" s="60"/>
      <c r="C54" s="60"/>
      <c r="D54" s="109" t="s">
        <v>960</v>
      </c>
      <c r="E54" s="109"/>
      <c r="F54" s="60"/>
      <c r="G54" s="60"/>
      <c r="H54" s="109"/>
      <c r="I54" s="109"/>
      <c r="J54" s="60"/>
      <c r="K54" s="60"/>
      <c r="L54" s="109"/>
      <c r="M54" s="109"/>
      <c r="N54" s="60"/>
      <c r="O54" s="60"/>
      <c r="P54" s="109"/>
      <c r="Q54" s="109"/>
      <c r="R54" s="60"/>
    </row>
    <row r="55" spans="1:18" ht="15.75" thickBot="1" x14ac:dyDescent="0.3">
      <c r="A55" s="12"/>
      <c r="B55" s="60"/>
      <c r="C55" s="60"/>
      <c r="D55" s="46" t="s">
        <v>961</v>
      </c>
      <c r="E55" s="46"/>
      <c r="F55" s="60"/>
      <c r="G55" s="60"/>
      <c r="H55" s="46"/>
      <c r="I55" s="46"/>
      <c r="J55" s="60"/>
      <c r="K55" s="60"/>
      <c r="L55" s="46"/>
      <c r="M55" s="46"/>
      <c r="N55" s="60"/>
      <c r="O55" s="60"/>
      <c r="P55" s="46"/>
      <c r="Q55" s="46"/>
      <c r="R55" s="60"/>
    </row>
    <row r="56" spans="1:18" x14ac:dyDescent="0.25">
      <c r="A56" s="12"/>
      <c r="B56" s="73" t="s">
        <v>969</v>
      </c>
      <c r="C56" s="24" t="s">
        <v>324</v>
      </c>
      <c r="D56" s="23"/>
      <c r="E56" s="23"/>
      <c r="F56" s="23"/>
      <c r="G56" s="24" t="s">
        <v>324</v>
      </c>
      <c r="H56" s="23"/>
      <c r="I56" s="23"/>
      <c r="J56" s="23"/>
      <c r="K56" s="24" t="s">
        <v>324</v>
      </c>
      <c r="L56" s="23"/>
      <c r="M56" s="23"/>
      <c r="N56" s="23"/>
      <c r="O56" s="24" t="s">
        <v>324</v>
      </c>
      <c r="P56" s="23"/>
      <c r="Q56" s="23"/>
      <c r="R56" s="23"/>
    </row>
    <row r="57" spans="1:18" x14ac:dyDescent="0.25">
      <c r="A57" s="12"/>
      <c r="B57" s="74" t="s">
        <v>970</v>
      </c>
      <c r="C57" s="16" t="s">
        <v>324</v>
      </c>
      <c r="D57" s="4"/>
      <c r="E57" s="4"/>
      <c r="F57" s="4"/>
      <c r="G57" s="16" t="s">
        <v>324</v>
      </c>
      <c r="H57" s="4"/>
      <c r="I57" s="4"/>
      <c r="J57" s="4"/>
      <c r="K57" s="16" t="s">
        <v>324</v>
      </c>
      <c r="L57" s="4"/>
      <c r="M57" s="4"/>
      <c r="N57" s="4"/>
      <c r="O57" s="16" t="s">
        <v>324</v>
      </c>
      <c r="P57" s="4"/>
      <c r="Q57" s="4"/>
      <c r="R57" s="4"/>
    </row>
    <row r="58" spans="1:18" x14ac:dyDescent="0.25">
      <c r="A58" s="12"/>
      <c r="B58" s="77" t="s">
        <v>387</v>
      </c>
      <c r="C58" s="24" t="s">
        <v>324</v>
      </c>
      <c r="D58" s="27" t="s">
        <v>337</v>
      </c>
      <c r="E58" s="86" t="s">
        <v>390</v>
      </c>
      <c r="F58" s="27" t="s">
        <v>324</v>
      </c>
      <c r="G58" s="24" t="s">
        <v>324</v>
      </c>
      <c r="H58" s="25" t="s">
        <v>337</v>
      </c>
      <c r="I58" s="26">
        <v>1848</v>
      </c>
      <c r="J58" s="27" t="s">
        <v>324</v>
      </c>
      <c r="K58" s="24" t="s">
        <v>324</v>
      </c>
      <c r="L58" s="25" t="s">
        <v>337</v>
      </c>
      <c r="M58" s="26">
        <v>36179</v>
      </c>
      <c r="N58" s="27" t="s">
        <v>324</v>
      </c>
      <c r="O58" s="24" t="s">
        <v>324</v>
      </c>
      <c r="P58" s="25" t="s">
        <v>337</v>
      </c>
      <c r="Q58" s="26">
        <v>38027</v>
      </c>
      <c r="R58" s="27" t="s">
        <v>324</v>
      </c>
    </row>
    <row r="59" spans="1:18" x14ac:dyDescent="0.25">
      <c r="A59" s="12"/>
      <c r="B59" s="78" t="s">
        <v>388</v>
      </c>
      <c r="C59" s="16" t="s">
        <v>324</v>
      </c>
      <c r="D59" s="32"/>
      <c r="E59" s="76" t="s">
        <v>390</v>
      </c>
      <c r="F59" s="32" t="s">
        <v>324</v>
      </c>
      <c r="G59" s="16" t="s">
        <v>324</v>
      </c>
      <c r="H59" s="15"/>
      <c r="I59" s="31">
        <v>190887</v>
      </c>
      <c r="J59" s="32" t="s">
        <v>324</v>
      </c>
      <c r="K59" s="16" t="s">
        <v>324</v>
      </c>
      <c r="L59" s="32"/>
      <c r="M59" s="76" t="s">
        <v>390</v>
      </c>
      <c r="N59" s="32" t="s">
        <v>324</v>
      </c>
      <c r="O59" s="16" t="s">
        <v>324</v>
      </c>
      <c r="P59" s="15"/>
      <c r="Q59" s="31">
        <v>190887</v>
      </c>
      <c r="R59" s="32" t="s">
        <v>324</v>
      </c>
    </row>
    <row r="60" spans="1:18" x14ac:dyDescent="0.25">
      <c r="A60" s="12"/>
      <c r="B60" s="77" t="s">
        <v>389</v>
      </c>
      <c r="C60" s="24" t="s">
        <v>324</v>
      </c>
      <c r="D60" s="25"/>
      <c r="E60" s="26">
        <v>1818</v>
      </c>
      <c r="F60" s="27" t="s">
        <v>324</v>
      </c>
      <c r="G60" s="24" t="s">
        <v>324</v>
      </c>
      <c r="H60" s="27"/>
      <c r="I60" s="86" t="s">
        <v>390</v>
      </c>
      <c r="J60" s="27" t="s">
        <v>324</v>
      </c>
      <c r="K60" s="24" t="s">
        <v>324</v>
      </c>
      <c r="L60" s="27"/>
      <c r="M60" s="86" t="s">
        <v>390</v>
      </c>
      <c r="N60" s="27" t="s">
        <v>324</v>
      </c>
      <c r="O60" s="24" t="s">
        <v>324</v>
      </c>
      <c r="P60" s="25"/>
      <c r="Q60" s="26">
        <v>1818</v>
      </c>
      <c r="R60" s="27" t="s">
        <v>324</v>
      </c>
    </row>
    <row r="61" spans="1:18" x14ac:dyDescent="0.25">
      <c r="A61" s="12"/>
      <c r="B61" s="78" t="s">
        <v>391</v>
      </c>
      <c r="C61" s="16" t="s">
        <v>324</v>
      </c>
      <c r="D61" s="32"/>
      <c r="E61" s="76" t="s">
        <v>390</v>
      </c>
      <c r="F61" s="32" t="s">
        <v>324</v>
      </c>
      <c r="G61" s="16" t="s">
        <v>324</v>
      </c>
      <c r="H61" s="15"/>
      <c r="I61" s="31">
        <v>225795</v>
      </c>
      <c r="J61" s="32" t="s">
        <v>324</v>
      </c>
      <c r="K61" s="16" t="s">
        <v>324</v>
      </c>
      <c r="L61" s="32"/>
      <c r="M61" s="76" t="s">
        <v>390</v>
      </c>
      <c r="N61" s="32" t="s">
        <v>324</v>
      </c>
      <c r="O61" s="16" t="s">
        <v>324</v>
      </c>
      <c r="P61" s="15"/>
      <c r="Q61" s="31">
        <v>225795</v>
      </c>
      <c r="R61" s="32" t="s">
        <v>324</v>
      </c>
    </row>
    <row r="62" spans="1:18" x14ac:dyDescent="0.25">
      <c r="A62" s="12"/>
      <c r="B62" s="77" t="s">
        <v>971</v>
      </c>
      <c r="C62" s="24" t="s">
        <v>324</v>
      </c>
      <c r="D62" s="23"/>
      <c r="E62" s="23"/>
      <c r="F62" s="23"/>
      <c r="G62" s="24" t="s">
        <v>324</v>
      </c>
      <c r="H62" s="23"/>
      <c r="I62" s="23"/>
      <c r="J62" s="23"/>
      <c r="K62" s="24" t="s">
        <v>324</v>
      </c>
      <c r="L62" s="23"/>
      <c r="M62" s="23"/>
      <c r="N62" s="23"/>
      <c r="O62" s="24" t="s">
        <v>324</v>
      </c>
      <c r="P62" s="23"/>
      <c r="Q62" s="23"/>
      <c r="R62" s="23"/>
    </row>
    <row r="63" spans="1:18" x14ac:dyDescent="0.25">
      <c r="A63" s="12"/>
      <c r="B63" s="157" t="s">
        <v>393</v>
      </c>
      <c r="C63" s="16" t="s">
        <v>324</v>
      </c>
      <c r="D63" s="32"/>
      <c r="E63" s="76" t="s">
        <v>390</v>
      </c>
      <c r="F63" s="32" t="s">
        <v>324</v>
      </c>
      <c r="G63" s="16" t="s">
        <v>324</v>
      </c>
      <c r="H63" s="15"/>
      <c r="I63" s="31">
        <v>649933</v>
      </c>
      <c r="J63" s="32" t="s">
        <v>324</v>
      </c>
      <c r="K63" s="16" t="s">
        <v>324</v>
      </c>
      <c r="L63" s="32"/>
      <c r="M63" s="76" t="s">
        <v>390</v>
      </c>
      <c r="N63" s="32" t="s">
        <v>324</v>
      </c>
      <c r="O63" s="16" t="s">
        <v>324</v>
      </c>
      <c r="P63" s="15"/>
      <c r="Q63" s="31">
        <v>649933</v>
      </c>
      <c r="R63" s="32" t="s">
        <v>324</v>
      </c>
    </row>
    <row r="64" spans="1:18" ht="15.75" thickBot="1" x14ac:dyDescent="0.3">
      <c r="A64" s="12"/>
      <c r="B64" s="158" t="s">
        <v>394</v>
      </c>
      <c r="C64" s="24" t="s">
        <v>324</v>
      </c>
      <c r="D64" s="27"/>
      <c r="E64" s="86" t="s">
        <v>390</v>
      </c>
      <c r="F64" s="27" t="s">
        <v>324</v>
      </c>
      <c r="G64" s="24" t="s">
        <v>324</v>
      </c>
      <c r="H64" s="25"/>
      <c r="I64" s="26">
        <v>4316</v>
      </c>
      <c r="J64" s="27" t="s">
        <v>324</v>
      </c>
      <c r="K64" s="24" t="s">
        <v>324</v>
      </c>
      <c r="L64" s="27"/>
      <c r="M64" s="86" t="s">
        <v>390</v>
      </c>
      <c r="N64" s="27" t="s">
        <v>324</v>
      </c>
      <c r="O64" s="24" t="s">
        <v>324</v>
      </c>
      <c r="P64" s="25"/>
      <c r="Q64" s="26">
        <v>4316</v>
      </c>
      <c r="R64" s="27" t="s">
        <v>324</v>
      </c>
    </row>
    <row r="65" spans="1:18" x14ac:dyDescent="0.25">
      <c r="A65" s="12"/>
      <c r="B65" s="35"/>
      <c r="C65" s="35" t="s">
        <v>324</v>
      </c>
      <c r="D65" s="36"/>
      <c r="E65" s="36"/>
      <c r="F65" s="35"/>
      <c r="G65" s="35" t="s">
        <v>324</v>
      </c>
      <c r="H65" s="36"/>
      <c r="I65" s="36"/>
      <c r="J65" s="35"/>
      <c r="K65" s="35" t="s">
        <v>324</v>
      </c>
      <c r="L65" s="36"/>
      <c r="M65" s="36"/>
      <c r="N65" s="35"/>
      <c r="O65" s="35" t="s">
        <v>324</v>
      </c>
      <c r="P65" s="36"/>
      <c r="Q65" s="36"/>
      <c r="R65" s="35"/>
    </row>
    <row r="66" spans="1:18" ht="15.75" thickBot="1" x14ac:dyDescent="0.3">
      <c r="A66" s="12"/>
      <c r="B66" s="157" t="s">
        <v>395</v>
      </c>
      <c r="C66" s="16" t="s">
        <v>324</v>
      </c>
      <c r="D66" s="32"/>
      <c r="E66" s="76" t="s">
        <v>390</v>
      </c>
      <c r="F66" s="32" t="s">
        <v>324</v>
      </c>
      <c r="G66" s="16" t="s">
        <v>324</v>
      </c>
      <c r="H66" s="15"/>
      <c r="I66" s="31">
        <v>654249</v>
      </c>
      <c r="J66" s="32" t="s">
        <v>324</v>
      </c>
      <c r="K66" s="16" t="s">
        <v>324</v>
      </c>
      <c r="L66" s="32"/>
      <c r="M66" s="76" t="s">
        <v>390</v>
      </c>
      <c r="N66" s="32" t="s">
        <v>324</v>
      </c>
      <c r="O66" s="16" t="s">
        <v>324</v>
      </c>
      <c r="P66" s="15"/>
      <c r="Q66" s="31">
        <v>654249</v>
      </c>
      <c r="R66" s="32" t="s">
        <v>324</v>
      </c>
    </row>
    <row r="67" spans="1:18" x14ac:dyDescent="0.25">
      <c r="A67" s="12"/>
      <c r="B67" s="35"/>
      <c r="C67" s="35" t="s">
        <v>324</v>
      </c>
      <c r="D67" s="36"/>
      <c r="E67" s="36"/>
      <c r="F67" s="35"/>
      <c r="G67" s="35" t="s">
        <v>324</v>
      </c>
      <c r="H67" s="36"/>
      <c r="I67" s="36"/>
      <c r="J67" s="35"/>
      <c r="K67" s="35" t="s">
        <v>324</v>
      </c>
      <c r="L67" s="36"/>
      <c r="M67" s="36"/>
      <c r="N67" s="35"/>
      <c r="O67" s="35" t="s">
        <v>324</v>
      </c>
      <c r="P67" s="36"/>
      <c r="Q67" s="36"/>
      <c r="R67" s="35"/>
    </row>
    <row r="68" spans="1:18" ht="15.75" thickBot="1" x14ac:dyDescent="0.3">
      <c r="A68" s="12"/>
      <c r="B68" s="75" t="s">
        <v>972</v>
      </c>
      <c r="C68" s="24" t="s">
        <v>324</v>
      </c>
      <c r="D68" s="25" t="s">
        <v>337</v>
      </c>
      <c r="E68" s="29" t="s">
        <v>984</v>
      </c>
      <c r="F68" s="27" t="s">
        <v>324</v>
      </c>
      <c r="G68" s="24" t="s">
        <v>324</v>
      </c>
      <c r="H68" s="25" t="s">
        <v>337</v>
      </c>
      <c r="I68" s="26">
        <v>1072779</v>
      </c>
      <c r="J68" s="27" t="s">
        <v>324</v>
      </c>
      <c r="K68" s="24" t="s">
        <v>324</v>
      </c>
      <c r="L68" s="25" t="s">
        <v>337</v>
      </c>
      <c r="M68" s="29" t="s">
        <v>985</v>
      </c>
      <c r="N68" s="27" t="s">
        <v>324</v>
      </c>
      <c r="O68" s="24" t="s">
        <v>324</v>
      </c>
      <c r="P68" s="25" t="s">
        <v>337</v>
      </c>
      <c r="Q68" s="29" t="s">
        <v>986</v>
      </c>
      <c r="R68" s="27" t="s">
        <v>324</v>
      </c>
    </row>
    <row r="69" spans="1:18" x14ac:dyDescent="0.25">
      <c r="A69" s="12"/>
      <c r="B69" s="35"/>
      <c r="C69" s="35" t="s">
        <v>324</v>
      </c>
      <c r="D69" s="36"/>
      <c r="E69" s="36"/>
      <c r="F69" s="35"/>
      <c r="G69" s="35" t="s">
        <v>324</v>
      </c>
      <c r="H69" s="36"/>
      <c r="I69" s="36"/>
      <c r="J69" s="35"/>
      <c r="K69" s="35" t="s">
        <v>324</v>
      </c>
      <c r="L69" s="36"/>
      <c r="M69" s="36"/>
      <c r="N69" s="35"/>
      <c r="O69" s="35" t="s">
        <v>324</v>
      </c>
      <c r="P69" s="36"/>
      <c r="Q69" s="36"/>
      <c r="R69" s="35"/>
    </row>
    <row r="70" spans="1:18" x14ac:dyDescent="0.25">
      <c r="A70" s="12"/>
      <c r="B70" s="74" t="s">
        <v>976</v>
      </c>
      <c r="C70" s="16" t="s">
        <v>324</v>
      </c>
      <c r="D70" s="4"/>
      <c r="E70" s="4"/>
      <c r="F70" s="4"/>
      <c r="G70" s="16" t="s">
        <v>324</v>
      </c>
      <c r="H70" s="4"/>
      <c r="I70" s="4"/>
      <c r="J70" s="4"/>
      <c r="K70" s="16" t="s">
        <v>324</v>
      </c>
      <c r="L70" s="4"/>
      <c r="M70" s="4"/>
      <c r="N70" s="4"/>
      <c r="O70" s="16" t="s">
        <v>324</v>
      </c>
      <c r="P70" s="4"/>
      <c r="Q70" s="4"/>
      <c r="R70" s="4"/>
    </row>
    <row r="71" spans="1:18" ht="15.75" thickBot="1" x14ac:dyDescent="0.3">
      <c r="A71" s="12"/>
      <c r="B71" s="77" t="s">
        <v>977</v>
      </c>
      <c r="C71" s="24" t="s">
        <v>324</v>
      </c>
      <c r="D71" s="27"/>
      <c r="E71" s="86" t="s">
        <v>390</v>
      </c>
      <c r="F71" s="27" t="s">
        <v>324</v>
      </c>
      <c r="G71" s="24" t="s">
        <v>324</v>
      </c>
      <c r="H71" s="25"/>
      <c r="I71" s="29">
        <v>90</v>
      </c>
      <c r="J71" s="27" t="s">
        <v>324</v>
      </c>
      <c r="K71" s="24" t="s">
        <v>324</v>
      </c>
      <c r="L71" s="27"/>
      <c r="M71" s="86" t="s">
        <v>390</v>
      </c>
      <c r="N71" s="27" t="s">
        <v>324</v>
      </c>
      <c r="O71" s="24" t="s">
        <v>324</v>
      </c>
      <c r="P71" s="25"/>
      <c r="Q71" s="29">
        <v>90</v>
      </c>
      <c r="R71" s="27" t="s">
        <v>324</v>
      </c>
    </row>
    <row r="72" spans="1:18" x14ac:dyDescent="0.25">
      <c r="A72" s="12"/>
      <c r="B72" s="35"/>
      <c r="C72" s="35" t="s">
        <v>324</v>
      </c>
      <c r="D72" s="36"/>
      <c r="E72" s="36"/>
      <c r="F72" s="35"/>
      <c r="G72" s="35" t="s">
        <v>324</v>
      </c>
      <c r="H72" s="36"/>
      <c r="I72" s="36"/>
      <c r="J72" s="35"/>
      <c r="K72" s="35" t="s">
        <v>324</v>
      </c>
      <c r="L72" s="36"/>
      <c r="M72" s="36"/>
      <c r="N72" s="35"/>
      <c r="O72" s="35" t="s">
        <v>324</v>
      </c>
      <c r="P72" s="36"/>
      <c r="Q72" s="36"/>
      <c r="R72" s="35"/>
    </row>
    <row r="73" spans="1:18" ht="15.75" thickBot="1" x14ac:dyDescent="0.3">
      <c r="A73" s="12"/>
      <c r="B73" s="74" t="s">
        <v>978</v>
      </c>
      <c r="C73" s="16" t="s">
        <v>324</v>
      </c>
      <c r="D73" s="32" t="s">
        <v>337</v>
      </c>
      <c r="E73" s="76" t="s">
        <v>390</v>
      </c>
      <c r="F73" s="32" t="s">
        <v>324</v>
      </c>
      <c r="G73" s="16" t="s">
        <v>324</v>
      </c>
      <c r="H73" s="15" t="s">
        <v>337</v>
      </c>
      <c r="I73" s="34">
        <v>90</v>
      </c>
      <c r="J73" s="32" t="s">
        <v>324</v>
      </c>
      <c r="K73" s="16" t="s">
        <v>324</v>
      </c>
      <c r="L73" s="32" t="s">
        <v>337</v>
      </c>
      <c r="M73" s="76" t="s">
        <v>390</v>
      </c>
      <c r="N73" s="32" t="s">
        <v>324</v>
      </c>
      <c r="O73" s="16" t="s">
        <v>324</v>
      </c>
      <c r="P73" s="15" t="s">
        <v>337</v>
      </c>
      <c r="Q73" s="34">
        <v>90</v>
      </c>
      <c r="R73" s="32" t="s">
        <v>324</v>
      </c>
    </row>
    <row r="74" spans="1:18" x14ac:dyDescent="0.25">
      <c r="A74" s="12"/>
      <c r="B74" s="35"/>
      <c r="C74" s="35" t="s">
        <v>324</v>
      </c>
      <c r="D74" s="36"/>
      <c r="E74" s="36"/>
      <c r="F74" s="35"/>
      <c r="G74" s="35" t="s">
        <v>324</v>
      </c>
      <c r="H74" s="36"/>
      <c r="I74" s="36"/>
      <c r="J74" s="35"/>
      <c r="K74" s="35" t="s">
        <v>324</v>
      </c>
      <c r="L74" s="36"/>
      <c r="M74" s="36"/>
      <c r="N74" s="35"/>
      <c r="O74" s="35" t="s">
        <v>324</v>
      </c>
      <c r="P74" s="36"/>
      <c r="Q74" s="36"/>
      <c r="R74" s="35"/>
    </row>
    <row r="75" spans="1:18" x14ac:dyDescent="0.25">
      <c r="A75" s="12"/>
      <c r="B75" s="73" t="s">
        <v>52</v>
      </c>
      <c r="C75" s="24" t="s">
        <v>324</v>
      </c>
      <c r="D75" s="23"/>
      <c r="E75" s="23"/>
      <c r="F75" s="23"/>
      <c r="G75" s="24" t="s">
        <v>324</v>
      </c>
      <c r="H75" s="23"/>
      <c r="I75" s="23"/>
      <c r="J75" s="23"/>
      <c r="K75" s="24" t="s">
        <v>324</v>
      </c>
      <c r="L75" s="23"/>
      <c r="M75" s="23"/>
      <c r="N75" s="23"/>
      <c r="O75" s="24" t="s">
        <v>324</v>
      </c>
      <c r="P75" s="23"/>
      <c r="Q75" s="23"/>
      <c r="R75" s="23"/>
    </row>
    <row r="76" spans="1:18" x14ac:dyDescent="0.25">
      <c r="A76" s="12"/>
      <c r="B76" s="74" t="s">
        <v>979</v>
      </c>
      <c r="C76" s="16" t="s">
        <v>324</v>
      </c>
      <c r="D76" s="4"/>
      <c r="E76" s="4"/>
      <c r="F76" s="4"/>
      <c r="G76" s="16" t="s">
        <v>324</v>
      </c>
      <c r="H76" s="4"/>
      <c r="I76" s="4"/>
      <c r="J76" s="4"/>
      <c r="K76" s="16" t="s">
        <v>324</v>
      </c>
      <c r="L76" s="4"/>
      <c r="M76" s="4"/>
      <c r="N76" s="4"/>
      <c r="O76" s="16" t="s">
        <v>324</v>
      </c>
      <c r="P76" s="4"/>
      <c r="Q76" s="4"/>
      <c r="R76" s="4"/>
    </row>
    <row r="77" spans="1:18" ht="15.75" thickBot="1" x14ac:dyDescent="0.3">
      <c r="A77" s="12"/>
      <c r="B77" s="77" t="s">
        <v>703</v>
      </c>
      <c r="C77" s="24" t="s">
        <v>324</v>
      </c>
      <c r="D77" s="27"/>
      <c r="E77" s="86" t="s">
        <v>390</v>
      </c>
      <c r="F77" s="27" t="s">
        <v>324</v>
      </c>
      <c r="G77" s="24" t="s">
        <v>324</v>
      </c>
      <c r="H77" s="25"/>
      <c r="I77" s="26">
        <v>5743</v>
      </c>
      <c r="J77" s="27" t="s">
        <v>324</v>
      </c>
      <c r="K77" s="24" t="s">
        <v>324</v>
      </c>
      <c r="L77" s="27"/>
      <c r="M77" s="86" t="s">
        <v>390</v>
      </c>
      <c r="N77" s="27" t="s">
        <v>324</v>
      </c>
      <c r="O77" s="24" t="s">
        <v>324</v>
      </c>
      <c r="P77" s="25"/>
      <c r="Q77" s="26">
        <v>5743</v>
      </c>
      <c r="R77" s="27" t="s">
        <v>324</v>
      </c>
    </row>
    <row r="78" spans="1:18" x14ac:dyDescent="0.25">
      <c r="A78" s="12"/>
      <c r="B78" s="35"/>
      <c r="C78" s="35" t="s">
        <v>324</v>
      </c>
      <c r="D78" s="36"/>
      <c r="E78" s="36"/>
      <c r="F78" s="35"/>
      <c r="G78" s="35" t="s">
        <v>324</v>
      </c>
      <c r="H78" s="36"/>
      <c r="I78" s="36"/>
      <c r="J78" s="35"/>
      <c r="K78" s="35" t="s">
        <v>324</v>
      </c>
      <c r="L78" s="36"/>
      <c r="M78" s="36"/>
      <c r="N78" s="35"/>
      <c r="O78" s="35" t="s">
        <v>324</v>
      </c>
      <c r="P78" s="36"/>
      <c r="Q78" s="36"/>
      <c r="R78" s="35"/>
    </row>
    <row r="79" spans="1:18" ht="15.75" thickBot="1" x14ac:dyDescent="0.3">
      <c r="A79" s="12"/>
      <c r="B79" s="74" t="s">
        <v>980</v>
      </c>
      <c r="C79" s="16" t="s">
        <v>324</v>
      </c>
      <c r="D79" s="32" t="s">
        <v>337</v>
      </c>
      <c r="E79" s="76" t="s">
        <v>390</v>
      </c>
      <c r="F79" s="32" t="s">
        <v>324</v>
      </c>
      <c r="G79" s="16" t="s">
        <v>324</v>
      </c>
      <c r="H79" s="15" t="s">
        <v>337</v>
      </c>
      <c r="I79" s="31">
        <v>5743</v>
      </c>
      <c r="J79" s="32" t="s">
        <v>324</v>
      </c>
      <c r="K79" s="16" t="s">
        <v>324</v>
      </c>
      <c r="L79" s="32" t="s">
        <v>337</v>
      </c>
      <c r="M79" s="76" t="s">
        <v>390</v>
      </c>
      <c r="N79" s="32" t="s">
        <v>324</v>
      </c>
      <c r="O79" s="16" t="s">
        <v>324</v>
      </c>
      <c r="P79" s="15" t="s">
        <v>337</v>
      </c>
      <c r="Q79" s="31">
        <v>5743</v>
      </c>
      <c r="R79" s="32" t="s">
        <v>324</v>
      </c>
    </row>
    <row r="80" spans="1:18" ht="15.75" thickTop="1" x14ac:dyDescent="0.25">
      <c r="A80" s="12"/>
      <c r="B80" s="35"/>
      <c r="C80" s="35" t="s">
        <v>324</v>
      </c>
      <c r="D80" s="38"/>
      <c r="E80" s="38"/>
      <c r="F80" s="35"/>
      <c r="G80" s="35" t="s">
        <v>324</v>
      </c>
      <c r="H80" s="38"/>
      <c r="I80" s="38"/>
      <c r="J80" s="35"/>
      <c r="K80" s="35" t="s">
        <v>324</v>
      </c>
      <c r="L80" s="38"/>
      <c r="M80" s="38"/>
      <c r="N80" s="35"/>
      <c r="O80" s="35" t="s">
        <v>324</v>
      </c>
      <c r="P80" s="38"/>
      <c r="Q80" s="38"/>
      <c r="R80" s="35"/>
    </row>
    <row r="81" spans="1:18" ht="15" customHeight="1" x14ac:dyDescent="0.25">
      <c r="A81" s="12" t="s">
        <v>1275</v>
      </c>
      <c r="B81" s="11" t="s">
        <v>7</v>
      </c>
      <c r="C81" s="11"/>
      <c r="D81" s="11"/>
      <c r="E81" s="11"/>
      <c r="F81" s="11"/>
      <c r="G81" s="11"/>
      <c r="H81" s="11"/>
      <c r="I81" s="11"/>
      <c r="J81" s="11"/>
      <c r="K81" s="11"/>
      <c r="L81" s="11"/>
      <c r="M81" s="11"/>
      <c r="N81" s="11"/>
      <c r="O81" s="11"/>
      <c r="P81" s="11"/>
      <c r="Q81" s="11"/>
      <c r="R81" s="11"/>
    </row>
    <row r="82" spans="1:18" x14ac:dyDescent="0.25">
      <c r="A82" s="12"/>
      <c r="B82" s="67" t="s">
        <v>989</v>
      </c>
      <c r="C82" s="67"/>
      <c r="D82" s="67"/>
      <c r="E82" s="67"/>
      <c r="F82" s="67"/>
      <c r="G82" s="67"/>
      <c r="H82" s="67"/>
      <c r="I82" s="67"/>
      <c r="J82" s="67"/>
      <c r="K82" s="67"/>
      <c r="L82" s="67"/>
      <c r="M82" s="67"/>
      <c r="N82" s="67"/>
      <c r="O82" s="67"/>
      <c r="P82" s="67"/>
      <c r="Q82" s="67"/>
      <c r="R82" s="67"/>
    </row>
    <row r="83" spans="1:18" x14ac:dyDescent="0.25">
      <c r="A83" s="12"/>
      <c r="B83" s="68"/>
      <c r="C83" s="68"/>
      <c r="D83" s="68"/>
      <c r="E83" s="68"/>
      <c r="F83" s="68"/>
      <c r="G83" s="68"/>
      <c r="H83" s="68"/>
      <c r="I83" s="68"/>
      <c r="J83" s="68"/>
      <c r="K83" s="68"/>
      <c r="L83" s="68"/>
      <c r="M83" s="68"/>
      <c r="N83" s="68"/>
      <c r="O83" s="68"/>
      <c r="P83" s="68"/>
      <c r="Q83" s="68"/>
      <c r="R83" s="68"/>
    </row>
    <row r="84" spans="1:18" ht="15.75" thickBot="1" x14ac:dyDescent="0.3">
      <c r="A84" s="12"/>
      <c r="B84" s="4"/>
      <c r="C84" s="4"/>
      <c r="D84" s="4"/>
      <c r="E84" s="4"/>
      <c r="F84" s="4"/>
      <c r="G84" s="4"/>
      <c r="H84" s="4"/>
      <c r="I84" s="4"/>
      <c r="J84" s="4"/>
    </row>
    <row r="85" spans="1:18" ht="15.75" thickBot="1" x14ac:dyDescent="0.3">
      <c r="A85" s="12"/>
      <c r="B85" s="81" t="s">
        <v>347</v>
      </c>
      <c r="C85" s="20" t="s">
        <v>324</v>
      </c>
      <c r="D85" s="113" t="s">
        <v>990</v>
      </c>
      <c r="E85" s="113"/>
      <c r="F85" s="113"/>
      <c r="G85" s="113"/>
      <c r="H85" s="113"/>
      <c r="I85" s="113"/>
      <c r="J85" s="20"/>
    </row>
    <row r="86" spans="1:18" ht="15.75" thickBot="1" x14ac:dyDescent="0.3">
      <c r="A86" s="12"/>
      <c r="B86" s="160"/>
      <c r="C86" s="16" t="s">
        <v>324</v>
      </c>
      <c r="D86" s="113" t="s">
        <v>521</v>
      </c>
      <c r="E86" s="113"/>
      <c r="F86" s="16"/>
      <c r="G86" s="16"/>
      <c r="H86" s="113" t="s">
        <v>522</v>
      </c>
      <c r="I86" s="113"/>
      <c r="J86" s="16"/>
    </row>
    <row r="87" spans="1:18" x14ac:dyDescent="0.25">
      <c r="A87" s="12"/>
      <c r="B87" s="22" t="s">
        <v>991</v>
      </c>
      <c r="C87" s="24" t="s">
        <v>324</v>
      </c>
      <c r="D87" s="25" t="s">
        <v>594</v>
      </c>
      <c r="E87" s="26">
        <v>36179</v>
      </c>
      <c r="F87" s="27" t="s">
        <v>324</v>
      </c>
      <c r="G87" s="24"/>
      <c r="H87" s="25" t="s">
        <v>594</v>
      </c>
      <c r="I87" s="26">
        <v>35789</v>
      </c>
      <c r="J87" s="27" t="s">
        <v>324</v>
      </c>
    </row>
    <row r="88" spans="1:18" ht="25.5" x14ac:dyDescent="0.25">
      <c r="A88" s="12"/>
      <c r="B88" s="74" t="s">
        <v>992</v>
      </c>
      <c r="C88" s="16" t="s">
        <v>324</v>
      </c>
      <c r="D88" s="4"/>
      <c r="E88" s="4"/>
      <c r="F88" s="4"/>
      <c r="G88" s="16"/>
      <c r="H88" s="4"/>
      <c r="I88" s="4"/>
      <c r="J88" s="4"/>
    </row>
    <row r="89" spans="1:18" x14ac:dyDescent="0.25">
      <c r="A89" s="12"/>
      <c r="B89" s="77" t="s">
        <v>993</v>
      </c>
      <c r="C89" s="24" t="s">
        <v>324</v>
      </c>
      <c r="D89" s="23"/>
      <c r="E89" s="23"/>
      <c r="F89" s="23"/>
      <c r="G89" s="24"/>
      <c r="H89" s="23"/>
      <c r="I89" s="23"/>
      <c r="J89" s="23"/>
    </row>
    <row r="90" spans="1:18" x14ac:dyDescent="0.25">
      <c r="A90" s="12"/>
      <c r="B90" s="122" t="s">
        <v>994</v>
      </c>
      <c r="C90" s="16" t="s">
        <v>324</v>
      </c>
      <c r="D90" s="15"/>
      <c r="E90" s="34">
        <v>14</v>
      </c>
      <c r="F90" s="32" t="s">
        <v>324</v>
      </c>
      <c r="G90" s="16"/>
      <c r="H90" s="15"/>
      <c r="I90" s="34">
        <v>14</v>
      </c>
      <c r="J90" s="32" t="s">
        <v>324</v>
      </c>
    </row>
    <row r="91" spans="1:18" ht="25.5" x14ac:dyDescent="0.25">
      <c r="A91" s="12"/>
      <c r="B91" s="123" t="s">
        <v>995</v>
      </c>
      <c r="C91" s="24" t="s">
        <v>324</v>
      </c>
      <c r="D91" s="25"/>
      <c r="E91" s="29" t="s">
        <v>996</v>
      </c>
      <c r="F91" s="27" t="s">
        <v>459</v>
      </c>
      <c r="G91" s="24"/>
      <c r="H91" s="25"/>
      <c r="I91" s="29" t="s">
        <v>997</v>
      </c>
      <c r="J91" s="27" t="s">
        <v>459</v>
      </c>
    </row>
    <row r="92" spans="1:18" x14ac:dyDescent="0.25">
      <c r="A92" s="12"/>
      <c r="B92" s="78" t="s">
        <v>998</v>
      </c>
      <c r="C92" s="16" t="s">
        <v>324</v>
      </c>
      <c r="D92" s="15"/>
      <c r="E92" s="31">
        <v>1326</v>
      </c>
      <c r="F92" s="32" t="s">
        <v>324</v>
      </c>
      <c r="G92" s="16"/>
      <c r="H92" s="15"/>
      <c r="I92" s="34">
        <v>381</v>
      </c>
      <c r="J92" s="32" t="s">
        <v>324</v>
      </c>
    </row>
    <row r="93" spans="1:18" x14ac:dyDescent="0.25">
      <c r="A93" s="12"/>
      <c r="B93" s="22" t="s">
        <v>999</v>
      </c>
      <c r="C93" s="24" t="s">
        <v>324</v>
      </c>
      <c r="D93" s="27"/>
      <c r="E93" s="86" t="s">
        <v>390</v>
      </c>
      <c r="F93" s="27" t="s">
        <v>324</v>
      </c>
      <c r="G93" s="24"/>
      <c r="H93" s="27"/>
      <c r="I93" s="86" t="s">
        <v>390</v>
      </c>
      <c r="J93" s="27" t="s">
        <v>324</v>
      </c>
    </row>
    <row r="94" spans="1:18" x14ac:dyDescent="0.25">
      <c r="A94" s="12"/>
      <c r="B94" s="30" t="s">
        <v>1000</v>
      </c>
      <c r="C94" s="16" t="s">
        <v>324</v>
      </c>
      <c r="D94" s="4"/>
      <c r="E94" s="4"/>
      <c r="F94" s="4"/>
      <c r="G94" s="16"/>
      <c r="H94" s="4"/>
      <c r="I94" s="4"/>
      <c r="J94" s="4"/>
    </row>
    <row r="95" spans="1:18" x14ac:dyDescent="0.25">
      <c r="A95" s="12"/>
      <c r="B95" s="77" t="s">
        <v>1001</v>
      </c>
      <c r="C95" s="24" t="s">
        <v>324</v>
      </c>
      <c r="D95" s="27"/>
      <c r="E95" s="86" t="s">
        <v>390</v>
      </c>
      <c r="F95" s="27" t="s">
        <v>324</v>
      </c>
      <c r="G95" s="24"/>
      <c r="H95" s="27"/>
      <c r="I95" s="86" t="s">
        <v>390</v>
      </c>
      <c r="J95" s="27" t="s">
        <v>324</v>
      </c>
    </row>
    <row r="96" spans="1:18" x14ac:dyDescent="0.25">
      <c r="A96" s="12"/>
      <c r="B96" s="78" t="s">
        <v>1002</v>
      </c>
      <c r="C96" s="16" t="s">
        <v>324</v>
      </c>
      <c r="D96" s="32"/>
      <c r="E96" s="76" t="s">
        <v>390</v>
      </c>
      <c r="F96" s="32" t="s">
        <v>324</v>
      </c>
      <c r="G96" s="16"/>
      <c r="H96" s="32"/>
      <c r="I96" s="76" t="s">
        <v>390</v>
      </c>
      <c r="J96" s="32" t="s">
        <v>324</v>
      </c>
    </row>
    <row r="97" spans="1:18" x14ac:dyDescent="0.25">
      <c r="A97" s="12"/>
      <c r="B97" s="77" t="s">
        <v>1003</v>
      </c>
      <c r="C97" s="24" t="s">
        <v>324</v>
      </c>
      <c r="D97" s="27"/>
      <c r="E97" s="86" t="s">
        <v>390</v>
      </c>
      <c r="F97" s="27" t="s">
        <v>324</v>
      </c>
      <c r="G97" s="24"/>
      <c r="H97" s="27"/>
      <c r="I97" s="86" t="s">
        <v>390</v>
      </c>
      <c r="J97" s="27" t="s">
        <v>324</v>
      </c>
    </row>
    <row r="98" spans="1:18" ht="15.75" thickBot="1" x14ac:dyDescent="0.3">
      <c r="A98" s="12"/>
      <c r="B98" s="30" t="s">
        <v>1004</v>
      </c>
      <c r="C98" s="16" t="s">
        <v>324</v>
      </c>
      <c r="D98" s="32"/>
      <c r="E98" s="76" t="s">
        <v>390</v>
      </c>
      <c r="F98" s="32" t="s">
        <v>324</v>
      </c>
      <c r="G98" s="16"/>
      <c r="H98" s="32"/>
      <c r="I98" s="76" t="s">
        <v>390</v>
      </c>
      <c r="J98" s="32" t="s">
        <v>324</v>
      </c>
    </row>
    <row r="99" spans="1:18" x14ac:dyDescent="0.25">
      <c r="A99" s="12"/>
      <c r="B99" s="35"/>
      <c r="C99" s="35" t="s">
        <v>324</v>
      </c>
      <c r="D99" s="36"/>
      <c r="E99" s="36"/>
      <c r="F99" s="35"/>
      <c r="G99" s="35"/>
      <c r="H99" s="36"/>
      <c r="I99" s="36"/>
      <c r="J99" s="35"/>
    </row>
    <row r="100" spans="1:18" ht="15.75" thickBot="1" x14ac:dyDescent="0.3">
      <c r="A100" s="12"/>
      <c r="B100" s="22" t="s">
        <v>1005</v>
      </c>
      <c r="C100" s="24" t="s">
        <v>324</v>
      </c>
      <c r="D100" s="25" t="s">
        <v>594</v>
      </c>
      <c r="E100" s="26">
        <v>37209</v>
      </c>
      <c r="F100" s="27" t="s">
        <v>324</v>
      </c>
      <c r="G100" s="24"/>
      <c r="H100" s="25" t="s">
        <v>594</v>
      </c>
      <c r="I100" s="26">
        <v>36179</v>
      </c>
      <c r="J100" s="27" t="s">
        <v>324</v>
      </c>
    </row>
    <row r="101" spans="1:18" ht="15.75" thickTop="1" x14ac:dyDescent="0.25">
      <c r="A101" s="12"/>
      <c r="B101" s="35"/>
      <c r="C101" s="35" t="s">
        <v>324</v>
      </c>
      <c r="D101" s="38"/>
      <c r="E101" s="38"/>
      <c r="F101" s="35"/>
      <c r="G101" s="35"/>
      <c r="H101" s="38"/>
      <c r="I101" s="38"/>
      <c r="J101" s="35"/>
    </row>
    <row r="102" spans="1:18" ht="15" customHeight="1" x14ac:dyDescent="0.25">
      <c r="A102" s="12" t="s">
        <v>1276</v>
      </c>
      <c r="B102" s="11" t="s">
        <v>7</v>
      </c>
      <c r="C102" s="11"/>
      <c r="D102" s="11"/>
      <c r="E102" s="11"/>
      <c r="F102" s="11"/>
      <c r="G102" s="11"/>
      <c r="H102" s="11"/>
      <c r="I102" s="11"/>
      <c r="J102" s="11"/>
      <c r="K102" s="11"/>
      <c r="L102" s="11"/>
      <c r="M102" s="11"/>
      <c r="N102" s="11"/>
      <c r="O102" s="11"/>
      <c r="P102" s="11"/>
      <c r="Q102" s="11"/>
      <c r="R102" s="11"/>
    </row>
    <row r="103" spans="1:18" x14ac:dyDescent="0.25">
      <c r="A103" s="12"/>
      <c r="B103" s="67" t="s">
        <v>1006</v>
      </c>
      <c r="C103" s="67"/>
      <c r="D103" s="67"/>
      <c r="E103" s="67"/>
      <c r="F103" s="67"/>
      <c r="G103" s="67"/>
      <c r="H103" s="67"/>
      <c r="I103" s="67"/>
      <c r="J103" s="67"/>
      <c r="K103" s="67"/>
      <c r="L103" s="67"/>
      <c r="M103" s="67"/>
      <c r="N103" s="67"/>
      <c r="O103" s="67"/>
      <c r="P103" s="67"/>
      <c r="Q103" s="67"/>
      <c r="R103" s="67"/>
    </row>
    <row r="104" spans="1:18" x14ac:dyDescent="0.25">
      <c r="A104" s="12"/>
      <c r="B104" s="68"/>
      <c r="C104" s="68"/>
      <c r="D104" s="68"/>
      <c r="E104" s="68"/>
      <c r="F104" s="68"/>
      <c r="G104" s="68"/>
      <c r="H104" s="68"/>
      <c r="I104" s="68"/>
      <c r="J104" s="68"/>
      <c r="K104" s="68"/>
      <c r="L104" s="68"/>
      <c r="M104" s="68"/>
      <c r="N104" s="68"/>
      <c r="O104" s="68"/>
      <c r="P104" s="68"/>
      <c r="Q104" s="68"/>
      <c r="R104" s="68"/>
    </row>
    <row r="105" spans="1:18" ht="15.75" thickBot="1" x14ac:dyDescent="0.3">
      <c r="A105" s="12"/>
      <c r="B105" s="4"/>
      <c r="C105" s="4"/>
      <c r="D105" s="4"/>
      <c r="E105" s="4"/>
      <c r="F105" s="4"/>
      <c r="G105" s="4"/>
      <c r="H105" s="4"/>
      <c r="I105" s="4"/>
      <c r="J105" s="4"/>
    </row>
    <row r="106" spans="1:18" ht="15.75" thickBot="1" x14ac:dyDescent="0.3">
      <c r="A106" s="12"/>
      <c r="B106" s="81" t="s">
        <v>347</v>
      </c>
      <c r="C106" s="20" t="s">
        <v>324</v>
      </c>
      <c r="D106" s="113" t="s">
        <v>1007</v>
      </c>
      <c r="E106" s="113"/>
      <c r="F106" s="113"/>
      <c r="G106" s="113"/>
      <c r="H106" s="113"/>
      <c r="I106" s="113"/>
      <c r="J106" s="20"/>
    </row>
    <row r="107" spans="1:18" ht="15.75" thickBot="1" x14ac:dyDescent="0.3">
      <c r="A107" s="12"/>
      <c r="B107" s="160"/>
      <c r="C107" s="16" t="s">
        <v>324</v>
      </c>
      <c r="D107" s="113" t="s">
        <v>521</v>
      </c>
      <c r="E107" s="113"/>
      <c r="F107" s="16"/>
      <c r="G107" s="16"/>
      <c r="H107" s="113" t="s">
        <v>522</v>
      </c>
      <c r="I107" s="113"/>
      <c r="J107" s="16"/>
    </row>
    <row r="108" spans="1:18" x14ac:dyDescent="0.25">
      <c r="A108" s="12"/>
      <c r="B108" s="22" t="s">
        <v>994</v>
      </c>
      <c r="C108" s="24" t="s">
        <v>324</v>
      </c>
      <c r="D108" s="25" t="s">
        <v>594</v>
      </c>
      <c r="E108" s="29">
        <v>14</v>
      </c>
      <c r="F108" s="27" t="s">
        <v>324</v>
      </c>
      <c r="G108" s="24"/>
      <c r="H108" s="25" t="s">
        <v>594</v>
      </c>
      <c r="I108" s="29">
        <v>14</v>
      </c>
      <c r="J108" s="27" t="s">
        <v>324</v>
      </c>
    </row>
    <row r="109" spans="1:18" ht="26.25" thickBot="1" x14ac:dyDescent="0.3">
      <c r="A109" s="12"/>
      <c r="B109" s="30" t="s">
        <v>995</v>
      </c>
      <c r="C109" s="16" t="s">
        <v>324</v>
      </c>
      <c r="D109" s="15"/>
      <c r="E109" s="34" t="s">
        <v>996</v>
      </c>
      <c r="F109" s="32" t="s">
        <v>459</v>
      </c>
      <c r="G109" s="16"/>
      <c r="H109" s="15"/>
      <c r="I109" s="34" t="s">
        <v>997</v>
      </c>
      <c r="J109" s="32" t="s">
        <v>459</v>
      </c>
    </row>
    <row r="110" spans="1:18" x14ac:dyDescent="0.25">
      <c r="A110" s="12"/>
      <c r="B110" s="35"/>
      <c r="C110" s="35" t="s">
        <v>324</v>
      </c>
      <c r="D110" s="36"/>
      <c r="E110" s="108"/>
      <c r="F110" s="108"/>
      <c r="G110" s="108"/>
      <c r="H110" s="108"/>
      <c r="I110" s="108"/>
      <c r="J110" s="35"/>
    </row>
    <row r="111" spans="1:18" ht="15.75" thickBot="1" x14ac:dyDescent="0.3">
      <c r="A111" s="12"/>
      <c r="B111" s="22" t="s">
        <v>165</v>
      </c>
      <c r="C111" s="24" t="s">
        <v>324</v>
      </c>
      <c r="D111" s="25" t="s">
        <v>594</v>
      </c>
      <c r="E111" s="29" t="s">
        <v>1008</v>
      </c>
      <c r="F111" s="27" t="s">
        <v>459</v>
      </c>
      <c r="G111" s="24"/>
      <c r="H111" s="25" t="s">
        <v>594</v>
      </c>
      <c r="I111" s="29">
        <v>9</v>
      </c>
      <c r="J111" s="27" t="s">
        <v>324</v>
      </c>
    </row>
    <row r="112" spans="1:18" ht="15.75" thickTop="1" x14ac:dyDescent="0.25">
      <c r="A112" s="12"/>
      <c r="B112" s="35"/>
      <c r="C112" s="35" t="s">
        <v>324</v>
      </c>
      <c r="D112" s="38"/>
      <c r="E112" s="108"/>
      <c r="F112" s="108"/>
      <c r="G112" s="108"/>
      <c r="H112" s="108"/>
      <c r="I112" s="108"/>
      <c r="J112" s="35"/>
    </row>
    <row r="113" spans="1:18" ht="15" customHeight="1" x14ac:dyDescent="0.25">
      <c r="A113" s="12" t="s">
        <v>1277</v>
      </c>
      <c r="B113" s="11" t="s">
        <v>7</v>
      </c>
      <c r="C113" s="11"/>
      <c r="D113" s="11"/>
      <c r="E113" s="11"/>
      <c r="F113" s="11"/>
      <c r="G113" s="11"/>
      <c r="H113" s="11"/>
      <c r="I113" s="11"/>
      <c r="J113" s="11"/>
      <c r="K113" s="11"/>
      <c r="L113" s="11"/>
      <c r="M113" s="11"/>
      <c r="N113" s="11"/>
      <c r="O113" s="11"/>
      <c r="P113" s="11"/>
      <c r="Q113" s="11"/>
      <c r="R113" s="11"/>
    </row>
    <row r="114" spans="1:18" x14ac:dyDescent="0.25">
      <c r="A114" s="12"/>
      <c r="B114" s="67" t="s">
        <v>1009</v>
      </c>
      <c r="C114" s="67"/>
      <c r="D114" s="67"/>
      <c r="E114" s="67"/>
      <c r="F114" s="67"/>
      <c r="G114" s="67"/>
      <c r="H114" s="67"/>
      <c r="I114" s="67"/>
      <c r="J114" s="67"/>
      <c r="K114" s="67"/>
      <c r="L114" s="67"/>
      <c r="M114" s="67"/>
      <c r="N114" s="67"/>
      <c r="O114" s="67"/>
      <c r="P114" s="67"/>
      <c r="Q114" s="67"/>
      <c r="R114" s="67"/>
    </row>
    <row r="115" spans="1:18" x14ac:dyDescent="0.25">
      <c r="A115" s="12"/>
      <c r="B115" s="68"/>
      <c r="C115" s="68"/>
      <c r="D115" s="68"/>
      <c r="E115" s="68"/>
      <c r="F115" s="68"/>
      <c r="G115" s="68"/>
      <c r="H115" s="68"/>
      <c r="I115" s="68"/>
      <c r="J115" s="68"/>
      <c r="K115" s="68"/>
      <c r="L115" s="68"/>
      <c r="M115" s="68"/>
      <c r="N115" s="68"/>
      <c r="O115" s="68"/>
      <c r="P115" s="68"/>
      <c r="Q115" s="68"/>
      <c r="R115" s="68"/>
    </row>
    <row r="116" spans="1:18" ht="15.75" thickBot="1" x14ac:dyDescent="0.3">
      <c r="A116" s="12"/>
      <c r="B116" s="4"/>
      <c r="C116" s="4"/>
      <c r="D116" s="4"/>
      <c r="E116" s="4"/>
      <c r="F116" s="4"/>
      <c r="G116" s="4"/>
      <c r="H116" s="4"/>
      <c r="I116" s="4"/>
      <c r="J116" s="4"/>
      <c r="K116" s="4"/>
      <c r="L116" s="4"/>
      <c r="M116" s="4"/>
      <c r="N116" s="4"/>
      <c r="O116" s="4"/>
      <c r="P116" s="4"/>
    </row>
    <row r="117" spans="1:18" x14ac:dyDescent="0.25">
      <c r="A117" s="12"/>
      <c r="B117" s="41" t="s">
        <v>1010</v>
      </c>
      <c r="C117" s="43"/>
      <c r="D117" s="144" t="s">
        <v>1011</v>
      </c>
      <c r="E117" s="144"/>
      <c r="F117" s="43"/>
      <c r="G117" s="43"/>
      <c r="H117" s="139" t="s">
        <v>1011</v>
      </c>
      <c r="I117" s="43"/>
      <c r="J117" s="139" t="s">
        <v>1013</v>
      </c>
      <c r="K117" s="43"/>
      <c r="L117" s="139" t="s">
        <v>965</v>
      </c>
      <c r="M117" s="43"/>
      <c r="N117" s="139" t="s">
        <v>1015</v>
      </c>
      <c r="O117" s="43"/>
      <c r="P117" s="139" t="s">
        <v>1018</v>
      </c>
    </row>
    <row r="118" spans="1:18" x14ac:dyDescent="0.25">
      <c r="A118" s="12"/>
      <c r="B118" s="150"/>
      <c r="C118" s="136"/>
      <c r="D118" s="104" t="s">
        <v>1012</v>
      </c>
      <c r="E118" s="104"/>
      <c r="F118" s="136"/>
      <c r="G118" s="136"/>
      <c r="H118" s="88" t="s">
        <v>1012</v>
      </c>
      <c r="I118" s="136"/>
      <c r="J118" s="88" t="s">
        <v>1014</v>
      </c>
      <c r="K118" s="136"/>
      <c r="L118" s="88" t="s">
        <v>966</v>
      </c>
      <c r="M118" s="136"/>
      <c r="N118" s="88" t="s">
        <v>1016</v>
      </c>
      <c r="O118" s="136"/>
      <c r="P118" s="88" t="s">
        <v>1016</v>
      </c>
    </row>
    <row r="119" spans="1:18" ht="15.75" thickBot="1" x14ac:dyDescent="0.3">
      <c r="A119" s="12"/>
      <c r="B119" s="42"/>
      <c r="C119" s="44"/>
      <c r="D119" s="166">
        <v>2013</v>
      </c>
      <c r="E119" s="166"/>
      <c r="F119" s="44"/>
      <c r="G119" s="44"/>
      <c r="H119" s="161">
        <v>2012</v>
      </c>
      <c r="I119" s="44"/>
      <c r="J119" s="161"/>
      <c r="K119" s="44"/>
      <c r="L119" s="161" t="s">
        <v>967</v>
      </c>
      <c r="M119" s="44"/>
      <c r="N119" s="161" t="s">
        <v>1017</v>
      </c>
      <c r="O119" s="44"/>
      <c r="P119" s="161" t="s">
        <v>1017</v>
      </c>
    </row>
    <row r="120" spans="1:18" x14ac:dyDescent="0.25">
      <c r="A120" s="12"/>
      <c r="B120" s="168" t="s">
        <v>1019</v>
      </c>
      <c r="C120" s="170"/>
      <c r="D120" s="172" t="s">
        <v>594</v>
      </c>
      <c r="E120" s="174">
        <v>37209</v>
      </c>
      <c r="F120" s="172" t="s">
        <v>324</v>
      </c>
      <c r="G120" s="170"/>
      <c r="H120" s="176">
        <v>36179</v>
      </c>
      <c r="I120" s="170"/>
      <c r="J120" s="27" t="s">
        <v>1020</v>
      </c>
      <c r="K120" s="170"/>
      <c r="L120" s="178" t="s">
        <v>1022</v>
      </c>
      <c r="M120" s="170"/>
      <c r="N120" s="162" t="s">
        <v>1023</v>
      </c>
      <c r="O120" s="170"/>
      <c r="P120" s="162" t="s">
        <v>1025</v>
      </c>
    </row>
    <row r="121" spans="1:18" x14ac:dyDescent="0.25">
      <c r="A121" s="12"/>
      <c r="B121" s="167"/>
      <c r="C121" s="169"/>
      <c r="D121" s="171"/>
      <c r="E121" s="173"/>
      <c r="F121" s="171"/>
      <c r="G121" s="169"/>
      <c r="H121" s="175"/>
      <c r="I121" s="169"/>
      <c r="J121" s="27" t="s">
        <v>1021</v>
      </c>
      <c r="K121" s="169"/>
      <c r="L121" s="177"/>
      <c r="M121" s="169"/>
      <c r="N121" s="162" t="s">
        <v>1024</v>
      </c>
      <c r="O121" s="169"/>
      <c r="P121" s="162" t="s">
        <v>1024</v>
      </c>
    </row>
    <row r="122" spans="1:18" x14ac:dyDescent="0.25">
      <c r="A122" s="12"/>
      <c r="B122" s="12"/>
      <c r="C122" s="60"/>
      <c r="D122" s="11"/>
      <c r="E122" s="11"/>
      <c r="F122" s="11"/>
      <c r="G122" s="60"/>
      <c r="H122" s="11"/>
      <c r="I122" s="60"/>
      <c r="J122" s="11"/>
      <c r="K122" s="60"/>
      <c r="L122" s="115" t="s">
        <v>1026</v>
      </c>
      <c r="M122" s="60"/>
      <c r="N122" s="115" t="s">
        <v>1028</v>
      </c>
      <c r="O122" s="60"/>
      <c r="P122" s="115" t="s">
        <v>1029</v>
      </c>
    </row>
    <row r="123" spans="1:18" x14ac:dyDescent="0.25">
      <c r="A123" s="12"/>
      <c r="B123" s="12"/>
      <c r="C123" s="60"/>
      <c r="D123" s="11"/>
      <c r="E123" s="11"/>
      <c r="F123" s="11"/>
      <c r="G123" s="60"/>
      <c r="H123" s="11"/>
      <c r="I123" s="60"/>
      <c r="J123" s="11"/>
      <c r="K123" s="60"/>
      <c r="L123" s="115" t="s">
        <v>1027</v>
      </c>
      <c r="M123" s="60"/>
      <c r="N123" s="115" t="s">
        <v>1024</v>
      </c>
      <c r="O123" s="60"/>
      <c r="P123" s="115" t="s">
        <v>1024</v>
      </c>
    </row>
    <row r="124" spans="1:18" x14ac:dyDescent="0.25">
      <c r="A124" s="12"/>
      <c r="B124" s="37"/>
      <c r="C124" s="24"/>
      <c r="D124" s="23"/>
      <c r="E124" s="23"/>
      <c r="F124" s="23"/>
      <c r="G124" s="24"/>
      <c r="H124" s="23"/>
      <c r="I124" s="24"/>
      <c r="J124" s="23"/>
      <c r="K124" s="24"/>
      <c r="L124" s="162" t="s">
        <v>1030</v>
      </c>
      <c r="M124" s="24"/>
      <c r="N124" s="162" t="s">
        <v>1031</v>
      </c>
      <c r="O124" s="24"/>
      <c r="P124" s="162" t="s">
        <v>1031</v>
      </c>
    </row>
    <row r="125" spans="1:18" x14ac:dyDescent="0.25">
      <c r="A125" s="12"/>
      <c r="B125" s="179" t="s">
        <v>549</v>
      </c>
      <c r="C125" s="60"/>
      <c r="D125" s="180"/>
      <c r="E125" s="181">
        <v>15961</v>
      </c>
      <c r="F125" s="180" t="s">
        <v>324</v>
      </c>
      <c r="G125" s="60"/>
      <c r="H125" s="181">
        <v>14740</v>
      </c>
      <c r="I125" s="60"/>
      <c r="J125" s="32" t="s">
        <v>1032</v>
      </c>
      <c r="K125" s="60"/>
      <c r="L125" s="163" t="s">
        <v>1034</v>
      </c>
      <c r="M125" s="60"/>
      <c r="N125" s="115" t="s">
        <v>1037</v>
      </c>
      <c r="O125" s="60"/>
      <c r="P125" s="115" t="s">
        <v>1038</v>
      </c>
    </row>
    <row r="126" spans="1:18" x14ac:dyDescent="0.25">
      <c r="A126" s="12"/>
      <c r="B126" s="179"/>
      <c r="C126" s="60"/>
      <c r="D126" s="180"/>
      <c r="E126" s="181"/>
      <c r="F126" s="180"/>
      <c r="G126" s="60"/>
      <c r="H126" s="181"/>
      <c r="I126" s="60"/>
      <c r="J126" s="32" t="s">
        <v>1033</v>
      </c>
      <c r="K126" s="60"/>
      <c r="L126" s="163" t="s">
        <v>1035</v>
      </c>
      <c r="M126" s="60"/>
      <c r="N126" s="164">
        <v>-9.9500000000000005E-2</v>
      </c>
      <c r="O126" s="60"/>
      <c r="P126" s="164">
        <v>-9.98E-2</v>
      </c>
    </row>
    <row r="127" spans="1:18" x14ac:dyDescent="0.25">
      <c r="A127" s="12"/>
      <c r="B127" s="179"/>
      <c r="C127" s="60"/>
      <c r="D127" s="180"/>
      <c r="E127" s="181"/>
      <c r="F127" s="180"/>
      <c r="G127" s="60"/>
      <c r="H127" s="181"/>
      <c r="I127" s="60"/>
      <c r="K127" s="60"/>
      <c r="L127" s="163" t="s">
        <v>1036</v>
      </c>
      <c r="M127" s="60"/>
      <c r="N127" s="114"/>
      <c r="O127" s="60"/>
      <c r="P127" s="114"/>
    </row>
    <row r="128" spans="1:18" x14ac:dyDescent="0.25">
      <c r="A128" s="12"/>
      <c r="B128" s="167" t="s">
        <v>220</v>
      </c>
      <c r="C128" s="169"/>
      <c r="D128" s="171"/>
      <c r="E128" s="173">
        <v>1977</v>
      </c>
      <c r="F128" s="171" t="s">
        <v>324</v>
      </c>
      <c r="G128" s="169"/>
      <c r="H128" s="173">
        <v>2441</v>
      </c>
      <c r="I128" s="169"/>
      <c r="J128" s="27" t="s">
        <v>1039</v>
      </c>
      <c r="K128" s="169"/>
      <c r="L128" s="177" t="s">
        <v>1041</v>
      </c>
      <c r="M128" s="169"/>
      <c r="N128" s="177" t="s">
        <v>1041</v>
      </c>
      <c r="O128" s="169"/>
      <c r="P128" s="177" t="s">
        <v>1041</v>
      </c>
    </row>
    <row r="129" spans="1:18" x14ac:dyDescent="0.25">
      <c r="A129" s="12"/>
      <c r="B129" s="167"/>
      <c r="C129" s="169"/>
      <c r="D129" s="171"/>
      <c r="E129" s="173"/>
      <c r="F129" s="171"/>
      <c r="G129" s="169"/>
      <c r="H129" s="173"/>
      <c r="I129" s="169"/>
      <c r="J129" s="27" t="s">
        <v>1040</v>
      </c>
      <c r="K129" s="169"/>
      <c r="L129" s="177"/>
      <c r="M129" s="169"/>
      <c r="N129" s="177"/>
      <c r="O129" s="169"/>
      <c r="P129" s="177"/>
    </row>
    <row r="130" spans="1:18" x14ac:dyDescent="0.25">
      <c r="A130" s="12"/>
      <c r="B130" s="179" t="s">
        <v>1042</v>
      </c>
      <c r="C130" s="60"/>
      <c r="D130" s="180"/>
      <c r="E130" s="182">
        <v>9</v>
      </c>
      <c r="F130" s="180" t="s">
        <v>324</v>
      </c>
      <c r="G130" s="60"/>
      <c r="H130" s="182">
        <v>14</v>
      </c>
      <c r="I130" s="60"/>
      <c r="J130" s="32" t="s">
        <v>1020</v>
      </c>
      <c r="K130" s="60"/>
      <c r="L130" s="116" t="s">
        <v>1043</v>
      </c>
      <c r="M130" s="60"/>
      <c r="N130" s="115" t="s">
        <v>1044</v>
      </c>
      <c r="O130" s="60"/>
      <c r="P130" s="115" t="s">
        <v>1046</v>
      </c>
    </row>
    <row r="131" spans="1:18" x14ac:dyDescent="0.25">
      <c r="A131" s="12"/>
      <c r="B131" s="179"/>
      <c r="C131" s="60"/>
      <c r="D131" s="180"/>
      <c r="E131" s="182"/>
      <c r="F131" s="180"/>
      <c r="G131" s="60"/>
      <c r="H131" s="182"/>
      <c r="I131" s="60"/>
      <c r="J131" s="32" t="s">
        <v>1021</v>
      </c>
      <c r="K131" s="60"/>
      <c r="L131" s="116"/>
      <c r="M131" s="60"/>
      <c r="N131" s="115" t="s">
        <v>1045</v>
      </c>
      <c r="O131" s="60"/>
      <c r="P131" s="115" t="s">
        <v>1047</v>
      </c>
    </row>
    <row r="132" spans="1:18" x14ac:dyDescent="0.25">
      <c r="A132" s="12"/>
      <c r="B132" s="183"/>
      <c r="C132" s="169"/>
      <c r="D132" s="169"/>
      <c r="E132" s="169"/>
      <c r="F132" s="169"/>
      <c r="G132" s="169"/>
      <c r="H132" s="169"/>
      <c r="I132" s="169"/>
      <c r="J132" s="169"/>
      <c r="K132" s="169"/>
      <c r="L132" s="177" t="s">
        <v>1048</v>
      </c>
      <c r="M132" s="169"/>
      <c r="N132" s="162" t="s">
        <v>1049</v>
      </c>
      <c r="O132" s="169"/>
      <c r="P132" s="162" t="s">
        <v>1049</v>
      </c>
    </row>
    <row r="133" spans="1:18" ht="15.75" thickBot="1" x14ac:dyDescent="0.3">
      <c r="A133" s="12"/>
      <c r="B133" s="184"/>
      <c r="C133" s="185"/>
      <c r="D133" s="185"/>
      <c r="E133" s="185"/>
      <c r="F133" s="185"/>
      <c r="G133" s="185"/>
      <c r="H133" s="185"/>
      <c r="I133" s="185"/>
      <c r="J133" s="185"/>
      <c r="K133" s="185"/>
      <c r="L133" s="186"/>
      <c r="M133" s="185"/>
      <c r="N133" s="165">
        <v>-0.11360000000000001</v>
      </c>
      <c r="O133" s="185"/>
      <c r="P133" s="165">
        <v>-0.11509999999999999</v>
      </c>
    </row>
    <row r="134" spans="1:18" x14ac:dyDescent="0.25">
      <c r="A134" s="12"/>
      <c r="B134" s="68"/>
      <c r="C134" s="68"/>
      <c r="D134" s="68"/>
      <c r="E134" s="68"/>
      <c r="F134" s="68"/>
      <c r="G134" s="68"/>
      <c r="H134" s="68"/>
      <c r="I134" s="68"/>
      <c r="J134" s="68"/>
      <c r="K134" s="68"/>
      <c r="L134" s="68"/>
      <c r="M134" s="68"/>
      <c r="N134" s="68"/>
      <c r="O134" s="68"/>
      <c r="P134" s="68"/>
      <c r="Q134" s="68"/>
      <c r="R134" s="68"/>
    </row>
    <row r="135" spans="1:18" ht="102" x14ac:dyDescent="0.25">
      <c r="A135" s="12"/>
      <c r="B135" s="16"/>
      <c r="C135" s="17">
        <v>-1</v>
      </c>
      <c r="D135" s="17" t="s">
        <v>1050</v>
      </c>
    </row>
  </sheetData>
  <mergeCells count="185">
    <mergeCell ref="A113:A135"/>
    <mergeCell ref="B113:R113"/>
    <mergeCell ref="B114:R114"/>
    <mergeCell ref="B115:R115"/>
    <mergeCell ref="B134:R134"/>
    <mergeCell ref="A81:A101"/>
    <mergeCell ref="B81:R81"/>
    <mergeCell ref="B82:R82"/>
    <mergeCell ref="B83:R83"/>
    <mergeCell ref="A102:A112"/>
    <mergeCell ref="B102:R102"/>
    <mergeCell ref="B103:R103"/>
    <mergeCell ref="B104:R104"/>
    <mergeCell ref="O132:O133"/>
    <mergeCell ref="A1:A2"/>
    <mergeCell ref="B1:R1"/>
    <mergeCell ref="B2:R2"/>
    <mergeCell ref="B3:R3"/>
    <mergeCell ref="A4:A80"/>
    <mergeCell ref="B4:R4"/>
    <mergeCell ref="B5:R5"/>
    <mergeCell ref="B6:R6"/>
    <mergeCell ref="B44:R44"/>
    <mergeCell ref="H132:H133"/>
    <mergeCell ref="I132:I133"/>
    <mergeCell ref="J132:J133"/>
    <mergeCell ref="K132:K133"/>
    <mergeCell ref="L132:L133"/>
    <mergeCell ref="M132:M133"/>
    <mergeCell ref="K130:K131"/>
    <mergeCell ref="L130:L131"/>
    <mergeCell ref="M130:M131"/>
    <mergeCell ref="O130:O131"/>
    <mergeCell ref="B132:B133"/>
    <mergeCell ref="C132:C133"/>
    <mergeCell ref="D132:D133"/>
    <mergeCell ref="E132:E133"/>
    <mergeCell ref="F132:F133"/>
    <mergeCell ref="G132:G133"/>
    <mergeCell ref="O128:O129"/>
    <mergeCell ref="P128:P129"/>
    <mergeCell ref="B130:B131"/>
    <mergeCell ref="C130:C131"/>
    <mergeCell ref="D130:D131"/>
    <mergeCell ref="E130:E131"/>
    <mergeCell ref="F130:F131"/>
    <mergeCell ref="G130:G131"/>
    <mergeCell ref="H130:H131"/>
    <mergeCell ref="I130:I131"/>
    <mergeCell ref="H128:H129"/>
    <mergeCell ref="I128:I129"/>
    <mergeCell ref="K128:K129"/>
    <mergeCell ref="L128:L129"/>
    <mergeCell ref="M128:M129"/>
    <mergeCell ref="N128:N129"/>
    <mergeCell ref="I125:I127"/>
    <mergeCell ref="K125:K127"/>
    <mergeCell ref="M125:M127"/>
    <mergeCell ref="O125:O127"/>
    <mergeCell ref="B128:B129"/>
    <mergeCell ref="C128:C129"/>
    <mergeCell ref="D128:D129"/>
    <mergeCell ref="E128:E129"/>
    <mergeCell ref="F128:F129"/>
    <mergeCell ref="G128:G129"/>
    <mergeCell ref="K122:K123"/>
    <mergeCell ref="M122:M123"/>
    <mergeCell ref="O122:O123"/>
    <mergeCell ref="B125:B127"/>
    <mergeCell ref="C125:C127"/>
    <mergeCell ref="D125:D127"/>
    <mergeCell ref="E125:E127"/>
    <mergeCell ref="F125:F127"/>
    <mergeCell ref="G125:G127"/>
    <mergeCell ref="H125:H127"/>
    <mergeCell ref="O120:O121"/>
    <mergeCell ref="B122:B123"/>
    <mergeCell ref="C122:C123"/>
    <mergeCell ref="D122:D123"/>
    <mergeCell ref="E122:E123"/>
    <mergeCell ref="F122:F123"/>
    <mergeCell ref="G122:G123"/>
    <mergeCell ref="H122:H123"/>
    <mergeCell ref="I122:I123"/>
    <mergeCell ref="J122:J123"/>
    <mergeCell ref="G120:G121"/>
    <mergeCell ref="H120:H121"/>
    <mergeCell ref="I120:I121"/>
    <mergeCell ref="K120:K121"/>
    <mergeCell ref="L120:L121"/>
    <mergeCell ref="M120:M121"/>
    <mergeCell ref="G117:G119"/>
    <mergeCell ref="I117:I119"/>
    <mergeCell ref="K117:K119"/>
    <mergeCell ref="M117:M119"/>
    <mergeCell ref="O117:O119"/>
    <mergeCell ref="B120:B121"/>
    <mergeCell ref="C120:C121"/>
    <mergeCell ref="D120:D121"/>
    <mergeCell ref="E120:E121"/>
    <mergeCell ref="F120:F121"/>
    <mergeCell ref="B117:B119"/>
    <mergeCell ref="C117:C119"/>
    <mergeCell ref="D117:E117"/>
    <mergeCell ref="D118:E118"/>
    <mergeCell ref="D119:E119"/>
    <mergeCell ref="F117:F119"/>
    <mergeCell ref="B106:B107"/>
    <mergeCell ref="D106:I106"/>
    <mergeCell ref="D107:E107"/>
    <mergeCell ref="H107:I107"/>
    <mergeCell ref="E110:I110"/>
    <mergeCell ref="E112:I112"/>
    <mergeCell ref="N49:N55"/>
    <mergeCell ref="O49:O55"/>
    <mergeCell ref="P49:Q55"/>
    <mergeCell ref="R49:R55"/>
    <mergeCell ref="B85:B86"/>
    <mergeCell ref="D85:I85"/>
    <mergeCell ref="D86:E86"/>
    <mergeCell ref="H86:I86"/>
    <mergeCell ref="J49:J55"/>
    <mergeCell ref="K49:K55"/>
    <mergeCell ref="L49:M49"/>
    <mergeCell ref="L50:M50"/>
    <mergeCell ref="L51:M51"/>
    <mergeCell ref="L52:M52"/>
    <mergeCell ref="L53:M53"/>
    <mergeCell ref="L54:M54"/>
    <mergeCell ref="L55:M55"/>
    <mergeCell ref="F49:F55"/>
    <mergeCell ref="G49:G55"/>
    <mergeCell ref="H49:I49"/>
    <mergeCell ref="H50:I50"/>
    <mergeCell ref="H51:I51"/>
    <mergeCell ref="H52:I52"/>
    <mergeCell ref="H53:I53"/>
    <mergeCell ref="H54:I54"/>
    <mergeCell ref="H55:I55"/>
    <mergeCell ref="D48:Q48"/>
    <mergeCell ref="B49:B55"/>
    <mergeCell ref="C49:C55"/>
    <mergeCell ref="D49:E49"/>
    <mergeCell ref="D50:E50"/>
    <mergeCell ref="D51:E51"/>
    <mergeCell ref="D52:E52"/>
    <mergeCell ref="D53:E53"/>
    <mergeCell ref="D54:E54"/>
    <mergeCell ref="D55:E55"/>
    <mergeCell ref="N11:N17"/>
    <mergeCell ref="O11:O17"/>
    <mergeCell ref="P11:Q17"/>
    <mergeCell ref="R11:R17"/>
    <mergeCell ref="D46:Q46"/>
    <mergeCell ref="C47:R47"/>
    <mergeCell ref="H17:I17"/>
    <mergeCell ref="J11:J17"/>
    <mergeCell ref="K11:K17"/>
    <mergeCell ref="L11:M11"/>
    <mergeCell ref="L12:M12"/>
    <mergeCell ref="L13:M13"/>
    <mergeCell ref="L14:M14"/>
    <mergeCell ref="L15:M15"/>
    <mergeCell ref="L16:M16"/>
    <mergeCell ref="L17:M17"/>
    <mergeCell ref="D16:E16"/>
    <mergeCell ref="D17:E17"/>
    <mergeCell ref="F11:F17"/>
    <mergeCell ref="G11:G17"/>
    <mergeCell ref="H11:I11"/>
    <mergeCell ref="H12:I12"/>
    <mergeCell ref="H13:I13"/>
    <mergeCell ref="H14:I14"/>
    <mergeCell ref="H15:I15"/>
    <mergeCell ref="H16:I16"/>
    <mergeCell ref="D8:Q8"/>
    <mergeCell ref="C9:R9"/>
    <mergeCell ref="D10:Q10"/>
    <mergeCell ref="B11:B17"/>
    <mergeCell ref="C11:C17"/>
    <mergeCell ref="D11:E11"/>
    <mergeCell ref="D12:E12"/>
    <mergeCell ref="D13:E13"/>
    <mergeCell ref="D14:E14"/>
    <mergeCell ref="D15:E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2" width="36.5703125" bestFit="1" customWidth="1"/>
    <col min="3" max="3" width="2" customWidth="1"/>
    <col min="4" max="4" width="2.42578125" customWidth="1"/>
    <col min="5" max="5" width="12.5703125" customWidth="1"/>
    <col min="6" max="6" width="4.85546875" customWidth="1"/>
    <col min="7" max="7" width="2" customWidth="1"/>
    <col min="8" max="8" width="2.42578125" customWidth="1"/>
    <col min="9" max="9" width="10.85546875" customWidth="1"/>
    <col min="10" max="10" width="2.42578125" customWidth="1"/>
    <col min="11" max="11" width="2" customWidth="1"/>
    <col min="12" max="12" width="2.42578125" customWidth="1"/>
    <col min="13" max="13" width="12.5703125" customWidth="1"/>
    <col min="14" max="14" width="2.42578125" customWidth="1"/>
    <col min="15" max="15" width="2" customWidth="1"/>
    <col min="16" max="16" width="2.42578125" customWidth="1"/>
    <col min="17" max="17" width="10.85546875" customWidth="1"/>
    <col min="18" max="18" width="2.42578125" customWidth="1"/>
    <col min="19" max="19" width="2" customWidth="1"/>
    <col min="20" max="20" width="2.42578125" customWidth="1"/>
    <col min="21" max="21" width="12.5703125" customWidth="1"/>
    <col min="22" max="22" width="2.42578125" customWidth="1"/>
  </cols>
  <sheetData>
    <row r="1" spans="1:22" ht="15" customHeight="1" x14ac:dyDescent="0.25">
      <c r="A1" s="9" t="s">
        <v>127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053</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279</v>
      </c>
      <c r="B4" s="11" t="s">
        <v>7</v>
      </c>
      <c r="C4" s="11"/>
      <c r="D4" s="11"/>
      <c r="E4" s="11"/>
      <c r="F4" s="11"/>
      <c r="G4" s="11"/>
      <c r="H4" s="11"/>
      <c r="I4" s="11"/>
      <c r="J4" s="11"/>
      <c r="K4" s="11"/>
      <c r="L4" s="11"/>
      <c r="M4" s="11"/>
      <c r="N4" s="11"/>
      <c r="O4" s="11"/>
      <c r="P4" s="11"/>
      <c r="Q4" s="11"/>
      <c r="R4" s="11"/>
      <c r="S4" s="11"/>
      <c r="T4" s="11"/>
      <c r="U4" s="11"/>
      <c r="V4" s="11"/>
    </row>
    <row r="5" spans="1:22" ht="25.5" customHeight="1" x14ac:dyDescent="0.25">
      <c r="A5" s="12"/>
      <c r="B5" s="67" t="s">
        <v>1067</v>
      </c>
      <c r="C5" s="67"/>
      <c r="D5" s="67"/>
      <c r="E5" s="67"/>
      <c r="F5" s="67"/>
      <c r="G5" s="67"/>
      <c r="H5" s="67"/>
      <c r="I5" s="67"/>
      <c r="J5" s="67"/>
      <c r="K5" s="67"/>
      <c r="L5" s="67"/>
      <c r="M5" s="67"/>
      <c r="N5" s="67"/>
      <c r="O5" s="67"/>
      <c r="P5" s="67"/>
      <c r="Q5" s="67"/>
      <c r="R5" s="67"/>
      <c r="S5" s="67"/>
      <c r="T5" s="67"/>
      <c r="U5" s="67"/>
      <c r="V5" s="67"/>
    </row>
    <row r="6" spans="1:22" x14ac:dyDescent="0.25">
      <c r="A6" s="12"/>
      <c r="B6" s="68"/>
      <c r="C6" s="68"/>
      <c r="D6" s="68"/>
      <c r="E6" s="68"/>
      <c r="F6" s="68"/>
      <c r="G6" s="68"/>
      <c r="H6" s="68"/>
      <c r="I6" s="68"/>
      <c r="J6" s="68"/>
      <c r="K6" s="68"/>
      <c r="L6" s="68"/>
      <c r="M6" s="68"/>
      <c r="N6" s="68"/>
      <c r="O6" s="68"/>
      <c r="P6" s="68"/>
      <c r="Q6" s="68"/>
      <c r="R6" s="68"/>
      <c r="S6" s="68"/>
      <c r="T6" s="68"/>
      <c r="U6" s="68"/>
      <c r="V6" s="68"/>
    </row>
    <row r="7" spans="1:22" ht="15.75" thickBot="1" x14ac:dyDescent="0.3">
      <c r="A7" s="12"/>
      <c r="B7" s="4"/>
      <c r="C7" s="4"/>
      <c r="D7" s="4"/>
      <c r="E7" s="4"/>
      <c r="F7" s="4"/>
      <c r="G7" s="4"/>
      <c r="H7" s="4"/>
      <c r="I7" s="4"/>
      <c r="J7" s="4"/>
      <c r="K7" s="4"/>
      <c r="L7" s="4"/>
      <c r="M7" s="4"/>
      <c r="N7" s="4"/>
      <c r="O7" s="4"/>
      <c r="P7" s="4"/>
      <c r="Q7" s="4"/>
      <c r="R7" s="4"/>
      <c r="S7" s="4"/>
      <c r="T7" s="4"/>
      <c r="U7" s="4"/>
      <c r="V7" s="4"/>
    </row>
    <row r="8" spans="1:22" ht="15" customHeight="1" x14ac:dyDescent="0.25">
      <c r="A8" s="12"/>
      <c r="B8" s="87" t="s">
        <v>414</v>
      </c>
      <c r="C8" s="20"/>
      <c r="D8" s="81" t="s">
        <v>347</v>
      </c>
      <c r="E8" s="81"/>
      <c r="F8" s="20"/>
      <c r="G8" s="20"/>
      <c r="H8" s="81" t="s">
        <v>347</v>
      </c>
      <c r="I8" s="81"/>
      <c r="J8" s="20"/>
      <c r="K8" s="20"/>
      <c r="L8" s="81" t="s">
        <v>347</v>
      </c>
      <c r="M8" s="81"/>
      <c r="N8" s="20"/>
      <c r="O8" s="20"/>
      <c r="P8" s="81" t="s">
        <v>347</v>
      </c>
      <c r="Q8" s="81"/>
      <c r="R8" s="20"/>
      <c r="S8" s="20"/>
      <c r="T8" s="81" t="s">
        <v>347</v>
      </c>
      <c r="U8" s="81"/>
      <c r="V8" s="20"/>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88" t="s">
        <v>379</v>
      </c>
      <c r="C10" s="188"/>
      <c r="D10" s="188"/>
      <c r="E10" s="188"/>
      <c r="F10" s="187" t="s">
        <v>324</v>
      </c>
      <c r="G10" s="16"/>
      <c r="H10" s="4"/>
      <c r="I10" s="4"/>
      <c r="J10" s="4"/>
      <c r="K10" s="16"/>
      <c r="L10" s="4"/>
      <c r="M10" s="11"/>
      <c r="N10" s="11"/>
      <c r="O10" s="11"/>
      <c r="P10" s="11"/>
      <c r="Q10" s="11"/>
      <c r="R10" s="11"/>
      <c r="S10" s="11"/>
      <c r="T10" s="11"/>
      <c r="U10" s="11"/>
      <c r="V10" s="4"/>
    </row>
    <row r="11" spans="1:22" x14ac:dyDescent="0.25">
      <c r="A11" s="12"/>
      <c r="B11" s="60"/>
      <c r="C11" s="60"/>
      <c r="D11" s="109" t="s">
        <v>1068</v>
      </c>
      <c r="E11" s="109"/>
      <c r="F11" s="60"/>
      <c r="G11" s="60"/>
      <c r="H11" s="109" t="s">
        <v>955</v>
      </c>
      <c r="I11" s="109"/>
      <c r="J11" s="60"/>
      <c r="K11" s="60"/>
      <c r="L11" s="109" t="s">
        <v>965</v>
      </c>
      <c r="M11" s="109"/>
      <c r="N11" s="60"/>
      <c r="O11" s="60"/>
      <c r="P11" s="109" t="s">
        <v>965</v>
      </c>
      <c r="Q11" s="109"/>
      <c r="R11" s="60"/>
      <c r="S11" s="60"/>
      <c r="T11" s="109" t="s">
        <v>1072</v>
      </c>
      <c r="U11" s="109"/>
      <c r="V11" s="60"/>
    </row>
    <row r="12" spans="1:22" x14ac:dyDescent="0.25">
      <c r="A12" s="12"/>
      <c r="B12" s="60"/>
      <c r="C12" s="60"/>
      <c r="D12" s="109"/>
      <c r="E12" s="109"/>
      <c r="F12" s="60"/>
      <c r="G12" s="60"/>
      <c r="H12" s="109" t="s">
        <v>981</v>
      </c>
      <c r="I12" s="109"/>
      <c r="J12" s="60"/>
      <c r="K12" s="60"/>
      <c r="L12" s="109" t="s">
        <v>114</v>
      </c>
      <c r="M12" s="109"/>
      <c r="N12" s="60"/>
      <c r="O12" s="60"/>
      <c r="P12" s="109" t="s">
        <v>966</v>
      </c>
      <c r="Q12" s="109"/>
      <c r="R12" s="60"/>
      <c r="S12" s="60"/>
      <c r="T12" s="109" t="s">
        <v>421</v>
      </c>
      <c r="U12" s="109"/>
      <c r="V12" s="60"/>
    </row>
    <row r="13" spans="1:22" x14ac:dyDescent="0.25">
      <c r="A13" s="12"/>
      <c r="B13" s="60"/>
      <c r="C13" s="60"/>
      <c r="D13" s="109"/>
      <c r="E13" s="109"/>
      <c r="F13" s="60"/>
      <c r="G13" s="60"/>
      <c r="H13" s="109" t="s">
        <v>982</v>
      </c>
      <c r="I13" s="109"/>
      <c r="J13" s="60"/>
      <c r="K13" s="60"/>
      <c r="L13" s="109" t="s">
        <v>963</v>
      </c>
      <c r="M13" s="109"/>
      <c r="N13" s="60"/>
      <c r="O13" s="60"/>
      <c r="P13" s="109" t="s">
        <v>967</v>
      </c>
      <c r="Q13" s="109"/>
      <c r="R13" s="60"/>
      <c r="S13" s="60"/>
      <c r="T13" s="109"/>
      <c r="U13" s="109"/>
      <c r="V13" s="60"/>
    </row>
    <row r="14" spans="1:22" x14ac:dyDescent="0.25">
      <c r="A14" s="12"/>
      <c r="B14" s="60"/>
      <c r="C14" s="60"/>
      <c r="D14" s="109"/>
      <c r="E14" s="109"/>
      <c r="F14" s="60"/>
      <c r="G14" s="60"/>
      <c r="H14" s="109" t="s">
        <v>1069</v>
      </c>
      <c r="I14" s="109"/>
      <c r="J14" s="60"/>
      <c r="K14" s="60"/>
      <c r="L14" s="109" t="s">
        <v>967</v>
      </c>
      <c r="M14" s="109"/>
      <c r="N14" s="60"/>
      <c r="O14" s="60"/>
      <c r="P14" s="109" t="s">
        <v>968</v>
      </c>
      <c r="Q14" s="109"/>
      <c r="R14" s="60"/>
      <c r="S14" s="60"/>
      <c r="T14" s="109"/>
      <c r="U14" s="109"/>
      <c r="V14" s="60"/>
    </row>
    <row r="15" spans="1:22" x14ac:dyDescent="0.25">
      <c r="A15" s="12"/>
      <c r="B15" s="60"/>
      <c r="C15" s="60"/>
      <c r="D15" s="109"/>
      <c r="E15" s="109"/>
      <c r="F15" s="60"/>
      <c r="G15" s="60"/>
      <c r="H15" s="109" t="s">
        <v>1070</v>
      </c>
      <c r="I15" s="109"/>
      <c r="J15" s="60"/>
      <c r="K15" s="60"/>
      <c r="L15" s="109" t="s">
        <v>1071</v>
      </c>
      <c r="M15" s="109"/>
      <c r="N15" s="60"/>
      <c r="O15" s="60"/>
      <c r="P15" s="109"/>
      <c r="Q15" s="109"/>
      <c r="R15" s="60"/>
      <c r="S15" s="60"/>
      <c r="T15" s="109"/>
      <c r="U15" s="109"/>
      <c r="V15" s="60"/>
    </row>
    <row r="16" spans="1:22" ht="15.75" thickBot="1" x14ac:dyDescent="0.3">
      <c r="A16" s="12"/>
      <c r="B16" s="60"/>
      <c r="C16" s="60"/>
      <c r="D16" s="46"/>
      <c r="E16" s="46"/>
      <c r="F16" s="60"/>
      <c r="G16" s="60"/>
      <c r="H16" s="46" t="s">
        <v>961</v>
      </c>
      <c r="I16" s="46"/>
      <c r="J16" s="60"/>
      <c r="K16" s="60"/>
      <c r="L16" s="46"/>
      <c r="M16" s="46"/>
      <c r="N16" s="60"/>
      <c r="O16" s="60"/>
      <c r="P16" s="46"/>
      <c r="Q16" s="46"/>
      <c r="R16" s="60"/>
      <c r="S16" s="60"/>
      <c r="T16" s="46"/>
      <c r="U16" s="46"/>
      <c r="V16" s="60"/>
    </row>
    <row r="17" spans="1:22" x14ac:dyDescent="0.25">
      <c r="A17" s="12"/>
      <c r="B17" s="73" t="s">
        <v>1073</v>
      </c>
      <c r="C17" s="24"/>
      <c r="D17" s="23"/>
      <c r="E17" s="23"/>
      <c r="F17" s="23"/>
      <c r="G17" s="24"/>
      <c r="H17" s="23"/>
      <c r="I17" s="23"/>
      <c r="J17" s="23"/>
      <c r="K17" s="24"/>
      <c r="L17" s="23"/>
      <c r="M17" s="23"/>
      <c r="N17" s="23"/>
      <c r="O17" s="24"/>
      <c r="P17" s="23"/>
      <c r="Q17" s="23"/>
      <c r="R17" s="23"/>
      <c r="S17" s="24"/>
      <c r="T17" s="23"/>
      <c r="U17" s="23"/>
      <c r="V17" s="23"/>
    </row>
    <row r="18" spans="1:22" x14ac:dyDescent="0.25">
      <c r="A18" s="12"/>
      <c r="B18" s="74" t="s">
        <v>38</v>
      </c>
      <c r="C18" s="16"/>
      <c r="D18" s="15" t="s">
        <v>594</v>
      </c>
      <c r="E18" s="31">
        <v>16214</v>
      </c>
      <c r="F18" s="32" t="s">
        <v>324</v>
      </c>
      <c r="G18" s="16"/>
      <c r="H18" s="15" t="s">
        <v>594</v>
      </c>
      <c r="I18" s="31">
        <v>16214</v>
      </c>
      <c r="J18" s="32" t="s">
        <v>324</v>
      </c>
      <c r="K18" s="16"/>
      <c r="L18" s="32" t="s">
        <v>594</v>
      </c>
      <c r="M18" s="76" t="s">
        <v>390</v>
      </c>
      <c r="N18" s="32" t="s">
        <v>324</v>
      </c>
      <c r="O18" s="16"/>
      <c r="P18" s="32" t="s">
        <v>594</v>
      </c>
      <c r="Q18" s="76" t="s">
        <v>390</v>
      </c>
      <c r="R18" s="32" t="s">
        <v>324</v>
      </c>
      <c r="S18" s="16"/>
      <c r="T18" s="15" t="s">
        <v>594</v>
      </c>
      <c r="U18" s="31">
        <v>16214</v>
      </c>
      <c r="V18" s="32" t="s">
        <v>324</v>
      </c>
    </row>
    <row r="19" spans="1:22" x14ac:dyDescent="0.25">
      <c r="A19" s="12"/>
      <c r="B19" s="75" t="s">
        <v>418</v>
      </c>
      <c r="C19" s="24"/>
      <c r="D19" s="25"/>
      <c r="E19" s="29" t="s">
        <v>1074</v>
      </c>
      <c r="F19" s="27" t="s">
        <v>324</v>
      </c>
      <c r="G19" s="24"/>
      <c r="H19" s="25"/>
      <c r="I19" s="26">
        <v>1921</v>
      </c>
      <c r="J19" s="27" t="s">
        <v>324</v>
      </c>
      <c r="K19" s="24"/>
      <c r="L19" s="25"/>
      <c r="M19" s="29" t="s">
        <v>1075</v>
      </c>
      <c r="N19" s="27" t="s">
        <v>324</v>
      </c>
      <c r="O19" s="24"/>
      <c r="P19" s="25"/>
      <c r="Q19" s="26">
        <v>37209</v>
      </c>
      <c r="R19" s="27" t="s">
        <v>324</v>
      </c>
      <c r="S19" s="24"/>
      <c r="T19" s="25"/>
      <c r="U19" s="29" t="s">
        <v>1074</v>
      </c>
      <c r="V19" s="27" t="s">
        <v>324</v>
      </c>
    </row>
    <row r="20" spans="1:22" x14ac:dyDescent="0.25">
      <c r="A20" s="12"/>
      <c r="B20" s="74" t="s">
        <v>49</v>
      </c>
      <c r="C20" s="16"/>
      <c r="D20" s="15"/>
      <c r="E20" s="34">
        <v>654</v>
      </c>
      <c r="F20" s="32" t="s">
        <v>324</v>
      </c>
      <c r="G20" s="16"/>
      <c r="H20" s="15"/>
      <c r="I20" s="34">
        <v>654</v>
      </c>
      <c r="J20" s="32" t="s">
        <v>324</v>
      </c>
      <c r="K20" s="16"/>
      <c r="L20" s="32"/>
      <c r="M20" s="76" t="s">
        <v>390</v>
      </c>
      <c r="N20" s="32" t="s">
        <v>324</v>
      </c>
      <c r="O20" s="16"/>
      <c r="P20" s="32"/>
      <c r="Q20" s="76" t="s">
        <v>390</v>
      </c>
      <c r="R20" s="32" t="s">
        <v>324</v>
      </c>
      <c r="S20" s="16"/>
      <c r="T20" s="15"/>
      <c r="U20" s="34">
        <v>654</v>
      </c>
      <c r="V20" s="32" t="s">
        <v>324</v>
      </c>
    </row>
    <row r="21" spans="1:22" x14ac:dyDescent="0.25">
      <c r="A21" s="12"/>
      <c r="B21" s="75" t="s">
        <v>218</v>
      </c>
      <c r="C21" s="24"/>
      <c r="D21" s="25"/>
      <c r="E21" s="26">
        <v>695636</v>
      </c>
      <c r="F21" s="27" t="s">
        <v>324</v>
      </c>
      <c r="G21" s="24"/>
      <c r="H21" s="27"/>
      <c r="I21" s="86" t="s">
        <v>390</v>
      </c>
      <c r="J21" s="27" t="s">
        <v>324</v>
      </c>
      <c r="K21" s="24"/>
      <c r="L21" s="27"/>
      <c r="M21" s="86" t="s">
        <v>390</v>
      </c>
      <c r="N21" s="27" t="s">
        <v>324</v>
      </c>
      <c r="O21" s="24"/>
      <c r="P21" s="25"/>
      <c r="Q21" s="29" t="s">
        <v>1076</v>
      </c>
      <c r="R21" s="27" t="s">
        <v>324</v>
      </c>
      <c r="S21" s="24"/>
      <c r="T21" s="25"/>
      <c r="U21" s="26">
        <v>707919</v>
      </c>
      <c r="V21" s="27" t="s">
        <v>324</v>
      </c>
    </row>
    <row r="22" spans="1:22" x14ac:dyDescent="0.25">
      <c r="A22" s="12"/>
      <c r="B22" s="74" t="s">
        <v>41</v>
      </c>
      <c r="C22" s="16"/>
      <c r="D22" s="15"/>
      <c r="E22" s="31">
        <v>7345</v>
      </c>
      <c r="F22" s="32" t="s">
        <v>324</v>
      </c>
      <c r="G22" s="16"/>
      <c r="H22" s="15"/>
      <c r="I22" s="31">
        <v>7345</v>
      </c>
      <c r="J22" s="32" t="s">
        <v>324</v>
      </c>
      <c r="K22" s="16"/>
      <c r="L22" s="32"/>
      <c r="M22" s="76" t="s">
        <v>390</v>
      </c>
      <c r="N22" s="32" t="s">
        <v>324</v>
      </c>
      <c r="O22" s="16"/>
      <c r="P22" s="32"/>
      <c r="Q22" s="76" t="s">
        <v>390</v>
      </c>
      <c r="R22" s="32" t="s">
        <v>324</v>
      </c>
      <c r="S22" s="16"/>
      <c r="T22" s="15"/>
      <c r="U22" s="31">
        <v>7345</v>
      </c>
      <c r="V22" s="32" t="s">
        <v>324</v>
      </c>
    </row>
    <row r="23" spans="1:22" x14ac:dyDescent="0.25">
      <c r="A23" s="12"/>
      <c r="B23" s="75" t="s">
        <v>94</v>
      </c>
      <c r="C23" s="24"/>
      <c r="D23" s="25"/>
      <c r="E23" s="26">
        <v>15436</v>
      </c>
      <c r="F23" s="27" t="s">
        <v>324</v>
      </c>
      <c r="G23" s="24"/>
      <c r="H23" s="25"/>
      <c r="I23" s="26">
        <v>15436</v>
      </c>
      <c r="J23" s="27" t="s">
        <v>324</v>
      </c>
      <c r="K23" s="24"/>
      <c r="L23" s="27"/>
      <c r="M23" s="86" t="s">
        <v>390</v>
      </c>
      <c r="N23" s="27" t="s">
        <v>324</v>
      </c>
      <c r="O23" s="24"/>
      <c r="P23" s="27"/>
      <c r="Q23" s="86" t="s">
        <v>390</v>
      </c>
      <c r="R23" s="27" t="s">
        <v>324</v>
      </c>
      <c r="S23" s="24"/>
      <c r="T23" s="25"/>
      <c r="U23" s="26">
        <v>15436</v>
      </c>
      <c r="V23" s="27" t="s">
        <v>324</v>
      </c>
    </row>
    <row r="24" spans="1:22" x14ac:dyDescent="0.25">
      <c r="A24" s="12"/>
      <c r="B24" s="74" t="s">
        <v>48</v>
      </c>
      <c r="C24" s="16"/>
      <c r="D24" s="15"/>
      <c r="E24" s="31">
        <v>30595</v>
      </c>
      <c r="F24" s="32" t="s">
        <v>324</v>
      </c>
      <c r="G24" s="16"/>
      <c r="H24" s="15"/>
      <c r="I24" s="31">
        <v>30595</v>
      </c>
      <c r="J24" s="32" t="s">
        <v>324</v>
      </c>
      <c r="K24" s="16"/>
      <c r="L24" s="32"/>
      <c r="M24" s="76" t="s">
        <v>390</v>
      </c>
      <c r="N24" s="32" t="s">
        <v>324</v>
      </c>
      <c r="O24" s="16"/>
      <c r="P24" s="32"/>
      <c r="Q24" s="76" t="s">
        <v>390</v>
      </c>
      <c r="R24" s="32" t="s">
        <v>324</v>
      </c>
      <c r="S24" s="16"/>
      <c r="T24" s="15"/>
      <c r="U24" s="31">
        <v>30595</v>
      </c>
      <c r="V24" s="32" t="s">
        <v>324</v>
      </c>
    </row>
    <row r="25" spans="1:22" x14ac:dyDescent="0.25">
      <c r="A25" s="12"/>
      <c r="B25" s="75" t="s">
        <v>1077</v>
      </c>
      <c r="C25" s="24"/>
      <c r="D25" s="25"/>
      <c r="E25" s="29">
        <v>717</v>
      </c>
      <c r="F25" s="27" t="s">
        <v>324</v>
      </c>
      <c r="G25" s="24"/>
      <c r="H25" s="27"/>
      <c r="I25" s="86" t="s">
        <v>390</v>
      </c>
      <c r="J25" s="27" t="s">
        <v>324</v>
      </c>
      <c r="K25" s="24"/>
      <c r="L25" s="25"/>
      <c r="M25" s="29">
        <v>717</v>
      </c>
      <c r="N25" s="27" t="s">
        <v>324</v>
      </c>
      <c r="O25" s="24"/>
      <c r="P25" s="27"/>
      <c r="Q25" s="86" t="s">
        <v>390</v>
      </c>
      <c r="R25" s="27" t="s">
        <v>324</v>
      </c>
      <c r="S25" s="24"/>
      <c r="T25" s="25"/>
      <c r="U25" s="29">
        <v>717</v>
      </c>
      <c r="V25" s="27" t="s">
        <v>324</v>
      </c>
    </row>
    <row r="26" spans="1:22" x14ac:dyDescent="0.25">
      <c r="A26" s="12"/>
      <c r="B26" s="112" t="s">
        <v>1078</v>
      </c>
      <c r="C26" s="16"/>
      <c r="D26" s="4"/>
      <c r="E26" s="4"/>
      <c r="F26" s="4"/>
      <c r="G26" s="16"/>
      <c r="H26" s="4"/>
      <c r="I26" s="4"/>
      <c r="J26" s="4"/>
      <c r="K26" s="16"/>
      <c r="L26" s="4"/>
      <c r="M26" s="4"/>
      <c r="N26" s="4"/>
      <c r="O26" s="16"/>
      <c r="P26" s="4"/>
      <c r="Q26" s="4"/>
      <c r="R26" s="4"/>
      <c r="S26" s="16"/>
      <c r="T26" s="4"/>
      <c r="U26" s="4"/>
      <c r="V26" s="4"/>
    </row>
    <row r="27" spans="1:22" x14ac:dyDescent="0.25">
      <c r="A27" s="12"/>
      <c r="B27" s="75" t="s">
        <v>53</v>
      </c>
      <c r="C27" s="24"/>
      <c r="D27" s="25"/>
      <c r="E27" s="26">
        <v>1222767</v>
      </c>
      <c r="F27" s="27" t="s">
        <v>324</v>
      </c>
      <c r="G27" s="24"/>
      <c r="H27" s="25"/>
      <c r="I27" s="29" t="s">
        <v>1079</v>
      </c>
      <c r="J27" s="27" t="s">
        <v>324</v>
      </c>
      <c r="K27" s="24"/>
      <c r="L27" s="27"/>
      <c r="M27" s="86" t="s">
        <v>390</v>
      </c>
      <c r="N27" s="27" t="s">
        <v>324</v>
      </c>
      <c r="O27" s="24"/>
      <c r="P27" s="25"/>
      <c r="Q27" s="26">
        <v>652395</v>
      </c>
      <c r="R27" s="27" t="s">
        <v>324</v>
      </c>
      <c r="S27" s="24"/>
      <c r="T27" s="25"/>
      <c r="U27" s="26">
        <v>1229435</v>
      </c>
      <c r="V27" s="27" t="s">
        <v>324</v>
      </c>
    </row>
    <row r="28" spans="1:22" x14ac:dyDescent="0.25">
      <c r="A28" s="12"/>
      <c r="B28" s="74" t="s">
        <v>1080</v>
      </c>
      <c r="C28" s="16"/>
      <c r="D28" s="15"/>
      <c r="E28" s="31">
        <v>441144</v>
      </c>
      <c r="F28" s="32" t="s">
        <v>324</v>
      </c>
      <c r="G28" s="16"/>
      <c r="H28" s="32"/>
      <c r="I28" s="76" t="s">
        <v>390</v>
      </c>
      <c r="J28" s="32" t="s">
        <v>324</v>
      </c>
      <c r="K28" s="16"/>
      <c r="L28" s="15"/>
      <c r="M28" s="31">
        <v>151942</v>
      </c>
      <c r="N28" s="32" t="s">
        <v>324</v>
      </c>
      <c r="O28" s="16"/>
      <c r="P28" s="15"/>
      <c r="Q28" s="31">
        <v>303436</v>
      </c>
      <c r="R28" s="32" t="s">
        <v>324</v>
      </c>
      <c r="S28" s="16"/>
      <c r="T28" s="15"/>
      <c r="U28" s="31">
        <v>455378</v>
      </c>
      <c r="V28" s="32" t="s">
        <v>324</v>
      </c>
    </row>
    <row r="29" spans="1:22" x14ac:dyDescent="0.25">
      <c r="A29" s="12"/>
      <c r="B29" s="75" t="s">
        <v>57</v>
      </c>
      <c r="C29" s="24"/>
      <c r="D29" s="25"/>
      <c r="E29" s="26">
        <v>36083</v>
      </c>
      <c r="F29" s="27" t="s">
        <v>324</v>
      </c>
      <c r="G29" s="24"/>
      <c r="H29" s="27"/>
      <c r="I29" s="86" t="s">
        <v>390</v>
      </c>
      <c r="J29" s="27" t="s">
        <v>324</v>
      </c>
      <c r="K29" s="24"/>
      <c r="L29" s="25"/>
      <c r="M29" s="26">
        <v>25258</v>
      </c>
      <c r="N29" s="27" t="s">
        <v>324</v>
      </c>
      <c r="O29" s="24"/>
      <c r="P29" s="27"/>
      <c r="Q29" s="86" t="s">
        <v>390</v>
      </c>
      <c r="R29" s="27" t="s">
        <v>324</v>
      </c>
      <c r="S29" s="24"/>
      <c r="T29" s="25"/>
      <c r="U29" s="26">
        <v>25258</v>
      </c>
      <c r="V29" s="27" t="s">
        <v>324</v>
      </c>
    </row>
    <row r="30" spans="1:22" ht="25.5" x14ac:dyDescent="0.25">
      <c r="A30" s="12"/>
      <c r="B30" s="74" t="s">
        <v>1081</v>
      </c>
      <c r="C30" s="16"/>
      <c r="D30" s="15"/>
      <c r="E30" s="31">
        <v>2659</v>
      </c>
      <c r="F30" s="32" t="s">
        <v>324</v>
      </c>
      <c r="G30" s="16"/>
      <c r="H30" s="15"/>
      <c r="I30" s="31">
        <v>2659</v>
      </c>
      <c r="J30" s="32" t="s">
        <v>324</v>
      </c>
      <c r="K30" s="16"/>
      <c r="L30" s="32"/>
      <c r="M30" s="76" t="s">
        <v>390</v>
      </c>
      <c r="N30" s="32" t="s">
        <v>324</v>
      </c>
      <c r="O30" s="16"/>
      <c r="P30" s="32"/>
      <c r="Q30" s="76" t="s">
        <v>390</v>
      </c>
      <c r="R30" s="32" t="s">
        <v>324</v>
      </c>
      <c r="S30" s="16"/>
      <c r="T30" s="15"/>
      <c r="U30" s="31">
        <v>2659</v>
      </c>
      <c r="V30" s="32" t="s">
        <v>324</v>
      </c>
    </row>
    <row r="31" spans="1:22" x14ac:dyDescent="0.25">
      <c r="A31" s="12"/>
      <c r="B31" s="75" t="s">
        <v>1082</v>
      </c>
      <c r="C31" s="24"/>
      <c r="D31" s="25"/>
      <c r="E31" s="26">
        <v>1046</v>
      </c>
      <c r="F31" s="27" t="s">
        <v>324</v>
      </c>
      <c r="G31" s="24"/>
      <c r="H31" s="25"/>
      <c r="I31" s="26">
        <v>1046</v>
      </c>
      <c r="J31" s="27" t="s">
        <v>324</v>
      </c>
      <c r="K31" s="24"/>
      <c r="L31" s="27"/>
      <c r="M31" s="86" t="s">
        <v>390</v>
      </c>
      <c r="N31" s="27" t="s">
        <v>324</v>
      </c>
      <c r="O31" s="24"/>
      <c r="P31" s="27"/>
      <c r="Q31" s="86" t="s">
        <v>390</v>
      </c>
      <c r="R31" s="27" t="s">
        <v>324</v>
      </c>
      <c r="S31" s="24"/>
      <c r="T31" s="25"/>
      <c r="U31" s="26">
        <v>1046</v>
      </c>
      <c r="V31" s="27" t="s">
        <v>324</v>
      </c>
    </row>
    <row r="32" spans="1:22" x14ac:dyDescent="0.25">
      <c r="A32" s="12"/>
      <c r="B32" s="74" t="s">
        <v>1083</v>
      </c>
      <c r="C32" s="16"/>
      <c r="D32" s="15"/>
      <c r="E32" s="31">
        <v>3870</v>
      </c>
      <c r="F32" s="32" t="s">
        <v>324</v>
      </c>
      <c r="G32" s="16"/>
      <c r="H32" s="32"/>
      <c r="I32" s="76" t="s">
        <v>390</v>
      </c>
      <c r="J32" s="32" t="s">
        <v>324</v>
      </c>
      <c r="K32" s="16"/>
      <c r="L32" s="15"/>
      <c r="M32" s="31">
        <v>3870</v>
      </c>
      <c r="N32" s="32" t="s">
        <v>324</v>
      </c>
      <c r="O32" s="16"/>
      <c r="P32" s="32"/>
      <c r="Q32" s="76" t="s">
        <v>390</v>
      </c>
      <c r="R32" s="32" t="s">
        <v>324</v>
      </c>
      <c r="S32" s="16"/>
      <c r="T32" s="15"/>
      <c r="U32" s="31">
        <v>3870</v>
      </c>
      <c r="V32" s="32" t="s">
        <v>324</v>
      </c>
    </row>
    <row r="33" spans="1:22" x14ac:dyDescent="0.25">
      <c r="A33" s="12"/>
      <c r="B33" s="108"/>
      <c r="C33" s="108"/>
      <c r="D33" s="108"/>
      <c r="E33" s="108"/>
      <c r="F33" s="108"/>
      <c r="G33" s="108"/>
      <c r="H33" s="108"/>
      <c r="I33" s="108"/>
      <c r="J33" s="108"/>
      <c r="K33" s="108"/>
      <c r="L33" s="108"/>
      <c r="M33" s="108"/>
      <c r="N33" s="108"/>
      <c r="O33" s="108"/>
      <c r="P33" s="108"/>
      <c r="Q33" s="108"/>
      <c r="R33" s="108"/>
      <c r="S33" s="108"/>
      <c r="T33" s="108"/>
      <c r="U33" s="108"/>
      <c r="V33" s="35"/>
    </row>
    <row r="34" spans="1:22" x14ac:dyDescent="0.25">
      <c r="A34" s="12"/>
      <c r="B34" s="68"/>
      <c r="C34" s="68"/>
      <c r="D34" s="68"/>
      <c r="E34" s="68"/>
      <c r="F34" s="68"/>
      <c r="G34" s="68"/>
      <c r="H34" s="68"/>
      <c r="I34" s="68"/>
      <c r="J34" s="68"/>
      <c r="K34" s="68"/>
      <c r="L34" s="68"/>
      <c r="M34" s="68"/>
      <c r="N34" s="68"/>
      <c r="O34" s="68"/>
      <c r="P34" s="68"/>
      <c r="Q34" s="68"/>
      <c r="R34" s="68"/>
      <c r="S34" s="68"/>
      <c r="T34" s="68"/>
      <c r="U34" s="68"/>
      <c r="V34" s="68"/>
    </row>
    <row r="35" spans="1:22" ht="15.75" thickBot="1" x14ac:dyDescent="0.3">
      <c r="A35" s="12"/>
      <c r="B35" s="4"/>
      <c r="C35" s="4"/>
      <c r="D35" s="4"/>
      <c r="E35" s="4"/>
      <c r="F35" s="4"/>
      <c r="G35" s="4"/>
      <c r="H35" s="4"/>
      <c r="I35" s="4"/>
      <c r="J35" s="4"/>
      <c r="K35" s="4"/>
      <c r="L35" s="4"/>
      <c r="M35" s="4"/>
      <c r="N35" s="4"/>
      <c r="O35" s="4"/>
      <c r="P35" s="4"/>
      <c r="Q35" s="4"/>
      <c r="R35" s="4"/>
      <c r="S35" s="4"/>
      <c r="T35" s="4"/>
      <c r="U35" s="4"/>
      <c r="V35" s="4"/>
    </row>
    <row r="36" spans="1:22" x14ac:dyDescent="0.25">
      <c r="A36" s="12"/>
      <c r="B36" s="189" t="s">
        <v>1084</v>
      </c>
      <c r="C36" s="20" t="s">
        <v>324</v>
      </c>
      <c r="D36" s="20"/>
      <c r="E36" s="43"/>
      <c r="F36" s="43"/>
      <c r="G36" s="43"/>
      <c r="H36" s="43"/>
      <c r="I36" s="43"/>
      <c r="J36" s="20"/>
      <c r="K36" s="20" t="s">
        <v>324</v>
      </c>
      <c r="L36" s="20"/>
      <c r="M36" s="43"/>
      <c r="N36" s="43"/>
      <c r="O36" s="43"/>
      <c r="P36" s="43"/>
      <c r="Q36" s="43"/>
      <c r="R36" s="43"/>
      <c r="S36" s="43"/>
      <c r="T36" s="43"/>
      <c r="U36" s="43"/>
      <c r="V36" s="20"/>
    </row>
    <row r="37" spans="1:22" x14ac:dyDescent="0.25">
      <c r="A37" s="12"/>
      <c r="B37" s="18" t="s">
        <v>379</v>
      </c>
      <c r="C37" s="16" t="s">
        <v>324</v>
      </c>
      <c r="D37" s="60"/>
      <c r="E37" s="60"/>
      <c r="F37" s="60"/>
      <c r="G37" s="60"/>
      <c r="H37" s="60"/>
      <c r="I37" s="60"/>
      <c r="J37" s="16"/>
      <c r="K37" s="16" t="s">
        <v>324</v>
      </c>
      <c r="L37" s="60"/>
      <c r="M37" s="60"/>
      <c r="N37" s="60"/>
      <c r="O37" s="60"/>
      <c r="P37" s="60"/>
      <c r="Q37" s="60"/>
      <c r="R37" s="16"/>
      <c r="S37" s="16" t="s">
        <v>324</v>
      </c>
      <c r="T37" s="60"/>
      <c r="U37" s="60"/>
      <c r="V37" s="16"/>
    </row>
    <row r="38" spans="1:22" x14ac:dyDescent="0.25">
      <c r="A38" s="12"/>
      <c r="B38" s="11" t="s">
        <v>347</v>
      </c>
      <c r="C38" s="60" t="s">
        <v>324</v>
      </c>
      <c r="D38" s="109" t="s">
        <v>1085</v>
      </c>
      <c r="E38" s="109"/>
      <c r="F38" s="60"/>
      <c r="G38" s="60" t="s">
        <v>324</v>
      </c>
      <c r="H38" s="109" t="s">
        <v>955</v>
      </c>
      <c r="I38" s="109"/>
      <c r="J38" s="60"/>
      <c r="K38" s="60" t="s">
        <v>324</v>
      </c>
      <c r="L38" s="109" t="s">
        <v>965</v>
      </c>
      <c r="M38" s="109"/>
      <c r="N38" s="60"/>
      <c r="O38" s="60" t="s">
        <v>324</v>
      </c>
      <c r="P38" s="109" t="s">
        <v>965</v>
      </c>
      <c r="Q38" s="109"/>
      <c r="R38" s="60"/>
      <c r="S38" s="60" t="s">
        <v>324</v>
      </c>
      <c r="T38" s="109" t="s">
        <v>1072</v>
      </c>
      <c r="U38" s="109"/>
      <c r="V38" s="60"/>
    </row>
    <row r="39" spans="1:22" x14ac:dyDescent="0.25">
      <c r="A39" s="12"/>
      <c r="B39" s="11"/>
      <c r="C39" s="60"/>
      <c r="D39" s="109" t="s">
        <v>326</v>
      </c>
      <c r="E39" s="109"/>
      <c r="F39" s="60"/>
      <c r="G39" s="60"/>
      <c r="H39" s="109" t="s">
        <v>981</v>
      </c>
      <c r="I39" s="109"/>
      <c r="J39" s="60"/>
      <c r="K39" s="60"/>
      <c r="L39" s="109" t="s">
        <v>114</v>
      </c>
      <c r="M39" s="109"/>
      <c r="N39" s="60"/>
      <c r="O39" s="60"/>
      <c r="P39" s="109" t="s">
        <v>966</v>
      </c>
      <c r="Q39" s="109"/>
      <c r="R39" s="60"/>
      <c r="S39" s="60"/>
      <c r="T39" s="109" t="s">
        <v>421</v>
      </c>
      <c r="U39" s="109"/>
      <c r="V39" s="60"/>
    </row>
    <row r="40" spans="1:22" x14ac:dyDescent="0.25">
      <c r="A40" s="12"/>
      <c r="B40" s="11"/>
      <c r="C40" s="60"/>
      <c r="D40" s="109"/>
      <c r="E40" s="109"/>
      <c r="F40" s="60"/>
      <c r="G40" s="60"/>
      <c r="H40" s="109" t="s">
        <v>982</v>
      </c>
      <c r="I40" s="109"/>
      <c r="J40" s="60"/>
      <c r="K40" s="60"/>
      <c r="L40" s="109" t="s">
        <v>963</v>
      </c>
      <c r="M40" s="109"/>
      <c r="N40" s="60"/>
      <c r="O40" s="60"/>
      <c r="P40" s="109" t="s">
        <v>967</v>
      </c>
      <c r="Q40" s="109"/>
      <c r="R40" s="60"/>
      <c r="S40" s="60"/>
      <c r="T40" s="109"/>
      <c r="U40" s="109"/>
      <c r="V40" s="60"/>
    </row>
    <row r="41" spans="1:22" x14ac:dyDescent="0.25">
      <c r="A41" s="12"/>
      <c r="B41" s="11"/>
      <c r="C41" s="60"/>
      <c r="D41" s="109"/>
      <c r="E41" s="109"/>
      <c r="F41" s="60"/>
      <c r="G41" s="60"/>
      <c r="H41" s="109" t="s">
        <v>1069</v>
      </c>
      <c r="I41" s="109"/>
      <c r="J41" s="60"/>
      <c r="K41" s="60"/>
      <c r="L41" s="109" t="s">
        <v>967</v>
      </c>
      <c r="M41" s="109"/>
      <c r="N41" s="60"/>
      <c r="O41" s="60"/>
      <c r="P41" s="109" t="s">
        <v>1087</v>
      </c>
      <c r="Q41" s="109"/>
      <c r="R41" s="60"/>
      <c r="S41" s="60"/>
      <c r="T41" s="109"/>
      <c r="U41" s="109"/>
      <c r="V41" s="60"/>
    </row>
    <row r="42" spans="1:22" x14ac:dyDescent="0.25">
      <c r="A42" s="12"/>
      <c r="B42" s="11"/>
      <c r="C42" s="60"/>
      <c r="D42" s="109"/>
      <c r="E42" s="109"/>
      <c r="F42" s="60"/>
      <c r="G42" s="60"/>
      <c r="H42" s="109" t="s">
        <v>1070</v>
      </c>
      <c r="I42" s="109"/>
      <c r="J42" s="60"/>
      <c r="K42" s="60"/>
      <c r="L42" s="109" t="s">
        <v>1086</v>
      </c>
      <c r="M42" s="109"/>
      <c r="N42" s="60"/>
      <c r="O42" s="60"/>
      <c r="P42" s="109"/>
      <c r="Q42" s="109"/>
      <c r="R42" s="60"/>
      <c r="S42" s="60"/>
      <c r="T42" s="109"/>
      <c r="U42" s="109"/>
      <c r="V42" s="60"/>
    </row>
    <row r="43" spans="1:22" ht="15.75" thickBot="1" x14ac:dyDescent="0.3">
      <c r="A43" s="12"/>
      <c r="B43" s="105"/>
      <c r="C43" s="44"/>
      <c r="D43" s="46"/>
      <c r="E43" s="46"/>
      <c r="F43" s="44"/>
      <c r="G43" s="44"/>
      <c r="H43" s="46" t="s">
        <v>961</v>
      </c>
      <c r="I43" s="46"/>
      <c r="J43" s="44"/>
      <c r="K43" s="44"/>
      <c r="L43" s="46"/>
      <c r="M43" s="46"/>
      <c r="N43" s="44"/>
      <c r="O43" s="44"/>
      <c r="P43" s="46"/>
      <c r="Q43" s="46"/>
      <c r="R43" s="44"/>
      <c r="S43" s="44"/>
      <c r="T43" s="46"/>
      <c r="U43" s="46"/>
      <c r="V43" s="44"/>
    </row>
    <row r="44" spans="1:22" x14ac:dyDescent="0.25">
      <c r="A44" s="12"/>
      <c r="B44" s="73" t="s">
        <v>1073</v>
      </c>
      <c r="C44" s="24" t="s">
        <v>324</v>
      </c>
      <c r="D44" s="23"/>
      <c r="E44" s="23"/>
      <c r="F44" s="23"/>
      <c r="G44" s="24" t="s">
        <v>324</v>
      </c>
      <c r="H44" s="23"/>
      <c r="I44" s="23"/>
      <c r="J44" s="23"/>
      <c r="K44" s="24" t="s">
        <v>324</v>
      </c>
      <c r="L44" s="23"/>
      <c r="M44" s="23"/>
      <c r="N44" s="23"/>
      <c r="O44" s="24" t="s">
        <v>324</v>
      </c>
      <c r="P44" s="23"/>
      <c r="Q44" s="23"/>
      <c r="R44" s="23"/>
      <c r="S44" s="24" t="s">
        <v>324</v>
      </c>
      <c r="T44" s="23"/>
      <c r="U44" s="23"/>
      <c r="V44" s="23"/>
    </row>
    <row r="45" spans="1:22" x14ac:dyDescent="0.25">
      <c r="A45" s="12"/>
      <c r="B45" s="74" t="s">
        <v>38</v>
      </c>
      <c r="C45" s="16" t="s">
        <v>324</v>
      </c>
      <c r="D45" s="15" t="s">
        <v>594</v>
      </c>
      <c r="E45" s="31">
        <v>15064</v>
      </c>
      <c r="F45" s="32" t="s">
        <v>324</v>
      </c>
      <c r="G45" s="16" t="s">
        <v>324</v>
      </c>
      <c r="H45" s="15" t="s">
        <v>594</v>
      </c>
      <c r="I45" s="31">
        <v>15064</v>
      </c>
      <c r="J45" s="32" t="s">
        <v>324</v>
      </c>
      <c r="K45" s="16" t="s">
        <v>324</v>
      </c>
      <c r="L45" s="32" t="s">
        <v>594</v>
      </c>
      <c r="M45" s="76" t="s">
        <v>390</v>
      </c>
      <c r="N45" s="32" t="s">
        <v>324</v>
      </c>
      <c r="O45" s="16" t="s">
        <v>324</v>
      </c>
      <c r="P45" s="32" t="s">
        <v>594</v>
      </c>
      <c r="Q45" s="76" t="s">
        <v>390</v>
      </c>
      <c r="R45" s="32" t="s">
        <v>324</v>
      </c>
      <c r="S45" s="16" t="s">
        <v>324</v>
      </c>
      <c r="T45" s="15" t="s">
        <v>594</v>
      </c>
      <c r="U45" s="31">
        <v>15064</v>
      </c>
      <c r="V45" s="32" t="s">
        <v>324</v>
      </c>
    </row>
    <row r="46" spans="1:22" x14ac:dyDescent="0.25">
      <c r="A46" s="12"/>
      <c r="B46" s="75" t="s">
        <v>418</v>
      </c>
      <c r="C46" s="24" t="s">
        <v>324</v>
      </c>
      <c r="D46" s="25"/>
      <c r="E46" s="26">
        <v>1110776</v>
      </c>
      <c r="F46" s="27" t="s">
        <v>324</v>
      </c>
      <c r="G46" s="24" t="s">
        <v>324</v>
      </c>
      <c r="H46" s="25"/>
      <c r="I46" s="26">
        <v>1818</v>
      </c>
      <c r="J46" s="27" t="s">
        <v>324</v>
      </c>
      <c r="K46" s="24" t="s">
        <v>324</v>
      </c>
      <c r="L46" s="25"/>
      <c r="M46" s="26">
        <v>1072779</v>
      </c>
      <c r="N46" s="27" t="s">
        <v>324</v>
      </c>
      <c r="O46" s="24" t="s">
        <v>324</v>
      </c>
      <c r="P46" s="25"/>
      <c r="Q46" s="26">
        <v>36179</v>
      </c>
      <c r="R46" s="27" t="s">
        <v>324</v>
      </c>
      <c r="S46" s="24" t="s">
        <v>324</v>
      </c>
      <c r="T46" s="25"/>
      <c r="U46" s="26">
        <v>1110776</v>
      </c>
      <c r="V46" s="27" t="s">
        <v>324</v>
      </c>
    </row>
    <row r="47" spans="1:22" x14ac:dyDescent="0.25">
      <c r="A47" s="12"/>
      <c r="B47" s="74" t="s">
        <v>49</v>
      </c>
      <c r="C47" s="16" t="s">
        <v>324</v>
      </c>
      <c r="D47" s="15"/>
      <c r="E47" s="31">
        <v>1277</v>
      </c>
      <c r="F47" s="32" t="s">
        <v>324</v>
      </c>
      <c r="G47" s="16" t="s">
        <v>324</v>
      </c>
      <c r="H47" s="15"/>
      <c r="I47" s="31">
        <v>1277</v>
      </c>
      <c r="J47" s="32" t="s">
        <v>324</v>
      </c>
      <c r="K47" s="16" t="s">
        <v>324</v>
      </c>
      <c r="L47" s="32"/>
      <c r="M47" s="76" t="s">
        <v>390</v>
      </c>
      <c r="N47" s="32" t="s">
        <v>324</v>
      </c>
      <c r="O47" s="16" t="s">
        <v>324</v>
      </c>
      <c r="P47" s="32"/>
      <c r="Q47" s="76" t="s">
        <v>390</v>
      </c>
      <c r="R47" s="32" t="s">
        <v>324</v>
      </c>
      <c r="S47" s="16" t="s">
        <v>324</v>
      </c>
      <c r="T47" s="15"/>
      <c r="U47" s="31">
        <v>1277</v>
      </c>
      <c r="V47" s="32" t="s">
        <v>324</v>
      </c>
    </row>
    <row r="48" spans="1:22" x14ac:dyDescent="0.25">
      <c r="A48" s="12"/>
      <c r="B48" s="75" t="s">
        <v>218</v>
      </c>
      <c r="C48" s="24" t="s">
        <v>324</v>
      </c>
      <c r="D48" s="25"/>
      <c r="E48" s="26">
        <v>672086</v>
      </c>
      <c r="F48" s="27" t="s">
        <v>324</v>
      </c>
      <c r="G48" s="24" t="s">
        <v>324</v>
      </c>
      <c r="H48" s="27"/>
      <c r="I48" s="86" t="s">
        <v>390</v>
      </c>
      <c r="J48" s="27" t="s">
        <v>324</v>
      </c>
      <c r="K48" s="24" t="s">
        <v>324</v>
      </c>
      <c r="L48" s="27"/>
      <c r="M48" s="86" t="s">
        <v>390</v>
      </c>
      <c r="N48" s="27" t="s">
        <v>324</v>
      </c>
      <c r="O48" s="24" t="s">
        <v>324</v>
      </c>
      <c r="P48" s="25"/>
      <c r="Q48" s="26">
        <v>702206</v>
      </c>
      <c r="R48" s="27" t="s">
        <v>324</v>
      </c>
      <c r="S48" s="24" t="s">
        <v>324</v>
      </c>
      <c r="T48" s="25"/>
      <c r="U48" s="26">
        <v>702206</v>
      </c>
      <c r="V48" s="27" t="s">
        <v>324</v>
      </c>
    </row>
    <row r="49" spans="1:22" x14ac:dyDescent="0.25">
      <c r="A49" s="12"/>
      <c r="B49" s="74" t="s">
        <v>41</v>
      </c>
      <c r="C49" s="16" t="s">
        <v>324</v>
      </c>
      <c r="D49" s="15"/>
      <c r="E49" s="31">
        <v>8068</v>
      </c>
      <c r="F49" s="32" t="s">
        <v>324</v>
      </c>
      <c r="G49" s="16" t="s">
        <v>324</v>
      </c>
      <c r="H49" s="15"/>
      <c r="I49" s="31">
        <v>8068</v>
      </c>
      <c r="J49" s="32" t="s">
        <v>324</v>
      </c>
      <c r="K49" s="16" t="s">
        <v>324</v>
      </c>
      <c r="L49" s="32"/>
      <c r="M49" s="76" t="s">
        <v>390</v>
      </c>
      <c r="N49" s="32" t="s">
        <v>324</v>
      </c>
      <c r="O49" s="16" t="s">
        <v>324</v>
      </c>
      <c r="P49" s="32"/>
      <c r="Q49" s="76" t="s">
        <v>390</v>
      </c>
      <c r="R49" s="32" t="s">
        <v>324</v>
      </c>
      <c r="S49" s="16" t="s">
        <v>324</v>
      </c>
      <c r="T49" s="15"/>
      <c r="U49" s="31">
        <v>8068</v>
      </c>
      <c r="V49" s="32" t="s">
        <v>324</v>
      </c>
    </row>
    <row r="50" spans="1:22" x14ac:dyDescent="0.25">
      <c r="A50" s="12"/>
      <c r="B50" s="75" t="s">
        <v>94</v>
      </c>
      <c r="C50" s="24" t="s">
        <v>324</v>
      </c>
      <c r="D50" s="25"/>
      <c r="E50" s="26">
        <v>15077</v>
      </c>
      <c r="F50" s="27" t="s">
        <v>324</v>
      </c>
      <c r="G50" s="24" t="s">
        <v>324</v>
      </c>
      <c r="H50" s="25"/>
      <c r="I50" s="26">
        <v>15077</v>
      </c>
      <c r="J50" s="27" t="s">
        <v>324</v>
      </c>
      <c r="K50" s="24" t="s">
        <v>324</v>
      </c>
      <c r="L50" s="27"/>
      <c r="M50" s="86" t="s">
        <v>390</v>
      </c>
      <c r="N50" s="27" t="s">
        <v>324</v>
      </c>
      <c r="O50" s="24" t="s">
        <v>324</v>
      </c>
      <c r="P50" s="27"/>
      <c r="Q50" s="86" t="s">
        <v>390</v>
      </c>
      <c r="R50" s="27" t="s">
        <v>324</v>
      </c>
      <c r="S50" s="24" t="s">
        <v>324</v>
      </c>
      <c r="T50" s="25"/>
      <c r="U50" s="26">
        <v>15077</v>
      </c>
      <c r="V50" s="27" t="s">
        <v>324</v>
      </c>
    </row>
    <row r="51" spans="1:22" x14ac:dyDescent="0.25">
      <c r="A51" s="12"/>
      <c r="B51" s="74" t="s">
        <v>48</v>
      </c>
      <c r="C51" s="16" t="s">
        <v>324</v>
      </c>
      <c r="D51" s="15"/>
      <c r="E51" s="31">
        <v>30025</v>
      </c>
      <c r="F51" s="32" t="s">
        <v>324</v>
      </c>
      <c r="G51" s="16" t="s">
        <v>324</v>
      </c>
      <c r="H51" s="15"/>
      <c r="I51" s="31">
        <v>30025</v>
      </c>
      <c r="J51" s="32" t="s">
        <v>324</v>
      </c>
      <c r="K51" s="16" t="s">
        <v>324</v>
      </c>
      <c r="L51" s="32"/>
      <c r="M51" s="76" t="s">
        <v>390</v>
      </c>
      <c r="N51" s="32" t="s">
        <v>324</v>
      </c>
      <c r="O51" s="16" t="s">
        <v>324</v>
      </c>
      <c r="P51" s="32"/>
      <c r="Q51" s="76" t="s">
        <v>390</v>
      </c>
      <c r="R51" s="32" t="s">
        <v>324</v>
      </c>
      <c r="S51" s="16" t="s">
        <v>324</v>
      </c>
      <c r="T51" s="15"/>
      <c r="U51" s="31">
        <v>30025</v>
      </c>
      <c r="V51" s="32" t="s">
        <v>324</v>
      </c>
    </row>
    <row r="52" spans="1:22" x14ac:dyDescent="0.25">
      <c r="A52" s="12"/>
      <c r="B52" s="75" t="s">
        <v>1077</v>
      </c>
      <c r="C52" s="24" t="s">
        <v>324</v>
      </c>
      <c r="D52" s="25"/>
      <c r="E52" s="29">
        <v>90</v>
      </c>
      <c r="F52" s="27" t="s">
        <v>324</v>
      </c>
      <c r="G52" s="24" t="s">
        <v>324</v>
      </c>
      <c r="H52" s="27"/>
      <c r="I52" s="86" t="s">
        <v>390</v>
      </c>
      <c r="J52" s="27" t="s">
        <v>324</v>
      </c>
      <c r="K52" s="24" t="s">
        <v>324</v>
      </c>
      <c r="L52" s="25"/>
      <c r="M52" s="29">
        <v>90</v>
      </c>
      <c r="N52" s="27" t="s">
        <v>324</v>
      </c>
      <c r="O52" s="24" t="s">
        <v>324</v>
      </c>
      <c r="P52" s="27"/>
      <c r="Q52" s="86" t="s">
        <v>390</v>
      </c>
      <c r="R52" s="27" t="s">
        <v>324</v>
      </c>
      <c r="S52" s="24" t="s">
        <v>324</v>
      </c>
      <c r="T52" s="25"/>
      <c r="U52" s="29">
        <v>90</v>
      </c>
      <c r="V52" s="27" t="s">
        <v>324</v>
      </c>
    </row>
    <row r="53" spans="1:22" x14ac:dyDescent="0.25">
      <c r="A53" s="12"/>
      <c r="B53" s="112" t="s">
        <v>1078</v>
      </c>
      <c r="C53" s="16" t="s">
        <v>324</v>
      </c>
      <c r="D53" s="4"/>
      <c r="E53" s="4"/>
      <c r="F53" s="4"/>
      <c r="G53" s="16" t="s">
        <v>324</v>
      </c>
      <c r="H53" s="4"/>
      <c r="I53" s="4"/>
      <c r="J53" s="4"/>
      <c r="K53" s="16" t="s">
        <v>324</v>
      </c>
      <c r="L53" s="4"/>
      <c r="M53" s="4"/>
      <c r="N53" s="4"/>
      <c r="O53" s="16" t="s">
        <v>324</v>
      </c>
      <c r="P53" s="4"/>
      <c r="Q53" s="4"/>
      <c r="R53" s="4"/>
      <c r="S53" s="16" t="s">
        <v>324</v>
      </c>
      <c r="T53" s="4"/>
      <c r="U53" s="4"/>
      <c r="V53" s="4"/>
    </row>
    <row r="54" spans="1:22" x14ac:dyDescent="0.25">
      <c r="A54" s="12"/>
      <c r="B54" s="75" t="s">
        <v>53</v>
      </c>
      <c r="C54" s="24" t="s">
        <v>324</v>
      </c>
      <c r="D54" s="25"/>
      <c r="E54" s="26">
        <v>1178057</v>
      </c>
      <c r="F54" s="27" t="s">
        <v>324</v>
      </c>
      <c r="G54" s="24" t="s">
        <v>324</v>
      </c>
      <c r="H54" s="25"/>
      <c r="I54" s="26">
        <v>546298</v>
      </c>
      <c r="J54" s="27" t="s">
        <v>324</v>
      </c>
      <c r="K54" s="24" t="s">
        <v>324</v>
      </c>
      <c r="L54" s="27"/>
      <c r="M54" s="86" t="s">
        <v>390</v>
      </c>
      <c r="N54" s="27" t="s">
        <v>324</v>
      </c>
      <c r="O54" s="24" t="s">
        <v>324</v>
      </c>
      <c r="P54" s="25"/>
      <c r="Q54" s="26">
        <v>641430</v>
      </c>
      <c r="R54" s="27" t="s">
        <v>324</v>
      </c>
      <c r="S54" s="24" t="s">
        <v>324</v>
      </c>
      <c r="T54" s="25"/>
      <c r="U54" s="26">
        <v>1187728</v>
      </c>
      <c r="V54" s="27" t="s">
        <v>324</v>
      </c>
    </row>
    <row r="55" spans="1:22" x14ac:dyDescent="0.25">
      <c r="A55" s="12"/>
      <c r="B55" s="74" t="s">
        <v>1080</v>
      </c>
      <c r="C55" s="16" t="s">
        <v>324</v>
      </c>
      <c r="D55" s="15"/>
      <c r="E55" s="31">
        <v>484556</v>
      </c>
      <c r="F55" s="32" t="s">
        <v>324</v>
      </c>
      <c r="G55" s="16" t="s">
        <v>324</v>
      </c>
      <c r="H55" s="32"/>
      <c r="I55" s="76" t="s">
        <v>390</v>
      </c>
      <c r="J55" s="32" t="s">
        <v>324</v>
      </c>
      <c r="K55" s="16" t="s">
        <v>324</v>
      </c>
      <c r="L55" s="15"/>
      <c r="M55" s="31">
        <v>260333</v>
      </c>
      <c r="N55" s="32" t="s">
        <v>324</v>
      </c>
      <c r="O55" s="16" t="s">
        <v>324</v>
      </c>
      <c r="P55" s="15"/>
      <c r="Q55" s="31">
        <v>249550</v>
      </c>
      <c r="R55" s="32" t="s">
        <v>324</v>
      </c>
      <c r="S55" s="16" t="s">
        <v>324</v>
      </c>
      <c r="T55" s="15"/>
      <c r="U55" s="31">
        <v>509883</v>
      </c>
      <c r="V55" s="32" t="s">
        <v>324</v>
      </c>
    </row>
    <row r="56" spans="1:22" x14ac:dyDescent="0.25">
      <c r="A56" s="12"/>
      <c r="B56" s="75" t="s">
        <v>57</v>
      </c>
      <c r="C56" s="24" t="s">
        <v>324</v>
      </c>
      <c r="D56" s="25"/>
      <c r="E56" s="26">
        <v>46393</v>
      </c>
      <c r="F56" s="27" t="s">
        <v>324</v>
      </c>
      <c r="G56" s="24" t="s">
        <v>324</v>
      </c>
      <c r="H56" s="27"/>
      <c r="I56" s="86" t="s">
        <v>390</v>
      </c>
      <c r="J56" s="27" t="s">
        <v>324</v>
      </c>
      <c r="K56" s="24" t="s">
        <v>324</v>
      </c>
      <c r="L56" s="25"/>
      <c r="M56" s="26">
        <v>25001</v>
      </c>
      <c r="N56" s="27" t="s">
        <v>324</v>
      </c>
      <c r="O56" s="24" t="s">
        <v>324</v>
      </c>
      <c r="P56" s="27"/>
      <c r="Q56" s="86" t="s">
        <v>390</v>
      </c>
      <c r="R56" s="27" t="s">
        <v>324</v>
      </c>
      <c r="S56" s="24" t="s">
        <v>324</v>
      </c>
      <c r="T56" s="25"/>
      <c r="U56" s="26">
        <v>25001</v>
      </c>
      <c r="V56" s="27" t="s">
        <v>324</v>
      </c>
    </row>
    <row r="57" spans="1:22" ht="25.5" x14ac:dyDescent="0.25">
      <c r="A57" s="12"/>
      <c r="B57" s="74" t="s">
        <v>1081</v>
      </c>
      <c r="C57" s="16" t="s">
        <v>324</v>
      </c>
      <c r="D57" s="15"/>
      <c r="E57" s="31">
        <v>2619</v>
      </c>
      <c r="F57" s="32" t="s">
        <v>324</v>
      </c>
      <c r="G57" s="16" t="s">
        <v>324</v>
      </c>
      <c r="H57" s="15"/>
      <c r="I57" s="31">
        <v>2619</v>
      </c>
      <c r="J57" s="32" t="s">
        <v>324</v>
      </c>
      <c r="K57" s="16" t="s">
        <v>324</v>
      </c>
      <c r="L57" s="32"/>
      <c r="M57" s="76" t="s">
        <v>390</v>
      </c>
      <c r="N57" s="32" t="s">
        <v>324</v>
      </c>
      <c r="O57" s="16" t="s">
        <v>324</v>
      </c>
      <c r="P57" s="32"/>
      <c r="Q57" s="76" t="s">
        <v>390</v>
      </c>
      <c r="R57" s="32" t="s">
        <v>324</v>
      </c>
      <c r="S57" s="16" t="s">
        <v>324</v>
      </c>
      <c r="T57" s="15"/>
      <c r="U57" s="31">
        <v>2619</v>
      </c>
      <c r="V57" s="32" t="s">
        <v>324</v>
      </c>
    </row>
    <row r="58" spans="1:22" x14ac:dyDescent="0.25">
      <c r="A58" s="12"/>
      <c r="B58" s="75" t="s">
        <v>1082</v>
      </c>
      <c r="C58" s="24" t="s">
        <v>324</v>
      </c>
      <c r="D58" s="25"/>
      <c r="E58" s="26">
        <v>1344</v>
      </c>
      <c r="F58" s="27" t="s">
        <v>324</v>
      </c>
      <c r="G58" s="24" t="s">
        <v>324</v>
      </c>
      <c r="H58" s="25"/>
      <c r="I58" s="26">
        <v>1344</v>
      </c>
      <c r="J58" s="27" t="s">
        <v>324</v>
      </c>
      <c r="K58" s="24" t="s">
        <v>324</v>
      </c>
      <c r="L58" s="27"/>
      <c r="M58" s="86" t="s">
        <v>390</v>
      </c>
      <c r="N58" s="27" t="s">
        <v>324</v>
      </c>
      <c r="O58" s="24" t="s">
        <v>324</v>
      </c>
      <c r="P58" s="27"/>
      <c r="Q58" s="86" t="s">
        <v>390</v>
      </c>
      <c r="R58" s="27" t="s">
        <v>324</v>
      </c>
      <c r="S58" s="24" t="s">
        <v>324</v>
      </c>
      <c r="T58" s="25"/>
      <c r="U58" s="26">
        <v>1344</v>
      </c>
      <c r="V58" s="27" t="s">
        <v>324</v>
      </c>
    </row>
    <row r="59" spans="1:22" x14ac:dyDescent="0.25">
      <c r="A59" s="12"/>
      <c r="B59" s="74" t="s">
        <v>1083</v>
      </c>
      <c r="C59" s="16" t="s">
        <v>324</v>
      </c>
      <c r="D59" s="15"/>
      <c r="E59" s="31">
        <v>5743</v>
      </c>
      <c r="F59" s="32" t="s">
        <v>324</v>
      </c>
      <c r="G59" s="16" t="s">
        <v>324</v>
      </c>
      <c r="H59" s="32"/>
      <c r="I59" s="76" t="s">
        <v>390</v>
      </c>
      <c r="J59" s="32" t="s">
        <v>324</v>
      </c>
      <c r="K59" s="16" t="s">
        <v>324</v>
      </c>
      <c r="L59" s="15"/>
      <c r="M59" s="31">
        <v>5743</v>
      </c>
      <c r="N59" s="32" t="s">
        <v>324</v>
      </c>
      <c r="O59" s="16" t="s">
        <v>324</v>
      </c>
      <c r="P59" s="32"/>
      <c r="Q59" s="76" t="s">
        <v>390</v>
      </c>
      <c r="R59" s="32" t="s">
        <v>324</v>
      </c>
      <c r="S59" s="16" t="s">
        <v>324</v>
      </c>
      <c r="T59" s="15"/>
      <c r="U59" s="31">
        <v>5743</v>
      </c>
      <c r="V59" s="32" t="s">
        <v>324</v>
      </c>
    </row>
    <row r="60" spans="1:22" x14ac:dyDescent="0.25">
      <c r="A60" s="12"/>
      <c r="B60" s="108"/>
      <c r="C60" s="108"/>
      <c r="D60" s="108"/>
      <c r="E60" s="108"/>
      <c r="F60" s="108"/>
      <c r="G60" s="108"/>
      <c r="H60" s="108"/>
      <c r="I60" s="108"/>
      <c r="J60" s="108"/>
      <c r="K60" s="108"/>
      <c r="L60" s="108"/>
      <c r="M60" s="108"/>
      <c r="N60" s="108"/>
      <c r="O60" s="108"/>
      <c r="P60" s="108"/>
      <c r="Q60" s="108"/>
      <c r="R60" s="108"/>
      <c r="S60" s="108"/>
      <c r="T60" s="108"/>
      <c r="U60" s="108"/>
      <c r="V60" s="35"/>
    </row>
  </sheetData>
  <mergeCells count="103">
    <mergeCell ref="V38:V43"/>
    <mergeCell ref="B60:U60"/>
    <mergeCell ref="A1:A2"/>
    <mergeCell ref="B1:V1"/>
    <mergeCell ref="B2:V2"/>
    <mergeCell ref="B3:V3"/>
    <mergeCell ref="A4:A60"/>
    <mergeCell ref="B4:V4"/>
    <mergeCell ref="B5:V5"/>
    <mergeCell ref="B6:V6"/>
    <mergeCell ref="R38:R43"/>
    <mergeCell ref="S38:S43"/>
    <mergeCell ref="T38:U38"/>
    <mergeCell ref="T39:U39"/>
    <mergeCell ref="T40:U40"/>
    <mergeCell ref="T41:U41"/>
    <mergeCell ref="T42:U42"/>
    <mergeCell ref="T43:U43"/>
    <mergeCell ref="N38:N43"/>
    <mergeCell ref="O38:O43"/>
    <mergeCell ref="P38:Q38"/>
    <mergeCell ref="P39:Q39"/>
    <mergeCell ref="P40:Q40"/>
    <mergeCell ref="P41:Q41"/>
    <mergeCell ref="P42:Q42"/>
    <mergeCell ref="P43:Q43"/>
    <mergeCell ref="J38:J43"/>
    <mergeCell ref="K38:K43"/>
    <mergeCell ref="L38:M38"/>
    <mergeCell ref="L39:M39"/>
    <mergeCell ref="L40:M40"/>
    <mergeCell ref="L41:M41"/>
    <mergeCell ref="L42:M42"/>
    <mergeCell ref="L43:M43"/>
    <mergeCell ref="F38:F43"/>
    <mergeCell ref="G38:G43"/>
    <mergeCell ref="H38:I38"/>
    <mergeCell ref="H39:I39"/>
    <mergeCell ref="H40:I40"/>
    <mergeCell ref="H41:I41"/>
    <mergeCell ref="H42:I42"/>
    <mergeCell ref="H43:I43"/>
    <mergeCell ref="B38:B43"/>
    <mergeCell ref="C38:C43"/>
    <mergeCell ref="D38:E38"/>
    <mergeCell ref="D39:E39"/>
    <mergeCell ref="D40:E40"/>
    <mergeCell ref="D41:E41"/>
    <mergeCell ref="D42:E42"/>
    <mergeCell ref="D43:E43"/>
    <mergeCell ref="V11:V16"/>
    <mergeCell ref="B33:U33"/>
    <mergeCell ref="E36:I36"/>
    <mergeCell ref="M36:U36"/>
    <mergeCell ref="D37:I37"/>
    <mergeCell ref="L37:Q37"/>
    <mergeCell ref="T37:U37"/>
    <mergeCell ref="B34:V34"/>
    <mergeCell ref="R11:R16"/>
    <mergeCell ref="S11:S16"/>
    <mergeCell ref="T11:U11"/>
    <mergeCell ref="T12:U12"/>
    <mergeCell ref="T13:U13"/>
    <mergeCell ref="T14:U14"/>
    <mergeCell ref="T15:U15"/>
    <mergeCell ref="T16:U16"/>
    <mergeCell ref="L16:M16"/>
    <mergeCell ref="N11:N16"/>
    <mergeCell ref="O11:O16"/>
    <mergeCell ref="P11:Q11"/>
    <mergeCell ref="P12:Q12"/>
    <mergeCell ref="P13:Q13"/>
    <mergeCell ref="P14:Q14"/>
    <mergeCell ref="P15:Q15"/>
    <mergeCell ref="P16:Q16"/>
    <mergeCell ref="H14:I14"/>
    <mergeCell ref="H15:I15"/>
    <mergeCell ref="H16:I16"/>
    <mergeCell ref="J11:J16"/>
    <mergeCell ref="K11:K16"/>
    <mergeCell ref="L11:M11"/>
    <mergeCell ref="L12:M12"/>
    <mergeCell ref="L13:M13"/>
    <mergeCell ref="L14:M14"/>
    <mergeCell ref="L15:M15"/>
    <mergeCell ref="B10:E10"/>
    <mergeCell ref="M10:U10"/>
    <mergeCell ref="B11:B16"/>
    <mergeCell ref="C11:C16"/>
    <mergeCell ref="D11:E16"/>
    <mergeCell ref="F11:F16"/>
    <mergeCell ref="G11:G16"/>
    <mergeCell ref="H11:I11"/>
    <mergeCell ref="H12:I12"/>
    <mergeCell ref="H13:I13"/>
    <mergeCell ref="D8:E8"/>
    <mergeCell ref="H8:I8"/>
    <mergeCell ref="L8:M8"/>
    <mergeCell ref="P8:Q8"/>
    <mergeCell ref="T8:U8"/>
    <mergeCell ref="B9:F9"/>
    <mergeCell ref="G9:J9"/>
    <mergeCell ref="K9:V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27.42578125" bestFit="1" customWidth="1"/>
    <col min="3" max="3" width="1.5703125" bestFit="1" customWidth="1"/>
    <col min="4" max="4" width="1.85546875" customWidth="1"/>
    <col min="5" max="5" width="6.7109375" customWidth="1"/>
    <col min="6" max="6" width="1.85546875" bestFit="1" customWidth="1"/>
    <col min="7" max="7" width="1.5703125" bestFit="1" customWidth="1"/>
    <col min="9" max="9" width="5.28515625" bestFit="1" customWidth="1"/>
    <col min="10" max="10" width="3" bestFit="1" customWidth="1"/>
    <col min="12" max="12" width="2" customWidth="1"/>
    <col min="13" max="13" width="6.5703125" customWidth="1"/>
    <col min="14" max="14" width="1.85546875" bestFit="1" customWidth="1"/>
    <col min="15" max="15" width="1.5703125" bestFit="1" customWidth="1"/>
    <col min="17" max="17" width="1.85546875" bestFit="1" customWidth="1"/>
    <col min="18" max="18" width="3" bestFit="1" customWidth="1"/>
    <col min="20" max="20" width="1.85546875" customWidth="1"/>
    <col min="21" max="21" width="6.7109375" customWidth="1"/>
    <col min="22" max="22" width="1.85546875" bestFit="1" customWidth="1"/>
    <col min="23" max="23" width="1.5703125" bestFit="1" customWidth="1"/>
    <col min="25" max="25" width="2.7109375" bestFit="1" customWidth="1"/>
    <col min="26" max="26" width="3" bestFit="1" customWidth="1"/>
  </cols>
  <sheetData>
    <row r="1" spans="1:26" ht="15" customHeight="1" x14ac:dyDescent="0.25">
      <c r="A1" s="9" t="s">
        <v>128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08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8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7" t="s">
        <v>1094</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2"/>
      <c r="B6" s="68"/>
      <c r="C6" s="68"/>
      <c r="D6" s="68"/>
      <c r="E6" s="68"/>
      <c r="F6" s="68"/>
      <c r="G6" s="68"/>
      <c r="H6" s="68"/>
      <c r="I6" s="68"/>
      <c r="J6" s="68"/>
      <c r="K6" s="68"/>
      <c r="L6" s="68"/>
      <c r="M6" s="68"/>
      <c r="N6" s="68"/>
      <c r="O6" s="68"/>
      <c r="P6" s="68"/>
      <c r="Q6" s="68"/>
      <c r="R6" s="68"/>
      <c r="S6" s="68"/>
      <c r="T6" s="68"/>
      <c r="U6" s="68"/>
      <c r="V6" s="68"/>
      <c r="W6" s="68"/>
      <c r="X6" s="68"/>
      <c r="Y6" s="68"/>
      <c r="Z6" s="68"/>
    </row>
    <row r="7" spans="1:26" ht="15.75" thickBot="1" x14ac:dyDescent="0.3">
      <c r="A7" s="12"/>
      <c r="B7" s="4"/>
      <c r="C7" s="4"/>
      <c r="D7" s="4"/>
      <c r="E7" s="4"/>
      <c r="F7" s="4"/>
      <c r="G7" s="4"/>
      <c r="H7" s="4"/>
      <c r="I7" s="4"/>
      <c r="J7" s="4"/>
      <c r="K7" s="4"/>
      <c r="L7" s="4"/>
      <c r="M7" s="4"/>
      <c r="N7" s="4"/>
      <c r="O7" s="4"/>
      <c r="P7" s="4"/>
      <c r="Q7" s="4"/>
      <c r="R7" s="4"/>
      <c r="S7" s="4"/>
      <c r="T7" s="4"/>
      <c r="U7" s="4"/>
      <c r="V7" s="4"/>
      <c r="W7" s="4"/>
      <c r="X7" s="4"/>
      <c r="Y7" s="4"/>
      <c r="Z7" s="4"/>
    </row>
    <row r="8" spans="1:26" x14ac:dyDescent="0.25">
      <c r="A8" s="12"/>
      <c r="B8" s="79" t="s">
        <v>379</v>
      </c>
      <c r="C8" s="43" t="s">
        <v>324</v>
      </c>
      <c r="D8" s="196" t="s">
        <v>1095</v>
      </c>
      <c r="E8" s="196"/>
      <c r="F8" s="196"/>
      <c r="G8" s="196"/>
      <c r="H8" s="196"/>
      <c r="I8" s="196"/>
      <c r="J8" s="43"/>
      <c r="K8" s="43"/>
      <c r="L8" s="196" t="s">
        <v>1096</v>
      </c>
      <c r="M8" s="196"/>
      <c r="N8" s="196"/>
      <c r="O8" s="196"/>
      <c r="P8" s="196"/>
      <c r="Q8" s="196"/>
      <c r="R8" s="43"/>
      <c r="S8" s="43"/>
      <c r="T8" s="196" t="s">
        <v>1098</v>
      </c>
      <c r="U8" s="196"/>
      <c r="V8" s="196"/>
      <c r="W8" s="196"/>
      <c r="X8" s="196"/>
      <c r="Y8" s="196"/>
      <c r="Z8" s="43"/>
    </row>
    <row r="9" spans="1:26" x14ac:dyDescent="0.25">
      <c r="A9" s="12"/>
      <c r="B9" s="195"/>
      <c r="C9" s="136"/>
      <c r="D9" s="197"/>
      <c r="E9" s="197"/>
      <c r="F9" s="197"/>
      <c r="G9" s="197"/>
      <c r="H9" s="197"/>
      <c r="I9" s="197"/>
      <c r="J9" s="136"/>
      <c r="K9" s="136"/>
      <c r="L9" s="149" t="s">
        <v>1097</v>
      </c>
      <c r="M9" s="149"/>
      <c r="N9" s="149"/>
      <c r="O9" s="149"/>
      <c r="P9" s="149"/>
      <c r="Q9" s="149"/>
      <c r="R9" s="136"/>
      <c r="S9" s="136"/>
      <c r="T9" s="149" t="s">
        <v>1099</v>
      </c>
      <c r="U9" s="149"/>
      <c r="V9" s="149"/>
      <c r="W9" s="149"/>
      <c r="X9" s="149"/>
      <c r="Y9" s="149"/>
      <c r="Z9" s="136"/>
    </row>
    <row r="10" spans="1:26" x14ac:dyDescent="0.25">
      <c r="A10" s="12"/>
      <c r="B10" s="195"/>
      <c r="C10" s="136"/>
      <c r="D10" s="197"/>
      <c r="E10" s="197"/>
      <c r="F10" s="197"/>
      <c r="G10" s="197"/>
      <c r="H10" s="197"/>
      <c r="I10" s="197"/>
      <c r="J10" s="136"/>
      <c r="K10" s="136"/>
      <c r="L10" s="149"/>
      <c r="M10" s="149"/>
      <c r="N10" s="149"/>
      <c r="O10" s="149"/>
      <c r="P10" s="149"/>
      <c r="Q10" s="149"/>
      <c r="R10" s="136"/>
      <c r="S10" s="136"/>
      <c r="T10" s="149" t="s">
        <v>1100</v>
      </c>
      <c r="U10" s="149"/>
      <c r="V10" s="149"/>
      <c r="W10" s="149"/>
      <c r="X10" s="149"/>
      <c r="Y10" s="149"/>
      <c r="Z10" s="136"/>
    </row>
    <row r="11" spans="1:26" ht="15.75" thickBot="1" x14ac:dyDescent="0.3">
      <c r="A11" s="12"/>
      <c r="B11" s="195"/>
      <c r="C11" s="136"/>
      <c r="D11" s="65"/>
      <c r="E11" s="65"/>
      <c r="F11" s="65"/>
      <c r="G11" s="65"/>
      <c r="H11" s="65"/>
      <c r="I11" s="65"/>
      <c r="J11" s="136"/>
      <c r="K11" s="136"/>
      <c r="L11" s="65"/>
      <c r="M11" s="65"/>
      <c r="N11" s="65"/>
      <c r="O11" s="65"/>
      <c r="P11" s="65"/>
      <c r="Q11" s="65"/>
      <c r="R11" s="136"/>
      <c r="S11" s="136"/>
      <c r="T11" s="65" t="s">
        <v>1101</v>
      </c>
      <c r="U11" s="65"/>
      <c r="V11" s="65"/>
      <c r="W11" s="65"/>
      <c r="X11" s="65"/>
      <c r="Y11" s="65"/>
      <c r="Z11" s="136"/>
    </row>
    <row r="12" spans="1:26" ht="15.75" thickBot="1" x14ac:dyDescent="0.3">
      <c r="A12" s="12"/>
      <c r="B12" s="40" t="s">
        <v>347</v>
      </c>
      <c r="C12" s="55" t="s">
        <v>324</v>
      </c>
      <c r="D12" s="59" t="s">
        <v>1102</v>
      </c>
      <c r="E12" s="59"/>
      <c r="F12" s="55"/>
      <c r="G12" s="55" t="s">
        <v>324</v>
      </c>
      <c r="H12" s="59" t="s">
        <v>1103</v>
      </c>
      <c r="I12" s="59"/>
      <c r="J12" s="55"/>
      <c r="K12" s="55"/>
      <c r="L12" s="59" t="s">
        <v>1102</v>
      </c>
      <c r="M12" s="59"/>
      <c r="N12" s="55"/>
      <c r="O12" s="55" t="s">
        <v>324</v>
      </c>
      <c r="P12" s="59" t="s">
        <v>1103</v>
      </c>
      <c r="Q12" s="59"/>
      <c r="R12" s="55"/>
      <c r="S12" s="55"/>
      <c r="T12" s="59" t="s">
        <v>1102</v>
      </c>
      <c r="U12" s="59"/>
      <c r="V12" s="55"/>
      <c r="W12" s="55" t="s">
        <v>324</v>
      </c>
      <c r="X12" s="59" t="s">
        <v>1103</v>
      </c>
      <c r="Y12" s="59"/>
      <c r="Z12" s="55"/>
    </row>
    <row r="13" spans="1:26" x14ac:dyDescent="0.25">
      <c r="A13" s="12"/>
      <c r="B13" s="4"/>
      <c r="C13" s="81"/>
      <c r="D13" s="81"/>
      <c r="E13" s="81"/>
      <c r="F13" s="81"/>
      <c r="G13" s="81"/>
      <c r="H13" s="81"/>
      <c r="I13" s="81"/>
      <c r="J13" s="81"/>
      <c r="K13" s="81"/>
      <c r="L13" s="81"/>
      <c r="M13" s="81"/>
      <c r="N13" s="81"/>
      <c r="O13" s="81"/>
      <c r="P13" s="81"/>
      <c r="Q13" s="81"/>
      <c r="R13" s="81"/>
      <c r="S13" s="81"/>
      <c r="T13" s="81"/>
      <c r="U13" s="81"/>
      <c r="V13" s="81"/>
      <c r="W13" s="81"/>
      <c r="X13" s="81"/>
      <c r="Y13" s="81"/>
      <c r="Z13" s="81"/>
    </row>
    <row r="14" spans="1:26" x14ac:dyDescent="0.25">
      <c r="A14" s="12"/>
      <c r="B14" s="191" t="s">
        <v>1104</v>
      </c>
      <c r="C14" s="24" t="s">
        <v>324</v>
      </c>
      <c r="D14" s="23"/>
      <c r="E14" s="23"/>
      <c r="F14" s="23"/>
      <c r="G14" s="24" t="s">
        <v>324</v>
      </c>
      <c r="H14" s="23"/>
      <c r="I14" s="23"/>
      <c r="J14" s="23"/>
      <c r="K14" s="24"/>
      <c r="L14" s="23"/>
      <c r="M14" s="23"/>
      <c r="N14" s="23"/>
      <c r="O14" s="24" t="s">
        <v>324</v>
      </c>
      <c r="P14" s="23"/>
      <c r="Q14" s="23"/>
      <c r="R14" s="23"/>
      <c r="S14" s="24"/>
      <c r="T14" s="23"/>
      <c r="U14" s="23"/>
      <c r="V14" s="23"/>
      <c r="W14" s="24" t="s">
        <v>324</v>
      </c>
      <c r="X14" s="23"/>
      <c r="Y14" s="23"/>
      <c r="Z14" s="23"/>
    </row>
    <row r="15" spans="1:26" x14ac:dyDescent="0.25">
      <c r="A15" s="12"/>
      <c r="B15" s="30" t="s">
        <v>1105</v>
      </c>
      <c r="C15" s="16" t="s">
        <v>324</v>
      </c>
      <c r="D15" s="15" t="s">
        <v>594</v>
      </c>
      <c r="E15" s="31">
        <v>171660</v>
      </c>
      <c r="F15" s="32" t="s">
        <v>324</v>
      </c>
      <c r="G15" s="16" t="s">
        <v>324</v>
      </c>
      <c r="H15" s="15"/>
      <c r="I15" s="34">
        <v>15.94</v>
      </c>
      <c r="J15" s="32" t="s">
        <v>338</v>
      </c>
      <c r="K15" s="16"/>
      <c r="L15" s="15" t="s">
        <v>594</v>
      </c>
      <c r="M15" s="31">
        <v>86170</v>
      </c>
      <c r="N15" s="32" t="s">
        <v>324</v>
      </c>
      <c r="O15" s="16" t="s">
        <v>324</v>
      </c>
      <c r="P15" s="15"/>
      <c r="Q15" s="34">
        <v>8</v>
      </c>
      <c r="R15" s="32" t="s">
        <v>338</v>
      </c>
      <c r="S15" s="16"/>
      <c r="T15" s="15" t="s">
        <v>594</v>
      </c>
      <c r="U15" s="31">
        <v>107713</v>
      </c>
      <c r="V15" s="32" t="s">
        <v>324</v>
      </c>
      <c r="W15" s="16" t="s">
        <v>324</v>
      </c>
      <c r="X15" s="15"/>
      <c r="Y15" s="34">
        <v>10</v>
      </c>
      <c r="Z15" s="32" t="s">
        <v>338</v>
      </c>
    </row>
    <row r="16" spans="1:26" x14ac:dyDescent="0.25">
      <c r="A16" s="12"/>
      <c r="B16" s="192" t="s">
        <v>1106</v>
      </c>
      <c r="C16" s="24" t="s">
        <v>324</v>
      </c>
      <c r="D16" s="23"/>
      <c r="E16" s="23"/>
      <c r="F16" s="23"/>
      <c r="G16" s="24" t="s">
        <v>324</v>
      </c>
      <c r="H16" s="23"/>
      <c r="I16" s="23"/>
      <c r="J16" s="23"/>
      <c r="K16" s="24"/>
      <c r="L16" s="23"/>
      <c r="M16" s="23"/>
      <c r="N16" s="23"/>
      <c r="O16" s="24" t="s">
        <v>324</v>
      </c>
      <c r="P16" s="23"/>
      <c r="Q16" s="23"/>
      <c r="R16" s="23"/>
      <c r="S16" s="24"/>
      <c r="T16" s="23"/>
      <c r="U16" s="23"/>
      <c r="V16" s="23"/>
      <c r="W16" s="24" t="s">
        <v>324</v>
      </c>
      <c r="X16" s="23"/>
      <c r="Y16" s="23"/>
      <c r="Z16" s="23"/>
    </row>
    <row r="17" spans="1:26" x14ac:dyDescent="0.25">
      <c r="A17" s="12"/>
      <c r="B17" s="30" t="s">
        <v>1107</v>
      </c>
      <c r="C17" s="16" t="s">
        <v>324</v>
      </c>
      <c r="D17" s="15" t="s">
        <v>594</v>
      </c>
      <c r="E17" s="31">
        <v>164710</v>
      </c>
      <c r="F17" s="32" t="s">
        <v>324</v>
      </c>
      <c r="G17" s="16" t="s">
        <v>324</v>
      </c>
      <c r="H17" s="15"/>
      <c r="I17" s="34">
        <v>9.11</v>
      </c>
      <c r="J17" s="32" t="s">
        <v>338</v>
      </c>
      <c r="K17" s="16"/>
      <c r="L17" s="15" t="s">
        <v>594</v>
      </c>
      <c r="M17" s="31">
        <v>72305</v>
      </c>
      <c r="N17" s="32" t="s">
        <v>324</v>
      </c>
      <c r="O17" s="16" t="s">
        <v>324</v>
      </c>
      <c r="P17" s="15"/>
      <c r="Q17" s="34">
        <v>4</v>
      </c>
      <c r="R17" s="32" t="s">
        <v>338</v>
      </c>
      <c r="S17" s="16"/>
      <c r="T17" s="15" t="s">
        <v>594</v>
      </c>
      <c r="U17" s="31">
        <v>90381</v>
      </c>
      <c r="V17" s="32" t="s">
        <v>324</v>
      </c>
      <c r="W17" s="16" t="s">
        <v>324</v>
      </c>
      <c r="X17" s="15"/>
      <c r="Y17" s="34">
        <v>5</v>
      </c>
      <c r="Z17" s="32" t="s">
        <v>338</v>
      </c>
    </row>
    <row r="18" spans="1:26" x14ac:dyDescent="0.25">
      <c r="A18" s="12"/>
      <c r="B18" s="192" t="s">
        <v>1108</v>
      </c>
      <c r="C18" s="24" t="s">
        <v>324</v>
      </c>
      <c r="D18" s="23"/>
      <c r="E18" s="23"/>
      <c r="F18" s="23"/>
      <c r="G18" s="24" t="s">
        <v>324</v>
      </c>
      <c r="H18" s="23"/>
      <c r="I18" s="23"/>
      <c r="J18" s="23"/>
      <c r="K18" s="24"/>
      <c r="L18" s="23"/>
      <c r="M18" s="23"/>
      <c r="N18" s="23"/>
      <c r="O18" s="24" t="s">
        <v>324</v>
      </c>
      <c r="P18" s="23"/>
      <c r="Q18" s="23"/>
      <c r="R18" s="23"/>
      <c r="S18" s="24"/>
      <c r="T18" s="23"/>
      <c r="U18" s="23"/>
      <c r="V18" s="23"/>
      <c r="W18" s="24" t="s">
        <v>324</v>
      </c>
      <c r="X18" s="23"/>
      <c r="Y18" s="23"/>
      <c r="Z18" s="23"/>
    </row>
    <row r="19" spans="1:26" x14ac:dyDescent="0.25">
      <c r="A19" s="12"/>
      <c r="B19" s="30" t="s">
        <v>1109</v>
      </c>
      <c r="C19" s="16" t="s">
        <v>324</v>
      </c>
      <c r="D19" s="15" t="s">
        <v>594</v>
      </c>
      <c r="E19" s="31">
        <v>164710</v>
      </c>
      <c r="F19" s="32" t="s">
        <v>324</v>
      </c>
      <c r="G19" s="16" t="s">
        <v>324</v>
      </c>
      <c r="H19" s="15"/>
      <c r="I19" s="34">
        <v>15.29</v>
      </c>
      <c r="J19" s="32" t="s">
        <v>338</v>
      </c>
      <c r="K19" s="16"/>
      <c r="L19" s="15" t="s">
        <v>594</v>
      </c>
      <c r="M19" s="31">
        <v>43085</v>
      </c>
      <c r="N19" s="32" t="s">
        <v>324</v>
      </c>
      <c r="O19" s="16" t="s">
        <v>324</v>
      </c>
      <c r="P19" s="15"/>
      <c r="Q19" s="34">
        <v>4</v>
      </c>
      <c r="R19" s="32" t="s">
        <v>338</v>
      </c>
      <c r="S19" s="16"/>
      <c r="T19" s="15" t="s">
        <v>594</v>
      </c>
      <c r="U19" s="31">
        <v>64628</v>
      </c>
      <c r="V19" s="32" t="s">
        <v>324</v>
      </c>
      <c r="W19" s="16" t="s">
        <v>324</v>
      </c>
      <c r="X19" s="15"/>
      <c r="Y19" s="34">
        <v>6</v>
      </c>
      <c r="Z19" s="32" t="s">
        <v>338</v>
      </c>
    </row>
    <row r="20" spans="1:26" x14ac:dyDescent="0.25">
      <c r="A20" s="12"/>
      <c r="B20" s="192" t="s">
        <v>1106</v>
      </c>
      <c r="C20" s="24" t="s">
        <v>324</v>
      </c>
      <c r="D20" s="23"/>
      <c r="E20" s="23"/>
      <c r="F20" s="23"/>
      <c r="G20" s="24" t="s">
        <v>324</v>
      </c>
      <c r="H20" s="23"/>
      <c r="I20" s="23"/>
      <c r="J20" s="23"/>
      <c r="K20" s="24"/>
      <c r="L20" s="23"/>
      <c r="M20" s="23"/>
      <c r="N20" s="23"/>
      <c r="O20" s="24" t="s">
        <v>324</v>
      </c>
      <c r="P20" s="23"/>
      <c r="Q20" s="23"/>
      <c r="R20" s="23"/>
      <c r="S20" s="24"/>
      <c r="T20" s="23"/>
      <c r="U20" s="23"/>
      <c r="V20" s="23"/>
      <c r="W20" s="24" t="s">
        <v>324</v>
      </c>
      <c r="X20" s="23"/>
      <c r="Y20" s="23"/>
      <c r="Z20" s="23"/>
    </row>
    <row r="21" spans="1:26" x14ac:dyDescent="0.25">
      <c r="A21" s="12"/>
      <c r="B21" s="4"/>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12" t="s">
        <v>1110</v>
      </c>
      <c r="C22" s="16" t="s">
        <v>324</v>
      </c>
      <c r="D22" s="4"/>
      <c r="E22" s="4"/>
      <c r="F22" s="4"/>
      <c r="G22" s="16" t="s">
        <v>324</v>
      </c>
      <c r="H22" s="4"/>
      <c r="I22" s="4"/>
      <c r="J22" s="4"/>
      <c r="K22" s="16"/>
      <c r="L22" s="4"/>
      <c r="M22" s="4"/>
      <c r="N22" s="4"/>
      <c r="O22" s="16" t="s">
        <v>324</v>
      </c>
      <c r="P22" s="4"/>
      <c r="Q22" s="4"/>
      <c r="R22" s="4"/>
      <c r="S22" s="16"/>
      <c r="T22" s="4"/>
      <c r="U22" s="4"/>
      <c r="V22" s="4"/>
      <c r="W22" s="16" t="s">
        <v>324</v>
      </c>
      <c r="X22" s="4"/>
      <c r="Y22" s="4"/>
      <c r="Z22" s="4"/>
    </row>
    <row r="23" spans="1:26" x14ac:dyDescent="0.25">
      <c r="A23" s="12"/>
      <c r="B23" s="22" t="s">
        <v>1105</v>
      </c>
      <c r="C23" s="24" t="s">
        <v>324</v>
      </c>
      <c r="D23" s="25" t="s">
        <v>594</v>
      </c>
      <c r="E23" s="26">
        <v>164082</v>
      </c>
      <c r="F23" s="27" t="s">
        <v>324</v>
      </c>
      <c r="G23" s="24" t="s">
        <v>324</v>
      </c>
      <c r="H23" s="25"/>
      <c r="I23" s="29">
        <v>15.21</v>
      </c>
      <c r="J23" s="27" t="s">
        <v>338</v>
      </c>
      <c r="K23" s="24"/>
      <c r="L23" s="25" t="s">
        <v>594</v>
      </c>
      <c r="M23" s="26">
        <v>86309</v>
      </c>
      <c r="N23" s="27" t="s">
        <v>324</v>
      </c>
      <c r="O23" s="24" t="s">
        <v>324</v>
      </c>
      <c r="P23" s="25"/>
      <c r="Q23" s="29">
        <v>8</v>
      </c>
      <c r="R23" s="27" t="s">
        <v>338</v>
      </c>
      <c r="S23" s="24"/>
      <c r="T23" s="25" t="s">
        <v>594</v>
      </c>
      <c r="U23" s="26">
        <v>107886</v>
      </c>
      <c r="V23" s="27" t="s">
        <v>324</v>
      </c>
      <c r="W23" s="24" t="s">
        <v>324</v>
      </c>
      <c r="X23" s="25"/>
      <c r="Y23" s="29">
        <v>10</v>
      </c>
      <c r="Z23" s="27" t="s">
        <v>338</v>
      </c>
    </row>
    <row r="24" spans="1:26" x14ac:dyDescent="0.25">
      <c r="A24" s="12"/>
      <c r="B24" s="193" t="s">
        <v>1106</v>
      </c>
      <c r="C24" s="16" t="s">
        <v>324</v>
      </c>
      <c r="D24" s="4"/>
      <c r="E24" s="4"/>
      <c r="F24" s="4"/>
      <c r="G24" s="16" t="s">
        <v>324</v>
      </c>
      <c r="H24" s="4"/>
      <c r="I24" s="4"/>
      <c r="J24" s="4"/>
      <c r="K24" s="16"/>
      <c r="L24" s="4"/>
      <c r="M24" s="4"/>
      <c r="N24" s="4"/>
      <c r="O24" s="16" t="s">
        <v>324</v>
      </c>
      <c r="P24" s="4"/>
      <c r="Q24" s="4"/>
      <c r="R24" s="4"/>
      <c r="S24" s="16"/>
      <c r="T24" s="4"/>
      <c r="U24" s="4"/>
      <c r="V24" s="4"/>
      <c r="W24" s="16" t="s">
        <v>324</v>
      </c>
      <c r="X24" s="4"/>
      <c r="Y24" s="4"/>
      <c r="Z24" s="4"/>
    </row>
    <row r="25" spans="1:26" x14ac:dyDescent="0.25">
      <c r="A25" s="12"/>
      <c r="B25" s="22" t="s">
        <v>1107</v>
      </c>
      <c r="C25" s="24" t="s">
        <v>324</v>
      </c>
      <c r="D25" s="25" t="s">
        <v>594</v>
      </c>
      <c r="E25" s="26">
        <v>157313</v>
      </c>
      <c r="F25" s="27" t="s">
        <v>324</v>
      </c>
      <c r="G25" s="24" t="s">
        <v>324</v>
      </c>
      <c r="H25" s="25"/>
      <c r="I25" s="29">
        <v>8.6999999999999993</v>
      </c>
      <c r="J25" s="27" t="s">
        <v>338</v>
      </c>
      <c r="K25" s="24"/>
      <c r="L25" s="25" t="s">
        <v>594</v>
      </c>
      <c r="M25" s="26">
        <v>72355</v>
      </c>
      <c r="N25" s="27" t="s">
        <v>324</v>
      </c>
      <c r="O25" s="24" t="s">
        <v>324</v>
      </c>
      <c r="P25" s="25"/>
      <c r="Q25" s="29">
        <v>4</v>
      </c>
      <c r="R25" s="27" t="s">
        <v>338</v>
      </c>
      <c r="S25" s="24"/>
      <c r="T25" s="25" t="s">
        <v>594</v>
      </c>
      <c r="U25" s="26">
        <v>90444</v>
      </c>
      <c r="V25" s="27" t="s">
        <v>324</v>
      </c>
      <c r="W25" s="24" t="s">
        <v>324</v>
      </c>
      <c r="X25" s="25"/>
      <c r="Y25" s="29">
        <v>5</v>
      </c>
      <c r="Z25" s="27" t="s">
        <v>338</v>
      </c>
    </row>
    <row r="26" spans="1:26" x14ac:dyDescent="0.25">
      <c r="A26" s="12"/>
      <c r="B26" s="193" t="s">
        <v>1108</v>
      </c>
      <c r="C26" s="16" t="s">
        <v>324</v>
      </c>
      <c r="D26" s="4"/>
      <c r="E26" s="4"/>
      <c r="F26" s="4"/>
      <c r="G26" s="16" t="s">
        <v>324</v>
      </c>
      <c r="H26" s="4"/>
      <c r="I26" s="4"/>
      <c r="J26" s="4"/>
      <c r="K26" s="16"/>
      <c r="L26" s="4"/>
      <c r="M26" s="4"/>
      <c r="N26" s="4"/>
      <c r="O26" s="16" t="s">
        <v>324</v>
      </c>
      <c r="P26" s="4"/>
      <c r="Q26" s="4"/>
      <c r="R26" s="4"/>
      <c r="S26" s="16"/>
      <c r="T26" s="4"/>
      <c r="U26" s="4"/>
      <c r="V26" s="4"/>
      <c r="W26" s="16" t="s">
        <v>324</v>
      </c>
      <c r="X26" s="4"/>
      <c r="Y26" s="4"/>
      <c r="Z26" s="4"/>
    </row>
    <row r="27" spans="1:26" x14ac:dyDescent="0.25">
      <c r="A27" s="12"/>
      <c r="B27" s="22" t="s">
        <v>1109</v>
      </c>
      <c r="C27" s="24" t="s">
        <v>324</v>
      </c>
      <c r="D27" s="25" t="s">
        <v>594</v>
      </c>
      <c r="E27" s="26">
        <v>157313</v>
      </c>
      <c r="F27" s="27" t="s">
        <v>324</v>
      </c>
      <c r="G27" s="24" t="s">
        <v>324</v>
      </c>
      <c r="H27" s="25"/>
      <c r="I27" s="29">
        <v>14.58</v>
      </c>
      <c r="J27" s="27" t="s">
        <v>338</v>
      </c>
      <c r="K27" s="24"/>
      <c r="L27" s="25" t="s">
        <v>594</v>
      </c>
      <c r="M27" s="26">
        <v>43154</v>
      </c>
      <c r="N27" s="27" t="s">
        <v>324</v>
      </c>
      <c r="O27" s="24" t="s">
        <v>324</v>
      </c>
      <c r="P27" s="25"/>
      <c r="Q27" s="29">
        <v>4</v>
      </c>
      <c r="R27" s="27" t="s">
        <v>338</v>
      </c>
      <c r="S27" s="24"/>
      <c r="T27" s="25" t="s">
        <v>594</v>
      </c>
      <c r="U27" s="26">
        <v>64732</v>
      </c>
      <c r="V27" s="27" t="s">
        <v>324</v>
      </c>
      <c r="W27" s="24" t="s">
        <v>324</v>
      </c>
      <c r="X27" s="25"/>
      <c r="Y27" s="29">
        <v>6</v>
      </c>
      <c r="Z27" s="27" t="s">
        <v>338</v>
      </c>
    </row>
    <row r="28" spans="1:26" ht="15.75" thickBot="1" x14ac:dyDescent="0.3">
      <c r="A28" s="12"/>
      <c r="B28" s="194" t="s">
        <v>1106</v>
      </c>
      <c r="C28" s="55" t="s">
        <v>324</v>
      </c>
      <c r="D28" s="55"/>
      <c r="E28" s="55"/>
      <c r="F28" s="55"/>
      <c r="G28" s="55" t="s">
        <v>324</v>
      </c>
      <c r="H28" s="55"/>
      <c r="I28" s="55"/>
      <c r="J28" s="55"/>
      <c r="K28" s="55"/>
      <c r="L28" s="55"/>
      <c r="M28" s="55"/>
      <c r="N28" s="55"/>
      <c r="O28" s="55" t="s">
        <v>324</v>
      </c>
      <c r="P28" s="55"/>
      <c r="Q28" s="55"/>
      <c r="R28" s="55"/>
      <c r="S28" s="55"/>
      <c r="T28" s="55"/>
      <c r="U28" s="55"/>
      <c r="V28" s="55"/>
      <c r="W28" s="55" t="s">
        <v>324</v>
      </c>
      <c r="X28" s="55"/>
      <c r="Y28" s="55"/>
      <c r="Z28" s="55"/>
    </row>
  </sheetData>
  <mergeCells count="42">
    <mergeCell ref="A1:A2"/>
    <mergeCell ref="B1:Z1"/>
    <mergeCell ref="B2:Z2"/>
    <mergeCell ref="B3:Z3"/>
    <mergeCell ref="A4:A28"/>
    <mergeCell ref="B4:Z4"/>
    <mergeCell ref="B5:Z5"/>
    <mergeCell ref="B6:Z6"/>
    <mergeCell ref="C21:F21"/>
    <mergeCell ref="G21:J21"/>
    <mergeCell ref="K21:N21"/>
    <mergeCell ref="O21:R21"/>
    <mergeCell ref="S21:V21"/>
    <mergeCell ref="W21:Z21"/>
    <mergeCell ref="C13:F13"/>
    <mergeCell ref="G13:J13"/>
    <mergeCell ref="K13:N13"/>
    <mergeCell ref="O13:R13"/>
    <mergeCell ref="S13:V13"/>
    <mergeCell ref="W13:Z13"/>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7.42578125" customWidth="1"/>
    <col min="6" max="6" width="1.85546875" bestFit="1" customWidth="1"/>
    <col min="7" max="7" width="1.5703125" bestFit="1" customWidth="1"/>
    <col min="8" max="8" width="2.42578125" customWidth="1"/>
    <col min="9" max="9" width="7.42578125" customWidth="1"/>
    <col min="10" max="10" width="1.85546875" bestFit="1" customWidth="1"/>
    <col min="11" max="11" width="1.5703125" bestFit="1" customWidth="1"/>
    <col min="12" max="12" width="2.42578125" customWidth="1"/>
    <col min="13" max="13" width="7.42578125" customWidth="1"/>
    <col min="14" max="14" width="1.85546875" bestFit="1" customWidth="1"/>
    <col min="15" max="15" width="1.5703125" bestFit="1" customWidth="1"/>
    <col min="16" max="16" width="2.42578125" customWidth="1"/>
    <col min="17" max="17" width="7.42578125" customWidth="1"/>
    <col min="18" max="18" width="1.85546875" bestFit="1" customWidth="1"/>
  </cols>
  <sheetData>
    <row r="1" spans="1:18" ht="15" customHeight="1" x14ac:dyDescent="0.25">
      <c r="A1" s="9" t="s">
        <v>128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112</v>
      </c>
      <c r="B3" s="11" t="s">
        <v>7</v>
      </c>
      <c r="C3" s="11"/>
      <c r="D3" s="11"/>
      <c r="E3" s="11"/>
      <c r="F3" s="11"/>
      <c r="G3" s="11"/>
      <c r="H3" s="11"/>
      <c r="I3" s="11"/>
      <c r="J3" s="11"/>
      <c r="K3" s="11"/>
      <c r="L3" s="11"/>
      <c r="M3" s="11"/>
      <c r="N3" s="11"/>
      <c r="O3" s="11"/>
      <c r="P3" s="11"/>
      <c r="Q3" s="11"/>
      <c r="R3" s="11"/>
    </row>
    <row r="4" spans="1:18" ht="15" customHeight="1" x14ac:dyDescent="0.25">
      <c r="A4" s="12" t="s">
        <v>1283</v>
      </c>
      <c r="B4" s="11" t="s">
        <v>7</v>
      </c>
      <c r="C4" s="11"/>
      <c r="D4" s="11"/>
      <c r="E4" s="11"/>
      <c r="F4" s="11"/>
      <c r="G4" s="11"/>
      <c r="H4" s="11"/>
      <c r="I4" s="11"/>
      <c r="J4" s="11"/>
      <c r="K4" s="11"/>
      <c r="L4" s="11"/>
      <c r="M4" s="11"/>
      <c r="N4" s="11"/>
      <c r="O4" s="11"/>
      <c r="P4" s="11"/>
      <c r="Q4" s="11"/>
      <c r="R4" s="11"/>
    </row>
    <row r="5" spans="1:18" x14ac:dyDescent="0.25">
      <c r="A5" s="12"/>
      <c r="B5" s="67" t="s">
        <v>1113</v>
      </c>
      <c r="C5" s="67"/>
      <c r="D5" s="67"/>
      <c r="E5" s="67"/>
      <c r="F5" s="67"/>
      <c r="G5" s="67"/>
      <c r="H5" s="67"/>
      <c r="I5" s="67"/>
      <c r="J5" s="67"/>
      <c r="K5" s="67"/>
      <c r="L5" s="67"/>
      <c r="M5" s="67"/>
      <c r="N5" s="67"/>
      <c r="O5" s="67"/>
      <c r="P5" s="67"/>
      <c r="Q5" s="67"/>
      <c r="R5" s="67"/>
    </row>
    <row r="6" spans="1:18" x14ac:dyDescent="0.25">
      <c r="A6" s="12"/>
      <c r="B6" s="68"/>
      <c r="C6" s="68"/>
      <c r="D6" s="68"/>
      <c r="E6" s="68"/>
      <c r="F6" s="68"/>
      <c r="G6" s="68"/>
      <c r="H6" s="68"/>
      <c r="I6" s="68"/>
      <c r="J6" s="68"/>
      <c r="K6" s="68"/>
      <c r="L6" s="68"/>
      <c r="M6" s="68"/>
      <c r="N6" s="68"/>
      <c r="O6" s="68"/>
      <c r="P6" s="68"/>
      <c r="Q6" s="68"/>
      <c r="R6" s="68"/>
    </row>
    <row r="7" spans="1:18" ht="15.75" thickBot="1" x14ac:dyDescent="0.3">
      <c r="A7" s="12"/>
      <c r="B7" s="4"/>
      <c r="C7" s="4"/>
      <c r="D7" s="4"/>
      <c r="E7" s="4"/>
      <c r="F7" s="4"/>
      <c r="G7" s="4"/>
      <c r="H7" s="4"/>
      <c r="I7" s="4"/>
      <c r="J7" s="4"/>
      <c r="K7" s="4"/>
      <c r="L7" s="4"/>
      <c r="M7" s="4"/>
      <c r="N7" s="4"/>
      <c r="O7" s="4"/>
      <c r="P7" s="4"/>
      <c r="Q7" s="4"/>
      <c r="R7" s="4"/>
    </row>
    <row r="8" spans="1:18" x14ac:dyDescent="0.25">
      <c r="A8" s="12"/>
      <c r="B8" s="201" t="s">
        <v>1114</v>
      </c>
      <c r="C8" s="43" t="s">
        <v>324</v>
      </c>
      <c r="D8" s="45" t="s">
        <v>1115</v>
      </c>
      <c r="E8" s="45"/>
      <c r="F8" s="43"/>
      <c r="G8" s="43" t="s">
        <v>324</v>
      </c>
      <c r="H8" s="45" t="s">
        <v>1117</v>
      </c>
      <c r="I8" s="45"/>
      <c r="J8" s="43"/>
      <c r="K8" s="43" t="s">
        <v>324</v>
      </c>
      <c r="L8" s="45" t="s">
        <v>1118</v>
      </c>
      <c r="M8" s="45"/>
      <c r="N8" s="43"/>
      <c r="O8" s="43" t="s">
        <v>324</v>
      </c>
      <c r="P8" s="45" t="s">
        <v>1119</v>
      </c>
      <c r="Q8" s="45"/>
      <c r="R8" s="43"/>
    </row>
    <row r="9" spans="1:18" ht="15.75" thickBot="1" x14ac:dyDescent="0.3">
      <c r="A9" s="12"/>
      <c r="B9" s="202"/>
      <c r="C9" s="44"/>
      <c r="D9" s="46" t="s">
        <v>1116</v>
      </c>
      <c r="E9" s="46"/>
      <c r="F9" s="44"/>
      <c r="G9" s="44"/>
      <c r="H9" s="46" t="s">
        <v>1116</v>
      </c>
      <c r="I9" s="46"/>
      <c r="J9" s="44"/>
      <c r="K9" s="44"/>
      <c r="L9" s="46" t="s">
        <v>1116</v>
      </c>
      <c r="M9" s="46"/>
      <c r="N9" s="44"/>
      <c r="O9" s="44"/>
      <c r="P9" s="46" t="s">
        <v>1116</v>
      </c>
      <c r="Q9" s="46"/>
      <c r="R9" s="44"/>
    </row>
    <row r="10" spans="1:18" x14ac:dyDescent="0.25">
      <c r="A10" s="12"/>
      <c r="B10" s="198">
        <v>83.875</v>
      </c>
      <c r="C10" s="24" t="s">
        <v>324</v>
      </c>
      <c r="D10" s="23"/>
      <c r="E10" s="23"/>
      <c r="F10" s="23"/>
      <c r="G10" s="24" t="s">
        <v>324</v>
      </c>
      <c r="H10" s="23"/>
      <c r="I10" s="23"/>
      <c r="J10" s="23"/>
      <c r="K10" s="24" t="s">
        <v>324</v>
      </c>
      <c r="L10" s="23"/>
      <c r="M10" s="23"/>
      <c r="N10" s="23"/>
      <c r="O10" s="24" t="s">
        <v>324</v>
      </c>
      <c r="P10" s="23"/>
      <c r="Q10" s="23"/>
      <c r="R10" s="23"/>
    </row>
    <row r="11" spans="1:18" x14ac:dyDescent="0.25">
      <c r="A11" s="12"/>
      <c r="B11" s="74" t="s">
        <v>1120</v>
      </c>
      <c r="C11" s="16" t="s">
        <v>324</v>
      </c>
      <c r="D11" s="15" t="s">
        <v>594</v>
      </c>
      <c r="E11" s="31">
        <v>16427</v>
      </c>
      <c r="F11" s="32" t="s">
        <v>324</v>
      </c>
      <c r="G11" s="16" t="s">
        <v>324</v>
      </c>
      <c r="H11" s="15" t="s">
        <v>594</v>
      </c>
      <c r="I11" s="31">
        <v>16008</v>
      </c>
      <c r="J11" s="32" t="s">
        <v>324</v>
      </c>
      <c r="K11" s="16" t="s">
        <v>324</v>
      </c>
      <c r="L11" s="15" t="s">
        <v>594</v>
      </c>
      <c r="M11" s="31">
        <v>16078</v>
      </c>
      <c r="N11" s="32" t="s">
        <v>324</v>
      </c>
      <c r="O11" s="16" t="s">
        <v>324</v>
      </c>
      <c r="P11" s="15" t="s">
        <v>594</v>
      </c>
      <c r="Q11" s="31">
        <v>16243</v>
      </c>
      <c r="R11" s="32" t="s">
        <v>324</v>
      </c>
    </row>
    <row r="12" spans="1:18" ht="15.75" thickBot="1" x14ac:dyDescent="0.3">
      <c r="A12" s="12"/>
      <c r="B12" s="75" t="s">
        <v>1121</v>
      </c>
      <c r="C12" s="24" t="s">
        <v>324</v>
      </c>
      <c r="D12" s="25"/>
      <c r="E12" s="26">
        <v>6176</v>
      </c>
      <c r="F12" s="27" t="s">
        <v>324</v>
      </c>
      <c r="G12" s="24" t="s">
        <v>324</v>
      </c>
      <c r="H12" s="25"/>
      <c r="I12" s="26">
        <v>5493</v>
      </c>
      <c r="J12" s="27" t="s">
        <v>324</v>
      </c>
      <c r="K12" s="24" t="s">
        <v>324</v>
      </c>
      <c r="L12" s="25"/>
      <c r="M12" s="26">
        <v>5246</v>
      </c>
      <c r="N12" s="27" t="s">
        <v>324</v>
      </c>
      <c r="O12" s="24" t="s">
        <v>324</v>
      </c>
      <c r="P12" s="25"/>
      <c r="Q12" s="26">
        <v>5062</v>
      </c>
      <c r="R12" s="27" t="s">
        <v>324</v>
      </c>
    </row>
    <row r="13" spans="1:18" x14ac:dyDescent="0.25">
      <c r="A13" s="12"/>
      <c r="B13" s="35"/>
      <c r="C13" s="35" t="s">
        <v>324</v>
      </c>
      <c r="D13" s="36"/>
      <c r="E13" s="108"/>
      <c r="F13" s="108"/>
      <c r="G13" s="108"/>
      <c r="H13" s="108"/>
      <c r="I13" s="108"/>
      <c r="J13" s="108"/>
      <c r="K13" s="108"/>
      <c r="L13" s="108"/>
      <c r="M13" s="108"/>
      <c r="N13" s="108"/>
      <c r="O13" s="108"/>
      <c r="P13" s="108"/>
      <c r="Q13" s="108"/>
      <c r="R13" s="35"/>
    </row>
    <row r="14" spans="1:18" x14ac:dyDescent="0.25">
      <c r="A14" s="12"/>
      <c r="B14" s="74" t="s">
        <v>100</v>
      </c>
      <c r="C14" s="16" t="s">
        <v>324</v>
      </c>
      <c r="D14" s="15"/>
      <c r="E14" s="31">
        <v>10251</v>
      </c>
      <c r="F14" s="32" t="s">
        <v>324</v>
      </c>
      <c r="G14" s="16" t="s">
        <v>324</v>
      </c>
      <c r="H14" s="15"/>
      <c r="I14" s="31">
        <v>10515</v>
      </c>
      <c r="J14" s="32" t="s">
        <v>324</v>
      </c>
      <c r="K14" s="16" t="s">
        <v>324</v>
      </c>
      <c r="L14" s="15"/>
      <c r="M14" s="31">
        <v>10832</v>
      </c>
      <c r="N14" s="32" t="s">
        <v>324</v>
      </c>
      <c r="O14" s="16" t="s">
        <v>324</v>
      </c>
      <c r="P14" s="15"/>
      <c r="Q14" s="31">
        <v>11181</v>
      </c>
      <c r="R14" s="32" t="s">
        <v>324</v>
      </c>
    </row>
    <row r="15" spans="1:18" ht="15.75" thickBot="1" x14ac:dyDescent="0.3">
      <c r="A15" s="12"/>
      <c r="B15" s="75" t="s">
        <v>101</v>
      </c>
      <c r="C15" s="24" t="s">
        <v>324</v>
      </c>
      <c r="D15" s="25"/>
      <c r="E15" s="29">
        <v>150</v>
      </c>
      <c r="F15" s="27" t="s">
        <v>324</v>
      </c>
      <c r="G15" s="24" t="s">
        <v>324</v>
      </c>
      <c r="H15" s="25"/>
      <c r="I15" s="29">
        <v>75</v>
      </c>
      <c r="J15" s="27" t="s">
        <v>324</v>
      </c>
      <c r="K15" s="24" t="s">
        <v>324</v>
      </c>
      <c r="L15" s="25"/>
      <c r="M15" s="29">
        <v>75</v>
      </c>
      <c r="N15" s="27" t="s">
        <v>324</v>
      </c>
      <c r="O15" s="24" t="s">
        <v>324</v>
      </c>
      <c r="P15" s="25"/>
      <c r="Q15" s="29">
        <v>200</v>
      </c>
      <c r="R15" s="27" t="s">
        <v>324</v>
      </c>
    </row>
    <row r="16" spans="1:18" x14ac:dyDescent="0.25">
      <c r="A16" s="12"/>
      <c r="B16" s="35"/>
      <c r="C16" s="35" t="s">
        <v>324</v>
      </c>
      <c r="D16" s="36"/>
      <c r="E16" s="108"/>
      <c r="F16" s="108"/>
      <c r="G16" s="108"/>
      <c r="H16" s="108"/>
      <c r="I16" s="108"/>
      <c r="J16" s="108"/>
      <c r="K16" s="108"/>
      <c r="L16" s="108"/>
      <c r="M16" s="108"/>
      <c r="N16" s="108"/>
      <c r="O16" s="108"/>
      <c r="P16" s="108"/>
      <c r="Q16" s="108"/>
      <c r="R16" s="35"/>
    </row>
    <row r="17" spans="1:18" ht="25.5" x14ac:dyDescent="0.25">
      <c r="A17" s="12"/>
      <c r="B17" s="74" t="s">
        <v>102</v>
      </c>
      <c r="C17" s="16" t="s">
        <v>324</v>
      </c>
      <c r="D17" s="15"/>
      <c r="E17" s="31">
        <v>10101</v>
      </c>
      <c r="F17" s="32" t="s">
        <v>324</v>
      </c>
      <c r="G17" s="16" t="s">
        <v>324</v>
      </c>
      <c r="H17" s="15"/>
      <c r="I17" s="31">
        <v>10440</v>
      </c>
      <c r="J17" s="32" t="s">
        <v>324</v>
      </c>
      <c r="K17" s="16" t="s">
        <v>324</v>
      </c>
      <c r="L17" s="15"/>
      <c r="M17" s="31">
        <v>10757</v>
      </c>
      <c r="N17" s="32" t="s">
        <v>324</v>
      </c>
      <c r="O17" s="16" t="s">
        <v>324</v>
      </c>
      <c r="P17" s="15"/>
      <c r="Q17" s="31">
        <v>10981</v>
      </c>
      <c r="R17" s="32" t="s">
        <v>324</v>
      </c>
    </row>
    <row r="18" spans="1:18" ht="25.5" x14ac:dyDescent="0.25">
      <c r="A18" s="12"/>
      <c r="B18" s="75" t="s">
        <v>107</v>
      </c>
      <c r="C18" s="24" t="s">
        <v>324</v>
      </c>
      <c r="D18" s="25"/>
      <c r="E18" s="29">
        <v>268</v>
      </c>
      <c r="F18" s="27" t="s">
        <v>324</v>
      </c>
      <c r="G18" s="24" t="s">
        <v>324</v>
      </c>
      <c r="H18" s="25"/>
      <c r="I18" s="29">
        <v>198</v>
      </c>
      <c r="J18" s="27" t="s">
        <v>324</v>
      </c>
      <c r="K18" s="24" t="s">
        <v>324</v>
      </c>
      <c r="L18" s="25"/>
      <c r="M18" s="29">
        <v>58</v>
      </c>
      <c r="N18" s="27" t="s">
        <v>324</v>
      </c>
      <c r="O18" s="24" t="s">
        <v>324</v>
      </c>
      <c r="P18" s="25"/>
      <c r="Q18" s="29">
        <v>374</v>
      </c>
      <c r="R18" s="27" t="s">
        <v>324</v>
      </c>
    </row>
    <row r="19" spans="1:18" x14ac:dyDescent="0.25">
      <c r="A19" s="12"/>
      <c r="B19" s="74" t="s">
        <v>1122</v>
      </c>
      <c r="C19" s="16" t="s">
        <v>324</v>
      </c>
      <c r="D19" s="15"/>
      <c r="E19" s="31">
        <v>1645</v>
      </c>
      <c r="F19" s="32" t="s">
        <v>324</v>
      </c>
      <c r="G19" s="16" t="s">
        <v>324</v>
      </c>
      <c r="H19" s="15"/>
      <c r="I19" s="31">
        <v>1698</v>
      </c>
      <c r="J19" s="32" t="s">
        <v>324</v>
      </c>
      <c r="K19" s="16" t="s">
        <v>324</v>
      </c>
      <c r="L19" s="15"/>
      <c r="M19" s="31">
        <v>1559</v>
      </c>
      <c r="N19" s="32" t="s">
        <v>324</v>
      </c>
      <c r="O19" s="16" t="s">
        <v>324</v>
      </c>
      <c r="P19" s="15"/>
      <c r="Q19" s="34">
        <v>971</v>
      </c>
      <c r="R19" s="32" t="s">
        <v>324</v>
      </c>
    </row>
    <row r="20" spans="1:18" ht="15.75" thickBot="1" x14ac:dyDescent="0.3">
      <c r="A20" s="12"/>
      <c r="B20" s="75" t="s">
        <v>1123</v>
      </c>
      <c r="C20" s="24" t="s">
        <v>324</v>
      </c>
      <c r="D20" s="25"/>
      <c r="E20" s="26">
        <v>7213</v>
      </c>
      <c r="F20" s="27" t="s">
        <v>324</v>
      </c>
      <c r="G20" s="24" t="s">
        <v>324</v>
      </c>
      <c r="H20" s="25"/>
      <c r="I20" s="26">
        <v>7454</v>
      </c>
      <c r="J20" s="27" t="s">
        <v>324</v>
      </c>
      <c r="K20" s="24" t="s">
        <v>324</v>
      </c>
      <c r="L20" s="25"/>
      <c r="M20" s="26">
        <v>7500</v>
      </c>
      <c r="N20" s="27" t="s">
        <v>324</v>
      </c>
      <c r="O20" s="24" t="s">
        <v>324</v>
      </c>
      <c r="P20" s="25"/>
      <c r="Q20" s="26">
        <v>7689</v>
      </c>
      <c r="R20" s="27" t="s">
        <v>324</v>
      </c>
    </row>
    <row r="21" spans="1:18" x14ac:dyDescent="0.25">
      <c r="A21" s="12"/>
      <c r="B21" s="35"/>
      <c r="C21" s="35" t="s">
        <v>324</v>
      </c>
      <c r="D21" s="36"/>
      <c r="E21" s="108"/>
      <c r="F21" s="108"/>
      <c r="G21" s="108"/>
      <c r="H21" s="108"/>
      <c r="I21" s="108"/>
      <c r="J21" s="108"/>
      <c r="K21" s="108"/>
      <c r="L21" s="108"/>
      <c r="M21" s="108"/>
      <c r="N21" s="108"/>
      <c r="O21" s="108"/>
      <c r="P21" s="108"/>
      <c r="Q21" s="108"/>
      <c r="R21" s="35"/>
    </row>
    <row r="22" spans="1:18" x14ac:dyDescent="0.25">
      <c r="A22" s="12"/>
      <c r="B22" s="74" t="s">
        <v>124</v>
      </c>
      <c r="C22" s="16" t="s">
        <v>324</v>
      </c>
      <c r="D22" s="15"/>
      <c r="E22" s="31">
        <v>4801</v>
      </c>
      <c r="F22" s="32" t="s">
        <v>324</v>
      </c>
      <c r="G22" s="16" t="s">
        <v>324</v>
      </c>
      <c r="H22" s="15"/>
      <c r="I22" s="31">
        <v>4882</v>
      </c>
      <c r="J22" s="32" t="s">
        <v>324</v>
      </c>
      <c r="K22" s="16" t="s">
        <v>324</v>
      </c>
      <c r="L22" s="15"/>
      <c r="M22" s="31">
        <v>4874</v>
      </c>
      <c r="N22" s="32" t="s">
        <v>324</v>
      </c>
      <c r="O22" s="16" t="s">
        <v>324</v>
      </c>
      <c r="P22" s="15"/>
      <c r="Q22" s="31">
        <v>4637</v>
      </c>
      <c r="R22" s="32" t="s">
        <v>324</v>
      </c>
    </row>
    <row r="23" spans="1:18" ht="15.75" thickBot="1" x14ac:dyDescent="0.3">
      <c r="A23" s="12"/>
      <c r="B23" s="75" t="s">
        <v>125</v>
      </c>
      <c r="C23" s="24" t="s">
        <v>324</v>
      </c>
      <c r="D23" s="25"/>
      <c r="E23" s="29">
        <v>811</v>
      </c>
      <c r="F23" s="27" t="s">
        <v>324</v>
      </c>
      <c r="G23" s="24" t="s">
        <v>324</v>
      </c>
      <c r="H23" s="25"/>
      <c r="I23" s="29">
        <v>956</v>
      </c>
      <c r="J23" s="27" t="s">
        <v>324</v>
      </c>
      <c r="K23" s="24" t="s">
        <v>324</v>
      </c>
      <c r="L23" s="25"/>
      <c r="M23" s="29">
        <v>763</v>
      </c>
      <c r="N23" s="27" t="s">
        <v>324</v>
      </c>
      <c r="O23" s="24" t="s">
        <v>324</v>
      </c>
      <c r="P23" s="25"/>
      <c r="Q23" s="29">
        <v>810</v>
      </c>
      <c r="R23" s="27" t="s">
        <v>324</v>
      </c>
    </row>
    <row r="24" spans="1:18" x14ac:dyDescent="0.25">
      <c r="A24" s="12"/>
      <c r="B24" s="35"/>
      <c r="C24" s="35" t="s">
        <v>324</v>
      </c>
      <c r="D24" s="36"/>
      <c r="E24" s="108"/>
      <c r="F24" s="108"/>
      <c r="G24" s="108"/>
      <c r="H24" s="108"/>
      <c r="I24" s="108"/>
      <c r="J24" s="108"/>
      <c r="K24" s="108"/>
      <c r="L24" s="108"/>
      <c r="M24" s="108"/>
      <c r="N24" s="108"/>
      <c r="O24" s="108"/>
      <c r="P24" s="108"/>
      <c r="Q24" s="108"/>
      <c r="R24" s="35"/>
    </row>
    <row r="25" spans="1:18" x14ac:dyDescent="0.25">
      <c r="A25" s="12"/>
      <c r="B25" s="74" t="s">
        <v>126</v>
      </c>
      <c r="C25" s="16" t="s">
        <v>324</v>
      </c>
      <c r="D25" s="15"/>
      <c r="E25" s="31">
        <v>3990</v>
      </c>
      <c r="F25" s="32" t="s">
        <v>324</v>
      </c>
      <c r="G25" s="16" t="s">
        <v>324</v>
      </c>
      <c r="H25" s="15"/>
      <c r="I25" s="31">
        <v>3926</v>
      </c>
      <c r="J25" s="32" t="s">
        <v>324</v>
      </c>
      <c r="K25" s="16" t="s">
        <v>324</v>
      </c>
      <c r="L25" s="15"/>
      <c r="M25" s="31">
        <v>4111</v>
      </c>
      <c r="N25" s="32" t="s">
        <v>324</v>
      </c>
      <c r="O25" s="16" t="s">
        <v>324</v>
      </c>
      <c r="P25" s="15"/>
      <c r="Q25" s="31">
        <v>3827</v>
      </c>
      <c r="R25" s="32" t="s">
        <v>324</v>
      </c>
    </row>
    <row r="26" spans="1:18" ht="26.25" thickBot="1" x14ac:dyDescent="0.3">
      <c r="A26" s="12"/>
      <c r="B26" s="77" t="s">
        <v>161</v>
      </c>
      <c r="C26" s="24" t="s">
        <v>324</v>
      </c>
      <c r="D26" s="25"/>
      <c r="E26" s="29">
        <v>276</v>
      </c>
      <c r="F26" s="27" t="s">
        <v>324</v>
      </c>
      <c r="G26" s="24" t="s">
        <v>324</v>
      </c>
      <c r="H26" s="25"/>
      <c r="I26" s="29">
        <v>50</v>
      </c>
      <c r="J26" s="27" t="s">
        <v>324</v>
      </c>
      <c r="K26" s="24" t="s">
        <v>324</v>
      </c>
      <c r="L26" s="25"/>
      <c r="M26" s="29">
        <v>140</v>
      </c>
      <c r="N26" s="27" t="s">
        <v>324</v>
      </c>
      <c r="O26" s="24" t="s">
        <v>324</v>
      </c>
      <c r="P26" s="25"/>
      <c r="Q26" s="29">
        <v>44</v>
      </c>
      <c r="R26" s="27" t="s">
        <v>324</v>
      </c>
    </row>
    <row r="27" spans="1:18" x14ac:dyDescent="0.25">
      <c r="A27" s="12"/>
      <c r="B27" s="35"/>
      <c r="C27" s="35" t="s">
        <v>324</v>
      </c>
      <c r="D27" s="36"/>
      <c r="E27" s="108"/>
      <c r="F27" s="108"/>
      <c r="G27" s="108"/>
      <c r="H27" s="108"/>
      <c r="I27" s="108"/>
      <c r="J27" s="108"/>
      <c r="K27" s="108"/>
      <c r="L27" s="108"/>
      <c r="M27" s="108"/>
      <c r="N27" s="108"/>
      <c r="O27" s="108"/>
      <c r="P27" s="108"/>
      <c r="Q27" s="108"/>
      <c r="R27" s="35"/>
    </row>
    <row r="28" spans="1:18" ht="26.25" thickBot="1" x14ac:dyDescent="0.3">
      <c r="A28" s="12"/>
      <c r="B28" s="74" t="s">
        <v>128</v>
      </c>
      <c r="C28" s="16" t="s">
        <v>324</v>
      </c>
      <c r="D28" s="15" t="s">
        <v>594</v>
      </c>
      <c r="E28" s="31">
        <v>3714</v>
      </c>
      <c r="F28" s="32" t="s">
        <v>324</v>
      </c>
      <c r="G28" s="16" t="s">
        <v>324</v>
      </c>
      <c r="H28" s="15" t="s">
        <v>594</v>
      </c>
      <c r="I28" s="31">
        <v>3876</v>
      </c>
      <c r="J28" s="32" t="s">
        <v>324</v>
      </c>
      <c r="K28" s="16" t="s">
        <v>324</v>
      </c>
      <c r="L28" s="15" t="s">
        <v>594</v>
      </c>
      <c r="M28" s="31">
        <v>3971</v>
      </c>
      <c r="N28" s="32" t="s">
        <v>324</v>
      </c>
      <c r="O28" s="16" t="s">
        <v>324</v>
      </c>
      <c r="P28" s="15" t="s">
        <v>594</v>
      </c>
      <c r="Q28" s="31">
        <v>3783</v>
      </c>
      <c r="R28" s="32" t="s">
        <v>324</v>
      </c>
    </row>
    <row r="29" spans="1:18" ht="15.75" thickTop="1" x14ac:dyDescent="0.25">
      <c r="A29" s="12"/>
      <c r="B29" s="35"/>
      <c r="C29" s="35" t="s">
        <v>324</v>
      </c>
      <c r="D29" s="38"/>
      <c r="E29" s="108"/>
      <c r="F29" s="108"/>
      <c r="G29" s="108"/>
      <c r="H29" s="108"/>
      <c r="I29" s="108"/>
      <c r="J29" s="108"/>
      <c r="K29" s="108"/>
      <c r="L29" s="108"/>
      <c r="M29" s="108"/>
      <c r="N29" s="108"/>
      <c r="O29" s="108"/>
      <c r="P29" s="108"/>
      <c r="Q29" s="108"/>
      <c r="R29" s="35"/>
    </row>
    <row r="30" spans="1:18" x14ac:dyDescent="0.25">
      <c r="A30" s="12"/>
      <c r="B30" s="75" t="s">
        <v>1124</v>
      </c>
      <c r="C30" s="24" t="s">
        <v>324</v>
      </c>
      <c r="D30" s="23"/>
      <c r="E30" s="23"/>
      <c r="F30" s="23"/>
      <c r="G30" s="24" t="s">
        <v>324</v>
      </c>
      <c r="H30" s="23"/>
      <c r="I30" s="23"/>
      <c r="J30" s="23"/>
      <c r="K30" s="24" t="s">
        <v>324</v>
      </c>
      <c r="L30" s="23"/>
      <c r="M30" s="23"/>
      <c r="N30" s="23"/>
      <c r="O30" s="24" t="s">
        <v>324</v>
      </c>
      <c r="P30" s="23"/>
      <c r="Q30" s="23"/>
      <c r="R30" s="23"/>
    </row>
    <row r="31" spans="1:18" x14ac:dyDescent="0.25">
      <c r="A31" s="12"/>
      <c r="B31" s="122" t="s">
        <v>130</v>
      </c>
      <c r="C31" s="16" t="s">
        <v>324</v>
      </c>
      <c r="D31" s="15" t="s">
        <v>594</v>
      </c>
      <c r="E31" s="34">
        <v>0.21</v>
      </c>
      <c r="F31" s="32" t="s">
        <v>324</v>
      </c>
      <c r="G31" s="16" t="s">
        <v>324</v>
      </c>
      <c r="H31" s="15" t="s">
        <v>594</v>
      </c>
      <c r="I31" s="34">
        <v>0.22</v>
      </c>
      <c r="J31" s="32" t="s">
        <v>324</v>
      </c>
      <c r="K31" s="16" t="s">
        <v>324</v>
      </c>
      <c r="L31" s="15" t="s">
        <v>594</v>
      </c>
      <c r="M31" s="34">
        <v>0.23</v>
      </c>
      <c r="N31" s="32" t="s">
        <v>324</v>
      </c>
      <c r="O31" s="16" t="s">
        <v>324</v>
      </c>
      <c r="P31" s="15" t="s">
        <v>594</v>
      </c>
      <c r="Q31" s="34">
        <v>0.22</v>
      </c>
      <c r="R31" s="32" t="s">
        <v>324</v>
      </c>
    </row>
    <row r="32" spans="1:18" x14ac:dyDescent="0.25">
      <c r="A32" s="12"/>
      <c r="B32" s="123" t="s">
        <v>132</v>
      </c>
      <c r="C32" s="24" t="s">
        <v>324</v>
      </c>
      <c r="D32" s="25" t="s">
        <v>594</v>
      </c>
      <c r="E32" s="29">
        <v>0.21</v>
      </c>
      <c r="F32" s="27" t="s">
        <v>324</v>
      </c>
      <c r="G32" s="24" t="s">
        <v>324</v>
      </c>
      <c r="H32" s="25" t="s">
        <v>594</v>
      </c>
      <c r="I32" s="29">
        <v>0.22</v>
      </c>
      <c r="J32" s="27" t="s">
        <v>324</v>
      </c>
      <c r="K32" s="24" t="s">
        <v>324</v>
      </c>
      <c r="L32" s="25" t="s">
        <v>594</v>
      </c>
      <c r="M32" s="29">
        <v>0.23</v>
      </c>
      <c r="N32" s="27" t="s">
        <v>324</v>
      </c>
      <c r="O32" s="24" t="s">
        <v>324</v>
      </c>
      <c r="P32" s="25" t="s">
        <v>594</v>
      </c>
      <c r="Q32" s="29">
        <v>0.21</v>
      </c>
      <c r="R32" s="27" t="s">
        <v>324</v>
      </c>
    </row>
    <row r="33" spans="1:18" x14ac:dyDescent="0.25">
      <c r="A33" s="12"/>
      <c r="B33" s="199">
        <v>83.833333333333329</v>
      </c>
      <c r="C33" s="16" t="s">
        <v>324</v>
      </c>
      <c r="D33" s="4"/>
      <c r="E33" s="4"/>
      <c r="F33" s="4"/>
      <c r="G33" s="16" t="s">
        <v>324</v>
      </c>
      <c r="H33" s="4"/>
      <c r="I33" s="4"/>
      <c r="J33" s="4"/>
      <c r="K33" s="16" t="s">
        <v>324</v>
      </c>
      <c r="L33" s="4"/>
      <c r="M33" s="4"/>
      <c r="N33" s="4"/>
      <c r="O33" s="16" t="s">
        <v>324</v>
      </c>
      <c r="P33" s="4"/>
      <c r="Q33" s="4"/>
      <c r="R33" s="4"/>
    </row>
    <row r="34" spans="1:18" x14ac:dyDescent="0.25">
      <c r="A34" s="12"/>
      <c r="B34" s="75" t="s">
        <v>1120</v>
      </c>
      <c r="C34" s="24" t="s">
        <v>324</v>
      </c>
      <c r="D34" s="25" t="s">
        <v>594</v>
      </c>
      <c r="E34" s="26">
        <v>18870</v>
      </c>
      <c r="F34" s="27" t="s">
        <v>324</v>
      </c>
      <c r="G34" s="24" t="s">
        <v>324</v>
      </c>
      <c r="H34" s="25" t="s">
        <v>594</v>
      </c>
      <c r="I34" s="26">
        <v>18590</v>
      </c>
      <c r="J34" s="27" t="s">
        <v>324</v>
      </c>
      <c r="K34" s="24" t="s">
        <v>324</v>
      </c>
      <c r="L34" s="25" t="s">
        <v>594</v>
      </c>
      <c r="M34" s="26">
        <v>17943</v>
      </c>
      <c r="N34" s="27" t="s">
        <v>324</v>
      </c>
      <c r="O34" s="24" t="s">
        <v>324</v>
      </c>
      <c r="P34" s="25" t="s">
        <v>594</v>
      </c>
      <c r="Q34" s="26">
        <v>17109</v>
      </c>
      <c r="R34" s="27" t="s">
        <v>324</v>
      </c>
    </row>
    <row r="35" spans="1:18" ht="15.75" thickBot="1" x14ac:dyDescent="0.3">
      <c r="A35" s="12"/>
      <c r="B35" s="74" t="s">
        <v>1121</v>
      </c>
      <c r="C35" s="16" t="s">
        <v>324</v>
      </c>
      <c r="D35" s="15"/>
      <c r="E35" s="31">
        <v>7873</v>
      </c>
      <c r="F35" s="32" t="s">
        <v>324</v>
      </c>
      <c r="G35" s="16" t="s">
        <v>324</v>
      </c>
      <c r="H35" s="15"/>
      <c r="I35" s="31">
        <v>7581</v>
      </c>
      <c r="J35" s="32" t="s">
        <v>324</v>
      </c>
      <c r="K35" s="16" t="s">
        <v>324</v>
      </c>
      <c r="L35" s="15"/>
      <c r="M35" s="31">
        <v>7168</v>
      </c>
      <c r="N35" s="32" t="s">
        <v>324</v>
      </c>
      <c r="O35" s="16" t="s">
        <v>324</v>
      </c>
      <c r="P35" s="15"/>
      <c r="Q35" s="31">
        <v>6778</v>
      </c>
      <c r="R35" s="32" t="s">
        <v>324</v>
      </c>
    </row>
    <row r="36" spans="1:18" x14ac:dyDescent="0.25">
      <c r="A36" s="12"/>
      <c r="B36" s="35"/>
      <c r="C36" s="35" t="s">
        <v>324</v>
      </c>
      <c r="D36" s="36"/>
      <c r="E36" s="108"/>
      <c r="F36" s="108"/>
      <c r="G36" s="108"/>
      <c r="H36" s="108"/>
      <c r="I36" s="108"/>
      <c r="J36" s="108"/>
      <c r="K36" s="108"/>
      <c r="L36" s="108"/>
      <c r="M36" s="108"/>
      <c r="N36" s="108"/>
      <c r="O36" s="108"/>
      <c r="P36" s="108"/>
      <c r="Q36" s="108"/>
      <c r="R36" s="35"/>
    </row>
    <row r="37" spans="1:18" x14ac:dyDescent="0.25">
      <c r="A37" s="12"/>
      <c r="B37" s="75" t="s">
        <v>100</v>
      </c>
      <c r="C37" s="24" t="s">
        <v>324</v>
      </c>
      <c r="D37" s="25"/>
      <c r="E37" s="26">
        <v>10997</v>
      </c>
      <c r="F37" s="27" t="s">
        <v>324</v>
      </c>
      <c r="G37" s="24" t="s">
        <v>324</v>
      </c>
      <c r="H37" s="25"/>
      <c r="I37" s="26">
        <v>11009</v>
      </c>
      <c r="J37" s="27" t="s">
        <v>324</v>
      </c>
      <c r="K37" s="24" t="s">
        <v>324</v>
      </c>
      <c r="L37" s="25"/>
      <c r="M37" s="26">
        <v>10775</v>
      </c>
      <c r="N37" s="27" t="s">
        <v>324</v>
      </c>
      <c r="O37" s="24" t="s">
        <v>324</v>
      </c>
      <c r="P37" s="25"/>
      <c r="Q37" s="26">
        <v>10331</v>
      </c>
      <c r="R37" s="27" t="s">
        <v>324</v>
      </c>
    </row>
    <row r="38" spans="1:18" ht="15.75" thickBot="1" x14ac:dyDescent="0.3">
      <c r="A38" s="12"/>
      <c r="B38" s="74" t="s">
        <v>101</v>
      </c>
      <c r="C38" s="16" t="s">
        <v>324</v>
      </c>
      <c r="D38" s="15"/>
      <c r="E38" s="34">
        <v>200</v>
      </c>
      <c r="F38" s="32" t="s">
        <v>324</v>
      </c>
      <c r="G38" s="16" t="s">
        <v>324</v>
      </c>
      <c r="H38" s="15"/>
      <c r="I38" s="34">
        <v>300</v>
      </c>
      <c r="J38" s="32" t="s">
        <v>324</v>
      </c>
      <c r="K38" s="16" t="s">
        <v>324</v>
      </c>
      <c r="L38" s="15"/>
      <c r="M38" s="34">
        <v>350</v>
      </c>
      <c r="N38" s="32" t="s">
        <v>324</v>
      </c>
      <c r="O38" s="16" t="s">
        <v>324</v>
      </c>
      <c r="P38" s="15"/>
      <c r="Q38" s="34">
        <v>250</v>
      </c>
      <c r="R38" s="32" t="s">
        <v>324</v>
      </c>
    </row>
    <row r="39" spans="1:18" x14ac:dyDescent="0.25">
      <c r="A39" s="12"/>
      <c r="B39" s="35"/>
      <c r="C39" s="35" t="s">
        <v>324</v>
      </c>
      <c r="D39" s="36"/>
      <c r="E39" s="108"/>
      <c r="F39" s="108"/>
      <c r="G39" s="108"/>
      <c r="H39" s="108"/>
      <c r="I39" s="108"/>
      <c r="J39" s="108"/>
      <c r="K39" s="108"/>
      <c r="L39" s="108"/>
      <c r="M39" s="108"/>
      <c r="N39" s="108"/>
      <c r="O39" s="108"/>
      <c r="P39" s="108"/>
      <c r="Q39" s="108"/>
      <c r="R39" s="35"/>
    </row>
    <row r="40" spans="1:18" ht="25.5" x14ac:dyDescent="0.25">
      <c r="A40" s="12"/>
      <c r="B40" s="75" t="s">
        <v>102</v>
      </c>
      <c r="C40" s="24" t="s">
        <v>324</v>
      </c>
      <c r="D40" s="25"/>
      <c r="E40" s="26">
        <v>10797</v>
      </c>
      <c r="F40" s="27" t="s">
        <v>324</v>
      </c>
      <c r="G40" s="24" t="s">
        <v>324</v>
      </c>
      <c r="H40" s="25"/>
      <c r="I40" s="26">
        <v>10709</v>
      </c>
      <c r="J40" s="27" t="s">
        <v>324</v>
      </c>
      <c r="K40" s="24" t="s">
        <v>324</v>
      </c>
      <c r="L40" s="25"/>
      <c r="M40" s="26">
        <v>10425</v>
      </c>
      <c r="N40" s="27" t="s">
        <v>324</v>
      </c>
      <c r="O40" s="24" t="s">
        <v>324</v>
      </c>
      <c r="P40" s="25"/>
      <c r="Q40" s="26">
        <v>10081</v>
      </c>
      <c r="R40" s="27" t="s">
        <v>324</v>
      </c>
    </row>
    <row r="41" spans="1:18" ht="25.5" x14ac:dyDescent="0.25">
      <c r="A41" s="12"/>
      <c r="B41" s="74" t="s">
        <v>107</v>
      </c>
      <c r="C41" s="16" t="s">
        <v>324</v>
      </c>
      <c r="D41" s="15"/>
      <c r="E41" s="34">
        <v>267</v>
      </c>
      <c r="F41" s="32" t="s">
        <v>324</v>
      </c>
      <c r="G41" s="16" t="s">
        <v>324</v>
      </c>
      <c r="H41" s="32"/>
      <c r="I41" s="76" t="s">
        <v>390</v>
      </c>
      <c r="J41" s="32" t="s">
        <v>324</v>
      </c>
      <c r="K41" s="16" t="s">
        <v>324</v>
      </c>
      <c r="L41" s="15"/>
      <c r="M41" s="34">
        <v>197</v>
      </c>
      <c r="N41" s="32" t="s">
        <v>324</v>
      </c>
      <c r="O41" s="16" t="s">
        <v>324</v>
      </c>
      <c r="P41" s="15"/>
      <c r="Q41" s="34">
        <v>282</v>
      </c>
      <c r="R41" s="32" t="s">
        <v>324</v>
      </c>
    </row>
    <row r="42" spans="1:18" x14ac:dyDescent="0.25">
      <c r="A42" s="12"/>
      <c r="B42" s="75" t="s">
        <v>1122</v>
      </c>
      <c r="C42" s="24" t="s">
        <v>324</v>
      </c>
      <c r="D42" s="25"/>
      <c r="E42" s="26">
        <v>1456</v>
      </c>
      <c r="F42" s="27" t="s">
        <v>324</v>
      </c>
      <c r="G42" s="24" t="s">
        <v>324</v>
      </c>
      <c r="H42" s="25"/>
      <c r="I42" s="26">
        <v>1538</v>
      </c>
      <c r="J42" s="27" t="s">
        <v>324</v>
      </c>
      <c r="K42" s="24" t="s">
        <v>324</v>
      </c>
      <c r="L42" s="25"/>
      <c r="M42" s="26">
        <v>1440</v>
      </c>
      <c r="N42" s="27" t="s">
        <v>324</v>
      </c>
      <c r="O42" s="24" t="s">
        <v>324</v>
      </c>
      <c r="P42" s="25"/>
      <c r="Q42" s="26">
        <v>2144</v>
      </c>
      <c r="R42" s="27" t="s">
        <v>324</v>
      </c>
    </row>
    <row r="43" spans="1:18" ht="15.75" thickBot="1" x14ac:dyDescent="0.3">
      <c r="A43" s="12"/>
      <c r="B43" s="74" t="s">
        <v>1123</v>
      </c>
      <c r="C43" s="16" t="s">
        <v>324</v>
      </c>
      <c r="D43" s="15"/>
      <c r="E43" s="31">
        <v>7722</v>
      </c>
      <c r="F43" s="32" t="s">
        <v>324</v>
      </c>
      <c r="G43" s="16" t="s">
        <v>324</v>
      </c>
      <c r="H43" s="15"/>
      <c r="I43" s="31">
        <v>7491</v>
      </c>
      <c r="J43" s="32" t="s">
        <v>324</v>
      </c>
      <c r="K43" s="16" t="s">
        <v>324</v>
      </c>
      <c r="L43" s="15"/>
      <c r="M43" s="31">
        <v>7248</v>
      </c>
      <c r="N43" s="32" t="s">
        <v>324</v>
      </c>
      <c r="O43" s="16" t="s">
        <v>324</v>
      </c>
      <c r="P43" s="15"/>
      <c r="Q43" s="31">
        <v>7817</v>
      </c>
      <c r="R43" s="32" t="s">
        <v>324</v>
      </c>
    </row>
    <row r="44" spans="1:18" x14ac:dyDescent="0.25">
      <c r="A44" s="12"/>
      <c r="B44" s="35"/>
      <c r="C44" s="35" t="s">
        <v>324</v>
      </c>
      <c r="D44" s="36"/>
      <c r="E44" s="108"/>
      <c r="F44" s="108"/>
      <c r="G44" s="108"/>
      <c r="H44" s="108"/>
      <c r="I44" s="108"/>
      <c r="J44" s="108"/>
      <c r="K44" s="108"/>
      <c r="L44" s="108"/>
      <c r="M44" s="108"/>
      <c r="N44" s="108"/>
      <c r="O44" s="108"/>
      <c r="P44" s="108"/>
      <c r="Q44" s="108"/>
      <c r="R44" s="35"/>
    </row>
    <row r="45" spans="1:18" x14ac:dyDescent="0.25">
      <c r="A45" s="12"/>
      <c r="B45" s="75" t="s">
        <v>124</v>
      </c>
      <c r="C45" s="24" t="s">
        <v>324</v>
      </c>
      <c r="D45" s="25"/>
      <c r="E45" s="26">
        <v>4798</v>
      </c>
      <c r="F45" s="27" t="s">
        <v>324</v>
      </c>
      <c r="G45" s="24" t="s">
        <v>324</v>
      </c>
      <c r="H45" s="25"/>
      <c r="I45" s="26">
        <v>4756</v>
      </c>
      <c r="J45" s="27" t="s">
        <v>324</v>
      </c>
      <c r="K45" s="24" t="s">
        <v>324</v>
      </c>
      <c r="L45" s="25"/>
      <c r="M45" s="26">
        <v>4814</v>
      </c>
      <c r="N45" s="27" t="s">
        <v>324</v>
      </c>
      <c r="O45" s="24" t="s">
        <v>324</v>
      </c>
      <c r="P45" s="25"/>
      <c r="Q45" s="26">
        <v>4690</v>
      </c>
      <c r="R45" s="27" t="s">
        <v>324</v>
      </c>
    </row>
    <row r="46" spans="1:18" ht="15.75" thickBot="1" x14ac:dyDescent="0.3">
      <c r="A46" s="12"/>
      <c r="B46" s="74" t="s">
        <v>125</v>
      </c>
      <c r="C46" s="16" t="s">
        <v>324</v>
      </c>
      <c r="D46" s="15"/>
      <c r="E46" s="34">
        <v>845</v>
      </c>
      <c r="F46" s="32" t="s">
        <v>324</v>
      </c>
      <c r="G46" s="16" t="s">
        <v>324</v>
      </c>
      <c r="H46" s="15"/>
      <c r="I46" s="34">
        <v>799</v>
      </c>
      <c r="J46" s="32" t="s">
        <v>324</v>
      </c>
      <c r="K46" s="16" t="s">
        <v>324</v>
      </c>
      <c r="L46" s="15"/>
      <c r="M46" s="34">
        <v>793</v>
      </c>
      <c r="N46" s="32" t="s">
        <v>324</v>
      </c>
      <c r="O46" s="16" t="s">
        <v>324</v>
      </c>
      <c r="P46" s="15"/>
      <c r="Q46" s="34">
        <v>799</v>
      </c>
      <c r="R46" s="32" t="s">
        <v>324</v>
      </c>
    </row>
    <row r="47" spans="1:18" x14ac:dyDescent="0.25">
      <c r="A47" s="12"/>
      <c r="B47" s="35"/>
      <c r="C47" s="35" t="s">
        <v>324</v>
      </c>
      <c r="D47" s="36"/>
      <c r="E47" s="108"/>
      <c r="F47" s="108"/>
      <c r="G47" s="108"/>
      <c r="H47" s="108"/>
      <c r="I47" s="108"/>
      <c r="J47" s="108"/>
      <c r="K47" s="108"/>
      <c r="L47" s="108"/>
      <c r="M47" s="108"/>
      <c r="N47" s="108"/>
      <c r="O47" s="108"/>
      <c r="P47" s="108"/>
      <c r="Q47" s="108"/>
      <c r="R47" s="35"/>
    </row>
    <row r="48" spans="1:18" x14ac:dyDescent="0.25">
      <c r="A48" s="12"/>
      <c r="B48" s="75" t="s">
        <v>126</v>
      </c>
      <c r="C48" s="24" t="s">
        <v>324</v>
      </c>
      <c r="D48" s="25"/>
      <c r="E48" s="26">
        <v>3953</v>
      </c>
      <c r="F48" s="27" t="s">
        <v>324</v>
      </c>
      <c r="G48" s="24" t="s">
        <v>324</v>
      </c>
      <c r="H48" s="25"/>
      <c r="I48" s="26">
        <v>3957</v>
      </c>
      <c r="J48" s="27" t="s">
        <v>324</v>
      </c>
      <c r="K48" s="24" t="s">
        <v>324</v>
      </c>
      <c r="L48" s="25"/>
      <c r="M48" s="26">
        <v>4021</v>
      </c>
      <c r="N48" s="27" t="s">
        <v>324</v>
      </c>
      <c r="O48" s="24" t="s">
        <v>324</v>
      </c>
      <c r="P48" s="25"/>
      <c r="Q48" s="26">
        <v>3891</v>
      </c>
      <c r="R48" s="27" t="s">
        <v>324</v>
      </c>
    </row>
    <row r="49" spans="1:18" ht="26.25" thickBot="1" x14ac:dyDescent="0.3">
      <c r="A49" s="12"/>
      <c r="B49" s="78" t="s">
        <v>161</v>
      </c>
      <c r="C49" s="16" t="s">
        <v>324</v>
      </c>
      <c r="D49" s="15"/>
      <c r="E49" s="34">
        <v>168</v>
      </c>
      <c r="F49" s="32" t="s">
        <v>324</v>
      </c>
      <c r="G49" s="16" t="s">
        <v>324</v>
      </c>
      <c r="H49" s="15"/>
      <c r="I49" s="34">
        <v>276</v>
      </c>
      <c r="J49" s="32" t="s">
        <v>324</v>
      </c>
      <c r="K49" s="16" t="s">
        <v>324</v>
      </c>
      <c r="L49" s="15"/>
      <c r="M49" s="34">
        <v>87</v>
      </c>
      <c r="N49" s="32" t="s">
        <v>324</v>
      </c>
      <c r="O49" s="16" t="s">
        <v>324</v>
      </c>
      <c r="P49" s="15"/>
      <c r="Q49" s="34">
        <v>388</v>
      </c>
      <c r="R49" s="32" t="s">
        <v>324</v>
      </c>
    </row>
    <row r="50" spans="1:18" x14ac:dyDescent="0.25">
      <c r="A50" s="12"/>
      <c r="B50" s="35"/>
      <c r="C50" s="35" t="s">
        <v>324</v>
      </c>
      <c r="D50" s="36"/>
      <c r="E50" s="108"/>
      <c r="F50" s="108"/>
      <c r="G50" s="108"/>
      <c r="H50" s="108"/>
      <c r="I50" s="108"/>
      <c r="J50" s="108"/>
      <c r="K50" s="108"/>
      <c r="L50" s="108"/>
      <c r="M50" s="108"/>
      <c r="N50" s="108"/>
      <c r="O50" s="108"/>
      <c r="P50" s="108"/>
      <c r="Q50" s="108"/>
      <c r="R50" s="35"/>
    </row>
    <row r="51" spans="1:18" ht="26.25" thickBot="1" x14ac:dyDescent="0.3">
      <c r="A51" s="12"/>
      <c r="B51" s="75" t="s">
        <v>128</v>
      </c>
      <c r="C51" s="24" t="s">
        <v>324</v>
      </c>
      <c r="D51" s="25" t="s">
        <v>594</v>
      </c>
      <c r="E51" s="26">
        <v>3785</v>
      </c>
      <c r="F51" s="27" t="s">
        <v>324</v>
      </c>
      <c r="G51" s="24" t="s">
        <v>324</v>
      </c>
      <c r="H51" s="25" t="s">
        <v>594</v>
      </c>
      <c r="I51" s="26">
        <v>3681</v>
      </c>
      <c r="J51" s="27" t="s">
        <v>324</v>
      </c>
      <c r="K51" s="24" t="s">
        <v>324</v>
      </c>
      <c r="L51" s="25" t="s">
        <v>594</v>
      </c>
      <c r="M51" s="26">
        <v>3934</v>
      </c>
      <c r="N51" s="27" t="s">
        <v>324</v>
      </c>
      <c r="O51" s="24" t="s">
        <v>324</v>
      </c>
      <c r="P51" s="25" t="s">
        <v>594</v>
      </c>
      <c r="Q51" s="26">
        <v>3503</v>
      </c>
      <c r="R51" s="27" t="s">
        <v>324</v>
      </c>
    </row>
    <row r="52" spans="1:18" ht="15.75" thickTop="1" x14ac:dyDescent="0.25">
      <c r="A52" s="12"/>
      <c r="B52" s="35"/>
      <c r="C52" s="35" t="s">
        <v>324</v>
      </c>
      <c r="D52" s="38"/>
      <c r="E52" s="108"/>
      <c r="F52" s="108"/>
      <c r="G52" s="108"/>
      <c r="H52" s="108"/>
      <c r="I52" s="108"/>
      <c r="J52" s="108"/>
      <c r="K52" s="108"/>
      <c r="L52" s="108"/>
      <c r="M52" s="108"/>
      <c r="N52" s="108"/>
      <c r="O52" s="108"/>
      <c r="P52" s="108"/>
      <c r="Q52" s="108"/>
      <c r="R52" s="35"/>
    </row>
    <row r="53" spans="1:18" x14ac:dyDescent="0.25">
      <c r="A53" s="12"/>
      <c r="B53" s="74" t="s">
        <v>1124</v>
      </c>
      <c r="C53" s="16" t="s">
        <v>324</v>
      </c>
      <c r="D53" s="4"/>
      <c r="E53" s="4"/>
      <c r="F53" s="4"/>
      <c r="G53" s="16" t="s">
        <v>324</v>
      </c>
      <c r="H53" s="4"/>
      <c r="I53" s="4"/>
      <c r="J53" s="4"/>
      <c r="K53" s="16" t="s">
        <v>324</v>
      </c>
      <c r="L53" s="4"/>
      <c r="M53" s="4"/>
      <c r="N53" s="4"/>
      <c r="O53" s="16" t="s">
        <v>324</v>
      </c>
      <c r="P53" s="4"/>
      <c r="Q53" s="4"/>
      <c r="R53" s="4"/>
    </row>
    <row r="54" spans="1:18" x14ac:dyDescent="0.25">
      <c r="A54" s="12"/>
      <c r="B54" s="123" t="s">
        <v>130</v>
      </c>
      <c r="C54" s="24" t="s">
        <v>324</v>
      </c>
      <c r="D54" s="25" t="s">
        <v>594</v>
      </c>
      <c r="E54" s="29">
        <v>0.22</v>
      </c>
      <c r="F54" s="27" t="s">
        <v>324</v>
      </c>
      <c r="G54" s="24" t="s">
        <v>324</v>
      </c>
      <c r="H54" s="25" t="s">
        <v>594</v>
      </c>
      <c r="I54" s="29">
        <v>0.22</v>
      </c>
      <c r="J54" s="27" t="s">
        <v>324</v>
      </c>
      <c r="K54" s="24" t="s">
        <v>324</v>
      </c>
      <c r="L54" s="25" t="s">
        <v>594</v>
      </c>
      <c r="M54" s="29">
        <v>0.23</v>
      </c>
      <c r="N54" s="27" t="s">
        <v>324</v>
      </c>
      <c r="O54" s="24" t="s">
        <v>324</v>
      </c>
      <c r="P54" s="25" t="s">
        <v>594</v>
      </c>
      <c r="Q54" s="29">
        <v>0.21</v>
      </c>
      <c r="R54" s="27" t="s">
        <v>324</v>
      </c>
    </row>
    <row r="55" spans="1:18" ht="15.75" thickBot="1" x14ac:dyDescent="0.3">
      <c r="A55" s="12"/>
      <c r="B55" s="200" t="s">
        <v>132</v>
      </c>
      <c r="C55" s="55" t="s">
        <v>324</v>
      </c>
      <c r="D55" s="56" t="s">
        <v>594</v>
      </c>
      <c r="E55" s="57">
        <v>0.22</v>
      </c>
      <c r="F55" s="58" t="s">
        <v>324</v>
      </c>
      <c r="G55" s="55" t="s">
        <v>324</v>
      </c>
      <c r="H55" s="56" t="s">
        <v>594</v>
      </c>
      <c r="I55" s="57">
        <v>0.21</v>
      </c>
      <c r="J55" s="58" t="s">
        <v>324</v>
      </c>
      <c r="K55" s="55" t="s">
        <v>324</v>
      </c>
      <c r="L55" s="56" t="s">
        <v>594</v>
      </c>
      <c r="M55" s="57">
        <v>0.23</v>
      </c>
      <c r="N55" s="58" t="s">
        <v>324</v>
      </c>
      <c r="O55" s="55" t="s">
        <v>324</v>
      </c>
      <c r="P55" s="56" t="s">
        <v>594</v>
      </c>
      <c r="Q55" s="57">
        <v>0.21</v>
      </c>
      <c r="R55" s="58" t="s">
        <v>324</v>
      </c>
    </row>
  </sheetData>
  <mergeCells count="37">
    <mergeCell ref="B4:R4"/>
    <mergeCell ref="B5:R5"/>
    <mergeCell ref="B6:R6"/>
    <mergeCell ref="E39:Q39"/>
    <mergeCell ref="E44:Q44"/>
    <mergeCell ref="E47:Q47"/>
    <mergeCell ref="E50:Q50"/>
    <mergeCell ref="E52:Q52"/>
    <mergeCell ref="A1:A2"/>
    <mergeCell ref="B1:R1"/>
    <mergeCell ref="B2:R2"/>
    <mergeCell ref="B3:R3"/>
    <mergeCell ref="A4:A55"/>
    <mergeCell ref="E16:Q16"/>
    <mergeCell ref="E21:Q21"/>
    <mergeCell ref="E24:Q24"/>
    <mergeCell ref="E27:Q27"/>
    <mergeCell ref="E29:Q29"/>
    <mergeCell ref="E36:Q36"/>
    <mergeCell ref="N8:N9"/>
    <mergeCell ref="O8:O9"/>
    <mergeCell ref="P8:Q8"/>
    <mergeCell ref="P9:Q9"/>
    <mergeCell ref="R8:R9"/>
    <mergeCell ref="E13:Q1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x14ac:dyDescent="0.25">
      <c r="A1" s="1" t="s">
        <v>88</v>
      </c>
      <c r="B1" s="9" t="s">
        <v>2</v>
      </c>
      <c r="C1" s="9"/>
      <c r="D1" s="9"/>
      <c r="E1" s="9"/>
      <c r="F1" s="9"/>
      <c r="G1" s="9"/>
    </row>
    <row r="2" spans="1:7" ht="30" x14ac:dyDescent="0.25">
      <c r="A2" s="1" t="s">
        <v>76</v>
      </c>
      <c r="B2" s="9" t="s">
        <v>3</v>
      </c>
      <c r="C2" s="9"/>
      <c r="D2" s="9" t="s">
        <v>34</v>
      </c>
      <c r="E2" s="9"/>
      <c r="F2" s="9" t="s">
        <v>89</v>
      </c>
      <c r="G2" s="9"/>
    </row>
    <row r="3" spans="1:7" x14ac:dyDescent="0.25">
      <c r="A3" s="3" t="s">
        <v>90</v>
      </c>
      <c r="B3" s="4" t="s">
        <v>7</v>
      </c>
      <c r="C3" s="4"/>
      <c r="D3" s="4" t="s">
        <v>7</v>
      </c>
      <c r="E3" s="4"/>
      <c r="F3" s="4" t="s">
        <v>7</v>
      </c>
      <c r="G3" s="4"/>
    </row>
    <row r="4" spans="1:7" x14ac:dyDescent="0.25">
      <c r="A4" s="2" t="s">
        <v>91</v>
      </c>
      <c r="B4" s="8">
        <v>31894</v>
      </c>
      <c r="C4" s="4"/>
      <c r="D4" s="8">
        <v>33274</v>
      </c>
      <c r="E4" s="4"/>
      <c r="F4" s="8">
        <v>34805</v>
      </c>
      <c r="G4" s="4"/>
    </row>
    <row r="5" spans="1:7" x14ac:dyDescent="0.25">
      <c r="A5" s="2" t="s">
        <v>92</v>
      </c>
      <c r="B5" s="6">
        <v>26116</v>
      </c>
      <c r="C5" s="4"/>
      <c r="D5" s="6">
        <v>32515</v>
      </c>
      <c r="E5" s="4"/>
      <c r="F5" s="6">
        <v>37954</v>
      </c>
      <c r="G5" s="4"/>
    </row>
    <row r="6" spans="1:7" ht="30" x14ac:dyDescent="0.25">
      <c r="A6" s="2" t="s">
        <v>93</v>
      </c>
      <c r="B6" s="6">
        <v>6579</v>
      </c>
      <c r="C6" s="4"/>
      <c r="D6" s="6">
        <v>6616</v>
      </c>
      <c r="E6" s="4"/>
      <c r="F6" s="6">
        <v>6415</v>
      </c>
      <c r="G6" s="4"/>
    </row>
    <row r="7" spans="1:7" x14ac:dyDescent="0.25">
      <c r="A7" s="2" t="s">
        <v>94</v>
      </c>
      <c r="B7" s="4">
        <v>161</v>
      </c>
      <c r="C7" s="4"/>
      <c r="D7" s="4">
        <v>51</v>
      </c>
      <c r="E7" s="4"/>
      <c r="F7" s="4" t="s">
        <v>7</v>
      </c>
      <c r="G7" s="4"/>
    </row>
    <row r="8" spans="1:7" ht="30" x14ac:dyDescent="0.25">
      <c r="A8" s="2" t="s">
        <v>95</v>
      </c>
      <c r="B8" s="4">
        <v>4</v>
      </c>
      <c r="C8" s="4"/>
      <c r="D8" s="4">
        <v>56</v>
      </c>
      <c r="E8" s="4"/>
      <c r="F8" s="4">
        <v>53</v>
      </c>
      <c r="G8" s="4"/>
    </row>
    <row r="9" spans="1:7" x14ac:dyDescent="0.25">
      <c r="A9" s="2" t="s">
        <v>96</v>
      </c>
      <c r="B9" s="6">
        <v>64754</v>
      </c>
      <c r="C9" s="4"/>
      <c r="D9" s="6">
        <v>72512</v>
      </c>
      <c r="E9" s="4"/>
      <c r="F9" s="6">
        <v>79227</v>
      </c>
      <c r="G9" s="4"/>
    </row>
    <row r="10" spans="1:7" x14ac:dyDescent="0.25">
      <c r="A10" s="3" t="s">
        <v>97</v>
      </c>
      <c r="B10" s="4" t="s">
        <v>7</v>
      </c>
      <c r="C10" s="4"/>
      <c r="D10" s="4" t="s">
        <v>7</v>
      </c>
      <c r="E10" s="4"/>
      <c r="F10" s="4" t="s">
        <v>7</v>
      </c>
      <c r="G10" s="4"/>
    </row>
    <row r="11" spans="1:7" x14ac:dyDescent="0.25">
      <c r="A11" s="2" t="s">
        <v>53</v>
      </c>
      <c r="B11" s="6">
        <v>7372</v>
      </c>
      <c r="C11" s="4"/>
      <c r="D11" s="6">
        <v>9325</v>
      </c>
      <c r="E11" s="4"/>
      <c r="F11" s="6">
        <v>11954</v>
      </c>
      <c r="G11" s="4"/>
    </row>
    <row r="12" spans="1:7" ht="30" x14ac:dyDescent="0.25">
      <c r="A12" s="2" t="s">
        <v>98</v>
      </c>
      <c r="B12" s="6">
        <v>12471</v>
      </c>
      <c r="C12" s="4"/>
      <c r="D12" s="6">
        <v>17620</v>
      </c>
      <c r="E12" s="4"/>
      <c r="F12" s="6">
        <v>20753</v>
      </c>
      <c r="G12" s="4"/>
    </row>
    <row r="13" spans="1:7" x14ac:dyDescent="0.25">
      <c r="A13" s="2" t="s">
        <v>57</v>
      </c>
      <c r="B13" s="6">
        <v>2134</v>
      </c>
      <c r="C13" s="4"/>
      <c r="D13" s="6">
        <v>2455</v>
      </c>
      <c r="E13" s="4"/>
      <c r="F13" s="6">
        <v>2433</v>
      </c>
      <c r="G13" s="4"/>
    </row>
    <row r="14" spans="1:7" x14ac:dyDescent="0.25">
      <c r="A14" s="2" t="s">
        <v>99</v>
      </c>
      <c r="B14" s="6">
        <v>21977</v>
      </c>
      <c r="C14" s="4"/>
      <c r="D14" s="6">
        <v>29400</v>
      </c>
      <c r="E14" s="4"/>
      <c r="F14" s="6">
        <v>35140</v>
      </c>
      <c r="G14" s="4"/>
    </row>
    <row r="15" spans="1:7" x14ac:dyDescent="0.25">
      <c r="A15" s="2" t="s">
        <v>100</v>
      </c>
      <c r="B15" s="6">
        <v>42777</v>
      </c>
      <c r="C15" s="4"/>
      <c r="D15" s="6">
        <v>43112</v>
      </c>
      <c r="E15" s="4"/>
      <c r="F15" s="6">
        <v>44087</v>
      </c>
      <c r="G15" s="4"/>
    </row>
    <row r="16" spans="1:7" x14ac:dyDescent="0.25">
      <c r="A16" s="2" t="s">
        <v>101</v>
      </c>
      <c r="B16" s="4">
        <v>500</v>
      </c>
      <c r="C16" s="4"/>
      <c r="D16" s="6">
        <v>1100</v>
      </c>
      <c r="E16" s="4"/>
      <c r="F16" s="6">
        <v>1130</v>
      </c>
      <c r="G16" s="4"/>
    </row>
    <row r="17" spans="1:7" ht="30" x14ac:dyDescent="0.25">
      <c r="A17" s="2" t="s">
        <v>102</v>
      </c>
      <c r="B17" s="6">
        <v>42277</v>
      </c>
      <c r="C17" s="4"/>
      <c r="D17" s="6">
        <v>42012</v>
      </c>
      <c r="E17" s="4"/>
      <c r="F17" s="6">
        <v>42957</v>
      </c>
      <c r="G17" s="4"/>
    </row>
    <row r="18" spans="1:7" x14ac:dyDescent="0.25">
      <c r="A18" s="3" t="s">
        <v>103</v>
      </c>
      <c r="B18" s="4" t="s">
        <v>7</v>
      </c>
      <c r="C18" s="4"/>
      <c r="D18" s="4" t="s">
        <v>7</v>
      </c>
      <c r="E18" s="4"/>
      <c r="F18" s="4" t="s">
        <v>7</v>
      </c>
      <c r="G18" s="4"/>
    </row>
    <row r="19" spans="1:7" x14ac:dyDescent="0.25">
      <c r="A19" s="2" t="s">
        <v>104</v>
      </c>
      <c r="B19" s="6">
        <v>3417</v>
      </c>
      <c r="C19" s="4"/>
      <c r="D19" s="6">
        <v>3375</v>
      </c>
      <c r="E19" s="4"/>
      <c r="F19" s="6">
        <v>3524</v>
      </c>
      <c r="G19" s="4"/>
    </row>
    <row r="20" spans="1:7" x14ac:dyDescent="0.25">
      <c r="A20" s="2" t="s">
        <v>105</v>
      </c>
      <c r="B20" s="4" t="s">
        <v>7</v>
      </c>
      <c r="C20" s="4"/>
      <c r="D20" s="4" t="s">
        <v>7</v>
      </c>
      <c r="E20" s="4"/>
      <c r="F20" s="4">
        <v>6</v>
      </c>
      <c r="G20" s="4"/>
    </row>
    <row r="21" spans="1:7" ht="30" x14ac:dyDescent="0.25">
      <c r="A21" s="2" t="s">
        <v>106</v>
      </c>
      <c r="B21" s="4">
        <v>570</v>
      </c>
      <c r="C21" s="4"/>
      <c r="D21" s="4">
        <v>609</v>
      </c>
      <c r="E21" s="4"/>
      <c r="F21" s="4">
        <v>704</v>
      </c>
      <c r="G21" s="4"/>
    </row>
    <row r="22" spans="1:7" ht="30" x14ac:dyDescent="0.25">
      <c r="A22" s="2" t="s">
        <v>107</v>
      </c>
      <c r="B22" s="4">
        <v>898</v>
      </c>
      <c r="C22" s="4"/>
      <c r="D22" s="4">
        <v>746</v>
      </c>
      <c r="E22" s="4"/>
      <c r="F22" s="4">
        <v>937</v>
      </c>
      <c r="G22" s="4"/>
    </row>
    <row r="23" spans="1:7" ht="30" x14ac:dyDescent="0.25">
      <c r="A23" s="3" t="s">
        <v>108</v>
      </c>
      <c r="B23" s="4" t="s">
        <v>7</v>
      </c>
      <c r="C23" s="4"/>
      <c r="D23" s="4" t="s">
        <v>7</v>
      </c>
      <c r="E23" s="4"/>
      <c r="F23" s="4" t="s">
        <v>7</v>
      </c>
      <c r="G23" s="4"/>
    </row>
    <row r="24" spans="1:7" ht="30" x14ac:dyDescent="0.25">
      <c r="A24" s="2" t="s">
        <v>109</v>
      </c>
      <c r="B24" s="4">
        <v>-310</v>
      </c>
      <c r="C24" s="4"/>
      <c r="D24" s="4">
        <v>-406</v>
      </c>
      <c r="E24" s="4"/>
      <c r="F24" s="4">
        <v>-995</v>
      </c>
      <c r="G24" s="4"/>
    </row>
    <row r="25" spans="1:7" ht="30" x14ac:dyDescent="0.25">
      <c r="A25" s="2" t="s">
        <v>110</v>
      </c>
      <c r="B25" s="4" t="s">
        <v>7</v>
      </c>
      <c r="C25" s="4"/>
      <c r="D25" s="4">
        <v>375</v>
      </c>
      <c r="E25" s="4"/>
      <c r="F25" s="4">
        <v>548</v>
      </c>
      <c r="G25" s="4"/>
    </row>
    <row r="26" spans="1:7" ht="30" x14ac:dyDescent="0.25">
      <c r="A26" s="2" t="s">
        <v>111</v>
      </c>
      <c r="B26" s="4">
        <v>-310</v>
      </c>
      <c r="C26" s="4"/>
      <c r="D26" s="4">
        <v>-31</v>
      </c>
      <c r="E26" s="4"/>
      <c r="F26" s="4">
        <v>-447</v>
      </c>
      <c r="G26" s="4"/>
    </row>
    <row r="27" spans="1:7" x14ac:dyDescent="0.25">
      <c r="A27" s="2" t="s">
        <v>112</v>
      </c>
      <c r="B27" s="4">
        <v>15</v>
      </c>
      <c r="C27" s="4"/>
      <c r="D27" s="4">
        <v>-550</v>
      </c>
      <c r="E27" s="4"/>
      <c r="F27" s="6">
        <v>-2005</v>
      </c>
      <c r="G27" s="4"/>
    </row>
    <row r="28" spans="1:7" x14ac:dyDescent="0.25">
      <c r="A28" s="2" t="s">
        <v>113</v>
      </c>
      <c r="B28" s="6">
        <v>1233</v>
      </c>
      <c r="C28" s="4"/>
      <c r="D28" s="6">
        <v>2365</v>
      </c>
      <c r="E28" s="4"/>
      <c r="F28" s="4">
        <v>881</v>
      </c>
      <c r="G28" s="4"/>
    </row>
    <row r="29" spans="1:7" x14ac:dyDescent="0.25">
      <c r="A29" s="2" t="s">
        <v>114</v>
      </c>
      <c r="B29" s="4">
        <v>949</v>
      </c>
      <c r="C29" s="4"/>
      <c r="D29" s="4">
        <v>811</v>
      </c>
      <c r="E29" s="4"/>
      <c r="F29" s="4">
        <v>706</v>
      </c>
      <c r="G29" s="4"/>
    </row>
    <row r="30" spans="1:7" x14ac:dyDescent="0.25">
      <c r="A30" s="2" t="s">
        <v>115</v>
      </c>
      <c r="B30" s="6">
        <v>6772</v>
      </c>
      <c r="C30" s="4"/>
      <c r="D30" s="6">
        <v>7325</v>
      </c>
      <c r="E30" s="4"/>
      <c r="F30" s="6">
        <v>4306</v>
      </c>
      <c r="G30" s="4"/>
    </row>
    <row r="31" spans="1:7" x14ac:dyDescent="0.25">
      <c r="A31" s="3" t="s">
        <v>116</v>
      </c>
      <c r="B31" s="4" t="s">
        <v>7</v>
      </c>
      <c r="C31" s="4"/>
      <c r="D31" s="4" t="s">
        <v>7</v>
      </c>
      <c r="E31" s="4"/>
      <c r="F31" s="4" t="s">
        <v>7</v>
      </c>
      <c r="G31" s="4"/>
    </row>
    <row r="32" spans="1:7" x14ac:dyDescent="0.25">
      <c r="A32" s="2" t="s">
        <v>117</v>
      </c>
      <c r="B32" s="6">
        <v>17983</v>
      </c>
      <c r="C32" s="4"/>
      <c r="D32" s="6">
        <v>17514</v>
      </c>
      <c r="E32" s="4"/>
      <c r="F32" s="6">
        <v>16327</v>
      </c>
      <c r="G32" s="4"/>
    </row>
    <row r="33" spans="1:7" x14ac:dyDescent="0.25">
      <c r="A33" s="2" t="s">
        <v>118</v>
      </c>
      <c r="B33" s="6">
        <v>2768</v>
      </c>
      <c r="C33" s="4"/>
      <c r="D33" s="6">
        <v>2972</v>
      </c>
      <c r="E33" s="4"/>
      <c r="F33" s="6">
        <v>2670</v>
      </c>
      <c r="G33" s="4"/>
    </row>
    <row r="34" spans="1:7" x14ac:dyDescent="0.25">
      <c r="A34" s="2" t="s">
        <v>119</v>
      </c>
      <c r="B34" s="6">
        <v>1247</v>
      </c>
      <c r="C34" s="4"/>
      <c r="D34" s="6">
        <v>1451</v>
      </c>
      <c r="E34" s="4"/>
      <c r="F34" s="6">
        <v>1281</v>
      </c>
      <c r="G34" s="4"/>
    </row>
    <row r="35" spans="1:7" x14ac:dyDescent="0.25">
      <c r="A35" s="2" t="s">
        <v>120</v>
      </c>
      <c r="B35" s="6">
        <v>2381</v>
      </c>
      <c r="C35" s="4"/>
      <c r="D35" s="6">
        <v>2396</v>
      </c>
      <c r="E35" s="4"/>
      <c r="F35" s="6">
        <v>2312</v>
      </c>
      <c r="G35" s="4"/>
    </row>
    <row r="36" spans="1:7" x14ac:dyDescent="0.25">
      <c r="A36" s="2" t="s">
        <v>121</v>
      </c>
      <c r="B36" s="4">
        <v>170</v>
      </c>
      <c r="C36" s="4"/>
      <c r="D36" s="4">
        <v>251</v>
      </c>
      <c r="E36" s="4"/>
      <c r="F36" s="4">
        <v>332</v>
      </c>
      <c r="G36" s="4"/>
    </row>
    <row r="37" spans="1:7" x14ac:dyDescent="0.25">
      <c r="A37" s="2" t="s">
        <v>122</v>
      </c>
      <c r="B37" s="4">
        <v>663</v>
      </c>
      <c r="C37" s="4"/>
      <c r="D37" s="4">
        <v>613</v>
      </c>
      <c r="E37" s="4"/>
      <c r="F37" s="4">
        <v>612</v>
      </c>
      <c r="G37" s="4"/>
    </row>
    <row r="38" spans="1:7" x14ac:dyDescent="0.25">
      <c r="A38" s="2" t="s">
        <v>114</v>
      </c>
      <c r="B38" s="6">
        <v>4642</v>
      </c>
      <c r="C38" s="4"/>
      <c r="D38" s="6">
        <v>5082</v>
      </c>
      <c r="E38" s="4"/>
      <c r="F38" s="6">
        <v>4528</v>
      </c>
      <c r="G38" s="4"/>
    </row>
    <row r="39" spans="1:7" x14ac:dyDescent="0.25">
      <c r="A39" s="2" t="s">
        <v>123</v>
      </c>
      <c r="B39" s="6">
        <v>29854</v>
      </c>
      <c r="C39" s="4"/>
      <c r="D39" s="6">
        <v>30279</v>
      </c>
      <c r="E39" s="4"/>
      <c r="F39" s="6">
        <v>28062</v>
      </c>
      <c r="G39" s="4"/>
    </row>
    <row r="40" spans="1:7" ht="30" x14ac:dyDescent="0.25">
      <c r="A40" s="2" t="s">
        <v>124</v>
      </c>
      <c r="B40" s="6">
        <v>19195</v>
      </c>
      <c r="C40" s="4"/>
      <c r="D40" s="6">
        <v>19058</v>
      </c>
      <c r="E40" s="4"/>
      <c r="F40" s="6">
        <v>19201</v>
      </c>
      <c r="G40" s="4"/>
    </row>
    <row r="41" spans="1:7" x14ac:dyDescent="0.25">
      <c r="A41" s="2" t="s">
        <v>125</v>
      </c>
      <c r="B41" s="6">
        <v>3341</v>
      </c>
      <c r="C41" s="4"/>
      <c r="D41" s="6">
        <v>3236</v>
      </c>
      <c r="E41" s="4"/>
      <c r="F41" s="6">
        <v>3380</v>
      </c>
      <c r="G41" s="4"/>
    </row>
    <row r="42" spans="1:7" ht="30" x14ac:dyDescent="0.25">
      <c r="A42" s="2" t="s">
        <v>126</v>
      </c>
      <c r="B42" s="6">
        <v>15854</v>
      </c>
      <c r="C42" s="4"/>
      <c r="D42" s="6">
        <v>15822</v>
      </c>
      <c r="E42" s="4"/>
      <c r="F42" s="6">
        <v>15821</v>
      </c>
      <c r="G42" s="4"/>
    </row>
    <row r="43" spans="1:7" ht="30" x14ac:dyDescent="0.25">
      <c r="A43" s="2" t="s">
        <v>127</v>
      </c>
      <c r="B43" s="4">
        <v>510</v>
      </c>
      <c r="C43" s="4"/>
      <c r="D43" s="4">
        <v>919</v>
      </c>
      <c r="E43" s="4"/>
      <c r="F43" s="4">
        <v>911</v>
      </c>
      <c r="G43" s="4"/>
    </row>
    <row r="44" spans="1:7" ht="30" x14ac:dyDescent="0.25">
      <c r="A44" s="2" t="s">
        <v>128</v>
      </c>
      <c r="B44" s="8">
        <v>15344</v>
      </c>
      <c r="C44" s="4"/>
      <c r="D44" s="8">
        <v>14903</v>
      </c>
      <c r="E44" s="4"/>
      <c r="F44" s="8">
        <v>14910</v>
      </c>
      <c r="G44" s="4"/>
    </row>
    <row r="45" spans="1:7" x14ac:dyDescent="0.25">
      <c r="A45" s="3" t="s">
        <v>129</v>
      </c>
      <c r="B45" s="4" t="s">
        <v>7</v>
      </c>
      <c r="C45" s="4"/>
      <c r="D45" s="4" t="s">
        <v>7</v>
      </c>
      <c r="E45" s="4"/>
      <c r="F45" s="4" t="s">
        <v>7</v>
      </c>
      <c r="G45" s="4"/>
    </row>
    <row r="46" spans="1:7" ht="17.25" x14ac:dyDescent="0.25">
      <c r="A46" s="2" t="s">
        <v>130</v>
      </c>
      <c r="B46" s="7">
        <v>0.88</v>
      </c>
      <c r="C46" s="10" t="s">
        <v>131</v>
      </c>
      <c r="D46" s="7">
        <v>0.87</v>
      </c>
      <c r="E46" s="10" t="s">
        <v>131</v>
      </c>
      <c r="F46" s="7">
        <v>0.86</v>
      </c>
      <c r="G46" s="10" t="s">
        <v>131</v>
      </c>
    </row>
    <row r="47" spans="1:7" ht="17.25" x14ac:dyDescent="0.25">
      <c r="A47" s="2" t="s">
        <v>132</v>
      </c>
      <c r="B47" s="7">
        <v>0.87</v>
      </c>
      <c r="C47" s="10" t="s">
        <v>131</v>
      </c>
      <c r="D47" s="7">
        <v>0.86</v>
      </c>
      <c r="E47" s="10" t="s">
        <v>131</v>
      </c>
      <c r="F47" s="7">
        <v>0.85</v>
      </c>
      <c r="G47" s="10" t="s">
        <v>131</v>
      </c>
    </row>
    <row r="48" spans="1:7" ht="17.25" x14ac:dyDescent="0.25">
      <c r="A48" s="2" t="s">
        <v>133</v>
      </c>
      <c r="B48" s="7">
        <v>0.38</v>
      </c>
      <c r="C48" s="10" t="s">
        <v>131</v>
      </c>
      <c r="D48" s="7">
        <v>0.33</v>
      </c>
      <c r="E48" s="10" t="s">
        <v>131</v>
      </c>
      <c r="F48" s="7">
        <v>0.32</v>
      </c>
      <c r="G48" s="10" t="s">
        <v>131</v>
      </c>
    </row>
    <row r="49" spans="1:7" ht="17.25" x14ac:dyDescent="0.25">
      <c r="A49" s="2" t="s">
        <v>134</v>
      </c>
      <c r="B49" s="6">
        <v>17386160</v>
      </c>
      <c r="C49" s="10" t="s">
        <v>131</v>
      </c>
      <c r="D49" s="6">
        <v>17215229</v>
      </c>
      <c r="E49" s="10" t="s">
        <v>131</v>
      </c>
      <c r="F49" s="6">
        <v>17326252</v>
      </c>
      <c r="G49" s="10" t="s">
        <v>131</v>
      </c>
    </row>
    <row r="50" spans="1:7" ht="30" x14ac:dyDescent="0.25">
      <c r="A50" s="2" t="s">
        <v>135</v>
      </c>
      <c r="B50" s="6">
        <v>17575278</v>
      </c>
      <c r="C50" s="10" t="s">
        <v>131</v>
      </c>
      <c r="D50" s="6">
        <v>17362875</v>
      </c>
      <c r="E50" s="10" t="s">
        <v>131</v>
      </c>
      <c r="F50" s="6">
        <v>17466180</v>
      </c>
      <c r="G50" s="10" t="s">
        <v>131</v>
      </c>
    </row>
    <row r="51" spans="1:7" x14ac:dyDescent="0.25">
      <c r="A51" s="11"/>
      <c r="B51" s="11"/>
      <c r="C51" s="11"/>
      <c r="D51" s="11"/>
      <c r="E51" s="11"/>
      <c r="F51" s="11"/>
      <c r="G51" s="11"/>
    </row>
    <row r="52" spans="1:7" ht="30" customHeight="1" x14ac:dyDescent="0.25">
      <c r="A52" s="2" t="s">
        <v>131</v>
      </c>
      <c r="B52" s="12" t="s">
        <v>136</v>
      </c>
      <c r="C52" s="12"/>
      <c r="D52" s="12"/>
      <c r="E52" s="12"/>
      <c r="F52" s="12"/>
      <c r="G52" s="12"/>
    </row>
  </sheetData>
  <mergeCells count="6">
    <mergeCell ref="B1:G1"/>
    <mergeCell ref="B2:C2"/>
    <mergeCell ref="D2:E2"/>
    <mergeCell ref="F2:G2"/>
    <mergeCell ref="A51:G51"/>
    <mergeCell ref="B52:G5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3" width="1.85546875" customWidth="1"/>
    <col min="4" max="4" width="2.28515625" customWidth="1"/>
    <col min="5" max="5" width="8.140625" customWidth="1"/>
    <col min="6" max="6" width="2.42578125" customWidth="1"/>
    <col min="7" max="7" width="8.140625" customWidth="1"/>
    <col min="8" max="8" width="2.28515625" customWidth="1"/>
    <col min="9" max="9" width="7.7109375" customWidth="1"/>
    <col min="10" max="10" width="2.42578125" customWidth="1"/>
    <col min="11" max="11" width="8.140625" customWidth="1"/>
    <col min="12" max="12" width="2.28515625" customWidth="1"/>
    <col min="13" max="13" width="7" customWidth="1"/>
    <col min="14" max="14" width="2.42578125" customWidth="1"/>
  </cols>
  <sheetData>
    <row r="1" spans="1:14" ht="30" customHeight="1" x14ac:dyDescent="0.25">
      <c r="A1" s="9" t="s">
        <v>12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126</v>
      </c>
      <c r="B3" s="11" t="s">
        <v>7</v>
      </c>
      <c r="C3" s="11"/>
      <c r="D3" s="11"/>
      <c r="E3" s="11"/>
      <c r="F3" s="11"/>
      <c r="G3" s="11"/>
      <c r="H3" s="11"/>
      <c r="I3" s="11"/>
      <c r="J3" s="11"/>
      <c r="K3" s="11"/>
      <c r="L3" s="11"/>
      <c r="M3" s="11"/>
      <c r="N3" s="11"/>
    </row>
    <row r="4" spans="1:14" ht="15" customHeight="1" x14ac:dyDescent="0.25">
      <c r="A4" s="12" t="s">
        <v>1285</v>
      </c>
      <c r="B4" s="11" t="s">
        <v>7</v>
      </c>
      <c r="C4" s="11"/>
      <c r="D4" s="11"/>
      <c r="E4" s="11"/>
      <c r="F4" s="11"/>
      <c r="G4" s="11"/>
      <c r="H4" s="11"/>
      <c r="I4" s="11"/>
      <c r="J4" s="11"/>
      <c r="K4" s="11"/>
      <c r="L4" s="11"/>
      <c r="M4" s="11"/>
      <c r="N4" s="11"/>
    </row>
    <row r="5" spans="1:14" ht="25.5" customHeight="1" x14ac:dyDescent="0.25">
      <c r="A5" s="12"/>
      <c r="B5" s="67" t="s">
        <v>1128</v>
      </c>
      <c r="C5" s="67"/>
      <c r="D5" s="67"/>
      <c r="E5" s="67"/>
      <c r="F5" s="67"/>
      <c r="G5" s="67"/>
      <c r="H5" s="67"/>
      <c r="I5" s="67"/>
      <c r="J5" s="67"/>
      <c r="K5" s="67"/>
      <c r="L5" s="67"/>
      <c r="M5" s="67"/>
      <c r="N5" s="67"/>
    </row>
    <row r="6" spans="1:14" x14ac:dyDescent="0.25">
      <c r="A6" s="12"/>
      <c r="B6" s="68"/>
      <c r="C6" s="68"/>
      <c r="D6" s="68"/>
      <c r="E6" s="68"/>
      <c r="F6" s="68"/>
      <c r="G6" s="68"/>
      <c r="H6" s="68"/>
      <c r="I6" s="68"/>
      <c r="J6" s="68"/>
      <c r="K6" s="68"/>
      <c r="L6" s="68"/>
      <c r="M6" s="68"/>
      <c r="N6" s="68"/>
    </row>
    <row r="7" spans="1:14" ht="15.75" thickBot="1" x14ac:dyDescent="0.3">
      <c r="A7" s="12"/>
      <c r="B7" s="4"/>
      <c r="C7" s="4"/>
      <c r="D7" s="4"/>
      <c r="E7" s="4"/>
      <c r="F7" s="4"/>
      <c r="G7" s="4"/>
      <c r="H7" s="4"/>
      <c r="I7" s="4"/>
      <c r="J7" s="4"/>
      <c r="K7" s="4"/>
      <c r="L7" s="4"/>
    </row>
    <row r="8" spans="1:14" ht="26.25" x14ac:dyDescent="0.25">
      <c r="A8" s="12"/>
      <c r="B8" s="203" t="s">
        <v>1129</v>
      </c>
      <c r="C8" s="20" t="s">
        <v>324</v>
      </c>
      <c r="D8" s="47" t="s">
        <v>347</v>
      </c>
      <c r="E8" s="20" t="s">
        <v>324</v>
      </c>
      <c r="F8" s="81" t="s">
        <v>347</v>
      </c>
      <c r="G8" s="81"/>
      <c r="H8" s="20"/>
      <c r="I8" s="20" t="s">
        <v>324</v>
      </c>
      <c r="J8" s="81" t="s">
        <v>347</v>
      </c>
      <c r="K8" s="81"/>
      <c r="L8" s="20"/>
    </row>
    <row r="9" spans="1:14" ht="15.75" thickBot="1" x14ac:dyDescent="0.3">
      <c r="A9" s="12"/>
      <c r="B9" s="204" t="s">
        <v>379</v>
      </c>
      <c r="C9" s="55" t="s">
        <v>324</v>
      </c>
      <c r="D9" s="40" t="s">
        <v>347</v>
      </c>
      <c r="E9" s="55" t="s">
        <v>324</v>
      </c>
      <c r="F9" s="46" t="s">
        <v>348</v>
      </c>
      <c r="G9" s="46"/>
      <c r="H9" s="55"/>
      <c r="I9" s="55" t="s">
        <v>324</v>
      </c>
      <c r="J9" s="46" t="s">
        <v>349</v>
      </c>
      <c r="K9" s="46"/>
      <c r="L9" s="55"/>
    </row>
    <row r="10" spans="1:14" x14ac:dyDescent="0.25">
      <c r="A10" s="12"/>
      <c r="B10" s="73" t="s">
        <v>969</v>
      </c>
      <c r="C10" s="24" t="s">
        <v>324</v>
      </c>
      <c r="D10" s="23"/>
      <c r="E10" s="24" t="s">
        <v>324</v>
      </c>
      <c r="F10" s="23"/>
      <c r="G10" s="23"/>
      <c r="H10" s="23"/>
      <c r="I10" s="24" t="s">
        <v>324</v>
      </c>
      <c r="J10" s="23"/>
      <c r="K10" s="23"/>
      <c r="L10" s="23"/>
    </row>
    <row r="11" spans="1:14" x14ac:dyDescent="0.25">
      <c r="A11" s="12"/>
      <c r="B11" s="134" t="s">
        <v>37</v>
      </c>
      <c r="C11" s="16" t="s">
        <v>324</v>
      </c>
      <c r="D11" s="4"/>
      <c r="E11" s="16" t="s">
        <v>324</v>
      </c>
      <c r="F11" s="15" t="s">
        <v>594</v>
      </c>
      <c r="G11" s="31">
        <v>5741</v>
      </c>
      <c r="H11" s="32" t="s">
        <v>324</v>
      </c>
      <c r="I11" s="16" t="s">
        <v>324</v>
      </c>
      <c r="J11" s="15" t="s">
        <v>594</v>
      </c>
      <c r="K11" s="31">
        <v>1091</v>
      </c>
      <c r="L11" s="32" t="s">
        <v>324</v>
      </c>
    </row>
    <row r="12" spans="1:14" x14ac:dyDescent="0.25">
      <c r="A12" s="12"/>
      <c r="B12" s="133" t="s">
        <v>216</v>
      </c>
      <c r="C12" s="24" t="s">
        <v>324</v>
      </c>
      <c r="D12" s="23"/>
      <c r="E12" s="24" t="s">
        <v>324</v>
      </c>
      <c r="F12" s="25"/>
      <c r="G12" s="26">
        <v>34273</v>
      </c>
      <c r="H12" s="27" t="s">
        <v>324</v>
      </c>
      <c r="I12" s="24" t="s">
        <v>324</v>
      </c>
      <c r="J12" s="25"/>
      <c r="K12" s="26">
        <v>34889</v>
      </c>
      <c r="L12" s="27" t="s">
        <v>324</v>
      </c>
    </row>
    <row r="13" spans="1:14" x14ac:dyDescent="0.25">
      <c r="A13" s="12"/>
      <c r="B13" s="134" t="s">
        <v>1130</v>
      </c>
      <c r="C13" s="16" t="s">
        <v>324</v>
      </c>
      <c r="D13" s="4"/>
      <c r="E13" s="16" t="s">
        <v>324</v>
      </c>
      <c r="F13" s="15"/>
      <c r="G13" s="31">
        <v>213613</v>
      </c>
      <c r="H13" s="32" t="s">
        <v>324</v>
      </c>
      <c r="I13" s="16" t="s">
        <v>324</v>
      </c>
      <c r="J13" s="15"/>
      <c r="K13" s="31">
        <v>227695</v>
      </c>
      <c r="L13" s="32" t="s">
        <v>324</v>
      </c>
    </row>
    <row r="14" spans="1:14" ht="15.75" thickBot="1" x14ac:dyDescent="0.3">
      <c r="A14" s="12"/>
      <c r="B14" s="133" t="s">
        <v>1131</v>
      </c>
      <c r="C14" s="24" t="s">
        <v>324</v>
      </c>
      <c r="D14" s="23"/>
      <c r="E14" s="24" t="s">
        <v>324</v>
      </c>
      <c r="F14" s="25"/>
      <c r="G14" s="26">
        <v>6004</v>
      </c>
      <c r="H14" s="27" t="s">
        <v>324</v>
      </c>
      <c r="I14" s="24" t="s">
        <v>324</v>
      </c>
      <c r="J14" s="25"/>
      <c r="K14" s="26">
        <v>5969</v>
      </c>
      <c r="L14" s="27" t="s">
        <v>324</v>
      </c>
    </row>
    <row r="15" spans="1:14" x14ac:dyDescent="0.25">
      <c r="A15" s="12"/>
      <c r="B15" s="35"/>
      <c r="C15" s="35" t="s">
        <v>324</v>
      </c>
      <c r="D15" s="35"/>
      <c r="E15" s="35" t="s">
        <v>324</v>
      </c>
      <c r="F15" s="36"/>
      <c r="G15" s="36"/>
      <c r="H15" s="35"/>
      <c r="I15" s="35" t="s">
        <v>324</v>
      </c>
      <c r="J15" s="36"/>
      <c r="K15" s="36"/>
      <c r="L15" s="35"/>
    </row>
    <row r="16" spans="1:14" ht="15.75" thickBot="1" x14ac:dyDescent="0.3">
      <c r="A16" s="12"/>
      <c r="B16" s="205" t="s">
        <v>51</v>
      </c>
      <c r="C16" s="16" t="s">
        <v>324</v>
      </c>
      <c r="D16" s="4"/>
      <c r="E16" s="16" t="s">
        <v>324</v>
      </c>
      <c r="F16" s="15" t="s">
        <v>594</v>
      </c>
      <c r="G16" s="31">
        <v>259631</v>
      </c>
      <c r="H16" s="32" t="s">
        <v>324</v>
      </c>
      <c r="I16" s="16" t="s">
        <v>324</v>
      </c>
      <c r="J16" s="15" t="s">
        <v>594</v>
      </c>
      <c r="K16" s="31">
        <v>269644</v>
      </c>
      <c r="L16" s="32" t="s">
        <v>324</v>
      </c>
    </row>
    <row r="17" spans="1:14" ht="15.75" thickTop="1" x14ac:dyDescent="0.25">
      <c r="A17" s="12"/>
      <c r="B17" s="35"/>
      <c r="C17" s="35" t="s">
        <v>324</v>
      </c>
      <c r="D17" s="35"/>
      <c r="E17" s="35" t="s">
        <v>324</v>
      </c>
      <c r="F17" s="38"/>
      <c r="G17" s="38"/>
      <c r="H17" s="35"/>
      <c r="I17" s="35" t="s">
        <v>324</v>
      </c>
      <c r="J17" s="38"/>
      <c r="K17" s="38"/>
      <c r="L17" s="35"/>
    </row>
    <row r="18" spans="1:14" x14ac:dyDescent="0.25">
      <c r="A18" s="12"/>
      <c r="B18" s="73" t="s">
        <v>1132</v>
      </c>
      <c r="C18" s="24" t="s">
        <v>324</v>
      </c>
      <c r="D18" s="23"/>
      <c r="E18" s="24" t="s">
        <v>324</v>
      </c>
      <c r="F18" s="23"/>
      <c r="G18" s="23"/>
      <c r="H18" s="23"/>
      <c r="I18" s="24" t="s">
        <v>324</v>
      </c>
      <c r="J18" s="23"/>
      <c r="K18" s="23"/>
      <c r="L18" s="23"/>
    </row>
    <row r="19" spans="1:14" x14ac:dyDescent="0.25">
      <c r="A19" s="12"/>
      <c r="B19" s="134" t="s">
        <v>1133</v>
      </c>
      <c r="C19" s="16" t="s">
        <v>324</v>
      </c>
      <c r="D19" s="4"/>
      <c r="E19" s="16" t="s">
        <v>324</v>
      </c>
      <c r="F19" s="15" t="s">
        <v>594</v>
      </c>
      <c r="G19" s="31">
        <v>36083</v>
      </c>
      <c r="H19" s="32" t="s">
        <v>324</v>
      </c>
      <c r="I19" s="16" t="s">
        <v>324</v>
      </c>
      <c r="J19" s="15" t="s">
        <v>594</v>
      </c>
      <c r="K19" s="31">
        <v>46393</v>
      </c>
      <c r="L19" s="32" t="s">
        <v>324</v>
      </c>
    </row>
    <row r="20" spans="1:14" ht="25.5" x14ac:dyDescent="0.25">
      <c r="A20" s="12"/>
      <c r="B20" s="133" t="s">
        <v>60</v>
      </c>
      <c r="C20" s="24" t="s">
        <v>324</v>
      </c>
      <c r="D20" s="23"/>
      <c r="E20" s="24" t="s">
        <v>324</v>
      </c>
      <c r="F20" s="25"/>
      <c r="G20" s="26">
        <v>36546</v>
      </c>
      <c r="H20" s="27" t="s">
        <v>324</v>
      </c>
      <c r="I20" s="24" t="s">
        <v>324</v>
      </c>
      <c r="J20" s="25"/>
      <c r="K20" s="26">
        <v>27553</v>
      </c>
      <c r="L20" s="27" t="s">
        <v>324</v>
      </c>
    </row>
    <row r="21" spans="1:14" ht="15.75" thickBot="1" x14ac:dyDescent="0.3">
      <c r="A21" s="12"/>
      <c r="B21" s="134" t="s">
        <v>1134</v>
      </c>
      <c r="C21" s="16" t="s">
        <v>324</v>
      </c>
      <c r="D21" s="4"/>
      <c r="E21" s="16" t="s">
        <v>324</v>
      </c>
      <c r="F21" s="15"/>
      <c r="G21" s="31">
        <v>187002</v>
      </c>
      <c r="H21" s="32" t="s">
        <v>324</v>
      </c>
      <c r="I21" s="16" t="s">
        <v>324</v>
      </c>
      <c r="J21" s="15"/>
      <c r="K21" s="31">
        <v>195698</v>
      </c>
      <c r="L21" s="32" t="s">
        <v>324</v>
      </c>
    </row>
    <row r="22" spans="1:14" x14ac:dyDescent="0.25">
      <c r="A22" s="12"/>
      <c r="B22" s="35"/>
      <c r="C22" s="35" t="s">
        <v>324</v>
      </c>
      <c r="D22" s="35"/>
      <c r="E22" s="35" t="s">
        <v>324</v>
      </c>
      <c r="F22" s="36"/>
      <c r="G22" s="36"/>
      <c r="H22" s="35"/>
      <c r="I22" s="35" t="s">
        <v>324</v>
      </c>
      <c r="J22" s="36"/>
      <c r="K22" s="36"/>
      <c r="L22" s="35"/>
    </row>
    <row r="23" spans="1:14" ht="26.25" thickBot="1" x14ac:dyDescent="0.3">
      <c r="A23" s="12"/>
      <c r="B23" s="206" t="s">
        <v>1135</v>
      </c>
      <c r="C23" s="24" t="s">
        <v>324</v>
      </c>
      <c r="D23" s="23"/>
      <c r="E23" s="24" t="s">
        <v>324</v>
      </c>
      <c r="F23" s="25" t="s">
        <v>594</v>
      </c>
      <c r="G23" s="26">
        <v>259631</v>
      </c>
      <c r="H23" s="27" t="s">
        <v>324</v>
      </c>
      <c r="I23" s="24" t="s">
        <v>324</v>
      </c>
      <c r="J23" s="25" t="s">
        <v>594</v>
      </c>
      <c r="K23" s="26">
        <v>269644</v>
      </c>
      <c r="L23" s="27" t="s">
        <v>324</v>
      </c>
    </row>
    <row r="24" spans="1:14" ht="15.75" thickTop="1" x14ac:dyDescent="0.25">
      <c r="A24" s="12"/>
      <c r="B24" s="35"/>
      <c r="C24" s="35" t="s">
        <v>324</v>
      </c>
      <c r="D24" s="35"/>
      <c r="E24" s="35" t="s">
        <v>324</v>
      </c>
      <c r="F24" s="38"/>
      <c r="G24" s="38"/>
      <c r="H24" s="35"/>
      <c r="I24" s="35" t="s">
        <v>324</v>
      </c>
      <c r="J24" s="38"/>
      <c r="K24" s="38"/>
      <c r="L24" s="35"/>
    </row>
    <row r="25" spans="1:14" ht="15" customHeight="1" x14ac:dyDescent="0.25">
      <c r="A25" s="12" t="s">
        <v>1286</v>
      </c>
      <c r="B25" s="11" t="s">
        <v>7</v>
      </c>
      <c r="C25" s="11"/>
      <c r="D25" s="11"/>
      <c r="E25" s="11"/>
      <c r="F25" s="11"/>
      <c r="G25" s="11"/>
      <c r="H25" s="11"/>
      <c r="I25" s="11"/>
      <c r="J25" s="11"/>
      <c r="K25" s="11"/>
      <c r="L25" s="11"/>
      <c r="M25" s="11"/>
      <c r="N25" s="11"/>
    </row>
    <row r="26" spans="1:14" ht="15.75" thickBot="1" x14ac:dyDescent="0.3">
      <c r="A26" s="12"/>
      <c r="B26" s="4"/>
      <c r="C26" s="4"/>
      <c r="D26" s="4"/>
      <c r="E26" s="4"/>
      <c r="F26" s="4"/>
      <c r="G26" s="4"/>
      <c r="H26" s="4"/>
      <c r="I26" s="4"/>
      <c r="J26" s="4"/>
      <c r="K26" s="4"/>
      <c r="L26" s="4"/>
      <c r="M26" s="4"/>
      <c r="N26" s="4"/>
    </row>
    <row r="27" spans="1:14" ht="15" customHeight="1" x14ac:dyDescent="0.25">
      <c r="A27" s="12"/>
      <c r="B27" s="203" t="s">
        <v>1136</v>
      </c>
      <c r="C27" s="20" t="s">
        <v>324</v>
      </c>
      <c r="D27" s="81" t="s">
        <v>347</v>
      </c>
      <c r="E27" s="81"/>
      <c r="F27" s="20"/>
      <c r="G27" s="20"/>
      <c r="H27" s="81" t="s">
        <v>347</v>
      </c>
      <c r="I27" s="81"/>
      <c r="J27" s="20"/>
      <c r="K27" s="20"/>
      <c r="L27" s="81" t="s">
        <v>347</v>
      </c>
      <c r="M27" s="81"/>
      <c r="N27" s="20"/>
    </row>
    <row r="28" spans="1:14" ht="15.75" thickBot="1" x14ac:dyDescent="0.3">
      <c r="A28" s="12"/>
      <c r="B28" s="204" t="s">
        <v>379</v>
      </c>
      <c r="C28" s="55" t="s">
        <v>324</v>
      </c>
      <c r="D28" s="46" t="s">
        <v>348</v>
      </c>
      <c r="E28" s="46"/>
      <c r="F28" s="55"/>
      <c r="G28" s="55"/>
      <c r="H28" s="46" t="s">
        <v>349</v>
      </c>
      <c r="I28" s="46"/>
      <c r="J28" s="55"/>
      <c r="K28" s="55"/>
      <c r="L28" s="46" t="s">
        <v>350</v>
      </c>
      <c r="M28" s="46"/>
      <c r="N28" s="55"/>
    </row>
    <row r="29" spans="1:14" x14ac:dyDescent="0.25">
      <c r="A29" s="12"/>
      <c r="B29" s="73" t="s">
        <v>1137</v>
      </c>
      <c r="C29" s="24" t="s">
        <v>324</v>
      </c>
      <c r="D29" s="23"/>
      <c r="E29" s="23"/>
      <c r="F29" s="23"/>
      <c r="G29" s="24"/>
      <c r="H29" s="23"/>
      <c r="I29" s="23"/>
      <c r="J29" s="23"/>
      <c r="K29" s="24"/>
      <c r="L29" s="23"/>
      <c r="M29" s="23"/>
      <c r="N29" s="23"/>
    </row>
    <row r="30" spans="1:14" ht="25.5" x14ac:dyDescent="0.25">
      <c r="A30" s="12"/>
      <c r="B30" s="134" t="s">
        <v>1138</v>
      </c>
      <c r="C30" s="16" t="s">
        <v>324</v>
      </c>
      <c r="D30" s="15" t="s">
        <v>594</v>
      </c>
      <c r="E30" s="31">
        <v>7007</v>
      </c>
      <c r="F30" s="32" t="s">
        <v>324</v>
      </c>
      <c r="G30" s="16"/>
      <c r="H30" s="15" t="s">
        <v>594</v>
      </c>
      <c r="I30" s="31">
        <v>6356</v>
      </c>
      <c r="J30" s="32" t="s">
        <v>324</v>
      </c>
      <c r="K30" s="16"/>
      <c r="L30" s="15" t="s">
        <v>594</v>
      </c>
      <c r="M30" s="31">
        <v>1664</v>
      </c>
      <c r="N30" s="32" t="s">
        <v>324</v>
      </c>
    </row>
    <row r="31" spans="1:14" x14ac:dyDescent="0.25">
      <c r="A31" s="12"/>
      <c r="B31" s="133" t="s">
        <v>1139</v>
      </c>
      <c r="C31" s="24" t="s">
        <v>324</v>
      </c>
      <c r="D31" s="25"/>
      <c r="E31" s="26">
        <v>10000</v>
      </c>
      <c r="F31" s="27" t="s">
        <v>324</v>
      </c>
      <c r="G31" s="24"/>
      <c r="H31" s="25"/>
      <c r="I31" s="26">
        <v>10000</v>
      </c>
      <c r="J31" s="27" t="s">
        <v>324</v>
      </c>
      <c r="K31" s="24"/>
      <c r="L31" s="25"/>
      <c r="M31" s="26">
        <v>15000</v>
      </c>
      <c r="N31" s="27" t="s">
        <v>324</v>
      </c>
    </row>
    <row r="32" spans="1:14" ht="25.5" x14ac:dyDescent="0.25">
      <c r="A32" s="12"/>
      <c r="B32" s="134" t="s">
        <v>1140</v>
      </c>
      <c r="C32" s="16" t="s">
        <v>324</v>
      </c>
      <c r="D32" s="15"/>
      <c r="E32" s="34">
        <v>48</v>
      </c>
      <c r="F32" s="32" t="s">
        <v>324</v>
      </c>
      <c r="G32" s="16"/>
      <c r="H32" s="15"/>
      <c r="I32" s="34">
        <v>48</v>
      </c>
      <c r="J32" s="32" t="s">
        <v>324</v>
      </c>
      <c r="K32" s="16"/>
      <c r="L32" s="15"/>
      <c r="M32" s="34">
        <v>36</v>
      </c>
      <c r="N32" s="32" t="s">
        <v>324</v>
      </c>
    </row>
    <row r="33" spans="1:14" ht="25.5" x14ac:dyDescent="0.25">
      <c r="A33" s="12"/>
      <c r="B33" s="133" t="s">
        <v>1141</v>
      </c>
      <c r="C33" s="24" t="s">
        <v>324</v>
      </c>
      <c r="D33" s="25"/>
      <c r="E33" s="29">
        <v>256</v>
      </c>
      <c r="F33" s="27" t="s">
        <v>324</v>
      </c>
      <c r="G33" s="24"/>
      <c r="H33" s="25"/>
      <c r="I33" s="29">
        <v>629</v>
      </c>
      <c r="J33" s="27" t="s">
        <v>324</v>
      </c>
      <c r="K33" s="24"/>
      <c r="L33" s="25"/>
      <c r="M33" s="29">
        <v>141</v>
      </c>
      <c r="N33" s="27" t="s">
        <v>324</v>
      </c>
    </row>
    <row r="34" spans="1:14" ht="38.25" x14ac:dyDescent="0.25">
      <c r="A34" s="12"/>
      <c r="B34" s="134" t="s">
        <v>1142</v>
      </c>
      <c r="C34" s="16" t="s">
        <v>324</v>
      </c>
      <c r="D34" s="32"/>
      <c r="E34" s="76" t="s">
        <v>390</v>
      </c>
      <c r="F34" s="32" t="s">
        <v>324</v>
      </c>
      <c r="G34" s="16"/>
      <c r="H34" s="15"/>
      <c r="I34" s="34" t="s">
        <v>1143</v>
      </c>
      <c r="J34" s="32" t="s">
        <v>459</v>
      </c>
      <c r="K34" s="16"/>
      <c r="L34" s="15"/>
      <c r="M34" s="34" t="s">
        <v>1144</v>
      </c>
      <c r="N34" s="32" t="s">
        <v>459</v>
      </c>
    </row>
    <row r="35" spans="1:14" ht="15.75" thickBot="1" x14ac:dyDescent="0.3">
      <c r="A35" s="12"/>
      <c r="B35" s="133" t="s">
        <v>1145</v>
      </c>
      <c r="C35" s="24" t="s">
        <v>324</v>
      </c>
      <c r="D35" s="25"/>
      <c r="E35" s="29">
        <v>928</v>
      </c>
      <c r="F35" s="27" t="s">
        <v>324</v>
      </c>
      <c r="G35" s="24"/>
      <c r="H35" s="25"/>
      <c r="I35" s="26">
        <v>1126</v>
      </c>
      <c r="J35" s="27" t="s">
        <v>324</v>
      </c>
      <c r="K35" s="24"/>
      <c r="L35" s="25"/>
      <c r="M35" s="26">
        <v>1365</v>
      </c>
      <c r="N35" s="27" t="s">
        <v>324</v>
      </c>
    </row>
    <row r="36" spans="1:14" x14ac:dyDescent="0.25">
      <c r="A36" s="12"/>
      <c r="B36" s="35"/>
      <c r="C36" s="35" t="s">
        <v>324</v>
      </c>
      <c r="D36" s="36"/>
      <c r="E36" s="36"/>
      <c r="F36" s="35"/>
      <c r="G36" s="35"/>
      <c r="H36" s="36"/>
      <c r="I36" s="36"/>
      <c r="J36" s="35"/>
      <c r="K36" s="35"/>
      <c r="L36" s="36"/>
      <c r="M36" s="36"/>
      <c r="N36" s="35"/>
    </row>
    <row r="37" spans="1:14" x14ac:dyDescent="0.25">
      <c r="A37" s="12"/>
      <c r="B37" s="205" t="s">
        <v>1146</v>
      </c>
      <c r="C37" s="16" t="s">
        <v>324</v>
      </c>
      <c r="D37" s="15"/>
      <c r="E37" s="31">
        <v>18239</v>
      </c>
      <c r="F37" s="32" t="s">
        <v>324</v>
      </c>
      <c r="G37" s="16"/>
      <c r="H37" s="15"/>
      <c r="I37" s="31">
        <v>18133</v>
      </c>
      <c r="J37" s="32" t="s">
        <v>324</v>
      </c>
      <c r="K37" s="16"/>
      <c r="L37" s="15"/>
      <c r="M37" s="31">
        <v>17889</v>
      </c>
      <c r="N37" s="32" t="s">
        <v>324</v>
      </c>
    </row>
    <row r="38" spans="1:14" x14ac:dyDescent="0.25">
      <c r="A38" s="12"/>
      <c r="B38" s="73" t="s">
        <v>1147</v>
      </c>
      <c r="C38" s="24" t="s">
        <v>324</v>
      </c>
      <c r="D38" s="23"/>
      <c r="E38" s="23"/>
      <c r="F38" s="23"/>
      <c r="G38" s="24"/>
      <c r="H38" s="23"/>
      <c r="I38" s="23"/>
      <c r="J38" s="23"/>
      <c r="K38" s="24"/>
      <c r="L38" s="23"/>
      <c r="M38" s="23"/>
      <c r="N38" s="23"/>
    </row>
    <row r="39" spans="1:14" x14ac:dyDescent="0.25">
      <c r="A39" s="12"/>
      <c r="B39" s="134" t="s">
        <v>1148</v>
      </c>
      <c r="C39" s="16" t="s">
        <v>324</v>
      </c>
      <c r="D39" s="15"/>
      <c r="E39" s="31">
        <v>2753</v>
      </c>
      <c r="F39" s="32" t="s">
        <v>324</v>
      </c>
      <c r="G39" s="16"/>
      <c r="H39" s="15"/>
      <c r="I39" s="31">
        <v>2957</v>
      </c>
      <c r="J39" s="32" t="s">
        <v>324</v>
      </c>
      <c r="K39" s="16"/>
      <c r="L39" s="15"/>
      <c r="M39" s="31">
        <v>3257</v>
      </c>
      <c r="N39" s="32" t="s">
        <v>324</v>
      </c>
    </row>
    <row r="40" spans="1:14" ht="25.5" x14ac:dyDescent="0.25">
      <c r="A40" s="12"/>
      <c r="B40" s="133" t="s">
        <v>117</v>
      </c>
      <c r="C40" s="24" t="s">
        <v>324</v>
      </c>
      <c r="D40" s="25"/>
      <c r="E40" s="29">
        <v>807</v>
      </c>
      <c r="F40" s="27" t="s">
        <v>324</v>
      </c>
      <c r="G40" s="24"/>
      <c r="H40" s="25"/>
      <c r="I40" s="29">
        <v>632</v>
      </c>
      <c r="J40" s="27" t="s">
        <v>324</v>
      </c>
      <c r="K40" s="24"/>
      <c r="L40" s="25"/>
      <c r="M40" s="29">
        <v>432</v>
      </c>
      <c r="N40" s="27" t="s">
        <v>324</v>
      </c>
    </row>
    <row r="41" spans="1:14" ht="15.75" thickBot="1" x14ac:dyDescent="0.3">
      <c r="A41" s="12"/>
      <c r="B41" s="134" t="s">
        <v>114</v>
      </c>
      <c r="C41" s="16" t="s">
        <v>324</v>
      </c>
      <c r="D41" s="15"/>
      <c r="E41" s="34">
        <v>656</v>
      </c>
      <c r="F41" s="32" t="s">
        <v>324</v>
      </c>
      <c r="G41" s="16"/>
      <c r="H41" s="15"/>
      <c r="I41" s="34">
        <v>657</v>
      </c>
      <c r="J41" s="32" t="s">
        <v>324</v>
      </c>
      <c r="K41" s="16"/>
      <c r="L41" s="15"/>
      <c r="M41" s="34">
        <v>445</v>
      </c>
      <c r="N41" s="32" t="s">
        <v>324</v>
      </c>
    </row>
    <row r="42" spans="1:14" x14ac:dyDescent="0.25">
      <c r="A42" s="12"/>
      <c r="B42" s="35"/>
      <c r="C42" s="35" t="s">
        <v>324</v>
      </c>
      <c r="D42" s="36"/>
      <c r="E42" s="36"/>
      <c r="F42" s="35"/>
      <c r="G42" s="35"/>
      <c r="H42" s="36"/>
      <c r="I42" s="36"/>
      <c r="J42" s="35"/>
      <c r="K42" s="35"/>
      <c r="L42" s="36"/>
      <c r="M42" s="36"/>
      <c r="N42" s="35"/>
    </row>
    <row r="43" spans="1:14" ht="15.75" thickBot="1" x14ac:dyDescent="0.3">
      <c r="A43" s="12"/>
      <c r="B43" s="206" t="s">
        <v>1149</v>
      </c>
      <c r="C43" s="24" t="s">
        <v>324</v>
      </c>
      <c r="D43" s="25"/>
      <c r="E43" s="26">
        <v>4216</v>
      </c>
      <c r="F43" s="27" t="s">
        <v>324</v>
      </c>
      <c r="G43" s="24"/>
      <c r="H43" s="25"/>
      <c r="I43" s="26">
        <v>4246</v>
      </c>
      <c r="J43" s="27" t="s">
        <v>324</v>
      </c>
      <c r="K43" s="24"/>
      <c r="L43" s="25"/>
      <c r="M43" s="26">
        <v>4134</v>
      </c>
      <c r="N43" s="27" t="s">
        <v>324</v>
      </c>
    </row>
    <row r="44" spans="1:14" x14ac:dyDescent="0.25">
      <c r="A44" s="12"/>
      <c r="B44" s="35"/>
      <c r="C44" s="35" t="s">
        <v>324</v>
      </c>
      <c r="D44" s="36"/>
      <c r="E44" s="36"/>
      <c r="F44" s="35"/>
      <c r="G44" s="35"/>
      <c r="H44" s="36"/>
      <c r="I44" s="36"/>
      <c r="J44" s="35"/>
      <c r="K44" s="35"/>
      <c r="L44" s="36"/>
      <c r="M44" s="36"/>
      <c r="N44" s="35"/>
    </row>
    <row r="45" spans="1:14" ht="25.5" x14ac:dyDescent="0.25">
      <c r="A45" s="12"/>
      <c r="B45" s="134" t="s">
        <v>1150</v>
      </c>
      <c r="C45" s="16" t="s">
        <v>324</v>
      </c>
      <c r="D45" s="15"/>
      <c r="E45" s="31">
        <v>14023</v>
      </c>
      <c r="F45" s="32" t="s">
        <v>324</v>
      </c>
      <c r="G45" s="16"/>
      <c r="H45" s="15"/>
      <c r="I45" s="31">
        <v>13887</v>
      </c>
      <c r="J45" s="32" t="s">
        <v>324</v>
      </c>
      <c r="K45" s="16"/>
      <c r="L45" s="15"/>
      <c r="M45" s="31">
        <v>13755</v>
      </c>
      <c r="N45" s="32" t="s">
        <v>324</v>
      </c>
    </row>
    <row r="46" spans="1:14" ht="15.75" thickBot="1" x14ac:dyDescent="0.3">
      <c r="A46" s="12"/>
      <c r="B46" s="22" t="s">
        <v>1151</v>
      </c>
      <c r="C46" s="24" t="s">
        <v>324</v>
      </c>
      <c r="D46" s="25"/>
      <c r="E46" s="29" t="s">
        <v>1152</v>
      </c>
      <c r="F46" s="27" t="s">
        <v>459</v>
      </c>
      <c r="G46" s="24"/>
      <c r="H46" s="25"/>
      <c r="I46" s="29" t="s">
        <v>1153</v>
      </c>
      <c r="J46" s="27" t="s">
        <v>459</v>
      </c>
      <c r="K46" s="24"/>
      <c r="L46" s="25"/>
      <c r="M46" s="29" t="s">
        <v>1154</v>
      </c>
      <c r="N46" s="27" t="s">
        <v>459</v>
      </c>
    </row>
    <row r="47" spans="1:14" x14ac:dyDescent="0.25">
      <c r="A47" s="12"/>
      <c r="B47" s="35"/>
      <c r="C47" s="35" t="s">
        <v>324</v>
      </c>
      <c r="D47" s="36"/>
      <c r="E47" s="36"/>
      <c r="F47" s="35"/>
      <c r="G47" s="35"/>
      <c r="H47" s="36"/>
      <c r="I47" s="36"/>
      <c r="J47" s="35"/>
      <c r="K47" s="35"/>
      <c r="L47" s="36"/>
      <c r="M47" s="36"/>
      <c r="N47" s="35"/>
    </row>
    <row r="48" spans="1:14" ht="15.75" thickBot="1" x14ac:dyDescent="0.3">
      <c r="A48" s="12"/>
      <c r="B48" s="112" t="s">
        <v>174</v>
      </c>
      <c r="C48" s="16" t="s">
        <v>324</v>
      </c>
      <c r="D48" s="15" t="s">
        <v>594</v>
      </c>
      <c r="E48" s="34" t="s">
        <v>1155</v>
      </c>
      <c r="F48" s="32" t="s">
        <v>324</v>
      </c>
      <c r="G48" s="16"/>
      <c r="H48" s="15" t="s">
        <v>594</v>
      </c>
      <c r="I48" s="31">
        <v>14903</v>
      </c>
      <c r="J48" s="32" t="s">
        <v>324</v>
      </c>
      <c r="K48" s="16"/>
      <c r="L48" s="15" t="s">
        <v>594</v>
      </c>
      <c r="M48" s="31">
        <v>14910</v>
      </c>
      <c r="N48" s="32" t="s">
        <v>324</v>
      </c>
    </row>
    <row r="49" spans="1:14" ht="15.75" thickTop="1" x14ac:dyDescent="0.25">
      <c r="A49" s="12"/>
      <c r="B49" s="35"/>
      <c r="C49" s="35" t="s">
        <v>324</v>
      </c>
      <c r="D49" s="38"/>
      <c r="E49" s="38"/>
      <c r="F49" s="35"/>
      <c r="G49" s="35"/>
      <c r="H49" s="38"/>
      <c r="I49" s="38"/>
      <c r="J49" s="35"/>
      <c r="K49" s="35"/>
      <c r="L49" s="38"/>
      <c r="M49" s="38"/>
      <c r="N49" s="35"/>
    </row>
    <row r="50" spans="1:14" ht="15" customHeight="1" x14ac:dyDescent="0.25">
      <c r="A50" s="12" t="s">
        <v>1287</v>
      </c>
      <c r="B50" s="11" t="s">
        <v>7</v>
      </c>
      <c r="C50" s="11"/>
      <c r="D50" s="11"/>
      <c r="E50" s="11"/>
      <c r="F50" s="11"/>
      <c r="G50" s="11"/>
      <c r="H50" s="11"/>
      <c r="I50" s="11"/>
      <c r="J50" s="11"/>
      <c r="K50" s="11"/>
      <c r="L50" s="11"/>
      <c r="M50" s="11"/>
      <c r="N50" s="11"/>
    </row>
    <row r="51" spans="1:14" ht="15.75" thickBot="1" x14ac:dyDescent="0.3">
      <c r="A51" s="12"/>
      <c r="B51" s="4"/>
      <c r="C51" s="4"/>
      <c r="D51" s="4"/>
      <c r="E51" s="4"/>
      <c r="F51" s="4"/>
      <c r="G51" s="4"/>
      <c r="H51" s="4"/>
      <c r="I51" s="4"/>
      <c r="J51" s="4"/>
      <c r="K51" s="4"/>
      <c r="L51" s="4"/>
      <c r="M51" s="4"/>
      <c r="N51" s="4"/>
    </row>
    <row r="52" spans="1:14" ht="26.25" x14ac:dyDescent="0.25">
      <c r="A52" s="12"/>
      <c r="B52" s="203" t="s">
        <v>1156</v>
      </c>
      <c r="C52" s="20" t="s">
        <v>324</v>
      </c>
      <c r="D52" s="81" t="s">
        <v>347</v>
      </c>
      <c r="E52" s="81"/>
      <c r="F52" s="20"/>
      <c r="G52" s="20"/>
      <c r="H52" s="81" t="s">
        <v>347</v>
      </c>
      <c r="I52" s="81"/>
      <c r="J52" s="20"/>
      <c r="K52" s="20"/>
      <c r="L52" s="81" t="s">
        <v>347</v>
      </c>
      <c r="M52" s="81"/>
      <c r="N52" s="20"/>
    </row>
    <row r="53" spans="1:14" ht="15.75" thickBot="1" x14ac:dyDescent="0.3">
      <c r="A53" s="12"/>
      <c r="B53" s="204" t="s">
        <v>379</v>
      </c>
      <c r="C53" s="55" t="s">
        <v>324</v>
      </c>
      <c r="D53" s="46" t="s">
        <v>348</v>
      </c>
      <c r="E53" s="46"/>
      <c r="F53" s="55"/>
      <c r="G53" s="55"/>
      <c r="H53" s="46" t="s">
        <v>349</v>
      </c>
      <c r="I53" s="46"/>
      <c r="J53" s="55"/>
      <c r="K53" s="55"/>
      <c r="L53" s="46" t="s">
        <v>350</v>
      </c>
      <c r="M53" s="46"/>
      <c r="N53" s="55"/>
    </row>
    <row r="54" spans="1:14" x14ac:dyDescent="0.25">
      <c r="A54" s="12"/>
      <c r="B54" s="4"/>
      <c r="C54" s="81"/>
      <c r="D54" s="81"/>
      <c r="E54" s="81"/>
      <c r="F54" s="81"/>
      <c r="G54" s="81"/>
      <c r="H54" s="81"/>
      <c r="I54" s="81"/>
      <c r="J54" s="81"/>
      <c r="K54" s="81"/>
      <c r="L54" s="81"/>
      <c r="M54" s="81"/>
      <c r="N54" s="81"/>
    </row>
    <row r="55" spans="1:14" x14ac:dyDescent="0.25">
      <c r="A55" s="12"/>
      <c r="B55" s="73" t="s">
        <v>139</v>
      </c>
      <c r="C55" s="24" t="s">
        <v>324</v>
      </c>
      <c r="D55" s="25" t="s">
        <v>594</v>
      </c>
      <c r="E55" s="26">
        <v>15854</v>
      </c>
      <c r="F55" s="27" t="s">
        <v>324</v>
      </c>
      <c r="G55" s="24"/>
      <c r="H55" s="25" t="s">
        <v>594</v>
      </c>
      <c r="I55" s="26">
        <v>15822</v>
      </c>
      <c r="J55" s="27" t="s">
        <v>324</v>
      </c>
      <c r="K55" s="24"/>
      <c r="L55" s="25" t="s">
        <v>594</v>
      </c>
      <c r="M55" s="26">
        <v>15821</v>
      </c>
      <c r="N55" s="27" t="s">
        <v>324</v>
      </c>
    </row>
    <row r="56" spans="1:14" x14ac:dyDescent="0.25">
      <c r="A56" s="12"/>
      <c r="B56" s="4"/>
      <c r="C56" s="11"/>
      <c r="D56" s="11"/>
      <c r="E56" s="11"/>
      <c r="F56" s="11"/>
      <c r="G56" s="11"/>
      <c r="H56" s="11"/>
      <c r="I56" s="11"/>
      <c r="J56" s="11"/>
      <c r="K56" s="11"/>
      <c r="L56" s="11"/>
      <c r="M56" s="11"/>
      <c r="N56" s="11"/>
    </row>
    <row r="57" spans="1:14" ht="25.5" x14ac:dyDescent="0.25">
      <c r="A57" s="12"/>
      <c r="B57" s="112" t="s">
        <v>1157</v>
      </c>
      <c r="C57" s="16" t="s">
        <v>324</v>
      </c>
      <c r="D57" s="4"/>
      <c r="E57" s="4"/>
      <c r="F57" s="4"/>
      <c r="G57" s="16"/>
      <c r="H57" s="4"/>
      <c r="I57" s="4"/>
      <c r="J57" s="4"/>
      <c r="K57" s="16"/>
      <c r="L57" s="4"/>
      <c r="M57" s="4"/>
      <c r="N57" s="4"/>
    </row>
    <row r="58" spans="1:14" x14ac:dyDescent="0.25">
      <c r="A58" s="12"/>
      <c r="B58" s="207" t="s">
        <v>1158</v>
      </c>
      <c r="C58" s="24" t="s">
        <v>324</v>
      </c>
      <c r="D58" s="23"/>
      <c r="E58" s="23"/>
      <c r="F58" s="23"/>
      <c r="G58" s="24"/>
      <c r="H58" s="23"/>
      <c r="I58" s="23"/>
      <c r="J58" s="23"/>
      <c r="K58" s="24"/>
      <c r="L58" s="23"/>
      <c r="M58" s="23"/>
      <c r="N58" s="23"/>
    </row>
    <row r="59" spans="1:14" ht="25.5" x14ac:dyDescent="0.25">
      <c r="A59" s="12"/>
      <c r="B59" s="122" t="s">
        <v>1159</v>
      </c>
      <c r="C59" s="16" t="s">
        <v>324</v>
      </c>
      <c r="D59" s="15"/>
      <c r="E59" s="34" t="s">
        <v>1160</v>
      </c>
      <c r="F59" s="32" t="s">
        <v>459</v>
      </c>
      <c r="G59" s="16"/>
      <c r="H59" s="15"/>
      <c r="I59" s="34">
        <v>741</v>
      </c>
      <c r="J59" s="32" t="s">
        <v>324</v>
      </c>
      <c r="K59" s="16"/>
      <c r="L59" s="15"/>
      <c r="M59" s="34">
        <v>368</v>
      </c>
      <c r="N59" s="32" t="s">
        <v>324</v>
      </c>
    </row>
    <row r="60" spans="1:14" ht="15.75" thickBot="1" x14ac:dyDescent="0.3">
      <c r="A60" s="12"/>
      <c r="B60" s="123" t="s">
        <v>144</v>
      </c>
      <c r="C60" s="24" t="s">
        <v>324</v>
      </c>
      <c r="D60" s="25"/>
      <c r="E60" s="29">
        <v>311</v>
      </c>
      <c r="F60" s="27" t="s">
        <v>324</v>
      </c>
      <c r="G60" s="24"/>
      <c r="H60" s="25"/>
      <c r="I60" s="29" t="s">
        <v>1161</v>
      </c>
      <c r="J60" s="27" t="s">
        <v>459</v>
      </c>
      <c r="K60" s="24"/>
      <c r="L60" s="25"/>
      <c r="M60" s="29" t="s">
        <v>1162</v>
      </c>
      <c r="N60" s="27" t="s">
        <v>459</v>
      </c>
    </row>
    <row r="61" spans="1:14" x14ac:dyDescent="0.25">
      <c r="A61" s="12"/>
      <c r="B61" s="35"/>
      <c r="C61" s="35" t="s">
        <v>324</v>
      </c>
      <c r="D61" s="36"/>
      <c r="E61" s="36"/>
      <c r="F61" s="35"/>
      <c r="G61" s="35"/>
      <c r="H61" s="36"/>
      <c r="I61" s="36"/>
      <c r="J61" s="35"/>
      <c r="K61" s="35"/>
      <c r="L61" s="36"/>
      <c r="M61" s="36"/>
      <c r="N61" s="35"/>
    </row>
    <row r="62" spans="1:14" ht="15.75" thickBot="1" x14ac:dyDescent="0.3">
      <c r="A62" s="12"/>
      <c r="B62" s="2"/>
      <c r="C62" s="16" t="s">
        <v>324</v>
      </c>
      <c r="D62" s="15"/>
      <c r="E62" s="34" t="s">
        <v>1163</v>
      </c>
      <c r="F62" s="32" t="s">
        <v>459</v>
      </c>
      <c r="G62" s="16"/>
      <c r="H62" s="15"/>
      <c r="I62" s="34">
        <v>482</v>
      </c>
      <c r="J62" s="32" t="s">
        <v>324</v>
      </c>
      <c r="K62" s="16"/>
      <c r="L62" s="15"/>
      <c r="M62" s="34">
        <v>239</v>
      </c>
      <c r="N62" s="32" t="s">
        <v>324</v>
      </c>
    </row>
    <row r="63" spans="1:14" x14ac:dyDescent="0.25">
      <c r="A63" s="12"/>
      <c r="B63" s="35"/>
      <c r="C63" s="35" t="s">
        <v>324</v>
      </c>
      <c r="D63" s="36"/>
      <c r="E63" s="36"/>
      <c r="F63" s="35"/>
      <c r="G63" s="35"/>
      <c r="H63" s="36"/>
      <c r="I63" s="36"/>
      <c r="J63" s="35"/>
      <c r="K63" s="35"/>
      <c r="L63" s="36"/>
      <c r="M63" s="36"/>
      <c r="N63" s="35"/>
    </row>
    <row r="64" spans="1:14" x14ac:dyDescent="0.25">
      <c r="A64" s="12"/>
      <c r="B64" s="123" t="s">
        <v>1164</v>
      </c>
      <c r="C64" s="24" t="s">
        <v>324</v>
      </c>
      <c r="D64" s="25"/>
      <c r="E64" s="29" t="s">
        <v>486</v>
      </c>
      <c r="F64" s="27" t="s">
        <v>459</v>
      </c>
      <c r="G64" s="24"/>
      <c r="H64" s="25"/>
      <c r="I64" s="29" t="s">
        <v>1165</v>
      </c>
      <c r="J64" s="27" t="s">
        <v>459</v>
      </c>
      <c r="K64" s="24"/>
      <c r="L64" s="25"/>
      <c r="M64" s="29" t="s">
        <v>1166</v>
      </c>
      <c r="N64" s="27" t="s">
        <v>459</v>
      </c>
    </row>
    <row r="65" spans="1:14" ht="15.75" thickBot="1" x14ac:dyDescent="0.3">
      <c r="A65" s="12"/>
      <c r="B65" s="122" t="s">
        <v>144</v>
      </c>
      <c r="C65" s="16" t="s">
        <v>324</v>
      </c>
      <c r="D65" s="15"/>
      <c r="E65" s="34">
        <v>90</v>
      </c>
      <c r="F65" s="32" t="s">
        <v>324</v>
      </c>
      <c r="G65" s="16"/>
      <c r="H65" s="15"/>
      <c r="I65" s="34">
        <v>221</v>
      </c>
      <c r="J65" s="32" t="s">
        <v>324</v>
      </c>
      <c r="K65" s="16"/>
      <c r="L65" s="15"/>
      <c r="M65" s="34">
        <v>49</v>
      </c>
      <c r="N65" s="32" t="s">
        <v>324</v>
      </c>
    </row>
    <row r="66" spans="1:14" x14ac:dyDescent="0.25">
      <c r="A66" s="12"/>
      <c r="B66" s="35"/>
      <c r="C66" s="35" t="s">
        <v>324</v>
      </c>
      <c r="D66" s="36"/>
      <c r="E66" s="36"/>
      <c r="F66" s="35"/>
      <c r="G66" s="35"/>
      <c r="H66" s="36"/>
      <c r="I66" s="36"/>
      <c r="J66" s="35"/>
      <c r="K66" s="35"/>
      <c r="L66" s="36"/>
      <c r="M66" s="36"/>
      <c r="N66" s="35"/>
    </row>
    <row r="67" spans="1:14" ht="15.75" thickBot="1" x14ac:dyDescent="0.3">
      <c r="A67" s="12"/>
      <c r="B67" s="37"/>
      <c r="C67" s="24" t="s">
        <v>324</v>
      </c>
      <c r="D67" s="25"/>
      <c r="E67" s="29" t="s">
        <v>1167</v>
      </c>
      <c r="F67" s="27" t="s">
        <v>459</v>
      </c>
      <c r="G67" s="24"/>
      <c r="H67" s="25"/>
      <c r="I67" s="29" t="s">
        <v>1168</v>
      </c>
      <c r="J67" s="27" t="s">
        <v>459</v>
      </c>
      <c r="K67" s="24"/>
      <c r="L67" s="25"/>
      <c r="M67" s="29" t="s">
        <v>1169</v>
      </c>
      <c r="N67" s="27" t="s">
        <v>459</v>
      </c>
    </row>
    <row r="68" spans="1:14" x14ac:dyDescent="0.25">
      <c r="A68" s="12"/>
      <c r="B68" s="35"/>
      <c r="C68" s="35" t="s">
        <v>324</v>
      </c>
      <c r="D68" s="36"/>
      <c r="E68" s="36"/>
      <c r="F68" s="35"/>
      <c r="G68" s="35"/>
      <c r="H68" s="36"/>
      <c r="I68" s="36"/>
      <c r="J68" s="35"/>
      <c r="K68" s="35"/>
      <c r="L68" s="36"/>
      <c r="M68" s="36"/>
      <c r="N68" s="35"/>
    </row>
    <row r="69" spans="1:14" ht="39" thickBot="1" x14ac:dyDescent="0.3">
      <c r="A69" s="12"/>
      <c r="B69" s="74" t="s">
        <v>1170</v>
      </c>
      <c r="C69" s="16" t="s">
        <v>324</v>
      </c>
      <c r="D69" s="15"/>
      <c r="E69" s="34" t="s">
        <v>1171</v>
      </c>
      <c r="F69" s="32" t="s">
        <v>459</v>
      </c>
      <c r="G69" s="16"/>
      <c r="H69" s="15"/>
      <c r="I69" s="34">
        <v>74</v>
      </c>
      <c r="J69" s="32" t="s">
        <v>324</v>
      </c>
      <c r="K69" s="16"/>
      <c r="L69" s="15"/>
      <c r="M69" s="34">
        <v>147</v>
      </c>
      <c r="N69" s="32" t="s">
        <v>324</v>
      </c>
    </row>
    <row r="70" spans="1:14" x14ac:dyDescent="0.25">
      <c r="A70" s="12"/>
      <c r="B70" s="35"/>
      <c r="C70" s="35" t="s">
        <v>324</v>
      </c>
      <c r="D70" s="36"/>
      <c r="E70" s="36"/>
      <c r="F70" s="35"/>
      <c r="G70" s="35"/>
      <c r="H70" s="36"/>
      <c r="I70" s="36"/>
      <c r="J70" s="35"/>
      <c r="K70" s="35"/>
      <c r="L70" s="36"/>
      <c r="M70" s="36"/>
      <c r="N70" s="35"/>
    </row>
    <row r="71" spans="1:14" x14ac:dyDescent="0.25">
      <c r="A71" s="12"/>
      <c r="B71" s="75" t="s">
        <v>157</v>
      </c>
      <c r="C71" s="24" t="s">
        <v>324</v>
      </c>
      <c r="D71" s="25"/>
      <c r="E71" s="26">
        <v>1873</v>
      </c>
      <c r="F71" s="27" t="s">
        <v>324</v>
      </c>
      <c r="G71" s="24"/>
      <c r="H71" s="25"/>
      <c r="I71" s="29" t="s">
        <v>1172</v>
      </c>
      <c r="J71" s="27" t="s">
        <v>459</v>
      </c>
      <c r="K71" s="24"/>
      <c r="L71" s="25"/>
      <c r="M71" s="29" t="s">
        <v>1173</v>
      </c>
      <c r="N71" s="27" t="s">
        <v>459</v>
      </c>
    </row>
    <row r="72" spans="1:14" ht="15.75" thickBot="1" x14ac:dyDescent="0.3">
      <c r="A72" s="12"/>
      <c r="B72" s="74" t="s">
        <v>144</v>
      </c>
      <c r="C72" s="16" t="s">
        <v>324</v>
      </c>
      <c r="D72" s="15"/>
      <c r="E72" s="34" t="s">
        <v>688</v>
      </c>
      <c r="F72" s="32" t="s">
        <v>459</v>
      </c>
      <c r="G72" s="16"/>
      <c r="H72" s="15"/>
      <c r="I72" s="34">
        <v>74</v>
      </c>
      <c r="J72" s="32" t="s">
        <v>324</v>
      </c>
      <c r="K72" s="16"/>
      <c r="L72" s="15"/>
      <c r="M72" s="34">
        <v>921</v>
      </c>
      <c r="N72" s="32" t="s">
        <v>324</v>
      </c>
    </row>
    <row r="73" spans="1:14" x14ac:dyDescent="0.25">
      <c r="A73" s="12"/>
      <c r="B73" s="35"/>
      <c r="C73" s="35" t="s">
        <v>324</v>
      </c>
      <c r="D73" s="36"/>
      <c r="E73" s="36"/>
      <c r="F73" s="35"/>
      <c r="G73" s="35"/>
      <c r="H73" s="36"/>
      <c r="I73" s="36"/>
      <c r="J73" s="35"/>
      <c r="K73" s="35"/>
      <c r="L73" s="36"/>
      <c r="M73" s="36"/>
      <c r="N73" s="35"/>
    </row>
    <row r="74" spans="1:14" ht="15.75" thickBot="1" x14ac:dyDescent="0.3">
      <c r="A74" s="12"/>
      <c r="B74" s="37"/>
      <c r="C74" s="24" t="s">
        <v>324</v>
      </c>
      <c r="D74" s="25"/>
      <c r="E74" s="26">
        <v>1218</v>
      </c>
      <c r="F74" s="27" t="s">
        <v>324</v>
      </c>
      <c r="G74" s="24"/>
      <c r="H74" s="25"/>
      <c r="I74" s="29" t="s">
        <v>1174</v>
      </c>
      <c r="J74" s="27" t="s">
        <v>459</v>
      </c>
      <c r="K74" s="24"/>
      <c r="L74" s="25"/>
      <c r="M74" s="29" t="s">
        <v>1175</v>
      </c>
      <c r="N74" s="27" t="s">
        <v>459</v>
      </c>
    </row>
    <row r="75" spans="1:14" x14ac:dyDescent="0.25">
      <c r="A75" s="12"/>
      <c r="B75" s="35"/>
      <c r="C75" s="35" t="s">
        <v>324</v>
      </c>
      <c r="D75" s="36"/>
      <c r="E75" s="36"/>
      <c r="F75" s="35"/>
      <c r="G75" s="35"/>
      <c r="H75" s="36"/>
      <c r="I75" s="36"/>
      <c r="J75" s="35"/>
      <c r="K75" s="35"/>
      <c r="L75" s="36"/>
      <c r="M75" s="36"/>
      <c r="N75" s="35"/>
    </row>
    <row r="76" spans="1:14" ht="26.25" thickBot="1" x14ac:dyDescent="0.3">
      <c r="A76" s="12"/>
      <c r="B76" s="74" t="s">
        <v>1176</v>
      </c>
      <c r="C76" s="16" t="s">
        <v>324</v>
      </c>
      <c r="D76" s="15"/>
      <c r="E76" s="34" t="s">
        <v>1177</v>
      </c>
      <c r="F76" s="32" t="s">
        <v>459</v>
      </c>
      <c r="G76" s="16"/>
      <c r="H76" s="15"/>
      <c r="I76" s="31">
        <v>4262</v>
      </c>
      <c r="J76" s="32" t="s">
        <v>324</v>
      </c>
      <c r="K76" s="16"/>
      <c r="L76" s="15"/>
      <c r="M76" s="31">
        <v>7133</v>
      </c>
      <c r="N76" s="32" t="s">
        <v>324</v>
      </c>
    </row>
    <row r="77" spans="1:14" x14ac:dyDescent="0.25">
      <c r="A77" s="12"/>
      <c r="B77" s="35"/>
      <c r="C77" s="35" t="s">
        <v>324</v>
      </c>
      <c r="D77" s="36"/>
      <c r="E77" s="36"/>
      <c r="F77" s="35"/>
      <c r="G77" s="35"/>
      <c r="H77" s="36"/>
      <c r="I77" s="36"/>
      <c r="J77" s="35"/>
      <c r="K77" s="35"/>
      <c r="L77" s="36"/>
      <c r="M77" s="36"/>
      <c r="N77" s="35"/>
    </row>
    <row r="78" spans="1:14" ht="25.5" x14ac:dyDescent="0.25">
      <c r="A78" s="12"/>
      <c r="B78" s="75" t="s">
        <v>1178</v>
      </c>
      <c r="C78" s="24" t="s">
        <v>324</v>
      </c>
      <c r="D78" s="25"/>
      <c r="E78" s="29" t="s">
        <v>1179</v>
      </c>
      <c r="F78" s="27" t="s">
        <v>459</v>
      </c>
      <c r="G78" s="24"/>
      <c r="H78" s="25"/>
      <c r="I78" s="26">
        <v>4199</v>
      </c>
      <c r="J78" s="27" t="s">
        <v>324</v>
      </c>
      <c r="K78" s="24"/>
      <c r="L78" s="25"/>
      <c r="M78" s="26">
        <v>5570</v>
      </c>
      <c r="N78" s="27" t="s">
        <v>324</v>
      </c>
    </row>
    <row r="79" spans="1:14" x14ac:dyDescent="0.25">
      <c r="A79" s="12"/>
      <c r="B79" s="4"/>
      <c r="C79" s="11"/>
      <c r="D79" s="11"/>
      <c r="E79" s="11"/>
      <c r="F79" s="11"/>
      <c r="G79" s="11"/>
      <c r="H79" s="11"/>
      <c r="I79" s="11"/>
      <c r="J79" s="11"/>
      <c r="K79" s="11"/>
      <c r="L79" s="11"/>
      <c r="M79" s="11"/>
      <c r="N79" s="11"/>
    </row>
    <row r="80" spans="1:14" ht="25.5" x14ac:dyDescent="0.25">
      <c r="A80" s="12"/>
      <c r="B80" s="112" t="s">
        <v>1180</v>
      </c>
      <c r="C80" s="16" t="s">
        <v>324</v>
      </c>
      <c r="D80" s="15"/>
      <c r="E80" s="34" t="s">
        <v>1181</v>
      </c>
      <c r="F80" s="32" t="s">
        <v>459</v>
      </c>
      <c r="G80" s="16"/>
      <c r="H80" s="15"/>
      <c r="I80" s="31">
        <v>20021</v>
      </c>
      <c r="J80" s="32" t="s">
        <v>324</v>
      </c>
      <c r="K80" s="16"/>
      <c r="L80" s="15"/>
      <c r="M80" s="31">
        <v>21391</v>
      </c>
      <c r="N80" s="32" t="s">
        <v>324</v>
      </c>
    </row>
    <row r="81" spans="1:14" ht="26.25" thickBot="1" x14ac:dyDescent="0.3">
      <c r="A81" s="12"/>
      <c r="B81" s="75" t="s">
        <v>161</v>
      </c>
      <c r="C81" s="24" t="s">
        <v>324</v>
      </c>
      <c r="D81" s="25"/>
      <c r="E81" s="29">
        <v>510</v>
      </c>
      <c r="F81" s="27" t="s">
        <v>324</v>
      </c>
      <c r="G81" s="24"/>
      <c r="H81" s="25"/>
      <c r="I81" s="29">
        <v>919</v>
      </c>
      <c r="J81" s="27" t="s">
        <v>324</v>
      </c>
      <c r="K81" s="24"/>
      <c r="L81" s="25"/>
      <c r="M81" s="29">
        <v>911</v>
      </c>
      <c r="N81" s="27" t="s">
        <v>324</v>
      </c>
    </row>
    <row r="82" spans="1:14" x14ac:dyDescent="0.25">
      <c r="A82" s="12"/>
      <c r="B82" s="35"/>
      <c r="C82" s="35" t="s">
        <v>324</v>
      </c>
      <c r="D82" s="36"/>
      <c r="E82" s="36"/>
      <c r="F82" s="35"/>
      <c r="G82" s="35"/>
      <c r="H82" s="36"/>
      <c r="I82" s="36"/>
      <c r="J82" s="35"/>
      <c r="K82" s="35"/>
      <c r="L82" s="36"/>
      <c r="M82" s="36"/>
      <c r="N82" s="35"/>
    </row>
    <row r="83" spans="1:14" x14ac:dyDescent="0.25">
      <c r="A83" s="12"/>
      <c r="B83" s="4"/>
      <c r="C83" s="11"/>
      <c r="D83" s="11"/>
      <c r="E83" s="11"/>
      <c r="F83" s="11"/>
      <c r="G83" s="11"/>
      <c r="H83" s="11"/>
      <c r="I83" s="11"/>
      <c r="J83" s="11"/>
      <c r="K83" s="11"/>
      <c r="L83" s="11"/>
      <c r="M83" s="11"/>
      <c r="N83" s="11"/>
    </row>
    <row r="84" spans="1:14" ht="26.25" thickBot="1" x14ac:dyDescent="0.3">
      <c r="A84" s="12"/>
      <c r="B84" s="112" t="s">
        <v>1182</v>
      </c>
      <c r="C84" s="16" t="s">
        <v>324</v>
      </c>
      <c r="D84" s="15" t="s">
        <v>594</v>
      </c>
      <c r="E84" s="34" t="s">
        <v>1183</v>
      </c>
      <c r="F84" s="32" t="s">
        <v>459</v>
      </c>
      <c r="G84" s="16"/>
      <c r="H84" s="15" t="s">
        <v>594</v>
      </c>
      <c r="I84" s="31">
        <v>19102</v>
      </c>
      <c r="J84" s="32" t="s">
        <v>324</v>
      </c>
      <c r="K84" s="16"/>
      <c r="L84" s="15" t="s">
        <v>594</v>
      </c>
      <c r="M84" s="31">
        <v>20480</v>
      </c>
      <c r="N84" s="32" t="s">
        <v>324</v>
      </c>
    </row>
    <row r="85" spans="1:14" ht="15.75" thickTop="1" x14ac:dyDescent="0.25">
      <c r="A85" s="12"/>
      <c r="B85" s="35"/>
      <c r="C85" s="35" t="s">
        <v>324</v>
      </c>
      <c r="D85" s="38"/>
      <c r="E85" s="38"/>
      <c r="F85" s="35"/>
      <c r="G85" s="35"/>
      <c r="H85" s="38"/>
      <c r="I85" s="38"/>
      <c r="J85" s="35"/>
      <c r="K85" s="35"/>
      <c r="L85" s="38"/>
      <c r="M85" s="38"/>
      <c r="N85" s="35"/>
    </row>
    <row r="86" spans="1:14" ht="15" customHeight="1" x14ac:dyDescent="0.25">
      <c r="A86" s="12" t="s">
        <v>1288</v>
      </c>
      <c r="B86" s="11" t="s">
        <v>7</v>
      </c>
      <c r="C86" s="11"/>
      <c r="D86" s="11"/>
      <c r="E86" s="11"/>
      <c r="F86" s="11"/>
      <c r="G86" s="11"/>
      <c r="H86" s="11"/>
      <c r="I86" s="11"/>
      <c r="J86" s="11"/>
      <c r="K86" s="11"/>
      <c r="L86" s="11"/>
      <c r="M86" s="11"/>
      <c r="N86" s="11"/>
    </row>
    <row r="87" spans="1:14" ht="15.75" thickBot="1" x14ac:dyDescent="0.3">
      <c r="A87" s="12"/>
      <c r="B87" s="4"/>
      <c r="C87" s="4"/>
      <c r="D87" s="4"/>
      <c r="E87" s="4"/>
      <c r="F87" s="4"/>
      <c r="G87" s="4"/>
      <c r="H87" s="4"/>
      <c r="I87" s="4"/>
      <c r="J87" s="4"/>
      <c r="K87" s="4"/>
      <c r="L87" s="4"/>
      <c r="M87" s="4"/>
      <c r="N87" s="4"/>
    </row>
    <row r="88" spans="1:14" ht="15" customHeight="1" x14ac:dyDescent="0.25">
      <c r="A88" s="12"/>
      <c r="B88" s="203" t="s">
        <v>1184</v>
      </c>
      <c r="C88" s="20" t="s">
        <v>324</v>
      </c>
      <c r="D88" s="81" t="s">
        <v>347</v>
      </c>
      <c r="E88" s="81"/>
      <c r="F88" s="20"/>
      <c r="G88" s="20"/>
      <c r="H88" s="81" t="s">
        <v>347</v>
      </c>
      <c r="I88" s="81"/>
      <c r="J88" s="20"/>
      <c r="K88" s="20"/>
      <c r="L88" s="81" t="s">
        <v>347</v>
      </c>
      <c r="M88" s="81"/>
      <c r="N88" s="20"/>
    </row>
    <row r="89" spans="1:14" ht="15.75" thickBot="1" x14ac:dyDescent="0.3">
      <c r="A89" s="12"/>
      <c r="B89" s="204" t="s">
        <v>379</v>
      </c>
      <c r="C89" s="55" t="s">
        <v>324</v>
      </c>
      <c r="D89" s="46" t="s">
        <v>348</v>
      </c>
      <c r="E89" s="46"/>
      <c r="F89" s="55"/>
      <c r="G89" s="55"/>
      <c r="H89" s="46" t="s">
        <v>349</v>
      </c>
      <c r="I89" s="46"/>
      <c r="J89" s="55"/>
      <c r="K89" s="55"/>
      <c r="L89" s="46" t="s">
        <v>350</v>
      </c>
      <c r="M89" s="46"/>
      <c r="N89" s="55"/>
    </row>
    <row r="90" spans="1:14" x14ac:dyDescent="0.25">
      <c r="A90" s="12"/>
      <c r="B90" s="73" t="s">
        <v>195</v>
      </c>
      <c r="C90" s="24" t="s">
        <v>324</v>
      </c>
      <c r="D90" s="23"/>
      <c r="E90" s="23"/>
      <c r="F90" s="23"/>
      <c r="G90" s="24"/>
      <c r="H90" s="23"/>
      <c r="I90" s="23"/>
      <c r="J90" s="23"/>
      <c r="K90" s="24"/>
      <c r="L90" s="23"/>
      <c r="M90" s="23"/>
      <c r="N90" s="23"/>
    </row>
    <row r="91" spans="1:14" x14ac:dyDescent="0.25">
      <c r="A91" s="12"/>
      <c r="B91" s="74" t="s">
        <v>174</v>
      </c>
      <c r="C91" s="16" t="s">
        <v>324</v>
      </c>
      <c r="D91" s="15" t="s">
        <v>594</v>
      </c>
      <c r="E91" s="31">
        <v>15344</v>
      </c>
      <c r="F91" s="32" t="s">
        <v>324</v>
      </c>
      <c r="G91" s="16"/>
      <c r="H91" s="15" t="s">
        <v>594</v>
      </c>
      <c r="I91" s="31">
        <v>14903</v>
      </c>
      <c r="J91" s="32" t="s">
        <v>324</v>
      </c>
      <c r="K91" s="16"/>
      <c r="L91" s="15" t="s">
        <v>594</v>
      </c>
      <c r="M91" s="31">
        <v>14910</v>
      </c>
      <c r="N91" s="32" t="s">
        <v>324</v>
      </c>
    </row>
    <row r="92" spans="1:14" ht="25.5" x14ac:dyDescent="0.25">
      <c r="A92" s="12"/>
      <c r="B92" s="75" t="s">
        <v>196</v>
      </c>
      <c r="C92" s="24" t="s">
        <v>324</v>
      </c>
      <c r="D92" s="23"/>
      <c r="E92" s="23"/>
      <c r="F92" s="23"/>
      <c r="G92" s="24"/>
      <c r="H92" s="23"/>
      <c r="I92" s="23"/>
      <c r="J92" s="23"/>
      <c r="K92" s="24"/>
      <c r="L92" s="23"/>
      <c r="M92" s="23"/>
      <c r="N92" s="23"/>
    </row>
    <row r="93" spans="1:14" ht="25.5" x14ac:dyDescent="0.25">
      <c r="A93" s="12"/>
      <c r="B93" s="122" t="s">
        <v>1138</v>
      </c>
      <c r="C93" s="16" t="s">
        <v>324</v>
      </c>
      <c r="D93" s="15"/>
      <c r="E93" s="34" t="s">
        <v>1185</v>
      </c>
      <c r="F93" s="32" t="s">
        <v>459</v>
      </c>
      <c r="G93" s="16"/>
      <c r="H93" s="15"/>
      <c r="I93" s="34" t="s">
        <v>1186</v>
      </c>
      <c r="J93" s="32" t="s">
        <v>459</v>
      </c>
      <c r="K93" s="16"/>
      <c r="L93" s="15"/>
      <c r="M93" s="34" t="s">
        <v>1187</v>
      </c>
      <c r="N93" s="32" t="s">
        <v>459</v>
      </c>
    </row>
    <row r="94" spans="1:14" ht="25.5" x14ac:dyDescent="0.25">
      <c r="A94" s="12"/>
      <c r="B94" s="123" t="s">
        <v>107</v>
      </c>
      <c r="C94" s="24" t="s">
        <v>324</v>
      </c>
      <c r="D94" s="25"/>
      <c r="E94" s="29" t="s">
        <v>486</v>
      </c>
      <c r="F94" s="27" t="s">
        <v>459</v>
      </c>
      <c r="G94" s="24"/>
      <c r="H94" s="25"/>
      <c r="I94" s="29" t="s">
        <v>1165</v>
      </c>
      <c r="J94" s="27" t="s">
        <v>459</v>
      </c>
      <c r="K94" s="24"/>
      <c r="L94" s="25"/>
      <c r="M94" s="29" t="s">
        <v>1166</v>
      </c>
      <c r="N94" s="27" t="s">
        <v>459</v>
      </c>
    </row>
    <row r="95" spans="1:14" ht="25.5" x14ac:dyDescent="0.25">
      <c r="A95" s="12"/>
      <c r="B95" s="122" t="s">
        <v>1142</v>
      </c>
      <c r="C95" s="16" t="s">
        <v>324</v>
      </c>
      <c r="D95" s="32"/>
      <c r="E95" s="76" t="s">
        <v>390</v>
      </c>
      <c r="F95" s="32" t="s">
        <v>324</v>
      </c>
      <c r="G95" s="16"/>
      <c r="H95" s="15"/>
      <c r="I95" s="34">
        <v>26</v>
      </c>
      <c r="J95" s="32" t="s">
        <v>324</v>
      </c>
      <c r="K95" s="16"/>
      <c r="L95" s="15"/>
      <c r="M95" s="34">
        <v>317</v>
      </c>
      <c r="N95" s="32" t="s">
        <v>324</v>
      </c>
    </row>
    <row r="96" spans="1:14" ht="25.5" x14ac:dyDescent="0.25">
      <c r="A96" s="12"/>
      <c r="B96" s="123" t="s">
        <v>1188</v>
      </c>
      <c r="C96" s="24" t="s">
        <v>324</v>
      </c>
      <c r="D96" s="25"/>
      <c r="E96" s="26">
        <v>1823</v>
      </c>
      <c r="F96" s="27" t="s">
        <v>324</v>
      </c>
      <c r="G96" s="24"/>
      <c r="H96" s="25"/>
      <c r="I96" s="26">
        <v>1602</v>
      </c>
      <c r="J96" s="27" t="s">
        <v>324</v>
      </c>
      <c r="K96" s="24"/>
      <c r="L96" s="25"/>
      <c r="M96" s="26">
        <v>1445</v>
      </c>
      <c r="N96" s="27" t="s">
        <v>324</v>
      </c>
    </row>
    <row r="97" spans="1:14" ht="15.75" thickBot="1" x14ac:dyDescent="0.3">
      <c r="A97" s="12"/>
      <c r="B97" s="122" t="s">
        <v>731</v>
      </c>
      <c r="C97" s="16" t="s">
        <v>324</v>
      </c>
      <c r="D97" s="15"/>
      <c r="E97" s="34">
        <v>928</v>
      </c>
      <c r="F97" s="32" t="s">
        <v>324</v>
      </c>
      <c r="G97" s="16"/>
      <c r="H97" s="15"/>
      <c r="I97" s="31">
        <v>1148</v>
      </c>
      <c r="J97" s="32" t="s">
        <v>324</v>
      </c>
      <c r="K97" s="16"/>
      <c r="L97" s="15"/>
      <c r="M97" s="34" t="s">
        <v>1189</v>
      </c>
      <c r="N97" s="32" t="s">
        <v>459</v>
      </c>
    </row>
    <row r="98" spans="1:14" x14ac:dyDescent="0.25">
      <c r="A98" s="12"/>
      <c r="B98" s="35"/>
      <c r="C98" s="35" t="s">
        <v>324</v>
      </c>
      <c r="D98" s="36"/>
      <c r="E98" s="36"/>
      <c r="F98" s="35"/>
      <c r="G98" s="35"/>
      <c r="H98" s="36"/>
      <c r="I98" s="36"/>
      <c r="J98" s="35"/>
      <c r="K98" s="35"/>
      <c r="L98" s="36"/>
      <c r="M98" s="36"/>
      <c r="N98" s="35"/>
    </row>
    <row r="99" spans="1:14" ht="26.25" thickBot="1" x14ac:dyDescent="0.3">
      <c r="A99" s="12"/>
      <c r="B99" s="123" t="s">
        <v>212</v>
      </c>
      <c r="C99" s="24" t="s">
        <v>324</v>
      </c>
      <c r="D99" s="25"/>
      <c r="E99" s="26">
        <v>10832</v>
      </c>
      <c r="F99" s="27" t="s">
        <v>324</v>
      </c>
      <c r="G99" s="24"/>
      <c r="H99" s="25"/>
      <c r="I99" s="26">
        <v>10694</v>
      </c>
      <c r="J99" s="27" t="s">
        <v>324</v>
      </c>
      <c r="K99" s="24"/>
      <c r="L99" s="25"/>
      <c r="M99" s="26">
        <v>12677</v>
      </c>
      <c r="N99" s="27" t="s">
        <v>324</v>
      </c>
    </row>
    <row r="100" spans="1:14" x14ac:dyDescent="0.25">
      <c r="A100" s="12"/>
      <c r="B100" s="35"/>
      <c r="C100" s="35" t="s">
        <v>324</v>
      </c>
      <c r="D100" s="36"/>
      <c r="E100" s="36"/>
      <c r="F100" s="35"/>
      <c r="G100" s="35"/>
      <c r="H100" s="36"/>
      <c r="I100" s="36"/>
      <c r="J100" s="35"/>
      <c r="K100" s="35"/>
      <c r="L100" s="36"/>
      <c r="M100" s="36"/>
      <c r="N100" s="35"/>
    </row>
    <row r="101" spans="1:14" x14ac:dyDescent="0.25">
      <c r="A101" s="12"/>
      <c r="B101" s="4"/>
      <c r="C101" s="11"/>
      <c r="D101" s="11"/>
      <c r="E101" s="11"/>
      <c r="F101" s="11"/>
      <c r="G101" s="11"/>
      <c r="H101" s="11"/>
      <c r="I101" s="11"/>
      <c r="J101" s="11"/>
      <c r="K101" s="11"/>
      <c r="L101" s="11"/>
      <c r="M101" s="11"/>
      <c r="N101" s="11"/>
    </row>
    <row r="102" spans="1:14" x14ac:dyDescent="0.25">
      <c r="A102" s="12"/>
      <c r="B102" s="112" t="s">
        <v>213</v>
      </c>
      <c r="C102" s="16" t="s">
        <v>324</v>
      </c>
      <c r="D102" s="4"/>
      <c r="E102" s="4"/>
      <c r="F102" s="4"/>
      <c r="G102" s="16"/>
      <c r="H102" s="4"/>
      <c r="I102" s="4"/>
      <c r="J102" s="4"/>
      <c r="K102" s="16"/>
      <c r="L102" s="4"/>
      <c r="M102" s="4"/>
      <c r="N102" s="4"/>
    </row>
    <row r="103" spans="1:14" x14ac:dyDescent="0.25">
      <c r="A103" s="12"/>
      <c r="B103" s="123" t="s">
        <v>1190</v>
      </c>
      <c r="C103" s="24" t="s">
        <v>324</v>
      </c>
      <c r="D103" s="25"/>
      <c r="E103" s="29" t="s">
        <v>1191</v>
      </c>
      <c r="F103" s="27" t="s">
        <v>459</v>
      </c>
      <c r="G103" s="24"/>
      <c r="H103" s="25"/>
      <c r="I103" s="29" t="s">
        <v>1192</v>
      </c>
      <c r="J103" s="27" t="s">
        <v>459</v>
      </c>
      <c r="K103" s="24"/>
      <c r="L103" s="25"/>
      <c r="M103" s="29" t="s">
        <v>1193</v>
      </c>
      <c r="N103" s="27" t="s">
        <v>459</v>
      </c>
    </row>
    <row r="104" spans="1:14" x14ac:dyDescent="0.25">
      <c r="A104" s="12"/>
      <c r="B104" s="122" t="s">
        <v>1194</v>
      </c>
      <c r="C104" s="16" t="s">
        <v>324</v>
      </c>
      <c r="D104" s="15"/>
      <c r="E104" s="31">
        <v>8652</v>
      </c>
      <c r="F104" s="32" t="s">
        <v>324</v>
      </c>
      <c r="G104" s="16"/>
      <c r="H104" s="15"/>
      <c r="I104" s="31">
        <v>9405</v>
      </c>
      <c r="J104" s="32" t="s">
        <v>324</v>
      </c>
      <c r="K104" s="16"/>
      <c r="L104" s="15"/>
      <c r="M104" s="31">
        <v>7698</v>
      </c>
      <c r="N104" s="32" t="s">
        <v>324</v>
      </c>
    </row>
    <row r="105" spans="1:14" ht="26.25" thickBot="1" x14ac:dyDescent="0.3">
      <c r="A105" s="12"/>
      <c r="B105" s="123" t="s">
        <v>1195</v>
      </c>
      <c r="C105" s="24" t="s">
        <v>324</v>
      </c>
      <c r="D105" s="25"/>
      <c r="E105" s="29">
        <v>449</v>
      </c>
      <c r="F105" s="27" t="s">
        <v>324</v>
      </c>
      <c r="G105" s="24"/>
      <c r="H105" s="25"/>
      <c r="I105" s="26">
        <v>1342</v>
      </c>
      <c r="J105" s="27" t="s">
        <v>324</v>
      </c>
      <c r="K105" s="24"/>
      <c r="L105" s="25"/>
      <c r="M105" s="29">
        <v>204</v>
      </c>
      <c r="N105" s="27" t="s">
        <v>324</v>
      </c>
    </row>
    <row r="106" spans="1:14" x14ac:dyDescent="0.25">
      <c r="A106" s="12"/>
      <c r="B106" s="35"/>
      <c r="C106" s="35" t="s">
        <v>324</v>
      </c>
      <c r="D106" s="36"/>
      <c r="E106" s="36"/>
      <c r="F106" s="35"/>
      <c r="G106" s="35"/>
      <c r="H106" s="36"/>
      <c r="I106" s="36"/>
      <c r="J106" s="35"/>
      <c r="K106" s="35"/>
      <c r="L106" s="36"/>
      <c r="M106" s="36"/>
      <c r="N106" s="35"/>
    </row>
    <row r="107" spans="1:14" ht="26.25" thickBot="1" x14ac:dyDescent="0.3">
      <c r="A107" s="12"/>
      <c r="B107" s="122" t="s">
        <v>225</v>
      </c>
      <c r="C107" s="16" t="s">
        <v>324</v>
      </c>
      <c r="D107" s="15"/>
      <c r="E107" s="34" t="s">
        <v>1196</v>
      </c>
      <c r="F107" s="32" t="s">
        <v>459</v>
      </c>
      <c r="G107" s="16"/>
      <c r="H107" s="15"/>
      <c r="I107" s="34" t="s">
        <v>1197</v>
      </c>
      <c r="J107" s="32" t="s">
        <v>459</v>
      </c>
      <c r="K107" s="16"/>
      <c r="L107" s="15"/>
      <c r="M107" s="31">
        <v>1169</v>
      </c>
      <c r="N107" s="32" t="s">
        <v>324</v>
      </c>
    </row>
    <row r="108" spans="1:14" x14ac:dyDescent="0.25">
      <c r="A108" s="12"/>
      <c r="B108" s="35"/>
      <c r="C108" s="35" t="s">
        <v>324</v>
      </c>
      <c r="D108" s="36"/>
      <c r="E108" s="36"/>
      <c r="F108" s="35"/>
      <c r="G108" s="35"/>
      <c r="H108" s="36"/>
      <c r="I108" s="36"/>
      <c r="J108" s="35"/>
      <c r="K108" s="35"/>
      <c r="L108" s="36"/>
      <c r="M108" s="36"/>
      <c r="N108" s="35"/>
    </row>
    <row r="109" spans="1:14" x14ac:dyDescent="0.25">
      <c r="A109" s="12"/>
      <c r="B109" s="4"/>
      <c r="C109" s="11"/>
      <c r="D109" s="11"/>
      <c r="E109" s="11"/>
      <c r="F109" s="11"/>
      <c r="G109" s="11"/>
      <c r="H109" s="11"/>
      <c r="I109" s="11"/>
      <c r="J109" s="11"/>
      <c r="K109" s="11"/>
      <c r="L109" s="11"/>
      <c r="M109" s="11"/>
      <c r="N109" s="11"/>
    </row>
    <row r="110" spans="1:14" x14ac:dyDescent="0.25">
      <c r="A110" s="12"/>
      <c r="B110" s="73" t="s">
        <v>226</v>
      </c>
      <c r="C110" s="24" t="s">
        <v>324</v>
      </c>
      <c r="D110" s="23"/>
      <c r="E110" s="23"/>
      <c r="F110" s="23"/>
      <c r="G110" s="24"/>
      <c r="H110" s="23"/>
      <c r="I110" s="23"/>
      <c r="J110" s="23"/>
      <c r="K110" s="24"/>
      <c r="L110" s="23"/>
      <c r="M110" s="23"/>
      <c r="N110" s="23"/>
    </row>
    <row r="111" spans="1:14" ht="25.5" x14ac:dyDescent="0.25">
      <c r="A111" s="12"/>
      <c r="B111" s="122" t="s">
        <v>232</v>
      </c>
      <c r="C111" s="16" t="s">
        <v>324</v>
      </c>
      <c r="D111" s="15"/>
      <c r="E111" s="34" t="s">
        <v>1198</v>
      </c>
      <c r="F111" s="32" t="s">
        <v>459</v>
      </c>
      <c r="G111" s="16"/>
      <c r="H111" s="32"/>
      <c r="I111" s="76" t="s">
        <v>390</v>
      </c>
      <c r="J111" s="32" t="s">
        <v>324</v>
      </c>
      <c r="K111" s="16"/>
      <c r="L111" s="32"/>
      <c r="M111" s="76" t="s">
        <v>390</v>
      </c>
      <c r="N111" s="32" t="s">
        <v>324</v>
      </c>
    </row>
    <row r="112" spans="1:14" x14ac:dyDescent="0.25">
      <c r="A112" s="12"/>
      <c r="B112" s="123" t="s">
        <v>1199</v>
      </c>
      <c r="C112" s="24" t="s">
        <v>324</v>
      </c>
      <c r="D112" s="25"/>
      <c r="E112" s="26">
        <v>10000</v>
      </c>
      <c r="F112" s="27" t="s">
        <v>324</v>
      </c>
      <c r="G112" s="24"/>
      <c r="H112" s="27"/>
      <c r="I112" s="86" t="s">
        <v>390</v>
      </c>
      <c r="J112" s="27" t="s">
        <v>324</v>
      </c>
      <c r="K112" s="24"/>
      <c r="L112" s="27"/>
      <c r="M112" s="86" t="s">
        <v>390</v>
      </c>
      <c r="N112" s="27" t="s">
        <v>324</v>
      </c>
    </row>
    <row r="113" spans="1:14" x14ac:dyDescent="0.25">
      <c r="A113" s="12"/>
      <c r="B113" s="122" t="s">
        <v>1200</v>
      </c>
      <c r="C113" s="16" t="s">
        <v>324</v>
      </c>
      <c r="D113" s="15"/>
      <c r="E113" s="34" t="s">
        <v>1201</v>
      </c>
      <c r="F113" s="32" t="s">
        <v>459</v>
      </c>
      <c r="G113" s="16"/>
      <c r="H113" s="15"/>
      <c r="I113" s="34" t="s">
        <v>1202</v>
      </c>
      <c r="J113" s="32" t="s">
        <v>459</v>
      </c>
      <c r="K113" s="16"/>
      <c r="L113" s="32"/>
      <c r="M113" s="76" t="s">
        <v>390</v>
      </c>
      <c r="N113" s="32" t="s">
        <v>324</v>
      </c>
    </row>
    <row r="114" spans="1:14" ht="25.5" x14ac:dyDescent="0.25">
      <c r="A114" s="12"/>
      <c r="B114" s="123" t="s">
        <v>233</v>
      </c>
      <c r="C114" s="24" t="s">
        <v>324</v>
      </c>
      <c r="D114" s="25"/>
      <c r="E114" s="26">
        <v>1603</v>
      </c>
      <c r="F114" s="27" t="s">
        <v>324</v>
      </c>
      <c r="G114" s="24"/>
      <c r="H114" s="25"/>
      <c r="I114" s="29">
        <v>794</v>
      </c>
      <c r="J114" s="27" t="s">
        <v>324</v>
      </c>
      <c r="K114" s="24"/>
      <c r="L114" s="25"/>
      <c r="M114" s="29">
        <v>832</v>
      </c>
      <c r="N114" s="27" t="s">
        <v>324</v>
      </c>
    </row>
    <row r="115" spans="1:14" x14ac:dyDescent="0.25">
      <c r="A115" s="12"/>
      <c r="B115" s="122" t="s">
        <v>234</v>
      </c>
      <c r="C115" s="16" t="s">
        <v>324</v>
      </c>
      <c r="D115" s="15"/>
      <c r="E115" s="34" t="s">
        <v>1203</v>
      </c>
      <c r="F115" s="32" t="s">
        <v>459</v>
      </c>
      <c r="G115" s="16"/>
      <c r="H115" s="15"/>
      <c r="I115" s="34" t="s">
        <v>1204</v>
      </c>
      <c r="J115" s="32" t="s">
        <v>459</v>
      </c>
      <c r="K115" s="16"/>
      <c r="L115" s="15"/>
      <c r="M115" s="34" t="s">
        <v>1205</v>
      </c>
      <c r="N115" s="32" t="s">
        <v>459</v>
      </c>
    </row>
    <row r="116" spans="1:14" x14ac:dyDescent="0.25">
      <c r="A116" s="12"/>
      <c r="B116" s="123" t="s">
        <v>235</v>
      </c>
      <c r="C116" s="24" t="s">
        <v>324</v>
      </c>
      <c r="D116" s="25"/>
      <c r="E116" s="29" t="s">
        <v>1206</v>
      </c>
      <c r="F116" s="27" t="s">
        <v>459</v>
      </c>
      <c r="G116" s="24"/>
      <c r="H116" s="25"/>
      <c r="I116" s="29" t="s">
        <v>1207</v>
      </c>
      <c r="J116" s="27" t="s">
        <v>459</v>
      </c>
      <c r="K116" s="24"/>
      <c r="L116" s="25"/>
      <c r="M116" s="29" t="s">
        <v>1208</v>
      </c>
      <c r="N116" s="27" t="s">
        <v>459</v>
      </c>
    </row>
    <row r="117" spans="1:14" ht="15.75" thickBot="1" x14ac:dyDescent="0.3">
      <c r="A117" s="12"/>
      <c r="B117" s="122" t="s">
        <v>236</v>
      </c>
      <c r="C117" s="16" t="s">
        <v>324</v>
      </c>
      <c r="D117" s="15"/>
      <c r="E117" s="34" t="s">
        <v>1209</v>
      </c>
      <c r="F117" s="32" t="s">
        <v>459</v>
      </c>
      <c r="G117" s="16"/>
      <c r="H117" s="15"/>
      <c r="I117" s="34" t="s">
        <v>1210</v>
      </c>
      <c r="J117" s="32" t="s">
        <v>459</v>
      </c>
      <c r="K117" s="16"/>
      <c r="L117" s="15"/>
      <c r="M117" s="34" t="s">
        <v>1211</v>
      </c>
      <c r="N117" s="32" t="s">
        <v>459</v>
      </c>
    </row>
    <row r="118" spans="1:14" x14ac:dyDescent="0.25">
      <c r="A118" s="12"/>
      <c r="B118" s="35"/>
      <c r="C118" s="35" t="s">
        <v>324</v>
      </c>
      <c r="D118" s="36"/>
      <c r="E118" s="36"/>
      <c r="F118" s="35"/>
      <c r="G118" s="35"/>
      <c r="H118" s="36"/>
      <c r="I118" s="36"/>
      <c r="J118" s="35"/>
      <c r="K118" s="35"/>
      <c r="L118" s="36"/>
      <c r="M118" s="36"/>
      <c r="N118" s="35"/>
    </row>
    <row r="119" spans="1:14" ht="15.75" thickBot="1" x14ac:dyDescent="0.3">
      <c r="A119" s="12"/>
      <c r="B119" s="123" t="s">
        <v>1212</v>
      </c>
      <c r="C119" s="24" t="s">
        <v>324</v>
      </c>
      <c r="D119" s="25"/>
      <c r="E119" s="29" t="s">
        <v>1213</v>
      </c>
      <c r="F119" s="27" t="s">
        <v>459</v>
      </c>
      <c r="G119" s="24"/>
      <c r="H119" s="25"/>
      <c r="I119" s="29" t="s">
        <v>1214</v>
      </c>
      <c r="J119" s="27" t="s">
        <v>459</v>
      </c>
      <c r="K119" s="24"/>
      <c r="L119" s="25"/>
      <c r="M119" s="29" t="s">
        <v>1215</v>
      </c>
      <c r="N119" s="27" t="s">
        <v>459</v>
      </c>
    </row>
    <row r="120" spans="1:14" x14ac:dyDescent="0.25">
      <c r="A120" s="12"/>
      <c r="B120" s="35"/>
      <c r="C120" s="35" t="s">
        <v>324</v>
      </c>
      <c r="D120" s="36"/>
      <c r="E120" s="36"/>
      <c r="F120" s="35"/>
      <c r="G120" s="35"/>
      <c r="H120" s="36"/>
      <c r="I120" s="36"/>
      <c r="J120" s="35"/>
      <c r="K120" s="35"/>
      <c r="L120" s="36"/>
      <c r="M120" s="36"/>
      <c r="N120" s="35"/>
    </row>
    <row r="121" spans="1:14" x14ac:dyDescent="0.25">
      <c r="A121" s="12"/>
      <c r="B121" s="30" t="s">
        <v>1216</v>
      </c>
      <c r="C121" s="16" t="s">
        <v>324</v>
      </c>
      <c r="D121" s="15"/>
      <c r="E121" s="31">
        <v>4650</v>
      </c>
      <c r="F121" s="32" t="s">
        <v>324</v>
      </c>
      <c r="G121" s="16"/>
      <c r="H121" s="15"/>
      <c r="I121" s="34" t="s">
        <v>1217</v>
      </c>
      <c r="J121" s="32" t="s">
        <v>459</v>
      </c>
      <c r="K121" s="16"/>
      <c r="L121" s="15"/>
      <c r="M121" s="31">
        <v>4011</v>
      </c>
      <c r="N121" s="32" t="s">
        <v>324</v>
      </c>
    </row>
    <row r="122" spans="1:14" ht="15.75" thickBot="1" x14ac:dyDescent="0.3">
      <c r="A122" s="12"/>
      <c r="B122" s="22" t="s">
        <v>1218</v>
      </c>
      <c r="C122" s="24" t="s">
        <v>324</v>
      </c>
      <c r="D122" s="25"/>
      <c r="E122" s="26">
        <v>1091</v>
      </c>
      <c r="F122" s="27" t="s">
        <v>324</v>
      </c>
      <c r="G122" s="24"/>
      <c r="H122" s="25"/>
      <c r="I122" s="26">
        <v>6658</v>
      </c>
      <c r="J122" s="27" t="s">
        <v>324</v>
      </c>
      <c r="K122" s="24"/>
      <c r="L122" s="25"/>
      <c r="M122" s="26">
        <v>2647</v>
      </c>
      <c r="N122" s="27" t="s">
        <v>324</v>
      </c>
    </row>
    <row r="123" spans="1:14" x14ac:dyDescent="0.25">
      <c r="A123" s="12"/>
      <c r="B123" s="35"/>
      <c r="C123" s="35" t="s">
        <v>324</v>
      </c>
      <c r="D123" s="36"/>
      <c r="E123" s="36"/>
      <c r="F123" s="35"/>
      <c r="G123" s="35"/>
      <c r="H123" s="36"/>
      <c r="I123" s="36"/>
      <c r="J123" s="35"/>
      <c r="K123" s="35"/>
      <c r="L123" s="36"/>
      <c r="M123" s="36"/>
      <c r="N123" s="35"/>
    </row>
    <row r="124" spans="1:14" ht="15.75" thickBot="1" x14ac:dyDescent="0.3">
      <c r="A124" s="12"/>
      <c r="B124" s="30" t="s">
        <v>1219</v>
      </c>
      <c r="C124" s="16" t="s">
        <v>324</v>
      </c>
      <c r="D124" s="15" t="s">
        <v>594</v>
      </c>
      <c r="E124" s="31">
        <v>5741</v>
      </c>
      <c r="F124" s="32" t="s">
        <v>324</v>
      </c>
      <c r="G124" s="16"/>
      <c r="H124" s="15" t="s">
        <v>594</v>
      </c>
      <c r="I124" s="31">
        <v>1091</v>
      </c>
      <c r="J124" s="32" t="s">
        <v>324</v>
      </c>
      <c r="K124" s="16"/>
      <c r="L124" s="15" t="s">
        <v>594</v>
      </c>
      <c r="M124" s="31">
        <v>6658</v>
      </c>
      <c r="N124" s="32" t="s">
        <v>324</v>
      </c>
    </row>
    <row r="125" spans="1:14" ht="15.75" thickTop="1" x14ac:dyDescent="0.25">
      <c r="A125" s="12"/>
      <c r="B125" s="35"/>
      <c r="C125" s="35" t="s">
        <v>324</v>
      </c>
      <c r="D125" s="38"/>
      <c r="E125" s="38"/>
      <c r="F125" s="35"/>
      <c r="G125" s="35"/>
      <c r="H125" s="38"/>
      <c r="I125" s="38"/>
      <c r="J125" s="35"/>
      <c r="K125" s="35"/>
      <c r="L125" s="38"/>
      <c r="M125" s="38"/>
      <c r="N125" s="35"/>
    </row>
  </sheetData>
  <mergeCells count="54">
    <mergeCell ref="B6:N6"/>
    <mergeCell ref="A25:A49"/>
    <mergeCell ref="B25:N25"/>
    <mergeCell ref="A50:A85"/>
    <mergeCell ref="B50:N50"/>
    <mergeCell ref="A86:A125"/>
    <mergeCell ref="B86:N86"/>
    <mergeCell ref="C109:F109"/>
    <mergeCell ref="G109:J109"/>
    <mergeCell ref="K109:N109"/>
    <mergeCell ref="A1:A2"/>
    <mergeCell ref="B1:N1"/>
    <mergeCell ref="B2:N2"/>
    <mergeCell ref="B3:N3"/>
    <mergeCell ref="A4:A24"/>
    <mergeCell ref="B4:N4"/>
    <mergeCell ref="B5:N5"/>
    <mergeCell ref="D89:E89"/>
    <mergeCell ref="H89:I89"/>
    <mergeCell ref="L89:M89"/>
    <mergeCell ref="C101:F101"/>
    <mergeCell ref="G101:J101"/>
    <mergeCell ref="K101:N101"/>
    <mergeCell ref="C83:F83"/>
    <mergeCell ref="G83:J83"/>
    <mergeCell ref="K83:N83"/>
    <mergeCell ref="D88:E88"/>
    <mergeCell ref="H88:I88"/>
    <mergeCell ref="L88:M88"/>
    <mergeCell ref="C56:F56"/>
    <mergeCell ref="G56:J56"/>
    <mergeCell ref="K56:N56"/>
    <mergeCell ref="C79:F79"/>
    <mergeCell ref="G79:J79"/>
    <mergeCell ref="K79:N79"/>
    <mergeCell ref="D53:E53"/>
    <mergeCell ref="H53:I53"/>
    <mergeCell ref="L53:M53"/>
    <mergeCell ref="C54:F54"/>
    <mergeCell ref="G54:J54"/>
    <mergeCell ref="K54:N54"/>
    <mergeCell ref="L27:M27"/>
    <mergeCell ref="D28:E28"/>
    <mergeCell ref="H28:I28"/>
    <mergeCell ref="L28:M28"/>
    <mergeCell ref="D52:E52"/>
    <mergeCell ref="H52:I52"/>
    <mergeCell ref="L52:M52"/>
    <mergeCell ref="F8:G8"/>
    <mergeCell ref="J8:K8"/>
    <mergeCell ref="F9:G9"/>
    <mergeCell ref="J9:K9"/>
    <mergeCell ref="D27:E27"/>
    <mergeCell ref="H27:I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1" width="36.5703125" bestFit="1" customWidth="1"/>
    <col min="2" max="2" width="17.28515625" bestFit="1" customWidth="1"/>
    <col min="3" max="6" width="12.28515625" bestFit="1" customWidth="1"/>
  </cols>
  <sheetData>
    <row r="1" spans="1:6" ht="15" customHeight="1" x14ac:dyDescent="0.25">
      <c r="A1" s="9" t="s">
        <v>1289</v>
      </c>
      <c r="B1" s="9" t="s">
        <v>2</v>
      </c>
      <c r="C1" s="9"/>
      <c r="D1" s="9"/>
      <c r="E1" s="9"/>
      <c r="F1" s="9"/>
    </row>
    <row r="2" spans="1:6" x14ac:dyDescent="0.25">
      <c r="A2" s="9"/>
      <c r="B2" s="1" t="s">
        <v>3</v>
      </c>
      <c r="C2" s="9" t="s">
        <v>34</v>
      </c>
      <c r="D2" s="9" t="s">
        <v>89</v>
      </c>
      <c r="E2" s="9" t="s">
        <v>1294</v>
      </c>
      <c r="F2" s="1" t="s">
        <v>1295</v>
      </c>
    </row>
    <row r="3" spans="1:6" x14ac:dyDescent="0.25">
      <c r="A3" s="9"/>
      <c r="B3" s="1" t="s">
        <v>1290</v>
      </c>
      <c r="C3" s="9"/>
      <c r="D3" s="9"/>
      <c r="E3" s="9"/>
      <c r="F3" s="1" t="s">
        <v>1292</v>
      </c>
    </row>
    <row r="4" spans="1:6" x14ac:dyDescent="0.25">
      <c r="A4" s="9"/>
      <c r="B4" s="1" t="s">
        <v>1291</v>
      </c>
      <c r="C4" s="9"/>
      <c r="D4" s="9"/>
      <c r="E4" s="9"/>
      <c r="F4" s="1"/>
    </row>
    <row r="5" spans="1:6" x14ac:dyDescent="0.25">
      <c r="A5" s="9"/>
      <c r="B5" s="1" t="s">
        <v>472</v>
      </c>
      <c r="C5" s="9"/>
      <c r="D5" s="9"/>
      <c r="E5" s="9"/>
      <c r="F5" s="1"/>
    </row>
    <row r="6" spans="1:6" x14ac:dyDescent="0.25">
      <c r="A6" s="9"/>
      <c r="B6" s="1" t="s">
        <v>1292</v>
      </c>
      <c r="C6" s="9"/>
      <c r="D6" s="9"/>
      <c r="E6" s="9"/>
      <c r="F6" s="1"/>
    </row>
    <row r="7" spans="1:6" x14ac:dyDescent="0.25">
      <c r="A7" s="9"/>
      <c r="B7" s="1" t="s">
        <v>1293</v>
      </c>
      <c r="C7" s="9"/>
      <c r="D7" s="9"/>
      <c r="E7" s="9"/>
      <c r="F7" s="1"/>
    </row>
    <row r="8" spans="1:6" ht="30" x14ac:dyDescent="0.25">
      <c r="A8" s="3" t="s">
        <v>1296</v>
      </c>
      <c r="B8" s="4" t="s">
        <v>7</v>
      </c>
      <c r="C8" s="4" t="s">
        <v>7</v>
      </c>
      <c r="D8" s="4" t="s">
        <v>7</v>
      </c>
      <c r="E8" s="4" t="s">
        <v>7</v>
      </c>
      <c r="F8" s="4" t="s">
        <v>7</v>
      </c>
    </row>
    <row r="9" spans="1:6" ht="45" x14ac:dyDescent="0.25">
      <c r="A9" s="2" t="s">
        <v>1297</v>
      </c>
      <c r="B9" s="4">
        <v>4</v>
      </c>
      <c r="C9" s="4" t="s">
        <v>7</v>
      </c>
      <c r="D9" s="4" t="s">
        <v>7</v>
      </c>
      <c r="E9" s="4" t="s">
        <v>7</v>
      </c>
      <c r="F9" s="4" t="s">
        <v>7</v>
      </c>
    </row>
    <row r="10" spans="1:6" ht="45" x14ac:dyDescent="0.25">
      <c r="A10" s="2" t="s">
        <v>1298</v>
      </c>
      <c r="B10" s="4">
        <v>1</v>
      </c>
      <c r="C10" s="4" t="s">
        <v>7</v>
      </c>
      <c r="D10" s="4" t="s">
        <v>7</v>
      </c>
      <c r="E10" s="4" t="s">
        <v>7</v>
      </c>
      <c r="F10" s="4" t="s">
        <v>7</v>
      </c>
    </row>
    <row r="11" spans="1:6" ht="30" x14ac:dyDescent="0.25">
      <c r="A11" s="2" t="s">
        <v>1299</v>
      </c>
      <c r="B11" s="4">
        <v>23</v>
      </c>
      <c r="C11" s="4" t="s">
        <v>7</v>
      </c>
      <c r="D11" s="4" t="s">
        <v>7</v>
      </c>
      <c r="E11" s="4" t="s">
        <v>7</v>
      </c>
      <c r="F11" s="4" t="s">
        <v>7</v>
      </c>
    </row>
    <row r="12" spans="1:6" x14ac:dyDescent="0.25">
      <c r="A12" s="2" t="s">
        <v>1300</v>
      </c>
      <c r="B12" s="4">
        <v>1</v>
      </c>
      <c r="C12" s="4" t="s">
        <v>7</v>
      </c>
      <c r="D12" s="4" t="s">
        <v>7</v>
      </c>
      <c r="E12" s="4" t="s">
        <v>7</v>
      </c>
      <c r="F12" s="4" t="s">
        <v>7</v>
      </c>
    </row>
    <row r="13" spans="1:6" x14ac:dyDescent="0.25">
      <c r="A13" s="2" t="s">
        <v>1301</v>
      </c>
      <c r="B13" s="4">
        <v>1</v>
      </c>
      <c r="C13" s="4" t="s">
        <v>7</v>
      </c>
      <c r="D13" s="4" t="s">
        <v>7</v>
      </c>
      <c r="E13" s="4" t="s">
        <v>7</v>
      </c>
      <c r="F13" s="4" t="s">
        <v>7</v>
      </c>
    </row>
    <row r="14" spans="1:6" ht="30" x14ac:dyDescent="0.25">
      <c r="A14" s="2" t="s">
        <v>1302</v>
      </c>
      <c r="B14" s="8">
        <v>589000</v>
      </c>
      <c r="C14" s="8">
        <v>1000000</v>
      </c>
      <c r="D14" s="4" t="s">
        <v>7</v>
      </c>
      <c r="E14" s="4" t="s">
        <v>7</v>
      </c>
      <c r="F14" s="4" t="s">
        <v>7</v>
      </c>
    </row>
    <row r="15" spans="1:6" x14ac:dyDescent="0.25">
      <c r="A15" s="2" t="s">
        <v>1303</v>
      </c>
      <c r="B15" s="208">
        <v>0.15</v>
      </c>
      <c r="C15" s="4" t="s">
        <v>7</v>
      </c>
      <c r="D15" s="4" t="s">
        <v>7</v>
      </c>
      <c r="E15" s="4" t="s">
        <v>7</v>
      </c>
      <c r="F15" s="4" t="s">
        <v>7</v>
      </c>
    </row>
    <row r="16" spans="1:6" ht="30" x14ac:dyDescent="0.25">
      <c r="A16" s="2" t="s">
        <v>1304</v>
      </c>
      <c r="B16" s="4" t="s">
        <v>1305</v>
      </c>
      <c r="C16" s="4" t="s">
        <v>7</v>
      </c>
      <c r="D16" s="4" t="s">
        <v>7</v>
      </c>
      <c r="E16" s="4" t="s">
        <v>7</v>
      </c>
      <c r="F16" s="4" t="s">
        <v>7</v>
      </c>
    </row>
    <row r="17" spans="1:6" ht="30" x14ac:dyDescent="0.25">
      <c r="A17" s="2" t="s">
        <v>1306</v>
      </c>
      <c r="B17" s="4" t="s">
        <v>1307</v>
      </c>
      <c r="C17" s="4" t="s">
        <v>7</v>
      </c>
      <c r="D17" s="4" t="s">
        <v>7</v>
      </c>
      <c r="E17" s="4" t="s">
        <v>7</v>
      </c>
      <c r="F17" s="4" t="s">
        <v>7</v>
      </c>
    </row>
    <row r="18" spans="1:6" ht="30" x14ac:dyDescent="0.25">
      <c r="A18" s="2" t="s">
        <v>1308</v>
      </c>
      <c r="B18" s="4" t="s">
        <v>1307</v>
      </c>
      <c r="C18" s="4" t="s">
        <v>7</v>
      </c>
      <c r="D18" s="4" t="s">
        <v>7</v>
      </c>
      <c r="E18" s="4" t="s">
        <v>7</v>
      </c>
      <c r="F18" s="4" t="s">
        <v>7</v>
      </c>
    </row>
    <row r="19" spans="1:6" ht="30" x14ac:dyDescent="0.25">
      <c r="A19" s="2" t="s">
        <v>1309</v>
      </c>
      <c r="B19" s="4" t="s">
        <v>1310</v>
      </c>
      <c r="C19" s="4" t="s">
        <v>7</v>
      </c>
      <c r="D19" s="4" t="s">
        <v>7</v>
      </c>
      <c r="E19" s="4" t="s">
        <v>7</v>
      </c>
      <c r="F19" s="4" t="s">
        <v>7</v>
      </c>
    </row>
    <row r="20" spans="1:6" ht="45" x14ac:dyDescent="0.25">
      <c r="A20" s="2" t="s">
        <v>1311</v>
      </c>
      <c r="B20" s="4" t="s">
        <v>1312</v>
      </c>
      <c r="C20" s="4" t="s">
        <v>7</v>
      </c>
      <c r="D20" s="4" t="s">
        <v>7</v>
      </c>
      <c r="E20" s="4" t="s">
        <v>7</v>
      </c>
      <c r="F20" s="4" t="s">
        <v>7</v>
      </c>
    </row>
    <row r="21" spans="1:6" ht="45" x14ac:dyDescent="0.25">
      <c r="A21" s="2" t="s">
        <v>1313</v>
      </c>
      <c r="B21" s="4" t="s">
        <v>1314</v>
      </c>
      <c r="C21" s="4" t="s">
        <v>7</v>
      </c>
      <c r="D21" s="4" t="s">
        <v>7</v>
      </c>
      <c r="E21" s="4" t="s">
        <v>7</v>
      </c>
      <c r="F21" s="4" t="s">
        <v>7</v>
      </c>
    </row>
    <row r="22" spans="1:6" ht="30" x14ac:dyDescent="0.25">
      <c r="A22" s="2" t="s">
        <v>1315</v>
      </c>
      <c r="B22" s="4" t="s">
        <v>1316</v>
      </c>
      <c r="C22" s="4" t="s">
        <v>7</v>
      </c>
      <c r="D22" s="4" t="s">
        <v>7</v>
      </c>
      <c r="E22" s="4" t="s">
        <v>7</v>
      </c>
      <c r="F22" s="4" t="s">
        <v>7</v>
      </c>
    </row>
    <row r="23" spans="1:6" ht="30" x14ac:dyDescent="0.25">
      <c r="A23" s="2" t="s">
        <v>1317</v>
      </c>
      <c r="B23" s="4">
        <v>100</v>
      </c>
      <c r="C23" s="4" t="s">
        <v>7</v>
      </c>
      <c r="D23" s="4" t="s">
        <v>7</v>
      </c>
      <c r="E23" s="4" t="s">
        <v>7</v>
      </c>
      <c r="F23" s="4" t="s">
        <v>7</v>
      </c>
    </row>
    <row r="24" spans="1:6" x14ac:dyDescent="0.25">
      <c r="A24" s="2" t="s">
        <v>1318</v>
      </c>
      <c r="B24" s="4">
        <v>0</v>
      </c>
      <c r="C24" s="4">
        <v>0</v>
      </c>
      <c r="D24" s="4" t="s">
        <v>7</v>
      </c>
      <c r="E24" s="4" t="s">
        <v>7</v>
      </c>
      <c r="F24" s="4" t="s">
        <v>7</v>
      </c>
    </row>
    <row r="25" spans="1:6" x14ac:dyDescent="0.25">
      <c r="A25" s="2" t="s">
        <v>46</v>
      </c>
      <c r="B25" s="6">
        <v>41599000</v>
      </c>
      <c r="C25" s="6">
        <v>41599000</v>
      </c>
      <c r="D25" s="4" t="s">
        <v>7</v>
      </c>
      <c r="E25" s="4" t="s">
        <v>7</v>
      </c>
      <c r="F25" s="4" t="s">
        <v>7</v>
      </c>
    </row>
    <row r="26" spans="1:6" ht="30" x14ac:dyDescent="0.25">
      <c r="A26" s="2" t="s">
        <v>1319</v>
      </c>
      <c r="B26" s="4" t="s">
        <v>1320</v>
      </c>
      <c r="C26" s="4" t="s">
        <v>7</v>
      </c>
      <c r="D26" s="4" t="s">
        <v>7</v>
      </c>
      <c r="E26" s="4" t="s">
        <v>7</v>
      </c>
      <c r="F26" s="4" t="s">
        <v>7</v>
      </c>
    </row>
    <row r="27" spans="1:6" ht="30" x14ac:dyDescent="0.25">
      <c r="A27" s="2" t="s">
        <v>1321</v>
      </c>
      <c r="B27" s="6">
        <v>110000</v>
      </c>
      <c r="C27" s="4" t="s">
        <v>7</v>
      </c>
      <c r="D27" s="4" t="s">
        <v>7</v>
      </c>
      <c r="E27" s="4" t="s">
        <v>7</v>
      </c>
      <c r="F27" s="4" t="s">
        <v>7</v>
      </c>
    </row>
    <row r="28" spans="1:6" ht="30" x14ac:dyDescent="0.25">
      <c r="A28" s="2" t="s">
        <v>1322</v>
      </c>
      <c r="B28" s="6">
        <v>8000</v>
      </c>
      <c r="C28" s="4" t="s">
        <v>7</v>
      </c>
      <c r="D28" s="4" t="s">
        <v>7</v>
      </c>
      <c r="E28" s="4" t="s">
        <v>7</v>
      </c>
      <c r="F28" s="4" t="s">
        <v>7</v>
      </c>
    </row>
    <row r="29" spans="1:6" x14ac:dyDescent="0.25">
      <c r="A29" s="2" t="s">
        <v>1323</v>
      </c>
      <c r="B29" s="6">
        <v>9000</v>
      </c>
      <c r="C29" s="4" t="s">
        <v>7</v>
      </c>
      <c r="D29" s="4" t="s">
        <v>7</v>
      </c>
      <c r="E29" s="4" t="s">
        <v>7</v>
      </c>
      <c r="F29" s="4" t="s">
        <v>7</v>
      </c>
    </row>
    <row r="30" spans="1:6" ht="30" x14ac:dyDescent="0.25">
      <c r="A30" s="2" t="s">
        <v>1324</v>
      </c>
      <c r="B30" s="6">
        <v>3000</v>
      </c>
      <c r="C30" s="4" t="s">
        <v>7</v>
      </c>
      <c r="D30" s="4" t="s">
        <v>7</v>
      </c>
      <c r="E30" s="4" t="s">
        <v>7</v>
      </c>
      <c r="F30" s="4" t="s">
        <v>7</v>
      </c>
    </row>
    <row r="31" spans="1:6" x14ac:dyDescent="0.25">
      <c r="A31" s="2" t="s">
        <v>1325</v>
      </c>
      <c r="B31" s="6">
        <v>12000</v>
      </c>
      <c r="C31" s="6">
        <v>15000</v>
      </c>
      <c r="D31" s="6">
        <v>24000</v>
      </c>
      <c r="E31" s="4" t="s">
        <v>7</v>
      </c>
      <c r="F31" s="4" t="s">
        <v>7</v>
      </c>
    </row>
    <row r="32" spans="1:6" ht="30" x14ac:dyDescent="0.25">
      <c r="A32" s="2" t="s">
        <v>1326</v>
      </c>
      <c r="B32" s="6">
        <v>8000</v>
      </c>
      <c r="C32" s="6">
        <v>10000</v>
      </c>
      <c r="D32" s="6">
        <v>14000</v>
      </c>
      <c r="E32" s="4" t="s">
        <v>7</v>
      </c>
      <c r="F32" s="4" t="s">
        <v>7</v>
      </c>
    </row>
    <row r="33" spans="1:6" x14ac:dyDescent="0.25">
      <c r="A33" s="2" t="s">
        <v>1327</v>
      </c>
      <c r="B33" s="6">
        <v>4300000</v>
      </c>
      <c r="C33" s="6">
        <v>5800000</v>
      </c>
      <c r="D33" s="6">
        <v>10200000</v>
      </c>
      <c r="E33" s="4" t="s">
        <v>7</v>
      </c>
      <c r="F33" s="4" t="s">
        <v>7</v>
      </c>
    </row>
    <row r="34" spans="1:6" x14ac:dyDescent="0.25">
      <c r="A34" s="2" t="s">
        <v>1328</v>
      </c>
      <c r="B34" s="6">
        <v>663000</v>
      </c>
      <c r="C34" s="6">
        <v>613000</v>
      </c>
      <c r="D34" s="6">
        <v>612000</v>
      </c>
      <c r="E34" s="4" t="s">
        <v>7</v>
      </c>
      <c r="F34" s="4" t="s">
        <v>7</v>
      </c>
    </row>
    <row r="35" spans="1:6" x14ac:dyDescent="0.25">
      <c r="A35" s="2" t="s">
        <v>1329</v>
      </c>
      <c r="B35" s="4">
        <v>22</v>
      </c>
      <c r="C35" s="4" t="s">
        <v>7</v>
      </c>
      <c r="D35" s="4" t="s">
        <v>7</v>
      </c>
      <c r="E35" s="4" t="s">
        <v>7</v>
      </c>
      <c r="F35" s="4" t="s">
        <v>7</v>
      </c>
    </row>
    <row r="36" spans="1:6" ht="30" x14ac:dyDescent="0.25">
      <c r="A36" s="2" t="s">
        <v>1330</v>
      </c>
      <c r="B36" s="6">
        <v>35000000</v>
      </c>
      <c r="C36" s="4" t="s">
        <v>7</v>
      </c>
      <c r="D36" s="4" t="s">
        <v>7</v>
      </c>
      <c r="E36" s="4" t="s">
        <v>7</v>
      </c>
      <c r="F36" s="4" t="s">
        <v>7</v>
      </c>
    </row>
    <row r="37" spans="1:6" x14ac:dyDescent="0.25">
      <c r="A37" s="2" t="s">
        <v>1331</v>
      </c>
      <c r="B37" s="4" t="s">
        <v>7</v>
      </c>
      <c r="C37" s="4" t="s">
        <v>7</v>
      </c>
      <c r="D37" s="4" t="s">
        <v>7</v>
      </c>
      <c r="E37" s="4" t="s">
        <v>7</v>
      </c>
      <c r="F37" s="4">
        <v>2</v>
      </c>
    </row>
    <row r="38" spans="1:6" ht="30" x14ac:dyDescent="0.25">
      <c r="A38" s="2" t="s">
        <v>1332</v>
      </c>
      <c r="B38" s="208">
        <v>0.8</v>
      </c>
      <c r="C38" s="4" t="s">
        <v>7</v>
      </c>
      <c r="D38" s="4" t="s">
        <v>7</v>
      </c>
      <c r="E38" s="4" t="s">
        <v>7</v>
      </c>
      <c r="F38" s="4" t="s">
        <v>7</v>
      </c>
    </row>
    <row r="39" spans="1:6" ht="30" x14ac:dyDescent="0.25">
      <c r="A39" s="2" t="s">
        <v>1333</v>
      </c>
      <c r="B39" s="208">
        <v>1.25</v>
      </c>
      <c r="C39" s="4" t="s">
        <v>7</v>
      </c>
      <c r="D39" s="4" t="s">
        <v>7</v>
      </c>
      <c r="E39" s="4" t="s">
        <v>7</v>
      </c>
      <c r="F39" s="4" t="s">
        <v>7</v>
      </c>
    </row>
    <row r="40" spans="1:6" x14ac:dyDescent="0.25">
      <c r="A40" s="2" t="s">
        <v>1334</v>
      </c>
      <c r="B40" s="4">
        <v>0</v>
      </c>
      <c r="C40" s="4" t="s">
        <v>7</v>
      </c>
      <c r="D40" s="4" t="s">
        <v>7</v>
      </c>
      <c r="E40" s="4" t="s">
        <v>7</v>
      </c>
      <c r="F40" s="4" t="s">
        <v>7</v>
      </c>
    </row>
    <row r="41" spans="1:6" x14ac:dyDescent="0.25">
      <c r="A41" s="2" t="s">
        <v>1335</v>
      </c>
      <c r="B41" s="6">
        <v>747000</v>
      </c>
      <c r="C41" s="6">
        <v>575000</v>
      </c>
      <c r="D41" s="6">
        <v>377000</v>
      </c>
      <c r="E41" s="4" t="s">
        <v>7</v>
      </c>
      <c r="F41" s="4" t="s">
        <v>7</v>
      </c>
    </row>
    <row r="42" spans="1:6" ht="30" x14ac:dyDescent="0.25">
      <c r="A42" s="2" t="s">
        <v>1336</v>
      </c>
      <c r="B42" s="6">
        <v>296000</v>
      </c>
      <c r="C42" s="6">
        <v>73000</v>
      </c>
      <c r="D42" s="6">
        <v>1000</v>
      </c>
      <c r="E42" s="4" t="s">
        <v>7</v>
      </c>
      <c r="F42" s="4" t="s">
        <v>7</v>
      </c>
    </row>
    <row r="43" spans="1:6" ht="30" x14ac:dyDescent="0.25">
      <c r="A43" s="2" t="s">
        <v>1337</v>
      </c>
      <c r="B43" s="4" t="s">
        <v>1338</v>
      </c>
      <c r="C43" s="4" t="s">
        <v>1339</v>
      </c>
      <c r="D43" s="4" t="s">
        <v>1340</v>
      </c>
      <c r="E43" s="4" t="s">
        <v>1339</v>
      </c>
      <c r="F43" s="4" t="s">
        <v>7</v>
      </c>
    </row>
    <row r="44" spans="1:6" ht="30" x14ac:dyDescent="0.25">
      <c r="A44" s="2" t="s">
        <v>1341</v>
      </c>
      <c r="B44" s="6">
        <v>45000</v>
      </c>
      <c r="C44" s="6">
        <v>48000</v>
      </c>
      <c r="D44" s="6">
        <v>55000</v>
      </c>
      <c r="E44" s="4" t="s">
        <v>7</v>
      </c>
      <c r="F44" s="4" t="s">
        <v>7</v>
      </c>
    </row>
    <row r="45" spans="1:6" ht="30" x14ac:dyDescent="0.25">
      <c r="A45" s="2" t="s">
        <v>1342</v>
      </c>
      <c r="B45" s="7">
        <v>3.86</v>
      </c>
      <c r="C45" s="7">
        <v>3.04</v>
      </c>
      <c r="D45" s="7">
        <v>3.28</v>
      </c>
      <c r="E45" s="4" t="s">
        <v>7</v>
      </c>
      <c r="F45" s="4" t="s">
        <v>7</v>
      </c>
    </row>
    <row r="46" spans="1:6" ht="30" x14ac:dyDescent="0.25">
      <c r="A46" s="2" t="s">
        <v>1343</v>
      </c>
      <c r="B46" s="6">
        <v>361000</v>
      </c>
      <c r="C46" s="6">
        <v>229000</v>
      </c>
      <c r="D46" s="6">
        <v>287000</v>
      </c>
      <c r="E46" s="4" t="s">
        <v>7</v>
      </c>
      <c r="F46" s="4" t="s">
        <v>7</v>
      </c>
    </row>
    <row r="47" spans="1:6" ht="30" x14ac:dyDescent="0.25">
      <c r="A47" s="2" t="s">
        <v>1344</v>
      </c>
      <c r="B47" s="6">
        <v>3700000</v>
      </c>
      <c r="C47" s="6">
        <v>3100000</v>
      </c>
      <c r="D47" s="6">
        <v>2500000</v>
      </c>
      <c r="E47" s="4" t="s">
        <v>7</v>
      </c>
      <c r="F47" s="4" t="s">
        <v>7</v>
      </c>
    </row>
    <row r="48" spans="1:6" ht="30" x14ac:dyDescent="0.25">
      <c r="A48" s="2" t="s">
        <v>1345</v>
      </c>
      <c r="B48" s="6">
        <v>2300000</v>
      </c>
      <c r="C48" s="6">
        <v>2000000</v>
      </c>
      <c r="D48" s="6">
        <v>1600000</v>
      </c>
      <c r="E48" s="4" t="s">
        <v>7</v>
      </c>
      <c r="F48" s="4" t="s">
        <v>7</v>
      </c>
    </row>
    <row r="49" spans="1:6" ht="30" x14ac:dyDescent="0.25">
      <c r="A49" s="2" t="s">
        <v>1346</v>
      </c>
      <c r="B49" s="6">
        <v>200569</v>
      </c>
      <c r="C49" s="6">
        <v>296096</v>
      </c>
      <c r="D49" s="6">
        <v>395587</v>
      </c>
      <c r="E49" s="4" t="s">
        <v>7</v>
      </c>
      <c r="F49" s="4" t="s">
        <v>7</v>
      </c>
    </row>
    <row r="50" spans="1:6" x14ac:dyDescent="0.25">
      <c r="A50" s="2" t="s">
        <v>1347</v>
      </c>
      <c r="B50" s="4" t="s">
        <v>7</v>
      </c>
      <c r="C50" s="4" t="s">
        <v>7</v>
      </c>
      <c r="D50" s="4" t="s">
        <v>7</v>
      </c>
      <c r="E50" s="4" t="s">
        <v>7</v>
      </c>
      <c r="F50" s="4" t="s">
        <v>7</v>
      </c>
    </row>
    <row r="51" spans="1:6" ht="30" x14ac:dyDescent="0.25">
      <c r="A51" s="3" t="s">
        <v>1296</v>
      </c>
      <c r="B51" s="4" t="s">
        <v>7</v>
      </c>
      <c r="C51" s="4" t="s">
        <v>7</v>
      </c>
      <c r="D51" s="4" t="s">
        <v>7</v>
      </c>
      <c r="E51" s="4" t="s">
        <v>7</v>
      </c>
      <c r="F51" s="4" t="s">
        <v>7</v>
      </c>
    </row>
    <row r="52" spans="1:6" ht="30" x14ac:dyDescent="0.25">
      <c r="A52" s="2" t="s">
        <v>1330</v>
      </c>
      <c r="B52" s="4" t="s">
        <v>7</v>
      </c>
      <c r="C52" s="4" t="s">
        <v>7</v>
      </c>
      <c r="D52" s="4" t="s">
        <v>7</v>
      </c>
      <c r="E52" s="4" t="s">
        <v>7</v>
      </c>
      <c r="F52" s="6">
        <v>35000000</v>
      </c>
    </row>
    <row r="53" spans="1:6" x14ac:dyDescent="0.25">
      <c r="A53" s="2" t="s">
        <v>1348</v>
      </c>
      <c r="B53" s="4" t="s">
        <v>7</v>
      </c>
      <c r="C53" s="4" t="s">
        <v>7</v>
      </c>
      <c r="D53" s="4" t="s">
        <v>7</v>
      </c>
      <c r="E53" s="4" t="s">
        <v>7</v>
      </c>
      <c r="F53" s="4" t="s">
        <v>7</v>
      </c>
    </row>
    <row r="54" spans="1:6" ht="30" x14ac:dyDescent="0.25">
      <c r="A54" s="3" t="s">
        <v>1296</v>
      </c>
      <c r="B54" s="4" t="s">
        <v>7</v>
      </c>
      <c r="C54" s="4" t="s">
        <v>7</v>
      </c>
      <c r="D54" s="4" t="s">
        <v>7</v>
      </c>
      <c r="E54" s="4" t="s">
        <v>7</v>
      </c>
      <c r="F54" s="4" t="s">
        <v>7</v>
      </c>
    </row>
    <row r="55" spans="1:6" ht="30" x14ac:dyDescent="0.25">
      <c r="A55" s="2" t="s">
        <v>1330</v>
      </c>
      <c r="B55" s="6">
        <v>230000000</v>
      </c>
      <c r="C55" s="4" t="s">
        <v>7</v>
      </c>
      <c r="D55" s="4" t="s">
        <v>7</v>
      </c>
      <c r="E55" s="4" t="s">
        <v>7</v>
      </c>
      <c r="F55" s="4" t="s">
        <v>7</v>
      </c>
    </row>
    <row r="56" spans="1:6" x14ac:dyDescent="0.25">
      <c r="A56" s="2" t="s">
        <v>1349</v>
      </c>
      <c r="B56" s="4" t="s">
        <v>7</v>
      </c>
      <c r="C56" s="4" t="s">
        <v>7</v>
      </c>
      <c r="D56" s="4" t="s">
        <v>7</v>
      </c>
      <c r="E56" s="4" t="s">
        <v>7</v>
      </c>
      <c r="F56" s="4" t="s">
        <v>7</v>
      </c>
    </row>
    <row r="57" spans="1:6" ht="30" x14ac:dyDescent="0.25">
      <c r="A57" s="3" t="s">
        <v>1296</v>
      </c>
      <c r="B57" s="4" t="s">
        <v>7</v>
      </c>
      <c r="C57" s="4" t="s">
        <v>7</v>
      </c>
      <c r="D57" s="4" t="s">
        <v>7</v>
      </c>
      <c r="E57" s="4" t="s">
        <v>7</v>
      </c>
      <c r="F57" s="4" t="s">
        <v>7</v>
      </c>
    </row>
    <row r="58" spans="1:6" x14ac:dyDescent="0.25">
      <c r="A58" s="2" t="s">
        <v>710</v>
      </c>
      <c r="B58" s="6">
        <v>118000</v>
      </c>
      <c r="C58" s="6">
        <v>288000</v>
      </c>
      <c r="D58" s="4" t="s">
        <v>7</v>
      </c>
      <c r="E58" s="4" t="s">
        <v>7</v>
      </c>
      <c r="F58" s="4" t="s">
        <v>7</v>
      </c>
    </row>
    <row r="59" spans="1:6" x14ac:dyDescent="0.25">
      <c r="A59" s="2" t="s">
        <v>1350</v>
      </c>
      <c r="B59" s="4" t="s">
        <v>7</v>
      </c>
      <c r="C59" s="4" t="s">
        <v>7</v>
      </c>
      <c r="D59" s="4" t="s">
        <v>7</v>
      </c>
      <c r="E59" s="4" t="s">
        <v>7</v>
      </c>
      <c r="F59" s="4" t="s">
        <v>7</v>
      </c>
    </row>
    <row r="60" spans="1:6" ht="30" x14ac:dyDescent="0.25">
      <c r="A60" s="3" t="s">
        <v>1296</v>
      </c>
      <c r="B60" s="4" t="s">
        <v>7</v>
      </c>
      <c r="C60" s="4" t="s">
        <v>7</v>
      </c>
      <c r="D60" s="4" t="s">
        <v>7</v>
      </c>
      <c r="E60" s="4" t="s">
        <v>7</v>
      </c>
      <c r="F60" s="4" t="s">
        <v>7</v>
      </c>
    </row>
    <row r="61" spans="1:6" x14ac:dyDescent="0.25">
      <c r="A61" s="2" t="s">
        <v>1351</v>
      </c>
      <c r="B61" s="6">
        <v>98000</v>
      </c>
      <c r="C61" s="4" t="s">
        <v>7</v>
      </c>
      <c r="D61" s="4" t="s">
        <v>7</v>
      </c>
      <c r="E61" s="4" t="s">
        <v>7</v>
      </c>
      <c r="F61" s="4" t="s">
        <v>7</v>
      </c>
    </row>
    <row r="62" spans="1:6" x14ac:dyDescent="0.25">
      <c r="A62" s="2" t="s">
        <v>1352</v>
      </c>
      <c r="B62" s="4" t="s">
        <v>7</v>
      </c>
      <c r="C62" s="4" t="s">
        <v>7</v>
      </c>
      <c r="D62" s="4" t="s">
        <v>7</v>
      </c>
      <c r="E62" s="4" t="s">
        <v>7</v>
      </c>
      <c r="F62" s="4" t="s">
        <v>7</v>
      </c>
    </row>
    <row r="63" spans="1:6" ht="30" x14ac:dyDescent="0.25">
      <c r="A63" s="3" t="s">
        <v>1296</v>
      </c>
      <c r="B63" s="4" t="s">
        <v>7</v>
      </c>
      <c r="C63" s="4" t="s">
        <v>7</v>
      </c>
      <c r="D63" s="4" t="s">
        <v>7</v>
      </c>
      <c r="E63" s="4" t="s">
        <v>7</v>
      </c>
      <c r="F63" s="4" t="s">
        <v>7</v>
      </c>
    </row>
    <row r="64" spans="1:6" x14ac:dyDescent="0.25">
      <c r="A64" s="2" t="s">
        <v>1351</v>
      </c>
      <c r="B64" s="6">
        <v>163000</v>
      </c>
      <c r="C64" s="4" t="s">
        <v>7</v>
      </c>
      <c r="D64" s="4" t="s">
        <v>7</v>
      </c>
      <c r="E64" s="4" t="s">
        <v>7</v>
      </c>
      <c r="F64" s="4" t="s">
        <v>7</v>
      </c>
    </row>
    <row r="65" spans="1:6" x14ac:dyDescent="0.25">
      <c r="A65" s="2" t="s">
        <v>1353</v>
      </c>
      <c r="B65" s="4" t="s">
        <v>7</v>
      </c>
      <c r="C65" s="4" t="s">
        <v>7</v>
      </c>
      <c r="D65" s="4" t="s">
        <v>7</v>
      </c>
      <c r="E65" s="4" t="s">
        <v>7</v>
      </c>
      <c r="F65" s="4" t="s">
        <v>7</v>
      </c>
    </row>
    <row r="66" spans="1:6" ht="30" x14ac:dyDescent="0.25">
      <c r="A66" s="3" t="s">
        <v>1296</v>
      </c>
      <c r="B66" s="4" t="s">
        <v>7</v>
      </c>
      <c r="C66" s="4" t="s">
        <v>7</v>
      </c>
      <c r="D66" s="4" t="s">
        <v>7</v>
      </c>
      <c r="E66" s="4" t="s">
        <v>7</v>
      </c>
      <c r="F66" s="4" t="s">
        <v>7</v>
      </c>
    </row>
    <row r="67" spans="1:6" x14ac:dyDescent="0.25">
      <c r="A67" s="2" t="s">
        <v>1351</v>
      </c>
      <c r="B67" s="6">
        <v>111000</v>
      </c>
      <c r="C67" s="4" t="s">
        <v>7</v>
      </c>
      <c r="D67" s="4" t="s">
        <v>7</v>
      </c>
      <c r="E67" s="4" t="s">
        <v>7</v>
      </c>
      <c r="F67" s="4" t="s">
        <v>7</v>
      </c>
    </row>
    <row r="68" spans="1:6" ht="30" x14ac:dyDescent="0.25">
      <c r="A68" s="2" t="s">
        <v>1354</v>
      </c>
      <c r="B68" s="4" t="s">
        <v>7</v>
      </c>
      <c r="C68" s="4" t="s">
        <v>7</v>
      </c>
      <c r="D68" s="4" t="s">
        <v>7</v>
      </c>
      <c r="E68" s="4" t="s">
        <v>7</v>
      </c>
      <c r="F68" s="4" t="s">
        <v>7</v>
      </c>
    </row>
    <row r="69" spans="1:6" ht="30" x14ac:dyDescent="0.25">
      <c r="A69" s="3" t="s">
        <v>1296</v>
      </c>
      <c r="B69" s="4" t="s">
        <v>7</v>
      </c>
      <c r="C69" s="4" t="s">
        <v>7</v>
      </c>
      <c r="D69" s="4" t="s">
        <v>7</v>
      </c>
      <c r="E69" s="4" t="s">
        <v>7</v>
      </c>
      <c r="F69" s="4" t="s">
        <v>7</v>
      </c>
    </row>
    <row r="70" spans="1:6" x14ac:dyDescent="0.25">
      <c r="A70" s="2" t="s">
        <v>1351</v>
      </c>
      <c r="B70" s="6">
        <v>243000</v>
      </c>
      <c r="C70" s="4" t="s">
        <v>7</v>
      </c>
      <c r="D70" s="4" t="s">
        <v>7</v>
      </c>
      <c r="E70" s="4" t="s">
        <v>7</v>
      </c>
      <c r="F70" s="4" t="s">
        <v>7</v>
      </c>
    </row>
    <row r="71" spans="1:6" ht="30" x14ac:dyDescent="0.25">
      <c r="A71" s="2" t="s">
        <v>1355</v>
      </c>
      <c r="B71" s="4" t="s">
        <v>7</v>
      </c>
      <c r="C71" s="4" t="s">
        <v>7</v>
      </c>
      <c r="D71" s="4" t="s">
        <v>7</v>
      </c>
      <c r="E71" s="4" t="s">
        <v>7</v>
      </c>
      <c r="F71" s="4" t="s">
        <v>7</v>
      </c>
    </row>
    <row r="72" spans="1:6" ht="30" x14ac:dyDescent="0.25">
      <c r="A72" s="3" t="s">
        <v>1296</v>
      </c>
      <c r="B72" s="4" t="s">
        <v>7</v>
      </c>
      <c r="C72" s="4" t="s">
        <v>7</v>
      </c>
      <c r="D72" s="4" t="s">
        <v>7</v>
      </c>
      <c r="E72" s="4" t="s">
        <v>7</v>
      </c>
      <c r="F72" s="4" t="s">
        <v>7</v>
      </c>
    </row>
    <row r="73" spans="1:6" x14ac:dyDescent="0.25">
      <c r="A73" s="2" t="s">
        <v>1351</v>
      </c>
      <c r="B73" s="6">
        <v>296000</v>
      </c>
      <c r="C73" s="4" t="s">
        <v>7</v>
      </c>
      <c r="D73" s="4" t="s">
        <v>7</v>
      </c>
      <c r="E73" s="4" t="s">
        <v>7</v>
      </c>
      <c r="F73" s="4" t="s">
        <v>7</v>
      </c>
    </row>
    <row r="74" spans="1:6" ht="30" x14ac:dyDescent="0.25">
      <c r="A74" s="2" t="s">
        <v>1356</v>
      </c>
      <c r="B74" s="4" t="s">
        <v>7</v>
      </c>
      <c r="C74" s="4" t="s">
        <v>7</v>
      </c>
      <c r="D74" s="4" t="s">
        <v>7</v>
      </c>
      <c r="E74" s="4" t="s">
        <v>7</v>
      </c>
      <c r="F74" s="4" t="s">
        <v>7</v>
      </c>
    </row>
    <row r="75" spans="1:6" ht="30" x14ac:dyDescent="0.25">
      <c r="A75" s="3" t="s">
        <v>1296</v>
      </c>
      <c r="B75" s="4" t="s">
        <v>7</v>
      </c>
      <c r="C75" s="4" t="s">
        <v>7</v>
      </c>
      <c r="D75" s="4" t="s">
        <v>7</v>
      </c>
      <c r="E75" s="4" t="s">
        <v>7</v>
      </c>
      <c r="F75" s="4" t="s">
        <v>7</v>
      </c>
    </row>
    <row r="76" spans="1:6" x14ac:dyDescent="0.25">
      <c r="A76" s="2" t="s">
        <v>1351</v>
      </c>
      <c r="B76" s="8">
        <v>420000</v>
      </c>
      <c r="C76" s="4" t="s">
        <v>7</v>
      </c>
      <c r="D76" s="4" t="s">
        <v>7</v>
      </c>
      <c r="E76" s="4" t="s">
        <v>7</v>
      </c>
      <c r="F76" s="4" t="s">
        <v>7</v>
      </c>
    </row>
    <row r="77" spans="1:6" x14ac:dyDescent="0.25">
      <c r="A77" s="2" t="s">
        <v>1357</v>
      </c>
      <c r="B77" s="4" t="s">
        <v>7</v>
      </c>
      <c r="C77" s="4" t="s">
        <v>7</v>
      </c>
      <c r="D77" s="4" t="s">
        <v>7</v>
      </c>
      <c r="E77" s="4" t="s">
        <v>7</v>
      </c>
      <c r="F77" s="4" t="s">
        <v>7</v>
      </c>
    </row>
    <row r="78" spans="1:6" ht="30" x14ac:dyDescent="0.25">
      <c r="A78" s="3" t="s">
        <v>1296</v>
      </c>
      <c r="B78" s="4" t="s">
        <v>7</v>
      </c>
      <c r="C78" s="4" t="s">
        <v>7</v>
      </c>
      <c r="D78" s="4" t="s">
        <v>7</v>
      </c>
      <c r="E78" s="4" t="s">
        <v>7</v>
      </c>
      <c r="F78" s="4" t="s">
        <v>7</v>
      </c>
    </row>
    <row r="79" spans="1:6" x14ac:dyDescent="0.25">
      <c r="A79" s="2" t="s">
        <v>1358</v>
      </c>
      <c r="B79" s="6">
        <v>32526</v>
      </c>
      <c r="C79" s="4" t="s">
        <v>7</v>
      </c>
      <c r="D79" s="4" t="s">
        <v>7</v>
      </c>
      <c r="E79" s="4" t="s">
        <v>7</v>
      </c>
      <c r="F79" s="4" t="s">
        <v>7</v>
      </c>
    </row>
    <row r="80" spans="1:6" x14ac:dyDescent="0.25">
      <c r="A80" s="2" t="s">
        <v>1359</v>
      </c>
      <c r="B80" s="7">
        <v>10.35</v>
      </c>
      <c r="C80" s="4" t="s">
        <v>7</v>
      </c>
      <c r="D80" s="4" t="s">
        <v>7</v>
      </c>
      <c r="E80" s="4" t="s">
        <v>7</v>
      </c>
      <c r="F80" s="4" t="s">
        <v>7</v>
      </c>
    </row>
    <row r="81" spans="1:6" x14ac:dyDescent="0.25">
      <c r="A81" s="2" t="s">
        <v>1360</v>
      </c>
      <c r="B81" s="4" t="s">
        <v>1361</v>
      </c>
      <c r="C81" s="4" t="s">
        <v>7</v>
      </c>
      <c r="D81" s="4" t="s">
        <v>7</v>
      </c>
      <c r="E81" s="4" t="s">
        <v>7</v>
      </c>
      <c r="F81" s="4" t="s">
        <v>7</v>
      </c>
    </row>
    <row r="82" spans="1:6" x14ac:dyDescent="0.25">
      <c r="A82" s="2" t="s">
        <v>1362</v>
      </c>
      <c r="B82" s="4" t="s">
        <v>7</v>
      </c>
      <c r="C82" s="4" t="s">
        <v>7</v>
      </c>
      <c r="D82" s="4" t="s">
        <v>7</v>
      </c>
      <c r="E82" s="4" t="s">
        <v>7</v>
      </c>
      <c r="F82" s="4" t="s">
        <v>7</v>
      </c>
    </row>
    <row r="83" spans="1:6" ht="30" x14ac:dyDescent="0.25">
      <c r="A83" s="3" t="s">
        <v>1296</v>
      </c>
      <c r="B83" s="4" t="s">
        <v>7</v>
      </c>
      <c r="C83" s="4" t="s">
        <v>7</v>
      </c>
      <c r="D83" s="4" t="s">
        <v>7</v>
      </c>
      <c r="E83" s="4" t="s">
        <v>7</v>
      </c>
      <c r="F83" s="4" t="s">
        <v>7</v>
      </c>
    </row>
    <row r="84" spans="1:6" x14ac:dyDescent="0.25">
      <c r="A84" s="2" t="s">
        <v>1358</v>
      </c>
      <c r="B84" s="6">
        <v>51995</v>
      </c>
      <c r="C84" s="4" t="s">
        <v>7</v>
      </c>
      <c r="D84" s="4" t="s">
        <v>7</v>
      </c>
      <c r="E84" s="4" t="s">
        <v>7</v>
      </c>
      <c r="F84" s="4" t="s">
        <v>7</v>
      </c>
    </row>
    <row r="85" spans="1:6" x14ac:dyDescent="0.25">
      <c r="A85" s="2" t="s">
        <v>1359</v>
      </c>
      <c r="B85" s="8">
        <v>11</v>
      </c>
      <c r="C85" s="4" t="s">
        <v>7</v>
      </c>
      <c r="D85" s="4" t="s">
        <v>7</v>
      </c>
      <c r="E85" s="4" t="s">
        <v>7</v>
      </c>
      <c r="F85" s="4" t="s">
        <v>7</v>
      </c>
    </row>
    <row r="86" spans="1:6" x14ac:dyDescent="0.25">
      <c r="A86" s="2" t="s">
        <v>1360</v>
      </c>
      <c r="B86" s="4" t="s">
        <v>1363</v>
      </c>
      <c r="C86" s="4" t="s">
        <v>7</v>
      </c>
      <c r="D86" s="4" t="s">
        <v>7</v>
      </c>
      <c r="E86" s="4" t="s">
        <v>7</v>
      </c>
      <c r="F86" s="4" t="s">
        <v>7</v>
      </c>
    </row>
    <row r="87" spans="1:6" x14ac:dyDescent="0.25">
      <c r="A87" s="2" t="s">
        <v>1364</v>
      </c>
      <c r="B87" s="4" t="s">
        <v>7</v>
      </c>
      <c r="C87" s="4" t="s">
        <v>7</v>
      </c>
      <c r="D87" s="4" t="s">
        <v>7</v>
      </c>
      <c r="E87" s="4" t="s">
        <v>7</v>
      </c>
      <c r="F87" s="4" t="s">
        <v>7</v>
      </c>
    </row>
    <row r="88" spans="1:6" ht="30" x14ac:dyDescent="0.25">
      <c r="A88" s="3" t="s">
        <v>1296</v>
      </c>
      <c r="B88" s="4" t="s">
        <v>7</v>
      </c>
      <c r="C88" s="4" t="s">
        <v>7</v>
      </c>
      <c r="D88" s="4" t="s">
        <v>7</v>
      </c>
      <c r="E88" s="4" t="s">
        <v>7</v>
      </c>
      <c r="F88" s="4" t="s">
        <v>7</v>
      </c>
    </row>
    <row r="89" spans="1:6" x14ac:dyDescent="0.25">
      <c r="A89" s="2" t="s">
        <v>1358</v>
      </c>
      <c r="B89" s="6">
        <v>122068</v>
      </c>
      <c r="C89" s="4" t="s">
        <v>7</v>
      </c>
      <c r="D89" s="4" t="s">
        <v>7</v>
      </c>
      <c r="E89" s="4" t="s">
        <v>7</v>
      </c>
      <c r="F89" s="4" t="s">
        <v>7</v>
      </c>
    </row>
    <row r="90" spans="1:6" x14ac:dyDescent="0.25">
      <c r="A90" s="2" t="s">
        <v>1359</v>
      </c>
      <c r="B90" s="7">
        <v>10.5</v>
      </c>
      <c r="C90" s="4" t="s">
        <v>7</v>
      </c>
      <c r="D90" s="4" t="s">
        <v>7</v>
      </c>
      <c r="E90" s="4" t="s">
        <v>7</v>
      </c>
      <c r="F90" s="4" t="s">
        <v>7</v>
      </c>
    </row>
    <row r="91" spans="1:6" x14ac:dyDescent="0.25">
      <c r="A91" s="2" t="s">
        <v>1360</v>
      </c>
      <c r="B91" s="4" t="s">
        <v>1365</v>
      </c>
      <c r="C91" s="4" t="s">
        <v>7</v>
      </c>
      <c r="D91" s="4" t="s">
        <v>7</v>
      </c>
      <c r="E91" s="4" t="s">
        <v>7</v>
      </c>
      <c r="F91" s="4" t="s">
        <v>7</v>
      </c>
    </row>
    <row r="92" spans="1:6" x14ac:dyDescent="0.25">
      <c r="A92" s="2" t="s">
        <v>1366</v>
      </c>
      <c r="B92" s="4" t="s">
        <v>7</v>
      </c>
      <c r="C92" s="4" t="s">
        <v>7</v>
      </c>
      <c r="D92" s="4" t="s">
        <v>7</v>
      </c>
      <c r="E92" s="4" t="s">
        <v>7</v>
      </c>
      <c r="F92" s="4" t="s">
        <v>7</v>
      </c>
    </row>
    <row r="93" spans="1:6" ht="30" x14ac:dyDescent="0.25">
      <c r="A93" s="3" t="s">
        <v>1296</v>
      </c>
      <c r="B93" s="4" t="s">
        <v>7</v>
      </c>
      <c r="C93" s="4" t="s">
        <v>7</v>
      </c>
      <c r="D93" s="4" t="s">
        <v>7</v>
      </c>
      <c r="E93" s="4" t="s">
        <v>7</v>
      </c>
      <c r="F93" s="4" t="s">
        <v>7</v>
      </c>
    </row>
    <row r="94" spans="1:6" x14ac:dyDescent="0.25">
      <c r="A94" s="2" t="s">
        <v>1358</v>
      </c>
      <c r="B94" s="6">
        <v>191192</v>
      </c>
      <c r="C94" s="4" t="s">
        <v>7</v>
      </c>
      <c r="D94" s="4" t="s">
        <v>7</v>
      </c>
      <c r="E94" s="4" t="s">
        <v>7</v>
      </c>
      <c r="F94" s="4" t="s">
        <v>7</v>
      </c>
    </row>
    <row r="95" spans="1:6" x14ac:dyDescent="0.25">
      <c r="A95" s="2" t="s">
        <v>1359</v>
      </c>
      <c r="B95" s="7">
        <v>13.36</v>
      </c>
      <c r="C95" s="4" t="s">
        <v>7</v>
      </c>
      <c r="D95" s="4" t="s">
        <v>7</v>
      </c>
      <c r="E95" s="4" t="s">
        <v>7</v>
      </c>
      <c r="F95" s="4" t="s">
        <v>7</v>
      </c>
    </row>
    <row r="96" spans="1:6" x14ac:dyDescent="0.25">
      <c r="A96" s="2" t="s">
        <v>1360</v>
      </c>
      <c r="B96" s="4" t="s">
        <v>1367</v>
      </c>
      <c r="C96" s="4" t="s">
        <v>7</v>
      </c>
      <c r="D96" s="4" t="s">
        <v>7</v>
      </c>
      <c r="E96" s="4" t="s">
        <v>7</v>
      </c>
      <c r="F96" s="4" t="s">
        <v>7</v>
      </c>
    </row>
    <row r="97" spans="1:6" ht="30" x14ac:dyDescent="0.25">
      <c r="A97" s="2" t="s">
        <v>1368</v>
      </c>
      <c r="B97" s="4" t="s">
        <v>7</v>
      </c>
      <c r="C97" s="4" t="s">
        <v>7</v>
      </c>
      <c r="D97" s="4" t="s">
        <v>7</v>
      </c>
      <c r="E97" s="4" t="s">
        <v>7</v>
      </c>
      <c r="F97" s="4" t="s">
        <v>7</v>
      </c>
    </row>
    <row r="98" spans="1:6" ht="30" x14ac:dyDescent="0.25">
      <c r="A98" s="3" t="s">
        <v>1296</v>
      </c>
      <c r="B98" s="4" t="s">
        <v>7</v>
      </c>
      <c r="C98" s="4" t="s">
        <v>7</v>
      </c>
      <c r="D98" s="4" t="s">
        <v>7</v>
      </c>
      <c r="E98" s="4" t="s">
        <v>7</v>
      </c>
      <c r="F98" s="4" t="s">
        <v>7</v>
      </c>
    </row>
    <row r="99" spans="1:6" x14ac:dyDescent="0.25">
      <c r="A99" s="2" t="s">
        <v>1369</v>
      </c>
      <c r="B99" s="4" t="s">
        <v>1370</v>
      </c>
      <c r="C99" s="4" t="s">
        <v>7</v>
      </c>
      <c r="D99" s="4" t="s">
        <v>7</v>
      </c>
      <c r="E99" s="4" t="s">
        <v>7</v>
      </c>
      <c r="F99" s="4" t="s">
        <v>7</v>
      </c>
    </row>
    <row r="100" spans="1:6" ht="30" x14ac:dyDescent="0.25">
      <c r="A100" s="2" t="s">
        <v>1371</v>
      </c>
      <c r="B100" s="4" t="s">
        <v>7</v>
      </c>
      <c r="C100" s="4" t="s">
        <v>7</v>
      </c>
      <c r="D100" s="4" t="s">
        <v>7</v>
      </c>
      <c r="E100" s="4" t="s">
        <v>7</v>
      </c>
      <c r="F100" s="4" t="s">
        <v>7</v>
      </c>
    </row>
    <row r="101" spans="1:6" ht="30" x14ac:dyDescent="0.25">
      <c r="A101" s="3" t="s">
        <v>1296</v>
      </c>
      <c r="B101" s="4" t="s">
        <v>7</v>
      </c>
      <c r="C101" s="4" t="s">
        <v>7</v>
      </c>
      <c r="D101" s="4" t="s">
        <v>7</v>
      </c>
      <c r="E101" s="4" t="s">
        <v>7</v>
      </c>
      <c r="F101" s="4" t="s">
        <v>7</v>
      </c>
    </row>
    <row r="102" spans="1:6" x14ac:dyDescent="0.25">
      <c r="A102" s="2" t="s">
        <v>1369</v>
      </c>
      <c r="B102" s="4" t="s">
        <v>1338</v>
      </c>
      <c r="C102" s="4" t="s">
        <v>7</v>
      </c>
      <c r="D102" s="4" t="s">
        <v>7</v>
      </c>
      <c r="E102" s="4" t="s">
        <v>7</v>
      </c>
      <c r="F102" s="4" t="s">
        <v>7</v>
      </c>
    </row>
    <row r="103" spans="1:6" ht="30" x14ac:dyDescent="0.25">
      <c r="A103" s="2" t="s">
        <v>1372</v>
      </c>
      <c r="B103" s="4" t="s">
        <v>7</v>
      </c>
      <c r="C103" s="4" t="s">
        <v>7</v>
      </c>
      <c r="D103" s="4" t="s">
        <v>7</v>
      </c>
      <c r="E103" s="4" t="s">
        <v>7</v>
      </c>
      <c r="F103" s="4" t="s">
        <v>7</v>
      </c>
    </row>
    <row r="104" spans="1:6" ht="30" x14ac:dyDescent="0.25">
      <c r="A104" s="3" t="s">
        <v>1296</v>
      </c>
      <c r="B104" s="4" t="s">
        <v>7</v>
      </c>
      <c r="C104" s="4" t="s">
        <v>7</v>
      </c>
      <c r="D104" s="4" t="s">
        <v>7</v>
      </c>
      <c r="E104" s="4" t="s">
        <v>7</v>
      </c>
      <c r="F104" s="4" t="s">
        <v>7</v>
      </c>
    </row>
    <row r="105" spans="1:6" x14ac:dyDescent="0.25">
      <c r="A105" s="2" t="s">
        <v>1369</v>
      </c>
      <c r="B105" s="4" t="s">
        <v>1373</v>
      </c>
      <c r="C105" s="4" t="s">
        <v>7</v>
      </c>
      <c r="D105" s="4" t="s">
        <v>7</v>
      </c>
      <c r="E105" s="4" t="s">
        <v>7</v>
      </c>
      <c r="F105" s="4" t="s">
        <v>7</v>
      </c>
    </row>
    <row r="106" spans="1:6" ht="30" x14ac:dyDescent="0.25">
      <c r="A106" s="2" t="s">
        <v>1374</v>
      </c>
      <c r="B106" s="4" t="s">
        <v>7</v>
      </c>
      <c r="C106" s="4" t="s">
        <v>7</v>
      </c>
      <c r="D106" s="4" t="s">
        <v>7</v>
      </c>
      <c r="E106" s="4" t="s">
        <v>7</v>
      </c>
      <c r="F106" s="4" t="s">
        <v>7</v>
      </c>
    </row>
    <row r="107" spans="1:6" ht="30" x14ac:dyDescent="0.25">
      <c r="A107" s="3" t="s">
        <v>1296</v>
      </c>
      <c r="B107" s="4" t="s">
        <v>7</v>
      </c>
      <c r="C107" s="4" t="s">
        <v>7</v>
      </c>
      <c r="D107" s="4" t="s">
        <v>7</v>
      </c>
      <c r="E107" s="4" t="s">
        <v>7</v>
      </c>
      <c r="F107" s="4" t="s">
        <v>7</v>
      </c>
    </row>
    <row r="108" spans="1:6" x14ac:dyDescent="0.25">
      <c r="A108" s="2" t="s">
        <v>1369</v>
      </c>
      <c r="B108" s="4" t="s">
        <v>1320</v>
      </c>
      <c r="C108" s="4" t="s">
        <v>7</v>
      </c>
      <c r="D108" s="4" t="s">
        <v>7</v>
      </c>
      <c r="E108" s="4" t="s">
        <v>7</v>
      </c>
      <c r="F108" s="4" t="s">
        <v>7</v>
      </c>
    </row>
    <row r="109" spans="1:6" ht="30" x14ac:dyDescent="0.25">
      <c r="A109" s="2" t="s">
        <v>1375</v>
      </c>
      <c r="B109" s="4" t="s">
        <v>7</v>
      </c>
      <c r="C109" s="4" t="s">
        <v>7</v>
      </c>
      <c r="D109" s="4" t="s">
        <v>7</v>
      </c>
      <c r="E109" s="4" t="s">
        <v>7</v>
      </c>
      <c r="F109" s="4" t="s">
        <v>7</v>
      </c>
    </row>
    <row r="110" spans="1:6" ht="30" x14ac:dyDescent="0.25">
      <c r="A110" s="3" t="s">
        <v>1296</v>
      </c>
      <c r="B110" s="4" t="s">
        <v>7</v>
      </c>
      <c r="C110" s="4" t="s">
        <v>7</v>
      </c>
      <c r="D110" s="4" t="s">
        <v>7</v>
      </c>
      <c r="E110" s="4" t="s">
        <v>7</v>
      </c>
      <c r="F110" s="4" t="s">
        <v>7</v>
      </c>
    </row>
    <row r="111" spans="1:6" ht="30" x14ac:dyDescent="0.25">
      <c r="A111" s="2" t="s">
        <v>1376</v>
      </c>
      <c r="B111" s="4" t="s">
        <v>1314</v>
      </c>
      <c r="C111" s="4" t="s">
        <v>7</v>
      </c>
      <c r="D111" s="4" t="s">
        <v>7</v>
      </c>
      <c r="E111" s="4" t="s">
        <v>7</v>
      </c>
      <c r="F111" s="4" t="s">
        <v>7</v>
      </c>
    </row>
    <row r="112" spans="1:6" x14ac:dyDescent="0.25">
      <c r="A112" s="2" t="s">
        <v>1377</v>
      </c>
      <c r="B112" s="4" t="s">
        <v>7</v>
      </c>
      <c r="C112" s="4" t="s">
        <v>7</v>
      </c>
      <c r="D112" s="4" t="s">
        <v>7</v>
      </c>
      <c r="E112" s="4" t="s">
        <v>7</v>
      </c>
      <c r="F112" s="4" t="s">
        <v>7</v>
      </c>
    </row>
    <row r="113" spans="1:6" ht="30" x14ac:dyDescent="0.25">
      <c r="A113" s="3" t="s">
        <v>1296</v>
      </c>
      <c r="B113" s="4" t="s">
        <v>7</v>
      </c>
      <c r="C113" s="4" t="s">
        <v>7</v>
      </c>
      <c r="D113" s="4" t="s">
        <v>7</v>
      </c>
      <c r="E113" s="4" t="s">
        <v>7</v>
      </c>
      <c r="F113" s="4" t="s">
        <v>7</v>
      </c>
    </row>
    <row r="114" spans="1:6" x14ac:dyDescent="0.25">
      <c r="A114" s="2" t="s">
        <v>1378</v>
      </c>
      <c r="B114" s="208">
        <v>0.51</v>
      </c>
      <c r="C114" s="4" t="s">
        <v>7</v>
      </c>
      <c r="D114" s="4" t="s">
        <v>7</v>
      </c>
      <c r="E114" s="4" t="s">
        <v>7</v>
      </c>
      <c r="F114" s="4" t="s">
        <v>7</v>
      </c>
    </row>
  </sheetData>
  <mergeCells count="5">
    <mergeCell ref="A1:A7"/>
    <mergeCell ref="B1:F1"/>
    <mergeCell ref="C2:C7"/>
    <mergeCell ref="D2:D7"/>
    <mergeCell ref="E2:E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79</v>
      </c>
      <c r="B1" s="1" t="s">
        <v>2</v>
      </c>
    </row>
    <row r="2" spans="1:2" ht="30" x14ac:dyDescent="0.25">
      <c r="A2" s="1" t="s">
        <v>33</v>
      </c>
      <c r="B2" s="1" t="s">
        <v>3</v>
      </c>
    </row>
    <row r="3" spans="1:2" x14ac:dyDescent="0.25">
      <c r="A3" s="3" t="s">
        <v>1380</v>
      </c>
      <c r="B3" s="4" t="s">
        <v>7</v>
      </c>
    </row>
    <row r="4" spans="1:2" x14ac:dyDescent="0.25">
      <c r="A4" s="2" t="s">
        <v>1381</v>
      </c>
      <c r="B4" s="8">
        <v>35000</v>
      </c>
    </row>
    <row r="5" spans="1:2" x14ac:dyDescent="0.25">
      <c r="A5" s="2" t="s">
        <v>1382</v>
      </c>
      <c r="B5" s="6">
        <v>3869</v>
      </c>
    </row>
    <row r="6" spans="1:2" x14ac:dyDescent="0.25">
      <c r="A6" s="2" t="s">
        <v>1383</v>
      </c>
      <c r="B6" s="4" t="s">
        <v>7</v>
      </c>
    </row>
    <row r="7" spans="1:2" x14ac:dyDescent="0.25">
      <c r="A7" s="3" t="s">
        <v>1380</v>
      </c>
      <c r="B7" s="4" t="s">
        <v>7</v>
      </c>
    </row>
    <row r="8" spans="1:2" x14ac:dyDescent="0.25">
      <c r="A8" s="2" t="s">
        <v>1381</v>
      </c>
      <c r="B8" s="6">
        <v>20000</v>
      </c>
    </row>
    <row r="9" spans="1:2" x14ac:dyDescent="0.25">
      <c r="A9" s="2" t="s">
        <v>1384</v>
      </c>
      <c r="B9" s="5">
        <v>40584</v>
      </c>
    </row>
    <row r="10" spans="1:2" x14ac:dyDescent="0.25">
      <c r="A10" s="2" t="s">
        <v>1385</v>
      </c>
      <c r="B10" s="208">
        <v>4.1799999999999997E-2</v>
      </c>
    </row>
    <row r="11" spans="1:2" x14ac:dyDescent="0.25">
      <c r="A11" s="2" t="s">
        <v>1386</v>
      </c>
      <c r="B11" s="208">
        <v>2.8E-3</v>
      </c>
    </row>
    <row r="12" spans="1:2" x14ac:dyDescent="0.25">
      <c r="A12" s="2" t="s">
        <v>1387</v>
      </c>
      <c r="B12" s="5">
        <v>43141</v>
      </c>
    </row>
    <row r="13" spans="1:2" x14ac:dyDescent="0.25">
      <c r="A13" s="2" t="s">
        <v>1382</v>
      </c>
      <c r="B13" s="6">
        <v>2306</v>
      </c>
    </row>
    <row r="14" spans="1:2" x14ac:dyDescent="0.25">
      <c r="A14" s="2" t="s">
        <v>1388</v>
      </c>
      <c r="B14" s="4" t="s">
        <v>7</v>
      </c>
    </row>
    <row r="15" spans="1:2" x14ac:dyDescent="0.25">
      <c r="A15" s="3" t="s">
        <v>1380</v>
      </c>
      <c r="B15" s="4" t="s">
        <v>7</v>
      </c>
    </row>
    <row r="16" spans="1:2" x14ac:dyDescent="0.25">
      <c r="A16" s="2" t="s">
        <v>1381</v>
      </c>
      <c r="B16" s="6">
        <v>15000</v>
      </c>
    </row>
    <row r="17" spans="1:2" x14ac:dyDescent="0.25">
      <c r="A17" s="2" t="s">
        <v>1384</v>
      </c>
      <c r="B17" s="5">
        <v>40584</v>
      </c>
    </row>
    <row r="18" spans="1:2" x14ac:dyDescent="0.25">
      <c r="A18" s="2" t="s">
        <v>1385</v>
      </c>
      <c r="B18" s="208">
        <v>3.9100000000000003E-2</v>
      </c>
    </row>
    <row r="19" spans="1:2" x14ac:dyDescent="0.25">
      <c r="A19" s="2" t="s">
        <v>1386</v>
      </c>
      <c r="B19" s="208">
        <v>2.8E-3</v>
      </c>
    </row>
    <row r="20" spans="1:2" x14ac:dyDescent="0.25">
      <c r="A20" s="2" t="s">
        <v>1387</v>
      </c>
      <c r="B20" s="5">
        <v>43141</v>
      </c>
    </row>
    <row r="21" spans="1:2" x14ac:dyDescent="0.25">
      <c r="A21" s="2" t="s">
        <v>1382</v>
      </c>
      <c r="B21" s="8">
        <v>156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30" customHeight="1" x14ac:dyDescent="0.25">
      <c r="A1" s="9" t="s">
        <v>1389</v>
      </c>
      <c r="B1" s="9" t="s">
        <v>2</v>
      </c>
      <c r="C1" s="9"/>
      <c r="D1" s="9"/>
    </row>
    <row r="2" spans="1:4" x14ac:dyDescent="0.25">
      <c r="A2" s="9"/>
      <c r="B2" s="1" t="s">
        <v>3</v>
      </c>
      <c r="C2" s="1" t="s">
        <v>34</v>
      </c>
      <c r="D2" s="1" t="s">
        <v>89</v>
      </c>
    </row>
    <row r="3" spans="1:4" x14ac:dyDescent="0.25">
      <c r="A3" s="3" t="s">
        <v>249</v>
      </c>
      <c r="B3" s="4" t="s">
        <v>7</v>
      </c>
      <c r="C3" s="4" t="s">
        <v>7</v>
      </c>
      <c r="D3" s="4" t="s">
        <v>7</v>
      </c>
    </row>
    <row r="4" spans="1:4" x14ac:dyDescent="0.25">
      <c r="A4" s="2" t="s">
        <v>352</v>
      </c>
      <c r="B4" s="208">
        <v>0.39450000000000002</v>
      </c>
      <c r="C4" s="208">
        <v>0.39700000000000002</v>
      </c>
      <c r="D4" s="208">
        <v>0.3952</v>
      </c>
    </row>
    <row r="5" spans="1:4" x14ac:dyDescent="0.25">
      <c r="A5" s="2" t="s">
        <v>353</v>
      </c>
      <c r="B5" s="208">
        <v>1.6199999999999999E-2</v>
      </c>
      <c r="C5" s="208">
        <v>1.24E-2</v>
      </c>
      <c r="D5" s="208">
        <v>1.5800000000000002E-2</v>
      </c>
    </row>
    <row r="6" spans="1:4" x14ac:dyDescent="0.25">
      <c r="A6" s="2" t="s">
        <v>354</v>
      </c>
      <c r="B6" s="208">
        <v>2.9899999999999999E-2</v>
      </c>
      <c r="C6" s="208">
        <v>3.1699999999999999E-2</v>
      </c>
      <c r="D6" s="208">
        <v>3.0300000000000001E-2</v>
      </c>
    </row>
    <row r="7" spans="1:4" x14ac:dyDescent="0.25">
      <c r="A7" s="2" t="s">
        <v>355</v>
      </c>
      <c r="B7" s="4" t="s">
        <v>1390</v>
      </c>
      <c r="C7" s="4" t="s">
        <v>1391</v>
      </c>
      <c r="D7" s="4" t="s">
        <v>139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3" customWidth="1"/>
    <col min="4" max="4" width="12.7109375" customWidth="1"/>
    <col min="5" max="5" width="13.28515625" customWidth="1"/>
    <col min="6" max="7" width="13" customWidth="1"/>
    <col min="8" max="8" width="12.7109375" customWidth="1"/>
    <col min="9" max="9" width="13.28515625" customWidth="1"/>
    <col min="10" max="10" width="10.7109375" customWidth="1"/>
    <col min="11" max="11" width="2.7109375" customWidth="1"/>
    <col min="12" max="12" width="10.7109375" customWidth="1"/>
    <col min="13" max="13" width="2.7109375" customWidth="1"/>
    <col min="14" max="14" width="10.7109375" customWidth="1"/>
    <col min="15" max="15" width="2.7109375" customWidth="1"/>
  </cols>
  <sheetData>
    <row r="1" spans="1:15" ht="15" customHeight="1" x14ac:dyDescent="0.25">
      <c r="A1" s="1" t="s">
        <v>1392</v>
      </c>
      <c r="B1" s="9" t="s">
        <v>1393</v>
      </c>
      <c r="C1" s="9"/>
      <c r="D1" s="9"/>
      <c r="E1" s="9"/>
      <c r="F1" s="9"/>
      <c r="G1" s="9"/>
      <c r="H1" s="9"/>
      <c r="I1" s="9"/>
      <c r="J1" s="9" t="s">
        <v>2</v>
      </c>
      <c r="K1" s="9"/>
      <c r="L1" s="9"/>
      <c r="M1" s="9"/>
      <c r="N1" s="9"/>
      <c r="O1" s="9"/>
    </row>
    <row r="2" spans="1:15" ht="30" x14ac:dyDescent="0.25">
      <c r="A2" s="1" t="s">
        <v>76</v>
      </c>
      <c r="B2" s="1" t="s">
        <v>3</v>
      </c>
      <c r="C2" s="1" t="s">
        <v>1394</v>
      </c>
      <c r="D2" s="1" t="s">
        <v>5</v>
      </c>
      <c r="E2" s="1" t="s">
        <v>1395</v>
      </c>
      <c r="F2" s="1" t="s">
        <v>34</v>
      </c>
      <c r="G2" s="1" t="s">
        <v>1396</v>
      </c>
      <c r="H2" s="1" t="s">
        <v>1397</v>
      </c>
      <c r="I2" s="1" t="s">
        <v>1398</v>
      </c>
      <c r="J2" s="9" t="s">
        <v>3</v>
      </c>
      <c r="K2" s="9"/>
      <c r="L2" s="9" t="s">
        <v>34</v>
      </c>
      <c r="M2" s="9"/>
      <c r="N2" s="9" t="s">
        <v>89</v>
      </c>
      <c r="O2" s="9"/>
    </row>
    <row r="3" spans="1:15" x14ac:dyDescent="0.25">
      <c r="A3" s="3" t="s">
        <v>249</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174</v>
      </c>
      <c r="B4" s="8">
        <v>3783</v>
      </c>
      <c r="C4" s="8">
        <v>3971</v>
      </c>
      <c r="D4" s="8">
        <v>3876</v>
      </c>
      <c r="E4" s="8">
        <v>3714</v>
      </c>
      <c r="F4" s="8">
        <v>3503</v>
      </c>
      <c r="G4" s="8">
        <v>3934</v>
      </c>
      <c r="H4" s="8">
        <v>3681</v>
      </c>
      <c r="I4" s="8">
        <v>3785</v>
      </c>
      <c r="J4" s="8">
        <v>15344</v>
      </c>
      <c r="K4" s="4"/>
      <c r="L4" s="8">
        <v>14903</v>
      </c>
      <c r="M4" s="4"/>
      <c r="N4" s="8">
        <v>14910</v>
      </c>
      <c r="O4" s="4"/>
    </row>
    <row r="5" spans="1:15" ht="30" x14ac:dyDescent="0.25">
      <c r="A5" s="2" t="s">
        <v>360</v>
      </c>
      <c r="B5" s="4" t="s">
        <v>7</v>
      </c>
      <c r="C5" s="4" t="s">
        <v>7</v>
      </c>
      <c r="D5" s="4" t="s">
        <v>7</v>
      </c>
      <c r="E5" s="4" t="s">
        <v>7</v>
      </c>
      <c r="F5" s="4" t="s">
        <v>7</v>
      </c>
      <c r="G5" s="4" t="s">
        <v>7</v>
      </c>
      <c r="H5" s="4" t="s">
        <v>7</v>
      </c>
      <c r="I5" s="4" t="s">
        <v>7</v>
      </c>
      <c r="J5" s="6">
        <v>17386160</v>
      </c>
      <c r="K5" s="10" t="s">
        <v>131</v>
      </c>
      <c r="L5" s="6">
        <v>17215229</v>
      </c>
      <c r="M5" s="10" t="s">
        <v>131</v>
      </c>
      <c r="N5" s="6">
        <v>17326252</v>
      </c>
      <c r="O5" s="10" t="s">
        <v>131</v>
      </c>
    </row>
    <row r="6" spans="1:15" ht="17.25" x14ac:dyDescent="0.25">
      <c r="A6" s="2" t="s">
        <v>361</v>
      </c>
      <c r="B6" s="7">
        <v>0.22</v>
      </c>
      <c r="C6" s="7">
        <v>0.23</v>
      </c>
      <c r="D6" s="7">
        <v>0.22</v>
      </c>
      <c r="E6" s="7">
        <v>0.21</v>
      </c>
      <c r="F6" s="7">
        <v>0.21</v>
      </c>
      <c r="G6" s="7">
        <v>0.23</v>
      </c>
      <c r="H6" s="7">
        <v>0.22</v>
      </c>
      <c r="I6" s="7">
        <v>0.22</v>
      </c>
      <c r="J6" s="7">
        <v>0.88</v>
      </c>
      <c r="K6" s="10" t="s">
        <v>131</v>
      </c>
      <c r="L6" s="7">
        <v>0.87</v>
      </c>
      <c r="M6" s="10" t="s">
        <v>131</v>
      </c>
      <c r="N6" s="7">
        <v>0.86</v>
      </c>
      <c r="O6" s="10" t="s">
        <v>131</v>
      </c>
    </row>
    <row r="7" spans="1:15" ht="30" x14ac:dyDescent="0.25">
      <c r="A7" s="2" t="s">
        <v>360</v>
      </c>
      <c r="B7" s="4" t="s">
        <v>7</v>
      </c>
      <c r="C7" s="4" t="s">
        <v>7</v>
      </c>
      <c r="D7" s="4" t="s">
        <v>7</v>
      </c>
      <c r="E7" s="4" t="s">
        <v>7</v>
      </c>
      <c r="F7" s="4" t="s">
        <v>7</v>
      </c>
      <c r="G7" s="4" t="s">
        <v>7</v>
      </c>
      <c r="H7" s="4" t="s">
        <v>7</v>
      </c>
      <c r="I7" s="4" t="s">
        <v>7</v>
      </c>
      <c r="J7" s="6">
        <v>17386160</v>
      </c>
      <c r="K7" s="10" t="s">
        <v>131</v>
      </c>
      <c r="L7" s="6">
        <v>17215229</v>
      </c>
      <c r="M7" s="10" t="s">
        <v>131</v>
      </c>
      <c r="N7" s="6">
        <v>17326252</v>
      </c>
      <c r="O7" s="10" t="s">
        <v>131</v>
      </c>
    </row>
    <row r="8" spans="1:15" ht="30" x14ac:dyDescent="0.25">
      <c r="A8" s="2" t="s">
        <v>362</v>
      </c>
      <c r="B8" s="4" t="s">
        <v>7</v>
      </c>
      <c r="C8" s="4" t="s">
        <v>7</v>
      </c>
      <c r="D8" s="4" t="s">
        <v>7</v>
      </c>
      <c r="E8" s="4" t="s">
        <v>7</v>
      </c>
      <c r="F8" s="4" t="s">
        <v>7</v>
      </c>
      <c r="G8" s="4" t="s">
        <v>7</v>
      </c>
      <c r="H8" s="4" t="s">
        <v>7</v>
      </c>
      <c r="I8" s="4" t="s">
        <v>7</v>
      </c>
      <c r="J8" s="6">
        <v>189000</v>
      </c>
      <c r="K8" s="4"/>
      <c r="L8" s="6">
        <v>148000</v>
      </c>
      <c r="M8" s="4"/>
      <c r="N8" s="6">
        <v>139000</v>
      </c>
      <c r="O8" s="4"/>
    </row>
    <row r="9" spans="1:15" ht="30" x14ac:dyDescent="0.25">
      <c r="A9" s="2" t="s">
        <v>363</v>
      </c>
      <c r="B9" s="4" t="s">
        <v>7</v>
      </c>
      <c r="C9" s="4" t="s">
        <v>7</v>
      </c>
      <c r="D9" s="4" t="s">
        <v>7</v>
      </c>
      <c r="E9" s="4" t="s">
        <v>7</v>
      </c>
      <c r="F9" s="4" t="s">
        <v>7</v>
      </c>
      <c r="G9" s="4" t="s">
        <v>7</v>
      </c>
      <c r="H9" s="4" t="s">
        <v>7</v>
      </c>
      <c r="I9" s="4" t="s">
        <v>7</v>
      </c>
      <c r="J9" s="6">
        <v>17575278</v>
      </c>
      <c r="K9" s="10" t="s">
        <v>131</v>
      </c>
      <c r="L9" s="6">
        <v>17362875</v>
      </c>
      <c r="M9" s="10" t="s">
        <v>131</v>
      </c>
      <c r="N9" s="6">
        <v>17466180</v>
      </c>
      <c r="O9" s="10" t="s">
        <v>131</v>
      </c>
    </row>
    <row r="10" spans="1:15" ht="17.25" x14ac:dyDescent="0.25">
      <c r="A10" s="2" t="s">
        <v>364</v>
      </c>
      <c r="B10" s="7">
        <v>0.21</v>
      </c>
      <c r="C10" s="7">
        <v>0.23</v>
      </c>
      <c r="D10" s="7">
        <v>0.22</v>
      </c>
      <c r="E10" s="7">
        <v>0.21</v>
      </c>
      <c r="F10" s="7">
        <v>0.21</v>
      </c>
      <c r="G10" s="7">
        <v>0.23</v>
      </c>
      <c r="H10" s="7">
        <v>0.21</v>
      </c>
      <c r="I10" s="7">
        <v>0.22</v>
      </c>
      <c r="J10" s="7">
        <v>0.87</v>
      </c>
      <c r="K10" s="10" t="s">
        <v>131</v>
      </c>
      <c r="L10" s="7">
        <v>0.86</v>
      </c>
      <c r="M10" s="10" t="s">
        <v>131</v>
      </c>
      <c r="N10" s="7">
        <v>0.85</v>
      </c>
      <c r="O10" s="10" t="s">
        <v>131</v>
      </c>
    </row>
    <row r="11" spans="1:15" x14ac:dyDescent="0.25">
      <c r="A11" s="11"/>
      <c r="B11" s="11"/>
      <c r="C11" s="11"/>
      <c r="D11" s="11"/>
      <c r="E11" s="11"/>
      <c r="F11" s="11"/>
      <c r="G11" s="11"/>
      <c r="H11" s="11"/>
      <c r="I11" s="11"/>
      <c r="J11" s="11"/>
      <c r="K11" s="11"/>
      <c r="L11" s="11"/>
      <c r="M11" s="11"/>
      <c r="N11" s="11"/>
      <c r="O11" s="11"/>
    </row>
    <row r="12" spans="1:15" ht="15" customHeight="1" x14ac:dyDescent="0.25">
      <c r="A12" s="2" t="s">
        <v>131</v>
      </c>
      <c r="B12" s="12" t="s">
        <v>136</v>
      </c>
      <c r="C12" s="12"/>
      <c r="D12" s="12"/>
      <c r="E12" s="12"/>
      <c r="F12" s="12"/>
      <c r="G12" s="12"/>
      <c r="H12" s="12"/>
      <c r="I12" s="12"/>
      <c r="J12" s="12"/>
      <c r="K12" s="12"/>
      <c r="L12" s="12"/>
      <c r="M12" s="12"/>
      <c r="N12" s="12"/>
      <c r="O12" s="12"/>
    </row>
  </sheetData>
  <mergeCells count="7">
    <mergeCell ref="B12:O12"/>
    <mergeCell ref="B1:I1"/>
    <mergeCell ref="J1:O1"/>
    <mergeCell ref="J2:K2"/>
    <mergeCell ref="L2:M2"/>
    <mergeCell ref="N2:O2"/>
    <mergeCell ref="A11:O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9</v>
      </c>
      <c r="B1" s="9" t="s">
        <v>3</v>
      </c>
      <c r="C1" s="9" t="s">
        <v>34</v>
      </c>
    </row>
    <row r="2" spans="1:3" ht="30" x14ac:dyDescent="0.25">
      <c r="A2" s="1" t="s">
        <v>33</v>
      </c>
      <c r="B2" s="9"/>
      <c r="C2" s="9"/>
    </row>
    <row r="3" spans="1:3" ht="30" x14ac:dyDescent="0.25">
      <c r="A3" s="3" t="s">
        <v>1400</v>
      </c>
      <c r="B3" s="4" t="s">
        <v>7</v>
      </c>
      <c r="C3" s="4" t="s">
        <v>7</v>
      </c>
    </row>
    <row r="4" spans="1:3" x14ac:dyDescent="0.25">
      <c r="A4" s="2" t="s">
        <v>1401</v>
      </c>
      <c r="B4" s="8">
        <v>1051311</v>
      </c>
      <c r="C4" s="8">
        <v>1065447</v>
      </c>
    </row>
    <row r="5" spans="1:3" x14ac:dyDescent="0.25">
      <c r="A5" s="2" t="s">
        <v>1402</v>
      </c>
      <c r="B5" s="6">
        <v>30234</v>
      </c>
      <c r="C5" s="6">
        <v>55144</v>
      </c>
    </row>
    <row r="6" spans="1:3" x14ac:dyDescent="0.25">
      <c r="A6" s="2" t="s">
        <v>1403</v>
      </c>
      <c r="B6" s="6">
        <v>-18529</v>
      </c>
      <c r="C6" s="6">
        <v>-9815</v>
      </c>
    </row>
    <row r="7" spans="1:3" x14ac:dyDescent="0.25">
      <c r="A7" s="2" t="s">
        <v>385</v>
      </c>
      <c r="B7" s="6">
        <v>1063016</v>
      </c>
      <c r="C7" s="6">
        <v>1110776</v>
      </c>
    </row>
    <row r="8" spans="1:3" x14ac:dyDescent="0.25">
      <c r="A8" s="2" t="s">
        <v>1404</v>
      </c>
      <c r="B8" s="4" t="s">
        <v>7</v>
      </c>
      <c r="C8" s="4" t="s">
        <v>7</v>
      </c>
    </row>
    <row r="9" spans="1:3" ht="30" x14ac:dyDescent="0.25">
      <c r="A9" s="3" t="s">
        <v>1400</v>
      </c>
      <c r="B9" s="4" t="s">
        <v>7</v>
      </c>
      <c r="C9" s="4" t="s">
        <v>7</v>
      </c>
    </row>
    <row r="10" spans="1:3" x14ac:dyDescent="0.25">
      <c r="A10" s="2" t="s">
        <v>1401</v>
      </c>
      <c r="B10" s="6">
        <v>45589</v>
      </c>
      <c r="C10" s="6">
        <v>45894</v>
      </c>
    </row>
    <row r="11" spans="1:3" x14ac:dyDescent="0.25">
      <c r="A11" s="2" t="s">
        <v>1402</v>
      </c>
      <c r="B11" s="4">
        <v>225</v>
      </c>
      <c r="C11" s="4">
        <v>367</v>
      </c>
    </row>
    <row r="12" spans="1:3" x14ac:dyDescent="0.25">
      <c r="A12" s="2" t="s">
        <v>1403</v>
      </c>
      <c r="B12" s="6">
        <v>-6908</v>
      </c>
      <c r="C12" s="6">
        <v>-8234</v>
      </c>
    </row>
    <row r="13" spans="1:3" x14ac:dyDescent="0.25">
      <c r="A13" s="2" t="s">
        <v>385</v>
      </c>
      <c r="B13" s="6">
        <v>38906</v>
      </c>
      <c r="C13" s="6">
        <v>38027</v>
      </c>
    </row>
    <row r="14" spans="1:3" x14ac:dyDescent="0.25">
      <c r="A14" s="2" t="s">
        <v>1405</v>
      </c>
      <c r="B14" s="4" t="s">
        <v>7</v>
      </c>
      <c r="C14" s="4" t="s">
        <v>7</v>
      </c>
    </row>
    <row r="15" spans="1:3" ht="30" x14ac:dyDescent="0.25">
      <c r="A15" s="3" t="s">
        <v>1400</v>
      </c>
      <c r="B15" s="4" t="s">
        <v>7</v>
      </c>
      <c r="C15" s="4" t="s">
        <v>7</v>
      </c>
    </row>
    <row r="16" spans="1:3" x14ac:dyDescent="0.25">
      <c r="A16" s="2" t="s">
        <v>1401</v>
      </c>
      <c r="B16" s="6">
        <v>178579</v>
      </c>
      <c r="C16" s="6">
        <v>177414</v>
      </c>
    </row>
    <row r="17" spans="1:3" x14ac:dyDescent="0.25">
      <c r="A17" s="2" t="s">
        <v>1402</v>
      </c>
      <c r="B17" s="6">
        <v>5310</v>
      </c>
      <c r="C17" s="6">
        <v>13717</v>
      </c>
    </row>
    <row r="18" spans="1:3" x14ac:dyDescent="0.25">
      <c r="A18" s="2" t="s">
        <v>1403</v>
      </c>
      <c r="B18" s="6">
        <v>-4149</v>
      </c>
      <c r="C18" s="4">
        <v>-244</v>
      </c>
    </row>
    <row r="19" spans="1:3" x14ac:dyDescent="0.25">
      <c r="A19" s="2" t="s">
        <v>385</v>
      </c>
      <c r="B19" s="6">
        <v>179740</v>
      </c>
      <c r="C19" s="6">
        <v>190887</v>
      </c>
    </row>
    <row r="20" spans="1:3" x14ac:dyDescent="0.25">
      <c r="A20" s="2" t="s">
        <v>1406</v>
      </c>
      <c r="B20" s="4" t="s">
        <v>7</v>
      </c>
      <c r="C20" s="4" t="s">
        <v>7</v>
      </c>
    </row>
    <row r="21" spans="1:3" ht="30" x14ac:dyDescent="0.25">
      <c r="A21" s="3" t="s">
        <v>1400</v>
      </c>
      <c r="B21" s="4" t="s">
        <v>7</v>
      </c>
      <c r="C21" s="4" t="s">
        <v>7</v>
      </c>
    </row>
    <row r="22" spans="1:3" x14ac:dyDescent="0.25">
      <c r="A22" s="2" t="s">
        <v>1401</v>
      </c>
      <c r="B22" s="4">
        <v>953</v>
      </c>
      <c r="C22" s="6">
        <v>1142</v>
      </c>
    </row>
    <row r="23" spans="1:3" x14ac:dyDescent="0.25">
      <c r="A23" s="2" t="s">
        <v>1402</v>
      </c>
      <c r="B23" s="4">
        <v>968</v>
      </c>
      <c r="C23" s="4">
        <v>676</v>
      </c>
    </row>
    <row r="24" spans="1:3" x14ac:dyDescent="0.25">
      <c r="A24" s="2" t="s">
        <v>385</v>
      </c>
      <c r="B24" s="6">
        <v>1921</v>
      </c>
      <c r="C24" s="6">
        <v>1818</v>
      </c>
    </row>
    <row r="25" spans="1:3" x14ac:dyDescent="0.25">
      <c r="A25" s="2" t="s">
        <v>1407</v>
      </c>
      <c r="B25" s="4" t="s">
        <v>7</v>
      </c>
      <c r="C25" s="4" t="s">
        <v>7</v>
      </c>
    </row>
    <row r="26" spans="1:3" ht="30" x14ac:dyDescent="0.25">
      <c r="A26" s="3" t="s">
        <v>1400</v>
      </c>
      <c r="B26" s="4" t="s">
        <v>7</v>
      </c>
      <c r="C26" s="4" t="s">
        <v>7</v>
      </c>
    </row>
    <row r="27" spans="1:3" x14ac:dyDescent="0.25">
      <c r="A27" s="2" t="s">
        <v>1401</v>
      </c>
      <c r="B27" s="6">
        <v>201268</v>
      </c>
      <c r="C27" s="6">
        <v>219700</v>
      </c>
    </row>
    <row r="28" spans="1:3" x14ac:dyDescent="0.25">
      <c r="A28" s="2" t="s">
        <v>1402</v>
      </c>
      <c r="B28" s="6">
        <v>5313</v>
      </c>
      <c r="C28" s="6">
        <v>7186</v>
      </c>
    </row>
    <row r="29" spans="1:3" x14ac:dyDescent="0.25">
      <c r="A29" s="2" t="s">
        <v>1403</v>
      </c>
      <c r="B29" s="4">
        <v>-361</v>
      </c>
      <c r="C29" s="6">
        <v>-1091</v>
      </c>
    </row>
    <row r="30" spans="1:3" x14ac:dyDescent="0.25">
      <c r="A30" s="2" t="s">
        <v>385</v>
      </c>
      <c r="B30" s="6">
        <v>206220</v>
      </c>
      <c r="C30" s="6">
        <v>225795</v>
      </c>
    </row>
    <row r="31" spans="1:3" x14ac:dyDescent="0.25">
      <c r="A31" s="2" t="s">
        <v>1408</v>
      </c>
      <c r="B31" s="4" t="s">
        <v>7</v>
      </c>
      <c r="C31" s="4" t="s">
        <v>7</v>
      </c>
    </row>
    <row r="32" spans="1:3" ht="30" x14ac:dyDescent="0.25">
      <c r="A32" s="3" t="s">
        <v>1400</v>
      </c>
      <c r="B32" s="4" t="s">
        <v>7</v>
      </c>
      <c r="C32" s="4" t="s">
        <v>7</v>
      </c>
    </row>
    <row r="33" spans="1:3" x14ac:dyDescent="0.25">
      <c r="A33" s="2" t="s">
        <v>1401</v>
      </c>
      <c r="B33" s="6">
        <v>623134</v>
      </c>
      <c r="C33" s="6">
        <v>617158</v>
      </c>
    </row>
    <row r="34" spans="1:3" x14ac:dyDescent="0.25">
      <c r="A34" s="2" t="s">
        <v>1402</v>
      </c>
      <c r="B34" s="6">
        <v>18397</v>
      </c>
      <c r="C34" s="6">
        <v>33021</v>
      </c>
    </row>
    <row r="35" spans="1:3" x14ac:dyDescent="0.25">
      <c r="A35" s="2" t="s">
        <v>1403</v>
      </c>
      <c r="B35" s="6">
        <v>-7107</v>
      </c>
      <c r="C35" s="4">
        <v>-246</v>
      </c>
    </row>
    <row r="36" spans="1:3" x14ac:dyDescent="0.25">
      <c r="A36" s="2" t="s">
        <v>385</v>
      </c>
      <c r="B36" s="6">
        <v>634424</v>
      </c>
      <c r="C36" s="6">
        <v>649933</v>
      </c>
    </row>
    <row r="37" spans="1:3" x14ac:dyDescent="0.25">
      <c r="A37" s="2" t="s">
        <v>1409</v>
      </c>
      <c r="B37" s="4" t="s">
        <v>7</v>
      </c>
      <c r="C37" s="4" t="s">
        <v>7</v>
      </c>
    </row>
    <row r="38" spans="1:3" ht="30" x14ac:dyDescent="0.25">
      <c r="A38" s="3" t="s">
        <v>1400</v>
      </c>
      <c r="B38" s="4" t="s">
        <v>7</v>
      </c>
      <c r="C38" s="4" t="s">
        <v>7</v>
      </c>
    </row>
    <row r="39" spans="1:3" x14ac:dyDescent="0.25">
      <c r="A39" s="2" t="s">
        <v>1401</v>
      </c>
      <c r="B39" s="6">
        <v>1788</v>
      </c>
      <c r="C39" s="6">
        <v>4139</v>
      </c>
    </row>
    <row r="40" spans="1:3" x14ac:dyDescent="0.25">
      <c r="A40" s="2" t="s">
        <v>1402</v>
      </c>
      <c r="B40" s="4">
        <v>21</v>
      </c>
      <c r="C40" s="4">
        <v>177</v>
      </c>
    </row>
    <row r="41" spans="1:3" x14ac:dyDescent="0.25">
      <c r="A41" s="2" t="s">
        <v>1403</v>
      </c>
      <c r="B41" s="4">
        <v>-4</v>
      </c>
      <c r="C41" s="4" t="s">
        <v>7</v>
      </c>
    </row>
    <row r="42" spans="1:3" x14ac:dyDescent="0.25">
      <c r="A42" s="2" t="s">
        <v>385</v>
      </c>
      <c r="B42" s="6">
        <v>1805</v>
      </c>
      <c r="C42" s="6">
        <v>4316</v>
      </c>
    </row>
    <row r="43" spans="1:3" ht="30" x14ac:dyDescent="0.25">
      <c r="A43" s="2" t="s">
        <v>1410</v>
      </c>
      <c r="B43" s="4" t="s">
        <v>7</v>
      </c>
      <c r="C43" s="4" t="s">
        <v>7</v>
      </c>
    </row>
    <row r="44" spans="1:3" ht="30" x14ac:dyDescent="0.25">
      <c r="A44" s="3" t="s">
        <v>1400</v>
      </c>
      <c r="B44" s="4" t="s">
        <v>7</v>
      </c>
      <c r="C44" s="4" t="s">
        <v>7</v>
      </c>
    </row>
    <row r="45" spans="1:3" x14ac:dyDescent="0.25">
      <c r="A45" s="2" t="s">
        <v>1401</v>
      </c>
      <c r="B45" s="6">
        <v>624922</v>
      </c>
      <c r="C45" s="6">
        <v>621297</v>
      </c>
    </row>
    <row r="46" spans="1:3" x14ac:dyDescent="0.25">
      <c r="A46" s="2" t="s">
        <v>1402</v>
      </c>
      <c r="B46" s="6">
        <v>18418</v>
      </c>
      <c r="C46" s="6">
        <v>33198</v>
      </c>
    </row>
    <row r="47" spans="1:3" x14ac:dyDescent="0.25">
      <c r="A47" s="2" t="s">
        <v>1403</v>
      </c>
      <c r="B47" s="6">
        <v>-7111</v>
      </c>
      <c r="C47" s="4">
        <v>-246</v>
      </c>
    </row>
    <row r="48" spans="1:3" x14ac:dyDescent="0.25">
      <c r="A48" s="2" t="s">
        <v>385</v>
      </c>
      <c r="B48" s="8">
        <v>636229</v>
      </c>
      <c r="C48" s="8">
        <v>65424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5703125" bestFit="1" customWidth="1"/>
    <col min="9" max="10" width="12.7109375" bestFit="1" customWidth="1"/>
    <col min="11" max="11" width="12.28515625" bestFit="1" customWidth="1"/>
  </cols>
  <sheetData>
    <row r="1" spans="1:11" ht="15" customHeight="1" x14ac:dyDescent="0.25">
      <c r="A1" s="9" t="s">
        <v>1411</v>
      </c>
      <c r="B1" s="9" t="s">
        <v>1393</v>
      </c>
      <c r="C1" s="9"/>
      <c r="D1" s="9"/>
      <c r="E1" s="9"/>
      <c r="F1" s="9"/>
      <c r="G1" s="9"/>
      <c r="H1" s="9"/>
      <c r="I1" s="9" t="s">
        <v>2</v>
      </c>
      <c r="J1" s="9"/>
      <c r="K1" s="9"/>
    </row>
    <row r="2" spans="1:11" x14ac:dyDescent="0.25">
      <c r="A2" s="9"/>
      <c r="B2" s="9" t="s">
        <v>3</v>
      </c>
      <c r="C2" s="9" t="s">
        <v>1394</v>
      </c>
      <c r="D2" s="9" t="s">
        <v>5</v>
      </c>
      <c r="E2" s="9" t="s">
        <v>1395</v>
      </c>
      <c r="F2" s="9" t="s">
        <v>34</v>
      </c>
      <c r="G2" s="9" t="s">
        <v>1396</v>
      </c>
      <c r="H2" s="9" t="s">
        <v>1398</v>
      </c>
      <c r="I2" s="9" t="s">
        <v>3</v>
      </c>
      <c r="J2" s="1" t="s">
        <v>34</v>
      </c>
      <c r="K2" s="1" t="s">
        <v>89</v>
      </c>
    </row>
    <row r="3" spans="1:11" x14ac:dyDescent="0.25">
      <c r="A3" s="9"/>
      <c r="B3" s="9"/>
      <c r="C3" s="9"/>
      <c r="D3" s="9"/>
      <c r="E3" s="9"/>
      <c r="F3" s="9"/>
      <c r="G3" s="9"/>
      <c r="H3" s="9"/>
      <c r="I3" s="9"/>
      <c r="J3" s="1" t="s">
        <v>512</v>
      </c>
      <c r="K3" s="1" t="s">
        <v>512</v>
      </c>
    </row>
    <row r="4" spans="1:11" ht="30" x14ac:dyDescent="0.25">
      <c r="A4" s="3" t="s">
        <v>1412</v>
      </c>
      <c r="B4" s="4" t="s">
        <v>7</v>
      </c>
      <c r="C4" s="4" t="s">
        <v>7</v>
      </c>
      <c r="D4" s="4" t="s">
        <v>7</v>
      </c>
      <c r="E4" s="4" t="s">
        <v>7</v>
      </c>
      <c r="F4" s="4" t="s">
        <v>7</v>
      </c>
      <c r="G4" s="4" t="s">
        <v>7</v>
      </c>
      <c r="H4" s="4" t="s">
        <v>7</v>
      </c>
      <c r="I4" s="4" t="s">
        <v>7</v>
      </c>
      <c r="J4" s="4" t="s">
        <v>7</v>
      </c>
      <c r="K4" s="4" t="s">
        <v>7</v>
      </c>
    </row>
    <row r="5" spans="1:11" x14ac:dyDescent="0.25">
      <c r="A5" s="2" t="s">
        <v>1413</v>
      </c>
      <c r="B5" s="4" t="s">
        <v>7</v>
      </c>
      <c r="C5" s="4" t="s">
        <v>7</v>
      </c>
      <c r="D5" s="4" t="s">
        <v>7</v>
      </c>
      <c r="E5" s="4" t="s">
        <v>7</v>
      </c>
      <c r="F5" s="4" t="s">
        <v>7</v>
      </c>
      <c r="G5" s="4" t="s">
        <v>7</v>
      </c>
      <c r="H5" s="4" t="s">
        <v>7</v>
      </c>
      <c r="I5" s="8">
        <v>10300000</v>
      </c>
      <c r="J5" s="8">
        <v>3700000</v>
      </c>
      <c r="K5" s="8">
        <v>25400000</v>
      </c>
    </row>
    <row r="6" spans="1:11" ht="30" x14ac:dyDescent="0.25">
      <c r="A6" s="2" t="s">
        <v>1414</v>
      </c>
      <c r="B6" s="6">
        <v>374000</v>
      </c>
      <c r="C6" s="6">
        <v>58000</v>
      </c>
      <c r="D6" s="6">
        <v>198000</v>
      </c>
      <c r="E6" s="6">
        <v>268000</v>
      </c>
      <c r="F6" s="6">
        <v>282000</v>
      </c>
      <c r="G6" s="6">
        <v>197000</v>
      </c>
      <c r="H6" s="6">
        <v>267000</v>
      </c>
      <c r="I6" s="6">
        <v>898000</v>
      </c>
      <c r="J6" s="6">
        <v>746000</v>
      </c>
      <c r="K6" s="6">
        <v>937000</v>
      </c>
    </row>
    <row r="7" spans="1:11" x14ac:dyDescent="0.25">
      <c r="A7" s="2" t="s">
        <v>1415</v>
      </c>
      <c r="B7" s="4" t="s">
        <v>7</v>
      </c>
      <c r="C7" s="4" t="s">
        <v>7</v>
      </c>
      <c r="D7" s="4" t="s">
        <v>7</v>
      </c>
      <c r="E7" s="4" t="s">
        <v>7</v>
      </c>
      <c r="F7" s="4" t="s">
        <v>7</v>
      </c>
      <c r="G7" s="4" t="s">
        <v>7</v>
      </c>
      <c r="H7" s="4" t="s">
        <v>7</v>
      </c>
      <c r="I7" s="6">
        <v>310000</v>
      </c>
      <c r="J7" s="6">
        <v>31000</v>
      </c>
      <c r="K7" s="6">
        <v>447000</v>
      </c>
    </row>
    <row r="8" spans="1:11" ht="30" x14ac:dyDescent="0.25">
      <c r="A8" s="2" t="s">
        <v>1416</v>
      </c>
      <c r="B8" s="4" t="s">
        <v>7</v>
      </c>
      <c r="C8" s="4" t="s">
        <v>7</v>
      </c>
      <c r="D8" s="4" t="s">
        <v>7</v>
      </c>
      <c r="E8" s="4" t="s">
        <v>7</v>
      </c>
      <c r="F8" s="4" t="s">
        <v>7</v>
      </c>
      <c r="G8" s="4" t="s">
        <v>7</v>
      </c>
      <c r="H8" s="4" t="s">
        <v>7</v>
      </c>
      <c r="I8" s="4" t="s">
        <v>7</v>
      </c>
      <c r="J8" s="4">
        <v>1</v>
      </c>
      <c r="K8" s="4">
        <v>5</v>
      </c>
    </row>
    <row r="9" spans="1:11" x14ac:dyDescent="0.25">
      <c r="A9" s="2" t="s">
        <v>1417</v>
      </c>
      <c r="B9" s="6">
        <v>1063016000</v>
      </c>
      <c r="C9" s="4" t="s">
        <v>7</v>
      </c>
      <c r="D9" s="4" t="s">
        <v>7</v>
      </c>
      <c r="E9" s="4" t="s">
        <v>7</v>
      </c>
      <c r="F9" s="6">
        <v>1110776000</v>
      </c>
      <c r="G9" s="4" t="s">
        <v>7</v>
      </c>
      <c r="H9" s="4" t="s">
        <v>7</v>
      </c>
      <c r="I9" s="6">
        <v>1063016000</v>
      </c>
      <c r="J9" s="6">
        <v>1110776000</v>
      </c>
      <c r="K9" s="4" t="s">
        <v>7</v>
      </c>
    </row>
    <row r="10" spans="1:11" ht="30" x14ac:dyDescent="0.25">
      <c r="A10" s="2" t="s">
        <v>1418</v>
      </c>
      <c r="B10" s="6">
        <v>2500000</v>
      </c>
      <c r="C10" s="4" t="s">
        <v>7</v>
      </c>
      <c r="D10" s="4" t="s">
        <v>7</v>
      </c>
      <c r="E10" s="4" t="s">
        <v>7</v>
      </c>
      <c r="F10" s="4" t="s">
        <v>7</v>
      </c>
      <c r="G10" s="4" t="s">
        <v>7</v>
      </c>
      <c r="H10" s="4" t="s">
        <v>7</v>
      </c>
      <c r="I10" s="6">
        <v>2500000</v>
      </c>
      <c r="J10" s="4" t="s">
        <v>7</v>
      </c>
      <c r="K10" s="4" t="s">
        <v>7</v>
      </c>
    </row>
    <row r="11" spans="1:11" x14ac:dyDescent="0.25">
      <c r="A11" s="2" t="s">
        <v>1419</v>
      </c>
      <c r="B11" s="208">
        <v>0.1</v>
      </c>
      <c r="C11" s="4" t="s">
        <v>7</v>
      </c>
      <c r="D11" s="4" t="s">
        <v>7</v>
      </c>
      <c r="E11" s="4" t="s">
        <v>7</v>
      </c>
      <c r="F11" s="208">
        <v>0.1</v>
      </c>
      <c r="G11" s="4" t="s">
        <v>7</v>
      </c>
      <c r="H11" s="4" t="s">
        <v>7</v>
      </c>
      <c r="I11" s="208">
        <v>0.1</v>
      </c>
      <c r="J11" s="208">
        <v>0.1</v>
      </c>
      <c r="K11" s="4" t="s">
        <v>7</v>
      </c>
    </row>
    <row r="12" spans="1:11" x14ac:dyDescent="0.25">
      <c r="A12" s="2" t="s">
        <v>1420</v>
      </c>
      <c r="B12" s="6">
        <v>309900000</v>
      </c>
      <c r="C12" s="4" t="s">
        <v>7</v>
      </c>
      <c r="D12" s="4" t="s">
        <v>7</v>
      </c>
      <c r="E12" s="4" t="s">
        <v>7</v>
      </c>
      <c r="F12" s="6">
        <v>229000000</v>
      </c>
      <c r="G12" s="4" t="s">
        <v>7</v>
      </c>
      <c r="H12" s="4" t="s">
        <v>7</v>
      </c>
      <c r="I12" s="6">
        <v>309900000</v>
      </c>
      <c r="J12" s="6">
        <v>229000000</v>
      </c>
      <c r="K12" s="4" t="s">
        <v>7</v>
      </c>
    </row>
    <row r="13" spans="1:11" x14ac:dyDescent="0.25">
      <c r="A13" s="2" t="s">
        <v>1421</v>
      </c>
      <c r="B13" s="4" t="s">
        <v>7</v>
      </c>
      <c r="C13" s="4" t="s">
        <v>7</v>
      </c>
      <c r="D13" s="4" t="s">
        <v>7</v>
      </c>
      <c r="E13" s="4" t="s">
        <v>7</v>
      </c>
      <c r="F13" s="4" t="s">
        <v>7</v>
      </c>
      <c r="G13" s="4" t="s">
        <v>7</v>
      </c>
      <c r="H13" s="4" t="s">
        <v>7</v>
      </c>
      <c r="I13" s="4" t="s">
        <v>7</v>
      </c>
      <c r="J13" s="4" t="s">
        <v>7</v>
      </c>
      <c r="K13" s="4" t="s">
        <v>7</v>
      </c>
    </row>
    <row r="14" spans="1:11" ht="30" x14ac:dyDescent="0.25">
      <c r="A14" s="3" t="s">
        <v>1412</v>
      </c>
      <c r="B14" s="4" t="s">
        <v>7</v>
      </c>
      <c r="C14" s="4" t="s">
        <v>7</v>
      </c>
      <c r="D14" s="4" t="s">
        <v>7</v>
      </c>
      <c r="E14" s="4" t="s">
        <v>7</v>
      </c>
      <c r="F14" s="4" t="s">
        <v>7</v>
      </c>
      <c r="G14" s="4" t="s">
        <v>7</v>
      </c>
      <c r="H14" s="4" t="s">
        <v>7</v>
      </c>
      <c r="I14" s="4" t="s">
        <v>7</v>
      </c>
      <c r="J14" s="4" t="s">
        <v>7</v>
      </c>
      <c r="K14" s="4" t="s">
        <v>7</v>
      </c>
    </row>
    <row r="15" spans="1:11" x14ac:dyDescent="0.25">
      <c r="A15" s="2" t="s">
        <v>1415</v>
      </c>
      <c r="B15" s="4" t="s">
        <v>7</v>
      </c>
      <c r="C15" s="4" t="s">
        <v>7</v>
      </c>
      <c r="D15" s="4" t="s">
        <v>7</v>
      </c>
      <c r="E15" s="4" t="s">
        <v>7</v>
      </c>
      <c r="F15" s="4" t="s">
        <v>7</v>
      </c>
      <c r="G15" s="4" t="s">
        <v>7</v>
      </c>
      <c r="H15" s="4" t="s">
        <v>7</v>
      </c>
      <c r="I15" s="6">
        <v>310000</v>
      </c>
      <c r="J15" s="6">
        <v>5000</v>
      </c>
      <c r="K15" s="6">
        <v>78000</v>
      </c>
    </row>
    <row r="16" spans="1:11" x14ac:dyDescent="0.25">
      <c r="A16" s="2" t="s">
        <v>1417</v>
      </c>
      <c r="B16" s="6">
        <v>2500000</v>
      </c>
      <c r="C16" s="4" t="s">
        <v>7</v>
      </c>
      <c r="D16" s="4" t="s">
        <v>7</v>
      </c>
      <c r="E16" s="4" t="s">
        <v>7</v>
      </c>
      <c r="F16" s="6">
        <v>2500000</v>
      </c>
      <c r="G16" s="4" t="s">
        <v>7</v>
      </c>
      <c r="H16" s="4" t="s">
        <v>7</v>
      </c>
      <c r="I16" s="6">
        <v>2500000</v>
      </c>
      <c r="J16" s="6">
        <v>2500000</v>
      </c>
      <c r="K16" s="6">
        <v>2500000</v>
      </c>
    </row>
    <row r="17" spans="1:11" ht="30" x14ac:dyDescent="0.25">
      <c r="A17" s="2" t="s">
        <v>1422</v>
      </c>
      <c r="B17" s="5">
        <v>42206</v>
      </c>
      <c r="C17" s="4" t="s">
        <v>7</v>
      </c>
      <c r="D17" s="4" t="s">
        <v>7</v>
      </c>
      <c r="E17" s="4" t="s">
        <v>7</v>
      </c>
      <c r="F17" s="4" t="s">
        <v>7</v>
      </c>
      <c r="G17" s="4" t="s">
        <v>7</v>
      </c>
      <c r="H17" s="4" t="s">
        <v>7</v>
      </c>
      <c r="I17" s="5">
        <v>42206</v>
      </c>
      <c r="J17" s="4" t="s">
        <v>7</v>
      </c>
      <c r="K17" s="4" t="s">
        <v>7</v>
      </c>
    </row>
    <row r="18" spans="1:11" x14ac:dyDescent="0.25">
      <c r="A18" s="2" t="s">
        <v>1409</v>
      </c>
      <c r="B18" s="4" t="s">
        <v>7</v>
      </c>
      <c r="C18" s="4" t="s">
        <v>7</v>
      </c>
      <c r="D18" s="4" t="s">
        <v>7</v>
      </c>
      <c r="E18" s="4" t="s">
        <v>7</v>
      </c>
      <c r="F18" s="4" t="s">
        <v>7</v>
      </c>
      <c r="G18" s="4" t="s">
        <v>7</v>
      </c>
      <c r="H18" s="4" t="s">
        <v>7</v>
      </c>
      <c r="I18" s="4" t="s">
        <v>7</v>
      </c>
      <c r="J18" s="4" t="s">
        <v>7</v>
      </c>
      <c r="K18" s="4" t="s">
        <v>7</v>
      </c>
    </row>
    <row r="19" spans="1:11" ht="30" x14ac:dyDescent="0.25">
      <c r="A19" s="3" t="s">
        <v>1412</v>
      </c>
      <c r="B19" s="4" t="s">
        <v>7</v>
      </c>
      <c r="C19" s="4" t="s">
        <v>7</v>
      </c>
      <c r="D19" s="4" t="s">
        <v>7</v>
      </c>
      <c r="E19" s="4" t="s">
        <v>7</v>
      </c>
      <c r="F19" s="4" t="s">
        <v>7</v>
      </c>
      <c r="G19" s="4" t="s">
        <v>7</v>
      </c>
      <c r="H19" s="4" t="s">
        <v>7</v>
      </c>
      <c r="I19" s="4" t="s">
        <v>7</v>
      </c>
      <c r="J19" s="4" t="s">
        <v>7</v>
      </c>
      <c r="K19" s="4" t="s">
        <v>7</v>
      </c>
    </row>
    <row r="20" spans="1:11" x14ac:dyDescent="0.25">
      <c r="A20" s="2" t="s">
        <v>1417</v>
      </c>
      <c r="B20" s="6">
        <v>1800000</v>
      </c>
      <c r="C20" s="4" t="s">
        <v>7</v>
      </c>
      <c r="D20" s="4" t="s">
        <v>7</v>
      </c>
      <c r="E20" s="4" t="s">
        <v>7</v>
      </c>
      <c r="F20" s="6">
        <v>4300000</v>
      </c>
      <c r="G20" s="4" t="s">
        <v>7</v>
      </c>
      <c r="H20" s="4" t="s">
        <v>7</v>
      </c>
      <c r="I20" s="6">
        <v>1800000</v>
      </c>
      <c r="J20" s="6">
        <v>4300000</v>
      </c>
      <c r="K20" s="4" t="s">
        <v>7</v>
      </c>
    </row>
    <row r="21" spans="1:11" x14ac:dyDescent="0.25">
      <c r="A21" s="2" t="s">
        <v>1415</v>
      </c>
      <c r="B21" s="4" t="s">
        <v>7</v>
      </c>
      <c r="C21" s="4" t="s">
        <v>7</v>
      </c>
      <c r="D21" s="4" t="s">
        <v>7</v>
      </c>
      <c r="E21" s="4" t="s">
        <v>7</v>
      </c>
      <c r="F21" s="4" t="s">
        <v>7</v>
      </c>
      <c r="G21" s="4" t="s">
        <v>7</v>
      </c>
      <c r="H21" s="4" t="s">
        <v>7</v>
      </c>
      <c r="I21" s="4" t="s">
        <v>7</v>
      </c>
      <c r="J21" s="4" t="s">
        <v>7</v>
      </c>
      <c r="K21" s="6">
        <v>52000</v>
      </c>
    </row>
    <row r="22" spans="1:11" x14ac:dyDescent="0.25">
      <c r="A22" s="2" t="s">
        <v>1417</v>
      </c>
      <c r="B22" s="6">
        <v>1805000</v>
      </c>
      <c r="C22" s="4" t="s">
        <v>7</v>
      </c>
      <c r="D22" s="4" t="s">
        <v>7</v>
      </c>
      <c r="E22" s="4" t="s">
        <v>7</v>
      </c>
      <c r="F22" s="6">
        <v>4316000</v>
      </c>
      <c r="G22" s="4" t="s">
        <v>7</v>
      </c>
      <c r="H22" s="4" t="s">
        <v>7</v>
      </c>
      <c r="I22" s="6">
        <v>1805000</v>
      </c>
      <c r="J22" s="6">
        <v>4316000</v>
      </c>
      <c r="K22" s="4" t="s">
        <v>7</v>
      </c>
    </row>
    <row r="23" spans="1:11" x14ac:dyDescent="0.25">
      <c r="A23" s="2" t="s">
        <v>1406</v>
      </c>
      <c r="B23" s="4" t="s">
        <v>7</v>
      </c>
      <c r="C23" s="4" t="s">
        <v>7</v>
      </c>
      <c r="D23" s="4" t="s">
        <v>7</v>
      </c>
      <c r="E23" s="4" t="s">
        <v>7</v>
      </c>
      <c r="F23" s="4" t="s">
        <v>7</v>
      </c>
      <c r="G23" s="4" t="s">
        <v>7</v>
      </c>
      <c r="H23" s="4" t="s">
        <v>7</v>
      </c>
      <c r="I23" s="4" t="s">
        <v>7</v>
      </c>
      <c r="J23" s="4" t="s">
        <v>7</v>
      </c>
      <c r="K23" s="4" t="s">
        <v>7</v>
      </c>
    </row>
    <row r="24" spans="1:11" ht="30" x14ac:dyDescent="0.25">
      <c r="A24" s="3" t="s">
        <v>1412</v>
      </c>
      <c r="B24" s="4" t="s">
        <v>7</v>
      </c>
      <c r="C24" s="4" t="s">
        <v>7</v>
      </c>
      <c r="D24" s="4" t="s">
        <v>7</v>
      </c>
      <c r="E24" s="4" t="s">
        <v>7</v>
      </c>
      <c r="F24" s="4" t="s">
        <v>7</v>
      </c>
      <c r="G24" s="4" t="s">
        <v>7</v>
      </c>
      <c r="H24" s="4" t="s">
        <v>7</v>
      </c>
      <c r="I24" s="4" t="s">
        <v>7</v>
      </c>
      <c r="J24" s="4" t="s">
        <v>7</v>
      </c>
      <c r="K24" s="4" t="s">
        <v>7</v>
      </c>
    </row>
    <row r="25" spans="1:11" x14ac:dyDescent="0.25">
      <c r="A25" s="2" t="s">
        <v>1415</v>
      </c>
      <c r="B25" s="4" t="s">
        <v>7</v>
      </c>
      <c r="C25" s="4" t="s">
        <v>7</v>
      </c>
      <c r="D25" s="4" t="s">
        <v>7</v>
      </c>
      <c r="E25" s="4" t="s">
        <v>7</v>
      </c>
      <c r="F25" s="4" t="s">
        <v>7</v>
      </c>
      <c r="G25" s="4" t="s">
        <v>7</v>
      </c>
      <c r="H25" s="4" t="s">
        <v>7</v>
      </c>
      <c r="I25" s="4" t="s">
        <v>7</v>
      </c>
      <c r="J25" s="6">
        <v>26000</v>
      </c>
      <c r="K25" s="6">
        <v>317000</v>
      </c>
    </row>
    <row r="26" spans="1:11" x14ac:dyDescent="0.25">
      <c r="A26" s="2" t="s">
        <v>1417</v>
      </c>
      <c r="B26" s="6">
        <v>1921000</v>
      </c>
      <c r="C26" s="4" t="s">
        <v>7</v>
      </c>
      <c r="D26" s="4" t="s">
        <v>7</v>
      </c>
      <c r="E26" s="4" t="s">
        <v>7</v>
      </c>
      <c r="F26" s="6">
        <v>1818000</v>
      </c>
      <c r="G26" s="4" t="s">
        <v>7</v>
      </c>
      <c r="H26" s="4" t="s">
        <v>7</v>
      </c>
      <c r="I26" s="6">
        <v>1921000</v>
      </c>
      <c r="J26" s="6">
        <v>1818000</v>
      </c>
      <c r="K26" s="4" t="s">
        <v>7</v>
      </c>
    </row>
    <row r="27" spans="1:11" ht="30" x14ac:dyDescent="0.25">
      <c r="A27" s="2" t="s">
        <v>1423</v>
      </c>
      <c r="B27" s="4" t="s">
        <v>7</v>
      </c>
      <c r="C27" s="4" t="s">
        <v>7</v>
      </c>
      <c r="D27" s="4" t="s">
        <v>7</v>
      </c>
      <c r="E27" s="4" t="s">
        <v>7</v>
      </c>
      <c r="F27" s="4" t="s">
        <v>7</v>
      </c>
      <c r="G27" s="4" t="s">
        <v>7</v>
      </c>
      <c r="H27" s="4" t="s">
        <v>7</v>
      </c>
      <c r="I27" s="4" t="s">
        <v>7</v>
      </c>
      <c r="J27" s="4" t="s">
        <v>7</v>
      </c>
      <c r="K27" s="4" t="s">
        <v>7</v>
      </c>
    </row>
    <row r="28" spans="1:11" ht="30" x14ac:dyDescent="0.25">
      <c r="A28" s="3" t="s">
        <v>1412</v>
      </c>
      <c r="B28" s="4" t="s">
        <v>7</v>
      </c>
      <c r="C28" s="4" t="s">
        <v>7</v>
      </c>
      <c r="D28" s="4" t="s">
        <v>7</v>
      </c>
      <c r="E28" s="4" t="s">
        <v>7</v>
      </c>
      <c r="F28" s="4" t="s">
        <v>7</v>
      </c>
      <c r="G28" s="4" t="s">
        <v>7</v>
      </c>
      <c r="H28" s="4" t="s">
        <v>7</v>
      </c>
      <c r="I28" s="4" t="s">
        <v>7</v>
      </c>
      <c r="J28" s="4" t="s">
        <v>7</v>
      </c>
      <c r="K28" s="4" t="s">
        <v>7</v>
      </c>
    </row>
    <row r="29" spans="1:11" x14ac:dyDescent="0.25">
      <c r="A29" s="2" t="s">
        <v>1415</v>
      </c>
      <c r="B29" s="4" t="s">
        <v>7</v>
      </c>
      <c r="C29" s="4" t="s">
        <v>7</v>
      </c>
      <c r="D29" s="4" t="s">
        <v>7</v>
      </c>
      <c r="E29" s="4" t="s">
        <v>7</v>
      </c>
      <c r="F29" s="4" t="s">
        <v>7</v>
      </c>
      <c r="G29" s="4" t="s">
        <v>7</v>
      </c>
      <c r="H29" s="4" t="s">
        <v>7</v>
      </c>
      <c r="I29" s="4">
        <v>0</v>
      </c>
      <c r="J29" s="6">
        <v>375000</v>
      </c>
      <c r="K29" s="6">
        <v>548000</v>
      </c>
    </row>
    <row r="30" spans="1:11" x14ac:dyDescent="0.25">
      <c r="A30" s="2" t="s">
        <v>1424</v>
      </c>
      <c r="B30" s="4" t="s">
        <v>7</v>
      </c>
      <c r="C30" s="4" t="s">
        <v>7</v>
      </c>
      <c r="D30" s="4" t="s">
        <v>7</v>
      </c>
      <c r="E30" s="4" t="s">
        <v>7</v>
      </c>
      <c r="F30" s="4" t="s">
        <v>7</v>
      </c>
      <c r="G30" s="4" t="s">
        <v>7</v>
      </c>
      <c r="H30" s="4" t="s">
        <v>7</v>
      </c>
      <c r="I30" s="4" t="s">
        <v>7</v>
      </c>
      <c r="J30" s="4" t="s">
        <v>7</v>
      </c>
      <c r="K30" s="4" t="s">
        <v>7</v>
      </c>
    </row>
    <row r="31" spans="1:11" ht="30" x14ac:dyDescent="0.25">
      <c r="A31" s="3" t="s">
        <v>1412</v>
      </c>
      <c r="B31" s="4" t="s">
        <v>7</v>
      </c>
      <c r="C31" s="4" t="s">
        <v>7</v>
      </c>
      <c r="D31" s="4" t="s">
        <v>7</v>
      </c>
      <c r="E31" s="4" t="s">
        <v>7</v>
      </c>
      <c r="F31" s="4" t="s">
        <v>7</v>
      </c>
      <c r="G31" s="4" t="s">
        <v>7</v>
      </c>
      <c r="H31" s="4" t="s">
        <v>7</v>
      </c>
      <c r="I31" s="4" t="s">
        <v>7</v>
      </c>
      <c r="J31" s="4" t="s">
        <v>7</v>
      </c>
      <c r="K31" s="4" t="s">
        <v>7</v>
      </c>
    </row>
    <row r="32" spans="1:11" x14ac:dyDescent="0.25">
      <c r="A32" s="2" t="s">
        <v>1425</v>
      </c>
      <c r="B32" s="4" t="s">
        <v>7</v>
      </c>
      <c r="C32" s="4" t="s">
        <v>7</v>
      </c>
      <c r="D32" s="4" t="s">
        <v>7</v>
      </c>
      <c r="E32" s="4" t="s">
        <v>7</v>
      </c>
      <c r="F32" s="4" t="s">
        <v>7</v>
      </c>
      <c r="G32" s="4" t="s">
        <v>7</v>
      </c>
      <c r="H32" s="4" t="s">
        <v>7</v>
      </c>
      <c r="I32" s="4">
        <v>0</v>
      </c>
      <c r="J32" s="4" t="s">
        <v>7</v>
      </c>
      <c r="K32" s="4" t="s">
        <v>7</v>
      </c>
    </row>
    <row r="33" spans="1:11" x14ac:dyDescent="0.25">
      <c r="A33" s="2" t="s">
        <v>1404</v>
      </c>
      <c r="B33" s="4" t="s">
        <v>7</v>
      </c>
      <c r="C33" s="4" t="s">
        <v>7</v>
      </c>
      <c r="D33" s="4" t="s">
        <v>7</v>
      </c>
      <c r="E33" s="4" t="s">
        <v>7</v>
      </c>
      <c r="F33" s="4" t="s">
        <v>7</v>
      </c>
      <c r="G33" s="4" t="s">
        <v>7</v>
      </c>
      <c r="H33" s="4" t="s">
        <v>7</v>
      </c>
      <c r="I33" s="4" t="s">
        <v>7</v>
      </c>
      <c r="J33" s="4" t="s">
        <v>7</v>
      </c>
      <c r="K33" s="4" t="s">
        <v>7</v>
      </c>
    </row>
    <row r="34" spans="1:11" ht="30" x14ac:dyDescent="0.25">
      <c r="A34" s="3" t="s">
        <v>1412</v>
      </c>
      <c r="B34" s="4" t="s">
        <v>7</v>
      </c>
      <c r="C34" s="4" t="s">
        <v>7</v>
      </c>
      <c r="D34" s="4" t="s">
        <v>7</v>
      </c>
      <c r="E34" s="4" t="s">
        <v>7</v>
      </c>
      <c r="F34" s="4" t="s">
        <v>7</v>
      </c>
      <c r="G34" s="4" t="s">
        <v>7</v>
      </c>
      <c r="H34" s="4" t="s">
        <v>7</v>
      </c>
      <c r="I34" s="4" t="s">
        <v>7</v>
      </c>
      <c r="J34" s="4" t="s">
        <v>7</v>
      </c>
      <c r="K34" s="4" t="s">
        <v>7</v>
      </c>
    </row>
    <row r="35" spans="1:11" x14ac:dyDescent="0.25">
      <c r="A35" s="2" t="s">
        <v>1417</v>
      </c>
      <c r="B35" s="6">
        <v>38906000</v>
      </c>
      <c r="C35" s="4" t="s">
        <v>7</v>
      </c>
      <c r="D35" s="4" t="s">
        <v>7</v>
      </c>
      <c r="E35" s="4" t="s">
        <v>7</v>
      </c>
      <c r="F35" s="6">
        <v>38027000</v>
      </c>
      <c r="G35" s="4" t="s">
        <v>7</v>
      </c>
      <c r="H35" s="4" t="s">
        <v>7</v>
      </c>
      <c r="I35" s="6">
        <v>38906000</v>
      </c>
      <c r="J35" s="6">
        <v>38027000</v>
      </c>
      <c r="K35" s="4" t="s">
        <v>7</v>
      </c>
    </row>
    <row r="36" spans="1:11" x14ac:dyDescent="0.25">
      <c r="A36" s="2" t="s">
        <v>1426</v>
      </c>
      <c r="B36" s="4" t="s">
        <v>7</v>
      </c>
      <c r="C36" s="4" t="s">
        <v>7</v>
      </c>
      <c r="D36" s="4" t="s">
        <v>7</v>
      </c>
      <c r="E36" s="4" t="s">
        <v>7</v>
      </c>
      <c r="F36" s="4" t="s">
        <v>7</v>
      </c>
      <c r="G36" s="4" t="s">
        <v>7</v>
      </c>
      <c r="H36" s="4" t="s">
        <v>7</v>
      </c>
      <c r="I36" s="4" t="s">
        <v>7</v>
      </c>
      <c r="J36" s="4" t="s">
        <v>7</v>
      </c>
      <c r="K36" s="4" t="s">
        <v>7</v>
      </c>
    </row>
    <row r="37" spans="1:11" ht="30" x14ac:dyDescent="0.25">
      <c r="A37" s="3" t="s">
        <v>1412</v>
      </c>
      <c r="B37" s="4" t="s">
        <v>7</v>
      </c>
      <c r="C37" s="4" t="s">
        <v>7</v>
      </c>
      <c r="D37" s="4" t="s">
        <v>7</v>
      </c>
      <c r="E37" s="4" t="s">
        <v>7</v>
      </c>
      <c r="F37" s="4" t="s">
        <v>7</v>
      </c>
      <c r="G37" s="4" t="s">
        <v>7</v>
      </c>
      <c r="H37" s="4" t="s">
        <v>7</v>
      </c>
      <c r="I37" s="4" t="s">
        <v>7</v>
      </c>
      <c r="J37" s="4" t="s">
        <v>7</v>
      </c>
      <c r="K37" s="4" t="s">
        <v>7</v>
      </c>
    </row>
    <row r="38" spans="1:11" x14ac:dyDescent="0.25">
      <c r="A38" s="2" t="s">
        <v>1415</v>
      </c>
      <c r="B38" s="4" t="s">
        <v>7</v>
      </c>
      <c r="C38" s="4" t="s">
        <v>7</v>
      </c>
      <c r="D38" s="4" t="s">
        <v>7</v>
      </c>
      <c r="E38" s="4" t="s">
        <v>7</v>
      </c>
      <c r="F38" s="4" t="s">
        <v>7</v>
      </c>
      <c r="G38" s="4" t="s">
        <v>7</v>
      </c>
      <c r="H38" s="4" t="s">
        <v>7</v>
      </c>
      <c r="I38" s="6">
        <v>310000</v>
      </c>
      <c r="J38" s="6">
        <v>31000</v>
      </c>
      <c r="K38" s="6">
        <v>447000</v>
      </c>
    </row>
    <row r="39" spans="1:11" ht="30" x14ac:dyDescent="0.25">
      <c r="A39" s="2" t="s">
        <v>1427</v>
      </c>
      <c r="B39" s="8">
        <v>192000</v>
      </c>
      <c r="C39" s="4" t="s">
        <v>7</v>
      </c>
      <c r="D39" s="4" t="s">
        <v>7</v>
      </c>
      <c r="E39" s="4" t="s">
        <v>7</v>
      </c>
      <c r="F39" s="8">
        <v>608000</v>
      </c>
      <c r="G39" s="4" t="s">
        <v>7</v>
      </c>
      <c r="H39" s="4" t="s">
        <v>7</v>
      </c>
      <c r="I39" s="8">
        <v>192000</v>
      </c>
      <c r="J39" s="8">
        <v>608000</v>
      </c>
      <c r="K39" s="8">
        <v>2100000</v>
      </c>
    </row>
  </sheetData>
  <mergeCells count="11">
    <mergeCell ref="I2:I3"/>
    <mergeCell ref="A1:A3"/>
    <mergeCell ref="B1:H1"/>
    <mergeCell ref="I1:K1"/>
    <mergeCell ref="B2:B3"/>
    <mergeCell ref="C2:C3"/>
    <mergeCell ref="D2:D3"/>
    <mergeCell ref="E2:E3"/>
    <mergeCell ref="F2:F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8</v>
      </c>
      <c r="B1" s="9" t="s">
        <v>2</v>
      </c>
      <c r="C1" s="9"/>
      <c r="D1" s="9"/>
    </row>
    <row r="2" spans="1:4" ht="30" x14ac:dyDescent="0.25">
      <c r="A2" s="1" t="s">
        <v>33</v>
      </c>
      <c r="B2" s="1" t="s">
        <v>3</v>
      </c>
      <c r="C2" s="1" t="s">
        <v>34</v>
      </c>
      <c r="D2" s="1" t="s">
        <v>89</v>
      </c>
    </row>
    <row r="3" spans="1:4" ht="30" x14ac:dyDescent="0.25">
      <c r="A3" s="3" t="s">
        <v>377</v>
      </c>
      <c r="B3" s="4" t="s">
        <v>7</v>
      </c>
      <c r="C3" s="4" t="s">
        <v>7</v>
      </c>
      <c r="D3" s="4" t="s">
        <v>7</v>
      </c>
    </row>
    <row r="4" spans="1:4" ht="45" x14ac:dyDescent="0.25">
      <c r="A4" s="2" t="s">
        <v>1429</v>
      </c>
      <c r="B4" s="8">
        <v>1157</v>
      </c>
      <c r="C4" s="8">
        <v>1152</v>
      </c>
      <c r="D4" s="8">
        <v>1022</v>
      </c>
    </row>
    <row r="5" spans="1:4" ht="45" x14ac:dyDescent="0.25">
      <c r="A5" s="2" t="s">
        <v>407</v>
      </c>
      <c r="B5" s="4" t="s">
        <v>64</v>
      </c>
      <c r="C5" s="4" t="s">
        <v>64</v>
      </c>
      <c r="D5" s="4" t="s">
        <v>64</v>
      </c>
    </row>
    <row r="6" spans="1:4" ht="60" x14ac:dyDescent="0.25">
      <c r="A6" s="2" t="s">
        <v>408</v>
      </c>
      <c r="B6" s="4">
        <v>310</v>
      </c>
      <c r="C6" s="4">
        <v>5</v>
      </c>
      <c r="D6" s="4">
        <v>130</v>
      </c>
    </row>
    <row r="7" spans="1:4" ht="45" x14ac:dyDescent="0.25">
      <c r="A7" s="2" t="s">
        <v>1430</v>
      </c>
      <c r="B7" s="8">
        <v>1467</v>
      </c>
      <c r="C7" s="8">
        <v>1157</v>
      </c>
      <c r="D7" s="8">
        <v>115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1</v>
      </c>
      <c r="B1" s="9" t="s">
        <v>2</v>
      </c>
      <c r="C1" s="9"/>
    </row>
    <row r="2" spans="1:3" ht="30" x14ac:dyDescent="0.25">
      <c r="A2" s="1" t="s">
        <v>33</v>
      </c>
      <c r="B2" s="1" t="s">
        <v>3</v>
      </c>
      <c r="C2" s="1" t="s">
        <v>34</v>
      </c>
    </row>
    <row r="3" spans="1:3" x14ac:dyDescent="0.25">
      <c r="A3" s="1"/>
      <c r="B3" s="1" t="s">
        <v>1432</v>
      </c>
      <c r="C3" s="1" t="s">
        <v>1432</v>
      </c>
    </row>
    <row r="4" spans="1:3" ht="30" x14ac:dyDescent="0.25">
      <c r="A4" s="3" t="s">
        <v>1400</v>
      </c>
      <c r="B4" s="4" t="s">
        <v>7</v>
      </c>
      <c r="C4" s="4" t="s">
        <v>7</v>
      </c>
    </row>
    <row r="5" spans="1:3" x14ac:dyDescent="0.25">
      <c r="A5" s="2" t="s">
        <v>1433</v>
      </c>
      <c r="B5" s="4">
        <v>120</v>
      </c>
      <c r="C5" s="4">
        <v>18</v>
      </c>
    </row>
    <row r="6" spans="1:3" x14ac:dyDescent="0.25">
      <c r="A6" s="2" t="s">
        <v>1434</v>
      </c>
      <c r="B6" s="8">
        <v>287837</v>
      </c>
      <c r="C6" s="8">
        <v>48029</v>
      </c>
    </row>
    <row r="7" spans="1:3" x14ac:dyDescent="0.25">
      <c r="A7" s="2" t="s">
        <v>1435</v>
      </c>
      <c r="B7" s="6">
        <v>9605</v>
      </c>
      <c r="C7" s="4">
        <v>414</v>
      </c>
    </row>
    <row r="8" spans="1:3" x14ac:dyDescent="0.25">
      <c r="A8" s="2" t="s">
        <v>1436</v>
      </c>
      <c r="B8" s="4">
        <v>21</v>
      </c>
      <c r="C8" s="4">
        <v>16</v>
      </c>
    </row>
    <row r="9" spans="1:3" x14ac:dyDescent="0.25">
      <c r="A9" s="2" t="s">
        <v>1437</v>
      </c>
      <c r="B9" s="6">
        <v>70886</v>
      </c>
      <c r="C9" s="6">
        <v>59258</v>
      </c>
    </row>
    <row r="10" spans="1:3" x14ac:dyDescent="0.25">
      <c r="A10" s="2" t="s">
        <v>1438</v>
      </c>
      <c r="B10" s="6">
        <v>8924</v>
      </c>
      <c r="C10" s="6">
        <v>9401</v>
      </c>
    </row>
    <row r="11" spans="1:3" x14ac:dyDescent="0.25">
      <c r="A11" s="2" t="s">
        <v>1439</v>
      </c>
      <c r="B11" s="4">
        <v>141</v>
      </c>
      <c r="C11" s="4">
        <v>34</v>
      </c>
    </row>
    <row r="12" spans="1:3" x14ac:dyDescent="0.25">
      <c r="A12" s="2" t="s">
        <v>1440</v>
      </c>
      <c r="B12" s="6">
        <v>358723</v>
      </c>
      <c r="C12" s="6">
        <v>107287</v>
      </c>
    </row>
    <row r="13" spans="1:3" x14ac:dyDescent="0.25">
      <c r="A13" s="2" t="s">
        <v>1441</v>
      </c>
      <c r="B13" s="6">
        <v>18529</v>
      </c>
      <c r="C13" s="6">
        <v>9815</v>
      </c>
    </row>
    <row r="14" spans="1:3" x14ac:dyDescent="0.25">
      <c r="A14" s="2" t="s">
        <v>1404</v>
      </c>
      <c r="B14" s="4" t="s">
        <v>7</v>
      </c>
      <c r="C14" s="4" t="s">
        <v>7</v>
      </c>
    </row>
    <row r="15" spans="1:3" ht="30" x14ac:dyDescent="0.25">
      <c r="A15" s="3" t="s">
        <v>1400</v>
      </c>
      <c r="B15" s="4" t="s">
        <v>7</v>
      </c>
      <c r="C15" s="4" t="s">
        <v>7</v>
      </c>
    </row>
    <row r="16" spans="1:3" x14ac:dyDescent="0.25">
      <c r="A16" s="2" t="s">
        <v>1436</v>
      </c>
      <c r="B16" s="4">
        <v>8</v>
      </c>
      <c r="C16" s="4">
        <v>9</v>
      </c>
    </row>
    <row r="17" spans="1:3" x14ac:dyDescent="0.25">
      <c r="A17" s="2" t="s">
        <v>1437</v>
      </c>
      <c r="B17" s="6">
        <v>37016</v>
      </c>
      <c r="C17" s="6">
        <v>36179</v>
      </c>
    </row>
    <row r="18" spans="1:3" x14ac:dyDescent="0.25">
      <c r="A18" s="2" t="s">
        <v>1438</v>
      </c>
      <c r="B18" s="6">
        <v>6908</v>
      </c>
      <c r="C18" s="6">
        <v>8234</v>
      </c>
    </row>
    <row r="19" spans="1:3" x14ac:dyDescent="0.25">
      <c r="A19" s="2" t="s">
        <v>1439</v>
      </c>
      <c r="B19" s="4">
        <v>8</v>
      </c>
      <c r="C19" s="4">
        <v>9</v>
      </c>
    </row>
    <row r="20" spans="1:3" x14ac:dyDescent="0.25">
      <c r="A20" s="2" t="s">
        <v>1440</v>
      </c>
      <c r="B20" s="6">
        <v>37016</v>
      </c>
      <c r="C20" s="6">
        <v>36179</v>
      </c>
    </row>
    <row r="21" spans="1:3" x14ac:dyDescent="0.25">
      <c r="A21" s="2" t="s">
        <v>1441</v>
      </c>
      <c r="B21" s="6">
        <v>6908</v>
      </c>
      <c r="C21" s="6">
        <v>8234</v>
      </c>
    </row>
    <row r="22" spans="1:3" x14ac:dyDescent="0.25">
      <c r="A22" s="2" t="s">
        <v>1405</v>
      </c>
      <c r="B22" s="4" t="s">
        <v>7</v>
      </c>
      <c r="C22" s="4" t="s">
        <v>7</v>
      </c>
    </row>
    <row r="23" spans="1:3" ht="30" x14ac:dyDescent="0.25">
      <c r="A23" s="3" t="s">
        <v>1400</v>
      </c>
      <c r="B23" s="4" t="s">
        <v>7</v>
      </c>
      <c r="C23" s="4" t="s">
        <v>7</v>
      </c>
    </row>
    <row r="24" spans="1:3" x14ac:dyDescent="0.25">
      <c r="A24" s="2" t="s">
        <v>1433</v>
      </c>
      <c r="B24" s="4">
        <v>44</v>
      </c>
      <c r="C24" s="4">
        <v>5</v>
      </c>
    </row>
    <row r="25" spans="1:3" x14ac:dyDescent="0.25">
      <c r="A25" s="2" t="s">
        <v>1434</v>
      </c>
      <c r="B25" s="6">
        <v>37243</v>
      </c>
      <c r="C25" s="6">
        <v>4179</v>
      </c>
    </row>
    <row r="26" spans="1:3" x14ac:dyDescent="0.25">
      <c r="A26" s="2" t="s">
        <v>1435</v>
      </c>
      <c r="B26" s="6">
        <v>3129</v>
      </c>
      <c r="C26" s="4">
        <v>58</v>
      </c>
    </row>
    <row r="27" spans="1:3" x14ac:dyDescent="0.25">
      <c r="A27" s="2" t="s">
        <v>1436</v>
      </c>
      <c r="B27" s="4">
        <v>6</v>
      </c>
      <c r="C27" s="4">
        <v>2</v>
      </c>
    </row>
    <row r="28" spans="1:3" x14ac:dyDescent="0.25">
      <c r="A28" s="2" t="s">
        <v>1437</v>
      </c>
      <c r="B28" s="6">
        <v>5518</v>
      </c>
      <c r="C28" s="6">
        <v>3059</v>
      </c>
    </row>
    <row r="29" spans="1:3" x14ac:dyDescent="0.25">
      <c r="A29" s="2" t="s">
        <v>1438</v>
      </c>
      <c r="B29" s="6">
        <v>1020</v>
      </c>
      <c r="C29" s="4">
        <v>186</v>
      </c>
    </row>
    <row r="30" spans="1:3" x14ac:dyDescent="0.25">
      <c r="A30" s="2" t="s">
        <v>1439</v>
      </c>
      <c r="B30" s="4">
        <v>50</v>
      </c>
      <c r="C30" s="4">
        <v>7</v>
      </c>
    </row>
    <row r="31" spans="1:3" x14ac:dyDescent="0.25">
      <c r="A31" s="2" t="s">
        <v>1440</v>
      </c>
      <c r="B31" s="6">
        <v>42761</v>
      </c>
      <c r="C31" s="6">
        <v>7238</v>
      </c>
    </row>
    <row r="32" spans="1:3" x14ac:dyDescent="0.25">
      <c r="A32" s="2" t="s">
        <v>1441</v>
      </c>
      <c r="B32" s="6">
        <v>4149</v>
      </c>
      <c r="C32" s="4">
        <v>244</v>
      </c>
    </row>
    <row r="33" spans="1:3" x14ac:dyDescent="0.25">
      <c r="A33" s="2" t="s">
        <v>1407</v>
      </c>
      <c r="B33" s="4" t="s">
        <v>7</v>
      </c>
      <c r="C33" s="4" t="s">
        <v>7</v>
      </c>
    </row>
    <row r="34" spans="1:3" ht="30" x14ac:dyDescent="0.25">
      <c r="A34" s="3" t="s">
        <v>1400</v>
      </c>
      <c r="B34" s="4" t="s">
        <v>7</v>
      </c>
      <c r="C34" s="4" t="s">
        <v>7</v>
      </c>
    </row>
    <row r="35" spans="1:3" x14ac:dyDescent="0.25">
      <c r="A35" s="2" t="s">
        <v>1433</v>
      </c>
      <c r="B35" s="4">
        <v>6</v>
      </c>
      <c r="C35" s="4">
        <v>5</v>
      </c>
    </row>
    <row r="36" spans="1:3" x14ac:dyDescent="0.25">
      <c r="A36" s="2" t="s">
        <v>1434</v>
      </c>
      <c r="B36" s="6">
        <v>20869</v>
      </c>
      <c r="C36" s="6">
        <v>15604</v>
      </c>
    </row>
    <row r="37" spans="1:3" x14ac:dyDescent="0.25">
      <c r="A37" s="2" t="s">
        <v>1435</v>
      </c>
      <c r="B37" s="4">
        <v>109</v>
      </c>
      <c r="C37" s="4">
        <v>110</v>
      </c>
    </row>
    <row r="38" spans="1:3" x14ac:dyDescent="0.25">
      <c r="A38" s="2" t="s">
        <v>1436</v>
      </c>
      <c r="B38" s="4">
        <v>3</v>
      </c>
      <c r="C38" s="4">
        <v>5</v>
      </c>
    </row>
    <row r="39" spans="1:3" x14ac:dyDescent="0.25">
      <c r="A39" s="2" t="s">
        <v>1437</v>
      </c>
      <c r="B39" s="6">
        <v>11474</v>
      </c>
      <c r="C39" s="6">
        <v>20020</v>
      </c>
    </row>
    <row r="40" spans="1:3" x14ac:dyDescent="0.25">
      <c r="A40" s="2" t="s">
        <v>1438</v>
      </c>
      <c r="B40" s="4">
        <v>252</v>
      </c>
      <c r="C40" s="4">
        <v>981</v>
      </c>
    </row>
    <row r="41" spans="1:3" x14ac:dyDescent="0.25">
      <c r="A41" s="2" t="s">
        <v>1439</v>
      </c>
      <c r="B41" s="4">
        <v>9</v>
      </c>
      <c r="C41" s="4">
        <v>10</v>
      </c>
    </row>
    <row r="42" spans="1:3" x14ac:dyDescent="0.25">
      <c r="A42" s="2" t="s">
        <v>1440</v>
      </c>
      <c r="B42" s="6">
        <v>32343</v>
      </c>
      <c r="C42" s="6">
        <v>35624</v>
      </c>
    </row>
    <row r="43" spans="1:3" x14ac:dyDescent="0.25">
      <c r="A43" s="2" t="s">
        <v>1441</v>
      </c>
      <c r="B43" s="4">
        <v>361</v>
      </c>
      <c r="C43" s="6">
        <v>1091</v>
      </c>
    </row>
    <row r="44" spans="1:3" x14ac:dyDescent="0.25">
      <c r="A44" s="2" t="s">
        <v>1408</v>
      </c>
      <c r="B44" s="4" t="s">
        <v>7</v>
      </c>
      <c r="C44" s="4" t="s">
        <v>7</v>
      </c>
    </row>
    <row r="45" spans="1:3" ht="30" x14ac:dyDescent="0.25">
      <c r="A45" s="3" t="s">
        <v>1400</v>
      </c>
      <c r="B45" s="4" t="s">
        <v>7</v>
      </c>
      <c r="C45" s="4" t="s">
        <v>7</v>
      </c>
    </row>
    <row r="46" spans="1:3" x14ac:dyDescent="0.25">
      <c r="A46" s="2" t="s">
        <v>1433</v>
      </c>
      <c r="B46" s="4">
        <v>69</v>
      </c>
      <c r="C46" s="4">
        <v>8</v>
      </c>
    </row>
    <row r="47" spans="1:3" x14ac:dyDescent="0.25">
      <c r="A47" s="2" t="s">
        <v>1434</v>
      </c>
      <c r="B47" s="6">
        <v>229223</v>
      </c>
      <c r="C47" s="6">
        <v>28246</v>
      </c>
    </row>
    <row r="48" spans="1:3" x14ac:dyDescent="0.25">
      <c r="A48" s="2" t="s">
        <v>1435</v>
      </c>
      <c r="B48" s="6">
        <v>6363</v>
      </c>
      <c r="C48" s="4">
        <v>246</v>
      </c>
    </row>
    <row r="49" spans="1:3" x14ac:dyDescent="0.25">
      <c r="A49" s="2" t="s">
        <v>1436</v>
      </c>
      <c r="B49" s="4">
        <v>4</v>
      </c>
      <c r="C49" s="4" t="s">
        <v>7</v>
      </c>
    </row>
    <row r="50" spans="1:3" x14ac:dyDescent="0.25">
      <c r="A50" s="2" t="s">
        <v>1437</v>
      </c>
      <c r="B50" s="6">
        <v>16878</v>
      </c>
      <c r="C50" s="4" t="s">
        <v>7</v>
      </c>
    </row>
    <row r="51" spans="1:3" x14ac:dyDescent="0.25">
      <c r="A51" s="2" t="s">
        <v>1438</v>
      </c>
      <c r="B51" s="4">
        <v>744</v>
      </c>
      <c r="C51" s="4" t="s">
        <v>7</v>
      </c>
    </row>
    <row r="52" spans="1:3" x14ac:dyDescent="0.25">
      <c r="A52" s="2" t="s">
        <v>1439</v>
      </c>
      <c r="B52" s="4">
        <v>73</v>
      </c>
      <c r="C52" s="4">
        <v>8</v>
      </c>
    </row>
    <row r="53" spans="1:3" x14ac:dyDescent="0.25">
      <c r="A53" s="2" t="s">
        <v>1440</v>
      </c>
      <c r="B53" s="6">
        <v>246101</v>
      </c>
      <c r="C53" s="6">
        <v>28246</v>
      </c>
    </row>
    <row r="54" spans="1:3" x14ac:dyDescent="0.25">
      <c r="A54" s="2" t="s">
        <v>1441</v>
      </c>
      <c r="B54" s="6">
        <v>7107</v>
      </c>
      <c r="C54" s="4">
        <v>246</v>
      </c>
    </row>
    <row r="55" spans="1:3" x14ac:dyDescent="0.25">
      <c r="A55" s="2" t="s">
        <v>1409</v>
      </c>
      <c r="B55" s="4" t="s">
        <v>7</v>
      </c>
      <c r="C55" s="4" t="s">
        <v>7</v>
      </c>
    </row>
    <row r="56" spans="1:3" ht="30" x14ac:dyDescent="0.25">
      <c r="A56" s="3" t="s">
        <v>1400</v>
      </c>
      <c r="B56" s="4" t="s">
        <v>7</v>
      </c>
      <c r="C56" s="4" t="s">
        <v>7</v>
      </c>
    </row>
    <row r="57" spans="1:3" x14ac:dyDescent="0.25">
      <c r="A57" s="2" t="s">
        <v>1433</v>
      </c>
      <c r="B57" s="4">
        <v>1</v>
      </c>
      <c r="C57" s="4" t="s">
        <v>7</v>
      </c>
    </row>
    <row r="58" spans="1:3" x14ac:dyDescent="0.25">
      <c r="A58" s="2" t="s">
        <v>1434</v>
      </c>
      <c r="B58" s="4">
        <v>502</v>
      </c>
      <c r="C58" s="4" t="s">
        <v>7</v>
      </c>
    </row>
    <row r="59" spans="1:3" x14ac:dyDescent="0.25">
      <c r="A59" s="2" t="s">
        <v>1435</v>
      </c>
      <c r="B59" s="4">
        <v>4</v>
      </c>
      <c r="C59" s="4" t="s">
        <v>7</v>
      </c>
    </row>
    <row r="60" spans="1:3" x14ac:dyDescent="0.25">
      <c r="A60" s="2" t="s">
        <v>1439</v>
      </c>
      <c r="B60" s="4">
        <v>1</v>
      </c>
      <c r="C60" s="4" t="s">
        <v>7</v>
      </c>
    </row>
    <row r="61" spans="1:3" x14ac:dyDescent="0.25">
      <c r="A61" s="2" t="s">
        <v>1440</v>
      </c>
      <c r="B61" s="4">
        <v>502</v>
      </c>
      <c r="C61" s="4" t="s">
        <v>7</v>
      </c>
    </row>
    <row r="62" spans="1:3" x14ac:dyDescent="0.25">
      <c r="A62" s="2" t="s">
        <v>1441</v>
      </c>
      <c r="B62" s="4">
        <v>4</v>
      </c>
      <c r="C62" s="4" t="s">
        <v>7</v>
      </c>
    </row>
    <row r="63" spans="1:3" ht="30" x14ac:dyDescent="0.25">
      <c r="A63" s="2" t="s">
        <v>1410</v>
      </c>
      <c r="B63" s="4" t="s">
        <v>7</v>
      </c>
      <c r="C63" s="4" t="s">
        <v>7</v>
      </c>
    </row>
    <row r="64" spans="1:3" ht="30" x14ac:dyDescent="0.25">
      <c r="A64" s="3" t="s">
        <v>1400</v>
      </c>
      <c r="B64" s="4" t="s">
        <v>7</v>
      </c>
      <c r="C64" s="4" t="s">
        <v>7</v>
      </c>
    </row>
    <row r="65" spans="1:3" x14ac:dyDescent="0.25">
      <c r="A65" s="2" t="s">
        <v>1433</v>
      </c>
      <c r="B65" s="4">
        <v>70</v>
      </c>
      <c r="C65" s="4" t="s">
        <v>7</v>
      </c>
    </row>
    <row r="66" spans="1:3" x14ac:dyDescent="0.25">
      <c r="A66" s="2" t="s">
        <v>1434</v>
      </c>
      <c r="B66" s="6">
        <v>229725</v>
      </c>
      <c r="C66" s="4" t="s">
        <v>7</v>
      </c>
    </row>
    <row r="67" spans="1:3" x14ac:dyDescent="0.25">
      <c r="A67" s="2" t="s">
        <v>1435</v>
      </c>
      <c r="B67" s="6">
        <v>6367</v>
      </c>
      <c r="C67" s="4" t="s">
        <v>7</v>
      </c>
    </row>
    <row r="68" spans="1:3" x14ac:dyDescent="0.25">
      <c r="A68" s="2" t="s">
        <v>1436</v>
      </c>
      <c r="B68" s="4">
        <v>4</v>
      </c>
      <c r="C68" s="4" t="s">
        <v>7</v>
      </c>
    </row>
    <row r="69" spans="1:3" x14ac:dyDescent="0.25">
      <c r="A69" s="2" t="s">
        <v>1437</v>
      </c>
      <c r="B69" s="6">
        <v>16878</v>
      </c>
      <c r="C69" s="4" t="s">
        <v>7</v>
      </c>
    </row>
    <row r="70" spans="1:3" x14ac:dyDescent="0.25">
      <c r="A70" s="2" t="s">
        <v>1438</v>
      </c>
      <c r="B70" s="4">
        <v>744</v>
      </c>
      <c r="C70" s="4" t="s">
        <v>7</v>
      </c>
    </row>
    <row r="71" spans="1:3" x14ac:dyDescent="0.25">
      <c r="A71" s="2" t="s">
        <v>1439</v>
      </c>
      <c r="B71" s="4">
        <v>74</v>
      </c>
      <c r="C71" s="4" t="s">
        <v>7</v>
      </c>
    </row>
    <row r="72" spans="1:3" x14ac:dyDescent="0.25">
      <c r="A72" s="2" t="s">
        <v>1440</v>
      </c>
      <c r="B72" s="6">
        <v>246603</v>
      </c>
      <c r="C72" s="4" t="s">
        <v>7</v>
      </c>
    </row>
    <row r="73" spans="1:3" x14ac:dyDescent="0.25">
      <c r="A73" s="2" t="s">
        <v>1441</v>
      </c>
      <c r="B73" s="8">
        <v>7111</v>
      </c>
      <c r="C73" s="4" t="s">
        <v>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42</v>
      </c>
      <c r="B1" s="9" t="s">
        <v>3</v>
      </c>
    </row>
    <row r="2" spans="1:2" ht="30" x14ac:dyDescent="0.25">
      <c r="A2" s="1" t="s">
        <v>33</v>
      </c>
      <c r="B2" s="9"/>
    </row>
    <row r="3" spans="1:2" ht="30" x14ac:dyDescent="0.25">
      <c r="A3" s="3" t="s">
        <v>1443</v>
      </c>
      <c r="B3" s="4" t="s">
        <v>7</v>
      </c>
    </row>
    <row r="4" spans="1:2" ht="30" x14ac:dyDescent="0.25">
      <c r="A4" s="2" t="s">
        <v>1444</v>
      </c>
      <c r="B4" s="208">
        <v>2.7900000000000001E-2</v>
      </c>
    </row>
    <row r="5" spans="1:2" ht="30" x14ac:dyDescent="0.25">
      <c r="A5" s="2" t="s">
        <v>1445</v>
      </c>
      <c r="B5" s="208">
        <v>2.9700000000000001E-2</v>
      </c>
    </row>
    <row r="6" spans="1:2" ht="30" x14ac:dyDescent="0.25">
      <c r="A6" s="2" t="s">
        <v>1446</v>
      </c>
      <c r="B6" s="208">
        <v>3.3700000000000001E-2</v>
      </c>
    </row>
    <row r="7" spans="1:2" ht="30" x14ac:dyDescent="0.25">
      <c r="A7" s="2" t="s">
        <v>1447</v>
      </c>
      <c r="B7" s="208">
        <v>3.1399999999999997E-2</v>
      </c>
    </row>
    <row r="8" spans="1:2" x14ac:dyDescent="0.25">
      <c r="A8" s="2" t="s">
        <v>1448</v>
      </c>
      <c r="B8" s="208">
        <v>3.1199999999999999E-2</v>
      </c>
    </row>
    <row r="9" spans="1:2" x14ac:dyDescent="0.25">
      <c r="A9" s="2" t="s">
        <v>1449</v>
      </c>
      <c r="B9" s="8">
        <v>41074</v>
      </c>
    </row>
    <row r="10" spans="1:2" ht="30" x14ac:dyDescent="0.25">
      <c r="A10" s="2" t="s">
        <v>1450</v>
      </c>
      <c r="B10" s="6">
        <v>163785</v>
      </c>
    </row>
    <row r="11" spans="1:2" ht="30" x14ac:dyDescent="0.25">
      <c r="A11" s="2" t="s">
        <v>1451</v>
      </c>
      <c r="B11" s="6">
        <v>106115</v>
      </c>
    </row>
    <row r="12" spans="1:2" x14ac:dyDescent="0.25">
      <c r="A12" s="2" t="s">
        <v>1452</v>
      </c>
      <c r="B12" s="6">
        <v>739384</v>
      </c>
    </row>
    <row r="13" spans="1:2" x14ac:dyDescent="0.25">
      <c r="A13" s="2" t="s">
        <v>1453</v>
      </c>
      <c r="B13" s="6">
        <v>1050358</v>
      </c>
    </row>
    <row r="14" spans="1:2" x14ac:dyDescent="0.25">
      <c r="A14" s="2" t="s">
        <v>1454</v>
      </c>
      <c r="B14" s="6">
        <v>41497</v>
      </c>
    </row>
    <row r="15" spans="1:2" ht="30" x14ac:dyDescent="0.25">
      <c r="A15" s="2" t="s">
        <v>1455</v>
      </c>
      <c r="B15" s="6">
        <v>169767</v>
      </c>
    </row>
    <row r="16" spans="1:2" x14ac:dyDescent="0.25">
      <c r="A16" s="2" t="s">
        <v>1456</v>
      </c>
      <c r="B16" s="6">
        <v>107917</v>
      </c>
    </row>
    <row r="17" spans="1:2" x14ac:dyDescent="0.25">
      <c r="A17" s="2" t="s">
        <v>1457</v>
      </c>
      <c r="B17" s="6">
        <v>741914</v>
      </c>
    </row>
    <row r="18" spans="1:2" x14ac:dyDescent="0.25">
      <c r="A18" s="2" t="s">
        <v>1458</v>
      </c>
      <c r="B18" s="8">
        <v>106109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9" t="s">
        <v>2</v>
      </c>
      <c r="C1" s="9"/>
      <c r="D1" s="9"/>
    </row>
    <row r="2" spans="1:4" ht="30" x14ac:dyDescent="0.25">
      <c r="A2" s="1" t="s">
        <v>33</v>
      </c>
      <c r="B2" s="1" t="s">
        <v>3</v>
      </c>
      <c r="C2" s="1" t="s">
        <v>34</v>
      </c>
      <c r="D2" s="1" t="s">
        <v>89</v>
      </c>
    </row>
    <row r="3" spans="1:4" ht="30" x14ac:dyDescent="0.25">
      <c r="A3" s="3" t="s">
        <v>138</v>
      </c>
      <c r="B3" s="4" t="s">
        <v>7</v>
      </c>
      <c r="C3" s="4" t="s">
        <v>7</v>
      </c>
      <c r="D3" s="4" t="s">
        <v>7</v>
      </c>
    </row>
    <row r="4" spans="1:4" ht="30" x14ac:dyDescent="0.25">
      <c r="A4" s="2" t="s">
        <v>139</v>
      </c>
      <c r="B4" s="8">
        <v>15854</v>
      </c>
      <c r="C4" s="8">
        <v>15822</v>
      </c>
      <c r="D4" s="8">
        <v>15821</v>
      </c>
    </row>
    <row r="5" spans="1:4" ht="30" x14ac:dyDescent="0.25">
      <c r="A5" s="3" t="s">
        <v>140</v>
      </c>
      <c r="B5" s="4" t="s">
        <v>7</v>
      </c>
      <c r="C5" s="4" t="s">
        <v>7</v>
      </c>
      <c r="D5" s="4" t="s">
        <v>7</v>
      </c>
    </row>
    <row r="6" spans="1:4" x14ac:dyDescent="0.25">
      <c r="A6" s="2" t="s">
        <v>141</v>
      </c>
      <c r="B6" s="4">
        <v>-310</v>
      </c>
      <c r="C6" s="4">
        <v>-406</v>
      </c>
      <c r="D6" s="4">
        <v>-995</v>
      </c>
    </row>
    <row r="7" spans="1:4" ht="30" x14ac:dyDescent="0.25">
      <c r="A7" s="2" t="s">
        <v>142</v>
      </c>
      <c r="B7" s="4">
        <v>310</v>
      </c>
      <c r="C7" s="4">
        <v>31</v>
      </c>
      <c r="D7" s="4">
        <v>447</v>
      </c>
    </row>
    <row r="8" spans="1:4" ht="30" x14ac:dyDescent="0.25">
      <c r="A8" s="2" t="s">
        <v>143</v>
      </c>
      <c r="B8" s="4" t="s">
        <v>7</v>
      </c>
      <c r="C8" s="4">
        <v>-375</v>
      </c>
      <c r="D8" s="4">
        <v>-548</v>
      </c>
    </row>
    <row r="9" spans="1:4" x14ac:dyDescent="0.25">
      <c r="A9" s="2" t="s">
        <v>144</v>
      </c>
      <c r="B9" s="4" t="s">
        <v>7</v>
      </c>
      <c r="C9" s="4">
        <v>131</v>
      </c>
      <c r="D9" s="4">
        <v>192</v>
      </c>
    </row>
    <row r="10" spans="1:4" ht="45" x14ac:dyDescent="0.25">
      <c r="A10" s="2" t="s">
        <v>145</v>
      </c>
      <c r="B10" s="4" t="s">
        <v>7</v>
      </c>
      <c r="C10" s="4">
        <v>-244</v>
      </c>
      <c r="D10" s="4">
        <v>-356</v>
      </c>
    </row>
    <row r="11" spans="1:4" ht="30" x14ac:dyDescent="0.25">
      <c r="A11" s="3" t="s">
        <v>146</v>
      </c>
      <c r="B11" s="4" t="s">
        <v>7</v>
      </c>
      <c r="C11" s="4" t="s">
        <v>7</v>
      </c>
      <c r="D11" s="4" t="s">
        <v>7</v>
      </c>
    </row>
    <row r="12" spans="1:4" ht="30" x14ac:dyDescent="0.25">
      <c r="A12" s="2" t="s">
        <v>147</v>
      </c>
      <c r="B12" s="6">
        <v>-32726</v>
      </c>
      <c r="C12" s="6">
        <v>7832</v>
      </c>
      <c r="D12" s="6">
        <v>12728</v>
      </c>
    </row>
    <row r="13" spans="1:4" x14ac:dyDescent="0.25">
      <c r="A13" s="2" t="s">
        <v>144</v>
      </c>
      <c r="B13" s="6">
        <v>11454</v>
      </c>
      <c r="C13" s="6">
        <v>-2741</v>
      </c>
      <c r="D13" s="6">
        <v>-4455</v>
      </c>
    </row>
    <row r="14" spans="1:4" x14ac:dyDescent="0.25">
      <c r="A14" s="2" t="s">
        <v>148</v>
      </c>
      <c r="B14" s="6">
        <v>-21272</v>
      </c>
      <c r="C14" s="6">
        <v>5091</v>
      </c>
      <c r="D14" s="6">
        <v>8273</v>
      </c>
    </row>
    <row r="15" spans="1:4" ht="30" x14ac:dyDescent="0.25">
      <c r="A15" s="2" t="s">
        <v>149</v>
      </c>
      <c r="B15" s="4">
        <v>-898</v>
      </c>
      <c r="C15" s="4">
        <v>-746</v>
      </c>
      <c r="D15" s="4">
        <v>-937</v>
      </c>
    </row>
    <row r="16" spans="1:4" x14ac:dyDescent="0.25">
      <c r="A16" s="2" t="s">
        <v>144</v>
      </c>
      <c r="B16" s="4">
        <v>314</v>
      </c>
      <c r="C16" s="4">
        <v>261</v>
      </c>
      <c r="D16" s="4">
        <v>328</v>
      </c>
    </row>
    <row r="17" spans="1:4" x14ac:dyDescent="0.25">
      <c r="A17" s="2" t="s">
        <v>150</v>
      </c>
      <c r="B17" s="4">
        <v>-584</v>
      </c>
      <c r="C17" s="4">
        <v>-485</v>
      </c>
      <c r="D17" s="4">
        <v>-609</v>
      </c>
    </row>
    <row r="18" spans="1:4" ht="45" x14ac:dyDescent="0.25">
      <c r="A18" s="2" t="s">
        <v>151</v>
      </c>
      <c r="B18" s="6">
        <v>-21856</v>
      </c>
      <c r="C18" s="6">
        <v>4606</v>
      </c>
      <c r="D18" s="6">
        <v>7664</v>
      </c>
    </row>
    <row r="19" spans="1:4" ht="30" x14ac:dyDescent="0.25">
      <c r="A19" s="2" t="s">
        <v>152</v>
      </c>
      <c r="B19" s="6">
        <v>-21856</v>
      </c>
      <c r="C19" s="6">
        <v>4362</v>
      </c>
      <c r="D19" s="6">
        <v>7308</v>
      </c>
    </row>
    <row r="20" spans="1:4" ht="30" x14ac:dyDescent="0.25">
      <c r="A20" s="2" t="s">
        <v>153</v>
      </c>
      <c r="B20" s="4">
        <v>146</v>
      </c>
      <c r="C20" s="4">
        <v>155</v>
      </c>
      <c r="D20" s="4">
        <v>183</v>
      </c>
    </row>
    <row r="21" spans="1:4" x14ac:dyDescent="0.25">
      <c r="A21" s="2" t="s">
        <v>144</v>
      </c>
      <c r="B21" s="4">
        <v>-51</v>
      </c>
      <c r="C21" s="4">
        <v>-54</v>
      </c>
      <c r="D21" s="4">
        <v>-64</v>
      </c>
    </row>
    <row r="22" spans="1:4" ht="30" x14ac:dyDescent="0.25">
      <c r="A22" s="2" t="s">
        <v>154</v>
      </c>
      <c r="B22" s="4">
        <v>95</v>
      </c>
      <c r="C22" s="4">
        <v>101</v>
      </c>
      <c r="D22" s="4">
        <v>119</v>
      </c>
    </row>
    <row r="23" spans="1:4" ht="30" x14ac:dyDescent="0.25">
      <c r="A23" s="2" t="s">
        <v>155</v>
      </c>
      <c r="B23" s="4">
        <v>85</v>
      </c>
      <c r="C23" s="4">
        <v>-195</v>
      </c>
      <c r="D23" s="4">
        <v>-226</v>
      </c>
    </row>
    <row r="24" spans="1:4" x14ac:dyDescent="0.25">
      <c r="A24" s="2" t="s">
        <v>144</v>
      </c>
      <c r="B24" s="4">
        <v>-30</v>
      </c>
      <c r="C24" s="4">
        <v>68</v>
      </c>
      <c r="D24" s="4">
        <v>79</v>
      </c>
    </row>
    <row r="25" spans="1:4" x14ac:dyDescent="0.25">
      <c r="A25" s="2" t="s">
        <v>156</v>
      </c>
      <c r="B25" s="4">
        <v>55</v>
      </c>
      <c r="C25" s="4">
        <v>-127</v>
      </c>
      <c r="D25" s="4">
        <v>-147</v>
      </c>
    </row>
    <row r="26" spans="1:4" x14ac:dyDescent="0.25">
      <c r="A26" s="2" t="s">
        <v>157</v>
      </c>
      <c r="B26" s="6">
        <v>1873</v>
      </c>
      <c r="C26" s="4">
        <v>-211</v>
      </c>
      <c r="D26" s="6">
        <v>-2631</v>
      </c>
    </row>
    <row r="27" spans="1:4" x14ac:dyDescent="0.25">
      <c r="A27" s="2" t="s">
        <v>144</v>
      </c>
      <c r="B27" s="4">
        <v>-655</v>
      </c>
      <c r="C27" s="4">
        <v>74</v>
      </c>
      <c r="D27" s="4">
        <v>921</v>
      </c>
    </row>
    <row r="28" spans="1:4" ht="30" x14ac:dyDescent="0.25">
      <c r="A28" s="2" t="s">
        <v>158</v>
      </c>
      <c r="B28" s="6">
        <v>1218</v>
      </c>
      <c r="C28" s="4">
        <v>-137</v>
      </c>
      <c r="D28" s="6">
        <v>-1710</v>
      </c>
    </row>
    <row r="29" spans="1:4" x14ac:dyDescent="0.25">
      <c r="A29" s="2" t="s">
        <v>159</v>
      </c>
      <c r="B29" s="6">
        <v>-20488</v>
      </c>
      <c r="C29" s="6">
        <v>4199</v>
      </c>
      <c r="D29" s="6">
        <v>5570</v>
      </c>
    </row>
    <row r="30" spans="1:4" ht="30" x14ac:dyDescent="0.25">
      <c r="A30" s="2" t="s">
        <v>160</v>
      </c>
      <c r="B30" s="6">
        <v>-4634</v>
      </c>
      <c r="C30" s="6">
        <v>20021</v>
      </c>
      <c r="D30" s="6">
        <v>21391</v>
      </c>
    </row>
    <row r="31" spans="1:4" ht="30" x14ac:dyDescent="0.25">
      <c r="A31" s="2" t="s">
        <v>161</v>
      </c>
      <c r="B31" s="4">
        <v>510</v>
      </c>
      <c r="C31" s="4">
        <v>919</v>
      </c>
      <c r="D31" s="4">
        <v>911</v>
      </c>
    </row>
    <row r="32" spans="1:4" ht="45" x14ac:dyDescent="0.25">
      <c r="A32" s="2" t="s">
        <v>162</v>
      </c>
      <c r="B32" s="8">
        <v>-5144</v>
      </c>
      <c r="C32" s="8">
        <v>19102</v>
      </c>
      <c r="D32" s="8">
        <v>204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9</v>
      </c>
      <c r="B1" s="9" t="s">
        <v>3</v>
      </c>
      <c r="C1" s="9" t="s">
        <v>34</v>
      </c>
    </row>
    <row r="2" spans="1:3" ht="30" x14ac:dyDescent="0.25">
      <c r="A2" s="1" t="s">
        <v>33</v>
      </c>
      <c r="B2" s="9"/>
      <c r="C2" s="9"/>
    </row>
    <row r="3" spans="1:3" ht="30" x14ac:dyDescent="0.25">
      <c r="A3" s="3" t="s">
        <v>1460</v>
      </c>
      <c r="B3" s="4" t="s">
        <v>7</v>
      </c>
      <c r="C3" s="4" t="s">
        <v>7</v>
      </c>
    </row>
    <row r="4" spans="1:3" x14ac:dyDescent="0.25">
      <c r="A4" s="2" t="s">
        <v>442</v>
      </c>
      <c r="B4" s="8">
        <v>423959</v>
      </c>
      <c r="C4" s="8">
        <v>405895</v>
      </c>
    </row>
    <row r="5" spans="1:3" x14ac:dyDescent="0.25">
      <c r="A5" s="2" t="s">
        <v>445</v>
      </c>
      <c r="B5" s="6">
        <v>103337</v>
      </c>
      <c r="C5" s="6">
        <v>96955</v>
      </c>
    </row>
    <row r="6" spans="1:3" x14ac:dyDescent="0.25">
      <c r="A6" s="2" t="s">
        <v>446</v>
      </c>
      <c r="B6" s="6">
        <v>527296</v>
      </c>
      <c r="C6" s="6">
        <v>502850</v>
      </c>
    </row>
    <row r="7" spans="1:3" x14ac:dyDescent="0.25">
      <c r="A7" s="2" t="s">
        <v>452</v>
      </c>
      <c r="B7" s="6">
        <v>136142</v>
      </c>
      <c r="C7" s="6">
        <v>134885</v>
      </c>
    </row>
    <row r="8" spans="1:3" x14ac:dyDescent="0.25">
      <c r="A8" s="2" t="s">
        <v>453</v>
      </c>
      <c r="B8" s="6">
        <v>52801</v>
      </c>
      <c r="C8" s="6">
        <v>54445</v>
      </c>
    </row>
    <row r="9" spans="1:3" x14ac:dyDescent="0.25">
      <c r="A9" s="2" t="s">
        <v>454</v>
      </c>
      <c r="B9" s="6">
        <v>188943</v>
      </c>
      <c r="C9" s="6">
        <v>189330</v>
      </c>
    </row>
    <row r="10" spans="1:3" x14ac:dyDescent="0.25">
      <c r="A10" s="2" t="s">
        <v>455</v>
      </c>
      <c r="B10" s="6">
        <v>716239</v>
      </c>
      <c r="C10" s="6">
        <v>692180</v>
      </c>
    </row>
    <row r="11" spans="1:3" x14ac:dyDescent="0.25">
      <c r="A11" s="2" t="s">
        <v>283</v>
      </c>
      <c r="B11" s="6">
        <v>6805</v>
      </c>
      <c r="C11" s="6">
        <v>6709</v>
      </c>
    </row>
    <row r="12" spans="1:3" x14ac:dyDescent="0.25">
      <c r="A12" s="2" t="s">
        <v>457</v>
      </c>
      <c r="B12" s="6">
        <v>-2007</v>
      </c>
      <c r="C12" s="6">
        <v>-1862</v>
      </c>
    </row>
    <row r="13" spans="1:3" x14ac:dyDescent="0.25">
      <c r="A13" s="2" t="s">
        <v>461</v>
      </c>
      <c r="B13" s="6">
        <v>15805</v>
      </c>
      <c r="C13" s="6">
        <v>15247</v>
      </c>
    </row>
    <row r="14" spans="1:3" x14ac:dyDescent="0.25">
      <c r="A14" s="2" t="s">
        <v>462</v>
      </c>
      <c r="B14" s="6">
        <v>695636</v>
      </c>
      <c r="C14" s="6">
        <v>672086</v>
      </c>
    </row>
    <row r="15" spans="1:3" ht="30" x14ac:dyDescent="0.25">
      <c r="A15" s="2" t="s">
        <v>1461</v>
      </c>
      <c r="B15" s="4" t="s">
        <v>7</v>
      </c>
      <c r="C15" s="4" t="s">
        <v>7</v>
      </c>
    </row>
    <row r="16" spans="1:3" ht="30" x14ac:dyDescent="0.25">
      <c r="A16" s="3" t="s">
        <v>1460</v>
      </c>
      <c r="B16" s="4" t="s">
        <v>7</v>
      </c>
      <c r="C16" s="4" t="s">
        <v>7</v>
      </c>
    </row>
    <row r="17" spans="1:3" x14ac:dyDescent="0.25">
      <c r="A17" s="2" t="s">
        <v>442</v>
      </c>
      <c r="B17" s="6">
        <v>341775</v>
      </c>
      <c r="C17" s="6">
        <v>326005</v>
      </c>
    </row>
    <row r="18" spans="1:3" x14ac:dyDescent="0.25">
      <c r="A18" s="2" t="s">
        <v>455</v>
      </c>
      <c r="B18" s="6">
        <v>341775</v>
      </c>
      <c r="C18" s="6">
        <v>326005</v>
      </c>
    </row>
    <row r="19" spans="1:3" ht="30" x14ac:dyDescent="0.25">
      <c r="A19" s="2" t="s">
        <v>1462</v>
      </c>
      <c r="B19" s="4" t="s">
        <v>7</v>
      </c>
      <c r="C19" s="4" t="s">
        <v>7</v>
      </c>
    </row>
    <row r="20" spans="1:3" ht="30" x14ac:dyDescent="0.25">
      <c r="A20" s="3" t="s">
        <v>1460</v>
      </c>
      <c r="B20" s="4" t="s">
        <v>7</v>
      </c>
      <c r="C20" s="4" t="s">
        <v>7</v>
      </c>
    </row>
    <row r="21" spans="1:3" x14ac:dyDescent="0.25">
      <c r="A21" s="2" t="s">
        <v>442</v>
      </c>
      <c r="B21" s="6">
        <v>44327</v>
      </c>
      <c r="C21" s="6">
        <v>46418</v>
      </c>
    </row>
    <row r="22" spans="1:3" x14ac:dyDescent="0.25">
      <c r="A22" s="2" t="s">
        <v>455</v>
      </c>
      <c r="B22" s="6">
        <v>44327</v>
      </c>
      <c r="C22" s="6">
        <v>46418</v>
      </c>
    </row>
    <row r="23" spans="1:3" ht="30" x14ac:dyDescent="0.25">
      <c r="A23" s="2" t="s">
        <v>1463</v>
      </c>
      <c r="B23" s="4" t="s">
        <v>7</v>
      </c>
      <c r="C23" s="4" t="s">
        <v>7</v>
      </c>
    </row>
    <row r="24" spans="1:3" ht="30" x14ac:dyDescent="0.25">
      <c r="A24" s="3" t="s">
        <v>1460</v>
      </c>
      <c r="B24" s="4" t="s">
        <v>7</v>
      </c>
      <c r="C24" s="4" t="s">
        <v>7</v>
      </c>
    </row>
    <row r="25" spans="1:3" x14ac:dyDescent="0.25">
      <c r="A25" s="2" t="s">
        <v>442</v>
      </c>
      <c r="B25" s="6">
        <v>37857</v>
      </c>
      <c r="C25" s="6">
        <v>33472</v>
      </c>
    </row>
    <row r="26" spans="1:3" x14ac:dyDescent="0.25">
      <c r="A26" s="2" t="s">
        <v>455</v>
      </c>
      <c r="B26" s="6">
        <v>37857</v>
      </c>
      <c r="C26" s="6">
        <v>33472</v>
      </c>
    </row>
    <row r="27" spans="1:3" x14ac:dyDescent="0.25">
      <c r="A27" s="2" t="s">
        <v>1464</v>
      </c>
      <c r="B27" s="4" t="s">
        <v>7</v>
      </c>
      <c r="C27" s="4" t="s">
        <v>7</v>
      </c>
    </row>
    <row r="28" spans="1:3" ht="30" x14ac:dyDescent="0.25">
      <c r="A28" s="3" t="s">
        <v>1460</v>
      </c>
      <c r="B28" s="4" t="s">
        <v>7</v>
      </c>
      <c r="C28" s="4" t="s">
        <v>7</v>
      </c>
    </row>
    <row r="29" spans="1:3" x14ac:dyDescent="0.25">
      <c r="A29" s="2" t="s">
        <v>445</v>
      </c>
      <c r="B29" s="6">
        <v>77366</v>
      </c>
      <c r="C29" s="6">
        <v>81077</v>
      </c>
    </row>
    <row r="30" spans="1:3" x14ac:dyDescent="0.25">
      <c r="A30" s="2" t="s">
        <v>455</v>
      </c>
      <c r="B30" s="6">
        <v>103337</v>
      </c>
      <c r="C30" s="6">
        <v>96955</v>
      </c>
    </row>
    <row r="31" spans="1:3" ht="30" x14ac:dyDescent="0.25">
      <c r="A31" s="2" t="s">
        <v>1465</v>
      </c>
      <c r="B31" s="4" t="s">
        <v>7</v>
      </c>
      <c r="C31" s="4" t="s">
        <v>7</v>
      </c>
    </row>
    <row r="32" spans="1:3" ht="30" x14ac:dyDescent="0.25">
      <c r="A32" s="3" t="s">
        <v>1460</v>
      </c>
      <c r="B32" s="4" t="s">
        <v>7</v>
      </c>
      <c r="C32" s="4" t="s">
        <v>7</v>
      </c>
    </row>
    <row r="33" spans="1:3" x14ac:dyDescent="0.25">
      <c r="A33" s="2" t="s">
        <v>445</v>
      </c>
      <c r="B33" s="6">
        <v>25971</v>
      </c>
      <c r="C33" s="6">
        <v>15878</v>
      </c>
    </row>
    <row r="34" spans="1:3" x14ac:dyDescent="0.25">
      <c r="A34" s="2" t="s">
        <v>455</v>
      </c>
      <c r="B34" s="6">
        <v>25971</v>
      </c>
      <c r="C34" s="6">
        <v>15878</v>
      </c>
    </row>
    <row r="35" spans="1:3" x14ac:dyDescent="0.25">
      <c r="A35" s="2" t="s">
        <v>1466</v>
      </c>
      <c r="B35" s="4" t="s">
        <v>7</v>
      </c>
      <c r="C35" s="4" t="s">
        <v>7</v>
      </c>
    </row>
    <row r="36" spans="1:3" ht="30" x14ac:dyDescent="0.25">
      <c r="A36" s="3" t="s">
        <v>1460</v>
      </c>
      <c r="B36" s="4" t="s">
        <v>7</v>
      </c>
      <c r="C36" s="4" t="s">
        <v>7</v>
      </c>
    </row>
    <row r="37" spans="1:3" x14ac:dyDescent="0.25">
      <c r="A37" s="2" t="s">
        <v>452</v>
      </c>
      <c r="B37" s="6">
        <v>82987</v>
      </c>
      <c r="C37" s="6">
        <v>80418</v>
      </c>
    </row>
    <row r="38" spans="1:3" x14ac:dyDescent="0.25">
      <c r="A38" s="2" t="s">
        <v>455</v>
      </c>
      <c r="B38" s="6">
        <v>82987</v>
      </c>
      <c r="C38" s="6">
        <v>80418</v>
      </c>
    </row>
    <row r="39" spans="1:3" ht="30" x14ac:dyDescent="0.25">
      <c r="A39" s="2" t="s">
        <v>1467</v>
      </c>
      <c r="B39" s="4" t="s">
        <v>7</v>
      </c>
      <c r="C39" s="4" t="s">
        <v>7</v>
      </c>
    </row>
    <row r="40" spans="1:3" ht="30" x14ac:dyDescent="0.25">
      <c r="A40" s="3" t="s">
        <v>1460</v>
      </c>
      <c r="B40" s="4" t="s">
        <v>7</v>
      </c>
      <c r="C40" s="4" t="s">
        <v>7</v>
      </c>
    </row>
    <row r="41" spans="1:3" x14ac:dyDescent="0.25">
      <c r="A41" s="2" t="s">
        <v>452</v>
      </c>
      <c r="B41" s="6">
        <v>46502</v>
      </c>
      <c r="C41" s="6">
        <v>46571</v>
      </c>
    </row>
    <row r="42" spans="1:3" x14ac:dyDescent="0.25">
      <c r="A42" s="2" t="s">
        <v>455</v>
      </c>
      <c r="B42" s="6">
        <v>46502</v>
      </c>
      <c r="C42" s="6">
        <v>46571</v>
      </c>
    </row>
    <row r="43" spans="1:3" x14ac:dyDescent="0.25">
      <c r="A43" s="2" t="s">
        <v>1468</v>
      </c>
      <c r="B43" s="4" t="s">
        <v>7</v>
      </c>
      <c r="C43" s="4" t="s">
        <v>7</v>
      </c>
    </row>
    <row r="44" spans="1:3" ht="30" x14ac:dyDescent="0.25">
      <c r="A44" s="3" t="s">
        <v>1460</v>
      </c>
      <c r="B44" s="4" t="s">
        <v>7</v>
      </c>
      <c r="C44" s="4" t="s">
        <v>7</v>
      </c>
    </row>
    <row r="45" spans="1:3" x14ac:dyDescent="0.25">
      <c r="A45" s="2" t="s">
        <v>452</v>
      </c>
      <c r="B45" s="6">
        <v>6653</v>
      </c>
      <c r="C45" s="6">
        <v>7896</v>
      </c>
    </row>
    <row r="46" spans="1:3" x14ac:dyDescent="0.25">
      <c r="A46" s="2" t="s">
        <v>455</v>
      </c>
      <c r="B46" s="8">
        <v>6653</v>
      </c>
      <c r="C46" s="8">
        <v>789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x14ac:dyDescent="0.25">
      <c r="A1" s="9" t="s">
        <v>1469</v>
      </c>
      <c r="B1" s="1" t="s">
        <v>2</v>
      </c>
      <c r="C1" s="1"/>
    </row>
    <row r="2" spans="1:3" x14ac:dyDescent="0.25">
      <c r="A2" s="9"/>
      <c r="B2" s="1" t="s">
        <v>3</v>
      </c>
      <c r="C2" s="9" t="s">
        <v>34</v>
      </c>
    </row>
    <row r="3" spans="1:3" x14ac:dyDescent="0.25">
      <c r="A3" s="9"/>
      <c r="B3" s="1" t="s">
        <v>1291</v>
      </c>
      <c r="C3" s="9"/>
    </row>
    <row r="4" spans="1:3" x14ac:dyDescent="0.25">
      <c r="A4" s="3" t="s">
        <v>435</v>
      </c>
      <c r="B4" s="4" t="s">
        <v>7</v>
      </c>
      <c r="C4" s="4" t="s">
        <v>7</v>
      </c>
    </row>
    <row r="5" spans="1:3" x14ac:dyDescent="0.25">
      <c r="A5" s="2" t="s">
        <v>1470</v>
      </c>
      <c r="B5" s="4">
        <v>23</v>
      </c>
      <c r="C5" s="4" t="s">
        <v>7</v>
      </c>
    </row>
    <row r="6" spans="1:3" x14ac:dyDescent="0.25">
      <c r="A6" s="2" t="s">
        <v>1471</v>
      </c>
      <c r="B6" s="4" t="s">
        <v>1338</v>
      </c>
      <c r="C6" s="4" t="s">
        <v>7</v>
      </c>
    </row>
    <row r="7" spans="1:3" x14ac:dyDescent="0.25">
      <c r="A7" s="2" t="s">
        <v>283</v>
      </c>
      <c r="B7" s="8">
        <v>6805000</v>
      </c>
      <c r="C7" s="8">
        <v>6709000</v>
      </c>
    </row>
    <row r="8" spans="1:3" x14ac:dyDescent="0.25">
      <c r="A8" s="2" t="s">
        <v>1472</v>
      </c>
      <c r="B8" s="4" t="s">
        <v>1473</v>
      </c>
      <c r="C8" s="4" t="s">
        <v>7</v>
      </c>
    </row>
    <row r="9" spans="1:3" ht="30" x14ac:dyDescent="0.25">
      <c r="A9" s="2" t="s">
        <v>1474</v>
      </c>
      <c r="B9" s="6">
        <v>8637000</v>
      </c>
      <c r="C9" s="6">
        <v>7393000</v>
      </c>
    </row>
    <row r="10" spans="1:3" x14ac:dyDescent="0.25">
      <c r="A10" s="2" t="s">
        <v>1475</v>
      </c>
      <c r="B10" s="6">
        <v>107000</v>
      </c>
      <c r="C10" s="6">
        <v>368000</v>
      </c>
    </row>
    <row r="11" spans="1:3" x14ac:dyDescent="0.25">
      <c r="A11" s="2" t="s">
        <v>1476</v>
      </c>
      <c r="B11" s="8">
        <v>10600000</v>
      </c>
      <c r="C11" s="4" t="s">
        <v>7</v>
      </c>
    </row>
    <row r="12" spans="1:3" x14ac:dyDescent="0.25">
      <c r="A12" s="2" t="s">
        <v>1477</v>
      </c>
      <c r="B12" s="4" t="s">
        <v>1316</v>
      </c>
      <c r="C12" s="4" t="s">
        <v>7</v>
      </c>
    </row>
    <row r="13" spans="1:3" ht="30" x14ac:dyDescent="0.25">
      <c r="A13" s="2" t="s">
        <v>1478</v>
      </c>
      <c r="B13" s="4" t="s">
        <v>1310</v>
      </c>
      <c r="C13" s="4" t="s">
        <v>7</v>
      </c>
    </row>
    <row r="14" spans="1:3" ht="30" x14ac:dyDescent="0.25">
      <c r="A14" s="2" t="s">
        <v>1479</v>
      </c>
      <c r="B14" s="4" t="s">
        <v>1480</v>
      </c>
      <c r="C14" s="4" t="s">
        <v>7</v>
      </c>
    </row>
  </sheetData>
  <mergeCells count="2">
    <mergeCell ref="A1:A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1</v>
      </c>
      <c r="B1" s="9" t="s">
        <v>2</v>
      </c>
      <c r="C1" s="9"/>
      <c r="D1" s="9"/>
    </row>
    <row r="2" spans="1:4" ht="30" x14ac:dyDescent="0.25">
      <c r="A2" s="1" t="s">
        <v>33</v>
      </c>
      <c r="B2" s="1" t="s">
        <v>3</v>
      </c>
      <c r="C2" s="1" t="s">
        <v>34</v>
      </c>
      <c r="D2" s="1" t="s">
        <v>89</v>
      </c>
    </row>
    <row r="3" spans="1:4" ht="30" x14ac:dyDescent="0.25">
      <c r="A3" s="3" t="s">
        <v>1482</v>
      </c>
      <c r="B3" s="4" t="s">
        <v>7</v>
      </c>
      <c r="C3" s="4" t="s">
        <v>7</v>
      </c>
      <c r="D3" s="4" t="s">
        <v>7</v>
      </c>
    </row>
    <row r="4" spans="1:4" x14ac:dyDescent="0.25">
      <c r="A4" s="2" t="s">
        <v>475</v>
      </c>
      <c r="B4" s="8">
        <v>6709</v>
      </c>
      <c r="C4" s="8">
        <v>6537</v>
      </c>
      <c r="D4" s="8">
        <v>6547</v>
      </c>
    </row>
    <row r="5" spans="1:4" x14ac:dyDescent="0.25">
      <c r="A5" s="2" t="s">
        <v>476</v>
      </c>
      <c r="B5" s="4">
        <v>567</v>
      </c>
      <c r="C5" s="6">
        <v>1046</v>
      </c>
      <c r="D5" s="6">
        <v>1374</v>
      </c>
    </row>
    <row r="6" spans="1:4" x14ac:dyDescent="0.25">
      <c r="A6" s="2" t="s">
        <v>477</v>
      </c>
      <c r="B6" s="4">
        <v>163</v>
      </c>
      <c r="C6" s="4">
        <v>118</v>
      </c>
      <c r="D6" s="4">
        <v>234</v>
      </c>
    </row>
    <row r="7" spans="1:4" x14ac:dyDescent="0.25">
      <c r="A7" s="2" t="s">
        <v>478</v>
      </c>
      <c r="B7" s="4">
        <v>500</v>
      </c>
      <c r="C7" s="6">
        <v>1100</v>
      </c>
      <c r="D7" s="6">
        <v>1130</v>
      </c>
    </row>
    <row r="8" spans="1:4" x14ac:dyDescent="0.25">
      <c r="A8" s="2" t="s">
        <v>483</v>
      </c>
      <c r="B8" s="6">
        <v>6805</v>
      </c>
      <c r="C8" s="6">
        <v>6709</v>
      </c>
      <c r="D8" s="6">
        <v>6537</v>
      </c>
    </row>
    <row r="9" spans="1:4" x14ac:dyDescent="0.25">
      <c r="A9" s="2" t="s">
        <v>483</v>
      </c>
      <c r="B9" s="6">
        <v>6805</v>
      </c>
      <c r="C9" s="6">
        <v>6709</v>
      </c>
      <c r="D9" s="6">
        <v>6537</v>
      </c>
    </row>
    <row r="10" spans="1:4" ht="30" x14ac:dyDescent="0.25">
      <c r="A10" s="2" t="s">
        <v>492</v>
      </c>
      <c r="B10" s="6">
        <v>1061</v>
      </c>
      <c r="C10" s="6">
        <v>1164</v>
      </c>
      <c r="D10" s="4" t="s">
        <v>7</v>
      </c>
    </row>
    <row r="11" spans="1:4" ht="30" x14ac:dyDescent="0.25">
      <c r="A11" s="2" t="s">
        <v>493</v>
      </c>
      <c r="B11" s="6">
        <v>5744</v>
      </c>
      <c r="C11" s="6">
        <v>5545</v>
      </c>
      <c r="D11" s="4" t="s">
        <v>7</v>
      </c>
    </row>
    <row r="12" spans="1:4" x14ac:dyDescent="0.25">
      <c r="A12" s="3" t="s">
        <v>494</v>
      </c>
      <c r="B12" s="4" t="s">
        <v>7</v>
      </c>
      <c r="C12" s="4" t="s">
        <v>7</v>
      </c>
      <c r="D12" s="4" t="s">
        <v>7</v>
      </c>
    </row>
    <row r="13" spans="1:4" x14ac:dyDescent="0.25">
      <c r="A13" s="2" t="s">
        <v>483</v>
      </c>
      <c r="B13" s="6">
        <v>6805</v>
      </c>
      <c r="C13" s="6">
        <v>6709</v>
      </c>
      <c r="D13" s="6">
        <v>6537</v>
      </c>
    </row>
    <row r="14" spans="1:4" ht="30" x14ac:dyDescent="0.25">
      <c r="A14" s="2" t="s">
        <v>492</v>
      </c>
      <c r="B14" s="6">
        <v>1061</v>
      </c>
      <c r="C14" s="6">
        <v>1164</v>
      </c>
      <c r="D14" s="4" t="s">
        <v>7</v>
      </c>
    </row>
    <row r="15" spans="1:4" ht="30" x14ac:dyDescent="0.25">
      <c r="A15" s="2" t="s">
        <v>493</v>
      </c>
      <c r="B15" s="6">
        <v>5744</v>
      </c>
      <c r="C15" s="6">
        <v>5545</v>
      </c>
      <c r="D15" s="4" t="s">
        <v>7</v>
      </c>
    </row>
    <row r="16" spans="1:4" x14ac:dyDescent="0.25">
      <c r="A16" s="2" t="s">
        <v>483</v>
      </c>
      <c r="B16" s="6">
        <v>716239</v>
      </c>
      <c r="C16" s="6">
        <v>692180</v>
      </c>
      <c r="D16" s="4" t="s">
        <v>7</v>
      </c>
    </row>
    <row r="17" spans="1:4" ht="30" x14ac:dyDescent="0.25">
      <c r="A17" s="2" t="s">
        <v>492</v>
      </c>
      <c r="B17" s="6">
        <v>17022</v>
      </c>
      <c r="C17" s="6">
        <v>15904</v>
      </c>
      <c r="D17" s="4" t="s">
        <v>7</v>
      </c>
    </row>
    <row r="18" spans="1:4" ht="30" x14ac:dyDescent="0.25">
      <c r="A18" s="2" t="s">
        <v>493</v>
      </c>
      <c r="B18" s="6">
        <v>699217</v>
      </c>
      <c r="C18" s="6">
        <v>676276</v>
      </c>
      <c r="D18" s="4" t="s">
        <v>7</v>
      </c>
    </row>
    <row r="19" spans="1:4" x14ac:dyDescent="0.25">
      <c r="A19" s="2" t="s">
        <v>1483</v>
      </c>
      <c r="B19" s="4" t="s">
        <v>7</v>
      </c>
      <c r="C19" s="4" t="s">
        <v>7</v>
      </c>
      <c r="D19" s="4" t="s">
        <v>7</v>
      </c>
    </row>
    <row r="20" spans="1:4" ht="30" x14ac:dyDescent="0.25">
      <c r="A20" s="3" t="s">
        <v>1482</v>
      </c>
      <c r="B20" s="4" t="s">
        <v>7</v>
      </c>
      <c r="C20" s="4" t="s">
        <v>7</v>
      </c>
      <c r="D20" s="4" t="s">
        <v>7</v>
      </c>
    </row>
    <row r="21" spans="1:4" x14ac:dyDescent="0.25">
      <c r="A21" s="2" t="s">
        <v>475</v>
      </c>
      <c r="B21" s="4">
        <v>550</v>
      </c>
      <c r="C21" s="4">
        <v>384</v>
      </c>
      <c r="D21" s="4">
        <v>784</v>
      </c>
    </row>
    <row r="22" spans="1:4" x14ac:dyDescent="0.25">
      <c r="A22" s="2" t="s">
        <v>476</v>
      </c>
      <c r="B22" s="4">
        <v>19</v>
      </c>
      <c r="C22" s="4">
        <v>32</v>
      </c>
      <c r="D22" s="4">
        <v>187</v>
      </c>
    </row>
    <row r="23" spans="1:4" x14ac:dyDescent="0.25">
      <c r="A23" s="2" t="s">
        <v>477</v>
      </c>
      <c r="B23" s="4" t="s">
        <v>7</v>
      </c>
      <c r="C23" s="4" t="s">
        <v>7</v>
      </c>
      <c r="D23" s="4">
        <v>25</v>
      </c>
    </row>
    <row r="24" spans="1:4" x14ac:dyDescent="0.25">
      <c r="A24" s="2" t="s">
        <v>478</v>
      </c>
      <c r="B24" s="4">
        <v>54</v>
      </c>
      <c r="C24" s="4">
        <v>21</v>
      </c>
      <c r="D24" s="4" t="s">
        <v>7</v>
      </c>
    </row>
    <row r="25" spans="1:4" x14ac:dyDescent="0.25">
      <c r="A25" s="2" t="s">
        <v>480</v>
      </c>
      <c r="B25" s="4">
        <v>-62</v>
      </c>
      <c r="C25" s="4">
        <v>177</v>
      </c>
      <c r="D25" s="4">
        <v>-238</v>
      </c>
    </row>
    <row r="26" spans="1:4" x14ac:dyDescent="0.25">
      <c r="A26" s="2" t="s">
        <v>483</v>
      </c>
      <c r="B26" s="4">
        <v>523</v>
      </c>
      <c r="C26" s="4">
        <v>550</v>
      </c>
      <c r="D26" s="4">
        <v>384</v>
      </c>
    </row>
    <row r="27" spans="1:4" x14ac:dyDescent="0.25">
      <c r="A27" s="2" t="s">
        <v>483</v>
      </c>
      <c r="B27" s="4">
        <v>523</v>
      </c>
      <c r="C27" s="4">
        <v>550</v>
      </c>
      <c r="D27" s="4">
        <v>384</v>
      </c>
    </row>
    <row r="28" spans="1:4" ht="30" x14ac:dyDescent="0.25">
      <c r="A28" s="2" t="s">
        <v>492</v>
      </c>
      <c r="B28" s="4">
        <v>24</v>
      </c>
      <c r="C28" s="4" t="s">
        <v>64</v>
      </c>
      <c r="D28" s="4" t="s">
        <v>7</v>
      </c>
    </row>
    <row r="29" spans="1:4" ht="30" x14ac:dyDescent="0.25">
      <c r="A29" s="2" t="s">
        <v>493</v>
      </c>
      <c r="B29" s="4">
        <v>499</v>
      </c>
      <c r="C29" s="4">
        <v>550</v>
      </c>
      <c r="D29" s="4" t="s">
        <v>7</v>
      </c>
    </row>
    <row r="30" spans="1:4" x14ac:dyDescent="0.25">
      <c r="A30" s="3" t="s">
        <v>494</v>
      </c>
      <c r="B30" s="4" t="s">
        <v>7</v>
      </c>
      <c r="C30" s="4" t="s">
        <v>7</v>
      </c>
      <c r="D30" s="4" t="s">
        <v>7</v>
      </c>
    </row>
    <row r="31" spans="1:4" x14ac:dyDescent="0.25">
      <c r="A31" s="2" t="s">
        <v>483</v>
      </c>
      <c r="B31" s="4">
        <v>523</v>
      </c>
      <c r="C31" s="4">
        <v>550</v>
      </c>
      <c r="D31" s="4">
        <v>384</v>
      </c>
    </row>
    <row r="32" spans="1:4" ht="30" x14ac:dyDescent="0.25">
      <c r="A32" s="2" t="s">
        <v>492</v>
      </c>
      <c r="B32" s="4">
        <v>24</v>
      </c>
      <c r="C32" s="4" t="s">
        <v>64</v>
      </c>
      <c r="D32" s="4" t="s">
        <v>7</v>
      </c>
    </row>
    <row r="33" spans="1:4" ht="30" x14ac:dyDescent="0.25">
      <c r="A33" s="2" t="s">
        <v>493</v>
      </c>
      <c r="B33" s="4">
        <v>499</v>
      </c>
      <c r="C33" s="4">
        <v>550</v>
      </c>
      <c r="D33" s="4" t="s">
        <v>7</v>
      </c>
    </row>
    <row r="34" spans="1:4" x14ac:dyDescent="0.25">
      <c r="A34" s="2" t="s">
        <v>483</v>
      </c>
      <c r="B34" s="6">
        <v>52801</v>
      </c>
      <c r="C34" s="6">
        <v>54445</v>
      </c>
      <c r="D34" s="4" t="s">
        <v>7</v>
      </c>
    </row>
    <row r="35" spans="1:4" ht="30" x14ac:dyDescent="0.25">
      <c r="A35" s="2" t="s">
        <v>492</v>
      </c>
      <c r="B35" s="4">
        <v>24</v>
      </c>
      <c r="C35" s="4" t="s">
        <v>64</v>
      </c>
      <c r="D35" s="4" t="s">
        <v>7</v>
      </c>
    </row>
    <row r="36" spans="1:4" ht="30" x14ac:dyDescent="0.25">
      <c r="A36" s="2" t="s">
        <v>493</v>
      </c>
      <c r="B36" s="6">
        <v>52777</v>
      </c>
      <c r="C36" s="6">
        <v>54445</v>
      </c>
      <c r="D36" s="4" t="s">
        <v>7</v>
      </c>
    </row>
    <row r="37" spans="1:4" x14ac:dyDescent="0.25">
      <c r="A37" s="2" t="s">
        <v>1464</v>
      </c>
      <c r="B37" s="4" t="s">
        <v>7</v>
      </c>
      <c r="C37" s="4" t="s">
        <v>7</v>
      </c>
      <c r="D37" s="4" t="s">
        <v>7</v>
      </c>
    </row>
    <row r="38" spans="1:4" ht="30" x14ac:dyDescent="0.25">
      <c r="A38" s="3" t="s">
        <v>1482</v>
      </c>
      <c r="B38" s="4" t="s">
        <v>7</v>
      </c>
      <c r="C38" s="4" t="s">
        <v>7</v>
      </c>
      <c r="D38" s="4" t="s">
        <v>7</v>
      </c>
    </row>
    <row r="39" spans="1:4" x14ac:dyDescent="0.25">
      <c r="A39" s="2" t="s">
        <v>475</v>
      </c>
      <c r="B39" s="6">
        <v>2075</v>
      </c>
      <c r="C39" s="6">
        <v>2442</v>
      </c>
      <c r="D39" s="6">
        <v>1831</v>
      </c>
    </row>
    <row r="40" spans="1:4" x14ac:dyDescent="0.25">
      <c r="A40" s="2" t="s">
        <v>476</v>
      </c>
      <c r="B40" s="4">
        <v>7</v>
      </c>
      <c r="C40" s="4">
        <v>163</v>
      </c>
      <c r="D40" s="4" t="s">
        <v>7</v>
      </c>
    </row>
    <row r="41" spans="1:4" x14ac:dyDescent="0.25">
      <c r="A41" s="2" t="s">
        <v>478</v>
      </c>
      <c r="B41" s="4">
        <v>197</v>
      </c>
      <c r="C41" s="4">
        <v>85</v>
      </c>
      <c r="D41" s="4">
        <v>125</v>
      </c>
    </row>
    <row r="42" spans="1:4" x14ac:dyDescent="0.25">
      <c r="A42" s="2" t="s">
        <v>480</v>
      </c>
      <c r="B42" s="4">
        <v>-542</v>
      </c>
      <c r="C42" s="4">
        <v>-289</v>
      </c>
      <c r="D42" s="4">
        <v>486</v>
      </c>
    </row>
    <row r="43" spans="1:4" x14ac:dyDescent="0.25">
      <c r="A43" s="2" t="s">
        <v>483</v>
      </c>
      <c r="B43" s="6">
        <v>1723</v>
      </c>
      <c r="C43" s="6">
        <v>2075</v>
      </c>
      <c r="D43" s="6">
        <v>2442</v>
      </c>
    </row>
    <row r="44" spans="1:4" x14ac:dyDescent="0.25">
      <c r="A44" s="2" t="s">
        <v>483</v>
      </c>
      <c r="B44" s="6">
        <v>1723</v>
      </c>
      <c r="C44" s="6">
        <v>2075</v>
      </c>
      <c r="D44" s="6">
        <v>2442</v>
      </c>
    </row>
    <row r="45" spans="1:4" ht="30" x14ac:dyDescent="0.25">
      <c r="A45" s="2" t="s">
        <v>492</v>
      </c>
      <c r="B45" s="4">
        <v>989</v>
      </c>
      <c r="C45" s="6">
        <v>1110</v>
      </c>
      <c r="D45" s="4" t="s">
        <v>7</v>
      </c>
    </row>
    <row r="46" spans="1:4" ht="30" x14ac:dyDescent="0.25">
      <c r="A46" s="2" t="s">
        <v>493</v>
      </c>
      <c r="B46" s="4">
        <v>734</v>
      </c>
      <c r="C46" s="4">
        <v>965</v>
      </c>
      <c r="D46" s="4" t="s">
        <v>7</v>
      </c>
    </row>
    <row r="47" spans="1:4" x14ac:dyDescent="0.25">
      <c r="A47" s="3" t="s">
        <v>494</v>
      </c>
      <c r="B47" s="4" t="s">
        <v>7</v>
      </c>
      <c r="C47" s="4" t="s">
        <v>7</v>
      </c>
      <c r="D47" s="4" t="s">
        <v>7</v>
      </c>
    </row>
    <row r="48" spans="1:4" x14ac:dyDescent="0.25">
      <c r="A48" s="2" t="s">
        <v>483</v>
      </c>
      <c r="B48" s="6">
        <v>1723</v>
      </c>
      <c r="C48" s="6">
        <v>2075</v>
      </c>
      <c r="D48" s="6">
        <v>2442</v>
      </c>
    </row>
    <row r="49" spans="1:4" ht="30" x14ac:dyDescent="0.25">
      <c r="A49" s="2" t="s">
        <v>492</v>
      </c>
      <c r="B49" s="4">
        <v>989</v>
      </c>
      <c r="C49" s="6">
        <v>1110</v>
      </c>
      <c r="D49" s="4" t="s">
        <v>7</v>
      </c>
    </row>
    <row r="50" spans="1:4" ht="30" x14ac:dyDescent="0.25">
      <c r="A50" s="2" t="s">
        <v>493</v>
      </c>
      <c r="B50" s="4">
        <v>734</v>
      </c>
      <c r="C50" s="4">
        <v>965</v>
      </c>
      <c r="D50" s="4" t="s">
        <v>7</v>
      </c>
    </row>
    <row r="51" spans="1:4" x14ac:dyDescent="0.25">
      <c r="A51" s="2" t="s">
        <v>483</v>
      </c>
      <c r="B51" s="6">
        <v>103337</v>
      </c>
      <c r="C51" s="6">
        <v>96955</v>
      </c>
      <c r="D51" s="4" t="s">
        <v>7</v>
      </c>
    </row>
    <row r="52" spans="1:4" ht="30" x14ac:dyDescent="0.25">
      <c r="A52" s="2" t="s">
        <v>492</v>
      </c>
      <c r="B52" s="6">
        <v>14385</v>
      </c>
      <c r="C52" s="6">
        <v>13414</v>
      </c>
      <c r="D52" s="4" t="s">
        <v>7</v>
      </c>
    </row>
    <row r="53" spans="1:4" ht="30" x14ac:dyDescent="0.25">
      <c r="A53" s="2" t="s">
        <v>493</v>
      </c>
      <c r="B53" s="6">
        <v>88952</v>
      </c>
      <c r="C53" s="6">
        <v>83541</v>
      </c>
      <c r="D53" s="4" t="s">
        <v>7</v>
      </c>
    </row>
    <row r="54" spans="1:4" x14ac:dyDescent="0.25">
      <c r="A54" s="2" t="s">
        <v>1484</v>
      </c>
      <c r="B54" s="4" t="s">
        <v>7</v>
      </c>
      <c r="C54" s="4" t="s">
        <v>7</v>
      </c>
      <c r="D54" s="4" t="s">
        <v>7</v>
      </c>
    </row>
    <row r="55" spans="1:4" ht="30" x14ac:dyDescent="0.25">
      <c r="A55" s="3" t="s">
        <v>1482</v>
      </c>
      <c r="B55" s="4" t="s">
        <v>7</v>
      </c>
      <c r="C55" s="4" t="s">
        <v>7</v>
      </c>
      <c r="D55" s="4" t="s">
        <v>7</v>
      </c>
    </row>
    <row r="56" spans="1:4" x14ac:dyDescent="0.25">
      <c r="A56" s="2" t="s">
        <v>475</v>
      </c>
      <c r="B56" s="6">
        <v>1031</v>
      </c>
      <c r="C56" s="6">
        <v>1045</v>
      </c>
      <c r="D56" s="6">
        <v>1125</v>
      </c>
    </row>
    <row r="57" spans="1:4" x14ac:dyDescent="0.25">
      <c r="A57" s="2" t="s">
        <v>476</v>
      </c>
      <c r="B57" s="4">
        <v>477</v>
      </c>
      <c r="C57" s="4">
        <v>562</v>
      </c>
      <c r="D57" s="4">
        <v>478</v>
      </c>
    </row>
    <row r="58" spans="1:4" x14ac:dyDescent="0.25">
      <c r="A58" s="2" t="s">
        <v>477</v>
      </c>
      <c r="B58" s="4">
        <v>138</v>
      </c>
      <c r="C58" s="4">
        <v>101</v>
      </c>
      <c r="D58" s="4">
        <v>160</v>
      </c>
    </row>
    <row r="59" spans="1:4" x14ac:dyDescent="0.25">
      <c r="A59" s="2" t="s">
        <v>478</v>
      </c>
      <c r="B59" s="4">
        <v>108</v>
      </c>
      <c r="C59" s="4">
        <v>40</v>
      </c>
      <c r="D59" s="4">
        <v>275</v>
      </c>
    </row>
    <row r="60" spans="1:4" x14ac:dyDescent="0.25">
      <c r="A60" s="2" t="s">
        <v>480</v>
      </c>
      <c r="B60" s="4">
        <v>254</v>
      </c>
      <c r="C60" s="4">
        <v>407</v>
      </c>
      <c r="D60" s="4">
        <v>-37</v>
      </c>
    </row>
    <row r="61" spans="1:4" x14ac:dyDescent="0.25">
      <c r="A61" s="2" t="s">
        <v>483</v>
      </c>
      <c r="B61" s="6">
        <v>1054</v>
      </c>
      <c r="C61" s="6">
        <v>1031</v>
      </c>
      <c r="D61" s="6">
        <v>1045</v>
      </c>
    </row>
    <row r="62" spans="1:4" x14ac:dyDescent="0.25">
      <c r="A62" s="2" t="s">
        <v>483</v>
      </c>
      <c r="B62" s="6">
        <v>1054</v>
      </c>
      <c r="C62" s="6">
        <v>1031</v>
      </c>
      <c r="D62" s="6">
        <v>1045</v>
      </c>
    </row>
    <row r="63" spans="1:4" ht="30" x14ac:dyDescent="0.25">
      <c r="A63" s="2" t="s">
        <v>492</v>
      </c>
      <c r="B63" s="4">
        <v>48</v>
      </c>
      <c r="C63" s="4">
        <v>54</v>
      </c>
      <c r="D63" s="4" t="s">
        <v>7</v>
      </c>
    </row>
    <row r="64" spans="1:4" ht="30" x14ac:dyDescent="0.25">
      <c r="A64" s="2" t="s">
        <v>493</v>
      </c>
      <c r="B64" s="6">
        <v>1006</v>
      </c>
      <c r="C64" s="4">
        <v>977</v>
      </c>
      <c r="D64" s="4" t="s">
        <v>7</v>
      </c>
    </row>
    <row r="65" spans="1:4" x14ac:dyDescent="0.25">
      <c r="A65" s="3" t="s">
        <v>494</v>
      </c>
      <c r="B65" s="4" t="s">
        <v>7</v>
      </c>
      <c r="C65" s="4" t="s">
        <v>7</v>
      </c>
      <c r="D65" s="4" t="s">
        <v>7</v>
      </c>
    </row>
    <row r="66" spans="1:4" x14ac:dyDescent="0.25">
      <c r="A66" s="2" t="s">
        <v>483</v>
      </c>
      <c r="B66" s="6">
        <v>1054</v>
      </c>
      <c r="C66" s="6">
        <v>1031</v>
      </c>
      <c r="D66" s="6">
        <v>1045</v>
      </c>
    </row>
    <row r="67" spans="1:4" ht="30" x14ac:dyDescent="0.25">
      <c r="A67" s="2" t="s">
        <v>492</v>
      </c>
      <c r="B67" s="4">
        <v>48</v>
      </c>
      <c r="C67" s="4">
        <v>54</v>
      </c>
      <c r="D67" s="4" t="s">
        <v>7</v>
      </c>
    </row>
    <row r="68" spans="1:4" ht="30" x14ac:dyDescent="0.25">
      <c r="A68" s="2" t="s">
        <v>493</v>
      </c>
      <c r="B68" s="6">
        <v>1006</v>
      </c>
      <c r="C68" s="4">
        <v>977</v>
      </c>
      <c r="D68" s="4" t="s">
        <v>7</v>
      </c>
    </row>
    <row r="69" spans="1:4" x14ac:dyDescent="0.25">
      <c r="A69" s="2" t="s">
        <v>483</v>
      </c>
      <c r="B69" s="6">
        <v>136142</v>
      </c>
      <c r="C69" s="6">
        <v>134885</v>
      </c>
      <c r="D69" s="4" t="s">
        <v>7</v>
      </c>
    </row>
    <row r="70" spans="1:4" ht="30" x14ac:dyDescent="0.25">
      <c r="A70" s="2" t="s">
        <v>492</v>
      </c>
      <c r="B70" s="4">
        <v>407</v>
      </c>
      <c r="C70" s="4">
        <v>327</v>
      </c>
      <c r="D70" s="4" t="s">
        <v>7</v>
      </c>
    </row>
    <row r="71" spans="1:4" ht="30" x14ac:dyDescent="0.25">
      <c r="A71" s="2" t="s">
        <v>493</v>
      </c>
      <c r="B71" s="6">
        <v>135735</v>
      </c>
      <c r="C71" s="6">
        <v>134558</v>
      </c>
      <c r="D71" s="4" t="s">
        <v>7</v>
      </c>
    </row>
    <row r="72" spans="1:4" x14ac:dyDescent="0.25">
      <c r="A72" s="2" t="s">
        <v>1485</v>
      </c>
      <c r="B72" s="4" t="s">
        <v>7</v>
      </c>
      <c r="C72" s="4" t="s">
        <v>7</v>
      </c>
      <c r="D72" s="4" t="s">
        <v>7</v>
      </c>
    </row>
    <row r="73" spans="1:4" ht="30" x14ac:dyDescent="0.25">
      <c r="A73" s="3" t="s">
        <v>1482</v>
      </c>
      <c r="B73" s="4" t="s">
        <v>7</v>
      </c>
      <c r="C73" s="4" t="s">
        <v>7</v>
      </c>
      <c r="D73" s="4" t="s">
        <v>7</v>
      </c>
    </row>
    <row r="74" spans="1:4" x14ac:dyDescent="0.25">
      <c r="A74" s="2" t="s">
        <v>475</v>
      </c>
      <c r="B74" s="6">
        <v>2541</v>
      </c>
      <c r="C74" s="6">
        <v>2115</v>
      </c>
      <c r="D74" s="6">
        <v>2573</v>
      </c>
    </row>
    <row r="75" spans="1:4" x14ac:dyDescent="0.25">
      <c r="A75" s="2" t="s">
        <v>476</v>
      </c>
      <c r="B75" s="4">
        <v>60</v>
      </c>
      <c r="C75" s="4">
        <v>289</v>
      </c>
      <c r="D75" s="4">
        <v>709</v>
      </c>
    </row>
    <row r="76" spans="1:4" x14ac:dyDescent="0.25">
      <c r="A76" s="2" t="s">
        <v>477</v>
      </c>
      <c r="B76" s="4">
        <v>25</v>
      </c>
      <c r="C76" s="4">
        <v>17</v>
      </c>
      <c r="D76" s="4">
        <v>49</v>
      </c>
    </row>
    <row r="77" spans="1:4" x14ac:dyDescent="0.25">
      <c r="A77" s="2" t="s">
        <v>478</v>
      </c>
      <c r="B77" s="4">
        <v>266</v>
      </c>
      <c r="C77" s="4">
        <v>954</v>
      </c>
      <c r="D77" s="4">
        <v>655</v>
      </c>
    </row>
    <row r="78" spans="1:4" x14ac:dyDescent="0.25">
      <c r="A78" s="2" t="s">
        <v>480</v>
      </c>
      <c r="B78" s="4">
        <v>224</v>
      </c>
      <c r="C78" s="4">
        <v>-256</v>
      </c>
      <c r="D78" s="4">
        <v>-453</v>
      </c>
    </row>
    <row r="79" spans="1:4" x14ac:dyDescent="0.25">
      <c r="A79" s="2" t="s">
        <v>483</v>
      </c>
      <c r="B79" s="6">
        <v>2996</v>
      </c>
      <c r="C79" s="6">
        <v>2541</v>
      </c>
      <c r="D79" s="6">
        <v>2115</v>
      </c>
    </row>
    <row r="80" spans="1:4" x14ac:dyDescent="0.25">
      <c r="A80" s="2" t="s">
        <v>483</v>
      </c>
      <c r="B80" s="6">
        <v>2996</v>
      </c>
      <c r="C80" s="6">
        <v>2541</v>
      </c>
      <c r="D80" s="6">
        <v>2115</v>
      </c>
    </row>
    <row r="81" spans="1:4" ht="30" x14ac:dyDescent="0.25">
      <c r="A81" s="2" t="s">
        <v>492</v>
      </c>
      <c r="B81" s="4" t="s">
        <v>64</v>
      </c>
      <c r="C81" s="4" t="s">
        <v>64</v>
      </c>
      <c r="D81" s="4" t="s">
        <v>7</v>
      </c>
    </row>
    <row r="82" spans="1:4" ht="30" x14ac:dyDescent="0.25">
      <c r="A82" s="2" t="s">
        <v>493</v>
      </c>
      <c r="B82" s="6">
        <v>2996</v>
      </c>
      <c r="C82" s="6">
        <v>2541</v>
      </c>
      <c r="D82" s="4" t="s">
        <v>7</v>
      </c>
    </row>
    <row r="83" spans="1:4" x14ac:dyDescent="0.25">
      <c r="A83" s="3" t="s">
        <v>494</v>
      </c>
      <c r="B83" s="4" t="s">
        <v>7</v>
      </c>
      <c r="C83" s="4" t="s">
        <v>7</v>
      </c>
      <c r="D83" s="4" t="s">
        <v>7</v>
      </c>
    </row>
    <row r="84" spans="1:4" x14ac:dyDescent="0.25">
      <c r="A84" s="2" t="s">
        <v>483</v>
      </c>
      <c r="B84" s="6">
        <v>2996</v>
      </c>
      <c r="C84" s="6">
        <v>2541</v>
      </c>
      <c r="D84" s="6">
        <v>2115</v>
      </c>
    </row>
    <row r="85" spans="1:4" ht="30" x14ac:dyDescent="0.25">
      <c r="A85" s="2" t="s">
        <v>492</v>
      </c>
      <c r="B85" s="4" t="s">
        <v>64</v>
      </c>
      <c r="C85" s="4" t="s">
        <v>64</v>
      </c>
      <c r="D85" s="4" t="s">
        <v>7</v>
      </c>
    </row>
    <row r="86" spans="1:4" ht="30" x14ac:dyDescent="0.25">
      <c r="A86" s="2" t="s">
        <v>493</v>
      </c>
      <c r="B86" s="6">
        <v>2996</v>
      </c>
      <c r="C86" s="6">
        <v>2541</v>
      </c>
      <c r="D86" s="4" t="s">
        <v>7</v>
      </c>
    </row>
    <row r="87" spans="1:4" x14ac:dyDescent="0.25">
      <c r="A87" s="2" t="s">
        <v>483</v>
      </c>
      <c r="B87" s="6">
        <v>423959</v>
      </c>
      <c r="C87" s="6">
        <v>405895</v>
      </c>
      <c r="D87" s="4" t="s">
        <v>7</v>
      </c>
    </row>
    <row r="88" spans="1:4" ht="30" x14ac:dyDescent="0.25">
      <c r="A88" s="2" t="s">
        <v>492</v>
      </c>
      <c r="B88" s="6">
        <v>2206</v>
      </c>
      <c r="C88" s="6">
        <v>2163</v>
      </c>
      <c r="D88" s="4" t="s">
        <v>7</v>
      </c>
    </row>
    <row r="89" spans="1:4" ht="30" x14ac:dyDescent="0.25">
      <c r="A89" s="2" t="s">
        <v>493</v>
      </c>
      <c r="B89" s="6">
        <v>421753</v>
      </c>
      <c r="C89" s="6">
        <v>403732</v>
      </c>
      <c r="D89" s="4" t="s">
        <v>7</v>
      </c>
    </row>
    <row r="90" spans="1:4" x14ac:dyDescent="0.25">
      <c r="A90" s="2" t="s">
        <v>1486</v>
      </c>
      <c r="B90" s="4" t="s">
        <v>7</v>
      </c>
      <c r="C90" s="4" t="s">
        <v>7</v>
      </c>
      <c r="D90" s="4" t="s">
        <v>7</v>
      </c>
    </row>
    <row r="91" spans="1:4" ht="30" x14ac:dyDescent="0.25">
      <c r="A91" s="3" t="s">
        <v>1482</v>
      </c>
      <c r="B91" s="4" t="s">
        <v>7</v>
      </c>
      <c r="C91" s="4" t="s">
        <v>7</v>
      </c>
      <c r="D91" s="4" t="s">
        <v>7</v>
      </c>
    </row>
    <row r="92" spans="1:4" x14ac:dyDescent="0.25">
      <c r="A92" s="2" t="s">
        <v>475</v>
      </c>
      <c r="B92" s="4">
        <v>512</v>
      </c>
      <c r="C92" s="4">
        <v>551</v>
      </c>
      <c r="D92" s="4">
        <v>234</v>
      </c>
    </row>
    <row r="93" spans="1:4" x14ac:dyDescent="0.25">
      <c r="A93" s="2" t="s">
        <v>476</v>
      </c>
      <c r="B93" s="4">
        <v>4</v>
      </c>
      <c r="C93" s="4" t="s">
        <v>7</v>
      </c>
      <c r="D93" s="4" t="s">
        <v>7</v>
      </c>
    </row>
    <row r="94" spans="1:4" x14ac:dyDescent="0.25">
      <c r="A94" s="2" t="s">
        <v>478</v>
      </c>
      <c r="B94" s="4">
        <v>-125</v>
      </c>
      <c r="C94" s="4" t="s">
        <v>7</v>
      </c>
      <c r="D94" s="4">
        <v>75</v>
      </c>
    </row>
    <row r="95" spans="1:4" x14ac:dyDescent="0.25">
      <c r="A95" s="2" t="s">
        <v>480</v>
      </c>
      <c r="B95" s="4">
        <v>126</v>
      </c>
      <c r="C95" s="4">
        <v>-39</v>
      </c>
      <c r="D95" s="4">
        <v>242</v>
      </c>
    </row>
    <row r="96" spans="1:4" x14ac:dyDescent="0.25">
      <c r="A96" s="2" t="s">
        <v>483</v>
      </c>
      <c r="B96" s="4">
        <v>509</v>
      </c>
      <c r="C96" s="4">
        <v>512</v>
      </c>
      <c r="D96" s="4">
        <v>551</v>
      </c>
    </row>
    <row r="97" spans="1:4" x14ac:dyDescent="0.25">
      <c r="A97" s="2" t="s">
        <v>483</v>
      </c>
      <c r="B97" s="4">
        <v>509</v>
      </c>
      <c r="C97" s="4">
        <v>512</v>
      </c>
      <c r="D97" s="4">
        <v>551</v>
      </c>
    </row>
    <row r="98" spans="1:4" ht="30" x14ac:dyDescent="0.25">
      <c r="A98" s="2" t="s">
        <v>492</v>
      </c>
      <c r="B98" s="4" t="s">
        <v>64</v>
      </c>
      <c r="C98" s="4" t="s">
        <v>64</v>
      </c>
      <c r="D98" s="4" t="s">
        <v>7</v>
      </c>
    </row>
    <row r="99" spans="1:4" ht="30" x14ac:dyDescent="0.25">
      <c r="A99" s="2" t="s">
        <v>493</v>
      </c>
      <c r="B99" s="4">
        <v>509</v>
      </c>
      <c r="C99" s="4">
        <v>512</v>
      </c>
      <c r="D99" s="4" t="s">
        <v>7</v>
      </c>
    </row>
    <row r="100" spans="1:4" x14ac:dyDescent="0.25">
      <c r="A100" s="3" t="s">
        <v>494</v>
      </c>
      <c r="B100" s="4" t="s">
        <v>7</v>
      </c>
      <c r="C100" s="4" t="s">
        <v>7</v>
      </c>
      <c r="D100" s="4" t="s">
        <v>7</v>
      </c>
    </row>
    <row r="101" spans="1:4" x14ac:dyDescent="0.25">
      <c r="A101" s="2" t="s">
        <v>483</v>
      </c>
      <c r="B101" s="4">
        <v>509</v>
      </c>
      <c r="C101" s="4">
        <v>512</v>
      </c>
      <c r="D101" s="4">
        <v>551</v>
      </c>
    </row>
    <row r="102" spans="1:4" ht="30" x14ac:dyDescent="0.25">
      <c r="A102" s="2" t="s">
        <v>492</v>
      </c>
      <c r="B102" s="4" t="s">
        <v>64</v>
      </c>
      <c r="C102" s="4" t="s">
        <v>64</v>
      </c>
      <c r="D102" s="4" t="s">
        <v>7</v>
      </c>
    </row>
    <row r="103" spans="1:4" ht="30" x14ac:dyDescent="0.25">
      <c r="A103" s="2" t="s">
        <v>493</v>
      </c>
      <c r="B103" s="4">
        <v>509</v>
      </c>
      <c r="C103" s="4">
        <v>512</v>
      </c>
      <c r="D103" s="4" t="s">
        <v>7</v>
      </c>
    </row>
    <row r="104" spans="1:4" x14ac:dyDescent="0.25">
      <c r="A104" s="2" t="s">
        <v>483</v>
      </c>
      <c r="B104" s="4" t="s">
        <v>64</v>
      </c>
      <c r="C104" s="4" t="s">
        <v>64</v>
      </c>
      <c r="D104" s="4" t="s">
        <v>7</v>
      </c>
    </row>
    <row r="105" spans="1:4" ht="30" x14ac:dyDescent="0.25">
      <c r="A105" s="2" t="s">
        <v>492</v>
      </c>
      <c r="B105" s="4" t="s">
        <v>64</v>
      </c>
      <c r="C105" s="4" t="s">
        <v>64</v>
      </c>
      <c r="D105" s="4" t="s">
        <v>7</v>
      </c>
    </row>
    <row r="106" spans="1:4" ht="30" x14ac:dyDescent="0.25">
      <c r="A106" s="2" t="s">
        <v>493</v>
      </c>
      <c r="B106" s="4" t="s">
        <v>64</v>
      </c>
      <c r="C106" s="4" t="s">
        <v>64</v>
      </c>
      <c r="D106"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7</v>
      </c>
      <c r="B1" s="9" t="s">
        <v>3</v>
      </c>
      <c r="C1" s="9" t="s">
        <v>34</v>
      </c>
    </row>
    <row r="2" spans="1:3" ht="30" x14ac:dyDescent="0.25">
      <c r="A2" s="1" t="s">
        <v>33</v>
      </c>
      <c r="B2" s="9"/>
      <c r="C2" s="9"/>
    </row>
    <row r="3" spans="1:3" ht="30" x14ac:dyDescent="0.25">
      <c r="A3" s="3" t="s">
        <v>1488</v>
      </c>
      <c r="B3" s="4" t="s">
        <v>7</v>
      </c>
      <c r="C3" s="4" t="s">
        <v>7</v>
      </c>
    </row>
    <row r="4" spans="1:3" x14ac:dyDescent="0.25">
      <c r="A4" s="2" t="s">
        <v>1489</v>
      </c>
      <c r="B4" s="8">
        <v>238322</v>
      </c>
      <c r="C4" s="8">
        <v>231290</v>
      </c>
    </row>
    <row r="5" spans="1:3" x14ac:dyDescent="0.25">
      <c r="A5" s="2" t="s">
        <v>1490</v>
      </c>
      <c r="B5" s="4" t="s">
        <v>7</v>
      </c>
      <c r="C5" s="4" t="s">
        <v>7</v>
      </c>
    </row>
    <row r="6" spans="1:3" ht="30" x14ac:dyDescent="0.25">
      <c r="A6" s="3" t="s">
        <v>1488</v>
      </c>
      <c r="B6" s="4" t="s">
        <v>7</v>
      </c>
      <c r="C6" s="4" t="s">
        <v>7</v>
      </c>
    </row>
    <row r="7" spans="1:3" x14ac:dyDescent="0.25">
      <c r="A7" s="2" t="s">
        <v>1489</v>
      </c>
      <c r="B7" s="6">
        <v>220964</v>
      </c>
      <c r="C7" s="6">
        <v>210067</v>
      </c>
    </row>
    <row r="8" spans="1:3" x14ac:dyDescent="0.25">
      <c r="A8" s="2" t="s">
        <v>1491</v>
      </c>
      <c r="B8" s="4" t="s">
        <v>7</v>
      </c>
      <c r="C8" s="4" t="s">
        <v>7</v>
      </c>
    </row>
    <row r="9" spans="1:3" ht="30" x14ac:dyDescent="0.25">
      <c r="A9" s="3" t="s">
        <v>1488</v>
      </c>
      <c r="B9" s="4" t="s">
        <v>7</v>
      </c>
      <c r="C9" s="4" t="s">
        <v>7</v>
      </c>
    </row>
    <row r="10" spans="1:3" x14ac:dyDescent="0.25">
      <c r="A10" s="2" t="s">
        <v>1489</v>
      </c>
      <c r="B10" s="6">
        <v>1682</v>
      </c>
      <c r="C10" s="6">
        <v>6338</v>
      </c>
    </row>
    <row r="11" spans="1:3" x14ac:dyDescent="0.25">
      <c r="A11" s="2" t="s">
        <v>1492</v>
      </c>
      <c r="B11" s="4" t="s">
        <v>7</v>
      </c>
      <c r="C11" s="4" t="s">
        <v>7</v>
      </c>
    </row>
    <row r="12" spans="1:3" ht="30" x14ac:dyDescent="0.25">
      <c r="A12" s="3" t="s">
        <v>1488</v>
      </c>
      <c r="B12" s="4" t="s">
        <v>7</v>
      </c>
      <c r="C12" s="4" t="s">
        <v>7</v>
      </c>
    </row>
    <row r="13" spans="1:3" x14ac:dyDescent="0.25">
      <c r="A13" s="2" t="s">
        <v>1489</v>
      </c>
      <c r="B13" s="6">
        <v>15676</v>
      </c>
      <c r="C13" s="6">
        <v>14885</v>
      </c>
    </row>
    <row r="14" spans="1:3" x14ac:dyDescent="0.25">
      <c r="A14" s="2" t="s">
        <v>1493</v>
      </c>
      <c r="B14" s="4" t="s">
        <v>7</v>
      </c>
      <c r="C14" s="4" t="s">
        <v>7</v>
      </c>
    </row>
    <row r="15" spans="1:3" ht="30" x14ac:dyDescent="0.25">
      <c r="A15" s="3" t="s">
        <v>1488</v>
      </c>
      <c r="B15" s="4" t="s">
        <v>7</v>
      </c>
      <c r="C15" s="4" t="s">
        <v>7</v>
      </c>
    </row>
    <row r="16" spans="1:3" x14ac:dyDescent="0.25">
      <c r="A16" s="2" t="s">
        <v>1489</v>
      </c>
      <c r="B16" s="4" t="s">
        <v>64</v>
      </c>
      <c r="C16" s="4" t="s">
        <v>64</v>
      </c>
    </row>
    <row r="17" spans="1:3" x14ac:dyDescent="0.25">
      <c r="A17" s="2" t="s">
        <v>1494</v>
      </c>
      <c r="B17" s="4" t="s">
        <v>7</v>
      </c>
      <c r="C17" s="4" t="s">
        <v>7</v>
      </c>
    </row>
    <row r="18" spans="1:3" ht="30" x14ac:dyDescent="0.25">
      <c r="A18" s="3" t="s">
        <v>1488</v>
      </c>
      <c r="B18" s="4" t="s">
        <v>7</v>
      </c>
      <c r="C18" s="4" t="s">
        <v>7</v>
      </c>
    </row>
    <row r="19" spans="1:3" x14ac:dyDescent="0.25">
      <c r="A19" s="2" t="s">
        <v>1489</v>
      </c>
      <c r="B19" s="4" t="s">
        <v>64</v>
      </c>
      <c r="C19" s="4" t="s">
        <v>64</v>
      </c>
    </row>
    <row r="20" spans="1:3" ht="30" x14ac:dyDescent="0.25">
      <c r="A20" s="2" t="s">
        <v>1463</v>
      </c>
      <c r="B20" s="4" t="s">
        <v>7</v>
      </c>
      <c r="C20" s="4" t="s">
        <v>7</v>
      </c>
    </row>
    <row r="21" spans="1:3" ht="30" x14ac:dyDescent="0.25">
      <c r="A21" s="3" t="s">
        <v>1488</v>
      </c>
      <c r="B21" s="4" t="s">
        <v>7</v>
      </c>
      <c r="C21" s="4" t="s">
        <v>7</v>
      </c>
    </row>
    <row r="22" spans="1:3" x14ac:dyDescent="0.25">
      <c r="A22" s="2" t="s">
        <v>1489</v>
      </c>
      <c r="B22" s="6">
        <v>37857</v>
      </c>
      <c r="C22" s="6">
        <v>33472</v>
      </c>
    </row>
    <row r="23" spans="1:3" ht="30" x14ac:dyDescent="0.25">
      <c r="A23" s="2" t="s">
        <v>1495</v>
      </c>
      <c r="B23" s="4" t="s">
        <v>7</v>
      </c>
      <c r="C23" s="4" t="s">
        <v>7</v>
      </c>
    </row>
    <row r="24" spans="1:3" ht="30" x14ac:dyDescent="0.25">
      <c r="A24" s="3" t="s">
        <v>1488</v>
      </c>
      <c r="B24" s="4" t="s">
        <v>7</v>
      </c>
      <c r="C24" s="4" t="s">
        <v>7</v>
      </c>
    </row>
    <row r="25" spans="1:3" x14ac:dyDescent="0.25">
      <c r="A25" s="2" t="s">
        <v>1489</v>
      </c>
      <c r="B25" s="6">
        <v>37857</v>
      </c>
      <c r="C25" s="6">
        <v>33472</v>
      </c>
    </row>
    <row r="26" spans="1:3" ht="30" x14ac:dyDescent="0.25">
      <c r="A26" s="2" t="s">
        <v>1496</v>
      </c>
      <c r="B26" s="4" t="s">
        <v>7</v>
      </c>
      <c r="C26" s="4" t="s">
        <v>7</v>
      </c>
    </row>
    <row r="27" spans="1:3" ht="30" x14ac:dyDescent="0.25">
      <c r="A27" s="3" t="s">
        <v>1488</v>
      </c>
      <c r="B27" s="4" t="s">
        <v>7</v>
      </c>
      <c r="C27" s="4" t="s">
        <v>7</v>
      </c>
    </row>
    <row r="28" spans="1:3" x14ac:dyDescent="0.25">
      <c r="A28" s="2" t="s">
        <v>1489</v>
      </c>
      <c r="B28" s="4" t="s">
        <v>64</v>
      </c>
      <c r="C28" s="4" t="s">
        <v>64</v>
      </c>
    </row>
    <row r="29" spans="1:3" ht="30" x14ac:dyDescent="0.25">
      <c r="A29" s="2" t="s">
        <v>1497</v>
      </c>
      <c r="B29" s="4" t="s">
        <v>7</v>
      </c>
      <c r="C29" s="4" t="s">
        <v>7</v>
      </c>
    </row>
    <row r="30" spans="1:3" ht="30" x14ac:dyDescent="0.25">
      <c r="A30" s="3" t="s">
        <v>1488</v>
      </c>
      <c r="B30" s="4" t="s">
        <v>7</v>
      </c>
      <c r="C30" s="4" t="s">
        <v>7</v>
      </c>
    </row>
    <row r="31" spans="1:3" x14ac:dyDescent="0.25">
      <c r="A31" s="2" t="s">
        <v>1489</v>
      </c>
      <c r="B31" s="4" t="s">
        <v>64</v>
      </c>
      <c r="C31" s="4" t="s">
        <v>64</v>
      </c>
    </row>
    <row r="32" spans="1:3" ht="30" x14ac:dyDescent="0.25">
      <c r="A32" s="2" t="s">
        <v>1498</v>
      </c>
      <c r="B32" s="4" t="s">
        <v>7</v>
      </c>
      <c r="C32" s="4" t="s">
        <v>7</v>
      </c>
    </row>
    <row r="33" spans="1:3" ht="30" x14ac:dyDescent="0.25">
      <c r="A33" s="3" t="s">
        <v>1488</v>
      </c>
      <c r="B33" s="4" t="s">
        <v>7</v>
      </c>
      <c r="C33" s="4" t="s">
        <v>7</v>
      </c>
    </row>
    <row r="34" spans="1:3" x14ac:dyDescent="0.25">
      <c r="A34" s="2" t="s">
        <v>1489</v>
      </c>
      <c r="B34" s="4" t="s">
        <v>64</v>
      </c>
      <c r="C34" s="4" t="s">
        <v>64</v>
      </c>
    </row>
    <row r="35" spans="1:3" ht="30" x14ac:dyDescent="0.25">
      <c r="A35" s="2" t="s">
        <v>1499</v>
      </c>
      <c r="B35" s="4" t="s">
        <v>7</v>
      </c>
      <c r="C35" s="4" t="s">
        <v>7</v>
      </c>
    </row>
    <row r="36" spans="1:3" ht="30" x14ac:dyDescent="0.25">
      <c r="A36" s="3" t="s">
        <v>1488</v>
      </c>
      <c r="B36" s="4" t="s">
        <v>7</v>
      </c>
      <c r="C36" s="4" t="s">
        <v>7</v>
      </c>
    </row>
    <row r="37" spans="1:3" x14ac:dyDescent="0.25">
      <c r="A37" s="2" t="s">
        <v>1489</v>
      </c>
      <c r="B37" s="4" t="s">
        <v>64</v>
      </c>
      <c r="C37" s="4" t="s">
        <v>64</v>
      </c>
    </row>
    <row r="38" spans="1:3" ht="30" x14ac:dyDescent="0.25">
      <c r="A38" s="2" t="s">
        <v>1462</v>
      </c>
      <c r="B38" s="4" t="s">
        <v>7</v>
      </c>
      <c r="C38" s="4" t="s">
        <v>7</v>
      </c>
    </row>
    <row r="39" spans="1:3" ht="30" x14ac:dyDescent="0.25">
      <c r="A39" s="3" t="s">
        <v>1488</v>
      </c>
      <c r="B39" s="4" t="s">
        <v>7</v>
      </c>
      <c r="C39" s="4" t="s">
        <v>7</v>
      </c>
    </row>
    <row r="40" spans="1:3" x14ac:dyDescent="0.25">
      <c r="A40" s="2" t="s">
        <v>1489</v>
      </c>
      <c r="B40" s="6">
        <v>44327</v>
      </c>
      <c r="C40" s="6">
        <v>46418</v>
      </c>
    </row>
    <row r="41" spans="1:3" ht="30" x14ac:dyDescent="0.25">
      <c r="A41" s="2" t="s">
        <v>1500</v>
      </c>
      <c r="B41" s="4" t="s">
        <v>7</v>
      </c>
      <c r="C41" s="4" t="s">
        <v>7</v>
      </c>
    </row>
    <row r="42" spans="1:3" ht="30" x14ac:dyDescent="0.25">
      <c r="A42" s="3" t="s">
        <v>1488</v>
      </c>
      <c r="B42" s="4" t="s">
        <v>7</v>
      </c>
      <c r="C42" s="4" t="s">
        <v>7</v>
      </c>
    </row>
    <row r="43" spans="1:3" x14ac:dyDescent="0.25">
      <c r="A43" s="2" t="s">
        <v>1489</v>
      </c>
      <c r="B43" s="6">
        <v>40874</v>
      </c>
      <c r="C43" s="6">
        <v>41138</v>
      </c>
    </row>
    <row r="44" spans="1:3" ht="30" x14ac:dyDescent="0.25">
      <c r="A44" s="2" t="s">
        <v>1501</v>
      </c>
      <c r="B44" s="4" t="s">
        <v>7</v>
      </c>
      <c r="C44" s="4" t="s">
        <v>7</v>
      </c>
    </row>
    <row r="45" spans="1:3" ht="30" x14ac:dyDescent="0.25">
      <c r="A45" s="3" t="s">
        <v>1488</v>
      </c>
      <c r="B45" s="4" t="s">
        <v>7</v>
      </c>
      <c r="C45" s="4" t="s">
        <v>7</v>
      </c>
    </row>
    <row r="46" spans="1:3" x14ac:dyDescent="0.25">
      <c r="A46" s="2" t="s">
        <v>1489</v>
      </c>
      <c r="B46" s="4">
        <v>382</v>
      </c>
      <c r="C46" s="6">
        <v>4477</v>
      </c>
    </row>
    <row r="47" spans="1:3" ht="30" x14ac:dyDescent="0.25">
      <c r="A47" s="2" t="s">
        <v>1502</v>
      </c>
      <c r="B47" s="4" t="s">
        <v>7</v>
      </c>
      <c r="C47" s="4" t="s">
        <v>7</v>
      </c>
    </row>
    <row r="48" spans="1:3" ht="30" x14ac:dyDescent="0.25">
      <c r="A48" s="3" t="s">
        <v>1488</v>
      </c>
      <c r="B48" s="4" t="s">
        <v>7</v>
      </c>
      <c r="C48" s="4" t="s">
        <v>7</v>
      </c>
    </row>
    <row r="49" spans="1:3" x14ac:dyDescent="0.25">
      <c r="A49" s="2" t="s">
        <v>1489</v>
      </c>
      <c r="B49" s="6">
        <v>3071</v>
      </c>
      <c r="C49" s="4">
        <v>803</v>
      </c>
    </row>
    <row r="50" spans="1:3" ht="30" x14ac:dyDescent="0.25">
      <c r="A50" s="2" t="s">
        <v>1503</v>
      </c>
      <c r="B50" s="4" t="s">
        <v>7</v>
      </c>
      <c r="C50" s="4" t="s">
        <v>7</v>
      </c>
    </row>
    <row r="51" spans="1:3" ht="30" x14ac:dyDescent="0.25">
      <c r="A51" s="3" t="s">
        <v>1488</v>
      </c>
      <c r="B51" s="4" t="s">
        <v>7</v>
      </c>
      <c r="C51" s="4" t="s">
        <v>7</v>
      </c>
    </row>
    <row r="52" spans="1:3" x14ac:dyDescent="0.25">
      <c r="A52" s="2" t="s">
        <v>1489</v>
      </c>
      <c r="B52" s="4" t="s">
        <v>64</v>
      </c>
      <c r="C52" s="4" t="s">
        <v>64</v>
      </c>
    </row>
    <row r="53" spans="1:3" ht="30" x14ac:dyDescent="0.25">
      <c r="A53" s="2" t="s">
        <v>1504</v>
      </c>
      <c r="B53" s="4" t="s">
        <v>7</v>
      </c>
      <c r="C53" s="4" t="s">
        <v>7</v>
      </c>
    </row>
    <row r="54" spans="1:3" ht="30" x14ac:dyDescent="0.25">
      <c r="A54" s="3" t="s">
        <v>1488</v>
      </c>
      <c r="B54" s="4" t="s">
        <v>7</v>
      </c>
      <c r="C54" s="4" t="s">
        <v>7</v>
      </c>
    </row>
    <row r="55" spans="1:3" x14ac:dyDescent="0.25">
      <c r="A55" s="2" t="s">
        <v>1489</v>
      </c>
      <c r="B55" s="4" t="s">
        <v>64</v>
      </c>
      <c r="C55" s="4" t="s">
        <v>64</v>
      </c>
    </row>
    <row r="56" spans="1:3" x14ac:dyDescent="0.25">
      <c r="A56" s="2" t="s">
        <v>1464</v>
      </c>
      <c r="B56" s="4" t="s">
        <v>7</v>
      </c>
      <c r="C56" s="4" t="s">
        <v>7</v>
      </c>
    </row>
    <row r="57" spans="1:3" ht="30" x14ac:dyDescent="0.25">
      <c r="A57" s="3" t="s">
        <v>1488</v>
      </c>
      <c r="B57" s="4" t="s">
        <v>7</v>
      </c>
      <c r="C57" s="4" t="s">
        <v>7</v>
      </c>
    </row>
    <row r="58" spans="1:3" x14ac:dyDescent="0.25">
      <c r="A58" s="2" t="s">
        <v>1489</v>
      </c>
      <c r="B58" s="6">
        <v>77366</v>
      </c>
      <c r="C58" s="6">
        <v>81077</v>
      </c>
    </row>
    <row r="59" spans="1:3" ht="30" x14ac:dyDescent="0.25">
      <c r="A59" s="2" t="s">
        <v>1505</v>
      </c>
      <c r="B59" s="4" t="s">
        <v>7</v>
      </c>
      <c r="C59" s="4" t="s">
        <v>7</v>
      </c>
    </row>
    <row r="60" spans="1:3" ht="30" x14ac:dyDescent="0.25">
      <c r="A60" s="3" t="s">
        <v>1488</v>
      </c>
      <c r="B60" s="4" t="s">
        <v>7</v>
      </c>
      <c r="C60" s="4" t="s">
        <v>7</v>
      </c>
    </row>
    <row r="61" spans="1:3" x14ac:dyDescent="0.25">
      <c r="A61" s="2" t="s">
        <v>1489</v>
      </c>
      <c r="B61" s="6">
        <v>63532</v>
      </c>
      <c r="C61" s="6">
        <v>65696</v>
      </c>
    </row>
    <row r="62" spans="1:3" ht="30" x14ac:dyDescent="0.25">
      <c r="A62" s="2" t="s">
        <v>1506</v>
      </c>
      <c r="B62" s="4" t="s">
        <v>7</v>
      </c>
      <c r="C62" s="4" t="s">
        <v>7</v>
      </c>
    </row>
    <row r="63" spans="1:3" ht="30" x14ac:dyDescent="0.25">
      <c r="A63" s="3" t="s">
        <v>1488</v>
      </c>
      <c r="B63" s="4" t="s">
        <v>7</v>
      </c>
      <c r="C63" s="4" t="s">
        <v>7</v>
      </c>
    </row>
    <row r="64" spans="1:3" x14ac:dyDescent="0.25">
      <c r="A64" s="2" t="s">
        <v>1489</v>
      </c>
      <c r="B64" s="6">
        <v>1283</v>
      </c>
      <c r="C64" s="6">
        <v>1334</v>
      </c>
    </row>
    <row r="65" spans="1:3" ht="30" x14ac:dyDescent="0.25">
      <c r="A65" s="2" t="s">
        <v>1507</v>
      </c>
      <c r="B65" s="4" t="s">
        <v>7</v>
      </c>
      <c r="C65" s="4" t="s">
        <v>7</v>
      </c>
    </row>
    <row r="66" spans="1:3" ht="30" x14ac:dyDescent="0.25">
      <c r="A66" s="3" t="s">
        <v>1488</v>
      </c>
      <c r="B66" s="4" t="s">
        <v>7</v>
      </c>
      <c r="C66" s="4" t="s">
        <v>7</v>
      </c>
    </row>
    <row r="67" spans="1:3" x14ac:dyDescent="0.25">
      <c r="A67" s="2" t="s">
        <v>1489</v>
      </c>
      <c r="B67" s="6">
        <v>12551</v>
      </c>
      <c r="C67" s="6">
        <v>14047</v>
      </c>
    </row>
    <row r="68" spans="1:3" ht="30" x14ac:dyDescent="0.25">
      <c r="A68" s="2" t="s">
        <v>1508</v>
      </c>
      <c r="B68" s="4" t="s">
        <v>7</v>
      </c>
      <c r="C68" s="4" t="s">
        <v>7</v>
      </c>
    </row>
    <row r="69" spans="1:3" ht="30" x14ac:dyDescent="0.25">
      <c r="A69" s="3" t="s">
        <v>1488</v>
      </c>
      <c r="B69" s="4" t="s">
        <v>7</v>
      </c>
      <c r="C69" s="4" t="s">
        <v>7</v>
      </c>
    </row>
    <row r="70" spans="1:3" x14ac:dyDescent="0.25">
      <c r="A70" s="2" t="s">
        <v>1489</v>
      </c>
      <c r="B70" s="4" t="s">
        <v>64</v>
      </c>
      <c r="C70" s="4" t="s">
        <v>64</v>
      </c>
    </row>
    <row r="71" spans="1:3" ht="30" x14ac:dyDescent="0.25">
      <c r="A71" s="2" t="s">
        <v>1509</v>
      </c>
      <c r="B71" s="4" t="s">
        <v>7</v>
      </c>
      <c r="C71" s="4" t="s">
        <v>7</v>
      </c>
    </row>
    <row r="72" spans="1:3" ht="30" x14ac:dyDescent="0.25">
      <c r="A72" s="3" t="s">
        <v>1488</v>
      </c>
      <c r="B72" s="4" t="s">
        <v>7</v>
      </c>
      <c r="C72" s="4" t="s">
        <v>7</v>
      </c>
    </row>
    <row r="73" spans="1:3" x14ac:dyDescent="0.25">
      <c r="A73" s="2" t="s">
        <v>1489</v>
      </c>
      <c r="B73" s="4" t="s">
        <v>64</v>
      </c>
      <c r="C73" s="4" t="s">
        <v>64</v>
      </c>
    </row>
    <row r="74" spans="1:3" ht="30" x14ac:dyDescent="0.25">
      <c r="A74" s="2" t="s">
        <v>1465</v>
      </c>
      <c r="B74" s="4" t="s">
        <v>7</v>
      </c>
      <c r="C74" s="4" t="s">
        <v>7</v>
      </c>
    </row>
    <row r="75" spans="1:3" ht="30" x14ac:dyDescent="0.25">
      <c r="A75" s="3" t="s">
        <v>1488</v>
      </c>
      <c r="B75" s="4" t="s">
        <v>7</v>
      </c>
      <c r="C75" s="4" t="s">
        <v>7</v>
      </c>
    </row>
    <row r="76" spans="1:3" x14ac:dyDescent="0.25">
      <c r="A76" s="2" t="s">
        <v>1489</v>
      </c>
      <c r="B76" s="6">
        <v>25971</v>
      </c>
      <c r="C76" s="6">
        <v>15878</v>
      </c>
    </row>
    <row r="77" spans="1:3" ht="30" x14ac:dyDescent="0.25">
      <c r="A77" s="2" t="s">
        <v>1510</v>
      </c>
      <c r="B77" s="4" t="s">
        <v>7</v>
      </c>
      <c r="C77" s="4" t="s">
        <v>7</v>
      </c>
    </row>
    <row r="78" spans="1:3" ht="30" x14ac:dyDescent="0.25">
      <c r="A78" s="3" t="s">
        <v>1488</v>
      </c>
      <c r="B78" s="4" t="s">
        <v>7</v>
      </c>
      <c r="C78" s="4" t="s">
        <v>7</v>
      </c>
    </row>
    <row r="79" spans="1:3" x14ac:dyDescent="0.25">
      <c r="A79" s="2" t="s">
        <v>1489</v>
      </c>
      <c r="B79" s="6">
        <v>25971</v>
      </c>
      <c r="C79" s="6">
        <v>15878</v>
      </c>
    </row>
    <row r="80" spans="1:3" ht="30" x14ac:dyDescent="0.25">
      <c r="A80" s="2" t="s">
        <v>1511</v>
      </c>
      <c r="B80" s="4" t="s">
        <v>7</v>
      </c>
      <c r="C80" s="4" t="s">
        <v>7</v>
      </c>
    </row>
    <row r="81" spans="1:3" ht="30" x14ac:dyDescent="0.25">
      <c r="A81" s="3" t="s">
        <v>1488</v>
      </c>
      <c r="B81" s="4" t="s">
        <v>7</v>
      </c>
      <c r="C81" s="4" t="s">
        <v>7</v>
      </c>
    </row>
    <row r="82" spans="1:3" x14ac:dyDescent="0.25">
      <c r="A82" s="2" t="s">
        <v>1489</v>
      </c>
      <c r="B82" s="4" t="s">
        <v>64</v>
      </c>
      <c r="C82" s="4" t="s">
        <v>64</v>
      </c>
    </row>
    <row r="83" spans="1:3" ht="30" x14ac:dyDescent="0.25">
      <c r="A83" s="2" t="s">
        <v>1512</v>
      </c>
      <c r="B83" s="4" t="s">
        <v>7</v>
      </c>
      <c r="C83" s="4" t="s">
        <v>7</v>
      </c>
    </row>
    <row r="84" spans="1:3" ht="30" x14ac:dyDescent="0.25">
      <c r="A84" s="3" t="s">
        <v>1488</v>
      </c>
      <c r="B84" s="4" t="s">
        <v>7</v>
      </c>
      <c r="C84" s="4" t="s">
        <v>7</v>
      </c>
    </row>
    <row r="85" spans="1:3" x14ac:dyDescent="0.25">
      <c r="A85" s="2" t="s">
        <v>1489</v>
      </c>
      <c r="B85" s="4" t="s">
        <v>64</v>
      </c>
      <c r="C85" s="4" t="s">
        <v>64</v>
      </c>
    </row>
    <row r="86" spans="1:3" ht="30" x14ac:dyDescent="0.25">
      <c r="A86" s="2" t="s">
        <v>1513</v>
      </c>
      <c r="B86" s="4" t="s">
        <v>7</v>
      </c>
      <c r="C86" s="4" t="s">
        <v>7</v>
      </c>
    </row>
    <row r="87" spans="1:3" ht="30" x14ac:dyDescent="0.25">
      <c r="A87" s="3" t="s">
        <v>1488</v>
      </c>
      <c r="B87" s="4" t="s">
        <v>7</v>
      </c>
      <c r="C87" s="4" t="s">
        <v>7</v>
      </c>
    </row>
    <row r="88" spans="1:3" x14ac:dyDescent="0.25">
      <c r="A88" s="2" t="s">
        <v>1489</v>
      </c>
      <c r="B88" s="4" t="s">
        <v>64</v>
      </c>
      <c r="C88" s="4" t="s">
        <v>64</v>
      </c>
    </row>
    <row r="89" spans="1:3" ht="30" x14ac:dyDescent="0.25">
      <c r="A89" s="2" t="s">
        <v>1514</v>
      </c>
      <c r="B89" s="4" t="s">
        <v>7</v>
      </c>
      <c r="C89" s="4" t="s">
        <v>7</v>
      </c>
    </row>
    <row r="90" spans="1:3" ht="30" x14ac:dyDescent="0.25">
      <c r="A90" s="3" t="s">
        <v>1488</v>
      </c>
      <c r="B90" s="4" t="s">
        <v>7</v>
      </c>
      <c r="C90" s="4" t="s">
        <v>7</v>
      </c>
    </row>
    <row r="91" spans="1:3" x14ac:dyDescent="0.25">
      <c r="A91" s="2" t="s">
        <v>1489</v>
      </c>
      <c r="B91" s="4" t="s">
        <v>64</v>
      </c>
      <c r="C91" s="4" t="s">
        <v>64</v>
      </c>
    </row>
    <row r="92" spans="1:3" x14ac:dyDescent="0.25">
      <c r="A92" s="2" t="s">
        <v>1483</v>
      </c>
      <c r="B92" s="4" t="s">
        <v>7</v>
      </c>
      <c r="C92" s="4" t="s">
        <v>7</v>
      </c>
    </row>
    <row r="93" spans="1:3" ht="30" x14ac:dyDescent="0.25">
      <c r="A93" s="3" t="s">
        <v>1488</v>
      </c>
      <c r="B93" s="4" t="s">
        <v>7</v>
      </c>
      <c r="C93" s="4" t="s">
        <v>7</v>
      </c>
    </row>
    <row r="94" spans="1:3" x14ac:dyDescent="0.25">
      <c r="A94" s="2" t="s">
        <v>1489</v>
      </c>
      <c r="B94" s="6">
        <v>52801</v>
      </c>
      <c r="C94" s="6">
        <v>54445</v>
      </c>
    </row>
    <row r="95" spans="1:3" ht="30" x14ac:dyDescent="0.25">
      <c r="A95" s="2" t="s">
        <v>1515</v>
      </c>
      <c r="B95" s="4" t="s">
        <v>7</v>
      </c>
      <c r="C95" s="4" t="s">
        <v>7</v>
      </c>
    </row>
    <row r="96" spans="1:3" ht="30" x14ac:dyDescent="0.25">
      <c r="A96" s="3" t="s">
        <v>1488</v>
      </c>
      <c r="B96" s="4" t="s">
        <v>7</v>
      </c>
      <c r="C96" s="4" t="s">
        <v>7</v>
      </c>
    </row>
    <row r="97" spans="1:3" x14ac:dyDescent="0.25">
      <c r="A97" s="2" t="s">
        <v>1489</v>
      </c>
      <c r="B97" s="6">
        <v>52730</v>
      </c>
      <c r="C97" s="6">
        <v>53883</v>
      </c>
    </row>
    <row r="98" spans="1:3" ht="30" x14ac:dyDescent="0.25">
      <c r="A98" s="2" t="s">
        <v>1516</v>
      </c>
      <c r="B98" s="4" t="s">
        <v>7</v>
      </c>
      <c r="C98" s="4" t="s">
        <v>7</v>
      </c>
    </row>
    <row r="99" spans="1:3" ht="30" x14ac:dyDescent="0.25">
      <c r="A99" s="3" t="s">
        <v>1488</v>
      </c>
      <c r="B99" s="4" t="s">
        <v>7</v>
      </c>
      <c r="C99" s="4" t="s">
        <v>7</v>
      </c>
    </row>
    <row r="100" spans="1:3" x14ac:dyDescent="0.25">
      <c r="A100" s="2" t="s">
        <v>1489</v>
      </c>
      <c r="B100" s="4">
        <v>17</v>
      </c>
      <c r="C100" s="4">
        <v>527</v>
      </c>
    </row>
    <row r="101" spans="1:3" ht="30" x14ac:dyDescent="0.25">
      <c r="A101" s="2" t="s">
        <v>1517</v>
      </c>
      <c r="B101" s="4" t="s">
        <v>7</v>
      </c>
      <c r="C101" s="4" t="s">
        <v>7</v>
      </c>
    </row>
    <row r="102" spans="1:3" ht="30" x14ac:dyDescent="0.25">
      <c r="A102" s="3" t="s">
        <v>1488</v>
      </c>
      <c r="B102" s="4" t="s">
        <v>7</v>
      </c>
      <c r="C102" s="4" t="s">
        <v>7</v>
      </c>
    </row>
    <row r="103" spans="1:3" x14ac:dyDescent="0.25">
      <c r="A103" s="2" t="s">
        <v>1489</v>
      </c>
      <c r="B103" s="4">
        <v>54</v>
      </c>
      <c r="C103" s="4">
        <v>35</v>
      </c>
    </row>
    <row r="104" spans="1:3" ht="30" x14ac:dyDescent="0.25">
      <c r="A104" s="2" t="s">
        <v>1518</v>
      </c>
      <c r="B104" s="4" t="s">
        <v>7</v>
      </c>
      <c r="C104" s="4" t="s">
        <v>7</v>
      </c>
    </row>
    <row r="105" spans="1:3" ht="30" x14ac:dyDescent="0.25">
      <c r="A105" s="3" t="s">
        <v>1488</v>
      </c>
      <c r="B105" s="4" t="s">
        <v>7</v>
      </c>
      <c r="C105" s="4" t="s">
        <v>7</v>
      </c>
    </row>
    <row r="106" spans="1:3" x14ac:dyDescent="0.25">
      <c r="A106" s="2" t="s">
        <v>1489</v>
      </c>
      <c r="B106" s="4" t="s">
        <v>64</v>
      </c>
      <c r="C106" s="4" t="s">
        <v>64</v>
      </c>
    </row>
    <row r="107" spans="1:3" ht="30" x14ac:dyDescent="0.25">
      <c r="A107" s="2" t="s">
        <v>1519</v>
      </c>
      <c r="B107" s="4" t="s">
        <v>7</v>
      </c>
      <c r="C107" s="4" t="s">
        <v>7</v>
      </c>
    </row>
    <row r="108" spans="1:3" ht="30" x14ac:dyDescent="0.25">
      <c r="A108" s="3" t="s">
        <v>1488</v>
      </c>
      <c r="B108" s="4" t="s">
        <v>7</v>
      </c>
      <c r="C108" s="4" t="s">
        <v>7</v>
      </c>
    </row>
    <row r="109" spans="1:3" x14ac:dyDescent="0.25">
      <c r="A109" s="2" t="s">
        <v>1489</v>
      </c>
      <c r="B109" s="4" t="s">
        <v>64</v>
      </c>
      <c r="C109" s="4" t="s">
        <v>6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20</v>
      </c>
      <c r="B1" s="9" t="s">
        <v>3</v>
      </c>
      <c r="C1" s="9" t="s">
        <v>34</v>
      </c>
    </row>
    <row r="2" spans="1:3" ht="30" x14ac:dyDescent="0.25">
      <c r="A2" s="1" t="s">
        <v>33</v>
      </c>
      <c r="B2" s="9"/>
      <c r="C2" s="9"/>
    </row>
    <row r="3" spans="1:3" ht="30" x14ac:dyDescent="0.25">
      <c r="A3" s="3" t="s">
        <v>1488</v>
      </c>
      <c r="B3" s="4" t="s">
        <v>7</v>
      </c>
      <c r="C3" s="4" t="s">
        <v>7</v>
      </c>
    </row>
    <row r="4" spans="1:3" x14ac:dyDescent="0.25">
      <c r="A4" s="2" t="s">
        <v>1489</v>
      </c>
      <c r="B4" s="8">
        <v>716239</v>
      </c>
      <c r="C4" s="8">
        <v>692180</v>
      </c>
    </row>
    <row r="5" spans="1:3" ht="30" x14ac:dyDescent="0.25">
      <c r="A5" s="2" t="s">
        <v>1521</v>
      </c>
      <c r="B5" s="4" t="s">
        <v>7</v>
      </c>
      <c r="C5" s="4" t="s">
        <v>7</v>
      </c>
    </row>
    <row r="6" spans="1:3" ht="30" x14ac:dyDescent="0.25">
      <c r="A6" s="3" t="s">
        <v>1488</v>
      </c>
      <c r="B6" s="4" t="s">
        <v>7</v>
      </c>
      <c r="C6" s="4" t="s">
        <v>7</v>
      </c>
    </row>
    <row r="7" spans="1:3" x14ac:dyDescent="0.25">
      <c r="A7" s="2" t="s">
        <v>1489</v>
      </c>
      <c r="B7" s="6">
        <v>477917</v>
      </c>
      <c r="C7" s="6">
        <v>460890</v>
      </c>
    </row>
    <row r="8" spans="1:3" ht="45" x14ac:dyDescent="0.25">
      <c r="A8" s="2" t="s">
        <v>1522</v>
      </c>
      <c r="B8" s="4" t="s">
        <v>7</v>
      </c>
      <c r="C8" s="4" t="s">
        <v>7</v>
      </c>
    </row>
    <row r="9" spans="1:3" ht="30" x14ac:dyDescent="0.25">
      <c r="A9" s="3" t="s">
        <v>1488</v>
      </c>
      <c r="B9" s="4" t="s">
        <v>7</v>
      </c>
      <c r="C9" s="4" t="s">
        <v>7</v>
      </c>
    </row>
    <row r="10" spans="1:3" x14ac:dyDescent="0.25">
      <c r="A10" s="2" t="s">
        <v>1489</v>
      </c>
      <c r="B10" s="6">
        <v>474014</v>
      </c>
      <c r="C10" s="6">
        <v>457023</v>
      </c>
    </row>
    <row r="11" spans="1:3" ht="45" x14ac:dyDescent="0.25">
      <c r="A11" s="2" t="s">
        <v>1523</v>
      </c>
      <c r="B11" s="4" t="s">
        <v>7</v>
      </c>
      <c r="C11" s="4" t="s">
        <v>7</v>
      </c>
    </row>
    <row r="12" spans="1:3" ht="30" x14ac:dyDescent="0.25">
      <c r="A12" s="3" t="s">
        <v>1488</v>
      </c>
      <c r="B12" s="4" t="s">
        <v>7</v>
      </c>
      <c r="C12" s="4" t="s">
        <v>7</v>
      </c>
    </row>
    <row r="13" spans="1:3" x14ac:dyDescent="0.25">
      <c r="A13" s="2" t="s">
        <v>1489</v>
      </c>
      <c r="B13" s="6">
        <v>3903</v>
      </c>
      <c r="C13" s="6">
        <v>3867</v>
      </c>
    </row>
    <row r="14" spans="1:3" ht="30" x14ac:dyDescent="0.25">
      <c r="A14" s="2" t="s">
        <v>1461</v>
      </c>
      <c r="B14" s="4" t="s">
        <v>7</v>
      </c>
      <c r="C14" s="4" t="s">
        <v>7</v>
      </c>
    </row>
    <row r="15" spans="1:3" ht="30" x14ac:dyDescent="0.25">
      <c r="A15" s="3" t="s">
        <v>1488</v>
      </c>
      <c r="B15" s="4" t="s">
        <v>7</v>
      </c>
      <c r="C15" s="4" t="s">
        <v>7</v>
      </c>
    </row>
    <row r="16" spans="1:3" x14ac:dyDescent="0.25">
      <c r="A16" s="2" t="s">
        <v>1489</v>
      </c>
      <c r="B16" s="6">
        <v>341775</v>
      </c>
      <c r="C16" s="6">
        <v>326005</v>
      </c>
    </row>
    <row r="17" spans="1:3" ht="45" x14ac:dyDescent="0.25">
      <c r="A17" s="2" t="s">
        <v>1524</v>
      </c>
      <c r="B17" s="4" t="s">
        <v>7</v>
      </c>
      <c r="C17" s="4" t="s">
        <v>7</v>
      </c>
    </row>
    <row r="18" spans="1:3" ht="30" x14ac:dyDescent="0.25">
      <c r="A18" s="3" t="s">
        <v>1488</v>
      </c>
      <c r="B18" s="4" t="s">
        <v>7</v>
      </c>
      <c r="C18" s="4" t="s">
        <v>7</v>
      </c>
    </row>
    <row r="19" spans="1:3" x14ac:dyDescent="0.25">
      <c r="A19" s="2" t="s">
        <v>1489</v>
      </c>
      <c r="B19" s="6">
        <v>341775</v>
      </c>
      <c r="C19" s="6">
        <v>326005</v>
      </c>
    </row>
    <row r="20" spans="1:3" ht="60" x14ac:dyDescent="0.25">
      <c r="A20" s="2" t="s">
        <v>1525</v>
      </c>
      <c r="B20" s="4" t="s">
        <v>7</v>
      </c>
      <c r="C20" s="4" t="s">
        <v>7</v>
      </c>
    </row>
    <row r="21" spans="1:3" ht="30" x14ac:dyDescent="0.25">
      <c r="A21" s="3" t="s">
        <v>1488</v>
      </c>
      <c r="B21" s="4" t="s">
        <v>7</v>
      </c>
      <c r="C21" s="4" t="s">
        <v>7</v>
      </c>
    </row>
    <row r="22" spans="1:3" x14ac:dyDescent="0.25">
      <c r="A22" s="2" t="s">
        <v>1489</v>
      </c>
      <c r="B22" s="6">
        <v>338370</v>
      </c>
      <c r="C22" s="6">
        <v>322662</v>
      </c>
    </row>
    <row r="23" spans="1:3" ht="60" x14ac:dyDescent="0.25">
      <c r="A23" s="2" t="s">
        <v>1526</v>
      </c>
      <c r="B23" s="4" t="s">
        <v>7</v>
      </c>
      <c r="C23" s="4" t="s">
        <v>7</v>
      </c>
    </row>
    <row r="24" spans="1:3" ht="30" x14ac:dyDescent="0.25">
      <c r="A24" s="3" t="s">
        <v>1488</v>
      </c>
      <c r="B24" s="4" t="s">
        <v>7</v>
      </c>
      <c r="C24" s="4" t="s">
        <v>7</v>
      </c>
    </row>
    <row r="25" spans="1:3" x14ac:dyDescent="0.25">
      <c r="A25" s="2" t="s">
        <v>1489</v>
      </c>
      <c r="B25" s="6">
        <v>3405</v>
      </c>
      <c r="C25" s="6">
        <v>3343</v>
      </c>
    </row>
    <row r="26" spans="1:3" x14ac:dyDescent="0.25">
      <c r="A26" s="2" t="s">
        <v>1466</v>
      </c>
      <c r="B26" s="4" t="s">
        <v>7</v>
      </c>
      <c r="C26" s="4" t="s">
        <v>7</v>
      </c>
    </row>
    <row r="27" spans="1:3" ht="30" x14ac:dyDescent="0.25">
      <c r="A27" s="3" t="s">
        <v>1488</v>
      </c>
      <c r="B27" s="4" t="s">
        <v>7</v>
      </c>
      <c r="C27" s="4" t="s">
        <v>7</v>
      </c>
    </row>
    <row r="28" spans="1:3" x14ac:dyDescent="0.25">
      <c r="A28" s="2" t="s">
        <v>1489</v>
      </c>
      <c r="B28" s="6">
        <v>82987</v>
      </c>
      <c r="C28" s="6">
        <v>80418</v>
      </c>
    </row>
    <row r="29" spans="1:3" ht="45" x14ac:dyDescent="0.25">
      <c r="A29" s="2" t="s">
        <v>1527</v>
      </c>
      <c r="B29" s="4" t="s">
        <v>7</v>
      </c>
      <c r="C29" s="4" t="s">
        <v>7</v>
      </c>
    </row>
    <row r="30" spans="1:3" ht="30" x14ac:dyDescent="0.25">
      <c r="A30" s="3" t="s">
        <v>1488</v>
      </c>
      <c r="B30" s="4" t="s">
        <v>7</v>
      </c>
      <c r="C30" s="4" t="s">
        <v>7</v>
      </c>
    </row>
    <row r="31" spans="1:3" x14ac:dyDescent="0.25">
      <c r="A31" s="2" t="s">
        <v>1489</v>
      </c>
      <c r="B31" s="6">
        <v>82987</v>
      </c>
      <c r="C31" s="6">
        <v>80418</v>
      </c>
    </row>
    <row r="32" spans="1:3" ht="60" x14ac:dyDescent="0.25">
      <c r="A32" s="2" t="s">
        <v>1528</v>
      </c>
      <c r="B32" s="4" t="s">
        <v>7</v>
      </c>
      <c r="C32" s="4" t="s">
        <v>7</v>
      </c>
    </row>
    <row r="33" spans="1:3" ht="30" x14ac:dyDescent="0.25">
      <c r="A33" s="3" t="s">
        <v>1488</v>
      </c>
      <c r="B33" s="4" t="s">
        <v>7</v>
      </c>
      <c r="C33" s="4" t="s">
        <v>7</v>
      </c>
    </row>
    <row r="34" spans="1:3" x14ac:dyDescent="0.25">
      <c r="A34" s="2" t="s">
        <v>1489</v>
      </c>
      <c r="B34" s="6">
        <v>82692</v>
      </c>
      <c r="C34" s="6">
        <v>80124</v>
      </c>
    </row>
    <row r="35" spans="1:3" ht="60" x14ac:dyDescent="0.25">
      <c r="A35" s="2" t="s">
        <v>1529</v>
      </c>
      <c r="B35" s="4" t="s">
        <v>7</v>
      </c>
      <c r="C35" s="4" t="s">
        <v>7</v>
      </c>
    </row>
    <row r="36" spans="1:3" ht="30" x14ac:dyDescent="0.25">
      <c r="A36" s="3" t="s">
        <v>1488</v>
      </c>
      <c r="B36" s="4" t="s">
        <v>7</v>
      </c>
      <c r="C36" s="4" t="s">
        <v>7</v>
      </c>
    </row>
    <row r="37" spans="1:3" x14ac:dyDescent="0.25">
      <c r="A37" s="2" t="s">
        <v>1489</v>
      </c>
      <c r="B37" s="4">
        <v>295</v>
      </c>
      <c r="C37" s="4">
        <v>294</v>
      </c>
    </row>
    <row r="38" spans="1:3" ht="30" x14ac:dyDescent="0.25">
      <c r="A38" s="2" t="s">
        <v>1467</v>
      </c>
      <c r="B38" s="4" t="s">
        <v>7</v>
      </c>
      <c r="C38" s="4" t="s">
        <v>7</v>
      </c>
    </row>
    <row r="39" spans="1:3" ht="30" x14ac:dyDescent="0.25">
      <c r="A39" s="3" t="s">
        <v>1488</v>
      </c>
      <c r="B39" s="4" t="s">
        <v>7</v>
      </c>
      <c r="C39" s="4" t="s">
        <v>7</v>
      </c>
    </row>
    <row r="40" spans="1:3" x14ac:dyDescent="0.25">
      <c r="A40" s="2" t="s">
        <v>1489</v>
      </c>
      <c r="B40" s="6">
        <v>46502</v>
      </c>
      <c r="C40" s="6">
        <v>46571</v>
      </c>
    </row>
    <row r="41" spans="1:3" ht="45" x14ac:dyDescent="0.25">
      <c r="A41" s="2" t="s">
        <v>1530</v>
      </c>
      <c r="B41" s="4" t="s">
        <v>7</v>
      </c>
      <c r="C41" s="4" t="s">
        <v>7</v>
      </c>
    </row>
    <row r="42" spans="1:3" ht="30" x14ac:dyDescent="0.25">
      <c r="A42" s="3" t="s">
        <v>1488</v>
      </c>
      <c r="B42" s="4" t="s">
        <v>7</v>
      </c>
      <c r="C42" s="4" t="s">
        <v>7</v>
      </c>
    </row>
    <row r="43" spans="1:3" x14ac:dyDescent="0.25">
      <c r="A43" s="2" t="s">
        <v>1489</v>
      </c>
      <c r="B43" s="6">
        <v>46502</v>
      </c>
      <c r="C43" s="6">
        <v>46571</v>
      </c>
    </row>
    <row r="44" spans="1:3" ht="60" x14ac:dyDescent="0.25">
      <c r="A44" s="2" t="s">
        <v>1531</v>
      </c>
      <c r="B44" s="4" t="s">
        <v>7</v>
      </c>
      <c r="C44" s="4" t="s">
        <v>7</v>
      </c>
    </row>
    <row r="45" spans="1:3" ht="30" x14ac:dyDescent="0.25">
      <c r="A45" s="3" t="s">
        <v>1488</v>
      </c>
      <c r="B45" s="4" t="s">
        <v>7</v>
      </c>
      <c r="C45" s="4" t="s">
        <v>7</v>
      </c>
    </row>
    <row r="46" spans="1:3" x14ac:dyDescent="0.25">
      <c r="A46" s="2" t="s">
        <v>1489</v>
      </c>
      <c r="B46" s="6">
        <v>46364</v>
      </c>
      <c r="C46" s="6">
        <v>46450</v>
      </c>
    </row>
    <row r="47" spans="1:3" ht="60" x14ac:dyDescent="0.25">
      <c r="A47" s="2" t="s">
        <v>1532</v>
      </c>
      <c r="B47" s="4" t="s">
        <v>7</v>
      </c>
      <c r="C47" s="4" t="s">
        <v>7</v>
      </c>
    </row>
    <row r="48" spans="1:3" ht="30" x14ac:dyDescent="0.25">
      <c r="A48" s="3" t="s">
        <v>1488</v>
      </c>
      <c r="B48" s="4" t="s">
        <v>7</v>
      </c>
      <c r="C48" s="4" t="s">
        <v>7</v>
      </c>
    </row>
    <row r="49" spans="1:3" x14ac:dyDescent="0.25">
      <c r="A49" s="2" t="s">
        <v>1489</v>
      </c>
      <c r="B49" s="4">
        <v>138</v>
      </c>
      <c r="C49" s="4">
        <v>121</v>
      </c>
    </row>
    <row r="50" spans="1:3" x14ac:dyDescent="0.25">
      <c r="A50" s="2" t="s">
        <v>1468</v>
      </c>
      <c r="B50" s="4" t="s">
        <v>7</v>
      </c>
      <c r="C50" s="4" t="s">
        <v>7</v>
      </c>
    </row>
    <row r="51" spans="1:3" ht="30" x14ac:dyDescent="0.25">
      <c r="A51" s="3" t="s">
        <v>1488</v>
      </c>
      <c r="B51" s="4" t="s">
        <v>7</v>
      </c>
      <c r="C51" s="4" t="s">
        <v>7</v>
      </c>
    </row>
    <row r="52" spans="1:3" x14ac:dyDescent="0.25">
      <c r="A52" s="2" t="s">
        <v>1489</v>
      </c>
      <c r="B52" s="6">
        <v>6653</v>
      </c>
      <c r="C52" s="6">
        <v>7896</v>
      </c>
    </row>
    <row r="53" spans="1:3" ht="45" x14ac:dyDescent="0.25">
      <c r="A53" s="2" t="s">
        <v>1533</v>
      </c>
      <c r="B53" s="4" t="s">
        <v>7</v>
      </c>
      <c r="C53" s="4" t="s">
        <v>7</v>
      </c>
    </row>
    <row r="54" spans="1:3" ht="30" x14ac:dyDescent="0.25">
      <c r="A54" s="3" t="s">
        <v>1488</v>
      </c>
      <c r="B54" s="4" t="s">
        <v>7</v>
      </c>
      <c r="C54" s="4" t="s">
        <v>7</v>
      </c>
    </row>
    <row r="55" spans="1:3" x14ac:dyDescent="0.25">
      <c r="A55" s="2" t="s">
        <v>1489</v>
      </c>
      <c r="B55" s="6">
        <v>6653</v>
      </c>
      <c r="C55" s="6">
        <v>7896</v>
      </c>
    </row>
    <row r="56" spans="1:3" ht="60" x14ac:dyDescent="0.25">
      <c r="A56" s="2" t="s">
        <v>1534</v>
      </c>
      <c r="B56" s="4" t="s">
        <v>7</v>
      </c>
      <c r="C56" s="4" t="s">
        <v>7</v>
      </c>
    </row>
    <row r="57" spans="1:3" ht="30" x14ac:dyDescent="0.25">
      <c r="A57" s="3" t="s">
        <v>1488</v>
      </c>
      <c r="B57" s="4" t="s">
        <v>7</v>
      </c>
      <c r="C57" s="4" t="s">
        <v>7</v>
      </c>
    </row>
    <row r="58" spans="1:3" x14ac:dyDescent="0.25">
      <c r="A58" s="2" t="s">
        <v>1489</v>
      </c>
      <c r="B58" s="6">
        <v>6588</v>
      </c>
      <c r="C58" s="6">
        <v>7787</v>
      </c>
    </row>
    <row r="59" spans="1:3" ht="60" x14ac:dyDescent="0.25">
      <c r="A59" s="2" t="s">
        <v>1535</v>
      </c>
      <c r="B59" s="4" t="s">
        <v>7</v>
      </c>
      <c r="C59" s="4" t="s">
        <v>7</v>
      </c>
    </row>
    <row r="60" spans="1:3" ht="30" x14ac:dyDescent="0.25">
      <c r="A60" s="3" t="s">
        <v>1488</v>
      </c>
      <c r="B60" s="4" t="s">
        <v>7</v>
      </c>
      <c r="C60" s="4" t="s">
        <v>7</v>
      </c>
    </row>
    <row r="61" spans="1:3" x14ac:dyDescent="0.25">
      <c r="A61" s="2" t="s">
        <v>1489</v>
      </c>
      <c r="B61" s="8">
        <v>65</v>
      </c>
      <c r="C61" s="8">
        <v>10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6</v>
      </c>
      <c r="B1" s="9" t="s">
        <v>2</v>
      </c>
      <c r="C1" s="9"/>
      <c r="D1" s="9"/>
    </row>
    <row r="2" spans="1:4" ht="30" x14ac:dyDescent="0.25">
      <c r="A2" s="1" t="s">
        <v>33</v>
      </c>
      <c r="B2" s="1" t="s">
        <v>3</v>
      </c>
      <c r="C2" s="1" t="s">
        <v>34</v>
      </c>
      <c r="D2" s="1" t="s">
        <v>89</v>
      </c>
    </row>
    <row r="3" spans="1:4" x14ac:dyDescent="0.25">
      <c r="A3" s="3" t="s">
        <v>435</v>
      </c>
      <c r="B3" s="4" t="s">
        <v>7</v>
      </c>
      <c r="C3" s="4" t="s">
        <v>7</v>
      </c>
      <c r="D3" s="4" t="s">
        <v>7</v>
      </c>
    </row>
    <row r="4" spans="1:4" ht="30" x14ac:dyDescent="0.25">
      <c r="A4" s="2" t="s">
        <v>524</v>
      </c>
      <c r="B4" s="8">
        <v>561</v>
      </c>
      <c r="C4" s="8">
        <v>488</v>
      </c>
      <c r="D4" s="8">
        <v>858</v>
      </c>
    </row>
    <row r="5" spans="1:4" x14ac:dyDescent="0.25">
      <c r="A5" s="2" t="s">
        <v>525</v>
      </c>
      <c r="B5" s="4">
        <v>175</v>
      </c>
      <c r="C5" s="4">
        <v>111</v>
      </c>
      <c r="D5" s="4">
        <v>728</v>
      </c>
    </row>
    <row r="6" spans="1:4" x14ac:dyDescent="0.25">
      <c r="A6" s="2" t="s">
        <v>526</v>
      </c>
      <c r="B6" s="8">
        <v>386</v>
      </c>
      <c r="C6" s="8">
        <v>377</v>
      </c>
      <c r="D6" s="8">
        <v>13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7</v>
      </c>
      <c r="B1" s="9" t="s">
        <v>3</v>
      </c>
      <c r="C1" s="9" t="s">
        <v>34</v>
      </c>
    </row>
    <row r="2" spans="1:3" ht="30" x14ac:dyDescent="0.25">
      <c r="A2" s="1" t="s">
        <v>33</v>
      </c>
      <c r="B2" s="9"/>
      <c r="C2" s="9"/>
    </row>
    <row r="3" spans="1:3" ht="30" x14ac:dyDescent="0.25">
      <c r="A3" s="3" t="s">
        <v>1460</v>
      </c>
      <c r="B3" s="4" t="s">
        <v>7</v>
      </c>
      <c r="C3" s="4" t="s">
        <v>7</v>
      </c>
    </row>
    <row r="4" spans="1:3" x14ac:dyDescent="0.25">
      <c r="A4" s="2" t="s">
        <v>1538</v>
      </c>
      <c r="B4" s="8">
        <v>1902</v>
      </c>
      <c r="C4" s="8">
        <v>2193</v>
      </c>
    </row>
    <row r="5" spans="1:3" x14ac:dyDescent="0.25">
      <c r="A5" s="2" t="s">
        <v>1539</v>
      </c>
      <c r="B5" s="4">
        <v>598</v>
      </c>
      <c r="C5" s="6">
        <v>1262</v>
      </c>
    </row>
    <row r="6" spans="1:3" x14ac:dyDescent="0.25">
      <c r="A6" s="2" t="s">
        <v>1540</v>
      </c>
      <c r="B6" s="6">
        <v>8637</v>
      </c>
      <c r="C6" s="6">
        <v>7025</v>
      </c>
    </row>
    <row r="7" spans="1:3" x14ac:dyDescent="0.25">
      <c r="A7" s="2" t="s">
        <v>1541</v>
      </c>
      <c r="B7" s="6">
        <v>11137</v>
      </c>
      <c r="C7" s="6">
        <v>10480</v>
      </c>
    </row>
    <row r="8" spans="1:3" x14ac:dyDescent="0.25">
      <c r="A8" s="2" t="s">
        <v>537</v>
      </c>
      <c r="B8" s="6">
        <v>705102</v>
      </c>
      <c r="C8" s="6">
        <v>681700</v>
      </c>
    </row>
    <row r="9" spans="1:3" x14ac:dyDescent="0.25">
      <c r="A9" s="2" t="s">
        <v>455</v>
      </c>
      <c r="B9" s="6">
        <v>716239</v>
      </c>
      <c r="C9" s="6">
        <v>692180</v>
      </c>
    </row>
    <row r="10" spans="1:3" ht="30" x14ac:dyDescent="0.25">
      <c r="A10" s="2" t="s">
        <v>1542</v>
      </c>
      <c r="B10" s="4" t="s">
        <v>64</v>
      </c>
      <c r="C10" s="4" t="s">
        <v>64</v>
      </c>
    </row>
    <row r="11" spans="1:3" ht="30" x14ac:dyDescent="0.25">
      <c r="A11" s="2" t="s">
        <v>1461</v>
      </c>
      <c r="B11" s="4" t="s">
        <v>7</v>
      </c>
      <c r="C11" s="4" t="s">
        <v>7</v>
      </c>
    </row>
    <row r="12" spans="1:3" ht="30" x14ac:dyDescent="0.25">
      <c r="A12" s="3" t="s">
        <v>1460</v>
      </c>
      <c r="B12" s="4" t="s">
        <v>7</v>
      </c>
      <c r="C12" s="4" t="s">
        <v>7</v>
      </c>
    </row>
    <row r="13" spans="1:3" x14ac:dyDescent="0.25">
      <c r="A13" s="2" t="s">
        <v>1538</v>
      </c>
      <c r="B13" s="4">
        <v>653</v>
      </c>
      <c r="C13" s="4">
        <v>887</v>
      </c>
    </row>
    <row r="14" spans="1:3" x14ac:dyDescent="0.25">
      <c r="A14" s="2" t="s">
        <v>1539</v>
      </c>
      <c r="B14" s="4">
        <v>319</v>
      </c>
      <c r="C14" s="4">
        <v>420</v>
      </c>
    </row>
    <row r="15" spans="1:3" x14ac:dyDescent="0.25">
      <c r="A15" s="2" t="s">
        <v>1540</v>
      </c>
      <c r="B15" s="6">
        <v>3405</v>
      </c>
      <c r="C15" s="6">
        <v>3343</v>
      </c>
    </row>
    <row r="16" spans="1:3" x14ac:dyDescent="0.25">
      <c r="A16" s="2" t="s">
        <v>1541</v>
      </c>
      <c r="B16" s="6">
        <v>4377</v>
      </c>
      <c r="C16" s="6">
        <v>4650</v>
      </c>
    </row>
    <row r="17" spans="1:3" x14ac:dyDescent="0.25">
      <c r="A17" s="2" t="s">
        <v>537</v>
      </c>
      <c r="B17" s="6">
        <v>337398</v>
      </c>
      <c r="C17" s="6">
        <v>321355</v>
      </c>
    </row>
    <row r="18" spans="1:3" x14ac:dyDescent="0.25">
      <c r="A18" s="2" t="s">
        <v>455</v>
      </c>
      <c r="B18" s="6">
        <v>341775</v>
      </c>
      <c r="C18" s="6">
        <v>326005</v>
      </c>
    </row>
    <row r="19" spans="1:3" ht="30" x14ac:dyDescent="0.25">
      <c r="A19" s="2" t="s">
        <v>1542</v>
      </c>
      <c r="B19" s="4" t="s">
        <v>64</v>
      </c>
      <c r="C19" s="4" t="s">
        <v>64</v>
      </c>
    </row>
    <row r="20" spans="1:3" ht="30" x14ac:dyDescent="0.25">
      <c r="A20" s="2" t="s">
        <v>1462</v>
      </c>
      <c r="B20" s="4" t="s">
        <v>7</v>
      </c>
      <c r="C20" s="4" t="s">
        <v>7</v>
      </c>
    </row>
    <row r="21" spans="1:3" ht="30" x14ac:dyDescent="0.25">
      <c r="A21" s="3" t="s">
        <v>1460</v>
      </c>
      <c r="B21" s="4" t="s">
        <v>7</v>
      </c>
      <c r="C21" s="4" t="s">
        <v>7</v>
      </c>
    </row>
    <row r="22" spans="1:3" x14ac:dyDescent="0.25">
      <c r="A22" s="2" t="s">
        <v>1538</v>
      </c>
      <c r="B22" s="4" t="s">
        <v>64</v>
      </c>
      <c r="C22" s="4" t="s">
        <v>64</v>
      </c>
    </row>
    <row r="23" spans="1:3" x14ac:dyDescent="0.25">
      <c r="A23" s="2" t="s">
        <v>1539</v>
      </c>
      <c r="B23" s="4" t="s">
        <v>64</v>
      </c>
      <c r="C23" s="4" t="s">
        <v>64</v>
      </c>
    </row>
    <row r="24" spans="1:3" x14ac:dyDescent="0.25">
      <c r="A24" s="2" t="s">
        <v>1540</v>
      </c>
      <c r="B24" s="4" t="s">
        <v>64</v>
      </c>
      <c r="C24" s="4" t="s">
        <v>64</v>
      </c>
    </row>
    <row r="25" spans="1:3" x14ac:dyDescent="0.25">
      <c r="A25" s="2" t="s">
        <v>1541</v>
      </c>
      <c r="B25" s="4" t="s">
        <v>64</v>
      </c>
      <c r="C25" s="4" t="s">
        <v>64</v>
      </c>
    </row>
    <row r="26" spans="1:3" x14ac:dyDescent="0.25">
      <c r="A26" s="2" t="s">
        <v>537</v>
      </c>
      <c r="B26" s="6">
        <v>44327</v>
      </c>
      <c r="C26" s="6">
        <v>46418</v>
      </c>
    </row>
    <row r="27" spans="1:3" x14ac:dyDescent="0.25">
      <c r="A27" s="2" t="s">
        <v>455</v>
      </c>
      <c r="B27" s="6">
        <v>44327</v>
      </c>
      <c r="C27" s="6">
        <v>46418</v>
      </c>
    </row>
    <row r="28" spans="1:3" ht="30" x14ac:dyDescent="0.25">
      <c r="A28" s="2" t="s">
        <v>1542</v>
      </c>
      <c r="B28" s="4" t="s">
        <v>64</v>
      </c>
      <c r="C28" s="4" t="s">
        <v>64</v>
      </c>
    </row>
    <row r="29" spans="1:3" ht="30" x14ac:dyDescent="0.25">
      <c r="A29" s="2" t="s">
        <v>1463</v>
      </c>
      <c r="B29" s="4" t="s">
        <v>7</v>
      </c>
      <c r="C29" s="4" t="s">
        <v>7</v>
      </c>
    </row>
    <row r="30" spans="1:3" ht="30" x14ac:dyDescent="0.25">
      <c r="A30" s="3" t="s">
        <v>1460</v>
      </c>
      <c r="B30" s="4" t="s">
        <v>7</v>
      </c>
      <c r="C30" s="4" t="s">
        <v>7</v>
      </c>
    </row>
    <row r="31" spans="1:3" x14ac:dyDescent="0.25">
      <c r="A31" s="2" t="s">
        <v>1538</v>
      </c>
      <c r="B31" s="4" t="s">
        <v>64</v>
      </c>
      <c r="C31" s="4" t="s">
        <v>64</v>
      </c>
    </row>
    <row r="32" spans="1:3" x14ac:dyDescent="0.25">
      <c r="A32" s="2" t="s">
        <v>1539</v>
      </c>
      <c r="B32" s="4" t="s">
        <v>64</v>
      </c>
      <c r="C32" s="4" t="s">
        <v>64</v>
      </c>
    </row>
    <row r="33" spans="1:3" x14ac:dyDescent="0.25">
      <c r="A33" s="2" t="s">
        <v>1540</v>
      </c>
      <c r="B33" s="4" t="s">
        <v>64</v>
      </c>
      <c r="C33" s="4" t="s">
        <v>64</v>
      </c>
    </row>
    <row r="34" spans="1:3" x14ac:dyDescent="0.25">
      <c r="A34" s="2" t="s">
        <v>1541</v>
      </c>
      <c r="B34" s="4" t="s">
        <v>64</v>
      </c>
      <c r="C34" s="4" t="s">
        <v>64</v>
      </c>
    </row>
    <row r="35" spans="1:3" x14ac:dyDescent="0.25">
      <c r="A35" s="2" t="s">
        <v>537</v>
      </c>
      <c r="B35" s="6">
        <v>37857</v>
      </c>
      <c r="C35" s="6">
        <v>33472</v>
      </c>
    </row>
    <row r="36" spans="1:3" x14ac:dyDescent="0.25">
      <c r="A36" s="2" t="s">
        <v>455</v>
      </c>
      <c r="B36" s="6">
        <v>37857</v>
      </c>
      <c r="C36" s="6">
        <v>33472</v>
      </c>
    </row>
    <row r="37" spans="1:3" ht="30" x14ac:dyDescent="0.25">
      <c r="A37" s="2" t="s">
        <v>1542</v>
      </c>
      <c r="B37" s="4" t="s">
        <v>64</v>
      </c>
      <c r="C37" s="4" t="s">
        <v>64</v>
      </c>
    </row>
    <row r="38" spans="1:3" ht="30" x14ac:dyDescent="0.25">
      <c r="A38" s="2" t="s">
        <v>1543</v>
      </c>
      <c r="B38" s="4" t="s">
        <v>7</v>
      </c>
      <c r="C38" s="4" t="s">
        <v>7</v>
      </c>
    </row>
    <row r="39" spans="1:3" ht="30" x14ac:dyDescent="0.25">
      <c r="A39" s="3" t="s">
        <v>1460</v>
      </c>
      <c r="B39" s="4" t="s">
        <v>7</v>
      </c>
      <c r="C39" s="4" t="s">
        <v>7</v>
      </c>
    </row>
    <row r="40" spans="1:3" x14ac:dyDescent="0.25">
      <c r="A40" s="2" t="s">
        <v>1538</v>
      </c>
      <c r="B40" s="4">
        <v>53</v>
      </c>
      <c r="C40" s="4">
        <v>246</v>
      </c>
    </row>
    <row r="41" spans="1:3" x14ac:dyDescent="0.25">
      <c r="A41" s="2" t="s">
        <v>1539</v>
      </c>
      <c r="B41" s="4">
        <v>65</v>
      </c>
      <c r="C41" s="4">
        <v>598</v>
      </c>
    </row>
    <row r="42" spans="1:3" x14ac:dyDescent="0.25">
      <c r="A42" s="2" t="s">
        <v>1540</v>
      </c>
      <c r="B42" s="6">
        <v>4787</v>
      </c>
      <c r="C42" s="6">
        <v>3211</v>
      </c>
    </row>
    <row r="43" spans="1:3" x14ac:dyDescent="0.25">
      <c r="A43" s="2" t="s">
        <v>1541</v>
      </c>
      <c r="B43" s="6">
        <v>4905</v>
      </c>
      <c r="C43" s="6">
        <v>4055</v>
      </c>
    </row>
    <row r="44" spans="1:3" x14ac:dyDescent="0.25">
      <c r="A44" s="2" t="s">
        <v>537</v>
      </c>
      <c r="B44" s="6">
        <v>72461</v>
      </c>
      <c r="C44" s="6">
        <v>77022</v>
      </c>
    </row>
    <row r="45" spans="1:3" x14ac:dyDescent="0.25">
      <c r="A45" s="2" t="s">
        <v>455</v>
      </c>
      <c r="B45" s="6">
        <v>77366</v>
      </c>
      <c r="C45" s="6">
        <v>81077</v>
      </c>
    </row>
    <row r="46" spans="1:3" ht="30" x14ac:dyDescent="0.25">
      <c r="A46" s="2" t="s">
        <v>1542</v>
      </c>
      <c r="B46" s="4" t="s">
        <v>64</v>
      </c>
      <c r="C46" s="4" t="s">
        <v>64</v>
      </c>
    </row>
    <row r="47" spans="1:3" ht="30" x14ac:dyDescent="0.25">
      <c r="A47" s="2" t="s">
        <v>1465</v>
      </c>
      <c r="B47" s="4" t="s">
        <v>7</v>
      </c>
      <c r="C47" s="4" t="s">
        <v>7</v>
      </c>
    </row>
    <row r="48" spans="1:3" ht="30" x14ac:dyDescent="0.25">
      <c r="A48" s="3" t="s">
        <v>1460</v>
      </c>
      <c r="B48" s="4" t="s">
        <v>7</v>
      </c>
      <c r="C48" s="4" t="s">
        <v>7</v>
      </c>
    </row>
    <row r="49" spans="1:3" x14ac:dyDescent="0.25">
      <c r="A49" s="2" t="s">
        <v>1538</v>
      </c>
      <c r="B49" s="4" t="s">
        <v>64</v>
      </c>
      <c r="C49" s="4" t="s">
        <v>64</v>
      </c>
    </row>
    <row r="50" spans="1:3" x14ac:dyDescent="0.25">
      <c r="A50" s="2" t="s">
        <v>1539</v>
      </c>
      <c r="B50" s="4" t="s">
        <v>64</v>
      </c>
      <c r="C50" s="4" t="s">
        <v>64</v>
      </c>
    </row>
    <row r="51" spans="1:3" x14ac:dyDescent="0.25">
      <c r="A51" s="2" t="s">
        <v>1540</v>
      </c>
      <c r="B51" s="4" t="s">
        <v>64</v>
      </c>
      <c r="C51" s="4" t="s">
        <v>64</v>
      </c>
    </row>
    <row r="52" spans="1:3" x14ac:dyDescent="0.25">
      <c r="A52" s="2" t="s">
        <v>1541</v>
      </c>
      <c r="B52" s="4" t="s">
        <v>64</v>
      </c>
      <c r="C52" s="4" t="s">
        <v>64</v>
      </c>
    </row>
    <row r="53" spans="1:3" x14ac:dyDescent="0.25">
      <c r="A53" s="2" t="s">
        <v>537</v>
      </c>
      <c r="B53" s="6">
        <v>25971</v>
      </c>
      <c r="C53" s="6">
        <v>15878</v>
      </c>
    </row>
    <row r="54" spans="1:3" x14ac:dyDescent="0.25">
      <c r="A54" s="2" t="s">
        <v>455</v>
      </c>
      <c r="B54" s="6">
        <v>25971</v>
      </c>
      <c r="C54" s="6">
        <v>15878</v>
      </c>
    </row>
    <row r="55" spans="1:3" ht="30" x14ac:dyDescent="0.25">
      <c r="A55" s="2" t="s">
        <v>1542</v>
      </c>
      <c r="B55" s="4" t="s">
        <v>64</v>
      </c>
      <c r="C55" s="4" t="s">
        <v>64</v>
      </c>
    </row>
    <row r="56" spans="1:3" x14ac:dyDescent="0.25">
      <c r="A56" s="2" t="s">
        <v>1466</v>
      </c>
      <c r="B56" s="4" t="s">
        <v>7</v>
      </c>
      <c r="C56" s="4" t="s">
        <v>7</v>
      </c>
    </row>
    <row r="57" spans="1:3" ht="30" x14ac:dyDescent="0.25">
      <c r="A57" s="3" t="s">
        <v>1460</v>
      </c>
      <c r="B57" s="4" t="s">
        <v>7</v>
      </c>
      <c r="C57" s="4" t="s">
        <v>7</v>
      </c>
    </row>
    <row r="58" spans="1:3" x14ac:dyDescent="0.25">
      <c r="A58" s="2" t="s">
        <v>1538</v>
      </c>
      <c r="B58" s="4">
        <v>156</v>
      </c>
      <c r="C58" s="4">
        <v>219</v>
      </c>
    </row>
    <row r="59" spans="1:3" x14ac:dyDescent="0.25">
      <c r="A59" s="2" t="s">
        <v>1539</v>
      </c>
      <c r="B59" s="4">
        <v>65</v>
      </c>
      <c r="C59" s="4" t="s">
        <v>64</v>
      </c>
    </row>
    <row r="60" spans="1:3" x14ac:dyDescent="0.25">
      <c r="A60" s="2" t="s">
        <v>1540</v>
      </c>
      <c r="B60" s="4">
        <v>214</v>
      </c>
      <c r="C60" s="4">
        <v>223</v>
      </c>
    </row>
    <row r="61" spans="1:3" x14ac:dyDescent="0.25">
      <c r="A61" s="2" t="s">
        <v>1541</v>
      </c>
      <c r="B61" s="4">
        <v>435</v>
      </c>
      <c r="C61" s="4">
        <v>442</v>
      </c>
    </row>
    <row r="62" spans="1:3" x14ac:dyDescent="0.25">
      <c r="A62" s="2" t="s">
        <v>537</v>
      </c>
      <c r="B62" s="6">
        <v>82552</v>
      </c>
      <c r="C62" s="6">
        <v>79976</v>
      </c>
    </row>
    <row r="63" spans="1:3" x14ac:dyDescent="0.25">
      <c r="A63" s="2" t="s">
        <v>455</v>
      </c>
      <c r="B63" s="6">
        <v>82987</v>
      </c>
      <c r="C63" s="6">
        <v>80418</v>
      </c>
    </row>
    <row r="64" spans="1:3" ht="30" x14ac:dyDescent="0.25">
      <c r="A64" s="2" t="s">
        <v>1542</v>
      </c>
      <c r="B64" s="4" t="s">
        <v>64</v>
      </c>
      <c r="C64" s="4" t="s">
        <v>64</v>
      </c>
    </row>
    <row r="65" spans="1:3" ht="30" x14ac:dyDescent="0.25">
      <c r="A65" s="2" t="s">
        <v>1467</v>
      </c>
      <c r="B65" s="4" t="s">
        <v>7</v>
      </c>
      <c r="C65" s="4" t="s">
        <v>7</v>
      </c>
    </row>
    <row r="66" spans="1:3" ht="30" x14ac:dyDescent="0.25">
      <c r="A66" s="3" t="s">
        <v>1460</v>
      </c>
      <c r="B66" s="4" t="s">
        <v>7</v>
      </c>
      <c r="C66" s="4" t="s">
        <v>7</v>
      </c>
    </row>
    <row r="67" spans="1:3" x14ac:dyDescent="0.25">
      <c r="A67" s="2" t="s">
        <v>1538</v>
      </c>
      <c r="B67" s="4">
        <v>993</v>
      </c>
      <c r="C67" s="4">
        <v>771</v>
      </c>
    </row>
    <row r="68" spans="1:3" x14ac:dyDescent="0.25">
      <c r="A68" s="2" t="s">
        <v>1539</v>
      </c>
      <c r="B68" s="4">
        <v>106</v>
      </c>
      <c r="C68" s="4">
        <v>230</v>
      </c>
    </row>
    <row r="69" spans="1:3" x14ac:dyDescent="0.25">
      <c r="A69" s="2" t="s">
        <v>1540</v>
      </c>
      <c r="B69" s="4">
        <v>136</v>
      </c>
      <c r="C69" s="4">
        <v>104</v>
      </c>
    </row>
    <row r="70" spans="1:3" x14ac:dyDescent="0.25">
      <c r="A70" s="2" t="s">
        <v>1541</v>
      </c>
      <c r="B70" s="6">
        <v>1235</v>
      </c>
      <c r="C70" s="6">
        <v>1105</v>
      </c>
    </row>
    <row r="71" spans="1:3" x14ac:dyDescent="0.25">
      <c r="A71" s="2" t="s">
        <v>537</v>
      </c>
      <c r="B71" s="6">
        <v>45267</v>
      </c>
      <c r="C71" s="6">
        <v>45466</v>
      </c>
    </row>
    <row r="72" spans="1:3" x14ac:dyDescent="0.25">
      <c r="A72" s="2" t="s">
        <v>455</v>
      </c>
      <c r="B72" s="6">
        <v>46502</v>
      </c>
      <c r="C72" s="6">
        <v>46571</v>
      </c>
    </row>
    <row r="73" spans="1:3" ht="30" x14ac:dyDescent="0.25">
      <c r="A73" s="2" t="s">
        <v>1542</v>
      </c>
      <c r="B73" s="4" t="s">
        <v>64</v>
      </c>
      <c r="C73" s="4" t="s">
        <v>64</v>
      </c>
    </row>
    <row r="74" spans="1:3" x14ac:dyDescent="0.25">
      <c r="A74" s="2" t="s">
        <v>1468</v>
      </c>
      <c r="B74" s="4" t="s">
        <v>7</v>
      </c>
      <c r="C74" s="4" t="s">
        <v>7</v>
      </c>
    </row>
    <row r="75" spans="1:3" ht="30" x14ac:dyDescent="0.25">
      <c r="A75" s="3" t="s">
        <v>1460</v>
      </c>
      <c r="B75" s="4" t="s">
        <v>7</v>
      </c>
      <c r="C75" s="4" t="s">
        <v>7</v>
      </c>
    </row>
    <row r="76" spans="1:3" x14ac:dyDescent="0.25">
      <c r="A76" s="2" t="s">
        <v>1538</v>
      </c>
      <c r="B76" s="4">
        <v>47</v>
      </c>
      <c r="C76" s="4">
        <v>70</v>
      </c>
    </row>
    <row r="77" spans="1:3" x14ac:dyDescent="0.25">
      <c r="A77" s="2" t="s">
        <v>1539</v>
      </c>
      <c r="B77" s="4">
        <v>43</v>
      </c>
      <c r="C77" s="4">
        <v>12</v>
      </c>
    </row>
    <row r="78" spans="1:3" x14ac:dyDescent="0.25">
      <c r="A78" s="2" t="s">
        <v>1540</v>
      </c>
      <c r="B78" s="4">
        <v>65</v>
      </c>
      <c r="C78" s="4">
        <v>109</v>
      </c>
    </row>
    <row r="79" spans="1:3" x14ac:dyDescent="0.25">
      <c r="A79" s="2" t="s">
        <v>1541</v>
      </c>
      <c r="B79" s="4">
        <v>155</v>
      </c>
      <c r="C79" s="4">
        <v>191</v>
      </c>
    </row>
    <row r="80" spans="1:3" x14ac:dyDescent="0.25">
      <c r="A80" s="2" t="s">
        <v>537</v>
      </c>
      <c r="B80" s="6">
        <v>6498</v>
      </c>
      <c r="C80" s="6">
        <v>7705</v>
      </c>
    </row>
    <row r="81" spans="1:3" x14ac:dyDescent="0.25">
      <c r="A81" s="2" t="s">
        <v>455</v>
      </c>
      <c r="B81" s="6">
        <v>6653</v>
      </c>
      <c r="C81" s="6">
        <v>7896</v>
      </c>
    </row>
    <row r="82" spans="1:3" ht="30" x14ac:dyDescent="0.25">
      <c r="A82" s="2" t="s">
        <v>1542</v>
      </c>
      <c r="B82" s="4" t="s">
        <v>64</v>
      </c>
      <c r="C82" s="4" t="s">
        <v>64</v>
      </c>
    </row>
    <row r="83" spans="1:3" x14ac:dyDescent="0.25">
      <c r="A83" s="2" t="s">
        <v>1483</v>
      </c>
      <c r="B83" s="4" t="s">
        <v>7</v>
      </c>
      <c r="C83" s="4" t="s">
        <v>7</v>
      </c>
    </row>
    <row r="84" spans="1:3" ht="30" x14ac:dyDescent="0.25">
      <c r="A84" s="3" t="s">
        <v>1460</v>
      </c>
      <c r="B84" s="4" t="s">
        <v>7</v>
      </c>
      <c r="C84" s="4" t="s">
        <v>7</v>
      </c>
    </row>
    <row r="85" spans="1:3" x14ac:dyDescent="0.25">
      <c r="A85" s="2" t="s">
        <v>1538</v>
      </c>
      <c r="B85" s="4" t="s">
        <v>64</v>
      </c>
      <c r="C85" s="4" t="s">
        <v>64</v>
      </c>
    </row>
    <row r="86" spans="1:3" x14ac:dyDescent="0.25">
      <c r="A86" s="2" t="s">
        <v>1539</v>
      </c>
      <c r="B86" s="4" t="s">
        <v>64</v>
      </c>
      <c r="C86" s="4">
        <v>2</v>
      </c>
    </row>
    <row r="87" spans="1:3" x14ac:dyDescent="0.25">
      <c r="A87" s="2" t="s">
        <v>1540</v>
      </c>
      <c r="B87" s="4">
        <v>30</v>
      </c>
      <c r="C87" s="4">
        <v>35</v>
      </c>
    </row>
    <row r="88" spans="1:3" x14ac:dyDescent="0.25">
      <c r="A88" s="2" t="s">
        <v>1541</v>
      </c>
      <c r="B88" s="4">
        <v>30</v>
      </c>
      <c r="C88" s="4">
        <v>37</v>
      </c>
    </row>
    <row r="89" spans="1:3" x14ac:dyDescent="0.25">
      <c r="A89" s="2" t="s">
        <v>537</v>
      </c>
      <c r="B89" s="6">
        <v>52771</v>
      </c>
      <c r="C89" s="6">
        <v>54408</v>
      </c>
    </row>
    <row r="90" spans="1:3" x14ac:dyDescent="0.25">
      <c r="A90" s="2" t="s">
        <v>455</v>
      </c>
      <c r="B90" s="6">
        <v>52801</v>
      </c>
      <c r="C90" s="6">
        <v>54445</v>
      </c>
    </row>
    <row r="91" spans="1:3" ht="30" x14ac:dyDescent="0.25">
      <c r="A91" s="2" t="s">
        <v>1542</v>
      </c>
      <c r="B91" s="4" t="s">
        <v>64</v>
      </c>
      <c r="C91" s="4" t="s">
        <v>6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44</v>
      </c>
      <c r="B1" s="9" t="s">
        <v>3</v>
      </c>
      <c r="C1" s="9" t="s">
        <v>34</v>
      </c>
    </row>
    <row r="2" spans="1:3" ht="30" x14ac:dyDescent="0.25">
      <c r="A2" s="1" t="s">
        <v>33</v>
      </c>
      <c r="B2" s="9"/>
      <c r="C2" s="9"/>
    </row>
    <row r="3" spans="1:3" ht="30" x14ac:dyDescent="0.25">
      <c r="A3" s="3" t="s">
        <v>1545</v>
      </c>
      <c r="B3" s="4" t="s">
        <v>7</v>
      </c>
      <c r="C3" s="4" t="s">
        <v>7</v>
      </c>
    </row>
    <row r="4" spans="1:3" x14ac:dyDescent="0.25">
      <c r="A4" s="2" t="s">
        <v>1546</v>
      </c>
      <c r="B4" s="8">
        <v>17022</v>
      </c>
      <c r="C4" s="8">
        <v>15904</v>
      </c>
    </row>
    <row r="5" spans="1:3" x14ac:dyDescent="0.25">
      <c r="A5" s="2" t="s">
        <v>1547</v>
      </c>
      <c r="B5" s="6">
        <v>17296</v>
      </c>
      <c r="C5" s="6">
        <v>16174</v>
      </c>
    </row>
    <row r="6" spans="1:3" x14ac:dyDescent="0.25">
      <c r="A6" s="2" t="s">
        <v>1548</v>
      </c>
      <c r="B6" s="6">
        <v>1061</v>
      </c>
      <c r="C6" s="6">
        <v>1164</v>
      </c>
    </row>
    <row r="7" spans="1:3" x14ac:dyDescent="0.25">
      <c r="A7" s="2" t="s">
        <v>1464</v>
      </c>
      <c r="B7" s="4" t="s">
        <v>7</v>
      </c>
      <c r="C7" s="4" t="s">
        <v>7</v>
      </c>
    </row>
    <row r="8" spans="1:3" ht="30" x14ac:dyDescent="0.25">
      <c r="A8" s="3" t="s">
        <v>1545</v>
      </c>
      <c r="B8" s="4" t="s">
        <v>7</v>
      </c>
      <c r="C8" s="4" t="s">
        <v>7</v>
      </c>
    </row>
    <row r="9" spans="1:3" x14ac:dyDescent="0.25">
      <c r="A9" s="2" t="s">
        <v>1546</v>
      </c>
      <c r="B9" s="6">
        <v>14385</v>
      </c>
      <c r="C9" s="6">
        <v>13414</v>
      </c>
    </row>
    <row r="10" spans="1:3" x14ac:dyDescent="0.25">
      <c r="A10" s="2" t="s">
        <v>1547</v>
      </c>
      <c r="B10" s="6">
        <v>14655</v>
      </c>
      <c r="C10" s="6">
        <v>13684</v>
      </c>
    </row>
    <row r="11" spans="1:3" x14ac:dyDescent="0.25">
      <c r="A11" s="2" t="s">
        <v>1548</v>
      </c>
      <c r="B11" s="4">
        <v>989</v>
      </c>
      <c r="C11" s="6">
        <v>1110</v>
      </c>
    </row>
    <row r="12" spans="1:3" ht="45" x14ac:dyDescent="0.25">
      <c r="A12" s="2" t="s">
        <v>1549</v>
      </c>
      <c r="B12" s="4" t="s">
        <v>7</v>
      </c>
      <c r="C12" s="4" t="s">
        <v>7</v>
      </c>
    </row>
    <row r="13" spans="1:3" ht="30" x14ac:dyDescent="0.25">
      <c r="A13" s="3" t="s">
        <v>1545</v>
      </c>
      <c r="B13" s="4" t="s">
        <v>7</v>
      </c>
      <c r="C13" s="4" t="s">
        <v>7</v>
      </c>
    </row>
    <row r="14" spans="1:3" x14ac:dyDescent="0.25">
      <c r="A14" s="2" t="s">
        <v>1546</v>
      </c>
      <c r="B14" s="6">
        <v>3139</v>
      </c>
      <c r="C14" s="6">
        <v>5433</v>
      </c>
    </row>
    <row r="15" spans="1:3" x14ac:dyDescent="0.25">
      <c r="A15" s="2" t="s">
        <v>1547</v>
      </c>
      <c r="B15" s="6">
        <v>3246</v>
      </c>
      <c r="C15" s="6">
        <v>5540</v>
      </c>
    </row>
    <row r="16" spans="1:3" ht="45" x14ac:dyDescent="0.25">
      <c r="A16" s="2" t="s">
        <v>1550</v>
      </c>
      <c r="B16" s="4" t="s">
        <v>7</v>
      </c>
      <c r="C16" s="4" t="s">
        <v>7</v>
      </c>
    </row>
    <row r="17" spans="1:3" ht="30" x14ac:dyDescent="0.25">
      <c r="A17" s="3" t="s">
        <v>1545</v>
      </c>
      <c r="B17" s="4" t="s">
        <v>7</v>
      </c>
      <c r="C17" s="4" t="s">
        <v>7</v>
      </c>
    </row>
    <row r="18" spans="1:3" x14ac:dyDescent="0.25">
      <c r="A18" s="2" t="s">
        <v>1546</v>
      </c>
      <c r="B18" s="6">
        <v>11246</v>
      </c>
      <c r="C18" s="6">
        <v>7981</v>
      </c>
    </row>
    <row r="19" spans="1:3" x14ac:dyDescent="0.25">
      <c r="A19" s="2" t="s">
        <v>1547</v>
      </c>
      <c r="B19" s="6">
        <v>11409</v>
      </c>
      <c r="C19" s="6">
        <v>8144</v>
      </c>
    </row>
    <row r="20" spans="1:3" x14ac:dyDescent="0.25">
      <c r="A20" s="2" t="s">
        <v>1548</v>
      </c>
      <c r="B20" s="4">
        <v>989</v>
      </c>
      <c r="C20" s="6">
        <v>1110</v>
      </c>
    </row>
    <row r="21" spans="1:3" ht="30" x14ac:dyDescent="0.25">
      <c r="A21" s="2" t="s">
        <v>1461</v>
      </c>
      <c r="B21" s="4" t="s">
        <v>7</v>
      </c>
      <c r="C21" s="4" t="s">
        <v>7</v>
      </c>
    </row>
    <row r="22" spans="1:3" ht="30" x14ac:dyDescent="0.25">
      <c r="A22" s="3" t="s">
        <v>1545</v>
      </c>
      <c r="B22" s="4" t="s">
        <v>7</v>
      </c>
      <c r="C22" s="4" t="s">
        <v>7</v>
      </c>
    </row>
    <row r="23" spans="1:3" x14ac:dyDescent="0.25">
      <c r="A23" s="2" t="s">
        <v>1546</v>
      </c>
      <c r="B23" s="6">
        <v>1356</v>
      </c>
      <c r="C23" s="6">
        <v>1360</v>
      </c>
    </row>
    <row r="24" spans="1:3" x14ac:dyDescent="0.25">
      <c r="A24" s="2" t="s">
        <v>1547</v>
      </c>
      <c r="B24" s="6">
        <v>1356</v>
      </c>
      <c r="C24" s="6">
        <v>1360</v>
      </c>
    </row>
    <row r="25" spans="1:3" ht="45" x14ac:dyDescent="0.25">
      <c r="A25" s="2" t="s">
        <v>1551</v>
      </c>
      <c r="B25" s="4" t="s">
        <v>7</v>
      </c>
      <c r="C25" s="4" t="s">
        <v>7</v>
      </c>
    </row>
    <row r="26" spans="1:3" ht="30" x14ac:dyDescent="0.25">
      <c r="A26" s="3" t="s">
        <v>1545</v>
      </c>
      <c r="B26" s="4" t="s">
        <v>7</v>
      </c>
      <c r="C26" s="4" t="s">
        <v>7</v>
      </c>
    </row>
    <row r="27" spans="1:3" x14ac:dyDescent="0.25">
      <c r="A27" s="2" t="s">
        <v>1546</v>
      </c>
      <c r="B27" s="6">
        <v>1356</v>
      </c>
      <c r="C27" s="6">
        <v>1360</v>
      </c>
    </row>
    <row r="28" spans="1:3" x14ac:dyDescent="0.25">
      <c r="A28" s="2" t="s">
        <v>1547</v>
      </c>
      <c r="B28" s="6">
        <v>1356</v>
      </c>
      <c r="C28" s="6">
        <v>1360</v>
      </c>
    </row>
    <row r="29" spans="1:3" ht="30" x14ac:dyDescent="0.25">
      <c r="A29" s="2" t="s">
        <v>1552</v>
      </c>
      <c r="B29" s="4" t="s">
        <v>7</v>
      </c>
      <c r="C29" s="4" t="s">
        <v>7</v>
      </c>
    </row>
    <row r="30" spans="1:3" ht="30" x14ac:dyDescent="0.25">
      <c r="A30" s="3" t="s">
        <v>1545</v>
      </c>
      <c r="B30" s="4" t="s">
        <v>7</v>
      </c>
      <c r="C30" s="4" t="s">
        <v>7</v>
      </c>
    </row>
    <row r="31" spans="1:3" x14ac:dyDescent="0.25">
      <c r="A31" s="2" t="s">
        <v>1546</v>
      </c>
      <c r="B31" s="4">
        <v>850</v>
      </c>
      <c r="C31" s="4">
        <v>803</v>
      </c>
    </row>
    <row r="32" spans="1:3" x14ac:dyDescent="0.25">
      <c r="A32" s="2" t="s">
        <v>1547</v>
      </c>
      <c r="B32" s="4">
        <v>850</v>
      </c>
      <c r="C32" s="4">
        <v>803</v>
      </c>
    </row>
    <row r="33" spans="1:3" ht="45" x14ac:dyDescent="0.25">
      <c r="A33" s="2" t="s">
        <v>1553</v>
      </c>
      <c r="B33" s="4" t="s">
        <v>7</v>
      </c>
      <c r="C33" s="4" t="s">
        <v>7</v>
      </c>
    </row>
    <row r="34" spans="1:3" ht="30" x14ac:dyDescent="0.25">
      <c r="A34" s="3" t="s">
        <v>1545</v>
      </c>
      <c r="B34" s="4" t="s">
        <v>7</v>
      </c>
      <c r="C34" s="4" t="s">
        <v>7</v>
      </c>
    </row>
    <row r="35" spans="1:3" x14ac:dyDescent="0.25">
      <c r="A35" s="2" t="s">
        <v>1546</v>
      </c>
      <c r="B35" s="4">
        <v>850</v>
      </c>
      <c r="C35" s="4">
        <v>803</v>
      </c>
    </row>
    <row r="36" spans="1:3" x14ac:dyDescent="0.25">
      <c r="A36" s="2" t="s">
        <v>1547</v>
      </c>
      <c r="B36" s="4">
        <v>850</v>
      </c>
      <c r="C36" s="4">
        <v>803</v>
      </c>
    </row>
    <row r="37" spans="1:3" ht="45" x14ac:dyDescent="0.25">
      <c r="A37" s="2" t="s">
        <v>1554</v>
      </c>
      <c r="B37" s="4" t="s">
        <v>7</v>
      </c>
      <c r="C37" s="4" t="s">
        <v>7</v>
      </c>
    </row>
    <row r="38" spans="1:3" ht="30" x14ac:dyDescent="0.25">
      <c r="A38" s="3" t="s">
        <v>1545</v>
      </c>
      <c r="B38" s="4" t="s">
        <v>7</v>
      </c>
      <c r="C38" s="4" t="s">
        <v>7</v>
      </c>
    </row>
    <row r="39" spans="1:3" x14ac:dyDescent="0.25">
      <c r="A39" s="2" t="s">
        <v>1546</v>
      </c>
      <c r="B39" s="4">
        <v>249</v>
      </c>
      <c r="C39" s="4">
        <v>130</v>
      </c>
    </row>
    <row r="40" spans="1:3" x14ac:dyDescent="0.25">
      <c r="A40" s="2" t="s">
        <v>1547</v>
      </c>
      <c r="B40" s="4">
        <v>253</v>
      </c>
      <c r="C40" s="4">
        <v>130</v>
      </c>
    </row>
    <row r="41" spans="1:3" ht="45" x14ac:dyDescent="0.25">
      <c r="A41" s="2" t="s">
        <v>1555</v>
      </c>
      <c r="B41" s="4" t="s">
        <v>7</v>
      </c>
      <c r="C41" s="4" t="s">
        <v>7</v>
      </c>
    </row>
    <row r="42" spans="1:3" ht="30" x14ac:dyDescent="0.25">
      <c r="A42" s="3" t="s">
        <v>1545</v>
      </c>
      <c r="B42" s="4" t="s">
        <v>7</v>
      </c>
      <c r="C42" s="4" t="s">
        <v>7</v>
      </c>
    </row>
    <row r="43" spans="1:3" x14ac:dyDescent="0.25">
      <c r="A43" s="2" t="s">
        <v>1546</v>
      </c>
      <c r="B43" s="4">
        <v>149</v>
      </c>
      <c r="C43" s="4">
        <v>179</v>
      </c>
    </row>
    <row r="44" spans="1:3" x14ac:dyDescent="0.25">
      <c r="A44" s="2" t="s">
        <v>1547</v>
      </c>
      <c r="B44" s="4">
        <v>149</v>
      </c>
      <c r="C44" s="4">
        <v>179</v>
      </c>
    </row>
    <row r="45" spans="1:3" x14ac:dyDescent="0.25">
      <c r="A45" s="2" t="s">
        <v>1548</v>
      </c>
      <c r="B45" s="4">
        <v>45</v>
      </c>
      <c r="C45" s="4">
        <v>50</v>
      </c>
    </row>
    <row r="46" spans="1:3" ht="45" x14ac:dyDescent="0.25">
      <c r="A46" s="2" t="s">
        <v>1556</v>
      </c>
      <c r="B46" s="4" t="s">
        <v>7</v>
      </c>
      <c r="C46" s="4" t="s">
        <v>7</v>
      </c>
    </row>
    <row r="47" spans="1:3" ht="30" x14ac:dyDescent="0.25">
      <c r="A47" s="3" t="s">
        <v>1545</v>
      </c>
      <c r="B47" s="4" t="s">
        <v>7</v>
      </c>
      <c r="C47" s="4" t="s">
        <v>7</v>
      </c>
    </row>
    <row r="48" spans="1:3" x14ac:dyDescent="0.25">
      <c r="A48" s="2" t="s">
        <v>1546</v>
      </c>
      <c r="B48" s="4">
        <v>6</v>
      </c>
      <c r="C48" s="4">
        <v>14</v>
      </c>
    </row>
    <row r="49" spans="1:3" x14ac:dyDescent="0.25">
      <c r="A49" s="2" t="s">
        <v>1547</v>
      </c>
      <c r="B49" s="4">
        <v>6</v>
      </c>
      <c r="C49" s="4">
        <v>14</v>
      </c>
    </row>
    <row r="50" spans="1:3" ht="45" x14ac:dyDescent="0.25">
      <c r="A50" s="2" t="s">
        <v>1557</v>
      </c>
      <c r="B50" s="4" t="s">
        <v>7</v>
      </c>
      <c r="C50" s="4" t="s">
        <v>7</v>
      </c>
    </row>
    <row r="51" spans="1:3" ht="30" x14ac:dyDescent="0.25">
      <c r="A51" s="3" t="s">
        <v>1545</v>
      </c>
      <c r="B51" s="4" t="s">
        <v>7</v>
      </c>
      <c r="C51" s="4" t="s">
        <v>7</v>
      </c>
    </row>
    <row r="52" spans="1:3" x14ac:dyDescent="0.25">
      <c r="A52" s="2" t="s">
        <v>1546</v>
      </c>
      <c r="B52" s="4">
        <v>3</v>
      </c>
      <c r="C52" s="4">
        <v>4</v>
      </c>
    </row>
    <row r="53" spans="1:3" x14ac:dyDescent="0.25">
      <c r="A53" s="2" t="s">
        <v>1547</v>
      </c>
      <c r="B53" s="4">
        <v>3</v>
      </c>
      <c r="C53" s="4">
        <v>4</v>
      </c>
    </row>
    <row r="54" spans="1:3" x14ac:dyDescent="0.25">
      <c r="A54" s="2" t="s">
        <v>1548</v>
      </c>
      <c r="B54" s="4">
        <v>3</v>
      </c>
      <c r="C54" s="4">
        <v>4</v>
      </c>
    </row>
    <row r="55" spans="1:3" x14ac:dyDescent="0.25">
      <c r="A55" s="2" t="s">
        <v>1558</v>
      </c>
      <c r="B55" s="4" t="s">
        <v>7</v>
      </c>
      <c r="C55" s="4" t="s">
        <v>7</v>
      </c>
    </row>
    <row r="56" spans="1:3" ht="30" x14ac:dyDescent="0.25">
      <c r="A56" s="3" t="s">
        <v>1545</v>
      </c>
      <c r="B56" s="4" t="s">
        <v>7</v>
      </c>
      <c r="C56" s="4" t="s">
        <v>7</v>
      </c>
    </row>
    <row r="57" spans="1:3" x14ac:dyDescent="0.25">
      <c r="A57" s="2" t="s">
        <v>1546</v>
      </c>
      <c r="B57" s="4">
        <v>24</v>
      </c>
      <c r="C57" s="4" t="s">
        <v>7</v>
      </c>
    </row>
    <row r="58" spans="1:3" x14ac:dyDescent="0.25">
      <c r="A58" s="2" t="s">
        <v>1547</v>
      </c>
      <c r="B58" s="4">
        <v>24</v>
      </c>
      <c r="C58" s="4" t="s">
        <v>7</v>
      </c>
    </row>
    <row r="59" spans="1:3" x14ac:dyDescent="0.25">
      <c r="A59" s="2" t="s">
        <v>1548</v>
      </c>
      <c r="B59" s="4">
        <v>24</v>
      </c>
      <c r="C59" s="4" t="s">
        <v>7</v>
      </c>
    </row>
    <row r="60" spans="1:3" ht="45" x14ac:dyDescent="0.25">
      <c r="A60" s="2" t="s">
        <v>1559</v>
      </c>
      <c r="B60" s="4" t="s">
        <v>7</v>
      </c>
      <c r="C60" s="4" t="s">
        <v>7</v>
      </c>
    </row>
    <row r="61" spans="1:3" ht="30" x14ac:dyDescent="0.25">
      <c r="A61" s="3" t="s">
        <v>1545</v>
      </c>
      <c r="B61" s="4" t="s">
        <v>7</v>
      </c>
      <c r="C61" s="4" t="s">
        <v>7</v>
      </c>
    </row>
    <row r="62" spans="1:3" x14ac:dyDescent="0.25">
      <c r="A62" s="2" t="s">
        <v>1546</v>
      </c>
      <c r="B62" s="4">
        <v>24</v>
      </c>
      <c r="C62" s="4" t="s">
        <v>7</v>
      </c>
    </row>
    <row r="63" spans="1:3" x14ac:dyDescent="0.25">
      <c r="A63" s="2" t="s">
        <v>1547</v>
      </c>
      <c r="B63" s="4">
        <v>24</v>
      </c>
      <c r="C63" s="4" t="s">
        <v>7</v>
      </c>
    </row>
    <row r="64" spans="1:3" x14ac:dyDescent="0.25">
      <c r="A64" s="2" t="s">
        <v>1548</v>
      </c>
      <c r="B64" s="4">
        <v>24</v>
      </c>
      <c r="C64" s="4" t="s">
        <v>7</v>
      </c>
    </row>
    <row r="65" spans="1:3" x14ac:dyDescent="0.25">
      <c r="A65" s="2" t="s">
        <v>1484</v>
      </c>
      <c r="B65" s="4" t="s">
        <v>7</v>
      </c>
      <c r="C65" s="4" t="s">
        <v>7</v>
      </c>
    </row>
    <row r="66" spans="1:3" ht="30" x14ac:dyDescent="0.25">
      <c r="A66" s="3" t="s">
        <v>1545</v>
      </c>
      <c r="B66" s="4" t="s">
        <v>7</v>
      </c>
      <c r="C66" s="4" t="s">
        <v>7</v>
      </c>
    </row>
    <row r="67" spans="1:3" x14ac:dyDescent="0.25">
      <c r="A67" s="2" t="s">
        <v>1546</v>
      </c>
      <c r="B67" s="4">
        <v>407</v>
      </c>
      <c r="C67" s="4">
        <v>327</v>
      </c>
    </row>
    <row r="68" spans="1:3" x14ac:dyDescent="0.25">
      <c r="A68" s="2" t="s">
        <v>1547</v>
      </c>
      <c r="B68" s="4">
        <v>411</v>
      </c>
      <c r="C68" s="4">
        <v>327</v>
      </c>
    </row>
    <row r="69" spans="1:3" x14ac:dyDescent="0.25">
      <c r="A69" s="2" t="s">
        <v>1548</v>
      </c>
      <c r="B69" s="8">
        <v>48</v>
      </c>
      <c r="C69" s="8">
        <v>5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0</v>
      </c>
      <c r="B1" s="9" t="s">
        <v>2</v>
      </c>
      <c r="C1" s="9"/>
      <c r="D1" s="9"/>
    </row>
    <row r="2" spans="1:4" ht="30" x14ac:dyDescent="0.25">
      <c r="A2" s="1" t="s">
        <v>33</v>
      </c>
      <c r="B2" s="1" t="s">
        <v>3</v>
      </c>
      <c r="C2" s="1" t="s">
        <v>34</v>
      </c>
      <c r="D2" s="1" t="s">
        <v>89</v>
      </c>
    </row>
    <row r="3" spans="1:4" ht="30" x14ac:dyDescent="0.25">
      <c r="A3" s="3" t="s">
        <v>1545</v>
      </c>
      <c r="B3" s="4" t="s">
        <v>7</v>
      </c>
      <c r="C3" s="4" t="s">
        <v>7</v>
      </c>
      <c r="D3" s="4" t="s">
        <v>7</v>
      </c>
    </row>
    <row r="4" spans="1:4" x14ac:dyDescent="0.25">
      <c r="A4" s="2" t="s">
        <v>1561</v>
      </c>
      <c r="B4" s="8">
        <v>561</v>
      </c>
      <c r="C4" s="8">
        <v>488</v>
      </c>
      <c r="D4" s="8">
        <v>858</v>
      </c>
    </row>
    <row r="5" spans="1:4" x14ac:dyDescent="0.25">
      <c r="A5" s="2" t="s">
        <v>1464</v>
      </c>
      <c r="B5" s="4" t="s">
        <v>7</v>
      </c>
      <c r="C5" s="4" t="s">
        <v>7</v>
      </c>
      <c r="D5" s="4" t="s">
        <v>7</v>
      </c>
    </row>
    <row r="6" spans="1:4" ht="30" x14ac:dyDescent="0.25">
      <c r="A6" s="3" t="s">
        <v>1545</v>
      </c>
      <c r="B6" s="4" t="s">
        <v>7</v>
      </c>
      <c r="C6" s="4" t="s">
        <v>7</v>
      </c>
      <c r="D6" s="4" t="s">
        <v>7</v>
      </c>
    </row>
    <row r="7" spans="1:4" x14ac:dyDescent="0.25">
      <c r="A7" s="2" t="s">
        <v>1562</v>
      </c>
      <c r="B7" s="6">
        <v>13995</v>
      </c>
      <c r="C7" s="6">
        <v>13659</v>
      </c>
      <c r="D7" s="6">
        <v>8894</v>
      </c>
    </row>
    <row r="8" spans="1:4" x14ac:dyDescent="0.25">
      <c r="A8" s="2" t="s">
        <v>1561</v>
      </c>
      <c r="B8" s="4">
        <v>692</v>
      </c>
      <c r="C8" s="4">
        <v>634</v>
      </c>
      <c r="D8" s="4">
        <v>846</v>
      </c>
    </row>
    <row r="9" spans="1:4" x14ac:dyDescent="0.25">
      <c r="A9" s="2" t="s">
        <v>1558</v>
      </c>
      <c r="B9" s="4" t="s">
        <v>7</v>
      </c>
      <c r="C9" s="4" t="s">
        <v>7</v>
      </c>
      <c r="D9" s="4" t="s">
        <v>7</v>
      </c>
    </row>
    <row r="10" spans="1:4" ht="30" x14ac:dyDescent="0.25">
      <c r="A10" s="3" t="s">
        <v>1545</v>
      </c>
      <c r="B10" s="4" t="s">
        <v>7</v>
      </c>
      <c r="C10" s="4" t="s">
        <v>7</v>
      </c>
      <c r="D10" s="4" t="s">
        <v>7</v>
      </c>
    </row>
    <row r="11" spans="1:4" x14ac:dyDescent="0.25">
      <c r="A11" s="2" t="s">
        <v>1562</v>
      </c>
      <c r="B11" s="4">
        <v>14</v>
      </c>
      <c r="C11" s="4" t="s">
        <v>64</v>
      </c>
      <c r="D11" s="4">
        <v>190</v>
      </c>
    </row>
    <row r="12" spans="1:4" x14ac:dyDescent="0.25">
      <c r="A12" s="2" t="s">
        <v>1561</v>
      </c>
      <c r="B12" s="4">
        <v>1</v>
      </c>
      <c r="C12" s="4" t="s">
        <v>64</v>
      </c>
      <c r="D12" s="4">
        <v>13</v>
      </c>
    </row>
    <row r="13" spans="1:4" ht="30" x14ac:dyDescent="0.25">
      <c r="A13" s="2" t="s">
        <v>1461</v>
      </c>
      <c r="B13" s="4" t="s">
        <v>7</v>
      </c>
      <c r="C13" s="4" t="s">
        <v>7</v>
      </c>
      <c r="D13" s="4" t="s">
        <v>7</v>
      </c>
    </row>
    <row r="14" spans="1:4" ht="30" x14ac:dyDescent="0.25">
      <c r="A14" s="3" t="s">
        <v>1545</v>
      </c>
      <c r="B14" s="4" t="s">
        <v>7</v>
      </c>
      <c r="C14" s="4" t="s">
        <v>7</v>
      </c>
      <c r="D14" s="4" t="s">
        <v>7</v>
      </c>
    </row>
    <row r="15" spans="1:4" x14ac:dyDescent="0.25">
      <c r="A15" s="2" t="s">
        <v>1562</v>
      </c>
      <c r="B15" s="6">
        <v>1358</v>
      </c>
      <c r="C15" s="6">
        <v>1362</v>
      </c>
      <c r="D15" s="6">
        <v>1207</v>
      </c>
    </row>
    <row r="16" spans="1:4" x14ac:dyDescent="0.25">
      <c r="A16" s="2" t="s">
        <v>1561</v>
      </c>
      <c r="B16" s="4">
        <v>9</v>
      </c>
      <c r="C16" s="4">
        <v>9</v>
      </c>
      <c r="D16" s="4">
        <v>61</v>
      </c>
    </row>
    <row r="17" spans="1:4" ht="30" x14ac:dyDescent="0.25">
      <c r="A17" s="2" t="s">
        <v>1552</v>
      </c>
      <c r="B17" s="4" t="s">
        <v>7</v>
      </c>
      <c r="C17" s="4" t="s">
        <v>7</v>
      </c>
      <c r="D17" s="4" t="s">
        <v>7</v>
      </c>
    </row>
    <row r="18" spans="1:4" ht="30" x14ac:dyDescent="0.25">
      <c r="A18" s="3" t="s">
        <v>1545</v>
      </c>
      <c r="B18" s="4" t="s">
        <v>7</v>
      </c>
      <c r="C18" s="4" t="s">
        <v>7</v>
      </c>
      <c r="D18" s="4" t="s">
        <v>7</v>
      </c>
    </row>
    <row r="19" spans="1:4" x14ac:dyDescent="0.25">
      <c r="A19" s="2" t="s">
        <v>1562</v>
      </c>
      <c r="B19" s="4">
        <v>883</v>
      </c>
      <c r="C19" s="4">
        <v>512</v>
      </c>
      <c r="D19" s="4" t="s">
        <v>64</v>
      </c>
    </row>
    <row r="20" spans="1:4" x14ac:dyDescent="0.25">
      <c r="A20" s="2" t="s">
        <v>1561</v>
      </c>
      <c r="B20" s="4">
        <v>33</v>
      </c>
      <c r="C20" s="4">
        <v>41</v>
      </c>
      <c r="D20" s="4" t="s">
        <v>64</v>
      </c>
    </row>
    <row r="21" spans="1:4" x14ac:dyDescent="0.25">
      <c r="A21" s="2" t="s">
        <v>1484</v>
      </c>
      <c r="B21" s="4" t="s">
        <v>7</v>
      </c>
      <c r="C21" s="4" t="s">
        <v>7</v>
      </c>
      <c r="D21" s="4" t="s">
        <v>7</v>
      </c>
    </row>
    <row r="22" spans="1:4" ht="30" x14ac:dyDescent="0.25">
      <c r="A22" s="3" t="s">
        <v>1545</v>
      </c>
      <c r="B22" s="4" t="s">
        <v>7</v>
      </c>
      <c r="C22" s="4" t="s">
        <v>7</v>
      </c>
      <c r="D22" s="4" t="s">
        <v>7</v>
      </c>
    </row>
    <row r="23" spans="1:4" x14ac:dyDescent="0.25">
      <c r="A23" s="2" t="s">
        <v>1562</v>
      </c>
      <c r="B23" s="4">
        <v>373</v>
      </c>
      <c r="C23" s="4">
        <v>227</v>
      </c>
      <c r="D23" s="4">
        <v>154</v>
      </c>
    </row>
    <row r="24" spans="1:4" x14ac:dyDescent="0.25">
      <c r="A24" s="2" t="s">
        <v>1561</v>
      </c>
      <c r="B24" s="4">
        <v>27</v>
      </c>
      <c r="C24" s="4">
        <v>27</v>
      </c>
      <c r="D24" s="4">
        <v>9</v>
      </c>
    </row>
    <row r="25" spans="1:4" ht="45" x14ac:dyDescent="0.25">
      <c r="A25" s="2" t="s">
        <v>1563</v>
      </c>
      <c r="B25" s="4" t="s">
        <v>7</v>
      </c>
      <c r="C25" s="4" t="s">
        <v>7</v>
      </c>
      <c r="D25" s="4" t="s">
        <v>7</v>
      </c>
    </row>
    <row r="26" spans="1:4" ht="30" x14ac:dyDescent="0.25">
      <c r="A26" s="3" t="s">
        <v>1545</v>
      </c>
      <c r="B26" s="4" t="s">
        <v>7</v>
      </c>
      <c r="C26" s="4" t="s">
        <v>7</v>
      </c>
      <c r="D26" s="4" t="s">
        <v>7</v>
      </c>
    </row>
    <row r="27" spans="1:4" x14ac:dyDescent="0.25">
      <c r="A27" s="2" t="s">
        <v>1562</v>
      </c>
      <c r="B27" s="6">
        <v>3147</v>
      </c>
      <c r="C27" s="6">
        <v>5473</v>
      </c>
      <c r="D27" s="6">
        <v>1416</v>
      </c>
    </row>
    <row r="28" spans="1:4" x14ac:dyDescent="0.25">
      <c r="A28" s="2" t="s">
        <v>1561</v>
      </c>
      <c r="B28" s="4">
        <v>83</v>
      </c>
      <c r="C28" s="4">
        <v>228</v>
      </c>
      <c r="D28" s="4">
        <v>302</v>
      </c>
    </row>
    <row r="29" spans="1:4" ht="45" x14ac:dyDescent="0.25">
      <c r="A29" s="2" t="s">
        <v>1564</v>
      </c>
      <c r="B29" s="4" t="s">
        <v>7</v>
      </c>
      <c r="C29" s="4" t="s">
        <v>7</v>
      </c>
      <c r="D29" s="4" t="s">
        <v>7</v>
      </c>
    </row>
    <row r="30" spans="1:4" ht="30" x14ac:dyDescent="0.25">
      <c r="A30" s="3" t="s">
        <v>1545</v>
      </c>
      <c r="B30" s="4" t="s">
        <v>7</v>
      </c>
      <c r="C30" s="4" t="s">
        <v>7</v>
      </c>
      <c r="D30" s="4" t="s">
        <v>7</v>
      </c>
    </row>
    <row r="31" spans="1:4" x14ac:dyDescent="0.25">
      <c r="A31" s="2" t="s">
        <v>1562</v>
      </c>
      <c r="B31" s="4" t="s">
        <v>64</v>
      </c>
      <c r="C31" s="4" t="s">
        <v>64</v>
      </c>
      <c r="D31" s="4">
        <v>68</v>
      </c>
    </row>
    <row r="32" spans="1:4" x14ac:dyDescent="0.25">
      <c r="A32" s="2" t="s">
        <v>1561</v>
      </c>
      <c r="B32" s="4" t="s">
        <v>64</v>
      </c>
      <c r="C32" s="4" t="s">
        <v>64</v>
      </c>
      <c r="D32" s="4">
        <v>10</v>
      </c>
    </row>
    <row r="33" spans="1:4" ht="45" x14ac:dyDescent="0.25">
      <c r="A33" s="2" t="s">
        <v>1565</v>
      </c>
      <c r="B33" s="4" t="s">
        <v>7</v>
      </c>
      <c r="C33" s="4" t="s">
        <v>7</v>
      </c>
      <c r="D33" s="4" t="s">
        <v>7</v>
      </c>
    </row>
    <row r="34" spans="1:4" ht="30" x14ac:dyDescent="0.25">
      <c r="A34" s="3" t="s">
        <v>1545</v>
      </c>
      <c r="B34" s="4" t="s">
        <v>7</v>
      </c>
      <c r="C34" s="4" t="s">
        <v>7</v>
      </c>
      <c r="D34" s="4" t="s">
        <v>7</v>
      </c>
    </row>
    <row r="35" spans="1:4" x14ac:dyDescent="0.25">
      <c r="A35" s="2" t="s">
        <v>1562</v>
      </c>
      <c r="B35" s="6">
        <v>1358</v>
      </c>
      <c r="C35" s="6">
        <v>1362</v>
      </c>
      <c r="D35" s="6">
        <v>1207</v>
      </c>
    </row>
    <row r="36" spans="1:4" x14ac:dyDescent="0.25">
      <c r="A36" s="2" t="s">
        <v>1561</v>
      </c>
      <c r="B36" s="4">
        <v>9</v>
      </c>
      <c r="C36" s="4">
        <v>9</v>
      </c>
      <c r="D36" s="4">
        <v>61</v>
      </c>
    </row>
    <row r="37" spans="1:4" ht="45" x14ac:dyDescent="0.25">
      <c r="A37" s="2" t="s">
        <v>1566</v>
      </c>
      <c r="B37" s="4" t="s">
        <v>7</v>
      </c>
      <c r="C37" s="4" t="s">
        <v>7</v>
      </c>
      <c r="D37" s="4" t="s">
        <v>7</v>
      </c>
    </row>
    <row r="38" spans="1:4" ht="30" x14ac:dyDescent="0.25">
      <c r="A38" s="3" t="s">
        <v>1545</v>
      </c>
      <c r="B38" s="4" t="s">
        <v>7</v>
      </c>
      <c r="C38" s="4" t="s">
        <v>7</v>
      </c>
      <c r="D38" s="4" t="s">
        <v>7</v>
      </c>
    </row>
    <row r="39" spans="1:4" x14ac:dyDescent="0.25">
      <c r="A39" s="2" t="s">
        <v>1562</v>
      </c>
      <c r="B39" s="4">
        <v>883</v>
      </c>
      <c r="C39" s="4">
        <v>512</v>
      </c>
      <c r="D39" s="4" t="s">
        <v>64</v>
      </c>
    </row>
    <row r="40" spans="1:4" x14ac:dyDescent="0.25">
      <c r="A40" s="2" t="s">
        <v>1561</v>
      </c>
      <c r="B40" s="4">
        <v>33</v>
      </c>
      <c r="C40" s="4">
        <v>41</v>
      </c>
      <c r="D40" s="4" t="s">
        <v>64</v>
      </c>
    </row>
    <row r="41" spans="1:4" ht="45" x14ac:dyDescent="0.25">
      <c r="A41" s="2" t="s">
        <v>1567</v>
      </c>
      <c r="B41" s="4" t="s">
        <v>7</v>
      </c>
      <c r="C41" s="4" t="s">
        <v>7</v>
      </c>
      <c r="D41" s="4" t="s">
        <v>7</v>
      </c>
    </row>
    <row r="42" spans="1:4" ht="30" x14ac:dyDescent="0.25">
      <c r="A42" s="3" t="s">
        <v>1545</v>
      </c>
      <c r="B42" s="4" t="s">
        <v>7</v>
      </c>
      <c r="C42" s="4" t="s">
        <v>7</v>
      </c>
      <c r="D42" s="4" t="s">
        <v>7</v>
      </c>
    </row>
    <row r="43" spans="1:4" x14ac:dyDescent="0.25">
      <c r="A43" s="2" t="s">
        <v>1562</v>
      </c>
      <c r="B43" s="4">
        <v>211</v>
      </c>
      <c r="C43" s="4">
        <v>57</v>
      </c>
      <c r="D43" s="4" t="s">
        <v>64</v>
      </c>
    </row>
    <row r="44" spans="1:4" x14ac:dyDescent="0.25">
      <c r="A44" s="2" t="s">
        <v>1561</v>
      </c>
      <c r="B44" s="4">
        <v>16</v>
      </c>
      <c r="C44" s="4">
        <v>11</v>
      </c>
      <c r="D44" s="4" t="s">
        <v>64</v>
      </c>
    </row>
    <row r="45" spans="1:4" ht="45" x14ac:dyDescent="0.25">
      <c r="A45" s="2" t="s">
        <v>1568</v>
      </c>
      <c r="B45" s="4" t="s">
        <v>7</v>
      </c>
      <c r="C45" s="4" t="s">
        <v>7</v>
      </c>
      <c r="D45" s="4" t="s">
        <v>7</v>
      </c>
    </row>
    <row r="46" spans="1:4" ht="30" x14ac:dyDescent="0.25">
      <c r="A46" s="3" t="s">
        <v>1545</v>
      </c>
      <c r="B46" s="4" t="s">
        <v>7</v>
      </c>
      <c r="C46" s="4" t="s">
        <v>7</v>
      </c>
      <c r="D46" s="4" t="s">
        <v>7</v>
      </c>
    </row>
    <row r="47" spans="1:4" x14ac:dyDescent="0.25">
      <c r="A47" s="2" t="s">
        <v>1562</v>
      </c>
      <c r="B47" s="4">
        <v>9</v>
      </c>
      <c r="C47" s="4">
        <v>3</v>
      </c>
      <c r="D47" s="4" t="s">
        <v>64</v>
      </c>
    </row>
    <row r="48" spans="1:4" x14ac:dyDescent="0.25">
      <c r="A48" s="2" t="s">
        <v>1561</v>
      </c>
      <c r="B48" s="4">
        <v>2</v>
      </c>
      <c r="C48" s="4">
        <v>3</v>
      </c>
      <c r="D48" s="4" t="s">
        <v>64</v>
      </c>
    </row>
    <row r="49" spans="1:4" ht="45" x14ac:dyDescent="0.25">
      <c r="A49" s="2" t="s">
        <v>1569</v>
      </c>
      <c r="B49" s="4" t="s">
        <v>7</v>
      </c>
      <c r="C49" s="4" t="s">
        <v>7</v>
      </c>
      <c r="D49" s="4" t="s">
        <v>7</v>
      </c>
    </row>
    <row r="50" spans="1:4" ht="30" x14ac:dyDescent="0.25">
      <c r="A50" s="3" t="s">
        <v>1545</v>
      </c>
      <c r="B50" s="4" t="s">
        <v>7</v>
      </c>
      <c r="C50" s="4" t="s">
        <v>7</v>
      </c>
      <c r="D50" s="4" t="s">
        <v>7</v>
      </c>
    </row>
    <row r="51" spans="1:4" x14ac:dyDescent="0.25">
      <c r="A51" s="2" t="s">
        <v>1562</v>
      </c>
      <c r="B51" s="6">
        <v>10848</v>
      </c>
      <c r="C51" s="6">
        <v>8186</v>
      </c>
      <c r="D51" s="6">
        <v>7478</v>
      </c>
    </row>
    <row r="52" spans="1:4" x14ac:dyDescent="0.25">
      <c r="A52" s="2" t="s">
        <v>1561</v>
      </c>
      <c r="B52" s="4">
        <v>609</v>
      </c>
      <c r="C52" s="4">
        <v>406</v>
      </c>
      <c r="D52" s="4">
        <v>544</v>
      </c>
    </row>
    <row r="53" spans="1:4" ht="45" x14ac:dyDescent="0.25">
      <c r="A53" s="2" t="s">
        <v>1570</v>
      </c>
      <c r="B53" s="4" t="s">
        <v>7</v>
      </c>
      <c r="C53" s="4" t="s">
        <v>7</v>
      </c>
      <c r="D53" s="4" t="s">
        <v>7</v>
      </c>
    </row>
    <row r="54" spans="1:4" ht="30" x14ac:dyDescent="0.25">
      <c r="A54" s="3" t="s">
        <v>1545</v>
      </c>
      <c r="B54" s="4" t="s">
        <v>7</v>
      </c>
      <c r="C54" s="4" t="s">
        <v>7</v>
      </c>
      <c r="D54" s="4" t="s">
        <v>7</v>
      </c>
    </row>
    <row r="55" spans="1:4" x14ac:dyDescent="0.25">
      <c r="A55" s="2" t="s">
        <v>1562</v>
      </c>
      <c r="B55" s="4">
        <v>14</v>
      </c>
      <c r="C55" s="4" t="s">
        <v>64</v>
      </c>
      <c r="D55" s="4">
        <v>122</v>
      </c>
    </row>
    <row r="56" spans="1:4" x14ac:dyDescent="0.25">
      <c r="A56" s="2" t="s">
        <v>1561</v>
      </c>
      <c r="B56" s="4">
        <v>1</v>
      </c>
      <c r="C56" s="4" t="s">
        <v>64</v>
      </c>
      <c r="D56" s="4">
        <v>3</v>
      </c>
    </row>
    <row r="57" spans="1:4" ht="45" x14ac:dyDescent="0.25">
      <c r="A57" s="2" t="s">
        <v>1571</v>
      </c>
      <c r="B57" s="4" t="s">
        <v>7</v>
      </c>
      <c r="C57" s="4" t="s">
        <v>7</v>
      </c>
      <c r="D57" s="4" t="s">
        <v>7</v>
      </c>
    </row>
    <row r="58" spans="1:4" ht="30" x14ac:dyDescent="0.25">
      <c r="A58" s="3" t="s">
        <v>1545</v>
      </c>
      <c r="B58" s="4" t="s">
        <v>7</v>
      </c>
      <c r="C58" s="4" t="s">
        <v>7</v>
      </c>
      <c r="D58" s="4" t="s">
        <v>7</v>
      </c>
    </row>
    <row r="59" spans="1:4" x14ac:dyDescent="0.25">
      <c r="A59" s="2" t="s">
        <v>1562</v>
      </c>
      <c r="B59" s="4">
        <v>150</v>
      </c>
      <c r="C59" s="4">
        <v>166</v>
      </c>
      <c r="D59" s="4">
        <v>154</v>
      </c>
    </row>
    <row r="60" spans="1:4" x14ac:dyDescent="0.25">
      <c r="A60" s="2" t="s">
        <v>1561</v>
      </c>
      <c r="B60" s="4">
        <v>9</v>
      </c>
      <c r="C60" s="4">
        <v>12</v>
      </c>
      <c r="D60" s="4">
        <v>9</v>
      </c>
    </row>
    <row r="61" spans="1:4" ht="45" x14ac:dyDescent="0.25">
      <c r="A61" s="2" t="s">
        <v>1572</v>
      </c>
      <c r="B61" s="4" t="s">
        <v>7</v>
      </c>
      <c r="C61" s="4" t="s">
        <v>7</v>
      </c>
      <c r="D61" s="4" t="s">
        <v>7</v>
      </c>
    </row>
    <row r="62" spans="1:4" ht="30" x14ac:dyDescent="0.25">
      <c r="A62" s="3" t="s">
        <v>1545</v>
      </c>
      <c r="B62" s="4" t="s">
        <v>7</v>
      </c>
      <c r="C62" s="4" t="s">
        <v>7</v>
      </c>
      <c r="D62" s="4" t="s">
        <v>7</v>
      </c>
    </row>
    <row r="63" spans="1:4" x14ac:dyDescent="0.25">
      <c r="A63" s="2" t="s">
        <v>1562</v>
      </c>
      <c r="B63" s="4">
        <v>3</v>
      </c>
      <c r="C63" s="4">
        <v>1</v>
      </c>
      <c r="D63" s="4" t="s">
        <v>64</v>
      </c>
    </row>
    <row r="64" spans="1:4" x14ac:dyDescent="0.25">
      <c r="A64" s="2" t="s">
        <v>1561</v>
      </c>
      <c r="B64" s="4" t="s">
        <v>64</v>
      </c>
      <c r="C64" s="8">
        <v>1</v>
      </c>
      <c r="D64" s="4" t="s">
        <v>6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3</v>
      </c>
      <c r="B1" s="9" t="s">
        <v>3</v>
      </c>
      <c r="C1" s="9" t="s">
        <v>34</v>
      </c>
    </row>
    <row r="2" spans="1:3" ht="30" x14ac:dyDescent="0.25">
      <c r="A2" s="1" t="s">
        <v>33</v>
      </c>
      <c r="B2" s="9"/>
      <c r="C2" s="9"/>
    </row>
    <row r="3" spans="1:3" ht="30" x14ac:dyDescent="0.25">
      <c r="A3" s="3" t="s">
        <v>1574</v>
      </c>
      <c r="B3" s="4" t="s">
        <v>7</v>
      </c>
      <c r="C3" s="4" t="s">
        <v>7</v>
      </c>
    </row>
    <row r="4" spans="1:3" x14ac:dyDescent="0.25">
      <c r="A4" s="2" t="s">
        <v>1575</v>
      </c>
      <c r="B4" s="8">
        <v>8637</v>
      </c>
      <c r="C4" s="8">
        <v>7393</v>
      </c>
    </row>
    <row r="5" spans="1:3" x14ac:dyDescent="0.25">
      <c r="A5" s="2" t="s">
        <v>1483</v>
      </c>
      <c r="B5" s="4" t="s">
        <v>7</v>
      </c>
      <c r="C5" s="4" t="s">
        <v>7</v>
      </c>
    </row>
    <row r="6" spans="1:3" ht="30" x14ac:dyDescent="0.25">
      <c r="A6" s="3" t="s">
        <v>1574</v>
      </c>
      <c r="B6" s="4" t="s">
        <v>7</v>
      </c>
      <c r="C6" s="4" t="s">
        <v>7</v>
      </c>
    </row>
    <row r="7" spans="1:3" x14ac:dyDescent="0.25">
      <c r="A7" s="2" t="s">
        <v>1575</v>
      </c>
      <c r="B7" s="4">
        <v>30</v>
      </c>
      <c r="C7" s="4">
        <v>35</v>
      </c>
    </row>
    <row r="8" spans="1:3" x14ac:dyDescent="0.25">
      <c r="A8" s="2" t="s">
        <v>1464</v>
      </c>
      <c r="B8" s="4" t="s">
        <v>7</v>
      </c>
      <c r="C8" s="4" t="s">
        <v>7</v>
      </c>
    </row>
    <row r="9" spans="1:3" ht="30" x14ac:dyDescent="0.25">
      <c r="A9" s="3" t="s">
        <v>1574</v>
      </c>
      <c r="B9" s="4" t="s">
        <v>7</v>
      </c>
      <c r="C9" s="4" t="s">
        <v>7</v>
      </c>
    </row>
    <row r="10" spans="1:3" x14ac:dyDescent="0.25">
      <c r="A10" s="2" t="s">
        <v>1575</v>
      </c>
      <c r="B10" s="6">
        <v>4787</v>
      </c>
      <c r="C10" s="6">
        <v>3432</v>
      </c>
    </row>
    <row r="11" spans="1:3" x14ac:dyDescent="0.25">
      <c r="A11" s="2" t="s">
        <v>1485</v>
      </c>
      <c r="B11" s="4" t="s">
        <v>7</v>
      </c>
      <c r="C11" s="4" t="s">
        <v>7</v>
      </c>
    </row>
    <row r="12" spans="1:3" ht="30" x14ac:dyDescent="0.25">
      <c r="A12" s="3" t="s">
        <v>1574</v>
      </c>
      <c r="B12" s="4" t="s">
        <v>7</v>
      </c>
      <c r="C12" s="4" t="s">
        <v>7</v>
      </c>
    </row>
    <row r="13" spans="1:3" x14ac:dyDescent="0.25">
      <c r="A13" s="2" t="s">
        <v>1575</v>
      </c>
      <c r="B13" s="6">
        <v>3405</v>
      </c>
      <c r="C13" s="6">
        <v>3403</v>
      </c>
    </row>
    <row r="14" spans="1:3" x14ac:dyDescent="0.25">
      <c r="A14" s="2" t="s">
        <v>1466</v>
      </c>
      <c r="B14" s="4" t="s">
        <v>7</v>
      </c>
      <c r="C14" s="4" t="s">
        <v>7</v>
      </c>
    </row>
    <row r="15" spans="1:3" ht="30" x14ac:dyDescent="0.25">
      <c r="A15" s="3" t="s">
        <v>1574</v>
      </c>
      <c r="B15" s="4" t="s">
        <v>7</v>
      </c>
      <c r="C15" s="4" t="s">
        <v>7</v>
      </c>
    </row>
    <row r="16" spans="1:3" x14ac:dyDescent="0.25">
      <c r="A16" s="2" t="s">
        <v>1575</v>
      </c>
      <c r="B16" s="4">
        <v>214</v>
      </c>
      <c r="C16" s="4">
        <v>293</v>
      </c>
    </row>
    <row r="17" spans="1:3" ht="30" x14ac:dyDescent="0.25">
      <c r="A17" s="2" t="s">
        <v>1467</v>
      </c>
      <c r="B17" s="4" t="s">
        <v>7</v>
      </c>
      <c r="C17" s="4" t="s">
        <v>7</v>
      </c>
    </row>
    <row r="18" spans="1:3" ht="30" x14ac:dyDescent="0.25">
      <c r="A18" s="3" t="s">
        <v>1574</v>
      </c>
      <c r="B18" s="4" t="s">
        <v>7</v>
      </c>
      <c r="C18" s="4" t="s">
        <v>7</v>
      </c>
    </row>
    <row r="19" spans="1:3" x14ac:dyDescent="0.25">
      <c r="A19" s="2" t="s">
        <v>1575</v>
      </c>
      <c r="B19" s="4">
        <v>136</v>
      </c>
      <c r="C19" s="4">
        <v>121</v>
      </c>
    </row>
    <row r="20" spans="1:3" x14ac:dyDescent="0.25">
      <c r="A20" s="2" t="s">
        <v>1468</v>
      </c>
      <c r="B20" s="4" t="s">
        <v>7</v>
      </c>
      <c r="C20" s="4" t="s">
        <v>7</v>
      </c>
    </row>
    <row r="21" spans="1:3" ht="30" x14ac:dyDescent="0.25">
      <c r="A21" s="3" t="s">
        <v>1574</v>
      </c>
      <c r="B21" s="4" t="s">
        <v>7</v>
      </c>
      <c r="C21" s="4" t="s">
        <v>7</v>
      </c>
    </row>
    <row r="22" spans="1:3" x14ac:dyDescent="0.25">
      <c r="A22" s="2" t="s">
        <v>1575</v>
      </c>
      <c r="B22" s="8">
        <v>65</v>
      </c>
      <c r="C22" s="8">
        <v>10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3.7109375" bestFit="1" customWidth="1"/>
    <col min="6" max="6" width="31.42578125" bestFit="1" customWidth="1"/>
    <col min="7" max="7" width="27" bestFit="1" customWidth="1"/>
    <col min="8" max="8" width="36.5703125" bestFit="1" customWidth="1"/>
    <col min="9" max="9" width="32" bestFit="1" customWidth="1"/>
  </cols>
  <sheetData>
    <row r="1" spans="1:9" ht="15" customHeight="1" x14ac:dyDescent="0.25">
      <c r="A1" s="1" t="s">
        <v>163</v>
      </c>
      <c r="B1" s="9" t="s">
        <v>165</v>
      </c>
      <c r="C1" s="9" t="s">
        <v>166</v>
      </c>
      <c r="D1" s="9" t="s">
        <v>167</v>
      </c>
      <c r="E1" s="9" t="s">
        <v>168</v>
      </c>
      <c r="F1" s="9" t="s">
        <v>169</v>
      </c>
      <c r="G1" s="9" t="s">
        <v>170</v>
      </c>
      <c r="H1" s="9" t="s">
        <v>171</v>
      </c>
      <c r="I1" s="9" t="s">
        <v>172</v>
      </c>
    </row>
    <row r="2" spans="1:9" x14ac:dyDescent="0.25">
      <c r="A2" s="1" t="s">
        <v>164</v>
      </c>
      <c r="B2" s="9"/>
      <c r="C2" s="9"/>
      <c r="D2" s="9"/>
      <c r="E2" s="9"/>
      <c r="F2" s="9"/>
      <c r="G2" s="9"/>
      <c r="H2" s="9"/>
      <c r="I2" s="9"/>
    </row>
    <row r="3" spans="1:9" x14ac:dyDescent="0.25">
      <c r="A3" s="2" t="s">
        <v>173</v>
      </c>
      <c r="B3" s="8">
        <v>167353</v>
      </c>
      <c r="C3" s="8">
        <v>138</v>
      </c>
      <c r="D3" s="8">
        <v>102229</v>
      </c>
      <c r="E3" s="8">
        <v>-20412</v>
      </c>
      <c r="F3" s="8">
        <v>0</v>
      </c>
      <c r="G3" s="8">
        <v>70605</v>
      </c>
      <c r="H3" s="8">
        <v>15334</v>
      </c>
      <c r="I3" s="8">
        <v>-541</v>
      </c>
    </row>
    <row r="4" spans="1:9" x14ac:dyDescent="0.25">
      <c r="A4" s="2" t="s">
        <v>174</v>
      </c>
      <c r="B4" s="6">
        <v>15821</v>
      </c>
      <c r="C4" s="4" t="s">
        <v>7</v>
      </c>
      <c r="D4" s="4" t="s">
        <v>7</v>
      </c>
      <c r="E4" s="4" t="s">
        <v>7</v>
      </c>
      <c r="F4" s="4" t="s">
        <v>7</v>
      </c>
      <c r="G4" s="6">
        <v>14910</v>
      </c>
      <c r="H4" s="4" t="s">
        <v>7</v>
      </c>
      <c r="I4" s="4">
        <v>911</v>
      </c>
    </row>
    <row r="5" spans="1:9" x14ac:dyDescent="0.25">
      <c r="A5" s="2" t="s">
        <v>175</v>
      </c>
      <c r="B5" s="6">
        <v>5570</v>
      </c>
      <c r="C5" s="4" t="s">
        <v>7</v>
      </c>
      <c r="D5" s="4" t="s">
        <v>7</v>
      </c>
      <c r="E5" s="4" t="s">
        <v>7</v>
      </c>
      <c r="F5" s="4" t="s">
        <v>7</v>
      </c>
      <c r="G5" s="4" t="s">
        <v>7</v>
      </c>
      <c r="H5" s="6">
        <v>5570</v>
      </c>
      <c r="I5" s="4" t="s">
        <v>7</v>
      </c>
    </row>
    <row r="6" spans="1:9" x14ac:dyDescent="0.25">
      <c r="A6" s="2" t="s">
        <v>176</v>
      </c>
      <c r="B6" s="6">
        <v>-5521</v>
      </c>
      <c r="C6" s="4" t="s">
        <v>7</v>
      </c>
      <c r="D6" s="4" t="s">
        <v>7</v>
      </c>
      <c r="E6" s="4" t="s">
        <v>7</v>
      </c>
      <c r="F6" s="4" t="s">
        <v>7</v>
      </c>
      <c r="G6" s="6">
        <v>-5521</v>
      </c>
      <c r="H6" s="4" t="s">
        <v>7</v>
      </c>
      <c r="I6" s="4" t="s">
        <v>7</v>
      </c>
    </row>
    <row r="7" spans="1:9" ht="30" x14ac:dyDescent="0.25">
      <c r="A7" s="2" t="s">
        <v>177</v>
      </c>
      <c r="B7" s="4">
        <v>-8</v>
      </c>
      <c r="C7" s="4">
        <v>25</v>
      </c>
      <c r="D7" s="4">
        <v>-33</v>
      </c>
      <c r="E7" s="4" t="s">
        <v>7</v>
      </c>
      <c r="F7" s="4" t="s">
        <v>7</v>
      </c>
      <c r="G7" s="4" t="s">
        <v>7</v>
      </c>
      <c r="H7" s="4" t="s">
        <v>7</v>
      </c>
      <c r="I7" s="4" t="s">
        <v>7</v>
      </c>
    </row>
    <row r="8" spans="1:9" x14ac:dyDescent="0.25">
      <c r="A8" s="2" t="s">
        <v>178</v>
      </c>
      <c r="B8" s="6">
        <v>-4754</v>
      </c>
      <c r="C8" s="4" t="s">
        <v>7</v>
      </c>
      <c r="D8" s="4" t="s">
        <v>7</v>
      </c>
      <c r="E8" s="6">
        <v>-4754</v>
      </c>
      <c r="F8" s="4" t="s">
        <v>7</v>
      </c>
      <c r="G8" s="4" t="s">
        <v>7</v>
      </c>
      <c r="H8" s="4" t="s">
        <v>7</v>
      </c>
      <c r="I8" s="4" t="s">
        <v>7</v>
      </c>
    </row>
    <row r="9" spans="1:9" ht="30" x14ac:dyDescent="0.25">
      <c r="A9" s="2" t="s">
        <v>179</v>
      </c>
      <c r="B9" s="4">
        <v>777</v>
      </c>
      <c r="C9" s="4" t="s">
        <v>7</v>
      </c>
      <c r="D9" s="4" t="s">
        <v>7</v>
      </c>
      <c r="E9" s="6">
        <v>1389</v>
      </c>
      <c r="F9" s="4" t="s">
        <v>7</v>
      </c>
      <c r="G9" s="4">
        <v>-612</v>
      </c>
      <c r="H9" s="4" t="s">
        <v>7</v>
      </c>
      <c r="I9" s="4" t="s">
        <v>7</v>
      </c>
    </row>
    <row r="10" spans="1:9" x14ac:dyDescent="0.25">
      <c r="A10" s="2" t="s">
        <v>180</v>
      </c>
      <c r="B10" s="6">
        <v>1309</v>
      </c>
      <c r="C10" s="4" t="s">
        <v>7</v>
      </c>
      <c r="D10" s="4">
        <v>493</v>
      </c>
      <c r="E10" s="4" t="s">
        <v>7</v>
      </c>
      <c r="F10" s="4">
        <v>816</v>
      </c>
      <c r="G10" s="4" t="s">
        <v>7</v>
      </c>
      <c r="H10" s="4" t="s">
        <v>7</v>
      </c>
      <c r="I10" s="4" t="s">
        <v>7</v>
      </c>
    </row>
    <row r="11" spans="1:9" x14ac:dyDescent="0.25">
      <c r="A11" s="2" t="s">
        <v>181</v>
      </c>
      <c r="B11" s="4">
        <v>-504</v>
      </c>
      <c r="C11" s="4" t="s">
        <v>7</v>
      </c>
      <c r="D11" s="4">
        <v>-504</v>
      </c>
      <c r="E11" s="4" t="s">
        <v>7</v>
      </c>
      <c r="F11" s="4" t="s">
        <v>7</v>
      </c>
      <c r="G11" s="4" t="s">
        <v>7</v>
      </c>
      <c r="H11" s="4" t="s">
        <v>7</v>
      </c>
      <c r="I11" s="4" t="s">
        <v>7</v>
      </c>
    </row>
    <row r="12" spans="1:9" ht="30" x14ac:dyDescent="0.25">
      <c r="A12" s="2" t="s">
        <v>182</v>
      </c>
      <c r="B12" s="4">
        <v>55</v>
      </c>
      <c r="C12" s="4" t="s">
        <v>7</v>
      </c>
      <c r="D12" s="4">
        <v>55</v>
      </c>
      <c r="E12" s="4" t="s">
        <v>7</v>
      </c>
      <c r="F12" s="4" t="s">
        <v>7</v>
      </c>
      <c r="G12" s="4" t="s">
        <v>7</v>
      </c>
      <c r="H12" s="4" t="s">
        <v>7</v>
      </c>
      <c r="I12" s="4" t="s">
        <v>7</v>
      </c>
    </row>
    <row r="13" spans="1:9" ht="30" x14ac:dyDescent="0.25">
      <c r="A13" s="2" t="s">
        <v>183</v>
      </c>
      <c r="B13" s="4">
        <v>380</v>
      </c>
      <c r="C13" s="4" t="s">
        <v>7</v>
      </c>
      <c r="D13" s="4">
        <v>380</v>
      </c>
      <c r="E13" s="4" t="s">
        <v>7</v>
      </c>
      <c r="F13" s="4" t="s">
        <v>7</v>
      </c>
      <c r="G13" s="4" t="s">
        <v>7</v>
      </c>
      <c r="H13" s="4" t="s">
        <v>7</v>
      </c>
      <c r="I13" s="4" t="s">
        <v>7</v>
      </c>
    </row>
    <row r="14" spans="1:9" ht="30" x14ac:dyDescent="0.25">
      <c r="A14" s="2" t="s">
        <v>184</v>
      </c>
      <c r="B14" s="4" t="s">
        <v>7</v>
      </c>
      <c r="C14" s="4" t="s">
        <v>7</v>
      </c>
      <c r="D14" s="4" t="s">
        <v>7</v>
      </c>
      <c r="E14" s="6">
        <v>4151</v>
      </c>
      <c r="F14" s="6">
        <v>-5000</v>
      </c>
      <c r="G14" s="4">
        <v>849</v>
      </c>
      <c r="H14" s="4" t="s">
        <v>7</v>
      </c>
      <c r="I14" s="4" t="s">
        <v>7</v>
      </c>
    </row>
    <row r="15" spans="1:9" x14ac:dyDescent="0.25">
      <c r="A15" s="2" t="s">
        <v>185</v>
      </c>
      <c r="B15" s="4">
        <v>136</v>
      </c>
      <c r="C15" s="4" t="s">
        <v>7</v>
      </c>
      <c r="D15" s="4">
        <v>47</v>
      </c>
      <c r="E15" s="4">
        <v>89</v>
      </c>
      <c r="F15" s="4" t="s">
        <v>7</v>
      </c>
      <c r="G15" s="4" t="s">
        <v>7</v>
      </c>
      <c r="H15" s="4" t="s">
        <v>7</v>
      </c>
      <c r="I15" s="4" t="s">
        <v>7</v>
      </c>
    </row>
    <row r="16" spans="1:9" ht="30" x14ac:dyDescent="0.25">
      <c r="A16" s="2" t="s">
        <v>186</v>
      </c>
      <c r="B16" s="6">
        <v>-1539</v>
      </c>
      <c r="C16" s="4" t="s">
        <v>7</v>
      </c>
      <c r="D16" s="4" t="s">
        <v>7</v>
      </c>
      <c r="E16" s="4" t="s">
        <v>7</v>
      </c>
      <c r="F16" s="4" t="s">
        <v>7</v>
      </c>
      <c r="G16" s="4" t="s">
        <v>7</v>
      </c>
      <c r="H16" s="4" t="s">
        <v>7</v>
      </c>
      <c r="I16" s="6">
        <v>-1539</v>
      </c>
    </row>
    <row r="17" spans="1:9" x14ac:dyDescent="0.25">
      <c r="A17" s="2" t="s">
        <v>187</v>
      </c>
      <c r="B17" s="6">
        <v>179075</v>
      </c>
      <c r="C17" s="4">
        <v>163</v>
      </c>
      <c r="D17" s="6">
        <v>102667</v>
      </c>
      <c r="E17" s="6">
        <v>-19537</v>
      </c>
      <c r="F17" s="6">
        <v>-4184</v>
      </c>
      <c r="G17" s="6">
        <v>80231</v>
      </c>
      <c r="H17" s="6">
        <v>20904</v>
      </c>
      <c r="I17" s="6">
        <v>-1169</v>
      </c>
    </row>
    <row r="18" spans="1:9" x14ac:dyDescent="0.25">
      <c r="A18" s="2" t="s">
        <v>174</v>
      </c>
      <c r="B18" s="6">
        <v>15822</v>
      </c>
      <c r="C18" s="4" t="s">
        <v>7</v>
      </c>
      <c r="D18" s="4" t="s">
        <v>7</v>
      </c>
      <c r="E18" s="4" t="s">
        <v>7</v>
      </c>
      <c r="F18" s="4" t="s">
        <v>7</v>
      </c>
      <c r="G18" s="6">
        <v>14903</v>
      </c>
      <c r="H18" s="4" t="s">
        <v>7</v>
      </c>
      <c r="I18" s="4">
        <v>919</v>
      </c>
    </row>
    <row r="19" spans="1:9" x14ac:dyDescent="0.25">
      <c r="A19" s="2" t="s">
        <v>175</v>
      </c>
      <c r="B19" s="6">
        <v>4199</v>
      </c>
      <c r="C19" s="4" t="s">
        <v>7</v>
      </c>
      <c r="D19" s="4" t="s">
        <v>7</v>
      </c>
      <c r="E19" s="4" t="s">
        <v>7</v>
      </c>
      <c r="F19" s="4" t="s">
        <v>7</v>
      </c>
      <c r="G19" s="4" t="s">
        <v>7</v>
      </c>
      <c r="H19" s="6">
        <v>4199</v>
      </c>
      <c r="I19" s="4" t="s">
        <v>7</v>
      </c>
    </row>
    <row r="20" spans="1:9" x14ac:dyDescent="0.25">
      <c r="A20" s="2" t="s">
        <v>176</v>
      </c>
      <c r="B20" s="6">
        <v>-5737</v>
      </c>
      <c r="C20" s="4" t="s">
        <v>7</v>
      </c>
      <c r="D20" s="4" t="s">
        <v>7</v>
      </c>
      <c r="E20" s="4" t="s">
        <v>7</v>
      </c>
      <c r="F20" s="4" t="s">
        <v>7</v>
      </c>
      <c r="G20" s="6">
        <v>-5737</v>
      </c>
      <c r="H20" s="4" t="s">
        <v>7</v>
      </c>
      <c r="I20" s="4" t="s">
        <v>7</v>
      </c>
    </row>
    <row r="21" spans="1:9" x14ac:dyDescent="0.25">
      <c r="A21" s="2" t="s">
        <v>178</v>
      </c>
      <c r="B21" s="4">
        <v>-541</v>
      </c>
      <c r="C21" s="4" t="s">
        <v>7</v>
      </c>
      <c r="D21" s="4" t="s">
        <v>7</v>
      </c>
      <c r="E21" s="4">
        <v>-541</v>
      </c>
      <c r="F21" s="4" t="s">
        <v>7</v>
      </c>
      <c r="G21" s="4" t="s">
        <v>7</v>
      </c>
      <c r="H21" s="4" t="s">
        <v>7</v>
      </c>
      <c r="I21" s="4" t="s">
        <v>7</v>
      </c>
    </row>
    <row r="22" spans="1:9" ht="30" x14ac:dyDescent="0.25">
      <c r="A22" s="2" t="s">
        <v>179</v>
      </c>
      <c r="B22" s="4">
        <v>746</v>
      </c>
      <c r="C22" s="4" t="s">
        <v>7</v>
      </c>
      <c r="D22" s="4" t="s">
        <v>7</v>
      </c>
      <c r="E22" s="6">
        <v>1078</v>
      </c>
      <c r="F22" s="4" t="s">
        <v>7</v>
      </c>
      <c r="G22" s="4">
        <v>-332</v>
      </c>
      <c r="H22" s="4" t="s">
        <v>7</v>
      </c>
      <c r="I22" s="4" t="s">
        <v>7</v>
      </c>
    </row>
    <row r="23" spans="1:9" x14ac:dyDescent="0.25">
      <c r="A23" s="2" t="s">
        <v>180</v>
      </c>
      <c r="B23" s="6">
        <v>1432</v>
      </c>
      <c r="C23" s="4" t="s">
        <v>7</v>
      </c>
      <c r="D23" s="4">
        <v>380</v>
      </c>
      <c r="E23" s="4" t="s">
        <v>7</v>
      </c>
      <c r="F23" s="6">
        <v>1052</v>
      </c>
      <c r="G23" s="4" t="s">
        <v>7</v>
      </c>
      <c r="H23" s="4" t="s">
        <v>7</v>
      </c>
      <c r="I23" s="4" t="s">
        <v>7</v>
      </c>
    </row>
    <row r="24" spans="1:9" x14ac:dyDescent="0.25">
      <c r="A24" s="2" t="s">
        <v>181</v>
      </c>
      <c r="B24" s="4">
        <v>-329</v>
      </c>
      <c r="C24" s="4" t="s">
        <v>7</v>
      </c>
      <c r="D24" s="4">
        <v>-329</v>
      </c>
      <c r="E24" s="4" t="s">
        <v>7</v>
      </c>
      <c r="F24" s="4" t="s">
        <v>7</v>
      </c>
      <c r="G24" s="4" t="s">
        <v>7</v>
      </c>
      <c r="H24" s="4" t="s">
        <v>7</v>
      </c>
      <c r="I24" s="4" t="s">
        <v>7</v>
      </c>
    </row>
    <row r="25" spans="1:9" ht="30" x14ac:dyDescent="0.25">
      <c r="A25" s="2" t="s">
        <v>182</v>
      </c>
      <c r="B25" s="4">
        <v>48</v>
      </c>
      <c r="C25" s="4" t="s">
        <v>7</v>
      </c>
      <c r="D25" s="4">
        <v>48</v>
      </c>
      <c r="E25" s="4" t="s">
        <v>7</v>
      </c>
      <c r="F25" s="4" t="s">
        <v>7</v>
      </c>
      <c r="G25" s="4" t="s">
        <v>7</v>
      </c>
      <c r="H25" s="4" t="s">
        <v>7</v>
      </c>
      <c r="I25" s="4" t="s">
        <v>7</v>
      </c>
    </row>
    <row r="26" spans="1:9" ht="30" x14ac:dyDescent="0.25">
      <c r="A26" s="2" t="s">
        <v>183</v>
      </c>
      <c r="B26" s="4">
        <v>563</v>
      </c>
      <c r="C26" s="4" t="s">
        <v>7</v>
      </c>
      <c r="D26" s="4">
        <v>563</v>
      </c>
      <c r="E26" s="4" t="s">
        <v>7</v>
      </c>
      <c r="F26" s="4" t="s">
        <v>7</v>
      </c>
      <c r="G26" s="4" t="s">
        <v>7</v>
      </c>
      <c r="H26" s="4" t="s">
        <v>7</v>
      </c>
      <c r="I26" s="4" t="s">
        <v>7</v>
      </c>
    </row>
    <row r="27" spans="1:9" x14ac:dyDescent="0.25">
      <c r="A27" s="2" t="s">
        <v>185</v>
      </c>
      <c r="B27" s="4">
        <v>170</v>
      </c>
      <c r="C27" s="4" t="s">
        <v>7</v>
      </c>
      <c r="D27" s="4">
        <v>17</v>
      </c>
      <c r="E27" s="4">
        <v>153</v>
      </c>
      <c r="F27" s="4" t="s">
        <v>7</v>
      </c>
      <c r="G27" s="4" t="s">
        <v>7</v>
      </c>
      <c r="H27" s="4" t="s">
        <v>7</v>
      </c>
      <c r="I27" s="4" t="s">
        <v>7</v>
      </c>
    </row>
    <row r="28" spans="1:9" ht="30" x14ac:dyDescent="0.25">
      <c r="A28" s="2" t="s">
        <v>186</v>
      </c>
      <c r="B28" s="4">
        <v>-648</v>
      </c>
      <c r="C28" s="4" t="s">
        <v>7</v>
      </c>
      <c r="D28" s="4" t="s">
        <v>7</v>
      </c>
      <c r="E28" s="4" t="s">
        <v>7</v>
      </c>
      <c r="F28" s="4" t="s">
        <v>7</v>
      </c>
      <c r="G28" s="4" t="s">
        <v>7</v>
      </c>
      <c r="H28" s="4" t="s">
        <v>7</v>
      </c>
      <c r="I28" s="4">
        <v>-648</v>
      </c>
    </row>
    <row r="29" spans="1:9" x14ac:dyDescent="0.25">
      <c r="A29" s="2" t="s">
        <v>188</v>
      </c>
      <c r="B29" s="6">
        <v>194800</v>
      </c>
      <c r="C29" s="4">
        <v>163</v>
      </c>
      <c r="D29" s="6">
        <v>103346</v>
      </c>
      <c r="E29" s="6">
        <v>-18847</v>
      </c>
      <c r="F29" s="6">
        <v>-3132</v>
      </c>
      <c r="G29" s="6">
        <v>89065</v>
      </c>
      <c r="H29" s="6">
        <v>25103</v>
      </c>
      <c r="I29" s="4">
        <v>-898</v>
      </c>
    </row>
    <row r="30" spans="1:9" x14ac:dyDescent="0.25">
      <c r="A30" s="2" t="s">
        <v>174</v>
      </c>
      <c r="B30" s="6">
        <v>15854</v>
      </c>
      <c r="C30" s="4" t="s">
        <v>7</v>
      </c>
      <c r="D30" s="4" t="s">
        <v>7</v>
      </c>
      <c r="E30" s="4" t="s">
        <v>7</v>
      </c>
      <c r="F30" s="4" t="s">
        <v>7</v>
      </c>
      <c r="G30" s="6">
        <v>15344</v>
      </c>
      <c r="H30" s="4" t="s">
        <v>7</v>
      </c>
      <c r="I30" s="4">
        <v>510</v>
      </c>
    </row>
    <row r="31" spans="1:9" x14ac:dyDescent="0.25">
      <c r="A31" s="2" t="s">
        <v>175</v>
      </c>
      <c r="B31" s="6">
        <v>-20488</v>
      </c>
      <c r="C31" s="4" t="s">
        <v>7</v>
      </c>
      <c r="D31" s="4" t="s">
        <v>7</v>
      </c>
      <c r="E31" s="4" t="s">
        <v>7</v>
      </c>
      <c r="F31" s="4" t="s">
        <v>7</v>
      </c>
      <c r="G31" s="4" t="s">
        <v>7</v>
      </c>
      <c r="H31" s="6">
        <v>-20488</v>
      </c>
      <c r="I31" s="4" t="s">
        <v>7</v>
      </c>
    </row>
    <row r="32" spans="1:9" x14ac:dyDescent="0.25">
      <c r="A32" s="2" t="s">
        <v>176</v>
      </c>
      <c r="B32" s="6">
        <v>-6668</v>
      </c>
      <c r="C32" s="4" t="s">
        <v>7</v>
      </c>
      <c r="D32" s="4" t="s">
        <v>7</v>
      </c>
      <c r="E32" s="4" t="s">
        <v>7</v>
      </c>
      <c r="F32" s="4" t="s">
        <v>7</v>
      </c>
      <c r="G32" s="6">
        <v>-6668</v>
      </c>
      <c r="H32" s="4" t="s">
        <v>7</v>
      </c>
      <c r="I32" s="4" t="s">
        <v>7</v>
      </c>
    </row>
    <row r="33" spans="1:9" ht="30" x14ac:dyDescent="0.25">
      <c r="A33" s="2" t="s">
        <v>177</v>
      </c>
      <c r="B33" s="4">
        <v>-5</v>
      </c>
      <c r="C33" s="4">
        <v>29</v>
      </c>
      <c r="D33" s="4">
        <v>-34</v>
      </c>
      <c r="E33" s="4" t="s">
        <v>7</v>
      </c>
      <c r="F33" s="4" t="s">
        <v>7</v>
      </c>
      <c r="G33" s="4" t="s">
        <v>7</v>
      </c>
      <c r="H33" s="4" t="s">
        <v>7</v>
      </c>
      <c r="I33" s="4" t="s">
        <v>7</v>
      </c>
    </row>
    <row r="34" spans="1:9" x14ac:dyDescent="0.25">
      <c r="A34" s="2" t="s">
        <v>178</v>
      </c>
      <c r="B34" s="4">
        <v>-619</v>
      </c>
      <c r="C34" s="4" t="s">
        <v>7</v>
      </c>
      <c r="D34" s="4" t="s">
        <v>7</v>
      </c>
      <c r="E34" s="4">
        <v>-619</v>
      </c>
      <c r="F34" s="4" t="s">
        <v>7</v>
      </c>
      <c r="G34" s="4" t="s">
        <v>7</v>
      </c>
      <c r="H34" s="4" t="s">
        <v>7</v>
      </c>
      <c r="I34" s="4" t="s">
        <v>7</v>
      </c>
    </row>
    <row r="35" spans="1:9" ht="30" x14ac:dyDescent="0.25">
      <c r="A35" s="2" t="s">
        <v>179</v>
      </c>
      <c r="B35" s="6">
        <v>1558</v>
      </c>
      <c r="C35" s="4" t="s">
        <v>7</v>
      </c>
      <c r="D35" s="4" t="s">
        <v>7</v>
      </c>
      <c r="E35" s="6">
        <v>1694</v>
      </c>
      <c r="F35" s="4" t="s">
        <v>7</v>
      </c>
      <c r="G35" s="4">
        <v>-136</v>
      </c>
      <c r="H35" s="4" t="s">
        <v>7</v>
      </c>
      <c r="I35" s="4" t="s">
        <v>7</v>
      </c>
    </row>
    <row r="36" spans="1:9" x14ac:dyDescent="0.25">
      <c r="A36" s="2" t="s">
        <v>180</v>
      </c>
      <c r="B36" s="6">
        <v>1594</v>
      </c>
      <c r="C36" s="4" t="s">
        <v>7</v>
      </c>
      <c r="D36" s="4">
        <v>583</v>
      </c>
      <c r="E36" s="4" t="s">
        <v>7</v>
      </c>
      <c r="F36" s="6">
        <v>1011</v>
      </c>
      <c r="G36" s="4" t="s">
        <v>7</v>
      </c>
      <c r="H36" s="4" t="s">
        <v>7</v>
      </c>
      <c r="I36" s="4" t="s">
        <v>7</v>
      </c>
    </row>
    <row r="37" spans="1:9" x14ac:dyDescent="0.25">
      <c r="A37" s="2" t="s">
        <v>181</v>
      </c>
      <c r="B37" s="4">
        <v>-425</v>
      </c>
      <c r="C37" s="4" t="s">
        <v>7</v>
      </c>
      <c r="D37" s="4">
        <v>-425</v>
      </c>
      <c r="E37" s="4" t="s">
        <v>7</v>
      </c>
      <c r="F37" s="4" t="s">
        <v>7</v>
      </c>
      <c r="G37" s="4" t="s">
        <v>7</v>
      </c>
      <c r="H37" s="4" t="s">
        <v>7</v>
      </c>
      <c r="I37" s="4" t="s">
        <v>7</v>
      </c>
    </row>
    <row r="38" spans="1:9" ht="30" x14ac:dyDescent="0.25">
      <c r="A38" s="2" t="s">
        <v>182</v>
      </c>
      <c r="B38" s="4">
        <v>45</v>
      </c>
      <c r="C38" s="4" t="s">
        <v>7</v>
      </c>
      <c r="D38" s="4">
        <v>45</v>
      </c>
      <c r="E38" s="4" t="s">
        <v>7</v>
      </c>
      <c r="F38" s="4" t="s">
        <v>7</v>
      </c>
      <c r="G38" s="4" t="s">
        <v>7</v>
      </c>
      <c r="H38" s="4" t="s">
        <v>7</v>
      </c>
      <c r="I38" s="4" t="s">
        <v>7</v>
      </c>
    </row>
    <row r="39" spans="1:9" ht="30" x14ac:dyDescent="0.25">
      <c r="A39" s="2" t="s">
        <v>183</v>
      </c>
      <c r="B39" s="4">
        <v>739</v>
      </c>
      <c r="C39" s="4" t="s">
        <v>7</v>
      </c>
      <c r="D39" s="4">
        <v>739</v>
      </c>
      <c r="E39" s="4" t="s">
        <v>7</v>
      </c>
      <c r="F39" s="4" t="s">
        <v>7</v>
      </c>
      <c r="G39" s="4" t="s">
        <v>7</v>
      </c>
      <c r="H39" s="4" t="s">
        <v>7</v>
      </c>
      <c r="I39" s="4" t="s">
        <v>7</v>
      </c>
    </row>
    <row r="40" spans="1:9" x14ac:dyDescent="0.25">
      <c r="A40" s="2" t="s">
        <v>185</v>
      </c>
      <c r="B40" s="4">
        <v>229</v>
      </c>
      <c r="C40" s="4" t="s">
        <v>7</v>
      </c>
      <c r="D40" s="4">
        <v>-3</v>
      </c>
      <c r="E40" s="4">
        <v>232</v>
      </c>
      <c r="F40" s="4" t="s">
        <v>7</v>
      </c>
      <c r="G40" s="4" t="s">
        <v>7</v>
      </c>
      <c r="H40" s="4" t="s">
        <v>7</v>
      </c>
      <c r="I40" s="4" t="s">
        <v>7</v>
      </c>
    </row>
    <row r="41" spans="1:9" ht="30" x14ac:dyDescent="0.25">
      <c r="A41" s="2" t="s">
        <v>186</v>
      </c>
      <c r="B41" s="4">
        <v>-771</v>
      </c>
      <c r="C41" s="4" t="s">
        <v>7</v>
      </c>
      <c r="D41" s="4" t="s">
        <v>7</v>
      </c>
      <c r="E41" s="4" t="s">
        <v>7</v>
      </c>
      <c r="F41" s="4" t="s">
        <v>7</v>
      </c>
      <c r="G41" s="4" t="s">
        <v>7</v>
      </c>
      <c r="H41" s="4" t="s">
        <v>7</v>
      </c>
      <c r="I41" s="4">
        <v>-771</v>
      </c>
    </row>
    <row r="42" spans="1:9" x14ac:dyDescent="0.25">
      <c r="A42" s="2" t="s">
        <v>189</v>
      </c>
      <c r="B42" s="8">
        <v>185843</v>
      </c>
      <c r="C42" s="8">
        <v>192</v>
      </c>
      <c r="D42" s="8">
        <v>104251</v>
      </c>
      <c r="E42" s="8">
        <v>-17540</v>
      </c>
      <c r="F42" s="8">
        <v>-2121</v>
      </c>
      <c r="G42" s="8">
        <v>97605</v>
      </c>
      <c r="H42" s="8">
        <v>4615</v>
      </c>
      <c r="I42" s="8">
        <v>-115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6</v>
      </c>
      <c r="B1" s="9" t="s">
        <v>2</v>
      </c>
      <c r="C1" s="9"/>
    </row>
    <row r="2" spans="1:3" ht="30" x14ac:dyDescent="0.25">
      <c r="A2" s="1" t="s">
        <v>33</v>
      </c>
      <c r="B2" s="1" t="s">
        <v>3</v>
      </c>
      <c r="C2" s="1" t="s">
        <v>34</v>
      </c>
    </row>
    <row r="3" spans="1:3" x14ac:dyDescent="0.25">
      <c r="A3" s="1"/>
      <c r="B3" s="1" t="s">
        <v>1292</v>
      </c>
      <c r="C3" s="1" t="s">
        <v>1292</v>
      </c>
    </row>
    <row r="4" spans="1:3" ht="30" x14ac:dyDescent="0.25">
      <c r="A4" s="3" t="s">
        <v>1577</v>
      </c>
      <c r="B4" s="4" t="s">
        <v>7</v>
      </c>
      <c r="C4" s="4" t="s">
        <v>7</v>
      </c>
    </row>
    <row r="5" spans="1:3" x14ac:dyDescent="0.25">
      <c r="A5" s="2" t="s">
        <v>1578</v>
      </c>
      <c r="B5" s="4">
        <v>20</v>
      </c>
      <c r="C5" s="4">
        <v>17</v>
      </c>
    </row>
    <row r="6" spans="1:3" ht="30" x14ac:dyDescent="0.25">
      <c r="A6" s="2" t="s">
        <v>1579</v>
      </c>
      <c r="B6" s="8">
        <v>2479</v>
      </c>
      <c r="C6" s="8">
        <v>1437</v>
      </c>
    </row>
    <row r="7" spans="1:3" x14ac:dyDescent="0.25">
      <c r="A7" s="2" t="s">
        <v>1580</v>
      </c>
      <c r="B7" s="4">
        <v>174</v>
      </c>
      <c r="C7" s="6">
        <v>1437</v>
      </c>
    </row>
    <row r="8" spans="1:3" x14ac:dyDescent="0.25">
      <c r="A8" s="2" t="s">
        <v>1581</v>
      </c>
      <c r="B8" s="4" t="s">
        <v>64</v>
      </c>
      <c r="C8" s="4" t="s">
        <v>64</v>
      </c>
    </row>
    <row r="9" spans="1:3" x14ac:dyDescent="0.25">
      <c r="A9" s="2" t="s">
        <v>114</v>
      </c>
      <c r="B9" s="6">
        <v>2305</v>
      </c>
      <c r="C9" s="4" t="s">
        <v>64</v>
      </c>
    </row>
    <row r="10" spans="1:3" x14ac:dyDescent="0.25">
      <c r="A10" s="2" t="s">
        <v>165</v>
      </c>
      <c r="B10" s="6">
        <v>2479</v>
      </c>
      <c r="C10" s="6">
        <v>1437</v>
      </c>
    </row>
    <row r="11" spans="1:3" x14ac:dyDescent="0.25">
      <c r="A11" s="2" t="s">
        <v>1464</v>
      </c>
      <c r="B11" s="4" t="s">
        <v>7</v>
      </c>
      <c r="C11" s="4" t="s">
        <v>7</v>
      </c>
    </row>
    <row r="12" spans="1:3" ht="30" x14ac:dyDescent="0.25">
      <c r="A12" s="3" t="s">
        <v>1577</v>
      </c>
      <c r="B12" s="4" t="s">
        <v>7</v>
      </c>
      <c r="C12" s="4" t="s">
        <v>7</v>
      </c>
    </row>
    <row r="13" spans="1:3" x14ac:dyDescent="0.25">
      <c r="A13" s="2" t="s">
        <v>1578</v>
      </c>
      <c r="B13" s="4">
        <v>11</v>
      </c>
      <c r="C13" s="4">
        <v>2</v>
      </c>
    </row>
    <row r="14" spans="1:3" ht="30" x14ac:dyDescent="0.25">
      <c r="A14" s="2" t="s">
        <v>1579</v>
      </c>
      <c r="B14" s="6">
        <v>2306</v>
      </c>
      <c r="C14" s="4">
        <v>198</v>
      </c>
    </row>
    <row r="15" spans="1:3" x14ac:dyDescent="0.25">
      <c r="A15" s="2" t="s">
        <v>1580</v>
      </c>
      <c r="B15" s="4">
        <v>26</v>
      </c>
      <c r="C15" s="4">
        <v>198</v>
      </c>
    </row>
    <row r="16" spans="1:3" x14ac:dyDescent="0.25">
      <c r="A16" s="2" t="s">
        <v>1581</v>
      </c>
      <c r="B16" s="4" t="s">
        <v>64</v>
      </c>
      <c r="C16" s="4" t="s">
        <v>64</v>
      </c>
    </row>
    <row r="17" spans="1:3" x14ac:dyDescent="0.25">
      <c r="A17" s="2" t="s">
        <v>114</v>
      </c>
      <c r="B17" s="6">
        <v>2280</v>
      </c>
      <c r="C17" s="4" t="s">
        <v>64</v>
      </c>
    </row>
    <row r="18" spans="1:3" x14ac:dyDescent="0.25">
      <c r="A18" s="2" t="s">
        <v>165</v>
      </c>
      <c r="B18" s="6">
        <v>2306</v>
      </c>
      <c r="C18" s="4">
        <v>198</v>
      </c>
    </row>
    <row r="19" spans="1:3" x14ac:dyDescent="0.25">
      <c r="A19" s="2" t="s">
        <v>1558</v>
      </c>
      <c r="B19" s="4" t="s">
        <v>7</v>
      </c>
      <c r="C19" s="4" t="s">
        <v>7</v>
      </c>
    </row>
    <row r="20" spans="1:3" ht="30" x14ac:dyDescent="0.25">
      <c r="A20" s="3" t="s">
        <v>1577</v>
      </c>
      <c r="B20" s="4" t="s">
        <v>7</v>
      </c>
      <c r="C20" s="4" t="s">
        <v>7</v>
      </c>
    </row>
    <row r="21" spans="1:3" x14ac:dyDescent="0.25">
      <c r="A21" s="2" t="s">
        <v>1578</v>
      </c>
      <c r="B21" s="4">
        <v>1</v>
      </c>
      <c r="C21" s="4" t="s">
        <v>7</v>
      </c>
    </row>
    <row r="22" spans="1:3" ht="30" x14ac:dyDescent="0.25">
      <c r="A22" s="2" t="s">
        <v>1579</v>
      </c>
      <c r="B22" s="4">
        <v>25</v>
      </c>
      <c r="C22" s="4" t="s">
        <v>7</v>
      </c>
    </row>
    <row r="23" spans="1:3" x14ac:dyDescent="0.25">
      <c r="A23" s="2" t="s">
        <v>1580</v>
      </c>
      <c r="B23" s="4" t="s">
        <v>64</v>
      </c>
      <c r="C23" s="4" t="s">
        <v>7</v>
      </c>
    </row>
    <row r="24" spans="1:3" x14ac:dyDescent="0.25">
      <c r="A24" s="2" t="s">
        <v>1581</v>
      </c>
      <c r="B24" s="4" t="s">
        <v>64</v>
      </c>
      <c r="C24" s="4" t="s">
        <v>7</v>
      </c>
    </row>
    <row r="25" spans="1:3" x14ac:dyDescent="0.25">
      <c r="A25" s="2" t="s">
        <v>114</v>
      </c>
      <c r="B25" s="4">
        <v>25</v>
      </c>
      <c r="C25" s="4" t="s">
        <v>7</v>
      </c>
    </row>
    <row r="26" spans="1:3" x14ac:dyDescent="0.25">
      <c r="A26" s="2" t="s">
        <v>165</v>
      </c>
      <c r="B26" s="4">
        <v>25</v>
      </c>
      <c r="C26" s="4" t="s">
        <v>7</v>
      </c>
    </row>
    <row r="27" spans="1:3" x14ac:dyDescent="0.25">
      <c r="A27" s="2" t="s">
        <v>1466</v>
      </c>
      <c r="B27" s="4" t="s">
        <v>7</v>
      </c>
      <c r="C27" s="4" t="s">
        <v>7</v>
      </c>
    </row>
    <row r="28" spans="1:3" ht="30" x14ac:dyDescent="0.25">
      <c r="A28" s="3" t="s">
        <v>1577</v>
      </c>
      <c r="B28" s="4" t="s">
        <v>7</v>
      </c>
      <c r="C28" s="4" t="s">
        <v>7</v>
      </c>
    </row>
    <row r="29" spans="1:3" x14ac:dyDescent="0.25">
      <c r="A29" s="2" t="s">
        <v>1578</v>
      </c>
      <c r="B29" s="4">
        <v>8</v>
      </c>
      <c r="C29" s="4">
        <v>7</v>
      </c>
    </row>
    <row r="30" spans="1:3" ht="30" x14ac:dyDescent="0.25">
      <c r="A30" s="2" t="s">
        <v>1579</v>
      </c>
      <c r="B30" s="4">
        <v>148</v>
      </c>
      <c r="C30" s="4">
        <v>168</v>
      </c>
    </row>
    <row r="31" spans="1:3" x14ac:dyDescent="0.25">
      <c r="A31" s="2" t="s">
        <v>1580</v>
      </c>
      <c r="B31" s="4">
        <v>148</v>
      </c>
      <c r="C31" s="4">
        <v>168</v>
      </c>
    </row>
    <row r="32" spans="1:3" x14ac:dyDescent="0.25">
      <c r="A32" s="2" t="s">
        <v>1581</v>
      </c>
      <c r="B32" s="4" t="s">
        <v>64</v>
      </c>
      <c r="C32" s="4" t="s">
        <v>64</v>
      </c>
    </row>
    <row r="33" spans="1:3" x14ac:dyDescent="0.25">
      <c r="A33" s="2" t="s">
        <v>114</v>
      </c>
      <c r="B33" s="4" t="s">
        <v>64</v>
      </c>
      <c r="C33" s="4" t="s">
        <v>64</v>
      </c>
    </row>
    <row r="34" spans="1:3" x14ac:dyDescent="0.25">
      <c r="A34" s="2" t="s">
        <v>165</v>
      </c>
      <c r="B34" s="4">
        <v>148</v>
      </c>
      <c r="C34" s="4">
        <v>168</v>
      </c>
    </row>
    <row r="35" spans="1:3" ht="30" x14ac:dyDescent="0.25">
      <c r="A35" s="2" t="s">
        <v>1552</v>
      </c>
      <c r="B35" s="4" t="s">
        <v>7</v>
      </c>
      <c r="C35" s="4" t="s">
        <v>7</v>
      </c>
    </row>
    <row r="36" spans="1:3" ht="30" x14ac:dyDescent="0.25">
      <c r="A36" s="3" t="s">
        <v>1577</v>
      </c>
      <c r="B36" s="4" t="s">
        <v>7</v>
      </c>
      <c r="C36" s="4" t="s">
        <v>7</v>
      </c>
    </row>
    <row r="37" spans="1:3" x14ac:dyDescent="0.25">
      <c r="A37" s="2" t="s">
        <v>1578</v>
      </c>
      <c r="B37" s="4" t="s">
        <v>7</v>
      </c>
      <c r="C37" s="4">
        <v>4</v>
      </c>
    </row>
    <row r="38" spans="1:3" ht="30" x14ac:dyDescent="0.25">
      <c r="A38" s="2" t="s">
        <v>1579</v>
      </c>
      <c r="B38" s="4" t="s">
        <v>7</v>
      </c>
      <c r="C38" s="6">
        <v>1053</v>
      </c>
    </row>
    <row r="39" spans="1:3" x14ac:dyDescent="0.25">
      <c r="A39" s="2" t="s">
        <v>1580</v>
      </c>
      <c r="B39" s="4" t="s">
        <v>7</v>
      </c>
      <c r="C39" s="6">
        <v>1053</v>
      </c>
    </row>
    <row r="40" spans="1:3" x14ac:dyDescent="0.25">
      <c r="A40" s="2" t="s">
        <v>1581</v>
      </c>
      <c r="B40" s="4" t="s">
        <v>7</v>
      </c>
      <c r="C40" s="4" t="s">
        <v>64</v>
      </c>
    </row>
    <row r="41" spans="1:3" x14ac:dyDescent="0.25">
      <c r="A41" s="2" t="s">
        <v>114</v>
      </c>
      <c r="B41" s="4" t="s">
        <v>7</v>
      </c>
      <c r="C41" s="4" t="s">
        <v>64</v>
      </c>
    </row>
    <row r="42" spans="1:3" x14ac:dyDescent="0.25">
      <c r="A42" s="2" t="s">
        <v>165</v>
      </c>
      <c r="B42" s="4" t="s">
        <v>7</v>
      </c>
      <c r="C42" s="6">
        <v>1053</v>
      </c>
    </row>
    <row r="43" spans="1:3" ht="30" x14ac:dyDescent="0.25">
      <c r="A43" s="2" t="s">
        <v>1467</v>
      </c>
      <c r="B43" s="4" t="s">
        <v>7</v>
      </c>
      <c r="C43" s="4" t="s">
        <v>7</v>
      </c>
    </row>
    <row r="44" spans="1:3" ht="30" x14ac:dyDescent="0.25">
      <c r="A44" s="3" t="s">
        <v>1577</v>
      </c>
      <c r="B44" s="4" t="s">
        <v>7</v>
      </c>
      <c r="C44" s="4" t="s">
        <v>7</v>
      </c>
    </row>
    <row r="45" spans="1:3" x14ac:dyDescent="0.25">
      <c r="A45" s="2" t="s">
        <v>1578</v>
      </c>
      <c r="B45" s="4" t="s">
        <v>7</v>
      </c>
      <c r="C45" s="4">
        <v>4</v>
      </c>
    </row>
    <row r="46" spans="1:3" ht="30" x14ac:dyDescent="0.25">
      <c r="A46" s="2" t="s">
        <v>1579</v>
      </c>
      <c r="B46" s="4" t="s">
        <v>7</v>
      </c>
      <c r="C46" s="4">
        <v>18</v>
      </c>
    </row>
    <row r="47" spans="1:3" x14ac:dyDescent="0.25">
      <c r="A47" s="2" t="s">
        <v>1580</v>
      </c>
      <c r="B47" s="4" t="s">
        <v>7</v>
      </c>
      <c r="C47" s="4">
        <v>18</v>
      </c>
    </row>
    <row r="48" spans="1:3" x14ac:dyDescent="0.25">
      <c r="A48" s="2" t="s">
        <v>1581</v>
      </c>
      <c r="B48" s="4" t="s">
        <v>7</v>
      </c>
      <c r="C48" s="4" t="s">
        <v>64</v>
      </c>
    </row>
    <row r="49" spans="1:3" x14ac:dyDescent="0.25">
      <c r="A49" s="2" t="s">
        <v>114</v>
      </c>
      <c r="B49" s="4" t="s">
        <v>7</v>
      </c>
      <c r="C49" s="4" t="s">
        <v>64</v>
      </c>
    </row>
    <row r="50" spans="1:3" x14ac:dyDescent="0.25">
      <c r="A50" s="2" t="s">
        <v>165</v>
      </c>
      <c r="B50" s="4" t="s">
        <v>7</v>
      </c>
      <c r="C50" s="8">
        <v>1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82</v>
      </c>
      <c r="B1" s="1" t="s">
        <v>3</v>
      </c>
    </row>
    <row r="2" spans="1:2" x14ac:dyDescent="0.25">
      <c r="A2" s="3" t="s">
        <v>600</v>
      </c>
      <c r="B2" s="4" t="s">
        <v>7</v>
      </c>
    </row>
    <row r="3" spans="1:2" ht="30" x14ac:dyDescent="0.25">
      <c r="A3" s="2" t="s">
        <v>1583</v>
      </c>
      <c r="B3" s="208">
        <v>0.01</v>
      </c>
    </row>
    <row r="4" spans="1:2" x14ac:dyDescent="0.25">
      <c r="A4" s="2" t="s">
        <v>1584</v>
      </c>
      <c r="B4" s="208">
        <v>3.0000000000000001E-3</v>
      </c>
    </row>
    <row r="5" spans="1:2" x14ac:dyDescent="0.25">
      <c r="A5" s="2" t="s">
        <v>1585</v>
      </c>
      <c r="B5" s="208">
        <v>0.0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6</v>
      </c>
      <c r="B1" s="9" t="s">
        <v>3</v>
      </c>
      <c r="C1" s="9" t="s">
        <v>34</v>
      </c>
    </row>
    <row r="2" spans="1:3" ht="30" x14ac:dyDescent="0.25">
      <c r="A2" s="1" t="s">
        <v>33</v>
      </c>
      <c r="B2" s="9"/>
      <c r="C2" s="9"/>
    </row>
    <row r="3" spans="1:3" ht="30" x14ac:dyDescent="0.25">
      <c r="A3" s="3" t="s">
        <v>1587</v>
      </c>
      <c r="B3" s="4" t="s">
        <v>7</v>
      </c>
      <c r="C3" s="4" t="s">
        <v>7</v>
      </c>
    </row>
    <row r="4" spans="1:3" x14ac:dyDescent="0.25">
      <c r="A4" s="2" t="s">
        <v>1588</v>
      </c>
      <c r="B4" s="8">
        <v>32718</v>
      </c>
      <c r="C4" s="8">
        <v>32851</v>
      </c>
    </row>
    <row r="5" spans="1:3" ht="30" x14ac:dyDescent="0.25">
      <c r="A5" s="2" t="s">
        <v>608</v>
      </c>
      <c r="B5" s="6">
        <v>19410</v>
      </c>
      <c r="C5" s="6">
        <v>18565</v>
      </c>
    </row>
    <row r="6" spans="1:3" x14ac:dyDescent="0.25">
      <c r="A6" s="2" t="s">
        <v>43</v>
      </c>
      <c r="B6" s="6">
        <v>13308</v>
      </c>
      <c r="C6" s="6">
        <v>14286</v>
      </c>
    </row>
    <row r="7" spans="1:3" x14ac:dyDescent="0.25">
      <c r="A7" s="2" t="s">
        <v>1589</v>
      </c>
      <c r="B7" s="4" t="s">
        <v>7</v>
      </c>
      <c r="C7" s="4" t="s">
        <v>7</v>
      </c>
    </row>
    <row r="8" spans="1:3" ht="30" x14ac:dyDescent="0.25">
      <c r="A8" s="3" t="s">
        <v>1587</v>
      </c>
      <c r="B8" s="4" t="s">
        <v>7</v>
      </c>
      <c r="C8" s="4" t="s">
        <v>7</v>
      </c>
    </row>
    <row r="9" spans="1:3" x14ac:dyDescent="0.25">
      <c r="A9" s="2" t="s">
        <v>1588</v>
      </c>
      <c r="B9" s="6">
        <v>3377</v>
      </c>
      <c r="C9" s="6">
        <v>3444</v>
      </c>
    </row>
    <row r="10" spans="1:3" x14ac:dyDescent="0.25">
      <c r="A10" s="2" t="s">
        <v>1590</v>
      </c>
      <c r="B10" s="4" t="s">
        <v>7</v>
      </c>
      <c r="C10" s="4" t="s">
        <v>7</v>
      </c>
    </row>
    <row r="11" spans="1:3" ht="30" x14ac:dyDescent="0.25">
      <c r="A11" s="3" t="s">
        <v>1587</v>
      </c>
      <c r="B11" s="4" t="s">
        <v>7</v>
      </c>
      <c r="C11" s="4" t="s">
        <v>7</v>
      </c>
    </row>
    <row r="12" spans="1:3" x14ac:dyDescent="0.25">
      <c r="A12" s="2" t="s">
        <v>1588</v>
      </c>
      <c r="B12" s="6">
        <v>19839</v>
      </c>
      <c r="C12" s="6">
        <v>19889</v>
      </c>
    </row>
    <row r="13" spans="1:3" x14ac:dyDescent="0.25">
      <c r="A13" s="2" t="s">
        <v>1591</v>
      </c>
      <c r="B13" s="4" t="s">
        <v>7</v>
      </c>
      <c r="C13" s="4" t="s">
        <v>7</v>
      </c>
    </row>
    <row r="14" spans="1:3" ht="30" x14ac:dyDescent="0.25">
      <c r="A14" s="3" t="s">
        <v>1587</v>
      </c>
      <c r="B14" s="4" t="s">
        <v>7</v>
      </c>
      <c r="C14" s="4" t="s">
        <v>7</v>
      </c>
    </row>
    <row r="15" spans="1:3" x14ac:dyDescent="0.25">
      <c r="A15" s="2" t="s">
        <v>1588</v>
      </c>
      <c r="B15" s="4">
        <v>805</v>
      </c>
      <c r="C15" s="4">
        <v>795</v>
      </c>
    </row>
    <row r="16" spans="1:3" ht="30" x14ac:dyDescent="0.25">
      <c r="A16" s="2" t="s">
        <v>1592</v>
      </c>
      <c r="B16" s="4" t="s">
        <v>7</v>
      </c>
      <c r="C16" s="4" t="s">
        <v>7</v>
      </c>
    </row>
    <row r="17" spans="1:3" ht="30" x14ac:dyDescent="0.25">
      <c r="A17" s="3" t="s">
        <v>1587</v>
      </c>
      <c r="B17" s="4" t="s">
        <v>7</v>
      </c>
      <c r="C17" s="4" t="s">
        <v>7</v>
      </c>
    </row>
    <row r="18" spans="1:3" x14ac:dyDescent="0.25">
      <c r="A18" s="2" t="s">
        <v>1588</v>
      </c>
      <c r="B18" s="8">
        <v>8697</v>
      </c>
      <c r="C18" s="8">
        <v>872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93</v>
      </c>
      <c r="B1" s="9" t="s">
        <v>2</v>
      </c>
      <c r="C1" s="9"/>
      <c r="D1" s="9"/>
    </row>
    <row r="2" spans="1:4" x14ac:dyDescent="0.25">
      <c r="A2" s="9"/>
      <c r="B2" s="1" t="s">
        <v>3</v>
      </c>
      <c r="C2" s="1" t="s">
        <v>34</v>
      </c>
      <c r="D2" s="1" t="s">
        <v>89</v>
      </c>
    </row>
    <row r="3" spans="1:4" ht="30" x14ac:dyDescent="0.25">
      <c r="A3" s="3" t="s">
        <v>602</v>
      </c>
      <c r="B3" s="4" t="s">
        <v>7</v>
      </c>
      <c r="C3" s="4" t="s">
        <v>7</v>
      </c>
      <c r="D3" s="4" t="s">
        <v>7</v>
      </c>
    </row>
    <row r="4" spans="1:4" x14ac:dyDescent="0.25">
      <c r="A4" s="2" t="s">
        <v>1594</v>
      </c>
      <c r="B4" s="8">
        <v>962000</v>
      </c>
      <c r="C4" s="8">
        <v>1018000</v>
      </c>
      <c r="D4" s="8">
        <v>962000</v>
      </c>
    </row>
    <row r="5" spans="1:4" ht="30" x14ac:dyDescent="0.25">
      <c r="A5" s="2" t="s">
        <v>1595</v>
      </c>
      <c r="B5" s="6">
        <v>77000</v>
      </c>
      <c r="C5" s="4" t="s">
        <v>7</v>
      </c>
      <c r="D5" s="4" t="s">
        <v>7</v>
      </c>
    </row>
    <row r="6" spans="1:4" ht="30" x14ac:dyDescent="0.25">
      <c r="A6" s="2" t="s">
        <v>1596</v>
      </c>
      <c r="B6" s="6">
        <v>75000</v>
      </c>
      <c r="C6" s="4" t="s">
        <v>7</v>
      </c>
      <c r="D6" s="4" t="s">
        <v>7</v>
      </c>
    </row>
    <row r="7" spans="1:4" ht="30" x14ac:dyDescent="0.25">
      <c r="A7" s="2" t="s">
        <v>1597</v>
      </c>
      <c r="B7" s="6">
        <v>50000</v>
      </c>
      <c r="C7" s="4" t="s">
        <v>7</v>
      </c>
      <c r="D7" s="4" t="s">
        <v>7</v>
      </c>
    </row>
    <row r="8" spans="1:4" ht="30" x14ac:dyDescent="0.25">
      <c r="A8" s="2" t="s">
        <v>1598</v>
      </c>
      <c r="B8" s="6">
        <v>50000</v>
      </c>
      <c r="C8" s="4" t="s">
        <v>7</v>
      </c>
      <c r="D8" s="4" t="s">
        <v>7</v>
      </c>
    </row>
    <row r="9" spans="1:4" ht="30" x14ac:dyDescent="0.25">
      <c r="A9" s="2" t="s">
        <v>1599</v>
      </c>
      <c r="B9" s="6">
        <v>50000</v>
      </c>
      <c r="C9" s="4" t="s">
        <v>7</v>
      </c>
      <c r="D9" s="4" t="s">
        <v>7</v>
      </c>
    </row>
    <row r="10" spans="1:4" ht="30" x14ac:dyDescent="0.25">
      <c r="A10" s="2" t="s">
        <v>1600</v>
      </c>
      <c r="B10" s="6">
        <v>29000</v>
      </c>
      <c r="C10" s="4" t="s">
        <v>7</v>
      </c>
      <c r="D10" s="4" t="s">
        <v>7</v>
      </c>
    </row>
    <row r="11" spans="1:4" x14ac:dyDescent="0.25">
      <c r="A11" s="2" t="s">
        <v>1601</v>
      </c>
      <c r="B11" s="8">
        <v>82000</v>
      </c>
      <c r="C11" s="8">
        <v>83000</v>
      </c>
      <c r="D11" s="8">
        <v>85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2</v>
      </c>
      <c r="B1" s="9" t="s">
        <v>3</v>
      </c>
      <c r="C1" s="9" t="s">
        <v>34</v>
      </c>
    </row>
    <row r="2" spans="1:3" ht="30" x14ac:dyDescent="0.25">
      <c r="A2" s="1" t="s">
        <v>33</v>
      </c>
      <c r="B2" s="9"/>
      <c r="C2" s="9"/>
    </row>
    <row r="3" spans="1:3" x14ac:dyDescent="0.25">
      <c r="A3" s="3" t="s">
        <v>600</v>
      </c>
      <c r="B3" s="4" t="s">
        <v>7</v>
      </c>
      <c r="C3" s="4" t="s">
        <v>7</v>
      </c>
    </row>
    <row r="4" spans="1:3" x14ac:dyDescent="0.25">
      <c r="A4" s="2" t="s">
        <v>616</v>
      </c>
      <c r="B4" s="8">
        <v>124777</v>
      </c>
      <c r="C4" s="8">
        <v>109964</v>
      </c>
    </row>
    <row r="5" spans="1:3" x14ac:dyDescent="0.25">
      <c r="A5" s="2" t="s">
        <v>617</v>
      </c>
      <c r="B5" s="6">
        <v>234163</v>
      </c>
      <c r="C5" s="6">
        <v>223736</v>
      </c>
    </row>
    <row r="6" spans="1:3" x14ac:dyDescent="0.25">
      <c r="A6" s="2" t="s">
        <v>618</v>
      </c>
      <c r="B6" s="6">
        <v>39688</v>
      </c>
      <c r="C6" s="6">
        <v>39255</v>
      </c>
    </row>
    <row r="7" spans="1:3" x14ac:dyDescent="0.25">
      <c r="A7" s="2" t="s">
        <v>619</v>
      </c>
      <c r="B7" s="6">
        <v>178412</v>
      </c>
      <c r="C7" s="6">
        <v>173343</v>
      </c>
    </row>
    <row r="8" spans="1:3" x14ac:dyDescent="0.25">
      <c r="A8" s="2" t="s">
        <v>620</v>
      </c>
      <c r="B8" s="6">
        <v>645727</v>
      </c>
      <c r="C8" s="6">
        <v>631759</v>
      </c>
    </row>
    <row r="9" spans="1:3" x14ac:dyDescent="0.25">
      <c r="A9" s="2" t="s">
        <v>165</v>
      </c>
      <c r="B9" s="8">
        <v>1222767</v>
      </c>
      <c r="C9" s="8">
        <v>1178057</v>
      </c>
    </row>
    <row r="10" spans="1:3" ht="30" x14ac:dyDescent="0.25">
      <c r="A10" s="2" t="s">
        <v>1603</v>
      </c>
      <c r="B10" s="208">
        <v>0.10199999999999999</v>
      </c>
      <c r="C10" s="208">
        <v>9.2999999999999999E-2</v>
      </c>
    </row>
    <row r="11" spans="1:3" x14ac:dyDescent="0.25">
      <c r="A11" s="2" t="s">
        <v>1604</v>
      </c>
      <c r="B11" s="208">
        <v>0.192</v>
      </c>
      <c r="C11" s="208">
        <v>0.19</v>
      </c>
    </row>
    <row r="12" spans="1:3" x14ac:dyDescent="0.25">
      <c r="A12" s="2" t="s">
        <v>1605</v>
      </c>
      <c r="B12" s="208">
        <v>3.2000000000000001E-2</v>
      </c>
      <c r="C12" s="208">
        <v>3.3000000000000002E-2</v>
      </c>
    </row>
    <row r="13" spans="1:3" ht="30" x14ac:dyDescent="0.25">
      <c r="A13" s="2" t="s">
        <v>1606</v>
      </c>
      <c r="B13" s="208">
        <v>0.14599999999999999</v>
      </c>
      <c r="C13" s="208">
        <v>0.14699999999999999</v>
      </c>
    </row>
    <row r="14" spans="1:3" x14ac:dyDescent="0.25">
      <c r="A14" s="2" t="s">
        <v>1607</v>
      </c>
      <c r="B14" s="208">
        <v>0.52800000000000002</v>
      </c>
      <c r="C14" s="208">
        <v>0.53700000000000003</v>
      </c>
    </row>
    <row r="15" spans="1:3" x14ac:dyDescent="0.25">
      <c r="A15" s="2" t="s">
        <v>1608</v>
      </c>
      <c r="B15" s="208">
        <v>1</v>
      </c>
      <c r="C15" s="208">
        <v>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9</v>
      </c>
      <c r="B1" s="9" t="s">
        <v>3</v>
      </c>
      <c r="C1" s="9" t="s">
        <v>34</v>
      </c>
    </row>
    <row r="2" spans="1:3" ht="30" x14ac:dyDescent="0.25">
      <c r="A2" s="1" t="s">
        <v>33</v>
      </c>
      <c r="B2" s="9"/>
      <c r="C2" s="9"/>
    </row>
    <row r="3" spans="1:3" x14ac:dyDescent="0.25">
      <c r="A3" s="3" t="s">
        <v>600</v>
      </c>
      <c r="B3" s="4" t="s">
        <v>7</v>
      </c>
      <c r="C3" s="4" t="s">
        <v>7</v>
      </c>
    </row>
    <row r="4" spans="1:3" x14ac:dyDescent="0.25">
      <c r="A4" s="2" t="s">
        <v>623</v>
      </c>
      <c r="B4" s="8">
        <v>437731</v>
      </c>
      <c r="C4" s="8">
        <v>375862</v>
      </c>
    </row>
    <row r="5" spans="1:3" x14ac:dyDescent="0.25">
      <c r="A5" s="2" t="s">
        <v>624</v>
      </c>
      <c r="B5" s="6">
        <v>115976</v>
      </c>
      <c r="C5" s="6">
        <v>118333</v>
      </c>
    </row>
    <row r="6" spans="1:3" x14ac:dyDescent="0.25">
      <c r="A6" s="2" t="s">
        <v>625</v>
      </c>
      <c r="B6" s="6">
        <v>60045</v>
      </c>
      <c r="C6" s="6">
        <v>78492</v>
      </c>
    </row>
    <row r="7" spans="1:3" x14ac:dyDescent="0.25">
      <c r="A7" s="2" t="s">
        <v>626</v>
      </c>
      <c r="B7" s="6">
        <v>16393</v>
      </c>
      <c r="C7" s="6">
        <v>36920</v>
      </c>
    </row>
    <row r="8" spans="1:3" x14ac:dyDescent="0.25">
      <c r="A8" s="2" t="s">
        <v>627</v>
      </c>
      <c r="B8" s="6">
        <v>10871</v>
      </c>
      <c r="C8" s="6">
        <v>17106</v>
      </c>
    </row>
    <row r="9" spans="1:3" x14ac:dyDescent="0.25">
      <c r="A9" s="2" t="s">
        <v>628</v>
      </c>
      <c r="B9" s="6">
        <v>4711</v>
      </c>
      <c r="C9" s="6">
        <v>5046</v>
      </c>
    </row>
    <row r="10" spans="1:3" x14ac:dyDescent="0.25">
      <c r="A10" s="2" t="s">
        <v>165</v>
      </c>
      <c r="B10" s="8">
        <v>645727</v>
      </c>
      <c r="C10" s="8">
        <v>631759</v>
      </c>
    </row>
    <row r="11" spans="1:3" ht="30" x14ac:dyDescent="0.25">
      <c r="A11" s="2" t="s">
        <v>1610</v>
      </c>
      <c r="B11" s="208">
        <v>0.67800000000000005</v>
      </c>
      <c r="C11" s="208">
        <v>0.59599999999999997</v>
      </c>
    </row>
    <row r="12" spans="1:3" ht="30" x14ac:dyDescent="0.25">
      <c r="A12" s="2" t="s">
        <v>1611</v>
      </c>
      <c r="B12" s="208">
        <v>0.18</v>
      </c>
      <c r="C12" s="208">
        <v>0.187</v>
      </c>
    </row>
    <row r="13" spans="1:3" ht="30" x14ac:dyDescent="0.25">
      <c r="A13" s="2" t="s">
        <v>1612</v>
      </c>
      <c r="B13" s="208">
        <v>9.2999999999999999E-2</v>
      </c>
      <c r="C13" s="208">
        <v>0.124</v>
      </c>
    </row>
    <row r="14" spans="1:3" ht="30" x14ac:dyDescent="0.25">
      <c r="A14" s="2" t="s">
        <v>1613</v>
      </c>
      <c r="B14" s="208">
        <v>2.5000000000000001E-2</v>
      </c>
      <c r="C14" s="208">
        <v>5.8000000000000003E-2</v>
      </c>
    </row>
    <row r="15" spans="1:3" ht="30" x14ac:dyDescent="0.25">
      <c r="A15" s="2" t="s">
        <v>1614</v>
      </c>
      <c r="B15" s="208">
        <v>1.7000000000000001E-2</v>
      </c>
      <c r="C15" s="208">
        <v>2.7E-2</v>
      </c>
    </row>
    <row r="16" spans="1:3" x14ac:dyDescent="0.25">
      <c r="A16" s="2" t="s">
        <v>1615</v>
      </c>
      <c r="B16" s="208">
        <v>7.0000000000000001E-3</v>
      </c>
      <c r="C16" s="208">
        <v>8.0000000000000002E-3</v>
      </c>
    </row>
    <row r="17" spans="1:3" x14ac:dyDescent="0.25">
      <c r="A17" s="2" t="s">
        <v>1616</v>
      </c>
      <c r="B17" s="208">
        <v>1</v>
      </c>
      <c r="C17" s="208">
        <v>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7</v>
      </c>
      <c r="B1" s="9" t="s">
        <v>3</v>
      </c>
      <c r="C1" s="9" t="s">
        <v>34</v>
      </c>
    </row>
    <row r="2" spans="1:3" x14ac:dyDescent="0.25">
      <c r="A2" s="1" t="s">
        <v>1618</v>
      </c>
      <c r="B2" s="9"/>
      <c r="C2" s="9"/>
    </row>
    <row r="3" spans="1:3" x14ac:dyDescent="0.25">
      <c r="A3" s="3" t="s">
        <v>600</v>
      </c>
      <c r="B3" s="4" t="s">
        <v>7</v>
      </c>
      <c r="C3" s="4" t="s">
        <v>7</v>
      </c>
    </row>
    <row r="4" spans="1:3" x14ac:dyDescent="0.25">
      <c r="A4" s="2" t="s">
        <v>1619</v>
      </c>
      <c r="B4" s="7">
        <v>272.10000000000002</v>
      </c>
      <c r="C4" s="7">
        <v>244.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0</v>
      </c>
      <c r="B1" s="9" t="s">
        <v>2</v>
      </c>
      <c r="C1" s="9"/>
      <c r="D1" s="9"/>
    </row>
    <row r="2" spans="1:4" ht="30" x14ac:dyDescent="0.25">
      <c r="A2" s="1" t="s">
        <v>33</v>
      </c>
      <c r="B2" s="1" t="s">
        <v>3</v>
      </c>
      <c r="C2" s="1" t="s">
        <v>34</v>
      </c>
      <c r="D2" s="1" t="s">
        <v>89</v>
      </c>
    </row>
    <row r="3" spans="1:4" x14ac:dyDescent="0.25">
      <c r="A3" s="3" t="s">
        <v>1621</v>
      </c>
      <c r="B3" s="4" t="s">
        <v>7</v>
      </c>
      <c r="C3" s="4" t="s">
        <v>7</v>
      </c>
      <c r="D3" s="4" t="s">
        <v>7</v>
      </c>
    </row>
    <row r="4" spans="1:4" x14ac:dyDescent="0.25">
      <c r="A4" s="2" t="s">
        <v>617</v>
      </c>
      <c r="B4" s="8">
        <v>232</v>
      </c>
      <c r="C4" s="8">
        <v>298</v>
      </c>
      <c r="D4" s="8">
        <v>556</v>
      </c>
    </row>
    <row r="5" spans="1:4" x14ac:dyDescent="0.25">
      <c r="A5" s="2" t="s">
        <v>618</v>
      </c>
      <c r="B5" s="4">
        <v>34</v>
      </c>
      <c r="C5" s="4">
        <v>47</v>
      </c>
      <c r="D5" s="4">
        <v>103</v>
      </c>
    </row>
    <row r="6" spans="1:4" x14ac:dyDescent="0.25">
      <c r="A6" s="2" t="s">
        <v>619</v>
      </c>
      <c r="B6" s="4">
        <v>89</v>
      </c>
      <c r="C6" s="4">
        <v>156</v>
      </c>
      <c r="D6" s="4">
        <v>372</v>
      </c>
    </row>
    <row r="7" spans="1:4" x14ac:dyDescent="0.25">
      <c r="A7" s="2" t="s">
        <v>620</v>
      </c>
      <c r="B7" s="6">
        <v>7017</v>
      </c>
      <c r="C7" s="6">
        <v>8824</v>
      </c>
      <c r="D7" s="6">
        <v>10923</v>
      </c>
    </row>
    <row r="8" spans="1:4" x14ac:dyDescent="0.25">
      <c r="A8" s="2" t="s">
        <v>1622</v>
      </c>
      <c r="B8" s="8">
        <v>7372</v>
      </c>
      <c r="C8" s="8">
        <v>9325</v>
      </c>
      <c r="D8" s="8">
        <v>1195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3</v>
      </c>
      <c r="B1" s="9" t="s">
        <v>3</v>
      </c>
      <c r="C1" s="9" t="s">
        <v>34</v>
      </c>
    </row>
    <row r="2" spans="1:3" ht="30" x14ac:dyDescent="0.25">
      <c r="A2" s="1" t="s">
        <v>33</v>
      </c>
      <c r="B2" s="9"/>
      <c r="C2" s="9"/>
    </row>
    <row r="3" spans="1:3" x14ac:dyDescent="0.25">
      <c r="A3" s="3" t="s">
        <v>1624</v>
      </c>
      <c r="B3" s="4" t="s">
        <v>7</v>
      </c>
      <c r="C3" s="4" t="s">
        <v>7</v>
      </c>
    </row>
    <row r="4" spans="1:3" ht="30" x14ac:dyDescent="0.25">
      <c r="A4" s="2" t="s">
        <v>1625</v>
      </c>
      <c r="B4" s="208">
        <v>2.12E-2</v>
      </c>
      <c r="C4" s="208">
        <v>2.69E-2</v>
      </c>
    </row>
    <row r="5" spans="1:3" ht="30" x14ac:dyDescent="0.25">
      <c r="A5" s="2" t="s">
        <v>1626</v>
      </c>
      <c r="B5" s="208">
        <v>2.1399999999999999E-2</v>
      </c>
      <c r="C5" s="208">
        <v>2.8799999999999999E-2</v>
      </c>
    </row>
    <row r="6" spans="1:3" ht="30" x14ac:dyDescent="0.25">
      <c r="A6" s="2" t="s">
        <v>1627</v>
      </c>
      <c r="B6" s="208">
        <v>9.9000000000000008E-3</v>
      </c>
      <c r="C6" s="208">
        <v>3.1300000000000001E-2</v>
      </c>
    </row>
    <row r="7" spans="1:3" ht="30" x14ac:dyDescent="0.25">
      <c r="A7" s="2" t="s">
        <v>1628</v>
      </c>
      <c r="B7" s="208">
        <v>1.34E-2</v>
      </c>
      <c r="C7" s="208">
        <v>2.1499999999999998E-2</v>
      </c>
    </row>
    <row r="8" spans="1:3" ht="30" x14ac:dyDescent="0.25">
      <c r="A8" s="2" t="s">
        <v>1629</v>
      </c>
      <c r="B8" s="208">
        <v>3.2599999999999997E-2</v>
      </c>
      <c r="C8" s="208">
        <v>1.03E-2</v>
      </c>
    </row>
    <row r="9" spans="1:3" ht="30" x14ac:dyDescent="0.25">
      <c r="A9" s="2" t="s">
        <v>1630</v>
      </c>
      <c r="B9" s="4" t="s">
        <v>7</v>
      </c>
      <c r="C9" s="208">
        <v>3.61E-2</v>
      </c>
    </row>
    <row r="10" spans="1:3" x14ac:dyDescent="0.25">
      <c r="A10" s="2" t="s">
        <v>644</v>
      </c>
      <c r="B10" s="8">
        <v>101492</v>
      </c>
      <c r="C10" s="8">
        <v>100147</v>
      </c>
    </row>
    <row r="11" spans="1:3" ht="30" x14ac:dyDescent="0.25">
      <c r="A11" s="2" t="s">
        <v>645</v>
      </c>
      <c r="B11" s="6">
        <v>25873</v>
      </c>
      <c r="C11" s="6">
        <v>71392</v>
      </c>
    </row>
    <row r="12" spans="1:3" x14ac:dyDescent="0.25">
      <c r="A12" s="2" t="s">
        <v>646</v>
      </c>
      <c r="B12" s="6">
        <v>78008</v>
      </c>
      <c r="C12" s="6">
        <v>15873</v>
      </c>
    </row>
    <row r="13" spans="1:3" x14ac:dyDescent="0.25">
      <c r="A13" s="2" t="s">
        <v>647</v>
      </c>
      <c r="B13" s="6">
        <v>73380</v>
      </c>
      <c r="C13" s="6">
        <v>8013</v>
      </c>
    </row>
    <row r="14" spans="1:3" x14ac:dyDescent="0.25">
      <c r="A14" s="2" t="s">
        <v>648</v>
      </c>
      <c r="B14" s="6">
        <v>12168</v>
      </c>
      <c r="C14" s="6">
        <v>7807</v>
      </c>
    </row>
    <row r="15" spans="1:3" x14ac:dyDescent="0.25">
      <c r="A15" s="2" t="s">
        <v>649</v>
      </c>
      <c r="B15" s="4" t="s">
        <v>7</v>
      </c>
      <c r="C15" s="6">
        <v>10000</v>
      </c>
    </row>
    <row r="16" spans="1:3" x14ac:dyDescent="0.25">
      <c r="A16" s="2" t="s">
        <v>165</v>
      </c>
      <c r="B16" s="6">
        <v>290921</v>
      </c>
      <c r="C16" s="6">
        <v>213232</v>
      </c>
    </row>
    <row r="17" spans="1:3" x14ac:dyDescent="0.25">
      <c r="A17" s="2" t="s">
        <v>1631</v>
      </c>
      <c r="B17" s="4" t="s">
        <v>7</v>
      </c>
      <c r="C17" s="4" t="s">
        <v>7</v>
      </c>
    </row>
    <row r="18" spans="1:3" x14ac:dyDescent="0.25">
      <c r="A18" s="3" t="s">
        <v>1624</v>
      </c>
      <c r="B18" s="4" t="s">
        <v>7</v>
      </c>
      <c r="C18" s="4" t="s">
        <v>7</v>
      </c>
    </row>
    <row r="19" spans="1:3" ht="30" x14ac:dyDescent="0.25">
      <c r="A19" s="2" t="s">
        <v>1625</v>
      </c>
      <c r="B19" s="208">
        <v>2.3400000000000001E-2</v>
      </c>
      <c r="C19" s="208">
        <v>2.9899999999999999E-2</v>
      </c>
    </row>
    <row r="20" spans="1:3" ht="30" x14ac:dyDescent="0.25">
      <c r="A20" s="2" t="s">
        <v>1626</v>
      </c>
      <c r="B20" s="208">
        <v>4.1200000000000001E-2</v>
      </c>
      <c r="C20" s="208">
        <v>3.0700000000000002E-2</v>
      </c>
    </row>
    <row r="21" spans="1:3" ht="30" x14ac:dyDescent="0.25">
      <c r="A21" s="2" t="s">
        <v>1627</v>
      </c>
      <c r="B21" s="4" t="s">
        <v>7</v>
      </c>
      <c r="C21" s="208">
        <v>4.1200000000000001E-2</v>
      </c>
    </row>
    <row r="22" spans="1:3" ht="30" x14ac:dyDescent="0.25">
      <c r="A22" s="2" t="s">
        <v>1628</v>
      </c>
      <c r="B22" s="208">
        <v>4.2799999999999998E-2</v>
      </c>
      <c r="C22" s="4" t="s">
        <v>7</v>
      </c>
    </row>
    <row r="23" spans="1:3" ht="30" x14ac:dyDescent="0.25">
      <c r="A23" s="2" t="s">
        <v>1629</v>
      </c>
      <c r="B23" s="208">
        <v>4.4900000000000002E-2</v>
      </c>
      <c r="C23" s="208">
        <v>4.2799999999999998E-2</v>
      </c>
    </row>
    <row r="24" spans="1:3" ht="30" x14ac:dyDescent="0.25">
      <c r="A24" s="2" t="s">
        <v>1630</v>
      </c>
      <c r="B24" s="4" t="s">
        <v>7</v>
      </c>
      <c r="C24" s="208">
        <v>4.4900000000000002E-2</v>
      </c>
    </row>
    <row r="25" spans="1:3" x14ac:dyDescent="0.25">
      <c r="A25" s="2" t="s">
        <v>644</v>
      </c>
      <c r="B25" s="6">
        <v>58000</v>
      </c>
      <c r="C25" s="6">
        <v>148000</v>
      </c>
    </row>
    <row r="26" spans="1:3" ht="30" x14ac:dyDescent="0.25">
      <c r="A26" s="2" t="s">
        <v>645</v>
      </c>
      <c r="B26" s="6">
        <v>10000</v>
      </c>
      <c r="C26" s="6">
        <v>40000</v>
      </c>
    </row>
    <row r="27" spans="1:3" x14ac:dyDescent="0.25">
      <c r="A27" s="2" t="s">
        <v>646</v>
      </c>
      <c r="B27" s="4" t="s">
        <v>7</v>
      </c>
      <c r="C27" s="6">
        <v>10000</v>
      </c>
    </row>
    <row r="28" spans="1:3" x14ac:dyDescent="0.25">
      <c r="A28" s="2" t="s">
        <v>647</v>
      </c>
      <c r="B28" s="6">
        <v>25000</v>
      </c>
      <c r="C28" s="4" t="s">
        <v>7</v>
      </c>
    </row>
    <row r="29" spans="1:3" x14ac:dyDescent="0.25">
      <c r="A29" s="2" t="s">
        <v>648</v>
      </c>
      <c r="B29" s="6">
        <v>45000</v>
      </c>
      <c r="C29" s="6">
        <v>25000</v>
      </c>
    </row>
    <row r="30" spans="1:3" x14ac:dyDescent="0.25">
      <c r="A30" s="2" t="s">
        <v>649</v>
      </c>
      <c r="B30" s="4" t="s">
        <v>7</v>
      </c>
      <c r="C30" s="6">
        <v>45000</v>
      </c>
    </row>
    <row r="31" spans="1:3" x14ac:dyDescent="0.25">
      <c r="A31" s="2" t="s">
        <v>165</v>
      </c>
      <c r="B31" s="6">
        <v>138000</v>
      </c>
      <c r="C31" s="6">
        <v>268000</v>
      </c>
    </row>
    <row r="32" spans="1:3" x14ac:dyDescent="0.25">
      <c r="A32" s="2" t="s">
        <v>1632</v>
      </c>
      <c r="B32" s="4" t="s">
        <v>7</v>
      </c>
      <c r="C32" s="4" t="s">
        <v>7</v>
      </c>
    </row>
    <row r="33" spans="1:3" x14ac:dyDescent="0.25">
      <c r="A33" s="3" t="s">
        <v>1624</v>
      </c>
      <c r="B33" s="4" t="s">
        <v>7</v>
      </c>
      <c r="C33" s="4" t="s">
        <v>7</v>
      </c>
    </row>
    <row r="34" spans="1:3" ht="30" x14ac:dyDescent="0.25">
      <c r="A34" s="2" t="s">
        <v>1625</v>
      </c>
      <c r="B34" s="208">
        <v>4.6800000000000001E-2</v>
      </c>
      <c r="C34" s="208">
        <v>4.6800000000000001E-2</v>
      </c>
    </row>
    <row r="35" spans="1:3" ht="30" x14ac:dyDescent="0.25">
      <c r="A35" s="2" t="s">
        <v>1626</v>
      </c>
      <c r="B35" s="208">
        <v>4.6800000000000001E-2</v>
      </c>
      <c r="C35" s="208">
        <v>4.6800000000000001E-2</v>
      </c>
    </row>
    <row r="36" spans="1:3" ht="30" x14ac:dyDescent="0.25">
      <c r="A36" s="2" t="s">
        <v>1627</v>
      </c>
      <c r="B36" s="208">
        <v>4.6800000000000001E-2</v>
      </c>
      <c r="C36" s="208">
        <v>4.6800000000000001E-2</v>
      </c>
    </row>
    <row r="37" spans="1:3" ht="30" x14ac:dyDescent="0.25">
      <c r="A37" s="2" t="s">
        <v>1628</v>
      </c>
      <c r="B37" s="4" t="s">
        <v>7</v>
      </c>
      <c r="C37" s="208">
        <v>4.6800000000000001E-2</v>
      </c>
    </row>
    <row r="38" spans="1:3" x14ac:dyDescent="0.25">
      <c r="A38" s="2" t="s">
        <v>644</v>
      </c>
      <c r="B38" s="6">
        <v>1000</v>
      </c>
      <c r="C38" s="6">
        <v>1000</v>
      </c>
    </row>
    <row r="39" spans="1:3" ht="30" x14ac:dyDescent="0.25">
      <c r="A39" s="2" t="s">
        <v>645</v>
      </c>
      <c r="B39" s="6">
        <v>1000</v>
      </c>
      <c r="C39" s="6">
        <v>1000</v>
      </c>
    </row>
    <row r="40" spans="1:3" x14ac:dyDescent="0.25">
      <c r="A40" s="2" t="s">
        <v>646</v>
      </c>
      <c r="B40" s="4">
        <v>250</v>
      </c>
      <c r="C40" s="6">
        <v>1000</v>
      </c>
    </row>
    <row r="41" spans="1:3" x14ac:dyDescent="0.25">
      <c r="A41" s="2" t="s">
        <v>647</v>
      </c>
      <c r="B41" s="4" t="s">
        <v>7</v>
      </c>
      <c r="C41" s="4">
        <v>250</v>
      </c>
    </row>
    <row r="42" spans="1:3" x14ac:dyDescent="0.25">
      <c r="A42" s="2" t="s">
        <v>165</v>
      </c>
      <c r="B42" s="6">
        <v>2250</v>
      </c>
      <c r="C42" s="6">
        <v>3250</v>
      </c>
    </row>
    <row r="43" spans="1:3" x14ac:dyDescent="0.25">
      <c r="A43" s="2" t="s">
        <v>1633</v>
      </c>
      <c r="B43" s="4" t="s">
        <v>7</v>
      </c>
      <c r="C43" s="4" t="s">
        <v>7</v>
      </c>
    </row>
    <row r="44" spans="1:3" x14ac:dyDescent="0.25">
      <c r="A44" s="3" t="s">
        <v>1624</v>
      </c>
      <c r="B44" s="4" t="s">
        <v>7</v>
      </c>
      <c r="C44" s="4" t="s">
        <v>7</v>
      </c>
    </row>
    <row r="45" spans="1:3" ht="30" x14ac:dyDescent="0.25">
      <c r="A45" s="2" t="s">
        <v>1625</v>
      </c>
      <c r="B45" s="208">
        <v>3.7499999999999999E-2</v>
      </c>
      <c r="C45" s="4" t="s">
        <v>7</v>
      </c>
    </row>
    <row r="46" spans="1:3" ht="30" x14ac:dyDescent="0.25">
      <c r="A46" s="2" t="s">
        <v>1626</v>
      </c>
      <c r="B46" s="208">
        <v>3.7499999999999999E-2</v>
      </c>
      <c r="C46" s="4" t="s">
        <v>7</v>
      </c>
    </row>
    <row r="47" spans="1:3" ht="30" x14ac:dyDescent="0.25">
      <c r="A47" s="2" t="s">
        <v>1627</v>
      </c>
      <c r="B47" s="208">
        <v>3.7499999999999999E-2</v>
      </c>
      <c r="C47" s="4" t="s">
        <v>7</v>
      </c>
    </row>
    <row r="48" spans="1:3" ht="30" x14ac:dyDescent="0.25">
      <c r="A48" s="2" t="s">
        <v>1628</v>
      </c>
      <c r="B48" s="208">
        <v>3.7499999999999999E-2</v>
      </c>
      <c r="C48" s="4" t="s">
        <v>7</v>
      </c>
    </row>
    <row r="49" spans="1:3" ht="30" x14ac:dyDescent="0.25">
      <c r="A49" s="2" t="s">
        <v>1629</v>
      </c>
      <c r="B49" s="208">
        <v>3.7499999999999999E-2</v>
      </c>
      <c r="C49" s="4" t="s">
        <v>7</v>
      </c>
    </row>
    <row r="50" spans="1:3" x14ac:dyDescent="0.25">
      <c r="A50" s="2" t="s">
        <v>644</v>
      </c>
      <c r="B50" s="6">
        <v>1000</v>
      </c>
      <c r="C50" s="4" t="s">
        <v>7</v>
      </c>
    </row>
    <row r="51" spans="1:3" ht="30" x14ac:dyDescent="0.25">
      <c r="A51" s="2" t="s">
        <v>645</v>
      </c>
      <c r="B51" s="6">
        <v>1000</v>
      </c>
      <c r="C51" s="4" t="s">
        <v>7</v>
      </c>
    </row>
    <row r="52" spans="1:3" x14ac:dyDescent="0.25">
      <c r="A52" s="2" t="s">
        <v>646</v>
      </c>
      <c r="B52" s="6">
        <v>1000</v>
      </c>
      <c r="C52" s="4" t="s">
        <v>7</v>
      </c>
    </row>
    <row r="53" spans="1:3" x14ac:dyDescent="0.25">
      <c r="A53" s="2" t="s">
        <v>647</v>
      </c>
      <c r="B53" s="6">
        <v>1000</v>
      </c>
      <c r="C53" s="4" t="s">
        <v>7</v>
      </c>
    </row>
    <row r="54" spans="1:3" x14ac:dyDescent="0.25">
      <c r="A54" s="2" t="s">
        <v>648</v>
      </c>
      <c r="B54" s="6">
        <v>5973</v>
      </c>
      <c r="C54" s="4" t="s">
        <v>7</v>
      </c>
    </row>
    <row r="55" spans="1:3" x14ac:dyDescent="0.25">
      <c r="A55" s="2" t="s">
        <v>165</v>
      </c>
      <c r="B55" s="6">
        <v>9973</v>
      </c>
      <c r="C55" s="4" t="s">
        <v>7</v>
      </c>
    </row>
    <row r="56" spans="1:3" ht="30" x14ac:dyDescent="0.25">
      <c r="A56" s="2" t="s">
        <v>1634</v>
      </c>
      <c r="B56" s="4" t="s">
        <v>7</v>
      </c>
      <c r="C56" s="4" t="s">
        <v>7</v>
      </c>
    </row>
    <row r="57" spans="1:3" x14ac:dyDescent="0.25">
      <c r="A57" s="3" t="s">
        <v>1624</v>
      </c>
      <c r="B57" s="4" t="s">
        <v>7</v>
      </c>
      <c r="C57" s="4" t="s">
        <v>7</v>
      </c>
    </row>
    <row r="58" spans="1:3" ht="30" x14ac:dyDescent="0.25">
      <c r="A58" s="2" t="s">
        <v>1629</v>
      </c>
      <c r="B58" s="4" t="s">
        <v>7</v>
      </c>
      <c r="C58" s="208">
        <v>3.7499999999999999E-2</v>
      </c>
    </row>
    <row r="59" spans="1:3" x14ac:dyDescent="0.25">
      <c r="A59" s="2" t="s">
        <v>648</v>
      </c>
      <c r="B59" s="4" t="s">
        <v>7</v>
      </c>
      <c r="C59" s="4">
        <v>74</v>
      </c>
    </row>
    <row r="60" spans="1:3" x14ac:dyDescent="0.25">
      <c r="A60" s="2" t="s">
        <v>165</v>
      </c>
      <c r="B60" s="4" t="s">
        <v>7</v>
      </c>
      <c r="C60" s="4">
        <v>74</v>
      </c>
    </row>
    <row r="61" spans="1:3" x14ac:dyDescent="0.25">
      <c r="A61" s="2" t="s">
        <v>1635</v>
      </c>
      <c r="B61" s="4" t="s">
        <v>7</v>
      </c>
      <c r="C61" s="4" t="s">
        <v>7</v>
      </c>
    </row>
    <row r="62" spans="1:3" x14ac:dyDescent="0.25">
      <c r="A62" s="3" t="s">
        <v>1624</v>
      </c>
      <c r="B62" s="4" t="s">
        <v>7</v>
      </c>
      <c r="C62" s="4" t="s">
        <v>7</v>
      </c>
    </row>
    <row r="63" spans="1:3" ht="30" x14ac:dyDescent="0.25">
      <c r="A63" s="2" t="s">
        <v>1630</v>
      </c>
      <c r="B63" s="208">
        <v>2.06E-2</v>
      </c>
      <c r="C63" s="208">
        <v>2.41E-2</v>
      </c>
    </row>
    <row r="64" spans="1:3" x14ac:dyDescent="0.25">
      <c r="A64" s="2" t="s">
        <v>649</v>
      </c>
      <c r="B64" s="8">
        <v>36083</v>
      </c>
      <c r="C64" s="8">
        <v>4639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7"/>
  <sheetViews>
    <sheetView showGridLines="0" workbookViewId="0"/>
  </sheetViews>
  <sheetFormatPr defaultRowHeight="15" x14ac:dyDescent="0.25"/>
  <cols>
    <col min="1" max="2" width="36.5703125" bestFit="1" customWidth="1"/>
    <col min="3" max="3" width="19.7109375" bestFit="1" customWidth="1"/>
    <col min="4" max="4" width="12.28515625" bestFit="1" customWidth="1"/>
    <col min="5" max="5" width="35.5703125" bestFit="1" customWidth="1"/>
    <col min="6" max="6" width="36.140625" bestFit="1" customWidth="1"/>
    <col min="7" max="7" width="36.28515625" bestFit="1" customWidth="1"/>
    <col min="8" max="8" width="22.85546875" bestFit="1" customWidth="1"/>
    <col min="9" max="13" width="35.42578125" bestFit="1" customWidth="1"/>
    <col min="14" max="16" width="36.42578125" bestFit="1" customWidth="1"/>
    <col min="17" max="18" width="36.5703125" bestFit="1" customWidth="1"/>
    <col min="19" max="20" width="19.28515625" bestFit="1" customWidth="1"/>
    <col min="21" max="24" width="36.5703125" bestFit="1" customWidth="1"/>
    <col min="25" max="26" width="32.85546875" bestFit="1" customWidth="1"/>
    <col min="27" max="28" width="26.42578125" bestFit="1" customWidth="1"/>
    <col min="29" max="30" width="19" bestFit="1" customWidth="1"/>
    <col min="31" max="32" width="24.7109375" bestFit="1" customWidth="1"/>
    <col min="33" max="34" width="22.42578125" bestFit="1" customWidth="1"/>
    <col min="35" max="36" width="24.85546875" bestFit="1" customWidth="1"/>
    <col min="37" max="38" width="35.42578125" bestFit="1" customWidth="1"/>
    <col min="39" max="40" width="36.42578125" bestFit="1" customWidth="1"/>
    <col min="41" max="41" width="24.85546875" bestFit="1" customWidth="1"/>
  </cols>
  <sheetData>
    <row r="1" spans="1:41" ht="15" customHeight="1" x14ac:dyDescent="0.25">
      <c r="A1" s="9" t="s">
        <v>1636</v>
      </c>
      <c r="B1" s="9" t="s">
        <v>2</v>
      </c>
      <c r="C1" s="9"/>
      <c r="D1" s="9"/>
      <c r="E1" s="9"/>
      <c r="F1" s="9"/>
      <c r="G1" s="9"/>
      <c r="H1" s="9" t="s">
        <v>1637</v>
      </c>
      <c r="I1" s="9"/>
      <c r="J1" s="9"/>
      <c r="K1" s="1" t="s">
        <v>2</v>
      </c>
      <c r="L1" s="1"/>
      <c r="M1" s="1"/>
      <c r="N1" s="1" t="s">
        <v>2</v>
      </c>
      <c r="O1" s="1"/>
      <c r="P1" s="1"/>
      <c r="Q1" s="1" t="s">
        <v>2</v>
      </c>
      <c r="R1" s="1"/>
      <c r="S1" s="1"/>
      <c r="T1" s="1"/>
      <c r="U1" s="1"/>
      <c r="V1" s="1"/>
      <c r="W1" s="9" t="s">
        <v>2</v>
      </c>
      <c r="X1" s="9"/>
      <c r="Y1" s="9"/>
      <c r="Z1" s="1"/>
      <c r="AA1" s="1" t="s">
        <v>2</v>
      </c>
      <c r="AB1" s="1"/>
      <c r="AC1" s="9" t="s">
        <v>2</v>
      </c>
      <c r="AD1" s="9"/>
      <c r="AE1" s="9"/>
      <c r="AF1" s="9"/>
      <c r="AG1" s="9"/>
      <c r="AH1" s="9"/>
      <c r="AI1" s="9"/>
      <c r="AJ1" s="9"/>
      <c r="AK1" s="1"/>
      <c r="AL1" s="1"/>
      <c r="AM1" s="1"/>
      <c r="AN1" s="1"/>
      <c r="AO1" s="1"/>
    </row>
    <row r="2" spans="1:41" x14ac:dyDescent="0.25">
      <c r="A2" s="9"/>
      <c r="B2" s="9" t="s">
        <v>3</v>
      </c>
      <c r="C2" s="9" t="s">
        <v>34</v>
      </c>
      <c r="D2" s="9" t="s">
        <v>89</v>
      </c>
      <c r="E2" s="1" t="s">
        <v>3</v>
      </c>
      <c r="F2" s="1" t="s">
        <v>3</v>
      </c>
      <c r="G2" s="1" t="s">
        <v>3</v>
      </c>
      <c r="H2" s="1" t="s">
        <v>1641</v>
      </c>
      <c r="I2" s="1" t="s">
        <v>1643</v>
      </c>
      <c r="J2" s="1" t="s">
        <v>1645</v>
      </c>
      <c r="K2" s="1" t="s">
        <v>3</v>
      </c>
      <c r="L2" s="1" t="s">
        <v>1646</v>
      </c>
      <c r="M2" s="1" t="s">
        <v>1647</v>
      </c>
      <c r="N2" s="1" t="s">
        <v>3</v>
      </c>
      <c r="O2" s="1" t="s">
        <v>1649</v>
      </c>
      <c r="P2" s="1" t="s">
        <v>1641</v>
      </c>
      <c r="Q2" s="1" t="s">
        <v>3</v>
      </c>
      <c r="R2" s="1" t="s">
        <v>1651</v>
      </c>
      <c r="S2" s="1" t="s">
        <v>3</v>
      </c>
      <c r="T2" s="1" t="s">
        <v>34</v>
      </c>
      <c r="U2" s="1" t="s">
        <v>3</v>
      </c>
      <c r="V2" s="1" t="s">
        <v>34</v>
      </c>
      <c r="W2" s="1" t="s">
        <v>3</v>
      </c>
      <c r="X2" s="1" t="s">
        <v>3</v>
      </c>
      <c r="Y2" s="1" t="s">
        <v>3</v>
      </c>
      <c r="Z2" s="1" t="s">
        <v>34</v>
      </c>
      <c r="AA2" s="1" t="s">
        <v>3</v>
      </c>
      <c r="AB2" s="1" t="s">
        <v>34</v>
      </c>
      <c r="AC2" s="1" t="s">
        <v>3</v>
      </c>
      <c r="AD2" s="1" t="s">
        <v>34</v>
      </c>
      <c r="AE2" s="1" t="s">
        <v>3</v>
      </c>
      <c r="AF2" s="1" t="s">
        <v>34</v>
      </c>
      <c r="AG2" s="1" t="s">
        <v>3</v>
      </c>
      <c r="AH2" s="1" t="s">
        <v>34</v>
      </c>
      <c r="AI2" s="1" t="s">
        <v>3</v>
      </c>
      <c r="AJ2" s="1" t="s">
        <v>34</v>
      </c>
      <c r="AK2" s="1" t="s">
        <v>3</v>
      </c>
      <c r="AL2" s="1" t="s">
        <v>1647</v>
      </c>
      <c r="AM2" s="1" t="s">
        <v>3</v>
      </c>
      <c r="AN2" s="1" t="s">
        <v>1649</v>
      </c>
      <c r="AO2" s="1" t="s">
        <v>1643</v>
      </c>
    </row>
    <row r="3" spans="1:41" ht="30" x14ac:dyDescent="0.25">
      <c r="A3" s="9"/>
      <c r="B3" s="9"/>
      <c r="C3" s="9"/>
      <c r="D3" s="9"/>
      <c r="E3" s="1" t="s">
        <v>1638</v>
      </c>
      <c r="F3" s="1" t="s">
        <v>1639</v>
      </c>
      <c r="G3" s="1" t="s">
        <v>1640</v>
      </c>
      <c r="H3" s="1" t="s">
        <v>1642</v>
      </c>
      <c r="I3" s="1" t="s">
        <v>1644</v>
      </c>
      <c r="J3" s="1" t="s">
        <v>1644</v>
      </c>
      <c r="K3" s="1" t="s">
        <v>1644</v>
      </c>
      <c r="L3" s="1" t="s">
        <v>1644</v>
      </c>
      <c r="M3" s="1" t="s">
        <v>1644</v>
      </c>
      <c r="N3" s="1" t="s">
        <v>1648</v>
      </c>
      <c r="O3" s="1" t="s">
        <v>1648</v>
      </c>
      <c r="P3" s="1" t="s">
        <v>1648</v>
      </c>
      <c r="Q3" s="1" t="s">
        <v>1650</v>
      </c>
      <c r="R3" s="1" t="s">
        <v>1650</v>
      </c>
      <c r="S3" s="1" t="s">
        <v>1652</v>
      </c>
      <c r="T3" s="1" t="s">
        <v>1652</v>
      </c>
      <c r="U3" s="1" t="s">
        <v>1653</v>
      </c>
      <c r="V3" s="1" t="s">
        <v>1653</v>
      </c>
      <c r="W3" s="1" t="s">
        <v>1654</v>
      </c>
      <c r="X3" s="1" t="s">
        <v>1655</v>
      </c>
      <c r="Y3" s="1" t="s">
        <v>1631</v>
      </c>
      <c r="Z3" s="1" t="s">
        <v>1631</v>
      </c>
      <c r="AA3" s="1" t="s">
        <v>1656</v>
      </c>
      <c r="AB3" s="1" t="s">
        <v>1656</v>
      </c>
      <c r="AC3" s="1" t="s">
        <v>1657</v>
      </c>
      <c r="AD3" s="1" t="s">
        <v>1657</v>
      </c>
      <c r="AE3" s="1" t="s">
        <v>1658</v>
      </c>
      <c r="AF3" s="1" t="s">
        <v>1658</v>
      </c>
      <c r="AG3" s="1" t="s">
        <v>1659</v>
      </c>
      <c r="AH3" s="1" t="s">
        <v>1659</v>
      </c>
      <c r="AI3" s="1" t="s">
        <v>1660</v>
      </c>
      <c r="AJ3" s="1" t="s">
        <v>1660</v>
      </c>
      <c r="AK3" s="1" t="s">
        <v>1661</v>
      </c>
      <c r="AL3" s="1" t="s">
        <v>1661</v>
      </c>
      <c r="AM3" s="1" t="s">
        <v>1661</v>
      </c>
      <c r="AN3" s="1" t="s">
        <v>1661</v>
      </c>
      <c r="AO3" s="1" t="s">
        <v>1662</v>
      </c>
    </row>
    <row r="4" spans="1:41" x14ac:dyDescent="0.25">
      <c r="A4" s="9"/>
      <c r="B4" s="9"/>
      <c r="C4" s="9"/>
      <c r="D4" s="9"/>
      <c r="E4" s="1"/>
      <c r="F4" s="1"/>
      <c r="G4" s="1"/>
      <c r="H4" s="1"/>
      <c r="I4" s="1"/>
      <c r="J4" s="1"/>
      <c r="K4" s="1"/>
      <c r="L4" s="1"/>
      <c r="M4" s="1"/>
      <c r="N4" s="1"/>
      <c r="O4" s="1"/>
      <c r="P4" s="1" t="s">
        <v>1642</v>
      </c>
      <c r="Q4" s="1"/>
      <c r="R4" s="1"/>
      <c r="S4" s="1"/>
      <c r="T4" s="1"/>
      <c r="U4" s="1"/>
      <c r="V4" s="1"/>
      <c r="W4" s="1"/>
      <c r="X4" s="1"/>
      <c r="Y4" s="1"/>
      <c r="Z4" s="1"/>
      <c r="AA4" s="1"/>
      <c r="AB4" s="1"/>
      <c r="AC4" s="1"/>
      <c r="AD4" s="1"/>
      <c r="AE4" s="1"/>
      <c r="AF4" s="1"/>
      <c r="AG4" s="1"/>
      <c r="AH4" s="1"/>
      <c r="AI4" s="1"/>
      <c r="AJ4" s="1"/>
      <c r="AK4" s="1" t="s">
        <v>1644</v>
      </c>
      <c r="AL4" s="1" t="s">
        <v>1644</v>
      </c>
      <c r="AM4" s="1" t="s">
        <v>1648</v>
      </c>
      <c r="AN4" s="1" t="s">
        <v>1648</v>
      </c>
      <c r="AO4" s="1"/>
    </row>
    <row r="5" spans="1:41" x14ac:dyDescent="0.25">
      <c r="A5" s="3" t="s">
        <v>162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row>
    <row r="6" spans="1:41" x14ac:dyDescent="0.25">
      <c r="A6" s="2" t="s">
        <v>54</v>
      </c>
      <c r="B6" s="8">
        <v>290921000</v>
      </c>
      <c r="C6" s="8">
        <v>213232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8">
        <v>290900000</v>
      </c>
      <c r="Y6" s="8">
        <v>138000000</v>
      </c>
      <c r="Z6" s="8">
        <v>268000000</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row>
    <row r="7" spans="1:41" x14ac:dyDescent="0.25">
      <c r="A7" s="2" t="s">
        <v>166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6">
        <v>20000000</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row>
    <row r="8" spans="1:41" ht="45" x14ac:dyDescent="0.25">
      <c r="A8" s="2" t="s">
        <v>166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1665</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row>
    <row r="9" spans="1:41" x14ac:dyDescent="0.25">
      <c r="A9" s="2" t="s">
        <v>1666</v>
      </c>
      <c r="B9" s="4" t="s">
        <v>166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row>
    <row r="10" spans="1:41" x14ac:dyDescent="0.25">
      <c r="A10" s="2" t="s">
        <v>1668</v>
      </c>
      <c r="B10" s="6">
        <v>3660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row>
    <row r="11" spans="1:41" ht="30" x14ac:dyDescent="0.25">
      <c r="A11" s="2" t="s">
        <v>1669</v>
      </c>
      <c r="B11" s="6">
        <v>651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row>
    <row r="12" spans="1:41" x14ac:dyDescent="0.25">
      <c r="A12" s="2" t="s">
        <v>167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6">
        <v>138000000</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row>
    <row r="13" spans="1:41" ht="30" x14ac:dyDescent="0.25">
      <c r="A13" s="2" t="s">
        <v>167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6">
        <v>20000000</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row>
    <row r="14" spans="1:41" ht="30" x14ac:dyDescent="0.25">
      <c r="A14" s="2" t="s">
        <v>167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6">
        <v>25000000</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row>
    <row r="15" spans="1:41" x14ac:dyDescent="0.25">
      <c r="A15" s="2" t="s">
        <v>1673</v>
      </c>
      <c r="B15" s="6">
        <v>168800000</v>
      </c>
      <c r="C15" s="6">
        <v>318900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row>
    <row r="16" spans="1:41" x14ac:dyDescent="0.25">
      <c r="A16" s="2" t="s">
        <v>1674</v>
      </c>
      <c r="B16" s="6">
        <v>1051311000</v>
      </c>
      <c r="C16" s="6">
        <v>1065447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6">
        <v>160400000</v>
      </c>
      <c r="AB16" s="6">
        <v>297800000</v>
      </c>
      <c r="AC16" s="4" t="s">
        <v>7</v>
      </c>
      <c r="AD16" s="4" t="s">
        <v>7</v>
      </c>
      <c r="AE16" s="4" t="s">
        <v>7</v>
      </c>
      <c r="AF16" s="4" t="s">
        <v>7</v>
      </c>
      <c r="AG16" s="4" t="s">
        <v>7</v>
      </c>
      <c r="AH16" s="4" t="s">
        <v>7</v>
      </c>
      <c r="AI16" s="4" t="s">
        <v>7</v>
      </c>
      <c r="AJ16" s="4" t="s">
        <v>7</v>
      </c>
      <c r="AK16" s="4" t="s">
        <v>7</v>
      </c>
      <c r="AL16" s="4" t="s">
        <v>7</v>
      </c>
      <c r="AM16" s="4" t="s">
        <v>7</v>
      </c>
      <c r="AN16" s="4" t="s">
        <v>7</v>
      </c>
      <c r="AO16" s="4" t="s">
        <v>7</v>
      </c>
    </row>
    <row r="17" spans="1:41" x14ac:dyDescent="0.25">
      <c r="A17" s="2" t="s">
        <v>1675</v>
      </c>
      <c r="B17" s="4" t="s">
        <v>1676</v>
      </c>
      <c r="C17" s="4" t="s">
        <v>1676</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row>
    <row r="18" spans="1:41" x14ac:dyDescent="0.25">
      <c r="A18" s="2" t="s">
        <v>167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6">
        <v>45000000</v>
      </c>
      <c r="AD18" s="6">
        <v>115000000</v>
      </c>
      <c r="AE18" s="6">
        <v>30000000</v>
      </c>
      <c r="AF18" s="6">
        <v>40000000</v>
      </c>
      <c r="AG18" s="6">
        <v>43000000</v>
      </c>
      <c r="AH18" s="6">
        <v>83000000</v>
      </c>
      <c r="AI18" s="6">
        <v>20000000</v>
      </c>
      <c r="AJ18" s="6">
        <v>30000000</v>
      </c>
      <c r="AK18" s="4" t="s">
        <v>7</v>
      </c>
      <c r="AL18" s="4" t="s">
        <v>7</v>
      </c>
      <c r="AM18" s="4" t="s">
        <v>7</v>
      </c>
      <c r="AN18" s="4" t="s">
        <v>7</v>
      </c>
      <c r="AO18" s="4" t="s">
        <v>7</v>
      </c>
    </row>
    <row r="19" spans="1:41" ht="30" x14ac:dyDescent="0.25">
      <c r="A19" s="2" t="s">
        <v>167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6">
        <v>8100000</v>
      </c>
      <c r="AD19" s="4" t="s">
        <v>7</v>
      </c>
      <c r="AE19" s="6">
        <v>6900000</v>
      </c>
      <c r="AF19" s="4" t="s">
        <v>7</v>
      </c>
      <c r="AG19" s="6">
        <v>12400000</v>
      </c>
      <c r="AH19" s="4" t="s">
        <v>7</v>
      </c>
      <c r="AI19" s="6">
        <v>3400000</v>
      </c>
      <c r="AJ19" s="4" t="s">
        <v>7</v>
      </c>
      <c r="AK19" s="4" t="s">
        <v>7</v>
      </c>
      <c r="AL19" s="4" t="s">
        <v>7</v>
      </c>
      <c r="AM19" s="4" t="s">
        <v>7</v>
      </c>
      <c r="AN19" s="4" t="s">
        <v>7</v>
      </c>
      <c r="AO19" s="4" t="s">
        <v>7</v>
      </c>
    </row>
    <row r="20" spans="1:41" x14ac:dyDescent="0.25">
      <c r="A20" s="2" t="s">
        <v>167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1680</v>
      </c>
      <c r="AD20" s="4" t="s">
        <v>7</v>
      </c>
      <c r="AE20" s="4" t="s">
        <v>1681</v>
      </c>
      <c r="AF20" s="4" t="s">
        <v>7</v>
      </c>
      <c r="AG20" s="4" t="s">
        <v>1682</v>
      </c>
      <c r="AH20" s="4" t="s">
        <v>7</v>
      </c>
      <c r="AI20" s="4" t="s">
        <v>1473</v>
      </c>
      <c r="AJ20" s="4" t="s">
        <v>7</v>
      </c>
      <c r="AK20" s="4" t="s">
        <v>7</v>
      </c>
      <c r="AL20" s="4" t="s">
        <v>7</v>
      </c>
      <c r="AM20" s="4" t="s">
        <v>7</v>
      </c>
      <c r="AN20" s="4" t="s">
        <v>7</v>
      </c>
      <c r="AO20" s="4" t="s">
        <v>7</v>
      </c>
    </row>
    <row r="21" spans="1:41" x14ac:dyDescent="0.25">
      <c r="A21" s="2" t="s">
        <v>1683</v>
      </c>
      <c r="B21" s="6">
        <v>173000000</v>
      </c>
      <c r="C21" s="6">
        <v>305500000</v>
      </c>
      <c r="D21" s="6">
        <v>356800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row>
    <row r="22" spans="1:41" ht="30" x14ac:dyDescent="0.25">
      <c r="A22" s="2" t="s">
        <v>1684</v>
      </c>
      <c r="B22" s="6">
        <v>258000000</v>
      </c>
      <c r="C22" s="6">
        <v>343000000</v>
      </c>
      <c r="D22" s="6">
        <v>368000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row>
    <row r="23" spans="1:41" x14ac:dyDescent="0.25">
      <c r="A23" s="2" t="s">
        <v>168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6">
        <v>36000000</v>
      </c>
      <c r="T23" s="4" t="s">
        <v>7</v>
      </c>
      <c r="U23" s="6">
        <v>100000000</v>
      </c>
      <c r="V23" s="4" t="s">
        <v>7</v>
      </c>
      <c r="W23" s="6">
        <v>10000000</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row>
    <row r="24" spans="1:41" x14ac:dyDescent="0.25">
      <c r="A24" s="2" t="s">
        <v>168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v>0</v>
      </c>
      <c r="T24" s="4">
        <v>0</v>
      </c>
      <c r="U24" s="6">
        <v>20100000</v>
      </c>
      <c r="V24" s="6">
        <v>27500000</v>
      </c>
      <c r="W24" s="4">
        <v>0</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row>
    <row r="25" spans="1:41" x14ac:dyDescent="0.25">
      <c r="A25" s="2" t="s">
        <v>1687</v>
      </c>
      <c r="B25" s="4" t="s">
        <v>7</v>
      </c>
      <c r="C25" s="4" t="s">
        <v>7</v>
      </c>
      <c r="D25" s="4" t="s">
        <v>7</v>
      </c>
      <c r="E25" s="4" t="s">
        <v>7</v>
      </c>
      <c r="F25" s="4" t="s">
        <v>7</v>
      </c>
      <c r="G25" s="4" t="s">
        <v>7</v>
      </c>
      <c r="H25" s="4" t="s">
        <v>7</v>
      </c>
      <c r="I25" s="4" t="s">
        <v>7</v>
      </c>
      <c r="J25" s="4" t="s">
        <v>7</v>
      </c>
      <c r="K25" s="4" t="s">
        <v>7</v>
      </c>
      <c r="L25" s="208">
        <v>5.5500000000000001E-2</v>
      </c>
      <c r="M25" s="4" t="s">
        <v>7</v>
      </c>
      <c r="N25" s="4" t="s">
        <v>7</v>
      </c>
      <c r="O25" s="4" t="s">
        <v>7</v>
      </c>
      <c r="P25" s="4" t="s">
        <v>7</v>
      </c>
      <c r="Q25" s="4" t="s">
        <v>7</v>
      </c>
      <c r="R25" s="4" t="s">
        <v>7</v>
      </c>
      <c r="S25" s="4" t="s">
        <v>7</v>
      </c>
      <c r="T25" s="4" t="s">
        <v>7</v>
      </c>
      <c r="U25" s="208">
        <v>2.5000000000000001E-3</v>
      </c>
      <c r="V25" s="208">
        <v>2.5000000000000001E-3</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row>
    <row r="26" spans="1:41" ht="30" x14ac:dyDescent="0.25">
      <c r="A26" s="2" t="s">
        <v>168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5">
        <v>41759</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row>
    <row r="27" spans="1:41" ht="30" x14ac:dyDescent="0.25">
      <c r="A27" s="2" t="s">
        <v>168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1690</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row>
    <row r="28" spans="1:41" x14ac:dyDescent="0.25">
      <c r="A28" s="2" t="s">
        <v>1691</v>
      </c>
      <c r="B28" s="4" t="s">
        <v>7</v>
      </c>
      <c r="C28" s="4" t="s">
        <v>7</v>
      </c>
      <c r="D28" s="4" t="s">
        <v>7</v>
      </c>
      <c r="E28" s="208">
        <v>3.2500000000000001E-2</v>
      </c>
      <c r="F28" s="208">
        <v>2.9499999999999998E-2</v>
      </c>
      <c r="G28" s="208">
        <v>1.8200000000000001E-2</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208">
        <v>2.75E-2</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row>
    <row r="29" spans="1:41" x14ac:dyDescent="0.25">
      <c r="A29" s="2" t="s">
        <v>169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208">
        <v>0.03</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row>
    <row r="30" spans="1:41" x14ac:dyDescent="0.25">
      <c r="A30" s="2" t="s">
        <v>1693</v>
      </c>
      <c r="B30" s="4" t="s">
        <v>64</v>
      </c>
      <c r="C30" s="4" t="s">
        <v>64</v>
      </c>
      <c r="D30" s="4" t="s">
        <v>7</v>
      </c>
      <c r="E30" s="4" t="s">
        <v>7</v>
      </c>
      <c r="F30" s="4" t="s">
        <v>7</v>
      </c>
      <c r="G30" s="4" t="s">
        <v>7</v>
      </c>
      <c r="H30" s="4" t="s">
        <v>7</v>
      </c>
      <c r="I30" s="4" t="s">
        <v>7</v>
      </c>
      <c r="J30" s="4" t="s">
        <v>7</v>
      </c>
      <c r="K30" s="4" t="s">
        <v>7</v>
      </c>
      <c r="L30" s="4" t="s">
        <v>7</v>
      </c>
      <c r="M30" s="4" t="s">
        <v>7</v>
      </c>
      <c r="N30" s="4" t="s">
        <v>7</v>
      </c>
      <c r="O30" s="4" t="s">
        <v>7</v>
      </c>
      <c r="P30" s="4" t="s">
        <v>7</v>
      </c>
      <c r="Q30" s="4" t="s">
        <v>7</v>
      </c>
      <c r="R30" s="6">
        <v>35000000</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6">
        <v>10000000</v>
      </c>
      <c r="AM30" s="4" t="s">
        <v>7</v>
      </c>
      <c r="AN30" s="6">
        <v>5000000</v>
      </c>
      <c r="AO30" s="4" t="s">
        <v>7</v>
      </c>
    </row>
    <row r="31" spans="1:41" x14ac:dyDescent="0.25">
      <c r="A31" s="2" t="s">
        <v>1694</v>
      </c>
      <c r="B31" s="4" t="s">
        <v>7</v>
      </c>
      <c r="C31" s="4" t="s">
        <v>7</v>
      </c>
      <c r="D31" s="4" t="s">
        <v>7</v>
      </c>
      <c r="E31" s="4" t="s">
        <v>7</v>
      </c>
      <c r="F31" s="4" t="s">
        <v>7</v>
      </c>
      <c r="G31" s="4" t="s">
        <v>7</v>
      </c>
      <c r="H31" s="4" t="s">
        <v>7</v>
      </c>
      <c r="I31" s="4" t="s">
        <v>7</v>
      </c>
      <c r="J31" s="4" t="s">
        <v>7</v>
      </c>
      <c r="K31" s="4" t="s">
        <v>7</v>
      </c>
      <c r="L31" s="4" t="s">
        <v>7</v>
      </c>
      <c r="M31" s="8">
        <v>1000</v>
      </c>
      <c r="N31" s="4" t="s">
        <v>7</v>
      </c>
      <c r="O31" s="8">
        <v>1000</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row>
    <row r="32" spans="1:41" x14ac:dyDescent="0.25">
      <c r="A32" s="2" t="s">
        <v>1695</v>
      </c>
      <c r="B32" s="4" t="s">
        <v>7</v>
      </c>
      <c r="C32" s="4" t="s">
        <v>7</v>
      </c>
      <c r="D32" s="4" t="s">
        <v>7</v>
      </c>
      <c r="E32" s="4" t="s">
        <v>7</v>
      </c>
      <c r="F32" s="4" t="s">
        <v>7</v>
      </c>
      <c r="G32" s="4" t="s">
        <v>7</v>
      </c>
      <c r="H32" s="4" t="s">
        <v>7</v>
      </c>
      <c r="I32" s="4" t="s">
        <v>7</v>
      </c>
      <c r="J32" s="4" t="s">
        <v>7</v>
      </c>
      <c r="K32" s="6">
        <v>310000</v>
      </c>
      <c r="L32" s="4" t="s">
        <v>7</v>
      </c>
      <c r="M32" s="4" t="s">
        <v>7</v>
      </c>
      <c r="N32" s="6">
        <v>155000</v>
      </c>
      <c r="O32" s="4" t="s">
        <v>7</v>
      </c>
      <c r="P32" s="4" t="s">
        <v>7</v>
      </c>
      <c r="Q32" s="6">
        <v>1100000</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row>
    <row r="33" spans="1:41" ht="30" x14ac:dyDescent="0.25">
      <c r="A33" s="2" t="s">
        <v>1696</v>
      </c>
      <c r="B33" s="4" t="s">
        <v>7</v>
      </c>
      <c r="C33" s="4" t="s">
        <v>7</v>
      </c>
      <c r="D33" s="4" t="s">
        <v>7</v>
      </c>
      <c r="E33" s="4" t="s">
        <v>7</v>
      </c>
      <c r="F33" s="4" t="s">
        <v>7</v>
      </c>
      <c r="G33" s="4" t="s">
        <v>7</v>
      </c>
      <c r="H33" s="4" t="s">
        <v>7</v>
      </c>
      <c r="I33" s="4" t="s">
        <v>7</v>
      </c>
      <c r="J33" s="4" t="s">
        <v>7</v>
      </c>
      <c r="K33" s="4" t="s">
        <v>1697</v>
      </c>
      <c r="L33" s="4" t="s">
        <v>7</v>
      </c>
      <c r="M33" s="4" t="s">
        <v>7</v>
      </c>
      <c r="N33" s="4" t="s">
        <v>1698</v>
      </c>
      <c r="O33" s="4" t="s">
        <v>7</v>
      </c>
      <c r="P33" s="4" t="s">
        <v>7</v>
      </c>
      <c r="Q33" s="4" t="s">
        <v>1699</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row>
    <row r="34" spans="1:41" x14ac:dyDescent="0.25">
      <c r="A34" s="2" t="s">
        <v>170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6">
        <v>36100000</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6">
        <v>10300000</v>
      </c>
      <c r="AL34" s="4" t="s">
        <v>7</v>
      </c>
      <c r="AM34" s="6">
        <v>5200000</v>
      </c>
      <c r="AN34" s="4" t="s">
        <v>7</v>
      </c>
      <c r="AO34" s="4" t="s">
        <v>7</v>
      </c>
    </row>
    <row r="35" spans="1:41" ht="30" x14ac:dyDescent="0.25">
      <c r="A35" s="2" t="s">
        <v>1701</v>
      </c>
      <c r="B35" s="4" t="s">
        <v>7</v>
      </c>
      <c r="C35" s="4" t="s">
        <v>7</v>
      </c>
      <c r="D35" s="4" t="s">
        <v>7</v>
      </c>
      <c r="E35" s="4" t="s">
        <v>7</v>
      </c>
      <c r="F35" s="4" t="s">
        <v>7</v>
      </c>
      <c r="G35" s="4" t="s">
        <v>7</v>
      </c>
      <c r="H35" s="4" t="s">
        <v>7</v>
      </c>
      <c r="I35" s="4" t="s">
        <v>7</v>
      </c>
      <c r="J35" s="4" t="s">
        <v>7</v>
      </c>
      <c r="K35" s="5">
        <v>39562</v>
      </c>
      <c r="L35" s="4" t="s">
        <v>7</v>
      </c>
      <c r="M35" s="4" t="s">
        <v>7</v>
      </c>
      <c r="N35" s="5">
        <v>39799</v>
      </c>
      <c r="O35" s="4" t="s">
        <v>7</v>
      </c>
      <c r="P35" s="4" t="s">
        <v>7</v>
      </c>
      <c r="Q35" s="5">
        <v>40584</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row>
    <row r="36" spans="1:41" ht="30" x14ac:dyDescent="0.25">
      <c r="A36" s="2" t="s">
        <v>1702</v>
      </c>
      <c r="B36" s="4" t="s">
        <v>7</v>
      </c>
      <c r="C36" s="4" t="s">
        <v>7</v>
      </c>
      <c r="D36" s="4" t="s">
        <v>7</v>
      </c>
      <c r="E36" s="4" t="s">
        <v>7</v>
      </c>
      <c r="F36" s="4" t="s">
        <v>7</v>
      </c>
      <c r="G36" s="4" t="s">
        <v>7</v>
      </c>
      <c r="H36" s="4" t="s">
        <v>7</v>
      </c>
      <c r="I36" s="4" t="s">
        <v>7</v>
      </c>
      <c r="J36" s="4" t="s">
        <v>7</v>
      </c>
      <c r="K36" s="5">
        <v>48693</v>
      </c>
      <c r="L36" s="4" t="s">
        <v>7</v>
      </c>
      <c r="M36" s="4" t="s">
        <v>7</v>
      </c>
      <c r="N36" s="5">
        <v>48930</v>
      </c>
      <c r="O36" s="4" t="s">
        <v>7</v>
      </c>
      <c r="P36" s="4" t="s">
        <v>7</v>
      </c>
      <c r="Q36" s="5">
        <v>49350</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row>
    <row r="37" spans="1:41" ht="60" x14ac:dyDescent="0.25">
      <c r="A37" s="2" t="s">
        <v>1703</v>
      </c>
      <c r="B37" s="4" t="s">
        <v>1704</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row>
    <row r="38" spans="1:41" x14ac:dyDescent="0.25">
      <c r="A38" s="2" t="s">
        <v>1705</v>
      </c>
      <c r="B38" s="4" t="s">
        <v>7</v>
      </c>
      <c r="C38" s="4" t="s">
        <v>7</v>
      </c>
      <c r="D38" s="4" t="s">
        <v>7</v>
      </c>
      <c r="E38" s="4" t="s">
        <v>7</v>
      </c>
      <c r="F38" s="4" t="s">
        <v>7</v>
      </c>
      <c r="G38" s="4" t="s">
        <v>7</v>
      </c>
      <c r="H38" s="4" t="s">
        <v>7</v>
      </c>
      <c r="I38" s="6">
        <v>5000000</v>
      </c>
      <c r="J38" s="6">
        <v>5000000</v>
      </c>
      <c r="K38" s="4" t="s">
        <v>7</v>
      </c>
      <c r="L38" s="4" t="s">
        <v>7</v>
      </c>
      <c r="M38" s="4" t="s">
        <v>7</v>
      </c>
      <c r="N38" s="4" t="s">
        <v>7</v>
      </c>
      <c r="O38" s="4" t="s">
        <v>7</v>
      </c>
      <c r="P38" s="6">
        <v>5000000</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row>
    <row r="39" spans="1:41" x14ac:dyDescent="0.25">
      <c r="A39" s="2" t="s">
        <v>1706</v>
      </c>
      <c r="B39" s="4" t="s">
        <v>7</v>
      </c>
      <c r="C39" s="4" t="s">
        <v>7</v>
      </c>
      <c r="D39" s="4" t="s">
        <v>7</v>
      </c>
      <c r="E39" s="4" t="s">
        <v>7</v>
      </c>
      <c r="F39" s="4" t="s">
        <v>7</v>
      </c>
      <c r="G39" s="4" t="s">
        <v>7</v>
      </c>
      <c r="H39" s="4" t="s">
        <v>7</v>
      </c>
      <c r="I39" s="6">
        <v>10000000</v>
      </c>
      <c r="J39" s="6">
        <v>14000000</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row>
    <row r="40" spans="1:41" x14ac:dyDescent="0.25">
      <c r="A40" s="2" t="s">
        <v>1707</v>
      </c>
      <c r="B40" s="4" t="s">
        <v>7</v>
      </c>
      <c r="C40" s="4" t="s">
        <v>7</v>
      </c>
      <c r="D40" s="4" t="s">
        <v>7</v>
      </c>
      <c r="E40" s="4" t="s">
        <v>7</v>
      </c>
      <c r="F40" s="4" t="s">
        <v>7</v>
      </c>
      <c r="G40" s="4" t="s">
        <v>7</v>
      </c>
      <c r="H40" s="4" t="s">
        <v>7</v>
      </c>
      <c r="I40" s="4" t="s">
        <v>7</v>
      </c>
      <c r="J40" s="4" t="s">
        <v>7</v>
      </c>
      <c r="K40" s="4" t="s">
        <v>7</v>
      </c>
      <c r="L40" s="6">
        <v>9000000</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row>
    <row r="41" spans="1:41" ht="30" x14ac:dyDescent="0.25">
      <c r="A41" s="2" t="s">
        <v>1708</v>
      </c>
      <c r="B41" s="4" t="s">
        <v>7</v>
      </c>
      <c r="C41" s="4" t="s">
        <v>7</v>
      </c>
      <c r="D41" s="4" t="s">
        <v>7</v>
      </c>
      <c r="E41" s="4" t="s">
        <v>7</v>
      </c>
      <c r="F41" s="4" t="s">
        <v>7</v>
      </c>
      <c r="G41" s="4" t="s">
        <v>7</v>
      </c>
      <c r="H41" s="4" t="s">
        <v>7</v>
      </c>
      <c r="I41" s="4" t="s">
        <v>7</v>
      </c>
      <c r="J41" s="4" t="s">
        <v>7</v>
      </c>
      <c r="K41" s="4">
        <v>0</v>
      </c>
      <c r="L41" s="4" t="s">
        <v>7</v>
      </c>
      <c r="M41" s="4" t="s">
        <v>7</v>
      </c>
      <c r="N41" s="4">
        <v>0</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row>
    <row r="42" spans="1:41" x14ac:dyDescent="0.25">
      <c r="A42" s="2" t="s">
        <v>937</v>
      </c>
      <c r="B42" s="4" t="s">
        <v>7</v>
      </c>
      <c r="C42" s="4" t="s">
        <v>7</v>
      </c>
      <c r="D42" s="4" t="s">
        <v>7</v>
      </c>
      <c r="E42" s="4" t="s">
        <v>7</v>
      </c>
      <c r="F42" s="4" t="s">
        <v>7</v>
      </c>
      <c r="G42" s="208">
        <v>6.0299999999999999E-2</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208">
        <v>3.7499999999999999E-2</v>
      </c>
    </row>
    <row r="43" spans="1:41" ht="30" x14ac:dyDescent="0.25">
      <c r="A43" s="2" t="s">
        <v>1709</v>
      </c>
      <c r="B43" s="4" t="s">
        <v>7</v>
      </c>
      <c r="C43" s="4" t="s">
        <v>7</v>
      </c>
      <c r="D43" s="4" t="s">
        <v>7</v>
      </c>
      <c r="E43" s="4" t="s">
        <v>7</v>
      </c>
      <c r="F43" s="4" t="s">
        <v>7</v>
      </c>
      <c r="G43" s="4" t="s">
        <v>1316</v>
      </c>
      <c r="H43" s="4" t="s">
        <v>7</v>
      </c>
      <c r="I43" s="4" t="s">
        <v>7</v>
      </c>
      <c r="J43" s="4" t="s">
        <v>7</v>
      </c>
      <c r="K43" s="4" t="s">
        <v>7</v>
      </c>
      <c r="L43" s="4" t="s">
        <v>7</v>
      </c>
      <c r="M43" s="4" t="s">
        <v>7</v>
      </c>
      <c r="N43" s="4" t="s">
        <v>1316</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row>
    <row r="44" spans="1:41" x14ac:dyDescent="0.25">
      <c r="A44" s="2" t="s">
        <v>1706</v>
      </c>
      <c r="B44" s="4" t="s">
        <v>7</v>
      </c>
      <c r="C44" s="4" t="s">
        <v>7</v>
      </c>
      <c r="D44" s="4" t="s">
        <v>7</v>
      </c>
      <c r="E44" s="4" t="s">
        <v>7</v>
      </c>
      <c r="F44" s="4" t="s">
        <v>7</v>
      </c>
      <c r="G44" s="4" t="s">
        <v>7</v>
      </c>
      <c r="H44" s="8">
        <v>10000000</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row>
    <row r="45" spans="1:41" x14ac:dyDescent="0.25">
      <c r="A45" s="2" t="s">
        <v>1710</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1711</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row>
    <row r="46" spans="1:41" x14ac:dyDescent="0.25">
      <c r="A46" s="2" t="s">
        <v>1712</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1713</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row>
    <row r="47" spans="1:41" x14ac:dyDescent="0.25">
      <c r="A47" s="2" t="s">
        <v>1714</v>
      </c>
      <c r="B47" s="4" t="s">
        <v>1715</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row>
  </sheetData>
  <mergeCells count="8">
    <mergeCell ref="A1:A4"/>
    <mergeCell ref="B1:G1"/>
    <mergeCell ref="H1:J1"/>
    <mergeCell ref="W1:Y1"/>
    <mergeCell ref="AC1:AJ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90</v>
      </c>
      <c r="B1" s="9" t="s">
        <v>2</v>
      </c>
      <c r="C1" s="9"/>
      <c r="D1" s="9"/>
    </row>
    <row r="2" spans="1:4" x14ac:dyDescent="0.25">
      <c r="A2" s="9"/>
      <c r="B2" s="1" t="s">
        <v>3</v>
      </c>
      <c r="C2" s="1" t="s">
        <v>34</v>
      </c>
      <c r="D2" s="1" t="s">
        <v>89</v>
      </c>
    </row>
    <row r="3" spans="1:4" x14ac:dyDescent="0.25">
      <c r="A3" s="2" t="s">
        <v>191</v>
      </c>
      <c r="B3" s="7">
        <v>0.38</v>
      </c>
      <c r="C3" s="7">
        <v>0.33</v>
      </c>
      <c r="D3" s="7">
        <v>0.32</v>
      </c>
    </row>
    <row r="4" spans="1:4" x14ac:dyDescent="0.25">
      <c r="A4" s="2" t="s">
        <v>192</v>
      </c>
      <c r="B4" s="6">
        <v>45152</v>
      </c>
      <c r="C4" s="6">
        <v>48379</v>
      </c>
      <c r="D4" s="6">
        <v>426696</v>
      </c>
    </row>
    <row r="5" spans="1:4" ht="30" x14ac:dyDescent="0.25">
      <c r="A5" s="2" t="s">
        <v>193</v>
      </c>
      <c r="B5" s="6">
        <v>171131</v>
      </c>
      <c r="C5" s="6">
        <v>127668</v>
      </c>
      <c r="D5" s="6">
        <v>146374</v>
      </c>
    </row>
    <row r="6" spans="1:4" x14ac:dyDescent="0.25">
      <c r="A6" s="2" t="s">
        <v>168</v>
      </c>
      <c r="B6" s="4" t="s">
        <v>7</v>
      </c>
      <c r="C6" s="4" t="s">
        <v>7</v>
      </c>
      <c r="D6" s="4" t="s">
        <v>7</v>
      </c>
    </row>
    <row r="7" spans="1:4" x14ac:dyDescent="0.25">
      <c r="A7" s="2" t="s">
        <v>192</v>
      </c>
      <c r="B7" s="6">
        <v>45152</v>
      </c>
      <c r="C7" s="6">
        <v>48379</v>
      </c>
      <c r="D7" s="6">
        <v>426696</v>
      </c>
    </row>
    <row r="8" spans="1:4" ht="30" x14ac:dyDescent="0.25">
      <c r="A8" s="2" t="s">
        <v>193</v>
      </c>
      <c r="B8" s="6">
        <v>171131</v>
      </c>
      <c r="C8" s="6">
        <v>127668</v>
      </c>
      <c r="D8" s="6">
        <v>146374</v>
      </c>
    </row>
    <row r="9" spans="1:4" x14ac:dyDescent="0.25">
      <c r="A9" s="2" t="s">
        <v>170</v>
      </c>
      <c r="B9" s="4" t="s">
        <v>7</v>
      </c>
      <c r="C9" s="4" t="s">
        <v>7</v>
      </c>
      <c r="D9" s="4" t="s">
        <v>7</v>
      </c>
    </row>
    <row r="10" spans="1:4" x14ac:dyDescent="0.25">
      <c r="A10" s="2" t="s">
        <v>191</v>
      </c>
      <c r="B10" s="7">
        <v>0.38</v>
      </c>
      <c r="C10" s="7">
        <v>0.33</v>
      </c>
      <c r="D10" s="7">
        <v>0.32</v>
      </c>
    </row>
    <row r="11" spans="1:4" ht="30" x14ac:dyDescent="0.25">
      <c r="A11" s="2" t="s">
        <v>193</v>
      </c>
      <c r="B11" s="6">
        <v>171131</v>
      </c>
      <c r="C11" s="6">
        <v>127668</v>
      </c>
      <c r="D11" s="6">
        <v>1463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16</v>
      </c>
      <c r="B1" s="9" t="s">
        <v>1393</v>
      </c>
      <c r="C1" s="9"/>
      <c r="D1" s="9"/>
      <c r="E1" s="9"/>
      <c r="F1" s="9"/>
      <c r="G1" s="9"/>
      <c r="H1" s="9"/>
      <c r="I1" s="9"/>
      <c r="J1" s="9" t="s">
        <v>2</v>
      </c>
      <c r="K1" s="9"/>
      <c r="L1" s="9"/>
    </row>
    <row r="2" spans="1:12" ht="30" x14ac:dyDescent="0.25">
      <c r="A2" s="1" t="s">
        <v>33</v>
      </c>
      <c r="B2" s="1" t="s">
        <v>3</v>
      </c>
      <c r="C2" s="1" t="s">
        <v>1394</v>
      </c>
      <c r="D2" s="1" t="s">
        <v>5</v>
      </c>
      <c r="E2" s="1" t="s">
        <v>1395</v>
      </c>
      <c r="F2" s="1" t="s">
        <v>34</v>
      </c>
      <c r="G2" s="1" t="s">
        <v>1396</v>
      </c>
      <c r="H2" s="1" t="s">
        <v>1397</v>
      </c>
      <c r="I2" s="1" t="s">
        <v>1398</v>
      </c>
      <c r="J2" s="1" t="s">
        <v>3</v>
      </c>
      <c r="K2" s="1" t="s">
        <v>34</v>
      </c>
      <c r="L2" s="1" t="s">
        <v>89</v>
      </c>
    </row>
    <row r="3" spans="1:12" x14ac:dyDescent="0.25">
      <c r="A3" s="3" t="s">
        <v>676</v>
      </c>
      <c r="B3" s="4" t="s">
        <v>7</v>
      </c>
      <c r="C3" s="4" t="s">
        <v>7</v>
      </c>
      <c r="D3" s="4" t="s">
        <v>7</v>
      </c>
      <c r="E3" s="4" t="s">
        <v>7</v>
      </c>
      <c r="F3" s="4" t="s">
        <v>7</v>
      </c>
      <c r="G3" s="4" t="s">
        <v>7</v>
      </c>
      <c r="H3" s="4" t="s">
        <v>7</v>
      </c>
      <c r="I3" s="4" t="s">
        <v>7</v>
      </c>
      <c r="J3" s="4" t="s">
        <v>7</v>
      </c>
      <c r="K3" s="4" t="s">
        <v>7</v>
      </c>
      <c r="L3" s="4" t="s">
        <v>7</v>
      </c>
    </row>
    <row r="4" spans="1:12" x14ac:dyDescent="0.25">
      <c r="A4" s="2" t="s">
        <v>677</v>
      </c>
      <c r="B4" s="4" t="s">
        <v>7</v>
      </c>
      <c r="C4" s="4" t="s">
        <v>7</v>
      </c>
      <c r="D4" s="4" t="s">
        <v>7</v>
      </c>
      <c r="E4" s="4" t="s">
        <v>7</v>
      </c>
      <c r="F4" s="4" t="s">
        <v>7</v>
      </c>
      <c r="G4" s="4" t="s">
        <v>7</v>
      </c>
      <c r="H4" s="4" t="s">
        <v>7</v>
      </c>
      <c r="I4" s="4" t="s">
        <v>7</v>
      </c>
      <c r="J4" s="8">
        <v>3065</v>
      </c>
      <c r="K4" s="8">
        <v>3578</v>
      </c>
      <c r="L4" s="8">
        <v>5170</v>
      </c>
    </row>
    <row r="5" spans="1:12" x14ac:dyDescent="0.25">
      <c r="A5" s="2" t="s">
        <v>678</v>
      </c>
      <c r="B5" s="4" t="s">
        <v>7</v>
      </c>
      <c r="C5" s="4" t="s">
        <v>7</v>
      </c>
      <c r="D5" s="4" t="s">
        <v>7</v>
      </c>
      <c r="E5" s="4" t="s">
        <v>7</v>
      </c>
      <c r="F5" s="4" t="s">
        <v>7</v>
      </c>
      <c r="G5" s="4" t="s">
        <v>7</v>
      </c>
      <c r="H5" s="4" t="s">
        <v>7</v>
      </c>
      <c r="I5" s="4" t="s">
        <v>7</v>
      </c>
      <c r="J5" s="4">
        <v>140</v>
      </c>
      <c r="K5" s="4">
        <v>48</v>
      </c>
      <c r="L5" s="4">
        <v>31</v>
      </c>
    </row>
    <row r="6" spans="1:12" x14ac:dyDescent="0.25">
      <c r="A6" s="2" t="s">
        <v>165</v>
      </c>
      <c r="B6" s="4" t="s">
        <v>7</v>
      </c>
      <c r="C6" s="4" t="s">
        <v>7</v>
      </c>
      <c r="D6" s="4" t="s">
        <v>7</v>
      </c>
      <c r="E6" s="4" t="s">
        <v>7</v>
      </c>
      <c r="F6" s="4" t="s">
        <v>7</v>
      </c>
      <c r="G6" s="4" t="s">
        <v>7</v>
      </c>
      <c r="H6" s="4" t="s">
        <v>7</v>
      </c>
      <c r="I6" s="4" t="s">
        <v>7</v>
      </c>
      <c r="J6" s="6">
        <v>3205</v>
      </c>
      <c r="K6" s="6">
        <v>3626</v>
      </c>
      <c r="L6" s="6">
        <v>5201</v>
      </c>
    </row>
    <row r="7" spans="1:12" x14ac:dyDescent="0.25">
      <c r="A7" s="3" t="s">
        <v>679</v>
      </c>
      <c r="B7" s="4" t="s">
        <v>7</v>
      </c>
      <c r="C7" s="4" t="s">
        <v>7</v>
      </c>
      <c r="D7" s="4" t="s">
        <v>7</v>
      </c>
      <c r="E7" s="4" t="s">
        <v>7</v>
      </c>
      <c r="F7" s="4" t="s">
        <v>7</v>
      </c>
      <c r="G7" s="4" t="s">
        <v>7</v>
      </c>
      <c r="H7" s="4" t="s">
        <v>7</v>
      </c>
      <c r="I7" s="4" t="s">
        <v>7</v>
      </c>
      <c r="J7" s="4" t="s">
        <v>7</v>
      </c>
      <c r="K7" s="4" t="s">
        <v>7</v>
      </c>
      <c r="L7" s="4" t="s">
        <v>7</v>
      </c>
    </row>
    <row r="8" spans="1:12" x14ac:dyDescent="0.25">
      <c r="A8" s="2" t="s">
        <v>677</v>
      </c>
      <c r="B8" s="4" t="s">
        <v>7</v>
      </c>
      <c r="C8" s="4" t="s">
        <v>7</v>
      </c>
      <c r="D8" s="4" t="s">
        <v>7</v>
      </c>
      <c r="E8" s="4" t="s">
        <v>7</v>
      </c>
      <c r="F8" s="4" t="s">
        <v>7</v>
      </c>
      <c r="G8" s="4" t="s">
        <v>7</v>
      </c>
      <c r="H8" s="4" t="s">
        <v>7</v>
      </c>
      <c r="I8" s="4" t="s">
        <v>7</v>
      </c>
      <c r="J8" s="4">
        <v>114</v>
      </c>
      <c r="K8" s="4">
        <v>-412</v>
      </c>
      <c r="L8" s="6">
        <v>-1758</v>
      </c>
    </row>
    <row r="9" spans="1:12" x14ac:dyDescent="0.25">
      <c r="A9" s="2" t="s">
        <v>678</v>
      </c>
      <c r="B9" s="4" t="s">
        <v>7</v>
      </c>
      <c r="C9" s="4" t="s">
        <v>7</v>
      </c>
      <c r="D9" s="4" t="s">
        <v>7</v>
      </c>
      <c r="E9" s="4" t="s">
        <v>7</v>
      </c>
      <c r="F9" s="4" t="s">
        <v>7</v>
      </c>
      <c r="G9" s="4" t="s">
        <v>7</v>
      </c>
      <c r="H9" s="4" t="s">
        <v>7</v>
      </c>
      <c r="I9" s="4" t="s">
        <v>7</v>
      </c>
      <c r="J9" s="4">
        <v>22</v>
      </c>
      <c r="K9" s="4">
        <v>22</v>
      </c>
      <c r="L9" s="4">
        <v>-63</v>
      </c>
    </row>
    <row r="10" spans="1:12" x14ac:dyDescent="0.25">
      <c r="A10" s="2" t="s">
        <v>165</v>
      </c>
      <c r="B10" s="8">
        <v>810</v>
      </c>
      <c r="C10" s="8">
        <v>763</v>
      </c>
      <c r="D10" s="8">
        <v>956</v>
      </c>
      <c r="E10" s="8">
        <v>811</v>
      </c>
      <c r="F10" s="8">
        <v>799</v>
      </c>
      <c r="G10" s="8">
        <v>793</v>
      </c>
      <c r="H10" s="8">
        <v>799</v>
      </c>
      <c r="I10" s="8">
        <v>845</v>
      </c>
      <c r="J10" s="8">
        <v>3341</v>
      </c>
      <c r="K10" s="8">
        <v>3236</v>
      </c>
      <c r="L10" s="8">
        <v>3380</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7</v>
      </c>
      <c r="B1" s="9" t="s">
        <v>2</v>
      </c>
      <c r="C1" s="9"/>
      <c r="D1" s="9"/>
    </row>
    <row r="2" spans="1:4" ht="30" x14ac:dyDescent="0.25">
      <c r="A2" s="1" t="s">
        <v>33</v>
      </c>
      <c r="B2" s="1" t="s">
        <v>3</v>
      </c>
      <c r="C2" s="1" t="s">
        <v>34</v>
      </c>
      <c r="D2" s="1" t="s">
        <v>89</v>
      </c>
    </row>
    <row r="3" spans="1:4" x14ac:dyDescent="0.25">
      <c r="A3" s="3" t="s">
        <v>671</v>
      </c>
      <c r="B3" s="4" t="s">
        <v>7</v>
      </c>
      <c r="C3" s="4" t="s">
        <v>7</v>
      </c>
      <c r="D3" s="4" t="s">
        <v>7</v>
      </c>
    </row>
    <row r="4" spans="1:4" x14ac:dyDescent="0.25">
      <c r="A4" s="2" t="s">
        <v>144</v>
      </c>
      <c r="B4" s="8">
        <v>12331</v>
      </c>
      <c r="C4" s="8">
        <v>-4072</v>
      </c>
      <c r="D4" s="8">
        <v>-4350</v>
      </c>
    </row>
    <row r="5" spans="1:4" x14ac:dyDescent="0.25">
      <c r="A5" s="2" t="s">
        <v>144</v>
      </c>
      <c r="B5" s="4">
        <v>-655</v>
      </c>
      <c r="C5" s="4">
        <v>74</v>
      </c>
      <c r="D5" s="4">
        <v>921</v>
      </c>
    </row>
    <row r="6" spans="1:4" ht="30" x14ac:dyDescent="0.25">
      <c r="A6" s="2" t="s">
        <v>1718</v>
      </c>
      <c r="B6" s="4">
        <v>-81</v>
      </c>
      <c r="C6" s="4">
        <v>14</v>
      </c>
      <c r="D6" s="4">
        <v>15</v>
      </c>
    </row>
    <row r="7" spans="1:4" ht="60" x14ac:dyDescent="0.25">
      <c r="A7" s="2" t="s">
        <v>691</v>
      </c>
      <c r="B7" s="4">
        <v>47</v>
      </c>
      <c r="C7" s="4">
        <v>48</v>
      </c>
      <c r="D7" s="4">
        <v>55</v>
      </c>
    </row>
    <row r="8" spans="1:4" x14ac:dyDescent="0.25">
      <c r="A8" s="2" t="s">
        <v>165</v>
      </c>
      <c r="B8" s="8">
        <v>11642</v>
      </c>
      <c r="C8" s="8">
        <v>-3936</v>
      </c>
      <c r="D8" s="8">
        <v>-331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9</v>
      </c>
      <c r="B1" s="1" t="s">
        <v>3</v>
      </c>
      <c r="C1" s="1" t="s">
        <v>34</v>
      </c>
    </row>
    <row r="2" spans="1:3" x14ac:dyDescent="0.25">
      <c r="A2" s="3" t="s">
        <v>695</v>
      </c>
      <c r="B2" s="4" t="s">
        <v>7</v>
      </c>
      <c r="C2" s="4" t="s">
        <v>7</v>
      </c>
    </row>
    <row r="3" spans="1:3" ht="30" x14ac:dyDescent="0.25">
      <c r="A3" s="2" t="s">
        <v>696</v>
      </c>
      <c r="B3" s="8">
        <v>2432000</v>
      </c>
      <c r="C3" s="8">
        <v>2369000</v>
      </c>
    </row>
    <row r="4" spans="1:3" x14ac:dyDescent="0.25">
      <c r="A4" s="2" t="s">
        <v>697</v>
      </c>
      <c r="B4" s="6">
        <v>3851000</v>
      </c>
      <c r="C4" s="6">
        <v>3834000</v>
      </c>
    </row>
    <row r="5" spans="1:3" x14ac:dyDescent="0.25">
      <c r="A5" s="2" t="s">
        <v>698</v>
      </c>
      <c r="B5" s="6">
        <v>1255000</v>
      </c>
      <c r="C5" s="6">
        <v>1305000</v>
      </c>
    </row>
    <row r="6" spans="1:3" ht="30" x14ac:dyDescent="0.25">
      <c r="A6" s="2" t="s">
        <v>44</v>
      </c>
      <c r="B6" s="6">
        <v>176000</v>
      </c>
      <c r="C6" s="6">
        <v>213000</v>
      </c>
    </row>
    <row r="7" spans="1:3" x14ac:dyDescent="0.25">
      <c r="A7" s="2" t="s">
        <v>699</v>
      </c>
      <c r="B7" s="6">
        <v>556000</v>
      </c>
      <c r="C7" s="6">
        <v>568000</v>
      </c>
    </row>
    <row r="8" spans="1:3" x14ac:dyDescent="0.25">
      <c r="A8" s="2" t="s">
        <v>700</v>
      </c>
      <c r="B8" s="6">
        <v>244000</v>
      </c>
      <c r="C8" s="6">
        <v>325000</v>
      </c>
    </row>
    <row r="9" spans="1:3" x14ac:dyDescent="0.25">
      <c r="A9" s="2" t="s">
        <v>701</v>
      </c>
      <c r="B9" s="6">
        <v>1000</v>
      </c>
      <c r="C9" s="6">
        <v>3000</v>
      </c>
    </row>
    <row r="10" spans="1:3" x14ac:dyDescent="0.25">
      <c r="A10" s="2" t="s">
        <v>702</v>
      </c>
      <c r="B10" s="6">
        <v>906000</v>
      </c>
      <c r="C10" s="6">
        <v>1210000</v>
      </c>
    </row>
    <row r="11" spans="1:3" x14ac:dyDescent="0.25">
      <c r="A11" s="2" t="s">
        <v>703</v>
      </c>
      <c r="B11" s="6">
        <v>2515000</v>
      </c>
      <c r="C11" s="6">
        <v>3733000</v>
      </c>
    </row>
    <row r="12" spans="1:3" x14ac:dyDescent="0.25">
      <c r="A12" s="2" t="s">
        <v>114</v>
      </c>
      <c r="B12" s="6">
        <v>2612000</v>
      </c>
      <c r="C12" s="6">
        <v>2407000</v>
      </c>
    </row>
    <row r="13" spans="1:3" x14ac:dyDescent="0.25">
      <c r="A13" s="2" t="s">
        <v>704</v>
      </c>
      <c r="B13" s="6">
        <v>14548000</v>
      </c>
      <c r="C13" s="6">
        <v>15967000</v>
      </c>
    </row>
    <row r="14" spans="1:3" x14ac:dyDescent="0.25">
      <c r="A14" s="2" t="s">
        <v>705</v>
      </c>
      <c r="B14" s="6">
        <v>244000</v>
      </c>
      <c r="C14" s="6">
        <v>234000</v>
      </c>
    </row>
    <row r="15" spans="1:3" ht="30" x14ac:dyDescent="0.25">
      <c r="A15" s="2" t="s">
        <v>706</v>
      </c>
      <c r="B15" s="6">
        <v>14304000</v>
      </c>
      <c r="C15" s="6">
        <v>15733000</v>
      </c>
    </row>
    <row r="16" spans="1:3" x14ac:dyDescent="0.25">
      <c r="A16" s="3" t="s">
        <v>707</v>
      </c>
      <c r="B16" s="4" t="s">
        <v>7</v>
      </c>
      <c r="C16" s="4" t="s">
        <v>7</v>
      </c>
    </row>
    <row r="17" spans="1:3" ht="30" x14ac:dyDescent="0.25">
      <c r="A17" s="2" t="s">
        <v>708</v>
      </c>
      <c r="B17" s="6">
        <v>5257000</v>
      </c>
      <c r="C17" s="6">
        <v>17588000</v>
      </c>
    </row>
    <row r="18" spans="1:3" x14ac:dyDescent="0.25">
      <c r="A18" s="2" t="s">
        <v>709</v>
      </c>
      <c r="B18" s="6">
        <v>3000</v>
      </c>
      <c r="C18" s="6">
        <v>3000</v>
      </c>
    </row>
    <row r="19" spans="1:3" x14ac:dyDescent="0.25">
      <c r="A19" s="2" t="s">
        <v>710</v>
      </c>
      <c r="B19" s="6">
        <v>41000</v>
      </c>
      <c r="C19" s="6">
        <v>101000</v>
      </c>
    </row>
    <row r="20" spans="1:3" x14ac:dyDescent="0.25">
      <c r="A20" s="2" t="s">
        <v>711</v>
      </c>
      <c r="B20" s="6">
        <v>41000</v>
      </c>
      <c r="C20" s="6">
        <v>63000</v>
      </c>
    </row>
    <row r="21" spans="1:3" x14ac:dyDescent="0.25">
      <c r="A21" s="2" t="s">
        <v>114</v>
      </c>
      <c r="B21" s="6">
        <v>225000</v>
      </c>
      <c r="C21" s="6">
        <v>218000</v>
      </c>
    </row>
    <row r="22" spans="1:3" x14ac:dyDescent="0.25">
      <c r="A22" s="2" t="s">
        <v>712</v>
      </c>
      <c r="B22" s="6">
        <v>5567000</v>
      </c>
      <c r="C22" s="6">
        <v>17973000</v>
      </c>
    </row>
    <row r="23" spans="1:3" x14ac:dyDescent="0.25">
      <c r="A23" s="2" t="s">
        <v>713</v>
      </c>
      <c r="B23" s="8">
        <v>8737000</v>
      </c>
      <c r="C23" s="8">
        <v>-224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20</v>
      </c>
      <c r="B1" s="9" t="s">
        <v>2</v>
      </c>
      <c r="C1" s="9"/>
      <c r="D1" s="9"/>
    </row>
    <row r="2" spans="1:4" x14ac:dyDescent="0.25">
      <c r="A2" s="9"/>
      <c r="B2" s="1" t="s">
        <v>3</v>
      </c>
      <c r="C2" s="1" t="s">
        <v>34</v>
      </c>
      <c r="D2" s="1" t="s">
        <v>89</v>
      </c>
    </row>
    <row r="3" spans="1:4" x14ac:dyDescent="0.25">
      <c r="A3" s="3" t="s">
        <v>1721</v>
      </c>
      <c r="B3" s="4" t="s">
        <v>7</v>
      </c>
      <c r="C3" s="4" t="s">
        <v>7</v>
      </c>
      <c r="D3" s="4" t="s">
        <v>7</v>
      </c>
    </row>
    <row r="4" spans="1:4" x14ac:dyDescent="0.25">
      <c r="A4" s="2" t="s">
        <v>1722</v>
      </c>
      <c r="B4" s="8">
        <v>3851000</v>
      </c>
      <c r="C4" s="8">
        <v>3834000</v>
      </c>
      <c r="D4" s="4" t="s">
        <v>7</v>
      </c>
    </row>
    <row r="5" spans="1:4" x14ac:dyDescent="0.25">
      <c r="A5" s="2" t="s">
        <v>1723</v>
      </c>
      <c r="B5" s="6">
        <v>556000</v>
      </c>
      <c r="C5" s="6">
        <v>568000</v>
      </c>
      <c r="D5" s="4" t="s">
        <v>7</v>
      </c>
    </row>
    <row r="6" spans="1:4" ht="30" x14ac:dyDescent="0.25">
      <c r="A6" s="2" t="s">
        <v>1724</v>
      </c>
      <c r="B6" s="6">
        <v>244000</v>
      </c>
      <c r="C6" s="6">
        <v>234000</v>
      </c>
      <c r="D6" s="4" t="s">
        <v>7</v>
      </c>
    </row>
    <row r="7" spans="1:4" x14ac:dyDescent="0.25">
      <c r="A7" s="2" t="s">
        <v>1725</v>
      </c>
      <c r="B7" s="208">
        <v>0.35</v>
      </c>
      <c r="C7" s="208">
        <v>0.35</v>
      </c>
      <c r="D7" s="208">
        <v>0.35</v>
      </c>
    </row>
    <row r="8" spans="1:4" x14ac:dyDescent="0.25">
      <c r="A8" s="2" t="s">
        <v>69</v>
      </c>
      <c r="B8" s="4" t="s">
        <v>7</v>
      </c>
      <c r="C8" s="6">
        <v>17700000</v>
      </c>
      <c r="D8" s="4" t="s">
        <v>7</v>
      </c>
    </row>
    <row r="9" spans="1:4" x14ac:dyDescent="0.25">
      <c r="A9" s="2" t="s">
        <v>1726</v>
      </c>
      <c r="B9" s="4">
        <v>0</v>
      </c>
      <c r="C9" s="4" t="s">
        <v>7</v>
      </c>
      <c r="D9" s="4" t="s">
        <v>7</v>
      </c>
    </row>
    <row r="10" spans="1:4" x14ac:dyDescent="0.25">
      <c r="A10" s="2" t="s">
        <v>1727</v>
      </c>
      <c r="B10" s="4">
        <v>0</v>
      </c>
      <c r="C10" s="4" t="s">
        <v>7</v>
      </c>
      <c r="D10" s="4" t="s">
        <v>7</v>
      </c>
    </row>
    <row r="11" spans="1:4" x14ac:dyDescent="0.25">
      <c r="A11" s="2" t="s">
        <v>1728</v>
      </c>
      <c r="B11" s="4">
        <v>0</v>
      </c>
      <c r="C11" s="4" t="s">
        <v>7</v>
      </c>
      <c r="D11" s="4" t="s">
        <v>7</v>
      </c>
    </row>
    <row r="12" spans="1:4" x14ac:dyDescent="0.25">
      <c r="A12" s="2" t="s">
        <v>1729</v>
      </c>
      <c r="B12" s="4" t="s">
        <v>7</v>
      </c>
      <c r="C12" s="4" t="s">
        <v>7</v>
      </c>
      <c r="D12" s="4" t="s">
        <v>7</v>
      </c>
    </row>
    <row r="13" spans="1:4" x14ac:dyDescent="0.25">
      <c r="A13" s="3" t="s">
        <v>1721</v>
      </c>
      <c r="B13" s="4" t="s">
        <v>7</v>
      </c>
      <c r="C13" s="4" t="s">
        <v>7</v>
      </c>
      <c r="D13" s="4" t="s">
        <v>7</v>
      </c>
    </row>
    <row r="14" spans="1:4" x14ac:dyDescent="0.25">
      <c r="A14" s="2" t="s">
        <v>1723</v>
      </c>
      <c r="B14" s="8">
        <v>3600000</v>
      </c>
      <c r="C14" s="4" t="s">
        <v>7</v>
      </c>
      <c r="D14" s="4" t="s">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30</v>
      </c>
      <c r="B1" s="9" t="s">
        <v>2</v>
      </c>
      <c r="C1" s="9"/>
      <c r="D1" s="9"/>
    </row>
    <row r="2" spans="1:4" x14ac:dyDescent="0.25">
      <c r="A2" s="9"/>
      <c r="B2" s="1" t="s">
        <v>3</v>
      </c>
      <c r="C2" s="1" t="s">
        <v>34</v>
      </c>
      <c r="D2" s="1" t="s">
        <v>89</v>
      </c>
    </row>
    <row r="3" spans="1:4" x14ac:dyDescent="0.25">
      <c r="A3" s="3" t="s">
        <v>671</v>
      </c>
      <c r="B3" s="4" t="s">
        <v>7</v>
      </c>
      <c r="C3" s="4" t="s">
        <v>7</v>
      </c>
      <c r="D3" s="4" t="s">
        <v>7</v>
      </c>
    </row>
    <row r="4" spans="1:4" x14ac:dyDescent="0.25">
      <c r="A4" s="2" t="s">
        <v>719</v>
      </c>
      <c r="B4" s="208">
        <v>0.35</v>
      </c>
      <c r="C4" s="208">
        <v>0.35</v>
      </c>
      <c r="D4" s="208">
        <v>0.35</v>
      </c>
    </row>
    <row r="5" spans="1:4" x14ac:dyDescent="0.25">
      <c r="A5" s="3" t="s">
        <v>720</v>
      </c>
      <c r="B5" s="4" t="s">
        <v>7</v>
      </c>
      <c r="C5" s="4" t="s">
        <v>7</v>
      </c>
      <c r="D5" s="4" t="s">
        <v>7</v>
      </c>
    </row>
    <row r="6" spans="1:4" ht="30" x14ac:dyDescent="0.25">
      <c r="A6" s="2" t="s">
        <v>721</v>
      </c>
      <c r="B6" s="208">
        <v>-0.14000000000000001</v>
      </c>
      <c r="C6" s="208">
        <v>-0.14199999999999999</v>
      </c>
      <c r="D6" s="208">
        <v>-0.126</v>
      </c>
    </row>
    <row r="7" spans="1:4" ht="30" x14ac:dyDescent="0.25">
      <c r="A7" s="2" t="s">
        <v>726</v>
      </c>
      <c r="B7" s="208">
        <v>5.0000000000000001E-3</v>
      </c>
      <c r="C7" s="208">
        <v>2E-3</v>
      </c>
      <c r="D7" s="208">
        <v>1E-3</v>
      </c>
    </row>
    <row r="8" spans="1:4" x14ac:dyDescent="0.25">
      <c r="A8" s="2" t="s">
        <v>727</v>
      </c>
      <c r="B8" s="208">
        <v>-1.0999999999999999E-2</v>
      </c>
      <c r="C8" s="208">
        <v>-1.2E-2</v>
      </c>
      <c r="D8" s="208">
        <v>-1.2999999999999999E-2</v>
      </c>
    </row>
    <row r="9" spans="1:4" x14ac:dyDescent="0.25">
      <c r="A9" s="2" t="s">
        <v>731</v>
      </c>
      <c r="B9" s="208">
        <v>-2.5000000000000001E-2</v>
      </c>
      <c r="C9" s="208">
        <v>-1.9E-2</v>
      </c>
      <c r="D9" s="208">
        <v>-2.7E-2</v>
      </c>
    </row>
    <row r="10" spans="1:4" x14ac:dyDescent="0.25">
      <c r="A10" s="2" t="s">
        <v>735</v>
      </c>
      <c r="B10" s="208">
        <v>0.17899999999999999</v>
      </c>
      <c r="C10" s="208">
        <v>0.17799999999999999</v>
      </c>
      <c r="D10" s="208">
        <v>0.18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x14ac:dyDescent="0.25"/>
  <cols>
    <col min="1" max="1" width="36.5703125" bestFit="1" customWidth="1"/>
    <col min="2" max="4" width="12.28515625" bestFit="1" customWidth="1"/>
    <col min="5" max="6" width="34.85546875" bestFit="1" customWidth="1"/>
    <col min="7" max="8" width="15" bestFit="1" customWidth="1"/>
    <col min="9" max="9" width="19.5703125" bestFit="1" customWidth="1"/>
    <col min="10" max="11" width="36.5703125" bestFit="1" customWidth="1"/>
    <col min="12" max="12" width="19.85546875" bestFit="1" customWidth="1"/>
    <col min="13" max="13" width="36.5703125" bestFit="1" customWidth="1"/>
    <col min="14" max="14" width="19.85546875" bestFit="1" customWidth="1"/>
    <col min="15" max="20" width="36.5703125" bestFit="1" customWidth="1"/>
    <col min="21" max="26" width="25.140625" bestFit="1" customWidth="1"/>
    <col min="27" max="27" width="28.140625" bestFit="1" customWidth="1"/>
  </cols>
  <sheetData>
    <row r="1" spans="1:27" ht="15" customHeight="1" x14ac:dyDescent="0.25">
      <c r="A1" s="9" t="s">
        <v>1731</v>
      </c>
      <c r="B1" s="9" t="s">
        <v>2</v>
      </c>
      <c r="C1" s="9"/>
      <c r="D1" s="9"/>
      <c r="E1" s="9"/>
      <c r="F1" s="1"/>
      <c r="G1" s="1"/>
      <c r="H1" s="1"/>
      <c r="I1" s="9" t="s">
        <v>2</v>
      </c>
      <c r="J1" s="9"/>
      <c r="K1" s="9"/>
      <c r="L1" s="9"/>
      <c r="M1" s="9"/>
      <c r="N1" s="9"/>
      <c r="O1" s="9" t="s">
        <v>1732</v>
      </c>
      <c r="P1" s="9"/>
      <c r="Q1" s="9"/>
      <c r="R1" s="9" t="s">
        <v>2</v>
      </c>
      <c r="S1" s="9"/>
      <c r="T1" s="9"/>
      <c r="U1" s="9" t="s">
        <v>1732</v>
      </c>
      <c r="V1" s="9"/>
      <c r="W1" s="9"/>
      <c r="X1" s="9" t="s">
        <v>2</v>
      </c>
      <c r="Y1" s="9"/>
      <c r="Z1" s="9"/>
      <c r="AA1" s="9"/>
    </row>
    <row r="2" spans="1:27" x14ac:dyDescent="0.25">
      <c r="A2" s="9"/>
      <c r="B2" s="1" t="s">
        <v>3</v>
      </c>
      <c r="C2" s="9" t="s">
        <v>34</v>
      </c>
      <c r="D2" s="9" t="s">
        <v>89</v>
      </c>
      <c r="E2" s="1" t="s">
        <v>3</v>
      </c>
      <c r="F2" s="1" t="s">
        <v>34</v>
      </c>
      <c r="G2" s="1" t="s">
        <v>3</v>
      </c>
      <c r="H2" s="1" t="s">
        <v>34</v>
      </c>
      <c r="I2" s="1" t="s">
        <v>3</v>
      </c>
      <c r="J2" s="1" t="s">
        <v>3</v>
      </c>
      <c r="K2" s="1" t="s">
        <v>3</v>
      </c>
      <c r="L2" s="1" t="s">
        <v>3</v>
      </c>
      <c r="M2" s="1" t="s">
        <v>3</v>
      </c>
      <c r="N2" s="1" t="s">
        <v>3</v>
      </c>
      <c r="O2" s="1" t="s">
        <v>1739</v>
      </c>
      <c r="P2" s="209">
        <v>38503</v>
      </c>
      <c r="Q2" s="209">
        <v>38138</v>
      </c>
      <c r="R2" s="1" t="s">
        <v>3</v>
      </c>
      <c r="S2" s="1" t="s">
        <v>34</v>
      </c>
      <c r="T2" s="1" t="s">
        <v>89</v>
      </c>
      <c r="U2" s="1" t="s">
        <v>1741</v>
      </c>
      <c r="V2" s="1" t="s">
        <v>1743</v>
      </c>
      <c r="W2" s="1" t="s">
        <v>1739</v>
      </c>
      <c r="X2" s="1" t="s">
        <v>3</v>
      </c>
      <c r="Y2" s="1" t="s">
        <v>34</v>
      </c>
      <c r="Z2" s="1" t="s">
        <v>89</v>
      </c>
      <c r="AA2" s="1" t="s">
        <v>3</v>
      </c>
    </row>
    <row r="3" spans="1:27" ht="30" x14ac:dyDescent="0.25">
      <c r="A3" s="9"/>
      <c r="B3" s="1" t="s">
        <v>1733</v>
      </c>
      <c r="C3" s="9"/>
      <c r="D3" s="9"/>
      <c r="E3" s="1" t="s">
        <v>1734</v>
      </c>
      <c r="F3" s="1" t="s">
        <v>1734</v>
      </c>
      <c r="G3" s="1" t="s">
        <v>1735</v>
      </c>
      <c r="H3" s="1" t="s">
        <v>1735</v>
      </c>
      <c r="I3" s="1" t="s">
        <v>1736</v>
      </c>
      <c r="J3" s="1" t="s">
        <v>1736</v>
      </c>
      <c r="K3" s="1" t="s">
        <v>1736</v>
      </c>
      <c r="L3" s="1" t="s">
        <v>1738</v>
      </c>
      <c r="M3" s="1" t="s">
        <v>1738</v>
      </c>
      <c r="N3" s="1" t="s">
        <v>1738</v>
      </c>
      <c r="O3" s="1" t="s">
        <v>1740</v>
      </c>
      <c r="P3" s="1" t="s">
        <v>1740</v>
      </c>
      <c r="Q3" s="1" t="s">
        <v>1740</v>
      </c>
      <c r="R3" s="1" t="s">
        <v>1740</v>
      </c>
      <c r="S3" s="1" t="s">
        <v>1740</v>
      </c>
      <c r="T3" s="1" t="s">
        <v>1740</v>
      </c>
      <c r="U3" s="1" t="s">
        <v>1742</v>
      </c>
      <c r="V3" s="1" t="s">
        <v>1742</v>
      </c>
      <c r="W3" s="1" t="s">
        <v>1742</v>
      </c>
      <c r="X3" s="1" t="s">
        <v>1742</v>
      </c>
      <c r="Y3" s="1" t="s">
        <v>1742</v>
      </c>
      <c r="Z3" s="1" t="s">
        <v>1742</v>
      </c>
      <c r="AA3" s="1" t="s">
        <v>1744</v>
      </c>
    </row>
    <row r="4" spans="1:27" ht="30" x14ac:dyDescent="0.25">
      <c r="A4" s="9"/>
      <c r="B4" s="1"/>
      <c r="C4" s="9"/>
      <c r="D4" s="9"/>
      <c r="E4" s="1"/>
      <c r="F4" s="1"/>
      <c r="G4" s="1"/>
      <c r="H4" s="1"/>
      <c r="I4" s="1"/>
      <c r="J4" s="1" t="s">
        <v>1737</v>
      </c>
      <c r="K4" s="1" t="s">
        <v>1735</v>
      </c>
      <c r="L4" s="1"/>
      <c r="M4" s="1" t="s">
        <v>1737</v>
      </c>
      <c r="N4" s="1" t="s">
        <v>1735</v>
      </c>
      <c r="O4" s="1"/>
      <c r="P4" s="1"/>
      <c r="Q4" s="1"/>
      <c r="R4" s="1"/>
      <c r="S4" s="1"/>
      <c r="T4" s="1"/>
      <c r="U4" s="1"/>
      <c r="V4" s="1"/>
      <c r="W4" s="1"/>
      <c r="X4" s="1"/>
      <c r="Y4" s="1"/>
      <c r="Z4" s="1"/>
      <c r="AA4" s="1"/>
    </row>
    <row r="5" spans="1:27" ht="30" x14ac:dyDescent="0.25">
      <c r="A5" s="3" t="s">
        <v>174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ht="30" x14ac:dyDescent="0.25">
      <c r="A6" s="2" t="s">
        <v>1746</v>
      </c>
      <c r="B6" s="208">
        <v>1</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30" x14ac:dyDescent="0.25">
      <c r="A7" s="2" t="s">
        <v>1747</v>
      </c>
      <c r="B7" s="208">
        <v>0.01</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ht="30" x14ac:dyDescent="0.25">
      <c r="A8" s="2" t="s">
        <v>1748</v>
      </c>
      <c r="B8" s="4" t="s">
        <v>7</v>
      </c>
      <c r="C8" s="4" t="s">
        <v>7</v>
      </c>
      <c r="D8" s="4" t="s">
        <v>7</v>
      </c>
      <c r="E8" s="4" t="s">
        <v>7</v>
      </c>
      <c r="F8" s="4" t="s">
        <v>7</v>
      </c>
      <c r="G8" s="4" t="s">
        <v>7</v>
      </c>
      <c r="H8" s="4" t="s">
        <v>7</v>
      </c>
      <c r="I8" s="208">
        <v>0.02</v>
      </c>
      <c r="J8" s="4" t="s">
        <v>7</v>
      </c>
      <c r="K8" s="4" t="s">
        <v>7</v>
      </c>
      <c r="L8" s="208">
        <v>0.06</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ht="45" x14ac:dyDescent="0.25">
      <c r="A9" s="2" t="s">
        <v>1749</v>
      </c>
      <c r="B9" s="208">
        <v>1</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ht="45" x14ac:dyDescent="0.25">
      <c r="A10" s="2" t="s">
        <v>1750</v>
      </c>
      <c r="B10" s="208">
        <v>0.5</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ht="30" x14ac:dyDescent="0.25">
      <c r="A11" s="2" t="s">
        <v>1751</v>
      </c>
      <c r="B11" s="8">
        <v>298000</v>
      </c>
      <c r="C11" s="8">
        <v>313000</v>
      </c>
      <c r="D11" s="8">
        <v>286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45" x14ac:dyDescent="0.25">
      <c r="A12" s="2" t="s">
        <v>1752</v>
      </c>
      <c r="B12" s="208">
        <v>0.25</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ht="45" x14ac:dyDescent="0.25">
      <c r="A13" s="2" t="s">
        <v>1753</v>
      </c>
      <c r="B13" s="208">
        <v>0.5</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45" x14ac:dyDescent="0.25">
      <c r="A14" s="2" t="s">
        <v>1754</v>
      </c>
      <c r="B14" s="208">
        <v>0.75</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ht="45" x14ac:dyDescent="0.25">
      <c r="A15" s="2" t="s">
        <v>1755</v>
      </c>
      <c r="B15" s="208">
        <v>1</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ht="30" x14ac:dyDescent="0.25">
      <c r="A16" s="2" t="s">
        <v>1756</v>
      </c>
      <c r="B16" s="208">
        <v>4.6800000000000001E-2</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x14ac:dyDescent="0.25">
      <c r="A17" s="2" t="s">
        <v>1757</v>
      </c>
      <c r="B17" s="4" t="s">
        <v>1758</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ht="30" x14ac:dyDescent="0.25">
      <c r="A18" s="2" t="s">
        <v>1759</v>
      </c>
      <c r="B18" s="6">
        <v>108044</v>
      </c>
      <c r="C18" s="6">
        <v>169899</v>
      </c>
      <c r="D18" s="6">
        <v>111622</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ht="30" x14ac:dyDescent="0.25">
      <c r="A19" s="2" t="s">
        <v>1760</v>
      </c>
      <c r="B19" s="6">
        <v>1500000</v>
      </c>
      <c r="C19" s="6">
        <v>1300000</v>
      </c>
      <c r="D19" s="6">
        <v>130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x14ac:dyDescent="0.25">
      <c r="A20" s="2" t="s">
        <v>1761</v>
      </c>
      <c r="B20" s="6">
        <v>134257</v>
      </c>
      <c r="C20" s="6">
        <v>181122</v>
      </c>
      <c r="D20" s="6">
        <v>205562</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ht="30" x14ac:dyDescent="0.25">
      <c r="A21" s="2" t="s">
        <v>1762</v>
      </c>
      <c r="B21" s="6">
        <v>1594000</v>
      </c>
      <c r="C21" s="6">
        <v>1432000</v>
      </c>
      <c r="D21" s="6">
        <v>1309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x14ac:dyDescent="0.25">
      <c r="A22" s="2" t="s">
        <v>1763</v>
      </c>
      <c r="B22" s="6">
        <v>2811955</v>
      </c>
      <c r="C22" s="6">
        <v>2691012</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ht="30" x14ac:dyDescent="0.25">
      <c r="A23" s="2" t="s">
        <v>1346</v>
      </c>
      <c r="B23" s="6">
        <v>200569</v>
      </c>
      <c r="C23" s="6">
        <v>296096</v>
      </c>
      <c r="D23" s="6">
        <v>39558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x14ac:dyDescent="0.25">
      <c r="A24" s="2" t="s">
        <v>1764</v>
      </c>
      <c r="B24" s="6">
        <v>2848080</v>
      </c>
      <c r="C24" s="6">
        <v>342236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x14ac:dyDescent="0.25">
      <c r="A25" s="2" t="s">
        <v>1765</v>
      </c>
      <c r="B25" s="6">
        <v>95527</v>
      </c>
      <c r="C25" s="6">
        <v>99491</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ht="45" x14ac:dyDescent="0.25">
      <c r="A26" s="2" t="s">
        <v>1766</v>
      </c>
      <c r="B26" s="6">
        <v>34073</v>
      </c>
      <c r="C26" s="6">
        <v>30108</v>
      </c>
      <c r="D26" s="6">
        <v>52436</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ht="30" x14ac:dyDescent="0.25">
      <c r="A27" s="2" t="s">
        <v>1767</v>
      </c>
      <c r="B27" s="6">
        <v>425000</v>
      </c>
      <c r="C27" s="6">
        <v>329000</v>
      </c>
      <c r="D27" s="6">
        <v>50400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ht="30" x14ac:dyDescent="0.25">
      <c r="A28" s="2" t="s">
        <v>1768</v>
      </c>
      <c r="B28" s="4" t="s">
        <v>132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row>
    <row r="29" spans="1:27" ht="30" x14ac:dyDescent="0.25">
      <c r="A29" s="2" t="s">
        <v>1769</v>
      </c>
      <c r="B29" s="6">
        <v>1333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6">
        <v>96790</v>
      </c>
    </row>
    <row r="30" spans="1:27" x14ac:dyDescent="0.25">
      <c r="A30" s="2" t="s">
        <v>1770</v>
      </c>
      <c r="B30" s="4" t="s">
        <v>7</v>
      </c>
      <c r="C30" s="4" t="s">
        <v>7</v>
      </c>
      <c r="D30" s="4" t="s">
        <v>7</v>
      </c>
      <c r="E30" s="4" t="s">
        <v>7</v>
      </c>
      <c r="F30" s="4" t="s">
        <v>7</v>
      </c>
      <c r="G30" s="4" t="s">
        <v>7</v>
      </c>
      <c r="H30" s="4" t="s">
        <v>7</v>
      </c>
      <c r="I30" s="4" t="s">
        <v>7</v>
      </c>
      <c r="J30" s="4" t="s">
        <v>7</v>
      </c>
      <c r="K30" s="4" t="s">
        <v>7</v>
      </c>
      <c r="L30" s="4" t="s">
        <v>7</v>
      </c>
      <c r="M30" s="4" t="s">
        <v>7</v>
      </c>
      <c r="N30" s="4" t="s">
        <v>7</v>
      </c>
      <c r="O30" s="6">
        <v>19042</v>
      </c>
      <c r="P30" s="4">
        <v>840</v>
      </c>
      <c r="Q30" s="6">
        <v>37740</v>
      </c>
      <c r="R30" s="4" t="s">
        <v>7</v>
      </c>
      <c r="S30" s="4" t="s">
        <v>7</v>
      </c>
      <c r="T30" s="4" t="s">
        <v>7</v>
      </c>
      <c r="U30" s="6">
        <v>26196</v>
      </c>
      <c r="V30" s="6">
        <v>33330</v>
      </c>
      <c r="W30" s="6">
        <v>88955</v>
      </c>
      <c r="X30" s="4" t="s">
        <v>7</v>
      </c>
      <c r="Y30" s="4" t="s">
        <v>7</v>
      </c>
      <c r="Z30" s="4" t="s">
        <v>7</v>
      </c>
      <c r="AA30" s="4" t="s">
        <v>7</v>
      </c>
    </row>
    <row r="31" spans="1:27" x14ac:dyDescent="0.25">
      <c r="A31" s="2" t="s">
        <v>1771</v>
      </c>
      <c r="B31" s="4" t="s">
        <v>7</v>
      </c>
      <c r="C31" s="4" t="s">
        <v>7</v>
      </c>
      <c r="D31" s="4" t="s">
        <v>7</v>
      </c>
      <c r="E31" s="4" t="s">
        <v>7</v>
      </c>
      <c r="F31" s="4" t="s">
        <v>7</v>
      </c>
      <c r="G31" s="4" t="s">
        <v>7</v>
      </c>
      <c r="H31" s="4" t="s">
        <v>7</v>
      </c>
      <c r="I31" s="4" t="s">
        <v>7</v>
      </c>
      <c r="J31" s="4" t="s">
        <v>7</v>
      </c>
      <c r="K31" s="4" t="s">
        <v>7</v>
      </c>
      <c r="L31" s="4" t="s">
        <v>7</v>
      </c>
      <c r="M31" s="4" t="s">
        <v>7</v>
      </c>
      <c r="N31" s="4" t="s">
        <v>7</v>
      </c>
      <c r="O31" s="6">
        <v>1904</v>
      </c>
      <c r="P31" s="4">
        <v>90</v>
      </c>
      <c r="Q31" s="6">
        <v>5784</v>
      </c>
      <c r="R31" s="4" t="s">
        <v>7</v>
      </c>
      <c r="S31" s="4" t="s">
        <v>7</v>
      </c>
      <c r="T31" s="4" t="s">
        <v>7</v>
      </c>
      <c r="U31" s="6">
        <v>5238</v>
      </c>
      <c r="V31" s="6">
        <v>6662</v>
      </c>
      <c r="W31" s="6">
        <v>8896</v>
      </c>
      <c r="X31" s="4" t="s">
        <v>7</v>
      </c>
      <c r="Y31" s="4" t="s">
        <v>7</v>
      </c>
      <c r="Z31" s="4" t="s">
        <v>7</v>
      </c>
      <c r="AA31" s="4" t="s">
        <v>7</v>
      </c>
    </row>
    <row r="32" spans="1:27" x14ac:dyDescent="0.25">
      <c r="A32" s="2" t="s">
        <v>1772</v>
      </c>
      <c r="B32" s="4" t="s">
        <v>7</v>
      </c>
      <c r="C32" s="4" t="s">
        <v>7</v>
      </c>
      <c r="D32" s="4" t="s">
        <v>7</v>
      </c>
      <c r="E32" s="4" t="s">
        <v>7</v>
      </c>
      <c r="F32" s="4" t="s">
        <v>7</v>
      </c>
      <c r="G32" s="4" t="s">
        <v>7</v>
      </c>
      <c r="H32" s="4" t="s">
        <v>7</v>
      </c>
      <c r="I32" s="4" t="s">
        <v>7</v>
      </c>
      <c r="J32" s="4" t="s">
        <v>7</v>
      </c>
      <c r="K32" s="4" t="s">
        <v>7</v>
      </c>
      <c r="L32" s="4" t="s">
        <v>7</v>
      </c>
      <c r="M32" s="4" t="s">
        <v>7</v>
      </c>
      <c r="N32" s="4" t="s">
        <v>7</v>
      </c>
      <c r="O32" s="6">
        <v>3808</v>
      </c>
      <c r="P32" s="4">
        <v>750</v>
      </c>
      <c r="Q32" s="6">
        <v>27870</v>
      </c>
      <c r="R32" s="6">
        <v>13330</v>
      </c>
      <c r="S32" s="4" t="s">
        <v>7</v>
      </c>
      <c r="T32" s="4" t="s">
        <v>7</v>
      </c>
      <c r="U32" s="6">
        <v>20958</v>
      </c>
      <c r="V32" s="6">
        <v>6665</v>
      </c>
      <c r="W32" s="4" t="s">
        <v>7</v>
      </c>
      <c r="X32" s="6">
        <v>20003</v>
      </c>
      <c r="Y32" s="4" t="s">
        <v>7</v>
      </c>
      <c r="Z32" s="4" t="s">
        <v>7</v>
      </c>
      <c r="AA32" s="4" t="s">
        <v>7</v>
      </c>
    </row>
    <row r="33" spans="1:27" x14ac:dyDescent="0.25">
      <c r="A33" s="2" t="s">
        <v>1773</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6">
        <v>4086</v>
      </c>
      <c r="R33" s="4" t="s">
        <v>7</v>
      </c>
      <c r="S33" s="4" t="s">
        <v>7</v>
      </c>
      <c r="T33" s="4" t="s">
        <v>7</v>
      </c>
      <c r="U33" s="4" t="s">
        <v>7</v>
      </c>
      <c r="V33" s="4" t="s">
        <v>7</v>
      </c>
      <c r="W33" s="4" t="s">
        <v>7</v>
      </c>
      <c r="X33" s="4" t="s">
        <v>7</v>
      </c>
      <c r="Y33" s="4" t="s">
        <v>7</v>
      </c>
      <c r="Z33" s="4" t="s">
        <v>7</v>
      </c>
      <c r="AA33" s="4" t="s">
        <v>7</v>
      </c>
    </row>
    <row r="34" spans="1:27" x14ac:dyDescent="0.25">
      <c r="A34" s="2" t="s">
        <v>1774</v>
      </c>
      <c r="B34" s="4" t="s">
        <v>7</v>
      </c>
      <c r="C34" s="4" t="s">
        <v>7</v>
      </c>
      <c r="D34" s="4" t="s">
        <v>7</v>
      </c>
      <c r="E34" s="4" t="s">
        <v>7</v>
      </c>
      <c r="F34" s="4" t="s">
        <v>7</v>
      </c>
      <c r="G34" s="4" t="s">
        <v>7</v>
      </c>
      <c r="H34" s="4" t="s">
        <v>7</v>
      </c>
      <c r="I34" s="4" t="s">
        <v>7</v>
      </c>
      <c r="J34" s="4" t="s">
        <v>7</v>
      </c>
      <c r="K34" s="4" t="s">
        <v>7</v>
      </c>
      <c r="L34" s="4" t="s">
        <v>7</v>
      </c>
      <c r="M34" s="4" t="s">
        <v>7</v>
      </c>
      <c r="N34" s="4" t="s">
        <v>7</v>
      </c>
      <c r="O34" s="4" t="s">
        <v>7</v>
      </c>
      <c r="P34" s="7">
        <v>11.04</v>
      </c>
      <c r="Q34" s="7">
        <v>10.68</v>
      </c>
      <c r="R34" s="4" t="s">
        <v>7</v>
      </c>
      <c r="S34" s="4" t="s">
        <v>7</v>
      </c>
      <c r="T34" s="4" t="s">
        <v>7</v>
      </c>
      <c r="U34" s="4" t="s">
        <v>7</v>
      </c>
      <c r="V34" s="4" t="s">
        <v>7</v>
      </c>
      <c r="W34" s="4" t="s">
        <v>7</v>
      </c>
      <c r="X34" s="4" t="s">
        <v>7</v>
      </c>
      <c r="Y34" s="4" t="s">
        <v>7</v>
      </c>
      <c r="Z34" s="4" t="s">
        <v>7</v>
      </c>
      <c r="AA34" s="4" t="s">
        <v>7</v>
      </c>
    </row>
    <row r="35" spans="1:27" x14ac:dyDescent="0.25">
      <c r="A35" s="2" t="s">
        <v>1775</v>
      </c>
      <c r="B35" s="4" t="s">
        <v>7</v>
      </c>
      <c r="C35" s="4" t="s">
        <v>7</v>
      </c>
      <c r="D35" s="4" t="s">
        <v>7</v>
      </c>
      <c r="E35" s="4" t="s">
        <v>7</v>
      </c>
      <c r="F35" s="4" t="s">
        <v>7</v>
      </c>
      <c r="G35" s="4" t="s">
        <v>7</v>
      </c>
      <c r="H35" s="4" t="s">
        <v>7</v>
      </c>
      <c r="I35" s="4" t="s">
        <v>7</v>
      </c>
      <c r="J35" s="4" t="s">
        <v>7</v>
      </c>
      <c r="K35" s="4" t="s">
        <v>7</v>
      </c>
      <c r="L35" s="4" t="s">
        <v>7</v>
      </c>
      <c r="M35" s="4" t="s">
        <v>7</v>
      </c>
      <c r="N35" s="4" t="s">
        <v>7</v>
      </c>
      <c r="O35" s="4" t="s">
        <v>7</v>
      </c>
      <c r="P35" s="6">
        <v>10000</v>
      </c>
      <c r="Q35" s="6">
        <v>403000</v>
      </c>
      <c r="R35" s="4" t="s">
        <v>7</v>
      </c>
      <c r="S35" s="4" t="s">
        <v>7</v>
      </c>
      <c r="T35" s="4" t="s">
        <v>7</v>
      </c>
      <c r="U35" s="4" t="s">
        <v>7</v>
      </c>
      <c r="V35" s="4" t="s">
        <v>7</v>
      </c>
      <c r="W35" s="4" t="s">
        <v>7</v>
      </c>
      <c r="X35" s="4" t="s">
        <v>7</v>
      </c>
      <c r="Y35" s="4" t="s">
        <v>7</v>
      </c>
      <c r="Z35" s="4" t="s">
        <v>7</v>
      </c>
      <c r="AA35" s="4" t="s">
        <v>7</v>
      </c>
    </row>
    <row r="36" spans="1:27" ht="75" x14ac:dyDescent="0.25">
      <c r="A36" s="2" t="s">
        <v>177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6">
        <v>17788</v>
      </c>
      <c r="X36" s="6">
        <v>62271</v>
      </c>
      <c r="Y36" s="4" t="s">
        <v>7</v>
      </c>
      <c r="Z36" s="4" t="s">
        <v>7</v>
      </c>
      <c r="AA36" s="4" t="s">
        <v>7</v>
      </c>
    </row>
    <row r="37" spans="1:27" x14ac:dyDescent="0.25">
      <c r="A37" s="2" t="s">
        <v>1777</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6">
        <v>21000</v>
      </c>
      <c r="S37" s="6">
        <v>21000</v>
      </c>
      <c r="T37" s="6">
        <v>37000</v>
      </c>
      <c r="U37" s="4" t="s">
        <v>7</v>
      </c>
      <c r="V37" s="4" t="s">
        <v>7</v>
      </c>
      <c r="W37" s="4" t="s">
        <v>7</v>
      </c>
      <c r="X37" s="6">
        <v>211000</v>
      </c>
      <c r="Y37" s="6">
        <v>150000</v>
      </c>
      <c r="Z37" s="6">
        <v>106000</v>
      </c>
      <c r="AA37" s="4" t="s">
        <v>7</v>
      </c>
    </row>
    <row r="38" spans="1:27" ht="30" x14ac:dyDescent="0.25">
      <c r="A38" s="2" t="s">
        <v>1778</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6">
        <v>21000</v>
      </c>
      <c r="S38" s="4" t="s">
        <v>7</v>
      </c>
      <c r="T38" s="4" t="s">
        <v>7</v>
      </c>
      <c r="U38" s="4" t="s">
        <v>7</v>
      </c>
      <c r="V38" s="4" t="s">
        <v>7</v>
      </c>
      <c r="W38" s="4" t="s">
        <v>7</v>
      </c>
      <c r="X38" s="6">
        <v>211000</v>
      </c>
      <c r="Y38" s="4" t="s">
        <v>7</v>
      </c>
      <c r="Z38" s="4" t="s">
        <v>7</v>
      </c>
      <c r="AA38" s="4" t="s">
        <v>7</v>
      </c>
    </row>
    <row r="39" spans="1:27" ht="30" x14ac:dyDescent="0.25">
      <c r="A39" s="2" t="s">
        <v>1779</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6">
        <v>21000</v>
      </c>
      <c r="S39" s="4" t="s">
        <v>7</v>
      </c>
      <c r="T39" s="4" t="s">
        <v>7</v>
      </c>
      <c r="U39" s="4" t="s">
        <v>7</v>
      </c>
      <c r="V39" s="4" t="s">
        <v>7</v>
      </c>
      <c r="W39" s="4" t="s">
        <v>7</v>
      </c>
      <c r="X39" s="6">
        <v>213000</v>
      </c>
      <c r="Y39" s="4" t="s">
        <v>7</v>
      </c>
      <c r="Z39" s="4" t="s">
        <v>7</v>
      </c>
      <c r="AA39" s="4" t="s">
        <v>7</v>
      </c>
    </row>
    <row r="40" spans="1:27" ht="30" x14ac:dyDescent="0.25">
      <c r="A40" s="2" t="s">
        <v>178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6">
        <v>21000</v>
      </c>
      <c r="S40" s="4" t="s">
        <v>7</v>
      </c>
      <c r="T40" s="4" t="s">
        <v>7</v>
      </c>
      <c r="U40" s="4" t="s">
        <v>7</v>
      </c>
      <c r="V40" s="4" t="s">
        <v>7</v>
      </c>
      <c r="W40" s="4" t="s">
        <v>7</v>
      </c>
      <c r="X40" s="6">
        <v>214000</v>
      </c>
      <c r="Y40" s="4" t="s">
        <v>7</v>
      </c>
      <c r="Z40" s="4" t="s">
        <v>7</v>
      </c>
      <c r="AA40" s="4" t="s">
        <v>7</v>
      </c>
    </row>
    <row r="41" spans="1:27" ht="30" x14ac:dyDescent="0.25">
      <c r="A41" s="2" t="s">
        <v>1781</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6">
        <v>21000</v>
      </c>
      <c r="S41" s="4" t="s">
        <v>7</v>
      </c>
      <c r="T41" s="4" t="s">
        <v>7</v>
      </c>
      <c r="U41" s="4" t="s">
        <v>7</v>
      </c>
      <c r="V41" s="4" t="s">
        <v>7</v>
      </c>
      <c r="W41" s="4" t="s">
        <v>7</v>
      </c>
      <c r="X41" s="6">
        <v>151000</v>
      </c>
      <c r="Y41" s="4" t="s">
        <v>7</v>
      </c>
      <c r="Z41" s="4" t="s">
        <v>7</v>
      </c>
      <c r="AA41" s="4" t="s">
        <v>7</v>
      </c>
    </row>
    <row r="42" spans="1:27" ht="30" x14ac:dyDescent="0.25">
      <c r="A42" s="2" t="s">
        <v>1782</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6">
        <v>21000</v>
      </c>
      <c r="S42" s="4" t="s">
        <v>7</v>
      </c>
      <c r="T42" s="4" t="s">
        <v>7</v>
      </c>
      <c r="U42" s="4" t="s">
        <v>7</v>
      </c>
      <c r="V42" s="4" t="s">
        <v>7</v>
      </c>
      <c r="W42" s="4" t="s">
        <v>7</v>
      </c>
      <c r="X42" s="6">
        <v>91000</v>
      </c>
      <c r="Y42" s="4" t="s">
        <v>7</v>
      </c>
      <c r="Z42" s="4" t="s">
        <v>7</v>
      </c>
      <c r="AA42" s="4" t="s">
        <v>7</v>
      </c>
    </row>
    <row r="43" spans="1:27" ht="30" x14ac:dyDescent="0.25">
      <c r="A43" s="2" t="s">
        <v>1783</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6">
        <v>42000</v>
      </c>
      <c r="S43" s="4" t="s">
        <v>7</v>
      </c>
      <c r="T43" s="4" t="s">
        <v>7</v>
      </c>
      <c r="U43" s="4" t="s">
        <v>7</v>
      </c>
      <c r="V43" s="4" t="s">
        <v>7</v>
      </c>
      <c r="W43" s="4" t="s">
        <v>7</v>
      </c>
      <c r="X43" s="6">
        <v>181000</v>
      </c>
      <c r="Y43" s="4" t="s">
        <v>7</v>
      </c>
      <c r="Z43" s="4" t="s">
        <v>7</v>
      </c>
      <c r="AA43" s="4" t="s">
        <v>7</v>
      </c>
    </row>
    <row r="44" spans="1:27" ht="30" x14ac:dyDescent="0.25">
      <c r="A44" s="2" t="s">
        <v>1784</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1312</v>
      </c>
    </row>
    <row r="45" spans="1:27" x14ac:dyDescent="0.25">
      <c r="A45" s="2" t="s">
        <v>1785</v>
      </c>
      <c r="B45" s="4" t="s">
        <v>7</v>
      </c>
      <c r="C45" s="4" t="s">
        <v>7</v>
      </c>
      <c r="D45" s="4" t="s">
        <v>7</v>
      </c>
      <c r="E45" s="4" t="s">
        <v>1786</v>
      </c>
      <c r="F45" s="4" t="s">
        <v>7</v>
      </c>
      <c r="G45" s="4" t="s">
        <v>7</v>
      </c>
      <c r="H45" s="4" t="s">
        <v>7</v>
      </c>
      <c r="I45" s="4" t="s">
        <v>7</v>
      </c>
      <c r="J45" s="4" t="s">
        <v>7</v>
      </c>
      <c r="K45" s="4" t="s">
        <v>178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row>
    <row r="46" spans="1:27" x14ac:dyDescent="0.25">
      <c r="A46" s="2" t="s">
        <v>1788</v>
      </c>
      <c r="B46" s="4" t="s">
        <v>7</v>
      </c>
      <c r="C46" s="4" t="s">
        <v>7</v>
      </c>
      <c r="D46" s="4" t="s">
        <v>7</v>
      </c>
      <c r="E46" s="4" t="s">
        <v>7</v>
      </c>
      <c r="F46" s="4" t="s">
        <v>7</v>
      </c>
      <c r="G46" s="4" t="s">
        <v>7</v>
      </c>
      <c r="H46" s="4" t="s">
        <v>7</v>
      </c>
      <c r="I46" s="4" t="s">
        <v>7</v>
      </c>
      <c r="J46" s="4" t="s">
        <v>7</v>
      </c>
      <c r="K46" s="208">
        <v>0.25</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row>
    <row r="47" spans="1:27" x14ac:dyDescent="0.25">
      <c r="A47" s="2" t="s">
        <v>1789</v>
      </c>
      <c r="B47" s="4" t="s">
        <v>7</v>
      </c>
      <c r="C47" s="4" t="s">
        <v>7</v>
      </c>
      <c r="D47" s="4" t="s">
        <v>7</v>
      </c>
      <c r="E47" s="4" t="s">
        <v>7</v>
      </c>
      <c r="F47" s="4" t="s">
        <v>7</v>
      </c>
      <c r="G47" s="4" t="s">
        <v>7</v>
      </c>
      <c r="H47" s="4" t="s">
        <v>7</v>
      </c>
      <c r="I47" s="4" t="s">
        <v>7</v>
      </c>
      <c r="J47" s="4" t="s">
        <v>7</v>
      </c>
      <c r="K47" s="208">
        <v>1</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row>
    <row r="48" spans="1:27" x14ac:dyDescent="0.25">
      <c r="A48" s="2" t="s">
        <v>1790</v>
      </c>
      <c r="B48" s="4" t="s">
        <v>7</v>
      </c>
      <c r="C48" s="4" t="s">
        <v>7</v>
      </c>
      <c r="D48" s="4" t="s">
        <v>7</v>
      </c>
      <c r="E48" s="4" t="s">
        <v>7</v>
      </c>
      <c r="F48" s="4" t="s">
        <v>7</v>
      </c>
      <c r="G48" s="4" t="s">
        <v>7</v>
      </c>
      <c r="H48" s="4" t="s">
        <v>7</v>
      </c>
      <c r="I48" s="4" t="s">
        <v>7</v>
      </c>
      <c r="J48" s="4" t="s">
        <v>7</v>
      </c>
      <c r="K48" s="4" t="s">
        <v>1320</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row>
    <row r="49" spans="1:27" ht="30" x14ac:dyDescent="0.25">
      <c r="A49" s="2" t="s">
        <v>1791</v>
      </c>
      <c r="B49" s="4" t="s">
        <v>7</v>
      </c>
      <c r="C49" s="4" t="s">
        <v>7</v>
      </c>
      <c r="D49" s="4" t="s">
        <v>7</v>
      </c>
      <c r="E49" s="4" t="s">
        <v>7</v>
      </c>
      <c r="F49" s="4" t="s">
        <v>7</v>
      </c>
      <c r="G49" s="4" t="s">
        <v>7</v>
      </c>
      <c r="H49" s="4" t="s">
        <v>7</v>
      </c>
      <c r="I49" s="4" t="s">
        <v>7</v>
      </c>
      <c r="J49" s="4" t="s">
        <v>7</v>
      </c>
      <c r="K49" s="4" t="s">
        <v>1792</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row>
    <row r="50" spans="1:27" ht="30" x14ac:dyDescent="0.25">
      <c r="A50" s="2" t="s">
        <v>1793</v>
      </c>
      <c r="B50" s="4" t="s">
        <v>7</v>
      </c>
      <c r="C50" s="4" t="s">
        <v>7</v>
      </c>
      <c r="D50" s="4" t="s">
        <v>7</v>
      </c>
      <c r="E50" s="4" t="s">
        <v>7</v>
      </c>
      <c r="F50" s="4" t="s">
        <v>7</v>
      </c>
      <c r="G50" s="4" t="s">
        <v>7</v>
      </c>
      <c r="H50" s="4" t="s">
        <v>7</v>
      </c>
      <c r="I50" s="4" t="s">
        <v>7</v>
      </c>
      <c r="J50" s="4" t="s">
        <v>7</v>
      </c>
      <c r="K50" s="4" t="s">
        <v>1794</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row>
    <row r="51" spans="1:27" ht="30" x14ac:dyDescent="0.25">
      <c r="A51" s="2" t="s">
        <v>1795</v>
      </c>
      <c r="B51" s="4" t="s">
        <v>7</v>
      </c>
      <c r="C51" s="4" t="s">
        <v>7</v>
      </c>
      <c r="D51" s="4" t="s">
        <v>7</v>
      </c>
      <c r="E51" s="4" t="s">
        <v>7</v>
      </c>
      <c r="F51" s="4" t="s">
        <v>7</v>
      </c>
      <c r="G51" s="4" t="s">
        <v>7</v>
      </c>
      <c r="H51" s="4" t="s">
        <v>7</v>
      </c>
      <c r="I51" s="4" t="s">
        <v>7</v>
      </c>
      <c r="J51" s="4" t="s">
        <v>7</v>
      </c>
      <c r="K51" s="4" t="s">
        <v>1796</v>
      </c>
      <c r="L51" s="4" t="s">
        <v>7</v>
      </c>
      <c r="M51" s="4" t="s">
        <v>7</v>
      </c>
      <c r="N51" s="4" t="s">
        <v>1797</v>
      </c>
      <c r="O51" s="4" t="s">
        <v>7</v>
      </c>
      <c r="P51" s="4" t="s">
        <v>7</v>
      </c>
      <c r="Q51" s="4" t="s">
        <v>7</v>
      </c>
      <c r="R51" s="4" t="s">
        <v>7</v>
      </c>
      <c r="S51" s="4" t="s">
        <v>7</v>
      </c>
      <c r="T51" s="4" t="s">
        <v>7</v>
      </c>
      <c r="U51" s="4" t="s">
        <v>7</v>
      </c>
      <c r="V51" s="4" t="s">
        <v>7</v>
      </c>
      <c r="W51" s="4" t="s">
        <v>7</v>
      </c>
      <c r="X51" s="4" t="s">
        <v>7</v>
      </c>
      <c r="Y51" s="4" t="s">
        <v>7</v>
      </c>
      <c r="Z51" s="4" t="s">
        <v>7</v>
      </c>
      <c r="AA51" s="4" t="s">
        <v>7</v>
      </c>
    </row>
    <row r="52" spans="1:27" ht="30" x14ac:dyDescent="0.25">
      <c r="A52" s="2" t="s">
        <v>1798</v>
      </c>
      <c r="B52" s="4" t="s">
        <v>7</v>
      </c>
      <c r="C52" s="4" t="s">
        <v>7</v>
      </c>
      <c r="D52" s="4" t="s">
        <v>7</v>
      </c>
      <c r="E52" s="4" t="s">
        <v>7</v>
      </c>
      <c r="F52" s="4" t="s">
        <v>7</v>
      </c>
      <c r="G52" s="4" t="s">
        <v>7</v>
      </c>
      <c r="H52" s="4" t="s">
        <v>7</v>
      </c>
      <c r="I52" s="4" t="s">
        <v>7</v>
      </c>
      <c r="J52" s="4" t="s">
        <v>1799</v>
      </c>
      <c r="K52" s="4" t="s">
        <v>7</v>
      </c>
      <c r="L52" s="4" t="s">
        <v>7</v>
      </c>
      <c r="M52" s="4" t="s">
        <v>1320</v>
      </c>
      <c r="N52" s="4" t="s">
        <v>7</v>
      </c>
      <c r="O52" s="4" t="s">
        <v>7</v>
      </c>
      <c r="P52" s="4" t="s">
        <v>7</v>
      </c>
      <c r="Q52" s="4" t="s">
        <v>7</v>
      </c>
      <c r="R52" s="4" t="s">
        <v>7</v>
      </c>
      <c r="S52" s="4" t="s">
        <v>7</v>
      </c>
      <c r="T52" s="4" t="s">
        <v>7</v>
      </c>
      <c r="U52" s="4" t="s">
        <v>7</v>
      </c>
      <c r="V52" s="4" t="s">
        <v>7</v>
      </c>
      <c r="W52" s="4" t="s">
        <v>7</v>
      </c>
      <c r="X52" s="4" t="s">
        <v>7</v>
      </c>
      <c r="Y52" s="4" t="s">
        <v>7</v>
      </c>
      <c r="Z52" s="4" t="s">
        <v>7</v>
      </c>
      <c r="AA52" s="4" t="s">
        <v>7</v>
      </c>
    </row>
    <row r="53" spans="1:27" x14ac:dyDescent="0.25">
      <c r="A53" s="2" t="s">
        <v>1800</v>
      </c>
      <c r="B53" s="4" t="s">
        <v>7</v>
      </c>
      <c r="C53" s="4" t="s">
        <v>7</v>
      </c>
      <c r="D53" s="4" t="s">
        <v>7</v>
      </c>
      <c r="E53" s="4" t="s">
        <v>7</v>
      </c>
      <c r="F53" s="4" t="s">
        <v>7</v>
      </c>
      <c r="G53" s="4" t="s">
        <v>7</v>
      </c>
      <c r="H53" s="4" t="s">
        <v>7</v>
      </c>
      <c r="I53" s="4" t="s">
        <v>7</v>
      </c>
      <c r="J53" s="208">
        <v>0.25</v>
      </c>
      <c r="K53" s="4" t="s">
        <v>7</v>
      </c>
      <c r="L53" s="4" t="s">
        <v>7</v>
      </c>
      <c r="M53" s="208">
        <v>0.8</v>
      </c>
      <c r="N53" s="4" t="s">
        <v>7</v>
      </c>
      <c r="O53" s="4" t="s">
        <v>7</v>
      </c>
      <c r="P53" s="4" t="s">
        <v>7</v>
      </c>
      <c r="Q53" s="4" t="s">
        <v>7</v>
      </c>
      <c r="R53" s="4" t="s">
        <v>7</v>
      </c>
      <c r="S53" s="4" t="s">
        <v>7</v>
      </c>
      <c r="T53" s="4" t="s">
        <v>7</v>
      </c>
      <c r="U53" s="4" t="s">
        <v>7</v>
      </c>
      <c r="V53" s="4" t="s">
        <v>7</v>
      </c>
      <c r="W53" s="4" t="s">
        <v>7</v>
      </c>
      <c r="X53" s="4" t="s">
        <v>7</v>
      </c>
      <c r="Y53" s="4" t="s">
        <v>7</v>
      </c>
      <c r="Z53" s="4" t="s">
        <v>7</v>
      </c>
      <c r="AA53" s="4" t="s">
        <v>7</v>
      </c>
    </row>
    <row r="54" spans="1:27" x14ac:dyDescent="0.25">
      <c r="A54" s="2" t="s">
        <v>1801</v>
      </c>
      <c r="B54" s="4" t="s">
        <v>7</v>
      </c>
      <c r="C54" s="4" t="s">
        <v>7</v>
      </c>
      <c r="D54" s="4" t="s">
        <v>7</v>
      </c>
      <c r="E54" s="4" t="s">
        <v>7</v>
      </c>
      <c r="F54" s="4" t="s">
        <v>7</v>
      </c>
      <c r="G54" s="4" t="s">
        <v>7</v>
      </c>
      <c r="H54" s="4" t="s">
        <v>7</v>
      </c>
      <c r="I54" s="4" t="s">
        <v>7</v>
      </c>
      <c r="J54" s="4" t="s">
        <v>1320</v>
      </c>
      <c r="K54" s="4" t="s">
        <v>7</v>
      </c>
      <c r="L54" s="4" t="s">
        <v>7</v>
      </c>
      <c r="M54" s="4" t="s">
        <v>1802</v>
      </c>
      <c r="N54" s="4" t="s">
        <v>7</v>
      </c>
      <c r="O54" s="4" t="s">
        <v>7</v>
      </c>
      <c r="P54" s="4" t="s">
        <v>7</v>
      </c>
      <c r="Q54" s="4" t="s">
        <v>7</v>
      </c>
      <c r="R54" s="4" t="s">
        <v>7</v>
      </c>
      <c r="S54" s="4" t="s">
        <v>7</v>
      </c>
      <c r="T54" s="4" t="s">
        <v>7</v>
      </c>
      <c r="U54" s="4" t="s">
        <v>7</v>
      </c>
      <c r="V54" s="4" t="s">
        <v>7</v>
      </c>
      <c r="W54" s="4" t="s">
        <v>7</v>
      </c>
      <c r="X54" s="4" t="s">
        <v>7</v>
      </c>
      <c r="Y54" s="4" t="s">
        <v>7</v>
      </c>
      <c r="Z54" s="4" t="s">
        <v>7</v>
      </c>
      <c r="AA54" s="4" t="s">
        <v>7</v>
      </c>
    </row>
    <row r="55" spans="1:27" ht="30" x14ac:dyDescent="0.25">
      <c r="A55" s="2" t="s">
        <v>1803</v>
      </c>
      <c r="B55" s="4">
        <v>3</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row>
    <row r="56" spans="1:27" ht="30" x14ac:dyDescent="0.25">
      <c r="A56" s="2" t="s">
        <v>1804</v>
      </c>
      <c r="B56" s="4" t="s">
        <v>7</v>
      </c>
      <c r="C56" s="4" t="s">
        <v>7</v>
      </c>
      <c r="D56" s="4" t="s">
        <v>7</v>
      </c>
      <c r="E56" s="6">
        <v>777000</v>
      </c>
      <c r="F56" s="6">
        <v>793000</v>
      </c>
      <c r="G56" s="6">
        <v>2700000</v>
      </c>
      <c r="H56" s="6">
        <v>2700000</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row>
    <row r="57" spans="1:27" x14ac:dyDescent="0.25">
      <c r="A57" s="2" t="s">
        <v>1805</v>
      </c>
      <c r="B57" s="6">
        <v>1000</v>
      </c>
      <c r="C57" s="6">
        <v>86000</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row>
    <row r="58" spans="1:27" x14ac:dyDescent="0.25">
      <c r="A58" s="2" t="s">
        <v>1806</v>
      </c>
      <c r="B58" s="4" t="s">
        <v>7</v>
      </c>
      <c r="C58" s="4" t="s">
        <v>7</v>
      </c>
      <c r="D58" s="4" t="s">
        <v>7</v>
      </c>
      <c r="E58" s="6">
        <v>128000</v>
      </c>
      <c r="F58" s="4" t="s">
        <v>7</v>
      </c>
      <c r="G58" s="6">
        <v>85000</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row>
    <row r="59" spans="1:27" x14ac:dyDescent="0.25">
      <c r="A59" s="2" t="s">
        <v>1807</v>
      </c>
      <c r="B59" s="4" t="s">
        <v>7</v>
      </c>
      <c r="C59" s="4" t="s">
        <v>7</v>
      </c>
      <c r="D59" s="4" t="s">
        <v>7</v>
      </c>
      <c r="E59" s="6">
        <v>134000</v>
      </c>
      <c r="F59" s="4" t="s">
        <v>7</v>
      </c>
      <c r="G59" s="6">
        <v>85000</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row>
    <row r="60" spans="1:27" x14ac:dyDescent="0.25">
      <c r="A60" s="2" t="s">
        <v>1808</v>
      </c>
      <c r="B60" s="4" t="s">
        <v>7</v>
      </c>
      <c r="C60" s="4" t="s">
        <v>7</v>
      </c>
      <c r="D60" s="4" t="s">
        <v>7</v>
      </c>
      <c r="E60" s="6">
        <v>134000</v>
      </c>
      <c r="F60" s="4" t="s">
        <v>7</v>
      </c>
      <c r="G60" s="6">
        <v>85000</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row>
    <row r="61" spans="1:27" x14ac:dyDescent="0.25">
      <c r="A61" s="2" t="s">
        <v>1809</v>
      </c>
      <c r="B61" s="4" t="s">
        <v>7</v>
      </c>
      <c r="C61" s="4" t="s">
        <v>7</v>
      </c>
      <c r="D61" s="4" t="s">
        <v>7</v>
      </c>
      <c r="E61" s="6">
        <v>135000</v>
      </c>
      <c r="F61" s="4" t="s">
        <v>7</v>
      </c>
      <c r="G61" s="6">
        <v>290000</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row>
    <row r="62" spans="1:27" x14ac:dyDescent="0.25">
      <c r="A62" s="2" t="s">
        <v>1810</v>
      </c>
      <c r="B62" s="4" t="s">
        <v>7</v>
      </c>
      <c r="C62" s="4" t="s">
        <v>7</v>
      </c>
      <c r="D62" s="4" t="s">
        <v>7</v>
      </c>
      <c r="E62" s="6">
        <v>136000</v>
      </c>
      <c r="F62" s="4" t="s">
        <v>7</v>
      </c>
      <c r="G62" s="6">
        <v>245000</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row>
    <row r="63" spans="1:27" ht="30" x14ac:dyDescent="0.25">
      <c r="A63" s="2" t="s">
        <v>1783</v>
      </c>
      <c r="B63" s="4" t="s">
        <v>7</v>
      </c>
      <c r="C63" s="4" t="s">
        <v>7</v>
      </c>
      <c r="D63" s="4" t="s">
        <v>7</v>
      </c>
      <c r="E63" s="8">
        <v>172000</v>
      </c>
      <c r="F63" s="4" t="s">
        <v>7</v>
      </c>
      <c r="G63" s="8">
        <v>4600000</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row>
  </sheetData>
  <mergeCells count="9">
    <mergeCell ref="X1:AA1"/>
    <mergeCell ref="C2:C4"/>
    <mergeCell ref="D2:D4"/>
    <mergeCell ref="A1:A4"/>
    <mergeCell ref="B1:E1"/>
    <mergeCell ref="I1:N1"/>
    <mergeCell ref="O1:Q1"/>
    <mergeCell ref="R1:T1"/>
    <mergeCell ref="U1:W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811</v>
      </c>
      <c r="B1" s="9" t="s">
        <v>2</v>
      </c>
      <c r="C1" s="9"/>
      <c r="D1" s="9"/>
    </row>
    <row r="2" spans="1:4" x14ac:dyDescent="0.25">
      <c r="A2" s="9"/>
      <c r="B2" s="1" t="s">
        <v>3</v>
      </c>
      <c r="C2" s="1" t="s">
        <v>34</v>
      </c>
      <c r="D2" s="1" t="s">
        <v>89</v>
      </c>
    </row>
    <row r="3" spans="1:4" ht="30" x14ac:dyDescent="0.25">
      <c r="A3" s="3" t="s">
        <v>740</v>
      </c>
      <c r="B3" s="4" t="s">
        <v>7</v>
      </c>
      <c r="C3" s="4" t="s">
        <v>7</v>
      </c>
      <c r="D3" s="4" t="s">
        <v>7</v>
      </c>
    </row>
    <row r="4" spans="1:4" ht="30" x14ac:dyDescent="0.25">
      <c r="A4" s="2" t="s">
        <v>1812</v>
      </c>
      <c r="B4" s="6">
        <v>1195661</v>
      </c>
      <c r="C4" s="6">
        <v>1102325</v>
      </c>
      <c r="D4" s="6">
        <v>1201410</v>
      </c>
    </row>
    <row r="5" spans="1:4" x14ac:dyDescent="0.25">
      <c r="A5" s="2" t="s">
        <v>1813</v>
      </c>
      <c r="B5" s="6">
        <v>258990</v>
      </c>
      <c r="C5" s="6">
        <v>259596</v>
      </c>
      <c r="D5" s="6">
        <v>141266</v>
      </c>
    </row>
    <row r="6" spans="1:4" x14ac:dyDescent="0.25">
      <c r="A6" s="2" t="s">
        <v>1814</v>
      </c>
      <c r="B6" s="6">
        <v>-161811</v>
      </c>
      <c r="C6" s="6">
        <v>-112105</v>
      </c>
      <c r="D6" s="6">
        <v>-146334</v>
      </c>
    </row>
    <row r="7" spans="1:4" x14ac:dyDescent="0.25">
      <c r="A7" s="2" t="s">
        <v>1815</v>
      </c>
      <c r="B7" s="6">
        <v>-19750</v>
      </c>
      <c r="C7" s="6">
        <v>-54155</v>
      </c>
      <c r="D7" s="6">
        <v>-94018</v>
      </c>
    </row>
    <row r="8" spans="1:4" x14ac:dyDescent="0.25">
      <c r="A8" s="2" t="s">
        <v>1816</v>
      </c>
      <c r="B8" s="6">
        <v>1273090</v>
      </c>
      <c r="C8" s="6">
        <v>1195661</v>
      </c>
      <c r="D8" s="6">
        <v>1102325</v>
      </c>
    </row>
    <row r="9" spans="1:4" x14ac:dyDescent="0.25">
      <c r="A9" s="2" t="s">
        <v>1817</v>
      </c>
      <c r="B9" s="6">
        <v>875309</v>
      </c>
      <c r="C9" s="6">
        <v>827640</v>
      </c>
      <c r="D9" s="6">
        <v>793846</v>
      </c>
    </row>
    <row r="10" spans="1:4" ht="45" x14ac:dyDescent="0.25">
      <c r="A10" s="2" t="s">
        <v>1818</v>
      </c>
      <c r="B10" s="7">
        <v>9.51</v>
      </c>
      <c r="C10" s="7">
        <v>9.08</v>
      </c>
      <c r="D10" s="7">
        <v>8.5299999999999994</v>
      </c>
    </row>
    <row r="11" spans="1:4" ht="30" x14ac:dyDescent="0.25">
      <c r="A11" s="2" t="s">
        <v>1819</v>
      </c>
      <c r="B11" s="7">
        <v>13.36</v>
      </c>
      <c r="C11" s="7">
        <v>10.5</v>
      </c>
      <c r="D11" s="7">
        <v>10.99</v>
      </c>
    </row>
    <row r="12" spans="1:4" ht="30" x14ac:dyDescent="0.25">
      <c r="A12" s="2" t="s">
        <v>1820</v>
      </c>
      <c r="B12" s="7">
        <v>9.8800000000000008</v>
      </c>
      <c r="C12" s="7">
        <v>7.93</v>
      </c>
      <c r="D12" s="7">
        <v>7.34</v>
      </c>
    </row>
    <row r="13" spans="1:4" ht="30" x14ac:dyDescent="0.25">
      <c r="A13" s="2" t="s">
        <v>1821</v>
      </c>
      <c r="B13" s="7">
        <v>9.86</v>
      </c>
      <c r="C13" s="7">
        <v>8.7799999999999994</v>
      </c>
      <c r="D13" s="7">
        <v>7.68</v>
      </c>
    </row>
    <row r="14" spans="1:4" ht="45" x14ac:dyDescent="0.25">
      <c r="A14" s="2" t="s">
        <v>1822</v>
      </c>
      <c r="B14" s="7">
        <v>10.24</v>
      </c>
      <c r="C14" s="7">
        <v>9.51</v>
      </c>
      <c r="D14" s="7">
        <v>9.08</v>
      </c>
    </row>
    <row r="15" spans="1:4" ht="30" x14ac:dyDescent="0.25">
      <c r="A15" s="2" t="s">
        <v>1823</v>
      </c>
      <c r="B15" s="7">
        <v>9.4700000000000006</v>
      </c>
      <c r="C15" s="7">
        <v>9.1300000000000008</v>
      </c>
      <c r="D15" s="7">
        <v>8.779999999999999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30" customHeight="1" x14ac:dyDescent="0.25">
      <c r="A1" s="9" t="s">
        <v>1824</v>
      </c>
      <c r="B1" s="1" t="s">
        <v>2</v>
      </c>
      <c r="C1" s="1"/>
      <c r="D1" s="1"/>
      <c r="E1" s="1"/>
    </row>
    <row r="2" spans="1:5" x14ac:dyDescent="0.25">
      <c r="A2" s="9"/>
      <c r="B2" s="1" t="s">
        <v>3</v>
      </c>
      <c r="C2" s="1" t="s">
        <v>34</v>
      </c>
      <c r="D2" s="1" t="s">
        <v>89</v>
      </c>
      <c r="E2" s="1" t="s">
        <v>1294</v>
      </c>
    </row>
    <row r="3" spans="1:5" ht="45" x14ac:dyDescent="0.25">
      <c r="A3" s="3" t="s">
        <v>1825</v>
      </c>
      <c r="B3" s="4" t="s">
        <v>7</v>
      </c>
      <c r="C3" s="4" t="s">
        <v>7</v>
      </c>
      <c r="D3" s="4" t="s">
        <v>7</v>
      </c>
      <c r="E3" s="4" t="s">
        <v>7</v>
      </c>
    </row>
    <row r="4" spans="1:5" x14ac:dyDescent="0.25">
      <c r="A4" s="2" t="s">
        <v>1826</v>
      </c>
      <c r="B4" s="6">
        <v>1273090</v>
      </c>
      <c r="C4" s="6">
        <v>1195661</v>
      </c>
      <c r="D4" s="6">
        <v>1102325</v>
      </c>
      <c r="E4" s="6">
        <v>1201410</v>
      </c>
    </row>
    <row r="5" spans="1:5" x14ac:dyDescent="0.25">
      <c r="A5" s="2" t="s">
        <v>1827</v>
      </c>
      <c r="B5" s="7">
        <v>10.24</v>
      </c>
      <c r="C5" s="7">
        <v>9.51</v>
      </c>
      <c r="D5" s="7">
        <v>9.08</v>
      </c>
      <c r="E5" s="7">
        <v>8.5299999999999994</v>
      </c>
    </row>
    <row r="6" spans="1:5" ht="30" x14ac:dyDescent="0.25">
      <c r="A6" s="2" t="s">
        <v>1828</v>
      </c>
      <c r="B6" s="4" t="s">
        <v>1829</v>
      </c>
      <c r="C6" s="4" t="s">
        <v>7</v>
      </c>
      <c r="D6" s="4" t="s">
        <v>7</v>
      </c>
      <c r="E6" s="4" t="s">
        <v>7</v>
      </c>
    </row>
    <row r="7" spans="1:5" x14ac:dyDescent="0.25">
      <c r="A7" s="2" t="s">
        <v>1830</v>
      </c>
      <c r="B7" s="4" t="s">
        <v>7</v>
      </c>
      <c r="C7" s="4" t="s">
        <v>7</v>
      </c>
      <c r="D7" s="4" t="s">
        <v>7</v>
      </c>
      <c r="E7" s="4" t="s">
        <v>7</v>
      </c>
    </row>
    <row r="8" spans="1:5" ht="45" x14ac:dyDescent="0.25">
      <c r="A8" s="3" t="s">
        <v>1825</v>
      </c>
      <c r="B8" s="4" t="s">
        <v>7</v>
      </c>
      <c r="C8" s="4" t="s">
        <v>7</v>
      </c>
      <c r="D8" s="4" t="s">
        <v>7</v>
      </c>
      <c r="E8" s="4" t="s">
        <v>7</v>
      </c>
    </row>
    <row r="9" spans="1:5" x14ac:dyDescent="0.25">
      <c r="A9" s="2" t="s">
        <v>1826</v>
      </c>
      <c r="B9" s="6">
        <v>78133</v>
      </c>
      <c r="C9" s="4" t="s">
        <v>7</v>
      </c>
      <c r="D9" s="4" t="s">
        <v>7</v>
      </c>
      <c r="E9" s="4" t="s">
        <v>7</v>
      </c>
    </row>
    <row r="10" spans="1:5" x14ac:dyDescent="0.25">
      <c r="A10" s="2" t="s">
        <v>1827</v>
      </c>
      <c r="B10" s="7">
        <v>10.08</v>
      </c>
      <c r="C10" s="4" t="s">
        <v>7</v>
      </c>
      <c r="D10" s="4" t="s">
        <v>7</v>
      </c>
      <c r="E10" s="4" t="s">
        <v>7</v>
      </c>
    </row>
    <row r="11" spans="1:5" ht="30" x14ac:dyDescent="0.25">
      <c r="A11" s="2" t="s">
        <v>1828</v>
      </c>
      <c r="B11" s="4" t="s">
        <v>1831</v>
      </c>
      <c r="C11" s="4" t="s">
        <v>7</v>
      </c>
      <c r="D11" s="4" t="s">
        <v>7</v>
      </c>
      <c r="E11" s="4" t="s">
        <v>7</v>
      </c>
    </row>
    <row r="12" spans="1:5" x14ac:dyDescent="0.25">
      <c r="A12" s="2" t="s">
        <v>1832</v>
      </c>
      <c r="B12" s="4" t="s">
        <v>7</v>
      </c>
      <c r="C12" s="4" t="s">
        <v>7</v>
      </c>
      <c r="D12" s="4" t="s">
        <v>7</v>
      </c>
      <c r="E12" s="4" t="s">
        <v>7</v>
      </c>
    </row>
    <row r="13" spans="1:5" ht="45" x14ac:dyDescent="0.25">
      <c r="A13" s="3" t="s">
        <v>1825</v>
      </c>
      <c r="B13" s="4" t="s">
        <v>7</v>
      </c>
      <c r="C13" s="4" t="s">
        <v>7</v>
      </c>
      <c r="D13" s="4" t="s">
        <v>7</v>
      </c>
      <c r="E13" s="4" t="s">
        <v>7</v>
      </c>
    </row>
    <row r="14" spans="1:5" x14ac:dyDescent="0.25">
      <c r="A14" s="2" t="s">
        <v>1826</v>
      </c>
      <c r="B14" s="6">
        <v>68534</v>
      </c>
      <c r="C14" s="4" t="s">
        <v>7</v>
      </c>
      <c r="D14" s="4" t="s">
        <v>7</v>
      </c>
      <c r="E14" s="4" t="s">
        <v>7</v>
      </c>
    </row>
    <row r="15" spans="1:5" x14ac:dyDescent="0.25">
      <c r="A15" s="2" t="s">
        <v>1827</v>
      </c>
      <c r="B15" s="7">
        <v>8.48</v>
      </c>
      <c r="C15" s="4" t="s">
        <v>7</v>
      </c>
      <c r="D15" s="4" t="s">
        <v>7</v>
      </c>
      <c r="E15" s="4" t="s">
        <v>7</v>
      </c>
    </row>
    <row r="16" spans="1:5" ht="30" x14ac:dyDescent="0.25">
      <c r="A16" s="2" t="s">
        <v>1828</v>
      </c>
      <c r="B16" s="4" t="s">
        <v>1833</v>
      </c>
      <c r="C16" s="4" t="s">
        <v>7</v>
      </c>
      <c r="D16" s="4" t="s">
        <v>7</v>
      </c>
      <c r="E16" s="4" t="s">
        <v>7</v>
      </c>
    </row>
    <row r="17" spans="1:5" x14ac:dyDescent="0.25">
      <c r="A17" s="2" t="s">
        <v>1834</v>
      </c>
      <c r="B17" s="4" t="s">
        <v>7</v>
      </c>
      <c r="C17" s="4" t="s">
        <v>7</v>
      </c>
      <c r="D17" s="4" t="s">
        <v>7</v>
      </c>
      <c r="E17" s="4" t="s">
        <v>7</v>
      </c>
    </row>
    <row r="18" spans="1:5" ht="45" x14ac:dyDescent="0.25">
      <c r="A18" s="3" t="s">
        <v>1825</v>
      </c>
      <c r="B18" s="4" t="s">
        <v>7</v>
      </c>
      <c r="C18" s="4" t="s">
        <v>7</v>
      </c>
      <c r="D18" s="4" t="s">
        <v>7</v>
      </c>
      <c r="E18" s="4" t="s">
        <v>7</v>
      </c>
    </row>
    <row r="19" spans="1:5" x14ac:dyDescent="0.25">
      <c r="A19" s="2" t="s">
        <v>1826</v>
      </c>
      <c r="B19" s="6">
        <v>17709</v>
      </c>
      <c r="C19" s="4" t="s">
        <v>7</v>
      </c>
      <c r="D19" s="4" t="s">
        <v>7</v>
      </c>
      <c r="E19" s="4" t="s">
        <v>7</v>
      </c>
    </row>
    <row r="20" spans="1:5" x14ac:dyDescent="0.25">
      <c r="A20" s="2" t="s">
        <v>1827</v>
      </c>
      <c r="B20" s="7">
        <v>8.61</v>
      </c>
      <c r="C20" s="4" t="s">
        <v>7</v>
      </c>
      <c r="D20" s="4" t="s">
        <v>7</v>
      </c>
      <c r="E20" s="4" t="s">
        <v>7</v>
      </c>
    </row>
    <row r="21" spans="1:5" ht="30" x14ac:dyDescent="0.25">
      <c r="A21" s="2" t="s">
        <v>1828</v>
      </c>
      <c r="B21" s="4" t="s">
        <v>1833</v>
      </c>
      <c r="C21" s="4" t="s">
        <v>7</v>
      </c>
      <c r="D21" s="4" t="s">
        <v>7</v>
      </c>
      <c r="E21" s="4" t="s">
        <v>7</v>
      </c>
    </row>
    <row r="22" spans="1:5" x14ac:dyDescent="0.25">
      <c r="A22" s="2" t="s">
        <v>1835</v>
      </c>
      <c r="B22" s="4" t="s">
        <v>7</v>
      </c>
      <c r="C22" s="4" t="s">
        <v>7</v>
      </c>
      <c r="D22" s="4" t="s">
        <v>7</v>
      </c>
      <c r="E22" s="4" t="s">
        <v>7</v>
      </c>
    </row>
    <row r="23" spans="1:5" ht="45" x14ac:dyDescent="0.25">
      <c r="A23" s="3" t="s">
        <v>1825</v>
      </c>
      <c r="B23" s="4" t="s">
        <v>7</v>
      </c>
      <c r="C23" s="4" t="s">
        <v>7</v>
      </c>
      <c r="D23" s="4" t="s">
        <v>7</v>
      </c>
      <c r="E23" s="4" t="s">
        <v>7</v>
      </c>
    </row>
    <row r="24" spans="1:5" x14ac:dyDescent="0.25">
      <c r="A24" s="2" t="s">
        <v>1826</v>
      </c>
      <c r="B24" s="6">
        <v>59355</v>
      </c>
      <c r="C24" s="4" t="s">
        <v>7</v>
      </c>
      <c r="D24" s="4" t="s">
        <v>7</v>
      </c>
      <c r="E24" s="4" t="s">
        <v>7</v>
      </c>
    </row>
    <row r="25" spans="1:5" x14ac:dyDescent="0.25">
      <c r="A25" s="2" t="s">
        <v>1827</v>
      </c>
      <c r="B25" s="7">
        <v>7.47</v>
      </c>
      <c r="C25" s="4" t="s">
        <v>7</v>
      </c>
      <c r="D25" s="4" t="s">
        <v>7</v>
      </c>
      <c r="E25" s="4" t="s">
        <v>7</v>
      </c>
    </row>
    <row r="26" spans="1:5" ht="30" x14ac:dyDescent="0.25">
      <c r="A26" s="2" t="s">
        <v>1828</v>
      </c>
      <c r="B26" s="4" t="s">
        <v>1836</v>
      </c>
      <c r="C26" s="4" t="s">
        <v>7</v>
      </c>
      <c r="D26" s="4" t="s">
        <v>7</v>
      </c>
      <c r="E26" s="4" t="s">
        <v>7</v>
      </c>
    </row>
    <row r="27" spans="1:5" x14ac:dyDescent="0.25">
      <c r="A27" s="2" t="s">
        <v>1837</v>
      </c>
      <c r="B27" s="4" t="s">
        <v>7</v>
      </c>
      <c r="C27" s="4" t="s">
        <v>7</v>
      </c>
      <c r="D27" s="4" t="s">
        <v>7</v>
      </c>
      <c r="E27" s="4" t="s">
        <v>7</v>
      </c>
    </row>
    <row r="28" spans="1:5" ht="45" x14ac:dyDescent="0.25">
      <c r="A28" s="3" t="s">
        <v>1825</v>
      </c>
      <c r="B28" s="4" t="s">
        <v>7</v>
      </c>
      <c r="C28" s="4" t="s">
        <v>7</v>
      </c>
      <c r="D28" s="4" t="s">
        <v>7</v>
      </c>
      <c r="E28" s="4" t="s">
        <v>7</v>
      </c>
    </row>
    <row r="29" spans="1:5" x14ac:dyDescent="0.25">
      <c r="A29" s="2" t="s">
        <v>1826</v>
      </c>
      <c r="B29" s="6">
        <v>57492</v>
      </c>
      <c r="C29" s="4" t="s">
        <v>7</v>
      </c>
      <c r="D29" s="4" t="s">
        <v>7</v>
      </c>
      <c r="E29" s="4" t="s">
        <v>7</v>
      </c>
    </row>
    <row r="30" spans="1:5" x14ac:dyDescent="0.25">
      <c r="A30" s="2" t="s">
        <v>1827</v>
      </c>
      <c r="B30" s="7">
        <v>7.03</v>
      </c>
      <c r="C30" s="4" t="s">
        <v>7</v>
      </c>
      <c r="D30" s="4" t="s">
        <v>7</v>
      </c>
      <c r="E30" s="4" t="s">
        <v>7</v>
      </c>
    </row>
    <row r="31" spans="1:5" ht="30" x14ac:dyDescent="0.25">
      <c r="A31" s="2" t="s">
        <v>1828</v>
      </c>
      <c r="B31" s="4" t="s">
        <v>1838</v>
      </c>
      <c r="C31" s="4" t="s">
        <v>7</v>
      </c>
      <c r="D31" s="4" t="s">
        <v>7</v>
      </c>
      <c r="E31" s="4" t="s">
        <v>7</v>
      </c>
    </row>
    <row r="32" spans="1:5" x14ac:dyDescent="0.25">
      <c r="A32" s="2" t="s">
        <v>1839</v>
      </c>
      <c r="B32" s="4" t="s">
        <v>7</v>
      </c>
      <c r="C32" s="4" t="s">
        <v>7</v>
      </c>
      <c r="D32" s="4" t="s">
        <v>7</v>
      </c>
      <c r="E32" s="4" t="s">
        <v>7</v>
      </c>
    </row>
    <row r="33" spans="1:5" ht="45" x14ac:dyDescent="0.25">
      <c r="A33" s="3" t="s">
        <v>1825</v>
      </c>
      <c r="B33" s="4" t="s">
        <v>7</v>
      </c>
      <c r="C33" s="4" t="s">
        <v>7</v>
      </c>
      <c r="D33" s="4" t="s">
        <v>7</v>
      </c>
      <c r="E33" s="4" t="s">
        <v>7</v>
      </c>
    </row>
    <row r="34" spans="1:5" x14ac:dyDescent="0.25">
      <c r="A34" s="2" t="s">
        <v>1826</v>
      </c>
      <c r="B34" s="6">
        <v>69768</v>
      </c>
      <c r="C34" s="4" t="s">
        <v>7</v>
      </c>
      <c r="D34" s="4" t="s">
        <v>7</v>
      </c>
      <c r="E34" s="4" t="s">
        <v>7</v>
      </c>
    </row>
    <row r="35" spans="1:5" x14ac:dyDescent="0.25">
      <c r="A35" s="2" t="s">
        <v>1827</v>
      </c>
      <c r="B35" s="7">
        <v>7.16</v>
      </c>
      <c r="C35" s="4" t="s">
        <v>7</v>
      </c>
      <c r="D35" s="4" t="s">
        <v>7</v>
      </c>
      <c r="E35" s="4" t="s">
        <v>7</v>
      </c>
    </row>
    <row r="36" spans="1:5" ht="30" x14ac:dyDescent="0.25">
      <c r="A36" s="2" t="s">
        <v>1828</v>
      </c>
      <c r="B36" s="4" t="s">
        <v>1840</v>
      </c>
      <c r="C36" s="4" t="s">
        <v>7</v>
      </c>
      <c r="D36" s="4" t="s">
        <v>7</v>
      </c>
      <c r="E36" s="4" t="s">
        <v>7</v>
      </c>
    </row>
    <row r="37" spans="1:5" x14ac:dyDescent="0.25">
      <c r="A37" s="2" t="s">
        <v>1841</v>
      </c>
      <c r="B37" s="4" t="s">
        <v>7</v>
      </c>
      <c r="C37" s="4" t="s">
        <v>7</v>
      </c>
      <c r="D37" s="4" t="s">
        <v>7</v>
      </c>
      <c r="E37" s="4" t="s">
        <v>7</v>
      </c>
    </row>
    <row r="38" spans="1:5" ht="45" x14ac:dyDescent="0.25">
      <c r="A38" s="3" t="s">
        <v>1825</v>
      </c>
      <c r="B38" s="4" t="s">
        <v>7</v>
      </c>
      <c r="C38" s="4" t="s">
        <v>7</v>
      </c>
      <c r="D38" s="4" t="s">
        <v>7</v>
      </c>
      <c r="E38" s="4" t="s">
        <v>7</v>
      </c>
    </row>
    <row r="39" spans="1:5" x14ac:dyDescent="0.25">
      <c r="A39" s="2" t="s">
        <v>1826</v>
      </c>
      <c r="B39" s="6">
        <v>118668</v>
      </c>
      <c r="C39" s="4" t="s">
        <v>7</v>
      </c>
      <c r="D39" s="4" t="s">
        <v>7</v>
      </c>
      <c r="E39" s="4" t="s">
        <v>7</v>
      </c>
    </row>
    <row r="40" spans="1:5" x14ac:dyDescent="0.25">
      <c r="A40" s="2" t="s">
        <v>1827</v>
      </c>
      <c r="B40" s="7">
        <v>8.02</v>
      </c>
      <c r="C40" s="4" t="s">
        <v>7</v>
      </c>
      <c r="D40" s="4" t="s">
        <v>7</v>
      </c>
      <c r="E40" s="4" t="s">
        <v>7</v>
      </c>
    </row>
    <row r="41" spans="1:5" ht="30" x14ac:dyDescent="0.25">
      <c r="A41" s="2" t="s">
        <v>1828</v>
      </c>
      <c r="B41" s="4" t="s">
        <v>1842</v>
      </c>
      <c r="C41" s="4" t="s">
        <v>7</v>
      </c>
      <c r="D41" s="4" t="s">
        <v>7</v>
      </c>
      <c r="E41" s="4" t="s">
        <v>7</v>
      </c>
    </row>
    <row r="42" spans="1:5" x14ac:dyDescent="0.25">
      <c r="A42" s="2" t="s">
        <v>1843</v>
      </c>
      <c r="B42" s="4" t="s">
        <v>7</v>
      </c>
      <c r="C42" s="4" t="s">
        <v>7</v>
      </c>
      <c r="D42" s="4" t="s">
        <v>7</v>
      </c>
      <c r="E42" s="4" t="s">
        <v>7</v>
      </c>
    </row>
    <row r="43" spans="1:5" ht="45" x14ac:dyDescent="0.25">
      <c r="A43" s="3" t="s">
        <v>1825</v>
      </c>
      <c r="B43" s="4" t="s">
        <v>7</v>
      </c>
      <c r="C43" s="4" t="s">
        <v>7</v>
      </c>
      <c r="D43" s="4" t="s">
        <v>7</v>
      </c>
      <c r="E43" s="4" t="s">
        <v>7</v>
      </c>
    </row>
    <row r="44" spans="1:5" x14ac:dyDescent="0.25">
      <c r="A44" s="2" t="s">
        <v>1826</v>
      </c>
      <c r="B44" s="6">
        <v>162274</v>
      </c>
      <c r="C44" s="4" t="s">
        <v>7</v>
      </c>
      <c r="D44" s="4" t="s">
        <v>7</v>
      </c>
      <c r="E44" s="4" t="s">
        <v>7</v>
      </c>
    </row>
    <row r="45" spans="1:5" x14ac:dyDescent="0.25">
      <c r="A45" s="2" t="s">
        <v>1827</v>
      </c>
      <c r="B45" s="7">
        <v>10.35</v>
      </c>
      <c r="C45" s="4" t="s">
        <v>7</v>
      </c>
      <c r="D45" s="4" t="s">
        <v>7</v>
      </c>
      <c r="E45" s="4" t="s">
        <v>7</v>
      </c>
    </row>
    <row r="46" spans="1:5" ht="30" x14ac:dyDescent="0.25">
      <c r="A46" s="2" t="s">
        <v>1828</v>
      </c>
      <c r="B46" s="4" t="s">
        <v>1844</v>
      </c>
      <c r="C46" s="4" t="s">
        <v>7</v>
      </c>
      <c r="D46" s="4" t="s">
        <v>7</v>
      </c>
      <c r="E46" s="4" t="s">
        <v>7</v>
      </c>
    </row>
    <row r="47" spans="1:5" x14ac:dyDescent="0.25">
      <c r="A47" s="2" t="s">
        <v>1845</v>
      </c>
      <c r="B47" s="4" t="s">
        <v>7</v>
      </c>
      <c r="C47" s="4" t="s">
        <v>7</v>
      </c>
      <c r="D47" s="4" t="s">
        <v>7</v>
      </c>
      <c r="E47" s="4" t="s">
        <v>7</v>
      </c>
    </row>
    <row r="48" spans="1:5" ht="45" x14ac:dyDescent="0.25">
      <c r="A48" s="3" t="s">
        <v>1825</v>
      </c>
      <c r="B48" s="4" t="s">
        <v>7</v>
      </c>
      <c r="C48" s="4" t="s">
        <v>7</v>
      </c>
      <c r="D48" s="4" t="s">
        <v>7</v>
      </c>
      <c r="E48" s="4" t="s">
        <v>7</v>
      </c>
    </row>
    <row r="49" spans="1:5" x14ac:dyDescent="0.25">
      <c r="A49" s="2" t="s">
        <v>1826</v>
      </c>
      <c r="B49" s="6">
        <v>129686</v>
      </c>
      <c r="C49" s="4" t="s">
        <v>7</v>
      </c>
      <c r="D49" s="4" t="s">
        <v>7</v>
      </c>
      <c r="E49" s="4" t="s">
        <v>7</v>
      </c>
    </row>
    <row r="50" spans="1:5" x14ac:dyDescent="0.25">
      <c r="A50" s="2" t="s">
        <v>1827</v>
      </c>
      <c r="B50" s="8">
        <v>11</v>
      </c>
      <c r="C50" s="4" t="s">
        <v>7</v>
      </c>
      <c r="D50" s="4" t="s">
        <v>7</v>
      </c>
      <c r="E50" s="4" t="s">
        <v>7</v>
      </c>
    </row>
    <row r="51" spans="1:5" ht="30" x14ac:dyDescent="0.25">
      <c r="A51" s="2" t="s">
        <v>1828</v>
      </c>
      <c r="B51" s="4" t="s">
        <v>1846</v>
      </c>
      <c r="C51" s="4" t="s">
        <v>7</v>
      </c>
      <c r="D51" s="4" t="s">
        <v>7</v>
      </c>
      <c r="E51" s="4" t="s">
        <v>7</v>
      </c>
    </row>
    <row r="52" spans="1:5" x14ac:dyDescent="0.25">
      <c r="A52" s="2" t="s">
        <v>1847</v>
      </c>
      <c r="B52" s="4" t="s">
        <v>7</v>
      </c>
      <c r="C52" s="4" t="s">
        <v>7</v>
      </c>
      <c r="D52" s="4" t="s">
        <v>7</v>
      </c>
      <c r="E52" s="4" t="s">
        <v>7</v>
      </c>
    </row>
    <row r="53" spans="1:5" ht="45" x14ac:dyDescent="0.25">
      <c r="A53" s="3" t="s">
        <v>1825</v>
      </c>
      <c r="B53" s="4" t="s">
        <v>7</v>
      </c>
      <c r="C53" s="4" t="s">
        <v>7</v>
      </c>
      <c r="D53" s="4" t="s">
        <v>7</v>
      </c>
      <c r="E53" s="4" t="s">
        <v>7</v>
      </c>
    </row>
    <row r="54" spans="1:5" x14ac:dyDescent="0.25">
      <c r="A54" s="2" t="s">
        <v>1826</v>
      </c>
      <c r="B54" s="6">
        <v>252481</v>
      </c>
      <c r="C54" s="4" t="s">
        <v>7</v>
      </c>
      <c r="D54" s="4" t="s">
        <v>7</v>
      </c>
      <c r="E54" s="4" t="s">
        <v>7</v>
      </c>
    </row>
    <row r="55" spans="1:5" x14ac:dyDescent="0.25">
      <c r="A55" s="2" t="s">
        <v>1827</v>
      </c>
      <c r="B55" s="7">
        <v>10.5</v>
      </c>
      <c r="C55" s="4" t="s">
        <v>7</v>
      </c>
      <c r="D55" s="4" t="s">
        <v>7</v>
      </c>
      <c r="E55" s="4" t="s">
        <v>7</v>
      </c>
    </row>
    <row r="56" spans="1:5" ht="30" x14ac:dyDescent="0.25">
      <c r="A56" s="2" t="s">
        <v>1828</v>
      </c>
      <c r="B56" s="4" t="s">
        <v>1848</v>
      </c>
      <c r="C56" s="4" t="s">
        <v>7</v>
      </c>
      <c r="D56" s="4" t="s">
        <v>7</v>
      </c>
      <c r="E56" s="4" t="s">
        <v>7</v>
      </c>
    </row>
    <row r="57" spans="1:5" x14ac:dyDescent="0.25">
      <c r="A57" s="2" t="s">
        <v>1849</v>
      </c>
      <c r="B57" s="4" t="s">
        <v>7</v>
      </c>
      <c r="C57" s="4" t="s">
        <v>7</v>
      </c>
      <c r="D57" s="4" t="s">
        <v>7</v>
      </c>
      <c r="E57" s="4" t="s">
        <v>7</v>
      </c>
    </row>
    <row r="58" spans="1:5" ht="45" x14ac:dyDescent="0.25">
      <c r="A58" s="3" t="s">
        <v>1825</v>
      </c>
      <c r="B58" s="4" t="s">
        <v>7</v>
      </c>
      <c r="C58" s="4" t="s">
        <v>7</v>
      </c>
      <c r="D58" s="4" t="s">
        <v>7</v>
      </c>
      <c r="E58" s="4" t="s">
        <v>7</v>
      </c>
    </row>
    <row r="59" spans="1:5" x14ac:dyDescent="0.25">
      <c r="A59" s="2" t="s">
        <v>1826</v>
      </c>
      <c r="B59" s="6">
        <v>258990</v>
      </c>
      <c r="C59" s="4" t="s">
        <v>7</v>
      </c>
      <c r="D59" s="4" t="s">
        <v>7</v>
      </c>
      <c r="E59" s="4" t="s">
        <v>7</v>
      </c>
    </row>
    <row r="60" spans="1:5" x14ac:dyDescent="0.25">
      <c r="A60" s="2" t="s">
        <v>1827</v>
      </c>
      <c r="B60" s="7">
        <v>13.36</v>
      </c>
      <c r="C60" s="4" t="s">
        <v>7</v>
      </c>
      <c r="D60" s="4" t="s">
        <v>7</v>
      </c>
      <c r="E60" s="4" t="s">
        <v>7</v>
      </c>
    </row>
    <row r="61" spans="1:5" ht="30" x14ac:dyDescent="0.25">
      <c r="A61" s="2" t="s">
        <v>1828</v>
      </c>
      <c r="B61" s="4" t="s">
        <v>1850</v>
      </c>
      <c r="C61" s="4" t="s">
        <v>7</v>
      </c>
      <c r="D61" s="4" t="s">
        <v>7</v>
      </c>
      <c r="E61" s="4" t="s">
        <v>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851</v>
      </c>
      <c r="B1" s="9" t="s">
        <v>2</v>
      </c>
      <c r="C1" s="9"/>
      <c r="D1" s="9"/>
    </row>
    <row r="2" spans="1:4" x14ac:dyDescent="0.25">
      <c r="A2" s="9"/>
      <c r="B2" s="1" t="s">
        <v>3</v>
      </c>
      <c r="C2" s="1" t="s">
        <v>34</v>
      </c>
      <c r="D2" s="1" t="s">
        <v>89</v>
      </c>
    </row>
    <row r="3" spans="1:4" x14ac:dyDescent="0.25">
      <c r="A3" s="2" t="s">
        <v>1852</v>
      </c>
      <c r="B3" s="4" t="s">
        <v>7</v>
      </c>
      <c r="C3" s="4" t="s">
        <v>7</v>
      </c>
      <c r="D3" s="4" t="s">
        <v>7</v>
      </c>
    </row>
    <row r="4" spans="1:4" ht="45" x14ac:dyDescent="0.25">
      <c r="A4" s="3" t="s">
        <v>1825</v>
      </c>
      <c r="B4" s="4" t="s">
        <v>7</v>
      </c>
      <c r="C4" s="4" t="s">
        <v>7</v>
      </c>
      <c r="D4" s="4" t="s">
        <v>7</v>
      </c>
    </row>
    <row r="5" spans="1:4" ht="30" x14ac:dyDescent="0.25">
      <c r="A5" s="2" t="s">
        <v>1853</v>
      </c>
      <c r="B5" s="6">
        <v>113068</v>
      </c>
      <c r="C5" s="6">
        <v>97200</v>
      </c>
      <c r="D5" s="6">
        <v>3306</v>
      </c>
    </row>
    <row r="6" spans="1:4" x14ac:dyDescent="0.25">
      <c r="A6" s="2" t="s">
        <v>759</v>
      </c>
      <c r="B6" s="6">
        <v>26196</v>
      </c>
      <c r="C6" s="6">
        <v>33332</v>
      </c>
      <c r="D6" s="6">
        <v>108000</v>
      </c>
    </row>
    <row r="7" spans="1:4" x14ac:dyDescent="0.25">
      <c r="A7" s="2" t="s">
        <v>795</v>
      </c>
      <c r="B7" s="6">
        <v>-22703</v>
      </c>
      <c r="C7" s="6">
        <v>-17464</v>
      </c>
      <c r="D7" s="6">
        <v>-13956</v>
      </c>
    </row>
    <row r="8" spans="1:4" x14ac:dyDescent="0.25">
      <c r="A8" s="2" t="s">
        <v>764</v>
      </c>
      <c r="B8" s="4" t="s">
        <v>64</v>
      </c>
      <c r="C8" s="4" t="s">
        <v>64</v>
      </c>
      <c r="D8" s="4">
        <v>-150</v>
      </c>
    </row>
    <row r="9" spans="1:4" ht="30" x14ac:dyDescent="0.25">
      <c r="A9" s="2" t="s">
        <v>1854</v>
      </c>
      <c r="B9" s="6">
        <v>116561</v>
      </c>
      <c r="C9" s="6">
        <v>113068</v>
      </c>
      <c r="D9" s="6">
        <v>972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5</v>
      </c>
      <c r="B1" s="9" t="s">
        <v>2</v>
      </c>
      <c r="C1" s="9"/>
      <c r="D1" s="9"/>
    </row>
    <row r="2" spans="1:4" ht="30" x14ac:dyDescent="0.25">
      <c r="A2" s="1" t="s">
        <v>33</v>
      </c>
      <c r="B2" s="1" t="s">
        <v>3</v>
      </c>
      <c r="C2" s="1" t="s">
        <v>34</v>
      </c>
      <c r="D2" s="1" t="s">
        <v>89</v>
      </c>
    </row>
    <row r="3" spans="1:4" x14ac:dyDescent="0.25">
      <c r="A3" s="2" t="s">
        <v>1734</v>
      </c>
      <c r="B3" s="4" t="s">
        <v>7</v>
      </c>
      <c r="C3" s="4" t="s">
        <v>7</v>
      </c>
      <c r="D3" s="4" t="s">
        <v>7</v>
      </c>
    </row>
    <row r="4" spans="1:4" x14ac:dyDescent="0.25">
      <c r="A4" s="3" t="s">
        <v>812</v>
      </c>
      <c r="B4" s="4" t="s">
        <v>7</v>
      </c>
      <c r="C4" s="4" t="s">
        <v>7</v>
      </c>
      <c r="D4" s="4" t="s">
        <v>7</v>
      </c>
    </row>
    <row r="5" spans="1:4" x14ac:dyDescent="0.25">
      <c r="A5" s="2" t="s">
        <v>813</v>
      </c>
      <c r="B5" s="8">
        <v>827</v>
      </c>
      <c r="C5" s="8">
        <v>829</v>
      </c>
      <c r="D5" s="4" t="s">
        <v>7</v>
      </c>
    </row>
    <row r="6" spans="1:4" x14ac:dyDescent="0.25">
      <c r="A6" s="2" t="s">
        <v>838</v>
      </c>
      <c r="B6" s="4">
        <v>4</v>
      </c>
      <c r="C6" s="4">
        <v>6</v>
      </c>
      <c r="D6" s="4">
        <v>5</v>
      </c>
    </row>
    <row r="7" spans="1:4" x14ac:dyDescent="0.25">
      <c r="A7" s="2" t="s">
        <v>839</v>
      </c>
      <c r="B7" s="4">
        <v>29</v>
      </c>
      <c r="C7" s="4">
        <v>34</v>
      </c>
      <c r="D7" s="4">
        <v>41</v>
      </c>
    </row>
    <row r="8" spans="1:4" x14ac:dyDescent="0.25">
      <c r="A8" s="2" t="s">
        <v>816</v>
      </c>
      <c r="B8" s="4">
        <v>8</v>
      </c>
      <c r="C8" s="4">
        <v>30</v>
      </c>
      <c r="D8" s="4" t="s">
        <v>7</v>
      </c>
    </row>
    <row r="9" spans="1:4" x14ac:dyDescent="0.25">
      <c r="A9" s="2" t="s">
        <v>818</v>
      </c>
      <c r="B9" s="4">
        <v>-41</v>
      </c>
      <c r="C9" s="4">
        <v>-72</v>
      </c>
      <c r="D9" s="4" t="s">
        <v>7</v>
      </c>
    </row>
    <row r="10" spans="1:4" x14ac:dyDescent="0.25">
      <c r="A10" s="2" t="s">
        <v>822</v>
      </c>
      <c r="B10" s="4">
        <v>827</v>
      </c>
      <c r="C10" s="4">
        <v>827</v>
      </c>
      <c r="D10" s="4">
        <v>829</v>
      </c>
    </row>
    <row r="11" spans="1:4" x14ac:dyDescent="0.25">
      <c r="A11" s="3" t="s">
        <v>823</v>
      </c>
      <c r="B11" s="4" t="s">
        <v>7</v>
      </c>
      <c r="C11" s="4" t="s">
        <v>7</v>
      </c>
      <c r="D11" s="4" t="s">
        <v>7</v>
      </c>
    </row>
    <row r="12" spans="1:4" ht="30" x14ac:dyDescent="0.25">
      <c r="A12" s="2" t="s">
        <v>824</v>
      </c>
      <c r="B12" s="4" t="s">
        <v>64</v>
      </c>
      <c r="C12" s="4" t="s">
        <v>64</v>
      </c>
      <c r="D12" s="4" t="s">
        <v>7</v>
      </c>
    </row>
    <row r="13" spans="1:4" x14ac:dyDescent="0.25">
      <c r="A13" s="2" t="s">
        <v>825</v>
      </c>
      <c r="B13" s="4">
        <v>41</v>
      </c>
      <c r="C13" s="4">
        <v>72</v>
      </c>
      <c r="D13" s="4" t="s">
        <v>7</v>
      </c>
    </row>
    <row r="14" spans="1:4" x14ac:dyDescent="0.25">
      <c r="A14" s="2" t="s">
        <v>818</v>
      </c>
      <c r="B14" s="4">
        <v>-41</v>
      </c>
      <c r="C14" s="4">
        <v>-72</v>
      </c>
      <c r="D14" s="4" t="s">
        <v>7</v>
      </c>
    </row>
    <row r="15" spans="1:4" x14ac:dyDescent="0.25">
      <c r="A15" s="2" t="s">
        <v>826</v>
      </c>
      <c r="B15" s="4" t="s">
        <v>64</v>
      </c>
      <c r="C15" s="4" t="s">
        <v>64</v>
      </c>
      <c r="D15" s="4" t="s">
        <v>64</v>
      </c>
    </row>
    <row r="16" spans="1:4" x14ac:dyDescent="0.25">
      <c r="A16" s="2" t="s">
        <v>827</v>
      </c>
      <c r="B16" s="4">
        <v>-827</v>
      </c>
      <c r="C16" s="4">
        <v>-827</v>
      </c>
      <c r="D16" s="4" t="s">
        <v>7</v>
      </c>
    </row>
    <row r="17" spans="1:4" ht="45" x14ac:dyDescent="0.25">
      <c r="A17" s="3" t="s">
        <v>831</v>
      </c>
      <c r="B17" s="4" t="s">
        <v>7</v>
      </c>
      <c r="C17" s="4" t="s">
        <v>7</v>
      </c>
      <c r="D17" s="4" t="s">
        <v>7</v>
      </c>
    </row>
    <row r="18" spans="1:4" x14ac:dyDescent="0.25">
      <c r="A18" s="2" t="s">
        <v>832</v>
      </c>
      <c r="B18" s="4">
        <v>61</v>
      </c>
      <c r="C18" s="4">
        <v>56</v>
      </c>
      <c r="D18" s="4" t="s">
        <v>7</v>
      </c>
    </row>
    <row r="19" spans="1:4" x14ac:dyDescent="0.25">
      <c r="A19" s="2" t="s">
        <v>833</v>
      </c>
      <c r="B19" s="4" t="s">
        <v>64</v>
      </c>
      <c r="C19" s="4" t="s">
        <v>64</v>
      </c>
      <c r="D19" s="4" t="s">
        <v>7</v>
      </c>
    </row>
    <row r="20" spans="1:4" x14ac:dyDescent="0.25">
      <c r="A20" s="2" t="s">
        <v>834</v>
      </c>
      <c r="B20" s="4" t="s">
        <v>64</v>
      </c>
      <c r="C20" s="4" t="s">
        <v>64</v>
      </c>
      <c r="D20" s="4" t="s">
        <v>7</v>
      </c>
    </row>
    <row r="21" spans="1:4" x14ac:dyDescent="0.25">
      <c r="A21" s="2" t="s">
        <v>165</v>
      </c>
      <c r="B21" s="4">
        <v>61</v>
      </c>
      <c r="C21" s="4">
        <v>56</v>
      </c>
      <c r="D21" s="4" t="s">
        <v>7</v>
      </c>
    </row>
    <row r="22" spans="1:4" x14ac:dyDescent="0.25">
      <c r="A22" s="2" t="s">
        <v>1735</v>
      </c>
      <c r="B22" s="4" t="s">
        <v>7</v>
      </c>
      <c r="C22" s="4" t="s">
        <v>7</v>
      </c>
      <c r="D22" s="4" t="s">
        <v>7</v>
      </c>
    </row>
    <row r="23" spans="1:4" x14ac:dyDescent="0.25">
      <c r="A23" s="3" t="s">
        <v>812</v>
      </c>
      <c r="B23" s="4" t="s">
        <v>7</v>
      </c>
      <c r="C23" s="4" t="s">
        <v>7</v>
      </c>
      <c r="D23" s="4" t="s">
        <v>7</v>
      </c>
    </row>
    <row r="24" spans="1:4" x14ac:dyDescent="0.25">
      <c r="A24" s="2" t="s">
        <v>813</v>
      </c>
      <c r="B24" s="6">
        <v>2960</v>
      </c>
      <c r="C24" s="6">
        <v>2678</v>
      </c>
      <c r="D24" s="4" t="s">
        <v>7</v>
      </c>
    </row>
    <row r="25" spans="1:4" x14ac:dyDescent="0.25">
      <c r="A25" s="2" t="s">
        <v>838</v>
      </c>
      <c r="B25" s="4">
        <v>99</v>
      </c>
      <c r="C25" s="4">
        <v>81</v>
      </c>
      <c r="D25" s="4">
        <v>64</v>
      </c>
    </row>
    <row r="26" spans="1:4" x14ac:dyDescent="0.25">
      <c r="A26" s="2" t="s">
        <v>839</v>
      </c>
      <c r="B26" s="4">
        <v>112</v>
      </c>
      <c r="C26" s="4">
        <v>120</v>
      </c>
      <c r="D26" s="4">
        <v>123</v>
      </c>
    </row>
    <row r="27" spans="1:4" x14ac:dyDescent="0.25">
      <c r="A27" s="2" t="s">
        <v>816</v>
      </c>
      <c r="B27" s="4">
        <v>-93</v>
      </c>
      <c r="C27" s="4">
        <v>166</v>
      </c>
      <c r="D27" s="4" t="s">
        <v>7</v>
      </c>
    </row>
    <row r="28" spans="1:4" x14ac:dyDescent="0.25">
      <c r="A28" s="2" t="s">
        <v>818</v>
      </c>
      <c r="B28" s="4">
        <v>-85</v>
      </c>
      <c r="C28" s="4">
        <v>-85</v>
      </c>
      <c r="D28" s="4" t="s">
        <v>7</v>
      </c>
    </row>
    <row r="29" spans="1:4" x14ac:dyDescent="0.25">
      <c r="A29" s="2" t="s">
        <v>822</v>
      </c>
      <c r="B29" s="6">
        <v>2993</v>
      </c>
      <c r="C29" s="6">
        <v>2960</v>
      </c>
      <c r="D29" s="6">
        <v>2678</v>
      </c>
    </row>
    <row r="30" spans="1:4" x14ac:dyDescent="0.25">
      <c r="A30" s="3" t="s">
        <v>823</v>
      </c>
      <c r="B30" s="4" t="s">
        <v>7</v>
      </c>
      <c r="C30" s="4" t="s">
        <v>7</v>
      </c>
      <c r="D30" s="4" t="s">
        <v>7</v>
      </c>
    </row>
    <row r="31" spans="1:4" ht="30" x14ac:dyDescent="0.25">
      <c r="A31" s="2" t="s">
        <v>824</v>
      </c>
      <c r="B31" s="4" t="s">
        <v>64</v>
      </c>
      <c r="C31" s="4" t="s">
        <v>64</v>
      </c>
      <c r="D31" s="4" t="s">
        <v>7</v>
      </c>
    </row>
    <row r="32" spans="1:4" x14ac:dyDescent="0.25">
      <c r="A32" s="2" t="s">
        <v>825</v>
      </c>
      <c r="B32" s="4">
        <v>85</v>
      </c>
      <c r="C32" s="4">
        <v>85</v>
      </c>
      <c r="D32" s="4" t="s">
        <v>7</v>
      </c>
    </row>
    <row r="33" spans="1:4" x14ac:dyDescent="0.25">
      <c r="A33" s="2" t="s">
        <v>818</v>
      </c>
      <c r="B33" s="4">
        <v>-85</v>
      </c>
      <c r="C33" s="4">
        <v>-85</v>
      </c>
      <c r="D33" s="4" t="s">
        <v>7</v>
      </c>
    </row>
    <row r="34" spans="1:4" x14ac:dyDescent="0.25">
      <c r="A34" s="2" t="s">
        <v>826</v>
      </c>
      <c r="B34" s="4" t="s">
        <v>64</v>
      </c>
      <c r="C34" s="4" t="s">
        <v>64</v>
      </c>
      <c r="D34" s="4" t="s">
        <v>64</v>
      </c>
    </row>
    <row r="35" spans="1:4" x14ac:dyDescent="0.25">
      <c r="A35" s="2" t="s">
        <v>827</v>
      </c>
      <c r="B35" s="6">
        <v>-2993</v>
      </c>
      <c r="C35" s="6">
        <v>-2960</v>
      </c>
      <c r="D35" s="4" t="s">
        <v>7</v>
      </c>
    </row>
    <row r="36" spans="1:4" ht="45" x14ac:dyDescent="0.25">
      <c r="A36" s="3" t="s">
        <v>831</v>
      </c>
      <c r="B36" s="4" t="s">
        <v>7</v>
      </c>
      <c r="C36" s="4" t="s">
        <v>7</v>
      </c>
      <c r="D36" s="4" t="s">
        <v>7</v>
      </c>
    </row>
    <row r="37" spans="1:4" x14ac:dyDescent="0.25">
      <c r="A37" s="2" t="s">
        <v>832</v>
      </c>
      <c r="B37" s="4">
        <v>335</v>
      </c>
      <c r="C37" s="4">
        <v>465</v>
      </c>
      <c r="D37" s="4" t="s">
        <v>7</v>
      </c>
    </row>
    <row r="38" spans="1:4" x14ac:dyDescent="0.25">
      <c r="A38" s="2" t="s">
        <v>833</v>
      </c>
      <c r="B38" s="4" t="s">
        <v>64</v>
      </c>
      <c r="C38" s="4" t="s">
        <v>64</v>
      </c>
      <c r="D38" s="4" t="s">
        <v>7</v>
      </c>
    </row>
    <row r="39" spans="1:4" x14ac:dyDescent="0.25">
      <c r="A39" s="2" t="s">
        <v>834</v>
      </c>
      <c r="B39" s="4">
        <v>81</v>
      </c>
      <c r="C39" s="4">
        <v>108</v>
      </c>
      <c r="D39" s="4" t="s">
        <v>7</v>
      </c>
    </row>
    <row r="40" spans="1:4" x14ac:dyDescent="0.25">
      <c r="A40" s="2" t="s">
        <v>165</v>
      </c>
      <c r="B40" s="8">
        <v>416</v>
      </c>
      <c r="C40" s="8">
        <v>573</v>
      </c>
      <c r="D40"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v>
      </c>
      <c r="B1" s="9" t="s">
        <v>2</v>
      </c>
      <c r="C1" s="9"/>
      <c r="D1" s="9"/>
    </row>
    <row r="2" spans="1:4" ht="30" x14ac:dyDescent="0.25">
      <c r="A2" s="1" t="s">
        <v>33</v>
      </c>
      <c r="B2" s="1" t="s">
        <v>3</v>
      </c>
      <c r="C2" s="1" t="s">
        <v>34</v>
      </c>
      <c r="D2" s="1" t="s">
        <v>89</v>
      </c>
    </row>
    <row r="3" spans="1:4" x14ac:dyDescent="0.25">
      <c r="A3" s="3" t="s">
        <v>195</v>
      </c>
      <c r="B3" s="4" t="s">
        <v>7</v>
      </c>
      <c r="C3" s="4" t="s">
        <v>7</v>
      </c>
      <c r="D3" s="4" t="s">
        <v>7</v>
      </c>
    </row>
    <row r="4" spans="1:4" x14ac:dyDescent="0.25">
      <c r="A4" s="2" t="s">
        <v>174</v>
      </c>
      <c r="B4" s="8">
        <v>15854</v>
      </c>
      <c r="C4" s="8">
        <v>15822</v>
      </c>
      <c r="D4" s="8">
        <v>15821</v>
      </c>
    </row>
    <row r="5" spans="1:4" ht="45" x14ac:dyDescent="0.25">
      <c r="A5" s="3" t="s">
        <v>196</v>
      </c>
      <c r="B5" s="4" t="s">
        <v>7</v>
      </c>
      <c r="C5" s="4" t="s">
        <v>7</v>
      </c>
      <c r="D5" s="4" t="s">
        <v>7</v>
      </c>
    </row>
    <row r="6" spans="1:4" ht="30" x14ac:dyDescent="0.25">
      <c r="A6" s="2" t="s">
        <v>197</v>
      </c>
      <c r="B6" s="4">
        <v>962</v>
      </c>
      <c r="C6" s="6">
        <v>1018</v>
      </c>
      <c r="D6" s="4">
        <v>962</v>
      </c>
    </row>
    <row r="7" spans="1:4" x14ac:dyDescent="0.25">
      <c r="A7" s="2" t="s">
        <v>101</v>
      </c>
      <c r="B7" s="4">
        <v>500</v>
      </c>
      <c r="C7" s="6">
        <v>1100</v>
      </c>
      <c r="D7" s="6">
        <v>1130</v>
      </c>
    </row>
    <row r="8" spans="1:4" ht="30" x14ac:dyDescent="0.25">
      <c r="A8" s="2" t="s">
        <v>198</v>
      </c>
      <c r="B8" s="6">
        <v>3564</v>
      </c>
      <c r="C8" s="6">
        <v>3584</v>
      </c>
      <c r="D8" s="6">
        <v>2700</v>
      </c>
    </row>
    <row r="9" spans="1:4" x14ac:dyDescent="0.25">
      <c r="A9" s="2" t="s">
        <v>199</v>
      </c>
      <c r="B9" s="4" t="s">
        <v>7</v>
      </c>
      <c r="C9" s="4" t="s">
        <v>7</v>
      </c>
      <c r="D9" s="4">
        <v>-325</v>
      </c>
    </row>
    <row r="10" spans="1:4" ht="30" x14ac:dyDescent="0.25">
      <c r="A10" s="2" t="s">
        <v>200</v>
      </c>
      <c r="B10" s="4" t="s">
        <v>7</v>
      </c>
      <c r="C10" s="4" t="s">
        <v>7</v>
      </c>
      <c r="D10" s="4">
        <v>411</v>
      </c>
    </row>
    <row r="11" spans="1:4" x14ac:dyDescent="0.25">
      <c r="A11" s="2" t="s">
        <v>201</v>
      </c>
      <c r="B11" s="4" t="s">
        <v>7</v>
      </c>
      <c r="C11" s="4" t="s">
        <v>7</v>
      </c>
      <c r="D11" s="4">
        <v>-6</v>
      </c>
    </row>
    <row r="12" spans="1:4" ht="30" x14ac:dyDescent="0.25">
      <c r="A12" s="2" t="s">
        <v>107</v>
      </c>
      <c r="B12" s="4">
        <v>-898</v>
      </c>
      <c r="C12" s="4">
        <v>-746</v>
      </c>
      <c r="D12" s="4">
        <v>-937</v>
      </c>
    </row>
    <row r="13" spans="1:4" ht="30" x14ac:dyDescent="0.25">
      <c r="A13" s="2" t="s">
        <v>111</v>
      </c>
      <c r="B13" s="4">
        <v>310</v>
      </c>
      <c r="C13" s="4">
        <v>31</v>
      </c>
      <c r="D13" s="4">
        <v>447</v>
      </c>
    </row>
    <row r="14" spans="1:4" x14ac:dyDescent="0.25">
      <c r="A14" s="2" t="s">
        <v>202</v>
      </c>
      <c r="B14" s="4">
        <v>-15</v>
      </c>
      <c r="C14" s="4">
        <v>550</v>
      </c>
      <c r="D14" s="6">
        <v>2005</v>
      </c>
    </row>
    <row r="15" spans="1:4" x14ac:dyDescent="0.25">
      <c r="A15" s="2" t="s">
        <v>121</v>
      </c>
      <c r="B15" s="4">
        <v>170</v>
      </c>
      <c r="C15" s="4">
        <v>251</v>
      </c>
      <c r="D15" s="4">
        <v>332</v>
      </c>
    </row>
    <row r="16" spans="1:4" ht="30" x14ac:dyDescent="0.25">
      <c r="A16" s="2" t="s">
        <v>203</v>
      </c>
      <c r="B16" s="6">
        <v>1823</v>
      </c>
      <c r="C16" s="6">
        <v>1602</v>
      </c>
      <c r="D16" s="6">
        <v>1445</v>
      </c>
    </row>
    <row r="17" spans="1:4" ht="30" x14ac:dyDescent="0.25">
      <c r="A17" s="2" t="s">
        <v>204</v>
      </c>
      <c r="B17" s="4">
        <v>739</v>
      </c>
      <c r="C17" s="4">
        <v>563</v>
      </c>
      <c r="D17" s="4">
        <v>380</v>
      </c>
    </row>
    <row r="18" spans="1:4" ht="30" x14ac:dyDescent="0.25">
      <c r="A18" s="2" t="s">
        <v>106</v>
      </c>
      <c r="B18" s="4">
        <v>-570</v>
      </c>
      <c r="C18" s="4">
        <v>-609</v>
      </c>
      <c r="D18" s="4">
        <v>-704</v>
      </c>
    </row>
    <row r="19" spans="1:4" x14ac:dyDescent="0.25">
      <c r="A19" s="2" t="s">
        <v>205</v>
      </c>
      <c r="B19" s="4">
        <v>723</v>
      </c>
      <c r="C19" s="6">
        <v>1159</v>
      </c>
      <c r="D19" s="4">
        <v>380</v>
      </c>
    </row>
    <row r="20" spans="1:4" ht="30" x14ac:dyDescent="0.25">
      <c r="A20" s="2" t="s">
        <v>206</v>
      </c>
      <c r="B20" s="4">
        <v>136</v>
      </c>
      <c r="C20" s="4">
        <v>-390</v>
      </c>
      <c r="D20" s="6">
        <v>-1821</v>
      </c>
    </row>
    <row r="21" spans="1:4" x14ac:dyDescent="0.25">
      <c r="A21" s="2" t="s">
        <v>207</v>
      </c>
      <c r="B21" s="6">
        <v>2031</v>
      </c>
      <c r="C21" s="6">
        <v>1335</v>
      </c>
      <c r="D21" s="6">
        <v>1168</v>
      </c>
    </row>
    <row r="22" spans="1:4" ht="30" x14ac:dyDescent="0.25">
      <c r="A22" s="2" t="s">
        <v>208</v>
      </c>
      <c r="B22" s="6">
        <v>2560</v>
      </c>
      <c r="C22" s="4">
        <v>-431</v>
      </c>
      <c r="D22" s="4">
        <v>-339</v>
      </c>
    </row>
    <row r="23" spans="1:4" ht="30" x14ac:dyDescent="0.25">
      <c r="A23" s="2" t="s">
        <v>209</v>
      </c>
      <c r="B23" s="6">
        <v>-2018</v>
      </c>
      <c r="C23" s="6">
        <v>1302</v>
      </c>
      <c r="D23" s="6">
        <v>2258</v>
      </c>
    </row>
    <row r="24" spans="1:4" ht="30" x14ac:dyDescent="0.25">
      <c r="A24" s="2" t="s">
        <v>210</v>
      </c>
      <c r="B24" s="4">
        <v>-58</v>
      </c>
      <c r="C24" s="4">
        <v>-48</v>
      </c>
      <c r="D24" s="4">
        <v>-10</v>
      </c>
    </row>
    <row r="25" spans="1:4" ht="30" x14ac:dyDescent="0.25">
      <c r="A25" s="2" t="s">
        <v>211</v>
      </c>
      <c r="B25" s="4">
        <v>55</v>
      </c>
      <c r="C25" s="4">
        <v>78</v>
      </c>
      <c r="D25" s="6">
        <v>1625</v>
      </c>
    </row>
    <row r="26" spans="1:4" x14ac:dyDescent="0.25">
      <c r="A26" s="2" t="s">
        <v>114</v>
      </c>
      <c r="B26" s="4">
        <v>219</v>
      </c>
      <c r="C26" s="4">
        <v>641</v>
      </c>
      <c r="D26" s="4">
        <v>954</v>
      </c>
    </row>
    <row r="27" spans="1:4" ht="30" x14ac:dyDescent="0.25">
      <c r="A27" s="2" t="s">
        <v>212</v>
      </c>
      <c r="B27" s="6">
        <v>26087</v>
      </c>
      <c r="C27" s="6">
        <v>26812</v>
      </c>
      <c r="D27" s="6">
        <v>27876</v>
      </c>
    </row>
    <row r="28" spans="1:4" x14ac:dyDescent="0.25">
      <c r="A28" s="3" t="s">
        <v>213</v>
      </c>
      <c r="B28" s="4" t="s">
        <v>7</v>
      </c>
      <c r="C28" s="4" t="s">
        <v>7</v>
      </c>
      <c r="D28" s="4" t="s">
        <v>7</v>
      </c>
    </row>
    <row r="29" spans="1:4" x14ac:dyDescent="0.25">
      <c r="A29" s="2" t="s">
        <v>214</v>
      </c>
      <c r="B29" s="6">
        <v>-202822</v>
      </c>
      <c r="C29" s="6">
        <v>-219195</v>
      </c>
      <c r="D29" s="6">
        <v>-181847</v>
      </c>
    </row>
    <row r="30" spans="1:4" x14ac:dyDescent="0.25">
      <c r="A30" s="3" t="s">
        <v>215</v>
      </c>
      <c r="B30" s="4" t="s">
        <v>7</v>
      </c>
      <c r="C30" s="4" t="s">
        <v>7</v>
      </c>
      <c r="D30" s="4" t="s">
        <v>7</v>
      </c>
    </row>
    <row r="31" spans="1:4" x14ac:dyDescent="0.25">
      <c r="A31" s="2" t="s">
        <v>216</v>
      </c>
      <c r="B31" s="6">
        <v>-207113</v>
      </c>
      <c r="C31" s="6">
        <v>-244115</v>
      </c>
      <c r="D31" s="6">
        <v>-302507</v>
      </c>
    </row>
    <row r="32" spans="1:4" x14ac:dyDescent="0.25">
      <c r="A32" s="2" t="s">
        <v>94</v>
      </c>
      <c r="B32" s="6">
        <v>-8493</v>
      </c>
      <c r="C32" s="4" t="s">
        <v>7</v>
      </c>
      <c r="D32" s="4" t="s">
        <v>7</v>
      </c>
    </row>
    <row r="33" spans="1:4" x14ac:dyDescent="0.25">
      <c r="A33" s="2" t="s">
        <v>118</v>
      </c>
      <c r="B33" s="4">
        <v>-144</v>
      </c>
      <c r="C33" s="4">
        <v>-433</v>
      </c>
      <c r="D33" s="6">
        <v>-2197</v>
      </c>
    </row>
    <row r="34" spans="1:4" x14ac:dyDescent="0.25">
      <c r="A34" s="3" t="s">
        <v>217</v>
      </c>
      <c r="B34" s="4" t="s">
        <v>7</v>
      </c>
      <c r="C34" s="4" t="s">
        <v>7</v>
      </c>
      <c r="D34" s="4" t="s">
        <v>7</v>
      </c>
    </row>
    <row r="35" spans="1:4" x14ac:dyDescent="0.25">
      <c r="A35" s="2" t="s">
        <v>218</v>
      </c>
      <c r="B35" s="6">
        <v>182811</v>
      </c>
      <c r="C35" s="6">
        <v>201232</v>
      </c>
      <c r="D35" s="6">
        <v>172428</v>
      </c>
    </row>
    <row r="36" spans="1:4" x14ac:dyDescent="0.25">
      <c r="A36" s="2" t="s">
        <v>216</v>
      </c>
      <c r="B36" s="6">
        <v>209230</v>
      </c>
      <c r="C36" s="6">
        <v>264215</v>
      </c>
      <c r="D36" s="6">
        <v>234831</v>
      </c>
    </row>
    <row r="37" spans="1:4" x14ac:dyDescent="0.25">
      <c r="A37" s="3" t="s">
        <v>219</v>
      </c>
      <c r="B37" s="4" t="s">
        <v>7</v>
      </c>
      <c r="C37" s="4" t="s">
        <v>7</v>
      </c>
      <c r="D37" s="4" t="s">
        <v>7</v>
      </c>
    </row>
    <row r="38" spans="1:4" x14ac:dyDescent="0.25">
      <c r="A38" s="2" t="s">
        <v>216</v>
      </c>
      <c r="B38" s="6">
        <v>10274</v>
      </c>
      <c r="C38" s="6">
        <v>3657</v>
      </c>
      <c r="D38" s="6">
        <v>25359</v>
      </c>
    </row>
    <row r="39" spans="1:4" ht="30" x14ac:dyDescent="0.25">
      <c r="A39" s="2" t="s">
        <v>220</v>
      </c>
      <c r="B39" s="4">
        <v>586</v>
      </c>
      <c r="C39" s="6">
        <v>2148</v>
      </c>
      <c r="D39" s="4">
        <v>934</v>
      </c>
    </row>
    <row r="40" spans="1:4" x14ac:dyDescent="0.25">
      <c r="A40" s="2" t="s">
        <v>118</v>
      </c>
      <c r="B40" s="4">
        <v>106</v>
      </c>
      <c r="C40" s="4" t="s">
        <v>7</v>
      </c>
      <c r="D40" s="4" t="s">
        <v>7</v>
      </c>
    </row>
    <row r="41" spans="1:4" ht="30" x14ac:dyDescent="0.25">
      <c r="A41" s="2" t="s">
        <v>221</v>
      </c>
      <c r="B41" s="4" t="s">
        <v>7</v>
      </c>
      <c r="C41" s="6">
        <v>1386</v>
      </c>
      <c r="D41" s="4" t="s">
        <v>7</v>
      </c>
    </row>
    <row r="42" spans="1:4" x14ac:dyDescent="0.25">
      <c r="A42" s="2" t="s">
        <v>222</v>
      </c>
      <c r="B42" s="6">
        <v>8134</v>
      </c>
      <c r="C42" s="6">
        <v>6179</v>
      </c>
      <c r="D42" s="6">
        <v>4841</v>
      </c>
    </row>
    <row r="43" spans="1:4" ht="30" x14ac:dyDescent="0.25">
      <c r="A43" s="2" t="s">
        <v>223</v>
      </c>
      <c r="B43" s="6">
        <v>-7538</v>
      </c>
      <c r="C43" s="6">
        <v>-9890</v>
      </c>
      <c r="D43" s="6">
        <v>-10061</v>
      </c>
    </row>
    <row r="44" spans="1:4" ht="30" x14ac:dyDescent="0.25">
      <c r="A44" s="2" t="s">
        <v>224</v>
      </c>
      <c r="B44" s="6">
        <v>4255</v>
      </c>
      <c r="C44" s="6">
        <v>6629</v>
      </c>
      <c r="D44" s="6">
        <v>9589</v>
      </c>
    </row>
    <row r="45" spans="1:4" ht="30" x14ac:dyDescent="0.25">
      <c r="A45" s="2" t="s">
        <v>225</v>
      </c>
      <c r="B45" s="6">
        <v>-10714</v>
      </c>
      <c r="C45" s="6">
        <v>11813</v>
      </c>
      <c r="D45" s="6">
        <v>-48630</v>
      </c>
    </row>
    <row r="46" spans="1:4" x14ac:dyDescent="0.25">
      <c r="A46" s="3" t="s">
        <v>226</v>
      </c>
      <c r="B46" s="4" t="s">
        <v>7</v>
      </c>
      <c r="C46" s="4" t="s">
        <v>7</v>
      </c>
      <c r="D46" s="4" t="s">
        <v>7</v>
      </c>
    </row>
    <row r="47" spans="1:4" x14ac:dyDescent="0.25">
      <c r="A47" s="2" t="s">
        <v>227</v>
      </c>
      <c r="B47" s="6">
        <v>44710</v>
      </c>
      <c r="C47" s="6">
        <v>21647</v>
      </c>
      <c r="D47" s="6">
        <v>143765</v>
      </c>
    </row>
    <row r="48" spans="1:4" x14ac:dyDescent="0.25">
      <c r="A48" s="2" t="s">
        <v>228</v>
      </c>
      <c r="B48" s="6">
        <v>176198</v>
      </c>
      <c r="C48" s="6">
        <v>9067</v>
      </c>
      <c r="D48" s="6">
        <v>13786</v>
      </c>
    </row>
    <row r="49" spans="1:4" x14ac:dyDescent="0.25">
      <c r="A49" s="2" t="s">
        <v>229</v>
      </c>
      <c r="B49" s="6">
        <v>-203705</v>
      </c>
      <c r="C49" s="6">
        <v>-112094</v>
      </c>
      <c r="D49" s="6">
        <v>-119616</v>
      </c>
    </row>
    <row r="50" spans="1:4" ht="30" x14ac:dyDescent="0.25">
      <c r="A50" s="2" t="s">
        <v>230</v>
      </c>
      <c r="B50" s="6">
        <v>-15905</v>
      </c>
      <c r="C50" s="6">
        <v>27016</v>
      </c>
      <c r="D50" s="6">
        <v>-2666</v>
      </c>
    </row>
    <row r="51" spans="1:4" ht="30" x14ac:dyDescent="0.25">
      <c r="A51" s="2" t="s">
        <v>231</v>
      </c>
      <c r="B51" s="4">
        <v>-771</v>
      </c>
      <c r="C51" s="4">
        <v>-648</v>
      </c>
      <c r="D51" s="6">
        <v>-1539</v>
      </c>
    </row>
    <row r="52" spans="1:4" ht="30" x14ac:dyDescent="0.25">
      <c r="A52" s="2" t="s">
        <v>232</v>
      </c>
      <c r="B52" s="6">
        <v>-10310</v>
      </c>
      <c r="C52" s="4" t="s">
        <v>7</v>
      </c>
      <c r="D52" s="4" t="s">
        <v>7</v>
      </c>
    </row>
    <row r="53" spans="1:4" ht="30" x14ac:dyDescent="0.25">
      <c r="A53" s="2" t="s">
        <v>233</v>
      </c>
      <c r="B53" s="6">
        <v>1603</v>
      </c>
      <c r="C53" s="4">
        <v>794</v>
      </c>
      <c r="D53" s="4">
        <v>832</v>
      </c>
    </row>
    <row r="54" spans="1:4" x14ac:dyDescent="0.25">
      <c r="A54" s="2" t="s">
        <v>234</v>
      </c>
      <c r="B54" s="6">
        <v>-4999</v>
      </c>
      <c r="C54" s="6">
        <v>-7321</v>
      </c>
      <c r="D54" s="6">
        <v>-5409</v>
      </c>
    </row>
    <row r="55" spans="1:4" x14ac:dyDescent="0.25">
      <c r="A55" s="2" t="s">
        <v>235</v>
      </c>
      <c r="B55" s="4">
        <v>-619</v>
      </c>
      <c r="C55" s="4">
        <v>-541</v>
      </c>
      <c r="D55" s="6">
        <v>-4754</v>
      </c>
    </row>
    <row r="56" spans="1:4" x14ac:dyDescent="0.25">
      <c r="A56" s="2" t="s">
        <v>236</v>
      </c>
      <c r="B56" s="4">
        <v>-425</v>
      </c>
      <c r="C56" s="4">
        <v>-329</v>
      </c>
      <c r="D56" s="4">
        <v>-504</v>
      </c>
    </row>
    <row r="57" spans="1:4" ht="30" x14ac:dyDescent="0.25">
      <c r="A57" s="2" t="s">
        <v>237</v>
      </c>
      <c r="B57" s="6">
        <v>-14223</v>
      </c>
      <c r="C57" s="6">
        <v>-62409</v>
      </c>
      <c r="D57" s="6">
        <v>23895</v>
      </c>
    </row>
    <row r="58" spans="1:4" ht="30" x14ac:dyDescent="0.25">
      <c r="A58" s="2" t="s">
        <v>238</v>
      </c>
      <c r="B58" s="6">
        <v>1150</v>
      </c>
      <c r="C58" s="6">
        <v>-23784</v>
      </c>
      <c r="D58" s="6">
        <v>3141</v>
      </c>
    </row>
    <row r="59" spans="1:4" ht="30" x14ac:dyDescent="0.25">
      <c r="A59" s="2" t="s">
        <v>239</v>
      </c>
      <c r="B59" s="6">
        <v>15064</v>
      </c>
      <c r="C59" s="6">
        <v>38848</v>
      </c>
      <c r="D59" s="6">
        <v>35707</v>
      </c>
    </row>
    <row r="60" spans="1:4" ht="30" x14ac:dyDescent="0.25">
      <c r="A60" s="2" t="s">
        <v>240</v>
      </c>
      <c r="B60" s="6">
        <v>16214</v>
      </c>
      <c r="C60" s="6">
        <v>15064</v>
      </c>
      <c r="D60" s="6">
        <v>38848</v>
      </c>
    </row>
    <row r="61" spans="1:4" x14ac:dyDescent="0.25">
      <c r="A61" s="3" t="s">
        <v>241</v>
      </c>
      <c r="B61" s="4" t="s">
        <v>7</v>
      </c>
      <c r="C61" s="4" t="s">
        <v>7</v>
      </c>
      <c r="D61" s="4" t="s">
        <v>7</v>
      </c>
    </row>
    <row r="62" spans="1:4" x14ac:dyDescent="0.25">
      <c r="A62" s="2" t="s">
        <v>242</v>
      </c>
      <c r="B62" s="6">
        <v>22275</v>
      </c>
      <c r="C62" s="6">
        <v>29732</v>
      </c>
      <c r="D62" s="6">
        <v>35784</v>
      </c>
    </row>
    <row r="63" spans="1:4" x14ac:dyDescent="0.25">
      <c r="A63" s="2" t="s">
        <v>243</v>
      </c>
      <c r="B63" s="6">
        <v>2971</v>
      </c>
      <c r="C63" s="6">
        <v>3737</v>
      </c>
      <c r="D63" s="6">
        <v>3919</v>
      </c>
    </row>
    <row r="64" spans="1:4" ht="30" x14ac:dyDescent="0.25">
      <c r="A64" s="3" t="s">
        <v>244</v>
      </c>
      <c r="B64" s="4" t="s">
        <v>7</v>
      </c>
      <c r="C64" s="4" t="s">
        <v>7</v>
      </c>
      <c r="D64" s="4" t="s">
        <v>7</v>
      </c>
    </row>
    <row r="65" spans="1:4" ht="30" x14ac:dyDescent="0.25">
      <c r="A65" s="2" t="s">
        <v>245</v>
      </c>
      <c r="B65" s="4">
        <v>86</v>
      </c>
      <c r="C65" s="6">
        <v>1237</v>
      </c>
      <c r="D65" s="6">
        <v>4674</v>
      </c>
    </row>
    <row r="66" spans="1:4" ht="30" x14ac:dyDescent="0.25">
      <c r="A66" s="2" t="s">
        <v>246</v>
      </c>
      <c r="B66" s="6">
        <v>4733</v>
      </c>
      <c r="C66" s="6">
        <v>8063</v>
      </c>
      <c r="D66" s="6">
        <v>5097</v>
      </c>
    </row>
    <row r="67" spans="1:4" x14ac:dyDescent="0.25">
      <c r="A67" s="2" t="s">
        <v>247</v>
      </c>
      <c r="B67" s="8">
        <v>1773</v>
      </c>
      <c r="C67" s="4" t="s">
        <v>7</v>
      </c>
      <c r="D67" s="8">
        <v>146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6</v>
      </c>
      <c r="B1" s="9" t="s">
        <v>2</v>
      </c>
      <c r="C1" s="9"/>
      <c r="D1" s="9"/>
    </row>
    <row r="2" spans="1:4" ht="30" x14ac:dyDescent="0.25">
      <c r="A2" s="1" t="s">
        <v>33</v>
      </c>
      <c r="B2" s="1" t="s">
        <v>3</v>
      </c>
      <c r="C2" s="1" t="s">
        <v>34</v>
      </c>
      <c r="D2" s="1" t="s">
        <v>89</v>
      </c>
    </row>
    <row r="3" spans="1:4" x14ac:dyDescent="0.25">
      <c r="A3" s="2" t="s">
        <v>1734</v>
      </c>
      <c r="B3" s="4" t="s">
        <v>7</v>
      </c>
      <c r="C3" s="4" t="s">
        <v>7</v>
      </c>
      <c r="D3" s="4" t="s">
        <v>7</v>
      </c>
    </row>
    <row r="4" spans="1:4" x14ac:dyDescent="0.25">
      <c r="A4" s="3" t="s">
        <v>837</v>
      </c>
      <c r="B4" s="4" t="s">
        <v>7</v>
      </c>
      <c r="C4" s="4" t="s">
        <v>7</v>
      </c>
      <c r="D4" s="4" t="s">
        <v>7</v>
      </c>
    </row>
    <row r="5" spans="1:4" x14ac:dyDescent="0.25">
      <c r="A5" s="2" t="s">
        <v>838</v>
      </c>
      <c r="B5" s="8">
        <v>4</v>
      </c>
      <c r="C5" s="8">
        <v>6</v>
      </c>
      <c r="D5" s="8">
        <v>5</v>
      </c>
    </row>
    <row r="6" spans="1:4" x14ac:dyDescent="0.25">
      <c r="A6" s="2" t="s">
        <v>839</v>
      </c>
      <c r="B6" s="4">
        <v>29</v>
      </c>
      <c r="C6" s="4">
        <v>34</v>
      </c>
      <c r="D6" s="4">
        <v>41</v>
      </c>
    </row>
    <row r="7" spans="1:4" x14ac:dyDescent="0.25">
      <c r="A7" s="2" t="s">
        <v>840</v>
      </c>
      <c r="B7" s="4" t="s">
        <v>64</v>
      </c>
      <c r="C7" s="4" t="s">
        <v>64</v>
      </c>
      <c r="D7" s="4" t="s">
        <v>64</v>
      </c>
    </row>
    <row r="8" spans="1:4" x14ac:dyDescent="0.25">
      <c r="A8" s="2" t="s">
        <v>841</v>
      </c>
      <c r="B8" s="4" t="s">
        <v>64</v>
      </c>
      <c r="C8" s="4" t="s">
        <v>64</v>
      </c>
      <c r="D8" s="4" t="s">
        <v>64</v>
      </c>
    </row>
    <row r="9" spans="1:4" x14ac:dyDescent="0.25">
      <c r="A9" s="2" t="s">
        <v>842</v>
      </c>
      <c r="B9" s="4" t="s">
        <v>7</v>
      </c>
      <c r="C9" s="4">
        <v>33</v>
      </c>
      <c r="D9" s="4">
        <v>87</v>
      </c>
    </row>
    <row r="10" spans="1:4" x14ac:dyDescent="0.25">
      <c r="A10" s="2" t="s">
        <v>843</v>
      </c>
      <c r="B10" s="4">
        <v>33</v>
      </c>
      <c r="C10" s="4">
        <v>73</v>
      </c>
      <c r="D10" s="4">
        <v>133</v>
      </c>
    </row>
    <row r="11" spans="1:4" ht="60" x14ac:dyDescent="0.25">
      <c r="A11" s="3" t="s">
        <v>844</v>
      </c>
      <c r="B11" s="4" t="s">
        <v>7</v>
      </c>
      <c r="C11" s="4" t="s">
        <v>7</v>
      </c>
      <c r="D11" s="4" t="s">
        <v>7</v>
      </c>
    </row>
    <row r="12" spans="1:4" x14ac:dyDescent="0.25">
      <c r="A12" s="2" t="s">
        <v>845</v>
      </c>
      <c r="B12" s="4">
        <v>5</v>
      </c>
      <c r="C12" s="4">
        <v>-7</v>
      </c>
      <c r="D12" s="4">
        <v>11</v>
      </c>
    </row>
    <row r="13" spans="1:4" x14ac:dyDescent="0.25">
      <c r="A13" s="2" t="s">
        <v>840</v>
      </c>
      <c r="B13" s="4" t="s">
        <v>64</v>
      </c>
      <c r="C13" s="4" t="s">
        <v>64</v>
      </c>
      <c r="D13" s="4" t="s">
        <v>64</v>
      </c>
    </row>
    <row r="14" spans="1:4" x14ac:dyDescent="0.25">
      <c r="A14" s="2" t="s">
        <v>842</v>
      </c>
      <c r="B14" s="4" t="s">
        <v>7</v>
      </c>
      <c r="C14" s="4">
        <v>-22</v>
      </c>
      <c r="D14" s="4">
        <v>-57</v>
      </c>
    </row>
    <row r="15" spans="1:4" ht="30" x14ac:dyDescent="0.25">
      <c r="A15" s="2" t="s">
        <v>852</v>
      </c>
      <c r="B15" s="4">
        <v>5</v>
      </c>
      <c r="C15" s="4">
        <v>29</v>
      </c>
      <c r="D15" s="4">
        <v>-46</v>
      </c>
    </row>
    <row r="16" spans="1:4" x14ac:dyDescent="0.25">
      <c r="A16" s="2" t="s">
        <v>1735</v>
      </c>
      <c r="B16" s="4" t="s">
        <v>7</v>
      </c>
      <c r="C16" s="4" t="s">
        <v>7</v>
      </c>
      <c r="D16" s="4" t="s">
        <v>7</v>
      </c>
    </row>
    <row r="17" spans="1:4" x14ac:dyDescent="0.25">
      <c r="A17" s="3" t="s">
        <v>837</v>
      </c>
      <c r="B17" s="4" t="s">
        <v>7</v>
      </c>
      <c r="C17" s="4" t="s">
        <v>7</v>
      </c>
      <c r="D17" s="4" t="s">
        <v>7</v>
      </c>
    </row>
    <row r="18" spans="1:4" x14ac:dyDescent="0.25">
      <c r="A18" s="2" t="s">
        <v>838</v>
      </c>
      <c r="B18" s="4">
        <v>99</v>
      </c>
      <c r="C18" s="4">
        <v>81</v>
      </c>
      <c r="D18" s="4">
        <v>64</v>
      </c>
    </row>
    <row r="19" spans="1:4" x14ac:dyDescent="0.25">
      <c r="A19" s="2" t="s">
        <v>839</v>
      </c>
      <c r="B19" s="4">
        <v>112</v>
      </c>
      <c r="C19" s="4">
        <v>120</v>
      </c>
      <c r="D19" s="4">
        <v>123</v>
      </c>
    </row>
    <row r="20" spans="1:4" x14ac:dyDescent="0.25">
      <c r="A20" s="2" t="s">
        <v>840</v>
      </c>
      <c r="B20" s="4">
        <v>41</v>
      </c>
      <c r="C20" s="4">
        <v>41</v>
      </c>
      <c r="D20" s="4">
        <v>41</v>
      </c>
    </row>
    <row r="21" spans="1:4" x14ac:dyDescent="0.25">
      <c r="A21" s="2" t="s">
        <v>841</v>
      </c>
      <c r="B21" s="4">
        <v>105</v>
      </c>
      <c r="C21" s="4">
        <v>81</v>
      </c>
      <c r="D21" s="4">
        <v>55</v>
      </c>
    </row>
    <row r="22" spans="1:4" x14ac:dyDescent="0.25">
      <c r="A22" s="2" t="s">
        <v>842</v>
      </c>
      <c r="B22" s="4" t="s">
        <v>64</v>
      </c>
      <c r="C22" s="4" t="s">
        <v>64</v>
      </c>
      <c r="D22" s="4" t="s">
        <v>64</v>
      </c>
    </row>
    <row r="23" spans="1:4" x14ac:dyDescent="0.25">
      <c r="A23" s="2" t="s">
        <v>843</v>
      </c>
      <c r="B23" s="4">
        <v>357</v>
      </c>
      <c r="C23" s="4">
        <v>323</v>
      </c>
      <c r="D23" s="4">
        <v>283</v>
      </c>
    </row>
    <row r="24" spans="1:4" ht="60" x14ac:dyDescent="0.25">
      <c r="A24" s="3" t="s">
        <v>844</v>
      </c>
      <c r="B24" s="4" t="s">
        <v>7</v>
      </c>
      <c r="C24" s="4" t="s">
        <v>7</v>
      </c>
      <c r="D24" s="4" t="s">
        <v>7</v>
      </c>
    </row>
    <row r="25" spans="1:4" x14ac:dyDescent="0.25">
      <c r="A25" s="2" t="s">
        <v>845</v>
      </c>
      <c r="B25" s="4">
        <v>-128</v>
      </c>
      <c r="C25" s="4">
        <v>51</v>
      </c>
      <c r="D25" s="4">
        <v>101</v>
      </c>
    </row>
    <row r="26" spans="1:4" x14ac:dyDescent="0.25">
      <c r="A26" s="2" t="s">
        <v>840</v>
      </c>
      <c r="B26" s="4">
        <v>-27</v>
      </c>
      <c r="C26" s="4">
        <v>-29</v>
      </c>
      <c r="D26" s="4">
        <v>-27</v>
      </c>
    </row>
    <row r="27" spans="1:4" x14ac:dyDescent="0.25">
      <c r="A27" s="2" t="s">
        <v>842</v>
      </c>
      <c r="B27" s="4" t="s">
        <v>64</v>
      </c>
      <c r="C27" s="4" t="s">
        <v>64</v>
      </c>
      <c r="D27" s="4" t="s">
        <v>64</v>
      </c>
    </row>
    <row r="28" spans="1:4" ht="30" x14ac:dyDescent="0.25">
      <c r="A28" s="2" t="s">
        <v>852</v>
      </c>
      <c r="B28" s="8">
        <v>155</v>
      </c>
      <c r="C28" s="8">
        <v>22</v>
      </c>
      <c r="D28" s="8">
        <v>7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857</v>
      </c>
      <c r="B1" s="9" t="s">
        <v>2</v>
      </c>
      <c r="C1" s="9"/>
    </row>
    <row r="2" spans="1:3" x14ac:dyDescent="0.25">
      <c r="A2" s="9"/>
      <c r="B2" s="1" t="s">
        <v>3</v>
      </c>
      <c r="C2" s="1" t="s">
        <v>34</v>
      </c>
    </row>
    <row r="3" spans="1:3" x14ac:dyDescent="0.25">
      <c r="A3" s="2" t="s">
        <v>1734</v>
      </c>
      <c r="B3" s="4" t="s">
        <v>7</v>
      </c>
      <c r="C3" s="4" t="s">
        <v>7</v>
      </c>
    </row>
    <row r="4" spans="1:3" ht="30" x14ac:dyDescent="0.25">
      <c r="A4" s="3" t="s">
        <v>1745</v>
      </c>
      <c r="B4" s="4" t="s">
        <v>7</v>
      </c>
      <c r="C4" s="4" t="s">
        <v>7</v>
      </c>
    </row>
    <row r="5" spans="1:3" x14ac:dyDescent="0.25">
      <c r="A5" s="2" t="s">
        <v>859</v>
      </c>
      <c r="B5" s="208">
        <v>4.7500000000000001E-2</v>
      </c>
      <c r="C5" s="208">
        <v>4.4999999999999998E-2</v>
      </c>
    </row>
    <row r="6" spans="1:3" x14ac:dyDescent="0.25">
      <c r="A6" s="2" t="s">
        <v>860</v>
      </c>
      <c r="B6" s="208">
        <v>0.04</v>
      </c>
      <c r="C6" s="208">
        <v>2.5000000000000001E-2</v>
      </c>
    </row>
    <row r="7" spans="1:3" x14ac:dyDescent="0.25">
      <c r="A7" s="2" t="s">
        <v>1735</v>
      </c>
      <c r="B7" s="4" t="s">
        <v>7</v>
      </c>
      <c r="C7" s="4" t="s">
        <v>7</v>
      </c>
    </row>
    <row r="8" spans="1:3" ht="30" x14ac:dyDescent="0.25">
      <c r="A8" s="3" t="s">
        <v>1745</v>
      </c>
      <c r="B8" s="4" t="s">
        <v>7</v>
      </c>
      <c r="C8" s="4" t="s">
        <v>7</v>
      </c>
    </row>
    <row r="9" spans="1:3" x14ac:dyDescent="0.25">
      <c r="A9" s="2" t="s">
        <v>859</v>
      </c>
      <c r="B9" s="208">
        <v>4.2500000000000003E-2</v>
      </c>
      <c r="C9" s="208">
        <v>4.1300000000000003E-2</v>
      </c>
    </row>
    <row r="10" spans="1:3" x14ac:dyDescent="0.25">
      <c r="A10" s="2" t="s">
        <v>860</v>
      </c>
      <c r="B10" s="208">
        <v>0.04</v>
      </c>
      <c r="C10" s="208">
        <v>0.0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858</v>
      </c>
      <c r="B1" s="9" t="s">
        <v>2</v>
      </c>
      <c r="C1" s="9"/>
      <c r="D1" s="9"/>
    </row>
    <row r="2" spans="1:4" x14ac:dyDescent="0.25">
      <c r="A2" s="9"/>
      <c r="B2" s="1" t="s">
        <v>3</v>
      </c>
      <c r="C2" s="1" t="s">
        <v>34</v>
      </c>
      <c r="D2" s="1" t="s">
        <v>89</v>
      </c>
    </row>
    <row r="3" spans="1:4" x14ac:dyDescent="0.25">
      <c r="A3" s="3" t="s">
        <v>868</v>
      </c>
      <c r="B3" s="4" t="s">
        <v>7</v>
      </c>
      <c r="C3" s="4" t="s">
        <v>7</v>
      </c>
      <c r="D3" s="4" t="s">
        <v>7</v>
      </c>
    </row>
    <row r="4" spans="1:4" x14ac:dyDescent="0.25">
      <c r="A4" s="2" t="s">
        <v>869</v>
      </c>
      <c r="B4" s="8">
        <v>-898000</v>
      </c>
      <c r="C4" s="8">
        <v>-746000</v>
      </c>
      <c r="D4" s="8">
        <v>-937000</v>
      </c>
    </row>
    <row r="5" spans="1:4" ht="30" x14ac:dyDescent="0.25">
      <c r="A5" s="2" t="s">
        <v>108</v>
      </c>
      <c r="B5" s="6">
        <v>310000</v>
      </c>
      <c r="C5" s="6">
        <v>31000</v>
      </c>
      <c r="D5" s="6">
        <v>447000</v>
      </c>
    </row>
    <row r="6" spans="1:4" ht="30" x14ac:dyDescent="0.25">
      <c r="A6" s="2" t="s">
        <v>1859</v>
      </c>
      <c r="B6" s="6">
        <v>-588000</v>
      </c>
      <c r="C6" s="6">
        <v>-715000</v>
      </c>
      <c r="D6" s="6">
        <v>-490000</v>
      </c>
    </row>
    <row r="7" spans="1:4" x14ac:dyDescent="0.25">
      <c r="A7" s="2" t="s">
        <v>893</v>
      </c>
      <c r="B7" s="6">
        <v>206000</v>
      </c>
      <c r="C7" s="6">
        <v>250000</v>
      </c>
      <c r="D7" s="6">
        <v>167000</v>
      </c>
    </row>
    <row r="8" spans="1:4" x14ac:dyDescent="0.25">
      <c r="A8" s="2" t="s">
        <v>1860</v>
      </c>
      <c r="B8" s="6">
        <v>-382000</v>
      </c>
      <c r="C8" s="6">
        <v>-465000</v>
      </c>
      <c r="D8" s="6">
        <v>-323000</v>
      </c>
    </row>
    <row r="9" spans="1:4" x14ac:dyDescent="0.25">
      <c r="A9" s="3" t="s">
        <v>885</v>
      </c>
      <c r="B9" s="4" t="s">
        <v>7</v>
      </c>
      <c r="C9" s="4" t="s">
        <v>7</v>
      </c>
      <c r="D9" s="4" t="s">
        <v>7</v>
      </c>
    </row>
    <row r="10" spans="1:4" x14ac:dyDescent="0.25">
      <c r="A10" s="2" t="s">
        <v>886</v>
      </c>
      <c r="B10" s="6">
        <v>41000</v>
      </c>
      <c r="C10" s="6">
        <v>41000</v>
      </c>
      <c r="D10" s="6">
        <v>41000</v>
      </c>
    </row>
    <row r="11" spans="1:4" x14ac:dyDescent="0.25">
      <c r="A11" s="2" t="s">
        <v>888</v>
      </c>
      <c r="B11" s="6">
        <v>146000</v>
      </c>
      <c r="C11" s="6">
        <v>155000</v>
      </c>
      <c r="D11" s="6">
        <v>183000</v>
      </c>
    </row>
    <row r="12" spans="1:4" x14ac:dyDescent="0.25">
      <c r="A12" s="2" t="s">
        <v>889</v>
      </c>
      <c r="B12" s="6">
        <v>105000</v>
      </c>
      <c r="C12" s="6">
        <v>81000</v>
      </c>
      <c r="D12" s="6">
        <v>55000</v>
      </c>
    </row>
    <row r="13" spans="1:4" ht="30" x14ac:dyDescent="0.25">
      <c r="A13" s="2" t="s">
        <v>1861</v>
      </c>
      <c r="B13" s="6">
        <v>146000</v>
      </c>
      <c r="C13" s="6">
        <v>155000</v>
      </c>
      <c r="D13" s="6">
        <v>183000</v>
      </c>
    </row>
    <row r="14" spans="1:4" ht="30" x14ac:dyDescent="0.25">
      <c r="A14" s="2" t="s">
        <v>1862</v>
      </c>
      <c r="B14" s="6">
        <v>-81000</v>
      </c>
      <c r="C14" s="6">
        <v>14000</v>
      </c>
      <c r="D14" s="6">
        <v>15000</v>
      </c>
    </row>
    <row r="15" spans="1:4" ht="30" x14ac:dyDescent="0.25">
      <c r="A15" s="2" t="s">
        <v>1863</v>
      </c>
      <c r="B15" s="6">
        <v>95000</v>
      </c>
      <c r="C15" s="6">
        <v>101000</v>
      </c>
      <c r="D15" s="6">
        <v>119000</v>
      </c>
    </row>
    <row r="16" spans="1:4" x14ac:dyDescent="0.25">
      <c r="A16" s="2" t="s">
        <v>894</v>
      </c>
      <c r="B16" s="6">
        <v>-287000</v>
      </c>
      <c r="C16" s="6">
        <v>-364000</v>
      </c>
      <c r="D16" s="6">
        <v>-204000</v>
      </c>
    </row>
    <row r="17" spans="1:4" ht="30" x14ac:dyDescent="0.25">
      <c r="A17" s="2" t="s">
        <v>1864</v>
      </c>
      <c r="B17" s="4" t="s">
        <v>7</v>
      </c>
      <c r="C17" s="4" t="s">
        <v>7</v>
      </c>
      <c r="D17" s="4" t="s">
        <v>7</v>
      </c>
    </row>
    <row r="18" spans="1:4" x14ac:dyDescent="0.25">
      <c r="A18" s="3" t="s">
        <v>885</v>
      </c>
      <c r="B18" s="4" t="s">
        <v>7</v>
      </c>
      <c r="C18" s="4" t="s">
        <v>7</v>
      </c>
      <c r="D18" s="4" t="s">
        <v>7</v>
      </c>
    </row>
    <row r="19" spans="1:4" ht="30" x14ac:dyDescent="0.25">
      <c r="A19" s="2" t="s">
        <v>1862</v>
      </c>
      <c r="B19" s="6">
        <v>-51000</v>
      </c>
      <c r="C19" s="6">
        <v>-54000</v>
      </c>
      <c r="D19" s="6">
        <v>-64000</v>
      </c>
    </row>
    <row r="20" spans="1:4" ht="75" x14ac:dyDescent="0.25">
      <c r="A20" s="2" t="s">
        <v>1865</v>
      </c>
      <c r="B20" s="4" t="s">
        <v>7</v>
      </c>
      <c r="C20" s="4" t="s">
        <v>7</v>
      </c>
      <c r="D20" s="4" t="s">
        <v>7</v>
      </c>
    </row>
    <row r="21" spans="1:4" x14ac:dyDescent="0.25">
      <c r="A21" s="3" t="s">
        <v>885</v>
      </c>
      <c r="B21" s="4" t="s">
        <v>7</v>
      </c>
      <c r="C21" s="4" t="s">
        <v>7</v>
      </c>
      <c r="D21" s="4" t="s">
        <v>7</v>
      </c>
    </row>
    <row r="22" spans="1:4" x14ac:dyDescent="0.25">
      <c r="A22" s="2" t="s">
        <v>888</v>
      </c>
      <c r="B22" s="4" t="s">
        <v>7</v>
      </c>
      <c r="C22" s="8">
        <v>33000</v>
      </c>
      <c r="D22" s="8">
        <v>87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6</v>
      </c>
      <c r="B1" s="9" t="s">
        <v>2</v>
      </c>
      <c r="C1" s="9"/>
      <c r="D1" s="9"/>
    </row>
    <row r="2" spans="1:4" ht="30" x14ac:dyDescent="0.25">
      <c r="A2" s="1" t="s">
        <v>33</v>
      </c>
      <c r="B2" s="1" t="s">
        <v>3</v>
      </c>
      <c r="C2" s="1" t="s">
        <v>34</v>
      </c>
      <c r="D2" s="1" t="s">
        <v>89</v>
      </c>
    </row>
    <row r="3" spans="1:4" ht="45" x14ac:dyDescent="0.25">
      <c r="A3" s="3" t="s">
        <v>1867</v>
      </c>
      <c r="B3" s="4" t="s">
        <v>7</v>
      </c>
      <c r="C3" s="4" t="s">
        <v>7</v>
      </c>
      <c r="D3" s="4" t="s">
        <v>7</v>
      </c>
    </row>
    <row r="4" spans="1:4" ht="30" x14ac:dyDescent="0.25">
      <c r="A4" s="2" t="s">
        <v>1868</v>
      </c>
      <c r="B4" s="8">
        <v>-3733</v>
      </c>
      <c r="C4" s="8">
        <v>-3595</v>
      </c>
      <c r="D4" s="8">
        <v>-1886</v>
      </c>
    </row>
    <row r="5" spans="1:4" ht="45" x14ac:dyDescent="0.25">
      <c r="A5" s="2" t="s">
        <v>1869</v>
      </c>
      <c r="B5" s="6">
        <v>1218</v>
      </c>
      <c r="C5" s="4">
        <v>-138</v>
      </c>
      <c r="D5" s="6">
        <v>-1709</v>
      </c>
    </row>
    <row r="6" spans="1:4" ht="30" x14ac:dyDescent="0.25">
      <c r="A6" s="2" t="s">
        <v>1870</v>
      </c>
      <c r="B6" s="4" t="s">
        <v>64</v>
      </c>
      <c r="C6" s="4" t="s">
        <v>64</v>
      </c>
      <c r="D6" s="4" t="s">
        <v>64</v>
      </c>
    </row>
    <row r="7" spans="1:4" ht="30" x14ac:dyDescent="0.25">
      <c r="A7" s="2" t="s">
        <v>1871</v>
      </c>
      <c r="B7" s="6">
        <v>-2515</v>
      </c>
      <c r="C7" s="6">
        <v>-3733</v>
      </c>
      <c r="D7" s="6">
        <v>-3595</v>
      </c>
    </row>
    <row r="8" spans="1:4" ht="45" x14ac:dyDescent="0.25">
      <c r="A8" s="2" t="s">
        <v>1872</v>
      </c>
      <c r="B8" s="6">
        <v>29464</v>
      </c>
      <c r="C8" s="6">
        <v>25102</v>
      </c>
      <c r="D8" s="6">
        <v>17794</v>
      </c>
    </row>
    <row r="9" spans="1:4" ht="60" x14ac:dyDescent="0.25">
      <c r="A9" s="2" t="s">
        <v>1873</v>
      </c>
      <c r="B9" s="6">
        <v>-21474</v>
      </c>
      <c r="C9" s="6">
        <v>4827</v>
      </c>
      <c r="D9" s="6">
        <v>7631</v>
      </c>
    </row>
    <row r="10" spans="1:4" ht="45" x14ac:dyDescent="0.25">
      <c r="A10" s="2" t="s">
        <v>1874</v>
      </c>
      <c r="B10" s="4">
        <v>-382</v>
      </c>
      <c r="C10" s="4">
        <v>-465</v>
      </c>
      <c r="D10" s="4">
        <v>-323</v>
      </c>
    </row>
    <row r="11" spans="1:4" ht="45" x14ac:dyDescent="0.25">
      <c r="A11" s="2" t="s">
        <v>1875</v>
      </c>
      <c r="B11" s="6">
        <v>7608</v>
      </c>
      <c r="C11" s="6">
        <v>29464</v>
      </c>
      <c r="D11" s="6">
        <v>25102</v>
      </c>
    </row>
    <row r="12" spans="1:4" ht="30" x14ac:dyDescent="0.25">
      <c r="A12" s="2" t="s">
        <v>1876</v>
      </c>
      <c r="B12" s="4">
        <v>-628</v>
      </c>
      <c r="C12" s="4">
        <v>-602</v>
      </c>
      <c r="D12" s="4">
        <v>-574</v>
      </c>
    </row>
    <row r="13" spans="1:4" ht="45" x14ac:dyDescent="0.25">
      <c r="A13" s="2" t="s">
        <v>1877</v>
      </c>
      <c r="B13" s="4">
        <v>55</v>
      </c>
      <c r="C13" s="4">
        <v>-127</v>
      </c>
      <c r="D13" s="4">
        <v>-147</v>
      </c>
    </row>
    <row r="14" spans="1:4" ht="30" x14ac:dyDescent="0.25">
      <c r="A14" s="2" t="s">
        <v>1878</v>
      </c>
      <c r="B14" s="4">
        <v>95</v>
      </c>
      <c r="C14" s="4">
        <v>101</v>
      </c>
      <c r="D14" s="4">
        <v>119</v>
      </c>
    </row>
    <row r="15" spans="1:4" ht="30" x14ac:dyDescent="0.25">
      <c r="A15" s="2" t="s">
        <v>1879</v>
      </c>
      <c r="B15" s="4">
        <v>-478</v>
      </c>
      <c r="C15" s="4">
        <v>-628</v>
      </c>
      <c r="D15" s="4">
        <v>-602</v>
      </c>
    </row>
    <row r="16" spans="1:4" x14ac:dyDescent="0.25">
      <c r="A16" s="2" t="s">
        <v>1880</v>
      </c>
      <c r="B16" s="6">
        <v>25103</v>
      </c>
      <c r="C16" s="6">
        <v>20905</v>
      </c>
      <c r="D16" s="6">
        <v>15334</v>
      </c>
    </row>
    <row r="17" spans="1:4" ht="30" x14ac:dyDescent="0.25">
      <c r="A17" s="2" t="s">
        <v>1881</v>
      </c>
      <c r="B17" s="6">
        <v>-20201</v>
      </c>
      <c r="C17" s="6">
        <v>4562</v>
      </c>
      <c r="D17" s="6">
        <v>5775</v>
      </c>
    </row>
    <row r="18" spans="1:4" x14ac:dyDescent="0.25">
      <c r="A18" s="2" t="s">
        <v>1882</v>
      </c>
      <c r="B18" s="4">
        <v>-287</v>
      </c>
      <c r="C18" s="4">
        <v>-364</v>
      </c>
      <c r="D18" s="4">
        <v>-204</v>
      </c>
    </row>
    <row r="19" spans="1:4" x14ac:dyDescent="0.25">
      <c r="A19" s="2" t="s">
        <v>1883</v>
      </c>
      <c r="B19" s="8">
        <v>4615</v>
      </c>
      <c r="C19" s="8">
        <v>25103</v>
      </c>
      <c r="D19" s="8">
        <v>2090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84</v>
      </c>
      <c r="B1" s="1" t="s">
        <v>3</v>
      </c>
      <c r="C1" s="1" t="s">
        <v>34</v>
      </c>
    </row>
    <row r="2" spans="1:3" ht="30" x14ac:dyDescent="0.25">
      <c r="A2" s="3" t="s">
        <v>1885</v>
      </c>
      <c r="B2" s="4" t="s">
        <v>7</v>
      </c>
      <c r="C2" s="4" t="s">
        <v>7</v>
      </c>
    </row>
    <row r="3" spans="1:3" x14ac:dyDescent="0.25">
      <c r="A3" s="2" t="s">
        <v>1886</v>
      </c>
      <c r="B3" s="8">
        <v>15805000</v>
      </c>
      <c r="C3" s="8">
        <v>15247000</v>
      </c>
    </row>
    <row r="4" spans="1:3" x14ac:dyDescent="0.25">
      <c r="A4" s="2" t="s">
        <v>1348</v>
      </c>
      <c r="B4" s="4" t="s">
        <v>7</v>
      </c>
      <c r="C4" s="4" t="s">
        <v>7</v>
      </c>
    </row>
    <row r="5" spans="1:3" ht="30" x14ac:dyDescent="0.25">
      <c r="A5" s="3" t="s">
        <v>1885</v>
      </c>
      <c r="B5" s="4" t="s">
        <v>7</v>
      </c>
      <c r="C5" s="4" t="s">
        <v>7</v>
      </c>
    </row>
    <row r="6" spans="1:3" x14ac:dyDescent="0.25">
      <c r="A6" s="2" t="s">
        <v>1887</v>
      </c>
      <c r="B6" s="6">
        <v>230000000</v>
      </c>
      <c r="C6" s="6">
        <v>170000000</v>
      </c>
    </row>
    <row r="7" spans="1:3" x14ac:dyDescent="0.25">
      <c r="A7" s="2" t="s">
        <v>1347</v>
      </c>
      <c r="B7" s="4" t="s">
        <v>7</v>
      </c>
      <c r="C7" s="4" t="s">
        <v>7</v>
      </c>
    </row>
    <row r="8" spans="1:3" ht="30" x14ac:dyDescent="0.25">
      <c r="A8" s="3" t="s">
        <v>1885</v>
      </c>
      <c r="B8" s="4" t="s">
        <v>7</v>
      </c>
      <c r="C8" s="4" t="s">
        <v>7</v>
      </c>
    </row>
    <row r="9" spans="1:3" x14ac:dyDescent="0.25">
      <c r="A9" s="2" t="s">
        <v>1887</v>
      </c>
      <c r="B9" s="6">
        <v>35000000</v>
      </c>
      <c r="C9" s="6">
        <v>35000000</v>
      </c>
    </row>
    <row r="10" spans="1:3" x14ac:dyDescent="0.25">
      <c r="A10" s="2" t="s">
        <v>1888</v>
      </c>
      <c r="B10" s="4" t="s">
        <v>7</v>
      </c>
      <c r="C10" s="4" t="s">
        <v>7</v>
      </c>
    </row>
    <row r="11" spans="1:3" ht="30" x14ac:dyDescent="0.25">
      <c r="A11" s="3" t="s">
        <v>1885</v>
      </c>
      <c r="B11" s="4" t="s">
        <v>7</v>
      </c>
      <c r="C11" s="4" t="s">
        <v>7</v>
      </c>
    </row>
    <row r="12" spans="1:3" x14ac:dyDescent="0.25">
      <c r="A12" s="2" t="s">
        <v>1887</v>
      </c>
      <c r="B12" s="6">
        <v>2903000</v>
      </c>
      <c r="C12" s="6">
        <v>15423000</v>
      </c>
    </row>
    <row r="13" spans="1:3" x14ac:dyDescent="0.25">
      <c r="A13" s="2" t="s">
        <v>1483</v>
      </c>
      <c r="B13" s="4" t="s">
        <v>7</v>
      </c>
      <c r="C13" s="4" t="s">
        <v>7</v>
      </c>
    </row>
    <row r="14" spans="1:3" ht="30" x14ac:dyDescent="0.25">
      <c r="A14" s="3" t="s">
        <v>1885</v>
      </c>
      <c r="B14" s="4" t="s">
        <v>7</v>
      </c>
      <c r="C14" s="4" t="s">
        <v>7</v>
      </c>
    </row>
    <row r="15" spans="1:3" x14ac:dyDescent="0.25">
      <c r="A15" s="2" t="s">
        <v>1889</v>
      </c>
      <c r="B15" s="6">
        <v>29009000</v>
      </c>
      <c r="C15" s="6">
        <v>21544000</v>
      </c>
    </row>
    <row r="16" spans="1:3" x14ac:dyDescent="0.25">
      <c r="A16" s="2" t="s">
        <v>1484</v>
      </c>
      <c r="B16" s="4" t="s">
        <v>7</v>
      </c>
      <c r="C16" s="4" t="s">
        <v>7</v>
      </c>
    </row>
    <row r="17" spans="1:3" ht="30" x14ac:dyDescent="0.25">
      <c r="A17" s="3" t="s">
        <v>1885</v>
      </c>
      <c r="B17" s="4" t="s">
        <v>7</v>
      </c>
      <c r="C17" s="4" t="s">
        <v>7</v>
      </c>
    </row>
    <row r="18" spans="1:3" x14ac:dyDescent="0.25">
      <c r="A18" s="2" t="s">
        <v>1889</v>
      </c>
      <c r="B18" s="6">
        <v>50002000</v>
      </c>
      <c r="C18" s="6">
        <v>51375000</v>
      </c>
    </row>
    <row r="19" spans="1:3" x14ac:dyDescent="0.25">
      <c r="A19" s="2" t="s">
        <v>1890</v>
      </c>
      <c r="B19" s="4" t="s">
        <v>7</v>
      </c>
      <c r="C19" s="4" t="s">
        <v>7</v>
      </c>
    </row>
    <row r="20" spans="1:3" ht="30" x14ac:dyDescent="0.25">
      <c r="A20" s="3" t="s">
        <v>1885</v>
      </c>
      <c r="B20" s="4" t="s">
        <v>7</v>
      </c>
      <c r="C20" s="4" t="s">
        <v>7</v>
      </c>
    </row>
    <row r="21" spans="1:3" x14ac:dyDescent="0.25">
      <c r="A21" s="2" t="s">
        <v>1886</v>
      </c>
      <c r="B21" s="6">
        <v>18551000</v>
      </c>
      <c r="C21" s="6">
        <v>18732000</v>
      </c>
    </row>
    <row r="22" spans="1:3" x14ac:dyDescent="0.25">
      <c r="A22" s="2" t="s">
        <v>1891</v>
      </c>
      <c r="B22" s="4" t="s">
        <v>7</v>
      </c>
      <c r="C22" s="4" t="s">
        <v>7</v>
      </c>
    </row>
    <row r="23" spans="1:3" ht="30" x14ac:dyDescent="0.25">
      <c r="A23" s="3" t="s">
        <v>1885</v>
      </c>
      <c r="B23" s="4" t="s">
        <v>7</v>
      </c>
      <c r="C23" s="4" t="s">
        <v>7</v>
      </c>
    </row>
    <row r="24" spans="1:3" x14ac:dyDescent="0.25">
      <c r="A24" s="2" t="s">
        <v>1886</v>
      </c>
      <c r="B24" s="8">
        <v>11671000</v>
      </c>
      <c r="C24" s="8">
        <v>13617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92</v>
      </c>
      <c r="B1" s="9" t="s">
        <v>3</v>
      </c>
      <c r="C1" s="9" t="s">
        <v>34</v>
      </c>
    </row>
    <row r="2" spans="1:3" ht="30" x14ac:dyDescent="0.25">
      <c r="A2" s="1" t="s">
        <v>33</v>
      </c>
      <c r="B2" s="9"/>
      <c r="C2" s="9"/>
    </row>
    <row r="3" spans="1:3" ht="45" x14ac:dyDescent="0.25">
      <c r="A3" s="3" t="s">
        <v>1893</v>
      </c>
      <c r="B3" s="4" t="s">
        <v>7</v>
      </c>
      <c r="C3" s="4" t="s">
        <v>7</v>
      </c>
    </row>
    <row r="4" spans="1:3" x14ac:dyDescent="0.25">
      <c r="A4" s="2" t="s">
        <v>216</v>
      </c>
      <c r="B4" s="8">
        <v>1063016</v>
      </c>
      <c r="C4" s="8">
        <v>1110776</v>
      </c>
    </row>
    <row r="5" spans="1:3" x14ac:dyDescent="0.25">
      <c r="A5" s="2" t="s">
        <v>1408</v>
      </c>
      <c r="B5" s="4" t="s">
        <v>7</v>
      </c>
      <c r="C5" s="4" t="s">
        <v>7</v>
      </c>
    </row>
    <row r="6" spans="1:3" ht="45" x14ac:dyDescent="0.25">
      <c r="A6" s="3" t="s">
        <v>1893</v>
      </c>
      <c r="B6" s="4" t="s">
        <v>7</v>
      </c>
      <c r="C6" s="4" t="s">
        <v>7</v>
      </c>
    </row>
    <row r="7" spans="1:3" x14ac:dyDescent="0.25">
      <c r="A7" s="2" t="s">
        <v>216</v>
      </c>
      <c r="B7" s="6">
        <v>634424</v>
      </c>
      <c r="C7" s="6">
        <v>649933</v>
      </c>
    </row>
    <row r="8" spans="1:3" x14ac:dyDescent="0.25">
      <c r="A8" s="2" t="s">
        <v>1409</v>
      </c>
      <c r="B8" s="4" t="s">
        <v>7</v>
      </c>
      <c r="C8" s="4" t="s">
        <v>7</v>
      </c>
    </row>
    <row r="9" spans="1:3" ht="45" x14ac:dyDescent="0.25">
      <c r="A9" s="3" t="s">
        <v>1893</v>
      </c>
      <c r="B9" s="4" t="s">
        <v>7</v>
      </c>
      <c r="C9" s="4" t="s">
        <v>7</v>
      </c>
    </row>
    <row r="10" spans="1:3" x14ac:dyDescent="0.25">
      <c r="A10" s="2" t="s">
        <v>216</v>
      </c>
      <c r="B10" s="6">
        <v>1805</v>
      </c>
      <c r="C10" s="6">
        <v>4316</v>
      </c>
    </row>
    <row r="11" spans="1:3" x14ac:dyDescent="0.25">
      <c r="A11" s="2" t="s">
        <v>971</v>
      </c>
      <c r="B11" s="6">
        <v>1800</v>
      </c>
      <c r="C11" s="6">
        <v>4300</v>
      </c>
    </row>
    <row r="12" spans="1:3" x14ac:dyDescent="0.25">
      <c r="A12" s="2" t="s">
        <v>1404</v>
      </c>
      <c r="B12" s="4" t="s">
        <v>7</v>
      </c>
      <c r="C12" s="4" t="s">
        <v>7</v>
      </c>
    </row>
    <row r="13" spans="1:3" ht="45" x14ac:dyDescent="0.25">
      <c r="A13" s="3" t="s">
        <v>1893</v>
      </c>
      <c r="B13" s="4" t="s">
        <v>7</v>
      </c>
      <c r="C13" s="4" t="s">
        <v>7</v>
      </c>
    </row>
    <row r="14" spans="1:3" x14ac:dyDescent="0.25">
      <c r="A14" s="2" t="s">
        <v>216</v>
      </c>
      <c r="B14" s="6">
        <v>38906</v>
      </c>
      <c r="C14" s="6">
        <v>38027</v>
      </c>
    </row>
    <row r="15" spans="1:3" x14ac:dyDescent="0.25">
      <c r="A15" s="2" t="s">
        <v>1405</v>
      </c>
      <c r="B15" s="4" t="s">
        <v>7</v>
      </c>
      <c r="C15" s="4" t="s">
        <v>7</v>
      </c>
    </row>
    <row r="16" spans="1:3" ht="45" x14ac:dyDescent="0.25">
      <c r="A16" s="3" t="s">
        <v>1893</v>
      </c>
      <c r="B16" s="4" t="s">
        <v>7</v>
      </c>
      <c r="C16" s="4" t="s">
        <v>7</v>
      </c>
    </row>
    <row r="17" spans="1:3" x14ac:dyDescent="0.25">
      <c r="A17" s="2" t="s">
        <v>216</v>
      </c>
      <c r="B17" s="6">
        <v>179740</v>
      </c>
      <c r="C17" s="6">
        <v>190887</v>
      </c>
    </row>
    <row r="18" spans="1:3" x14ac:dyDescent="0.25">
      <c r="A18" s="2" t="s">
        <v>1406</v>
      </c>
      <c r="B18" s="4" t="s">
        <v>7</v>
      </c>
      <c r="C18" s="4" t="s">
        <v>7</v>
      </c>
    </row>
    <row r="19" spans="1:3" ht="45" x14ac:dyDescent="0.25">
      <c r="A19" s="3" t="s">
        <v>1893</v>
      </c>
      <c r="B19" s="4" t="s">
        <v>7</v>
      </c>
      <c r="C19" s="4" t="s">
        <v>7</v>
      </c>
    </row>
    <row r="20" spans="1:3" x14ac:dyDescent="0.25">
      <c r="A20" s="2" t="s">
        <v>216</v>
      </c>
      <c r="B20" s="6">
        <v>1921</v>
      </c>
      <c r="C20" s="6">
        <v>1818</v>
      </c>
    </row>
    <row r="21" spans="1:3" x14ac:dyDescent="0.25">
      <c r="A21" s="2" t="s">
        <v>1407</v>
      </c>
      <c r="B21" s="4" t="s">
        <v>7</v>
      </c>
      <c r="C21" s="4" t="s">
        <v>7</v>
      </c>
    </row>
    <row r="22" spans="1:3" ht="45" x14ac:dyDescent="0.25">
      <c r="A22" s="3" t="s">
        <v>1893</v>
      </c>
      <c r="B22" s="4" t="s">
        <v>7</v>
      </c>
      <c r="C22" s="4" t="s">
        <v>7</v>
      </c>
    </row>
    <row r="23" spans="1:3" x14ac:dyDescent="0.25">
      <c r="A23" s="2" t="s">
        <v>216</v>
      </c>
      <c r="B23" s="6">
        <v>206220</v>
      </c>
      <c r="C23" s="6">
        <v>225795</v>
      </c>
    </row>
    <row r="24" spans="1:3" ht="45" x14ac:dyDescent="0.25">
      <c r="A24" s="2" t="s">
        <v>1894</v>
      </c>
      <c r="B24" s="4" t="s">
        <v>7</v>
      </c>
      <c r="C24" s="4" t="s">
        <v>7</v>
      </c>
    </row>
    <row r="25" spans="1:3" ht="45" x14ac:dyDescent="0.25">
      <c r="A25" s="3" t="s">
        <v>1893</v>
      </c>
      <c r="B25" s="4" t="s">
        <v>7</v>
      </c>
      <c r="C25" s="4" t="s">
        <v>7</v>
      </c>
    </row>
    <row r="26" spans="1:3" x14ac:dyDescent="0.25">
      <c r="A26" s="2" t="s">
        <v>216</v>
      </c>
      <c r="B26" s="6">
        <v>1921</v>
      </c>
      <c r="C26" s="6">
        <v>1818</v>
      </c>
    </row>
    <row r="27" spans="1:3" ht="30" x14ac:dyDescent="0.25">
      <c r="A27" s="2" t="s">
        <v>1895</v>
      </c>
      <c r="B27" s="4" t="s">
        <v>7</v>
      </c>
      <c r="C27" s="4" t="s">
        <v>7</v>
      </c>
    </row>
    <row r="28" spans="1:3" ht="45" x14ac:dyDescent="0.25">
      <c r="A28" s="3" t="s">
        <v>1893</v>
      </c>
      <c r="B28" s="4" t="s">
        <v>7</v>
      </c>
      <c r="C28" s="4" t="s">
        <v>7</v>
      </c>
    </row>
    <row r="29" spans="1:3" x14ac:dyDescent="0.25">
      <c r="A29" s="2" t="s">
        <v>216</v>
      </c>
      <c r="B29" s="6">
        <v>1023886</v>
      </c>
      <c r="C29" s="6">
        <v>1072779</v>
      </c>
    </row>
    <row r="30" spans="1:3" ht="30" x14ac:dyDescent="0.25">
      <c r="A30" s="2" t="s">
        <v>1896</v>
      </c>
      <c r="B30" s="4" t="s">
        <v>7</v>
      </c>
      <c r="C30" s="4" t="s">
        <v>7</v>
      </c>
    </row>
    <row r="31" spans="1:3" ht="45" x14ac:dyDescent="0.25">
      <c r="A31" s="3" t="s">
        <v>1893</v>
      </c>
      <c r="B31" s="4" t="s">
        <v>7</v>
      </c>
      <c r="C31" s="4" t="s">
        <v>7</v>
      </c>
    </row>
    <row r="32" spans="1:3" x14ac:dyDescent="0.25">
      <c r="A32" s="2" t="s">
        <v>216</v>
      </c>
      <c r="B32" s="6">
        <v>37209</v>
      </c>
      <c r="C32" s="6">
        <v>36179</v>
      </c>
    </row>
    <row r="33" spans="1:3" ht="30" x14ac:dyDescent="0.25">
      <c r="A33" s="2" t="s">
        <v>1897</v>
      </c>
      <c r="B33" s="4" t="s">
        <v>7</v>
      </c>
      <c r="C33" s="4" t="s">
        <v>7</v>
      </c>
    </row>
    <row r="34" spans="1:3" ht="45" x14ac:dyDescent="0.25">
      <c r="A34" s="3" t="s">
        <v>1893</v>
      </c>
      <c r="B34" s="4" t="s">
        <v>7</v>
      </c>
      <c r="C34" s="4" t="s">
        <v>7</v>
      </c>
    </row>
    <row r="35" spans="1:3" x14ac:dyDescent="0.25">
      <c r="A35" s="2" t="s">
        <v>216</v>
      </c>
      <c r="B35" s="6">
        <v>1063016</v>
      </c>
      <c r="C35" s="6">
        <v>1110776</v>
      </c>
    </row>
    <row r="36" spans="1:3" x14ac:dyDescent="0.25">
      <c r="A36" s="2" t="s">
        <v>971</v>
      </c>
      <c r="B36" s="6">
        <v>636229</v>
      </c>
      <c r="C36" s="6">
        <v>654249</v>
      </c>
    </row>
    <row r="37" spans="1:3" x14ac:dyDescent="0.25">
      <c r="A37" s="2" t="s">
        <v>980</v>
      </c>
      <c r="B37" s="6">
        <v>3870</v>
      </c>
      <c r="C37" s="6">
        <v>5743</v>
      </c>
    </row>
    <row r="38" spans="1:3" x14ac:dyDescent="0.25">
      <c r="A38" s="2" t="s">
        <v>978</v>
      </c>
      <c r="B38" s="4">
        <v>717</v>
      </c>
      <c r="C38" s="4">
        <v>90</v>
      </c>
    </row>
    <row r="39" spans="1:3" ht="45" x14ac:dyDescent="0.25">
      <c r="A39" s="2" t="s">
        <v>1898</v>
      </c>
      <c r="B39" s="4" t="s">
        <v>7</v>
      </c>
      <c r="C39" s="4" t="s">
        <v>7</v>
      </c>
    </row>
    <row r="40" spans="1:3" ht="45" x14ac:dyDescent="0.25">
      <c r="A40" s="3" t="s">
        <v>1893</v>
      </c>
      <c r="B40" s="4" t="s">
        <v>7</v>
      </c>
      <c r="C40" s="4" t="s">
        <v>7</v>
      </c>
    </row>
    <row r="41" spans="1:3" x14ac:dyDescent="0.25">
      <c r="A41" s="2" t="s">
        <v>971</v>
      </c>
      <c r="B41" s="6">
        <v>634424</v>
      </c>
      <c r="C41" s="6">
        <v>649933</v>
      </c>
    </row>
    <row r="42" spans="1:3" ht="30" x14ac:dyDescent="0.25">
      <c r="A42" s="2" t="s">
        <v>1899</v>
      </c>
      <c r="B42" s="4" t="s">
        <v>7</v>
      </c>
      <c r="C42" s="4" t="s">
        <v>7</v>
      </c>
    </row>
    <row r="43" spans="1:3" ht="45" x14ac:dyDescent="0.25">
      <c r="A43" s="3" t="s">
        <v>1893</v>
      </c>
      <c r="B43" s="4" t="s">
        <v>7</v>
      </c>
      <c r="C43" s="4" t="s">
        <v>7</v>
      </c>
    </row>
    <row r="44" spans="1:3" x14ac:dyDescent="0.25">
      <c r="A44" s="2" t="s">
        <v>971</v>
      </c>
      <c r="B44" s="6">
        <v>1805</v>
      </c>
      <c r="C44" s="6">
        <v>4316</v>
      </c>
    </row>
    <row r="45" spans="1:3" ht="45" x14ac:dyDescent="0.25">
      <c r="A45" s="2" t="s">
        <v>1900</v>
      </c>
      <c r="B45" s="4" t="s">
        <v>7</v>
      </c>
      <c r="C45" s="4" t="s">
        <v>7</v>
      </c>
    </row>
    <row r="46" spans="1:3" ht="45" x14ac:dyDescent="0.25">
      <c r="A46" s="3" t="s">
        <v>1893</v>
      </c>
      <c r="B46" s="4" t="s">
        <v>7</v>
      </c>
      <c r="C46" s="4" t="s">
        <v>7</v>
      </c>
    </row>
    <row r="47" spans="1:3" x14ac:dyDescent="0.25">
      <c r="A47" s="2" t="s">
        <v>216</v>
      </c>
      <c r="B47" s="6">
        <v>38906</v>
      </c>
      <c r="C47" s="6">
        <v>38027</v>
      </c>
    </row>
    <row r="48" spans="1:3" ht="45" x14ac:dyDescent="0.25">
      <c r="A48" s="2" t="s">
        <v>1901</v>
      </c>
      <c r="B48" s="4" t="s">
        <v>7</v>
      </c>
      <c r="C48" s="4" t="s">
        <v>7</v>
      </c>
    </row>
    <row r="49" spans="1:3" ht="45" x14ac:dyDescent="0.25">
      <c r="A49" s="3" t="s">
        <v>1893</v>
      </c>
      <c r="B49" s="4" t="s">
        <v>7</v>
      </c>
      <c r="C49" s="4" t="s">
        <v>7</v>
      </c>
    </row>
    <row r="50" spans="1:3" x14ac:dyDescent="0.25">
      <c r="A50" s="2" t="s">
        <v>216</v>
      </c>
      <c r="B50" s="6">
        <v>179740</v>
      </c>
      <c r="C50" s="6">
        <v>190887</v>
      </c>
    </row>
    <row r="51" spans="1:3" ht="45" x14ac:dyDescent="0.25">
      <c r="A51" s="2" t="s">
        <v>1902</v>
      </c>
      <c r="B51" s="4" t="s">
        <v>7</v>
      </c>
      <c r="C51" s="4" t="s">
        <v>7</v>
      </c>
    </row>
    <row r="52" spans="1:3" ht="45" x14ac:dyDescent="0.25">
      <c r="A52" s="3" t="s">
        <v>1893</v>
      </c>
      <c r="B52" s="4" t="s">
        <v>7</v>
      </c>
      <c r="C52" s="4" t="s">
        <v>7</v>
      </c>
    </row>
    <row r="53" spans="1:3" x14ac:dyDescent="0.25">
      <c r="A53" s="2" t="s">
        <v>216</v>
      </c>
      <c r="B53" s="6">
        <v>1921</v>
      </c>
      <c r="C53" s="6">
        <v>1818</v>
      </c>
    </row>
    <row r="54" spans="1:3" ht="45" x14ac:dyDescent="0.25">
      <c r="A54" s="2" t="s">
        <v>1903</v>
      </c>
      <c r="B54" s="4" t="s">
        <v>7</v>
      </c>
      <c r="C54" s="4" t="s">
        <v>7</v>
      </c>
    </row>
    <row r="55" spans="1:3" ht="45" x14ac:dyDescent="0.25">
      <c r="A55" s="3" t="s">
        <v>1893</v>
      </c>
      <c r="B55" s="4" t="s">
        <v>7</v>
      </c>
      <c r="C55" s="4" t="s">
        <v>7</v>
      </c>
    </row>
    <row r="56" spans="1:3" x14ac:dyDescent="0.25">
      <c r="A56" s="2" t="s">
        <v>216</v>
      </c>
      <c r="B56" s="6">
        <v>206220</v>
      </c>
      <c r="C56" s="6">
        <v>225795</v>
      </c>
    </row>
    <row r="57" spans="1:3" ht="45" x14ac:dyDescent="0.25">
      <c r="A57" s="2" t="s">
        <v>1904</v>
      </c>
      <c r="B57" s="4" t="s">
        <v>7</v>
      </c>
      <c r="C57" s="4" t="s">
        <v>7</v>
      </c>
    </row>
    <row r="58" spans="1:3" ht="45" x14ac:dyDescent="0.25">
      <c r="A58" s="3" t="s">
        <v>1893</v>
      </c>
      <c r="B58" s="4" t="s">
        <v>7</v>
      </c>
      <c r="C58" s="4" t="s">
        <v>7</v>
      </c>
    </row>
    <row r="59" spans="1:3" x14ac:dyDescent="0.25">
      <c r="A59" s="2" t="s">
        <v>980</v>
      </c>
      <c r="B59" s="6">
        <v>3870</v>
      </c>
      <c r="C59" s="6">
        <v>5743</v>
      </c>
    </row>
    <row r="60" spans="1:3" ht="45" x14ac:dyDescent="0.25">
      <c r="A60" s="2" t="s">
        <v>1905</v>
      </c>
      <c r="B60" s="4" t="s">
        <v>7</v>
      </c>
      <c r="C60" s="4" t="s">
        <v>7</v>
      </c>
    </row>
    <row r="61" spans="1:3" ht="45" x14ac:dyDescent="0.25">
      <c r="A61" s="3" t="s">
        <v>1893</v>
      </c>
      <c r="B61" s="4" t="s">
        <v>7</v>
      </c>
      <c r="C61" s="4" t="s">
        <v>7</v>
      </c>
    </row>
    <row r="62" spans="1:3" x14ac:dyDescent="0.25">
      <c r="A62" s="2" t="s">
        <v>978</v>
      </c>
      <c r="B62" s="4">
        <v>717</v>
      </c>
      <c r="C62" s="4">
        <v>90</v>
      </c>
    </row>
    <row r="63" spans="1:3" ht="60" x14ac:dyDescent="0.25">
      <c r="A63" s="2" t="s">
        <v>1906</v>
      </c>
      <c r="B63" s="4" t="s">
        <v>7</v>
      </c>
      <c r="C63" s="4" t="s">
        <v>7</v>
      </c>
    </row>
    <row r="64" spans="1:3" ht="45" x14ac:dyDescent="0.25">
      <c r="A64" s="3" t="s">
        <v>1893</v>
      </c>
      <c r="B64" s="4" t="s">
        <v>7</v>
      </c>
      <c r="C64" s="4" t="s">
        <v>7</v>
      </c>
    </row>
    <row r="65" spans="1:3" x14ac:dyDescent="0.25">
      <c r="A65" s="2" t="s">
        <v>216</v>
      </c>
      <c r="B65" s="6">
        <v>1921</v>
      </c>
      <c r="C65" s="6">
        <v>1818</v>
      </c>
    </row>
    <row r="66" spans="1:3" x14ac:dyDescent="0.25">
      <c r="A66" s="2" t="s">
        <v>971</v>
      </c>
      <c r="B66" s="4" t="s">
        <v>64</v>
      </c>
      <c r="C66" s="4" t="s">
        <v>64</v>
      </c>
    </row>
    <row r="67" spans="1:3" x14ac:dyDescent="0.25">
      <c r="A67" s="2" t="s">
        <v>980</v>
      </c>
      <c r="B67" s="4" t="s">
        <v>64</v>
      </c>
      <c r="C67" s="4" t="s">
        <v>64</v>
      </c>
    </row>
    <row r="68" spans="1:3" x14ac:dyDescent="0.25">
      <c r="A68" s="2" t="s">
        <v>978</v>
      </c>
      <c r="B68" s="4" t="s">
        <v>64</v>
      </c>
      <c r="C68" s="4" t="s">
        <v>64</v>
      </c>
    </row>
    <row r="69" spans="1:3" ht="75" x14ac:dyDescent="0.25">
      <c r="A69" s="2" t="s">
        <v>1907</v>
      </c>
      <c r="B69" s="4" t="s">
        <v>7</v>
      </c>
      <c r="C69" s="4" t="s">
        <v>7</v>
      </c>
    </row>
    <row r="70" spans="1:3" ht="45" x14ac:dyDescent="0.25">
      <c r="A70" s="3" t="s">
        <v>1893</v>
      </c>
      <c r="B70" s="4" t="s">
        <v>7</v>
      </c>
      <c r="C70" s="4" t="s">
        <v>7</v>
      </c>
    </row>
    <row r="71" spans="1:3" x14ac:dyDescent="0.25">
      <c r="A71" s="2" t="s">
        <v>971</v>
      </c>
      <c r="B71" s="4" t="s">
        <v>64</v>
      </c>
      <c r="C71" s="4" t="s">
        <v>64</v>
      </c>
    </row>
    <row r="72" spans="1:3" ht="75" x14ac:dyDescent="0.25">
      <c r="A72" s="2" t="s">
        <v>1908</v>
      </c>
      <c r="B72" s="4" t="s">
        <v>7</v>
      </c>
      <c r="C72" s="4" t="s">
        <v>7</v>
      </c>
    </row>
    <row r="73" spans="1:3" ht="45" x14ac:dyDescent="0.25">
      <c r="A73" s="3" t="s">
        <v>1893</v>
      </c>
      <c r="B73" s="4" t="s">
        <v>7</v>
      </c>
      <c r="C73" s="4" t="s">
        <v>7</v>
      </c>
    </row>
    <row r="74" spans="1:3" x14ac:dyDescent="0.25">
      <c r="A74" s="2" t="s">
        <v>971</v>
      </c>
      <c r="B74" s="4" t="s">
        <v>64</v>
      </c>
      <c r="C74" s="4" t="s">
        <v>64</v>
      </c>
    </row>
    <row r="75" spans="1:3" ht="75" x14ac:dyDescent="0.25">
      <c r="A75" s="2" t="s">
        <v>1909</v>
      </c>
      <c r="B75" s="4" t="s">
        <v>7</v>
      </c>
      <c r="C75" s="4" t="s">
        <v>7</v>
      </c>
    </row>
    <row r="76" spans="1:3" ht="45" x14ac:dyDescent="0.25">
      <c r="A76" s="3" t="s">
        <v>1893</v>
      </c>
      <c r="B76" s="4" t="s">
        <v>7</v>
      </c>
      <c r="C76" s="4" t="s">
        <v>7</v>
      </c>
    </row>
    <row r="77" spans="1:3" x14ac:dyDescent="0.25">
      <c r="A77" s="2" t="s">
        <v>216</v>
      </c>
      <c r="B77" s="6">
        <v>1921</v>
      </c>
      <c r="C77" s="6">
        <v>1818</v>
      </c>
    </row>
    <row r="78" spans="1:3" ht="75" x14ac:dyDescent="0.25">
      <c r="A78" s="2" t="s">
        <v>1910</v>
      </c>
      <c r="B78" s="4" t="s">
        <v>7</v>
      </c>
      <c r="C78" s="4" t="s">
        <v>7</v>
      </c>
    </row>
    <row r="79" spans="1:3" ht="45" x14ac:dyDescent="0.25">
      <c r="A79" s="3" t="s">
        <v>1893</v>
      </c>
      <c r="B79" s="4" t="s">
        <v>7</v>
      </c>
      <c r="C79" s="4" t="s">
        <v>7</v>
      </c>
    </row>
    <row r="80" spans="1:3" x14ac:dyDescent="0.25">
      <c r="A80" s="2" t="s">
        <v>980</v>
      </c>
      <c r="B80" s="4" t="s">
        <v>64</v>
      </c>
      <c r="C80" s="4" t="s">
        <v>64</v>
      </c>
    </row>
    <row r="81" spans="1:3" ht="75" x14ac:dyDescent="0.25">
      <c r="A81" s="2" t="s">
        <v>1911</v>
      </c>
      <c r="B81" s="4" t="s">
        <v>7</v>
      </c>
      <c r="C81" s="4" t="s">
        <v>7</v>
      </c>
    </row>
    <row r="82" spans="1:3" ht="45" x14ac:dyDescent="0.25">
      <c r="A82" s="3" t="s">
        <v>1893</v>
      </c>
      <c r="B82" s="4" t="s">
        <v>7</v>
      </c>
      <c r="C82" s="4" t="s">
        <v>7</v>
      </c>
    </row>
    <row r="83" spans="1:3" x14ac:dyDescent="0.25">
      <c r="A83" s="2" t="s">
        <v>978</v>
      </c>
      <c r="B83" s="4" t="s">
        <v>64</v>
      </c>
      <c r="C83" s="4" t="s">
        <v>64</v>
      </c>
    </row>
    <row r="84" spans="1:3" ht="45" x14ac:dyDescent="0.25">
      <c r="A84" s="2" t="s">
        <v>1912</v>
      </c>
      <c r="B84" s="4" t="s">
        <v>7</v>
      </c>
      <c r="C84" s="4" t="s">
        <v>7</v>
      </c>
    </row>
    <row r="85" spans="1:3" ht="45" x14ac:dyDescent="0.25">
      <c r="A85" s="3" t="s">
        <v>1893</v>
      </c>
      <c r="B85" s="4" t="s">
        <v>7</v>
      </c>
      <c r="C85" s="4" t="s">
        <v>7</v>
      </c>
    </row>
    <row r="86" spans="1:3" x14ac:dyDescent="0.25">
      <c r="A86" s="2" t="s">
        <v>216</v>
      </c>
      <c r="B86" s="6">
        <v>1023886</v>
      </c>
      <c r="C86" s="6">
        <v>1072779</v>
      </c>
    </row>
    <row r="87" spans="1:3" x14ac:dyDescent="0.25">
      <c r="A87" s="2" t="s">
        <v>971</v>
      </c>
      <c r="B87" s="6">
        <v>636229</v>
      </c>
      <c r="C87" s="6">
        <v>654249</v>
      </c>
    </row>
    <row r="88" spans="1:3" x14ac:dyDescent="0.25">
      <c r="A88" s="2" t="s">
        <v>980</v>
      </c>
      <c r="B88" s="6">
        <v>3870</v>
      </c>
      <c r="C88" s="6">
        <v>5743</v>
      </c>
    </row>
    <row r="89" spans="1:3" x14ac:dyDescent="0.25">
      <c r="A89" s="2" t="s">
        <v>978</v>
      </c>
      <c r="B89" s="4">
        <v>717</v>
      </c>
      <c r="C89" s="4">
        <v>90</v>
      </c>
    </row>
    <row r="90" spans="1:3" ht="60" x14ac:dyDescent="0.25">
      <c r="A90" s="2" t="s">
        <v>1913</v>
      </c>
      <c r="B90" s="4" t="s">
        <v>7</v>
      </c>
      <c r="C90" s="4" t="s">
        <v>7</v>
      </c>
    </row>
    <row r="91" spans="1:3" ht="45" x14ac:dyDescent="0.25">
      <c r="A91" s="3" t="s">
        <v>1893</v>
      </c>
      <c r="B91" s="4" t="s">
        <v>7</v>
      </c>
      <c r="C91" s="4" t="s">
        <v>7</v>
      </c>
    </row>
    <row r="92" spans="1:3" x14ac:dyDescent="0.25">
      <c r="A92" s="2" t="s">
        <v>971</v>
      </c>
      <c r="B92" s="6">
        <v>634424</v>
      </c>
      <c r="C92" s="6">
        <v>649933</v>
      </c>
    </row>
    <row r="93" spans="1:3" ht="60" x14ac:dyDescent="0.25">
      <c r="A93" s="2" t="s">
        <v>1914</v>
      </c>
      <c r="B93" s="4" t="s">
        <v>7</v>
      </c>
      <c r="C93" s="4" t="s">
        <v>7</v>
      </c>
    </row>
    <row r="94" spans="1:3" ht="45" x14ac:dyDescent="0.25">
      <c r="A94" s="3" t="s">
        <v>1893</v>
      </c>
      <c r="B94" s="4" t="s">
        <v>7</v>
      </c>
      <c r="C94" s="4" t="s">
        <v>7</v>
      </c>
    </row>
    <row r="95" spans="1:3" x14ac:dyDescent="0.25">
      <c r="A95" s="2" t="s">
        <v>971</v>
      </c>
      <c r="B95" s="6">
        <v>1805</v>
      </c>
      <c r="C95" s="6">
        <v>4316</v>
      </c>
    </row>
    <row r="96" spans="1:3" ht="60" x14ac:dyDescent="0.25">
      <c r="A96" s="2" t="s">
        <v>1915</v>
      </c>
      <c r="B96" s="4" t="s">
        <v>7</v>
      </c>
      <c r="C96" s="4" t="s">
        <v>7</v>
      </c>
    </row>
    <row r="97" spans="1:3" ht="45" x14ac:dyDescent="0.25">
      <c r="A97" s="3" t="s">
        <v>1893</v>
      </c>
      <c r="B97" s="4" t="s">
        <v>7</v>
      </c>
      <c r="C97" s="4" t="s">
        <v>7</v>
      </c>
    </row>
    <row r="98" spans="1:3" x14ac:dyDescent="0.25">
      <c r="A98" s="2" t="s">
        <v>216</v>
      </c>
      <c r="B98" s="6">
        <v>1697</v>
      </c>
      <c r="C98" s="6">
        <v>1848</v>
      </c>
    </row>
    <row r="99" spans="1:3" ht="60" x14ac:dyDescent="0.25">
      <c r="A99" s="2" t="s">
        <v>1916</v>
      </c>
      <c r="B99" s="4" t="s">
        <v>7</v>
      </c>
      <c r="C99" s="4" t="s">
        <v>7</v>
      </c>
    </row>
    <row r="100" spans="1:3" ht="45" x14ac:dyDescent="0.25">
      <c r="A100" s="3" t="s">
        <v>1893</v>
      </c>
      <c r="B100" s="4" t="s">
        <v>7</v>
      </c>
      <c r="C100" s="4" t="s">
        <v>7</v>
      </c>
    </row>
    <row r="101" spans="1:3" x14ac:dyDescent="0.25">
      <c r="A101" s="2" t="s">
        <v>216</v>
      </c>
      <c r="B101" s="6">
        <v>179740</v>
      </c>
      <c r="C101" s="6">
        <v>190887</v>
      </c>
    </row>
    <row r="102" spans="1:3" ht="60" x14ac:dyDescent="0.25">
      <c r="A102" s="2" t="s">
        <v>1917</v>
      </c>
      <c r="B102" s="4" t="s">
        <v>7</v>
      </c>
      <c r="C102" s="4" t="s">
        <v>7</v>
      </c>
    </row>
    <row r="103" spans="1:3" ht="45" x14ac:dyDescent="0.25">
      <c r="A103" s="3" t="s">
        <v>1893</v>
      </c>
      <c r="B103" s="4" t="s">
        <v>7</v>
      </c>
      <c r="C103" s="4" t="s">
        <v>7</v>
      </c>
    </row>
    <row r="104" spans="1:3" x14ac:dyDescent="0.25">
      <c r="A104" s="2" t="s">
        <v>216</v>
      </c>
      <c r="B104" s="6">
        <v>206220</v>
      </c>
      <c r="C104" s="6">
        <v>225795</v>
      </c>
    </row>
    <row r="105" spans="1:3" ht="60" x14ac:dyDescent="0.25">
      <c r="A105" s="2" t="s">
        <v>1918</v>
      </c>
      <c r="B105" s="4" t="s">
        <v>7</v>
      </c>
      <c r="C105" s="4" t="s">
        <v>7</v>
      </c>
    </row>
    <row r="106" spans="1:3" ht="45" x14ac:dyDescent="0.25">
      <c r="A106" s="3" t="s">
        <v>1893</v>
      </c>
      <c r="B106" s="4" t="s">
        <v>7</v>
      </c>
      <c r="C106" s="4" t="s">
        <v>7</v>
      </c>
    </row>
    <row r="107" spans="1:3" x14ac:dyDescent="0.25">
      <c r="A107" s="2" t="s">
        <v>980</v>
      </c>
      <c r="B107" s="6">
        <v>3870</v>
      </c>
      <c r="C107" s="6">
        <v>5743</v>
      </c>
    </row>
    <row r="108" spans="1:3" ht="60" x14ac:dyDescent="0.25">
      <c r="A108" s="2" t="s">
        <v>1919</v>
      </c>
      <c r="B108" s="4" t="s">
        <v>7</v>
      </c>
      <c r="C108" s="4" t="s">
        <v>7</v>
      </c>
    </row>
    <row r="109" spans="1:3" ht="45" x14ac:dyDescent="0.25">
      <c r="A109" s="3" t="s">
        <v>1893</v>
      </c>
      <c r="B109" s="4" t="s">
        <v>7</v>
      </c>
      <c r="C109" s="4" t="s">
        <v>7</v>
      </c>
    </row>
    <row r="110" spans="1:3" x14ac:dyDescent="0.25">
      <c r="A110" s="2" t="s">
        <v>978</v>
      </c>
      <c r="B110" s="4">
        <v>717</v>
      </c>
      <c r="C110" s="4">
        <v>90</v>
      </c>
    </row>
    <row r="111" spans="1:3" ht="45" x14ac:dyDescent="0.25">
      <c r="A111" s="2" t="s">
        <v>1920</v>
      </c>
      <c r="B111" s="4" t="s">
        <v>7</v>
      </c>
      <c r="C111" s="4" t="s">
        <v>7</v>
      </c>
    </row>
    <row r="112" spans="1:3" ht="45" x14ac:dyDescent="0.25">
      <c r="A112" s="3" t="s">
        <v>1893</v>
      </c>
      <c r="B112" s="4" t="s">
        <v>7</v>
      </c>
      <c r="C112" s="4" t="s">
        <v>7</v>
      </c>
    </row>
    <row r="113" spans="1:3" x14ac:dyDescent="0.25">
      <c r="A113" s="2" t="s">
        <v>216</v>
      </c>
      <c r="B113" s="6">
        <v>37209</v>
      </c>
      <c r="C113" s="6">
        <v>36179</v>
      </c>
    </row>
    <row r="114" spans="1:3" x14ac:dyDescent="0.25">
      <c r="A114" s="2" t="s">
        <v>971</v>
      </c>
      <c r="B114" s="4" t="s">
        <v>64</v>
      </c>
      <c r="C114" s="4" t="s">
        <v>64</v>
      </c>
    </row>
    <row r="115" spans="1:3" x14ac:dyDescent="0.25">
      <c r="A115" s="2" t="s">
        <v>980</v>
      </c>
      <c r="B115" s="4" t="s">
        <v>64</v>
      </c>
      <c r="C115" s="4" t="s">
        <v>64</v>
      </c>
    </row>
    <row r="116" spans="1:3" x14ac:dyDescent="0.25">
      <c r="A116" s="2" t="s">
        <v>978</v>
      </c>
      <c r="B116" s="4" t="s">
        <v>64</v>
      </c>
      <c r="C116" s="4" t="s">
        <v>64</v>
      </c>
    </row>
    <row r="117" spans="1:3" ht="60" x14ac:dyDescent="0.25">
      <c r="A117" s="2" t="s">
        <v>1921</v>
      </c>
      <c r="B117" s="4" t="s">
        <v>7</v>
      </c>
      <c r="C117" s="4" t="s">
        <v>7</v>
      </c>
    </row>
    <row r="118" spans="1:3" ht="45" x14ac:dyDescent="0.25">
      <c r="A118" s="3" t="s">
        <v>1893</v>
      </c>
      <c r="B118" s="4" t="s">
        <v>7</v>
      </c>
      <c r="C118" s="4" t="s">
        <v>7</v>
      </c>
    </row>
    <row r="119" spans="1:3" x14ac:dyDescent="0.25">
      <c r="A119" s="2" t="s">
        <v>971</v>
      </c>
      <c r="B119" s="4" t="s">
        <v>64</v>
      </c>
      <c r="C119" s="4" t="s">
        <v>64</v>
      </c>
    </row>
    <row r="120" spans="1:3" ht="60" x14ac:dyDescent="0.25">
      <c r="A120" s="2" t="s">
        <v>1922</v>
      </c>
      <c r="B120" s="4" t="s">
        <v>7</v>
      </c>
      <c r="C120" s="4" t="s">
        <v>7</v>
      </c>
    </row>
    <row r="121" spans="1:3" ht="45" x14ac:dyDescent="0.25">
      <c r="A121" s="3" t="s">
        <v>1893</v>
      </c>
      <c r="B121" s="4" t="s">
        <v>7</v>
      </c>
      <c r="C121" s="4" t="s">
        <v>7</v>
      </c>
    </row>
    <row r="122" spans="1:3" x14ac:dyDescent="0.25">
      <c r="A122" s="2" t="s">
        <v>971</v>
      </c>
      <c r="B122" s="4" t="s">
        <v>64</v>
      </c>
      <c r="C122" s="4" t="s">
        <v>64</v>
      </c>
    </row>
    <row r="123" spans="1:3" ht="60" x14ac:dyDescent="0.25">
      <c r="A123" s="2" t="s">
        <v>1923</v>
      </c>
      <c r="B123" s="4" t="s">
        <v>7</v>
      </c>
      <c r="C123" s="4" t="s">
        <v>7</v>
      </c>
    </row>
    <row r="124" spans="1:3" ht="45" x14ac:dyDescent="0.25">
      <c r="A124" s="3" t="s">
        <v>1893</v>
      </c>
      <c r="B124" s="4" t="s">
        <v>7</v>
      </c>
      <c r="C124" s="4" t="s">
        <v>7</v>
      </c>
    </row>
    <row r="125" spans="1:3" x14ac:dyDescent="0.25">
      <c r="A125" s="2" t="s">
        <v>216</v>
      </c>
      <c r="B125" s="6">
        <v>37209</v>
      </c>
      <c r="C125" s="6">
        <v>36179</v>
      </c>
    </row>
    <row r="126" spans="1:3" ht="60" x14ac:dyDescent="0.25">
      <c r="A126" s="2" t="s">
        <v>1924</v>
      </c>
      <c r="B126" s="4" t="s">
        <v>7</v>
      </c>
      <c r="C126" s="4" t="s">
        <v>7</v>
      </c>
    </row>
    <row r="127" spans="1:3" ht="45" x14ac:dyDescent="0.25">
      <c r="A127" s="3" t="s">
        <v>1893</v>
      </c>
      <c r="B127" s="4" t="s">
        <v>7</v>
      </c>
      <c r="C127" s="4" t="s">
        <v>7</v>
      </c>
    </row>
    <row r="128" spans="1:3" x14ac:dyDescent="0.25">
      <c r="A128" s="2" t="s">
        <v>980</v>
      </c>
      <c r="B128" s="4" t="s">
        <v>64</v>
      </c>
      <c r="C128" s="4" t="s">
        <v>64</v>
      </c>
    </row>
    <row r="129" spans="1:3" ht="60" x14ac:dyDescent="0.25">
      <c r="A129" s="2" t="s">
        <v>1925</v>
      </c>
      <c r="B129" s="4" t="s">
        <v>7</v>
      </c>
      <c r="C129" s="4" t="s">
        <v>7</v>
      </c>
    </row>
    <row r="130" spans="1:3" ht="45" x14ac:dyDescent="0.25">
      <c r="A130" s="3" t="s">
        <v>1893</v>
      </c>
      <c r="B130" s="4" t="s">
        <v>7</v>
      </c>
      <c r="C130" s="4" t="s">
        <v>7</v>
      </c>
    </row>
    <row r="131" spans="1:3" x14ac:dyDescent="0.25">
      <c r="A131" s="2" t="s">
        <v>978</v>
      </c>
      <c r="B131" s="4" t="s">
        <v>64</v>
      </c>
      <c r="C131" s="4" t="s">
        <v>6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9.28515625" bestFit="1" customWidth="1"/>
    <col min="3" max="3" width="12.28515625" bestFit="1" customWidth="1"/>
  </cols>
  <sheetData>
    <row r="1" spans="1:3" ht="15" customHeight="1" x14ac:dyDescent="0.25">
      <c r="A1" s="9" t="s">
        <v>1926</v>
      </c>
      <c r="B1" s="9" t="s">
        <v>2</v>
      </c>
      <c r="C1" s="9"/>
    </row>
    <row r="2" spans="1:3" x14ac:dyDescent="0.25">
      <c r="A2" s="9"/>
      <c r="B2" s="1" t="s">
        <v>3</v>
      </c>
      <c r="C2" s="1" t="s">
        <v>34</v>
      </c>
    </row>
    <row r="3" spans="1:3" x14ac:dyDescent="0.25">
      <c r="A3" s="3" t="s">
        <v>946</v>
      </c>
      <c r="B3" s="4" t="s">
        <v>7</v>
      </c>
      <c r="C3" s="4" t="s">
        <v>7</v>
      </c>
    </row>
    <row r="4" spans="1:3" x14ac:dyDescent="0.25">
      <c r="A4" s="2" t="s">
        <v>1927</v>
      </c>
      <c r="B4" s="4" t="s">
        <v>1928</v>
      </c>
      <c r="C4" s="4" t="s">
        <v>7</v>
      </c>
    </row>
    <row r="5" spans="1:3" x14ac:dyDescent="0.25">
      <c r="A5" s="2" t="s">
        <v>1929</v>
      </c>
      <c r="B5" s="4" t="s">
        <v>1930</v>
      </c>
      <c r="C5" s="4" t="s">
        <v>7</v>
      </c>
    </row>
    <row r="6" spans="1:3" ht="30" x14ac:dyDescent="0.25">
      <c r="A6" s="2" t="s">
        <v>1931</v>
      </c>
      <c r="B6" s="4" t="s">
        <v>1932</v>
      </c>
      <c r="C6" s="4" t="s">
        <v>7</v>
      </c>
    </row>
    <row r="7" spans="1:3" x14ac:dyDescent="0.25">
      <c r="A7" s="2" t="s">
        <v>1933</v>
      </c>
      <c r="B7" s="8">
        <v>18300000</v>
      </c>
      <c r="C7" s="4" t="s">
        <v>7</v>
      </c>
    </row>
    <row r="8" spans="1:3" ht="30" x14ac:dyDescent="0.25">
      <c r="A8" s="2" t="s">
        <v>1934</v>
      </c>
      <c r="B8" s="208">
        <v>0.49199999999999999</v>
      </c>
      <c r="C8" s="4" t="s">
        <v>7</v>
      </c>
    </row>
    <row r="9" spans="1:3" ht="30" x14ac:dyDescent="0.25">
      <c r="A9" s="2" t="s">
        <v>1935</v>
      </c>
      <c r="B9" s="6">
        <v>37200000</v>
      </c>
      <c r="C9" s="4" t="s">
        <v>7</v>
      </c>
    </row>
    <row r="10" spans="1:3" x14ac:dyDescent="0.25">
      <c r="A10" s="2" t="s">
        <v>1936</v>
      </c>
      <c r="B10" s="8">
        <v>24000</v>
      </c>
      <c r="C10" s="8">
        <v>37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7</v>
      </c>
      <c r="B1" s="9" t="s">
        <v>2</v>
      </c>
      <c r="C1" s="9"/>
    </row>
    <row r="2" spans="1:3" ht="30" x14ac:dyDescent="0.25">
      <c r="A2" s="1" t="s">
        <v>33</v>
      </c>
      <c r="B2" s="1" t="s">
        <v>3</v>
      </c>
      <c r="C2" s="1" t="s">
        <v>34</v>
      </c>
    </row>
    <row r="3" spans="1:3" ht="30" x14ac:dyDescent="0.25">
      <c r="A3" s="3" t="s">
        <v>1938</v>
      </c>
      <c r="B3" s="4" t="s">
        <v>7</v>
      </c>
      <c r="C3" s="4" t="s">
        <v>7</v>
      </c>
    </row>
    <row r="4" spans="1:3" x14ac:dyDescent="0.25">
      <c r="A4" s="2" t="s">
        <v>994</v>
      </c>
      <c r="B4" s="8">
        <v>14</v>
      </c>
      <c r="C4" s="8">
        <v>14</v>
      </c>
    </row>
    <row r="5" spans="1:3" ht="30" x14ac:dyDescent="0.25">
      <c r="A5" s="2" t="s">
        <v>995</v>
      </c>
      <c r="B5" s="4">
        <v>-310</v>
      </c>
      <c r="C5" s="4">
        <v>-5</v>
      </c>
    </row>
    <row r="6" spans="1:3" ht="30" x14ac:dyDescent="0.25">
      <c r="A6" s="2" t="s">
        <v>1896</v>
      </c>
      <c r="B6" s="4" t="s">
        <v>7</v>
      </c>
      <c r="C6" s="4" t="s">
        <v>7</v>
      </c>
    </row>
    <row r="7" spans="1:3" ht="45" x14ac:dyDescent="0.25">
      <c r="A7" s="3" t="s">
        <v>1893</v>
      </c>
      <c r="B7" s="4" t="s">
        <v>7</v>
      </c>
      <c r="C7" s="4" t="s">
        <v>7</v>
      </c>
    </row>
    <row r="8" spans="1:3" x14ac:dyDescent="0.25">
      <c r="A8" s="2" t="s">
        <v>475</v>
      </c>
      <c r="B8" s="6">
        <v>36179</v>
      </c>
      <c r="C8" s="6">
        <v>35789</v>
      </c>
    </row>
    <row r="9" spans="1:3" ht="30" x14ac:dyDescent="0.25">
      <c r="A9" s="3" t="s">
        <v>1938</v>
      </c>
      <c r="B9" s="4" t="s">
        <v>7</v>
      </c>
      <c r="C9" s="4" t="s">
        <v>7</v>
      </c>
    </row>
    <row r="10" spans="1:3" x14ac:dyDescent="0.25">
      <c r="A10" s="2" t="s">
        <v>994</v>
      </c>
      <c r="B10" s="4">
        <v>14</v>
      </c>
      <c r="C10" s="4">
        <v>14</v>
      </c>
    </row>
    <row r="11" spans="1:3" ht="30" x14ac:dyDescent="0.25">
      <c r="A11" s="2" t="s">
        <v>995</v>
      </c>
      <c r="B11" s="4">
        <v>-310</v>
      </c>
      <c r="C11" s="4">
        <v>-5</v>
      </c>
    </row>
    <row r="12" spans="1:3" ht="30" x14ac:dyDescent="0.25">
      <c r="A12" s="2" t="s">
        <v>998</v>
      </c>
      <c r="B12" s="6">
        <v>1326</v>
      </c>
      <c r="C12" s="4">
        <v>381</v>
      </c>
    </row>
    <row r="13" spans="1:3" x14ac:dyDescent="0.25">
      <c r="A13" s="2" t="s">
        <v>999</v>
      </c>
      <c r="B13" s="4" t="s">
        <v>64</v>
      </c>
      <c r="C13" s="4" t="s">
        <v>64</v>
      </c>
    </row>
    <row r="14" spans="1:3" ht="30" x14ac:dyDescent="0.25">
      <c r="A14" s="3" t="s">
        <v>1000</v>
      </c>
      <c r="B14" s="4" t="s">
        <v>7</v>
      </c>
      <c r="C14" s="4" t="s">
        <v>7</v>
      </c>
    </row>
    <row r="15" spans="1:3" x14ac:dyDescent="0.25">
      <c r="A15" s="2" t="s">
        <v>1001</v>
      </c>
      <c r="B15" s="4" t="s">
        <v>64</v>
      </c>
      <c r="C15" s="4" t="s">
        <v>64</v>
      </c>
    </row>
    <row r="16" spans="1:3" x14ac:dyDescent="0.25">
      <c r="A16" s="2" t="s">
        <v>1002</v>
      </c>
      <c r="B16" s="4" t="s">
        <v>64</v>
      </c>
      <c r="C16" s="4" t="s">
        <v>64</v>
      </c>
    </row>
    <row r="17" spans="1:3" x14ac:dyDescent="0.25">
      <c r="A17" s="2" t="s">
        <v>1003</v>
      </c>
      <c r="B17" s="4" t="s">
        <v>64</v>
      </c>
      <c r="C17" s="4" t="s">
        <v>64</v>
      </c>
    </row>
    <row r="18" spans="1:3" x14ac:dyDescent="0.25">
      <c r="A18" s="2" t="s">
        <v>1004</v>
      </c>
      <c r="B18" s="4" t="s">
        <v>64</v>
      </c>
      <c r="C18" s="4" t="s">
        <v>64</v>
      </c>
    </row>
    <row r="19" spans="1:3" x14ac:dyDescent="0.25">
      <c r="A19" s="2" t="s">
        <v>1939</v>
      </c>
      <c r="B19" s="8">
        <v>37209</v>
      </c>
      <c r="C19" s="8">
        <v>36179</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0</v>
      </c>
      <c r="B1" s="9" t="s">
        <v>2</v>
      </c>
      <c r="C1" s="9"/>
    </row>
    <row r="2" spans="1:3" ht="30" x14ac:dyDescent="0.25">
      <c r="A2" s="1" t="s">
        <v>33</v>
      </c>
      <c r="B2" s="1" t="s">
        <v>3</v>
      </c>
      <c r="C2" s="1" t="s">
        <v>34</v>
      </c>
    </row>
    <row r="3" spans="1:3" ht="45" x14ac:dyDescent="0.25">
      <c r="A3" s="3" t="s">
        <v>1941</v>
      </c>
      <c r="B3" s="4" t="s">
        <v>7</v>
      </c>
      <c r="C3" s="4" t="s">
        <v>7</v>
      </c>
    </row>
    <row r="4" spans="1:3" x14ac:dyDescent="0.25">
      <c r="A4" s="2" t="s">
        <v>994</v>
      </c>
      <c r="B4" s="8">
        <v>14</v>
      </c>
      <c r="C4" s="8">
        <v>14</v>
      </c>
    </row>
    <row r="5" spans="1:3" ht="30" x14ac:dyDescent="0.25">
      <c r="A5" s="2" t="s">
        <v>995</v>
      </c>
      <c r="B5" s="4">
        <v>-310</v>
      </c>
      <c r="C5" s="4">
        <v>-5</v>
      </c>
    </row>
    <row r="6" spans="1:3" x14ac:dyDescent="0.25">
      <c r="A6" s="2" t="s">
        <v>165</v>
      </c>
      <c r="B6" s="8">
        <v>-296</v>
      </c>
      <c r="C6" s="8">
        <v>9</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2" width="36.5703125" bestFit="1" customWidth="1"/>
    <col min="3" max="3" width="24.42578125" bestFit="1" customWidth="1"/>
  </cols>
  <sheetData>
    <row r="1" spans="1:3" ht="15" customHeight="1" x14ac:dyDescent="0.25">
      <c r="A1" s="1" t="s">
        <v>1942</v>
      </c>
      <c r="B1" s="9" t="s">
        <v>2</v>
      </c>
      <c r="C1" s="9"/>
    </row>
    <row r="2" spans="1:3" ht="30" x14ac:dyDescent="0.25">
      <c r="A2" s="1" t="s">
        <v>33</v>
      </c>
      <c r="B2" s="1" t="s">
        <v>3</v>
      </c>
      <c r="C2" s="1" t="s">
        <v>34</v>
      </c>
    </row>
    <row r="3" spans="1:3" x14ac:dyDescent="0.25">
      <c r="A3" s="2" t="s">
        <v>1943</v>
      </c>
      <c r="B3" s="4" t="s">
        <v>7</v>
      </c>
      <c r="C3" s="4" t="s">
        <v>7</v>
      </c>
    </row>
    <row r="4" spans="1:3" ht="45" x14ac:dyDescent="0.25">
      <c r="A4" s="3" t="s">
        <v>1893</v>
      </c>
      <c r="B4" s="4" t="s">
        <v>7</v>
      </c>
      <c r="C4" s="4" t="s">
        <v>7</v>
      </c>
    </row>
    <row r="5" spans="1:3" x14ac:dyDescent="0.25">
      <c r="A5" s="2" t="s">
        <v>1944</v>
      </c>
      <c r="B5" s="4">
        <v>9</v>
      </c>
      <c r="C5" s="4">
        <v>14</v>
      </c>
    </row>
    <row r="6" spans="1:3" x14ac:dyDescent="0.25">
      <c r="A6" s="2" t="s">
        <v>1945</v>
      </c>
      <c r="B6" s="4" t="s">
        <v>1946</v>
      </c>
      <c r="C6" s="4" t="s">
        <v>7</v>
      </c>
    </row>
    <row r="7" spans="1:3" x14ac:dyDescent="0.25">
      <c r="A7" s="2" t="s">
        <v>1947</v>
      </c>
      <c r="B7" s="4" t="s">
        <v>1948</v>
      </c>
      <c r="C7" s="4" t="s">
        <v>7</v>
      </c>
    </row>
    <row r="8" spans="1:3" x14ac:dyDescent="0.25">
      <c r="A8" s="2" t="s">
        <v>1949</v>
      </c>
      <c r="B8" s="4" t="s">
        <v>7</v>
      </c>
      <c r="C8" s="4" t="s">
        <v>7</v>
      </c>
    </row>
    <row r="9" spans="1:3" ht="45" x14ac:dyDescent="0.25">
      <c r="A9" s="3" t="s">
        <v>1893</v>
      </c>
      <c r="B9" s="4" t="s">
        <v>7</v>
      </c>
      <c r="C9" s="4" t="s">
        <v>7</v>
      </c>
    </row>
    <row r="10" spans="1:3" x14ac:dyDescent="0.25">
      <c r="A10" s="2" t="s">
        <v>1944</v>
      </c>
      <c r="B10" s="6">
        <v>15961</v>
      </c>
      <c r="C10" s="6">
        <v>14740</v>
      </c>
    </row>
    <row r="11" spans="1:3" x14ac:dyDescent="0.25">
      <c r="A11" s="2" t="s">
        <v>1945</v>
      </c>
      <c r="B11" s="4" t="s">
        <v>1950</v>
      </c>
      <c r="C11" s="4" t="s">
        <v>7</v>
      </c>
    </row>
    <row r="12" spans="1:3" ht="30" x14ac:dyDescent="0.25">
      <c r="A12" s="2" t="s">
        <v>1951</v>
      </c>
      <c r="B12" s="4" t="s">
        <v>7</v>
      </c>
      <c r="C12" s="4" t="s">
        <v>7</v>
      </c>
    </row>
    <row r="13" spans="1:3" ht="45" x14ac:dyDescent="0.25">
      <c r="A13" s="3" t="s">
        <v>1893</v>
      </c>
      <c r="B13" s="4" t="s">
        <v>7</v>
      </c>
      <c r="C13" s="4" t="s">
        <v>7</v>
      </c>
    </row>
    <row r="14" spans="1:3" x14ac:dyDescent="0.25">
      <c r="A14" s="2" t="s">
        <v>1944</v>
      </c>
      <c r="B14" s="6">
        <v>1977</v>
      </c>
      <c r="C14" s="6">
        <v>2441</v>
      </c>
    </row>
    <row r="15" spans="1:3" x14ac:dyDescent="0.25">
      <c r="A15" s="2" t="s">
        <v>1945</v>
      </c>
      <c r="B15" s="4" t="s">
        <v>1950</v>
      </c>
      <c r="C15" s="4" t="s">
        <v>7</v>
      </c>
    </row>
    <row r="16" spans="1:3" ht="30" x14ac:dyDescent="0.25">
      <c r="A16" s="2" t="s">
        <v>1952</v>
      </c>
      <c r="B16" s="4" t="s">
        <v>7</v>
      </c>
      <c r="C16" s="4" t="s">
        <v>7</v>
      </c>
    </row>
    <row r="17" spans="1:3" ht="45" x14ac:dyDescent="0.25">
      <c r="A17" s="3" t="s">
        <v>1893</v>
      </c>
      <c r="B17" s="4" t="s">
        <v>7</v>
      </c>
      <c r="C17" s="4" t="s">
        <v>7</v>
      </c>
    </row>
    <row r="18" spans="1:3" x14ac:dyDescent="0.25">
      <c r="A18" s="2" t="s">
        <v>1947</v>
      </c>
      <c r="B18" s="4" t="s">
        <v>1953</v>
      </c>
      <c r="C18" s="4" t="s">
        <v>7</v>
      </c>
    </row>
    <row r="19" spans="1:3" ht="30" x14ac:dyDescent="0.25">
      <c r="A19" s="2" t="s">
        <v>1954</v>
      </c>
      <c r="B19" s="4" t="s">
        <v>7</v>
      </c>
      <c r="C19" s="4" t="s">
        <v>7</v>
      </c>
    </row>
    <row r="20" spans="1:3" ht="45" x14ac:dyDescent="0.25">
      <c r="A20" s="3" t="s">
        <v>1893</v>
      </c>
      <c r="B20" s="4" t="s">
        <v>7</v>
      </c>
      <c r="C20" s="4" t="s">
        <v>7</v>
      </c>
    </row>
    <row r="21" spans="1:3" x14ac:dyDescent="0.25">
      <c r="A21" s="2" t="s">
        <v>1947</v>
      </c>
      <c r="B21" s="4" t="s">
        <v>1955</v>
      </c>
      <c r="C21" s="4" t="s">
        <v>7</v>
      </c>
    </row>
    <row r="22" spans="1:3" ht="30" x14ac:dyDescent="0.25">
      <c r="A22" s="2" t="s">
        <v>1956</v>
      </c>
      <c r="B22" s="4" t="s">
        <v>7</v>
      </c>
      <c r="C22" s="4" t="s">
        <v>7</v>
      </c>
    </row>
    <row r="23" spans="1:3" ht="45" x14ac:dyDescent="0.25">
      <c r="A23" s="3" t="s">
        <v>1893</v>
      </c>
      <c r="B23" s="4" t="s">
        <v>7</v>
      </c>
      <c r="C23" s="4" t="s">
        <v>7</v>
      </c>
    </row>
    <row r="24" spans="1:3" x14ac:dyDescent="0.25">
      <c r="A24" s="2" t="s">
        <v>1947</v>
      </c>
      <c r="B24" s="4" t="s">
        <v>1957</v>
      </c>
      <c r="C24" s="4" t="s">
        <v>7</v>
      </c>
    </row>
    <row r="25" spans="1:3" ht="30" x14ac:dyDescent="0.25">
      <c r="A25" s="2" t="s">
        <v>1958</v>
      </c>
      <c r="B25" s="4" t="s">
        <v>7</v>
      </c>
      <c r="C25" s="4" t="s">
        <v>7</v>
      </c>
    </row>
    <row r="26" spans="1:3" ht="45" x14ac:dyDescent="0.25">
      <c r="A26" s="3" t="s">
        <v>1893</v>
      </c>
      <c r="B26" s="4" t="s">
        <v>7</v>
      </c>
      <c r="C26" s="4" t="s">
        <v>7</v>
      </c>
    </row>
    <row r="27" spans="1:3" ht="30" x14ac:dyDescent="0.25">
      <c r="A27" s="2" t="s">
        <v>1947</v>
      </c>
      <c r="B27" s="4" t="s">
        <v>1959</v>
      </c>
      <c r="C27" s="4" t="s">
        <v>7</v>
      </c>
    </row>
    <row r="28" spans="1:3" ht="30" x14ac:dyDescent="0.25">
      <c r="A28" s="2" t="s">
        <v>1960</v>
      </c>
      <c r="B28" s="4" t="s">
        <v>7</v>
      </c>
      <c r="C28" s="4" t="s">
        <v>7</v>
      </c>
    </row>
    <row r="29" spans="1:3" ht="45" x14ac:dyDescent="0.25">
      <c r="A29" s="3" t="s">
        <v>1893</v>
      </c>
      <c r="B29" s="4" t="s">
        <v>7</v>
      </c>
      <c r="C29" s="4" t="s">
        <v>7</v>
      </c>
    </row>
    <row r="30" spans="1:3" x14ac:dyDescent="0.25">
      <c r="A30" s="2" t="s">
        <v>1947</v>
      </c>
      <c r="B30" s="4" t="s">
        <v>1961</v>
      </c>
      <c r="C30" s="4" t="s">
        <v>7</v>
      </c>
    </row>
    <row r="31" spans="1:3" x14ac:dyDescent="0.25">
      <c r="A31" s="2" t="s">
        <v>1404</v>
      </c>
      <c r="B31" s="4" t="s">
        <v>7</v>
      </c>
      <c r="C31" s="4" t="s">
        <v>7</v>
      </c>
    </row>
    <row r="32" spans="1:3" ht="45" x14ac:dyDescent="0.25">
      <c r="A32" s="3" t="s">
        <v>1893</v>
      </c>
      <c r="B32" s="4" t="s">
        <v>7</v>
      </c>
      <c r="C32" s="4" t="s">
        <v>7</v>
      </c>
    </row>
    <row r="33" spans="1:3" x14ac:dyDescent="0.25">
      <c r="A33" s="2" t="s">
        <v>1944</v>
      </c>
      <c r="B33" s="6">
        <v>37209</v>
      </c>
      <c r="C33" s="6">
        <v>36179</v>
      </c>
    </row>
    <row r="34" spans="1:3" x14ac:dyDescent="0.25">
      <c r="A34" s="2" t="s">
        <v>1945</v>
      </c>
      <c r="B34" s="4" t="s">
        <v>1946</v>
      </c>
      <c r="C34" s="4" t="s">
        <v>7</v>
      </c>
    </row>
    <row r="35" spans="1:3" ht="30" x14ac:dyDescent="0.25">
      <c r="A35" s="2" t="s">
        <v>1962</v>
      </c>
      <c r="B35" s="4" t="s">
        <v>7</v>
      </c>
      <c r="C35" s="4" t="s">
        <v>7</v>
      </c>
    </row>
    <row r="36" spans="1:3" ht="45" x14ac:dyDescent="0.25">
      <c r="A36" s="3" t="s">
        <v>1893</v>
      </c>
      <c r="B36" s="4" t="s">
        <v>7</v>
      </c>
      <c r="C36" s="4" t="s">
        <v>7</v>
      </c>
    </row>
    <row r="37" spans="1:3" x14ac:dyDescent="0.25">
      <c r="A37" s="2" t="s">
        <v>1963</v>
      </c>
      <c r="B37" s="4" t="s">
        <v>1964</v>
      </c>
      <c r="C37" s="4" t="s">
        <v>1965</v>
      </c>
    </row>
    <row r="38" spans="1:3" ht="30" x14ac:dyDescent="0.25">
      <c r="A38" s="2" t="s">
        <v>1966</v>
      </c>
      <c r="B38" s="4" t="s">
        <v>7</v>
      </c>
      <c r="C38" s="4" t="s">
        <v>7</v>
      </c>
    </row>
    <row r="39" spans="1:3" ht="45" x14ac:dyDescent="0.25">
      <c r="A39" s="3" t="s">
        <v>1893</v>
      </c>
      <c r="B39" s="4" t="s">
        <v>7</v>
      </c>
      <c r="C39" s="4" t="s">
        <v>7</v>
      </c>
    </row>
    <row r="40" spans="1:3" x14ac:dyDescent="0.25">
      <c r="A40" s="2" t="s">
        <v>1963</v>
      </c>
      <c r="B40" s="208">
        <v>4.4999999999999997E-3</v>
      </c>
      <c r="C40" s="208">
        <v>4.4999999999999997E-3</v>
      </c>
    </row>
    <row r="41" spans="1:3" ht="45" x14ac:dyDescent="0.25">
      <c r="A41" s="2" t="s">
        <v>1967</v>
      </c>
      <c r="B41" s="4" t="s">
        <v>7</v>
      </c>
      <c r="C41" s="4" t="s">
        <v>7</v>
      </c>
    </row>
    <row r="42" spans="1:3" ht="45" x14ac:dyDescent="0.25">
      <c r="A42" s="3" t="s">
        <v>1893</v>
      </c>
      <c r="B42" s="4" t="s">
        <v>7</v>
      </c>
      <c r="C42" s="4" t="s">
        <v>7</v>
      </c>
    </row>
    <row r="43" spans="1:3" x14ac:dyDescent="0.25">
      <c r="A43" s="2" t="s">
        <v>1963</v>
      </c>
      <c r="B43" s="208">
        <v>2E-3</v>
      </c>
      <c r="C43" s="208">
        <v>2E-3</v>
      </c>
    </row>
    <row r="44" spans="1:3" ht="30" x14ac:dyDescent="0.25">
      <c r="A44" s="2" t="s">
        <v>1968</v>
      </c>
      <c r="B44" s="4" t="s">
        <v>7</v>
      </c>
      <c r="C44" s="4" t="s">
        <v>7</v>
      </c>
    </row>
    <row r="45" spans="1:3" ht="45" x14ac:dyDescent="0.25">
      <c r="A45" s="3" t="s">
        <v>1893</v>
      </c>
      <c r="B45" s="4" t="s">
        <v>7</v>
      </c>
      <c r="C45" s="4" t="s">
        <v>7</v>
      </c>
    </row>
    <row r="46" spans="1:3" x14ac:dyDescent="0.25">
      <c r="A46" s="2" t="s">
        <v>1963</v>
      </c>
      <c r="B46" s="208">
        <v>6.0000000000000001E-3</v>
      </c>
      <c r="C46" s="208">
        <v>6.0000000000000001E-3</v>
      </c>
    </row>
    <row r="47" spans="1:3" ht="30" x14ac:dyDescent="0.25">
      <c r="A47" s="2" t="s">
        <v>1969</v>
      </c>
      <c r="B47" s="4" t="s">
        <v>7</v>
      </c>
      <c r="C47" s="4" t="s">
        <v>7</v>
      </c>
    </row>
    <row r="48" spans="1:3" ht="45" x14ac:dyDescent="0.25">
      <c r="A48" s="3" t="s">
        <v>1893</v>
      </c>
      <c r="B48" s="4" t="s">
        <v>7</v>
      </c>
      <c r="C48" s="4" t="s">
        <v>7</v>
      </c>
    </row>
    <row r="49" spans="1:3" x14ac:dyDescent="0.25">
      <c r="A49" s="2" t="s">
        <v>1963</v>
      </c>
      <c r="B49" s="208">
        <v>2.8400000000000002E-2</v>
      </c>
      <c r="C49" s="208">
        <v>6.4000000000000003E-3</v>
      </c>
    </row>
    <row r="50" spans="1:3" ht="45" x14ac:dyDescent="0.25">
      <c r="A50" s="2" t="s">
        <v>1970</v>
      </c>
      <c r="B50" s="4" t="s">
        <v>7</v>
      </c>
      <c r="C50" s="4" t="s">
        <v>7</v>
      </c>
    </row>
    <row r="51" spans="1:3" ht="45" x14ac:dyDescent="0.25">
      <c r="A51" s="3" t="s">
        <v>1893</v>
      </c>
      <c r="B51" s="4" t="s">
        <v>7</v>
      </c>
      <c r="C51" s="4" t="s">
        <v>7</v>
      </c>
    </row>
    <row r="52" spans="1:3" x14ac:dyDescent="0.25">
      <c r="A52" s="2" t="s">
        <v>1963</v>
      </c>
      <c r="B52" s="4" t="s">
        <v>64</v>
      </c>
      <c r="C52" s="4" t="s">
        <v>64</v>
      </c>
    </row>
    <row r="53" spans="1:3" ht="30" x14ac:dyDescent="0.25">
      <c r="A53" s="2" t="s">
        <v>1971</v>
      </c>
      <c r="B53" s="4" t="s">
        <v>7</v>
      </c>
      <c r="C53" s="4" t="s">
        <v>7</v>
      </c>
    </row>
    <row r="54" spans="1:3" ht="45" x14ac:dyDescent="0.25">
      <c r="A54" s="3" t="s">
        <v>1893</v>
      </c>
      <c r="B54" s="4" t="s">
        <v>7</v>
      </c>
      <c r="C54" s="4" t="s">
        <v>7</v>
      </c>
    </row>
    <row r="55" spans="1:3" x14ac:dyDescent="0.25">
      <c r="A55" s="2" t="s">
        <v>1963</v>
      </c>
      <c r="B55" s="208">
        <v>0.1125</v>
      </c>
      <c r="C55" s="208">
        <v>0.1125</v>
      </c>
    </row>
    <row r="56" spans="1:3" ht="30" x14ac:dyDescent="0.25">
      <c r="A56" s="2" t="s">
        <v>1972</v>
      </c>
      <c r="B56" s="4" t="s">
        <v>7</v>
      </c>
      <c r="C56" s="4" t="s">
        <v>7</v>
      </c>
    </row>
    <row r="57" spans="1:3" ht="45" x14ac:dyDescent="0.25">
      <c r="A57" s="3" t="s">
        <v>1893</v>
      </c>
      <c r="B57" s="4" t="s">
        <v>7</v>
      </c>
      <c r="C57" s="4" t="s">
        <v>7</v>
      </c>
    </row>
    <row r="58" spans="1:3" x14ac:dyDescent="0.25">
      <c r="A58" s="2" t="s">
        <v>1963</v>
      </c>
      <c r="B58" s="4" t="s">
        <v>1973</v>
      </c>
      <c r="C58" s="4" t="s">
        <v>1974</v>
      </c>
    </row>
    <row r="59" spans="1:3" ht="30" x14ac:dyDescent="0.25">
      <c r="A59" s="2" t="s">
        <v>1975</v>
      </c>
      <c r="B59" s="4" t="s">
        <v>7</v>
      </c>
      <c r="C59" s="4" t="s">
        <v>7</v>
      </c>
    </row>
    <row r="60" spans="1:3" ht="45" x14ac:dyDescent="0.25">
      <c r="A60" s="3" t="s">
        <v>1893</v>
      </c>
      <c r="B60" s="4" t="s">
        <v>7</v>
      </c>
      <c r="C60" s="4" t="s">
        <v>7</v>
      </c>
    </row>
    <row r="61" spans="1:3" x14ac:dyDescent="0.25">
      <c r="A61" s="2" t="s">
        <v>1963</v>
      </c>
      <c r="B61" s="208">
        <v>7.0000000000000001E-3</v>
      </c>
      <c r="C61" s="208">
        <v>8.0000000000000002E-3</v>
      </c>
    </row>
    <row r="62" spans="1:3" ht="45" x14ac:dyDescent="0.25">
      <c r="A62" s="2" t="s">
        <v>1976</v>
      </c>
      <c r="B62" s="4" t="s">
        <v>7</v>
      </c>
      <c r="C62" s="4" t="s">
        <v>7</v>
      </c>
    </row>
    <row r="63" spans="1:3" ht="45" x14ac:dyDescent="0.25">
      <c r="A63" s="3" t="s">
        <v>1893</v>
      </c>
      <c r="B63" s="4" t="s">
        <v>7</v>
      </c>
      <c r="C63" s="4" t="s">
        <v>7</v>
      </c>
    </row>
    <row r="64" spans="1:3" x14ac:dyDescent="0.25">
      <c r="A64" s="2" t="s">
        <v>1963</v>
      </c>
      <c r="B64" s="208">
        <v>5.4999999999999997E-3</v>
      </c>
      <c r="C64" s="208">
        <v>6.4999999999999997E-3</v>
      </c>
    </row>
    <row r="65" spans="1:3" ht="30" x14ac:dyDescent="0.25">
      <c r="A65" s="2" t="s">
        <v>1977</v>
      </c>
      <c r="B65" s="4" t="s">
        <v>7</v>
      </c>
      <c r="C65" s="4" t="s">
        <v>7</v>
      </c>
    </row>
    <row r="66" spans="1:3" ht="45" x14ac:dyDescent="0.25">
      <c r="A66" s="3" t="s">
        <v>1893</v>
      </c>
      <c r="B66" s="4" t="s">
        <v>7</v>
      </c>
      <c r="C66" s="4" t="s">
        <v>7</v>
      </c>
    </row>
    <row r="67" spans="1:3" x14ac:dyDescent="0.25">
      <c r="A67" s="2" t="s">
        <v>1963</v>
      </c>
      <c r="B67" s="208">
        <v>0.01</v>
      </c>
      <c r="C67" s="208">
        <v>0.01</v>
      </c>
    </row>
    <row r="68" spans="1:3" ht="30" x14ac:dyDescent="0.25">
      <c r="A68" s="2" t="s">
        <v>1978</v>
      </c>
      <c r="B68" s="4" t="s">
        <v>7</v>
      </c>
      <c r="C68" s="4" t="s">
        <v>7</v>
      </c>
    </row>
    <row r="69" spans="1:3" ht="45" x14ac:dyDescent="0.25">
      <c r="A69" s="3" t="s">
        <v>1893</v>
      </c>
      <c r="B69" s="4" t="s">
        <v>7</v>
      </c>
      <c r="C69" s="4" t="s">
        <v>7</v>
      </c>
    </row>
    <row r="70" spans="1:3" x14ac:dyDescent="0.25">
      <c r="A70" s="2" t="s">
        <v>1963</v>
      </c>
      <c r="B70" s="208">
        <v>0.48930000000000001</v>
      </c>
      <c r="C70" s="208">
        <v>0.48930000000000001</v>
      </c>
    </row>
    <row r="71" spans="1:3" ht="45" x14ac:dyDescent="0.25">
      <c r="A71" s="2" t="s">
        <v>1979</v>
      </c>
      <c r="B71" s="4" t="s">
        <v>7</v>
      </c>
      <c r="C71" s="4" t="s">
        <v>7</v>
      </c>
    </row>
    <row r="72" spans="1:3" ht="45" x14ac:dyDescent="0.25">
      <c r="A72" s="3" t="s">
        <v>1893</v>
      </c>
      <c r="B72" s="4" t="s">
        <v>7</v>
      </c>
      <c r="C72" s="4" t="s">
        <v>7</v>
      </c>
    </row>
    <row r="73" spans="1:3" x14ac:dyDescent="0.25">
      <c r="A73" s="2" t="s">
        <v>1963</v>
      </c>
      <c r="B73" s="4" t="s">
        <v>64</v>
      </c>
      <c r="C73" s="4" t="s">
        <v>64</v>
      </c>
    </row>
    <row r="74" spans="1:3" ht="30" x14ac:dyDescent="0.25">
      <c r="A74" s="2" t="s">
        <v>1980</v>
      </c>
      <c r="B74" s="4" t="s">
        <v>7</v>
      </c>
      <c r="C74" s="4" t="s">
        <v>7</v>
      </c>
    </row>
    <row r="75" spans="1:3" ht="45" x14ac:dyDescent="0.25">
      <c r="A75" s="3" t="s">
        <v>1893</v>
      </c>
      <c r="B75" s="4" t="s">
        <v>7</v>
      </c>
      <c r="C75" s="4" t="s">
        <v>7</v>
      </c>
    </row>
    <row r="76" spans="1:3" x14ac:dyDescent="0.25">
      <c r="A76" s="2" t="s">
        <v>1963</v>
      </c>
      <c r="B76" s="208">
        <v>0.1225</v>
      </c>
      <c r="C76" s="208">
        <v>0.1225</v>
      </c>
    </row>
    <row r="77" spans="1:3" ht="30" x14ac:dyDescent="0.25">
      <c r="A77" s="2" t="s">
        <v>1981</v>
      </c>
      <c r="B77" s="4" t="s">
        <v>7</v>
      </c>
      <c r="C77" s="4" t="s">
        <v>7</v>
      </c>
    </row>
    <row r="78" spans="1:3" ht="45" x14ac:dyDescent="0.25">
      <c r="A78" s="3" t="s">
        <v>1893</v>
      </c>
      <c r="B78" s="4" t="s">
        <v>7</v>
      </c>
      <c r="C78" s="4" t="s">
        <v>7</v>
      </c>
    </row>
    <row r="79" spans="1:3" x14ac:dyDescent="0.25">
      <c r="A79" s="2" t="s">
        <v>1963</v>
      </c>
      <c r="B79" s="4" t="s">
        <v>1982</v>
      </c>
      <c r="C79" s="4" t="s">
        <v>1983</v>
      </c>
    </row>
    <row r="80" spans="1:3" ht="45" x14ac:dyDescent="0.25">
      <c r="A80" s="2" t="s">
        <v>1984</v>
      </c>
      <c r="B80" s="4" t="s">
        <v>7</v>
      </c>
      <c r="C80" s="4" t="s">
        <v>7</v>
      </c>
    </row>
    <row r="81" spans="1:3" ht="45" x14ac:dyDescent="0.25">
      <c r="A81" s="3" t="s">
        <v>1893</v>
      </c>
      <c r="B81" s="4" t="s">
        <v>7</v>
      </c>
      <c r="C81" s="4" t="s">
        <v>7</v>
      </c>
    </row>
    <row r="82" spans="1:3" x14ac:dyDescent="0.25">
      <c r="A82" s="2" t="s">
        <v>1963</v>
      </c>
      <c r="B82" s="208">
        <v>5.7999999999999996E-3</v>
      </c>
      <c r="C82" s="208">
        <v>6.6E-3</v>
      </c>
    </row>
    <row r="83" spans="1:3" ht="45" x14ac:dyDescent="0.25">
      <c r="A83" s="2" t="s">
        <v>1985</v>
      </c>
      <c r="B83" s="4" t="s">
        <v>7</v>
      </c>
      <c r="C83" s="4" t="s">
        <v>7</v>
      </c>
    </row>
    <row r="84" spans="1:3" ht="45" x14ac:dyDescent="0.25">
      <c r="A84" s="3" t="s">
        <v>1893</v>
      </c>
      <c r="B84" s="4" t="s">
        <v>7</v>
      </c>
      <c r="C84" s="4" t="s">
        <v>7</v>
      </c>
    </row>
    <row r="85" spans="1:3" x14ac:dyDescent="0.25">
      <c r="A85" s="2" t="s">
        <v>1963</v>
      </c>
      <c r="B85" s="208">
        <v>3.5999999999999999E-3</v>
      </c>
      <c r="C85" s="208">
        <v>3.8E-3</v>
      </c>
    </row>
    <row r="86" spans="1:3" ht="45" x14ac:dyDescent="0.25">
      <c r="A86" s="2" t="s">
        <v>1986</v>
      </c>
      <c r="B86" s="4" t="s">
        <v>7</v>
      </c>
      <c r="C86" s="4" t="s">
        <v>7</v>
      </c>
    </row>
    <row r="87" spans="1:3" ht="45" x14ac:dyDescent="0.25">
      <c r="A87" s="3" t="s">
        <v>1893</v>
      </c>
      <c r="B87" s="4" t="s">
        <v>7</v>
      </c>
      <c r="C87" s="4" t="s">
        <v>7</v>
      </c>
    </row>
    <row r="88" spans="1:3" x14ac:dyDescent="0.25">
      <c r="A88" s="2" t="s">
        <v>1963</v>
      </c>
      <c r="B88" s="208">
        <v>9.9500000000000005E-2</v>
      </c>
      <c r="C88" s="208">
        <v>9.98E-2</v>
      </c>
    </row>
    <row r="89" spans="1:3" ht="45" x14ac:dyDescent="0.25">
      <c r="A89" s="2" t="s">
        <v>1987</v>
      </c>
      <c r="B89" s="4" t="s">
        <v>7</v>
      </c>
      <c r="C89" s="4" t="s">
        <v>7</v>
      </c>
    </row>
    <row r="90" spans="1:3" ht="45" x14ac:dyDescent="0.25">
      <c r="A90" s="3" t="s">
        <v>1893</v>
      </c>
      <c r="B90" s="4" t="s">
        <v>7</v>
      </c>
      <c r="C90" s="4" t="s">
        <v>7</v>
      </c>
    </row>
    <row r="91" spans="1:3" x14ac:dyDescent="0.25">
      <c r="A91" s="2" t="s">
        <v>1963</v>
      </c>
      <c r="B91" s="4" t="s">
        <v>64</v>
      </c>
      <c r="C91" s="4" t="s">
        <v>64</v>
      </c>
    </row>
    <row r="92" spans="1:3" ht="45" x14ac:dyDescent="0.25">
      <c r="A92" s="2" t="s">
        <v>1988</v>
      </c>
      <c r="B92" s="4" t="s">
        <v>7</v>
      </c>
      <c r="C92" s="4" t="s">
        <v>7</v>
      </c>
    </row>
    <row r="93" spans="1:3" ht="45" x14ac:dyDescent="0.25">
      <c r="A93" s="3" t="s">
        <v>1893</v>
      </c>
      <c r="B93" s="4" t="s">
        <v>7</v>
      </c>
      <c r="C93" s="4" t="s">
        <v>7</v>
      </c>
    </row>
    <row r="94" spans="1:3" x14ac:dyDescent="0.25">
      <c r="A94" s="2" t="s">
        <v>1963</v>
      </c>
      <c r="B94" s="208">
        <v>0.11360000000000001</v>
      </c>
      <c r="C94" s="208">
        <v>0.1150999999999999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x14ac:dyDescent="0.25"/>
  <cols>
    <col min="1" max="2" width="36.5703125" bestFit="1" customWidth="1"/>
    <col min="3" max="3" width="5.7109375" customWidth="1"/>
    <col min="4" max="5" width="36.5703125" bestFit="1" customWidth="1"/>
    <col min="6" max="6" width="7.140625" customWidth="1"/>
    <col min="7" max="7" width="26.140625" customWidth="1"/>
    <col min="8" max="8" width="10.7109375" customWidth="1"/>
    <col min="9" max="9" width="32.7109375" customWidth="1"/>
    <col min="10" max="10" width="7.140625" customWidth="1"/>
    <col min="11" max="11" width="26.140625" customWidth="1"/>
    <col min="12" max="12" width="10.7109375" customWidth="1"/>
    <col min="13" max="13" width="23" customWidth="1"/>
    <col min="14" max="14" width="11.7109375" customWidth="1"/>
    <col min="15" max="15" width="26.140625" customWidth="1"/>
    <col min="16" max="16" width="7.140625" customWidth="1"/>
    <col min="17" max="17" width="17.5703125" customWidth="1"/>
    <col min="18" max="18" width="11.7109375" customWidth="1"/>
    <col min="19" max="20" width="36.5703125" customWidth="1"/>
    <col min="21" max="21" width="32.7109375" customWidth="1"/>
    <col min="22" max="22" width="7.140625" customWidth="1"/>
    <col min="23" max="23" width="5.7109375" customWidth="1"/>
    <col min="24" max="24" width="10.7109375" customWidth="1"/>
    <col min="25" max="25" width="19.28515625" customWidth="1"/>
    <col min="26" max="26" width="7.140625" customWidth="1"/>
  </cols>
  <sheetData>
    <row r="1" spans="1:26" ht="15" customHeight="1" x14ac:dyDescent="0.25">
      <c r="A1" s="9" t="s">
        <v>24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4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4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1</v>
      </c>
      <c r="C5" s="14"/>
      <c r="D5" s="13" t="s">
        <v>248</v>
      </c>
    </row>
    <row r="6" spans="1:26" x14ac:dyDescent="0.25">
      <c r="A6" s="12"/>
      <c r="B6" s="66" t="s">
        <v>250</v>
      </c>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2"/>
      <c r="B7" s="67" t="s">
        <v>251</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12"/>
      <c r="B8" s="67" t="s">
        <v>252</v>
      </c>
      <c r="C8" s="67"/>
      <c r="D8" s="67"/>
      <c r="E8" s="67"/>
      <c r="F8" s="67"/>
      <c r="G8" s="67"/>
      <c r="H8" s="67"/>
      <c r="I8" s="67"/>
      <c r="J8" s="67"/>
      <c r="K8" s="67"/>
      <c r="L8" s="67"/>
      <c r="M8" s="67"/>
      <c r="N8" s="67"/>
      <c r="O8" s="67"/>
      <c r="P8" s="67"/>
      <c r="Q8" s="67"/>
      <c r="R8" s="67"/>
      <c r="S8" s="67"/>
      <c r="T8" s="67"/>
      <c r="U8" s="67"/>
      <c r="V8" s="67"/>
      <c r="W8" s="67"/>
      <c r="X8" s="67"/>
      <c r="Y8" s="67"/>
      <c r="Z8" s="67"/>
    </row>
    <row r="9" spans="1:26" x14ac:dyDescent="0.25">
      <c r="A9" s="12"/>
      <c r="B9" s="67" t="s">
        <v>253</v>
      </c>
      <c r="C9" s="67"/>
      <c r="D9" s="67"/>
      <c r="E9" s="67"/>
      <c r="F9" s="67"/>
      <c r="G9" s="67"/>
      <c r="H9" s="67"/>
      <c r="I9" s="67"/>
      <c r="J9" s="67"/>
      <c r="K9" s="67"/>
      <c r="L9" s="67"/>
      <c r="M9" s="67"/>
      <c r="N9" s="67"/>
      <c r="O9" s="67"/>
      <c r="P9" s="67"/>
      <c r="Q9" s="67"/>
      <c r="R9" s="67"/>
      <c r="S9" s="67"/>
      <c r="T9" s="67"/>
      <c r="U9" s="67"/>
      <c r="V9" s="67"/>
      <c r="W9" s="67"/>
      <c r="X9" s="67"/>
      <c r="Y9" s="67"/>
      <c r="Z9" s="67"/>
    </row>
    <row r="10" spans="1:26" x14ac:dyDescent="0.25">
      <c r="A10" s="12"/>
      <c r="B10" s="66" t="s">
        <v>254</v>
      </c>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x14ac:dyDescent="0.25">
      <c r="A11" s="12"/>
      <c r="B11" s="67" t="s">
        <v>255</v>
      </c>
      <c r="C11" s="67"/>
      <c r="D11" s="67"/>
      <c r="E11" s="67"/>
      <c r="F11" s="67"/>
      <c r="G11" s="67"/>
      <c r="H11" s="67"/>
      <c r="I11" s="67"/>
      <c r="J11" s="67"/>
      <c r="K11" s="67"/>
      <c r="L11" s="67"/>
      <c r="M11" s="67"/>
      <c r="N11" s="67"/>
      <c r="O11" s="67"/>
      <c r="P11" s="67"/>
      <c r="Q11" s="67"/>
      <c r="R11" s="67"/>
      <c r="S11" s="67"/>
      <c r="T11" s="67"/>
      <c r="U11" s="67"/>
      <c r="V11" s="67"/>
      <c r="W11" s="67"/>
      <c r="X11" s="67"/>
      <c r="Y11" s="67"/>
      <c r="Z11" s="67"/>
    </row>
    <row r="12" spans="1:26" x14ac:dyDescent="0.25">
      <c r="A12" s="12"/>
      <c r="B12" s="66" t="s">
        <v>256</v>
      </c>
      <c r="C12" s="66"/>
      <c r="D12" s="66"/>
      <c r="E12" s="66"/>
      <c r="F12" s="66"/>
      <c r="G12" s="66"/>
      <c r="H12" s="66"/>
      <c r="I12" s="66"/>
      <c r="J12" s="66"/>
      <c r="K12" s="66"/>
      <c r="L12" s="66"/>
      <c r="M12" s="66"/>
      <c r="N12" s="66"/>
      <c r="O12" s="66"/>
      <c r="P12" s="66"/>
      <c r="Q12" s="66"/>
      <c r="R12" s="66"/>
      <c r="S12" s="66"/>
      <c r="T12" s="66"/>
      <c r="U12" s="66"/>
      <c r="V12" s="66"/>
      <c r="W12" s="66"/>
      <c r="X12" s="66"/>
      <c r="Y12" s="66"/>
      <c r="Z12" s="66"/>
    </row>
    <row r="13" spans="1:26" ht="25.5" customHeight="1" x14ac:dyDescent="0.25">
      <c r="A13" s="12"/>
      <c r="B13" s="67" t="s">
        <v>257</v>
      </c>
      <c r="C13" s="67"/>
      <c r="D13" s="67"/>
      <c r="E13" s="67"/>
      <c r="F13" s="67"/>
      <c r="G13" s="67"/>
      <c r="H13" s="67"/>
      <c r="I13" s="67"/>
      <c r="J13" s="67"/>
      <c r="K13" s="67"/>
      <c r="L13" s="67"/>
      <c r="M13" s="67"/>
      <c r="N13" s="67"/>
      <c r="O13" s="67"/>
      <c r="P13" s="67"/>
      <c r="Q13" s="67"/>
      <c r="R13" s="67"/>
      <c r="S13" s="67"/>
      <c r="T13" s="67"/>
      <c r="U13" s="67"/>
      <c r="V13" s="67"/>
      <c r="W13" s="67"/>
      <c r="X13" s="67"/>
      <c r="Y13" s="67"/>
      <c r="Z13" s="67"/>
    </row>
    <row r="14" spans="1:26" x14ac:dyDescent="0.25">
      <c r="A14" s="12"/>
      <c r="B14" s="66" t="s">
        <v>258</v>
      </c>
      <c r="C14" s="66"/>
      <c r="D14" s="66"/>
      <c r="E14" s="66"/>
      <c r="F14" s="66"/>
      <c r="G14" s="66"/>
      <c r="H14" s="66"/>
      <c r="I14" s="66"/>
      <c r="J14" s="66"/>
      <c r="K14" s="66"/>
      <c r="L14" s="66"/>
      <c r="M14" s="66"/>
      <c r="N14" s="66"/>
      <c r="O14" s="66"/>
      <c r="P14" s="66"/>
      <c r="Q14" s="66"/>
      <c r="R14" s="66"/>
      <c r="S14" s="66"/>
      <c r="T14" s="66"/>
      <c r="U14" s="66"/>
      <c r="V14" s="66"/>
      <c r="W14" s="66"/>
      <c r="X14" s="66"/>
      <c r="Y14" s="66"/>
      <c r="Z14" s="66"/>
    </row>
    <row r="15" spans="1:26" x14ac:dyDescent="0.25">
      <c r="A15" s="12"/>
      <c r="B15" s="67" t="s">
        <v>259</v>
      </c>
      <c r="C15" s="67"/>
      <c r="D15" s="67"/>
      <c r="E15" s="67"/>
      <c r="F15" s="67"/>
      <c r="G15" s="67"/>
      <c r="H15" s="67"/>
      <c r="I15" s="67"/>
      <c r="J15" s="67"/>
      <c r="K15" s="67"/>
      <c r="L15" s="67"/>
      <c r="M15" s="67"/>
      <c r="N15" s="67"/>
      <c r="O15" s="67"/>
      <c r="P15" s="67"/>
      <c r="Q15" s="67"/>
      <c r="R15" s="67"/>
      <c r="S15" s="67"/>
      <c r="T15" s="67"/>
      <c r="U15" s="67"/>
      <c r="V15" s="67"/>
      <c r="W15" s="67"/>
      <c r="X15" s="67"/>
      <c r="Y15" s="67"/>
      <c r="Z15" s="67"/>
    </row>
    <row r="16" spans="1:26" x14ac:dyDescent="0.25">
      <c r="A16" s="12"/>
      <c r="B16" s="66" t="s">
        <v>260</v>
      </c>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ht="25.5" customHeight="1" x14ac:dyDescent="0.25">
      <c r="A17" s="12"/>
      <c r="B17" s="67" t="s">
        <v>261</v>
      </c>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x14ac:dyDescent="0.25">
      <c r="A18" s="12"/>
      <c r="B18" s="67" t="s">
        <v>262</v>
      </c>
      <c r="C18" s="67"/>
      <c r="D18" s="67"/>
      <c r="E18" s="67"/>
      <c r="F18" s="67"/>
      <c r="G18" s="67"/>
      <c r="H18" s="67"/>
      <c r="I18" s="67"/>
      <c r="J18" s="67"/>
      <c r="K18" s="67"/>
      <c r="L18" s="67"/>
      <c r="M18" s="67"/>
      <c r="N18" s="67"/>
      <c r="O18" s="67"/>
      <c r="P18" s="67"/>
      <c r="Q18" s="67"/>
      <c r="R18" s="67"/>
      <c r="S18" s="67"/>
      <c r="T18" s="67"/>
      <c r="U18" s="67"/>
      <c r="V18" s="67"/>
      <c r="W18" s="67"/>
      <c r="X18" s="67"/>
      <c r="Y18" s="67"/>
      <c r="Z18" s="67"/>
    </row>
    <row r="19" spans="1:26" x14ac:dyDescent="0.25">
      <c r="A19" s="12"/>
      <c r="B19" s="68"/>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x14ac:dyDescent="0.25">
      <c r="A20" s="12"/>
      <c r="B20" s="16"/>
      <c r="C20" s="17" t="s">
        <v>263</v>
      </c>
      <c r="D20" s="14"/>
      <c r="E20" s="17" t="s">
        <v>264</v>
      </c>
    </row>
    <row r="21" spans="1:26" x14ac:dyDescent="0.25">
      <c r="A21" s="12"/>
      <c r="B21" s="68"/>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ht="51" x14ac:dyDescent="0.25">
      <c r="A22" s="12"/>
      <c r="B22" s="16"/>
      <c r="C22" s="17" t="s">
        <v>263</v>
      </c>
      <c r="D22" s="14"/>
      <c r="E22" s="17" t="s">
        <v>265</v>
      </c>
    </row>
    <row r="23" spans="1:26" x14ac:dyDescent="0.25">
      <c r="A23" s="12"/>
      <c r="B23" s="68"/>
      <c r="C23" s="68"/>
      <c r="D23" s="68"/>
      <c r="E23" s="68"/>
      <c r="F23" s="68"/>
      <c r="G23" s="68"/>
      <c r="H23" s="68"/>
      <c r="I23" s="68"/>
      <c r="J23" s="68"/>
      <c r="K23" s="68"/>
      <c r="L23" s="68"/>
      <c r="M23" s="68"/>
      <c r="N23" s="68"/>
      <c r="O23" s="68"/>
      <c r="P23" s="68"/>
      <c r="Q23" s="68"/>
      <c r="R23" s="68"/>
      <c r="S23" s="68"/>
      <c r="T23" s="68"/>
      <c r="U23" s="68"/>
      <c r="V23" s="68"/>
      <c r="W23" s="68"/>
      <c r="X23" s="68"/>
      <c r="Y23" s="68"/>
      <c r="Z23" s="68"/>
    </row>
    <row r="24" spans="1:26" ht="51" x14ac:dyDescent="0.25">
      <c r="A24" s="12"/>
      <c r="B24" s="16"/>
      <c r="C24" s="17" t="s">
        <v>263</v>
      </c>
      <c r="D24" s="14"/>
      <c r="E24" s="17" t="s">
        <v>266</v>
      </c>
    </row>
    <row r="25" spans="1:26" x14ac:dyDescent="0.25">
      <c r="A25" s="12"/>
      <c r="B25" s="68"/>
      <c r="C25" s="68"/>
      <c r="D25" s="68"/>
      <c r="E25" s="68"/>
      <c r="F25" s="68"/>
      <c r="G25" s="68"/>
      <c r="H25" s="68"/>
      <c r="I25" s="68"/>
      <c r="J25" s="68"/>
      <c r="K25" s="68"/>
      <c r="L25" s="68"/>
      <c r="M25" s="68"/>
      <c r="N25" s="68"/>
      <c r="O25" s="68"/>
      <c r="P25" s="68"/>
      <c r="Q25" s="68"/>
      <c r="R25" s="68"/>
      <c r="S25" s="68"/>
      <c r="T25" s="68"/>
      <c r="U25" s="68"/>
      <c r="V25" s="68"/>
      <c r="W25" s="68"/>
      <c r="X25" s="68"/>
      <c r="Y25" s="68"/>
      <c r="Z25" s="68"/>
    </row>
    <row r="26" spans="1:26" ht="25.5" x14ac:dyDescent="0.25">
      <c r="A26" s="12"/>
      <c r="B26" s="16"/>
      <c r="C26" s="17" t="s">
        <v>263</v>
      </c>
      <c r="D26" s="14"/>
      <c r="E26" s="17" t="s">
        <v>267</v>
      </c>
    </row>
    <row r="27" spans="1:26" x14ac:dyDescent="0.25">
      <c r="A27" s="12"/>
      <c r="B27" s="68"/>
      <c r="C27" s="68"/>
      <c r="D27" s="68"/>
      <c r="E27" s="68"/>
      <c r="F27" s="68"/>
      <c r="G27" s="68"/>
      <c r="H27" s="68"/>
      <c r="I27" s="68"/>
      <c r="J27" s="68"/>
      <c r="K27" s="68"/>
      <c r="L27" s="68"/>
      <c r="M27" s="68"/>
      <c r="N27" s="68"/>
      <c r="O27" s="68"/>
      <c r="P27" s="68"/>
      <c r="Q27" s="68"/>
      <c r="R27" s="68"/>
      <c r="S27" s="68"/>
      <c r="T27" s="68"/>
      <c r="U27" s="68"/>
      <c r="V27" s="68"/>
      <c r="W27" s="68"/>
      <c r="X27" s="68"/>
      <c r="Y27" s="68"/>
      <c r="Z27" s="68"/>
    </row>
    <row r="28" spans="1:26" ht="25.5" x14ac:dyDescent="0.25">
      <c r="A28" s="12"/>
      <c r="B28" s="16"/>
      <c r="C28" s="17" t="s">
        <v>263</v>
      </c>
      <c r="D28" s="14"/>
      <c r="E28" s="17" t="s">
        <v>268</v>
      </c>
    </row>
    <row r="29" spans="1:26" x14ac:dyDescent="0.25">
      <c r="A29" s="12"/>
      <c r="B29" s="68"/>
      <c r="C29" s="68"/>
      <c r="D29" s="68"/>
      <c r="E29" s="68"/>
      <c r="F29" s="68"/>
      <c r="G29" s="68"/>
      <c r="H29" s="68"/>
      <c r="I29" s="68"/>
      <c r="J29" s="68"/>
      <c r="K29" s="68"/>
      <c r="L29" s="68"/>
      <c r="M29" s="68"/>
      <c r="N29" s="68"/>
      <c r="O29" s="68"/>
      <c r="P29" s="68"/>
      <c r="Q29" s="68"/>
      <c r="R29" s="68"/>
      <c r="S29" s="68"/>
      <c r="T29" s="68"/>
      <c r="U29" s="68"/>
      <c r="V29" s="68"/>
      <c r="W29" s="68"/>
      <c r="X29" s="68"/>
      <c r="Y29" s="68"/>
      <c r="Z29" s="68"/>
    </row>
    <row r="30" spans="1:26" x14ac:dyDescent="0.25">
      <c r="A30" s="12"/>
      <c r="B30" s="16"/>
      <c r="C30" s="17" t="s">
        <v>263</v>
      </c>
      <c r="D30" s="14"/>
      <c r="E30" s="17" t="s">
        <v>269</v>
      </c>
    </row>
    <row r="31" spans="1:26" x14ac:dyDescent="0.25">
      <c r="A31" s="12"/>
      <c r="B31" s="68"/>
      <c r="C31" s="68"/>
      <c r="D31" s="68"/>
      <c r="E31" s="68"/>
      <c r="F31" s="68"/>
      <c r="G31" s="68"/>
      <c r="H31" s="68"/>
      <c r="I31" s="68"/>
      <c r="J31" s="68"/>
      <c r="K31" s="68"/>
      <c r="L31" s="68"/>
      <c r="M31" s="68"/>
      <c r="N31" s="68"/>
      <c r="O31" s="68"/>
      <c r="P31" s="68"/>
      <c r="Q31" s="68"/>
      <c r="R31" s="68"/>
      <c r="S31" s="68"/>
      <c r="T31" s="68"/>
      <c r="U31" s="68"/>
      <c r="V31" s="68"/>
      <c r="W31" s="68"/>
      <c r="X31" s="68"/>
      <c r="Y31" s="68"/>
      <c r="Z31" s="68"/>
    </row>
    <row r="32" spans="1:26" ht="51" x14ac:dyDescent="0.25">
      <c r="A32" s="12"/>
      <c r="B32" s="16"/>
      <c r="C32" s="17" t="s">
        <v>263</v>
      </c>
      <c r="D32" s="14"/>
      <c r="E32" s="17" t="s">
        <v>270</v>
      </c>
    </row>
    <row r="33" spans="1:26" x14ac:dyDescent="0.25">
      <c r="A33" s="12"/>
      <c r="B33" s="68"/>
      <c r="C33" s="68"/>
      <c r="D33" s="68"/>
      <c r="E33" s="68"/>
      <c r="F33" s="68"/>
      <c r="G33" s="68"/>
      <c r="H33" s="68"/>
      <c r="I33" s="68"/>
      <c r="J33" s="68"/>
      <c r="K33" s="68"/>
      <c r="L33" s="68"/>
      <c r="M33" s="68"/>
      <c r="N33" s="68"/>
      <c r="O33" s="68"/>
      <c r="P33" s="68"/>
      <c r="Q33" s="68"/>
      <c r="R33" s="68"/>
      <c r="S33" s="68"/>
      <c r="T33" s="68"/>
      <c r="U33" s="68"/>
      <c r="V33" s="68"/>
      <c r="W33" s="68"/>
      <c r="X33" s="68"/>
      <c r="Y33" s="68"/>
      <c r="Z33" s="68"/>
    </row>
    <row r="34" spans="1:26" ht="38.25" x14ac:dyDescent="0.25">
      <c r="A34" s="12"/>
      <c r="B34" s="16"/>
      <c r="C34" s="17" t="s">
        <v>263</v>
      </c>
      <c r="D34" s="14"/>
      <c r="E34" s="17" t="s">
        <v>271</v>
      </c>
    </row>
    <row r="35" spans="1:26" x14ac:dyDescent="0.25">
      <c r="A35" s="12"/>
      <c r="B35" s="68"/>
      <c r="C35" s="68"/>
      <c r="D35" s="68"/>
      <c r="E35" s="68"/>
      <c r="F35" s="68"/>
      <c r="G35" s="68"/>
      <c r="H35" s="68"/>
      <c r="I35" s="68"/>
      <c r="J35" s="68"/>
      <c r="K35" s="68"/>
      <c r="L35" s="68"/>
      <c r="M35" s="68"/>
      <c r="N35" s="68"/>
      <c r="O35" s="68"/>
      <c r="P35" s="68"/>
      <c r="Q35" s="68"/>
      <c r="R35" s="68"/>
      <c r="S35" s="68"/>
      <c r="T35" s="68"/>
      <c r="U35" s="68"/>
      <c r="V35" s="68"/>
      <c r="W35" s="68"/>
      <c r="X35" s="68"/>
      <c r="Y35" s="68"/>
      <c r="Z35" s="68"/>
    </row>
    <row r="36" spans="1:26" ht="38.25" x14ac:dyDescent="0.25">
      <c r="A36" s="12"/>
      <c r="B36" s="16"/>
      <c r="C36" s="17" t="s">
        <v>263</v>
      </c>
      <c r="D36" s="14"/>
      <c r="E36" s="17" t="s">
        <v>272</v>
      </c>
    </row>
    <row r="37" spans="1:26" x14ac:dyDescent="0.25">
      <c r="A37" s="12"/>
      <c r="B37" s="68"/>
      <c r="C37" s="68"/>
      <c r="D37" s="68"/>
      <c r="E37" s="68"/>
      <c r="F37" s="68"/>
      <c r="G37" s="68"/>
      <c r="H37" s="68"/>
      <c r="I37" s="68"/>
      <c r="J37" s="68"/>
      <c r="K37" s="68"/>
      <c r="L37" s="68"/>
      <c r="M37" s="68"/>
      <c r="N37" s="68"/>
      <c r="O37" s="68"/>
      <c r="P37" s="68"/>
      <c r="Q37" s="68"/>
      <c r="R37" s="68"/>
      <c r="S37" s="68"/>
      <c r="T37" s="68"/>
      <c r="U37" s="68"/>
      <c r="V37" s="68"/>
      <c r="W37" s="68"/>
      <c r="X37" s="68"/>
      <c r="Y37" s="68"/>
      <c r="Z37" s="68"/>
    </row>
    <row r="38" spans="1:26" ht="51" x14ac:dyDescent="0.25">
      <c r="A38" s="12"/>
      <c r="B38" s="16"/>
      <c r="C38" s="17" t="s">
        <v>263</v>
      </c>
      <c r="D38" s="14"/>
      <c r="E38" s="17" t="s">
        <v>273</v>
      </c>
    </row>
    <row r="39" spans="1:26" ht="25.5" customHeight="1" x14ac:dyDescent="0.25">
      <c r="A39" s="12"/>
      <c r="B39" s="67" t="s">
        <v>274</v>
      </c>
      <c r="C39" s="67"/>
      <c r="D39" s="67"/>
      <c r="E39" s="67"/>
      <c r="F39" s="67"/>
      <c r="G39" s="67"/>
      <c r="H39" s="67"/>
      <c r="I39" s="67"/>
      <c r="J39" s="67"/>
      <c r="K39" s="67"/>
      <c r="L39" s="67"/>
      <c r="M39" s="67"/>
      <c r="N39" s="67"/>
      <c r="O39" s="67"/>
      <c r="P39" s="67"/>
      <c r="Q39" s="67"/>
      <c r="R39" s="67"/>
      <c r="S39" s="67"/>
      <c r="T39" s="67"/>
      <c r="U39" s="67"/>
      <c r="V39" s="67"/>
      <c r="W39" s="67"/>
      <c r="X39" s="67"/>
      <c r="Y39" s="67"/>
      <c r="Z39" s="67"/>
    </row>
    <row r="40" spans="1:26" x14ac:dyDescent="0.25">
      <c r="A40" s="12"/>
      <c r="B40" s="67" t="s">
        <v>275</v>
      </c>
      <c r="C40" s="67"/>
      <c r="D40" s="67"/>
      <c r="E40" s="67"/>
      <c r="F40" s="67"/>
      <c r="G40" s="67"/>
      <c r="H40" s="67"/>
      <c r="I40" s="67"/>
      <c r="J40" s="67"/>
      <c r="K40" s="67"/>
      <c r="L40" s="67"/>
      <c r="M40" s="67"/>
      <c r="N40" s="67"/>
      <c r="O40" s="67"/>
      <c r="P40" s="67"/>
      <c r="Q40" s="67"/>
      <c r="R40" s="67"/>
      <c r="S40" s="67"/>
      <c r="T40" s="67"/>
      <c r="U40" s="67"/>
      <c r="V40" s="67"/>
      <c r="W40" s="67"/>
      <c r="X40" s="67"/>
      <c r="Y40" s="67"/>
      <c r="Z40" s="67"/>
    </row>
    <row r="41" spans="1:26" x14ac:dyDescent="0.25">
      <c r="A41" s="12"/>
      <c r="B41" s="68"/>
      <c r="C41" s="68"/>
      <c r="D41" s="68"/>
      <c r="E41" s="68"/>
      <c r="F41" s="68"/>
      <c r="G41" s="68"/>
      <c r="H41" s="68"/>
      <c r="I41" s="68"/>
      <c r="J41" s="68"/>
      <c r="K41" s="68"/>
      <c r="L41" s="68"/>
      <c r="M41" s="68"/>
      <c r="N41" s="68"/>
      <c r="O41" s="68"/>
      <c r="P41" s="68"/>
      <c r="Q41" s="68"/>
      <c r="R41" s="68"/>
      <c r="S41" s="68"/>
      <c r="T41" s="68"/>
      <c r="U41" s="68"/>
      <c r="V41" s="68"/>
      <c r="W41" s="68"/>
      <c r="X41" s="68"/>
      <c r="Y41" s="68"/>
      <c r="Z41" s="68"/>
    </row>
    <row r="42" spans="1:26" x14ac:dyDescent="0.25">
      <c r="A42" s="12"/>
      <c r="B42" s="66" t="s">
        <v>276</v>
      </c>
      <c r="C42" s="66"/>
      <c r="D42" s="66"/>
      <c r="E42" s="66"/>
      <c r="F42" s="66"/>
      <c r="G42" s="66"/>
      <c r="H42" s="66"/>
      <c r="I42" s="66"/>
      <c r="J42" s="66"/>
      <c r="K42" s="66"/>
      <c r="L42" s="66"/>
      <c r="M42" s="66"/>
      <c r="N42" s="66"/>
      <c r="O42" s="66"/>
      <c r="P42" s="66"/>
      <c r="Q42" s="66"/>
      <c r="R42" s="66"/>
      <c r="S42" s="66"/>
      <c r="T42" s="66"/>
      <c r="U42" s="66"/>
      <c r="V42" s="66"/>
      <c r="W42" s="66"/>
      <c r="X42" s="66"/>
      <c r="Y42" s="66"/>
      <c r="Z42" s="66"/>
    </row>
    <row r="43" spans="1:26" x14ac:dyDescent="0.25">
      <c r="A43" s="12"/>
      <c r="B43" s="67" t="s">
        <v>277</v>
      </c>
      <c r="C43" s="67"/>
      <c r="D43" s="67"/>
      <c r="E43" s="67"/>
      <c r="F43" s="67"/>
      <c r="G43" s="67"/>
      <c r="H43" s="67"/>
      <c r="I43" s="67"/>
      <c r="J43" s="67"/>
      <c r="K43" s="67"/>
      <c r="L43" s="67"/>
      <c r="M43" s="67"/>
      <c r="N43" s="67"/>
      <c r="O43" s="67"/>
      <c r="P43" s="67"/>
      <c r="Q43" s="67"/>
      <c r="R43" s="67"/>
      <c r="S43" s="67"/>
      <c r="T43" s="67"/>
      <c r="U43" s="67"/>
      <c r="V43" s="67"/>
      <c r="W43" s="67"/>
      <c r="X43" s="67"/>
      <c r="Y43" s="67"/>
      <c r="Z43" s="67"/>
    </row>
    <row r="44" spans="1:26" x14ac:dyDescent="0.25">
      <c r="A44" s="12"/>
      <c r="B44" s="67" t="s">
        <v>278</v>
      </c>
      <c r="C44" s="67"/>
      <c r="D44" s="67"/>
      <c r="E44" s="67"/>
      <c r="F44" s="67"/>
      <c r="G44" s="67"/>
      <c r="H44" s="67"/>
      <c r="I44" s="67"/>
      <c r="J44" s="67"/>
      <c r="K44" s="67"/>
      <c r="L44" s="67"/>
      <c r="M44" s="67"/>
      <c r="N44" s="67"/>
      <c r="O44" s="67"/>
      <c r="P44" s="67"/>
      <c r="Q44" s="67"/>
      <c r="R44" s="67"/>
      <c r="S44" s="67"/>
      <c r="T44" s="67"/>
      <c r="U44" s="67"/>
      <c r="V44" s="67"/>
      <c r="W44" s="67"/>
      <c r="X44" s="67"/>
      <c r="Y44" s="67"/>
      <c r="Z44" s="67"/>
    </row>
    <row r="45" spans="1:26" x14ac:dyDescent="0.25">
      <c r="A45" s="12"/>
      <c r="B45" s="67" t="s">
        <v>279</v>
      </c>
      <c r="C45" s="67"/>
      <c r="D45" s="67"/>
      <c r="E45" s="67"/>
      <c r="F45" s="67"/>
      <c r="G45" s="67"/>
      <c r="H45" s="67"/>
      <c r="I45" s="67"/>
      <c r="J45" s="67"/>
      <c r="K45" s="67"/>
      <c r="L45" s="67"/>
      <c r="M45" s="67"/>
      <c r="N45" s="67"/>
      <c r="O45" s="67"/>
      <c r="P45" s="67"/>
      <c r="Q45" s="67"/>
      <c r="R45" s="67"/>
      <c r="S45" s="67"/>
      <c r="T45" s="67"/>
      <c r="U45" s="67"/>
      <c r="V45" s="67"/>
      <c r="W45" s="67"/>
      <c r="X45" s="67"/>
      <c r="Y45" s="67"/>
      <c r="Z45" s="67"/>
    </row>
    <row r="46" spans="1:26" x14ac:dyDescent="0.25">
      <c r="A46" s="12"/>
      <c r="B46" s="67" t="s">
        <v>280</v>
      </c>
      <c r="C46" s="67"/>
      <c r="D46" s="67"/>
      <c r="E46" s="67"/>
      <c r="F46" s="67"/>
      <c r="G46" s="67"/>
      <c r="H46" s="67"/>
      <c r="I46" s="67"/>
      <c r="J46" s="67"/>
      <c r="K46" s="67"/>
      <c r="L46" s="67"/>
      <c r="M46" s="67"/>
      <c r="N46" s="67"/>
      <c r="O46" s="67"/>
      <c r="P46" s="67"/>
      <c r="Q46" s="67"/>
      <c r="R46" s="67"/>
      <c r="S46" s="67"/>
      <c r="T46" s="67"/>
      <c r="U46" s="67"/>
      <c r="V46" s="67"/>
      <c r="W46" s="67"/>
      <c r="X46" s="67"/>
      <c r="Y46" s="67"/>
      <c r="Z46" s="67"/>
    </row>
    <row r="47" spans="1:26" ht="25.5" customHeight="1" x14ac:dyDescent="0.25">
      <c r="A47" s="12"/>
      <c r="B47" s="67" t="s">
        <v>281</v>
      </c>
      <c r="C47" s="67"/>
      <c r="D47" s="67"/>
      <c r="E47" s="67"/>
      <c r="F47" s="67"/>
      <c r="G47" s="67"/>
      <c r="H47" s="67"/>
      <c r="I47" s="67"/>
      <c r="J47" s="67"/>
      <c r="K47" s="67"/>
      <c r="L47" s="67"/>
      <c r="M47" s="67"/>
      <c r="N47" s="67"/>
      <c r="O47" s="67"/>
      <c r="P47" s="67"/>
      <c r="Q47" s="67"/>
      <c r="R47" s="67"/>
      <c r="S47" s="67"/>
      <c r="T47" s="67"/>
      <c r="U47" s="67"/>
      <c r="V47" s="67"/>
      <c r="W47" s="67"/>
      <c r="X47" s="67"/>
      <c r="Y47" s="67"/>
      <c r="Z47" s="67"/>
    </row>
    <row r="48" spans="1:26" x14ac:dyDescent="0.25">
      <c r="A48" s="12"/>
      <c r="B48" s="67" t="s">
        <v>282</v>
      </c>
      <c r="C48" s="67"/>
      <c r="D48" s="67"/>
      <c r="E48" s="67"/>
      <c r="F48" s="67"/>
      <c r="G48" s="67"/>
      <c r="H48" s="67"/>
      <c r="I48" s="67"/>
      <c r="J48" s="67"/>
      <c r="K48" s="67"/>
      <c r="L48" s="67"/>
      <c r="M48" s="67"/>
      <c r="N48" s="67"/>
      <c r="O48" s="67"/>
      <c r="P48" s="67"/>
      <c r="Q48" s="67"/>
      <c r="R48" s="67"/>
      <c r="S48" s="67"/>
      <c r="T48" s="67"/>
      <c r="U48" s="67"/>
      <c r="V48" s="67"/>
      <c r="W48" s="67"/>
      <c r="X48" s="67"/>
      <c r="Y48" s="67"/>
      <c r="Z48" s="67"/>
    </row>
    <row r="49" spans="1:26" x14ac:dyDescent="0.25">
      <c r="A49" s="12"/>
      <c r="B49" s="66" t="s">
        <v>283</v>
      </c>
      <c r="C49" s="66"/>
      <c r="D49" s="66"/>
      <c r="E49" s="66"/>
      <c r="F49" s="66"/>
      <c r="G49" s="66"/>
      <c r="H49" s="66"/>
      <c r="I49" s="66"/>
      <c r="J49" s="66"/>
      <c r="K49" s="66"/>
      <c r="L49" s="66"/>
      <c r="M49" s="66"/>
      <c r="N49" s="66"/>
      <c r="O49" s="66"/>
      <c r="P49" s="66"/>
      <c r="Q49" s="66"/>
      <c r="R49" s="66"/>
      <c r="S49" s="66"/>
      <c r="T49" s="66"/>
      <c r="U49" s="66"/>
      <c r="V49" s="66"/>
      <c r="W49" s="66"/>
      <c r="X49" s="66"/>
      <c r="Y49" s="66"/>
      <c r="Z49" s="66"/>
    </row>
    <row r="50" spans="1:26" ht="51" customHeight="1" x14ac:dyDescent="0.25">
      <c r="A50" s="12"/>
      <c r="B50" s="67" t="s">
        <v>284</v>
      </c>
      <c r="C50" s="67"/>
      <c r="D50" s="67"/>
      <c r="E50" s="67"/>
      <c r="F50" s="67"/>
      <c r="G50" s="67"/>
      <c r="H50" s="67"/>
      <c r="I50" s="67"/>
      <c r="J50" s="67"/>
      <c r="K50" s="67"/>
      <c r="L50" s="67"/>
      <c r="M50" s="67"/>
      <c r="N50" s="67"/>
      <c r="O50" s="67"/>
      <c r="P50" s="67"/>
      <c r="Q50" s="67"/>
      <c r="R50" s="67"/>
      <c r="S50" s="67"/>
      <c r="T50" s="67"/>
      <c r="U50" s="67"/>
      <c r="V50" s="67"/>
      <c r="W50" s="67"/>
      <c r="X50" s="67"/>
      <c r="Y50" s="67"/>
      <c r="Z50" s="67"/>
    </row>
    <row r="51" spans="1:26" x14ac:dyDescent="0.25">
      <c r="A51" s="12"/>
      <c r="B51" s="68"/>
      <c r="C51" s="68"/>
      <c r="D51" s="68"/>
      <c r="E51" s="68"/>
      <c r="F51" s="68"/>
      <c r="G51" s="68"/>
      <c r="H51" s="68"/>
      <c r="I51" s="68"/>
      <c r="J51" s="68"/>
      <c r="K51" s="68"/>
      <c r="L51" s="68"/>
      <c r="M51" s="68"/>
      <c r="N51" s="68"/>
      <c r="O51" s="68"/>
      <c r="P51" s="68"/>
      <c r="Q51" s="68"/>
      <c r="R51" s="68"/>
      <c r="S51" s="68"/>
      <c r="T51" s="68"/>
      <c r="U51" s="68"/>
      <c r="V51" s="68"/>
      <c r="W51" s="68"/>
      <c r="X51" s="68"/>
      <c r="Y51" s="68"/>
      <c r="Z51" s="68"/>
    </row>
    <row r="52" spans="1:26" ht="25.5" x14ac:dyDescent="0.25">
      <c r="A52" s="12"/>
      <c r="B52" s="16"/>
      <c r="C52" s="17" t="s">
        <v>263</v>
      </c>
      <c r="D52" s="14"/>
      <c r="E52" s="17" t="s">
        <v>285</v>
      </c>
    </row>
    <row r="53" spans="1:26" x14ac:dyDescent="0.25">
      <c r="A53" s="12"/>
      <c r="B53" s="68"/>
      <c r="C53" s="68"/>
      <c r="D53" s="68"/>
      <c r="E53" s="68"/>
      <c r="F53" s="68"/>
      <c r="G53" s="68"/>
      <c r="H53" s="68"/>
      <c r="I53" s="68"/>
      <c r="J53" s="68"/>
      <c r="K53" s="68"/>
      <c r="L53" s="68"/>
      <c r="M53" s="68"/>
      <c r="N53" s="68"/>
      <c r="O53" s="68"/>
      <c r="P53" s="68"/>
      <c r="Q53" s="68"/>
      <c r="R53" s="68"/>
      <c r="S53" s="68"/>
      <c r="T53" s="68"/>
      <c r="U53" s="68"/>
      <c r="V53" s="68"/>
      <c r="W53" s="68"/>
      <c r="X53" s="68"/>
      <c r="Y53" s="68"/>
      <c r="Z53" s="68"/>
    </row>
    <row r="54" spans="1:26" x14ac:dyDescent="0.25">
      <c r="A54" s="12"/>
      <c r="B54" s="16"/>
      <c r="C54" s="17" t="s">
        <v>263</v>
      </c>
      <c r="D54" s="14"/>
      <c r="E54" s="17" t="s">
        <v>286</v>
      </c>
    </row>
    <row r="55" spans="1:26" x14ac:dyDescent="0.25">
      <c r="A55" s="12"/>
      <c r="B55" s="68"/>
      <c r="C55" s="68"/>
      <c r="D55" s="68"/>
      <c r="E55" s="68"/>
      <c r="F55" s="68"/>
      <c r="G55" s="68"/>
      <c r="H55" s="68"/>
      <c r="I55" s="68"/>
      <c r="J55" s="68"/>
      <c r="K55" s="68"/>
      <c r="L55" s="68"/>
      <c r="M55" s="68"/>
      <c r="N55" s="68"/>
      <c r="O55" s="68"/>
      <c r="P55" s="68"/>
      <c r="Q55" s="68"/>
      <c r="R55" s="68"/>
      <c r="S55" s="68"/>
      <c r="T55" s="68"/>
      <c r="U55" s="68"/>
      <c r="V55" s="68"/>
      <c r="W55" s="68"/>
      <c r="X55" s="68"/>
      <c r="Y55" s="68"/>
      <c r="Z55" s="68"/>
    </row>
    <row r="56" spans="1:26" x14ac:dyDescent="0.25">
      <c r="A56" s="12"/>
      <c r="B56" s="16"/>
      <c r="C56" s="17" t="s">
        <v>263</v>
      </c>
      <c r="D56" s="14"/>
      <c r="E56" s="17" t="s">
        <v>287</v>
      </c>
    </row>
    <row r="57" spans="1:26" x14ac:dyDescent="0.25">
      <c r="A57" s="12"/>
      <c r="B57" s="68"/>
      <c r="C57" s="68"/>
      <c r="D57" s="68"/>
      <c r="E57" s="68"/>
      <c r="F57" s="68"/>
      <c r="G57" s="68"/>
      <c r="H57" s="68"/>
      <c r="I57" s="68"/>
      <c r="J57" s="68"/>
      <c r="K57" s="68"/>
      <c r="L57" s="68"/>
      <c r="M57" s="68"/>
      <c r="N57" s="68"/>
      <c r="O57" s="68"/>
      <c r="P57" s="68"/>
      <c r="Q57" s="68"/>
      <c r="R57" s="68"/>
      <c r="S57" s="68"/>
      <c r="T57" s="68"/>
      <c r="U57" s="68"/>
      <c r="V57" s="68"/>
      <c r="W57" s="68"/>
      <c r="X57" s="68"/>
      <c r="Y57" s="68"/>
      <c r="Z57" s="68"/>
    </row>
    <row r="58" spans="1:26" x14ac:dyDescent="0.25">
      <c r="A58" s="12"/>
      <c r="B58" s="16"/>
      <c r="C58" s="17" t="s">
        <v>263</v>
      </c>
      <c r="D58" s="14"/>
      <c r="E58" s="17" t="s">
        <v>288</v>
      </c>
    </row>
    <row r="59" spans="1:26" x14ac:dyDescent="0.25">
      <c r="A59" s="12"/>
      <c r="B59" s="68"/>
      <c r="C59" s="68"/>
      <c r="D59" s="68"/>
      <c r="E59" s="68"/>
      <c r="F59" s="68"/>
      <c r="G59" s="68"/>
      <c r="H59" s="68"/>
      <c r="I59" s="68"/>
      <c r="J59" s="68"/>
      <c r="K59" s="68"/>
      <c r="L59" s="68"/>
      <c r="M59" s="68"/>
      <c r="N59" s="68"/>
      <c r="O59" s="68"/>
      <c r="P59" s="68"/>
      <c r="Q59" s="68"/>
      <c r="R59" s="68"/>
      <c r="S59" s="68"/>
      <c r="T59" s="68"/>
      <c r="U59" s="68"/>
      <c r="V59" s="68"/>
      <c r="W59" s="68"/>
      <c r="X59" s="68"/>
      <c r="Y59" s="68"/>
      <c r="Z59" s="68"/>
    </row>
    <row r="60" spans="1:26" ht="25.5" x14ac:dyDescent="0.25">
      <c r="A60" s="12"/>
      <c r="B60" s="16"/>
      <c r="C60" s="17" t="s">
        <v>263</v>
      </c>
      <c r="D60" s="14"/>
      <c r="E60" s="17" t="s">
        <v>289</v>
      </c>
    </row>
    <row r="61" spans="1:26" x14ac:dyDescent="0.25">
      <c r="A61" s="12"/>
      <c r="B61" s="68"/>
      <c r="C61" s="68"/>
      <c r="D61" s="68"/>
      <c r="E61" s="68"/>
      <c r="F61" s="68"/>
      <c r="G61" s="68"/>
      <c r="H61" s="68"/>
      <c r="I61" s="68"/>
      <c r="J61" s="68"/>
      <c r="K61" s="68"/>
      <c r="L61" s="68"/>
      <c r="M61" s="68"/>
      <c r="N61" s="68"/>
      <c r="O61" s="68"/>
      <c r="P61" s="68"/>
      <c r="Q61" s="68"/>
      <c r="R61" s="68"/>
      <c r="S61" s="68"/>
      <c r="T61" s="68"/>
      <c r="U61" s="68"/>
      <c r="V61" s="68"/>
      <c r="W61" s="68"/>
      <c r="X61" s="68"/>
      <c r="Y61" s="68"/>
      <c r="Z61" s="68"/>
    </row>
    <row r="62" spans="1:26" x14ac:dyDescent="0.25">
      <c r="A62" s="12"/>
      <c r="B62" s="16"/>
      <c r="C62" s="17" t="s">
        <v>263</v>
      </c>
      <c r="D62" s="14"/>
      <c r="E62" s="17" t="s">
        <v>290</v>
      </c>
    </row>
    <row r="63" spans="1:26" x14ac:dyDescent="0.25">
      <c r="A63" s="12"/>
      <c r="B63" s="68"/>
      <c r="C63" s="68"/>
      <c r="D63" s="68"/>
      <c r="E63" s="68"/>
      <c r="F63" s="68"/>
      <c r="G63" s="68"/>
      <c r="H63" s="68"/>
      <c r="I63" s="68"/>
      <c r="J63" s="68"/>
      <c r="K63" s="68"/>
      <c r="L63" s="68"/>
      <c r="M63" s="68"/>
      <c r="N63" s="68"/>
      <c r="O63" s="68"/>
      <c r="P63" s="68"/>
      <c r="Q63" s="68"/>
      <c r="R63" s="68"/>
      <c r="S63" s="68"/>
      <c r="T63" s="68"/>
      <c r="U63" s="68"/>
      <c r="V63" s="68"/>
      <c r="W63" s="68"/>
      <c r="X63" s="68"/>
      <c r="Y63" s="68"/>
      <c r="Z63" s="68"/>
    </row>
    <row r="64" spans="1:26" x14ac:dyDescent="0.25">
      <c r="A64" s="12"/>
      <c r="B64" s="16"/>
      <c r="C64" s="17" t="s">
        <v>263</v>
      </c>
      <c r="D64" s="14"/>
      <c r="E64" s="17" t="s">
        <v>291</v>
      </c>
    </row>
    <row r="65" spans="1:26" x14ac:dyDescent="0.25">
      <c r="A65" s="12"/>
      <c r="B65" s="68"/>
      <c r="C65" s="68"/>
      <c r="D65" s="68"/>
      <c r="E65" s="68"/>
      <c r="F65" s="68"/>
      <c r="G65" s="68"/>
      <c r="H65" s="68"/>
      <c r="I65" s="68"/>
      <c r="J65" s="68"/>
      <c r="K65" s="68"/>
      <c r="L65" s="68"/>
      <c r="M65" s="68"/>
      <c r="N65" s="68"/>
      <c r="O65" s="68"/>
      <c r="P65" s="68"/>
      <c r="Q65" s="68"/>
      <c r="R65" s="68"/>
      <c r="S65" s="68"/>
      <c r="T65" s="68"/>
      <c r="U65" s="68"/>
      <c r="V65" s="68"/>
      <c r="W65" s="68"/>
      <c r="X65" s="68"/>
      <c r="Y65" s="68"/>
      <c r="Z65" s="68"/>
    </row>
    <row r="66" spans="1:26" x14ac:dyDescent="0.25">
      <c r="A66" s="12"/>
      <c r="B66" s="16"/>
      <c r="C66" s="17" t="s">
        <v>263</v>
      </c>
      <c r="D66" s="14"/>
      <c r="E66" s="17" t="s">
        <v>292</v>
      </c>
    </row>
    <row r="67" spans="1:26" x14ac:dyDescent="0.25">
      <c r="A67" s="12"/>
      <c r="B67" s="67" t="s">
        <v>293</v>
      </c>
      <c r="C67" s="67"/>
      <c r="D67" s="67"/>
      <c r="E67" s="67"/>
      <c r="F67" s="67"/>
      <c r="G67" s="67"/>
      <c r="H67" s="67"/>
      <c r="I67" s="67"/>
      <c r="J67" s="67"/>
      <c r="K67" s="67"/>
      <c r="L67" s="67"/>
      <c r="M67" s="67"/>
      <c r="N67" s="67"/>
      <c r="O67" s="67"/>
      <c r="P67" s="67"/>
      <c r="Q67" s="67"/>
      <c r="R67" s="67"/>
      <c r="S67" s="67"/>
      <c r="T67" s="67"/>
      <c r="U67" s="67"/>
      <c r="V67" s="67"/>
      <c r="W67" s="67"/>
      <c r="X67" s="67"/>
      <c r="Y67" s="67"/>
      <c r="Z67" s="67"/>
    </row>
    <row r="68" spans="1:26" ht="25.5" customHeight="1" x14ac:dyDescent="0.25">
      <c r="A68" s="12"/>
      <c r="B68" s="67" t="s">
        <v>294</v>
      </c>
      <c r="C68" s="67"/>
      <c r="D68" s="67"/>
      <c r="E68" s="67"/>
      <c r="F68" s="67"/>
      <c r="G68" s="67"/>
      <c r="H68" s="67"/>
      <c r="I68" s="67"/>
      <c r="J68" s="67"/>
      <c r="K68" s="67"/>
      <c r="L68" s="67"/>
      <c r="M68" s="67"/>
      <c r="N68" s="67"/>
      <c r="O68" s="67"/>
      <c r="P68" s="67"/>
      <c r="Q68" s="67"/>
      <c r="R68" s="67"/>
      <c r="S68" s="67"/>
      <c r="T68" s="67"/>
      <c r="U68" s="67"/>
      <c r="V68" s="67"/>
      <c r="W68" s="67"/>
      <c r="X68" s="67"/>
      <c r="Y68" s="67"/>
      <c r="Z68" s="67"/>
    </row>
    <row r="69" spans="1:26" x14ac:dyDescent="0.25">
      <c r="A69" s="12"/>
      <c r="B69" s="68"/>
      <c r="C69" s="68"/>
      <c r="D69" s="68"/>
      <c r="E69" s="68"/>
      <c r="F69" s="68"/>
      <c r="G69" s="68"/>
      <c r="H69" s="68"/>
      <c r="I69" s="68"/>
      <c r="J69" s="68"/>
      <c r="K69" s="68"/>
      <c r="L69" s="68"/>
      <c r="M69" s="68"/>
      <c r="N69" s="68"/>
      <c r="O69" s="68"/>
      <c r="P69" s="68"/>
      <c r="Q69" s="68"/>
      <c r="R69" s="68"/>
      <c r="S69" s="68"/>
      <c r="T69" s="68"/>
      <c r="U69" s="68"/>
      <c r="V69" s="68"/>
      <c r="W69" s="68"/>
      <c r="X69" s="68"/>
      <c r="Y69" s="68"/>
      <c r="Z69" s="68"/>
    </row>
    <row r="70" spans="1:26" x14ac:dyDescent="0.25">
      <c r="A70" s="12"/>
      <c r="B70" s="66" t="s">
        <v>295</v>
      </c>
      <c r="C70" s="66"/>
      <c r="D70" s="66"/>
      <c r="E70" s="66"/>
      <c r="F70" s="66"/>
      <c r="G70" s="66"/>
      <c r="H70" s="66"/>
      <c r="I70" s="66"/>
      <c r="J70" s="66"/>
      <c r="K70" s="66"/>
      <c r="L70" s="66"/>
      <c r="M70" s="66"/>
      <c r="N70" s="66"/>
      <c r="O70" s="66"/>
      <c r="P70" s="66"/>
      <c r="Q70" s="66"/>
      <c r="R70" s="66"/>
      <c r="S70" s="66"/>
      <c r="T70" s="66"/>
      <c r="U70" s="66"/>
      <c r="V70" s="66"/>
      <c r="W70" s="66"/>
      <c r="X70" s="66"/>
      <c r="Y70" s="66"/>
      <c r="Z70" s="66"/>
    </row>
    <row r="71" spans="1:26" x14ac:dyDescent="0.25">
      <c r="A71" s="12"/>
      <c r="B71" s="67" t="s">
        <v>296</v>
      </c>
      <c r="C71" s="67"/>
      <c r="D71" s="67"/>
      <c r="E71" s="67"/>
      <c r="F71" s="67"/>
      <c r="G71" s="67"/>
      <c r="H71" s="67"/>
      <c r="I71" s="67"/>
      <c r="J71" s="67"/>
      <c r="K71" s="67"/>
      <c r="L71" s="67"/>
      <c r="M71" s="67"/>
      <c r="N71" s="67"/>
      <c r="O71" s="67"/>
      <c r="P71" s="67"/>
      <c r="Q71" s="67"/>
      <c r="R71" s="67"/>
      <c r="S71" s="67"/>
      <c r="T71" s="67"/>
      <c r="U71" s="67"/>
      <c r="V71" s="67"/>
      <c r="W71" s="67"/>
      <c r="X71" s="67"/>
      <c r="Y71" s="67"/>
      <c r="Z71" s="67"/>
    </row>
    <row r="72" spans="1:26" x14ac:dyDescent="0.25">
      <c r="A72" s="12"/>
      <c r="B72" s="66" t="s">
        <v>297</v>
      </c>
      <c r="C72" s="66"/>
      <c r="D72" s="66"/>
      <c r="E72" s="66"/>
      <c r="F72" s="66"/>
      <c r="G72" s="66"/>
      <c r="H72" s="66"/>
      <c r="I72" s="66"/>
      <c r="J72" s="66"/>
      <c r="K72" s="66"/>
      <c r="L72" s="66"/>
      <c r="M72" s="66"/>
      <c r="N72" s="66"/>
      <c r="O72" s="66"/>
      <c r="P72" s="66"/>
      <c r="Q72" s="66"/>
      <c r="R72" s="66"/>
      <c r="S72" s="66"/>
      <c r="T72" s="66"/>
      <c r="U72" s="66"/>
      <c r="V72" s="66"/>
      <c r="W72" s="66"/>
      <c r="X72" s="66"/>
      <c r="Y72" s="66"/>
      <c r="Z72" s="66"/>
    </row>
    <row r="73" spans="1:26" ht="25.5" customHeight="1" x14ac:dyDescent="0.25">
      <c r="A73" s="12"/>
      <c r="B73" s="67" t="s">
        <v>298</v>
      </c>
      <c r="C73" s="67"/>
      <c r="D73" s="67"/>
      <c r="E73" s="67"/>
      <c r="F73" s="67"/>
      <c r="G73" s="67"/>
      <c r="H73" s="67"/>
      <c r="I73" s="67"/>
      <c r="J73" s="67"/>
      <c r="K73" s="67"/>
      <c r="L73" s="67"/>
      <c r="M73" s="67"/>
      <c r="N73" s="67"/>
      <c r="O73" s="67"/>
      <c r="P73" s="67"/>
      <c r="Q73" s="67"/>
      <c r="R73" s="67"/>
      <c r="S73" s="67"/>
      <c r="T73" s="67"/>
      <c r="U73" s="67"/>
      <c r="V73" s="67"/>
      <c r="W73" s="67"/>
      <c r="X73" s="67"/>
      <c r="Y73" s="67"/>
      <c r="Z73" s="67"/>
    </row>
    <row r="74" spans="1:26" x14ac:dyDescent="0.25">
      <c r="A74" s="12"/>
      <c r="B74" s="66" t="s">
        <v>299</v>
      </c>
      <c r="C74" s="66"/>
      <c r="D74" s="66"/>
      <c r="E74" s="66"/>
      <c r="F74" s="66"/>
      <c r="G74" s="66"/>
      <c r="H74" s="66"/>
      <c r="I74" s="66"/>
      <c r="J74" s="66"/>
      <c r="K74" s="66"/>
      <c r="L74" s="66"/>
      <c r="M74" s="66"/>
      <c r="N74" s="66"/>
      <c r="O74" s="66"/>
      <c r="P74" s="66"/>
      <c r="Q74" s="66"/>
      <c r="R74" s="66"/>
      <c r="S74" s="66"/>
      <c r="T74" s="66"/>
      <c r="U74" s="66"/>
      <c r="V74" s="66"/>
      <c r="W74" s="66"/>
      <c r="X74" s="66"/>
      <c r="Y74" s="66"/>
      <c r="Z74" s="66"/>
    </row>
    <row r="75" spans="1:26" x14ac:dyDescent="0.25">
      <c r="A75" s="12"/>
      <c r="B75" s="67" t="s">
        <v>300</v>
      </c>
      <c r="C75" s="67"/>
      <c r="D75" s="67"/>
      <c r="E75" s="67"/>
      <c r="F75" s="67"/>
      <c r="G75" s="67"/>
      <c r="H75" s="67"/>
      <c r="I75" s="67"/>
      <c r="J75" s="67"/>
      <c r="K75" s="67"/>
      <c r="L75" s="67"/>
      <c r="M75" s="67"/>
      <c r="N75" s="67"/>
      <c r="O75" s="67"/>
      <c r="P75" s="67"/>
      <c r="Q75" s="67"/>
      <c r="R75" s="67"/>
      <c r="S75" s="67"/>
      <c r="T75" s="67"/>
      <c r="U75" s="67"/>
      <c r="V75" s="67"/>
      <c r="W75" s="67"/>
      <c r="X75" s="67"/>
      <c r="Y75" s="67"/>
      <c r="Z75" s="67"/>
    </row>
    <row r="76" spans="1:26" x14ac:dyDescent="0.25">
      <c r="A76" s="12"/>
      <c r="B76" s="66" t="s">
        <v>301</v>
      </c>
      <c r="C76" s="66"/>
      <c r="D76" s="66"/>
      <c r="E76" s="66"/>
      <c r="F76" s="66"/>
      <c r="G76" s="66"/>
      <c r="H76" s="66"/>
      <c r="I76" s="66"/>
      <c r="J76" s="66"/>
      <c r="K76" s="66"/>
      <c r="L76" s="66"/>
      <c r="M76" s="66"/>
      <c r="N76" s="66"/>
      <c r="O76" s="66"/>
      <c r="P76" s="66"/>
      <c r="Q76" s="66"/>
      <c r="R76" s="66"/>
      <c r="S76" s="66"/>
      <c r="T76" s="66"/>
      <c r="U76" s="66"/>
      <c r="V76" s="66"/>
      <c r="W76" s="66"/>
      <c r="X76" s="66"/>
      <c r="Y76" s="66"/>
      <c r="Z76" s="66"/>
    </row>
    <row r="77" spans="1:26" ht="25.5" customHeight="1" x14ac:dyDescent="0.25">
      <c r="A77" s="12"/>
      <c r="B77" s="67" t="s">
        <v>302</v>
      </c>
      <c r="C77" s="67"/>
      <c r="D77" s="67"/>
      <c r="E77" s="67"/>
      <c r="F77" s="67"/>
      <c r="G77" s="67"/>
      <c r="H77" s="67"/>
      <c r="I77" s="67"/>
      <c r="J77" s="67"/>
      <c r="K77" s="67"/>
      <c r="L77" s="67"/>
      <c r="M77" s="67"/>
      <c r="N77" s="67"/>
      <c r="O77" s="67"/>
      <c r="P77" s="67"/>
      <c r="Q77" s="67"/>
      <c r="R77" s="67"/>
      <c r="S77" s="67"/>
      <c r="T77" s="67"/>
      <c r="U77" s="67"/>
      <c r="V77" s="67"/>
      <c r="W77" s="67"/>
      <c r="X77" s="67"/>
      <c r="Y77" s="67"/>
      <c r="Z77" s="67"/>
    </row>
    <row r="78" spans="1:26" x14ac:dyDescent="0.25">
      <c r="A78" s="12"/>
      <c r="B78" s="66" t="s">
        <v>303</v>
      </c>
      <c r="C78" s="66"/>
      <c r="D78" s="66"/>
      <c r="E78" s="66"/>
      <c r="F78" s="66"/>
      <c r="G78" s="66"/>
      <c r="H78" s="66"/>
      <c r="I78" s="66"/>
      <c r="J78" s="66"/>
      <c r="K78" s="66"/>
      <c r="L78" s="66"/>
      <c r="M78" s="66"/>
      <c r="N78" s="66"/>
      <c r="O78" s="66"/>
      <c r="P78" s="66"/>
      <c r="Q78" s="66"/>
      <c r="R78" s="66"/>
      <c r="S78" s="66"/>
      <c r="T78" s="66"/>
      <c r="U78" s="66"/>
      <c r="V78" s="66"/>
      <c r="W78" s="66"/>
      <c r="X78" s="66"/>
      <c r="Y78" s="66"/>
      <c r="Z78" s="66"/>
    </row>
    <row r="79" spans="1:26" x14ac:dyDescent="0.25">
      <c r="A79" s="12"/>
      <c r="B79" s="67" t="s">
        <v>304</v>
      </c>
      <c r="C79" s="67"/>
      <c r="D79" s="67"/>
      <c r="E79" s="67"/>
      <c r="F79" s="67"/>
      <c r="G79" s="67"/>
      <c r="H79" s="67"/>
      <c r="I79" s="67"/>
      <c r="J79" s="67"/>
      <c r="K79" s="67"/>
      <c r="L79" s="67"/>
      <c r="M79" s="67"/>
      <c r="N79" s="67"/>
      <c r="O79" s="67"/>
      <c r="P79" s="67"/>
      <c r="Q79" s="67"/>
      <c r="R79" s="67"/>
      <c r="S79" s="67"/>
      <c r="T79" s="67"/>
      <c r="U79" s="67"/>
      <c r="V79" s="67"/>
      <c r="W79" s="67"/>
      <c r="X79" s="67"/>
      <c r="Y79" s="67"/>
      <c r="Z79" s="67"/>
    </row>
    <row r="80" spans="1:26" x14ac:dyDescent="0.25">
      <c r="A80" s="12"/>
      <c r="B80" s="66" t="s">
        <v>305</v>
      </c>
      <c r="C80" s="66"/>
      <c r="D80" s="66"/>
      <c r="E80" s="66"/>
      <c r="F80" s="66"/>
      <c r="G80" s="66"/>
      <c r="H80" s="66"/>
      <c r="I80" s="66"/>
      <c r="J80" s="66"/>
      <c r="K80" s="66"/>
      <c r="L80" s="66"/>
      <c r="M80" s="66"/>
      <c r="N80" s="66"/>
      <c r="O80" s="66"/>
      <c r="P80" s="66"/>
      <c r="Q80" s="66"/>
      <c r="R80" s="66"/>
      <c r="S80" s="66"/>
      <c r="T80" s="66"/>
      <c r="U80" s="66"/>
      <c r="V80" s="66"/>
      <c r="W80" s="66"/>
      <c r="X80" s="66"/>
      <c r="Y80" s="66"/>
      <c r="Z80" s="66"/>
    </row>
    <row r="81" spans="1:26" ht="25.5" customHeight="1" x14ac:dyDescent="0.25">
      <c r="A81" s="12"/>
      <c r="B81" s="67" t="s">
        <v>306</v>
      </c>
      <c r="C81" s="67"/>
      <c r="D81" s="67"/>
      <c r="E81" s="67"/>
      <c r="F81" s="67"/>
      <c r="G81" s="67"/>
      <c r="H81" s="67"/>
      <c r="I81" s="67"/>
      <c r="J81" s="67"/>
      <c r="K81" s="67"/>
      <c r="L81" s="67"/>
      <c r="M81" s="67"/>
      <c r="N81" s="67"/>
      <c r="O81" s="67"/>
      <c r="P81" s="67"/>
      <c r="Q81" s="67"/>
      <c r="R81" s="67"/>
      <c r="S81" s="67"/>
      <c r="T81" s="67"/>
      <c r="U81" s="67"/>
      <c r="V81" s="67"/>
      <c r="W81" s="67"/>
      <c r="X81" s="67"/>
      <c r="Y81" s="67"/>
      <c r="Z81" s="67"/>
    </row>
    <row r="82" spans="1:26" x14ac:dyDescent="0.25">
      <c r="A82" s="12"/>
      <c r="B82" s="66" t="s">
        <v>307</v>
      </c>
      <c r="C82" s="66"/>
      <c r="D82" s="66"/>
      <c r="E82" s="66"/>
      <c r="F82" s="66"/>
      <c r="G82" s="66"/>
      <c r="H82" s="66"/>
      <c r="I82" s="66"/>
      <c r="J82" s="66"/>
      <c r="K82" s="66"/>
      <c r="L82" s="66"/>
      <c r="M82" s="66"/>
      <c r="N82" s="66"/>
      <c r="O82" s="66"/>
      <c r="P82" s="66"/>
      <c r="Q82" s="66"/>
      <c r="R82" s="66"/>
      <c r="S82" s="66"/>
      <c r="T82" s="66"/>
      <c r="U82" s="66"/>
      <c r="V82" s="66"/>
      <c r="W82" s="66"/>
      <c r="X82" s="66"/>
      <c r="Y82" s="66"/>
      <c r="Z82" s="66"/>
    </row>
    <row r="83" spans="1:26" ht="25.5" customHeight="1" x14ac:dyDescent="0.25">
      <c r="A83" s="12"/>
      <c r="B83" s="67" t="s">
        <v>308</v>
      </c>
      <c r="C83" s="67"/>
      <c r="D83" s="67"/>
      <c r="E83" s="67"/>
      <c r="F83" s="67"/>
      <c r="G83" s="67"/>
      <c r="H83" s="67"/>
      <c r="I83" s="67"/>
      <c r="J83" s="67"/>
      <c r="K83" s="67"/>
      <c r="L83" s="67"/>
      <c r="M83" s="67"/>
      <c r="N83" s="67"/>
      <c r="O83" s="67"/>
      <c r="P83" s="67"/>
      <c r="Q83" s="67"/>
      <c r="R83" s="67"/>
      <c r="S83" s="67"/>
      <c r="T83" s="67"/>
      <c r="U83" s="67"/>
      <c r="V83" s="67"/>
      <c r="W83" s="67"/>
      <c r="X83" s="67"/>
      <c r="Y83" s="67"/>
      <c r="Z83" s="67"/>
    </row>
    <row r="84" spans="1:26" x14ac:dyDescent="0.25">
      <c r="A84" s="12"/>
      <c r="B84" s="66" t="s">
        <v>309</v>
      </c>
      <c r="C84" s="66"/>
      <c r="D84" s="66"/>
      <c r="E84" s="66"/>
      <c r="F84" s="66"/>
      <c r="G84" s="66"/>
      <c r="H84" s="66"/>
      <c r="I84" s="66"/>
      <c r="J84" s="66"/>
      <c r="K84" s="66"/>
      <c r="L84" s="66"/>
      <c r="M84" s="66"/>
      <c r="N84" s="66"/>
      <c r="O84" s="66"/>
      <c r="P84" s="66"/>
      <c r="Q84" s="66"/>
      <c r="R84" s="66"/>
      <c r="S84" s="66"/>
      <c r="T84" s="66"/>
      <c r="U84" s="66"/>
      <c r="V84" s="66"/>
      <c r="W84" s="66"/>
      <c r="X84" s="66"/>
      <c r="Y84" s="66"/>
      <c r="Z84" s="66"/>
    </row>
    <row r="85" spans="1:26" x14ac:dyDescent="0.25">
      <c r="A85" s="12"/>
      <c r="B85" s="67" t="s">
        <v>310</v>
      </c>
      <c r="C85" s="67"/>
      <c r="D85" s="67"/>
      <c r="E85" s="67"/>
      <c r="F85" s="67"/>
      <c r="G85" s="67"/>
      <c r="H85" s="67"/>
      <c r="I85" s="67"/>
      <c r="J85" s="67"/>
      <c r="K85" s="67"/>
      <c r="L85" s="67"/>
      <c r="M85" s="67"/>
      <c r="N85" s="67"/>
      <c r="O85" s="67"/>
      <c r="P85" s="67"/>
      <c r="Q85" s="67"/>
      <c r="R85" s="67"/>
      <c r="S85" s="67"/>
      <c r="T85" s="67"/>
      <c r="U85" s="67"/>
      <c r="V85" s="67"/>
      <c r="W85" s="67"/>
      <c r="X85" s="67"/>
      <c r="Y85" s="67"/>
      <c r="Z85" s="67"/>
    </row>
    <row r="86" spans="1:26" x14ac:dyDescent="0.25">
      <c r="A86" s="12"/>
      <c r="B86" s="66" t="s">
        <v>311</v>
      </c>
      <c r="C86" s="66"/>
      <c r="D86" s="66"/>
      <c r="E86" s="66"/>
      <c r="F86" s="66"/>
      <c r="G86" s="66"/>
      <c r="H86" s="66"/>
      <c r="I86" s="66"/>
      <c r="J86" s="66"/>
      <c r="K86" s="66"/>
      <c r="L86" s="66"/>
      <c r="M86" s="66"/>
      <c r="N86" s="66"/>
      <c r="O86" s="66"/>
      <c r="P86" s="66"/>
      <c r="Q86" s="66"/>
      <c r="R86" s="66"/>
      <c r="S86" s="66"/>
      <c r="T86" s="66"/>
      <c r="U86" s="66"/>
      <c r="V86" s="66"/>
      <c r="W86" s="66"/>
      <c r="X86" s="66"/>
      <c r="Y86" s="66"/>
      <c r="Z86" s="66"/>
    </row>
    <row r="87" spans="1:26" x14ac:dyDescent="0.25">
      <c r="A87" s="12"/>
      <c r="B87" s="67" t="s">
        <v>312</v>
      </c>
      <c r="C87" s="67"/>
      <c r="D87" s="67"/>
      <c r="E87" s="67"/>
      <c r="F87" s="67"/>
      <c r="G87" s="67"/>
      <c r="H87" s="67"/>
      <c r="I87" s="67"/>
      <c r="J87" s="67"/>
      <c r="K87" s="67"/>
      <c r="L87" s="67"/>
      <c r="M87" s="67"/>
      <c r="N87" s="67"/>
      <c r="O87" s="67"/>
      <c r="P87" s="67"/>
      <c r="Q87" s="67"/>
      <c r="R87" s="67"/>
      <c r="S87" s="67"/>
      <c r="T87" s="67"/>
      <c r="U87" s="67"/>
      <c r="V87" s="67"/>
      <c r="W87" s="67"/>
      <c r="X87" s="67"/>
      <c r="Y87" s="67"/>
      <c r="Z87" s="67"/>
    </row>
    <row r="88" spans="1:26" x14ac:dyDescent="0.25">
      <c r="A88" s="12"/>
      <c r="B88" s="66" t="s">
        <v>313</v>
      </c>
      <c r="C88" s="66"/>
      <c r="D88" s="66"/>
      <c r="E88" s="66"/>
      <c r="F88" s="66"/>
      <c r="G88" s="66"/>
      <c r="H88" s="66"/>
      <c r="I88" s="66"/>
      <c r="J88" s="66"/>
      <c r="K88" s="66"/>
      <c r="L88" s="66"/>
      <c r="M88" s="66"/>
      <c r="N88" s="66"/>
      <c r="O88" s="66"/>
      <c r="P88" s="66"/>
      <c r="Q88" s="66"/>
      <c r="R88" s="66"/>
      <c r="S88" s="66"/>
      <c r="T88" s="66"/>
      <c r="U88" s="66"/>
      <c r="V88" s="66"/>
      <c r="W88" s="66"/>
      <c r="X88" s="66"/>
      <c r="Y88" s="66"/>
      <c r="Z88" s="66"/>
    </row>
    <row r="89" spans="1:26" x14ac:dyDescent="0.25">
      <c r="A89" s="12"/>
      <c r="B89" s="67" t="s">
        <v>314</v>
      </c>
      <c r="C89" s="67"/>
      <c r="D89" s="67"/>
      <c r="E89" s="67"/>
      <c r="F89" s="67"/>
      <c r="G89" s="67"/>
      <c r="H89" s="67"/>
      <c r="I89" s="67"/>
      <c r="J89" s="67"/>
      <c r="K89" s="67"/>
      <c r="L89" s="67"/>
      <c r="M89" s="67"/>
      <c r="N89" s="67"/>
      <c r="O89" s="67"/>
      <c r="P89" s="67"/>
      <c r="Q89" s="67"/>
      <c r="R89" s="67"/>
      <c r="S89" s="67"/>
      <c r="T89" s="67"/>
      <c r="U89" s="67"/>
      <c r="V89" s="67"/>
      <c r="W89" s="67"/>
      <c r="X89" s="67"/>
      <c r="Y89" s="67"/>
      <c r="Z89" s="67"/>
    </row>
    <row r="90" spans="1:26" ht="18.75" x14ac:dyDescent="0.3">
      <c r="A90" s="12"/>
      <c r="B90" s="69"/>
      <c r="C90" s="69"/>
      <c r="D90" s="69"/>
      <c r="E90" s="69"/>
      <c r="F90" s="69"/>
      <c r="G90" s="69"/>
      <c r="H90" s="69"/>
      <c r="I90" s="69"/>
      <c r="J90" s="69"/>
      <c r="K90" s="69"/>
      <c r="L90" s="69"/>
      <c r="M90" s="69"/>
      <c r="N90" s="69"/>
      <c r="O90" s="69"/>
      <c r="P90" s="69"/>
      <c r="Q90" s="69"/>
      <c r="R90" s="69"/>
      <c r="S90" s="69"/>
      <c r="T90" s="69"/>
      <c r="U90" s="69"/>
      <c r="V90" s="69"/>
      <c r="W90" s="69"/>
      <c r="X90" s="69"/>
      <c r="Y90" s="69"/>
      <c r="Z90" s="69"/>
    </row>
    <row r="91" spans="1:26" x14ac:dyDescent="0.25">
      <c r="A91" s="12"/>
      <c r="B91" s="66" t="s">
        <v>315</v>
      </c>
      <c r="C91" s="66"/>
      <c r="D91" s="66"/>
      <c r="E91" s="66"/>
      <c r="F91" s="66"/>
      <c r="G91" s="66"/>
      <c r="H91" s="66"/>
      <c r="I91" s="66"/>
      <c r="J91" s="66"/>
      <c r="K91" s="66"/>
      <c r="L91" s="66"/>
      <c r="M91" s="66"/>
      <c r="N91" s="66"/>
      <c r="O91" s="66"/>
      <c r="P91" s="66"/>
      <c r="Q91" s="66"/>
      <c r="R91" s="66"/>
      <c r="S91" s="66"/>
      <c r="T91" s="66"/>
      <c r="U91" s="66"/>
      <c r="V91" s="66"/>
      <c r="W91" s="66"/>
      <c r="X91" s="66"/>
      <c r="Y91" s="66"/>
      <c r="Z91" s="66"/>
    </row>
    <row r="92" spans="1:26" ht="25.5" customHeight="1" x14ac:dyDescent="0.25">
      <c r="A92" s="12"/>
      <c r="B92" s="67" t="s">
        <v>316</v>
      </c>
      <c r="C92" s="67"/>
      <c r="D92" s="67"/>
      <c r="E92" s="67"/>
      <c r="F92" s="67"/>
      <c r="G92" s="67"/>
      <c r="H92" s="67"/>
      <c r="I92" s="67"/>
      <c r="J92" s="67"/>
      <c r="K92" s="67"/>
      <c r="L92" s="67"/>
      <c r="M92" s="67"/>
      <c r="N92" s="67"/>
      <c r="O92" s="67"/>
      <c r="P92" s="67"/>
      <c r="Q92" s="67"/>
      <c r="R92" s="67"/>
      <c r="S92" s="67"/>
      <c r="T92" s="67"/>
      <c r="U92" s="67"/>
      <c r="V92" s="67"/>
      <c r="W92" s="67"/>
      <c r="X92" s="67"/>
      <c r="Y92" s="67"/>
      <c r="Z92" s="67"/>
    </row>
    <row r="93" spans="1:26" ht="25.5" customHeight="1" x14ac:dyDescent="0.25">
      <c r="A93" s="12"/>
      <c r="B93" s="67" t="s">
        <v>317</v>
      </c>
      <c r="C93" s="67"/>
      <c r="D93" s="67"/>
      <c r="E93" s="67"/>
      <c r="F93" s="67"/>
      <c r="G93" s="67"/>
      <c r="H93" s="67"/>
      <c r="I93" s="67"/>
      <c r="J93" s="67"/>
      <c r="K93" s="67"/>
      <c r="L93" s="67"/>
      <c r="M93" s="67"/>
      <c r="N93" s="67"/>
      <c r="O93" s="67"/>
      <c r="P93" s="67"/>
      <c r="Q93" s="67"/>
      <c r="R93" s="67"/>
      <c r="S93" s="67"/>
      <c r="T93" s="67"/>
      <c r="U93" s="67"/>
      <c r="V93" s="67"/>
      <c r="W93" s="67"/>
      <c r="X93" s="67"/>
      <c r="Y93" s="67"/>
      <c r="Z93" s="67"/>
    </row>
    <row r="94" spans="1:26" x14ac:dyDescent="0.25">
      <c r="A94" s="12"/>
      <c r="B94" s="67" t="s">
        <v>318</v>
      </c>
      <c r="C94" s="67"/>
      <c r="D94" s="67"/>
      <c r="E94" s="67"/>
      <c r="F94" s="67"/>
      <c r="G94" s="67"/>
      <c r="H94" s="67"/>
      <c r="I94" s="67"/>
      <c r="J94" s="67"/>
      <c r="K94" s="67"/>
      <c r="L94" s="67"/>
      <c r="M94" s="67"/>
      <c r="N94" s="67"/>
      <c r="O94" s="67"/>
      <c r="P94" s="67"/>
      <c r="Q94" s="67"/>
      <c r="R94" s="67"/>
      <c r="S94" s="67"/>
      <c r="T94" s="67"/>
      <c r="U94" s="67"/>
      <c r="V94" s="67"/>
      <c r="W94" s="67"/>
      <c r="X94" s="67"/>
      <c r="Y94" s="67"/>
      <c r="Z94" s="67"/>
    </row>
    <row r="95" spans="1:26" ht="25.5" customHeight="1" x14ac:dyDescent="0.25">
      <c r="A95" s="12"/>
      <c r="B95" s="67" t="s">
        <v>319</v>
      </c>
      <c r="C95" s="67"/>
      <c r="D95" s="67"/>
      <c r="E95" s="67"/>
      <c r="F95" s="67"/>
      <c r="G95" s="67"/>
      <c r="H95" s="67"/>
      <c r="I95" s="67"/>
      <c r="J95" s="67"/>
      <c r="K95" s="67"/>
      <c r="L95" s="67"/>
      <c r="M95" s="67"/>
      <c r="N95" s="67"/>
      <c r="O95" s="67"/>
      <c r="P95" s="67"/>
      <c r="Q95" s="67"/>
      <c r="R95" s="67"/>
      <c r="S95" s="67"/>
      <c r="T95" s="67"/>
      <c r="U95" s="67"/>
      <c r="V95" s="67"/>
      <c r="W95" s="67"/>
      <c r="X95" s="67"/>
      <c r="Y95" s="67"/>
      <c r="Z95" s="67"/>
    </row>
    <row r="96" spans="1:26" x14ac:dyDescent="0.25">
      <c r="A96" s="12"/>
      <c r="B96" s="67" t="s">
        <v>320</v>
      </c>
      <c r="C96" s="67"/>
      <c r="D96" s="67"/>
      <c r="E96" s="67"/>
      <c r="F96" s="67"/>
      <c r="G96" s="67"/>
      <c r="H96" s="67"/>
      <c r="I96" s="67"/>
      <c r="J96" s="67"/>
      <c r="K96" s="67"/>
      <c r="L96" s="67"/>
      <c r="M96" s="67"/>
      <c r="N96" s="67"/>
      <c r="O96" s="67"/>
      <c r="P96" s="67"/>
      <c r="Q96" s="67"/>
      <c r="R96" s="67"/>
      <c r="S96" s="67"/>
      <c r="T96" s="67"/>
      <c r="U96" s="67"/>
      <c r="V96" s="67"/>
      <c r="W96" s="67"/>
      <c r="X96" s="67"/>
      <c r="Y96" s="67"/>
      <c r="Z96" s="67"/>
    </row>
    <row r="97" spans="1:26" ht="38.25" customHeight="1" x14ac:dyDescent="0.25">
      <c r="A97" s="12"/>
      <c r="B97" s="67" t="s">
        <v>321</v>
      </c>
      <c r="C97" s="67"/>
      <c r="D97" s="67"/>
      <c r="E97" s="67"/>
      <c r="F97" s="67"/>
      <c r="G97" s="67"/>
      <c r="H97" s="67"/>
      <c r="I97" s="67"/>
      <c r="J97" s="67"/>
      <c r="K97" s="67"/>
      <c r="L97" s="67"/>
      <c r="M97" s="67"/>
      <c r="N97" s="67"/>
      <c r="O97" s="67"/>
      <c r="P97" s="67"/>
      <c r="Q97" s="67"/>
      <c r="R97" s="67"/>
      <c r="S97" s="67"/>
      <c r="T97" s="67"/>
      <c r="U97" s="67"/>
      <c r="V97" s="67"/>
      <c r="W97" s="67"/>
      <c r="X97" s="67"/>
      <c r="Y97" s="67"/>
      <c r="Z97" s="67"/>
    </row>
    <row r="98" spans="1:26" x14ac:dyDescent="0.25">
      <c r="A98" s="12"/>
      <c r="B98" s="67" t="s">
        <v>322</v>
      </c>
      <c r="C98" s="67"/>
      <c r="D98" s="67"/>
      <c r="E98" s="67"/>
      <c r="F98" s="67"/>
      <c r="G98" s="67"/>
      <c r="H98" s="67"/>
      <c r="I98" s="67"/>
      <c r="J98" s="67"/>
      <c r="K98" s="67"/>
      <c r="L98" s="67"/>
      <c r="M98" s="67"/>
      <c r="N98" s="67"/>
      <c r="O98" s="67"/>
      <c r="P98" s="67"/>
      <c r="Q98" s="67"/>
      <c r="R98" s="67"/>
      <c r="S98" s="67"/>
      <c r="T98" s="67"/>
      <c r="U98" s="67"/>
      <c r="V98" s="67"/>
      <c r="W98" s="67"/>
      <c r="X98" s="67"/>
      <c r="Y98" s="67"/>
      <c r="Z98" s="67"/>
    </row>
    <row r="99" spans="1:26" x14ac:dyDescent="0.25">
      <c r="A99" s="12"/>
      <c r="B99" s="68"/>
      <c r="C99" s="68"/>
      <c r="D99" s="68"/>
      <c r="E99" s="68"/>
      <c r="F99" s="68"/>
      <c r="G99" s="68"/>
      <c r="H99" s="68"/>
      <c r="I99" s="68"/>
      <c r="J99" s="68"/>
      <c r="K99" s="68"/>
      <c r="L99" s="68"/>
      <c r="M99" s="68"/>
      <c r="N99" s="68"/>
      <c r="O99" s="68"/>
      <c r="P99" s="68"/>
      <c r="Q99" s="68"/>
      <c r="R99" s="68"/>
      <c r="S99" s="68"/>
      <c r="T99" s="68"/>
      <c r="U99" s="68"/>
      <c r="V99" s="68"/>
      <c r="W99" s="68"/>
      <c r="X99" s="68"/>
      <c r="Y99" s="68"/>
      <c r="Z99" s="68"/>
    </row>
    <row r="100" spans="1:26" ht="15.75" thickBot="1" x14ac:dyDescent="0.3">
      <c r="A100" s="12"/>
      <c r="B100" s="4"/>
      <c r="C100" s="4"/>
      <c r="D100" s="4"/>
      <c r="E100" s="4"/>
      <c r="F100" s="4"/>
      <c r="G100" s="4"/>
      <c r="H100" s="4"/>
      <c r="I100" s="4"/>
      <c r="J100" s="4"/>
      <c r="K100" s="4"/>
      <c r="L100" s="4"/>
      <c r="M100" s="4"/>
      <c r="N100" s="4"/>
      <c r="O100" s="4"/>
      <c r="P100" s="4"/>
      <c r="Q100" s="4"/>
      <c r="R100" s="4"/>
      <c r="S100" s="4"/>
      <c r="T100" s="4"/>
      <c r="U100" s="4"/>
      <c r="V100" s="4"/>
      <c r="W100" s="4"/>
      <c r="X100" s="4"/>
      <c r="Y100" s="4"/>
      <c r="Z100" s="4"/>
    </row>
    <row r="101" spans="1:26" x14ac:dyDescent="0.25">
      <c r="A101" s="12"/>
      <c r="B101" s="41" t="s">
        <v>323</v>
      </c>
      <c r="C101" s="43" t="s">
        <v>324</v>
      </c>
      <c r="D101" s="45" t="s">
        <v>325</v>
      </c>
      <c r="E101" s="45"/>
      <c r="F101" s="43"/>
      <c r="G101" s="43" t="s">
        <v>324</v>
      </c>
      <c r="H101" s="45" t="s">
        <v>327</v>
      </c>
      <c r="I101" s="45"/>
      <c r="J101" s="43"/>
      <c r="K101" s="43" t="s">
        <v>324</v>
      </c>
      <c r="L101" s="45" t="s">
        <v>329</v>
      </c>
      <c r="M101" s="45"/>
      <c r="N101" s="43"/>
      <c r="O101" s="43"/>
      <c r="P101" s="45" t="s">
        <v>331</v>
      </c>
      <c r="Q101" s="45"/>
      <c r="R101" s="43"/>
      <c r="S101" s="43"/>
      <c r="T101" s="45" t="s">
        <v>333</v>
      </c>
      <c r="U101" s="45"/>
      <c r="V101" s="43"/>
      <c r="W101" s="43" t="s">
        <v>324</v>
      </c>
      <c r="X101" s="45" t="s">
        <v>334</v>
      </c>
      <c r="Y101" s="45"/>
      <c r="Z101" s="43"/>
    </row>
    <row r="102" spans="1:26" ht="15.75" thickBot="1" x14ac:dyDescent="0.3">
      <c r="A102" s="12"/>
      <c r="B102" s="42"/>
      <c r="C102" s="44"/>
      <c r="D102" s="46" t="s">
        <v>326</v>
      </c>
      <c r="E102" s="46"/>
      <c r="F102" s="44"/>
      <c r="G102" s="44"/>
      <c r="H102" s="46" t="s">
        <v>328</v>
      </c>
      <c r="I102" s="46"/>
      <c r="J102" s="44"/>
      <c r="K102" s="44"/>
      <c r="L102" s="46" t="s">
        <v>330</v>
      </c>
      <c r="M102" s="46"/>
      <c r="N102" s="44"/>
      <c r="O102" s="44"/>
      <c r="P102" s="46" t="s">
        <v>332</v>
      </c>
      <c r="Q102" s="46"/>
      <c r="R102" s="44"/>
      <c r="S102" s="44"/>
      <c r="T102" s="46" t="s">
        <v>328</v>
      </c>
      <c r="U102" s="46"/>
      <c r="V102" s="44"/>
      <c r="W102" s="44"/>
      <c r="X102" s="46" t="s">
        <v>335</v>
      </c>
      <c r="Y102" s="46"/>
      <c r="Z102" s="44"/>
    </row>
    <row r="103" spans="1:26" x14ac:dyDescent="0.25">
      <c r="A103" s="12"/>
      <c r="B103" s="22" t="s">
        <v>336</v>
      </c>
      <c r="C103" s="24" t="s">
        <v>324</v>
      </c>
      <c r="D103" s="25" t="s">
        <v>337</v>
      </c>
      <c r="E103" s="26">
        <v>20000</v>
      </c>
      <c r="F103" s="27" t="s">
        <v>324</v>
      </c>
      <c r="G103" s="24" t="s">
        <v>324</v>
      </c>
      <c r="H103" s="25"/>
      <c r="I103" s="28">
        <v>40584</v>
      </c>
      <c r="J103" s="27" t="s">
        <v>324</v>
      </c>
      <c r="K103" s="24" t="s">
        <v>324</v>
      </c>
      <c r="L103" s="25"/>
      <c r="M103" s="29">
        <v>4.18</v>
      </c>
      <c r="N103" s="27" t="s">
        <v>338</v>
      </c>
      <c r="O103" s="24"/>
      <c r="P103" s="25"/>
      <c r="Q103" s="29">
        <v>0.28000000000000003</v>
      </c>
      <c r="R103" s="27" t="s">
        <v>338</v>
      </c>
      <c r="S103" s="24"/>
      <c r="T103" s="25"/>
      <c r="U103" s="28">
        <v>43141</v>
      </c>
      <c r="V103" s="27" t="s">
        <v>324</v>
      </c>
      <c r="W103" s="24" t="s">
        <v>324</v>
      </c>
      <c r="X103" s="25" t="s">
        <v>337</v>
      </c>
      <c r="Y103" s="26">
        <v>2306</v>
      </c>
      <c r="Z103" s="27" t="s">
        <v>324</v>
      </c>
    </row>
    <row r="104" spans="1:26" ht="15.75" thickBot="1" x14ac:dyDescent="0.3">
      <c r="A104" s="12"/>
      <c r="B104" s="30" t="s">
        <v>336</v>
      </c>
      <c r="C104" s="16" t="s">
        <v>324</v>
      </c>
      <c r="D104" s="15"/>
      <c r="E104" s="31">
        <v>15000</v>
      </c>
      <c r="F104" s="32" t="s">
        <v>324</v>
      </c>
      <c r="G104" s="16" t="s">
        <v>324</v>
      </c>
      <c r="H104" s="15"/>
      <c r="I104" s="33">
        <v>40584</v>
      </c>
      <c r="J104" s="32" t="s">
        <v>324</v>
      </c>
      <c r="K104" s="16" t="s">
        <v>324</v>
      </c>
      <c r="L104" s="15"/>
      <c r="M104" s="34">
        <v>3.91</v>
      </c>
      <c r="N104" s="32" t="s">
        <v>338</v>
      </c>
      <c r="O104" s="16"/>
      <c r="P104" s="15"/>
      <c r="Q104" s="34">
        <v>0.28000000000000003</v>
      </c>
      <c r="R104" s="32" t="s">
        <v>338</v>
      </c>
      <c r="S104" s="16"/>
      <c r="T104" s="15"/>
      <c r="U104" s="33">
        <v>43141</v>
      </c>
      <c r="V104" s="32" t="s">
        <v>324</v>
      </c>
      <c r="W104" s="16" t="s">
        <v>324</v>
      </c>
      <c r="X104" s="15"/>
      <c r="Y104" s="31">
        <v>1563</v>
      </c>
      <c r="Z104" s="32" t="s">
        <v>324</v>
      </c>
    </row>
    <row r="105" spans="1:26" x14ac:dyDescent="0.25">
      <c r="A105" s="12"/>
      <c r="B105" s="35"/>
      <c r="C105" s="35" t="s">
        <v>324</v>
      </c>
      <c r="D105" s="36"/>
      <c r="E105" s="36"/>
      <c r="F105" s="35"/>
      <c r="G105" s="35" t="s">
        <v>324</v>
      </c>
      <c r="H105" s="35"/>
      <c r="I105" s="35"/>
      <c r="J105" s="35"/>
      <c r="K105" s="35" t="s">
        <v>324</v>
      </c>
      <c r="L105" s="35"/>
      <c r="M105" s="35"/>
      <c r="N105" s="35"/>
      <c r="O105" s="35"/>
      <c r="P105" s="35"/>
      <c r="Q105" s="35"/>
      <c r="R105" s="35"/>
      <c r="S105" s="35"/>
      <c r="T105" s="35"/>
      <c r="U105" s="35"/>
      <c r="V105" s="35"/>
      <c r="W105" s="35" t="s">
        <v>324</v>
      </c>
      <c r="X105" s="36"/>
      <c r="Y105" s="36"/>
      <c r="Z105" s="35"/>
    </row>
    <row r="106" spans="1:26" ht="15.75" thickBot="1" x14ac:dyDescent="0.3">
      <c r="A106" s="12"/>
      <c r="B106" s="37"/>
      <c r="C106" s="24" t="s">
        <v>324</v>
      </c>
      <c r="D106" s="25" t="s">
        <v>337</v>
      </c>
      <c r="E106" s="29" t="s">
        <v>339</v>
      </c>
      <c r="F106" s="27" t="s">
        <v>324</v>
      </c>
      <c r="G106" s="24" t="s">
        <v>324</v>
      </c>
      <c r="H106" s="23"/>
      <c r="I106" s="23"/>
      <c r="J106" s="23"/>
      <c r="K106" s="24" t="s">
        <v>324</v>
      </c>
      <c r="L106" s="23"/>
      <c r="M106" s="23"/>
      <c r="N106" s="23"/>
      <c r="O106" s="24"/>
      <c r="P106" s="23"/>
      <c r="Q106" s="23"/>
      <c r="R106" s="23"/>
      <c r="S106" s="24"/>
      <c r="T106" s="23"/>
      <c r="U106" s="23"/>
      <c r="V106" s="23"/>
      <c r="W106" s="24" t="s">
        <v>324</v>
      </c>
      <c r="X106" s="25" t="s">
        <v>337</v>
      </c>
      <c r="Y106" s="26">
        <v>3869</v>
      </c>
      <c r="Z106" s="27" t="s">
        <v>324</v>
      </c>
    </row>
    <row r="107" spans="1:26" ht="15.75" thickTop="1" x14ac:dyDescent="0.25">
      <c r="A107" s="12"/>
      <c r="B107" s="35"/>
      <c r="C107" s="35" t="s">
        <v>324</v>
      </c>
      <c r="D107" s="38"/>
      <c r="E107" s="38"/>
      <c r="F107" s="35"/>
      <c r="G107" s="35" t="s">
        <v>324</v>
      </c>
      <c r="H107" s="35"/>
      <c r="I107" s="35"/>
      <c r="J107" s="35"/>
      <c r="K107" s="35" t="s">
        <v>324</v>
      </c>
      <c r="L107" s="35"/>
      <c r="M107" s="35"/>
      <c r="N107" s="35"/>
      <c r="O107" s="35"/>
      <c r="P107" s="35"/>
      <c r="Q107" s="35"/>
      <c r="R107" s="35"/>
      <c r="S107" s="35"/>
      <c r="T107" s="35"/>
      <c r="U107" s="35"/>
      <c r="V107" s="35"/>
      <c r="W107" s="35" t="s">
        <v>324</v>
      </c>
      <c r="X107" s="38"/>
      <c r="Y107" s="38"/>
      <c r="Z107" s="35"/>
    </row>
    <row r="108" spans="1:26" ht="15.75" thickBot="1" x14ac:dyDescent="0.3">
      <c r="A108" s="12"/>
      <c r="B108" s="39"/>
      <c r="C108" s="39" t="s">
        <v>324</v>
      </c>
      <c r="D108" s="39"/>
      <c r="E108" s="39"/>
      <c r="F108" s="39"/>
      <c r="G108" s="39" t="s">
        <v>324</v>
      </c>
      <c r="H108" s="39"/>
      <c r="I108" s="39"/>
      <c r="J108" s="39"/>
      <c r="K108" s="39" t="s">
        <v>324</v>
      </c>
      <c r="L108" s="39"/>
      <c r="M108" s="39"/>
      <c r="N108" s="39"/>
      <c r="O108" s="39"/>
      <c r="P108" s="39"/>
      <c r="Q108" s="39"/>
      <c r="R108" s="39"/>
      <c r="S108" s="39"/>
      <c r="T108" s="39"/>
      <c r="U108" s="39"/>
      <c r="V108" s="39"/>
      <c r="W108" s="39" t="s">
        <v>324</v>
      </c>
      <c r="X108" s="39"/>
      <c r="Y108" s="39"/>
      <c r="Z108" s="39"/>
    </row>
    <row r="109" spans="1:26" x14ac:dyDescent="0.25">
      <c r="A109" s="12"/>
      <c r="B109" s="70" t="s">
        <v>340</v>
      </c>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row>
    <row r="110" spans="1:26" x14ac:dyDescent="0.25">
      <c r="A110" s="12"/>
      <c r="B110" s="66" t="s">
        <v>341</v>
      </c>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row>
    <row r="111" spans="1:26" x14ac:dyDescent="0.25">
      <c r="A111" s="12"/>
      <c r="B111" s="67" t="s">
        <v>342</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row>
    <row r="112" spans="1:26" x14ac:dyDescent="0.25">
      <c r="A112" s="12"/>
      <c r="B112" s="66" t="s">
        <v>343</v>
      </c>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row>
    <row r="113" spans="1:26" x14ac:dyDescent="0.25">
      <c r="A113" s="12"/>
      <c r="B113" s="67" t="s">
        <v>344</v>
      </c>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row>
    <row r="114" spans="1:26" ht="38.25" customHeight="1" x14ac:dyDescent="0.25">
      <c r="A114" s="12"/>
      <c r="B114" s="67" t="s">
        <v>345</v>
      </c>
      <c r="C114" s="67"/>
      <c r="D114" s="67"/>
      <c r="E114" s="67"/>
      <c r="F114" s="67"/>
      <c r="G114" s="67"/>
      <c r="H114" s="67"/>
      <c r="I114" s="67"/>
      <c r="J114" s="67"/>
      <c r="K114" s="67"/>
      <c r="L114" s="67"/>
      <c r="M114" s="67"/>
      <c r="N114" s="67"/>
      <c r="O114" s="67"/>
      <c r="P114" s="67"/>
      <c r="Q114" s="67"/>
      <c r="R114" s="67"/>
      <c r="S114" s="67"/>
      <c r="T114" s="67"/>
      <c r="U114" s="67"/>
      <c r="V114" s="67"/>
      <c r="W114" s="67"/>
      <c r="X114" s="67"/>
      <c r="Y114" s="67"/>
      <c r="Z114" s="67"/>
    </row>
    <row r="115" spans="1:26" x14ac:dyDescent="0.25">
      <c r="A115" s="12"/>
      <c r="B115" s="68"/>
      <c r="C115" s="68"/>
      <c r="D115" s="68"/>
      <c r="E115" s="68"/>
      <c r="F115" s="68"/>
      <c r="G115" s="68"/>
      <c r="H115" s="68"/>
      <c r="I115" s="68"/>
      <c r="J115" s="68"/>
      <c r="K115" s="68"/>
      <c r="L115" s="68"/>
      <c r="M115" s="68"/>
      <c r="N115" s="68"/>
      <c r="O115" s="68"/>
      <c r="P115" s="68"/>
      <c r="Q115" s="68"/>
      <c r="R115" s="68"/>
      <c r="S115" s="68"/>
      <c r="T115" s="68"/>
      <c r="U115" s="68"/>
      <c r="V115" s="68"/>
      <c r="W115" s="68"/>
      <c r="X115" s="68"/>
      <c r="Y115" s="68"/>
      <c r="Z115" s="68"/>
    </row>
    <row r="116" spans="1:26" x14ac:dyDescent="0.25">
      <c r="A116" s="12"/>
      <c r="B116" s="67" t="s">
        <v>346</v>
      </c>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row>
    <row r="117" spans="1:26" x14ac:dyDescent="0.25">
      <c r="A117" s="12"/>
      <c r="B117" s="68"/>
      <c r="C117" s="68"/>
      <c r="D117" s="68"/>
      <c r="E117" s="68"/>
      <c r="F117" s="68"/>
      <c r="G117" s="68"/>
      <c r="H117" s="68"/>
      <c r="I117" s="68"/>
      <c r="J117" s="68"/>
      <c r="K117" s="68"/>
      <c r="L117" s="68"/>
      <c r="M117" s="68"/>
      <c r="N117" s="68"/>
      <c r="O117" s="68"/>
      <c r="P117" s="68"/>
      <c r="Q117" s="68"/>
      <c r="R117" s="68"/>
      <c r="S117" s="68"/>
      <c r="T117" s="68"/>
      <c r="U117" s="68"/>
      <c r="V117" s="68"/>
      <c r="W117" s="68"/>
      <c r="X117" s="68"/>
      <c r="Y117" s="68"/>
      <c r="Z117" s="68"/>
    </row>
    <row r="118" spans="1:26" ht="15.75" thickBot="1" x14ac:dyDescent="0.3">
      <c r="A118" s="12"/>
      <c r="B118" s="4"/>
      <c r="C118" s="4"/>
      <c r="D118" s="4"/>
      <c r="E118" s="4"/>
      <c r="F118" s="4"/>
      <c r="G118" s="4"/>
      <c r="H118" s="4"/>
      <c r="I118" s="4"/>
      <c r="J118" s="4"/>
      <c r="K118" s="4"/>
      <c r="L118" s="4"/>
      <c r="M118" s="4"/>
      <c r="N118" s="4"/>
      <c r="O118" s="4"/>
      <c r="P118" s="4"/>
    </row>
    <row r="119" spans="1:26" ht="15.75" thickBot="1" x14ac:dyDescent="0.3">
      <c r="A119" s="12"/>
      <c r="B119" s="47" t="s">
        <v>347</v>
      </c>
      <c r="C119" s="20"/>
      <c r="D119" s="47" t="s">
        <v>347</v>
      </c>
      <c r="E119" s="49" t="s">
        <v>324</v>
      </c>
      <c r="F119" s="59" t="s">
        <v>348</v>
      </c>
      <c r="G119" s="59"/>
      <c r="H119" s="49"/>
      <c r="I119" s="49" t="s">
        <v>324</v>
      </c>
      <c r="J119" s="59" t="s">
        <v>349</v>
      </c>
      <c r="K119" s="59"/>
      <c r="L119" s="49"/>
      <c r="M119" s="49" t="s">
        <v>324</v>
      </c>
      <c r="N119" s="59" t="s">
        <v>350</v>
      </c>
      <c r="O119" s="59"/>
      <c r="P119" s="49"/>
    </row>
    <row r="120" spans="1:26" ht="15.75" thickBot="1" x14ac:dyDescent="0.3">
      <c r="A120" s="12"/>
      <c r="B120" s="51" t="s">
        <v>351</v>
      </c>
      <c r="C120" s="16"/>
      <c r="D120" s="16"/>
      <c r="E120" s="16" t="s">
        <v>324</v>
      </c>
      <c r="F120" s="43"/>
      <c r="G120" s="43"/>
      <c r="H120" s="16"/>
      <c r="I120" s="16" t="s">
        <v>324</v>
      </c>
      <c r="J120" s="43"/>
      <c r="K120" s="43"/>
      <c r="L120" s="16"/>
      <c r="M120" s="16" t="s">
        <v>324</v>
      </c>
      <c r="N120" s="43"/>
      <c r="O120" s="43"/>
      <c r="P120" s="16"/>
    </row>
    <row r="121" spans="1:26" x14ac:dyDescent="0.25">
      <c r="A121" s="12"/>
      <c r="B121" s="22" t="s">
        <v>352</v>
      </c>
      <c r="C121" s="24"/>
      <c r="D121" s="37"/>
      <c r="E121" s="24" t="s">
        <v>324</v>
      </c>
      <c r="F121" s="25"/>
      <c r="G121" s="52">
        <v>0.39450000000000002</v>
      </c>
      <c r="H121" s="27" t="s">
        <v>324</v>
      </c>
      <c r="I121" s="24" t="s">
        <v>324</v>
      </c>
      <c r="J121" s="25"/>
      <c r="K121" s="52">
        <v>0.39700000000000002</v>
      </c>
      <c r="L121" s="27" t="s">
        <v>324</v>
      </c>
      <c r="M121" s="24" t="s">
        <v>324</v>
      </c>
      <c r="N121" s="25"/>
      <c r="O121" s="52">
        <v>0.3952</v>
      </c>
      <c r="P121" s="27" t="s">
        <v>324</v>
      </c>
    </row>
    <row r="122" spans="1:26" x14ac:dyDescent="0.25">
      <c r="A122" s="12"/>
      <c r="B122" s="30" t="s">
        <v>353</v>
      </c>
      <c r="C122" s="16"/>
      <c r="D122" s="2"/>
      <c r="E122" s="16" t="s">
        <v>324</v>
      </c>
      <c r="F122" s="15"/>
      <c r="G122" s="53">
        <v>1.6199999999999999E-2</v>
      </c>
      <c r="H122" s="32" t="s">
        <v>324</v>
      </c>
      <c r="I122" s="16" t="s">
        <v>324</v>
      </c>
      <c r="J122" s="15"/>
      <c r="K122" s="53">
        <v>1.24E-2</v>
      </c>
      <c r="L122" s="32" t="s">
        <v>324</v>
      </c>
      <c r="M122" s="16" t="s">
        <v>324</v>
      </c>
      <c r="N122" s="15"/>
      <c r="O122" s="53">
        <v>1.5800000000000002E-2</v>
      </c>
      <c r="P122" s="32" t="s">
        <v>324</v>
      </c>
    </row>
    <row r="123" spans="1:26" x14ac:dyDescent="0.25">
      <c r="A123" s="12"/>
      <c r="B123" s="22" t="s">
        <v>354</v>
      </c>
      <c r="C123" s="24"/>
      <c r="D123" s="37"/>
      <c r="E123" s="24" t="s">
        <v>324</v>
      </c>
      <c r="F123" s="25"/>
      <c r="G123" s="52">
        <v>2.9899999999999999E-2</v>
      </c>
      <c r="H123" s="27" t="s">
        <v>324</v>
      </c>
      <c r="I123" s="24" t="s">
        <v>324</v>
      </c>
      <c r="J123" s="25"/>
      <c r="K123" s="52">
        <v>3.1699999999999999E-2</v>
      </c>
      <c r="L123" s="27" t="s">
        <v>324</v>
      </c>
      <c r="M123" s="24" t="s">
        <v>324</v>
      </c>
      <c r="N123" s="25"/>
      <c r="O123" s="52">
        <v>3.0300000000000001E-2</v>
      </c>
      <c r="P123" s="27" t="s">
        <v>324</v>
      </c>
    </row>
    <row r="124" spans="1:26" ht="15.75" thickBot="1" x14ac:dyDescent="0.3">
      <c r="A124" s="12"/>
      <c r="B124" s="54" t="s">
        <v>355</v>
      </c>
      <c r="C124" s="55"/>
      <c r="D124" s="55"/>
      <c r="E124" s="55" t="s">
        <v>324</v>
      </c>
      <c r="F124" s="56"/>
      <c r="G124" s="57">
        <v>5.5</v>
      </c>
      <c r="H124" s="58" t="s">
        <v>324</v>
      </c>
      <c r="I124" s="55" t="s">
        <v>324</v>
      </c>
      <c r="J124" s="56"/>
      <c r="K124" s="57">
        <v>7</v>
      </c>
      <c r="L124" s="58" t="s">
        <v>324</v>
      </c>
      <c r="M124" s="55" t="s">
        <v>324</v>
      </c>
      <c r="N124" s="56"/>
      <c r="O124" s="57">
        <v>7</v>
      </c>
      <c r="P124" s="58" t="s">
        <v>324</v>
      </c>
    </row>
    <row r="125" spans="1:26" x14ac:dyDescent="0.25">
      <c r="A125" s="12"/>
      <c r="B125" s="67" t="s">
        <v>356</v>
      </c>
      <c r="C125" s="67"/>
      <c r="D125" s="67"/>
      <c r="E125" s="67"/>
      <c r="F125" s="67"/>
      <c r="G125" s="67"/>
      <c r="H125" s="67"/>
      <c r="I125" s="67"/>
      <c r="J125" s="67"/>
      <c r="K125" s="67"/>
      <c r="L125" s="67"/>
      <c r="M125" s="67"/>
      <c r="N125" s="67"/>
      <c r="O125" s="67"/>
      <c r="P125" s="67"/>
      <c r="Q125" s="67"/>
      <c r="R125" s="67"/>
      <c r="S125" s="67"/>
      <c r="T125" s="67"/>
      <c r="U125" s="67"/>
      <c r="V125" s="67"/>
      <c r="W125" s="67"/>
      <c r="X125" s="67"/>
      <c r="Y125" s="67"/>
      <c r="Z125" s="67"/>
    </row>
    <row r="126" spans="1:26" x14ac:dyDescent="0.25">
      <c r="A126" s="12"/>
      <c r="B126" s="66" t="s">
        <v>357</v>
      </c>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row>
    <row r="127" spans="1:26" x14ac:dyDescent="0.25">
      <c r="A127" s="12"/>
      <c r="B127" s="67" t="s">
        <v>358</v>
      </c>
      <c r="C127" s="67"/>
      <c r="D127" s="67"/>
      <c r="E127" s="67"/>
      <c r="F127" s="67"/>
      <c r="G127" s="67"/>
      <c r="H127" s="67"/>
      <c r="I127" s="67"/>
      <c r="J127" s="67"/>
      <c r="K127" s="67"/>
      <c r="L127" s="67"/>
      <c r="M127" s="67"/>
      <c r="N127" s="67"/>
      <c r="O127" s="67"/>
      <c r="P127" s="67"/>
      <c r="Q127" s="67"/>
      <c r="R127" s="67"/>
      <c r="S127" s="67"/>
      <c r="T127" s="67"/>
      <c r="U127" s="67"/>
      <c r="V127" s="67"/>
      <c r="W127" s="67"/>
      <c r="X127" s="67"/>
      <c r="Y127" s="67"/>
      <c r="Z127" s="67"/>
    </row>
    <row r="128" spans="1:26" x14ac:dyDescent="0.25">
      <c r="A128" s="12"/>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row>
    <row r="129" spans="1:14" ht="15.75" thickBot="1" x14ac:dyDescent="0.3">
      <c r="A129" s="12"/>
      <c r="B129" s="4"/>
      <c r="C129" s="4"/>
      <c r="D129" s="4"/>
      <c r="E129" s="4"/>
      <c r="F129" s="4"/>
      <c r="G129" s="4"/>
      <c r="H129" s="4"/>
      <c r="I129" s="4"/>
      <c r="J129" s="4"/>
      <c r="K129" s="4"/>
      <c r="L129" s="4"/>
      <c r="M129" s="4"/>
      <c r="N129" s="4"/>
    </row>
    <row r="130" spans="1:14" ht="15.75" thickBot="1" x14ac:dyDescent="0.3">
      <c r="A130" s="12"/>
      <c r="B130" s="61" t="s">
        <v>359</v>
      </c>
      <c r="C130" s="49" t="s">
        <v>324</v>
      </c>
      <c r="D130" s="64" t="s">
        <v>347</v>
      </c>
      <c r="E130" s="64"/>
      <c r="F130" s="49"/>
      <c r="G130" s="49" t="s">
        <v>324</v>
      </c>
      <c r="H130" s="64" t="s">
        <v>347</v>
      </c>
      <c r="I130" s="64"/>
      <c r="J130" s="49"/>
      <c r="K130" s="49" t="s">
        <v>324</v>
      </c>
      <c r="L130" s="64" t="s">
        <v>347</v>
      </c>
      <c r="M130" s="64"/>
      <c r="N130" s="49"/>
    </row>
    <row r="131" spans="1:14" ht="15.75" thickBot="1" x14ac:dyDescent="0.3">
      <c r="A131" s="12"/>
      <c r="B131" s="16"/>
      <c r="C131" s="16" t="s">
        <v>324</v>
      </c>
      <c r="D131" s="59" t="s">
        <v>348</v>
      </c>
      <c r="E131" s="59"/>
      <c r="F131" s="16"/>
      <c r="G131" s="16" t="s">
        <v>324</v>
      </c>
      <c r="H131" s="59" t="s">
        <v>349</v>
      </c>
      <c r="I131" s="59"/>
      <c r="J131" s="16"/>
      <c r="K131" s="16" t="s">
        <v>324</v>
      </c>
      <c r="L131" s="59" t="s">
        <v>350</v>
      </c>
      <c r="M131" s="59"/>
      <c r="N131" s="16"/>
    </row>
    <row r="132" spans="1:14" x14ac:dyDescent="0.25">
      <c r="A132" s="12"/>
      <c r="B132" s="22" t="s">
        <v>174</v>
      </c>
      <c r="C132" s="24" t="s">
        <v>324</v>
      </c>
      <c r="D132" s="25" t="s">
        <v>337</v>
      </c>
      <c r="E132" s="26">
        <v>15344</v>
      </c>
      <c r="F132" s="27" t="s">
        <v>324</v>
      </c>
      <c r="G132" s="24" t="s">
        <v>324</v>
      </c>
      <c r="H132" s="25" t="s">
        <v>337</v>
      </c>
      <c r="I132" s="26">
        <v>14903</v>
      </c>
      <c r="J132" s="27" t="s">
        <v>324</v>
      </c>
      <c r="K132" s="24" t="s">
        <v>324</v>
      </c>
      <c r="L132" s="25" t="s">
        <v>337</v>
      </c>
      <c r="M132" s="26">
        <v>14910</v>
      </c>
      <c r="N132" s="27" t="s">
        <v>324</v>
      </c>
    </row>
    <row r="133" spans="1:14" ht="26.25" thickBot="1" x14ac:dyDescent="0.3">
      <c r="A133" s="12"/>
      <c r="B133" s="30" t="s">
        <v>360</v>
      </c>
      <c r="C133" s="16" t="s">
        <v>324</v>
      </c>
      <c r="D133" s="15"/>
      <c r="E133" s="31">
        <v>17386</v>
      </c>
      <c r="F133" s="32" t="s">
        <v>324</v>
      </c>
      <c r="G133" s="16" t="s">
        <v>324</v>
      </c>
      <c r="H133" s="15"/>
      <c r="I133" s="31">
        <v>17215</v>
      </c>
      <c r="J133" s="32" t="s">
        <v>324</v>
      </c>
      <c r="K133" s="16" t="s">
        <v>324</v>
      </c>
      <c r="L133" s="15"/>
      <c r="M133" s="31">
        <v>17326</v>
      </c>
      <c r="N133" s="32" t="s">
        <v>324</v>
      </c>
    </row>
    <row r="134" spans="1:14" x14ac:dyDescent="0.25">
      <c r="A134" s="12"/>
      <c r="B134" s="35"/>
      <c r="C134" s="35" t="s">
        <v>324</v>
      </c>
      <c r="D134" s="36"/>
      <c r="E134" s="36"/>
      <c r="F134" s="35"/>
      <c r="G134" s="35" t="s">
        <v>324</v>
      </c>
      <c r="H134" s="36"/>
      <c r="I134" s="36"/>
      <c r="J134" s="35"/>
      <c r="K134" s="35" t="s">
        <v>324</v>
      </c>
      <c r="L134" s="36"/>
      <c r="M134" s="36"/>
      <c r="N134" s="35"/>
    </row>
    <row r="135" spans="1:14" ht="15.75" thickBot="1" x14ac:dyDescent="0.3">
      <c r="A135" s="12"/>
      <c r="B135" s="63" t="s">
        <v>361</v>
      </c>
      <c r="C135" s="24" t="s">
        <v>324</v>
      </c>
      <c r="D135" s="25" t="s">
        <v>337</v>
      </c>
      <c r="E135" s="29">
        <v>0.88</v>
      </c>
      <c r="F135" s="27" t="s">
        <v>324</v>
      </c>
      <c r="G135" s="24" t="s">
        <v>324</v>
      </c>
      <c r="H135" s="25" t="s">
        <v>337</v>
      </c>
      <c r="I135" s="29">
        <v>0.87</v>
      </c>
      <c r="J135" s="27" t="s">
        <v>324</v>
      </c>
      <c r="K135" s="24" t="s">
        <v>324</v>
      </c>
      <c r="L135" s="25" t="s">
        <v>337</v>
      </c>
      <c r="M135" s="29">
        <v>0.86</v>
      </c>
      <c r="N135" s="27" t="s">
        <v>324</v>
      </c>
    </row>
    <row r="136" spans="1:14" ht="15.75" thickTop="1" x14ac:dyDescent="0.25">
      <c r="A136" s="12"/>
      <c r="B136" s="35"/>
      <c r="C136" s="35" t="s">
        <v>324</v>
      </c>
      <c r="D136" s="38"/>
      <c r="E136" s="38"/>
      <c r="F136" s="35"/>
      <c r="G136" s="35" t="s">
        <v>324</v>
      </c>
      <c r="H136" s="38"/>
      <c r="I136" s="38"/>
      <c r="J136" s="35"/>
      <c r="K136" s="35" t="s">
        <v>324</v>
      </c>
      <c r="L136" s="38"/>
      <c r="M136" s="38"/>
      <c r="N136" s="35"/>
    </row>
    <row r="137" spans="1:14" ht="25.5" x14ac:dyDescent="0.25">
      <c r="A137" s="12"/>
      <c r="B137" s="30" t="s">
        <v>360</v>
      </c>
      <c r="C137" s="16" t="s">
        <v>324</v>
      </c>
      <c r="D137" s="15"/>
      <c r="E137" s="31">
        <v>17386</v>
      </c>
      <c r="F137" s="32" t="s">
        <v>324</v>
      </c>
      <c r="G137" s="16" t="s">
        <v>324</v>
      </c>
      <c r="H137" s="15"/>
      <c r="I137" s="31">
        <v>17215</v>
      </c>
      <c r="J137" s="32" t="s">
        <v>324</v>
      </c>
      <c r="K137" s="16" t="s">
        <v>324</v>
      </c>
      <c r="L137" s="15"/>
      <c r="M137" s="31">
        <v>17326</v>
      </c>
      <c r="N137" s="32" t="s">
        <v>324</v>
      </c>
    </row>
    <row r="138" spans="1:14" ht="26.25" thickBot="1" x14ac:dyDescent="0.3">
      <c r="A138" s="12"/>
      <c r="B138" s="22" t="s">
        <v>362</v>
      </c>
      <c r="C138" s="24" t="s">
        <v>324</v>
      </c>
      <c r="D138" s="25"/>
      <c r="E138" s="29">
        <v>189</v>
      </c>
      <c r="F138" s="27" t="s">
        <v>324</v>
      </c>
      <c r="G138" s="24" t="s">
        <v>324</v>
      </c>
      <c r="H138" s="25"/>
      <c r="I138" s="29">
        <v>148</v>
      </c>
      <c r="J138" s="27" t="s">
        <v>324</v>
      </c>
      <c r="K138" s="24" t="s">
        <v>324</v>
      </c>
      <c r="L138" s="25"/>
      <c r="M138" s="29">
        <v>139</v>
      </c>
      <c r="N138" s="27" t="s">
        <v>324</v>
      </c>
    </row>
    <row r="139" spans="1:14" x14ac:dyDescent="0.25">
      <c r="A139" s="12"/>
      <c r="B139" s="35"/>
      <c r="C139" s="35" t="s">
        <v>324</v>
      </c>
      <c r="D139" s="36"/>
      <c r="E139" s="36"/>
      <c r="F139" s="35"/>
      <c r="G139" s="35" t="s">
        <v>324</v>
      </c>
      <c r="H139" s="36"/>
      <c r="I139" s="36"/>
      <c r="J139" s="35"/>
      <c r="K139" s="35" t="s">
        <v>324</v>
      </c>
      <c r="L139" s="36"/>
      <c r="M139" s="36"/>
      <c r="N139" s="35"/>
    </row>
    <row r="140" spans="1:14" x14ac:dyDescent="0.25">
      <c r="A140" s="12"/>
      <c r="B140" s="4"/>
      <c r="C140" s="11"/>
      <c r="D140" s="11"/>
      <c r="E140" s="11"/>
      <c r="F140" s="11"/>
      <c r="G140" s="11"/>
      <c r="H140" s="11"/>
      <c r="I140" s="11"/>
      <c r="J140" s="11"/>
      <c r="K140" s="11"/>
      <c r="L140" s="11"/>
      <c r="M140" s="11"/>
      <c r="N140" s="11"/>
    </row>
    <row r="141" spans="1:14" ht="26.25" thickBot="1" x14ac:dyDescent="0.3">
      <c r="A141" s="12"/>
      <c r="B141" s="30" t="s">
        <v>363</v>
      </c>
      <c r="C141" s="16" t="s">
        <v>324</v>
      </c>
      <c r="D141" s="15"/>
      <c r="E141" s="31">
        <v>17575</v>
      </c>
      <c r="F141" s="32" t="s">
        <v>324</v>
      </c>
      <c r="G141" s="16" t="s">
        <v>324</v>
      </c>
      <c r="H141" s="15"/>
      <c r="I141" s="31">
        <v>17363</v>
      </c>
      <c r="J141" s="32" t="s">
        <v>324</v>
      </c>
      <c r="K141" s="16" t="s">
        <v>324</v>
      </c>
      <c r="L141" s="15"/>
      <c r="M141" s="31">
        <v>17465</v>
      </c>
      <c r="N141" s="32" t="s">
        <v>324</v>
      </c>
    </row>
    <row r="142" spans="1:14" x14ac:dyDescent="0.25">
      <c r="A142" s="12"/>
      <c r="B142" s="35"/>
      <c r="C142" s="35" t="s">
        <v>324</v>
      </c>
      <c r="D142" s="36"/>
      <c r="E142" s="36"/>
      <c r="F142" s="35"/>
      <c r="G142" s="35" t="s">
        <v>324</v>
      </c>
      <c r="H142" s="36"/>
      <c r="I142" s="36"/>
      <c r="J142" s="35"/>
      <c r="K142" s="35" t="s">
        <v>324</v>
      </c>
      <c r="L142" s="36"/>
      <c r="M142" s="36"/>
      <c r="N142" s="35"/>
    </row>
    <row r="143" spans="1:14" x14ac:dyDescent="0.25">
      <c r="A143" s="12"/>
      <c r="B143" s="4"/>
      <c r="C143" s="11"/>
      <c r="D143" s="11"/>
      <c r="E143" s="11"/>
      <c r="F143" s="11"/>
      <c r="G143" s="11"/>
      <c r="H143" s="11"/>
      <c r="I143" s="11"/>
      <c r="J143" s="11"/>
      <c r="K143" s="11"/>
      <c r="L143" s="11"/>
      <c r="M143" s="11"/>
      <c r="N143" s="11"/>
    </row>
    <row r="144" spans="1:14" ht="15.75" thickBot="1" x14ac:dyDescent="0.3">
      <c r="A144" s="12"/>
      <c r="B144" s="63" t="s">
        <v>364</v>
      </c>
      <c r="C144" s="24" t="s">
        <v>324</v>
      </c>
      <c r="D144" s="25" t="s">
        <v>337</v>
      </c>
      <c r="E144" s="29">
        <v>0.87</v>
      </c>
      <c r="F144" s="27" t="s">
        <v>324</v>
      </c>
      <c r="G144" s="24" t="s">
        <v>324</v>
      </c>
      <c r="H144" s="25" t="s">
        <v>337</v>
      </c>
      <c r="I144" s="29">
        <v>0.86</v>
      </c>
      <c r="J144" s="27" t="s">
        <v>324</v>
      </c>
      <c r="K144" s="24" t="s">
        <v>324</v>
      </c>
      <c r="L144" s="25" t="s">
        <v>337</v>
      </c>
      <c r="M144" s="29">
        <v>0.85</v>
      </c>
      <c r="N144" s="27" t="s">
        <v>324</v>
      </c>
    </row>
    <row r="145" spans="1:26" ht="15.75" thickTop="1" x14ac:dyDescent="0.25">
      <c r="A145" s="12"/>
      <c r="B145" s="35"/>
      <c r="C145" s="35" t="s">
        <v>324</v>
      </c>
      <c r="D145" s="38"/>
      <c r="E145" s="38"/>
      <c r="F145" s="35"/>
      <c r="G145" s="35" t="s">
        <v>324</v>
      </c>
      <c r="H145" s="38"/>
      <c r="I145" s="38"/>
      <c r="J145" s="35"/>
      <c r="K145" s="35" t="s">
        <v>324</v>
      </c>
      <c r="L145" s="38"/>
      <c r="M145" s="38"/>
      <c r="N145" s="35"/>
    </row>
    <row r="146" spans="1:26" ht="15.75" thickBot="1" x14ac:dyDescent="0.3">
      <c r="A146" s="12"/>
      <c r="B146" s="39"/>
      <c r="C146" s="39" t="s">
        <v>324</v>
      </c>
      <c r="D146" s="39"/>
      <c r="E146" s="39"/>
      <c r="F146" s="39"/>
      <c r="G146" s="39" t="s">
        <v>324</v>
      </c>
      <c r="H146" s="39"/>
      <c r="I146" s="39"/>
      <c r="J146" s="39"/>
      <c r="K146" s="39" t="s">
        <v>324</v>
      </c>
      <c r="L146" s="39"/>
      <c r="M146" s="39"/>
      <c r="N146" s="39"/>
    </row>
    <row r="147" spans="1:26" ht="25.5" customHeight="1" x14ac:dyDescent="0.25">
      <c r="A147" s="12"/>
      <c r="B147" s="67" t="s">
        <v>365</v>
      </c>
      <c r="C147" s="67"/>
      <c r="D147" s="67"/>
      <c r="E147" s="67"/>
      <c r="F147" s="67"/>
      <c r="G147" s="67"/>
      <c r="H147" s="67"/>
      <c r="I147" s="67"/>
      <c r="J147" s="67"/>
      <c r="K147" s="67"/>
      <c r="L147" s="67"/>
      <c r="M147" s="67"/>
      <c r="N147" s="67"/>
      <c r="O147" s="67"/>
      <c r="P147" s="67"/>
      <c r="Q147" s="67"/>
      <c r="R147" s="67"/>
      <c r="S147" s="67"/>
      <c r="T147" s="67"/>
      <c r="U147" s="67"/>
      <c r="V147" s="67"/>
      <c r="W147" s="67"/>
      <c r="X147" s="67"/>
      <c r="Y147" s="67"/>
      <c r="Z147" s="67"/>
    </row>
    <row r="148" spans="1:26" x14ac:dyDescent="0.25">
      <c r="A148" s="12"/>
      <c r="B148" s="68"/>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row>
    <row r="149" spans="1:26" x14ac:dyDescent="0.25">
      <c r="A149" s="12"/>
      <c r="B149" s="66" t="s">
        <v>366</v>
      </c>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row>
    <row r="150" spans="1:26" x14ac:dyDescent="0.25">
      <c r="A150" s="12"/>
      <c r="B150" s="67" t="s">
        <v>367</v>
      </c>
      <c r="C150" s="67"/>
      <c r="D150" s="67"/>
      <c r="E150" s="67"/>
      <c r="F150" s="67"/>
      <c r="G150" s="67"/>
      <c r="H150" s="67"/>
      <c r="I150" s="67"/>
      <c r="J150" s="67"/>
      <c r="K150" s="67"/>
      <c r="L150" s="67"/>
      <c r="M150" s="67"/>
      <c r="N150" s="67"/>
      <c r="O150" s="67"/>
      <c r="P150" s="67"/>
      <c r="Q150" s="67"/>
      <c r="R150" s="67"/>
      <c r="S150" s="67"/>
      <c r="T150" s="67"/>
      <c r="U150" s="67"/>
      <c r="V150" s="67"/>
      <c r="W150" s="67"/>
      <c r="X150" s="67"/>
      <c r="Y150" s="67"/>
      <c r="Z150" s="67"/>
    </row>
    <row r="151" spans="1:26" x14ac:dyDescent="0.25">
      <c r="A151" s="12"/>
      <c r="B151" s="66" t="s">
        <v>368</v>
      </c>
      <c r="C151" s="66"/>
      <c r="D151" s="66"/>
      <c r="E151" s="66"/>
      <c r="F151" s="66"/>
      <c r="G151" s="66"/>
      <c r="H151" s="66"/>
      <c r="I151" s="66"/>
      <c r="J151" s="66"/>
      <c r="K151" s="66"/>
      <c r="L151" s="66"/>
      <c r="M151" s="66"/>
      <c r="N151" s="66"/>
      <c r="O151" s="66"/>
      <c r="P151" s="66"/>
      <c r="Q151" s="66"/>
      <c r="R151" s="66"/>
      <c r="S151" s="66"/>
      <c r="T151" s="66"/>
      <c r="U151" s="66"/>
      <c r="V151" s="66"/>
      <c r="W151" s="66"/>
      <c r="X151" s="66"/>
      <c r="Y151" s="66"/>
      <c r="Z151" s="66"/>
    </row>
    <row r="152" spans="1:26" ht="25.5" customHeight="1" x14ac:dyDescent="0.25">
      <c r="A152" s="12"/>
      <c r="B152" s="67" t="s">
        <v>369</v>
      </c>
      <c r="C152" s="67"/>
      <c r="D152" s="67"/>
      <c r="E152" s="67"/>
      <c r="F152" s="67"/>
      <c r="G152" s="67"/>
      <c r="H152" s="67"/>
      <c r="I152" s="67"/>
      <c r="J152" s="67"/>
      <c r="K152" s="67"/>
      <c r="L152" s="67"/>
      <c r="M152" s="67"/>
      <c r="N152" s="67"/>
      <c r="O152" s="67"/>
      <c r="P152" s="67"/>
      <c r="Q152" s="67"/>
      <c r="R152" s="67"/>
      <c r="S152" s="67"/>
      <c r="T152" s="67"/>
      <c r="U152" s="67"/>
      <c r="V152" s="67"/>
      <c r="W152" s="67"/>
      <c r="X152" s="67"/>
      <c r="Y152" s="67"/>
      <c r="Z152" s="67"/>
    </row>
    <row r="153" spans="1:26" ht="25.5" customHeight="1" x14ac:dyDescent="0.25">
      <c r="A153" s="12"/>
      <c r="B153" s="67" t="s">
        <v>370</v>
      </c>
      <c r="C153" s="67"/>
      <c r="D153" s="67"/>
      <c r="E153" s="67"/>
      <c r="F153" s="67"/>
      <c r="G153" s="67"/>
      <c r="H153" s="67"/>
      <c r="I153" s="67"/>
      <c r="J153" s="67"/>
      <c r="K153" s="67"/>
      <c r="L153" s="67"/>
      <c r="M153" s="67"/>
      <c r="N153" s="67"/>
      <c r="O153" s="67"/>
      <c r="P153" s="67"/>
      <c r="Q153" s="67"/>
      <c r="R153" s="67"/>
      <c r="S153" s="67"/>
      <c r="T153" s="67"/>
      <c r="U153" s="67"/>
      <c r="V153" s="67"/>
      <c r="W153" s="67"/>
      <c r="X153" s="67"/>
      <c r="Y153" s="67"/>
      <c r="Z153" s="67"/>
    </row>
    <row r="154" spans="1:26" ht="51" customHeight="1" x14ac:dyDescent="0.25">
      <c r="A154" s="12"/>
      <c r="B154" s="67" t="s">
        <v>371</v>
      </c>
      <c r="C154" s="67"/>
      <c r="D154" s="67"/>
      <c r="E154" s="67"/>
      <c r="F154" s="67"/>
      <c r="G154" s="67"/>
      <c r="H154" s="67"/>
      <c r="I154" s="67"/>
      <c r="J154" s="67"/>
      <c r="K154" s="67"/>
      <c r="L154" s="67"/>
      <c r="M154" s="67"/>
      <c r="N154" s="67"/>
      <c r="O154" s="67"/>
      <c r="P154" s="67"/>
      <c r="Q154" s="67"/>
      <c r="R154" s="67"/>
      <c r="S154" s="67"/>
      <c r="T154" s="67"/>
      <c r="U154" s="67"/>
      <c r="V154" s="67"/>
      <c r="W154" s="67"/>
      <c r="X154" s="67"/>
      <c r="Y154" s="67"/>
      <c r="Z154" s="67"/>
    </row>
    <row r="155" spans="1:26" ht="38.25" customHeight="1" x14ac:dyDescent="0.25">
      <c r="A155" s="12"/>
      <c r="B155" s="67" t="s">
        <v>372</v>
      </c>
      <c r="C155" s="67"/>
      <c r="D155" s="67"/>
      <c r="E155" s="67"/>
      <c r="F155" s="67"/>
      <c r="G155" s="67"/>
      <c r="H155" s="67"/>
      <c r="I155" s="67"/>
      <c r="J155" s="67"/>
      <c r="K155" s="67"/>
      <c r="L155" s="67"/>
      <c r="M155" s="67"/>
      <c r="N155" s="67"/>
      <c r="O155" s="67"/>
      <c r="P155" s="67"/>
      <c r="Q155" s="67"/>
      <c r="R155" s="67"/>
      <c r="S155" s="67"/>
      <c r="T155" s="67"/>
      <c r="U155" s="67"/>
      <c r="V155" s="67"/>
      <c r="W155" s="67"/>
      <c r="X155" s="67"/>
      <c r="Y155" s="67"/>
      <c r="Z155" s="67"/>
    </row>
    <row r="156" spans="1:26" ht="38.25" customHeight="1" x14ac:dyDescent="0.25">
      <c r="A156" s="12"/>
      <c r="B156" s="67" t="s">
        <v>373</v>
      </c>
      <c r="C156" s="67"/>
      <c r="D156" s="67"/>
      <c r="E156" s="67"/>
      <c r="F156" s="67"/>
      <c r="G156" s="67"/>
      <c r="H156" s="67"/>
      <c r="I156" s="67"/>
      <c r="J156" s="67"/>
      <c r="K156" s="67"/>
      <c r="L156" s="67"/>
      <c r="M156" s="67"/>
      <c r="N156" s="67"/>
      <c r="O156" s="67"/>
      <c r="P156" s="67"/>
      <c r="Q156" s="67"/>
      <c r="R156" s="67"/>
      <c r="S156" s="67"/>
      <c r="T156" s="67"/>
      <c r="U156" s="67"/>
      <c r="V156" s="67"/>
      <c r="W156" s="67"/>
      <c r="X156" s="67"/>
      <c r="Y156" s="67"/>
      <c r="Z156" s="67"/>
    </row>
    <row r="157" spans="1:26" ht="38.25" customHeight="1" x14ac:dyDescent="0.25">
      <c r="A157" s="12"/>
      <c r="B157" s="67" t="s">
        <v>374</v>
      </c>
      <c r="C157" s="67"/>
      <c r="D157" s="67"/>
      <c r="E157" s="67"/>
      <c r="F157" s="67"/>
      <c r="G157" s="67"/>
      <c r="H157" s="67"/>
      <c r="I157" s="67"/>
      <c r="J157" s="67"/>
      <c r="K157" s="67"/>
      <c r="L157" s="67"/>
      <c r="M157" s="67"/>
      <c r="N157" s="67"/>
      <c r="O157" s="67"/>
      <c r="P157" s="67"/>
      <c r="Q157" s="67"/>
      <c r="R157" s="67"/>
      <c r="S157" s="67"/>
      <c r="T157" s="67"/>
      <c r="U157" s="67"/>
      <c r="V157" s="67"/>
      <c r="W157" s="67"/>
      <c r="X157" s="67"/>
      <c r="Y157" s="67"/>
      <c r="Z157" s="67"/>
    </row>
    <row r="158" spans="1:26" ht="38.25" customHeight="1" x14ac:dyDescent="0.25">
      <c r="A158" s="12"/>
      <c r="B158" s="67" t="s">
        <v>375</v>
      </c>
      <c r="C158" s="67"/>
      <c r="D158" s="67"/>
      <c r="E158" s="67"/>
      <c r="F158" s="67"/>
      <c r="G158" s="67"/>
      <c r="H158" s="67"/>
      <c r="I158" s="67"/>
      <c r="J158" s="67"/>
      <c r="K158" s="67"/>
      <c r="L158" s="67"/>
      <c r="M158" s="67"/>
      <c r="N158" s="67"/>
      <c r="O158" s="67"/>
      <c r="P158" s="67"/>
      <c r="Q158" s="67"/>
      <c r="R158" s="67"/>
      <c r="S158" s="67"/>
      <c r="T158" s="67"/>
      <c r="U158" s="67"/>
      <c r="V158" s="67"/>
      <c r="W158" s="67"/>
      <c r="X158" s="67"/>
      <c r="Y158" s="67"/>
      <c r="Z158" s="67"/>
    </row>
  </sheetData>
  <mergeCells count="150">
    <mergeCell ref="B155:Z155"/>
    <mergeCell ref="B156:Z156"/>
    <mergeCell ref="B157:Z157"/>
    <mergeCell ref="B158:Z158"/>
    <mergeCell ref="B149:Z149"/>
    <mergeCell ref="B150:Z150"/>
    <mergeCell ref="B151:Z151"/>
    <mergeCell ref="B152:Z152"/>
    <mergeCell ref="B153:Z153"/>
    <mergeCell ref="B154:Z154"/>
    <mergeCell ref="B125:Z125"/>
    <mergeCell ref="B126:Z126"/>
    <mergeCell ref="B127:Z127"/>
    <mergeCell ref="B128:Z128"/>
    <mergeCell ref="B147:Z147"/>
    <mergeCell ref="B148:Z148"/>
    <mergeCell ref="B112:Z112"/>
    <mergeCell ref="B113:Z113"/>
    <mergeCell ref="B114:Z114"/>
    <mergeCell ref="B115:Z115"/>
    <mergeCell ref="B116:Z116"/>
    <mergeCell ref="B117:Z117"/>
    <mergeCell ref="B94:Z94"/>
    <mergeCell ref="B95:Z95"/>
    <mergeCell ref="B96:Z96"/>
    <mergeCell ref="B97:Z97"/>
    <mergeCell ref="B98:Z98"/>
    <mergeCell ref="B99:Z99"/>
    <mergeCell ref="B88:Z88"/>
    <mergeCell ref="B89:Z89"/>
    <mergeCell ref="B90:Z90"/>
    <mergeCell ref="B91:Z91"/>
    <mergeCell ref="B92:Z92"/>
    <mergeCell ref="B93:Z93"/>
    <mergeCell ref="B82:Z82"/>
    <mergeCell ref="B83:Z83"/>
    <mergeCell ref="B84:Z84"/>
    <mergeCell ref="B85:Z85"/>
    <mergeCell ref="B86:Z86"/>
    <mergeCell ref="B87:Z87"/>
    <mergeCell ref="B76:Z76"/>
    <mergeCell ref="B77:Z77"/>
    <mergeCell ref="B78:Z78"/>
    <mergeCell ref="B79:Z79"/>
    <mergeCell ref="B80:Z80"/>
    <mergeCell ref="B81:Z81"/>
    <mergeCell ref="B70:Z70"/>
    <mergeCell ref="B71:Z71"/>
    <mergeCell ref="B72:Z72"/>
    <mergeCell ref="B73:Z73"/>
    <mergeCell ref="B74:Z74"/>
    <mergeCell ref="B75:Z75"/>
    <mergeCell ref="B61:Z61"/>
    <mergeCell ref="B63:Z63"/>
    <mergeCell ref="B65:Z65"/>
    <mergeCell ref="B67:Z67"/>
    <mergeCell ref="B68:Z68"/>
    <mergeCell ref="B69:Z69"/>
    <mergeCell ref="B50:Z50"/>
    <mergeCell ref="B51:Z51"/>
    <mergeCell ref="B53:Z53"/>
    <mergeCell ref="B55:Z55"/>
    <mergeCell ref="B57:Z57"/>
    <mergeCell ref="B59:Z59"/>
    <mergeCell ref="B44:Z44"/>
    <mergeCell ref="B45:Z45"/>
    <mergeCell ref="B46:Z46"/>
    <mergeCell ref="B47:Z47"/>
    <mergeCell ref="B48:Z48"/>
    <mergeCell ref="B49:Z49"/>
    <mergeCell ref="B37:Z37"/>
    <mergeCell ref="B39:Z39"/>
    <mergeCell ref="B40:Z40"/>
    <mergeCell ref="B41:Z41"/>
    <mergeCell ref="B42:Z42"/>
    <mergeCell ref="B43:Z43"/>
    <mergeCell ref="B25:Z25"/>
    <mergeCell ref="B27:Z27"/>
    <mergeCell ref="B29:Z29"/>
    <mergeCell ref="B31:Z31"/>
    <mergeCell ref="B33:Z33"/>
    <mergeCell ref="B35:Z35"/>
    <mergeCell ref="B16:Z16"/>
    <mergeCell ref="B17:Z17"/>
    <mergeCell ref="B18:Z18"/>
    <mergeCell ref="B19:Z19"/>
    <mergeCell ref="B21:Z21"/>
    <mergeCell ref="B23:Z23"/>
    <mergeCell ref="B10:Z10"/>
    <mergeCell ref="B11:Z11"/>
    <mergeCell ref="B12:Z12"/>
    <mergeCell ref="B13:Z13"/>
    <mergeCell ref="B14:Z14"/>
    <mergeCell ref="B15:Z15"/>
    <mergeCell ref="A1:A2"/>
    <mergeCell ref="B1:Z1"/>
    <mergeCell ref="B2:Z2"/>
    <mergeCell ref="B3:Z3"/>
    <mergeCell ref="A4:A158"/>
    <mergeCell ref="B4:Z4"/>
    <mergeCell ref="B6:Z6"/>
    <mergeCell ref="B7:Z7"/>
    <mergeCell ref="B8:Z8"/>
    <mergeCell ref="B9:Z9"/>
    <mergeCell ref="C140:F140"/>
    <mergeCell ref="G140:J140"/>
    <mergeCell ref="K140:N140"/>
    <mergeCell ref="C143:F143"/>
    <mergeCell ref="G143:J143"/>
    <mergeCell ref="K143:N143"/>
    <mergeCell ref="D130:E130"/>
    <mergeCell ref="H130:I130"/>
    <mergeCell ref="L130:M130"/>
    <mergeCell ref="D131:E131"/>
    <mergeCell ref="H131:I131"/>
    <mergeCell ref="L131:M131"/>
    <mergeCell ref="Z101:Z102"/>
    <mergeCell ref="F119:G119"/>
    <mergeCell ref="J119:K119"/>
    <mergeCell ref="N119:O119"/>
    <mergeCell ref="F120:G120"/>
    <mergeCell ref="J120:K120"/>
    <mergeCell ref="N120:O120"/>
    <mergeCell ref="B109:Z109"/>
    <mergeCell ref="B110:Z110"/>
    <mergeCell ref="B111:Z111"/>
    <mergeCell ref="T101:U101"/>
    <mergeCell ref="T102:U102"/>
    <mergeCell ref="V101:V102"/>
    <mergeCell ref="W101:W102"/>
    <mergeCell ref="X101:Y101"/>
    <mergeCell ref="X102:Y102"/>
    <mergeCell ref="N101:N102"/>
    <mergeCell ref="O101:O102"/>
    <mergeCell ref="P101:Q101"/>
    <mergeCell ref="P102:Q102"/>
    <mergeCell ref="R101:R102"/>
    <mergeCell ref="S101:S102"/>
    <mergeCell ref="H101:I101"/>
    <mergeCell ref="H102:I102"/>
    <mergeCell ref="J101:J102"/>
    <mergeCell ref="K101:K102"/>
    <mergeCell ref="L101:M101"/>
    <mergeCell ref="L102:M102"/>
    <mergeCell ref="B101:B102"/>
    <mergeCell ref="C101:C102"/>
    <mergeCell ref="D101:E101"/>
    <mergeCell ref="D102:E102"/>
    <mergeCell ref="F101:F102"/>
    <mergeCell ref="G101:G10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89</v>
      </c>
      <c r="B1" s="9" t="s">
        <v>3</v>
      </c>
      <c r="C1" s="9" t="s">
        <v>34</v>
      </c>
    </row>
    <row r="2" spans="1:3" ht="30" x14ac:dyDescent="0.25">
      <c r="A2" s="1" t="s">
        <v>33</v>
      </c>
      <c r="B2" s="9"/>
      <c r="C2" s="9"/>
    </row>
    <row r="3" spans="1:3" x14ac:dyDescent="0.25">
      <c r="A3" s="3" t="s">
        <v>1073</v>
      </c>
      <c r="B3" s="4" t="s">
        <v>7</v>
      </c>
      <c r="C3" s="4" t="s">
        <v>7</v>
      </c>
    </row>
    <row r="4" spans="1:3" x14ac:dyDescent="0.25">
      <c r="A4" s="2" t="s">
        <v>418</v>
      </c>
      <c r="B4" s="8">
        <v>1063016</v>
      </c>
      <c r="C4" s="8">
        <v>1110776</v>
      </c>
    </row>
    <row r="5" spans="1:3" x14ac:dyDescent="0.25">
      <c r="A5" s="2" t="s">
        <v>49</v>
      </c>
      <c r="B5" s="4">
        <v>654</v>
      </c>
      <c r="C5" s="6">
        <v>1277</v>
      </c>
    </row>
    <row r="6" spans="1:3" x14ac:dyDescent="0.25">
      <c r="A6" s="2" t="s">
        <v>218</v>
      </c>
      <c r="B6" s="6">
        <v>695636</v>
      </c>
      <c r="C6" s="6">
        <v>672086</v>
      </c>
    </row>
    <row r="7" spans="1:3" x14ac:dyDescent="0.25">
      <c r="A7" s="2" t="s">
        <v>41</v>
      </c>
      <c r="B7" s="6">
        <v>7345</v>
      </c>
      <c r="C7" s="6">
        <v>8068</v>
      </c>
    </row>
    <row r="8" spans="1:3" x14ac:dyDescent="0.25">
      <c r="A8" s="2" t="s">
        <v>94</v>
      </c>
      <c r="B8" s="6">
        <v>15436</v>
      </c>
      <c r="C8" s="6">
        <v>15077</v>
      </c>
    </row>
    <row r="9" spans="1:3" x14ac:dyDescent="0.25">
      <c r="A9" s="2" t="s">
        <v>48</v>
      </c>
      <c r="B9" s="6">
        <v>30595</v>
      </c>
      <c r="C9" s="6">
        <v>30025</v>
      </c>
    </row>
    <row r="10" spans="1:3" x14ac:dyDescent="0.25">
      <c r="A10" s="3" t="s">
        <v>1078</v>
      </c>
      <c r="B10" s="4" t="s">
        <v>7</v>
      </c>
      <c r="C10" s="4" t="s">
        <v>7</v>
      </c>
    </row>
    <row r="11" spans="1:3" x14ac:dyDescent="0.25">
      <c r="A11" s="2" t="s">
        <v>53</v>
      </c>
      <c r="B11" s="6">
        <v>1222767</v>
      </c>
      <c r="C11" s="6">
        <v>1178057</v>
      </c>
    </row>
    <row r="12" spans="1:3" x14ac:dyDescent="0.25">
      <c r="A12" s="2" t="s">
        <v>57</v>
      </c>
      <c r="B12" s="6">
        <v>36083</v>
      </c>
      <c r="C12" s="6">
        <v>46393</v>
      </c>
    </row>
    <row r="13" spans="1:3" ht="30" x14ac:dyDescent="0.25">
      <c r="A13" s="2" t="s">
        <v>1081</v>
      </c>
      <c r="B13" s="6">
        <v>2659</v>
      </c>
      <c r="C13" s="6">
        <v>2619</v>
      </c>
    </row>
    <row r="14" spans="1:3" x14ac:dyDescent="0.25">
      <c r="A14" s="2" t="s">
        <v>1990</v>
      </c>
      <c r="B14" s="4" t="s">
        <v>7</v>
      </c>
      <c r="C14" s="4" t="s">
        <v>7</v>
      </c>
    </row>
    <row r="15" spans="1:3" x14ac:dyDescent="0.25">
      <c r="A15" s="3" t="s">
        <v>1073</v>
      </c>
      <c r="B15" s="4" t="s">
        <v>7</v>
      </c>
      <c r="C15" s="4" t="s">
        <v>7</v>
      </c>
    </row>
    <row r="16" spans="1:3" x14ac:dyDescent="0.25">
      <c r="A16" s="2" t="s">
        <v>38</v>
      </c>
      <c r="B16" s="6">
        <v>16214</v>
      </c>
      <c r="C16" s="6">
        <v>15064</v>
      </c>
    </row>
    <row r="17" spans="1:3" x14ac:dyDescent="0.25">
      <c r="A17" s="2" t="s">
        <v>418</v>
      </c>
      <c r="B17" s="6">
        <v>1063016</v>
      </c>
      <c r="C17" s="6">
        <v>1110776</v>
      </c>
    </row>
    <row r="18" spans="1:3" x14ac:dyDescent="0.25">
      <c r="A18" s="2" t="s">
        <v>49</v>
      </c>
      <c r="B18" s="4">
        <v>654</v>
      </c>
      <c r="C18" s="6">
        <v>1277</v>
      </c>
    </row>
    <row r="19" spans="1:3" x14ac:dyDescent="0.25">
      <c r="A19" s="2" t="s">
        <v>218</v>
      </c>
      <c r="B19" s="6">
        <v>695636</v>
      </c>
      <c r="C19" s="6">
        <v>672086</v>
      </c>
    </row>
    <row r="20" spans="1:3" x14ac:dyDescent="0.25">
      <c r="A20" s="2" t="s">
        <v>41</v>
      </c>
      <c r="B20" s="6">
        <v>7345</v>
      </c>
      <c r="C20" s="6">
        <v>8068</v>
      </c>
    </row>
    <row r="21" spans="1:3" x14ac:dyDescent="0.25">
      <c r="A21" s="2" t="s">
        <v>94</v>
      </c>
      <c r="B21" s="6">
        <v>15436</v>
      </c>
      <c r="C21" s="6">
        <v>15077</v>
      </c>
    </row>
    <row r="22" spans="1:3" x14ac:dyDescent="0.25">
      <c r="A22" s="2" t="s">
        <v>48</v>
      </c>
      <c r="B22" s="6">
        <v>30595</v>
      </c>
      <c r="C22" s="6">
        <v>30025</v>
      </c>
    </row>
    <row r="23" spans="1:3" x14ac:dyDescent="0.25">
      <c r="A23" s="2" t="s">
        <v>1077</v>
      </c>
      <c r="B23" s="4">
        <v>717</v>
      </c>
      <c r="C23" s="4">
        <v>90</v>
      </c>
    </row>
    <row r="24" spans="1:3" x14ac:dyDescent="0.25">
      <c r="A24" s="3" t="s">
        <v>1078</v>
      </c>
      <c r="B24" s="4" t="s">
        <v>7</v>
      </c>
      <c r="C24" s="4" t="s">
        <v>7</v>
      </c>
    </row>
    <row r="25" spans="1:3" x14ac:dyDescent="0.25">
      <c r="A25" s="2" t="s">
        <v>53</v>
      </c>
      <c r="B25" s="6">
        <v>1222767</v>
      </c>
      <c r="C25" s="6">
        <v>1178057</v>
      </c>
    </row>
    <row r="26" spans="1:3" x14ac:dyDescent="0.25">
      <c r="A26" s="2" t="s">
        <v>1080</v>
      </c>
      <c r="B26" s="6">
        <v>441144</v>
      </c>
      <c r="C26" s="6">
        <v>484556</v>
      </c>
    </row>
    <row r="27" spans="1:3" x14ac:dyDescent="0.25">
      <c r="A27" s="2" t="s">
        <v>57</v>
      </c>
      <c r="B27" s="6">
        <v>36083</v>
      </c>
      <c r="C27" s="6">
        <v>46393</v>
      </c>
    </row>
    <row r="28" spans="1:3" ht="30" x14ac:dyDescent="0.25">
      <c r="A28" s="2" t="s">
        <v>1081</v>
      </c>
      <c r="B28" s="6">
        <v>2659</v>
      </c>
      <c r="C28" s="6">
        <v>2619</v>
      </c>
    </row>
    <row r="29" spans="1:3" x14ac:dyDescent="0.25">
      <c r="A29" s="2" t="s">
        <v>1082</v>
      </c>
      <c r="B29" s="6">
        <v>1046</v>
      </c>
      <c r="C29" s="6">
        <v>1344</v>
      </c>
    </row>
    <row r="30" spans="1:3" x14ac:dyDescent="0.25">
      <c r="A30" s="2" t="s">
        <v>1083</v>
      </c>
      <c r="B30" s="6">
        <v>3870</v>
      </c>
      <c r="C30" s="6">
        <v>5743</v>
      </c>
    </row>
    <row r="31" spans="1:3" x14ac:dyDescent="0.25">
      <c r="A31" s="2" t="s">
        <v>1991</v>
      </c>
      <c r="B31" s="4" t="s">
        <v>7</v>
      </c>
      <c r="C31" s="4" t="s">
        <v>7</v>
      </c>
    </row>
    <row r="32" spans="1:3" x14ac:dyDescent="0.25">
      <c r="A32" s="3" t="s">
        <v>1073</v>
      </c>
      <c r="B32" s="4" t="s">
        <v>7</v>
      </c>
      <c r="C32" s="4" t="s">
        <v>7</v>
      </c>
    </row>
    <row r="33" spans="1:3" x14ac:dyDescent="0.25">
      <c r="A33" s="2" t="s">
        <v>38</v>
      </c>
      <c r="B33" s="6">
        <v>16214</v>
      </c>
      <c r="C33" s="6">
        <v>15064</v>
      </c>
    </row>
    <row r="34" spans="1:3" x14ac:dyDescent="0.25">
      <c r="A34" s="2" t="s">
        <v>418</v>
      </c>
      <c r="B34" s="6">
        <v>1063016</v>
      </c>
      <c r="C34" s="6">
        <v>1110776</v>
      </c>
    </row>
    <row r="35" spans="1:3" x14ac:dyDescent="0.25">
      <c r="A35" s="2" t="s">
        <v>49</v>
      </c>
      <c r="B35" s="4">
        <v>654</v>
      </c>
      <c r="C35" s="6">
        <v>1277</v>
      </c>
    </row>
    <row r="36" spans="1:3" x14ac:dyDescent="0.25">
      <c r="A36" s="2" t="s">
        <v>218</v>
      </c>
      <c r="B36" s="6">
        <v>707919</v>
      </c>
      <c r="C36" s="6">
        <v>702206</v>
      </c>
    </row>
    <row r="37" spans="1:3" x14ac:dyDescent="0.25">
      <c r="A37" s="2" t="s">
        <v>41</v>
      </c>
      <c r="B37" s="6">
        <v>7345</v>
      </c>
      <c r="C37" s="6">
        <v>8068</v>
      </c>
    </row>
    <row r="38" spans="1:3" x14ac:dyDescent="0.25">
      <c r="A38" s="2" t="s">
        <v>94</v>
      </c>
      <c r="B38" s="6">
        <v>15436</v>
      </c>
      <c r="C38" s="6">
        <v>15077</v>
      </c>
    </row>
    <row r="39" spans="1:3" x14ac:dyDescent="0.25">
      <c r="A39" s="2" t="s">
        <v>48</v>
      </c>
      <c r="B39" s="6">
        <v>30595</v>
      </c>
      <c r="C39" s="6">
        <v>30025</v>
      </c>
    </row>
    <row r="40" spans="1:3" x14ac:dyDescent="0.25">
      <c r="A40" s="2" t="s">
        <v>1077</v>
      </c>
      <c r="B40" s="4">
        <v>717</v>
      </c>
      <c r="C40" s="4">
        <v>90</v>
      </c>
    </row>
    <row r="41" spans="1:3" x14ac:dyDescent="0.25">
      <c r="A41" s="3" t="s">
        <v>1078</v>
      </c>
      <c r="B41" s="4" t="s">
        <v>7</v>
      </c>
      <c r="C41" s="4" t="s">
        <v>7</v>
      </c>
    </row>
    <row r="42" spans="1:3" x14ac:dyDescent="0.25">
      <c r="A42" s="2" t="s">
        <v>53</v>
      </c>
      <c r="B42" s="6">
        <v>1229435</v>
      </c>
      <c r="C42" s="6">
        <v>1187728</v>
      </c>
    </row>
    <row r="43" spans="1:3" x14ac:dyDescent="0.25">
      <c r="A43" s="2" t="s">
        <v>1080</v>
      </c>
      <c r="B43" s="6">
        <v>455378</v>
      </c>
      <c r="C43" s="6">
        <v>509883</v>
      </c>
    </row>
    <row r="44" spans="1:3" x14ac:dyDescent="0.25">
      <c r="A44" s="2" t="s">
        <v>57</v>
      </c>
      <c r="B44" s="6">
        <v>25258</v>
      </c>
      <c r="C44" s="6">
        <v>25001</v>
      </c>
    </row>
    <row r="45" spans="1:3" ht="30" x14ac:dyDescent="0.25">
      <c r="A45" s="2" t="s">
        <v>1081</v>
      </c>
      <c r="B45" s="6">
        <v>2659</v>
      </c>
      <c r="C45" s="6">
        <v>2619</v>
      </c>
    </row>
    <row r="46" spans="1:3" x14ac:dyDescent="0.25">
      <c r="A46" s="2" t="s">
        <v>1082</v>
      </c>
      <c r="B46" s="6">
        <v>1046</v>
      </c>
      <c r="C46" s="6">
        <v>1344</v>
      </c>
    </row>
    <row r="47" spans="1:3" x14ac:dyDescent="0.25">
      <c r="A47" s="2" t="s">
        <v>1083</v>
      </c>
      <c r="B47" s="6">
        <v>3870</v>
      </c>
      <c r="C47" s="6">
        <v>5743</v>
      </c>
    </row>
    <row r="48" spans="1:3" ht="45" x14ac:dyDescent="0.25">
      <c r="A48" s="2" t="s">
        <v>1894</v>
      </c>
      <c r="B48" s="4" t="s">
        <v>7</v>
      </c>
      <c r="C48" s="4" t="s">
        <v>7</v>
      </c>
    </row>
    <row r="49" spans="1:3" x14ac:dyDescent="0.25">
      <c r="A49" s="3" t="s">
        <v>1073</v>
      </c>
      <c r="B49" s="4" t="s">
        <v>7</v>
      </c>
      <c r="C49" s="4" t="s">
        <v>7</v>
      </c>
    </row>
    <row r="50" spans="1:3" x14ac:dyDescent="0.25">
      <c r="A50" s="2" t="s">
        <v>38</v>
      </c>
      <c r="B50" s="6">
        <v>16214</v>
      </c>
      <c r="C50" s="6">
        <v>15064</v>
      </c>
    </row>
    <row r="51" spans="1:3" x14ac:dyDescent="0.25">
      <c r="A51" s="2" t="s">
        <v>418</v>
      </c>
      <c r="B51" s="6">
        <v>1921</v>
      </c>
      <c r="C51" s="6">
        <v>1818</v>
      </c>
    </row>
    <row r="52" spans="1:3" x14ac:dyDescent="0.25">
      <c r="A52" s="2" t="s">
        <v>49</v>
      </c>
      <c r="B52" s="4">
        <v>654</v>
      </c>
      <c r="C52" s="6">
        <v>1277</v>
      </c>
    </row>
    <row r="53" spans="1:3" x14ac:dyDescent="0.25">
      <c r="A53" s="2" t="s">
        <v>41</v>
      </c>
      <c r="B53" s="6">
        <v>7345</v>
      </c>
      <c r="C53" s="6">
        <v>8068</v>
      </c>
    </row>
    <row r="54" spans="1:3" x14ac:dyDescent="0.25">
      <c r="A54" s="2" t="s">
        <v>94</v>
      </c>
      <c r="B54" s="6">
        <v>15436</v>
      </c>
      <c r="C54" s="6">
        <v>15077</v>
      </c>
    </row>
    <row r="55" spans="1:3" x14ac:dyDescent="0.25">
      <c r="A55" s="2" t="s">
        <v>48</v>
      </c>
      <c r="B55" s="6">
        <v>30595</v>
      </c>
      <c r="C55" s="6">
        <v>30025</v>
      </c>
    </row>
    <row r="56" spans="1:3" x14ac:dyDescent="0.25">
      <c r="A56" s="3" t="s">
        <v>1078</v>
      </c>
      <c r="B56" s="4" t="s">
        <v>7</v>
      </c>
      <c r="C56" s="4" t="s">
        <v>7</v>
      </c>
    </row>
    <row r="57" spans="1:3" x14ac:dyDescent="0.25">
      <c r="A57" s="2" t="s">
        <v>53</v>
      </c>
      <c r="B57" s="6">
        <v>577040</v>
      </c>
      <c r="C57" s="6">
        <v>546298</v>
      </c>
    </row>
    <row r="58" spans="1:3" ht="30" x14ac:dyDescent="0.25">
      <c r="A58" s="2" t="s">
        <v>1081</v>
      </c>
      <c r="B58" s="6">
        <v>2659</v>
      </c>
      <c r="C58" s="6">
        <v>2619</v>
      </c>
    </row>
    <row r="59" spans="1:3" x14ac:dyDescent="0.25">
      <c r="A59" s="2" t="s">
        <v>1082</v>
      </c>
      <c r="B59" s="6">
        <v>1046</v>
      </c>
      <c r="C59" s="6">
        <v>1344</v>
      </c>
    </row>
    <row r="60" spans="1:3" ht="30" x14ac:dyDescent="0.25">
      <c r="A60" s="2" t="s">
        <v>1895</v>
      </c>
      <c r="B60" s="4" t="s">
        <v>7</v>
      </c>
      <c r="C60" s="4" t="s">
        <v>7</v>
      </c>
    </row>
    <row r="61" spans="1:3" x14ac:dyDescent="0.25">
      <c r="A61" s="3" t="s">
        <v>1073</v>
      </c>
      <c r="B61" s="4" t="s">
        <v>7</v>
      </c>
      <c r="C61" s="4" t="s">
        <v>7</v>
      </c>
    </row>
    <row r="62" spans="1:3" x14ac:dyDescent="0.25">
      <c r="A62" s="2" t="s">
        <v>418</v>
      </c>
      <c r="B62" s="6">
        <v>1023886</v>
      </c>
      <c r="C62" s="6">
        <v>1072779</v>
      </c>
    </row>
    <row r="63" spans="1:3" x14ac:dyDescent="0.25">
      <c r="A63" s="2" t="s">
        <v>1077</v>
      </c>
      <c r="B63" s="4">
        <v>717</v>
      </c>
      <c r="C63" s="4">
        <v>90</v>
      </c>
    </row>
    <row r="64" spans="1:3" x14ac:dyDescent="0.25">
      <c r="A64" s="3" t="s">
        <v>1078</v>
      </c>
      <c r="B64" s="4" t="s">
        <v>7</v>
      </c>
      <c r="C64" s="4" t="s">
        <v>7</v>
      </c>
    </row>
    <row r="65" spans="1:3" x14ac:dyDescent="0.25">
      <c r="A65" s="2" t="s">
        <v>1080</v>
      </c>
      <c r="B65" s="6">
        <v>151942</v>
      </c>
      <c r="C65" s="6">
        <v>260333</v>
      </c>
    </row>
    <row r="66" spans="1:3" x14ac:dyDescent="0.25">
      <c r="A66" s="2" t="s">
        <v>57</v>
      </c>
      <c r="B66" s="6">
        <v>25258</v>
      </c>
      <c r="C66" s="6">
        <v>25001</v>
      </c>
    </row>
    <row r="67" spans="1:3" x14ac:dyDescent="0.25">
      <c r="A67" s="2" t="s">
        <v>1083</v>
      </c>
      <c r="B67" s="6">
        <v>3870</v>
      </c>
      <c r="C67" s="6">
        <v>5743</v>
      </c>
    </row>
    <row r="68" spans="1:3" ht="30" x14ac:dyDescent="0.25">
      <c r="A68" s="2" t="s">
        <v>1896</v>
      </c>
      <c r="B68" s="4" t="s">
        <v>7</v>
      </c>
      <c r="C68" s="4" t="s">
        <v>7</v>
      </c>
    </row>
    <row r="69" spans="1:3" x14ac:dyDescent="0.25">
      <c r="A69" s="3" t="s">
        <v>1073</v>
      </c>
      <c r="B69" s="4" t="s">
        <v>7</v>
      </c>
      <c r="C69" s="4" t="s">
        <v>7</v>
      </c>
    </row>
    <row r="70" spans="1:3" x14ac:dyDescent="0.25">
      <c r="A70" s="2" t="s">
        <v>418</v>
      </c>
      <c r="B70" s="6">
        <v>37209</v>
      </c>
      <c r="C70" s="6">
        <v>36179</v>
      </c>
    </row>
    <row r="71" spans="1:3" x14ac:dyDescent="0.25">
      <c r="A71" s="2" t="s">
        <v>218</v>
      </c>
      <c r="B71" s="6">
        <v>707919</v>
      </c>
      <c r="C71" s="6">
        <v>702206</v>
      </c>
    </row>
    <row r="72" spans="1:3" x14ac:dyDescent="0.25">
      <c r="A72" s="3" t="s">
        <v>1078</v>
      </c>
      <c r="B72" s="4" t="s">
        <v>7</v>
      </c>
      <c r="C72" s="4" t="s">
        <v>7</v>
      </c>
    </row>
    <row r="73" spans="1:3" x14ac:dyDescent="0.25">
      <c r="A73" s="2" t="s">
        <v>53</v>
      </c>
      <c r="B73" s="6">
        <v>652395</v>
      </c>
      <c r="C73" s="6">
        <v>641430</v>
      </c>
    </row>
    <row r="74" spans="1:3" x14ac:dyDescent="0.25">
      <c r="A74" s="2" t="s">
        <v>1080</v>
      </c>
      <c r="B74" s="8">
        <v>303436</v>
      </c>
      <c r="C74" s="8">
        <v>24955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92</v>
      </c>
      <c r="B1" s="1" t="s">
        <v>3</v>
      </c>
      <c r="C1" s="1" t="s">
        <v>34</v>
      </c>
    </row>
    <row r="2" spans="1:3" x14ac:dyDescent="0.25">
      <c r="A2" s="3" t="s">
        <v>1993</v>
      </c>
      <c r="B2" s="4" t="s">
        <v>7</v>
      </c>
      <c r="C2" s="4" t="s">
        <v>7</v>
      </c>
    </row>
    <row r="3" spans="1:3" ht="75" x14ac:dyDescent="0.25">
      <c r="A3" s="2" t="s">
        <v>1994</v>
      </c>
      <c r="B3" s="208">
        <v>0.05</v>
      </c>
      <c r="C3" s="208">
        <v>0.05</v>
      </c>
    </row>
    <row r="4" spans="1:3" ht="75" x14ac:dyDescent="0.25">
      <c r="A4" s="2" t="s">
        <v>1995</v>
      </c>
      <c r="B4" s="208">
        <v>0.06</v>
      </c>
      <c r="C4" s="208">
        <v>0.06</v>
      </c>
    </row>
    <row r="5" spans="1:3" ht="60" x14ac:dyDescent="0.25">
      <c r="A5" s="2" t="s">
        <v>1996</v>
      </c>
      <c r="B5" s="208">
        <v>0.1</v>
      </c>
      <c r="C5" s="208">
        <v>0.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97</v>
      </c>
      <c r="B1" s="9" t="s">
        <v>3</v>
      </c>
      <c r="C1" s="9" t="s">
        <v>34</v>
      </c>
    </row>
    <row r="2" spans="1:3" ht="30" x14ac:dyDescent="0.25">
      <c r="A2" s="1" t="s">
        <v>33</v>
      </c>
      <c r="B2" s="9"/>
      <c r="C2" s="9"/>
    </row>
    <row r="3" spans="1:3" x14ac:dyDescent="0.25">
      <c r="A3" s="3" t="s">
        <v>1993</v>
      </c>
      <c r="B3" s="4" t="s">
        <v>7</v>
      </c>
      <c r="C3" s="4" t="s">
        <v>7</v>
      </c>
    </row>
    <row r="4" spans="1:3" x14ac:dyDescent="0.25">
      <c r="A4" s="2" t="s">
        <v>1998</v>
      </c>
      <c r="B4" s="8">
        <v>171660</v>
      </c>
      <c r="C4" s="8">
        <v>164082</v>
      </c>
    </row>
    <row r="5" spans="1:3" x14ac:dyDescent="0.25">
      <c r="A5" s="2" t="s">
        <v>1999</v>
      </c>
      <c r="B5" s="6">
        <v>164710</v>
      </c>
      <c r="C5" s="6">
        <v>157313</v>
      </c>
    </row>
    <row r="6" spans="1:3" x14ac:dyDescent="0.25">
      <c r="A6" s="2" t="s">
        <v>2000</v>
      </c>
      <c r="B6" s="6">
        <v>164710</v>
      </c>
      <c r="C6" s="6">
        <v>157313</v>
      </c>
    </row>
    <row r="7" spans="1:3" ht="30" x14ac:dyDescent="0.25">
      <c r="A7" s="2" t="s">
        <v>2001</v>
      </c>
      <c r="B7" s="6">
        <v>86170</v>
      </c>
      <c r="C7" s="6">
        <v>86309</v>
      </c>
    </row>
    <row r="8" spans="1:3" ht="30" x14ac:dyDescent="0.25">
      <c r="A8" s="2" t="s">
        <v>2002</v>
      </c>
      <c r="B8" s="6">
        <v>72305</v>
      </c>
      <c r="C8" s="6">
        <v>72355</v>
      </c>
    </row>
    <row r="9" spans="1:3" ht="30" x14ac:dyDescent="0.25">
      <c r="A9" s="2" t="s">
        <v>2003</v>
      </c>
      <c r="B9" s="6">
        <v>43085</v>
      </c>
      <c r="C9" s="6">
        <v>43154</v>
      </c>
    </row>
    <row r="10" spans="1:3" ht="45" x14ac:dyDescent="0.25">
      <c r="A10" s="2" t="s">
        <v>2004</v>
      </c>
      <c r="B10" s="6">
        <v>107713</v>
      </c>
      <c r="C10" s="6">
        <v>107886</v>
      </c>
    </row>
    <row r="11" spans="1:3" ht="45" x14ac:dyDescent="0.25">
      <c r="A11" s="2" t="s">
        <v>2005</v>
      </c>
      <c r="B11" s="6">
        <v>90381</v>
      </c>
      <c r="C11" s="6">
        <v>90444</v>
      </c>
    </row>
    <row r="12" spans="1:3" ht="45" x14ac:dyDescent="0.25">
      <c r="A12" s="2" t="s">
        <v>2006</v>
      </c>
      <c r="B12" s="8">
        <v>64628</v>
      </c>
      <c r="C12" s="8">
        <v>64732</v>
      </c>
    </row>
    <row r="13" spans="1:3" ht="30" x14ac:dyDescent="0.25">
      <c r="A13" s="2" t="s">
        <v>2007</v>
      </c>
      <c r="B13" s="208">
        <v>0.15939999999999999</v>
      </c>
      <c r="C13" s="208">
        <v>0.15210000000000001</v>
      </c>
    </row>
    <row r="14" spans="1:3" ht="30" x14ac:dyDescent="0.25">
      <c r="A14" s="2" t="s">
        <v>2008</v>
      </c>
      <c r="B14" s="208">
        <v>9.11E-2</v>
      </c>
      <c r="C14" s="208">
        <v>8.6999999999999994E-2</v>
      </c>
    </row>
    <row r="15" spans="1:3" ht="30" x14ac:dyDescent="0.25">
      <c r="A15" s="2" t="s">
        <v>2009</v>
      </c>
      <c r="B15" s="208">
        <v>0.15290000000000001</v>
      </c>
      <c r="C15" s="208">
        <v>0.14580000000000001</v>
      </c>
    </row>
    <row r="16" spans="1:3" ht="30" x14ac:dyDescent="0.25">
      <c r="A16" s="2" t="s">
        <v>2010</v>
      </c>
      <c r="B16" s="208">
        <v>0.08</v>
      </c>
      <c r="C16" s="208">
        <v>0.08</v>
      </c>
    </row>
    <row r="17" spans="1:3" ht="45" x14ac:dyDescent="0.25">
      <c r="A17" s="2" t="s">
        <v>2011</v>
      </c>
      <c r="B17" s="208">
        <v>0.04</v>
      </c>
      <c r="C17" s="208">
        <v>0.04</v>
      </c>
    </row>
    <row r="18" spans="1:3" ht="45" x14ac:dyDescent="0.25">
      <c r="A18" s="2" t="s">
        <v>2012</v>
      </c>
      <c r="B18" s="208">
        <v>0.04</v>
      </c>
      <c r="C18" s="208">
        <v>0.04</v>
      </c>
    </row>
    <row r="19" spans="1:3" ht="45" x14ac:dyDescent="0.25">
      <c r="A19" s="2" t="s">
        <v>2013</v>
      </c>
      <c r="B19" s="208">
        <v>0.1</v>
      </c>
      <c r="C19" s="208">
        <v>0.1</v>
      </c>
    </row>
    <row r="20" spans="1:3" ht="60" x14ac:dyDescent="0.25">
      <c r="A20" s="2" t="s">
        <v>2014</v>
      </c>
      <c r="B20" s="208">
        <v>0.05</v>
      </c>
      <c r="C20" s="208">
        <v>0.05</v>
      </c>
    </row>
    <row r="21" spans="1:3" ht="60" x14ac:dyDescent="0.25">
      <c r="A21" s="2" t="s">
        <v>2015</v>
      </c>
      <c r="B21" s="208">
        <v>0.06</v>
      </c>
      <c r="C21" s="208">
        <v>0.0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2.5703125" customWidth="1"/>
    <col min="4" max="4" width="12.28515625" customWidth="1"/>
    <col min="5" max="5" width="12.85546875" customWidth="1"/>
    <col min="6" max="7" width="12.5703125" customWidth="1"/>
    <col min="8" max="8" width="12.28515625" customWidth="1"/>
    <col min="9" max="9" width="12.85546875" customWidth="1"/>
    <col min="10" max="10" width="11.85546875" customWidth="1"/>
    <col min="11" max="11" width="2.5703125" customWidth="1"/>
    <col min="12" max="12" width="11.85546875" customWidth="1"/>
    <col min="13" max="13" width="2.5703125" customWidth="1"/>
    <col min="14" max="14" width="11.85546875" customWidth="1"/>
    <col min="15" max="15" width="2.5703125" customWidth="1"/>
  </cols>
  <sheetData>
    <row r="1" spans="1:15" ht="30" customHeight="1" x14ac:dyDescent="0.25">
      <c r="A1" s="9" t="s">
        <v>2016</v>
      </c>
      <c r="B1" s="9" t="s">
        <v>1393</v>
      </c>
      <c r="C1" s="9"/>
      <c r="D1" s="9"/>
      <c r="E1" s="9"/>
      <c r="F1" s="9"/>
      <c r="G1" s="9"/>
      <c r="H1" s="9"/>
      <c r="I1" s="9"/>
      <c r="J1" s="9" t="s">
        <v>2</v>
      </c>
      <c r="K1" s="9"/>
      <c r="L1" s="9"/>
      <c r="M1" s="9"/>
      <c r="N1" s="9"/>
      <c r="O1" s="9"/>
    </row>
    <row r="2" spans="1:15" ht="15" customHeight="1" x14ac:dyDescent="0.25">
      <c r="A2" s="9"/>
      <c r="B2" s="1" t="s">
        <v>3</v>
      </c>
      <c r="C2" s="1" t="s">
        <v>1394</v>
      </c>
      <c r="D2" s="1" t="s">
        <v>5</v>
      </c>
      <c r="E2" s="1" t="s">
        <v>1395</v>
      </c>
      <c r="F2" s="1" t="s">
        <v>34</v>
      </c>
      <c r="G2" s="1" t="s">
        <v>1396</v>
      </c>
      <c r="H2" s="1" t="s">
        <v>1397</v>
      </c>
      <c r="I2" s="1" t="s">
        <v>1398</v>
      </c>
      <c r="J2" s="9" t="s">
        <v>3</v>
      </c>
      <c r="K2" s="9"/>
      <c r="L2" s="9" t="s">
        <v>34</v>
      </c>
      <c r="M2" s="9"/>
      <c r="N2" s="9" t="s">
        <v>89</v>
      </c>
      <c r="O2" s="9"/>
    </row>
    <row r="3" spans="1:15" ht="30" x14ac:dyDescent="0.25">
      <c r="A3" s="3" t="s">
        <v>1112</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1120</v>
      </c>
      <c r="B4" s="8">
        <v>16243000</v>
      </c>
      <c r="C4" s="8">
        <v>16078000</v>
      </c>
      <c r="D4" s="8">
        <v>16008000</v>
      </c>
      <c r="E4" s="8">
        <v>16427000</v>
      </c>
      <c r="F4" s="8">
        <v>17109000</v>
      </c>
      <c r="G4" s="8">
        <v>17943000</v>
      </c>
      <c r="H4" s="8">
        <v>18590000</v>
      </c>
      <c r="I4" s="8">
        <v>18870000</v>
      </c>
      <c r="J4" s="8">
        <v>64754000</v>
      </c>
      <c r="K4" s="4"/>
      <c r="L4" s="8">
        <v>72512000</v>
      </c>
      <c r="M4" s="4"/>
      <c r="N4" s="8">
        <v>79227000</v>
      </c>
      <c r="O4" s="4"/>
    </row>
    <row r="5" spans="1:15" x14ac:dyDescent="0.25">
      <c r="A5" s="2" t="s">
        <v>1121</v>
      </c>
      <c r="B5" s="6">
        <v>5062000</v>
      </c>
      <c r="C5" s="6">
        <v>5246000</v>
      </c>
      <c r="D5" s="6">
        <v>5493000</v>
      </c>
      <c r="E5" s="6">
        <v>6176000</v>
      </c>
      <c r="F5" s="6">
        <v>6778000</v>
      </c>
      <c r="G5" s="6">
        <v>7168000</v>
      </c>
      <c r="H5" s="6">
        <v>7581000</v>
      </c>
      <c r="I5" s="6">
        <v>7873000</v>
      </c>
      <c r="J5" s="6">
        <v>21977000</v>
      </c>
      <c r="K5" s="4"/>
      <c r="L5" s="6">
        <v>29400000</v>
      </c>
      <c r="M5" s="4"/>
      <c r="N5" s="6">
        <v>35140000</v>
      </c>
      <c r="O5" s="4"/>
    </row>
    <row r="6" spans="1:15" x14ac:dyDescent="0.25">
      <c r="A6" s="2" t="s">
        <v>100</v>
      </c>
      <c r="B6" s="6">
        <v>11181000</v>
      </c>
      <c r="C6" s="6">
        <v>10832000</v>
      </c>
      <c r="D6" s="6">
        <v>10515000</v>
      </c>
      <c r="E6" s="6">
        <v>10251000</v>
      </c>
      <c r="F6" s="6">
        <v>10331000</v>
      </c>
      <c r="G6" s="6">
        <v>10775000</v>
      </c>
      <c r="H6" s="6">
        <v>11009000</v>
      </c>
      <c r="I6" s="6">
        <v>10997000</v>
      </c>
      <c r="J6" s="6">
        <v>42777000</v>
      </c>
      <c r="K6" s="4"/>
      <c r="L6" s="6">
        <v>43112000</v>
      </c>
      <c r="M6" s="4"/>
      <c r="N6" s="6">
        <v>44087000</v>
      </c>
      <c r="O6" s="4"/>
    </row>
    <row r="7" spans="1:15" x14ac:dyDescent="0.25">
      <c r="A7" s="2" t="s">
        <v>101</v>
      </c>
      <c r="B7" s="6">
        <v>200000</v>
      </c>
      <c r="C7" s="6">
        <v>75000</v>
      </c>
      <c r="D7" s="6">
        <v>75000</v>
      </c>
      <c r="E7" s="6">
        <v>150000</v>
      </c>
      <c r="F7" s="6">
        <v>250000</v>
      </c>
      <c r="G7" s="6">
        <v>350000</v>
      </c>
      <c r="H7" s="6">
        <v>300000</v>
      </c>
      <c r="I7" s="6">
        <v>200000</v>
      </c>
      <c r="J7" s="6">
        <v>500000</v>
      </c>
      <c r="K7" s="4"/>
      <c r="L7" s="6">
        <v>1100000</v>
      </c>
      <c r="M7" s="4"/>
      <c r="N7" s="6">
        <v>1130000</v>
      </c>
      <c r="O7" s="4"/>
    </row>
    <row r="8" spans="1:15" ht="30" x14ac:dyDescent="0.25">
      <c r="A8" s="2" t="s">
        <v>102</v>
      </c>
      <c r="B8" s="6">
        <v>10981000</v>
      </c>
      <c r="C8" s="6">
        <v>10757000</v>
      </c>
      <c r="D8" s="6">
        <v>10440000</v>
      </c>
      <c r="E8" s="6">
        <v>10101000</v>
      </c>
      <c r="F8" s="6">
        <v>10081000</v>
      </c>
      <c r="G8" s="6">
        <v>10425000</v>
      </c>
      <c r="H8" s="6">
        <v>10709000</v>
      </c>
      <c r="I8" s="6">
        <v>10797000</v>
      </c>
      <c r="J8" s="6">
        <v>42277000</v>
      </c>
      <c r="K8" s="4"/>
      <c r="L8" s="6">
        <v>42012000</v>
      </c>
      <c r="M8" s="4"/>
      <c r="N8" s="6">
        <v>42957000</v>
      </c>
      <c r="O8" s="4"/>
    </row>
    <row r="9" spans="1:15" ht="30" x14ac:dyDescent="0.25">
      <c r="A9" s="2" t="s">
        <v>107</v>
      </c>
      <c r="B9" s="6">
        <v>374000</v>
      </c>
      <c r="C9" s="6">
        <v>58000</v>
      </c>
      <c r="D9" s="6">
        <v>198000</v>
      </c>
      <c r="E9" s="6">
        <v>268000</v>
      </c>
      <c r="F9" s="6">
        <v>282000</v>
      </c>
      <c r="G9" s="6">
        <v>197000</v>
      </c>
      <c r="H9" s="4" t="s">
        <v>7</v>
      </c>
      <c r="I9" s="6">
        <v>267000</v>
      </c>
      <c r="J9" s="6">
        <v>898000</v>
      </c>
      <c r="K9" s="4"/>
      <c r="L9" s="6">
        <v>746000</v>
      </c>
      <c r="M9" s="4"/>
      <c r="N9" s="6">
        <v>937000</v>
      </c>
      <c r="O9" s="4"/>
    </row>
    <row r="10" spans="1:15" x14ac:dyDescent="0.25">
      <c r="A10" s="2" t="s">
        <v>1122</v>
      </c>
      <c r="B10" s="6">
        <v>971000</v>
      </c>
      <c r="C10" s="6">
        <v>1559000</v>
      </c>
      <c r="D10" s="6">
        <v>1698000</v>
      </c>
      <c r="E10" s="6">
        <v>1645000</v>
      </c>
      <c r="F10" s="6">
        <v>2144000</v>
      </c>
      <c r="G10" s="6">
        <v>1440000</v>
      </c>
      <c r="H10" s="6">
        <v>1538000</v>
      </c>
      <c r="I10" s="6">
        <v>1456000</v>
      </c>
      <c r="J10" s="6">
        <v>949000</v>
      </c>
      <c r="K10" s="4"/>
      <c r="L10" s="6">
        <v>811000</v>
      </c>
      <c r="M10" s="4"/>
      <c r="N10" s="6">
        <v>706000</v>
      </c>
      <c r="O10" s="4"/>
    </row>
    <row r="11" spans="1:15" x14ac:dyDescent="0.25">
      <c r="A11" s="2" t="s">
        <v>1123</v>
      </c>
      <c r="B11" s="6">
        <v>7689000</v>
      </c>
      <c r="C11" s="6">
        <v>7500000</v>
      </c>
      <c r="D11" s="6">
        <v>7454000</v>
      </c>
      <c r="E11" s="6">
        <v>7213000</v>
      </c>
      <c r="F11" s="6">
        <v>7817000</v>
      </c>
      <c r="G11" s="6">
        <v>7248000</v>
      </c>
      <c r="H11" s="6">
        <v>7491000</v>
      </c>
      <c r="I11" s="6">
        <v>7722000</v>
      </c>
      <c r="J11" s="6">
        <v>29854000</v>
      </c>
      <c r="K11" s="4"/>
      <c r="L11" s="6">
        <v>30279000</v>
      </c>
      <c r="M11" s="4"/>
      <c r="N11" s="6">
        <v>28062000</v>
      </c>
      <c r="O11" s="4"/>
    </row>
    <row r="12" spans="1:15" ht="30" x14ac:dyDescent="0.25">
      <c r="A12" s="2" t="s">
        <v>124</v>
      </c>
      <c r="B12" s="6">
        <v>4637000</v>
      </c>
      <c r="C12" s="6">
        <v>4874000</v>
      </c>
      <c r="D12" s="6">
        <v>4882000</v>
      </c>
      <c r="E12" s="6">
        <v>4801000</v>
      </c>
      <c r="F12" s="6">
        <v>4690000</v>
      </c>
      <c r="G12" s="6">
        <v>4814000</v>
      </c>
      <c r="H12" s="6">
        <v>4756000</v>
      </c>
      <c r="I12" s="6">
        <v>4798000</v>
      </c>
      <c r="J12" s="6">
        <v>19195000</v>
      </c>
      <c r="K12" s="4"/>
      <c r="L12" s="6">
        <v>19058000</v>
      </c>
      <c r="M12" s="4"/>
      <c r="N12" s="6">
        <v>19201000</v>
      </c>
      <c r="O12" s="4"/>
    </row>
    <row r="13" spans="1:15" x14ac:dyDescent="0.25">
      <c r="A13" s="2" t="s">
        <v>125</v>
      </c>
      <c r="B13" s="6">
        <v>810000</v>
      </c>
      <c r="C13" s="6">
        <v>763000</v>
      </c>
      <c r="D13" s="6">
        <v>956000</v>
      </c>
      <c r="E13" s="6">
        <v>811000</v>
      </c>
      <c r="F13" s="6">
        <v>799000</v>
      </c>
      <c r="G13" s="6">
        <v>793000</v>
      </c>
      <c r="H13" s="6">
        <v>799000</v>
      </c>
      <c r="I13" s="6">
        <v>845000</v>
      </c>
      <c r="J13" s="6">
        <v>3341000</v>
      </c>
      <c r="K13" s="4"/>
      <c r="L13" s="6">
        <v>3236000</v>
      </c>
      <c r="M13" s="4"/>
      <c r="N13" s="6">
        <v>3380000</v>
      </c>
      <c r="O13" s="4"/>
    </row>
    <row r="14" spans="1:15" ht="30" x14ac:dyDescent="0.25">
      <c r="A14" s="2" t="s">
        <v>139</v>
      </c>
      <c r="B14" s="6">
        <v>3827000</v>
      </c>
      <c r="C14" s="6">
        <v>4111000</v>
      </c>
      <c r="D14" s="6">
        <v>3926000</v>
      </c>
      <c r="E14" s="6">
        <v>3990000</v>
      </c>
      <c r="F14" s="6">
        <v>3891000</v>
      </c>
      <c r="G14" s="6">
        <v>4021000</v>
      </c>
      <c r="H14" s="6">
        <v>3957000</v>
      </c>
      <c r="I14" s="6">
        <v>3953000</v>
      </c>
      <c r="J14" s="6">
        <v>15854000</v>
      </c>
      <c r="K14" s="4"/>
      <c r="L14" s="6">
        <v>15822000</v>
      </c>
      <c r="M14" s="4"/>
      <c r="N14" s="6">
        <v>15821000</v>
      </c>
      <c r="O14" s="4"/>
    </row>
    <row r="15" spans="1:15" ht="30" x14ac:dyDescent="0.25">
      <c r="A15" s="2" t="s">
        <v>161</v>
      </c>
      <c r="B15" s="6">
        <v>44000</v>
      </c>
      <c r="C15" s="6">
        <v>140000</v>
      </c>
      <c r="D15" s="6">
        <v>50000</v>
      </c>
      <c r="E15" s="6">
        <v>276000</v>
      </c>
      <c r="F15" s="6">
        <v>388000</v>
      </c>
      <c r="G15" s="6">
        <v>87000</v>
      </c>
      <c r="H15" s="6">
        <v>276000</v>
      </c>
      <c r="I15" s="6">
        <v>168000</v>
      </c>
      <c r="J15" s="6">
        <v>510000</v>
      </c>
      <c r="K15" s="4"/>
      <c r="L15" s="6">
        <v>919000</v>
      </c>
      <c r="M15" s="4"/>
      <c r="N15" s="6">
        <v>911000</v>
      </c>
      <c r="O15" s="4"/>
    </row>
    <row r="16" spans="1:15" ht="30" x14ac:dyDescent="0.25">
      <c r="A16" s="2" t="s">
        <v>128</v>
      </c>
      <c r="B16" s="8">
        <v>3783000</v>
      </c>
      <c r="C16" s="8">
        <v>3971000</v>
      </c>
      <c r="D16" s="8">
        <v>3876000</v>
      </c>
      <c r="E16" s="8">
        <v>3714000</v>
      </c>
      <c r="F16" s="8">
        <v>3503000</v>
      </c>
      <c r="G16" s="8">
        <v>3934000</v>
      </c>
      <c r="H16" s="8">
        <v>3681000</v>
      </c>
      <c r="I16" s="8">
        <v>3785000</v>
      </c>
      <c r="J16" s="8">
        <v>15344000</v>
      </c>
      <c r="K16" s="4"/>
      <c r="L16" s="8">
        <v>14903000</v>
      </c>
      <c r="M16" s="4"/>
      <c r="N16" s="8">
        <v>14910000</v>
      </c>
      <c r="O16" s="4"/>
    </row>
    <row r="17" spans="1:15" x14ac:dyDescent="0.25">
      <c r="A17" s="3" t="s">
        <v>1124</v>
      </c>
      <c r="B17" s="4" t="s">
        <v>7</v>
      </c>
      <c r="C17" s="4" t="s">
        <v>7</v>
      </c>
      <c r="D17" s="4" t="s">
        <v>7</v>
      </c>
      <c r="E17" s="4" t="s">
        <v>7</v>
      </c>
      <c r="F17" s="4" t="s">
        <v>7</v>
      </c>
      <c r="G17" s="4" t="s">
        <v>7</v>
      </c>
      <c r="H17" s="4" t="s">
        <v>7</v>
      </c>
      <c r="I17" s="4" t="s">
        <v>7</v>
      </c>
      <c r="J17" s="4" t="s">
        <v>7</v>
      </c>
      <c r="K17" s="4"/>
      <c r="L17" s="4" t="s">
        <v>7</v>
      </c>
      <c r="M17" s="4"/>
      <c r="N17" s="4" t="s">
        <v>7</v>
      </c>
      <c r="O17" s="4"/>
    </row>
    <row r="18" spans="1:15" ht="17.25" x14ac:dyDescent="0.25">
      <c r="A18" s="2" t="s">
        <v>130</v>
      </c>
      <c r="B18" s="7">
        <v>0.22</v>
      </c>
      <c r="C18" s="7">
        <v>0.23</v>
      </c>
      <c r="D18" s="7">
        <v>0.22</v>
      </c>
      <c r="E18" s="7">
        <v>0.21</v>
      </c>
      <c r="F18" s="7">
        <v>0.21</v>
      </c>
      <c r="G18" s="7">
        <v>0.23</v>
      </c>
      <c r="H18" s="7">
        <v>0.22</v>
      </c>
      <c r="I18" s="7">
        <v>0.22</v>
      </c>
      <c r="J18" s="7">
        <v>0.88</v>
      </c>
      <c r="K18" s="10" t="s">
        <v>131</v>
      </c>
      <c r="L18" s="7">
        <v>0.87</v>
      </c>
      <c r="M18" s="10" t="s">
        <v>131</v>
      </c>
      <c r="N18" s="7">
        <v>0.86</v>
      </c>
      <c r="O18" s="10" t="s">
        <v>131</v>
      </c>
    </row>
    <row r="19" spans="1:15" ht="17.25" x14ac:dyDescent="0.25">
      <c r="A19" s="2" t="s">
        <v>132</v>
      </c>
      <c r="B19" s="7">
        <v>0.21</v>
      </c>
      <c r="C19" s="7">
        <v>0.23</v>
      </c>
      <c r="D19" s="7">
        <v>0.22</v>
      </c>
      <c r="E19" s="7">
        <v>0.21</v>
      </c>
      <c r="F19" s="7">
        <v>0.21</v>
      </c>
      <c r="G19" s="7">
        <v>0.23</v>
      </c>
      <c r="H19" s="7">
        <v>0.21</v>
      </c>
      <c r="I19" s="7">
        <v>0.22</v>
      </c>
      <c r="J19" s="7">
        <v>0.87</v>
      </c>
      <c r="K19" s="10" t="s">
        <v>131</v>
      </c>
      <c r="L19" s="7">
        <v>0.86</v>
      </c>
      <c r="M19" s="10" t="s">
        <v>131</v>
      </c>
      <c r="N19" s="7">
        <v>0.85</v>
      </c>
      <c r="O19" s="10" t="s">
        <v>131</v>
      </c>
    </row>
    <row r="20" spans="1:15" x14ac:dyDescent="0.25">
      <c r="A20" s="11"/>
      <c r="B20" s="11"/>
      <c r="C20" s="11"/>
      <c r="D20" s="11"/>
      <c r="E20" s="11"/>
      <c r="F20" s="11"/>
      <c r="G20" s="11"/>
      <c r="H20" s="11"/>
      <c r="I20" s="11"/>
      <c r="J20" s="11"/>
      <c r="K20" s="11"/>
      <c r="L20" s="11"/>
      <c r="M20" s="11"/>
      <c r="N20" s="11"/>
      <c r="O20" s="11"/>
    </row>
    <row r="21" spans="1:15" ht="15" customHeight="1" x14ac:dyDescent="0.25">
      <c r="A21" s="2" t="s">
        <v>131</v>
      </c>
      <c r="B21" s="12" t="s">
        <v>136</v>
      </c>
      <c r="C21" s="12"/>
      <c r="D21" s="12"/>
      <c r="E21" s="12"/>
      <c r="F21" s="12"/>
      <c r="G21" s="12"/>
      <c r="H21" s="12"/>
      <c r="I21" s="12"/>
      <c r="J21" s="12"/>
      <c r="K21" s="12"/>
      <c r="L21" s="12"/>
      <c r="M21" s="12"/>
      <c r="N21" s="12"/>
      <c r="O21" s="12"/>
    </row>
  </sheetData>
  <mergeCells count="8">
    <mergeCell ref="A20:O20"/>
    <mergeCell ref="B21:O21"/>
    <mergeCell ref="A1:A2"/>
    <mergeCell ref="B1:I1"/>
    <mergeCell ref="J1:O1"/>
    <mergeCell ref="J2:K2"/>
    <mergeCell ref="L2:M2"/>
    <mergeCell ref="N2:O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2017</v>
      </c>
      <c r="B1" s="9" t="s">
        <v>3</v>
      </c>
      <c r="C1" s="9" t="s">
        <v>34</v>
      </c>
      <c r="D1" s="9" t="s">
        <v>89</v>
      </c>
      <c r="E1" s="9" t="s">
        <v>1294</v>
      </c>
    </row>
    <row r="2" spans="1:5" ht="30" x14ac:dyDescent="0.25">
      <c r="A2" s="1" t="s">
        <v>33</v>
      </c>
      <c r="B2" s="9"/>
      <c r="C2" s="9"/>
      <c r="D2" s="9"/>
      <c r="E2" s="9"/>
    </row>
    <row r="3" spans="1:5" x14ac:dyDescent="0.25">
      <c r="A3" s="3" t="s">
        <v>969</v>
      </c>
      <c r="B3" s="4" t="s">
        <v>7</v>
      </c>
      <c r="C3" s="4" t="s">
        <v>7</v>
      </c>
      <c r="D3" s="4" t="s">
        <v>7</v>
      </c>
      <c r="E3" s="4" t="s">
        <v>7</v>
      </c>
    </row>
    <row r="4" spans="1:5" x14ac:dyDescent="0.25">
      <c r="A4" s="2" t="s">
        <v>37</v>
      </c>
      <c r="B4" s="8">
        <v>8942</v>
      </c>
      <c r="C4" s="8">
        <v>9400</v>
      </c>
      <c r="D4" s="4" t="s">
        <v>7</v>
      </c>
      <c r="E4" s="4" t="s">
        <v>7</v>
      </c>
    </row>
    <row r="5" spans="1:5" x14ac:dyDescent="0.25">
      <c r="A5" s="2" t="s">
        <v>216</v>
      </c>
      <c r="B5" s="6">
        <v>1063016</v>
      </c>
      <c r="C5" s="6">
        <v>1110776</v>
      </c>
      <c r="D5" s="4" t="s">
        <v>7</v>
      </c>
      <c r="E5" s="4" t="s">
        <v>7</v>
      </c>
    </row>
    <row r="6" spans="1:5" x14ac:dyDescent="0.25">
      <c r="A6" s="2" t="s">
        <v>51</v>
      </c>
      <c r="B6" s="6">
        <v>1906917</v>
      </c>
      <c r="C6" s="6">
        <v>1927614</v>
      </c>
      <c r="D6" s="4" t="s">
        <v>7</v>
      </c>
      <c r="E6" s="4" t="s">
        <v>7</v>
      </c>
    </row>
    <row r="7" spans="1:5" x14ac:dyDescent="0.25">
      <c r="A7" s="3" t="s">
        <v>2018</v>
      </c>
      <c r="B7" s="4" t="s">
        <v>7</v>
      </c>
      <c r="C7" s="4" t="s">
        <v>7</v>
      </c>
      <c r="D7" s="4" t="s">
        <v>7</v>
      </c>
      <c r="E7" s="4" t="s">
        <v>7</v>
      </c>
    </row>
    <row r="8" spans="1:5" x14ac:dyDescent="0.25">
      <c r="A8" s="2" t="s">
        <v>2019</v>
      </c>
      <c r="B8" s="6">
        <v>185843</v>
      </c>
      <c r="C8" s="6">
        <v>194800</v>
      </c>
      <c r="D8" s="6">
        <v>179075</v>
      </c>
      <c r="E8" s="6">
        <v>167353</v>
      </c>
    </row>
    <row r="9" spans="1:5" ht="30" x14ac:dyDescent="0.25">
      <c r="A9" s="2" t="s">
        <v>74</v>
      </c>
      <c r="B9" s="6">
        <v>1906917</v>
      </c>
      <c r="C9" s="6">
        <v>1927614</v>
      </c>
      <c r="D9" s="4" t="s">
        <v>7</v>
      </c>
      <c r="E9" s="4" t="s">
        <v>7</v>
      </c>
    </row>
    <row r="10" spans="1:5" x14ac:dyDescent="0.25">
      <c r="A10" s="2" t="s">
        <v>2020</v>
      </c>
      <c r="B10" s="4" t="s">
        <v>7</v>
      </c>
      <c r="C10" s="4" t="s">
        <v>7</v>
      </c>
      <c r="D10" s="4" t="s">
        <v>7</v>
      </c>
      <c r="E10" s="4" t="s">
        <v>7</v>
      </c>
    </row>
    <row r="11" spans="1:5" x14ac:dyDescent="0.25">
      <c r="A11" s="3" t="s">
        <v>969</v>
      </c>
      <c r="B11" s="4" t="s">
        <v>7</v>
      </c>
      <c r="C11" s="4" t="s">
        <v>7</v>
      </c>
      <c r="D11" s="4" t="s">
        <v>7</v>
      </c>
      <c r="E11" s="4" t="s">
        <v>7</v>
      </c>
    </row>
    <row r="12" spans="1:5" x14ac:dyDescent="0.25">
      <c r="A12" s="2" t="s">
        <v>37</v>
      </c>
      <c r="B12" s="6">
        <v>5741</v>
      </c>
      <c r="C12" s="6">
        <v>1091</v>
      </c>
      <c r="D12" s="4" t="s">
        <v>7</v>
      </c>
      <c r="E12" s="4" t="s">
        <v>7</v>
      </c>
    </row>
    <row r="13" spans="1:5" x14ac:dyDescent="0.25">
      <c r="A13" s="2" t="s">
        <v>216</v>
      </c>
      <c r="B13" s="6">
        <v>34273</v>
      </c>
      <c r="C13" s="6">
        <v>34889</v>
      </c>
      <c r="D13" s="4" t="s">
        <v>7</v>
      </c>
      <c r="E13" s="4" t="s">
        <v>7</v>
      </c>
    </row>
    <row r="14" spans="1:5" x14ac:dyDescent="0.25">
      <c r="A14" s="2" t="s">
        <v>1130</v>
      </c>
      <c r="B14" s="6">
        <v>213613</v>
      </c>
      <c r="C14" s="6">
        <v>227695</v>
      </c>
      <c r="D14" s="4" t="s">
        <v>7</v>
      </c>
      <c r="E14" s="4" t="s">
        <v>7</v>
      </c>
    </row>
    <row r="15" spans="1:5" x14ac:dyDescent="0.25">
      <c r="A15" s="2" t="s">
        <v>1131</v>
      </c>
      <c r="B15" s="6">
        <v>6004</v>
      </c>
      <c r="C15" s="6">
        <v>5969</v>
      </c>
      <c r="D15" s="4" t="s">
        <v>7</v>
      </c>
      <c r="E15" s="4" t="s">
        <v>7</v>
      </c>
    </row>
    <row r="16" spans="1:5" x14ac:dyDescent="0.25">
      <c r="A16" s="2" t="s">
        <v>51</v>
      </c>
      <c r="B16" s="6">
        <v>259631</v>
      </c>
      <c r="C16" s="6">
        <v>269644</v>
      </c>
      <c r="D16" s="4" t="s">
        <v>7</v>
      </c>
      <c r="E16" s="4" t="s">
        <v>7</v>
      </c>
    </row>
    <row r="17" spans="1:5" x14ac:dyDescent="0.25">
      <c r="A17" s="3" t="s">
        <v>2018</v>
      </c>
      <c r="B17" s="4" t="s">
        <v>7</v>
      </c>
      <c r="C17" s="4" t="s">
        <v>7</v>
      </c>
      <c r="D17" s="4" t="s">
        <v>7</v>
      </c>
      <c r="E17" s="4" t="s">
        <v>7</v>
      </c>
    </row>
    <row r="18" spans="1:5" x14ac:dyDescent="0.25">
      <c r="A18" s="2" t="s">
        <v>1133</v>
      </c>
      <c r="B18" s="6">
        <v>36083</v>
      </c>
      <c r="C18" s="6">
        <v>46393</v>
      </c>
      <c r="D18" s="4" t="s">
        <v>7</v>
      </c>
      <c r="E18" s="4" t="s">
        <v>7</v>
      </c>
    </row>
    <row r="19" spans="1:5" x14ac:dyDescent="0.25">
      <c r="A19" s="2" t="s">
        <v>60</v>
      </c>
      <c r="B19" s="6">
        <v>36546</v>
      </c>
      <c r="C19" s="6">
        <v>27553</v>
      </c>
      <c r="D19" s="4" t="s">
        <v>7</v>
      </c>
      <c r="E19" s="4" t="s">
        <v>7</v>
      </c>
    </row>
    <row r="20" spans="1:5" x14ac:dyDescent="0.25">
      <c r="A20" s="2" t="s">
        <v>2019</v>
      </c>
      <c r="B20" s="6">
        <v>187002</v>
      </c>
      <c r="C20" s="6">
        <v>195698</v>
      </c>
      <c r="D20" s="4" t="s">
        <v>7</v>
      </c>
      <c r="E20" s="4" t="s">
        <v>7</v>
      </c>
    </row>
    <row r="21" spans="1:5" ht="30" x14ac:dyDescent="0.25">
      <c r="A21" s="2" t="s">
        <v>74</v>
      </c>
      <c r="B21" s="8">
        <v>259631</v>
      </c>
      <c r="C21" s="8">
        <v>269644</v>
      </c>
      <c r="D21" s="4" t="s">
        <v>7</v>
      </c>
      <c r="E21" s="4" t="s">
        <v>7</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60" customHeight="1" x14ac:dyDescent="0.25">
      <c r="A1" s="9" t="s">
        <v>2021</v>
      </c>
      <c r="B1" s="9" t="s">
        <v>1393</v>
      </c>
      <c r="C1" s="9"/>
      <c r="D1" s="9"/>
      <c r="E1" s="9"/>
      <c r="F1" s="9"/>
      <c r="G1" s="9"/>
      <c r="H1" s="9"/>
      <c r="I1" s="9"/>
      <c r="J1" s="9" t="s">
        <v>2</v>
      </c>
      <c r="K1" s="9"/>
      <c r="L1" s="9"/>
    </row>
    <row r="2" spans="1:12" x14ac:dyDescent="0.25">
      <c r="A2" s="9"/>
      <c r="B2" s="1" t="s">
        <v>3</v>
      </c>
      <c r="C2" s="1" t="s">
        <v>1394</v>
      </c>
      <c r="D2" s="1" t="s">
        <v>5</v>
      </c>
      <c r="E2" s="1" t="s">
        <v>1395</v>
      </c>
      <c r="F2" s="1" t="s">
        <v>34</v>
      </c>
      <c r="G2" s="1" t="s">
        <v>1396</v>
      </c>
      <c r="H2" s="1" t="s">
        <v>1397</v>
      </c>
      <c r="I2" s="1" t="s">
        <v>1398</v>
      </c>
      <c r="J2" s="1" t="s">
        <v>3</v>
      </c>
      <c r="K2" s="1" t="s">
        <v>34</v>
      </c>
      <c r="L2" s="1" t="s">
        <v>89</v>
      </c>
    </row>
    <row r="3" spans="1:12" x14ac:dyDescent="0.25">
      <c r="A3" s="3" t="s">
        <v>1137</v>
      </c>
      <c r="B3" s="4" t="s">
        <v>7</v>
      </c>
      <c r="C3" s="4" t="s">
        <v>7</v>
      </c>
      <c r="D3" s="4" t="s">
        <v>7</v>
      </c>
      <c r="E3" s="4" t="s">
        <v>7</v>
      </c>
      <c r="F3" s="4" t="s">
        <v>7</v>
      </c>
      <c r="G3" s="4" t="s">
        <v>7</v>
      </c>
      <c r="H3" s="4" t="s">
        <v>7</v>
      </c>
      <c r="I3" s="4" t="s">
        <v>7</v>
      </c>
      <c r="J3" s="4" t="s">
        <v>7</v>
      </c>
      <c r="K3" s="4" t="s">
        <v>7</v>
      </c>
      <c r="L3" s="4" t="s">
        <v>7</v>
      </c>
    </row>
    <row r="4" spans="1:12" ht="30" x14ac:dyDescent="0.25">
      <c r="A4" s="2" t="s">
        <v>1141</v>
      </c>
      <c r="B4" s="8">
        <v>374000</v>
      </c>
      <c r="C4" s="8">
        <v>58000</v>
      </c>
      <c r="D4" s="8">
        <v>198000</v>
      </c>
      <c r="E4" s="8">
        <v>268000</v>
      </c>
      <c r="F4" s="8">
        <v>282000</v>
      </c>
      <c r="G4" s="8">
        <v>197000</v>
      </c>
      <c r="H4" s="4" t="s">
        <v>7</v>
      </c>
      <c r="I4" s="8">
        <v>267000</v>
      </c>
      <c r="J4" s="8">
        <v>898000</v>
      </c>
      <c r="K4" s="8">
        <v>746000</v>
      </c>
      <c r="L4" s="8">
        <v>937000</v>
      </c>
    </row>
    <row r="5" spans="1:12" ht="30" x14ac:dyDescent="0.25">
      <c r="A5" s="2" t="s">
        <v>1142</v>
      </c>
      <c r="B5" s="4" t="s">
        <v>7</v>
      </c>
      <c r="C5" s="4" t="s">
        <v>7</v>
      </c>
      <c r="D5" s="4" t="s">
        <v>7</v>
      </c>
      <c r="E5" s="4" t="s">
        <v>7</v>
      </c>
      <c r="F5" s="4" t="s">
        <v>7</v>
      </c>
      <c r="G5" s="4" t="s">
        <v>7</v>
      </c>
      <c r="H5" s="4" t="s">
        <v>7</v>
      </c>
      <c r="I5" s="4" t="s">
        <v>7</v>
      </c>
      <c r="J5" s="6">
        <v>-310000</v>
      </c>
      <c r="K5" s="6">
        <v>-406000</v>
      </c>
      <c r="L5" s="6">
        <v>-995000</v>
      </c>
    </row>
    <row r="6" spans="1:12" x14ac:dyDescent="0.25">
      <c r="A6" s="3" t="s">
        <v>1147</v>
      </c>
      <c r="B6" s="4" t="s">
        <v>7</v>
      </c>
      <c r="C6" s="4" t="s">
        <v>7</v>
      </c>
      <c r="D6" s="4" t="s">
        <v>7</v>
      </c>
      <c r="E6" s="4" t="s">
        <v>7</v>
      </c>
      <c r="F6" s="4" t="s">
        <v>7</v>
      </c>
      <c r="G6" s="4" t="s">
        <v>7</v>
      </c>
      <c r="H6" s="4" t="s">
        <v>7</v>
      </c>
      <c r="I6" s="4" t="s">
        <v>7</v>
      </c>
      <c r="J6" s="4" t="s">
        <v>7</v>
      </c>
      <c r="K6" s="4" t="s">
        <v>7</v>
      </c>
      <c r="L6" s="4" t="s">
        <v>7</v>
      </c>
    </row>
    <row r="7" spans="1:12" x14ac:dyDescent="0.25">
      <c r="A7" s="2" t="s">
        <v>117</v>
      </c>
      <c r="B7" s="4" t="s">
        <v>7</v>
      </c>
      <c r="C7" s="4" t="s">
        <v>7</v>
      </c>
      <c r="D7" s="4" t="s">
        <v>7</v>
      </c>
      <c r="E7" s="4" t="s">
        <v>7</v>
      </c>
      <c r="F7" s="4" t="s">
        <v>7</v>
      </c>
      <c r="G7" s="4" t="s">
        <v>7</v>
      </c>
      <c r="H7" s="4" t="s">
        <v>7</v>
      </c>
      <c r="I7" s="4" t="s">
        <v>7</v>
      </c>
      <c r="J7" s="6">
        <v>17983000</v>
      </c>
      <c r="K7" s="6">
        <v>17514000</v>
      </c>
      <c r="L7" s="6">
        <v>16327000</v>
      </c>
    </row>
    <row r="8" spans="1:12" x14ac:dyDescent="0.25">
      <c r="A8" s="2" t="s">
        <v>1151</v>
      </c>
      <c r="B8" s="6">
        <v>810000</v>
      </c>
      <c r="C8" s="6">
        <v>763000</v>
      </c>
      <c r="D8" s="6">
        <v>956000</v>
      </c>
      <c r="E8" s="6">
        <v>811000</v>
      </c>
      <c r="F8" s="6">
        <v>799000</v>
      </c>
      <c r="G8" s="6">
        <v>793000</v>
      </c>
      <c r="H8" s="6">
        <v>799000</v>
      </c>
      <c r="I8" s="6">
        <v>845000</v>
      </c>
      <c r="J8" s="6">
        <v>3341000</v>
      </c>
      <c r="K8" s="6">
        <v>3236000</v>
      </c>
      <c r="L8" s="6">
        <v>3380000</v>
      </c>
    </row>
    <row r="9" spans="1:12" ht="30" x14ac:dyDescent="0.25">
      <c r="A9" s="2" t="s">
        <v>128</v>
      </c>
      <c r="B9" s="6">
        <v>3783000</v>
      </c>
      <c r="C9" s="6">
        <v>3971000</v>
      </c>
      <c r="D9" s="6">
        <v>3876000</v>
      </c>
      <c r="E9" s="6">
        <v>3714000</v>
      </c>
      <c r="F9" s="6">
        <v>3503000</v>
      </c>
      <c r="G9" s="6">
        <v>3934000</v>
      </c>
      <c r="H9" s="6">
        <v>3681000</v>
      </c>
      <c r="I9" s="6">
        <v>3785000</v>
      </c>
      <c r="J9" s="6">
        <v>15344000</v>
      </c>
      <c r="K9" s="6">
        <v>14903000</v>
      </c>
      <c r="L9" s="6">
        <v>14910000</v>
      </c>
    </row>
    <row r="10" spans="1:12" x14ac:dyDescent="0.25">
      <c r="A10" s="2" t="s">
        <v>2020</v>
      </c>
      <c r="B10" s="4" t="s">
        <v>7</v>
      </c>
      <c r="C10" s="4" t="s">
        <v>7</v>
      </c>
      <c r="D10" s="4" t="s">
        <v>7</v>
      </c>
      <c r="E10" s="4" t="s">
        <v>7</v>
      </c>
      <c r="F10" s="4" t="s">
        <v>7</v>
      </c>
      <c r="G10" s="4" t="s">
        <v>7</v>
      </c>
      <c r="H10" s="4" t="s">
        <v>7</v>
      </c>
      <c r="I10" s="4" t="s">
        <v>7</v>
      </c>
      <c r="J10" s="4" t="s">
        <v>7</v>
      </c>
      <c r="K10" s="4" t="s">
        <v>7</v>
      </c>
      <c r="L10" s="4" t="s">
        <v>7</v>
      </c>
    </row>
    <row r="11" spans="1:12" x14ac:dyDescent="0.25">
      <c r="A11" s="3" t="s">
        <v>1137</v>
      </c>
      <c r="B11" s="4" t="s">
        <v>7</v>
      </c>
      <c r="C11" s="4" t="s">
        <v>7</v>
      </c>
      <c r="D11" s="4" t="s">
        <v>7</v>
      </c>
      <c r="E11" s="4" t="s">
        <v>7</v>
      </c>
      <c r="F11" s="4" t="s">
        <v>7</v>
      </c>
      <c r="G11" s="4" t="s">
        <v>7</v>
      </c>
      <c r="H11" s="4" t="s">
        <v>7</v>
      </c>
      <c r="I11" s="4" t="s">
        <v>7</v>
      </c>
      <c r="J11" s="4" t="s">
        <v>7</v>
      </c>
      <c r="K11" s="4" t="s">
        <v>7</v>
      </c>
      <c r="L11" s="4" t="s">
        <v>7</v>
      </c>
    </row>
    <row r="12" spans="1:12" ht="30" x14ac:dyDescent="0.25">
      <c r="A12" s="2" t="s">
        <v>1138</v>
      </c>
      <c r="B12" s="4" t="s">
        <v>7</v>
      </c>
      <c r="C12" s="4" t="s">
        <v>7</v>
      </c>
      <c r="D12" s="4" t="s">
        <v>7</v>
      </c>
      <c r="E12" s="4" t="s">
        <v>7</v>
      </c>
      <c r="F12" s="4" t="s">
        <v>7</v>
      </c>
      <c r="G12" s="4" t="s">
        <v>7</v>
      </c>
      <c r="H12" s="4" t="s">
        <v>7</v>
      </c>
      <c r="I12" s="4" t="s">
        <v>7</v>
      </c>
      <c r="J12" s="6">
        <v>7007000</v>
      </c>
      <c r="K12" s="6">
        <v>6356000</v>
      </c>
      <c r="L12" s="6">
        <v>1664000</v>
      </c>
    </row>
    <row r="13" spans="1:12" x14ac:dyDescent="0.25">
      <c r="A13" s="2" t="s">
        <v>1139</v>
      </c>
      <c r="B13" s="4" t="s">
        <v>7</v>
      </c>
      <c r="C13" s="4" t="s">
        <v>7</v>
      </c>
      <c r="D13" s="4" t="s">
        <v>7</v>
      </c>
      <c r="E13" s="4" t="s">
        <v>7</v>
      </c>
      <c r="F13" s="4" t="s">
        <v>7</v>
      </c>
      <c r="G13" s="4" t="s">
        <v>7</v>
      </c>
      <c r="H13" s="4" t="s">
        <v>7</v>
      </c>
      <c r="I13" s="4" t="s">
        <v>7</v>
      </c>
      <c r="J13" s="6">
        <v>10000000</v>
      </c>
      <c r="K13" s="6">
        <v>10000000</v>
      </c>
      <c r="L13" s="6">
        <v>15000000</v>
      </c>
    </row>
    <row r="14" spans="1:12" ht="30" x14ac:dyDescent="0.25">
      <c r="A14" s="2" t="s">
        <v>1140</v>
      </c>
      <c r="B14" s="4" t="s">
        <v>7</v>
      </c>
      <c r="C14" s="4" t="s">
        <v>7</v>
      </c>
      <c r="D14" s="4" t="s">
        <v>7</v>
      </c>
      <c r="E14" s="4" t="s">
        <v>7</v>
      </c>
      <c r="F14" s="4" t="s">
        <v>7</v>
      </c>
      <c r="G14" s="4" t="s">
        <v>7</v>
      </c>
      <c r="H14" s="4" t="s">
        <v>7</v>
      </c>
      <c r="I14" s="4" t="s">
        <v>7</v>
      </c>
      <c r="J14" s="6">
        <v>48000</v>
      </c>
      <c r="K14" s="6">
        <v>48000</v>
      </c>
      <c r="L14" s="6">
        <v>36000</v>
      </c>
    </row>
    <row r="15" spans="1:12" ht="30" x14ac:dyDescent="0.25">
      <c r="A15" s="2" t="s">
        <v>1141</v>
      </c>
      <c r="B15" s="4" t="s">
        <v>7</v>
      </c>
      <c r="C15" s="4" t="s">
        <v>7</v>
      </c>
      <c r="D15" s="4" t="s">
        <v>7</v>
      </c>
      <c r="E15" s="4" t="s">
        <v>7</v>
      </c>
      <c r="F15" s="4" t="s">
        <v>7</v>
      </c>
      <c r="G15" s="4" t="s">
        <v>7</v>
      </c>
      <c r="H15" s="4" t="s">
        <v>7</v>
      </c>
      <c r="I15" s="4" t="s">
        <v>7</v>
      </c>
      <c r="J15" s="6">
        <v>256000</v>
      </c>
      <c r="K15" s="6">
        <v>629000</v>
      </c>
      <c r="L15" s="6">
        <v>141000</v>
      </c>
    </row>
    <row r="16" spans="1:12" ht="30" x14ac:dyDescent="0.25">
      <c r="A16" s="2" t="s">
        <v>1142</v>
      </c>
      <c r="B16" s="4" t="s">
        <v>7</v>
      </c>
      <c r="C16" s="4" t="s">
        <v>7</v>
      </c>
      <c r="D16" s="4" t="s">
        <v>7</v>
      </c>
      <c r="E16" s="4" t="s">
        <v>7</v>
      </c>
      <c r="F16" s="4" t="s">
        <v>7</v>
      </c>
      <c r="G16" s="4" t="s">
        <v>7</v>
      </c>
      <c r="H16" s="4" t="s">
        <v>7</v>
      </c>
      <c r="I16" s="4" t="s">
        <v>7</v>
      </c>
      <c r="J16" s="4" t="s">
        <v>7</v>
      </c>
      <c r="K16" s="6">
        <v>-26000</v>
      </c>
      <c r="L16" s="6">
        <v>-317000</v>
      </c>
    </row>
    <row r="17" spans="1:12" x14ac:dyDescent="0.25">
      <c r="A17" s="2" t="s">
        <v>1145</v>
      </c>
      <c r="B17" s="4" t="s">
        <v>7</v>
      </c>
      <c r="C17" s="4" t="s">
        <v>7</v>
      </c>
      <c r="D17" s="4" t="s">
        <v>7</v>
      </c>
      <c r="E17" s="4" t="s">
        <v>7</v>
      </c>
      <c r="F17" s="4" t="s">
        <v>7</v>
      </c>
      <c r="G17" s="4" t="s">
        <v>7</v>
      </c>
      <c r="H17" s="4" t="s">
        <v>7</v>
      </c>
      <c r="I17" s="4" t="s">
        <v>7</v>
      </c>
      <c r="J17" s="6">
        <v>928000</v>
      </c>
      <c r="K17" s="6">
        <v>1126000</v>
      </c>
      <c r="L17" s="6">
        <v>1365000</v>
      </c>
    </row>
    <row r="18" spans="1:12" x14ac:dyDescent="0.25">
      <c r="A18" s="2" t="s">
        <v>1146</v>
      </c>
      <c r="B18" s="4" t="s">
        <v>7</v>
      </c>
      <c r="C18" s="4" t="s">
        <v>7</v>
      </c>
      <c r="D18" s="4" t="s">
        <v>7</v>
      </c>
      <c r="E18" s="4" t="s">
        <v>7</v>
      </c>
      <c r="F18" s="4" t="s">
        <v>7</v>
      </c>
      <c r="G18" s="4" t="s">
        <v>7</v>
      </c>
      <c r="H18" s="4" t="s">
        <v>7</v>
      </c>
      <c r="I18" s="4" t="s">
        <v>7</v>
      </c>
      <c r="J18" s="6">
        <v>18239000</v>
      </c>
      <c r="K18" s="6">
        <v>18133000</v>
      </c>
      <c r="L18" s="6">
        <v>17889000</v>
      </c>
    </row>
    <row r="19" spans="1:12" x14ac:dyDescent="0.25">
      <c r="A19" s="3" t="s">
        <v>1147</v>
      </c>
      <c r="B19" s="4" t="s">
        <v>7</v>
      </c>
      <c r="C19" s="4" t="s">
        <v>7</v>
      </c>
      <c r="D19" s="4" t="s">
        <v>7</v>
      </c>
      <c r="E19" s="4" t="s">
        <v>7</v>
      </c>
      <c r="F19" s="4" t="s">
        <v>7</v>
      </c>
      <c r="G19" s="4" t="s">
        <v>7</v>
      </c>
      <c r="H19" s="4" t="s">
        <v>7</v>
      </c>
      <c r="I19" s="4" t="s">
        <v>7</v>
      </c>
      <c r="J19" s="4" t="s">
        <v>7</v>
      </c>
      <c r="K19" s="4" t="s">
        <v>7</v>
      </c>
      <c r="L19" s="4" t="s">
        <v>7</v>
      </c>
    </row>
    <row r="20" spans="1:12" x14ac:dyDescent="0.25">
      <c r="A20" s="2" t="s">
        <v>1148</v>
      </c>
      <c r="B20" s="4" t="s">
        <v>7</v>
      </c>
      <c r="C20" s="4" t="s">
        <v>7</v>
      </c>
      <c r="D20" s="4" t="s">
        <v>7</v>
      </c>
      <c r="E20" s="4" t="s">
        <v>7</v>
      </c>
      <c r="F20" s="4" t="s">
        <v>7</v>
      </c>
      <c r="G20" s="4" t="s">
        <v>7</v>
      </c>
      <c r="H20" s="4" t="s">
        <v>7</v>
      </c>
      <c r="I20" s="4" t="s">
        <v>7</v>
      </c>
      <c r="J20" s="6">
        <v>2753000</v>
      </c>
      <c r="K20" s="6">
        <v>2957000</v>
      </c>
      <c r="L20" s="6">
        <v>3257000</v>
      </c>
    </row>
    <row r="21" spans="1:12" x14ac:dyDescent="0.25">
      <c r="A21" s="2" t="s">
        <v>117</v>
      </c>
      <c r="B21" s="4" t="s">
        <v>7</v>
      </c>
      <c r="C21" s="4" t="s">
        <v>7</v>
      </c>
      <c r="D21" s="4" t="s">
        <v>7</v>
      </c>
      <c r="E21" s="4" t="s">
        <v>7</v>
      </c>
      <c r="F21" s="4" t="s">
        <v>7</v>
      </c>
      <c r="G21" s="4" t="s">
        <v>7</v>
      </c>
      <c r="H21" s="4" t="s">
        <v>7</v>
      </c>
      <c r="I21" s="4" t="s">
        <v>7</v>
      </c>
      <c r="J21" s="6">
        <v>807000</v>
      </c>
      <c r="K21" s="6">
        <v>632000</v>
      </c>
      <c r="L21" s="6">
        <v>432000</v>
      </c>
    </row>
    <row r="22" spans="1:12" x14ac:dyDescent="0.25">
      <c r="A22" s="2" t="s">
        <v>114</v>
      </c>
      <c r="B22" s="4" t="s">
        <v>7</v>
      </c>
      <c r="C22" s="4" t="s">
        <v>7</v>
      </c>
      <c r="D22" s="4" t="s">
        <v>7</v>
      </c>
      <c r="E22" s="4" t="s">
        <v>7</v>
      </c>
      <c r="F22" s="4" t="s">
        <v>7</v>
      </c>
      <c r="G22" s="4" t="s">
        <v>7</v>
      </c>
      <c r="H22" s="4" t="s">
        <v>7</v>
      </c>
      <c r="I22" s="4" t="s">
        <v>7</v>
      </c>
      <c r="J22" s="6">
        <v>656000</v>
      </c>
      <c r="K22" s="6">
        <v>657000</v>
      </c>
      <c r="L22" s="6">
        <v>445000</v>
      </c>
    </row>
    <row r="23" spans="1:12" x14ac:dyDescent="0.25">
      <c r="A23" s="2" t="s">
        <v>1149</v>
      </c>
      <c r="B23" s="4" t="s">
        <v>7</v>
      </c>
      <c r="C23" s="4" t="s">
        <v>7</v>
      </c>
      <c r="D23" s="4" t="s">
        <v>7</v>
      </c>
      <c r="E23" s="4" t="s">
        <v>7</v>
      </c>
      <c r="F23" s="4" t="s">
        <v>7</v>
      </c>
      <c r="G23" s="4" t="s">
        <v>7</v>
      </c>
      <c r="H23" s="4" t="s">
        <v>7</v>
      </c>
      <c r="I23" s="4" t="s">
        <v>7</v>
      </c>
      <c r="J23" s="6">
        <v>4216000</v>
      </c>
      <c r="K23" s="6">
        <v>4246000</v>
      </c>
      <c r="L23" s="6">
        <v>4134000</v>
      </c>
    </row>
    <row r="24" spans="1:12" ht="30" x14ac:dyDescent="0.25">
      <c r="A24" s="2" t="s">
        <v>1150</v>
      </c>
      <c r="B24" s="4" t="s">
        <v>7</v>
      </c>
      <c r="C24" s="4" t="s">
        <v>7</v>
      </c>
      <c r="D24" s="4" t="s">
        <v>7</v>
      </c>
      <c r="E24" s="4" t="s">
        <v>7</v>
      </c>
      <c r="F24" s="4" t="s">
        <v>7</v>
      </c>
      <c r="G24" s="4" t="s">
        <v>7</v>
      </c>
      <c r="H24" s="4" t="s">
        <v>7</v>
      </c>
      <c r="I24" s="4" t="s">
        <v>7</v>
      </c>
      <c r="J24" s="6">
        <v>14023000</v>
      </c>
      <c r="K24" s="6">
        <v>13887000</v>
      </c>
      <c r="L24" s="6">
        <v>13755000</v>
      </c>
    </row>
    <row r="25" spans="1:12" x14ac:dyDescent="0.25">
      <c r="A25" s="2" t="s">
        <v>1151</v>
      </c>
      <c r="B25" s="4" t="s">
        <v>7</v>
      </c>
      <c r="C25" s="4" t="s">
        <v>7</v>
      </c>
      <c r="D25" s="4" t="s">
        <v>7</v>
      </c>
      <c r="E25" s="4" t="s">
        <v>7</v>
      </c>
      <c r="F25" s="4" t="s">
        <v>7</v>
      </c>
      <c r="G25" s="4" t="s">
        <v>7</v>
      </c>
      <c r="H25" s="4" t="s">
        <v>7</v>
      </c>
      <c r="I25" s="4" t="s">
        <v>7</v>
      </c>
      <c r="J25" s="6">
        <v>-1321000</v>
      </c>
      <c r="K25" s="6">
        <v>-1016000</v>
      </c>
      <c r="L25" s="6">
        <v>-1155000</v>
      </c>
    </row>
    <row r="26" spans="1:12" ht="30" x14ac:dyDescent="0.25">
      <c r="A26" s="2" t="s">
        <v>128</v>
      </c>
      <c r="B26" s="4" t="s">
        <v>7</v>
      </c>
      <c r="C26" s="4" t="s">
        <v>7</v>
      </c>
      <c r="D26" s="4" t="s">
        <v>7</v>
      </c>
      <c r="E26" s="4" t="s">
        <v>7</v>
      </c>
      <c r="F26" s="4" t="s">
        <v>7</v>
      </c>
      <c r="G26" s="4" t="s">
        <v>7</v>
      </c>
      <c r="H26" s="4" t="s">
        <v>7</v>
      </c>
      <c r="I26" s="4" t="s">
        <v>7</v>
      </c>
      <c r="J26" s="8">
        <v>15344000</v>
      </c>
      <c r="K26" s="8">
        <v>14903000</v>
      </c>
      <c r="L26" s="8">
        <v>14910000</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22</v>
      </c>
      <c r="B1" s="9" t="s">
        <v>1393</v>
      </c>
      <c r="C1" s="9"/>
      <c r="D1" s="9"/>
      <c r="E1" s="9"/>
      <c r="F1" s="9"/>
      <c r="G1" s="9"/>
      <c r="H1" s="9"/>
      <c r="I1" s="9"/>
      <c r="J1" s="9" t="s">
        <v>2</v>
      </c>
      <c r="K1" s="9"/>
      <c r="L1" s="9"/>
    </row>
    <row r="2" spans="1:12" ht="30" x14ac:dyDescent="0.25">
      <c r="A2" s="1" t="s">
        <v>33</v>
      </c>
      <c r="B2" s="1" t="s">
        <v>3</v>
      </c>
      <c r="C2" s="1" t="s">
        <v>1394</v>
      </c>
      <c r="D2" s="1" t="s">
        <v>5</v>
      </c>
      <c r="E2" s="1" t="s">
        <v>1395</v>
      </c>
      <c r="F2" s="1" t="s">
        <v>34</v>
      </c>
      <c r="G2" s="1" t="s">
        <v>1396</v>
      </c>
      <c r="H2" s="1" t="s">
        <v>1397</v>
      </c>
      <c r="I2" s="1" t="s">
        <v>1398</v>
      </c>
      <c r="J2" s="1" t="s">
        <v>3</v>
      </c>
      <c r="K2" s="1" t="s">
        <v>34</v>
      </c>
      <c r="L2" s="1" t="s">
        <v>89</v>
      </c>
    </row>
    <row r="3" spans="1:12" ht="45" x14ac:dyDescent="0.25">
      <c r="A3" s="3" t="s">
        <v>2023</v>
      </c>
      <c r="B3" s="4" t="s">
        <v>7</v>
      </c>
      <c r="C3" s="4" t="s">
        <v>7</v>
      </c>
      <c r="D3" s="4" t="s">
        <v>7</v>
      </c>
      <c r="E3" s="4" t="s">
        <v>7</v>
      </c>
      <c r="F3" s="4" t="s">
        <v>7</v>
      </c>
      <c r="G3" s="4" t="s">
        <v>7</v>
      </c>
      <c r="H3" s="4" t="s">
        <v>7</v>
      </c>
      <c r="I3" s="4" t="s">
        <v>7</v>
      </c>
      <c r="J3" s="4" t="s">
        <v>7</v>
      </c>
      <c r="K3" s="4" t="s">
        <v>7</v>
      </c>
      <c r="L3" s="4" t="s">
        <v>7</v>
      </c>
    </row>
    <row r="4" spans="1:12" ht="30" x14ac:dyDescent="0.25">
      <c r="A4" s="2" t="s">
        <v>139</v>
      </c>
      <c r="B4" s="8">
        <v>3827</v>
      </c>
      <c r="C4" s="8">
        <v>4111</v>
      </c>
      <c r="D4" s="8">
        <v>3926</v>
      </c>
      <c r="E4" s="8">
        <v>3990</v>
      </c>
      <c r="F4" s="8">
        <v>3891</v>
      </c>
      <c r="G4" s="8">
        <v>4021</v>
      </c>
      <c r="H4" s="8">
        <v>3957</v>
      </c>
      <c r="I4" s="8">
        <v>3953</v>
      </c>
      <c r="J4" s="8">
        <v>15854</v>
      </c>
      <c r="K4" s="8">
        <v>15822</v>
      </c>
      <c r="L4" s="8">
        <v>15821</v>
      </c>
    </row>
    <row r="5" spans="1:12" ht="30" x14ac:dyDescent="0.25">
      <c r="A5" s="3" t="s">
        <v>1158</v>
      </c>
      <c r="B5" s="4" t="s">
        <v>7</v>
      </c>
      <c r="C5" s="4" t="s">
        <v>7</v>
      </c>
      <c r="D5" s="4" t="s">
        <v>7</v>
      </c>
      <c r="E5" s="4" t="s">
        <v>7</v>
      </c>
      <c r="F5" s="4" t="s">
        <v>7</v>
      </c>
      <c r="G5" s="4" t="s">
        <v>7</v>
      </c>
      <c r="H5" s="4" t="s">
        <v>7</v>
      </c>
      <c r="I5" s="4" t="s">
        <v>7</v>
      </c>
      <c r="J5" s="4" t="s">
        <v>7</v>
      </c>
      <c r="K5" s="4" t="s">
        <v>7</v>
      </c>
      <c r="L5" s="4" t="s">
        <v>7</v>
      </c>
    </row>
    <row r="6" spans="1:12" x14ac:dyDescent="0.25">
      <c r="A6" s="2" t="s">
        <v>1159</v>
      </c>
      <c r="B6" s="4" t="s">
        <v>7</v>
      </c>
      <c r="C6" s="4" t="s">
        <v>7</v>
      </c>
      <c r="D6" s="4" t="s">
        <v>7</v>
      </c>
      <c r="E6" s="4" t="s">
        <v>7</v>
      </c>
      <c r="F6" s="4" t="s">
        <v>7</v>
      </c>
      <c r="G6" s="4" t="s">
        <v>7</v>
      </c>
      <c r="H6" s="4" t="s">
        <v>7</v>
      </c>
      <c r="I6" s="4" t="s">
        <v>7</v>
      </c>
      <c r="J6" s="6">
        <v>-32726</v>
      </c>
      <c r="K6" s="6">
        <v>7832</v>
      </c>
      <c r="L6" s="6">
        <v>12728</v>
      </c>
    </row>
    <row r="7" spans="1:12" x14ac:dyDescent="0.25">
      <c r="A7" s="2" t="s">
        <v>144</v>
      </c>
      <c r="B7" s="4" t="s">
        <v>7</v>
      </c>
      <c r="C7" s="4" t="s">
        <v>7</v>
      </c>
      <c r="D7" s="4" t="s">
        <v>7</v>
      </c>
      <c r="E7" s="4" t="s">
        <v>7</v>
      </c>
      <c r="F7" s="4" t="s">
        <v>7</v>
      </c>
      <c r="G7" s="4" t="s">
        <v>7</v>
      </c>
      <c r="H7" s="4" t="s">
        <v>7</v>
      </c>
      <c r="I7" s="4" t="s">
        <v>7</v>
      </c>
      <c r="J7" s="6">
        <v>11454</v>
      </c>
      <c r="K7" s="6">
        <v>-2741</v>
      </c>
      <c r="L7" s="6">
        <v>-4455</v>
      </c>
    </row>
    <row r="8" spans="1:12" ht="30" x14ac:dyDescent="0.25">
      <c r="A8" s="2" t="s">
        <v>2024</v>
      </c>
      <c r="B8" s="4" t="s">
        <v>7</v>
      </c>
      <c r="C8" s="4" t="s">
        <v>7</v>
      </c>
      <c r="D8" s="4" t="s">
        <v>7</v>
      </c>
      <c r="E8" s="4" t="s">
        <v>7</v>
      </c>
      <c r="F8" s="4" t="s">
        <v>7</v>
      </c>
      <c r="G8" s="4" t="s">
        <v>7</v>
      </c>
      <c r="H8" s="4" t="s">
        <v>7</v>
      </c>
      <c r="I8" s="4" t="s">
        <v>7</v>
      </c>
      <c r="J8" s="6">
        <v>-21272</v>
      </c>
      <c r="K8" s="6">
        <v>5091</v>
      </c>
      <c r="L8" s="6">
        <v>8273</v>
      </c>
    </row>
    <row r="9" spans="1:12" x14ac:dyDescent="0.25">
      <c r="A9" s="2" t="s">
        <v>144</v>
      </c>
      <c r="B9" s="4" t="s">
        <v>7</v>
      </c>
      <c r="C9" s="4" t="s">
        <v>7</v>
      </c>
      <c r="D9" s="4" t="s">
        <v>7</v>
      </c>
      <c r="E9" s="4" t="s">
        <v>7</v>
      </c>
      <c r="F9" s="4" t="s">
        <v>7</v>
      </c>
      <c r="G9" s="4" t="s">
        <v>7</v>
      </c>
      <c r="H9" s="4" t="s">
        <v>7</v>
      </c>
      <c r="I9" s="4" t="s">
        <v>7</v>
      </c>
      <c r="J9" s="4">
        <v>314</v>
      </c>
      <c r="K9" s="4">
        <v>261</v>
      </c>
      <c r="L9" s="4">
        <v>328</v>
      </c>
    </row>
    <row r="10" spans="1:12" x14ac:dyDescent="0.25">
      <c r="A10" s="2" t="s">
        <v>150</v>
      </c>
      <c r="B10" s="4" t="s">
        <v>7</v>
      </c>
      <c r="C10" s="4" t="s">
        <v>7</v>
      </c>
      <c r="D10" s="4" t="s">
        <v>7</v>
      </c>
      <c r="E10" s="4" t="s">
        <v>7</v>
      </c>
      <c r="F10" s="4" t="s">
        <v>7</v>
      </c>
      <c r="G10" s="4" t="s">
        <v>7</v>
      </c>
      <c r="H10" s="4" t="s">
        <v>7</v>
      </c>
      <c r="I10" s="4" t="s">
        <v>7</v>
      </c>
      <c r="J10" s="4">
        <v>-584</v>
      </c>
      <c r="K10" s="4">
        <v>-485</v>
      </c>
      <c r="L10" s="4">
        <v>-609</v>
      </c>
    </row>
    <row r="11" spans="1:12" ht="45" x14ac:dyDescent="0.25">
      <c r="A11" s="2" t="s">
        <v>1170</v>
      </c>
      <c r="B11" s="4" t="s">
        <v>7</v>
      </c>
      <c r="C11" s="4" t="s">
        <v>7</v>
      </c>
      <c r="D11" s="4" t="s">
        <v>7</v>
      </c>
      <c r="E11" s="4" t="s">
        <v>7</v>
      </c>
      <c r="F11" s="4" t="s">
        <v>7</v>
      </c>
      <c r="G11" s="4" t="s">
        <v>7</v>
      </c>
      <c r="H11" s="4" t="s">
        <v>7</v>
      </c>
      <c r="I11" s="4" t="s">
        <v>7</v>
      </c>
      <c r="J11" s="6">
        <v>-21856</v>
      </c>
      <c r="K11" s="6">
        <v>4606</v>
      </c>
      <c r="L11" s="6">
        <v>7664</v>
      </c>
    </row>
    <row r="12" spans="1:12" x14ac:dyDescent="0.25">
      <c r="A12" s="2" t="s">
        <v>157</v>
      </c>
      <c r="B12" s="4" t="s">
        <v>7</v>
      </c>
      <c r="C12" s="4" t="s">
        <v>7</v>
      </c>
      <c r="D12" s="4" t="s">
        <v>7</v>
      </c>
      <c r="E12" s="4" t="s">
        <v>7</v>
      </c>
      <c r="F12" s="4" t="s">
        <v>7</v>
      </c>
      <c r="G12" s="4" t="s">
        <v>7</v>
      </c>
      <c r="H12" s="4" t="s">
        <v>7</v>
      </c>
      <c r="I12" s="4" t="s">
        <v>7</v>
      </c>
      <c r="J12" s="6">
        <v>1873</v>
      </c>
      <c r="K12" s="4">
        <v>-211</v>
      </c>
      <c r="L12" s="6">
        <v>-2631</v>
      </c>
    </row>
    <row r="13" spans="1:12" x14ac:dyDescent="0.25">
      <c r="A13" s="2" t="s">
        <v>144</v>
      </c>
      <c r="B13" s="4" t="s">
        <v>7</v>
      </c>
      <c r="C13" s="4" t="s">
        <v>7</v>
      </c>
      <c r="D13" s="4" t="s">
        <v>7</v>
      </c>
      <c r="E13" s="4" t="s">
        <v>7</v>
      </c>
      <c r="F13" s="4" t="s">
        <v>7</v>
      </c>
      <c r="G13" s="4" t="s">
        <v>7</v>
      </c>
      <c r="H13" s="4" t="s">
        <v>7</v>
      </c>
      <c r="I13" s="4" t="s">
        <v>7</v>
      </c>
      <c r="J13" s="4">
        <v>655</v>
      </c>
      <c r="K13" s="4">
        <v>-74</v>
      </c>
      <c r="L13" s="4">
        <v>-921</v>
      </c>
    </row>
    <row r="14" spans="1:12" ht="30" x14ac:dyDescent="0.25">
      <c r="A14" s="2" t="s">
        <v>2025</v>
      </c>
      <c r="B14" s="4" t="s">
        <v>7</v>
      </c>
      <c r="C14" s="4" t="s">
        <v>7</v>
      </c>
      <c r="D14" s="4" t="s">
        <v>7</v>
      </c>
      <c r="E14" s="4" t="s">
        <v>7</v>
      </c>
      <c r="F14" s="4" t="s">
        <v>7</v>
      </c>
      <c r="G14" s="4" t="s">
        <v>7</v>
      </c>
      <c r="H14" s="4" t="s">
        <v>7</v>
      </c>
      <c r="I14" s="4" t="s">
        <v>7</v>
      </c>
      <c r="J14" s="6">
        <v>1218</v>
      </c>
      <c r="K14" s="4">
        <v>-137</v>
      </c>
      <c r="L14" s="6">
        <v>-1710</v>
      </c>
    </row>
    <row r="15" spans="1:12" x14ac:dyDescent="0.25">
      <c r="A15" s="2" t="s">
        <v>159</v>
      </c>
      <c r="B15" s="4" t="s">
        <v>7</v>
      </c>
      <c r="C15" s="4" t="s">
        <v>7</v>
      </c>
      <c r="D15" s="4" t="s">
        <v>7</v>
      </c>
      <c r="E15" s="4" t="s">
        <v>7</v>
      </c>
      <c r="F15" s="4" t="s">
        <v>7</v>
      </c>
      <c r="G15" s="4" t="s">
        <v>7</v>
      </c>
      <c r="H15" s="4" t="s">
        <v>7</v>
      </c>
      <c r="I15" s="4" t="s">
        <v>7</v>
      </c>
      <c r="J15" s="6">
        <v>-20488</v>
      </c>
      <c r="K15" s="6">
        <v>4199</v>
      </c>
      <c r="L15" s="6">
        <v>5570</v>
      </c>
    </row>
    <row r="16" spans="1:12" ht="30" x14ac:dyDescent="0.25">
      <c r="A16" s="2" t="s">
        <v>1180</v>
      </c>
      <c r="B16" s="4" t="s">
        <v>7</v>
      </c>
      <c r="C16" s="4" t="s">
        <v>7</v>
      </c>
      <c r="D16" s="4" t="s">
        <v>7</v>
      </c>
      <c r="E16" s="4" t="s">
        <v>7</v>
      </c>
      <c r="F16" s="4" t="s">
        <v>7</v>
      </c>
      <c r="G16" s="4" t="s">
        <v>7</v>
      </c>
      <c r="H16" s="4" t="s">
        <v>7</v>
      </c>
      <c r="I16" s="4" t="s">
        <v>7</v>
      </c>
      <c r="J16" s="6">
        <v>-4634</v>
      </c>
      <c r="K16" s="6">
        <v>20021</v>
      </c>
      <c r="L16" s="6">
        <v>21391</v>
      </c>
    </row>
    <row r="17" spans="1:12" ht="30" x14ac:dyDescent="0.25">
      <c r="A17" s="2" t="s">
        <v>161</v>
      </c>
      <c r="B17" s="4">
        <v>44</v>
      </c>
      <c r="C17" s="4">
        <v>140</v>
      </c>
      <c r="D17" s="4">
        <v>50</v>
      </c>
      <c r="E17" s="4">
        <v>276</v>
      </c>
      <c r="F17" s="4">
        <v>388</v>
      </c>
      <c r="G17" s="4">
        <v>87</v>
      </c>
      <c r="H17" s="4">
        <v>276</v>
      </c>
      <c r="I17" s="4">
        <v>168</v>
      </c>
      <c r="J17" s="4">
        <v>510</v>
      </c>
      <c r="K17" s="4">
        <v>919</v>
      </c>
      <c r="L17" s="4">
        <v>911</v>
      </c>
    </row>
    <row r="18" spans="1:12" ht="45" x14ac:dyDescent="0.25">
      <c r="A18" s="2" t="s">
        <v>1182</v>
      </c>
      <c r="B18" s="4" t="s">
        <v>7</v>
      </c>
      <c r="C18" s="4" t="s">
        <v>7</v>
      </c>
      <c r="D18" s="4" t="s">
        <v>7</v>
      </c>
      <c r="E18" s="4" t="s">
        <v>7</v>
      </c>
      <c r="F18" s="4" t="s">
        <v>7</v>
      </c>
      <c r="G18" s="4" t="s">
        <v>7</v>
      </c>
      <c r="H18" s="4" t="s">
        <v>7</v>
      </c>
      <c r="I18" s="4" t="s">
        <v>7</v>
      </c>
      <c r="J18" s="6">
        <v>-5144</v>
      </c>
      <c r="K18" s="6">
        <v>19102</v>
      </c>
      <c r="L18" s="6">
        <v>20480</v>
      </c>
    </row>
    <row r="19" spans="1:12" x14ac:dyDescent="0.25">
      <c r="A19" s="2" t="s">
        <v>2020</v>
      </c>
      <c r="B19" s="4" t="s">
        <v>7</v>
      </c>
      <c r="C19" s="4" t="s">
        <v>7</v>
      </c>
      <c r="D19" s="4" t="s">
        <v>7</v>
      </c>
      <c r="E19" s="4" t="s">
        <v>7</v>
      </c>
      <c r="F19" s="4" t="s">
        <v>7</v>
      </c>
      <c r="G19" s="4" t="s">
        <v>7</v>
      </c>
      <c r="H19" s="4" t="s">
        <v>7</v>
      </c>
      <c r="I19" s="4" t="s">
        <v>7</v>
      </c>
      <c r="J19" s="4" t="s">
        <v>7</v>
      </c>
      <c r="K19" s="4" t="s">
        <v>7</v>
      </c>
      <c r="L19" s="4" t="s">
        <v>7</v>
      </c>
    </row>
    <row r="20" spans="1:12" ht="45" x14ac:dyDescent="0.25">
      <c r="A20" s="3" t="s">
        <v>2023</v>
      </c>
      <c r="B20" s="4" t="s">
        <v>7</v>
      </c>
      <c r="C20" s="4" t="s">
        <v>7</v>
      </c>
      <c r="D20" s="4" t="s">
        <v>7</v>
      </c>
      <c r="E20" s="4" t="s">
        <v>7</v>
      </c>
      <c r="F20" s="4" t="s">
        <v>7</v>
      </c>
      <c r="G20" s="4" t="s">
        <v>7</v>
      </c>
      <c r="H20" s="4" t="s">
        <v>7</v>
      </c>
      <c r="I20" s="4" t="s">
        <v>7</v>
      </c>
      <c r="J20" s="4" t="s">
        <v>7</v>
      </c>
      <c r="K20" s="4" t="s">
        <v>7</v>
      </c>
      <c r="L20" s="4" t="s">
        <v>7</v>
      </c>
    </row>
    <row r="21" spans="1:12" ht="30" x14ac:dyDescent="0.25">
      <c r="A21" s="2" t="s">
        <v>139</v>
      </c>
      <c r="B21" s="4" t="s">
        <v>7</v>
      </c>
      <c r="C21" s="4" t="s">
        <v>7</v>
      </c>
      <c r="D21" s="4" t="s">
        <v>7</v>
      </c>
      <c r="E21" s="4" t="s">
        <v>7</v>
      </c>
      <c r="F21" s="4" t="s">
        <v>7</v>
      </c>
      <c r="G21" s="4" t="s">
        <v>7</v>
      </c>
      <c r="H21" s="4" t="s">
        <v>7</v>
      </c>
      <c r="I21" s="4" t="s">
        <v>7</v>
      </c>
      <c r="J21" s="6">
        <v>15854</v>
      </c>
      <c r="K21" s="6">
        <v>15822</v>
      </c>
      <c r="L21" s="6">
        <v>15821</v>
      </c>
    </row>
    <row r="22" spans="1:12" ht="30" x14ac:dyDescent="0.25">
      <c r="A22" s="3" t="s">
        <v>1158</v>
      </c>
      <c r="B22" s="4" t="s">
        <v>7</v>
      </c>
      <c r="C22" s="4" t="s">
        <v>7</v>
      </c>
      <c r="D22" s="4" t="s">
        <v>7</v>
      </c>
      <c r="E22" s="4" t="s">
        <v>7</v>
      </c>
      <c r="F22" s="4" t="s">
        <v>7</v>
      </c>
      <c r="G22" s="4" t="s">
        <v>7</v>
      </c>
      <c r="H22" s="4" t="s">
        <v>7</v>
      </c>
      <c r="I22" s="4" t="s">
        <v>7</v>
      </c>
      <c r="J22" s="4" t="s">
        <v>7</v>
      </c>
      <c r="K22" s="4" t="s">
        <v>7</v>
      </c>
      <c r="L22" s="4" t="s">
        <v>7</v>
      </c>
    </row>
    <row r="23" spans="1:12" x14ac:dyDescent="0.25">
      <c r="A23" s="2" t="s">
        <v>1159</v>
      </c>
      <c r="B23" s="4" t="s">
        <v>7</v>
      </c>
      <c r="C23" s="4" t="s">
        <v>7</v>
      </c>
      <c r="D23" s="4" t="s">
        <v>7</v>
      </c>
      <c r="E23" s="4" t="s">
        <v>7</v>
      </c>
      <c r="F23" s="4" t="s">
        <v>7</v>
      </c>
      <c r="G23" s="4" t="s">
        <v>7</v>
      </c>
      <c r="H23" s="4" t="s">
        <v>7</v>
      </c>
      <c r="I23" s="4" t="s">
        <v>7</v>
      </c>
      <c r="J23" s="4">
        <v>-889</v>
      </c>
      <c r="K23" s="4">
        <v>741</v>
      </c>
      <c r="L23" s="4">
        <v>368</v>
      </c>
    </row>
    <row r="24" spans="1:12" x14ac:dyDescent="0.25">
      <c r="A24" s="2" t="s">
        <v>144</v>
      </c>
      <c r="B24" s="4" t="s">
        <v>7</v>
      </c>
      <c r="C24" s="4" t="s">
        <v>7</v>
      </c>
      <c r="D24" s="4" t="s">
        <v>7</v>
      </c>
      <c r="E24" s="4" t="s">
        <v>7</v>
      </c>
      <c r="F24" s="4" t="s">
        <v>7</v>
      </c>
      <c r="G24" s="4" t="s">
        <v>7</v>
      </c>
      <c r="H24" s="4" t="s">
        <v>7</v>
      </c>
      <c r="I24" s="4" t="s">
        <v>7</v>
      </c>
      <c r="J24" s="4">
        <v>311</v>
      </c>
      <c r="K24" s="4">
        <v>-259</v>
      </c>
      <c r="L24" s="4">
        <v>-129</v>
      </c>
    </row>
    <row r="25" spans="1:12" ht="30" x14ac:dyDescent="0.25">
      <c r="A25" s="2" t="s">
        <v>2024</v>
      </c>
      <c r="B25" s="4" t="s">
        <v>7</v>
      </c>
      <c r="C25" s="4" t="s">
        <v>7</v>
      </c>
      <c r="D25" s="4" t="s">
        <v>7</v>
      </c>
      <c r="E25" s="4" t="s">
        <v>7</v>
      </c>
      <c r="F25" s="4" t="s">
        <v>7</v>
      </c>
      <c r="G25" s="4" t="s">
        <v>7</v>
      </c>
      <c r="H25" s="4" t="s">
        <v>7</v>
      </c>
      <c r="I25" s="4" t="s">
        <v>7</v>
      </c>
      <c r="J25" s="4">
        <v>-578</v>
      </c>
      <c r="K25" s="4">
        <v>482</v>
      </c>
      <c r="L25" s="4">
        <v>239</v>
      </c>
    </row>
    <row r="26" spans="1:12" x14ac:dyDescent="0.25">
      <c r="A26" s="2" t="s">
        <v>1164</v>
      </c>
      <c r="B26" s="4" t="s">
        <v>7</v>
      </c>
      <c r="C26" s="4" t="s">
        <v>7</v>
      </c>
      <c r="D26" s="4" t="s">
        <v>7</v>
      </c>
      <c r="E26" s="4" t="s">
        <v>7</v>
      </c>
      <c r="F26" s="4" t="s">
        <v>7</v>
      </c>
      <c r="G26" s="4" t="s">
        <v>7</v>
      </c>
      <c r="H26" s="4" t="s">
        <v>7</v>
      </c>
      <c r="I26" s="4" t="s">
        <v>7</v>
      </c>
      <c r="J26" s="4">
        <v>-256</v>
      </c>
      <c r="K26" s="4">
        <v>-629</v>
      </c>
      <c r="L26" s="4">
        <v>-141</v>
      </c>
    </row>
    <row r="27" spans="1:12" x14ac:dyDescent="0.25">
      <c r="A27" s="2" t="s">
        <v>144</v>
      </c>
      <c r="B27" s="4" t="s">
        <v>7</v>
      </c>
      <c r="C27" s="4" t="s">
        <v>7</v>
      </c>
      <c r="D27" s="4" t="s">
        <v>7</v>
      </c>
      <c r="E27" s="4" t="s">
        <v>7</v>
      </c>
      <c r="F27" s="4" t="s">
        <v>7</v>
      </c>
      <c r="G27" s="4" t="s">
        <v>7</v>
      </c>
      <c r="H27" s="4" t="s">
        <v>7</v>
      </c>
      <c r="I27" s="4" t="s">
        <v>7</v>
      </c>
      <c r="J27" s="4">
        <v>90</v>
      </c>
      <c r="K27" s="4">
        <v>221</v>
      </c>
      <c r="L27" s="4">
        <v>49</v>
      </c>
    </row>
    <row r="28" spans="1:12" x14ac:dyDescent="0.25">
      <c r="A28" s="2" t="s">
        <v>150</v>
      </c>
      <c r="B28" s="4" t="s">
        <v>7</v>
      </c>
      <c r="C28" s="4" t="s">
        <v>7</v>
      </c>
      <c r="D28" s="4" t="s">
        <v>7</v>
      </c>
      <c r="E28" s="4" t="s">
        <v>7</v>
      </c>
      <c r="F28" s="4" t="s">
        <v>7</v>
      </c>
      <c r="G28" s="4" t="s">
        <v>7</v>
      </c>
      <c r="H28" s="4" t="s">
        <v>7</v>
      </c>
      <c r="I28" s="4" t="s">
        <v>7</v>
      </c>
      <c r="J28" s="4">
        <v>-166</v>
      </c>
      <c r="K28" s="4">
        <v>-408</v>
      </c>
      <c r="L28" s="4">
        <v>-92</v>
      </c>
    </row>
    <row r="29" spans="1:12" ht="45" x14ac:dyDescent="0.25">
      <c r="A29" s="2" t="s">
        <v>1170</v>
      </c>
      <c r="B29" s="4" t="s">
        <v>7</v>
      </c>
      <c r="C29" s="4" t="s">
        <v>7</v>
      </c>
      <c r="D29" s="4" t="s">
        <v>7</v>
      </c>
      <c r="E29" s="4" t="s">
        <v>7</v>
      </c>
      <c r="F29" s="4" t="s">
        <v>7</v>
      </c>
      <c r="G29" s="4" t="s">
        <v>7</v>
      </c>
      <c r="H29" s="4" t="s">
        <v>7</v>
      </c>
      <c r="I29" s="4" t="s">
        <v>7</v>
      </c>
      <c r="J29" s="4">
        <v>-744</v>
      </c>
      <c r="K29" s="4">
        <v>74</v>
      </c>
      <c r="L29" s="4">
        <v>147</v>
      </c>
    </row>
    <row r="30" spans="1:12" x14ac:dyDescent="0.25">
      <c r="A30" s="2" t="s">
        <v>157</v>
      </c>
      <c r="B30" s="4" t="s">
        <v>7</v>
      </c>
      <c r="C30" s="4" t="s">
        <v>7</v>
      </c>
      <c r="D30" s="4" t="s">
        <v>7</v>
      </c>
      <c r="E30" s="4" t="s">
        <v>7</v>
      </c>
      <c r="F30" s="4" t="s">
        <v>7</v>
      </c>
      <c r="G30" s="4" t="s">
        <v>7</v>
      </c>
      <c r="H30" s="4" t="s">
        <v>7</v>
      </c>
      <c r="I30" s="4" t="s">
        <v>7</v>
      </c>
      <c r="J30" s="6">
        <v>1873</v>
      </c>
      <c r="K30" s="4">
        <v>-211</v>
      </c>
      <c r="L30" s="6">
        <v>-2631</v>
      </c>
    </row>
    <row r="31" spans="1:12" x14ac:dyDescent="0.25">
      <c r="A31" s="2" t="s">
        <v>144</v>
      </c>
      <c r="B31" s="4" t="s">
        <v>7</v>
      </c>
      <c r="C31" s="4" t="s">
        <v>7</v>
      </c>
      <c r="D31" s="4" t="s">
        <v>7</v>
      </c>
      <c r="E31" s="4" t="s">
        <v>7</v>
      </c>
      <c r="F31" s="4" t="s">
        <v>7</v>
      </c>
      <c r="G31" s="4" t="s">
        <v>7</v>
      </c>
      <c r="H31" s="4" t="s">
        <v>7</v>
      </c>
      <c r="I31" s="4" t="s">
        <v>7</v>
      </c>
      <c r="J31" s="4">
        <v>-655</v>
      </c>
      <c r="K31" s="4">
        <v>74</v>
      </c>
      <c r="L31" s="4">
        <v>921</v>
      </c>
    </row>
    <row r="32" spans="1:12" ht="30" x14ac:dyDescent="0.25">
      <c r="A32" s="2" t="s">
        <v>2025</v>
      </c>
      <c r="B32" s="4" t="s">
        <v>7</v>
      </c>
      <c r="C32" s="4" t="s">
        <v>7</v>
      </c>
      <c r="D32" s="4" t="s">
        <v>7</v>
      </c>
      <c r="E32" s="4" t="s">
        <v>7</v>
      </c>
      <c r="F32" s="4" t="s">
        <v>7</v>
      </c>
      <c r="G32" s="4" t="s">
        <v>7</v>
      </c>
      <c r="H32" s="4" t="s">
        <v>7</v>
      </c>
      <c r="I32" s="4" t="s">
        <v>7</v>
      </c>
      <c r="J32" s="6">
        <v>1218</v>
      </c>
      <c r="K32" s="4">
        <v>-137</v>
      </c>
      <c r="L32" s="6">
        <v>-1710</v>
      </c>
    </row>
    <row r="33" spans="1:12" ht="30" x14ac:dyDescent="0.25">
      <c r="A33" s="2" t="s">
        <v>1176</v>
      </c>
      <c r="B33" s="4" t="s">
        <v>7</v>
      </c>
      <c r="C33" s="4" t="s">
        <v>7</v>
      </c>
      <c r="D33" s="4" t="s">
        <v>7</v>
      </c>
      <c r="E33" s="4" t="s">
        <v>7</v>
      </c>
      <c r="F33" s="4" t="s">
        <v>7</v>
      </c>
      <c r="G33" s="4" t="s">
        <v>7</v>
      </c>
      <c r="H33" s="4" t="s">
        <v>7</v>
      </c>
      <c r="I33" s="4" t="s">
        <v>7</v>
      </c>
      <c r="J33" s="6">
        <v>-20962</v>
      </c>
      <c r="K33" s="6">
        <v>4262</v>
      </c>
      <c r="L33" s="6">
        <v>7133</v>
      </c>
    </row>
    <row r="34" spans="1:12" x14ac:dyDescent="0.25">
      <c r="A34" s="2" t="s">
        <v>159</v>
      </c>
      <c r="B34" s="4" t="s">
        <v>7</v>
      </c>
      <c r="C34" s="4" t="s">
        <v>7</v>
      </c>
      <c r="D34" s="4" t="s">
        <v>7</v>
      </c>
      <c r="E34" s="4" t="s">
        <v>7</v>
      </c>
      <c r="F34" s="4" t="s">
        <v>7</v>
      </c>
      <c r="G34" s="4" t="s">
        <v>7</v>
      </c>
      <c r="H34" s="4" t="s">
        <v>7</v>
      </c>
      <c r="I34" s="4" t="s">
        <v>7</v>
      </c>
      <c r="J34" s="6">
        <v>-20488</v>
      </c>
      <c r="K34" s="6">
        <v>4199</v>
      </c>
      <c r="L34" s="6">
        <v>5570</v>
      </c>
    </row>
    <row r="35" spans="1:12" ht="30" x14ac:dyDescent="0.25">
      <c r="A35" s="2" t="s">
        <v>1180</v>
      </c>
      <c r="B35" s="4" t="s">
        <v>7</v>
      </c>
      <c r="C35" s="4" t="s">
        <v>7</v>
      </c>
      <c r="D35" s="4" t="s">
        <v>7</v>
      </c>
      <c r="E35" s="4" t="s">
        <v>7</v>
      </c>
      <c r="F35" s="4" t="s">
        <v>7</v>
      </c>
      <c r="G35" s="4" t="s">
        <v>7</v>
      </c>
      <c r="H35" s="4" t="s">
        <v>7</v>
      </c>
      <c r="I35" s="4" t="s">
        <v>7</v>
      </c>
      <c r="J35" s="6">
        <v>-4634</v>
      </c>
      <c r="K35" s="6">
        <v>20021</v>
      </c>
      <c r="L35" s="6">
        <v>21391</v>
      </c>
    </row>
    <row r="36" spans="1:12" ht="30" x14ac:dyDescent="0.25">
      <c r="A36" s="2" t="s">
        <v>161</v>
      </c>
      <c r="B36" s="4" t="s">
        <v>7</v>
      </c>
      <c r="C36" s="4" t="s">
        <v>7</v>
      </c>
      <c r="D36" s="4" t="s">
        <v>7</v>
      </c>
      <c r="E36" s="4" t="s">
        <v>7</v>
      </c>
      <c r="F36" s="4" t="s">
        <v>7</v>
      </c>
      <c r="G36" s="4" t="s">
        <v>7</v>
      </c>
      <c r="H36" s="4" t="s">
        <v>7</v>
      </c>
      <c r="I36" s="4" t="s">
        <v>7</v>
      </c>
      <c r="J36" s="4">
        <v>510</v>
      </c>
      <c r="K36" s="4">
        <v>919</v>
      </c>
      <c r="L36" s="4">
        <v>911</v>
      </c>
    </row>
    <row r="37" spans="1:12" ht="45" x14ac:dyDescent="0.25">
      <c r="A37" s="2" t="s">
        <v>1182</v>
      </c>
      <c r="B37" s="4" t="s">
        <v>7</v>
      </c>
      <c r="C37" s="4" t="s">
        <v>7</v>
      </c>
      <c r="D37" s="4" t="s">
        <v>7</v>
      </c>
      <c r="E37" s="4" t="s">
        <v>7</v>
      </c>
      <c r="F37" s="4" t="s">
        <v>7</v>
      </c>
      <c r="G37" s="4" t="s">
        <v>7</v>
      </c>
      <c r="H37" s="4" t="s">
        <v>7</v>
      </c>
      <c r="I37" s="4" t="s">
        <v>7</v>
      </c>
      <c r="J37" s="8">
        <v>-5144</v>
      </c>
      <c r="K37" s="8">
        <v>19102</v>
      </c>
      <c r="L37" s="8">
        <v>20480</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2026</v>
      </c>
      <c r="B1" s="9" t="s">
        <v>2</v>
      </c>
      <c r="C1" s="9"/>
      <c r="D1" s="9"/>
    </row>
    <row r="2" spans="1:4" x14ac:dyDescent="0.25">
      <c r="A2" s="9"/>
      <c r="B2" s="1" t="s">
        <v>3</v>
      </c>
      <c r="C2" s="1" t="s">
        <v>34</v>
      </c>
      <c r="D2" s="1" t="s">
        <v>89</v>
      </c>
    </row>
    <row r="3" spans="1:4" x14ac:dyDescent="0.25">
      <c r="A3" s="3" t="s">
        <v>195</v>
      </c>
      <c r="B3" s="4" t="s">
        <v>7</v>
      </c>
      <c r="C3" s="4" t="s">
        <v>7</v>
      </c>
      <c r="D3" s="4" t="s">
        <v>7</v>
      </c>
    </row>
    <row r="4" spans="1:4" x14ac:dyDescent="0.25">
      <c r="A4" s="2" t="s">
        <v>174</v>
      </c>
      <c r="B4" s="8">
        <v>15344000</v>
      </c>
      <c r="C4" s="8">
        <v>14903000</v>
      </c>
      <c r="D4" s="8">
        <v>14910000</v>
      </c>
    </row>
    <row r="5" spans="1:4" ht="45" x14ac:dyDescent="0.25">
      <c r="A5" s="3" t="s">
        <v>196</v>
      </c>
      <c r="B5" s="4" t="s">
        <v>7</v>
      </c>
      <c r="C5" s="4" t="s">
        <v>7</v>
      </c>
      <c r="D5" s="4" t="s">
        <v>7</v>
      </c>
    </row>
    <row r="6" spans="1:4" ht="30" x14ac:dyDescent="0.25">
      <c r="A6" s="2" t="s">
        <v>107</v>
      </c>
      <c r="B6" s="6">
        <v>-898000</v>
      </c>
      <c r="C6" s="6">
        <v>-746000</v>
      </c>
      <c r="D6" s="6">
        <v>-937000</v>
      </c>
    </row>
    <row r="7" spans="1:4" ht="30" x14ac:dyDescent="0.25">
      <c r="A7" s="2" t="s">
        <v>1142</v>
      </c>
      <c r="B7" s="6">
        <v>310000</v>
      </c>
      <c r="C7" s="6">
        <v>406000</v>
      </c>
      <c r="D7" s="6">
        <v>995000</v>
      </c>
    </row>
    <row r="8" spans="1:4" x14ac:dyDescent="0.25">
      <c r="A8" s="2" t="s">
        <v>731</v>
      </c>
      <c r="B8" s="6">
        <v>219000</v>
      </c>
      <c r="C8" s="6">
        <v>641000</v>
      </c>
      <c r="D8" s="6">
        <v>954000</v>
      </c>
    </row>
    <row r="9" spans="1:4" ht="30" x14ac:dyDescent="0.25">
      <c r="A9" s="2" t="s">
        <v>212</v>
      </c>
      <c r="B9" s="6">
        <v>26087000</v>
      </c>
      <c r="C9" s="6">
        <v>26812000</v>
      </c>
      <c r="D9" s="6">
        <v>27876000</v>
      </c>
    </row>
    <row r="10" spans="1:4" x14ac:dyDescent="0.25">
      <c r="A10" s="3" t="s">
        <v>213</v>
      </c>
      <c r="B10" s="4" t="s">
        <v>7</v>
      </c>
      <c r="C10" s="4" t="s">
        <v>7</v>
      </c>
      <c r="D10" s="4" t="s">
        <v>7</v>
      </c>
    </row>
    <row r="11" spans="1:4" x14ac:dyDescent="0.25">
      <c r="A11" s="2" t="s">
        <v>1190</v>
      </c>
      <c r="B11" s="6">
        <v>-207113000</v>
      </c>
      <c r="C11" s="6">
        <v>-244115000</v>
      </c>
      <c r="D11" s="6">
        <v>-302507000</v>
      </c>
    </row>
    <row r="12" spans="1:4" ht="30" x14ac:dyDescent="0.25">
      <c r="A12" s="2" t="s">
        <v>225</v>
      </c>
      <c r="B12" s="6">
        <v>-10714000</v>
      </c>
      <c r="C12" s="6">
        <v>11813000</v>
      </c>
      <c r="D12" s="6">
        <v>-48630000</v>
      </c>
    </row>
    <row r="13" spans="1:4" x14ac:dyDescent="0.25">
      <c r="A13" s="3" t="s">
        <v>226</v>
      </c>
      <c r="B13" s="4" t="s">
        <v>7</v>
      </c>
      <c r="C13" s="4" t="s">
        <v>7</v>
      </c>
      <c r="D13" s="4" t="s">
        <v>7</v>
      </c>
    </row>
    <row r="14" spans="1:4" ht="30" x14ac:dyDescent="0.25">
      <c r="A14" s="2" t="s">
        <v>232</v>
      </c>
      <c r="B14" s="6">
        <v>-10310000</v>
      </c>
      <c r="C14" s="4" t="s">
        <v>7</v>
      </c>
      <c r="D14" s="4" t="s">
        <v>7</v>
      </c>
    </row>
    <row r="15" spans="1:4" x14ac:dyDescent="0.25">
      <c r="A15" s="2" t="s">
        <v>1199</v>
      </c>
      <c r="B15" s="6">
        <v>176198000</v>
      </c>
      <c r="C15" s="6">
        <v>9067000</v>
      </c>
      <c r="D15" s="6">
        <v>13786000</v>
      </c>
    </row>
    <row r="16" spans="1:4" x14ac:dyDescent="0.25">
      <c r="A16" s="2" t="s">
        <v>1200</v>
      </c>
      <c r="B16" s="6">
        <v>-203705000</v>
      </c>
      <c r="C16" s="6">
        <v>-112094000</v>
      </c>
      <c r="D16" s="6">
        <v>-119616000</v>
      </c>
    </row>
    <row r="17" spans="1:4" ht="30" x14ac:dyDescent="0.25">
      <c r="A17" s="2" t="s">
        <v>233</v>
      </c>
      <c r="B17" s="6">
        <v>1603000</v>
      </c>
      <c r="C17" s="6">
        <v>794000</v>
      </c>
      <c r="D17" s="6">
        <v>832000</v>
      </c>
    </row>
    <row r="18" spans="1:4" x14ac:dyDescent="0.25">
      <c r="A18" s="2" t="s">
        <v>234</v>
      </c>
      <c r="B18" s="6">
        <v>-4999000</v>
      </c>
      <c r="C18" s="6">
        <v>-7321000</v>
      </c>
      <c r="D18" s="6">
        <v>-5409000</v>
      </c>
    </row>
    <row r="19" spans="1:4" x14ac:dyDescent="0.25">
      <c r="A19" s="2" t="s">
        <v>235</v>
      </c>
      <c r="B19" s="6">
        <v>-619000</v>
      </c>
      <c r="C19" s="6">
        <v>-541000</v>
      </c>
      <c r="D19" s="6">
        <v>-4754000</v>
      </c>
    </row>
    <row r="20" spans="1:4" x14ac:dyDescent="0.25">
      <c r="A20" s="2" t="s">
        <v>236</v>
      </c>
      <c r="B20" s="6">
        <v>134257</v>
      </c>
      <c r="C20" s="6">
        <v>181122</v>
      </c>
      <c r="D20" s="6">
        <v>205562</v>
      </c>
    </row>
    <row r="21" spans="1:4" ht="30" x14ac:dyDescent="0.25">
      <c r="A21" s="2" t="s">
        <v>237</v>
      </c>
      <c r="B21" s="6">
        <v>-14223000</v>
      </c>
      <c r="C21" s="6">
        <v>-62409000</v>
      </c>
      <c r="D21" s="6">
        <v>23895000</v>
      </c>
    </row>
    <row r="22" spans="1:4" x14ac:dyDescent="0.25">
      <c r="A22" s="2" t="s">
        <v>1216</v>
      </c>
      <c r="B22" s="6">
        <v>1150000</v>
      </c>
      <c r="C22" s="6">
        <v>-23784000</v>
      </c>
      <c r="D22" s="6">
        <v>3141000</v>
      </c>
    </row>
    <row r="23" spans="1:4" ht="30" x14ac:dyDescent="0.25">
      <c r="A23" s="2" t="s">
        <v>239</v>
      </c>
      <c r="B23" s="6">
        <v>15064000</v>
      </c>
      <c r="C23" s="6">
        <v>38848000</v>
      </c>
      <c r="D23" s="6">
        <v>35707000</v>
      </c>
    </row>
    <row r="24" spans="1:4" ht="30" x14ac:dyDescent="0.25">
      <c r="A24" s="2" t="s">
        <v>240</v>
      </c>
      <c r="B24" s="6">
        <v>16214000</v>
      </c>
      <c r="C24" s="6">
        <v>15064000</v>
      </c>
      <c r="D24" s="6">
        <v>38848000</v>
      </c>
    </row>
    <row r="25" spans="1:4" x14ac:dyDescent="0.25">
      <c r="A25" s="2" t="s">
        <v>2020</v>
      </c>
      <c r="B25" s="4" t="s">
        <v>7</v>
      </c>
      <c r="C25" s="4" t="s">
        <v>7</v>
      </c>
      <c r="D25" s="4" t="s">
        <v>7</v>
      </c>
    </row>
    <row r="26" spans="1:4" x14ac:dyDescent="0.25">
      <c r="A26" s="3" t="s">
        <v>195</v>
      </c>
      <c r="B26" s="4" t="s">
        <v>7</v>
      </c>
      <c r="C26" s="4" t="s">
        <v>7</v>
      </c>
      <c r="D26" s="4" t="s">
        <v>7</v>
      </c>
    </row>
    <row r="27" spans="1:4" x14ac:dyDescent="0.25">
      <c r="A27" s="2" t="s">
        <v>174</v>
      </c>
      <c r="B27" s="6">
        <v>15344000</v>
      </c>
      <c r="C27" s="6">
        <v>14903000</v>
      </c>
      <c r="D27" s="6">
        <v>14910000</v>
      </c>
    </row>
    <row r="28" spans="1:4" ht="45" x14ac:dyDescent="0.25">
      <c r="A28" s="3" t="s">
        <v>196</v>
      </c>
      <c r="B28" s="4" t="s">
        <v>7</v>
      </c>
      <c r="C28" s="4" t="s">
        <v>7</v>
      </c>
      <c r="D28" s="4" t="s">
        <v>7</v>
      </c>
    </row>
    <row r="29" spans="1:4" ht="30" x14ac:dyDescent="0.25">
      <c r="A29" s="2" t="s">
        <v>1138</v>
      </c>
      <c r="B29" s="6">
        <v>-7007000</v>
      </c>
      <c r="C29" s="6">
        <v>-6356000</v>
      </c>
      <c r="D29" s="6">
        <v>-1664000</v>
      </c>
    </row>
    <row r="30" spans="1:4" ht="30" x14ac:dyDescent="0.25">
      <c r="A30" s="2" t="s">
        <v>107</v>
      </c>
      <c r="B30" s="6">
        <v>-256000</v>
      </c>
      <c r="C30" s="6">
        <v>-629000</v>
      </c>
      <c r="D30" s="6">
        <v>-141000</v>
      </c>
    </row>
    <row r="31" spans="1:4" ht="30" x14ac:dyDescent="0.25">
      <c r="A31" s="2" t="s">
        <v>1142</v>
      </c>
      <c r="B31" s="4" t="s">
        <v>7</v>
      </c>
      <c r="C31" s="6">
        <v>26000</v>
      </c>
      <c r="D31" s="6">
        <v>317000</v>
      </c>
    </row>
    <row r="32" spans="1:4" ht="30" x14ac:dyDescent="0.25">
      <c r="A32" s="2" t="s">
        <v>1188</v>
      </c>
      <c r="B32" s="6">
        <v>1823000</v>
      </c>
      <c r="C32" s="6">
        <v>1602000</v>
      </c>
      <c r="D32" s="6">
        <v>1445000</v>
      </c>
    </row>
    <row r="33" spans="1:4" x14ac:dyDescent="0.25">
      <c r="A33" s="2" t="s">
        <v>731</v>
      </c>
      <c r="B33" s="6">
        <v>928000</v>
      </c>
      <c r="C33" s="6">
        <v>1148000</v>
      </c>
      <c r="D33" s="6">
        <v>-2190000</v>
      </c>
    </row>
    <row r="34" spans="1:4" ht="30" x14ac:dyDescent="0.25">
      <c r="A34" s="2" t="s">
        <v>212</v>
      </c>
      <c r="B34" s="6">
        <v>10832000</v>
      </c>
      <c r="C34" s="6">
        <v>10694000</v>
      </c>
      <c r="D34" s="6">
        <v>12677000</v>
      </c>
    </row>
    <row r="35" spans="1:4" x14ac:dyDescent="0.25">
      <c r="A35" s="3" t="s">
        <v>213</v>
      </c>
      <c r="B35" s="4" t="s">
        <v>7</v>
      </c>
      <c r="C35" s="4" t="s">
        <v>7</v>
      </c>
      <c r="D35" s="4" t="s">
        <v>7</v>
      </c>
    </row>
    <row r="36" spans="1:4" x14ac:dyDescent="0.25">
      <c r="A36" s="2" t="s">
        <v>1190</v>
      </c>
      <c r="B36" s="6">
        <v>-9533000</v>
      </c>
      <c r="C36" s="6">
        <v>-14411000</v>
      </c>
      <c r="D36" s="6">
        <v>-6733000</v>
      </c>
    </row>
    <row r="37" spans="1:4" x14ac:dyDescent="0.25">
      <c r="A37" s="2" t="s">
        <v>1194</v>
      </c>
      <c r="B37" s="6">
        <v>8652000</v>
      </c>
      <c r="C37" s="6">
        <v>9405000</v>
      </c>
      <c r="D37" s="6">
        <v>7698000</v>
      </c>
    </row>
    <row r="38" spans="1:4" ht="30" x14ac:dyDescent="0.25">
      <c r="A38" s="2" t="s">
        <v>1195</v>
      </c>
      <c r="B38" s="6">
        <v>449000</v>
      </c>
      <c r="C38" s="6">
        <v>1342000</v>
      </c>
      <c r="D38" s="6">
        <v>204000</v>
      </c>
    </row>
    <row r="39" spans="1:4" ht="30" x14ac:dyDescent="0.25">
      <c r="A39" s="2" t="s">
        <v>225</v>
      </c>
      <c r="B39" s="6">
        <v>-432000</v>
      </c>
      <c r="C39" s="6">
        <v>-3664000</v>
      </c>
      <c r="D39" s="6">
        <v>1169000</v>
      </c>
    </row>
    <row r="40" spans="1:4" x14ac:dyDescent="0.25">
      <c r="A40" s="3" t="s">
        <v>226</v>
      </c>
      <c r="B40" s="4" t="s">
        <v>7</v>
      </c>
      <c r="C40" s="4" t="s">
        <v>7</v>
      </c>
      <c r="D40" s="4" t="s">
        <v>7</v>
      </c>
    </row>
    <row r="41" spans="1:4" ht="30" x14ac:dyDescent="0.25">
      <c r="A41" s="2" t="s">
        <v>232</v>
      </c>
      <c r="B41" s="6">
        <v>-10310000</v>
      </c>
      <c r="C41" s="4" t="s">
        <v>7</v>
      </c>
      <c r="D41" s="4" t="s">
        <v>7</v>
      </c>
    </row>
    <row r="42" spans="1:4" x14ac:dyDescent="0.25">
      <c r="A42" s="2" t="s">
        <v>1199</v>
      </c>
      <c r="B42" s="6">
        <v>10000000</v>
      </c>
      <c r="C42" s="4" t="s">
        <v>7</v>
      </c>
      <c r="D42" s="4" t="s">
        <v>7</v>
      </c>
    </row>
    <row r="43" spans="1:4" x14ac:dyDescent="0.25">
      <c r="A43" s="2" t="s">
        <v>1200</v>
      </c>
      <c r="B43" s="6">
        <v>-1000000</v>
      </c>
      <c r="C43" s="6">
        <v>-5200000</v>
      </c>
      <c r="D43" s="4" t="s">
        <v>7</v>
      </c>
    </row>
    <row r="44" spans="1:4" ht="30" x14ac:dyDescent="0.25">
      <c r="A44" s="2" t="s">
        <v>233</v>
      </c>
      <c r="B44" s="6">
        <v>1603000</v>
      </c>
      <c r="C44" s="6">
        <v>794000</v>
      </c>
      <c r="D44" s="6">
        <v>832000</v>
      </c>
    </row>
    <row r="45" spans="1:4" x14ac:dyDescent="0.25">
      <c r="A45" s="2" t="s">
        <v>234</v>
      </c>
      <c r="B45" s="6">
        <v>-4999000</v>
      </c>
      <c r="C45" s="6">
        <v>-7321000</v>
      </c>
      <c r="D45" s="6">
        <v>-5409000</v>
      </c>
    </row>
    <row r="46" spans="1:4" x14ac:dyDescent="0.25">
      <c r="A46" s="2" t="s">
        <v>235</v>
      </c>
      <c r="B46" s="6">
        <v>-619000</v>
      </c>
      <c r="C46" s="6">
        <v>-541000</v>
      </c>
      <c r="D46" s="6">
        <v>-4754000</v>
      </c>
    </row>
    <row r="47" spans="1:4" x14ac:dyDescent="0.25">
      <c r="A47" s="2" t="s">
        <v>236</v>
      </c>
      <c r="B47" s="6">
        <v>-425000</v>
      </c>
      <c r="C47" s="6">
        <v>-329000</v>
      </c>
      <c r="D47" s="6">
        <v>-504000</v>
      </c>
    </row>
    <row r="48" spans="1:4" ht="30" x14ac:dyDescent="0.25">
      <c r="A48" s="2" t="s">
        <v>237</v>
      </c>
      <c r="B48" s="6">
        <v>-5750000</v>
      </c>
      <c r="C48" s="6">
        <v>-12597000</v>
      </c>
      <c r="D48" s="6">
        <v>-9835000</v>
      </c>
    </row>
    <row r="49" spans="1:4" x14ac:dyDescent="0.25">
      <c r="A49" s="2" t="s">
        <v>1216</v>
      </c>
      <c r="B49" s="6">
        <v>4650000</v>
      </c>
      <c r="C49" s="6">
        <v>-5567000</v>
      </c>
      <c r="D49" s="6">
        <v>4011000</v>
      </c>
    </row>
    <row r="50" spans="1:4" ht="30" x14ac:dyDescent="0.25">
      <c r="A50" s="2" t="s">
        <v>239</v>
      </c>
      <c r="B50" s="6">
        <v>1091000</v>
      </c>
      <c r="C50" s="6">
        <v>6658000</v>
      </c>
      <c r="D50" s="6">
        <v>2647000</v>
      </c>
    </row>
    <row r="51" spans="1:4" ht="30" x14ac:dyDescent="0.25">
      <c r="A51" s="2" t="s">
        <v>240</v>
      </c>
      <c r="B51" s="8">
        <v>5741000</v>
      </c>
      <c r="C51" s="8">
        <v>1091000</v>
      </c>
      <c r="D51" s="8">
        <v>6658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Available_for_Sale_Securities</vt:lpstr>
      <vt:lpstr>Loans_Receivable</vt:lpstr>
      <vt:lpstr>Investment_Required_by_Regulat</vt:lpstr>
      <vt:lpstr>Premises_and_Equipment</vt:lpstr>
      <vt:lpstr>Deposits</vt:lpstr>
      <vt:lpstr>Borrowed_Funds</vt:lpstr>
      <vt:lpstr>Income_Taxes</vt:lpstr>
      <vt:lpstr>Employee_Benefit_Plans</vt:lpstr>
      <vt:lpstr>Other_Comprehensive_Income_los</vt:lpstr>
      <vt:lpstr>Commitments_and_Contingencies</vt:lpstr>
      <vt:lpstr>Fair_Value</vt:lpstr>
      <vt:lpstr>Financial_Instruments</vt:lpstr>
      <vt:lpstr>Regulatory_Matters_and_Insuran</vt:lpstr>
      <vt:lpstr>Quarterly_Financial_Data_unaud</vt:lpstr>
      <vt:lpstr>ESB_Financial_Corporation_Cond</vt:lpstr>
      <vt:lpstr>Summary_of_Significant_Account1</vt:lpstr>
      <vt:lpstr>Summary_of_Significant_Account2</vt:lpstr>
      <vt:lpstr>Available_for_Sale_Securities_</vt:lpstr>
      <vt:lpstr>Loans_Receivable_Tables</vt:lpstr>
      <vt:lpstr>Premises_and_Equipment_Tables</vt:lpstr>
      <vt:lpstr>Deposits_Tables</vt:lpstr>
      <vt:lpstr>Borrowed_Funds_Tables</vt:lpstr>
      <vt:lpstr>Income_Taxes_Tables</vt:lpstr>
      <vt:lpstr>Employee_Benefit_Plans_Tables</vt:lpstr>
      <vt:lpstr>Other_Comprehensive_Income_los1</vt:lpstr>
      <vt:lpstr>Commitments_and_Contingencies_</vt:lpstr>
      <vt:lpstr>Fair_Value_Tables</vt:lpstr>
      <vt:lpstr>Financial_Instruments_Tables</vt:lpstr>
      <vt:lpstr>Regulatory_Matters_and_Insuran1</vt:lpstr>
      <vt:lpstr>Quarterly_Financial_Data_unaud1</vt:lpstr>
      <vt:lpstr>ESB_Financial_Corporation_Cond1</vt:lpstr>
      <vt:lpstr>Summary_of_Significant_Account3</vt:lpstr>
      <vt:lpstr>Summary_of_Significant_Account4</vt:lpstr>
      <vt:lpstr>Summary_of_Significant_Account5</vt:lpstr>
      <vt:lpstr>Summary_of_Significant_Account6</vt:lpstr>
      <vt:lpstr>Available_for_Sale_Securities_1</vt:lpstr>
      <vt:lpstr>Available_for_Sale_Securities_2</vt:lpstr>
      <vt:lpstr>Available_for_Sale_Securities_3</vt:lpstr>
      <vt:lpstr>Available_for_Sale_Securities_4</vt:lpstr>
      <vt:lpstr>Available_for_Sale_Securities_5</vt:lpstr>
      <vt:lpstr>Loans_Receivable_Schedule_of_L</vt:lpstr>
      <vt:lpstr>Loans_Receivable_Additional_In</vt:lpstr>
      <vt:lpstr>Loans_Receivable_Changes_in_Al</vt:lpstr>
      <vt:lpstr>Loans_Receivable_Schedule_of_C</vt:lpstr>
      <vt:lpstr>Loans_Receivable_Performing_an</vt:lpstr>
      <vt:lpstr>Loans_Receivable_Summary_of_In</vt:lpstr>
      <vt:lpstr>Loans_Receivable_Aging_Analysi</vt:lpstr>
      <vt:lpstr>Loans_Receivable_Recorded_Inve</vt:lpstr>
      <vt:lpstr>Loans_Receivable_Average_Recor</vt:lpstr>
      <vt:lpstr>Loans_Receivable_Schedule_of_L1</vt:lpstr>
      <vt:lpstr>Loans_Receivable_Summary_of_In1</vt:lpstr>
      <vt:lpstr>Investment_Required_by_Regulat1</vt:lpstr>
      <vt:lpstr>Premises_and_Equipment_Schedul</vt:lpstr>
      <vt:lpstr>Premises_and_Equipment_Additio</vt:lpstr>
      <vt:lpstr>Deposits_Summary_of_Deposits_D</vt:lpstr>
      <vt:lpstr>Deposits_Schedule_of_Deposits_</vt:lpstr>
      <vt:lpstr>Deposits_Additional_Informatio</vt:lpstr>
      <vt:lpstr>Deposits_Schedule_of_Interest_</vt:lpstr>
      <vt:lpstr>Borrowed_Funds_Summary_of_Borr</vt:lpstr>
      <vt:lpstr>Borrowed_Funds_Additional_Info</vt:lpstr>
      <vt:lpstr>Income_Taxes_Schedule_of_Provi</vt:lpstr>
      <vt:lpstr>Income_Taxes_Schedule_of_Incom</vt:lpstr>
      <vt:lpstr>Income_Taxes_Tax_Effects_of_As</vt:lpstr>
      <vt:lpstr>Income_Taxes_Additional_Inform</vt:lpstr>
      <vt:lpstr>Income_Taxes_Reconciliation_of</vt:lpstr>
      <vt:lpstr>Employee_Benefit_Plans_Additio</vt:lpstr>
      <vt:lpstr>Employee_Benefit_Plans_Stock_O</vt:lpstr>
      <vt:lpstr>Employee_Benefit_Plans_Schedul</vt:lpstr>
      <vt:lpstr>Employee_Benefit_Plans_Schedul1</vt:lpstr>
      <vt:lpstr>Employee_Benefit_Plans_Schedul2</vt:lpstr>
      <vt:lpstr>Employee_Benefit_Plans_Schedul3</vt:lpstr>
      <vt:lpstr>Employee_Benefit_Plans_Schedul4</vt:lpstr>
      <vt:lpstr>Other_Comprehensive_Income_los2</vt:lpstr>
      <vt:lpstr>Other_Comprehensive_Income_los3</vt:lpstr>
      <vt:lpstr>Commitments_and_Contingencies_1</vt:lpstr>
      <vt:lpstr>Fair_Value_Assets_and_Liabilit</vt:lpstr>
      <vt:lpstr>Fair_Value_Additional_Informat</vt:lpstr>
      <vt:lpstr>Fair_Value_Fair_Value_Measurem</vt:lpstr>
      <vt:lpstr>Fair_Value_Changes_in_Unrealiz</vt:lpstr>
      <vt:lpstr>Fair_Value_Schedule_of_Fair_Va</vt:lpstr>
      <vt:lpstr>Financial_Instruments_Carrying</vt:lpstr>
      <vt:lpstr>Regulatory_Matters_and_Insuran2</vt:lpstr>
      <vt:lpstr>Regulatory_Matters_and_Insuran3</vt:lpstr>
      <vt:lpstr>Quarterly_Financial_Data_unaud2</vt:lpstr>
      <vt:lpstr>ESB_Financial_Corporation_Cond2</vt:lpstr>
      <vt:lpstr>ESB_Financial_Corporation_Cond3</vt:lpstr>
      <vt:lpstr>ESB_Financial_Corporation_Cond4</vt:lpstr>
      <vt:lpstr>ESB_Financial_Corporation_Cond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16:23Z</dcterms:created>
  <dcterms:modified xsi:type="dcterms:W3CDTF">2014-03-14T20:16:23Z</dcterms:modified>
</cp:coreProperties>
</file>